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HA" sheetId="90" r:id="rId5"/>
    <sheet name="CONSOLIDATED_STATEMENTS_OF_CAS" sheetId="6" r:id="rId6"/>
    <sheet name="Summary_of_Operations_and_Sign" sheetId="91" r:id="rId7"/>
    <sheet name="Significant_Transactions_Notes" sheetId="92" r:id="rId8"/>
    <sheet name="Impairments_and_Restructuring_" sheetId="93" r:id="rId9"/>
    <sheet name="Discontinued_Operations_Notes" sheetId="94" r:id="rId10"/>
    <sheet name="Property_Plant_and_Equipment" sheetId="95" r:id="rId11"/>
    <sheet name="Intangible_Assets" sheetId="96" r:id="rId12"/>
    <sheet name="Balance_Sheet_Details" sheetId="97" r:id="rId13"/>
    <sheet name="Debt" sheetId="98" r:id="rId14"/>
    <sheet name="Fair_Value_Measurements" sheetId="99" r:id="rId15"/>
    <sheet name="Commitments_and_Contingencies" sheetId="100" r:id="rId16"/>
    <sheet name="Capital_Stock" sheetId="101" r:id="rId17"/>
    <sheet name="Income_Taxes" sheetId="102" r:id="rId18"/>
    <sheet name="Employee_Stock_and_Benefit_Pla" sheetId="103" r:id="rId19"/>
    <sheet name="Segment_Information" sheetId="104" r:id="rId20"/>
    <sheet name="Quarterly_Financial_Data_Unaud" sheetId="105" r:id="rId21"/>
    <sheet name="Condensed_Consolidating_Financ" sheetId="106" r:id="rId22"/>
    <sheet name="Schedule_I_Condensed_Financial" sheetId="107" r:id="rId23"/>
    <sheet name="Schedule_II_Valuation_and_Qual" sheetId="108" r:id="rId24"/>
    <sheet name="Summary_of_Operations_and_Sign1" sheetId="109" r:id="rId25"/>
    <sheet name="Summary_of_Operations_and_Sign2" sheetId="110" r:id="rId26"/>
    <sheet name="Significant_Transactions_Table" sheetId="111" r:id="rId27"/>
    <sheet name="Impairments_and_Restructuring_1" sheetId="112" r:id="rId28"/>
    <sheet name="Discontinued_Operations_Tables" sheetId="113" r:id="rId29"/>
    <sheet name="Property_Plant_and_Equipment_T" sheetId="114" r:id="rId30"/>
    <sheet name="Intangible_Assets_Tables" sheetId="115" r:id="rId31"/>
    <sheet name="Balance_Sheet_Details_Tables" sheetId="116" r:id="rId32"/>
    <sheet name="Debt_Tables" sheetId="117" r:id="rId33"/>
    <sheet name="Fair_Value_Measurements_Tables" sheetId="118" r:id="rId34"/>
    <sheet name="Commitments_and_Contingencies_" sheetId="119" r:id="rId35"/>
    <sheet name="Income_Taxes_Tables" sheetId="120" r:id="rId36"/>
    <sheet name="Employee_Stock_and_Benefit_Pla1" sheetId="121" r:id="rId37"/>
    <sheet name="Segment_Information_Tables" sheetId="122" r:id="rId38"/>
    <sheet name="Quarterly_Financial_Data_Unaud1" sheetId="123" r:id="rId39"/>
    <sheet name="Condensed_Consolidating_Financ1" sheetId="124" r:id="rId40"/>
    <sheet name="Schedule_I_Condensed_Financial1" sheetId="125" r:id="rId41"/>
    <sheet name="Schedule_II_Valuation_and_Qual1" sheetId="126" r:id="rId42"/>
    <sheet name="Summary_of_Operations_and_Sign3" sheetId="127" r:id="rId43"/>
    <sheet name="Summary_of_Operations_and_Sign4" sheetId="44" r:id="rId44"/>
    <sheet name="Summary_of_Operations_and_Sign5" sheetId="45" r:id="rId45"/>
    <sheet name="Summary_of_Operations_and_Sign6" sheetId="46" r:id="rId46"/>
    <sheet name="Significant_Transactions_Detai" sheetId="128" r:id="rId47"/>
    <sheet name="Impairments_and_Restructuring_2" sheetId="129" r:id="rId48"/>
    <sheet name="Discontinued_Operations_Detail" sheetId="49" r:id="rId49"/>
    <sheet name="Property_Plant_and_Equipment_P" sheetId="130" r:id="rId50"/>
    <sheet name="Intangible_Assets_Intangible_A" sheetId="51" r:id="rId51"/>
    <sheet name="Intangible_Assets_Estimated_Am" sheetId="131" r:id="rId52"/>
    <sheet name="Balance_Sheet_Details_Accrued_" sheetId="132" r:id="rId53"/>
    <sheet name="Debt_Narrative_Details" sheetId="133" r:id="rId54"/>
    <sheet name="Debt_Debt_Details" sheetId="134" r:id="rId55"/>
    <sheet name="Debt_Redemption_Prices_Prior_t" sheetId="56" r:id="rId56"/>
    <sheet name="Debt_Debt_and_Equity_Component" sheetId="135" r:id="rId57"/>
    <sheet name="Debt_Interest_Expense_Recogniz" sheetId="58" r:id="rId58"/>
    <sheet name="Debt_Annual_Maturities_of_Long" sheetId="136" r:id="rId59"/>
    <sheet name="Fair_Value_Measurements_Narrat" sheetId="137" r:id="rId60"/>
    <sheet name="Fair_Value_Measurements_Carryi" sheetId="138" r:id="rId61"/>
    <sheet name="Commitments_and_Contingencies_1" sheetId="62" r:id="rId62"/>
    <sheet name="Commitments_and_Contingencies_2" sheetId="139" r:id="rId63"/>
    <sheet name="Capital_Stock_Narrative_Detail" sheetId="64" r:id="rId64"/>
    <sheet name="Income_Taxes_Narrative_Details" sheetId="140" r:id="rId65"/>
    <sheet name="Income_Taxes_Income_Tax_Provis" sheetId="66" r:id="rId66"/>
    <sheet name="Income_Taxes_Reconciliation_of" sheetId="67" r:id="rId67"/>
    <sheet name="Income_Taxes_Deferred_Tax_Asse" sheetId="141" r:id="rId68"/>
    <sheet name="Income_Taxes_Deferred_Tax_Asse1" sheetId="142" r:id="rId69"/>
    <sheet name="Income_Taxes_Unrecognized_Tax_" sheetId="70" r:id="rId70"/>
    <sheet name="Income_Taxes_Income_from_Conti" sheetId="71" r:id="rId71"/>
    <sheet name="Employee_Stock_and_Benefit_Pla2" sheetId="143" r:id="rId72"/>
    <sheet name="Employee_Stock_and_Benefit_Pla3" sheetId="73" r:id="rId73"/>
    <sheet name="Employee_Stock_and_Benefit_Pla4" sheetId="74" r:id="rId74"/>
    <sheet name="Employee_Stock_and_Benefit_Pla5" sheetId="144" r:id="rId75"/>
    <sheet name="Segment_Information_Segment_Re" sheetId="76" r:id="rId76"/>
    <sheet name="Quarterly_Financial_Data_Unaud2" sheetId="77" r:id="rId77"/>
    <sheet name="Quarterly_Financial_Data_Unaud3" sheetId="78" r:id="rId78"/>
    <sheet name="Condensed_Consolidating_Financ2" sheetId="145" r:id="rId79"/>
    <sheet name="Condensed_Consolidating_Financ3" sheetId="146" r:id="rId80"/>
    <sheet name="Condensed_Consolidating_Financ4" sheetId="81" r:id="rId81"/>
    <sheet name="Condensed_Consolidating_Financ5" sheetId="82" r:id="rId82"/>
    <sheet name="Schedule_I_Condensed_Financial2" sheetId="147" r:id="rId83"/>
    <sheet name="Schedule_I_Condensed_Financial3" sheetId="84" r:id="rId84"/>
    <sheet name="Schedule_I_Condensed_Financial4" sheetId="85" r:id="rId85"/>
    <sheet name="Schedule_I_Condensed_Financial5" sheetId="86" r:id="rId86"/>
    <sheet name="Schedule_II_Valuation_and_Qual2" sheetId="87" r:id="rId87"/>
  </sheets>
  <calcPr calcId="0"/>
</workbook>
</file>

<file path=xl/sharedStrings.xml><?xml version="1.0" encoding="utf-8"?>
<sst xmlns="http://schemas.openxmlformats.org/spreadsheetml/2006/main" count="20223" uniqueCount="1849">
  <si>
    <t>Document and Entity Information (USD $)</t>
  </si>
  <si>
    <t>12 Months Ended</t>
  </si>
  <si>
    <t>Dec. 31, 2013</t>
  </si>
  <si>
    <t>Feb. 21, 2014</t>
  </si>
  <si>
    <t>Jun. 30, 2013</t>
  </si>
  <si>
    <t>Document Type</t>
  </si>
  <si>
    <t>'10-K</t>
  </si>
  <si>
    <t>'</t>
  </si>
  <si>
    <t>Amendment Flag</t>
  </si>
  <si>
    <t>'false</t>
  </si>
  <si>
    <t>Document Period End Date</t>
  </si>
  <si>
    <t>Document Fiscal Year Focus</t>
  </si>
  <si>
    <t>'2013</t>
  </si>
  <si>
    <t>Document Fiscal Period Focus</t>
  </si>
  <si>
    <t>'FY</t>
  </si>
  <si>
    <t>Entity Public Float</t>
  </si>
  <si>
    <t>Entity Registrant Name</t>
  </si>
  <si>
    <t>'NII HOLDINGS INC</t>
  </si>
  <si>
    <t>Entity Central Index Key</t>
  </si>
  <si>
    <t>'0001037016</t>
  </si>
  <si>
    <t>Entity Tax Identification Number</t>
  </si>
  <si>
    <t>'911671412</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SOLIDATED BALANCE SHEETS (USD $)</t>
  </si>
  <si>
    <t>In Thousands, unless otherwise specified</t>
  </si>
  <si>
    <t>Dec. 31, 2012</t>
  </si>
  <si>
    <t>Current assets</t>
  </si>
  <si>
    <t>Cash and cash equivalents</t>
  </si>
  <si>
    <t>Short-term investments</t>
  </si>
  <si>
    <t>Accounts receivable, less allowance for doubtful accounts of $66,252 and $41,282</t>
  </si>
  <si>
    <t>Handset and accessory inventory</t>
  </si>
  <si>
    <t>Deferred income taxes, net</t>
  </si>
  <si>
    <t>Assets Held-for-sale, Current</t>
  </si>
  <si>
    <t>Prepaid expenses and other</t>
  </si>
  <si>
    <t>Total current assets</t>
  </si>
  <si>
    <t>Property, plant and equipment, net</t>
  </si>
  <si>
    <t>Intangible assets, net</t>
  </si>
  <si>
    <t>Assets Held-for-sale, Other, Noncurrent</t>
  </si>
  <si>
    <t>Other assets</t>
  </si>
  <si>
    <t>Total assets</t>
  </si>
  <si>
    <t>Current liabilities</t>
  </si>
  <si>
    <t>Accounts payable</t>
  </si>
  <si>
    <t>Accrued expenses and other</t>
  </si>
  <si>
    <t>Deferred revenues</t>
  </si>
  <si>
    <t>Current portion of long-term debt</t>
  </si>
  <si>
    <t>Deposits related to 2013 tower transactions</t>
  </si>
  <si>
    <t>Liabilities held for sale</t>
  </si>
  <si>
    <t>Total current liabilities</t>
  </si>
  <si>
    <t>Long-term debt</t>
  </si>
  <si>
    <t>Deferred credits</t>
  </si>
  <si>
    <t>Liabilities of Disposal Group, Including Discontinued Operation, Noncurrent</t>
  </si>
  <si>
    <t>Other long-term liabilities</t>
  </si>
  <si>
    <t>Total liabilities</t>
  </si>
  <si>
    <t>Commitments and contingencies (Note 10)</t>
  </si>
  <si>
    <t>'  </t>
  </si>
  <si>
    <t>Stockholders' equity</t>
  </si>
  <si>
    <t>Undesignated preferred stock, par value $0.001, 10,000 shares authorized â€” 2013 and 2012, no shares issued or outstanding â€” 2013 and 2012</t>
  </si>
  <si>
    <t>Common stock, par value $0.001, 600,000 shares authorized â€” 2013 and 2012, 172,105 shares issued and outstanding â€” 2013, 171,653 shares issued and outstanding â€” 2012</t>
  </si>
  <si>
    <t>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0</t>
  </si>
  <si>
    <t>Operating revenues</t>
  </si>
  <si>
    <t>Service and other revenues</t>
  </si>
  <si>
    <t>Digital handset and accessory revenues</t>
  </si>
  <si>
    <t>Total operating revenues</t>
  </si>
  <si>
    <t>Operating expenses</t>
  </si>
  <si>
    <t>Cost of service (exclusive of depreciation and amortization included below)</t>
  </si>
  <si>
    <t>Cost of digital handsets and accessories</t>
  </si>
  <si>
    <t>Selling, general and administrative</t>
  </si>
  <si>
    <t>Provision for doubtful accounts</t>
  </si>
  <si>
    <t>Restructuring, Settlement and Impairment Provisions</t>
  </si>
  <si>
    <t>Depreciation</t>
  </si>
  <si>
    <t>Amortization</t>
  </si>
  <si>
    <t>Total operating expenses</t>
  </si>
  <si>
    <t>Operating (loss) income</t>
  </si>
  <si>
    <t>Other expense</t>
  </si>
  <si>
    <t>Interest expense, net</t>
  </si>
  <si>
    <t>Interest income</t>
  </si>
  <si>
    <t>Foreign currency transaction losses, net</t>
  </si>
  <si>
    <t>Other expense, net</t>
  </si>
  <si>
    <t>Total other expense</t>
  </si>
  <si>
    <t>(Loss) income from continuing operations before income tax provision</t>
  </si>
  <si>
    <t>Income tax provision</t>
  </si>
  <si>
    <t>Net (loss) income from continuing operations</t>
  </si>
  <si>
    <t>Loss from discontinued operations, net of income taxes</t>
  </si>
  <si>
    <t>Net (loss) income</t>
  </si>
  <si>
    <t>Net (loss) income from continuing operations, per common share, basic</t>
  </si>
  <si>
    <t>Net loss from discontinued operations, per common share, basic</t>
  </si>
  <si>
    <t>Net (loss) income, per common share, basic</t>
  </si>
  <si>
    <t>Net (loss) income from continuing operations, per common share, diluted</t>
  </si>
  <si>
    <t>Net loss from discontinued operations, per common share, diluted</t>
  </si>
  <si>
    <t>Net (loss) income, per common share, diluted</t>
  </si>
  <si>
    <t>Weighted average number of common shares outstanding, basic</t>
  </si>
  <si>
    <t>Weighted average number of common shares outstanding, diluted</t>
  </si>
  <si>
    <t>Comprehensive loss, net of income taxes</t>
  </si>
  <si>
    <t>Foreign currency translation adjustment</t>
  </si>
  <si>
    <t>Other</t>
  </si>
  <si>
    <t>Other comprehensive loss</t>
  </si>
  <si>
    <t>Total comprehensive loss</t>
  </si>
  <si>
    <t>CONSOLIDATED STATEMENTS OF CHANGES IN STOCKHOLDERS' EQUITY (USD $)</t>
  </si>
  <si>
    <t>In Thousands, except Share data</t>
  </si>
  <si>
    <t>Total</t>
  </si>
  <si>
    <t>Accumulated Other Comprehensive Loss</t>
  </si>
  <si>
    <t>Retained Earnings</t>
  </si>
  <si>
    <t>Paid-in Capital</t>
  </si>
  <si>
    <t>Common Stock</t>
  </si>
  <si>
    <t>Beginning Balance, Value at Dec. 31, 2009</t>
  </si>
  <si>
    <t>Beginning Balance, Shares at Dec. 31, 2009</t>
  </si>
  <si>
    <t>Other comprehensive (loss) income</t>
  </si>
  <si>
    <t>Purchase of convertible notes</t>
  </si>
  <si>
    <t>Share-based payment expense for equity-based awards</t>
  </si>
  <si>
    <t>Exercise of stock options, Shares</t>
  </si>
  <si>
    <t>Exercise of stock options, Value</t>
  </si>
  <si>
    <t>Other, shares</t>
  </si>
  <si>
    <t>Other, value</t>
  </si>
  <si>
    <t>Ending Balance, Value at Dec. 31, 2010</t>
  </si>
  <si>
    <t>Ending Balance, Shares at Dec. 31, 2010</t>
  </si>
  <si>
    <t>Beginning Balance, Value at Dec. 31, 2011</t>
  </si>
  <si>
    <t>Beginning Balance, Shares at Dec. 31, 2011</t>
  </si>
  <si>
    <t>Ending Balance, Value at Dec. 31, 2012</t>
  </si>
  <si>
    <t>Ending Balance, Value at Dec. 31, 2013</t>
  </si>
  <si>
    <t>Ending Balance, Shares at Dec. 31, 2013</t>
  </si>
  <si>
    <t>CONSOLIDATED STATEMENTS OF CASH FLOWS (USD $)</t>
  </si>
  <si>
    <t>Dec. 31, 2011</t>
  </si>
  <si>
    <t>Cash flows from operating activities:</t>
  </si>
  <si>
    <t>Adjustments to reconcile net (loss) income to net cash (used in) provided by operating activities:</t>
  </si>
  <si>
    <t>Loss from discontinued operations</t>
  </si>
  <si>
    <t>Amortization of debt discount and financing costs</t>
  </si>
  <si>
    <t>Depreciation and amortization</t>
  </si>
  <si>
    <t>Provision For Inventory Losses</t>
  </si>
  <si>
    <t>Asset impairments and losses on disposals of fixed assets</t>
  </si>
  <si>
    <t>Deferred income tax provision (benefit)</t>
  </si>
  <si>
    <t>Share-based payment expense</t>
  </si>
  <si>
    <t>Other, net</t>
  </si>
  <si>
    <t>Change in assets and liabilities:</t>
  </si>
  <si>
    <t>Accounts receivable, gross</t>
  </si>
  <si>
    <t>Other long-term assets</t>
  </si>
  <si>
    <t>Accounts payable, accrued expenses and other</t>
  </si>
  <si>
    <t>Total operating cash (used in) provided by continuing operations</t>
  </si>
  <si>
    <t>Total operating cash (used in) provided by discontinued operations</t>
  </si>
  <si>
    <t>Net cash (used in) provided by operating activities</t>
  </si>
  <si>
    <t>Cash flows from investing activities:</t>
  </si>
  <si>
    <t>Capital expenditures</t>
  </si>
  <si>
    <t>Purchase of long-term and short-term investments</t>
  </si>
  <si>
    <t>Proceeds from sales of long-term and short-term investments</t>
  </si>
  <si>
    <t>Proceeds from 2013 tower transactions, net</t>
  </si>
  <si>
    <t>Transfers to restricted cash</t>
  </si>
  <si>
    <t>Transfers from restricted cash</t>
  </si>
  <si>
    <t>Payments for acquisitions, purchases of licenses and other</t>
  </si>
  <si>
    <t>Total investing cash used in continuing operations</t>
  </si>
  <si>
    <t>Total investing cash provided by (used in) discontinued operations</t>
  </si>
  <si>
    <t>Net cash used in investing activities</t>
  </si>
  <si>
    <t>Net Cash Provided by (Used in) Financing Activities [Abstract]</t>
  </si>
  <si>
    <t>Borrowings under equipment financing facilities and other borrowings</t>
  </si>
  <si>
    <t>Proceeds from issuance of senior notes</t>
  </si>
  <si>
    <t>(Payments related to) proceeds from stock option exercises</t>
  </si>
  <si>
    <t>Repayments and purchases of convertible notes</t>
  </si>
  <si>
    <t>Repayments under spectrum license financing</t>
  </si>
  <si>
    <t>Repayments under equipment financing facilities and other borrowings</t>
  </si>
  <si>
    <t>Total financing cash provided by (used in) continuing operations</t>
  </si>
  <si>
    <t>Total financing cash used in discontinued operations</t>
  </si>
  <si>
    <t>Net cash provided by (used in) financing activities</t>
  </si>
  <si>
    <t>Effect of exchange rate changes on cash and cash equivalents</t>
  </si>
  <si>
    <t>Change in cash and cash equivalents held for sale</t>
  </si>
  <si>
    <t>Net increase (decrease) in cash and cash equivalents</t>
  </si>
  <si>
    <t>Cash and cash equivalents, beginning of year</t>
  </si>
  <si>
    <t>Cash and cash equivalents, end of year</t>
  </si>
  <si>
    <t>Summary of Operations and Significant Accounting Policies</t>
  </si>
  <si>
    <t>Accounting Policies [Abstract]</t>
  </si>
  <si>
    <t>Disclosure Of Summary Of Operations And Significant Accounting Policies [Text Block]</t>
  </si>
  <si>
    <t>(in thousands)</t>
  </si>
  <si>
    <t>Cumulative foreign currency translation adjustment</t>
  </si>
  <si>
    <t>$</t>
  </si>
  <si>
    <t>(951,271</t>
  </si>
  <si>
    <t>)</t>
  </si>
  <si>
    <t>(616,378</t>
  </si>
  <si>
    <t>(4,806</t>
  </si>
  <si>
    <t>(7,063</t>
  </si>
  <si>
    <t>(956,077</t>
  </si>
  <si>
    <t>(623,441</t>
  </si>
  <si>
    <t>Supplemental Cash Flow Information.</t>
  </si>
  <si>
    <t>Year Ended December 31,</t>
  </si>
  <si>
    <t>Cash paid for capital expenditures, including capitalized interest</t>
  </si>
  <si>
    <t>Change in capital expenditures accrued and unpaid or financed, including</t>
  </si>
  <si>
    <t>  accreted interest capitalized</t>
  </si>
  <si>
    <t>Interest costs</t>
  </si>
  <si>
    <t>Interest capitalized</t>
  </si>
  <si>
    <t>Acquisitions of assets and business combinations</t>
  </si>
  <si>
    <t>Fair value of assets acquired</t>
  </si>
  <si>
    <t>Less: liabilities assumed and deferred tax liabilities incurred</t>
  </si>
  <si>
    <t>—</t>
  </si>
  <si>
    <t>Less: cash acquired</t>
  </si>
  <si>
    <t>Cash paid for interest, net of amounts capitalized</t>
  </si>
  <si>
    <t>Cash paid for income taxes</t>
  </si>
  <si>
    <r>
      <t xml:space="preserve">For the year ended </t>
    </r>
    <r>
      <rPr>
        <sz val="10"/>
        <color rgb="FF000000"/>
        <rFont val="Inherit"/>
      </rPr>
      <t>December 31, 2013</t>
    </r>
    <r>
      <rPr>
        <sz val="10"/>
        <color theme="1"/>
        <rFont val="Inherit"/>
      </rPr>
      <t xml:space="preserve">, we had </t>
    </r>
    <r>
      <rPr>
        <sz val="10"/>
        <color rgb="FF000000"/>
        <rFont val="Inherit"/>
      </rPr>
      <t>$213.5 million</t>
    </r>
    <r>
      <rPr>
        <sz val="10"/>
        <color theme="1"/>
        <rFont val="Inherit"/>
      </rPr>
      <t xml:space="preserve"> in non-cash financing, primarily related to borrowings under our equipment financing facility in Mexico, the short-term financing of imported handsets and infrastructure in Brazil and co-location capital lease obligations on our transmitter and receiver sites, which we also refer to as communication towers or towers, although in some instances these towers are located on rooftops and other structures, in Brazil and Mexico. For the year ended </t>
    </r>
    <r>
      <rPr>
        <sz val="10"/>
        <color rgb="FF000000"/>
        <rFont val="Inherit"/>
      </rPr>
      <t>December 31, 2012</t>
    </r>
    <r>
      <rPr>
        <sz val="10"/>
        <color theme="1"/>
        <rFont val="Inherit"/>
      </rPr>
      <t xml:space="preserve">, we had </t>
    </r>
    <r>
      <rPr>
        <sz val="10"/>
        <color rgb="FF000000"/>
        <rFont val="Inherit"/>
      </rPr>
      <t>$238.8 million</t>
    </r>
    <r>
      <rPr>
        <sz val="10"/>
        <color theme="1"/>
        <rFont val="Inherit"/>
      </rPr>
      <t xml:space="preserve"> in non-cash financing, primarily related to borrowings under our equipment financing facilities in Mexico and Chile, the short-term financing of imported handsets and infrastructure in Brazil and co-location capital lease obligations on our communication towers in Brazil and Mexico. For the year ended </t>
    </r>
    <r>
      <rPr>
        <sz val="10"/>
        <color rgb="FF000000"/>
        <rFont val="Inherit"/>
      </rPr>
      <t>December 31, 2011</t>
    </r>
    <r>
      <rPr>
        <sz val="10"/>
        <color theme="1"/>
        <rFont val="Inherit"/>
      </rPr>
      <t xml:space="preserve">, we had </t>
    </r>
    <r>
      <rPr>
        <sz val="10"/>
        <color rgb="FF000000"/>
        <rFont val="Inherit"/>
      </rPr>
      <t>$918.7 million</t>
    </r>
    <r>
      <rPr>
        <sz val="10"/>
        <color theme="1"/>
        <rFont val="Inherit"/>
      </rPr>
      <t xml:space="preserve"> in non-cash financing. Of this amount, $</t>
    </r>
    <r>
      <rPr>
        <sz val="10"/>
        <color rgb="FF000000"/>
        <rFont val="Inherit"/>
      </rPr>
      <t>689.8 million</t>
    </r>
    <r>
      <rPr>
        <sz val="10"/>
        <color theme="1"/>
        <rFont val="Inherit"/>
      </rPr>
      <t xml:space="preserve"> related to the long-term financing of spectrum that was awarded to Nextel Brazil in June 2011 as described in Note 8. The remainder consisted primarily of the short-term financing of imported handsets and infrastructure in Brazil, the long-term financing of infrastructure equipment in Chile and co-location capital lease obligations on our communication towers. </t>
    </r>
  </si>
  <si>
    <r>
      <t>Cash and Cash Equivalents.</t>
    </r>
    <r>
      <rPr>
        <sz val="10"/>
        <color theme="1"/>
        <rFont val="Inherit"/>
      </rPr>
      <t xml:space="preserve">  We consider all highly liquid investments with an original maturity of </t>
    </r>
    <r>
      <rPr>
        <sz val="10"/>
        <color rgb="FF000000"/>
        <rFont val="Inherit"/>
      </rPr>
      <t>three</t>
    </r>
    <r>
      <rPr>
        <sz val="10"/>
        <color theme="1"/>
        <rFont val="Inherit"/>
      </rPr>
      <t xml:space="preserve"> months or less at the time of purchase to be cash equivalents. Cash equivalents primarily consist of money market funds and other similarly structured funds. As of December 31, 2013 and 2012, we had $</t>
    </r>
    <r>
      <rPr>
        <sz val="10"/>
        <color rgb="FF000000"/>
        <rFont val="Inherit"/>
      </rPr>
      <t>740.0 million</t>
    </r>
    <r>
      <rPr>
        <sz val="10"/>
        <color theme="1"/>
        <rFont val="Inherit"/>
      </rPr>
      <t xml:space="preserve"> and $</t>
    </r>
    <r>
      <rPr>
        <sz val="10"/>
        <color rgb="FF000000"/>
        <rFont val="Inherit"/>
      </rPr>
      <t>479.4 million</t>
    </r>
    <r>
      <rPr>
        <sz val="10"/>
        <color theme="1"/>
        <rFont val="Inherit"/>
      </rPr>
      <t>, respectively, in time deposits.</t>
    </r>
  </si>
  <si>
    <r>
      <t>Restricted Cash.</t>
    </r>
    <r>
      <rPr>
        <sz val="10"/>
        <color theme="1"/>
        <rFont val="Inherit"/>
      </rPr>
      <t xml:space="preserve">  As of </t>
    </r>
    <r>
      <rPr>
        <sz val="10"/>
        <color rgb="FF000000"/>
        <rFont val="Inherit"/>
      </rPr>
      <t>December 31, 2013</t>
    </r>
    <r>
      <rPr>
        <sz val="10"/>
        <color theme="1"/>
        <rFont val="Inherit"/>
      </rPr>
      <t xml:space="preserve">, we had </t>
    </r>
    <r>
      <rPr>
        <sz val="10"/>
        <color rgb="FF000000"/>
        <rFont val="Inherit"/>
      </rPr>
      <t>$91.3 million</t>
    </r>
    <r>
      <rPr>
        <sz val="10"/>
        <color theme="1"/>
        <rFont val="Inherit"/>
      </rPr>
      <t xml:space="preserve"> in restricted cash, the majority of which was included in other long-term assets and was comprised of cash held in escrow in connection with the sale of Nextel Peru, a debt service reserve account related to Nextel Mexico's equipment financing facility, purchase commitments for handsets and cash collateral supporting the lease of our corporate headquarters, and the remainder of which was included in other current assets.</t>
    </r>
  </si>
  <si>
    <r>
      <t xml:space="preserve">As of </t>
    </r>
    <r>
      <rPr>
        <sz val="10"/>
        <color rgb="FF000000"/>
        <rFont val="Inherit"/>
      </rPr>
      <t>December 31, 2012</t>
    </r>
    <r>
      <rPr>
        <sz val="10"/>
        <color theme="1"/>
        <rFont val="Inherit"/>
      </rPr>
      <t xml:space="preserve">, we had </t>
    </r>
    <r>
      <rPr>
        <sz val="10"/>
        <color rgb="FF000000"/>
        <rFont val="Inherit"/>
      </rPr>
      <t>$16.0 million</t>
    </r>
    <r>
      <rPr>
        <sz val="10"/>
        <color theme="1"/>
        <rFont val="Inherit"/>
      </rPr>
      <t xml:space="preserve"> in restricted cash, the majority of which was included in other long-term assets and represented cash collateral supporting the lease of our corporate headquarters, and the remainder of which was included in other current assets.</t>
    </r>
  </si>
  <si>
    <r>
      <t>Short-Term Investments.</t>
    </r>
    <r>
      <rPr>
        <sz val="10"/>
        <color theme="1"/>
        <rFont val="Inherit"/>
      </rPr>
      <t xml:space="preserve">  Our short-term investments consist of investments made by Nextel Brazil in </t>
    </r>
    <r>
      <rPr>
        <sz val="10"/>
        <color rgb="FF000000"/>
        <rFont val="Inherit"/>
      </rPr>
      <t>two</t>
    </r>
    <r>
      <rPr>
        <sz val="10"/>
        <color theme="1"/>
        <rFont val="Inherit"/>
      </rPr>
      <t xml:space="preserve"> different investment funds and certificates of deposit with a Brazilian bank.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operations.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See Note 9 for additional information.</t>
    </r>
  </si>
  <si>
    <r>
      <t>Handset and Accessory Inventory.</t>
    </r>
    <r>
      <rPr>
        <sz val="10"/>
        <color theme="1"/>
        <rFont val="Inherit"/>
      </rPr>
      <t xml:space="preserve">  We record handsets and accessories at the lower of cost or market. We determine cost by the weighted average costing method. We expense handset costs at the time of sale and classify such costs in cost of handset and accessory sales. Inventory cost includes amounts associated with non-income based taxes. </t>
    </r>
  </si>
  <si>
    <r>
      <t xml:space="preserve">We analyze the net realizable value and replacement cost of handset and accessory inventory on a periodic basis. This analysis includes an assessment of the obsolescence of individual devices, our sales forecasts and other facto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related to inventory obsolescence of </t>
    </r>
    <r>
      <rPr>
        <sz val="10"/>
        <color rgb="FF000000"/>
        <rFont val="Inherit"/>
      </rPr>
      <t>$70.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respectively, which included $14.1 million in 2013 related to expected losses on firm purchase commitments. </t>
    </r>
  </si>
  <si>
    <r>
      <t>Property, Plant and Equipment.</t>
    </r>
    <r>
      <rPr>
        <sz val="10"/>
        <color theme="1"/>
        <rFont val="Inherit"/>
      </rPr>
      <t>  We record property, plant and equipment, including improvements that extend useful lives or enhance functionality, at cost, while we charge maintenance and repairs to operations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t>
    </r>
  </si>
  <si>
    <r>
      <t xml:space="preserve">We calculate depreciation using the straight-line method based on estimated useful liv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for network equipment, communication towers and softwar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office equipment, furniture and fixtures, and other, which includes non-network internal use software. We depreciate our corporate aircraft capital lease using the straight-line method based on the lease term of </t>
    </r>
    <r>
      <rPr>
        <sz val="10"/>
        <color rgb="FF000000"/>
        <rFont val="Inherit"/>
      </rPr>
      <t>10</t>
    </r>
    <r>
      <rPr>
        <sz val="10"/>
        <color theme="1"/>
        <rFont val="Inherit"/>
      </rPr>
      <t> years. We include depreciation expense on our corporate aircraft capital lease and other capital leases in accumulated depreciation. We amortize leasehold improvements over the shorter of the lease terms or the useful lives of the improvements.</t>
    </r>
  </si>
  <si>
    <t>Construction in progress includes internal and external labor, materials, transmission and related equipment, engineering, site development, interest and other costs relating to the construction and development of our digital wireless networks.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t>
  </si>
  <si>
    <t>We periodically review the depreciation method, useful lives and estimated salvage value of our property, plant and equipment and revise those estimates if current estimates are significantly different from previous estimates.</t>
  </si>
  <si>
    <t>During the fourth quarter of 2013, we reviewed the useful lives of our communication towers and determined that the useful lives of some of these towers should be increased to 30 years compared to the 10- or 15-year useful lives over which we were previously depreciating these sites. As a result of this change in useful lives, we estimate that our depreciation expense will decrease in 2014.</t>
  </si>
  <si>
    <r>
      <t>Asset Retirement Obligations.</t>
    </r>
    <r>
      <rPr>
        <sz val="10"/>
        <color theme="1"/>
        <rFont val="Inherit"/>
      </rPr>
      <t xml:space="preserve">  We record an asset retirement obligation and an associated asset retirement cost when we have a legal obligation in connection with the retirement of tangible long-lived assets. Our obligations arise from certain of our leases and relate primarily to the cost of removing our communication towers and network equipment from leased sites. We recognize an asset retirement obligation, and the associated asset retirement cost, in the period in which it is incurred at fair value computed using discounted cash flow techniques. The liability is then accreted over time until the obligation is settled and the asset retirement cost is depreciated over the useful life of the related assets. </t>
    </r>
  </si>
  <si>
    <t>We make adjustments for changes to either the timing or amount of the estimated future settlement obligation in the period incurred. We recognize increases in the present value of the asset retirement obligations as an additional liability and add this amount to the carrying amount of the associated asset retirement cost. We record decreases as a reduction in both the recorded liability and the carrying amount of the associated asset retirement cost. To the extent that the decrease in the recorded liability exceeds the carrying amount of the associated asset retirement cost, we record the excess as a component of operating income. For the year ended December 31, 2013, we recorded an $82.6 million reduction to our asset retirement obligations as the result of a change in the timing and amount of estimated future settlements, of which $48.3 million represented the amount of the liability that was in excess of the carrying amount of the associated asset retirement cos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asset retirement obligations were as follows (in thousands):</t>
    </r>
  </si>
  <si>
    <t>Balance, January 1</t>
  </si>
  <si>
    <t>New asset retirement obligations</t>
  </si>
  <si>
    <t>Change in assumptions</t>
  </si>
  <si>
    <t>(82,634</t>
  </si>
  <si>
    <t>Accretion</t>
  </si>
  <si>
    <t>Settlement of asset retirement obligation</t>
  </si>
  <si>
    <t>(93</t>
  </si>
  <si>
    <t>(293</t>
  </si>
  <si>
    <t>Foreign currency translation and other</t>
  </si>
  <si>
    <t>(13,775</t>
  </si>
  <si>
    <t>(307</t>
  </si>
  <si>
    <t>Balance, December 31</t>
  </si>
  <si>
    <r>
      <t>Derivative Financial Instruments.</t>
    </r>
    <r>
      <rPr>
        <sz val="10"/>
        <color theme="1"/>
        <rFont val="Inherit"/>
      </rPr>
      <t xml:space="preserve">  We enter into derivative transactions for risk management purposes only. We have not and will not enter into any derivative transactions for speculative or profit generating purpos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values of our derivative instruments were not material.</t>
    </r>
  </si>
  <si>
    <r>
      <t>Valuation of Long-Lived Assets.</t>
    </r>
    <r>
      <rPr>
        <sz val="10"/>
        <color theme="1"/>
        <rFont val="Inherit"/>
      </rPr>
      <t xml:space="preserve">  We review long-lived assets such as property, plant and equipment and identifiable intangible assets with definite useful lives, which include our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r>
  </si>
  <si>
    <r>
      <t>Intangible Assets.</t>
    </r>
    <r>
      <rPr>
        <sz val="10"/>
        <color theme="1"/>
        <rFont val="Inherit"/>
      </rPr>
      <t>  Substantially all of our intangible assets are wireless telecommunications licenses.</t>
    </r>
  </si>
  <si>
    <r>
      <t xml:space="preserve">We amortize our intangible assets using the straight-line method over the estimated period benefited. We amortize licenses acquired after our emergence from reorganization in 2002 over their estimated useful lives of </t>
    </r>
    <r>
      <rPr>
        <sz val="10"/>
        <color rgb="FF000000"/>
        <rFont val="Inherit"/>
      </rPr>
      <t>3</t>
    </r>
    <r>
      <rPr>
        <sz val="10"/>
        <color theme="1"/>
        <rFont val="Inherit"/>
      </rPr>
      <t xml:space="preserve"> to </t>
    </r>
    <r>
      <rPr>
        <sz val="10"/>
        <color rgb="FF000000"/>
        <rFont val="Inherit"/>
      </rPr>
      <t>20</t>
    </r>
    <r>
      <rPr>
        <sz val="10"/>
        <color theme="1"/>
        <rFont val="Inherit"/>
      </rPr>
      <t xml:space="preserve"> years. In the countries in which we operate, licenses are customarily issued conditionally for specified periods of time ranging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including renewals. The licenses are generally renewable provided the licensee has complied with applicable rules and policies. We believe we have complied with these standards in all material respects. However, the political and regulatory environments in the markets we serve are continuously changing and, in many cases, the renewal fees could be significant. Therefore, we do not view the renewal of our licenses to be perfunctory. In addition, the wireless telecommunications industry is experiencing significant technological change, and the commercial life of any particular technology is difficult to predict. Many of our licenses give us the right to use </t>
    </r>
    <r>
      <rPr>
        <sz val="10"/>
        <color rgb="FF000000"/>
        <rFont val="Inherit"/>
      </rPr>
      <t>800</t>
    </r>
    <r>
      <rPr>
        <sz val="10"/>
        <color theme="1"/>
        <rFont val="Inherit"/>
      </rPr>
      <t xml:space="preserve"> MHz spectrum that is non-contiguous, and the iDEN technology is the only commercially available digital technology that operates on non-contiguous spectrum. As a result, our ability to deploy new technologies on our licensed </t>
    </r>
    <r>
      <rPr>
        <sz val="10"/>
        <color rgb="FF000000"/>
        <rFont val="Inherit"/>
      </rPr>
      <t>800</t>
    </r>
    <r>
      <rPr>
        <sz val="10"/>
        <color theme="1"/>
        <rFont val="Inherit"/>
      </rPr>
      <t xml:space="preserve"> MHz spectrum may be limited unless we are able to reconfigure the spectrum holdings into contiguous blocks and meet other technical, operational and regulatory requirements. In light of the uncertainty regarding the availability of alternative technologies, our ability to reconfigure the </t>
    </r>
    <r>
      <rPr>
        <sz val="10"/>
        <color rgb="FF000000"/>
        <rFont val="Inherit"/>
      </rPr>
      <t>800</t>
    </r>
    <r>
      <rPr>
        <sz val="10"/>
        <color theme="1"/>
        <rFont val="Inherit"/>
      </rPr>
      <t xml:space="preserve"> MHz spectrum, our ability to meet certain other requirements and the commercial life of any technology, including the iDEN technology, our ability to use our </t>
    </r>
    <r>
      <rPr>
        <sz val="10"/>
        <color rgb="FF000000"/>
        <rFont val="Inherit"/>
      </rPr>
      <t>800</t>
    </r>
    <r>
      <rPr>
        <sz val="10"/>
        <color theme="1"/>
        <rFont val="Inherit"/>
      </rPr>
      <t xml:space="preserve"> MHz spectrum for an indefinite period cannot be assured. As a result, we classify our licenses as definite lived assets.</t>
    </r>
  </si>
  <si>
    <r>
      <t>Revenue Recognition.</t>
    </r>
    <r>
      <rPr>
        <sz val="10"/>
        <color theme="1"/>
        <rFont val="Inherit"/>
      </rPr>
      <t xml:space="preserve">  Operating revenues primarily consist of wireless service revenues and revenues generated from the sale of handsets and accessories. We present our operating revenues net of value-added taxes, but we include certain revenue-based taxes that are our primary obligation. </t>
    </r>
  </si>
  <si>
    <t xml:space="preserve">Service revenues primarily consist of fixed monthly access charges. Other components of service revenue include revenues from calling party pays programs, where applicable, variable charges for airtime and two-way radio usage in excess of plan minutes, long-distance charges, international roaming revenues derived from calls placed by our subscribers on other carriers’ networks and revenues generated from broadband data services we provide on our WCDMA networks,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t>
  </si>
  <si>
    <t>We bill excess usage to certain of our subscribers in arrears. In order to recognize the revenues originating from excess usage subsequent to subscriber invoicing, we estimate the unbilled portion based on the usage that the handset had during the part of the month already billed, and we use this actual usage to estimate the unbilled usage for the rest of the month taking into consideration working days and seasonality. Our estimates are based on our experience in each market. We periodically evaluate our estimates by comparing them to actual excess usage revenue billed the following month. While our estimates have been consistent with our actual results, actual usage in future periods could differ from our estimates.</t>
  </si>
  <si>
    <t>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t>
  </si>
  <si>
    <r>
      <t xml:space="preserve">We recognized the proceeds received from our spectrum use and build-out agreement with Sprint as deferred revenues. We amortize this amount into revenue on a straight-line basis over </t>
    </r>
    <r>
      <rPr>
        <sz val="10"/>
        <color rgb="FF000000"/>
        <rFont val="Inherit"/>
      </rPr>
      <t>15.5</t>
    </r>
    <r>
      <rPr>
        <sz val="10"/>
        <color theme="1"/>
        <rFont val="Inherit"/>
      </rPr>
      <t> years, which represents the average remaining useful life of our licenses in the Baja region of Mexico as of the date we began providing service under this agreement.</t>
    </r>
  </si>
  <si>
    <r>
      <t>Revenue-Based Taxes.</t>
    </r>
    <r>
      <rPr>
        <sz val="10"/>
        <color theme="1"/>
        <rFont val="Inherit"/>
      </rPr>
      <t xml:space="preserve">  We record revenue-based taxes and other excise taxes on a gross basis as a component of both service and other revenues and selling, general and administrative expenses in our consolidated financial stat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had $</t>
    </r>
    <r>
      <rPr>
        <sz val="10"/>
        <color rgb="FF000000"/>
        <rFont val="Inherit"/>
      </rPr>
      <t>166.0 million</t>
    </r>
    <r>
      <rPr>
        <sz val="10"/>
        <color theme="1"/>
        <rFont val="Inherit"/>
      </rPr>
      <t xml:space="preserve">, </t>
    </r>
    <r>
      <rPr>
        <sz val="10"/>
        <color rgb="FF000000"/>
        <rFont val="Inherit"/>
      </rPr>
      <t>$211.5 million</t>
    </r>
    <r>
      <rPr>
        <sz val="10"/>
        <color theme="1"/>
        <rFont val="Inherit"/>
      </rPr>
      <t xml:space="preserve"> and </t>
    </r>
    <r>
      <rPr>
        <sz val="10"/>
        <color rgb="FF000000"/>
        <rFont val="Inherit"/>
      </rPr>
      <t>$245.2 million</t>
    </r>
    <r>
      <rPr>
        <sz val="10"/>
        <color theme="1"/>
        <rFont val="Inherit"/>
      </rPr>
      <t>, respectively, in revenue-based taxes and other excise taxes.</t>
    </r>
  </si>
  <si>
    <r>
      <t xml:space="preserve">Accounts Receivable. </t>
    </r>
    <r>
      <rPr>
        <sz val="10"/>
        <color theme="1"/>
        <rFont val="Inherit"/>
      </rPr>
      <t>Accounts receivable represents amounts due from subscribers net of an allowance for doubtful accounts. Trade accounts receivable consists of fixed monthly charges, as well as charges for excess and roaming minutes used in arrears.</t>
    </r>
  </si>
  <si>
    <r>
      <t>Allowance for Doubtful Accounts.</t>
    </r>
    <r>
      <rPr>
        <sz val="10"/>
        <color theme="1"/>
        <rFont val="Inherit"/>
      </rPr>
      <t>  We establish an allowance for doubtful accounts receivable sufficient to cover probable and reasonably estimated losses. We estimate this allowance based on historical experience, aging of accounts receivable and individual subscriber payment history. While we believe that the estimates we use are reasonable, actual results could differ from those estimates.</t>
    </r>
  </si>
  <si>
    <r>
      <t>Subscriber Related Direct Costs.</t>
    </r>
    <r>
      <rPr>
        <sz val="10"/>
        <color theme="1"/>
        <rFont val="Inherit"/>
      </rPr>
      <t>  We recognize all costs of handset sales when title and risk of loss passes upon delivery of the handset to the subscriber.</t>
    </r>
  </si>
  <si>
    <r>
      <t>Advertising Costs.</t>
    </r>
    <r>
      <rPr>
        <sz val="10"/>
        <color theme="1"/>
        <rFont val="Inherit"/>
      </rPr>
      <t xml:space="preserve">  We expense costs related to advertising and other promotional expenditures as incurred. Advertising costs totaled </t>
    </r>
    <r>
      <rPr>
        <sz val="10"/>
        <color rgb="FF000000"/>
        <rFont val="Inherit"/>
      </rPr>
      <t>$147.9 million</t>
    </r>
    <r>
      <rPr>
        <sz val="10"/>
        <color theme="1"/>
        <rFont val="Inherit"/>
      </rPr>
      <t xml:space="preserve">, </t>
    </r>
    <r>
      <rPr>
        <sz val="10"/>
        <color rgb="FF000000"/>
        <rFont val="Inherit"/>
      </rPr>
      <t>$174.3 million</t>
    </r>
    <r>
      <rPr>
        <sz val="10"/>
        <color theme="1"/>
        <rFont val="Inherit"/>
      </rPr>
      <t xml:space="preserve"> and </t>
    </r>
    <r>
      <rPr>
        <sz val="10"/>
        <color rgb="FF000000"/>
        <rFont val="Inherit"/>
      </rPr>
      <t>$214.4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tock-Based Compensation.</t>
    </r>
    <r>
      <rPr>
        <sz val="10"/>
        <color theme="1"/>
        <rFont val="Inherit"/>
      </rPr>
      <t>  We measure and recognize compensation expense for all stock-based compensation awards based on estimated fair values. See Note 13 for more information.</t>
    </r>
  </si>
  <si>
    <r>
      <t>Net (Loss) Income Per Common Share, Basic and Diluted.</t>
    </r>
    <r>
      <rPr>
        <sz val="10"/>
        <color theme="1"/>
        <rFont val="Inherit"/>
      </rPr>
      <t>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t>
    </r>
  </si>
  <si>
    <t>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r>
      <t xml:space="preserve">As presented for the years ended December 31, 2013 and 2012, our calculation of diluted net loss per share is based on the weighted average number of common shares outstanding during the period and does not include other potential common shares, including shares issuable upon the potential exercise of stock options under our stock-based employee compensation plans, restricted common shares issued under those plans or common shares resulting from the potential conversion of our </t>
    </r>
    <r>
      <rPr>
        <sz val="10"/>
        <color rgb="FF000000"/>
        <rFont val="Inherit"/>
      </rPr>
      <t>3.125%</t>
    </r>
    <r>
      <rPr>
        <sz val="10"/>
        <color theme="1"/>
        <rFont val="Inherit"/>
      </rPr>
      <t xml:space="preserve"> convertible notes prior to their maturity on June 15, 2012 since their effect would have been antidilutive to our net loss for those periods. In addition, for the years ended December 31, 2013 and 2012, we did not include 10.8 million or 16.8 million stock options, respectively, and 2.8 million and 2.0 million in restricted stock, respectively, in our calculation of diluted net loss per common share because their effect would have been antidilutive to our net loss per common share for those periods. </t>
    </r>
  </si>
  <si>
    <r>
      <t xml:space="preserve">As presented for the year ended December 31, 2011, our calculation of diluted net income per share includes common shares resulting from shares issuable upon the potential exercise of stock options under our stock-based employee compensation plans and our restricted stock, as well as common shares resulting from the potential conversion of our </t>
    </r>
    <r>
      <rPr>
        <sz val="10"/>
        <color rgb="FF000000"/>
        <rFont val="Inherit"/>
      </rPr>
      <t>2.75%</t>
    </r>
    <r>
      <rPr>
        <sz val="10"/>
        <color theme="1"/>
        <rFont val="Inherit"/>
      </rPr>
      <t xml:space="preserve"> convertible notes. During the third quarter of 2011, certain holders of our 2.75% convertible notes required us to purchase a portion of these notes, and we exercised our call option and redeemed the remaining outstanding principal amount of these notes. We did not include the common shares resulting from the potential conversion of our </t>
    </r>
    <r>
      <rPr>
        <sz val="10"/>
        <color rgb="FF000000"/>
        <rFont val="Inherit"/>
      </rPr>
      <t>3.125%</t>
    </r>
    <r>
      <rPr>
        <sz val="10"/>
        <color theme="1"/>
        <rFont val="Inherit"/>
      </rPr>
      <t xml:space="preserve"> convertible notes in our calculation of diluted net income per common share because their effect would have been antidilutive to our net income per common share for the year ended December 31, 2011. Further, for the year ended December 31, 2011, we did not include </t>
    </r>
    <r>
      <rPr>
        <sz val="10"/>
        <color rgb="FF000000"/>
        <rFont val="Inherit"/>
      </rPr>
      <t>9.3 million</t>
    </r>
    <r>
      <rPr>
        <sz val="10"/>
        <color theme="1"/>
        <rFont val="Inherit"/>
      </rPr>
      <t xml:space="preserve"> in antidilutive stock options nor did we include an immaterial amount of our restricted stock in our calculation of diluted net income per common share because their effect would also have been antidilutive to our net income per common share for that period.</t>
    </r>
  </si>
  <si>
    <r>
      <t xml:space="preserve">The following tables provide a reconciliation of the numerators and denominators used to calculate basic and diluted net (loss) income per common share as disclosed i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 2013</t>
  </si>
  <si>
    <t>Income</t>
  </si>
  <si>
    <t>(Numerator)</t>
  </si>
  <si>
    <t>Shares</t>
  </si>
  <si>
    <t>(Denominator)</t>
  </si>
  <si>
    <t>Per Share</t>
  </si>
  <si>
    <t>Amount</t>
  </si>
  <si>
    <t>(in thousands, except per share data)</t>
  </si>
  <si>
    <t>Basic net loss per common share:</t>
  </si>
  <si>
    <t>Net loss</t>
  </si>
  <si>
    <t>(1,649,599</t>
  </si>
  <si>
    <t>Net income allocable to participating shares</t>
  </si>
  <si>
    <t>Adjusted net loss attributable to common shares</t>
  </si>
  <si>
    <t>(9.60</t>
  </si>
  <si>
    <t>Effect of dilutive securities:</t>
  </si>
  <si>
    <t>Stock options</t>
  </si>
  <si>
    <t>Restricted stock</t>
  </si>
  <si>
    <t>Convertible notes, net of capitalized interest and taxes</t>
  </si>
  <si>
    <t>Diluted net loss per common share:</t>
  </si>
  <si>
    <t>Net loss on which diluted earnings per share is calculated</t>
  </si>
  <si>
    <t>Year Ended December 31, 2012</t>
  </si>
  <si>
    <t>(765,249</t>
  </si>
  <si>
    <t>(4.46</t>
  </si>
  <si>
    <t>Year Ended December 31, 2011</t>
  </si>
  <si>
    <t>Basic net income per common share:</t>
  </si>
  <si>
    <t>Net income</t>
  </si>
  <si>
    <t>(1,546</t>
  </si>
  <si>
    <t>Adjusted net income attributable to common shares</t>
  </si>
  <si>
    <t>Diluted net income per common share:</t>
  </si>
  <si>
    <t>Net income on which diluted earnings per share is calculated</t>
  </si>
  <si>
    <r>
      <t>Income Taxes. </t>
    </r>
    <r>
      <rPr>
        <sz val="10"/>
        <color theme="1"/>
        <rFont val="Inherit"/>
      </rPr>
      <t xml:space="preserve">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provide a valuation allowance against deferred tax assets if, based upon the weight of available evidence, we do not believe it is “more-likely-than-not” that some or all of the deferred tax assets will be realized. </t>
    </r>
  </si>
  <si>
    <t>During 2013 the valuation allowance against our deferred tax assets increased by a net amount of $4.0 billion. This increase is due to a continuance of our prior position of recording a full valuation allowance with respect to the net deferred tax assets of Nextel Chile and the U.S., resulting in an additional $151.3 million valuation allowance for these entities. Our prior position of recording a full valuation allowance with respect to the net deferred tax assets of our holding companies in Luxembourg, Spain and Netherlands also continued in 2013, and we recorded in total a $3.3 billion valuation allowance against the deferred tax assets of these entities. Due to the nature of these companies and their tax status under local holding company rules, a full valuation allowance is necessary as the net operating loss carryforwards will never be utilized and add no value to the company. In addition, our prior position regarding the need for a valuation allowance on one of our Brazil subsidiaries and three of our Mexico subsidiaries changed in 2013, and we recorded valuation allowances of $382.9 million and $189.8 million against the net deferred tax assets of these Brazilian and Mexican subsidiaries, respectively. This change of position was primarily due to the significant decline in our current and recent cumulative earnings.</t>
  </si>
  <si>
    <r>
      <t xml:space="preserve">Realization of deferred tax assets in any of our markets depends on various factors, including continued future profitability in these markets. Our ability to generate the expected amounts of taxable income from future operations is dependent upon general economic conditions, technology trends, political uncertainties, competitive pressures and other factors beyond management’s control. We will continue to evaluate the deferred tax asset valuation allowance balances in all of our foreign and U.S. companies throughout </t>
    </r>
    <r>
      <rPr>
        <sz val="10"/>
        <color rgb="FF000000"/>
        <rFont val="Inherit"/>
      </rPr>
      <t>2014</t>
    </r>
    <r>
      <rPr>
        <sz val="10"/>
        <color theme="1"/>
        <rFont val="Inherit"/>
      </rPr>
      <t xml:space="preserve"> to determine the appropriate level of valuation allowances.</t>
    </r>
  </si>
  <si>
    <r>
      <t xml:space="preserve">We continued to assert our prior position regarding the repatriation of historical foreign earnings back to the U.S. During the first quarter of 2010, we determined that we will repatriate an additional amount of </t>
    </r>
    <r>
      <rPr>
        <sz val="10"/>
        <color rgb="FF000000"/>
        <rFont val="Inherit"/>
      </rPr>
      <t>$200.0 million</t>
    </r>
    <r>
      <rPr>
        <sz val="10"/>
        <color theme="1"/>
        <rFont val="Inherit"/>
      </rPr>
      <t xml:space="preserve"> of 2010 undistributed earnings back to the U.S. in a taxable manner. This amount was in addition to </t>
    </r>
    <r>
      <rPr>
        <sz val="10"/>
        <color rgb="FF000000"/>
        <rFont val="Inherit"/>
      </rPr>
      <t>$26.3 million</t>
    </r>
    <r>
      <rPr>
        <sz val="10"/>
        <color theme="1"/>
        <rFont val="Inherit"/>
      </rPr>
      <t xml:space="preserve"> that remained to be repatriated in accordance with our 2007 decision to repatriate foreign earnings to the U.S., for a total of </t>
    </r>
    <r>
      <rPr>
        <sz val="10"/>
        <color rgb="FF000000"/>
        <rFont val="Inherit"/>
      </rPr>
      <t>$226.3 million</t>
    </r>
    <r>
      <rPr>
        <sz val="10"/>
        <color theme="1"/>
        <rFont val="Inherit"/>
      </rPr>
      <t xml:space="preserve"> to be repatriated. As of </t>
    </r>
    <r>
      <rPr>
        <sz val="10"/>
        <color rgb="FF000000"/>
        <rFont val="Inherit"/>
      </rPr>
      <t>December 31, 2012</t>
    </r>
    <r>
      <rPr>
        <sz val="10"/>
        <color theme="1"/>
        <rFont val="Inherit"/>
      </rPr>
      <t>, we included a $</t>
    </r>
    <r>
      <rPr>
        <sz val="10"/>
        <color rgb="FF000000"/>
        <rFont val="Inherit"/>
      </rPr>
      <t>54.4 million</t>
    </r>
    <r>
      <rPr>
        <sz val="10"/>
        <color theme="1"/>
        <rFont val="Inherit"/>
      </rPr>
      <t xml:space="preserve"> provision in deferred tax liability for U.S. federal, state and foreign taxes with respect to future remittances of certain undistributed earnings (other than income that has been previously taxed in the U.S. under the subpart F rules) of certain of our foreign subsidiaries. This deferred tax liability decreased slightly in 2013 due to changes in foreign currency exchange rates to $54.2 million as of December 31, 2013. Except for the earnings associated with this provision and income that has been previously taxed in the U.S. under the subpart F rules and can be remitted to the U.S. without incurring additional income taxes, we currently have no intention to remit any additional undistributed earnings of our foreign subsidiaries in a taxable manner. Should additional amounts of our foreign subsidiaries’ undistributed earnings be remitted to the U.S. as dividends, we may be subject to additional U.S. income taxes (net of allowable foreign tax credits) and foreign withholding taxes. It is not practicable to estimate the amount of any additional taxes which may be payable on the remaining undistributed earnings.</t>
    </r>
  </si>
  <si>
    <r>
      <t>Reclassifications.</t>
    </r>
    <r>
      <rPr>
        <sz val="10"/>
        <color theme="1"/>
        <rFont val="Inherit"/>
      </rPr>
      <t xml:space="preserve"> We have reclassified some prior period amounts in our consolidated financial statements to conform to our current year presentation.</t>
    </r>
  </si>
  <si>
    <r>
      <t>New Accounting Pronouncements.</t>
    </r>
    <r>
      <rPr>
        <sz val="10"/>
        <color theme="1"/>
        <rFont val="Inherit"/>
      </rPr>
      <t>  There were no new accounting standards issued during the year ended December 31, 2013 that materially impacted our consolidated financial statements or could materially impact our financial statements or related disclosures in a future period.</t>
    </r>
  </si>
  <si>
    <t>Summary of Operations and Significant Accounting Policies and Going Concern</t>
  </si>
  <si>
    <r>
      <t>Operations.</t>
    </r>
    <r>
      <rPr>
        <sz val="10"/>
        <color theme="1"/>
        <rFont val="Inherit"/>
      </rPr>
      <t>  We provide wireless communication services under the Nextel</t>
    </r>
    <r>
      <rPr>
        <sz val="7"/>
        <color theme="1"/>
        <rFont val="Inherit"/>
      </rPr>
      <t>TM</t>
    </r>
    <r>
      <rPr>
        <sz val="10"/>
        <color theme="1"/>
        <rFont val="Inherit"/>
      </rPr>
      <t xml:space="preserve"> brand, primarily targeted at meeting the needs of subscribers who use our services to improve the productivity of their businesses and subscribers who make the individual decision to use our service for both professional and personal needs. Unless the context requires otherwise, “NII Holdings, Inc.,” “NII Holdings,” “we,” “our,” “us” and “the Company” refer to the combined businesses of NII Holdings, Inc. and its consolidated subsidiaries. Our subscribers generally value our broad set of value-added services, including our push-to-talk services, which allow subscribers to talk to each other instantly, and our high level of customer service. As we expand our wideband code division multiple access-based, or WCDMA-based, networks in our markets, we are extending our target market to include additional business subscribers and consumers who exhibit above average usage, revenue and loyalty characteristics and who we believe will be attracted to the services and attractive pricing plans we offer, the quality of and data speeds provided by our WCDMA networks and the quality of our customer service. </t>
    </r>
  </si>
  <si>
    <t>We provide our services through operating companies located in Brazil, Mexico, Argentina and Chile with our principal operations located in major business centers and related transportation corridors of these countries. We provide our services in major urban and suburban centers with high population densities where we believe there is a concentration of the country’s business users and economic activity. We believe that the growing economic base, increase in the middle and upper class and lower wireline service penetration encourage the use of the mobile wireless communications services that we offer and plan to offer in the future. Our WCDMA networks in Brazil, Mexico and Chile serve or are expected to serve these major business centers and, in some instances, a broader geographic area in order to meet the requirements of our spectrum licenses.</t>
  </si>
  <si>
    <t>Our original networks utilize integrated digital enhanced network, or iDEN, technology developed by Motorola, Inc. to provide our mobile services on our 800 MHz spectrum holdings in all of our markets. Our next generation networks utilize WCDMA technology, which is a standards-based technology that is being deployed by carriers throughout the world. These technologies allow us to use our spectrum efficiently and offer multiple wireless services integrated into a variety of handset and data devices.</t>
  </si>
  <si>
    <t>The services we currently offer include:</t>
  </si>
  <si>
    <t>•</t>
  </si>
  <si>
    <t>mobile telephone service;</t>
  </si>
  <si>
    <r>
      <t>push-to-talk services, including our Direct Connect</t>
    </r>
    <r>
      <rPr>
        <sz val="7"/>
        <color theme="1"/>
        <rFont val="Inherit"/>
      </rPr>
      <t>®</t>
    </r>
    <r>
      <rPr>
        <sz val="10"/>
        <color theme="1"/>
        <rFont val="Inherit"/>
      </rPr>
      <t>, Prip and International Direct Connect</t>
    </r>
    <r>
      <rPr>
        <sz val="7"/>
        <color theme="1"/>
        <rFont val="Inherit"/>
      </rPr>
      <t xml:space="preserve">® </t>
    </r>
    <r>
      <rPr>
        <sz val="10"/>
        <color theme="1"/>
        <rFont val="Inherit"/>
      </rPr>
      <t>services, which allow subscribers to talk to each other instantly;</t>
    </r>
  </si>
  <si>
    <t xml:space="preserve">wireless data services, including text messaging services; mobile internet services; and e-mail services; </t>
  </si>
  <si>
    <r>
      <t>other value-added services, including location-based services, which include the use of Global Positioning System, or GPS, technologies; digital media services; and a wide ranging set of applications available via our content management system, as well as the Android</t>
    </r>
    <r>
      <rPr>
        <sz val="7"/>
        <color theme="1"/>
        <rFont val="Inherit"/>
      </rPr>
      <t>TM</t>
    </r>
    <r>
      <rPr>
        <sz val="10"/>
        <color theme="1"/>
        <rFont val="Inherit"/>
      </rPr>
      <t xml:space="preserve"> open application market;</t>
    </r>
  </si>
  <si>
    <t>business solutions, such as security, work force management, logistics support and other applications that help our business subscribers improve their productivity; and</t>
  </si>
  <si>
    <t>voice and data roaming services.</t>
  </si>
  <si>
    <t xml:space="preserve">The deployment and expansion of our WCDMA networks in Brazil, Mexico and Chile enable us to offer a wider range of products and services that are supported by that technology, including data services provided at substantially higher speeds than can be delivered on our iDEN networks. These WCDMA networks also support our unique push-to-talk services that provide significant differentiation from our competitors' offerings. In the third quarter of 2013, our WCDMA network reached geographic coverage parity with our iDEN network in Mexico, and in Brazil we are currently offering services supported by our WCDMA network in over 250 cities, including cities in and around Sao Paulo and Rio de Janeiro. In December 2013, we signed agreements with Telefonica Moviles, or Telefonica, under which Telefonica agreed to provide Nextel Brazil and Nextel Mexico with nationwide roaming voice and data coverage services on Telefonica's networks. When implemented, the agreements will allow us to enhance our service offerings by expanding the areas in which customers using our WCDMA services in Brazil and Mexico can access voice and data services. We plan to expand the coverage and quality of our networks in Brazil and Mexico in 2014. We also offer service on our iDEN network in Argentina. Our current spectrum holdings are sufficient to enable us to deploy networks that utilize long-term evolution, or LTE, technology in certain areas in Brazil and Mexico, and we currently plan to upgrade our WCDMA networks to support LTE services in select cities in Brazil and Mexico in 2014. </t>
  </si>
  <si>
    <r>
      <t xml:space="preserve">Going Concern. </t>
    </r>
    <r>
      <rPr>
        <sz val="10"/>
        <color theme="1"/>
        <rFont val="Inherit"/>
      </rPr>
      <t xml:space="preserve">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that might result from the occurrence of any of the uncertainties described below. </t>
    </r>
  </si>
  <si>
    <t>Recently, our results of operations, including our operating revenues and operating cash flows, have been negatively affected by a number of factors, including competitive pressure across all of our markets, and a series of events that first arose or started to affect us to an unexpected degree in the third quarter of 2013. These events included:</t>
  </si>
  <si>
    <t>the impact of Sprint Corporation's, or Sprint's, deactivation of its iDEN network in the U.S.;</t>
  </si>
  <si>
    <t>the depreciation of local currencies;</t>
  </si>
  <si>
    <t xml:space="preserve">the impact of delays in the deployment and launch of services on our WCDMA networks, which delayed our ability to generate subscriber growth and revenues on those networks from what we had previously expected; and </t>
  </si>
  <si>
    <t xml:space="preserve">the increased costs to support our WCDMA networks. </t>
  </si>
  <si>
    <t>In particular, Sprint's deactivation of its iDEN network in the U.S., combined with competitive pressures and delays in our deployment and optimization of our WCDMA network in Mexico, resulted in a significant loss of subscribers on our iDEN network that we were unable to offset with new subscribers on our WCDMA network. This subscriber loss resulted in a significant decline in subscribers and a reduction in operating revenues and operating cash flows in Mexico during the second half of 2013. We currently expect this trend in Mexico to continue into 2014 as iDEN subscriber losses continue to outpace our ability to attract customers to our new network. In addition, negative market perceptions of our WCDMA service in Mexico developed in late 2013 due primarily to Sprint’s deactivation of its iDEN network and delays in effectively deploying and optimizing our WCDMA networks to meet the needs of customers who were seeking to replace the iDEN services that no longer met their needs, particularly in the border area with the U.S. These negative perceptions, if they persist, could further hinder our ability to attract the level of customers to our new network that we had previously anticipated. Similarly, delays in the deployment and optimization of our WCDMA network in Brazil made it difficult to proceed with our scheduled launches of WCDMA services in that market. As a result, we proceeded with launches of full voice and data services in Brazil late in 2013, which led to subscriber and revenue growth rates that were significantly lower than originally anticipated.</t>
  </si>
  <si>
    <t xml:space="preserve">These factors had a significant negative impact on our results during the second half of 2013, and as a result, we ended 2013 with a significantly smaller subscriber and revenue base than we had previously expected. We plan to use our available funding, together with cash provided by our operations, to finance our current business plan; however, with a smaller subscriber base in Mexico and Brazil, absent changes to our outlook, it is probable that we will not be able to generate sufficient growth in our operating revenues and operating cash flows to meet our obligations through 2015. These conditions, and their impact on our liquidity, in combination with the potential impact if we cannot satisfy certain financial covenants under our current debt obligations in 2014 as more fully discussed below, raise substantial doubt about our ability to continue as a going concern under the applicable authoritative literature. </t>
  </si>
  <si>
    <t xml:space="preserve">Taking the foregoing circumstances into account, and assuming that we are not required to repay the outstanding debt under our operating company financing agreements prior to their scheduled maturity dates as described below, we believe our current sources of funding will be adequate to allow us to execute our business plan and meet our obligations through 2014, but that we will likely not have sufficient funding to do so throughout 2015. To meet our funding needs in 2014, we expect operating cash flows to improve in the second half of 2014, and we intend to reduce our investment in capital expenditures, including our investments in our networks, below the $882.9 million we invested in 2013. Our current business plan assumes that customers will find our services attractive and that we will be able to expand our subscriber base on our WCDMA network in Brazil. We also assume that in 2014 we will be able to stabilize our business in Mexico and achieve a partial to full reversal of the subscriber loss trends we experienced in 2013. However, given the factors that have negatively affected our business and the difficulties associated with predicting our ability to overcome these factors, there can be no assurance that these assumptions will be correct. </t>
  </si>
  <si>
    <t>The negative impact of the factors discussed above on our results of operations may also adversely affect our ability to comply with certain financial covenants in our existing debt obligations. Specifically, based on our current business plan projections, it is likely that we will be unable to satisfy one or more of the financial covenants currently included in the equipment financing arrangements for Nextel Brazil and Nextel Mexico in 2014. In addition, based on our current business plan projections, it is likely that we will be unable to satisfy the financial covenants currently included in Nextel Brazil’s local bank financing arrangements in 2014. Each of these financing arrangements requires that we meet these financial covenants semi-annually, calculated as of June 30 and December 31. As of December 31, 2013, we were in compliance with these covenants and had $926.8 million principal amount outstanding under these financing arrangements.</t>
  </si>
  <si>
    <t>If we are unable to comply with the relevant covenants in these arrangements, some of the available courses of action that we could pursue either separately or in combination in an effort to ensure that we satisfy the requirements of these financial covenants or resolve potential non-compliance with these covenants include:</t>
  </si>
  <si>
    <t>negotiating amendments to the financing agreements to modify the relevant covenants;</t>
  </si>
  <si>
    <t>securing waivers of the non-compliance from the lenders;</t>
  </si>
  <si>
    <t>taking actions designed to enhance the creditworthiness of the borrowers, including moving cash or other assets to the relevant borrower; or</t>
  </si>
  <si>
    <t>repaying the relevant outstanding indebtedness in full.</t>
  </si>
  <si>
    <t xml:space="preserve">While we believe we will be able to negotiate either amendments or waivers with these lenders, there can be no assurance that we will be able to negotiate such amendments or waivers on reasonable terms or at all. Accordingly, if we are required to repay these borrowings, which is not contemplated by our 2014 business plan, the repayment would have a significant negative impact on our liquidity and would further intensify the liquidity issues we face. In addition, if we are unable to remain in compliance with these financial covenants or to otherwise address that non-compliance, a default or acceleration of the debt under those agreements could occur. If the debt under any of these agreements were to be accelerated, the holders of 25% of each series of senior notes issued by Capital Corp. and NII International Telecom, S.C.A., or NIIT, would have the right to declare that an event of default has occurred under the related indentures and could then require the immediate repayment of all borrowings represented by the senior notes. As of December 31, 2013, we had approximately $4.4 billion principal amount of senior notes outstanding. </t>
  </si>
  <si>
    <t xml:space="preserve">Even if we are able to successfully address the potential financial covenant issues in 2014, in light of the liquidity issues we face, we continue to assess our ability to significantly improve our operating cash flows and are considering a number of options to do so, including: </t>
  </si>
  <si>
    <t>reducing or delaying our investments in capital expenditures, including scaling back our network development and deployment efforts;</t>
  </si>
  <si>
    <t>reducing the scope of our operations in one or more markets that we currently serve;</t>
  </si>
  <si>
    <t>selling assets or operations;</t>
  </si>
  <si>
    <t>restructuring, reorganizing or refinancing all or a portion of our existing debt obligations, including modifying the terms of those obligations to reduce or delay our debt service requirements;</t>
  </si>
  <si>
    <t>seeking additional equity capital or borrowing additional funds;</t>
  </si>
  <si>
    <t>creating partnerships or alliances; or</t>
  </si>
  <si>
    <t>selling our company.</t>
  </si>
  <si>
    <t>Some of these actions could have the effect of increasing our debt, negatively impacting the quality of our customer service or customer confidence in our ability to provide products and services, reducing our ability to raise additional capital, and further delaying our ability to operate profitability and generate operating cash flows. These actions could also have a significant adverse impact on the value of our business and our outstanding debt and equity securities. There can be no assurance that any of these potential actions could, if necessary, be implemented on commercially reasonable terms, or at all, or that they would alone or in combination with other actions adequately preserve our liquidity or enable us to meet our ongoing funding requirements including our debt service obligations. In addition, if we are able to and do incur additional debt, the risks associated with our substantial leverage, including the risk that we will be unable to service our debt or generate enough cash flow to fund our liquidity needs, could intensify.</t>
  </si>
  <si>
    <t>As part of our current assessment or assessments in the future, if we believe we will be unable to significantly improve our cash flow from operations or implement measures to enable us to continue to satisfy our obligations, we may voluntarily commence reorganization proceedings, which could mean that debt and equity holders could lose all or part of their investment.</t>
  </si>
  <si>
    <r>
      <t>Use of Estimates.</t>
    </r>
    <r>
      <rPr>
        <sz val="10"/>
        <color theme="1"/>
        <rFont val="Inherit"/>
      </rPr>
      <t>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r>
  </si>
  <si>
    <r>
      <t>Principles of Consolidation.</t>
    </r>
    <r>
      <rPr>
        <sz val="10"/>
        <color theme="1"/>
        <rFont val="Inherit"/>
      </rPr>
      <t>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t>
    </r>
  </si>
  <si>
    <t>We refer to our subsidiaries by the countries in which they operate, such as Nextel Brazil, Nextel Mexico, Nextel Argentina and Nextel Chile.</t>
  </si>
  <si>
    <r>
      <t>Concentrations of Risk.</t>
    </r>
    <r>
      <rPr>
        <sz val="10"/>
        <color theme="1"/>
        <rFont val="Inherit"/>
      </rPr>
      <t>  Substantially all of our revenues are generated from our operations located in Brazil, Mexico and Argentina. Regulatory entities in each country regulate the licensing, construction, acquisition, ownership and operation of our networks, and certain other aspects of our business, including some of the rates we charge our subscribers. Changes in the current telecommunications statutes or regulations in any of these countries could adversely affect our business. In addition, as of December 31, 2013 and 2012, $6,400.7 million and $6,650.0 million, respectively, of our assets were owned by Nextel Brazil and Nextel Mexico. Political, financial and economic developments in Brazil and Mexico could impact the recoverability of our assets.</t>
    </r>
  </si>
  <si>
    <t xml:space="preserve">Motorola Solutions is the primary supplier for iDEN network equipment, and Motorola Mobility is the primary supplier of iDEN handsets. We expect to continue to rely on Motorola Solutions and Motorola Mobility for iDEN network equipment and handsets. </t>
  </si>
  <si>
    <t xml:space="preserve">As we transition to our WCDMA networks, and as Sprint proceeded with its planned deactivation of its iDEN network, the significant reduction in demand for iDEN network equipment and handsets may make it uneconomical for Motorola Solutions to continue to provide the same level of ongoing support for our iDEN networks. We also expect that this transition could also affect Motorola Mobility's ability or willingness to provide support for the development of new iDEN handsets beyond their contractual obligations and may also result in an increase in our costs for those handsets, including handsets that are capable of operating on both our iDEN and WCDMA networks. As a result, we may not be able to adequately service our existing iDEN subscribers or attract new iDEN subscribers. The impact of this transition may be more significant in Argentina where we do not currently hold spectrum that would support the deployment of a WCDMA network. </t>
  </si>
  <si>
    <r>
      <t xml:space="preserve">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in </t>
    </r>
    <r>
      <rPr>
        <sz val="10"/>
        <color rgb="FF000000"/>
        <rFont val="Inherit"/>
      </rPr>
      <t>two</t>
    </r>
    <r>
      <rPr>
        <sz val="10"/>
        <color theme="1"/>
        <rFont val="Inherit"/>
      </rPr>
      <t xml:space="preserve"> different funds. See Note 9 for further information. Our accounts receivable are generally unsecured. In some cases, for certain higher risk subscribers, we require a subscriber deposit. We routinely assess the credit worthiness of our subscribers and maintain allowances for probable losses, where necessary.</t>
    </r>
  </si>
  <si>
    <r>
      <t>Foreign Currency.</t>
    </r>
    <r>
      <rPr>
        <sz val="10"/>
        <color theme="1"/>
        <rFont val="Inherit"/>
      </rPr>
      <t xml:space="preserve">  We translate the results of operations for our non-U.S. subsidiaries and affiliates from the designated functional currency to the U.S. dollar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t>
    </r>
  </si>
  <si>
    <t>In general, monetary assets and liabilities denominated in U.S. dollars give rise to realized and unrealized foreign currency transaction gains and losses, which we record in the consolidated statement of operations as foreign currency transaction gain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nd Nextel Chile are of a long-term investment nature.</t>
  </si>
  <si>
    <t>The authorities in some of our markets have, from time to time, used formal and informal restrictions to limit the convertibility of currency and our ability to repatriate capital from our market operations to their parent companies. For example, the Argentine government continues to impose formal and informal limitations on our ability to repatriate funds and repay intercompany contractual obligations.</t>
  </si>
  <si>
    <r>
      <t>Accumulated Other Comprehensive Loss.</t>
    </r>
    <r>
      <rPr>
        <sz val="10"/>
        <color theme="1"/>
        <rFont val="Inherit"/>
      </rPr>
      <t xml:space="preserve">  The components of our accumulated other comprehensive loss, net of taxes, are as follows: </t>
    </r>
  </si>
  <si>
    <t>Significant Transactions (Notes)</t>
  </si>
  <si>
    <t>Significant Disposal Of Assets [Abstract]</t>
  </si>
  <si>
    <t>Significant Transactions</t>
  </si>
  <si>
    <t>2013 Sale of Towers</t>
  </si>
  <si>
    <t xml:space="preserve">In August 2013, Nextel Brazil and Nextel Mexico agreed to sell 2,790 and 1,666 communication towers, respectively, to American Tower Corporation, or American Tower, in two separate transactions for total estimated proceeds based on foreign currency exchange rates at the time of $432.3 million and $391.2 million, respectively, subject to certain adjustments, including adjustments based on the actual number of towers sold. We refer to these sales as the 2013 sale of towers. Both Nextel Brazil and Nextel Mexico agreed to lease these towers from American Tower for a minimum initial lease term of 12 years with optional additional renewals. NII International Telecom, S.C.A., or NIIT, which is an indirect subsidiary of NII Holdings, Inc., agreed to provide certain credit support with respect to the lease obligations of Nextel Brazil. The transaction agreements provide that all payments, including the purchase price and site rental, will be made in local currencies. As a result, the estimated U.S. dollar-denominated proceeds are subject to changes in the values of the local currencies relative to the U.S. dollar. </t>
  </si>
  <si>
    <t xml:space="preserve">In November 2013, Nextel Mexico completed the sale of 1,483 communication towers to American Tower for proceeds based on foreign currency exchange rates at the time of $374.3 million. In December 2013, Nextel Brazil completed the sale of 1,940 communication towers to American Tower for proceeds based on foreign currency exchange rates at the time of $348.0 million. The agreement with American Tower provides for a post-closing period during which certain adjustments can be made to the purchase price of each transferred tower or certain towers can be returned based on the verification of information relevant to the tower. During this post-closing adjustment period, which we expect will last about 120 days from the date of each closing, we are accounting for the proceeds from these transactions under the deposit method and recording payments received from American Tower as a deposit liability, which is included in our consolidated balance sheet as a component of deposits related to 2013 sale of towers. After any price adjustments are determined, we will calculate the gain on the sale of the towers and begin accounting for these sales as sale-leaseback transactions in accordance with the FASB's authoritative guidance on leases. In addition, we expect to recognize a capital lease liability for the portion of the leases related to these towers. We will recognize a portion of the gain over the lease term and record the remainder of the gain as a component of operating income immediately. Once the applicable closing conditions are met, we expect to complete the sale of some or all of the remaining towers in Brazil and Mexico that were agreed to be sold. </t>
  </si>
  <si>
    <r>
      <t xml:space="preserve">For years subsequent to </t>
    </r>
    <r>
      <rPr>
        <sz val="10"/>
        <color rgb="FF000000"/>
        <rFont val="Inherit"/>
      </rPr>
      <t>December 31, 2013</t>
    </r>
    <r>
      <rPr>
        <sz val="10"/>
        <color theme="1"/>
        <rFont val="Inherit"/>
      </rPr>
      <t>, future minimum payments related to the 2013 sale of towers, including committed executory costs, are as follows (in thousands):</t>
    </r>
  </si>
  <si>
    <t>Thereafter</t>
  </si>
  <si>
    <t>Impairments and Restructuring Charges</t>
  </si>
  <si>
    <t>Asset Impairment, Restructuring And Related Activities [Abstract]</t>
  </si>
  <si>
    <t>Impairment and Restructuring Charges</t>
  </si>
  <si>
    <t>Asset Impairments.</t>
  </si>
  <si>
    <t xml:space="preserve">In January 2013, we began evaluating the feasibility of discontinuing the broader use of software previously developed for use in multiple markets to support our customer relationship management systems and the possibility of restricting its ongoing use to one market. As a result of this evaluation, in the first quarter of 2013, we recognized a non-cash asset impairment charge of $85.3 million related to the discontinuation of this software, of which $42.8 million was recognized at the corporate level, $33.5 million was recognized by Nextel Chile and $9.0 million was recognized by Nextel Mexico. </t>
  </si>
  <si>
    <t xml:space="preserve">We recognized a $5.9 million asset impairment at the corporate level in September 2013 related to the discontinuation of the development of certain network features. </t>
  </si>
  <si>
    <t xml:space="preserve">During 2013, we tested long-lived assets in our Nextel Brazil, Nextel Mexico, and Nextel Chile segments for recoverability and, based on our estimates of undiscounted cash flows, determined the carrying values to be recoverable. Our estimates of undiscounted cash flows for each asset group exceeded the carrying value of the respective asset groups. </t>
  </si>
  <si>
    <t xml:space="preserve">During the year ended December 31, 2012, we recognized $322.2 million in non-cash impairment charges, $298.8 million of which related to an asset impairment recognized by our Nextel Chile operating segment described below. The remainder of our impairment charges related to the write-off of certain information technology projects in 2012, the majority of which was at the corporate level. </t>
  </si>
  <si>
    <r>
      <t xml:space="preserve">Due to a change in management focus, in December 2012, we determined that the carrying value of the asset group within our Nextel Chile operating segment, which includes all operating assets and liabilities held at our Chilean operating segment, was not recoverable. As a result, we recorded a non-cash asset impairment charge of </t>
    </r>
    <r>
      <rPr>
        <sz val="10"/>
        <color rgb="FF000000"/>
        <rFont val="Inherit"/>
      </rPr>
      <t>$298.8 million</t>
    </r>
    <r>
      <rPr>
        <sz val="10"/>
        <color theme="1"/>
        <rFont val="Inherit"/>
      </rPr>
      <t xml:space="preserve"> to reduce the carrying amount of the asset group to its fair value. We determined the estimated fair value of Nextel Chile's asset group using a discounted cash flow analysis in conjunction with a sum-of-the-parts cost approach, both of which are considered Level 3 inputs within the fair value hierarchy under the FASB's authoritative guidance on fair value measurements. The discounted cash flows mentioned above were derived from a seven-year projection of revenues and expenses, plus a residual value, with the resulting projected cash flows discounted at an appropriate weighted average cost of capital. We assembled the sum-of-the-parts analysis using the estimated cost to construct a network with the related spectrum licenses. </t>
    </r>
  </si>
  <si>
    <t>Restructuring Charges.</t>
  </si>
  <si>
    <t xml:space="preserve">In the fourth quarter of 2013, we recognized $23.8 million in restructuring charges, the majority of which was at the corporate level and in Mexico, in connection with an organizational realignment plan that we designed to simplify the roles and responsibilities of both our headquarters and market organizations and better align our costs and organizational structure with our growth strategy. </t>
  </si>
  <si>
    <t xml:space="preserve">In September 2013, Nextel Mexico recognized $8.6 million in restructuring charges related to the separation of employees in conjunction with actions taken to realign staffing and other resources and reduce general and administrative expenses in our Mexican operating company. </t>
  </si>
  <si>
    <t xml:space="preserve">In August 2013, we recognized $6.8 million in contract termination costs incurred in connection with the sublease of certain excess space located in one of our corporate office buildings. </t>
  </si>
  <si>
    <t xml:space="preserve">In 2009, we entered into an agreement with Nokia Siemens Networks, or NSN, to manage our network operations infrastructure. During the first quarter of 2013, we restructured and amended this agreement, reduced the scope of the services provided by NSN, added terms to facilitate the transition of those services to us and established the terms on which further transitions of services and the termination of the NSN arrangements could be implemented in each of our markets. Under the agreements in effect prior to this restructuring, we classified a portion of the base contractual fees as a prepayment and were recognizing this prepayment over the life of the previous agreement. As a result of the restructuring with NSN, we recognized a non-cash charge of $39.9 million relating to the write-off of the remainder of the prepayment. </t>
  </si>
  <si>
    <r>
      <t xml:space="preserve">During the fourth quarter of 2012, we recognized </t>
    </r>
    <r>
      <rPr>
        <sz val="10"/>
        <color rgb="FF000000"/>
        <rFont val="Inherit"/>
      </rPr>
      <t>$7.6 million</t>
    </r>
    <r>
      <rPr>
        <sz val="10"/>
        <color theme="1"/>
        <rFont val="Inherit"/>
      </rPr>
      <t xml:space="preserve"> in restructuring charges at the corporate level, primarily related to the separation of employees in conjunction with certain actions taken to realign resources and roles between our corporate headquarters and operating segments. </t>
    </r>
  </si>
  <si>
    <t>As of December 31, 2013, $15.4 million of our restructuring charges were accrued and unpaid. Total impairment and restructuring charges for the years ended December 31, 2013 and 2012 were as follows (in thousands):</t>
  </si>
  <si>
    <t>December 31,</t>
  </si>
  <si>
    <t>Brazil</t>
  </si>
  <si>
    <t>Mexico</t>
  </si>
  <si>
    <t>Argentina</t>
  </si>
  <si>
    <t>Chile</t>
  </si>
  <si>
    <t>Corporate</t>
  </si>
  <si>
    <t>  Total impairment and restructuring charges</t>
  </si>
  <si>
    <t>Discontinued Operations (Notes)</t>
  </si>
  <si>
    <t>Discontinued Operations and Disposal Groups [Abstract]</t>
  </si>
  <si>
    <t>Discontinued Operations</t>
  </si>
  <si>
    <r>
      <t xml:space="preserve">Sale of Nextel Peru. </t>
    </r>
    <r>
      <rPr>
        <sz val="10"/>
        <color theme="1"/>
        <rFont val="Inherit"/>
      </rPr>
      <t xml:space="preserve">In August 2013, we, together with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for $405.5 million in cash, which includes $50.0 million that was deposited in escrow on our behalf to satisfy potential indemnification claims. The aggregate value we received reflects estimated adjustments for cash, debt and working capital balances as of the closing date and is subject to post-closing working capital adjustments. In connection with the disposal of our Nextel Peru operation, we recognized a loss of $2.8 million for the year ended December 31, 2013. We also entered into a transition services agreement, pursuant to which we and our subsidiaries will provide certain services to Entel in order to facilitate the transition of Nextel Peru. </t>
    </r>
  </si>
  <si>
    <t>In connection with the sale of Nextel Peru to Entel, we have reported Nextel Peru as a discontinued operation in this annual report on Form 10-K. Accordingly, we reclassified Nextel Peru's results of operations for all periods presented to reflect Nextel Peru as discontinued operations. Unless otherwise noted, amounts included in these notes to our consolidated financial statements exclude amounts attributable to discontinued operations. The major components of loss from discontinued operations related to Nextel Peru were as follows (in thousands):</t>
  </si>
  <si>
    <t>Year Ended December 31,</t>
  </si>
  <si>
    <t>(239,915</t>
  </si>
  <si>
    <t>(441,222</t>
  </si>
  <si>
    <t>(389,163</t>
  </si>
  <si>
    <t>(1,501</t>
  </si>
  <si>
    <t>(5,924</t>
  </si>
  <si>
    <t>(9,481</t>
  </si>
  <si>
    <t>Loss before income tax provision</t>
  </si>
  <si>
    <t>(36,434</t>
  </si>
  <si>
    <t>(103,805</t>
  </si>
  <si>
    <t>(44,515</t>
  </si>
  <si>
    <t>Income tax (provision) benefit</t>
  </si>
  <si>
    <t>(900</t>
  </si>
  <si>
    <t>(63,965</t>
  </si>
  <si>
    <t>(37,334</t>
  </si>
  <si>
    <t>(167,770</t>
  </si>
  <si>
    <t>(37,498</t>
  </si>
  <si>
    <t>Loss on disposal of Nextel Peru</t>
  </si>
  <si>
    <t>(2,848</t>
  </si>
  <si>
    <t>(40,182</t>
  </si>
  <si>
    <t>The components of assets and liabilities classified as held for sale as of December 31, 2012 consisted of the following (in thousands):</t>
  </si>
  <si>
    <t>ASSETS</t>
  </si>
  <si>
    <t>Accounts receivable, less allowance for doubtful accounts of $4,245</t>
  </si>
  <si>
    <t>    Total assets</t>
  </si>
  <si>
    <t>LIABILITIES</t>
  </si>
  <si>
    <t>    Total liabilities</t>
  </si>
  <si>
    <t>Property, Plant and Equipment</t>
  </si>
  <si>
    <t>Property, Plant and Equipment [Abstract]</t>
  </si>
  <si>
    <t>The components of our property, plant and equipment are as follows:</t>
  </si>
  <si>
    <t>December 31,</t>
  </si>
  <si>
    <t>Land</t>
  </si>
  <si>
    <t>Building and leasehold improvements</t>
  </si>
  <si>
    <t>Digital mobile network equipment, communication towers and network software</t>
  </si>
  <si>
    <t>Office equipment, furniture and fixtures and other</t>
  </si>
  <si>
    <t>Corporate aircraft capital lease</t>
  </si>
  <si>
    <t>Less: Accumulated depreciation and amortization</t>
  </si>
  <si>
    <t>(2,995,667</t>
  </si>
  <si>
    <t>(2,684,635</t>
  </si>
  <si>
    <t>Construction in progress</t>
  </si>
  <si>
    <t>Intangible Assets</t>
  </si>
  <si>
    <t>Finite-Lived Intangible Assets, Net [Abstract]</t>
  </si>
  <si>
    <t>Our intangible assets include the following:</t>
  </si>
  <si>
    <t>December 31, 2013</t>
  </si>
  <si>
    <t>December 31, 2012</t>
  </si>
  <si>
    <t>Gross Carrying</t>
  </si>
  <si>
    <t>Value</t>
  </si>
  <si>
    <t>Accumulated</t>
  </si>
  <si>
    <t>Net Carrying</t>
  </si>
  <si>
    <t>Amortizable intangible assets:</t>
  </si>
  <si>
    <t>Licenses</t>
  </si>
  <si>
    <t>(245,321</t>
  </si>
  <si>
    <t>(192,051</t>
  </si>
  <si>
    <t>Total amortizable intangible assets</t>
  </si>
  <si>
    <r>
      <t xml:space="preserve">Based on the carrying amount of intangible assets as of </t>
    </r>
    <r>
      <rPr>
        <sz val="10"/>
        <color rgb="FF000000"/>
        <rFont val="Inherit"/>
      </rPr>
      <t>December 31, 2013</t>
    </r>
    <r>
      <rPr>
        <sz val="10"/>
        <color theme="1"/>
        <rFont val="Inherit"/>
      </rPr>
      <t xml:space="preserve"> and current exchange rates, we estimate amortization expense for each of the next five years to be as follows (in thousands):</t>
    </r>
  </si>
  <si>
    <t>Years</t>
  </si>
  <si>
    <t>Estimated Amortization Expense</t>
  </si>
  <si>
    <r>
      <t xml:space="preserve">Actual amortization expense to be reported in future periods could differ from these estimates as a result of additional acquisitions of intangibles, as well as changes in exchange rates and other relevant factors. As of </t>
    </r>
    <r>
      <rPr>
        <sz val="10"/>
        <color rgb="FF000000"/>
        <rFont val="Inherit"/>
      </rPr>
      <t>December 31, 2013</t>
    </r>
    <r>
      <rPr>
        <sz val="10"/>
        <color theme="1"/>
        <rFont val="Inherit"/>
      </rPr>
      <t xml:space="preserve"> the balance of our indefinite lived intangible assets was $18.6 million compared to the </t>
    </r>
    <r>
      <rPr>
        <sz val="10"/>
        <color rgb="FF000000"/>
        <rFont val="Inherit"/>
      </rPr>
      <t>December 31, 2012</t>
    </r>
    <r>
      <rPr>
        <sz val="10"/>
        <color theme="1"/>
        <rFont val="Inherit"/>
      </rPr>
      <t xml:space="preserve"> balance of </t>
    </r>
    <r>
      <rPr>
        <sz val="10"/>
        <color rgb="FF000000"/>
        <rFont val="Inherit"/>
      </rPr>
      <t>$18.7 million</t>
    </r>
    <r>
      <rPr>
        <sz val="10"/>
        <color theme="1"/>
        <rFont val="Inherit"/>
      </rPr>
      <t xml:space="preserve">. In addition, the weighted average useful life of the intangible assets we acquired during the year ended December 31, 2013 was </t>
    </r>
    <r>
      <rPr>
        <sz val="10"/>
        <color rgb="FF000000"/>
        <rFont val="Inherit"/>
      </rPr>
      <t>15</t>
    </r>
    <r>
      <rPr>
        <sz val="10"/>
        <color theme="1"/>
        <rFont val="Inherit"/>
      </rPr>
      <t xml:space="preserve"> years.</t>
    </r>
  </si>
  <si>
    <t>Balance Sheet Details</t>
  </si>
  <si>
    <t>Balance Sheet Related Disclosures [Abstract]</t>
  </si>
  <si>
    <t>Prepaid Expenses and Other.</t>
  </si>
  <si>
    <t>The components are as follows:</t>
  </si>
  <si>
    <t>Prepaid value-added taxes</t>
  </si>
  <si>
    <t>Prepaid income taxes</t>
  </si>
  <si>
    <t>Other prepaid assets</t>
  </si>
  <si>
    <t>Other current assets</t>
  </si>
  <si>
    <t>Accrued Expenses and Other.</t>
  </si>
  <si>
    <t>Non-income based taxes</t>
  </si>
  <si>
    <t>Network system and information technology</t>
  </si>
  <si>
    <t>Payroll related items and commissions</t>
  </si>
  <si>
    <t>Accrued interest</t>
  </si>
  <si>
    <t>Debt</t>
  </si>
  <si>
    <t>Debt [Abstract]</t>
  </si>
  <si>
    <t>NII Capital Corp. senior notes, net</t>
  </si>
  <si>
    <t>NII International Telecom, S.C.A. senior notes, net</t>
  </si>
  <si>
    <t>Equipment financing</t>
  </si>
  <si>
    <t>Bank loans</t>
  </si>
  <si>
    <t>Capital lease and tower financing obligations</t>
  </si>
  <si>
    <t>Brazil import financing</t>
  </si>
  <si>
    <t>Total debt</t>
  </si>
  <si>
    <t>Less: current portion</t>
  </si>
  <si>
    <t>(96,839</t>
  </si>
  <si>
    <t>(94,039</t>
  </si>
  <si>
    <t>NII Capital Corp. Senior Notes.</t>
  </si>
  <si>
    <r>
      <t>7.625%</t>
    </r>
    <r>
      <rPr>
        <b/>
        <i/>
        <sz val="10"/>
        <color theme="1"/>
        <rFont val="Inherit"/>
      </rPr>
      <t xml:space="preserve"> Senior Notes due </t>
    </r>
    <r>
      <rPr>
        <b/>
        <i/>
        <sz val="10"/>
        <color rgb="FF000000"/>
        <rFont val="Inherit"/>
      </rPr>
      <t>2021</t>
    </r>
    <r>
      <rPr>
        <b/>
        <i/>
        <sz val="10"/>
        <color theme="1"/>
        <rFont val="Inherit"/>
      </rPr>
      <t>.</t>
    </r>
    <r>
      <rPr>
        <sz val="10"/>
        <color theme="1"/>
        <rFont val="Inherit"/>
      </rPr>
      <t xml:space="preserve">  In March 2011, we issued </t>
    </r>
    <r>
      <rPr>
        <sz val="10"/>
        <color rgb="FF000000"/>
        <rFont val="Inherit"/>
      </rPr>
      <t>$750.0 million</t>
    </r>
    <r>
      <rPr>
        <sz val="10"/>
        <color theme="1"/>
        <rFont val="Inherit"/>
      </rPr>
      <t xml:space="preserve"> aggregate principal amount of senior notes for which we received </t>
    </r>
    <r>
      <rPr>
        <sz val="10"/>
        <color rgb="FF000000"/>
        <rFont val="Inherit"/>
      </rPr>
      <t>$735.6 million</t>
    </r>
    <r>
      <rPr>
        <sz val="10"/>
        <color theme="1"/>
        <rFont val="Inherit"/>
      </rPr>
      <t xml:space="preserve"> in cash proceeds, after deducting </t>
    </r>
    <r>
      <rPr>
        <sz val="10"/>
        <color rgb="FF000000"/>
        <rFont val="Inherit"/>
      </rPr>
      <t>$14.4 million</t>
    </r>
    <r>
      <rPr>
        <sz val="10"/>
        <color theme="1"/>
        <rFont val="Inherit"/>
      </rPr>
      <t xml:space="preserve"> of underwriting discounts and offering expenses, which we are amortizing into interest expense over the </t>
    </r>
    <r>
      <rPr>
        <sz val="10"/>
        <color rgb="FF000000"/>
        <rFont val="Inherit"/>
      </rPr>
      <t>ten</t>
    </r>
    <r>
      <rPr>
        <sz val="10"/>
        <color theme="1"/>
        <rFont val="Inherit"/>
      </rPr>
      <t xml:space="preserve">-year term of the notes. In December 2011, we issued an additional </t>
    </r>
    <r>
      <rPr>
        <sz val="10"/>
        <color rgb="FF000000"/>
        <rFont val="Inherit"/>
      </rPr>
      <t>$700.0 million</t>
    </r>
    <r>
      <rPr>
        <sz val="10"/>
        <color theme="1"/>
        <rFont val="Inherit"/>
      </rPr>
      <t xml:space="preserve"> aggregate principal amount of these senior notes for which we received </t>
    </r>
    <r>
      <rPr>
        <sz val="10"/>
        <color rgb="FF000000"/>
        <rFont val="Inherit"/>
      </rPr>
      <t>$689.3 million</t>
    </r>
    <r>
      <rPr>
        <sz val="10"/>
        <color theme="1"/>
        <rFont val="Inherit"/>
      </rPr>
      <t xml:space="preserve"> in cash proceeds, after deducting </t>
    </r>
    <r>
      <rPr>
        <sz val="10"/>
        <color rgb="FF000000"/>
        <rFont val="Inherit"/>
      </rPr>
      <t>$10.7 million</t>
    </r>
    <r>
      <rPr>
        <sz val="10"/>
        <color theme="1"/>
        <rFont val="Inherit"/>
      </rPr>
      <t xml:space="preserve"> in original issue discount, underwriting discounts and offering expenses, which we are amortizing over the remaining term of the notes. The December 2011 issuance is fully fungible with, ranks equally with and forms a single series with the March 2011 senior notes. </t>
    </r>
  </si>
  <si>
    <r>
      <t xml:space="preserve">The notes are senior unsecured obligations of NII Capital Corp., a domestic subsidiary that we wholly own, and are guaranteed by us and by certain of our other domestic wholly-owned subsidiaries. These guarantees are full and unconditional, as well as joint and several. Subject to certain exceptions, the notes are equal in right of payment with any future unsecured, unsubordinated indebtedness of NII Capital Corp. and the guarantors of the notes. The notes will also be senior to any of NII Capital Corp.'s future subordinated indebtedness. In addition, the notes are effectively subordinated to all NII Capital Corp.'s existing and future secured indebtedness, as well as to all existing and future indebtedness of our subsidiaries that are not guarantors of the notes, including the foreign subsidiaries that operate in each of our markets. The notes bear interest at a rate of </t>
    </r>
    <r>
      <rPr>
        <sz val="10"/>
        <color rgb="FF000000"/>
        <rFont val="Inherit"/>
      </rPr>
      <t>7.625%</t>
    </r>
    <r>
      <rPr>
        <sz val="10"/>
        <color theme="1"/>
        <rFont val="Inherit"/>
      </rPr>
      <t xml:space="preserve"> per year, which is payable semi-annually in arrears on April 1 and October 1, beginning on October 1, 2011 and will mature on </t>
    </r>
    <r>
      <rPr>
        <sz val="10"/>
        <color rgb="FF000000"/>
        <rFont val="Inherit"/>
      </rPr>
      <t>April 1, 2021</t>
    </r>
    <r>
      <rPr>
        <sz val="10"/>
        <color theme="1"/>
        <rFont val="Inherit"/>
      </rPr>
      <t xml:space="preserve">. </t>
    </r>
  </si>
  <si>
    <r>
      <t xml:space="preserve">The notes are not entitled to any mandatory redemption or sinking fund. Prior to April 1, 2014, up to </t>
    </r>
    <r>
      <rPr>
        <sz val="10"/>
        <color rgb="FF000000"/>
        <rFont val="Inherit"/>
      </rPr>
      <t>35%</t>
    </r>
    <r>
      <rPr>
        <sz val="10"/>
        <color theme="1"/>
        <rFont val="Inherit"/>
      </rPr>
      <t xml:space="preserve"> of the aggregate principal amount of the notes may be redeemed with the net cash proceeds from specified equity offerings at a redemption price of </t>
    </r>
    <r>
      <rPr>
        <sz val="10"/>
        <color rgb="FF000000"/>
        <rFont val="Inherit"/>
      </rPr>
      <t>107.625%</t>
    </r>
    <r>
      <rPr>
        <sz val="10"/>
        <color theme="1"/>
        <rFont val="Inherit"/>
      </rPr>
      <t xml:space="preserve"> of their principal amount, plus accrued and unpaid interest. Such redemption may only be made if, after the redemption, at least </t>
    </r>
    <r>
      <rPr>
        <sz val="10"/>
        <color rgb="FF000000"/>
        <rFont val="Inherit"/>
      </rPr>
      <t>65%</t>
    </r>
    <r>
      <rPr>
        <sz val="10"/>
        <color theme="1"/>
        <rFont val="Inherit"/>
      </rPr>
      <t xml:space="preserve"> of the aggregate principal amount of the notes issued remains outstanding. In addition, prior to April 1, 2016, NII Capital Corp. may redeem the notes, in whole or in part, at a redemption price equal to </t>
    </r>
    <r>
      <rPr>
        <sz val="10"/>
        <color rgb="FF000000"/>
        <rFont val="Inherit"/>
      </rPr>
      <t>100%</t>
    </r>
    <r>
      <rPr>
        <sz val="10"/>
        <color theme="1"/>
        <rFont val="Inherit"/>
      </rPr>
      <t xml:space="preserve"> of the principal amount thereof plus a “make-whole” premium and accrued and unpaid interest. At any time on or after April 1, 2016 and prior to maturity, the notes will be redeemable, in whole or in part, at the redemption prices presented below (expressed as percentages of principal amount), plus accrued and unpaid interest to the redemption date if redeemed during the 12-month period beginning on April 1 of the applicable year: </t>
    </r>
  </si>
  <si>
    <t>Year</t>
  </si>
  <si>
    <t>Redemption</t>
  </si>
  <si>
    <t>Price</t>
  </si>
  <si>
    <t>2019 and thereafter</t>
  </si>
  <si>
    <r>
      <t xml:space="preserve">Upon the occurrence of specified events involving a change of control, holders of the notes may require us to purchase their notes at a purchase price equal to </t>
    </r>
    <r>
      <rPr>
        <sz val="10"/>
        <color rgb="FF000000"/>
        <rFont val="Inherit"/>
      </rPr>
      <t>101%</t>
    </r>
    <r>
      <rPr>
        <sz val="10"/>
        <color theme="1"/>
        <rFont val="Inherit"/>
      </rPr>
      <t xml:space="preserve"> of the principal amount of the notes, plus accrued and unpaid interest. </t>
    </r>
  </si>
  <si>
    <t>The indenture governing the notes, among other things, limits our ability and the ability of some of our subsidiaries to:</t>
  </si>
  <si>
    <t>incur additional indebtedness and issue preferred stock;</t>
  </si>
  <si>
    <t>create liens or other encumbrances;</t>
  </si>
  <si>
    <t>place limitations on distributions from some of our subsidiaries;</t>
  </si>
  <si>
    <t>pay dividends, acquire shares of our capital stock or make investments;</t>
  </si>
  <si>
    <t>prepay subordinated indebtedness or make other restricted payments;</t>
  </si>
  <si>
    <t>issue or sell capital stock of some of our subsidiaries;</t>
  </si>
  <si>
    <t>issue guarantees;</t>
  </si>
  <si>
    <t>sell or exchange assets;</t>
  </si>
  <si>
    <t>enter into transactions with affiliates; and</t>
  </si>
  <si>
    <t>merge or consolidate with another entity.</t>
  </si>
  <si>
    <t>These covenants are subject to a number of qualifications and exceptions.</t>
  </si>
  <si>
    <r>
      <t>8.875%</t>
    </r>
    <r>
      <rPr>
        <b/>
        <i/>
        <sz val="10"/>
        <color theme="1"/>
        <rFont val="Inherit"/>
      </rPr>
      <t xml:space="preserve"> Senior Notes due </t>
    </r>
    <r>
      <rPr>
        <b/>
        <i/>
        <sz val="10"/>
        <color rgb="FF000000"/>
        <rFont val="Inherit"/>
      </rPr>
      <t>2019</t>
    </r>
    <r>
      <rPr>
        <b/>
        <i/>
        <sz val="10"/>
        <color theme="1"/>
        <rFont val="Inherit"/>
      </rPr>
      <t>.</t>
    </r>
    <r>
      <rPr>
        <sz val="10"/>
        <color theme="1"/>
        <rFont val="Inherit"/>
      </rPr>
      <t xml:space="preserve">  In December 2009, we issued </t>
    </r>
    <r>
      <rPr>
        <sz val="10"/>
        <color rgb="FF000000"/>
        <rFont val="Inherit"/>
      </rPr>
      <t>$500.0 million</t>
    </r>
    <r>
      <rPr>
        <sz val="10"/>
        <color theme="1"/>
        <rFont val="Inherit"/>
      </rPr>
      <t xml:space="preserve"> aggregate principal amount of senior notes for total cash proceeds of about </t>
    </r>
    <r>
      <rPr>
        <sz val="10"/>
        <color rgb="FF000000"/>
        <rFont val="Inherit"/>
      </rPr>
      <t>$486.6 million</t>
    </r>
    <r>
      <rPr>
        <sz val="10"/>
        <color theme="1"/>
        <rFont val="Inherit"/>
      </rPr>
      <t xml:space="preserve">, after deducting original issue discount and commissions and </t>
    </r>
    <r>
      <rPr>
        <sz val="10"/>
        <color rgb="FF000000"/>
        <rFont val="Inherit"/>
      </rPr>
      <t>$0.5 million</t>
    </r>
    <r>
      <rPr>
        <sz val="10"/>
        <color theme="1"/>
        <rFont val="Inherit"/>
      </rPr>
      <t xml:space="preserve"> in offering expenses related to the issuance of the notes, which we are amortizing into interest expense over the term of the notes. The notes are senior unsecured obligations of NII Capital Corp. and are guaranteed by us and by certain of our other domestic wholly-owned subsidiaries. These guarantees are full and unconditional, as well as joint and several. Subject to certain exceptions, the notes are equal in right of payment with any future unsecured, unsubordinated indebtedness of NII Capital Corp. and of the guarantors of the notes. The notes will also be senior to any of NII Capital Corp.’s future subordinated indebtedness. In addition, the notes are effectively subordinated to all NII Capital Corp.’s existing and future secured indebtedness, as well as to all existing and future indebtedness of our subsidiaries that are not guarantors of the notes, including the foreign subsidiaries that operate in each of our markets. The notes bear interest at a rate of </t>
    </r>
    <r>
      <rPr>
        <sz val="10"/>
        <color rgb="FF000000"/>
        <rFont val="Inherit"/>
      </rPr>
      <t>8.875%</t>
    </r>
    <r>
      <rPr>
        <sz val="10"/>
        <color theme="1"/>
        <rFont val="Inherit"/>
      </rPr>
      <t xml:space="preserve"> per year, which is payable semi-annually in arrears on June 15 and December 15, beginning June 15, 2010. The notes will mature on </t>
    </r>
    <r>
      <rPr>
        <sz val="10"/>
        <color rgb="FF000000"/>
        <rFont val="Inherit"/>
      </rPr>
      <t>December 15, 2019</t>
    </r>
    <r>
      <rPr>
        <sz val="10"/>
        <color theme="1"/>
        <rFont val="Inherit"/>
      </rPr>
      <t xml:space="preserve"> when the entire principal amount of </t>
    </r>
    <r>
      <rPr>
        <sz val="10"/>
        <color rgb="FF000000"/>
        <rFont val="Inherit"/>
      </rPr>
      <t>$500.0 million</t>
    </r>
    <r>
      <rPr>
        <sz val="10"/>
        <color theme="1"/>
        <rFont val="Inherit"/>
      </rPr>
      <t xml:space="preserve"> will be due.</t>
    </r>
  </si>
  <si>
    <r>
      <t xml:space="preserve">The notes are not entitled to any mandatory redemption or sinking fund. Prior to December 15, 2014, NII Capital Corp. may redeem the notes, in whole or in part, at a redemption price equal to </t>
    </r>
    <r>
      <rPr>
        <sz val="10"/>
        <color rgb="FF000000"/>
        <rFont val="Inherit"/>
      </rPr>
      <t>100%</t>
    </r>
    <r>
      <rPr>
        <sz val="10"/>
        <color theme="1"/>
        <rFont val="Inherit"/>
      </rPr>
      <t xml:space="preserve"> of the principal amount thereof plus a “make-whole” premium and accrued and unpaid interest. At any time on or after December 15, 2014 and prior to maturity, the notes will be redeemable, in whole or in part, at the redemption prices presented below (expressed as percentages of principal amount), plus accrued and unpaid interest to the redemption date if redeemed during the 12-month period beginning on December 15 of the applicable year:</t>
    </r>
  </si>
  <si>
    <t>Redemption Price</t>
  </si>
  <si>
    <t>2017 and thereafter</t>
  </si>
  <si>
    <r>
      <t xml:space="preserve">The indenture pursuant to which the notes were issued includes covenants that are substantially similar to the covenants (including the related qualifications and exceptions) contained in the indentures governing NII Capital Corp.'s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t>
    </r>
  </si>
  <si>
    <r>
      <t>10.0%</t>
    </r>
    <r>
      <rPr>
        <b/>
        <i/>
        <sz val="10"/>
        <color theme="1"/>
        <rFont val="Inherit"/>
      </rPr>
      <t xml:space="preserve"> Senior Notes due </t>
    </r>
    <r>
      <rPr>
        <b/>
        <i/>
        <sz val="10"/>
        <color rgb="FF000000"/>
        <rFont val="Inherit"/>
      </rPr>
      <t>2016</t>
    </r>
    <r>
      <rPr>
        <b/>
        <i/>
        <sz val="10"/>
        <color theme="1"/>
        <rFont val="Inherit"/>
      </rPr>
      <t>.</t>
    </r>
    <r>
      <rPr>
        <sz val="10"/>
        <color theme="1"/>
        <rFont val="Inherit"/>
      </rPr>
      <t xml:space="preserve">  In August 2009, we issued </t>
    </r>
    <r>
      <rPr>
        <sz val="10"/>
        <color rgb="FF000000"/>
        <rFont val="Inherit"/>
      </rPr>
      <t>$800.0 million</t>
    </r>
    <r>
      <rPr>
        <sz val="10"/>
        <color theme="1"/>
        <rFont val="Inherit"/>
      </rPr>
      <t xml:space="preserve"> aggregate principal amount of senior notes for total cash proceeds of </t>
    </r>
    <r>
      <rPr>
        <sz val="10"/>
        <color rgb="FF000000"/>
        <rFont val="Inherit"/>
      </rPr>
      <t>$762.5 million</t>
    </r>
    <r>
      <rPr>
        <sz val="10"/>
        <color theme="1"/>
        <rFont val="Inherit"/>
      </rPr>
      <t xml:space="preserve">, after deducting original issue discount and commissions and </t>
    </r>
    <r>
      <rPr>
        <sz val="10"/>
        <color rgb="FF000000"/>
        <rFont val="Inherit"/>
      </rPr>
      <t>$0.9 million</t>
    </r>
    <r>
      <rPr>
        <sz val="10"/>
        <color theme="1"/>
        <rFont val="Inherit"/>
      </rPr>
      <t xml:space="preserve"> in offering expenses related to the issuance of the notes, which we are amortizing into interest expense over the term of the notes. The notes are senior unsecured obligations of NII Capital Corp., a domestic subsidiary that we wholly own, and are guaranteed by us and by certain of our other domestic wholly-owned subsidiaries. These guarantees are full and unconditional, as well as joint and several. Subject to certain exceptions, the notes are equal in right of payment with any future unsecured, unsubordinated indebtedness of NII Capital Corp. and of the guarantors of the notes. The notes will also be senior to any of NII Capital Corp.’s future subordinated indebtedness. In addition, the notes are effectively subordinated to all NII Capital Corp.’s existing and future secured indebtedness, as well as to all existing and future indebtedness of our subsidiaries that are not guarantors of the notes, including the foreign subsidiaries that operate in each of our markets. The notes bear interest at a rate of </t>
    </r>
    <r>
      <rPr>
        <sz val="10"/>
        <color rgb="FF000000"/>
        <rFont val="Inherit"/>
      </rPr>
      <t>10%</t>
    </r>
    <r>
      <rPr>
        <sz val="10"/>
        <color theme="1"/>
        <rFont val="Inherit"/>
      </rPr>
      <t xml:space="preserve"> per year, which is payable semi-annually in arrears on February 15 and August 15, beginning February 15, 2010. The notes will mature on </t>
    </r>
    <r>
      <rPr>
        <sz val="10"/>
        <color rgb="FF000000"/>
        <rFont val="Inherit"/>
      </rPr>
      <t>August 15, 2016</t>
    </r>
    <r>
      <rPr>
        <sz val="10"/>
        <color theme="1"/>
        <rFont val="Inherit"/>
      </rPr>
      <t xml:space="preserve"> when the entire principal amount of </t>
    </r>
    <r>
      <rPr>
        <sz val="10"/>
        <color rgb="FF000000"/>
        <rFont val="Inherit"/>
      </rPr>
      <t>$800.0 million</t>
    </r>
    <r>
      <rPr>
        <sz val="10"/>
        <color theme="1"/>
        <rFont val="Inherit"/>
      </rPr>
      <t xml:space="preserve"> will be due.</t>
    </r>
  </si>
  <si>
    <r>
      <t xml:space="preserve">The notes are not entitled to any mandatory redemption or sinking fund. Prior to August 15, 2013, NII Capital Corp. may redeem the notes, in whole or in part, at a redemption price equal to </t>
    </r>
    <r>
      <rPr>
        <sz val="10"/>
        <color rgb="FF000000"/>
        <rFont val="Inherit"/>
      </rPr>
      <t>100%</t>
    </r>
    <r>
      <rPr>
        <sz val="10"/>
        <color theme="1"/>
        <rFont val="Inherit"/>
      </rPr>
      <t xml:space="preserve"> of the principal amount thereof plus a “make-whole” premium and accrued and unpaid interest. At any time on or after August 15, 2013 and prior to maturity, the notes will be redeemable, in whole or in part, at the redemption prices presented below (expressed as percentages of principal amount), plus accrued and unpaid interest to the redemption date if redeemed during the 12-month period beginning on August 15 of the applicable year:</t>
    </r>
  </si>
  <si>
    <t>2015 and thereafter</t>
  </si>
  <si>
    <t>NII International Telecom, S.C.A. Senior Notes.</t>
  </si>
  <si>
    <r>
      <t>7.875%</t>
    </r>
    <r>
      <rPr>
        <b/>
        <i/>
        <sz val="10"/>
        <color theme="1"/>
        <rFont val="Inherit"/>
      </rPr>
      <t xml:space="preserve"> Senior Notes due 2019. </t>
    </r>
    <r>
      <rPr>
        <sz val="10"/>
        <color theme="1"/>
        <rFont val="Inherit"/>
      </rPr>
      <t xml:space="preserve">In May 2013, we issued </t>
    </r>
    <r>
      <rPr>
        <sz val="10"/>
        <color rgb="FF000000"/>
        <rFont val="Inherit"/>
      </rPr>
      <t>$700.0 million</t>
    </r>
    <r>
      <rPr>
        <sz val="10"/>
        <color theme="1"/>
        <rFont val="Inherit"/>
      </rPr>
      <t xml:space="preserve"> aggregate principal amount of a new series of senior notes, which we refer to as the </t>
    </r>
    <r>
      <rPr>
        <sz val="10"/>
        <color rgb="FF000000"/>
        <rFont val="Inherit"/>
      </rPr>
      <t>7.875%</t>
    </r>
    <r>
      <rPr>
        <sz val="10"/>
        <color theme="1"/>
        <rFont val="Inherit"/>
      </rPr>
      <t xml:space="preserve"> notes, for which we received </t>
    </r>
    <r>
      <rPr>
        <sz val="10"/>
        <color rgb="FF000000"/>
        <rFont val="Inherit"/>
      </rPr>
      <t>$691.7 million</t>
    </r>
    <r>
      <rPr>
        <sz val="10"/>
        <color theme="1"/>
        <rFont val="Inherit"/>
      </rPr>
      <t xml:space="preserve"> in net cash proceeds, after deducting </t>
    </r>
    <r>
      <rPr>
        <sz val="10"/>
        <color rgb="FF000000"/>
        <rFont val="Inherit"/>
      </rPr>
      <t>$8.3 million</t>
    </r>
    <r>
      <rPr>
        <sz val="10"/>
        <color theme="1"/>
        <rFont val="Inherit"/>
      </rPr>
      <t xml:space="preserve"> of initial purchasers' discounts, commissions and offering costs that we are amortizing into interest expense over the six-year term of the notes. We utilized all of the net proceeds from this offering to repay in full our Mexican peso-denominated bank loan in Mexico, several of our Brazilian real-denominated bank loans in Brazil and all of our import financing loans in Brazil. In connection with these repayments, we expensed </t>
    </r>
    <r>
      <rPr>
        <sz val="10"/>
        <color rgb="FF000000"/>
        <rFont val="Inherit"/>
      </rPr>
      <t>$6.5 million</t>
    </r>
    <r>
      <rPr>
        <sz val="10"/>
        <color theme="1"/>
        <rFont val="Inherit"/>
      </rPr>
      <t xml:space="preserve"> in unamortized deferred financing costs and recognized an immaterial loss on extinguishment of debt.</t>
    </r>
  </si>
  <si>
    <r>
      <t xml:space="preserve">The </t>
    </r>
    <r>
      <rPr>
        <sz val="10"/>
        <color rgb="FF000000"/>
        <rFont val="Inherit"/>
      </rPr>
      <t>7.875%</t>
    </r>
    <r>
      <rPr>
        <sz val="10"/>
        <color theme="1"/>
        <rFont val="Inherit"/>
      </rPr>
      <t xml:space="preserve"> notes are senior unsecured obligations of NIIT, which is an indirect subsidiary of NII Holdings, Inc., and are guaranteed by NII Holdings, Inc. This guarantee is full and unconditional; however, NII Holdings, Inc. is not subject to any of the restrictive covenants in the indenture governing the </t>
    </r>
    <r>
      <rPr>
        <sz val="10"/>
        <color rgb="FF000000"/>
        <rFont val="Inherit"/>
      </rPr>
      <t>7.875%</t>
    </r>
    <r>
      <rPr>
        <sz val="10"/>
        <color theme="1"/>
        <rFont val="Inherit"/>
      </rPr>
      <t xml:space="preserve"> notes. Subject to certain exceptions, the </t>
    </r>
    <r>
      <rPr>
        <sz val="10"/>
        <color rgb="FF000000"/>
        <rFont val="Inherit"/>
      </rPr>
      <t>7.875%</t>
    </r>
    <r>
      <rPr>
        <sz val="10"/>
        <color theme="1"/>
        <rFont val="Inherit"/>
      </rPr>
      <t xml:space="preserve"> notes rank equally in right of payment with all existing and future unsecured and unsubordinated indebtedness of NIIT and NII Holdings, Inc., including the </t>
    </r>
    <r>
      <rPr>
        <sz val="10"/>
        <color rgb="FF000000"/>
        <rFont val="Inherit"/>
      </rPr>
      <t>11.375%</t>
    </r>
    <r>
      <rPr>
        <sz val="10"/>
        <color theme="1"/>
        <rFont val="Inherit"/>
      </rPr>
      <t xml:space="preserve"> notes described below, and are effectively junior to all existing and future secured indebtedness of NIIT and NII Holdings, Inc. to the extent of the assets securing that indebtedness. In addition, the notes are effectively senior to all of NII Capital Corp.'s unsecured indebtedness. No subsidiaries of NIIT guarantee the notes. As a result, the notes are structurally subordinated to all existing and future liabilities and obligations of the subsidiaries of NIIT. The notes bear interest at a rate of </t>
    </r>
    <r>
      <rPr>
        <sz val="10"/>
        <color rgb="FF000000"/>
        <rFont val="Inherit"/>
      </rPr>
      <t>7.875%</t>
    </r>
    <r>
      <rPr>
        <sz val="10"/>
        <color theme="1"/>
        <rFont val="Inherit"/>
      </rPr>
      <t xml:space="preserve"> per year, which is payable semi-annually in arrears on February 15 and August 15, beginning on </t>
    </r>
    <r>
      <rPr>
        <sz val="10"/>
        <color rgb="FF000000"/>
        <rFont val="Inherit"/>
      </rPr>
      <t>August 15, 2013</t>
    </r>
    <r>
      <rPr>
        <sz val="10"/>
        <color theme="1"/>
        <rFont val="Inherit"/>
      </rPr>
      <t xml:space="preserve">, and will mature on </t>
    </r>
    <r>
      <rPr>
        <sz val="10"/>
        <color rgb="FF000000"/>
        <rFont val="Inherit"/>
      </rPr>
      <t>August 15, 2019</t>
    </r>
    <r>
      <rPr>
        <sz val="10"/>
        <color theme="1"/>
        <rFont val="Inherit"/>
      </rPr>
      <t>.</t>
    </r>
  </si>
  <si>
    <r>
      <t xml:space="preserve">Prior to </t>
    </r>
    <r>
      <rPr>
        <sz val="10"/>
        <color rgb="FF000000"/>
        <rFont val="Inherit"/>
      </rPr>
      <t>February 15, 2016</t>
    </r>
    <r>
      <rPr>
        <sz val="10"/>
        <color theme="1"/>
        <rFont val="Inherit"/>
      </rPr>
      <t xml:space="preserve">, NIIT may redeem up to </t>
    </r>
    <r>
      <rPr>
        <sz val="10"/>
        <color rgb="FF000000"/>
        <rFont val="Inherit"/>
      </rPr>
      <t>35%</t>
    </r>
    <r>
      <rPr>
        <sz val="10"/>
        <color theme="1"/>
        <rFont val="Inherit"/>
      </rPr>
      <t xml:space="preserve"> of the notes at a redemption price equal to </t>
    </r>
    <r>
      <rPr>
        <sz val="10"/>
        <color rgb="FF000000"/>
        <rFont val="Inherit"/>
      </rPr>
      <t>107.875%</t>
    </r>
    <r>
      <rPr>
        <sz val="10"/>
        <color theme="1"/>
        <rFont val="Inherit"/>
      </rPr>
      <t xml:space="preserve"> of the principal amount, plus accrued and unpaid interest, using the proceeds of certain equity offerings by NII Holdings. NIIT may, however, only make such a redemption if, after the redemption, at least </t>
    </r>
    <r>
      <rPr>
        <sz val="10"/>
        <color rgb="FF000000"/>
        <rFont val="Inherit"/>
      </rPr>
      <t>65%</t>
    </r>
    <r>
      <rPr>
        <sz val="10"/>
        <color theme="1"/>
        <rFont val="Inherit"/>
      </rPr>
      <t xml:space="preserve"> of the aggregate principal amount of the notes issued remains outstanding. Prior to </t>
    </r>
    <r>
      <rPr>
        <sz val="10"/>
        <color rgb="FF000000"/>
        <rFont val="Inherit"/>
      </rPr>
      <t>February 15, 2017</t>
    </r>
    <r>
      <rPr>
        <sz val="10"/>
        <color theme="1"/>
        <rFont val="Inherit"/>
      </rPr>
      <t xml:space="preserve">, NIIT may redeem the notes, in whole or in part, at a redemption price equal to </t>
    </r>
    <r>
      <rPr>
        <sz val="10"/>
        <color rgb="FF000000"/>
        <rFont val="Inherit"/>
      </rPr>
      <t>100%</t>
    </r>
    <r>
      <rPr>
        <sz val="10"/>
        <color theme="1"/>
        <rFont val="Inherit"/>
      </rPr>
      <t xml:space="preserve"> of the principal amount plus a "make-whole" premium and accrued and unpaid interest. In addition, NIIT may redeem any of the notes, in whole or in part, at any time on or after </t>
    </r>
    <r>
      <rPr>
        <sz val="10"/>
        <color rgb="FF000000"/>
        <rFont val="Inherit"/>
      </rPr>
      <t>February 15, 2017</t>
    </r>
    <r>
      <rPr>
        <sz val="10"/>
        <color theme="1"/>
        <rFont val="Inherit"/>
      </rPr>
      <t xml:space="preserve"> at the redemption prices presented below (expressed as percentages of the principal amount), plus accrued and unpaid interest, if any, to the date of redemption: </t>
    </r>
  </si>
  <si>
    <r>
      <t xml:space="preserve">Upon the occurrence of specified events involving a change of control, holders of the notes may require NIIT to purchase their notes at a purchase price equal to </t>
    </r>
    <r>
      <rPr>
        <sz val="10"/>
        <color rgb="FF000000"/>
        <rFont val="Inherit"/>
      </rPr>
      <t>101%</t>
    </r>
    <r>
      <rPr>
        <sz val="10"/>
        <color theme="1"/>
        <rFont val="Inherit"/>
      </rPr>
      <t xml:space="preserve"> of the principal amount of the notes, plus accrued and unpaid interest. </t>
    </r>
  </si>
  <si>
    <r>
      <t xml:space="preserve">In addition, in accordance with the indenture governing the </t>
    </r>
    <r>
      <rPr>
        <sz val="10"/>
        <color rgb="FF000000"/>
        <rFont val="Inherit"/>
      </rPr>
      <t>7.875%</t>
    </r>
    <r>
      <rPr>
        <sz val="10"/>
        <color theme="1"/>
        <rFont val="Inherit"/>
      </rPr>
      <t xml:space="preserve"> notes, if we have not repaid or refinanced the $800.0 million outstanding of our existing </t>
    </r>
    <r>
      <rPr>
        <sz val="10"/>
        <color rgb="FF000000"/>
        <rFont val="Inherit"/>
      </rPr>
      <t>10.0%</t>
    </r>
    <r>
      <rPr>
        <sz val="10"/>
        <color theme="1"/>
        <rFont val="Inherit"/>
      </rPr>
      <t xml:space="preserve"> senior notes due 2016 on or prior to </t>
    </r>
    <r>
      <rPr>
        <sz val="10"/>
        <color rgb="FF000000"/>
        <rFont val="Inherit"/>
      </rPr>
      <t>May 15, 2016</t>
    </r>
    <r>
      <rPr>
        <sz val="10"/>
        <color theme="1"/>
        <rFont val="Inherit"/>
      </rPr>
      <t xml:space="preserve">, NIIT will be required to offer to repurchase all of the </t>
    </r>
    <r>
      <rPr>
        <sz val="10"/>
        <color rgb="FF000000"/>
        <rFont val="Inherit"/>
      </rPr>
      <t>7.875%</t>
    </r>
    <r>
      <rPr>
        <sz val="10"/>
        <color theme="1"/>
        <rFont val="Inherit"/>
      </rPr>
      <t xml:space="preserve"> notes at a price equal to </t>
    </r>
    <r>
      <rPr>
        <sz val="10"/>
        <color rgb="FF000000"/>
        <rFont val="Inherit"/>
      </rPr>
      <t>100%</t>
    </r>
    <r>
      <rPr>
        <sz val="10"/>
        <color theme="1"/>
        <rFont val="Inherit"/>
      </rPr>
      <t xml:space="preserve"> of the principal amount. </t>
    </r>
  </si>
  <si>
    <t>The indenture governing the notes restricts our ability to make upstream payments to NII Holdings, Inc., other than payments for interest on existing NII Capital Corp. notes and operating expenses of NII Holdings, Inc. In addition, this indenture, among other things, limits NIIT's ability and the ability of some of its subsidiaries to:</t>
  </si>
  <si>
    <t>place limitations on distributions from restricted subsidiaries;</t>
  </si>
  <si>
    <t>issue or sell capital stock of restricted subsidiaries;</t>
  </si>
  <si>
    <r>
      <t>11.375%</t>
    </r>
    <r>
      <rPr>
        <b/>
        <i/>
        <sz val="10"/>
        <color theme="1"/>
        <rFont val="Inherit"/>
      </rPr>
      <t xml:space="preserve"> Senior Notes due 2019. </t>
    </r>
    <r>
      <rPr>
        <sz val="10"/>
        <color theme="1"/>
        <rFont val="Inherit"/>
      </rPr>
      <t xml:space="preserve">In February 2013, we issued </t>
    </r>
    <r>
      <rPr>
        <sz val="10"/>
        <color rgb="FF000000"/>
        <rFont val="Inherit"/>
      </rPr>
      <t>$750.0 million</t>
    </r>
    <r>
      <rPr>
        <sz val="10"/>
        <color theme="1"/>
        <rFont val="Inherit"/>
      </rPr>
      <t xml:space="preserve"> aggregate principal amount of a new series of senior notes, which we refer to as the </t>
    </r>
    <r>
      <rPr>
        <sz val="10"/>
        <color rgb="FF000000"/>
        <rFont val="Inherit"/>
      </rPr>
      <t>11.375%</t>
    </r>
    <r>
      <rPr>
        <sz val="10"/>
        <color theme="1"/>
        <rFont val="Inherit"/>
      </rPr>
      <t xml:space="preserve"> notes, for which we received </t>
    </r>
    <r>
      <rPr>
        <sz val="10"/>
        <color rgb="FF000000"/>
        <rFont val="Inherit"/>
      </rPr>
      <t>$733.5 million</t>
    </r>
    <r>
      <rPr>
        <sz val="10"/>
        <color theme="1"/>
        <rFont val="Inherit"/>
      </rPr>
      <t xml:space="preserve"> in net cash proceeds, after deducting </t>
    </r>
    <r>
      <rPr>
        <sz val="10"/>
        <color rgb="FF000000"/>
        <rFont val="Inherit"/>
      </rPr>
      <t>$16.5 million</t>
    </r>
    <r>
      <rPr>
        <sz val="10"/>
        <color theme="1"/>
        <rFont val="Inherit"/>
      </rPr>
      <t xml:space="preserve"> of commissions and offering costs that we are amortizing into interest expense over the six-year term of the notes. In April 2013, we issued an additional </t>
    </r>
    <r>
      <rPr>
        <sz val="10"/>
        <color rgb="FF000000"/>
        <rFont val="Inherit"/>
      </rPr>
      <t>$150.0 million</t>
    </r>
    <r>
      <rPr>
        <sz val="10"/>
        <color theme="1"/>
        <rFont val="Inherit"/>
      </rPr>
      <t xml:space="preserve"> aggregate principal amount of the </t>
    </r>
    <r>
      <rPr>
        <sz val="10"/>
        <color rgb="FF000000"/>
        <rFont val="Inherit"/>
      </rPr>
      <t>11.375%</t>
    </r>
    <r>
      <rPr>
        <sz val="10"/>
        <color theme="1"/>
        <rFont val="Inherit"/>
      </rPr>
      <t xml:space="preserve"> notes at a premium with an issue price of </t>
    </r>
    <r>
      <rPr>
        <sz val="10"/>
        <color rgb="FF000000"/>
        <rFont val="Inherit"/>
      </rPr>
      <t>107.25%</t>
    </r>
    <r>
      <rPr>
        <sz val="10"/>
        <color theme="1"/>
        <rFont val="Inherit"/>
      </rPr>
      <t xml:space="preserve"> of the principal amount of the notes plus accrued interest from February 19, 2013. In connection with this transaction, we received net cash proceeds of </t>
    </r>
    <r>
      <rPr>
        <sz val="10"/>
        <color rgb="FF000000"/>
        <rFont val="Inherit"/>
      </rPr>
      <t>$159.8 million</t>
    </r>
    <r>
      <rPr>
        <sz val="10"/>
        <color theme="1"/>
        <rFont val="Inherit"/>
      </rPr>
      <t xml:space="preserve">, after deducting </t>
    </r>
    <r>
      <rPr>
        <sz val="10"/>
        <color rgb="FF000000"/>
        <rFont val="Inherit"/>
      </rPr>
      <t>$0.8 million</t>
    </r>
    <r>
      <rPr>
        <sz val="10"/>
        <color theme="1"/>
        <rFont val="Inherit"/>
      </rPr>
      <t xml:space="preserve"> in commissions and offering costs. The </t>
    </r>
    <r>
      <rPr>
        <sz val="10"/>
        <color rgb="FF000000"/>
        <rFont val="Inherit"/>
      </rPr>
      <t>11.375%</t>
    </r>
    <r>
      <rPr>
        <sz val="10"/>
        <color theme="1"/>
        <rFont val="Inherit"/>
      </rPr>
      <t xml:space="preserve"> notes issued in April 2013 are fully fungible with, rank equally with and form a single series with the </t>
    </r>
    <r>
      <rPr>
        <sz val="10"/>
        <color rgb="FF000000"/>
        <rFont val="Inherit"/>
      </rPr>
      <t>11.375%</t>
    </r>
    <r>
      <rPr>
        <sz val="10"/>
        <color theme="1"/>
        <rFont val="Inherit"/>
      </rPr>
      <t xml:space="preserve"> notes issued in February 2013. </t>
    </r>
  </si>
  <si>
    <r>
      <t xml:space="preserve">The </t>
    </r>
    <r>
      <rPr>
        <sz val="10"/>
        <color rgb="FF000000"/>
        <rFont val="Inherit"/>
      </rPr>
      <t>11.375%</t>
    </r>
    <r>
      <rPr>
        <sz val="10"/>
        <color theme="1"/>
        <rFont val="Inherit"/>
      </rPr>
      <t xml:space="preserve"> notes are senior unsecured obligations of NIIT and are guaranteed by NII Holdings, Inc. This guarantee is full and unconditional; however, NII Holdings, Inc. is not subject to any of the restrictive covenants in the indenture governing the </t>
    </r>
    <r>
      <rPr>
        <sz val="10"/>
        <color rgb="FF000000"/>
        <rFont val="Inherit"/>
      </rPr>
      <t>11.375%</t>
    </r>
    <r>
      <rPr>
        <sz val="10"/>
        <color theme="1"/>
        <rFont val="Inherit"/>
      </rPr>
      <t xml:space="preserve"> notes. Subject to certain exceptions, the </t>
    </r>
    <r>
      <rPr>
        <sz val="10"/>
        <color rgb="FF000000"/>
        <rFont val="Inherit"/>
      </rPr>
      <t>11.375%</t>
    </r>
    <r>
      <rPr>
        <sz val="10"/>
        <color theme="1"/>
        <rFont val="Inherit"/>
      </rPr>
      <t xml:space="preserve"> notes rank equally in right of payment with all existing and future unsecured and unsubordinated indebtedness of NIIT and NII Holdings, Inc., including the </t>
    </r>
    <r>
      <rPr>
        <sz val="10"/>
        <color rgb="FF000000"/>
        <rFont val="Inherit"/>
      </rPr>
      <t>7.875%</t>
    </r>
    <r>
      <rPr>
        <sz val="10"/>
        <color theme="1"/>
        <rFont val="Inherit"/>
      </rPr>
      <t xml:space="preserve"> notes, and are effectively junior to all existing and future secured indebtedness of NIIT and NII Holdings, Inc. to the extent of the assets securing that indebtedness. In addition, the notes are effectively senior to all of NII Capital Corp.'s unsecured indebtedness. No subsidiaries of NIIT guarantee the notes. As a result, the notes are structurally subordinated to all existing and future liabilities and obligations of the subsidiaries of NIIT. The notes bear interest at a rate of </t>
    </r>
    <r>
      <rPr>
        <sz val="10"/>
        <color rgb="FF000000"/>
        <rFont val="Inherit"/>
      </rPr>
      <t>11.375%</t>
    </r>
    <r>
      <rPr>
        <sz val="10"/>
        <color theme="1"/>
        <rFont val="Inherit"/>
      </rPr>
      <t xml:space="preserve"> per year, which is payable semi-annually in arrears on February 15 and August 15, beginning on </t>
    </r>
    <r>
      <rPr>
        <sz val="10"/>
        <color rgb="FF000000"/>
        <rFont val="Inherit"/>
      </rPr>
      <t>August 15, 2013</t>
    </r>
    <r>
      <rPr>
        <sz val="10"/>
        <color theme="1"/>
        <rFont val="Inherit"/>
      </rPr>
      <t xml:space="preserve">, and will mature on </t>
    </r>
    <r>
      <rPr>
        <sz val="10"/>
        <color rgb="FF000000"/>
        <rFont val="Inherit"/>
      </rPr>
      <t>August 15, 2019</t>
    </r>
    <r>
      <rPr>
        <sz val="10"/>
        <color theme="1"/>
        <rFont val="Inherit"/>
      </rPr>
      <t xml:space="preserve">. </t>
    </r>
  </si>
  <si>
    <r>
      <t xml:space="preserve">Prior to </t>
    </r>
    <r>
      <rPr>
        <sz val="10"/>
        <color rgb="FF000000"/>
        <rFont val="Inherit"/>
      </rPr>
      <t>February 15, 2016</t>
    </r>
    <r>
      <rPr>
        <sz val="10"/>
        <color theme="1"/>
        <rFont val="Inherit"/>
      </rPr>
      <t xml:space="preserve">, NIIT may redeem up to </t>
    </r>
    <r>
      <rPr>
        <sz val="10"/>
        <color rgb="FF000000"/>
        <rFont val="Inherit"/>
      </rPr>
      <t>35%</t>
    </r>
    <r>
      <rPr>
        <sz val="10"/>
        <color theme="1"/>
        <rFont val="Inherit"/>
      </rPr>
      <t xml:space="preserve"> of the notes at a redemption price equal to </t>
    </r>
    <r>
      <rPr>
        <sz val="10"/>
        <color rgb="FF000000"/>
        <rFont val="Inherit"/>
      </rPr>
      <t>111.375%</t>
    </r>
    <r>
      <rPr>
        <sz val="10"/>
        <color theme="1"/>
        <rFont val="Inherit"/>
      </rPr>
      <t xml:space="preserve"> of the principal amount, plus accrued and unpaid interest, using the proceeds of certain equity offerings by NII Holdings. NIIT may, however, only make such a redemption if, after the redemption, at least </t>
    </r>
    <r>
      <rPr>
        <sz val="10"/>
        <color rgb="FF000000"/>
        <rFont val="Inherit"/>
      </rPr>
      <t>65%</t>
    </r>
    <r>
      <rPr>
        <sz val="10"/>
        <color theme="1"/>
        <rFont val="Inherit"/>
      </rPr>
      <t xml:space="preserve"> of the aggregate principal amount of the notes issued remains outstanding. Prior to </t>
    </r>
    <r>
      <rPr>
        <sz val="10"/>
        <color rgb="FF000000"/>
        <rFont val="Inherit"/>
      </rPr>
      <t>February 15, 2017</t>
    </r>
    <r>
      <rPr>
        <sz val="10"/>
        <color theme="1"/>
        <rFont val="Inherit"/>
      </rPr>
      <t xml:space="preserve">, NIIT may redeem the notes, in whole or in part, at a redemption price equal to </t>
    </r>
    <r>
      <rPr>
        <sz val="10"/>
        <color rgb="FF000000"/>
        <rFont val="Inherit"/>
      </rPr>
      <t>100%</t>
    </r>
    <r>
      <rPr>
        <sz val="10"/>
        <color theme="1"/>
        <rFont val="Inherit"/>
      </rPr>
      <t xml:space="preserve"> of the principal amount plus a "make-whole" premium and accrued and unpaid interest. In addition, NIIT may redeem any of the notes, in whole or in part, at any time on or after </t>
    </r>
    <r>
      <rPr>
        <sz val="10"/>
        <color rgb="FF000000"/>
        <rFont val="Inherit"/>
      </rPr>
      <t>February 15, 2017</t>
    </r>
    <r>
      <rPr>
        <sz val="10"/>
        <color theme="1"/>
        <rFont val="Inherit"/>
      </rPr>
      <t xml:space="preserve"> at the redemption prices presented below (expressed as percentages of the principal amount), plus accrued and unpaid interest, if any, to the date of redemption: </t>
    </r>
  </si>
  <si>
    <r>
      <t xml:space="preserve">In addition, in accordance with the indenture governing the </t>
    </r>
    <r>
      <rPr>
        <sz val="10"/>
        <color rgb="FF000000"/>
        <rFont val="Inherit"/>
      </rPr>
      <t>11.375%</t>
    </r>
    <r>
      <rPr>
        <sz val="10"/>
        <color theme="1"/>
        <rFont val="Inherit"/>
      </rPr>
      <t xml:space="preserve"> notes, if we have not repaid or refinanced the $800.0 million outstanding of our existing </t>
    </r>
    <r>
      <rPr>
        <sz val="10"/>
        <color rgb="FF000000"/>
        <rFont val="Inherit"/>
      </rPr>
      <t>10.0%</t>
    </r>
    <r>
      <rPr>
        <sz val="10"/>
        <color theme="1"/>
        <rFont val="Inherit"/>
      </rPr>
      <t xml:space="preserve"> senior notes due 2016 on or prior to </t>
    </r>
    <r>
      <rPr>
        <sz val="10"/>
        <color rgb="FF000000"/>
        <rFont val="Inherit"/>
      </rPr>
      <t>May 15, 2016</t>
    </r>
    <r>
      <rPr>
        <sz val="10"/>
        <color theme="1"/>
        <rFont val="Inherit"/>
      </rPr>
      <t xml:space="preserve">, NIIT will be required to offer to repurchase all of the </t>
    </r>
    <r>
      <rPr>
        <sz val="10"/>
        <color rgb="FF000000"/>
        <rFont val="Inherit"/>
      </rPr>
      <t>11.375%</t>
    </r>
    <r>
      <rPr>
        <sz val="10"/>
        <color theme="1"/>
        <rFont val="Inherit"/>
      </rPr>
      <t xml:space="preserve"> notes at a price equal to </t>
    </r>
    <r>
      <rPr>
        <sz val="10"/>
        <color rgb="FF000000"/>
        <rFont val="Inherit"/>
      </rPr>
      <t>100%</t>
    </r>
    <r>
      <rPr>
        <sz val="10"/>
        <color theme="1"/>
        <rFont val="Inherit"/>
      </rPr>
      <t xml:space="preserve"> of the principal amount. </t>
    </r>
  </si>
  <si>
    <r>
      <t xml:space="preserve">The indenture governing the notes restricts our ability to make upstream payments to NII Holdings, Inc., other than payments for interest on existing NII Capital Corp. notes and operating expenses of NII Holdings, Inc. The indenture governing the </t>
    </r>
    <r>
      <rPr>
        <sz val="10"/>
        <color rgb="FF000000"/>
        <rFont val="Inherit"/>
      </rPr>
      <t>11.375%</t>
    </r>
    <r>
      <rPr>
        <sz val="10"/>
        <color theme="1"/>
        <rFont val="Inherit"/>
      </rPr>
      <t xml:space="preserve"> notes also includes covenants that are substantially similar to the covenants contained in the indentures governing NIIT's </t>
    </r>
    <r>
      <rPr>
        <sz val="10"/>
        <color rgb="FF000000"/>
        <rFont val="Inherit"/>
      </rPr>
      <t>7.875%</t>
    </r>
    <r>
      <rPr>
        <sz val="10"/>
        <color theme="1"/>
        <rFont val="Inherit"/>
      </rPr>
      <t xml:space="preserve"> senior notes due 2019, including the related qualifications and exceptions.</t>
    </r>
  </si>
  <si>
    <r>
      <t xml:space="preserve">In connection with the issuance of the </t>
    </r>
    <r>
      <rPr>
        <sz val="10"/>
        <color rgb="FF000000"/>
        <rFont val="Inherit"/>
      </rPr>
      <t>11.375%</t>
    </r>
    <r>
      <rPr>
        <sz val="10"/>
        <color theme="1"/>
        <rFont val="Inherit"/>
      </rPr>
      <t xml:space="preserve"> notes, we entered into a registration rights agreement with the initial purchasers of these notes. Under this agreement, we are required to prepare and file with the SEC an exchange offer registration statement enabling holders to exchange these notes for notes having identical terms that are freely tradable, cause the exchange offer registration statement to be declared effective as promptly as possible by the SEC, and consummate the exchange offer within 360 days of the date of issue of these notes. We expect to file this registration statement in the near future. If we default on our obligations under this agreement, additional interest, up to a maximum amount of </t>
    </r>
    <r>
      <rPr>
        <sz val="10"/>
        <color rgb="FF000000"/>
        <rFont val="Inherit"/>
      </rPr>
      <t>1.0%</t>
    </r>
    <r>
      <rPr>
        <sz val="10"/>
        <color theme="1"/>
        <rFont val="Inherit"/>
      </rPr>
      <t xml:space="preserve"> per annum, is payable on the </t>
    </r>
    <r>
      <rPr>
        <sz val="10"/>
        <color rgb="FF000000"/>
        <rFont val="Inherit"/>
      </rPr>
      <t>11.375%</t>
    </r>
    <r>
      <rPr>
        <sz val="10"/>
        <color theme="1"/>
        <rFont val="Inherit"/>
      </rPr>
      <t xml:space="preserve"> notes until such registration defaults are cured. We do not expect to incur any material amounts of additional interest.</t>
    </r>
  </si>
  <si>
    <t>Equipment Financing.</t>
  </si>
  <si>
    <r>
      <t xml:space="preserve">Brazil Equipment Financing. </t>
    </r>
    <r>
      <rPr>
        <sz val="10"/>
        <color theme="1"/>
        <rFont val="Inherit"/>
      </rPr>
      <t xml:space="preserve">In April 2012, Nextel Brazil entered into a U.S. dollar-denominated loan agreement with the China Development Bank, under which Nextel Brazil is able to borrow up to $500.0 million to finance infrastructure equipment and certain other costs related to the deployment of its WCDMA network. This financing has a floating interest rate based on LIBOR plus 2.90% (3.15% and 3.21% as of December 31, 2013 and 2012, respectively) and may limit our ability to pay dividends and other upstream payments. Loans under this agreement have a three-year borrowing period, a seven-year repayment term beginning in 2015 and a final maturity of June 2022. As of December 31, 2013, Nextel Brazil had borrowed $352.7 million and had $147.3 million remaining under this loan agreement. Assets purchased using the amounts borrowed under Nextel Brazil's equipment financing facilities are pledged as collateral. </t>
    </r>
  </si>
  <si>
    <r>
      <t xml:space="preserve">Mexico Equipment Financing. </t>
    </r>
    <r>
      <rPr>
        <sz val="10"/>
        <color theme="1"/>
        <rFont val="Inherit"/>
      </rPr>
      <t xml:space="preserve">In July 2011, Nextel Mexico entered into a U.S. dollar-denominated loan agreement with the China Development Bank, under which Nextel Mexico is entitled to borrow up to $375.0 million to finance infrastructure equipment and certain other costs related to the deployment of its WCDMA network in Mexico. This vendor financing has a floating interest rate based on LIBOR plus 2.80% (3.05% and 3.11% as of December 31, 2013 and 2012, respectively) and may limit our ability to pay dividends and other upstream payments. Loans under this agreement have a final maturity of ten years, with a three-year borrowing period and a seven-year repayment term commencing in 2014. As of December 31, 2013, Nextel Mexico had borrowed $300.8 million and had $74.2 million remaining under this loan agreement. Assets purchased using the amounts borrowed under Nextel Mexico's equipment financing facility are pledged as collateral. </t>
    </r>
  </si>
  <si>
    <t>Nextel Brazil and Nextel Mexico have financial covenants under these equipment financing facilities. During the third quarter of 2013, Nextel Brazil and Nextel Mexico entered into amendments to the existing equipment financing agreements to adjust certain financial covenants through June 30, 2015 in order to provide Nextel Brazil and Nextel Mexico greater operating flexibility, provide for a parent company guarantee from NII Holdings during this period, add a requirement that the net proceeds received from the sale of our transmitter and receiver sites described in Note 2 above remain in the respective markets and establish a minimum level of cash and cash equivalents to be held in each of these markets. As of December 31, 2013 and 2012, Nextel Brazil and Nextel Mexico were in compliance with all financial covenants under these facilities.</t>
  </si>
  <si>
    <r>
      <t xml:space="preserve">Chile Equipment Financing. </t>
    </r>
    <r>
      <rPr>
        <sz val="10"/>
        <color theme="1"/>
        <rFont val="Inherit"/>
      </rPr>
      <t>In December 2010, Nextel Chile entered into a similar equipment financing agreement with the China Development Bank and HSBC Bank USA, under which Nextel Chile was entitled to borrow up to $150.0 million to finance equipment and certain other costs related to the deployment of its WCDMA network in Chile. This equipment financing had a floating interest rate based on LIBOR plus 2.50% (2.81% as of December 31, 2012). During the second quarter of 2013, we repaid the entire $150.0 million outstanding under Nextel Chile's equipment financing agreement.</t>
    </r>
  </si>
  <si>
    <t>Bank Loans.</t>
  </si>
  <si>
    <r>
      <t xml:space="preserve">Brazil Bank Loans. </t>
    </r>
    <r>
      <rPr>
        <sz val="10"/>
        <color theme="1"/>
        <rFont val="Inherit"/>
      </rPr>
      <t xml:space="preserve">In December 2011, Nextel Brazil borrowed funds from </t>
    </r>
    <r>
      <rPr>
        <sz val="10"/>
        <color rgb="FF000000"/>
        <rFont val="Inherit"/>
      </rPr>
      <t>two</t>
    </r>
    <r>
      <rPr>
        <sz val="10"/>
        <color theme="1"/>
        <rFont val="Inherit"/>
      </rPr>
      <t xml:space="preserve"> Brazilian banks and utilized the proceeds of those borrowings to repay the remaining unpaid purchase price relating to the spectrum it acquired in June 2011. Both of the loans from the Brazilian banks were denominated in Brazilian reais. In the first of the two local bank financings, we issued the equivalent of </t>
    </r>
    <r>
      <rPr>
        <sz val="10"/>
        <color rgb="FF000000"/>
        <rFont val="Inherit"/>
      </rPr>
      <t>$351.8 million</t>
    </r>
    <r>
      <rPr>
        <sz val="10"/>
        <color theme="1"/>
        <rFont val="Inherit"/>
      </rPr>
      <t xml:space="preserve"> in obligations that were required to be repaid semi-annually over a </t>
    </r>
    <r>
      <rPr>
        <sz val="10"/>
        <color rgb="FF000000"/>
        <rFont val="Inherit"/>
      </rPr>
      <t>five</t>
    </r>
    <r>
      <rPr>
        <sz val="10"/>
        <color theme="1"/>
        <rFont val="Inherit"/>
      </rPr>
      <t xml:space="preserve">-year period with principal payable beginning in May 2014. In the second quarter of 2013, we repaid all amounts outstanding under this local bank financing utilizing a portion of the proceeds from the issuance of our 7.875% senior notes. In the second transaction, we issued the equivalent of </t>
    </r>
    <r>
      <rPr>
        <sz val="10"/>
        <color rgb="FF000000"/>
        <rFont val="Inherit"/>
      </rPr>
      <t>$341.2 million</t>
    </r>
    <r>
      <rPr>
        <sz val="10"/>
        <color theme="1"/>
        <rFont val="Inherit"/>
      </rPr>
      <t xml:space="preserve"> in obligations that are required to be repaid quarterly over a </t>
    </r>
    <r>
      <rPr>
        <sz val="10"/>
        <color rgb="FF000000"/>
        <rFont val="Inherit"/>
      </rPr>
      <t>seven</t>
    </r>
    <r>
      <rPr>
        <sz val="10"/>
        <color theme="1"/>
        <rFont val="Inherit"/>
      </rPr>
      <t xml:space="preserve">-year period. Principal of the borrowings under the second transaction is payable beginning in March 2014. Borrowings under the second transaction accrue interest at a floating interest rate of </t>
    </r>
    <r>
      <rPr>
        <sz val="10"/>
        <color rgb="FF000000"/>
        <rFont val="Inherit"/>
      </rPr>
      <t>115%</t>
    </r>
    <r>
      <rPr>
        <sz val="10"/>
        <color theme="1"/>
        <rFont val="Inherit"/>
      </rPr>
      <t xml:space="preserve"> of the Brazilian local borrowing rate (</t>
    </r>
    <r>
      <rPr>
        <sz val="10"/>
        <color rgb="FF000000"/>
        <rFont val="Inherit"/>
      </rPr>
      <t>11.39%</t>
    </r>
    <r>
      <rPr>
        <sz val="10"/>
        <color theme="1"/>
        <rFont val="Inherit"/>
      </rPr>
      <t xml:space="preserve"> and </t>
    </r>
    <r>
      <rPr>
        <sz val="10"/>
        <color rgb="FF000000"/>
        <rFont val="Inherit"/>
      </rPr>
      <t>7.94%</t>
    </r>
    <r>
      <rPr>
        <sz val="10"/>
        <color theme="1"/>
        <rFont val="Inherit"/>
      </rPr>
      <t xml:space="preserve"> as of December 31, 2013 and 2012, respectively). Because these financings are denominated in Brazilian reais, the payments for principal and interest will fluctuate in U.S. dollars based on changes in the exchange rate of the Brazilian real relative to the U.S. dollar. Nextel Brazil has financial covenants under this local bank financing and was in compliance with all financial covenants under this facility as of December 31, 2013 and 2012. </t>
    </r>
  </si>
  <si>
    <r>
      <t xml:space="preserve">In October 2012, Nextel Brazil entered into a Brazilian real-denominated bank loan agreement, under which Nextel Brazil borrowed the equivalent of approximately </t>
    </r>
    <r>
      <rPr>
        <sz val="10"/>
        <color rgb="FF000000"/>
        <rFont val="Inherit"/>
      </rPr>
      <t>$196.9 million</t>
    </r>
    <r>
      <rPr>
        <sz val="10"/>
        <color theme="1"/>
        <rFont val="Inherit"/>
      </rPr>
      <t xml:space="preserve">. This loan agreement has a floating interest rate equal to </t>
    </r>
    <r>
      <rPr>
        <sz val="10"/>
        <color rgb="FF000000"/>
        <rFont val="Inherit"/>
      </rPr>
      <t>113.9%</t>
    </r>
    <r>
      <rPr>
        <sz val="10"/>
        <color theme="1"/>
        <rFont val="Inherit"/>
      </rPr>
      <t xml:space="preserve"> of the local Brazilian borrowing rate (11.28% and </t>
    </r>
    <r>
      <rPr>
        <sz val="10"/>
        <color rgb="FF000000"/>
        <rFont val="Inherit"/>
      </rPr>
      <t>7.86</t>
    </r>
    <r>
      <rPr>
        <sz val="10"/>
        <color theme="1"/>
        <rFont val="Inherit"/>
      </rPr>
      <t xml:space="preserve">% as of December 31, 2013 and 2012, respectively). Borrowings under this loan agreement have a three-year borrowing period, a two-year repayment term beginning in 2015 and a final maturity of October 2017. Nextel Brazil has financial covenants under this bank loan and was in compliance with all financial covenants under this loan as of December 31, 2013 and 2012. </t>
    </r>
  </si>
  <si>
    <r>
      <t xml:space="preserve">Mexico Bank Loan. </t>
    </r>
    <r>
      <rPr>
        <sz val="10"/>
        <color theme="1"/>
        <rFont val="Inherit"/>
      </rPr>
      <t xml:space="preserve">In December 2011, Nextel Mexico entered into a Mexican peso-denominated term loan facility providing for borrowings of up to an equivalent of </t>
    </r>
    <r>
      <rPr>
        <sz val="10"/>
        <color rgb="FF000000"/>
        <rFont val="Inherit"/>
      </rPr>
      <t>$300.0 million</t>
    </r>
    <r>
      <rPr>
        <sz val="10"/>
        <color theme="1"/>
        <rFont val="Inherit"/>
      </rPr>
      <t xml:space="preserve"> with </t>
    </r>
    <r>
      <rPr>
        <sz val="10"/>
        <color rgb="FF000000"/>
        <rFont val="Inherit"/>
      </rPr>
      <t>three</t>
    </r>
    <r>
      <rPr>
        <sz val="10"/>
        <color theme="1"/>
        <rFont val="Inherit"/>
      </rPr>
      <t xml:space="preserve"> Mexican banks. This loan agreement had a floating interest rate of TIIE, a floating interest rate set by the Mexican Central Bank, plus </t>
    </r>
    <r>
      <rPr>
        <sz val="10"/>
        <color rgb="FF000000"/>
        <rFont val="Inherit"/>
      </rPr>
      <t>2.00%</t>
    </r>
    <r>
      <rPr>
        <sz val="10"/>
        <color theme="1"/>
        <rFont val="Inherit"/>
      </rPr>
      <t xml:space="preserve"> (</t>
    </r>
    <r>
      <rPr>
        <sz val="10"/>
        <color rgb="FF000000"/>
        <rFont val="Inherit"/>
      </rPr>
      <t>6.87%</t>
    </r>
    <r>
      <rPr>
        <sz val="10"/>
        <color theme="1"/>
        <rFont val="Inherit"/>
      </rPr>
      <t xml:space="preserve"> as of December 31, 2012). In the second quarter of 2013, we repaid all amounts outstanding under Nextel Mexico's term loan facility utilizing a portion of the proceeds from the issuance of our 7.875% senior notes.</t>
    </r>
  </si>
  <si>
    <t>Capital Leases and Tower Financing Obligations.</t>
  </si>
  <si>
    <r>
      <t>Site-Related Capital Lease Obligations.</t>
    </r>
    <r>
      <rPr>
        <b/>
        <sz val="10"/>
        <color theme="1"/>
        <rFont val="Inherit"/>
      </rPr>
      <t>  </t>
    </r>
    <r>
      <rPr>
        <sz val="10"/>
        <color theme="1"/>
        <rFont val="Inherit"/>
      </rPr>
      <t>We have entered</t>
    </r>
    <r>
      <rPr>
        <b/>
        <sz val="10"/>
        <color theme="1"/>
        <rFont val="Inherit"/>
      </rPr>
      <t xml:space="preserve"> </t>
    </r>
    <r>
      <rPr>
        <sz val="10"/>
        <color theme="1"/>
        <rFont val="Inherit"/>
      </rPr>
      <t>into various agreements under which we are entitled to lease space on towers or other structures owned by third parties and to install our transmitter and receiver equipment in that space, including a master lease agreement with American Tower, pursuant to which Nextel Brazil and Nextel Mexico are permitted to lease space and install communications equipment on sites owned by American Tower. Nextel Brazil and Nextel Mexico account for these arrangements as capital leases.</t>
    </r>
  </si>
  <si>
    <r>
      <t>Tower Financing Obligations.</t>
    </r>
    <r>
      <rPr>
        <sz val="10"/>
        <color theme="1"/>
        <rFont val="Inherit"/>
      </rPr>
      <t xml:space="preserve">  From 2002 to 2008, we sold and subsequently leased back space on certain transmitter and receiver sites in Brazil and Mexico.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39.4 million, </t>
    </r>
    <r>
      <rPr>
        <sz val="10"/>
        <color rgb="FF000000"/>
        <rFont val="Inherit"/>
      </rPr>
      <t>$56.8 million</t>
    </r>
    <r>
      <rPr>
        <sz val="10"/>
        <color theme="1"/>
        <rFont val="Inherit"/>
      </rPr>
      <t xml:space="preserve"> and </t>
    </r>
    <r>
      <rPr>
        <sz val="10"/>
        <color rgb="FF000000"/>
        <rFont val="Inherit"/>
      </rPr>
      <t>$41.5 million</t>
    </r>
    <r>
      <rPr>
        <sz val="10"/>
        <color theme="1"/>
        <rFont val="Inherit"/>
      </rPr>
      <t>, respectively, in other operating revenues related to these co-location lease arrangements.</t>
    </r>
  </si>
  <si>
    <r>
      <t>Corporate Aircraft Lease.</t>
    </r>
    <r>
      <rPr>
        <b/>
        <sz val="10"/>
        <color theme="1"/>
        <rFont val="Inherit"/>
      </rPr>
      <t>  </t>
    </r>
    <r>
      <rPr>
        <sz val="10"/>
        <color theme="1"/>
        <rFont val="Inherit"/>
      </rPr>
      <t xml:space="preserve">We entered into an agreement to lease a new corporate aircraft beginning in 2009 for </t>
    </r>
    <r>
      <rPr>
        <sz val="10"/>
        <color rgb="FF000000"/>
        <rFont val="Inherit"/>
      </rPr>
      <t>ten</t>
    </r>
    <r>
      <rPr>
        <sz val="10"/>
        <color theme="1"/>
        <rFont val="Inherit"/>
      </rPr>
      <t xml:space="preserve"> years. We determined that in accordance with the authoritative guidance for lessee involvement in asset construction, we were the owner of this new corporate aircraft during its construction because we had substantially all of the construction period risks. As a result, we recorded an asset for construction-in-progress and a corresponding long-term liability for the new aircraft as construction occurred. In December 2009, upon taking delivery of the aircraft and commencement of the lease term, we began accounting for the aircraft lease as a capital lease. As a result, we recorded a capital lease liability and a corresponding capital lease asset of </t>
    </r>
    <r>
      <rPr>
        <sz val="10"/>
        <color rgb="FF000000"/>
        <rFont val="Inherit"/>
      </rPr>
      <t>$42.7 million</t>
    </r>
    <r>
      <rPr>
        <sz val="10"/>
        <color theme="1"/>
        <rFont val="Inherit"/>
      </rPr>
      <t xml:space="preserve"> in December 2009. </t>
    </r>
  </si>
  <si>
    <r>
      <t xml:space="preserve">Brazil Import Financing. </t>
    </r>
    <r>
      <rPr>
        <sz val="10"/>
        <color theme="1"/>
        <rFont val="Inherit"/>
      </rPr>
      <t xml:space="preserve">Beginning in 2010, Nextel Brazil financed certain handset and infrastructure equipment purchased mainly from Motorola and Research in Motion, or RIM, which conducts business as BlackBerry, that was imported into Brazil through agreements with several Brazilian banks. Each tranche of these financings matured within a </t>
    </r>
    <r>
      <rPr>
        <sz val="10"/>
        <color rgb="FF000000"/>
        <rFont val="Inherit"/>
      </rPr>
      <t>six</t>
    </r>
    <r>
      <rPr>
        <sz val="10"/>
        <color theme="1"/>
        <rFont val="Inherit"/>
      </rPr>
      <t xml:space="preserve"> to </t>
    </r>
    <r>
      <rPr>
        <sz val="10"/>
        <color rgb="FF000000"/>
        <rFont val="Inherit"/>
      </rPr>
      <t>twelve</t>
    </r>
    <r>
      <rPr>
        <sz val="10"/>
        <color theme="1"/>
        <rFont val="Inherit"/>
      </rPr>
      <t xml:space="preserve">-month period. In the second quarter of 2013, we repaid all amounts outstanding under Nextel Brazil's import financing arrangements utilizing a portion of the proceeds from the issuance of our 7.875% senior notes. As of December 31, 2012, our short-term financings, which consisted solely of Nextel Brazil's import financing arrangements, had a weighted average interest rate of </t>
    </r>
    <r>
      <rPr>
        <sz val="10"/>
        <color rgb="FF000000"/>
        <rFont val="Inherit"/>
      </rPr>
      <t>2.49%</t>
    </r>
    <r>
      <rPr>
        <sz val="10"/>
        <color theme="1"/>
        <rFont val="Inherit"/>
      </rPr>
      <t>.</t>
    </r>
  </si>
  <si>
    <r>
      <t>Debt Maturities.</t>
    </r>
    <r>
      <rPr>
        <sz val="10"/>
        <color theme="1"/>
        <rFont val="Inherit"/>
      </rPr>
      <t xml:space="preserve">  For the years subsequent to </t>
    </r>
    <r>
      <rPr>
        <sz val="10"/>
        <color rgb="FF000000"/>
        <rFont val="Inherit"/>
      </rPr>
      <t>December 31, 2013</t>
    </r>
    <r>
      <rPr>
        <sz val="10"/>
        <color theme="1"/>
        <rFont val="Inherit"/>
      </rPr>
      <t xml:space="preserve">, scheduled annual maturities of all debt outstanding as of </t>
    </r>
    <r>
      <rPr>
        <sz val="10"/>
        <color rgb="FF000000"/>
        <rFont val="Inherit"/>
      </rPr>
      <t>December 31, 2013</t>
    </r>
    <r>
      <rPr>
        <sz val="10"/>
        <color theme="1"/>
        <rFont val="Inherit"/>
      </rPr>
      <t xml:space="preserve"> are as follows (in thousands):</t>
    </r>
  </si>
  <si>
    <t>Principal Repayments</t>
  </si>
  <si>
    <t>Fair Value Measurements</t>
  </si>
  <si>
    <t xml:space="preserve">We estimate the fair value of our long-term debt instruments, our available-for-sale securities, our held-to-maturity investments and other financial instruments as described below. </t>
  </si>
  <si>
    <t>The FASB’s authoritative guidance on fair value measurements defines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Valuation techniques discussed under the FASB’s authoritative guidance for fair value measurements include the market approach (comparable market prices), the income approach (present value of future income or cash flow based on current market expectations) and the cost approach (cost to replace the service capacity of an asset or replacement cost). As a basis for considering these assumptions, the guidance utilizes a three-tier fair value hierarchy, which prioritizes the inputs to the valuation techniques used to measure fair value. The following is a brief description of the three levels in the fair value hierarchy:</t>
  </si>
  <si>
    <r>
      <t>Level 1:</t>
    </r>
    <r>
      <rPr>
        <sz val="10"/>
        <color theme="1"/>
        <rFont val="Inherit"/>
      </rPr>
      <t>  Observable inputs such as quoted prices (unadjusted) in active markets for identical assets or liabilities.</t>
    </r>
  </si>
  <si>
    <r>
      <t>Level 2:</t>
    </r>
    <r>
      <rPr>
        <sz val="10"/>
        <color theme="1"/>
        <rFont val="Inherit"/>
      </rPr>
      <t>  Inputs other than quoted prices in active markets that are observable for the asset or liability, either directly or indirectly.</t>
    </r>
  </si>
  <si>
    <r>
      <t>Level 3:</t>
    </r>
    <r>
      <rPr>
        <sz val="10"/>
        <color theme="1"/>
        <rFont val="Inherit"/>
      </rPr>
      <t>  Unobservable inputs that reflect the reporting entity’s own assumptions.</t>
    </r>
  </si>
  <si>
    <t>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t>
  </si>
  <si>
    <t>For assets and liabilities measured at fair value on a non-recurring basis, fair value is determined by using various valuation approaches. The same hierarchy as described above, which maximizes the use of observable inputs and minimizes the use of unobservable inputs, by generally requiring that the observable inputs be used when available, is used in measuring fair value for these items. Fair value may be derived using pricing models. Pricing models take into account the contract terms (including maturity) as well as multiple inputs, including, where applicable, interest rate yield curves, credit curves, correlation, credit-worthiness of the counterparty, option volatility and currency rates. In accordance with the FASB’s authoritative guidance for fair value measurements, the impact of our own credit spreads is also considered when measuring the fair value of liabilities. Where appropriate, valuation adjustments are made to account for various factors such as credit quality and model uncertainty. These adjustments are subject to judgment, are applied on a consistent basis and are based upon observable inputs where available. We generally subject all valuations and models to a review process initially and on a periodic basis thereafter. As fair value is a market-based measure considered from the perspective of a market participant rather than an entity-specific measure, even when market assumptions are not readily available, our own assumptions are set to reflect those that we believe market participants would use when pricing the asset or liability at the measurement date.</t>
  </si>
  <si>
    <t>Considerable judgment is required in interpreting market data to develop the estimates of fair value. Accordingly, the estimates presented below are not necessarily indicative of the amounts that we could realize in a current market exchange. The use of different market assumptions and valuation techniques may have a material effect on the estimated fair value amounts. The following is a description of the major categories of assets and liabilities measured at fair value on a recurring basis and the valuation techniques applied to them.</t>
  </si>
  <si>
    <t>Available-for-Sale Securiti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vailable-for-sale securities include </t>
    </r>
    <r>
      <rPr>
        <sz val="10"/>
        <color rgb="FF000000"/>
        <rFont val="Inherit"/>
      </rPr>
      <t>$418.6 million</t>
    </r>
    <r>
      <rPr>
        <sz val="10"/>
        <color theme="1"/>
        <rFont val="Inherit"/>
      </rPr>
      <t xml:space="preserve"> and $204.8 million,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have any material unrealized gains or losses associated with these investments. </t>
    </r>
  </si>
  <si>
    <t xml:space="preserve">As a result of favorable market conditions during the third quarter of 2013, we sold $150.0 million in certificates of deposit for an immaterial gain. Prior to the third quarter of 2013, we classified these investments as held-to-maturity and recorded them at amortized cost. As a result of this sale, we transferred the remaining $167.2 million in short-term investments and $31.4 million in long-term investments held at one of our Spanish subsidiaries from held-to-maturity to available-for-sale and recognized an immaterial unrealized gain, which we recorded as other comprehensive income during 2013. </t>
  </si>
  <si>
    <t xml:space="preserve">We account for our available-for-sale securities at fair value in accordance with the FASB’s authoritative guidance surrounding the accounting for investments in debt and equity securities. The fair value of the Brazilian securities is based on the net asset value of the funds. The fair value of the certificates of deposit held at the corporate level is based on quoted market prices for the individual instruments. In our judgment, both of these types of securities trade with sufficient daily observable market activity to support a Level 1 classification within the fair value hierarchy. </t>
  </si>
  <si>
    <t>Long-Term Debt Instruments.</t>
  </si>
  <si>
    <r>
      <t xml:space="preserve">The carrying amounts and estimated fair values of our long-term debt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arrying</t>
  </si>
  <si>
    <t>Estimated</t>
  </si>
  <si>
    <t>Fair Value</t>
  </si>
  <si>
    <t>Bank loans and other</t>
  </si>
  <si>
    <t>We estimated the fair values of our senior notes using quoted market prices. Because our fair value measurement is based on market prices in an active market, we consider this Level 1 in the fair value hierarchy.</t>
  </si>
  <si>
    <t xml:space="preserve">Bank loans and other consists primarily of loans with certain banks in Brazil and Mexico. We estimated the fair value of these bank loans, as well as the fair value of our equipment financing,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During the first quarter of 2013, as a result of our assessment that our senior notes are valued based on quoted market prices in an active market, we transferred these senior notes to Level 1 in the fair value hierarchy. Prior to the first quarter of 2013, we concluded that there was insufficient trading activity to warrant a Level 1 classification of our senior notes and as a result, classified these senior notes as Level 2 in the fair value hierarchy. We also transferred our equipment financing facilities and bank loans from Level 3 to Level 2 on the fair value hierarchy during the first quarter of 2013 as the result of a reassessment of the underlying inputs.</t>
  </si>
  <si>
    <t>Other Financial Instruments.</t>
  </si>
  <si>
    <t>The carrying values of cash and cash equivalents, accounts receivable and accounts payable contained in our condensed consolidated balance sheets approximate their fair values due to the short-term nature of these instruments. The fair values of our derivative instruments are not material.</t>
  </si>
  <si>
    <t>Commitments and Contingencies</t>
  </si>
  <si>
    <t>Commitments and Contingencies [Abstract]</t>
  </si>
  <si>
    <t>Capital and Operating Lease Commitments.</t>
  </si>
  <si>
    <r>
      <t xml:space="preserve">We have co-location capital lease obligations on some of our transmitter and receiver sites in Mexico and Brazil. In addition, we have a capital lease obligation on our corporate aircraft. The remaining term of this lease agreement is </t>
    </r>
    <r>
      <rPr>
        <sz val="10"/>
        <color rgb="FF000000"/>
        <rFont val="Inherit"/>
      </rPr>
      <t>six</t>
    </r>
    <r>
      <rPr>
        <sz val="10"/>
        <color theme="1"/>
        <rFont val="Inherit"/>
      </rPr>
      <t xml:space="preserve"> years. See Note 8 for further information regarding these agreements.</t>
    </r>
  </si>
  <si>
    <r>
      <t xml:space="preserve">We lease various cell sites, office facilities and other assets under operating leases. Some of these leases provide for annual increases in our rent payments based on changes in locally-based consumer price indices. The remaining terms of our cell site leases range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are generally renewable, at our option, for additional terms. The remaining terms of our office leases range from less than </t>
    </r>
    <r>
      <rPr>
        <sz val="10"/>
        <color rgb="FF000000"/>
        <rFont val="Inherit"/>
      </rPr>
      <t>one</t>
    </r>
    <r>
      <rPr>
        <sz val="10"/>
        <color theme="1"/>
        <rFont val="Inherit"/>
      </rPr>
      <t xml:space="preserve"> to </t>
    </r>
    <r>
      <rPr>
        <sz val="10"/>
        <color rgb="FF000000"/>
        <rFont val="Inherit"/>
      </rPr>
      <t>ten</t>
    </r>
    <r>
      <rPr>
        <sz val="10"/>
        <color theme="1"/>
        <rFont val="Inherit"/>
      </rPr>
      <t xml:space="preserve"> yea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rent expense under operating leases was </t>
    </r>
    <r>
      <rPr>
        <sz val="10"/>
        <color rgb="FF000000"/>
        <rFont val="Inherit"/>
      </rPr>
      <t>$333.9 million</t>
    </r>
    <r>
      <rPr>
        <sz val="10"/>
        <color theme="1"/>
        <rFont val="Inherit"/>
      </rPr>
      <t xml:space="preserve">, </t>
    </r>
    <r>
      <rPr>
        <sz val="10"/>
        <color rgb="FF000000"/>
        <rFont val="Inherit"/>
      </rPr>
      <t>$299.1 million</t>
    </r>
    <r>
      <rPr>
        <sz val="10"/>
        <color theme="1"/>
        <rFont val="Inherit"/>
      </rPr>
      <t xml:space="preserve"> and </t>
    </r>
    <r>
      <rPr>
        <sz val="10"/>
        <color rgb="FF000000"/>
        <rFont val="Inherit"/>
      </rPr>
      <t>$265.4 million</t>
    </r>
    <r>
      <rPr>
        <sz val="10"/>
        <color theme="1"/>
        <rFont val="Inherit"/>
      </rPr>
      <t>, respectively.</t>
    </r>
  </si>
  <si>
    <r>
      <t xml:space="preserve">For years subsequent to </t>
    </r>
    <r>
      <rPr>
        <sz val="10"/>
        <color rgb="FF000000"/>
        <rFont val="Inherit"/>
      </rPr>
      <t>December 31, 2013</t>
    </r>
    <r>
      <rPr>
        <sz val="10"/>
        <color theme="1"/>
        <rFont val="Inherit"/>
      </rPr>
      <t xml:space="preserve">, future minimum payments for all capital and operating lease obligations that have initial noncancelable lease terms exceeding one year, net of rental income, are as follows (in thousands): </t>
    </r>
  </si>
  <si>
    <t>Capital</t>
  </si>
  <si>
    <t>Leases</t>
  </si>
  <si>
    <t>Operating</t>
  </si>
  <si>
    <t>Total minimum lease payments</t>
  </si>
  <si>
    <t>Less: imputed interest</t>
  </si>
  <si>
    <t>(362,117</t>
  </si>
  <si>
    <t>Handset, Equipment and Other Commitments.</t>
  </si>
  <si>
    <t>We are a party to purchase agreements with various suppliers, under which we have committed to purchase handsets, equipment and network services that will be used or sold in the ordinary course of business. As of December 31, 2013, we are committed to purchase $2.6 billion under these arrangements, $1.4 billion of which we expect to pay in 2014, $1.1 billion of which we expect to pay in 2015 and 2016 and the remaining $100.3 million of which we expect to pay in 2017. These amounts do not represent our entire anticipated purchases in the future, but represent only those items that are the subject of contractual obligations. Our commitments are generally determined based on noncancelable quantities or termination amounts. We also purchase products and services as needed with no firm commitment.</t>
  </si>
  <si>
    <t>Brazilian Contingencies.</t>
  </si>
  <si>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December 31, 2013 and 2012.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xtel Brazil had accrued liabilities of </t>
    </r>
    <r>
      <rPr>
        <sz val="10"/>
        <color rgb="FF000000"/>
        <rFont val="Inherit"/>
      </rPr>
      <t>$70.9 million</t>
    </r>
    <r>
      <rPr>
        <sz val="10"/>
        <color theme="1"/>
        <rFont val="Inherit"/>
      </rPr>
      <t xml:space="preserve"> and </t>
    </r>
    <r>
      <rPr>
        <sz val="10"/>
        <color rgb="FF000000"/>
        <rFont val="Inherit"/>
      </rPr>
      <t>$73.0 million</t>
    </r>
    <r>
      <rPr>
        <sz val="10"/>
        <color theme="1"/>
        <rFont val="Inherit"/>
      </rPr>
      <t xml:space="preserve">, respectively, related to contingencies, all of which were classified in accrued contingencies reported as a component of other long-term liabilities, of which </t>
    </r>
    <r>
      <rPr>
        <sz val="10"/>
        <color rgb="FF000000"/>
        <rFont val="Inherit"/>
      </rPr>
      <t>$11.2 million</t>
    </r>
    <r>
      <rPr>
        <sz val="10"/>
        <color theme="1"/>
        <rFont val="Inherit"/>
      </rPr>
      <t xml:space="preserve"> and </t>
    </r>
    <r>
      <rPr>
        <sz val="10"/>
        <color rgb="FF000000"/>
        <rFont val="Inherit"/>
      </rPr>
      <t>$20.7 million</t>
    </r>
    <r>
      <rPr>
        <sz val="10"/>
        <color theme="1"/>
        <rFont val="Inherit"/>
      </rPr>
      <t xml:space="preserve"> related to unasserted claims, respectively. We currently estimate the range of reasonably possible losses related to matters for which Nextel Brazil has not accrued liabilities, as they are not deemed probable, to be between </t>
    </r>
    <r>
      <rPr>
        <sz val="10"/>
        <color rgb="FF000000"/>
        <rFont val="Inherit"/>
      </rPr>
      <t>$456.8 million</t>
    </r>
    <r>
      <rPr>
        <sz val="10"/>
        <color theme="1"/>
        <rFont val="Inherit"/>
      </rPr>
      <t xml:space="preserve"> and </t>
    </r>
    <r>
      <rPr>
        <sz val="10"/>
        <color rgb="FF000000"/>
        <rFont val="Inherit"/>
      </rPr>
      <t>$460.8 million</t>
    </r>
    <r>
      <rPr>
        <sz val="10"/>
        <color theme="1"/>
        <rFont val="Inherit"/>
      </rPr>
      <t xml:space="preserve"> as of </t>
    </r>
    <r>
      <rPr>
        <sz val="10"/>
        <color rgb="FF000000"/>
        <rFont val="Inherit"/>
      </rPr>
      <t>December 31, 2013</t>
    </r>
    <r>
      <rPr>
        <sz val="10"/>
        <color theme="1"/>
        <rFont val="Inherit"/>
      </rPr>
      <t>. We are continuing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t>
    </r>
  </si>
  <si>
    <t>Legal Proceedings.</t>
  </si>
  <si>
    <t>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We are subject to income taxes in both the U.S. and the non-U.S. jurisdictions in which we operate. Certain of our entities are under examination by the relevant taxing authorities for various tax years. We regularly assess the potential outcome of current and future examinations in each of the taxing jurisdictions when determining the adequacy of the provision for income taxes. We have only recorded financial statement benefits for tax positions which we believe reflect the “more-likely-than-not” criteria incorporated in the FASB’s authoritative guidance on accounting for uncertainty in income taxes, and we have established income tax reserves in accordance with this authoritative guidance where necessary. Once a financial statement benefit for a tax position is recorded or a tax reserve is established, we adjust it only when there is more information available or when an event occurs necessitating a change. While we believe that the amount of the recorded financial statement benefits and tax reserves reflect the more-likely-than-not criteria, it is possible that the ultimate outcome of current or future examinations may result in a reduction to the tax benefits previously recorded on the financial statements or may exceed the current income tax reserves in amounts that could be material.</t>
  </si>
  <si>
    <t>Capital Stock</t>
  </si>
  <si>
    <t>Capital Stock [Abstract]</t>
  </si>
  <si>
    <r>
      <t xml:space="preserve">We currently have </t>
    </r>
    <r>
      <rPr>
        <sz val="10"/>
        <color rgb="FF000000"/>
        <rFont val="Inherit"/>
      </rPr>
      <t>600,000,000</t>
    </r>
    <r>
      <rPr>
        <sz val="10"/>
        <color theme="1"/>
        <rFont val="Inherit"/>
      </rPr>
      <t xml:space="preserve"> shares of authorized common stock, par value </t>
    </r>
    <r>
      <rPr>
        <sz val="10"/>
        <color rgb="FF000000"/>
        <rFont val="Inherit"/>
      </rPr>
      <t>$0.001</t>
    </r>
    <r>
      <rPr>
        <sz val="10"/>
        <color theme="1"/>
        <rFont val="Inherit"/>
      </rPr>
      <t xml:space="preserve"> per share, and </t>
    </r>
    <r>
      <rPr>
        <sz val="10"/>
        <color rgb="FF000000"/>
        <rFont val="Inherit"/>
      </rPr>
      <t>10,000,000</t>
    </r>
    <r>
      <rPr>
        <sz val="10"/>
        <color theme="1"/>
        <rFont val="Inherit"/>
      </rPr>
      <t xml:space="preserve"> shares of authorized undesignated preferred stock, par value </t>
    </r>
    <r>
      <rPr>
        <sz val="10"/>
        <color rgb="FF000000"/>
        <rFont val="Inherit"/>
      </rPr>
      <t>$0.001</t>
    </r>
    <r>
      <rPr>
        <sz val="10"/>
        <color theme="1"/>
        <rFont val="Inherit"/>
      </rPr>
      <t xml:space="preserve"> per share.</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issued shares of common stock in connection with the exercise of stock options by employees and the vesting of employee restricted share award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72,104,720</t>
    </r>
    <r>
      <rPr>
        <sz val="10"/>
        <color theme="1"/>
        <rFont val="Inherit"/>
      </rPr>
      <t xml:space="preserve"> shares and </t>
    </r>
    <r>
      <rPr>
        <sz val="10"/>
        <color rgb="FF000000"/>
        <rFont val="Inherit"/>
      </rPr>
      <t>171,653,078</t>
    </r>
    <r>
      <rPr>
        <sz val="10"/>
        <color theme="1"/>
        <rFont val="Inherit"/>
      </rPr>
      <t> shares of our common stock outstanding, respectively.</t>
    </r>
  </si>
  <si>
    <r>
      <t>Common Stock.</t>
    </r>
    <r>
      <rPr>
        <sz val="10"/>
        <color theme="1"/>
        <rFont val="Inherit"/>
      </rPr>
      <t xml:space="preserve">  Holders of our common stock are entitled to </t>
    </r>
    <r>
      <rPr>
        <sz val="10"/>
        <color rgb="FF000000"/>
        <rFont val="Inherit"/>
      </rPr>
      <t>one</t>
    </r>
    <r>
      <rPr>
        <sz val="10"/>
        <color theme="1"/>
        <rFont val="Inherit"/>
      </rPr>
      <t xml:space="preserv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t>
    </r>
  </si>
  <si>
    <r>
      <t>Undesignated Preferred Stock.</t>
    </r>
    <r>
      <rPr>
        <sz val="10"/>
        <color theme="1"/>
        <rFont val="Inherit"/>
      </rPr>
      <t xml:space="preserve">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t>
    </r>
    <r>
      <rPr>
        <sz val="10"/>
        <color rgb="FF000000"/>
        <rFont val="Inherit"/>
      </rPr>
      <t>December 31, 2013</t>
    </r>
    <r>
      <rPr>
        <sz val="10"/>
        <color theme="1"/>
        <rFont val="Inherit"/>
      </rPr>
      <t>, we had not issued any shares of undesignated preferred stock.</t>
    </r>
  </si>
  <si>
    <r>
      <t>Common Stock Reserved for Issuance.</t>
    </r>
    <r>
      <rPr>
        <sz val="10"/>
        <color theme="1"/>
        <rFont val="Inherit"/>
      </rPr>
      <t xml:space="preserve">  Under our 2012 Incentive Compensation Plan, we had </t>
    </r>
    <r>
      <rPr>
        <sz val="10"/>
        <color rgb="FF000000"/>
        <rFont val="Inherit"/>
      </rPr>
      <t>22,089,643</t>
    </r>
    <r>
      <rPr>
        <sz val="10"/>
        <color theme="1"/>
        <rFont val="Inherit"/>
      </rPr>
      <t xml:space="preserve"> shares of our common stock reserved for future issuance as of December 31, 2013, assuming our restricted stock units outstanding as of December 31, 2013 are settled in cash. As of December 31, 2013, common stock reserved for future issuance does not include </t>
    </r>
    <r>
      <rPr>
        <sz val="10"/>
        <color rgb="FF000000"/>
        <rFont val="Inherit"/>
      </rPr>
      <t>3,341,132</t>
    </r>
    <r>
      <rPr>
        <sz val="10"/>
        <color theme="1"/>
        <rFont val="Inherit"/>
      </rPr>
      <t xml:space="preserve"> restricted stock units that were issued in 2013 that, if settled in shares of common stock, would reduce the shares available under our 2012 Incentive Compensation Plan by </t>
    </r>
    <r>
      <rPr>
        <sz val="10"/>
        <color rgb="FF000000"/>
        <rFont val="Inherit"/>
      </rPr>
      <t>5,011,698</t>
    </r>
    <r>
      <rPr>
        <sz val="10"/>
        <color theme="1"/>
        <rFont val="Inherit"/>
      </rPr>
      <t xml:space="preserve"> shares. We had 7,721,927 shares of our common stock reserved for future issuance as of December 31, 2012, assuming our restricted stock units outstanding as of December 31, 2012 were settled in cash. As of December 31, 2012, common stock reserved for future issuance did not include 1,540,328 restricted stock units that were issued in 2012 that, if settled in shares of common stock, would have reduced the shares available under our 2012 Incentive Compensation Plan by 2,310,492 shares.</t>
    </r>
  </si>
  <si>
    <t>Income Taxes</t>
  </si>
  <si>
    <t>Income Taxes [Abstract]</t>
  </si>
  <si>
    <t>The components of the income tax provision from continuing operations are as follows (in thousands):</t>
  </si>
  <si>
    <t>Current:</t>
  </si>
  <si>
    <t>Federal</t>
  </si>
  <si>
    <t>State, net of Federal tax benefit</t>
  </si>
  <si>
    <t>Foreign</t>
  </si>
  <si>
    <t>(63,982</t>
  </si>
  <si>
    <t>(176,748</t>
  </si>
  <si>
    <t>(363,900</t>
  </si>
  <si>
    <t>Total current income tax provision</t>
  </si>
  <si>
    <t>(176,021</t>
  </si>
  <si>
    <t>Deferred:</t>
  </si>
  <si>
    <t>(1,310</t>
  </si>
  <si>
    <t>(146</t>
  </si>
  <si>
    <t>(380,614</t>
  </si>
  <si>
    <t>Total deferred income tax (provision) benefit</t>
  </si>
  <si>
    <t>(382,070</t>
  </si>
  <si>
    <t>Total income tax provision</t>
  </si>
  <si>
    <t>(446,052</t>
  </si>
  <si>
    <t>(158,144</t>
  </si>
  <si>
    <t>(351,206</t>
  </si>
  <si>
    <t>A reconciliation of the U.S. statutory Federal income tax rate to our effective tax rate as a percentage of income from continuing operations before income tax provision is as follows:</t>
  </si>
  <si>
    <t>Year Ended</t>
  </si>
  <si>
    <t>Statutory Federal tax rate</t>
  </si>
  <si>
    <t>Effect of foreign operations</t>
  </si>
  <si>
    <t>Change in deferred tax asset valuation allowance</t>
  </si>
  <si>
    <t>Intercompany transactions</t>
  </si>
  <si>
    <t>Tax on subpart F income</t>
  </si>
  <si>
    <t>Withholding tax</t>
  </si>
  <si>
    <t>Tax — deductible dividends</t>
  </si>
  <si>
    <t>Inflation adjustments</t>
  </si>
  <si>
    <t>Income tax credits</t>
  </si>
  <si>
    <t>Loss on Mexican fixed asset dispositions</t>
  </si>
  <si>
    <t>Local statutory investment loss</t>
  </si>
  <si>
    <t>Other nondeductible expenses</t>
  </si>
  <si>
    <t>Effective tax rate</t>
  </si>
  <si>
    <t>Significant components of our deferred tax assets and liabilities consist of the following:</t>
  </si>
  <si>
    <t>Deferred tax assets:</t>
  </si>
  <si>
    <t>Net operating losses and capital loss carryforwards</t>
  </si>
  <si>
    <t>Allowance for doubtful accounts</t>
  </si>
  <si>
    <t>Accrued expenses</t>
  </si>
  <si>
    <t>Accrual for contingent liabilities</t>
  </si>
  <si>
    <t>Property, plant and equipment</t>
  </si>
  <si>
    <t>Capital lease obligations</t>
  </si>
  <si>
    <t>Deferred revenue</t>
  </si>
  <si>
    <t>Equity compensation</t>
  </si>
  <si>
    <t>Inventory reserve</t>
  </si>
  <si>
    <t>  Valuation allowance</t>
  </si>
  <si>
    <t>(4,533,910</t>
  </si>
  <si>
    <t>(508,101</t>
  </si>
  <si>
    <t>  Total deferred tax asset</t>
  </si>
  <si>
    <t>Deferred tax liabilities:</t>
  </si>
  <si>
    <t>Intangible assets</t>
  </si>
  <si>
    <t>Unremitted foreign earnings</t>
  </si>
  <si>
    <t>Total deferred tax liability</t>
  </si>
  <si>
    <t>Net deferred tax asset</t>
  </si>
  <si>
    <r>
      <t xml:space="preserve">We have not recorded a deferred tax liability on Nextel Brazil’s unrealized foreign currency gain on the intercompany loan from NII Holdings as it is our intention to not subject that unrealized gain to Brazilian tax. If this gain is subject to tax, it could result in an additional income tax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umulative amount of additional tax liability would have been approximately </t>
    </r>
    <r>
      <rPr>
        <sz val="10"/>
        <color rgb="FF000000"/>
        <rFont val="Inherit"/>
      </rPr>
      <t>$41.4 million</t>
    </r>
    <r>
      <rPr>
        <sz val="10"/>
        <color theme="1"/>
        <rFont val="Inherit"/>
      </rPr>
      <t xml:space="preserve"> and </t>
    </r>
    <r>
      <rPr>
        <sz val="10"/>
        <color rgb="FF000000"/>
        <rFont val="Inherit"/>
      </rPr>
      <t>$78.4 million</t>
    </r>
    <r>
      <rPr>
        <sz val="10"/>
        <color theme="1"/>
        <rFont val="Inherit"/>
      </rPr>
      <t>, respectively.</t>
    </r>
  </si>
  <si>
    <r>
      <t xml:space="preserve">We continued to assert our prior position regarding the repatriation of historical foreign earnings back to the U.S. During the first quarter of 2010, we determined that we will repatriate an additional amount of </t>
    </r>
    <r>
      <rPr>
        <sz val="10"/>
        <color rgb="FF000000"/>
        <rFont val="Inherit"/>
      </rPr>
      <t>$200.0 million</t>
    </r>
    <r>
      <rPr>
        <sz val="10"/>
        <color theme="1"/>
        <rFont val="Inherit"/>
      </rPr>
      <t xml:space="preserve"> of 2010 undistributed earnings back to the U.S. in a taxable manner. This amount was in addition to the </t>
    </r>
    <r>
      <rPr>
        <sz val="10"/>
        <color rgb="FF000000"/>
        <rFont val="Inherit"/>
      </rPr>
      <t>$26.3 million</t>
    </r>
    <r>
      <rPr>
        <sz val="10"/>
        <color theme="1"/>
        <rFont val="Inherit"/>
      </rPr>
      <t xml:space="preserve"> that remained to be repatriated in accordance with our 2007 decision to repatriate foreign earnings to the U.S., for a total of </t>
    </r>
    <r>
      <rPr>
        <sz val="10"/>
        <color rgb="FF000000"/>
        <rFont val="Inherit"/>
      </rPr>
      <t>$226.3 million</t>
    </r>
    <r>
      <rPr>
        <sz val="10"/>
        <color theme="1"/>
        <rFont val="Inherit"/>
      </rPr>
      <t xml:space="preserve"> to be repatriated. As of </t>
    </r>
    <r>
      <rPr>
        <sz val="10"/>
        <color rgb="FF000000"/>
        <rFont val="Inherit"/>
      </rPr>
      <t>December 31, 2012</t>
    </r>
    <r>
      <rPr>
        <sz val="10"/>
        <color theme="1"/>
        <rFont val="Inherit"/>
      </rPr>
      <t>, we included a $</t>
    </r>
    <r>
      <rPr>
        <sz val="10"/>
        <color rgb="FF000000"/>
        <rFont val="Inherit"/>
      </rPr>
      <t>54.4 million</t>
    </r>
    <r>
      <rPr>
        <sz val="10"/>
        <color theme="1"/>
        <rFont val="Inherit"/>
      </rPr>
      <t xml:space="preserve"> provision in deferred tax liability for U.S. Federal, state and foreign taxes with respect to future remittances of certain undistributed earnings (other than income that has been previously taxed in the U.S. under the subpart F rules) of certain of our foreign subsidiaries. This deferred tax liability decreased slightly in 2013 due to changes in foreign currency exchange rates to </t>
    </r>
    <r>
      <rPr>
        <sz val="10"/>
        <color rgb="FF000000"/>
        <rFont val="Inherit"/>
      </rPr>
      <t>$54.2 million</t>
    </r>
    <r>
      <rPr>
        <sz val="10"/>
        <color theme="1"/>
        <rFont val="Inherit"/>
      </rPr>
      <t xml:space="preserve"> as of December 31, 2013. Except for the earnings associated with this provision and income that has been previously taxed in the U.S. under the subpart F rules and can be remitted to the U.S. without incurring additional income taxes, we currently have no intention to remit any additional undistributed earnings of our foreign subsidiaries in a taxable manner. Should additional amounts of our foreign subsidiaries' undistributed earnings be remitted to the U.S. as taxable dividends, we may be subject to additional U.S. income taxes (net of allowable foreign tax credits) and foreign withholding taxes. It is not practicable to estimate the amount of any additional taxes that may be payable on the remaining undistributed earnings. </t>
    </r>
  </si>
  <si>
    <r>
      <t xml:space="preserve">As of </t>
    </r>
    <r>
      <rPr>
        <sz val="10"/>
        <color rgb="FF000000"/>
        <rFont val="Inherit"/>
      </rPr>
      <t>December 31, 2013</t>
    </r>
    <r>
      <rPr>
        <sz val="10"/>
        <color theme="1"/>
        <rFont val="Inherit"/>
      </rPr>
      <t xml:space="preserve">, we had </t>
    </r>
    <r>
      <rPr>
        <sz val="10"/>
        <color rgb="FF000000"/>
        <rFont val="Inherit"/>
      </rPr>
      <t>$1.1 billion</t>
    </r>
    <r>
      <rPr>
        <sz val="10"/>
        <color theme="1"/>
        <rFont val="Inherit"/>
      </rPr>
      <t xml:space="preserve"> of net operating loss carryforwards for U.S. Federal and state income tax purposes, which expires in various amounts beginning in 2019 through 2033. The timing and manner in which we will utilize the net operating loss carryforwards in any year, or in total, may be limited in the future under the provisions of Internal Revenue Code Section 382 relating to changes in our ownership.</t>
    </r>
  </si>
  <si>
    <r>
      <t xml:space="preserve">As of </t>
    </r>
    <r>
      <rPr>
        <sz val="10"/>
        <color rgb="FF000000"/>
        <rFont val="Inherit"/>
      </rPr>
      <t>December 31, 2013</t>
    </r>
    <r>
      <rPr>
        <sz val="10"/>
        <color theme="1"/>
        <rFont val="Inherit"/>
      </rPr>
      <t xml:space="preserve">, we had </t>
    </r>
    <r>
      <rPr>
        <sz val="10"/>
        <color rgb="FF000000"/>
        <rFont val="Inherit"/>
      </rPr>
      <t>$8.4 million</t>
    </r>
    <r>
      <rPr>
        <sz val="10"/>
        <color theme="1"/>
        <rFont val="Inherit"/>
      </rPr>
      <t xml:space="preserve"> of capital loss carryforwards for U.S. Federal income tax purposes, which expires in 2014. We will only be able to utilize these capital losses to the extent we generate U.S. capital gains. As we do not believe we meet the more-likely-than-not criteria regarding the utilization of these capital losses prior to their expiration, we have established a full valuation allowance against these capital losses.</t>
    </r>
  </si>
  <si>
    <r>
      <t xml:space="preserve">As of </t>
    </r>
    <r>
      <rPr>
        <sz val="10"/>
        <color rgb="FF000000"/>
        <rFont val="Inherit"/>
      </rPr>
      <t>December 31, 2013</t>
    </r>
    <r>
      <rPr>
        <sz val="10"/>
        <color theme="1"/>
        <rFont val="Inherit"/>
      </rPr>
      <t xml:space="preserve">, we had </t>
    </r>
    <r>
      <rPr>
        <sz val="10"/>
        <color rgb="FF000000"/>
        <rFont val="Inherit"/>
      </rPr>
      <t>$313.6 million</t>
    </r>
    <r>
      <rPr>
        <sz val="10"/>
        <color theme="1"/>
        <rFont val="Inherit"/>
      </rPr>
      <t xml:space="preserve"> of net operating loss carryforwards in our Mexican subsidiaries. These carryforwards expire in various amounts and at various periods from 2014 to 2023. Nextel Chile had </t>
    </r>
    <r>
      <rPr>
        <sz val="10"/>
        <color rgb="FF000000"/>
        <rFont val="Inherit"/>
      </rPr>
      <t>$790.9 million</t>
    </r>
    <r>
      <rPr>
        <sz val="10"/>
        <color theme="1"/>
        <rFont val="Inherit"/>
      </rPr>
      <t xml:space="preserve"> of net operating loss carryforwards that can be carried forward indefinitely. In addition, our Brazilian subsidiaries had </t>
    </r>
    <r>
      <rPr>
        <sz val="10"/>
        <color rgb="FF000000"/>
        <rFont val="Inherit"/>
      </rPr>
      <t>$372.0 million</t>
    </r>
    <r>
      <rPr>
        <sz val="10"/>
        <color theme="1"/>
        <rFont val="Inherit"/>
      </rPr>
      <t xml:space="preserve"> of net operating loss carryforwards that can also be carried forward indefinitely, but the amount that we can utilize annually is limited to </t>
    </r>
    <r>
      <rPr>
        <sz val="10"/>
        <color rgb="FF000000"/>
        <rFont val="Inherit"/>
      </rPr>
      <t>30%</t>
    </r>
    <r>
      <rPr>
        <sz val="10"/>
        <color theme="1"/>
        <rFont val="Inherit"/>
      </rPr>
      <t xml:space="preserve"> of Brazilian taxable income before the net operating loss deduction. Our foreign subsidiaries' ability to utilize the foreign tax net operating losses in any single year ultimately depends upon their ability to generate sufficient taxable income.</t>
    </r>
  </si>
  <si>
    <r>
      <t xml:space="preserve">As of December 31, 2013, we had </t>
    </r>
    <r>
      <rPr>
        <sz val="10"/>
        <color rgb="FF000000"/>
        <rFont val="Times New Roman"/>
        <family val="1"/>
      </rPr>
      <t>$10.7 billion</t>
    </r>
    <r>
      <rPr>
        <sz val="10"/>
        <color theme="1"/>
        <rFont val="Inherit"/>
      </rPr>
      <t xml:space="preserve"> of net operating loss carryforwards in our holding companies in Luxembourg that can be carried forward indefinitely. Our holding companies in Spain had </t>
    </r>
    <r>
      <rPr>
        <sz val="10"/>
        <color rgb="FF000000"/>
        <rFont val="Times New Roman"/>
        <family val="1"/>
      </rPr>
      <t>$828.7 million</t>
    </r>
    <r>
      <rPr>
        <sz val="10"/>
        <color theme="1"/>
        <rFont val="Inherit"/>
      </rPr>
      <t xml:space="preserve"> of net operating loss carryforwards that can be carried forward </t>
    </r>
    <r>
      <rPr>
        <sz val="10"/>
        <color rgb="FF000000"/>
        <rFont val="Times New Roman"/>
        <family val="1"/>
      </rPr>
      <t>18</t>
    </r>
    <r>
      <rPr>
        <sz val="10"/>
        <color theme="1"/>
        <rFont val="Inherit"/>
      </rPr>
      <t xml:space="preserve"> years, and our holding company in the Netherlands had </t>
    </r>
    <r>
      <rPr>
        <sz val="10"/>
        <color rgb="FF000000"/>
        <rFont val="Times New Roman"/>
        <family val="1"/>
      </rPr>
      <t>$0.2 million</t>
    </r>
    <r>
      <rPr>
        <sz val="10"/>
        <color theme="1"/>
        <rFont val="Inherit"/>
      </rPr>
      <t xml:space="preserve"> of net operating loss carryforwards that can be carried forward </t>
    </r>
    <r>
      <rPr>
        <sz val="10"/>
        <color rgb="FF000000"/>
        <rFont val="Times New Roman"/>
        <family val="1"/>
      </rPr>
      <t>nine</t>
    </r>
    <r>
      <rPr>
        <sz val="10"/>
        <color theme="1"/>
        <rFont val="Inherit"/>
      </rPr>
      <t xml:space="preserve"> years. These net operating loss carryforwards significantly increased from 2012 due to the writedown of the underlying investments under local statutory rules. Given the nature of activities that are considered taxable in these jusridictions and the activities engaged in by the holding companies, these net operating loss carryforwards will never be utilized by our holding companies and add no value to the company. </t>
    </r>
  </si>
  <si>
    <r>
      <t xml:space="preserve">We excluded </t>
    </r>
    <r>
      <rPr>
        <sz val="10"/>
        <color rgb="FF000000"/>
        <rFont val="Inherit"/>
      </rPr>
      <t>$210.3 million</t>
    </r>
    <r>
      <rPr>
        <sz val="10"/>
        <color theme="1"/>
        <rFont val="Inherit"/>
      </rPr>
      <t xml:space="preserve"> of U.S. net operating loss carryforwards from the calculation of the deferred tax asset presented above because it represents excess stock option deductions that did not reduce taxes payable in the U.S. The tax effect of these unrealized excess stock option deductions, if realized in the future, will result in an increase to paid-in capital rather than a reduction to the income tax expense. We recognize the benefits of net operating loss carryforwards in the following order: (1) net operating losses from items other than excess stock option deductions; (2) net operating losses from excess stock option deductions accounted for under the FASB's updated authoritative guidance on share-based payments; and (3) from excess stock option deductions accounted for under the FASB's updated authoritative guidance on share-based payments. We use a “with-and-without” method to determine the tax benefit realized from excess stock option deductions under the FASB's updated authoritative guidance on share-based payments. We calculated our adoption date pool of excess tax benefits previously included in paid-in capital under the standard method outlined in FASB's updated authoritative guidance on share-based payments. </t>
    </r>
  </si>
  <si>
    <r>
      <t xml:space="preserve">During 2013, the deferred tax asset valuation allowance increased by a net amount of $4.0 billion. Our prior position of recording a full valuation allowance with respect to the net deferred tax assets of Nextel Chile and the U.S. continued in 2013, and we recorded a </t>
    </r>
    <r>
      <rPr>
        <sz val="10"/>
        <color rgb="FF000000"/>
        <rFont val="Times New Roman"/>
        <family val="1"/>
      </rPr>
      <t>$151.3 million</t>
    </r>
    <r>
      <rPr>
        <sz val="10"/>
        <color theme="1"/>
        <rFont val="Inherit"/>
      </rPr>
      <t xml:space="preserve"> valuation allowance for these entities. Our prior position of recording a full valuation allowance with respect to the net deferred tax assets of our Luxembourg, Spain and Netherlands holding companies also continued in 2013, and we recorded a </t>
    </r>
    <r>
      <rPr>
        <sz val="10"/>
        <color rgb="FF000000"/>
        <rFont val="Times New Roman"/>
        <family val="1"/>
      </rPr>
      <t>$3.3 billion</t>
    </r>
    <r>
      <rPr>
        <sz val="10"/>
        <color theme="1"/>
        <rFont val="Inherit"/>
      </rPr>
      <t xml:space="preserve"> valuation allowance for these entities. Due to the nature of these entities as holding companies and their tax status under local holding company rules, these net operating loss carryforwards will never be utilized by our holding companies and add no value to the company.</t>
    </r>
  </si>
  <si>
    <r>
      <t xml:space="preserve">During the fourth quarter of 2013, we changed our prior position regarding the need for a valuation allowance with respect to one of our Brazil subsidiaries and two of our Mexico subsidiaries, and recorded full valuation allowances against the </t>
    </r>
    <r>
      <rPr>
        <sz val="10"/>
        <color rgb="FF000000"/>
        <rFont val="Times New Roman"/>
        <family val="1"/>
      </rPr>
      <t>$382.9 million</t>
    </r>
    <r>
      <rPr>
        <sz val="10"/>
        <color theme="1"/>
        <rFont val="Inherit"/>
      </rPr>
      <t xml:space="preserve"> and </t>
    </r>
    <r>
      <rPr>
        <sz val="10"/>
        <color rgb="FF000000"/>
        <rFont val="Times New Roman"/>
        <family val="1"/>
      </rPr>
      <t>$50.5 million</t>
    </r>
    <r>
      <rPr>
        <sz val="10"/>
        <color theme="1"/>
        <rFont val="Inherit"/>
      </rPr>
      <t xml:space="preserve"> net deferred tax assets of these Brazilian and Mexican subsidiaries, respectively. This valuation allowance is in addition to the </t>
    </r>
    <r>
      <rPr>
        <sz val="10"/>
        <color rgb="FF000000"/>
        <rFont val="Times New Roman"/>
        <family val="1"/>
      </rPr>
      <t>$139.3 million</t>
    </r>
    <r>
      <rPr>
        <sz val="10"/>
        <color theme="1"/>
        <rFont val="Inherit"/>
      </rPr>
      <t xml:space="preserve"> valuation allowance recorded with respect to another one of our Mexican subsidiaries due to the change in our valuation allowance position for that subsidiary in the second quarter of 2013. </t>
    </r>
  </si>
  <si>
    <t xml:space="preserve">In accordance with the FASB's authoritative guidance on accounting for income taxes, we evaluated all available evidence, both positive and negative, in reaching this conclusion. In evaluating the need for a valuation allowance in Brazil and Mexico, we considered the following positive and negative evidence: (1) the recent history of cumulative U.S. GAAP pre-tax operating losses, (2) the trend of declining recent U.S. GAAP pre-tax profits or generation of pre-tax losses on a standalone annual basis, (3) the absence of tax planning strategies that would allow for the utilization of these deferred tax assets, and (4) the companies are expected to generate pre-tax U.S. GAAP losses in the near future. </t>
  </si>
  <si>
    <r>
      <t xml:space="preserve">The following table shows the deferred tax asset valuation allowances that our subsidiaries and holding companies ha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millions)</t>
  </si>
  <si>
    <t>U.S. </t>
  </si>
  <si>
    <t>Peru</t>
  </si>
  <si>
    <t>Luxembourg</t>
  </si>
  <si>
    <t>Spain</t>
  </si>
  <si>
    <r>
      <t xml:space="preserve">Of the </t>
    </r>
    <r>
      <rPr>
        <sz val="10"/>
        <color rgb="FF000000"/>
        <rFont val="Inherit"/>
      </rPr>
      <t>$4.5 billion</t>
    </r>
    <r>
      <rPr>
        <sz val="10"/>
        <color theme="1"/>
        <rFont val="Inherit"/>
      </rPr>
      <t xml:space="preserve"> valuation allowance in existence as of December 31, 2013, $287.8 million was classified as current and $4.2 billion was classified as non-current in our consolidated financial statements.</t>
    </r>
  </si>
  <si>
    <t>Realization of any additional deferred tax assets in any of our markets depends on future profitability in these markets. Our ability to generate the expected amounts of taxable income from future operations is dependent upon general economic conditions, technology trends, political uncertainties, competitive pressures and other factors beyond management's control. If our operations demonstrate profitability, we may reverse deferred tax asset valuation allowances by jurisdiction in the future. While we will continue to evaluate the deferred tax asset valuation allowance balances in all of our foreign and U.S. companies throughout 2014 to determine the appropriate level of valuation allowance, at this time, we do not believe it is reasonably possible that we will release any portion of the valuation allowance in the following 12 months.</t>
  </si>
  <si>
    <t xml:space="preserve">We are subject to income taxes in both the U.S. and the non-U.S. jurisdictions in which we operate. Certain of our entities are under examination by the relevant taxing authorities for various tax years. The earliest years that remain subject to examination by jurisdiction are: Chile - 1993; U.S. - 1999; Argentina and Mexico - 2006; Brazil - 2007; and Luxembourg, Netherlands and Spain - 2009. We regularly assess the potential outcome of current and future examinations in each of the taxing jurisdictions when determining the adequacy of our provision for income taxes. </t>
  </si>
  <si>
    <r>
      <t xml:space="preserve">The following table shows a reconciliation of our unrecognized tax benefits according to the FASB’s authoritative guidance on accounting for uncertainty in income tax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Unrecognized tax benefits at January 1</t>
  </si>
  <si>
    <t>Additions for current year tax positions</t>
  </si>
  <si>
    <t>Additions for prior year tax positions</t>
  </si>
  <si>
    <t>Reductions for current year tax positions</t>
  </si>
  <si>
    <t>(551</t>
  </si>
  <si>
    <t>Reductions for prior year tax positions</t>
  </si>
  <si>
    <t>(26,519</t>
  </si>
  <si>
    <t>(2,197</t>
  </si>
  <si>
    <t>(60,501</t>
  </si>
  <si>
    <t>Lapse of statute of limitations</t>
  </si>
  <si>
    <t>(1,392</t>
  </si>
  <si>
    <t>Settlements with taxing authorities</t>
  </si>
  <si>
    <t>(434</t>
  </si>
  <si>
    <t>(303</t>
  </si>
  <si>
    <t>(8,311</t>
  </si>
  <si>
    <t>Unrecognized tax benefits at December 31</t>
  </si>
  <si>
    <r>
      <t xml:space="preserve">The unrecognized tax benefits that could potentially reduce our future effective tax rate, if recognized, were </t>
    </r>
    <r>
      <rPr>
        <sz val="10"/>
        <color rgb="FF000000"/>
        <rFont val="Inherit"/>
      </rPr>
      <t>$2.1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4.8 million</t>
    </r>
    <r>
      <rPr>
        <sz val="10"/>
        <color theme="1"/>
        <rFont val="Inherit"/>
      </rPr>
      <t xml:space="preserve"> as of December 31, 2011 and </t>
    </r>
    <r>
      <rPr>
        <sz val="10"/>
        <color rgb="FF000000"/>
        <rFont val="Inherit"/>
      </rPr>
      <t>$5.7 million</t>
    </r>
    <r>
      <rPr>
        <sz val="10"/>
        <color theme="1"/>
        <rFont val="Inherit"/>
      </rPr>
      <t xml:space="preserve"> as of December 31, </t>
    </r>
    <r>
      <rPr>
        <sz val="10"/>
        <color rgb="FF000000"/>
        <rFont val="Inherit"/>
      </rPr>
      <t>2011</t>
    </r>
    <r>
      <rPr>
        <sz val="10"/>
        <color theme="1"/>
        <rFont val="Inherit"/>
      </rPr>
      <t xml:space="preserve">. We record interest and penalties associated with uncertain tax positions as a component of our income tax provis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of interest and penalties in our current income tax provision and statement of financial position. Unrecognized tax benefits (including penalties and interest) were released in the amount of </t>
    </r>
    <r>
      <rPr>
        <sz val="10"/>
        <color rgb="FF000000"/>
        <rFont val="Inherit"/>
      </rPr>
      <t>$26.5 million</t>
    </r>
    <r>
      <rPr>
        <sz val="10"/>
        <color theme="1"/>
        <rFont val="Inherit"/>
      </rPr>
      <t xml:space="preserve"> in 2013 due to the effective resolution of a tax position with the Internal Revenue Service and </t>
    </r>
    <r>
      <rPr>
        <sz val="10"/>
        <color rgb="FF000000"/>
        <rFont val="Inherit"/>
      </rPr>
      <t>$2.7 million</t>
    </r>
    <r>
      <rPr>
        <sz val="10"/>
        <color theme="1"/>
        <rFont val="Inherit"/>
      </rPr>
      <t xml:space="preserve"> in 2012 due to a change in estimates. As of </t>
    </r>
    <r>
      <rPr>
        <sz val="10"/>
        <color rgb="FF000000"/>
        <rFont val="Inherit"/>
      </rPr>
      <t>December 31, 2013</t>
    </r>
    <r>
      <rPr>
        <sz val="10"/>
        <color theme="1"/>
        <rFont val="Inherit"/>
      </rPr>
      <t xml:space="preserve">, we had accrued </t>
    </r>
    <r>
      <rPr>
        <sz val="10"/>
        <color rgb="FF000000"/>
        <rFont val="Inherit"/>
      </rPr>
      <t>$2.3 million</t>
    </r>
    <r>
      <rPr>
        <sz val="10"/>
        <color theme="1"/>
        <rFont val="Inherit"/>
      </rPr>
      <t xml:space="preserve"> for the payment of interest and penalties, $2.4 million as of December 31, 2012 and </t>
    </r>
    <r>
      <rPr>
        <sz val="10"/>
        <color rgb="FF000000"/>
        <rFont val="Inherit"/>
      </rPr>
      <t>$2.3 million</t>
    </r>
    <r>
      <rPr>
        <sz val="10"/>
        <color theme="1"/>
        <rFont val="Inherit"/>
      </rPr>
      <t xml:space="preserve"> as of December 31, 2011. We classify our uncertain tax positions as non-current income tax liabilities.</t>
    </r>
  </si>
  <si>
    <r>
      <t xml:space="preserve">During 2004, Nextel Mexico amended its Mexican Federal income tax returns in order to reverse a benefit previously claimed for a disputed provision of the Federal income tax law covering deductions and gains from the sale of property. We filed the amended returns in order to avoid potential penalties, and we also filed administrative petitions seeking clarification of our right to the tax benefits claimed on the original income tax returns. The tax authorities constructively denied our administrative petitions in January 2005, and in May 2005 we filed an annulment suit challenging the constructive denial. In March 2011, we were officially notified that the courts denied our petition based on the economic substance of our interpretation. Therefore, during the first quarter of 2011, we reversed the income tax receivable previously recorded on the financial statements and recorded a </t>
    </r>
    <r>
      <rPr>
        <sz val="10"/>
        <color rgb="FF000000"/>
        <rFont val="Times New Roman"/>
        <family val="1"/>
      </rPr>
      <t>$14.5 million</t>
    </r>
    <r>
      <rPr>
        <sz val="10"/>
        <color theme="1"/>
        <rFont val="Inherit"/>
      </rPr>
      <t xml:space="preserve"> increase in income tax expense with respect to this item.</t>
    </r>
  </si>
  <si>
    <r>
      <t xml:space="preserve">Effective January 1, 2014, the Mexican government passed legislation to keep the corporate income tax rate fixed at </t>
    </r>
    <r>
      <rPr>
        <sz val="10"/>
        <color rgb="FF222222"/>
        <rFont val="Times New Roman"/>
        <family val="1"/>
      </rPr>
      <t>30%</t>
    </r>
    <r>
      <rPr>
        <sz val="10"/>
        <color rgb="FF222222"/>
        <rFont val="Inherit"/>
      </rPr>
      <t>, which repealed the scheduled tax rate reduction previously approved in December 2012.</t>
    </r>
  </si>
  <si>
    <r>
      <t xml:space="preserve">On September 5, 2012, the Chilean government enacted legislation increasing the corporate income tax rate from </t>
    </r>
    <r>
      <rPr>
        <sz val="10"/>
        <color rgb="FF000000"/>
        <rFont val="Inherit"/>
      </rPr>
      <t>18.5%</t>
    </r>
    <r>
      <rPr>
        <sz val="10"/>
        <color theme="1"/>
        <rFont val="Inherit"/>
      </rPr>
      <t xml:space="preserve"> to </t>
    </r>
    <r>
      <rPr>
        <sz val="10"/>
        <color rgb="FF000000"/>
        <rFont val="Inherit"/>
      </rPr>
      <t>20%</t>
    </r>
    <r>
      <rPr>
        <sz val="10"/>
        <color theme="1"/>
        <rFont val="Inherit"/>
      </rPr>
      <t>. This increased rate applies to income derived and accrued in 2012 and thereafter.</t>
    </r>
  </si>
  <si>
    <t>(Loss) income from continuing operations before income taxes consisted of the following (in thousands):</t>
  </si>
  <si>
    <t>(378,942</t>
  </si>
  <si>
    <t>(313,716</t>
  </si>
  <si>
    <t>(284,164</t>
  </si>
  <si>
    <t>Non-U.S. </t>
  </si>
  <si>
    <t>(784,423</t>
  </si>
  <si>
    <t>(125,619</t>
  </si>
  <si>
    <t>(1,163,365</t>
  </si>
  <si>
    <t>(439,335</t>
  </si>
  <si>
    <t>Employee Stock and Benefit Plans</t>
  </si>
  <si>
    <t>Share-based Compensation, Allocation and Classification in Financial Statements [Abstract]</t>
  </si>
  <si>
    <r>
      <t xml:space="preserve">In May 2012, our stockholders adopted the 2012 Incentive Compensation Plan, which replaced our prior incentive compensation plans. The 2012 Incentive Compensation Plan provides us with the ability to award stock options, restricted stock, restricted stock units, and cash-based incentives to our employees, directors and consultants. The 2012 Incentive Compensation Plan incorporated the outstanding equity grants and remaining shares available for grant under our prior plans. Our stockholders previously authorized the Company to grant equity and equity-related incentives up to a maximum of </t>
    </r>
    <r>
      <rPr>
        <sz val="10"/>
        <color rgb="FF000000"/>
        <rFont val="Times New Roman"/>
        <family val="1"/>
      </rPr>
      <t>64,933,332</t>
    </r>
    <r>
      <rPr>
        <sz val="10"/>
        <color theme="1"/>
        <rFont val="Inherit"/>
      </rPr>
      <t xml:space="preserve"> shares of common stock, subject to adjustments. At the time of adoption of the 2012 Incentive Compensation Plan, there were </t>
    </r>
    <r>
      <rPr>
        <sz val="10"/>
        <color rgb="FF000000"/>
        <rFont val="Times New Roman"/>
        <family val="1"/>
      </rPr>
      <t>9,731,179</t>
    </r>
    <r>
      <rPr>
        <sz val="10"/>
        <color theme="1"/>
        <rFont val="Inherit"/>
      </rPr>
      <t xml:space="preserve"> shares authorized, unissued and available for grant under the 2012 Incentive Compensation Plan. All grants or awards made under the 2012 Incentive Compensation Plan are governed by written agreements between us and the participants and have a maximum term of </t>
    </r>
    <r>
      <rPr>
        <sz val="10"/>
        <color rgb="FF000000"/>
        <rFont val="Inherit"/>
      </rPr>
      <t>ten</t>
    </r>
    <r>
      <rPr>
        <sz val="10"/>
        <color theme="1"/>
        <rFont val="Inherit"/>
      </rPr>
      <t xml:space="preserve"> years. </t>
    </r>
  </si>
  <si>
    <r>
      <t xml:space="preserve">Historically, our Board of Directors has granted equity-related incentives consisting of stock options, restricted stock awards and restricted stock units to employees on an annual basis near the end of April. On April 30, 2013, our Board of Directors granted </t>
    </r>
    <r>
      <rPr>
        <sz val="10"/>
        <color rgb="FF000000"/>
        <rFont val="Inherit"/>
      </rPr>
      <t>1,375,969</t>
    </r>
    <r>
      <rPr>
        <sz val="10"/>
        <color theme="1"/>
        <rFont val="Inherit"/>
      </rPr>
      <t xml:space="preserve"> stock options, </t>
    </r>
    <r>
      <rPr>
        <sz val="10"/>
        <color rgb="FF000000"/>
        <rFont val="Inherit"/>
      </rPr>
      <t>358,555</t>
    </r>
    <r>
      <rPr>
        <sz val="10"/>
        <color theme="1"/>
        <rFont val="Inherit"/>
      </rPr>
      <t xml:space="preserve"> restricted stock awards and </t>
    </r>
    <r>
      <rPr>
        <sz val="10"/>
        <color rgb="FF000000"/>
        <rFont val="Inherit"/>
      </rPr>
      <t>2,645,779</t>
    </r>
    <r>
      <rPr>
        <sz val="10"/>
        <color theme="1"/>
        <rFont val="Inherit"/>
      </rPr>
      <t xml:space="preserve"> restricted stock units to certain of our employees and directors in connection with this annual grant of equity-related incentives. Stock options, restricted stock awards, and restricted stock units are also granted to certain new employees on the later of their date of hire or the date that the grant is approved. In addition, under the provisions outlined in the 2012 Incentive Compensation Plan, our chief executive officer may grant, under authority delegated to him by the Compensation Committee of our Board of Directors, a limited number of stock options (not to exceed </t>
    </r>
    <r>
      <rPr>
        <sz val="10"/>
        <color rgb="FF000000"/>
        <rFont val="Inherit"/>
      </rPr>
      <t>1,000,000</t>
    </r>
    <r>
      <rPr>
        <sz val="10"/>
        <color theme="1"/>
        <rFont val="Inherit"/>
      </rPr>
      <t xml:space="preserve"> shares in the aggregate for the plan year) and restricted stock/restricted stock unit awards (not to exceed </t>
    </r>
    <r>
      <rPr>
        <sz val="10"/>
        <color rgb="FF000000"/>
        <rFont val="Inherit"/>
      </rPr>
      <t>500,000</t>
    </r>
    <r>
      <rPr>
        <sz val="10"/>
        <color theme="1"/>
        <rFont val="Inherit"/>
      </rPr>
      <t xml:space="preserve"> shares in the aggregate for the plan year) to employees who are not executive officers.</t>
    </r>
  </si>
  <si>
    <r>
      <t xml:space="preserve">We account for share-based awards exchanged for employee services in accordance with the authoritative guidance for stock compensation. Under the guidance, stock compensation expense is measured at the grant date, based on the estimated fair value of the award when settled in shares, and is recognized, net of estimated forfeitures, over the employee's requisite service period. Compensation expense is amortized on a straight-line basis over the requisite service period for the entire award, which is generally the maximum vesting period of the award. Our stock options and restricted shares generally vest </t>
    </r>
    <r>
      <rPr>
        <sz val="10"/>
        <color rgb="FF000000"/>
        <rFont val="Inherit"/>
      </rPr>
      <t>thirty-three percent</t>
    </r>
    <r>
      <rPr>
        <sz val="10"/>
        <color theme="1"/>
        <rFont val="Inherit"/>
      </rPr>
      <t xml:space="preserve"> per year over a </t>
    </r>
    <r>
      <rPr>
        <sz val="10"/>
        <color rgb="FF000000"/>
        <rFont val="Inherit"/>
      </rPr>
      <t>three</t>
    </r>
    <r>
      <rPr>
        <sz val="10"/>
        <color theme="1"/>
        <rFont val="Inherit"/>
      </rPr>
      <t xml:space="preserve">-year period. We adjusted our compensation expense to reflect actual forfei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9.0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40.0 million</t>
    </r>
    <r>
      <rPr>
        <sz val="10"/>
        <color theme="1"/>
        <rFont val="Inherit"/>
      </rPr>
      <t xml:space="preserve">, respectively, in share-based compensation expense related to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20.0 million</t>
    </r>
    <r>
      <rPr>
        <sz val="10"/>
        <color theme="1"/>
        <rFont val="Inherit"/>
      </rPr>
      <t xml:space="preserve">, </t>
    </r>
    <r>
      <rPr>
        <sz val="10"/>
        <color rgb="FF000000"/>
        <rFont val="Inherit"/>
      </rPr>
      <t>$22.2 million</t>
    </r>
    <r>
      <rPr>
        <sz val="10"/>
        <color theme="1"/>
        <rFont val="Inherit"/>
      </rPr>
      <t xml:space="preserve"> and </t>
    </r>
    <r>
      <rPr>
        <sz val="10"/>
        <color rgb="FF000000"/>
        <rFont val="Inherit"/>
      </rPr>
      <t>$14.6 million</t>
    </r>
    <r>
      <rPr>
        <sz val="10"/>
        <color theme="1"/>
        <rFont val="Inherit"/>
      </rPr>
      <t xml:space="preserve">, respectively, in share-based compensation expense related to restricted stock and restricted stock units. Amounts recognized in the income statement for tax benefits related to share-based payment arrang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 We include substantially all share-based compensation expense, including restricted stock expense, as a component of selling, general and administrative expenses based on classification of the compensation expense for the applicable grantee. We classify tax benefits resulting from tax deductions in excess of the compensation cost recognized for share-based awards as financing cash flows. As of </t>
    </r>
    <r>
      <rPr>
        <sz val="10"/>
        <color rgb="FF000000"/>
        <rFont val="Inherit"/>
      </rPr>
      <t>December 31, 2013</t>
    </r>
    <r>
      <rPr>
        <sz val="10"/>
        <color theme="1"/>
        <rFont val="Inherit"/>
      </rPr>
      <t xml:space="preserve">, there was approximately </t>
    </r>
    <r>
      <rPr>
        <sz val="10"/>
        <color rgb="FF000000"/>
        <rFont val="Inherit"/>
      </rPr>
      <t>$10.8 million</t>
    </r>
    <r>
      <rPr>
        <sz val="10"/>
        <color theme="1"/>
        <rFont val="Inherit"/>
      </rPr>
      <t xml:space="preserve"> in unrecognized compensation cost related to non-vested employee stock option awards. We expect this cost to be recognized over a weighted average period of </t>
    </r>
    <r>
      <rPr>
        <sz val="10"/>
        <color rgb="FF000000"/>
        <rFont val="Inherit"/>
      </rPr>
      <t>1.47</t>
    </r>
    <r>
      <rPr>
        <sz val="10"/>
        <color theme="1"/>
        <rFont val="Inherit"/>
      </rPr>
      <t xml:space="preserve"> years. Cash (paid) received from exercise under all share-based payment arrangements was </t>
    </r>
    <r>
      <rPr>
        <sz val="10"/>
        <color rgb="FF000000"/>
        <rFont val="Inherit"/>
      </rPr>
      <t>$(1.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5.0 million</t>
    </r>
    <r>
      <rPr>
        <sz val="10"/>
        <color theme="1"/>
        <rFont val="Inherit"/>
      </rPr>
      <t xml:space="preserve"> for </t>
    </r>
    <r>
      <rPr>
        <sz val="10"/>
        <color rgb="FF000000"/>
        <rFont val="Inherit"/>
      </rPr>
      <t>2011</t>
    </r>
    <r>
      <rPr>
        <sz val="10"/>
        <color theme="1"/>
        <rFont val="Inherit"/>
      </rPr>
      <t xml:space="preserve">. </t>
    </r>
  </si>
  <si>
    <t>Stock Option Awards</t>
  </si>
  <si>
    <t>The following table summarizes stock option activity for the year ended December 31, 2013:</t>
  </si>
  <si>
    <t>Number of</t>
  </si>
  <si>
    <t>Options</t>
  </si>
  <si>
    <t>Weighted Average</t>
  </si>
  <si>
    <t>Exercise Price</t>
  </si>
  <si>
    <t>per Option</t>
  </si>
  <si>
    <t>Remaining Life</t>
  </si>
  <si>
    <t>Aggregate Intrinsic</t>
  </si>
  <si>
    <t>Outstanding, December 31, 2012</t>
  </si>
  <si>
    <t>Granted</t>
  </si>
  <si>
    <t>Exercised</t>
  </si>
  <si>
    <t>Forfeited</t>
  </si>
  <si>
    <t>(4,177,860</t>
  </si>
  <si>
    <t>Outstanding, December 31, 2013</t>
  </si>
  <si>
    <t>Exercisable, December 31, 2013</t>
  </si>
  <si>
    <r>
      <t xml:space="preserve">Total intrinsic value of options exercised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25.6 million</t>
    </r>
    <r>
      <rPr>
        <sz val="10"/>
        <color theme="1"/>
        <rFont val="Inherit"/>
      </rPr>
      <t xml:space="preserve">, respectively. There were no options exercised during the year ended December 31, 2013. The total fair value of vested options was </t>
    </r>
    <r>
      <rPr>
        <sz val="10"/>
        <color rgb="FF000000"/>
        <rFont val="Inherit"/>
      </rPr>
      <t>$39.1 million</t>
    </r>
    <r>
      <rPr>
        <sz val="10"/>
        <color theme="1"/>
        <rFont val="Inherit"/>
      </rPr>
      <t xml:space="preserve">, </t>
    </r>
    <r>
      <rPr>
        <sz val="10"/>
        <color rgb="FF000000"/>
        <rFont val="Inherit"/>
      </rPr>
      <t>$54.3 million</t>
    </r>
    <r>
      <rPr>
        <sz val="10"/>
        <color theme="1"/>
        <rFont val="Inherit"/>
      </rPr>
      <t xml:space="preserve"> and </t>
    </r>
    <r>
      <rPr>
        <sz val="10"/>
        <color rgb="FF000000"/>
        <rFont val="Inherit"/>
      </rPr>
      <t>$6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Generally, our stock options are non-transferable, except by will or laws of descent or distribution, and the actual value of the stock options that a recipient may realize, if any, will depend on the excess of the market price on the date of exercise over the exercise price.</t>
    </r>
  </si>
  <si>
    <r>
      <t xml:space="preserve">The weighted average fair value of the stock option awards on their grant dates using the Black-Scholes-Merton option-pricing model was </t>
    </r>
    <r>
      <rPr>
        <sz val="10"/>
        <color rgb="FF000000"/>
        <rFont val="Inherit"/>
      </rPr>
      <t>$4.64</t>
    </r>
    <r>
      <rPr>
        <sz val="10"/>
        <color theme="1"/>
        <rFont val="Inherit"/>
      </rPr>
      <t xml:space="preserve"> for each option granted during the year ended </t>
    </r>
    <r>
      <rPr>
        <sz val="10"/>
        <color rgb="FF000000"/>
        <rFont val="Inherit"/>
      </rPr>
      <t>December 31, 2013</t>
    </r>
    <r>
      <rPr>
        <sz val="10"/>
        <color theme="1"/>
        <rFont val="Inherit"/>
      </rPr>
      <t xml:space="preserve">, </t>
    </r>
    <r>
      <rPr>
        <sz val="10"/>
        <color rgb="FF000000"/>
        <rFont val="Inherit"/>
      </rPr>
      <t>$7.31</t>
    </r>
    <r>
      <rPr>
        <sz val="10"/>
        <color theme="1"/>
        <rFont val="Inherit"/>
      </rPr>
      <t xml:space="preserve"> for each option granted during the year ended </t>
    </r>
    <r>
      <rPr>
        <sz val="10"/>
        <color rgb="FF000000"/>
        <rFont val="Inherit"/>
      </rPr>
      <t>December 31, 2012</t>
    </r>
    <r>
      <rPr>
        <sz val="10"/>
        <color theme="1"/>
        <rFont val="Inherit"/>
      </rPr>
      <t xml:space="preserve"> and </t>
    </r>
    <r>
      <rPr>
        <sz val="10"/>
        <color rgb="FF000000"/>
        <rFont val="Inherit"/>
      </rPr>
      <t>$17.62</t>
    </r>
    <r>
      <rPr>
        <sz val="10"/>
        <color theme="1"/>
        <rFont val="Inherit"/>
      </rPr>
      <t xml:space="preserve"> for each option granted during the year ended </t>
    </r>
    <r>
      <rPr>
        <sz val="10"/>
        <color rgb="FF000000"/>
        <rFont val="Inherit"/>
      </rPr>
      <t>December 31, 2011</t>
    </r>
    <r>
      <rPr>
        <sz val="10"/>
        <color theme="1"/>
        <rFont val="Inherit"/>
      </rPr>
      <t xml:space="preserve"> based on the following assumptions:</t>
    </r>
  </si>
  <si>
    <t>Risk free interest rate</t>
  </si>
  <si>
    <t>0.63% - 1.49%</t>
  </si>
  <si>
    <t>0.62% - 0.95%</t>
  </si>
  <si>
    <t>1.82% - 2.05%</t>
  </si>
  <si>
    <t>Expected stock price volatility</t>
  </si>
  <si>
    <t>56.56% - 69.53%</t>
  </si>
  <si>
    <t>50.00% - 56.56%</t>
  </si>
  <si>
    <t>49.85% - 50.00%</t>
  </si>
  <si>
    <t>Expected term in years</t>
  </si>
  <si>
    <t>4.78 - 4.81</t>
  </si>
  <si>
    <t>4.65 - 4.78</t>
  </si>
  <si>
    <t>4.65 - 4.76</t>
  </si>
  <si>
    <t>Expected dividend yield</t>
  </si>
  <si>
    <t>The expected term of stock option awards granted represents the period that we expect our stock option awards will be outstanding and was determined based on (1) historical data on employee exercise and post-vesting employment termination behavior, (2) the contractual terms of the stock option awards, (3) vesting schedules and (4) expectations of future employee behavior. The risk-free interest rate for periods consistent with the contractual life of the stock option award is based on the yield curve of U.S. Treasury strip securities in effect at the time of the grant. Expected volatility takes into consideration historical volatility and the implied volatility from traded options on our stock.</t>
  </si>
  <si>
    <t>Restricted Stock and Restricted Stock Unit Awards</t>
  </si>
  <si>
    <t>Restricted stock includes both non-vested restricted stock awards and restricted stock units. Following is a summary of our restricted stock:</t>
  </si>
  <si>
    <t>Grant Date</t>
  </si>
  <si>
    <t>Restricted stock awards as of December 31, 2012</t>
  </si>
  <si>
    <t>Vested</t>
  </si>
  <si>
    <t>(1,051,863</t>
  </si>
  <si>
    <t>(1,024,881</t>
  </si>
  <si>
    <t>Restricted stock awards as of December 31, 2013</t>
  </si>
  <si>
    <r>
      <t xml:space="preserve">If a participant terminates employment prior to the vesting dates, the unvested shares are forfeited and available for reissuance under the terms of the 2012 Incentive Compensation Plan. The fair value of our restricted stock is determined based on the quoted price of our common stock at the grant date. As of </t>
    </r>
    <r>
      <rPr>
        <sz val="10"/>
        <color rgb="FF000000"/>
        <rFont val="Inherit"/>
      </rPr>
      <t>December 31, 2013</t>
    </r>
    <r>
      <rPr>
        <sz val="10"/>
        <color theme="1"/>
        <rFont val="Inherit"/>
      </rPr>
      <t xml:space="preserve">, there was approximately </t>
    </r>
    <r>
      <rPr>
        <sz val="10"/>
        <color rgb="FF000000"/>
        <rFont val="Inherit"/>
      </rPr>
      <t>$29.6 million</t>
    </r>
    <r>
      <rPr>
        <sz val="10"/>
        <color theme="1"/>
        <rFont val="Inherit"/>
      </rPr>
      <t xml:space="preserve"> in unrecognized compensation cost related to restricted stock. We expect this cost to be recognized over a weighted average period of </t>
    </r>
    <r>
      <rPr>
        <sz val="10"/>
        <color rgb="FF000000"/>
        <rFont val="Inherit"/>
      </rPr>
      <t>1.46</t>
    </r>
    <r>
      <rPr>
        <sz val="10"/>
        <color theme="1"/>
        <rFont val="Inherit"/>
      </rPr>
      <t xml:space="preserve"> years. The total fair value of restricted stock awards vested was </t>
    </r>
    <r>
      <rPr>
        <sz val="10"/>
        <color rgb="FF000000"/>
        <rFont val="Inherit"/>
      </rPr>
      <t>$7.7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1.1 million</t>
    </r>
    <r>
      <rPr>
        <sz val="10"/>
        <color theme="1"/>
        <rFont val="Inherit"/>
      </rPr>
      <t xml:space="preserve"> during </t>
    </r>
    <r>
      <rPr>
        <sz val="10"/>
        <color rgb="FF000000"/>
        <rFont val="Inherit"/>
      </rPr>
      <t>2012</t>
    </r>
    <r>
      <rPr>
        <sz val="10"/>
        <color theme="1"/>
        <rFont val="Inherit"/>
      </rPr>
      <t xml:space="preserve">. The weighted average grant date fair value of restricted stock awards granted during </t>
    </r>
    <r>
      <rPr>
        <sz val="10"/>
        <color rgb="FF000000"/>
        <rFont val="Inherit"/>
      </rPr>
      <t>2013</t>
    </r>
    <r>
      <rPr>
        <sz val="10"/>
        <color theme="1"/>
        <rFont val="Inherit"/>
      </rPr>
      <t xml:space="preserve"> was </t>
    </r>
    <r>
      <rPr>
        <sz val="10"/>
        <color rgb="FF000000"/>
        <rFont val="Inherit"/>
      </rPr>
      <t>$8.69</t>
    </r>
    <r>
      <rPr>
        <sz val="10"/>
        <color theme="1"/>
        <rFont val="Inherit"/>
      </rPr>
      <t xml:space="preserve"> per unit compared to </t>
    </r>
    <r>
      <rPr>
        <sz val="10"/>
        <color rgb="FF000000"/>
        <rFont val="Inherit"/>
      </rPr>
      <t>$16.97</t>
    </r>
    <r>
      <rPr>
        <sz val="10"/>
        <color theme="1"/>
        <rFont val="Inherit"/>
      </rPr>
      <t xml:space="preserve"> per unit for </t>
    </r>
    <r>
      <rPr>
        <sz val="10"/>
        <color rgb="FF000000"/>
        <rFont val="Inherit"/>
      </rPr>
      <t>2012</t>
    </r>
    <r>
      <rPr>
        <sz val="10"/>
        <color theme="1"/>
        <rFont val="Inherit"/>
      </rPr>
      <t xml:space="preserve"> and </t>
    </r>
    <r>
      <rPr>
        <sz val="10"/>
        <color rgb="FF000000"/>
        <rFont val="Inherit"/>
      </rPr>
      <t>$40.28</t>
    </r>
    <r>
      <rPr>
        <sz val="10"/>
        <color theme="1"/>
        <rFont val="Inherit"/>
      </rPr>
      <t xml:space="preserve"> per unit for </t>
    </r>
    <r>
      <rPr>
        <sz val="10"/>
        <color rgb="FF000000"/>
        <rFont val="Inherit"/>
      </rPr>
      <t>2011</t>
    </r>
    <r>
      <rPr>
        <sz val="10"/>
        <color theme="1"/>
        <rFont val="Inherit"/>
      </rPr>
      <t>.</t>
    </r>
  </si>
  <si>
    <t>Segment Information</t>
  </si>
  <si>
    <t>Segment Reporting [Abstract]</t>
  </si>
  <si>
    <t>We have determined that our reportable segments are those that are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2) Mexico, (3) Argentina, and (4) Chile. We have recast our segment information for the years ended December 31, 2012 and 2011 to present Nextel Chile as a reportable segment.</t>
  </si>
  <si>
    <t>Corporate and Eliminations</t>
  </si>
  <si>
    <t>Consolidated</t>
  </si>
  <si>
    <t>(17,292</t>
  </si>
  <si>
    <t>Segment earnings (losses)</t>
  </si>
  <si>
    <t>(134,057</t>
  </si>
  <si>
    <t>(177,850</t>
  </si>
  <si>
    <t>Less:</t>
  </si>
  <si>
    <t>Impairment and restructuring charges</t>
  </si>
  <si>
    <t>(171,047</t>
  </si>
  <si>
    <t>(698,347</t>
  </si>
  <si>
    <t>(143,745</t>
  </si>
  <si>
    <t>Interest expense and other, net</t>
  </si>
  <si>
    <t>(508,762</t>
  </si>
  <si>
    <t>(3,888</t>
  </si>
  <si>
    <t>(173,229</t>
  </si>
  <si>
    <t>(289,485</t>
  </si>
  <si>
    <t>Impairment and restructuring</t>
  </si>
  <si>
    <t>(329,767</t>
  </si>
  <si>
    <t>(649,545</t>
  </si>
  <si>
    <t>(53,957</t>
  </si>
  <si>
    <t>(359,999</t>
  </si>
  <si>
    <t>(1,417</t>
  </si>
  <si>
    <t>(74,613</t>
  </si>
  <si>
    <t>(333,971</t>
  </si>
  <si>
    <t>(588,164</t>
  </si>
  <si>
    <t>(37,297</t>
  </si>
  <si>
    <t>(315,389</t>
  </si>
  <si>
    <t>Income before income tax provision</t>
  </si>
  <si>
    <t>Identifiable assets</t>
  </si>
  <si>
    <t>Quarterly Financial Data (Unaudited)</t>
  </si>
  <si>
    <t>Quarterly Financial Information Disclosure [Abstract]</t>
  </si>
  <si>
    <t>Quarterly Financial Data</t>
  </si>
  <si>
    <t>First</t>
  </si>
  <si>
    <t>Second</t>
  </si>
  <si>
    <t>Third</t>
  </si>
  <si>
    <t>Fourth</t>
  </si>
  <si>
    <t>(in thousands, except per share amounts)</t>
  </si>
  <si>
    <t>Operating loss</t>
  </si>
  <si>
    <t>(79,516</t>
  </si>
  <si>
    <t>(82,005</t>
  </si>
  <si>
    <t>(162,757</t>
  </si>
  <si>
    <t>(186,580</t>
  </si>
  <si>
    <t>Net loss from continuing operations</t>
  </si>
  <si>
    <t>(185,820</t>
  </si>
  <si>
    <t>(384,856</t>
  </si>
  <si>
    <t>(293,131</t>
  </si>
  <si>
    <t>(745,610</t>
  </si>
  <si>
    <t>Net loss from discontinued operations</t>
  </si>
  <si>
    <t>(21,684</t>
  </si>
  <si>
    <t>(11,495</t>
  </si>
  <si>
    <t>(6,810</t>
  </si>
  <si>
    <t>(193</t>
  </si>
  <si>
    <t>Net loss from continuing operations, per common share, basic and diluted</t>
  </si>
  <si>
    <t>(1.08</t>
  </si>
  <si>
    <t>(2.23</t>
  </si>
  <si>
    <t>(1.70</t>
  </si>
  <si>
    <t>(4.33</t>
  </si>
  <si>
    <t xml:space="preserve">Net loss from discontinued operations, per common share, basic and diluted </t>
  </si>
  <si>
    <t>(0.13</t>
  </si>
  <si>
    <t>(0.07</t>
  </si>
  <si>
    <t>(0.04</t>
  </si>
  <si>
    <t>Operating income (loss)</t>
  </si>
  <si>
    <t>(346,138</t>
  </si>
  <si>
    <t>Net income (loss) from continuing operations</t>
  </si>
  <si>
    <t>(85,266</t>
  </si>
  <si>
    <t>(61,678</t>
  </si>
  <si>
    <t>(476,386</t>
  </si>
  <si>
    <t>(12,262</t>
  </si>
  <si>
    <t>(18,245</t>
  </si>
  <si>
    <t>(20,740</t>
  </si>
  <si>
    <t>(116,523</t>
  </si>
  <si>
    <t xml:space="preserve">Net income (loss) from continuing operations, per common share, basic and diluted </t>
  </si>
  <si>
    <t>(0.50</t>
  </si>
  <si>
    <t>(0.36</t>
  </si>
  <si>
    <t>(2.77</t>
  </si>
  <si>
    <t>Net loss from discontinued operations, per common share, basic and diluted</t>
  </si>
  <si>
    <t>(0.10</t>
  </si>
  <si>
    <t>(0.12</t>
  </si>
  <si>
    <t>(0.68</t>
  </si>
  <si>
    <t>The sum of the per share amounts do not equal the annual amounts due to changes in the number of weighted average common shares outstanding during the year.</t>
  </si>
  <si>
    <t xml:space="preserve">In August 2013, we completed the sale of all of the outstanding equity interests of our wholly-owned subsidiary, Nextel Peru, to Entel. As a result of the sale of Nextel Peru, the quarterly amounts included above differ from the amounts originally included in our quarterly report on 10-Q for the three months ended March 31, 2013. See Note 4 for more information. </t>
  </si>
  <si>
    <t>In the first quarter of 2013, we recorded $124.6 million in impairment and restructuring charges, the majority of which related to the discontinuation of software to support our customer relationship management systems and the restructuring of our outsourcing agreements with NSN. See Note 3 for more information.</t>
  </si>
  <si>
    <r>
      <t xml:space="preserve">In December 2012, we determined that the carrying value of the asset group within our Nextel Chile operating segment was not recoverable and recorded a non-cash asset impairment charge of </t>
    </r>
    <r>
      <rPr>
        <sz val="10"/>
        <color rgb="FF000000"/>
        <rFont val="Inherit"/>
      </rPr>
      <t>$298.8 million</t>
    </r>
    <r>
      <rPr>
        <sz val="10"/>
        <color theme="1"/>
        <rFont val="Inherit"/>
      </rPr>
      <t xml:space="preserve"> to reduce the carrying amount of the asset group to its fair value. See Note 3 for more information.</t>
    </r>
  </si>
  <si>
    <t>Condensed Consolidating Financial Statements</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in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We refer to the senior notes issued in 2011 and 2009 collectively as the "notes." All of these notes are senior unsecured obligations of NII Capital Corp., our wholly-owned domestic subsidiary, and are guaranteed on a senior unsecured basis by NII Holdings and all of its current and future first tier and domestic restricted subsidiaries, other than NII Capital Corp. No foreign subsidiaries will guarantee the notes unless they are first tier subsidiaries of NII Holdings. These guarantees are full and unconditional, as well as joint and several.</t>
    </r>
  </si>
  <si>
    <r>
      <t xml:space="preserve">In connection with the issuance of the notes and the guarantees thereof, we are required to provide certain condensed consolidating financial information. Included in the tables below are condensed consolidat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well as condensed consolidating statements of comprehensive (loss)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densed consolidating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 the parent company, NII Holdings, Inc.; (b) the subsidiary issuer, NII Capital Corp.; (c) the guarantor subsidiaries on a combined basis; (d) the non-guarantor subsidiaries on a combined basis; (e) consolidating adjustments; and (f) NII Holdings, Inc. and subsidiaries on a consolidated basis. </t>
    </r>
  </si>
  <si>
    <t>In connection with the preparation of this annual report on Form 10-K, we made certain immaterial adjustments to our condensed consolidating statements of cash flows for the years ended December 31, 2012 and 2011to reflect the proper classification of cash flows related to intercompany transactions in which the parent company made direct payments on behalf of certain guarantor subsidiaries. We will also make similar adjustments to our condensed consolidating statements of cash flows for comparative periods presented in future filings. This condensed consolidating financial information is provided in connection with outstanding senior notes that are fully and unconditionally guaranteed by a group of our subsidiaries. These adjustments did not affect the assets available to the group of subsidiaries guaranteeing our senior notes; did not change the net (decrease) increase in cash and cash equivalents for the parent company, the issuer, the guarantor subsidiaries or the non-guarantor subsidiaries; and had no impact on consolidated amounts. The substantial majority of these adjustments had the effect of a) decreasing the parent company's net cash outflows from operating activities and increasing the parent company's net cash outflows from investing activities for the years ended December 31, 2012 and 2011by $171.8 million and $225.3 million, respectively, and b) increasing the guarantors' net cash outflows from operating activities for the same periods by $167.0 million and $226.6 million, respectively, increasing the guarantors' net cash outflows from investing activities by $76.9 million and $122.1 million, respectively, and increasing the guarantors' net cash inflows from financing activities by $243.9 million and $348.7 million, respectively.</t>
  </si>
  <si>
    <t>CONDENSED CONSOLIDATING BALANCE SHEET</t>
  </si>
  <si>
    <r>
      <t xml:space="preserve">As of </t>
    </r>
    <r>
      <rPr>
        <b/>
        <sz val="10"/>
        <color rgb="FF000000"/>
        <rFont val="Inherit"/>
      </rPr>
      <t>December 31, 2013</t>
    </r>
  </si>
  <si>
    <t>NII Holdings,</t>
  </si>
  <si>
    <t>Inc. (Parent and Guarantor)</t>
  </si>
  <si>
    <t>NII Capital</t>
  </si>
  <si>
    <t>Corp. (Issuer)(1)</t>
  </si>
  <si>
    <t>Guarantor</t>
  </si>
  <si>
    <t>Subsidiaries(2)</t>
  </si>
  <si>
    <t>Non-</t>
  </si>
  <si>
    <t>Subsidiaries</t>
  </si>
  <si>
    <t>Consolidating</t>
  </si>
  <si>
    <t>Adjustments</t>
  </si>
  <si>
    <t>Accounts receivable, net</t>
  </si>
  <si>
    <t>Short-term intercompany receivables</t>
  </si>
  <si>
    <t>(238,987</t>
  </si>
  <si>
    <t>Property, plant and equipment,</t>
  </si>
  <si>
    <t>  net</t>
  </si>
  <si>
    <t>(287</t>
  </si>
  <si>
    <t>Investments in and advances to</t>
  </si>
  <si>
    <t>  affiliates</t>
  </si>
  <si>
    <t>(4,933,035</t>
  </si>
  <si>
    <t>(16,028</t>
  </si>
  <si>
    <t>Long-term intercompany receivables</t>
  </si>
  <si>
    <t>(5,892,452</t>
  </si>
  <si>
    <t>(11,080,789</t>
  </si>
  <si>
    <t>LIABILITIES AND STOCKHOLDERS’ EQUITY</t>
  </si>
  <si>
    <t>Short-term intercompany payables</t>
  </si>
  <si>
    <t>(2,241,962</t>
  </si>
  <si>
    <t>(222</t>
  </si>
  <si>
    <t>Deposits related to 2013 sale of towers</t>
  </si>
  <si>
    <t>(2,242,184</t>
  </si>
  <si>
    <t>Deferred tax liabilities</t>
  </si>
  <si>
    <t>Long-term intercompany payables</t>
  </si>
  <si>
    <t>(3,890,606</t>
  </si>
  <si>
    <t>(6,148,818</t>
  </si>
  <si>
    <t>Total stockholders’ equity</t>
  </si>
  <si>
    <t>(4,931,971</t>
  </si>
  <si>
    <t>Total liabilities and</t>
  </si>
  <si>
    <t>stockholders’ equity</t>
  </si>
  <si>
    <t>_______________________________________</t>
  </si>
  <si>
    <r>
      <t xml:space="preserve">NII Capital Corp. is the issuer of our </t>
    </r>
    <r>
      <rPr>
        <sz val="9"/>
        <color rgb="FF000000"/>
        <rFont val="Inherit"/>
      </rPr>
      <t>7.625%</t>
    </r>
    <r>
      <rPr>
        <sz val="9"/>
        <color theme="1"/>
        <rFont val="Inherit"/>
      </rPr>
      <t xml:space="preserve"> senior notes due </t>
    </r>
    <r>
      <rPr>
        <sz val="9"/>
        <color rgb="FF000000"/>
        <rFont val="Inherit"/>
      </rPr>
      <t>2021</t>
    </r>
    <r>
      <rPr>
        <sz val="9"/>
        <color theme="1"/>
        <rFont val="Inherit"/>
      </rPr>
      <t xml:space="preserve">, our </t>
    </r>
    <r>
      <rPr>
        <sz val="9"/>
        <color rgb="FF000000"/>
        <rFont val="Inherit"/>
      </rPr>
      <t>10.0%</t>
    </r>
    <r>
      <rPr>
        <sz val="9"/>
        <color theme="1"/>
        <rFont val="Inherit"/>
      </rPr>
      <t xml:space="preserve"> senior notes due </t>
    </r>
    <r>
      <rPr>
        <sz val="9"/>
        <color rgb="FF000000"/>
        <rFont val="Inherit"/>
      </rPr>
      <t>2016</t>
    </r>
    <r>
      <rPr>
        <sz val="9"/>
        <color theme="1"/>
        <rFont val="Inherit"/>
      </rPr>
      <t xml:space="preserve"> and our </t>
    </r>
    <r>
      <rPr>
        <sz val="9"/>
        <color rgb="FF000000"/>
        <rFont val="Inherit"/>
      </rPr>
      <t>8.875%</t>
    </r>
    <r>
      <rPr>
        <sz val="9"/>
        <color theme="1"/>
        <rFont val="Inherit"/>
      </rPr>
      <t xml:space="preserve"> senior notes due </t>
    </r>
    <r>
      <rPr>
        <sz val="9"/>
        <color rgb="FF000000"/>
        <rFont val="Inherit"/>
      </rPr>
      <t>2019</t>
    </r>
    <r>
      <rPr>
        <sz val="9"/>
        <color theme="1"/>
        <rFont val="Inherit"/>
      </rPr>
      <t>.</t>
    </r>
  </si>
  <si>
    <r>
      <t xml:space="preserve">Represents our subsidiaries that have provided guarantees of the obligations of NII Capital Corp. under our </t>
    </r>
    <r>
      <rPr>
        <sz val="9"/>
        <color rgb="FF000000"/>
        <rFont val="Inherit"/>
      </rPr>
      <t>7.625%</t>
    </r>
    <r>
      <rPr>
        <sz val="9"/>
        <color theme="1"/>
        <rFont val="Inherit"/>
      </rPr>
      <t xml:space="preserve"> senior notes due </t>
    </r>
    <r>
      <rPr>
        <sz val="9"/>
        <color rgb="FF000000"/>
        <rFont val="Inherit"/>
      </rPr>
      <t>2021</t>
    </r>
    <r>
      <rPr>
        <sz val="9"/>
        <color theme="1"/>
        <rFont val="Inherit"/>
      </rPr>
      <t xml:space="preserve">, our </t>
    </r>
    <r>
      <rPr>
        <sz val="9"/>
        <color rgb="FF000000"/>
        <rFont val="Inherit"/>
      </rPr>
      <t>10.0%</t>
    </r>
    <r>
      <rPr>
        <sz val="9"/>
        <color theme="1"/>
        <rFont val="Inherit"/>
      </rPr>
      <t xml:space="preserve"> senior notes due </t>
    </r>
    <r>
      <rPr>
        <sz val="9"/>
        <color rgb="FF000000"/>
        <rFont val="Inherit"/>
      </rPr>
      <t>2016</t>
    </r>
    <r>
      <rPr>
        <sz val="9"/>
        <color theme="1"/>
        <rFont val="Inherit"/>
      </rPr>
      <t xml:space="preserve"> and our </t>
    </r>
    <r>
      <rPr>
        <sz val="9"/>
        <color rgb="FF000000"/>
        <rFont val="Inherit"/>
      </rPr>
      <t>8.875%</t>
    </r>
    <r>
      <rPr>
        <sz val="9"/>
        <color theme="1"/>
        <rFont val="Inherit"/>
      </rPr>
      <t xml:space="preserve"> notes due </t>
    </r>
    <r>
      <rPr>
        <sz val="9"/>
        <color rgb="FF000000"/>
        <rFont val="Inherit"/>
      </rPr>
      <t>2019</t>
    </r>
    <r>
      <rPr>
        <sz val="9"/>
        <color theme="1"/>
        <rFont val="Inherit"/>
      </rPr>
      <t>.</t>
    </r>
  </si>
  <si>
    <r>
      <t xml:space="preserve">As of </t>
    </r>
    <r>
      <rPr>
        <b/>
        <sz val="10"/>
        <color rgb="FF000000"/>
        <rFont val="Inherit"/>
      </rPr>
      <t>December 31, 2012</t>
    </r>
  </si>
  <si>
    <t>Corp. (Issuer)</t>
  </si>
  <si>
    <t>(145,305</t>
  </si>
  <si>
    <t>(3,733</t>
  </si>
  <si>
    <t>Assets held for sale</t>
  </si>
  <si>
    <t>(149,038</t>
  </si>
  <si>
    <t>(7,397,350</t>
  </si>
  <si>
    <t>(13,683</t>
  </si>
  <si>
    <t xml:space="preserve">Long-term intercompany </t>
  </si>
  <si>
    <t>  receivables</t>
  </si>
  <si>
    <t>(7,041,906</t>
  </si>
  <si>
    <t>(14,602,264</t>
  </si>
  <si>
    <t>(2,774,289</t>
  </si>
  <si>
    <t>(3,607</t>
  </si>
  <si>
    <t>(2,777,896</t>
  </si>
  <si>
    <t>  payables</t>
  </si>
  <si>
    <t>(4,414,398</t>
  </si>
  <si>
    <t>(7,205,977</t>
  </si>
  <si>
    <t>(7,396,287</t>
  </si>
  <si>
    <t>Total liabilities and stockholders’ equity</t>
  </si>
  <si>
    <r>
      <t xml:space="preserve">For the Year Ended </t>
    </r>
    <r>
      <rPr>
        <b/>
        <sz val="10"/>
        <color rgb="FF000000"/>
        <rFont val="Inherit"/>
      </rPr>
      <t>December 31, 2013</t>
    </r>
  </si>
  <si>
    <t>(3,072</t>
  </si>
  <si>
    <t xml:space="preserve">Cost of revenues (exclusive of </t>
  </si>
  <si>
    <t>  depreciation and amortization</t>
  </si>
  <si>
    <t>  included below)</t>
  </si>
  <si>
    <t>(8,262</t>
  </si>
  <si>
    <t xml:space="preserve">Impairment and restructuring </t>
  </si>
  <si>
    <t>  charges</t>
  </si>
  <si>
    <t>Management fee and other</t>
  </si>
  <si>
    <t>(75,116</t>
  </si>
  <si>
    <t>(31,148</t>
  </si>
  <si>
    <t>(39,410</t>
  </si>
  <si>
    <t>(3,136</t>
  </si>
  <si>
    <t>(214,068</t>
  </si>
  <si>
    <t>(329,992</t>
  </si>
  <si>
    <t>(510,858</t>
  </si>
  <si>
    <t>Other income (expense)</t>
  </si>
  <si>
    <t>(562</t>
  </si>
  <si>
    <t>(240,132</t>
  </si>
  <si>
    <t>(1,379</t>
  </si>
  <si>
    <t>(297,086</t>
  </si>
  <si>
    <t>(539,159</t>
  </si>
  <si>
    <t>Intercompany interest expense</t>
  </si>
  <si>
    <t>(234,799</t>
  </si>
  <si>
    <t>(59</t>
  </si>
  <si>
    <t>(51,740</t>
  </si>
  <si>
    <t>Intercompany interest income</t>
  </si>
  <si>
    <t>(286,598</t>
  </si>
  <si>
    <t xml:space="preserve">Foreign currency transaction </t>
  </si>
  <si>
    <t>  losses, net</t>
  </si>
  <si>
    <t>Equity in loss of affiliates</t>
  </si>
  <si>
    <t>(1,473,856</t>
  </si>
  <si>
    <t>(1,274,274</t>
  </si>
  <si>
    <t>(1,269,438</t>
  </si>
  <si>
    <t>Other income (expense), net</t>
  </si>
  <si>
    <t>(13,273</t>
  </si>
  <si>
    <t>(36,338</t>
  </si>
  <si>
    <t>(12,982</t>
  </si>
  <si>
    <t>(1,670,947</t>
  </si>
  <si>
    <t>(1,229,697</t>
  </si>
  <si>
    <t>(1,269,706</t>
  </si>
  <si>
    <t>(463,387</t>
  </si>
  <si>
    <t>(652,507</t>
  </si>
  <si>
    <t>Loss from continuing operations before income tax benefit (provision)</t>
  </si>
  <si>
    <t>(1,674,083</t>
  </si>
  <si>
    <t>(1,483,774</t>
  </si>
  <si>
    <t>(793,379</t>
  </si>
  <si>
    <t>Income tax benefit (provision)</t>
  </si>
  <si>
    <t>(16,548</t>
  </si>
  <si>
    <t>(18,111</t>
  </si>
  <si>
    <t>(435,877</t>
  </si>
  <si>
    <t>(1,246,245</t>
  </si>
  <si>
    <t>(1,501,885</t>
  </si>
  <si>
    <t>(1,229,256</t>
  </si>
  <si>
    <t>(1,609,417</t>
  </si>
  <si>
    <t>(334,893</t>
  </si>
  <si>
    <t>(335,183</t>
  </si>
  <si>
    <t>  Other</t>
  </si>
  <si>
    <t>(6,771</t>
  </si>
  <si>
    <t>  Other comprehensive loss</t>
  </si>
  <si>
    <t>(332,636</t>
  </si>
  <si>
    <t>(332,926</t>
  </si>
  <si>
    <t>  Net loss</t>
  </si>
  <si>
    <t>    Total comprehensive loss</t>
  </si>
  <si>
    <t>(1,982,235</t>
  </si>
  <si>
    <t>(1,579,171</t>
  </si>
  <si>
    <t>(1,834,811</t>
  </si>
  <si>
    <t>(1,602,364</t>
  </si>
  <si>
    <r>
      <t xml:space="preserve">For the Year Ended </t>
    </r>
    <r>
      <rPr>
        <b/>
        <sz val="10"/>
        <color rgb="FF000000"/>
        <rFont val="Inherit"/>
      </rPr>
      <t>December 31, 2012</t>
    </r>
    <r>
      <rPr>
        <b/>
        <sz val="10"/>
        <color theme="1"/>
        <rFont val="Inherit"/>
      </rPr>
      <t xml:space="preserve"> </t>
    </r>
  </si>
  <si>
    <t>(4,554</t>
  </si>
  <si>
    <t xml:space="preserve">  depreciation and amortization </t>
  </si>
  <si>
    <t>(1,483</t>
  </si>
  <si>
    <t>(12,973</t>
  </si>
  <si>
    <t xml:space="preserve">Impairments and restructuring </t>
  </si>
  <si>
    <t>(126,971</t>
  </si>
  <si>
    <t>(98,231</t>
  </si>
  <si>
    <t>(112,687</t>
  </si>
  <si>
    <t>(3,180</t>
  </si>
  <si>
    <t>(2</t>
  </si>
  <si>
    <t>(215,790</t>
  </si>
  <si>
    <t>(25,379</t>
  </si>
  <si>
    <t>(23,646</t>
  </si>
  <si>
    <t>(229,652</t>
  </si>
  <si>
    <t>(2,072</t>
  </si>
  <si>
    <t>(110,151</t>
  </si>
  <si>
    <t>(365,521</t>
  </si>
  <si>
    <t>(215,501</t>
  </si>
  <si>
    <t>(84,203</t>
  </si>
  <si>
    <t>(6,412</t>
  </si>
  <si>
    <t>(299,704</t>
  </si>
  <si>
    <t>(639,902</t>
  </si>
  <si>
    <t>(443,294</t>
  </si>
  <si>
    <t>(434,443</t>
  </si>
  <si>
    <t>(6,632</t>
  </si>
  <si>
    <t>(108,133</t>
  </si>
  <si>
    <t>(28,340</t>
  </si>
  <si>
    <t>(777,432</t>
  </si>
  <si>
    <t>(387,413</t>
  </si>
  <si>
    <t>(435,427</t>
  </si>
  <si>
    <t>(223,190</t>
  </si>
  <si>
    <t>(413,956</t>
  </si>
  <si>
    <t>(780,612</t>
  </si>
  <si>
    <t>(387,415</t>
  </si>
  <si>
    <t>(651,217</t>
  </si>
  <si>
    <t>(137,730</t>
  </si>
  <si>
    <t>(19,731</t>
  </si>
  <si>
    <t>(24,833</t>
  </si>
  <si>
    <t>(128,943</t>
  </si>
  <si>
    <t>(407,146</t>
  </si>
  <si>
    <t>(676,050</t>
  </si>
  <si>
    <t>(266,673</t>
  </si>
  <si>
    <t>(597,479</t>
  </si>
  <si>
    <t>  Foreign currency translation</t>
  </si>
  <si>
    <t>     adjustment</t>
  </si>
  <si>
    <t>(97,589</t>
  </si>
  <si>
    <t>(96,593</t>
  </si>
  <si>
    <t>(1,802</t>
  </si>
  <si>
    <t>(99,391</t>
  </si>
  <si>
    <t>(98,395</t>
  </si>
  <si>
    <t>(864,640</t>
  </si>
  <si>
    <t>(505,541</t>
  </si>
  <si>
    <t>(774,445</t>
  </si>
  <si>
    <t>(532,838</t>
  </si>
  <si>
    <r>
      <t xml:space="preserve">For the Year Ended </t>
    </r>
    <r>
      <rPr>
        <b/>
        <sz val="10"/>
        <color rgb="FF000000"/>
        <rFont val="Inherit"/>
      </rPr>
      <t>December 31, 2011</t>
    </r>
    <r>
      <rPr>
        <b/>
        <sz val="10"/>
        <color theme="1"/>
        <rFont val="Inherit"/>
      </rPr>
      <t xml:space="preserve"> </t>
    </r>
  </si>
  <si>
    <t>(14,430</t>
  </si>
  <si>
    <t>(153,035</t>
  </si>
  <si>
    <t>(70,595</t>
  </si>
  <si>
    <t>(85,025</t>
  </si>
  <si>
    <t>(3,467</t>
  </si>
  <si>
    <t>(179</t>
  </si>
  <si>
    <t>(179,330</t>
  </si>
  <si>
    <t>(59,137</t>
  </si>
  <si>
    <t>(166,940</t>
  </si>
  <si>
    <t>(2,715</t>
  </si>
  <si>
    <t>(82,943</t>
  </si>
  <si>
    <t>(311,735</t>
  </si>
  <si>
    <t>(172,465</t>
  </si>
  <si>
    <t>(67,677</t>
  </si>
  <si>
    <t>(240,142</t>
  </si>
  <si>
    <t>Foreign currency transaction losses</t>
  </si>
  <si>
    <t>(4</t>
  </si>
  <si>
    <t>(37,293</t>
  </si>
  <si>
    <t>Equity in income of affiliates</t>
  </si>
  <si>
    <t>(1,351,445</t>
  </si>
  <si>
    <t>(113</t>
  </si>
  <si>
    <t>(22,724</t>
  </si>
  <si>
    <t>(81,953</t>
  </si>
  <si>
    <t>(37,750</t>
  </si>
  <si>
    <t>(178,893</t>
  </si>
  <si>
    <t>(1,433,398</t>
  </si>
  <si>
    <t>(352,686</t>
  </si>
  <si>
    <t xml:space="preserve">Income before income tax benefit </t>
  </si>
  <si>
    <t>  (provision)</t>
  </si>
  <si>
    <t>(17,260</t>
  </si>
  <si>
    <t>(52,766</t>
  </si>
  <si>
    <t>(330,553</t>
  </si>
  <si>
    <t>Net income from continuing operations</t>
  </si>
  <si>
    <t>Comprehensive (loss) income, net</t>
  </si>
  <si>
    <t>  of income taxes</t>
  </si>
  <si>
    <t>(462,457</t>
  </si>
  <si>
    <t>(342</t>
  </si>
  <si>
    <t>(462,799</t>
  </si>
  <si>
    <t>  Net income</t>
  </si>
  <si>
    <t>    Total comprehensive (loss) income</t>
  </si>
  <si>
    <t>(237,603</t>
  </si>
  <si>
    <t>(176,851</t>
  </si>
  <si>
    <t>CONDENSED CONSOLIDATING STATEMENT OF CASH FLOWS</t>
  </si>
  <si>
    <t xml:space="preserve">For the Year Ended December 31, 2013 </t>
  </si>
  <si>
    <t>Adjustments to reconcile net loss to net cash (used in) provided by operating activities</t>
  </si>
  <si>
    <t>(4,067,478</t>
  </si>
  <si>
    <t>(171,667</t>
  </si>
  <si>
    <t>(159,744</t>
  </si>
  <si>
    <t>(49,910</t>
  </si>
  <si>
    <t>(185,098</t>
  </si>
  <si>
    <t>Total operating cash used in discontinued operations</t>
  </si>
  <si>
    <t>(7,353</t>
  </si>
  <si>
    <t>(192,451</t>
  </si>
  <si>
    <t>(14,232</t>
  </si>
  <si>
    <t>(650,645</t>
  </si>
  <si>
    <t>(664,877</t>
  </si>
  <si>
    <t xml:space="preserve">Purchases of licenses </t>
  </si>
  <si>
    <t>(53,066</t>
  </si>
  <si>
    <t>Purchases of long-term and short-term</t>
  </si>
  <si>
    <t>  investments</t>
  </si>
  <si>
    <t>(2,360,529</t>
  </si>
  <si>
    <t>Proceeds from sales of long-term</t>
  </si>
  <si>
    <t>  and short-term investments</t>
  </si>
  <si>
    <t>Proceeds from 2013 sale of towers, net</t>
  </si>
  <si>
    <t>(15,050</t>
  </si>
  <si>
    <t>(26,659</t>
  </si>
  <si>
    <t>(41,709</t>
  </si>
  <si>
    <t>Investment in subsidiaries</t>
  </si>
  <si>
    <t>(191,526</t>
  </si>
  <si>
    <t>(1,974</t>
  </si>
  <si>
    <t>(1,260</t>
  </si>
  <si>
    <t>(529</t>
  </si>
  <si>
    <t>(206,031</t>
  </si>
  <si>
    <t>(15,492</t>
  </si>
  <si>
    <t>(424,145</t>
  </si>
  <si>
    <t>(453,411</t>
  </si>
  <si>
    <t>Total investing cash provided by discontinued operations</t>
  </si>
  <si>
    <t>(148,346</t>
  </si>
  <si>
    <t>(177,612</t>
  </si>
  <si>
    <t>Cash flows from financing activities:</t>
  </si>
  <si>
    <t>Gross proceeds from issuance of senior notes</t>
  </si>
  <si>
    <t>Borrowings under line of credit</t>
  </si>
  <si>
    <t>Borrowings under equipment financing</t>
  </si>
  <si>
    <t>Repayments under syndicated</t>
  </si>
  <si>
    <t>  loan facilities</t>
  </si>
  <si>
    <t>(473,918</t>
  </si>
  <si>
    <t>Repayments of import financing</t>
  </si>
  <si>
    <t>(37,422</t>
  </si>
  <si>
    <t>Repayments under tower financing and other borrowings</t>
  </si>
  <si>
    <t>(16,608</t>
  </si>
  <si>
    <t>(46,887</t>
  </si>
  <si>
    <t>(63,495</t>
  </si>
  <si>
    <t>Payment of line of credit</t>
  </si>
  <si>
    <t>(362,736</t>
  </si>
  <si>
    <t>Intercompany dividends</t>
  </si>
  <si>
    <t>Capital contributions</t>
  </si>
  <si>
    <t>(194,760</t>
  </si>
  <si>
    <t>(1,010</t>
  </si>
  <si>
    <t>(20</t>
  </si>
  <si>
    <t>(545</t>
  </si>
  <si>
    <t>(27,551</t>
  </si>
  <si>
    <t>(28,597</t>
  </si>
  <si>
    <t>Total financing cash (used in) provided by continuing operations</t>
  </si>
  <si>
    <t>(144,321</t>
  </si>
  <si>
    <t>(2,363</t>
  </si>
  <si>
    <t>Net cash (used in) provided by financing activities</t>
  </si>
  <si>
    <t>Effect of exchange rate changes on cash and</t>
  </si>
  <si>
    <t>  cash equivalents</t>
  </si>
  <si>
    <t>(56,236</t>
  </si>
  <si>
    <t>Net (decrease) increase in cash and cash equivalents</t>
  </si>
  <si>
    <t>(378,708</t>
  </si>
  <si>
    <t>(883</t>
  </si>
  <si>
    <t xml:space="preserve">For the Year Ended December 31, 2012 </t>
  </si>
  <si>
    <t xml:space="preserve">For the Year Ended December 31, 2011 </t>
  </si>
  <si>
    <t>Non-Guarantor</t>
  </si>
  <si>
    <t>Adjustments to reconcile net income to net cash provided by (used in) operating activities</t>
  </si>
  <si>
    <t>(117,264</t>
  </si>
  <si>
    <t>(551,291</t>
  </si>
  <si>
    <t>(498,345</t>
  </si>
  <si>
    <t>Total operating cash provided by (used in) continuing operations</t>
  </si>
  <si>
    <t>(6,459</t>
  </si>
  <si>
    <t>(212,397</t>
  </si>
  <si>
    <t>(223,278</t>
  </si>
  <si>
    <t>(4,422</t>
  </si>
  <si>
    <t>Net cash provided by (used in) operating activities</t>
  </si>
  <si>
    <t>(122,124</t>
  </si>
  <si>
    <t>(839,670</t>
  </si>
  <si>
    <t>(961,794</t>
  </si>
  <si>
    <t>Purchases of licenses</t>
  </si>
  <si>
    <t>(138,678</t>
  </si>
  <si>
    <t>Purchases of long-term and short-term investments</t>
  </si>
  <si>
    <t>(329,292</t>
  </si>
  <si>
    <t>(1,969,117</t>
  </si>
  <si>
    <t>(2,298,409</t>
  </si>
  <si>
    <t>(276</t>
  </si>
  <si>
    <t>(4,701</t>
  </si>
  <si>
    <t>(4,977</t>
  </si>
  <si>
    <t>Intercompany borrowings</t>
  </si>
  <si>
    <t>(76,141</t>
  </si>
  <si>
    <t>(1,424,860</t>
  </si>
  <si>
    <t>Proceeds from intercompany borrowings</t>
  </si>
  <si>
    <t>(137,089</t>
  </si>
  <si>
    <t>(475,821</t>
  </si>
  <si>
    <t>(1,246</t>
  </si>
  <si>
    <t>(159,441</t>
  </si>
  <si>
    <t>(1,426,106</t>
  </si>
  <si>
    <t>(919,506</t>
  </si>
  <si>
    <t>(786,198</t>
  </si>
  <si>
    <t> Total investing cash used in discontinued operations</t>
  </si>
  <si>
    <t>(124,085</t>
  </si>
  <si>
    <t> Net cash used in investing activities</t>
  </si>
  <si>
    <t>(1,043,591</t>
  </si>
  <si>
    <t>(910,283</t>
  </si>
  <si>
    <t>Borrowings under long-term credit facility</t>
  </si>
  <si>
    <t>Repayments under syndicated loan facilities</t>
  </si>
  <si>
    <t>(237,771</t>
  </si>
  <si>
    <t>(683,878</t>
  </si>
  <si>
    <t>Repayments under intercompany long-term loan</t>
  </si>
  <si>
    <t>(129,919</t>
  </si>
  <si>
    <t>(477,067</t>
  </si>
  <si>
    <t>Proceeds from intercompany long-term loan</t>
  </si>
  <si>
    <t>(1,501,001</t>
  </si>
  <si>
    <t>Purchases of convertible notes</t>
  </si>
  <si>
    <t>(904,200</t>
  </si>
  <si>
    <t>(84,139</t>
  </si>
  <si>
    <t>(139,139</t>
  </si>
  <si>
    <t>(25,170</t>
  </si>
  <si>
    <t>(11,831</t>
  </si>
  <si>
    <t>(70,018</t>
  </si>
  <si>
    <t>(82,009</t>
  </si>
  <si>
    <t>(27,279</t>
  </si>
  <si>
    <t>(1,617,701</t>
  </si>
  <si>
    <t>(29,931</t>
  </si>
  <si>
    <t>(57,210</t>
  </si>
  <si>
    <t>(41,693</t>
  </si>
  <si>
    <t>(113,770</t>
  </si>
  <si>
    <t>Schedule I - Condensed Financial Information of Registrant (Notes)</t>
  </si>
  <si>
    <t>Condensed Financial Information of Parent Company Only Disclosure [Abstract]</t>
  </si>
  <si>
    <t>Condensed Financial Information of Parent Company Only Disclosure [Text Block]</t>
  </si>
  <si>
    <t>NII HOLDINGS, INC.</t>
  </si>
  <si>
    <t>CONDENSED BALANCE SHEETS (PARENT COMPANY ONLY)</t>
  </si>
  <si>
    <t>Investments in and advances to affiliates</t>
  </si>
  <si>
    <t>CONDENSED STATEMENTS OF COMPREHENSIVE LOSS (PARENT COMPANY ONLY)</t>
  </si>
  <si>
    <t>Equity in (loss) income of affiliates</t>
  </si>
  <si>
    <t>Other income, net</t>
  </si>
  <si>
    <t>(Loss) income before income tax benefit</t>
  </si>
  <si>
    <t>Income tax benefit</t>
  </si>
  <si>
    <t>  Foreign currency translation adjustment</t>
  </si>
  <si>
    <t>  Net (loss) income</t>
  </si>
  <si>
    <t>CONDENSED STATEMENTS OF CASH FLOWS (PARENT COMPANY ONLY)</t>
  </si>
  <si>
    <t>Adjustments to reconcile net (loss) income to net cash (used in) provided by operating activities</t>
  </si>
  <si>
    <t>Investments in subsidiaries</t>
  </si>
  <si>
    <t>(318,949</t>
  </si>
  <si>
    <t>(94,619</t>
  </si>
  <si>
    <t>(212,782</t>
  </si>
  <si>
    <t>(3,228</t>
  </si>
  <si>
    <t>Net cash flows (used in) provided by financing activities</t>
  </si>
  <si>
    <t>(216,010</t>
  </si>
  <si>
    <t>(307,336</t>
  </si>
  <si>
    <t>1.    Basis of Presentation</t>
  </si>
  <si>
    <t>NII Holdings, Inc., or NII Holdings, our parent company, is a holding company that conducts substantially all of its business operations through its operating subsidiaries. See Note 1 to our consolidated financial statements for more information. As specified in the indenture surrounding our NIIT senior notes and in certain of our operating companies' local financing agreements, there are restrictions on the parent company's ability to obtain funds from certain of its subsidiaries through dividends, loans or advances. Substantially all of the consolidated net assets of NII Holdings and its subsidiaries are restricted. See Note 8 to our consolidated financial statements for more information. These condensed financial statements have been presented on a "parent only" basis. In accordance with this parent only presentation, we have presented our parent company's investments in consolidated subsidiaries under the equity method. These condensed parent only financial statements should be read in conjunction with our consolidated financial statements included elsewhere herein.</t>
  </si>
  <si>
    <t>2.    Dividends From Subsidiaries</t>
  </si>
  <si>
    <t>For the years ended December 31, 2013, 2012 and 2011, NII Holdings' consolidated subsidiaries declared and paid $49.9 million, $151.2 million and $139.1 million, respectively, in cash dividends to the parent company.</t>
  </si>
  <si>
    <t>Schedule II - Valuation and Qualifying Accounts</t>
  </si>
  <si>
    <t>Valuation and Qualifying Accounts [Abstract]</t>
  </si>
  <si>
    <t>NII HOLDINGS, INC. AND SUBSIDIARIES</t>
  </si>
  <si>
    <t>SCHEDULE II — VALUATION AND QUALIFYING ACCOUNTS</t>
  </si>
  <si>
    <t>Balance at</t>
  </si>
  <si>
    <t>Beginning of</t>
  </si>
  <si>
    <t>Period</t>
  </si>
  <si>
    <t>Charged to</t>
  </si>
  <si>
    <t>Costs and</t>
  </si>
  <si>
    <t>Expenses</t>
  </si>
  <si>
    <t>Deductions</t>
  </si>
  <si>
    <t>and Other</t>
  </si>
  <si>
    <t>Adjustments (1)</t>
  </si>
  <si>
    <t>End of</t>
  </si>
  <si>
    <t>(164,002</t>
  </si>
  <si>
    <t>Valuation allowance for deferred tax assets</t>
  </si>
  <si>
    <t>(64,601</t>
  </si>
  <si>
    <t>(171,880</t>
  </si>
  <si>
    <t>(1,093</t>
  </si>
  <si>
    <t>(135,188</t>
  </si>
  <si>
    <t>Includes the impact of foreign currency translation adjustments.</t>
  </si>
  <si>
    <t>Summary of Operations and Significant Accounting Policies (Policy)</t>
  </si>
  <si>
    <t>Liquidity Disclosure [Policy Text Block]</t>
  </si>
  <si>
    <t>Operations</t>
  </si>
  <si>
    <t>Use of Estimates</t>
  </si>
  <si>
    <t>Principles of Consolidation</t>
  </si>
  <si>
    <t>Concentrations of Risk</t>
  </si>
  <si>
    <t>Foreign Currency</t>
  </si>
  <si>
    <t>Cash and Cash Equivalents</t>
  </si>
  <si>
    <t>Restricted Cash</t>
  </si>
  <si>
    <t>Short-Term Investments</t>
  </si>
  <si>
    <t>Handset and Accessory Inventory</t>
  </si>
  <si>
    <r>
      <t xml:space="preserve">We analyze the net realizable value and replacement cost of handset and accessory inventory on a periodic basis. This analysis includes an assessment of the obsolescence of individual devices, our sales forecasts and other facto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related to inventory obsolescence of </t>
    </r>
    <r>
      <rPr>
        <sz val="10"/>
        <color rgb="FF000000"/>
        <rFont val="Inherit"/>
      </rPr>
      <t>$70.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3.2 million</t>
    </r>
    <r>
      <rPr>
        <sz val="10"/>
        <color theme="1"/>
        <rFont val="Inherit"/>
      </rPr>
      <t>, respectively, which included $14.1 million in 2013 related to expected losses on firm purchase commitments.</t>
    </r>
  </si>
  <si>
    <t>Asset Retirement Obligations</t>
  </si>
  <si>
    <t>Derivative Financial Instruments</t>
  </si>
  <si>
    <t>Valuation of Long-Lived Assets</t>
  </si>
  <si>
    <t>Revenue Recognition</t>
  </si>
  <si>
    <t>Revenue-Based Taxes</t>
  </si>
  <si>
    <t>Accounts Receivable</t>
  </si>
  <si>
    <t>Allowance for Doubtful Accounts</t>
  </si>
  <si>
    <t>Customer Related Direct Costs</t>
  </si>
  <si>
    <t>Advertising Costs</t>
  </si>
  <si>
    <t>Stock-Based Compensation</t>
  </si>
  <si>
    <t>Net Income Per Common Share, Basic and Diluted</t>
  </si>
  <si>
    <t>Reclassifications</t>
  </si>
  <si>
    <t>Summary of Operations and Significant Accounting Policies (Tables)</t>
  </si>
  <si>
    <t>Components of Accumulated Other Comprehensive Loss, Net of Taxes</t>
  </si>
  <si>
    <t xml:space="preserve">The components of our accumulated other comprehensive loss, net of taxes, are as follows: </t>
  </si>
  <si>
    <t>Supplemental Cash Flow Information</t>
  </si>
  <si>
    <t>Reconciliation used to Calculate Basic and Diluted Net Income per Common Share</t>
  </si>
  <si>
    <t>Significant Transactions (Tables)</t>
  </si>
  <si>
    <t>Future Minimum Payments of Sale Leaseback Arrangements</t>
  </si>
  <si>
    <t>Impairments and Restructuring Charges (Tables)</t>
  </si>
  <si>
    <t>Total impairment and restructuring charges for the years ended December 31, 2013 and 2012 were as follows (in thousands):</t>
  </si>
  <si>
    <t>Discontinued Operations (Tables)</t>
  </si>
  <si>
    <t>Major Components of Loss from Discontinued Operations, Assets and Liabilities Classified as Held for Sale</t>
  </si>
  <si>
    <t>The major components of loss from discontinued operations related to Nextel Peru were as follows (in thousands):</t>
  </si>
  <si>
    <t>Property, Plant and Equipment (Tables)</t>
  </si>
  <si>
    <t>Property, Plant and Equipment Components</t>
  </si>
  <si>
    <t>Intangible Assets (Tables)</t>
  </si>
  <si>
    <t>Balance Sheet Details (Tables)</t>
  </si>
  <si>
    <t>Schedule of Prepaid Assets and Other Disclosure [Table Text Block]</t>
  </si>
  <si>
    <t>Accrued Expenses and Other</t>
  </si>
  <si>
    <t>Debt (Tables)</t>
  </si>
  <si>
    <t>Redemption Prices Prior to Maturity</t>
  </si>
  <si>
    <t>At any time on or after August 15, 2013 and prior to maturity, the notes will be redeemable, in whole or in part, at the redemption prices presented below (expressed as percentages of principal amount), plus accrued and unpaid interest to the redemption date if redeemed during the 12-month period beginning on August 15 of the applicable year:</t>
  </si>
  <si>
    <r>
      <t xml:space="preserve">NIIT may redeem any of the notes, in whole or in part, at any time on or after </t>
    </r>
    <r>
      <rPr>
        <sz val="10"/>
        <color rgb="FF000000"/>
        <rFont val="Inherit"/>
      </rPr>
      <t>February 15, 2017</t>
    </r>
    <r>
      <rPr>
        <sz val="10"/>
        <color theme="1"/>
        <rFont val="Inherit"/>
      </rPr>
      <t xml:space="preserve"> at the redemption prices presented below (expressed as percentages of the principal amount), plus accrued and unpaid interest, if any, to the date of redemption: </t>
    </r>
  </si>
  <si>
    <t>At any time on or after December 15, 2014 and prior to maturity, the notes will be redeemable, in whole or in part, at the redemption prices presented below (expressed as percentages of principal amount), plus accrued and unpaid interest to the redemption date if redeemed during the 12-month period beginning on December 15 of the applicable year:</t>
  </si>
  <si>
    <t xml:space="preserve">At any time on or after April 1, 2016 and prior to maturity, the notes will be redeemable, in whole or in part, at the redemption prices presented below (expressed as percentages of principal amount), plus accrued and unpaid interest to the redemption date if redeemed during the 12-month period beginning on April 1 of the applicable year: </t>
  </si>
  <si>
    <t>Annual Maturities of Long Term Debt Outstanding</t>
  </si>
  <si>
    <t>Fair Value Measurements (Tables)</t>
  </si>
  <si>
    <t>Commitments and Contingencies (Tables)</t>
  </si>
  <si>
    <t>Future Minimum Payments for Capital and Operating Lease Obligations</t>
  </si>
  <si>
    <t>Income Taxes (Tables)</t>
  </si>
  <si>
    <t>Schedule Of Income From Continuing Operations Before Income Taxes (Text Block)</t>
  </si>
  <si>
    <t>Income Tax Provision</t>
  </si>
  <si>
    <t>Reconciliation of the U.S. Statutory Federal Income Tax Rate to Effective Tax Rate</t>
  </si>
  <si>
    <t>Deferred Tax Assets and Liabilities</t>
  </si>
  <si>
    <t>Deferred Tax Asset Valuation Allowance</t>
  </si>
  <si>
    <t>Unrecognized Tax Benefits</t>
  </si>
  <si>
    <t>Employee Stock and Benefit Plans (Tables)</t>
  </si>
  <si>
    <t>Summary of Stock Option Activity Under All Plans</t>
  </si>
  <si>
    <t>Assumptions in Option Pricing Model</t>
  </si>
  <si>
    <t>Summary of the Status of Non-Vested Restricted Stock Awards</t>
  </si>
  <si>
    <t>Following is a summary of our restricted stock:</t>
  </si>
  <si>
    <t>Segment Information (Tables)</t>
  </si>
  <si>
    <t>Segment Reporting Information</t>
  </si>
  <si>
    <t>Quarterly Financial Data (Unaudited) (Tables)</t>
  </si>
  <si>
    <t>Condensed Consolidating Financial Statements (Tables)</t>
  </si>
  <si>
    <t>Condensed Consolidating Balance Sheet</t>
  </si>
  <si>
    <t>Condensed Consolidating Statement Of Operations</t>
  </si>
  <si>
    <t>Condensed Consolidating Statement Of Cash Flows</t>
  </si>
  <si>
    <t>Adjustments to reconcile net loss to net cash provided by (used in) operating activities</t>
  </si>
  <si>
    <t>(1,869,145</t>
  </si>
  <si>
    <t>(108,934</t>
  </si>
  <si>
    <t>(351,506</t>
  </si>
  <si>
    <t>Total operating cash provided by discontinued operations</t>
  </si>
  <si>
    <t>(92,574</t>
  </si>
  <si>
    <t>(949,905</t>
  </si>
  <si>
    <t>(1,042,479</t>
  </si>
  <si>
    <t>(100,185</t>
  </si>
  <si>
    <t>(1,678,918</t>
  </si>
  <si>
    <t>(300</t>
  </si>
  <si>
    <t>(11,969</t>
  </si>
  <si>
    <t>(9,445</t>
  </si>
  <si>
    <t>(1,142,924</t>
  </si>
  <si>
    <t>(1,010,868</t>
  </si>
  <si>
    <t>Total investing cash used in discontinued operations</t>
  </si>
  <si>
    <t>(44,292</t>
  </si>
  <si>
    <t>(1,187,216</t>
  </si>
  <si>
    <t>(1,055,160</t>
  </si>
  <si>
    <t>(97,403</t>
  </si>
  <si>
    <t>(175,923</t>
  </si>
  <si>
    <t>Principal repayments under spectrum license financing</t>
  </si>
  <si>
    <t>(1,513</t>
  </si>
  <si>
    <t>(151,186</t>
  </si>
  <si>
    <t>(100,320</t>
  </si>
  <si>
    <t>(100,000</t>
  </si>
  <si>
    <t>(328,394</t>
  </si>
  <si>
    <t>(778</t>
  </si>
  <si>
    <t>(19,368</t>
  </si>
  <si>
    <t>(109,009</t>
  </si>
  <si>
    <t>(132,383</t>
  </si>
  <si>
    <t>(151,964</t>
  </si>
  <si>
    <t>(137,688</t>
  </si>
  <si>
    <t>(100,607</t>
  </si>
  <si>
    <t>(92,694</t>
  </si>
  <si>
    <t>(238,295</t>
  </si>
  <si>
    <t>Effect of exchange rate changes</t>
  </si>
  <si>
    <t>  on cash and cash equivalents</t>
  </si>
  <si>
    <t>(58</t>
  </si>
  <si>
    <t>Net decrease in cash and cash equivalents</t>
  </si>
  <si>
    <t>(956</t>
  </si>
  <si>
    <t>(1,947</t>
  </si>
  <si>
    <t>(629,247</t>
  </si>
  <si>
    <t>(939,486</t>
  </si>
  <si>
    <t>Schedule I - Condensed Financial Information of Registrant (Tables)</t>
  </si>
  <si>
    <t>Condensed Balance Sheet [Table Text Block]</t>
  </si>
  <si>
    <t>Condensed Income Statement [Table Text Block]</t>
  </si>
  <si>
    <t>Condensed Cash Flow Statement [Table Text Block]</t>
  </si>
  <si>
    <t>Schedule II - Valuation and Qualifying Accounts Schedule II - Valuation and Qualifying Accounts (Tables)</t>
  </si>
  <si>
    <t>Summary of Operations and Significant Accounting Policies (Narrative) (Details) (USD $)</t>
  </si>
  <si>
    <t>Share data in Millions, unless otherwise specified</t>
  </si>
  <si>
    <t>3 Months Ended</t>
  </si>
  <si>
    <t>Mar. 31, 2010</t>
  </si>
  <si>
    <t>city</t>
  </si>
  <si>
    <t>Dec. 31, 2007</t>
  </si>
  <si>
    <t>Asset Retirement Obligation, Revision of Estimate</t>
  </si>
  <si>
    <t>Valuation Allowance, Deferred Tax Asset, Change in Amount</t>
  </si>
  <si>
    <t>Deferred Tax Assets, Valuation Allowance</t>
  </si>
  <si>
    <t>Number of Cities</t>
  </si>
  <si>
    <t>Debt Instrument, Debt Default, Percentage</t>
  </si>
  <si>
    <t>Principal amount of senior notes</t>
  </si>
  <si>
    <t>Provision For Inventory Losses Total</t>
  </si>
  <si>
    <t>Available Number Of Funds</t>
  </si>
  <si>
    <t>Non cash financing primarily related to the short-term financing</t>
  </si>
  <si>
    <t>Proceeds from (Payments for) Other Financing Activities</t>
  </si>
  <si>
    <t>Brazil Spectrum Non-Cash Financing</t>
  </si>
  <si>
    <t>Selling, general and administrative costs related to the workforce transition</t>
  </si>
  <si>
    <t>Time Deposits</t>
  </si>
  <si>
    <t>Restricted cash</t>
  </si>
  <si>
    <t>Provision For Inventory Losses, Purchase Commitments</t>
  </si>
  <si>
    <t>'10 years</t>
  </si>
  <si>
    <t>Amortization of intangible assets including renewals useful lives minimum</t>
  </si>
  <si>
    <t>Amortization of intangible assets including renewals useful lives maximum</t>
  </si>
  <si>
    <t>'40 years</t>
  </si>
  <si>
    <t>Non-contiguous spectrum right given through licenses (in MHz)</t>
  </si>
  <si>
    <t>Remaining life of proceeds received from deferred revenue (in years)</t>
  </si>
  <si>
    <t>Revenue-based taxes and other excise taxes</t>
  </si>
  <si>
    <t>Advertising costs total</t>
  </si>
  <si>
    <t>Antidilutive stock options</t>
  </si>
  <si>
    <t>Repatriation of foreign earnings</t>
  </si>
  <si>
    <t>Provision in deferred tax liability</t>
  </si>
  <si>
    <t>Deferred tax liability</t>
  </si>
  <si>
    <t>Amount In Excess of Carrying Amount of Asset Retirement Cost</t>
  </si>
  <si>
    <t>Foreign Currency Change in Deferred Tax Liability</t>
  </si>
  <si>
    <t>Stock Options [Member]</t>
  </si>
  <si>
    <t>Restricted Stock [Member]</t>
  </si>
  <si>
    <t>Nextel Brazil And Nextel Mexico [Member]</t>
  </si>
  <si>
    <t>Assets owned by subsidiaries</t>
  </si>
  <si>
    <t>2.75% Convertible Notes [Member]</t>
  </si>
  <si>
    <t>Notes interest rate</t>
  </si>
  <si>
    <t>3.125% Convertible Notes [Member]</t>
  </si>
  <si>
    <t>Senior Notes [Member]</t>
  </si>
  <si>
    <t>Brazilian Subsidiary [Member]</t>
  </si>
  <si>
    <t>Mexico [Member]</t>
  </si>
  <si>
    <t>Brazil [Member]</t>
  </si>
  <si>
    <t>Chile [Member]</t>
  </si>
  <si>
    <t>U.S. [Member]</t>
  </si>
  <si>
    <t>Luxembourg [Member]</t>
  </si>
  <si>
    <t>Spain [Member]</t>
  </si>
  <si>
    <t>Argentina [Member]</t>
  </si>
  <si>
    <t>Peru [Member]</t>
  </si>
  <si>
    <t>Mexican Subsidiary [Member] [Member]</t>
  </si>
  <si>
    <t>Useful Life - Low End [Domain]</t>
  </si>
  <si>
    <t>Amortization of intangible assets useful lives minimum</t>
  </si>
  <si>
    <t>'3 years</t>
  </si>
  <si>
    <t>Useful Life - Low End [Domain] | Mobile Network Equipment and Network Software [Member]</t>
  </si>
  <si>
    <t>Property, plant and equipment useful life</t>
  </si>
  <si>
    <t>Useful Life - Low End [Domain] | Office Equipment [Member]</t>
  </si>
  <si>
    <t>Useful Life - High End [Domain]</t>
  </si>
  <si>
    <t>'20 years</t>
  </si>
  <si>
    <t>Useful Life - High End [Domain] | Mobile Network Equipment and Network Software [Member]</t>
  </si>
  <si>
    <t>'30 years</t>
  </si>
  <si>
    <t>Useful Life - High End [Domain] | Office Equipment [Member]</t>
  </si>
  <si>
    <t>Luxembourg, Spain and Netherlands [Member]</t>
  </si>
  <si>
    <t>Nextel Chile and U.S. [Member]</t>
  </si>
  <si>
    <t>Summary of Operations and Significant Accounting Policies (Supplemental Cash Flow Information) (Details) (USD $)</t>
  </si>
  <si>
    <t>Change in capital expenditures accrued and unpaid or financed, including accreted interest capitalized</t>
  </si>
  <si>
    <t>Capital expenditures accrued, unpaid including accreted interest capitalized</t>
  </si>
  <si>
    <t>Interest expense including capitalized interest</t>
  </si>
  <si>
    <t>Acquisitions of assets and business combinations, net</t>
  </si>
  <si>
    <t>Summary of Operations and Significant Accounting Policies (Asset Retirement Obligations) (Details) (USD $)</t>
  </si>
  <si>
    <t>Asset Retirement Obligation, Roll Forward Analysis [Roll Forward]</t>
  </si>
  <si>
    <t>Summary of Operations and Significant Accounting Policies (Reconciliation Used to Calculate Basic and Diluted Net Income Per Common Share) (Details) (USD $)</t>
  </si>
  <si>
    <t>Net income, shares</t>
  </si>
  <si>
    <t>Net income, per share amount</t>
  </si>
  <si>
    <t>Stock options, shares</t>
  </si>
  <si>
    <t>Restricted stock, shares</t>
  </si>
  <si>
    <t>Convertible notes, net of capitalized interest and taxes, value</t>
  </si>
  <si>
    <t>Convertible notes, net of capitalized interest and taxes, shares</t>
  </si>
  <si>
    <t>Net income on which diluted earnings per share is calculated, value</t>
  </si>
  <si>
    <t>Net income on which diluted earnings per share is calculated, shares</t>
  </si>
  <si>
    <t>Net income on which diluted earnings per share is calculated, per share amount</t>
  </si>
  <si>
    <t>Significant Transactions (Details) (USD $)</t>
  </si>
  <si>
    <t>Nextel Brazil [Member]</t>
  </si>
  <si>
    <t>tower</t>
  </si>
  <si>
    <t>Aug. 31, 2013</t>
  </si>
  <si>
    <t>Nov. 30, 2013</t>
  </si>
  <si>
    <t>Nextel Mexico [Member]</t>
  </si>
  <si>
    <t>Minimum Lease Payments, Sale Leaseback Transactions, Fiscal Year Maturity [Abstract]</t>
  </si>
  <si>
    <t>Disposal Of Assets [Line Items]</t>
  </si>
  <si>
    <t>Disposal of assets, number</t>
  </si>
  <si>
    <t>Proceeds from the sale of towers</t>
  </si>
  <si>
    <t>Impairments and Restructuring Charges (Details) (USD $)</t>
  </si>
  <si>
    <t>1 Months Ended</t>
  </si>
  <si>
    <t>Mar. 31, 2013</t>
  </si>
  <si>
    <t>Contractual Rights [Member]</t>
  </si>
  <si>
    <t>Corporate [Member]</t>
  </si>
  <si>
    <t>Sep. 30, 2013</t>
  </si>
  <si>
    <t>CHILE</t>
  </si>
  <si>
    <t>Segment Reporting, Other Significant Reconciling Item [Line Items]</t>
  </si>
  <si>
    <t>Asset impairment charges</t>
  </si>
  <si>
    <t>Restructuring charges</t>
  </si>
  <si>
    <t>Loss on contract termination</t>
  </si>
  <si>
    <t>Total impairment and restructuring charges</t>
  </si>
  <si>
    <t>Restructuring charges accrued and unpaid</t>
  </si>
  <si>
    <t>Discontinued Operations (Details) (Nextel Peru [Member], USD $)</t>
  </si>
  <si>
    <t>Nextel Peru [Member]</t>
  </si>
  <si>
    <t>Income Statement, Balance Sheet and Additional Disclosures by Disposal Groups, Including Discontinued Operations [Line Items]</t>
  </si>
  <si>
    <t>Disposal group, sale price</t>
  </si>
  <si>
    <t>Disposal group, sale price, escrow deposit</t>
  </si>
  <si>
    <t>Disposal Group, Including Discontinued Operation, Income Statement Disclosures [Abstract]</t>
  </si>
  <si>
    <t>Loss from discontinued operations, before loss on disposal, net of income taxes</t>
  </si>
  <si>
    <t>Property, Plant and Equipment (Property, Plant and Equipment Components) (Details) (USD $)</t>
  </si>
  <si>
    <t>Property, Plant and Equipment, Net [Abstract]</t>
  </si>
  <si>
    <t>Building and leashold improvements</t>
  </si>
  <si>
    <t>Digital mobile network equipment and network software</t>
  </si>
  <si>
    <t>Property, plant and equipment, gross, total</t>
  </si>
  <si>
    <t>Intangible Assets (Intangible Assets) (Details) (USD $)</t>
  </si>
  <si>
    <t>Indefinite-Lived Intangible Assets (Excluding Goodwill)</t>
  </si>
  <si>
    <t>Gross Carrying Value</t>
  </si>
  <si>
    <t>Accumulated Amortization</t>
  </si>
  <si>
    <t>Net Carrying Value</t>
  </si>
  <si>
    <t>Acquired Finite-lived Intangible Assets, Weighted Average Useful Life</t>
  </si>
  <si>
    <t>'15 years</t>
  </si>
  <si>
    <t>Licenses [Member]</t>
  </si>
  <si>
    <t>Intangible Assets (Estimated Amortization Expense) (Details) (USD $)</t>
  </si>
  <si>
    <t>Balance Sheet Details (Accrued Expenses and Other) (Details) (USD $)</t>
  </si>
  <si>
    <t>Prepaid Value Added Tax</t>
  </si>
  <si>
    <t>Prepaid Income Tax</t>
  </si>
  <si>
    <t>Other Prepaid Expense, Current</t>
  </si>
  <si>
    <t>Other Assets, Current</t>
  </si>
  <si>
    <t>Capital expenditure</t>
  </si>
  <si>
    <t>Debt (Narrative) (Details) (USD $)</t>
  </si>
  <si>
    <t>84 Months Ended</t>
  </si>
  <si>
    <t>0 Months Ended</t>
  </si>
  <si>
    <t>36 Months Ended</t>
  </si>
  <si>
    <t>Apr. 01, 2022</t>
  </si>
  <si>
    <t>Sep. 30, 2012</t>
  </si>
  <si>
    <t>Feb. 16, 2017</t>
  </si>
  <si>
    <t>7.875% Senior Notes Due 2019 [Member]</t>
  </si>
  <si>
    <t>Feb. 16, 2016</t>
  </si>
  <si>
    <t>11.375% Senior Notes Due 2019 [Member]</t>
  </si>
  <si>
    <t>Apr. 12, 2013</t>
  </si>
  <si>
    <t>Mar. 31, 2012</t>
  </si>
  <si>
    <t>Apr. 10, 2013</t>
  </si>
  <si>
    <t>Equipment Financing [Member]</t>
  </si>
  <si>
    <t>7.625% Senior Notes Due 2021 [Member]</t>
  </si>
  <si>
    <t>Mar. 31, 2011</t>
  </si>
  <si>
    <t>Dec. 30, 2011</t>
  </si>
  <si>
    <t>Aug. 31, 2009</t>
  </si>
  <si>
    <t>10.0% Senior Notes Due 2016 [Member]</t>
  </si>
  <si>
    <t>Dec. 31, 2009</t>
  </si>
  <si>
    <t>8.875% Senior Notes Due 2019 [Member]</t>
  </si>
  <si>
    <t>Capital Lease Obligations [Member]</t>
  </si>
  <si>
    <t>Convertible Notes [Member]</t>
  </si>
  <si>
    <t>Brazil Spectrum License Financing [Member]</t>
  </si>
  <si>
    <t>bank</t>
  </si>
  <si>
    <t>Mexico Bank Loan [Member]</t>
  </si>
  <si>
    <t>Apr. 01, 2015</t>
  </si>
  <si>
    <t>Brazil Vendor Financing [Domain]</t>
  </si>
  <si>
    <t>Jul. 31, 2011</t>
  </si>
  <si>
    <t>Chile Vendor Financing [Member]</t>
  </si>
  <si>
    <t>Mexico Vendor Financing [Member]</t>
  </si>
  <si>
    <t>Tower Financing Obligations [Member]</t>
  </si>
  <si>
    <t>Other Brazil Financing [Member]</t>
  </si>
  <si>
    <t>Redemption Before April 1 2014 [Member]</t>
  </si>
  <si>
    <t>Redemption Before April 1 2016 [Member]</t>
  </si>
  <si>
    <t>Change Of Control Event [Member]</t>
  </si>
  <si>
    <t>Financial Institution One [Member]</t>
  </si>
  <si>
    <t>Financial Institution Two [Member]</t>
  </si>
  <si>
    <t>TIIE [Member]</t>
  </si>
  <si>
    <t>LIBOR [Member]</t>
  </si>
  <si>
    <t>10.0% Notes Unpaid By May 15, 2015 [Member]</t>
  </si>
  <si>
    <t>Redemption Before February 15, 2017 [Member]</t>
  </si>
  <si>
    <t>Change of Control [Member]</t>
  </si>
  <si>
    <t>Debt Instrument, Debt Default, Additional Interest, Percentage</t>
  </si>
  <si>
    <t>Debt Instrument, Date of First Required Payment</t>
  </si>
  <si>
    <t>Long-term Debt, Contingent Payment of Principal or Interest</t>
  </si>
  <si>
    <t>'May 15, 2016</t>
  </si>
  <si>
    <t>Redeemed principal amount</t>
  </si>
  <si>
    <t>Principal amount</t>
  </si>
  <si>
    <t>Proceeds from debt, net of issuance costs</t>
  </si>
  <si>
    <t>Offering expenses related to issuance of notes</t>
  </si>
  <si>
    <t>Senior notes, term</t>
  </si>
  <si>
    <t>Redemption price with interest</t>
  </si>
  <si>
    <t>Notes issued remains outstanding</t>
  </si>
  <si>
    <t>Date On Which Debt is Redeemable at Price Equal to One Hundred Percent of Principal Amount Plus Premium</t>
  </si>
  <si>
    <t>Redemption price equal to percent of principal amount and interest</t>
  </si>
  <si>
    <t>Purchase price of notes with interest</t>
  </si>
  <si>
    <t>Maturity date of notes</t>
  </si>
  <si>
    <t>'AugustÂ 15, 2019</t>
  </si>
  <si>
    <t>'August 15, 2019</t>
  </si>
  <si>
    <t>'August 15, 2016</t>
  </si>
  <si>
    <t>'December 15, 2019</t>
  </si>
  <si>
    <t>Date On Which Thirty Five Percen of Senior Notes are Redeemable at One Hundred Seven Point Eight Seven Five Percent of Principal</t>
  </si>
  <si>
    <t>Notes Issued</t>
  </si>
  <si>
    <t>Total cash proceeds</t>
  </si>
  <si>
    <t>Number Of Banks Providing Financing</t>
  </si>
  <si>
    <t>Brazil bank financing</t>
  </si>
  <si>
    <t>Term of debt</t>
  </si>
  <si>
    <t>'ten</t>
  </si>
  <si>
    <t>'five</t>
  </si>
  <si>
    <t>'seven</t>
  </si>
  <si>
    <t>Debt Instrument, Borrowing Period</t>
  </si>
  <si>
    <t>'three</t>
  </si>
  <si>
    <t>'three-year</t>
  </si>
  <si>
    <t>Debt Instrument, Repayment Term</t>
  </si>
  <si>
    <t>Debt instrument factor applied to variable rate</t>
  </si>
  <si>
    <t>Debt instrument, basis spread on variable rate</t>
  </si>
  <si>
    <t>Long-term debt, percentage bearing variable interest, percentage rate</t>
  </si>
  <si>
    <t>Repayments of Debt</t>
  </si>
  <si>
    <t>Bank Loans</t>
  </si>
  <si>
    <t>Brazil Bank Loan Floating Interest Rate</t>
  </si>
  <si>
    <t>Brazil Bank Loan Borrowing Rate</t>
  </si>
  <si>
    <t>Principal amount of convertible notes</t>
  </si>
  <si>
    <t>Borrowed loan facility</t>
  </si>
  <si>
    <t>Other operating revenues</t>
  </si>
  <si>
    <t>Capital leased asset, lease term</t>
  </si>
  <si>
    <t>Capital lease liability</t>
  </si>
  <si>
    <t>Loan Agreement Maximum Borrowing Capacity</t>
  </si>
  <si>
    <t>Brazil CDB Loan Floating Interest Rate</t>
  </si>
  <si>
    <t>Effective interest rate on convertible notes</t>
  </si>
  <si>
    <t>Brazil CDB Loan Borrowing Period</t>
  </si>
  <si>
    <t>Brazil CDB Loan Repayment Period</t>
  </si>
  <si>
    <t>'two-year</t>
  </si>
  <si>
    <t>Loan Agreement Remaining Borrowing Capacity</t>
  </si>
  <si>
    <t>Proceeds from (Repayments of) Notes Payable</t>
  </si>
  <si>
    <t>Weighted average interest rate</t>
  </si>
  <si>
    <t>Net Cash Proceeds from Issuance of Senior Long-term Debt</t>
  </si>
  <si>
    <t>Fees and Commissions</t>
  </si>
  <si>
    <t>Write off of Deferred Debt Issuance Cost</t>
  </si>
  <si>
    <t>Senior Note Issue Price</t>
  </si>
  <si>
    <t>Debt (Debt) (Details) (USD $)</t>
  </si>
  <si>
    <t>Senior notes, net</t>
  </si>
  <si>
    <t>General financing</t>
  </si>
  <si>
    <t>Equipment Financing</t>
  </si>
  <si>
    <t>Brazil Import Financing</t>
  </si>
  <si>
    <t>Convertible notes, net</t>
  </si>
  <si>
    <t>Total debt, excluding current portion</t>
  </si>
  <si>
    <t>Debt (Redemption Prices Prior to Maturity) (Details)</t>
  </si>
  <si>
    <t>11.375% Senior Notes Due 2019 [Member] | 2017 [Member]</t>
  </si>
  <si>
    <t>Redemption price</t>
  </si>
  <si>
    <t>11.375% Senior Notes Due 2019 [Member] | 2018 [Member]</t>
  </si>
  <si>
    <t>11.375% Senior Notes Due 2019 [Member] | Two Zero One Nine [Member]</t>
  </si>
  <si>
    <t>7.875% Senior Notes Due 2019 [Member] | 2017 [Member]</t>
  </si>
  <si>
    <t>7.875% Senior Notes Due 2019 [Member] | 2018 [Member]</t>
  </si>
  <si>
    <t>7.875% Senior Notes Due 2019 [Member] | Two Zero One Nine [Member]</t>
  </si>
  <si>
    <t>7.625% Senior Notes Due 2021 [Member] | 2016 [Member]</t>
  </si>
  <si>
    <t>7.625% Senior Notes Due 2021 [Member] | 2017 [Member]</t>
  </si>
  <si>
    <t>7.625% Senior Notes Due 2021 [Member] | 2018 [Member]</t>
  </si>
  <si>
    <t>7.625% Senior Notes Due 2021 [Member] | 2019 and thereafter [Member]</t>
  </si>
  <si>
    <t>10.0% Senior Notes Due 2016 [Member] | 2013 [Member]</t>
  </si>
  <si>
    <t>10.0% Senior Notes Due 2016 [Member] | 2014 [Member]</t>
  </si>
  <si>
    <t>10.0% Senior Notes Due 2016 [Member] | 2015 and Thereafter [Member]</t>
  </si>
  <si>
    <t>8.875% Senior Notes Due 2019 [Member] | 2014 [Member]</t>
  </si>
  <si>
    <t>8.875% Senior Notes Due 2019 [Member] | 2015 [Member]</t>
  </si>
  <si>
    <t>8.875% Senior Notes Due 2019 [Member] | 2016 [Member]</t>
  </si>
  <si>
    <t>8.875% Senior Notes Due 2019 [Member] | 2017 and thereafter [Member]</t>
  </si>
  <si>
    <t>Debt (Debt and Equity Components Recognized for Convertible Notes) (Details) (USD $)</t>
  </si>
  <si>
    <t>Debt (Interest Expense Recognized for Convertible Notes) (Details) (USD $)</t>
  </si>
  <si>
    <t>Debt (Annual Maturities of Long-Term Debt Outstanding) (Details) (USD $)</t>
  </si>
  <si>
    <t>Fair Value Measurements (Narrative) (Details) (USD $)</t>
  </si>
  <si>
    <t>In Millions, unless otherwise specified</t>
  </si>
  <si>
    <t>Short-term Investments [Member]</t>
  </si>
  <si>
    <t>Available for sale securities</t>
  </si>
  <si>
    <t>Available number of funds</t>
  </si>
  <si>
    <t>Sale of certificates of deposit</t>
  </si>
  <si>
    <t>Amount Transfered From Short Term To Available-For-Sale</t>
  </si>
  <si>
    <t>Amount Transferred From Held To Maturity To Available-For-Sale</t>
  </si>
  <si>
    <t>Fair Value Measurements (Carrying Amounts and Estimated Fair Values of Long-Term Debt Instrument) (Details) (USD $)</t>
  </si>
  <si>
    <t>Carrying amount</t>
  </si>
  <si>
    <t>Long-term estimated fair value</t>
  </si>
  <si>
    <t>General Financing [Member]</t>
  </si>
  <si>
    <t>Commitments and Contingencies (Narrative) (Details) (USD $)</t>
  </si>
  <si>
    <t>Purchase Obligation</t>
  </si>
  <si>
    <t>Remaining capital lease terms of agreements of corporate aircraft</t>
  </si>
  <si>
    <t>Remaining operating lease terms of agreements minimum</t>
  </si>
  <si>
    <t>Remaining operating lease terms of agreements maximum</t>
  </si>
  <si>
    <t>Remaining operating office lease terms of agreements minimum</t>
  </si>
  <si>
    <t>Remaining operating office lease terms of agreements maximum</t>
  </si>
  <si>
    <t>Total rent expenses under operating lease</t>
  </si>
  <si>
    <t>Accrued Liabilities</t>
  </si>
  <si>
    <t>Unasserted Claims</t>
  </si>
  <si>
    <t>Estimated range of possible loss of accrued liabilities minimum</t>
  </si>
  <si>
    <t>Estimated range of possible loss of accrued liabilities maximum</t>
  </si>
  <si>
    <t>2014 [Member]</t>
  </si>
  <si>
    <t>2015 and 2016 [Member]</t>
  </si>
  <si>
    <t>2017 [Member]</t>
  </si>
  <si>
    <t>Commitments and Contingencies (Future Minimum Payments for Capital and Operating Lease Obligations) (Details) (USD $)</t>
  </si>
  <si>
    <t>Capital lease in 2012</t>
  </si>
  <si>
    <t>Capital lease in 2013</t>
  </si>
  <si>
    <t>Capital lease in 2014</t>
  </si>
  <si>
    <t>Capital lease in 2015</t>
  </si>
  <si>
    <t>Capital lease in 2016</t>
  </si>
  <si>
    <t>Capital lease Thereafter</t>
  </si>
  <si>
    <t>Total minimum capital lease payments</t>
  </si>
  <si>
    <t>Imputed interest capital lease</t>
  </si>
  <si>
    <t>Total minimum net capital lease payments</t>
  </si>
  <si>
    <t>Operating lease in 2012</t>
  </si>
  <si>
    <t>Operating lease in 2013</t>
  </si>
  <si>
    <t>Operating lease in 2014</t>
  </si>
  <si>
    <t>Operating lease in 2015</t>
  </si>
  <si>
    <t>Operating lease in 2016</t>
  </si>
  <si>
    <t>Operating lease Thereafter</t>
  </si>
  <si>
    <t>Total minimum operating lease payments</t>
  </si>
  <si>
    <t>Imputed interest operating lease</t>
  </si>
  <si>
    <t>Total minimum net operating lease payments</t>
  </si>
  <si>
    <t>Minimum payments for 2012, Total</t>
  </si>
  <si>
    <t>Minimum payments for 2013, Total</t>
  </si>
  <si>
    <t>Minimum payments for 2014, Total</t>
  </si>
  <si>
    <t>Minimum payments for 2015, Total</t>
  </si>
  <si>
    <t>Minimum payments for 2016, Total</t>
  </si>
  <si>
    <t>Minimum payments Thereafter, Total</t>
  </si>
  <si>
    <t>Imputed interest, Total</t>
  </si>
  <si>
    <t>Total leases net minimum payments</t>
  </si>
  <si>
    <t>Capital Stock (Narrative) (Details) (USD $)</t>
  </si>
  <si>
    <t>Number of Votes Per Share</t>
  </si>
  <si>
    <t>Reserved for future issuance</t>
  </si>
  <si>
    <t>Restricted Stock Units, Issued</t>
  </si>
  <si>
    <t>Unvested Restricted Stock Units</t>
  </si>
  <si>
    <t>Income Taxes (Narrative) (Details) (USD $)</t>
  </si>
  <si>
    <t>4 Months Ended</t>
  </si>
  <si>
    <t>8 Months Ended</t>
  </si>
  <si>
    <t>Sep. 04, 2012</t>
  </si>
  <si>
    <t>U.S. Operations [Member]</t>
  </si>
  <si>
    <t>Nextel Chile [Member]</t>
  </si>
  <si>
    <t>Domestic, State, And Local Jurisdiction [Member]</t>
  </si>
  <si>
    <t>Jan. 02, 2014</t>
  </si>
  <si>
    <t>Mexico Loss From Sale Of Property [Member]</t>
  </si>
  <si>
    <t>Two Mexican Subsidiaries [Member]</t>
  </si>
  <si>
    <t>Another Mexican Subsidiary [Member]</t>
  </si>
  <si>
    <t>Netherlands [Member]</t>
  </si>
  <si>
    <t>Unrecorded Deferred Tax Liability on Unrealized Foreign Currency Gain</t>
  </si>
  <si>
    <t>Net operating loss carryforwards</t>
  </si>
  <si>
    <t>Net operating loss carryforwards, expiration period</t>
  </si>
  <si>
    <t>'18 years</t>
  </si>
  <si>
    <t>'9 years</t>
  </si>
  <si>
    <t>Deferred tax assets, capital loss carryforwards</t>
  </si>
  <si>
    <t>Taxable income before net operating loss deduction</t>
  </si>
  <si>
    <t>Unrecognized tax benefits that reduce future effective tax rate</t>
  </si>
  <si>
    <t>Interest and penalties</t>
  </si>
  <si>
    <t>Unrecognized Tax Benefits Due to Change in Facts</t>
  </si>
  <si>
    <t>Unrecognized tax benefit interest and penalties expired</t>
  </si>
  <si>
    <t>Accrued interest and penalties</t>
  </si>
  <si>
    <t>Increase (Decrease) in Income Taxes</t>
  </si>
  <si>
    <t>Deferred Tax Assets, Valuation Allowance, Current</t>
  </si>
  <si>
    <t>Deferred Tax Assets, Valuation Allowance, Noncurrent</t>
  </si>
  <si>
    <t>Revised Income Tax Rate</t>
  </si>
  <si>
    <t>Corporate Income Tax Rate</t>
  </si>
  <si>
    <t>Income Taxes (Income Tax Provision) (Details) (USD $)</t>
  </si>
  <si>
    <t>Total current income tax Provision</t>
  </si>
  <si>
    <t>Total deferred income tax provision</t>
  </si>
  <si>
    <t>Income Taxes (Reconciliation of the U.S. Statutory Federal Income Tax Rate to Effective Tax Rate) (Details)</t>
  </si>
  <si>
    <t>Tax - deductible dividends</t>
  </si>
  <si>
    <t>Local Statutory Investment Loss</t>
  </si>
  <si>
    <t>Income tax rate</t>
  </si>
  <si>
    <t>Income Taxes (Deferred Tax Assets and Liabilities) (Details) (USD $)</t>
  </si>
  <si>
    <t>Total deferred tax asset before allowances</t>
  </si>
  <si>
    <t>Valuation allowance</t>
  </si>
  <si>
    <t>Total deferred tax asset</t>
  </si>
  <si>
    <t>Income Taxes (Deferred Tax Asset Valuation Allowance) (Details) (USD $)</t>
  </si>
  <si>
    <t>Income Taxes (Unrecognized Tax Benefits) (Details) (USD $)</t>
  </si>
  <si>
    <t>Dec. 31, 2008</t>
  </si>
  <si>
    <t>Income Taxes (Income from Continuing Operations Before Income Taxes) (Details) (USD $)</t>
  </si>
  <si>
    <t>U.S.</t>
  </si>
  <si>
    <t>Non-U.S.</t>
  </si>
  <si>
    <t>Employee Stock and Benefit Plans (Narrative) (Details) (USD $)</t>
  </si>
  <si>
    <t>Apr. 24, 2012</t>
  </si>
  <si>
    <t>Apr. 23, 2012</t>
  </si>
  <si>
    <t>Share-based Compensation Arrangement by Share-based Payment Award, Fair Value Assumptions, Expected Term in Years, Maximum</t>
  </si>
  <si>
    <t>Share-based Compensation Arrangement by Share-based Payment Award, Fair Value Assumptions, Expected Term in Years, Min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tock based compensation maximum limit</t>
  </si>
  <si>
    <t>Remaining Authorized Shares</t>
  </si>
  <si>
    <t>Share-based Compensation Agreements, Maximum Contractual Term</t>
  </si>
  <si>
    <t>Stock options, granted</t>
  </si>
  <si>
    <t>Restricted stock, granted</t>
  </si>
  <si>
    <t>Number of shares limit in aggregate shares made by chief executive officer</t>
  </si>
  <si>
    <t>Number of restricted stock shares limit in aggregate made by chief executive officer</t>
  </si>
  <si>
    <t>Stock options and restricted shares granted over period of time</t>
  </si>
  <si>
    <t>Stock options and restricted shares granted</t>
  </si>
  <si>
    <t>Share-based payment expense related to stock options</t>
  </si>
  <si>
    <t>Share-based payment expense related to restricted stock</t>
  </si>
  <si>
    <t>Unrecognized compensation cost</t>
  </si>
  <si>
    <t>Recognized over a weighted average period</t>
  </si>
  <si>
    <t>'1 year 5 months 21 days</t>
  </si>
  <si>
    <t>'1 year 5 months 15 days</t>
  </si>
  <si>
    <t>Cash received from exercise under all share-based payment arrangements</t>
  </si>
  <si>
    <t>Total intrinsic value of options exercised</t>
  </si>
  <si>
    <t>Total fair value of options vested</t>
  </si>
  <si>
    <t>Weighted average fair value of the stock option awards on their grant dates</t>
  </si>
  <si>
    <t>Total fair value of restricted stock vested</t>
  </si>
  <si>
    <t>Restricted stock shares, vested</t>
  </si>
  <si>
    <t>Weighted average fair value of the restricted stock awards on their grant dates</t>
  </si>
  <si>
    <t>Employee Stock and Benefit Plans (Summary of Stock Option Activity Under All Plans) (Details) (USD $)</t>
  </si>
  <si>
    <t>Share-based Compensation Arrangement by Share-based Payment Award, Restricted Stock Units, Granted</t>
  </si>
  <si>
    <t>Share Based Compensation Arrangement By Share Based Payment Award Exercised Weighted Average Remaining Contractual Term</t>
  </si>
  <si>
    <t>Weighted Average Remaining Life of Options Outstanding, beginning balance</t>
  </si>
  <si>
    <t>'5 years 2 months 22 days</t>
  </si>
  <si>
    <t>Weighted Average Remaining Life of Options Outstanding, ending balance</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ending balance</t>
  </si>
  <si>
    <t>Weighted Average Exercise Price per Option, ending balance, Exercisable</t>
  </si>
  <si>
    <t>Aggregate Intrinsic Value of Options Outstanding, beginning balance</t>
  </si>
  <si>
    <t>Aggregate Intrinsic Value of Options Outstanding, ending balance</t>
  </si>
  <si>
    <t>Aggregate Intrinsic Value of Options Outstanding, Exercisable</t>
  </si>
  <si>
    <t>Employee Stock and Benefit Plans (Assumptions in Option Pricing Model) (Details)</t>
  </si>
  <si>
    <t>Employee Stock and Benefit Plans (Summary of the Status of Non-Vested Restricted Stock Awards) (Details) (USD $)</t>
  </si>
  <si>
    <t>Number of Non-vested restricted stock awards, beginning balance</t>
  </si>
  <si>
    <t>Non-vested restricted stock awards, Weighted Average Grant Date Fair Value Per Share, beginning balance</t>
  </si>
  <si>
    <t>Non-vested restricted stock awards, Granted, Number of Shares</t>
  </si>
  <si>
    <t>Non-vested restricted stock awards, Granted, Weighted Average Grant Date Fair Value Per Share</t>
  </si>
  <si>
    <t>Non-vested restricted stock awards, Vested, Number of Shares</t>
  </si>
  <si>
    <t>Non-vested restricted stock awards, Vested, Weighted Average Grant Date Fair Value Per Share</t>
  </si>
  <si>
    <t>Non-vested restricted stock awards, Forfeited, Number of Shares</t>
  </si>
  <si>
    <t>Non-vested restricted stock awards, Forfeited, Weighted Average Grant Date Fair Value Per Share</t>
  </si>
  <si>
    <t>Number of Non-vested restricted stock awards, ending balance</t>
  </si>
  <si>
    <t>Non-vested restricted stock awards, Weighted Average Grant Date Fair Value Per Share, ending balance</t>
  </si>
  <si>
    <t>Segment Information (Segment Reporting Information) (Details) (USD $)</t>
  </si>
  <si>
    <t>Jun. 30, 2012</t>
  </si>
  <si>
    <t>Operating Income Loss Before Depreciation And Amortization</t>
  </si>
  <si>
    <t>Less: Depreciation and amortization</t>
  </si>
  <si>
    <t>Corporate and Eliminations [Member]</t>
  </si>
  <si>
    <t>Quarterly Financial Data (Unaudited) (Quarterly Financial Data) (Details) (USD $)</t>
  </si>
  <si>
    <t>Net income (loss) from continuing operations, per common share, diluted</t>
  </si>
  <si>
    <t>Quarterly Financial Data (Unaudited) Quarterly Financial Data (Unaudited) - Narrative (Details) (USD $)</t>
  </si>
  <si>
    <t>Restructuring Costs and Asset Impairment Charges</t>
  </si>
  <si>
    <t>Asset Impairment Charges</t>
  </si>
  <si>
    <t>Condensed Consolidating Financial Statements (Narrative) (Details) (USD $)</t>
  </si>
  <si>
    <t>NII Holdings Inc. (Parent) [Member]</t>
  </si>
  <si>
    <t>Restatement Adjustment [Member]</t>
  </si>
  <si>
    <t>Guarantor Subsidiaries [Member]</t>
  </si>
  <si>
    <t>10.0% and 8.875% Senior Notes Due 2019 and 2016 [Member]</t>
  </si>
  <si>
    <t>Senior Notes</t>
  </si>
  <si>
    <t>Maturity Date</t>
  </si>
  <si>
    <t>Net Cash Provided by (Used in) Investing Activities</t>
  </si>
  <si>
    <t>Net Cash Provided by (Used in) Operating Activities</t>
  </si>
  <si>
    <t>Net Cash Provided by (Used in) Financing Activities</t>
  </si>
  <si>
    <t>Condensed Consolidating Financial Statements (Condensed Consolidating Balance Sheet) (Details) (USD $)</t>
  </si>
  <si>
    <t>Assets Held-for-sale, Long Lived</t>
  </si>
  <si>
    <t>NII Holdings,Inc. (Parent and Guarantor) [Member]</t>
  </si>
  <si>
    <t>NII Capital Corp. (Issuer) [Member]</t>
  </si>
  <si>
    <t>[1]</t>
  </si>
  <si>
    <t>NII International Telecom (Issuer) [Member]</t>
  </si>
  <si>
    <t>[2]</t>
  </si>
  <si>
    <t>Prior Group of Non-Guarantor Subsidiaries [Member]</t>
  </si>
  <si>
    <t>Non-Guarantor Subsidiaries [Member]</t>
  </si>
  <si>
    <t>Prior Consolidating Adjustments [Member]</t>
  </si>
  <si>
    <t>Consolidating Adjustments [Member]</t>
  </si>
  <si>
    <t>NII Capital Corp. is the issuer of our 7.625% senior notes due 2021, our 10.0%Â senior notes due 2016 and our 8.875%Â senior notes due 2019.</t>
  </si>
  <si>
    <t>Represents our subsidiaries that have provided guarantees of the obligations of NII Capital Corp. under our 7.625% senior notes due 2021, our 10.0%Â senior notes due 2016 and our 8.875%Â notes due 2019.</t>
  </si>
  <si>
    <t>Condensed Consolidating Financial Statements (Condensed Consolidating Statement of Operations) (Details) (USD $)</t>
  </si>
  <si>
    <t>Cost of revenues (exclusive of depreciation and amortization included below)</t>
  </si>
  <si>
    <t>Operating income</t>
  </si>
  <si>
    <t>Income before income tax benefit (provision)</t>
  </si>
  <si>
    <t>Condensed Consolidating Financial Statements (Condensed Consolidating Statement of Cash Flows) (Details) (USD $)</t>
  </si>
  <si>
    <t>Payments for purchases of licenses</t>
  </si>
  <si>
    <t>Return of investment</t>
  </si>
  <si>
    <t>Payments for (Proceeds from) Other Investing Activities - New Guarantor</t>
  </si>
  <si>
    <t>Repayments Under Tower Financing and Other Borrowings</t>
  </si>
  <si>
    <t>Repayments of equipment financing</t>
  </si>
  <si>
    <t>Capital redemption</t>
  </si>
  <si>
    <t>Repayments of Convertible Debt</t>
  </si>
  <si>
    <t>Proceeds from (Payments for) Other Financing Activities - New Guarantor</t>
  </si>
  <si>
    <t>Schedule I - Condensed Financial Information of Registrant (Balance Sheet) (Details) (USD $)</t>
  </si>
  <si>
    <t>Other Liabilities, Noncurrent (Including Long-Term Debt)</t>
  </si>
  <si>
    <t>Schedule I - Condensed Financial Information of Registrant (Income Statement) (Details) (USD $)</t>
  </si>
  <si>
    <t>Condensed Income Statements, Captions [Line Items]</t>
  </si>
  <si>
    <t>Other Nonoperating Income (All)</t>
  </si>
  <si>
    <t>Schedule I - Condensed Financial Information of Registrant (Statement of Cash Flows) (Details) (USD $)</t>
  </si>
  <si>
    <t>Proceeds from (Payments for) Other Financing Activities - Schedule I</t>
  </si>
  <si>
    <t>Schedule I - Condensed Financial Information of Registrant Table (Details) (USD $)</t>
  </si>
  <si>
    <t>Cash Dividends Paid to Parent Company</t>
  </si>
  <si>
    <t>Schedule II - Valuation and Qualifying Accounts Schedule II - Valuation and Qualifying Accounts (Details) (USD $)</t>
  </si>
  <si>
    <t>Allowance for Doubtful Accounts [Member]</t>
  </si>
  <si>
    <t>Valuation Allowances and Reserves, Balance</t>
  </si>
  <si>
    <t>Valuation Allowances and Reserves, Charged to Cost and Expense</t>
  </si>
  <si>
    <t>Valuation Allowances and Reserves, Deduction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4"/>
      <color theme="1"/>
      <name val="Inherit"/>
    </font>
    <font>
      <b/>
      <sz val="8"/>
      <color theme="1"/>
      <name val="Inherit"/>
    </font>
    <font>
      <sz val="10"/>
      <color theme="1"/>
      <name val="Inherit"/>
    </font>
    <font>
      <b/>
      <sz val="10"/>
      <color theme="1"/>
      <name val="Inherit"/>
    </font>
    <font>
      <sz val="8"/>
      <color theme="1"/>
      <name val="Inherit"/>
    </font>
    <font>
      <sz val="10"/>
      <color rgb="FF000000"/>
      <name val="Inherit"/>
    </font>
    <font>
      <sz val="10"/>
      <color rgb="FF222222"/>
      <name val="Inherit"/>
    </font>
    <font>
      <sz val="7"/>
      <color theme="1"/>
      <name val="Inherit"/>
    </font>
    <font>
      <b/>
      <i/>
      <sz val="10"/>
      <color theme="1"/>
      <name val="Inherit"/>
    </font>
    <font>
      <b/>
      <sz val="9"/>
      <color theme="1"/>
      <name val="Inherit"/>
    </font>
    <font>
      <b/>
      <sz val="7"/>
      <color theme="1"/>
      <name val="Inherit"/>
    </font>
    <font>
      <b/>
      <u/>
      <sz val="8"/>
      <color theme="1"/>
      <name val="Inherit"/>
    </font>
    <font>
      <b/>
      <i/>
      <sz val="10"/>
      <color rgb="FF000000"/>
      <name val="Inherit"/>
    </font>
    <font>
      <sz val="9"/>
      <color theme="1"/>
      <name val="Inherit"/>
    </font>
    <font>
      <b/>
      <u/>
      <sz val="7"/>
      <color theme="1"/>
      <name val="Inherit"/>
    </font>
    <font>
      <b/>
      <u/>
      <sz val="9"/>
      <color theme="1"/>
      <name val="Inherit"/>
    </font>
    <font>
      <i/>
      <sz val="10"/>
      <color theme="1"/>
      <name val="Inherit"/>
    </font>
    <font>
      <sz val="10"/>
      <color rgb="FF000000"/>
      <name val="Times New Roman"/>
      <family val="1"/>
    </font>
    <font>
      <sz val="10"/>
      <color rgb="FF222222"/>
      <name val="Times New Roman"/>
      <family val="1"/>
    </font>
    <font>
      <b/>
      <sz val="10"/>
      <color rgb="FF000000"/>
      <name val="Inherit"/>
    </font>
    <font>
      <sz val="9"/>
      <color rgb="FF000000"/>
      <name val="Inherit"/>
    </font>
    <font>
      <b/>
      <sz val="7.5"/>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1" fillId="0" borderId="10" xfId="0" applyFont="1" applyBorder="1" applyAlignment="1">
      <alignment horizontal="right" wrapText="1"/>
    </xf>
    <xf numFmtId="0" fontId="23"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33" borderId="0" xfId="0" applyFont="1" applyFill="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5" xfId="0" applyFont="1" applyBorder="1" applyAlignment="1">
      <alignment horizontal="left" wrapText="1"/>
    </xf>
    <xf numFmtId="0" fontId="21" fillId="0" borderId="12" xfId="0" applyFont="1" applyBorder="1" applyAlignment="1">
      <alignment horizontal="left" wrapText="1"/>
    </xf>
    <xf numFmtId="3" fontId="21"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15" xfId="0" applyFont="1" applyFill="1" applyBorder="1" applyAlignment="1">
      <alignment horizontal="left" wrapText="1"/>
    </xf>
    <xf numFmtId="0" fontId="21" fillId="33" borderId="12"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wrapText="1"/>
    </xf>
    <xf numFmtId="0" fontId="22"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15" xfId="0" applyFont="1" applyBorder="1" applyAlignment="1">
      <alignment horizontal="center" wrapText="1"/>
    </xf>
    <xf numFmtId="0" fontId="21" fillId="33" borderId="10" xfId="0" applyFont="1" applyFill="1" applyBorder="1" applyAlignment="1">
      <alignment horizontal="right"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3" fontId="21" fillId="0" borderId="10" xfId="0" applyNumberFormat="1" applyFont="1" applyBorder="1" applyAlignment="1">
      <alignment horizontal="right" wrapText="1"/>
    </xf>
    <xf numFmtId="0" fontId="27" fillId="0" borderId="0" xfId="0" applyFont="1" applyAlignment="1">
      <alignment horizontal="justify"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26" fillId="0" borderId="15" xfId="0" applyFont="1" applyBorder="1" applyAlignment="1">
      <alignment horizontal="center" wrapText="1"/>
    </xf>
    <xf numFmtId="0" fontId="21" fillId="0" borderId="10" xfId="0" applyFont="1" applyBorder="1" applyAlignment="1">
      <alignment horizontal="left" wrapText="1"/>
    </xf>
    <xf numFmtId="0" fontId="22" fillId="33" borderId="0" xfId="0" applyFont="1" applyFill="1" applyAlignment="1">
      <alignment horizontal="left" wrapText="1" inden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wrapText="1"/>
    </xf>
    <xf numFmtId="0" fontId="32" fillId="0" borderId="0" xfId="0" applyFont="1" applyAlignment="1">
      <alignment horizontal="center" wrapText="1"/>
    </xf>
    <xf numFmtId="10" fontId="21" fillId="33" borderId="15"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3" fillId="0" borderId="0" xfId="0" applyFont="1" applyAlignment="1">
      <alignment horizontal="justify" wrapText="1"/>
    </xf>
    <xf numFmtId="0" fontId="34" fillId="0" borderId="0" xfId="0" applyFont="1" applyAlignment="1">
      <alignment horizontal="left" wrapText="1"/>
    </xf>
    <xf numFmtId="0" fontId="34" fillId="0" borderId="0" xfId="0" applyFont="1" applyAlignment="1">
      <alignment horizontal="center" wrapText="1"/>
    </xf>
    <xf numFmtId="0" fontId="20" fillId="0" borderId="0" xfId="0" applyFont="1" applyAlignment="1">
      <alignment horizontal="left" wrapText="1"/>
    </xf>
    <xf numFmtId="0" fontId="21" fillId="0" borderId="15"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Alignment="1">
      <alignment horizontal="justify" wrapText="1"/>
    </xf>
    <xf numFmtId="0" fontId="32" fillId="0" borderId="0" xfId="0" applyFont="1" applyAlignment="1">
      <alignment horizontal="center" wrapText="1"/>
    </xf>
    <xf numFmtId="0" fontId="35"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3" xfId="0" applyFont="1" applyBorder="1" applyAlignment="1">
      <alignment horizontal="right"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9" fontId="21" fillId="33" borderId="12" xfId="0" applyNumberFormat="1" applyFont="1" applyFill="1" applyBorder="1" applyAlignment="1">
      <alignment horizontal="center" wrapText="1"/>
    </xf>
    <xf numFmtId="4" fontId="21" fillId="33" borderId="0" xfId="0" applyNumberFormat="1" applyFont="1" applyFill="1" applyAlignment="1">
      <alignment horizontal="right" wrapText="1"/>
    </xf>
    <xf numFmtId="4" fontId="21" fillId="0" borderId="15" xfId="0" applyNumberFormat="1" applyFont="1" applyBorder="1" applyAlignment="1">
      <alignment horizontal="right" wrapText="1"/>
    </xf>
    <xf numFmtId="4" fontId="21" fillId="0" borderId="12" xfId="0" applyNumberFormat="1" applyFont="1" applyBorder="1" applyAlignment="1">
      <alignment horizontal="right" wrapText="1"/>
    </xf>
    <xf numFmtId="0" fontId="0" fillId="0" borderId="10" xfId="0" applyBorder="1" applyAlignment="1">
      <alignment wrapText="1"/>
    </xf>
    <xf numFmtId="0" fontId="21" fillId="33" borderId="0" xfId="0" applyFont="1" applyFill="1" applyBorder="1" applyAlignment="1">
      <alignment horizontal="right" wrapText="1"/>
    </xf>
    <xf numFmtId="0" fontId="21" fillId="33" borderId="15" xfId="0" applyFont="1" applyFill="1" applyBorder="1" applyAlignment="1">
      <alignment horizontal="center" wrapText="1"/>
    </xf>
    <xf numFmtId="8" fontId="21" fillId="33" borderId="15"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8" fillId="33" borderId="0" xfId="0" applyFont="1" applyFill="1" applyAlignment="1">
      <alignment horizontal="left" wrapText="1"/>
    </xf>
    <xf numFmtId="0" fontId="32" fillId="33" borderId="0" xfId="0" applyFont="1" applyFill="1" applyAlignment="1">
      <alignment horizontal="left" wrapText="1"/>
    </xf>
    <xf numFmtId="0" fontId="28"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33" borderId="0" xfId="0" applyFont="1" applyFill="1" applyAlignment="1">
      <alignment horizontal="left" wrapText="1"/>
    </xf>
    <xf numFmtId="0" fontId="32" fillId="33" borderId="14" xfId="0" applyFont="1" applyFill="1" applyBorder="1" applyAlignment="1">
      <alignment horizontal="left" wrapText="1"/>
    </xf>
    <xf numFmtId="3" fontId="32" fillId="33" borderId="0" xfId="0" applyNumberFormat="1" applyFont="1" applyFill="1" applyAlignment="1">
      <alignment horizontal="righ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5" xfId="0" applyFont="1" applyFill="1" applyBorder="1" applyAlignment="1">
      <alignment horizontal="left" wrapText="1"/>
    </xf>
    <xf numFmtId="0" fontId="32" fillId="33" borderId="12" xfId="0" applyFont="1" applyFill="1" applyBorder="1" applyAlignment="1">
      <alignment horizontal="left" wrapText="1"/>
    </xf>
    <xf numFmtId="0" fontId="32" fillId="33" borderId="15" xfId="0" applyFont="1" applyFill="1" applyBorder="1" applyAlignment="1">
      <alignment horizontal="right" wrapText="1"/>
    </xf>
    <xf numFmtId="0" fontId="32" fillId="33" borderId="12" xfId="0" applyFont="1" applyFill="1" applyBorder="1" applyAlignment="1">
      <alignment horizontal="righ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3" fontId="32" fillId="33" borderId="12" xfId="0" applyNumberFormat="1" applyFont="1" applyFill="1" applyBorder="1" applyAlignment="1">
      <alignment horizontal="right" wrapText="1"/>
    </xf>
    <xf numFmtId="15" fontId="28" fillId="0" borderId="0" xfId="0" applyNumberFormat="1" applyFont="1" applyAlignment="1">
      <alignment horizontal="left" wrapText="1"/>
    </xf>
    <xf numFmtId="0" fontId="32" fillId="0" borderId="14" xfId="0" applyFont="1" applyBorder="1" applyAlignment="1">
      <alignment horizontal="right" wrapText="1"/>
    </xf>
    <xf numFmtId="0" fontId="28" fillId="0" borderId="0" xfId="0" applyFont="1" applyAlignment="1">
      <alignment horizontal="left" wrapText="1"/>
    </xf>
    <xf numFmtId="0" fontId="32" fillId="33" borderId="0" xfId="0" applyFont="1" applyFill="1" applyAlignment="1">
      <alignment horizontal="left" wrapText="1" indent="4"/>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3" fontId="32" fillId="33" borderId="10" xfId="0" applyNumberFormat="1" applyFont="1" applyFill="1" applyBorder="1" applyAlignment="1">
      <alignment horizontal="right" wrapText="1"/>
    </xf>
    <xf numFmtId="0" fontId="32" fillId="0" borderId="0" xfId="0" applyFont="1" applyAlignment="1">
      <alignment horizontal="left" wrapText="1" indent="2"/>
    </xf>
    <xf numFmtId="0" fontId="32" fillId="0" borderId="15" xfId="0"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2"/>
    </xf>
    <xf numFmtId="3" fontId="32" fillId="33" borderId="15"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32" fillId="0" borderId="0" xfId="0" applyFont="1" applyAlignment="1">
      <alignment wrapText="1"/>
    </xf>
    <xf numFmtId="0" fontId="32" fillId="0" borderId="0" xfId="0" applyFont="1" applyAlignment="1">
      <alignment horizontal="justify" wrapText="1"/>
    </xf>
    <xf numFmtId="0" fontId="22" fillId="33" borderId="0" xfId="0" applyFont="1" applyFill="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0" borderId="0" xfId="0"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0" fillId="33" borderId="0" xfId="0" applyFont="1" applyFill="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5" xfId="0" applyFont="1"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6" fillId="33" borderId="0" xfId="0" applyFont="1" applyFill="1" applyAlignment="1">
      <alignment horizontal="left" wrapText="1" indent="1"/>
    </xf>
    <xf numFmtId="0" fontId="29"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0" borderId="15"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0" fontId="29" fillId="0" borderId="0" xfId="0" applyFont="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3" fillId="0" borderId="0" xfId="0" applyFont="1" applyAlignment="1">
      <alignment wrapText="1"/>
    </xf>
    <xf numFmtId="0" fontId="21" fillId="33" borderId="0" xfId="0" applyFont="1" applyFill="1" applyAlignment="1">
      <alignment horizontal="left" wrapText="1" indent="4"/>
    </xf>
    <xf numFmtId="0" fontId="18" fillId="0" borderId="0" xfId="0" applyFont="1" applyAlignment="1">
      <alignment horizontal="center" wrapText="1"/>
    </xf>
    <xf numFmtId="0" fontId="21" fillId="0" borderId="14" xfId="0" applyFont="1" applyBorder="1" applyAlignment="1">
      <alignment horizontal="right" wrapText="1"/>
    </xf>
    <xf numFmtId="0" fontId="41" fillId="33" borderId="0" xfId="0" applyFont="1" applyFill="1" applyAlignment="1">
      <alignment horizontal="left" wrapText="1" indent="1"/>
    </xf>
    <xf numFmtId="0" fontId="40" fillId="0" borderId="0" xfId="0" applyFont="1" applyAlignment="1">
      <alignment horizontal="left" wrapText="1"/>
    </xf>
    <xf numFmtId="0" fontId="40" fillId="33" borderId="0" xfId="0" applyFont="1" applyFill="1" applyAlignment="1">
      <alignment horizontal="left" wrapText="1"/>
    </xf>
    <xf numFmtId="0" fontId="41" fillId="33" borderId="0" xfId="0" applyFont="1" applyFill="1" applyAlignment="1">
      <alignment horizontal="right" wrapText="1"/>
    </xf>
    <xf numFmtId="0" fontId="41" fillId="0" borderId="0" xfId="0" applyFont="1" applyAlignment="1">
      <alignment horizontal="left" wrapText="1" inden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33" borderId="0" xfId="0" applyFont="1" applyFill="1" applyAlignment="1">
      <alignment horizontal="left" wrapText="1" indent="1"/>
    </xf>
    <xf numFmtId="3" fontId="41" fillId="33" borderId="0" xfId="0" applyNumberFormat="1" applyFont="1" applyFill="1" applyAlignment="1">
      <alignment horizontal="righ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right" wrapText="1"/>
    </xf>
    <xf numFmtId="0" fontId="41" fillId="33" borderId="0" xfId="0" applyFont="1" applyFill="1" applyAlignment="1">
      <alignment horizontal="left" wrapText="1"/>
    </xf>
    <xf numFmtId="0" fontId="41" fillId="33" borderId="10" xfId="0" applyFont="1" applyFill="1" applyBorder="1" applyAlignment="1">
      <alignment horizontal="left" wrapText="1"/>
    </xf>
    <xf numFmtId="3" fontId="41" fillId="0" borderId="15" xfId="0" applyNumberFormat="1" applyFont="1" applyBorder="1" applyAlignment="1">
      <alignment horizontal="right" wrapText="1"/>
    </xf>
    <xf numFmtId="0" fontId="41" fillId="0" borderId="15" xfId="0" applyFont="1" applyBorder="1" applyAlignment="1">
      <alignment horizontal="right" wrapText="1"/>
    </xf>
    <xf numFmtId="0" fontId="41" fillId="0" borderId="15" xfId="0" applyFont="1" applyBorder="1" applyAlignment="1">
      <alignment horizontal="left" wrapText="1"/>
    </xf>
    <xf numFmtId="3" fontId="41" fillId="0" borderId="0" xfId="0" applyNumberFormat="1" applyFont="1" applyBorder="1" applyAlignment="1">
      <alignment horizontal="right" wrapText="1"/>
    </xf>
    <xf numFmtId="0" fontId="41" fillId="0" borderId="0" xfId="0" applyFont="1" applyBorder="1" applyAlignment="1">
      <alignment horizontal="right" wrapText="1"/>
    </xf>
    <xf numFmtId="0" fontId="41" fillId="0" borderId="0" xfId="0" applyFont="1" applyBorder="1" applyAlignment="1">
      <alignment horizontal="lef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0" fontId="41" fillId="33" borderId="15" xfId="0" applyFont="1" applyFill="1" applyBorder="1" applyAlignment="1">
      <alignment horizontal="right" wrapText="1"/>
    </xf>
    <xf numFmtId="0" fontId="41" fillId="33" borderId="15" xfId="0" applyFont="1" applyFill="1" applyBorder="1" applyAlignment="1">
      <alignment horizontal="left" wrapText="1"/>
    </xf>
    <xf numFmtId="3" fontId="41" fillId="33" borderId="15" xfId="0" applyNumberFormat="1" applyFont="1" applyFill="1" applyBorder="1" applyAlignment="1">
      <alignment horizontal="right" wrapText="1"/>
    </xf>
    <xf numFmtId="0" fontId="41" fillId="0" borderId="10" xfId="0" applyFont="1" applyBorder="1" applyAlignment="1">
      <alignment horizontal="left" wrapText="1"/>
    </xf>
    <xf numFmtId="0" fontId="41" fillId="33" borderId="0" xfId="0" applyFont="1" applyFill="1" applyBorder="1" applyAlignment="1">
      <alignment horizontal="right" wrapText="1"/>
    </xf>
    <xf numFmtId="0" fontId="41" fillId="33" borderId="0" xfId="0" applyFont="1" applyFill="1" applyBorder="1" applyAlignment="1">
      <alignment horizontal="left" wrapText="1"/>
    </xf>
    <xf numFmtId="3" fontId="41" fillId="33" borderId="0" xfId="0" applyNumberFormat="1" applyFont="1" applyFill="1" applyBorder="1" applyAlignment="1">
      <alignment horizontal="right" wrapText="1"/>
    </xf>
    <xf numFmtId="0" fontId="40" fillId="0" borderId="0" xfId="0" applyFont="1" applyAlignment="1">
      <alignment horizontal="left" wrapText="1"/>
    </xf>
    <xf numFmtId="0" fontId="40" fillId="0" borderId="0" xfId="0" applyFont="1" applyAlignment="1">
      <alignment horizontal="left" wrapText="1" indent="1"/>
    </xf>
    <xf numFmtId="0" fontId="41" fillId="0" borderId="12" xfId="0" applyFont="1" applyBorder="1" applyAlignment="1">
      <alignment horizontal="left" wrapText="1"/>
    </xf>
    <xf numFmtId="3" fontId="41" fillId="0" borderId="12" xfId="0" applyNumberFormat="1" applyFont="1" applyBorder="1" applyAlignment="1">
      <alignment horizontal="right" wrapText="1"/>
    </xf>
    <xf numFmtId="0" fontId="41" fillId="0" borderId="12" xfId="0" applyFont="1" applyBorder="1" applyAlignment="1">
      <alignment horizontal="righ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7</v>
      </c>
      <c r="C8" s="3" t="s">
        <v>7</v>
      </c>
      <c r="D8" s="5">
        <v>1143037172</v>
      </c>
    </row>
    <row r="9" spans="1:4">
      <c r="A9" s="2" t="s">
        <v>16</v>
      </c>
      <c r="B9" s="3" t="s">
        <v>17</v>
      </c>
      <c r="C9" s="3" t="s">
        <v>7</v>
      </c>
      <c r="D9" s="3" t="s">
        <v>7</v>
      </c>
    </row>
    <row r="10" spans="1:4">
      <c r="A10" s="2" t="s">
        <v>18</v>
      </c>
      <c r="B10" s="3" t="s">
        <v>19</v>
      </c>
      <c r="C10" s="3" t="s">
        <v>7</v>
      </c>
      <c r="D10" s="3" t="s">
        <v>7</v>
      </c>
    </row>
    <row r="11" spans="1:4">
      <c r="A11" s="2" t="s">
        <v>20</v>
      </c>
      <c r="B11" s="3" t="s">
        <v>21</v>
      </c>
      <c r="C11" s="3" t="s">
        <v>7</v>
      </c>
      <c r="D11" s="3" t="s">
        <v>7</v>
      </c>
    </row>
    <row r="12" spans="1:4">
      <c r="A12" s="2" t="s">
        <v>22</v>
      </c>
      <c r="B12" s="3" t="s">
        <v>23</v>
      </c>
      <c r="C12" s="3" t="s">
        <v>7</v>
      </c>
      <c r="D12" s="3" t="s">
        <v>7</v>
      </c>
    </row>
    <row r="13" spans="1:4">
      <c r="A13" s="2" t="s">
        <v>24</v>
      </c>
      <c r="B13" s="3" t="s">
        <v>25</v>
      </c>
      <c r="C13" s="3" t="s">
        <v>7</v>
      </c>
      <c r="D13" s="3" t="s">
        <v>7</v>
      </c>
    </row>
    <row r="14" spans="1:4">
      <c r="A14" s="2" t="s">
        <v>26</v>
      </c>
      <c r="B14" s="3" t="s">
        <v>27</v>
      </c>
      <c r="C14" s="3" t="s">
        <v>7</v>
      </c>
      <c r="D14" s="3" t="s">
        <v>7</v>
      </c>
    </row>
    <row r="15" spans="1:4" ht="30">
      <c r="A15" s="2" t="s">
        <v>28</v>
      </c>
      <c r="B15" s="3" t="s">
        <v>7</v>
      </c>
      <c r="C15" s="6">
        <v>172105746</v>
      </c>
      <c r="D15" s="3" t="s">
        <v>7</v>
      </c>
    </row>
    <row r="16" spans="1:4">
      <c r="A16" s="2" t="s">
        <v>29</v>
      </c>
      <c r="B16" s="3" t="s">
        <v>30</v>
      </c>
      <c r="C16" s="3" t="s">
        <v>7</v>
      </c>
      <c r="D16" s="3" t="s">
        <v>7</v>
      </c>
    </row>
    <row r="17" spans="1:4">
      <c r="A17" s="2" t="s">
        <v>31</v>
      </c>
      <c r="B17" s="3" t="s">
        <v>30</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7.85546875" customWidth="1"/>
    <col min="4" max="4" width="29.7109375" customWidth="1"/>
    <col min="5" max="5" width="6.140625" customWidth="1"/>
    <col min="6" max="6" width="36" customWidth="1"/>
    <col min="7" max="7" width="7.85546875" customWidth="1"/>
    <col min="8" max="8" width="32" customWidth="1"/>
    <col min="9" max="9" width="6.140625" customWidth="1"/>
    <col min="10" max="10" width="36" customWidth="1"/>
    <col min="11" max="11" width="7.85546875" customWidth="1"/>
    <col min="12" max="12" width="29.7109375" customWidth="1"/>
    <col min="13" max="13" width="6.140625" customWidth="1"/>
  </cols>
  <sheetData>
    <row r="1" spans="1:13" ht="15" customHeight="1">
      <c r="A1" s="7" t="s">
        <v>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85</v>
      </c>
      <c r="B3" s="84" t="s">
        <v>7</v>
      </c>
      <c r="C3" s="84"/>
      <c r="D3" s="84"/>
      <c r="E3" s="84"/>
      <c r="F3" s="84"/>
      <c r="G3" s="84"/>
      <c r="H3" s="84"/>
      <c r="I3" s="84"/>
      <c r="J3" s="84"/>
      <c r="K3" s="84"/>
      <c r="L3" s="84"/>
      <c r="M3" s="84"/>
    </row>
    <row r="4" spans="1:13" ht="15" customHeight="1">
      <c r="A4" s="85" t="s">
        <v>386</v>
      </c>
      <c r="B4" s="84" t="s">
        <v>7</v>
      </c>
      <c r="C4" s="84"/>
      <c r="D4" s="84"/>
      <c r="E4" s="84"/>
      <c r="F4" s="84"/>
      <c r="G4" s="84"/>
      <c r="H4" s="84"/>
      <c r="I4" s="84"/>
      <c r="J4" s="84"/>
      <c r="K4" s="84"/>
      <c r="L4" s="84"/>
      <c r="M4" s="84"/>
    </row>
    <row r="5" spans="1:13" ht="51" customHeight="1">
      <c r="A5" s="85"/>
      <c r="B5" s="96" t="s">
        <v>387</v>
      </c>
      <c r="C5" s="96"/>
      <c r="D5" s="96"/>
      <c r="E5" s="96"/>
      <c r="F5" s="96"/>
      <c r="G5" s="96"/>
      <c r="H5" s="96"/>
      <c r="I5" s="96"/>
      <c r="J5" s="96"/>
      <c r="K5" s="96"/>
      <c r="L5" s="96"/>
      <c r="M5" s="96"/>
    </row>
    <row r="6" spans="1:13">
      <c r="A6" s="85"/>
      <c r="B6" s="84"/>
      <c r="C6" s="84"/>
      <c r="D6" s="84"/>
      <c r="E6" s="84"/>
      <c r="F6" s="84"/>
      <c r="G6" s="84"/>
      <c r="H6" s="84"/>
      <c r="I6" s="84"/>
      <c r="J6" s="84"/>
      <c r="K6" s="84"/>
      <c r="L6" s="84"/>
      <c r="M6" s="84"/>
    </row>
    <row r="7" spans="1:13" ht="25.5" customHeight="1">
      <c r="A7" s="85"/>
      <c r="B7" s="87" t="s">
        <v>388</v>
      </c>
      <c r="C7" s="87"/>
      <c r="D7" s="87"/>
      <c r="E7" s="87"/>
      <c r="F7" s="87"/>
      <c r="G7" s="87"/>
      <c r="H7" s="87"/>
      <c r="I7" s="87"/>
      <c r="J7" s="87"/>
      <c r="K7" s="87"/>
      <c r="L7" s="87"/>
      <c r="M7" s="87"/>
    </row>
    <row r="8" spans="1:13">
      <c r="A8" s="85"/>
      <c r="B8" s="27"/>
      <c r="C8" s="27"/>
      <c r="D8" s="27"/>
      <c r="E8" s="27"/>
      <c r="F8" s="27"/>
      <c r="G8" s="27"/>
      <c r="H8" s="27"/>
      <c r="I8" s="27"/>
      <c r="J8" s="27"/>
      <c r="K8" s="27"/>
      <c r="L8" s="27"/>
      <c r="M8" s="27"/>
    </row>
    <row r="9" spans="1:13">
      <c r="A9" s="85"/>
      <c r="B9" s="10"/>
      <c r="C9" s="10"/>
      <c r="D9" s="10"/>
      <c r="E9" s="10"/>
      <c r="F9" s="10"/>
      <c r="G9" s="10"/>
      <c r="H9" s="10"/>
      <c r="I9" s="10"/>
      <c r="J9" s="10"/>
      <c r="K9" s="10"/>
      <c r="L9" s="10"/>
      <c r="M9" s="10"/>
    </row>
    <row r="10" spans="1:13" ht="15.75" thickBot="1">
      <c r="A10" s="85"/>
      <c r="B10" s="97"/>
      <c r="C10" s="37" t="s">
        <v>389</v>
      </c>
      <c r="D10" s="37"/>
      <c r="E10" s="37"/>
      <c r="F10" s="37"/>
      <c r="G10" s="37"/>
      <c r="H10" s="37"/>
      <c r="I10" s="37"/>
      <c r="J10" s="37"/>
      <c r="K10" s="37"/>
      <c r="L10" s="37"/>
      <c r="M10" s="37"/>
    </row>
    <row r="11" spans="1:13" ht="15.75" thickBot="1">
      <c r="A11" s="85"/>
      <c r="B11" s="35"/>
      <c r="C11" s="38">
        <v>2013</v>
      </c>
      <c r="D11" s="38"/>
      <c r="E11" s="38"/>
      <c r="F11" s="12"/>
      <c r="G11" s="38">
        <v>2012</v>
      </c>
      <c r="H11" s="38"/>
      <c r="I11" s="38"/>
      <c r="J11" s="12"/>
      <c r="K11" s="38">
        <v>2011</v>
      </c>
      <c r="L11" s="38"/>
      <c r="M11" s="38"/>
    </row>
    <row r="12" spans="1:13">
      <c r="A12" s="85"/>
      <c r="B12" s="56" t="s">
        <v>87</v>
      </c>
      <c r="C12" s="59" t="s">
        <v>198</v>
      </c>
      <c r="D12" s="61">
        <v>204982</v>
      </c>
      <c r="E12" s="63"/>
      <c r="F12" s="41"/>
      <c r="G12" s="59" t="s">
        <v>198</v>
      </c>
      <c r="H12" s="61">
        <v>343341</v>
      </c>
      <c r="I12" s="63"/>
      <c r="J12" s="41"/>
      <c r="K12" s="59" t="s">
        <v>198</v>
      </c>
      <c r="L12" s="61">
        <v>354129</v>
      </c>
      <c r="M12" s="63"/>
    </row>
    <row r="13" spans="1:13">
      <c r="A13" s="85"/>
      <c r="B13" s="56"/>
      <c r="C13" s="56"/>
      <c r="D13" s="45"/>
      <c r="E13" s="41"/>
      <c r="F13" s="41"/>
      <c r="G13" s="56"/>
      <c r="H13" s="45"/>
      <c r="I13" s="41"/>
      <c r="J13" s="41"/>
      <c r="K13" s="56"/>
      <c r="L13" s="45"/>
      <c r="M13" s="41"/>
    </row>
    <row r="14" spans="1:13">
      <c r="A14" s="85"/>
      <c r="B14" s="35" t="s">
        <v>91</v>
      </c>
      <c r="C14" s="57" t="s">
        <v>390</v>
      </c>
      <c r="D14" s="57"/>
      <c r="E14" s="35" t="s">
        <v>200</v>
      </c>
      <c r="F14" s="12"/>
      <c r="G14" s="57" t="s">
        <v>391</v>
      </c>
      <c r="H14" s="57"/>
      <c r="I14" s="35" t="s">
        <v>200</v>
      </c>
      <c r="J14" s="12"/>
      <c r="K14" s="57" t="s">
        <v>392</v>
      </c>
      <c r="L14" s="57"/>
      <c r="M14" s="35" t="s">
        <v>200</v>
      </c>
    </row>
    <row r="15" spans="1:13" ht="15.75" thickBot="1">
      <c r="A15" s="85"/>
      <c r="B15" s="15" t="s">
        <v>105</v>
      </c>
      <c r="C15" s="75" t="s">
        <v>393</v>
      </c>
      <c r="D15" s="75"/>
      <c r="E15" s="98" t="s">
        <v>200</v>
      </c>
      <c r="F15" s="17"/>
      <c r="G15" s="75" t="s">
        <v>394</v>
      </c>
      <c r="H15" s="75"/>
      <c r="I15" s="98" t="s">
        <v>200</v>
      </c>
      <c r="J15" s="17"/>
      <c r="K15" s="75" t="s">
        <v>395</v>
      </c>
      <c r="L15" s="75"/>
      <c r="M15" s="98" t="s">
        <v>200</v>
      </c>
    </row>
    <row r="16" spans="1:13">
      <c r="A16" s="85"/>
      <c r="B16" s="35" t="s">
        <v>396</v>
      </c>
      <c r="C16" s="76" t="s">
        <v>397</v>
      </c>
      <c r="D16" s="76"/>
      <c r="E16" s="35" t="s">
        <v>200</v>
      </c>
      <c r="F16" s="12"/>
      <c r="G16" s="76" t="s">
        <v>398</v>
      </c>
      <c r="H16" s="76"/>
      <c r="I16" s="35" t="s">
        <v>200</v>
      </c>
      <c r="J16" s="12"/>
      <c r="K16" s="76" t="s">
        <v>399</v>
      </c>
      <c r="L16" s="76"/>
      <c r="M16" s="35" t="s">
        <v>200</v>
      </c>
    </row>
    <row r="17" spans="1:13">
      <c r="A17" s="85"/>
      <c r="B17" s="56" t="s">
        <v>400</v>
      </c>
      <c r="C17" s="40" t="s">
        <v>401</v>
      </c>
      <c r="D17" s="40"/>
      <c r="E17" s="56" t="s">
        <v>200</v>
      </c>
      <c r="F17" s="41"/>
      <c r="G17" s="40" t="s">
        <v>402</v>
      </c>
      <c r="H17" s="40"/>
      <c r="I17" s="56" t="s">
        <v>200</v>
      </c>
      <c r="J17" s="41"/>
      <c r="K17" s="45">
        <v>7017</v>
      </c>
      <c r="L17" s="45"/>
      <c r="M17" s="41"/>
    </row>
    <row r="18" spans="1:13" ht="15.75" thickBot="1">
      <c r="A18" s="85"/>
      <c r="B18" s="56"/>
      <c r="C18" s="75"/>
      <c r="D18" s="75"/>
      <c r="E18" s="78"/>
      <c r="F18" s="41"/>
      <c r="G18" s="75"/>
      <c r="H18" s="75"/>
      <c r="I18" s="78"/>
      <c r="J18" s="41"/>
      <c r="K18" s="46"/>
      <c r="L18" s="46"/>
      <c r="M18" s="47"/>
    </row>
    <row r="19" spans="1:13">
      <c r="A19" s="85"/>
      <c r="B19" s="12"/>
      <c r="C19" s="76" t="s">
        <v>403</v>
      </c>
      <c r="D19" s="76"/>
      <c r="E19" s="35" t="s">
        <v>200</v>
      </c>
      <c r="F19" s="12"/>
      <c r="G19" s="76" t="s">
        <v>404</v>
      </c>
      <c r="H19" s="76"/>
      <c r="I19" s="35" t="s">
        <v>200</v>
      </c>
      <c r="J19" s="12"/>
      <c r="K19" s="76" t="s">
        <v>405</v>
      </c>
      <c r="L19" s="76"/>
      <c r="M19" s="35" t="s">
        <v>200</v>
      </c>
    </row>
    <row r="20" spans="1:13">
      <c r="A20" s="85"/>
      <c r="B20" s="56" t="s">
        <v>406</v>
      </c>
      <c r="C20" s="40" t="s">
        <v>407</v>
      </c>
      <c r="D20" s="40"/>
      <c r="E20" s="56" t="s">
        <v>200</v>
      </c>
      <c r="F20" s="41"/>
      <c r="G20" s="40" t="s">
        <v>216</v>
      </c>
      <c r="H20" s="40"/>
      <c r="I20" s="41"/>
      <c r="J20" s="41"/>
      <c r="K20" s="40" t="s">
        <v>216</v>
      </c>
      <c r="L20" s="40"/>
      <c r="M20" s="41"/>
    </row>
    <row r="21" spans="1:13" ht="15.75" thickBot="1">
      <c r="A21" s="85"/>
      <c r="B21" s="56"/>
      <c r="C21" s="75"/>
      <c r="D21" s="75"/>
      <c r="E21" s="78"/>
      <c r="F21" s="41"/>
      <c r="G21" s="75"/>
      <c r="H21" s="75"/>
      <c r="I21" s="47"/>
      <c r="J21" s="41"/>
      <c r="K21" s="75"/>
      <c r="L21" s="75"/>
      <c r="M21" s="47"/>
    </row>
    <row r="22" spans="1:13" ht="27" thickBot="1">
      <c r="A22" s="85"/>
      <c r="B22" s="35" t="s">
        <v>110</v>
      </c>
      <c r="C22" s="99" t="s">
        <v>198</v>
      </c>
      <c r="D22" s="100" t="s">
        <v>408</v>
      </c>
      <c r="E22" s="99" t="s">
        <v>200</v>
      </c>
      <c r="F22" s="12"/>
      <c r="G22" s="99" t="s">
        <v>198</v>
      </c>
      <c r="H22" s="100" t="s">
        <v>404</v>
      </c>
      <c r="I22" s="99" t="s">
        <v>200</v>
      </c>
      <c r="J22" s="12"/>
      <c r="K22" s="99" t="s">
        <v>198</v>
      </c>
      <c r="L22" s="100" t="s">
        <v>405</v>
      </c>
      <c r="M22" s="99" t="s">
        <v>200</v>
      </c>
    </row>
    <row r="23" spans="1:13" ht="15.75" thickTop="1">
      <c r="A23" s="85"/>
      <c r="B23" s="84"/>
      <c r="C23" s="84"/>
      <c r="D23" s="84"/>
      <c r="E23" s="84"/>
      <c r="F23" s="84"/>
      <c r="G23" s="84"/>
      <c r="H23" s="84"/>
      <c r="I23" s="84"/>
      <c r="J23" s="84"/>
      <c r="K23" s="84"/>
      <c r="L23" s="84"/>
      <c r="M23" s="84"/>
    </row>
    <row r="24" spans="1:13">
      <c r="A24" s="85"/>
      <c r="B24" s="87" t="s">
        <v>409</v>
      </c>
      <c r="C24" s="87"/>
      <c r="D24" s="87"/>
      <c r="E24" s="87"/>
      <c r="F24" s="87"/>
      <c r="G24" s="87"/>
      <c r="H24" s="87"/>
      <c r="I24" s="87"/>
      <c r="J24" s="87"/>
      <c r="K24" s="87"/>
      <c r="L24" s="87"/>
      <c r="M24" s="87"/>
    </row>
    <row r="25" spans="1:13">
      <c r="A25" s="85"/>
      <c r="B25" s="27"/>
      <c r="C25" s="27"/>
      <c r="D25" s="27"/>
      <c r="E25" s="27"/>
    </row>
    <row r="26" spans="1:13">
      <c r="A26" s="85"/>
      <c r="B26" s="10"/>
      <c r="C26" s="10"/>
      <c r="D26" s="10"/>
      <c r="E26" s="10"/>
    </row>
    <row r="27" spans="1:13" ht="15.75" thickBot="1">
      <c r="A27" s="85"/>
      <c r="B27" s="12"/>
      <c r="C27" s="28">
        <v>41274</v>
      </c>
      <c r="D27" s="28"/>
      <c r="E27" s="28"/>
    </row>
    <row r="28" spans="1:13">
      <c r="A28" s="85"/>
      <c r="B28" s="101" t="s">
        <v>410</v>
      </c>
      <c r="C28" s="101"/>
      <c r="D28" s="101"/>
      <c r="E28" s="101"/>
    </row>
    <row r="29" spans="1:13">
      <c r="A29" s="85"/>
      <c r="B29" s="42" t="s">
        <v>36</v>
      </c>
      <c r="C29" s="42" t="s">
        <v>198</v>
      </c>
      <c r="D29" s="43">
        <v>12318</v>
      </c>
      <c r="E29" s="44"/>
    </row>
    <row r="30" spans="1:13">
      <c r="A30" s="85"/>
      <c r="B30" s="42"/>
      <c r="C30" s="42"/>
      <c r="D30" s="43"/>
      <c r="E30" s="44"/>
    </row>
    <row r="31" spans="1:13">
      <c r="A31" s="85"/>
      <c r="B31" s="56" t="s">
        <v>411</v>
      </c>
      <c r="C31" s="45">
        <v>31278</v>
      </c>
      <c r="D31" s="45"/>
      <c r="E31" s="41"/>
    </row>
    <row r="32" spans="1:13">
      <c r="A32" s="85"/>
      <c r="B32" s="56"/>
      <c r="C32" s="45"/>
      <c r="D32" s="45"/>
      <c r="E32" s="41"/>
    </row>
    <row r="33" spans="1:5">
      <c r="A33" s="85"/>
      <c r="B33" s="42" t="s">
        <v>39</v>
      </c>
      <c r="C33" s="43">
        <v>26375</v>
      </c>
      <c r="D33" s="43"/>
      <c r="E33" s="44"/>
    </row>
    <row r="34" spans="1:5">
      <c r="A34" s="85"/>
      <c r="B34" s="42"/>
      <c r="C34" s="43"/>
      <c r="D34" s="43"/>
      <c r="E34" s="44"/>
    </row>
    <row r="35" spans="1:5">
      <c r="A35" s="85"/>
      <c r="B35" s="56" t="s">
        <v>42</v>
      </c>
      <c r="C35" s="45">
        <v>27422</v>
      </c>
      <c r="D35" s="45"/>
      <c r="E35" s="41"/>
    </row>
    <row r="36" spans="1:5">
      <c r="A36" s="85"/>
      <c r="B36" s="56"/>
      <c r="C36" s="45"/>
      <c r="D36" s="45"/>
      <c r="E36" s="41"/>
    </row>
    <row r="37" spans="1:5">
      <c r="A37" s="85"/>
      <c r="B37" s="42" t="s">
        <v>44</v>
      </c>
      <c r="C37" s="43">
        <v>353676</v>
      </c>
      <c r="D37" s="43"/>
      <c r="E37" s="44"/>
    </row>
    <row r="38" spans="1:5">
      <c r="A38" s="85"/>
      <c r="B38" s="42"/>
      <c r="C38" s="43"/>
      <c r="D38" s="43"/>
      <c r="E38" s="44"/>
    </row>
    <row r="39" spans="1:5">
      <c r="A39" s="85"/>
      <c r="B39" s="56" t="s">
        <v>45</v>
      </c>
      <c r="C39" s="45">
        <v>39290</v>
      </c>
      <c r="D39" s="45"/>
      <c r="E39" s="41"/>
    </row>
    <row r="40" spans="1:5">
      <c r="A40" s="85"/>
      <c r="B40" s="56"/>
      <c r="C40" s="45"/>
      <c r="D40" s="45"/>
      <c r="E40" s="41"/>
    </row>
    <row r="41" spans="1:5">
      <c r="A41" s="85"/>
      <c r="B41" s="42" t="s">
        <v>47</v>
      </c>
      <c r="C41" s="43">
        <v>7334</v>
      </c>
      <c r="D41" s="43"/>
      <c r="E41" s="44"/>
    </row>
    <row r="42" spans="1:5" ht="15.75" thickBot="1">
      <c r="A42" s="85"/>
      <c r="B42" s="42"/>
      <c r="C42" s="91"/>
      <c r="D42" s="91"/>
      <c r="E42" s="58"/>
    </row>
    <row r="43" spans="1:5">
      <c r="A43" s="85"/>
      <c r="B43" s="39" t="s">
        <v>412</v>
      </c>
      <c r="C43" s="59" t="s">
        <v>198</v>
      </c>
      <c r="D43" s="61">
        <v>497693</v>
      </c>
      <c r="E43" s="63"/>
    </row>
    <row r="44" spans="1:5" ht="15.75" thickBot="1">
      <c r="A44" s="85"/>
      <c r="B44" s="39"/>
      <c r="C44" s="60"/>
      <c r="D44" s="62"/>
      <c r="E44" s="64"/>
    </row>
    <row r="45" spans="1:5" ht="15.75" thickTop="1">
      <c r="A45" s="85"/>
      <c r="B45" s="102" t="s">
        <v>413</v>
      </c>
      <c r="C45" s="102"/>
      <c r="D45" s="102"/>
      <c r="E45" s="102"/>
    </row>
    <row r="46" spans="1:5">
      <c r="A46" s="85"/>
      <c r="B46" s="56" t="s">
        <v>50</v>
      </c>
      <c r="C46" s="56" t="s">
        <v>198</v>
      </c>
      <c r="D46" s="45">
        <v>61365</v>
      </c>
      <c r="E46" s="41"/>
    </row>
    <row r="47" spans="1:5">
      <c r="A47" s="85"/>
      <c r="B47" s="56"/>
      <c r="C47" s="56"/>
      <c r="D47" s="45"/>
      <c r="E47" s="41"/>
    </row>
    <row r="48" spans="1:5">
      <c r="A48" s="85"/>
      <c r="B48" s="42" t="s">
        <v>51</v>
      </c>
      <c r="C48" s="43">
        <v>45995</v>
      </c>
      <c r="D48" s="43"/>
      <c r="E48" s="44"/>
    </row>
    <row r="49" spans="1:5">
      <c r="A49" s="85"/>
      <c r="B49" s="42"/>
      <c r="C49" s="43"/>
      <c r="D49" s="43"/>
      <c r="E49" s="44"/>
    </row>
    <row r="50" spans="1:5">
      <c r="A50" s="85"/>
      <c r="B50" s="56" t="s">
        <v>52</v>
      </c>
      <c r="C50" s="45">
        <v>17346</v>
      </c>
      <c r="D50" s="45"/>
      <c r="E50" s="41"/>
    </row>
    <row r="51" spans="1:5">
      <c r="A51" s="85"/>
      <c r="B51" s="56"/>
      <c r="C51" s="45"/>
      <c r="D51" s="45"/>
      <c r="E51" s="41"/>
    </row>
    <row r="52" spans="1:5">
      <c r="A52" s="85"/>
      <c r="B52" s="42" t="s">
        <v>53</v>
      </c>
      <c r="C52" s="43">
        <v>3205</v>
      </c>
      <c r="D52" s="43"/>
      <c r="E52" s="44"/>
    </row>
    <row r="53" spans="1:5">
      <c r="A53" s="85"/>
      <c r="B53" s="42"/>
      <c r="C53" s="43"/>
      <c r="D53" s="43"/>
      <c r="E53" s="44"/>
    </row>
    <row r="54" spans="1:5">
      <c r="A54" s="85"/>
      <c r="B54" s="56" t="s">
        <v>57</v>
      </c>
      <c r="C54" s="45">
        <v>3453</v>
      </c>
      <c r="D54" s="45"/>
      <c r="E54" s="41"/>
    </row>
    <row r="55" spans="1:5">
      <c r="A55" s="85"/>
      <c r="B55" s="56"/>
      <c r="C55" s="45"/>
      <c r="D55" s="45"/>
      <c r="E55" s="41"/>
    </row>
    <row r="56" spans="1:5">
      <c r="A56" s="85"/>
      <c r="B56" s="42" t="s">
        <v>60</v>
      </c>
      <c r="C56" s="43">
        <v>9282</v>
      </c>
      <c r="D56" s="43"/>
      <c r="E56" s="44"/>
    </row>
    <row r="57" spans="1:5" ht="15.75" thickBot="1">
      <c r="A57" s="85"/>
      <c r="B57" s="42"/>
      <c r="C57" s="91"/>
      <c r="D57" s="91"/>
      <c r="E57" s="58"/>
    </row>
    <row r="58" spans="1:5">
      <c r="A58" s="85"/>
      <c r="B58" s="39" t="s">
        <v>414</v>
      </c>
      <c r="C58" s="59" t="s">
        <v>198</v>
      </c>
      <c r="D58" s="61">
        <v>140646</v>
      </c>
      <c r="E58" s="63"/>
    </row>
    <row r="59" spans="1:5" ht="15.75" thickBot="1">
      <c r="A59" s="85"/>
      <c r="B59" s="39"/>
      <c r="C59" s="60"/>
      <c r="D59" s="62"/>
      <c r="E59" s="64"/>
    </row>
    <row r="60" spans="1:5" ht="15.75" thickTop="1"/>
  </sheetData>
  <mergeCells count="111">
    <mergeCell ref="B5:M5"/>
    <mergeCell ref="B6:M6"/>
    <mergeCell ref="B7:M7"/>
    <mergeCell ref="B23:M23"/>
    <mergeCell ref="B24:M24"/>
    <mergeCell ref="B58:B59"/>
    <mergeCell ref="C58:C59"/>
    <mergeCell ref="D58:D59"/>
    <mergeCell ref="E58:E59"/>
    <mergeCell ref="A1:A2"/>
    <mergeCell ref="B1:M1"/>
    <mergeCell ref="B2:M2"/>
    <mergeCell ref="B3:M3"/>
    <mergeCell ref="A4:A59"/>
    <mergeCell ref="B4:M4"/>
    <mergeCell ref="B54:B55"/>
    <mergeCell ref="C54:D55"/>
    <mergeCell ref="E54:E55"/>
    <mergeCell ref="B56:B57"/>
    <mergeCell ref="C56:D57"/>
    <mergeCell ref="E56:E57"/>
    <mergeCell ref="B50:B51"/>
    <mergeCell ref="C50:D51"/>
    <mergeCell ref="E50:E51"/>
    <mergeCell ref="B52:B53"/>
    <mergeCell ref="C52:D53"/>
    <mergeCell ref="E52:E53"/>
    <mergeCell ref="B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B29:B30"/>
    <mergeCell ref="C29:C30"/>
    <mergeCell ref="D29:D30"/>
    <mergeCell ref="E29:E30"/>
    <mergeCell ref="B31:B32"/>
    <mergeCell ref="C31:D32"/>
    <mergeCell ref="E31:E32"/>
    <mergeCell ref="I20:I21"/>
    <mergeCell ref="J20:J21"/>
    <mergeCell ref="K20:L21"/>
    <mergeCell ref="M20:M21"/>
    <mergeCell ref="B25:E25"/>
    <mergeCell ref="C27:E27"/>
    <mergeCell ref="K17:L18"/>
    <mergeCell ref="M17:M18"/>
    <mergeCell ref="C19:D19"/>
    <mergeCell ref="G19:H19"/>
    <mergeCell ref="K19:L19"/>
    <mergeCell ref="B20:B21"/>
    <mergeCell ref="C20:D21"/>
    <mergeCell ref="E20:E21"/>
    <mergeCell ref="F20:F21"/>
    <mergeCell ref="G20:H21"/>
    <mergeCell ref="C16:D16"/>
    <mergeCell ref="G16:H16"/>
    <mergeCell ref="K16:L16"/>
    <mergeCell ref="B17:B18"/>
    <mergeCell ref="C17:D18"/>
    <mergeCell ref="E17:E18"/>
    <mergeCell ref="F17:F18"/>
    <mergeCell ref="G17:H18"/>
    <mergeCell ref="I17:I18"/>
    <mergeCell ref="J17:J18"/>
    <mergeCell ref="M12:M13"/>
    <mergeCell ref="C14:D14"/>
    <mergeCell ref="G14:H14"/>
    <mergeCell ref="K14:L14"/>
    <mergeCell ref="C15:D15"/>
    <mergeCell ref="G15:H15"/>
    <mergeCell ref="K15:L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8" t="s">
        <v>416</v>
      </c>
      <c r="B3" s="84" t="s">
        <v>7</v>
      </c>
      <c r="C3" s="84"/>
      <c r="D3" s="84"/>
      <c r="E3" s="84"/>
      <c r="F3" s="84"/>
      <c r="G3" s="84"/>
      <c r="H3" s="84"/>
      <c r="I3" s="84"/>
    </row>
    <row r="4" spans="1:9" ht="15" customHeight="1">
      <c r="A4" s="85" t="s">
        <v>415</v>
      </c>
      <c r="B4" s="84" t="s">
        <v>7</v>
      </c>
      <c r="C4" s="84"/>
      <c r="D4" s="84"/>
      <c r="E4" s="84"/>
      <c r="F4" s="84"/>
      <c r="G4" s="84"/>
      <c r="H4" s="84"/>
      <c r="I4" s="84"/>
    </row>
    <row r="5" spans="1:9">
      <c r="A5" s="85"/>
      <c r="B5" s="90" t="s">
        <v>415</v>
      </c>
      <c r="C5" s="90"/>
      <c r="D5" s="90"/>
      <c r="E5" s="90"/>
      <c r="F5" s="90"/>
      <c r="G5" s="90"/>
      <c r="H5" s="90"/>
      <c r="I5" s="90"/>
    </row>
    <row r="6" spans="1:9">
      <c r="A6" s="85"/>
      <c r="B6" s="42" t="s">
        <v>417</v>
      </c>
      <c r="C6" s="42"/>
      <c r="D6" s="42"/>
      <c r="E6" s="42"/>
      <c r="F6" s="42"/>
      <c r="G6" s="42"/>
      <c r="H6" s="42"/>
      <c r="I6" s="42"/>
    </row>
    <row r="7" spans="1:9">
      <c r="A7" s="85"/>
      <c r="B7" s="27"/>
      <c r="C7" s="27"/>
      <c r="D7" s="27"/>
      <c r="E7" s="27"/>
      <c r="F7" s="27"/>
      <c r="G7" s="27"/>
      <c r="H7" s="27"/>
      <c r="I7" s="27"/>
    </row>
    <row r="8" spans="1:9">
      <c r="A8" s="85"/>
      <c r="B8" s="10"/>
      <c r="C8" s="10"/>
      <c r="D8" s="10"/>
      <c r="E8" s="10"/>
      <c r="F8" s="10"/>
      <c r="G8" s="10"/>
      <c r="H8" s="10"/>
      <c r="I8" s="10"/>
    </row>
    <row r="9" spans="1:9" ht="15.75" thickBot="1">
      <c r="A9" s="85"/>
      <c r="B9" s="31"/>
      <c r="C9" s="37" t="s">
        <v>418</v>
      </c>
      <c r="D9" s="37"/>
      <c r="E9" s="37"/>
      <c r="F9" s="37"/>
      <c r="G9" s="37"/>
      <c r="H9" s="37"/>
      <c r="I9" s="37"/>
    </row>
    <row r="10" spans="1:9" ht="15.75" thickBot="1">
      <c r="A10" s="85"/>
      <c r="B10" s="31"/>
      <c r="C10" s="38">
        <v>2013</v>
      </c>
      <c r="D10" s="38"/>
      <c r="E10" s="38"/>
      <c r="F10" s="12"/>
      <c r="G10" s="38">
        <v>2012</v>
      </c>
      <c r="H10" s="38"/>
      <c r="I10" s="38"/>
    </row>
    <row r="11" spans="1:9">
      <c r="A11" s="85"/>
      <c r="B11" s="31"/>
      <c r="C11" s="29" t="s">
        <v>196</v>
      </c>
      <c r="D11" s="29"/>
      <c r="E11" s="29"/>
      <c r="F11" s="29"/>
      <c r="G11" s="29"/>
      <c r="H11" s="29"/>
      <c r="I11" s="29"/>
    </row>
    <row r="12" spans="1:9">
      <c r="A12" s="85"/>
      <c r="B12" s="56" t="s">
        <v>419</v>
      </c>
      <c r="C12" s="56" t="s">
        <v>198</v>
      </c>
      <c r="D12" s="45">
        <v>9652</v>
      </c>
      <c r="E12" s="41"/>
      <c r="F12" s="41"/>
      <c r="G12" s="56" t="s">
        <v>198</v>
      </c>
      <c r="H12" s="45">
        <v>10505</v>
      </c>
      <c r="I12" s="41"/>
    </row>
    <row r="13" spans="1:9">
      <c r="A13" s="85"/>
      <c r="B13" s="56"/>
      <c r="C13" s="56"/>
      <c r="D13" s="45"/>
      <c r="E13" s="41"/>
      <c r="F13" s="41"/>
      <c r="G13" s="56"/>
      <c r="H13" s="45"/>
      <c r="I13" s="41"/>
    </row>
    <row r="14" spans="1:9">
      <c r="A14" s="85"/>
      <c r="B14" s="42" t="s">
        <v>420</v>
      </c>
      <c r="C14" s="43">
        <v>193376</v>
      </c>
      <c r="D14" s="43"/>
      <c r="E14" s="44"/>
      <c r="F14" s="44"/>
      <c r="G14" s="43">
        <v>201227</v>
      </c>
      <c r="H14" s="43"/>
      <c r="I14" s="44"/>
    </row>
    <row r="15" spans="1:9">
      <c r="A15" s="85"/>
      <c r="B15" s="42"/>
      <c r="C15" s="43"/>
      <c r="D15" s="43"/>
      <c r="E15" s="44"/>
      <c r="F15" s="44"/>
      <c r="G15" s="43"/>
      <c r="H15" s="43"/>
      <c r="I15" s="44"/>
    </row>
    <row r="16" spans="1:9" ht="23.25" customHeight="1">
      <c r="A16" s="85"/>
      <c r="B16" s="56" t="s">
        <v>421</v>
      </c>
      <c r="C16" s="45">
        <v>4829134</v>
      </c>
      <c r="D16" s="45"/>
      <c r="E16" s="41"/>
      <c r="F16" s="41"/>
      <c r="G16" s="45">
        <v>4406690</v>
      </c>
      <c r="H16" s="45"/>
      <c r="I16" s="41"/>
    </row>
    <row r="17" spans="1:9">
      <c r="A17" s="85"/>
      <c r="B17" s="56"/>
      <c r="C17" s="45"/>
      <c r="D17" s="45"/>
      <c r="E17" s="41"/>
      <c r="F17" s="41"/>
      <c r="G17" s="45"/>
      <c r="H17" s="45"/>
      <c r="I17" s="41"/>
    </row>
    <row r="18" spans="1:9">
      <c r="A18" s="85"/>
      <c r="B18" s="42" t="s">
        <v>422</v>
      </c>
      <c r="C18" s="43">
        <v>785242</v>
      </c>
      <c r="D18" s="43"/>
      <c r="E18" s="44"/>
      <c r="F18" s="44"/>
      <c r="G18" s="43">
        <v>783370</v>
      </c>
      <c r="H18" s="43"/>
      <c r="I18" s="44"/>
    </row>
    <row r="19" spans="1:9">
      <c r="A19" s="85"/>
      <c r="B19" s="42"/>
      <c r="C19" s="43"/>
      <c r="D19" s="43"/>
      <c r="E19" s="44"/>
      <c r="F19" s="44"/>
      <c r="G19" s="43"/>
      <c r="H19" s="43"/>
      <c r="I19" s="44"/>
    </row>
    <row r="20" spans="1:9">
      <c r="A20" s="85"/>
      <c r="B20" s="56" t="s">
        <v>423</v>
      </c>
      <c r="C20" s="45">
        <v>42747</v>
      </c>
      <c r="D20" s="45"/>
      <c r="E20" s="41"/>
      <c r="F20" s="41"/>
      <c r="G20" s="45">
        <v>42747</v>
      </c>
      <c r="H20" s="45"/>
      <c r="I20" s="41"/>
    </row>
    <row r="21" spans="1:9">
      <c r="A21" s="85"/>
      <c r="B21" s="56"/>
      <c r="C21" s="45"/>
      <c r="D21" s="45"/>
      <c r="E21" s="41"/>
      <c r="F21" s="41"/>
      <c r="G21" s="45"/>
      <c r="H21" s="45"/>
      <c r="I21" s="41"/>
    </row>
    <row r="22" spans="1:9" ht="27" thickBot="1">
      <c r="A22" s="85"/>
      <c r="B22" s="35" t="s">
        <v>424</v>
      </c>
      <c r="C22" s="30" t="s">
        <v>425</v>
      </c>
      <c r="D22" s="30"/>
      <c r="E22" s="21" t="s">
        <v>200</v>
      </c>
      <c r="F22" s="12"/>
      <c r="G22" s="30" t="s">
        <v>426</v>
      </c>
      <c r="H22" s="30"/>
      <c r="I22" s="21" t="s">
        <v>200</v>
      </c>
    </row>
    <row r="23" spans="1:9">
      <c r="A23" s="85"/>
      <c r="B23" s="56"/>
      <c r="C23" s="61">
        <v>2864484</v>
      </c>
      <c r="D23" s="61"/>
      <c r="E23" s="63"/>
      <c r="F23" s="41"/>
      <c r="G23" s="61">
        <v>2759904</v>
      </c>
      <c r="H23" s="61"/>
      <c r="I23" s="63"/>
    </row>
    <row r="24" spans="1:9">
      <c r="A24" s="85"/>
      <c r="B24" s="56"/>
      <c r="C24" s="45"/>
      <c r="D24" s="45"/>
      <c r="E24" s="41"/>
      <c r="F24" s="41"/>
      <c r="G24" s="45"/>
      <c r="H24" s="45"/>
      <c r="I24" s="41"/>
    </row>
    <row r="25" spans="1:9">
      <c r="A25" s="85"/>
      <c r="B25" s="42" t="s">
        <v>427</v>
      </c>
      <c r="C25" s="43">
        <v>523576</v>
      </c>
      <c r="D25" s="43"/>
      <c r="E25" s="44"/>
      <c r="F25" s="44"/>
      <c r="G25" s="43">
        <v>771367</v>
      </c>
      <c r="H25" s="43"/>
      <c r="I25" s="44"/>
    </row>
    <row r="26" spans="1:9" ht="15.75" thickBot="1">
      <c r="A26" s="85"/>
      <c r="B26" s="42"/>
      <c r="C26" s="91"/>
      <c r="D26" s="91"/>
      <c r="E26" s="58"/>
      <c r="F26" s="44"/>
      <c r="G26" s="91"/>
      <c r="H26" s="91"/>
      <c r="I26" s="58"/>
    </row>
    <row r="27" spans="1:9">
      <c r="A27" s="85"/>
      <c r="B27" s="56"/>
      <c r="C27" s="59" t="s">
        <v>198</v>
      </c>
      <c r="D27" s="61">
        <v>3388060</v>
      </c>
      <c r="E27" s="63"/>
      <c r="F27" s="41"/>
      <c r="G27" s="59" t="s">
        <v>198</v>
      </c>
      <c r="H27" s="61">
        <v>3531271</v>
      </c>
      <c r="I27" s="63"/>
    </row>
    <row r="28" spans="1:9" ht="15.75" thickBot="1">
      <c r="A28" s="85"/>
      <c r="B28" s="56"/>
      <c r="C28" s="60"/>
      <c r="D28" s="62"/>
      <c r="E28" s="64"/>
      <c r="F28" s="41"/>
      <c r="G28" s="60"/>
      <c r="H28" s="62"/>
      <c r="I28" s="64"/>
    </row>
    <row r="29" spans="1:9" ht="15.75" thickTop="1"/>
  </sheetData>
  <mergeCells count="6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4.5703125" customWidth="1"/>
    <col min="4" max="6" width="21.42578125" customWidth="1"/>
    <col min="7" max="7" width="4.5703125" customWidth="1"/>
    <col min="8" max="8" width="19" customWidth="1"/>
    <col min="9" max="9" width="3.5703125" customWidth="1"/>
    <col min="10" max="10" width="21.42578125" customWidth="1"/>
    <col min="11" max="11" width="4.5703125" customWidth="1"/>
    <col min="12" max="12" width="17.7109375" customWidth="1"/>
    <col min="13" max="14" width="21.42578125" customWidth="1"/>
    <col min="15" max="15" width="4.5703125" customWidth="1"/>
    <col min="16" max="18" width="21.42578125" customWidth="1"/>
    <col min="19" max="19" width="4.5703125" customWidth="1"/>
    <col min="20" max="20" width="19" customWidth="1"/>
    <col min="21" max="21" width="3.5703125" customWidth="1"/>
    <col min="22" max="22" width="21.42578125" customWidth="1"/>
    <col min="23" max="23" width="4.5703125" customWidth="1"/>
    <col min="24" max="25" width="21.425781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9</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428</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90" t="s">
        <v>428</v>
      </c>
      <c r="C5" s="90"/>
      <c r="D5" s="90"/>
      <c r="E5" s="90"/>
      <c r="F5" s="90"/>
      <c r="G5" s="90"/>
      <c r="H5" s="90"/>
      <c r="I5" s="90"/>
      <c r="J5" s="90"/>
      <c r="K5" s="90"/>
      <c r="L5" s="90"/>
      <c r="M5" s="90"/>
      <c r="N5" s="90"/>
      <c r="O5" s="90"/>
      <c r="P5" s="90"/>
      <c r="Q5" s="90"/>
      <c r="R5" s="90"/>
      <c r="S5" s="90"/>
      <c r="T5" s="90"/>
      <c r="U5" s="90"/>
      <c r="V5" s="90"/>
      <c r="W5" s="90"/>
      <c r="X5" s="90"/>
      <c r="Y5" s="90"/>
    </row>
    <row r="6" spans="1:25">
      <c r="A6" s="85"/>
      <c r="B6" s="87" t="s">
        <v>430</v>
      </c>
      <c r="C6" s="87"/>
      <c r="D6" s="87"/>
      <c r="E6" s="87"/>
      <c r="F6" s="87"/>
      <c r="G6" s="87"/>
      <c r="H6" s="87"/>
      <c r="I6" s="87"/>
      <c r="J6" s="87"/>
      <c r="K6" s="87"/>
      <c r="L6" s="87"/>
      <c r="M6" s="87"/>
      <c r="N6" s="87"/>
      <c r="O6" s="87"/>
      <c r="P6" s="87"/>
      <c r="Q6" s="87"/>
      <c r="R6" s="87"/>
      <c r="S6" s="87"/>
      <c r="T6" s="87"/>
      <c r="U6" s="87"/>
      <c r="V6" s="87"/>
      <c r="W6" s="87"/>
      <c r="X6" s="87"/>
      <c r="Y6" s="87"/>
    </row>
    <row r="7" spans="1:25">
      <c r="A7" s="85"/>
      <c r="B7" s="27"/>
      <c r="C7" s="27"/>
      <c r="D7" s="27"/>
      <c r="E7" s="27"/>
      <c r="F7" s="27"/>
      <c r="G7" s="27"/>
      <c r="H7" s="27"/>
      <c r="I7" s="27"/>
      <c r="J7" s="27"/>
      <c r="K7" s="27"/>
      <c r="L7" s="27"/>
      <c r="M7" s="27"/>
      <c r="N7" s="27"/>
      <c r="O7" s="27"/>
      <c r="P7" s="27"/>
      <c r="Q7" s="27"/>
      <c r="R7" s="27"/>
      <c r="S7" s="27"/>
      <c r="T7" s="27"/>
      <c r="U7" s="27"/>
      <c r="V7" s="27"/>
      <c r="W7" s="27"/>
      <c r="X7" s="27"/>
      <c r="Y7" s="27"/>
    </row>
    <row r="8" spans="1:25">
      <c r="A8" s="85"/>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85"/>
      <c r="B9" s="103"/>
      <c r="C9" s="106" t="s">
        <v>431</v>
      </c>
      <c r="D9" s="106"/>
      <c r="E9" s="106"/>
      <c r="F9" s="106"/>
      <c r="G9" s="106"/>
      <c r="H9" s="106"/>
      <c r="I9" s="106"/>
      <c r="J9" s="106"/>
      <c r="K9" s="106"/>
      <c r="L9" s="106"/>
      <c r="M9" s="106"/>
      <c r="N9" s="12"/>
      <c r="O9" s="106" t="s">
        <v>432</v>
      </c>
      <c r="P9" s="106"/>
      <c r="Q9" s="106"/>
      <c r="R9" s="106"/>
      <c r="S9" s="106"/>
      <c r="T9" s="106"/>
      <c r="U9" s="106"/>
      <c r="V9" s="106"/>
      <c r="W9" s="106"/>
      <c r="X9" s="106"/>
      <c r="Y9" s="106"/>
    </row>
    <row r="10" spans="1:25">
      <c r="A10" s="85"/>
      <c r="B10" s="44"/>
      <c r="C10" s="108" t="s">
        <v>433</v>
      </c>
      <c r="D10" s="108"/>
      <c r="E10" s="108"/>
      <c r="F10" s="52"/>
      <c r="G10" s="108" t="s">
        <v>435</v>
      </c>
      <c r="H10" s="108"/>
      <c r="I10" s="108"/>
      <c r="J10" s="52"/>
      <c r="K10" s="108" t="s">
        <v>436</v>
      </c>
      <c r="L10" s="108"/>
      <c r="M10" s="108"/>
      <c r="N10" s="44"/>
      <c r="O10" s="108" t="s">
        <v>433</v>
      </c>
      <c r="P10" s="108"/>
      <c r="Q10" s="108"/>
      <c r="R10" s="52"/>
      <c r="S10" s="108" t="s">
        <v>435</v>
      </c>
      <c r="T10" s="108"/>
      <c r="U10" s="108"/>
      <c r="V10" s="52"/>
      <c r="W10" s="108" t="s">
        <v>436</v>
      </c>
      <c r="X10" s="108"/>
      <c r="Y10" s="108"/>
    </row>
    <row r="11" spans="1:25" ht="15.75" thickBot="1">
      <c r="A11" s="85"/>
      <c r="B11" s="44"/>
      <c r="C11" s="106" t="s">
        <v>434</v>
      </c>
      <c r="D11" s="106"/>
      <c r="E11" s="106"/>
      <c r="F11" s="44"/>
      <c r="G11" s="106" t="s">
        <v>98</v>
      </c>
      <c r="H11" s="106"/>
      <c r="I11" s="106"/>
      <c r="J11" s="44"/>
      <c r="K11" s="106" t="s">
        <v>434</v>
      </c>
      <c r="L11" s="106"/>
      <c r="M11" s="106"/>
      <c r="N11" s="44"/>
      <c r="O11" s="106" t="s">
        <v>434</v>
      </c>
      <c r="P11" s="106"/>
      <c r="Q11" s="106"/>
      <c r="R11" s="44"/>
      <c r="S11" s="106" t="s">
        <v>98</v>
      </c>
      <c r="T11" s="106"/>
      <c r="U11" s="106"/>
      <c r="V11" s="44"/>
      <c r="W11" s="106" t="s">
        <v>434</v>
      </c>
      <c r="X11" s="106"/>
      <c r="Y11" s="106"/>
    </row>
    <row r="12" spans="1:25">
      <c r="A12" s="85"/>
      <c r="B12" s="103"/>
      <c r="C12" s="109"/>
      <c r="D12" s="109"/>
      <c r="E12" s="109"/>
      <c r="F12" s="12"/>
      <c r="G12" s="109"/>
      <c r="H12" s="109"/>
      <c r="I12" s="109"/>
      <c r="J12" s="12"/>
      <c r="K12" s="108" t="s">
        <v>196</v>
      </c>
      <c r="L12" s="108"/>
      <c r="M12" s="108"/>
      <c r="N12" s="12"/>
      <c r="O12" s="109"/>
      <c r="P12" s="109"/>
      <c r="Q12" s="109"/>
      <c r="R12" s="12"/>
      <c r="S12" s="109"/>
      <c r="T12" s="109"/>
      <c r="U12" s="109"/>
      <c r="V12" s="12"/>
      <c r="W12" s="109"/>
      <c r="X12" s="109"/>
      <c r="Y12" s="109"/>
    </row>
    <row r="13" spans="1:25">
      <c r="A13" s="85"/>
      <c r="B13" s="39" t="s">
        <v>437</v>
      </c>
      <c r="C13" s="40"/>
      <c r="D13" s="40"/>
      <c r="E13" s="41"/>
      <c r="F13" s="41"/>
      <c r="G13" s="40"/>
      <c r="H13" s="40"/>
      <c r="I13" s="41"/>
      <c r="J13" s="41"/>
      <c r="K13" s="40"/>
      <c r="L13" s="40"/>
      <c r="M13" s="41"/>
      <c r="N13" s="41"/>
      <c r="O13" s="40"/>
      <c r="P13" s="40"/>
      <c r="Q13" s="41"/>
      <c r="R13" s="41"/>
      <c r="S13" s="40"/>
      <c r="T13" s="40"/>
      <c r="U13" s="41"/>
      <c r="V13" s="41"/>
      <c r="W13" s="40"/>
      <c r="X13" s="40"/>
      <c r="Y13" s="41"/>
    </row>
    <row r="14" spans="1:25">
      <c r="A14" s="85"/>
      <c r="B14" s="39"/>
      <c r="C14" s="40"/>
      <c r="D14" s="40"/>
      <c r="E14" s="41"/>
      <c r="F14" s="41"/>
      <c r="G14" s="40"/>
      <c r="H14" s="40"/>
      <c r="I14" s="41"/>
      <c r="J14" s="41"/>
      <c r="K14" s="40"/>
      <c r="L14" s="40"/>
      <c r="M14" s="41"/>
      <c r="N14" s="41"/>
      <c r="O14" s="40"/>
      <c r="P14" s="40"/>
      <c r="Q14" s="41"/>
      <c r="R14" s="41"/>
      <c r="S14" s="40"/>
      <c r="T14" s="40"/>
      <c r="U14" s="41"/>
      <c r="V14" s="41"/>
      <c r="W14" s="40"/>
      <c r="X14" s="40"/>
      <c r="Y14" s="41"/>
    </row>
    <row r="15" spans="1:25">
      <c r="A15" s="85"/>
      <c r="B15" s="42" t="s">
        <v>438</v>
      </c>
      <c r="C15" s="42" t="s">
        <v>198</v>
      </c>
      <c r="D15" s="43">
        <v>1220990</v>
      </c>
      <c r="E15" s="44"/>
      <c r="F15" s="44"/>
      <c r="G15" s="42" t="s">
        <v>198</v>
      </c>
      <c r="H15" s="57" t="s">
        <v>439</v>
      </c>
      <c r="I15" s="42" t="s">
        <v>200</v>
      </c>
      <c r="J15" s="44"/>
      <c r="K15" s="42" t="s">
        <v>198</v>
      </c>
      <c r="L15" s="43">
        <v>975669</v>
      </c>
      <c r="M15" s="44"/>
      <c r="N15" s="44"/>
      <c r="O15" s="42" t="s">
        <v>198</v>
      </c>
      <c r="P15" s="43">
        <v>1299433</v>
      </c>
      <c r="Q15" s="44"/>
      <c r="R15" s="44"/>
      <c r="S15" s="42" t="s">
        <v>198</v>
      </c>
      <c r="T15" s="57" t="s">
        <v>440</v>
      </c>
      <c r="U15" s="42" t="s">
        <v>200</v>
      </c>
      <c r="V15" s="44"/>
      <c r="W15" s="42" t="s">
        <v>198</v>
      </c>
      <c r="X15" s="43">
        <v>1107382</v>
      </c>
      <c r="Y15" s="44"/>
    </row>
    <row r="16" spans="1:25" ht="15.75" thickBot="1">
      <c r="A16" s="85"/>
      <c r="B16" s="42"/>
      <c r="C16" s="110"/>
      <c r="D16" s="91"/>
      <c r="E16" s="58"/>
      <c r="F16" s="44"/>
      <c r="G16" s="110"/>
      <c r="H16" s="30"/>
      <c r="I16" s="110"/>
      <c r="J16" s="44"/>
      <c r="K16" s="110"/>
      <c r="L16" s="91"/>
      <c r="M16" s="58"/>
      <c r="N16" s="44"/>
      <c r="O16" s="110"/>
      <c r="P16" s="91"/>
      <c r="Q16" s="58"/>
      <c r="R16" s="44"/>
      <c r="S16" s="110"/>
      <c r="T16" s="30"/>
      <c r="U16" s="110"/>
      <c r="V16" s="44"/>
      <c r="W16" s="110"/>
      <c r="X16" s="91"/>
      <c r="Y16" s="58"/>
    </row>
    <row r="17" spans="1:25">
      <c r="A17" s="85"/>
      <c r="B17" s="111" t="s">
        <v>441</v>
      </c>
      <c r="C17" s="59" t="s">
        <v>198</v>
      </c>
      <c r="D17" s="61">
        <v>1220990</v>
      </c>
      <c r="E17" s="63"/>
      <c r="F17" s="41"/>
      <c r="G17" s="59" t="s">
        <v>198</v>
      </c>
      <c r="H17" s="112" t="s">
        <v>439</v>
      </c>
      <c r="I17" s="59" t="s">
        <v>200</v>
      </c>
      <c r="J17" s="41"/>
      <c r="K17" s="59" t="s">
        <v>198</v>
      </c>
      <c r="L17" s="61">
        <v>975669</v>
      </c>
      <c r="M17" s="63"/>
      <c r="N17" s="41"/>
      <c r="O17" s="59" t="s">
        <v>198</v>
      </c>
      <c r="P17" s="61">
        <v>1299433</v>
      </c>
      <c r="Q17" s="63"/>
      <c r="R17" s="41"/>
      <c r="S17" s="59" t="s">
        <v>198</v>
      </c>
      <c r="T17" s="112" t="s">
        <v>440</v>
      </c>
      <c r="U17" s="59" t="s">
        <v>200</v>
      </c>
      <c r="V17" s="41"/>
      <c r="W17" s="59" t="s">
        <v>198</v>
      </c>
      <c r="X17" s="61">
        <v>1107382</v>
      </c>
      <c r="Y17" s="63"/>
    </row>
    <row r="18" spans="1:25" ht="15.75" thickBot="1">
      <c r="A18" s="85"/>
      <c r="B18" s="111"/>
      <c r="C18" s="60"/>
      <c r="D18" s="62"/>
      <c r="E18" s="64"/>
      <c r="F18" s="41"/>
      <c r="G18" s="60"/>
      <c r="H18" s="113"/>
      <c r="I18" s="60"/>
      <c r="J18" s="41"/>
      <c r="K18" s="60"/>
      <c r="L18" s="62"/>
      <c r="M18" s="64"/>
      <c r="N18" s="41"/>
      <c r="O18" s="60"/>
      <c r="P18" s="62"/>
      <c r="Q18" s="64"/>
      <c r="R18" s="41"/>
      <c r="S18" s="60"/>
      <c r="T18" s="113"/>
      <c r="U18" s="60"/>
      <c r="V18" s="41"/>
      <c r="W18" s="60"/>
      <c r="X18" s="62"/>
      <c r="Y18" s="64"/>
    </row>
    <row r="19" spans="1:25" ht="15.75" thickTop="1">
      <c r="A19" s="85"/>
      <c r="B19" s="87" t="s">
        <v>442</v>
      </c>
      <c r="C19" s="87"/>
      <c r="D19" s="87"/>
      <c r="E19" s="87"/>
      <c r="F19" s="87"/>
      <c r="G19" s="87"/>
      <c r="H19" s="87"/>
      <c r="I19" s="87"/>
      <c r="J19" s="87"/>
      <c r="K19" s="87"/>
      <c r="L19" s="87"/>
      <c r="M19" s="87"/>
      <c r="N19" s="87"/>
      <c r="O19" s="87"/>
      <c r="P19" s="87"/>
      <c r="Q19" s="87"/>
      <c r="R19" s="87"/>
      <c r="S19" s="87"/>
      <c r="T19" s="87"/>
      <c r="U19" s="87"/>
      <c r="V19" s="87"/>
      <c r="W19" s="87"/>
      <c r="X19" s="87"/>
      <c r="Y19" s="87"/>
    </row>
    <row r="20" spans="1:25">
      <c r="A20" s="85"/>
      <c r="B20" s="27"/>
      <c r="C20" s="27"/>
      <c r="D20" s="27"/>
      <c r="E20" s="27"/>
    </row>
    <row r="21" spans="1:25">
      <c r="A21" s="85"/>
      <c r="B21" s="10"/>
      <c r="C21" s="10"/>
      <c r="D21" s="10"/>
      <c r="E21" s="10"/>
    </row>
    <row r="22" spans="1:25" ht="15.75" thickBot="1">
      <c r="A22" s="85"/>
      <c r="B22" s="114" t="s">
        <v>443</v>
      </c>
      <c r="C22" s="37" t="s">
        <v>444</v>
      </c>
      <c r="D22" s="37"/>
      <c r="E22" s="37"/>
    </row>
    <row r="23" spans="1:25">
      <c r="A23" s="85"/>
      <c r="B23" s="115">
        <v>2014</v>
      </c>
      <c r="C23" s="59" t="s">
        <v>198</v>
      </c>
      <c r="D23" s="61">
        <v>81216</v>
      </c>
      <c r="E23" s="63"/>
    </row>
    <row r="24" spans="1:25">
      <c r="A24" s="85"/>
      <c r="B24" s="115"/>
      <c r="C24" s="71"/>
      <c r="D24" s="72"/>
      <c r="E24" s="73"/>
    </row>
    <row r="25" spans="1:25">
      <c r="A25" s="85"/>
      <c r="B25" s="116">
        <v>2015</v>
      </c>
      <c r="C25" s="43">
        <v>81216</v>
      </c>
      <c r="D25" s="43"/>
      <c r="E25" s="44"/>
    </row>
    <row r="26" spans="1:25">
      <c r="A26" s="85"/>
      <c r="B26" s="116"/>
      <c r="C26" s="43"/>
      <c r="D26" s="43"/>
      <c r="E26" s="44"/>
    </row>
    <row r="27" spans="1:25">
      <c r="A27" s="85"/>
      <c r="B27" s="115">
        <v>2016</v>
      </c>
      <c r="C27" s="45">
        <v>81216</v>
      </c>
      <c r="D27" s="45"/>
      <c r="E27" s="41"/>
    </row>
    <row r="28" spans="1:25">
      <c r="A28" s="85"/>
      <c r="B28" s="115"/>
      <c r="C28" s="45"/>
      <c r="D28" s="45"/>
      <c r="E28" s="41"/>
    </row>
    <row r="29" spans="1:25">
      <c r="A29" s="85"/>
      <c r="B29" s="116">
        <v>2017</v>
      </c>
      <c r="C29" s="43">
        <v>81216</v>
      </c>
      <c r="D29" s="43"/>
      <c r="E29" s="44"/>
    </row>
    <row r="30" spans="1:25">
      <c r="A30" s="85"/>
      <c r="B30" s="116"/>
      <c r="C30" s="43"/>
      <c r="D30" s="43"/>
      <c r="E30" s="44"/>
    </row>
    <row r="31" spans="1:25">
      <c r="A31" s="85"/>
      <c r="B31" s="115">
        <v>2018</v>
      </c>
      <c r="C31" s="45">
        <v>81216</v>
      </c>
      <c r="D31" s="45"/>
      <c r="E31" s="41"/>
    </row>
    <row r="32" spans="1:25">
      <c r="A32" s="85"/>
      <c r="B32" s="115"/>
      <c r="C32" s="45"/>
      <c r="D32" s="45"/>
      <c r="E32" s="41"/>
    </row>
    <row r="33" spans="1:25" ht="25.5" customHeight="1">
      <c r="A33" s="85"/>
      <c r="B33" s="87" t="s">
        <v>445</v>
      </c>
      <c r="C33" s="87"/>
      <c r="D33" s="87"/>
      <c r="E33" s="87"/>
      <c r="F33" s="87"/>
      <c r="G33" s="87"/>
      <c r="H33" s="87"/>
      <c r="I33" s="87"/>
      <c r="J33" s="87"/>
      <c r="K33" s="87"/>
      <c r="L33" s="87"/>
      <c r="M33" s="87"/>
      <c r="N33" s="87"/>
      <c r="O33" s="87"/>
      <c r="P33" s="87"/>
      <c r="Q33" s="87"/>
      <c r="R33" s="87"/>
      <c r="S33" s="87"/>
      <c r="T33" s="87"/>
      <c r="U33" s="87"/>
      <c r="V33" s="87"/>
      <c r="W33" s="87"/>
      <c r="X33" s="87"/>
      <c r="Y33" s="87"/>
    </row>
  </sheetData>
  <mergeCells count="121">
    <mergeCell ref="A1:A2"/>
    <mergeCell ref="B1:Y1"/>
    <mergeCell ref="B2:Y2"/>
    <mergeCell ref="B3:Y3"/>
    <mergeCell ref="A4:A33"/>
    <mergeCell ref="B4:Y4"/>
    <mergeCell ref="B5:Y5"/>
    <mergeCell ref="B6:Y6"/>
    <mergeCell ref="B19:Y19"/>
    <mergeCell ref="B33:Y33"/>
    <mergeCell ref="B29:B30"/>
    <mergeCell ref="C29:D30"/>
    <mergeCell ref="E29:E30"/>
    <mergeCell ref="B31:B32"/>
    <mergeCell ref="C31:D32"/>
    <mergeCell ref="E31:E32"/>
    <mergeCell ref="B25:B26"/>
    <mergeCell ref="C25:D26"/>
    <mergeCell ref="E25:E26"/>
    <mergeCell ref="B27:B28"/>
    <mergeCell ref="C27:D28"/>
    <mergeCell ref="E27:E28"/>
    <mergeCell ref="Y17:Y18"/>
    <mergeCell ref="B20:E20"/>
    <mergeCell ref="C22:E22"/>
    <mergeCell ref="B23:B24"/>
    <mergeCell ref="C23:C24"/>
    <mergeCell ref="D23:D24"/>
    <mergeCell ref="E23:E24"/>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W12:Y12"/>
    <mergeCell ref="B13:B14"/>
    <mergeCell ref="C13:D14"/>
    <mergeCell ref="E13:E14"/>
    <mergeCell ref="F13:F14"/>
    <mergeCell ref="G13:H14"/>
    <mergeCell ref="I13:I14"/>
    <mergeCell ref="J13:J14"/>
    <mergeCell ref="K13:L14"/>
    <mergeCell ref="M13:M14"/>
    <mergeCell ref="S10:U10"/>
    <mergeCell ref="S11:U11"/>
    <mergeCell ref="V10:V11"/>
    <mergeCell ref="W10:Y10"/>
    <mergeCell ref="W11:Y11"/>
    <mergeCell ref="C12:E12"/>
    <mergeCell ref="G12:I12"/>
    <mergeCell ref="K12:M12"/>
    <mergeCell ref="O12:Q12"/>
    <mergeCell ref="S12:U12"/>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8" t="s">
        <v>447</v>
      </c>
      <c r="B3" s="84" t="s">
        <v>7</v>
      </c>
      <c r="C3" s="84"/>
      <c r="D3" s="84"/>
      <c r="E3" s="84"/>
      <c r="F3" s="84"/>
      <c r="G3" s="84"/>
      <c r="H3" s="84"/>
      <c r="I3" s="84"/>
    </row>
    <row r="4" spans="1:9" ht="15" customHeight="1">
      <c r="A4" s="85" t="s">
        <v>446</v>
      </c>
      <c r="B4" s="84" t="s">
        <v>7</v>
      </c>
      <c r="C4" s="84"/>
      <c r="D4" s="84"/>
      <c r="E4" s="84"/>
      <c r="F4" s="84"/>
      <c r="G4" s="84"/>
      <c r="H4" s="84"/>
      <c r="I4" s="84"/>
    </row>
    <row r="5" spans="1:9">
      <c r="A5" s="85"/>
      <c r="B5" s="90" t="s">
        <v>446</v>
      </c>
      <c r="C5" s="90"/>
      <c r="D5" s="90"/>
      <c r="E5" s="90"/>
      <c r="F5" s="90"/>
      <c r="G5" s="90"/>
      <c r="H5" s="90"/>
      <c r="I5" s="90"/>
    </row>
    <row r="6" spans="1:9">
      <c r="A6" s="85"/>
      <c r="B6" s="84"/>
      <c r="C6" s="84"/>
      <c r="D6" s="84"/>
      <c r="E6" s="84"/>
      <c r="F6" s="84"/>
      <c r="G6" s="84"/>
      <c r="H6" s="84"/>
      <c r="I6" s="84"/>
    </row>
    <row r="7" spans="1:9">
      <c r="A7" s="85"/>
      <c r="B7" s="117" t="s">
        <v>448</v>
      </c>
      <c r="C7" s="117"/>
      <c r="D7" s="117"/>
      <c r="E7" s="117"/>
      <c r="F7" s="117"/>
      <c r="G7" s="117"/>
      <c r="H7" s="117"/>
      <c r="I7" s="117"/>
    </row>
    <row r="8" spans="1:9">
      <c r="A8" s="85"/>
      <c r="B8" s="84"/>
      <c r="C8" s="84"/>
      <c r="D8" s="84"/>
      <c r="E8" s="84"/>
      <c r="F8" s="84"/>
      <c r="G8" s="84"/>
      <c r="H8" s="84"/>
      <c r="I8" s="84"/>
    </row>
    <row r="9" spans="1:9">
      <c r="A9" s="85"/>
      <c r="B9" s="44" t="s">
        <v>449</v>
      </c>
      <c r="C9" s="44"/>
      <c r="D9" s="44"/>
      <c r="E9" s="44"/>
      <c r="F9" s="44"/>
      <c r="G9" s="44"/>
      <c r="H9" s="44"/>
      <c r="I9" s="44"/>
    </row>
    <row r="10" spans="1:9">
      <c r="A10" s="85"/>
      <c r="B10" s="27"/>
      <c r="C10" s="27"/>
      <c r="D10" s="27"/>
      <c r="E10" s="27"/>
      <c r="F10" s="27"/>
      <c r="G10" s="27"/>
      <c r="H10" s="27"/>
      <c r="I10" s="27"/>
    </row>
    <row r="11" spans="1:9">
      <c r="A11" s="85"/>
      <c r="B11" s="10"/>
      <c r="C11" s="10"/>
      <c r="D11" s="10"/>
      <c r="E11" s="10"/>
      <c r="F11" s="10"/>
      <c r="G11" s="10"/>
      <c r="H11" s="10"/>
      <c r="I11" s="10"/>
    </row>
    <row r="12" spans="1:9" ht="15.75" thickBot="1">
      <c r="A12" s="85"/>
      <c r="B12" s="12"/>
      <c r="C12" s="37" t="s">
        <v>377</v>
      </c>
      <c r="D12" s="37"/>
      <c r="E12" s="37"/>
      <c r="F12" s="37"/>
      <c r="G12" s="37"/>
      <c r="H12" s="37"/>
      <c r="I12" s="37"/>
    </row>
    <row r="13" spans="1:9" ht="15.75" thickBot="1">
      <c r="A13" s="85"/>
      <c r="B13" s="12"/>
      <c r="C13" s="38">
        <v>2013</v>
      </c>
      <c r="D13" s="38"/>
      <c r="E13" s="38"/>
      <c r="F13" s="12"/>
      <c r="G13" s="38">
        <v>2012</v>
      </c>
      <c r="H13" s="38"/>
      <c r="I13" s="38"/>
    </row>
    <row r="14" spans="1:9">
      <c r="A14" s="85"/>
      <c r="B14" s="12"/>
      <c r="C14" s="29" t="s">
        <v>196</v>
      </c>
      <c r="D14" s="29"/>
      <c r="E14" s="29"/>
      <c r="F14" s="29"/>
      <c r="G14" s="29"/>
      <c r="H14" s="29"/>
      <c r="I14" s="29"/>
    </row>
    <row r="15" spans="1:9">
      <c r="A15" s="85"/>
      <c r="B15" s="56" t="s">
        <v>450</v>
      </c>
      <c r="C15" s="56" t="s">
        <v>198</v>
      </c>
      <c r="D15" s="45">
        <v>237119</v>
      </c>
      <c r="E15" s="41"/>
      <c r="F15" s="41"/>
      <c r="G15" s="56" t="s">
        <v>198</v>
      </c>
      <c r="H15" s="45">
        <v>230899</v>
      </c>
      <c r="I15" s="41"/>
    </row>
    <row r="16" spans="1:9">
      <c r="A16" s="85"/>
      <c r="B16" s="56"/>
      <c r="C16" s="56"/>
      <c r="D16" s="45"/>
      <c r="E16" s="41"/>
      <c r="F16" s="41"/>
      <c r="G16" s="56"/>
      <c r="H16" s="45"/>
      <c r="I16" s="41"/>
    </row>
    <row r="17" spans="1:9">
      <c r="A17" s="85"/>
      <c r="B17" s="42" t="s">
        <v>451</v>
      </c>
      <c r="C17" s="43">
        <v>59054</v>
      </c>
      <c r="D17" s="43"/>
      <c r="E17" s="44"/>
      <c r="F17" s="44"/>
      <c r="G17" s="43">
        <v>111087</v>
      </c>
      <c r="H17" s="43"/>
      <c r="I17" s="44"/>
    </row>
    <row r="18" spans="1:9">
      <c r="A18" s="85"/>
      <c r="B18" s="42"/>
      <c r="C18" s="43"/>
      <c r="D18" s="43"/>
      <c r="E18" s="44"/>
      <c r="F18" s="44"/>
      <c r="G18" s="43"/>
      <c r="H18" s="43"/>
      <c r="I18" s="44"/>
    </row>
    <row r="19" spans="1:9">
      <c r="A19" s="85"/>
      <c r="B19" s="56" t="s">
        <v>452</v>
      </c>
      <c r="C19" s="45">
        <v>97421</v>
      </c>
      <c r="D19" s="45"/>
      <c r="E19" s="41"/>
      <c r="F19" s="41"/>
      <c r="G19" s="45">
        <v>112571</v>
      </c>
      <c r="H19" s="45"/>
      <c r="I19" s="41"/>
    </row>
    <row r="20" spans="1:9">
      <c r="A20" s="85"/>
      <c r="B20" s="56"/>
      <c r="C20" s="45"/>
      <c r="D20" s="45"/>
      <c r="E20" s="41"/>
      <c r="F20" s="41"/>
      <c r="G20" s="45"/>
      <c r="H20" s="45"/>
      <c r="I20" s="41"/>
    </row>
    <row r="21" spans="1:9">
      <c r="A21" s="85"/>
      <c r="B21" s="42" t="s">
        <v>453</v>
      </c>
      <c r="C21" s="43">
        <v>42506</v>
      </c>
      <c r="D21" s="43"/>
      <c r="E21" s="44"/>
      <c r="F21" s="44"/>
      <c r="G21" s="43">
        <v>33534</v>
      </c>
      <c r="H21" s="43"/>
      <c r="I21" s="44"/>
    </row>
    <row r="22" spans="1:9" ht="15.75" thickBot="1">
      <c r="A22" s="85"/>
      <c r="B22" s="42"/>
      <c r="C22" s="91"/>
      <c r="D22" s="91"/>
      <c r="E22" s="58"/>
      <c r="F22" s="44"/>
      <c r="G22" s="91"/>
      <c r="H22" s="91"/>
      <c r="I22" s="58"/>
    </row>
    <row r="23" spans="1:9">
      <c r="A23" s="85"/>
      <c r="B23" s="41"/>
      <c r="C23" s="59" t="s">
        <v>198</v>
      </c>
      <c r="D23" s="61">
        <v>436100</v>
      </c>
      <c r="E23" s="63"/>
      <c r="F23" s="41"/>
      <c r="G23" s="59" t="s">
        <v>198</v>
      </c>
      <c r="H23" s="61">
        <v>488091</v>
      </c>
      <c r="I23" s="63"/>
    </row>
    <row r="24" spans="1:9" ht="15.75" thickBot="1">
      <c r="A24" s="85"/>
      <c r="B24" s="41"/>
      <c r="C24" s="60"/>
      <c r="D24" s="62"/>
      <c r="E24" s="64"/>
      <c r="F24" s="41"/>
      <c r="G24" s="60"/>
      <c r="H24" s="62"/>
      <c r="I24" s="64"/>
    </row>
    <row r="25" spans="1:9" ht="15.75" thickTop="1">
      <c r="A25" s="85"/>
      <c r="B25" s="95" t="s">
        <v>454</v>
      </c>
      <c r="C25" s="95"/>
      <c r="D25" s="95"/>
      <c r="E25" s="95"/>
      <c r="F25" s="95"/>
      <c r="G25" s="95"/>
      <c r="H25" s="95"/>
      <c r="I25" s="95"/>
    </row>
    <row r="26" spans="1:9">
      <c r="A26" s="85"/>
      <c r="B26" s="42" t="s">
        <v>449</v>
      </c>
      <c r="C26" s="42"/>
      <c r="D26" s="42"/>
      <c r="E26" s="42"/>
      <c r="F26" s="42"/>
      <c r="G26" s="42"/>
      <c r="H26" s="42"/>
      <c r="I26" s="42"/>
    </row>
    <row r="27" spans="1:9">
      <c r="A27" s="85"/>
      <c r="B27" s="27"/>
      <c r="C27" s="27"/>
      <c r="D27" s="27"/>
      <c r="E27" s="27"/>
      <c r="F27" s="27"/>
      <c r="G27" s="27"/>
      <c r="H27" s="27"/>
      <c r="I27" s="27"/>
    </row>
    <row r="28" spans="1:9">
      <c r="A28" s="85"/>
      <c r="B28" s="10"/>
      <c r="C28" s="10"/>
      <c r="D28" s="10"/>
      <c r="E28" s="10"/>
      <c r="F28" s="10"/>
      <c r="G28" s="10"/>
      <c r="H28" s="10"/>
      <c r="I28" s="10"/>
    </row>
    <row r="29" spans="1:9" ht="15.75" thickBot="1">
      <c r="A29" s="85"/>
      <c r="B29" s="31"/>
      <c r="C29" s="37" t="s">
        <v>418</v>
      </c>
      <c r="D29" s="37"/>
      <c r="E29" s="37"/>
      <c r="F29" s="37"/>
      <c r="G29" s="37"/>
      <c r="H29" s="37"/>
      <c r="I29" s="37"/>
    </row>
    <row r="30" spans="1:9" ht="15.75" thickBot="1">
      <c r="A30" s="85"/>
      <c r="B30" s="31"/>
      <c r="C30" s="38">
        <v>2013</v>
      </c>
      <c r="D30" s="38"/>
      <c r="E30" s="38"/>
      <c r="F30" s="12"/>
      <c r="G30" s="38">
        <v>2012</v>
      </c>
      <c r="H30" s="38"/>
      <c r="I30" s="38"/>
    </row>
    <row r="31" spans="1:9">
      <c r="A31" s="85"/>
      <c r="B31" s="31"/>
      <c r="C31" s="29" t="s">
        <v>196</v>
      </c>
      <c r="D31" s="29"/>
      <c r="E31" s="29"/>
      <c r="F31" s="29"/>
      <c r="G31" s="29"/>
      <c r="H31" s="29"/>
      <c r="I31" s="29"/>
    </row>
    <row r="32" spans="1:9">
      <c r="A32" s="85"/>
      <c r="B32" s="56" t="s">
        <v>168</v>
      </c>
      <c r="C32" s="56" t="s">
        <v>198</v>
      </c>
      <c r="D32" s="45">
        <v>290484</v>
      </c>
      <c r="E32" s="41"/>
      <c r="F32" s="41"/>
      <c r="G32" s="56" t="s">
        <v>198</v>
      </c>
      <c r="H32" s="45">
        <v>300905</v>
      </c>
      <c r="I32" s="41"/>
    </row>
    <row r="33" spans="1:9">
      <c r="A33" s="85"/>
      <c r="B33" s="56"/>
      <c r="C33" s="56"/>
      <c r="D33" s="45"/>
      <c r="E33" s="41"/>
      <c r="F33" s="41"/>
      <c r="G33" s="56"/>
      <c r="H33" s="45"/>
      <c r="I33" s="41"/>
    </row>
    <row r="34" spans="1:9">
      <c r="A34" s="85"/>
      <c r="B34" s="42" t="s">
        <v>455</v>
      </c>
      <c r="C34" s="43">
        <v>114360</v>
      </c>
      <c r="D34" s="43"/>
      <c r="E34" s="44"/>
      <c r="F34" s="44"/>
      <c r="G34" s="43">
        <v>154126</v>
      </c>
      <c r="H34" s="43"/>
      <c r="I34" s="44"/>
    </row>
    <row r="35" spans="1:9">
      <c r="A35" s="85"/>
      <c r="B35" s="42"/>
      <c r="C35" s="43"/>
      <c r="D35" s="43"/>
      <c r="E35" s="44"/>
      <c r="F35" s="44"/>
      <c r="G35" s="43"/>
      <c r="H35" s="43"/>
      <c r="I35" s="44"/>
    </row>
    <row r="36" spans="1:9">
      <c r="A36" s="85"/>
      <c r="B36" s="56" t="s">
        <v>456</v>
      </c>
      <c r="C36" s="45">
        <v>92109</v>
      </c>
      <c r="D36" s="45"/>
      <c r="E36" s="41"/>
      <c r="F36" s="41"/>
      <c r="G36" s="45">
        <v>97443</v>
      </c>
      <c r="H36" s="45"/>
      <c r="I36" s="41"/>
    </row>
    <row r="37" spans="1:9">
      <c r="A37" s="85"/>
      <c r="B37" s="56"/>
      <c r="C37" s="45"/>
      <c r="D37" s="45"/>
      <c r="E37" s="41"/>
      <c r="F37" s="41"/>
      <c r="G37" s="45"/>
      <c r="H37" s="45"/>
      <c r="I37" s="41"/>
    </row>
    <row r="38" spans="1:9">
      <c r="A38" s="85"/>
      <c r="B38" s="42" t="s">
        <v>457</v>
      </c>
      <c r="C38" s="43">
        <v>92852</v>
      </c>
      <c r="D38" s="43"/>
      <c r="E38" s="44"/>
      <c r="F38" s="44"/>
      <c r="G38" s="43">
        <v>88843</v>
      </c>
      <c r="H38" s="43"/>
      <c r="I38" s="44"/>
    </row>
    <row r="39" spans="1:9">
      <c r="A39" s="85"/>
      <c r="B39" s="42"/>
      <c r="C39" s="43"/>
      <c r="D39" s="43"/>
      <c r="E39" s="44"/>
      <c r="F39" s="44"/>
      <c r="G39" s="43"/>
      <c r="H39" s="43"/>
      <c r="I39" s="44"/>
    </row>
    <row r="40" spans="1:9">
      <c r="A40" s="85"/>
      <c r="B40" s="56" t="s">
        <v>458</v>
      </c>
      <c r="C40" s="45">
        <v>128509</v>
      </c>
      <c r="D40" s="45"/>
      <c r="E40" s="41"/>
      <c r="F40" s="41"/>
      <c r="G40" s="45">
        <v>73135</v>
      </c>
      <c r="H40" s="45"/>
      <c r="I40" s="41"/>
    </row>
    <row r="41" spans="1:9">
      <c r="A41" s="85"/>
      <c r="B41" s="56"/>
      <c r="C41" s="45"/>
      <c r="D41" s="45"/>
      <c r="E41" s="41"/>
      <c r="F41" s="41"/>
      <c r="G41" s="45"/>
      <c r="H41" s="45"/>
      <c r="I41" s="41"/>
    </row>
    <row r="42" spans="1:9">
      <c r="A42" s="85"/>
      <c r="B42" s="42" t="s">
        <v>122</v>
      </c>
      <c r="C42" s="43">
        <v>254220</v>
      </c>
      <c r="D42" s="43"/>
      <c r="E42" s="44"/>
      <c r="F42" s="44"/>
      <c r="G42" s="43">
        <v>255341</v>
      </c>
      <c r="H42" s="43"/>
      <c r="I42" s="44"/>
    </row>
    <row r="43" spans="1:9" ht="15.75" thickBot="1">
      <c r="A43" s="85"/>
      <c r="B43" s="42"/>
      <c r="C43" s="91"/>
      <c r="D43" s="91"/>
      <c r="E43" s="58"/>
      <c r="F43" s="44"/>
      <c r="G43" s="91"/>
      <c r="H43" s="91"/>
      <c r="I43" s="58"/>
    </row>
    <row r="44" spans="1:9">
      <c r="A44" s="85"/>
      <c r="B44" s="56"/>
      <c r="C44" s="59" t="s">
        <v>198</v>
      </c>
      <c r="D44" s="61">
        <v>972534</v>
      </c>
      <c r="E44" s="63"/>
      <c r="F44" s="41"/>
      <c r="G44" s="59" t="s">
        <v>198</v>
      </c>
      <c r="H44" s="61">
        <v>969793</v>
      </c>
      <c r="I44" s="63"/>
    </row>
    <row r="45" spans="1:9" ht="15.75" thickBot="1">
      <c r="A45" s="85"/>
      <c r="B45" s="56"/>
      <c r="C45" s="60"/>
      <c r="D45" s="62"/>
      <c r="E45" s="64"/>
      <c r="F45" s="41"/>
      <c r="G45" s="60"/>
      <c r="H45" s="62"/>
      <c r="I45" s="64"/>
    </row>
    <row r="46" spans="1:9" ht="15.75" thickTop="1"/>
  </sheetData>
  <mergeCells count="103">
    <mergeCell ref="B7:I7"/>
    <mergeCell ref="B8:I8"/>
    <mergeCell ref="B9:I9"/>
    <mergeCell ref="B25:I25"/>
    <mergeCell ref="B26:I26"/>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1" width="14.5703125" bestFit="1" customWidth="1"/>
    <col min="2" max="3" width="36.5703125" bestFit="1" customWidth="1"/>
    <col min="4" max="4" width="29.5703125" customWidth="1"/>
    <col min="5" max="5" width="2.7109375" customWidth="1"/>
    <col min="6" max="6" width="17.140625" customWidth="1"/>
    <col min="7" max="7" width="3.5703125" customWidth="1"/>
    <col min="8" max="8" width="17.140625" customWidth="1"/>
    <col min="9" max="9" width="2.710937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8" t="s">
        <v>460</v>
      </c>
      <c r="B3" s="84" t="s">
        <v>7</v>
      </c>
      <c r="C3" s="84"/>
      <c r="D3" s="84"/>
      <c r="E3" s="84"/>
      <c r="F3" s="84"/>
      <c r="G3" s="84"/>
      <c r="H3" s="84"/>
      <c r="I3" s="84"/>
    </row>
    <row r="4" spans="1:9" ht="15" customHeight="1">
      <c r="A4" s="85" t="s">
        <v>459</v>
      </c>
      <c r="B4" s="84" t="s">
        <v>7</v>
      </c>
      <c r="C4" s="84"/>
      <c r="D4" s="84"/>
      <c r="E4" s="84"/>
      <c r="F4" s="84"/>
      <c r="G4" s="84"/>
      <c r="H4" s="84"/>
      <c r="I4" s="84"/>
    </row>
    <row r="5" spans="1:9">
      <c r="A5" s="85"/>
      <c r="B5" s="90" t="s">
        <v>459</v>
      </c>
      <c r="C5" s="90"/>
      <c r="D5" s="90"/>
      <c r="E5" s="90"/>
      <c r="F5" s="90"/>
      <c r="G5" s="90"/>
      <c r="H5" s="90"/>
      <c r="I5" s="90"/>
    </row>
    <row r="6" spans="1:9">
      <c r="A6" s="85"/>
      <c r="B6" s="27"/>
      <c r="C6" s="27"/>
      <c r="D6" s="27"/>
      <c r="E6" s="27"/>
      <c r="F6" s="27"/>
      <c r="G6" s="27"/>
      <c r="H6" s="27"/>
      <c r="I6" s="27"/>
    </row>
    <row r="7" spans="1:9">
      <c r="A7" s="85"/>
      <c r="B7" s="10"/>
      <c r="C7" s="10"/>
      <c r="D7" s="10"/>
      <c r="E7" s="10"/>
      <c r="F7" s="10"/>
      <c r="G7" s="10"/>
      <c r="H7" s="10"/>
      <c r="I7" s="10"/>
    </row>
    <row r="8" spans="1:9" ht="15.75" thickBot="1">
      <c r="A8" s="85"/>
      <c r="B8" s="31"/>
      <c r="C8" s="37" t="s">
        <v>418</v>
      </c>
      <c r="D8" s="37"/>
      <c r="E8" s="37"/>
      <c r="F8" s="37"/>
      <c r="G8" s="37"/>
      <c r="H8" s="37"/>
      <c r="I8" s="37"/>
    </row>
    <row r="9" spans="1:9" ht="15.75" thickBot="1">
      <c r="A9" s="85"/>
      <c r="B9" s="31"/>
      <c r="C9" s="38">
        <v>2013</v>
      </c>
      <c r="D9" s="38"/>
      <c r="E9" s="38"/>
      <c r="F9" s="12"/>
      <c r="G9" s="38">
        <v>2012</v>
      </c>
      <c r="H9" s="38"/>
      <c r="I9" s="38"/>
    </row>
    <row r="10" spans="1:9" ht="15.75" thickBot="1">
      <c r="A10" s="85"/>
      <c r="B10" s="31"/>
      <c r="C10" s="29" t="s">
        <v>196</v>
      </c>
      <c r="D10" s="29"/>
      <c r="E10" s="29"/>
      <c r="F10" s="29"/>
      <c r="G10" s="29"/>
      <c r="H10" s="29"/>
      <c r="I10" s="29"/>
    </row>
    <row r="11" spans="1:9">
      <c r="A11" s="85"/>
      <c r="B11" s="56" t="s">
        <v>461</v>
      </c>
      <c r="C11" s="59" t="s">
        <v>198</v>
      </c>
      <c r="D11" s="61">
        <v>2729321</v>
      </c>
      <c r="E11" s="63"/>
      <c r="F11" s="41"/>
      <c r="G11" s="59" t="s">
        <v>198</v>
      </c>
      <c r="H11" s="61">
        <v>2725303</v>
      </c>
      <c r="I11" s="63"/>
    </row>
    <row r="12" spans="1:9">
      <c r="A12" s="85"/>
      <c r="B12" s="56"/>
      <c r="C12" s="71"/>
      <c r="D12" s="72"/>
      <c r="E12" s="73"/>
      <c r="F12" s="41"/>
      <c r="G12" s="71"/>
      <c r="H12" s="72"/>
      <c r="I12" s="73"/>
    </row>
    <row r="13" spans="1:9">
      <c r="A13" s="85"/>
      <c r="B13" s="42" t="s">
        <v>462</v>
      </c>
      <c r="C13" s="43">
        <v>1609962</v>
      </c>
      <c r="D13" s="43"/>
      <c r="E13" s="44"/>
      <c r="F13" s="44"/>
      <c r="G13" s="57" t="s">
        <v>216</v>
      </c>
      <c r="H13" s="57"/>
      <c r="I13" s="44"/>
    </row>
    <row r="14" spans="1:9">
      <c r="A14" s="85"/>
      <c r="B14" s="42"/>
      <c r="C14" s="43"/>
      <c r="D14" s="43"/>
      <c r="E14" s="44"/>
      <c r="F14" s="44"/>
      <c r="G14" s="57"/>
      <c r="H14" s="57"/>
      <c r="I14" s="44"/>
    </row>
    <row r="15" spans="1:9">
      <c r="A15" s="85"/>
      <c r="B15" s="56" t="s">
        <v>463</v>
      </c>
      <c r="C15" s="45">
        <v>653557</v>
      </c>
      <c r="D15" s="45"/>
      <c r="E15" s="41"/>
      <c r="F15" s="41"/>
      <c r="G15" s="45">
        <v>557043</v>
      </c>
      <c r="H15" s="45"/>
      <c r="I15" s="41"/>
    </row>
    <row r="16" spans="1:9">
      <c r="A16" s="85"/>
      <c r="B16" s="56"/>
      <c r="C16" s="45"/>
      <c r="D16" s="45"/>
      <c r="E16" s="41"/>
      <c r="F16" s="41"/>
      <c r="G16" s="45"/>
      <c r="H16" s="45"/>
      <c r="I16" s="41"/>
    </row>
    <row r="17" spans="1:9">
      <c r="A17" s="85"/>
      <c r="B17" s="42" t="s">
        <v>464</v>
      </c>
      <c r="C17" s="43">
        <v>444268</v>
      </c>
      <c r="D17" s="43"/>
      <c r="E17" s="44"/>
      <c r="F17" s="44"/>
      <c r="G17" s="43">
        <v>1190980</v>
      </c>
      <c r="H17" s="43"/>
      <c r="I17" s="44"/>
    </row>
    <row r="18" spans="1:9">
      <c r="A18" s="85"/>
      <c r="B18" s="42"/>
      <c r="C18" s="43"/>
      <c r="D18" s="43"/>
      <c r="E18" s="44"/>
      <c r="F18" s="44"/>
      <c r="G18" s="43"/>
      <c r="H18" s="43"/>
      <c r="I18" s="44"/>
    </row>
    <row r="19" spans="1:9">
      <c r="A19" s="85"/>
      <c r="B19" s="56" t="s">
        <v>465</v>
      </c>
      <c r="C19" s="45">
        <v>352462</v>
      </c>
      <c r="D19" s="45"/>
      <c r="E19" s="41"/>
      <c r="F19" s="41"/>
      <c r="G19" s="45">
        <v>346879</v>
      </c>
      <c r="H19" s="45"/>
      <c r="I19" s="41"/>
    </row>
    <row r="20" spans="1:9">
      <c r="A20" s="85"/>
      <c r="B20" s="56"/>
      <c r="C20" s="45"/>
      <c r="D20" s="45"/>
      <c r="E20" s="41"/>
      <c r="F20" s="41"/>
      <c r="G20" s="45"/>
      <c r="H20" s="45"/>
      <c r="I20" s="41"/>
    </row>
    <row r="21" spans="1:9">
      <c r="A21" s="85"/>
      <c r="B21" s="42" t="s">
        <v>466</v>
      </c>
      <c r="C21" s="57" t="s">
        <v>216</v>
      </c>
      <c r="D21" s="57"/>
      <c r="E21" s="44"/>
      <c r="F21" s="44"/>
      <c r="G21" s="43">
        <v>37422</v>
      </c>
      <c r="H21" s="43"/>
      <c r="I21" s="44"/>
    </row>
    <row r="22" spans="1:9">
      <c r="A22" s="85"/>
      <c r="B22" s="42"/>
      <c r="C22" s="57"/>
      <c r="D22" s="57"/>
      <c r="E22" s="44"/>
      <c r="F22" s="44"/>
      <c r="G22" s="43"/>
      <c r="H22" s="43"/>
      <c r="I22" s="44"/>
    </row>
    <row r="23" spans="1:9">
      <c r="A23" s="85"/>
      <c r="B23" s="56" t="s">
        <v>122</v>
      </c>
      <c r="C23" s="45">
        <v>3901</v>
      </c>
      <c r="D23" s="45"/>
      <c r="E23" s="41"/>
      <c r="F23" s="41"/>
      <c r="G23" s="45">
        <v>1917</v>
      </c>
      <c r="H23" s="45"/>
      <c r="I23" s="41"/>
    </row>
    <row r="24" spans="1:9" ht="15.75" thickBot="1">
      <c r="A24" s="85"/>
      <c r="B24" s="56"/>
      <c r="C24" s="46"/>
      <c r="D24" s="46"/>
      <c r="E24" s="47"/>
      <c r="F24" s="41"/>
      <c r="G24" s="46"/>
      <c r="H24" s="46"/>
      <c r="I24" s="47"/>
    </row>
    <row r="25" spans="1:9">
      <c r="A25" s="85"/>
      <c r="B25" s="42" t="s">
        <v>467</v>
      </c>
      <c r="C25" s="50">
        <v>5793471</v>
      </c>
      <c r="D25" s="50"/>
      <c r="E25" s="52"/>
      <c r="F25" s="44"/>
      <c r="G25" s="50">
        <v>4859544</v>
      </c>
      <c r="H25" s="50"/>
      <c r="I25" s="52"/>
    </row>
    <row r="26" spans="1:9">
      <c r="A26" s="85"/>
      <c r="B26" s="42"/>
      <c r="C26" s="43"/>
      <c r="D26" s="43"/>
      <c r="E26" s="44"/>
      <c r="F26" s="44"/>
      <c r="G26" s="43"/>
      <c r="H26" s="43"/>
      <c r="I26" s="44"/>
    </row>
    <row r="27" spans="1:9" ht="15.75" thickBot="1">
      <c r="A27" s="85"/>
      <c r="B27" s="15" t="s">
        <v>468</v>
      </c>
      <c r="C27" s="75" t="s">
        <v>469</v>
      </c>
      <c r="D27" s="75"/>
      <c r="E27" s="98" t="s">
        <v>200</v>
      </c>
      <c r="F27" s="17"/>
      <c r="G27" s="75" t="s">
        <v>470</v>
      </c>
      <c r="H27" s="75"/>
      <c r="I27" s="98" t="s">
        <v>200</v>
      </c>
    </row>
    <row r="28" spans="1:9">
      <c r="A28" s="85"/>
      <c r="B28" s="44"/>
      <c r="C28" s="48" t="s">
        <v>198</v>
      </c>
      <c r="D28" s="50">
        <v>5696632</v>
      </c>
      <c r="E28" s="52"/>
      <c r="F28" s="44"/>
      <c r="G28" s="48" t="s">
        <v>198</v>
      </c>
      <c r="H28" s="50">
        <v>4765505</v>
      </c>
      <c r="I28" s="52"/>
    </row>
    <row r="29" spans="1:9" ht="15.75" thickBot="1">
      <c r="A29" s="85"/>
      <c r="B29" s="44"/>
      <c r="C29" s="49"/>
      <c r="D29" s="51"/>
      <c r="E29" s="53"/>
      <c r="F29" s="44"/>
      <c r="G29" s="49"/>
      <c r="H29" s="51"/>
      <c r="I29" s="53"/>
    </row>
    <row r="30" spans="1:9" ht="15.75" thickTop="1">
      <c r="A30" s="85"/>
      <c r="B30" s="84"/>
      <c r="C30" s="84"/>
      <c r="D30" s="84"/>
      <c r="E30" s="84"/>
      <c r="F30" s="84"/>
      <c r="G30" s="84"/>
      <c r="H30" s="84"/>
      <c r="I30" s="84"/>
    </row>
    <row r="31" spans="1:9">
      <c r="A31" s="85"/>
      <c r="B31" s="117" t="s">
        <v>471</v>
      </c>
      <c r="C31" s="117"/>
      <c r="D31" s="117"/>
      <c r="E31" s="117"/>
      <c r="F31" s="117"/>
      <c r="G31" s="117"/>
      <c r="H31" s="117"/>
      <c r="I31" s="117"/>
    </row>
    <row r="32" spans="1:9" ht="63.75" customHeight="1">
      <c r="A32" s="85"/>
      <c r="B32" s="130" t="s">
        <v>472</v>
      </c>
      <c r="C32" s="130"/>
      <c r="D32" s="130"/>
      <c r="E32" s="130"/>
      <c r="F32" s="130"/>
      <c r="G32" s="130"/>
      <c r="H32" s="130"/>
      <c r="I32" s="130"/>
    </row>
    <row r="33" spans="1:9" ht="76.5" customHeight="1">
      <c r="A33" s="85"/>
      <c r="B33" s="87" t="s">
        <v>473</v>
      </c>
      <c r="C33" s="87"/>
      <c r="D33" s="87"/>
      <c r="E33" s="87"/>
      <c r="F33" s="87"/>
      <c r="G33" s="87"/>
      <c r="H33" s="87"/>
      <c r="I33" s="87"/>
    </row>
    <row r="34" spans="1:9" ht="76.5" customHeight="1">
      <c r="A34" s="85"/>
      <c r="B34" s="87" t="s">
        <v>474</v>
      </c>
      <c r="C34" s="87"/>
      <c r="D34" s="87"/>
      <c r="E34" s="87"/>
      <c r="F34" s="87"/>
      <c r="G34" s="87"/>
      <c r="H34" s="87"/>
      <c r="I34" s="87"/>
    </row>
    <row r="35" spans="1:9">
      <c r="A35" s="85"/>
      <c r="B35" s="131"/>
      <c r="C35" s="131"/>
      <c r="D35" s="131"/>
      <c r="E35" s="131"/>
      <c r="F35" s="131"/>
      <c r="G35" s="131"/>
      <c r="H35" s="131"/>
      <c r="I35" s="131"/>
    </row>
    <row r="36" spans="1:9">
      <c r="A36" s="85"/>
      <c r="B36" s="27"/>
      <c r="C36" s="27"/>
    </row>
    <row r="37" spans="1:9">
      <c r="A37" s="85"/>
      <c r="B37" s="10"/>
      <c r="C37" s="10"/>
    </row>
    <row r="38" spans="1:9">
      <c r="A38" s="85"/>
      <c r="B38" s="122" t="s">
        <v>475</v>
      </c>
      <c r="C38" s="104" t="s">
        <v>476</v>
      </c>
    </row>
    <row r="39" spans="1:9" ht="15.75" thickBot="1">
      <c r="A39" s="85"/>
      <c r="B39" s="122"/>
      <c r="C39" s="105" t="s">
        <v>477</v>
      </c>
    </row>
    <row r="40" spans="1:9">
      <c r="A40" s="85"/>
      <c r="B40" s="14">
        <v>2016</v>
      </c>
      <c r="C40" s="119">
        <v>1.03813</v>
      </c>
    </row>
    <row r="41" spans="1:9">
      <c r="A41" s="85"/>
      <c r="B41" s="18">
        <v>2017</v>
      </c>
      <c r="C41" s="120">
        <v>1.0254099999999999</v>
      </c>
    </row>
    <row r="42" spans="1:9">
      <c r="A42" s="85"/>
      <c r="B42" s="14">
        <v>2018</v>
      </c>
      <c r="C42" s="121">
        <v>1.01271</v>
      </c>
    </row>
    <row r="43" spans="1:9">
      <c r="A43" s="85"/>
      <c r="B43" s="18" t="s">
        <v>478</v>
      </c>
      <c r="C43" s="120">
        <v>1</v>
      </c>
    </row>
    <row r="44" spans="1:9" ht="25.5" customHeight="1">
      <c r="A44" s="85"/>
      <c r="B44" s="87" t="s">
        <v>479</v>
      </c>
      <c r="C44" s="87"/>
      <c r="D44" s="87"/>
      <c r="E44" s="87"/>
      <c r="F44" s="87"/>
      <c r="G44" s="87"/>
      <c r="H44" s="87"/>
      <c r="I44" s="87"/>
    </row>
    <row r="45" spans="1:9">
      <c r="A45" s="85"/>
      <c r="B45" s="87" t="s">
        <v>480</v>
      </c>
      <c r="C45" s="87"/>
      <c r="D45" s="87"/>
      <c r="E45" s="87"/>
      <c r="F45" s="87"/>
      <c r="G45" s="87"/>
      <c r="H45" s="87"/>
      <c r="I45" s="87"/>
    </row>
    <row r="46" spans="1:9">
      <c r="A46" s="85"/>
      <c r="B46" s="10"/>
      <c r="C46" s="10"/>
    </row>
    <row r="47" spans="1:9" ht="25.5">
      <c r="A47" s="85"/>
      <c r="B47" s="80" t="s">
        <v>308</v>
      </c>
      <c r="C47" s="81" t="s">
        <v>481</v>
      </c>
    </row>
    <row r="48" spans="1:9">
      <c r="A48" s="85"/>
      <c r="B48" s="10"/>
      <c r="C48" s="10"/>
    </row>
    <row r="49" spans="1:3">
      <c r="A49" s="85"/>
      <c r="B49" s="80" t="s">
        <v>308</v>
      </c>
      <c r="C49" s="81" t="s">
        <v>482</v>
      </c>
    </row>
    <row r="50" spans="1:3">
      <c r="A50" s="85"/>
      <c r="B50" s="10"/>
      <c r="C50" s="10"/>
    </row>
    <row r="51" spans="1:3" ht="25.5">
      <c r="A51" s="85"/>
      <c r="B51" s="80" t="s">
        <v>308</v>
      </c>
      <c r="C51" s="81" t="s">
        <v>483</v>
      </c>
    </row>
    <row r="52" spans="1:3">
      <c r="A52" s="85"/>
      <c r="B52" s="10"/>
      <c r="C52" s="10"/>
    </row>
    <row r="53" spans="1:3" ht="25.5">
      <c r="A53" s="85"/>
      <c r="B53" s="80" t="s">
        <v>308</v>
      </c>
      <c r="C53" s="81" t="s">
        <v>484</v>
      </c>
    </row>
    <row r="54" spans="1:3">
      <c r="A54" s="85"/>
      <c r="B54" s="10"/>
      <c r="C54" s="10"/>
    </row>
    <row r="55" spans="1:3" ht="25.5">
      <c r="A55" s="85"/>
      <c r="B55" s="80" t="s">
        <v>308</v>
      </c>
      <c r="C55" s="81" t="s">
        <v>485</v>
      </c>
    </row>
    <row r="56" spans="1:3">
      <c r="A56" s="85"/>
      <c r="B56" s="10"/>
      <c r="C56" s="10"/>
    </row>
    <row r="57" spans="1:3" ht="25.5">
      <c r="A57" s="85"/>
      <c r="B57" s="80" t="s">
        <v>308</v>
      </c>
      <c r="C57" s="81" t="s">
        <v>486</v>
      </c>
    </row>
    <row r="58" spans="1:3">
      <c r="A58" s="85"/>
      <c r="B58" s="10"/>
      <c r="C58" s="10"/>
    </row>
    <row r="59" spans="1:3">
      <c r="A59" s="85"/>
      <c r="B59" s="80" t="s">
        <v>308</v>
      </c>
      <c r="C59" s="81" t="s">
        <v>487</v>
      </c>
    </row>
    <row r="60" spans="1:3">
      <c r="A60" s="85"/>
      <c r="B60" s="10"/>
      <c r="C60" s="10"/>
    </row>
    <row r="61" spans="1:3">
      <c r="A61" s="85"/>
      <c r="B61" s="80" t="s">
        <v>308</v>
      </c>
      <c r="C61" s="81" t="s">
        <v>488</v>
      </c>
    </row>
    <row r="62" spans="1:3">
      <c r="A62" s="85"/>
      <c r="B62" s="10"/>
      <c r="C62" s="10"/>
    </row>
    <row r="63" spans="1:3">
      <c r="A63" s="85"/>
      <c r="B63" s="80" t="s">
        <v>308</v>
      </c>
      <c r="C63" s="81" t="s">
        <v>489</v>
      </c>
    </row>
    <row r="64" spans="1:3">
      <c r="A64" s="85"/>
      <c r="B64" s="10"/>
      <c r="C64" s="10"/>
    </row>
    <row r="65" spans="1:9">
      <c r="A65" s="85"/>
      <c r="B65" s="80" t="s">
        <v>308</v>
      </c>
      <c r="C65" s="81" t="s">
        <v>490</v>
      </c>
    </row>
    <row r="66" spans="1:9">
      <c r="A66" s="85"/>
      <c r="B66" s="87" t="s">
        <v>491</v>
      </c>
      <c r="C66" s="87"/>
      <c r="D66" s="87"/>
      <c r="E66" s="87"/>
      <c r="F66" s="87"/>
      <c r="G66" s="87"/>
      <c r="H66" s="87"/>
      <c r="I66" s="87"/>
    </row>
    <row r="67" spans="1:9" ht="114.75" customHeight="1">
      <c r="A67" s="85"/>
      <c r="B67" s="130" t="s">
        <v>492</v>
      </c>
      <c r="C67" s="130"/>
      <c r="D67" s="130"/>
      <c r="E67" s="130"/>
      <c r="F67" s="130"/>
      <c r="G67" s="130"/>
      <c r="H67" s="130"/>
      <c r="I67" s="130"/>
    </row>
    <row r="68" spans="1:9" ht="51" customHeight="1">
      <c r="A68" s="85"/>
      <c r="B68" s="87" t="s">
        <v>493</v>
      </c>
      <c r="C68" s="87"/>
      <c r="D68" s="87"/>
      <c r="E68" s="87"/>
      <c r="F68" s="87"/>
      <c r="G68" s="87"/>
      <c r="H68" s="87"/>
      <c r="I68" s="87"/>
    </row>
    <row r="69" spans="1:9">
      <c r="A69" s="85"/>
      <c r="B69" s="27"/>
      <c r="C69" s="27"/>
    </row>
    <row r="70" spans="1:9">
      <c r="A70" s="85"/>
      <c r="B70" s="10"/>
      <c r="C70" s="10"/>
    </row>
    <row r="71" spans="1:9" ht="15.75" thickBot="1">
      <c r="A71" s="85"/>
      <c r="B71" s="114" t="s">
        <v>475</v>
      </c>
      <c r="C71" s="32" t="s">
        <v>494</v>
      </c>
    </row>
    <row r="72" spans="1:9">
      <c r="A72" s="85"/>
      <c r="B72" s="15">
        <v>2014</v>
      </c>
      <c r="C72" s="119">
        <v>1.0443800000000001</v>
      </c>
    </row>
    <row r="73" spans="1:9">
      <c r="A73" s="85"/>
      <c r="B73" s="35">
        <v>2015</v>
      </c>
      <c r="C73" s="120">
        <v>1.0295799999999999</v>
      </c>
    </row>
    <row r="74" spans="1:9">
      <c r="A74" s="85"/>
      <c r="B74" s="15">
        <v>2016</v>
      </c>
      <c r="C74" s="121">
        <v>1.0147900000000001</v>
      </c>
    </row>
    <row r="75" spans="1:9">
      <c r="A75" s="85"/>
      <c r="B75" s="35" t="s">
        <v>495</v>
      </c>
      <c r="C75" s="120">
        <v>1</v>
      </c>
    </row>
    <row r="76" spans="1:9" ht="25.5" customHeight="1">
      <c r="A76" s="85"/>
      <c r="B76" s="87" t="s">
        <v>479</v>
      </c>
      <c r="C76" s="87"/>
      <c r="D76" s="87"/>
      <c r="E76" s="87"/>
      <c r="F76" s="87"/>
      <c r="G76" s="87"/>
      <c r="H76" s="87"/>
      <c r="I76" s="87"/>
    </row>
    <row r="77" spans="1:9" ht="25.5" customHeight="1">
      <c r="A77" s="85"/>
      <c r="B77" s="87" t="s">
        <v>496</v>
      </c>
      <c r="C77" s="87"/>
      <c r="D77" s="87"/>
      <c r="E77" s="87"/>
      <c r="F77" s="87"/>
      <c r="G77" s="87"/>
      <c r="H77" s="87"/>
      <c r="I77" s="87"/>
    </row>
    <row r="78" spans="1:9" ht="114.75" customHeight="1">
      <c r="A78" s="85"/>
      <c r="B78" s="130" t="s">
        <v>497</v>
      </c>
      <c r="C78" s="130"/>
      <c r="D78" s="130"/>
      <c r="E78" s="130"/>
      <c r="F78" s="130"/>
      <c r="G78" s="130"/>
      <c r="H78" s="130"/>
      <c r="I78" s="130"/>
    </row>
    <row r="79" spans="1:9" ht="51" customHeight="1">
      <c r="A79" s="85"/>
      <c r="B79" s="87" t="s">
        <v>498</v>
      </c>
      <c r="C79" s="87"/>
      <c r="D79" s="87"/>
      <c r="E79" s="87"/>
      <c r="F79" s="87"/>
      <c r="G79" s="87"/>
      <c r="H79" s="87"/>
      <c r="I79" s="87"/>
    </row>
    <row r="80" spans="1:9">
      <c r="A80" s="85"/>
      <c r="B80" s="27"/>
      <c r="C80" s="27"/>
    </row>
    <row r="81" spans="1:9">
      <c r="A81" s="85"/>
      <c r="B81" s="10"/>
      <c r="C81" s="10"/>
    </row>
    <row r="82" spans="1:9" ht="15.75" thickBot="1">
      <c r="A82" s="85"/>
      <c r="B82" s="114" t="s">
        <v>475</v>
      </c>
      <c r="C82" s="32" t="s">
        <v>494</v>
      </c>
    </row>
    <row r="83" spans="1:9">
      <c r="A83" s="85"/>
      <c r="B83" s="15">
        <v>2013</v>
      </c>
      <c r="C83" s="119">
        <v>1.05</v>
      </c>
    </row>
    <row r="84" spans="1:9">
      <c r="A84" s="85"/>
      <c r="B84" s="35">
        <v>2014</v>
      </c>
      <c r="C84" s="120">
        <v>1.0249999999999999</v>
      </c>
    </row>
    <row r="85" spans="1:9">
      <c r="A85" s="85"/>
      <c r="B85" s="15" t="s">
        <v>499</v>
      </c>
      <c r="C85" s="121">
        <v>1</v>
      </c>
    </row>
    <row r="86" spans="1:9" ht="25.5" customHeight="1">
      <c r="A86" s="85"/>
      <c r="B86" s="87" t="s">
        <v>479</v>
      </c>
      <c r="C86" s="87"/>
      <c r="D86" s="87"/>
      <c r="E86" s="87"/>
      <c r="F86" s="87"/>
      <c r="G86" s="87"/>
      <c r="H86" s="87"/>
      <c r="I86" s="87"/>
    </row>
    <row r="87" spans="1:9" ht="25.5" customHeight="1">
      <c r="A87" s="85"/>
      <c r="B87" s="87" t="s">
        <v>496</v>
      </c>
      <c r="C87" s="87"/>
      <c r="D87" s="87"/>
      <c r="E87" s="87"/>
      <c r="F87" s="87"/>
      <c r="G87" s="87"/>
      <c r="H87" s="87"/>
      <c r="I87" s="87"/>
    </row>
    <row r="88" spans="1:9">
      <c r="A88" s="85"/>
      <c r="B88" s="96" t="s">
        <v>500</v>
      </c>
      <c r="C88" s="96"/>
      <c r="D88" s="96"/>
      <c r="E88" s="96"/>
      <c r="F88" s="96"/>
      <c r="G88" s="96"/>
      <c r="H88" s="96"/>
      <c r="I88" s="96"/>
    </row>
    <row r="89" spans="1:9" ht="63.75" customHeight="1">
      <c r="A89" s="85"/>
      <c r="B89" s="130" t="s">
        <v>501</v>
      </c>
      <c r="C89" s="130"/>
      <c r="D89" s="130"/>
      <c r="E89" s="130"/>
      <c r="F89" s="130"/>
      <c r="G89" s="130"/>
      <c r="H89" s="130"/>
      <c r="I89" s="130"/>
    </row>
    <row r="90" spans="1:9" ht="89.25" customHeight="1">
      <c r="A90" s="85"/>
      <c r="B90" s="87" t="s">
        <v>502</v>
      </c>
      <c r="C90" s="87"/>
      <c r="D90" s="87"/>
      <c r="E90" s="87"/>
      <c r="F90" s="87"/>
      <c r="G90" s="87"/>
      <c r="H90" s="87"/>
      <c r="I90" s="87"/>
    </row>
    <row r="91" spans="1:9" ht="63.75" customHeight="1">
      <c r="A91" s="85"/>
      <c r="B91" s="87" t="s">
        <v>503</v>
      </c>
      <c r="C91" s="87"/>
      <c r="D91" s="87"/>
      <c r="E91" s="87"/>
      <c r="F91" s="87"/>
      <c r="G91" s="87"/>
      <c r="H91" s="87"/>
      <c r="I91" s="87"/>
    </row>
    <row r="92" spans="1:9">
      <c r="A92" s="85"/>
      <c r="B92" s="27"/>
      <c r="C92" s="27"/>
      <c r="D92" s="27"/>
    </row>
    <row r="93" spans="1:9">
      <c r="A93" s="85"/>
      <c r="B93" s="10"/>
      <c r="C93" s="10"/>
      <c r="D93" s="10"/>
    </row>
    <row r="94" spans="1:9">
      <c r="A94" s="85"/>
      <c r="B94" s="123" t="s">
        <v>475</v>
      </c>
      <c r="C94" s="12"/>
      <c r="D94" s="124" t="s">
        <v>494</v>
      </c>
    </row>
    <row r="95" spans="1:9">
      <c r="A95" s="85"/>
      <c r="B95" s="15">
        <v>2017</v>
      </c>
      <c r="C95" s="17"/>
      <c r="D95" s="121">
        <v>1.03938</v>
      </c>
    </row>
    <row r="96" spans="1:9">
      <c r="A96" s="85"/>
      <c r="B96" s="35">
        <v>2018</v>
      </c>
      <c r="C96" s="12"/>
      <c r="D96" s="120">
        <v>1.01969</v>
      </c>
    </row>
    <row r="97" spans="1:9">
      <c r="A97" s="85"/>
      <c r="B97" s="15">
        <v>2019</v>
      </c>
      <c r="C97" s="17"/>
      <c r="D97" s="121">
        <v>1</v>
      </c>
    </row>
    <row r="98" spans="1:9" ht="25.5" customHeight="1">
      <c r="A98" s="85"/>
      <c r="B98" s="87" t="s">
        <v>504</v>
      </c>
      <c r="C98" s="87"/>
      <c r="D98" s="87"/>
      <c r="E98" s="87"/>
      <c r="F98" s="87"/>
      <c r="G98" s="87"/>
      <c r="H98" s="87"/>
      <c r="I98" s="87"/>
    </row>
    <row r="99" spans="1:9" ht="25.5" customHeight="1">
      <c r="A99" s="85"/>
      <c r="B99" s="87" t="s">
        <v>505</v>
      </c>
      <c r="C99" s="87"/>
      <c r="D99" s="87"/>
      <c r="E99" s="87"/>
      <c r="F99" s="87"/>
      <c r="G99" s="87"/>
      <c r="H99" s="87"/>
      <c r="I99" s="87"/>
    </row>
    <row r="100" spans="1:9" ht="25.5" customHeight="1">
      <c r="A100" s="85"/>
      <c r="B100" s="87" t="s">
        <v>506</v>
      </c>
      <c r="C100" s="87"/>
      <c r="D100" s="87"/>
      <c r="E100" s="87"/>
      <c r="F100" s="87"/>
      <c r="G100" s="87"/>
      <c r="H100" s="87"/>
      <c r="I100" s="87"/>
    </row>
    <row r="101" spans="1:9">
      <c r="A101" s="85"/>
      <c r="B101" s="10"/>
      <c r="C101" s="10"/>
    </row>
    <row r="102" spans="1:9" ht="25.5">
      <c r="A102" s="85"/>
      <c r="B102" s="80" t="s">
        <v>308</v>
      </c>
      <c r="C102" s="81" t="s">
        <v>481</v>
      </c>
    </row>
    <row r="103" spans="1:9">
      <c r="A103" s="85"/>
      <c r="B103" s="10"/>
      <c r="C103" s="10"/>
    </row>
    <row r="104" spans="1:9">
      <c r="A104" s="85"/>
      <c r="B104" s="80" t="s">
        <v>308</v>
      </c>
      <c r="C104" s="81" t="s">
        <v>482</v>
      </c>
    </row>
    <row r="105" spans="1:9">
      <c r="A105" s="85"/>
      <c r="B105" s="10"/>
      <c r="C105" s="10"/>
    </row>
    <row r="106" spans="1:9" ht="25.5">
      <c r="A106" s="85"/>
      <c r="B106" s="80" t="s">
        <v>308</v>
      </c>
      <c r="C106" s="81" t="s">
        <v>507</v>
      </c>
    </row>
    <row r="107" spans="1:9">
      <c r="A107" s="85"/>
      <c r="B107" s="10"/>
      <c r="C107" s="10"/>
    </row>
    <row r="108" spans="1:9" ht="25.5">
      <c r="A108" s="85"/>
      <c r="B108" s="80" t="s">
        <v>308</v>
      </c>
      <c r="C108" s="81" t="s">
        <v>484</v>
      </c>
    </row>
    <row r="109" spans="1:9">
      <c r="A109" s="85"/>
      <c r="B109" s="10"/>
      <c r="C109" s="10"/>
    </row>
    <row r="110" spans="1:9" ht="25.5">
      <c r="A110" s="85"/>
      <c r="B110" s="80" t="s">
        <v>308</v>
      </c>
      <c r="C110" s="81" t="s">
        <v>485</v>
      </c>
    </row>
    <row r="111" spans="1:9">
      <c r="A111" s="85"/>
      <c r="B111" s="10"/>
      <c r="C111" s="10"/>
    </row>
    <row r="112" spans="1:9" ht="25.5">
      <c r="A112" s="85"/>
      <c r="B112" s="80" t="s">
        <v>308</v>
      </c>
      <c r="C112" s="81" t="s">
        <v>508</v>
      </c>
    </row>
    <row r="113" spans="1:9">
      <c r="A113" s="85"/>
      <c r="B113" s="10"/>
      <c r="C113" s="10"/>
    </row>
    <row r="114" spans="1:9">
      <c r="A114" s="85"/>
      <c r="B114" s="80" t="s">
        <v>308</v>
      </c>
      <c r="C114" s="81" t="s">
        <v>487</v>
      </c>
    </row>
    <row r="115" spans="1:9">
      <c r="A115" s="85"/>
      <c r="B115" s="10"/>
      <c r="C115" s="10"/>
    </row>
    <row r="116" spans="1:9">
      <c r="A116" s="85"/>
      <c r="B116" s="80" t="s">
        <v>308</v>
      </c>
      <c r="C116" s="81" t="s">
        <v>488</v>
      </c>
    </row>
    <row r="117" spans="1:9">
      <c r="A117" s="85"/>
      <c r="B117" s="10"/>
      <c r="C117" s="10"/>
    </row>
    <row r="118" spans="1:9">
      <c r="A118" s="85"/>
      <c r="B118" s="80" t="s">
        <v>308</v>
      </c>
      <c r="C118" s="81" t="s">
        <v>489</v>
      </c>
    </row>
    <row r="119" spans="1:9">
      <c r="A119" s="85"/>
      <c r="B119" s="10"/>
      <c r="C119" s="10"/>
    </row>
    <row r="120" spans="1:9">
      <c r="A120" s="85"/>
      <c r="B120" s="80" t="s">
        <v>308</v>
      </c>
      <c r="C120" s="81" t="s">
        <v>490</v>
      </c>
    </row>
    <row r="121" spans="1:9">
      <c r="A121" s="85"/>
      <c r="B121" s="42" t="s">
        <v>491</v>
      </c>
      <c r="C121" s="42"/>
      <c r="D121" s="42"/>
      <c r="E121" s="42"/>
      <c r="F121" s="42"/>
      <c r="G121" s="42"/>
      <c r="H121" s="42"/>
      <c r="I121" s="42"/>
    </row>
    <row r="122" spans="1:9" ht="76.5" customHeight="1">
      <c r="A122" s="85"/>
      <c r="B122" s="130" t="s">
        <v>509</v>
      </c>
      <c r="C122" s="130"/>
      <c r="D122" s="130"/>
      <c r="E122" s="130"/>
      <c r="F122" s="130"/>
      <c r="G122" s="130"/>
      <c r="H122" s="130"/>
      <c r="I122" s="130"/>
    </row>
    <row r="123" spans="1:9" ht="89.25" customHeight="1">
      <c r="A123" s="85"/>
      <c r="B123" s="87" t="s">
        <v>510</v>
      </c>
      <c r="C123" s="87"/>
      <c r="D123" s="87"/>
      <c r="E123" s="87"/>
      <c r="F123" s="87"/>
      <c r="G123" s="87"/>
      <c r="H123" s="87"/>
      <c r="I123" s="87"/>
    </row>
    <row r="124" spans="1:9" ht="63.75" customHeight="1">
      <c r="A124" s="85"/>
      <c r="B124" s="87" t="s">
        <v>511</v>
      </c>
      <c r="C124" s="87"/>
      <c r="D124" s="87"/>
      <c r="E124" s="87"/>
      <c r="F124" s="87"/>
      <c r="G124" s="87"/>
      <c r="H124" s="87"/>
      <c r="I124" s="87"/>
    </row>
    <row r="125" spans="1:9">
      <c r="A125" s="85"/>
      <c r="B125" s="27"/>
      <c r="C125" s="27"/>
      <c r="D125" s="27"/>
    </row>
    <row r="126" spans="1:9">
      <c r="A126" s="85"/>
      <c r="B126" s="10"/>
      <c r="C126" s="10"/>
      <c r="D126" s="10"/>
    </row>
    <row r="127" spans="1:9">
      <c r="A127" s="85"/>
      <c r="B127" s="123" t="s">
        <v>475</v>
      </c>
      <c r="C127" s="12"/>
      <c r="D127" s="124" t="s">
        <v>494</v>
      </c>
    </row>
    <row r="128" spans="1:9">
      <c r="A128" s="85"/>
      <c r="B128" s="15">
        <v>2017</v>
      </c>
      <c r="C128" s="17"/>
      <c r="D128" s="121">
        <v>1.05688</v>
      </c>
    </row>
    <row r="129" spans="1:9">
      <c r="A129" s="85"/>
      <c r="B129" s="35">
        <v>2018</v>
      </c>
      <c r="C129" s="12"/>
      <c r="D129" s="120">
        <v>1.02844</v>
      </c>
    </row>
    <row r="130" spans="1:9">
      <c r="A130" s="85"/>
      <c r="B130" s="15">
        <v>2019</v>
      </c>
      <c r="C130" s="17"/>
      <c r="D130" s="121">
        <v>1</v>
      </c>
    </row>
    <row r="131" spans="1:9" ht="25.5" customHeight="1">
      <c r="A131" s="85"/>
      <c r="B131" s="87" t="s">
        <v>504</v>
      </c>
      <c r="C131" s="87"/>
      <c r="D131" s="87"/>
      <c r="E131" s="87"/>
      <c r="F131" s="87"/>
      <c r="G131" s="87"/>
      <c r="H131" s="87"/>
      <c r="I131" s="87"/>
    </row>
    <row r="132" spans="1:9" ht="25.5" customHeight="1">
      <c r="A132" s="85"/>
      <c r="B132" s="87" t="s">
        <v>512</v>
      </c>
      <c r="C132" s="87"/>
      <c r="D132" s="87"/>
      <c r="E132" s="87"/>
      <c r="F132" s="87"/>
      <c r="G132" s="87"/>
      <c r="H132" s="87"/>
      <c r="I132" s="87"/>
    </row>
    <row r="133" spans="1:9" ht="38.25" customHeight="1">
      <c r="A133" s="85"/>
      <c r="B133" s="87" t="s">
        <v>513</v>
      </c>
      <c r="C133" s="87"/>
      <c r="D133" s="87"/>
      <c r="E133" s="87"/>
      <c r="F133" s="87"/>
      <c r="G133" s="87"/>
      <c r="H133" s="87"/>
      <c r="I133" s="87"/>
    </row>
    <row r="134" spans="1:9">
      <c r="A134" s="85"/>
      <c r="B134" s="84"/>
      <c r="C134" s="84"/>
      <c r="D134" s="84"/>
      <c r="E134" s="84"/>
      <c r="F134" s="84"/>
      <c r="G134" s="84"/>
      <c r="H134" s="84"/>
      <c r="I134" s="84"/>
    </row>
    <row r="135" spans="1:9" ht="76.5" customHeight="1">
      <c r="A135" s="85"/>
      <c r="B135" s="87" t="s">
        <v>514</v>
      </c>
      <c r="C135" s="87"/>
      <c r="D135" s="87"/>
      <c r="E135" s="87"/>
      <c r="F135" s="87"/>
      <c r="G135" s="87"/>
      <c r="H135" s="87"/>
      <c r="I135" s="87"/>
    </row>
    <row r="136" spans="1:9">
      <c r="A136" s="85"/>
      <c r="B136" s="96" t="s">
        <v>515</v>
      </c>
      <c r="C136" s="96"/>
      <c r="D136" s="96"/>
      <c r="E136" s="96"/>
      <c r="F136" s="96"/>
      <c r="G136" s="96"/>
      <c r="H136" s="96"/>
      <c r="I136" s="96"/>
    </row>
    <row r="137" spans="1:9" ht="76.5" customHeight="1">
      <c r="A137" s="85"/>
      <c r="B137" s="96" t="s">
        <v>516</v>
      </c>
      <c r="C137" s="96"/>
      <c r="D137" s="96"/>
      <c r="E137" s="96"/>
      <c r="F137" s="96"/>
      <c r="G137" s="96"/>
      <c r="H137" s="96"/>
      <c r="I137" s="96"/>
    </row>
    <row r="138" spans="1:9" ht="76.5" customHeight="1">
      <c r="A138" s="85"/>
      <c r="B138" s="96" t="s">
        <v>517</v>
      </c>
      <c r="C138" s="96"/>
      <c r="D138" s="96"/>
      <c r="E138" s="96"/>
      <c r="F138" s="96"/>
      <c r="G138" s="96"/>
      <c r="H138" s="96"/>
      <c r="I138" s="96"/>
    </row>
    <row r="139" spans="1:9" ht="63.75" customHeight="1">
      <c r="A139" s="85"/>
      <c r="B139" s="87" t="s">
        <v>518</v>
      </c>
      <c r="C139" s="87"/>
      <c r="D139" s="87"/>
      <c r="E139" s="87"/>
      <c r="F139" s="87"/>
      <c r="G139" s="87"/>
      <c r="H139" s="87"/>
      <c r="I139" s="87"/>
    </row>
    <row r="140" spans="1:9" ht="51" customHeight="1">
      <c r="A140" s="85"/>
      <c r="B140" s="96" t="s">
        <v>519</v>
      </c>
      <c r="C140" s="96"/>
      <c r="D140" s="96"/>
      <c r="E140" s="96"/>
      <c r="F140" s="96"/>
      <c r="G140" s="96"/>
      <c r="H140" s="96"/>
      <c r="I140" s="96"/>
    </row>
    <row r="141" spans="1:9">
      <c r="A141" s="85"/>
      <c r="B141" s="96" t="s">
        <v>520</v>
      </c>
      <c r="C141" s="96"/>
      <c r="D141" s="96"/>
      <c r="E141" s="96"/>
      <c r="F141" s="96"/>
      <c r="G141" s="96"/>
      <c r="H141" s="96"/>
      <c r="I141" s="96"/>
    </row>
    <row r="142" spans="1:9" ht="114.75" customHeight="1">
      <c r="A142" s="85"/>
      <c r="B142" s="96" t="s">
        <v>521</v>
      </c>
      <c r="C142" s="96"/>
      <c r="D142" s="96"/>
      <c r="E142" s="96"/>
      <c r="F142" s="96"/>
      <c r="G142" s="96"/>
      <c r="H142" s="96"/>
      <c r="I142" s="96"/>
    </row>
    <row r="143" spans="1:9" ht="51" customHeight="1">
      <c r="A143" s="85"/>
      <c r="B143" s="87" t="s">
        <v>522</v>
      </c>
      <c r="C143" s="87"/>
      <c r="D143" s="87"/>
      <c r="E143" s="87"/>
      <c r="F143" s="87"/>
      <c r="G143" s="87"/>
      <c r="H143" s="87"/>
      <c r="I143" s="87"/>
    </row>
    <row r="144" spans="1:9" ht="51" customHeight="1">
      <c r="A144" s="85"/>
      <c r="B144" s="96" t="s">
        <v>523</v>
      </c>
      <c r="C144" s="96"/>
      <c r="D144" s="96"/>
      <c r="E144" s="96"/>
      <c r="F144" s="96"/>
      <c r="G144" s="96"/>
      <c r="H144" s="96"/>
      <c r="I144" s="96"/>
    </row>
    <row r="145" spans="1:9">
      <c r="A145" s="85"/>
      <c r="B145" s="96" t="s">
        <v>524</v>
      </c>
      <c r="C145" s="96"/>
      <c r="D145" s="96"/>
      <c r="E145" s="96"/>
      <c r="F145" s="96"/>
      <c r="G145" s="96"/>
      <c r="H145" s="96"/>
      <c r="I145" s="96"/>
    </row>
    <row r="146" spans="1:9" ht="51" customHeight="1">
      <c r="A146" s="85"/>
      <c r="B146" s="96" t="s">
        <v>525</v>
      </c>
      <c r="C146" s="96"/>
      <c r="D146" s="96"/>
      <c r="E146" s="96"/>
      <c r="F146" s="96"/>
      <c r="G146" s="96"/>
      <c r="H146" s="96"/>
      <c r="I146" s="96"/>
    </row>
    <row r="147" spans="1:9" ht="89.25" customHeight="1">
      <c r="A147" s="85"/>
      <c r="B147" s="96" t="s">
        <v>526</v>
      </c>
      <c r="C147" s="96"/>
      <c r="D147" s="96"/>
      <c r="E147" s="96"/>
      <c r="F147" s="96"/>
      <c r="G147" s="96"/>
      <c r="H147" s="96"/>
      <c r="I147" s="96"/>
    </row>
    <row r="148" spans="1:9" ht="63.75" customHeight="1">
      <c r="A148" s="85"/>
      <c r="B148" s="96" t="s">
        <v>527</v>
      </c>
      <c r="C148" s="96"/>
      <c r="D148" s="96"/>
      <c r="E148" s="96"/>
      <c r="F148" s="96"/>
      <c r="G148" s="96"/>
      <c r="H148" s="96"/>
      <c r="I148" s="96"/>
    </row>
    <row r="149" spans="1:9" ht="63.75" customHeight="1">
      <c r="A149" s="85"/>
      <c r="B149" s="96" t="s">
        <v>528</v>
      </c>
      <c r="C149" s="96"/>
      <c r="D149" s="96"/>
      <c r="E149" s="96"/>
      <c r="F149" s="96"/>
      <c r="G149" s="96"/>
      <c r="H149" s="96"/>
      <c r="I149" s="96"/>
    </row>
    <row r="150" spans="1:9">
      <c r="A150" s="85"/>
      <c r="B150" s="96" t="s">
        <v>529</v>
      </c>
      <c r="C150" s="96"/>
      <c r="D150" s="96"/>
      <c r="E150" s="96"/>
      <c r="F150" s="96"/>
      <c r="G150" s="96"/>
      <c r="H150" s="96"/>
      <c r="I150" s="96"/>
    </row>
    <row r="151" spans="1:9">
      <c r="A151" s="85"/>
      <c r="B151" s="27"/>
      <c r="C151" s="27"/>
      <c r="D151" s="27"/>
      <c r="E151" s="27"/>
    </row>
    <row r="152" spans="1:9">
      <c r="A152" s="85"/>
      <c r="B152" s="10"/>
      <c r="C152" s="10"/>
      <c r="D152" s="10"/>
      <c r="E152" s="10"/>
    </row>
    <row r="153" spans="1:9" ht="15.75" thickBot="1">
      <c r="A153" s="85"/>
      <c r="B153" s="125" t="s">
        <v>475</v>
      </c>
      <c r="C153" s="37" t="s">
        <v>530</v>
      </c>
      <c r="D153" s="37"/>
      <c r="E153" s="37"/>
    </row>
    <row r="154" spans="1:9">
      <c r="A154" s="85"/>
      <c r="B154" s="42">
        <v>2014</v>
      </c>
      <c r="C154" s="48" t="s">
        <v>198</v>
      </c>
      <c r="D154" s="50">
        <v>96839</v>
      </c>
      <c r="E154" s="52"/>
    </row>
    <row r="155" spans="1:9">
      <c r="A155" s="85"/>
      <c r="B155" s="42"/>
      <c r="C155" s="127"/>
      <c r="D155" s="128"/>
      <c r="E155" s="129"/>
    </row>
    <row r="156" spans="1:9">
      <c r="A156" s="85"/>
      <c r="B156" s="56">
        <v>2015</v>
      </c>
      <c r="C156" s="45">
        <v>201962</v>
      </c>
      <c r="D156" s="45"/>
      <c r="E156" s="41"/>
    </row>
    <row r="157" spans="1:9">
      <c r="A157" s="85"/>
      <c r="B157" s="56"/>
      <c r="C157" s="45"/>
      <c r="D157" s="45"/>
      <c r="E157" s="41"/>
    </row>
    <row r="158" spans="1:9">
      <c r="A158" s="85"/>
      <c r="B158" s="42">
        <v>2016</v>
      </c>
      <c r="C158" s="43">
        <v>1030987</v>
      </c>
      <c r="D158" s="43"/>
      <c r="E158" s="44"/>
    </row>
    <row r="159" spans="1:9">
      <c r="A159" s="85"/>
      <c r="B159" s="42"/>
      <c r="C159" s="43"/>
      <c r="D159" s="43"/>
      <c r="E159" s="44"/>
    </row>
    <row r="160" spans="1:9">
      <c r="A160" s="85"/>
      <c r="B160" s="56">
        <v>2017</v>
      </c>
      <c r="C160" s="45">
        <v>237887</v>
      </c>
      <c r="D160" s="45"/>
      <c r="E160" s="41"/>
    </row>
    <row r="161" spans="1:5">
      <c r="A161" s="85"/>
      <c r="B161" s="56"/>
      <c r="C161" s="45"/>
      <c r="D161" s="45"/>
      <c r="E161" s="41"/>
    </row>
    <row r="162" spans="1:5">
      <c r="A162" s="85"/>
      <c r="B162" s="42">
        <v>2018</v>
      </c>
      <c r="C162" s="43">
        <v>170840</v>
      </c>
      <c r="D162" s="43"/>
      <c r="E162" s="44"/>
    </row>
    <row r="163" spans="1:5">
      <c r="A163" s="85"/>
      <c r="B163" s="42"/>
      <c r="C163" s="43"/>
      <c r="D163" s="43"/>
      <c r="E163" s="44"/>
    </row>
    <row r="164" spans="1:5">
      <c r="A164" s="85"/>
      <c r="B164" s="56" t="s">
        <v>360</v>
      </c>
      <c r="C164" s="45">
        <v>4065673</v>
      </c>
      <c r="D164" s="45"/>
      <c r="E164" s="41"/>
    </row>
    <row r="165" spans="1:5" ht="15.75" thickBot="1">
      <c r="A165" s="85"/>
      <c r="B165" s="56"/>
      <c r="C165" s="46"/>
      <c r="D165" s="46"/>
      <c r="E165" s="47"/>
    </row>
    <row r="166" spans="1:5">
      <c r="A166" s="85"/>
      <c r="B166" s="42" t="s">
        <v>127</v>
      </c>
      <c r="C166" s="48" t="s">
        <v>198</v>
      </c>
      <c r="D166" s="50">
        <v>5804188</v>
      </c>
      <c r="E166" s="52"/>
    </row>
    <row r="167" spans="1:5" ht="15.75" thickBot="1">
      <c r="A167" s="85"/>
      <c r="B167" s="42"/>
      <c r="C167" s="49"/>
      <c r="D167" s="51"/>
      <c r="E167" s="53"/>
    </row>
    <row r="168" spans="1:5" ht="15.75" thickTop="1"/>
  </sheetData>
  <mergeCells count="151">
    <mergeCell ref="B149:I149"/>
    <mergeCell ref="B150:I150"/>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22:I122"/>
    <mergeCell ref="B123:I123"/>
    <mergeCell ref="B124:I124"/>
    <mergeCell ref="B131:I131"/>
    <mergeCell ref="B132:I132"/>
    <mergeCell ref="B133:I133"/>
    <mergeCell ref="B90:I90"/>
    <mergeCell ref="B91:I91"/>
    <mergeCell ref="B98:I98"/>
    <mergeCell ref="B99:I99"/>
    <mergeCell ref="B100:I100"/>
    <mergeCell ref="B121:I121"/>
    <mergeCell ref="B78:I78"/>
    <mergeCell ref="B79:I79"/>
    <mergeCell ref="B86:I86"/>
    <mergeCell ref="B87:I87"/>
    <mergeCell ref="B88:I88"/>
    <mergeCell ref="B89:I89"/>
    <mergeCell ref="B45:I45"/>
    <mergeCell ref="B66:I66"/>
    <mergeCell ref="B67:I67"/>
    <mergeCell ref="B68:I68"/>
    <mergeCell ref="B76:I76"/>
    <mergeCell ref="B77:I77"/>
    <mergeCell ref="A1:A2"/>
    <mergeCell ref="B1:I1"/>
    <mergeCell ref="B2:I2"/>
    <mergeCell ref="B3:I3"/>
    <mergeCell ref="A4:A167"/>
    <mergeCell ref="B4:I4"/>
    <mergeCell ref="B5:I5"/>
    <mergeCell ref="B30:I30"/>
    <mergeCell ref="B31:I31"/>
    <mergeCell ref="B32:I32"/>
    <mergeCell ref="B164:B165"/>
    <mergeCell ref="C164:D165"/>
    <mergeCell ref="E164:E165"/>
    <mergeCell ref="B166:B167"/>
    <mergeCell ref="C166:C167"/>
    <mergeCell ref="D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25:D125"/>
    <mergeCell ref="B151:E151"/>
    <mergeCell ref="C153:E153"/>
    <mergeCell ref="B154:B155"/>
    <mergeCell ref="C154:C155"/>
    <mergeCell ref="D154:D155"/>
    <mergeCell ref="E154:E155"/>
    <mergeCell ref="B134:I134"/>
    <mergeCell ref="B135:I135"/>
    <mergeCell ref="B136:I136"/>
    <mergeCell ref="I28:I29"/>
    <mergeCell ref="B36:C36"/>
    <mergeCell ref="B38:B39"/>
    <mergeCell ref="B69:C69"/>
    <mergeCell ref="B80:C80"/>
    <mergeCell ref="B92:D92"/>
    <mergeCell ref="B33:I33"/>
    <mergeCell ref="B34:I34"/>
    <mergeCell ref="B35:I35"/>
    <mergeCell ref="B44:I4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4.140625" bestFit="1" customWidth="1"/>
    <col min="2" max="2" width="36.5703125" bestFit="1" customWidth="1"/>
    <col min="3" max="3" width="5.7109375" customWidth="1"/>
    <col min="4" max="6" width="27.7109375" customWidth="1"/>
    <col min="7" max="7" width="5.7109375" customWidth="1"/>
    <col min="8" max="10" width="27.7109375" customWidth="1"/>
    <col min="11" max="11" width="5.7109375" customWidth="1"/>
    <col min="12" max="14" width="27.7109375" customWidth="1"/>
    <col min="15" max="15" width="5.7109375" customWidth="1"/>
    <col min="16" max="17" width="27.71093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31</v>
      </c>
      <c r="B3" s="84" t="s">
        <v>7</v>
      </c>
      <c r="C3" s="84"/>
      <c r="D3" s="84"/>
      <c r="E3" s="84"/>
      <c r="F3" s="84"/>
      <c r="G3" s="84"/>
      <c r="H3" s="84"/>
      <c r="I3" s="84"/>
      <c r="J3" s="84"/>
      <c r="K3" s="84"/>
      <c r="L3" s="84"/>
      <c r="M3" s="84"/>
      <c r="N3" s="84"/>
      <c r="O3" s="84"/>
      <c r="P3" s="84"/>
      <c r="Q3" s="84"/>
    </row>
    <row r="4" spans="1:17" ht="15" customHeight="1">
      <c r="A4" s="85" t="s">
        <v>531</v>
      </c>
      <c r="B4" s="84" t="s">
        <v>7</v>
      </c>
      <c r="C4" s="84"/>
      <c r="D4" s="84"/>
      <c r="E4" s="84"/>
      <c r="F4" s="84"/>
      <c r="G4" s="84"/>
      <c r="H4" s="84"/>
      <c r="I4" s="84"/>
      <c r="J4" s="84"/>
      <c r="K4" s="84"/>
      <c r="L4" s="84"/>
      <c r="M4" s="84"/>
      <c r="N4" s="84"/>
      <c r="O4" s="84"/>
      <c r="P4" s="84"/>
      <c r="Q4" s="84"/>
    </row>
    <row r="5" spans="1:17">
      <c r="A5" s="85"/>
      <c r="B5" s="90" t="s">
        <v>531</v>
      </c>
      <c r="C5" s="90"/>
      <c r="D5" s="90"/>
      <c r="E5" s="90"/>
      <c r="F5" s="90"/>
      <c r="G5" s="90"/>
      <c r="H5" s="90"/>
      <c r="I5" s="90"/>
      <c r="J5" s="90"/>
      <c r="K5" s="90"/>
      <c r="L5" s="90"/>
      <c r="M5" s="90"/>
      <c r="N5" s="90"/>
      <c r="O5" s="90"/>
      <c r="P5" s="90"/>
      <c r="Q5" s="90"/>
    </row>
    <row r="6" spans="1:17">
      <c r="A6" s="85"/>
      <c r="B6" s="87" t="s">
        <v>532</v>
      </c>
      <c r="C6" s="87"/>
      <c r="D6" s="87"/>
      <c r="E6" s="87"/>
      <c r="F6" s="87"/>
      <c r="G6" s="87"/>
      <c r="H6" s="87"/>
      <c r="I6" s="87"/>
      <c r="J6" s="87"/>
      <c r="K6" s="87"/>
      <c r="L6" s="87"/>
      <c r="M6" s="87"/>
      <c r="N6" s="87"/>
      <c r="O6" s="87"/>
      <c r="P6" s="87"/>
      <c r="Q6" s="87"/>
    </row>
    <row r="7" spans="1:17" ht="38.25" customHeight="1">
      <c r="A7" s="85"/>
      <c r="B7" s="87" t="s">
        <v>533</v>
      </c>
      <c r="C7" s="87"/>
      <c r="D7" s="87"/>
      <c r="E7" s="87"/>
      <c r="F7" s="87"/>
      <c r="G7" s="87"/>
      <c r="H7" s="87"/>
      <c r="I7" s="87"/>
      <c r="J7" s="87"/>
      <c r="K7" s="87"/>
      <c r="L7" s="87"/>
      <c r="M7" s="87"/>
      <c r="N7" s="87"/>
      <c r="O7" s="87"/>
      <c r="P7" s="87"/>
      <c r="Q7" s="87"/>
    </row>
    <row r="8" spans="1:17">
      <c r="A8" s="85"/>
      <c r="B8" s="132" t="s">
        <v>534</v>
      </c>
      <c r="C8" s="132"/>
      <c r="D8" s="132"/>
      <c r="E8" s="132"/>
      <c r="F8" s="132"/>
      <c r="G8" s="132"/>
      <c r="H8" s="132"/>
      <c r="I8" s="132"/>
      <c r="J8" s="132"/>
      <c r="K8" s="132"/>
      <c r="L8" s="132"/>
      <c r="M8" s="132"/>
      <c r="N8" s="132"/>
      <c r="O8" s="132"/>
      <c r="P8" s="132"/>
      <c r="Q8" s="132"/>
    </row>
    <row r="9" spans="1:17">
      <c r="A9" s="85"/>
      <c r="B9" s="132" t="s">
        <v>535</v>
      </c>
      <c r="C9" s="132"/>
      <c r="D9" s="132"/>
      <c r="E9" s="132"/>
      <c r="F9" s="132"/>
      <c r="G9" s="132"/>
      <c r="H9" s="132"/>
      <c r="I9" s="132"/>
      <c r="J9" s="132"/>
      <c r="K9" s="132"/>
      <c r="L9" s="132"/>
      <c r="M9" s="132"/>
      <c r="N9" s="132"/>
      <c r="O9" s="132"/>
      <c r="P9" s="132"/>
      <c r="Q9" s="132"/>
    </row>
    <row r="10" spans="1:17">
      <c r="A10" s="85"/>
      <c r="B10" s="132" t="s">
        <v>536</v>
      </c>
      <c r="C10" s="132"/>
      <c r="D10" s="132"/>
      <c r="E10" s="132"/>
      <c r="F10" s="132"/>
      <c r="G10" s="132"/>
      <c r="H10" s="132"/>
      <c r="I10" s="132"/>
      <c r="J10" s="132"/>
      <c r="K10" s="132"/>
      <c r="L10" s="132"/>
      <c r="M10" s="132"/>
      <c r="N10" s="132"/>
      <c r="O10" s="132"/>
      <c r="P10" s="132"/>
      <c r="Q10" s="132"/>
    </row>
    <row r="11" spans="1:17" ht="25.5" customHeight="1">
      <c r="A11" s="85"/>
      <c r="B11" s="87" t="s">
        <v>537</v>
      </c>
      <c r="C11" s="87"/>
      <c r="D11" s="87"/>
      <c r="E11" s="87"/>
      <c r="F11" s="87"/>
      <c r="G11" s="87"/>
      <c r="H11" s="87"/>
      <c r="I11" s="87"/>
      <c r="J11" s="87"/>
      <c r="K11" s="87"/>
      <c r="L11" s="87"/>
      <c r="M11" s="87"/>
      <c r="N11" s="87"/>
      <c r="O11" s="87"/>
      <c r="P11" s="87"/>
      <c r="Q11" s="87"/>
    </row>
    <row r="12" spans="1:17" ht="51" customHeight="1">
      <c r="A12" s="85"/>
      <c r="B12" s="87" t="s">
        <v>538</v>
      </c>
      <c r="C12" s="87"/>
      <c r="D12" s="87"/>
      <c r="E12" s="87"/>
      <c r="F12" s="87"/>
      <c r="G12" s="87"/>
      <c r="H12" s="87"/>
      <c r="I12" s="87"/>
      <c r="J12" s="87"/>
      <c r="K12" s="87"/>
      <c r="L12" s="87"/>
      <c r="M12" s="87"/>
      <c r="N12" s="87"/>
      <c r="O12" s="87"/>
      <c r="P12" s="87"/>
      <c r="Q12" s="87"/>
    </row>
    <row r="13" spans="1:17" ht="25.5" customHeight="1">
      <c r="A13" s="85"/>
      <c r="B13" s="87" t="s">
        <v>539</v>
      </c>
      <c r="C13" s="87"/>
      <c r="D13" s="87"/>
      <c r="E13" s="87"/>
      <c r="F13" s="87"/>
      <c r="G13" s="87"/>
      <c r="H13" s="87"/>
      <c r="I13" s="87"/>
      <c r="J13" s="87"/>
      <c r="K13" s="87"/>
      <c r="L13" s="87"/>
      <c r="M13" s="87"/>
      <c r="N13" s="87"/>
      <c r="O13" s="87"/>
      <c r="P13" s="87"/>
      <c r="Q13" s="87"/>
    </row>
    <row r="14" spans="1:17">
      <c r="A14" s="85"/>
      <c r="B14" s="96" t="s">
        <v>540</v>
      </c>
      <c r="C14" s="96"/>
      <c r="D14" s="96"/>
      <c r="E14" s="96"/>
      <c r="F14" s="96"/>
      <c r="G14" s="96"/>
      <c r="H14" s="96"/>
      <c r="I14" s="96"/>
      <c r="J14" s="96"/>
      <c r="K14" s="96"/>
      <c r="L14" s="96"/>
      <c r="M14" s="96"/>
      <c r="N14" s="96"/>
      <c r="O14" s="96"/>
      <c r="P14" s="96"/>
      <c r="Q14" s="96"/>
    </row>
    <row r="15" spans="1:17" ht="25.5" customHeight="1">
      <c r="A15" s="85"/>
      <c r="B15" s="87" t="s">
        <v>541</v>
      </c>
      <c r="C15" s="87"/>
      <c r="D15" s="87"/>
      <c r="E15" s="87"/>
      <c r="F15" s="87"/>
      <c r="G15" s="87"/>
      <c r="H15" s="87"/>
      <c r="I15" s="87"/>
      <c r="J15" s="87"/>
      <c r="K15" s="87"/>
      <c r="L15" s="87"/>
      <c r="M15" s="87"/>
      <c r="N15" s="87"/>
      <c r="O15" s="87"/>
      <c r="P15" s="87"/>
      <c r="Q15" s="87"/>
    </row>
    <row r="16" spans="1:17" ht="25.5" customHeight="1">
      <c r="A16" s="85"/>
      <c r="B16" s="87" t="s">
        <v>542</v>
      </c>
      <c r="C16" s="87"/>
      <c r="D16" s="87"/>
      <c r="E16" s="87"/>
      <c r="F16" s="87"/>
      <c r="G16" s="87"/>
      <c r="H16" s="87"/>
      <c r="I16" s="87"/>
      <c r="J16" s="87"/>
      <c r="K16" s="87"/>
      <c r="L16" s="87"/>
      <c r="M16" s="87"/>
      <c r="N16" s="87"/>
      <c r="O16" s="87"/>
      <c r="P16" s="87"/>
      <c r="Q16" s="87"/>
    </row>
    <row r="17" spans="1:17" ht="25.5" customHeight="1">
      <c r="A17" s="85"/>
      <c r="B17" s="87" t="s">
        <v>543</v>
      </c>
      <c r="C17" s="87"/>
      <c r="D17" s="87"/>
      <c r="E17" s="87"/>
      <c r="F17" s="87"/>
      <c r="G17" s="87"/>
      <c r="H17" s="87"/>
      <c r="I17" s="87"/>
      <c r="J17" s="87"/>
      <c r="K17" s="87"/>
      <c r="L17" s="87"/>
      <c r="M17" s="87"/>
      <c r="N17" s="87"/>
      <c r="O17" s="87"/>
      <c r="P17" s="87"/>
      <c r="Q17" s="87"/>
    </row>
    <row r="18" spans="1:17">
      <c r="A18" s="85"/>
      <c r="B18" s="96" t="s">
        <v>544</v>
      </c>
      <c r="C18" s="96"/>
      <c r="D18" s="96"/>
      <c r="E18" s="96"/>
      <c r="F18" s="96"/>
      <c r="G18" s="96"/>
      <c r="H18" s="96"/>
      <c r="I18" s="96"/>
      <c r="J18" s="96"/>
      <c r="K18" s="96"/>
      <c r="L18" s="96"/>
      <c r="M18" s="96"/>
      <c r="N18" s="96"/>
      <c r="O18" s="96"/>
      <c r="P18" s="96"/>
      <c r="Q18" s="96"/>
    </row>
    <row r="19" spans="1:17">
      <c r="A19" s="85"/>
      <c r="B19" s="87" t="s">
        <v>545</v>
      </c>
      <c r="C19" s="87"/>
      <c r="D19" s="87"/>
      <c r="E19" s="87"/>
      <c r="F19" s="87"/>
      <c r="G19" s="87"/>
      <c r="H19" s="87"/>
      <c r="I19" s="87"/>
      <c r="J19" s="87"/>
      <c r="K19" s="87"/>
      <c r="L19" s="87"/>
      <c r="M19" s="87"/>
      <c r="N19" s="87"/>
      <c r="O19" s="87"/>
      <c r="P19" s="87"/>
      <c r="Q19" s="87"/>
    </row>
    <row r="20" spans="1:17">
      <c r="A20" s="85"/>
      <c r="B20" s="27"/>
      <c r="C20" s="27"/>
      <c r="D20" s="27"/>
      <c r="E20" s="27"/>
      <c r="F20" s="27"/>
      <c r="G20" s="27"/>
      <c r="H20" s="27"/>
      <c r="I20" s="27"/>
      <c r="J20" s="27"/>
      <c r="K20" s="27"/>
      <c r="L20" s="27"/>
      <c r="M20" s="27"/>
      <c r="N20" s="27"/>
      <c r="O20" s="27"/>
      <c r="P20" s="27"/>
      <c r="Q20" s="27"/>
    </row>
    <row r="21" spans="1:17">
      <c r="A21" s="85"/>
      <c r="B21" s="10"/>
      <c r="C21" s="10"/>
      <c r="D21" s="10"/>
      <c r="E21" s="10"/>
      <c r="F21" s="10"/>
      <c r="G21" s="10"/>
      <c r="H21" s="10"/>
      <c r="I21" s="10"/>
      <c r="J21" s="10"/>
      <c r="K21" s="10"/>
      <c r="L21" s="10"/>
      <c r="M21" s="10"/>
      <c r="N21" s="10"/>
      <c r="O21" s="10"/>
      <c r="P21" s="10"/>
      <c r="Q21" s="10"/>
    </row>
    <row r="22" spans="1:17" ht="15.75" thickBot="1">
      <c r="A22" s="85"/>
      <c r="B22" s="31"/>
      <c r="C22" s="37" t="s">
        <v>418</v>
      </c>
      <c r="D22" s="37"/>
      <c r="E22" s="37"/>
      <c r="F22" s="37"/>
      <c r="G22" s="37"/>
      <c r="H22" s="37"/>
      <c r="I22" s="37"/>
      <c r="J22" s="37"/>
      <c r="K22" s="37"/>
      <c r="L22" s="37"/>
      <c r="M22" s="37"/>
      <c r="N22" s="37"/>
      <c r="O22" s="37"/>
      <c r="P22" s="37"/>
      <c r="Q22" s="37"/>
    </row>
    <row r="23" spans="1:17" ht="15.75" thickBot="1">
      <c r="A23" s="85"/>
      <c r="B23" s="31"/>
      <c r="C23" s="38">
        <v>2013</v>
      </c>
      <c r="D23" s="38"/>
      <c r="E23" s="38"/>
      <c r="F23" s="38"/>
      <c r="G23" s="38"/>
      <c r="H23" s="38"/>
      <c r="I23" s="38"/>
      <c r="J23" s="12"/>
      <c r="K23" s="38">
        <v>2012</v>
      </c>
      <c r="L23" s="38"/>
      <c r="M23" s="38"/>
      <c r="N23" s="38"/>
      <c r="O23" s="38"/>
      <c r="P23" s="38"/>
      <c r="Q23" s="38"/>
    </row>
    <row r="24" spans="1:17">
      <c r="A24" s="85"/>
      <c r="B24" s="44"/>
      <c r="C24" s="74" t="s">
        <v>546</v>
      </c>
      <c r="D24" s="74"/>
      <c r="E24" s="74"/>
      <c r="F24" s="52"/>
      <c r="G24" s="74" t="s">
        <v>547</v>
      </c>
      <c r="H24" s="74"/>
      <c r="I24" s="74"/>
      <c r="J24" s="44"/>
      <c r="K24" s="74" t="s">
        <v>546</v>
      </c>
      <c r="L24" s="74"/>
      <c r="M24" s="74"/>
      <c r="N24" s="52"/>
      <c r="O24" s="74" t="s">
        <v>547</v>
      </c>
      <c r="P24" s="74"/>
      <c r="Q24" s="74"/>
    </row>
    <row r="25" spans="1:17" ht="15.75" thickBot="1">
      <c r="A25" s="85"/>
      <c r="B25" s="44"/>
      <c r="C25" s="37" t="s">
        <v>273</v>
      </c>
      <c r="D25" s="37"/>
      <c r="E25" s="37"/>
      <c r="F25" s="44"/>
      <c r="G25" s="37" t="s">
        <v>548</v>
      </c>
      <c r="H25" s="37"/>
      <c r="I25" s="37"/>
      <c r="J25" s="44"/>
      <c r="K25" s="37" t="s">
        <v>273</v>
      </c>
      <c r="L25" s="37"/>
      <c r="M25" s="37"/>
      <c r="N25" s="44"/>
      <c r="O25" s="37" t="s">
        <v>548</v>
      </c>
      <c r="P25" s="37"/>
      <c r="Q25" s="37"/>
    </row>
    <row r="26" spans="1:17" ht="15.75" thickBot="1">
      <c r="A26" s="85"/>
      <c r="B26" s="31"/>
      <c r="C26" s="29" t="s">
        <v>196</v>
      </c>
      <c r="D26" s="29"/>
      <c r="E26" s="29"/>
      <c r="F26" s="29"/>
      <c r="G26" s="29"/>
      <c r="H26" s="29"/>
      <c r="I26" s="29"/>
      <c r="J26" s="29"/>
      <c r="K26" s="29"/>
      <c r="L26" s="29"/>
      <c r="M26" s="29"/>
      <c r="N26" s="29"/>
      <c r="O26" s="29"/>
      <c r="P26" s="29"/>
      <c r="Q26" s="29"/>
    </row>
    <row r="27" spans="1:17">
      <c r="A27" s="85"/>
      <c r="B27" s="56" t="s">
        <v>461</v>
      </c>
      <c r="C27" s="59" t="s">
        <v>198</v>
      </c>
      <c r="D27" s="61">
        <v>2729321</v>
      </c>
      <c r="E27" s="63"/>
      <c r="F27" s="41"/>
      <c r="G27" s="59" t="s">
        <v>198</v>
      </c>
      <c r="H27" s="61">
        <v>1227950</v>
      </c>
      <c r="I27" s="63"/>
      <c r="J27" s="41"/>
      <c r="K27" s="59" t="s">
        <v>198</v>
      </c>
      <c r="L27" s="61">
        <v>2725303</v>
      </c>
      <c r="M27" s="63"/>
      <c r="N27" s="41"/>
      <c r="O27" s="59" t="s">
        <v>198</v>
      </c>
      <c r="P27" s="61">
        <v>2256070</v>
      </c>
      <c r="Q27" s="63"/>
    </row>
    <row r="28" spans="1:17">
      <c r="A28" s="85"/>
      <c r="B28" s="56"/>
      <c r="C28" s="71"/>
      <c r="D28" s="72"/>
      <c r="E28" s="73"/>
      <c r="F28" s="41"/>
      <c r="G28" s="71"/>
      <c r="H28" s="72"/>
      <c r="I28" s="73"/>
      <c r="J28" s="41"/>
      <c r="K28" s="71"/>
      <c r="L28" s="72"/>
      <c r="M28" s="73"/>
      <c r="N28" s="41"/>
      <c r="O28" s="71"/>
      <c r="P28" s="72"/>
      <c r="Q28" s="73"/>
    </row>
    <row r="29" spans="1:17">
      <c r="A29" s="85"/>
      <c r="B29" s="42" t="s">
        <v>462</v>
      </c>
      <c r="C29" s="43">
        <v>1609962</v>
      </c>
      <c r="D29" s="43"/>
      <c r="E29" s="44"/>
      <c r="F29" s="44"/>
      <c r="G29" s="43">
        <v>1271370</v>
      </c>
      <c r="H29" s="43"/>
      <c r="I29" s="44"/>
      <c r="J29" s="44"/>
      <c r="K29" s="57" t="s">
        <v>216</v>
      </c>
      <c r="L29" s="57"/>
      <c r="M29" s="44"/>
      <c r="N29" s="44"/>
      <c r="O29" s="57" t="s">
        <v>216</v>
      </c>
      <c r="P29" s="57"/>
      <c r="Q29" s="44"/>
    </row>
    <row r="30" spans="1:17">
      <c r="A30" s="85"/>
      <c r="B30" s="42"/>
      <c r="C30" s="43"/>
      <c r="D30" s="43"/>
      <c r="E30" s="44"/>
      <c r="F30" s="44"/>
      <c r="G30" s="43"/>
      <c r="H30" s="43"/>
      <c r="I30" s="44"/>
      <c r="J30" s="44"/>
      <c r="K30" s="57"/>
      <c r="L30" s="57"/>
      <c r="M30" s="44"/>
      <c r="N30" s="44"/>
      <c r="O30" s="57"/>
      <c r="P30" s="57"/>
      <c r="Q30" s="44"/>
    </row>
    <row r="31" spans="1:17">
      <c r="A31" s="85"/>
      <c r="B31" s="56" t="s">
        <v>549</v>
      </c>
      <c r="C31" s="45">
        <v>448169</v>
      </c>
      <c r="D31" s="45"/>
      <c r="E31" s="41"/>
      <c r="F31" s="41"/>
      <c r="G31" s="45">
        <v>373796</v>
      </c>
      <c r="H31" s="45"/>
      <c r="I31" s="41"/>
      <c r="J31" s="41"/>
      <c r="K31" s="45">
        <v>1230319</v>
      </c>
      <c r="L31" s="45"/>
      <c r="M31" s="41"/>
      <c r="N31" s="41"/>
      <c r="O31" s="45">
        <v>1194875</v>
      </c>
      <c r="P31" s="45"/>
      <c r="Q31" s="41"/>
    </row>
    <row r="32" spans="1:17">
      <c r="A32" s="85"/>
      <c r="B32" s="56"/>
      <c r="C32" s="45"/>
      <c r="D32" s="45"/>
      <c r="E32" s="41"/>
      <c r="F32" s="41"/>
      <c r="G32" s="45"/>
      <c r="H32" s="45"/>
      <c r="I32" s="41"/>
      <c r="J32" s="41"/>
      <c r="K32" s="45"/>
      <c r="L32" s="45"/>
      <c r="M32" s="41"/>
      <c r="N32" s="41"/>
      <c r="O32" s="45"/>
      <c r="P32" s="45"/>
      <c r="Q32" s="41"/>
    </row>
    <row r="33" spans="1:17">
      <c r="A33" s="85"/>
      <c r="B33" s="42" t="s">
        <v>463</v>
      </c>
      <c r="C33" s="43">
        <v>653557</v>
      </c>
      <c r="D33" s="43"/>
      <c r="E33" s="44"/>
      <c r="F33" s="44"/>
      <c r="G33" s="43">
        <v>620173</v>
      </c>
      <c r="H33" s="43"/>
      <c r="I33" s="44"/>
      <c r="J33" s="44"/>
      <c r="K33" s="43">
        <v>557043</v>
      </c>
      <c r="L33" s="43"/>
      <c r="M33" s="44"/>
      <c r="N33" s="44"/>
      <c r="O33" s="43">
        <v>494284</v>
      </c>
      <c r="P33" s="43"/>
      <c r="Q33" s="44"/>
    </row>
    <row r="34" spans="1:17" ht="15.75" thickBot="1">
      <c r="A34" s="85"/>
      <c r="B34" s="42"/>
      <c r="C34" s="91"/>
      <c r="D34" s="91"/>
      <c r="E34" s="58"/>
      <c r="F34" s="44"/>
      <c r="G34" s="91"/>
      <c r="H34" s="91"/>
      <c r="I34" s="58"/>
      <c r="J34" s="44"/>
      <c r="K34" s="91"/>
      <c r="L34" s="91"/>
      <c r="M34" s="58"/>
      <c r="N34" s="44"/>
      <c r="O34" s="91"/>
      <c r="P34" s="91"/>
      <c r="Q34" s="58"/>
    </row>
    <row r="35" spans="1:17">
      <c r="A35" s="85"/>
      <c r="B35" s="56"/>
      <c r="C35" s="59" t="s">
        <v>198</v>
      </c>
      <c r="D35" s="61">
        <v>5441009</v>
      </c>
      <c r="E35" s="63"/>
      <c r="F35" s="41"/>
      <c r="G35" s="59" t="s">
        <v>198</v>
      </c>
      <c r="H35" s="61">
        <v>3493289</v>
      </c>
      <c r="I35" s="63"/>
      <c r="J35" s="41"/>
      <c r="K35" s="59" t="s">
        <v>198</v>
      </c>
      <c r="L35" s="61">
        <v>4512665</v>
      </c>
      <c r="M35" s="63"/>
      <c r="N35" s="41"/>
      <c r="O35" s="59" t="s">
        <v>198</v>
      </c>
      <c r="P35" s="61">
        <v>3945229</v>
      </c>
      <c r="Q35" s="63"/>
    </row>
    <row r="36" spans="1:17" ht="15.75" thickBot="1">
      <c r="A36" s="85"/>
      <c r="B36" s="56"/>
      <c r="C36" s="60"/>
      <c r="D36" s="62"/>
      <c r="E36" s="64"/>
      <c r="F36" s="41"/>
      <c r="G36" s="60"/>
      <c r="H36" s="62"/>
      <c r="I36" s="64"/>
      <c r="J36" s="41"/>
      <c r="K36" s="60"/>
      <c r="L36" s="62"/>
      <c r="M36" s="64"/>
      <c r="N36" s="41"/>
      <c r="O36" s="60"/>
      <c r="P36" s="62"/>
      <c r="Q36" s="64"/>
    </row>
    <row r="37" spans="1:17" ht="15.75" thickTop="1">
      <c r="A37" s="85"/>
      <c r="B37" s="87" t="s">
        <v>550</v>
      </c>
      <c r="C37" s="87"/>
      <c r="D37" s="87"/>
      <c r="E37" s="87"/>
      <c r="F37" s="87"/>
      <c r="G37" s="87"/>
      <c r="H37" s="87"/>
      <c r="I37" s="87"/>
      <c r="J37" s="87"/>
      <c r="K37" s="87"/>
      <c r="L37" s="87"/>
      <c r="M37" s="87"/>
      <c r="N37" s="87"/>
      <c r="O37" s="87"/>
      <c r="P37" s="87"/>
      <c r="Q37" s="87"/>
    </row>
    <row r="38" spans="1:17" ht="25.5" customHeight="1">
      <c r="A38" s="85"/>
      <c r="B38" s="87" t="s">
        <v>551</v>
      </c>
      <c r="C38" s="87"/>
      <c r="D38" s="87"/>
      <c r="E38" s="87"/>
      <c r="F38" s="87"/>
      <c r="G38" s="87"/>
      <c r="H38" s="87"/>
      <c r="I38" s="87"/>
      <c r="J38" s="87"/>
      <c r="K38" s="87"/>
      <c r="L38" s="87"/>
      <c r="M38" s="87"/>
      <c r="N38" s="87"/>
      <c r="O38" s="87"/>
      <c r="P38" s="87"/>
      <c r="Q38" s="87"/>
    </row>
    <row r="39" spans="1:17" ht="25.5" customHeight="1">
      <c r="A39" s="85"/>
      <c r="B39" s="87" t="s">
        <v>552</v>
      </c>
      <c r="C39" s="87"/>
      <c r="D39" s="87"/>
      <c r="E39" s="87"/>
      <c r="F39" s="87"/>
      <c r="G39" s="87"/>
      <c r="H39" s="87"/>
      <c r="I39" s="87"/>
      <c r="J39" s="87"/>
      <c r="K39" s="87"/>
      <c r="L39" s="87"/>
      <c r="M39" s="87"/>
      <c r="N39" s="87"/>
      <c r="O39" s="87"/>
      <c r="P39" s="87"/>
      <c r="Q39" s="87"/>
    </row>
    <row r="40" spans="1:17">
      <c r="A40" s="85"/>
      <c r="B40" s="96" t="s">
        <v>553</v>
      </c>
      <c r="C40" s="96"/>
      <c r="D40" s="96"/>
      <c r="E40" s="96"/>
      <c r="F40" s="96"/>
      <c r="G40" s="96"/>
      <c r="H40" s="96"/>
      <c r="I40" s="96"/>
      <c r="J40" s="96"/>
      <c r="K40" s="96"/>
      <c r="L40" s="96"/>
      <c r="M40" s="96"/>
      <c r="N40" s="96"/>
      <c r="O40" s="96"/>
      <c r="P40" s="96"/>
      <c r="Q40" s="96"/>
    </row>
    <row r="41" spans="1:17">
      <c r="A41" s="85"/>
      <c r="B41" s="87" t="s">
        <v>554</v>
      </c>
      <c r="C41" s="87"/>
      <c r="D41" s="87"/>
      <c r="E41" s="87"/>
      <c r="F41" s="87"/>
      <c r="G41" s="87"/>
      <c r="H41" s="87"/>
      <c r="I41" s="87"/>
      <c r="J41" s="87"/>
      <c r="K41" s="87"/>
      <c r="L41" s="87"/>
      <c r="M41" s="87"/>
      <c r="N41" s="87"/>
      <c r="O41" s="87"/>
      <c r="P41" s="87"/>
      <c r="Q41" s="87"/>
    </row>
  </sheetData>
  <mergeCells count="111">
    <mergeCell ref="B37:Q37"/>
    <mergeCell ref="B38:Q38"/>
    <mergeCell ref="B39:Q39"/>
    <mergeCell ref="B40:Q40"/>
    <mergeCell ref="B41:Q41"/>
    <mergeCell ref="B14:Q14"/>
    <mergeCell ref="B15:Q15"/>
    <mergeCell ref="B16:Q16"/>
    <mergeCell ref="B17:Q17"/>
    <mergeCell ref="B18:Q18"/>
    <mergeCell ref="B19:Q19"/>
    <mergeCell ref="B8:Q8"/>
    <mergeCell ref="B9:Q9"/>
    <mergeCell ref="B10:Q10"/>
    <mergeCell ref="B11:Q11"/>
    <mergeCell ref="B12:Q12"/>
    <mergeCell ref="B13:Q13"/>
    <mergeCell ref="Q35:Q36"/>
    <mergeCell ref="A1:A2"/>
    <mergeCell ref="B1:Q1"/>
    <mergeCell ref="B2:Q2"/>
    <mergeCell ref="B3:Q3"/>
    <mergeCell ref="A4:A41"/>
    <mergeCell ref="B4:Q4"/>
    <mergeCell ref="B5:Q5"/>
    <mergeCell ref="B6:Q6"/>
    <mergeCell ref="B7:Q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J24:J25"/>
    <mergeCell ref="K24:M24"/>
    <mergeCell ref="K25:M25"/>
    <mergeCell ref="N24:N25"/>
    <mergeCell ref="O24:Q24"/>
    <mergeCell ref="O25:Q25"/>
    <mergeCell ref="B20:Q20"/>
    <mergeCell ref="C22:Q22"/>
    <mergeCell ref="C23:I23"/>
    <mergeCell ref="K23:Q23"/>
    <mergeCell ref="B24:B25"/>
    <mergeCell ref="C24:E24"/>
    <mergeCell ref="C25:E25"/>
    <mergeCell ref="F24:F25"/>
    <mergeCell ref="G24:I24"/>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4.5703125" customWidth="1"/>
    <col min="6" max="6" width="27.140625" customWidth="1"/>
    <col min="7" max="7" width="5.85546875" customWidth="1"/>
    <col min="8" max="10" width="27.140625" customWidth="1"/>
    <col min="11" max="11" width="5.85546875" customWidth="1"/>
    <col min="12" max="12" width="27.140625" customWidth="1"/>
    <col min="13" max="13" width="4.570312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56</v>
      </c>
      <c r="B3" s="84" t="s">
        <v>7</v>
      </c>
      <c r="C3" s="84"/>
      <c r="D3" s="84"/>
      <c r="E3" s="84"/>
      <c r="F3" s="84"/>
      <c r="G3" s="84"/>
      <c r="H3" s="84"/>
      <c r="I3" s="84"/>
      <c r="J3" s="84"/>
      <c r="K3" s="84"/>
      <c r="L3" s="84"/>
      <c r="M3" s="84"/>
    </row>
    <row r="4" spans="1:13" ht="15" customHeight="1">
      <c r="A4" s="85" t="s">
        <v>555</v>
      </c>
      <c r="B4" s="84" t="s">
        <v>7</v>
      </c>
      <c r="C4" s="84"/>
      <c r="D4" s="84"/>
      <c r="E4" s="84"/>
      <c r="F4" s="84"/>
      <c r="G4" s="84"/>
      <c r="H4" s="84"/>
      <c r="I4" s="84"/>
      <c r="J4" s="84"/>
      <c r="K4" s="84"/>
      <c r="L4" s="84"/>
      <c r="M4" s="84"/>
    </row>
    <row r="5" spans="1:13">
      <c r="A5" s="85"/>
      <c r="B5" s="90" t="s">
        <v>555</v>
      </c>
      <c r="C5" s="90"/>
      <c r="D5" s="90"/>
      <c r="E5" s="90"/>
      <c r="F5" s="90"/>
      <c r="G5" s="90"/>
      <c r="H5" s="90"/>
      <c r="I5" s="90"/>
      <c r="J5" s="90"/>
      <c r="K5" s="90"/>
      <c r="L5" s="90"/>
      <c r="M5" s="90"/>
    </row>
    <row r="6" spans="1:13">
      <c r="A6" s="85"/>
      <c r="B6" s="95" t="s">
        <v>557</v>
      </c>
      <c r="C6" s="95"/>
      <c r="D6" s="95"/>
      <c r="E6" s="95"/>
      <c r="F6" s="95"/>
      <c r="G6" s="95"/>
      <c r="H6" s="95"/>
      <c r="I6" s="95"/>
      <c r="J6" s="95"/>
      <c r="K6" s="95"/>
      <c r="L6" s="95"/>
      <c r="M6" s="95"/>
    </row>
    <row r="7" spans="1:13" ht="25.5" customHeight="1">
      <c r="A7" s="85"/>
      <c r="B7" s="87" t="s">
        <v>558</v>
      </c>
      <c r="C7" s="87"/>
      <c r="D7" s="87"/>
      <c r="E7" s="87"/>
      <c r="F7" s="87"/>
      <c r="G7" s="87"/>
      <c r="H7" s="87"/>
      <c r="I7" s="87"/>
      <c r="J7" s="87"/>
      <c r="K7" s="87"/>
      <c r="L7" s="87"/>
      <c r="M7" s="87"/>
    </row>
    <row r="8" spans="1:13" ht="38.25" customHeight="1">
      <c r="A8" s="85"/>
      <c r="B8" s="87" t="s">
        <v>559</v>
      </c>
      <c r="C8" s="87"/>
      <c r="D8" s="87"/>
      <c r="E8" s="87"/>
      <c r="F8" s="87"/>
      <c r="G8" s="87"/>
      <c r="H8" s="87"/>
      <c r="I8" s="87"/>
      <c r="J8" s="87"/>
      <c r="K8" s="87"/>
      <c r="L8" s="87"/>
      <c r="M8" s="87"/>
    </row>
    <row r="9" spans="1:13">
      <c r="A9" s="85"/>
      <c r="B9" s="87" t="s">
        <v>560</v>
      </c>
      <c r="C9" s="87"/>
      <c r="D9" s="87"/>
      <c r="E9" s="87"/>
      <c r="F9" s="87"/>
      <c r="G9" s="87"/>
      <c r="H9" s="87"/>
      <c r="I9" s="87"/>
      <c r="J9" s="87"/>
      <c r="K9" s="87"/>
      <c r="L9" s="87"/>
      <c r="M9" s="87"/>
    </row>
    <row r="10" spans="1:13">
      <c r="A10" s="85"/>
      <c r="B10" s="27"/>
      <c r="C10" s="27"/>
      <c r="D10" s="27"/>
      <c r="E10" s="27"/>
      <c r="F10" s="27"/>
      <c r="G10" s="27"/>
      <c r="H10" s="27"/>
      <c r="I10" s="27"/>
      <c r="J10" s="27"/>
      <c r="K10" s="27"/>
      <c r="L10" s="27"/>
      <c r="M10" s="27"/>
    </row>
    <row r="11" spans="1:13">
      <c r="A11" s="85"/>
      <c r="B11" s="10"/>
      <c r="C11" s="10"/>
      <c r="D11" s="10"/>
      <c r="E11" s="10"/>
      <c r="F11" s="10"/>
      <c r="G11" s="10"/>
      <c r="H11" s="10"/>
      <c r="I11" s="10"/>
      <c r="J11" s="10"/>
      <c r="K11" s="10"/>
      <c r="L11" s="10"/>
      <c r="M11" s="10"/>
    </row>
    <row r="12" spans="1:13">
      <c r="A12" s="85"/>
      <c r="B12" s="44"/>
      <c r="C12" s="29" t="s">
        <v>561</v>
      </c>
      <c r="D12" s="29"/>
      <c r="E12" s="29"/>
      <c r="F12" s="44"/>
      <c r="G12" s="29" t="s">
        <v>563</v>
      </c>
      <c r="H12" s="29"/>
      <c r="I12" s="29"/>
      <c r="J12" s="44"/>
      <c r="K12" s="29" t="s">
        <v>127</v>
      </c>
      <c r="L12" s="29"/>
      <c r="M12" s="29"/>
    </row>
    <row r="13" spans="1:13" ht="15.75" thickBot="1">
      <c r="A13" s="85"/>
      <c r="B13" s="44"/>
      <c r="C13" s="37" t="s">
        <v>562</v>
      </c>
      <c r="D13" s="37"/>
      <c r="E13" s="37"/>
      <c r="F13" s="44"/>
      <c r="G13" s="37" t="s">
        <v>562</v>
      </c>
      <c r="H13" s="37"/>
      <c r="I13" s="37"/>
      <c r="J13" s="44"/>
      <c r="K13" s="37"/>
      <c r="L13" s="37"/>
      <c r="M13" s="37"/>
    </row>
    <row r="14" spans="1:13">
      <c r="A14" s="85"/>
      <c r="B14" s="42">
        <v>2014</v>
      </c>
      <c r="C14" s="48" t="s">
        <v>198</v>
      </c>
      <c r="D14" s="50">
        <v>55666</v>
      </c>
      <c r="E14" s="52"/>
      <c r="F14" s="44"/>
      <c r="G14" s="48" t="s">
        <v>198</v>
      </c>
      <c r="H14" s="50">
        <v>294307</v>
      </c>
      <c r="I14" s="52"/>
      <c r="J14" s="44"/>
      <c r="K14" s="48" t="s">
        <v>198</v>
      </c>
      <c r="L14" s="50">
        <v>349973</v>
      </c>
      <c r="M14" s="52"/>
    </row>
    <row r="15" spans="1:13">
      <c r="A15" s="85"/>
      <c r="B15" s="42"/>
      <c r="C15" s="42"/>
      <c r="D15" s="43"/>
      <c r="E15" s="44"/>
      <c r="F15" s="44"/>
      <c r="G15" s="42"/>
      <c r="H15" s="43"/>
      <c r="I15" s="44"/>
      <c r="J15" s="44"/>
      <c r="K15" s="42"/>
      <c r="L15" s="43"/>
      <c r="M15" s="44"/>
    </row>
    <row r="16" spans="1:13">
      <c r="A16" s="85"/>
      <c r="B16" s="56">
        <v>2015</v>
      </c>
      <c r="C16" s="45">
        <v>55630</v>
      </c>
      <c r="D16" s="45"/>
      <c r="E16" s="41"/>
      <c r="F16" s="41"/>
      <c r="G16" s="45">
        <v>283370</v>
      </c>
      <c r="H16" s="45"/>
      <c r="I16" s="41"/>
      <c r="J16" s="41"/>
      <c r="K16" s="45">
        <v>339000</v>
      </c>
      <c r="L16" s="45"/>
      <c r="M16" s="41"/>
    </row>
    <row r="17" spans="1:13">
      <c r="A17" s="85"/>
      <c r="B17" s="56"/>
      <c r="C17" s="45"/>
      <c r="D17" s="45"/>
      <c r="E17" s="41"/>
      <c r="F17" s="41"/>
      <c r="G17" s="45"/>
      <c r="H17" s="45"/>
      <c r="I17" s="41"/>
      <c r="J17" s="41"/>
      <c r="K17" s="45"/>
      <c r="L17" s="45"/>
      <c r="M17" s="41"/>
    </row>
    <row r="18" spans="1:13">
      <c r="A18" s="85"/>
      <c r="B18" s="42">
        <v>2016</v>
      </c>
      <c r="C18" s="43">
        <v>55149</v>
      </c>
      <c r="D18" s="43"/>
      <c r="E18" s="44"/>
      <c r="F18" s="44"/>
      <c r="G18" s="43">
        <v>267095</v>
      </c>
      <c r="H18" s="43"/>
      <c r="I18" s="44"/>
      <c r="J18" s="44"/>
      <c r="K18" s="43">
        <v>322244</v>
      </c>
      <c r="L18" s="43"/>
      <c r="M18" s="44"/>
    </row>
    <row r="19" spans="1:13">
      <c r="A19" s="85"/>
      <c r="B19" s="42"/>
      <c r="C19" s="43"/>
      <c r="D19" s="43"/>
      <c r="E19" s="44"/>
      <c r="F19" s="44"/>
      <c r="G19" s="43"/>
      <c r="H19" s="43"/>
      <c r="I19" s="44"/>
      <c r="J19" s="44"/>
      <c r="K19" s="43"/>
      <c r="L19" s="43"/>
      <c r="M19" s="44"/>
    </row>
    <row r="20" spans="1:13">
      <c r="A20" s="85"/>
      <c r="B20" s="56">
        <v>2017</v>
      </c>
      <c r="C20" s="45">
        <v>54496</v>
      </c>
      <c r="D20" s="45"/>
      <c r="E20" s="41"/>
      <c r="F20" s="41"/>
      <c r="G20" s="45">
        <v>251125</v>
      </c>
      <c r="H20" s="45"/>
      <c r="I20" s="41"/>
      <c r="J20" s="41"/>
      <c r="K20" s="45">
        <v>305621</v>
      </c>
      <c r="L20" s="45"/>
      <c r="M20" s="41"/>
    </row>
    <row r="21" spans="1:13">
      <c r="A21" s="85"/>
      <c r="B21" s="56"/>
      <c r="C21" s="45"/>
      <c r="D21" s="45"/>
      <c r="E21" s="41"/>
      <c r="F21" s="41"/>
      <c r="G21" s="45"/>
      <c r="H21" s="45"/>
      <c r="I21" s="41"/>
      <c r="J21" s="41"/>
      <c r="K21" s="45"/>
      <c r="L21" s="45"/>
      <c r="M21" s="41"/>
    </row>
    <row r="22" spans="1:13">
      <c r="A22" s="85"/>
      <c r="B22" s="42">
        <v>2018</v>
      </c>
      <c r="C22" s="43">
        <v>53264</v>
      </c>
      <c r="D22" s="43"/>
      <c r="E22" s="44"/>
      <c r="F22" s="44"/>
      <c r="G22" s="43">
        <v>227074</v>
      </c>
      <c r="H22" s="43"/>
      <c r="I22" s="44"/>
      <c r="J22" s="44"/>
      <c r="K22" s="43">
        <v>280338</v>
      </c>
      <c r="L22" s="43"/>
      <c r="M22" s="44"/>
    </row>
    <row r="23" spans="1:13">
      <c r="A23" s="85"/>
      <c r="B23" s="42"/>
      <c r="C23" s="43"/>
      <c r="D23" s="43"/>
      <c r="E23" s="44"/>
      <c r="F23" s="44"/>
      <c r="G23" s="43"/>
      <c r="H23" s="43"/>
      <c r="I23" s="44"/>
      <c r="J23" s="44"/>
      <c r="K23" s="43"/>
      <c r="L23" s="43"/>
      <c r="M23" s="44"/>
    </row>
    <row r="24" spans="1:13">
      <c r="A24" s="85"/>
      <c r="B24" s="56" t="s">
        <v>360</v>
      </c>
      <c r="C24" s="45">
        <v>321618</v>
      </c>
      <c r="D24" s="45"/>
      <c r="E24" s="41"/>
      <c r="F24" s="41"/>
      <c r="G24" s="45">
        <v>429900</v>
      </c>
      <c r="H24" s="45"/>
      <c r="I24" s="41"/>
      <c r="J24" s="41"/>
      <c r="K24" s="45">
        <v>751518</v>
      </c>
      <c r="L24" s="45"/>
      <c r="M24" s="41"/>
    </row>
    <row r="25" spans="1:13" ht="15.75" thickBot="1">
      <c r="A25" s="85"/>
      <c r="B25" s="56"/>
      <c r="C25" s="46"/>
      <c r="D25" s="46"/>
      <c r="E25" s="47"/>
      <c r="F25" s="41"/>
      <c r="G25" s="46"/>
      <c r="H25" s="46"/>
      <c r="I25" s="47"/>
      <c r="J25" s="41"/>
      <c r="K25" s="46"/>
      <c r="L25" s="46"/>
      <c r="M25" s="47"/>
    </row>
    <row r="26" spans="1:13">
      <c r="A26" s="85"/>
      <c r="B26" s="42" t="s">
        <v>564</v>
      </c>
      <c r="C26" s="50">
        <v>595823</v>
      </c>
      <c r="D26" s="50"/>
      <c r="E26" s="52"/>
      <c r="F26" s="44"/>
      <c r="G26" s="50">
        <v>1752871</v>
      </c>
      <c r="H26" s="50"/>
      <c r="I26" s="52"/>
      <c r="J26" s="44"/>
      <c r="K26" s="50">
        <v>2348694</v>
      </c>
      <c r="L26" s="50"/>
      <c r="M26" s="52"/>
    </row>
    <row r="27" spans="1:13">
      <c r="A27" s="85"/>
      <c r="B27" s="42"/>
      <c r="C27" s="43"/>
      <c r="D27" s="43"/>
      <c r="E27" s="44"/>
      <c r="F27" s="44"/>
      <c r="G27" s="43"/>
      <c r="H27" s="43"/>
      <c r="I27" s="44"/>
      <c r="J27" s="44"/>
      <c r="K27" s="43"/>
      <c r="L27" s="43"/>
      <c r="M27" s="44"/>
    </row>
    <row r="28" spans="1:13">
      <c r="A28" s="85"/>
      <c r="B28" s="56" t="s">
        <v>565</v>
      </c>
      <c r="C28" s="40" t="s">
        <v>566</v>
      </c>
      <c r="D28" s="40"/>
      <c r="E28" s="56" t="s">
        <v>200</v>
      </c>
      <c r="F28" s="41"/>
      <c r="G28" s="40" t="s">
        <v>216</v>
      </c>
      <c r="H28" s="40"/>
      <c r="I28" s="41"/>
      <c r="J28" s="41"/>
      <c r="K28" s="40" t="s">
        <v>566</v>
      </c>
      <c r="L28" s="40"/>
      <c r="M28" s="56" t="s">
        <v>200</v>
      </c>
    </row>
    <row r="29" spans="1:13" ht="15.75" thickBot="1">
      <c r="A29" s="85"/>
      <c r="B29" s="56"/>
      <c r="C29" s="75"/>
      <c r="D29" s="75"/>
      <c r="E29" s="78"/>
      <c r="F29" s="41"/>
      <c r="G29" s="75"/>
      <c r="H29" s="75"/>
      <c r="I29" s="47"/>
      <c r="J29" s="41"/>
      <c r="K29" s="75"/>
      <c r="L29" s="75"/>
      <c r="M29" s="78"/>
    </row>
    <row r="30" spans="1:13">
      <c r="A30" s="85"/>
      <c r="B30" s="42" t="s">
        <v>127</v>
      </c>
      <c r="C30" s="48" t="s">
        <v>198</v>
      </c>
      <c r="D30" s="50">
        <v>233706</v>
      </c>
      <c r="E30" s="52"/>
      <c r="F30" s="44"/>
      <c r="G30" s="48" t="s">
        <v>198</v>
      </c>
      <c r="H30" s="50">
        <v>1752871</v>
      </c>
      <c r="I30" s="52"/>
      <c r="J30" s="44"/>
      <c r="K30" s="48" t="s">
        <v>198</v>
      </c>
      <c r="L30" s="50">
        <v>1986577</v>
      </c>
      <c r="M30" s="52"/>
    </row>
    <row r="31" spans="1:13" ht="15.75" thickBot="1">
      <c r="A31" s="85"/>
      <c r="B31" s="42"/>
      <c r="C31" s="49"/>
      <c r="D31" s="51"/>
      <c r="E31" s="53"/>
      <c r="F31" s="44"/>
      <c r="G31" s="49"/>
      <c r="H31" s="51"/>
      <c r="I31" s="53"/>
      <c r="J31" s="44"/>
      <c r="K31" s="49"/>
      <c r="L31" s="51"/>
      <c r="M31" s="53"/>
    </row>
    <row r="32" spans="1:13" ht="15.75" thickTop="1">
      <c r="A32" s="85"/>
      <c r="B32" s="95" t="s">
        <v>567</v>
      </c>
      <c r="C32" s="95"/>
      <c r="D32" s="95"/>
      <c r="E32" s="95"/>
      <c r="F32" s="95"/>
      <c r="G32" s="95"/>
      <c r="H32" s="95"/>
      <c r="I32" s="95"/>
      <c r="J32" s="95"/>
      <c r="K32" s="95"/>
      <c r="L32" s="95"/>
      <c r="M32" s="95"/>
    </row>
    <row r="33" spans="1:13" ht="51" customHeight="1">
      <c r="A33" s="85"/>
      <c r="B33" s="87" t="s">
        <v>568</v>
      </c>
      <c r="C33" s="87"/>
      <c r="D33" s="87"/>
      <c r="E33" s="87"/>
      <c r="F33" s="87"/>
      <c r="G33" s="87"/>
      <c r="H33" s="87"/>
      <c r="I33" s="87"/>
      <c r="J33" s="87"/>
      <c r="K33" s="87"/>
      <c r="L33" s="87"/>
      <c r="M33" s="87"/>
    </row>
    <row r="34" spans="1:13">
      <c r="A34" s="85"/>
      <c r="B34" s="96" t="s">
        <v>569</v>
      </c>
      <c r="C34" s="96"/>
      <c r="D34" s="96"/>
      <c r="E34" s="96"/>
      <c r="F34" s="96"/>
      <c r="G34" s="96"/>
      <c r="H34" s="96"/>
      <c r="I34" s="96"/>
      <c r="J34" s="96"/>
      <c r="K34" s="96"/>
      <c r="L34" s="96"/>
      <c r="M34" s="96"/>
    </row>
    <row r="35" spans="1:13" ht="38.25" customHeight="1">
      <c r="A35" s="85"/>
      <c r="B35" s="87" t="s">
        <v>570</v>
      </c>
      <c r="C35" s="87"/>
      <c r="D35" s="87"/>
      <c r="E35" s="87"/>
      <c r="F35" s="87"/>
      <c r="G35" s="87"/>
      <c r="H35" s="87"/>
      <c r="I35" s="87"/>
      <c r="J35" s="87"/>
      <c r="K35" s="87"/>
      <c r="L35" s="87"/>
      <c r="M35" s="87"/>
    </row>
    <row r="36" spans="1:13" ht="51" customHeight="1">
      <c r="A36" s="85"/>
      <c r="B36" s="87" t="s">
        <v>571</v>
      </c>
      <c r="C36" s="87"/>
      <c r="D36" s="87"/>
      <c r="E36" s="87"/>
      <c r="F36" s="87"/>
      <c r="G36" s="87"/>
      <c r="H36" s="87"/>
      <c r="I36" s="87"/>
      <c r="J36" s="87"/>
      <c r="K36" s="87"/>
      <c r="L36" s="87"/>
      <c r="M36" s="87"/>
    </row>
    <row r="37" spans="1:13">
      <c r="A37" s="85"/>
      <c r="B37" s="96" t="s">
        <v>572</v>
      </c>
      <c r="C37" s="96"/>
      <c r="D37" s="96"/>
      <c r="E37" s="96"/>
      <c r="F37" s="96"/>
      <c r="G37" s="96"/>
      <c r="H37" s="96"/>
      <c r="I37" s="96"/>
      <c r="J37" s="96"/>
      <c r="K37" s="96"/>
      <c r="L37" s="96"/>
      <c r="M37" s="96"/>
    </row>
    <row r="38" spans="1:13">
      <c r="A38" s="85"/>
      <c r="B38" s="87" t="s">
        <v>573</v>
      </c>
      <c r="C38" s="87"/>
      <c r="D38" s="87"/>
      <c r="E38" s="87"/>
      <c r="F38" s="87"/>
      <c r="G38" s="87"/>
      <c r="H38" s="87"/>
      <c r="I38" s="87"/>
      <c r="J38" s="87"/>
      <c r="K38" s="87"/>
      <c r="L38" s="87"/>
      <c r="M38" s="87"/>
    </row>
    <row r="39" spans="1:13">
      <c r="A39" s="85"/>
      <c r="B39" s="96" t="s">
        <v>574</v>
      </c>
      <c r="C39" s="96"/>
      <c r="D39" s="96"/>
      <c r="E39" s="96"/>
      <c r="F39" s="96"/>
      <c r="G39" s="96"/>
      <c r="H39" s="96"/>
      <c r="I39" s="96"/>
      <c r="J39" s="96"/>
      <c r="K39" s="96"/>
      <c r="L39" s="96"/>
      <c r="M39" s="96"/>
    </row>
    <row r="40" spans="1:13" ht="63.75" customHeight="1">
      <c r="A40" s="85"/>
      <c r="B40" s="87" t="s">
        <v>575</v>
      </c>
      <c r="C40" s="87"/>
      <c r="D40" s="87"/>
      <c r="E40" s="87"/>
      <c r="F40" s="87"/>
      <c r="G40" s="87"/>
      <c r="H40" s="87"/>
      <c r="I40" s="87"/>
      <c r="J40" s="87"/>
      <c r="K40" s="87"/>
      <c r="L40" s="87"/>
      <c r="M40" s="87"/>
    </row>
  </sheetData>
  <mergeCells count="116">
    <mergeCell ref="B40:M40"/>
    <mergeCell ref="B34:M34"/>
    <mergeCell ref="B35:M35"/>
    <mergeCell ref="B36:M36"/>
    <mergeCell ref="B37:M37"/>
    <mergeCell ref="B38:M38"/>
    <mergeCell ref="B39:M39"/>
    <mergeCell ref="B6:M6"/>
    <mergeCell ref="B7:M7"/>
    <mergeCell ref="B8:M8"/>
    <mergeCell ref="B9:M9"/>
    <mergeCell ref="B32:M32"/>
    <mergeCell ref="B33:M33"/>
    <mergeCell ref="K30:K31"/>
    <mergeCell ref="L30:L31"/>
    <mergeCell ref="M30:M31"/>
    <mergeCell ref="A1:A2"/>
    <mergeCell ref="B1:M1"/>
    <mergeCell ref="B2:M2"/>
    <mergeCell ref="B3:M3"/>
    <mergeCell ref="A4:A40"/>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85546875" bestFit="1" customWidth="1"/>
    <col min="2" max="2" width="36.5703125" bestFit="1" customWidth="1"/>
  </cols>
  <sheetData>
    <row r="1" spans="1:2">
      <c r="A1" s="7" t="s">
        <v>576</v>
      </c>
      <c r="B1" s="1" t="s">
        <v>1</v>
      </c>
    </row>
    <row r="2" spans="1:2">
      <c r="A2" s="7"/>
      <c r="B2" s="1" t="s">
        <v>2</v>
      </c>
    </row>
    <row r="3" spans="1:2">
      <c r="A3" s="8" t="s">
        <v>577</v>
      </c>
      <c r="B3" s="3" t="s">
        <v>7</v>
      </c>
    </row>
    <row r="4" spans="1:2">
      <c r="A4" s="85" t="s">
        <v>576</v>
      </c>
      <c r="B4" s="3" t="s">
        <v>7</v>
      </c>
    </row>
    <row r="5" spans="1:2">
      <c r="A5" s="85"/>
      <c r="B5" s="79" t="s">
        <v>576</v>
      </c>
    </row>
    <row r="6" spans="1:2" ht="64.5">
      <c r="A6" s="85"/>
      <c r="B6" s="18" t="s">
        <v>578</v>
      </c>
    </row>
    <row r="7" spans="1:2" ht="77.25">
      <c r="A7" s="85"/>
      <c r="B7" s="18" t="s">
        <v>579</v>
      </c>
    </row>
    <row r="8" spans="1:2" ht="51.75">
      <c r="A8" s="85"/>
      <c r="B8" s="18" t="s">
        <v>580</v>
      </c>
    </row>
    <row r="9" spans="1:2" ht="204.75">
      <c r="A9" s="85"/>
      <c r="B9" s="92" t="s">
        <v>581</v>
      </c>
    </row>
    <row r="10" spans="1:2" ht="166.5">
      <c r="A10" s="85"/>
      <c r="B10" s="92" t="s">
        <v>582</v>
      </c>
    </row>
    <row r="11" spans="1:2" ht="357.75">
      <c r="A11" s="85"/>
      <c r="B11" s="92" t="s">
        <v>58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22.5703125" bestFit="1" customWidth="1"/>
    <col min="2" max="2" width="36.5703125" bestFit="1" customWidth="1"/>
    <col min="3" max="3" width="18.140625" customWidth="1"/>
    <col min="4" max="4" width="33.28515625" customWidth="1"/>
    <col min="5" max="5" width="18.140625" customWidth="1"/>
    <col min="6" max="6" width="31.42578125" customWidth="1"/>
    <col min="7" max="7" width="16.140625" customWidth="1"/>
    <col min="8" max="8" width="27.85546875" customWidth="1"/>
    <col min="9" max="9" width="5.140625" customWidth="1"/>
    <col min="10" max="10" width="31.42578125" customWidth="1"/>
    <col min="11" max="11" width="6.7109375" customWidth="1"/>
    <col min="12" max="12" width="27.85546875" customWidth="1"/>
    <col min="13" max="13" width="5.140625" customWidth="1"/>
  </cols>
  <sheetData>
    <row r="1" spans="1:13" ht="15" customHeight="1">
      <c r="A1" s="7" t="s">
        <v>5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85</v>
      </c>
      <c r="B3" s="84" t="s">
        <v>7</v>
      </c>
      <c r="C3" s="84"/>
      <c r="D3" s="84"/>
      <c r="E3" s="84"/>
      <c r="F3" s="84"/>
      <c r="G3" s="84"/>
      <c r="H3" s="84"/>
      <c r="I3" s="84"/>
      <c r="J3" s="84"/>
      <c r="K3" s="84"/>
      <c r="L3" s="84"/>
      <c r="M3" s="84"/>
    </row>
    <row r="4" spans="1:13" ht="15" customHeight="1">
      <c r="A4" s="85" t="s">
        <v>584</v>
      </c>
      <c r="B4" s="84" t="s">
        <v>7</v>
      </c>
      <c r="C4" s="84"/>
      <c r="D4" s="84"/>
      <c r="E4" s="84"/>
      <c r="F4" s="84"/>
      <c r="G4" s="84"/>
      <c r="H4" s="84"/>
      <c r="I4" s="84"/>
      <c r="J4" s="84"/>
      <c r="K4" s="84"/>
      <c r="L4" s="84"/>
      <c r="M4" s="84"/>
    </row>
    <row r="5" spans="1:13">
      <c r="A5" s="85"/>
      <c r="B5" s="90" t="s">
        <v>584</v>
      </c>
      <c r="C5" s="90"/>
      <c r="D5" s="90"/>
      <c r="E5" s="90"/>
      <c r="F5" s="90"/>
      <c r="G5" s="90"/>
      <c r="H5" s="90"/>
      <c r="I5" s="90"/>
      <c r="J5" s="90"/>
      <c r="K5" s="90"/>
      <c r="L5" s="90"/>
      <c r="M5" s="90"/>
    </row>
    <row r="6" spans="1:13">
      <c r="A6" s="85"/>
      <c r="B6" s="87" t="s">
        <v>586</v>
      </c>
      <c r="C6" s="87"/>
      <c r="D6" s="87"/>
      <c r="E6" s="87"/>
      <c r="F6" s="87"/>
      <c r="G6" s="87"/>
      <c r="H6" s="87"/>
      <c r="I6" s="87"/>
      <c r="J6" s="87"/>
      <c r="K6" s="87"/>
      <c r="L6" s="87"/>
      <c r="M6" s="87"/>
    </row>
    <row r="7" spans="1:13">
      <c r="A7" s="85"/>
      <c r="B7" s="27"/>
      <c r="C7" s="27"/>
      <c r="D7" s="27"/>
      <c r="E7" s="27"/>
      <c r="F7" s="27"/>
      <c r="G7" s="27"/>
      <c r="H7" s="27"/>
      <c r="I7" s="27"/>
      <c r="J7" s="27"/>
      <c r="K7" s="27"/>
      <c r="L7" s="27"/>
      <c r="M7" s="27"/>
    </row>
    <row r="8" spans="1:13">
      <c r="A8" s="85"/>
      <c r="B8" s="10"/>
      <c r="C8" s="10"/>
      <c r="D8" s="10"/>
      <c r="E8" s="10"/>
      <c r="F8" s="10"/>
      <c r="G8" s="10"/>
      <c r="H8" s="10"/>
      <c r="I8" s="10"/>
      <c r="J8" s="10"/>
      <c r="K8" s="10"/>
      <c r="L8" s="10"/>
      <c r="M8" s="10"/>
    </row>
    <row r="9" spans="1:13" ht="15.75" thickBot="1">
      <c r="A9" s="85"/>
      <c r="B9" s="31"/>
      <c r="C9" s="37" t="s">
        <v>207</v>
      </c>
      <c r="D9" s="37"/>
      <c r="E9" s="37"/>
      <c r="F9" s="37"/>
      <c r="G9" s="37"/>
      <c r="H9" s="37"/>
      <c r="I9" s="37"/>
      <c r="J9" s="37"/>
      <c r="K9" s="37"/>
      <c r="L9" s="37"/>
      <c r="M9" s="37"/>
    </row>
    <row r="10" spans="1:13" ht="15.75" thickBot="1">
      <c r="A10" s="85"/>
      <c r="B10" s="31"/>
      <c r="C10" s="38">
        <v>2013</v>
      </c>
      <c r="D10" s="38"/>
      <c r="E10" s="38"/>
      <c r="F10" s="12"/>
      <c r="G10" s="38">
        <v>2012</v>
      </c>
      <c r="H10" s="38"/>
      <c r="I10" s="38"/>
      <c r="J10" s="12"/>
      <c r="K10" s="38">
        <v>2011</v>
      </c>
      <c r="L10" s="38"/>
      <c r="M10" s="38"/>
    </row>
    <row r="11" spans="1:13">
      <c r="A11" s="85"/>
      <c r="B11" s="42" t="s">
        <v>587</v>
      </c>
      <c r="C11" s="76"/>
      <c r="D11" s="76"/>
      <c r="E11" s="52"/>
      <c r="F11" s="44"/>
      <c r="G11" s="76"/>
      <c r="H11" s="76"/>
      <c r="I11" s="52"/>
      <c r="J11" s="44"/>
      <c r="K11" s="76"/>
      <c r="L11" s="76"/>
      <c r="M11" s="52"/>
    </row>
    <row r="12" spans="1:13">
      <c r="A12" s="85"/>
      <c r="B12" s="42"/>
      <c r="C12" s="57"/>
      <c r="D12" s="57"/>
      <c r="E12" s="44"/>
      <c r="F12" s="44"/>
      <c r="G12" s="57"/>
      <c r="H12" s="57"/>
      <c r="I12" s="44"/>
      <c r="J12" s="44"/>
      <c r="K12" s="57"/>
      <c r="L12" s="57"/>
      <c r="M12" s="44"/>
    </row>
    <row r="13" spans="1:13">
      <c r="A13" s="85"/>
      <c r="B13" s="135" t="s">
        <v>588</v>
      </c>
      <c r="C13" s="56" t="s">
        <v>198</v>
      </c>
      <c r="D13" s="40" t="s">
        <v>216</v>
      </c>
      <c r="E13" s="41"/>
      <c r="F13" s="41"/>
      <c r="G13" s="56" t="s">
        <v>198</v>
      </c>
      <c r="H13" s="40">
        <v>727</v>
      </c>
      <c r="I13" s="41"/>
      <c r="J13" s="41"/>
      <c r="K13" s="56" t="s">
        <v>198</v>
      </c>
      <c r="L13" s="40" t="s">
        <v>216</v>
      </c>
      <c r="M13" s="41"/>
    </row>
    <row r="14" spans="1:13">
      <c r="A14" s="85"/>
      <c r="B14" s="135"/>
      <c r="C14" s="56"/>
      <c r="D14" s="40"/>
      <c r="E14" s="41"/>
      <c r="F14" s="41"/>
      <c r="G14" s="56"/>
      <c r="H14" s="40"/>
      <c r="I14" s="41"/>
      <c r="J14" s="41"/>
      <c r="K14" s="56"/>
      <c r="L14" s="40"/>
      <c r="M14" s="41"/>
    </row>
    <row r="15" spans="1:13">
      <c r="A15" s="85"/>
      <c r="B15" s="136" t="s">
        <v>589</v>
      </c>
      <c r="C15" s="57" t="s">
        <v>216</v>
      </c>
      <c r="D15" s="57"/>
      <c r="E15" s="44"/>
      <c r="F15" s="44"/>
      <c r="G15" s="57" t="s">
        <v>216</v>
      </c>
      <c r="H15" s="57"/>
      <c r="I15" s="44"/>
      <c r="J15" s="44"/>
      <c r="K15" s="57" t="s">
        <v>216</v>
      </c>
      <c r="L15" s="57"/>
      <c r="M15" s="44"/>
    </row>
    <row r="16" spans="1:13">
      <c r="A16" s="85"/>
      <c r="B16" s="136"/>
      <c r="C16" s="57"/>
      <c r="D16" s="57"/>
      <c r="E16" s="44"/>
      <c r="F16" s="44"/>
      <c r="G16" s="57"/>
      <c r="H16" s="57"/>
      <c r="I16" s="44"/>
      <c r="J16" s="44"/>
      <c r="K16" s="57"/>
      <c r="L16" s="57"/>
      <c r="M16" s="44"/>
    </row>
    <row r="17" spans="1:13" ht="15.75" thickBot="1">
      <c r="A17" s="85"/>
      <c r="B17" s="133" t="s">
        <v>590</v>
      </c>
      <c r="C17" s="75" t="s">
        <v>591</v>
      </c>
      <c r="D17" s="75"/>
      <c r="E17" s="98" t="s">
        <v>200</v>
      </c>
      <c r="F17" s="17"/>
      <c r="G17" s="75" t="s">
        <v>592</v>
      </c>
      <c r="H17" s="75"/>
      <c r="I17" s="98" t="s">
        <v>200</v>
      </c>
      <c r="J17" s="17"/>
      <c r="K17" s="75" t="s">
        <v>593</v>
      </c>
      <c r="L17" s="75"/>
      <c r="M17" s="98" t="s">
        <v>200</v>
      </c>
    </row>
    <row r="18" spans="1:13" ht="15.75" thickBot="1">
      <c r="A18" s="85"/>
      <c r="B18" s="35" t="s">
        <v>594</v>
      </c>
      <c r="C18" s="137" t="s">
        <v>591</v>
      </c>
      <c r="D18" s="137"/>
      <c r="E18" s="21" t="s">
        <v>200</v>
      </c>
      <c r="F18" s="12"/>
      <c r="G18" s="137" t="s">
        <v>595</v>
      </c>
      <c r="H18" s="137"/>
      <c r="I18" s="21" t="s">
        <v>200</v>
      </c>
      <c r="J18" s="12"/>
      <c r="K18" s="137" t="s">
        <v>593</v>
      </c>
      <c r="L18" s="137"/>
      <c r="M18" s="21" t="s">
        <v>200</v>
      </c>
    </row>
    <row r="19" spans="1:13">
      <c r="A19" s="85"/>
      <c r="B19" s="56" t="s">
        <v>596</v>
      </c>
      <c r="C19" s="112"/>
      <c r="D19" s="112"/>
      <c r="E19" s="63"/>
      <c r="F19" s="41"/>
      <c r="G19" s="112"/>
      <c r="H19" s="112"/>
      <c r="I19" s="63"/>
      <c r="J19" s="41"/>
      <c r="K19" s="112"/>
      <c r="L19" s="112"/>
      <c r="M19" s="63"/>
    </row>
    <row r="20" spans="1:13">
      <c r="A20" s="85"/>
      <c r="B20" s="56"/>
      <c r="C20" s="40"/>
      <c r="D20" s="40"/>
      <c r="E20" s="41"/>
      <c r="F20" s="41"/>
      <c r="G20" s="40"/>
      <c r="H20" s="40"/>
      <c r="I20" s="41"/>
      <c r="J20" s="41"/>
      <c r="K20" s="40"/>
      <c r="L20" s="40"/>
      <c r="M20" s="41"/>
    </row>
    <row r="21" spans="1:13">
      <c r="A21" s="85"/>
      <c r="B21" s="136" t="s">
        <v>588</v>
      </c>
      <c r="C21" s="57" t="s">
        <v>597</v>
      </c>
      <c r="D21" s="57"/>
      <c r="E21" s="42" t="s">
        <v>200</v>
      </c>
      <c r="F21" s="44"/>
      <c r="G21" s="57">
        <v>895</v>
      </c>
      <c r="H21" s="57"/>
      <c r="I21" s="44"/>
      <c r="J21" s="44"/>
      <c r="K21" s="43">
        <v>7906</v>
      </c>
      <c r="L21" s="43"/>
      <c r="M21" s="44"/>
    </row>
    <row r="22" spans="1:13">
      <c r="A22" s="85"/>
      <c r="B22" s="136"/>
      <c r="C22" s="57"/>
      <c r="D22" s="57"/>
      <c r="E22" s="42"/>
      <c r="F22" s="44"/>
      <c r="G22" s="57"/>
      <c r="H22" s="57"/>
      <c r="I22" s="44"/>
      <c r="J22" s="44"/>
      <c r="K22" s="43"/>
      <c r="L22" s="43"/>
      <c r="M22" s="44"/>
    </row>
    <row r="23" spans="1:13">
      <c r="A23" s="85"/>
      <c r="B23" s="135" t="s">
        <v>589</v>
      </c>
      <c r="C23" s="40" t="s">
        <v>598</v>
      </c>
      <c r="D23" s="40"/>
      <c r="E23" s="56" t="s">
        <v>200</v>
      </c>
      <c r="F23" s="41"/>
      <c r="G23" s="40">
        <v>100</v>
      </c>
      <c r="H23" s="40"/>
      <c r="I23" s="41"/>
      <c r="J23" s="41"/>
      <c r="K23" s="40">
        <v>880</v>
      </c>
      <c r="L23" s="40"/>
      <c r="M23" s="41"/>
    </row>
    <row r="24" spans="1:13">
      <c r="A24" s="85"/>
      <c r="B24" s="135"/>
      <c r="C24" s="40"/>
      <c r="D24" s="40"/>
      <c r="E24" s="56"/>
      <c r="F24" s="41"/>
      <c r="G24" s="40"/>
      <c r="H24" s="40"/>
      <c r="I24" s="41"/>
      <c r="J24" s="41"/>
      <c r="K24" s="40"/>
      <c r="L24" s="40"/>
      <c r="M24" s="41"/>
    </row>
    <row r="25" spans="1:13">
      <c r="A25" s="85"/>
      <c r="B25" s="136" t="s">
        <v>590</v>
      </c>
      <c r="C25" s="57" t="s">
        <v>599</v>
      </c>
      <c r="D25" s="57"/>
      <c r="E25" s="42" t="s">
        <v>200</v>
      </c>
      <c r="F25" s="44"/>
      <c r="G25" s="43">
        <v>16882</v>
      </c>
      <c r="H25" s="43"/>
      <c r="I25" s="44"/>
      <c r="J25" s="44"/>
      <c r="K25" s="43">
        <v>3908</v>
      </c>
      <c r="L25" s="43"/>
      <c r="M25" s="44"/>
    </row>
    <row r="26" spans="1:13" ht="15.75" thickBot="1">
      <c r="A26" s="85"/>
      <c r="B26" s="136"/>
      <c r="C26" s="30"/>
      <c r="D26" s="30"/>
      <c r="E26" s="110"/>
      <c r="F26" s="44"/>
      <c r="G26" s="91"/>
      <c r="H26" s="91"/>
      <c r="I26" s="58"/>
      <c r="J26" s="44"/>
      <c r="K26" s="91"/>
      <c r="L26" s="91"/>
      <c r="M26" s="58"/>
    </row>
    <row r="27" spans="1:13">
      <c r="A27" s="85"/>
      <c r="B27" s="56" t="s">
        <v>600</v>
      </c>
      <c r="C27" s="112" t="s">
        <v>601</v>
      </c>
      <c r="D27" s="112"/>
      <c r="E27" s="59" t="s">
        <v>200</v>
      </c>
      <c r="F27" s="41"/>
      <c r="G27" s="61">
        <v>17877</v>
      </c>
      <c r="H27" s="61"/>
      <c r="I27" s="63"/>
      <c r="J27" s="41"/>
      <c r="K27" s="61">
        <v>12694</v>
      </c>
      <c r="L27" s="61"/>
      <c r="M27" s="63"/>
    </row>
    <row r="28" spans="1:13" ht="15.75" thickBot="1">
      <c r="A28" s="85"/>
      <c r="B28" s="56"/>
      <c r="C28" s="75"/>
      <c r="D28" s="75"/>
      <c r="E28" s="78"/>
      <c r="F28" s="41"/>
      <c r="G28" s="46"/>
      <c r="H28" s="46"/>
      <c r="I28" s="47"/>
      <c r="J28" s="41"/>
      <c r="K28" s="46"/>
      <c r="L28" s="46"/>
      <c r="M28" s="47"/>
    </row>
    <row r="29" spans="1:13" ht="15.75" thickBot="1">
      <c r="A29" s="85"/>
      <c r="B29" s="35" t="s">
        <v>602</v>
      </c>
      <c r="C29" s="99" t="s">
        <v>198</v>
      </c>
      <c r="D29" s="100" t="s">
        <v>603</v>
      </c>
      <c r="E29" s="99" t="s">
        <v>200</v>
      </c>
      <c r="F29" s="12"/>
      <c r="G29" s="99" t="s">
        <v>198</v>
      </c>
      <c r="H29" s="100" t="s">
        <v>604</v>
      </c>
      <c r="I29" s="99" t="s">
        <v>200</v>
      </c>
      <c r="J29" s="12"/>
      <c r="K29" s="99" t="s">
        <v>198</v>
      </c>
      <c r="L29" s="100" t="s">
        <v>605</v>
      </c>
      <c r="M29" s="99" t="s">
        <v>200</v>
      </c>
    </row>
    <row r="30" spans="1:13" ht="15.75" thickTop="1">
      <c r="A30" s="85"/>
      <c r="B30" s="87" t="s">
        <v>606</v>
      </c>
      <c r="C30" s="87"/>
      <c r="D30" s="87"/>
      <c r="E30" s="87"/>
      <c r="F30" s="87"/>
      <c r="G30" s="87"/>
      <c r="H30" s="87"/>
      <c r="I30" s="87"/>
      <c r="J30" s="87"/>
      <c r="K30" s="87"/>
      <c r="L30" s="87"/>
      <c r="M30" s="87"/>
    </row>
    <row r="31" spans="1:13">
      <c r="A31" s="85"/>
      <c r="B31" s="27"/>
      <c r="C31" s="27"/>
      <c r="D31" s="27"/>
      <c r="E31" s="27"/>
      <c r="F31" s="27"/>
      <c r="G31" s="27"/>
    </row>
    <row r="32" spans="1:13">
      <c r="A32" s="85"/>
      <c r="B32" s="10"/>
      <c r="C32" s="10"/>
      <c r="D32" s="10"/>
      <c r="E32" s="10"/>
      <c r="F32" s="10"/>
      <c r="G32" s="10"/>
    </row>
    <row r="33" spans="1:7">
      <c r="A33" s="85"/>
      <c r="B33" s="44"/>
      <c r="C33" s="29" t="s">
        <v>607</v>
      </c>
      <c r="D33" s="29"/>
      <c r="E33" s="29"/>
      <c r="F33" s="29"/>
      <c r="G33" s="29"/>
    </row>
    <row r="34" spans="1:7" ht="15.75" thickBot="1">
      <c r="A34" s="85"/>
      <c r="B34" s="44"/>
      <c r="C34" s="37" t="s">
        <v>418</v>
      </c>
      <c r="D34" s="37"/>
      <c r="E34" s="37"/>
      <c r="F34" s="37"/>
      <c r="G34" s="37"/>
    </row>
    <row r="35" spans="1:7" ht="15.75" thickBot="1">
      <c r="A35" s="85"/>
      <c r="B35" s="31"/>
      <c r="C35" s="33">
        <v>2013</v>
      </c>
      <c r="D35" s="12"/>
      <c r="E35" s="33">
        <v>2012</v>
      </c>
      <c r="F35" s="12"/>
      <c r="G35" s="33">
        <v>2011</v>
      </c>
    </row>
    <row r="36" spans="1:7">
      <c r="A36" s="85"/>
      <c r="B36" s="35" t="s">
        <v>608</v>
      </c>
      <c r="C36" s="138">
        <v>0.35</v>
      </c>
      <c r="D36" s="12"/>
      <c r="E36" s="138">
        <v>0.35</v>
      </c>
      <c r="F36" s="12"/>
      <c r="G36" s="138">
        <v>0.35</v>
      </c>
    </row>
    <row r="37" spans="1:7">
      <c r="A37" s="85"/>
      <c r="B37" s="15" t="s">
        <v>609</v>
      </c>
      <c r="C37" s="139">
        <v>-5</v>
      </c>
      <c r="D37" s="17"/>
      <c r="E37" s="139">
        <v>-19</v>
      </c>
      <c r="F37" s="17"/>
      <c r="G37" s="139">
        <v>1</v>
      </c>
    </row>
    <row r="38" spans="1:7" ht="26.25">
      <c r="A38" s="85"/>
      <c r="B38" s="35" t="s">
        <v>610</v>
      </c>
      <c r="C38" s="97">
        <v>-72</v>
      </c>
      <c r="D38" s="12"/>
      <c r="E38" s="97">
        <v>-53</v>
      </c>
      <c r="F38" s="12"/>
      <c r="G38" s="97">
        <v>21</v>
      </c>
    </row>
    <row r="39" spans="1:7">
      <c r="A39" s="85"/>
      <c r="B39" s="15" t="s">
        <v>611</v>
      </c>
      <c r="C39" s="139">
        <v>-2</v>
      </c>
      <c r="D39" s="17"/>
      <c r="E39" s="139">
        <v>-1</v>
      </c>
      <c r="F39" s="17"/>
      <c r="G39" s="139" t="s">
        <v>216</v>
      </c>
    </row>
    <row r="40" spans="1:7">
      <c r="A40" s="85"/>
      <c r="B40" s="35" t="s">
        <v>612</v>
      </c>
      <c r="C40" s="97" t="s">
        <v>216</v>
      </c>
      <c r="D40" s="12"/>
      <c r="E40" s="97">
        <v>-2</v>
      </c>
      <c r="F40" s="12"/>
      <c r="G40" s="97">
        <v>2</v>
      </c>
    </row>
    <row r="41" spans="1:7">
      <c r="A41" s="85"/>
      <c r="B41" s="15" t="s">
        <v>613</v>
      </c>
      <c r="C41" s="139">
        <v>-2</v>
      </c>
      <c r="D41" s="17"/>
      <c r="E41" s="139">
        <v>-7</v>
      </c>
      <c r="F41" s="17"/>
      <c r="G41" s="139">
        <v>5</v>
      </c>
    </row>
    <row r="42" spans="1:7">
      <c r="A42" s="85"/>
      <c r="B42" s="35" t="s">
        <v>614</v>
      </c>
      <c r="C42" s="97">
        <v>3</v>
      </c>
      <c r="D42" s="12"/>
      <c r="E42" s="97">
        <v>7</v>
      </c>
      <c r="F42" s="12"/>
      <c r="G42" s="97">
        <v>-5</v>
      </c>
    </row>
    <row r="43" spans="1:7">
      <c r="A43" s="85"/>
      <c r="B43" s="15" t="s">
        <v>615</v>
      </c>
      <c r="C43" s="139">
        <v>1</v>
      </c>
      <c r="D43" s="17"/>
      <c r="E43" s="139">
        <v>3</v>
      </c>
      <c r="F43" s="17"/>
      <c r="G43" s="139">
        <v>-3</v>
      </c>
    </row>
    <row r="44" spans="1:7">
      <c r="A44" s="85"/>
      <c r="B44" s="35" t="s">
        <v>616</v>
      </c>
      <c r="C44" s="97" t="s">
        <v>216</v>
      </c>
      <c r="D44" s="12"/>
      <c r="E44" s="97">
        <v>1</v>
      </c>
      <c r="F44" s="12"/>
      <c r="G44" s="97">
        <v>-1</v>
      </c>
    </row>
    <row r="45" spans="1:7">
      <c r="A45" s="85"/>
      <c r="B45" s="15" t="s">
        <v>617</v>
      </c>
      <c r="C45" s="139" t="s">
        <v>216</v>
      </c>
      <c r="D45" s="17"/>
      <c r="E45" s="139" t="s">
        <v>216</v>
      </c>
      <c r="F45" s="17"/>
      <c r="G45" s="139">
        <v>2</v>
      </c>
    </row>
    <row r="46" spans="1:7">
      <c r="A46" s="85"/>
      <c r="B46" s="35" t="s">
        <v>618</v>
      </c>
      <c r="C46" s="97">
        <v>5</v>
      </c>
      <c r="D46" s="12"/>
      <c r="E46" s="97" t="s">
        <v>216</v>
      </c>
      <c r="F46" s="12"/>
      <c r="G46" s="97" t="s">
        <v>216</v>
      </c>
    </row>
    <row r="47" spans="1:7">
      <c r="A47" s="85"/>
      <c r="B47" s="15" t="s">
        <v>619</v>
      </c>
      <c r="C47" s="139">
        <v>-1</v>
      </c>
      <c r="D47" s="17"/>
      <c r="E47" s="139">
        <v>-2</v>
      </c>
      <c r="F47" s="17"/>
      <c r="G47" s="139">
        <v>2</v>
      </c>
    </row>
    <row r="48" spans="1:7" ht="15.75" thickBot="1">
      <c r="A48" s="85"/>
      <c r="B48" s="35" t="s">
        <v>122</v>
      </c>
      <c r="C48" s="140" t="s">
        <v>216</v>
      </c>
      <c r="D48" s="12"/>
      <c r="E48" s="140">
        <v>2</v>
      </c>
      <c r="F48" s="12"/>
      <c r="G48" s="140">
        <v>-2</v>
      </c>
    </row>
    <row r="49" spans="1:13" ht="15.75" thickBot="1">
      <c r="A49" s="85"/>
      <c r="B49" s="15" t="s">
        <v>620</v>
      </c>
      <c r="C49" s="141">
        <v>-0.38</v>
      </c>
      <c r="D49" s="17"/>
      <c r="E49" s="141">
        <v>-0.36</v>
      </c>
      <c r="F49" s="17"/>
      <c r="G49" s="141">
        <v>0.56999999999999995</v>
      </c>
    </row>
    <row r="50" spans="1:13" ht="15.75" thickTop="1">
      <c r="A50" s="85"/>
      <c r="B50" s="44" t="s">
        <v>621</v>
      </c>
      <c r="C50" s="44"/>
      <c r="D50" s="44"/>
      <c r="E50" s="44"/>
      <c r="F50" s="44"/>
      <c r="G50" s="44"/>
      <c r="H50" s="44"/>
      <c r="I50" s="44"/>
      <c r="J50" s="44"/>
      <c r="K50" s="44"/>
      <c r="L50" s="44"/>
      <c r="M50" s="44"/>
    </row>
    <row r="51" spans="1:13">
      <c r="A51" s="85"/>
      <c r="B51" s="27"/>
      <c r="C51" s="27"/>
      <c r="D51" s="27"/>
      <c r="E51" s="27"/>
      <c r="F51" s="27"/>
      <c r="G51" s="27"/>
      <c r="H51" s="27"/>
      <c r="I51" s="27"/>
    </row>
    <row r="52" spans="1:13">
      <c r="A52" s="85"/>
      <c r="B52" s="10"/>
      <c r="C52" s="10"/>
      <c r="D52" s="10"/>
      <c r="E52" s="10"/>
      <c r="F52" s="10"/>
      <c r="G52" s="10"/>
      <c r="H52" s="10"/>
      <c r="I52" s="10"/>
    </row>
    <row r="53" spans="1:13" ht="15.75" thickBot="1">
      <c r="A53" s="85"/>
      <c r="B53" s="31"/>
      <c r="C53" s="37" t="s">
        <v>418</v>
      </c>
      <c r="D53" s="37"/>
      <c r="E53" s="37"/>
      <c r="F53" s="37"/>
      <c r="G53" s="37"/>
      <c r="H53" s="37"/>
      <c r="I53" s="37"/>
    </row>
    <row r="54" spans="1:13" ht="15.75" thickBot="1">
      <c r="A54" s="85"/>
      <c r="B54" s="31"/>
      <c r="C54" s="38">
        <v>2013</v>
      </c>
      <c r="D54" s="38"/>
      <c r="E54" s="38"/>
      <c r="F54" s="12"/>
      <c r="G54" s="38">
        <v>2012</v>
      </c>
      <c r="H54" s="38"/>
      <c r="I54" s="38"/>
    </row>
    <row r="55" spans="1:13">
      <c r="A55" s="85"/>
      <c r="B55" s="31"/>
      <c r="C55" s="29" t="s">
        <v>196</v>
      </c>
      <c r="D55" s="29"/>
      <c r="E55" s="29"/>
      <c r="F55" s="29"/>
      <c r="G55" s="29"/>
      <c r="H55" s="29"/>
      <c r="I55" s="29"/>
    </row>
    <row r="56" spans="1:13">
      <c r="A56" s="85"/>
      <c r="B56" s="56" t="s">
        <v>622</v>
      </c>
      <c r="C56" s="40"/>
      <c r="D56" s="40"/>
      <c r="E56" s="41"/>
      <c r="F56" s="41"/>
      <c r="G56" s="40"/>
      <c r="H56" s="40"/>
      <c r="I56" s="41"/>
    </row>
    <row r="57" spans="1:13">
      <c r="A57" s="85"/>
      <c r="B57" s="56"/>
      <c r="C57" s="40"/>
      <c r="D57" s="40"/>
      <c r="E57" s="41"/>
      <c r="F57" s="41"/>
      <c r="G57" s="40"/>
      <c r="H57" s="40"/>
      <c r="I57" s="41"/>
    </row>
    <row r="58" spans="1:13">
      <c r="A58" s="85"/>
      <c r="B58" s="136" t="s">
        <v>623</v>
      </c>
      <c r="C58" s="42" t="s">
        <v>198</v>
      </c>
      <c r="D58" s="43">
        <v>4078428</v>
      </c>
      <c r="E58" s="44"/>
      <c r="F58" s="44"/>
      <c r="G58" s="42" t="s">
        <v>198</v>
      </c>
      <c r="H58" s="43">
        <v>506553</v>
      </c>
      <c r="I58" s="44"/>
    </row>
    <row r="59" spans="1:13">
      <c r="A59" s="85"/>
      <c r="B59" s="136"/>
      <c r="C59" s="42"/>
      <c r="D59" s="43"/>
      <c r="E59" s="44"/>
      <c r="F59" s="44"/>
      <c r="G59" s="42"/>
      <c r="H59" s="43"/>
      <c r="I59" s="44"/>
    </row>
    <row r="60" spans="1:13">
      <c r="A60" s="85"/>
      <c r="B60" s="135" t="s">
        <v>624</v>
      </c>
      <c r="C60" s="45">
        <v>35939</v>
      </c>
      <c r="D60" s="45"/>
      <c r="E60" s="41"/>
      <c r="F60" s="41"/>
      <c r="G60" s="45">
        <v>54628</v>
      </c>
      <c r="H60" s="45"/>
      <c r="I60" s="41"/>
    </row>
    <row r="61" spans="1:13">
      <c r="A61" s="85"/>
      <c r="B61" s="135"/>
      <c r="C61" s="45"/>
      <c r="D61" s="45"/>
      <c r="E61" s="41"/>
      <c r="F61" s="41"/>
      <c r="G61" s="45"/>
      <c r="H61" s="45"/>
      <c r="I61" s="41"/>
    </row>
    <row r="62" spans="1:13">
      <c r="A62" s="85"/>
      <c r="B62" s="136" t="s">
        <v>625</v>
      </c>
      <c r="C62" s="43">
        <v>153229</v>
      </c>
      <c r="D62" s="43"/>
      <c r="E62" s="44"/>
      <c r="F62" s="44"/>
      <c r="G62" s="43">
        <v>160287</v>
      </c>
      <c r="H62" s="43"/>
      <c r="I62" s="44"/>
    </row>
    <row r="63" spans="1:13">
      <c r="A63" s="85"/>
      <c r="B63" s="136"/>
      <c r="C63" s="43"/>
      <c r="D63" s="43"/>
      <c r="E63" s="44"/>
      <c r="F63" s="44"/>
      <c r="G63" s="43"/>
      <c r="H63" s="43"/>
      <c r="I63" s="44"/>
    </row>
    <row r="64" spans="1:13">
      <c r="A64" s="85"/>
      <c r="B64" s="135" t="s">
        <v>626</v>
      </c>
      <c r="C64" s="45">
        <v>22117</v>
      </c>
      <c r="D64" s="45"/>
      <c r="E64" s="41"/>
      <c r="F64" s="41"/>
      <c r="G64" s="45">
        <v>22525</v>
      </c>
      <c r="H64" s="45"/>
      <c r="I64" s="41"/>
    </row>
    <row r="65" spans="1:9">
      <c r="A65" s="85"/>
      <c r="B65" s="135"/>
      <c r="C65" s="45"/>
      <c r="D65" s="45"/>
      <c r="E65" s="41"/>
      <c r="F65" s="41"/>
      <c r="G65" s="45"/>
      <c r="H65" s="45"/>
      <c r="I65" s="41"/>
    </row>
    <row r="66" spans="1:9">
      <c r="A66" s="85"/>
      <c r="B66" s="136" t="s">
        <v>627</v>
      </c>
      <c r="C66" s="43">
        <v>73073</v>
      </c>
      <c r="D66" s="43"/>
      <c r="E66" s="44"/>
      <c r="F66" s="44"/>
      <c r="G66" s="43">
        <v>248169</v>
      </c>
      <c r="H66" s="43"/>
      <c r="I66" s="44"/>
    </row>
    <row r="67" spans="1:9">
      <c r="A67" s="85"/>
      <c r="B67" s="136"/>
      <c r="C67" s="43"/>
      <c r="D67" s="43"/>
      <c r="E67" s="44"/>
      <c r="F67" s="44"/>
      <c r="G67" s="43"/>
      <c r="H67" s="43"/>
      <c r="I67" s="44"/>
    </row>
    <row r="68" spans="1:9">
      <c r="A68" s="85"/>
      <c r="B68" s="135" t="s">
        <v>628</v>
      </c>
      <c r="C68" s="45">
        <v>300141</v>
      </c>
      <c r="D68" s="45"/>
      <c r="E68" s="41"/>
      <c r="F68" s="41"/>
      <c r="G68" s="45">
        <v>67400</v>
      </c>
      <c r="H68" s="45"/>
      <c r="I68" s="41"/>
    </row>
    <row r="69" spans="1:9">
      <c r="A69" s="85"/>
      <c r="B69" s="135"/>
      <c r="C69" s="45"/>
      <c r="D69" s="45"/>
      <c r="E69" s="41"/>
      <c r="F69" s="41"/>
      <c r="G69" s="45"/>
      <c r="H69" s="45"/>
      <c r="I69" s="41"/>
    </row>
    <row r="70" spans="1:9">
      <c r="A70" s="85"/>
      <c r="B70" s="136" t="s">
        <v>629</v>
      </c>
      <c r="C70" s="43">
        <v>35179</v>
      </c>
      <c r="D70" s="43"/>
      <c r="E70" s="44"/>
      <c r="F70" s="44"/>
      <c r="G70" s="43">
        <v>34234</v>
      </c>
      <c r="H70" s="43"/>
      <c r="I70" s="44"/>
    </row>
    <row r="71" spans="1:9">
      <c r="A71" s="85"/>
      <c r="B71" s="136"/>
      <c r="C71" s="43"/>
      <c r="D71" s="43"/>
      <c r="E71" s="44"/>
      <c r="F71" s="44"/>
      <c r="G71" s="43"/>
      <c r="H71" s="43"/>
      <c r="I71" s="44"/>
    </row>
    <row r="72" spans="1:9">
      <c r="A72" s="85"/>
      <c r="B72" s="135" t="s">
        <v>630</v>
      </c>
      <c r="C72" s="45">
        <v>71139</v>
      </c>
      <c r="D72" s="45"/>
      <c r="E72" s="41"/>
      <c r="F72" s="41"/>
      <c r="G72" s="45">
        <v>81238</v>
      </c>
      <c r="H72" s="45"/>
      <c r="I72" s="41"/>
    </row>
    <row r="73" spans="1:9">
      <c r="A73" s="85"/>
      <c r="B73" s="135"/>
      <c r="C73" s="45"/>
      <c r="D73" s="45"/>
      <c r="E73" s="41"/>
      <c r="F73" s="41"/>
      <c r="G73" s="45"/>
      <c r="H73" s="45"/>
      <c r="I73" s="41"/>
    </row>
    <row r="74" spans="1:9">
      <c r="A74" s="85"/>
      <c r="B74" s="136" t="s">
        <v>631</v>
      </c>
      <c r="C74" s="43">
        <v>22621</v>
      </c>
      <c r="D74" s="43"/>
      <c r="E74" s="44"/>
      <c r="F74" s="44"/>
      <c r="G74" s="43">
        <v>19289</v>
      </c>
      <c r="H74" s="43"/>
      <c r="I74" s="44"/>
    </row>
    <row r="75" spans="1:9">
      <c r="A75" s="85"/>
      <c r="B75" s="136"/>
      <c r="C75" s="43"/>
      <c r="D75" s="43"/>
      <c r="E75" s="44"/>
      <c r="F75" s="44"/>
      <c r="G75" s="43"/>
      <c r="H75" s="43"/>
      <c r="I75" s="44"/>
    </row>
    <row r="76" spans="1:9">
      <c r="A76" s="85"/>
      <c r="B76" s="135" t="s">
        <v>122</v>
      </c>
      <c r="C76" s="45">
        <v>41116</v>
      </c>
      <c r="D76" s="45"/>
      <c r="E76" s="41"/>
      <c r="F76" s="41"/>
      <c r="G76" s="45">
        <v>14978</v>
      </c>
      <c r="H76" s="45"/>
      <c r="I76" s="41"/>
    </row>
    <row r="77" spans="1:9" ht="15.75" thickBot="1">
      <c r="A77" s="85"/>
      <c r="B77" s="135"/>
      <c r="C77" s="46"/>
      <c r="D77" s="46"/>
      <c r="E77" s="47"/>
      <c r="F77" s="41"/>
      <c r="G77" s="46"/>
      <c r="H77" s="46"/>
      <c r="I77" s="47"/>
    </row>
    <row r="78" spans="1:9">
      <c r="A78" s="85"/>
      <c r="B78" s="42"/>
      <c r="C78" s="50">
        <v>4832982</v>
      </c>
      <c r="D78" s="50"/>
      <c r="E78" s="52"/>
      <c r="F78" s="44"/>
      <c r="G78" s="50">
        <v>1209301</v>
      </c>
      <c r="H78" s="50"/>
      <c r="I78" s="52"/>
    </row>
    <row r="79" spans="1:9">
      <c r="A79" s="85"/>
      <c r="B79" s="42"/>
      <c r="C79" s="43"/>
      <c r="D79" s="43"/>
      <c r="E79" s="44"/>
      <c r="F79" s="44"/>
      <c r="G79" s="43"/>
      <c r="H79" s="43"/>
      <c r="I79" s="44"/>
    </row>
    <row r="80" spans="1:9" ht="15.75" thickBot="1">
      <c r="A80" s="85"/>
      <c r="B80" s="15" t="s">
        <v>632</v>
      </c>
      <c r="C80" s="75" t="s">
        <v>633</v>
      </c>
      <c r="D80" s="75"/>
      <c r="E80" s="98" t="s">
        <v>200</v>
      </c>
      <c r="F80" s="17"/>
      <c r="G80" s="75" t="s">
        <v>634</v>
      </c>
      <c r="H80" s="75"/>
      <c r="I80" s="98" t="s">
        <v>200</v>
      </c>
    </row>
    <row r="81" spans="1:9">
      <c r="A81" s="85"/>
      <c r="B81" s="42" t="s">
        <v>635</v>
      </c>
      <c r="C81" s="50">
        <v>299072</v>
      </c>
      <c r="D81" s="50"/>
      <c r="E81" s="52"/>
      <c r="F81" s="44"/>
      <c r="G81" s="50">
        <v>701200</v>
      </c>
      <c r="H81" s="50"/>
      <c r="I81" s="52"/>
    </row>
    <row r="82" spans="1:9" ht="15.75" thickBot="1">
      <c r="A82" s="85"/>
      <c r="B82" s="42"/>
      <c r="C82" s="91"/>
      <c r="D82" s="91"/>
      <c r="E82" s="58"/>
      <c r="F82" s="44"/>
      <c r="G82" s="91"/>
      <c r="H82" s="91"/>
      <c r="I82" s="58"/>
    </row>
    <row r="83" spans="1:9">
      <c r="A83" s="85"/>
      <c r="B83" s="56" t="s">
        <v>636</v>
      </c>
      <c r="C83" s="112"/>
      <c r="D83" s="112"/>
      <c r="E83" s="63"/>
      <c r="F83" s="41"/>
      <c r="G83" s="112"/>
      <c r="H83" s="112"/>
      <c r="I83" s="63"/>
    </row>
    <row r="84" spans="1:9">
      <c r="A84" s="85"/>
      <c r="B84" s="56"/>
      <c r="C84" s="40"/>
      <c r="D84" s="40"/>
      <c r="E84" s="41"/>
      <c r="F84" s="41"/>
      <c r="G84" s="40"/>
      <c r="H84" s="40"/>
      <c r="I84" s="41"/>
    </row>
    <row r="85" spans="1:9">
      <c r="A85" s="85"/>
      <c r="B85" s="136" t="s">
        <v>637</v>
      </c>
      <c r="C85" s="43">
        <v>48162</v>
      </c>
      <c r="D85" s="43"/>
      <c r="E85" s="44"/>
      <c r="F85" s="44"/>
      <c r="G85" s="43">
        <v>51418</v>
      </c>
      <c r="H85" s="43"/>
      <c r="I85" s="44"/>
    </row>
    <row r="86" spans="1:9">
      <c r="A86" s="85"/>
      <c r="B86" s="136"/>
      <c r="C86" s="43"/>
      <c r="D86" s="43"/>
      <c r="E86" s="44"/>
      <c r="F86" s="44"/>
      <c r="G86" s="43"/>
      <c r="H86" s="43"/>
      <c r="I86" s="44"/>
    </row>
    <row r="87" spans="1:9">
      <c r="A87" s="85"/>
      <c r="B87" s="135" t="s">
        <v>638</v>
      </c>
      <c r="C87" s="45">
        <v>54386</v>
      </c>
      <c r="D87" s="45"/>
      <c r="E87" s="41"/>
      <c r="F87" s="41"/>
      <c r="G87" s="45">
        <v>54360</v>
      </c>
      <c r="H87" s="45"/>
      <c r="I87" s="41"/>
    </row>
    <row r="88" spans="1:9">
      <c r="A88" s="85"/>
      <c r="B88" s="135"/>
      <c r="C88" s="45"/>
      <c r="D88" s="45"/>
      <c r="E88" s="41"/>
      <c r="F88" s="41"/>
      <c r="G88" s="45"/>
      <c r="H88" s="45"/>
      <c r="I88" s="41"/>
    </row>
    <row r="89" spans="1:9">
      <c r="A89" s="85"/>
      <c r="B89" s="136" t="s">
        <v>629</v>
      </c>
      <c r="C89" s="43">
        <v>44126</v>
      </c>
      <c r="D89" s="43"/>
      <c r="E89" s="44"/>
      <c r="F89" s="44"/>
      <c r="G89" s="43">
        <v>49758</v>
      </c>
      <c r="H89" s="43"/>
      <c r="I89" s="44"/>
    </row>
    <row r="90" spans="1:9">
      <c r="A90" s="85"/>
      <c r="B90" s="136"/>
      <c r="C90" s="43"/>
      <c r="D90" s="43"/>
      <c r="E90" s="44"/>
      <c r="F90" s="44"/>
      <c r="G90" s="43"/>
      <c r="H90" s="43"/>
      <c r="I90" s="44"/>
    </row>
    <row r="91" spans="1:9">
      <c r="A91" s="85"/>
      <c r="B91" s="135" t="s">
        <v>627</v>
      </c>
      <c r="C91" s="45">
        <v>96613</v>
      </c>
      <c r="D91" s="45"/>
      <c r="E91" s="41"/>
      <c r="F91" s="41"/>
      <c r="G91" s="45">
        <v>48857</v>
      </c>
      <c r="H91" s="45"/>
      <c r="I91" s="41"/>
    </row>
    <row r="92" spans="1:9">
      <c r="A92" s="85"/>
      <c r="B92" s="135"/>
      <c r="C92" s="45"/>
      <c r="D92" s="45"/>
      <c r="E92" s="41"/>
      <c r="F92" s="41"/>
      <c r="G92" s="45"/>
      <c r="H92" s="45"/>
      <c r="I92" s="41"/>
    </row>
    <row r="93" spans="1:9">
      <c r="A93" s="85"/>
      <c r="B93" s="136" t="s">
        <v>122</v>
      </c>
      <c r="C93" s="43">
        <v>12388</v>
      </c>
      <c r="D93" s="43"/>
      <c r="E93" s="44"/>
      <c r="F93" s="44"/>
      <c r="G93" s="43">
        <v>14619</v>
      </c>
      <c r="H93" s="43"/>
      <c r="I93" s="44"/>
    </row>
    <row r="94" spans="1:9" ht="15.75" thickBot="1">
      <c r="A94" s="85"/>
      <c r="B94" s="136"/>
      <c r="C94" s="91"/>
      <c r="D94" s="91"/>
      <c r="E94" s="58"/>
      <c r="F94" s="44"/>
      <c r="G94" s="91"/>
      <c r="H94" s="91"/>
      <c r="I94" s="58"/>
    </row>
    <row r="95" spans="1:9">
      <c r="A95" s="85"/>
      <c r="B95" s="135" t="s">
        <v>639</v>
      </c>
      <c r="C95" s="61">
        <v>255675</v>
      </c>
      <c r="D95" s="61"/>
      <c r="E95" s="63"/>
      <c r="F95" s="41"/>
      <c r="G95" s="61">
        <v>219012</v>
      </c>
      <c r="H95" s="61"/>
      <c r="I95" s="63"/>
    </row>
    <row r="96" spans="1:9" ht="15.75" thickBot="1">
      <c r="A96" s="85"/>
      <c r="B96" s="135"/>
      <c r="C96" s="46"/>
      <c r="D96" s="46"/>
      <c r="E96" s="47"/>
      <c r="F96" s="41"/>
      <c r="G96" s="46"/>
      <c r="H96" s="46"/>
      <c r="I96" s="47"/>
    </row>
    <row r="97" spans="1:13">
      <c r="A97" s="85"/>
      <c r="B97" s="136" t="s">
        <v>640</v>
      </c>
      <c r="C97" s="48" t="s">
        <v>198</v>
      </c>
      <c r="D97" s="50">
        <v>43397</v>
      </c>
      <c r="E97" s="52"/>
      <c r="F97" s="44"/>
      <c r="G97" s="48" t="s">
        <v>198</v>
      </c>
      <c r="H97" s="50">
        <v>482188</v>
      </c>
      <c r="I97" s="52"/>
    </row>
    <row r="98" spans="1:13" ht="15.75" thickBot="1">
      <c r="A98" s="85"/>
      <c r="B98" s="136"/>
      <c r="C98" s="49"/>
      <c r="D98" s="51"/>
      <c r="E98" s="53"/>
      <c r="F98" s="44"/>
      <c r="G98" s="49"/>
      <c r="H98" s="51"/>
      <c r="I98" s="53"/>
    </row>
    <row r="99" spans="1:13" ht="15.75" thickTop="1">
      <c r="A99" s="85"/>
      <c r="B99" s="84"/>
      <c r="C99" s="84"/>
      <c r="D99" s="84"/>
      <c r="E99" s="84"/>
      <c r="F99" s="84"/>
      <c r="G99" s="84"/>
      <c r="H99" s="84"/>
      <c r="I99" s="84"/>
      <c r="J99" s="84"/>
      <c r="K99" s="84"/>
      <c r="L99" s="84"/>
      <c r="M99" s="84"/>
    </row>
    <row r="100" spans="1:13" ht="25.5" customHeight="1">
      <c r="A100" s="85"/>
      <c r="B100" s="87" t="s">
        <v>641</v>
      </c>
      <c r="C100" s="87"/>
      <c r="D100" s="87"/>
      <c r="E100" s="87"/>
      <c r="F100" s="87"/>
      <c r="G100" s="87"/>
      <c r="H100" s="87"/>
      <c r="I100" s="87"/>
      <c r="J100" s="87"/>
      <c r="K100" s="87"/>
      <c r="L100" s="87"/>
      <c r="M100" s="87"/>
    </row>
    <row r="101" spans="1:13" ht="76.5" customHeight="1">
      <c r="A101" s="85"/>
      <c r="B101" s="87" t="s">
        <v>642</v>
      </c>
      <c r="C101" s="87"/>
      <c r="D101" s="87"/>
      <c r="E101" s="87"/>
      <c r="F101" s="87"/>
      <c r="G101" s="87"/>
      <c r="H101" s="87"/>
      <c r="I101" s="87"/>
      <c r="J101" s="87"/>
      <c r="K101" s="87"/>
      <c r="L101" s="87"/>
      <c r="M101" s="87"/>
    </row>
    <row r="102" spans="1:13" ht="25.5" customHeight="1">
      <c r="A102" s="85"/>
      <c r="B102" s="87" t="s">
        <v>643</v>
      </c>
      <c r="C102" s="87"/>
      <c r="D102" s="87"/>
      <c r="E102" s="87"/>
      <c r="F102" s="87"/>
      <c r="G102" s="87"/>
      <c r="H102" s="87"/>
      <c r="I102" s="87"/>
      <c r="J102" s="87"/>
      <c r="K102" s="87"/>
      <c r="L102" s="87"/>
      <c r="M102" s="87"/>
    </row>
    <row r="103" spans="1:13" ht="25.5" customHeight="1">
      <c r="A103" s="85"/>
      <c r="B103" s="87" t="s">
        <v>644</v>
      </c>
      <c r="C103" s="87"/>
      <c r="D103" s="87"/>
      <c r="E103" s="87"/>
      <c r="F103" s="87"/>
      <c r="G103" s="87"/>
      <c r="H103" s="87"/>
      <c r="I103" s="87"/>
      <c r="J103" s="87"/>
      <c r="K103" s="87"/>
      <c r="L103" s="87"/>
      <c r="M103" s="87"/>
    </row>
    <row r="104" spans="1:13" ht="38.25" customHeight="1">
      <c r="A104" s="85"/>
      <c r="B104" s="87" t="s">
        <v>645</v>
      </c>
      <c r="C104" s="87"/>
      <c r="D104" s="87"/>
      <c r="E104" s="87"/>
      <c r="F104" s="87"/>
      <c r="G104" s="87"/>
      <c r="H104" s="87"/>
      <c r="I104" s="87"/>
      <c r="J104" s="87"/>
      <c r="K104" s="87"/>
      <c r="L104" s="87"/>
      <c r="M104" s="87"/>
    </row>
    <row r="105" spans="1:13" ht="38.25" customHeight="1">
      <c r="A105" s="85"/>
      <c r="B105" s="87" t="s">
        <v>646</v>
      </c>
      <c r="C105" s="87"/>
      <c r="D105" s="87"/>
      <c r="E105" s="87"/>
      <c r="F105" s="87"/>
      <c r="G105" s="87"/>
      <c r="H105" s="87"/>
      <c r="I105" s="87"/>
      <c r="J105" s="87"/>
      <c r="K105" s="87"/>
      <c r="L105" s="87"/>
      <c r="M105" s="87"/>
    </row>
    <row r="106" spans="1:13" ht="63.75" customHeight="1">
      <c r="A106" s="85"/>
      <c r="B106" s="87" t="s">
        <v>647</v>
      </c>
      <c r="C106" s="87"/>
      <c r="D106" s="87"/>
      <c r="E106" s="87"/>
      <c r="F106" s="87"/>
      <c r="G106" s="87"/>
      <c r="H106" s="87"/>
      <c r="I106" s="87"/>
      <c r="J106" s="87"/>
      <c r="K106" s="87"/>
      <c r="L106" s="87"/>
      <c r="M106" s="87"/>
    </row>
    <row r="107" spans="1:13" ht="38.25" customHeight="1">
      <c r="A107" s="85"/>
      <c r="B107" s="87" t="s">
        <v>648</v>
      </c>
      <c r="C107" s="87"/>
      <c r="D107" s="87"/>
      <c r="E107" s="87"/>
      <c r="F107" s="87"/>
      <c r="G107" s="87"/>
      <c r="H107" s="87"/>
      <c r="I107" s="87"/>
      <c r="J107" s="87"/>
      <c r="K107" s="87"/>
      <c r="L107" s="87"/>
      <c r="M107" s="87"/>
    </row>
    <row r="108" spans="1:13" ht="25.5" customHeight="1">
      <c r="A108" s="85"/>
      <c r="B108" s="87" t="s">
        <v>649</v>
      </c>
      <c r="C108" s="87"/>
      <c r="D108" s="87"/>
      <c r="E108" s="87"/>
      <c r="F108" s="87"/>
      <c r="G108" s="87"/>
      <c r="H108" s="87"/>
      <c r="I108" s="87"/>
      <c r="J108" s="87"/>
      <c r="K108" s="87"/>
      <c r="L108" s="87"/>
      <c r="M108" s="87"/>
    </row>
    <row r="109" spans="1:13" ht="38.25" customHeight="1">
      <c r="A109" s="85"/>
      <c r="B109" s="87" t="s">
        <v>650</v>
      </c>
      <c r="C109" s="87"/>
      <c r="D109" s="87"/>
      <c r="E109" s="87"/>
      <c r="F109" s="87"/>
      <c r="G109" s="87"/>
      <c r="H109" s="87"/>
      <c r="I109" s="87"/>
      <c r="J109" s="87"/>
      <c r="K109" s="87"/>
      <c r="L109" s="87"/>
      <c r="M109" s="87"/>
    </row>
    <row r="110" spans="1:13">
      <c r="A110" s="85"/>
      <c r="B110" s="84"/>
      <c r="C110" s="84"/>
      <c r="D110" s="84"/>
      <c r="E110" s="84"/>
      <c r="F110" s="84"/>
      <c r="G110" s="84"/>
      <c r="H110" s="84"/>
      <c r="I110" s="84"/>
      <c r="J110" s="84"/>
      <c r="K110" s="84"/>
      <c r="L110" s="84"/>
      <c r="M110" s="84"/>
    </row>
    <row r="111" spans="1:13">
      <c r="A111" s="85"/>
      <c r="B111" s="87" t="s">
        <v>651</v>
      </c>
      <c r="C111" s="87"/>
      <c r="D111" s="87"/>
      <c r="E111" s="87"/>
      <c r="F111" s="87"/>
      <c r="G111" s="87"/>
      <c r="H111" s="87"/>
      <c r="I111" s="87"/>
      <c r="J111" s="87"/>
      <c r="K111" s="87"/>
      <c r="L111" s="87"/>
      <c r="M111" s="87"/>
    </row>
    <row r="112" spans="1:13">
      <c r="A112" s="85"/>
      <c r="B112" s="27"/>
      <c r="C112" s="27"/>
      <c r="D112" s="27"/>
      <c r="E112" s="27"/>
      <c r="F112" s="27"/>
      <c r="G112" s="27"/>
      <c r="H112" s="27"/>
      <c r="I112" s="27"/>
    </row>
    <row r="113" spans="1:9">
      <c r="A113" s="85"/>
      <c r="B113" s="10"/>
      <c r="C113" s="10"/>
      <c r="D113" s="10"/>
      <c r="E113" s="10"/>
      <c r="F113" s="10"/>
      <c r="G113" s="10"/>
      <c r="H113" s="10"/>
      <c r="I113" s="10"/>
    </row>
    <row r="114" spans="1:9" ht="15.75" thickBot="1">
      <c r="A114" s="85"/>
      <c r="B114" s="12"/>
      <c r="C114" s="37">
        <v>2013</v>
      </c>
      <c r="D114" s="37"/>
      <c r="E114" s="37"/>
      <c r="F114" s="12"/>
      <c r="G114" s="37">
        <v>2012</v>
      </c>
      <c r="H114" s="37"/>
      <c r="I114" s="37"/>
    </row>
    <row r="115" spans="1:9">
      <c r="A115" s="85"/>
      <c r="B115" s="31"/>
      <c r="C115" s="29" t="s">
        <v>652</v>
      </c>
      <c r="D115" s="29"/>
      <c r="E115" s="29"/>
      <c r="F115" s="29"/>
      <c r="G115" s="29"/>
      <c r="H115" s="29"/>
      <c r="I115" s="29"/>
    </row>
    <row r="116" spans="1:9">
      <c r="A116" s="85"/>
      <c r="B116" s="56" t="s">
        <v>378</v>
      </c>
      <c r="C116" s="56" t="s">
        <v>198</v>
      </c>
      <c r="D116" s="40">
        <v>419.1</v>
      </c>
      <c r="E116" s="41"/>
      <c r="F116" s="41"/>
      <c r="G116" s="56" t="s">
        <v>198</v>
      </c>
      <c r="H116" s="40">
        <v>36.200000000000003</v>
      </c>
      <c r="I116" s="41"/>
    </row>
    <row r="117" spans="1:9">
      <c r="A117" s="85"/>
      <c r="B117" s="56"/>
      <c r="C117" s="56"/>
      <c r="D117" s="40"/>
      <c r="E117" s="41"/>
      <c r="F117" s="41"/>
      <c r="G117" s="56"/>
      <c r="H117" s="40"/>
      <c r="I117" s="41"/>
    </row>
    <row r="118" spans="1:9">
      <c r="A118" s="85"/>
      <c r="B118" s="42" t="s">
        <v>381</v>
      </c>
      <c r="C118" s="57">
        <v>198</v>
      </c>
      <c r="D118" s="57"/>
      <c r="E118" s="44"/>
      <c r="F118" s="44"/>
      <c r="G118" s="57">
        <v>177.4</v>
      </c>
      <c r="H118" s="57"/>
      <c r="I118" s="44"/>
    </row>
    <row r="119" spans="1:9">
      <c r="A119" s="85"/>
      <c r="B119" s="42"/>
      <c r="C119" s="57"/>
      <c r="D119" s="57"/>
      <c r="E119" s="44"/>
      <c r="F119" s="44"/>
      <c r="G119" s="57"/>
      <c r="H119" s="57"/>
      <c r="I119" s="44"/>
    </row>
    <row r="120" spans="1:9">
      <c r="A120" s="85"/>
      <c r="B120" s="56" t="s">
        <v>653</v>
      </c>
      <c r="C120" s="40">
        <v>363.8</v>
      </c>
      <c r="D120" s="40"/>
      <c r="E120" s="41"/>
      <c r="F120" s="41"/>
      <c r="G120" s="40">
        <v>233.2</v>
      </c>
      <c r="H120" s="40"/>
      <c r="I120" s="41"/>
    </row>
    <row r="121" spans="1:9">
      <c r="A121" s="85"/>
      <c r="B121" s="56"/>
      <c r="C121" s="40"/>
      <c r="D121" s="40"/>
      <c r="E121" s="41"/>
      <c r="F121" s="41"/>
      <c r="G121" s="40"/>
      <c r="H121" s="40"/>
      <c r="I121" s="41"/>
    </row>
    <row r="122" spans="1:9">
      <c r="A122" s="85"/>
      <c r="B122" s="42" t="s">
        <v>654</v>
      </c>
      <c r="C122" s="57" t="s">
        <v>216</v>
      </c>
      <c r="D122" s="57"/>
      <c r="E122" s="44"/>
      <c r="F122" s="44"/>
      <c r="G122" s="57">
        <v>31.3</v>
      </c>
      <c r="H122" s="57"/>
      <c r="I122" s="44"/>
    </row>
    <row r="123" spans="1:9">
      <c r="A123" s="85"/>
      <c r="B123" s="42"/>
      <c r="C123" s="57"/>
      <c r="D123" s="57"/>
      <c r="E123" s="44"/>
      <c r="F123" s="44"/>
      <c r="G123" s="57"/>
      <c r="H123" s="57"/>
      <c r="I123" s="44"/>
    </row>
    <row r="124" spans="1:9">
      <c r="A124" s="85"/>
      <c r="B124" s="56" t="s">
        <v>655</v>
      </c>
      <c r="C124" s="142">
        <v>3131.4</v>
      </c>
      <c r="D124" s="142"/>
      <c r="E124" s="41"/>
      <c r="F124" s="41"/>
      <c r="G124" s="40">
        <v>26.8</v>
      </c>
      <c r="H124" s="40"/>
      <c r="I124" s="41"/>
    </row>
    <row r="125" spans="1:9">
      <c r="A125" s="85"/>
      <c r="B125" s="56"/>
      <c r="C125" s="142"/>
      <c r="D125" s="142"/>
      <c r="E125" s="41"/>
      <c r="F125" s="41"/>
      <c r="G125" s="40"/>
      <c r="H125" s="40"/>
      <c r="I125" s="41"/>
    </row>
    <row r="126" spans="1:9">
      <c r="A126" s="85"/>
      <c r="B126" s="42" t="s">
        <v>379</v>
      </c>
      <c r="C126" s="57">
        <v>190.7</v>
      </c>
      <c r="D126" s="57"/>
      <c r="E126" s="44"/>
      <c r="F126" s="44"/>
      <c r="G126" s="57">
        <v>0.8</v>
      </c>
      <c r="H126" s="57"/>
      <c r="I126" s="44"/>
    </row>
    <row r="127" spans="1:9">
      <c r="A127" s="85"/>
      <c r="B127" s="42"/>
      <c r="C127" s="57"/>
      <c r="D127" s="57"/>
      <c r="E127" s="44"/>
      <c r="F127" s="44"/>
      <c r="G127" s="57"/>
      <c r="H127" s="57"/>
      <c r="I127" s="44"/>
    </row>
    <row r="128" spans="1:9">
      <c r="A128" s="85"/>
      <c r="B128" s="56" t="s">
        <v>656</v>
      </c>
      <c r="C128" s="40">
        <v>230.9</v>
      </c>
      <c r="D128" s="40"/>
      <c r="E128" s="41"/>
      <c r="F128" s="41"/>
      <c r="G128" s="40">
        <v>2.4</v>
      </c>
      <c r="H128" s="40"/>
      <c r="I128" s="41"/>
    </row>
    <row r="129" spans="1:13" ht="15.75" thickBot="1">
      <c r="A129" s="85"/>
      <c r="B129" s="56"/>
      <c r="C129" s="75"/>
      <c r="D129" s="75"/>
      <c r="E129" s="47"/>
      <c r="F129" s="41"/>
      <c r="G129" s="75"/>
      <c r="H129" s="75"/>
      <c r="I129" s="47"/>
    </row>
    <row r="130" spans="1:13">
      <c r="A130" s="85"/>
      <c r="B130" s="42" t="s">
        <v>127</v>
      </c>
      <c r="C130" s="48" t="s">
        <v>198</v>
      </c>
      <c r="D130" s="143">
        <v>4533.8999999999996</v>
      </c>
      <c r="E130" s="52"/>
      <c r="F130" s="44"/>
      <c r="G130" s="48" t="s">
        <v>198</v>
      </c>
      <c r="H130" s="76">
        <v>508.1</v>
      </c>
      <c r="I130" s="52"/>
    </row>
    <row r="131" spans="1:13" ht="15.75" thickBot="1">
      <c r="A131" s="85"/>
      <c r="B131" s="42"/>
      <c r="C131" s="49"/>
      <c r="D131" s="144"/>
      <c r="E131" s="53"/>
      <c r="F131" s="44"/>
      <c r="G131" s="49"/>
      <c r="H131" s="77"/>
      <c r="I131" s="53"/>
    </row>
    <row r="132" spans="1:13" ht="15.75" thickTop="1">
      <c r="A132" s="85"/>
      <c r="B132" s="84"/>
      <c r="C132" s="84"/>
      <c r="D132" s="84"/>
      <c r="E132" s="84"/>
      <c r="F132" s="84"/>
      <c r="G132" s="84"/>
      <c r="H132" s="84"/>
      <c r="I132" s="84"/>
      <c r="J132" s="84"/>
      <c r="K132" s="84"/>
      <c r="L132" s="84"/>
      <c r="M132" s="84"/>
    </row>
    <row r="133" spans="1:13">
      <c r="A133" s="85"/>
      <c r="B133" s="44" t="s">
        <v>657</v>
      </c>
      <c r="C133" s="44"/>
      <c r="D133" s="44"/>
      <c r="E133" s="44"/>
      <c r="F133" s="44"/>
      <c r="G133" s="44"/>
      <c r="H133" s="44"/>
      <c r="I133" s="44"/>
      <c r="J133" s="44"/>
      <c r="K133" s="44"/>
      <c r="L133" s="44"/>
      <c r="M133" s="44"/>
    </row>
    <row r="134" spans="1:13">
      <c r="A134" s="85"/>
      <c r="B134" s="84"/>
      <c r="C134" s="84"/>
      <c r="D134" s="84"/>
      <c r="E134" s="84"/>
      <c r="F134" s="84"/>
      <c r="G134" s="84"/>
      <c r="H134" s="84"/>
      <c r="I134" s="84"/>
      <c r="J134" s="84"/>
      <c r="K134" s="84"/>
      <c r="L134" s="84"/>
      <c r="M134" s="84"/>
    </row>
    <row r="135" spans="1:13" ht="38.25" customHeight="1">
      <c r="A135" s="85"/>
      <c r="B135" s="87" t="s">
        <v>658</v>
      </c>
      <c r="C135" s="87"/>
      <c r="D135" s="87"/>
      <c r="E135" s="87"/>
      <c r="F135" s="87"/>
      <c r="G135" s="87"/>
      <c r="H135" s="87"/>
      <c r="I135" s="87"/>
      <c r="J135" s="87"/>
      <c r="K135" s="87"/>
      <c r="L135" s="87"/>
      <c r="M135" s="87"/>
    </row>
    <row r="136" spans="1:13">
      <c r="A136" s="85"/>
      <c r="B136" s="84"/>
      <c r="C136" s="84"/>
      <c r="D136" s="84"/>
      <c r="E136" s="84"/>
      <c r="F136" s="84"/>
      <c r="G136" s="84"/>
      <c r="H136" s="84"/>
      <c r="I136" s="84"/>
      <c r="J136" s="84"/>
      <c r="K136" s="84"/>
      <c r="L136" s="84"/>
      <c r="M136" s="84"/>
    </row>
    <row r="137" spans="1:13" ht="25.5" customHeight="1">
      <c r="A137" s="85"/>
      <c r="B137" s="87" t="s">
        <v>659</v>
      </c>
      <c r="C137" s="87"/>
      <c r="D137" s="87"/>
      <c r="E137" s="87"/>
      <c r="F137" s="87"/>
      <c r="G137" s="87"/>
      <c r="H137" s="87"/>
      <c r="I137" s="87"/>
      <c r="J137" s="87"/>
      <c r="K137" s="87"/>
      <c r="L137" s="87"/>
      <c r="M137" s="87"/>
    </row>
    <row r="138" spans="1:13">
      <c r="A138" s="85"/>
      <c r="B138" s="87" t="s">
        <v>660</v>
      </c>
      <c r="C138" s="87"/>
      <c r="D138" s="87"/>
      <c r="E138" s="87"/>
      <c r="F138" s="87"/>
      <c r="G138" s="87"/>
      <c r="H138" s="87"/>
      <c r="I138" s="87"/>
      <c r="J138" s="87"/>
      <c r="K138" s="87"/>
      <c r="L138" s="87"/>
      <c r="M138" s="87"/>
    </row>
    <row r="139" spans="1:13">
      <c r="A139" s="85"/>
      <c r="B139" s="27"/>
      <c r="C139" s="27"/>
      <c r="D139" s="27"/>
      <c r="E139" s="27"/>
      <c r="F139" s="27"/>
      <c r="G139" s="27"/>
      <c r="H139" s="27"/>
      <c r="I139" s="27"/>
      <c r="J139" s="27"/>
      <c r="K139" s="27"/>
      <c r="L139" s="27"/>
      <c r="M139" s="27"/>
    </row>
    <row r="140" spans="1:13">
      <c r="A140" s="85"/>
      <c r="B140" s="10"/>
      <c r="C140" s="10"/>
      <c r="D140" s="10"/>
      <c r="E140" s="10"/>
      <c r="F140" s="10"/>
      <c r="G140" s="10"/>
      <c r="H140" s="10"/>
      <c r="I140" s="10"/>
      <c r="J140" s="10"/>
      <c r="K140" s="10"/>
      <c r="L140" s="10"/>
      <c r="M140" s="10"/>
    </row>
    <row r="141" spans="1:13" ht="15.75" thickBot="1">
      <c r="A141" s="85"/>
      <c r="B141" s="31"/>
      <c r="C141" s="37" t="s">
        <v>207</v>
      </c>
      <c r="D141" s="37"/>
      <c r="E141" s="37"/>
      <c r="F141" s="37"/>
      <c r="G141" s="37"/>
      <c r="H141" s="37"/>
      <c r="I141" s="37"/>
      <c r="J141" s="37"/>
      <c r="K141" s="37"/>
      <c r="L141" s="37"/>
      <c r="M141" s="37"/>
    </row>
    <row r="142" spans="1:13" ht="15.75" thickBot="1">
      <c r="A142" s="85"/>
      <c r="B142" s="31"/>
      <c r="C142" s="38">
        <v>2013</v>
      </c>
      <c r="D142" s="38"/>
      <c r="E142" s="38"/>
      <c r="F142" s="12"/>
      <c r="G142" s="38">
        <v>2012</v>
      </c>
      <c r="H142" s="38"/>
      <c r="I142" s="38"/>
      <c r="J142" s="12"/>
      <c r="K142" s="38">
        <v>2011</v>
      </c>
      <c r="L142" s="38"/>
      <c r="M142" s="38"/>
    </row>
    <row r="143" spans="1:13">
      <c r="A143" s="85"/>
      <c r="B143" s="56" t="s">
        <v>661</v>
      </c>
      <c r="C143" s="59" t="s">
        <v>198</v>
      </c>
      <c r="D143" s="61">
        <v>35639</v>
      </c>
      <c r="E143" s="63"/>
      <c r="F143" s="41"/>
      <c r="G143" s="59" t="s">
        <v>198</v>
      </c>
      <c r="H143" s="61">
        <v>35572</v>
      </c>
      <c r="I143" s="63"/>
      <c r="J143" s="41"/>
      <c r="K143" s="59" t="s">
        <v>198</v>
      </c>
      <c r="L143" s="61">
        <v>102880</v>
      </c>
      <c r="M143" s="63"/>
    </row>
    <row r="144" spans="1:13">
      <c r="A144" s="85"/>
      <c r="B144" s="56"/>
      <c r="C144" s="71"/>
      <c r="D144" s="72"/>
      <c r="E144" s="73"/>
      <c r="F144" s="41"/>
      <c r="G144" s="71"/>
      <c r="H144" s="72"/>
      <c r="I144" s="73"/>
      <c r="J144" s="41"/>
      <c r="K144" s="71"/>
      <c r="L144" s="72"/>
      <c r="M144" s="73"/>
    </row>
    <row r="145" spans="1:13">
      <c r="A145" s="85"/>
      <c r="B145" s="42" t="s">
        <v>662</v>
      </c>
      <c r="C145" s="57" t="s">
        <v>216</v>
      </c>
      <c r="D145" s="57"/>
      <c r="E145" s="44"/>
      <c r="F145" s="44"/>
      <c r="G145" s="43">
        <v>3118</v>
      </c>
      <c r="H145" s="43"/>
      <c r="I145" s="44"/>
      <c r="J145" s="44"/>
      <c r="K145" s="43">
        <v>2896</v>
      </c>
      <c r="L145" s="43"/>
      <c r="M145" s="44"/>
    </row>
    <row r="146" spans="1:13">
      <c r="A146" s="85"/>
      <c r="B146" s="42"/>
      <c r="C146" s="57"/>
      <c r="D146" s="57"/>
      <c r="E146" s="44"/>
      <c r="F146" s="44"/>
      <c r="G146" s="43"/>
      <c r="H146" s="43"/>
      <c r="I146" s="44"/>
      <c r="J146" s="44"/>
      <c r="K146" s="43"/>
      <c r="L146" s="43"/>
      <c r="M146" s="44"/>
    </row>
    <row r="147" spans="1:13">
      <c r="A147" s="85"/>
      <c r="B147" s="56" t="s">
        <v>663</v>
      </c>
      <c r="C147" s="40" t="s">
        <v>216</v>
      </c>
      <c r="D147" s="40"/>
      <c r="E147" s="41"/>
      <c r="F147" s="41"/>
      <c r="G147" s="40" t="s">
        <v>216</v>
      </c>
      <c r="H147" s="40"/>
      <c r="I147" s="41"/>
      <c r="J147" s="41"/>
      <c r="K147" s="40" t="s">
        <v>216</v>
      </c>
      <c r="L147" s="40"/>
      <c r="M147" s="41"/>
    </row>
    <row r="148" spans="1:13">
      <c r="A148" s="85"/>
      <c r="B148" s="56"/>
      <c r="C148" s="40"/>
      <c r="D148" s="40"/>
      <c r="E148" s="41"/>
      <c r="F148" s="41"/>
      <c r="G148" s="40"/>
      <c r="H148" s="40"/>
      <c r="I148" s="41"/>
      <c r="J148" s="41"/>
      <c r="K148" s="40"/>
      <c r="L148" s="40"/>
      <c r="M148" s="41"/>
    </row>
    <row r="149" spans="1:13">
      <c r="A149" s="85"/>
      <c r="B149" s="42" t="s">
        <v>664</v>
      </c>
      <c r="C149" s="57" t="s">
        <v>216</v>
      </c>
      <c r="D149" s="57"/>
      <c r="E149" s="44"/>
      <c r="F149" s="44"/>
      <c r="G149" s="57" t="s">
        <v>665</v>
      </c>
      <c r="H149" s="57"/>
      <c r="I149" s="42" t="s">
        <v>200</v>
      </c>
      <c r="J149" s="44"/>
      <c r="K149" s="57" t="s">
        <v>216</v>
      </c>
      <c r="L149" s="57"/>
      <c r="M149" s="44"/>
    </row>
    <row r="150" spans="1:13">
      <c r="A150" s="85"/>
      <c r="B150" s="42"/>
      <c r="C150" s="57"/>
      <c r="D150" s="57"/>
      <c r="E150" s="44"/>
      <c r="F150" s="44"/>
      <c r="G150" s="57"/>
      <c r="H150" s="57"/>
      <c r="I150" s="42"/>
      <c r="J150" s="44"/>
      <c r="K150" s="57"/>
      <c r="L150" s="57"/>
      <c r="M150" s="44"/>
    </row>
    <row r="151" spans="1:13">
      <c r="A151" s="85"/>
      <c r="B151" s="15" t="s">
        <v>666</v>
      </c>
      <c r="C151" s="40" t="s">
        <v>667</v>
      </c>
      <c r="D151" s="40"/>
      <c r="E151" s="15" t="s">
        <v>200</v>
      </c>
      <c r="F151" s="17"/>
      <c r="G151" s="40" t="s">
        <v>668</v>
      </c>
      <c r="H151" s="40"/>
      <c r="I151" s="15" t="s">
        <v>200</v>
      </c>
      <c r="J151" s="17"/>
      <c r="K151" s="40" t="s">
        <v>669</v>
      </c>
      <c r="L151" s="40"/>
      <c r="M151" s="15" t="s">
        <v>200</v>
      </c>
    </row>
    <row r="152" spans="1:13">
      <c r="A152" s="85"/>
      <c r="B152" s="42" t="s">
        <v>670</v>
      </c>
      <c r="C152" s="57" t="s">
        <v>216</v>
      </c>
      <c r="D152" s="57"/>
      <c r="E152" s="44"/>
      <c r="F152" s="44"/>
      <c r="G152" s="57" t="s">
        <v>216</v>
      </c>
      <c r="H152" s="57"/>
      <c r="I152" s="44"/>
      <c r="J152" s="44"/>
      <c r="K152" s="57" t="s">
        <v>671</v>
      </c>
      <c r="L152" s="57"/>
      <c r="M152" s="42" t="s">
        <v>200</v>
      </c>
    </row>
    <row r="153" spans="1:13">
      <c r="A153" s="85"/>
      <c r="B153" s="42"/>
      <c r="C153" s="57"/>
      <c r="D153" s="57"/>
      <c r="E153" s="44"/>
      <c r="F153" s="44"/>
      <c r="G153" s="57"/>
      <c r="H153" s="57"/>
      <c r="I153" s="44"/>
      <c r="J153" s="44"/>
      <c r="K153" s="57"/>
      <c r="L153" s="57"/>
      <c r="M153" s="42"/>
    </row>
    <row r="154" spans="1:13">
      <c r="A154" s="85"/>
      <c r="B154" s="56" t="s">
        <v>672</v>
      </c>
      <c r="C154" s="40" t="s">
        <v>216</v>
      </c>
      <c r="D154" s="40"/>
      <c r="E154" s="41"/>
      <c r="F154" s="41"/>
      <c r="G154" s="40" t="s">
        <v>216</v>
      </c>
      <c r="H154" s="40"/>
      <c r="I154" s="41"/>
      <c r="J154" s="41"/>
      <c r="K154" s="40" t="s">
        <v>216</v>
      </c>
      <c r="L154" s="40"/>
      <c r="M154" s="41"/>
    </row>
    <row r="155" spans="1:13">
      <c r="A155" s="85"/>
      <c r="B155" s="56"/>
      <c r="C155" s="40"/>
      <c r="D155" s="40"/>
      <c r="E155" s="41"/>
      <c r="F155" s="41"/>
      <c r="G155" s="40"/>
      <c r="H155" s="40"/>
      <c r="I155" s="41"/>
      <c r="J155" s="41"/>
      <c r="K155" s="40"/>
      <c r="L155" s="40"/>
      <c r="M155" s="41"/>
    </row>
    <row r="156" spans="1:13" ht="15.75" thickBot="1">
      <c r="A156" s="85"/>
      <c r="B156" s="35" t="s">
        <v>121</v>
      </c>
      <c r="C156" s="30" t="s">
        <v>673</v>
      </c>
      <c r="D156" s="30"/>
      <c r="E156" s="21" t="s">
        <v>200</v>
      </c>
      <c r="F156" s="12"/>
      <c r="G156" s="30" t="s">
        <v>674</v>
      </c>
      <c r="H156" s="30"/>
      <c r="I156" s="21" t="s">
        <v>200</v>
      </c>
      <c r="J156" s="12"/>
      <c r="K156" s="30" t="s">
        <v>675</v>
      </c>
      <c r="L156" s="30"/>
      <c r="M156" s="21" t="s">
        <v>200</v>
      </c>
    </row>
    <row r="157" spans="1:13">
      <c r="A157" s="85"/>
      <c r="B157" s="56" t="s">
        <v>676</v>
      </c>
      <c r="C157" s="59" t="s">
        <v>198</v>
      </c>
      <c r="D157" s="61">
        <v>8686</v>
      </c>
      <c r="E157" s="63"/>
      <c r="F157" s="41"/>
      <c r="G157" s="59" t="s">
        <v>198</v>
      </c>
      <c r="H157" s="61">
        <v>35639</v>
      </c>
      <c r="I157" s="63"/>
      <c r="J157" s="41"/>
      <c r="K157" s="59" t="s">
        <v>198</v>
      </c>
      <c r="L157" s="61">
        <v>35572</v>
      </c>
      <c r="M157" s="63"/>
    </row>
    <row r="158" spans="1:13" ht="15.75" thickBot="1">
      <c r="A158" s="85"/>
      <c r="B158" s="56"/>
      <c r="C158" s="60"/>
      <c r="D158" s="62"/>
      <c r="E158" s="64"/>
      <c r="F158" s="41"/>
      <c r="G158" s="60"/>
      <c r="H158" s="62"/>
      <c r="I158" s="64"/>
      <c r="J158" s="41"/>
      <c r="K158" s="60"/>
      <c r="L158" s="62"/>
      <c r="M158" s="64"/>
    </row>
    <row r="159" spans="1:13" ht="51" customHeight="1" thickTop="1">
      <c r="A159" s="85"/>
      <c r="B159" s="87" t="s">
        <v>677</v>
      </c>
      <c r="C159" s="87"/>
      <c r="D159" s="87"/>
      <c r="E159" s="87"/>
      <c r="F159" s="87"/>
      <c r="G159" s="87"/>
      <c r="H159" s="87"/>
      <c r="I159" s="87"/>
      <c r="J159" s="87"/>
      <c r="K159" s="87"/>
      <c r="L159" s="87"/>
      <c r="M159" s="87"/>
    </row>
    <row r="160" spans="1:13" ht="51" customHeight="1">
      <c r="A160" s="85"/>
      <c r="B160" s="87" t="s">
        <v>678</v>
      </c>
      <c r="C160" s="87"/>
      <c r="D160" s="87"/>
      <c r="E160" s="87"/>
      <c r="F160" s="87"/>
      <c r="G160" s="87"/>
      <c r="H160" s="87"/>
      <c r="I160" s="87"/>
      <c r="J160" s="87"/>
      <c r="K160" s="87"/>
      <c r="L160" s="87"/>
      <c r="M160" s="87"/>
    </row>
    <row r="161" spans="1:13">
      <c r="A161" s="85"/>
      <c r="B161" s="89" t="s">
        <v>679</v>
      </c>
      <c r="C161" s="89"/>
      <c r="D161" s="89"/>
      <c r="E161" s="89"/>
      <c r="F161" s="89"/>
      <c r="G161" s="89"/>
      <c r="H161" s="89"/>
      <c r="I161" s="89"/>
      <c r="J161" s="89"/>
      <c r="K161" s="89"/>
      <c r="L161" s="89"/>
      <c r="M161" s="89"/>
    </row>
    <row r="162" spans="1:13">
      <c r="A162" s="85"/>
      <c r="B162" s="87" t="s">
        <v>680</v>
      </c>
      <c r="C162" s="87"/>
      <c r="D162" s="87"/>
      <c r="E162" s="87"/>
      <c r="F162" s="87"/>
      <c r="G162" s="87"/>
      <c r="H162" s="87"/>
      <c r="I162" s="87"/>
      <c r="J162" s="87"/>
      <c r="K162" s="87"/>
      <c r="L162" s="87"/>
      <c r="M162" s="87"/>
    </row>
    <row r="163" spans="1:13">
      <c r="A163" s="85"/>
      <c r="B163" s="87" t="s">
        <v>681</v>
      </c>
      <c r="C163" s="87"/>
      <c r="D163" s="87"/>
      <c r="E163" s="87"/>
      <c r="F163" s="87"/>
      <c r="G163" s="87"/>
      <c r="H163" s="87"/>
      <c r="I163" s="87"/>
      <c r="J163" s="87"/>
      <c r="K163" s="87"/>
      <c r="L163" s="87"/>
      <c r="M163" s="87"/>
    </row>
    <row r="164" spans="1:13">
      <c r="A164" s="85"/>
      <c r="B164" s="27"/>
      <c r="C164" s="27"/>
      <c r="D164" s="27"/>
      <c r="E164" s="27"/>
      <c r="F164" s="27"/>
      <c r="G164" s="27"/>
      <c r="H164" s="27"/>
      <c r="I164" s="27"/>
      <c r="J164" s="27"/>
      <c r="K164" s="27"/>
      <c r="L164" s="27"/>
      <c r="M164" s="27"/>
    </row>
    <row r="165" spans="1:13">
      <c r="A165" s="85"/>
      <c r="B165" s="10"/>
      <c r="C165" s="10"/>
      <c r="D165" s="10"/>
      <c r="E165" s="10"/>
      <c r="F165" s="10"/>
      <c r="G165" s="10"/>
      <c r="H165" s="10"/>
      <c r="I165" s="10"/>
      <c r="J165" s="10"/>
      <c r="K165" s="10"/>
      <c r="L165" s="10"/>
      <c r="M165" s="10"/>
    </row>
    <row r="166" spans="1:13" ht="15.75" thickBot="1">
      <c r="A166" s="85"/>
      <c r="B166" s="31"/>
      <c r="C166" s="37" t="s">
        <v>207</v>
      </c>
      <c r="D166" s="37"/>
      <c r="E166" s="37"/>
      <c r="F166" s="37"/>
      <c r="G166" s="37"/>
      <c r="H166" s="37"/>
      <c r="I166" s="37"/>
      <c r="J166" s="37"/>
      <c r="K166" s="37"/>
      <c r="L166" s="37"/>
      <c r="M166" s="37"/>
    </row>
    <row r="167" spans="1:13" ht="15.75" thickBot="1">
      <c r="A167" s="85"/>
      <c r="B167" s="31"/>
      <c r="C167" s="38">
        <v>2013</v>
      </c>
      <c r="D167" s="38"/>
      <c r="E167" s="38"/>
      <c r="F167" s="12"/>
      <c r="G167" s="38">
        <v>2012</v>
      </c>
      <c r="H167" s="38"/>
      <c r="I167" s="38"/>
      <c r="J167" s="12"/>
      <c r="K167" s="38">
        <v>2011</v>
      </c>
      <c r="L167" s="38"/>
      <c r="M167" s="38"/>
    </row>
    <row r="168" spans="1:13">
      <c r="A168" s="85"/>
      <c r="B168" s="35" t="s">
        <v>653</v>
      </c>
      <c r="C168" s="35" t="s">
        <v>198</v>
      </c>
      <c r="D168" s="19" t="s">
        <v>682</v>
      </c>
      <c r="E168" s="35" t="s">
        <v>200</v>
      </c>
      <c r="F168" s="12"/>
      <c r="G168" s="35" t="s">
        <v>198</v>
      </c>
      <c r="H168" s="19" t="s">
        <v>683</v>
      </c>
      <c r="I168" s="35" t="s">
        <v>200</v>
      </c>
      <c r="J168" s="12"/>
      <c r="K168" s="35" t="s">
        <v>198</v>
      </c>
      <c r="L168" s="19" t="s">
        <v>684</v>
      </c>
      <c r="M168" s="35" t="s">
        <v>200</v>
      </c>
    </row>
    <row r="169" spans="1:13">
      <c r="A169" s="85"/>
      <c r="B169" s="56" t="s">
        <v>685</v>
      </c>
      <c r="C169" s="40" t="s">
        <v>686</v>
      </c>
      <c r="D169" s="40"/>
      <c r="E169" s="56" t="s">
        <v>200</v>
      </c>
      <c r="F169" s="41"/>
      <c r="G169" s="40" t="s">
        <v>687</v>
      </c>
      <c r="H169" s="40"/>
      <c r="I169" s="56" t="s">
        <v>200</v>
      </c>
      <c r="J169" s="41"/>
      <c r="K169" s="45">
        <v>898064</v>
      </c>
      <c r="L169" s="45"/>
      <c r="M169" s="41"/>
    </row>
    <row r="170" spans="1:13" ht="15.75" thickBot="1">
      <c r="A170" s="85"/>
      <c r="B170" s="56"/>
      <c r="C170" s="75"/>
      <c r="D170" s="75"/>
      <c r="E170" s="78"/>
      <c r="F170" s="41"/>
      <c r="G170" s="75"/>
      <c r="H170" s="75"/>
      <c r="I170" s="78"/>
      <c r="J170" s="41"/>
      <c r="K170" s="46"/>
      <c r="L170" s="46"/>
      <c r="M170" s="47"/>
    </row>
    <row r="171" spans="1:13">
      <c r="A171" s="85"/>
      <c r="B171" s="42" t="s">
        <v>127</v>
      </c>
      <c r="C171" s="48" t="s">
        <v>198</v>
      </c>
      <c r="D171" s="76" t="s">
        <v>688</v>
      </c>
      <c r="E171" s="48" t="s">
        <v>200</v>
      </c>
      <c r="F171" s="44"/>
      <c r="G171" s="48" t="s">
        <v>198</v>
      </c>
      <c r="H171" s="76" t="s">
        <v>689</v>
      </c>
      <c r="I171" s="48" t="s">
        <v>200</v>
      </c>
      <c r="J171" s="44"/>
      <c r="K171" s="48" t="s">
        <v>198</v>
      </c>
      <c r="L171" s="50">
        <v>613900</v>
      </c>
      <c r="M171" s="52"/>
    </row>
    <row r="172" spans="1:13" ht="15.75" thickBot="1">
      <c r="A172" s="85"/>
      <c r="B172" s="42"/>
      <c r="C172" s="49"/>
      <c r="D172" s="77"/>
      <c r="E172" s="49"/>
      <c r="F172" s="44"/>
      <c r="G172" s="49"/>
      <c r="H172" s="77"/>
      <c r="I172" s="49"/>
      <c r="J172" s="44"/>
      <c r="K172" s="49"/>
      <c r="L172" s="51"/>
      <c r="M172" s="53"/>
    </row>
    <row r="173" spans="1:13" ht="15.75" thickTop="1"/>
  </sheetData>
  <mergeCells count="424">
    <mergeCell ref="B163:M163"/>
    <mergeCell ref="B110:M110"/>
    <mergeCell ref="B111:M111"/>
    <mergeCell ref="B132:M132"/>
    <mergeCell ref="B133:M133"/>
    <mergeCell ref="B134:M134"/>
    <mergeCell ref="B135:M135"/>
    <mergeCell ref="B104:M104"/>
    <mergeCell ref="B105:M105"/>
    <mergeCell ref="B106:M106"/>
    <mergeCell ref="B107:M107"/>
    <mergeCell ref="B108:M108"/>
    <mergeCell ref="B109:M109"/>
    <mergeCell ref="B4:M4"/>
    <mergeCell ref="B5:M5"/>
    <mergeCell ref="B6:M6"/>
    <mergeCell ref="B30:M30"/>
    <mergeCell ref="B50:M50"/>
    <mergeCell ref="B99:M99"/>
    <mergeCell ref="I171:I172"/>
    <mergeCell ref="J171:J172"/>
    <mergeCell ref="K171:K172"/>
    <mergeCell ref="L171:L172"/>
    <mergeCell ref="M171:M172"/>
    <mergeCell ref="A1:A2"/>
    <mergeCell ref="B1:M1"/>
    <mergeCell ref="B2:M2"/>
    <mergeCell ref="B3:M3"/>
    <mergeCell ref="A4:A172"/>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57:M158"/>
    <mergeCell ref="B164:M164"/>
    <mergeCell ref="C166:M166"/>
    <mergeCell ref="C167:E167"/>
    <mergeCell ref="G167:I167"/>
    <mergeCell ref="K167:M167"/>
    <mergeCell ref="B159:M159"/>
    <mergeCell ref="B160:M160"/>
    <mergeCell ref="B161:M161"/>
    <mergeCell ref="B162:M162"/>
    <mergeCell ref="G157:G158"/>
    <mergeCell ref="H157:H158"/>
    <mergeCell ref="I157:I158"/>
    <mergeCell ref="J157:J158"/>
    <mergeCell ref="K157:K158"/>
    <mergeCell ref="L157:L158"/>
    <mergeCell ref="K154:L155"/>
    <mergeCell ref="M154:M155"/>
    <mergeCell ref="C156:D156"/>
    <mergeCell ref="G156:H156"/>
    <mergeCell ref="K156:L156"/>
    <mergeCell ref="B157:B158"/>
    <mergeCell ref="C157:C158"/>
    <mergeCell ref="D157:D158"/>
    <mergeCell ref="E157:E158"/>
    <mergeCell ref="F157:F158"/>
    <mergeCell ref="J152:J153"/>
    <mergeCell ref="K152:L153"/>
    <mergeCell ref="M152:M153"/>
    <mergeCell ref="B154:B155"/>
    <mergeCell ref="C154:D155"/>
    <mergeCell ref="E154:E155"/>
    <mergeCell ref="F154:F155"/>
    <mergeCell ref="G154:H155"/>
    <mergeCell ref="I154:I155"/>
    <mergeCell ref="J154:J155"/>
    <mergeCell ref="M149:M150"/>
    <mergeCell ref="C151:D151"/>
    <mergeCell ref="G151:H151"/>
    <mergeCell ref="K151:L151"/>
    <mergeCell ref="B152:B153"/>
    <mergeCell ref="C152:D153"/>
    <mergeCell ref="E152:E153"/>
    <mergeCell ref="F152:F153"/>
    <mergeCell ref="G152:H153"/>
    <mergeCell ref="I152:I153"/>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30:H131"/>
    <mergeCell ref="I130:I131"/>
    <mergeCell ref="B139:M139"/>
    <mergeCell ref="C141:M141"/>
    <mergeCell ref="C142:E142"/>
    <mergeCell ref="G142:I142"/>
    <mergeCell ref="K142:M142"/>
    <mergeCell ref="B136:M136"/>
    <mergeCell ref="B137:M137"/>
    <mergeCell ref="B138:M138"/>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97:H98"/>
    <mergeCell ref="I97:I98"/>
    <mergeCell ref="B112:I112"/>
    <mergeCell ref="C114:E114"/>
    <mergeCell ref="G114:I114"/>
    <mergeCell ref="C115:I115"/>
    <mergeCell ref="B100:M100"/>
    <mergeCell ref="B101:M101"/>
    <mergeCell ref="B102:M102"/>
    <mergeCell ref="B103:M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C59"/>
    <mergeCell ref="D58:D59"/>
    <mergeCell ref="E58:E59"/>
    <mergeCell ref="F58:F59"/>
    <mergeCell ref="G58:G59"/>
    <mergeCell ref="H58:H59"/>
    <mergeCell ref="I58:I59"/>
    <mergeCell ref="B51:I51"/>
    <mergeCell ref="C53:I53"/>
    <mergeCell ref="C54:E54"/>
    <mergeCell ref="G54:I54"/>
    <mergeCell ref="C55:I55"/>
    <mergeCell ref="B56:B57"/>
    <mergeCell ref="C56:D57"/>
    <mergeCell ref="E56:E57"/>
    <mergeCell ref="F56:F57"/>
    <mergeCell ref="G56:H57"/>
    <mergeCell ref="K27:L28"/>
    <mergeCell ref="M27:M28"/>
    <mergeCell ref="B31:G31"/>
    <mergeCell ref="B33:B34"/>
    <mergeCell ref="C33:G33"/>
    <mergeCell ref="C34:G34"/>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34.140625" customWidth="1"/>
    <col min="4" max="4" width="3.42578125" customWidth="1"/>
    <col min="5" max="5" width="34.140625" customWidth="1"/>
    <col min="6" max="6" width="34.42578125" customWidth="1"/>
    <col min="7" max="7" width="34.140625" customWidth="1"/>
    <col min="8" max="9" width="20.140625" customWidth="1"/>
    <col min="10" max="10" width="11" customWidth="1"/>
    <col min="11" max="12" width="20.140625" customWidth="1"/>
    <col min="13" max="13" width="4.42578125" customWidth="1"/>
    <col min="14" max="14" width="14.42578125" customWidth="1"/>
    <col min="15" max="15" width="20.140625" customWidth="1"/>
  </cols>
  <sheetData>
    <row r="1" spans="1:15" ht="15" customHeight="1">
      <c r="A1" s="7" t="s">
        <v>6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691</v>
      </c>
      <c r="B3" s="84" t="s">
        <v>7</v>
      </c>
      <c r="C3" s="84"/>
      <c r="D3" s="84"/>
      <c r="E3" s="84"/>
      <c r="F3" s="84"/>
      <c r="G3" s="84"/>
      <c r="H3" s="84"/>
      <c r="I3" s="84"/>
      <c r="J3" s="84"/>
      <c r="K3" s="84"/>
      <c r="L3" s="84"/>
      <c r="M3" s="84"/>
      <c r="N3" s="84"/>
      <c r="O3" s="84"/>
    </row>
    <row r="4" spans="1:15" ht="15" customHeight="1">
      <c r="A4" s="85" t="s">
        <v>690</v>
      </c>
      <c r="B4" s="84" t="s">
        <v>7</v>
      </c>
      <c r="C4" s="84"/>
      <c r="D4" s="84"/>
      <c r="E4" s="84"/>
      <c r="F4" s="84"/>
      <c r="G4" s="84"/>
      <c r="H4" s="84"/>
      <c r="I4" s="84"/>
      <c r="J4" s="84"/>
      <c r="K4" s="84"/>
      <c r="L4" s="84"/>
      <c r="M4" s="84"/>
      <c r="N4" s="84"/>
      <c r="O4" s="84"/>
    </row>
    <row r="5" spans="1:15">
      <c r="A5" s="85"/>
      <c r="B5" s="90" t="s">
        <v>690</v>
      </c>
      <c r="C5" s="90"/>
      <c r="D5" s="90"/>
      <c r="E5" s="90"/>
      <c r="F5" s="90"/>
      <c r="G5" s="90"/>
      <c r="H5" s="90"/>
      <c r="I5" s="90"/>
      <c r="J5" s="90"/>
      <c r="K5" s="90"/>
      <c r="L5" s="90"/>
      <c r="M5" s="90"/>
      <c r="N5" s="90"/>
      <c r="O5" s="90"/>
    </row>
    <row r="6" spans="1:15" ht="38.25" customHeight="1">
      <c r="A6" s="85"/>
      <c r="B6" s="87" t="s">
        <v>692</v>
      </c>
      <c r="C6" s="87"/>
      <c r="D6" s="87"/>
      <c r="E6" s="87"/>
      <c r="F6" s="87"/>
      <c r="G6" s="87"/>
      <c r="H6" s="87"/>
      <c r="I6" s="87"/>
      <c r="J6" s="87"/>
      <c r="K6" s="87"/>
      <c r="L6" s="87"/>
      <c r="M6" s="87"/>
      <c r="N6" s="87"/>
      <c r="O6" s="87"/>
    </row>
    <row r="7" spans="1:15" ht="38.25" customHeight="1">
      <c r="A7" s="85"/>
      <c r="B7" s="87" t="s">
        <v>693</v>
      </c>
      <c r="C7" s="87"/>
      <c r="D7" s="87"/>
      <c r="E7" s="87"/>
      <c r="F7" s="87"/>
      <c r="G7" s="87"/>
      <c r="H7" s="87"/>
      <c r="I7" s="87"/>
      <c r="J7" s="87"/>
      <c r="K7" s="87"/>
      <c r="L7" s="87"/>
      <c r="M7" s="87"/>
      <c r="N7" s="87"/>
      <c r="O7" s="87"/>
    </row>
    <row r="8" spans="1:15" ht="38.25" customHeight="1">
      <c r="A8" s="85"/>
      <c r="B8" s="87" t="s">
        <v>694</v>
      </c>
      <c r="C8" s="87"/>
      <c r="D8" s="87"/>
      <c r="E8" s="87"/>
      <c r="F8" s="87"/>
      <c r="G8" s="87"/>
      <c r="H8" s="87"/>
      <c r="I8" s="87"/>
      <c r="J8" s="87"/>
      <c r="K8" s="87"/>
      <c r="L8" s="87"/>
      <c r="M8" s="87"/>
      <c r="N8" s="87"/>
      <c r="O8" s="87"/>
    </row>
    <row r="9" spans="1:15" ht="51" customHeight="1">
      <c r="A9" s="85"/>
      <c r="B9" s="87" t="s">
        <v>695</v>
      </c>
      <c r="C9" s="87"/>
      <c r="D9" s="87"/>
      <c r="E9" s="87"/>
      <c r="F9" s="87"/>
      <c r="G9" s="87"/>
      <c r="H9" s="87"/>
      <c r="I9" s="87"/>
      <c r="J9" s="87"/>
      <c r="K9" s="87"/>
      <c r="L9" s="87"/>
      <c r="M9" s="87"/>
      <c r="N9" s="87"/>
      <c r="O9" s="87"/>
    </row>
    <row r="10" spans="1:15">
      <c r="A10" s="85"/>
      <c r="B10" s="95" t="s">
        <v>696</v>
      </c>
      <c r="C10" s="95"/>
      <c r="D10" s="95"/>
      <c r="E10" s="95"/>
      <c r="F10" s="95"/>
      <c r="G10" s="95"/>
      <c r="H10" s="95"/>
      <c r="I10" s="95"/>
      <c r="J10" s="95"/>
      <c r="K10" s="95"/>
      <c r="L10" s="95"/>
      <c r="M10" s="95"/>
      <c r="N10" s="95"/>
      <c r="O10" s="95"/>
    </row>
    <row r="11" spans="1:15">
      <c r="A11" s="85"/>
      <c r="B11" s="42" t="s">
        <v>697</v>
      </c>
      <c r="C11" s="42"/>
      <c r="D11" s="42"/>
      <c r="E11" s="42"/>
      <c r="F11" s="42"/>
      <c r="G11" s="42"/>
      <c r="H11" s="42"/>
      <c r="I11" s="42"/>
      <c r="J11" s="42"/>
      <c r="K11" s="42"/>
      <c r="L11" s="42"/>
      <c r="M11" s="42"/>
      <c r="N11" s="42"/>
      <c r="O11" s="42"/>
    </row>
    <row r="12" spans="1:15">
      <c r="A12" s="85"/>
      <c r="B12" s="27"/>
      <c r="C12" s="27"/>
      <c r="D12" s="27"/>
      <c r="E12" s="27"/>
      <c r="F12" s="27"/>
      <c r="G12" s="27"/>
      <c r="H12" s="27"/>
      <c r="I12" s="27"/>
      <c r="J12" s="27"/>
      <c r="K12" s="27"/>
      <c r="L12" s="27"/>
      <c r="M12" s="27"/>
      <c r="N12" s="27"/>
      <c r="O12" s="27"/>
    </row>
    <row r="13" spans="1:15">
      <c r="A13" s="85"/>
      <c r="B13" s="10"/>
      <c r="C13" s="10"/>
      <c r="D13" s="10"/>
      <c r="E13" s="10"/>
      <c r="F13" s="10"/>
      <c r="G13" s="10"/>
      <c r="H13" s="10"/>
      <c r="I13" s="10"/>
      <c r="J13" s="10"/>
      <c r="K13" s="10"/>
      <c r="L13" s="10"/>
      <c r="M13" s="10"/>
      <c r="N13" s="10"/>
      <c r="O13" s="10"/>
    </row>
    <row r="14" spans="1:15">
      <c r="A14" s="85"/>
      <c r="B14" s="44"/>
      <c r="C14" s="29" t="s">
        <v>698</v>
      </c>
      <c r="D14" s="29"/>
      <c r="E14" s="44"/>
      <c r="F14" s="29" t="s">
        <v>700</v>
      </c>
      <c r="G14" s="29"/>
      <c r="H14" s="29"/>
      <c r="I14" s="44"/>
      <c r="J14" s="29" t="s">
        <v>700</v>
      </c>
      <c r="K14" s="29"/>
      <c r="L14" s="44"/>
      <c r="M14" s="29" t="s">
        <v>704</v>
      </c>
      <c r="N14" s="29"/>
      <c r="O14" s="29"/>
    </row>
    <row r="15" spans="1:15">
      <c r="A15" s="85"/>
      <c r="B15" s="44"/>
      <c r="C15" s="29" t="s">
        <v>699</v>
      </c>
      <c r="D15" s="29"/>
      <c r="E15" s="44"/>
      <c r="F15" s="29" t="s">
        <v>701</v>
      </c>
      <c r="G15" s="29"/>
      <c r="H15" s="29"/>
      <c r="I15" s="44"/>
      <c r="J15" s="29" t="s">
        <v>703</v>
      </c>
      <c r="K15" s="29"/>
      <c r="L15" s="44"/>
      <c r="M15" s="29" t="s">
        <v>434</v>
      </c>
      <c r="N15" s="29"/>
      <c r="O15" s="29"/>
    </row>
    <row r="16" spans="1:15" ht="15.75" thickBot="1">
      <c r="A16" s="85"/>
      <c r="B16" s="44"/>
      <c r="C16" s="145"/>
      <c r="D16" s="145"/>
      <c r="E16" s="44"/>
      <c r="F16" s="37" t="s">
        <v>702</v>
      </c>
      <c r="G16" s="37"/>
      <c r="H16" s="37"/>
      <c r="I16" s="44"/>
      <c r="J16" s="145"/>
      <c r="K16" s="145"/>
      <c r="L16" s="44"/>
      <c r="M16" s="145"/>
      <c r="N16" s="145"/>
      <c r="O16" s="145"/>
    </row>
    <row r="17" spans="1:15">
      <c r="A17" s="85"/>
      <c r="B17" s="56" t="s">
        <v>705</v>
      </c>
      <c r="C17" s="61">
        <v>13961759</v>
      </c>
      <c r="D17" s="63"/>
      <c r="E17" s="41"/>
      <c r="F17" s="59" t="s">
        <v>198</v>
      </c>
      <c r="G17" s="112">
        <v>39.21</v>
      </c>
      <c r="H17" s="63"/>
      <c r="I17" s="41"/>
      <c r="J17" s="112"/>
      <c r="K17" s="63"/>
      <c r="L17" s="41"/>
      <c r="M17" s="112"/>
      <c r="N17" s="112"/>
      <c r="O17" s="63"/>
    </row>
    <row r="18" spans="1:15">
      <c r="A18" s="85"/>
      <c r="B18" s="56"/>
      <c r="C18" s="72"/>
      <c r="D18" s="73"/>
      <c r="E18" s="41"/>
      <c r="F18" s="71"/>
      <c r="G18" s="146"/>
      <c r="H18" s="73"/>
      <c r="I18" s="41"/>
      <c r="J18" s="40"/>
      <c r="K18" s="41"/>
      <c r="L18" s="41"/>
      <c r="M18" s="40"/>
      <c r="N18" s="40"/>
      <c r="O18" s="41"/>
    </row>
    <row r="19" spans="1:15">
      <c r="A19" s="85"/>
      <c r="B19" s="136" t="s">
        <v>706</v>
      </c>
      <c r="C19" s="43">
        <v>1475969</v>
      </c>
      <c r="D19" s="44"/>
      <c r="E19" s="44"/>
      <c r="F19" s="57">
        <v>8.2799999999999994</v>
      </c>
      <c r="G19" s="57"/>
      <c r="H19" s="44"/>
      <c r="I19" s="44"/>
      <c r="J19" s="57"/>
      <c r="K19" s="44"/>
      <c r="L19" s="44"/>
      <c r="M19" s="57"/>
      <c r="N19" s="57"/>
      <c r="O19" s="44"/>
    </row>
    <row r="20" spans="1:15">
      <c r="A20" s="85"/>
      <c r="B20" s="136"/>
      <c r="C20" s="43"/>
      <c r="D20" s="44"/>
      <c r="E20" s="44"/>
      <c r="F20" s="57"/>
      <c r="G20" s="57"/>
      <c r="H20" s="44"/>
      <c r="I20" s="44"/>
      <c r="J20" s="57"/>
      <c r="K20" s="44"/>
      <c r="L20" s="44"/>
      <c r="M20" s="57"/>
      <c r="N20" s="57"/>
      <c r="O20" s="44"/>
    </row>
    <row r="21" spans="1:15">
      <c r="A21" s="85"/>
      <c r="B21" s="135" t="s">
        <v>707</v>
      </c>
      <c r="C21" s="40" t="s">
        <v>216</v>
      </c>
      <c r="D21" s="41"/>
      <c r="E21" s="41"/>
      <c r="F21" s="40" t="s">
        <v>216</v>
      </c>
      <c r="G21" s="40"/>
      <c r="H21" s="41"/>
      <c r="I21" s="41"/>
      <c r="J21" s="40"/>
      <c r="K21" s="41"/>
      <c r="L21" s="41"/>
      <c r="M21" s="40"/>
      <c r="N21" s="40"/>
      <c r="O21" s="41"/>
    </row>
    <row r="22" spans="1:15">
      <c r="A22" s="85"/>
      <c r="B22" s="135"/>
      <c r="C22" s="40"/>
      <c r="D22" s="41"/>
      <c r="E22" s="41"/>
      <c r="F22" s="40"/>
      <c r="G22" s="40"/>
      <c r="H22" s="41"/>
      <c r="I22" s="41"/>
      <c r="J22" s="40"/>
      <c r="K22" s="41"/>
      <c r="L22" s="41"/>
      <c r="M22" s="40"/>
      <c r="N22" s="40"/>
      <c r="O22" s="41"/>
    </row>
    <row r="23" spans="1:15">
      <c r="A23" s="85"/>
      <c r="B23" s="136" t="s">
        <v>708</v>
      </c>
      <c r="C23" s="57" t="s">
        <v>709</v>
      </c>
      <c r="D23" s="42" t="s">
        <v>200</v>
      </c>
      <c r="E23" s="44"/>
      <c r="F23" s="57">
        <v>36.44</v>
      </c>
      <c r="G23" s="57"/>
      <c r="H23" s="44"/>
      <c r="I23" s="44"/>
      <c r="J23" s="57"/>
      <c r="K23" s="44"/>
      <c r="L23" s="44"/>
      <c r="M23" s="57"/>
      <c r="N23" s="57"/>
      <c r="O23" s="44"/>
    </row>
    <row r="24" spans="1:15" ht="15.75" thickBot="1">
      <c r="A24" s="85"/>
      <c r="B24" s="136"/>
      <c r="C24" s="30"/>
      <c r="D24" s="110"/>
      <c r="E24" s="44"/>
      <c r="F24" s="57"/>
      <c r="G24" s="57"/>
      <c r="H24" s="44"/>
      <c r="I24" s="44"/>
      <c r="J24" s="57"/>
      <c r="K24" s="44"/>
      <c r="L24" s="44"/>
      <c r="M24" s="57"/>
      <c r="N24" s="57"/>
      <c r="O24" s="44"/>
    </row>
    <row r="25" spans="1:15">
      <c r="A25" s="85"/>
      <c r="B25" s="56" t="s">
        <v>710</v>
      </c>
      <c r="C25" s="61">
        <v>11259868</v>
      </c>
      <c r="D25" s="63"/>
      <c r="E25" s="41"/>
      <c r="F25" s="40">
        <v>36.200000000000003</v>
      </c>
      <c r="G25" s="40"/>
      <c r="H25" s="41"/>
      <c r="I25" s="41"/>
      <c r="J25" s="40">
        <v>5.23</v>
      </c>
      <c r="K25" s="41"/>
      <c r="L25" s="41"/>
      <c r="M25" s="56" t="s">
        <v>198</v>
      </c>
      <c r="N25" s="45">
        <v>67800</v>
      </c>
      <c r="O25" s="41"/>
    </row>
    <row r="26" spans="1:15" ht="15.75" thickBot="1">
      <c r="A26" s="85"/>
      <c r="B26" s="56"/>
      <c r="C26" s="62"/>
      <c r="D26" s="64"/>
      <c r="E26" s="41"/>
      <c r="F26" s="40"/>
      <c r="G26" s="40"/>
      <c r="H26" s="41"/>
      <c r="I26" s="41"/>
      <c r="J26" s="40"/>
      <c r="K26" s="41"/>
      <c r="L26" s="41"/>
      <c r="M26" s="56"/>
      <c r="N26" s="45"/>
      <c r="O26" s="41"/>
    </row>
    <row r="27" spans="1:15" ht="15.75" thickTop="1">
      <c r="A27" s="85"/>
      <c r="B27" s="42" t="s">
        <v>711</v>
      </c>
      <c r="C27" s="67">
        <v>8706525</v>
      </c>
      <c r="D27" s="68"/>
      <c r="E27" s="44"/>
      <c r="F27" s="57">
        <v>43.23</v>
      </c>
      <c r="G27" s="57"/>
      <c r="H27" s="44"/>
      <c r="I27" s="44"/>
      <c r="J27" s="57">
        <v>4.1399999999999997</v>
      </c>
      <c r="K27" s="44"/>
      <c r="L27" s="44"/>
      <c r="M27" s="57" t="s">
        <v>216</v>
      </c>
      <c r="N27" s="57"/>
      <c r="O27" s="44"/>
    </row>
    <row r="28" spans="1:15" ht="15.75" thickBot="1">
      <c r="A28" s="85"/>
      <c r="B28" s="42"/>
      <c r="C28" s="51"/>
      <c r="D28" s="53"/>
      <c r="E28" s="44"/>
      <c r="F28" s="57"/>
      <c r="G28" s="57"/>
      <c r="H28" s="44"/>
      <c r="I28" s="44"/>
      <c r="J28" s="57"/>
      <c r="K28" s="44"/>
      <c r="L28" s="44"/>
      <c r="M28" s="57"/>
      <c r="N28" s="57"/>
      <c r="O28" s="44"/>
    </row>
    <row r="29" spans="1:15" ht="25.5" customHeight="1" thickTop="1">
      <c r="A29" s="85"/>
      <c r="B29" s="87" t="s">
        <v>712</v>
      </c>
      <c r="C29" s="87"/>
      <c r="D29" s="87"/>
      <c r="E29" s="87"/>
      <c r="F29" s="87"/>
      <c r="G29" s="87"/>
      <c r="H29" s="87"/>
      <c r="I29" s="87"/>
      <c r="J29" s="87"/>
      <c r="K29" s="87"/>
      <c r="L29" s="87"/>
      <c r="M29" s="87"/>
      <c r="N29" s="87"/>
      <c r="O29" s="87"/>
    </row>
    <row r="30" spans="1:15" ht="25.5" customHeight="1">
      <c r="A30" s="85"/>
      <c r="B30" s="87" t="s">
        <v>713</v>
      </c>
      <c r="C30" s="87"/>
      <c r="D30" s="87"/>
      <c r="E30" s="87"/>
      <c r="F30" s="87"/>
      <c r="G30" s="87"/>
      <c r="H30" s="87"/>
      <c r="I30" s="87"/>
      <c r="J30" s="87"/>
      <c r="K30" s="87"/>
      <c r="L30" s="87"/>
      <c r="M30" s="87"/>
      <c r="N30" s="87"/>
      <c r="O30" s="87"/>
    </row>
    <row r="31" spans="1:15">
      <c r="A31" s="85"/>
      <c r="B31" s="27"/>
      <c r="C31" s="27"/>
      <c r="D31" s="27"/>
      <c r="E31" s="27"/>
      <c r="F31" s="27"/>
      <c r="G31" s="27"/>
    </row>
    <row r="32" spans="1:15">
      <c r="A32" s="85"/>
      <c r="B32" s="10"/>
      <c r="C32" s="10"/>
      <c r="D32" s="10"/>
      <c r="E32" s="10"/>
      <c r="F32" s="10"/>
      <c r="G32" s="10"/>
    </row>
    <row r="33" spans="1:15" ht="15.75" thickBot="1">
      <c r="A33" s="85"/>
      <c r="B33" s="12"/>
      <c r="C33" s="32">
        <v>2013</v>
      </c>
      <c r="D33" s="12"/>
      <c r="E33" s="32">
        <v>2012</v>
      </c>
      <c r="F33" s="12"/>
      <c r="G33" s="32">
        <v>2011</v>
      </c>
    </row>
    <row r="34" spans="1:15">
      <c r="A34" s="85"/>
      <c r="B34" s="15" t="s">
        <v>714</v>
      </c>
      <c r="C34" s="139" t="s">
        <v>715</v>
      </c>
      <c r="D34" s="17"/>
      <c r="E34" s="147" t="s">
        <v>716</v>
      </c>
      <c r="F34" s="17"/>
      <c r="G34" s="139" t="s">
        <v>717</v>
      </c>
    </row>
    <row r="35" spans="1:15">
      <c r="A35" s="85"/>
      <c r="B35" s="35" t="s">
        <v>718</v>
      </c>
      <c r="C35" s="97" t="s">
        <v>719</v>
      </c>
      <c r="D35" s="12"/>
      <c r="E35" s="97" t="s">
        <v>720</v>
      </c>
      <c r="F35" s="12"/>
      <c r="G35" s="97" t="s">
        <v>721</v>
      </c>
    </row>
    <row r="36" spans="1:15">
      <c r="A36" s="85"/>
      <c r="B36" s="15" t="s">
        <v>722</v>
      </c>
      <c r="C36" s="139" t="s">
        <v>723</v>
      </c>
      <c r="D36" s="17"/>
      <c r="E36" s="139" t="s">
        <v>724</v>
      </c>
      <c r="F36" s="17"/>
      <c r="G36" s="139" t="s">
        <v>725</v>
      </c>
    </row>
    <row r="37" spans="1:15">
      <c r="A37" s="85"/>
      <c r="B37" s="35" t="s">
        <v>726</v>
      </c>
      <c r="C37" s="97" t="s">
        <v>216</v>
      </c>
      <c r="D37" s="12"/>
      <c r="E37" s="97" t="s">
        <v>216</v>
      </c>
      <c r="F37" s="12"/>
      <c r="G37" s="97" t="s">
        <v>216</v>
      </c>
    </row>
    <row r="38" spans="1:15" ht="25.5" customHeight="1">
      <c r="A38" s="85"/>
      <c r="B38" s="87" t="s">
        <v>727</v>
      </c>
      <c r="C38" s="87"/>
      <c r="D38" s="87"/>
      <c r="E38" s="87"/>
      <c r="F38" s="87"/>
      <c r="G38" s="87"/>
      <c r="H38" s="87"/>
      <c r="I38" s="87"/>
      <c r="J38" s="87"/>
      <c r="K38" s="87"/>
      <c r="L38" s="87"/>
      <c r="M38" s="87"/>
      <c r="N38" s="87"/>
      <c r="O38" s="87"/>
    </row>
    <row r="39" spans="1:15">
      <c r="A39" s="85"/>
      <c r="B39" s="95" t="s">
        <v>728</v>
      </c>
      <c r="C39" s="95"/>
      <c r="D39" s="95"/>
      <c r="E39" s="95"/>
      <c r="F39" s="95"/>
      <c r="G39" s="95"/>
      <c r="H39" s="95"/>
      <c r="I39" s="95"/>
      <c r="J39" s="95"/>
      <c r="K39" s="95"/>
      <c r="L39" s="95"/>
      <c r="M39" s="95"/>
      <c r="N39" s="95"/>
      <c r="O39" s="95"/>
    </row>
    <row r="40" spans="1:15">
      <c r="A40" s="85"/>
      <c r="B40" s="42" t="s">
        <v>729</v>
      </c>
      <c r="C40" s="42"/>
      <c r="D40" s="42"/>
      <c r="E40" s="42"/>
      <c r="F40" s="42"/>
      <c r="G40" s="42"/>
      <c r="H40" s="42"/>
      <c r="I40" s="42"/>
      <c r="J40" s="42"/>
      <c r="K40" s="42"/>
      <c r="L40" s="42"/>
      <c r="M40" s="42"/>
      <c r="N40" s="42"/>
      <c r="O40" s="42"/>
    </row>
    <row r="41" spans="1:15">
      <c r="A41" s="85"/>
      <c r="B41" s="27"/>
      <c r="C41" s="27"/>
      <c r="D41" s="27"/>
      <c r="E41" s="27"/>
      <c r="F41" s="27"/>
    </row>
    <row r="42" spans="1:15">
      <c r="A42" s="85"/>
      <c r="B42" s="10"/>
      <c r="C42" s="10"/>
      <c r="D42" s="10"/>
      <c r="E42" s="10"/>
      <c r="F42" s="10"/>
    </row>
    <row r="43" spans="1:15">
      <c r="A43" s="85"/>
      <c r="B43" s="44"/>
      <c r="C43" s="29" t="s">
        <v>698</v>
      </c>
      <c r="D43" s="29"/>
      <c r="E43" s="44"/>
      <c r="F43" s="13" t="s">
        <v>700</v>
      </c>
    </row>
    <row r="44" spans="1:15">
      <c r="A44" s="85"/>
      <c r="B44" s="44"/>
      <c r="C44" s="29" t="s">
        <v>270</v>
      </c>
      <c r="D44" s="29"/>
      <c r="E44" s="44"/>
      <c r="F44" s="13" t="s">
        <v>730</v>
      </c>
    </row>
    <row r="45" spans="1:15">
      <c r="A45" s="85"/>
      <c r="B45" s="44"/>
      <c r="C45" s="84"/>
      <c r="D45" s="84"/>
      <c r="E45" s="44"/>
      <c r="F45" s="13" t="s">
        <v>548</v>
      </c>
    </row>
    <row r="46" spans="1:15" ht="15.75" thickBot="1">
      <c r="A46" s="85"/>
      <c r="B46" s="44"/>
      <c r="C46" s="145"/>
      <c r="D46" s="145"/>
      <c r="E46" s="44"/>
      <c r="F46" s="32" t="s">
        <v>272</v>
      </c>
    </row>
    <row r="47" spans="1:15">
      <c r="A47" s="85"/>
      <c r="B47" s="56" t="s">
        <v>731</v>
      </c>
      <c r="C47" s="61">
        <v>2971757</v>
      </c>
      <c r="D47" s="63"/>
      <c r="E47" s="41"/>
      <c r="F47" s="148">
        <v>21.95</v>
      </c>
    </row>
    <row r="48" spans="1:15">
      <c r="A48" s="85"/>
      <c r="B48" s="56"/>
      <c r="C48" s="72"/>
      <c r="D48" s="73"/>
      <c r="E48" s="41"/>
      <c r="F48" s="149"/>
    </row>
    <row r="49" spans="1:15">
      <c r="A49" s="85"/>
      <c r="B49" s="136" t="s">
        <v>706</v>
      </c>
      <c r="C49" s="43">
        <v>3024472</v>
      </c>
      <c r="D49" s="44"/>
      <c r="E49" s="44"/>
      <c r="F49" s="150">
        <v>8.69</v>
      </c>
    </row>
    <row r="50" spans="1:15">
      <c r="A50" s="85"/>
      <c r="B50" s="136"/>
      <c r="C50" s="43"/>
      <c r="D50" s="44"/>
      <c r="E50" s="44"/>
      <c r="F50" s="150"/>
    </row>
    <row r="51" spans="1:15">
      <c r="A51" s="85"/>
      <c r="B51" s="133" t="s">
        <v>732</v>
      </c>
      <c r="C51" s="16" t="s">
        <v>733</v>
      </c>
      <c r="D51" s="15" t="s">
        <v>200</v>
      </c>
      <c r="E51" s="17"/>
      <c r="F51" s="139">
        <v>24.15</v>
      </c>
    </row>
    <row r="52" spans="1:15" ht="15.75" thickBot="1">
      <c r="A52" s="85"/>
      <c r="B52" s="134" t="s">
        <v>708</v>
      </c>
      <c r="C52" s="20" t="s">
        <v>734</v>
      </c>
      <c r="D52" s="21" t="s">
        <v>200</v>
      </c>
      <c r="E52" s="12"/>
      <c r="F52" s="97">
        <v>16.440000000000001</v>
      </c>
    </row>
    <row r="53" spans="1:15">
      <c r="A53" s="85"/>
      <c r="B53" s="56" t="s">
        <v>735</v>
      </c>
      <c r="C53" s="61">
        <v>3919485</v>
      </c>
      <c r="D53" s="63"/>
      <c r="E53" s="41"/>
      <c r="F53" s="151">
        <v>12.99</v>
      </c>
    </row>
    <row r="54" spans="1:15" ht="15.75" thickBot="1">
      <c r="A54" s="85"/>
      <c r="B54" s="56"/>
      <c r="C54" s="62"/>
      <c r="D54" s="64"/>
      <c r="E54" s="41"/>
      <c r="F54" s="151"/>
    </row>
    <row r="55" spans="1:15" ht="38.25" customHeight="1" thickTop="1">
      <c r="A55" s="85"/>
      <c r="B55" s="87" t="s">
        <v>736</v>
      </c>
      <c r="C55" s="87"/>
      <c r="D55" s="87"/>
      <c r="E55" s="87"/>
      <c r="F55" s="87"/>
      <c r="G55" s="87"/>
      <c r="H55" s="87"/>
      <c r="I55" s="87"/>
      <c r="J55" s="87"/>
      <c r="K55" s="87"/>
      <c r="L55" s="87"/>
      <c r="M55" s="87"/>
      <c r="N55" s="87"/>
      <c r="O55" s="87"/>
    </row>
  </sheetData>
  <mergeCells count="133">
    <mergeCell ref="B55:O55"/>
    <mergeCell ref="B10:O10"/>
    <mergeCell ref="B11:O11"/>
    <mergeCell ref="B29:O29"/>
    <mergeCell ref="B30:O30"/>
    <mergeCell ref="B38:O38"/>
    <mergeCell ref="B39:O39"/>
    <mergeCell ref="B4:O4"/>
    <mergeCell ref="B5:O5"/>
    <mergeCell ref="B6:O6"/>
    <mergeCell ref="B7:O7"/>
    <mergeCell ref="B8:O8"/>
    <mergeCell ref="B9:O9"/>
    <mergeCell ref="B53:B54"/>
    <mergeCell ref="C53:C54"/>
    <mergeCell ref="D53:D54"/>
    <mergeCell ref="E53:E54"/>
    <mergeCell ref="F53:F54"/>
    <mergeCell ref="A1:A2"/>
    <mergeCell ref="B1:O1"/>
    <mergeCell ref="B2:O2"/>
    <mergeCell ref="B3:O3"/>
    <mergeCell ref="A4:A55"/>
    <mergeCell ref="B47:B48"/>
    <mergeCell ref="C47:C48"/>
    <mergeCell ref="D47:D48"/>
    <mergeCell ref="E47:E48"/>
    <mergeCell ref="F47:F48"/>
    <mergeCell ref="B49:B50"/>
    <mergeCell ref="C49:C50"/>
    <mergeCell ref="D49:D50"/>
    <mergeCell ref="E49:E50"/>
    <mergeCell ref="F49:F50"/>
    <mergeCell ref="B31:G31"/>
    <mergeCell ref="B41:F41"/>
    <mergeCell ref="B43:B46"/>
    <mergeCell ref="C43:D43"/>
    <mergeCell ref="C44:D44"/>
    <mergeCell ref="C45:D45"/>
    <mergeCell ref="C46:D46"/>
    <mergeCell ref="E43:E46"/>
    <mergeCell ref="B40:O40"/>
    <mergeCell ref="I27:I28"/>
    <mergeCell ref="J27:J28"/>
    <mergeCell ref="K27:K28"/>
    <mergeCell ref="L27:L28"/>
    <mergeCell ref="M27:N28"/>
    <mergeCell ref="O27:O28"/>
    <mergeCell ref="L25:L26"/>
    <mergeCell ref="M25:M26"/>
    <mergeCell ref="N25:N26"/>
    <mergeCell ref="O25:O26"/>
    <mergeCell ref="B27:B28"/>
    <mergeCell ref="C27:C28"/>
    <mergeCell ref="D27:D28"/>
    <mergeCell ref="E27:E28"/>
    <mergeCell ref="F27:G28"/>
    <mergeCell ref="H27:H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B17:B18"/>
    <mergeCell ref="C17:C18"/>
    <mergeCell ref="D17:D18"/>
    <mergeCell ref="E17:E18"/>
    <mergeCell ref="F17:F18"/>
    <mergeCell ref="G17:G18"/>
    <mergeCell ref="J14:K14"/>
    <mergeCell ref="J15:K15"/>
    <mergeCell ref="J16:K16"/>
    <mergeCell ref="L14:L16"/>
    <mergeCell ref="M14:O14"/>
    <mergeCell ref="M15:O15"/>
    <mergeCell ref="M16:O16"/>
    <mergeCell ref="B12:O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v>
      </c>
      <c r="B1" s="7" t="s">
        <v>2</v>
      </c>
      <c r="C1" s="7" t="s">
        <v>34</v>
      </c>
    </row>
    <row r="2" spans="1:3" ht="30">
      <c r="A2" s="1" t="s">
        <v>33</v>
      </c>
      <c r="B2" s="7"/>
      <c r="C2" s="7"/>
    </row>
    <row r="3" spans="1:3">
      <c r="A3" s="8" t="s">
        <v>35</v>
      </c>
      <c r="B3" s="3" t="s">
        <v>7</v>
      </c>
      <c r="C3" s="3" t="s">
        <v>7</v>
      </c>
    </row>
    <row r="4" spans="1:3">
      <c r="A4" s="2" t="s">
        <v>36</v>
      </c>
      <c r="B4" s="5">
        <v>1733783</v>
      </c>
      <c r="C4" s="5">
        <v>1371173</v>
      </c>
    </row>
    <row r="5" spans="1:3">
      <c r="A5" s="2" t="s">
        <v>37</v>
      </c>
      <c r="B5" s="6">
        <v>585760</v>
      </c>
      <c r="C5" s="6">
        <v>204834</v>
      </c>
    </row>
    <row r="6" spans="1:3" ht="45">
      <c r="A6" s="2" t="s">
        <v>38</v>
      </c>
      <c r="B6" s="6">
        <v>522563</v>
      </c>
      <c r="C6" s="6">
        <v>674459</v>
      </c>
    </row>
    <row r="7" spans="1:3">
      <c r="A7" s="2" t="s">
        <v>39</v>
      </c>
      <c r="B7" s="6">
        <v>342585</v>
      </c>
      <c r="C7" s="6">
        <v>323329</v>
      </c>
    </row>
    <row r="8" spans="1:3">
      <c r="A8" s="2" t="s">
        <v>40</v>
      </c>
      <c r="B8" s="6">
        <v>127395</v>
      </c>
      <c r="C8" s="6">
        <v>175753</v>
      </c>
    </row>
    <row r="9" spans="1:3">
      <c r="A9" s="2" t="s">
        <v>41</v>
      </c>
      <c r="B9" s="3">
        <v>0</v>
      </c>
      <c r="C9" s="6">
        <v>97393</v>
      </c>
    </row>
    <row r="10" spans="1:3">
      <c r="A10" s="2" t="s">
        <v>42</v>
      </c>
      <c r="B10" s="6">
        <v>436100</v>
      </c>
      <c r="C10" s="6">
        <v>488091</v>
      </c>
    </row>
    <row r="11" spans="1:3">
      <c r="A11" s="2" t="s">
        <v>43</v>
      </c>
      <c r="B11" s="6">
        <v>3748186</v>
      </c>
      <c r="C11" s="6">
        <v>3335032</v>
      </c>
    </row>
    <row r="12" spans="1:3">
      <c r="A12" s="2" t="s">
        <v>44</v>
      </c>
      <c r="B12" s="6">
        <v>3388060</v>
      </c>
      <c r="C12" s="6">
        <v>3531271</v>
      </c>
    </row>
    <row r="13" spans="1:3">
      <c r="A13" s="2" t="s">
        <v>45</v>
      </c>
      <c r="B13" s="6">
        <v>993669</v>
      </c>
      <c r="C13" s="6">
        <v>1125382</v>
      </c>
    </row>
    <row r="14" spans="1:3">
      <c r="A14" s="2" t="s">
        <v>40</v>
      </c>
      <c r="B14" s="6">
        <v>26713</v>
      </c>
      <c r="C14" s="6">
        <v>367181</v>
      </c>
    </row>
    <row r="15" spans="1:3" ht="30">
      <c r="A15" s="2" t="s">
        <v>46</v>
      </c>
      <c r="B15" s="3">
        <v>0</v>
      </c>
      <c r="C15" s="6">
        <v>400300</v>
      </c>
    </row>
    <row r="16" spans="1:3">
      <c r="A16" s="2" t="s">
        <v>47</v>
      </c>
      <c r="B16" s="6">
        <v>523326</v>
      </c>
      <c r="C16" s="6">
        <v>463912</v>
      </c>
    </row>
    <row r="17" spans="1:3">
      <c r="A17" s="2" t="s">
        <v>48</v>
      </c>
      <c r="B17" s="6">
        <v>8679954</v>
      </c>
      <c r="C17" s="6">
        <v>9223078</v>
      </c>
    </row>
    <row r="18" spans="1:3">
      <c r="A18" s="8" t="s">
        <v>49</v>
      </c>
      <c r="B18" s="3" t="s">
        <v>7</v>
      </c>
      <c r="C18" s="3" t="s">
        <v>7</v>
      </c>
    </row>
    <row r="19" spans="1:3">
      <c r="A19" s="2" t="s">
        <v>50</v>
      </c>
      <c r="B19" s="6">
        <v>369056</v>
      </c>
      <c r="C19" s="6">
        <v>424177</v>
      </c>
    </row>
    <row r="20" spans="1:3">
      <c r="A20" s="2" t="s">
        <v>51</v>
      </c>
      <c r="B20" s="6">
        <v>972534</v>
      </c>
      <c r="C20" s="6">
        <v>969793</v>
      </c>
    </row>
    <row r="21" spans="1:3">
      <c r="A21" s="2" t="s">
        <v>52</v>
      </c>
      <c r="B21" s="6">
        <v>128148</v>
      </c>
      <c r="C21" s="6">
        <v>144105</v>
      </c>
    </row>
    <row r="22" spans="1:3">
      <c r="A22" s="2" t="s">
        <v>53</v>
      </c>
      <c r="B22" s="6">
        <v>96839</v>
      </c>
      <c r="C22" s="6">
        <v>94039</v>
      </c>
    </row>
    <row r="23" spans="1:3" ht="30">
      <c r="A23" s="2" t="s">
        <v>54</v>
      </c>
      <c r="B23" s="6">
        <v>720013</v>
      </c>
      <c r="C23" s="3">
        <v>0</v>
      </c>
    </row>
    <row r="24" spans="1:3">
      <c r="A24" s="2" t="s">
        <v>55</v>
      </c>
      <c r="B24" s="3">
        <v>0</v>
      </c>
      <c r="C24" s="6">
        <v>127911</v>
      </c>
    </row>
    <row r="25" spans="1:3">
      <c r="A25" s="2" t="s">
        <v>56</v>
      </c>
      <c r="B25" s="6">
        <v>2286590</v>
      </c>
      <c r="C25" s="6">
        <v>1760025</v>
      </c>
    </row>
    <row r="26" spans="1:3">
      <c r="A26" s="2" t="s">
        <v>57</v>
      </c>
      <c r="B26" s="6">
        <v>5696632</v>
      </c>
      <c r="C26" s="6">
        <v>4765505</v>
      </c>
    </row>
    <row r="27" spans="1:3">
      <c r="A27" s="2" t="s">
        <v>52</v>
      </c>
      <c r="B27" s="6">
        <v>11238</v>
      </c>
      <c r="C27" s="6">
        <v>14007</v>
      </c>
    </row>
    <row r="28" spans="1:3">
      <c r="A28" s="2" t="s">
        <v>58</v>
      </c>
      <c r="B28" s="6">
        <v>108991</v>
      </c>
      <c r="C28" s="6">
        <v>58189</v>
      </c>
    </row>
    <row r="29" spans="1:3" ht="30">
      <c r="A29" s="2" t="s">
        <v>59</v>
      </c>
      <c r="B29" s="3">
        <v>0</v>
      </c>
      <c r="C29" s="6">
        <v>12735</v>
      </c>
    </row>
    <row r="30" spans="1:3">
      <c r="A30" s="2" t="s">
        <v>60</v>
      </c>
      <c r="B30" s="6">
        <v>221116</v>
      </c>
      <c r="C30" s="6">
        <v>296168</v>
      </c>
    </row>
    <row r="31" spans="1:3">
      <c r="A31" s="2" t="s">
        <v>61</v>
      </c>
      <c r="B31" s="6">
        <v>8324567</v>
      </c>
      <c r="C31" s="6">
        <v>6906629</v>
      </c>
    </row>
    <row r="32" spans="1:3" ht="30">
      <c r="A32" s="2" t="s">
        <v>62</v>
      </c>
      <c r="B32" s="3" t="s">
        <v>63</v>
      </c>
      <c r="C32" s="3" t="s">
        <v>63</v>
      </c>
    </row>
    <row r="33" spans="1:3">
      <c r="A33" s="8" t="s">
        <v>64</v>
      </c>
      <c r="B33" s="3" t="s">
        <v>7</v>
      </c>
      <c r="C33" s="3" t="s">
        <v>7</v>
      </c>
    </row>
    <row r="34" spans="1:3" ht="60">
      <c r="A34" s="2" t="s">
        <v>65</v>
      </c>
      <c r="B34" s="3">
        <v>0</v>
      </c>
      <c r="C34" s="3">
        <v>0</v>
      </c>
    </row>
    <row r="35" spans="1:3" ht="75">
      <c r="A35" s="2" t="s">
        <v>66</v>
      </c>
      <c r="B35" s="3">
        <v>172</v>
      </c>
      <c r="C35" s="3">
        <v>171</v>
      </c>
    </row>
    <row r="36" spans="1:3">
      <c r="A36" s="2" t="s">
        <v>67</v>
      </c>
      <c r="B36" s="6">
        <v>1504258</v>
      </c>
      <c r="C36" s="6">
        <v>1483086</v>
      </c>
    </row>
    <row r="37" spans="1:3">
      <c r="A37" s="2" t="s">
        <v>68</v>
      </c>
      <c r="B37" s="6">
        <v>-192966</v>
      </c>
      <c r="C37" s="6">
        <v>1456633</v>
      </c>
    </row>
    <row r="38" spans="1:3" ht="30">
      <c r="A38" s="2" t="s">
        <v>69</v>
      </c>
      <c r="B38" s="6">
        <v>-956077</v>
      </c>
      <c r="C38" s="6">
        <v>-623441</v>
      </c>
    </row>
    <row r="39" spans="1:3">
      <c r="A39" s="2" t="s">
        <v>70</v>
      </c>
      <c r="B39" s="6">
        <v>355387</v>
      </c>
      <c r="C39" s="6">
        <v>2316449</v>
      </c>
    </row>
    <row r="40" spans="1:3" ht="30">
      <c r="A40" s="2" t="s">
        <v>71</v>
      </c>
      <c r="B40" s="5">
        <v>8679954</v>
      </c>
      <c r="C40" s="5">
        <v>9223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27.7109375" bestFit="1" customWidth="1"/>
    <col min="2" max="2" width="36.5703125" customWidth="1"/>
    <col min="3" max="3" width="5.85546875" customWidth="1"/>
    <col min="4" max="4" width="26.42578125" customWidth="1"/>
    <col min="5" max="6" width="27.28515625" customWidth="1"/>
    <col min="7" max="7" width="5.85546875" customWidth="1"/>
    <col min="8" max="8" width="26.42578125" customWidth="1"/>
    <col min="9" max="10" width="27.28515625" customWidth="1"/>
    <col min="11" max="11" width="5.85546875" customWidth="1"/>
    <col min="12" max="12" width="22.140625" customWidth="1"/>
    <col min="13" max="14" width="27.28515625" customWidth="1"/>
    <col min="15" max="15" width="5.85546875" customWidth="1"/>
    <col min="16" max="16" width="23.85546875" customWidth="1"/>
    <col min="17" max="17" width="4.5703125" customWidth="1"/>
    <col min="18" max="18" width="27.28515625" customWidth="1"/>
    <col min="19" max="19" width="5.85546875" customWidth="1"/>
    <col min="20" max="20" width="26.42578125" customWidth="1"/>
    <col min="21" max="21" width="4.5703125" customWidth="1"/>
    <col min="22" max="22" width="27.28515625" customWidth="1"/>
    <col min="23" max="23" width="5.85546875" customWidth="1"/>
    <col min="24" max="24" width="28.140625" customWidth="1"/>
    <col min="25" max="25" width="4.5703125" customWidth="1"/>
  </cols>
  <sheetData>
    <row r="1" spans="1:25" ht="15" customHeight="1">
      <c r="A1" s="7" t="s">
        <v>7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738</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737</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90" t="s">
        <v>737</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85"/>
      <c r="B6" s="87" t="s">
        <v>739</v>
      </c>
      <c r="C6" s="87"/>
      <c r="D6" s="87"/>
      <c r="E6" s="87"/>
      <c r="F6" s="87"/>
      <c r="G6" s="87"/>
      <c r="H6" s="87"/>
      <c r="I6" s="87"/>
      <c r="J6" s="87"/>
      <c r="K6" s="87"/>
      <c r="L6" s="87"/>
      <c r="M6" s="87"/>
      <c r="N6" s="87"/>
      <c r="O6" s="87"/>
      <c r="P6" s="87"/>
      <c r="Q6" s="87"/>
      <c r="R6" s="87"/>
      <c r="S6" s="87"/>
      <c r="T6" s="87"/>
      <c r="U6" s="87"/>
      <c r="V6" s="87"/>
      <c r="W6" s="87"/>
      <c r="X6" s="87"/>
      <c r="Y6" s="87"/>
    </row>
    <row r="7" spans="1:25">
      <c r="A7" s="85"/>
      <c r="B7" s="27"/>
      <c r="C7" s="27"/>
      <c r="D7" s="27"/>
      <c r="E7" s="27"/>
      <c r="F7" s="27"/>
      <c r="G7" s="27"/>
      <c r="H7" s="27"/>
      <c r="I7" s="27"/>
      <c r="J7" s="27"/>
      <c r="K7" s="27"/>
      <c r="L7" s="27"/>
      <c r="M7" s="27"/>
      <c r="N7" s="27"/>
      <c r="O7" s="27"/>
      <c r="P7" s="27"/>
      <c r="Q7" s="27"/>
      <c r="R7" s="27"/>
      <c r="S7" s="27"/>
      <c r="T7" s="27"/>
      <c r="U7" s="27"/>
      <c r="V7" s="27"/>
      <c r="W7" s="27"/>
      <c r="X7" s="27"/>
      <c r="Y7" s="27"/>
    </row>
    <row r="8" spans="1:25">
      <c r="A8" s="85"/>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85"/>
      <c r="B9" s="12"/>
      <c r="C9" s="106" t="s">
        <v>378</v>
      </c>
      <c r="D9" s="106"/>
      <c r="E9" s="106"/>
      <c r="F9" s="12"/>
      <c r="G9" s="106" t="s">
        <v>379</v>
      </c>
      <c r="H9" s="106"/>
      <c r="I9" s="106"/>
      <c r="J9" s="12"/>
      <c r="K9" s="106" t="s">
        <v>380</v>
      </c>
      <c r="L9" s="106"/>
      <c r="M9" s="106"/>
      <c r="N9" s="12"/>
      <c r="O9" s="106" t="s">
        <v>381</v>
      </c>
      <c r="P9" s="106"/>
      <c r="Q9" s="106"/>
      <c r="R9" s="12"/>
      <c r="S9" s="106" t="s">
        <v>740</v>
      </c>
      <c r="T9" s="106"/>
      <c r="U9" s="106"/>
      <c r="V9" s="12"/>
      <c r="W9" s="106" t="s">
        <v>741</v>
      </c>
      <c r="X9" s="106"/>
      <c r="Y9" s="106"/>
    </row>
    <row r="10" spans="1:25">
      <c r="A10" s="85"/>
      <c r="B10" s="103"/>
      <c r="C10" s="107" t="s">
        <v>196</v>
      </c>
      <c r="D10" s="107"/>
      <c r="E10" s="107"/>
      <c r="F10" s="107"/>
      <c r="G10" s="107"/>
      <c r="H10" s="107"/>
      <c r="I10" s="107"/>
      <c r="J10" s="107"/>
      <c r="K10" s="107"/>
      <c r="L10" s="107"/>
      <c r="M10" s="107"/>
      <c r="N10" s="107"/>
      <c r="O10" s="107"/>
      <c r="P10" s="107"/>
      <c r="Q10" s="107"/>
      <c r="R10" s="107"/>
      <c r="S10" s="107"/>
      <c r="T10" s="107"/>
      <c r="U10" s="107"/>
      <c r="V10" s="107"/>
      <c r="W10" s="107"/>
      <c r="X10" s="107"/>
      <c r="Y10" s="107"/>
    </row>
    <row r="11" spans="1:25">
      <c r="A11" s="85"/>
      <c r="B11" s="154" t="s">
        <v>267</v>
      </c>
      <c r="C11" s="155"/>
      <c r="D11" s="155"/>
      <c r="E11" s="41"/>
      <c r="F11" s="41"/>
      <c r="G11" s="155"/>
      <c r="H11" s="155"/>
      <c r="I11" s="41"/>
      <c r="J11" s="41"/>
      <c r="K11" s="155"/>
      <c r="L11" s="155"/>
      <c r="M11" s="41"/>
      <c r="N11" s="41"/>
      <c r="O11" s="41"/>
      <c r="P11" s="41"/>
      <c r="Q11" s="41"/>
      <c r="R11" s="41"/>
      <c r="S11" s="155"/>
      <c r="T11" s="155"/>
      <c r="U11" s="41"/>
      <c r="V11" s="41"/>
      <c r="W11" s="155"/>
      <c r="X11" s="155"/>
      <c r="Y11" s="41"/>
    </row>
    <row r="12" spans="1:25">
      <c r="A12" s="85"/>
      <c r="B12" s="154"/>
      <c r="C12" s="155"/>
      <c r="D12" s="155"/>
      <c r="E12" s="41"/>
      <c r="F12" s="41"/>
      <c r="G12" s="155"/>
      <c r="H12" s="155"/>
      <c r="I12" s="41"/>
      <c r="J12" s="41"/>
      <c r="K12" s="155"/>
      <c r="L12" s="155"/>
      <c r="M12" s="41"/>
      <c r="N12" s="41"/>
      <c r="O12" s="41"/>
      <c r="P12" s="41"/>
      <c r="Q12" s="41"/>
      <c r="R12" s="41"/>
      <c r="S12" s="155"/>
      <c r="T12" s="155"/>
      <c r="U12" s="41"/>
      <c r="V12" s="41"/>
      <c r="W12" s="155"/>
      <c r="X12" s="155"/>
      <c r="Y12" s="41"/>
    </row>
    <row r="13" spans="1:25">
      <c r="A13" s="85"/>
      <c r="B13" s="156" t="s">
        <v>87</v>
      </c>
      <c r="C13" s="156" t="s">
        <v>198</v>
      </c>
      <c r="D13" s="158">
        <v>2208034</v>
      </c>
      <c r="E13" s="44"/>
      <c r="F13" s="44"/>
      <c r="G13" s="156" t="s">
        <v>198</v>
      </c>
      <c r="H13" s="158">
        <v>1872697</v>
      </c>
      <c r="I13" s="44"/>
      <c r="J13" s="44"/>
      <c r="K13" s="156" t="s">
        <v>198</v>
      </c>
      <c r="L13" s="158">
        <v>636448</v>
      </c>
      <c r="M13" s="44"/>
      <c r="N13" s="44"/>
      <c r="O13" s="156" t="s">
        <v>198</v>
      </c>
      <c r="P13" s="158">
        <v>72677</v>
      </c>
      <c r="Q13" s="44"/>
      <c r="R13" s="44"/>
      <c r="S13" s="156" t="s">
        <v>198</v>
      </c>
      <c r="T13" s="160" t="s">
        <v>742</v>
      </c>
      <c r="U13" s="156" t="s">
        <v>200</v>
      </c>
      <c r="V13" s="44"/>
      <c r="W13" s="156" t="s">
        <v>198</v>
      </c>
      <c r="X13" s="158">
        <v>4772564</v>
      </c>
      <c r="Y13" s="44"/>
    </row>
    <row r="14" spans="1:25" ht="15.75" thickBot="1">
      <c r="A14" s="85"/>
      <c r="B14" s="156"/>
      <c r="C14" s="157"/>
      <c r="D14" s="159"/>
      <c r="E14" s="53"/>
      <c r="F14" s="44"/>
      <c r="G14" s="157"/>
      <c r="H14" s="159"/>
      <c r="I14" s="53"/>
      <c r="J14" s="44"/>
      <c r="K14" s="157"/>
      <c r="L14" s="159"/>
      <c r="M14" s="53"/>
      <c r="N14" s="44"/>
      <c r="O14" s="157"/>
      <c r="P14" s="159"/>
      <c r="Q14" s="53"/>
      <c r="R14" s="44"/>
      <c r="S14" s="157"/>
      <c r="T14" s="161"/>
      <c r="U14" s="157"/>
      <c r="V14" s="44"/>
      <c r="W14" s="157"/>
      <c r="X14" s="159"/>
      <c r="Y14" s="53"/>
    </row>
    <row r="15" spans="1:25" ht="15.75" thickTop="1">
      <c r="A15" s="85"/>
      <c r="B15" s="162" t="s">
        <v>743</v>
      </c>
      <c r="C15" s="163" t="s">
        <v>198</v>
      </c>
      <c r="D15" s="165">
        <v>311129</v>
      </c>
      <c r="E15" s="55"/>
      <c r="F15" s="41"/>
      <c r="G15" s="163" t="s">
        <v>198</v>
      </c>
      <c r="H15" s="165">
        <v>179896</v>
      </c>
      <c r="I15" s="55"/>
      <c r="J15" s="41"/>
      <c r="K15" s="163" t="s">
        <v>198</v>
      </c>
      <c r="L15" s="165">
        <v>179418</v>
      </c>
      <c r="M15" s="55"/>
      <c r="N15" s="41"/>
      <c r="O15" s="163" t="s">
        <v>198</v>
      </c>
      <c r="P15" s="166" t="s">
        <v>744</v>
      </c>
      <c r="Q15" s="163" t="s">
        <v>200</v>
      </c>
      <c r="R15" s="41"/>
      <c r="S15" s="163" t="s">
        <v>198</v>
      </c>
      <c r="T15" s="166" t="s">
        <v>745</v>
      </c>
      <c r="U15" s="163" t="s">
        <v>200</v>
      </c>
      <c r="V15" s="41"/>
      <c r="W15" s="163" t="s">
        <v>198</v>
      </c>
      <c r="X15" s="165">
        <v>358536</v>
      </c>
      <c r="Y15" s="55"/>
    </row>
    <row r="16" spans="1:25">
      <c r="A16" s="85"/>
      <c r="B16" s="162"/>
      <c r="C16" s="162"/>
      <c r="D16" s="164"/>
      <c r="E16" s="41"/>
      <c r="F16" s="41"/>
      <c r="G16" s="162"/>
      <c r="H16" s="164"/>
      <c r="I16" s="41"/>
      <c r="J16" s="41"/>
      <c r="K16" s="162"/>
      <c r="L16" s="164"/>
      <c r="M16" s="41"/>
      <c r="N16" s="41"/>
      <c r="O16" s="162"/>
      <c r="P16" s="155"/>
      <c r="Q16" s="162"/>
      <c r="R16" s="41"/>
      <c r="S16" s="162"/>
      <c r="T16" s="155"/>
      <c r="U16" s="162"/>
      <c r="V16" s="41"/>
      <c r="W16" s="162"/>
      <c r="X16" s="164"/>
      <c r="Y16" s="41"/>
    </row>
    <row r="17" spans="1:25">
      <c r="A17" s="85"/>
      <c r="B17" s="156" t="s">
        <v>746</v>
      </c>
      <c r="C17" s="160"/>
      <c r="D17" s="160"/>
      <c r="E17" s="44"/>
      <c r="F17" s="44"/>
      <c r="G17" s="160"/>
      <c r="H17" s="160"/>
      <c r="I17" s="44"/>
      <c r="J17" s="44"/>
      <c r="K17" s="160"/>
      <c r="L17" s="160"/>
      <c r="M17" s="44"/>
      <c r="N17" s="44"/>
      <c r="O17" s="44"/>
      <c r="P17" s="44"/>
      <c r="Q17" s="44"/>
      <c r="R17" s="44"/>
      <c r="S17" s="160"/>
      <c r="T17" s="160"/>
      <c r="U17" s="44"/>
      <c r="V17" s="44"/>
      <c r="W17" s="160"/>
      <c r="X17" s="160"/>
      <c r="Y17" s="44"/>
    </row>
    <row r="18" spans="1:25">
      <c r="A18" s="85"/>
      <c r="B18" s="156"/>
      <c r="C18" s="160"/>
      <c r="D18" s="160"/>
      <c r="E18" s="44"/>
      <c r="F18" s="44"/>
      <c r="G18" s="160"/>
      <c r="H18" s="160"/>
      <c r="I18" s="44"/>
      <c r="J18" s="44"/>
      <c r="K18" s="160"/>
      <c r="L18" s="160"/>
      <c r="M18" s="44"/>
      <c r="N18" s="44"/>
      <c r="O18" s="44"/>
      <c r="P18" s="44"/>
      <c r="Q18" s="44"/>
      <c r="R18" s="44"/>
      <c r="S18" s="160"/>
      <c r="T18" s="160"/>
      <c r="U18" s="44"/>
      <c r="V18" s="44"/>
      <c r="W18" s="160"/>
      <c r="X18" s="160"/>
      <c r="Y18" s="44"/>
    </row>
    <row r="19" spans="1:25">
      <c r="A19" s="85"/>
      <c r="B19" s="153" t="s">
        <v>747</v>
      </c>
      <c r="C19" s="41"/>
      <c r="D19" s="41"/>
      <c r="E19" s="41"/>
      <c r="F19" s="17"/>
      <c r="G19" s="41"/>
      <c r="H19" s="41"/>
      <c r="I19" s="41"/>
      <c r="J19" s="17"/>
      <c r="K19" s="41"/>
      <c r="L19" s="41"/>
      <c r="M19" s="41"/>
      <c r="N19" s="17"/>
      <c r="O19" s="41"/>
      <c r="P19" s="41"/>
      <c r="Q19" s="41"/>
      <c r="R19" s="17"/>
      <c r="S19" s="41"/>
      <c r="T19" s="41"/>
      <c r="U19" s="41"/>
      <c r="V19" s="17"/>
      <c r="W19" s="155" t="s">
        <v>748</v>
      </c>
      <c r="X19" s="155"/>
      <c r="Y19" s="153" t="s">
        <v>200</v>
      </c>
    </row>
    <row r="20" spans="1:25">
      <c r="A20" s="85"/>
      <c r="B20" s="156" t="s">
        <v>154</v>
      </c>
      <c r="C20" s="160"/>
      <c r="D20" s="160"/>
      <c r="E20" s="44"/>
      <c r="F20" s="44"/>
      <c r="G20" s="160"/>
      <c r="H20" s="160"/>
      <c r="I20" s="44"/>
      <c r="J20" s="44"/>
      <c r="K20" s="160"/>
      <c r="L20" s="160"/>
      <c r="M20" s="44"/>
      <c r="N20" s="44"/>
      <c r="O20" s="44"/>
      <c r="P20" s="44"/>
      <c r="Q20" s="44"/>
      <c r="R20" s="44"/>
      <c r="S20" s="160"/>
      <c r="T20" s="160"/>
      <c r="U20" s="44"/>
      <c r="V20" s="44"/>
      <c r="W20" s="160" t="s">
        <v>749</v>
      </c>
      <c r="X20" s="160"/>
      <c r="Y20" s="156" t="s">
        <v>200</v>
      </c>
    </row>
    <row r="21" spans="1:25">
      <c r="A21" s="85"/>
      <c r="B21" s="156"/>
      <c r="C21" s="160"/>
      <c r="D21" s="160"/>
      <c r="E21" s="44"/>
      <c r="F21" s="44"/>
      <c r="G21" s="160"/>
      <c r="H21" s="160"/>
      <c r="I21" s="44"/>
      <c r="J21" s="44"/>
      <c r="K21" s="160"/>
      <c r="L21" s="160"/>
      <c r="M21" s="44"/>
      <c r="N21" s="44"/>
      <c r="O21" s="44"/>
      <c r="P21" s="44"/>
      <c r="Q21" s="44"/>
      <c r="R21" s="44"/>
      <c r="S21" s="160"/>
      <c r="T21" s="160"/>
      <c r="U21" s="44"/>
      <c r="V21" s="44"/>
      <c r="W21" s="160"/>
      <c r="X21" s="160"/>
      <c r="Y21" s="156"/>
    </row>
    <row r="22" spans="1:25">
      <c r="A22" s="85"/>
      <c r="B22" s="162" t="s">
        <v>104</v>
      </c>
      <c r="C22" s="155"/>
      <c r="D22" s="155"/>
      <c r="E22" s="41"/>
      <c r="F22" s="41"/>
      <c r="G22" s="155"/>
      <c r="H22" s="155"/>
      <c r="I22" s="41"/>
      <c r="J22" s="41"/>
      <c r="K22" s="155"/>
      <c r="L22" s="155"/>
      <c r="M22" s="41"/>
      <c r="N22" s="41"/>
      <c r="O22" s="41"/>
      <c r="P22" s="41"/>
      <c r="Q22" s="41"/>
      <c r="R22" s="41"/>
      <c r="S22" s="155"/>
      <c r="T22" s="155"/>
      <c r="U22" s="41"/>
      <c r="V22" s="41"/>
      <c r="W22" s="155" t="s">
        <v>750</v>
      </c>
      <c r="X22" s="155"/>
      <c r="Y22" s="162" t="s">
        <v>200</v>
      </c>
    </row>
    <row r="23" spans="1:25">
      <c r="A23" s="85"/>
      <c r="B23" s="162"/>
      <c r="C23" s="155"/>
      <c r="D23" s="155"/>
      <c r="E23" s="41"/>
      <c r="F23" s="41"/>
      <c r="G23" s="155"/>
      <c r="H23" s="155"/>
      <c r="I23" s="41"/>
      <c r="J23" s="41"/>
      <c r="K23" s="155"/>
      <c r="L23" s="155"/>
      <c r="M23" s="41"/>
      <c r="N23" s="41"/>
      <c r="O23" s="41"/>
      <c r="P23" s="41"/>
      <c r="Q23" s="41"/>
      <c r="R23" s="41"/>
      <c r="S23" s="155"/>
      <c r="T23" s="155"/>
      <c r="U23" s="41"/>
      <c r="V23" s="41"/>
      <c r="W23" s="155"/>
      <c r="X23" s="155"/>
      <c r="Y23" s="162"/>
    </row>
    <row r="24" spans="1:25">
      <c r="A24" s="85"/>
      <c r="B24" s="156" t="s">
        <v>751</v>
      </c>
      <c r="C24" s="160"/>
      <c r="D24" s="160"/>
      <c r="E24" s="44"/>
      <c r="F24" s="44"/>
      <c r="G24" s="160"/>
      <c r="H24" s="160"/>
      <c r="I24" s="44"/>
      <c r="J24" s="44"/>
      <c r="K24" s="160"/>
      <c r="L24" s="160"/>
      <c r="M24" s="44"/>
      <c r="N24" s="44"/>
      <c r="O24" s="44"/>
      <c r="P24" s="44"/>
      <c r="Q24" s="44"/>
      <c r="R24" s="44"/>
      <c r="S24" s="160"/>
      <c r="T24" s="160"/>
      <c r="U24" s="44"/>
      <c r="V24" s="44"/>
      <c r="W24" s="160" t="s">
        <v>752</v>
      </c>
      <c r="X24" s="160"/>
      <c r="Y24" s="156" t="s">
        <v>200</v>
      </c>
    </row>
    <row r="25" spans="1:25" ht="15.75" thickBot="1">
      <c r="A25" s="85"/>
      <c r="B25" s="156"/>
      <c r="C25" s="160"/>
      <c r="D25" s="160"/>
      <c r="E25" s="44"/>
      <c r="F25" s="44"/>
      <c r="G25" s="160"/>
      <c r="H25" s="160"/>
      <c r="I25" s="44"/>
      <c r="J25" s="44"/>
      <c r="K25" s="160"/>
      <c r="L25" s="160"/>
      <c r="M25" s="44"/>
      <c r="N25" s="44"/>
      <c r="O25" s="44"/>
      <c r="P25" s="44"/>
      <c r="Q25" s="44"/>
      <c r="R25" s="44"/>
      <c r="S25" s="160"/>
      <c r="T25" s="160"/>
      <c r="U25" s="44"/>
      <c r="V25" s="44"/>
      <c r="W25" s="167"/>
      <c r="X25" s="167"/>
      <c r="Y25" s="168"/>
    </row>
    <row r="26" spans="1:25">
      <c r="A26" s="85"/>
      <c r="B26" s="162" t="s">
        <v>396</v>
      </c>
      <c r="C26" s="155"/>
      <c r="D26" s="155"/>
      <c r="E26" s="41"/>
      <c r="F26" s="41"/>
      <c r="G26" s="155"/>
      <c r="H26" s="155"/>
      <c r="I26" s="41"/>
      <c r="J26" s="41"/>
      <c r="K26" s="155"/>
      <c r="L26" s="155"/>
      <c r="M26" s="41"/>
      <c r="N26" s="41"/>
      <c r="O26" s="41"/>
      <c r="P26" s="41"/>
      <c r="Q26" s="41"/>
      <c r="R26" s="41"/>
      <c r="S26" s="155"/>
      <c r="T26" s="155"/>
      <c r="U26" s="41"/>
      <c r="V26" s="41"/>
      <c r="W26" s="169" t="s">
        <v>198</v>
      </c>
      <c r="X26" s="171" t="s">
        <v>688</v>
      </c>
      <c r="Y26" s="169" t="s">
        <v>200</v>
      </c>
    </row>
    <row r="27" spans="1:25" ht="15.75" thickBot="1">
      <c r="A27" s="85"/>
      <c r="B27" s="162"/>
      <c r="C27" s="155"/>
      <c r="D27" s="155"/>
      <c r="E27" s="41"/>
      <c r="F27" s="41"/>
      <c r="G27" s="155"/>
      <c r="H27" s="155"/>
      <c r="I27" s="41"/>
      <c r="J27" s="41"/>
      <c r="K27" s="155"/>
      <c r="L27" s="155"/>
      <c r="M27" s="41"/>
      <c r="N27" s="41"/>
      <c r="O27" s="41"/>
      <c r="P27" s="41"/>
      <c r="Q27" s="41"/>
      <c r="R27" s="41"/>
      <c r="S27" s="155"/>
      <c r="T27" s="155"/>
      <c r="U27" s="41"/>
      <c r="V27" s="41"/>
      <c r="W27" s="170"/>
      <c r="X27" s="172"/>
      <c r="Y27" s="170"/>
    </row>
    <row r="28" spans="1:25" ht="15.75" thickTop="1">
      <c r="A28" s="85"/>
      <c r="B28" s="156" t="s">
        <v>168</v>
      </c>
      <c r="C28" s="156" t="s">
        <v>198</v>
      </c>
      <c r="D28" s="158">
        <v>461458</v>
      </c>
      <c r="E28" s="44"/>
      <c r="F28" s="44"/>
      <c r="G28" s="156" t="s">
        <v>198</v>
      </c>
      <c r="H28" s="158">
        <v>375522</v>
      </c>
      <c r="I28" s="44"/>
      <c r="J28" s="44"/>
      <c r="K28" s="156" t="s">
        <v>198</v>
      </c>
      <c r="L28" s="158">
        <v>21183</v>
      </c>
      <c r="M28" s="44"/>
      <c r="N28" s="44"/>
      <c r="O28" s="156" t="s">
        <v>198</v>
      </c>
      <c r="P28" s="158">
        <v>10854</v>
      </c>
      <c r="Q28" s="44"/>
      <c r="R28" s="44"/>
      <c r="S28" s="156" t="s">
        <v>198</v>
      </c>
      <c r="T28" s="158">
        <v>13931</v>
      </c>
      <c r="U28" s="44"/>
      <c r="V28" s="44"/>
      <c r="W28" s="173" t="s">
        <v>198</v>
      </c>
      <c r="X28" s="174">
        <v>882948</v>
      </c>
      <c r="Y28" s="68"/>
    </row>
    <row r="29" spans="1:25" ht="15.75" thickBot="1">
      <c r="A29" s="85"/>
      <c r="B29" s="156"/>
      <c r="C29" s="157"/>
      <c r="D29" s="159"/>
      <c r="E29" s="53"/>
      <c r="F29" s="44"/>
      <c r="G29" s="157"/>
      <c r="H29" s="159"/>
      <c r="I29" s="53"/>
      <c r="J29" s="44"/>
      <c r="K29" s="157"/>
      <c r="L29" s="159"/>
      <c r="M29" s="53"/>
      <c r="N29" s="44"/>
      <c r="O29" s="157"/>
      <c r="P29" s="159"/>
      <c r="Q29" s="53"/>
      <c r="R29" s="44"/>
      <c r="S29" s="157"/>
      <c r="T29" s="159"/>
      <c r="U29" s="53"/>
      <c r="V29" s="44"/>
      <c r="W29" s="157"/>
      <c r="X29" s="159"/>
      <c r="Y29" s="53"/>
    </row>
    <row r="30" spans="1:25" ht="15.75" thickTop="1">
      <c r="A30" s="85"/>
      <c r="B30" s="154" t="s">
        <v>287</v>
      </c>
      <c r="C30" s="166"/>
      <c r="D30" s="166"/>
      <c r="E30" s="55"/>
      <c r="F30" s="41"/>
      <c r="G30" s="166"/>
      <c r="H30" s="166"/>
      <c r="I30" s="55"/>
      <c r="J30" s="41"/>
      <c r="K30" s="166"/>
      <c r="L30" s="166"/>
      <c r="M30" s="55"/>
      <c r="N30" s="41"/>
      <c r="O30" s="55"/>
      <c r="P30" s="55"/>
      <c r="Q30" s="55"/>
      <c r="R30" s="41"/>
      <c r="S30" s="166"/>
      <c r="T30" s="166"/>
      <c r="U30" s="55"/>
      <c r="V30" s="41"/>
      <c r="W30" s="166"/>
      <c r="X30" s="166"/>
      <c r="Y30" s="55"/>
    </row>
    <row r="31" spans="1:25">
      <c r="A31" s="85"/>
      <c r="B31" s="154"/>
      <c r="C31" s="155"/>
      <c r="D31" s="155"/>
      <c r="E31" s="41"/>
      <c r="F31" s="41"/>
      <c r="G31" s="155"/>
      <c r="H31" s="155"/>
      <c r="I31" s="41"/>
      <c r="J31" s="41"/>
      <c r="K31" s="155"/>
      <c r="L31" s="155"/>
      <c r="M31" s="41"/>
      <c r="N31" s="41"/>
      <c r="O31" s="41"/>
      <c r="P31" s="41"/>
      <c r="Q31" s="41"/>
      <c r="R31" s="41"/>
      <c r="S31" s="155"/>
      <c r="T31" s="155"/>
      <c r="U31" s="41"/>
      <c r="V31" s="41"/>
      <c r="W31" s="155"/>
      <c r="X31" s="155"/>
      <c r="Y31" s="41"/>
    </row>
    <row r="32" spans="1:25">
      <c r="A32" s="85"/>
      <c r="B32" s="156" t="s">
        <v>87</v>
      </c>
      <c r="C32" s="156" t="s">
        <v>198</v>
      </c>
      <c r="D32" s="158">
        <v>2902350</v>
      </c>
      <c r="E32" s="44"/>
      <c r="F32" s="44"/>
      <c r="G32" s="156" t="s">
        <v>198</v>
      </c>
      <c r="H32" s="158">
        <v>2109573</v>
      </c>
      <c r="I32" s="44"/>
      <c r="J32" s="44"/>
      <c r="K32" s="156" t="s">
        <v>198</v>
      </c>
      <c r="L32" s="158">
        <v>685201</v>
      </c>
      <c r="M32" s="44"/>
      <c r="N32" s="44"/>
      <c r="O32" s="156" t="s">
        <v>198</v>
      </c>
      <c r="P32" s="158">
        <v>49886</v>
      </c>
      <c r="Q32" s="44"/>
      <c r="R32" s="44"/>
      <c r="S32" s="156" t="s">
        <v>198</v>
      </c>
      <c r="T32" s="160" t="s">
        <v>753</v>
      </c>
      <c r="U32" s="156" t="s">
        <v>200</v>
      </c>
      <c r="V32" s="44"/>
      <c r="W32" s="156" t="s">
        <v>198</v>
      </c>
      <c r="X32" s="158">
        <v>5743122</v>
      </c>
      <c r="Y32" s="44"/>
    </row>
    <row r="33" spans="1:25" ht="15.75" thickBot="1">
      <c r="A33" s="85"/>
      <c r="B33" s="156"/>
      <c r="C33" s="157"/>
      <c r="D33" s="159"/>
      <c r="E33" s="53"/>
      <c r="F33" s="44"/>
      <c r="G33" s="157"/>
      <c r="H33" s="159"/>
      <c r="I33" s="53"/>
      <c r="J33" s="44"/>
      <c r="K33" s="157"/>
      <c r="L33" s="159"/>
      <c r="M33" s="53"/>
      <c r="N33" s="44"/>
      <c r="O33" s="157"/>
      <c r="P33" s="159"/>
      <c r="Q33" s="53"/>
      <c r="R33" s="44"/>
      <c r="S33" s="157"/>
      <c r="T33" s="161"/>
      <c r="U33" s="157"/>
      <c r="V33" s="44"/>
      <c r="W33" s="157"/>
      <c r="X33" s="159"/>
      <c r="Y33" s="53"/>
    </row>
    <row r="34" spans="1:25" ht="15.75" thickTop="1">
      <c r="A34" s="85"/>
      <c r="B34" s="162" t="s">
        <v>743</v>
      </c>
      <c r="C34" s="163" t="s">
        <v>198</v>
      </c>
      <c r="D34" s="165">
        <v>674632</v>
      </c>
      <c r="E34" s="55"/>
      <c r="F34" s="41"/>
      <c r="G34" s="163" t="s">
        <v>198</v>
      </c>
      <c r="H34" s="165">
        <v>561059</v>
      </c>
      <c r="I34" s="55"/>
      <c r="J34" s="41"/>
      <c r="K34" s="163" t="s">
        <v>198</v>
      </c>
      <c r="L34" s="165">
        <v>180956</v>
      </c>
      <c r="M34" s="55"/>
      <c r="N34" s="41"/>
      <c r="O34" s="163" t="s">
        <v>198</v>
      </c>
      <c r="P34" s="166" t="s">
        <v>754</v>
      </c>
      <c r="Q34" s="163" t="s">
        <v>200</v>
      </c>
      <c r="R34" s="41"/>
      <c r="S34" s="163" t="s">
        <v>198</v>
      </c>
      <c r="T34" s="166" t="s">
        <v>755</v>
      </c>
      <c r="U34" s="163" t="s">
        <v>200</v>
      </c>
      <c r="V34" s="41"/>
      <c r="W34" s="163" t="s">
        <v>198</v>
      </c>
      <c r="X34" s="165">
        <v>953933</v>
      </c>
      <c r="Y34" s="55"/>
    </row>
    <row r="35" spans="1:25">
      <c r="A35" s="85"/>
      <c r="B35" s="162"/>
      <c r="C35" s="162"/>
      <c r="D35" s="164"/>
      <c r="E35" s="41"/>
      <c r="F35" s="41"/>
      <c r="G35" s="162"/>
      <c r="H35" s="164"/>
      <c r="I35" s="41"/>
      <c r="J35" s="41"/>
      <c r="K35" s="162"/>
      <c r="L35" s="164"/>
      <c r="M35" s="41"/>
      <c r="N35" s="41"/>
      <c r="O35" s="162"/>
      <c r="P35" s="155"/>
      <c r="Q35" s="162"/>
      <c r="R35" s="41"/>
      <c r="S35" s="162"/>
      <c r="T35" s="155"/>
      <c r="U35" s="162"/>
      <c r="V35" s="41"/>
      <c r="W35" s="162"/>
      <c r="X35" s="164"/>
      <c r="Y35" s="41"/>
    </row>
    <row r="36" spans="1:25">
      <c r="A36" s="85"/>
      <c r="B36" s="156" t="s">
        <v>746</v>
      </c>
      <c r="C36" s="160"/>
      <c r="D36" s="160"/>
      <c r="E36" s="44"/>
      <c r="F36" s="44"/>
      <c r="G36" s="160"/>
      <c r="H36" s="160"/>
      <c r="I36" s="44"/>
      <c r="J36" s="44"/>
      <c r="K36" s="160"/>
      <c r="L36" s="160"/>
      <c r="M36" s="44"/>
      <c r="N36" s="44"/>
      <c r="O36" s="44"/>
      <c r="P36" s="44"/>
      <c r="Q36" s="44"/>
      <c r="R36" s="44"/>
      <c r="S36" s="160"/>
      <c r="T36" s="160"/>
      <c r="U36" s="44"/>
      <c r="V36" s="44"/>
      <c r="W36" s="160"/>
      <c r="X36" s="160"/>
      <c r="Y36" s="44"/>
    </row>
    <row r="37" spans="1:25">
      <c r="A37" s="85"/>
      <c r="B37" s="156"/>
      <c r="C37" s="160"/>
      <c r="D37" s="160"/>
      <c r="E37" s="44"/>
      <c r="F37" s="44"/>
      <c r="G37" s="160"/>
      <c r="H37" s="160"/>
      <c r="I37" s="44"/>
      <c r="J37" s="44"/>
      <c r="K37" s="160"/>
      <c r="L37" s="160"/>
      <c r="M37" s="44"/>
      <c r="N37" s="44"/>
      <c r="O37" s="44"/>
      <c r="P37" s="44"/>
      <c r="Q37" s="44"/>
      <c r="R37" s="44"/>
      <c r="S37" s="160"/>
      <c r="T37" s="160"/>
      <c r="U37" s="44"/>
      <c r="V37" s="44"/>
      <c r="W37" s="160"/>
      <c r="X37" s="160"/>
      <c r="Y37" s="44"/>
    </row>
    <row r="38" spans="1:25">
      <c r="A38" s="85"/>
      <c r="B38" s="153" t="s">
        <v>756</v>
      </c>
      <c r="C38" s="41"/>
      <c r="D38" s="41"/>
      <c r="E38" s="41"/>
      <c r="F38" s="17"/>
      <c r="G38" s="41"/>
      <c r="H38" s="41"/>
      <c r="I38" s="41"/>
      <c r="J38" s="17"/>
      <c r="K38" s="41"/>
      <c r="L38" s="41"/>
      <c r="M38" s="41"/>
      <c r="N38" s="17"/>
      <c r="O38" s="41"/>
      <c r="P38" s="41"/>
      <c r="Q38" s="41"/>
      <c r="R38" s="17"/>
      <c r="S38" s="41"/>
      <c r="T38" s="41"/>
      <c r="U38" s="41"/>
      <c r="V38" s="17"/>
      <c r="W38" s="155" t="s">
        <v>757</v>
      </c>
      <c r="X38" s="155"/>
      <c r="Y38" s="153" t="s">
        <v>200</v>
      </c>
    </row>
    <row r="39" spans="1:25">
      <c r="A39" s="85"/>
      <c r="B39" s="156" t="s">
        <v>154</v>
      </c>
      <c r="C39" s="160"/>
      <c r="D39" s="160"/>
      <c r="E39" s="44"/>
      <c r="F39" s="44"/>
      <c r="G39" s="160"/>
      <c r="H39" s="160"/>
      <c r="I39" s="44"/>
      <c r="J39" s="44"/>
      <c r="K39" s="160"/>
      <c r="L39" s="160"/>
      <c r="M39" s="44"/>
      <c r="N39" s="44"/>
      <c r="O39" s="44"/>
      <c r="P39" s="44"/>
      <c r="Q39" s="44"/>
      <c r="R39" s="44"/>
      <c r="S39" s="160"/>
      <c r="T39" s="160"/>
      <c r="U39" s="44"/>
      <c r="V39" s="44"/>
      <c r="W39" s="160" t="s">
        <v>758</v>
      </c>
      <c r="X39" s="160"/>
      <c r="Y39" s="156" t="s">
        <v>200</v>
      </c>
    </row>
    <row r="40" spans="1:25">
      <c r="A40" s="85"/>
      <c r="B40" s="156"/>
      <c r="C40" s="160"/>
      <c r="D40" s="160"/>
      <c r="E40" s="44"/>
      <c r="F40" s="44"/>
      <c r="G40" s="160"/>
      <c r="H40" s="160"/>
      <c r="I40" s="44"/>
      <c r="J40" s="44"/>
      <c r="K40" s="160"/>
      <c r="L40" s="160"/>
      <c r="M40" s="44"/>
      <c r="N40" s="44"/>
      <c r="O40" s="44"/>
      <c r="P40" s="44"/>
      <c r="Q40" s="44"/>
      <c r="R40" s="44"/>
      <c r="S40" s="160"/>
      <c r="T40" s="160"/>
      <c r="U40" s="44"/>
      <c r="V40" s="44"/>
      <c r="W40" s="160"/>
      <c r="X40" s="160"/>
      <c r="Y40" s="156"/>
    </row>
    <row r="41" spans="1:25">
      <c r="A41" s="85"/>
      <c r="B41" s="162" t="s">
        <v>104</v>
      </c>
      <c r="C41" s="155"/>
      <c r="D41" s="155"/>
      <c r="E41" s="41"/>
      <c r="F41" s="41"/>
      <c r="G41" s="155"/>
      <c r="H41" s="155"/>
      <c r="I41" s="41"/>
      <c r="J41" s="41"/>
      <c r="K41" s="155"/>
      <c r="L41" s="155"/>
      <c r="M41" s="41"/>
      <c r="N41" s="41"/>
      <c r="O41" s="41"/>
      <c r="P41" s="41"/>
      <c r="Q41" s="41"/>
      <c r="R41" s="41"/>
      <c r="S41" s="155"/>
      <c r="T41" s="155"/>
      <c r="U41" s="41"/>
      <c r="V41" s="41"/>
      <c r="W41" s="155" t="s">
        <v>759</v>
      </c>
      <c r="X41" s="155"/>
      <c r="Y41" s="162" t="s">
        <v>200</v>
      </c>
    </row>
    <row r="42" spans="1:25">
      <c r="A42" s="85"/>
      <c r="B42" s="162"/>
      <c r="C42" s="155"/>
      <c r="D42" s="155"/>
      <c r="E42" s="41"/>
      <c r="F42" s="41"/>
      <c r="G42" s="155"/>
      <c r="H42" s="155"/>
      <c r="I42" s="41"/>
      <c r="J42" s="41"/>
      <c r="K42" s="155"/>
      <c r="L42" s="155"/>
      <c r="M42" s="41"/>
      <c r="N42" s="41"/>
      <c r="O42" s="41"/>
      <c r="P42" s="41"/>
      <c r="Q42" s="41"/>
      <c r="R42" s="41"/>
      <c r="S42" s="155"/>
      <c r="T42" s="155"/>
      <c r="U42" s="41"/>
      <c r="V42" s="41"/>
      <c r="W42" s="155"/>
      <c r="X42" s="155"/>
      <c r="Y42" s="162"/>
    </row>
    <row r="43" spans="1:25">
      <c r="A43" s="85"/>
      <c r="B43" s="156" t="s">
        <v>751</v>
      </c>
      <c r="C43" s="160"/>
      <c r="D43" s="160"/>
      <c r="E43" s="44"/>
      <c r="F43" s="44"/>
      <c r="G43" s="160"/>
      <c r="H43" s="160"/>
      <c r="I43" s="44"/>
      <c r="J43" s="44"/>
      <c r="K43" s="160"/>
      <c r="L43" s="160"/>
      <c r="M43" s="44"/>
      <c r="N43" s="44"/>
      <c r="O43" s="44"/>
      <c r="P43" s="44"/>
      <c r="Q43" s="44"/>
      <c r="R43" s="44"/>
      <c r="S43" s="160"/>
      <c r="T43" s="160"/>
      <c r="U43" s="44"/>
      <c r="V43" s="44"/>
      <c r="W43" s="160" t="s">
        <v>760</v>
      </c>
      <c r="X43" s="160"/>
      <c r="Y43" s="156" t="s">
        <v>200</v>
      </c>
    </row>
    <row r="44" spans="1:25" ht="15.75" thickBot="1">
      <c r="A44" s="85"/>
      <c r="B44" s="156"/>
      <c r="C44" s="160"/>
      <c r="D44" s="160"/>
      <c r="E44" s="44"/>
      <c r="F44" s="44"/>
      <c r="G44" s="160"/>
      <c r="H44" s="160"/>
      <c r="I44" s="44"/>
      <c r="J44" s="44"/>
      <c r="K44" s="160"/>
      <c r="L44" s="160"/>
      <c r="M44" s="44"/>
      <c r="N44" s="44"/>
      <c r="O44" s="44"/>
      <c r="P44" s="44"/>
      <c r="Q44" s="44"/>
      <c r="R44" s="44"/>
      <c r="S44" s="160"/>
      <c r="T44" s="160"/>
      <c r="U44" s="44"/>
      <c r="V44" s="44"/>
      <c r="W44" s="167"/>
      <c r="X44" s="167"/>
      <c r="Y44" s="168"/>
    </row>
    <row r="45" spans="1:25">
      <c r="A45" s="85"/>
      <c r="B45" s="162" t="s">
        <v>396</v>
      </c>
      <c r="C45" s="155"/>
      <c r="D45" s="155"/>
      <c r="E45" s="41"/>
      <c r="F45" s="41"/>
      <c r="G45" s="155"/>
      <c r="H45" s="155"/>
      <c r="I45" s="41"/>
      <c r="J45" s="41"/>
      <c r="K45" s="155"/>
      <c r="L45" s="155"/>
      <c r="M45" s="41"/>
      <c r="N45" s="41"/>
      <c r="O45" s="41"/>
      <c r="P45" s="41"/>
      <c r="Q45" s="41"/>
      <c r="R45" s="41"/>
      <c r="S45" s="155"/>
      <c r="T45" s="155"/>
      <c r="U45" s="41"/>
      <c r="V45" s="41"/>
      <c r="W45" s="169" t="s">
        <v>198</v>
      </c>
      <c r="X45" s="171" t="s">
        <v>689</v>
      </c>
      <c r="Y45" s="169" t="s">
        <v>200</v>
      </c>
    </row>
    <row r="46" spans="1:25" ht="15.75" thickBot="1">
      <c r="A46" s="85"/>
      <c r="B46" s="162"/>
      <c r="C46" s="155"/>
      <c r="D46" s="155"/>
      <c r="E46" s="41"/>
      <c r="F46" s="41"/>
      <c r="G46" s="155"/>
      <c r="H46" s="155"/>
      <c r="I46" s="41"/>
      <c r="J46" s="41"/>
      <c r="K46" s="155"/>
      <c r="L46" s="155"/>
      <c r="M46" s="41"/>
      <c r="N46" s="41"/>
      <c r="O46" s="41"/>
      <c r="P46" s="41"/>
      <c r="Q46" s="41"/>
      <c r="R46" s="41"/>
      <c r="S46" s="155"/>
      <c r="T46" s="155"/>
      <c r="U46" s="41"/>
      <c r="V46" s="41"/>
      <c r="W46" s="170"/>
      <c r="X46" s="172"/>
      <c r="Y46" s="170"/>
    </row>
    <row r="47" spans="1:25" ht="15.75" thickTop="1">
      <c r="A47" s="85"/>
      <c r="B47" s="156" t="s">
        <v>168</v>
      </c>
      <c r="C47" s="156" t="s">
        <v>198</v>
      </c>
      <c r="D47" s="158">
        <v>632796</v>
      </c>
      <c r="E47" s="44"/>
      <c r="F47" s="44"/>
      <c r="G47" s="156" t="s">
        <v>198</v>
      </c>
      <c r="H47" s="158">
        <v>523555</v>
      </c>
      <c r="I47" s="44"/>
      <c r="J47" s="44"/>
      <c r="K47" s="156" t="s">
        <v>198</v>
      </c>
      <c r="L47" s="158">
        <v>56825</v>
      </c>
      <c r="M47" s="44"/>
      <c r="N47" s="44"/>
      <c r="O47" s="156" t="s">
        <v>198</v>
      </c>
      <c r="P47" s="158">
        <v>115421</v>
      </c>
      <c r="Q47" s="44"/>
      <c r="R47" s="44"/>
      <c r="S47" s="156" t="s">
        <v>198</v>
      </c>
      <c r="T47" s="158">
        <v>92520</v>
      </c>
      <c r="U47" s="44"/>
      <c r="V47" s="44"/>
      <c r="W47" s="173" t="s">
        <v>198</v>
      </c>
      <c r="X47" s="174">
        <v>1421117</v>
      </c>
      <c r="Y47" s="68"/>
    </row>
    <row r="48" spans="1:25" ht="15.75" thickBot="1">
      <c r="A48" s="85"/>
      <c r="B48" s="156"/>
      <c r="C48" s="157"/>
      <c r="D48" s="159"/>
      <c r="E48" s="53"/>
      <c r="F48" s="44"/>
      <c r="G48" s="157"/>
      <c r="H48" s="159"/>
      <c r="I48" s="53"/>
      <c r="J48" s="44"/>
      <c r="K48" s="157"/>
      <c r="L48" s="159"/>
      <c r="M48" s="53"/>
      <c r="N48" s="44"/>
      <c r="O48" s="157"/>
      <c r="P48" s="159"/>
      <c r="Q48" s="53"/>
      <c r="R48" s="44"/>
      <c r="S48" s="157"/>
      <c r="T48" s="159"/>
      <c r="U48" s="53"/>
      <c r="V48" s="44"/>
      <c r="W48" s="157"/>
      <c r="X48" s="159"/>
      <c r="Y48" s="53"/>
    </row>
    <row r="49" spans="1:25" ht="15.75" thickTop="1">
      <c r="A49" s="85"/>
      <c r="B49" s="154" t="s">
        <v>290</v>
      </c>
      <c r="C49" s="166"/>
      <c r="D49" s="166"/>
      <c r="E49" s="55"/>
      <c r="F49" s="41"/>
      <c r="G49" s="166"/>
      <c r="H49" s="166"/>
      <c r="I49" s="55"/>
      <c r="J49" s="41"/>
      <c r="K49" s="166"/>
      <c r="L49" s="166"/>
      <c r="M49" s="55"/>
      <c r="N49" s="41"/>
      <c r="O49" s="55"/>
      <c r="P49" s="55"/>
      <c r="Q49" s="55"/>
      <c r="R49" s="41"/>
      <c r="S49" s="166"/>
      <c r="T49" s="166"/>
      <c r="U49" s="55"/>
      <c r="V49" s="41"/>
      <c r="W49" s="166"/>
      <c r="X49" s="166"/>
      <c r="Y49" s="55"/>
    </row>
    <row r="50" spans="1:25">
      <c r="A50" s="85"/>
      <c r="B50" s="154"/>
      <c r="C50" s="155"/>
      <c r="D50" s="155"/>
      <c r="E50" s="41"/>
      <c r="F50" s="41"/>
      <c r="G50" s="155"/>
      <c r="H50" s="155"/>
      <c r="I50" s="41"/>
      <c r="J50" s="41"/>
      <c r="K50" s="155"/>
      <c r="L50" s="155"/>
      <c r="M50" s="41"/>
      <c r="N50" s="41"/>
      <c r="O50" s="41"/>
      <c r="P50" s="41"/>
      <c r="Q50" s="41"/>
      <c r="R50" s="41"/>
      <c r="S50" s="155"/>
      <c r="T50" s="155"/>
      <c r="U50" s="41"/>
      <c r="V50" s="41"/>
      <c r="W50" s="155"/>
      <c r="X50" s="155"/>
      <c r="Y50" s="41"/>
    </row>
    <row r="51" spans="1:25">
      <c r="A51" s="85"/>
      <c r="B51" s="156" t="s">
        <v>87</v>
      </c>
      <c r="C51" s="156" t="s">
        <v>198</v>
      </c>
      <c r="D51" s="158">
        <v>3456758</v>
      </c>
      <c r="E51" s="44"/>
      <c r="F51" s="44"/>
      <c r="G51" s="156" t="s">
        <v>198</v>
      </c>
      <c r="H51" s="158">
        <v>2249447</v>
      </c>
      <c r="I51" s="44"/>
      <c r="J51" s="44"/>
      <c r="K51" s="156" t="s">
        <v>198</v>
      </c>
      <c r="L51" s="158">
        <v>648926</v>
      </c>
      <c r="M51" s="44"/>
      <c r="N51" s="44"/>
      <c r="O51" s="156" t="s">
        <v>198</v>
      </c>
      <c r="P51" s="158">
        <v>27103</v>
      </c>
      <c r="Q51" s="44"/>
      <c r="R51" s="44"/>
      <c r="S51" s="156" t="s">
        <v>198</v>
      </c>
      <c r="T51" s="160" t="s">
        <v>761</v>
      </c>
      <c r="U51" s="156" t="s">
        <v>200</v>
      </c>
      <c r="V51" s="44"/>
      <c r="W51" s="156" t="s">
        <v>198</v>
      </c>
      <c r="X51" s="158">
        <v>6380817</v>
      </c>
      <c r="Y51" s="44"/>
    </row>
    <row r="52" spans="1:25" ht="15.75" thickBot="1">
      <c r="A52" s="85"/>
      <c r="B52" s="156"/>
      <c r="C52" s="157"/>
      <c r="D52" s="159"/>
      <c r="E52" s="53"/>
      <c r="F52" s="44"/>
      <c r="G52" s="157"/>
      <c r="H52" s="159"/>
      <c r="I52" s="53"/>
      <c r="J52" s="44"/>
      <c r="K52" s="157"/>
      <c r="L52" s="159"/>
      <c r="M52" s="53"/>
      <c r="N52" s="44"/>
      <c r="O52" s="157"/>
      <c r="P52" s="159"/>
      <c r="Q52" s="53"/>
      <c r="R52" s="44"/>
      <c r="S52" s="157"/>
      <c r="T52" s="161"/>
      <c r="U52" s="157"/>
      <c r="V52" s="44"/>
      <c r="W52" s="157"/>
      <c r="X52" s="159"/>
      <c r="Y52" s="53"/>
    </row>
    <row r="53" spans="1:25" ht="15.75" thickTop="1">
      <c r="A53" s="85"/>
      <c r="B53" s="162" t="s">
        <v>743</v>
      </c>
      <c r="C53" s="163" t="s">
        <v>198</v>
      </c>
      <c r="D53" s="165">
        <v>1047297</v>
      </c>
      <c r="E53" s="55"/>
      <c r="F53" s="41"/>
      <c r="G53" s="163" t="s">
        <v>198</v>
      </c>
      <c r="H53" s="165">
        <v>747247</v>
      </c>
      <c r="I53" s="55"/>
      <c r="J53" s="41"/>
      <c r="K53" s="163" t="s">
        <v>198</v>
      </c>
      <c r="L53" s="165">
        <v>168790</v>
      </c>
      <c r="M53" s="55"/>
      <c r="N53" s="41"/>
      <c r="O53" s="163" t="s">
        <v>198</v>
      </c>
      <c r="P53" s="166" t="s">
        <v>762</v>
      </c>
      <c r="Q53" s="163" t="s">
        <v>200</v>
      </c>
      <c r="R53" s="41"/>
      <c r="S53" s="163" t="s">
        <v>198</v>
      </c>
      <c r="T53" s="166" t="s">
        <v>763</v>
      </c>
      <c r="U53" s="163" t="s">
        <v>200</v>
      </c>
      <c r="V53" s="41"/>
      <c r="W53" s="163" t="s">
        <v>198</v>
      </c>
      <c r="X53" s="165">
        <v>1554750</v>
      </c>
      <c r="Y53" s="55"/>
    </row>
    <row r="54" spans="1:25">
      <c r="A54" s="85"/>
      <c r="B54" s="162"/>
      <c r="C54" s="162"/>
      <c r="D54" s="164"/>
      <c r="E54" s="41"/>
      <c r="F54" s="41"/>
      <c r="G54" s="162"/>
      <c r="H54" s="164"/>
      <c r="I54" s="41"/>
      <c r="J54" s="41"/>
      <c r="K54" s="162"/>
      <c r="L54" s="164"/>
      <c r="M54" s="41"/>
      <c r="N54" s="41"/>
      <c r="O54" s="162"/>
      <c r="P54" s="155"/>
      <c r="Q54" s="162"/>
      <c r="R54" s="41"/>
      <c r="S54" s="162"/>
      <c r="T54" s="155"/>
      <c r="U54" s="162"/>
      <c r="V54" s="41"/>
      <c r="W54" s="162"/>
      <c r="X54" s="164"/>
      <c r="Y54" s="41"/>
    </row>
    <row r="55" spans="1:25">
      <c r="A55" s="85"/>
      <c r="B55" s="156" t="s">
        <v>746</v>
      </c>
      <c r="C55" s="160"/>
      <c r="D55" s="160"/>
      <c r="E55" s="44"/>
      <c r="F55" s="44"/>
      <c r="G55" s="160"/>
      <c r="H55" s="160"/>
      <c r="I55" s="44"/>
      <c r="J55" s="44"/>
      <c r="K55" s="160"/>
      <c r="L55" s="160"/>
      <c r="M55" s="44"/>
      <c r="N55" s="44"/>
      <c r="O55" s="44"/>
      <c r="P55" s="44"/>
      <c r="Q55" s="44"/>
      <c r="R55" s="44"/>
      <c r="S55" s="160"/>
      <c r="T55" s="160"/>
      <c r="U55" s="44"/>
      <c r="V55" s="44"/>
      <c r="W55" s="160"/>
      <c r="X55" s="160"/>
      <c r="Y55" s="44"/>
    </row>
    <row r="56" spans="1:25">
      <c r="A56" s="85"/>
      <c r="B56" s="156"/>
      <c r="C56" s="160"/>
      <c r="D56" s="160"/>
      <c r="E56" s="44"/>
      <c r="F56" s="44"/>
      <c r="G56" s="160"/>
      <c r="H56" s="160"/>
      <c r="I56" s="44"/>
      <c r="J56" s="44"/>
      <c r="K56" s="160"/>
      <c r="L56" s="160"/>
      <c r="M56" s="44"/>
      <c r="N56" s="44"/>
      <c r="O56" s="44"/>
      <c r="P56" s="44"/>
      <c r="Q56" s="44"/>
      <c r="R56" s="44"/>
      <c r="S56" s="160"/>
      <c r="T56" s="160"/>
      <c r="U56" s="44"/>
      <c r="V56" s="44"/>
      <c r="W56" s="160"/>
      <c r="X56" s="160"/>
      <c r="Y56" s="44"/>
    </row>
    <row r="57" spans="1:25">
      <c r="A57" s="85"/>
      <c r="B57" s="162" t="s">
        <v>154</v>
      </c>
      <c r="C57" s="155"/>
      <c r="D57" s="155"/>
      <c r="E57" s="41"/>
      <c r="F57" s="41"/>
      <c r="G57" s="155"/>
      <c r="H57" s="155"/>
      <c r="I57" s="41"/>
      <c r="J57" s="41"/>
      <c r="K57" s="155"/>
      <c r="L57" s="155"/>
      <c r="M57" s="41"/>
      <c r="N57" s="41"/>
      <c r="O57" s="41"/>
      <c r="P57" s="41"/>
      <c r="Q57" s="41"/>
      <c r="R57" s="41"/>
      <c r="S57" s="155"/>
      <c r="T57" s="155"/>
      <c r="U57" s="41"/>
      <c r="V57" s="41"/>
      <c r="W57" s="155" t="s">
        <v>764</v>
      </c>
      <c r="X57" s="155"/>
      <c r="Y57" s="162" t="s">
        <v>200</v>
      </c>
    </row>
    <row r="58" spans="1:25">
      <c r="A58" s="85"/>
      <c r="B58" s="162"/>
      <c r="C58" s="155"/>
      <c r="D58" s="155"/>
      <c r="E58" s="41"/>
      <c r="F58" s="41"/>
      <c r="G58" s="155"/>
      <c r="H58" s="155"/>
      <c r="I58" s="41"/>
      <c r="J58" s="41"/>
      <c r="K58" s="155"/>
      <c r="L58" s="155"/>
      <c r="M58" s="41"/>
      <c r="N58" s="41"/>
      <c r="O58" s="41"/>
      <c r="P58" s="41"/>
      <c r="Q58" s="41"/>
      <c r="R58" s="41"/>
      <c r="S58" s="155"/>
      <c r="T58" s="155"/>
      <c r="U58" s="41"/>
      <c r="V58" s="41"/>
      <c r="W58" s="155"/>
      <c r="X58" s="155"/>
      <c r="Y58" s="162"/>
    </row>
    <row r="59" spans="1:25">
      <c r="A59" s="85"/>
      <c r="B59" s="156" t="s">
        <v>104</v>
      </c>
      <c r="C59" s="160"/>
      <c r="D59" s="160"/>
      <c r="E59" s="44"/>
      <c r="F59" s="44"/>
      <c r="G59" s="160"/>
      <c r="H59" s="160"/>
      <c r="I59" s="44"/>
      <c r="J59" s="44"/>
      <c r="K59" s="160"/>
      <c r="L59" s="160"/>
      <c r="M59" s="44"/>
      <c r="N59" s="44"/>
      <c r="O59" s="44"/>
      <c r="P59" s="44"/>
      <c r="Q59" s="44"/>
      <c r="R59" s="44"/>
      <c r="S59" s="160"/>
      <c r="T59" s="160"/>
      <c r="U59" s="44"/>
      <c r="V59" s="44"/>
      <c r="W59" s="160" t="s">
        <v>765</v>
      </c>
      <c r="X59" s="160"/>
      <c r="Y59" s="156" t="s">
        <v>200</v>
      </c>
    </row>
    <row r="60" spans="1:25">
      <c r="A60" s="85"/>
      <c r="B60" s="156"/>
      <c r="C60" s="160"/>
      <c r="D60" s="160"/>
      <c r="E60" s="44"/>
      <c r="F60" s="44"/>
      <c r="G60" s="160"/>
      <c r="H60" s="160"/>
      <c r="I60" s="44"/>
      <c r="J60" s="44"/>
      <c r="K60" s="160"/>
      <c r="L60" s="160"/>
      <c r="M60" s="44"/>
      <c r="N60" s="44"/>
      <c r="O60" s="44"/>
      <c r="P60" s="44"/>
      <c r="Q60" s="44"/>
      <c r="R60" s="44"/>
      <c r="S60" s="160"/>
      <c r="T60" s="160"/>
      <c r="U60" s="44"/>
      <c r="V60" s="44"/>
      <c r="W60" s="160"/>
      <c r="X60" s="160"/>
      <c r="Y60" s="156"/>
    </row>
    <row r="61" spans="1:25">
      <c r="A61" s="85"/>
      <c r="B61" s="162" t="s">
        <v>751</v>
      </c>
      <c r="C61" s="155"/>
      <c r="D61" s="155"/>
      <c r="E61" s="41"/>
      <c r="F61" s="41"/>
      <c r="G61" s="155"/>
      <c r="H61" s="155"/>
      <c r="I61" s="41"/>
      <c r="J61" s="41"/>
      <c r="K61" s="155"/>
      <c r="L61" s="155"/>
      <c r="M61" s="41"/>
      <c r="N61" s="41"/>
      <c r="O61" s="41"/>
      <c r="P61" s="41"/>
      <c r="Q61" s="41"/>
      <c r="R61" s="41"/>
      <c r="S61" s="155"/>
      <c r="T61" s="155"/>
      <c r="U61" s="41"/>
      <c r="V61" s="41"/>
      <c r="W61" s="155" t="s">
        <v>766</v>
      </c>
      <c r="X61" s="155"/>
      <c r="Y61" s="162" t="s">
        <v>200</v>
      </c>
    </row>
    <row r="62" spans="1:25" ht="15.75" thickBot="1">
      <c r="A62" s="85"/>
      <c r="B62" s="162"/>
      <c r="C62" s="155"/>
      <c r="D62" s="155"/>
      <c r="E62" s="41"/>
      <c r="F62" s="41"/>
      <c r="G62" s="155"/>
      <c r="H62" s="155"/>
      <c r="I62" s="41"/>
      <c r="J62" s="41"/>
      <c r="K62" s="155"/>
      <c r="L62" s="155"/>
      <c r="M62" s="41"/>
      <c r="N62" s="41"/>
      <c r="O62" s="41"/>
      <c r="P62" s="41"/>
      <c r="Q62" s="41"/>
      <c r="R62" s="41"/>
      <c r="S62" s="155"/>
      <c r="T62" s="155"/>
      <c r="U62" s="41"/>
      <c r="V62" s="41"/>
      <c r="W62" s="175"/>
      <c r="X62" s="175"/>
      <c r="Y62" s="176"/>
    </row>
    <row r="63" spans="1:25">
      <c r="A63" s="85"/>
      <c r="B63" s="156" t="s">
        <v>767</v>
      </c>
      <c r="C63" s="160"/>
      <c r="D63" s="160"/>
      <c r="E63" s="44"/>
      <c r="F63" s="44"/>
      <c r="G63" s="160"/>
      <c r="H63" s="160"/>
      <c r="I63" s="44"/>
      <c r="J63" s="44"/>
      <c r="K63" s="160"/>
      <c r="L63" s="160"/>
      <c r="M63" s="44"/>
      <c r="N63" s="44"/>
      <c r="O63" s="44"/>
      <c r="P63" s="44"/>
      <c r="Q63" s="44"/>
      <c r="R63" s="44"/>
      <c r="S63" s="160"/>
      <c r="T63" s="160"/>
      <c r="U63" s="44"/>
      <c r="V63" s="44"/>
      <c r="W63" s="177" t="s">
        <v>198</v>
      </c>
      <c r="X63" s="178">
        <v>613900</v>
      </c>
      <c r="Y63" s="52"/>
    </row>
    <row r="64" spans="1:25" ht="15.75" thickBot="1">
      <c r="A64" s="85"/>
      <c r="B64" s="156"/>
      <c r="C64" s="160"/>
      <c r="D64" s="160"/>
      <c r="E64" s="44"/>
      <c r="F64" s="44"/>
      <c r="G64" s="160"/>
      <c r="H64" s="160"/>
      <c r="I64" s="44"/>
      <c r="J64" s="44"/>
      <c r="K64" s="160"/>
      <c r="L64" s="160"/>
      <c r="M64" s="44"/>
      <c r="N64" s="44"/>
      <c r="O64" s="44"/>
      <c r="P64" s="44"/>
      <c r="Q64" s="44"/>
      <c r="R64" s="44"/>
      <c r="S64" s="160"/>
      <c r="T64" s="160"/>
      <c r="U64" s="44"/>
      <c r="V64" s="44"/>
      <c r="W64" s="157"/>
      <c r="X64" s="159"/>
      <c r="Y64" s="53"/>
    </row>
    <row r="65" spans="1:25" ht="15.75" thickTop="1">
      <c r="A65" s="85"/>
      <c r="B65" s="162" t="s">
        <v>168</v>
      </c>
      <c r="C65" s="162" t="s">
        <v>198</v>
      </c>
      <c r="D65" s="164">
        <v>656498</v>
      </c>
      <c r="E65" s="41"/>
      <c r="F65" s="41"/>
      <c r="G65" s="162" t="s">
        <v>198</v>
      </c>
      <c r="H65" s="164">
        <v>387345</v>
      </c>
      <c r="I65" s="41"/>
      <c r="J65" s="41"/>
      <c r="K65" s="162" t="s">
        <v>198</v>
      </c>
      <c r="L65" s="164">
        <v>86363</v>
      </c>
      <c r="M65" s="41"/>
      <c r="N65" s="41"/>
      <c r="O65" s="162" t="s">
        <v>198</v>
      </c>
      <c r="P65" s="164">
        <v>115479</v>
      </c>
      <c r="Q65" s="41"/>
      <c r="R65" s="41"/>
      <c r="S65" s="162" t="s">
        <v>198</v>
      </c>
      <c r="T65" s="164">
        <v>99020</v>
      </c>
      <c r="U65" s="41"/>
      <c r="V65" s="41"/>
      <c r="W65" s="163" t="s">
        <v>198</v>
      </c>
      <c r="X65" s="165">
        <v>1344705</v>
      </c>
      <c r="Y65" s="55"/>
    </row>
    <row r="66" spans="1:25" ht="15.75" thickBot="1">
      <c r="A66" s="85"/>
      <c r="B66" s="162"/>
      <c r="C66" s="170"/>
      <c r="D66" s="179"/>
      <c r="E66" s="64"/>
      <c r="F66" s="41"/>
      <c r="G66" s="170"/>
      <c r="H66" s="179"/>
      <c r="I66" s="64"/>
      <c r="J66" s="41"/>
      <c r="K66" s="170"/>
      <c r="L66" s="179"/>
      <c r="M66" s="64"/>
      <c r="N66" s="41"/>
      <c r="O66" s="170"/>
      <c r="P66" s="179"/>
      <c r="Q66" s="64"/>
      <c r="R66" s="41"/>
      <c r="S66" s="170"/>
      <c r="T66" s="179"/>
      <c r="U66" s="64"/>
      <c r="V66" s="41"/>
      <c r="W66" s="170"/>
      <c r="X66" s="179"/>
      <c r="Y66" s="64"/>
    </row>
    <row r="67" spans="1:25" ht="15.75" thickTop="1">
      <c r="A67" s="85"/>
      <c r="B67" s="180">
        <v>41639</v>
      </c>
      <c r="C67" s="181"/>
      <c r="D67" s="181"/>
      <c r="E67" s="68"/>
      <c r="F67" s="44"/>
      <c r="G67" s="181"/>
      <c r="H67" s="181"/>
      <c r="I67" s="68"/>
      <c r="J67" s="44"/>
      <c r="K67" s="181"/>
      <c r="L67" s="181"/>
      <c r="M67" s="68"/>
      <c r="N67" s="44"/>
      <c r="O67" s="68"/>
      <c r="P67" s="68"/>
      <c r="Q67" s="68"/>
      <c r="R67" s="44"/>
      <c r="S67" s="181"/>
      <c r="T67" s="181"/>
      <c r="U67" s="68"/>
      <c r="V67" s="44"/>
      <c r="W67" s="181"/>
      <c r="X67" s="181"/>
      <c r="Y67" s="68"/>
    </row>
    <row r="68" spans="1:25">
      <c r="A68" s="85"/>
      <c r="B68" s="180"/>
      <c r="C68" s="160"/>
      <c r="D68" s="160"/>
      <c r="E68" s="44"/>
      <c r="F68" s="44"/>
      <c r="G68" s="160"/>
      <c r="H68" s="160"/>
      <c r="I68" s="44"/>
      <c r="J68" s="44"/>
      <c r="K68" s="160"/>
      <c r="L68" s="160"/>
      <c r="M68" s="44"/>
      <c r="N68" s="44"/>
      <c r="O68" s="44"/>
      <c r="P68" s="44"/>
      <c r="Q68" s="44"/>
      <c r="R68" s="44"/>
      <c r="S68" s="160"/>
      <c r="T68" s="160"/>
      <c r="U68" s="44"/>
      <c r="V68" s="44"/>
      <c r="W68" s="160"/>
      <c r="X68" s="160"/>
      <c r="Y68" s="44"/>
    </row>
    <row r="69" spans="1:25">
      <c r="A69" s="85"/>
      <c r="B69" s="162" t="s">
        <v>768</v>
      </c>
      <c r="C69" s="162" t="s">
        <v>198</v>
      </c>
      <c r="D69" s="164">
        <v>3705642</v>
      </c>
      <c r="E69" s="41"/>
      <c r="F69" s="41"/>
      <c r="G69" s="162" t="s">
        <v>198</v>
      </c>
      <c r="H69" s="164">
        <v>2695091</v>
      </c>
      <c r="I69" s="41"/>
      <c r="J69" s="41"/>
      <c r="K69" s="162" t="s">
        <v>198</v>
      </c>
      <c r="L69" s="164">
        <v>451041</v>
      </c>
      <c r="M69" s="41"/>
      <c r="N69" s="41"/>
      <c r="O69" s="162" t="s">
        <v>198</v>
      </c>
      <c r="P69" s="164">
        <v>169062</v>
      </c>
      <c r="Q69" s="41"/>
      <c r="R69" s="41"/>
      <c r="S69" s="162" t="s">
        <v>198</v>
      </c>
      <c r="T69" s="164">
        <v>1659118</v>
      </c>
      <c r="U69" s="41"/>
      <c r="V69" s="41"/>
      <c r="W69" s="162" t="s">
        <v>198</v>
      </c>
      <c r="X69" s="164">
        <v>8679954</v>
      </c>
      <c r="Y69" s="41"/>
    </row>
    <row r="70" spans="1:25" ht="15.75" thickBot="1">
      <c r="A70" s="85"/>
      <c r="B70" s="162"/>
      <c r="C70" s="170"/>
      <c r="D70" s="179"/>
      <c r="E70" s="64"/>
      <c r="F70" s="41"/>
      <c r="G70" s="170"/>
      <c r="H70" s="179"/>
      <c r="I70" s="64"/>
      <c r="J70" s="41"/>
      <c r="K70" s="170"/>
      <c r="L70" s="179"/>
      <c r="M70" s="64"/>
      <c r="N70" s="41"/>
      <c r="O70" s="170"/>
      <c r="P70" s="179"/>
      <c r="Q70" s="64"/>
      <c r="R70" s="41"/>
      <c r="S70" s="170"/>
      <c r="T70" s="179"/>
      <c r="U70" s="64"/>
      <c r="V70" s="41"/>
      <c r="W70" s="170"/>
      <c r="X70" s="179"/>
      <c r="Y70" s="64"/>
    </row>
    <row r="71" spans="1:25" ht="15.75" thickTop="1">
      <c r="A71" s="85"/>
      <c r="B71" s="180">
        <v>41274</v>
      </c>
      <c r="C71" s="181"/>
      <c r="D71" s="181"/>
      <c r="E71" s="68"/>
      <c r="F71" s="44"/>
      <c r="G71" s="181"/>
      <c r="H71" s="181"/>
      <c r="I71" s="68"/>
      <c r="J71" s="44"/>
      <c r="K71" s="181"/>
      <c r="L71" s="181"/>
      <c r="M71" s="68"/>
      <c r="N71" s="44"/>
      <c r="O71" s="68"/>
      <c r="P71" s="68"/>
      <c r="Q71" s="68"/>
      <c r="R71" s="44"/>
      <c r="S71" s="181"/>
      <c r="T71" s="181"/>
      <c r="U71" s="68"/>
      <c r="V71" s="44"/>
      <c r="W71" s="181"/>
      <c r="X71" s="181"/>
      <c r="Y71" s="68"/>
    </row>
    <row r="72" spans="1:25">
      <c r="A72" s="85"/>
      <c r="B72" s="180"/>
      <c r="C72" s="160"/>
      <c r="D72" s="160"/>
      <c r="E72" s="44"/>
      <c r="F72" s="44"/>
      <c r="G72" s="160"/>
      <c r="H72" s="160"/>
      <c r="I72" s="44"/>
      <c r="J72" s="44"/>
      <c r="K72" s="160"/>
      <c r="L72" s="160"/>
      <c r="M72" s="44"/>
      <c r="N72" s="44"/>
      <c r="O72" s="44"/>
      <c r="P72" s="44"/>
      <c r="Q72" s="44"/>
      <c r="R72" s="44"/>
      <c r="S72" s="160"/>
      <c r="T72" s="160"/>
      <c r="U72" s="44"/>
      <c r="V72" s="44"/>
      <c r="W72" s="160"/>
      <c r="X72" s="160"/>
      <c r="Y72" s="44"/>
    </row>
    <row r="73" spans="1:25">
      <c r="A73" s="85"/>
      <c r="B73" s="162" t="s">
        <v>768</v>
      </c>
      <c r="C73" s="162" t="s">
        <v>198</v>
      </c>
      <c r="D73" s="164">
        <v>4191668</v>
      </c>
      <c r="E73" s="41"/>
      <c r="F73" s="41"/>
      <c r="G73" s="162" t="s">
        <v>198</v>
      </c>
      <c r="H73" s="164">
        <v>2458361</v>
      </c>
      <c r="I73" s="41"/>
      <c r="J73" s="41"/>
      <c r="K73" s="162" t="s">
        <v>198</v>
      </c>
      <c r="L73" s="164">
        <v>484343</v>
      </c>
      <c r="M73" s="41"/>
      <c r="N73" s="41"/>
      <c r="O73" s="162" t="s">
        <v>198</v>
      </c>
      <c r="P73" s="164">
        <v>199365</v>
      </c>
      <c r="Q73" s="41"/>
      <c r="R73" s="41"/>
      <c r="S73" s="162" t="s">
        <v>198</v>
      </c>
      <c r="T73" s="164">
        <v>1889341</v>
      </c>
      <c r="U73" s="41"/>
      <c r="V73" s="41"/>
      <c r="W73" s="162" t="s">
        <v>198</v>
      </c>
      <c r="X73" s="164">
        <v>9223078</v>
      </c>
      <c r="Y73" s="41"/>
    </row>
    <row r="74" spans="1:25" ht="15.75" thickBot="1">
      <c r="A74" s="85"/>
      <c r="B74" s="162"/>
      <c r="C74" s="170"/>
      <c r="D74" s="179"/>
      <c r="E74" s="64"/>
      <c r="F74" s="41"/>
      <c r="G74" s="170"/>
      <c r="H74" s="179"/>
      <c r="I74" s="64"/>
      <c r="J74" s="41"/>
      <c r="K74" s="170"/>
      <c r="L74" s="179"/>
      <c r="M74" s="64"/>
      <c r="N74" s="41"/>
      <c r="O74" s="170"/>
      <c r="P74" s="179"/>
      <c r="Q74" s="64"/>
      <c r="R74" s="41"/>
      <c r="S74" s="170"/>
      <c r="T74" s="179"/>
      <c r="U74" s="64"/>
      <c r="V74" s="41"/>
      <c r="W74" s="170"/>
      <c r="X74" s="179"/>
      <c r="Y74" s="64"/>
    </row>
    <row r="75" spans="1:25" ht="15.75" thickTop="1"/>
  </sheetData>
  <mergeCells count="635">
    <mergeCell ref="B5:Y5"/>
    <mergeCell ref="B6:Y6"/>
    <mergeCell ref="V73:V74"/>
    <mergeCell ref="W73:W74"/>
    <mergeCell ref="X73:X74"/>
    <mergeCell ref="Y73:Y74"/>
    <mergeCell ref="A1:A2"/>
    <mergeCell ref="B1:Y1"/>
    <mergeCell ref="B2:Y2"/>
    <mergeCell ref="B3:Y3"/>
    <mergeCell ref="A4:A74"/>
    <mergeCell ref="B4:Y4"/>
    <mergeCell ref="P73:P74"/>
    <mergeCell ref="Q73:Q74"/>
    <mergeCell ref="R73:R74"/>
    <mergeCell ref="S73:S74"/>
    <mergeCell ref="T73:T74"/>
    <mergeCell ref="U73:U74"/>
    <mergeCell ref="J73:J74"/>
    <mergeCell ref="K73:K74"/>
    <mergeCell ref="L73:L74"/>
    <mergeCell ref="M73:M74"/>
    <mergeCell ref="N73:N74"/>
    <mergeCell ref="O73:O74"/>
    <mergeCell ref="W71:X72"/>
    <mergeCell ref="Y71:Y72"/>
    <mergeCell ref="B73:B74"/>
    <mergeCell ref="C73:C74"/>
    <mergeCell ref="D73:D74"/>
    <mergeCell ref="E73:E74"/>
    <mergeCell ref="F73:F74"/>
    <mergeCell ref="G73:G74"/>
    <mergeCell ref="H73:H74"/>
    <mergeCell ref="I73:I74"/>
    <mergeCell ref="N71:N72"/>
    <mergeCell ref="O71:Q72"/>
    <mergeCell ref="R71:R72"/>
    <mergeCell ref="S71:T72"/>
    <mergeCell ref="U71:U72"/>
    <mergeCell ref="V71:V72"/>
    <mergeCell ref="Y69:Y70"/>
    <mergeCell ref="B71:B72"/>
    <mergeCell ref="C71:D72"/>
    <mergeCell ref="E71:E72"/>
    <mergeCell ref="F71:F72"/>
    <mergeCell ref="G71:H72"/>
    <mergeCell ref="I71:I72"/>
    <mergeCell ref="J71:J72"/>
    <mergeCell ref="K71:L72"/>
    <mergeCell ref="M71:M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J67:J68"/>
    <mergeCell ref="K67:L68"/>
    <mergeCell ref="M67:M68"/>
    <mergeCell ref="N67:N68"/>
    <mergeCell ref="O67:Q68"/>
    <mergeCell ref="R67:R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3:T64"/>
    <mergeCell ref="U63:U64"/>
    <mergeCell ref="V63:V64"/>
    <mergeCell ref="W63:W64"/>
    <mergeCell ref="X63:X64"/>
    <mergeCell ref="Y63:Y64"/>
    <mergeCell ref="J63:J64"/>
    <mergeCell ref="K63:L64"/>
    <mergeCell ref="M63:M64"/>
    <mergeCell ref="N63:N64"/>
    <mergeCell ref="O63:Q64"/>
    <mergeCell ref="R63:R64"/>
    <mergeCell ref="B63:B64"/>
    <mergeCell ref="C63:D64"/>
    <mergeCell ref="E63:E64"/>
    <mergeCell ref="F63:F64"/>
    <mergeCell ref="G63:H64"/>
    <mergeCell ref="I63:I64"/>
    <mergeCell ref="R61:R62"/>
    <mergeCell ref="S61:T62"/>
    <mergeCell ref="U61:U62"/>
    <mergeCell ref="V61:V62"/>
    <mergeCell ref="W61:X62"/>
    <mergeCell ref="Y61:Y62"/>
    <mergeCell ref="I61:I62"/>
    <mergeCell ref="J61:J62"/>
    <mergeCell ref="K61:L62"/>
    <mergeCell ref="M61:M62"/>
    <mergeCell ref="N61:N62"/>
    <mergeCell ref="O61:Q62"/>
    <mergeCell ref="S59:T60"/>
    <mergeCell ref="U59:U60"/>
    <mergeCell ref="V59:V60"/>
    <mergeCell ref="W59:X60"/>
    <mergeCell ref="Y59:Y60"/>
    <mergeCell ref="B61:B62"/>
    <mergeCell ref="C61:D62"/>
    <mergeCell ref="E61:E62"/>
    <mergeCell ref="F61:F62"/>
    <mergeCell ref="G61:H62"/>
    <mergeCell ref="J59:J60"/>
    <mergeCell ref="K59:L60"/>
    <mergeCell ref="M59:M60"/>
    <mergeCell ref="N59:N60"/>
    <mergeCell ref="O59:Q60"/>
    <mergeCell ref="R59:R60"/>
    <mergeCell ref="B59:B60"/>
    <mergeCell ref="C59:D60"/>
    <mergeCell ref="E59:E60"/>
    <mergeCell ref="F59:F60"/>
    <mergeCell ref="G59:H60"/>
    <mergeCell ref="I59:I60"/>
    <mergeCell ref="R57:R58"/>
    <mergeCell ref="S57:T58"/>
    <mergeCell ref="U57:U58"/>
    <mergeCell ref="V57:V58"/>
    <mergeCell ref="W57:X58"/>
    <mergeCell ref="Y57:Y58"/>
    <mergeCell ref="I57:I58"/>
    <mergeCell ref="J57:J58"/>
    <mergeCell ref="K57:L58"/>
    <mergeCell ref="M57:M58"/>
    <mergeCell ref="N57:N58"/>
    <mergeCell ref="O57:Q58"/>
    <mergeCell ref="S55:T56"/>
    <mergeCell ref="U55:U56"/>
    <mergeCell ref="V55:V56"/>
    <mergeCell ref="W55:X56"/>
    <mergeCell ref="Y55:Y56"/>
    <mergeCell ref="B57:B58"/>
    <mergeCell ref="C57:D58"/>
    <mergeCell ref="E57:E58"/>
    <mergeCell ref="F57:F58"/>
    <mergeCell ref="G57:H58"/>
    <mergeCell ref="J55:J56"/>
    <mergeCell ref="K55:L56"/>
    <mergeCell ref="M55:M56"/>
    <mergeCell ref="N55:N56"/>
    <mergeCell ref="O55:Q56"/>
    <mergeCell ref="R55:R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U49:U50"/>
    <mergeCell ref="V49:V50"/>
    <mergeCell ref="W49:X50"/>
    <mergeCell ref="Y49:Y50"/>
    <mergeCell ref="B51:B52"/>
    <mergeCell ref="C51:C52"/>
    <mergeCell ref="D51:D52"/>
    <mergeCell ref="E51:E52"/>
    <mergeCell ref="F51:F52"/>
    <mergeCell ref="G51:G52"/>
    <mergeCell ref="K49:L50"/>
    <mergeCell ref="M49:M50"/>
    <mergeCell ref="N49:N50"/>
    <mergeCell ref="O49:Q50"/>
    <mergeCell ref="R49:R50"/>
    <mergeCell ref="S49:T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R45:R46"/>
    <mergeCell ref="S45:T46"/>
    <mergeCell ref="U45:U46"/>
    <mergeCell ref="V45:V46"/>
    <mergeCell ref="W45:W46"/>
    <mergeCell ref="X45:X46"/>
    <mergeCell ref="I45:I46"/>
    <mergeCell ref="J45:J46"/>
    <mergeCell ref="K45:L46"/>
    <mergeCell ref="M45:M46"/>
    <mergeCell ref="N45:N46"/>
    <mergeCell ref="O45:Q46"/>
    <mergeCell ref="S43:T44"/>
    <mergeCell ref="U43:U44"/>
    <mergeCell ref="V43:V44"/>
    <mergeCell ref="W43:X44"/>
    <mergeCell ref="Y43:Y44"/>
    <mergeCell ref="B45:B46"/>
    <mergeCell ref="C45:D46"/>
    <mergeCell ref="E45:E46"/>
    <mergeCell ref="F45:F46"/>
    <mergeCell ref="G45:H46"/>
    <mergeCell ref="J43:J44"/>
    <mergeCell ref="K43:L44"/>
    <mergeCell ref="M43:M44"/>
    <mergeCell ref="N43:N44"/>
    <mergeCell ref="O43:Q44"/>
    <mergeCell ref="R43:R44"/>
    <mergeCell ref="B43:B44"/>
    <mergeCell ref="C43:D44"/>
    <mergeCell ref="E43:E44"/>
    <mergeCell ref="F43:F44"/>
    <mergeCell ref="G43:H44"/>
    <mergeCell ref="I43:I44"/>
    <mergeCell ref="R41:R42"/>
    <mergeCell ref="S41:T42"/>
    <mergeCell ref="U41:U42"/>
    <mergeCell ref="V41:V42"/>
    <mergeCell ref="W41:X42"/>
    <mergeCell ref="Y41:Y42"/>
    <mergeCell ref="I41:I42"/>
    <mergeCell ref="J41:J42"/>
    <mergeCell ref="K41:L42"/>
    <mergeCell ref="M41:M42"/>
    <mergeCell ref="N41:N42"/>
    <mergeCell ref="O41:Q42"/>
    <mergeCell ref="S39:T40"/>
    <mergeCell ref="U39:U40"/>
    <mergeCell ref="V39:V40"/>
    <mergeCell ref="W39:X40"/>
    <mergeCell ref="Y39:Y40"/>
    <mergeCell ref="B41:B42"/>
    <mergeCell ref="C41:D42"/>
    <mergeCell ref="E41:E42"/>
    <mergeCell ref="F41:F42"/>
    <mergeCell ref="G41:H42"/>
    <mergeCell ref="J39:J40"/>
    <mergeCell ref="K39:L40"/>
    <mergeCell ref="M39:M40"/>
    <mergeCell ref="N39:N40"/>
    <mergeCell ref="O39:Q40"/>
    <mergeCell ref="R39:R40"/>
    <mergeCell ref="B39:B40"/>
    <mergeCell ref="C39:D40"/>
    <mergeCell ref="E39:E40"/>
    <mergeCell ref="F39:F40"/>
    <mergeCell ref="G39:H40"/>
    <mergeCell ref="I39:I40"/>
    <mergeCell ref="U36:U37"/>
    <mergeCell ref="V36:V37"/>
    <mergeCell ref="W36:X37"/>
    <mergeCell ref="Y36:Y37"/>
    <mergeCell ref="C38:E38"/>
    <mergeCell ref="G38:I38"/>
    <mergeCell ref="K38:M38"/>
    <mergeCell ref="O38:Q38"/>
    <mergeCell ref="S38:U38"/>
    <mergeCell ref="W38:X38"/>
    <mergeCell ref="K36:L37"/>
    <mergeCell ref="M36:M37"/>
    <mergeCell ref="N36:N37"/>
    <mergeCell ref="O36:Q37"/>
    <mergeCell ref="R36:R37"/>
    <mergeCell ref="S36:T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J30:J31"/>
    <mergeCell ref="K30:L31"/>
    <mergeCell ref="M30:M31"/>
    <mergeCell ref="N30:N31"/>
    <mergeCell ref="O30:Q31"/>
    <mergeCell ref="R30:R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T27"/>
    <mergeCell ref="U26:U27"/>
    <mergeCell ref="V26:V27"/>
    <mergeCell ref="W26:W27"/>
    <mergeCell ref="X26:X27"/>
    <mergeCell ref="Y26:Y27"/>
    <mergeCell ref="J26:J27"/>
    <mergeCell ref="K26:L27"/>
    <mergeCell ref="M26:M27"/>
    <mergeCell ref="N26:N27"/>
    <mergeCell ref="O26:Q27"/>
    <mergeCell ref="R26:R27"/>
    <mergeCell ref="U24:U25"/>
    <mergeCell ref="V24:V25"/>
    <mergeCell ref="W24:X25"/>
    <mergeCell ref="Y24:Y25"/>
    <mergeCell ref="B26:B27"/>
    <mergeCell ref="C26:D27"/>
    <mergeCell ref="E26:E27"/>
    <mergeCell ref="F26:F27"/>
    <mergeCell ref="G26:H27"/>
    <mergeCell ref="I26:I27"/>
    <mergeCell ref="K24:L25"/>
    <mergeCell ref="M24:M25"/>
    <mergeCell ref="N24:N25"/>
    <mergeCell ref="O24:Q25"/>
    <mergeCell ref="R24:R25"/>
    <mergeCell ref="S24:T25"/>
    <mergeCell ref="V22:V23"/>
    <mergeCell ref="W22:X23"/>
    <mergeCell ref="Y22:Y23"/>
    <mergeCell ref="B24:B25"/>
    <mergeCell ref="C24:D25"/>
    <mergeCell ref="E24:E25"/>
    <mergeCell ref="F24:F25"/>
    <mergeCell ref="G24:H25"/>
    <mergeCell ref="I24:I25"/>
    <mergeCell ref="J24:J25"/>
    <mergeCell ref="M22:M23"/>
    <mergeCell ref="N22:N23"/>
    <mergeCell ref="O22:Q23"/>
    <mergeCell ref="R22:R23"/>
    <mergeCell ref="S22:T23"/>
    <mergeCell ref="U22:U23"/>
    <mergeCell ref="W20:X21"/>
    <mergeCell ref="Y20:Y21"/>
    <mergeCell ref="B22:B23"/>
    <mergeCell ref="C22:D23"/>
    <mergeCell ref="E22:E23"/>
    <mergeCell ref="F22:F23"/>
    <mergeCell ref="G22:H23"/>
    <mergeCell ref="I22:I23"/>
    <mergeCell ref="J22:J23"/>
    <mergeCell ref="K22:L23"/>
    <mergeCell ref="N20:N21"/>
    <mergeCell ref="O20:Q21"/>
    <mergeCell ref="R20:R21"/>
    <mergeCell ref="S20:T21"/>
    <mergeCell ref="U20:U21"/>
    <mergeCell ref="V20:V21"/>
    <mergeCell ref="W19:X19"/>
    <mergeCell ref="B20:B21"/>
    <mergeCell ref="C20:D21"/>
    <mergeCell ref="E20:E21"/>
    <mergeCell ref="F20:F21"/>
    <mergeCell ref="G20:H21"/>
    <mergeCell ref="I20:I21"/>
    <mergeCell ref="J20:J21"/>
    <mergeCell ref="K20:L21"/>
    <mergeCell ref="M20:M21"/>
    <mergeCell ref="S17:T18"/>
    <mergeCell ref="U17:U18"/>
    <mergeCell ref="V17:V18"/>
    <mergeCell ref="W17:X18"/>
    <mergeCell ref="Y17:Y18"/>
    <mergeCell ref="C19:E19"/>
    <mergeCell ref="G19:I19"/>
    <mergeCell ref="K19:M19"/>
    <mergeCell ref="O19:Q19"/>
    <mergeCell ref="S19:U19"/>
    <mergeCell ref="J17:J18"/>
    <mergeCell ref="K17:L18"/>
    <mergeCell ref="M17:M18"/>
    <mergeCell ref="N17:N18"/>
    <mergeCell ref="O17:Q18"/>
    <mergeCell ref="R17:R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X14"/>
    <mergeCell ref="Y13:Y14"/>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W11:X12"/>
    <mergeCell ref="Y11:Y12"/>
    <mergeCell ref="B13:B14"/>
    <mergeCell ref="C13:C14"/>
    <mergeCell ref="D13:D14"/>
    <mergeCell ref="E13:E14"/>
    <mergeCell ref="F13:F14"/>
    <mergeCell ref="G13:G14"/>
    <mergeCell ref="H13:H14"/>
    <mergeCell ref="I13:I14"/>
    <mergeCell ref="N11:N12"/>
    <mergeCell ref="O11:Q12"/>
    <mergeCell ref="R11:R12"/>
    <mergeCell ref="S11:T12"/>
    <mergeCell ref="U11:U12"/>
    <mergeCell ref="V11:V12"/>
    <mergeCell ref="C10:Y10"/>
    <mergeCell ref="B11:B12"/>
    <mergeCell ref="C11:D12"/>
    <mergeCell ref="E11:E12"/>
    <mergeCell ref="F11:F12"/>
    <mergeCell ref="G11:H12"/>
    <mergeCell ref="I11:I12"/>
    <mergeCell ref="J11:J12"/>
    <mergeCell ref="K11:L12"/>
    <mergeCell ref="M11:M12"/>
    <mergeCell ref="B7:Y7"/>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7109375" customWidth="1"/>
    <col min="4" max="4" width="26.85546875" customWidth="1"/>
    <col min="5" max="5" width="4.42578125" customWidth="1"/>
    <col min="6" max="6" width="26.85546875" customWidth="1"/>
    <col min="7" max="7" width="5.7109375" customWidth="1"/>
    <col min="8" max="8" width="26.85546875" customWidth="1"/>
    <col min="9" max="9" width="4.42578125" customWidth="1"/>
    <col min="10" max="10" width="26.85546875" customWidth="1"/>
    <col min="11" max="11" width="5.7109375" customWidth="1"/>
    <col min="12" max="12" width="26.85546875" customWidth="1"/>
    <col min="13" max="13" width="4.42578125" customWidth="1"/>
    <col min="14" max="14" width="26.85546875" customWidth="1"/>
    <col min="15" max="15" width="5.7109375" customWidth="1"/>
    <col min="16" max="16" width="26.85546875" customWidth="1"/>
    <col min="17" max="17" width="4.42578125"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70</v>
      </c>
      <c r="B3" s="84" t="s">
        <v>7</v>
      </c>
      <c r="C3" s="84"/>
      <c r="D3" s="84"/>
      <c r="E3" s="84"/>
      <c r="F3" s="84"/>
      <c r="G3" s="84"/>
      <c r="H3" s="84"/>
      <c r="I3" s="84"/>
      <c r="J3" s="84"/>
      <c r="K3" s="84"/>
      <c r="L3" s="84"/>
      <c r="M3" s="84"/>
      <c r="N3" s="84"/>
      <c r="O3" s="84"/>
      <c r="P3" s="84"/>
      <c r="Q3" s="84"/>
    </row>
    <row r="4" spans="1:17" ht="15" customHeight="1">
      <c r="A4" s="85" t="s">
        <v>771</v>
      </c>
      <c r="B4" s="84" t="s">
        <v>7</v>
      </c>
      <c r="C4" s="84"/>
      <c r="D4" s="84"/>
      <c r="E4" s="84"/>
      <c r="F4" s="84"/>
      <c r="G4" s="84"/>
      <c r="H4" s="84"/>
      <c r="I4" s="84"/>
      <c r="J4" s="84"/>
      <c r="K4" s="84"/>
      <c r="L4" s="84"/>
      <c r="M4" s="84"/>
      <c r="N4" s="84"/>
      <c r="O4" s="84"/>
      <c r="P4" s="84"/>
      <c r="Q4" s="84"/>
    </row>
    <row r="5" spans="1:17">
      <c r="A5" s="85"/>
      <c r="B5" s="90" t="s">
        <v>769</v>
      </c>
      <c r="C5" s="90"/>
      <c r="D5" s="90"/>
      <c r="E5" s="90"/>
      <c r="F5" s="90"/>
      <c r="G5" s="90"/>
      <c r="H5" s="90"/>
      <c r="I5" s="90"/>
      <c r="J5" s="90"/>
      <c r="K5" s="90"/>
      <c r="L5" s="90"/>
      <c r="M5" s="90"/>
      <c r="N5" s="90"/>
      <c r="O5" s="90"/>
      <c r="P5" s="90"/>
      <c r="Q5" s="90"/>
    </row>
    <row r="6" spans="1:17">
      <c r="A6" s="85"/>
      <c r="B6" s="27"/>
      <c r="C6" s="27"/>
      <c r="D6" s="27"/>
      <c r="E6" s="27"/>
      <c r="F6" s="27"/>
      <c r="G6" s="27"/>
      <c r="H6" s="27"/>
      <c r="I6" s="27"/>
      <c r="J6" s="27"/>
      <c r="K6" s="27"/>
      <c r="L6" s="27"/>
      <c r="M6" s="27"/>
      <c r="N6" s="27"/>
      <c r="O6" s="27"/>
      <c r="P6" s="27"/>
      <c r="Q6" s="27"/>
    </row>
    <row r="7" spans="1:17">
      <c r="A7" s="85"/>
      <c r="B7" s="10"/>
      <c r="C7" s="10"/>
      <c r="D7" s="10"/>
      <c r="E7" s="10"/>
      <c r="F7" s="10"/>
      <c r="G7" s="10"/>
      <c r="H7" s="10"/>
      <c r="I7" s="10"/>
      <c r="J7" s="10"/>
      <c r="K7" s="10"/>
      <c r="L7" s="10"/>
      <c r="M7" s="10"/>
      <c r="N7" s="10"/>
      <c r="O7" s="10"/>
      <c r="P7" s="10"/>
      <c r="Q7" s="10"/>
    </row>
    <row r="8" spans="1:17" ht="15.75" thickBot="1">
      <c r="A8" s="85"/>
      <c r="B8" s="12"/>
      <c r="C8" s="37" t="s">
        <v>772</v>
      </c>
      <c r="D8" s="37"/>
      <c r="E8" s="37"/>
      <c r="F8" s="12"/>
      <c r="G8" s="37" t="s">
        <v>773</v>
      </c>
      <c r="H8" s="37"/>
      <c r="I8" s="37"/>
      <c r="J8" s="12"/>
      <c r="K8" s="37" t="s">
        <v>774</v>
      </c>
      <c r="L8" s="37"/>
      <c r="M8" s="37"/>
      <c r="N8" s="12"/>
      <c r="O8" s="37" t="s">
        <v>775</v>
      </c>
      <c r="P8" s="37"/>
      <c r="Q8" s="37"/>
    </row>
    <row r="9" spans="1:17">
      <c r="A9" s="85"/>
      <c r="B9" s="31"/>
      <c r="C9" s="29" t="s">
        <v>776</v>
      </c>
      <c r="D9" s="29"/>
      <c r="E9" s="29"/>
      <c r="F9" s="29"/>
      <c r="G9" s="29"/>
      <c r="H9" s="29"/>
      <c r="I9" s="29"/>
      <c r="J9" s="29"/>
      <c r="K9" s="29"/>
      <c r="L9" s="29"/>
      <c r="M9" s="29"/>
      <c r="N9" s="29"/>
      <c r="O9" s="29"/>
      <c r="P9" s="29"/>
      <c r="Q9" s="29"/>
    </row>
    <row r="10" spans="1:17">
      <c r="A10" s="85"/>
      <c r="B10" s="39">
        <v>2013</v>
      </c>
      <c r="C10" s="40"/>
      <c r="D10" s="40"/>
      <c r="E10" s="41"/>
      <c r="F10" s="41"/>
      <c r="G10" s="40"/>
      <c r="H10" s="40"/>
      <c r="I10" s="41"/>
      <c r="J10" s="41"/>
      <c r="K10" s="40"/>
      <c r="L10" s="40"/>
      <c r="M10" s="41"/>
      <c r="N10" s="41"/>
      <c r="O10" s="40"/>
      <c r="P10" s="40"/>
      <c r="Q10" s="41"/>
    </row>
    <row r="11" spans="1:17">
      <c r="A11" s="85"/>
      <c r="B11" s="39"/>
      <c r="C11" s="40"/>
      <c r="D11" s="40"/>
      <c r="E11" s="41"/>
      <c r="F11" s="41"/>
      <c r="G11" s="40"/>
      <c r="H11" s="40"/>
      <c r="I11" s="41"/>
      <c r="J11" s="41"/>
      <c r="K11" s="40"/>
      <c r="L11" s="40"/>
      <c r="M11" s="41"/>
      <c r="N11" s="41"/>
      <c r="O11" s="40"/>
      <c r="P11" s="40"/>
      <c r="Q11" s="41"/>
    </row>
    <row r="12" spans="1:17">
      <c r="A12" s="85"/>
      <c r="B12" s="136" t="s">
        <v>87</v>
      </c>
      <c r="C12" s="42" t="s">
        <v>198</v>
      </c>
      <c r="D12" s="43">
        <v>1330839</v>
      </c>
      <c r="E12" s="44"/>
      <c r="F12" s="44"/>
      <c r="G12" s="42" t="s">
        <v>198</v>
      </c>
      <c r="H12" s="43">
        <v>1259560</v>
      </c>
      <c r="I12" s="44"/>
      <c r="J12" s="44"/>
      <c r="K12" s="42" t="s">
        <v>198</v>
      </c>
      <c r="L12" s="43">
        <v>1101265</v>
      </c>
      <c r="M12" s="44"/>
      <c r="N12" s="44"/>
      <c r="O12" s="42" t="s">
        <v>198</v>
      </c>
      <c r="P12" s="43">
        <v>1080900</v>
      </c>
      <c r="Q12" s="44"/>
    </row>
    <row r="13" spans="1:17">
      <c r="A13" s="85"/>
      <c r="B13" s="136"/>
      <c r="C13" s="42"/>
      <c r="D13" s="43"/>
      <c r="E13" s="44"/>
      <c r="F13" s="44"/>
      <c r="G13" s="42"/>
      <c r="H13" s="43"/>
      <c r="I13" s="44"/>
      <c r="J13" s="44"/>
      <c r="K13" s="42"/>
      <c r="L13" s="43"/>
      <c r="M13" s="44"/>
      <c r="N13" s="44"/>
      <c r="O13" s="42"/>
      <c r="P13" s="43"/>
      <c r="Q13" s="44"/>
    </row>
    <row r="14" spans="1:17">
      <c r="A14" s="85"/>
      <c r="B14" s="133" t="s">
        <v>777</v>
      </c>
      <c r="C14" s="40" t="s">
        <v>778</v>
      </c>
      <c r="D14" s="40"/>
      <c r="E14" s="15" t="s">
        <v>200</v>
      </c>
      <c r="F14" s="17"/>
      <c r="G14" s="40" t="s">
        <v>779</v>
      </c>
      <c r="H14" s="40"/>
      <c r="I14" s="15" t="s">
        <v>200</v>
      </c>
      <c r="J14" s="17"/>
      <c r="K14" s="40" t="s">
        <v>780</v>
      </c>
      <c r="L14" s="40"/>
      <c r="M14" s="15" t="s">
        <v>200</v>
      </c>
      <c r="N14" s="17"/>
      <c r="O14" s="40" t="s">
        <v>781</v>
      </c>
      <c r="P14" s="40"/>
      <c r="Q14" s="15" t="s">
        <v>200</v>
      </c>
    </row>
    <row r="15" spans="1:17">
      <c r="A15" s="85"/>
      <c r="B15" s="134" t="s">
        <v>782</v>
      </c>
      <c r="C15" s="57" t="s">
        <v>783</v>
      </c>
      <c r="D15" s="57"/>
      <c r="E15" s="35" t="s">
        <v>200</v>
      </c>
      <c r="F15" s="12"/>
      <c r="G15" s="57" t="s">
        <v>784</v>
      </c>
      <c r="H15" s="57"/>
      <c r="I15" s="35" t="s">
        <v>200</v>
      </c>
      <c r="J15" s="12"/>
      <c r="K15" s="57" t="s">
        <v>785</v>
      </c>
      <c r="L15" s="57"/>
      <c r="M15" s="35" t="s">
        <v>200</v>
      </c>
      <c r="N15" s="12"/>
      <c r="O15" s="57" t="s">
        <v>786</v>
      </c>
      <c r="P15" s="57"/>
      <c r="Q15" s="35" t="s">
        <v>200</v>
      </c>
    </row>
    <row r="16" spans="1:17">
      <c r="A16" s="85"/>
      <c r="B16" s="133" t="s">
        <v>787</v>
      </c>
      <c r="C16" s="40" t="s">
        <v>788</v>
      </c>
      <c r="D16" s="40"/>
      <c r="E16" s="15" t="s">
        <v>200</v>
      </c>
      <c r="F16" s="17"/>
      <c r="G16" s="40" t="s">
        <v>789</v>
      </c>
      <c r="H16" s="40"/>
      <c r="I16" s="15" t="s">
        <v>200</v>
      </c>
      <c r="J16" s="17"/>
      <c r="K16" s="40" t="s">
        <v>790</v>
      </c>
      <c r="L16" s="40"/>
      <c r="M16" s="15" t="s">
        <v>200</v>
      </c>
      <c r="N16" s="17"/>
      <c r="O16" s="40" t="s">
        <v>791</v>
      </c>
      <c r="P16" s="40"/>
      <c r="Q16" s="15" t="s">
        <v>200</v>
      </c>
    </row>
    <row r="17" spans="1:17" ht="27" thickBot="1">
      <c r="A17" s="85"/>
      <c r="B17" s="134" t="s">
        <v>792</v>
      </c>
      <c r="C17" s="99" t="s">
        <v>198</v>
      </c>
      <c r="D17" s="100" t="s">
        <v>793</v>
      </c>
      <c r="E17" s="99" t="s">
        <v>200</v>
      </c>
      <c r="F17" s="12"/>
      <c r="G17" s="99" t="s">
        <v>198</v>
      </c>
      <c r="H17" s="100" t="s">
        <v>794</v>
      </c>
      <c r="I17" s="99" t="s">
        <v>200</v>
      </c>
      <c r="J17" s="12"/>
      <c r="K17" s="99" t="s">
        <v>198</v>
      </c>
      <c r="L17" s="100" t="s">
        <v>795</v>
      </c>
      <c r="M17" s="99" t="s">
        <v>200</v>
      </c>
      <c r="N17" s="12"/>
      <c r="O17" s="99" t="s">
        <v>198</v>
      </c>
      <c r="P17" s="100" t="s">
        <v>796</v>
      </c>
      <c r="Q17" s="99" t="s">
        <v>200</v>
      </c>
    </row>
    <row r="18" spans="1:17" ht="15.75" thickTop="1">
      <c r="A18" s="85"/>
      <c r="B18" s="135" t="s">
        <v>797</v>
      </c>
      <c r="C18" s="69" t="s">
        <v>198</v>
      </c>
      <c r="D18" s="54" t="s">
        <v>798</v>
      </c>
      <c r="E18" s="69" t="s">
        <v>200</v>
      </c>
      <c r="F18" s="41"/>
      <c r="G18" s="69" t="s">
        <v>198</v>
      </c>
      <c r="H18" s="54" t="s">
        <v>799</v>
      </c>
      <c r="I18" s="69" t="s">
        <v>200</v>
      </c>
      <c r="J18" s="41"/>
      <c r="K18" s="69" t="s">
        <v>198</v>
      </c>
      <c r="L18" s="54" t="s">
        <v>800</v>
      </c>
      <c r="M18" s="69" t="s">
        <v>200</v>
      </c>
      <c r="N18" s="41"/>
      <c r="O18" s="69" t="s">
        <v>198</v>
      </c>
      <c r="P18" s="54" t="s">
        <v>216</v>
      </c>
      <c r="Q18" s="55"/>
    </row>
    <row r="19" spans="1:17" ht="15.75" thickBot="1">
      <c r="A19" s="85"/>
      <c r="B19" s="135"/>
      <c r="C19" s="60"/>
      <c r="D19" s="113"/>
      <c r="E19" s="60"/>
      <c r="F19" s="41"/>
      <c r="G19" s="60"/>
      <c r="H19" s="113"/>
      <c r="I19" s="60"/>
      <c r="J19" s="41"/>
      <c r="K19" s="60"/>
      <c r="L19" s="113"/>
      <c r="M19" s="60"/>
      <c r="N19" s="41"/>
      <c r="O19" s="60"/>
      <c r="P19" s="113"/>
      <c r="Q19" s="64"/>
    </row>
    <row r="20" spans="1:17" ht="15.75" thickTop="1">
      <c r="A20" s="85"/>
      <c r="B20" s="27"/>
      <c r="C20" s="27"/>
      <c r="D20" s="27"/>
      <c r="E20" s="27"/>
      <c r="F20" s="27"/>
      <c r="G20" s="27"/>
      <c r="H20" s="27"/>
      <c r="I20" s="27"/>
      <c r="J20" s="27"/>
      <c r="K20" s="27"/>
      <c r="L20" s="27"/>
      <c r="M20" s="27"/>
      <c r="N20" s="27"/>
      <c r="O20" s="27"/>
      <c r="P20" s="27"/>
      <c r="Q20" s="27"/>
    </row>
    <row r="21" spans="1:17">
      <c r="A21" s="85"/>
      <c r="B21" s="27"/>
      <c r="C21" s="27"/>
      <c r="D21" s="27"/>
      <c r="E21" s="27"/>
      <c r="F21" s="27"/>
      <c r="G21" s="27"/>
      <c r="H21" s="27"/>
      <c r="I21" s="27"/>
      <c r="J21" s="27"/>
      <c r="K21" s="27"/>
      <c r="L21" s="27"/>
      <c r="M21" s="27"/>
      <c r="N21" s="27"/>
      <c r="O21" s="27"/>
      <c r="P21" s="27"/>
      <c r="Q21" s="27"/>
    </row>
    <row r="22" spans="1:17">
      <c r="A22" s="85"/>
      <c r="B22" s="10"/>
      <c r="C22" s="10"/>
      <c r="D22" s="10"/>
      <c r="E22" s="10"/>
      <c r="F22" s="10"/>
      <c r="G22" s="10"/>
      <c r="H22" s="10"/>
      <c r="I22" s="10"/>
      <c r="J22" s="10"/>
      <c r="K22" s="10"/>
      <c r="L22" s="10"/>
      <c r="M22" s="10"/>
      <c r="N22" s="10"/>
      <c r="O22" s="10"/>
      <c r="P22" s="10"/>
      <c r="Q22" s="10"/>
    </row>
    <row r="23" spans="1:17" ht="15.75" thickBot="1">
      <c r="A23" s="85"/>
      <c r="B23" s="12"/>
      <c r="C23" s="37" t="s">
        <v>772</v>
      </c>
      <c r="D23" s="37"/>
      <c r="E23" s="37"/>
      <c r="F23" s="12"/>
      <c r="G23" s="37" t="s">
        <v>773</v>
      </c>
      <c r="H23" s="37"/>
      <c r="I23" s="37"/>
      <c r="J23" s="12"/>
      <c r="K23" s="37" t="s">
        <v>774</v>
      </c>
      <c r="L23" s="37"/>
      <c r="M23" s="37"/>
      <c r="N23" s="12"/>
      <c r="O23" s="37" t="s">
        <v>775</v>
      </c>
      <c r="P23" s="37"/>
      <c r="Q23" s="37"/>
    </row>
    <row r="24" spans="1:17">
      <c r="A24" s="85"/>
      <c r="B24" s="31"/>
      <c r="C24" s="29" t="s">
        <v>776</v>
      </c>
      <c r="D24" s="29"/>
      <c r="E24" s="29"/>
      <c r="F24" s="29"/>
      <c r="G24" s="29"/>
      <c r="H24" s="29"/>
      <c r="I24" s="29"/>
      <c r="J24" s="29"/>
      <c r="K24" s="29"/>
      <c r="L24" s="29"/>
      <c r="M24" s="29"/>
      <c r="N24" s="29"/>
      <c r="O24" s="29"/>
      <c r="P24" s="29"/>
      <c r="Q24" s="29"/>
    </row>
    <row r="25" spans="1:17">
      <c r="A25" s="85"/>
      <c r="B25" s="39">
        <v>2012</v>
      </c>
      <c r="C25" s="40"/>
      <c r="D25" s="40"/>
      <c r="E25" s="41"/>
      <c r="F25" s="41"/>
      <c r="G25" s="40"/>
      <c r="H25" s="40"/>
      <c r="I25" s="41"/>
      <c r="J25" s="41"/>
      <c r="K25" s="40"/>
      <c r="L25" s="40"/>
      <c r="M25" s="41"/>
      <c r="N25" s="41"/>
      <c r="O25" s="40"/>
      <c r="P25" s="40"/>
      <c r="Q25" s="41"/>
    </row>
    <row r="26" spans="1:17">
      <c r="A26" s="85"/>
      <c r="B26" s="39"/>
      <c r="C26" s="40"/>
      <c r="D26" s="40"/>
      <c r="E26" s="41"/>
      <c r="F26" s="41"/>
      <c r="G26" s="40"/>
      <c r="H26" s="40"/>
      <c r="I26" s="41"/>
      <c r="J26" s="41"/>
      <c r="K26" s="40"/>
      <c r="L26" s="40"/>
      <c r="M26" s="41"/>
      <c r="N26" s="41"/>
      <c r="O26" s="40"/>
      <c r="P26" s="40"/>
      <c r="Q26" s="41"/>
    </row>
    <row r="27" spans="1:17">
      <c r="A27" s="85"/>
      <c r="B27" s="136" t="s">
        <v>87</v>
      </c>
      <c r="C27" s="42" t="s">
        <v>198</v>
      </c>
      <c r="D27" s="43">
        <v>1544359</v>
      </c>
      <c r="E27" s="44"/>
      <c r="F27" s="44"/>
      <c r="G27" s="42" t="s">
        <v>198</v>
      </c>
      <c r="H27" s="43">
        <v>1409424</v>
      </c>
      <c r="I27" s="44"/>
      <c r="J27" s="44"/>
      <c r="K27" s="42" t="s">
        <v>198</v>
      </c>
      <c r="L27" s="43">
        <v>1407367</v>
      </c>
      <c r="M27" s="44"/>
      <c r="N27" s="44"/>
      <c r="O27" s="42" t="s">
        <v>198</v>
      </c>
      <c r="P27" s="43">
        <v>1381972</v>
      </c>
      <c r="Q27" s="44"/>
    </row>
    <row r="28" spans="1:17">
      <c r="A28" s="85"/>
      <c r="B28" s="136"/>
      <c r="C28" s="42"/>
      <c r="D28" s="43"/>
      <c r="E28" s="44"/>
      <c r="F28" s="44"/>
      <c r="G28" s="42"/>
      <c r="H28" s="43"/>
      <c r="I28" s="44"/>
      <c r="J28" s="44"/>
      <c r="K28" s="42"/>
      <c r="L28" s="43"/>
      <c r="M28" s="44"/>
      <c r="N28" s="44"/>
      <c r="O28" s="42"/>
      <c r="P28" s="43"/>
      <c r="Q28" s="44"/>
    </row>
    <row r="29" spans="1:17">
      <c r="A29" s="85"/>
      <c r="B29" s="135" t="s">
        <v>801</v>
      </c>
      <c r="C29" s="45">
        <v>196786</v>
      </c>
      <c r="D29" s="45"/>
      <c r="E29" s="41"/>
      <c r="F29" s="41"/>
      <c r="G29" s="45">
        <v>63719</v>
      </c>
      <c r="H29" s="45"/>
      <c r="I29" s="41"/>
      <c r="J29" s="41"/>
      <c r="K29" s="45">
        <v>60254</v>
      </c>
      <c r="L29" s="45"/>
      <c r="M29" s="41"/>
      <c r="N29" s="41"/>
      <c r="O29" s="40" t="s">
        <v>802</v>
      </c>
      <c r="P29" s="40"/>
      <c r="Q29" s="56" t="s">
        <v>200</v>
      </c>
    </row>
    <row r="30" spans="1:17">
      <c r="A30" s="85"/>
      <c r="B30" s="135"/>
      <c r="C30" s="45"/>
      <c r="D30" s="45"/>
      <c r="E30" s="41"/>
      <c r="F30" s="41"/>
      <c r="G30" s="45"/>
      <c r="H30" s="45"/>
      <c r="I30" s="41"/>
      <c r="J30" s="41"/>
      <c r="K30" s="45"/>
      <c r="L30" s="45"/>
      <c r="M30" s="41"/>
      <c r="N30" s="41"/>
      <c r="O30" s="40"/>
      <c r="P30" s="40"/>
      <c r="Q30" s="56"/>
    </row>
    <row r="31" spans="1:17">
      <c r="A31" s="85"/>
      <c r="B31" s="136" t="s">
        <v>803</v>
      </c>
      <c r="C31" s="43">
        <v>25851</v>
      </c>
      <c r="D31" s="43"/>
      <c r="E31" s="44"/>
      <c r="F31" s="44"/>
      <c r="G31" s="57" t="s">
        <v>804</v>
      </c>
      <c r="H31" s="57"/>
      <c r="I31" s="42" t="s">
        <v>200</v>
      </c>
      <c r="J31" s="44"/>
      <c r="K31" s="57" t="s">
        <v>805</v>
      </c>
      <c r="L31" s="57"/>
      <c r="M31" s="42" t="s">
        <v>200</v>
      </c>
      <c r="N31" s="44"/>
      <c r="O31" s="57" t="s">
        <v>806</v>
      </c>
      <c r="P31" s="57"/>
      <c r="Q31" s="42" t="s">
        <v>200</v>
      </c>
    </row>
    <row r="32" spans="1:17">
      <c r="A32" s="85"/>
      <c r="B32" s="136"/>
      <c r="C32" s="43"/>
      <c r="D32" s="43"/>
      <c r="E32" s="44"/>
      <c r="F32" s="44"/>
      <c r="G32" s="57"/>
      <c r="H32" s="57"/>
      <c r="I32" s="42"/>
      <c r="J32" s="44"/>
      <c r="K32" s="57"/>
      <c r="L32" s="57"/>
      <c r="M32" s="42"/>
      <c r="N32" s="44"/>
      <c r="O32" s="57"/>
      <c r="P32" s="57"/>
      <c r="Q32" s="42"/>
    </row>
    <row r="33" spans="1:17">
      <c r="A33" s="85"/>
      <c r="B33" s="133" t="s">
        <v>787</v>
      </c>
      <c r="C33" s="40" t="s">
        <v>807</v>
      </c>
      <c r="D33" s="40"/>
      <c r="E33" s="15" t="s">
        <v>200</v>
      </c>
      <c r="F33" s="17"/>
      <c r="G33" s="40" t="s">
        <v>808</v>
      </c>
      <c r="H33" s="40"/>
      <c r="I33" s="15" t="s">
        <v>200</v>
      </c>
      <c r="J33" s="17"/>
      <c r="K33" s="40" t="s">
        <v>809</v>
      </c>
      <c r="L33" s="40"/>
      <c r="M33" s="15" t="s">
        <v>200</v>
      </c>
      <c r="N33" s="17"/>
      <c r="O33" s="40" t="s">
        <v>810</v>
      </c>
      <c r="P33" s="40"/>
      <c r="Q33" s="15" t="s">
        <v>200</v>
      </c>
    </row>
    <row r="34" spans="1:17" ht="22.5" customHeight="1">
      <c r="A34" s="85"/>
      <c r="B34" s="136" t="s">
        <v>811</v>
      </c>
      <c r="C34" s="42" t="s">
        <v>198</v>
      </c>
      <c r="D34" s="57">
        <v>0.15</v>
      </c>
      <c r="E34" s="44"/>
      <c r="F34" s="44"/>
      <c r="G34" s="42" t="s">
        <v>198</v>
      </c>
      <c r="H34" s="57" t="s">
        <v>812</v>
      </c>
      <c r="I34" s="42" t="s">
        <v>200</v>
      </c>
      <c r="J34" s="44"/>
      <c r="K34" s="42" t="s">
        <v>198</v>
      </c>
      <c r="L34" s="57" t="s">
        <v>813</v>
      </c>
      <c r="M34" s="42" t="s">
        <v>200</v>
      </c>
      <c r="N34" s="44"/>
      <c r="O34" s="42" t="s">
        <v>198</v>
      </c>
      <c r="P34" s="57" t="s">
        <v>814</v>
      </c>
      <c r="Q34" s="42" t="s">
        <v>200</v>
      </c>
    </row>
    <row r="35" spans="1:17" ht="15.75" thickBot="1">
      <c r="A35" s="85"/>
      <c r="B35" s="136"/>
      <c r="C35" s="49"/>
      <c r="D35" s="77"/>
      <c r="E35" s="53"/>
      <c r="F35" s="44"/>
      <c r="G35" s="49"/>
      <c r="H35" s="77"/>
      <c r="I35" s="49"/>
      <c r="J35" s="44"/>
      <c r="K35" s="49"/>
      <c r="L35" s="77"/>
      <c r="M35" s="49"/>
      <c r="N35" s="44"/>
      <c r="O35" s="49"/>
      <c r="P35" s="77"/>
      <c r="Q35" s="49"/>
    </row>
    <row r="36" spans="1:17" ht="27.75" thickTop="1" thickBot="1">
      <c r="A36" s="85"/>
      <c r="B36" s="133" t="s">
        <v>815</v>
      </c>
      <c r="C36" s="25" t="s">
        <v>198</v>
      </c>
      <c r="D36" s="26" t="s">
        <v>799</v>
      </c>
      <c r="E36" s="25" t="s">
        <v>200</v>
      </c>
      <c r="F36" s="17"/>
      <c r="G36" s="25" t="s">
        <v>198</v>
      </c>
      <c r="H36" s="26" t="s">
        <v>816</v>
      </c>
      <c r="I36" s="25" t="s">
        <v>200</v>
      </c>
      <c r="J36" s="17"/>
      <c r="K36" s="25" t="s">
        <v>198</v>
      </c>
      <c r="L36" s="26" t="s">
        <v>817</v>
      </c>
      <c r="M36" s="25" t="s">
        <v>200</v>
      </c>
      <c r="N36" s="17"/>
      <c r="O36" s="25" t="s">
        <v>198</v>
      </c>
      <c r="P36" s="26" t="s">
        <v>818</v>
      </c>
      <c r="Q36" s="25" t="s">
        <v>200</v>
      </c>
    </row>
    <row r="37" spans="1:17" ht="15.75" thickTop="1">
      <c r="A37" s="85"/>
      <c r="B37" s="87" t="s">
        <v>819</v>
      </c>
      <c r="C37" s="87"/>
      <c r="D37" s="87"/>
      <c r="E37" s="87"/>
      <c r="F37" s="87"/>
      <c r="G37" s="87"/>
      <c r="H37" s="87"/>
      <c r="I37" s="87"/>
      <c r="J37" s="87"/>
      <c r="K37" s="87"/>
      <c r="L37" s="87"/>
      <c r="M37" s="87"/>
      <c r="N37" s="87"/>
      <c r="O37" s="87"/>
      <c r="P37" s="87"/>
      <c r="Q37" s="87"/>
    </row>
    <row r="38" spans="1:17" ht="25.5" customHeight="1">
      <c r="A38" s="85"/>
      <c r="B38" s="87" t="s">
        <v>820</v>
      </c>
      <c r="C38" s="87"/>
      <c r="D38" s="87"/>
      <c r="E38" s="87"/>
      <c r="F38" s="87"/>
      <c r="G38" s="87"/>
      <c r="H38" s="87"/>
      <c r="I38" s="87"/>
      <c r="J38" s="87"/>
      <c r="K38" s="87"/>
      <c r="L38" s="87"/>
      <c r="M38" s="87"/>
      <c r="N38" s="87"/>
      <c r="O38" s="87"/>
      <c r="P38" s="87"/>
      <c r="Q38" s="87"/>
    </row>
    <row r="39" spans="1:17">
      <c r="A39" s="85"/>
      <c r="B39" s="87" t="s">
        <v>821</v>
      </c>
      <c r="C39" s="87"/>
      <c r="D39" s="87"/>
      <c r="E39" s="87"/>
      <c r="F39" s="87"/>
      <c r="G39" s="87"/>
      <c r="H39" s="87"/>
      <c r="I39" s="87"/>
      <c r="J39" s="87"/>
      <c r="K39" s="87"/>
      <c r="L39" s="87"/>
      <c r="M39" s="87"/>
      <c r="N39" s="87"/>
      <c r="O39" s="87"/>
      <c r="P39" s="87"/>
      <c r="Q39" s="87"/>
    </row>
    <row r="40" spans="1:17">
      <c r="A40" s="85"/>
      <c r="B40" s="87" t="s">
        <v>822</v>
      </c>
      <c r="C40" s="87"/>
      <c r="D40" s="87"/>
      <c r="E40" s="87"/>
      <c r="F40" s="87"/>
      <c r="G40" s="87"/>
      <c r="H40" s="87"/>
      <c r="I40" s="87"/>
      <c r="J40" s="87"/>
      <c r="K40" s="87"/>
      <c r="L40" s="87"/>
      <c r="M40" s="87"/>
      <c r="N40" s="87"/>
      <c r="O40" s="87"/>
      <c r="P40" s="87"/>
      <c r="Q40" s="87"/>
    </row>
  </sheetData>
  <mergeCells count="152">
    <mergeCell ref="B40:Q40"/>
    <mergeCell ref="B4:Q4"/>
    <mergeCell ref="B5:Q5"/>
    <mergeCell ref="B20:Q20"/>
    <mergeCell ref="B37:Q37"/>
    <mergeCell ref="B38:Q38"/>
    <mergeCell ref="B39:Q39"/>
    <mergeCell ref="M34:M35"/>
    <mergeCell ref="N34:N35"/>
    <mergeCell ref="O34:O35"/>
    <mergeCell ref="P34:P35"/>
    <mergeCell ref="Q34:Q35"/>
    <mergeCell ref="A1:A2"/>
    <mergeCell ref="B1:Q1"/>
    <mergeCell ref="B2:Q2"/>
    <mergeCell ref="B3:Q3"/>
    <mergeCell ref="A4:A40"/>
    <mergeCell ref="G34:G35"/>
    <mergeCell ref="H34:H35"/>
    <mergeCell ref="I34:I35"/>
    <mergeCell ref="J34:J35"/>
    <mergeCell ref="K34:K35"/>
    <mergeCell ref="L34:L35"/>
    <mergeCell ref="Q31:Q32"/>
    <mergeCell ref="C33:D33"/>
    <mergeCell ref="G33:H33"/>
    <mergeCell ref="K33:L33"/>
    <mergeCell ref="O33:P33"/>
    <mergeCell ref="B34:B35"/>
    <mergeCell ref="C34:C35"/>
    <mergeCell ref="D34:D35"/>
    <mergeCell ref="E34:E35"/>
    <mergeCell ref="F34:F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C24:Q24"/>
    <mergeCell ref="B25:B26"/>
    <mergeCell ref="C25:D26"/>
    <mergeCell ref="E25:E26"/>
    <mergeCell ref="F25:F26"/>
    <mergeCell ref="G25:H26"/>
    <mergeCell ref="I25:I26"/>
    <mergeCell ref="J25:J26"/>
    <mergeCell ref="K25:L26"/>
    <mergeCell ref="M25:M26"/>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B18:B19"/>
    <mergeCell ref="C18:C19"/>
    <mergeCell ref="D18:D19"/>
    <mergeCell ref="E18:E19"/>
    <mergeCell ref="F18:F19"/>
    <mergeCell ref="G18:G19"/>
    <mergeCell ref="C15:D15"/>
    <mergeCell ref="G15:H15"/>
    <mergeCell ref="K15:L15"/>
    <mergeCell ref="O15:P15"/>
    <mergeCell ref="C16:D16"/>
    <mergeCell ref="G16:H16"/>
    <mergeCell ref="K16:L16"/>
    <mergeCell ref="O16:P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2"/>
  <sheetViews>
    <sheetView showGridLines="0" workbookViewId="0"/>
  </sheetViews>
  <sheetFormatPr defaultRowHeight="15"/>
  <cols>
    <col min="1" max="3" width="36.5703125" bestFit="1" customWidth="1"/>
    <col min="4" max="4" width="33.42578125" customWidth="1"/>
    <col min="5" max="5" width="5.28515625" customWidth="1"/>
    <col min="6" max="6" width="31.42578125" customWidth="1"/>
    <col min="7" max="7" width="6.85546875" customWidth="1"/>
    <col min="8" max="8" width="33.42578125" customWidth="1"/>
    <col min="9" max="9" width="5.28515625" customWidth="1"/>
    <col min="10" max="10" width="31.42578125" customWidth="1"/>
    <col min="11" max="11" width="6.85546875" customWidth="1"/>
    <col min="12" max="12" width="33.42578125" customWidth="1"/>
    <col min="13" max="13" width="5.28515625" customWidth="1"/>
    <col min="14" max="14" width="31.42578125" customWidth="1"/>
    <col min="15" max="15" width="6.85546875" customWidth="1"/>
    <col min="16" max="16" width="33.42578125" customWidth="1"/>
    <col min="17" max="17" width="5.28515625" customWidth="1"/>
    <col min="18" max="18" width="31.42578125" customWidth="1"/>
    <col min="19" max="19" width="6.85546875" customWidth="1"/>
    <col min="20" max="20" width="36.5703125" customWidth="1"/>
    <col min="21" max="21" width="5.28515625" customWidth="1"/>
    <col min="22" max="22" width="31.42578125" customWidth="1"/>
    <col min="23" max="23" width="6.85546875" customWidth="1"/>
    <col min="24" max="24" width="33.42578125" customWidth="1"/>
    <col min="25" max="25" width="5.28515625" customWidth="1"/>
  </cols>
  <sheetData>
    <row r="1" spans="1:25" ht="15" customHeight="1">
      <c r="A1" s="7" t="s">
        <v>8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23</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823</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90" t="s">
        <v>823</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85"/>
      <c r="B6" s="87" t="s">
        <v>824</v>
      </c>
      <c r="C6" s="87"/>
      <c r="D6" s="87"/>
      <c r="E6" s="87"/>
      <c r="F6" s="87"/>
      <c r="G6" s="87"/>
      <c r="H6" s="87"/>
      <c r="I6" s="87"/>
      <c r="J6" s="87"/>
      <c r="K6" s="87"/>
      <c r="L6" s="87"/>
      <c r="M6" s="87"/>
      <c r="N6" s="87"/>
      <c r="O6" s="87"/>
      <c r="P6" s="87"/>
      <c r="Q6" s="87"/>
      <c r="R6" s="87"/>
      <c r="S6" s="87"/>
      <c r="T6" s="87"/>
      <c r="U6" s="87"/>
      <c r="V6" s="87"/>
      <c r="W6" s="87"/>
      <c r="X6" s="87"/>
      <c r="Y6" s="87"/>
    </row>
    <row r="7" spans="1:25" ht="25.5" customHeight="1">
      <c r="A7" s="85"/>
      <c r="B7" s="87" t="s">
        <v>825</v>
      </c>
      <c r="C7" s="87"/>
      <c r="D7" s="87"/>
      <c r="E7" s="87"/>
      <c r="F7" s="87"/>
      <c r="G7" s="87"/>
      <c r="H7" s="87"/>
      <c r="I7" s="87"/>
      <c r="J7" s="87"/>
      <c r="K7" s="87"/>
      <c r="L7" s="87"/>
      <c r="M7" s="87"/>
      <c r="N7" s="87"/>
      <c r="O7" s="87"/>
      <c r="P7" s="87"/>
      <c r="Q7" s="87"/>
      <c r="R7" s="87"/>
      <c r="S7" s="87"/>
      <c r="T7" s="87"/>
      <c r="U7" s="87"/>
      <c r="V7" s="87"/>
      <c r="W7" s="87"/>
      <c r="X7" s="87"/>
      <c r="Y7" s="87"/>
    </row>
    <row r="8" spans="1:25" ht="38.25" customHeight="1">
      <c r="A8" s="85"/>
      <c r="B8" s="87" t="s">
        <v>826</v>
      </c>
      <c r="C8" s="87"/>
      <c r="D8" s="87"/>
      <c r="E8" s="87"/>
      <c r="F8" s="87"/>
      <c r="G8" s="87"/>
      <c r="H8" s="87"/>
      <c r="I8" s="87"/>
      <c r="J8" s="87"/>
      <c r="K8" s="87"/>
      <c r="L8" s="87"/>
      <c r="M8" s="87"/>
      <c r="N8" s="87"/>
      <c r="O8" s="87"/>
      <c r="P8" s="87"/>
      <c r="Q8" s="87"/>
      <c r="R8" s="87"/>
      <c r="S8" s="87"/>
      <c r="T8" s="87"/>
      <c r="U8" s="87"/>
      <c r="V8" s="87"/>
      <c r="W8" s="87"/>
      <c r="X8" s="87"/>
      <c r="Y8" s="87"/>
    </row>
    <row r="9" spans="1:25">
      <c r="A9" s="85"/>
      <c r="B9" s="102" t="s">
        <v>827</v>
      </c>
      <c r="C9" s="102"/>
      <c r="D9" s="102"/>
      <c r="E9" s="102"/>
      <c r="F9" s="102"/>
      <c r="G9" s="102"/>
      <c r="H9" s="102"/>
      <c r="I9" s="102"/>
      <c r="J9" s="102"/>
      <c r="K9" s="102"/>
      <c r="L9" s="102"/>
      <c r="M9" s="102"/>
      <c r="N9" s="102"/>
      <c r="O9" s="102"/>
      <c r="P9" s="102"/>
      <c r="Q9" s="102"/>
      <c r="R9" s="102"/>
      <c r="S9" s="102"/>
      <c r="T9" s="102"/>
      <c r="U9" s="102"/>
      <c r="V9" s="102"/>
      <c r="W9" s="102"/>
      <c r="X9" s="102"/>
      <c r="Y9" s="102"/>
    </row>
    <row r="10" spans="1:25">
      <c r="A10" s="85"/>
      <c r="B10" s="102" t="s">
        <v>828</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c r="A11" s="85"/>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85"/>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85"/>
      <c r="B13" s="44"/>
      <c r="C13" s="29" t="s">
        <v>829</v>
      </c>
      <c r="D13" s="29"/>
      <c r="E13" s="29"/>
      <c r="F13" s="44"/>
      <c r="G13" s="29" t="s">
        <v>831</v>
      </c>
      <c r="H13" s="29"/>
      <c r="I13" s="29"/>
      <c r="J13" s="44"/>
      <c r="K13" s="29" t="s">
        <v>833</v>
      </c>
      <c r="L13" s="29"/>
      <c r="M13" s="29"/>
      <c r="N13" s="44"/>
      <c r="O13" s="29" t="s">
        <v>835</v>
      </c>
      <c r="P13" s="29"/>
      <c r="Q13" s="29"/>
      <c r="R13" s="44"/>
      <c r="S13" s="29" t="s">
        <v>837</v>
      </c>
      <c r="T13" s="29"/>
      <c r="U13" s="29"/>
      <c r="V13" s="44"/>
      <c r="W13" s="29" t="s">
        <v>741</v>
      </c>
      <c r="X13" s="29"/>
      <c r="Y13" s="29"/>
    </row>
    <row r="14" spans="1:25">
      <c r="A14" s="85"/>
      <c r="B14" s="44"/>
      <c r="C14" s="29" t="s">
        <v>830</v>
      </c>
      <c r="D14" s="29"/>
      <c r="E14" s="29"/>
      <c r="F14" s="44"/>
      <c r="G14" s="29" t="s">
        <v>832</v>
      </c>
      <c r="H14" s="29"/>
      <c r="I14" s="29"/>
      <c r="J14" s="44"/>
      <c r="K14" s="29" t="s">
        <v>834</v>
      </c>
      <c r="L14" s="29"/>
      <c r="M14" s="29"/>
      <c r="N14" s="44"/>
      <c r="O14" s="29" t="s">
        <v>833</v>
      </c>
      <c r="P14" s="29"/>
      <c r="Q14" s="29"/>
      <c r="R14" s="44"/>
      <c r="S14" s="29" t="s">
        <v>838</v>
      </c>
      <c r="T14" s="29"/>
      <c r="U14" s="29"/>
      <c r="V14" s="44"/>
      <c r="W14" s="29"/>
      <c r="X14" s="29"/>
      <c r="Y14" s="29"/>
    </row>
    <row r="15" spans="1:25" ht="15.75" thickBot="1">
      <c r="A15" s="85"/>
      <c r="B15" s="44"/>
      <c r="C15" s="145"/>
      <c r="D15" s="145"/>
      <c r="E15" s="145"/>
      <c r="F15" s="44"/>
      <c r="G15" s="145"/>
      <c r="H15" s="145"/>
      <c r="I15" s="145"/>
      <c r="J15" s="44"/>
      <c r="K15" s="145"/>
      <c r="L15" s="145"/>
      <c r="M15" s="145"/>
      <c r="N15" s="44"/>
      <c r="O15" s="37" t="s">
        <v>836</v>
      </c>
      <c r="P15" s="37"/>
      <c r="Q15" s="37"/>
      <c r="R15" s="44"/>
      <c r="S15" s="145"/>
      <c r="T15" s="145"/>
      <c r="U15" s="145"/>
      <c r="V15" s="44"/>
      <c r="W15" s="37"/>
      <c r="X15" s="37"/>
      <c r="Y15" s="37"/>
    </row>
    <row r="16" spans="1:25">
      <c r="A16" s="85"/>
      <c r="B16" s="118"/>
      <c r="C16" s="184" t="s">
        <v>196</v>
      </c>
      <c r="D16" s="184"/>
      <c r="E16" s="184"/>
      <c r="F16" s="184"/>
      <c r="G16" s="184"/>
      <c r="H16" s="184"/>
      <c r="I16" s="184"/>
      <c r="J16" s="184"/>
      <c r="K16" s="184"/>
      <c r="L16" s="184"/>
      <c r="M16" s="184"/>
      <c r="N16" s="184"/>
      <c r="O16" s="184"/>
      <c r="P16" s="184"/>
      <c r="Q16" s="184"/>
      <c r="R16" s="184"/>
      <c r="S16" s="184"/>
      <c r="T16" s="184"/>
      <c r="U16" s="184"/>
      <c r="V16" s="184"/>
      <c r="W16" s="184"/>
      <c r="X16" s="184"/>
      <c r="Y16" s="184"/>
    </row>
    <row r="17" spans="1:25">
      <c r="A17" s="85"/>
      <c r="B17" s="185" t="s">
        <v>410</v>
      </c>
      <c r="C17" s="185"/>
      <c r="D17" s="185"/>
      <c r="E17" s="185"/>
      <c r="F17" s="185"/>
      <c r="G17" s="185"/>
      <c r="H17" s="185"/>
      <c r="I17" s="185"/>
      <c r="J17" s="185"/>
      <c r="K17" s="185"/>
      <c r="L17" s="185"/>
      <c r="M17" s="185"/>
      <c r="N17" s="185"/>
      <c r="O17" s="185"/>
      <c r="P17" s="185"/>
      <c r="Q17" s="185"/>
      <c r="R17" s="185"/>
      <c r="S17" s="185"/>
      <c r="T17" s="185"/>
      <c r="U17" s="185"/>
      <c r="V17" s="185"/>
      <c r="W17" s="185"/>
      <c r="X17" s="185"/>
      <c r="Y17" s="185"/>
    </row>
    <row r="18" spans="1:25">
      <c r="A18" s="85"/>
      <c r="B18" s="186" t="s">
        <v>35</v>
      </c>
      <c r="C18" s="160"/>
      <c r="D18" s="160"/>
      <c r="E18" s="44"/>
      <c r="F18" s="44"/>
      <c r="G18" s="160"/>
      <c r="H18" s="160"/>
      <c r="I18" s="44"/>
      <c r="J18" s="44"/>
      <c r="K18" s="160"/>
      <c r="L18" s="160"/>
      <c r="M18" s="44"/>
      <c r="N18" s="44"/>
      <c r="O18" s="160"/>
      <c r="P18" s="160"/>
      <c r="Q18" s="44"/>
      <c r="R18" s="44"/>
      <c r="S18" s="160"/>
      <c r="T18" s="160"/>
      <c r="U18" s="44"/>
      <c r="V18" s="44"/>
      <c r="W18" s="160"/>
      <c r="X18" s="160"/>
      <c r="Y18" s="44"/>
    </row>
    <row r="19" spans="1:25">
      <c r="A19" s="85"/>
      <c r="B19" s="186"/>
      <c r="C19" s="160"/>
      <c r="D19" s="160"/>
      <c r="E19" s="44"/>
      <c r="F19" s="44"/>
      <c r="G19" s="160"/>
      <c r="H19" s="160"/>
      <c r="I19" s="44"/>
      <c r="J19" s="44"/>
      <c r="K19" s="160"/>
      <c r="L19" s="160"/>
      <c r="M19" s="44"/>
      <c r="N19" s="44"/>
      <c r="O19" s="160"/>
      <c r="P19" s="160"/>
      <c r="Q19" s="44"/>
      <c r="R19" s="44"/>
      <c r="S19" s="160"/>
      <c r="T19" s="160"/>
      <c r="U19" s="44"/>
      <c r="V19" s="44"/>
      <c r="W19" s="160"/>
      <c r="X19" s="160"/>
      <c r="Y19" s="44"/>
    </row>
    <row r="20" spans="1:25">
      <c r="A20" s="85"/>
      <c r="B20" s="187" t="s">
        <v>36</v>
      </c>
      <c r="C20" s="162" t="s">
        <v>198</v>
      </c>
      <c r="D20" s="164">
        <v>356314</v>
      </c>
      <c r="E20" s="41"/>
      <c r="F20" s="41"/>
      <c r="G20" s="162" t="s">
        <v>198</v>
      </c>
      <c r="H20" s="155" t="s">
        <v>216</v>
      </c>
      <c r="I20" s="41"/>
      <c r="J20" s="41"/>
      <c r="K20" s="162" t="s">
        <v>198</v>
      </c>
      <c r="L20" s="164">
        <v>5586</v>
      </c>
      <c r="M20" s="41"/>
      <c r="N20" s="41"/>
      <c r="O20" s="162" t="s">
        <v>198</v>
      </c>
      <c r="P20" s="164">
        <v>1371883</v>
      </c>
      <c r="Q20" s="41"/>
      <c r="R20" s="41"/>
      <c r="S20" s="162" t="s">
        <v>198</v>
      </c>
      <c r="T20" s="155" t="s">
        <v>216</v>
      </c>
      <c r="U20" s="41"/>
      <c r="V20" s="41"/>
      <c r="W20" s="162" t="s">
        <v>198</v>
      </c>
      <c r="X20" s="164">
        <v>1733783</v>
      </c>
      <c r="Y20" s="41"/>
    </row>
    <row r="21" spans="1:25">
      <c r="A21" s="85"/>
      <c r="B21" s="187"/>
      <c r="C21" s="162"/>
      <c r="D21" s="164"/>
      <c r="E21" s="41"/>
      <c r="F21" s="41"/>
      <c r="G21" s="162"/>
      <c r="H21" s="155"/>
      <c r="I21" s="41"/>
      <c r="J21" s="41"/>
      <c r="K21" s="162"/>
      <c r="L21" s="164"/>
      <c r="M21" s="41"/>
      <c r="N21" s="41"/>
      <c r="O21" s="162"/>
      <c r="P21" s="164"/>
      <c r="Q21" s="41"/>
      <c r="R21" s="41"/>
      <c r="S21" s="162"/>
      <c r="T21" s="155"/>
      <c r="U21" s="41"/>
      <c r="V21" s="41"/>
      <c r="W21" s="162"/>
      <c r="X21" s="164"/>
      <c r="Y21" s="41"/>
    </row>
    <row r="22" spans="1:25">
      <c r="A22" s="85"/>
      <c r="B22" s="188" t="s">
        <v>37</v>
      </c>
      <c r="C22" s="160" t="s">
        <v>216</v>
      </c>
      <c r="D22" s="160"/>
      <c r="E22" s="44"/>
      <c r="F22" s="44"/>
      <c r="G22" s="160" t="s">
        <v>216</v>
      </c>
      <c r="H22" s="160"/>
      <c r="I22" s="44"/>
      <c r="J22" s="44"/>
      <c r="K22" s="160" t="s">
        <v>216</v>
      </c>
      <c r="L22" s="160"/>
      <c r="M22" s="44"/>
      <c r="N22" s="44"/>
      <c r="O22" s="158">
        <v>585760</v>
      </c>
      <c r="P22" s="158"/>
      <c r="Q22" s="44"/>
      <c r="R22" s="44"/>
      <c r="S22" s="160" t="s">
        <v>216</v>
      </c>
      <c r="T22" s="160"/>
      <c r="U22" s="44"/>
      <c r="V22" s="44"/>
      <c r="W22" s="158">
        <v>585760</v>
      </c>
      <c r="X22" s="158"/>
      <c r="Y22" s="44"/>
    </row>
    <row r="23" spans="1:25">
      <c r="A23" s="85"/>
      <c r="B23" s="188"/>
      <c r="C23" s="160"/>
      <c r="D23" s="160"/>
      <c r="E23" s="44"/>
      <c r="F23" s="44"/>
      <c r="G23" s="160"/>
      <c r="H23" s="160"/>
      <c r="I23" s="44"/>
      <c r="J23" s="44"/>
      <c r="K23" s="160"/>
      <c r="L23" s="160"/>
      <c r="M23" s="44"/>
      <c r="N23" s="44"/>
      <c r="O23" s="158"/>
      <c r="P23" s="158"/>
      <c r="Q23" s="44"/>
      <c r="R23" s="44"/>
      <c r="S23" s="160"/>
      <c r="T23" s="160"/>
      <c r="U23" s="44"/>
      <c r="V23" s="44"/>
      <c r="W23" s="158"/>
      <c r="X23" s="158"/>
      <c r="Y23" s="44"/>
    </row>
    <row r="24" spans="1:25">
      <c r="A24" s="85"/>
      <c r="B24" s="187" t="s">
        <v>839</v>
      </c>
      <c r="C24" s="155" t="s">
        <v>216</v>
      </c>
      <c r="D24" s="155"/>
      <c r="E24" s="41"/>
      <c r="F24" s="41"/>
      <c r="G24" s="155" t="s">
        <v>216</v>
      </c>
      <c r="H24" s="155"/>
      <c r="I24" s="41"/>
      <c r="J24" s="41"/>
      <c r="K24" s="155">
        <v>627</v>
      </c>
      <c r="L24" s="155"/>
      <c r="M24" s="41"/>
      <c r="N24" s="41"/>
      <c r="O24" s="164">
        <v>521936</v>
      </c>
      <c r="P24" s="164"/>
      <c r="Q24" s="41"/>
      <c r="R24" s="41"/>
      <c r="S24" s="155" t="s">
        <v>216</v>
      </c>
      <c r="T24" s="155"/>
      <c r="U24" s="41"/>
      <c r="V24" s="41"/>
      <c r="W24" s="164">
        <v>522563</v>
      </c>
      <c r="X24" s="164"/>
      <c r="Y24" s="41"/>
    </row>
    <row r="25" spans="1:25">
      <c r="A25" s="85"/>
      <c r="B25" s="187"/>
      <c r="C25" s="155"/>
      <c r="D25" s="155"/>
      <c r="E25" s="41"/>
      <c r="F25" s="41"/>
      <c r="G25" s="155"/>
      <c r="H25" s="155"/>
      <c r="I25" s="41"/>
      <c r="J25" s="41"/>
      <c r="K25" s="155"/>
      <c r="L25" s="155"/>
      <c r="M25" s="41"/>
      <c r="N25" s="41"/>
      <c r="O25" s="164"/>
      <c r="P25" s="164"/>
      <c r="Q25" s="41"/>
      <c r="R25" s="41"/>
      <c r="S25" s="155"/>
      <c r="T25" s="155"/>
      <c r="U25" s="41"/>
      <c r="V25" s="41"/>
      <c r="W25" s="164"/>
      <c r="X25" s="164"/>
      <c r="Y25" s="41"/>
    </row>
    <row r="26" spans="1:25">
      <c r="A26" s="85"/>
      <c r="B26" s="188" t="s">
        <v>840</v>
      </c>
      <c r="C26" s="158">
        <v>31803</v>
      </c>
      <c r="D26" s="158"/>
      <c r="E26" s="44"/>
      <c r="F26" s="44"/>
      <c r="G26" s="158">
        <v>129810</v>
      </c>
      <c r="H26" s="158"/>
      <c r="I26" s="44"/>
      <c r="J26" s="44"/>
      <c r="K26" s="158">
        <v>72595</v>
      </c>
      <c r="L26" s="158"/>
      <c r="M26" s="44"/>
      <c r="N26" s="44"/>
      <c r="O26" s="158">
        <v>4779</v>
      </c>
      <c r="P26" s="158"/>
      <c r="Q26" s="44"/>
      <c r="R26" s="44"/>
      <c r="S26" s="160" t="s">
        <v>841</v>
      </c>
      <c r="T26" s="160"/>
      <c r="U26" s="156" t="s">
        <v>200</v>
      </c>
      <c r="V26" s="44"/>
      <c r="W26" s="160" t="s">
        <v>216</v>
      </c>
      <c r="X26" s="160"/>
      <c r="Y26" s="44"/>
    </row>
    <row r="27" spans="1:25">
      <c r="A27" s="85"/>
      <c r="B27" s="188"/>
      <c r="C27" s="158"/>
      <c r="D27" s="158"/>
      <c r="E27" s="44"/>
      <c r="F27" s="44"/>
      <c r="G27" s="158"/>
      <c r="H27" s="158"/>
      <c r="I27" s="44"/>
      <c r="J27" s="44"/>
      <c r="K27" s="158"/>
      <c r="L27" s="158"/>
      <c r="M27" s="44"/>
      <c r="N27" s="44"/>
      <c r="O27" s="158"/>
      <c r="P27" s="158"/>
      <c r="Q27" s="44"/>
      <c r="R27" s="44"/>
      <c r="S27" s="160"/>
      <c r="T27" s="160"/>
      <c r="U27" s="156"/>
      <c r="V27" s="44"/>
      <c r="W27" s="160"/>
      <c r="X27" s="160"/>
      <c r="Y27" s="44"/>
    </row>
    <row r="28" spans="1:25">
      <c r="A28" s="85"/>
      <c r="B28" s="187" t="s">
        <v>39</v>
      </c>
      <c r="C28" s="155" t="s">
        <v>216</v>
      </c>
      <c r="D28" s="155"/>
      <c r="E28" s="41"/>
      <c r="F28" s="41"/>
      <c r="G28" s="155" t="s">
        <v>216</v>
      </c>
      <c r="H28" s="155"/>
      <c r="I28" s="41"/>
      <c r="J28" s="41"/>
      <c r="K28" s="155" t="s">
        <v>216</v>
      </c>
      <c r="L28" s="155"/>
      <c r="M28" s="41"/>
      <c r="N28" s="41"/>
      <c r="O28" s="164">
        <v>342585</v>
      </c>
      <c r="P28" s="164"/>
      <c r="Q28" s="41"/>
      <c r="R28" s="41"/>
      <c r="S28" s="155" t="s">
        <v>216</v>
      </c>
      <c r="T28" s="155"/>
      <c r="U28" s="41"/>
      <c r="V28" s="41"/>
      <c r="W28" s="164">
        <v>342585</v>
      </c>
      <c r="X28" s="164"/>
      <c r="Y28" s="41"/>
    </row>
    <row r="29" spans="1:25">
      <c r="A29" s="85"/>
      <c r="B29" s="187"/>
      <c r="C29" s="155"/>
      <c r="D29" s="155"/>
      <c r="E29" s="41"/>
      <c r="F29" s="41"/>
      <c r="G29" s="155"/>
      <c r="H29" s="155"/>
      <c r="I29" s="41"/>
      <c r="J29" s="41"/>
      <c r="K29" s="155"/>
      <c r="L29" s="155"/>
      <c r="M29" s="41"/>
      <c r="N29" s="41"/>
      <c r="O29" s="164"/>
      <c r="P29" s="164"/>
      <c r="Q29" s="41"/>
      <c r="R29" s="41"/>
      <c r="S29" s="155"/>
      <c r="T29" s="155"/>
      <c r="U29" s="41"/>
      <c r="V29" s="41"/>
      <c r="W29" s="164"/>
      <c r="X29" s="164"/>
      <c r="Y29" s="41"/>
    </row>
    <row r="30" spans="1:25">
      <c r="A30" s="85"/>
      <c r="B30" s="188" t="s">
        <v>40</v>
      </c>
      <c r="C30" s="160" t="s">
        <v>216</v>
      </c>
      <c r="D30" s="160"/>
      <c r="E30" s="44"/>
      <c r="F30" s="44"/>
      <c r="G30" s="160" t="s">
        <v>216</v>
      </c>
      <c r="H30" s="160"/>
      <c r="I30" s="44"/>
      <c r="J30" s="44"/>
      <c r="K30" s="158">
        <v>1145</v>
      </c>
      <c r="L30" s="158"/>
      <c r="M30" s="44"/>
      <c r="N30" s="44"/>
      <c r="O30" s="158">
        <v>126250</v>
      </c>
      <c r="P30" s="158"/>
      <c r="Q30" s="44"/>
      <c r="R30" s="44"/>
      <c r="S30" s="160" t="s">
        <v>216</v>
      </c>
      <c r="T30" s="160"/>
      <c r="U30" s="44"/>
      <c r="V30" s="44"/>
      <c r="W30" s="158">
        <v>127395</v>
      </c>
      <c r="X30" s="158"/>
      <c r="Y30" s="44"/>
    </row>
    <row r="31" spans="1:25">
      <c r="A31" s="85"/>
      <c r="B31" s="188"/>
      <c r="C31" s="160"/>
      <c r="D31" s="160"/>
      <c r="E31" s="44"/>
      <c r="F31" s="44"/>
      <c r="G31" s="160"/>
      <c r="H31" s="160"/>
      <c r="I31" s="44"/>
      <c r="J31" s="44"/>
      <c r="K31" s="158"/>
      <c r="L31" s="158"/>
      <c r="M31" s="44"/>
      <c r="N31" s="44"/>
      <c r="O31" s="158"/>
      <c r="P31" s="158"/>
      <c r="Q31" s="44"/>
      <c r="R31" s="44"/>
      <c r="S31" s="160"/>
      <c r="T31" s="160"/>
      <c r="U31" s="44"/>
      <c r="V31" s="44"/>
      <c r="W31" s="158"/>
      <c r="X31" s="158"/>
      <c r="Y31" s="44"/>
    </row>
    <row r="32" spans="1:25">
      <c r="A32" s="85"/>
      <c r="B32" s="187" t="s">
        <v>42</v>
      </c>
      <c r="C32" s="164">
        <v>6832</v>
      </c>
      <c r="D32" s="164"/>
      <c r="E32" s="41"/>
      <c r="F32" s="41"/>
      <c r="G32" s="155" t="s">
        <v>216</v>
      </c>
      <c r="H32" s="155"/>
      <c r="I32" s="41"/>
      <c r="J32" s="41"/>
      <c r="K32" s="164">
        <v>7914</v>
      </c>
      <c r="L32" s="164"/>
      <c r="M32" s="41"/>
      <c r="N32" s="41"/>
      <c r="O32" s="164">
        <v>421354</v>
      </c>
      <c r="P32" s="164"/>
      <c r="Q32" s="41"/>
      <c r="R32" s="41"/>
      <c r="S32" s="155" t="s">
        <v>216</v>
      </c>
      <c r="T32" s="155"/>
      <c r="U32" s="41"/>
      <c r="V32" s="41"/>
      <c r="W32" s="164">
        <v>436100</v>
      </c>
      <c r="X32" s="164"/>
      <c r="Y32" s="41"/>
    </row>
    <row r="33" spans="1:25" ht="15.75" thickBot="1">
      <c r="A33" s="85"/>
      <c r="B33" s="187"/>
      <c r="C33" s="189"/>
      <c r="D33" s="189"/>
      <c r="E33" s="47"/>
      <c r="F33" s="41"/>
      <c r="G33" s="175"/>
      <c r="H33" s="175"/>
      <c r="I33" s="47"/>
      <c r="J33" s="41"/>
      <c r="K33" s="189"/>
      <c r="L33" s="189"/>
      <c r="M33" s="47"/>
      <c r="N33" s="41"/>
      <c r="O33" s="189"/>
      <c r="P33" s="189"/>
      <c r="Q33" s="47"/>
      <c r="R33" s="41"/>
      <c r="S33" s="175"/>
      <c r="T33" s="175"/>
      <c r="U33" s="47"/>
      <c r="V33" s="41"/>
      <c r="W33" s="189"/>
      <c r="X33" s="189"/>
      <c r="Y33" s="47"/>
    </row>
    <row r="34" spans="1:25">
      <c r="A34" s="85"/>
      <c r="B34" s="190" t="s">
        <v>43</v>
      </c>
      <c r="C34" s="178">
        <v>394949</v>
      </c>
      <c r="D34" s="178"/>
      <c r="E34" s="52"/>
      <c r="F34" s="44"/>
      <c r="G34" s="178">
        <v>129810</v>
      </c>
      <c r="H34" s="178"/>
      <c r="I34" s="52"/>
      <c r="J34" s="44"/>
      <c r="K34" s="178">
        <v>87867</v>
      </c>
      <c r="L34" s="178"/>
      <c r="M34" s="52"/>
      <c r="N34" s="44"/>
      <c r="O34" s="178">
        <v>3374547</v>
      </c>
      <c r="P34" s="178"/>
      <c r="Q34" s="52"/>
      <c r="R34" s="44"/>
      <c r="S34" s="191" t="s">
        <v>841</v>
      </c>
      <c r="T34" s="191"/>
      <c r="U34" s="177" t="s">
        <v>200</v>
      </c>
      <c r="V34" s="44"/>
      <c r="W34" s="178">
        <v>3748186</v>
      </c>
      <c r="X34" s="178"/>
      <c r="Y34" s="52"/>
    </row>
    <row r="35" spans="1:25">
      <c r="A35" s="85"/>
      <c r="B35" s="190"/>
      <c r="C35" s="158"/>
      <c r="D35" s="158"/>
      <c r="E35" s="44"/>
      <c r="F35" s="44"/>
      <c r="G35" s="158"/>
      <c r="H35" s="158"/>
      <c r="I35" s="44"/>
      <c r="J35" s="44"/>
      <c r="K35" s="158"/>
      <c r="L35" s="158"/>
      <c r="M35" s="44"/>
      <c r="N35" s="44"/>
      <c r="O35" s="158"/>
      <c r="P35" s="158"/>
      <c r="Q35" s="44"/>
      <c r="R35" s="44"/>
      <c r="S35" s="160"/>
      <c r="T35" s="160"/>
      <c r="U35" s="156"/>
      <c r="V35" s="44"/>
      <c r="W35" s="158"/>
      <c r="X35" s="158"/>
      <c r="Y35" s="44"/>
    </row>
    <row r="36" spans="1:25">
      <c r="A36" s="85"/>
      <c r="B36" s="152" t="s">
        <v>842</v>
      </c>
      <c r="C36" s="155" t="s">
        <v>216</v>
      </c>
      <c r="D36" s="155"/>
      <c r="E36" s="41"/>
      <c r="F36" s="41"/>
      <c r="G36" s="155" t="s">
        <v>216</v>
      </c>
      <c r="H36" s="155"/>
      <c r="I36" s="41"/>
      <c r="J36" s="41"/>
      <c r="K36" s="164">
        <v>130729</v>
      </c>
      <c r="L36" s="164"/>
      <c r="M36" s="41"/>
      <c r="N36" s="41"/>
      <c r="O36" s="164">
        <v>3257618</v>
      </c>
      <c r="P36" s="164"/>
      <c r="Q36" s="41"/>
      <c r="R36" s="41"/>
      <c r="S36" s="155" t="s">
        <v>844</v>
      </c>
      <c r="T36" s="155"/>
      <c r="U36" s="162" t="s">
        <v>200</v>
      </c>
      <c r="V36" s="41"/>
      <c r="W36" s="164">
        <v>3388060</v>
      </c>
      <c r="X36" s="164"/>
      <c r="Y36" s="41"/>
    </row>
    <row r="37" spans="1:25">
      <c r="A37" s="85"/>
      <c r="B37" s="152" t="s">
        <v>843</v>
      </c>
      <c r="C37" s="155"/>
      <c r="D37" s="155"/>
      <c r="E37" s="41"/>
      <c r="F37" s="41"/>
      <c r="G37" s="155"/>
      <c r="H37" s="155"/>
      <c r="I37" s="41"/>
      <c r="J37" s="41"/>
      <c r="K37" s="164"/>
      <c r="L37" s="164"/>
      <c r="M37" s="41"/>
      <c r="N37" s="41"/>
      <c r="O37" s="164"/>
      <c r="P37" s="164"/>
      <c r="Q37" s="41"/>
      <c r="R37" s="41"/>
      <c r="S37" s="155"/>
      <c r="T37" s="155"/>
      <c r="U37" s="162"/>
      <c r="V37" s="41"/>
      <c r="W37" s="164"/>
      <c r="X37" s="164"/>
      <c r="Y37" s="41"/>
    </row>
    <row r="38" spans="1:25">
      <c r="A38" s="85"/>
      <c r="B38" s="182" t="s">
        <v>845</v>
      </c>
      <c r="C38" s="158">
        <v>1867753</v>
      </c>
      <c r="D38" s="158"/>
      <c r="E38" s="44"/>
      <c r="F38" s="44"/>
      <c r="G38" s="158">
        <v>1503202</v>
      </c>
      <c r="H38" s="158"/>
      <c r="I38" s="44"/>
      <c r="J38" s="44"/>
      <c r="K38" s="158">
        <v>1562080</v>
      </c>
      <c r="L38" s="158"/>
      <c r="M38" s="44"/>
      <c r="N38" s="44"/>
      <c r="O38" s="160" t="s">
        <v>216</v>
      </c>
      <c r="P38" s="160"/>
      <c r="Q38" s="44"/>
      <c r="R38" s="44"/>
      <c r="S38" s="160" t="s">
        <v>847</v>
      </c>
      <c r="T38" s="160"/>
      <c r="U38" s="156" t="s">
        <v>200</v>
      </c>
      <c r="V38" s="44"/>
      <c r="W38" s="160" t="s">
        <v>216</v>
      </c>
      <c r="X38" s="160"/>
      <c r="Y38" s="44"/>
    </row>
    <row r="39" spans="1:25">
      <c r="A39" s="85"/>
      <c r="B39" s="182" t="s">
        <v>846</v>
      </c>
      <c r="C39" s="158"/>
      <c r="D39" s="158"/>
      <c r="E39" s="44"/>
      <c r="F39" s="44"/>
      <c r="G39" s="158"/>
      <c r="H39" s="158"/>
      <c r="I39" s="44"/>
      <c r="J39" s="44"/>
      <c r="K39" s="158"/>
      <c r="L39" s="158"/>
      <c r="M39" s="44"/>
      <c r="N39" s="44"/>
      <c r="O39" s="160"/>
      <c r="P39" s="160"/>
      <c r="Q39" s="44"/>
      <c r="R39" s="44"/>
      <c r="S39" s="160"/>
      <c r="T39" s="160"/>
      <c r="U39" s="156"/>
      <c r="V39" s="44"/>
      <c r="W39" s="160"/>
      <c r="X39" s="160"/>
      <c r="Y39" s="44"/>
    </row>
    <row r="40" spans="1:25">
      <c r="A40" s="85"/>
      <c r="B40" s="154" t="s">
        <v>45</v>
      </c>
      <c r="C40" s="164">
        <v>18000</v>
      </c>
      <c r="D40" s="164"/>
      <c r="E40" s="41"/>
      <c r="F40" s="41"/>
      <c r="G40" s="155" t="s">
        <v>216</v>
      </c>
      <c r="H40" s="155"/>
      <c r="I40" s="41"/>
      <c r="J40" s="41"/>
      <c r="K40" s="155" t="s">
        <v>216</v>
      </c>
      <c r="L40" s="155"/>
      <c r="M40" s="41"/>
      <c r="N40" s="41"/>
      <c r="O40" s="164">
        <v>975669</v>
      </c>
      <c r="P40" s="164"/>
      <c r="Q40" s="41"/>
      <c r="R40" s="41"/>
      <c r="S40" s="155" t="s">
        <v>216</v>
      </c>
      <c r="T40" s="155"/>
      <c r="U40" s="41"/>
      <c r="V40" s="41"/>
      <c r="W40" s="164">
        <v>993669</v>
      </c>
      <c r="X40" s="164"/>
      <c r="Y40" s="41"/>
    </row>
    <row r="41" spans="1:25">
      <c r="A41" s="85"/>
      <c r="B41" s="154"/>
      <c r="C41" s="164"/>
      <c r="D41" s="164"/>
      <c r="E41" s="41"/>
      <c r="F41" s="41"/>
      <c r="G41" s="155"/>
      <c r="H41" s="155"/>
      <c r="I41" s="41"/>
      <c r="J41" s="41"/>
      <c r="K41" s="155"/>
      <c r="L41" s="155"/>
      <c r="M41" s="41"/>
      <c r="N41" s="41"/>
      <c r="O41" s="164"/>
      <c r="P41" s="164"/>
      <c r="Q41" s="41"/>
      <c r="R41" s="41"/>
      <c r="S41" s="155"/>
      <c r="T41" s="155"/>
      <c r="U41" s="41"/>
      <c r="V41" s="41"/>
      <c r="W41" s="164"/>
      <c r="X41" s="164"/>
      <c r="Y41" s="41"/>
    </row>
    <row r="42" spans="1:25">
      <c r="A42" s="85"/>
      <c r="B42" s="186" t="s">
        <v>40</v>
      </c>
      <c r="C42" s="158">
        <v>16025</v>
      </c>
      <c r="D42" s="158"/>
      <c r="E42" s="44"/>
      <c r="F42" s="44"/>
      <c r="G42" s="160" t="s">
        <v>216</v>
      </c>
      <c r="H42" s="160"/>
      <c r="I42" s="44"/>
      <c r="J42" s="44"/>
      <c r="K42" s="160" t="s">
        <v>216</v>
      </c>
      <c r="L42" s="160"/>
      <c r="M42" s="44"/>
      <c r="N42" s="44"/>
      <c r="O42" s="158">
        <v>26716</v>
      </c>
      <c r="P42" s="158"/>
      <c r="Q42" s="44"/>
      <c r="R42" s="44"/>
      <c r="S42" s="160" t="s">
        <v>848</v>
      </c>
      <c r="T42" s="160"/>
      <c r="U42" s="156" t="s">
        <v>200</v>
      </c>
      <c r="V42" s="44"/>
      <c r="W42" s="158">
        <v>26713</v>
      </c>
      <c r="X42" s="158"/>
      <c r="Y42" s="44"/>
    </row>
    <row r="43" spans="1:25">
      <c r="A43" s="85"/>
      <c r="B43" s="186"/>
      <c r="C43" s="158"/>
      <c r="D43" s="158"/>
      <c r="E43" s="44"/>
      <c r="F43" s="44"/>
      <c r="G43" s="160"/>
      <c r="H43" s="160"/>
      <c r="I43" s="44"/>
      <c r="J43" s="44"/>
      <c r="K43" s="160"/>
      <c r="L43" s="160"/>
      <c r="M43" s="44"/>
      <c r="N43" s="44"/>
      <c r="O43" s="158"/>
      <c r="P43" s="158"/>
      <c r="Q43" s="44"/>
      <c r="R43" s="44"/>
      <c r="S43" s="160"/>
      <c r="T43" s="160"/>
      <c r="U43" s="156"/>
      <c r="V43" s="44"/>
      <c r="W43" s="158"/>
      <c r="X43" s="158"/>
      <c r="Y43" s="44"/>
    </row>
    <row r="44" spans="1:25">
      <c r="A44" s="85"/>
      <c r="B44" s="154" t="s">
        <v>849</v>
      </c>
      <c r="C44" s="164">
        <v>1474658</v>
      </c>
      <c r="D44" s="164"/>
      <c r="E44" s="41"/>
      <c r="F44" s="41"/>
      <c r="G44" s="164">
        <v>3714760</v>
      </c>
      <c r="H44" s="164"/>
      <c r="I44" s="41"/>
      <c r="J44" s="41"/>
      <c r="K44" s="164">
        <v>701680</v>
      </c>
      <c r="L44" s="164"/>
      <c r="M44" s="41"/>
      <c r="N44" s="41"/>
      <c r="O44" s="164">
        <v>1354</v>
      </c>
      <c r="P44" s="164"/>
      <c r="Q44" s="41"/>
      <c r="R44" s="41"/>
      <c r="S44" s="155" t="s">
        <v>850</v>
      </c>
      <c r="T44" s="155"/>
      <c r="U44" s="162" t="s">
        <v>200</v>
      </c>
      <c r="V44" s="41"/>
      <c r="W44" s="155" t="s">
        <v>216</v>
      </c>
      <c r="X44" s="155"/>
      <c r="Y44" s="41"/>
    </row>
    <row r="45" spans="1:25">
      <c r="A45" s="85"/>
      <c r="B45" s="154"/>
      <c r="C45" s="164"/>
      <c r="D45" s="164"/>
      <c r="E45" s="41"/>
      <c r="F45" s="41"/>
      <c r="G45" s="164"/>
      <c r="H45" s="164"/>
      <c r="I45" s="41"/>
      <c r="J45" s="41"/>
      <c r="K45" s="164"/>
      <c r="L45" s="164"/>
      <c r="M45" s="41"/>
      <c r="N45" s="41"/>
      <c r="O45" s="164"/>
      <c r="P45" s="164"/>
      <c r="Q45" s="41"/>
      <c r="R45" s="41"/>
      <c r="S45" s="155"/>
      <c r="T45" s="155"/>
      <c r="U45" s="162"/>
      <c r="V45" s="41"/>
      <c r="W45" s="155"/>
      <c r="X45" s="155"/>
      <c r="Y45" s="41"/>
    </row>
    <row r="46" spans="1:25">
      <c r="A46" s="85"/>
      <c r="B46" s="186" t="s">
        <v>47</v>
      </c>
      <c r="C46" s="158">
        <v>29381</v>
      </c>
      <c r="D46" s="158"/>
      <c r="E46" s="44"/>
      <c r="F46" s="44"/>
      <c r="G46" s="158">
        <v>32556</v>
      </c>
      <c r="H46" s="158"/>
      <c r="I46" s="44"/>
      <c r="J46" s="44"/>
      <c r="K46" s="158">
        <v>15383</v>
      </c>
      <c r="L46" s="158"/>
      <c r="M46" s="44"/>
      <c r="N46" s="44"/>
      <c r="O46" s="158">
        <v>446006</v>
      </c>
      <c r="P46" s="158"/>
      <c r="Q46" s="44"/>
      <c r="R46" s="44"/>
      <c r="S46" s="160" t="s">
        <v>216</v>
      </c>
      <c r="T46" s="160"/>
      <c r="U46" s="44"/>
      <c r="V46" s="44"/>
      <c r="W46" s="158">
        <v>523326</v>
      </c>
      <c r="X46" s="158"/>
      <c r="Y46" s="44"/>
    </row>
    <row r="47" spans="1:25" ht="15.75" thickBot="1">
      <c r="A47" s="85"/>
      <c r="B47" s="186"/>
      <c r="C47" s="192"/>
      <c r="D47" s="192"/>
      <c r="E47" s="58"/>
      <c r="F47" s="44"/>
      <c r="G47" s="192"/>
      <c r="H47" s="192"/>
      <c r="I47" s="58"/>
      <c r="J47" s="44"/>
      <c r="K47" s="192"/>
      <c r="L47" s="192"/>
      <c r="M47" s="58"/>
      <c r="N47" s="44"/>
      <c r="O47" s="192"/>
      <c r="P47" s="192"/>
      <c r="Q47" s="58"/>
      <c r="R47" s="44"/>
      <c r="S47" s="167"/>
      <c r="T47" s="167"/>
      <c r="U47" s="58"/>
      <c r="V47" s="44"/>
      <c r="W47" s="192"/>
      <c r="X47" s="192"/>
      <c r="Y47" s="58"/>
    </row>
    <row r="48" spans="1:25">
      <c r="A48" s="85"/>
      <c r="B48" s="193" t="s">
        <v>48</v>
      </c>
      <c r="C48" s="169" t="s">
        <v>198</v>
      </c>
      <c r="D48" s="194">
        <v>3800766</v>
      </c>
      <c r="E48" s="63"/>
      <c r="F48" s="41"/>
      <c r="G48" s="169" t="s">
        <v>198</v>
      </c>
      <c r="H48" s="194">
        <v>5380328</v>
      </c>
      <c r="I48" s="63"/>
      <c r="J48" s="41"/>
      <c r="K48" s="169" t="s">
        <v>198</v>
      </c>
      <c r="L48" s="194">
        <v>2497739</v>
      </c>
      <c r="M48" s="63"/>
      <c r="N48" s="41"/>
      <c r="O48" s="169" t="s">
        <v>198</v>
      </c>
      <c r="P48" s="194">
        <v>8081910</v>
      </c>
      <c r="Q48" s="63"/>
      <c r="R48" s="41"/>
      <c r="S48" s="169" t="s">
        <v>198</v>
      </c>
      <c r="T48" s="171" t="s">
        <v>851</v>
      </c>
      <c r="U48" s="169" t="s">
        <v>200</v>
      </c>
      <c r="V48" s="41"/>
      <c r="W48" s="169" t="s">
        <v>198</v>
      </c>
      <c r="X48" s="194">
        <v>8679954</v>
      </c>
      <c r="Y48" s="63"/>
    </row>
    <row r="49" spans="1:25" ht="15.75" thickBot="1">
      <c r="A49" s="85"/>
      <c r="B49" s="193"/>
      <c r="C49" s="170"/>
      <c r="D49" s="179"/>
      <c r="E49" s="64"/>
      <c r="F49" s="41"/>
      <c r="G49" s="170"/>
      <c r="H49" s="179"/>
      <c r="I49" s="64"/>
      <c r="J49" s="41"/>
      <c r="K49" s="170"/>
      <c r="L49" s="179"/>
      <c r="M49" s="64"/>
      <c r="N49" s="41"/>
      <c r="O49" s="170"/>
      <c r="P49" s="179"/>
      <c r="Q49" s="64"/>
      <c r="R49" s="41"/>
      <c r="S49" s="170"/>
      <c r="T49" s="172"/>
      <c r="U49" s="170"/>
      <c r="V49" s="41"/>
      <c r="W49" s="170"/>
      <c r="X49" s="179"/>
      <c r="Y49" s="64"/>
    </row>
    <row r="50" spans="1:25" ht="15.75" thickTop="1">
      <c r="A50" s="85"/>
      <c r="B50" s="12"/>
      <c r="C50" s="68"/>
      <c r="D50" s="68"/>
      <c r="E50" s="68"/>
      <c r="F50" s="12"/>
      <c r="G50" s="68"/>
      <c r="H50" s="68"/>
      <c r="I50" s="68"/>
      <c r="J50" s="12"/>
      <c r="K50" s="68"/>
      <c r="L50" s="68"/>
      <c r="M50" s="68"/>
      <c r="N50" s="12"/>
      <c r="O50" s="68"/>
      <c r="P50" s="68"/>
      <c r="Q50" s="68"/>
      <c r="R50" s="12"/>
      <c r="S50" s="68"/>
      <c r="T50" s="68"/>
      <c r="U50" s="68"/>
      <c r="V50" s="12"/>
      <c r="W50" s="68"/>
      <c r="X50" s="68"/>
      <c r="Y50" s="68"/>
    </row>
    <row r="51" spans="1:25">
      <c r="A51" s="85"/>
      <c r="B51" s="185" t="s">
        <v>852</v>
      </c>
      <c r="C51" s="185"/>
      <c r="D51" s="185"/>
      <c r="E51" s="185"/>
      <c r="F51" s="185"/>
      <c r="G51" s="185"/>
      <c r="H51" s="185"/>
      <c r="I51" s="185"/>
      <c r="J51" s="185"/>
      <c r="K51" s="185"/>
      <c r="L51" s="185"/>
      <c r="M51" s="185"/>
      <c r="N51" s="185"/>
      <c r="O51" s="185"/>
      <c r="P51" s="185"/>
      <c r="Q51" s="185"/>
      <c r="R51" s="185"/>
      <c r="S51" s="185"/>
      <c r="T51" s="185"/>
      <c r="U51" s="185"/>
      <c r="V51" s="185"/>
      <c r="W51" s="185"/>
      <c r="X51" s="185"/>
      <c r="Y51" s="185"/>
    </row>
    <row r="52" spans="1:25">
      <c r="A52" s="85"/>
      <c r="B52" s="186" t="s">
        <v>49</v>
      </c>
      <c r="C52" s="160"/>
      <c r="D52" s="160"/>
      <c r="E52" s="44"/>
      <c r="F52" s="44"/>
      <c r="G52" s="160"/>
      <c r="H52" s="160"/>
      <c r="I52" s="44"/>
      <c r="J52" s="44"/>
      <c r="K52" s="160"/>
      <c r="L52" s="160"/>
      <c r="M52" s="44"/>
      <c r="N52" s="44"/>
      <c r="O52" s="160"/>
      <c r="P52" s="160"/>
      <c r="Q52" s="44"/>
      <c r="R52" s="44"/>
      <c r="S52" s="160"/>
      <c r="T52" s="160"/>
      <c r="U52" s="44"/>
      <c r="V52" s="44"/>
      <c r="W52" s="160"/>
      <c r="X52" s="160"/>
      <c r="Y52" s="44"/>
    </row>
    <row r="53" spans="1:25">
      <c r="A53" s="85"/>
      <c r="B53" s="186"/>
      <c r="C53" s="160"/>
      <c r="D53" s="160"/>
      <c r="E53" s="44"/>
      <c r="F53" s="44"/>
      <c r="G53" s="160"/>
      <c r="H53" s="160"/>
      <c r="I53" s="44"/>
      <c r="J53" s="44"/>
      <c r="K53" s="160"/>
      <c r="L53" s="160"/>
      <c r="M53" s="44"/>
      <c r="N53" s="44"/>
      <c r="O53" s="160"/>
      <c r="P53" s="160"/>
      <c r="Q53" s="44"/>
      <c r="R53" s="44"/>
      <c r="S53" s="160"/>
      <c r="T53" s="160"/>
      <c r="U53" s="44"/>
      <c r="V53" s="44"/>
      <c r="W53" s="160"/>
      <c r="X53" s="160"/>
      <c r="Y53" s="44"/>
    </row>
    <row r="54" spans="1:25">
      <c r="A54" s="85"/>
      <c r="B54" s="187" t="s">
        <v>50</v>
      </c>
      <c r="C54" s="162" t="s">
        <v>198</v>
      </c>
      <c r="D54" s="155" t="s">
        <v>216</v>
      </c>
      <c r="E54" s="41"/>
      <c r="F54" s="41"/>
      <c r="G54" s="162" t="s">
        <v>198</v>
      </c>
      <c r="H54" s="155" t="s">
        <v>216</v>
      </c>
      <c r="I54" s="41"/>
      <c r="J54" s="41"/>
      <c r="K54" s="162" t="s">
        <v>198</v>
      </c>
      <c r="L54" s="155">
        <v>727</v>
      </c>
      <c r="M54" s="41"/>
      <c r="N54" s="41"/>
      <c r="O54" s="162" t="s">
        <v>198</v>
      </c>
      <c r="P54" s="164">
        <v>368329</v>
      </c>
      <c r="Q54" s="41"/>
      <c r="R54" s="41"/>
      <c r="S54" s="162" t="s">
        <v>198</v>
      </c>
      <c r="T54" s="155" t="s">
        <v>216</v>
      </c>
      <c r="U54" s="41"/>
      <c r="V54" s="41"/>
      <c r="W54" s="162" t="s">
        <v>198</v>
      </c>
      <c r="X54" s="164">
        <v>369056</v>
      </c>
      <c r="Y54" s="41"/>
    </row>
    <row r="55" spans="1:25">
      <c r="A55" s="85"/>
      <c r="B55" s="187"/>
      <c r="C55" s="162"/>
      <c r="D55" s="155"/>
      <c r="E55" s="41"/>
      <c r="F55" s="41"/>
      <c r="G55" s="162"/>
      <c r="H55" s="155"/>
      <c r="I55" s="41"/>
      <c r="J55" s="41"/>
      <c r="K55" s="162"/>
      <c r="L55" s="155"/>
      <c r="M55" s="41"/>
      <c r="N55" s="41"/>
      <c r="O55" s="162"/>
      <c r="P55" s="164"/>
      <c r="Q55" s="41"/>
      <c r="R55" s="41"/>
      <c r="S55" s="162"/>
      <c r="T55" s="155"/>
      <c r="U55" s="41"/>
      <c r="V55" s="41"/>
      <c r="W55" s="162"/>
      <c r="X55" s="164"/>
      <c r="Y55" s="41"/>
    </row>
    <row r="56" spans="1:25">
      <c r="A56" s="85"/>
      <c r="B56" s="188" t="s">
        <v>853</v>
      </c>
      <c r="C56" s="158">
        <v>464798</v>
      </c>
      <c r="D56" s="158"/>
      <c r="E56" s="44"/>
      <c r="F56" s="44"/>
      <c r="G56" s="158">
        <v>132007</v>
      </c>
      <c r="H56" s="158"/>
      <c r="I56" s="44"/>
      <c r="J56" s="44"/>
      <c r="K56" s="158">
        <v>1485835</v>
      </c>
      <c r="L56" s="158"/>
      <c r="M56" s="44"/>
      <c r="N56" s="44"/>
      <c r="O56" s="158">
        <v>159322</v>
      </c>
      <c r="P56" s="158"/>
      <c r="Q56" s="44"/>
      <c r="R56" s="44"/>
      <c r="S56" s="160" t="s">
        <v>854</v>
      </c>
      <c r="T56" s="160"/>
      <c r="U56" s="156" t="s">
        <v>200</v>
      </c>
      <c r="V56" s="44"/>
      <c r="W56" s="160" t="s">
        <v>216</v>
      </c>
      <c r="X56" s="160"/>
      <c r="Y56" s="44"/>
    </row>
    <row r="57" spans="1:25">
      <c r="A57" s="85"/>
      <c r="B57" s="188"/>
      <c r="C57" s="158"/>
      <c r="D57" s="158"/>
      <c r="E57" s="44"/>
      <c r="F57" s="44"/>
      <c r="G57" s="158"/>
      <c r="H57" s="158"/>
      <c r="I57" s="44"/>
      <c r="J57" s="44"/>
      <c r="K57" s="158"/>
      <c r="L57" s="158"/>
      <c r="M57" s="44"/>
      <c r="N57" s="44"/>
      <c r="O57" s="158"/>
      <c r="P57" s="158"/>
      <c r="Q57" s="44"/>
      <c r="R57" s="44"/>
      <c r="S57" s="160"/>
      <c r="T57" s="160"/>
      <c r="U57" s="156"/>
      <c r="V57" s="44"/>
      <c r="W57" s="160"/>
      <c r="X57" s="160"/>
      <c r="Y57" s="44"/>
    </row>
    <row r="58" spans="1:25">
      <c r="A58" s="85"/>
      <c r="B58" s="187" t="s">
        <v>51</v>
      </c>
      <c r="C58" s="155" t="s">
        <v>216</v>
      </c>
      <c r="D58" s="155"/>
      <c r="E58" s="41"/>
      <c r="F58" s="41"/>
      <c r="G58" s="164">
        <v>59490</v>
      </c>
      <c r="H58" s="164"/>
      <c r="I58" s="41"/>
      <c r="J58" s="41"/>
      <c r="K58" s="164">
        <v>26089</v>
      </c>
      <c r="L58" s="164"/>
      <c r="M58" s="41"/>
      <c r="N58" s="41"/>
      <c r="O58" s="164">
        <v>887177</v>
      </c>
      <c r="P58" s="164"/>
      <c r="Q58" s="41"/>
      <c r="R58" s="41"/>
      <c r="S58" s="155" t="s">
        <v>855</v>
      </c>
      <c r="T58" s="155"/>
      <c r="U58" s="162" t="s">
        <v>200</v>
      </c>
      <c r="V58" s="41"/>
      <c r="W58" s="164">
        <v>972534</v>
      </c>
      <c r="X58" s="164"/>
      <c r="Y58" s="41"/>
    </row>
    <row r="59" spans="1:25">
      <c r="A59" s="85"/>
      <c r="B59" s="187"/>
      <c r="C59" s="155"/>
      <c r="D59" s="155"/>
      <c r="E59" s="41"/>
      <c r="F59" s="41"/>
      <c r="G59" s="164"/>
      <c r="H59" s="164"/>
      <c r="I59" s="41"/>
      <c r="J59" s="41"/>
      <c r="K59" s="164"/>
      <c r="L59" s="164"/>
      <c r="M59" s="41"/>
      <c r="N59" s="41"/>
      <c r="O59" s="164"/>
      <c r="P59" s="164"/>
      <c r="Q59" s="41"/>
      <c r="R59" s="41"/>
      <c r="S59" s="155"/>
      <c r="T59" s="155"/>
      <c r="U59" s="162"/>
      <c r="V59" s="41"/>
      <c r="W59" s="164"/>
      <c r="X59" s="164"/>
      <c r="Y59" s="41"/>
    </row>
    <row r="60" spans="1:25">
      <c r="A60" s="85"/>
      <c r="B60" s="188" t="s">
        <v>52</v>
      </c>
      <c r="C60" s="160" t="s">
        <v>216</v>
      </c>
      <c r="D60" s="160"/>
      <c r="E60" s="44"/>
      <c r="F60" s="44"/>
      <c r="G60" s="160" t="s">
        <v>216</v>
      </c>
      <c r="H60" s="160"/>
      <c r="I60" s="44"/>
      <c r="J60" s="44"/>
      <c r="K60" s="160" t="s">
        <v>216</v>
      </c>
      <c r="L60" s="160"/>
      <c r="M60" s="44"/>
      <c r="N60" s="44"/>
      <c r="O60" s="158">
        <v>128148</v>
      </c>
      <c r="P60" s="158"/>
      <c r="Q60" s="44"/>
      <c r="R60" s="44"/>
      <c r="S60" s="160" t="s">
        <v>216</v>
      </c>
      <c r="T60" s="160"/>
      <c r="U60" s="44"/>
      <c r="V60" s="44"/>
      <c r="W60" s="158">
        <v>128148</v>
      </c>
      <c r="X60" s="158"/>
      <c r="Y60" s="44"/>
    </row>
    <row r="61" spans="1:25">
      <c r="A61" s="85"/>
      <c r="B61" s="188"/>
      <c r="C61" s="160"/>
      <c r="D61" s="160"/>
      <c r="E61" s="44"/>
      <c r="F61" s="44"/>
      <c r="G61" s="160"/>
      <c r="H61" s="160"/>
      <c r="I61" s="44"/>
      <c r="J61" s="44"/>
      <c r="K61" s="160"/>
      <c r="L61" s="160"/>
      <c r="M61" s="44"/>
      <c r="N61" s="44"/>
      <c r="O61" s="158"/>
      <c r="P61" s="158"/>
      <c r="Q61" s="44"/>
      <c r="R61" s="44"/>
      <c r="S61" s="160"/>
      <c r="T61" s="160"/>
      <c r="U61" s="44"/>
      <c r="V61" s="44"/>
      <c r="W61" s="158"/>
      <c r="X61" s="158"/>
      <c r="Y61" s="44"/>
    </row>
    <row r="62" spans="1:25">
      <c r="A62" s="85"/>
      <c r="B62" s="187" t="s">
        <v>53</v>
      </c>
      <c r="C62" s="155" t="s">
        <v>216</v>
      </c>
      <c r="D62" s="155"/>
      <c r="E62" s="41"/>
      <c r="F62" s="41"/>
      <c r="G62" s="155" t="s">
        <v>216</v>
      </c>
      <c r="H62" s="155"/>
      <c r="I62" s="41"/>
      <c r="J62" s="41"/>
      <c r="K62" s="164">
        <v>1871</v>
      </c>
      <c r="L62" s="164"/>
      <c r="M62" s="41"/>
      <c r="N62" s="41"/>
      <c r="O62" s="164">
        <v>94968</v>
      </c>
      <c r="P62" s="164"/>
      <c r="Q62" s="41"/>
      <c r="R62" s="41"/>
      <c r="S62" s="155" t="s">
        <v>216</v>
      </c>
      <c r="T62" s="155"/>
      <c r="U62" s="41"/>
      <c r="V62" s="41"/>
      <c r="W62" s="164">
        <v>96839</v>
      </c>
      <c r="X62" s="164"/>
      <c r="Y62" s="41"/>
    </row>
    <row r="63" spans="1:25">
      <c r="A63" s="85"/>
      <c r="B63" s="187"/>
      <c r="C63" s="155"/>
      <c r="D63" s="155"/>
      <c r="E63" s="41"/>
      <c r="F63" s="41"/>
      <c r="G63" s="155"/>
      <c r="H63" s="155"/>
      <c r="I63" s="41"/>
      <c r="J63" s="41"/>
      <c r="K63" s="164"/>
      <c r="L63" s="164"/>
      <c r="M63" s="41"/>
      <c r="N63" s="41"/>
      <c r="O63" s="164"/>
      <c r="P63" s="164"/>
      <c r="Q63" s="41"/>
      <c r="R63" s="41"/>
      <c r="S63" s="155"/>
      <c r="T63" s="155"/>
      <c r="U63" s="41"/>
      <c r="V63" s="41"/>
      <c r="W63" s="164"/>
      <c r="X63" s="164"/>
      <c r="Y63" s="41"/>
    </row>
    <row r="64" spans="1:25">
      <c r="A64" s="85"/>
      <c r="B64" s="188" t="s">
        <v>856</v>
      </c>
      <c r="C64" s="57" t="s">
        <v>216</v>
      </c>
      <c r="D64" s="57"/>
      <c r="E64" s="44"/>
      <c r="F64" s="44"/>
      <c r="G64" s="57" t="s">
        <v>216</v>
      </c>
      <c r="H64" s="57"/>
      <c r="I64" s="44"/>
      <c r="J64" s="44"/>
      <c r="K64" s="57" t="s">
        <v>216</v>
      </c>
      <c r="L64" s="57"/>
      <c r="M64" s="44"/>
      <c r="N64" s="44"/>
      <c r="O64" s="43">
        <v>720013</v>
      </c>
      <c r="P64" s="43"/>
      <c r="Q64" s="44"/>
      <c r="R64" s="44"/>
      <c r="S64" s="57" t="s">
        <v>216</v>
      </c>
      <c r="T64" s="57"/>
      <c r="U64" s="44"/>
      <c r="V64" s="44"/>
      <c r="W64" s="158">
        <v>720013</v>
      </c>
      <c r="X64" s="158"/>
      <c r="Y64" s="44"/>
    </row>
    <row r="65" spans="1:25" ht="15.75" thickBot="1">
      <c r="A65" s="85"/>
      <c r="B65" s="188"/>
      <c r="C65" s="30"/>
      <c r="D65" s="30"/>
      <c r="E65" s="58"/>
      <c r="F65" s="44"/>
      <c r="G65" s="30"/>
      <c r="H65" s="30"/>
      <c r="I65" s="58"/>
      <c r="J65" s="44"/>
      <c r="K65" s="30"/>
      <c r="L65" s="30"/>
      <c r="M65" s="58"/>
      <c r="N65" s="44"/>
      <c r="O65" s="91"/>
      <c r="P65" s="91"/>
      <c r="Q65" s="58"/>
      <c r="R65" s="44"/>
      <c r="S65" s="30"/>
      <c r="T65" s="30"/>
      <c r="U65" s="58"/>
      <c r="V65" s="44"/>
      <c r="W65" s="192"/>
      <c r="X65" s="192"/>
      <c r="Y65" s="58"/>
    </row>
    <row r="66" spans="1:25">
      <c r="A66" s="85"/>
      <c r="B66" s="193" t="s">
        <v>56</v>
      </c>
      <c r="C66" s="194">
        <v>464798</v>
      </c>
      <c r="D66" s="194"/>
      <c r="E66" s="63"/>
      <c r="F66" s="41"/>
      <c r="G66" s="194">
        <v>191497</v>
      </c>
      <c r="H66" s="194"/>
      <c r="I66" s="63"/>
      <c r="J66" s="41"/>
      <c r="K66" s="194">
        <v>1514522</v>
      </c>
      <c r="L66" s="194"/>
      <c r="M66" s="63"/>
      <c r="N66" s="41"/>
      <c r="O66" s="194">
        <v>2357957</v>
      </c>
      <c r="P66" s="194"/>
      <c r="Q66" s="63"/>
      <c r="R66" s="41"/>
      <c r="S66" s="171" t="s">
        <v>857</v>
      </c>
      <c r="T66" s="171"/>
      <c r="U66" s="169" t="s">
        <v>200</v>
      </c>
      <c r="V66" s="41"/>
      <c r="W66" s="194">
        <v>2286590</v>
      </c>
      <c r="X66" s="194"/>
      <c r="Y66" s="63"/>
    </row>
    <row r="67" spans="1:25">
      <c r="A67" s="85"/>
      <c r="B67" s="193"/>
      <c r="C67" s="164"/>
      <c r="D67" s="164"/>
      <c r="E67" s="41"/>
      <c r="F67" s="41"/>
      <c r="G67" s="195"/>
      <c r="H67" s="195"/>
      <c r="I67" s="73"/>
      <c r="J67" s="41"/>
      <c r="K67" s="195"/>
      <c r="L67" s="195"/>
      <c r="M67" s="73"/>
      <c r="N67" s="41"/>
      <c r="O67" s="195"/>
      <c r="P67" s="195"/>
      <c r="Q67" s="73"/>
      <c r="R67" s="41"/>
      <c r="S67" s="196"/>
      <c r="T67" s="196"/>
      <c r="U67" s="197"/>
      <c r="V67" s="41"/>
      <c r="W67" s="164"/>
      <c r="X67" s="164"/>
      <c r="Y67" s="41"/>
    </row>
    <row r="68" spans="1:25">
      <c r="A68" s="85"/>
      <c r="B68" s="186" t="s">
        <v>57</v>
      </c>
      <c r="C68" s="160">
        <v>23</v>
      </c>
      <c r="D68" s="160"/>
      <c r="E68" s="44"/>
      <c r="F68" s="44"/>
      <c r="G68" s="158">
        <v>2729321</v>
      </c>
      <c r="H68" s="158"/>
      <c r="I68" s="44"/>
      <c r="J68" s="44"/>
      <c r="K68" s="158">
        <v>33864</v>
      </c>
      <c r="L68" s="158"/>
      <c r="M68" s="44"/>
      <c r="N68" s="44"/>
      <c r="O68" s="158">
        <v>2933424</v>
      </c>
      <c r="P68" s="158"/>
      <c r="Q68" s="44"/>
      <c r="R68" s="44"/>
      <c r="S68" s="160" t="s">
        <v>216</v>
      </c>
      <c r="T68" s="160"/>
      <c r="U68" s="44"/>
      <c r="V68" s="44"/>
      <c r="W68" s="158">
        <v>5696632</v>
      </c>
      <c r="X68" s="158"/>
      <c r="Y68" s="44"/>
    </row>
    <row r="69" spans="1:25">
      <c r="A69" s="85"/>
      <c r="B69" s="186"/>
      <c r="C69" s="160"/>
      <c r="D69" s="160"/>
      <c r="E69" s="44"/>
      <c r="F69" s="44"/>
      <c r="G69" s="158"/>
      <c r="H69" s="158"/>
      <c r="I69" s="44"/>
      <c r="J69" s="44"/>
      <c r="K69" s="158"/>
      <c r="L69" s="158"/>
      <c r="M69" s="44"/>
      <c r="N69" s="44"/>
      <c r="O69" s="158"/>
      <c r="P69" s="158"/>
      <c r="Q69" s="44"/>
      <c r="R69" s="44"/>
      <c r="S69" s="160"/>
      <c r="T69" s="160"/>
      <c r="U69" s="44"/>
      <c r="V69" s="44"/>
      <c r="W69" s="158"/>
      <c r="X69" s="158"/>
      <c r="Y69" s="44"/>
    </row>
    <row r="70" spans="1:25">
      <c r="A70" s="85"/>
      <c r="B70" s="154" t="s">
        <v>52</v>
      </c>
      <c r="C70" s="155" t="s">
        <v>216</v>
      </c>
      <c r="D70" s="155"/>
      <c r="E70" s="41"/>
      <c r="F70" s="41"/>
      <c r="G70" s="155" t="s">
        <v>216</v>
      </c>
      <c r="H70" s="155"/>
      <c r="I70" s="41"/>
      <c r="J70" s="41"/>
      <c r="K70" s="155" t="s">
        <v>216</v>
      </c>
      <c r="L70" s="155"/>
      <c r="M70" s="41"/>
      <c r="N70" s="41"/>
      <c r="O70" s="164">
        <v>11238</v>
      </c>
      <c r="P70" s="164"/>
      <c r="Q70" s="41"/>
      <c r="R70" s="41"/>
      <c r="S70" s="155" t="s">
        <v>216</v>
      </c>
      <c r="T70" s="155"/>
      <c r="U70" s="41"/>
      <c r="V70" s="41"/>
      <c r="W70" s="164">
        <v>11238</v>
      </c>
      <c r="X70" s="164"/>
      <c r="Y70" s="41"/>
    </row>
    <row r="71" spans="1:25">
      <c r="A71" s="85"/>
      <c r="B71" s="154"/>
      <c r="C71" s="155"/>
      <c r="D71" s="155"/>
      <c r="E71" s="41"/>
      <c r="F71" s="41"/>
      <c r="G71" s="155"/>
      <c r="H71" s="155"/>
      <c r="I71" s="41"/>
      <c r="J71" s="41"/>
      <c r="K71" s="155"/>
      <c r="L71" s="155"/>
      <c r="M71" s="41"/>
      <c r="N71" s="41"/>
      <c r="O71" s="164"/>
      <c r="P71" s="164"/>
      <c r="Q71" s="41"/>
      <c r="R71" s="41"/>
      <c r="S71" s="155"/>
      <c r="T71" s="155"/>
      <c r="U71" s="41"/>
      <c r="V71" s="41"/>
      <c r="W71" s="164"/>
      <c r="X71" s="164"/>
      <c r="Y71" s="41"/>
    </row>
    <row r="72" spans="1:25">
      <c r="A72" s="85"/>
      <c r="B72" s="186" t="s">
        <v>858</v>
      </c>
      <c r="C72" s="160">
        <v>3</v>
      </c>
      <c r="D72" s="160"/>
      <c r="E72" s="44"/>
      <c r="F72" s="44"/>
      <c r="G72" s="158">
        <v>2950</v>
      </c>
      <c r="H72" s="158"/>
      <c r="I72" s="44"/>
      <c r="J72" s="44"/>
      <c r="K72" s="158">
        <v>15384</v>
      </c>
      <c r="L72" s="158"/>
      <c r="M72" s="44"/>
      <c r="N72" s="44"/>
      <c r="O72" s="158">
        <v>106682</v>
      </c>
      <c r="P72" s="158"/>
      <c r="Q72" s="44"/>
      <c r="R72" s="44"/>
      <c r="S72" s="160" t="s">
        <v>848</v>
      </c>
      <c r="T72" s="160"/>
      <c r="U72" s="156" t="s">
        <v>200</v>
      </c>
      <c r="V72" s="44"/>
      <c r="W72" s="158">
        <v>108991</v>
      </c>
      <c r="X72" s="158"/>
      <c r="Y72" s="44"/>
    </row>
    <row r="73" spans="1:25">
      <c r="A73" s="85"/>
      <c r="B73" s="186"/>
      <c r="C73" s="160"/>
      <c r="D73" s="160"/>
      <c r="E73" s="44"/>
      <c r="F73" s="44"/>
      <c r="G73" s="158"/>
      <c r="H73" s="158"/>
      <c r="I73" s="44"/>
      <c r="J73" s="44"/>
      <c r="K73" s="158"/>
      <c r="L73" s="158"/>
      <c r="M73" s="44"/>
      <c r="N73" s="44"/>
      <c r="O73" s="158"/>
      <c r="P73" s="158"/>
      <c r="Q73" s="44"/>
      <c r="R73" s="44"/>
      <c r="S73" s="160"/>
      <c r="T73" s="160"/>
      <c r="U73" s="156"/>
      <c r="V73" s="44"/>
      <c r="W73" s="158"/>
      <c r="X73" s="158"/>
      <c r="Y73" s="44"/>
    </row>
    <row r="74" spans="1:25">
      <c r="A74" s="85"/>
      <c r="B74" s="154" t="s">
        <v>859</v>
      </c>
      <c r="C74" s="164">
        <v>2950226</v>
      </c>
      <c r="D74" s="164"/>
      <c r="E74" s="41"/>
      <c r="F74" s="41"/>
      <c r="G74" s="155" t="s">
        <v>216</v>
      </c>
      <c r="H74" s="155"/>
      <c r="I74" s="41"/>
      <c r="J74" s="41"/>
      <c r="K74" s="164">
        <v>10390</v>
      </c>
      <c r="L74" s="164"/>
      <c r="M74" s="41"/>
      <c r="N74" s="41"/>
      <c r="O74" s="164">
        <v>929990</v>
      </c>
      <c r="P74" s="164"/>
      <c r="Q74" s="41"/>
      <c r="R74" s="41"/>
      <c r="S74" s="155" t="s">
        <v>860</v>
      </c>
      <c r="T74" s="155"/>
      <c r="U74" s="162" t="s">
        <v>200</v>
      </c>
      <c r="V74" s="41"/>
      <c r="W74" s="155" t="s">
        <v>216</v>
      </c>
      <c r="X74" s="155"/>
      <c r="Y74" s="41"/>
    </row>
    <row r="75" spans="1:25">
      <c r="A75" s="85"/>
      <c r="B75" s="154"/>
      <c r="C75" s="164"/>
      <c r="D75" s="164"/>
      <c r="E75" s="41"/>
      <c r="F75" s="41"/>
      <c r="G75" s="155"/>
      <c r="H75" s="155"/>
      <c r="I75" s="41"/>
      <c r="J75" s="41"/>
      <c r="K75" s="164"/>
      <c r="L75" s="164"/>
      <c r="M75" s="41"/>
      <c r="N75" s="41"/>
      <c r="O75" s="164"/>
      <c r="P75" s="164"/>
      <c r="Q75" s="41"/>
      <c r="R75" s="41"/>
      <c r="S75" s="155"/>
      <c r="T75" s="155"/>
      <c r="U75" s="162"/>
      <c r="V75" s="41"/>
      <c r="W75" s="155"/>
      <c r="X75" s="155"/>
      <c r="Y75" s="41"/>
    </row>
    <row r="76" spans="1:25">
      <c r="A76" s="85"/>
      <c r="B76" s="186" t="s">
        <v>60</v>
      </c>
      <c r="C76" s="158">
        <v>30329</v>
      </c>
      <c r="D76" s="158"/>
      <c r="E76" s="44"/>
      <c r="F76" s="44"/>
      <c r="G76" s="160" t="s">
        <v>216</v>
      </c>
      <c r="H76" s="160"/>
      <c r="I76" s="44"/>
      <c r="J76" s="44"/>
      <c r="K76" s="158">
        <v>10248</v>
      </c>
      <c r="L76" s="158"/>
      <c r="M76" s="44"/>
      <c r="N76" s="44"/>
      <c r="O76" s="158">
        <v>180539</v>
      </c>
      <c r="P76" s="158"/>
      <c r="Q76" s="44"/>
      <c r="R76" s="44"/>
      <c r="S76" s="160" t="s">
        <v>216</v>
      </c>
      <c r="T76" s="160"/>
      <c r="U76" s="44"/>
      <c r="V76" s="44"/>
      <c r="W76" s="158">
        <v>221116</v>
      </c>
      <c r="X76" s="158"/>
      <c r="Y76" s="44"/>
    </row>
    <row r="77" spans="1:25" ht="15.75" thickBot="1">
      <c r="A77" s="85"/>
      <c r="B77" s="186"/>
      <c r="C77" s="192"/>
      <c r="D77" s="192"/>
      <c r="E77" s="58"/>
      <c r="F77" s="44"/>
      <c r="G77" s="167"/>
      <c r="H77" s="167"/>
      <c r="I77" s="58"/>
      <c r="J77" s="44"/>
      <c r="K77" s="192"/>
      <c r="L77" s="192"/>
      <c r="M77" s="58"/>
      <c r="N77" s="44"/>
      <c r="O77" s="192"/>
      <c r="P77" s="192"/>
      <c r="Q77" s="58"/>
      <c r="R77" s="44"/>
      <c r="S77" s="167"/>
      <c r="T77" s="167"/>
      <c r="U77" s="58"/>
      <c r="V77" s="44"/>
      <c r="W77" s="192"/>
      <c r="X77" s="192"/>
      <c r="Y77" s="58"/>
    </row>
    <row r="78" spans="1:25">
      <c r="A78" s="85"/>
      <c r="B78" s="193" t="s">
        <v>61</v>
      </c>
      <c r="C78" s="194">
        <v>3445379</v>
      </c>
      <c r="D78" s="194"/>
      <c r="E78" s="63"/>
      <c r="F78" s="41"/>
      <c r="G78" s="194">
        <v>2923768</v>
      </c>
      <c r="H78" s="194"/>
      <c r="I78" s="63"/>
      <c r="J78" s="41"/>
      <c r="K78" s="194">
        <v>1584408</v>
      </c>
      <c r="L78" s="194"/>
      <c r="M78" s="63"/>
      <c r="N78" s="41"/>
      <c r="O78" s="194">
        <v>6519830</v>
      </c>
      <c r="P78" s="194"/>
      <c r="Q78" s="63"/>
      <c r="R78" s="41"/>
      <c r="S78" s="171" t="s">
        <v>861</v>
      </c>
      <c r="T78" s="171"/>
      <c r="U78" s="169" t="s">
        <v>200</v>
      </c>
      <c r="V78" s="41"/>
      <c r="W78" s="194">
        <v>8324567</v>
      </c>
      <c r="X78" s="194"/>
      <c r="Y78" s="63"/>
    </row>
    <row r="79" spans="1:25" ht="15.75" thickBot="1">
      <c r="A79" s="85"/>
      <c r="B79" s="193"/>
      <c r="C79" s="189"/>
      <c r="D79" s="189"/>
      <c r="E79" s="47"/>
      <c r="F79" s="41"/>
      <c r="G79" s="189"/>
      <c r="H79" s="189"/>
      <c r="I79" s="47"/>
      <c r="J79" s="41"/>
      <c r="K79" s="189"/>
      <c r="L79" s="189"/>
      <c r="M79" s="47"/>
      <c r="N79" s="41"/>
      <c r="O79" s="189"/>
      <c r="P79" s="189"/>
      <c r="Q79" s="47"/>
      <c r="R79" s="41"/>
      <c r="S79" s="175"/>
      <c r="T79" s="175"/>
      <c r="U79" s="176"/>
      <c r="V79" s="41"/>
      <c r="W79" s="189"/>
      <c r="X79" s="189"/>
      <c r="Y79" s="47"/>
    </row>
    <row r="80" spans="1:25">
      <c r="A80" s="85"/>
      <c r="B80" s="190" t="s">
        <v>862</v>
      </c>
      <c r="C80" s="178">
        <v>355387</v>
      </c>
      <c r="D80" s="178"/>
      <c r="E80" s="52"/>
      <c r="F80" s="44"/>
      <c r="G80" s="178">
        <v>2456560</v>
      </c>
      <c r="H80" s="178"/>
      <c r="I80" s="52"/>
      <c r="J80" s="44"/>
      <c r="K80" s="178">
        <v>913331</v>
      </c>
      <c r="L80" s="178"/>
      <c r="M80" s="52"/>
      <c r="N80" s="44"/>
      <c r="O80" s="178">
        <v>1562080</v>
      </c>
      <c r="P80" s="178"/>
      <c r="Q80" s="52"/>
      <c r="R80" s="44"/>
      <c r="S80" s="191" t="s">
        <v>863</v>
      </c>
      <c r="T80" s="191"/>
      <c r="U80" s="177" t="s">
        <v>200</v>
      </c>
      <c r="V80" s="44"/>
      <c r="W80" s="178">
        <v>355387</v>
      </c>
      <c r="X80" s="178"/>
      <c r="Y80" s="52"/>
    </row>
    <row r="81" spans="1:25" ht="15.75" thickBot="1">
      <c r="A81" s="85"/>
      <c r="B81" s="190"/>
      <c r="C81" s="192"/>
      <c r="D81" s="192"/>
      <c r="E81" s="58"/>
      <c r="F81" s="44"/>
      <c r="G81" s="192"/>
      <c r="H81" s="192"/>
      <c r="I81" s="58"/>
      <c r="J81" s="44"/>
      <c r="K81" s="192"/>
      <c r="L81" s="192"/>
      <c r="M81" s="58"/>
      <c r="N81" s="44"/>
      <c r="O81" s="192"/>
      <c r="P81" s="192"/>
      <c r="Q81" s="58"/>
      <c r="R81" s="44"/>
      <c r="S81" s="167"/>
      <c r="T81" s="167"/>
      <c r="U81" s="168"/>
      <c r="V81" s="44"/>
      <c r="W81" s="192"/>
      <c r="X81" s="192"/>
      <c r="Y81" s="58"/>
    </row>
    <row r="82" spans="1:25">
      <c r="A82" s="85"/>
      <c r="B82" s="183" t="s">
        <v>864</v>
      </c>
      <c r="C82" s="169" t="s">
        <v>198</v>
      </c>
      <c r="D82" s="194">
        <v>3800766</v>
      </c>
      <c r="E82" s="63"/>
      <c r="F82" s="41"/>
      <c r="G82" s="169" t="s">
        <v>198</v>
      </c>
      <c r="H82" s="194">
        <v>5380328</v>
      </c>
      <c r="I82" s="63"/>
      <c r="J82" s="41"/>
      <c r="K82" s="169" t="s">
        <v>198</v>
      </c>
      <c r="L82" s="194">
        <v>2497739</v>
      </c>
      <c r="M82" s="63"/>
      <c r="N82" s="41"/>
      <c r="O82" s="169" t="s">
        <v>198</v>
      </c>
      <c r="P82" s="194">
        <v>8081910</v>
      </c>
      <c r="Q82" s="63"/>
      <c r="R82" s="41"/>
      <c r="S82" s="169" t="s">
        <v>198</v>
      </c>
      <c r="T82" s="171" t="s">
        <v>851</v>
      </c>
      <c r="U82" s="169" t="s">
        <v>200</v>
      </c>
      <c r="V82" s="41"/>
      <c r="W82" s="169" t="s">
        <v>198</v>
      </c>
      <c r="X82" s="194">
        <v>8679954</v>
      </c>
      <c r="Y82" s="63"/>
    </row>
    <row r="83" spans="1:25" ht="15.75" thickBot="1">
      <c r="A83" s="85"/>
      <c r="B83" s="183" t="s">
        <v>865</v>
      </c>
      <c r="C83" s="170"/>
      <c r="D83" s="179"/>
      <c r="E83" s="64"/>
      <c r="F83" s="41"/>
      <c r="G83" s="170"/>
      <c r="H83" s="179"/>
      <c r="I83" s="64"/>
      <c r="J83" s="41"/>
      <c r="K83" s="170"/>
      <c r="L83" s="179"/>
      <c r="M83" s="64"/>
      <c r="N83" s="41"/>
      <c r="O83" s="170"/>
      <c r="P83" s="179"/>
      <c r="Q83" s="64"/>
      <c r="R83" s="41"/>
      <c r="S83" s="170"/>
      <c r="T83" s="172"/>
      <c r="U83" s="170"/>
      <c r="V83" s="41"/>
      <c r="W83" s="170"/>
      <c r="X83" s="179"/>
      <c r="Y83" s="64"/>
    </row>
    <row r="84" spans="1:25" ht="15.75" thickTop="1">
      <c r="A84" s="85"/>
      <c r="B84" s="266" t="s">
        <v>866</v>
      </c>
      <c r="C84" s="266"/>
      <c r="D84" s="266"/>
      <c r="E84" s="266"/>
      <c r="F84" s="266"/>
      <c r="G84" s="266"/>
      <c r="H84" s="266"/>
      <c r="I84" s="266"/>
      <c r="J84" s="266"/>
      <c r="K84" s="266"/>
      <c r="L84" s="266"/>
      <c r="M84" s="266"/>
      <c r="N84" s="266"/>
      <c r="O84" s="266"/>
      <c r="P84" s="266"/>
      <c r="Q84" s="266"/>
      <c r="R84" s="266"/>
      <c r="S84" s="266"/>
      <c r="T84" s="266"/>
      <c r="U84" s="266"/>
      <c r="V84" s="266"/>
      <c r="W84" s="266"/>
      <c r="X84" s="266"/>
      <c r="Y84" s="266"/>
    </row>
    <row r="85" spans="1:25">
      <c r="A85" s="85"/>
      <c r="B85" s="10"/>
      <c r="C85" s="10"/>
    </row>
    <row r="86" spans="1:25" ht="48.75">
      <c r="A86" s="85"/>
      <c r="B86" s="198">
        <v>-1</v>
      </c>
      <c r="C86" s="199" t="s">
        <v>867</v>
      </c>
    </row>
    <row r="87" spans="1:25">
      <c r="A87" s="85"/>
      <c r="B87" s="10"/>
      <c r="C87" s="10"/>
    </row>
    <row r="88" spans="1:25" ht="60.75">
      <c r="A88" s="85"/>
      <c r="B88" s="198">
        <v>-2</v>
      </c>
      <c r="C88" s="199" t="s">
        <v>868</v>
      </c>
    </row>
    <row r="89" spans="1:25">
      <c r="A89" s="85"/>
      <c r="B89" s="102" t="s">
        <v>827</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row>
    <row r="90" spans="1:25">
      <c r="A90" s="85"/>
      <c r="B90" s="102" t="s">
        <v>869</v>
      </c>
      <c r="C90" s="102"/>
      <c r="D90" s="102"/>
      <c r="E90" s="102"/>
      <c r="F90" s="102"/>
      <c r="G90" s="102"/>
      <c r="H90" s="102"/>
      <c r="I90" s="102"/>
      <c r="J90" s="102"/>
      <c r="K90" s="102"/>
      <c r="L90" s="102"/>
      <c r="M90" s="102"/>
      <c r="N90" s="102"/>
      <c r="O90" s="102"/>
      <c r="P90" s="102"/>
      <c r="Q90" s="102"/>
      <c r="R90" s="102"/>
      <c r="S90" s="102"/>
      <c r="T90" s="102"/>
      <c r="U90" s="102"/>
      <c r="V90" s="102"/>
      <c r="W90" s="102"/>
      <c r="X90" s="102"/>
      <c r="Y90" s="102"/>
    </row>
    <row r="91" spans="1:25">
      <c r="A91" s="85"/>
      <c r="B91" s="27"/>
      <c r="C91" s="27"/>
      <c r="D91" s="27"/>
      <c r="E91" s="27"/>
      <c r="F91" s="27"/>
      <c r="G91" s="27"/>
      <c r="H91" s="27"/>
      <c r="I91" s="27"/>
      <c r="J91" s="27"/>
      <c r="K91" s="27"/>
      <c r="L91" s="27"/>
      <c r="M91" s="27"/>
      <c r="N91" s="27"/>
      <c r="O91" s="27"/>
      <c r="P91" s="27"/>
      <c r="Q91" s="27"/>
      <c r="R91" s="27"/>
      <c r="S91" s="27"/>
      <c r="T91" s="27"/>
      <c r="U91" s="27"/>
      <c r="V91" s="27"/>
      <c r="W91" s="27"/>
      <c r="X91" s="27"/>
      <c r="Y91" s="27"/>
    </row>
    <row r="92" spans="1:25">
      <c r="A92" s="85"/>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85"/>
      <c r="B93" s="44"/>
      <c r="C93" s="29" t="s">
        <v>829</v>
      </c>
      <c r="D93" s="29"/>
      <c r="E93" s="29"/>
      <c r="F93" s="44"/>
      <c r="G93" s="29" t="s">
        <v>831</v>
      </c>
      <c r="H93" s="29"/>
      <c r="I93" s="29"/>
      <c r="J93" s="44"/>
      <c r="K93" s="29" t="s">
        <v>833</v>
      </c>
      <c r="L93" s="29"/>
      <c r="M93" s="29"/>
      <c r="N93" s="44"/>
      <c r="O93" s="29" t="s">
        <v>835</v>
      </c>
      <c r="P93" s="29"/>
      <c r="Q93" s="29"/>
      <c r="R93" s="44"/>
      <c r="S93" s="29" t="s">
        <v>837</v>
      </c>
      <c r="T93" s="29"/>
      <c r="U93" s="29"/>
      <c r="V93" s="44"/>
      <c r="W93" s="29" t="s">
        <v>741</v>
      </c>
      <c r="X93" s="29"/>
      <c r="Y93" s="29"/>
    </row>
    <row r="94" spans="1:25">
      <c r="A94" s="85"/>
      <c r="B94" s="44"/>
      <c r="C94" s="29" t="s">
        <v>830</v>
      </c>
      <c r="D94" s="29"/>
      <c r="E94" s="29"/>
      <c r="F94" s="44"/>
      <c r="G94" s="29" t="s">
        <v>870</v>
      </c>
      <c r="H94" s="29"/>
      <c r="I94" s="29"/>
      <c r="J94" s="44"/>
      <c r="K94" s="29" t="s">
        <v>836</v>
      </c>
      <c r="L94" s="29"/>
      <c r="M94" s="29"/>
      <c r="N94" s="44"/>
      <c r="O94" s="29" t="s">
        <v>833</v>
      </c>
      <c r="P94" s="29"/>
      <c r="Q94" s="29"/>
      <c r="R94" s="44"/>
      <c r="S94" s="29" t="s">
        <v>838</v>
      </c>
      <c r="T94" s="29"/>
      <c r="U94" s="29"/>
      <c r="V94" s="44"/>
      <c r="W94" s="29"/>
      <c r="X94" s="29"/>
      <c r="Y94" s="29"/>
    </row>
    <row r="95" spans="1:25" ht="15.75" thickBot="1">
      <c r="A95" s="85"/>
      <c r="B95" s="44"/>
      <c r="C95" s="145"/>
      <c r="D95" s="145"/>
      <c r="E95" s="145"/>
      <c r="F95" s="44"/>
      <c r="G95" s="145"/>
      <c r="H95" s="145"/>
      <c r="I95" s="145"/>
      <c r="J95" s="44"/>
      <c r="K95" s="145"/>
      <c r="L95" s="145"/>
      <c r="M95" s="145"/>
      <c r="N95" s="44"/>
      <c r="O95" s="37" t="s">
        <v>836</v>
      </c>
      <c r="P95" s="37"/>
      <c r="Q95" s="37"/>
      <c r="R95" s="44"/>
      <c r="S95" s="145"/>
      <c r="T95" s="145"/>
      <c r="U95" s="145"/>
      <c r="V95" s="44"/>
      <c r="W95" s="37"/>
      <c r="X95" s="37"/>
      <c r="Y95" s="37"/>
    </row>
    <row r="96" spans="1:25">
      <c r="A96" s="85"/>
      <c r="B96" s="31"/>
      <c r="C96" s="44"/>
      <c r="D96" s="44"/>
      <c r="E96" s="44"/>
      <c r="F96" s="44"/>
      <c r="G96" s="44"/>
      <c r="H96" s="44"/>
      <c r="I96" s="44"/>
      <c r="J96" s="44"/>
      <c r="K96" s="44"/>
      <c r="L96" s="44"/>
      <c r="M96" s="44"/>
      <c r="N96" s="44"/>
      <c r="O96" s="44"/>
      <c r="P96" s="44"/>
      <c r="Q96" s="44"/>
      <c r="R96" s="44"/>
      <c r="S96" s="44"/>
      <c r="T96" s="44"/>
      <c r="U96" s="44"/>
      <c r="V96" s="44"/>
      <c r="W96" s="44"/>
      <c r="X96" s="44"/>
      <c r="Y96" s="44"/>
    </row>
    <row r="97" spans="1:25">
      <c r="A97" s="85"/>
      <c r="B97" s="101" t="s">
        <v>410</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row>
    <row r="98" spans="1:25">
      <c r="A98" s="85"/>
      <c r="B98" s="65" t="s">
        <v>35</v>
      </c>
      <c r="C98" s="57"/>
      <c r="D98" s="57"/>
      <c r="E98" s="44"/>
      <c r="F98" s="44"/>
      <c r="G98" s="57"/>
      <c r="H98" s="57"/>
      <c r="I98" s="44"/>
      <c r="J98" s="44"/>
      <c r="K98" s="57"/>
      <c r="L98" s="57"/>
      <c r="M98" s="44"/>
      <c r="N98" s="44"/>
      <c r="O98" s="57"/>
      <c r="P98" s="57"/>
      <c r="Q98" s="44"/>
      <c r="R98" s="44"/>
      <c r="S98" s="57"/>
      <c r="T98" s="57"/>
      <c r="U98" s="44"/>
      <c r="V98" s="44"/>
      <c r="W98" s="57"/>
      <c r="X98" s="57"/>
      <c r="Y98" s="44"/>
    </row>
    <row r="99" spans="1:25">
      <c r="A99" s="85"/>
      <c r="B99" s="65"/>
      <c r="C99" s="57"/>
      <c r="D99" s="57"/>
      <c r="E99" s="44"/>
      <c r="F99" s="44"/>
      <c r="G99" s="57"/>
      <c r="H99" s="57"/>
      <c r="I99" s="44"/>
      <c r="J99" s="44"/>
      <c r="K99" s="57"/>
      <c r="L99" s="57"/>
      <c r="M99" s="44"/>
      <c r="N99" s="44"/>
      <c r="O99" s="57"/>
      <c r="P99" s="57"/>
      <c r="Q99" s="44"/>
      <c r="R99" s="44"/>
      <c r="S99" s="57"/>
      <c r="T99" s="57"/>
      <c r="U99" s="44"/>
      <c r="V99" s="44"/>
      <c r="W99" s="57"/>
      <c r="X99" s="57"/>
      <c r="Y99" s="44"/>
    </row>
    <row r="100" spans="1:25">
      <c r="A100" s="85"/>
      <c r="B100" s="135" t="s">
        <v>36</v>
      </c>
      <c r="C100" s="56" t="s">
        <v>198</v>
      </c>
      <c r="D100" s="45">
        <v>735022</v>
      </c>
      <c r="E100" s="41"/>
      <c r="F100" s="41"/>
      <c r="G100" s="56" t="s">
        <v>198</v>
      </c>
      <c r="H100" s="40" t="s">
        <v>216</v>
      </c>
      <c r="I100" s="41"/>
      <c r="J100" s="41"/>
      <c r="K100" s="56" t="s">
        <v>198</v>
      </c>
      <c r="L100" s="45">
        <v>6469</v>
      </c>
      <c r="M100" s="41"/>
      <c r="N100" s="41"/>
      <c r="O100" s="56" t="s">
        <v>198</v>
      </c>
      <c r="P100" s="45">
        <v>629682</v>
      </c>
      <c r="Q100" s="41"/>
      <c r="R100" s="41"/>
      <c r="S100" s="56" t="s">
        <v>198</v>
      </c>
      <c r="T100" s="40" t="s">
        <v>216</v>
      </c>
      <c r="U100" s="41"/>
      <c r="V100" s="41"/>
      <c r="W100" s="56" t="s">
        <v>198</v>
      </c>
      <c r="X100" s="45">
        <v>1371173</v>
      </c>
      <c r="Y100" s="41"/>
    </row>
    <row r="101" spans="1:25">
      <c r="A101" s="85"/>
      <c r="B101" s="135"/>
      <c r="C101" s="56"/>
      <c r="D101" s="45"/>
      <c r="E101" s="41"/>
      <c r="F101" s="41"/>
      <c r="G101" s="56"/>
      <c r="H101" s="40"/>
      <c r="I101" s="41"/>
      <c r="J101" s="41"/>
      <c r="K101" s="56"/>
      <c r="L101" s="45"/>
      <c r="M101" s="41"/>
      <c r="N101" s="41"/>
      <c r="O101" s="56"/>
      <c r="P101" s="45"/>
      <c r="Q101" s="41"/>
      <c r="R101" s="41"/>
      <c r="S101" s="56"/>
      <c r="T101" s="40"/>
      <c r="U101" s="41"/>
      <c r="V101" s="41"/>
      <c r="W101" s="56"/>
      <c r="X101" s="45"/>
      <c r="Y101" s="41"/>
    </row>
    <row r="102" spans="1:25">
      <c r="A102" s="85"/>
      <c r="B102" s="136" t="s">
        <v>37</v>
      </c>
      <c r="C102" s="57" t="s">
        <v>216</v>
      </c>
      <c r="D102" s="57"/>
      <c r="E102" s="44"/>
      <c r="F102" s="44"/>
      <c r="G102" s="57" t="s">
        <v>216</v>
      </c>
      <c r="H102" s="57"/>
      <c r="I102" s="44"/>
      <c r="J102" s="44"/>
      <c r="K102" s="57" t="s">
        <v>216</v>
      </c>
      <c r="L102" s="57"/>
      <c r="M102" s="44"/>
      <c r="N102" s="44"/>
      <c r="O102" s="43">
        <v>204834</v>
      </c>
      <c r="P102" s="43"/>
      <c r="Q102" s="44"/>
      <c r="R102" s="44"/>
      <c r="S102" s="57" t="s">
        <v>216</v>
      </c>
      <c r="T102" s="57"/>
      <c r="U102" s="44"/>
      <c r="V102" s="44"/>
      <c r="W102" s="43">
        <v>204834</v>
      </c>
      <c r="X102" s="43"/>
      <c r="Y102" s="44"/>
    </row>
    <row r="103" spans="1:25">
      <c r="A103" s="85"/>
      <c r="B103" s="136"/>
      <c r="C103" s="57"/>
      <c r="D103" s="57"/>
      <c r="E103" s="44"/>
      <c r="F103" s="44"/>
      <c r="G103" s="57"/>
      <c r="H103" s="57"/>
      <c r="I103" s="44"/>
      <c r="J103" s="44"/>
      <c r="K103" s="57"/>
      <c r="L103" s="57"/>
      <c r="M103" s="44"/>
      <c r="N103" s="44"/>
      <c r="O103" s="43"/>
      <c r="P103" s="43"/>
      <c r="Q103" s="44"/>
      <c r="R103" s="44"/>
      <c r="S103" s="57"/>
      <c r="T103" s="57"/>
      <c r="U103" s="44"/>
      <c r="V103" s="44"/>
      <c r="W103" s="43"/>
      <c r="X103" s="43"/>
      <c r="Y103" s="44"/>
    </row>
    <row r="104" spans="1:25">
      <c r="A104" s="85"/>
      <c r="B104" s="135" t="s">
        <v>839</v>
      </c>
      <c r="C104" s="40" t="s">
        <v>216</v>
      </c>
      <c r="D104" s="40"/>
      <c r="E104" s="41"/>
      <c r="F104" s="41"/>
      <c r="G104" s="40" t="s">
        <v>216</v>
      </c>
      <c r="H104" s="40"/>
      <c r="I104" s="41"/>
      <c r="J104" s="41"/>
      <c r="K104" s="45">
        <v>1820</v>
      </c>
      <c r="L104" s="45"/>
      <c r="M104" s="41"/>
      <c r="N104" s="41"/>
      <c r="O104" s="45">
        <v>672639</v>
      </c>
      <c r="P104" s="45"/>
      <c r="Q104" s="41"/>
      <c r="R104" s="41"/>
      <c r="S104" s="40" t="s">
        <v>216</v>
      </c>
      <c r="T104" s="40"/>
      <c r="U104" s="41"/>
      <c r="V104" s="41"/>
      <c r="W104" s="45">
        <v>674459</v>
      </c>
      <c r="X104" s="45"/>
      <c r="Y104" s="41"/>
    </row>
    <row r="105" spans="1:25">
      <c r="A105" s="85"/>
      <c r="B105" s="135"/>
      <c r="C105" s="40"/>
      <c r="D105" s="40"/>
      <c r="E105" s="41"/>
      <c r="F105" s="41"/>
      <c r="G105" s="40"/>
      <c r="H105" s="40"/>
      <c r="I105" s="41"/>
      <c r="J105" s="41"/>
      <c r="K105" s="45"/>
      <c r="L105" s="45"/>
      <c r="M105" s="41"/>
      <c r="N105" s="41"/>
      <c r="O105" s="45"/>
      <c r="P105" s="45"/>
      <c r="Q105" s="41"/>
      <c r="R105" s="41"/>
      <c r="S105" s="40"/>
      <c r="T105" s="40"/>
      <c r="U105" s="41"/>
      <c r="V105" s="41"/>
      <c r="W105" s="45"/>
      <c r="X105" s="45"/>
      <c r="Y105" s="41"/>
    </row>
    <row r="106" spans="1:25">
      <c r="A106" s="85"/>
      <c r="B106" s="136" t="s">
        <v>840</v>
      </c>
      <c r="C106" s="43">
        <v>19716</v>
      </c>
      <c r="D106" s="43"/>
      <c r="E106" s="44"/>
      <c r="F106" s="44"/>
      <c r="G106" s="43">
        <v>79899</v>
      </c>
      <c r="H106" s="43"/>
      <c r="I106" s="44"/>
      <c r="J106" s="44"/>
      <c r="K106" s="43">
        <v>39126</v>
      </c>
      <c r="L106" s="43"/>
      <c r="M106" s="44"/>
      <c r="N106" s="44"/>
      <c r="O106" s="43">
        <v>6564</v>
      </c>
      <c r="P106" s="43"/>
      <c r="Q106" s="44"/>
      <c r="R106" s="44"/>
      <c r="S106" s="57" t="s">
        <v>871</v>
      </c>
      <c r="T106" s="57"/>
      <c r="U106" s="42" t="s">
        <v>200</v>
      </c>
      <c r="V106" s="44"/>
      <c r="W106" s="57" t="s">
        <v>216</v>
      </c>
      <c r="X106" s="57"/>
      <c r="Y106" s="44"/>
    </row>
    <row r="107" spans="1:25">
      <c r="A107" s="85"/>
      <c r="B107" s="136"/>
      <c r="C107" s="43"/>
      <c r="D107" s="43"/>
      <c r="E107" s="44"/>
      <c r="F107" s="44"/>
      <c r="G107" s="43"/>
      <c r="H107" s="43"/>
      <c r="I107" s="44"/>
      <c r="J107" s="44"/>
      <c r="K107" s="43"/>
      <c r="L107" s="43"/>
      <c r="M107" s="44"/>
      <c r="N107" s="44"/>
      <c r="O107" s="43"/>
      <c r="P107" s="43"/>
      <c r="Q107" s="44"/>
      <c r="R107" s="44"/>
      <c r="S107" s="57"/>
      <c r="T107" s="57"/>
      <c r="U107" s="42"/>
      <c r="V107" s="44"/>
      <c r="W107" s="57"/>
      <c r="X107" s="57"/>
      <c r="Y107" s="44"/>
    </row>
    <row r="108" spans="1:25">
      <c r="A108" s="85"/>
      <c r="B108" s="135" t="s">
        <v>39</v>
      </c>
      <c r="C108" s="40" t="s">
        <v>216</v>
      </c>
      <c r="D108" s="40"/>
      <c r="E108" s="41"/>
      <c r="F108" s="41"/>
      <c r="G108" s="40" t="s">
        <v>216</v>
      </c>
      <c r="H108" s="40"/>
      <c r="I108" s="41"/>
      <c r="J108" s="41"/>
      <c r="K108" s="40" t="s">
        <v>216</v>
      </c>
      <c r="L108" s="40"/>
      <c r="M108" s="41"/>
      <c r="N108" s="41"/>
      <c r="O108" s="45">
        <v>323329</v>
      </c>
      <c r="P108" s="45"/>
      <c r="Q108" s="41"/>
      <c r="R108" s="41"/>
      <c r="S108" s="40" t="s">
        <v>216</v>
      </c>
      <c r="T108" s="40"/>
      <c r="U108" s="41"/>
      <c r="V108" s="41"/>
      <c r="W108" s="45">
        <v>323329</v>
      </c>
      <c r="X108" s="45"/>
      <c r="Y108" s="41"/>
    </row>
    <row r="109" spans="1:25">
      <c r="A109" s="85"/>
      <c r="B109" s="135"/>
      <c r="C109" s="40"/>
      <c r="D109" s="40"/>
      <c r="E109" s="41"/>
      <c r="F109" s="41"/>
      <c r="G109" s="40"/>
      <c r="H109" s="40"/>
      <c r="I109" s="41"/>
      <c r="J109" s="41"/>
      <c r="K109" s="40"/>
      <c r="L109" s="40"/>
      <c r="M109" s="41"/>
      <c r="N109" s="41"/>
      <c r="O109" s="45"/>
      <c r="P109" s="45"/>
      <c r="Q109" s="41"/>
      <c r="R109" s="41"/>
      <c r="S109" s="40"/>
      <c r="T109" s="40"/>
      <c r="U109" s="41"/>
      <c r="V109" s="41"/>
      <c r="W109" s="45"/>
      <c r="X109" s="45"/>
      <c r="Y109" s="41"/>
    </row>
    <row r="110" spans="1:25">
      <c r="A110" s="85"/>
      <c r="B110" s="136" t="s">
        <v>40</v>
      </c>
      <c r="C110" s="57" t="s">
        <v>216</v>
      </c>
      <c r="D110" s="57"/>
      <c r="E110" s="44"/>
      <c r="F110" s="44"/>
      <c r="G110" s="57" t="s">
        <v>216</v>
      </c>
      <c r="H110" s="57"/>
      <c r="I110" s="44"/>
      <c r="J110" s="44"/>
      <c r="K110" s="43">
        <v>4947</v>
      </c>
      <c r="L110" s="43"/>
      <c r="M110" s="44"/>
      <c r="N110" s="44"/>
      <c r="O110" s="43">
        <v>174539</v>
      </c>
      <c r="P110" s="43"/>
      <c r="Q110" s="44"/>
      <c r="R110" s="44"/>
      <c r="S110" s="57" t="s">
        <v>872</v>
      </c>
      <c r="T110" s="57"/>
      <c r="U110" s="42" t="s">
        <v>200</v>
      </c>
      <c r="V110" s="44"/>
      <c r="W110" s="43">
        <v>175753</v>
      </c>
      <c r="X110" s="43"/>
      <c r="Y110" s="44"/>
    </row>
    <row r="111" spans="1:25">
      <c r="A111" s="85"/>
      <c r="B111" s="136"/>
      <c r="C111" s="57"/>
      <c r="D111" s="57"/>
      <c r="E111" s="44"/>
      <c r="F111" s="44"/>
      <c r="G111" s="57"/>
      <c r="H111" s="57"/>
      <c r="I111" s="44"/>
      <c r="J111" s="44"/>
      <c r="K111" s="43"/>
      <c r="L111" s="43"/>
      <c r="M111" s="44"/>
      <c r="N111" s="44"/>
      <c r="O111" s="43"/>
      <c r="P111" s="43"/>
      <c r="Q111" s="44"/>
      <c r="R111" s="44"/>
      <c r="S111" s="57"/>
      <c r="T111" s="57"/>
      <c r="U111" s="42"/>
      <c r="V111" s="44"/>
      <c r="W111" s="43"/>
      <c r="X111" s="43"/>
      <c r="Y111" s="44"/>
    </row>
    <row r="112" spans="1:25">
      <c r="A112" s="85"/>
      <c r="B112" s="135" t="s">
        <v>42</v>
      </c>
      <c r="C112" s="45">
        <v>6617</v>
      </c>
      <c r="D112" s="45"/>
      <c r="E112" s="41"/>
      <c r="F112" s="41"/>
      <c r="G112" s="40" t="s">
        <v>216</v>
      </c>
      <c r="H112" s="40"/>
      <c r="I112" s="41"/>
      <c r="J112" s="41"/>
      <c r="K112" s="45">
        <v>10001</v>
      </c>
      <c r="L112" s="45"/>
      <c r="M112" s="41"/>
      <c r="N112" s="41"/>
      <c r="O112" s="45">
        <v>471473</v>
      </c>
      <c r="P112" s="45"/>
      <c r="Q112" s="41"/>
      <c r="R112" s="41"/>
      <c r="S112" s="40" t="s">
        <v>216</v>
      </c>
      <c r="T112" s="40"/>
      <c r="U112" s="41"/>
      <c r="V112" s="41"/>
      <c r="W112" s="45">
        <v>488091</v>
      </c>
      <c r="X112" s="45"/>
      <c r="Y112" s="41"/>
    </row>
    <row r="113" spans="1:25">
      <c r="A113" s="85"/>
      <c r="B113" s="135"/>
      <c r="C113" s="45"/>
      <c r="D113" s="45"/>
      <c r="E113" s="41"/>
      <c r="F113" s="41"/>
      <c r="G113" s="40"/>
      <c r="H113" s="40"/>
      <c r="I113" s="41"/>
      <c r="J113" s="41"/>
      <c r="K113" s="45"/>
      <c r="L113" s="45"/>
      <c r="M113" s="41"/>
      <c r="N113" s="41"/>
      <c r="O113" s="45"/>
      <c r="P113" s="45"/>
      <c r="Q113" s="41"/>
      <c r="R113" s="41"/>
      <c r="S113" s="40"/>
      <c r="T113" s="40"/>
      <c r="U113" s="41"/>
      <c r="V113" s="41"/>
      <c r="W113" s="45"/>
      <c r="X113" s="45"/>
      <c r="Y113" s="41"/>
    </row>
    <row r="114" spans="1:25">
      <c r="A114" s="85"/>
      <c r="B114" s="136" t="s">
        <v>873</v>
      </c>
      <c r="C114" s="57" t="s">
        <v>216</v>
      </c>
      <c r="D114" s="57"/>
      <c r="E114" s="44"/>
      <c r="F114" s="44"/>
      <c r="G114" s="57" t="s">
        <v>216</v>
      </c>
      <c r="H114" s="57"/>
      <c r="I114" s="44"/>
      <c r="J114" s="44"/>
      <c r="K114" s="57" t="s">
        <v>216</v>
      </c>
      <c r="L114" s="57"/>
      <c r="M114" s="44"/>
      <c r="N114" s="44"/>
      <c r="O114" s="43">
        <v>97393</v>
      </c>
      <c r="P114" s="43"/>
      <c r="Q114" s="44"/>
      <c r="R114" s="44"/>
      <c r="S114" s="57" t="s">
        <v>216</v>
      </c>
      <c r="T114" s="57"/>
      <c r="U114" s="44"/>
      <c r="V114" s="44"/>
      <c r="W114" s="43">
        <v>97393</v>
      </c>
      <c r="X114" s="43"/>
      <c r="Y114" s="44"/>
    </row>
    <row r="115" spans="1:25" ht="15.75" thickBot="1">
      <c r="A115" s="85"/>
      <c r="B115" s="136"/>
      <c r="C115" s="30"/>
      <c r="D115" s="30"/>
      <c r="E115" s="58"/>
      <c r="F115" s="44"/>
      <c r="G115" s="30"/>
      <c r="H115" s="30"/>
      <c r="I115" s="58"/>
      <c r="J115" s="44"/>
      <c r="K115" s="30"/>
      <c r="L115" s="30"/>
      <c r="M115" s="58"/>
      <c r="N115" s="44"/>
      <c r="O115" s="91"/>
      <c r="P115" s="91"/>
      <c r="Q115" s="58"/>
      <c r="R115" s="44"/>
      <c r="S115" s="30"/>
      <c r="T115" s="30"/>
      <c r="U115" s="58"/>
      <c r="V115" s="44"/>
      <c r="W115" s="91"/>
      <c r="X115" s="91"/>
      <c r="Y115" s="58"/>
    </row>
    <row r="116" spans="1:25">
      <c r="A116" s="85"/>
      <c r="B116" s="201" t="s">
        <v>43</v>
      </c>
      <c r="C116" s="61">
        <v>761355</v>
      </c>
      <c r="D116" s="61"/>
      <c r="E116" s="63"/>
      <c r="F116" s="41"/>
      <c r="G116" s="61">
        <v>79899</v>
      </c>
      <c r="H116" s="61"/>
      <c r="I116" s="63"/>
      <c r="J116" s="41"/>
      <c r="K116" s="61">
        <v>62363</v>
      </c>
      <c r="L116" s="61"/>
      <c r="M116" s="63"/>
      <c r="N116" s="41"/>
      <c r="O116" s="61">
        <v>2580453</v>
      </c>
      <c r="P116" s="61"/>
      <c r="Q116" s="63"/>
      <c r="R116" s="41"/>
      <c r="S116" s="112" t="s">
        <v>874</v>
      </c>
      <c r="T116" s="112"/>
      <c r="U116" s="59" t="s">
        <v>200</v>
      </c>
      <c r="V116" s="41"/>
      <c r="W116" s="61">
        <v>3335032</v>
      </c>
      <c r="X116" s="61"/>
      <c r="Y116" s="63"/>
    </row>
    <row r="117" spans="1:25">
      <c r="A117" s="85"/>
      <c r="B117" s="201"/>
      <c r="C117" s="72"/>
      <c r="D117" s="72"/>
      <c r="E117" s="73"/>
      <c r="F117" s="41"/>
      <c r="G117" s="72"/>
      <c r="H117" s="72"/>
      <c r="I117" s="73"/>
      <c r="J117" s="41"/>
      <c r="K117" s="72"/>
      <c r="L117" s="72"/>
      <c r="M117" s="73"/>
      <c r="N117" s="41"/>
      <c r="O117" s="72"/>
      <c r="P117" s="72"/>
      <c r="Q117" s="73"/>
      <c r="R117" s="41"/>
      <c r="S117" s="146"/>
      <c r="T117" s="146"/>
      <c r="U117" s="71"/>
      <c r="V117" s="41"/>
      <c r="W117" s="45"/>
      <c r="X117" s="45"/>
      <c r="Y117" s="41"/>
    </row>
    <row r="118" spans="1:25">
      <c r="A118" s="85"/>
      <c r="B118" s="36" t="s">
        <v>842</v>
      </c>
      <c r="C118" s="57" t="s">
        <v>216</v>
      </c>
      <c r="D118" s="57"/>
      <c r="E118" s="44"/>
      <c r="F118" s="44"/>
      <c r="G118" s="57" t="s">
        <v>216</v>
      </c>
      <c r="H118" s="57"/>
      <c r="I118" s="44"/>
      <c r="J118" s="44"/>
      <c r="K118" s="43">
        <v>223888</v>
      </c>
      <c r="L118" s="43"/>
      <c r="M118" s="44"/>
      <c r="N118" s="44"/>
      <c r="O118" s="43">
        <v>3307670</v>
      </c>
      <c r="P118" s="43"/>
      <c r="Q118" s="44"/>
      <c r="R118" s="44"/>
      <c r="S118" s="57" t="s">
        <v>844</v>
      </c>
      <c r="T118" s="57"/>
      <c r="U118" s="42" t="s">
        <v>200</v>
      </c>
      <c r="V118" s="44"/>
      <c r="W118" s="43">
        <v>3531271</v>
      </c>
      <c r="X118" s="43"/>
      <c r="Y118" s="44"/>
    </row>
    <row r="119" spans="1:25">
      <c r="A119" s="85"/>
      <c r="B119" s="36" t="s">
        <v>843</v>
      </c>
      <c r="C119" s="57"/>
      <c r="D119" s="57"/>
      <c r="E119" s="44"/>
      <c r="F119" s="44"/>
      <c r="G119" s="57"/>
      <c r="H119" s="57"/>
      <c r="I119" s="44"/>
      <c r="J119" s="44"/>
      <c r="K119" s="43"/>
      <c r="L119" s="43"/>
      <c r="M119" s="44"/>
      <c r="N119" s="44"/>
      <c r="O119" s="43"/>
      <c r="P119" s="43"/>
      <c r="Q119" s="44"/>
      <c r="R119" s="44"/>
      <c r="S119" s="57"/>
      <c r="T119" s="57"/>
      <c r="U119" s="42"/>
      <c r="V119" s="44"/>
      <c r="W119" s="43"/>
      <c r="X119" s="43"/>
      <c r="Y119" s="44"/>
    </row>
    <row r="120" spans="1:25">
      <c r="A120" s="85"/>
      <c r="B120" s="34" t="s">
        <v>845</v>
      </c>
      <c r="C120" s="45">
        <v>2717391</v>
      </c>
      <c r="D120" s="45"/>
      <c r="E120" s="41"/>
      <c r="F120" s="41"/>
      <c r="G120" s="45">
        <v>2291545</v>
      </c>
      <c r="H120" s="45"/>
      <c r="I120" s="41"/>
      <c r="J120" s="41"/>
      <c r="K120" s="45">
        <v>2388414</v>
      </c>
      <c r="L120" s="45"/>
      <c r="M120" s="41"/>
      <c r="N120" s="41"/>
      <c r="O120" s="40" t="s">
        <v>216</v>
      </c>
      <c r="P120" s="40"/>
      <c r="Q120" s="41"/>
      <c r="R120" s="41"/>
      <c r="S120" s="40" t="s">
        <v>875</v>
      </c>
      <c r="T120" s="40"/>
      <c r="U120" s="56" t="s">
        <v>200</v>
      </c>
      <c r="V120" s="41"/>
      <c r="W120" s="40" t="s">
        <v>216</v>
      </c>
      <c r="X120" s="40"/>
      <c r="Y120" s="41"/>
    </row>
    <row r="121" spans="1:25">
      <c r="A121" s="85"/>
      <c r="B121" s="34" t="s">
        <v>846</v>
      </c>
      <c r="C121" s="45"/>
      <c r="D121" s="45"/>
      <c r="E121" s="41"/>
      <c r="F121" s="41"/>
      <c r="G121" s="45"/>
      <c r="H121" s="45"/>
      <c r="I121" s="41"/>
      <c r="J121" s="41"/>
      <c r="K121" s="45"/>
      <c r="L121" s="45"/>
      <c r="M121" s="41"/>
      <c r="N121" s="41"/>
      <c r="O121" s="40"/>
      <c r="P121" s="40"/>
      <c r="Q121" s="41"/>
      <c r="R121" s="41"/>
      <c r="S121" s="40"/>
      <c r="T121" s="40"/>
      <c r="U121" s="56"/>
      <c r="V121" s="41"/>
      <c r="W121" s="40"/>
      <c r="X121" s="40"/>
      <c r="Y121" s="41"/>
    </row>
    <row r="122" spans="1:25">
      <c r="A122" s="85"/>
      <c r="B122" s="65" t="s">
        <v>45</v>
      </c>
      <c r="C122" s="43">
        <v>18000</v>
      </c>
      <c r="D122" s="43"/>
      <c r="E122" s="44"/>
      <c r="F122" s="44"/>
      <c r="G122" s="57" t="s">
        <v>216</v>
      </c>
      <c r="H122" s="57"/>
      <c r="I122" s="44"/>
      <c r="J122" s="44"/>
      <c r="K122" s="57" t="s">
        <v>216</v>
      </c>
      <c r="L122" s="57"/>
      <c r="M122" s="44"/>
      <c r="N122" s="44"/>
      <c r="O122" s="43">
        <v>1107382</v>
      </c>
      <c r="P122" s="43"/>
      <c r="Q122" s="44"/>
      <c r="R122" s="44"/>
      <c r="S122" s="57" t="s">
        <v>216</v>
      </c>
      <c r="T122" s="57"/>
      <c r="U122" s="44"/>
      <c r="V122" s="44"/>
      <c r="W122" s="43">
        <v>1125382</v>
      </c>
      <c r="X122" s="43"/>
      <c r="Y122" s="44"/>
    </row>
    <row r="123" spans="1:25">
      <c r="A123" s="85"/>
      <c r="B123" s="65"/>
      <c r="C123" s="43"/>
      <c r="D123" s="43"/>
      <c r="E123" s="44"/>
      <c r="F123" s="44"/>
      <c r="G123" s="57"/>
      <c r="H123" s="57"/>
      <c r="I123" s="44"/>
      <c r="J123" s="44"/>
      <c r="K123" s="57"/>
      <c r="L123" s="57"/>
      <c r="M123" s="44"/>
      <c r="N123" s="44"/>
      <c r="O123" s="43"/>
      <c r="P123" s="43"/>
      <c r="Q123" s="44"/>
      <c r="R123" s="44"/>
      <c r="S123" s="57"/>
      <c r="T123" s="57"/>
      <c r="U123" s="44"/>
      <c r="V123" s="44"/>
      <c r="W123" s="43"/>
      <c r="X123" s="43"/>
      <c r="Y123" s="44"/>
    </row>
    <row r="124" spans="1:25">
      <c r="A124" s="85"/>
      <c r="B124" s="39" t="s">
        <v>40</v>
      </c>
      <c r="C124" s="45">
        <v>13683</v>
      </c>
      <c r="D124" s="45"/>
      <c r="E124" s="41"/>
      <c r="F124" s="41"/>
      <c r="G124" s="40" t="s">
        <v>216</v>
      </c>
      <c r="H124" s="40"/>
      <c r="I124" s="41"/>
      <c r="J124" s="41"/>
      <c r="K124" s="40" t="s">
        <v>216</v>
      </c>
      <c r="L124" s="40"/>
      <c r="M124" s="41"/>
      <c r="N124" s="41"/>
      <c r="O124" s="45">
        <v>367181</v>
      </c>
      <c r="P124" s="45"/>
      <c r="Q124" s="41"/>
      <c r="R124" s="41"/>
      <c r="S124" s="40" t="s">
        <v>876</v>
      </c>
      <c r="T124" s="40"/>
      <c r="U124" s="56" t="s">
        <v>200</v>
      </c>
      <c r="V124" s="41"/>
      <c r="W124" s="45">
        <v>367181</v>
      </c>
      <c r="X124" s="45"/>
      <c r="Y124" s="41"/>
    </row>
    <row r="125" spans="1:25">
      <c r="A125" s="85"/>
      <c r="B125" s="39"/>
      <c r="C125" s="45"/>
      <c r="D125" s="45"/>
      <c r="E125" s="41"/>
      <c r="F125" s="41"/>
      <c r="G125" s="40"/>
      <c r="H125" s="40"/>
      <c r="I125" s="41"/>
      <c r="J125" s="41"/>
      <c r="K125" s="40"/>
      <c r="L125" s="40"/>
      <c r="M125" s="41"/>
      <c r="N125" s="41"/>
      <c r="O125" s="45"/>
      <c r="P125" s="45"/>
      <c r="Q125" s="41"/>
      <c r="R125" s="41"/>
      <c r="S125" s="40"/>
      <c r="T125" s="40"/>
      <c r="U125" s="56"/>
      <c r="V125" s="41"/>
      <c r="W125" s="45"/>
      <c r="X125" s="45"/>
      <c r="Y125" s="41"/>
    </row>
    <row r="126" spans="1:25">
      <c r="A126" s="85"/>
      <c r="B126" s="79" t="s">
        <v>877</v>
      </c>
      <c r="C126" s="43">
        <v>2377065</v>
      </c>
      <c r="D126" s="43"/>
      <c r="E126" s="44"/>
      <c r="F126" s="44"/>
      <c r="G126" s="43">
        <v>3762924</v>
      </c>
      <c r="H126" s="43"/>
      <c r="I126" s="44"/>
      <c r="J126" s="44"/>
      <c r="K126" s="43">
        <v>735842</v>
      </c>
      <c r="L126" s="43"/>
      <c r="M126" s="44"/>
      <c r="N126" s="44"/>
      <c r="O126" s="43">
        <v>166075</v>
      </c>
      <c r="P126" s="43"/>
      <c r="Q126" s="44"/>
      <c r="R126" s="44"/>
      <c r="S126" s="57" t="s">
        <v>879</v>
      </c>
      <c r="T126" s="57"/>
      <c r="U126" s="42" t="s">
        <v>200</v>
      </c>
      <c r="V126" s="44"/>
      <c r="W126" s="57" t="s">
        <v>216</v>
      </c>
      <c r="X126" s="57"/>
      <c r="Y126" s="44"/>
    </row>
    <row r="127" spans="1:25">
      <c r="A127" s="85"/>
      <c r="B127" s="79" t="s">
        <v>878</v>
      </c>
      <c r="C127" s="43"/>
      <c r="D127" s="43"/>
      <c r="E127" s="44"/>
      <c r="F127" s="44"/>
      <c r="G127" s="43"/>
      <c r="H127" s="43"/>
      <c r="I127" s="44"/>
      <c r="J127" s="44"/>
      <c r="K127" s="43"/>
      <c r="L127" s="43"/>
      <c r="M127" s="44"/>
      <c r="N127" s="44"/>
      <c r="O127" s="43"/>
      <c r="P127" s="43"/>
      <c r="Q127" s="44"/>
      <c r="R127" s="44"/>
      <c r="S127" s="57"/>
      <c r="T127" s="57"/>
      <c r="U127" s="42"/>
      <c r="V127" s="44"/>
      <c r="W127" s="57"/>
      <c r="X127" s="57"/>
      <c r="Y127" s="44"/>
    </row>
    <row r="128" spans="1:25">
      <c r="A128" s="85"/>
      <c r="B128" s="39" t="s">
        <v>47</v>
      </c>
      <c r="C128" s="45">
        <v>16280</v>
      </c>
      <c r="D128" s="45"/>
      <c r="E128" s="41"/>
      <c r="F128" s="41"/>
      <c r="G128" s="45">
        <v>38942</v>
      </c>
      <c r="H128" s="45"/>
      <c r="I128" s="41"/>
      <c r="J128" s="41"/>
      <c r="K128" s="45">
        <v>22356</v>
      </c>
      <c r="L128" s="45"/>
      <c r="M128" s="41"/>
      <c r="N128" s="41"/>
      <c r="O128" s="45">
        <v>386334</v>
      </c>
      <c r="P128" s="45"/>
      <c r="Q128" s="41"/>
      <c r="R128" s="41"/>
      <c r="S128" s="40" t="s">
        <v>216</v>
      </c>
      <c r="T128" s="40"/>
      <c r="U128" s="41"/>
      <c r="V128" s="41"/>
      <c r="W128" s="45">
        <v>463912</v>
      </c>
      <c r="X128" s="45"/>
      <c r="Y128" s="41"/>
    </row>
    <row r="129" spans="1:25">
      <c r="A129" s="85"/>
      <c r="B129" s="39"/>
      <c r="C129" s="45"/>
      <c r="D129" s="45"/>
      <c r="E129" s="41"/>
      <c r="F129" s="41"/>
      <c r="G129" s="45"/>
      <c r="H129" s="45"/>
      <c r="I129" s="41"/>
      <c r="J129" s="41"/>
      <c r="K129" s="45"/>
      <c r="L129" s="45"/>
      <c r="M129" s="41"/>
      <c r="N129" s="41"/>
      <c r="O129" s="45"/>
      <c r="P129" s="45"/>
      <c r="Q129" s="41"/>
      <c r="R129" s="41"/>
      <c r="S129" s="40"/>
      <c r="T129" s="40"/>
      <c r="U129" s="41"/>
      <c r="V129" s="41"/>
      <c r="W129" s="45"/>
      <c r="X129" s="45"/>
      <c r="Y129" s="41"/>
    </row>
    <row r="130" spans="1:25">
      <c r="A130" s="85"/>
      <c r="B130" s="65" t="s">
        <v>873</v>
      </c>
      <c r="C130" s="57" t="s">
        <v>216</v>
      </c>
      <c r="D130" s="57"/>
      <c r="E130" s="44"/>
      <c r="F130" s="44"/>
      <c r="G130" s="57" t="s">
        <v>216</v>
      </c>
      <c r="H130" s="57"/>
      <c r="I130" s="44"/>
      <c r="J130" s="44"/>
      <c r="K130" s="57" t="s">
        <v>216</v>
      </c>
      <c r="L130" s="57"/>
      <c r="M130" s="44"/>
      <c r="N130" s="44"/>
      <c r="O130" s="43">
        <v>400300</v>
      </c>
      <c r="P130" s="43"/>
      <c r="Q130" s="44"/>
      <c r="R130" s="44"/>
      <c r="S130" s="57" t="s">
        <v>216</v>
      </c>
      <c r="T130" s="57"/>
      <c r="U130" s="44"/>
      <c r="V130" s="44"/>
      <c r="W130" s="43">
        <v>400300</v>
      </c>
      <c r="X130" s="43"/>
      <c r="Y130" s="44"/>
    </row>
    <row r="131" spans="1:25" ht="15.75" thickBot="1">
      <c r="A131" s="85"/>
      <c r="B131" s="65"/>
      <c r="C131" s="30"/>
      <c r="D131" s="30"/>
      <c r="E131" s="58"/>
      <c r="F131" s="44"/>
      <c r="G131" s="30"/>
      <c r="H131" s="30"/>
      <c r="I131" s="58"/>
      <c r="J131" s="44"/>
      <c r="K131" s="30"/>
      <c r="L131" s="30"/>
      <c r="M131" s="58"/>
      <c r="N131" s="44"/>
      <c r="O131" s="91"/>
      <c r="P131" s="91"/>
      <c r="Q131" s="58"/>
      <c r="R131" s="44"/>
      <c r="S131" s="30"/>
      <c r="T131" s="30"/>
      <c r="U131" s="58"/>
      <c r="V131" s="44"/>
      <c r="W131" s="91"/>
      <c r="X131" s="91"/>
      <c r="Y131" s="58"/>
    </row>
    <row r="132" spans="1:25">
      <c r="A132" s="85"/>
      <c r="B132" s="201" t="s">
        <v>48</v>
      </c>
      <c r="C132" s="59" t="s">
        <v>198</v>
      </c>
      <c r="D132" s="61">
        <v>5903774</v>
      </c>
      <c r="E132" s="63"/>
      <c r="F132" s="41"/>
      <c r="G132" s="59" t="s">
        <v>198</v>
      </c>
      <c r="H132" s="61">
        <v>6173310</v>
      </c>
      <c r="I132" s="63"/>
      <c r="J132" s="41"/>
      <c r="K132" s="59" t="s">
        <v>198</v>
      </c>
      <c r="L132" s="61">
        <v>3432863</v>
      </c>
      <c r="M132" s="63"/>
      <c r="N132" s="41"/>
      <c r="O132" s="59" t="s">
        <v>198</v>
      </c>
      <c r="P132" s="61">
        <v>8315395</v>
      </c>
      <c r="Q132" s="63"/>
      <c r="R132" s="41"/>
      <c r="S132" s="59" t="s">
        <v>198</v>
      </c>
      <c r="T132" s="112" t="s">
        <v>880</v>
      </c>
      <c r="U132" s="59" t="s">
        <v>200</v>
      </c>
      <c r="V132" s="41"/>
      <c r="W132" s="59" t="s">
        <v>198</v>
      </c>
      <c r="X132" s="61">
        <v>9223078</v>
      </c>
      <c r="Y132" s="63"/>
    </row>
    <row r="133" spans="1:25" ht="15.75" thickBot="1">
      <c r="A133" s="85"/>
      <c r="B133" s="201"/>
      <c r="C133" s="60"/>
      <c r="D133" s="62"/>
      <c r="E133" s="64"/>
      <c r="F133" s="41"/>
      <c r="G133" s="60"/>
      <c r="H133" s="62"/>
      <c r="I133" s="64"/>
      <c r="J133" s="41"/>
      <c r="K133" s="60"/>
      <c r="L133" s="62"/>
      <c r="M133" s="64"/>
      <c r="N133" s="41"/>
      <c r="O133" s="60"/>
      <c r="P133" s="62"/>
      <c r="Q133" s="64"/>
      <c r="R133" s="41"/>
      <c r="S133" s="60"/>
      <c r="T133" s="113"/>
      <c r="U133" s="60"/>
      <c r="V133" s="41"/>
      <c r="W133" s="60"/>
      <c r="X133" s="62"/>
      <c r="Y133" s="64"/>
    </row>
    <row r="134" spans="1:25" ht="15.75" thickTop="1">
      <c r="A134" s="85"/>
      <c r="B134" s="12"/>
      <c r="C134" s="68"/>
      <c r="D134" s="68"/>
      <c r="E134" s="68"/>
      <c r="F134" s="12"/>
      <c r="G134" s="68"/>
      <c r="H134" s="68"/>
      <c r="I134" s="68"/>
      <c r="J134" s="12"/>
      <c r="K134" s="68"/>
      <c r="L134" s="68"/>
      <c r="M134" s="68"/>
      <c r="N134" s="12"/>
      <c r="O134" s="68"/>
      <c r="P134" s="68"/>
      <c r="Q134" s="68"/>
      <c r="R134" s="12"/>
      <c r="S134" s="68"/>
      <c r="T134" s="68"/>
      <c r="U134" s="68"/>
      <c r="V134" s="12"/>
      <c r="W134" s="68"/>
      <c r="X134" s="68"/>
      <c r="Y134" s="68"/>
    </row>
    <row r="135" spans="1:25">
      <c r="A135" s="85"/>
      <c r="B135" s="101" t="s">
        <v>852</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row>
    <row r="136" spans="1:25">
      <c r="A136" s="85"/>
      <c r="B136" s="65" t="s">
        <v>49</v>
      </c>
      <c r="C136" s="57"/>
      <c r="D136" s="57"/>
      <c r="E136" s="44"/>
      <c r="F136" s="44"/>
      <c r="G136" s="57"/>
      <c r="H136" s="57"/>
      <c r="I136" s="44"/>
      <c r="J136" s="44"/>
      <c r="K136" s="57"/>
      <c r="L136" s="57"/>
      <c r="M136" s="44"/>
      <c r="N136" s="44"/>
      <c r="O136" s="57"/>
      <c r="P136" s="57"/>
      <c r="Q136" s="44"/>
      <c r="R136" s="44"/>
      <c r="S136" s="57"/>
      <c r="T136" s="57"/>
      <c r="U136" s="44"/>
      <c r="V136" s="44"/>
      <c r="W136" s="57"/>
      <c r="X136" s="57"/>
      <c r="Y136" s="44"/>
    </row>
    <row r="137" spans="1:25">
      <c r="A137" s="85"/>
      <c r="B137" s="65"/>
      <c r="C137" s="57"/>
      <c r="D137" s="57"/>
      <c r="E137" s="44"/>
      <c r="F137" s="44"/>
      <c r="G137" s="57"/>
      <c r="H137" s="57"/>
      <c r="I137" s="44"/>
      <c r="J137" s="44"/>
      <c r="K137" s="57"/>
      <c r="L137" s="57"/>
      <c r="M137" s="44"/>
      <c r="N137" s="44"/>
      <c r="O137" s="57"/>
      <c r="P137" s="57"/>
      <c r="Q137" s="44"/>
      <c r="R137" s="44"/>
      <c r="S137" s="57"/>
      <c r="T137" s="57"/>
      <c r="U137" s="44"/>
      <c r="V137" s="44"/>
      <c r="W137" s="57"/>
      <c r="X137" s="57"/>
      <c r="Y137" s="44"/>
    </row>
    <row r="138" spans="1:25">
      <c r="A138" s="85"/>
      <c r="B138" s="135" t="s">
        <v>50</v>
      </c>
      <c r="C138" s="56" t="s">
        <v>198</v>
      </c>
      <c r="D138" s="40" t="s">
        <v>216</v>
      </c>
      <c r="E138" s="41"/>
      <c r="F138" s="41"/>
      <c r="G138" s="56" t="s">
        <v>198</v>
      </c>
      <c r="H138" s="40" t="s">
        <v>216</v>
      </c>
      <c r="I138" s="41"/>
      <c r="J138" s="41"/>
      <c r="K138" s="56" t="s">
        <v>198</v>
      </c>
      <c r="L138" s="45">
        <v>5927</v>
      </c>
      <c r="M138" s="41"/>
      <c r="N138" s="41"/>
      <c r="O138" s="56" t="s">
        <v>198</v>
      </c>
      <c r="P138" s="45">
        <v>418250</v>
      </c>
      <c r="Q138" s="41"/>
      <c r="R138" s="41"/>
      <c r="S138" s="56" t="s">
        <v>198</v>
      </c>
      <c r="T138" s="40" t="s">
        <v>216</v>
      </c>
      <c r="U138" s="41"/>
      <c r="V138" s="41"/>
      <c r="W138" s="56" t="s">
        <v>198</v>
      </c>
      <c r="X138" s="45">
        <v>424177</v>
      </c>
      <c r="Y138" s="41"/>
    </row>
    <row r="139" spans="1:25">
      <c r="A139" s="85"/>
      <c r="B139" s="135"/>
      <c r="C139" s="56"/>
      <c r="D139" s="40"/>
      <c r="E139" s="41"/>
      <c r="F139" s="41"/>
      <c r="G139" s="56"/>
      <c r="H139" s="40"/>
      <c r="I139" s="41"/>
      <c r="J139" s="41"/>
      <c r="K139" s="56"/>
      <c r="L139" s="45"/>
      <c r="M139" s="41"/>
      <c r="N139" s="41"/>
      <c r="O139" s="56"/>
      <c r="P139" s="45"/>
      <c r="Q139" s="41"/>
      <c r="R139" s="41"/>
      <c r="S139" s="56"/>
      <c r="T139" s="40"/>
      <c r="U139" s="41"/>
      <c r="V139" s="41"/>
      <c r="W139" s="56"/>
      <c r="X139" s="45"/>
      <c r="Y139" s="41"/>
    </row>
    <row r="140" spans="1:25">
      <c r="A140" s="85"/>
      <c r="B140" s="136" t="s">
        <v>853</v>
      </c>
      <c r="C140" s="43">
        <v>597678</v>
      </c>
      <c r="D140" s="43"/>
      <c r="E140" s="44"/>
      <c r="F140" s="44"/>
      <c r="G140" s="43">
        <v>132136</v>
      </c>
      <c r="H140" s="43"/>
      <c r="I140" s="44"/>
      <c r="J140" s="44"/>
      <c r="K140" s="43">
        <v>1555745</v>
      </c>
      <c r="L140" s="43"/>
      <c r="M140" s="44"/>
      <c r="N140" s="44"/>
      <c r="O140" s="43">
        <v>488730</v>
      </c>
      <c r="P140" s="43"/>
      <c r="Q140" s="44"/>
      <c r="R140" s="44"/>
      <c r="S140" s="57" t="s">
        <v>881</v>
      </c>
      <c r="T140" s="57"/>
      <c r="U140" s="42" t="s">
        <v>200</v>
      </c>
      <c r="V140" s="44"/>
      <c r="W140" s="57" t="s">
        <v>216</v>
      </c>
      <c r="X140" s="57"/>
      <c r="Y140" s="44"/>
    </row>
    <row r="141" spans="1:25">
      <c r="A141" s="85"/>
      <c r="B141" s="136"/>
      <c r="C141" s="43"/>
      <c r="D141" s="43"/>
      <c r="E141" s="44"/>
      <c r="F141" s="44"/>
      <c r="G141" s="43"/>
      <c r="H141" s="43"/>
      <c r="I141" s="44"/>
      <c r="J141" s="44"/>
      <c r="K141" s="43"/>
      <c r="L141" s="43"/>
      <c r="M141" s="44"/>
      <c r="N141" s="44"/>
      <c r="O141" s="43"/>
      <c r="P141" s="43"/>
      <c r="Q141" s="44"/>
      <c r="R141" s="44"/>
      <c r="S141" s="57"/>
      <c r="T141" s="57"/>
      <c r="U141" s="42"/>
      <c r="V141" s="44"/>
      <c r="W141" s="57"/>
      <c r="X141" s="57"/>
      <c r="Y141" s="44"/>
    </row>
    <row r="142" spans="1:25">
      <c r="A142" s="85"/>
      <c r="B142" s="135" t="s">
        <v>51</v>
      </c>
      <c r="C142" s="45">
        <v>3734</v>
      </c>
      <c r="D142" s="45"/>
      <c r="E142" s="41"/>
      <c r="F142" s="41"/>
      <c r="G142" s="45">
        <v>59490</v>
      </c>
      <c r="H142" s="45"/>
      <c r="I142" s="41"/>
      <c r="J142" s="41"/>
      <c r="K142" s="45">
        <v>28760</v>
      </c>
      <c r="L142" s="45"/>
      <c r="M142" s="41"/>
      <c r="N142" s="41"/>
      <c r="O142" s="45">
        <v>881416</v>
      </c>
      <c r="P142" s="45"/>
      <c r="Q142" s="41"/>
      <c r="R142" s="41"/>
      <c r="S142" s="40" t="s">
        <v>882</v>
      </c>
      <c r="T142" s="40"/>
      <c r="U142" s="56" t="s">
        <v>200</v>
      </c>
      <c r="V142" s="41"/>
      <c r="W142" s="45">
        <v>969793</v>
      </c>
      <c r="X142" s="45"/>
      <c r="Y142" s="41"/>
    </row>
    <row r="143" spans="1:25">
      <c r="A143" s="85"/>
      <c r="B143" s="135"/>
      <c r="C143" s="45"/>
      <c r="D143" s="45"/>
      <c r="E143" s="41"/>
      <c r="F143" s="41"/>
      <c r="G143" s="45"/>
      <c r="H143" s="45"/>
      <c r="I143" s="41"/>
      <c r="J143" s="41"/>
      <c r="K143" s="45"/>
      <c r="L143" s="45"/>
      <c r="M143" s="41"/>
      <c r="N143" s="41"/>
      <c r="O143" s="45"/>
      <c r="P143" s="45"/>
      <c r="Q143" s="41"/>
      <c r="R143" s="41"/>
      <c r="S143" s="40"/>
      <c r="T143" s="40"/>
      <c r="U143" s="56"/>
      <c r="V143" s="41"/>
      <c r="W143" s="45"/>
      <c r="X143" s="45"/>
      <c r="Y143" s="41"/>
    </row>
    <row r="144" spans="1:25">
      <c r="A144" s="85"/>
      <c r="B144" s="136" t="s">
        <v>52</v>
      </c>
      <c r="C144" s="57" t="s">
        <v>216</v>
      </c>
      <c r="D144" s="57"/>
      <c r="E144" s="44"/>
      <c r="F144" s="44"/>
      <c r="G144" s="57" t="s">
        <v>216</v>
      </c>
      <c r="H144" s="57"/>
      <c r="I144" s="44"/>
      <c r="J144" s="44"/>
      <c r="K144" s="57">
        <v>22</v>
      </c>
      <c r="L144" s="57"/>
      <c r="M144" s="44"/>
      <c r="N144" s="44"/>
      <c r="O144" s="43">
        <v>144083</v>
      </c>
      <c r="P144" s="43"/>
      <c r="Q144" s="44"/>
      <c r="R144" s="44"/>
      <c r="S144" s="57" t="s">
        <v>216</v>
      </c>
      <c r="T144" s="57"/>
      <c r="U144" s="44"/>
      <c r="V144" s="44"/>
      <c r="W144" s="43">
        <v>144105</v>
      </c>
      <c r="X144" s="43"/>
      <c r="Y144" s="44"/>
    </row>
    <row r="145" spans="1:25">
      <c r="A145" s="85"/>
      <c r="B145" s="136"/>
      <c r="C145" s="57"/>
      <c r="D145" s="57"/>
      <c r="E145" s="44"/>
      <c r="F145" s="44"/>
      <c r="G145" s="57"/>
      <c r="H145" s="57"/>
      <c r="I145" s="44"/>
      <c r="J145" s="44"/>
      <c r="K145" s="57"/>
      <c r="L145" s="57"/>
      <c r="M145" s="44"/>
      <c r="N145" s="44"/>
      <c r="O145" s="43"/>
      <c r="P145" s="43"/>
      <c r="Q145" s="44"/>
      <c r="R145" s="44"/>
      <c r="S145" s="57"/>
      <c r="T145" s="57"/>
      <c r="U145" s="44"/>
      <c r="V145" s="44"/>
      <c r="W145" s="43"/>
      <c r="X145" s="43"/>
      <c r="Y145" s="44"/>
    </row>
    <row r="146" spans="1:25">
      <c r="A146" s="85"/>
      <c r="B146" s="135" t="s">
        <v>53</v>
      </c>
      <c r="C146" s="40" t="s">
        <v>216</v>
      </c>
      <c r="D146" s="40"/>
      <c r="E146" s="41"/>
      <c r="F146" s="41"/>
      <c r="G146" s="40" t="s">
        <v>216</v>
      </c>
      <c r="H146" s="40"/>
      <c r="I146" s="41"/>
      <c r="J146" s="41"/>
      <c r="K146" s="45">
        <v>12851</v>
      </c>
      <c r="L146" s="45"/>
      <c r="M146" s="41"/>
      <c r="N146" s="41"/>
      <c r="O146" s="45">
        <v>81188</v>
      </c>
      <c r="P146" s="45"/>
      <c r="Q146" s="41"/>
      <c r="R146" s="41"/>
      <c r="S146" s="40" t="s">
        <v>216</v>
      </c>
      <c r="T146" s="40"/>
      <c r="U146" s="41"/>
      <c r="V146" s="41"/>
      <c r="W146" s="45">
        <v>94039</v>
      </c>
      <c r="X146" s="45"/>
      <c r="Y146" s="41"/>
    </row>
    <row r="147" spans="1:25">
      <c r="A147" s="85"/>
      <c r="B147" s="135"/>
      <c r="C147" s="40"/>
      <c r="D147" s="40"/>
      <c r="E147" s="41"/>
      <c r="F147" s="41"/>
      <c r="G147" s="40"/>
      <c r="H147" s="40"/>
      <c r="I147" s="41"/>
      <c r="J147" s="41"/>
      <c r="K147" s="45"/>
      <c r="L147" s="45"/>
      <c r="M147" s="41"/>
      <c r="N147" s="41"/>
      <c r="O147" s="45"/>
      <c r="P147" s="45"/>
      <c r="Q147" s="41"/>
      <c r="R147" s="41"/>
      <c r="S147" s="40"/>
      <c r="T147" s="40"/>
      <c r="U147" s="41"/>
      <c r="V147" s="41"/>
      <c r="W147" s="45"/>
      <c r="X147" s="45"/>
      <c r="Y147" s="41"/>
    </row>
    <row r="148" spans="1:25">
      <c r="A148" s="85"/>
      <c r="B148" s="136" t="s">
        <v>55</v>
      </c>
      <c r="C148" s="57" t="s">
        <v>216</v>
      </c>
      <c r="D148" s="57"/>
      <c r="E148" s="44"/>
      <c r="F148" s="44"/>
      <c r="G148" s="57" t="s">
        <v>216</v>
      </c>
      <c r="H148" s="57"/>
      <c r="I148" s="44"/>
      <c r="J148" s="44"/>
      <c r="K148" s="57" t="s">
        <v>216</v>
      </c>
      <c r="L148" s="57"/>
      <c r="M148" s="44"/>
      <c r="N148" s="44"/>
      <c r="O148" s="43">
        <v>127911</v>
      </c>
      <c r="P148" s="43"/>
      <c r="Q148" s="44"/>
      <c r="R148" s="44"/>
      <c r="S148" s="57" t="s">
        <v>216</v>
      </c>
      <c r="T148" s="57"/>
      <c r="U148" s="44"/>
      <c r="V148" s="44"/>
      <c r="W148" s="43">
        <v>127911</v>
      </c>
      <c r="X148" s="43"/>
      <c r="Y148" s="44"/>
    </row>
    <row r="149" spans="1:25" ht="15.75" thickBot="1">
      <c r="A149" s="85"/>
      <c r="B149" s="136"/>
      <c r="C149" s="30"/>
      <c r="D149" s="30"/>
      <c r="E149" s="58"/>
      <c r="F149" s="44"/>
      <c r="G149" s="30"/>
      <c r="H149" s="30"/>
      <c r="I149" s="58"/>
      <c r="J149" s="44"/>
      <c r="K149" s="30"/>
      <c r="L149" s="30"/>
      <c r="M149" s="58"/>
      <c r="N149" s="44"/>
      <c r="O149" s="91"/>
      <c r="P149" s="91"/>
      <c r="Q149" s="58"/>
      <c r="R149" s="44"/>
      <c r="S149" s="30"/>
      <c r="T149" s="30"/>
      <c r="U149" s="58"/>
      <c r="V149" s="44"/>
      <c r="W149" s="91"/>
      <c r="X149" s="91"/>
      <c r="Y149" s="58"/>
    </row>
    <row r="150" spans="1:25">
      <c r="A150" s="85"/>
      <c r="B150" s="201" t="s">
        <v>56</v>
      </c>
      <c r="C150" s="61">
        <v>601412</v>
      </c>
      <c r="D150" s="61"/>
      <c r="E150" s="63"/>
      <c r="F150" s="41"/>
      <c r="G150" s="61">
        <v>191626</v>
      </c>
      <c r="H150" s="61"/>
      <c r="I150" s="63"/>
      <c r="J150" s="41"/>
      <c r="K150" s="61">
        <v>1603305</v>
      </c>
      <c r="L150" s="61"/>
      <c r="M150" s="63"/>
      <c r="N150" s="41"/>
      <c r="O150" s="61">
        <v>2141578</v>
      </c>
      <c r="P150" s="61"/>
      <c r="Q150" s="63"/>
      <c r="R150" s="41"/>
      <c r="S150" s="112" t="s">
        <v>883</v>
      </c>
      <c r="T150" s="112"/>
      <c r="U150" s="59" t="s">
        <v>200</v>
      </c>
      <c r="V150" s="41"/>
      <c r="W150" s="61">
        <v>1760025</v>
      </c>
      <c r="X150" s="61"/>
      <c r="Y150" s="63"/>
    </row>
    <row r="151" spans="1:25">
      <c r="A151" s="85"/>
      <c r="B151" s="201"/>
      <c r="C151" s="45"/>
      <c r="D151" s="45"/>
      <c r="E151" s="41"/>
      <c r="F151" s="41"/>
      <c r="G151" s="72"/>
      <c r="H151" s="72"/>
      <c r="I151" s="73"/>
      <c r="J151" s="41"/>
      <c r="K151" s="72"/>
      <c r="L151" s="72"/>
      <c r="M151" s="73"/>
      <c r="N151" s="41"/>
      <c r="O151" s="72"/>
      <c r="P151" s="72"/>
      <c r="Q151" s="73"/>
      <c r="R151" s="41"/>
      <c r="S151" s="146"/>
      <c r="T151" s="146"/>
      <c r="U151" s="71"/>
      <c r="V151" s="41"/>
      <c r="W151" s="45"/>
      <c r="X151" s="45"/>
      <c r="Y151" s="41"/>
    </row>
    <row r="152" spans="1:25">
      <c r="A152" s="85"/>
      <c r="B152" s="65" t="s">
        <v>57</v>
      </c>
      <c r="C152" s="57">
        <v>23</v>
      </c>
      <c r="D152" s="57"/>
      <c r="E152" s="44"/>
      <c r="F152" s="44"/>
      <c r="G152" s="43">
        <v>2725303</v>
      </c>
      <c r="H152" s="43"/>
      <c r="I152" s="44"/>
      <c r="J152" s="44"/>
      <c r="K152" s="43">
        <v>39493</v>
      </c>
      <c r="L152" s="43"/>
      <c r="M152" s="44"/>
      <c r="N152" s="44"/>
      <c r="O152" s="43">
        <v>2000686</v>
      </c>
      <c r="P152" s="43"/>
      <c r="Q152" s="44"/>
      <c r="R152" s="44"/>
      <c r="S152" s="57" t="s">
        <v>216</v>
      </c>
      <c r="T152" s="57"/>
      <c r="U152" s="44"/>
      <c r="V152" s="44"/>
      <c r="W152" s="43">
        <v>4765505</v>
      </c>
      <c r="X152" s="43"/>
      <c r="Y152" s="44"/>
    </row>
    <row r="153" spans="1:25">
      <c r="A153" s="85"/>
      <c r="B153" s="65"/>
      <c r="C153" s="57"/>
      <c r="D153" s="57"/>
      <c r="E153" s="44"/>
      <c r="F153" s="44"/>
      <c r="G153" s="43"/>
      <c r="H153" s="43"/>
      <c r="I153" s="44"/>
      <c r="J153" s="44"/>
      <c r="K153" s="43"/>
      <c r="L153" s="43"/>
      <c r="M153" s="44"/>
      <c r="N153" s="44"/>
      <c r="O153" s="43"/>
      <c r="P153" s="43"/>
      <c r="Q153" s="44"/>
      <c r="R153" s="44"/>
      <c r="S153" s="57"/>
      <c r="T153" s="57"/>
      <c r="U153" s="44"/>
      <c r="V153" s="44"/>
      <c r="W153" s="43"/>
      <c r="X153" s="43"/>
      <c r="Y153" s="44"/>
    </row>
    <row r="154" spans="1:25">
      <c r="A154" s="85"/>
      <c r="B154" s="39" t="s">
        <v>52</v>
      </c>
      <c r="C154" s="40" t="s">
        <v>216</v>
      </c>
      <c r="D154" s="40"/>
      <c r="E154" s="41"/>
      <c r="F154" s="41"/>
      <c r="G154" s="40" t="s">
        <v>216</v>
      </c>
      <c r="H154" s="40"/>
      <c r="I154" s="41"/>
      <c r="J154" s="41"/>
      <c r="K154" s="40" t="s">
        <v>216</v>
      </c>
      <c r="L154" s="40"/>
      <c r="M154" s="41"/>
      <c r="N154" s="41"/>
      <c r="O154" s="45">
        <v>14007</v>
      </c>
      <c r="P154" s="45"/>
      <c r="Q154" s="41"/>
      <c r="R154" s="41"/>
      <c r="S154" s="40" t="s">
        <v>216</v>
      </c>
      <c r="T154" s="40"/>
      <c r="U154" s="41"/>
      <c r="V154" s="41"/>
      <c r="W154" s="45">
        <v>14007</v>
      </c>
      <c r="X154" s="45"/>
      <c r="Y154" s="41"/>
    </row>
    <row r="155" spans="1:25">
      <c r="A155" s="85"/>
      <c r="B155" s="39"/>
      <c r="C155" s="40"/>
      <c r="D155" s="40"/>
      <c r="E155" s="41"/>
      <c r="F155" s="41"/>
      <c r="G155" s="40"/>
      <c r="H155" s="40"/>
      <c r="I155" s="41"/>
      <c r="J155" s="41"/>
      <c r="K155" s="40"/>
      <c r="L155" s="40"/>
      <c r="M155" s="41"/>
      <c r="N155" s="41"/>
      <c r="O155" s="45"/>
      <c r="P155" s="45"/>
      <c r="Q155" s="41"/>
      <c r="R155" s="41"/>
      <c r="S155" s="40"/>
      <c r="T155" s="40"/>
      <c r="U155" s="41"/>
      <c r="V155" s="41"/>
      <c r="W155" s="45"/>
      <c r="X155" s="45"/>
      <c r="Y155" s="41"/>
    </row>
    <row r="156" spans="1:25">
      <c r="A156" s="85"/>
      <c r="B156" s="65" t="s">
        <v>858</v>
      </c>
      <c r="C156" s="57" t="s">
        <v>216</v>
      </c>
      <c r="D156" s="57"/>
      <c r="E156" s="44"/>
      <c r="F156" s="44"/>
      <c r="G156" s="43">
        <v>2950</v>
      </c>
      <c r="H156" s="43"/>
      <c r="I156" s="44"/>
      <c r="J156" s="44"/>
      <c r="K156" s="43">
        <v>11945</v>
      </c>
      <c r="L156" s="43"/>
      <c r="M156" s="44"/>
      <c r="N156" s="44"/>
      <c r="O156" s="43">
        <v>56977</v>
      </c>
      <c r="P156" s="43"/>
      <c r="Q156" s="44"/>
      <c r="R156" s="44"/>
      <c r="S156" s="57" t="s">
        <v>876</v>
      </c>
      <c r="T156" s="57"/>
      <c r="U156" s="42" t="s">
        <v>200</v>
      </c>
      <c r="V156" s="44"/>
      <c r="W156" s="43">
        <v>58189</v>
      </c>
      <c r="X156" s="43"/>
      <c r="Y156" s="44"/>
    </row>
    <row r="157" spans="1:25">
      <c r="A157" s="85"/>
      <c r="B157" s="65"/>
      <c r="C157" s="57"/>
      <c r="D157" s="57"/>
      <c r="E157" s="44"/>
      <c r="F157" s="44"/>
      <c r="G157" s="43"/>
      <c r="H157" s="43"/>
      <c r="I157" s="44"/>
      <c r="J157" s="44"/>
      <c r="K157" s="43"/>
      <c r="L157" s="43"/>
      <c r="M157" s="44"/>
      <c r="N157" s="44"/>
      <c r="O157" s="43"/>
      <c r="P157" s="43"/>
      <c r="Q157" s="44"/>
      <c r="R157" s="44"/>
      <c r="S157" s="57"/>
      <c r="T157" s="57"/>
      <c r="U157" s="42"/>
      <c r="V157" s="44"/>
      <c r="W157" s="43"/>
      <c r="X157" s="43"/>
      <c r="Y157" s="44"/>
    </row>
    <row r="158" spans="1:25">
      <c r="A158" s="85"/>
      <c r="B158" s="200" t="s">
        <v>877</v>
      </c>
      <c r="C158" s="45">
        <v>2953495</v>
      </c>
      <c r="D158" s="45"/>
      <c r="E158" s="41"/>
      <c r="F158" s="41"/>
      <c r="G158" s="40" t="s">
        <v>216</v>
      </c>
      <c r="H158" s="40"/>
      <c r="I158" s="41"/>
      <c r="J158" s="41"/>
      <c r="K158" s="45">
        <v>8778</v>
      </c>
      <c r="L158" s="45"/>
      <c r="M158" s="41"/>
      <c r="N158" s="41"/>
      <c r="O158" s="45">
        <v>1452125</v>
      </c>
      <c r="P158" s="45"/>
      <c r="Q158" s="41"/>
      <c r="R158" s="41"/>
      <c r="S158" s="40" t="s">
        <v>885</v>
      </c>
      <c r="T158" s="40"/>
      <c r="U158" s="56" t="s">
        <v>200</v>
      </c>
      <c r="V158" s="41"/>
      <c r="W158" s="40" t="s">
        <v>216</v>
      </c>
      <c r="X158" s="40"/>
      <c r="Y158" s="41"/>
    </row>
    <row r="159" spans="1:25">
      <c r="A159" s="85"/>
      <c r="B159" s="200" t="s">
        <v>884</v>
      </c>
      <c r="C159" s="45"/>
      <c r="D159" s="45"/>
      <c r="E159" s="41"/>
      <c r="F159" s="41"/>
      <c r="G159" s="40"/>
      <c r="H159" s="40"/>
      <c r="I159" s="41"/>
      <c r="J159" s="41"/>
      <c r="K159" s="45"/>
      <c r="L159" s="45"/>
      <c r="M159" s="41"/>
      <c r="N159" s="41"/>
      <c r="O159" s="45"/>
      <c r="P159" s="45"/>
      <c r="Q159" s="41"/>
      <c r="R159" s="41"/>
      <c r="S159" s="40"/>
      <c r="T159" s="40"/>
      <c r="U159" s="56"/>
      <c r="V159" s="41"/>
      <c r="W159" s="40"/>
      <c r="X159" s="40"/>
      <c r="Y159" s="41"/>
    </row>
    <row r="160" spans="1:25">
      <c r="A160" s="85"/>
      <c r="B160" s="65" t="s">
        <v>60</v>
      </c>
      <c r="C160" s="43">
        <v>32395</v>
      </c>
      <c r="D160" s="43"/>
      <c r="E160" s="44"/>
      <c r="F160" s="44"/>
      <c r="G160" s="57" t="s">
        <v>216</v>
      </c>
      <c r="H160" s="57"/>
      <c r="I160" s="44"/>
      <c r="J160" s="44"/>
      <c r="K160" s="43">
        <v>14900</v>
      </c>
      <c r="L160" s="43"/>
      <c r="M160" s="44"/>
      <c r="N160" s="44"/>
      <c r="O160" s="43">
        <v>248873</v>
      </c>
      <c r="P160" s="43"/>
      <c r="Q160" s="44"/>
      <c r="R160" s="44"/>
      <c r="S160" s="57" t="s">
        <v>216</v>
      </c>
      <c r="T160" s="57"/>
      <c r="U160" s="44"/>
      <c r="V160" s="44"/>
      <c r="W160" s="43">
        <v>296168</v>
      </c>
      <c r="X160" s="43"/>
      <c r="Y160" s="44"/>
    </row>
    <row r="161" spans="1:25">
      <c r="A161" s="85"/>
      <c r="B161" s="65"/>
      <c r="C161" s="43"/>
      <c r="D161" s="43"/>
      <c r="E161" s="44"/>
      <c r="F161" s="44"/>
      <c r="G161" s="57"/>
      <c r="H161" s="57"/>
      <c r="I161" s="44"/>
      <c r="J161" s="44"/>
      <c r="K161" s="43"/>
      <c r="L161" s="43"/>
      <c r="M161" s="44"/>
      <c r="N161" s="44"/>
      <c r="O161" s="43"/>
      <c r="P161" s="43"/>
      <c r="Q161" s="44"/>
      <c r="R161" s="44"/>
      <c r="S161" s="57"/>
      <c r="T161" s="57"/>
      <c r="U161" s="44"/>
      <c r="V161" s="44"/>
      <c r="W161" s="43"/>
      <c r="X161" s="43"/>
      <c r="Y161" s="44"/>
    </row>
    <row r="162" spans="1:25">
      <c r="A162" s="85"/>
      <c r="B162" s="39" t="s">
        <v>55</v>
      </c>
      <c r="C162" s="40" t="s">
        <v>216</v>
      </c>
      <c r="D162" s="40"/>
      <c r="E162" s="41"/>
      <c r="F162" s="41"/>
      <c r="G162" s="40" t="s">
        <v>216</v>
      </c>
      <c r="H162" s="40"/>
      <c r="I162" s="41"/>
      <c r="J162" s="41"/>
      <c r="K162" s="40" t="s">
        <v>216</v>
      </c>
      <c r="L162" s="40"/>
      <c r="M162" s="41"/>
      <c r="N162" s="41"/>
      <c r="O162" s="45">
        <v>12735</v>
      </c>
      <c r="P162" s="45"/>
      <c r="Q162" s="41"/>
      <c r="R162" s="41"/>
      <c r="S162" s="40" t="s">
        <v>216</v>
      </c>
      <c r="T162" s="40"/>
      <c r="U162" s="41"/>
      <c r="V162" s="41"/>
      <c r="W162" s="45">
        <v>12735</v>
      </c>
      <c r="X162" s="45"/>
      <c r="Y162" s="41"/>
    </row>
    <row r="163" spans="1:25" ht="15.75" thickBot="1">
      <c r="A163" s="85"/>
      <c r="B163" s="39"/>
      <c r="C163" s="75"/>
      <c r="D163" s="75"/>
      <c r="E163" s="47"/>
      <c r="F163" s="41"/>
      <c r="G163" s="75"/>
      <c r="H163" s="75"/>
      <c r="I163" s="47"/>
      <c r="J163" s="41"/>
      <c r="K163" s="75"/>
      <c r="L163" s="75"/>
      <c r="M163" s="47"/>
      <c r="N163" s="41"/>
      <c r="O163" s="46"/>
      <c r="P163" s="46"/>
      <c r="Q163" s="47"/>
      <c r="R163" s="41"/>
      <c r="S163" s="75"/>
      <c r="T163" s="75"/>
      <c r="U163" s="47"/>
      <c r="V163" s="41"/>
      <c r="W163" s="46"/>
      <c r="X163" s="46"/>
      <c r="Y163" s="47"/>
    </row>
    <row r="164" spans="1:25">
      <c r="A164" s="85"/>
      <c r="B164" s="202" t="s">
        <v>61</v>
      </c>
      <c r="C164" s="50">
        <v>3587325</v>
      </c>
      <c r="D164" s="50"/>
      <c r="E164" s="52"/>
      <c r="F164" s="44"/>
      <c r="G164" s="50">
        <v>2919879</v>
      </c>
      <c r="H164" s="50"/>
      <c r="I164" s="52"/>
      <c r="J164" s="44"/>
      <c r="K164" s="50">
        <v>1678421</v>
      </c>
      <c r="L164" s="50"/>
      <c r="M164" s="52"/>
      <c r="N164" s="44"/>
      <c r="O164" s="50">
        <v>5926981</v>
      </c>
      <c r="P164" s="50"/>
      <c r="Q164" s="52"/>
      <c r="R164" s="44"/>
      <c r="S164" s="76" t="s">
        <v>886</v>
      </c>
      <c r="T164" s="76"/>
      <c r="U164" s="48" t="s">
        <v>200</v>
      </c>
      <c r="V164" s="44"/>
      <c r="W164" s="50">
        <v>6906629</v>
      </c>
      <c r="X164" s="50"/>
      <c r="Y164" s="52"/>
    </row>
    <row r="165" spans="1:25" ht="15.75" thickBot="1">
      <c r="A165" s="85"/>
      <c r="B165" s="202"/>
      <c r="C165" s="91"/>
      <c r="D165" s="91"/>
      <c r="E165" s="58"/>
      <c r="F165" s="44"/>
      <c r="G165" s="91"/>
      <c r="H165" s="91"/>
      <c r="I165" s="58"/>
      <c r="J165" s="44"/>
      <c r="K165" s="91"/>
      <c r="L165" s="91"/>
      <c r="M165" s="58"/>
      <c r="N165" s="44"/>
      <c r="O165" s="91"/>
      <c r="P165" s="91"/>
      <c r="Q165" s="58"/>
      <c r="R165" s="44"/>
      <c r="S165" s="30"/>
      <c r="T165" s="30"/>
      <c r="U165" s="110"/>
      <c r="V165" s="44"/>
      <c r="W165" s="91"/>
      <c r="X165" s="91"/>
      <c r="Y165" s="58"/>
    </row>
    <row r="166" spans="1:25">
      <c r="A166" s="85"/>
      <c r="B166" s="201" t="s">
        <v>862</v>
      </c>
      <c r="C166" s="61">
        <v>2316449</v>
      </c>
      <c r="D166" s="61"/>
      <c r="E166" s="63"/>
      <c r="F166" s="41"/>
      <c r="G166" s="61">
        <v>3253431</v>
      </c>
      <c r="H166" s="61"/>
      <c r="I166" s="63"/>
      <c r="J166" s="41"/>
      <c r="K166" s="61">
        <v>1754442</v>
      </c>
      <c r="L166" s="61"/>
      <c r="M166" s="63"/>
      <c r="N166" s="41"/>
      <c r="O166" s="61">
        <v>2388414</v>
      </c>
      <c r="P166" s="61"/>
      <c r="Q166" s="63"/>
      <c r="R166" s="41"/>
      <c r="S166" s="112" t="s">
        <v>887</v>
      </c>
      <c r="T166" s="112"/>
      <c r="U166" s="59" t="s">
        <v>200</v>
      </c>
      <c r="V166" s="41"/>
      <c r="W166" s="61">
        <v>2316449</v>
      </c>
      <c r="X166" s="61"/>
      <c r="Y166" s="63"/>
    </row>
    <row r="167" spans="1:25" ht="15.75" thickBot="1">
      <c r="A167" s="85"/>
      <c r="B167" s="201"/>
      <c r="C167" s="46"/>
      <c r="D167" s="46"/>
      <c r="E167" s="47"/>
      <c r="F167" s="41"/>
      <c r="G167" s="46"/>
      <c r="H167" s="46"/>
      <c r="I167" s="47"/>
      <c r="J167" s="41"/>
      <c r="K167" s="46"/>
      <c r="L167" s="46"/>
      <c r="M167" s="47"/>
      <c r="N167" s="41"/>
      <c r="O167" s="46"/>
      <c r="P167" s="46"/>
      <c r="Q167" s="47"/>
      <c r="R167" s="41"/>
      <c r="S167" s="75"/>
      <c r="T167" s="75"/>
      <c r="U167" s="78"/>
      <c r="V167" s="41"/>
      <c r="W167" s="46"/>
      <c r="X167" s="46"/>
      <c r="Y167" s="47"/>
    </row>
    <row r="168" spans="1:25">
      <c r="A168" s="85"/>
      <c r="B168" s="203" t="s">
        <v>888</v>
      </c>
      <c r="C168" s="48" t="s">
        <v>198</v>
      </c>
      <c r="D168" s="50">
        <v>5903774</v>
      </c>
      <c r="E168" s="52"/>
      <c r="F168" s="44"/>
      <c r="G168" s="48" t="s">
        <v>198</v>
      </c>
      <c r="H168" s="50">
        <v>6173310</v>
      </c>
      <c r="I168" s="52"/>
      <c r="J168" s="44"/>
      <c r="K168" s="48" t="s">
        <v>198</v>
      </c>
      <c r="L168" s="50">
        <v>3432863</v>
      </c>
      <c r="M168" s="52"/>
      <c r="N168" s="44"/>
      <c r="O168" s="48" t="s">
        <v>198</v>
      </c>
      <c r="P168" s="50">
        <v>8315395</v>
      </c>
      <c r="Q168" s="52"/>
      <c r="R168" s="44"/>
      <c r="S168" s="48" t="s">
        <v>198</v>
      </c>
      <c r="T168" s="76" t="s">
        <v>880</v>
      </c>
      <c r="U168" s="48" t="s">
        <v>200</v>
      </c>
      <c r="V168" s="44"/>
      <c r="W168" s="48" t="s">
        <v>198</v>
      </c>
      <c r="X168" s="50">
        <v>9223078</v>
      </c>
      <c r="Y168" s="52"/>
    </row>
    <row r="169" spans="1:25" ht="15.75" thickBot="1">
      <c r="A169" s="85"/>
      <c r="B169" s="203"/>
      <c r="C169" s="49"/>
      <c r="D169" s="51"/>
      <c r="E169" s="53"/>
      <c r="F169" s="44"/>
      <c r="G169" s="49"/>
      <c r="H169" s="51"/>
      <c r="I169" s="53"/>
      <c r="J169" s="44"/>
      <c r="K169" s="49"/>
      <c r="L169" s="51"/>
      <c r="M169" s="53"/>
      <c r="N169" s="44"/>
      <c r="O169" s="49"/>
      <c r="P169" s="51"/>
      <c r="Q169" s="53"/>
      <c r="R169" s="44"/>
      <c r="S169" s="49"/>
      <c r="T169" s="77"/>
      <c r="U169" s="49"/>
      <c r="V169" s="44"/>
      <c r="W169" s="49"/>
      <c r="X169" s="51"/>
      <c r="Y169" s="53"/>
    </row>
    <row r="170" spans="1:25" ht="15.75" thickTop="1">
      <c r="A170" s="85"/>
      <c r="B170" s="102" t="s">
        <v>889</v>
      </c>
      <c r="C170" s="102"/>
      <c r="D170" s="102"/>
      <c r="E170" s="102"/>
      <c r="F170" s="102"/>
      <c r="G170" s="102"/>
      <c r="H170" s="102"/>
      <c r="I170" s="102"/>
      <c r="J170" s="102"/>
      <c r="K170" s="102"/>
      <c r="L170" s="102"/>
      <c r="M170" s="102"/>
      <c r="N170" s="102"/>
      <c r="O170" s="102"/>
      <c r="P170" s="102"/>
      <c r="Q170" s="102"/>
      <c r="R170" s="102"/>
      <c r="S170" s="102"/>
      <c r="T170" s="102"/>
      <c r="U170" s="102"/>
      <c r="V170" s="102"/>
      <c r="W170" s="102"/>
      <c r="X170" s="102"/>
      <c r="Y170" s="102"/>
    </row>
    <row r="171" spans="1:25">
      <c r="A171" s="85"/>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row>
    <row r="172" spans="1:25">
      <c r="A172" s="85"/>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row>
    <row r="173" spans="1:25">
      <c r="A173" s="85"/>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c r="A174" s="85"/>
      <c r="B174" s="44"/>
      <c r="C174" s="29" t="s">
        <v>829</v>
      </c>
      <c r="D174" s="29"/>
      <c r="E174" s="29"/>
      <c r="F174" s="44"/>
      <c r="G174" s="29" t="s">
        <v>831</v>
      </c>
      <c r="H174" s="29"/>
      <c r="I174" s="29"/>
      <c r="J174" s="44"/>
      <c r="K174" s="29" t="s">
        <v>833</v>
      </c>
      <c r="L174" s="29"/>
      <c r="M174" s="29"/>
      <c r="N174" s="44"/>
      <c r="O174" s="29" t="s">
        <v>835</v>
      </c>
      <c r="P174" s="29"/>
      <c r="Q174" s="29"/>
      <c r="R174" s="44"/>
      <c r="S174" s="29" t="s">
        <v>837</v>
      </c>
      <c r="T174" s="29"/>
      <c r="U174" s="29"/>
      <c r="V174" s="44"/>
      <c r="W174" s="29" t="s">
        <v>741</v>
      </c>
      <c r="X174" s="29"/>
      <c r="Y174" s="29"/>
    </row>
    <row r="175" spans="1:25">
      <c r="A175" s="85"/>
      <c r="B175" s="44"/>
      <c r="C175" s="29" t="s">
        <v>830</v>
      </c>
      <c r="D175" s="29"/>
      <c r="E175" s="29"/>
      <c r="F175" s="44"/>
      <c r="G175" s="29" t="s">
        <v>870</v>
      </c>
      <c r="H175" s="29"/>
      <c r="I175" s="29"/>
      <c r="J175" s="44"/>
      <c r="K175" s="29" t="s">
        <v>836</v>
      </c>
      <c r="L175" s="29"/>
      <c r="M175" s="29"/>
      <c r="N175" s="44"/>
      <c r="O175" s="29" t="s">
        <v>833</v>
      </c>
      <c r="P175" s="29"/>
      <c r="Q175" s="29"/>
      <c r="R175" s="44"/>
      <c r="S175" s="29" t="s">
        <v>838</v>
      </c>
      <c r="T175" s="29"/>
      <c r="U175" s="29"/>
      <c r="V175" s="44"/>
      <c r="W175" s="29"/>
      <c r="X175" s="29"/>
      <c r="Y175" s="29"/>
    </row>
    <row r="176" spans="1:25" ht="15.75" thickBot="1">
      <c r="A176" s="85"/>
      <c r="B176" s="44"/>
      <c r="C176" s="145"/>
      <c r="D176" s="145"/>
      <c r="E176" s="145"/>
      <c r="F176" s="44"/>
      <c r="G176" s="145"/>
      <c r="H176" s="145"/>
      <c r="I176" s="145"/>
      <c r="J176" s="44"/>
      <c r="K176" s="145"/>
      <c r="L176" s="145"/>
      <c r="M176" s="145"/>
      <c r="N176" s="44"/>
      <c r="O176" s="37" t="s">
        <v>836</v>
      </c>
      <c r="P176" s="37"/>
      <c r="Q176" s="37"/>
      <c r="R176" s="44"/>
      <c r="S176" s="145"/>
      <c r="T176" s="145"/>
      <c r="U176" s="145"/>
      <c r="V176" s="44"/>
      <c r="W176" s="37"/>
      <c r="X176" s="37"/>
      <c r="Y176" s="37"/>
    </row>
    <row r="177" spans="1:25">
      <c r="A177" s="85"/>
      <c r="B177" s="31"/>
      <c r="C177" s="29" t="s">
        <v>196</v>
      </c>
      <c r="D177" s="29"/>
      <c r="E177" s="29"/>
      <c r="F177" s="29"/>
      <c r="G177" s="29"/>
      <c r="H177" s="29"/>
      <c r="I177" s="29"/>
      <c r="J177" s="29"/>
      <c r="K177" s="29"/>
      <c r="L177" s="29"/>
      <c r="M177" s="29"/>
      <c r="N177" s="29"/>
      <c r="O177" s="29"/>
      <c r="P177" s="29"/>
      <c r="Q177" s="29"/>
      <c r="R177" s="29"/>
      <c r="S177" s="29"/>
      <c r="T177" s="29"/>
      <c r="U177" s="29"/>
      <c r="V177" s="29"/>
      <c r="W177" s="29"/>
      <c r="X177" s="29"/>
      <c r="Y177" s="29"/>
    </row>
    <row r="178" spans="1:25">
      <c r="A178" s="85"/>
      <c r="B178" s="39" t="s">
        <v>87</v>
      </c>
      <c r="C178" s="56" t="s">
        <v>198</v>
      </c>
      <c r="D178" s="40" t="s">
        <v>216</v>
      </c>
      <c r="E178" s="41"/>
      <c r="F178" s="41"/>
      <c r="G178" s="56" t="s">
        <v>198</v>
      </c>
      <c r="H178" s="40" t="s">
        <v>216</v>
      </c>
      <c r="I178" s="41"/>
      <c r="J178" s="41"/>
      <c r="K178" s="56" t="s">
        <v>198</v>
      </c>
      <c r="L178" s="45">
        <v>3114</v>
      </c>
      <c r="M178" s="41"/>
      <c r="N178" s="41"/>
      <c r="O178" s="56" t="s">
        <v>198</v>
      </c>
      <c r="P178" s="45">
        <v>4772522</v>
      </c>
      <c r="Q178" s="41"/>
      <c r="R178" s="41"/>
      <c r="S178" s="56" t="s">
        <v>198</v>
      </c>
      <c r="T178" s="40" t="s">
        <v>890</v>
      </c>
      <c r="U178" s="56" t="s">
        <v>200</v>
      </c>
      <c r="V178" s="41"/>
      <c r="W178" s="56" t="s">
        <v>198</v>
      </c>
      <c r="X178" s="45">
        <v>4772564</v>
      </c>
      <c r="Y178" s="41"/>
    </row>
    <row r="179" spans="1:25" ht="15.75" thickBot="1">
      <c r="A179" s="85"/>
      <c r="B179" s="39"/>
      <c r="C179" s="78"/>
      <c r="D179" s="75"/>
      <c r="E179" s="47"/>
      <c r="F179" s="41"/>
      <c r="G179" s="78"/>
      <c r="H179" s="75"/>
      <c r="I179" s="47"/>
      <c r="J179" s="41"/>
      <c r="K179" s="78"/>
      <c r="L179" s="46"/>
      <c r="M179" s="47"/>
      <c r="N179" s="41"/>
      <c r="O179" s="78"/>
      <c r="P179" s="46"/>
      <c r="Q179" s="47"/>
      <c r="R179" s="41"/>
      <c r="S179" s="78"/>
      <c r="T179" s="75"/>
      <c r="U179" s="78"/>
      <c r="V179" s="41"/>
      <c r="W179" s="78"/>
      <c r="X179" s="46"/>
      <c r="Y179" s="47"/>
    </row>
    <row r="180" spans="1:25">
      <c r="A180" s="85"/>
      <c r="B180" s="65" t="s">
        <v>91</v>
      </c>
      <c r="C180" s="76"/>
      <c r="D180" s="76"/>
      <c r="E180" s="52"/>
      <c r="F180" s="44"/>
      <c r="G180" s="76"/>
      <c r="H180" s="76"/>
      <c r="I180" s="52"/>
      <c r="J180" s="44"/>
      <c r="K180" s="76"/>
      <c r="L180" s="76"/>
      <c r="M180" s="52"/>
      <c r="N180" s="44"/>
      <c r="O180" s="76"/>
      <c r="P180" s="76"/>
      <c r="Q180" s="52"/>
      <c r="R180" s="44"/>
      <c r="S180" s="76"/>
      <c r="T180" s="76"/>
      <c r="U180" s="52"/>
      <c r="V180" s="44"/>
      <c r="W180" s="76"/>
      <c r="X180" s="76"/>
      <c r="Y180" s="52"/>
    </row>
    <row r="181" spans="1:25">
      <c r="A181" s="85"/>
      <c r="B181" s="65"/>
      <c r="C181" s="57"/>
      <c r="D181" s="57"/>
      <c r="E181" s="44"/>
      <c r="F181" s="44"/>
      <c r="G181" s="57"/>
      <c r="H181" s="57"/>
      <c r="I181" s="44"/>
      <c r="J181" s="44"/>
      <c r="K181" s="57"/>
      <c r="L181" s="57"/>
      <c r="M181" s="44"/>
      <c r="N181" s="44"/>
      <c r="O181" s="57"/>
      <c r="P181" s="57"/>
      <c r="Q181" s="44"/>
      <c r="R181" s="44"/>
      <c r="S181" s="57"/>
      <c r="T181" s="57"/>
      <c r="U181" s="44"/>
      <c r="V181" s="44"/>
      <c r="W181" s="57"/>
      <c r="X181" s="57"/>
      <c r="Y181" s="44"/>
    </row>
    <row r="182" spans="1:25">
      <c r="A182" s="85"/>
      <c r="B182" s="133" t="s">
        <v>891</v>
      </c>
      <c r="C182" s="40" t="s">
        <v>216</v>
      </c>
      <c r="D182" s="40"/>
      <c r="E182" s="41"/>
      <c r="F182" s="41"/>
      <c r="G182" s="40" t="s">
        <v>216</v>
      </c>
      <c r="H182" s="40"/>
      <c r="I182" s="41"/>
      <c r="J182" s="41"/>
      <c r="K182" s="40" t="s">
        <v>216</v>
      </c>
      <c r="L182" s="40"/>
      <c r="M182" s="41"/>
      <c r="N182" s="41"/>
      <c r="O182" s="45">
        <v>2383955</v>
      </c>
      <c r="P182" s="45"/>
      <c r="Q182" s="41"/>
      <c r="R182" s="41"/>
      <c r="S182" s="40" t="s">
        <v>216</v>
      </c>
      <c r="T182" s="40"/>
      <c r="U182" s="41"/>
      <c r="V182" s="41"/>
      <c r="W182" s="45">
        <v>2383955</v>
      </c>
      <c r="X182" s="45"/>
      <c r="Y182" s="41"/>
    </row>
    <row r="183" spans="1:25">
      <c r="A183" s="85"/>
      <c r="B183" s="133" t="s">
        <v>892</v>
      </c>
      <c r="C183" s="40"/>
      <c r="D183" s="40"/>
      <c r="E183" s="41"/>
      <c r="F183" s="41"/>
      <c r="G183" s="40"/>
      <c r="H183" s="40"/>
      <c r="I183" s="41"/>
      <c r="J183" s="41"/>
      <c r="K183" s="40"/>
      <c r="L183" s="40"/>
      <c r="M183" s="41"/>
      <c r="N183" s="41"/>
      <c r="O183" s="45"/>
      <c r="P183" s="45"/>
      <c r="Q183" s="41"/>
      <c r="R183" s="41"/>
      <c r="S183" s="40"/>
      <c r="T183" s="40"/>
      <c r="U183" s="41"/>
      <c r="V183" s="41"/>
      <c r="W183" s="45"/>
      <c r="X183" s="45"/>
      <c r="Y183" s="41"/>
    </row>
    <row r="184" spans="1:25">
      <c r="A184" s="85"/>
      <c r="B184" s="133" t="s">
        <v>893</v>
      </c>
      <c r="C184" s="40"/>
      <c r="D184" s="40"/>
      <c r="E184" s="41"/>
      <c r="F184" s="41"/>
      <c r="G184" s="40"/>
      <c r="H184" s="40"/>
      <c r="I184" s="41"/>
      <c r="J184" s="41"/>
      <c r="K184" s="40"/>
      <c r="L184" s="40"/>
      <c r="M184" s="41"/>
      <c r="N184" s="41"/>
      <c r="O184" s="45"/>
      <c r="P184" s="45"/>
      <c r="Q184" s="41"/>
      <c r="R184" s="41"/>
      <c r="S184" s="40"/>
      <c r="T184" s="40"/>
      <c r="U184" s="41"/>
      <c r="V184" s="41"/>
      <c r="W184" s="45"/>
      <c r="X184" s="45"/>
      <c r="Y184" s="41"/>
    </row>
    <row r="185" spans="1:25">
      <c r="A185" s="85"/>
      <c r="B185" s="136" t="s">
        <v>94</v>
      </c>
      <c r="C185" s="43">
        <v>3136</v>
      </c>
      <c r="D185" s="43"/>
      <c r="E185" s="44"/>
      <c r="F185" s="44"/>
      <c r="G185" s="57" t="s">
        <v>216</v>
      </c>
      <c r="H185" s="57"/>
      <c r="I185" s="44"/>
      <c r="J185" s="44"/>
      <c r="K185" s="43">
        <v>167180</v>
      </c>
      <c r="L185" s="43"/>
      <c r="M185" s="44"/>
      <c r="N185" s="44"/>
      <c r="O185" s="43">
        <v>1751400</v>
      </c>
      <c r="P185" s="43"/>
      <c r="Q185" s="44"/>
      <c r="R185" s="44"/>
      <c r="S185" s="57" t="s">
        <v>894</v>
      </c>
      <c r="T185" s="57"/>
      <c r="U185" s="42" t="s">
        <v>200</v>
      </c>
      <c r="V185" s="44"/>
      <c r="W185" s="43">
        <v>1913454</v>
      </c>
      <c r="X185" s="43"/>
      <c r="Y185" s="44"/>
    </row>
    <row r="186" spans="1:25">
      <c r="A186" s="85"/>
      <c r="B186" s="136"/>
      <c r="C186" s="43"/>
      <c r="D186" s="43"/>
      <c r="E186" s="44"/>
      <c r="F186" s="44"/>
      <c r="G186" s="57"/>
      <c r="H186" s="57"/>
      <c r="I186" s="44"/>
      <c r="J186" s="44"/>
      <c r="K186" s="43"/>
      <c r="L186" s="43"/>
      <c r="M186" s="44"/>
      <c r="N186" s="44"/>
      <c r="O186" s="43"/>
      <c r="P186" s="43"/>
      <c r="Q186" s="44"/>
      <c r="R186" s="44"/>
      <c r="S186" s="57"/>
      <c r="T186" s="57"/>
      <c r="U186" s="42"/>
      <c r="V186" s="44"/>
      <c r="W186" s="43"/>
      <c r="X186" s="43"/>
      <c r="Y186" s="44"/>
    </row>
    <row r="187" spans="1:25">
      <c r="A187" s="85"/>
      <c r="B187" s="135" t="s">
        <v>95</v>
      </c>
      <c r="C187" s="40" t="s">
        <v>216</v>
      </c>
      <c r="D187" s="40"/>
      <c r="E187" s="41"/>
      <c r="F187" s="41"/>
      <c r="G187" s="40" t="s">
        <v>216</v>
      </c>
      <c r="H187" s="40"/>
      <c r="I187" s="41"/>
      <c r="J187" s="41"/>
      <c r="K187" s="40" t="s">
        <v>216</v>
      </c>
      <c r="L187" s="40"/>
      <c r="M187" s="41"/>
      <c r="N187" s="41"/>
      <c r="O187" s="45">
        <v>116619</v>
      </c>
      <c r="P187" s="45"/>
      <c r="Q187" s="41"/>
      <c r="R187" s="41"/>
      <c r="S187" s="40" t="s">
        <v>216</v>
      </c>
      <c r="T187" s="40"/>
      <c r="U187" s="41"/>
      <c r="V187" s="41"/>
      <c r="W187" s="45">
        <v>116619</v>
      </c>
      <c r="X187" s="45"/>
      <c r="Y187" s="41"/>
    </row>
    <row r="188" spans="1:25">
      <c r="A188" s="85"/>
      <c r="B188" s="135"/>
      <c r="C188" s="40"/>
      <c r="D188" s="40"/>
      <c r="E188" s="41"/>
      <c r="F188" s="41"/>
      <c r="G188" s="40"/>
      <c r="H188" s="40"/>
      <c r="I188" s="41"/>
      <c r="J188" s="41"/>
      <c r="K188" s="40"/>
      <c r="L188" s="40"/>
      <c r="M188" s="41"/>
      <c r="N188" s="41"/>
      <c r="O188" s="45"/>
      <c r="P188" s="45"/>
      <c r="Q188" s="41"/>
      <c r="R188" s="41"/>
      <c r="S188" s="40"/>
      <c r="T188" s="40"/>
      <c r="U188" s="41"/>
      <c r="V188" s="41"/>
      <c r="W188" s="45"/>
      <c r="X188" s="45"/>
      <c r="Y188" s="41"/>
    </row>
    <row r="189" spans="1:25">
      <c r="A189" s="85"/>
      <c r="B189" s="134" t="s">
        <v>895</v>
      </c>
      <c r="C189" s="57" t="s">
        <v>216</v>
      </c>
      <c r="D189" s="57"/>
      <c r="E189" s="44"/>
      <c r="F189" s="44"/>
      <c r="G189" s="57" t="s">
        <v>216</v>
      </c>
      <c r="H189" s="57"/>
      <c r="I189" s="44"/>
      <c r="J189" s="44"/>
      <c r="K189" s="43">
        <v>97063</v>
      </c>
      <c r="L189" s="43"/>
      <c r="M189" s="44"/>
      <c r="N189" s="44"/>
      <c r="O189" s="43">
        <v>73984</v>
      </c>
      <c r="P189" s="43"/>
      <c r="Q189" s="44"/>
      <c r="R189" s="44"/>
      <c r="S189" s="57" t="s">
        <v>216</v>
      </c>
      <c r="T189" s="57"/>
      <c r="U189" s="44"/>
      <c r="V189" s="44"/>
      <c r="W189" s="43">
        <v>171047</v>
      </c>
      <c r="X189" s="43"/>
      <c r="Y189" s="44"/>
    </row>
    <row r="190" spans="1:25">
      <c r="A190" s="85"/>
      <c r="B190" s="134" t="s">
        <v>896</v>
      </c>
      <c r="C190" s="57"/>
      <c r="D190" s="57"/>
      <c r="E190" s="44"/>
      <c r="F190" s="44"/>
      <c r="G190" s="57"/>
      <c r="H190" s="57"/>
      <c r="I190" s="44"/>
      <c r="J190" s="44"/>
      <c r="K190" s="43"/>
      <c r="L190" s="43"/>
      <c r="M190" s="44"/>
      <c r="N190" s="44"/>
      <c r="O190" s="43"/>
      <c r="P190" s="43"/>
      <c r="Q190" s="44"/>
      <c r="R190" s="44"/>
      <c r="S190" s="57"/>
      <c r="T190" s="57"/>
      <c r="U190" s="44"/>
      <c r="V190" s="44"/>
      <c r="W190" s="43"/>
      <c r="X190" s="43"/>
      <c r="Y190" s="44"/>
    </row>
    <row r="191" spans="1:25">
      <c r="A191" s="85"/>
      <c r="B191" s="135" t="s">
        <v>897</v>
      </c>
      <c r="C191" s="40" t="s">
        <v>216</v>
      </c>
      <c r="D191" s="40"/>
      <c r="E191" s="41"/>
      <c r="F191" s="41"/>
      <c r="G191" s="40" t="s">
        <v>216</v>
      </c>
      <c r="H191" s="40"/>
      <c r="I191" s="41"/>
      <c r="J191" s="41"/>
      <c r="K191" s="40" t="s">
        <v>898</v>
      </c>
      <c r="L191" s="40"/>
      <c r="M191" s="56" t="s">
        <v>200</v>
      </c>
      <c r="N191" s="41"/>
      <c r="O191" s="45">
        <v>106264</v>
      </c>
      <c r="P191" s="45"/>
      <c r="Q191" s="41"/>
      <c r="R191" s="41"/>
      <c r="S191" s="40" t="s">
        <v>899</v>
      </c>
      <c r="T191" s="40"/>
      <c r="U191" s="56" t="s">
        <v>200</v>
      </c>
      <c r="V191" s="41"/>
      <c r="W191" s="40" t="s">
        <v>216</v>
      </c>
      <c r="X191" s="40"/>
      <c r="Y191" s="41"/>
    </row>
    <row r="192" spans="1:25">
      <c r="A192" s="85"/>
      <c r="B192" s="135"/>
      <c r="C192" s="40"/>
      <c r="D192" s="40"/>
      <c r="E192" s="41"/>
      <c r="F192" s="41"/>
      <c r="G192" s="40"/>
      <c r="H192" s="40"/>
      <c r="I192" s="41"/>
      <c r="J192" s="41"/>
      <c r="K192" s="40"/>
      <c r="L192" s="40"/>
      <c r="M192" s="56"/>
      <c r="N192" s="41"/>
      <c r="O192" s="45"/>
      <c r="P192" s="45"/>
      <c r="Q192" s="41"/>
      <c r="R192" s="41"/>
      <c r="S192" s="40"/>
      <c r="T192" s="40"/>
      <c r="U192" s="56"/>
      <c r="V192" s="41"/>
      <c r="W192" s="40"/>
      <c r="X192" s="40"/>
      <c r="Y192" s="41"/>
    </row>
    <row r="193" spans="1:25">
      <c r="A193" s="85"/>
      <c r="B193" s="136" t="s">
        <v>154</v>
      </c>
      <c r="C193" s="57" t="s">
        <v>216</v>
      </c>
      <c r="D193" s="57"/>
      <c r="E193" s="44"/>
      <c r="F193" s="44"/>
      <c r="G193" s="57" t="s">
        <v>216</v>
      </c>
      <c r="H193" s="57"/>
      <c r="I193" s="44"/>
      <c r="J193" s="44"/>
      <c r="K193" s="43">
        <v>28055</v>
      </c>
      <c r="L193" s="43"/>
      <c r="M193" s="44"/>
      <c r="N193" s="44"/>
      <c r="O193" s="43">
        <v>670292</v>
      </c>
      <c r="P193" s="43"/>
      <c r="Q193" s="44"/>
      <c r="R193" s="44"/>
      <c r="S193" s="57" t="s">
        <v>216</v>
      </c>
      <c r="T193" s="57"/>
      <c r="U193" s="44"/>
      <c r="V193" s="44"/>
      <c r="W193" s="43">
        <v>698347</v>
      </c>
      <c r="X193" s="43"/>
      <c r="Y193" s="44"/>
    </row>
    <row r="194" spans="1:25" ht="15.75" thickBot="1">
      <c r="A194" s="85"/>
      <c r="B194" s="136"/>
      <c r="C194" s="30"/>
      <c r="D194" s="30"/>
      <c r="E194" s="58"/>
      <c r="F194" s="44"/>
      <c r="G194" s="30"/>
      <c r="H194" s="30"/>
      <c r="I194" s="58"/>
      <c r="J194" s="44"/>
      <c r="K194" s="91"/>
      <c r="L194" s="91"/>
      <c r="M194" s="58"/>
      <c r="N194" s="44"/>
      <c r="O194" s="91"/>
      <c r="P194" s="91"/>
      <c r="Q194" s="58"/>
      <c r="R194" s="44"/>
      <c r="S194" s="30"/>
      <c r="T194" s="30"/>
      <c r="U194" s="58"/>
      <c r="V194" s="44"/>
      <c r="W194" s="91"/>
      <c r="X194" s="91"/>
      <c r="Y194" s="58"/>
    </row>
    <row r="195" spans="1:25">
      <c r="A195" s="85"/>
      <c r="B195" s="56"/>
      <c r="C195" s="61">
        <v>3136</v>
      </c>
      <c r="D195" s="61"/>
      <c r="E195" s="63"/>
      <c r="F195" s="41"/>
      <c r="G195" s="112" t="s">
        <v>216</v>
      </c>
      <c r="H195" s="112"/>
      <c r="I195" s="63"/>
      <c r="J195" s="41"/>
      <c r="K195" s="61">
        <v>217182</v>
      </c>
      <c r="L195" s="61"/>
      <c r="M195" s="63"/>
      <c r="N195" s="41"/>
      <c r="O195" s="61">
        <v>5102514</v>
      </c>
      <c r="P195" s="61"/>
      <c r="Q195" s="63"/>
      <c r="R195" s="41"/>
      <c r="S195" s="112" t="s">
        <v>900</v>
      </c>
      <c r="T195" s="112"/>
      <c r="U195" s="59" t="s">
        <v>200</v>
      </c>
      <c r="V195" s="41"/>
      <c r="W195" s="61">
        <v>5283422</v>
      </c>
      <c r="X195" s="61"/>
      <c r="Y195" s="63"/>
    </row>
    <row r="196" spans="1:25" ht="15.75" thickBot="1">
      <c r="A196" s="85"/>
      <c r="B196" s="56"/>
      <c r="C196" s="46"/>
      <c r="D196" s="46"/>
      <c r="E196" s="47"/>
      <c r="F196" s="41"/>
      <c r="G196" s="75"/>
      <c r="H196" s="75"/>
      <c r="I196" s="47"/>
      <c r="J196" s="41"/>
      <c r="K196" s="46"/>
      <c r="L196" s="46"/>
      <c r="M196" s="47"/>
      <c r="N196" s="41"/>
      <c r="O196" s="46"/>
      <c r="P196" s="46"/>
      <c r="Q196" s="47"/>
      <c r="R196" s="41"/>
      <c r="S196" s="75"/>
      <c r="T196" s="75"/>
      <c r="U196" s="78"/>
      <c r="V196" s="41"/>
      <c r="W196" s="46"/>
      <c r="X196" s="46"/>
      <c r="Y196" s="47"/>
    </row>
    <row r="197" spans="1:25">
      <c r="A197" s="85"/>
      <c r="B197" s="65" t="s">
        <v>777</v>
      </c>
      <c r="C197" s="76" t="s">
        <v>901</v>
      </c>
      <c r="D197" s="76"/>
      <c r="E197" s="48" t="s">
        <v>200</v>
      </c>
      <c r="F197" s="44"/>
      <c r="G197" s="76" t="s">
        <v>216</v>
      </c>
      <c r="H197" s="76"/>
      <c r="I197" s="52"/>
      <c r="J197" s="44"/>
      <c r="K197" s="76" t="s">
        <v>902</v>
      </c>
      <c r="L197" s="76"/>
      <c r="M197" s="48" t="s">
        <v>200</v>
      </c>
      <c r="N197" s="44"/>
      <c r="O197" s="76" t="s">
        <v>903</v>
      </c>
      <c r="P197" s="76"/>
      <c r="Q197" s="48" t="s">
        <v>200</v>
      </c>
      <c r="R197" s="44"/>
      <c r="S197" s="50">
        <v>36338</v>
      </c>
      <c r="T197" s="50"/>
      <c r="U197" s="52"/>
      <c r="V197" s="44"/>
      <c r="W197" s="76" t="s">
        <v>904</v>
      </c>
      <c r="X197" s="76"/>
      <c r="Y197" s="48" t="s">
        <v>200</v>
      </c>
    </row>
    <row r="198" spans="1:25">
      <c r="A198" s="85"/>
      <c r="B198" s="65"/>
      <c r="C198" s="57"/>
      <c r="D198" s="57"/>
      <c r="E198" s="42"/>
      <c r="F198" s="44"/>
      <c r="G198" s="57"/>
      <c r="H198" s="57"/>
      <c r="I198" s="44"/>
      <c r="J198" s="44"/>
      <c r="K198" s="57"/>
      <c r="L198" s="57"/>
      <c r="M198" s="42"/>
      <c r="N198" s="44"/>
      <c r="O198" s="57"/>
      <c r="P198" s="57"/>
      <c r="Q198" s="42"/>
      <c r="R198" s="44"/>
      <c r="S198" s="43"/>
      <c r="T198" s="43"/>
      <c r="U198" s="44"/>
      <c r="V198" s="44"/>
      <c r="W198" s="57"/>
      <c r="X198" s="57"/>
      <c r="Y198" s="42"/>
    </row>
    <row r="199" spans="1:25">
      <c r="A199" s="85"/>
      <c r="B199" s="39" t="s">
        <v>905</v>
      </c>
      <c r="C199" s="40"/>
      <c r="D199" s="40"/>
      <c r="E199" s="41"/>
      <c r="F199" s="41"/>
      <c r="G199" s="40"/>
      <c r="H199" s="40"/>
      <c r="I199" s="41"/>
      <c r="J199" s="41"/>
      <c r="K199" s="40"/>
      <c r="L199" s="40"/>
      <c r="M199" s="41"/>
      <c r="N199" s="41"/>
      <c r="O199" s="40"/>
      <c r="P199" s="40"/>
      <c r="Q199" s="41"/>
      <c r="R199" s="41"/>
      <c r="S199" s="40"/>
      <c r="T199" s="40"/>
      <c r="U199" s="41"/>
      <c r="V199" s="41"/>
      <c r="W199" s="40"/>
      <c r="X199" s="40"/>
      <c r="Y199" s="41"/>
    </row>
    <row r="200" spans="1:25">
      <c r="A200" s="85"/>
      <c r="B200" s="39"/>
      <c r="C200" s="40"/>
      <c r="D200" s="40"/>
      <c r="E200" s="41"/>
      <c r="F200" s="41"/>
      <c r="G200" s="40"/>
      <c r="H200" s="40"/>
      <c r="I200" s="41"/>
      <c r="J200" s="41"/>
      <c r="K200" s="40"/>
      <c r="L200" s="40"/>
      <c r="M200" s="41"/>
      <c r="N200" s="41"/>
      <c r="O200" s="40"/>
      <c r="P200" s="40"/>
      <c r="Q200" s="41"/>
      <c r="R200" s="41"/>
      <c r="S200" s="40"/>
      <c r="T200" s="40"/>
      <c r="U200" s="41"/>
      <c r="V200" s="41"/>
      <c r="W200" s="40"/>
      <c r="X200" s="40"/>
      <c r="Y200" s="41"/>
    </row>
    <row r="201" spans="1:25">
      <c r="A201" s="85"/>
      <c r="B201" s="136" t="s">
        <v>102</v>
      </c>
      <c r="C201" s="57" t="s">
        <v>906</v>
      </c>
      <c r="D201" s="57"/>
      <c r="E201" s="42" t="s">
        <v>200</v>
      </c>
      <c r="F201" s="44"/>
      <c r="G201" s="57" t="s">
        <v>907</v>
      </c>
      <c r="H201" s="57"/>
      <c r="I201" s="42" t="s">
        <v>200</v>
      </c>
      <c r="J201" s="44"/>
      <c r="K201" s="57" t="s">
        <v>908</v>
      </c>
      <c r="L201" s="57"/>
      <c r="M201" s="42" t="s">
        <v>200</v>
      </c>
      <c r="N201" s="44"/>
      <c r="O201" s="57" t="s">
        <v>909</v>
      </c>
      <c r="P201" s="57"/>
      <c r="Q201" s="42" t="s">
        <v>200</v>
      </c>
      <c r="R201" s="44"/>
      <c r="S201" s="57" t="s">
        <v>216</v>
      </c>
      <c r="T201" s="57"/>
      <c r="U201" s="44"/>
      <c r="V201" s="44"/>
      <c r="W201" s="57" t="s">
        <v>910</v>
      </c>
      <c r="X201" s="57"/>
      <c r="Y201" s="42" t="s">
        <v>200</v>
      </c>
    </row>
    <row r="202" spans="1:25">
      <c r="A202" s="85"/>
      <c r="B202" s="136"/>
      <c r="C202" s="57"/>
      <c r="D202" s="57"/>
      <c r="E202" s="42"/>
      <c r="F202" s="44"/>
      <c r="G202" s="57"/>
      <c r="H202" s="57"/>
      <c r="I202" s="42"/>
      <c r="J202" s="44"/>
      <c r="K202" s="57"/>
      <c r="L202" s="57"/>
      <c r="M202" s="42"/>
      <c r="N202" s="44"/>
      <c r="O202" s="57"/>
      <c r="P202" s="57"/>
      <c r="Q202" s="42"/>
      <c r="R202" s="44"/>
      <c r="S202" s="57"/>
      <c r="T202" s="57"/>
      <c r="U202" s="44"/>
      <c r="V202" s="44"/>
      <c r="W202" s="57"/>
      <c r="X202" s="57"/>
      <c r="Y202" s="42"/>
    </row>
    <row r="203" spans="1:25">
      <c r="A203" s="85"/>
      <c r="B203" s="135" t="s">
        <v>911</v>
      </c>
      <c r="C203" s="40" t="s">
        <v>912</v>
      </c>
      <c r="D203" s="40"/>
      <c r="E203" s="56" t="s">
        <v>200</v>
      </c>
      <c r="F203" s="41"/>
      <c r="G203" s="40" t="s">
        <v>216</v>
      </c>
      <c r="H203" s="40"/>
      <c r="I203" s="41"/>
      <c r="J203" s="41"/>
      <c r="K203" s="40" t="s">
        <v>913</v>
      </c>
      <c r="L203" s="40"/>
      <c r="M203" s="56" t="s">
        <v>200</v>
      </c>
      <c r="N203" s="41"/>
      <c r="O203" s="40" t="s">
        <v>914</v>
      </c>
      <c r="P203" s="40"/>
      <c r="Q203" s="56" t="s">
        <v>200</v>
      </c>
      <c r="R203" s="41"/>
      <c r="S203" s="45">
        <v>286598</v>
      </c>
      <c r="T203" s="45"/>
      <c r="U203" s="41"/>
      <c r="V203" s="41"/>
      <c r="W203" s="40" t="s">
        <v>216</v>
      </c>
      <c r="X203" s="40"/>
      <c r="Y203" s="41"/>
    </row>
    <row r="204" spans="1:25">
      <c r="A204" s="85"/>
      <c r="B204" s="135"/>
      <c r="C204" s="40"/>
      <c r="D204" s="40"/>
      <c r="E204" s="56"/>
      <c r="F204" s="41"/>
      <c r="G204" s="40"/>
      <c r="H204" s="40"/>
      <c r="I204" s="41"/>
      <c r="J204" s="41"/>
      <c r="K204" s="40"/>
      <c r="L204" s="40"/>
      <c r="M204" s="56"/>
      <c r="N204" s="41"/>
      <c r="O204" s="40"/>
      <c r="P204" s="40"/>
      <c r="Q204" s="56"/>
      <c r="R204" s="41"/>
      <c r="S204" s="45"/>
      <c r="T204" s="45"/>
      <c r="U204" s="41"/>
      <c r="V204" s="41"/>
      <c r="W204" s="40"/>
      <c r="X204" s="40"/>
      <c r="Y204" s="41"/>
    </row>
    <row r="205" spans="1:25">
      <c r="A205" s="85"/>
      <c r="B205" s="136" t="s">
        <v>103</v>
      </c>
      <c r="C205" s="57">
        <v>913</v>
      </c>
      <c r="D205" s="57"/>
      <c r="E205" s="44"/>
      <c r="F205" s="44"/>
      <c r="G205" s="57" t="s">
        <v>216</v>
      </c>
      <c r="H205" s="57"/>
      <c r="I205" s="44"/>
      <c r="J205" s="44"/>
      <c r="K205" s="57">
        <v>9</v>
      </c>
      <c r="L205" s="57"/>
      <c r="M205" s="44"/>
      <c r="N205" s="44"/>
      <c r="O205" s="43">
        <v>42457</v>
      </c>
      <c r="P205" s="43"/>
      <c r="Q205" s="44"/>
      <c r="R205" s="44"/>
      <c r="S205" s="57" t="s">
        <v>216</v>
      </c>
      <c r="T205" s="57"/>
      <c r="U205" s="44"/>
      <c r="V205" s="44"/>
      <c r="W205" s="43">
        <v>43379</v>
      </c>
      <c r="X205" s="43"/>
      <c r="Y205" s="44"/>
    </row>
    <row r="206" spans="1:25">
      <c r="A206" s="85"/>
      <c r="B206" s="136"/>
      <c r="C206" s="57"/>
      <c r="D206" s="57"/>
      <c r="E206" s="44"/>
      <c r="F206" s="44"/>
      <c r="G206" s="57"/>
      <c r="H206" s="57"/>
      <c r="I206" s="44"/>
      <c r="J206" s="44"/>
      <c r="K206" s="57"/>
      <c r="L206" s="57"/>
      <c r="M206" s="44"/>
      <c r="N206" s="44"/>
      <c r="O206" s="43"/>
      <c r="P206" s="43"/>
      <c r="Q206" s="44"/>
      <c r="R206" s="44"/>
      <c r="S206" s="57"/>
      <c r="T206" s="57"/>
      <c r="U206" s="44"/>
      <c r="V206" s="44"/>
      <c r="W206" s="43"/>
      <c r="X206" s="43"/>
      <c r="Y206" s="44"/>
    </row>
    <row r="207" spans="1:25">
      <c r="A207" s="85"/>
      <c r="B207" s="135" t="s">
        <v>915</v>
      </c>
      <c r="C207" s="45">
        <v>1340</v>
      </c>
      <c r="D207" s="45"/>
      <c r="E207" s="41"/>
      <c r="F207" s="41"/>
      <c r="G207" s="45">
        <v>284709</v>
      </c>
      <c r="H207" s="45"/>
      <c r="I207" s="41"/>
      <c r="J207" s="41"/>
      <c r="K207" s="40">
        <v>549</v>
      </c>
      <c r="L207" s="40"/>
      <c r="M207" s="41"/>
      <c r="N207" s="41"/>
      <c r="O207" s="40" t="s">
        <v>216</v>
      </c>
      <c r="P207" s="40"/>
      <c r="Q207" s="41"/>
      <c r="R207" s="41"/>
      <c r="S207" s="40" t="s">
        <v>916</v>
      </c>
      <c r="T207" s="40"/>
      <c r="U207" s="56" t="s">
        <v>200</v>
      </c>
      <c r="V207" s="41"/>
      <c r="W207" s="40" t="s">
        <v>216</v>
      </c>
      <c r="X207" s="40"/>
      <c r="Y207" s="41"/>
    </row>
    <row r="208" spans="1:25">
      <c r="A208" s="85"/>
      <c r="B208" s="135"/>
      <c r="C208" s="45"/>
      <c r="D208" s="45"/>
      <c r="E208" s="41"/>
      <c r="F208" s="41"/>
      <c r="G208" s="45"/>
      <c r="H208" s="45"/>
      <c r="I208" s="41"/>
      <c r="J208" s="41"/>
      <c r="K208" s="40"/>
      <c r="L208" s="40"/>
      <c r="M208" s="41"/>
      <c r="N208" s="41"/>
      <c r="O208" s="40"/>
      <c r="P208" s="40"/>
      <c r="Q208" s="41"/>
      <c r="R208" s="41"/>
      <c r="S208" s="40"/>
      <c r="T208" s="40"/>
      <c r="U208" s="56"/>
      <c r="V208" s="41"/>
      <c r="W208" s="40"/>
      <c r="X208" s="40"/>
      <c r="Y208" s="41"/>
    </row>
    <row r="209" spans="1:25">
      <c r="A209" s="85"/>
      <c r="B209" s="134" t="s">
        <v>917</v>
      </c>
      <c r="C209" s="57" t="s">
        <v>216</v>
      </c>
      <c r="D209" s="57"/>
      <c r="E209" s="44"/>
      <c r="F209" s="44"/>
      <c r="G209" s="57" t="s">
        <v>216</v>
      </c>
      <c r="H209" s="57"/>
      <c r="I209" s="44"/>
      <c r="J209" s="44"/>
      <c r="K209" s="57" t="s">
        <v>216</v>
      </c>
      <c r="L209" s="57"/>
      <c r="M209" s="44"/>
      <c r="N209" s="44"/>
      <c r="O209" s="57" t="s">
        <v>750</v>
      </c>
      <c r="P209" s="57"/>
      <c r="Q209" s="42" t="s">
        <v>200</v>
      </c>
      <c r="R209" s="44"/>
      <c r="S209" s="57" t="s">
        <v>216</v>
      </c>
      <c r="T209" s="57"/>
      <c r="U209" s="44"/>
      <c r="V209" s="44"/>
      <c r="W209" s="57" t="s">
        <v>750</v>
      </c>
      <c r="X209" s="57"/>
      <c r="Y209" s="42" t="s">
        <v>200</v>
      </c>
    </row>
    <row r="210" spans="1:25">
      <c r="A210" s="85"/>
      <c r="B210" s="134" t="s">
        <v>918</v>
      </c>
      <c r="C210" s="57"/>
      <c r="D210" s="57"/>
      <c r="E210" s="44"/>
      <c r="F210" s="44"/>
      <c r="G210" s="57"/>
      <c r="H210" s="57"/>
      <c r="I210" s="44"/>
      <c r="J210" s="44"/>
      <c r="K210" s="57"/>
      <c r="L210" s="57"/>
      <c r="M210" s="44"/>
      <c r="N210" s="44"/>
      <c r="O210" s="57"/>
      <c r="P210" s="57"/>
      <c r="Q210" s="42"/>
      <c r="R210" s="44"/>
      <c r="S210" s="57"/>
      <c r="T210" s="57"/>
      <c r="U210" s="44"/>
      <c r="V210" s="44"/>
      <c r="W210" s="57"/>
      <c r="X210" s="57"/>
      <c r="Y210" s="42"/>
    </row>
    <row r="211" spans="1:25">
      <c r="A211" s="85"/>
      <c r="B211" s="135" t="s">
        <v>919</v>
      </c>
      <c r="C211" s="40" t="s">
        <v>920</v>
      </c>
      <c r="D211" s="40"/>
      <c r="E211" s="56" t="s">
        <v>200</v>
      </c>
      <c r="F211" s="41"/>
      <c r="G211" s="40" t="s">
        <v>921</v>
      </c>
      <c r="H211" s="40"/>
      <c r="I211" s="56" t="s">
        <v>200</v>
      </c>
      <c r="J211" s="41"/>
      <c r="K211" s="40" t="s">
        <v>922</v>
      </c>
      <c r="L211" s="40"/>
      <c r="M211" s="56" t="s">
        <v>200</v>
      </c>
      <c r="N211" s="41"/>
      <c r="O211" s="40" t="s">
        <v>216</v>
      </c>
      <c r="P211" s="40"/>
      <c r="Q211" s="41"/>
      <c r="R211" s="41"/>
      <c r="S211" s="45">
        <v>4017568</v>
      </c>
      <c r="T211" s="45"/>
      <c r="U211" s="41"/>
      <c r="V211" s="41"/>
      <c r="W211" s="40" t="s">
        <v>216</v>
      </c>
      <c r="X211" s="40"/>
      <c r="Y211" s="41"/>
    </row>
    <row r="212" spans="1:25">
      <c r="A212" s="85"/>
      <c r="B212" s="135"/>
      <c r="C212" s="40"/>
      <c r="D212" s="40"/>
      <c r="E212" s="56"/>
      <c r="F212" s="41"/>
      <c r="G212" s="40"/>
      <c r="H212" s="40"/>
      <c r="I212" s="56"/>
      <c r="J212" s="41"/>
      <c r="K212" s="40"/>
      <c r="L212" s="40"/>
      <c r="M212" s="56"/>
      <c r="N212" s="41"/>
      <c r="O212" s="40"/>
      <c r="P212" s="40"/>
      <c r="Q212" s="41"/>
      <c r="R212" s="41"/>
      <c r="S212" s="45"/>
      <c r="T212" s="45"/>
      <c r="U212" s="41"/>
      <c r="V212" s="41"/>
      <c r="W212" s="40"/>
      <c r="X212" s="40"/>
      <c r="Y212" s="41"/>
    </row>
    <row r="213" spans="1:25">
      <c r="A213" s="85"/>
      <c r="B213" s="136" t="s">
        <v>923</v>
      </c>
      <c r="C213" s="43">
        <v>36017</v>
      </c>
      <c r="D213" s="43"/>
      <c r="E213" s="44"/>
      <c r="F213" s="44"/>
      <c r="G213" s="57" t="s">
        <v>216</v>
      </c>
      <c r="H213" s="57"/>
      <c r="I213" s="44"/>
      <c r="J213" s="44"/>
      <c r="K213" s="57">
        <v>612</v>
      </c>
      <c r="L213" s="57"/>
      <c r="M213" s="44"/>
      <c r="N213" s="44"/>
      <c r="O213" s="57" t="s">
        <v>924</v>
      </c>
      <c r="P213" s="57"/>
      <c r="Q213" s="42" t="s">
        <v>200</v>
      </c>
      <c r="R213" s="44"/>
      <c r="S213" s="57" t="s">
        <v>925</v>
      </c>
      <c r="T213" s="57"/>
      <c r="U213" s="42" t="s">
        <v>200</v>
      </c>
      <c r="V213" s="44"/>
      <c r="W213" s="57" t="s">
        <v>926</v>
      </c>
      <c r="X213" s="57"/>
      <c r="Y213" s="42" t="s">
        <v>200</v>
      </c>
    </row>
    <row r="214" spans="1:25" ht="15.75" thickBot="1">
      <c r="A214" s="85"/>
      <c r="B214" s="136"/>
      <c r="C214" s="91"/>
      <c r="D214" s="91"/>
      <c r="E214" s="58"/>
      <c r="F214" s="44"/>
      <c r="G214" s="30"/>
      <c r="H214" s="30"/>
      <c r="I214" s="58"/>
      <c r="J214" s="44"/>
      <c r="K214" s="30"/>
      <c r="L214" s="30"/>
      <c r="M214" s="58"/>
      <c r="N214" s="44"/>
      <c r="O214" s="30"/>
      <c r="P214" s="30"/>
      <c r="Q214" s="110"/>
      <c r="R214" s="44"/>
      <c r="S214" s="30"/>
      <c r="T214" s="30"/>
      <c r="U214" s="110"/>
      <c r="V214" s="44"/>
      <c r="W214" s="30"/>
      <c r="X214" s="30"/>
      <c r="Y214" s="110"/>
    </row>
    <row r="215" spans="1:25">
      <c r="A215" s="85"/>
      <c r="B215" s="56"/>
      <c r="C215" s="112" t="s">
        <v>927</v>
      </c>
      <c r="D215" s="112"/>
      <c r="E215" s="59" t="s">
        <v>200</v>
      </c>
      <c r="F215" s="41"/>
      <c r="G215" s="112" t="s">
        <v>928</v>
      </c>
      <c r="H215" s="112"/>
      <c r="I215" s="59" t="s">
        <v>200</v>
      </c>
      <c r="J215" s="41"/>
      <c r="K215" s="112" t="s">
        <v>929</v>
      </c>
      <c r="L215" s="112"/>
      <c r="M215" s="59" t="s">
        <v>200</v>
      </c>
      <c r="N215" s="41"/>
      <c r="O215" s="112" t="s">
        <v>930</v>
      </c>
      <c r="P215" s="112"/>
      <c r="Q215" s="59" t="s">
        <v>200</v>
      </c>
      <c r="R215" s="41"/>
      <c r="S215" s="61">
        <v>3981230</v>
      </c>
      <c r="T215" s="61"/>
      <c r="U215" s="63"/>
      <c r="V215" s="41"/>
      <c r="W215" s="112" t="s">
        <v>931</v>
      </c>
      <c r="X215" s="112"/>
      <c r="Y215" s="59" t="s">
        <v>200</v>
      </c>
    </row>
    <row r="216" spans="1:25" ht="15.75" thickBot="1">
      <c r="A216" s="85"/>
      <c r="B216" s="56"/>
      <c r="C216" s="75"/>
      <c r="D216" s="75"/>
      <c r="E216" s="78"/>
      <c r="F216" s="41"/>
      <c r="G216" s="75"/>
      <c r="H216" s="75"/>
      <c r="I216" s="78"/>
      <c r="J216" s="41"/>
      <c r="K216" s="75"/>
      <c r="L216" s="75"/>
      <c r="M216" s="78"/>
      <c r="N216" s="41"/>
      <c r="O216" s="75"/>
      <c r="P216" s="75"/>
      <c r="Q216" s="78"/>
      <c r="R216" s="41"/>
      <c r="S216" s="46"/>
      <c r="T216" s="46"/>
      <c r="U216" s="47"/>
      <c r="V216" s="41"/>
      <c r="W216" s="75"/>
      <c r="X216" s="75"/>
      <c r="Y216" s="78"/>
    </row>
    <row r="217" spans="1:25">
      <c r="A217" s="85"/>
      <c r="B217" s="65" t="s">
        <v>932</v>
      </c>
      <c r="C217" s="76" t="s">
        <v>933</v>
      </c>
      <c r="D217" s="76"/>
      <c r="E217" s="48" t="s">
        <v>200</v>
      </c>
      <c r="F217" s="44"/>
      <c r="G217" s="76" t="s">
        <v>928</v>
      </c>
      <c r="H217" s="76"/>
      <c r="I217" s="48" t="s">
        <v>200</v>
      </c>
      <c r="J217" s="44"/>
      <c r="K217" s="76" t="s">
        <v>934</v>
      </c>
      <c r="L217" s="76"/>
      <c r="M217" s="48" t="s">
        <v>200</v>
      </c>
      <c r="N217" s="44"/>
      <c r="O217" s="76" t="s">
        <v>935</v>
      </c>
      <c r="P217" s="76"/>
      <c r="Q217" s="48" t="s">
        <v>200</v>
      </c>
      <c r="R217" s="44"/>
      <c r="S217" s="50">
        <v>4017568</v>
      </c>
      <c r="T217" s="50"/>
      <c r="U217" s="52"/>
      <c r="V217" s="44"/>
      <c r="W217" s="76" t="s">
        <v>688</v>
      </c>
      <c r="X217" s="76"/>
      <c r="Y217" s="48" t="s">
        <v>200</v>
      </c>
    </row>
    <row r="218" spans="1:25">
      <c r="A218" s="85"/>
      <c r="B218" s="65"/>
      <c r="C218" s="204"/>
      <c r="D218" s="204"/>
      <c r="E218" s="127"/>
      <c r="F218" s="44"/>
      <c r="G218" s="204"/>
      <c r="H218" s="204"/>
      <c r="I218" s="127"/>
      <c r="J218" s="44"/>
      <c r="K218" s="204"/>
      <c r="L218" s="204"/>
      <c r="M218" s="127"/>
      <c r="N218" s="44"/>
      <c r="O218" s="204"/>
      <c r="P218" s="204"/>
      <c r="Q218" s="127"/>
      <c r="R218" s="44"/>
      <c r="S218" s="128"/>
      <c r="T218" s="128"/>
      <c r="U218" s="129"/>
      <c r="V218" s="44"/>
      <c r="W218" s="204"/>
      <c r="X218" s="204"/>
      <c r="Y218" s="127"/>
    </row>
    <row r="219" spans="1:25">
      <c r="A219" s="85"/>
      <c r="B219" s="39" t="s">
        <v>936</v>
      </c>
      <c r="C219" s="45">
        <v>24484</v>
      </c>
      <c r="D219" s="45"/>
      <c r="E219" s="41"/>
      <c r="F219" s="41"/>
      <c r="G219" s="40" t="s">
        <v>937</v>
      </c>
      <c r="H219" s="40"/>
      <c r="I219" s="56" t="s">
        <v>200</v>
      </c>
      <c r="J219" s="41"/>
      <c r="K219" s="40" t="s">
        <v>938</v>
      </c>
      <c r="L219" s="40"/>
      <c r="M219" s="56" t="s">
        <v>200</v>
      </c>
      <c r="N219" s="41"/>
      <c r="O219" s="40" t="s">
        <v>939</v>
      </c>
      <c r="P219" s="40"/>
      <c r="Q219" s="56" t="s">
        <v>200</v>
      </c>
      <c r="R219" s="41"/>
      <c r="S219" s="40" t="s">
        <v>216</v>
      </c>
      <c r="T219" s="40"/>
      <c r="U219" s="41"/>
      <c r="V219" s="41"/>
      <c r="W219" s="40" t="s">
        <v>603</v>
      </c>
      <c r="X219" s="40"/>
      <c r="Y219" s="56" t="s">
        <v>200</v>
      </c>
    </row>
    <row r="220" spans="1:25" ht="15.75" thickBot="1">
      <c r="A220" s="85"/>
      <c r="B220" s="39"/>
      <c r="C220" s="46"/>
      <c r="D220" s="46"/>
      <c r="E220" s="47"/>
      <c r="F220" s="41"/>
      <c r="G220" s="75"/>
      <c r="H220" s="75"/>
      <c r="I220" s="78"/>
      <c r="J220" s="41"/>
      <c r="K220" s="75"/>
      <c r="L220" s="75"/>
      <c r="M220" s="78"/>
      <c r="N220" s="41"/>
      <c r="O220" s="75"/>
      <c r="P220" s="75"/>
      <c r="Q220" s="78"/>
      <c r="R220" s="41"/>
      <c r="S220" s="75"/>
      <c r="T220" s="75"/>
      <c r="U220" s="47"/>
      <c r="V220" s="41"/>
      <c r="W220" s="75"/>
      <c r="X220" s="75"/>
      <c r="Y220" s="78"/>
    </row>
    <row r="221" spans="1:25">
      <c r="A221" s="85"/>
      <c r="B221" s="65" t="s">
        <v>782</v>
      </c>
      <c r="C221" s="76" t="s">
        <v>277</v>
      </c>
      <c r="D221" s="76"/>
      <c r="E221" s="48" t="s">
        <v>200</v>
      </c>
      <c r="F221" s="44"/>
      <c r="G221" s="76" t="s">
        <v>940</v>
      </c>
      <c r="H221" s="76"/>
      <c r="I221" s="48" t="s">
        <v>200</v>
      </c>
      <c r="J221" s="44"/>
      <c r="K221" s="76" t="s">
        <v>941</v>
      </c>
      <c r="L221" s="76"/>
      <c r="M221" s="48" t="s">
        <v>200</v>
      </c>
      <c r="N221" s="44"/>
      <c r="O221" s="76" t="s">
        <v>942</v>
      </c>
      <c r="P221" s="76"/>
      <c r="Q221" s="48" t="s">
        <v>200</v>
      </c>
      <c r="R221" s="44"/>
      <c r="S221" s="50">
        <v>4017568</v>
      </c>
      <c r="T221" s="50"/>
      <c r="U221" s="52"/>
      <c r="V221" s="44"/>
      <c r="W221" s="76" t="s">
        <v>943</v>
      </c>
      <c r="X221" s="76"/>
      <c r="Y221" s="48" t="s">
        <v>200</v>
      </c>
    </row>
    <row r="222" spans="1:25">
      <c r="A222" s="85"/>
      <c r="B222" s="65"/>
      <c r="C222" s="204"/>
      <c r="D222" s="204"/>
      <c r="E222" s="127"/>
      <c r="F222" s="44"/>
      <c r="G222" s="204"/>
      <c r="H222" s="204"/>
      <c r="I222" s="127"/>
      <c r="J222" s="44"/>
      <c r="K222" s="204"/>
      <c r="L222" s="204"/>
      <c r="M222" s="127"/>
      <c r="N222" s="44"/>
      <c r="O222" s="204"/>
      <c r="P222" s="204"/>
      <c r="Q222" s="127"/>
      <c r="R222" s="44"/>
      <c r="S222" s="128"/>
      <c r="T222" s="128"/>
      <c r="U222" s="129"/>
      <c r="V222" s="44"/>
      <c r="W222" s="204"/>
      <c r="X222" s="204"/>
      <c r="Y222" s="127"/>
    </row>
    <row r="223" spans="1:25">
      <c r="A223" s="85"/>
      <c r="B223" s="39" t="s">
        <v>110</v>
      </c>
      <c r="C223" s="40" t="s">
        <v>216</v>
      </c>
      <c r="D223" s="40"/>
      <c r="E223" s="41"/>
      <c r="F223" s="41"/>
      <c r="G223" s="40" t="s">
        <v>216</v>
      </c>
      <c r="H223" s="40"/>
      <c r="I223" s="41"/>
      <c r="J223" s="41"/>
      <c r="K223" s="40" t="s">
        <v>216</v>
      </c>
      <c r="L223" s="40"/>
      <c r="M223" s="41"/>
      <c r="N223" s="41"/>
      <c r="O223" s="40" t="s">
        <v>408</v>
      </c>
      <c r="P223" s="40"/>
      <c r="Q223" s="56" t="s">
        <v>200</v>
      </c>
      <c r="R223" s="41"/>
      <c r="S223" s="40" t="s">
        <v>216</v>
      </c>
      <c r="T223" s="40"/>
      <c r="U223" s="41"/>
      <c r="V223" s="41"/>
      <c r="W223" s="40" t="s">
        <v>408</v>
      </c>
      <c r="X223" s="40"/>
      <c r="Y223" s="56" t="s">
        <v>200</v>
      </c>
    </row>
    <row r="224" spans="1:25" ht="15.75" thickBot="1">
      <c r="A224" s="85"/>
      <c r="B224" s="39"/>
      <c r="C224" s="75"/>
      <c r="D224" s="75"/>
      <c r="E224" s="47"/>
      <c r="F224" s="41"/>
      <c r="G224" s="75"/>
      <c r="H224" s="75"/>
      <c r="I224" s="47"/>
      <c r="J224" s="41"/>
      <c r="K224" s="75"/>
      <c r="L224" s="75"/>
      <c r="M224" s="47"/>
      <c r="N224" s="41"/>
      <c r="O224" s="75"/>
      <c r="P224" s="75"/>
      <c r="Q224" s="78"/>
      <c r="R224" s="41"/>
      <c r="S224" s="75"/>
      <c r="T224" s="75"/>
      <c r="U224" s="47"/>
      <c r="V224" s="41"/>
      <c r="W224" s="75"/>
      <c r="X224" s="75"/>
      <c r="Y224" s="78"/>
    </row>
    <row r="225" spans="1:25">
      <c r="A225" s="85"/>
      <c r="B225" s="65" t="s">
        <v>276</v>
      </c>
      <c r="C225" s="48" t="s">
        <v>198</v>
      </c>
      <c r="D225" s="76" t="s">
        <v>277</v>
      </c>
      <c r="E225" s="48" t="s">
        <v>200</v>
      </c>
      <c r="F225" s="44"/>
      <c r="G225" s="48" t="s">
        <v>198</v>
      </c>
      <c r="H225" s="76" t="s">
        <v>940</v>
      </c>
      <c r="I225" s="48" t="s">
        <v>200</v>
      </c>
      <c r="J225" s="44"/>
      <c r="K225" s="48" t="s">
        <v>198</v>
      </c>
      <c r="L225" s="76" t="s">
        <v>941</v>
      </c>
      <c r="M225" s="48" t="s">
        <v>200</v>
      </c>
      <c r="N225" s="44"/>
      <c r="O225" s="48" t="s">
        <v>198</v>
      </c>
      <c r="P225" s="76" t="s">
        <v>922</v>
      </c>
      <c r="Q225" s="48" t="s">
        <v>200</v>
      </c>
      <c r="R225" s="44"/>
      <c r="S225" s="48" t="s">
        <v>198</v>
      </c>
      <c r="T225" s="50">
        <v>4017568</v>
      </c>
      <c r="U225" s="52"/>
      <c r="V225" s="44"/>
      <c r="W225" s="48" t="s">
        <v>198</v>
      </c>
      <c r="X225" s="76" t="s">
        <v>277</v>
      </c>
      <c r="Y225" s="48" t="s">
        <v>200</v>
      </c>
    </row>
    <row r="226" spans="1:25" ht="15.75" thickBot="1">
      <c r="A226" s="85"/>
      <c r="B226" s="65"/>
      <c r="C226" s="49"/>
      <c r="D226" s="77"/>
      <c r="E226" s="49"/>
      <c r="F226" s="44"/>
      <c r="G226" s="49"/>
      <c r="H226" s="77"/>
      <c r="I226" s="49"/>
      <c r="J226" s="44"/>
      <c r="K226" s="49"/>
      <c r="L226" s="77"/>
      <c r="M226" s="49"/>
      <c r="N226" s="44"/>
      <c r="O226" s="49"/>
      <c r="P226" s="77"/>
      <c r="Q226" s="49"/>
      <c r="R226" s="44"/>
      <c r="S226" s="49"/>
      <c r="T226" s="51"/>
      <c r="U226" s="53"/>
      <c r="V226" s="44"/>
      <c r="W226" s="49"/>
      <c r="X226" s="77"/>
      <c r="Y226" s="49"/>
    </row>
    <row r="227" spans="1:25" ht="15.75" thickTop="1">
      <c r="A227" s="85"/>
      <c r="B227" s="17"/>
      <c r="C227" s="55"/>
      <c r="D227" s="55"/>
      <c r="E227" s="55"/>
      <c r="F227" s="17"/>
      <c r="G227" s="55"/>
      <c r="H227" s="55"/>
      <c r="I227" s="55"/>
      <c r="J227" s="17"/>
      <c r="K227" s="55"/>
      <c r="L227" s="55"/>
      <c r="M227" s="55"/>
      <c r="N227" s="17"/>
      <c r="O227" s="55"/>
      <c r="P227" s="55"/>
      <c r="Q227" s="55"/>
      <c r="R227" s="17"/>
      <c r="S227" s="55"/>
      <c r="T227" s="55"/>
      <c r="U227" s="55"/>
      <c r="V227" s="17"/>
      <c r="W227" s="55"/>
      <c r="X227" s="55"/>
      <c r="Y227" s="55"/>
    </row>
    <row r="228" spans="1:25" ht="26.25">
      <c r="A228" s="85"/>
      <c r="B228" s="36" t="s">
        <v>120</v>
      </c>
      <c r="C228" s="44"/>
      <c r="D228" s="44"/>
      <c r="E228" s="44"/>
      <c r="F228" s="12"/>
      <c r="G228" s="44"/>
      <c r="H228" s="44"/>
      <c r="I228" s="44"/>
      <c r="J228" s="12"/>
      <c r="K228" s="44"/>
      <c r="L228" s="44"/>
      <c r="M228" s="44"/>
      <c r="N228" s="12"/>
      <c r="O228" s="44"/>
      <c r="P228" s="44"/>
      <c r="Q228" s="44"/>
      <c r="R228" s="12"/>
      <c r="S228" s="44"/>
      <c r="T228" s="44"/>
      <c r="U228" s="44"/>
      <c r="V228" s="12"/>
      <c r="W228" s="44"/>
      <c r="X228" s="44"/>
      <c r="Y228" s="44"/>
    </row>
    <row r="229" spans="1:25">
      <c r="A229" s="85"/>
      <c r="B229" s="135" t="s">
        <v>121</v>
      </c>
      <c r="C229" s="56" t="s">
        <v>198</v>
      </c>
      <c r="D229" s="40" t="s">
        <v>944</v>
      </c>
      <c r="E229" s="56" t="s">
        <v>200</v>
      </c>
      <c r="F229" s="41"/>
      <c r="G229" s="56" t="s">
        <v>198</v>
      </c>
      <c r="H229" s="40" t="s">
        <v>945</v>
      </c>
      <c r="I229" s="56" t="s">
        <v>200</v>
      </c>
      <c r="J229" s="41"/>
      <c r="K229" s="56" t="s">
        <v>198</v>
      </c>
      <c r="L229" s="40" t="s">
        <v>945</v>
      </c>
      <c r="M229" s="56" t="s">
        <v>200</v>
      </c>
      <c r="N229" s="41"/>
      <c r="O229" s="56" t="s">
        <v>198</v>
      </c>
      <c r="P229" s="40" t="s">
        <v>945</v>
      </c>
      <c r="Q229" s="56" t="s">
        <v>200</v>
      </c>
      <c r="R229" s="41"/>
      <c r="S229" s="56" t="s">
        <v>198</v>
      </c>
      <c r="T229" s="45">
        <v>1005549</v>
      </c>
      <c r="U229" s="41"/>
      <c r="V229" s="41"/>
      <c r="W229" s="56" t="s">
        <v>198</v>
      </c>
      <c r="X229" s="40" t="s">
        <v>944</v>
      </c>
      <c r="Y229" s="56" t="s">
        <v>200</v>
      </c>
    </row>
    <row r="230" spans="1:25">
      <c r="A230" s="85"/>
      <c r="B230" s="135"/>
      <c r="C230" s="56"/>
      <c r="D230" s="40"/>
      <c r="E230" s="56"/>
      <c r="F230" s="41"/>
      <c r="G230" s="56"/>
      <c r="H230" s="40"/>
      <c r="I230" s="56"/>
      <c r="J230" s="41"/>
      <c r="K230" s="56"/>
      <c r="L230" s="40"/>
      <c r="M230" s="56"/>
      <c r="N230" s="41"/>
      <c r="O230" s="56"/>
      <c r="P230" s="40"/>
      <c r="Q230" s="56"/>
      <c r="R230" s="41"/>
      <c r="S230" s="56"/>
      <c r="T230" s="45"/>
      <c r="U230" s="41"/>
      <c r="V230" s="41"/>
      <c r="W230" s="56"/>
      <c r="X230" s="40"/>
      <c r="Y230" s="56"/>
    </row>
    <row r="231" spans="1:25">
      <c r="A231" s="85"/>
      <c r="B231" s="42" t="s">
        <v>946</v>
      </c>
      <c r="C231" s="43">
        <v>2257</v>
      </c>
      <c r="D231" s="43"/>
      <c r="E231" s="44"/>
      <c r="F231" s="44"/>
      <c r="G231" s="43">
        <v>2257</v>
      </c>
      <c r="H231" s="43"/>
      <c r="I231" s="44"/>
      <c r="J231" s="44"/>
      <c r="K231" s="43">
        <v>2257</v>
      </c>
      <c r="L231" s="43"/>
      <c r="M231" s="44"/>
      <c r="N231" s="44"/>
      <c r="O231" s="43">
        <v>2257</v>
      </c>
      <c r="P231" s="43"/>
      <c r="Q231" s="44"/>
      <c r="R231" s="44"/>
      <c r="S231" s="57" t="s">
        <v>947</v>
      </c>
      <c r="T231" s="57"/>
      <c r="U231" s="42" t="s">
        <v>200</v>
      </c>
      <c r="V231" s="44"/>
      <c r="W231" s="43">
        <v>2257</v>
      </c>
      <c r="X231" s="43"/>
      <c r="Y231" s="44"/>
    </row>
    <row r="232" spans="1:25" ht="15.75" thickBot="1">
      <c r="A232" s="85"/>
      <c r="B232" s="42"/>
      <c r="C232" s="91"/>
      <c r="D232" s="91"/>
      <c r="E232" s="58"/>
      <c r="F232" s="44"/>
      <c r="G232" s="91"/>
      <c r="H232" s="91"/>
      <c r="I232" s="58"/>
      <c r="J232" s="44"/>
      <c r="K232" s="91"/>
      <c r="L232" s="91"/>
      <c r="M232" s="58"/>
      <c r="N232" s="44"/>
      <c r="O232" s="91"/>
      <c r="P232" s="91"/>
      <c r="Q232" s="58"/>
      <c r="R232" s="44"/>
      <c r="S232" s="30"/>
      <c r="T232" s="30"/>
      <c r="U232" s="110"/>
      <c r="V232" s="44"/>
      <c r="W232" s="91"/>
      <c r="X232" s="91"/>
      <c r="Y232" s="58"/>
    </row>
    <row r="233" spans="1:25">
      <c r="A233" s="85"/>
      <c r="B233" s="56" t="s">
        <v>948</v>
      </c>
      <c r="C233" s="112" t="s">
        <v>949</v>
      </c>
      <c r="D233" s="112"/>
      <c r="E233" s="59" t="s">
        <v>200</v>
      </c>
      <c r="F233" s="41"/>
      <c r="G233" s="112" t="s">
        <v>950</v>
      </c>
      <c r="H233" s="112"/>
      <c r="I233" s="59" t="s">
        <v>200</v>
      </c>
      <c r="J233" s="41"/>
      <c r="K233" s="112" t="s">
        <v>950</v>
      </c>
      <c r="L233" s="112"/>
      <c r="M233" s="59" t="s">
        <v>200</v>
      </c>
      <c r="N233" s="41"/>
      <c r="O233" s="112" t="s">
        <v>950</v>
      </c>
      <c r="P233" s="112"/>
      <c r="Q233" s="59" t="s">
        <v>200</v>
      </c>
      <c r="R233" s="41"/>
      <c r="S233" s="61">
        <v>998778</v>
      </c>
      <c r="T233" s="61"/>
      <c r="U233" s="63"/>
      <c r="V233" s="41"/>
      <c r="W233" s="112" t="s">
        <v>949</v>
      </c>
      <c r="X233" s="112"/>
      <c r="Y233" s="59" t="s">
        <v>200</v>
      </c>
    </row>
    <row r="234" spans="1:25">
      <c r="A234" s="85"/>
      <c r="B234" s="56"/>
      <c r="C234" s="40"/>
      <c r="D234" s="40"/>
      <c r="E234" s="56"/>
      <c r="F234" s="41"/>
      <c r="G234" s="40"/>
      <c r="H234" s="40"/>
      <c r="I234" s="56"/>
      <c r="J234" s="41"/>
      <c r="K234" s="40"/>
      <c r="L234" s="40"/>
      <c r="M234" s="56"/>
      <c r="N234" s="41"/>
      <c r="O234" s="40"/>
      <c r="P234" s="40"/>
      <c r="Q234" s="56"/>
      <c r="R234" s="41"/>
      <c r="S234" s="45"/>
      <c r="T234" s="45"/>
      <c r="U234" s="41"/>
      <c r="V234" s="41"/>
      <c r="W234" s="40"/>
      <c r="X234" s="40"/>
      <c r="Y234" s="56"/>
    </row>
    <row r="235" spans="1:25">
      <c r="A235" s="85"/>
      <c r="B235" s="42" t="s">
        <v>951</v>
      </c>
      <c r="C235" s="57" t="s">
        <v>277</v>
      </c>
      <c r="D235" s="57"/>
      <c r="E235" s="42" t="s">
        <v>200</v>
      </c>
      <c r="F235" s="44"/>
      <c r="G235" s="57" t="s">
        <v>940</v>
      </c>
      <c r="H235" s="57"/>
      <c r="I235" s="42" t="s">
        <v>200</v>
      </c>
      <c r="J235" s="44"/>
      <c r="K235" s="57" t="s">
        <v>941</v>
      </c>
      <c r="L235" s="57"/>
      <c r="M235" s="42" t="s">
        <v>200</v>
      </c>
      <c r="N235" s="44"/>
      <c r="O235" s="57" t="s">
        <v>922</v>
      </c>
      <c r="P235" s="57"/>
      <c r="Q235" s="42" t="s">
        <v>200</v>
      </c>
      <c r="R235" s="44"/>
      <c r="S235" s="43">
        <v>4017568</v>
      </c>
      <c r="T235" s="43"/>
      <c r="U235" s="44"/>
      <c r="V235" s="44"/>
      <c r="W235" s="57" t="s">
        <v>277</v>
      </c>
      <c r="X235" s="57"/>
      <c r="Y235" s="42" t="s">
        <v>200</v>
      </c>
    </row>
    <row r="236" spans="1:25" ht="15.75" thickBot="1">
      <c r="A236" s="85"/>
      <c r="B236" s="42"/>
      <c r="C236" s="30"/>
      <c r="D236" s="30"/>
      <c r="E236" s="110"/>
      <c r="F236" s="44"/>
      <c r="G236" s="30"/>
      <c r="H236" s="30"/>
      <c r="I236" s="110"/>
      <c r="J236" s="44"/>
      <c r="K236" s="30"/>
      <c r="L236" s="30"/>
      <c r="M236" s="110"/>
      <c r="N236" s="44"/>
      <c r="O236" s="30"/>
      <c r="P236" s="30"/>
      <c r="Q236" s="110"/>
      <c r="R236" s="44"/>
      <c r="S236" s="91"/>
      <c r="T236" s="91"/>
      <c r="U236" s="58"/>
      <c r="V236" s="44"/>
      <c r="W236" s="30"/>
      <c r="X236" s="30"/>
      <c r="Y236" s="110"/>
    </row>
    <row r="237" spans="1:25">
      <c r="A237" s="85"/>
      <c r="B237" s="56" t="s">
        <v>952</v>
      </c>
      <c r="C237" s="59" t="s">
        <v>198</v>
      </c>
      <c r="D237" s="112" t="s">
        <v>953</v>
      </c>
      <c r="E237" s="59" t="s">
        <v>200</v>
      </c>
      <c r="F237" s="41"/>
      <c r="G237" s="59" t="s">
        <v>198</v>
      </c>
      <c r="H237" s="112" t="s">
        <v>954</v>
      </c>
      <c r="I237" s="59" t="s">
        <v>200</v>
      </c>
      <c r="J237" s="41"/>
      <c r="K237" s="59" t="s">
        <v>198</v>
      </c>
      <c r="L237" s="112" t="s">
        <v>955</v>
      </c>
      <c r="M237" s="59" t="s">
        <v>200</v>
      </c>
      <c r="N237" s="41"/>
      <c r="O237" s="59" t="s">
        <v>198</v>
      </c>
      <c r="P237" s="112" t="s">
        <v>956</v>
      </c>
      <c r="Q237" s="59" t="s">
        <v>200</v>
      </c>
      <c r="R237" s="41"/>
      <c r="S237" s="59" t="s">
        <v>198</v>
      </c>
      <c r="T237" s="61">
        <v>5016346</v>
      </c>
      <c r="U237" s="63"/>
      <c r="V237" s="41"/>
      <c r="W237" s="59" t="s">
        <v>198</v>
      </c>
      <c r="X237" s="112" t="s">
        <v>953</v>
      </c>
      <c r="Y237" s="59" t="s">
        <v>200</v>
      </c>
    </row>
    <row r="238" spans="1:25" ht="15.75" thickBot="1">
      <c r="A238" s="85"/>
      <c r="B238" s="56"/>
      <c r="C238" s="60"/>
      <c r="D238" s="113"/>
      <c r="E238" s="60"/>
      <c r="F238" s="41"/>
      <c r="G238" s="60"/>
      <c r="H238" s="113"/>
      <c r="I238" s="60"/>
      <c r="J238" s="41"/>
      <c r="K238" s="60"/>
      <c r="L238" s="113"/>
      <c r="M238" s="60"/>
      <c r="N238" s="41"/>
      <c r="O238" s="60"/>
      <c r="P238" s="113"/>
      <c r="Q238" s="60"/>
      <c r="R238" s="41"/>
      <c r="S238" s="60"/>
      <c r="T238" s="62"/>
      <c r="U238" s="64"/>
      <c r="V238" s="41"/>
      <c r="W238" s="60"/>
      <c r="X238" s="113"/>
      <c r="Y238" s="60"/>
    </row>
    <row r="239" spans="1:25" ht="15.75" thickTop="1">
      <c r="A239" s="85"/>
      <c r="B239" s="102" t="s">
        <v>957</v>
      </c>
      <c r="C239" s="102"/>
      <c r="D239" s="102"/>
      <c r="E239" s="102"/>
      <c r="F239" s="102"/>
      <c r="G239" s="102"/>
      <c r="H239" s="102"/>
      <c r="I239" s="102"/>
      <c r="J239" s="102"/>
      <c r="K239" s="102"/>
      <c r="L239" s="102"/>
      <c r="M239" s="102"/>
      <c r="N239" s="102"/>
      <c r="O239" s="102"/>
      <c r="P239" s="102"/>
      <c r="Q239" s="102"/>
      <c r="R239" s="102"/>
      <c r="S239" s="102"/>
      <c r="T239" s="102"/>
      <c r="U239" s="102"/>
      <c r="V239" s="102"/>
      <c r="W239" s="102"/>
      <c r="X239" s="102"/>
      <c r="Y239" s="102"/>
    </row>
    <row r="240" spans="1:25">
      <c r="A240" s="85"/>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c r="A241" s="85"/>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row>
    <row r="242" spans="1:25">
      <c r="A242" s="85"/>
      <c r="B242" s="44"/>
      <c r="C242" s="29" t="s">
        <v>829</v>
      </c>
      <c r="D242" s="29"/>
      <c r="E242" s="29"/>
      <c r="F242" s="44"/>
      <c r="G242" s="29" t="s">
        <v>831</v>
      </c>
      <c r="H242" s="29"/>
      <c r="I242" s="29"/>
      <c r="J242" s="44"/>
      <c r="K242" s="29" t="s">
        <v>833</v>
      </c>
      <c r="L242" s="29"/>
      <c r="M242" s="29"/>
      <c r="N242" s="44"/>
      <c r="O242" s="29" t="s">
        <v>835</v>
      </c>
      <c r="P242" s="29"/>
      <c r="Q242" s="29"/>
      <c r="R242" s="44"/>
      <c r="S242" s="29" t="s">
        <v>837</v>
      </c>
      <c r="T242" s="29"/>
      <c r="U242" s="29"/>
      <c r="V242" s="44"/>
      <c r="W242" s="29" t="s">
        <v>741</v>
      </c>
      <c r="X242" s="29"/>
      <c r="Y242" s="29"/>
    </row>
    <row r="243" spans="1:25">
      <c r="A243" s="85"/>
      <c r="B243" s="44"/>
      <c r="C243" s="29" t="s">
        <v>830</v>
      </c>
      <c r="D243" s="29"/>
      <c r="E243" s="29"/>
      <c r="F243" s="44"/>
      <c r="G243" s="29" t="s">
        <v>870</v>
      </c>
      <c r="H243" s="29"/>
      <c r="I243" s="29"/>
      <c r="J243" s="44"/>
      <c r="K243" s="29" t="s">
        <v>836</v>
      </c>
      <c r="L243" s="29"/>
      <c r="M243" s="29"/>
      <c r="N243" s="44"/>
      <c r="O243" s="29" t="s">
        <v>833</v>
      </c>
      <c r="P243" s="29"/>
      <c r="Q243" s="29"/>
      <c r="R243" s="44"/>
      <c r="S243" s="29" t="s">
        <v>838</v>
      </c>
      <c r="T243" s="29"/>
      <c r="U243" s="29"/>
      <c r="V243" s="44"/>
      <c r="W243" s="29"/>
      <c r="X243" s="29"/>
      <c r="Y243" s="29"/>
    </row>
    <row r="244" spans="1:25" ht="15.75" thickBot="1">
      <c r="A244" s="85"/>
      <c r="B244" s="44"/>
      <c r="C244" s="145"/>
      <c r="D244" s="145"/>
      <c r="E244" s="145"/>
      <c r="F244" s="44"/>
      <c r="G244" s="145"/>
      <c r="H244" s="145"/>
      <c r="I244" s="145"/>
      <c r="J244" s="44"/>
      <c r="K244" s="145"/>
      <c r="L244" s="145"/>
      <c r="M244" s="145"/>
      <c r="N244" s="44"/>
      <c r="O244" s="37" t="s">
        <v>836</v>
      </c>
      <c r="P244" s="37"/>
      <c r="Q244" s="37"/>
      <c r="R244" s="44"/>
      <c r="S244" s="145"/>
      <c r="T244" s="145"/>
      <c r="U244" s="145"/>
      <c r="V244" s="44"/>
      <c r="W244" s="37"/>
      <c r="X244" s="37"/>
      <c r="Y244" s="37"/>
    </row>
    <row r="245" spans="1:25">
      <c r="A245" s="85"/>
      <c r="B245" s="31"/>
      <c r="C245" s="29" t="s">
        <v>196</v>
      </c>
      <c r="D245" s="29"/>
      <c r="E245" s="29"/>
      <c r="F245" s="29"/>
      <c r="G245" s="29"/>
      <c r="H245" s="29"/>
      <c r="I245" s="29"/>
      <c r="J245" s="29"/>
      <c r="K245" s="29"/>
      <c r="L245" s="29"/>
      <c r="M245" s="29"/>
      <c r="N245" s="29"/>
      <c r="O245" s="29"/>
      <c r="P245" s="29"/>
      <c r="Q245" s="29"/>
      <c r="R245" s="29"/>
      <c r="S245" s="29"/>
      <c r="T245" s="29"/>
      <c r="U245" s="29"/>
      <c r="V245" s="29"/>
      <c r="W245" s="29"/>
      <c r="X245" s="29"/>
      <c r="Y245" s="29"/>
    </row>
    <row r="246" spans="1:25">
      <c r="A246" s="85"/>
      <c r="B246" s="39" t="s">
        <v>87</v>
      </c>
      <c r="C246" s="56" t="s">
        <v>198</v>
      </c>
      <c r="D246" s="40" t="s">
        <v>216</v>
      </c>
      <c r="E246" s="41"/>
      <c r="F246" s="41"/>
      <c r="G246" s="56" t="s">
        <v>198</v>
      </c>
      <c r="H246" s="40" t="s">
        <v>216</v>
      </c>
      <c r="I246" s="41"/>
      <c r="J246" s="41"/>
      <c r="K246" s="56" t="s">
        <v>198</v>
      </c>
      <c r="L246" s="45">
        <v>3071</v>
      </c>
      <c r="M246" s="41"/>
      <c r="N246" s="41"/>
      <c r="O246" s="56" t="s">
        <v>198</v>
      </c>
      <c r="P246" s="45">
        <v>5744605</v>
      </c>
      <c r="Q246" s="41"/>
      <c r="R246" s="41"/>
      <c r="S246" s="56" t="s">
        <v>198</v>
      </c>
      <c r="T246" s="40" t="s">
        <v>958</v>
      </c>
      <c r="U246" s="56" t="s">
        <v>200</v>
      </c>
      <c r="V246" s="41"/>
      <c r="W246" s="56" t="s">
        <v>198</v>
      </c>
      <c r="X246" s="45">
        <v>5743122</v>
      </c>
      <c r="Y246" s="41"/>
    </row>
    <row r="247" spans="1:25" ht="15.75" thickBot="1">
      <c r="A247" s="85"/>
      <c r="B247" s="39"/>
      <c r="C247" s="78"/>
      <c r="D247" s="75"/>
      <c r="E247" s="47"/>
      <c r="F247" s="41"/>
      <c r="G247" s="78"/>
      <c r="H247" s="75"/>
      <c r="I247" s="47"/>
      <c r="J247" s="41"/>
      <c r="K247" s="78"/>
      <c r="L247" s="46"/>
      <c r="M247" s="47"/>
      <c r="N247" s="41"/>
      <c r="O247" s="78"/>
      <c r="P247" s="46"/>
      <c r="Q247" s="47"/>
      <c r="R247" s="41"/>
      <c r="S247" s="78"/>
      <c r="T247" s="75"/>
      <c r="U247" s="78"/>
      <c r="V247" s="41"/>
      <c r="W247" s="78"/>
      <c r="X247" s="46"/>
      <c r="Y247" s="47"/>
    </row>
    <row r="248" spans="1:25">
      <c r="A248" s="85"/>
      <c r="B248" s="65" t="s">
        <v>91</v>
      </c>
      <c r="C248" s="76"/>
      <c r="D248" s="76"/>
      <c r="E248" s="52"/>
      <c r="F248" s="44"/>
      <c r="G248" s="76"/>
      <c r="H248" s="76"/>
      <c r="I248" s="52"/>
      <c r="J248" s="44"/>
      <c r="K248" s="76"/>
      <c r="L248" s="76"/>
      <c r="M248" s="52"/>
      <c r="N248" s="44"/>
      <c r="O248" s="76"/>
      <c r="P248" s="76"/>
      <c r="Q248" s="52"/>
      <c r="R248" s="44"/>
      <c r="S248" s="76"/>
      <c r="T248" s="76"/>
      <c r="U248" s="52"/>
      <c r="V248" s="44"/>
      <c r="W248" s="76"/>
      <c r="X248" s="76"/>
      <c r="Y248" s="52"/>
    </row>
    <row r="249" spans="1:25">
      <c r="A249" s="85"/>
      <c r="B249" s="65"/>
      <c r="C249" s="57"/>
      <c r="D249" s="57"/>
      <c r="E249" s="44"/>
      <c r="F249" s="44"/>
      <c r="G249" s="57"/>
      <c r="H249" s="57"/>
      <c r="I249" s="44"/>
      <c r="J249" s="44"/>
      <c r="K249" s="57"/>
      <c r="L249" s="57"/>
      <c r="M249" s="44"/>
      <c r="N249" s="44"/>
      <c r="O249" s="57"/>
      <c r="P249" s="57"/>
      <c r="Q249" s="44"/>
      <c r="R249" s="44"/>
      <c r="S249" s="57"/>
      <c r="T249" s="57"/>
      <c r="U249" s="44"/>
      <c r="V249" s="44"/>
      <c r="W249" s="57"/>
      <c r="X249" s="57"/>
      <c r="Y249" s="44"/>
    </row>
    <row r="250" spans="1:25">
      <c r="A250" s="85"/>
      <c r="B250" s="133" t="s">
        <v>891</v>
      </c>
      <c r="C250" s="40" t="s">
        <v>216</v>
      </c>
      <c r="D250" s="40"/>
      <c r="E250" s="41"/>
      <c r="F250" s="41"/>
      <c r="G250" s="40" t="s">
        <v>216</v>
      </c>
      <c r="H250" s="40"/>
      <c r="I250" s="41"/>
      <c r="J250" s="41"/>
      <c r="K250" s="40">
        <v>73</v>
      </c>
      <c r="L250" s="40"/>
      <c r="M250" s="41"/>
      <c r="N250" s="41"/>
      <c r="O250" s="45">
        <v>2405596</v>
      </c>
      <c r="P250" s="45"/>
      <c r="Q250" s="41"/>
      <c r="R250" s="41"/>
      <c r="S250" s="40" t="s">
        <v>960</v>
      </c>
      <c r="T250" s="40"/>
      <c r="U250" s="56" t="s">
        <v>200</v>
      </c>
      <c r="V250" s="41"/>
      <c r="W250" s="45">
        <v>2404186</v>
      </c>
      <c r="X250" s="45"/>
      <c r="Y250" s="41"/>
    </row>
    <row r="251" spans="1:25">
      <c r="A251" s="85"/>
      <c r="B251" s="133" t="s">
        <v>959</v>
      </c>
      <c r="C251" s="40"/>
      <c r="D251" s="40"/>
      <c r="E251" s="41"/>
      <c r="F251" s="41"/>
      <c r="G251" s="40"/>
      <c r="H251" s="40"/>
      <c r="I251" s="41"/>
      <c r="J251" s="41"/>
      <c r="K251" s="40"/>
      <c r="L251" s="40"/>
      <c r="M251" s="41"/>
      <c r="N251" s="41"/>
      <c r="O251" s="45"/>
      <c r="P251" s="45"/>
      <c r="Q251" s="41"/>
      <c r="R251" s="41"/>
      <c r="S251" s="40"/>
      <c r="T251" s="40"/>
      <c r="U251" s="56"/>
      <c r="V251" s="41"/>
      <c r="W251" s="45"/>
      <c r="X251" s="45"/>
      <c r="Y251" s="41"/>
    </row>
    <row r="252" spans="1:25">
      <c r="A252" s="85"/>
      <c r="B252" s="133" t="s">
        <v>893</v>
      </c>
      <c r="C252" s="40"/>
      <c r="D252" s="40"/>
      <c r="E252" s="41"/>
      <c r="F252" s="41"/>
      <c r="G252" s="40"/>
      <c r="H252" s="40"/>
      <c r="I252" s="41"/>
      <c r="J252" s="41"/>
      <c r="K252" s="40"/>
      <c r="L252" s="40"/>
      <c r="M252" s="41"/>
      <c r="N252" s="41"/>
      <c r="O252" s="45"/>
      <c r="P252" s="45"/>
      <c r="Q252" s="41"/>
      <c r="R252" s="41"/>
      <c r="S252" s="40"/>
      <c r="T252" s="40"/>
      <c r="U252" s="56"/>
      <c r="V252" s="41"/>
      <c r="W252" s="45"/>
      <c r="X252" s="45"/>
      <c r="Y252" s="41"/>
    </row>
    <row r="253" spans="1:25">
      <c r="A253" s="85"/>
      <c r="B253" s="136" t="s">
        <v>94</v>
      </c>
      <c r="C253" s="43">
        <v>3180</v>
      </c>
      <c r="D253" s="43"/>
      <c r="E253" s="44"/>
      <c r="F253" s="44"/>
      <c r="G253" s="57">
        <v>2</v>
      </c>
      <c r="H253" s="57"/>
      <c r="I253" s="44"/>
      <c r="J253" s="44"/>
      <c r="K253" s="43">
        <v>309680</v>
      </c>
      <c r="L253" s="43"/>
      <c r="M253" s="44"/>
      <c r="N253" s="44"/>
      <c r="O253" s="43">
        <v>1867799</v>
      </c>
      <c r="P253" s="43"/>
      <c r="Q253" s="44"/>
      <c r="R253" s="44"/>
      <c r="S253" s="57" t="s">
        <v>961</v>
      </c>
      <c r="T253" s="57"/>
      <c r="U253" s="42" t="s">
        <v>200</v>
      </c>
      <c r="V253" s="44"/>
      <c r="W253" s="43">
        <v>2167688</v>
      </c>
      <c r="X253" s="43"/>
      <c r="Y253" s="44"/>
    </row>
    <row r="254" spans="1:25">
      <c r="A254" s="85"/>
      <c r="B254" s="136"/>
      <c r="C254" s="43"/>
      <c r="D254" s="43"/>
      <c r="E254" s="44"/>
      <c r="F254" s="44"/>
      <c r="G254" s="57"/>
      <c r="H254" s="57"/>
      <c r="I254" s="44"/>
      <c r="J254" s="44"/>
      <c r="K254" s="43"/>
      <c r="L254" s="43"/>
      <c r="M254" s="44"/>
      <c r="N254" s="44"/>
      <c r="O254" s="43"/>
      <c r="P254" s="43"/>
      <c r="Q254" s="44"/>
      <c r="R254" s="44"/>
      <c r="S254" s="57"/>
      <c r="T254" s="57"/>
      <c r="U254" s="42"/>
      <c r="V254" s="44"/>
      <c r="W254" s="43"/>
      <c r="X254" s="43"/>
      <c r="Y254" s="44"/>
    </row>
    <row r="255" spans="1:25">
      <c r="A255" s="85"/>
      <c r="B255" s="135" t="s">
        <v>95</v>
      </c>
      <c r="C255" s="40" t="s">
        <v>216</v>
      </c>
      <c r="D255" s="40"/>
      <c r="E255" s="41"/>
      <c r="F255" s="41"/>
      <c r="G255" s="40" t="s">
        <v>216</v>
      </c>
      <c r="H255" s="40"/>
      <c r="I255" s="41"/>
      <c r="J255" s="41"/>
      <c r="K255" s="40" t="s">
        <v>216</v>
      </c>
      <c r="L255" s="40"/>
      <c r="M255" s="41"/>
      <c r="N255" s="41"/>
      <c r="O255" s="45">
        <v>217315</v>
      </c>
      <c r="P255" s="45"/>
      <c r="Q255" s="41"/>
      <c r="R255" s="41"/>
      <c r="S255" s="40" t="s">
        <v>216</v>
      </c>
      <c r="T255" s="40"/>
      <c r="U255" s="41"/>
      <c r="V255" s="41"/>
      <c r="W255" s="45">
        <v>217315</v>
      </c>
      <c r="X255" s="45"/>
      <c r="Y255" s="41"/>
    </row>
    <row r="256" spans="1:25">
      <c r="A256" s="85"/>
      <c r="B256" s="135"/>
      <c r="C256" s="40"/>
      <c r="D256" s="40"/>
      <c r="E256" s="41"/>
      <c r="F256" s="41"/>
      <c r="G256" s="40"/>
      <c r="H256" s="40"/>
      <c r="I256" s="41"/>
      <c r="J256" s="41"/>
      <c r="K256" s="40"/>
      <c r="L256" s="40"/>
      <c r="M256" s="41"/>
      <c r="N256" s="41"/>
      <c r="O256" s="45"/>
      <c r="P256" s="45"/>
      <c r="Q256" s="41"/>
      <c r="R256" s="41"/>
      <c r="S256" s="40"/>
      <c r="T256" s="40"/>
      <c r="U256" s="41"/>
      <c r="V256" s="41"/>
      <c r="W256" s="45"/>
      <c r="X256" s="45"/>
      <c r="Y256" s="41"/>
    </row>
    <row r="257" spans="1:25">
      <c r="A257" s="85"/>
      <c r="B257" s="134" t="s">
        <v>962</v>
      </c>
      <c r="C257" s="57" t="s">
        <v>216</v>
      </c>
      <c r="D257" s="57"/>
      <c r="E257" s="44"/>
      <c r="F257" s="44"/>
      <c r="G257" s="57" t="s">
        <v>216</v>
      </c>
      <c r="H257" s="57"/>
      <c r="I257" s="44"/>
      <c r="J257" s="44"/>
      <c r="K257" s="57" t="s">
        <v>216</v>
      </c>
      <c r="L257" s="57"/>
      <c r="M257" s="44"/>
      <c r="N257" s="44"/>
      <c r="O257" s="43">
        <v>329767</v>
      </c>
      <c r="P257" s="43"/>
      <c r="Q257" s="44"/>
      <c r="R257" s="44"/>
      <c r="S257" s="57" t="s">
        <v>216</v>
      </c>
      <c r="T257" s="57"/>
      <c r="U257" s="44"/>
      <c r="V257" s="44"/>
      <c r="W257" s="43">
        <v>329767</v>
      </c>
      <c r="X257" s="43"/>
      <c r="Y257" s="44"/>
    </row>
    <row r="258" spans="1:25">
      <c r="A258" s="85"/>
      <c r="B258" s="134" t="s">
        <v>896</v>
      </c>
      <c r="C258" s="57"/>
      <c r="D258" s="57"/>
      <c r="E258" s="44"/>
      <c r="F258" s="44"/>
      <c r="G258" s="57"/>
      <c r="H258" s="57"/>
      <c r="I258" s="44"/>
      <c r="J258" s="44"/>
      <c r="K258" s="57"/>
      <c r="L258" s="57"/>
      <c r="M258" s="44"/>
      <c r="N258" s="44"/>
      <c r="O258" s="43"/>
      <c r="P258" s="43"/>
      <c r="Q258" s="44"/>
      <c r="R258" s="44"/>
      <c r="S258" s="57"/>
      <c r="T258" s="57"/>
      <c r="U258" s="44"/>
      <c r="V258" s="44"/>
      <c r="W258" s="43"/>
      <c r="X258" s="43"/>
      <c r="Y258" s="44"/>
    </row>
    <row r="259" spans="1:25">
      <c r="A259" s="85"/>
      <c r="B259" s="135" t="s">
        <v>897</v>
      </c>
      <c r="C259" s="40" t="s">
        <v>216</v>
      </c>
      <c r="D259" s="40"/>
      <c r="E259" s="41"/>
      <c r="F259" s="41"/>
      <c r="G259" s="40" t="s">
        <v>216</v>
      </c>
      <c r="H259" s="40"/>
      <c r="I259" s="41"/>
      <c r="J259" s="41"/>
      <c r="K259" s="40" t="s">
        <v>963</v>
      </c>
      <c r="L259" s="40"/>
      <c r="M259" s="56" t="s">
        <v>200</v>
      </c>
      <c r="N259" s="41"/>
      <c r="O259" s="45">
        <v>225202</v>
      </c>
      <c r="P259" s="45"/>
      <c r="Q259" s="41"/>
      <c r="R259" s="41"/>
      <c r="S259" s="40" t="s">
        <v>964</v>
      </c>
      <c r="T259" s="40"/>
      <c r="U259" s="56" t="s">
        <v>200</v>
      </c>
      <c r="V259" s="41"/>
      <c r="W259" s="40" t="s">
        <v>216</v>
      </c>
      <c r="X259" s="40"/>
      <c r="Y259" s="41"/>
    </row>
    <row r="260" spans="1:25">
      <c r="A260" s="85"/>
      <c r="B260" s="135"/>
      <c r="C260" s="40"/>
      <c r="D260" s="40"/>
      <c r="E260" s="41"/>
      <c r="F260" s="41"/>
      <c r="G260" s="40"/>
      <c r="H260" s="40"/>
      <c r="I260" s="41"/>
      <c r="J260" s="41"/>
      <c r="K260" s="40"/>
      <c r="L260" s="40"/>
      <c r="M260" s="56"/>
      <c r="N260" s="41"/>
      <c r="O260" s="45"/>
      <c r="P260" s="45"/>
      <c r="Q260" s="41"/>
      <c r="R260" s="41"/>
      <c r="S260" s="40"/>
      <c r="T260" s="40"/>
      <c r="U260" s="56"/>
      <c r="V260" s="41"/>
      <c r="W260" s="40"/>
      <c r="X260" s="40"/>
      <c r="Y260" s="41"/>
    </row>
    <row r="261" spans="1:25">
      <c r="A261" s="85"/>
      <c r="B261" s="136" t="s">
        <v>154</v>
      </c>
      <c r="C261" s="57" t="s">
        <v>216</v>
      </c>
      <c r="D261" s="57"/>
      <c r="E261" s="44"/>
      <c r="F261" s="44"/>
      <c r="G261" s="57" t="s">
        <v>216</v>
      </c>
      <c r="H261" s="57"/>
      <c r="I261" s="44"/>
      <c r="J261" s="44"/>
      <c r="K261" s="43">
        <v>36079</v>
      </c>
      <c r="L261" s="43"/>
      <c r="M261" s="44"/>
      <c r="N261" s="44"/>
      <c r="O261" s="43">
        <v>613466</v>
      </c>
      <c r="P261" s="43"/>
      <c r="Q261" s="44"/>
      <c r="R261" s="44"/>
      <c r="S261" s="57" t="s">
        <v>216</v>
      </c>
      <c r="T261" s="57"/>
      <c r="U261" s="44"/>
      <c r="V261" s="44"/>
      <c r="W261" s="43">
        <v>649545</v>
      </c>
      <c r="X261" s="43"/>
      <c r="Y261" s="44"/>
    </row>
    <row r="262" spans="1:25" ht="15.75" thickBot="1">
      <c r="A262" s="85"/>
      <c r="B262" s="136"/>
      <c r="C262" s="30"/>
      <c r="D262" s="30"/>
      <c r="E262" s="58"/>
      <c r="F262" s="44"/>
      <c r="G262" s="30"/>
      <c r="H262" s="30"/>
      <c r="I262" s="58"/>
      <c r="J262" s="44"/>
      <c r="K262" s="91"/>
      <c r="L262" s="91"/>
      <c r="M262" s="58"/>
      <c r="N262" s="44"/>
      <c r="O262" s="91"/>
      <c r="P262" s="91"/>
      <c r="Q262" s="58"/>
      <c r="R262" s="44"/>
      <c r="S262" s="30"/>
      <c r="T262" s="30"/>
      <c r="U262" s="58"/>
      <c r="V262" s="44"/>
      <c r="W262" s="91"/>
      <c r="X262" s="91"/>
      <c r="Y262" s="58"/>
    </row>
    <row r="263" spans="1:25">
      <c r="A263" s="85"/>
      <c r="B263" s="56"/>
      <c r="C263" s="61">
        <v>3180</v>
      </c>
      <c r="D263" s="61"/>
      <c r="E263" s="63"/>
      <c r="F263" s="41"/>
      <c r="G263" s="112">
        <v>2</v>
      </c>
      <c r="H263" s="112"/>
      <c r="I263" s="63"/>
      <c r="J263" s="41"/>
      <c r="K263" s="61">
        <v>218861</v>
      </c>
      <c r="L263" s="61"/>
      <c r="M263" s="63"/>
      <c r="N263" s="41"/>
      <c r="O263" s="61">
        <v>5659145</v>
      </c>
      <c r="P263" s="61"/>
      <c r="Q263" s="63"/>
      <c r="R263" s="41"/>
      <c r="S263" s="112" t="s">
        <v>965</v>
      </c>
      <c r="T263" s="112"/>
      <c r="U263" s="59" t="s">
        <v>200</v>
      </c>
      <c r="V263" s="41"/>
      <c r="W263" s="61">
        <v>5768501</v>
      </c>
      <c r="X263" s="61"/>
      <c r="Y263" s="63"/>
    </row>
    <row r="264" spans="1:25" ht="15.75" thickBot="1">
      <c r="A264" s="85"/>
      <c r="B264" s="56"/>
      <c r="C264" s="46"/>
      <c r="D264" s="46"/>
      <c r="E264" s="47"/>
      <c r="F264" s="41"/>
      <c r="G264" s="75"/>
      <c r="H264" s="75"/>
      <c r="I264" s="47"/>
      <c r="J264" s="41"/>
      <c r="K264" s="46"/>
      <c r="L264" s="46"/>
      <c r="M264" s="47"/>
      <c r="N264" s="41"/>
      <c r="O264" s="46"/>
      <c r="P264" s="46"/>
      <c r="Q264" s="47"/>
      <c r="R264" s="41"/>
      <c r="S264" s="75"/>
      <c r="T264" s="75"/>
      <c r="U264" s="78"/>
      <c r="V264" s="41"/>
      <c r="W264" s="46"/>
      <c r="X264" s="46"/>
      <c r="Y264" s="47"/>
    </row>
    <row r="265" spans="1:25">
      <c r="A265" s="85"/>
      <c r="B265" s="65" t="s">
        <v>100</v>
      </c>
      <c r="C265" s="76" t="s">
        <v>966</v>
      </c>
      <c r="D265" s="76"/>
      <c r="E265" s="48" t="s">
        <v>200</v>
      </c>
      <c r="F265" s="44"/>
      <c r="G265" s="76" t="s">
        <v>967</v>
      </c>
      <c r="H265" s="76"/>
      <c r="I265" s="48" t="s">
        <v>200</v>
      </c>
      <c r="J265" s="44"/>
      <c r="K265" s="76" t="s">
        <v>968</v>
      </c>
      <c r="L265" s="76"/>
      <c r="M265" s="48" t="s">
        <v>200</v>
      </c>
      <c r="N265" s="44"/>
      <c r="O265" s="50">
        <v>85460</v>
      </c>
      <c r="P265" s="50"/>
      <c r="Q265" s="52"/>
      <c r="R265" s="44"/>
      <c r="S265" s="50">
        <v>108133</v>
      </c>
      <c r="T265" s="50"/>
      <c r="U265" s="52"/>
      <c r="V265" s="44"/>
      <c r="W265" s="76" t="s">
        <v>969</v>
      </c>
      <c r="X265" s="76"/>
      <c r="Y265" s="48" t="s">
        <v>200</v>
      </c>
    </row>
    <row r="266" spans="1:25">
      <c r="A266" s="85"/>
      <c r="B266" s="65"/>
      <c r="C266" s="57"/>
      <c r="D266" s="57"/>
      <c r="E266" s="42"/>
      <c r="F266" s="44"/>
      <c r="G266" s="57"/>
      <c r="H266" s="57"/>
      <c r="I266" s="42"/>
      <c r="J266" s="44"/>
      <c r="K266" s="57"/>
      <c r="L266" s="57"/>
      <c r="M266" s="42"/>
      <c r="N266" s="44"/>
      <c r="O266" s="43"/>
      <c r="P266" s="43"/>
      <c r="Q266" s="44"/>
      <c r="R266" s="44"/>
      <c r="S266" s="43"/>
      <c r="T266" s="43"/>
      <c r="U266" s="44"/>
      <c r="V266" s="44"/>
      <c r="W266" s="57"/>
      <c r="X266" s="57"/>
      <c r="Y266" s="42"/>
    </row>
    <row r="267" spans="1:25">
      <c r="A267" s="85"/>
      <c r="B267" s="39" t="s">
        <v>905</v>
      </c>
      <c r="C267" s="40"/>
      <c r="D267" s="40"/>
      <c r="E267" s="41"/>
      <c r="F267" s="41"/>
      <c r="G267" s="40"/>
      <c r="H267" s="40"/>
      <c r="I267" s="41"/>
      <c r="J267" s="41"/>
      <c r="K267" s="40"/>
      <c r="L267" s="40"/>
      <c r="M267" s="41"/>
      <c r="N267" s="41"/>
      <c r="O267" s="40"/>
      <c r="P267" s="40"/>
      <c r="Q267" s="41"/>
      <c r="R267" s="41"/>
      <c r="S267" s="40"/>
      <c r="T267" s="40"/>
      <c r="U267" s="41"/>
      <c r="V267" s="41"/>
      <c r="W267" s="40"/>
      <c r="X267" s="40"/>
      <c r="Y267" s="41"/>
    </row>
    <row r="268" spans="1:25">
      <c r="A268" s="85"/>
      <c r="B268" s="39"/>
      <c r="C268" s="40"/>
      <c r="D268" s="40"/>
      <c r="E268" s="41"/>
      <c r="F268" s="41"/>
      <c r="G268" s="40"/>
      <c r="H268" s="40"/>
      <c r="I268" s="41"/>
      <c r="J268" s="41"/>
      <c r="K268" s="40"/>
      <c r="L268" s="40"/>
      <c r="M268" s="41"/>
      <c r="N268" s="41"/>
      <c r="O268" s="40"/>
      <c r="P268" s="40"/>
      <c r="Q268" s="41"/>
      <c r="R268" s="41"/>
      <c r="S268" s="40"/>
      <c r="T268" s="40"/>
      <c r="U268" s="41"/>
      <c r="V268" s="41"/>
      <c r="W268" s="40"/>
      <c r="X268" s="40"/>
      <c r="Y268" s="41"/>
    </row>
    <row r="269" spans="1:25">
      <c r="A269" s="85"/>
      <c r="B269" s="136" t="s">
        <v>102</v>
      </c>
      <c r="C269" s="57" t="s">
        <v>970</v>
      </c>
      <c r="D269" s="57"/>
      <c r="E269" s="42" t="s">
        <v>200</v>
      </c>
      <c r="F269" s="44"/>
      <c r="G269" s="57" t="s">
        <v>971</v>
      </c>
      <c r="H269" s="57"/>
      <c r="I269" s="42" t="s">
        <v>200</v>
      </c>
      <c r="J269" s="44"/>
      <c r="K269" s="57" t="s">
        <v>972</v>
      </c>
      <c r="L269" s="57"/>
      <c r="M269" s="42" t="s">
        <v>200</v>
      </c>
      <c r="N269" s="44"/>
      <c r="O269" s="57" t="s">
        <v>973</v>
      </c>
      <c r="P269" s="57"/>
      <c r="Q269" s="42" t="s">
        <v>200</v>
      </c>
      <c r="R269" s="44"/>
      <c r="S269" s="57" t="s">
        <v>216</v>
      </c>
      <c r="T269" s="57"/>
      <c r="U269" s="44"/>
      <c r="V269" s="44"/>
      <c r="W269" s="57" t="s">
        <v>974</v>
      </c>
      <c r="X269" s="57"/>
      <c r="Y269" s="42" t="s">
        <v>200</v>
      </c>
    </row>
    <row r="270" spans="1:25">
      <c r="A270" s="85"/>
      <c r="B270" s="136"/>
      <c r="C270" s="57"/>
      <c r="D270" s="57"/>
      <c r="E270" s="42"/>
      <c r="F270" s="44"/>
      <c r="G270" s="57"/>
      <c r="H270" s="57"/>
      <c r="I270" s="42"/>
      <c r="J270" s="44"/>
      <c r="K270" s="57"/>
      <c r="L270" s="57"/>
      <c r="M270" s="42"/>
      <c r="N270" s="44"/>
      <c r="O270" s="57"/>
      <c r="P270" s="57"/>
      <c r="Q270" s="42"/>
      <c r="R270" s="44"/>
      <c r="S270" s="57"/>
      <c r="T270" s="57"/>
      <c r="U270" s="44"/>
      <c r="V270" s="44"/>
      <c r="W270" s="57"/>
      <c r="X270" s="57"/>
      <c r="Y270" s="42"/>
    </row>
    <row r="271" spans="1:25">
      <c r="A271" s="85"/>
      <c r="B271" s="135" t="s">
        <v>911</v>
      </c>
      <c r="C271" s="40" t="s">
        <v>975</v>
      </c>
      <c r="D271" s="40"/>
      <c r="E271" s="56" t="s">
        <v>200</v>
      </c>
      <c r="F271" s="41"/>
      <c r="G271" s="40" t="s">
        <v>216</v>
      </c>
      <c r="H271" s="40"/>
      <c r="I271" s="41"/>
      <c r="J271" s="41"/>
      <c r="K271" s="40" t="s">
        <v>216</v>
      </c>
      <c r="L271" s="40"/>
      <c r="M271" s="41"/>
      <c r="N271" s="41"/>
      <c r="O271" s="40" t="s">
        <v>976</v>
      </c>
      <c r="P271" s="40"/>
      <c r="Q271" s="56" t="s">
        <v>200</v>
      </c>
      <c r="R271" s="41"/>
      <c r="S271" s="45">
        <v>299704</v>
      </c>
      <c r="T271" s="45"/>
      <c r="U271" s="41"/>
      <c r="V271" s="41"/>
      <c r="W271" s="40" t="s">
        <v>216</v>
      </c>
      <c r="X271" s="40"/>
      <c r="Y271" s="41"/>
    </row>
    <row r="272" spans="1:25">
      <c r="A272" s="85"/>
      <c r="B272" s="135"/>
      <c r="C272" s="40"/>
      <c r="D272" s="40"/>
      <c r="E272" s="56"/>
      <c r="F272" s="41"/>
      <c r="G272" s="40"/>
      <c r="H272" s="40"/>
      <c r="I272" s="41"/>
      <c r="J272" s="41"/>
      <c r="K272" s="40"/>
      <c r="L272" s="40"/>
      <c r="M272" s="41"/>
      <c r="N272" s="41"/>
      <c r="O272" s="40"/>
      <c r="P272" s="40"/>
      <c r="Q272" s="56"/>
      <c r="R272" s="41"/>
      <c r="S272" s="45"/>
      <c r="T272" s="45"/>
      <c r="U272" s="41"/>
      <c r="V272" s="41"/>
      <c r="W272" s="40"/>
      <c r="X272" s="40"/>
      <c r="Y272" s="41"/>
    </row>
    <row r="273" spans="1:25">
      <c r="A273" s="85"/>
      <c r="B273" s="136" t="s">
        <v>103</v>
      </c>
      <c r="C273" s="43">
        <v>15292</v>
      </c>
      <c r="D273" s="43"/>
      <c r="E273" s="44"/>
      <c r="F273" s="44"/>
      <c r="G273" s="43">
        <v>24181</v>
      </c>
      <c r="H273" s="43"/>
      <c r="I273" s="44"/>
      <c r="J273" s="44"/>
      <c r="K273" s="57">
        <v>801</v>
      </c>
      <c r="L273" s="57"/>
      <c r="M273" s="44"/>
      <c r="N273" s="44"/>
      <c r="O273" s="57" t="s">
        <v>977</v>
      </c>
      <c r="P273" s="57"/>
      <c r="Q273" s="42" t="s">
        <v>200</v>
      </c>
      <c r="R273" s="44"/>
      <c r="S273" s="57" t="s">
        <v>216</v>
      </c>
      <c r="T273" s="57"/>
      <c r="U273" s="44"/>
      <c r="V273" s="44"/>
      <c r="W273" s="43">
        <v>33862</v>
      </c>
      <c r="X273" s="43"/>
      <c r="Y273" s="44"/>
    </row>
    <row r="274" spans="1:25">
      <c r="A274" s="85"/>
      <c r="B274" s="136"/>
      <c r="C274" s="43"/>
      <c r="D274" s="43"/>
      <c r="E274" s="44"/>
      <c r="F274" s="44"/>
      <c r="G274" s="43"/>
      <c r="H274" s="43"/>
      <c r="I274" s="44"/>
      <c r="J274" s="44"/>
      <c r="K274" s="57"/>
      <c r="L274" s="57"/>
      <c r="M274" s="44"/>
      <c r="N274" s="44"/>
      <c r="O274" s="57"/>
      <c r="P274" s="57"/>
      <c r="Q274" s="42"/>
      <c r="R274" s="44"/>
      <c r="S274" s="57"/>
      <c r="T274" s="57"/>
      <c r="U274" s="44"/>
      <c r="V274" s="44"/>
      <c r="W274" s="43"/>
      <c r="X274" s="43"/>
      <c r="Y274" s="44"/>
    </row>
    <row r="275" spans="1:25">
      <c r="A275" s="85"/>
      <c r="B275" s="135" t="s">
        <v>915</v>
      </c>
      <c r="C275" s="40">
        <v>1</v>
      </c>
      <c r="D275" s="40"/>
      <c r="E275" s="41"/>
      <c r="F275" s="41"/>
      <c r="G275" s="45">
        <v>261352</v>
      </c>
      <c r="H275" s="45"/>
      <c r="I275" s="41"/>
      <c r="J275" s="41"/>
      <c r="K275" s="40">
        <v>186</v>
      </c>
      <c r="L275" s="40"/>
      <c r="M275" s="41"/>
      <c r="N275" s="41"/>
      <c r="O275" s="45">
        <v>38165</v>
      </c>
      <c r="P275" s="45"/>
      <c r="Q275" s="41"/>
      <c r="R275" s="41"/>
      <c r="S275" s="40" t="s">
        <v>978</v>
      </c>
      <c r="T275" s="40"/>
      <c r="U275" s="56" t="s">
        <v>200</v>
      </c>
      <c r="V275" s="41"/>
      <c r="W275" s="40" t="s">
        <v>216</v>
      </c>
      <c r="X275" s="40"/>
      <c r="Y275" s="41"/>
    </row>
    <row r="276" spans="1:25">
      <c r="A276" s="85"/>
      <c r="B276" s="135"/>
      <c r="C276" s="40"/>
      <c r="D276" s="40"/>
      <c r="E276" s="41"/>
      <c r="F276" s="41"/>
      <c r="G276" s="45"/>
      <c r="H276" s="45"/>
      <c r="I276" s="41"/>
      <c r="J276" s="41"/>
      <c r="K276" s="40"/>
      <c r="L276" s="40"/>
      <c r="M276" s="41"/>
      <c r="N276" s="41"/>
      <c r="O276" s="45"/>
      <c r="P276" s="45"/>
      <c r="Q276" s="41"/>
      <c r="R276" s="41"/>
      <c r="S276" s="40"/>
      <c r="T276" s="40"/>
      <c r="U276" s="56"/>
      <c r="V276" s="41"/>
      <c r="W276" s="40"/>
      <c r="X276" s="40"/>
      <c r="Y276" s="41"/>
    </row>
    <row r="277" spans="1:25">
      <c r="A277" s="85"/>
      <c r="B277" s="134" t="s">
        <v>917</v>
      </c>
      <c r="C277" s="57" t="s">
        <v>216</v>
      </c>
      <c r="D277" s="57"/>
      <c r="E277" s="44"/>
      <c r="F277" s="44"/>
      <c r="G277" s="57" t="s">
        <v>216</v>
      </c>
      <c r="H277" s="57"/>
      <c r="I277" s="44"/>
      <c r="J277" s="44"/>
      <c r="K277" s="57" t="s">
        <v>216</v>
      </c>
      <c r="L277" s="57"/>
      <c r="M277" s="44"/>
      <c r="N277" s="44"/>
      <c r="O277" s="57" t="s">
        <v>759</v>
      </c>
      <c r="P277" s="57"/>
      <c r="Q277" s="42" t="s">
        <v>200</v>
      </c>
      <c r="R277" s="44"/>
      <c r="S277" s="57" t="s">
        <v>216</v>
      </c>
      <c r="T277" s="57"/>
      <c r="U277" s="44"/>
      <c r="V277" s="44"/>
      <c r="W277" s="57" t="s">
        <v>759</v>
      </c>
      <c r="X277" s="57"/>
      <c r="Y277" s="42" t="s">
        <v>200</v>
      </c>
    </row>
    <row r="278" spans="1:25">
      <c r="A278" s="85"/>
      <c r="B278" s="134" t="s">
        <v>918</v>
      </c>
      <c r="C278" s="57"/>
      <c r="D278" s="57"/>
      <c r="E278" s="44"/>
      <c r="F278" s="44"/>
      <c r="G278" s="57"/>
      <c r="H278" s="57"/>
      <c r="I278" s="44"/>
      <c r="J278" s="44"/>
      <c r="K278" s="57"/>
      <c r="L278" s="57"/>
      <c r="M278" s="44"/>
      <c r="N278" s="44"/>
      <c r="O278" s="57"/>
      <c r="P278" s="57"/>
      <c r="Q278" s="42"/>
      <c r="R278" s="44"/>
      <c r="S278" s="57"/>
      <c r="T278" s="57"/>
      <c r="U278" s="44"/>
      <c r="V278" s="44"/>
      <c r="W278" s="57"/>
      <c r="X278" s="57"/>
      <c r="Y278" s="42"/>
    </row>
    <row r="279" spans="1:25">
      <c r="A279" s="85"/>
      <c r="B279" s="135" t="s">
        <v>919</v>
      </c>
      <c r="C279" s="40" t="s">
        <v>979</v>
      </c>
      <c r="D279" s="40"/>
      <c r="E279" s="56" t="s">
        <v>200</v>
      </c>
      <c r="F279" s="41"/>
      <c r="G279" s="40" t="s">
        <v>980</v>
      </c>
      <c r="H279" s="40"/>
      <c r="I279" s="56" t="s">
        <v>200</v>
      </c>
      <c r="J279" s="41"/>
      <c r="K279" s="40" t="s">
        <v>981</v>
      </c>
      <c r="L279" s="40"/>
      <c r="M279" s="56" t="s">
        <v>200</v>
      </c>
      <c r="N279" s="41"/>
      <c r="O279" s="40" t="s">
        <v>216</v>
      </c>
      <c r="P279" s="40"/>
      <c r="Q279" s="41"/>
      <c r="R279" s="41"/>
      <c r="S279" s="45">
        <v>1517639</v>
      </c>
      <c r="T279" s="45"/>
      <c r="U279" s="41"/>
      <c r="V279" s="41"/>
      <c r="W279" s="40" t="s">
        <v>216</v>
      </c>
      <c r="X279" s="40"/>
      <c r="Y279" s="41"/>
    </row>
    <row r="280" spans="1:25">
      <c r="A280" s="85"/>
      <c r="B280" s="135"/>
      <c r="C280" s="40"/>
      <c r="D280" s="40"/>
      <c r="E280" s="56"/>
      <c r="F280" s="41"/>
      <c r="G280" s="40"/>
      <c r="H280" s="40"/>
      <c r="I280" s="56"/>
      <c r="J280" s="41"/>
      <c r="K280" s="40"/>
      <c r="L280" s="40"/>
      <c r="M280" s="56"/>
      <c r="N280" s="41"/>
      <c r="O280" s="40"/>
      <c r="P280" s="40"/>
      <c r="Q280" s="41"/>
      <c r="R280" s="41"/>
      <c r="S280" s="45"/>
      <c r="T280" s="45"/>
      <c r="U280" s="41"/>
      <c r="V280" s="41"/>
      <c r="W280" s="40"/>
      <c r="X280" s="40"/>
      <c r="Y280" s="41"/>
    </row>
    <row r="281" spans="1:25">
      <c r="A281" s="85"/>
      <c r="B281" s="136" t="s">
        <v>923</v>
      </c>
      <c r="C281" s="43">
        <v>86324</v>
      </c>
      <c r="D281" s="43"/>
      <c r="E281" s="44"/>
      <c r="F281" s="44"/>
      <c r="G281" s="57" t="s">
        <v>216</v>
      </c>
      <c r="H281" s="57"/>
      <c r="I281" s="44"/>
      <c r="J281" s="44"/>
      <c r="K281" s="57">
        <v>101</v>
      </c>
      <c r="L281" s="57"/>
      <c r="M281" s="44"/>
      <c r="N281" s="44"/>
      <c r="O281" s="57" t="s">
        <v>982</v>
      </c>
      <c r="P281" s="57"/>
      <c r="Q281" s="42" t="s">
        <v>200</v>
      </c>
      <c r="R281" s="44"/>
      <c r="S281" s="57" t="s">
        <v>983</v>
      </c>
      <c r="T281" s="57"/>
      <c r="U281" s="42" t="s">
        <v>200</v>
      </c>
      <c r="V281" s="44"/>
      <c r="W281" s="57" t="s">
        <v>984</v>
      </c>
      <c r="X281" s="57"/>
      <c r="Y281" s="42" t="s">
        <v>200</v>
      </c>
    </row>
    <row r="282" spans="1:25" ht="15.75" thickBot="1">
      <c r="A282" s="85"/>
      <c r="B282" s="136"/>
      <c r="C282" s="91"/>
      <c r="D282" s="91"/>
      <c r="E282" s="58"/>
      <c r="F282" s="44"/>
      <c r="G282" s="30"/>
      <c r="H282" s="30"/>
      <c r="I282" s="58"/>
      <c r="J282" s="44"/>
      <c r="K282" s="30"/>
      <c r="L282" s="30"/>
      <c r="M282" s="58"/>
      <c r="N282" s="44"/>
      <c r="O282" s="30"/>
      <c r="P282" s="30"/>
      <c r="Q282" s="110"/>
      <c r="R282" s="44"/>
      <c r="S282" s="30"/>
      <c r="T282" s="30"/>
      <c r="U282" s="110"/>
      <c r="V282" s="44"/>
      <c r="W282" s="30"/>
      <c r="X282" s="30"/>
      <c r="Y282" s="110"/>
    </row>
    <row r="283" spans="1:25">
      <c r="A283" s="85"/>
      <c r="B283" s="56"/>
      <c r="C283" s="112" t="s">
        <v>985</v>
      </c>
      <c r="D283" s="112"/>
      <c r="E283" s="59" t="s">
        <v>200</v>
      </c>
      <c r="F283" s="41"/>
      <c r="G283" s="112" t="s">
        <v>986</v>
      </c>
      <c r="H283" s="112"/>
      <c r="I283" s="59" t="s">
        <v>200</v>
      </c>
      <c r="J283" s="41"/>
      <c r="K283" s="112" t="s">
        <v>987</v>
      </c>
      <c r="L283" s="112"/>
      <c r="M283" s="59" t="s">
        <v>200</v>
      </c>
      <c r="N283" s="41"/>
      <c r="O283" s="112" t="s">
        <v>988</v>
      </c>
      <c r="P283" s="112"/>
      <c r="Q283" s="59" t="s">
        <v>200</v>
      </c>
      <c r="R283" s="41"/>
      <c r="S283" s="61">
        <v>1409506</v>
      </c>
      <c r="T283" s="61"/>
      <c r="U283" s="63"/>
      <c r="V283" s="41"/>
      <c r="W283" s="112" t="s">
        <v>989</v>
      </c>
      <c r="X283" s="112"/>
      <c r="Y283" s="59" t="s">
        <v>200</v>
      </c>
    </row>
    <row r="284" spans="1:25" ht="15.75" thickBot="1">
      <c r="A284" s="85"/>
      <c r="B284" s="56"/>
      <c r="C284" s="75"/>
      <c r="D284" s="75"/>
      <c r="E284" s="78"/>
      <c r="F284" s="41"/>
      <c r="G284" s="75"/>
      <c r="H284" s="75"/>
      <c r="I284" s="78"/>
      <c r="J284" s="41"/>
      <c r="K284" s="75"/>
      <c r="L284" s="75"/>
      <c r="M284" s="78"/>
      <c r="N284" s="41"/>
      <c r="O284" s="75"/>
      <c r="P284" s="75"/>
      <c r="Q284" s="78"/>
      <c r="R284" s="41"/>
      <c r="S284" s="46"/>
      <c r="T284" s="46"/>
      <c r="U284" s="47"/>
      <c r="V284" s="41"/>
      <c r="W284" s="75"/>
      <c r="X284" s="75"/>
      <c r="Y284" s="78"/>
    </row>
    <row r="285" spans="1:25">
      <c r="A285" s="85"/>
      <c r="B285" s="65" t="s">
        <v>932</v>
      </c>
      <c r="C285" s="76" t="s">
        <v>990</v>
      </c>
      <c r="D285" s="76"/>
      <c r="E285" s="48" t="s">
        <v>200</v>
      </c>
      <c r="F285" s="44"/>
      <c r="G285" s="76" t="s">
        <v>991</v>
      </c>
      <c r="H285" s="76"/>
      <c r="I285" s="48" t="s">
        <v>200</v>
      </c>
      <c r="J285" s="44"/>
      <c r="K285" s="76" t="s">
        <v>992</v>
      </c>
      <c r="L285" s="76"/>
      <c r="M285" s="48" t="s">
        <v>200</v>
      </c>
      <c r="N285" s="44"/>
      <c r="O285" s="76" t="s">
        <v>993</v>
      </c>
      <c r="P285" s="76"/>
      <c r="Q285" s="48" t="s">
        <v>200</v>
      </c>
      <c r="R285" s="44"/>
      <c r="S285" s="50">
        <v>1517639</v>
      </c>
      <c r="T285" s="50"/>
      <c r="U285" s="52"/>
      <c r="V285" s="44"/>
      <c r="W285" s="76" t="s">
        <v>689</v>
      </c>
      <c r="X285" s="76"/>
      <c r="Y285" s="48" t="s">
        <v>200</v>
      </c>
    </row>
    <row r="286" spans="1:25">
      <c r="A286" s="85"/>
      <c r="B286" s="65"/>
      <c r="C286" s="204"/>
      <c r="D286" s="204"/>
      <c r="E286" s="127"/>
      <c r="F286" s="44"/>
      <c r="G286" s="204"/>
      <c r="H286" s="204"/>
      <c r="I286" s="127"/>
      <c r="J286" s="44"/>
      <c r="K286" s="204"/>
      <c r="L286" s="204"/>
      <c r="M286" s="127"/>
      <c r="N286" s="44"/>
      <c r="O286" s="204"/>
      <c r="P286" s="204"/>
      <c r="Q286" s="127"/>
      <c r="R286" s="44"/>
      <c r="S286" s="128"/>
      <c r="T286" s="128"/>
      <c r="U286" s="129"/>
      <c r="V286" s="44"/>
      <c r="W286" s="57"/>
      <c r="X286" s="57"/>
      <c r="Y286" s="42"/>
    </row>
    <row r="287" spans="1:25">
      <c r="A287" s="85"/>
      <c r="B287" s="39" t="s">
        <v>936</v>
      </c>
      <c r="C287" s="45">
        <v>15363</v>
      </c>
      <c r="D287" s="45"/>
      <c r="E287" s="41"/>
      <c r="F287" s="41"/>
      <c r="G287" s="40" t="s">
        <v>994</v>
      </c>
      <c r="H287" s="40"/>
      <c r="I287" s="56" t="s">
        <v>200</v>
      </c>
      <c r="J287" s="41"/>
      <c r="K287" s="40" t="s">
        <v>995</v>
      </c>
      <c r="L287" s="40"/>
      <c r="M287" s="56" t="s">
        <v>200</v>
      </c>
      <c r="N287" s="41"/>
      <c r="O287" s="40" t="s">
        <v>996</v>
      </c>
      <c r="P287" s="40"/>
      <c r="Q287" s="56" t="s">
        <v>200</v>
      </c>
      <c r="R287" s="41"/>
      <c r="S287" s="40" t="s">
        <v>216</v>
      </c>
      <c r="T287" s="40"/>
      <c r="U287" s="41"/>
      <c r="V287" s="41"/>
      <c r="W287" s="40" t="s">
        <v>604</v>
      </c>
      <c r="X287" s="40"/>
      <c r="Y287" s="56" t="s">
        <v>200</v>
      </c>
    </row>
    <row r="288" spans="1:25" ht="15.75" thickBot="1">
      <c r="A288" s="85"/>
      <c r="B288" s="39"/>
      <c r="C288" s="46"/>
      <c r="D288" s="46"/>
      <c r="E288" s="47"/>
      <c r="F288" s="41"/>
      <c r="G288" s="75"/>
      <c r="H288" s="75"/>
      <c r="I288" s="78"/>
      <c r="J288" s="41"/>
      <c r="K288" s="75"/>
      <c r="L288" s="75"/>
      <c r="M288" s="78"/>
      <c r="N288" s="41"/>
      <c r="O288" s="75"/>
      <c r="P288" s="75"/>
      <c r="Q288" s="78"/>
      <c r="R288" s="41"/>
      <c r="S288" s="75"/>
      <c r="T288" s="75"/>
      <c r="U288" s="47"/>
      <c r="V288" s="41"/>
      <c r="W288" s="75"/>
      <c r="X288" s="75"/>
      <c r="Y288" s="78"/>
    </row>
    <row r="289" spans="1:25">
      <c r="A289" s="85"/>
      <c r="B289" s="65" t="s">
        <v>782</v>
      </c>
      <c r="C289" s="76" t="s">
        <v>288</v>
      </c>
      <c r="D289" s="76"/>
      <c r="E289" s="48" t="s">
        <v>200</v>
      </c>
      <c r="F289" s="44"/>
      <c r="G289" s="76" t="s">
        <v>997</v>
      </c>
      <c r="H289" s="76"/>
      <c r="I289" s="48" t="s">
        <v>200</v>
      </c>
      <c r="J289" s="44"/>
      <c r="K289" s="76" t="s">
        <v>998</v>
      </c>
      <c r="L289" s="76"/>
      <c r="M289" s="48" t="s">
        <v>200</v>
      </c>
      <c r="N289" s="44"/>
      <c r="O289" s="76" t="s">
        <v>999</v>
      </c>
      <c r="P289" s="76"/>
      <c r="Q289" s="48" t="s">
        <v>200</v>
      </c>
      <c r="R289" s="44"/>
      <c r="S289" s="50">
        <v>1517639</v>
      </c>
      <c r="T289" s="50"/>
      <c r="U289" s="52"/>
      <c r="V289" s="44"/>
      <c r="W289" s="76" t="s">
        <v>1000</v>
      </c>
      <c r="X289" s="76"/>
      <c r="Y289" s="48" t="s">
        <v>200</v>
      </c>
    </row>
    <row r="290" spans="1:25">
      <c r="A290" s="85"/>
      <c r="B290" s="65"/>
      <c r="C290" s="204"/>
      <c r="D290" s="204"/>
      <c r="E290" s="127"/>
      <c r="F290" s="44"/>
      <c r="G290" s="204"/>
      <c r="H290" s="204"/>
      <c r="I290" s="127"/>
      <c r="J290" s="44"/>
      <c r="K290" s="204"/>
      <c r="L290" s="204"/>
      <c r="M290" s="127"/>
      <c r="N290" s="44"/>
      <c r="O290" s="204"/>
      <c r="P290" s="204"/>
      <c r="Q290" s="127"/>
      <c r="R290" s="44"/>
      <c r="S290" s="128"/>
      <c r="T290" s="128"/>
      <c r="U290" s="129"/>
      <c r="V290" s="44"/>
      <c r="W290" s="57"/>
      <c r="X290" s="57"/>
      <c r="Y290" s="42"/>
    </row>
    <row r="291" spans="1:25">
      <c r="A291" s="85"/>
      <c r="B291" s="39" t="s">
        <v>110</v>
      </c>
      <c r="C291" s="40" t="s">
        <v>216</v>
      </c>
      <c r="D291" s="40"/>
      <c r="E291" s="41"/>
      <c r="F291" s="41"/>
      <c r="G291" s="40" t="s">
        <v>216</v>
      </c>
      <c r="H291" s="40"/>
      <c r="I291" s="41"/>
      <c r="J291" s="41"/>
      <c r="K291" s="40" t="s">
        <v>216</v>
      </c>
      <c r="L291" s="40"/>
      <c r="M291" s="41"/>
      <c r="N291" s="41"/>
      <c r="O291" s="40" t="s">
        <v>404</v>
      </c>
      <c r="P291" s="40"/>
      <c r="Q291" s="56" t="s">
        <v>200</v>
      </c>
      <c r="R291" s="41"/>
      <c r="S291" s="40" t="s">
        <v>216</v>
      </c>
      <c r="T291" s="40"/>
      <c r="U291" s="41"/>
      <c r="V291" s="41"/>
      <c r="W291" s="40" t="s">
        <v>404</v>
      </c>
      <c r="X291" s="40"/>
      <c r="Y291" s="56" t="s">
        <v>200</v>
      </c>
    </row>
    <row r="292" spans="1:25" ht="15.75" thickBot="1">
      <c r="A292" s="85"/>
      <c r="B292" s="39"/>
      <c r="C292" s="75"/>
      <c r="D292" s="75"/>
      <c r="E292" s="47"/>
      <c r="F292" s="41"/>
      <c r="G292" s="75"/>
      <c r="H292" s="75"/>
      <c r="I292" s="47"/>
      <c r="J292" s="41"/>
      <c r="K292" s="75"/>
      <c r="L292" s="75"/>
      <c r="M292" s="47"/>
      <c r="N292" s="41"/>
      <c r="O292" s="75"/>
      <c r="P292" s="75"/>
      <c r="Q292" s="78"/>
      <c r="R292" s="41"/>
      <c r="S292" s="75"/>
      <c r="T292" s="75"/>
      <c r="U292" s="47"/>
      <c r="V292" s="41"/>
      <c r="W292" s="75"/>
      <c r="X292" s="75"/>
      <c r="Y292" s="78"/>
    </row>
    <row r="293" spans="1:25">
      <c r="A293" s="85"/>
      <c r="B293" s="65" t="s">
        <v>276</v>
      </c>
      <c r="C293" s="48" t="s">
        <v>198</v>
      </c>
      <c r="D293" s="76" t="s">
        <v>288</v>
      </c>
      <c r="E293" s="48" t="s">
        <v>200</v>
      </c>
      <c r="F293" s="44"/>
      <c r="G293" s="48" t="s">
        <v>198</v>
      </c>
      <c r="H293" s="76" t="s">
        <v>997</v>
      </c>
      <c r="I293" s="48" t="s">
        <v>200</v>
      </c>
      <c r="J293" s="44"/>
      <c r="K293" s="48" t="s">
        <v>198</v>
      </c>
      <c r="L293" s="76" t="s">
        <v>998</v>
      </c>
      <c r="M293" s="48" t="s">
        <v>200</v>
      </c>
      <c r="N293" s="44"/>
      <c r="O293" s="48" t="s">
        <v>198</v>
      </c>
      <c r="P293" s="76" t="s">
        <v>981</v>
      </c>
      <c r="Q293" s="48" t="s">
        <v>200</v>
      </c>
      <c r="R293" s="44"/>
      <c r="S293" s="48" t="s">
        <v>198</v>
      </c>
      <c r="T293" s="50">
        <v>1517639</v>
      </c>
      <c r="U293" s="52"/>
      <c r="V293" s="44"/>
      <c r="W293" s="48" t="s">
        <v>198</v>
      </c>
      <c r="X293" s="76" t="s">
        <v>288</v>
      </c>
      <c r="Y293" s="48" t="s">
        <v>200</v>
      </c>
    </row>
    <row r="294" spans="1:25" ht="15.75" thickBot="1">
      <c r="A294" s="85"/>
      <c r="B294" s="65"/>
      <c r="C294" s="49"/>
      <c r="D294" s="77"/>
      <c r="E294" s="49"/>
      <c r="F294" s="44"/>
      <c r="G294" s="49"/>
      <c r="H294" s="77"/>
      <c r="I294" s="49"/>
      <c r="J294" s="44"/>
      <c r="K294" s="49"/>
      <c r="L294" s="77"/>
      <c r="M294" s="49"/>
      <c r="N294" s="44"/>
      <c r="O294" s="49"/>
      <c r="P294" s="77"/>
      <c r="Q294" s="49"/>
      <c r="R294" s="44"/>
      <c r="S294" s="49"/>
      <c r="T294" s="51"/>
      <c r="U294" s="53"/>
      <c r="V294" s="44"/>
      <c r="W294" s="49"/>
      <c r="X294" s="77"/>
      <c r="Y294" s="49"/>
    </row>
    <row r="295" spans="1:25" ht="15.75" thickTop="1">
      <c r="A295" s="85"/>
      <c r="B295" s="17"/>
      <c r="C295" s="55"/>
      <c r="D295" s="55"/>
      <c r="E295" s="55"/>
      <c r="F295" s="17"/>
      <c r="G295" s="55"/>
      <c r="H295" s="55"/>
      <c r="I295" s="55"/>
      <c r="J295" s="17"/>
      <c r="K295" s="55"/>
      <c r="L295" s="55"/>
      <c r="M295" s="55"/>
      <c r="N295" s="17"/>
      <c r="O295" s="55"/>
      <c r="P295" s="55"/>
      <c r="Q295" s="55"/>
      <c r="R295" s="17"/>
      <c r="S295" s="55"/>
      <c r="T295" s="55"/>
      <c r="U295" s="55"/>
      <c r="V295" s="17"/>
      <c r="W295" s="55"/>
      <c r="X295" s="55"/>
      <c r="Y295" s="55"/>
    </row>
    <row r="296" spans="1:25" ht="26.25">
      <c r="A296" s="85"/>
      <c r="B296" s="36" t="s">
        <v>120</v>
      </c>
      <c r="C296" s="44"/>
      <c r="D296" s="44"/>
      <c r="E296" s="44"/>
      <c r="F296" s="12"/>
      <c r="G296" s="44"/>
      <c r="H296" s="44"/>
      <c r="I296" s="44"/>
      <c r="J296" s="12"/>
      <c r="K296" s="44"/>
      <c r="L296" s="44"/>
      <c r="M296" s="44"/>
      <c r="N296" s="12"/>
      <c r="O296" s="44"/>
      <c r="P296" s="44"/>
      <c r="Q296" s="44"/>
      <c r="R296" s="12"/>
      <c r="S296" s="44"/>
      <c r="T296" s="44"/>
      <c r="U296" s="44"/>
      <c r="V296" s="12"/>
      <c r="W296" s="44"/>
      <c r="X296" s="44"/>
      <c r="Y296" s="44"/>
    </row>
    <row r="297" spans="1:25">
      <c r="A297" s="85"/>
      <c r="B297" s="17" t="s">
        <v>1001</v>
      </c>
      <c r="C297" s="56" t="s">
        <v>198</v>
      </c>
      <c r="D297" s="40" t="s">
        <v>1003</v>
      </c>
      <c r="E297" s="56" t="s">
        <v>200</v>
      </c>
      <c r="F297" s="41"/>
      <c r="G297" s="56" t="s">
        <v>198</v>
      </c>
      <c r="H297" s="40" t="s">
        <v>1004</v>
      </c>
      <c r="I297" s="56" t="s">
        <v>200</v>
      </c>
      <c r="J297" s="41"/>
      <c r="K297" s="56" t="s">
        <v>198</v>
      </c>
      <c r="L297" s="40" t="s">
        <v>1004</v>
      </c>
      <c r="M297" s="56" t="s">
        <v>200</v>
      </c>
      <c r="N297" s="41"/>
      <c r="O297" s="56" t="s">
        <v>198</v>
      </c>
      <c r="P297" s="40" t="s">
        <v>1004</v>
      </c>
      <c r="Q297" s="56" t="s">
        <v>200</v>
      </c>
      <c r="R297" s="41"/>
      <c r="S297" s="56" t="s">
        <v>198</v>
      </c>
      <c r="T297" s="45">
        <v>289779</v>
      </c>
      <c r="U297" s="41"/>
      <c r="V297" s="41"/>
      <c r="W297" s="56" t="s">
        <v>198</v>
      </c>
      <c r="X297" s="40" t="s">
        <v>1003</v>
      </c>
      <c r="Y297" s="56" t="s">
        <v>200</v>
      </c>
    </row>
    <row r="298" spans="1:25">
      <c r="A298" s="85"/>
      <c r="B298" s="17" t="s">
        <v>1002</v>
      </c>
      <c r="C298" s="56"/>
      <c r="D298" s="40"/>
      <c r="E298" s="56"/>
      <c r="F298" s="41"/>
      <c r="G298" s="56"/>
      <c r="H298" s="40"/>
      <c r="I298" s="56"/>
      <c r="J298" s="41"/>
      <c r="K298" s="56"/>
      <c r="L298" s="40"/>
      <c r="M298" s="56"/>
      <c r="N298" s="41"/>
      <c r="O298" s="56"/>
      <c r="P298" s="40"/>
      <c r="Q298" s="56"/>
      <c r="R298" s="41"/>
      <c r="S298" s="56"/>
      <c r="T298" s="45"/>
      <c r="U298" s="41"/>
      <c r="V298" s="41"/>
      <c r="W298" s="56"/>
      <c r="X298" s="40"/>
      <c r="Y298" s="56"/>
    </row>
    <row r="299" spans="1:25">
      <c r="A299" s="85"/>
      <c r="B299" s="42" t="s">
        <v>946</v>
      </c>
      <c r="C299" s="57" t="s">
        <v>1005</v>
      </c>
      <c r="D299" s="57"/>
      <c r="E299" s="42" t="s">
        <v>200</v>
      </c>
      <c r="F299" s="44"/>
      <c r="G299" s="57" t="s">
        <v>1005</v>
      </c>
      <c r="H299" s="57"/>
      <c r="I299" s="42" t="s">
        <v>200</v>
      </c>
      <c r="J299" s="44"/>
      <c r="K299" s="57" t="s">
        <v>1005</v>
      </c>
      <c r="L299" s="57"/>
      <c r="M299" s="42" t="s">
        <v>200</v>
      </c>
      <c r="N299" s="44"/>
      <c r="O299" s="57" t="s">
        <v>1005</v>
      </c>
      <c r="P299" s="57"/>
      <c r="Q299" s="42" t="s">
        <v>200</v>
      </c>
      <c r="R299" s="44"/>
      <c r="S299" s="43">
        <v>5406</v>
      </c>
      <c r="T299" s="43"/>
      <c r="U299" s="44"/>
      <c r="V299" s="44"/>
      <c r="W299" s="57" t="s">
        <v>1005</v>
      </c>
      <c r="X299" s="57"/>
      <c r="Y299" s="42" t="s">
        <v>200</v>
      </c>
    </row>
    <row r="300" spans="1:25" ht="15.75" thickBot="1">
      <c r="A300" s="85"/>
      <c r="B300" s="42"/>
      <c r="C300" s="30"/>
      <c r="D300" s="30"/>
      <c r="E300" s="110"/>
      <c r="F300" s="44"/>
      <c r="G300" s="30"/>
      <c r="H300" s="30"/>
      <c r="I300" s="110"/>
      <c r="J300" s="44"/>
      <c r="K300" s="30"/>
      <c r="L300" s="30"/>
      <c r="M300" s="110"/>
      <c r="N300" s="44"/>
      <c r="O300" s="30"/>
      <c r="P300" s="30"/>
      <c r="Q300" s="110"/>
      <c r="R300" s="44"/>
      <c r="S300" s="91"/>
      <c r="T300" s="91"/>
      <c r="U300" s="58"/>
      <c r="V300" s="44"/>
      <c r="W300" s="30"/>
      <c r="X300" s="30"/>
      <c r="Y300" s="110"/>
    </row>
    <row r="301" spans="1:25">
      <c r="A301" s="85"/>
      <c r="B301" s="56" t="s">
        <v>948</v>
      </c>
      <c r="C301" s="112" t="s">
        <v>1006</v>
      </c>
      <c r="D301" s="112"/>
      <c r="E301" s="59" t="s">
        <v>200</v>
      </c>
      <c r="F301" s="41"/>
      <c r="G301" s="112" t="s">
        <v>1007</v>
      </c>
      <c r="H301" s="112"/>
      <c r="I301" s="59" t="s">
        <v>200</v>
      </c>
      <c r="J301" s="41"/>
      <c r="K301" s="112" t="s">
        <v>1007</v>
      </c>
      <c r="L301" s="112"/>
      <c r="M301" s="59" t="s">
        <v>200</v>
      </c>
      <c r="N301" s="41"/>
      <c r="O301" s="112" t="s">
        <v>1007</v>
      </c>
      <c r="P301" s="112"/>
      <c r="Q301" s="59" t="s">
        <v>200</v>
      </c>
      <c r="R301" s="41"/>
      <c r="S301" s="61">
        <v>295185</v>
      </c>
      <c r="T301" s="61"/>
      <c r="U301" s="63"/>
      <c r="V301" s="41"/>
      <c r="W301" s="112" t="s">
        <v>1006</v>
      </c>
      <c r="X301" s="112"/>
      <c r="Y301" s="59" t="s">
        <v>200</v>
      </c>
    </row>
    <row r="302" spans="1:25">
      <c r="A302" s="85"/>
      <c r="B302" s="56"/>
      <c r="C302" s="40"/>
      <c r="D302" s="40"/>
      <c r="E302" s="56"/>
      <c r="F302" s="41"/>
      <c r="G302" s="40"/>
      <c r="H302" s="40"/>
      <c r="I302" s="56"/>
      <c r="J302" s="41"/>
      <c r="K302" s="40"/>
      <c r="L302" s="40"/>
      <c r="M302" s="56"/>
      <c r="N302" s="41"/>
      <c r="O302" s="40"/>
      <c r="P302" s="40"/>
      <c r="Q302" s="56"/>
      <c r="R302" s="41"/>
      <c r="S302" s="45"/>
      <c r="T302" s="45"/>
      <c r="U302" s="41"/>
      <c r="V302" s="41"/>
      <c r="W302" s="40"/>
      <c r="X302" s="40"/>
      <c r="Y302" s="56"/>
    </row>
    <row r="303" spans="1:25">
      <c r="A303" s="85"/>
      <c r="B303" s="42" t="s">
        <v>951</v>
      </c>
      <c r="C303" s="57" t="s">
        <v>288</v>
      </c>
      <c r="D303" s="57"/>
      <c r="E303" s="42" t="s">
        <v>200</v>
      </c>
      <c r="F303" s="44"/>
      <c r="G303" s="57" t="s">
        <v>997</v>
      </c>
      <c r="H303" s="57"/>
      <c r="I303" s="42" t="s">
        <v>200</v>
      </c>
      <c r="J303" s="44"/>
      <c r="K303" s="57" t="s">
        <v>998</v>
      </c>
      <c r="L303" s="57"/>
      <c r="M303" s="42" t="s">
        <v>200</v>
      </c>
      <c r="N303" s="44"/>
      <c r="O303" s="57" t="s">
        <v>981</v>
      </c>
      <c r="P303" s="57"/>
      <c r="Q303" s="42" t="s">
        <v>200</v>
      </c>
      <c r="R303" s="44"/>
      <c r="S303" s="43">
        <v>1517639</v>
      </c>
      <c r="T303" s="43"/>
      <c r="U303" s="44"/>
      <c r="V303" s="44"/>
      <c r="W303" s="57" t="s">
        <v>288</v>
      </c>
      <c r="X303" s="57"/>
      <c r="Y303" s="42" t="s">
        <v>200</v>
      </c>
    </row>
    <row r="304" spans="1:25" ht="15.75" thickBot="1">
      <c r="A304" s="85"/>
      <c r="B304" s="42"/>
      <c r="C304" s="30"/>
      <c r="D304" s="30"/>
      <c r="E304" s="110"/>
      <c r="F304" s="44"/>
      <c r="G304" s="30"/>
      <c r="H304" s="30"/>
      <c r="I304" s="110"/>
      <c r="J304" s="44"/>
      <c r="K304" s="30"/>
      <c r="L304" s="30"/>
      <c r="M304" s="110"/>
      <c r="N304" s="44"/>
      <c r="O304" s="30"/>
      <c r="P304" s="30"/>
      <c r="Q304" s="110"/>
      <c r="R304" s="44"/>
      <c r="S304" s="91"/>
      <c r="T304" s="91"/>
      <c r="U304" s="58"/>
      <c r="V304" s="44"/>
      <c r="W304" s="30"/>
      <c r="X304" s="30"/>
      <c r="Y304" s="110"/>
    </row>
    <row r="305" spans="1:25">
      <c r="A305" s="85"/>
      <c r="B305" s="56" t="s">
        <v>952</v>
      </c>
      <c r="C305" s="59" t="s">
        <v>198</v>
      </c>
      <c r="D305" s="112" t="s">
        <v>1008</v>
      </c>
      <c r="E305" s="59" t="s">
        <v>200</v>
      </c>
      <c r="F305" s="41"/>
      <c r="G305" s="59" t="s">
        <v>198</v>
      </c>
      <c r="H305" s="112" t="s">
        <v>1009</v>
      </c>
      <c r="I305" s="59" t="s">
        <v>200</v>
      </c>
      <c r="J305" s="41"/>
      <c r="K305" s="59" t="s">
        <v>198</v>
      </c>
      <c r="L305" s="112" t="s">
        <v>1010</v>
      </c>
      <c r="M305" s="59" t="s">
        <v>200</v>
      </c>
      <c r="N305" s="41"/>
      <c r="O305" s="59" t="s">
        <v>198</v>
      </c>
      <c r="P305" s="112" t="s">
        <v>1011</v>
      </c>
      <c r="Q305" s="59" t="s">
        <v>200</v>
      </c>
      <c r="R305" s="41"/>
      <c r="S305" s="59" t="s">
        <v>198</v>
      </c>
      <c r="T305" s="61">
        <v>1812824</v>
      </c>
      <c r="U305" s="63"/>
      <c r="V305" s="41"/>
      <c r="W305" s="59" t="s">
        <v>198</v>
      </c>
      <c r="X305" s="112" t="s">
        <v>1008</v>
      </c>
      <c r="Y305" s="59" t="s">
        <v>200</v>
      </c>
    </row>
    <row r="306" spans="1:25" ht="15.75" thickBot="1">
      <c r="A306" s="85"/>
      <c r="B306" s="56"/>
      <c r="C306" s="60"/>
      <c r="D306" s="113"/>
      <c r="E306" s="60"/>
      <c r="F306" s="41"/>
      <c r="G306" s="60"/>
      <c r="H306" s="113"/>
      <c r="I306" s="60"/>
      <c r="J306" s="41"/>
      <c r="K306" s="60"/>
      <c r="L306" s="113"/>
      <c r="M306" s="60"/>
      <c r="N306" s="41"/>
      <c r="O306" s="60"/>
      <c r="P306" s="113"/>
      <c r="Q306" s="60"/>
      <c r="R306" s="41"/>
      <c r="S306" s="60"/>
      <c r="T306" s="62"/>
      <c r="U306" s="64"/>
      <c r="V306" s="41"/>
      <c r="W306" s="60"/>
      <c r="X306" s="113"/>
      <c r="Y306" s="60"/>
    </row>
    <row r="307" spans="1:25" ht="15.75" thickTop="1">
      <c r="A307" s="85"/>
      <c r="B307" s="102" t="s">
        <v>1012</v>
      </c>
      <c r="C307" s="102"/>
      <c r="D307" s="102"/>
      <c r="E307" s="102"/>
      <c r="F307" s="102"/>
      <c r="G307" s="102"/>
      <c r="H307" s="102"/>
      <c r="I307" s="102"/>
      <c r="J307" s="102"/>
      <c r="K307" s="102"/>
      <c r="L307" s="102"/>
      <c r="M307" s="102"/>
      <c r="N307" s="102"/>
      <c r="O307" s="102"/>
      <c r="P307" s="102"/>
      <c r="Q307" s="102"/>
      <c r="R307" s="102"/>
      <c r="S307" s="102"/>
      <c r="T307" s="102"/>
      <c r="U307" s="102"/>
      <c r="V307" s="102"/>
      <c r="W307" s="102"/>
      <c r="X307" s="102"/>
      <c r="Y307" s="102"/>
    </row>
    <row r="308" spans="1:25">
      <c r="A308" s="85"/>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row>
    <row r="309" spans="1:25">
      <c r="A309" s="85"/>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row>
    <row r="310" spans="1:25">
      <c r="A310" s="85"/>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row>
    <row r="311" spans="1:25">
      <c r="A311" s="85"/>
      <c r="B311" s="44"/>
      <c r="C311" s="29" t="s">
        <v>829</v>
      </c>
      <c r="D311" s="29"/>
      <c r="E311" s="29"/>
      <c r="F311" s="44"/>
      <c r="G311" s="29" t="s">
        <v>831</v>
      </c>
      <c r="H311" s="29"/>
      <c r="I311" s="29"/>
      <c r="J311" s="44"/>
      <c r="K311" s="29" t="s">
        <v>833</v>
      </c>
      <c r="L311" s="29"/>
      <c r="M311" s="29"/>
      <c r="N311" s="44"/>
      <c r="O311" s="29" t="s">
        <v>835</v>
      </c>
      <c r="P311" s="29"/>
      <c r="Q311" s="29"/>
      <c r="R311" s="44"/>
      <c r="S311" s="29" t="s">
        <v>837</v>
      </c>
      <c r="T311" s="29"/>
      <c r="U311" s="29"/>
      <c r="V311" s="44"/>
      <c r="W311" s="29" t="s">
        <v>741</v>
      </c>
      <c r="X311" s="29"/>
      <c r="Y311" s="29"/>
    </row>
    <row r="312" spans="1:25">
      <c r="A312" s="85"/>
      <c r="B312" s="44"/>
      <c r="C312" s="29" t="s">
        <v>830</v>
      </c>
      <c r="D312" s="29"/>
      <c r="E312" s="29"/>
      <c r="F312" s="44"/>
      <c r="G312" s="29" t="s">
        <v>870</v>
      </c>
      <c r="H312" s="29"/>
      <c r="I312" s="29"/>
      <c r="J312" s="44"/>
      <c r="K312" s="29" t="s">
        <v>836</v>
      </c>
      <c r="L312" s="29"/>
      <c r="M312" s="29"/>
      <c r="N312" s="44"/>
      <c r="O312" s="29" t="s">
        <v>833</v>
      </c>
      <c r="P312" s="29"/>
      <c r="Q312" s="29"/>
      <c r="R312" s="44"/>
      <c r="S312" s="29" t="s">
        <v>838</v>
      </c>
      <c r="T312" s="29"/>
      <c r="U312" s="29"/>
      <c r="V312" s="44"/>
      <c r="W312" s="29"/>
      <c r="X312" s="29"/>
      <c r="Y312" s="29"/>
    </row>
    <row r="313" spans="1:25" ht="15.75" thickBot="1">
      <c r="A313" s="85"/>
      <c r="B313" s="44"/>
      <c r="C313" s="145"/>
      <c r="D313" s="145"/>
      <c r="E313" s="145"/>
      <c r="F313" s="44"/>
      <c r="G313" s="145"/>
      <c r="H313" s="145"/>
      <c r="I313" s="145"/>
      <c r="J313" s="44"/>
      <c r="K313" s="145"/>
      <c r="L313" s="145"/>
      <c r="M313" s="145"/>
      <c r="N313" s="44"/>
      <c r="O313" s="37" t="s">
        <v>836</v>
      </c>
      <c r="P313" s="37"/>
      <c r="Q313" s="37"/>
      <c r="R313" s="44"/>
      <c r="S313" s="145"/>
      <c r="T313" s="145"/>
      <c r="U313" s="145"/>
      <c r="V313" s="44"/>
      <c r="W313" s="37"/>
      <c r="X313" s="37"/>
      <c r="Y313" s="37"/>
    </row>
    <row r="314" spans="1:25">
      <c r="A314" s="85"/>
      <c r="B314" s="31"/>
      <c r="C314" s="29" t="s">
        <v>196</v>
      </c>
      <c r="D314" s="29"/>
      <c r="E314" s="29"/>
      <c r="F314" s="29"/>
      <c r="G314" s="29"/>
      <c r="H314" s="29"/>
      <c r="I314" s="29"/>
      <c r="J314" s="29"/>
      <c r="K314" s="29"/>
      <c r="L314" s="29"/>
      <c r="M314" s="29"/>
      <c r="N314" s="29"/>
      <c r="O314" s="29"/>
      <c r="P314" s="29"/>
      <c r="Q314" s="29"/>
      <c r="R314" s="29"/>
      <c r="S314" s="29"/>
      <c r="T314" s="29"/>
      <c r="U314" s="29"/>
      <c r="V314" s="29"/>
      <c r="W314" s="29"/>
      <c r="X314" s="29"/>
      <c r="Y314" s="29"/>
    </row>
    <row r="315" spans="1:25">
      <c r="A315" s="85"/>
      <c r="B315" s="39" t="s">
        <v>87</v>
      </c>
      <c r="C315" s="56" t="s">
        <v>198</v>
      </c>
      <c r="D315" s="40" t="s">
        <v>216</v>
      </c>
      <c r="E315" s="41"/>
      <c r="F315" s="41"/>
      <c r="G315" s="56" t="s">
        <v>198</v>
      </c>
      <c r="H315" s="40" t="s">
        <v>216</v>
      </c>
      <c r="I315" s="41"/>
      <c r="J315" s="41"/>
      <c r="K315" s="56" t="s">
        <v>198</v>
      </c>
      <c r="L315" s="45">
        <v>3072</v>
      </c>
      <c r="M315" s="41"/>
      <c r="N315" s="41"/>
      <c r="O315" s="56" t="s">
        <v>198</v>
      </c>
      <c r="P315" s="45">
        <v>6380817</v>
      </c>
      <c r="Q315" s="41"/>
      <c r="R315" s="41"/>
      <c r="S315" s="56" t="s">
        <v>198</v>
      </c>
      <c r="T315" s="40" t="s">
        <v>890</v>
      </c>
      <c r="U315" s="56" t="s">
        <v>200</v>
      </c>
      <c r="V315" s="41"/>
      <c r="W315" s="56" t="s">
        <v>198</v>
      </c>
      <c r="X315" s="45">
        <v>6380817</v>
      </c>
      <c r="Y315" s="41"/>
    </row>
    <row r="316" spans="1:25" ht="15.75" thickBot="1">
      <c r="A316" s="85"/>
      <c r="B316" s="39"/>
      <c r="C316" s="78"/>
      <c r="D316" s="75"/>
      <c r="E316" s="47"/>
      <c r="F316" s="41"/>
      <c r="G316" s="78"/>
      <c r="H316" s="75"/>
      <c r="I316" s="47"/>
      <c r="J316" s="41"/>
      <c r="K316" s="78"/>
      <c r="L316" s="46"/>
      <c r="M316" s="47"/>
      <c r="N316" s="41"/>
      <c r="O316" s="78"/>
      <c r="P316" s="46"/>
      <c r="Q316" s="47"/>
      <c r="R316" s="41"/>
      <c r="S316" s="78"/>
      <c r="T316" s="75"/>
      <c r="U316" s="78"/>
      <c r="V316" s="41"/>
      <c r="W316" s="78"/>
      <c r="X316" s="46"/>
      <c r="Y316" s="47"/>
    </row>
    <row r="317" spans="1:25">
      <c r="A317" s="85"/>
      <c r="B317" s="65" t="s">
        <v>91</v>
      </c>
      <c r="C317" s="76"/>
      <c r="D317" s="76"/>
      <c r="E317" s="52"/>
      <c r="F317" s="44"/>
      <c r="G317" s="76"/>
      <c r="H317" s="76"/>
      <c r="I317" s="52"/>
      <c r="J317" s="44"/>
      <c r="K317" s="76"/>
      <c r="L317" s="76"/>
      <c r="M317" s="52"/>
      <c r="N317" s="44"/>
      <c r="O317" s="76"/>
      <c r="P317" s="76"/>
      <c r="Q317" s="52"/>
      <c r="R317" s="44"/>
      <c r="S317" s="76"/>
      <c r="T317" s="76"/>
      <c r="U317" s="52"/>
      <c r="V317" s="44"/>
      <c r="W317" s="76"/>
      <c r="X317" s="76"/>
      <c r="Y317" s="52"/>
    </row>
    <row r="318" spans="1:25">
      <c r="A318" s="85"/>
      <c r="B318" s="65"/>
      <c r="C318" s="57"/>
      <c r="D318" s="57"/>
      <c r="E318" s="44"/>
      <c r="F318" s="44"/>
      <c r="G318" s="57"/>
      <c r="H318" s="57"/>
      <c r="I318" s="44"/>
      <c r="J318" s="44"/>
      <c r="K318" s="57"/>
      <c r="L318" s="57"/>
      <c r="M318" s="44"/>
      <c r="N318" s="44"/>
      <c r="O318" s="57"/>
      <c r="P318" s="57"/>
      <c r="Q318" s="44"/>
      <c r="R318" s="44"/>
      <c r="S318" s="57"/>
      <c r="T318" s="57"/>
      <c r="U318" s="44"/>
      <c r="V318" s="44"/>
      <c r="W318" s="57"/>
      <c r="X318" s="57"/>
      <c r="Y318" s="44"/>
    </row>
    <row r="319" spans="1:25">
      <c r="A319" s="85"/>
      <c r="B319" s="133" t="s">
        <v>891</v>
      </c>
      <c r="C319" s="40" t="s">
        <v>216</v>
      </c>
      <c r="D319" s="40"/>
      <c r="E319" s="41"/>
      <c r="F319" s="41"/>
      <c r="G319" s="40" t="s">
        <v>216</v>
      </c>
      <c r="H319" s="40"/>
      <c r="I319" s="41"/>
      <c r="J319" s="41"/>
      <c r="K319" s="40">
        <v>162</v>
      </c>
      <c r="L319" s="40"/>
      <c r="M319" s="41"/>
      <c r="N319" s="41"/>
      <c r="O319" s="45">
        <v>2465602</v>
      </c>
      <c r="P319" s="45"/>
      <c r="Q319" s="41"/>
      <c r="R319" s="41"/>
      <c r="S319" s="40" t="s">
        <v>216</v>
      </c>
      <c r="T319" s="40"/>
      <c r="U319" s="41"/>
      <c r="V319" s="41"/>
      <c r="W319" s="45">
        <v>2465764</v>
      </c>
      <c r="X319" s="45"/>
      <c r="Y319" s="41"/>
    </row>
    <row r="320" spans="1:25">
      <c r="A320" s="85"/>
      <c r="B320" s="133" t="s">
        <v>892</v>
      </c>
      <c r="C320" s="40"/>
      <c r="D320" s="40"/>
      <c r="E320" s="41"/>
      <c r="F320" s="41"/>
      <c r="G320" s="40"/>
      <c r="H320" s="40"/>
      <c r="I320" s="41"/>
      <c r="J320" s="41"/>
      <c r="K320" s="40"/>
      <c r="L320" s="40"/>
      <c r="M320" s="41"/>
      <c r="N320" s="41"/>
      <c r="O320" s="45"/>
      <c r="P320" s="45"/>
      <c r="Q320" s="41"/>
      <c r="R320" s="41"/>
      <c r="S320" s="40"/>
      <c r="T320" s="40"/>
      <c r="U320" s="41"/>
      <c r="V320" s="41"/>
      <c r="W320" s="45"/>
      <c r="X320" s="45"/>
      <c r="Y320" s="41"/>
    </row>
    <row r="321" spans="1:25">
      <c r="A321" s="85"/>
      <c r="B321" s="133" t="s">
        <v>893</v>
      </c>
      <c r="C321" s="40"/>
      <c r="D321" s="40"/>
      <c r="E321" s="41"/>
      <c r="F321" s="41"/>
      <c r="G321" s="40"/>
      <c r="H321" s="40"/>
      <c r="I321" s="41"/>
      <c r="J321" s="41"/>
      <c r="K321" s="40"/>
      <c r="L321" s="40"/>
      <c r="M321" s="41"/>
      <c r="N321" s="41"/>
      <c r="O321" s="45"/>
      <c r="P321" s="45"/>
      <c r="Q321" s="41"/>
      <c r="R321" s="41"/>
      <c r="S321" s="40"/>
      <c r="T321" s="40"/>
      <c r="U321" s="41"/>
      <c r="V321" s="41"/>
      <c r="W321" s="45"/>
      <c r="X321" s="45"/>
      <c r="Y321" s="41"/>
    </row>
    <row r="322" spans="1:25">
      <c r="A322" s="85"/>
      <c r="B322" s="136" t="s">
        <v>94</v>
      </c>
      <c r="C322" s="43">
        <v>3467</v>
      </c>
      <c r="D322" s="43"/>
      <c r="E322" s="44"/>
      <c r="F322" s="44"/>
      <c r="G322" s="57">
        <v>179</v>
      </c>
      <c r="H322" s="57"/>
      <c r="I322" s="44"/>
      <c r="J322" s="44"/>
      <c r="K322" s="43">
        <v>322941</v>
      </c>
      <c r="L322" s="43"/>
      <c r="M322" s="44"/>
      <c r="N322" s="44"/>
      <c r="O322" s="43">
        <v>1888945</v>
      </c>
      <c r="P322" s="43"/>
      <c r="Q322" s="44"/>
      <c r="R322" s="44"/>
      <c r="S322" s="57" t="s">
        <v>1013</v>
      </c>
      <c r="T322" s="57"/>
      <c r="U322" s="42" t="s">
        <v>200</v>
      </c>
      <c r="V322" s="44"/>
      <c r="W322" s="43">
        <v>2201102</v>
      </c>
      <c r="X322" s="43"/>
      <c r="Y322" s="44"/>
    </row>
    <row r="323" spans="1:25">
      <c r="A323" s="85"/>
      <c r="B323" s="136"/>
      <c r="C323" s="43"/>
      <c r="D323" s="43"/>
      <c r="E323" s="44"/>
      <c r="F323" s="44"/>
      <c r="G323" s="57"/>
      <c r="H323" s="57"/>
      <c r="I323" s="44"/>
      <c r="J323" s="44"/>
      <c r="K323" s="43"/>
      <c r="L323" s="43"/>
      <c r="M323" s="44"/>
      <c r="N323" s="44"/>
      <c r="O323" s="43"/>
      <c r="P323" s="43"/>
      <c r="Q323" s="44"/>
      <c r="R323" s="44"/>
      <c r="S323" s="57"/>
      <c r="T323" s="57"/>
      <c r="U323" s="42"/>
      <c r="V323" s="44"/>
      <c r="W323" s="43"/>
      <c r="X323" s="43"/>
      <c r="Y323" s="44"/>
    </row>
    <row r="324" spans="1:25">
      <c r="A324" s="85"/>
      <c r="B324" s="135" t="s">
        <v>95</v>
      </c>
      <c r="C324" s="40" t="s">
        <v>216</v>
      </c>
      <c r="D324" s="40"/>
      <c r="E324" s="41"/>
      <c r="F324" s="41"/>
      <c r="G324" s="40" t="s">
        <v>216</v>
      </c>
      <c r="H324" s="40"/>
      <c r="I324" s="41"/>
      <c r="J324" s="41"/>
      <c r="K324" s="40" t="s">
        <v>216</v>
      </c>
      <c r="L324" s="40"/>
      <c r="M324" s="41"/>
      <c r="N324" s="41"/>
      <c r="O324" s="45">
        <v>159201</v>
      </c>
      <c r="P324" s="45"/>
      <c r="Q324" s="41"/>
      <c r="R324" s="41"/>
      <c r="S324" s="40" t="s">
        <v>216</v>
      </c>
      <c r="T324" s="40"/>
      <c r="U324" s="41"/>
      <c r="V324" s="41"/>
      <c r="W324" s="45">
        <v>159201</v>
      </c>
      <c r="X324" s="45"/>
      <c r="Y324" s="41"/>
    </row>
    <row r="325" spans="1:25">
      <c r="A325" s="85"/>
      <c r="B325" s="135"/>
      <c r="C325" s="40"/>
      <c r="D325" s="40"/>
      <c r="E325" s="41"/>
      <c r="F325" s="41"/>
      <c r="G325" s="40"/>
      <c r="H325" s="40"/>
      <c r="I325" s="41"/>
      <c r="J325" s="41"/>
      <c r="K325" s="40"/>
      <c r="L325" s="40"/>
      <c r="M325" s="41"/>
      <c r="N325" s="41"/>
      <c r="O325" s="45"/>
      <c r="P325" s="45"/>
      <c r="Q325" s="41"/>
      <c r="R325" s="41"/>
      <c r="S325" s="40"/>
      <c r="T325" s="40"/>
      <c r="U325" s="41"/>
      <c r="V325" s="41"/>
      <c r="W325" s="45"/>
      <c r="X325" s="45"/>
      <c r="Y325" s="41"/>
    </row>
    <row r="326" spans="1:25">
      <c r="A326" s="85"/>
      <c r="B326" s="136" t="s">
        <v>897</v>
      </c>
      <c r="C326" s="57" t="s">
        <v>216</v>
      </c>
      <c r="D326" s="57"/>
      <c r="E326" s="44"/>
      <c r="F326" s="44"/>
      <c r="G326" s="57" t="s">
        <v>216</v>
      </c>
      <c r="H326" s="57"/>
      <c r="I326" s="44"/>
      <c r="J326" s="44"/>
      <c r="K326" s="57" t="s">
        <v>1014</v>
      </c>
      <c r="L326" s="57"/>
      <c r="M326" s="42" t="s">
        <v>200</v>
      </c>
      <c r="N326" s="44"/>
      <c r="O326" s="43">
        <v>223630</v>
      </c>
      <c r="P326" s="43"/>
      <c r="Q326" s="44"/>
      <c r="R326" s="44"/>
      <c r="S326" s="57" t="s">
        <v>1015</v>
      </c>
      <c r="T326" s="57"/>
      <c r="U326" s="42" t="s">
        <v>200</v>
      </c>
      <c r="V326" s="44"/>
      <c r="W326" s="57" t="s">
        <v>216</v>
      </c>
      <c r="X326" s="57"/>
      <c r="Y326" s="44"/>
    </row>
    <row r="327" spans="1:25">
      <c r="A327" s="85"/>
      <c r="B327" s="136"/>
      <c r="C327" s="57"/>
      <c r="D327" s="57"/>
      <c r="E327" s="44"/>
      <c r="F327" s="44"/>
      <c r="G327" s="57"/>
      <c r="H327" s="57"/>
      <c r="I327" s="44"/>
      <c r="J327" s="44"/>
      <c r="K327" s="57"/>
      <c r="L327" s="57"/>
      <c r="M327" s="42"/>
      <c r="N327" s="44"/>
      <c r="O327" s="43"/>
      <c r="P327" s="43"/>
      <c r="Q327" s="44"/>
      <c r="R327" s="44"/>
      <c r="S327" s="57"/>
      <c r="T327" s="57"/>
      <c r="U327" s="42"/>
      <c r="V327" s="44"/>
      <c r="W327" s="57"/>
      <c r="X327" s="57"/>
      <c r="Y327" s="44"/>
    </row>
    <row r="328" spans="1:25">
      <c r="A328" s="85"/>
      <c r="B328" s="135" t="s">
        <v>154</v>
      </c>
      <c r="C328" s="40" t="s">
        <v>216</v>
      </c>
      <c r="D328" s="40"/>
      <c r="E328" s="41"/>
      <c r="F328" s="41"/>
      <c r="G328" s="40" t="s">
        <v>216</v>
      </c>
      <c r="H328" s="40"/>
      <c r="I328" s="41"/>
      <c r="J328" s="41"/>
      <c r="K328" s="45">
        <v>12334</v>
      </c>
      <c r="L328" s="45"/>
      <c r="M328" s="41"/>
      <c r="N328" s="41"/>
      <c r="O328" s="45">
        <v>575830</v>
      </c>
      <c r="P328" s="45"/>
      <c r="Q328" s="41"/>
      <c r="R328" s="41"/>
      <c r="S328" s="40" t="s">
        <v>216</v>
      </c>
      <c r="T328" s="40"/>
      <c r="U328" s="41"/>
      <c r="V328" s="41"/>
      <c r="W328" s="45">
        <v>588164</v>
      </c>
      <c r="X328" s="45"/>
      <c r="Y328" s="41"/>
    </row>
    <row r="329" spans="1:25" ht="15.75" thickBot="1">
      <c r="A329" s="85"/>
      <c r="B329" s="135"/>
      <c r="C329" s="75"/>
      <c r="D329" s="75"/>
      <c r="E329" s="47"/>
      <c r="F329" s="41"/>
      <c r="G329" s="75"/>
      <c r="H329" s="75"/>
      <c r="I329" s="47"/>
      <c r="J329" s="41"/>
      <c r="K329" s="46"/>
      <c r="L329" s="46"/>
      <c r="M329" s="47"/>
      <c r="N329" s="41"/>
      <c r="O329" s="46"/>
      <c r="P329" s="46"/>
      <c r="Q329" s="47"/>
      <c r="R329" s="41"/>
      <c r="S329" s="75"/>
      <c r="T329" s="75"/>
      <c r="U329" s="47"/>
      <c r="V329" s="41"/>
      <c r="W329" s="46"/>
      <c r="X329" s="46"/>
      <c r="Y329" s="47"/>
    </row>
    <row r="330" spans="1:25">
      <c r="A330" s="85"/>
      <c r="B330" s="42"/>
      <c r="C330" s="50">
        <v>3467</v>
      </c>
      <c r="D330" s="50"/>
      <c r="E330" s="52"/>
      <c r="F330" s="44"/>
      <c r="G330" s="76">
        <v>179</v>
      </c>
      <c r="H330" s="76"/>
      <c r="I330" s="52"/>
      <c r="J330" s="44"/>
      <c r="K330" s="50">
        <v>182402</v>
      </c>
      <c r="L330" s="50"/>
      <c r="M330" s="52"/>
      <c r="N330" s="44"/>
      <c r="O330" s="50">
        <v>5313208</v>
      </c>
      <c r="P330" s="50"/>
      <c r="Q330" s="52"/>
      <c r="R330" s="44"/>
      <c r="S330" s="76" t="s">
        <v>1016</v>
      </c>
      <c r="T330" s="76"/>
      <c r="U330" s="48" t="s">
        <v>200</v>
      </c>
      <c r="V330" s="44"/>
      <c r="W330" s="50">
        <v>5414231</v>
      </c>
      <c r="X330" s="50"/>
      <c r="Y330" s="52"/>
    </row>
    <row r="331" spans="1:25" ht="15.75" thickBot="1">
      <c r="A331" s="85"/>
      <c r="B331" s="42"/>
      <c r="C331" s="91"/>
      <c r="D331" s="91"/>
      <c r="E331" s="58"/>
      <c r="F331" s="44"/>
      <c r="G331" s="30"/>
      <c r="H331" s="30"/>
      <c r="I331" s="58"/>
      <c r="J331" s="44"/>
      <c r="K331" s="91"/>
      <c r="L331" s="91"/>
      <c r="M331" s="58"/>
      <c r="N331" s="44"/>
      <c r="O331" s="91"/>
      <c r="P331" s="91"/>
      <c r="Q331" s="58"/>
      <c r="R331" s="44"/>
      <c r="S331" s="30"/>
      <c r="T331" s="30"/>
      <c r="U331" s="110"/>
      <c r="V331" s="44"/>
      <c r="W331" s="91"/>
      <c r="X331" s="91"/>
      <c r="Y331" s="58"/>
    </row>
    <row r="332" spans="1:25">
      <c r="A332" s="85"/>
      <c r="B332" s="39" t="s">
        <v>100</v>
      </c>
      <c r="C332" s="112" t="s">
        <v>1017</v>
      </c>
      <c r="D332" s="112"/>
      <c r="E332" s="59" t="s">
        <v>200</v>
      </c>
      <c r="F332" s="41"/>
      <c r="G332" s="112" t="s">
        <v>1018</v>
      </c>
      <c r="H332" s="112"/>
      <c r="I332" s="59" t="s">
        <v>200</v>
      </c>
      <c r="J332" s="41"/>
      <c r="K332" s="112" t="s">
        <v>1019</v>
      </c>
      <c r="L332" s="112"/>
      <c r="M332" s="59" t="s">
        <v>200</v>
      </c>
      <c r="N332" s="41"/>
      <c r="O332" s="61">
        <v>1067609</v>
      </c>
      <c r="P332" s="61"/>
      <c r="Q332" s="63"/>
      <c r="R332" s="41"/>
      <c r="S332" s="61">
        <v>81953</v>
      </c>
      <c r="T332" s="61"/>
      <c r="U332" s="63"/>
      <c r="V332" s="41"/>
      <c r="W332" s="61">
        <v>966586</v>
      </c>
      <c r="X332" s="61"/>
      <c r="Y332" s="63"/>
    </row>
    <row r="333" spans="1:25">
      <c r="A333" s="85"/>
      <c r="B333" s="39"/>
      <c r="C333" s="146"/>
      <c r="D333" s="146"/>
      <c r="E333" s="71"/>
      <c r="F333" s="41"/>
      <c r="G333" s="146"/>
      <c r="H333" s="146"/>
      <c r="I333" s="71"/>
      <c r="J333" s="41"/>
      <c r="K333" s="146"/>
      <c r="L333" s="146"/>
      <c r="M333" s="71"/>
      <c r="N333" s="41"/>
      <c r="O333" s="72"/>
      <c r="P333" s="72"/>
      <c r="Q333" s="73"/>
      <c r="R333" s="41"/>
      <c r="S333" s="72"/>
      <c r="T333" s="72"/>
      <c r="U333" s="73"/>
      <c r="V333" s="41"/>
      <c r="W333" s="72"/>
      <c r="X333" s="72"/>
      <c r="Y333" s="73"/>
    </row>
    <row r="334" spans="1:25">
      <c r="A334" s="85"/>
      <c r="B334" s="65" t="s">
        <v>905</v>
      </c>
      <c r="C334" s="57"/>
      <c r="D334" s="57"/>
      <c r="E334" s="44"/>
      <c r="F334" s="44"/>
      <c r="G334" s="57"/>
      <c r="H334" s="57"/>
      <c r="I334" s="44"/>
      <c r="J334" s="44"/>
      <c r="K334" s="57"/>
      <c r="L334" s="57"/>
      <c r="M334" s="44"/>
      <c r="N334" s="44"/>
      <c r="O334" s="57"/>
      <c r="P334" s="57"/>
      <c r="Q334" s="44"/>
      <c r="R334" s="44"/>
      <c r="S334" s="57"/>
      <c r="T334" s="57"/>
      <c r="U334" s="44"/>
      <c r="V334" s="44"/>
      <c r="W334" s="57"/>
      <c r="X334" s="57"/>
      <c r="Y334" s="44"/>
    </row>
    <row r="335" spans="1:25">
      <c r="A335" s="85"/>
      <c r="B335" s="65"/>
      <c r="C335" s="57"/>
      <c r="D335" s="57"/>
      <c r="E335" s="44"/>
      <c r="F335" s="44"/>
      <c r="G335" s="57"/>
      <c r="H335" s="57"/>
      <c r="I335" s="44"/>
      <c r="J335" s="44"/>
      <c r="K335" s="57"/>
      <c r="L335" s="57"/>
      <c r="M335" s="44"/>
      <c r="N335" s="44"/>
      <c r="O335" s="57"/>
      <c r="P335" s="57"/>
      <c r="Q335" s="44"/>
      <c r="R335" s="44"/>
      <c r="S335" s="57"/>
      <c r="T335" s="57"/>
      <c r="U335" s="44"/>
      <c r="V335" s="44"/>
      <c r="W335" s="57"/>
      <c r="X335" s="57"/>
      <c r="Y335" s="44"/>
    </row>
    <row r="336" spans="1:25">
      <c r="A336" s="85"/>
      <c r="B336" s="135" t="s">
        <v>102</v>
      </c>
      <c r="C336" s="40" t="s">
        <v>1020</v>
      </c>
      <c r="D336" s="40"/>
      <c r="E336" s="56" t="s">
        <v>200</v>
      </c>
      <c r="F336" s="41"/>
      <c r="G336" s="40" t="s">
        <v>1021</v>
      </c>
      <c r="H336" s="40"/>
      <c r="I336" s="56" t="s">
        <v>200</v>
      </c>
      <c r="J336" s="41"/>
      <c r="K336" s="40" t="s">
        <v>1022</v>
      </c>
      <c r="L336" s="40"/>
      <c r="M336" s="56" t="s">
        <v>200</v>
      </c>
      <c r="N336" s="41"/>
      <c r="O336" s="40" t="s">
        <v>1023</v>
      </c>
      <c r="P336" s="40"/>
      <c r="Q336" s="56" t="s">
        <v>200</v>
      </c>
      <c r="R336" s="41"/>
      <c r="S336" s="40" t="s">
        <v>216</v>
      </c>
      <c r="T336" s="40"/>
      <c r="U336" s="41"/>
      <c r="V336" s="41"/>
      <c r="W336" s="40" t="s">
        <v>1024</v>
      </c>
      <c r="X336" s="40"/>
      <c r="Y336" s="56" t="s">
        <v>200</v>
      </c>
    </row>
    <row r="337" spans="1:25">
      <c r="A337" s="85"/>
      <c r="B337" s="135"/>
      <c r="C337" s="40"/>
      <c r="D337" s="40"/>
      <c r="E337" s="56"/>
      <c r="F337" s="41"/>
      <c r="G337" s="40"/>
      <c r="H337" s="40"/>
      <c r="I337" s="56"/>
      <c r="J337" s="41"/>
      <c r="K337" s="40"/>
      <c r="L337" s="40"/>
      <c r="M337" s="56"/>
      <c r="N337" s="41"/>
      <c r="O337" s="40"/>
      <c r="P337" s="40"/>
      <c r="Q337" s="56"/>
      <c r="R337" s="41"/>
      <c r="S337" s="40"/>
      <c r="T337" s="40"/>
      <c r="U337" s="41"/>
      <c r="V337" s="41"/>
      <c r="W337" s="40"/>
      <c r="X337" s="40"/>
      <c r="Y337" s="56"/>
    </row>
    <row r="338" spans="1:25">
      <c r="A338" s="85"/>
      <c r="B338" s="136" t="s">
        <v>911</v>
      </c>
      <c r="C338" s="57" t="s">
        <v>1025</v>
      </c>
      <c r="D338" s="57"/>
      <c r="E338" s="42" t="s">
        <v>200</v>
      </c>
      <c r="F338" s="44"/>
      <c r="G338" s="57" t="s">
        <v>216</v>
      </c>
      <c r="H338" s="57"/>
      <c r="I338" s="44"/>
      <c r="J338" s="44"/>
      <c r="K338" s="57" t="s">
        <v>216</v>
      </c>
      <c r="L338" s="57"/>
      <c r="M338" s="44"/>
      <c r="N338" s="44"/>
      <c r="O338" s="57" t="s">
        <v>1026</v>
      </c>
      <c r="P338" s="57"/>
      <c r="Q338" s="42" t="s">
        <v>200</v>
      </c>
      <c r="R338" s="44"/>
      <c r="S338" s="43">
        <v>240142</v>
      </c>
      <c r="T338" s="43"/>
      <c r="U338" s="44"/>
      <c r="V338" s="44"/>
      <c r="W338" s="57" t="s">
        <v>216</v>
      </c>
      <c r="X338" s="57"/>
      <c r="Y338" s="44"/>
    </row>
    <row r="339" spans="1:25">
      <c r="A339" s="85"/>
      <c r="B339" s="136"/>
      <c r="C339" s="57"/>
      <c r="D339" s="57"/>
      <c r="E339" s="42"/>
      <c r="F339" s="44"/>
      <c r="G339" s="57"/>
      <c r="H339" s="57"/>
      <c r="I339" s="44"/>
      <c r="J339" s="44"/>
      <c r="K339" s="57"/>
      <c r="L339" s="57"/>
      <c r="M339" s="44"/>
      <c r="N339" s="44"/>
      <c r="O339" s="57"/>
      <c r="P339" s="57"/>
      <c r="Q339" s="42"/>
      <c r="R339" s="44"/>
      <c r="S339" s="43"/>
      <c r="T339" s="43"/>
      <c r="U339" s="44"/>
      <c r="V339" s="44"/>
      <c r="W339" s="57"/>
      <c r="X339" s="57"/>
      <c r="Y339" s="44"/>
    </row>
    <row r="340" spans="1:25">
      <c r="A340" s="85"/>
      <c r="B340" s="135" t="s">
        <v>103</v>
      </c>
      <c r="C340" s="45">
        <v>2792</v>
      </c>
      <c r="D340" s="45"/>
      <c r="E340" s="41"/>
      <c r="F340" s="41"/>
      <c r="G340" s="40" t="s">
        <v>216</v>
      </c>
      <c r="H340" s="40"/>
      <c r="I340" s="41"/>
      <c r="J340" s="41"/>
      <c r="K340" s="40">
        <v>7</v>
      </c>
      <c r="L340" s="40"/>
      <c r="M340" s="41"/>
      <c r="N340" s="41"/>
      <c r="O340" s="45">
        <v>31297</v>
      </c>
      <c r="P340" s="45"/>
      <c r="Q340" s="41"/>
      <c r="R340" s="41"/>
      <c r="S340" s="40" t="s">
        <v>216</v>
      </c>
      <c r="T340" s="40"/>
      <c r="U340" s="41"/>
      <c r="V340" s="41"/>
      <c r="W340" s="45">
        <v>34096</v>
      </c>
      <c r="X340" s="45"/>
      <c r="Y340" s="41"/>
    </row>
    <row r="341" spans="1:25">
      <c r="A341" s="85"/>
      <c r="B341" s="135"/>
      <c r="C341" s="45"/>
      <c r="D341" s="45"/>
      <c r="E341" s="41"/>
      <c r="F341" s="41"/>
      <c r="G341" s="40"/>
      <c r="H341" s="40"/>
      <c r="I341" s="41"/>
      <c r="J341" s="41"/>
      <c r="K341" s="40"/>
      <c r="L341" s="40"/>
      <c r="M341" s="41"/>
      <c r="N341" s="41"/>
      <c r="O341" s="45"/>
      <c r="P341" s="45"/>
      <c r="Q341" s="41"/>
      <c r="R341" s="41"/>
      <c r="S341" s="40"/>
      <c r="T341" s="40"/>
      <c r="U341" s="41"/>
      <c r="V341" s="41"/>
      <c r="W341" s="45"/>
      <c r="X341" s="45"/>
      <c r="Y341" s="41"/>
    </row>
    <row r="342" spans="1:25">
      <c r="A342" s="85"/>
      <c r="B342" s="136" t="s">
        <v>915</v>
      </c>
      <c r="C342" s="43">
        <v>16629</v>
      </c>
      <c r="D342" s="43"/>
      <c r="E342" s="44"/>
      <c r="F342" s="44"/>
      <c r="G342" s="43">
        <v>222866</v>
      </c>
      <c r="H342" s="43"/>
      <c r="I342" s="44"/>
      <c r="J342" s="44"/>
      <c r="K342" s="57">
        <v>200</v>
      </c>
      <c r="L342" s="57"/>
      <c r="M342" s="44"/>
      <c r="N342" s="44"/>
      <c r="O342" s="57">
        <v>447</v>
      </c>
      <c r="P342" s="57"/>
      <c r="Q342" s="44"/>
      <c r="R342" s="44"/>
      <c r="S342" s="57" t="s">
        <v>1027</v>
      </c>
      <c r="T342" s="57"/>
      <c r="U342" s="42" t="s">
        <v>200</v>
      </c>
      <c r="V342" s="44"/>
      <c r="W342" s="57" t="s">
        <v>216</v>
      </c>
      <c r="X342" s="57"/>
      <c r="Y342" s="44"/>
    </row>
    <row r="343" spans="1:25">
      <c r="A343" s="85"/>
      <c r="B343" s="136"/>
      <c r="C343" s="43"/>
      <c r="D343" s="43"/>
      <c r="E343" s="44"/>
      <c r="F343" s="44"/>
      <c r="G343" s="43"/>
      <c r="H343" s="43"/>
      <c r="I343" s="44"/>
      <c r="J343" s="44"/>
      <c r="K343" s="57"/>
      <c r="L343" s="57"/>
      <c r="M343" s="44"/>
      <c r="N343" s="44"/>
      <c r="O343" s="57"/>
      <c r="P343" s="57"/>
      <c r="Q343" s="44"/>
      <c r="R343" s="44"/>
      <c r="S343" s="57"/>
      <c r="T343" s="57"/>
      <c r="U343" s="42"/>
      <c r="V343" s="44"/>
      <c r="W343" s="57"/>
      <c r="X343" s="57"/>
      <c r="Y343" s="44"/>
    </row>
    <row r="344" spans="1:25">
      <c r="A344" s="85"/>
      <c r="B344" s="135" t="s">
        <v>1028</v>
      </c>
      <c r="C344" s="40" t="s">
        <v>1029</v>
      </c>
      <c r="D344" s="40"/>
      <c r="E344" s="56" t="s">
        <v>200</v>
      </c>
      <c r="F344" s="41"/>
      <c r="G344" s="40" t="s">
        <v>216</v>
      </c>
      <c r="H344" s="40"/>
      <c r="I344" s="41"/>
      <c r="J344" s="41"/>
      <c r="K344" s="40" t="s">
        <v>216</v>
      </c>
      <c r="L344" s="40"/>
      <c r="M344" s="41"/>
      <c r="N344" s="41"/>
      <c r="O344" s="40" t="s">
        <v>1030</v>
      </c>
      <c r="P344" s="40"/>
      <c r="Q344" s="56" t="s">
        <v>200</v>
      </c>
      <c r="R344" s="41"/>
      <c r="S344" s="40" t="s">
        <v>216</v>
      </c>
      <c r="T344" s="40"/>
      <c r="U344" s="41"/>
      <c r="V344" s="41"/>
      <c r="W344" s="40" t="s">
        <v>765</v>
      </c>
      <c r="X344" s="40"/>
      <c r="Y344" s="56" t="s">
        <v>200</v>
      </c>
    </row>
    <row r="345" spans="1:25">
      <c r="A345" s="85"/>
      <c r="B345" s="135"/>
      <c r="C345" s="40"/>
      <c r="D345" s="40"/>
      <c r="E345" s="56"/>
      <c r="F345" s="41"/>
      <c r="G345" s="40"/>
      <c r="H345" s="40"/>
      <c r="I345" s="41"/>
      <c r="J345" s="41"/>
      <c r="K345" s="40"/>
      <c r="L345" s="40"/>
      <c r="M345" s="41"/>
      <c r="N345" s="41"/>
      <c r="O345" s="40"/>
      <c r="P345" s="40"/>
      <c r="Q345" s="56"/>
      <c r="R345" s="41"/>
      <c r="S345" s="40"/>
      <c r="T345" s="40"/>
      <c r="U345" s="41"/>
      <c r="V345" s="41"/>
      <c r="W345" s="40"/>
      <c r="X345" s="40"/>
      <c r="Y345" s="56"/>
    </row>
    <row r="346" spans="1:25">
      <c r="A346" s="85"/>
      <c r="B346" s="136" t="s">
        <v>1031</v>
      </c>
      <c r="C346" s="43">
        <v>324435</v>
      </c>
      <c r="D346" s="43"/>
      <c r="E346" s="44"/>
      <c r="F346" s="44"/>
      <c r="G346" s="43">
        <v>506345</v>
      </c>
      <c r="H346" s="43"/>
      <c r="I346" s="44"/>
      <c r="J346" s="44"/>
      <c r="K346" s="43">
        <v>520665</v>
      </c>
      <c r="L346" s="43"/>
      <c r="M346" s="44"/>
      <c r="N346" s="44"/>
      <c r="O346" s="57" t="s">
        <v>216</v>
      </c>
      <c r="P346" s="57"/>
      <c r="Q346" s="44"/>
      <c r="R346" s="44"/>
      <c r="S346" s="57" t="s">
        <v>1032</v>
      </c>
      <c r="T346" s="57"/>
      <c r="U346" s="42" t="s">
        <v>200</v>
      </c>
      <c r="V346" s="44"/>
      <c r="W346" s="57" t="s">
        <v>216</v>
      </c>
      <c r="X346" s="57"/>
      <c r="Y346" s="44"/>
    </row>
    <row r="347" spans="1:25">
      <c r="A347" s="85"/>
      <c r="B347" s="136"/>
      <c r="C347" s="43"/>
      <c r="D347" s="43"/>
      <c r="E347" s="44"/>
      <c r="F347" s="44"/>
      <c r="G347" s="43"/>
      <c r="H347" s="43"/>
      <c r="I347" s="44"/>
      <c r="J347" s="44"/>
      <c r="K347" s="43"/>
      <c r="L347" s="43"/>
      <c r="M347" s="44"/>
      <c r="N347" s="44"/>
      <c r="O347" s="57"/>
      <c r="P347" s="57"/>
      <c r="Q347" s="44"/>
      <c r="R347" s="44"/>
      <c r="S347" s="57"/>
      <c r="T347" s="57"/>
      <c r="U347" s="42"/>
      <c r="V347" s="44"/>
      <c r="W347" s="57"/>
      <c r="X347" s="57"/>
      <c r="Y347" s="44"/>
    </row>
    <row r="348" spans="1:25">
      <c r="A348" s="85"/>
      <c r="B348" s="135" t="s">
        <v>923</v>
      </c>
      <c r="C348" s="45">
        <v>67040</v>
      </c>
      <c r="D348" s="45"/>
      <c r="E348" s="41"/>
      <c r="F348" s="41"/>
      <c r="G348" s="40" t="s">
        <v>216</v>
      </c>
      <c r="H348" s="40"/>
      <c r="I348" s="41"/>
      <c r="J348" s="41"/>
      <c r="K348" s="40" t="s">
        <v>1033</v>
      </c>
      <c r="L348" s="40"/>
      <c r="M348" s="56" t="s">
        <v>200</v>
      </c>
      <c r="N348" s="41"/>
      <c r="O348" s="40" t="s">
        <v>1034</v>
      </c>
      <c r="P348" s="40"/>
      <c r="Q348" s="56" t="s">
        <v>200</v>
      </c>
      <c r="R348" s="41"/>
      <c r="S348" s="40" t="s">
        <v>1035</v>
      </c>
      <c r="T348" s="40"/>
      <c r="U348" s="56" t="s">
        <v>200</v>
      </c>
      <c r="V348" s="41"/>
      <c r="W348" s="40" t="s">
        <v>1036</v>
      </c>
      <c r="X348" s="40"/>
      <c r="Y348" s="56" t="s">
        <v>200</v>
      </c>
    </row>
    <row r="349" spans="1:25" ht="15.75" thickBot="1">
      <c r="A349" s="85"/>
      <c r="B349" s="135"/>
      <c r="C349" s="46"/>
      <c r="D349" s="46"/>
      <c r="E349" s="47"/>
      <c r="F349" s="41"/>
      <c r="G349" s="75"/>
      <c r="H349" s="75"/>
      <c r="I349" s="47"/>
      <c r="J349" s="41"/>
      <c r="K349" s="75"/>
      <c r="L349" s="75"/>
      <c r="M349" s="78"/>
      <c r="N349" s="41"/>
      <c r="O349" s="75"/>
      <c r="P349" s="75"/>
      <c r="Q349" s="78"/>
      <c r="R349" s="41"/>
      <c r="S349" s="75"/>
      <c r="T349" s="75"/>
      <c r="U349" s="78"/>
      <c r="V349" s="41"/>
      <c r="W349" s="75"/>
      <c r="X349" s="75"/>
      <c r="Y349" s="78"/>
    </row>
    <row r="350" spans="1:25">
      <c r="A350" s="85"/>
      <c r="B350" s="42"/>
      <c r="C350" s="50">
        <v>179290</v>
      </c>
      <c r="D350" s="50"/>
      <c r="E350" s="52"/>
      <c r="F350" s="44"/>
      <c r="G350" s="50">
        <v>562271</v>
      </c>
      <c r="H350" s="50"/>
      <c r="I350" s="52"/>
      <c r="J350" s="44"/>
      <c r="K350" s="50">
        <v>518044</v>
      </c>
      <c r="L350" s="50"/>
      <c r="M350" s="52"/>
      <c r="N350" s="44"/>
      <c r="O350" s="76" t="s">
        <v>1037</v>
      </c>
      <c r="P350" s="76"/>
      <c r="Q350" s="48" t="s">
        <v>200</v>
      </c>
      <c r="R350" s="44"/>
      <c r="S350" s="76" t="s">
        <v>1038</v>
      </c>
      <c r="T350" s="76"/>
      <c r="U350" s="48" t="s">
        <v>200</v>
      </c>
      <c r="V350" s="44"/>
      <c r="W350" s="76" t="s">
        <v>1039</v>
      </c>
      <c r="X350" s="76"/>
      <c r="Y350" s="48" t="s">
        <v>200</v>
      </c>
    </row>
    <row r="351" spans="1:25" ht="15.75" thickBot="1">
      <c r="A351" s="85"/>
      <c r="B351" s="42"/>
      <c r="C351" s="91"/>
      <c r="D351" s="91"/>
      <c r="E351" s="58"/>
      <c r="F351" s="44"/>
      <c r="G351" s="91"/>
      <c r="H351" s="91"/>
      <c r="I351" s="58"/>
      <c r="J351" s="44"/>
      <c r="K351" s="91"/>
      <c r="L351" s="91"/>
      <c r="M351" s="58"/>
      <c r="N351" s="44"/>
      <c r="O351" s="30"/>
      <c r="P351" s="30"/>
      <c r="Q351" s="110"/>
      <c r="R351" s="44"/>
      <c r="S351" s="30"/>
      <c r="T351" s="30"/>
      <c r="U351" s="110"/>
      <c r="V351" s="44"/>
      <c r="W351" s="30"/>
      <c r="X351" s="30"/>
      <c r="Y351" s="110"/>
    </row>
    <row r="352" spans="1:25">
      <c r="A352" s="85"/>
      <c r="B352" s="200" t="s">
        <v>1040</v>
      </c>
      <c r="C352" s="61">
        <v>175823</v>
      </c>
      <c r="D352" s="61"/>
      <c r="E352" s="63"/>
      <c r="F352" s="41"/>
      <c r="G352" s="61">
        <v>562092</v>
      </c>
      <c r="H352" s="61"/>
      <c r="I352" s="63"/>
      <c r="J352" s="41"/>
      <c r="K352" s="61">
        <v>338714</v>
      </c>
      <c r="L352" s="61"/>
      <c r="M352" s="63"/>
      <c r="N352" s="41"/>
      <c r="O352" s="61">
        <v>888716</v>
      </c>
      <c r="P352" s="61"/>
      <c r="Q352" s="63"/>
      <c r="R352" s="41"/>
      <c r="S352" s="112" t="s">
        <v>1032</v>
      </c>
      <c r="T352" s="112"/>
      <c r="U352" s="59" t="s">
        <v>200</v>
      </c>
      <c r="V352" s="41"/>
      <c r="W352" s="61">
        <v>613900</v>
      </c>
      <c r="X352" s="61"/>
      <c r="Y352" s="63"/>
    </row>
    <row r="353" spans="1:25">
      <c r="A353" s="85"/>
      <c r="B353" s="200" t="s">
        <v>1041</v>
      </c>
      <c r="C353" s="72"/>
      <c r="D353" s="72"/>
      <c r="E353" s="73"/>
      <c r="F353" s="41"/>
      <c r="G353" s="72"/>
      <c r="H353" s="72"/>
      <c r="I353" s="73"/>
      <c r="J353" s="41"/>
      <c r="K353" s="72"/>
      <c r="L353" s="72"/>
      <c r="M353" s="73"/>
      <c r="N353" s="41"/>
      <c r="O353" s="72"/>
      <c r="P353" s="72"/>
      <c r="Q353" s="73"/>
      <c r="R353" s="41"/>
      <c r="S353" s="146"/>
      <c r="T353" s="146"/>
      <c r="U353" s="71"/>
      <c r="V353" s="41"/>
      <c r="W353" s="72"/>
      <c r="X353" s="72"/>
      <c r="Y353" s="73"/>
    </row>
    <row r="354" spans="1:25">
      <c r="A354" s="85"/>
      <c r="B354" s="65" t="s">
        <v>936</v>
      </c>
      <c r="C354" s="43">
        <v>49373</v>
      </c>
      <c r="D354" s="43"/>
      <c r="E354" s="44"/>
      <c r="F354" s="44"/>
      <c r="G354" s="57" t="s">
        <v>1042</v>
      </c>
      <c r="H354" s="57"/>
      <c r="I354" s="42" t="s">
        <v>200</v>
      </c>
      <c r="J354" s="44"/>
      <c r="K354" s="57" t="s">
        <v>1043</v>
      </c>
      <c r="L354" s="57"/>
      <c r="M354" s="42" t="s">
        <v>200</v>
      </c>
      <c r="N354" s="44"/>
      <c r="O354" s="57" t="s">
        <v>1044</v>
      </c>
      <c r="P354" s="57"/>
      <c r="Q354" s="42" t="s">
        <v>200</v>
      </c>
      <c r="R354" s="44"/>
      <c r="S354" s="57" t="s">
        <v>216</v>
      </c>
      <c r="T354" s="57"/>
      <c r="U354" s="44"/>
      <c r="V354" s="44"/>
      <c r="W354" s="57" t="s">
        <v>605</v>
      </c>
      <c r="X354" s="57"/>
      <c r="Y354" s="42" t="s">
        <v>200</v>
      </c>
    </row>
    <row r="355" spans="1:25" ht="15.75" thickBot="1">
      <c r="A355" s="85"/>
      <c r="B355" s="65"/>
      <c r="C355" s="91"/>
      <c r="D355" s="91"/>
      <c r="E355" s="58"/>
      <c r="F355" s="44"/>
      <c r="G355" s="30"/>
      <c r="H355" s="30"/>
      <c r="I355" s="110"/>
      <c r="J355" s="44"/>
      <c r="K355" s="30"/>
      <c r="L355" s="30"/>
      <c r="M355" s="110"/>
      <c r="N355" s="44"/>
      <c r="O355" s="30"/>
      <c r="P355" s="30"/>
      <c r="Q355" s="110"/>
      <c r="R355" s="44"/>
      <c r="S355" s="30"/>
      <c r="T355" s="30"/>
      <c r="U355" s="58"/>
      <c r="V355" s="44"/>
      <c r="W355" s="30"/>
      <c r="X355" s="30"/>
      <c r="Y355" s="110"/>
    </row>
    <row r="356" spans="1:25">
      <c r="A356" s="85"/>
      <c r="B356" s="39" t="s">
        <v>1045</v>
      </c>
      <c r="C356" s="61">
        <v>225196</v>
      </c>
      <c r="D356" s="61"/>
      <c r="E356" s="63"/>
      <c r="F356" s="41"/>
      <c r="G356" s="61">
        <v>544832</v>
      </c>
      <c r="H356" s="61"/>
      <c r="I356" s="63"/>
      <c r="J356" s="41"/>
      <c r="K356" s="61">
        <v>285948</v>
      </c>
      <c r="L356" s="61"/>
      <c r="M356" s="63"/>
      <c r="N356" s="41"/>
      <c r="O356" s="61">
        <v>558163</v>
      </c>
      <c r="P356" s="61"/>
      <c r="Q356" s="63"/>
      <c r="R356" s="41"/>
      <c r="S356" s="112" t="s">
        <v>1032</v>
      </c>
      <c r="T356" s="112"/>
      <c r="U356" s="59" t="s">
        <v>200</v>
      </c>
      <c r="V356" s="41"/>
      <c r="W356" s="61">
        <v>262694</v>
      </c>
      <c r="X356" s="61"/>
      <c r="Y356" s="63"/>
    </row>
    <row r="357" spans="1:25">
      <c r="A357" s="85"/>
      <c r="B357" s="39"/>
      <c r="C357" s="72"/>
      <c r="D357" s="72"/>
      <c r="E357" s="73"/>
      <c r="F357" s="41"/>
      <c r="G357" s="72"/>
      <c r="H357" s="72"/>
      <c r="I357" s="73"/>
      <c r="J357" s="41"/>
      <c r="K357" s="72"/>
      <c r="L357" s="72"/>
      <c r="M357" s="73"/>
      <c r="N357" s="41"/>
      <c r="O357" s="72"/>
      <c r="P357" s="72"/>
      <c r="Q357" s="73"/>
      <c r="R357" s="41"/>
      <c r="S357" s="146"/>
      <c r="T357" s="146"/>
      <c r="U357" s="71"/>
      <c r="V357" s="41"/>
      <c r="W357" s="45"/>
      <c r="X357" s="45"/>
      <c r="Y357" s="41"/>
    </row>
    <row r="358" spans="1:25">
      <c r="A358" s="85"/>
      <c r="B358" s="65" t="s">
        <v>110</v>
      </c>
      <c r="C358" s="57" t="s">
        <v>216</v>
      </c>
      <c r="D358" s="57"/>
      <c r="E358" s="44"/>
      <c r="F358" s="44"/>
      <c r="G358" s="57" t="s">
        <v>216</v>
      </c>
      <c r="H358" s="57"/>
      <c r="I358" s="44"/>
      <c r="J358" s="44"/>
      <c r="K358" s="57" t="s">
        <v>216</v>
      </c>
      <c r="L358" s="57"/>
      <c r="M358" s="44"/>
      <c r="N358" s="44"/>
      <c r="O358" s="57" t="s">
        <v>405</v>
      </c>
      <c r="P358" s="57"/>
      <c r="Q358" s="42" t="s">
        <v>200</v>
      </c>
      <c r="R358" s="44"/>
      <c r="S358" s="57" t="s">
        <v>216</v>
      </c>
      <c r="T358" s="57"/>
      <c r="U358" s="44"/>
      <c r="V358" s="44"/>
      <c r="W358" s="57" t="s">
        <v>405</v>
      </c>
      <c r="X358" s="57"/>
      <c r="Y358" s="42" t="s">
        <v>200</v>
      </c>
    </row>
    <row r="359" spans="1:25" ht="15.75" thickBot="1">
      <c r="A359" s="85"/>
      <c r="B359" s="65"/>
      <c r="C359" s="30"/>
      <c r="D359" s="30"/>
      <c r="E359" s="58"/>
      <c r="F359" s="44"/>
      <c r="G359" s="30"/>
      <c r="H359" s="30"/>
      <c r="I359" s="58"/>
      <c r="J359" s="44"/>
      <c r="K359" s="30"/>
      <c r="L359" s="30"/>
      <c r="M359" s="58"/>
      <c r="N359" s="44"/>
      <c r="O359" s="30"/>
      <c r="P359" s="30"/>
      <c r="Q359" s="110"/>
      <c r="R359" s="44"/>
      <c r="S359" s="30"/>
      <c r="T359" s="30"/>
      <c r="U359" s="58"/>
      <c r="V359" s="44"/>
      <c r="W359" s="30"/>
      <c r="X359" s="30"/>
      <c r="Y359" s="110"/>
    </row>
    <row r="360" spans="1:25">
      <c r="A360" s="85"/>
      <c r="B360" s="39" t="s">
        <v>292</v>
      </c>
      <c r="C360" s="59" t="s">
        <v>198</v>
      </c>
      <c r="D360" s="61">
        <v>225196</v>
      </c>
      <c r="E360" s="63"/>
      <c r="F360" s="41"/>
      <c r="G360" s="59" t="s">
        <v>198</v>
      </c>
      <c r="H360" s="61">
        <v>544832</v>
      </c>
      <c r="I360" s="63"/>
      <c r="J360" s="41"/>
      <c r="K360" s="59" t="s">
        <v>198</v>
      </c>
      <c r="L360" s="61">
        <v>285948</v>
      </c>
      <c r="M360" s="63"/>
      <c r="N360" s="41"/>
      <c r="O360" s="59" t="s">
        <v>198</v>
      </c>
      <c r="P360" s="61">
        <v>520665</v>
      </c>
      <c r="Q360" s="63"/>
      <c r="R360" s="41"/>
      <c r="S360" s="59" t="s">
        <v>198</v>
      </c>
      <c r="T360" s="112" t="s">
        <v>1032</v>
      </c>
      <c r="U360" s="59" t="s">
        <v>200</v>
      </c>
      <c r="V360" s="41"/>
      <c r="W360" s="59" t="s">
        <v>198</v>
      </c>
      <c r="X360" s="61">
        <v>225196</v>
      </c>
      <c r="Y360" s="63"/>
    </row>
    <row r="361" spans="1:25" ht="15.75" thickBot="1">
      <c r="A361" s="85"/>
      <c r="B361" s="39"/>
      <c r="C361" s="60"/>
      <c r="D361" s="62"/>
      <c r="E361" s="64"/>
      <c r="F361" s="41"/>
      <c r="G361" s="60"/>
      <c r="H361" s="62"/>
      <c r="I361" s="64"/>
      <c r="J361" s="41"/>
      <c r="K361" s="60"/>
      <c r="L361" s="62"/>
      <c r="M361" s="64"/>
      <c r="N361" s="41"/>
      <c r="O361" s="60"/>
      <c r="P361" s="62"/>
      <c r="Q361" s="64"/>
      <c r="R361" s="41"/>
      <c r="S361" s="60"/>
      <c r="T361" s="113"/>
      <c r="U361" s="60"/>
      <c r="V361" s="41"/>
      <c r="W361" s="60"/>
      <c r="X361" s="62"/>
      <c r="Y361" s="64"/>
    </row>
    <row r="362" spans="1:25" ht="15.75" thickTop="1">
      <c r="A362" s="85"/>
      <c r="B362" s="12"/>
      <c r="C362" s="68"/>
      <c r="D362" s="68"/>
      <c r="E362" s="68"/>
      <c r="F362" s="12"/>
      <c r="G362" s="68"/>
      <c r="H362" s="68"/>
      <c r="I362" s="68"/>
      <c r="J362" s="12"/>
      <c r="K362" s="68"/>
      <c r="L362" s="68"/>
      <c r="M362" s="68"/>
      <c r="N362" s="12"/>
      <c r="O362" s="68"/>
      <c r="P362" s="68"/>
      <c r="Q362" s="68"/>
      <c r="R362" s="12"/>
      <c r="S362" s="68"/>
      <c r="T362" s="68"/>
      <c r="U362" s="68"/>
      <c r="V362" s="12"/>
      <c r="W362" s="68"/>
      <c r="X362" s="68"/>
      <c r="Y362" s="68"/>
    </row>
    <row r="363" spans="1:25">
      <c r="A363" s="85"/>
      <c r="B363" s="34" t="s">
        <v>1046</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row>
    <row r="364" spans="1:25">
      <c r="A364" s="85"/>
      <c r="B364" s="34" t="s">
        <v>1047</v>
      </c>
      <c r="C364" s="41"/>
      <c r="D364" s="41"/>
      <c r="E364" s="41"/>
      <c r="F364" s="41"/>
      <c r="G364" s="41"/>
      <c r="H364" s="41"/>
      <c r="I364" s="41"/>
      <c r="J364" s="41"/>
      <c r="K364" s="41"/>
      <c r="L364" s="41"/>
      <c r="M364" s="41"/>
      <c r="N364" s="41"/>
      <c r="O364" s="41"/>
      <c r="P364" s="41"/>
      <c r="Q364" s="41"/>
      <c r="R364" s="41"/>
      <c r="S364" s="41"/>
      <c r="T364" s="41"/>
      <c r="U364" s="41"/>
      <c r="V364" s="41"/>
      <c r="W364" s="41"/>
      <c r="X364" s="41"/>
      <c r="Y364" s="41"/>
    </row>
    <row r="365" spans="1:25">
      <c r="A365" s="85"/>
      <c r="B365" s="12" t="s">
        <v>1001</v>
      </c>
      <c r="C365" s="42" t="s">
        <v>198</v>
      </c>
      <c r="D365" s="57" t="s">
        <v>1048</v>
      </c>
      <c r="E365" s="42" t="s">
        <v>200</v>
      </c>
      <c r="F365" s="44"/>
      <c r="G365" s="42" t="s">
        <v>198</v>
      </c>
      <c r="H365" s="57" t="s">
        <v>1048</v>
      </c>
      <c r="I365" s="42" t="s">
        <v>200</v>
      </c>
      <c r="J365" s="44"/>
      <c r="K365" s="42" t="s">
        <v>198</v>
      </c>
      <c r="L365" s="57" t="s">
        <v>1048</v>
      </c>
      <c r="M365" s="42" t="s">
        <v>200</v>
      </c>
      <c r="N365" s="44"/>
      <c r="O365" s="42" t="s">
        <v>198</v>
      </c>
      <c r="P365" s="57" t="s">
        <v>1048</v>
      </c>
      <c r="Q365" s="42" t="s">
        <v>200</v>
      </c>
      <c r="R365" s="44"/>
      <c r="S365" s="42" t="s">
        <v>198</v>
      </c>
      <c r="T365" s="43">
        <v>1387371</v>
      </c>
      <c r="U365" s="44"/>
      <c r="V365" s="44"/>
      <c r="W365" s="42" t="s">
        <v>198</v>
      </c>
      <c r="X365" s="57" t="s">
        <v>1048</v>
      </c>
      <c r="Y365" s="42" t="s">
        <v>200</v>
      </c>
    </row>
    <row r="366" spans="1:25">
      <c r="A366" s="85"/>
      <c r="B366" s="12" t="s">
        <v>1002</v>
      </c>
      <c r="C366" s="42"/>
      <c r="D366" s="57"/>
      <c r="E366" s="42"/>
      <c r="F366" s="44"/>
      <c r="G366" s="42"/>
      <c r="H366" s="57"/>
      <c r="I366" s="42"/>
      <c r="J366" s="44"/>
      <c r="K366" s="42"/>
      <c r="L366" s="57"/>
      <c r="M366" s="42"/>
      <c r="N366" s="44"/>
      <c r="O366" s="42"/>
      <c r="P366" s="57"/>
      <c r="Q366" s="42"/>
      <c r="R366" s="44"/>
      <c r="S366" s="42"/>
      <c r="T366" s="43"/>
      <c r="U366" s="44"/>
      <c r="V366" s="44"/>
      <c r="W366" s="42"/>
      <c r="X366" s="57"/>
      <c r="Y366" s="42"/>
    </row>
    <row r="367" spans="1:25">
      <c r="A367" s="85"/>
      <c r="B367" s="56" t="s">
        <v>946</v>
      </c>
      <c r="C367" s="40" t="s">
        <v>1049</v>
      </c>
      <c r="D367" s="40"/>
      <c r="E367" s="56" t="s">
        <v>200</v>
      </c>
      <c r="F367" s="41"/>
      <c r="G367" s="40" t="s">
        <v>1049</v>
      </c>
      <c r="H367" s="40"/>
      <c r="I367" s="56" t="s">
        <v>200</v>
      </c>
      <c r="J367" s="41"/>
      <c r="K367" s="40" t="s">
        <v>1049</v>
      </c>
      <c r="L367" s="40"/>
      <c r="M367" s="56" t="s">
        <v>200</v>
      </c>
      <c r="N367" s="41"/>
      <c r="O367" s="40" t="s">
        <v>1049</v>
      </c>
      <c r="P367" s="40"/>
      <c r="Q367" s="56" t="s">
        <v>200</v>
      </c>
      <c r="R367" s="41"/>
      <c r="S367" s="45">
        <v>1026</v>
      </c>
      <c r="T367" s="45"/>
      <c r="U367" s="41"/>
      <c r="V367" s="41"/>
      <c r="W367" s="40" t="s">
        <v>1049</v>
      </c>
      <c r="X367" s="40"/>
      <c r="Y367" s="56" t="s">
        <v>200</v>
      </c>
    </row>
    <row r="368" spans="1:25" ht="15.75" thickBot="1">
      <c r="A368" s="85"/>
      <c r="B368" s="56"/>
      <c r="C368" s="75"/>
      <c r="D368" s="75"/>
      <c r="E368" s="78"/>
      <c r="F368" s="41"/>
      <c r="G368" s="75"/>
      <c r="H368" s="75"/>
      <c r="I368" s="78"/>
      <c r="J368" s="41"/>
      <c r="K368" s="75"/>
      <c r="L368" s="75"/>
      <c r="M368" s="78"/>
      <c r="N368" s="41"/>
      <c r="O368" s="75"/>
      <c r="P368" s="75"/>
      <c r="Q368" s="78"/>
      <c r="R368" s="41"/>
      <c r="S368" s="46"/>
      <c r="T368" s="46"/>
      <c r="U368" s="47"/>
      <c r="V368" s="41"/>
      <c r="W368" s="75"/>
      <c r="X368" s="75"/>
      <c r="Y368" s="78"/>
    </row>
    <row r="369" spans="1:25">
      <c r="A369" s="85"/>
      <c r="B369" s="42" t="s">
        <v>948</v>
      </c>
      <c r="C369" s="76" t="s">
        <v>1050</v>
      </c>
      <c r="D369" s="76"/>
      <c r="E369" s="48" t="s">
        <v>200</v>
      </c>
      <c r="F369" s="44"/>
      <c r="G369" s="76" t="s">
        <v>1050</v>
      </c>
      <c r="H369" s="76"/>
      <c r="I369" s="48" t="s">
        <v>200</v>
      </c>
      <c r="J369" s="44"/>
      <c r="K369" s="76" t="s">
        <v>1050</v>
      </c>
      <c r="L369" s="76"/>
      <c r="M369" s="48" t="s">
        <v>200</v>
      </c>
      <c r="N369" s="44"/>
      <c r="O369" s="76" t="s">
        <v>1050</v>
      </c>
      <c r="P369" s="76"/>
      <c r="Q369" s="48" t="s">
        <v>200</v>
      </c>
      <c r="R369" s="44"/>
      <c r="S369" s="50">
        <v>1388397</v>
      </c>
      <c r="T369" s="50"/>
      <c r="U369" s="52"/>
      <c r="V369" s="44"/>
      <c r="W369" s="76" t="s">
        <v>1050</v>
      </c>
      <c r="X369" s="76"/>
      <c r="Y369" s="48" t="s">
        <v>200</v>
      </c>
    </row>
    <row r="370" spans="1:25">
      <c r="A370" s="85"/>
      <c r="B370" s="42"/>
      <c r="C370" s="57"/>
      <c r="D370" s="57"/>
      <c r="E370" s="42"/>
      <c r="F370" s="44"/>
      <c r="G370" s="57"/>
      <c r="H370" s="57"/>
      <c r="I370" s="42"/>
      <c r="J370" s="44"/>
      <c r="K370" s="57"/>
      <c r="L370" s="57"/>
      <c r="M370" s="42"/>
      <c r="N370" s="44"/>
      <c r="O370" s="57"/>
      <c r="P370" s="57"/>
      <c r="Q370" s="42"/>
      <c r="R370" s="44"/>
      <c r="S370" s="43"/>
      <c r="T370" s="43"/>
      <c r="U370" s="44"/>
      <c r="V370" s="44"/>
      <c r="W370" s="57"/>
      <c r="X370" s="57"/>
      <c r="Y370" s="42"/>
    </row>
    <row r="371" spans="1:25">
      <c r="A371" s="85"/>
      <c r="B371" s="56" t="s">
        <v>1051</v>
      </c>
      <c r="C371" s="45">
        <v>225196</v>
      </c>
      <c r="D371" s="45"/>
      <c r="E371" s="41"/>
      <c r="F371" s="41"/>
      <c r="G371" s="45">
        <v>544832</v>
      </c>
      <c r="H371" s="45"/>
      <c r="I371" s="41"/>
      <c r="J371" s="41"/>
      <c r="K371" s="45">
        <v>285948</v>
      </c>
      <c r="L371" s="45"/>
      <c r="M371" s="41"/>
      <c r="N371" s="41"/>
      <c r="O371" s="45">
        <v>520665</v>
      </c>
      <c r="P371" s="45"/>
      <c r="Q371" s="41"/>
      <c r="R371" s="41"/>
      <c r="S371" s="40" t="s">
        <v>1032</v>
      </c>
      <c r="T371" s="40"/>
      <c r="U371" s="56" t="s">
        <v>200</v>
      </c>
      <c r="V371" s="41"/>
      <c r="W371" s="45">
        <v>225196</v>
      </c>
      <c r="X371" s="45"/>
      <c r="Y371" s="41"/>
    </row>
    <row r="372" spans="1:25" ht="15.75" thickBot="1">
      <c r="A372" s="85"/>
      <c r="B372" s="56"/>
      <c r="C372" s="46"/>
      <c r="D372" s="46"/>
      <c r="E372" s="47"/>
      <c r="F372" s="41"/>
      <c r="G372" s="46"/>
      <c r="H372" s="46"/>
      <c r="I372" s="47"/>
      <c r="J372" s="41"/>
      <c r="K372" s="46"/>
      <c r="L372" s="46"/>
      <c r="M372" s="47"/>
      <c r="N372" s="41"/>
      <c r="O372" s="46"/>
      <c r="P372" s="46"/>
      <c r="Q372" s="47"/>
      <c r="R372" s="41"/>
      <c r="S372" s="75"/>
      <c r="T372" s="75"/>
      <c r="U372" s="78"/>
      <c r="V372" s="41"/>
      <c r="W372" s="46"/>
      <c r="X372" s="46"/>
      <c r="Y372" s="47"/>
    </row>
    <row r="373" spans="1:25">
      <c r="A373" s="85"/>
      <c r="B373" s="202" t="s">
        <v>1052</v>
      </c>
      <c r="C373" s="48" t="s">
        <v>198</v>
      </c>
      <c r="D373" s="76" t="s">
        <v>1053</v>
      </c>
      <c r="E373" s="48" t="s">
        <v>200</v>
      </c>
      <c r="F373" s="44"/>
      <c r="G373" s="48" t="s">
        <v>198</v>
      </c>
      <c r="H373" s="50">
        <v>82033</v>
      </c>
      <c r="I373" s="52"/>
      <c r="J373" s="44"/>
      <c r="K373" s="48" t="s">
        <v>198</v>
      </c>
      <c r="L373" s="76" t="s">
        <v>1054</v>
      </c>
      <c r="M373" s="48" t="s">
        <v>200</v>
      </c>
      <c r="N373" s="44"/>
      <c r="O373" s="48" t="s">
        <v>198</v>
      </c>
      <c r="P373" s="50">
        <v>57866</v>
      </c>
      <c r="Q373" s="52"/>
      <c r="R373" s="44"/>
      <c r="S373" s="48" t="s">
        <v>198</v>
      </c>
      <c r="T373" s="50">
        <v>36952</v>
      </c>
      <c r="U373" s="52"/>
      <c r="V373" s="44"/>
      <c r="W373" s="48" t="s">
        <v>198</v>
      </c>
      <c r="X373" s="76" t="s">
        <v>1053</v>
      </c>
      <c r="Y373" s="48" t="s">
        <v>200</v>
      </c>
    </row>
    <row r="374" spans="1:25" ht="15.75" thickBot="1">
      <c r="A374" s="85"/>
      <c r="B374" s="202"/>
      <c r="C374" s="49"/>
      <c r="D374" s="77"/>
      <c r="E374" s="49"/>
      <c r="F374" s="44"/>
      <c r="G374" s="49"/>
      <c r="H374" s="51"/>
      <c r="I374" s="53"/>
      <c r="J374" s="44"/>
      <c r="K374" s="49"/>
      <c r="L374" s="77"/>
      <c r="M374" s="49"/>
      <c r="N374" s="44"/>
      <c r="O374" s="49"/>
      <c r="P374" s="51"/>
      <c r="Q374" s="53"/>
      <c r="R374" s="44"/>
      <c r="S374" s="49"/>
      <c r="T374" s="51"/>
      <c r="U374" s="53"/>
      <c r="V374" s="44"/>
      <c r="W374" s="49"/>
      <c r="X374" s="77"/>
      <c r="Y374" s="49"/>
    </row>
    <row r="375" spans="1:25" ht="15.75" thickTop="1">
      <c r="A375" s="85"/>
      <c r="B375" s="102" t="s">
        <v>1055</v>
      </c>
      <c r="C375" s="102"/>
      <c r="D375" s="102"/>
      <c r="E375" s="102"/>
      <c r="F375" s="102"/>
      <c r="G375" s="102"/>
      <c r="H375" s="102"/>
      <c r="I375" s="102"/>
      <c r="J375" s="102"/>
      <c r="K375" s="102"/>
      <c r="L375" s="102"/>
      <c r="M375" s="102"/>
      <c r="N375" s="102"/>
      <c r="O375" s="102"/>
      <c r="P375" s="102"/>
      <c r="Q375" s="102"/>
      <c r="R375" s="102"/>
      <c r="S375" s="102"/>
      <c r="T375" s="102"/>
      <c r="U375" s="102"/>
      <c r="V375" s="102"/>
      <c r="W375" s="102"/>
      <c r="X375" s="102"/>
      <c r="Y375" s="102"/>
    </row>
    <row r="376" spans="1:25">
      <c r="A376" s="85"/>
      <c r="B376" s="102" t="s">
        <v>1056</v>
      </c>
      <c r="C376" s="102"/>
      <c r="D376" s="102"/>
      <c r="E376" s="102"/>
      <c r="F376" s="102"/>
      <c r="G376" s="102"/>
      <c r="H376" s="102"/>
      <c r="I376" s="102"/>
      <c r="J376" s="102"/>
      <c r="K376" s="102"/>
      <c r="L376" s="102"/>
      <c r="M376" s="102"/>
      <c r="N376" s="102"/>
      <c r="O376" s="102"/>
      <c r="P376" s="102"/>
      <c r="Q376" s="102"/>
      <c r="R376" s="102"/>
      <c r="S376" s="102"/>
      <c r="T376" s="102"/>
      <c r="U376" s="102"/>
      <c r="V376" s="102"/>
      <c r="W376" s="102"/>
      <c r="X376" s="102"/>
      <c r="Y376" s="102"/>
    </row>
    <row r="377" spans="1:25">
      <c r="A377" s="85"/>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row>
    <row r="378" spans="1:25">
      <c r="A378" s="85"/>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row>
    <row r="379" spans="1:25">
      <c r="A379" s="85"/>
      <c r="B379" s="44"/>
      <c r="C379" s="29" t="s">
        <v>829</v>
      </c>
      <c r="D379" s="29"/>
      <c r="E379" s="29"/>
      <c r="F379" s="44"/>
      <c r="G379" s="29" t="s">
        <v>831</v>
      </c>
      <c r="H379" s="29"/>
      <c r="I379" s="29"/>
      <c r="J379" s="44"/>
      <c r="K379" s="29" t="s">
        <v>833</v>
      </c>
      <c r="L379" s="29"/>
      <c r="M379" s="29"/>
      <c r="N379" s="44"/>
      <c r="O379" s="29" t="s">
        <v>835</v>
      </c>
      <c r="P379" s="29"/>
      <c r="Q379" s="29"/>
      <c r="R379" s="44"/>
      <c r="S379" s="29" t="s">
        <v>837</v>
      </c>
      <c r="T379" s="29"/>
      <c r="U379" s="29"/>
      <c r="V379" s="44"/>
      <c r="W379" s="29" t="s">
        <v>741</v>
      </c>
      <c r="X379" s="29"/>
      <c r="Y379" s="29"/>
    </row>
    <row r="380" spans="1:25">
      <c r="A380" s="85"/>
      <c r="B380" s="44"/>
      <c r="C380" s="29" t="s">
        <v>830</v>
      </c>
      <c r="D380" s="29"/>
      <c r="E380" s="29"/>
      <c r="F380" s="44"/>
      <c r="G380" s="29" t="s">
        <v>870</v>
      </c>
      <c r="H380" s="29"/>
      <c r="I380" s="29"/>
      <c r="J380" s="44"/>
      <c r="K380" s="29" t="s">
        <v>836</v>
      </c>
      <c r="L380" s="29"/>
      <c r="M380" s="29"/>
      <c r="N380" s="44"/>
      <c r="O380" s="29" t="s">
        <v>833</v>
      </c>
      <c r="P380" s="29"/>
      <c r="Q380" s="29"/>
      <c r="R380" s="44"/>
      <c r="S380" s="29" t="s">
        <v>838</v>
      </c>
      <c r="T380" s="29"/>
      <c r="U380" s="29"/>
      <c r="V380" s="44"/>
      <c r="W380" s="29"/>
      <c r="X380" s="29"/>
      <c r="Y380" s="29"/>
    </row>
    <row r="381" spans="1:25" ht="15.75" thickBot="1">
      <c r="A381" s="85"/>
      <c r="B381" s="44"/>
      <c r="C381" s="145"/>
      <c r="D381" s="145"/>
      <c r="E381" s="145"/>
      <c r="F381" s="44"/>
      <c r="G381" s="145"/>
      <c r="H381" s="145"/>
      <c r="I381" s="145"/>
      <c r="J381" s="44"/>
      <c r="K381" s="145"/>
      <c r="L381" s="145"/>
      <c r="M381" s="145"/>
      <c r="N381" s="44"/>
      <c r="O381" s="37" t="s">
        <v>836</v>
      </c>
      <c r="P381" s="37"/>
      <c r="Q381" s="37"/>
      <c r="R381" s="44"/>
      <c r="S381" s="145"/>
      <c r="T381" s="145"/>
      <c r="U381" s="145"/>
      <c r="V381" s="44"/>
      <c r="W381" s="37"/>
      <c r="X381" s="37"/>
      <c r="Y381" s="37"/>
    </row>
    <row r="382" spans="1:25">
      <c r="A382" s="85"/>
      <c r="B382" s="31"/>
      <c r="C382" s="29" t="s">
        <v>196</v>
      </c>
      <c r="D382" s="29"/>
      <c r="E382" s="29"/>
      <c r="F382" s="29"/>
      <c r="G382" s="29"/>
      <c r="H382" s="29"/>
      <c r="I382" s="29"/>
      <c r="J382" s="29"/>
      <c r="K382" s="29"/>
      <c r="L382" s="29"/>
      <c r="M382" s="29"/>
      <c r="N382" s="29"/>
      <c r="O382" s="29"/>
      <c r="P382" s="29"/>
      <c r="Q382" s="29"/>
      <c r="R382" s="29"/>
      <c r="S382" s="29"/>
      <c r="T382" s="29"/>
      <c r="U382" s="29"/>
      <c r="V382" s="29"/>
      <c r="W382" s="29"/>
      <c r="X382" s="29"/>
      <c r="Y382" s="29"/>
    </row>
    <row r="383" spans="1:25">
      <c r="A383" s="85"/>
      <c r="B383" s="207" t="s">
        <v>150</v>
      </c>
      <c r="C383" s="155"/>
      <c r="D383" s="155"/>
      <c r="E383" s="41"/>
      <c r="F383" s="41"/>
      <c r="G383" s="155"/>
      <c r="H383" s="155"/>
      <c r="I383" s="41"/>
      <c r="J383" s="41"/>
      <c r="K383" s="155"/>
      <c r="L383" s="155"/>
      <c r="M383" s="41"/>
      <c r="N383" s="41"/>
      <c r="O383" s="155"/>
      <c r="P383" s="155"/>
      <c r="Q383" s="41"/>
      <c r="R383" s="41"/>
      <c r="S383" s="155"/>
      <c r="T383" s="155"/>
      <c r="U383" s="41"/>
      <c r="V383" s="41"/>
      <c r="W383" s="155"/>
      <c r="X383" s="155"/>
      <c r="Y383" s="41"/>
    </row>
    <row r="384" spans="1:25">
      <c r="A384" s="85"/>
      <c r="B384" s="207"/>
      <c r="C384" s="155"/>
      <c r="D384" s="155"/>
      <c r="E384" s="41"/>
      <c r="F384" s="41"/>
      <c r="G384" s="155"/>
      <c r="H384" s="155"/>
      <c r="I384" s="41"/>
      <c r="J384" s="41"/>
      <c r="K384" s="155"/>
      <c r="L384" s="155"/>
      <c r="M384" s="41"/>
      <c r="N384" s="41"/>
      <c r="O384" s="155"/>
      <c r="P384" s="155"/>
      <c r="Q384" s="41"/>
      <c r="R384" s="41"/>
      <c r="S384" s="155"/>
      <c r="T384" s="155"/>
      <c r="U384" s="41"/>
      <c r="V384" s="41"/>
      <c r="W384" s="155"/>
      <c r="X384" s="155"/>
      <c r="Y384" s="41"/>
    </row>
    <row r="385" spans="1:25">
      <c r="A385" s="85"/>
      <c r="B385" s="208" t="s">
        <v>276</v>
      </c>
      <c r="C385" s="209" t="s">
        <v>198</v>
      </c>
      <c r="D385" s="210" t="s">
        <v>277</v>
      </c>
      <c r="E385" s="209" t="s">
        <v>200</v>
      </c>
      <c r="F385" s="44"/>
      <c r="G385" s="209" t="s">
        <v>198</v>
      </c>
      <c r="H385" s="210" t="s">
        <v>940</v>
      </c>
      <c r="I385" s="209" t="s">
        <v>200</v>
      </c>
      <c r="J385" s="44"/>
      <c r="K385" s="209" t="s">
        <v>198</v>
      </c>
      <c r="L385" s="210" t="s">
        <v>941</v>
      </c>
      <c r="M385" s="209" t="s">
        <v>200</v>
      </c>
      <c r="N385" s="44"/>
      <c r="O385" s="209" t="s">
        <v>198</v>
      </c>
      <c r="P385" s="210" t="s">
        <v>922</v>
      </c>
      <c r="Q385" s="209" t="s">
        <v>200</v>
      </c>
      <c r="R385" s="44"/>
      <c r="S385" s="209" t="s">
        <v>198</v>
      </c>
      <c r="T385" s="211">
        <v>4017568</v>
      </c>
      <c r="U385" s="44"/>
      <c r="V385" s="44"/>
      <c r="W385" s="209" t="s">
        <v>198</v>
      </c>
      <c r="X385" s="210" t="s">
        <v>277</v>
      </c>
      <c r="Y385" s="209" t="s">
        <v>200</v>
      </c>
    </row>
    <row r="386" spans="1:25">
      <c r="A386" s="85"/>
      <c r="B386" s="208"/>
      <c r="C386" s="209"/>
      <c r="D386" s="210"/>
      <c r="E386" s="209"/>
      <c r="F386" s="44"/>
      <c r="G386" s="209"/>
      <c r="H386" s="210"/>
      <c r="I386" s="209"/>
      <c r="J386" s="44"/>
      <c r="K386" s="209"/>
      <c r="L386" s="210"/>
      <c r="M386" s="209"/>
      <c r="N386" s="44"/>
      <c r="O386" s="209"/>
      <c r="P386" s="210"/>
      <c r="Q386" s="209"/>
      <c r="R386" s="44"/>
      <c r="S386" s="209"/>
      <c r="T386" s="211"/>
      <c r="U386" s="44"/>
      <c r="V386" s="44"/>
      <c r="W386" s="209"/>
      <c r="X386" s="210"/>
      <c r="Y386" s="209"/>
    </row>
    <row r="387" spans="1:25">
      <c r="A387" s="85"/>
      <c r="B387" s="212" t="s">
        <v>1057</v>
      </c>
      <c r="C387" s="213">
        <v>1477932</v>
      </c>
      <c r="D387" s="213"/>
      <c r="E387" s="41"/>
      <c r="F387" s="41"/>
      <c r="G387" s="213">
        <v>1298129</v>
      </c>
      <c r="H387" s="213"/>
      <c r="I387" s="41"/>
      <c r="J387" s="41"/>
      <c r="K387" s="213">
        <v>1342141</v>
      </c>
      <c r="L387" s="213"/>
      <c r="M387" s="41"/>
      <c r="N387" s="41"/>
      <c r="O387" s="213">
        <v>1413777</v>
      </c>
      <c r="P387" s="213"/>
      <c r="Q387" s="41"/>
      <c r="R387" s="41"/>
      <c r="S387" s="215" t="s">
        <v>1058</v>
      </c>
      <c r="T387" s="215"/>
      <c r="U387" s="217" t="s">
        <v>200</v>
      </c>
      <c r="V387" s="41"/>
      <c r="W387" s="213">
        <v>1464501</v>
      </c>
      <c r="X387" s="213"/>
      <c r="Y387" s="41"/>
    </row>
    <row r="388" spans="1:25" ht="15.75" thickBot="1">
      <c r="A388" s="85"/>
      <c r="B388" s="212"/>
      <c r="C388" s="214"/>
      <c r="D388" s="214"/>
      <c r="E388" s="47"/>
      <c r="F388" s="41"/>
      <c r="G388" s="214"/>
      <c r="H388" s="214"/>
      <c r="I388" s="47"/>
      <c r="J388" s="41"/>
      <c r="K388" s="214"/>
      <c r="L388" s="214"/>
      <c r="M388" s="47"/>
      <c r="N388" s="41"/>
      <c r="O388" s="214"/>
      <c r="P388" s="214"/>
      <c r="Q388" s="47"/>
      <c r="R388" s="41"/>
      <c r="S388" s="216"/>
      <c r="T388" s="216"/>
      <c r="U388" s="218"/>
      <c r="V388" s="41"/>
      <c r="W388" s="214"/>
      <c r="X388" s="214"/>
      <c r="Y388" s="47"/>
    </row>
    <row r="389" spans="1:25">
      <c r="A389" s="85"/>
      <c r="B389" s="208" t="s">
        <v>164</v>
      </c>
      <c r="C389" s="219" t="s">
        <v>1059</v>
      </c>
      <c r="D389" s="219"/>
      <c r="E389" s="220" t="s">
        <v>200</v>
      </c>
      <c r="F389" s="44"/>
      <c r="G389" s="221">
        <v>51884</v>
      </c>
      <c r="H389" s="221"/>
      <c r="I389" s="52"/>
      <c r="J389" s="44"/>
      <c r="K389" s="219" t="s">
        <v>1060</v>
      </c>
      <c r="L389" s="219"/>
      <c r="M389" s="220" t="s">
        <v>200</v>
      </c>
      <c r="N389" s="44"/>
      <c r="O389" s="221">
        <v>144339</v>
      </c>
      <c r="P389" s="221"/>
      <c r="Q389" s="52"/>
      <c r="R389" s="44"/>
      <c r="S389" s="219" t="s">
        <v>1061</v>
      </c>
      <c r="T389" s="219"/>
      <c r="U389" s="220" t="s">
        <v>200</v>
      </c>
      <c r="V389" s="44"/>
      <c r="W389" s="219" t="s">
        <v>1062</v>
      </c>
      <c r="X389" s="219"/>
      <c r="Y389" s="220" t="s">
        <v>200</v>
      </c>
    </row>
    <row r="390" spans="1:25">
      <c r="A390" s="85"/>
      <c r="B390" s="208"/>
      <c r="C390" s="210"/>
      <c r="D390" s="210"/>
      <c r="E390" s="209"/>
      <c r="F390" s="44"/>
      <c r="G390" s="222"/>
      <c r="H390" s="222"/>
      <c r="I390" s="129"/>
      <c r="J390" s="44"/>
      <c r="K390" s="223"/>
      <c r="L390" s="223"/>
      <c r="M390" s="224"/>
      <c r="N390" s="44"/>
      <c r="O390" s="222"/>
      <c r="P390" s="222"/>
      <c r="Q390" s="129"/>
      <c r="R390" s="44"/>
      <c r="S390" s="223"/>
      <c r="T390" s="223"/>
      <c r="U390" s="224"/>
      <c r="V390" s="44"/>
      <c r="W390" s="210"/>
      <c r="X390" s="210"/>
      <c r="Y390" s="209"/>
    </row>
    <row r="391" spans="1:25">
      <c r="A391" s="85"/>
      <c r="B391" s="212" t="s">
        <v>1063</v>
      </c>
      <c r="C391" s="215" t="s">
        <v>216</v>
      </c>
      <c r="D391" s="215"/>
      <c r="E391" s="41"/>
      <c r="F391" s="41"/>
      <c r="G391" s="215" t="s">
        <v>216</v>
      </c>
      <c r="H391" s="215"/>
      <c r="I391" s="41"/>
      <c r="J391" s="41"/>
      <c r="K391" s="215" t="s">
        <v>216</v>
      </c>
      <c r="L391" s="215"/>
      <c r="M391" s="41"/>
      <c r="N391" s="41"/>
      <c r="O391" s="215" t="s">
        <v>1064</v>
      </c>
      <c r="P391" s="215"/>
      <c r="Q391" s="217" t="s">
        <v>200</v>
      </c>
      <c r="R391" s="41"/>
      <c r="S391" s="215" t="s">
        <v>216</v>
      </c>
      <c r="T391" s="215"/>
      <c r="U391" s="41"/>
      <c r="V391" s="41"/>
      <c r="W391" s="215" t="s">
        <v>1064</v>
      </c>
      <c r="X391" s="215"/>
      <c r="Y391" s="217" t="s">
        <v>200</v>
      </c>
    </row>
    <row r="392" spans="1:25" ht="15.75" thickBot="1">
      <c r="A392" s="85"/>
      <c r="B392" s="212"/>
      <c r="C392" s="216"/>
      <c r="D392" s="216"/>
      <c r="E392" s="47"/>
      <c r="F392" s="41"/>
      <c r="G392" s="216"/>
      <c r="H392" s="216"/>
      <c r="I392" s="47"/>
      <c r="J392" s="41"/>
      <c r="K392" s="216"/>
      <c r="L392" s="216"/>
      <c r="M392" s="47"/>
      <c r="N392" s="41"/>
      <c r="O392" s="216"/>
      <c r="P392" s="216"/>
      <c r="Q392" s="218"/>
      <c r="R392" s="41"/>
      <c r="S392" s="216"/>
      <c r="T392" s="216"/>
      <c r="U392" s="47"/>
      <c r="V392" s="41"/>
      <c r="W392" s="216"/>
      <c r="X392" s="216"/>
      <c r="Y392" s="218"/>
    </row>
    <row r="393" spans="1:25">
      <c r="A393" s="85"/>
      <c r="B393" s="208" t="s">
        <v>166</v>
      </c>
      <c r="C393" s="219" t="s">
        <v>1059</v>
      </c>
      <c r="D393" s="219"/>
      <c r="E393" s="220" t="s">
        <v>200</v>
      </c>
      <c r="F393" s="44"/>
      <c r="G393" s="221">
        <v>51884</v>
      </c>
      <c r="H393" s="221"/>
      <c r="I393" s="52"/>
      <c r="J393" s="44"/>
      <c r="K393" s="219" t="s">
        <v>1060</v>
      </c>
      <c r="L393" s="219"/>
      <c r="M393" s="220" t="s">
        <v>200</v>
      </c>
      <c r="N393" s="44"/>
      <c r="O393" s="221">
        <v>136986</v>
      </c>
      <c r="P393" s="221"/>
      <c r="Q393" s="52"/>
      <c r="R393" s="44"/>
      <c r="S393" s="219" t="s">
        <v>1061</v>
      </c>
      <c r="T393" s="219"/>
      <c r="U393" s="220" t="s">
        <v>200</v>
      </c>
      <c r="V393" s="44"/>
      <c r="W393" s="219" t="s">
        <v>1065</v>
      </c>
      <c r="X393" s="219"/>
      <c r="Y393" s="220" t="s">
        <v>200</v>
      </c>
    </row>
    <row r="394" spans="1:25">
      <c r="A394" s="85"/>
      <c r="B394" s="208"/>
      <c r="C394" s="210"/>
      <c r="D394" s="210"/>
      <c r="E394" s="209"/>
      <c r="F394" s="44"/>
      <c r="G394" s="222"/>
      <c r="H394" s="222"/>
      <c r="I394" s="129"/>
      <c r="J394" s="44"/>
      <c r="K394" s="223"/>
      <c r="L394" s="223"/>
      <c r="M394" s="224"/>
      <c r="N394" s="44"/>
      <c r="O394" s="222"/>
      <c r="P394" s="222"/>
      <c r="Q394" s="129"/>
      <c r="R394" s="44"/>
      <c r="S394" s="223"/>
      <c r="T394" s="223"/>
      <c r="U394" s="224"/>
      <c r="V394" s="44"/>
      <c r="W394" s="210"/>
      <c r="X394" s="210"/>
      <c r="Y394" s="209"/>
    </row>
    <row r="395" spans="1:25">
      <c r="A395" s="85"/>
      <c r="B395" s="207" t="s">
        <v>167</v>
      </c>
      <c r="C395" s="215"/>
      <c r="D395" s="215"/>
      <c r="E395" s="41"/>
      <c r="F395" s="41"/>
      <c r="G395" s="215"/>
      <c r="H395" s="215"/>
      <c r="I395" s="41"/>
      <c r="J395" s="41"/>
      <c r="K395" s="215"/>
      <c r="L395" s="215"/>
      <c r="M395" s="41"/>
      <c r="N395" s="41"/>
      <c r="O395" s="215"/>
      <c r="P395" s="215"/>
      <c r="Q395" s="41"/>
      <c r="R395" s="41"/>
      <c r="S395" s="215"/>
      <c r="T395" s="215"/>
      <c r="U395" s="41"/>
      <c r="V395" s="41"/>
      <c r="W395" s="215"/>
      <c r="X395" s="215"/>
      <c r="Y395" s="41"/>
    </row>
    <row r="396" spans="1:25">
      <c r="A396" s="85"/>
      <c r="B396" s="207"/>
      <c r="C396" s="215"/>
      <c r="D396" s="215"/>
      <c r="E396" s="41"/>
      <c r="F396" s="41"/>
      <c r="G396" s="215"/>
      <c r="H396" s="215"/>
      <c r="I396" s="41"/>
      <c r="J396" s="41"/>
      <c r="K396" s="215"/>
      <c r="L396" s="215"/>
      <c r="M396" s="41"/>
      <c r="N396" s="41"/>
      <c r="O396" s="215"/>
      <c r="P396" s="215"/>
      <c r="Q396" s="41"/>
      <c r="R396" s="41"/>
      <c r="S396" s="215"/>
      <c r="T396" s="215"/>
      <c r="U396" s="41"/>
      <c r="V396" s="41"/>
      <c r="W396" s="215"/>
      <c r="X396" s="215"/>
      <c r="Y396" s="41"/>
    </row>
    <row r="397" spans="1:25">
      <c r="A397" s="85"/>
      <c r="B397" s="208" t="s">
        <v>168</v>
      </c>
      <c r="C397" s="210" t="s">
        <v>216</v>
      </c>
      <c r="D397" s="210"/>
      <c r="E397" s="44"/>
      <c r="F397" s="44"/>
      <c r="G397" s="210" t="s">
        <v>216</v>
      </c>
      <c r="H397" s="210"/>
      <c r="I397" s="44"/>
      <c r="J397" s="44"/>
      <c r="K397" s="210" t="s">
        <v>1066</v>
      </c>
      <c r="L397" s="210"/>
      <c r="M397" s="209" t="s">
        <v>200</v>
      </c>
      <c r="N397" s="44"/>
      <c r="O397" s="210" t="s">
        <v>1067</v>
      </c>
      <c r="P397" s="210"/>
      <c r="Q397" s="209" t="s">
        <v>200</v>
      </c>
      <c r="R397" s="44"/>
      <c r="S397" s="210" t="s">
        <v>216</v>
      </c>
      <c r="T397" s="210"/>
      <c r="U397" s="44"/>
      <c r="V397" s="44"/>
      <c r="W397" s="210" t="s">
        <v>1068</v>
      </c>
      <c r="X397" s="210"/>
      <c r="Y397" s="209" t="s">
        <v>200</v>
      </c>
    </row>
    <row r="398" spans="1:25">
      <c r="A398" s="85"/>
      <c r="B398" s="208"/>
      <c r="C398" s="210"/>
      <c r="D398" s="210"/>
      <c r="E398" s="44"/>
      <c r="F398" s="44"/>
      <c r="G398" s="210"/>
      <c r="H398" s="210"/>
      <c r="I398" s="44"/>
      <c r="J398" s="44"/>
      <c r="K398" s="210"/>
      <c r="L398" s="210"/>
      <c r="M398" s="209"/>
      <c r="N398" s="44"/>
      <c r="O398" s="210"/>
      <c r="P398" s="210"/>
      <c r="Q398" s="209"/>
      <c r="R398" s="44"/>
      <c r="S398" s="210"/>
      <c r="T398" s="210"/>
      <c r="U398" s="44"/>
      <c r="V398" s="44"/>
      <c r="W398" s="210"/>
      <c r="X398" s="210"/>
      <c r="Y398" s="209"/>
    </row>
    <row r="399" spans="1:25">
      <c r="A399" s="85"/>
      <c r="B399" s="212" t="s">
        <v>1069</v>
      </c>
      <c r="C399" s="215" t="s">
        <v>216</v>
      </c>
      <c r="D399" s="215"/>
      <c r="E399" s="41"/>
      <c r="F399" s="41"/>
      <c r="G399" s="215" t="s">
        <v>216</v>
      </c>
      <c r="H399" s="215"/>
      <c r="I399" s="41"/>
      <c r="J399" s="41"/>
      <c r="K399" s="215" t="s">
        <v>216</v>
      </c>
      <c r="L399" s="215"/>
      <c r="M399" s="41"/>
      <c r="N399" s="41"/>
      <c r="O399" s="215" t="s">
        <v>1070</v>
      </c>
      <c r="P399" s="215"/>
      <c r="Q399" s="217" t="s">
        <v>200</v>
      </c>
      <c r="R399" s="41"/>
      <c r="S399" s="215" t="s">
        <v>216</v>
      </c>
      <c r="T399" s="215"/>
      <c r="U399" s="41"/>
      <c r="V399" s="41"/>
      <c r="W399" s="215" t="s">
        <v>1070</v>
      </c>
      <c r="X399" s="215"/>
      <c r="Y399" s="217" t="s">
        <v>200</v>
      </c>
    </row>
    <row r="400" spans="1:25">
      <c r="A400" s="85"/>
      <c r="B400" s="212"/>
      <c r="C400" s="215"/>
      <c r="D400" s="215"/>
      <c r="E400" s="41"/>
      <c r="F400" s="41"/>
      <c r="G400" s="215"/>
      <c r="H400" s="215"/>
      <c r="I400" s="41"/>
      <c r="J400" s="41"/>
      <c r="K400" s="215"/>
      <c r="L400" s="215"/>
      <c r="M400" s="41"/>
      <c r="N400" s="41"/>
      <c r="O400" s="215"/>
      <c r="P400" s="215"/>
      <c r="Q400" s="217"/>
      <c r="R400" s="41"/>
      <c r="S400" s="215"/>
      <c r="T400" s="215"/>
      <c r="U400" s="41"/>
      <c r="V400" s="41"/>
      <c r="W400" s="215"/>
      <c r="X400" s="215"/>
      <c r="Y400" s="217"/>
    </row>
    <row r="401" spans="1:25">
      <c r="A401" s="85"/>
      <c r="B401" s="205" t="s">
        <v>1071</v>
      </c>
      <c r="C401" s="210" t="s">
        <v>216</v>
      </c>
      <c r="D401" s="210"/>
      <c r="E401" s="44"/>
      <c r="F401" s="44"/>
      <c r="G401" s="210" t="s">
        <v>216</v>
      </c>
      <c r="H401" s="210"/>
      <c r="I401" s="44"/>
      <c r="J401" s="44"/>
      <c r="K401" s="210" t="s">
        <v>216</v>
      </c>
      <c r="L401" s="210"/>
      <c r="M401" s="44"/>
      <c r="N401" s="44"/>
      <c r="O401" s="210" t="s">
        <v>1073</v>
      </c>
      <c r="P401" s="210"/>
      <c r="Q401" s="209" t="s">
        <v>200</v>
      </c>
      <c r="R401" s="44"/>
      <c r="S401" s="210" t="s">
        <v>216</v>
      </c>
      <c r="T401" s="210"/>
      <c r="U401" s="44"/>
      <c r="V401" s="44"/>
      <c r="W401" s="210" t="s">
        <v>1073</v>
      </c>
      <c r="X401" s="210"/>
      <c r="Y401" s="209" t="s">
        <v>200</v>
      </c>
    </row>
    <row r="402" spans="1:25">
      <c r="A402" s="85"/>
      <c r="B402" s="205" t="s">
        <v>1072</v>
      </c>
      <c r="C402" s="210"/>
      <c r="D402" s="210"/>
      <c r="E402" s="44"/>
      <c r="F402" s="44"/>
      <c r="G402" s="210"/>
      <c r="H402" s="210"/>
      <c r="I402" s="44"/>
      <c r="J402" s="44"/>
      <c r="K402" s="210"/>
      <c r="L402" s="210"/>
      <c r="M402" s="44"/>
      <c r="N402" s="44"/>
      <c r="O402" s="210"/>
      <c r="P402" s="210"/>
      <c r="Q402" s="209"/>
      <c r="R402" s="44"/>
      <c r="S402" s="210"/>
      <c r="T402" s="210"/>
      <c r="U402" s="44"/>
      <c r="V402" s="44"/>
      <c r="W402" s="210"/>
      <c r="X402" s="210"/>
      <c r="Y402" s="209"/>
    </row>
    <row r="403" spans="1:25">
      <c r="A403" s="85"/>
      <c r="B403" s="206" t="s">
        <v>1074</v>
      </c>
      <c r="C403" s="215" t="s">
        <v>216</v>
      </c>
      <c r="D403" s="215"/>
      <c r="E403" s="41"/>
      <c r="F403" s="41"/>
      <c r="G403" s="215" t="s">
        <v>216</v>
      </c>
      <c r="H403" s="215"/>
      <c r="I403" s="41"/>
      <c r="J403" s="41"/>
      <c r="K403" s="215" t="s">
        <v>216</v>
      </c>
      <c r="L403" s="215"/>
      <c r="M403" s="41"/>
      <c r="N403" s="41"/>
      <c r="O403" s="213">
        <v>1942886</v>
      </c>
      <c r="P403" s="213"/>
      <c r="Q403" s="41"/>
      <c r="R403" s="41"/>
      <c r="S403" s="215" t="s">
        <v>216</v>
      </c>
      <c r="T403" s="215"/>
      <c r="U403" s="41"/>
      <c r="V403" s="41"/>
      <c r="W403" s="213">
        <v>1942886</v>
      </c>
      <c r="X403" s="213"/>
      <c r="Y403" s="41"/>
    </row>
    <row r="404" spans="1:25">
      <c r="A404" s="85"/>
      <c r="B404" s="206" t="s">
        <v>1075</v>
      </c>
      <c r="C404" s="215"/>
      <c r="D404" s="215"/>
      <c r="E404" s="41"/>
      <c r="F404" s="41"/>
      <c r="G404" s="215"/>
      <c r="H404" s="215"/>
      <c r="I404" s="41"/>
      <c r="J404" s="41"/>
      <c r="K404" s="215"/>
      <c r="L404" s="215"/>
      <c r="M404" s="41"/>
      <c r="N404" s="41"/>
      <c r="O404" s="213"/>
      <c r="P404" s="213"/>
      <c r="Q404" s="41"/>
      <c r="R404" s="41"/>
      <c r="S404" s="215"/>
      <c r="T404" s="215"/>
      <c r="U404" s="41"/>
      <c r="V404" s="41"/>
      <c r="W404" s="213"/>
      <c r="X404" s="213"/>
      <c r="Y404" s="41"/>
    </row>
    <row r="405" spans="1:25">
      <c r="A405" s="85"/>
      <c r="B405" s="208" t="s">
        <v>1076</v>
      </c>
      <c r="C405" s="210" t="s">
        <v>216</v>
      </c>
      <c r="D405" s="210"/>
      <c r="E405" s="44"/>
      <c r="F405" s="44"/>
      <c r="G405" s="210" t="s">
        <v>216</v>
      </c>
      <c r="H405" s="210"/>
      <c r="I405" s="44"/>
      <c r="J405" s="44"/>
      <c r="K405" s="210" t="s">
        <v>216</v>
      </c>
      <c r="L405" s="210"/>
      <c r="M405" s="44"/>
      <c r="N405" s="44"/>
      <c r="O405" s="211">
        <v>721404</v>
      </c>
      <c r="P405" s="211"/>
      <c r="Q405" s="44"/>
      <c r="R405" s="44"/>
      <c r="S405" s="210" t="s">
        <v>216</v>
      </c>
      <c r="T405" s="210"/>
      <c r="U405" s="44"/>
      <c r="V405" s="44"/>
      <c r="W405" s="211">
        <v>721404</v>
      </c>
      <c r="X405" s="211"/>
      <c r="Y405" s="44"/>
    </row>
    <row r="406" spans="1:25">
      <c r="A406" s="85"/>
      <c r="B406" s="208"/>
      <c r="C406" s="210"/>
      <c r="D406" s="210"/>
      <c r="E406" s="44"/>
      <c r="F406" s="44"/>
      <c r="G406" s="210"/>
      <c r="H406" s="210"/>
      <c r="I406" s="44"/>
      <c r="J406" s="44"/>
      <c r="K406" s="210"/>
      <c r="L406" s="210"/>
      <c r="M406" s="44"/>
      <c r="N406" s="44"/>
      <c r="O406" s="211"/>
      <c r="P406" s="211"/>
      <c r="Q406" s="44"/>
      <c r="R406" s="44"/>
      <c r="S406" s="210"/>
      <c r="T406" s="210"/>
      <c r="U406" s="44"/>
      <c r="V406" s="44"/>
      <c r="W406" s="211"/>
      <c r="X406" s="211"/>
      <c r="Y406" s="44"/>
    </row>
    <row r="407" spans="1:25">
      <c r="A407" s="85"/>
      <c r="B407" s="212" t="s">
        <v>172</v>
      </c>
      <c r="C407" s="215" t="s">
        <v>1077</v>
      </c>
      <c r="D407" s="215"/>
      <c r="E407" s="217" t="s">
        <v>200</v>
      </c>
      <c r="F407" s="41"/>
      <c r="G407" s="215" t="s">
        <v>216</v>
      </c>
      <c r="H407" s="215"/>
      <c r="I407" s="41"/>
      <c r="J407" s="41"/>
      <c r="K407" s="215" t="s">
        <v>216</v>
      </c>
      <c r="L407" s="215"/>
      <c r="M407" s="41"/>
      <c r="N407" s="41"/>
      <c r="O407" s="215" t="s">
        <v>1078</v>
      </c>
      <c r="P407" s="215"/>
      <c r="Q407" s="217" t="s">
        <v>200</v>
      </c>
      <c r="R407" s="41"/>
      <c r="S407" s="215" t="s">
        <v>216</v>
      </c>
      <c r="T407" s="215"/>
      <c r="U407" s="41"/>
      <c r="V407" s="41"/>
      <c r="W407" s="215" t="s">
        <v>1079</v>
      </c>
      <c r="X407" s="215"/>
      <c r="Y407" s="217" t="s">
        <v>200</v>
      </c>
    </row>
    <row r="408" spans="1:25">
      <c r="A408" s="85"/>
      <c r="B408" s="212"/>
      <c r="C408" s="215"/>
      <c r="D408" s="215"/>
      <c r="E408" s="217"/>
      <c r="F408" s="41"/>
      <c r="G408" s="215"/>
      <c r="H408" s="215"/>
      <c r="I408" s="41"/>
      <c r="J408" s="41"/>
      <c r="K408" s="215"/>
      <c r="L408" s="215"/>
      <c r="M408" s="41"/>
      <c r="N408" s="41"/>
      <c r="O408" s="215"/>
      <c r="P408" s="215"/>
      <c r="Q408" s="217"/>
      <c r="R408" s="41"/>
      <c r="S408" s="215"/>
      <c r="T408" s="215"/>
      <c r="U408" s="41"/>
      <c r="V408" s="41"/>
      <c r="W408" s="215"/>
      <c r="X408" s="215"/>
      <c r="Y408" s="217"/>
    </row>
    <row r="409" spans="1:25">
      <c r="A409" s="85"/>
      <c r="B409" s="208" t="s">
        <v>173</v>
      </c>
      <c r="C409" s="210" t="s">
        <v>216</v>
      </c>
      <c r="D409" s="210"/>
      <c r="E409" s="44"/>
      <c r="F409" s="44"/>
      <c r="G409" s="210" t="s">
        <v>216</v>
      </c>
      <c r="H409" s="210"/>
      <c r="I409" s="44"/>
      <c r="J409" s="44"/>
      <c r="K409" s="210" t="s">
        <v>216</v>
      </c>
      <c r="L409" s="210"/>
      <c r="M409" s="44"/>
      <c r="N409" s="44"/>
      <c r="O409" s="211">
        <v>2273</v>
      </c>
      <c r="P409" s="211"/>
      <c r="Q409" s="44"/>
      <c r="R409" s="44"/>
      <c r="S409" s="210" t="s">
        <v>216</v>
      </c>
      <c r="T409" s="210"/>
      <c r="U409" s="44"/>
      <c r="V409" s="44"/>
      <c r="W409" s="211">
        <v>2273</v>
      </c>
      <c r="X409" s="211"/>
      <c r="Y409" s="44"/>
    </row>
    <row r="410" spans="1:25">
      <c r="A410" s="85"/>
      <c r="B410" s="208"/>
      <c r="C410" s="210"/>
      <c r="D410" s="210"/>
      <c r="E410" s="44"/>
      <c r="F410" s="44"/>
      <c r="G410" s="210"/>
      <c r="H410" s="210"/>
      <c r="I410" s="44"/>
      <c r="J410" s="44"/>
      <c r="K410" s="210"/>
      <c r="L410" s="210"/>
      <c r="M410" s="44"/>
      <c r="N410" s="44"/>
      <c r="O410" s="211"/>
      <c r="P410" s="211"/>
      <c r="Q410" s="44"/>
      <c r="R410" s="44"/>
      <c r="S410" s="210"/>
      <c r="T410" s="210"/>
      <c r="U410" s="44"/>
      <c r="V410" s="44"/>
      <c r="W410" s="211"/>
      <c r="X410" s="211"/>
      <c r="Y410" s="44"/>
    </row>
    <row r="411" spans="1:25">
      <c r="A411" s="85"/>
      <c r="B411" s="212" t="s">
        <v>1080</v>
      </c>
      <c r="C411" s="215" t="s">
        <v>1081</v>
      </c>
      <c r="D411" s="215"/>
      <c r="E411" s="217" t="s">
        <v>200</v>
      </c>
      <c r="F411" s="41"/>
      <c r="G411" s="215" t="s">
        <v>1082</v>
      </c>
      <c r="H411" s="215"/>
      <c r="I411" s="217" t="s">
        <v>200</v>
      </c>
      <c r="J411" s="41"/>
      <c r="K411" s="215" t="s">
        <v>1083</v>
      </c>
      <c r="L411" s="215"/>
      <c r="M411" s="217" t="s">
        <v>200</v>
      </c>
      <c r="N411" s="41"/>
      <c r="O411" s="215" t="s">
        <v>216</v>
      </c>
      <c r="P411" s="215"/>
      <c r="Q411" s="41"/>
      <c r="R411" s="41"/>
      <c r="S411" s="213">
        <v>194760</v>
      </c>
      <c r="T411" s="213"/>
      <c r="U411" s="41"/>
      <c r="V411" s="41"/>
      <c r="W411" s="215" t="s">
        <v>216</v>
      </c>
      <c r="X411" s="215"/>
      <c r="Y411" s="41"/>
    </row>
    <row r="412" spans="1:25">
      <c r="A412" s="85"/>
      <c r="B412" s="212"/>
      <c r="C412" s="215"/>
      <c r="D412" s="215"/>
      <c r="E412" s="217"/>
      <c r="F412" s="41"/>
      <c r="G412" s="215"/>
      <c r="H412" s="215"/>
      <c r="I412" s="217"/>
      <c r="J412" s="41"/>
      <c r="K412" s="215"/>
      <c r="L412" s="215"/>
      <c r="M412" s="217"/>
      <c r="N412" s="41"/>
      <c r="O412" s="215"/>
      <c r="P412" s="215"/>
      <c r="Q412" s="41"/>
      <c r="R412" s="41"/>
      <c r="S412" s="213"/>
      <c r="T412" s="213"/>
      <c r="U412" s="41"/>
      <c r="V412" s="41"/>
      <c r="W412" s="215"/>
      <c r="X412" s="215"/>
      <c r="Y412" s="41"/>
    </row>
    <row r="413" spans="1:25">
      <c r="A413" s="85"/>
      <c r="B413" s="208" t="s">
        <v>159</v>
      </c>
      <c r="C413" s="210">
        <v>545</v>
      </c>
      <c r="D413" s="210"/>
      <c r="E413" s="44"/>
      <c r="F413" s="44"/>
      <c r="G413" s="210" t="s">
        <v>216</v>
      </c>
      <c r="H413" s="210"/>
      <c r="I413" s="44"/>
      <c r="J413" s="44"/>
      <c r="K413" s="210" t="s">
        <v>216</v>
      </c>
      <c r="L413" s="210"/>
      <c r="M413" s="44"/>
      <c r="N413" s="44"/>
      <c r="O413" s="210">
        <v>191</v>
      </c>
      <c r="P413" s="210"/>
      <c r="Q413" s="44"/>
      <c r="R413" s="44"/>
      <c r="S413" s="210" t="s">
        <v>1084</v>
      </c>
      <c r="T413" s="210"/>
      <c r="U413" s="209" t="s">
        <v>200</v>
      </c>
      <c r="V413" s="44"/>
      <c r="W413" s="210">
        <v>207</v>
      </c>
      <c r="X413" s="210"/>
      <c r="Y413" s="44"/>
    </row>
    <row r="414" spans="1:25" ht="15.75" thickBot="1">
      <c r="A414" s="85"/>
      <c r="B414" s="208"/>
      <c r="C414" s="225"/>
      <c r="D414" s="225"/>
      <c r="E414" s="58"/>
      <c r="F414" s="44"/>
      <c r="G414" s="225"/>
      <c r="H414" s="225"/>
      <c r="I414" s="58"/>
      <c r="J414" s="44"/>
      <c r="K414" s="225"/>
      <c r="L414" s="225"/>
      <c r="M414" s="58"/>
      <c r="N414" s="44"/>
      <c r="O414" s="225"/>
      <c r="P414" s="225"/>
      <c r="Q414" s="58"/>
      <c r="R414" s="44"/>
      <c r="S414" s="225"/>
      <c r="T414" s="225"/>
      <c r="U414" s="226"/>
      <c r="V414" s="44"/>
      <c r="W414" s="225"/>
      <c r="X414" s="225"/>
      <c r="Y414" s="58"/>
    </row>
    <row r="415" spans="1:25">
      <c r="A415" s="85"/>
      <c r="B415" s="212" t="s">
        <v>175</v>
      </c>
      <c r="C415" s="227" t="s">
        <v>1085</v>
      </c>
      <c r="D415" s="227"/>
      <c r="E415" s="228" t="s">
        <v>200</v>
      </c>
      <c r="F415" s="41"/>
      <c r="G415" s="227" t="s">
        <v>1082</v>
      </c>
      <c r="H415" s="227"/>
      <c r="I415" s="228" t="s">
        <v>200</v>
      </c>
      <c r="J415" s="41"/>
      <c r="K415" s="227" t="s">
        <v>1086</v>
      </c>
      <c r="L415" s="227"/>
      <c r="M415" s="228" t="s">
        <v>200</v>
      </c>
      <c r="N415" s="41"/>
      <c r="O415" s="227" t="s">
        <v>1087</v>
      </c>
      <c r="P415" s="227"/>
      <c r="Q415" s="228" t="s">
        <v>200</v>
      </c>
      <c r="R415" s="41"/>
      <c r="S415" s="231">
        <v>194231</v>
      </c>
      <c r="T415" s="231"/>
      <c r="U415" s="63"/>
      <c r="V415" s="41"/>
      <c r="W415" s="227" t="s">
        <v>1088</v>
      </c>
      <c r="X415" s="227"/>
      <c r="Y415" s="228" t="s">
        <v>200</v>
      </c>
    </row>
    <row r="416" spans="1:25">
      <c r="A416" s="85"/>
      <c r="B416" s="212"/>
      <c r="C416" s="215"/>
      <c r="D416" s="215"/>
      <c r="E416" s="217"/>
      <c r="F416" s="41"/>
      <c r="G416" s="229"/>
      <c r="H416" s="229"/>
      <c r="I416" s="230"/>
      <c r="J416" s="41"/>
      <c r="K416" s="229"/>
      <c r="L416" s="229"/>
      <c r="M416" s="230"/>
      <c r="N416" s="41"/>
      <c r="O416" s="229"/>
      <c r="P416" s="229"/>
      <c r="Q416" s="230"/>
      <c r="R416" s="41"/>
      <c r="S416" s="232"/>
      <c r="T416" s="232"/>
      <c r="U416" s="73"/>
      <c r="V416" s="41"/>
      <c r="W416" s="215"/>
      <c r="X416" s="215"/>
      <c r="Y416" s="217"/>
    </row>
    <row r="417" spans="1:25">
      <c r="A417" s="85"/>
      <c r="B417" s="208" t="s">
        <v>1089</v>
      </c>
      <c r="C417" s="210" t="s">
        <v>216</v>
      </c>
      <c r="D417" s="210"/>
      <c r="E417" s="44"/>
      <c r="F417" s="44"/>
      <c r="G417" s="210" t="s">
        <v>216</v>
      </c>
      <c r="H417" s="210"/>
      <c r="I417" s="44"/>
      <c r="J417" s="44"/>
      <c r="K417" s="210" t="s">
        <v>216</v>
      </c>
      <c r="L417" s="210"/>
      <c r="M417" s="44"/>
      <c r="N417" s="44"/>
      <c r="O417" s="211">
        <v>275799</v>
      </c>
      <c r="P417" s="211"/>
      <c r="Q417" s="44"/>
      <c r="R417" s="44"/>
      <c r="S417" s="210" t="s">
        <v>216</v>
      </c>
      <c r="T417" s="210"/>
      <c r="U417" s="44"/>
      <c r="V417" s="44"/>
      <c r="W417" s="211">
        <v>275799</v>
      </c>
      <c r="X417" s="211"/>
      <c r="Y417" s="44"/>
    </row>
    <row r="418" spans="1:25" ht="15.75" thickBot="1">
      <c r="A418" s="85"/>
      <c r="B418" s="208"/>
      <c r="C418" s="225"/>
      <c r="D418" s="225"/>
      <c r="E418" s="58"/>
      <c r="F418" s="58"/>
      <c r="G418" s="225"/>
      <c r="H418" s="225"/>
      <c r="I418" s="58"/>
      <c r="J418" s="58"/>
      <c r="K418" s="225"/>
      <c r="L418" s="225"/>
      <c r="M418" s="58"/>
      <c r="N418" s="58"/>
      <c r="O418" s="233"/>
      <c r="P418" s="233"/>
      <c r="Q418" s="58"/>
      <c r="R418" s="58"/>
      <c r="S418" s="225"/>
      <c r="T418" s="225"/>
      <c r="U418" s="58"/>
      <c r="V418" s="58"/>
      <c r="W418" s="233"/>
      <c r="X418" s="233"/>
      <c r="Y418" s="58"/>
    </row>
    <row r="419" spans="1:25">
      <c r="A419" s="85"/>
      <c r="B419" s="212" t="s">
        <v>177</v>
      </c>
      <c r="C419" s="227" t="s">
        <v>1085</v>
      </c>
      <c r="D419" s="227"/>
      <c r="E419" s="228" t="s">
        <v>200</v>
      </c>
      <c r="F419" s="63"/>
      <c r="G419" s="227" t="s">
        <v>1082</v>
      </c>
      <c r="H419" s="227"/>
      <c r="I419" s="228" t="s">
        <v>200</v>
      </c>
      <c r="J419" s="63"/>
      <c r="K419" s="227" t="s">
        <v>1086</v>
      </c>
      <c r="L419" s="227"/>
      <c r="M419" s="228" t="s">
        <v>200</v>
      </c>
      <c r="N419" s="63"/>
      <c r="O419" s="227" t="s">
        <v>1090</v>
      </c>
      <c r="P419" s="227"/>
      <c r="Q419" s="228" t="s">
        <v>200</v>
      </c>
      <c r="R419" s="63"/>
      <c r="S419" s="231">
        <v>194231</v>
      </c>
      <c r="T419" s="231"/>
      <c r="U419" s="63"/>
      <c r="V419" s="63"/>
      <c r="W419" s="227" t="s">
        <v>1091</v>
      </c>
      <c r="X419" s="227"/>
      <c r="Y419" s="228" t="s">
        <v>200</v>
      </c>
    </row>
    <row r="420" spans="1:25">
      <c r="A420" s="85"/>
      <c r="B420" s="212"/>
      <c r="C420" s="215"/>
      <c r="D420" s="215"/>
      <c r="E420" s="217"/>
      <c r="F420" s="41"/>
      <c r="G420" s="229"/>
      <c r="H420" s="229"/>
      <c r="I420" s="230"/>
      <c r="J420" s="41"/>
      <c r="K420" s="229"/>
      <c r="L420" s="229"/>
      <c r="M420" s="230"/>
      <c r="N420" s="41"/>
      <c r="O420" s="229"/>
      <c r="P420" s="229"/>
      <c r="Q420" s="230"/>
      <c r="R420" s="41"/>
      <c r="S420" s="232"/>
      <c r="T420" s="232"/>
      <c r="U420" s="73"/>
      <c r="V420" s="41"/>
      <c r="W420" s="215"/>
      <c r="X420" s="215"/>
      <c r="Y420" s="217"/>
    </row>
    <row r="421" spans="1:25">
      <c r="A421" s="85"/>
      <c r="B421" s="234" t="s">
        <v>1092</v>
      </c>
      <c r="C421" s="210"/>
      <c r="D421" s="210"/>
      <c r="E421" s="44"/>
      <c r="F421" s="44"/>
      <c r="G421" s="210"/>
      <c r="H421" s="210"/>
      <c r="I421" s="44"/>
      <c r="J421" s="44"/>
      <c r="K421" s="210"/>
      <c r="L421" s="210"/>
      <c r="M421" s="44"/>
      <c r="N421" s="44"/>
      <c r="O421" s="210"/>
      <c r="P421" s="210"/>
      <c r="Q421" s="44"/>
      <c r="R421" s="44"/>
      <c r="S421" s="210"/>
      <c r="T421" s="210"/>
      <c r="U421" s="44"/>
      <c r="V421" s="44"/>
      <c r="W421" s="210"/>
      <c r="X421" s="210"/>
      <c r="Y421" s="44"/>
    </row>
    <row r="422" spans="1:25">
      <c r="A422" s="85"/>
      <c r="B422" s="234"/>
      <c r="C422" s="210"/>
      <c r="D422" s="210"/>
      <c r="E422" s="44"/>
      <c r="F422" s="44"/>
      <c r="G422" s="210"/>
      <c r="H422" s="210"/>
      <c r="I422" s="44"/>
      <c r="J422" s="44"/>
      <c r="K422" s="210"/>
      <c r="L422" s="210"/>
      <c r="M422" s="44"/>
      <c r="N422" s="44"/>
      <c r="O422" s="210"/>
      <c r="P422" s="210"/>
      <c r="Q422" s="44"/>
      <c r="R422" s="44"/>
      <c r="S422" s="210"/>
      <c r="T422" s="210"/>
      <c r="U422" s="44"/>
      <c r="V422" s="44"/>
      <c r="W422" s="210"/>
      <c r="X422" s="210"/>
      <c r="Y422" s="44"/>
    </row>
    <row r="423" spans="1:25">
      <c r="A423" s="85"/>
      <c r="B423" s="212" t="s">
        <v>1093</v>
      </c>
      <c r="C423" s="215" t="s">
        <v>216</v>
      </c>
      <c r="D423" s="215"/>
      <c r="E423" s="41"/>
      <c r="F423" s="41"/>
      <c r="G423" s="215" t="s">
        <v>216</v>
      </c>
      <c r="H423" s="215"/>
      <c r="I423" s="41"/>
      <c r="J423" s="41"/>
      <c r="K423" s="215" t="s">
        <v>216</v>
      </c>
      <c r="L423" s="215"/>
      <c r="M423" s="41"/>
      <c r="N423" s="41"/>
      <c r="O423" s="213">
        <v>1600000</v>
      </c>
      <c r="P423" s="213"/>
      <c r="Q423" s="41"/>
      <c r="R423" s="41"/>
      <c r="S423" s="215" t="s">
        <v>216</v>
      </c>
      <c r="T423" s="215"/>
      <c r="U423" s="41"/>
      <c r="V423" s="41"/>
      <c r="W423" s="213">
        <v>1600000</v>
      </c>
      <c r="X423" s="213"/>
      <c r="Y423" s="41"/>
    </row>
    <row r="424" spans="1:25">
      <c r="A424" s="85"/>
      <c r="B424" s="212"/>
      <c r="C424" s="215"/>
      <c r="D424" s="215"/>
      <c r="E424" s="41"/>
      <c r="F424" s="41"/>
      <c r="G424" s="215"/>
      <c r="H424" s="215"/>
      <c r="I424" s="41"/>
      <c r="J424" s="41"/>
      <c r="K424" s="215"/>
      <c r="L424" s="215"/>
      <c r="M424" s="41"/>
      <c r="N424" s="41"/>
      <c r="O424" s="213"/>
      <c r="P424" s="213"/>
      <c r="Q424" s="41"/>
      <c r="R424" s="41"/>
      <c r="S424" s="215"/>
      <c r="T424" s="215"/>
      <c r="U424" s="41"/>
      <c r="V424" s="41"/>
      <c r="W424" s="213"/>
      <c r="X424" s="213"/>
      <c r="Y424" s="41"/>
    </row>
    <row r="425" spans="1:25">
      <c r="A425" s="85"/>
      <c r="B425" s="208" t="s">
        <v>1094</v>
      </c>
      <c r="C425" s="210" t="s">
        <v>216</v>
      </c>
      <c r="D425" s="210"/>
      <c r="E425" s="44"/>
      <c r="F425" s="44"/>
      <c r="G425" s="210" t="s">
        <v>216</v>
      </c>
      <c r="H425" s="210"/>
      <c r="I425" s="44"/>
      <c r="J425" s="44"/>
      <c r="K425" s="210" t="s">
        <v>216</v>
      </c>
      <c r="L425" s="210"/>
      <c r="M425" s="44"/>
      <c r="N425" s="44"/>
      <c r="O425" s="210">
        <v>45</v>
      </c>
      <c r="P425" s="210"/>
      <c r="Q425" s="44"/>
      <c r="R425" s="44"/>
      <c r="S425" s="210" t="s">
        <v>216</v>
      </c>
      <c r="T425" s="210"/>
      <c r="U425" s="44"/>
      <c r="V425" s="44"/>
      <c r="W425" s="210">
        <v>45</v>
      </c>
      <c r="X425" s="210"/>
      <c r="Y425" s="44"/>
    </row>
    <row r="426" spans="1:25">
      <c r="A426" s="85"/>
      <c r="B426" s="208"/>
      <c r="C426" s="210"/>
      <c r="D426" s="210"/>
      <c r="E426" s="44"/>
      <c r="F426" s="44"/>
      <c r="G426" s="210"/>
      <c r="H426" s="210"/>
      <c r="I426" s="44"/>
      <c r="J426" s="44"/>
      <c r="K426" s="210"/>
      <c r="L426" s="210"/>
      <c r="M426" s="44"/>
      <c r="N426" s="44"/>
      <c r="O426" s="210"/>
      <c r="P426" s="210"/>
      <c r="Q426" s="44"/>
      <c r="R426" s="44"/>
      <c r="S426" s="210"/>
      <c r="T426" s="210"/>
      <c r="U426" s="44"/>
      <c r="V426" s="44"/>
      <c r="W426" s="210"/>
      <c r="X426" s="210"/>
      <c r="Y426" s="44"/>
    </row>
    <row r="427" spans="1:25">
      <c r="A427" s="85"/>
      <c r="B427" s="212" t="s">
        <v>1095</v>
      </c>
      <c r="C427" s="215" t="s">
        <v>216</v>
      </c>
      <c r="D427" s="215"/>
      <c r="E427" s="41"/>
      <c r="F427" s="41"/>
      <c r="G427" s="215" t="s">
        <v>216</v>
      </c>
      <c r="H427" s="215"/>
      <c r="I427" s="41"/>
      <c r="J427" s="41"/>
      <c r="K427" s="215" t="s">
        <v>216</v>
      </c>
      <c r="L427" s="215"/>
      <c r="M427" s="41"/>
      <c r="N427" s="41"/>
      <c r="O427" s="213">
        <v>145077</v>
      </c>
      <c r="P427" s="213"/>
      <c r="Q427" s="41"/>
      <c r="R427" s="41"/>
      <c r="S427" s="215" t="s">
        <v>216</v>
      </c>
      <c r="T427" s="215"/>
      <c r="U427" s="41"/>
      <c r="V427" s="41"/>
      <c r="W427" s="213">
        <v>145077</v>
      </c>
      <c r="X427" s="213"/>
      <c r="Y427" s="41"/>
    </row>
    <row r="428" spans="1:25">
      <c r="A428" s="85"/>
      <c r="B428" s="212"/>
      <c r="C428" s="215"/>
      <c r="D428" s="215"/>
      <c r="E428" s="41"/>
      <c r="F428" s="41"/>
      <c r="G428" s="215"/>
      <c r="H428" s="215"/>
      <c r="I428" s="41"/>
      <c r="J428" s="41"/>
      <c r="K428" s="215"/>
      <c r="L428" s="215"/>
      <c r="M428" s="41"/>
      <c r="N428" s="41"/>
      <c r="O428" s="213"/>
      <c r="P428" s="213"/>
      <c r="Q428" s="41"/>
      <c r="R428" s="41"/>
      <c r="S428" s="215"/>
      <c r="T428" s="215"/>
      <c r="U428" s="41"/>
      <c r="V428" s="41"/>
      <c r="W428" s="213"/>
      <c r="X428" s="213"/>
      <c r="Y428" s="41"/>
    </row>
    <row r="429" spans="1:25">
      <c r="A429" s="85"/>
      <c r="B429" s="205" t="s">
        <v>1096</v>
      </c>
      <c r="C429" s="210" t="s">
        <v>216</v>
      </c>
      <c r="D429" s="210"/>
      <c r="E429" s="44"/>
      <c r="F429" s="44"/>
      <c r="G429" s="210" t="s">
        <v>216</v>
      </c>
      <c r="H429" s="210"/>
      <c r="I429" s="44"/>
      <c r="J429" s="44"/>
      <c r="K429" s="210" t="s">
        <v>216</v>
      </c>
      <c r="L429" s="210"/>
      <c r="M429" s="44"/>
      <c r="N429" s="44"/>
      <c r="O429" s="210" t="s">
        <v>1098</v>
      </c>
      <c r="P429" s="210"/>
      <c r="Q429" s="209" t="s">
        <v>200</v>
      </c>
      <c r="R429" s="44"/>
      <c r="S429" s="210" t="s">
        <v>216</v>
      </c>
      <c r="T429" s="210"/>
      <c r="U429" s="44"/>
      <c r="V429" s="44"/>
      <c r="W429" s="210" t="s">
        <v>1098</v>
      </c>
      <c r="X429" s="210"/>
      <c r="Y429" s="209" t="s">
        <v>200</v>
      </c>
    </row>
    <row r="430" spans="1:25">
      <c r="A430" s="85"/>
      <c r="B430" s="205" t="s">
        <v>1097</v>
      </c>
      <c r="C430" s="210"/>
      <c r="D430" s="210"/>
      <c r="E430" s="44"/>
      <c r="F430" s="44"/>
      <c r="G430" s="210"/>
      <c r="H430" s="210"/>
      <c r="I430" s="44"/>
      <c r="J430" s="44"/>
      <c r="K430" s="210"/>
      <c r="L430" s="210"/>
      <c r="M430" s="44"/>
      <c r="N430" s="44"/>
      <c r="O430" s="210"/>
      <c r="P430" s="210"/>
      <c r="Q430" s="209"/>
      <c r="R430" s="44"/>
      <c r="S430" s="210"/>
      <c r="T430" s="210"/>
      <c r="U430" s="44"/>
      <c r="V430" s="44"/>
      <c r="W430" s="210"/>
      <c r="X430" s="210"/>
      <c r="Y430" s="209"/>
    </row>
    <row r="431" spans="1:25">
      <c r="A431" s="85"/>
      <c r="B431" s="212" t="s">
        <v>1099</v>
      </c>
      <c r="C431" s="215" t="s">
        <v>216</v>
      </c>
      <c r="D431" s="215"/>
      <c r="E431" s="41"/>
      <c r="F431" s="41"/>
      <c r="G431" s="215" t="s">
        <v>216</v>
      </c>
      <c r="H431" s="215"/>
      <c r="I431" s="41"/>
      <c r="J431" s="41"/>
      <c r="K431" s="215" t="s">
        <v>216</v>
      </c>
      <c r="L431" s="215"/>
      <c r="M431" s="41"/>
      <c r="N431" s="41"/>
      <c r="O431" s="215" t="s">
        <v>1100</v>
      </c>
      <c r="P431" s="215"/>
      <c r="Q431" s="217" t="s">
        <v>200</v>
      </c>
      <c r="R431" s="41"/>
      <c r="S431" s="215" t="s">
        <v>216</v>
      </c>
      <c r="T431" s="215"/>
      <c r="U431" s="41"/>
      <c r="V431" s="41"/>
      <c r="W431" s="215" t="s">
        <v>1100</v>
      </c>
      <c r="X431" s="215"/>
      <c r="Y431" s="217" t="s">
        <v>200</v>
      </c>
    </row>
    <row r="432" spans="1:25">
      <c r="A432" s="85"/>
      <c r="B432" s="212"/>
      <c r="C432" s="215"/>
      <c r="D432" s="215"/>
      <c r="E432" s="41"/>
      <c r="F432" s="41"/>
      <c r="G432" s="215"/>
      <c r="H432" s="215"/>
      <c r="I432" s="41"/>
      <c r="J432" s="41"/>
      <c r="K432" s="215"/>
      <c r="L432" s="215"/>
      <c r="M432" s="41"/>
      <c r="N432" s="41"/>
      <c r="O432" s="215"/>
      <c r="P432" s="215"/>
      <c r="Q432" s="217"/>
      <c r="R432" s="41"/>
      <c r="S432" s="215"/>
      <c r="T432" s="215"/>
      <c r="U432" s="41"/>
      <c r="V432" s="41"/>
      <c r="W432" s="215"/>
      <c r="X432" s="215"/>
      <c r="Y432" s="217"/>
    </row>
    <row r="433" spans="1:25">
      <c r="A433" s="85"/>
      <c r="B433" s="208" t="s">
        <v>1101</v>
      </c>
      <c r="C433" s="210" t="s">
        <v>216</v>
      </c>
      <c r="D433" s="210"/>
      <c r="E433" s="44"/>
      <c r="F433" s="44"/>
      <c r="G433" s="210" t="s">
        <v>216</v>
      </c>
      <c r="H433" s="210"/>
      <c r="I433" s="44"/>
      <c r="J433" s="44"/>
      <c r="K433" s="210" t="s">
        <v>1102</v>
      </c>
      <c r="L433" s="210"/>
      <c r="M433" s="209" t="s">
        <v>200</v>
      </c>
      <c r="N433" s="44"/>
      <c r="O433" s="210" t="s">
        <v>1103</v>
      </c>
      <c r="P433" s="210"/>
      <c r="Q433" s="209" t="s">
        <v>200</v>
      </c>
      <c r="R433" s="44"/>
      <c r="S433" s="210" t="s">
        <v>216</v>
      </c>
      <c r="T433" s="210"/>
      <c r="U433" s="44"/>
      <c r="V433" s="44"/>
      <c r="W433" s="210" t="s">
        <v>1104</v>
      </c>
      <c r="X433" s="210"/>
      <c r="Y433" s="209" t="s">
        <v>200</v>
      </c>
    </row>
    <row r="434" spans="1:25">
      <c r="A434" s="85"/>
      <c r="B434" s="208"/>
      <c r="C434" s="210"/>
      <c r="D434" s="210"/>
      <c r="E434" s="44"/>
      <c r="F434" s="44"/>
      <c r="G434" s="210"/>
      <c r="H434" s="210"/>
      <c r="I434" s="44"/>
      <c r="J434" s="44"/>
      <c r="K434" s="210"/>
      <c r="L434" s="210"/>
      <c r="M434" s="209"/>
      <c r="N434" s="44"/>
      <c r="O434" s="210"/>
      <c r="P434" s="210"/>
      <c r="Q434" s="209"/>
      <c r="R434" s="44"/>
      <c r="S434" s="210"/>
      <c r="T434" s="210"/>
      <c r="U434" s="44"/>
      <c r="V434" s="44"/>
      <c r="W434" s="210"/>
      <c r="X434" s="210"/>
      <c r="Y434" s="209"/>
    </row>
    <row r="435" spans="1:25">
      <c r="A435" s="85"/>
      <c r="B435" s="212" t="s">
        <v>1105</v>
      </c>
      <c r="C435" s="215" t="s">
        <v>216</v>
      </c>
      <c r="D435" s="215"/>
      <c r="E435" s="41"/>
      <c r="F435" s="41"/>
      <c r="G435" s="215" t="s">
        <v>216</v>
      </c>
      <c r="H435" s="215"/>
      <c r="I435" s="41"/>
      <c r="J435" s="41"/>
      <c r="K435" s="215" t="s">
        <v>216</v>
      </c>
      <c r="L435" s="215"/>
      <c r="M435" s="41"/>
      <c r="N435" s="41"/>
      <c r="O435" s="215" t="s">
        <v>1106</v>
      </c>
      <c r="P435" s="215"/>
      <c r="Q435" s="217" t="s">
        <v>200</v>
      </c>
      <c r="R435" s="41"/>
      <c r="S435" s="215" t="s">
        <v>216</v>
      </c>
      <c r="T435" s="215"/>
      <c r="U435" s="41"/>
      <c r="V435" s="41"/>
      <c r="W435" s="215" t="s">
        <v>1106</v>
      </c>
      <c r="X435" s="215"/>
      <c r="Y435" s="217" t="s">
        <v>200</v>
      </c>
    </row>
    <row r="436" spans="1:25">
      <c r="A436" s="85"/>
      <c r="B436" s="212"/>
      <c r="C436" s="215"/>
      <c r="D436" s="215"/>
      <c r="E436" s="41"/>
      <c r="F436" s="41"/>
      <c r="G436" s="215"/>
      <c r="H436" s="215"/>
      <c r="I436" s="41"/>
      <c r="J436" s="41"/>
      <c r="K436" s="215"/>
      <c r="L436" s="215"/>
      <c r="M436" s="41"/>
      <c r="N436" s="41"/>
      <c r="O436" s="215"/>
      <c r="P436" s="215"/>
      <c r="Q436" s="217"/>
      <c r="R436" s="41"/>
      <c r="S436" s="215"/>
      <c r="T436" s="215"/>
      <c r="U436" s="41"/>
      <c r="V436" s="41"/>
      <c r="W436" s="215"/>
      <c r="X436" s="215"/>
      <c r="Y436" s="217"/>
    </row>
    <row r="437" spans="1:25">
      <c r="A437" s="85"/>
      <c r="B437" s="208" t="s">
        <v>1107</v>
      </c>
      <c r="C437" s="210" t="s">
        <v>216</v>
      </c>
      <c r="D437" s="210"/>
      <c r="E437" s="44"/>
      <c r="F437" s="44"/>
      <c r="G437" s="210" t="s">
        <v>1061</v>
      </c>
      <c r="H437" s="210"/>
      <c r="I437" s="209" t="s">
        <v>200</v>
      </c>
      <c r="J437" s="44"/>
      <c r="K437" s="210" t="s">
        <v>216</v>
      </c>
      <c r="L437" s="210"/>
      <c r="M437" s="44"/>
      <c r="N437" s="44"/>
      <c r="O437" s="210" t="s">
        <v>216</v>
      </c>
      <c r="P437" s="210"/>
      <c r="Q437" s="44"/>
      <c r="R437" s="44"/>
      <c r="S437" s="211">
        <v>49910</v>
      </c>
      <c r="T437" s="211"/>
      <c r="U437" s="44"/>
      <c r="V437" s="44"/>
      <c r="W437" s="210" t="s">
        <v>216</v>
      </c>
      <c r="X437" s="210"/>
      <c r="Y437" s="44"/>
    </row>
    <row r="438" spans="1:25">
      <c r="A438" s="85"/>
      <c r="B438" s="208"/>
      <c r="C438" s="210"/>
      <c r="D438" s="210"/>
      <c r="E438" s="44"/>
      <c r="F438" s="44"/>
      <c r="G438" s="210"/>
      <c r="H438" s="210"/>
      <c r="I438" s="209"/>
      <c r="J438" s="44"/>
      <c r="K438" s="210"/>
      <c r="L438" s="210"/>
      <c r="M438" s="44"/>
      <c r="N438" s="44"/>
      <c r="O438" s="210"/>
      <c r="P438" s="210"/>
      <c r="Q438" s="44"/>
      <c r="R438" s="44"/>
      <c r="S438" s="211"/>
      <c r="T438" s="211"/>
      <c r="U438" s="44"/>
      <c r="V438" s="44"/>
      <c r="W438" s="210"/>
      <c r="X438" s="210"/>
      <c r="Y438" s="44"/>
    </row>
    <row r="439" spans="1:25">
      <c r="A439" s="85"/>
      <c r="B439" s="212" t="s">
        <v>1108</v>
      </c>
      <c r="C439" s="215" t="s">
        <v>216</v>
      </c>
      <c r="D439" s="215"/>
      <c r="E439" s="41"/>
      <c r="F439" s="41"/>
      <c r="G439" s="215">
        <v>20</v>
      </c>
      <c r="H439" s="215"/>
      <c r="I439" s="41"/>
      <c r="J439" s="41"/>
      <c r="K439" s="213">
        <v>191506</v>
      </c>
      <c r="L439" s="213"/>
      <c r="M439" s="41"/>
      <c r="N439" s="41"/>
      <c r="O439" s="213">
        <v>3234</v>
      </c>
      <c r="P439" s="213"/>
      <c r="Q439" s="41"/>
      <c r="R439" s="41"/>
      <c r="S439" s="215" t="s">
        <v>1109</v>
      </c>
      <c r="T439" s="215"/>
      <c r="U439" s="217" t="s">
        <v>200</v>
      </c>
      <c r="V439" s="41"/>
      <c r="W439" s="215" t="s">
        <v>216</v>
      </c>
      <c r="X439" s="215"/>
      <c r="Y439" s="41"/>
    </row>
    <row r="440" spans="1:25">
      <c r="A440" s="85"/>
      <c r="B440" s="212"/>
      <c r="C440" s="215"/>
      <c r="D440" s="215"/>
      <c r="E440" s="41"/>
      <c r="F440" s="41"/>
      <c r="G440" s="215"/>
      <c r="H440" s="215"/>
      <c r="I440" s="41"/>
      <c r="J440" s="41"/>
      <c r="K440" s="213"/>
      <c r="L440" s="213"/>
      <c r="M440" s="41"/>
      <c r="N440" s="41"/>
      <c r="O440" s="213"/>
      <c r="P440" s="213"/>
      <c r="Q440" s="41"/>
      <c r="R440" s="41"/>
      <c r="S440" s="215"/>
      <c r="T440" s="215"/>
      <c r="U440" s="217"/>
      <c r="V440" s="41"/>
      <c r="W440" s="215"/>
      <c r="X440" s="215"/>
      <c r="Y440" s="41"/>
    </row>
    <row r="441" spans="1:25">
      <c r="A441" s="85"/>
      <c r="B441" s="208" t="s">
        <v>159</v>
      </c>
      <c r="C441" s="210" t="s">
        <v>1110</v>
      </c>
      <c r="D441" s="210"/>
      <c r="E441" s="209" t="s">
        <v>200</v>
      </c>
      <c r="F441" s="44"/>
      <c r="G441" s="210" t="s">
        <v>1111</v>
      </c>
      <c r="H441" s="210"/>
      <c r="I441" s="209" t="s">
        <v>200</v>
      </c>
      <c r="J441" s="44"/>
      <c r="K441" s="210" t="s">
        <v>1112</v>
      </c>
      <c r="L441" s="210"/>
      <c r="M441" s="209" t="s">
        <v>200</v>
      </c>
      <c r="N441" s="44"/>
      <c r="O441" s="210" t="s">
        <v>1113</v>
      </c>
      <c r="P441" s="210"/>
      <c r="Q441" s="209" t="s">
        <v>200</v>
      </c>
      <c r="R441" s="44"/>
      <c r="S441" s="210">
        <v>529</v>
      </c>
      <c r="T441" s="210"/>
      <c r="U441" s="44"/>
      <c r="V441" s="44"/>
      <c r="W441" s="210" t="s">
        <v>1114</v>
      </c>
      <c r="X441" s="210"/>
      <c r="Y441" s="209" t="s">
        <v>200</v>
      </c>
    </row>
    <row r="442" spans="1:25" ht="15.75" thickBot="1">
      <c r="A442" s="85"/>
      <c r="B442" s="208"/>
      <c r="C442" s="225"/>
      <c r="D442" s="225"/>
      <c r="E442" s="226"/>
      <c r="F442" s="44"/>
      <c r="G442" s="225"/>
      <c r="H442" s="225"/>
      <c r="I442" s="226"/>
      <c r="J442" s="44"/>
      <c r="K442" s="225"/>
      <c r="L442" s="225"/>
      <c r="M442" s="226"/>
      <c r="N442" s="44"/>
      <c r="O442" s="225"/>
      <c r="P442" s="225"/>
      <c r="Q442" s="226"/>
      <c r="R442" s="44"/>
      <c r="S442" s="225"/>
      <c r="T442" s="225"/>
      <c r="U442" s="58"/>
      <c r="V442" s="44"/>
      <c r="W442" s="225"/>
      <c r="X442" s="225"/>
      <c r="Y442" s="226"/>
    </row>
    <row r="443" spans="1:25">
      <c r="A443" s="85"/>
      <c r="B443" s="212" t="s">
        <v>1115</v>
      </c>
      <c r="C443" s="227" t="s">
        <v>1110</v>
      </c>
      <c r="D443" s="227"/>
      <c r="E443" s="228" t="s">
        <v>200</v>
      </c>
      <c r="F443" s="41"/>
      <c r="G443" s="227" t="s">
        <v>1061</v>
      </c>
      <c r="H443" s="227"/>
      <c r="I443" s="228" t="s">
        <v>200</v>
      </c>
      <c r="J443" s="41"/>
      <c r="K443" s="231">
        <v>174353</v>
      </c>
      <c r="L443" s="231"/>
      <c r="M443" s="63"/>
      <c r="N443" s="41"/>
      <c r="O443" s="231">
        <v>799842</v>
      </c>
      <c r="P443" s="231"/>
      <c r="Q443" s="63"/>
      <c r="R443" s="41"/>
      <c r="S443" s="227" t="s">
        <v>1116</v>
      </c>
      <c r="T443" s="227"/>
      <c r="U443" s="228" t="s">
        <v>200</v>
      </c>
      <c r="V443" s="41"/>
      <c r="W443" s="231">
        <v>778954</v>
      </c>
      <c r="X443" s="231"/>
      <c r="Y443" s="63"/>
    </row>
    <row r="444" spans="1:25">
      <c r="A444" s="85"/>
      <c r="B444" s="212"/>
      <c r="C444" s="215"/>
      <c r="D444" s="215"/>
      <c r="E444" s="217"/>
      <c r="F444" s="41"/>
      <c r="G444" s="229"/>
      <c r="H444" s="229"/>
      <c r="I444" s="230"/>
      <c r="J444" s="41"/>
      <c r="K444" s="232"/>
      <c r="L444" s="232"/>
      <c r="M444" s="73"/>
      <c r="N444" s="41"/>
      <c r="O444" s="232"/>
      <c r="P444" s="232"/>
      <c r="Q444" s="73"/>
      <c r="R444" s="41"/>
      <c r="S444" s="229"/>
      <c r="T444" s="229"/>
      <c r="U444" s="230"/>
      <c r="V444" s="41"/>
      <c r="W444" s="213"/>
      <c r="X444" s="213"/>
      <c r="Y444" s="41"/>
    </row>
    <row r="445" spans="1:25">
      <c r="A445" s="85"/>
      <c r="B445" s="208" t="s">
        <v>186</v>
      </c>
      <c r="C445" s="210" t="s">
        <v>216</v>
      </c>
      <c r="D445" s="210"/>
      <c r="E445" s="44"/>
      <c r="F445" s="44"/>
      <c r="G445" s="210" t="s">
        <v>216</v>
      </c>
      <c r="H445" s="210"/>
      <c r="I445" s="44"/>
      <c r="J445" s="44"/>
      <c r="K445" s="210" t="s">
        <v>216</v>
      </c>
      <c r="L445" s="210"/>
      <c r="M445" s="44"/>
      <c r="N445" s="44"/>
      <c r="O445" s="210" t="s">
        <v>1117</v>
      </c>
      <c r="P445" s="210"/>
      <c r="Q445" s="209" t="s">
        <v>200</v>
      </c>
      <c r="R445" s="44"/>
      <c r="S445" s="210" t="s">
        <v>216</v>
      </c>
      <c r="T445" s="210"/>
      <c r="U445" s="44"/>
      <c r="V445" s="44"/>
      <c r="W445" s="210" t="s">
        <v>1117</v>
      </c>
      <c r="X445" s="210"/>
      <c r="Y445" s="209" t="s">
        <v>200</v>
      </c>
    </row>
    <row r="446" spans="1:25" ht="15.75" thickBot="1">
      <c r="A446" s="85"/>
      <c r="B446" s="208"/>
      <c r="C446" s="225"/>
      <c r="D446" s="225"/>
      <c r="E446" s="58"/>
      <c r="F446" s="44"/>
      <c r="G446" s="225"/>
      <c r="H446" s="225"/>
      <c r="I446" s="58"/>
      <c r="J446" s="44"/>
      <c r="K446" s="225"/>
      <c r="L446" s="225"/>
      <c r="M446" s="58"/>
      <c r="N446" s="44"/>
      <c r="O446" s="225"/>
      <c r="P446" s="225"/>
      <c r="Q446" s="226"/>
      <c r="R446" s="44"/>
      <c r="S446" s="225"/>
      <c r="T446" s="225"/>
      <c r="U446" s="58"/>
      <c r="V446" s="44"/>
      <c r="W446" s="225"/>
      <c r="X446" s="225"/>
      <c r="Y446" s="226"/>
    </row>
    <row r="447" spans="1:25">
      <c r="A447" s="85"/>
      <c r="B447" s="212" t="s">
        <v>1118</v>
      </c>
      <c r="C447" s="227" t="s">
        <v>1110</v>
      </c>
      <c r="D447" s="227"/>
      <c r="E447" s="228" t="s">
        <v>200</v>
      </c>
      <c r="F447" s="41"/>
      <c r="G447" s="227" t="s">
        <v>1061</v>
      </c>
      <c r="H447" s="227"/>
      <c r="I447" s="228" t="s">
        <v>200</v>
      </c>
      <c r="J447" s="41"/>
      <c r="K447" s="231">
        <v>174353</v>
      </c>
      <c r="L447" s="231"/>
      <c r="M447" s="63"/>
      <c r="N447" s="41"/>
      <c r="O447" s="231">
        <v>797479</v>
      </c>
      <c r="P447" s="231"/>
      <c r="Q447" s="63"/>
      <c r="R447" s="41"/>
      <c r="S447" s="227" t="s">
        <v>1116</v>
      </c>
      <c r="T447" s="227"/>
      <c r="U447" s="228" t="s">
        <v>200</v>
      </c>
      <c r="V447" s="41"/>
      <c r="W447" s="231">
        <v>776591</v>
      </c>
      <c r="X447" s="231"/>
      <c r="Y447" s="63"/>
    </row>
    <row r="448" spans="1:25">
      <c r="A448" s="85"/>
      <c r="B448" s="212"/>
      <c r="C448" s="215"/>
      <c r="D448" s="215"/>
      <c r="E448" s="217"/>
      <c r="F448" s="41"/>
      <c r="G448" s="229"/>
      <c r="H448" s="229"/>
      <c r="I448" s="230"/>
      <c r="J448" s="41"/>
      <c r="K448" s="232"/>
      <c r="L448" s="232"/>
      <c r="M448" s="73"/>
      <c r="N448" s="41"/>
      <c r="O448" s="232"/>
      <c r="P448" s="232"/>
      <c r="Q448" s="73"/>
      <c r="R448" s="41"/>
      <c r="S448" s="229"/>
      <c r="T448" s="229"/>
      <c r="U448" s="230"/>
      <c r="V448" s="41"/>
      <c r="W448" s="213"/>
      <c r="X448" s="213"/>
      <c r="Y448" s="41"/>
    </row>
    <row r="449" spans="1:25" ht="23.25">
      <c r="A449" s="85"/>
      <c r="B449" s="125" t="s">
        <v>1119</v>
      </c>
      <c r="C449" s="210" t="s">
        <v>216</v>
      </c>
      <c r="D449" s="210"/>
      <c r="E449" s="44"/>
      <c r="F449" s="44"/>
      <c r="G449" s="210" t="s">
        <v>216</v>
      </c>
      <c r="H449" s="210"/>
      <c r="I449" s="44"/>
      <c r="J449" s="44"/>
      <c r="K449" s="210" t="s">
        <v>216</v>
      </c>
      <c r="L449" s="210"/>
      <c r="M449" s="44"/>
      <c r="N449" s="44"/>
      <c r="O449" s="210" t="s">
        <v>1121</v>
      </c>
      <c r="P449" s="210"/>
      <c r="Q449" s="209" t="s">
        <v>200</v>
      </c>
      <c r="R449" s="44"/>
      <c r="S449" s="210" t="s">
        <v>216</v>
      </c>
      <c r="T449" s="210"/>
      <c r="U449" s="44"/>
      <c r="V449" s="44"/>
      <c r="W449" s="210" t="s">
        <v>1121</v>
      </c>
      <c r="X449" s="210"/>
      <c r="Y449" s="209" t="s">
        <v>200</v>
      </c>
    </row>
    <row r="450" spans="1:25">
      <c r="A450" s="85"/>
      <c r="B450" s="125" t="s">
        <v>1120</v>
      </c>
      <c r="C450" s="210"/>
      <c r="D450" s="210"/>
      <c r="E450" s="44"/>
      <c r="F450" s="44"/>
      <c r="G450" s="210"/>
      <c r="H450" s="210"/>
      <c r="I450" s="44"/>
      <c r="J450" s="44"/>
      <c r="K450" s="210"/>
      <c r="L450" s="210"/>
      <c r="M450" s="44"/>
      <c r="N450" s="44"/>
      <c r="O450" s="210"/>
      <c r="P450" s="210"/>
      <c r="Q450" s="209"/>
      <c r="R450" s="44"/>
      <c r="S450" s="210"/>
      <c r="T450" s="210"/>
      <c r="U450" s="44"/>
      <c r="V450" s="44"/>
      <c r="W450" s="210"/>
      <c r="X450" s="210"/>
      <c r="Y450" s="209"/>
    </row>
    <row r="451" spans="1:25">
      <c r="A451" s="85"/>
      <c r="B451" s="207" t="s">
        <v>189</v>
      </c>
      <c r="C451" s="215" t="s">
        <v>216</v>
      </c>
      <c r="D451" s="215"/>
      <c r="E451" s="41"/>
      <c r="F451" s="41"/>
      <c r="G451" s="215" t="s">
        <v>216</v>
      </c>
      <c r="H451" s="215"/>
      <c r="I451" s="41"/>
      <c r="J451" s="41"/>
      <c r="K451" s="215" t="s">
        <v>216</v>
      </c>
      <c r="L451" s="215"/>
      <c r="M451" s="41"/>
      <c r="N451" s="41"/>
      <c r="O451" s="213">
        <v>12318</v>
      </c>
      <c r="P451" s="213"/>
      <c r="Q451" s="41"/>
      <c r="R451" s="41"/>
      <c r="S451" s="215" t="s">
        <v>216</v>
      </c>
      <c r="T451" s="215"/>
      <c r="U451" s="41"/>
      <c r="V451" s="41"/>
      <c r="W451" s="213">
        <v>12318</v>
      </c>
      <c r="X451" s="213"/>
      <c r="Y451" s="41"/>
    </row>
    <row r="452" spans="1:25" ht="15.75" thickBot="1">
      <c r="A452" s="85"/>
      <c r="B452" s="207"/>
      <c r="C452" s="216"/>
      <c r="D452" s="216"/>
      <c r="E452" s="47"/>
      <c r="F452" s="41"/>
      <c r="G452" s="216"/>
      <c r="H452" s="216"/>
      <c r="I452" s="47"/>
      <c r="J452" s="41"/>
      <c r="K452" s="216"/>
      <c r="L452" s="216"/>
      <c r="M452" s="47"/>
      <c r="N452" s="41"/>
      <c r="O452" s="214"/>
      <c r="P452" s="214"/>
      <c r="Q452" s="47"/>
      <c r="R452" s="41"/>
      <c r="S452" s="216"/>
      <c r="T452" s="216"/>
      <c r="U452" s="47"/>
      <c r="V452" s="41"/>
      <c r="W452" s="214"/>
      <c r="X452" s="214"/>
      <c r="Y452" s="47"/>
    </row>
    <row r="453" spans="1:25">
      <c r="A453" s="85"/>
      <c r="B453" s="235" t="s">
        <v>1122</v>
      </c>
      <c r="C453" s="219" t="s">
        <v>1123</v>
      </c>
      <c r="D453" s="219"/>
      <c r="E453" s="220" t="s">
        <v>200</v>
      </c>
      <c r="F453" s="44"/>
      <c r="G453" s="219" t="s">
        <v>216</v>
      </c>
      <c r="H453" s="219"/>
      <c r="I453" s="52"/>
      <c r="J453" s="44"/>
      <c r="K453" s="219" t="s">
        <v>1124</v>
      </c>
      <c r="L453" s="219"/>
      <c r="M453" s="220" t="s">
        <v>200</v>
      </c>
      <c r="N453" s="44"/>
      <c r="O453" s="221">
        <v>742201</v>
      </c>
      <c r="P453" s="221"/>
      <c r="Q453" s="52"/>
      <c r="R453" s="44"/>
      <c r="S453" s="219" t="s">
        <v>216</v>
      </c>
      <c r="T453" s="219"/>
      <c r="U453" s="52"/>
      <c r="V453" s="44"/>
      <c r="W453" s="221">
        <v>362610</v>
      </c>
      <c r="X453" s="221"/>
      <c r="Y453" s="52"/>
    </row>
    <row r="454" spans="1:25">
      <c r="A454" s="85"/>
      <c r="B454" s="235"/>
      <c r="C454" s="210"/>
      <c r="D454" s="210"/>
      <c r="E454" s="209"/>
      <c r="F454" s="44"/>
      <c r="G454" s="223"/>
      <c r="H454" s="223"/>
      <c r="I454" s="129"/>
      <c r="J454" s="44"/>
      <c r="K454" s="223"/>
      <c r="L454" s="223"/>
      <c r="M454" s="224"/>
      <c r="N454" s="44"/>
      <c r="O454" s="222"/>
      <c r="P454" s="222"/>
      <c r="Q454" s="129"/>
      <c r="R454" s="44"/>
      <c r="S454" s="223"/>
      <c r="T454" s="223"/>
      <c r="U454" s="129"/>
      <c r="V454" s="44"/>
      <c r="W454" s="211"/>
      <c r="X454" s="211"/>
      <c r="Y454" s="44"/>
    </row>
    <row r="455" spans="1:25">
      <c r="A455" s="85"/>
      <c r="B455" s="236" t="s">
        <v>191</v>
      </c>
      <c r="C455" s="213">
        <v>735022</v>
      </c>
      <c r="D455" s="213"/>
      <c r="E455" s="41"/>
      <c r="F455" s="41"/>
      <c r="G455" s="215" t="s">
        <v>216</v>
      </c>
      <c r="H455" s="215"/>
      <c r="I455" s="41"/>
      <c r="J455" s="41"/>
      <c r="K455" s="213">
        <v>6469</v>
      </c>
      <c r="L455" s="213"/>
      <c r="M455" s="41"/>
      <c r="N455" s="41"/>
      <c r="O455" s="213">
        <v>629682</v>
      </c>
      <c r="P455" s="213"/>
      <c r="Q455" s="41"/>
      <c r="R455" s="41"/>
      <c r="S455" s="215" t="s">
        <v>216</v>
      </c>
      <c r="T455" s="215"/>
      <c r="U455" s="41"/>
      <c r="V455" s="41"/>
      <c r="W455" s="213">
        <v>1371173</v>
      </c>
      <c r="X455" s="213"/>
      <c r="Y455" s="41"/>
    </row>
    <row r="456" spans="1:25" ht="15.75" thickBot="1">
      <c r="A456" s="85"/>
      <c r="B456" s="236"/>
      <c r="C456" s="214"/>
      <c r="D456" s="214"/>
      <c r="E456" s="47"/>
      <c r="F456" s="41"/>
      <c r="G456" s="216"/>
      <c r="H456" s="216"/>
      <c r="I456" s="47"/>
      <c r="J456" s="41"/>
      <c r="K456" s="214"/>
      <c r="L456" s="214"/>
      <c r="M456" s="47"/>
      <c r="N456" s="41"/>
      <c r="O456" s="214"/>
      <c r="P456" s="214"/>
      <c r="Q456" s="47"/>
      <c r="R456" s="41"/>
      <c r="S456" s="216"/>
      <c r="T456" s="216"/>
      <c r="U456" s="47"/>
      <c r="V456" s="41"/>
      <c r="W456" s="214"/>
      <c r="X456" s="214"/>
      <c r="Y456" s="47"/>
    </row>
    <row r="457" spans="1:25">
      <c r="A457" s="85"/>
      <c r="B457" s="234" t="s">
        <v>192</v>
      </c>
      <c r="C457" s="220" t="s">
        <v>198</v>
      </c>
      <c r="D457" s="221">
        <v>356314</v>
      </c>
      <c r="E457" s="52"/>
      <c r="F457" s="44"/>
      <c r="G457" s="220" t="s">
        <v>198</v>
      </c>
      <c r="H457" s="219" t="s">
        <v>216</v>
      </c>
      <c r="I457" s="52"/>
      <c r="J457" s="44"/>
      <c r="K457" s="220" t="s">
        <v>198</v>
      </c>
      <c r="L457" s="221">
        <v>5586</v>
      </c>
      <c r="M457" s="52"/>
      <c r="N457" s="44"/>
      <c r="O457" s="220" t="s">
        <v>198</v>
      </c>
      <c r="P457" s="221">
        <v>1371883</v>
      </c>
      <c r="Q457" s="52"/>
      <c r="R457" s="44"/>
      <c r="S457" s="220" t="s">
        <v>198</v>
      </c>
      <c r="T457" s="219" t="s">
        <v>216</v>
      </c>
      <c r="U457" s="52"/>
      <c r="V457" s="44"/>
      <c r="W457" s="220" t="s">
        <v>198</v>
      </c>
      <c r="X457" s="221">
        <v>1733783</v>
      </c>
      <c r="Y457" s="52"/>
    </row>
    <row r="458" spans="1:25" ht="15.75" thickBot="1">
      <c r="A458" s="85"/>
      <c r="B458" s="234"/>
      <c r="C458" s="237"/>
      <c r="D458" s="238"/>
      <c r="E458" s="53"/>
      <c r="F458" s="44"/>
      <c r="G458" s="237"/>
      <c r="H458" s="239"/>
      <c r="I458" s="53"/>
      <c r="J458" s="44"/>
      <c r="K458" s="237"/>
      <c r="L458" s="238"/>
      <c r="M458" s="53"/>
      <c r="N458" s="44"/>
      <c r="O458" s="237"/>
      <c r="P458" s="238"/>
      <c r="Q458" s="53"/>
      <c r="R458" s="44"/>
      <c r="S458" s="237"/>
      <c r="T458" s="239"/>
      <c r="U458" s="53"/>
      <c r="V458" s="44"/>
      <c r="W458" s="237"/>
      <c r="X458" s="238"/>
      <c r="Y458" s="53"/>
    </row>
    <row r="459" spans="1:25" ht="15.75" thickTop="1">
      <c r="A459" s="85"/>
      <c r="B459" s="184" t="s">
        <v>1055</v>
      </c>
      <c r="C459" s="184"/>
      <c r="D459" s="184"/>
      <c r="E459" s="184"/>
      <c r="F459" s="184"/>
      <c r="G459" s="184"/>
      <c r="H459" s="184"/>
      <c r="I459" s="184"/>
      <c r="J459" s="184"/>
      <c r="K459" s="184"/>
      <c r="L459" s="184"/>
      <c r="M459" s="184"/>
      <c r="N459" s="184"/>
      <c r="O459" s="184"/>
      <c r="P459" s="184"/>
      <c r="Q459" s="184"/>
      <c r="R459" s="184"/>
      <c r="S459" s="184"/>
      <c r="T459" s="184"/>
      <c r="U459" s="184"/>
      <c r="V459" s="184"/>
      <c r="W459" s="184"/>
      <c r="X459" s="184"/>
      <c r="Y459" s="184"/>
    </row>
    <row r="460" spans="1:25">
      <c r="A460" s="85"/>
      <c r="B460" s="184" t="s">
        <v>1125</v>
      </c>
      <c r="C460" s="184"/>
      <c r="D460" s="184"/>
      <c r="E460" s="184"/>
      <c r="F460" s="184"/>
      <c r="G460" s="184"/>
      <c r="H460" s="184"/>
      <c r="I460" s="184"/>
      <c r="J460" s="184"/>
      <c r="K460" s="184"/>
      <c r="L460" s="184"/>
      <c r="M460" s="184"/>
      <c r="N460" s="184"/>
      <c r="O460" s="184"/>
      <c r="P460" s="184"/>
      <c r="Q460" s="184"/>
      <c r="R460" s="184"/>
      <c r="S460" s="184"/>
      <c r="T460" s="184"/>
      <c r="U460" s="184"/>
      <c r="V460" s="184"/>
      <c r="W460" s="184"/>
      <c r="X460" s="184"/>
      <c r="Y460" s="184"/>
    </row>
    <row r="461" spans="1:25">
      <c r="A461" s="85"/>
      <c r="B461" s="184" t="s">
        <v>1055</v>
      </c>
      <c r="C461" s="184"/>
      <c r="D461" s="184"/>
      <c r="E461" s="184"/>
      <c r="F461" s="184"/>
      <c r="G461" s="184"/>
      <c r="H461" s="184"/>
      <c r="I461" s="184"/>
      <c r="J461" s="184"/>
      <c r="K461" s="184"/>
      <c r="L461" s="184"/>
      <c r="M461" s="184"/>
      <c r="N461" s="184"/>
      <c r="O461" s="184"/>
      <c r="P461" s="184"/>
      <c r="Q461" s="184"/>
      <c r="R461" s="184"/>
      <c r="S461" s="184"/>
      <c r="T461" s="184"/>
      <c r="U461" s="184"/>
      <c r="V461" s="184"/>
      <c r="W461" s="184"/>
      <c r="X461" s="184"/>
      <c r="Y461" s="184"/>
    </row>
    <row r="462" spans="1:25">
      <c r="A462" s="85"/>
      <c r="B462" s="184" t="s">
        <v>1126</v>
      </c>
      <c r="C462" s="184"/>
      <c r="D462" s="184"/>
      <c r="E462" s="184"/>
      <c r="F462" s="184"/>
      <c r="G462" s="184"/>
      <c r="H462" s="184"/>
      <c r="I462" s="184"/>
      <c r="J462" s="184"/>
      <c r="K462" s="184"/>
      <c r="L462" s="184"/>
      <c r="M462" s="184"/>
      <c r="N462" s="184"/>
      <c r="O462" s="184"/>
      <c r="P462" s="184"/>
      <c r="Q462" s="184"/>
      <c r="R462" s="184"/>
      <c r="S462" s="184"/>
      <c r="T462" s="184"/>
      <c r="U462" s="184"/>
      <c r="V462" s="184"/>
      <c r="W462" s="184"/>
      <c r="X462" s="184"/>
      <c r="Y462" s="184"/>
    </row>
    <row r="463" spans="1:25">
      <c r="A463" s="85"/>
      <c r="B463" s="27"/>
      <c r="C463" s="27"/>
      <c r="D463" s="27"/>
      <c r="E463" s="27"/>
      <c r="F463" s="27"/>
      <c r="G463" s="27"/>
      <c r="H463" s="27"/>
      <c r="I463" s="27"/>
      <c r="J463" s="27"/>
      <c r="K463" s="27"/>
      <c r="L463" s="27"/>
      <c r="M463" s="27"/>
      <c r="N463" s="27"/>
      <c r="O463" s="27"/>
      <c r="P463" s="27"/>
      <c r="Q463" s="27"/>
      <c r="R463" s="27"/>
      <c r="S463" s="27"/>
      <c r="T463" s="27"/>
      <c r="U463" s="27"/>
      <c r="V463" s="27"/>
      <c r="W463" s="27"/>
      <c r="X463" s="27"/>
      <c r="Y463" s="27"/>
    </row>
    <row r="464" spans="1:25">
      <c r="A464" s="85"/>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row>
    <row r="465" spans="1:25">
      <c r="A465" s="85"/>
      <c r="B465" s="44"/>
      <c r="C465" s="29" t="s">
        <v>829</v>
      </c>
      <c r="D465" s="29"/>
      <c r="E465" s="29"/>
      <c r="F465" s="44"/>
      <c r="G465" s="29" t="s">
        <v>831</v>
      </c>
      <c r="H465" s="29"/>
      <c r="I465" s="29"/>
      <c r="J465" s="44"/>
      <c r="K465" s="29" t="s">
        <v>833</v>
      </c>
      <c r="L465" s="29"/>
      <c r="M465" s="29"/>
      <c r="N465" s="44"/>
      <c r="O465" s="29" t="s">
        <v>1127</v>
      </c>
      <c r="P465" s="29"/>
      <c r="Q465" s="29"/>
      <c r="R465" s="44"/>
      <c r="S465" s="29" t="s">
        <v>837</v>
      </c>
      <c r="T465" s="29"/>
      <c r="U465" s="29"/>
      <c r="V465" s="44"/>
      <c r="W465" s="29" t="s">
        <v>741</v>
      </c>
      <c r="X465" s="29"/>
      <c r="Y465" s="29"/>
    </row>
    <row r="466" spans="1:25" ht="15.75" thickBot="1">
      <c r="A466" s="85"/>
      <c r="B466" s="44"/>
      <c r="C466" s="37" t="s">
        <v>830</v>
      </c>
      <c r="D466" s="37"/>
      <c r="E466" s="37"/>
      <c r="F466" s="44"/>
      <c r="G466" s="37" t="s">
        <v>870</v>
      </c>
      <c r="H466" s="37"/>
      <c r="I466" s="37"/>
      <c r="J466" s="44"/>
      <c r="K466" s="37" t="s">
        <v>836</v>
      </c>
      <c r="L466" s="37"/>
      <c r="M466" s="37"/>
      <c r="N466" s="44"/>
      <c r="O466" s="37" t="s">
        <v>836</v>
      </c>
      <c r="P466" s="37"/>
      <c r="Q466" s="37"/>
      <c r="R466" s="44"/>
      <c r="S466" s="37" t="s">
        <v>838</v>
      </c>
      <c r="T466" s="37"/>
      <c r="U466" s="37"/>
      <c r="V466" s="44"/>
      <c r="W466" s="37"/>
      <c r="X466" s="37"/>
      <c r="Y466" s="37"/>
    </row>
    <row r="467" spans="1:25">
      <c r="A467" s="85"/>
      <c r="B467" s="31"/>
      <c r="C467" s="29" t="s">
        <v>196</v>
      </c>
      <c r="D467" s="29"/>
      <c r="E467" s="29"/>
      <c r="F467" s="29"/>
      <c r="G467" s="29"/>
      <c r="H467" s="29"/>
      <c r="I467" s="29"/>
      <c r="J467" s="29"/>
      <c r="K467" s="29"/>
      <c r="L467" s="29"/>
      <c r="M467" s="29"/>
      <c r="N467" s="29"/>
      <c r="O467" s="29"/>
      <c r="P467" s="29"/>
      <c r="Q467" s="29"/>
      <c r="R467" s="29"/>
      <c r="S467" s="29"/>
      <c r="T467" s="29"/>
      <c r="U467" s="29"/>
      <c r="V467" s="29"/>
      <c r="W467" s="29"/>
      <c r="X467" s="29"/>
      <c r="Y467" s="29"/>
    </row>
    <row r="468" spans="1:25">
      <c r="A468" s="85"/>
      <c r="B468" s="241" t="s">
        <v>150</v>
      </c>
      <c r="C468" s="242"/>
      <c r="D468" s="242"/>
      <c r="E468" s="41"/>
      <c r="F468" s="41"/>
      <c r="G468" s="242"/>
      <c r="H468" s="242"/>
      <c r="I468" s="41"/>
      <c r="J468" s="41"/>
      <c r="K468" s="242"/>
      <c r="L468" s="242"/>
      <c r="M468" s="41"/>
      <c r="N468" s="41"/>
      <c r="O468" s="242"/>
      <c r="P468" s="242"/>
      <c r="Q468" s="41"/>
      <c r="R468" s="41"/>
      <c r="S468" s="242"/>
      <c r="T468" s="242"/>
      <c r="U468" s="41"/>
      <c r="V468" s="41"/>
      <c r="W468" s="242"/>
      <c r="X468" s="242"/>
      <c r="Y468" s="41"/>
    </row>
    <row r="469" spans="1:25">
      <c r="A469" s="85"/>
      <c r="B469" s="241"/>
      <c r="C469" s="242"/>
      <c r="D469" s="242"/>
      <c r="E469" s="41"/>
      <c r="F469" s="41"/>
      <c r="G469" s="242"/>
      <c r="H469" s="242"/>
      <c r="I469" s="41"/>
      <c r="J469" s="41"/>
      <c r="K469" s="242"/>
      <c r="L469" s="242"/>
      <c r="M469" s="41"/>
      <c r="N469" s="41"/>
      <c r="O469" s="242"/>
      <c r="P469" s="242"/>
      <c r="Q469" s="41"/>
      <c r="R469" s="41"/>
      <c r="S469" s="242"/>
      <c r="T469" s="242"/>
      <c r="U469" s="41"/>
      <c r="V469" s="41"/>
      <c r="W469" s="242"/>
      <c r="X469" s="242"/>
      <c r="Y469" s="41"/>
    </row>
    <row r="470" spans="1:25">
      <c r="A470" s="85"/>
      <c r="B470" s="243" t="s">
        <v>292</v>
      </c>
      <c r="C470" s="244" t="s">
        <v>198</v>
      </c>
      <c r="D470" s="245">
        <v>225196</v>
      </c>
      <c r="E470" s="44"/>
      <c r="F470" s="44"/>
      <c r="G470" s="244" t="s">
        <v>198</v>
      </c>
      <c r="H470" s="245">
        <v>544832</v>
      </c>
      <c r="I470" s="44"/>
      <c r="J470" s="44"/>
      <c r="K470" s="244" t="s">
        <v>198</v>
      </c>
      <c r="L470" s="245">
        <v>285948</v>
      </c>
      <c r="M470" s="44"/>
      <c r="N470" s="44"/>
      <c r="O470" s="244" t="s">
        <v>198</v>
      </c>
      <c r="P470" s="245">
        <v>520665</v>
      </c>
      <c r="Q470" s="44"/>
      <c r="R470" s="44"/>
      <c r="S470" s="244" t="s">
        <v>198</v>
      </c>
      <c r="T470" s="246" t="s">
        <v>1032</v>
      </c>
      <c r="U470" s="244" t="s">
        <v>200</v>
      </c>
      <c r="V470" s="44"/>
      <c r="W470" s="244" t="s">
        <v>198</v>
      </c>
      <c r="X470" s="245">
        <v>225196</v>
      </c>
      <c r="Y470" s="44"/>
    </row>
    <row r="471" spans="1:25">
      <c r="A471" s="85"/>
      <c r="B471" s="243"/>
      <c r="C471" s="244"/>
      <c r="D471" s="245"/>
      <c r="E471" s="44"/>
      <c r="F471" s="44"/>
      <c r="G471" s="244"/>
      <c r="H471" s="245"/>
      <c r="I471" s="44"/>
      <c r="J471" s="44"/>
      <c r="K471" s="244"/>
      <c r="L471" s="245"/>
      <c r="M471" s="44"/>
      <c r="N471" s="44"/>
      <c r="O471" s="244"/>
      <c r="P471" s="245"/>
      <c r="Q471" s="44"/>
      <c r="R471" s="44"/>
      <c r="S471" s="244"/>
      <c r="T471" s="246"/>
      <c r="U471" s="244"/>
      <c r="V471" s="44"/>
      <c r="W471" s="244"/>
      <c r="X471" s="245"/>
      <c r="Y471" s="44"/>
    </row>
    <row r="472" spans="1:25">
      <c r="A472" s="85"/>
      <c r="B472" s="247" t="s">
        <v>1128</v>
      </c>
      <c r="C472" s="242" t="s">
        <v>1129</v>
      </c>
      <c r="D472" s="242"/>
      <c r="E472" s="249" t="s">
        <v>200</v>
      </c>
      <c r="F472" s="41"/>
      <c r="G472" s="242" t="s">
        <v>1130</v>
      </c>
      <c r="H472" s="242"/>
      <c r="I472" s="249" t="s">
        <v>200</v>
      </c>
      <c r="J472" s="41"/>
      <c r="K472" s="242" t="s">
        <v>1131</v>
      </c>
      <c r="L472" s="242"/>
      <c r="M472" s="249" t="s">
        <v>200</v>
      </c>
      <c r="N472" s="41"/>
      <c r="O472" s="251">
        <v>800350</v>
      </c>
      <c r="P472" s="251"/>
      <c r="Q472" s="41"/>
      <c r="R472" s="41"/>
      <c r="S472" s="251">
        <v>1128167</v>
      </c>
      <c r="T472" s="251"/>
      <c r="U472" s="41"/>
      <c r="V472" s="41"/>
      <c r="W472" s="251">
        <v>761617</v>
      </c>
      <c r="X472" s="251"/>
      <c r="Y472" s="41"/>
    </row>
    <row r="473" spans="1:25" ht="15.75" thickBot="1">
      <c r="A473" s="85"/>
      <c r="B473" s="247"/>
      <c r="C473" s="248"/>
      <c r="D473" s="248"/>
      <c r="E473" s="250"/>
      <c r="F473" s="41"/>
      <c r="G473" s="248"/>
      <c r="H473" s="248"/>
      <c r="I473" s="250"/>
      <c r="J473" s="41"/>
      <c r="K473" s="248"/>
      <c r="L473" s="248"/>
      <c r="M473" s="250"/>
      <c r="N473" s="41"/>
      <c r="O473" s="252"/>
      <c r="P473" s="252"/>
      <c r="Q473" s="47"/>
      <c r="R473" s="41"/>
      <c r="S473" s="252"/>
      <c r="T473" s="252"/>
      <c r="U473" s="47"/>
      <c r="V473" s="41"/>
      <c r="W473" s="252"/>
      <c r="X473" s="252"/>
      <c r="Y473" s="47"/>
    </row>
    <row r="474" spans="1:25">
      <c r="A474" s="85"/>
      <c r="B474" s="243" t="s">
        <v>1132</v>
      </c>
      <c r="C474" s="253">
        <v>107932</v>
      </c>
      <c r="D474" s="253"/>
      <c r="E474" s="52"/>
      <c r="F474" s="44"/>
      <c r="G474" s="254" t="s">
        <v>1133</v>
      </c>
      <c r="H474" s="254"/>
      <c r="I474" s="255" t="s">
        <v>200</v>
      </c>
      <c r="J474" s="44"/>
      <c r="K474" s="254" t="s">
        <v>1134</v>
      </c>
      <c r="L474" s="254"/>
      <c r="M474" s="255" t="s">
        <v>200</v>
      </c>
      <c r="N474" s="44"/>
      <c r="O474" s="253">
        <v>1321015</v>
      </c>
      <c r="P474" s="253"/>
      <c r="Q474" s="52"/>
      <c r="R474" s="44"/>
      <c r="S474" s="254" t="s">
        <v>1135</v>
      </c>
      <c r="T474" s="254"/>
      <c r="U474" s="255" t="s">
        <v>200</v>
      </c>
      <c r="V474" s="44"/>
      <c r="W474" s="253">
        <v>986813</v>
      </c>
      <c r="X474" s="253"/>
      <c r="Y474" s="52"/>
    </row>
    <row r="475" spans="1:25">
      <c r="A475" s="85"/>
      <c r="B475" s="243"/>
      <c r="C475" s="245"/>
      <c r="D475" s="245"/>
      <c r="E475" s="44"/>
      <c r="F475" s="44"/>
      <c r="G475" s="246"/>
      <c r="H475" s="246"/>
      <c r="I475" s="244"/>
      <c r="J475" s="44"/>
      <c r="K475" s="246"/>
      <c r="L475" s="246"/>
      <c r="M475" s="244"/>
      <c r="N475" s="44"/>
      <c r="O475" s="245"/>
      <c r="P475" s="245"/>
      <c r="Q475" s="44"/>
      <c r="R475" s="44"/>
      <c r="S475" s="246"/>
      <c r="T475" s="246"/>
      <c r="U475" s="244"/>
      <c r="V475" s="44"/>
      <c r="W475" s="245"/>
      <c r="X475" s="245"/>
      <c r="Y475" s="44"/>
    </row>
    <row r="476" spans="1:25">
      <c r="A476" s="85"/>
      <c r="B476" s="247" t="s">
        <v>1063</v>
      </c>
      <c r="C476" s="242" t="s">
        <v>216</v>
      </c>
      <c r="D476" s="242"/>
      <c r="E476" s="41"/>
      <c r="F476" s="41"/>
      <c r="G476" s="242" t="s">
        <v>216</v>
      </c>
      <c r="H476" s="242"/>
      <c r="I476" s="41"/>
      <c r="J476" s="41"/>
      <c r="K476" s="242" t="s">
        <v>216</v>
      </c>
      <c r="L476" s="242"/>
      <c r="M476" s="41"/>
      <c r="N476" s="41"/>
      <c r="O476" s="242" t="s">
        <v>1136</v>
      </c>
      <c r="P476" s="242"/>
      <c r="Q476" s="249" t="s">
        <v>200</v>
      </c>
      <c r="R476" s="41"/>
      <c r="S476" s="242" t="s">
        <v>216</v>
      </c>
      <c r="T476" s="242"/>
      <c r="U476" s="41"/>
      <c r="V476" s="41"/>
      <c r="W476" s="242" t="s">
        <v>1136</v>
      </c>
      <c r="X476" s="242"/>
      <c r="Y476" s="249" t="s">
        <v>200</v>
      </c>
    </row>
    <row r="477" spans="1:25" ht="15.75" thickBot="1">
      <c r="A477" s="85"/>
      <c r="B477" s="247"/>
      <c r="C477" s="248"/>
      <c r="D477" s="248"/>
      <c r="E477" s="47"/>
      <c r="F477" s="41"/>
      <c r="G477" s="248"/>
      <c r="H477" s="248"/>
      <c r="I477" s="47"/>
      <c r="J477" s="41"/>
      <c r="K477" s="248"/>
      <c r="L477" s="248"/>
      <c r="M477" s="47"/>
      <c r="N477" s="41"/>
      <c r="O477" s="248"/>
      <c r="P477" s="248"/>
      <c r="Q477" s="250"/>
      <c r="R477" s="41"/>
      <c r="S477" s="248"/>
      <c r="T477" s="248"/>
      <c r="U477" s="47"/>
      <c r="V477" s="41"/>
      <c r="W477" s="248"/>
      <c r="X477" s="248"/>
      <c r="Y477" s="250"/>
    </row>
    <row r="478" spans="1:25">
      <c r="A478" s="85"/>
      <c r="B478" s="243" t="s">
        <v>1137</v>
      </c>
      <c r="C478" s="253">
        <v>107932</v>
      </c>
      <c r="D478" s="253"/>
      <c r="E478" s="52"/>
      <c r="F478" s="44"/>
      <c r="G478" s="254" t="s">
        <v>1133</v>
      </c>
      <c r="H478" s="254"/>
      <c r="I478" s="255" t="s">
        <v>200</v>
      </c>
      <c r="J478" s="44"/>
      <c r="K478" s="254" t="s">
        <v>1134</v>
      </c>
      <c r="L478" s="254"/>
      <c r="M478" s="255" t="s">
        <v>200</v>
      </c>
      <c r="N478" s="44"/>
      <c r="O478" s="253">
        <v>1316593</v>
      </c>
      <c r="P478" s="253"/>
      <c r="Q478" s="52"/>
      <c r="R478" s="44"/>
      <c r="S478" s="254" t="s">
        <v>1135</v>
      </c>
      <c r="T478" s="254"/>
      <c r="U478" s="255" t="s">
        <v>200</v>
      </c>
      <c r="V478" s="44"/>
      <c r="W478" s="253">
        <v>982391</v>
      </c>
      <c r="X478" s="253"/>
      <c r="Y478" s="52"/>
    </row>
    <row r="479" spans="1:25">
      <c r="A479" s="85"/>
      <c r="B479" s="243"/>
      <c r="C479" s="245"/>
      <c r="D479" s="245"/>
      <c r="E479" s="44"/>
      <c r="F479" s="44"/>
      <c r="G479" s="246"/>
      <c r="H479" s="246"/>
      <c r="I479" s="244"/>
      <c r="J479" s="44"/>
      <c r="K479" s="246"/>
      <c r="L479" s="246"/>
      <c r="M479" s="244"/>
      <c r="N479" s="44"/>
      <c r="O479" s="245"/>
      <c r="P479" s="245"/>
      <c r="Q479" s="44"/>
      <c r="R479" s="44"/>
      <c r="S479" s="246"/>
      <c r="T479" s="246"/>
      <c r="U479" s="244"/>
      <c r="V479" s="44"/>
      <c r="W479" s="245"/>
      <c r="X479" s="245"/>
      <c r="Y479" s="44"/>
    </row>
    <row r="480" spans="1:25">
      <c r="A480" s="85"/>
      <c r="B480" s="241" t="s">
        <v>167</v>
      </c>
      <c r="C480" s="242"/>
      <c r="D480" s="242"/>
      <c r="E480" s="41"/>
      <c r="F480" s="41"/>
      <c r="G480" s="242"/>
      <c r="H480" s="242"/>
      <c r="I480" s="41"/>
      <c r="J480" s="41"/>
      <c r="K480" s="242"/>
      <c r="L480" s="242"/>
      <c r="M480" s="41"/>
      <c r="N480" s="41"/>
      <c r="O480" s="242"/>
      <c r="P480" s="242"/>
      <c r="Q480" s="41"/>
      <c r="R480" s="41"/>
      <c r="S480" s="242"/>
      <c r="T480" s="242"/>
      <c r="U480" s="41"/>
      <c r="V480" s="41"/>
      <c r="W480" s="242"/>
      <c r="X480" s="242"/>
      <c r="Y480" s="41"/>
    </row>
    <row r="481" spans="1:25">
      <c r="A481" s="85"/>
      <c r="B481" s="241"/>
      <c r="C481" s="242"/>
      <c r="D481" s="242"/>
      <c r="E481" s="41"/>
      <c r="F481" s="41"/>
      <c r="G481" s="242"/>
      <c r="H481" s="242"/>
      <c r="I481" s="41"/>
      <c r="J481" s="41"/>
      <c r="K481" s="242"/>
      <c r="L481" s="242"/>
      <c r="M481" s="41"/>
      <c r="N481" s="41"/>
      <c r="O481" s="242"/>
      <c r="P481" s="242"/>
      <c r="Q481" s="41"/>
      <c r="R481" s="41"/>
      <c r="S481" s="242"/>
      <c r="T481" s="242"/>
      <c r="U481" s="41"/>
      <c r="V481" s="41"/>
      <c r="W481" s="242"/>
      <c r="X481" s="242"/>
      <c r="Y481" s="41"/>
    </row>
    <row r="482" spans="1:25">
      <c r="A482" s="85"/>
      <c r="B482" s="243" t="s">
        <v>168</v>
      </c>
      <c r="C482" s="246" t="s">
        <v>216</v>
      </c>
      <c r="D482" s="246"/>
      <c r="E482" s="44"/>
      <c r="F482" s="44"/>
      <c r="G482" s="246" t="s">
        <v>216</v>
      </c>
      <c r="H482" s="246"/>
      <c r="I482" s="44"/>
      <c r="J482" s="44"/>
      <c r="K482" s="246" t="s">
        <v>1138</v>
      </c>
      <c r="L482" s="246"/>
      <c r="M482" s="244" t="s">
        <v>200</v>
      </c>
      <c r="N482" s="44"/>
      <c r="O482" s="246" t="s">
        <v>1139</v>
      </c>
      <c r="P482" s="246"/>
      <c r="Q482" s="244" t="s">
        <v>200</v>
      </c>
      <c r="R482" s="44"/>
      <c r="S482" s="246" t="s">
        <v>216</v>
      </c>
      <c r="T482" s="246"/>
      <c r="U482" s="44"/>
      <c r="V482" s="44"/>
      <c r="W482" s="246" t="s">
        <v>1140</v>
      </c>
      <c r="X482" s="246"/>
      <c r="Y482" s="244" t="s">
        <v>200</v>
      </c>
    </row>
    <row r="483" spans="1:25">
      <c r="A483" s="85"/>
      <c r="B483" s="243"/>
      <c r="C483" s="246"/>
      <c r="D483" s="246"/>
      <c r="E483" s="44"/>
      <c r="F483" s="44"/>
      <c r="G483" s="246"/>
      <c r="H483" s="246"/>
      <c r="I483" s="44"/>
      <c r="J483" s="44"/>
      <c r="K483" s="246"/>
      <c r="L483" s="246"/>
      <c r="M483" s="244"/>
      <c r="N483" s="44"/>
      <c r="O483" s="246"/>
      <c r="P483" s="246"/>
      <c r="Q483" s="244"/>
      <c r="R483" s="44"/>
      <c r="S483" s="246"/>
      <c r="T483" s="246"/>
      <c r="U483" s="44"/>
      <c r="V483" s="44"/>
      <c r="W483" s="246"/>
      <c r="X483" s="246"/>
      <c r="Y483" s="244"/>
    </row>
    <row r="484" spans="1:25">
      <c r="A484" s="85"/>
      <c r="B484" s="247" t="s">
        <v>1141</v>
      </c>
      <c r="C484" s="242" t="s">
        <v>216</v>
      </c>
      <c r="D484" s="242"/>
      <c r="E484" s="41"/>
      <c r="F484" s="41"/>
      <c r="G484" s="242" t="s">
        <v>216</v>
      </c>
      <c r="H484" s="242"/>
      <c r="I484" s="41"/>
      <c r="J484" s="41"/>
      <c r="K484" s="242" t="s">
        <v>216</v>
      </c>
      <c r="L484" s="242"/>
      <c r="M484" s="41"/>
      <c r="N484" s="41"/>
      <c r="O484" s="242" t="s">
        <v>1142</v>
      </c>
      <c r="P484" s="242"/>
      <c r="Q484" s="249" t="s">
        <v>200</v>
      </c>
      <c r="R484" s="41"/>
      <c r="S484" s="242" t="s">
        <v>216</v>
      </c>
      <c r="T484" s="242"/>
      <c r="U484" s="41"/>
      <c r="V484" s="41"/>
      <c r="W484" s="242" t="s">
        <v>1142</v>
      </c>
      <c r="X484" s="242"/>
      <c r="Y484" s="249" t="s">
        <v>200</v>
      </c>
    </row>
    <row r="485" spans="1:25">
      <c r="A485" s="85"/>
      <c r="B485" s="247"/>
      <c r="C485" s="242"/>
      <c r="D485" s="242"/>
      <c r="E485" s="41"/>
      <c r="F485" s="41"/>
      <c r="G485" s="242"/>
      <c r="H485" s="242"/>
      <c r="I485" s="41"/>
      <c r="J485" s="41"/>
      <c r="K485" s="242"/>
      <c r="L485" s="242"/>
      <c r="M485" s="41"/>
      <c r="N485" s="41"/>
      <c r="O485" s="242"/>
      <c r="P485" s="242"/>
      <c r="Q485" s="249"/>
      <c r="R485" s="41"/>
      <c r="S485" s="242"/>
      <c r="T485" s="242"/>
      <c r="U485" s="41"/>
      <c r="V485" s="41"/>
      <c r="W485" s="242"/>
      <c r="X485" s="242"/>
      <c r="Y485" s="249"/>
    </row>
    <row r="486" spans="1:25">
      <c r="A486" s="85"/>
      <c r="B486" s="243" t="s">
        <v>1143</v>
      </c>
      <c r="C486" s="246" t="s">
        <v>1144</v>
      </c>
      <c r="D486" s="246"/>
      <c r="E486" s="244" t="s">
        <v>200</v>
      </c>
      <c r="F486" s="44"/>
      <c r="G486" s="246" t="s">
        <v>216</v>
      </c>
      <c r="H486" s="246"/>
      <c r="I486" s="44"/>
      <c r="J486" s="44"/>
      <c r="K486" s="246" t="s">
        <v>216</v>
      </c>
      <c r="L486" s="246"/>
      <c r="M486" s="44"/>
      <c r="N486" s="44"/>
      <c r="O486" s="246" t="s">
        <v>1145</v>
      </c>
      <c r="P486" s="246"/>
      <c r="Q486" s="244" t="s">
        <v>200</v>
      </c>
      <c r="R486" s="44"/>
      <c r="S486" s="246" t="s">
        <v>216</v>
      </c>
      <c r="T486" s="246"/>
      <c r="U486" s="44"/>
      <c r="V486" s="44"/>
      <c r="W486" s="246" t="s">
        <v>1146</v>
      </c>
      <c r="X486" s="246"/>
      <c r="Y486" s="244" t="s">
        <v>200</v>
      </c>
    </row>
    <row r="487" spans="1:25">
      <c r="A487" s="85"/>
      <c r="B487" s="243"/>
      <c r="C487" s="246"/>
      <c r="D487" s="246"/>
      <c r="E487" s="244"/>
      <c r="F487" s="44"/>
      <c r="G487" s="246"/>
      <c r="H487" s="246"/>
      <c r="I487" s="44"/>
      <c r="J487" s="44"/>
      <c r="K487" s="246"/>
      <c r="L487" s="246"/>
      <c r="M487" s="44"/>
      <c r="N487" s="44"/>
      <c r="O487" s="246"/>
      <c r="P487" s="246"/>
      <c r="Q487" s="244"/>
      <c r="R487" s="44"/>
      <c r="S487" s="246"/>
      <c r="T487" s="246"/>
      <c r="U487" s="44"/>
      <c r="V487" s="44"/>
      <c r="W487" s="246"/>
      <c r="X487" s="246"/>
      <c r="Y487" s="244"/>
    </row>
    <row r="488" spans="1:25">
      <c r="A488" s="85"/>
      <c r="B488" s="240" t="s">
        <v>1074</v>
      </c>
      <c r="C488" s="251">
        <v>585000</v>
      </c>
      <c r="D488" s="251"/>
      <c r="E488" s="41"/>
      <c r="F488" s="41"/>
      <c r="G488" s="242" t="s">
        <v>216</v>
      </c>
      <c r="H488" s="242"/>
      <c r="I488" s="41"/>
      <c r="J488" s="41"/>
      <c r="K488" s="242" t="s">
        <v>216</v>
      </c>
      <c r="L488" s="242"/>
      <c r="M488" s="41"/>
      <c r="N488" s="41"/>
      <c r="O488" s="251">
        <v>1891986</v>
      </c>
      <c r="P488" s="251"/>
      <c r="Q488" s="41"/>
      <c r="R488" s="41"/>
      <c r="S488" s="242" t="s">
        <v>216</v>
      </c>
      <c r="T488" s="242"/>
      <c r="U488" s="41"/>
      <c r="V488" s="41"/>
      <c r="W488" s="251">
        <v>2476986</v>
      </c>
      <c r="X488" s="251"/>
      <c r="Y488" s="41"/>
    </row>
    <row r="489" spans="1:25">
      <c r="A489" s="85"/>
      <c r="B489" s="240" t="s">
        <v>1075</v>
      </c>
      <c r="C489" s="251"/>
      <c r="D489" s="251"/>
      <c r="E489" s="41"/>
      <c r="F489" s="41"/>
      <c r="G489" s="242"/>
      <c r="H489" s="242"/>
      <c r="I489" s="41"/>
      <c r="J489" s="41"/>
      <c r="K489" s="242"/>
      <c r="L489" s="242"/>
      <c r="M489" s="41"/>
      <c r="N489" s="41"/>
      <c r="O489" s="251"/>
      <c r="P489" s="251"/>
      <c r="Q489" s="41"/>
      <c r="R489" s="41"/>
      <c r="S489" s="242"/>
      <c r="T489" s="242"/>
      <c r="U489" s="41"/>
      <c r="V489" s="41"/>
      <c r="W489" s="251"/>
      <c r="X489" s="251"/>
      <c r="Y489" s="41"/>
    </row>
    <row r="490" spans="1:25">
      <c r="A490" s="85"/>
      <c r="B490" s="243" t="s">
        <v>172</v>
      </c>
      <c r="C490" s="246" t="s">
        <v>1147</v>
      </c>
      <c r="D490" s="246"/>
      <c r="E490" s="244" t="s">
        <v>200</v>
      </c>
      <c r="F490" s="44"/>
      <c r="G490" s="246" t="s">
        <v>216</v>
      </c>
      <c r="H490" s="246"/>
      <c r="I490" s="44"/>
      <c r="J490" s="44"/>
      <c r="K490" s="246" t="s">
        <v>216</v>
      </c>
      <c r="L490" s="246"/>
      <c r="M490" s="44"/>
      <c r="N490" s="44"/>
      <c r="O490" s="246" t="s">
        <v>1148</v>
      </c>
      <c r="P490" s="246"/>
      <c r="Q490" s="244" t="s">
        <v>200</v>
      </c>
      <c r="R490" s="44"/>
      <c r="S490" s="246" t="s">
        <v>216</v>
      </c>
      <c r="T490" s="246"/>
      <c r="U490" s="44"/>
      <c r="V490" s="44"/>
      <c r="W490" s="246" t="s">
        <v>1149</v>
      </c>
      <c r="X490" s="246"/>
      <c r="Y490" s="244" t="s">
        <v>200</v>
      </c>
    </row>
    <row r="491" spans="1:25">
      <c r="A491" s="85"/>
      <c r="B491" s="243"/>
      <c r="C491" s="246"/>
      <c r="D491" s="246"/>
      <c r="E491" s="244"/>
      <c r="F491" s="44"/>
      <c r="G491" s="246"/>
      <c r="H491" s="246"/>
      <c r="I491" s="44"/>
      <c r="J491" s="44"/>
      <c r="K491" s="246"/>
      <c r="L491" s="246"/>
      <c r="M491" s="44"/>
      <c r="N491" s="44"/>
      <c r="O491" s="246"/>
      <c r="P491" s="246"/>
      <c r="Q491" s="244"/>
      <c r="R491" s="44"/>
      <c r="S491" s="246"/>
      <c r="T491" s="246"/>
      <c r="U491" s="44"/>
      <c r="V491" s="44"/>
      <c r="W491" s="246"/>
      <c r="X491" s="246"/>
      <c r="Y491" s="244"/>
    </row>
    <row r="492" spans="1:25">
      <c r="A492" s="85"/>
      <c r="B492" s="247" t="s">
        <v>173</v>
      </c>
      <c r="C492" s="242" t="s">
        <v>216</v>
      </c>
      <c r="D492" s="242"/>
      <c r="E492" s="41"/>
      <c r="F492" s="41"/>
      <c r="G492" s="242" t="s">
        <v>216</v>
      </c>
      <c r="H492" s="242"/>
      <c r="I492" s="41"/>
      <c r="J492" s="41"/>
      <c r="K492" s="242" t="s">
        <v>216</v>
      </c>
      <c r="L492" s="242"/>
      <c r="M492" s="41"/>
      <c r="N492" s="41"/>
      <c r="O492" s="251">
        <v>136467</v>
      </c>
      <c r="P492" s="251"/>
      <c r="Q492" s="41"/>
      <c r="R492" s="41"/>
      <c r="S492" s="242" t="s">
        <v>216</v>
      </c>
      <c r="T492" s="242"/>
      <c r="U492" s="41"/>
      <c r="V492" s="41"/>
      <c r="W492" s="251">
        <v>136467</v>
      </c>
      <c r="X492" s="251"/>
      <c r="Y492" s="41"/>
    </row>
    <row r="493" spans="1:25">
      <c r="A493" s="85"/>
      <c r="B493" s="247"/>
      <c r="C493" s="242"/>
      <c r="D493" s="242"/>
      <c r="E493" s="41"/>
      <c r="F493" s="41"/>
      <c r="G493" s="242"/>
      <c r="H493" s="242"/>
      <c r="I493" s="41"/>
      <c r="J493" s="41"/>
      <c r="K493" s="242"/>
      <c r="L493" s="242"/>
      <c r="M493" s="41"/>
      <c r="N493" s="41"/>
      <c r="O493" s="251"/>
      <c r="P493" s="251"/>
      <c r="Q493" s="41"/>
      <c r="R493" s="41"/>
      <c r="S493" s="242"/>
      <c r="T493" s="242"/>
      <c r="U493" s="41"/>
      <c r="V493" s="41"/>
      <c r="W493" s="251"/>
      <c r="X493" s="251"/>
      <c r="Y493" s="41"/>
    </row>
    <row r="494" spans="1:25">
      <c r="A494" s="85"/>
      <c r="B494" s="243" t="s">
        <v>1150</v>
      </c>
      <c r="C494" s="246" t="s">
        <v>1151</v>
      </c>
      <c r="D494" s="246"/>
      <c r="E494" s="244" t="s">
        <v>200</v>
      </c>
      <c r="F494" s="44"/>
      <c r="G494" s="246" t="s">
        <v>1152</v>
      </c>
      <c r="H494" s="246"/>
      <c r="I494" s="244" t="s">
        <v>200</v>
      </c>
      <c r="J494" s="44"/>
      <c r="K494" s="246" t="s">
        <v>216</v>
      </c>
      <c r="L494" s="246"/>
      <c r="M494" s="44"/>
      <c r="N494" s="44"/>
      <c r="O494" s="246" t="s">
        <v>216</v>
      </c>
      <c r="P494" s="246"/>
      <c r="Q494" s="44"/>
      <c r="R494" s="44"/>
      <c r="S494" s="245">
        <v>1501001</v>
      </c>
      <c r="T494" s="245"/>
      <c r="U494" s="44"/>
      <c r="V494" s="44"/>
      <c r="W494" s="246" t="s">
        <v>216</v>
      </c>
      <c r="X494" s="246"/>
      <c r="Y494" s="44"/>
    </row>
    <row r="495" spans="1:25">
      <c r="A495" s="85"/>
      <c r="B495" s="243"/>
      <c r="C495" s="246"/>
      <c r="D495" s="246"/>
      <c r="E495" s="244"/>
      <c r="F495" s="44"/>
      <c r="G495" s="246"/>
      <c r="H495" s="246"/>
      <c r="I495" s="244"/>
      <c r="J495" s="44"/>
      <c r="K495" s="246"/>
      <c r="L495" s="246"/>
      <c r="M495" s="44"/>
      <c r="N495" s="44"/>
      <c r="O495" s="246"/>
      <c r="P495" s="246"/>
      <c r="Q495" s="44"/>
      <c r="R495" s="44"/>
      <c r="S495" s="245"/>
      <c r="T495" s="245"/>
      <c r="U495" s="44"/>
      <c r="V495" s="44"/>
      <c r="W495" s="246"/>
      <c r="X495" s="246"/>
      <c r="Y495" s="44"/>
    </row>
    <row r="496" spans="1:25">
      <c r="A496" s="85"/>
      <c r="B496" s="247" t="s">
        <v>1153</v>
      </c>
      <c r="C496" s="251">
        <v>137089</v>
      </c>
      <c r="D496" s="251"/>
      <c r="E496" s="41"/>
      <c r="F496" s="41"/>
      <c r="G496" s="242" t="s">
        <v>216</v>
      </c>
      <c r="H496" s="242"/>
      <c r="I496" s="41"/>
      <c r="J496" s="41"/>
      <c r="K496" s="242" t="s">
        <v>216</v>
      </c>
      <c r="L496" s="242"/>
      <c r="M496" s="41"/>
      <c r="N496" s="41"/>
      <c r="O496" s="242" t="s">
        <v>216</v>
      </c>
      <c r="P496" s="242"/>
      <c r="Q496" s="41"/>
      <c r="R496" s="41"/>
      <c r="S496" s="242" t="s">
        <v>1154</v>
      </c>
      <c r="T496" s="242"/>
      <c r="U496" s="249" t="s">
        <v>200</v>
      </c>
      <c r="V496" s="41"/>
      <c r="W496" s="242" t="s">
        <v>216</v>
      </c>
      <c r="X496" s="242"/>
      <c r="Y496" s="41"/>
    </row>
    <row r="497" spans="1:25">
      <c r="A497" s="85"/>
      <c r="B497" s="247"/>
      <c r="C497" s="251"/>
      <c r="D497" s="251"/>
      <c r="E497" s="41"/>
      <c r="F497" s="41"/>
      <c r="G497" s="242"/>
      <c r="H497" s="242"/>
      <c r="I497" s="41"/>
      <c r="J497" s="41"/>
      <c r="K497" s="242"/>
      <c r="L497" s="242"/>
      <c r="M497" s="41"/>
      <c r="N497" s="41"/>
      <c r="O497" s="242"/>
      <c r="P497" s="242"/>
      <c r="Q497" s="41"/>
      <c r="R497" s="41"/>
      <c r="S497" s="242"/>
      <c r="T497" s="242"/>
      <c r="U497" s="249"/>
      <c r="V497" s="41"/>
      <c r="W497" s="242"/>
      <c r="X497" s="242"/>
      <c r="Y497" s="41"/>
    </row>
    <row r="498" spans="1:25">
      <c r="A498" s="85"/>
      <c r="B498" s="243" t="s">
        <v>1080</v>
      </c>
      <c r="C498" s="246" t="s">
        <v>1155</v>
      </c>
      <c r="D498" s="246"/>
      <c r="E498" s="244" t="s">
        <v>200</v>
      </c>
      <c r="F498" s="44"/>
      <c r="G498" s="246" t="s">
        <v>1156</v>
      </c>
      <c r="H498" s="246"/>
      <c r="I498" s="244" t="s">
        <v>200</v>
      </c>
      <c r="J498" s="44"/>
      <c r="K498" s="246" t="s">
        <v>216</v>
      </c>
      <c r="L498" s="246"/>
      <c r="M498" s="44"/>
      <c r="N498" s="44"/>
      <c r="O498" s="246" t="s">
        <v>216</v>
      </c>
      <c r="P498" s="246"/>
      <c r="Q498" s="44"/>
      <c r="R498" s="44"/>
      <c r="S498" s="245">
        <v>477067</v>
      </c>
      <c r="T498" s="245"/>
      <c r="U498" s="44"/>
      <c r="V498" s="44"/>
      <c r="W498" s="246" t="s">
        <v>216</v>
      </c>
      <c r="X498" s="246"/>
      <c r="Y498" s="44"/>
    </row>
    <row r="499" spans="1:25">
      <c r="A499" s="85"/>
      <c r="B499" s="243"/>
      <c r="C499" s="246"/>
      <c r="D499" s="246"/>
      <c r="E499" s="244"/>
      <c r="F499" s="44"/>
      <c r="G499" s="246"/>
      <c r="H499" s="246"/>
      <c r="I499" s="244"/>
      <c r="J499" s="44"/>
      <c r="K499" s="246"/>
      <c r="L499" s="246"/>
      <c r="M499" s="44"/>
      <c r="N499" s="44"/>
      <c r="O499" s="246"/>
      <c r="P499" s="246"/>
      <c r="Q499" s="44"/>
      <c r="R499" s="44"/>
      <c r="S499" s="245"/>
      <c r="T499" s="245"/>
      <c r="U499" s="44"/>
      <c r="V499" s="44"/>
      <c r="W499" s="246"/>
      <c r="X499" s="246"/>
      <c r="Y499" s="44"/>
    </row>
    <row r="500" spans="1:25">
      <c r="A500" s="85"/>
      <c r="B500" s="247" t="s">
        <v>159</v>
      </c>
      <c r="C500" s="242" t="s">
        <v>216</v>
      </c>
      <c r="D500" s="242"/>
      <c r="E500" s="41"/>
      <c r="F500" s="41"/>
      <c r="G500" s="242" t="s">
        <v>216</v>
      </c>
      <c r="H500" s="242"/>
      <c r="I500" s="41"/>
      <c r="J500" s="41"/>
      <c r="K500" s="242" t="s">
        <v>216</v>
      </c>
      <c r="L500" s="242"/>
      <c r="M500" s="41"/>
      <c r="N500" s="41"/>
      <c r="O500" s="251">
        <v>4207</v>
      </c>
      <c r="P500" s="251"/>
      <c r="Q500" s="41"/>
      <c r="R500" s="41"/>
      <c r="S500" s="242" t="s">
        <v>216</v>
      </c>
      <c r="T500" s="242"/>
      <c r="U500" s="41"/>
      <c r="V500" s="41"/>
      <c r="W500" s="251">
        <v>4207</v>
      </c>
      <c r="X500" s="251"/>
      <c r="Y500" s="41"/>
    </row>
    <row r="501" spans="1:25" ht="15.75" thickBot="1">
      <c r="A501" s="85"/>
      <c r="B501" s="247"/>
      <c r="C501" s="248"/>
      <c r="D501" s="248"/>
      <c r="E501" s="47"/>
      <c r="F501" s="41"/>
      <c r="G501" s="248"/>
      <c r="H501" s="248"/>
      <c r="I501" s="47"/>
      <c r="J501" s="41"/>
      <c r="K501" s="248"/>
      <c r="L501" s="248"/>
      <c r="M501" s="47"/>
      <c r="N501" s="41"/>
      <c r="O501" s="252"/>
      <c r="P501" s="252"/>
      <c r="Q501" s="47"/>
      <c r="R501" s="41"/>
      <c r="S501" s="248"/>
      <c r="T501" s="248"/>
      <c r="U501" s="47"/>
      <c r="V501" s="41"/>
      <c r="W501" s="252"/>
      <c r="X501" s="252"/>
      <c r="Y501" s="47"/>
    </row>
    <row r="502" spans="1:25">
      <c r="A502" s="85"/>
      <c r="B502" s="243" t="s">
        <v>175</v>
      </c>
      <c r="C502" s="254" t="s">
        <v>1157</v>
      </c>
      <c r="D502" s="254"/>
      <c r="E502" s="255" t="s">
        <v>200</v>
      </c>
      <c r="F502" s="44"/>
      <c r="G502" s="254" t="s">
        <v>1158</v>
      </c>
      <c r="H502" s="254"/>
      <c r="I502" s="255" t="s">
        <v>200</v>
      </c>
      <c r="J502" s="44"/>
      <c r="K502" s="254" t="s">
        <v>1138</v>
      </c>
      <c r="L502" s="254"/>
      <c r="M502" s="255" t="s">
        <v>200</v>
      </c>
      <c r="N502" s="44"/>
      <c r="O502" s="254" t="s">
        <v>1159</v>
      </c>
      <c r="P502" s="254"/>
      <c r="Q502" s="255" t="s">
        <v>200</v>
      </c>
      <c r="R502" s="44"/>
      <c r="S502" s="253">
        <v>1840979</v>
      </c>
      <c r="T502" s="253"/>
      <c r="U502" s="52"/>
      <c r="V502" s="44"/>
      <c r="W502" s="254" t="s">
        <v>1160</v>
      </c>
      <c r="X502" s="254"/>
      <c r="Y502" s="255" t="s">
        <v>200</v>
      </c>
    </row>
    <row r="503" spans="1:25">
      <c r="A503" s="85"/>
      <c r="B503" s="243"/>
      <c r="C503" s="246"/>
      <c r="D503" s="246"/>
      <c r="E503" s="244"/>
      <c r="F503" s="44"/>
      <c r="G503" s="246"/>
      <c r="H503" s="246"/>
      <c r="I503" s="244"/>
      <c r="J503" s="44"/>
      <c r="K503" s="246"/>
      <c r="L503" s="246"/>
      <c r="M503" s="244"/>
      <c r="N503" s="44"/>
      <c r="O503" s="246"/>
      <c r="P503" s="246"/>
      <c r="Q503" s="244"/>
      <c r="R503" s="44"/>
      <c r="S503" s="245"/>
      <c r="T503" s="245"/>
      <c r="U503" s="44"/>
      <c r="V503" s="44"/>
      <c r="W503" s="246"/>
      <c r="X503" s="246"/>
      <c r="Y503" s="244"/>
    </row>
    <row r="504" spans="1:25">
      <c r="A504" s="85"/>
      <c r="B504" s="247" t="s">
        <v>1161</v>
      </c>
      <c r="C504" s="242" t="s">
        <v>216</v>
      </c>
      <c r="D504" s="242"/>
      <c r="E504" s="41"/>
      <c r="F504" s="41"/>
      <c r="G504" s="242" t="s">
        <v>216</v>
      </c>
      <c r="H504" s="242"/>
      <c r="I504" s="41"/>
      <c r="J504" s="41"/>
      <c r="K504" s="242" t="s">
        <v>216</v>
      </c>
      <c r="L504" s="242"/>
      <c r="M504" s="41"/>
      <c r="N504" s="41"/>
      <c r="O504" s="242" t="s">
        <v>1162</v>
      </c>
      <c r="P504" s="242"/>
      <c r="Q504" s="249" t="s">
        <v>200</v>
      </c>
      <c r="R504" s="41"/>
      <c r="S504" s="242" t="s">
        <v>216</v>
      </c>
      <c r="T504" s="242"/>
      <c r="U504" s="41"/>
      <c r="V504" s="41"/>
      <c r="W504" s="242" t="s">
        <v>1162</v>
      </c>
      <c r="X504" s="242"/>
      <c r="Y504" s="249" t="s">
        <v>200</v>
      </c>
    </row>
    <row r="505" spans="1:25" ht="15.75" thickBot="1">
      <c r="A505" s="85"/>
      <c r="B505" s="247"/>
      <c r="C505" s="248"/>
      <c r="D505" s="248"/>
      <c r="E505" s="47"/>
      <c r="F505" s="41"/>
      <c r="G505" s="248"/>
      <c r="H505" s="248"/>
      <c r="I505" s="47"/>
      <c r="J505" s="41"/>
      <c r="K505" s="248"/>
      <c r="L505" s="248"/>
      <c r="M505" s="47"/>
      <c r="N505" s="41"/>
      <c r="O505" s="248"/>
      <c r="P505" s="248"/>
      <c r="Q505" s="250"/>
      <c r="R505" s="41"/>
      <c r="S505" s="248"/>
      <c r="T505" s="248"/>
      <c r="U505" s="47"/>
      <c r="V505" s="41"/>
      <c r="W505" s="248"/>
      <c r="X505" s="248"/>
      <c r="Y505" s="250"/>
    </row>
    <row r="506" spans="1:25">
      <c r="A506" s="85"/>
      <c r="B506" s="243" t="s">
        <v>1163</v>
      </c>
      <c r="C506" s="254" t="s">
        <v>1157</v>
      </c>
      <c r="D506" s="254"/>
      <c r="E506" s="255" t="s">
        <v>200</v>
      </c>
      <c r="F506" s="44"/>
      <c r="G506" s="254" t="s">
        <v>1158</v>
      </c>
      <c r="H506" s="254"/>
      <c r="I506" s="255" t="s">
        <v>200</v>
      </c>
      <c r="J506" s="44"/>
      <c r="K506" s="254" t="s">
        <v>1138</v>
      </c>
      <c r="L506" s="254"/>
      <c r="M506" s="255" t="s">
        <v>200</v>
      </c>
      <c r="N506" s="44"/>
      <c r="O506" s="254" t="s">
        <v>1164</v>
      </c>
      <c r="P506" s="254"/>
      <c r="Q506" s="255" t="s">
        <v>200</v>
      </c>
      <c r="R506" s="44"/>
      <c r="S506" s="253">
        <v>1840979</v>
      </c>
      <c r="T506" s="253"/>
      <c r="U506" s="52"/>
      <c r="V506" s="44"/>
      <c r="W506" s="254" t="s">
        <v>1165</v>
      </c>
      <c r="X506" s="254"/>
      <c r="Y506" s="255" t="s">
        <v>200</v>
      </c>
    </row>
    <row r="507" spans="1:25">
      <c r="A507" s="85"/>
      <c r="B507" s="243"/>
      <c r="C507" s="246"/>
      <c r="D507" s="246"/>
      <c r="E507" s="244"/>
      <c r="F507" s="44"/>
      <c r="G507" s="246"/>
      <c r="H507" s="246"/>
      <c r="I507" s="244"/>
      <c r="J507" s="44"/>
      <c r="K507" s="246"/>
      <c r="L507" s="246"/>
      <c r="M507" s="244"/>
      <c r="N507" s="44"/>
      <c r="O507" s="246"/>
      <c r="P507" s="246"/>
      <c r="Q507" s="244"/>
      <c r="R507" s="44"/>
      <c r="S507" s="245"/>
      <c r="T507" s="245"/>
      <c r="U507" s="44"/>
      <c r="V507" s="44"/>
      <c r="W507" s="246"/>
      <c r="X507" s="246"/>
      <c r="Y507" s="244"/>
    </row>
    <row r="508" spans="1:25">
      <c r="A508" s="85"/>
      <c r="B508" s="241" t="s">
        <v>1092</v>
      </c>
      <c r="C508" s="242"/>
      <c r="D508" s="242"/>
      <c r="E508" s="41"/>
      <c r="F508" s="41"/>
      <c r="G508" s="242"/>
      <c r="H508" s="242"/>
      <c r="I508" s="41"/>
      <c r="J508" s="41"/>
      <c r="K508" s="242"/>
      <c r="L508" s="242"/>
      <c r="M508" s="41"/>
      <c r="N508" s="41"/>
      <c r="O508" s="242"/>
      <c r="P508" s="242"/>
      <c r="Q508" s="41"/>
      <c r="R508" s="41"/>
      <c r="S508" s="242"/>
      <c r="T508" s="242"/>
      <c r="U508" s="41"/>
      <c r="V508" s="41"/>
      <c r="W508" s="242"/>
      <c r="X508" s="242"/>
      <c r="Y508" s="41"/>
    </row>
    <row r="509" spans="1:25">
      <c r="A509" s="85"/>
      <c r="B509" s="241"/>
      <c r="C509" s="242"/>
      <c r="D509" s="242"/>
      <c r="E509" s="41"/>
      <c r="F509" s="41"/>
      <c r="G509" s="242"/>
      <c r="H509" s="242"/>
      <c r="I509" s="41"/>
      <c r="J509" s="41"/>
      <c r="K509" s="242"/>
      <c r="L509" s="242"/>
      <c r="M509" s="41"/>
      <c r="N509" s="41"/>
      <c r="O509" s="242"/>
      <c r="P509" s="242"/>
      <c r="Q509" s="41"/>
      <c r="R509" s="41"/>
      <c r="S509" s="242"/>
      <c r="T509" s="242"/>
      <c r="U509" s="41"/>
      <c r="V509" s="41"/>
      <c r="W509" s="242"/>
      <c r="X509" s="242"/>
      <c r="Y509" s="41"/>
    </row>
    <row r="510" spans="1:25">
      <c r="A510" s="85"/>
      <c r="B510" s="243" t="s">
        <v>180</v>
      </c>
      <c r="C510" s="246" t="s">
        <v>216</v>
      </c>
      <c r="D510" s="246"/>
      <c r="E510" s="44"/>
      <c r="F510" s="44"/>
      <c r="G510" s="245">
        <v>1439500</v>
      </c>
      <c r="H510" s="245"/>
      <c r="I510" s="44"/>
      <c r="J510" s="44"/>
      <c r="K510" s="246" t="s">
        <v>216</v>
      </c>
      <c r="L510" s="246"/>
      <c r="M510" s="44"/>
      <c r="N510" s="44"/>
      <c r="O510" s="246" t="s">
        <v>216</v>
      </c>
      <c r="P510" s="246"/>
      <c r="Q510" s="44"/>
      <c r="R510" s="44"/>
      <c r="S510" s="246" t="s">
        <v>216</v>
      </c>
      <c r="T510" s="246"/>
      <c r="U510" s="44"/>
      <c r="V510" s="44"/>
      <c r="W510" s="245">
        <v>1439500</v>
      </c>
      <c r="X510" s="245"/>
      <c r="Y510" s="44"/>
    </row>
    <row r="511" spans="1:25">
      <c r="A511" s="85"/>
      <c r="B511" s="243"/>
      <c r="C511" s="246"/>
      <c r="D511" s="246"/>
      <c r="E511" s="44"/>
      <c r="F511" s="44"/>
      <c r="G511" s="245"/>
      <c r="H511" s="245"/>
      <c r="I511" s="44"/>
      <c r="J511" s="44"/>
      <c r="K511" s="246"/>
      <c r="L511" s="246"/>
      <c r="M511" s="44"/>
      <c r="N511" s="44"/>
      <c r="O511" s="246"/>
      <c r="P511" s="246"/>
      <c r="Q511" s="44"/>
      <c r="R511" s="44"/>
      <c r="S511" s="246"/>
      <c r="T511" s="246"/>
      <c r="U511" s="44"/>
      <c r="V511" s="44"/>
      <c r="W511" s="245"/>
      <c r="X511" s="245"/>
      <c r="Y511" s="44"/>
    </row>
    <row r="512" spans="1:25">
      <c r="A512" s="85"/>
      <c r="B512" s="247" t="s">
        <v>1094</v>
      </c>
      <c r="C512" s="242" t="s">
        <v>216</v>
      </c>
      <c r="D512" s="242"/>
      <c r="E512" s="41"/>
      <c r="F512" s="41"/>
      <c r="G512" s="242" t="s">
        <v>216</v>
      </c>
      <c r="H512" s="242"/>
      <c r="I512" s="41"/>
      <c r="J512" s="41"/>
      <c r="K512" s="242" t="s">
        <v>216</v>
      </c>
      <c r="L512" s="242"/>
      <c r="M512" s="41"/>
      <c r="N512" s="41"/>
      <c r="O512" s="251">
        <v>745150</v>
      </c>
      <c r="P512" s="251"/>
      <c r="Q512" s="41"/>
      <c r="R512" s="41"/>
      <c r="S512" s="242" t="s">
        <v>216</v>
      </c>
      <c r="T512" s="242"/>
      <c r="U512" s="41"/>
      <c r="V512" s="41"/>
      <c r="W512" s="251">
        <v>745150</v>
      </c>
      <c r="X512" s="251"/>
      <c r="Y512" s="41"/>
    </row>
    <row r="513" spans="1:25">
      <c r="A513" s="85"/>
      <c r="B513" s="247"/>
      <c r="C513" s="242"/>
      <c r="D513" s="242"/>
      <c r="E513" s="41"/>
      <c r="F513" s="41"/>
      <c r="G513" s="242"/>
      <c r="H513" s="242"/>
      <c r="I513" s="41"/>
      <c r="J513" s="41"/>
      <c r="K513" s="242"/>
      <c r="L513" s="242"/>
      <c r="M513" s="41"/>
      <c r="N513" s="41"/>
      <c r="O513" s="251"/>
      <c r="P513" s="251"/>
      <c r="Q513" s="41"/>
      <c r="R513" s="41"/>
      <c r="S513" s="242"/>
      <c r="T513" s="242"/>
      <c r="U513" s="41"/>
      <c r="V513" s="41"/>
      <c r="W513" s="251"/>
      <c r="X513" s="251"/>
      <c r="Y513" s="41"/>
    </row>
    <row r="514" spans="1:25">
      <c r="A514" s="85"/>
      <c r="B514" s="243" t="s">
        <v>1166</v>
      </c>
      <c r="C514" s="246" t="s">
        <v>216</v>
      </c>
      <c r="D514" s="246"/>
      <c r="E514" s="44"/>
      <c r="F514" s="44"/>
      <c r="G514" s="246" t="s">
        <v>216</v>
      </c>
      <c r="H514" s="246"/>
      <c r="I514" s="44"/>
      <c r="J514" s="44"/>
      <c r="K514" s="246" t="s">
        <v>216</v>
      </c>
      <c r="L514" s="246"/>
      <c r="M514" s="44"/>
      <c r="N514" s="44"/>
      <c r="O514" s="245">
        <v>365386</v>
      </c>
      <c r="P514" s="245"/>
      <c r="Q514" s="44"/>
      <c r="R514" s="44"/>
      <c r="S514" s="246" t="s">
        <v>216</v>
      </c>
      <c r="T514" s="246"/>
      <c r="U514" s="44"/>
      <c r="V514" s="44"/>
      <c r="W514" s="245">
        <v>365386</v>
      </c>
      <c r="X514" s="245"/>
      <c r="Y514" s="44"/>
    </row>
    <row r="515" spans="1:25">
      <c r="A515" s="85"/>
      <c r="B515" s="243"/>
      <c r="C515" s="246"/>
      <c r="D515" s="246"/>
      <c r="E515" s="44"/>
      <c r="F515" s="44"/>
      <c r="G515" s="246"/>
      <c r="H515" s="246"/>
      <c r="I515" s="44"/>
      <c r="J515" s="44"/>
      <c r="K515" s="246"/>
      <c r="L515" s="246"/>
      <c r="M515" s="44"/>
      <c r="N515" s="44"/>
      <c r="O515" s="245"/>
      <c r="P515" s="245"/>
      <c r="Q515" s="44"/>
      <c r="R515" s="44"/>
      <c r="S515" s="246"/>
      <c r="T515" s="246"/>
      <c r="U515" s="44"/>
      <c r="V515" s="44"/>
      <c r="W515" s="245"/>
      <c r="X515" s="245"/>
      <c r="Y515" s="44"/>
    </row>
    <row r="516" spans="1:25">
      <c r="A516" s="85"/>
      <c r="B516" s="247" t="s">
        <v>1095</v>
      </c>
      <c r="C516" s="242" t="s">
        <v>216</v>
      </c>
      <c r="D516" s="242"/>
      <c r="E516" s="41"/>
      <c r="F516" s="41"/>
      <c r="G516" s="242" t="s">
        <v>216</v>
      </c>
      <c r="H516" s="242"/>
      <c r="I516" s="41"/>
      <c r="J516" s="41"/>
      <c r="K516" s="242" t="s">
        <v>216</v>
      </c>
      <c r="L516" s="242"/>
      <c r="M516" s="41"/>
      <c r="N516" s="41"/>
      <c r="O516" s="251">
        <v>42675</v>
      </c>
      <c r="P516" s="251"/>
      <c r="Q516" s="41"/>
      <c r="R516" s="41"/>
      <c r="S516" s="242" t="s">
        <v>216</v>
      </c>
      <c r="T516" s="242"/>
      <c r="U516" s="41"/>
      <c r="V516" s="41"/>
      <c r="W516" s="251">
        <v>42675</v>
      </c>
      <c r="X516" s="251"/>
      <c r="Y516" s="41"/>
    </row>
    <row r="517" spans="1:25">
      <c r="A517" s="85"/>
      <c r="B517" s="247"/>
      <c r="C517" s="242"/>
      <c r="D517" s="242"/>
      <c r="E517" s="41"/>
      <c r="F517" s="41"/>
      <c r="G517" s="242"/>
      <c r="H517" s="242"/>
      <c r="I517" s="41"/>
      <c r="J517" s="41"/>
      <c r="K517" s="242"/>
      <c r="L517" s="242"/>
      <c r="M517" s="41"/>
      <c r="N517" s="41"/>
      <c r="O517" s="251"/>
      <c r="P517" s="251"/>
      <c r="Q517" s="41"/>
      <c r="R517" s="41"/>
      <c r="S517" s="242"/>
      <c r="T517" s="242"/>
      <c r="U517" s="41"/>
      <c r="V517" s="41"/>
      <c r="W517" s="251"/>
      <c r="X517" s="251"/>
      <c r="Y517" s="41"/>
    </row>
    <row r="518" spans="1:25">
      <c r="A518" s="85"/>
      <c r="B518" s="243" t="s">
        <v>1167</v>
      </c>
      <c r="C518" s="246" t="s">
        <v>216</v>
      </c>
      <c r="D518" s="246"/>
      <c r="E518" s="44"/>
      <c r="F518" s="44"/>
      <c r="G518" s="246" t="s">
        <v>216</v>
      </c>
      <c r="H518" s="246"/>
      <c r="I518" s="44"/>
      <c r="J518" s="44"/>
      <c r="K518" s="246" t="s">
        <v>216</v>
      </c>
      <c r="L518" s="246"/>
      <c r="M518" s="44"/>
      <c r="N518" s="44"/>
      <c r="O518" s="246" t="s">
        <v>1168</v>
      </c>
      <c r="P518" s="246"/>
      <c r="Q518" s="244" t="s">
        <v>200</v>
      </c>
      <c r="R518" s="44"/>
      <c r="S518" s="246" t="s">
        <v>216</v>
      </c>
      <c r="T518" s="246"/>
      <c r="U518" s="44"/>
      <c r="V518" s="44"/>
      <c r="W518" s="246" t="s">
        <v>1168</v>
      </c>
      <c r="X518" s="246"/>
      <c r="Y518" s="244" t="s">
        <v>200</v>
      </c>
    </row>
    <row r="519" spans="1:25">
      <c r="A519" s="85"/>
      <c r="B519" s="243"/>
      <c r="C519" s="246"/>
      <c r="D519" s="246"/>
      <c r="E519" s="44"/>
      <c r="F519" s="44"/>
      <c r="G519" s="246"/>
      <c r="H519" s="246"/>
      <c r="I519" s="44"/>
      <c r="J519" s="44"/>
      <c r="K519" s="246"/>
      <c r="L519" s="246"/>
      <c r="M519" s="44"/>
      <c r="N519" s="44"/>
      <c r="O519" s="246"/>
      <c r="P519" s="246"/>
      <c r="Q519" s="244"/>
      <c r="R519" s="44"/>
      <c r="S519" s="246"/>
      <c r="T519" s="246"/>
      <c r="U519" s="44"/>
      <c r="V519" s="44"/>
      <c r="W519" s="246"/>
      <c r="X519" s="246"/>
      <c r="Y519" s="244"/>
    </row>
    <row r="520" spans="1:25">
      <c r="A520" s="85"/>
      <c r="B520" s="247" t="s">
        <v>183</v>
      </c>
      <c r="C520" s="242" t="s">
        <v>216</v>
      </c>
      <c r="D520" s="242"/>
      <c r="E520" s="41"/>
      <c r="F520" s="41"/>
      <c r="G520" s="242" t="s">
        <v>216</v>
      </c>
      <c r="H520" s="242"/>
      <c r="I520" s="41"/>
      <c r="J520" s="41"/>
      <c r="K520" s="242" t="s">
        <v>216</v>
      </c>
      <c r="L520" s="242"/>
      <c r="M520" s="41"/>
      <c r="N520" s="41"/>
      <c r="O520" s="242" t="s">
        <v>1169</v>
      </c>
      <c r="P520" s="242"/>
      <c r="Q520" s="249" t="s">
        <v>200</v>
      </c>
      <c r="R520" s="41"/>
      <c r="S520" s="242" t="s">
        <v>216</v>
      </c>
      <c r="T520" s="242"/>
      <c r="U520" s="41"/>
      <c r="V520" s="41"/>
      <c r="W520" s="242" t="s">
        <v>1169</v>
      </c>
      <c r="X520" s="242"/>
      <c r="Y520" s="249" t="s">
        <v>200</v>
      </c>
    </row>
    <row r="521" spans="1:25">
      <c r="A521" s="85"/>
      <c r="B521" s="247"/>
      <c r="C521" s="242"/>
      <c r="D521" s="242"/>
      <c r="E521" s="41"/>
      <c r="F521" s="41"/>
      <c r="G521" s="242"/>
      <c r="H521" s="242"/>
      <c r="I521" s="41"/>
      <c r="J521" s="41"/>
      <c r="K521" s="242"/>
      <c r="L521" s="242"/>
      <c r="M521" s="41"/>
      <c r="N521" s="41"/>
      <c r="O521" s="242"/>
      <c r="P521" s="242"/>
      <c r="Q521" s="249"/>
      <c r="R521" s="41"/>
      <c r="S521" s="242"/>
      <c r="T521" s="242"/>
      <c r="U521" s="41"/>
      <c r="V521" s="41"/>
      <c r="W521" s="242"/>
      <c r="X521" s="242"/>
      <c r="Y521" s="249"/>
    </row>
    <row r="522" spans="1:25">
      <c r="A522" s="85"/>
      <c r="B522" s="243" t="s">
        <v>1170</v>
      </c>
      <c r="C522" s="246" t="s">
        <v>216</v>
      </c>
      <c r="D522" s="246"/>
      <c r="E522" s="44"/>
      <c r="F522" s="44"/>
      <c r="G522" s="246" t="s">
        <v>216</v>
      </c>
      <c r="H522" s="246"/>
      <c r="I522" s="44"/>
      <c r="J522" s="44"/>
      <c r="K522" s="246" t="s">
        <v>216</v>
      </c>
      <c r="L522" s="246"/>
      <c r="M522" s="44"/>
      <c r="N522" s="44"/>
      <c r="O522" s="246" t="s">
        <v>1154</v>
      </c>
      <c r="P522" s="246"/>
      <c r="Q522" s="244" t="s">
        <v>200</v>
      </c>
      <c r="R522" s="44"/>
      <c r="S522" s="245">
        <v>137089</v>
      </c>
      <c r="T522" s="245"/>
      <c r="U522" s="44"/>
      <c r="V522" s="44"/>
      <c r="W522" s="246" t="s">
        <v>216</v>
      </c>
      <c r="X522" s="246"/>
      <c r="Y522" s="44"/>
    </row>
    <row r="523" spans="1:25">
      <c r="A523" s="85"/>
      <c r="B523" s="243"/>
      <c r="C523" s="246"/>
      <c r="D523" s="246"/>
      <c r="E523" s="44"/>
      <c r="F523" s="44"/>
      <c r="G523" s="246"/>
      <c r="H523" s="246"/>
      <c r="I523" s="44"/>
      <c r="J523" s="44"/>
      <c r="K523" s="246"/>
      <c r="L523" s="246"/>
      <c r="M523" s="44"/>
      <c r="N523" s="44"/>
      <c r="O523" s="246"/>
      <c r="P523" s="246"/>
      <c r="Q523" s="244"/>
      <c r="R523" s="44"/>
      <c r="S523" s="245"/>
      <c r="T523" s="245"/>
      <c r="U523" s="44"/>
      <c r="V523" s="44"/>
      <c r="W523" s="246"/>
      <c r="X523" s="246"/>
      <c r="Y523" s="44"/>
    </row>
    <row r="524" spans="1:25">
      <c r="A524" s="85"/>
      <c r="B524" s="247" t="s">
        <v>1099</v>
      </c>
      <c r="C524" s="242" t="s">
        <v>216</v>
      </c>
      <c r="D524" s="242"/>
      <c r="E524" s="41"/>
      <c r="F524" s="41"/>
      <c r="G524" s="242" t="s">
        <v>216</v>
      </c>
      <c r="H524" s="242"/>
      <c r="I524" s="41"/>
      <c r="J524" s="41"/>
      <c r="K524" s="242" t="s">
        <v>216</v>
      </c>
      <c r="L524" s="242"/>
      <c r="M524" s="41"/>
      <c r="N524" s="41"/>
      <c r="O524" s="242" t="s">
        <v>1171</v>
      </c>
      <c r="P524" s="242"/>
      <c r="Q524" s="249" t="s">
        <v>200</v>
      </c>
      <c r="R524" s="41"/>
      <c r="S524" s="242" t="s">
        <v>216</v>
      </c>
      <c r="T524" s="242"/>
      <c r="U524" s="41"/>
      <c r="V524" s="41"/>
      <c r="W524" s="242" t="s">
        <v>1171</v>
      </c>
      <c r="X524" s="242"/>
      <c r="Y524" s="249" t="s">
        <v>200</v>
      </c>
    </row>
    <row r="525" spans="1:25">
      <c r="A525" s="85"/>
      <c r="B525" s="247"/>
      <c r="C525" s="242"/>
      <c r="D525" s="242"/>
      <c r="E525" s="41"/>
      <c r="F525" s="41"/>
      <c r="G525" s="242"/>
      <c r="H525" s="242"/>
      <c r="I525" s="41"/>
      <c r="J525" s="41"/>
      <c r="K525" s="242"/>
      <c r="L525" s="242"/>
      <c r="M525" s="41"/>
      <c r="N525" s="41"/>
      <c r="O525" s="242"/>
      <c r="P525" s="242"/>
      <c r="Q525" s="249"/>
      <c r="R525" s="41"/>
      <c r="S525" s="242"/>
      <c r="T525" s="242"/>
      <c r="U525" s="41"/>
      <c r="V525" s="41"/>
      <c r="W525" s="242"/>
      <c r="X525" s="242"/>
      <c r="Y525" s="249"/>
    </row>
    <row r="526" spans="1:25">
      <c r="A526" s="85"/>
      <c r="B526" s="243" t="s">
        <v>1108</v>
      </c>
      <c r="C526" s="246" t="s">
        <v>216</v>
      </c>
      <c r="D526" s="246"/>
      <c r="E526" s="44"/>
      <c r="F526" s="44"/>
      <c r="G526" s="245">
        <v>103302</v>
      </c>
      <c r="H526" s="245"/>
      <c r="I526" s="44"/>
      <c r="J526" s="44"/>
      <c r="K526" s="245">
        <v>371721</v>
      </c>
      <c r="L526" s="245"/>
      <c r="M526" s="44"/>
      <c r="N526" s="44"/>
      <c r="O526" s="245">
        <v>2044</v>
      </c>
      <c r="P526" s="245"/>
      <c r="Q526" s="44"/>
      <c r="R526" s="44"/>
      <c r="S526" s="246" t="s">
        <v>1172</v>
      </c>
      <c r="T526" s="246"/>
      <c r="U526" s="244" t="s">
        <v>200</v>
      </c>
      <c r="V526" s="44"/>
      <c r="W526" s="246" t="s">
        <v>216</v>
      </c>
      <c r="X526" s="246"/>
      <c r="Y526" s="44"/>
    </row>
    <row r="527" spans="1:25">
      <c r="A527" s="85"/>
      <c r="B527" s="243"/>
      <c r="C527" s="246"/>
      <c r="D527" s="246"/>
      <c r="E527" s="44"/>
      <c r="F527" s="44"/>
      <c r="G527" s="245"/>
      <c r="H527" s="245"/>
      <c r="I527" s="44"/>
      <c r="J527" s="44"/>
      <c r="K527" s="245"/>
      <c r="L527" s="245"/>
      <c r="M527" s="44"/>
      <c r="N527" s="44"/>
      <c r="O527" s="245"/>
      <c r="P527" s="245"/>
      <c r="Q527" s="44"/>
      <c r="R527" s="44"/>
      <c r="S527" s="246"/>
      <c r="T527" s="246"/>
      <c r="U527" s="244"/>
      <c r="V527" s="44"/>
      <c r="W527" s="246"/>
      <c r="X527" s="246"/>
      <c r="Y527" s="44"/>
    </row>
    <row r="528" spans="1:25">
      <c r="A528" s="85"/>
      <c r="B528" s="247" t="s">
        <v>1173</v>
      </c>
      <c r="C528" s="251">
        <v>1424860</v>
      </c>
      <c r="D528" s="251"/>
      <c r="E528" s="41"/>
      <c r="F528" s="41"/>
      <c r="G528" s="242" t="s">
        <v>216</v>
      </c>
      <c r="H528" s="242"/>
      <c r="I528" s="41"/>
      <c r="J528" s="41"/>
      <c r="K528" s="242" t="s">
        <v>216</v>
      </c>
      <c r="L528" s="242"/>
      <c r="M528" s="41"/>
      <c r="N528" s="41"/>
      <c r="O528" s="251">
        <v>76141</v>
      </c>
      <c r="P528" s="251"/>
      <c r="Q528" s="41"/>
      <c r="R528" s="41"/>
      <c r="S528" s="242" t="s">
        <v>1174</v>
      </c>
      <c r="T528" s="242"/>
      <c r="U528" s="249" t="s">
        <v>200</v>
      </c>
      <c r="V528" s="41"/>
      <c r="W528" s="242" t="s">
        <v>216</v>
      </c>
      <c r="X528" s="242"/>
      <c r="Y528" s="41"/>
    </row>
    <row r="529" spans="1:25">
      <c r="A529" s="85"/>
      <c r="B529" s="247"/>
      <c r="C529" s="251"/>
      <c r="D529" s="251"/>
      <c r="E529" s="41"/>
      <c r="F529" s="41"/>
      <c r="G529" s="242"/>
      <c r="H529" s="242"/>
      <c r="I529" s="41"/>
      <c r="J529" s="41"/>
      <c r="K529" s="242"/>
      <c r="L529" s="242"/>
      <c r="M529" s="41"/>
      <c r="N529" s="41"/>
      <c r="O529" s="251"/>
      <c r="P529" s="251"/>
      <c r="Q529" s="41"/>
      <c r="R529" s="41"/>
      <c r="S529" s="242"/>
      <c r="T529" s="242"/>
      <c r="U529" s="249"/>
      <c r="V529" s="41"/>
      <c r="W529" s="242"/>
      <c r="X529" s="242"/>
      <c r="Y529" s="41"/>
    </row>
    <row r="530" spans="1:25">
      <c r="A530" s="85"/>
      <c r="B530" s="243" t="s">
        <v>1175</v>
      </c>
      <c r="C530" s="246" t="s">
        <v>1176</v>
      </c>
      <c r="D530" s="246"/>
      <c r="E530" s="244" t="s">
        <v>200</v>
      </c>
      <c r="F530" s="44"/>
      <c r="G530" s="246" t="s">
        <v>216</v>
      </c>
      <c r="H530" s="246"/>
      <c r="I530" s="44"/>
      <c r="J530" s="44"/>
      <c r="K530" s="246" t="s">
        <v>216</v>
      </c>
      <c r="L530" s="246"/>
      <c r="M530" s="44"/>
      <c r="N530" s="44"/>
      <c r="O530" s="246" t="s">
        <v>216</v>
      </c>
      <c r="P530" s="246"/>
      <c r="Q530" s="44"/>
      <c r="R530" s="44"/>
      <c r="S530" s="246" t="s">
        <v>216</v>
      </c>
      <c r="T530" s="246"/>
      <c r="U530" s="44"/>
      <c r="V530" s="44"/>
      <c r="W530" s="246" t="s">
        <v>1176</v>
      </c>
      <c r="X530" s="246"/>
      <c r="Y530" s="244" t="s">
        <v>200</v>
      </c>
    </row>
    <row r="531" spans="1:25">
      <c r="A531" s="85"/>
      <c r="B531" s="243"/>
      <c r="C531" s="246"/>
      <c r="D531" s="246"/>
      <c r="E531" s="244"/>
      <c r="F531" s="44"/>
      <c r="G531" s="246"/>
      <c r="H531" s="246"/>
      <c r="I531" s="44"/>
      <c r="J531" s="44"/>
      <c r="K531" s="246"/>
      <c r="L531" s="246"/>
      <c r="M531" s="44"/>
      <c r="N531" s="44"/>
      <c r="O531" s="246"/>
      <c r="P531" s="246"/>
      <c r="Q531" s="44"/>
      <c r="R531" s="44"/>
      <c r="S531" s="246"/>
      <c r="T531" s="246"/>
      <c r="U531" s="44"/>
      <c r="V531" s="44"/>
      <c r="W531" s="246"/>
      <c r="X531" s="246"/>
      <c r="Y531" s="244"/>
    </row>
    <row r="532" spans="1:25">
      <c r="A532" s="85"/>
      <c r="B532" s="247" t="s">
        <v>1107</v>
      </c>
      <c r="C532" s="242" t="s">
        <v>216</v>
      </c>
      <c r="D532" s="242"/>
      <c r="E532" s="41"/>
      <c r="F532" s="41"/>
      <c r="G532" s="242" t="s">
        <v>1177</v>
      </c>
      <c r="H532" s="242"/>
      <c r="I532" s="249" t="s">
        <v>200</v>
      </c>
      <c r="J532" s="41"/>
      <c r="K532" s="242" t="s">
        <v>1178</v>
      </c>
      <c r="L532" s="242"/>
      <c r="M532" s="249" t="s">
        <v>200</v>
      </c>
      <c r="N532" s="41"/>
      <c r="O532" s="242" t="s">
        <v>216</v>
      </c>
      <c r="P532" s="242"/>
      <c r="Q532" s="41"/>
      <c r="R532" s="41"/>
      <c r="S532" s="251">
        <v>223278</v>
      </c>
      <c r="T532" s="251"/>
      <c r="U532" s="41"/>
      <c r="V532" s="41"/>
      <c r="W532" s="242" t="s">
        <v>216</v>
      </c>
      <c r="X532" s="242"/>
      <c r="Y532" s="41"/>
    </row>
    <row r="533" spans="1:25">
      <c r="A533" s="85"/>
      <c r="B533" s="247"/>
      <c r="C533" s="242"/>
      <c r="D533" s="242"/>
      <c r="E533" s="41"/>
      <c r="F533" s="41"/>
      <c r="G533" s="242"/>
      <c r="H533" s="242"/>
      <c r="I533" s="249"/>
      <c r="J533" s="41"/>
      <c r="K533" s="242"/>
      <c r="L533" s="242"/>
      <c r="M533" s="249"/>
      <c r="N533" s="41"/>
      <c r="O533" s="242"/>
      <c r="P533" s="242"/>
      <c r="Q533" s="41"/>
      <c r="R533" s="41"/>
      <c r="S533" s="251"/>
      <c r="T533" s="251"/>
      <c r="U533" s="41"/>
      <c r="V533" s="41"/>
      <c r="W533" s="242"/>
      <c r="X533" s="242"/>
      <c r="Y533" s="41"/>
    </row>
    <row r="534" spans="1:25">
      <c r="A534" s="85"/>
      <c r="B534" s="243" t="s">
        <v>159</v>
      </c>
      <c r="C534" s="245">
        <v>25010</v>
      </c>
      <c r="D534" s="245"/>
      <c r="E534" s="44"/>
      <c r="F534" s="44"/>
      <c r="G534" s="246" t="s">
        <v>1179</v>
      </c>
      <c r="H534" s="246"/>
      <c r="I534" s="244" t="s">
        <v>200</v>
      </c>
      <c r="J534" s="44"/>
      <c r="K534" s="246" t="s">
        <v>1180</v>
      </c>
      <c r="L534" s="246"/>
      <c r="M534" s="244" t="s">
        <v>200</v>
      </c>
      <c r="N534" s="44"/>
      <c r="O534" s="246" t="s">
        <v>1181</v>
      </c>
      <c r="P534" s="246"/>
      <c r="Q534" s="244" t="s">
        <v>200</v>
      </c>
      <c r="R534" s="44"/>
      <c r="S534" s="246" t="s">
        <v>216</v>
      </c>
      <c r="T534" s="246"/>
      <c r="U534" s="44"/>
      <c r="V534" s="44"/>
      <c r="W534" s="246" t="s">
        <v>1182</v>
      </c>
      <c r="X534" s="246"/>
      <c r="Y534" s="244" t="s">
        <v>200</v>
      </c>
    </row>
    <row r="535" spans="1:25" ht="15.75" thickBot="1">
      <c r="A535" s="85"/>
      <c r="B535" s="243"/>
      <c r="C535" s="256"/>
      <c r="D535" s="256"/>
      <c r="E535" s="58"/>
      <c r="F535" s="44"/>
      <c r="G535" s="257"/>
      <c r="H535" s="257"/>
      <c r="I535" s="258"/>
      <c r="J535" s="44"/>
      <c r="K535" s="257"/>
      <c r="L535" s="257"/>
      <c r="M535" s="258"/>
      <c r="N535" s="44"/>
      <c r="O535" s="257"/>
      <c r="P535" s="257"/>
      <c r="Q535" s="258"/>
      <c r="R535" s="44"/>
      <c r="S535" s="257"/>
      <c r="T535" s="257"/>
      <c r="U535" s="58"/>
      <c r="V535" s="44"/>
      <c r="W535" s="257"/>
      <c r="X535" s="257"/>
      <c r="Y535" s="258"/>
    </row>
    <row r="536" spans="1:25">
      <c r="A536" s="85"/>
      <c r="B536" s="247" t="s">
        <v>185</v>
      </c>
      <c r="C536" s="259">
        <v>545670</v>
      </c>
      <c r="D536" s="259"/>
      <c r="E536" s="63"/>
      <c r="F536" s="41"/>
      <c r="G536" s="259">
        <v>1433493</v>
      </c>
      <c r="H536" s="259"/>
      <c r="I536" s="63"/>
      <c r="J536" s="41"/>
      <c r="K536" s="259">
        <v>220751</v>
      </c>
      <c r="L536" s="259"/>
      <c r="M536" s="63"/>
      <c r="N536" s="41"/>
      <c r="O536" s="260" t="s">
        <v>1183</v>
      </c>
      <c r="P536" s="260"/>
      <c r="Q536" s="261" t="s">
        <v>200</v>
      </c>
      <c r="R536" s="41"/>
      <c r="S536" s="260" t="s">
        <v>1184</v>
      </c>
      <c r="T536" s="260"/>
      <c r="U536" s="261" t="s">
        <v>200</v>
      </c>
      <c r="V536" s="41"/>
      <c r="W536" s="259">
        <v>554934</v>
      </c>
      <c r="X536" s="259"/>
      <c r="Y536" s="63"/>
    </row>
    <row r="537" spans="1:25">
      <c r="A537" s="85"/>
      <c r="B537" s="247"/>
      <c r="C537" s="251"/>
      <c r="D537" s="251"/>
      <c r="E537" s="41"/>
      <c r="F537" s="41"/>
      <c r="G537" s="251"/>
      <c r="H537" s="251"/>
      <c r="I537" s="41"/>
      <c r="J537" s="41"/>
      <c r="K537" s="251"/>
      <c r="L537" s="251"/>
      <c r="M537" s="41"/>
      <c r="N537" s="41"/>
      <c r="O537" s="242"/>
      <c r="P537" s="242"/>
      <c r="Q537" s="249"/>
      <c r="R537" s="41"/>
      <c r="S537" s="242"/>
      <c r="T537" s="242"/>
      <c r="U537" s="249"/>
      <c r="V537" s="41"/>
      <c r="W537" s="251"/>
      <c r="X537" s="251"/>
      <c r="Y537" s="41"/>
    </row>
    <row r="538" spans="1:25">
      <c r="A538" s="85"/>
      <c r="B538" s="243" t="s">
        <v>186</v>
      </c>
      <c r="C538" s="246" t="s">
        <v>216</v>
      </c>
      <c r="D538" s="246"/>
      <c r="E538" s="44"/>
      <c r="F538" s="44"/>
      <c r="G538" s="246" t="s">
        <v>216</v>
      </c>
      <c r="H538" s="246"/>
      <c r="I538" s="44"/>
      <c r="J538" s="44"/>
      <c r="K538" s="246" t="s">
        <v>216</v>
      </c>
      <c r="L538" s="246"/>
      <c r="M538" s="44"/>
      <c r="N538" s="44"/>
      <c r="O538" s="246" t="s">
        <v>1185</v>
      </c>
      <c r="P538" s="246"/>
      <c r="Q538" s="244" t="s">
        <v>200</v>
      </c>
      <c r="R538" s="44"/>
      <c r="S538" s="246" t="s">
        <v>216</v>
      </c>
      <c r="T538" s="246"/>
      <c r="U538" s="44"/>
      <c r="V538" s="44"/>
      <c r="W538" s="246" t="s">
        <v>1185</v>
      </c>
      <c r="X538" s="246"/>
      <c r="Y538" s="244" t="s">
        <v>200</v>
      </c>
    </row>
    <row r="539" spans="1:25" ht="15.75" thickBot="1">
      <c r="A539" s="85"/>
      <c r="B539" s="243"/>
      <c r="C539" s="257"/>
      <c r="D539" s="257"/>
      <c r="E539" s="58"/>
      <c r="F539" s="44"/>
      <c r="G539" s="257"/>
      <c r="H539" s="257"/>
      <c r="I539" s="58"/>
      <c r="J539" s="44"/>
      <c r="K539" s="257"/>
      <c r="L539" s="257"/>
      <c r="M539" s="58"/>
      <c r="N539" s="44"/>
      <c r="O539" s="257"/>
      <c r="P539" s="257"/>
      <c r="Q539" s="258"/>
      <c r="R539" s="44"/>
      <c r="S539" s="257"/>
      <c r="T539" s="257"/>
      <c r="U539" s="58"/>
      <c r="V539" s="44"/>
      <c r="W539" s="257"/>
      <c r="X539" s="257"/>
      <c r="Y539" s="258"/>
    </row>
    <row r="540" spans="1:25">
      <c r="A540" s="85"/>
      <c r="B540" s="247" t="s">
        <v>187</v>
      </c>
      <c r="C540" s="259">
        <v>545670</v>
      </c>
      <c r="D540" s="259"/>
      <c r="E540" s="63"/>
      <c r="F540" s="41"/>
      <c r="G540" s="259">
        <v>1433493</v>
      </c>
      <c r="H540" s="259"/>
      <c r="I540" s="63"/>
      <c r="J540" s="41"/>
      <c r="K540" s="259">
        <v>220751</v>
      </c>
      <c r="L540" s="259"/>
      <c r="M540" s="63"/>
      <c r="N540" s="41"/>
      <c r="O540" s="260" t="s">
        <v>1186</v>
      </c>
      <c r="P540" s="260"/>
      <c r="Q540" s="261" t="s">
        <v>200</v>
      </c>
      <c r="R540" s="41"/>
      <c r="S540" s="260" t="s">
        <v>1184</v>
      </c>
      <c r="T540" s="260"/>
      <c r="U540" s="261" t="s">
        <v>200</v>
      </c>
      <c r="V540" s="41"/>
      <c r="W540" s="259">
        <v>525003</v>
      </c>
      <c r="X540" s="259"/>
      <c r="Y540" s="63"/>
    </row>
    <row r="541" spans="1:25">
      <c r="A541" s="85"/>
      <c r="B541" s="247"/>
      <c r="C541" s="251"/>
      <c r="D541" s="251"/>
      <c r="E541" s="41"/>
      <c r="F541" s="41"/>
      <c r="G541" s="251"/>
      <c r="H541" s="251"/>
      <c r="I541" s="41"/>
      <c r="J541" s="41"/>
      <c r="K541" s="251"/>
      <c r="L541" s="251"/>
      <c r="M541" s="41"/>
      <c r="N541" s="41"/>
      <c r="O541" s="242"/>
      <c r="P541" s="242"/>
      <c r="Q541" s="249"/>
      <c r="R541" s="41"/>
      <c r="S541" s="242"/>
      <c r="T541" s="242"/>
      <c r="U541" s="249"/>
      <c r="V541" s="41"/>
      <c r="W541" s="251"/>
      <c r="X541" s="251"/>
      <c r="Y541" s="41"/>
    </row>
    <row r="542" spans="1:25">
      <c r="A542" s="85"/>
      <c r="B542" s="262" t="s">
        <v>188</v>
      </c>
      <c r="C542" s="246" t="s">
        <v>216</v>
      </c>
      <c r="D542" s="246"/>
      <c r="E542" s="44"/>
      <c r="F542" s="44"/>
      <c r="G542" s="246" t="s">
        <v>216</v>
      </c>
      <c r="H542" s="246"/>
      <c r="I542" s="44"/>
      <c r="J542" s="44"/>
      <c r="K542" s="246" t="s">
        <v>216</v>
      </c>
      <c r="L542" s="246"/>
      <c r="M542" s="44"/>
      <c r="N542" s="44"/>
      <c r="O542" s="246" t="s">
        <v>1187</v>
      </c>
      <c r="P542" s="246"/>
      <c r="Q542" s="244" t="s">
        <v>200</v>
      </c>
      <c r="R542" s="44"/>
      <c r="S542" s="246" t="s">
        <v>216</v>
      </c>
      <c r="T542" s="246"/>
      <c r="U542" s="44"/>
      <c r="V542" s="44"/>
      <c r="W542" s="246" t="s">
        <v>1187</v>
      </c>
      <c r="X542" s="246"/>
      <c r="Y542" s="244" t="s">
        <v>200</v>
      </c>
    </row>
    <row r="543" spans="1:25">
      <c r="A543" s="85"/>
      <c r="B543" s="262"/>
      <c r="C543" s="246"/>
      <c r="D543" s="246"/>
      <c r="E543" s="44"/>
      <c r="F543" s="44"/>
      <c r="G543" s="246"/>
      <c r="H543" s="246"/>
      <c r="I543" s="44"/>
      <c r="J543" s="44"/>
      <c r="K543" s="246"/>
      <c r="L543" s="246"/>
      <c r="M543" s="44"/>
      <c r="N543" s="44"/>
      <c r="O543" s="246"/>
      <c r="P543" s="246"/>
      <c r="Q543" s="244"/>
      <c r="R543" s="44"/>
      <c r="S543" s="246"/>
      <c r="T543" s="246"/>
      <c r="U543" s="44"/>
      <c r="V543" s="44"/>
      <c r="W543" s="246"/>
      <c r="X543" s="246"/>
      <c r="Y543" s="244"/>
    </row>
    <row r="544" spans="1:25">
      <c r="A544" s="85"/>
      <c r="B544" s="241" t="s">
        <v>189</v>
      </c>
      <c r="C544" s="242" t="s">
        <v>216</v>
      </c>
      <c r="D544" s="242"/>
      <c r="E544" s="41"/>
      <c r="F544" s="41"/>
      <c r="G544" s="242" t="s">
        <v>216</v>
      </c>
      <c r="H544" s="242"/>
      <c r="I544" s="41"/>
      <c r="J544" s="41"/>
      <c r="K544" s="242" t="s">
        <v>216</v>
      </c>
      <c r="L544" s="242"/>
      <c r="M544" s="41"/>
      <c r="N544" s="41"/>
      <c r="O544" s="251">
        <v>51264</v>
      </c>
      <c r="P544" s="251"/>
      <c r="Q544" s="41"/>
      <c r="R544" s="41"/>
      <c r="S544" s="242" t="s">
        <v>216</v>
      </c>
      <c r="T544" s="242"/>
      <c r="U544" s="41"/>
      <c r="V544" s="41"/>
      <c r="W544" s="251">
        <v>51264</v>
      </c>
      <c r="X544" s="251"/>
      <c r="Y544" s="41"/>
    </row>
    <row r="545" spans="1:25" ht="15.75" thickBot="1">
      <c r="A545" s="85"/>
      <c r="B545" s="241"/>
      <c r="C545" s="248"/>
      <c r="D545" s="248"/>
      <c r="E545" s="47"/>
      <c r="F545" s="41"/>
      <c r="G545" s="248"/>
      <c r="H545" s="248"/>
      <c r="I545" s="47"/>
      <c r="J545" s="41"/>
      <c r="K545" s="248"/>
      <c r="L545" s="248"/>
      <c r="M545" s="47"/>
      <c r="N545" s="41"/>
      <c r="O545" s="252"/>
      <c r="P545" s="252"/>
      <c r="Q545" s="47"/>
      <c r="R545" s="41"/>
      <c r="S545" s="248"/>
      <c r="T545" s="248"/>
      <c r="U545" s="47"/>
      <c r="V545" s="41"/>
      <c r="W545" s="252"/>
      <c r="X545" s="252"/>
      <c r="Y545" s="47"/>
    </row>
    <row r="546" spans="1:25">
      <c r="A546" s="85"/>
      <c r="B546" s="262" t="s">
        <v>190</v>
      </c>
      <c r="C546" s="253">
        <v>494161</v>
      </c>
      <c r="D546" s="253"/>
      <c r="E546" s="52"/>
      <c r="F546" s="44"/>
      <c r="G546" s="254">
        <v>928</v>
      </c>
      <c r="H546" s="254"/>
      <c r="I546" s="52"/>
      <c r="J546" s="44"/>
      <c r="K546" s="254" t="s">
        <v>1188</v>
      </c>
      <c r="L546" s="254"/>
      <c r="M546" s="255" t="s">
        <v>200</v>
      </c>
      <c r="N546" s="44"/>
      <c r="O546" s="253">
        <v>225363</v>
      </c>
      <c r="P546" s="253"/>
      <c r="Q546" s="52"/>
      <c r="R546" s="44"/>
      <c r="S546" s="254" t="s">
        <v>216</v>
      </c>
      <c r="T546" s="254"/>
      <c r="U546" s="52"/>
      <c r="V546" s="44"/>
      <c r="W546" s="253">
        <v>606682</v>
      </c>
      <c r="X546" s="253"/>
      <c r="Y546" s="52"/>
    </row>
    <row r="547" spans="1:25">
      <c r="A547" s="85"/>
      <c r="B547" s="262"/>
      <c r="C547" s="245"/>
      <c r="D547" s="245"/>
      <c r="E547" s="44"/>
      <c r="F547" s="44"/>
      <c r="G547" s="246"/>
      <c r="H547" s="246"/>
      <c r="I547" s="44"/>
      <c r="J547" s="44"/>
      <c r="K547" s="246"/>
      <c r="L547" s="246"/>
      <c r="M547" s="244"/>
      <c r="N547" s="44"/>
      <c r="O547" s="245"/>
      <c r="P547" s="245"/>
      <c r="Q547" s="44"/>
      <c r="R547" s="44"/>
      <c r="S547" s="246"/>
      <c r="T547" s="246"/>
      <c r="U547" s="44"/>
      <c r="V547" s="44"/>
      <c r="W547" s="245"/>
      <c r="X547" s="245"/>
      <c r="Y547" s="44"/>
    </row>
    <row r="548" spans="1:25">
      <c r="A548" s="85"/>
      <c r="B548" s="241" t="s">
        <v>191</v>
      </c>
      <c r="C548" s="251">
        <v>548197</v>
      </c>
      <c r="D548" s="251"/>
      <c r="E548" s="41"/>
      <c r="F548" s="41"/>
      <c r="G548" s="242">
        <v>28</v>
      </c>
      <c r="H548" s="242"/>
      <c r="I548" s="41"/>
      <c r="J548" s="41"/>
      <c r="K548" s="251">
        <v>122186</v>
      </c>
      <c r="L548" s="251"/>
      <c r="M548" s="41"/>
      <c r="N548" s="41"/>
      <c r="O548" s="251">
        <v>1033566</v>
      </c>
      <c r="P548" s="251"/>
      <c r="Q548" s="41"/>
      <c r="R548" s="41"/>
      <c r="S548" s="242" t="s">
        <v>216</v>
      </c>
      <c r="T548" s="242"/>
      <c r="U548" s="41"/>
      <c r="V548" s="41"/>
      <c r="W548" s="251">
        <v>1703977</v>
      </c>
      <c r="X548" s="251"/>
      <c r="Y548" s="41"/>
    </row>
    <row r="549" spans="1:25" ht="15.75" thickBot="1">
      <c r="A549" s="85"/>
      <c r="B549" s="241"/>
      <c r="C549" s="252"/>
      <c r="D549" s="252"/>
      <c r="E549" s="47"/>
      <c r="F549" s="41"/>
      <c r="G549" s="248"/>
      <c r="H549" s="248"/>
      <c r="I549" s="47"/>
      <c r="J549" s="41"/>
      <c r="K549" s="252"/>
      <c r="L549" s="252"/>
      <c r="M549" s="47"/>
      <c r="N549" s="41"/>
      <c r="O549" s="252"/>
      <c r="P549" s="252"/>
      <c r="Q549" s="47"/>
      <c r="R549" s="41"/>
      <c r="S549" s="248"/>
      <c r="T549" s="248"/>
      <c r="U549" s="47"/>
      <c r="V549" s="41"/>
      <c r="W549" s="252"/>
      <c r="X549" s="252"/>
      <c r="Y549" s="47"/>
    </row>
    <row r="550" spans="1:25">
      <c r="A550" s="85"/>
      <c r="B550" s="262" t="s">
        <v>192</v>
      </c>
      <c r="C550" s="255" t="s">
        <v>198</v>
      </c>
      <c r="D550" s="253">
        <v>1042358</v>
      </c>
      <c r="E550" s="52"/>
      <c r="F550" s="44"/>
      <c r="G550" s="255" t="s">
        <v>198</v>
      </c>
      <c r="H550" s="254">
        <v>956</v>
      </c>
      <c r="I550" s="52"/>
      <c r="J550" s="44"/>
      <c r="K550" s="255" t="s">
        <v>198</v>
      </c>
      <c r="L550" s="253">
        <v>8416</v>
      </c>
      <c r="M550" s="52"/>
      <c r="N550" s="44"/>
      <c r="O550" s="255" t="s">
        <v>198</v>
      </c>
      <c r="P550" s="253">
        <v>1258929</v>
      </c>
      <c r="Q550" s="52"/>
      <c r="R550" s="44"/>
      <c r="S550" s="255" t="s">
        <v>198</v>
      </c>
      <c r="T550" s="254" t="s">
        <v>216</v>
      </c>
      <c r="U550" s="52"/>
      <c r="V550" s="44"/>
      <c r="W550" s="255" t="s">
        <v>198</v>
      </c>
      <c r="X550" s="253">
        <v>2310659</v>
      </c>
      <c r="Y550" s="52"/>
    </row>
    <row r="551" spans="1:25" ht="15.75" thickBot="1">
      <c r="A551" s="85"/>
      <c r="B551" s="262"/>
      <c r="C551" s="263"/>
      <c r="D551" s="264"/>
      <c r="E551" s="53"/>
      <c r="F551" s="44"/>
      <c r="G551" s="263"/>
      <c r="H551" s="265"/>
      <c r="I551" s="53"/>
      <c r="J551" s="44"/>
      <c r="K551" s="263"/>
      <c r="L551" s="264"/>
      <c r="M551" s="53"/>
      <c r="N551" s="44"/>
      <c r="O551" s="263"/>
      <c r="P551" s="264"/>
      <c r="Q551" s="53"/>
      <c r="R551" s="44"/>
      <c r="S551" s="263"/>
      <c r="T551" s="265"/>
      <c r="U551" s="53"/>
      <c r="V551" s="44"/>
      <c r="W551" s="263"/>
      <c r="X551" s="264"/>
      <c r="Y551" s="53"/>
    </row>
    <row r="552" spans="1:25" ht="15.75" thickTop="1"/>
  </sheetData>
  <mergeCells count="4562">
    <mergeCell ref="B459:Y459"/>
    <mergeCell ref="B460:Y460"/>
    <mergeCell ref="B461:Y461"/>
    <mergeCell ref="B462:Y462"/>
    <mergeCell ref="B171:Y171"/>
    <mergeCell ref="B239:Y239"/>
    <mergeCell ref="B307:Y307"/>
    <mergeCell ref="B308:Y308"/>
    <mergeCell ref="B375:Y375"/>
    <mergeCell ref="B376:Y376"/>
    <mergeCell ref="B9:Y9"/>
    <mergeCell ref="B10:Y10"/>
    <mergeCell ref="B84:Y84"/>
    <mergeCell ref="B89:Y89"/>
    <mergeCell ref="B90:Y90"/>
    <mergeCell ref="B170:Y170"/>
    <mergeCell ref="A1:A2"/>
    <mergeCell ref="B1:Y1"/>
    <mergeCell ref="B2:Y2"/>
    <mergeCell ref="B3:Y3"/>
    <mergeCell ref="A4:A551"/>
    <mergeCell ref="B4:Y4"/>
    <mergeCell ref="B5:Y5"/>
    <mergeCell ref="B6:Y6"/>
    <mergeCell ref="B7:Y7"/>
    <mergeCell ref="B8:Y8"/>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S486:T487"/>
    <mergeCell ref="U486:U487"/>
    <mergeCell ref="V486:V487"/>
    <mergeCell ref="W486:X487"/>
    <mergeCell ref="Y486:Y487"/>
    <mergeCell ref="C488:D489"/>
    <mergeCell ref="E488:E489"/>
    <mergeCell ref="F488:F489"/>
    <mergeCell ref="G488:H489"/>
    <mergeCell ref="I488:I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S470:S471"/>
    <mergeCell ref="T470:T471"/>
    <mergeCell ref="U470:U471"/>
    <mergeCell ref="V470:V471"/>
    <mergeCell ref="W470:W471"/>
    <mergeCell ref="X470:X471"/>
    <mergeCell ref="M470:M471"/>
    <mergeCell ref="N470:N471"/>
    <mergeCell ref="O470:O471"/>
    <mergeCell ref="P470:P471"/>
    <mergeCell ref="Q470:Q471"/>
    <mergeCell ref="R470:R471"/>
    <mergeCell ref="G470:G471"/>
    <mergeCell ref="H470:H471"/>
    <mergeCell ref="I470:I471"/>
    <mergeCell ref="J470:J471"/>
    <mergeCell ref="K470:K471"/>
    <mergeCell ref="L470:L471"/>
    <mergeCell ref="S468:T469"/>
    <mergeCell ref="U468:U469"/>
    <mergeCell ref="V468:V469"/>
    <mergeCell ref="W468:X469"/>
    <mergeCell ref="Y468:Y469"/>
    <mergeCell ref="B470:B471"/>
    <mergeCell ref="C470:C471"/>
    <mergeCell ref="D470:D471"/>
    <mergeCell ref="E470:E471"/>
    <mergeCell ref="F470:F471"/>
    <mergeCell ref="K468:L469"/>
    <mergeCell ref="M468:M469"/>
    <mergeCell ref="N468:N469"/>
    <mergeCell ref="O468:P469"/>
    <mergeCell ref="Q468:Q469"/>
    <mergeCell ref="R468:R469"/>
    <mergeCell ref="V465:V466"/>
    <mergeCell ref="W465:Y466"/>
    <mergeCell ref="C467:Y467"/>
    <mergeCell ref="B468:B469"/>
    <mergeCell ref="C468:D469"/>
    <mergeCell ref="E468:E469"/>
    <mergeCell ref="F468:F469"/>
    <mergeCell ref="G468:H469"/>
    <mergeCell ref="I468:I469"/>
    <mergeCell ref="J468:J469"/>
    <mergeCell ref="K466:M466"/>
    <mergeCell ref="N465:N466"/>
    <mergeCell ref="O465:Q465"/>
    <mergeCell ref="O466:Q466"/>
    <mergeCell ref="R465:R466"/>
    <mergeCell ref="S465:U465"/>
    <mergeCell ref="S466:U466"/>
    <mergeCell ref="Y457:Y458"/>
    <mergeCell ref="B463:Y463"/>
    <mergeCell ref="B465:B466"/>
    <mergeCell ref="C465:E465"/>
    <mergeCell ref="C466:E466"/>
    <mergeCell ref="F465:F466"/>
    <mergeCell ref="G465:I465"/>
    <mergeCell ref="G466:I466"/>
    <mergeCell ref="J465:J466"/>
    <mergeCell ref="K465:M465"/>
    <mergeCell ref="S457:S458"/>
    <mergeCell ref="T457:T458"/>
    <mergeCell ref="U457:U458"/>
    <mergeCell ref="V457:V458"/>
    <mergeCell ref="W457:W458"/>
    <mergeCell ref="X457:X458"/>
    <mergeCell ref="M457:M458"/>
    <mergeCell ref="N457:N458"/>
    <mergeCell ref="O457:O458"/>
    <mergeCell ref="P457:P458"/>
    <mergeCell ref="Q457:Q458"/>
    <mergeCell ref="R457:R458"/>
    <mergeCell ref="G457:G458"/>
    <mergeCell ref="H457:H458"/>
    <mergeCell ref="I457:I458"/>
    <mergeCell ref="J457:J458"/>
    <mergeCell ref="K457:K458"/>
    <mergeCell ref="L457:L458"/>
    <mergeCell ref="S455:T456"/>
    <mergeCell ref="U455:U456"/>
    <mergeCell ref="V455:V456"/>
    <mergeCell ref="W455:X456"/>
    <mergeCell ref="Y455:Y456"/>
    <mergeCell ref="B457:B458"/>
    <mergeCell ref="C457:C458"/>
    <mergeCell ref="D457:D458"/>
    <mergeCell ref="E457:E458"/>
    <mergeCell ref="F457:F458"/>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S449:T450"/>
    <mergeCell ref="U449:U450"/>
    <mergeCell ref="V449:V450"/>
    <mergeCell ref="W449:X450"/>
    <mergeCell ref="Y449:Y450"/>
    <mergeCell ref="B451:B452"/>
    <mergeCell ref="C451:D452"/>
    <mergeCell ref="E451:E452"/>
    <mergeCell ref="F451:F452"/>
    <mergeCell ref="G451:H452"/>
    <mergeCell ref="K449:L450"/>
    <mergeCell ref="M449:M450"/>
    <mergeCell ref="N449:N450"/>
    <mergeCell ref="O449:P450"/>
    <mergeCell ref="Q449:Q450"/>
    <mergeCell ref="R449:R450"/>
    <mergeCell ref="C449:D450"/>
    <mergeCell ref="E449:E450"/>
    <mergeCell ref="F449:F450"/>
    <mergeCell ref="G449:H450"/>
    <mergeCell ref="I449:I450"/>
    <mergeCell ref="J449:J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U429:U430"/>
    <mergeCell ref="V429:V430"/>
    <mergeCell ref="W429:X430"/>
    <mergeCell ref="Y429:Y430"/>
    <mergeCell ref="B431:B432"/>
    <mergeCell ref="C431:D432"/>
    <mergeCell ref="E431:E432"/>
    <mergeCell ref="F431:F432"/>
    <mergeCell ref="G431:H432"/>
    <mergeCell ref="I431:I432"/>
    <mergeCell ref="M429:M430"/>
    <mergeCell ref="N429:N430"/>
    <mergeCell ref="O429:P430"/>
    <mergeCell ref="Q429:Q430"/>
    <mergeCell ref="R429:R430"/>
    <mergeCell ref="S429:T430"/>
    <mergeCell ref="V427:V428"/>
    <mergeCell ref="W427:X428"/>
    <mergeCell ref="Y427:Y428"/>
    <mergeCell ref="C429:D430"/>
    <mergeCell ref="E429:E430"/>
    <mergeCell ref="F429:F430"/>
    <mergeCell ref="G429:H430"/>
    <mergeCell ref="I429:I430"/>
    <mergeCell ref="J429:J430"/>
    <mergeCell ref="K429:L430"/>
    <mergeCell ref="N427:N428"/>
    <mergeCell ref="O427:P428"/>
    <mergeCell ref="Q427:Q428"/>
    <mergeCell ref="R427:R428"/>
    <mergeCell ref="S427:T428"/>
    <mergeCell ref="U427:U428"/>
    <mergeCell ref="Y425:Y426"/>
    <mergeCell ref="B427:B428"/>
    <mergeCell ref="C427:D428"/>
    <mergeCell ref="E427:E428"/>
    <mergeCell ref="F427:F428"/>
    <mergeCell ref="G427:H428"/>
    <mergeCell ref="I427:I428"/>
    <mergeCell ref="J427:J428"/>
    <mergeCell ref="K427:L428"/>
    <mergeCell ref="M427:M428"/>
    <mergeCell ref="Q425:Q426"/>
    <mergeCell ref="R425:R426"/>
    <mergeCell ref="S425:T426"/>
    <mergeCell ref="U425:U426"/>
    <mergeCell ref="V425:V426"/>
    <mergeCell ref="W425:X426"/>
    <mergeCell ref="I425:I426"/>
    <mergeCell ref="J425:J426"/>
    <mergeCell ref="K425:L426"/>
    <mergeCell ref="M425:M426"/>
    <mergeCell ref="N425:N426"/>
    <mergeCell ref="O425:P426"/>
    <mergeCell ref="S423:T424"/>
    <mergeCell ref="U423:U424"/>
    <mergeCell ref="V423:V424"/>
    <mergeCell ref="W423:X424"/>
    <mergeCell ref="Y423:Y424"/>
    <mergeCell ref="B425:B426"/>
    <mergeCell ref="C425:D426"/>
    <mergeCell ref="E425:E426"/>
    <mergeCell ref="F425:F426"/>
    <mergeCell ref="G425:H426"/>
    <mergeCell ref="K423:L424"/>
    <mergeCell ref="M423:M424"/>
    <mergeCell ref="N423:N424"/>
    <mergeCell ref="O423:P424"/>
    <mergeCell ref="Q423:Q424"/>
    <mergeCell ref="R423:R424"/>
    <mergeCell ref="V421:V422"/>
    <mergeCell ref="W421:X422"/>
    <mergeCell ref="Y421:Y422"/>
    <mergeCell ref="B423:B424"/>
    <mergeCell ref="C423:D424"/>
    <mergeCell ref="E423:E424"/>
    <mergeCell ref="F423:F424"/>
    <mergeCell ref="G423:H424"/>
    <mergeCell ref="I423:I424"/>
    <mergeCell ref="J423:J424"/>
    <mergeCell ref="N421:N422"/>
    <mergeCell ref="O421:P422"/>
    <mergeCell ref="Q421:Q422"/>
    <mergeCell ref="R421:R422"/>
    <mergeCell ref="S421:T422"/>
    <mergeCell ref="U421:U422"/>
    <mergeCell ref="Y419:Y420"/>
    <mergeCell ref="B421:B422"/>
    <mergeCell ref="C421:D422"/>
    <mergeCell ref="E421:E422"/>
    <mergeCell ref="F421:F422"/>
    <mergeCell ref="G421:H422"/>
    <mergeCell ref="I421:I422"/>
    <mergeCell ref="J421:J422"/>
    <mergeCell ref="K421:L422"/>
    <mergeCell ref="M421:M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V415:V416"/>
    <mergeCell ref="W415:X416"/>
    <mergeCell ref="Y415:Y416"/>
    <mergeCell ref="B417:B418"/>
    <mergeCell ref="C417:D418"/>
    <mergeCell ref="E417:E418"/>
    <mergeCell ref="F417:F418"/>
    <mergeCell ref="G417:H418"/>
    <mergeCell ref="I417:I418"/>
    <mergeCell ref="J417:J418"/>
    <mergeCell ref="N415:N416"/>
    <mergeCell ref="O415:P416"/>
    <mergeCell ref="Q415:Q416"/>
    <mergeCell ref="R415:R416"/>
    <mergeCell ref="S415:T416"/>
    <mergeCell ref="U415:U416"/>
    <mergeCell ref="Y413:Y414"/>
    <mergeCell ref="B415:B416"/>
    <mergeCell ref="C415:D416"/>
    <mergeCell ref="E415:E416"/>
    <mergeCell ref="F415:F416"/>
    <mergeCell ref="G415:H416"/>
    <mergeCell ref="I415:I416"/>
    <mergeCell ref="J415:J416"/>
    <mergeCell ref="K415:L416"/>
    <mergeCell ref="M415:M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S411:T412"/>
    <mergeCell ref="U411:U412"/>
    <mergeCell ref="V411:V412"/>
    <mergeCell ref="W411:X412"/>
    <mergeCell ref="Y411:Y412"/>
    <mergeCell ref="B413:B414"/>
    <mergeCell ref="C413:D414"/>
    <mergeCell ref="E413:E414"/>
    <mergeCell ref="F413:F414"/>
    <mergeCell ref="G413:H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Y407:Y408"/>
    <mergeCell ref="B409:B410"/>
    <mergeCell ref="C409:D410"/>
    <mergeCell ref="E409:E410"/>
    <mergeCell ref="F409:F410"/>
    <mergeCell ref="G409:H410"/>
    <mergeCell ref="I409:I410"/>
    <mergeCell ref="J409:J410"/>
    <mergeCell ref="K409:L410"/>
    <mergeCell ref="M409:M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W401:X402"/>
    <mergeCell ref="Y401:Y402"/>
    <mergeCell ref="C403:D404"/>
    <mergeCell ref="E403:E404"/>
    <mergeCell ref="F403:F404"/>
    <mergeCell ref="G403:H404"/>
    <mergeCell ref="I403:I404"/>
    <mergeCell ref="J403:J404"/>
    <mergeCell ref="K403:L404"/>
    <mergeCell ref="M403:M404"/>
    <mergeCell ref="O401:P402"/>
    <mergeCell ref="Q401:Q402"/>
    <mergeCell ref="R401:R402"/>
    <mergeCell ref="S401:T402"/>
    <mergeCell ref="U401:U402"/>
    <mergeCell ref="V401:V402"/>
    <mergeCell ref="Y399:Y400"/>
    <mergeCell ref="C401:D402"/>
    <mergeCell ref="E401:E402"/>
    <mergeCell ref="F401:F402"/>
    <mergeCell ref="G401:H402"/>
    <mergeCell ref="I401:I402"/>
    <mergeCell ref="J401:J402"/>
    <mergeCell ref="K401:L402"/>
    <mergeCell ref="M401:M402"/>
    <mergeCell ref="N401:N402"/>
    <mergeCell ref="Q399:Q400"/>
    <mergeCell ref="R399:R400"/>
    <mergeCell ref="S399:T400"/>
    <mergeCell ref="U399:U400"/>
    <mergeCell ref="V399:V400"/>
    <mergeCell ref="W399:X400"/>
    <mergeCell ref="I399:I400"/>
    <mergeCell ref="J399:J400"/>
    <mergeCell ref="K399:L400"/>
    <mergeCell ref="M399:M400"/>
    <mergeCell ref="N399:N400"/>
    <mergeCell ref="O399:P400"/>
    <mergeCell ref="S397:T398"/>
    <mergeCell ref="U397:U398"/>
    <mergeCell ref="V397:V398"/>
    <mergeCell ref="W397:X398"/>
    <mergeCell ref="Y397:Y398"/>
    <mergeCell ref="B399:B400"/>
    <mergeCell ref="C399:D400"/>
    <mergeCell ref="E399:E400"/>
    <mergeCell ref="F399:F400"/>
    <mergeCell ref="G399:H400"/>
    <mergeCell ref="K397:L398"/>
    <mergeCell ref="M397:M398"/>
    <mergeCell ref="N397:N398"/>
    <mergeCell ref="O397:P398"/>
    <mergeCell ref="Q397:Q398"/>
    <mergeCell ref="R397:R398"/>
    <mergeCell ref="V395:V396"/>
    <mergeCell ref="W395:X396"/>
    <mergeCell ref="Y395:Y396"/>
    <mergeCell ref="B397:B398"/>
    <mergeCell ref="C397:D398"/>
    <mergeCell ref="E397:E398"/>
    <mergeCell ref="F397:F398"/>
    <mergeCell ref="G397:H398"/>
    <mergeCell ref="I397:I398"/>
    <mergeCell ref="J397:J398"/>
    <mergeCell ref="N395:N396"/>
    <mergeCell ref="O395:P396"/>
    <mergeCell ref="Q395:Q396"/>
    <mergeCell ref="R395:R396"/>
    <mergeCell ref="S395:T396"/>
    <mergeCell ref="U395:U396"/>
    <mergeCell ref="Y393:Y394"/>
    <mergeCell ref="B395:B396"/>
    <mergeCell ref="C395:D396"/>
    <mergeCell ref="E395:E396"/>
    <mergeCell ref="F395:F396"/>
    <mergeCell ref="G395:H396"/>
    <mergeCell ref="I395:I396"/>
    <mergeCell ref="J395:J396"/>
    <mergeCell ref="K395:L396"/>
    <mergeCell ref="M395:M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S391:T392"/>
    <mergeCell ref="U391:U392"/>
    <mergeCell ref="V391:V392"/>
    <mergeCell ref="W391:X392"/>
    <mergeCell ref="Y391:Y392"/>
    <mergeCell ref="B393:B394"/>
    <mergeCell ref="C393:D394"/>
    <mergeCell ref="E393:E394"/>
    <mergeCell ref="F393:F394"/>
    <mergeCell ref="G393:H394"/>
    <mergeCell ref="K391:L392"/>
    <mergeCell ref="M391:M392"/>
    <mergeCell ref="N391:N392"/>
    <mergeCell ref="O391:P392"/>
    <mergeCell ref="Q391:Q392"/>
    <mergeCell ref="R391:R392"/>
    <mergeCell ref="V389:V390"/>
    <mergeCell ref="W389:X390"/>
    <mergeCell ref="Y389:Y390"/>
    <mergeCell ref="B391:B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Y387:Y388"/>
    <mergeCell ref="B389:B390"/>
    <mergeCell ref="C389:D390"/>
    <mergeCell ref="E389:E390"/>
    <mergeCell ref="F389:F390"/>
    <mergeCell ref="G389:H390"/>
    <mergeCell ref="I389:I390"/>
    <mergeCell ref="J389:J390"/>
    <mergeCell ref="K389:L390"/>
    <mergeCell ref="M389:M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U385:U386"/>
    <mergeCell ref="V385:V386"/>
    <mergeCell ref="W385:W386"/>
    <mergeCell ref="X385:X386"/>
    <mergeCell ref="Y385:Y386"/>
    <mergeCell ref="B387:B388"/>
    <mergeCell ref="C387:D388"/>
    <mergeCell ref="E387:E388"/>
    <mergeCell ref="F387:F388"/>
    <mergeCell ref="G387:H388"/>
    <mergeCell ref="O385:O386"/>
    <mergeCell ref="P385:P386"/>
    <mergeCell ref="Q385:Q386"/>
    <mergeCell ref="R385:R386"/>
    <mergeCell ref="S385:S386"/>
    <mergeCell ref="T385:T386"/>
    <mergeCell ref="I385:I386"/>
    <mergeCell ref="J385:J386"/>
    <mergeCell ref="K385:K386"/>
    <mergeCell ref="L385:L386"/>
    <mergeCell ref="M385:M386"/>
    <mergeCell ref="N385:N386"/>
    <mergeCell ref="V383:V384"/>
    <mergeCell ref="W383:X384"/>
    <mergeCell ref="Y383:Y384"/>
    <mergeCell ref="B385:B386"/>
    <mergeCell ref="C385:C386"/>
    <mergeCell ref="D385:D386"/>
    <mergeCell ref="E385:E386"/>
    <mergeCell ref="F385:F386"/>
    <mergeCell ref="G385:G386"/>
    <mergeCell ref="H385:H386"/>
    <mergeCell ref="N383:N384"/>
    <mergeCell ref="O383:P384"/>
    <mergeCell ref="Q383:Q384"/>
    <mergeCell ref="R383:R384"/>
    <mergeCell ref="S383:T384"/>
    <mergeCell ref="U383:U384"/>
    <mergeCell ref="C382:Y382"/>
    <mergeCell ref="B383:B384"/>
    <mergeCell ref="C383:D384"/>
    <mergeCell ref="E383:E384"/>
    <mergeCell ref="F383:F384"/>
    <mergeCell ref="G383:H384"/>
    <mergeCell ref="I383:I384"/>
    <mergeCell ref="J383:J384"/>
    <mergeCell ref="K383:L384"/>
    <mergeCell ref="M383:M384"/>
    <mergeCell ref="R379:R381"/>
    <mergeCell ref="S379:U379"/>
    <mergeCell ref="S380:U380"/>
    <mergeCell ref="S381:U381"/>
    <mergeCell ref="V379:V381"/>
    <mergeCell ref="W379:Y381"/>
    <mergeCell ref="K379:M379"/>
    <mergeCell ref="K380:M380"/>
    <mergeCell ref="K381:M381"/>
    <mergeCell ref="N379:N381"/>
    <mergeCell ref="O379:Q379"/>
    <mergeCell ref="O380:Q380"/>
    <mergeCell ref="O381:Q381"/>
    <mergeCell ref="B377:Y377"/>
    <mergeCell ref="B379:B381"/>
    <mergeCell ref="C379:E379"/>
    <mergeCell ref="C380:E380"/>
    <mergeCell ref="C381:E381"/>
    <mergeCell ref="F379:F381"/>
    <mergeCell ref="G379:I379"/>
    <mergeCell ref="G380:I380"/>
    <mergeCell ref="G381:I381"/>
    <mergeCell ref="J379:J381"/>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O363:Q364"/>
    <mergeCell ref="R363:R364"/>
    <mergeCell ref="S363:U364"/>
    <mergeCell ref="V363:V364"/>
    <mergeCell ref="W363:Y364"/>
    <mergeCell ref="C365:C366"/>
    <mergeCell ref="D365:D366"/>
    <mergeCell ref="E365:E366"/>
    <mergeCell ref="F365:F366"/>
    <mergeCell ref="G365:G366"/>
    <mergeCell ref="C363:E364"/>
    <mergeCell ref="F363:F364"/>
    <mergeCell ref="G363:I364"/>
    <mergeCell ref="J363:J364"/>
    <mergeCell ref="K363:M364"/>
    <mergeCell ref="N363:N364"/>
    <mergeCell ref="Y360:Y361"/>
    <mergeCell ref="C362:E362"/>
    <mergeCell ref="G362:I362"/>
    <mergeCell ref="K362:M362"/>
    <mergeCell ref="O362:Q362"/>
    <mergeCell ref="S362:U362"/>
    <mergeCell ref="W362:Y362"/>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S358:T359"/>
    <mergeCell ref="U358:U359"/>
    <mergeCell ref="V358:V359"/>
    <mergeCell ref="W358:X359"/>
    <mergeCell ref="Y358:Y359"/>
    <mergeCell ref="B360:B361"/>
    <mergeCell ref="C360:C361"/>
    <mergeCell ref="D360:D361"/>
    <mergeCell ref="E360:E361"/>
    <mergeCell ref="F360:F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1"/>
    <mergeCell ref="S319:T321"/>
    <mergeCell ref="U319:U321"/>
    <mergeCell ref="V319:V321"/>
    <mergeCell ref="W319:X321"/>
    <mergeCell ref="Y319:Y321"/>
    <mergeCell ref="J319:J321"/>
    <mergeCell ref="K319:L321"/>
    <mergeCell ref="M319:M321"/>
    <mergeCell ref="N319:N321"/>
    <mergeCell ref="O319:P321"/>
    <mergeCell ref="Q319:Q321"/>
    <mergeCell ref="S317:T318"/>
    <mergeCell ref="U317:U318"/>
    <mergeCell ref="V317:V318"/>
    <mergeCell ref="W317:X318"/>
    <mergeCell ref="Y317:Y318"/>
    <mergeCell ref="C319:D321"/>
    <mergeCell ref="E319:E321"/>
    <mergeCell ref="F319:F321"/>
    <mergeCell ref="G319:H321"/>
    <mergeCell ref="I319:I321"/>
    <mergeCell ref="K317:L318"/>
    <mergeCell ref="M317:M318"/>
    <mergeCell ref="N317:N318"/>
    <mergeCell ref="O317:P318"/>
    <mergeCell ref="Q317:Q318"/>
    <mergeCell ref="R317:R318"/>
    <mergeCell ref="W315:W316"/>
    <mergeCell ref="X315:X316"/>
    <mergeCell ref="Y315:Y316"/>
    <mergeCell ref="B317:B318"/>
    <mergeCell ref="C317:D318"/>
    <mergeCell ref="E317:E318"/>
    <mergeCell ref="F317:F318"/>
    <mergeCell ref="G317:H318"/>
    <mergeCell ref="I317:I318"/>
    <mergeCell ref="J317:J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C314:Y314"/>
    <mergeCell ref="B315:B316"/>
    <mergeCell ref="C315:C316"/>
    <mergeCell ref="D315:D316"/>
    <mergeCell ref="E315:E316"/>
    <mergeCell ref="F315:F316"/>
    <mergeCell ref="G315:G316"/>
    <mergeCell ref="H315:H316"/>
    <mergeCell ref="I315:I316"/>
    <mergeCell ref="J315:J316"/>
    <mergeCell ref="R311:R313"/>
    <mergeCell ref="S311:U311"/>
    <mergeCell ref="S312:U312"/>
    <mergeCell ref="S313:U313"/>
    <mergeCell ref="V311:V313"/>
    <mergeCell ref="W311:Y313"/>
    <mergeCell ref="J311:J313"/>
    <mergeCell ref="K311:M311"/>
    <mergeCell ref="K312:M312"/>
    <mergeCell ref="K313:M313"/>
    <mergeCell ref="N311:N313"/>
    <mergeCell ref="O311:Q311"/>
    <mergeCell ref="O312:Q312"/>
    <mergeCell ref="O313:Q313"/>
    <mergeCell ref="Y305:Y306"/>
    <mergeCell ref="B309:Y309"/>
    <mergeCell ref="B311:B313"/>
    <mergeCell ref="C311:E311"/>
    <mergeCell ref="C312:E312"/>
    <mergeCell ref="C313:E313"/>
    <mergeCell ref="F311:F313"/>
    <mergeCell ref="G311:I311"/>
    <mergeCell ref="G312:I312"/>
    <mergeCell ref="G313:I313"/>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S303:T304"/>
    <mergeCell ref="U303:U304"/>
    <mergeCell ref="V303:V304"/>
    <mergeCell ref="W303:X304"/>
    <mergeCell ref="Y303:Y304"/>
    <mergeCell ref="B305:B306"/>
    <mergeCell ref="C305:C306"/>
    <mergeCell ref="D305:D306"/>
    <mergeCell ref="E305:E306"/>
    <mergeCell ref="F305:F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U297:U298"/>
    <mergeCell ref="V297:V298"/>
    <mergeCell ref="W297:W298"/>
    <mergeCell ref="X297:X298"/>
    <mergeCell ref="Y297:Y298"/>
    <mergeCell ref="B299:B300"/>
    <mergeCell ref="C299:D300"/>
    <mergeCell ref="E299:E300"/>
    <mergeCell ref="F299:F300"/>
    <mergeCell ref="G299:H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C297:C298"/>
    <mergeCell ref="D297:D298"/>
    <mergeCell ref="E297:E298"/>
    <mergeCell ref="F297:F298"/>
    <mergeCell ref="G297:G298"/>
    <mergeCell ref="H297:H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S275:T276"/>
    <mergeCell ref="U275:U276"/>
    <mergeCell ref="V275:V276"/>
    <mergeCell ref="W275:X276"/>
    <mergeCell ref="Y275:Y276"/>
    <mergeCell ref="C277:D278"/>
    <mergeCell ref="E277:E278"/>
    <mergeCell ref="F277:F278"/>
    <mergeCell ref="G277:H278"/>
    <mergeCell ref="I277:I278"/>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2"/>
    <mergeCell ref="S250:T252"/>
    <mergeCell ref="U250:U252"/>
    <mergeCell ref="V250:V252"/>
    <mergeCell ref="W250:X252"/>
    <mergeCell ref="Y250:Y252"/>
    <mergeCell ref="J250:J252"/>
    <mergeCell ref="K250:L252"/>
    <mergeCell ref="M250:M252"/>
    <mergeCell ref="N250:N252"/>
    <mergeCell ref="O250:P252"/>
    <mergeCell ref="Q250:Q252"/>
    <mergeCell ref="S248:T249"/>
    <mergeCell ref="U248:U249"/>
    <mergeCell ref="V248:V249"/>
    <mergeCell ref="W248:X249"/>
    <mergeCell ref="Y248:Y249"/>
    <mergeCell ref="C250:D252"/>
    <mergeCell ref="E250:E252"/>
    <mergeCell ref="F250:F252"/>
    <mergeCell ref="G250:H252"/>
    <mergeCell ref="I250:I252"/>
    <mergeCell ref="K248:L249"/>
    <mergeCell ref="M248:M249"/>
    <mergeCell ref="N248:N249"/>
    <mergeCell ref="O248:P249"/>
    <mergeCell ref="Q248:Q249"/>
    <mergeCell ref="R248:R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C245:Y245"/>
    <mergeCell ref="B246:B247"/>
    <mergeCell ref="C246:C247"/>
    <mergeCell ref="D246:D247"/>
    <mergeCell ref="E246:E247"/>
    <mergeCell ref="F246:F247"/>
    <mergeCell ref="G246:G247"/>
    <mergeCell ref="H246:H247"/>
    <mergeCell ref="I246:I247"/>
    <mergeCell ref="J246:J247"/>
    <mergeCell ref="R242:R244"/>
    <mergeCell ref="S242:U242"/>
    <mergeCell ref="S243:U243"/>
    <mergeCell ref="S244:U244"/>
    <mergeCell ref="V242:V244"/>
    <mergeCell ref="W242:Y244"/>
    <mergeCell ref="K242:M242"/>
    <mergeCell ref="K243:M243"/>
    <mergeCell ref="K244:M244"/>
    <mergeCell ref="N242:N244"/>
    <mergeCell ref="O242:Q242"/>
    <mergeCell ref="O243:Q243"/>
    <mergeCell ref="O244:Q244"/>
    <mergeCell ref="B240:Y240"/>
    <mergeCell ref="B242:B244"/>
    <mergeCell ref="C242:E242"/>
    <mergeCell ref="C243:E243"/>
    <mergeCell ref="C244:E244"/>
    <mergeCell ref="F242:F244"/>
    <mergeCell ref="G242:I242"/>
    <mergeCell ref="G243:I243"/>
    <mergeCell ref="G244:I244"/>
    <mergeCell ref="J242:J24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S207:T208"/>
    <mergeCell ref="U207:U208"/>
    <mergeCell ref="V207:V208"/>
    <mergeCell ref="W207:X208"/>
    <mergeCell ref="Y207:Y208"/>
    <mergeCell ref="C209:D210"/>
    <mergeCell ref="E209:E210"/>
    <mergeCell ref="F209:F210"/>
    <mergeCell ref="G209:H210"/>
    <mergeCell ref="I209:I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U185:U186"/>
    <mergeCell ref="V185:V186"/>
    <mergeCell ref="W185:X186"/>
    <mergeCell ref="Y185:Y186"/>
    <mergeCell ref="B187:B188"/>
    <mergeCell ref="C187:D188"/>
    <mergeCell ref="E187:E188"/>
    <mergeCell ref="F187:F188"/>
    <mergeCell ref="G187:H188"/>
    <mergeCell ref="I187:I188"/>
    <mergeCell ref="M185:M186"/>
    <mergeCell ref="N185:N186"/>
    <mergeCell ref="O185:P186"/>
    <mergeCell ref="Q185:Q186"/>
    <mergeCell ref="R185:R186"/>
    <mergeCell ref="S185:T186"/>
    <mergeCell ref="W182:X184"/>
    <mergeCell ref="Y182:Y184"/>
    <mergeCell ref="B185:B186"/>
    <mergeCell ref="C185:D186"/>
    <mergeCell ref="E185:E186"/>
    <mergeCell ref="F185:F186"/>
    <mergeCell ref="G185:H186"/>
    <mergeCell ref="I185:I186"/>
    <mergeCell ref="J185:J186"/>
    <mergeCell ref="K185:L186"/>
    <mergeCell ref="O182:P184"/>
    <mergeCell ref="Q182:Q184"/>
    <mergeCell ref="R182:R184"/>
    <mergeCell ref="S182:T184"/>
    <mergeCell ref="U182:U184"/>
    <mergeCell ref="V182:V184"/>
    <mergeCell ref="Y180:Y181"/>
    <mergeCell ref="C182:D184"/>
    <mergeCell ref="E182:E184"/>
    <mergeCell ref="F182:F184"/>
    <mergeCell ref="G182:H184"/>
    <mergeCell ref="I182:I184"/>
    <mergeCell ref="J182:J184"/>
    <mergeCell ref="K182:L184"/>
    <mergeCell ref="M182:M184"/>
    <mergeCell ref="N182:N184"/>
    <mergeCell ref="Q180:Q181"/>
    <mergeCell ref="R180:R181"/>
    <mergeCell ref="S180:T181"/>
    <mergeCell ref="U180:U181"/>
    <mergeCell ref="V180:V181"/>
    <mergeCell ref="W180:X181"/>
    <mergeCell ref="I180:I181"/>
    <mergeCell ref="J180:J181"/>
    <mergeCell ref="K180:L181"/>
    <mergeCell ref="M180:M181"/>
    <mergeCell ref="N180:N181"/>
    <mergeCell ref="O180:P181"/>
    <mergeCell ref="U178:U179"/>
    <mergeCell ref="V178:V179"/>
    <mergeCell ref="W178:W179"/>
    <mergeCell ref="X178:X179"/>
    <mergeCell ref="Y178:Y179"/>
    <mergeCell ref="B180:B181"/>
    <mergeCell ref="C180:D181"/>
    <mergeCell ref="E180:E181"/>
    <mergeCell ref="F180:F181"/>
    <mergeCell ref="G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V174:V176"/>
    <mergeCell ref="W174:Y176"/>
    <mergeCell ref="C177:Y177"/>
    <mergeCell ref="B178:B179"/>
    <mergeCell ref="C178:C179"/>
    <mergeCell ref="D178:D179"/>
    <mergeCell ref="E178:E179"/>
    <mergeCell ref="F178:F179"/>
    <mergeCell ref="G178:G179"/>
    <mergeCell ref="H178:H179"/>
    <mergeCell ref="N174:N176"/>
    <mergeCell ref="O174:Q174"/>
    <mergeCell ref="O175:Q175"/>
    <mergeCell ref="O176:Q176"/>
    <mergeCell ref="R174:R176"/>
    <mergeCell ref="S174:U174"/>
    <mergeCell ref="S175:U175"/>
    <mergeCell ref="S176:U176"/>
    <mergeCell ref="G175:I175"/>
    <mergeCell ref="G176:I176"/>
    <mergeCell ref="J174:J176"/>
    <mergeCell ref="K174:M174"/>
    <mergeCell ref="K175:M175"/>
    <mergeCell ref="K176:M176"/>
    <mergeCell ref="W168:W169"/>
    <mergeCell ref="X168:X169"/>
    <mergeCell ref="Y168:Y169"/>
    <mergeCell ref="B172:Y172"/>
    <mergeCell ref="B174:B176"/>
    <mergeCell ref="C174:E174"/>
    <mergeCell ref="C175:E175"/>
    <mergeCell ref="C176:E176"/>
    <mergeCell ref="F174:F176"/>
    <mergeCell ref="G174:I174"/>
    <mergeCell ref="Q168:Q169"/>
    <mergeCell ref="R168:R169"/>
    <mergeCell ref="S168:S169"/>
    <mergeCell ref="T168:T169"/>
    <mergeCell ref="U168:U169"/>
    <mergeCell ref="V168:V169"/>
    <mergeCell ref="K168:K169"/>
    <mergeCell ref="L168:L169"/>
    <mergeCell ref="M168:M169"/>
    <mergeCell ref="N168:N169"/>
    <mergeCell ref="O168:O169"/>
    <mergeCell ref="P168:P169"/>
    <mergeCell ref="Y166:Y167"/>
    <mergeCell ref="B168:B169"/>
    <mergeCell ref="C168:C169"/>
    <mergeCell ref="D168:D169"/>
    <mergeCell ref="E168:E169"/>
    <mergeCell ref="F168:F169"/>
    <mergeCell ref="G168:G169"/>
    <mergeCell ref="H168:H169"/>
    <mergeCell ref="I168:I169"/>
    <mergeCell ref="J168:J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U136:U137"/>
    <mergeCell ref="V136:V137"/>
    <mergeCell ref="W136:X137"/>
    <mergeCell ref="Y136:Y137"/>
    <mergeCell ref="B138:B139"/>
    <mergeCell ref="C138:C139"/>
    <mergeCell ref="D138:D139"/>
    <mergeCell ref="E138:E139"/>
    <mergeCell ref="F138:F139"/>
    <mergeCell ref="G138:G139"/>
    <mergeCell ref="M136:M137"/>
    <mergeCell ref="N136:N137"/>
    <mergeCell ref="O136:P137"/>
    <mergeCell ref="Q136:Q137"/>
    <mergeCell ref="R136:R137"/>
    <mergeCell ref="S136:T137"/>
    <mergeCell ref="W134:Y134"/>
    <mergeCell ref="B135:Y135"/>
    <mergeCell ref="B136:B137"/>
    <mergeCell ref="C136:D137"/>
    <mergeCell ref="E136:E137"/>
    <mergeCell ref="F136:F137"/>
    <mergeCell ref="G136:H137"/>
    <mergeCell ref="I136:I137"/>
    <mergeCell ref="J136:J137"/>
    <mergeCell ref="K136:L137"/>
    <mergeCell ref="U132:U133"/>
    <mergeCell ref="V132:V133"/>
    <mergeCell ref="W132:W133"/>
    <mergeCell ref="X132:X133"/>
    <mergeCell ref="Y132:Y133"/>
    <mergeCell ref="C134:E134"/>
    <mergeCell ref="G134:I134"/>
    <mergeCell ref="K134:M134"/>
    <mergeCell ref="O134:Q134"/>
    <mergeCell ref="S134:U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V130:V131"/>
    <mergeCell ref="W130:X131"/>
    <mergeCell ref="Y130:Y131"/>
    <mergeCell ref="B132:B133"/>
    <mergeCell ref="C132:C133"/>
    <mergeCell ref="D132:D133"/>
    <mergeCell ref="E132:E133"/>
    <mergeCell ref="F132:F133"/>
    <mergeCell ref="G132:G133"/>
    <mergeCell ref="H132:H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S118:T119"/>
    <mergeCell ref="U118:U119"/>
    <mergeCell ref="V118:V119"/>
    <mergeCell ref="W118:X119"/>
    <mergeCell ref="Y118:Y119"/>
    <mergeCell ref="C120:D121"/>
    <mergeCell ref="E120:E121"/>
    <mergeCell ref="F120:F121"/>
    <mergeCell ref="G120:H121"/>
    <mergeCell ref="I120:I121"/>
    <mergeCell ref="K118:L119"/>
    <mergeCell ref="M118:M119"/>
    <mergeCell ref="N118:N119"/>
    <mergeCell ref="O118:P119"/>
    <mergeCell ref="Q118:Q119"/>
    <mergeCell ref="R118:R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V93:V95"/>
    <mergeCell ref="W93:Y95"/>
    <mergeCell ref="C96:Y96"/>
    <mergeCell ref="B97:Y97"/>
    <mergeCell ref="B98:B99"/>
    <mergeCell ref="C98:D99"/>
    <mergeCell ref="E98:E99"/>
    <mergeCell ref="F98:F99"/>
    <mergeCell ref="G98:H99"/>
    <mergeCell ref="I98:I99"/>
    <mergeCell ref="O93:Q93"/>
    <mergeCell ref="O94:Q94"/>
    <mergeCell ref="O95:Q95"/>
    <mergeCell ref="R93:R95"/>
    <mergeCell ref="S93:U93"/>
    <mergeCell ref="S94:U94"/>
    <mergeCell ref="S95:U95"/>
    <mergeCell ref="G95:I95"/>
    <mergeCell ref="J93:J95"/>
    <mergeCell ref="K93:M93"/>
    <mergeCell ref="K94:M94"/>
    <mergeCell ref="K95:M95"/>
    <mergeCell ref="N93:N95"/>
    <mergeCell ref="X82:X83"/>
    <mergeCell ref="Y82:Y83"/>
    <mergeCell ref="B91:Y91"/>
    <mergeCell ref="B93:B95"/>
    <mergeCell ref="C93:E93"/>
    <mergeCell ref="C94:E94"/>
    <mergeCell ref="C95:E95"/>
    <mergeCell ref="F93:F95"/>
    <mergeCell ref="G93:I93"/>
    <mergeCell ref="G94:I94"/>
    <mergeCell ref="R82:R83"/>
    <mergeCell ref="S82:S83"/>
    <mergeCell ref="T82:T83"/>
    <mergeCell ref="U82:U83"/>
    <mergeCell ref="V82:V83"/>
    <mergeCell ref="W82:W83"/>
    <mergeCell ref="L82:L83"/>
    <mergeCell ref="M82:M83"/>
    <mergeCell ref="N82:N83"/>
    <mergeCell ref="O82:O83"/>
    <mergeCell ref="P82:P83"/>
    <mergeCell ref="Q82:Q83"/>
    <mergeCell ref="Y80:Y81"/>
    <mergeCell ref="C82:C83"/>
    <mergeCell ref="D82:D83"/>
    <mergeCell ref="E82:E83"/>
    <mergeCell ref="F82:F83"/>
    <mergeCell ref="G82:G83"/>
    <mergeCell ref="H82:H83"/>
    <mergeCell ref="I82:I83"/>
    <mergeCell ref="J82:J83"/>
    <mergeCell ref="K82:K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U54:U55"/>
    <mergeCell ref="V54:V55"/>
    <mergeCell ref="W54:W55"/>
    <mergeCell ref="X54:X55"/>
    <mergeCell ref="Y54:Y55"/>
    <mergeCell ref="B56:B57"/>
    <mergeCell ref="C56:D57"/>
    <mergeCell ref="E56:E57"/>
    <mergeCell ref="F56:F57"/>
    <mergeCell ref="G56:H57"/>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B51:Y51"/>
    <mergeCell ref="B52:B53"/>
    <mergeCell ref="C52:D53"/>
    <mergeCell ref="E52:E53"/>
    <mergeCell ref="F52:F53"/>
    <mergeCell ref="G52:H53"/>
    <mergeCell ref="I52:I53"/>
    <mergeCell ref="J52:J53"/>
    <mergeCell ref="K52:L53"/>
    <mergeCell ref="M52:M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S36:T37"/>
    <mergeCell ref="U36:U37"/>
    <mergeCell ref="V36:V37"/>
    <mergeCell ref="W36:X37"/>
    <mergeCell ref="Y36:Y37"/>
    <mergeCell ref="C38:D39"/>
    <mergeCell ref="E38:E39"/>
    <mergeCell ref="F38:F39"/>
    <mergeCell ref="G38:H39"/>
    <mergeCell ref="I38:I39"/>
    <mergeCell ref="K36:L37"/>
    <mergeCell ref="M36:M37"/>
    <mergeCell ref="N36:N37"/>
    <mergeCell ref="O36:P37"/>
    <mergeCell ref="Q36:Q37"/>
    <mergeCell ref="R36:R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X19"/>
    <mergeCell ref="Y18:Y19"/>
    <mergeCell ref="B20:B21"/>
    <mergeCell ref="C20:C21"/>
    <mergeCell ref="D20:D21"/>
    <mergeCell ref="E20:E21"/>
    <mergeCell ref="F20:F21"/>
    <mergeCell ref="G20:G21"/>
    <mergeCell ref="M18:M19"/>
    <mergeCell ref="N18:N19"/>
    <mergeCell ref="O18:P19"/>
    <mergeCell ref="Q18:Q19"/>
    <mergeCell ref="R18:R19"/>
    <mergeCell ref="S18:T19"/>
    <mergeCell ref="C16:Y16"/>
    <mergeCell ref="B17:Y17"/>
    <mergeCell ref="B18:B19"/>
    <mergeCell ref="C18:D19"/>
    <mergeCell ref="E18:E19"/>
    <mergeCell ref="F18:F19"/>
    <mergeCell ref="G18:H19"/>
    <mergeCell ref="I18:I19"/>
    <mergeCell ref="J18:J19"/>
    <mergeCell ref="K18:L19"/>
    <mergeCell ref="R13:R15"/>
    <mergeCell ref="S13:U13"/>
    <mergeCell ref="S14:U14"/>
    <mergeCell ref="S15:U15"/>
    <mergeCell ref="V13:V15"/>
    <mergeCell ref="W13:Y15"/>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2" width="36.5703125" bestFit="1" customWidth="1"/>
    <col min="3" max="3" width="7.28515625" customWidth="1"/>
    <col min="4" max="4" width="35.7109375" customWidth="1"/>
    <col min="5" max="5" width="5.7109375" customWidth="1"/>
    <col min="6" max="6" width="33.7109375" customWidth="1"/>
    <col min="7" max="7" width="7.28515625" customWidth="1"/>
    <col min="8" max="8" width="33.7109375" customWidth="1"/>
    <col min="9" max="9" width="5.7109375" customWidth="1"/>
    <col min="10" max="10" width="33.7109375" customWidth="1"/>
    <col min="11" max="11" width="7.28515625" customWidth="1"/>
    <col min="12" max="12" width="33.7109375" customWidth="1"/>
    <col min="13" max="13" width="5.7109375" customWidth="1"/>
  </cols>
  <sheetData>
    <row r="1" spans="1:13" ht="15" customHeight="1">
      <c r="A1" s="7" t="s">
        <v>1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190</v>
      </c>
      <c r="B3" s="84" t="s">
        <v>7</v>
      </c>
      <c r="C3" s="84"/>
      <c r="D3" s="84"/>
      <c r="E3" s="84"/>
      <c r="F3" s="84"/>
      <c r="G3" s="84"/>
      <c r="H3" s="84"/>
      <c r="I3" s="84"/>
      <c r="J3" s="84"/>
      <c r="K3" s="84"/>
      <c r="L3" s="84"/>
      <c r="M3" s="84"/>
    </row>
    <row r="4" spans="1:13" ht="15" customHeight="1">
      <c r="A4" s="85" t="s">
        <v>1191</v>
      </c>
      <c r="B4" s="84" t="s">
        <v>7</v>
      </c>
      <c r="C4" s="84"/>
      <c r="D4" s="84"/>
      <c r="E4" s="84"/>
      <c r="F4" s="84"/>
      <c r="G4" s="84"/>
      <c r="H4" s="84"/>
      <c r="I4" s="84"/>
      <c r="J4" s="84"/>
      <c r="K4" s="84"/>
      <c r="L4" s="84"/>
      <c r="M4" s="84"/>
    </row>
    <row r="5" spans="1:13">
      <c r="A5" s="85"/>
      <c r="B5" s="102" t="s">
        <v>1192</v>
      </c>
      <c r="C5" s="102"/>
      <c r="D5" s="102"/>
      <c r="E5" s="102"/>
      <c r="F5" s="102"/>
      <c r="G5" s="102"/>
      <c r="H5" s="102"/>
      <c r="I5" s="102"/>
    </row>
    <row r="6" spans="1:13">
      <c r="A6" s="85"/>
      <c r="B6" s="102" t="s">
        <v>1193</v>
      </c>
      <c r="C6" s="102"/>
      <c r="D6" s="102"/>
      <c r="E6" s="102"/>
      <c r="F6" s="102"/>
      <c r="G6" s="102"/>
      <c r="H6" s="102"/>
      <c r="I6" s="102"/>
    </row>
    <row r="7" spans="1:13">
      <c r="A7" s="85"/>
      <c r="B7" s="102" t="s">
        <v>196</v>
      </c>
      <c r="C7" s="102"/>
      <c r="D7" s="102"/>
      <c r="E7" s="102"/>
      <c r="F7" s="102"/>
      <c r="G7" s="102"/>
      <c r="H7" s="102"/>
      <c r="I7" s="102"/>
    </row>
    <row r="8" spans="1:13">
      <c r="A8" s="85"/>
      <c r="B8" s="44"/>
      <c r="C8" s="44"/>
      <c r="D8" s="44"/>
      <c r="E8" s="44"/>
      <c r="F8" s="44"/>
      <c r="G8" s="44"/>
      <c r="H8" s="44"/>
      <c r="I8" s="44"/>
    </row>
    <row r="9" spans="1:13">
      <c r="A9" s="85"/>
      <c r="B9" s="10"/>
      <c r="C9" s="10"/>
      <c r="D9" s="10"/>
      <c r="E9" s="10"/>
      <c r="F9" s="10"/>
      <c r="G9" s="10"/>
      <c r="H9" s="10"/>
      <c r="I9" s="10"/>
    </row>
    <row r="10" spans="1:13">
      <c r="A10" s="85"/>
      <c r="B10" s="44"/>
      <c r="C10" s="29" t="s">
        <v>377</v>
      </c>
      <c r="D10" s="29"/>
      <c r="E10" s="29"/>
      <c r="F10" s="44"/>
      <c r="G10" s="29" t="s">
        <v>377</v>
      </c>
      <c r="H10" s="29"/>
      <c r="I10" s="29"/>
    </row>
    <row r="11" spans="1:13" ht="15.75" thickBot="1">
      <c r="A11" s="85"/>
      <c r="B11" s="44"/>
      <c r="C11" s="37">
        <v>2013</v>
      </c>
      <c r="D11" s="37"/>
      <c r="E11" s="37"/>
      <c r="F11" s="44"/>
      <c r="G11" s="37">
        <v>2012</v>
      </c>
      <c r="H11" s="37"/>
      <c r="I11" s="37"/>
    </row>
    <row r="12" spans="1:13">
      <c r="A12" s="85"/>
      <c r="B12" s="102" t="s">
        <v>410</v>
      </c>
      <c r="C12" s="102"/>
      <c r="D12" s="102"/>
      <c r="E12" s="102"/>
      <c r="F12" s="102"/>
      <c r="G12" s="102"/>
      <c r="H12" s="102"/>
      <c r="I12" s="102"/>
    </row>
    <row r="13" spans="1:13">
      <c r="A13" s="85"/>
      <c r="B13" s="34" t="s">
        <v>35</v>
      </c>
      <c r="C13" s="41"/>
      <c r="D13" s="41"/>
      <c r="E13" s="41"/>
      <c r="F13" s="17"/>
      <c r="G13" s="41"/>
      <c r="H13" s="41"/>
      <c r="I13" s="41"/>
    </row>
    <row r="14" spans="1:13">
      <c r="A14" s="85"/>
      <c r="B14" s="136" t="s">
        <v>36</v>
      </c>
      <c r="C14" s="42" t="s">
        <v>198</v>
      </c>
      <c r="D14" s="43">
        <v>356314</v>
      </c>
      <c r="E14" s="44"/>
      <c r="F14" s="44"/>
      <c r="G14" s="42" t="s">
        <v>198</v>
      </c>
      <c r="H14" s="43">
        <v>735022</v>
      </c>
      <c r="I14" s="44"/>
    </row>
    <row r="15" spans="1:13">
      <c r="A15" s="85"/>
      <c r="B15" s="136"/>
      <c r="C15" s="42"/>
      <c r="D15" s="43"/>
      <c r="E15" s="44"/>
      <c r="F15" s="44"/>
      <c r="G15" s="42"/>
      <c r="H15" s="43"/>
      <c r="I15" s="44"/>
    </row>
    <row r="16" spans="1:13">
      <c r="A16" s="85"/>
      <c r="B16" s="135" t="s">
        <v>840</v>
      </c>
      <c r="C16" s="45">
        <v>31803</v>
      </c>
      <c r="D16" s="45"/>
      <c r="E16" s="41"/>
      <c r="F16" s="41"/>
      <c r="G16" s="45">
        <v>19716</v>
      </c>
      <c r="H16" s="45"/>
      <c r="I16" s="41"/>
    </row>
    <row r="17" spans="1:9">
      <c r="A17" s="85"/>
      <c r="B17" s="135"/>
      <c r="C17" s="45"/>
      <c r="D17" s="45"/>
      <c r="E17" s="41"/>
      <c r="F17" s="41"/>
      <c r="G17" s="45"/>
      <c r="H17" s="45"/>
      <c r="I17" s="41"/>
    </row>
    <row r="18" spans="1:9">
      <c r="A18" s="85"/>
      <c r="B18" s="136" t="s">
        <v>42</v>
      </c>
      <c r="C18" s="43">
        <v>6832</v>
      </c>
      <c r="D18" s="43"/>
      <c r="E18" s="44"/>
      <c r="F18" s="44"/>
      <c r="G18" s="43">
        <v>6617</v>
      </c>
      <c r="H18" s="43"/>
      <c r="I18" s="44"/>
    </row>
    <row r="19" spans="1:9" ht="15.75" thickBot="1">
      <c r="A19" s="85"/>
      <c r="B19" s="136"/>
      <c r="C19" s="91"/>
      <c r="D19" s="91"/>
      <c r="E19" s="58"/>
      <c r="F19" s="44"/>
      <c r="G19" s="91"/>
      <c r="H19" s="91"/>
      <c r="I19" s="58"/>
    </row>
    <row r="20" spans="1:9">
      <c r="A20" s="85"/>
      <c r="B20" s="201" t="s">
        <v>43</v>
      </c>
      <c r="C20" s="61">
        <v>394949</v>
      </c>
      <c r="D20" s="61"/>
      <c r="E20" s="63"/>
      <c r="F20" s="41"/>
      <c r="G20" s="61">
        <v>761355</v>
      </c>
      <c r="H20" s="61"/>
      <c r="I20" s="63"/>
    </row>
    <row r="21" spans="1:9">
      <c r="A21" s="85"/>
      <c r="B21" s="201"/>
      <c r="C21" s="45"/>
      <c r="D21" s="45"/>
      <c r="E21" s="41"/>
      <c r="F21" s="41"/>
      <c r="G21" s="45"/>
      <c r="H21" s="45"/>
      <c r="I21" s="41"/>
    </row>
    <row r="22" spans="1:9">
      <c r="A22" s="85"/>
      <c r="B22" s="65" t="s">
        <v>1194</v>
      </c>
      <c r="C22" s="43">
        <v>1867753</v>
      </c>
      <c r="D22" s="43"/>
      <c r="E22" s="44"/>
      <c r="F22" s="44"/>
      <c r="G22" s="43">
        <v>2717391</v>
      </c>
      <c r="H22" s="43"/>
      <c r="I22" s="44"/>
    </row>
    <row r="23" spans="1:9">
      <c r="A23" s="85"/>
      <c r="B23" s="65"/>
      <c r="C23" s="43"/>
      <c r="D23" s="43"/>
      <c r="E23" s="44"/>
      <c r="F23" s="44"/>
      <c r="G23" s="43"/>
      <c r="H23" s="43"/>
      <c r="I23" s="44"/>
    </row>
    <row r="24" spans="1:9">
      <c r="A24" s="85"/>
      <c r="B24" s="39" t="s">
        <v>45</v>
      </c>
      <c r="C24" s="45">
        <v>18000</v>
      </c>
      <c r="D24" s="45"/>
      <c r="E24" s="41"/>
      <c r="F24" s="41"/>
      <c r="G24" s="45">
        <v>18000</v>
      </c>
      <c r="H24" s="45"/>
      <c r="I24" s="41"/>
    </row>
    <row r="25" spans="1:9">
      <c r="A25" s="85"/>
      <c r="B25" s="39"/>
      <c r="C25" s="45"/>
      <c r="D25" s="45"/>
      <c r="E25" s="41"/>
      <c r="F25" s="41"/>
      <c r="G25" s="45"/>
      <c r="H25" s="45"/>
      <c r="I25" s="41"/>
    </row>
    <row r="26" spans="1:9">
      <c r="A26" s="85"/>
      <c r="B26" s="65" t="s">
        <v>40</v>
      </c>
      <c r="C26" s="43">
        <v>16025</v>
      </c>
      <c r="D26" s="43"/>
      <c r="E26" s="44"/>
      <c r="F26" s="44"/>
      <c r="G26" s="43">
        <v>13683</v>
      </c>
      <c r="H26" s="43"/>
      <c r="I26" s="44"/>
    </row>
    <row r="27" spans="1:9">
      <c r="A27" s="85"/>
      <c r="B27" s="65"/>
      <c r="C27" s="43"/>
      <c r="D27" s="43"/>
      <c r="E27" s="44"/>
      <c r="F27" s="44"/>
      <c r="G27" s="43"/>
      <c r="H27" s="43"/>
      <c r="I27" s="44"/>
    </row>
    <row r="28" spans="1:9">
      <c r="A28" s="85"/>
      <c r="B28" s="39" t="s">
        <v>849</v>
      </c>
      <c r="C28" s="45">
        <v>1474658</v>
      </c>
      <c r="D28" s="45"/>
      <c r="E28" s="41"/>
      <c r="F28" s="41"/>
      <c r="G28" s="45">
        <v>2377065</v>
      </c>
      <c r="H28" s="45"/>
      <c r="I28" s="41"/>
    </row>
    <row r="29" spans="1:9">
      <c r="A29" s="85"/>
      <c r="B29" s="39"/>
      <c r="C29" s="45"/>
      <c r="D29" s="45"/>
      <c r="E29" s="41"/>
      <c r="F29" s="41"/>
      <c r="G29" s="45"/>
      <c r="H29" s="45"/>
      <c r="I29" s="41"/>
    </row>
    <row r="30" spans="1:9">
      <c r="A30" s="85"/>
      <c r="B30" s="65" t="s">
        <v>47</v>
      </c>
      <c r="C30" s="43">
        <v>29381</v>
      </c>
      <c r="D30" s="43"/>
      <c r="E30" s="44"/>
      <c r="F30" s="44"/>
      <c r="G30" s="43">
        <v>16280</v>
      </c>
      <c r="H30" s="43"/>
      <c r="I30" s="44"/>
    </row>
    <row r="31" spans="1:9" ht="15.75" thickBot="1">
      <c r="A31" s="85"/>
      <c r="B31" s="65"/>
      <c r="C31" s="91"/>
      <c r="D31" s="91"/>
      <c r="E31" s="58"/>
      <c r="F31" s="44"/>
      <c r="G31" s="91"/>
      <c r="H31" s="91"/>
      <c r="I31" s="58"/>
    </row>
    <row r="32" spans="1:9">
      <c r="A32" s="85"/>
      <c r="B32" s="201" t="s">
        <v>48</v>
      </c>
      <c r="C32" s="59" t="s">
        <v>198</v>
      </c>
      <c r="D32" s="61">
        <v>3800766</v>
      </c>
      <c r="E32" s="63"/>
      <c r="F32" s="41"/>
      <c r="G32" s="59" t="s">
        <v>198</v>
      </c>
      <c r="H32" s="61">
        <v>5903774</v>
      </c>
      <c r="I32" s="63"/>
    </row>
    <row r="33" spans="1:9" ht="15.75" thickBot="1">
      <c r="A33" s="85"/>
      <c r="B33" s="201"/>
      <c r="C33" s="60"/>
      <c r="D33" s="62"/>
      <c r="E33" s="64"/>
      <c r="F33" s="41"/>
      <c r="G33" s="60"/>
      <c r="H33" s="62"/>
      <c r="I33" s="64"/>
    </row>
    <row r="34" spans="1:9" ht="15.75" thickTop="1">
      <c r="A34" s="85"/>
      <c r="B34" s="102" t="s">
        <v>852</v>
      </c>
      <c r="C34" s="102"/>
      <c r="D34" s="102"/>
      <c r="E34" s="102"/>
      <c r="F34" s="102"/>
      <c r="G34" s="102"/>
      <c r="H34" s="102"/>
      <c r="I34" s="102"/>
    </row>
    <row r="35" spans="1:9">
      <c r="A35" s="85"/>
      <c r="B35" s="12"/>
      <c r="C35" s="44"/>
      <c r="D35" s="44"/>
      <c r="E35" s="44"/>
      <c r="F35" s="12"/>
      <c r="G35" s="44"/>
      <c r="H35" s="44"/>
      <c r="I35" s="44"/>
    </row>
    <row r="36" spans="1:9">
      <c r="A36" s="85"/>
      <c r="B36" s="34" t="s">
        <v>49</v>
      </c>
      <c r="C36" s="41"/>
      <c r="D36" s="41"/>
      <c r="E36" s="41"/>
      <c r="F36" s="17"/>
      <c r="G36" s="41"/>
      <c r="H36" s="41"/>
      <c r="I36" s="41"/>
    </row>
    <row r="37" spans="1:9">
      <c r="A37" s="85"/>
      <c r="B37" s="136" t="s">
        <v>853</v>
      </c>
      <c r="C37" s="42" t="s">
        <v>198</v>
      </c>
      <c r="D37" s="43">
        <v>464798</v>
      </c>
      <c r="E37" s="44"/>
      <c r="F37" s="44"/>
      <c r="G37" s="42" t="s">
        <v>198</v>
      </c>
      <c r="H37" s="43">
        <v>597678</v>
      </c>
      <c r="I37" s="44"/>
    </row>
    <row r="38" spans="1:9">
      <c r="A38" s="85"/>
      <c r="B38" s="136"/>
      <c r="C38" s="42"/>
      <c r="D38" s="43"/>
      <c r="E38" s="44"/>
      <c r="F38" s="44"/>
      <c r="G38" s="42"/>
      <c r="H38" s="43"/>
      <c r="I38" s="44"/>
    </row>
    <row r="39" spans="1:9">
      <c r="A39" s="85"/>
      <c r="B39" s="135" t="s">
        <v>51</v>
      </c>
      <c r="C39" s="40" t="s">
        <v>216</v>
      </c>
      <c r="D39" s="40"/>
      <c r="E39" s="41"/>
      <c r="F39" s="41"/>
      <c r="G39" s="45">
        <v>3734</v>
      </c>
      <c r="H39" s="45"/>
      <c r="I39" s="41"/>
    </row>
    <row r="40" spans="1:9" ht="15.75" thickBot="1">
      <c r="A40" s="85"/>
      <c r="B40" s="135"/>
      <c r="C40" s="75"/>
      <c r="D40" s="75"/>
      <c r="E40" s="47"/>
      <c r="F40" s="41"/>
      <c r="G40" s="46"/>
      <c r="H40" s="46"/>
      <c r="I40" s="47"/>
    </row>
    <row r="41" spans="1:9">
      <c r="A41" s="85"/>
      <c r="B41" s="202" t="s">
        <v>56</v>
      </c>
      <c r="C41" s="50">
        <v>464798</v>
      </c>
      <c r="D41" s="50"/>
      <c r="E41" s="52"/>
      <c r="F41" s="44"/>
      <c r="G41" s="50">
        <v>601412</v>
      </c>
      <c r="H41" s="50"/>
      <c r="I41" s="52"/>
    </row>
    <row r="42" spans="1:9">
      <c r="A42" s="85"/>
      <c r="B42" s="202"/>
      <c r="C42" s="43"/>
      <c r="D42" s="43"/>
      <c r="E42" s="44"/>
      <c r="F42" s="44"/>
      <c r="G42" s="43"/>
      <c r="H42" s="43"/>
      <c r="I42" s="44"/>
    </row>
    <row r="43" spans="1:9">
      <c r="A43" s="85"/>
      <c r="B43" s="39" t="s">
        <v>859</v>
      </c>
      <c r="C43" s="45">
        <v>2950226</v>
      </c>
      <c r="D43" s="45"/>
      <c r="E43" s="41"/>
      <c r="F43" s="41"/>
      <c r="G43" s="45">
        <v>2953495</v>
      </c>
      <c r="H43" s="45"/>
      <c r="I43" s="41"/>
    </row>
    <row r="44" spans="1:9">
      <c r="A44" s="85"/>
      <c r="B44" s="39"/>
      <c r="C44" s="45"/>
      <c r="D44" s="45"/>
      <c r="E44" s="41"/>
      <c r="F44" s="41"/>
      <c r="G44" s="45"/>
      <c r="H44" s="45"/>
      <c r="I44" s="41"/>
    </row>
    <row r="45" spans="1:9">
      <c r="A45" s="85"/>
      <c r="B45" s="65" t="s">
        <v>60</v>
      </c>
      <c r="C45" s="43">
        <v>30355</v>
      </c>
      <c r="D45" s="43"/>
      <c r="E45" s="44"/>
      <c r="F45" s="44"/>
      <c r="G45" s="43">
        <v>32418</v>
      </c>
      <c r="H45" s="43"/>
      <c r="I45" s="44"/>
    </row>
    <row r="46" spans="1:9" ht="15.75" thickBot="1">
      <c r="A46" s="85"/>
      <c r="B46" s="65"/>
      <c r="C46" s="91"/>
      <c r="D46" s="91"/>
      <c r="E46" s="58"/>
      <c r="F46" s="44"/>
      <c r="G46" s="91"/>
      <c r="H46" s="91"/>
      <c r="I46" s="58"/>
    </row>
    <row r="47" spans="1:9">
      <c r="A47" s="85"/>
      <c r="B47" s="201" t="s">
        <v>61</v>
      </c>
      <c r="C47" s="61">
        <v>3445379</v>
      </c>
      <c r="D47" s="61"/>
      <c r="E47" s="63"/>
      <c r="F47" s="41"/>
      <c r="G47" s="61">
        <v>3587325</v>
      </c>
      <c r="H47" s="61"/>
      <c r="I47" s="63"/>
    </row>
    <row r="48" spans="1:9" ht="15.75" thickBot="1">
      <c r="A48" s="85"/>
      <c r="B48" s="201"/>
      <c r="C48" s="46"/>
      <c r="D48" s="46"/>
      <c r="E48" s="47"/>
      <c r="F48" s="41"/>
      <c r="G48" s="46"/>
      <c r="H48" s="46"/>
      <c r="I48" s="47"/>
    </row>
    <row r="49" spans="1:13">
      <c r="A49" s="85"/>
      <c r="B49" s="202" t="s">
        <v>862</v>
      </c>
      <c r="C49" s="50">
        <v>355387</v>
      </c>
      <c r="D49" s="50"/>
      <c r="E49" s="52"/>
      <c r="F49" s="44"/>
      <c r="G49" s="50">
        <v>2316449</v>
      </c>
      <c r="H49" s="50"/>
      <c r="I49" s="52"/>
    </row>
    <row r="50" spans="1:13" ht="15.75" thickBot="1">
      <c r="A50" s="85"/>
      <c r="B50" s="202"/>
      <c r="C50" s="91"/>
      <c r="D50" s="91"/>
      <c r="E50" s="58"/>
      <c r="F50" s="44"/>
      <c r="G50" s="91"/>
      <c r="H50" s="91"/>
      <c r="I50" s="58"/>
    </row>
    <row r="51" spans="1:13">
      <c r="A51" s="85"/>
      <c r="B51" s="267" t="s">
        <v>888</v>
      </c>
      <c r="C51" s="59" t="s">
        <v>198</v>
      </c>
      <c r="D51" s="61">
        <v>3800766</v>
      </c>
      <c r="E51" s="63"/>
      <c r="F51" s="41"/>
      <c r="G51" s="59" t="s">
        <v>198</v>
      </c>
      <c r="H51" s="61">
        <v>5903774</v>
      </c>
      <c r="I51" s="63"/>
    </row>
    <row r="52" spans="1:13" ht="15.75" thickBot="1">
      <c r="A52" s="85"/>
      <c r="B52" s="267"/>
      <c r="C52" s="60"/>
      <c r="D52" s="62"/>
      <c r="E52" s="64"/>
      <c r="F52" s="41"/>
      <c r="G52" s="60"/>
      <c r="H52" s="62"/>
      <c r="I52" s="64"/>
    </row>
    <row r="53" spans="1:13" ht="15.75" thickTop="1">
      <c r="A53" s="85"/>
      <c r="B53" s="268"/>
      <c r="C53" s="268"/>
      <c r="D53" s="268"/>
      <c r="E53" s="268"/>
      <c r="F53" s="268"/>
      <c r="G53" s="268"/>
      <c r="H53" s="268"/>
      <c r="I53" s="268"/>
      <c r="J53" s="268"/>
      <c r="K53" s="268"/>
      <c r="L53" s="268"/>
      <c r="M53" s="268"/>
    </row>
    <row r="54" spans="1:13">
      <c r="A54" s="85"/>
      <c r="B54" s="268"/>
      <c r="C54" s="268"/>
      <c r="D54" s="268"/>
      <c r="E54" s="268"/>
      <c r="F54" s="268"/>
      <c r="G54" s="268"/>
      <c r="H54" s="268"/>
      <c r="I54" s="268"/>
      <c r="J54" s="268"/>
      <c r="K54" s="268"/>
      <c r="L54" s="268"/>
      <c r="M54" s="268"/>
    </row>
    <row r="55" spans="1:13">
      <c r="A55" s="85"/>
      <c r="B55" s="268"/>
      <c r="C55" s="268"/>
      <c r="D55" s="268"/>
      <c r="E55" s="268"/>
      <c r="F55" s="268"/>
      <c r="G55" s="268"/>
      <c r="H55" s="268"/>
      <c r="I55" s="268"/>
      <c r="J55" s="268"/>
      <c r="K55" s="268"/>
      <c r="L55" s="268"/>
      <c r="M55" s="268"/>
    </row>
    <row r="56" spans="1:13">
      <c r="A56" s="85"/>
      <c r="B56" s="268"/>
      <c r="C56" s="268"/>
      <c r="D56" s="268"/>
      <c r="E56" s="268"/>
      <c r="F56" s="268"/>
      <c r="G56" s="268"/>
      <c r="H56" s="268"/>
      <c r="I56" s="268"/>
      <c r="J56" s="268"/>
      <c r="K56" s="268"/>
      <c r="L56" s="268"/>
      <c r="M56" s="268"/>
    </row>
    <row r="57" spans="1:13">
      <c r="A57" s="85"/>
      <c r="B57" s="268"/>
      <c r="C57" s="268"/>
      <c r="D57" s="268"/>
      <c r="E57" s="268"/>
      <c r="F57" s="268"/>
      <c r="G57" s="268"/>
      <c r="H57" s="268"/>
      <c r="I57" s="268"/>
      <c r="J57" s="268"/>
      <c r="K57" s="268"/>
      <c r="L57" s="268"/>
      <c r="M57" s="268"/>
    </row>
    <row r="58" spans="1:13">
      <c r="A58" s="85"/>
      <c r="B58" s="268"/>
      <c r="C58" s="268"/>
      <c r="D58" s="268"/>
      <c r="E58" s="268"/>
      <c r="F58" s="268"/>
      <c r="G58" s="268"/>
      <c r="H58" s="268"/>
      <c r="I58" s="268"/>
      <c r="J58" s="268"/>
      <c r="K58" s="268"/>
      <c r="L58" s="268"/>
      <c r="M58" s="268"/>
    </row>
    <row r="59" spans="1:13">
      <c r="A59" s="85"/>
      <c r="B59" s="268"/>
      <c r="C59" s="268"/>
      <c r="D59" s="268"/>
      <c r="E59" s="268"/>
      <c r="F59" s="268"/>
      <c r="G59" s="268"/>
      <c r="H59" s="268"/>
      <c r="I59" s="268"/>
      <c r="J59" s="268"/>
      <c r="K59" s="268"/>
      <c r="L59" s="268"/>
      <c r="M59" s="268"/>
    </row>
    <row r="60" spans="1:13">
      <c r="A60" s="85"/>
      <c r="B60" s="268"/>
      <c r="C60" s="268"/>
      <c r="D60" s="268"/>
      <c r="E60" s="268"/>
      <c r="F60" s="268"/>
      <c r="G60" s="268"/>
      <c r="H60" s="268"/>
      <c r="I60" s="268"/>
      <c r="J60" s="268"/>
      <c r="K60" s="268"/>
      <c r="L60" s="268"/>
      <c r="M60" s="268"/>
    </row>
    <row r="61" spans="1:13">
      <c r="A61" s="85"/>
      <c r="B61" s="268"/>
      <c r="C61" s="268"/>
      <c r="D61" s="268"/>
      <c r="E61" s="268"/>
      <c r="F61" s="268"/>
      <c r="G61" s="268"/>
      <c r="H61" s="268"/>
      <c r="I61" s="268"/>
      <c r="J61" s="268"/>
      <c r="K61" s="268"/>
      <c r="L61" s="268"/>
      <c r="M61" s="268"/>
    </row>
    <row r="62" spans="1:13">
      <c r="A62" s="85"/>
      <c r="B62" s="268"/>
      <c r="C62" s="268"/>
      <c r="D62" s="268"/>
      <c r="E62" s="268"/>
      <c r="F62" s="268"/>
      <c r="G62" s="268"/>
      <c r="H62" s="268"/>
      <c r="I62" s="268"/>
      <c r="J62" s="268"/>
      <c r="K62" s="268"/>
      <c r="L62" s="268"/>
      <c r="M62" s="268"/>
    </row>
    <row r="63" spans="1:13">
      <c r="A63" s="85"/>
      <c r="B63" s="268"/>
      <c r="C63" s="268"/>
      <c r="D63" s="268"/>
      <c r="E63" s="268"/>
      <c r="F63" s="268"/>
      <c r="G63" s="268"/>
      <c r="H63" s="268"/>
      <c r="I63" s="268"/>
      <c r="J63" s="268"/>
      <c r="K63" s="268"/>
      <c r="L63" s="268"/>
      <c r="M63" s="268"/>
    </row>
    <row r="64" spans="1:13">
      <c r="A64" s="85"/>
      <c r="B64" s="268"/>
      <c r="C64" s="268"/>
      <c r="D64" s="268"/>
      <c r="E64" s="268"/>
      <c r="F64" s="268"/>
      <c r="G64" s="268"/>
      <c r="H64" s="268"/>
      <c r="I64" s="268"/>
      <c r="J64" s="268"/>
      <c r="K64" s="268"/>
      <c r="L64" s="268"/>
      <c r="M64" s="268"/>
    </row>
    <row r="65" spans="1:13">
      <c r="A65" s="85"/>
      <c r="B65" s="268"/>
      <c r="C65" s="268"/>
      <c r="D65" s="268"/>
      <c r="E65" s="268"/>
      <c r="F65" s="268"/>
      <c r="G65" s="268"/>
      <c r="H65" s="268"/>
      <c r="I65" s="268"/>
      <c r="J65" s="268"/>
      <c r="K65" s="268"/>
      <c r="L65" s="268"/>
      <c r="M65" s="268"/>
    </row>
    <row r="66" spans="1:13">
      <c r="A66" s="85"/>
      <c r="B66" s="268"/>
      <c r="C66" s="268"/>
      <c r="D66" s="268"/>
      <c r="E66" s="268"/>
      <c r="F66" s="268"/>
      <c r="G66" s="268"/>
      <c r="H66" s="268"/>
      <c r="I66" s="268"/>
      <c r="J66" s="268"/>
      <c r="K66" s="268"/>
      <c r="L66" s="268"/>
      <c r="M66" s="268"/>
    </row>
    <row r="67" spans="1:13">
      <c r="A67" s="85"/>
      <c r="B67" s="268"/>
      <c r="C67" s="268"/>
      <c r="D67" s="268"/>
      <c r="E67" s="268"/>
      <c r="F67" s="268"/>
      <c r="G67" s="268"/>
      <c r="H67" s="268"/>
      <c r="I67" s="268"/>
      <c r="J67" s="268"/>
      <c r="K67" s="268"/>
      <c r="L67" s="268"/>
      <c r="M67" s="268"/>
    </row>
    <row r="68" spans="1:13">
      <c r="A68" s="85"/>
      <c r="B68" s="268"/>
      <c r="C68" s="268"/>
      <c r="D68" s="268"/>
      <c r="E68" s="268"/>
      <c r="F68" s="268"/>
      <c r="G68" s="268"/>
      <c r="H68" s="268"/>
      <c r="I68" s="268"/>
      <c r="J68" s="268"/>
      <c r="K68" s="268"/>
      <c r="L68" s="268"/>
      <c r="M68" s="268"/>
    </row>
    <row r="69" spans="1:13">
      <c r="A69" s="85"/>
      <c r="B69" s="268"/>
      <c r="C69" s="268"/>
      <c r="D69" s="268"/>
      <c r="E69" s="268"/>
      <c r="F69" s="268"/>
      <c r="G69" s="268"/>
      <c r="H69" s="268"/>
      <c r="I69" s="268"/>
      <c r="J69" s="268"/>
      <c r="K69" s="268"/>
      <c r="L69" s="268"/>
      <c r="M69" s="268"/>
    </row>
    <row r="70" spans="1:13">
      <c r="A70" s="85"/>
      <c r="B70" s="268"/>
      <c r="C70" s="268"/>
      <c r="D70" s="268"/>
      <c r="E70" s="268"/>
      <c r="F70" s="268"/>
      <c r="G70" s="268"/>
      <c r="H70" s="268"/>
      <c r="I70" s="268"/>
      <c r="J70" s="268"/>
      <c r="K70" s="268"/>
      <c r="L70" s="268"/>
      <c r="M70" s="268"/>
    </row>
    <row r="71" spans="1:13">
      <c r="A71" s="85"/>
      <c r="B71" s="268"/>
      <c r="C71" s="268"/>
      <c r="D71" s="268"/>
      <c r="E71" s="268"/>
      <c r="F71" s="268"/>
      <c r="G71" s="268"/>
      <c r="H71" s="268"/>
      <c r="I71" s="268"/>
      <c r="J71" s="268"/>
      <c r="K71" s="268"/>
      <c r="L71" s="268"/>
      <c r="M71" s="268"/>
    </row>
    <row r="72" spans="1:13">
      <c r="A72" s="85"/>
      <c r="B72" s="102" t="s">
        <v>1192</v>
      </c>
      <c r="C72" s="102"/>
      <c r="D72" s="102"/>
      <c r="E72" s="102"/>
      <c r="F72" s="102"/>
      <c r="G72" s="102"/>
      <c r="H72" s="102"/>
      <c r="I72" s="102"/>
      <c r="J72" s="102"/>
      <c r="K72" s="102"/>
      <c r="L72" s="102"/>
      <c r="M72" s="102"/>
    </row>
    <row r="73" spans="1:13">
      <c r="A73" s="85"/>
      <c r="B73" s="102" t="s">
        <v>1195</v>
      </c>
      <c r="C73" s="102"/>
      <c r="D73" s="102"/>
      <c r="E73" s="102"/>
      <c r="F73" s="102"/>
      <c r="G73" s="102"/>
      <c r="H73" s="102"/>
      <c r="I73" s="102"/>
      <c r="J73" s="102"/>
      <c r="K73" s="102"/>
      <c r="L73" s="102"/>
      <c r="M73" s="102"/>
    </row>
    <row r="74" spans="1:13">
      <c r="A74" s="85"/>
      <c r="B74" s="102" t="s">
        <v>196</v>
      </c>
      <c r="C74" s="102"/>
      <c r="D74" s="102"/>
      <c r="E74" s="102"/>
      <c r="F74" s="102"/>
      <c r="G74" s="102"/>
      <c r="H74" s="102"/>
      <c r="I74" s="102"/>
      <c r="J74" s="102"/>
      <c r="K74" s="102"/>
      <c r="L74" s="102"/>
      <c r="M74" s="102"/>
    </row>
    <row r="75" spans="1:13">
      <c r="A75" s="85"/>
      <c r="B75" s="44"/>
      <c r="C75" s="44"/>
      <c r="D75" s="44"/>
      <c r="E75" s="44"/>
      <c r="F75" s="44"/>
      <c r="G75" s="44"/>
      <c r="H75" s="44"/>
      <c r="I75" s="44"/>
      <c r="J75" s="44"/>
      <c r="K75" s="44"/>
      <c r="L75" s="44"/>
      <c r="M75" s="44"/>
    </row>
    <row r="76" spans="1:13">
      <c r="A76" s="85"/>
      <c r="B76" s="10"/>
      <c r="C76" s="10"/>
      <c r="D76" s="10"/>
      <c r="E76" s="10"/>
      <c r="F76" s="10"/>
      <c r="G76" s="10"/>
      <c r="H76" s="10"/>
      <c r="I76" s="10"/>
      <c r="J76" s="10"/>
      <c r="K76" s="10"/>
      <c r="L76" s="10"/>
      <c r="M76" s="10"/>
    </row>
    <row r="77" spans="1:13" ht="15.75" thickBot="1">
      <c r="A77" s="85"/>
      <c r="B77" s="12"/>
      <c r="C77" s="37" t="s">
        <v>207</v>
      </c>
      <c r="D77" s="37"/>
      <c r="E77" s="37"/>
      <c r="F77" s="37"/>
      <c r="G77" s="37"/>
      <c r="H77" s="37"/>
      <c r="I77" s="37"/>
      <c r="J77" s="37"/>
      <c r="K77" s="37"/>
      <c r="L77" s="37"/>
      <c r="M77" s="37"/>
    </row>
    <row r="78" spans="1:13" ht="15.75" thickBot="1">
      <c r="A78" s="85"/>
      <c r="B78" s="12"/>
      <c r="C78" s="38">
        <v>2013</v>
      </c>
      <c r="D78" s="38"/>
      <c r="E78" s="38"/>
      <c r="F78" s="126"/>
      <c r="G78" s="38">
        <v>2012</v>
      </c>
      <c r="H78" s="38"/>
      <c r="I78" s="38"/>
      <c r="J78" s="126"/>
      <c r="K78" s="38">
        <v>2011</v>
      </c>
      <c r="L78" s="38"/>
      <c r="M78" s="38"/>
    </row>
    <row r="79" spans="1:13">
      <c r="A79" s="85"/>
      <c r="B79" s="39" t="s">
        <v>87</v>
      </c>
      <c r="C79" s="59" t="s">
        <v>198</v>
      </c>
      <c r="D79" s="112" t="s">
        <v>216</v>
      </c>
      <c r="E79" s="63"/>
      <c r="F79" s="41"/>
      <c r="G79" s="59" t="s">
        <v>198</v>
      </c>
      <c r="H79" s="112" t="s">
        <v>216</v>
      </c>
      <c r="I79" s="63"/>
      <c r="J79" s="41"/>
      <c r="K79" s="59" t="s">
        <v>198</v>
      </c>
      <c r="L79" s="112" t="s">
        <v>216</v>
      </c>
      <c r="M79" s="63"/>
    </row>
    <row r="80" spans="1:13" ht="15.75" thickBot="1">
      <c r="A80" s="85"/>
      <c r="B80" s="39"/>
      <c r="C80" s="78"/>
      <c r="D80" s="75"/>
      <c r="E80" s="47"/>
      <c r="F80" s="41"/>
      <c r="G80" s="78"/>
      <c r="H80" s="75"/>
      <c r="I80" s="47"/>
      <c r="J80" s="41"/>
      <c r="K80" s="78"/>
      <c r="L80" s="75"/>
      <c r="M80" s="47"/>
    </row>
    <row r="81" spans="1:13">
      <c r="A81" s="85"/>
      <c r="B81" s="36" t="s">
        <v>91</v>
      </c>
      <c r="C81" s="52"/>
      <c r="D81" s="52"/>
      <c r="E81" s="52"/>
      <c r="F81" s="12"/>
      <c r="G81" s="52"/>
      <c r="H81" s="52"/>
      <c r="I81" s="52"/>
      <c r="J81" s="12"/>
      <c r="K81" s="52"/>
      <c r="L81" s="52"/>
      <c r="M81" s="52"/>
    </row>
    <row r="82" spans="1:13">
      <c r="A82" s="85"/>
      <c r="B82" s="135" t="s">
        <v>94</v>
      </c>
      <c r="C82" s="45">
        <v>3136</v>
      </c>
      <c r="D82" s="45"/>
      <c r="E82" s="41"/>
      <c r="F82" s="41"/>
      <c r="G82" s="45">
        <v>3180</v>
      </c>
      <c r="H82" s="45"/>
      <c r="I82" s="41"/>
      <c r="J82" s="41"/>
      <c r="K82" s="45">
        <v>3467</v>
      </c>
      <c r="L82" s="45"/>
      <c r="M82" s="41"/>
    </row>
    <row r="83" spans="1:13" ht="15.75" thickBot="1">
      <c r="A83" s="85"/>
      <c r="B83" s="135"/>
      <c r="C83" s="46"/>
      <c r="D83" s="46"/>
      <c r="E83" s="47"/>
      <c r="F83" s="41"/>
      <c r="G83" s="46"/>
      <c r="H83" s="46"/>
      <c r="I83" s="47"/>
      <c r="J83" s="41"/>
      <c r="K83" s="46"/>
      <c r="L83" s="46"/>
      <c r="M83" s="47"/>
    </row>
    <row r="84" spans="1:13">
      <c r="A84" s="85"/>
      <c r="B84" s="42"/>
      <c r="C84" s="50">
        <v>3136</v>
      </c>
      <c r="D84" s="50"/>
      <c r="E84" s="52"/>
      <c r="F84" s="44"/>
      <c r="G84" s="50">
        <v>3180</v>
      </c>
      <c r="H84" s="50"/>
      <c r="I84" s="52"/>
      <c r="J84" s="44"/>
      <c r="K84" s="50">
        <v>3467</v>
      </c>
      <c r="L84" s="50"/>
      <c r="M84" s="52"/>
    </row>
    <row r="85" spans="1:13" ht="15.75" thickBot="1">
      <c r="A85" s="85"/>
      <c r="B85" s="42"/>
      <c r="C85" s="91"/>
      <c r="D85" s="91"/>
      <c r="E85" s="58"/>
      <c r="F85" s="44"/>
      <c r="G85" s="91"/>
      <c r="H85" s="91"/>
      <c r="I85" s="58"/>
      <c r="J85" s="44"/>
      <c r="K85" s="91"/>
      <c r="L85" s="91"/>
      <c r="M85" s="58"/>
    </row>
    <row r="86" spans="1:13">
      <c r="A86" s="85"/>
      <c r="B86" s="34" t="s">
        <v>777</v>
      </c>
      <c r="C86" s="112" t="s">
        <v>901</v>
      </c>
      <c r="D86" s="112"/>
      <c r="E86" s="15" t="s">
        <v>200</v>
      </c>
      <c r="F86" s="17"/>
      <c r="G86" s="112" t="s">
        <v>966</v>
      </c>
      <c r="H86" s="112"/>
      <c r="I86" s="15" t="s">
        <v>200</v>
      </c>
      <c r="J86" s="17"/>
      <c r="K86" s="112" t="s">
        <v>1017</v>
      </c>
      <c r="L86" s="112"/>
      <c r="M86" s="15" t="s">
        <v>200</v>
      </c>
    </row>
    <row r="87" spans="1:13">
      <c r="A87" s="85"/>
      <c r="B87" s="65" t="s">
        <v>905</v>
      </c>
      <c r="C87" s="57"/>
      <c r="D87" s="57"/>
      <c r="E87" s="44"/>
      <c r="F87" s="44"/>
      <c r="G87" s="57"/>
      <c r="H87" s="57"/>
      <c r="I87" s="44"/>
      <c r="J87" s="44"/>
      <c r="K87" s="57"/>
      <c r="L87" s="57"/>
      <c r="M87" s="44"/>
    </row>
    <row r="88" spans="1:13">
      <c r="A88" s="85"/>
      <c r="B88" s="65"/>
      <c r="C88" s="57"/>
      <c r="D88" s="57"/>
      <c r="E88" s="44"/>
      <c r="F88" s="44"/>
      <c r="G88" s="57"/>
      <c r="H88" s="57"/>
      <c r="I88" s="44"/>
      <c r="J88" s="44"/>
      <c r="K88" s="57"/>
      <c r="L88" s="57"/>
      <c r="M88" s="44"/>
    </row>
    <row r="89" spans="1:13">
      <c r="A89" s="85"/>
      <c r="B89" s="133" t="s">
        <v>102</v>
      </c>
      <c r="C89" s="40" t="s">
        <v>906</v>
      </c>
      <c r="D89" s="40"/>
      <c r="E89" s="15" t="s">
        <v>200</v>
      </c>
      <c r="F89" s="17"/>
      <c r="G89" s="40" t="s">
        <v>970</v>
      </c>
      <c r="H89" s="40"/>
      <c r="I89" s="15" t="s">
        <v>200</v>
      </c>
      <c r="J89" s="17"/>
      <c r="K89" s="40" t="s">
        <v>1020</v>
      </c>
      <c r="L89" s="40"/>
      <c r="M89" s="15" t="s">
        <v>200</v>
      </c>
    </row>
    <row r="90" spans="1:13">
      <c r="A90" s="85"/>
      <c r="B90" s="134" t="s">
        <v>911</v>
      </c>
      <c r="C90" s="57" t="s">
        <v>912</v>
      </c>
      <c r="D90" s="57"/>
      <c r="E90" s="35" t="s">
        <v>200</v>
      </c>
      <c r="F90" s="12"/>
      <c r="G90" s="57" t="s">
        <v>975</v>
      </c>
      <c r="H90" s="57"/>
      <c r="I90" s="35" t="s">
        <v>200</v>
      </c>
      <c r="J90" s="12"/>
      <c r="K90" s="57" t="s">
        <v>1025</v>
      </c>
      <c r="L90" s="57"/>
      <c r="M90" s="35" t="s">
        <v>200</v>
      </c>
    </row>
    <row r="91" spans="1:13">
      <c r="A91" s="85"/>
      <c r="B91" s="135" t="s">
        <v>103</v>
      </c>
      <c r="C91" s="40">
        <v>913</v>
      </c>
      <c r="D91" s="40"/>
      <c r="E91" s="41"/>
      <c r="F91" s="41"/>
      <c r="G91" s="45">
        <v>15292</v>
      </c>
      <c r="H91" s="45"/>
      <c r="I91" s="41"/>
      <c r="J91" s="41"/>
      <c r="K91" s="45">
        <v>2792</v>
      </c>
      <c r="L91" s="45"/>
      <c r="M91" s="41"/>
    </row>
    <row r="92" spans="1:13">
      <c r="A92" s="85"/>
      <c r="B92" s="135"/>
      <c r="C92" s="40"/>
      <c r="D92" s="40"/>
      <c r="E92" s="41"/>
      <c r="F92" s="41"/>
      <c r="G92" s="45"/>
      <c r="H92" s="45"/>
      <c r="I92" s="41"/>
      <c r="J92" s="41"/>
      <c r="K92" s="45"/>
      <c r="L92" s="45"/>
      <c r="M92" s="41"/>
    </row>
    <row r="93" spans="1:13">
      <c r="A93" s="85"/>
      <c r="B93" s="136" t="s">
        <v>915</v>
      </c>
      <c r="C93" s="43">
        <v>1340</v>
      </c>
      <c r="D93" s="43"/>
      <c r="E93" s="44"/>
      <c r="F93" s="44"/>
      <c r="G93" s="57">
        <v>1</v>
      </c>
      <c r="H93" s="57"/>
      <c r="I93" s="44"/>
      <c r="J93" s="44"/>
      <c r="K93" s="43">
        <v>16629</v>
      </c>
      <c r="L93" s="43"/>
      <c r="M93" s="44"/>
    </row>
    <row r="94" spans="1:13">
      <c r="A94" s="85"/>
      <c r="B94" s="136"/>
      <c r="C94" s="43"/>
      <c r="D94" s="43"/>
      <c r="E94" s="44"/>
      <c r="F94" s="44"/>
      <c r="G94" s="57"/>
      <c r="H94" s="57"/>
      <c r="I94" s="44"/>
      <c r="J94" s="44"/>
      <c r="K94" s="43"/>
      <c r="L94" s="43"/>
      <c r="M94" s="44"/>
    </row>
    <row r="95" spans="1:13">
      <c r="A95" s="85"/>
      <c r="B95" s="135" t="s">
        <v>1196</v>
      </c>
      <c r="C95" s="40" t="s">
        <v>920</v>
      </c>
      <c r="D95" s="40"/>
      <c r="E95" s="56" t="s">
        <v>200</v>
      </c>
      <c r="F95" s="41"/>
      <c r="G95" s="40" t="s">
        <v>979</v>
      </c>
      <c r="H95" s="40"/>
      <c r="I95" s="56" t="s">
        <v>200</v>
      </c>
      <c r="J95" s="41"/>
      <c r="K95" s="45">
        <v>324435</v>
      </c>
      <c r="L95" s="45"/>
      <c r="M95" s="41"/>
    </row>
    <row r="96" spans="1:13">
      <c r="A96" s="85"/>
      <c r="B96" s="135"/>
      <c r="C96" s="40"/>
      <c r="D96" s="40"/>
      <c r="E96" s="56"/>
      <c r="F96" s="41"/>
      <c r="G96" s="40"/>
      <c r="H96" s="40"/>
      <c r="I96" s="56"/>
      <c r="J96" s="41"/>
      <c r="K96" s="45"/>
      <c r="L96" s="45"/>
      <c r="M96" s="41"/>
    </row>
    <row r="97" spans="1:13">
      <c r="A97" s="85"/>
      <c r="B97" s="136" t="s">
        <v>1197</v>
      </c>
      <c r="C97" s="43">
        <v>36017</v>
      </c>
      <c r="D97" s="43"/>
      <c r="E97" s="44"/>
      <c r="F97" s="44"/>
      <c r="G97" s="43">
        <v>86324</v>
      </c>
      <c r="H97" s="43"/>
      <c r="I97" s="44"/>
      <c r="J97" s="44"/>
      <c r="K97" s="43">
        <v>67036</v>
      </c>
      <c r="L97" s="43"/>
      <c r="M97" s="44"/>
    </row>
    <row r="98" spans="1:13" ht="15.75" thickBot="1">
      <c r="A98" s="85"/>
      <c r="B98" s="136"/>
      <c r="C98" s="91"/>
      <c r="D98" s="91"/>
      <c r="E98" s="58"/>
      <c r="F98" s="44"/>
      <c r="G98" s="91"/>
      <c r="H98" s="91"/>
      <c r="I98" s="58"/>
      <c r="J98" s="44"/>
      <c r="K98" s="91"/>
      <c r="L98" s="91"/>
      <c r="M98" s="58"/>
    </row>
    <row r="99" spans="1:13">
      <c r="A99" s="85"/>
      <c r="B99" s="56"/>
      <c r="C99" s="112" t="s">
        <v>927</v>
      </c>
      <c r="D99" s="112"/>
      <c r="E99" s="59" t="s">
        <v>200</v>
      </c>
      <c r="F99" s="41"/>
      <c r="G99" s="112" t="s">
        <v>985</v>
      </c>
      <c r="H99" s="112"/>
      <c r="I99" s="59" t="s">
        <v>200</v>
      </c>
      <c r="J99" s="41"/>
      <c r="K99" s="61">
        <v>179290</v>
      </c>
      <c r="L99" s="61"/>
      <c r="M99" s="63"/>
    </row>
    <row r="100" spans="1:13" ht="15.75" thickBot="1">
      <c r="A100" s="85"/>
      <c r="B100" s="56"/>
      <c r="C100" s="75"/>
      <c r="D100" s="75"/>
      <c r="E100" s="78"/>
      <c r="F100" s="41"/>
      <c r="G100" s="75"/>
      <c r="H100" s="75"/>
      <c r="I100" s="78"/>
      <c r="J100" s="41"/>
      <c r="K100" s="46"/>
      <c r="L100" s="46"/>
      <c r="M100" s="47"/>
    </row>
    <row r="101" spans="1:13">
      <c r="A101" s="85"/>
      <c r="B101" s="65" t="s">
        <v>1198</v>
      </c>
      <c r="C101" s="76" t="s">
        <v>933</v>
      </c>
      <c r="D101" s="76"/>
      <c r="E101" s="48" t="s">
        <v>200</v>
      </c>
      <c r="F101" s="44"/>
      <c r="G101" s="76" t="s">
        <v>990</v>
      </c>
      <c r="H101" s="76"/>
      <c r="I101" s="48" t="s">
        <v>200</v>
      </c>
      <c r="J101" s="44"/>
      <c r="K101" s="50">
        <v>175823</v>
      </c>
      <c r="L101" s="50"/>
      <c r="M101" s="52"/>
    </row>
    <row r="102" spans="1:13">
      <c r="A102" s="85"/>
      <c r="B102" s="65"/>
      <c r="C102" s="57"/>
      <c r="D102" s="57"/>
      <c r="E102" s="42"/>
      <c r="F102" s="44"/>
      <c r="G102" s="57"/>
      <c r="H102" s="57"/>
      <c r="I102" s="42"/>
      <c r="J102" s="44"/>
      <c r="K102" s="43"/>
      <c r="L102" s="43"/>
      <c r="M102" s="44"/>
    </row>
    <row r="103" spans="1:13">
      <c r="A103" s="85"/>
      <c r="B103" s="39" t="s">
        <v>1199</v>
      </c>
      <c r="C103" s="45">
        <v>24484</v>
      </c>
      <c r="D103" s="45"/>
      <c r="E103" s="41"/>
      <c r="F103" s="41"/>
      <c r="G103" s="45">
        <v>15363</v>
      </c>
      <c r="H103" s="45"/>
      <c r="I103" s="41"/>
      <c r="J103" s="41"/>
      <c r="K103" s="45">
        <v>49373</v>
      </c>
      <c r="L103" s="45"/>
      <c r="M103" s="41"/>
    </row>
    <row r="104" spans="1:13" ht="15.75" thickBot="1">
      <c r="A104" s="85"/>
      <c r="B104" s="39"/>
      <c r="C104" s="46"/>
      <c r="D104" s="46"/>
      <c r="E104" s="47"/>
      <c r="F104" s="41"/>
      <c r="G104" s="46"/>
      <c r="H104" s="46"/>
      <c r="I104" s="47"/>
      <c r="J104" s="41"/>
      <c r="K104" s="46"/>
      <c r="L104" s="46"/>
      <c r="M104" s="47"/>
    </row>
    <row r="105" spans="1:13">
      <c r="A105" s="85"/>
      <c r="B105" s="65" t="s">
        <v>111</v>
      </c>
      <c r="C105" s="48" t="s">
        <v>198</v>
      </c>
      <c r="D105" s="76" t="s">
        <v>277</v>
      </c>
      <c r="E105" s="48" t="s">
        <v>200</v>
      </c>
      <c r="F105" s="44"/>
      <c r="G105" s="48" t="s">
        <v>198</v>
      </c>
      <c r="H105" s="76" t="s">
        <v>288</v>
      </c>
      <c r="I105" s="48" t="s">
        <v>200</v>
      </c>
      <c r="J105" s="44"/>
      <c r="K105" s="48" t="s">
        <v>198</v>
      </c>
      <c r="L105" s="50">
        <v>225196</v>
      </c>
      <c r="M105" s="52"/>
    </row>
    <row r="106" spans="1:13" ht="15.75" thickBot="1">
      <c r="A106" s="85"/>
      <c r="B106" s="65"/>
      <c r="C106" s="49"/>
      <c r="D106" s="77"/>
      <c r="E106" s="49"/>
      <c r="F106" s="44"/>
      <c r="G106" s="49"/>
      <c r="H106" s="77"/>
      <c r="I106" s="49"/>
      <c r="J106" s="44"/>
      <c r="K106" s="49"/>
      <c r="L106" s="51"/>
      <c r="M106" s="53"/>
    </row>
    <row r="107" spans="1:13" ht="15.75" thickTop="1">
      <c r="A107" s="85"/>
      <c r="B107" s="17"/>
      <c r="C107" s="55"/>
      <c r="D107" s="55"/>
      <c r="E107" s="55"/>
      <c r="F107" s="17"/>
      <c r="G107" s="55"/>
      <c r="H107" s="55"/>
      <c r="I107" s="55"/>
      <c r="J107" s="17"/>
      <c r="K107" s="55"/>
      <c r="L107" s="55"/>
      <c r="M107" s="55"/>
    </row>
    <row r="108" spans="1:13" ht="26.25">
      <c r="A108" s="85"/>
      <c r="B108" s="36" t="s">
        <v>120</v>
      </c>
      <c r="C108" s="44"/>
      <c r="D108" s="44"/>
      <c r="E108" s="44"/>
      <c r="F108" s="12"/>
      <c r="G108" s="44"/>
      <c r="H108" s="44"/>
      <c r="I108" s="44"/>
      <c r="J108" s="12"/>
      <c r="K108" s="44"/>
      <c r="L108" s="44"/>
      <c r="M108" s="44"/>
    </row>
    <row r="109" spans="1:13">
      <c r="A109" s="85"/>
      <c r="B109" s="15" t="s">
        <v>1200</v>
      </c>
      <c r="C109" s="15" t="s">
        <v>198</v>
      </c>
      <c r="D109" s="16" t="s">
        <v>944</v>
      </c>
      <c r="E109" s="15" t="s">
        <v>200</v>
      </c>
      <c r="F109" s="17"/>
      <c r="G109" s="15" t="s">
        <v>198</v>
      </c>
      <c r="H109" s="16" t="s">
        <v>1003</v>
      </c>
      <c r="I109" s="15" t="s">
        <v>200</v>
      </c>
      <c r="J109" s="17"/>
      <c r="K109" s="15" t="s">
        <v>198</v>
      </c>
      <c r="L109" s="16" t="s">
        <v>1048</v>
      </c>
      <c r="M109" s="15" t="s">
        <v>200</v>
      </c>
    </row>
    <row r="110" spans="1:13">
      <c r="A110" s="85"/>
      <c r="B110" s="42" t="s">
        <v>946</v>
      </c>
      <c r="C110" s="43">
        <v>2257</v>
      </c>
      <c r="D110" s="43"/>
      <c r="E110" s="44"/>
      <c r="F110" s="44"/>
      <c r="G110" s="57" t="s">
        <v>1005</v>
      </c>
      <c r="H110" s="57"/>
      <c r="I110" s="42" t="s">
        <v>200</v>
      </c>
      <c r="J110" s="44"/>
      <c r="K110" s="57" t="s">
        <v>1049</v>
      </c>
      <c r="L110" s="57"/>
      <c r="M110" s="42" t="s">
        <v>200</v>
      </c>
    </row>
    <row r="111" spans="1:13" ht="15.75" thickBot="1">
      <c r="A111" s="85"/>
      <c r="B111" s="42"/>
      <c r="C111" s="91"/>
      <c r="D111" s="91"/>
      <c r="E111" s="58"/>
      <c r="F111" s="44"/>
      <c r="G111" s="30"/>
      <c r="H111" s="30"/>
      <c r="I111" s="110"/>
      <c r="J111" s="44"/>
      <c r="K111" s="30"/>
      <c r="L111" s="30"/>
      <c r="M111" s="110"/>
    </row>
    <row r="112" spans="1:13">
      <c r="A112" s="85"/>
      <c r="B112" s="15" t="s">
        <v>948</v>
      </c>
      <c r="C112" s="112" t="s">
        <v>949</v>
      </c>
      <c r="D112" s="112"/>
      <c r="E112" s="15" t="s">
        <v>200</v>
      </c>
      <c r="F112" s="17"/>
      <c r="G112" s="112" t="s">
        <v>1006</v>
      </c>
      <c r="H112" s="112"/>
      <c r="I112" s="15" t="s">
        <v>200</v>
      </c>
      <c r="J112" s="17"/>
      <c r="K112" s="112" t="s">
        <v>1050</v>
      </c>
      <c r="L112" s="112"/>
      <c r="M112" s="15" t="s">
        <v>200</v>
      </c>
    </row>
    <row r="113" spans="1:13">
      <c r="A113" s="85"/>
      <c r="B113" s="42" t="s">
        <v>1201</v>
      </c>
      <c r="C113" s="57" t="s">
        <v>277</v>
      </c>
      <c r="D113" s="57"/>
      <c r="E113" s="42" t="s">
        <v>200</v>
      </c>
      <c r="F113" s="44"/>
      <c r="G113" s="57" t="s">
        <v>288</v>
      </c>
      <c r="H113" s="57"/>
      <c r="I113" s="42" t="s">
        <v>200</v>
      </c>
      <c r="J113" s="44"/>
      <c r="K113" s="43">
        <v>225196</v>
      </c>
      <c r="L113" s="43"/>
      <c r="M113" s="44"/>
    </row>
    <row r="114" spans="1:13" ht="15.75" thickBot="1">
      <c r="A114" s="85"/>
      <c r="B114" s="42"/>
      <c r="C114" s="30"/>
      <c r="D114" s="30"/>
      <c r="E114" s="110"/>
      <c r="F114" s="44"/>
      <c r="G114" s="30"/>
      <c r="H114" s="30"/>
      <c r="I114" s="110"/>
      <c r="J114" s="44"/>
      <c r="K114" s="91"/>
      <c r="L114" s="91"/>
      <c r="M114" s="58"/>
    </row>
    <row r="115" spans="1:13" ht="15.75" thickBot="1">
      <c r="A115" s="85"/>
      <c r="B115" s="15" t="s">
        <v>952</v>
      </c>
      <c r="C115" s="23" t="s">
        <v>198</v>
      </c>
      <c r="D115" s="24" t="s">
        <v>953</v>
      </c>
      <c r="E115" s="23" t="s">
        <v>200</v>
      </c>
      <c r="F115" s="17"/>
      <c r="G115" s="23" t="s">
        <v>198</v>
      </c>
      <c r="H115" s="24" t="s">
        <v>1008</v>
      </c>
      <c r="I115" s="23" t="s">
        <v>200</v>
      </c>
      <c r="J115" s="17"/>
      <c r="K115" s="23" t="s">
        <v>198</v>
      </c>
      <c r="L115" s="24" t="s">
        <v>1053</v>
      </c>
      <c r="M115" s="23" t="s">
        <v>200</v>
      </c>
    </row>
    <row r="116" spans="1:13" ht="15.75" thickTop="1">
      <c r="A116" s="85"/>
      <c r="B116" s="268"/>
      <c r="C116" s="268"/>
      <c r="D116" s="268"/>
      <c r="E116" s="268"/>
      <c r="F116" s="268"/>
      <c r="G116" s="268"/>
      <c r="H116" s="268"/>
      <c r="I116" s="268"/>
      <c r="J116" s="268"/>
      <c r="K116" s="268"/>
      <c r="L116" s="268"/>
      <c r="M116" s="268"/>
    </row>
    <row r="117" spans="1:13">
      <c r="A117" s="85"/>
      <c r="B117" s="268"/>
      <c r="C117" s="268"/>
      <c r="D117" s="268"/>
      <c r="E117" s="268"/>
      <c r="F117" s="268"/>
      <c r="G117" s="268"/>
      <c r="H117" s="268"/>
      <c r="I117" s="268"/>
      <c r="J117" s="268"/>
      <c r="K117" s="268"/>
      <c r="L117" s="268"/>
      <c r="M117" s="268"/>
    </row>
    <row r="118" spans="1:13">
      <c r="A118" s="85"/>
      <c r="B118" s="268"/>
      <c r="C118" s="268"/>
      <c r="D118" s="268"/>
      <c r="E118" s="268"/>
      <c r="F118" s="268"/>
      <c r="G118" s="268"/>
      <c r="H118" s="268"/>
      <c r="I118" s="268"/>
      <c r="J118" s="268"/>
      <c r="K118" s="268"/>
      <c r="L118" s="268"/>
      <c r="M118" s="268"/>
    </row>
    <row r="119" spans="1:13">
      <c r="A119" s="85"/>
      <c r="B119" s="268"/>
      <c r="C119" s="268"/>
      <c r="D119" s="268"/>
      <c r="E119" s="268"/>
      <c r="F119" s="268"/>
      <c r="G119" s="268"/>
      <c r="H119" s="268"/>
      <c r="I119" s="268"/>
      <c r="J119" s="268"/>
      <c r="K119" s="268"/>
      <c r="L119" s="268"/>
      <c r="M119" s="268"/>
    </row>
    <row r="120" spans="1:13">
      <c r="A120" s="85"/>
      <c r="B120" s="268"/>
      <c r="C120" s="268"/>
      <c r="D120" s="268"/>
      <c r="E120" s="268"/>
      <c r="F120" s="268"/>
      <c r="G120" s="268"/>
      <c r="H120" s="268"/>
      <c r="I120" s="268"/>
      <c r="J120" s="268"/>
      <c r="K120" s="268"/>
      <c r="L120" s="268"/>
      <c r="M120" s="268"/>
    </row>
    <row r="121" spans="1:13">
      <c r="A121" s="85"/>
      <c r="B121" s="268"/>
      <c r="C121" s="268"/>
      <c r="D121" s="268"/>
      <c r="E121" s="268"/>
      <c r="F121" s="268"/>
      <c r="G121" s="268"/>
      <c r="H121" s="268"/>
      <c r="I121" s="268"/>
      <c r="J121" s="268"/>
      <c r="K121" s="268"/>
      <c r="L121" s="268"/>
      <c r="M121" s="268"/>
    </row>
    <row r="122" spans="1:13">
      <c r="A122" s="85"/>
      <c r="B122" s="268"/>
      <c r="C122" s="268"/>
      <c r="D122" s="268"/>
      <c r="E122" s="268"/>
      <c r="F122" s="268"/>
      <c r="G122" s="268"/>
      <c r="H122" s="268"/>
      <c r="I122" s="268"/>
      <c r="J122" s="268"/>
      <c r="K122" s="268"/>
      <c r="L122" s="268"/>
      <c r="M122" s="268"/>
    </row>
    <row r="123" spans="1:13">
      <c r="A123" s="85"/>
      <c r="B123" s="268"/>
      <c r="C123" s="268"/>
      <c r="D123" s="268"/>
      <c r="E123" s="268"/>
      <c r="F123" s="268"/>
      <c r="G123" s="268"/>
      <c r="H123" s="268"/>
      <c r="I123" s="268"/>
      <c r="J123" s="268"/>
      <c r="K123" s="268"/>
      <c r="L123" s="268"/>
      <c r="M123" s="268"/>
    </row>
    <row r="124" spans="1:13">
      <c r="A124" s="85"/>
      <c r="B124" s="268"/>
      <c r="C124" s="268"/>
      <c r="D124" s="268"/>
      <c r="E124" s="268"/>
      <c r="F124" s="268"/>
      <c r="G124" s="268"/>
      <c r="H124" s="268"/>
      <c r="I124" s="268"/>
      <c r="J124" s="268"/>
      <c r="K124" s="268"/>
      <c r="L124" s="268"/>
      <c r="M124" s="268"/>
    </row>
    <row r="125" spans="1:13">
      <c r="A125" s="85"/>
      <c r="B125" s="102" t="s">
        <v>1192</v>
      </c>
      <c r="C125" s="102"/>
      <c r="D125" s="102"/>
      <c r="E125" s="102"/>
      <c r="F125" s="102"/>
      <c r="G125" s="102"/>
      <c r="H125" s="102"/>
      <c r="I125" s="102"/>
      <c r="J125" s="102"/>
      <c r="K125" s="102"/>
      <c r="L125" s="102"/>
      <c r="M125" s="102"/>
    </row>
    <row r="126" spans="1:13">
      <c r="A126" s="85"/>
      <c r="B126" s="84"/>
      <c r="C126" s="84"/>
      <c r="D126" s="84"/>
      <c r="E126" s="84"/>
      <c r="F126" s="84"/>
      <c r="G126" s="84"/>
      <c r="H126" s="84"/>
      <c r="I126" s="84"/>
      <c r="J126" s="84"/>
      <c r="K126" s="84"/>
      <c r="L126" s="84"/>
      <c r="M126" s="84"/>
    </row>
    <row r="127" spans="1:13">
      <c r="A127" s="85"/>
      <c r="B127" s="102" t="s">
        <v>1202</v>
      </c>
      <c r="C127" s="102"/>
      <c r="D127" s="102"/>
      <c r="E127" s="102"/>
      <c r="F127" s="102"/>
      <c r="G127" s="102"/>
      <c r="H127" s="102"/>
      <c r="I127" s="102"/>
      <c r="J127" s="102"/>
      <c r="K127" s="102"/>
      <c r="L127" s="102"/>
      <c r="M127" s="102"/>
    </row>
    <row r="128" spans="1:13">
      <c r="A128" s="85"/>
      <c r="B128" s="102" t="s">
        <v>196</v>
      </c>
      <c r="C128" s="102"/>
      <c r="D128" s="102"/>
      <c r="E128" s="102"/>
      <c r="F128" s="102"/>
      <c r="G128" s="102"/>
      <c r="H128" s="102"/>
      <c r="I128" s="102"/>
      <c r="J128" s="102"/>
      <c r="K128" s="102"/>
      <c r="L128" s="102"/>
      <c r="M128" s="102"/>
    </row>
    <row r="129" spans="1:13">
      <c r="A129" s="85"/>
      <c r="B129" s="44"/>
      <c r="C129" s="44"/>
      <c r="D129" s="44"/>
      <c r="E129" s="44"/>
      <c r="F129" s="44"/>
      <c r="G129" s="44"/>
      <c r="H129" s="44"/>
      <c r="I129" s="44"/>
      <c r="J129" s="44"/>
      <c r="K129" s="44"/>
      <c r="L129" s="44"/>
      <c r="M129" s="44"/>
    </row>
    <row r="130" spans="1:13">
      <c r="A130" s="85"/>
      <c r="B130" s="10"/>
      <c r="C130" s="10"/>
      <c r="D130" s="10"/>
      <c r="E130" s="10"/>
      <c r="F130" s="10"/>
      <c r="G130" s="10"/>
      <c r="H130" s="10"/>
      <c r="I130" s="10"/>
      <c r="J130" s="10"/>
      <c r="K130" s="10"/>
      <c r="L130" s="10"/>
      <c r="M130" s="10"/>
    </row>
    <row r="131" spans="1:13" ht="15.75" thickBot="1">
      <c r="A131" s="85"/>
      <c r="B131" s="12"/>
      <c r="C131" s="37" t="s">
        <v>207</v>
      </c>
      <c r="D131" s="37"/>
      <c r="E131" s="37"/>
      <c r="F131" s="37"/>
      <c r="G131" s="37"/>
      <c r="H131" s="37"/>
      <c r="I131" s="37"/>
      <c r="J131" s="37"/>
      <c r="K131" s="37"/>
      <c r="L131" s="37"/>
      <c r="M131" s="37"/>
    </row>
    <row r="132" spans="1:13" ht="15.75" thickBot="1">
      <c r="A132" s="85"/>
      <c r="B132" s="12"/>
      <c r="C132" s="38">
        <v>2013</v>
      </c>
      <c r="D132" s="38"/>
      <c r="E132" s="38"/>
      <c r="F132" s="12"/>
      <c r="G132" s="38">
        <v>2012</v>
      </c>
      <c r="H132" s="38"/>
      <c r="I132" s="38"/>
      <c r="J132" s="12"/>
      <c r="K132" s="38">
        <v>2011</v>
      </c>
      <c r="L132" s="38"/>
      <c r="M132" s="38"/>
    </row>
    <row r="133" spans="1:13">
      <c r="A133" s="85"/>
      <c r="B133" s="39" t="s">
        <v>150</v>
      </c>
      <c r="C133" s="171"/>
      <c r="D133" s="171"/>
      <c r="E133" s="63"/>
      <c r="F133" s="41"/>
      <c r="G133" s="63"/>
      <c r="H133" s="63"/>
      <c r="I133" s="63"/>
      <c r="J133" s="41"/>
      <c r="K133" s="171"/>
      <c r="L133" s="171"/>
      <c r="M133" s="63"/>
    </row>
    <row r="134" spans="1:13">
      <c r="A134" s="85"/>
      <c r="B134" s="39"/>
      <c r="C134" s="155"/>
      <c r="D134" s="155"/>
      <c r="E134" s="41"/>
      <c r="F134" s="41"/>
      <c r="G134" s="41"/>
      <c r="H134" s="41"/>
      <c r="I134" s="41"/>
      <c r="J134" s="41"/>
      <c r="K134" s="155"/>
      <c r="L134" s="155"/>
      <c r="M134" s="41"/>
    </row>
    <row r="135" spans="1:13">
      <c r="A135" s="85"/>
      <c r="B135" s="136" t="s">
        <v>111</v>
      </c>
      <c r="C135" s="42" t="s">
        <v>198</v>
      </c>
      <c r="D135" s="57" t="s">
        <v>277</v>
      </c>
      <c r="E135" s="42" t="s">
        <v>200</v>
      </c>
      <c r="F135" s="44"/>
      <c r="G135" s="42" t="s">
        <v>198</v>
      </c>
      <c r="H135" s="57" t="s">
        <v>288</v>
      </c>
      <c r="I135" s="42" t="s">
        <v>200</v>
      </c>
      <c r="J135" s="44"/>
      <c r="K135" s="42" t="s">
        <v>198</v>
      </c>
      <c r="L135" s="43">
        <v>225196</v>
      </c>
      <c r="M135" s="44"/>
    </row>
    <row r="136" spans="1:13">
      <c r="A136" s="85"/>
      <c r="B136" s="136"/>
      <c r="C136" s="42"/>
      <c r="D136" s="57"/>
      <c r="E136" s="42"/>
      <c r="F136" s="44"/>
      <c r="G136" s="42"/>
      <c r="H136" s="57"/>
      <c r="I136" s="42"/>
      <c r="J136" s="44"/>
      <c r="K136" s="42"/>
      <c r="L136" s="43"/>
      <c r="M136" s="44"/>
    </row>
    <row r="137" spans="1:13" ht="22.5" customHeight="1">
      <c r="A137" s="85"/>
      <c r="B137" s="135" t="s">
        <v>1203</v>
      </c>
      <c r="C137" s="45">
        <v>1477932</v>
      </c>
      <c r="D137" s="45"/>
      <c r="E137" s="41"/>
      <c r="F137" s="41"/>
      <c r="G137" s="45">
        <v>768542</v>
      </c>
      <c r="H137" s="45"/>
      <c r="I137" s="41"/>
      <c r="J137" s="41"/>
      <c r="K137" s="40" t="s">
        <v>1129</v>
      </c>
      <c r="L137" s="40"/>
      <c r="M137" s="56" t="s">
        <v>200</v>
      </c>
    </row>
    <row r="138" spans="1:13" ht="15.75" thickBot="1">
      <c r="A138" s="85"/>
      <c r="B138" s="135"/>
      <c r="C138" s="46"/>
      <c r="D138" s="46"/>
      <c r="E138" s="47"/>
      <c r="F138" s="41"/>
      <c r="G138" s="46"/>
      <c r="H138" s="46"/>
      <c r="I138" s="47"/>
      <c r="J138" s="41"/>
      <c r="K138" s="75"/>
      <c r="L138" s="75"/>
      <c r="M138" s="78"/>
    </row>
    <row r="139" spans="1:13">
      <c r="A139" s="85"/>
      <c r="B139" s="136" t="s">
        <v>166</v>
      </c>
      <c r="C139" s="76" t="s">
        <v>1059</v>
      </c>
      <c r="D139" s="76"/>
      <c r="E139" s="48" t="s">
        <v>200</v>
      </c>
      <c r="F139" s="44"/>
      <c r="G139" s="50">
        <v>3293</v>
      </c>
      <c r="H139" s="50"/>
      <c r="I139" s="52"/>
      <c r="J139" s="44"/>
      <c r="K139" s="50">
        <v>107932</v>
      </c>
      <c r="L139" s="50"/>
      <c r="M139" s="52"/>
    </row>
    <row r="140" spans="1:13">
      <c r="A140" s="85"/>
      <c r="B140" s="136"/>
      <c r="C140" s="57"/>
      <c r="D140" s="57"/>
      <c r="E140" s="42"/>
      <c r="F140" s="44"/>
      <c r="G140" s="43"/>
      <c r="H140" s="43"/>
      <c r="I140" s="44"/>
      <c r="J140" s="44"/>
      <c r="K140" s="43"/>
      <c r="L140" s="43"/>
      <c r="M140" s="44"/>
    </row>
    <row r="141" spans="1:13">
      <c r="A141" s="85"/>
      <c r="B141" s="39" t="s">
        <v>167</v>
      </c>
      <c r="C141" s="40"/>
      <c r="D141" s="40"/>
      <c r="E141" s="41"/>
      <c r="F141" s="41"/>
      <c r="G141" s="40"/>
      <c r="H141" s="40"/>
      <c r="I141" s="41"/>
      <c r="J141" s="41"/>
      <c r="K141" s="40"/>
      <c r="L141" s="40"/>
      <c r="M141" s="41"/>
    </row>
    <row r="142" spans="1:13">
      <c r="A142" s="85"/>
      <c r="B142" s="39"/>
      <c r="C142" s="40"/>
      <c r="D142" s="40"/>
      <c r="E142" s="41"/>
      <c r="F142" s="41"/>
      <c r="G142" s="40"/>
      <c r="H142" s="40"/>
      <c r="I142" s="41"/>
      <c r="J142" s="41"/>
      <c r="K142" s="40"/>
      <c r="L142" s="40"/>
      <c r="M142" s="41"/>
    </row>
    <row r="143" spans="1:13">
      <c r="A143" s="85"/>
      <c r="B143" s="136" t="s">
        <v>1143</v>
      </c>
      <c r="C143" s="57" t="s">
        <v>216</v>
      </c>
      <c r="D143" s="57"/>
      <c r="E143" s="44"/>
      <c r="F143" s="44"/>
      <c r="G143" s="57" t="s">
        <v>216</v>
      </c>
      <c r="H143" s="57"/>
      <c r="I143" s="44"/>
      <c r="J143" s="44"/>
      <c r="K143" s="57" t="s">
        <v>1144</v>
      </c>
      <c r="L143" s="57"/>
      <c r="M143" s="42" t="s">
        <v>200</v>
      </c>
    </row>
    <row r="144" spans="1:13">
      <c r="A144" s="85"/>
      <c r="B144" s="136"/>
      <c r="C144" s="57"/>
      <c r="D144" s="57"/>
      <c r="E144" s="44"/>
      <c r="F144" s="44"/>
      <c r="G144" s="57"/>
      <c r="H144" s="57"/>
      <c r="I144" s="44"/>
      <c r="J144" s="44"/>
      <c r="K144" s="57"/>
      <c r="L144" s="57"/>
      <c r="M144" s="42"/>
    </row>
    <row r="145" spans="1:13">
      <c r="A145" s="85"/>
      <c r="B145" s="135" t="s">
        <v>170</v>
      </c>
      <c r="C145" s="40" t="s">
        <v>216</v>
      </c>
      <c r="D145" s="40"/>
      <c r="E145" s="41"/>
      <c r="F145" s="41"/>
      <c r="G145" s="45">
        <v>224330</v>
      </c>
      <c r="H145" s="45"/>
      <c r="I145" s="41"/>
      <c r="J145" s="41"/>
      <c r="K145" s="45">
        <v>585000</v>
      </c>
      <c r="L145" s="45"/>
      <c r="M145" s="41"/>
    </row>
    <row r="146" spans="1:13">
      <c r="A146" s="85"/>
      <c r="B146" s="135"/>
      <c r="C146" s="40"/>
      <c r="D146" s="40"/>
      <c r="E146" s="41"/>
      <c r="F146" s="41"/>
      <c r="G146" s="45"/>
      <c r="H146" s="45"/>
      <c r="I146" s="41"/>
      <c r="J146" s="41"/>
      <c r="K146" s="45"/>
      <c r="L146" s="45"/>
      <c r="M146" s="41"/>
    </row>
    <row r="147" spans="1:13">
      <c r="A147" s="85"/>
      <c r="B147" s="136" t="s">
        <v>172</v>
      </c>
      <c r="C147" s="57" t="s">
        <v>1077</v>
      </c>
      <c r="D147" s="57"/>
      <c r="E147" s="42" t="s">
        <v>200</v>
      </c>
      <c r="F147" s="44"/>
      <c r="G147" s="57" t="s">
        <v>216</v>
      </c>
      <c r="H147" s="57"/>
      <c r="I147" s="44"/>
      <c r="J147" s="44"/>
      <c r="K147" s="57" t="s">
        <v>1147</v>
      </c>
      <c r="L147" s="57"/>
      <c r="M147" s="42" t="s">
        <v>200</v>
      </c>
    </row>
    <row r="148" spans="1:13">
      <c r="A148" s="85"/>
      <c r="B148" s="136"/>
      <c r="C148" s="57"/>
      <c r="D148" s="57"/>
      <c r="E148" s="42"/>
      <c r="F148" s="44"/>
      <c r="G148" s="57"/>
      <c r="H148" s="57"/>
      <c r="I148" s="44"/>
      <c r="J148" s="44"/>
      <c r="K148" s="57"/>
      <c r="L148" s="57"/>
      <c r="M148" s="42"/>
    </row>
    <row r="149" spans="1:13">
      <c r="A149" s="85"/>
      <c r="B149" s="135" t="s">
        <v>1150</v>
      </c>
      <c r="C149" s="40" t="s">
        <v>216</v>
      </c>
      <c r="D149" s="40"/>
      <c r="E149" s="41"/>
      <c r="F149" s="41"/>
      <c r="G149" s="40" t="s">
        <v>216</v>
      </c>
      <c r="H149" s="40"/>
      <c r="I149" s="41"/>
      <c r="J149" s="41"/>
      <c r="K149" s="40" t="s">
        <v>1151</v>
      </c>
      <c r="L149" s="40"/>
      <c r="M149" s="56" t="s">
        <v>200</v>
      </c>
    </row>
    <row r="150" spans="1:13">
      <c r="A150" s="85"/>
      <c r="B150" s="135"/>
      <c r="C150" s="40"/>
      <c r="D150" s="40"/>
      <c r="E150" s="41"/>
      <c r="F150" s="41"/>
      <c r="G150" s="40"/>
      <c r="H150" s="40"/>
      <c r="I150" s="41"/>
      <c r="J150" s="41"/>
      <c r="K150" s="40"/>
      <c r="L150" s="40"/>
      <c r="M150" s="56"/>
    </row>
    <row r="151" spans="1:13">
      <c r="A151" s="85"/>
      <c r="B151" s="136" t="s">
        <v>1153</v>
      </c>
      <c r="C151" s="57" t="s">
        <v>216</v>
      </c>
      <c r="D151" s="57"/>
      <c r="E151" s="44"/>
      <c r="F151" s="44"/>
      <c r="G151" s="57" t="s">
        <v>216</v>
      </c>
      <c r="H151" s="57"/>
      <c r="I151" s="44"/>
      <c r="J151" s="44"/>
      <c r="K151" s="43">
        <v>137089</v>
      </c>
      <c r="L151" s="43"/>
      <c r="M151" s="44"/>
    </row>
    <row r="152" spans="1:13">
      <c r="A152" s="85"/>
      <c r="B152" s="136"/>
      <c r="C152" s="57"/>
      <c r="D152" s="57"/>
      <c r="E152" s="44"/>
      <c r="F152" s="44"/>
      <c r="G152" s="57"/>
      <c r="H152" s="57"/>
      <c r="I152" s="44"/>
      <c r="J152" s="44"/>
      <c r="K152" s="43"/>
      <c r="L152" s="43"/>
      <c r="M152" s="44"/>
    </row>
    <row r="153" spans="1:13">
      <c r="A153" s="85"/>
      <c r="B153" s="133" t="s">
        <v>1204</v>
      </c>
      <c r="C153" s="40" t="s">
        <v>1081</v>
      </c>
      <c r="D153" s="40"/>
      <c r="E153" s="15" t="s">
        <v>200</v>
      </c>
      <c r="F153" s="17"/>
      <c r="G153" s="40" t="s">
        <v>1205</v>
      </c>
      <c r="H153" s="40"/>
      <c r="I153" s="15" t="s">
        <v>200</v>
      </c>
      <c r="J153" s="17"/>
      <c r="K153" s="40" t="s">
        <v>1155</v>
      </c>
      <c r="L153" s="40"/>
      <c r="M153" s="15" t="s">
        <v>200</v>
      </c>
    </row>
    <row r="154" spans="1:13">
      <c r="A154" s="85"/>
      <c r="B154" s="136" t="s">
        <v>1107</v>
      </c>
      <c r="C154" s="57">
        <v>545</v>
      </c>
      <c r="D154" s="57"/>
      <c r="E154" s="44"/>
      <c r="F154" s="44"/>
      <c r="G154" s="57" t="s">
        <v>216</v>
      </c>
      <c r="H154" s="57"/>
      <c r="I154" s="44"/>
      <c r="J154" s="44"/>
      <c r="K154" s="57" t="s">
        <v>216</v>
      </c>
      <c r="L154" s="57"/>
      <c r="M154" s="44"/>
    </row>
    <row r="155" spans="1:13" ht="15.75" thickBot="1">
      <c r="A155" s="85"/>
      <c r="B155" s="136"/>
      <c r="C155" s="30"/>
      <c r="D155" s="30"/>
      <c r="E155" s="58"/>
      <c r="F155" s="44"/>
      <c r="G155" s="30"/>
      <c r="H155" s="30"/>
      <c r="I155" s="58"/>
      <c r="J155" s="44"/>
      <c r="K155" s="30"/>
      <c r="L155" s="30"/>
      <c r="M155" s="58"/>
    </row>
    <row r="156" spans="1:13">
      <c r="A156" s="85"/>
      <c r="B156" s="133" t="s">
        <v>177</v>
      </c>
      <c r="C156" s="112" t="s">
        <v>1085</v>
      </c>
      <c r="D156" s="112"/>
      <c r="E156" s="15" t="s">
        <v>200</v>
      </c>
      <c r="F156" s="17"/>
      <c r="G156" s="112" t="s">
        <v>1206</v>
      </c>
      <c r="H156" s="112"/>
      <c r="I156" s="15" t="s">
        <v>200</v>
      </c>
      <c r="J156" s="17"/>
      <c r="K156" s="112" t="s">
        <v>1157</v>
      </c>
      <c r="L156" s="112"/>
      <c r="M156" s="15" t="s">
        <v>200</v>
      </c>
    </row>
    <row r="157" spans="1:13">
      <c r="A157" s="85"/>
      <c r="B157" s="65" t="s">
        <v>1092</v>
      </c>
      <c r="C157" s="57"/>
      <c r="D157" s="57"/>
      <c r="E157" s="44"/>
      <c r="F157" s="44"/>
      <c r="G157" s="57"/>
      <c r="H157" s="57"/>
      <c r="I157" s="44"/>
      <c r="J157" s="44"/>
      <c r="K157" s="57"/>
      <c r="L157" s="57"/>
      <c r="M157" s="44"/>
    </row>
    <row r="158" spans="1:13">
      <c r="A158" s="85"/>
      <c r="B158" s="65"/>
      <c r="C158" s="57"/>
      <c r="D158" s="57"/>
      <c r="E158" s="44"/>
      <c r="F158" s="44"/>
      <c r="G158" s="57"/>
      <c r="H158" s="57"/>
      <c r="I158" s="44"/>
      <c r="J158" s="44"/>
      <c r="K158" s="57"/>
      <c r="L158" s="57"/>
      <c r="M158" s="44"/>
    </row>
    <row r="159" spans="1:13">
      <c r="A159" s="85"/>
      <c r="B159" s="135" t="s">
        <v>1175</v>
      </c>
      <c r="C159" s="40" t="s">
        <v>216</v>
      </c>
      <c r="D159" s="40"/>
      <c r="E159" s="41"/>
      <c r="F159" s="41"/>
      <c r="G159" s="40" t="s">
        <v>1207</v>
      </c>
      <c r="H159" s="40"/>
      <c r="I159" s="56" t="s">
        <v>200</v>
      </c>
      <c r="J159" s="41"/>
      <c r="K159" s="40" t="s">
        <v>1176</v>
      </c>
      <c r="L159" s="40"/>
      <c r="M159" s="56" t="s">
        <v>200</v>
      </c>
    </row>
    <row r="160" spans="1:13">
      <c r="A160" s="85"/>
      <c r="B160" s="135"/>
      <c r="C160" s="40"/>
      <c r="D160" s="40"/>
      <c r="E160" s="41"/>
      <c r="F160" s="41"/>
      <c r="G160" s="40"/>
      <c r="H160" s="40"/>
      <c r="I160" s="56"/>
      <c r="J160" s="41"/>
      <c r="K160" s="40"/>
      <c r="L160" s="40"/>
      <c r="M160" s="56"/>
    </row>
    <row r="161" spans="1:13">
      <c r="A161" s="85"/>
      <c r="B161" s="136" t="s">
        <v>1173</v>
      </c>
      <c r="C161" s="57" t="s">
        <v>216</v>
      </c>
      <c r="D161" s="57"/>
      <c r="E161" s="44"/>
      <c r="F161" s="44"/>
      <c r="G161" s="57" t="s">
        <v>216</v>
      </c>
      <c r="H161" s="57"/>
      <c r="I161" s="44"/>
      <c r="J161" s="44"/>
      <c r="K161" s="43">
        <v>1424860</v>
      </c>
      <c r="L161" s="43"/>
      <c r="M161" s="44"/>
    </row>
    <row r="162" spans="1:13">
      <c r="A162" s="85"/>
      <c r="B162" s="136"/>
      <c r="C162" s="57"/>
      <c r="D162" s="57"/>
      <c r="E162" s="44"/>
      <c r="F162" s="44"/>
      <c r="G162" s="57"/>
      <c r="H162" s="57"/>
      <c r="I162" s="44"/>
      <c r="J162" s="44"/>
      <c r="K162" s="43"/>
      <c r="L162" s="43"/>
      <c r="M162" s="44"/>
    </row>
    <row r="163" spans="1:13">
      <c r="A163" s="85"/>
      <c r="B163" s="135" t="s">
        <v>159</v>
      </c>
      <c r="C163" s="40" t="s">
        <v>1110</v>
      </c>
      <c r="D163" s="40"/>
      <c r="E163" s="56" t="s">
        <v>200</v>
      </c>
      <c r="F163" s="41"/>
      <c r="G163" s="40" t="s">
        <v>1208</v>
      </c>
      <c r="H163" s="40"/>
      <c r="I163" s="56" t="s">
        <v>200</v>
      </c>
      <c r="J163" s="41"/>
      <c r="K163" s="45">
        <v>25010</v>
      </c>
      <c r="L163" s="45"/>
      <c r="M163" s="41"/>
    </row>
    <row r="164" spans="1:13" ht="15.75" thickBot="1">
      <c r="A164" s="85"/>
      <c r="B164" s="135"/>
      <c r="C164" s="75"/>
      <c r="D164" s="75"/>
      <c r="E164" s="78"/>
      <c r="F164" s="41"/>
      <c r="G164" s="75"/>
      <c r="H164" s="75"/>
      <c r="I164" s="78"/>
      <c r="J164" s="41"/>
      <c r="K164" s="46"/>
      <c r="L164" s="46"/>
      <c r="M164" s="47"/>
    </row>
    <row r="165" spans="1:13">
      <c r="A165" s="85"/>
      <c r="B165" s="136" t="s">
        <v>1209</v>
      </c>
      <c r="C165" s="76" t="s">
        <v>1110</v>
      </c>
      <c r="D165" s="76"/>
      <c r="E165" s="48" t="s">
        <v>200</v>
      </c>
      <c r="F165" s="44"/>
      <c r="G165" s="76" t="s">
        <v>1210</v>
      </c>
      <c r="H165" s="76"/>
      <c r="I165" s="48" t="s">
        <v>200</v>
      </c>
      <c r="J165" s="44"/>
      <c r="K165" s="50">
        <v>545670</v>
      </c>
      <c r="L165" s="50"/>
      <c r="M165" s="52"/>
    </row>
    <row r="166" spans="1:13" ht="15.75" thickBot="1">
      <c r="A166" s="85"/>
      <c r="B166" s="136"/>
      <c r="C166" s="30"/>
      <c r="D166" s="30"/>
      <c r="E166" s="110"/>
      <c r="F166" s="44"/>
      <c r="G166" s="30"/>
      <c r="H166" s="30"/>
      <c r="I166" s="110"/>
      <c r="J166" s="44"/>
      <c r="K166" s="91"/>
      <c r="L166" s="91"/>
      <c r="M166" s="58"/>
    </row>
    <row r="167" spans="1:13">
      <c r="A167" s="85"/>
      <c r="B167" s="111" t="s">
        <v>1122</v>
      </c>
      <c r="C167" s="112" t="s">
        <v>1123</v>
      </c>
      <c r="D167" s="112"/>
      <c r="E167" s="59" t="s">
        <v>200</v>
      </c>
      <c r="F167" s="41"/>
      <c r="G167" s="112" t="s">
        <v>1211</v>
      </c>
      <c r="H167" s="112"/>
      <c r="I167" s="59" t="s">
        <v>200</v>
      </c>
      <c r="J167" s="41"/>
      <c r="K167" s="61">
        <v>494161</v>
      </c>
      <c r="L167" s="61"/>
      <c r="M167" s="63"/>
    </row>
    <row r="168" spans="1:13">
      <c r="A168" s="85"/>
      <c r="B168" s="111"/>
      <c r="C168" s="40"/>
      <c r="D168" s="40"/>
      <c r="E168" s="56"/>
      <c r="F168" s="41"/>
      <c r="G168" s="40"/>
      <c r="H168" s="40"/>
      <c r="I168" s="56"/>
      <c r="J168" s="41"/>
      <c r="K168" s="45"/>
      <c r="L168" s="45"/>
      <c r="M168" s="41"/>
    </row>
    <row r="169" spans="1:13">
      <c r="A169" s="85"/>
      <c r="B169" s="65" t="s">
        <v>191</v>
      </c>
      <c r="C169" s="43">
        <v>735022</v>
      </c>
      <c r="D169" s="43"/>
      <c r="E169" s="44"/>
      <c r="F169" s="44"/>
      <c r="G169" s="43">
        <v>1042358</v>
      </c>
      <c r="H169" s="43"/>
      <c r="I169" s="44"/>
      <c r="J169" s="44"/>
      <c r="K169" s="43">
        <v>548197</v>
      </c>
      <c r="L169" s="43"/>
      <c r="M169" s="44"/>
    </row>
    <row r="170" spans="1:13" ht="15.75" thickBot="1">
      <c r="A170" s="85"/>
      <c r="B170" s="65"/>
      <c r="C170" s="91"/>
      <c r="D170" s="91"/>
      <c r="E170" s="58"/>
      <c r="F170" s="44"/>
      <c r="G170" s="91"/>
      <c r="H170" s="91"/>
      <c r="I170" s="58"/>
      <c r="J170" s="44"/>
      <c r="K170" s="91"/>
      <c r="L170" s="91"/>
      <c r="M170" s="58"/>
    </row>
    <row r="171" spans="1:13">
      <c r="A171" s="85"/>
      <c r="B171" s="39" t="s">
        <v>192</v>
      </c>
      <c r="C171" s="59" t="s">
        <v>198</v>
      </c>
      <c r="D171" s="61">
        <v>356314</v>
      </c>
      <c r="E171" s="63"/>
      <c r="F171" s="41"/>
      <c r="G171" s="59" t="s">
        <v>198</v>
      </c>
      <c r="H171" s="61">
        <v>735022</v>
      </c>
      <c r="I171" s="63"/>
      <c r="J171" s="41"/>
      <c r="K171" s="59" t="s">
        <v>198</v>
      </c>
      <c r="L171" s="61">
        <v>1042358</v>
      </c>
      <c r="M171" s="63"/>
    </row>
    <row r="172" spans="1:13" ht="15.75" thickBot="1">
      <c r="A172" s="85"/>
      <c r="B172" s="39"/>
      <c r="C172" s="60"/>
      <c r="D172" s="62"/>
      <c r="E172" s="64"/>
      <c r="F172" s="41"/>
      <c r="G172" s="60"/>
      <c r="H172" s="62"/>
      <c r="I172" s="64"/>
      <c r="J172" s="41"/>
      <c r="K172" s="60"/>
      <c r="L172" s="62"/>
      <c r="M172" s="64"/>
    </row>
    <row r="173" spans="1:13" ht="15.75" thickTop="1">
      <c r="A173" s="85"/>
      <c r="B173" s="65" t="s">
        <v>1212</v>
      </c>
      <c r="C173" s="65"/>
      <c r="D173" s="65"/>
      <c r="E173" s="65"/>
      <c r="F173" s="65"/>
      <c r="G173" s="65"/>
      <c r="H173" s="65"/>
      <c r="I173" s="65"/>
      <c r="J173" s="65"/>
      <c r="K173" s="65"/>
      <c r="L173" s="65"/>
      <c r="M173" s="65"/>
    </row>
    <row r="174" spans="1:13">
      <c r="A174" s="85"/>
      <c r="B174" s="84"/>
      <c r="C174" s="84"/>
      <c r="D174" s="84"/>
      <c r="E174" s="84"/>
      <c r="F174" s="84"/>
      <c r="G174" s="84"/>
      <c r="H174" s="84"/>
      <c r="I174" s="84"/>
      <c r="J174" s="84"/>
      <c r="K174" s="84"/>
      <c r="L174" s="84"/>
      <c r="M174" s="84"/>
    </row>
    <row r="175" spans="1:13" ht="51" customHeight="1">
      <c r="A175" s="85"/>
      <c r="B175" s="87" t="s">
        <v>1213</v>
      </c>
      <c r="C175" s="87"/>
      <c r="D175" s="87"/>
      <c r="E175" s="87"/>
      <c r="F175" s="87"/>
      <c r="G175" s="87"/>
      <c r="H175" s="87"/>
      <c r="I175" s="87"/>
      <c r="J175" s="87"/>
      <c r="K175" s="87"/>
      <c r="L175" s="87"/>
      <c r="M175" s="87"/>
    </row>
    <row r="176" spans="1:13">
      <c r="A176" s="85"/>
      <c r="B176" s="84"/>
      <c r="C176" s="84"/>
      <c r="D176" s="84"/>
      <c r="E176" s="84"/>
      <c r="F176" s="84"/>
      <c r="G176" s="84"/>
      <c r="H176" s="84"/>
      <c r="I176" s="84"/>
      <c r="J176" s="84"/>
      <c r="K176" s="84"/>
      <c r="L176" s="84"/>
      <c r="M176" s="84"/>
    </row>
    <row r="177" spans="1:13">
      <c r="A177" s="85"/>
      <c r="B177" s="65" t="s">
        <v>1214</v>
      </c>
      <c r="C177" s="65"/>
      <c r="D177" s="65"/>
      <c r="E177" s="65"/>
      <c r="F177" s="65"/>
      <c r="G177" s="65"/>
      <c r="H177" s="65"/>
      <c r="I177" s="65"/>
      <c r="J177" s="65"/>
      <c r="K177" s="65"/>
      <c r="L177" s="65"/>
      <c r="M177" s="65"/>
    </row>
    <row r="178" spans="1:13">
      <c r="A178" s="85"/>
      <c r="B178" s="84"/>
      <c r="C178" s="84"/>
      <c r="D178" s="84"/>
      <c r="E178" s="84"/>
      <c r="F178" s="84"/>
      <c r="G178" s="84"/>
      <c r="H178" s="84"/>
      <c r="I178" s="84"/>
      <c r="J178" s="84"/>
      <c r="K178" s="84"/>
      <c r="L178" s="84"/>
      <c r="M178" s="84"/>
    </row>
    <row r="179" spans="1:13">
      <c r="A179" s="85"/>
      <c r="B179" s="42" t="s">
        <v>1215</v>
      </c>
      <c r="C179" s="42"/>
      <c r="D179" s="42"/>
      <c r="E179" s="42"/>
      <c r="F179" s="42"/>
      <c r="G179" s="42"/>
      <c r="H179" s="42"/>
      <c r="I179" s="42"/>
      <c r="J179" s="42"/>
      <c r="K179" s="42"/>
      <c r="L179" s="42"/>
      <c r="M179" s="42"/>
    </row>
  </sheetData>
  <mergeCells count="527">
    <mergeCell ref="B177:M177"/>
    <mergeCell ref="B178:M178"/>
    <mergeCell ref="B179:M179"/>
    <mergeCell ref="B123:M123"/>
    <mergeCell ref="B124:M124"/>
    <mergeCell ref="B173:M173"/>
    <mergeCell ref="B174:M174"/>
    <mergeCell ref="B175:M175"/>
    <mergeCell ref="B176:M176"/>
    <mergeCell ref="B69:M69"/>
    <mergeCell ref="B70:M70"/>
    <mergeCell ref="B71:M71"/>
    <mergeCell ref="B116:M116"/>
    <mergeCell ref="B117:M117"/>
    <mergeCell ref="B118:M118"/>
    <mergeCell ref="B63:M63"/>
    <mergeCell ref="B64:M64"/>
    <mergeCell ref="B65:M65"/>
    <mergeCell ref="B66:M66"/>
    <mergeCell ref="B67:M67"/>
    <mergeCell ref="B68:M68"/>
    <mergeCell ref="B57:M57"/>
    <mergeCell ref="B58:M58"/>
    <mergeCell ref="B59:M59"/>
    <mergeCell ref="B60:M60"/>
    <mergeCell ref="B61:M61"/>
    <mergeCell ref="B62:M62"/>
    <mergeCell ref="J171:J172"/>
    <mergeCell ref="K171:K172"/>
    <mergeCell ref="L171:L172"/>
    <mergeCell ref="M171:M172"/>
    <mergeCell ref="A1:A2"/>
    <mergeCell ref="B1:M1"/>
    <mergeCell ref="B2:M2"/>
    <mergeCell ref="B3:M3"/>
    <mergeCell ref="A4:A179"/>
    <mergeCell ref="B4:M4"/>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I157:I158"/>
    <mergeCell ref="J157:J158"/>
    <mergeCell ref="K157:L158"/>
    <mergeCell ref="M157:M158"/>
    <mergeCell ref="B159:B160"/>
    <mergeCell ref="C159:D160"/>
    <mergeCell ref="E159:E160"/>
    <mergeCell ref="F159:F160"/>
    <mergeCell ref="G159:H160"/>
    <mergeCell ref="I159:I160"/>
    <mergeCell ref="K154:L155"/>
    <mergeCell ref="M154:M155"/>
    <mergeCell ref="C156:D156"/>
    <mergeCell ref="G156:H156"/>
    <mergeCell ref="K156:L156"/>
    <mergeCell ref="B157:B158"/>
    <mergeCell ref="C157:D158"/>
    <mergeCell ref="E157:E158"/>
    <mergeCell ref="F157:F158"/>
    <mergeCell ref="G157:H158"/>
    <mergeCell ref="C153:D153"/>
    <mergeCell ref="G153:H153"/>
    <mergeCell ref="K153:L153"/>
    <mergeCell ref="B154:B155"/>
    <mergeCell ref="C154:D155"/>
    <mergeCell ref="E154:E155"/>
    <mergeCell ref="F154:F155"/>
    <mergeCell ref="G154:H155"/>
    <mergeCell ref="I154:I155"/>
    <mergeCell ref="J154:J155"/>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J135:J136"/>
    <mergeCell ref="K135:K136"/>
    <mergeCell ref="L135:L136"/>
    <mergeCell ref="M135:M136"/>
    <mergeCell ref="B137:B138"/>
    <mergeCell ref="C137:D138"/>
    <mergeCell ref="E137:E138"/>
    <mergeCell ref="F137:F138"/>
    <mergeCell ref="G137:H138"/>
    <mergeCell ref="I137:I138"/>
    <mergeCell ref="K133:L134"/>
    <mergeCell ref="M133:M134"/>
    <mergeCell ref="B135:B136"/>
    <mergeCell ref="C135:C136"/>
    <mergeCell ref="D135:D136"/>
    <mergeCell ref="E135:E136"/>
    <mergeCell ref="F135:F136"/>
    <mergeCell ref="G135:G136"/>
    <mergeCell ref="H135:H136"/>
    <mergeCell ref="I135:I136"/>
    <mergeCell ref="B133:B134"/>
    <mergeCell ref="C133:D134"/>
    <mergeCell ref="E133:E134"/>
    <mergeCell ref="F133:F134"/>
    <mergeCell ref="G133:I134"/>
    <mergeCell ref="J133:J134"/>
    <mergeCell ref="B128:M128"/>
    <mergeCell ref="B129:M129"/>
    <mergeCell ref="C131:M131"/>
    <mergeCell ref="C132:E132"/>
    <mergeCell ref="G132:I132"/>
    <mergeCell ref="K132:M132"/>
    <mergeCell ref="J113:J114"/>
    <mergeCell ref="K113:L114"/>
    <mergeCell ref="M113:M114"/>
    <mergeCell ref="B125:M125"/>
    <mergeCell ref="B126:M126"/>
    <mergeCell ref="B127:M127"/>
    <mergeCell ref="B119:M119"/>
    <mergeCell ref="B120:M120"/>
    <mergeCell ref="B121:M121"/>
    <mergeCell ref="B122:M122"/>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C107:E107"/>
    <mergeCell ref="G107:I107"/>
    <mergeCell ref="K107:M107"/>
    <mergeCell ref="C108:E108"/>
    <mergeCell ref="G108:I108"/>
    <mergeCell ref="K108: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J87:J88"/>
    <mergeCell ref="K87:L88"/>
    <mergeCell ref="M87:M88"/>
    <mergeCell ref="C89:D89"/>
    <mergeCell ref="G89:H89"/>
    <mergeCell ref="K89:L89"/>
    <mergeCell ref="M84:M85"/>
    <mergeCell ref="C86:D86"/>
    <mergeCell ref="G86:H86"/>
    <mergeCell ref="K86:L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H51:H52"/>
    <mergeCell ref="I51:I52"/>
    <mergeCell ref="B72:M72"/>
    <mergeCell ref="B73:M73"/>
    <mergeCell ref="B74:M74"/>
    <mergeCell ref="B75:M75"/>
    <mergeCell ref="B53:M53"/>
    <mergeCell ref="B54:M54"/>
    <mergeCell ref="B55:M55"/>
    <mergeCell ref="B56:M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B34:I34"/>
    <mergeCell ref="C35:E35"/>
    <mergeCell ref="G35:I35"/>
    <mergeCell ref="C36:E36"/>
    <mergeCell ref="G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2:I12"/>
    <mergeCell ref="C13:E13"/>
    <mergeCell ref="G13:I13"/>
    <mergeCell ref="B14:B15"/>
    <mergeCell ref="C14:C15"/>
    <mergeCell ref="D14:D15"/>
    <mergeCell ref="E14:E15"/>
    <mergeCell ref="F14:F15"/>
    <mergeCell ref="G14:G15"/>
    <mergeCell ref="H14:H15"/>
    <mergeCell ref="B5:I5"/>
    <mergeCell ref="B6:I6"/>
    <mergeCell ref="B7:I7"/>
    <mergeCell ref="B8:I8"/>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5703125" bestFit="1" customWidth="1"/>
    <col min="7" max="7" width="2" bestFit="1" customWidth="1"/>
    <col min="11" max="11" width="2.28515625" customWidth="1"/>
    <col min="12" max="12" width="9.42578125" customWidth="1"/>
    <col min="13" max="13" width="1.7109375" customWidth="1"/>
    <col min="15" max="15" width="2" bestFit="1" customWidth="1"/>
  </cols>
  <sheetData>
    <row r="1" spans="1:17" ht="15" customHeight="1">
      <c r="A1" s="7" t="s">
        <v>1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217</v>
      </c>
      <c r="B3" s="84" t="s">
        <v>7</v>
      </c>
      <c r="C3" s="84"/>
      <c r="D3" s="84"/>
      <c r="E3" s="84"/>
      <c r="F3" s="84"/>
      <c r="G3" s="84"/>
      <c r="H3" s="84"/>
      <c r="I3" s="84"/>
      <c r="J3" s="84"/>
      <c r="K3" s="84"/>
      <c r="L3" s="84"/>
      <c r="M3" s="84"/>
      <c r="N3" s="84"/>
      <c r="O3" s="84"/>
      <c r="P3" s="84"/>
      <c r="Q3" s="84"/>
    </row>
    <row r="4" spans="1:17" ht="15" customHeight="1">
      <c r="A4" s="85" t="s">
        <v>1216</v>
      </c>
      <c r="B4" s="84" t="s">
        <v>7</v>
      </c>
      <c r="C4" s="84"/>
      <c r="D4" s="84"/>
      <c r="E4" s="84"/>
      <c r="F4" s="84"/>
      <c r="G4" s="84"/>
      <c r="H4" s="84"/>
      <c r="I4" s="84"/>
      <c r="J4" s="84"/>
      <c r="K4" s="84"/>
      <c r="L4" s="84"/>
      <c r="M4" s="84"/>
      <c r="N4" s="84"/>
      <c r="O4" s="84"/>
      <c r="P4" s="84"/>
      <c r="Q4" s="84"/>
    </row>
    <row r="5" spans="1:17">
      <c r="A5" s="85"/>
      <c r="B5" s="102" t="s">
        <v>1218</v>
      </c>
      <c r="C5" s="102"/>
      <c r="D5" s="102"/>
      <c r="E5" s="102"/>
      <c r="F5" s="102"/>
      <c r="G5" s="102"/>
      <c r="H5" s="102"/>
      <c r="I5" s="102"/>
      <c r="J5" s="102"/>
      <c r="K5" s="102"/>
      <c r="L5" s="102"/>
      <c r="M5" s="102"/>
      <c r="N5" s="102"/>
      <c r="O5" s="102"/>
      <c r="P5" s="102"/>
      <c r="Q5" s="102"/>
    </row>
    <row r="6" spans="1:17">
      <c r="A6" s="85"/>
      <c r="B6" s="102" t="s">
        <v>1219</v>
      </c>
      <c r="C6" s="102"/>
      <c r="D6" s="102"/>
      <c r="E6" s="102"/>
      <c r="F6" s="102"/>
      <c r="G6" s="102"/>
      <c r="H6" s="102"/>
      <c r="I6" s="102"/>
      <c r="J6" s="102"/>
      <c r="K6" s="102"/>
      <c r="L6" s="102"/>
      <c r="M6" s="102"/>
      <c r="N6" s="102"/>
      <c r="O6" s="102"/>
      <c r="P6" s="102"/>
      <c r="Q6" s="102"/>
    </row>
    <row r="7" spans="1:17">
      <c r="A7" s="85"/>
      <c r="B7" s="102" t="s">
        <v>196</v>
      </c>
      <c r="C7" s="102"/>
      <c r="D7" s="102"/>
      <c r="E7" s="102"/>
      <c r="F7" s="102"/>
      <c r="G7" s="102"/>
      <c r="H7" s="102"/>
      <c r="I7" s="102"/>
      <c r="J7" s="102"/>
      <c r="K7" s="102"/>
      <c r="L7" s="102"/>
      <c r="M7" s="102"/>
      <c r="N7" s="102"/>
      <c r="O7" s="102"/>
      <c r="P7" s="102"/>
      <c r="Q7" s="102"/>
    </row>
    <row r="8" spans="1:17">
      <c r="A8" s="85"/>
      <c r="B8" s="27"/>
      <c r="C8" s="27"/>
      <c r="D8" s="27"/>
      <c r="E8" s="27"/>
      <c r="F8" s="27"/>
      <c r="G8" s="27"/>
      <c r="H8" s="27"/>
      <c r="I8" s="27"/>
      <c r="J8" s="27"/>
      <c r="K8" s="27"/>
      <c r="L8" s="27"/>
      <c r="M8" s="27"/>
      <c r="N8" s="27"/>
      <c r="O8" s="27"/>
      <c r="P8" s="27"/>
      <c r="Q8" s="27"/>
    </row>
    <row r="9" spans="1:17">
      <c r="A9" s="85"/>
      <c r="B9" s="10"/>
      <c r="C9" s="10"/>
      <c r="D9" s="10"/>
      <c r="E9" s="10"/>
      <c r="F9" s="10"/>
      <c r="G9" s="10"/>
      <c r="H9" s="10"/>
      <c r="I9" s="10"/>
      <c r="J9" s="10"/>
      <c r="K9" s="10"/>
      <c r="L9" s="10"/>
      <c r="M9" s="10"/>
      <c r="N9" s="10"/>
      <c r="O9" s="10"/>
      <c r="P9" s="10"/>
      <c r="Q9" s="10"/>
    </row>
    <row r="10" spans="1:17">
      <c r="A10" s="85"/>
      <c r="B10" s="44"/>
      <c r="C10" s="29" t="s">
        <v>1220</v>
      </c>
      <c r="D10" s="29"/>
      <c r="E10" s="29"/>
      <c r="F10" s="44"/>
      <c r="G10" s="29" t="s">
        <v>1223</v>
      </c>
      <c r="H10" s="29"/>
      <c r="I10" s="29"/>
      <c r="J10" s="44"/>
      <c r="K10" s="29" t="s">
        <v>1226</v>
      </c>
      <c r="L10" s="29"/>
      <c r="M10" s="29"/>
      <c r="N10" s="44"/>
      <c r="O10" s="29" t="s">
        <v>1220</v>
      </c>
      <c r="P10" s="29"/>
      <c r="Q10" s="29"/>
    </row>
    <row r="11" spans="1:17">
      <c r="A11" s="85"/>
      <c r="B11" s="44"/>
      <c r="C11" s="29" t="s">
        <v>1221</v>
      </c>
      <c r="D11" s="29"/>
      <c r="E11" s="29"/>
      <c r="F11" s="44"/>
      <c r="G11" s="29" t="s">
        <v>1224</v>
      </c>
      <c r="H11" s="29"/>
      <c r="I11" s="29"/>
      <c r="J11" s="44"/>
      <c r="K11" s="29" t="s">
        <v>1227</v>
      </c>
      <c r="L11" s="29"/>
      <c r="M11" s="29"/>
      <c r="N11" s="44"/>
      <c r="O11" s="29" t="s">
        <v>1229</v>
      </c>
      <c r="P11" s="29"/>
      <c r="Q11" s="29"/>
    </row>
    <row r="12" spans="1:17" ht="15.75" thickBot="1">
      <c r="A12" s="85"/>
      <c r="B12" s="44"/>
      <c r="C12" s="37" t="s">
        <v>1222</v>
      </c>
      <c r="D12" s="37"/>
      <c r="E12" s="37"/>
      <c r="F12" s="44"/>
      <c r="G12" s="37" t="s">
        <v>1225</v>
      </c>
      <c r="H12" s="37"/>
      <c r="I12" s="37"/>
      <c r="J12" s="44"/>
      <c r="K12" s="37" t="s">
        <v>1228</v>
      </c>
      <c r="L12" s="37"/>
      <c r="M12" s="37"/>
      <c r="N12" s="44"/>
      <c r="O12" s="37" t="s">
        <v>1222</v>
      </c>
      <c r="P12" s="37"/>
      <c r="Q12" s="37"/>
    </row>
    <row r="13" spans="1:17">
      <c r="A13" s="85"/>
      <c r="B13" s="39" t="s">
        <v>267</v>
      </c>
      <c r="C13" s="112"/>
      <c r="D13" s="112"/>
      <c r="E13" s="63"/>
      <c r="F13" s="41"/>
      <c r="G13" s="112"/>
      <c r="H13" s="112"/>
      <c r="I13" s="63"/>
      <c r="J13" s="41"/>
      <c r="K13" s="112"/>
      <c r="L13" s="112"/>
      <c r="M13" s="63"/>
      <c r="N13" s="41"/>
      <c r="O13" s="112"/>
      <c r="P13" s="112"/>
      <c r="Q13" s="63"/>
    </row>
    <row r="14" spans="1:17">
      <c r="A14" s="85"/>
      <c r="B14" s="39"/>
      <c r="C14" s="40"/>
      <c r="D14" s="40"/>
      <c r="E14" s="41"/>
      <c r="F14" s="41"/>
      <c r="G14" s="40"/>
      <c r="H14" s="40"/>
      <c r="I14" s="41"/>
      <c r="J14" s="41"/>
      <c r="K14" s="40"/>
      <c r="L14" s="40"/>
      <c r="M14" s="41"/>
      <c r="N14" s="41"/>
      <c r="O14" s="40"/>
      <c r="P14" s="40"/>
      <c r="Q14" s="41"/>
    </row>
    <row r="15" spans="1:17">
      <c r="A15" s="85"/>
      <c r="B15" s="136" t="s">
        <v>624</v>
      </c>
      <c r="C15" s="42" t="s">
        <v>198</v>
      </c>
      <c r="D15" s="43">
        <v>108676</v>
      </c>
      <c r="E15" s="44"/>
      <c r="F15" s="44"/>
      <c r="G15" s="42" t="s">
        <v>198</v>
      </c>
      <c r="H15" s="43">
        <v>116619</v>
      </c>
      <c r="I15" s="44"/>
      <c r="J15" s="44"/>
      <c r="K15" s="42" t="s">
        <v>198</v>
      </c>
      <c r="L15" s="57" t="s">
        <v>1230</v>
      </c>
      <c r="M15" s="42" t="s">
        <v>200</v>
      </c>
      <c r="N15" s="44"/>
      <c r="O15" s="42" t="s">
        <v>198</v>
      </c>
      <c r="P15" s="43">
        <v>61293</v>
      </c>
      <c r="Q15" s="44"/>
    </row>
    <row r="16" spans="1:17" ht="15.75" thickBot="1">
      <c r="A16" s="85"/>
      <c r="B16" s="136"/>
      <c r="C16" s="49"/>
      <c r="D16" s="51"/>
      <c r="E16" s="53"/>
      <c r="F16" s="44"/>
      <c r="G16" s="49"/>
      <c r="H16" s="51"/>
      <c r="I16" s="53"/>
      <c r="J16" s="44"/>
      <c r="K16" s="49"/>
      <c r="L16" s="77"/>
      <c r="M16" s="49"/>
      <c r="N16" s="44"/>
      <c r="O16" s="49"/>
      <c r="P16" s="51"/>
      <c r="Q16" s="53"/>
    </row>
    <row r="17" spans="1:17" ht="15.75" thickTop="1">
      <c r="A17" s="85"/>
      <c r="B17" s="135" t="s">
        <v>1231</v>
      </c>
      <c r="C17" s="69" t="s">
        <v>198</v>
      </c>
      <c r="D17" s="70">
        <v>508101</v>
      </c>
      <c r="E17" s="55"/>
      <c r="F17" s="41"/>
      <c r="G17" s="69" t="s">
        <v>198</v>
      </c>
      <c r="H17" s="70">
        <v>4090410</v>
      </c>
      <c r="I17" s="55"/>
      <c r="J17" s="41"/>
      <c r="K17" s="69" t="s">
        <v>198</v>
      </c>
      <c r="L17" s="54" t="s">
        <v>1232</v>
      </c>
      <c r="M17" s="69" t="s">
        <v>200</v>
      </c>
      <c r="N17" s="41"/>
      <c r="O17" s="69" t="s">
        <v>198</v>
      </c>
      <c r="P17" s="70">
        <v>4533910</v>
      </c>
      <c r="Q17" s="55"/>
    </row>
    <row r="18" spans="1:17" ht="15.75" thickBot="1">
      <c r="A18" s="85"/>
      <c r="B18" s="135"/>
      <c r="C18" s="60"/>
      <c r="D18" s="62"/>
      <c r="E18" s="64"/>
      <c r="F18" s="41"/>
      <c r="G18" s="60"/>
      <c r="H18" s="62"/>
      <c r="I18" s="64"/>
      <c r="J18" s="41"/>
      <c r="K18" s="60"/>
      <c r="L18" s="113"/>
      <c r="M18" s="60"/>
      <c r="N18" s="41"/>
      <c r="O18" s="60"/>
      <c r="P18" s="62"/>
      <c r="Q18" s="64"/>
    </row>
    <row r="19" spans="1:17" ht="15.75" thickTop="1">
      <c r="A19" s="85"/>
      <c r="B19" s="65" t="s">
        <v>287</v>
      </c>
      <c r="C19" s="269"/>
      <c r="D19" s="269"/>
      <c r="E19" s="68"/>
      <c r="F19" s="44"/>
      <c r="G19" s="269"/>
      <c r="H19" s="269"/>
      <c r="I19" s="68"/>
      <c r="J19" s="44"/>
      <c r="K19" s="269"/>
      <c r="L19" s="269"/>
      <c r="M19" s="68"/>
      <c r="N19" s="44"/>
      <c r="O19" s="269"/>
      <c r="P19" s="269"/>
      <c r="Q19" s="68"/>
    </row>
    <row r="20" spans="1:17">
      <c r="A20" s="85"/>
      <c r="B20" s="65"/>
      <c r="C20" s="57"/>
      <c r="D20" s="57"/>
      <c r="E20" s="44"/>
      <c r="F20" s="44"/>
      <c r="G20" s="57"/>
      <c r="H20" s="57"/>
      <c r="I20" s="44"/>
      <c r="J20" s="44"/>
      <c r="K20" s="57"/>
      <c r="L20" s="57"/>
      <c r="M20" s="44"/>
      <c r="N20" s="44"/>
      <c r="O20" s="57"/>
      <c r="P20" s="57"/>
      <c r="Q20" s="44"/>
    </row>
    <row r="21" spans="1:17">
      <c r="A21" s="85"/>
      <c r="B21" s="135" t="s">
        <v>624</v>
      </c>
      <c r="C21" s="56" t="s">
        <v>198</v>
      </c>
      <c r="D21" s="45">
        <v>63241</v>
      </c>
      <c r="E21" s="41"/>
      <c r="F21" s="41"/>
      <c r="G21" s="56" t="s">
        <v>198</v>
      </c>
      <c r="H21" s="45">
        <v>217315</v>
      </c>
      <c r="I21" s="41"/>
      <c r="J21" s="41"/>
      <c r="K21" s="56" t="s">
        <v>198</v>
      </c>
      <c r="L21" s="40" t="s">
        <v>1233</v>
      </c>
      <c r="M21" s="56" t="s">
        <v>200</v>
      </c>
      <c r="N21" s="41"/>
      <c r="O21" s="56" t="s">
        <v>198</v>
      </c>
      <c r="P21" s="45">
        <v>108676</v>
      </c>
      <c r="Q21" s="41"/>
    </row>
    <row r="22" spans="1:17" ht="15.75" thickBot="1">
      <c r="A22" s="85"/>
      <c r="B22" s="135"/>
      <c r="C22" s="60"/>
      <c r="D22" s="62"/>
      <c r="E22" s="64"/>
      <c r="F22" s="41"/>
      <c r="G22" s="60"/>
      <c r="H22" s="62"/>
      <c r="I22" s="64"/>
      <c r="J22" s="41"/>
      <c r="K22" s="60"/>
      <c r="L22" s="113"/>
      <c r="M22" s="60"/>
      <c r="N22" s="41"/>
      <c r="O22" s="60"/>
      <c r="P22" s="62"/>
      <c r="Q22" s="64"/>
    </row>
    <row r="23" spans="1:17" ht="15.75" thickTop="1">
      <c r="A23" s="85"/>
      <c r="B23" s="136" t="s">
        <v>1231</v>
      </c>
      <c r="C23" s="66" t="s">
        <v>198</v>
      </c>
      <c r="D23" s="67">
        <v>240715</v>
      </c>
      <c r="E23" s="68"/>
      <c r="F23" s="44"/>
      <c r="G23" s="66" t="s">
        <v>198</v>
      </c>
      <c r="H23" s="67">
        <v>268479</v>
      </c>
      <c r="I23" s="68"/>
      <c r="J23" s="44"/>
      <c r="K23" s="66" t="s">
        <v>198</v>
      </c>
      <c r="L23" s="269" t="s">
        <v>1234</v>
      </c>
      <c r="M23" s="66" t="s">
        <v>200</v>
      </c>
      <c r="N23" s="44"/>
      <c r="O23" s="66" t="s">
        <v>198</v>
      </c>
      <c r="P23" s="67">
        <v>508101</v>
      </c>
      <c r="Q23" s="68"/>
    </row>
    <row r="24" spans="1:17" ht="15.75" thickBot="1">
      <c r="A24" s="85"/>
      <c r="B24" s="136"/>
      <c r="C24" s="49"/>
      <c r="D24" s="51"/>
      <c r="E24" s="53"/>
      <c r="F24" s="44"/>
      <c r="G24" s="49"/>
      <c r="H24" s="51"/>
      <c r="I24" s="53"/>
      <c r="J24" s="44"/>
      <c r="K24" s="49"/>
      <c r="L24" s="77"/>
      <c r="M24" s="49"/>
      <c r="N24" s="44"/>
      <c r="O24" s="49"/>
      <c r="P24" s="51"/>
      <c r="Q24" s="53"/>
    </row>
    <row r="25" spans="1:17" ht="15.75" thickTop="1">
      <c r="A25" s="85"/>
      <c r="B25" s="39" t="s">
        <v>290</v>
      </c>
      <c r="C25" s="54"/>
      <c r="D25" s="54"/>
      <c r="E25" s="55"/>
      <c r="F25" s="41"/>
      <c r="G25" s="54"/>
      <c r="H25" s="54"/>
      <c r="I25" s="55"/>
      <c r="J25" s="41"/>
      <c r="K25" s="54"/>
      <c r="L25" s="54"/>
      <c r="M25" s="55"/>
      <c r="N25" s="41"/>
      <c r="O25" s="54"/>
      <c r="P25" s="54"/>
      <c r="Q25" s="55"/>
    </row>
    <row r="26" spans="1:17">
      <c r="A26" s="85"/>
      <c r="B26" s="39"/>
      <c r="C26" s="40"/>
      <c r="D26" s="40"/>
      <c r="E26" s="41"/>
      <c r="F26" s="41"/>
      <c r="G26" s="40"/>
      <c r="H26" s="40"/>
      <c r="I26" s="41"/>
      <c r="J26" s="41"/>
      <c r="K26" s="40"/>
      <c r="L26" s="40"/>
      <c r="M26" s="41"/>
      <c r="N26" s="41"/>
      <c r="O26" s="40"/>
      <c r="P26" s="40"/>
      <c r="Q26" s="41"/>
    </row>
    <row r="27" spans="1:17">
      <c r="A27" s="85"/>
      <c r="B27" s="136" t="s">
        <v>624</v>
      </c>
      <c r="C27" s="42" t="s">
        <v>198</v>
      </c>
      <c r="D27" s="43">
        <v>39228</v>
      </c>
      <c r="E27" s="44"/>
      <c r="F27" s="44"/>
      <c r="G27" s="42" t="s">
        <v>198</v>
      </c>
      <c r="H27" s="43">
        <v>159201</v>
      </c>
      <c r="I27" s="44"/>
      <c r="J27" s="44"/>
      <c r="K27" s="42" t="s">
        <v>198</v>
      </c>
      <c r="L27" s="57" t="s">
        <v>1235</v>
      </c>
      <c r="M27" s="42" t="s">
        <v>200</v>
      </c>
      <c r="N27" s="44"/>
      <c r="O27" s="42" t="s">
        <v>198</v>
      </c>
      <c r="P27" s="43">
        <v>63241</v>
      </c>
      <c r="Q27" s="44"/>
    </row>
    <row r="28" spans="1:17" ht="15.75" thickBot="1">
      <c r="A28" s="85"/>
      <c r="B28" s="136"/>
      <c r="C28" s="49"/>
      <c r="D28" s="51"/>
      <c r="E28" s="53"/>
      <c r="F28" s="44"/>
      <c r="G28" s="49"/>
      <c r="H28" s="51"/>
      <c r="I28" s="53"/>
      <c r="J28" s="44"/>
      <c r="K28" s="49"/>
      <c r="L28" s="77"/>
      <c r="M28" s="49"/>
      <c r="N28" s="44"/>
      <c r="O28" s="49"/>
      <c r="P28" s="51"/>
      <c r="Q28" s="53"/>
    </row>
    <row r="29" spans="1:17" ht="15.75" thickTop="1">
      <c r="A29" s="85"/>
      <c r="B29" s="135" t="s">
        <v>1231</v>
      </c>
      <c r="C29" s="69" t="s">
        <v>198</v>
      </c>
      <c r="D29" s="70">
        <v>106811</v>
      </c>
      <c r="E29" s="55"/>
      <c r="F29" s="41"/>
      <c r="G29" s="69" t="s">
        <v>198</v>
      </c>
      <c r="H29" s="70">
        <v>34490</v>
      </c>
      <c r="I29" s="55"/>
      <c r="J29" s="41"/>
      <c r="K29" s="69" t="s">
        <v>198</v>
      </c>
      <c r="L29" s="70">
        <v>99414</v>
      </c>
      <c r="M29" s="55"/>
      <c r="N29" s="41"/>
      <c r="O29" s="69" t="s">
        <v>198</v>
      </c>
      <c r="P29" s="70">
        <v>240715</v>
      </c>
      <c r="Q29" s="55"/>
    </row>
    <row r="30" spans="1:17" ht="15.75" thickBot="1">
      <c r="A30" s="85"/>
      <c r="B30" s="135"/>
      <c r="C30" s="60"/>
      <c r="D30" s="62"/>
      <c r="E30" s="64"/>
      <c r="F30" s="41"/>
      <c r="G30" s="60"/>
      <c r="H30" s="62"/>
      <c r="I30" s="64"/>
      <c r="J30" s="41"/>
      <c r="K30" s="60"/>
      <c r="L30" s="62"/>
      <c r="M30" s="64"/>
      <c r="N30" s="41"/>
      <c r="O30" s="60"/>
      <c r="P30" s="62"/>
      <c r="Q30" s="64"/>
    </row>
    <row r="31" spans="1:17" ht="15.75" thickTop="1">
      <c r="A31" s="85"/>
      <c r="B31" s="266" t="s">
        <v>866</v>
      </c>
      <c r="C31" s="266"/>
      <c r="D31" s="266"/>
      <c r="E31" s="266"/>
      <c r="F31" s="266"/>
      <c r="G31" s="266"/>
      <c r="H31" s="266"/>
      <c r="I31" s="266"/>
      <c r="J31" s="266"/>
      <c r="K31" s="266"/>
      <c r="L31" s="266"/>
      <c r="M31" s="266"/>
      <c r="N31" s="266"/>
      <c r="O31" s="266"/>
      <c r="P31" s="266"/>
      <c r="Q31" s="266"/>
    </row>
    <row r="32" spans="1:17">
      <c r="A32" s="85"/>
      <c r="B32" s="10"/>
      <c r="C32" s="10"/>
    </row>
    <row r="33" spans="1:3" ht="26.25">
      <c r="A33" s="85"/>
      <c r="B33" s="12">
        <v>-1</v>
      </c>
      <c r="C33" s="12" t="s">
        <v>1236</v>
      </c>
    </row>
  </sheetData>
  <mergeCells count="159">
    <mergeCell ref="B5:Q5"/>
    <mergeCell ref="B6:Q6"/>
    <mergeCell ref="B7:Q7"/>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237</v>
      </c>
      <c r="B1" s="7" t="s">
        <v>1</v>
      </c>
      <c r="C1" s="7"/>
    </row>
    <row r="2" spans="1:3" ht="15" customHeight="1">
      <c r="A2" s="7"/>
      <c r="B2" s="7" t="s">
        <v>2</v>
      </c>
      <c r="C2" s="7"/>
    </row>
    <row r="3" spans="1:3" ht="15" customHeight="1">
      <c r="A3" s="8" t="s">
        <v>194</v>
      </c>
      <c r="B3" s="84" t="s">
        <v>7</v>
      </c>
      <c r="C3" s="84"/>
    </row>
    <row r="4" spans="1:3" ht="15" customHeight="1">
      <c r="A4" s="85" t="s">
        <v>1238</v>
      </c>
      <c r="B4" s="84" t="s">
        <v>7</v>
      </c>
      <c r="C4" s="84"/>
    </row>
    <row r="5" spans="1:3" ht="114.75" customHeight="1">
      <c r="A5" s="85"/>
      <c r="B5" s="86" t="s">
        <v>316</v>
      </c>
      <c r="C5" s="86"/>
    </row>
    <row r="6" spans="1:3">
      <c r="A6" s="85"/>
      <c r="B6" s="84"/>
      <c r="C6" s="84"/>
    </row>
    <row r="7" spans="1:3" ht="89.25" customHeight="1">
      <c r="A7" s="85"/>
      <c r="B7" s="87" t="s">
        <v>317</v>
      </c>
      <c r="C7" s="87"/>
    </row>
    <row r="8" spans="1:3">
      <c r="A8" s="85"/>
      <c r="B8" s="44"/>
      <c r="C8" s="44"/>
    </row>
    <row r="9" spans="1:3">
      <c r="A9" s="85"/>
      <c r="B9" s="10"/>
      <c r="C9" s="10"/>
    </row>
    <row r="10" spans="1:3" ht="38.25">
      <c r="A10" s="85"/>
      <c r="B10" s="80" t="s">
        <v>308</v>
      </c>
      <c r="C10" s="83" t="s">
        <v>318</v>
      </c>
    </row>
    <row r="11" spans="1:3">
      <c r="A11" s="85"/>
      <c r="B11" s="44"/>
      <c r="C11" s="44"/>
    </row>
    <row r="12" spans="1:3">
      <c r="A12" s="85"/>
      <c r="B12" s="10"/>
      <c r="C12" s="10"/>
    </row>
    <row r="13" spans="1:3">
      <c r="A13" s="85"/>
      <c r="B13" s="80" t="s">
        <v>308</v>
      </c>
      <c r="C13" s="83" t="s">
        <v>319</v>
      </c>
    </row>
    <row r="14" spans="1:3">
      <c r="A14" s="85"/>
      <c r="B14" s="44"/>
      <c r="C14" s="44"/>
    </row>
    <row r="15" spans="1:3">
      <c r="A15" s="85"/>
      <c r="B15" s="10"/>
      <c r="C15" s="10"/>
    </row>
    <row r="16" spans="1:3" ht="76.5">
      <c r="A16" s="85"/>
      <c r="B16" s="80" t="s">
        <v>308</v>
      </c>
      <c r="C16" s="83" t="s">
        <v>320</v>
      </c>
    </row>
    <row r="17" spans="1:3">
      <c r="A17" s="85"/>
      <c r="B17" s="44"/>
      <c r="C17" s="44"/>
    </row>
    <row r="18" spans="1:3">
      <c r="A18" s="85"/>
      <c r="B18" s="10"/>
      <c r="C18" s="10"/>
    </row>
    <row r="19" spans="1:3" ht="25.5">
      <c r="A19" s="85"/>
      <c r="B19" s="80" t="s">
        <v>308</v>
      </c>
      <c r="C19" s="83" t="s">
        <v>321</v>
      </c>
    </row>
    <row r="20" spans="1:3">
      <c r="A20" s="85"/>
      <c r="B20" s="84"/>
      <c r="C20" s="84"/>
    </row>
    <row r="21" spans="1:3" ht="409.6" customHeight="1">
      <c r="A21" s="85"/>
      <c r="B21" s="87" t="s">
        <v>322</v>
      </c>
      <c r="C21" s="87"/>
    </row>
    <row r="22" spans="1:3">
      <c r="A22" s="85"/>
      <c r="B22" s="84"/>
      <c r="C22" s="84"/>
    </row>
    <row r="23" spans="1:3" ht="255" customHeight="1">
      <c r="A23" s="85"/>
      <c r="B23" s="87" t="s">
        <v>323</v>
      </c>
      <c r="C23" s="87"/>
    </row>
    <row r="24" spans="1:3">
      <c r="A24" s="85"/>
      <c r="B24" s="84"/>
      <c r="C24" s="84"/>
    </row>
    <row r="25" spans="1:3" ht="344.25" customHeight="1">
      <c r="A25" s="85"/>
      <c r="B25" s="87" t="s">
        <v>324</v>
      </c>
      <c r="C25" s="87"/>
    </row>
    <row r="26" spans="1:3">
      <c r="A26" s="85"/>
      <c r="B26" s="84"/>
      <c r="C26" s="84"/>
    </row>
    <row r="27" spans="1:3" ht="267.75" customHeight="1">
      <c r="A27" s="85"/>
      <c r="B27" s="87" t="s">
        <v>325</v>
      </c>
      <c r="C27" s="87"/>
    </row>
    <row r="28" spans="1:3">
      <c r="A28" s="85"/>
      <c r="B28" s="84"/>
      <c r="C28" s="84"/>
    </row>
    <row r="29" spans="1:3" ht="89.25" customHeight="1">
      <c r="A29" s="85"/>
      <c r="B29" s="87" t="s">
        <v>326</v>
      </c>
      <c r="C29" s="87"/>
    </row>
    <row r="30" spans="1:3">
      <c r="A30" s="85"/>
      <c r="B30" s="44"/>
      <c r="C30" s="44"/>
    </row>
    <row r="31" spans="1:3">
      <c r="A31" s="85"/>
      <c r="B31" s="10"/>
      <c r="C31" s="10"/>
    </row>
    <row r="32" spans="1:3" ht="38.25">
      <c r="A32" s="85"/>
      <c r="B32" s="80" t="s">
        <v>308</v>
      </c>
      <c r="C32" s="81" t="s">
        <v>327</v>
      </c>
    </row>
    <row r="33" spans="1:3">
      <c r="A33" s="85"/>
      <c r="B33" s="44"/>
      <c r="C33" s="44"/>
    </row>
    <row r="34" spans="1:3">
      <c r="A34" s="85"/>
      <c r="B34" s="10"/>
      <c r="C34" s="10"/>
    </row>
    <row r="35" spans="1:3" ht="25.5">
      <c r="A35" s="85"/>
      <c r="B35" s="80" t="s">
        <v>308</v>
      </c>
      <c r="C35" s="83" t="s">
        <v>328</v>
      </c>
    </row>
    <row r="36" spans="1:3">
      <c r="A36" s="85"/>
      <c r="B36" s="44"/>
      <c r="C36" s="44"/>
    </row>
    <row r="37" spans="1:3">
      <c r="A37" s="85"/>
      <c r="B37" s="10"/>
      <c r="C37" s="10"/>
    </row>
    <row r="38" spans="1:3" ht="51">
      <c r="A38" s="85"/>
      <c r="B38" s="80" t="s">
        <v>308</v>
      </c>
      <c r="C38" s="83" t="s">
        <v>329</v>
      </c>
    </row>
    <row r="39" spans="1:3">
      <c r="A39" s="85"/>
      <c r="B39" s="44"/>
      <c r="C39" s="44"/>
    </row>
    <row r="40" spans="1:3">
      <c r="A40" s="85"/>
      <c r="B40" s="10"/>
      <c r="C40" s="10"/>
    </row>
    <row r="41" spans="1:3" ht="25.5">
      <c r="A41" s="85"/>
      <c r="B41" s="80" t="s">
        <v>308</v>
      </c>
      <c r="C41" s="83" t="s">
        <v>330</v>
      </c>
    </row>
    <row r="42" spans="1:3">
      <c r="A42" s="85"/>
      <c r="B42" s="84"/>
      <c r="C42" s="84"/>
    </row>
    <row r="43" spans="1:3" ht="318.75" customHeight="1">
      <c r="A43" s="85"/>
      <c r="B43" s="87" t="s">
        <v>331</v>
      </c>
      <c r="C43" s="87"/>
    </row>
    <row r="44" spans="1:3">
      <c r="A44" s="85"/>
      <c r="B44" s="84"/>
      <c r="C44" s="84"/>
    </row>
    <row r="45" spans="1:3" ht="76.5" customHeight="1">
      <c r="A45" s="85"/>
      <c r="B45" s="87" t="s">
        <v>332</v>
      </c>
      <c r="C45" s="87"/>
    </row>
    <row r="46" spans="1:3">
      <c r="A46" s="85"/>
      <c r="B46" s="44"/>
      <c r="C46" s="44"/>
    </row>
    <row r="47" spans="1:3">
      <c r="A47" s="85"/>
      <c r="B47" s="10"/>
      <c r="C47" s="10"/>
    </row>
    <row r="48" spans="1:3" ht="51">
      <c r="A48" s="85"/>
      <c r="B48" s="80" t="s">
        <v>308</v>
      </c>
      <c r="C48" s="81" t="s">
        <v>333</v>
      </c>
    </row>
    <row r="49" spans="1:3">
      <c r="A49" s="85"/>
      <c r="B49" s="44"/>
      <c r="C49" s="44"/>
    </row>
    <row r="50" spans="1:3">
      <c r="A50" s="85"/>
      <c r="B50" s="10"/>
      <c r="C50" s="10"/>
    </row>
    <row r="51" spans="1:3" ht="38.25">
      <c r="A51" s="85"/>
      <c r="B51" s="80" t="s">
        <v>308</v>
      </c>
      <c r="C51" s="83" t="s">
        <v>334</v>
      </c>
    </row>
    <row r="52" spans="1:3">
      <c r="A52" s="85"/>
      <c r="B52" s="44"/>
      <c r="C52" s="44"/>
    </row>
    <row r="53" spans="1:3">
      <c r="A53" s="85"/>
      <c r="B53" s="10"/>
      <c r="C53" s="10"/>
    </row>
    <row r="54" spans="1:3">
      <c r="A54" s="85"/>
      <c r="B54" s="80" t="s">
        <v>308</v>
      </c>
      <c r="C54" s="83" t="s">
        <v>335</v>
      </c>
    </row>
    <row r="55" spans="1:3">
      <c r="A55" s="85"/>
      <c r="B55" s="44"/>
      <c r="C55" s="44"/>
    </row>
    <row r="56" spans="1:3">
      <c r="A56" s="85"/>
      <c r="B56" s="10"/>
      <c r="C56" s="10"/>
    </row>
    <row r="57" spans="1:3" ht="63.75">
      <c r="A57" s="85"/>
      <c r="B57" s="80" t="s">
        <v>308</v>
      </c>
      <c r="C57" s="83" t="s">
        <v>336</v>
      </c>
    </row>
    <row r="58" spans="1:3">
      <c r="A58" s="85"/>
      <c r="B58" s="44"/>
      <c r="C58" s="44"/>
    </row>
    <row r="59" spans="1:3">
      <c r="A59" s="85"/>
      <c r="B59" s="10"/>
      <c r="C59" s="10"/>
    </row>
    <row r="60" spans="1:3" ht="25.5">
      <c r="A60" s="85"/>
      <c r="B60" s="80" t="s">
        <v>308</v>
      </c>
      <c r="C60" s="81" t="s">
        <v>337</v>
      </c>
    </row>
    <row r="61" spans="1:3">
      <c r="A61" s="85"/>
      <c r="B61" s="44"/>
      <c r="C61" s="44"/>
    </row>
    <row r="62" spans="1:3">
      <c r="A62" s="85"/>
      <c r="B62" s="10"/>
      <c r="C62" s="10"/>
    </row>
    <row r="63" spans="1:3">
      <c r="A63" s="85"/>
      <c r="B63" s="80" t="s">
        <v>308</v>
      </c>
      <c r="C63" s="81" t="s">
        <v>338</v>
      </c>
    </row>
    <row r="64" spans="1:3">
      <c r="A64" s="85"/>
      <c r="B64" s="44"/>
      <c r="C64" s="44"/>
    </row>
    <row r="65" spans="1:3">
      <c r="A65" s="85"/>
      <c r="B65" s="10"/>
      <c r="C65" s="10"/>
    </row>
    <row r="66" spans="1:3">
      <c r="A66" s="85"/>
      <c r="B66" s="80" t="s">
        <v>308</v>
      </c>
      <c r="C66" s="81" t="s">
        <v>339</v>
      </c>
    </row>
    <row r="67" spans="1:3">
      <c r="A67" s="85"/>
      <c r="B67" s="84"/>
      <c r="C67" s="84"/>
    </row>
    <row r="68" spans="1:3" ht="280.5" customHeight="1">
      <c r="A68" s="85"/>
      <c r="B68" s="87" t="s">
        <v>340</v>
      </c>
      <c r="C68" s="87"/>
    </row>
    <row r="69" spans="1:3">
      <c r="A69" s="85"/>
      <c r="B69" s="84"/>
      <c r="C69" s="84"/>
    </row>
    <row r="70" spans="1:3" ht="102" customHeight="1">
      <c r="A70" s="85"/>
      <c r="B70" s="87" t="s">
        <v>341</v>
      </c>
      <c r="C70" s="87"/>
    </row>
    <row r="71" spans="1:3" ht="15" customHeight="1">
      <c r="A71" s="85" t="s">
        <v>1239</v>
      </c>
      <c r="B71" s="84" t="s">
        <v>7</v>
      </c>
      <c r="C71" s="84"/>
    </row>
    <row r="72" spans="1:3" ht="331.5" customHeight="1">
      <c r="A72" s="85"/>
      <c r="B72" s="86" t="s">
        <v>304</v>
      </c>
      <c r="C72" s="86"/>
    </row>
    <row r="73" spans="1:3" ht="242.25" customHeight="1">
      <c r="A73" s="85"/>
      <c r="B73" s="87" t="s">
        <v>305</v>
      </c>
      <c r="C73" s="87"/>
    </row>
    <row r="74" spans="1:3" ht="140.25" customHeight="1">
      <c r="A74" s="85"/>
      <c r="B74" s="87" t="s">
        <v>306</v>
      </c>
      <c r="C74" s="87"/>
    </row>
    <row r="75" spans="1:3">
      <c r="A75" s="85"/>
      <c r="B75" s="42" t="s">
        <v>307</v>
      </c>
      <c r="C75" s="42"/>
    </row>
    <row r="76" spans="1:3">
      <c r="A76" s="85"/>
      <c r="B76" s="10"/>
      <c r="C76" s="10"/>
    </row>
    <row r="77" spans="1:3">
      <c r="A77" s="85"/>
      <c r="B77" s="80" t="s">
        <v>308</v>
      </c>
      <c r="C77" s="81" t="s">
        <v>309</v>
      </c>
    </row>
    <row r="78" spans="1:3">
      <c r="A78" s="85"/>
      <c r="B78" s="10"/>
      <c r="C78" s="10"/>
    </row>
    <row r="79" spans="1:3" ht="63.75">
      <c r="A79" s="85"/>
      <c r="B79" s="80" t="s">
        <v>308</v>
      </c>
      <c r="C79" s="82" t="s">
        <v>310</v>
      </c>
    </row>
    <row r="80" spans="1:3">
      <c r="A80" s="85"/>
      <c r="B80" s="10"/>
      <c r="C80" s="10"/>
    </row>
    <row r="81" spans="1:3" ht="38.25">
      <c r="A81" s="85"/>
      <c r="B81" s="80" t="s">
        <v>308</v>
      </c>
      <c r="C81" s="82" t="s">
        <v>311</v>
      </c>
    </row>
    <row r="82" spans="1:3">
      <c r="A82" s="85"/>
      <c r="B82" s="10"/>
      <c r="C82" s="10"/>
    </row>
    <row r="83" spans="1:3" ht="102">
      <c r="A83" s="85"/>
      <c r="B83" s="80" t="s">
        <v>308</v>
      </c>
      <c r="C83" s="82" t="s">
        <v>312</v>
      </c>
    </row>
    <row r="84" spans="1:3">
      <c r="A84" s="85"/>
      <c r="B84" s="10"/>
      <c r="C84" s="10"/>
    </row>
    <row r="85" spans="1:3" ht="63.75">
      <c r="A85" s="85"/>
      <c r="B85" s="80" t="s">
        <v>308</v>
      </c>
      <c r="C85" s="82" t="s">
        <v>313</v>
      </c>
    </row>
    <row r="86" spans="1:3">
      <c r="A86" s="85"/>
      <c r="B86" s="10"/>
      <c r="C86" s="10"/>
    </row>
    <row r="87" spans="1:3">
      <c r="A87" s="85"/>
      <c r="B87" s="80" t="s">
        <v>308</v>
      </c>
      <c r="C87" s="81" t="s">
        <v>314</v>
      </c>
    </row>
    <row r="88" spans="1:3" ht="409.6" customHeight="1">
      <c r="A88" s="85"/>
      <c r="B88" s="87" t="s">
        <v>315</v>
      </c>
      <c r="C88" s="87"/>
    </row>
    <row r="89" spans="1:3" ht="15" customHeight="1">
      <c r="A89" s="85" t="s">
        <v>1240</v>
      </c>
      <c r="B89" s="84" t="s">
        <v>7</v>
      </c>
      <c r="C89" s="84"/>
    </row>
    <row r="90" spans="1:3" ht="165.75" customHeight="1">
      <c r="A90" s="85"/>
      <c r="B90" s="86" t="s">
        <v>342</v>
      </c>
      <c r="C90" s="86"/>
    </row>
    <row r="91" spans="1:3" ht="15" customHeight="1">
      <c r="A91" s="85" t="s">
        <v>1241</v>
      </c>
      <c r="B91" s="84" t="s">
        <v>7</v>
      </c>
      <c r="C91" s="84"/>
    </row>
    <row r="92" spans="1:3" ht="102" customHeight="1">
      <c r="A92" s="85"/>
      <c r="B92" s="86" t="s">
        <v>343</v>
      </c>
      <c r="C92" s="86"/>
    </row>
    <row r="93" spans="1:3" ht="38.25" customHeight="1">
      <c r="A93" s="85"/>
      <c r="B93" s="87" t="s">
        <v>344</v>
      </c>
      <c r="C93" s="87"/>
    </row>
    <row r="94" spans="1:3" ht="15" customHeight="1">
      <c r="A94" s="85" t="s">
        <v>1242</v>
      </c>
      <c r="B94" s="84" t="s">
        <v>7</v>
      </c>
      <c r="C94" s="84"/>
    </row>
    <row r="95" spans="1:3" ht="216.75" customHeight="1">
      <c r="A95" s="85"/>
      <c r="B95" s="86" t="s">
        <v>345</v>
      </c>
      <c r="C95" s="86"/>
    </row>
    <row r="96" spans="1:3" ht="76.5" customHeight="1">
      <c r="A96" s="85"/>
      <c r="B96" s="87" t="s">
        <v>346</v>
      </c>
      <c r="C96" s="87"/>
    </row>
    <row r="97" spans="1:3" ht="267.75" customHeight="1">
      <c r="A97" s="85"/>
      <c r="B97" s="87" t="s">
        <v>347</v>
      </c>
      <c r="C97" s="87"/>
    </row>
    <row r="98" spans="1:3" ht="242.25" customHeight="1">
      <c r="A98" s="85"/>
      <c r="B98" s="87" t="s">
        <v>348</v>
      </c>
      <c r="C98" s="87"/>
    </row>
    <row r="99" spans="1:3" ht="15" customHeight="1">
      <c r="A99" s="85" t="s">
        <v>1243</v>
      </c>
      <c r="B99" s="84" t="s">
        <v>7</v>
      </c>
      <c r="C99" s="84"/>
    </row>
    <row r="100" spans="1:3" ht="140.25" customHeight="1">
      <c r="A100" s="85"/>
      <c r="B100" s="86" t="s">
        <v>349</v>
      </c>
      <c r="C100" s="86"/>
    </row>
    <row r="101" spans="1:3" ht="191.25" customHeight="1">
      <c r="A101" s="85"/>
      <c r="B101" s="87" t="s">
        <v>350</v>
      </c>
      <c r="C101" s="87"/>
    </row>
    <row r="102" spans="1:3" ht="114.75" customHeight="1">
      <c r="A102" s="85"/>
      <c r="B102" s="87" t="s">
        <v>351</v>
      </c>
      <c r="C102" s="87"/>
    </row>
    <row r="103" spans="1:3" ht="15" customHeight="1">
      <c r="A103" s="85" t="s">
        <v>1244</v>
      </c>
      <c r="B103" s="84" t="s">
        <v>7</v>
      </c>
      <c r="C103" s="84"/>
    </row>
    <row r="104" spans="1:3" ht="102" customHeight="1">
      <c r="A104" s="85"/>
      <c r="B104" s="86" t="s">
        <v>221</v>
      </c>
      <c r="C104" s="86"/>
    </row>
    <row r="105" spans="1:3" ht="15" customHeight="1">
      <c r="A105" s="85" t="s">
        <v>1245</v>
      </c>
      <c r="B105" s="84" t="s">
        <v>7</v>
      </c>
      <c r="C105" s="84"/>
    </row>
    <row r="106" spans="1:3" ht="140.25" customHeight="1">
      <c r="A106" s="85"/>
      <c r="B106" s="86" t="s">
        <v>222</v>
      </c>
      <c r="C106" s="86"/>
    </row>
    <row r="107" spans="1:3" ht="76.5" customHeight="1">
      <c r="A107" s="85"/>
      <c r="B107" s="87" t="s">
        <v>223</v>
      </c>
      <c r="C107" s="87"/>
    </row>
    <row r="108" spans="1:3" ht="15" customHeight="1">
      <c r="A108" s="85" t="s">
        <v>1246</v>
      </c>
      <c r="B108" s="84" t="s">
        <v>7</v>
      </c>
      <c r="C108" s="84"/>
    </row>
    <row r="109" spans="1:3" ht="318.75" customHeight="1">
      <c r="A109" s="85"/>
      <c r="B109" s="86" t="s">
        <v>224</v>
      </c>
      <c r="C109" s="86"/>
    </row>
    <row r="110" spans="1:3" ht="15" customHeight="1">
      <c r="A110" s="85" t="s">
        <v>1247</v>
      </c>
      <c r="B110" s="84" t="s">
        <v>7</v>
      </c>
      <c r="C110" s="84"/>
    </row>
    <row r="111" spans="1:3" ht="102" customHeight="1">
      <c r="A111" s="85"/>
      <c r="B111" s="86" t="s">
        <v>225</v>
      </c>
      <c r="C111" s="86"/>
    </row>
    <row r="112" spans="1:3" ht="140.25" customHeight="1">
      <c r="A112" s="85"/>
      <c r="B112" s="87" t="s">
        <v>1248</v>
      </c>
      <c r="C112" s="87"/>
    </row>
    <row r="113" spans="1:3" ht="15" customHeight="1">
      <c r="A113" s="85" t="s">
        <v>415</v>
      </c>
      <c r="B113" s="84" t="s">
        <v>7</v>
      </c>
      <c r="C113" s="84"/>
    </row>
    <row r="114" spans="1:3" ht="204" customHeight="1">
      <c r="A114" s="85"/>
      <c r="B114" s="86" t="s">
        <v>227</v>
      </c>
      <c r="C114" s="86"/>
    </row>
    <row r="115" spans="1:3" ht="178.5" customHeight="1">
      <c r="A115" s="85"/>
      <c r="B115" s="87" t="s">
        <v>228</v>
      </c>
      <c r="C115" s="87"/>
    </row>
    <row r="116" spans="1:3" ht="153" customHeight="1">
      <c r="A116" s="85"/>
      <c r="B116" s="87" t="s">
        <v>229</v>
      </c>
      <c r="C116" s="87"/>
    </row>
    <row r="117" spans="1:3" ht="63.75" customHeight="1">
      <c r="A117" s="85"/>
      <c r="B117" s="87" t="s">
        <v>230</v>
      </c>
      <c r="C117" s="87"/>
    </row>
    <row r="118" spans="1:3" ht="15" customHeight="1">
      <c r="A118" s="85" t="s">
        <v>1249</v>
      </c>
      <c r="B118" s="84" t="s">
        <v>7</v>
      </c>
      <c r="C118" s="84"/>
    </row>
    <row r="119" spans="1:3" ht="204" customHeight="1">
      <c r="A119" s="85"/>
      <c r="B119" s="86" t="s">
        <v>232</v>
      </c>
      <c r="C119" s="86"/>
    </row>
    <row r="120" spans="1:3" ht="267.75" customHeight="1">
      <c r="A120" s="85"/>
      <c r="B120" s="87" t="s">
        <v>233</v>
      </c>
      <c r="C120" s="87"/>
    </row>
    <row r="121" spans="1:3" ht="15" customHeight="1">
      <c r="A121" s="85" t="s">
        <v>1250</v>
      </c>
      <c r="B121" s="84" t="s">
        <v>7</v>
      </c>
      <c r="C121" s="84"/>
    </row>
    <row r="122" spans="1:3" ht="89.25" customHeight="1">
      <c r="A122" s="85"/>
      <c r="B122" s="86" t="s">
        <v>247</v>
      </c>
      <c r="C122" s="86"/>
    </row>
    <row r="123" spans="1:3" ht="15" customHeight="1">
      <c r="A123" s="85" t="s">
        <v>1251</v>
      </c>
      <c r="B123" s="84" t="s">
        <v>7</v>
      </c>
      <c r="C123" s="84"/>
    </row>
    <row r="124" spans="1:3" ht="153" customHeight="1">
      <c r="A124" s="85"/>
      <c r="B124" s="86" t="s">
        <v>248</v>
      </c>
      <c r="C124" s="86"/>
    </row>
    <row r="125" spans="1:3" ht="15" customHeight="1">
      <c r="A125" s="85" t="s">
        <v>428</v>
      </c>
      <c r="B125" s="84" t="s">
        <v>7</v>
      </c>
      <c r="C125" s="84"/>
    </row>
    <row r="126" spans="1:3" ht="38.25" customHeight="1">
      <c r="A126" s="85"/>
      <c r="B126" s="86" t="s">
        <v>249</v>
      </c>
      <c r="C126" s="86"/>
    </row>
    <row r="127" spans="1:3" ht="409.6" customHeight="1">
      <c r="A127" s="85"/>
      <c r="B127" s="87" t="s">
        <v>250</v>
      </c>
      <c r="C127" s="87"/>
    </row>
    <row r="128" spans="1:3" ht="15" customHeight="1">
      <c r="A128" s="85" t="s">
        <v>1252</v>
      </c>
      <c r="B128" s="84" t="s">
        <v>7</v>
      </c>
      <c r="C128" s="84"/>
    </row>
    <row r="129" spans="1:3" ht="89.25" customHeight="1">
      <c r="A129" s="85"/>
      <c r="B129" s="86" t="s">
        <v>251</v>
      </c>
      <c r="C129" s="86"/>
    </row>
    <row r="130" spans="1:3" ht="255" customHeight="1">
      <c r="A130" s="85"/>
      <c r="B130" s="87" t="s">
        <v>252</v>
      </c>
      <c r="C130" s="87"/>
    </row>
    <row r="131" spans="1:3" ht="204" customHeight="1">
      <c r="A131" s="85"/>
      <c r="B131" s="87" t="s">
        <v>253</v>
      </c>
      <c r="C131" s="87"/>
    </row>
    <row r="132" spans="1:3" ht="178.5" customHeight="1">
      <c r="A132" s="85"/>
      <c r="B132" s="87" t="s">
        <v>254</v>
      </c>
      <c r="C132" s="87"/>
    </row>
    <row r="133" spans="1:3" ht="102" customHeight="1">
      <c r="A133" s="85"/>
      <c r="B133" s="87" t="s">
        <v>255</v>
      </c>
      <c r="C133" s="87"/>
    </row>
    <row r="134" spans="1:3" ht="15" customHeight="1">
      <c r="A134" s="85" t="s">
        <v>1253</v>
      </c>
      <c r="B134" s="84" t="s">
        <v>7</v>
      </c>
      <c r="C134" s="84"/>
    </row>
    <row r="135" spans="1:3" ht="114.75" customHeight="1">
      <c r="A135" s="85"/>
      <c r="B135" s="86" t="s">
        <v>256</v>
      </c>
      <c r="C135" s="86"/>
    </row>
    <row r="136" spans="1:3" ht="15" customHeight="1">
      <c r="A136" s="85" t="s">
        <v>1254</v>
      </c>
      <c r="B136" s="84" t="s">
        <v>7</v>
      </c>
      <c r="C136" s="84"/>
    </row>
    <row r="137" spans="1:3" ht="76.5" customHeight="1">
      <c r="A137" s="85"/>
      <c r="B137" s="86" t="s">
        <v>257</v>
      </c>
      <c r="C137" s="86"/>
    </row>
    <row r="138" spans="1:3" ht="15" customHeight="1">
      <c r="A138" s="85" t="s">
        <v>1255</v>
      </c>
      <c r="B138" s="84" t="s">
        <v>7</v>
      </c>
      <c r="C138" s="84"/>
    </row>
    <row r="139" spans="1:3" ht="114.75" customHeight="1">
      <c r="A139" s="85"/>
      <c r="B139" s="86" t="s">
        <v>258</v>
      </c>
      <c r="C139" s="86"/>
    </row>
    <row r="140" spans="1:3" ht="15" customHeight="1">
      <c r="A140" s="85" t="s">
        <v>1256</v>
      </c>
      <c r="B140" s="84" t="s">
        <v>7</v>
      </c>
      <c r="C140" s="84"/>
    </row>
    <row r="141" spans="1:3" ht="51" customHeight="1">
      <c r="A141" s="85"/>
      <c r="B141" s="86" t="s">
        <v>259</v>
      </c>
      <c r="C141" s="86"/>
    </row>
    <row r="142" spans="1:3" ht="15" customHeight="1">
      <c r="A142" s="85" t="s">
        <v>1257</v>
      </c>
      <c r="B142" s="84" t="s">
        <v>7</v>
      </c>
      <c r="C142" s="84"/>
    </row>
    <row r="143" spans="1:3" ht="76.5" customHeight="1">
      <c r="A143" s="85"/>
      <c r="B143" s="86" t="s">
        <v>260</v>
      </c>
      <c r="C143" s="86"/>
    </row>
    <row r="144" spans="1:3" ht="15" customHeight="1">
      <c r="A144" s="85" t="s">
        <v>1258</v>
      </c>
      <c r="B144" s="84" t="s">
        <v>7</v>
      </c>
      <c r="C144" s="84"/>
    </row>
    <row r="145" spans="1:3" ht="51" customHeight="1">
      <c r="A145" s="85"/>
      <c r="B145" s="86" t="s">
        <v>261</v>
      </c>
      <c r="C145" s="86"/>
    </row>
    <row r="146" spans="1:3" ht="15" customHeight="1">
      <c r="A146" s="85" t="s">
        <v>1259</v>
      </c>
      <c r="B146" s="84" t="s">
        <v>7</v>
      </c>
      <c r="C146" s="84"/>
    </row>
    <row r="147" spans="1:3" ht="153" customHeight="1">
      <c r="A147" s="85"/>
      <c r="B147" s="86" t="s">
        <v>262</v>
      </c>
      <c r="C147" s="86"/>
    </row>
    <row r="148" spans="1:3" ht="102" customHeight="1">
      <c r="A148" s="85"/>
      <c r="B148" s="87" t="s">
        <v>263</v>
      </c>
      <c r="C148" s="87"/>
    </row>
    <row r="149" spans="1:3" ht="280.5" customHeight="1">
      <c r="A149" s="85"/>
      <c r="B149" s="87" t="s">
        <v>264</v>
      </c>
      <c r="C149" s="87"/>
    </row>
    <row r="150" spans="1:3" ht="344.25" customHeight="1">
      <c r="A150" s="85"/>
      <c r="B150" s="87" t="s">
        <v>265</v>
      </c>
      <c r="C150" s="87"/>
    </row>
    <row r="151" spans="1:3" ht="15" customHeight="1">
      <c r="A151" s="85" t="s">
        <v>584</v>
      </c>
      <c r="B151" s="84" t="s">
        <v>7</v>
      </c>
      <c r="C151" s="84"/>
    </row>
    <row r="152" spans="1:3" ht="242.25" customHeight="1">
      <c r="A152" s="85"/>
      <c r="B152" s="86" t="s">
        <v>297</v>
      </c>
      <c r="C152" s="86"/>
    </row>
    <row r="153" spans="1:3" ht="357" customHeight="1">
      <c r="A153" s="85"/>
      <c r="B153" s="89" t="s">
        <v>298</v>
      </c>
      <c r="C153" s="89"/>
    </row>
    <row r="154" spans="1:3" ht="165.75" customHeight="1">
      <c r="A154" s="85"/>
      <c r="B154" s="87" t="s">
        <v>299</v>
      </c>
      <c r="C154" s="87"/>
    </row>
    <row r="155" spans="1:3" ht="409.6" customHeight="1">
      <c r="A155" s="85"/>
      <c r="B155" s="87" t="s">
        <v>300</v>
      </c>
      <c r="C155" s="87"/>
    </row>
    <row r="156" spans="1:3" ht="15" customHeight="1">
      <c r="A156" s="85" t="s">
        <v>1260</v>
      </c>
      <c r="B156" s="84" t="s">
        <v>7</v>
      </c>
      <c r="C156" s="84"/>
    </row>
    <row r="157" spans="1:3" ht="51" customHeight="1">
      <c r="A157" s="85"/>
      <c r="B157" s="86" t="s">
        <v>301</v>
      </c>
      <c r="C157" s="86"/>
    </row>
  </sheetData>
  <mergeCells count="141">
    <mergeCell ref="A156:A157"/>
    <mergeCell ref="B156:C156"/>
    <mergeCell ref="B157:C157"/>
    <mergeCell ref="A151:A155"/>
    <mergeCell ref="B151:C151"/>
    <mergeCell ref="B152:C152"/>
    <mergeCell ref="B153:C153"/>
    <mergeCell ref="B154:C154"/>
    <mergeCell ref="B155:C155"/>
    <mergeCell ref="A146:A150"/>
    <mergeCell ref="B146:C146"/>
    <mergeCell ref="B147:C147"/>
    <mergeCell ref="B148:C148"/>
    <mergeCell ref="B149:C149"/>
    <mergeCell ref="B150:C150"/>
    <mergeCell ref="A142:A143"/>
    <mergeCell ref="B142:C142"/>
    <mergeCell ref="B143:C143"/>
    <mergeCell ref="A144:A145"/>
    <mergeCell ref="B144:C144"/>
    <mergeCell ref="B145:C145"/>
    <mergeCell ref="A138:A139"/>
    <mergeCell ref="B138:C138"/>
    <mergeCell ref="B139:C139"/>
    <mergeCell ref="A140:A141"/>
    <mergeCell ref="B140:C140"/>
    <mergeCell ref="B141:C141"/>
    <mergeCell ref="A134:A135"/>
    <mergeCell ref="B134:C134"/>
    <mergeCell ref="B135:C135"/>
    <mergeCell ref="A136:A137"/>
    <mergeCell ref="B136:C136"/>
    <mergeCell ref="B137:C137"/>
    <mergeCell ref="A128:A133"/>
    <mergeCell ref="B128:C128"/>
    <mergeCell ref="B129:C129"/>
    <mergeCell ref="B130:C130"/>
    <mergeCell ref="B131:C131"/>
    <mergeCell ref="B132:C132"/>
    <mergeCell ref="B133:C133"/>
    <mergeCell ref="A123:A124"/>
    <mergeCell ref="B123:C123"/>
    <mergeCell ref="B124:C124"/>
    <mergeCell ref="A125:A127"/>
    <mergeCell ref="B125:C125"/>
    <mergeCell ref="B126:C126"/>
    <mergeCell ref="B127:C127"/>
    <mergeCell ref="A118:A120"/>
    <mergeCell ref="B118:C118"/>
    <mergeCell ref="B119:C119"/>
    <mergeCell ref="B120:C120"/>
    <mergeCell ref="A121:A122"/>
    <mergeCell ref="B121:C121"/>
    <mergeCell ref="B122:C122"/>
    <mergeCell ref="A110:A112"/>
    <mergeCell ref="B110:C110"/>
    <mergeCell ref="B111:C111"/>
    <mergeCell ref="B112:C112"/>
    <mergeCell ref="A113:A117"/>
    <mergeCell ref="B113:C113"/>
    <mergeCell ref="B114:C114"/>
    <mergeCell ref="B115:C115"/>
    <mergeCell ref="B116:C116"/>
    <mergeCell ref="B117:C117"/>
    <mergeCell ref="A105:A107"/>
    <mergeCell ref="B105:C105"/>
    <mergeCell ref="B106:C106"/>
    <mergeCell ref="B107:C107"/>
    <mergeCell ref="A108:A109"/>
    <mergeCell ref="B108:C108"/>
    <mergeCell ref="B109:C109"/>
    <mergeCell ref="A99:A102"/>
    <mergeCell ref="B99:C99"/>
    <mergeCell ref="B100:C100"/>
    <mergeCell ref="B101:C101"/>
    <mergeCell ref="B102:C102"/>
    <mergeCell ref="A103:A104"/>
    <mergeCell ref="B103:C103"/>
    <mergeCell ref="B104:C104"/>
    <mergeCell ref="A94:A98"/>
    <mergeCell ref="B94:C94"/>
    <mergeCell ref="B95:C95"/>
    <mergeCell ref="B96:C96"/>
    <mergeCell ref="B97:C97"/>
    <mergeCell ref="B98:C98"/>
    <mergeCell ref="A89:A90"/>
    <mergeCell ref="B89:C89"/>
    <mergeCell ref="B90:C90"/>
    <mergeCell ref="A91:A93"/>
    <mergeCell ref="B91:C91"/>
    <mergeCell ref="B92:C92"/>
    <mergeCell ref="B93:C93"/>
    <mergeCell ref="B69:C69"/>
    <mergeCell ref="B70:C70"/>
    <mergeCell ref="A71:A88"/>
    <mergeCell ref="B71:C71"/>
    <mergeCell ref="B72:C72"/>
    <mergeCell ref="B73:C73"/>
    <mergeCell ref="B74:C74"/>
    <mergeCell ref="B75:C75"/>
    <mergeCell ref="B88:C88"/>
    <mergeCell ref="B55:C55"/>
    <mergeCell ref="B58:C58"/>
    <mergeCell ref="B61:C61"/>
    <mergeCell ref="B64:C64"/>
    <mergeCell ref="B67:C67"/>
    <mergeCell ref="B68:C68"/>
    <mergeCell ref="B43:C43"/>
    <mergeCell ref="B44:C44"/>
    <mergeCell ref="B45:C45"/>
    <mergeCell ref="B46:C46"/>
    <mergeCell ref="B49:C49"/>
    <mergeCell ref="B52:C52"/>
    <mergeCell ref="B29:C29"/>
    <mergeCell ref="B30:C30"/>
    <mergeCell ref="B33:C33"/>
    <mergeCell ref="B36:C36"/>
    <mergeCell ref="B39:C39"/>
    <mergeCell ref="B42:C42"/>
    <mergeCell ref="B23:C23"/>
    <mergeCell ref="B24:C24"/>
    <mergeCell ref="B25:C25"/>
    <mergeCell ref="B26:C26"/>
    <mergeCell ref="B27:C27"/>
    <mergeCell ref="B28:C28"/>
    <mergeCell ref="B11:C11"/>
    <mergeCell ref="B14:C14"/>
    <mergeCell ref="B17:C17"/>
    <mergeCell ref="B20:C20"/>
    <mergeCell ref="B21:C21"/>
    <mergeCell ref="B22:C22"/>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4.42578125" customWidth="1"/>
    <col min="4" max="4" width="21.5703125" customWidth="1"/>
    <col min="5" max="5" width="3.42578125" customWidth="1"/>
    <col min="6" max="6" width="20.28515625" customWidth="1"/>
    <col min="7" max="7" width="16.85546875" customWidth="1"/>
    <col min="8" max="8" width="20.28515625" customWidth="1"/>
    <col min="9" max="9" width="3.42578125" customWidth="1"/>
    <col min="10" max="10" width="4.42578125" customWidth="1"/>
    <col min="11" max="11" width="11.42578125" customWidth="1"/>
    <col min="12" max="13" width="20.28515625" customWidth="1"/>
  </cols>
  <sheetData>
    <row r="1" spans="1:13" ht="15" customHeight="1">
      <c r="A1" s="7" t="s">
        <v>1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4</v>
      </c>
      <c r="B3" s="84" t="s">
        <v>7</v>
      </c>
      <c r="C3" s="84"/>
      <c r="D3" s="84"/>
      <c r="E3" s="84"/>
      <c r="F3" s="84"/>
      <c r="G3" s="84"/>
      <c r="H3" s="84"/>
      <c r="I3" s="84"/>
      <c r="J3" s="84"/>
      <c r="K3" s="84"/>
      <c r="L3" s="84"/>
      <c r="M3" s="84"/>
    </row>
    <row r="4" spans="1:13" ht="15" customHeight="1">
      <c r="A4" s="85" t="s">
        <v>1262</v>
      </c>
      <c r="B4" s="84" t="s">
        <v>7</v>
      </c>
      <c r="C4" s="84"/>
      <c r="D4" s="84"/>
      <c r="E4" s="84"/>
      <c r="F4" s="84"/>
      <c r="G4" s="84"/>
      <c r="H4" s="84"/>
      <c r="I4" s="84"/>
      <c r="J4" s="84"/>
      <c r="K4" s="84"/>
      <c r="L4" s="84"/>
      <c r="M4" s="84"/>
    </row>
    <row r="5" spans="1:13">
      <c r="A5" s="85"/>
      <c r="B5" s="87" t="s">
        <v>1263</v>
      </c>
      <c r="C5" s="87"/>
      <c r="D5" s="87"/>
      <c r="E5" s="87"/>
      <c r="F5" s="87"/>
      <c r="G5" s="87"/>
      <c r="H5" s="87"/>
      <c r="I5" s="87"/>
      <c r="J5" s="87"/>
      <c r="K5" s="87"/>
      <c r="L5" s="87"/>
      <c r="M5" s="87"/>
    </row>
    <row r="6" spans="1:13">
      <c r="A6" s="85"/>
      <c r="B6" s="27"/>
      <c r="C6" s="27"/>
      <c r="D6" s="27"/>
      <c r="E6" s="27"/>
      <c r="F6" s="27"/>
      <c r="G6" s="27"/>
      <c r="H6" s="27"/>
      <c r="I6" s="27"/>
    </row>
    <row r="7" spans="1:13">
      <c r="A7" s="85"/>
      <c r="B7" s="10"/>
      <c r="C7" s="10"/>
      <c r="D7" s="10"/>
      <c r="E7" s="10"/>
      <c r="F7" s="10"/>
      <c r="G7" s="10"/>
      <c r="H7" s="10"/>
      <c r="I7" s="10"/>
    </row>
    <row r="8" spans="1:13" ht="15.75" thickBot="1">
      <c r="A8" s="85"/>
      <c r="B8" s="11"/>
      <c r="C8" s="28">
        <v>41639</v>
      </c>
      <c r="D8" s="28"/>
      <c r="E8" s="28"/>
      <c r="F8" s="12"/>
      <c r="G8" s="28">
        <v>41274</v>
      </c>
      <c r="H8" s="28"/>
      <c r="I8" s="28"/>
    </row>
    <row r="9" spans="1:13">
      <c r="A9" s="85"/>
      <c r="B9" s="11"/>
      <c r="C9" s="29" t="s">
        <v>196</v>
      </c>
      <c r="D9" s="29"/>
      <c r="E9" s="29"/>
      <c r="F9" s="29"/>
      <c r="G9" s="29"/>
      <c r="H9" s="29"/>
      <c r="I9" s="29"/>
    </row>
    <row r="10" spans="1:13" ht="26.25">
      <c r="A10" s="85"/>
      <c r="B10" s="14" t="s">
        <v>197</v>
      </c>
      <c r="C10" s="15" t="s">
        <v>198</v>
      </c>
      <c r="D10" s="16" t="s">
        <v>199</v>
      </c>
      <c r="E10" s="15" t="s">
        <v>200</v>
      </c>
      <c r="F10" s="17"/>
      <c r="G10" s="15" t="s">
        <v>198</v>
      </c>
      <c r="H10" s="16" t="s">
        <v>201</v>
      </c>
      <c r="I10" s="15" t="s">
        <v>200</v>
      </c>
    </row>
    <row r="11" spans="1:13" ht="15.75" thickBot="1">
      <c r="A11" s="85"/>
      <c r="B11" s="18" t="s">
        <v>122</v>
      </c>
      <c r="C11" s="30" t="s">
        <v>202</v>
      </c>
      <c r="D11" s="30"/>
      <c r="E11" s="21" t="s">
        <v>200</v>
      </c>
      <c r="F11" s="12"/>
      <c r="G11" s="30" t="s">
        <v>203</v>
      </c>
      <c r="H11" s="30"/>
      <c r="I11" s="21" t="s">
        <v>200</v>
      </c>
    </row>
    <row r="12" spans="1:13" ht="15.75" thickBot="1">
      <c r="A12" s="85"/>
      <c r="B12" s="22"/>
      <c r="C12" s="23" t="s">
        <v>198</v>
      </c>
      <c r="D12" s="24" t="s">
        <v>204</v>
      </c>
      <c r="E12" s="23" t="s">
        <v>200</v>
      </c>
      <c r="F12" s="17"/>
      <c r="G12" s="25" t="s">
        <v>198</v>
      </c>
      <c r="H12" s="26" t="s">
        <v>205</v>
      </c>
      <c r="I12" s="25" t="s">
        <v>200</v>
      </c>
    </row>
    <row r="13" spans="1:13" ht="15.75" thickTop="1">
      <c r="A13" s="85" t="s">
        <v>1264</v>
      </c>
      <c r="B13" s="84" t="s">
        <v>7</v>
      </c>
      <c r="C13" s="84"/>
      <c r="D13" s="84"/>
      <c r="E13" s="84"/>
      <c r="F13" s="84"/>
      <c r="G13" s="84"/>
      <c r="H13" s="84"/>
      <c r="I13" s="84"/>
      <c r="J13" s="84"/>
      <c r="K13" s="84"/>
      <c r="L13" s="84"/>
      <c r="M13" s="84"/>
    </row>
    <row r="14" spans="1:13">
      <c r="A14" s="85"/>
      <c r="B14" s="86" t="s">
        <v>206</v>
      </c>
      <c r="C14" s="86"/>
      <c r="D14" s="86"/>
      <c r="E14" s="86"/>
      <c r="F14" s="86"/>
      <c r="G14" s="86"/>
      <c r="H14" s="86"/>
      <c r="I14" s="86"/>
      <c r="J14" s="86"/>
      <c r="K14" s="86"/>
      <c r="L14" s="86"/>
      <c r="M14" s="86"/>
    </row>
    <row r="15" spans="1:13">
      <c r="A15" s="85"/>
      <c r="B15" s="27"/>
      <c r="C15" s="27"/>
      <c r="D15" s="27"/>
      <c r="E15" s="27"/>
      <c r="F15" s="27"/>
      <c r="G15" s="27"/>
      <c r="H15" s="27"/>
      <c r="I15" s="27"/>
      <c r="J15" s="27"/>
      <c r="K15" s="27"/>
      <c r="L15" s="27"/>
      <c r="M15" s="27"/>
    </row>
    <row r="16" spans="1:13">
      <c r="A16" s="85"/>
      <c r="B16" s="10"/>
      <c r="C16" s="10"/>
      <c r="D16" s="10"/>
      <c r="E16" s="10"/>
      <c r="F16" s="10"/>
      <c r="G16" s="10"/>
      <c r="H16" s="10"/>
      <c r="I16" s="10"/>
      <c r="J16" s="10"/>
      <c r="K16" s="10"/>
      <c r="L16" s="10"/>
      <c r="M16" s="10"/>
    </row>
    <row r="17" spans="1:13" ht="15.75" thickBot="1">
      <c r="A17" s="85"/>
      <c r="B17" s="31"/>
      <c r="C17" s="37" t="s">
        <v>207</v>
      </c>
      <c r="D17" s="37"/>
      <c r="E17" s="37"/>
      <c r="F17" s="37"/>
      <c r="G17" s="37"/>
      <c r="H17" s="37"/>
      <c r="I17" s="37"/>
      <c r="J17" s="37"/>
      <c r="K17" s="37"/>
      <c r="L17" s="37"/>
      <c r="M17" s="37"/>
    </row>
    <row r="18" spans="1:13" ht="15.75" thickBot="1">
      <c r="A18" s="85"/>
      <c r="B18" s="31"/>
      <c r="C18" s="38">
        <v>2013</v>
      </c>
      <c r="D18" s="38"/>
      <c r="E18" s="38"/>
      <c r="F18" s="12"/>
      <c r="G18" s="38">
        <v>2012</v>
      </c>
      <c r="H18" s="38"/>
      <c r="I18" s="38"/>
      <c r="J18" s="12"/>
      <c r="K18" s="38">
        <v>2011</v>
      </c>
      <c r="L18" s="38"/>
      <c r="M18" s="38"/>
    </row>
    <row r="19" spans="1:13">
      <c r="A19" s="85"/>
      <c r="B19" s="31"/>
      <c r="C19" s="29" t="s">
        <v>196</v>
      </c>
      <c r="D19" s="29"/>
      <c r="E19" s="29"/>
      <c r="F19" s="29"/>
      <c r="G19" s="29"/>
      <c r="H19" s="29"/>
      <c r="I19" s="29"/>
      <c r="J19" s="29"/>
      <c r="K19" s="29"/>
      <c r="L19" s="29"/>
      <c r="M19" s="29"/>
    </row>
    <row r="20" spans="1:13">
      <c r="A20" s="85"/>
      <c r="B20" s="39" t="s">
        <v>168</v>
      </c>
      <c r="C20" s="40"/>
      <c r="D20" s="40"/>
      <c r="E20" s="41"/>
      <c r="F20" s="41"/>
      <c r="G20" s="40"/>
      <c r="H20" s="40"/>
      <c r="I20" s="41"/>
      <c r="J20" s="41"/>
      <c r="K20" s="40"/>
      <c r="L20" s="40"/>
      <c r="M20" s="41"/>
    </row>
    <row r="21" spans="1:13">
      <c r="A21" s="85"/>
      <c r="B21" s="39"/>
      <c r="C21" s="40"/>
      <c r="D21" s="40"/>
      <c r="E21" s="41"/>
      <c r="F21" s="41"/>
      <c r="G21" s="40"/>
      <c r="H21" s="40"/>
      <c r="I21" s="41"/>
      <c r="J21" s="41"/>
      <c r="K21" s="40"/>
      <c r="L21" s="40"/>
      <c r="M21" s="41"/>
    </row>
    <row r="22" spans="1:13">
      <c r="A22" s="85"/>
      <c r="B22" s="42" t="s">
        <v>208</v>
      </c>
      <c r="C22" s="42" t="s">
        <v>198</v>
      </c>
      <c r="D22" s="43">
        <v>664877</v>
      </c>
      <c r="E22" s="44"/>
      <c r="F22" s="44"/>
      <c r="G22" s="42" t="s">
        <v>198</v>
      </c>
      <c r="H22" s="43">
        <v>1042479</v>
      </c>
      <c r="I22" s="44"/>
      <c r="J22" s="44"/>
      <c r="K22" s="42" t="s">
        <v>198</v>
      </c>
      <c r="L22" s="43">
        <v>961794</v>
      </c>
      <c r="M22" s="44"/>
    </row>
    <row r="23" spans="1:13">
      <c r="A23" s="85"/>
      <c r="B23" s="42"/>
      <c r="C23" s="42"/>
      <c r="D23" s="43"/>
      <c r="E23" s="44"/>
      <c r="F23" s="44"/>
      <c r="G23" s="42"/>
      <c r="H23" s="43"/>
      <c r="I23" s="44"/>
      <c r="J23" s="44"/>
      <c r="K23" s="42"/>
      <c r="L23" s="43"/>
      <c r="M23" s="44"/>
    </row>
    <row r="24" spans="1:13" ht="26.25">
      <c r="A24" s="85"/>
      <c r="B24" s="15" t="s">
        <v>209</v>
      </c>
      <c r="C24" s="45">
        <v>218071</v>
      </c>
      <c r="D24" s="45"/>
      <c r="E24" s="41"/>
      <c r="F24" s="41"/>
      <c r="G24" s="45">
        <v>378638</v>
      </c>
      <c r="H24" s="45"/>
      <c r="I24" s="41"/>
      <c r="J24" s="41"/>
      <c r="K24" s="45">
        <v>382911</v>
      </c>
      <c r="L24" s="45"/>
      <c r="M24" s="41"/>
    </row>
    <row r="25" spans="1:13" ht="15.75" thickBot="1">
      <c r="A25" s="85"/>
      <c r="B25" s="15" t="s">
        <v>210</v>
      </c>
      <c r="C25" s="46"/>
      <c r="D25" s="46"/>
      <c r="E25" s="47"/>
      <c r="F25" s="41"/>
      <c r="G25" s="46"/>
      <c r="H25" s="46"/>
      <c r="I25" s="47"/>
      <c r="J25" s="41"/>
      <c r="K25" s="46"/>
      <c r="L25" s="46"/>
      <c r="M25" s="47"/>
    </row>
    <row r="26" spans="1:13">
      <c r="A26" s="85"/>
      <c r="B26" s="42"/>
      <c r="C26" s="48" t="s">
        <v>198</v>
      </c>
      <c r="D26" s="50">
        <v>882948</v>
      </c>
      <c r="E26" s="52"/>
      <c r="F26" s="44"/>
      <c r="G26" s="48" t="s">
        <v>198</v>
      </c>
      <c r="H26" s="50">
        <v>1421117</v>
      </c>
      <c r="I26" s="52"/>
      <c r="J26" s="44"/>
      <c r="K26" s="48" t="s">
        <v>198</v>
      </c>
      <c r="L26" s="50">
        <v>1344705</v>
      </c>
      <c r="M26" s="52"/>
    </row>
    <row r="27" spans="1:13" ht="15.75" thickBot="1">
      <c r="A27" s="85"/>
      <c r="B27" s="42"/>
      <c r="C27" s="49"/>
      <c r="D27" s="51"/>
      <c r="E27" s="53"/>
      <c r="F27" s="44"/>
      <c r="G27" s="49"/>
      <c r="H27" s="51"/>
      <c r="I27" s="53"/>
      <c r="J27" s="44"/>
      <c r="K27" s="49"/>
      <c r="L27" s="51"/>
      <c r="M27" s="53"/>
    </row>
    <row r="28" spans="1:13" ht="15.75" thickTop="1">
      <c r="A28" s="85"/>
      <c r="B28" s="39" t="s">
        <v>211</v>
      </c>
      <c r="C28" s="54"/>
      <c r="D28" s="54"/>
      <c r="E28" s="55"/>
      <c r="F28" s="41"/>
      <c r="G28" s="54"/>
      <c r="H28" s="54"/>
      <c r="I28" s="55"/>
      <c r="J28" s="41"/>
      <c r="K28" s="54"/>
      <c r="L28" s="54"/>
      <c r="M28" s="55"/>
    </row>
    <row r="29" spans="1:13">
      <c r="A29" s="85"/>
      <c r="B29" s="39"/>
      <c r="C29" s="40"/>
      <c r="D29" s="40"/>
      <c r="E29" s="41"/>
      <c r="F29" s="41"/>
      <c r="G29" s="40"/>
      <c r="H29" s="40"/>
      <c r="I29" s="41"/>
      <c r="J29" s="41"/>
      <c r="K29" s="40"/>
      <c r="L29" s="40"/>
      <c r="M29" s="41"/>
    </row>
    <row r="30" spans="1:13">
      <c r="A30" s="85"/>
      <c r="B30" s="42" t="s">
        <v>102</v>
      </c>
      <c r="C30" s="42" t="s">
        <v>198</v>
      </c>
      <c r="D30" s="43">
        <v>539159</v>
      </c>
      <c r="E30" s="44"/>
      <c r="F30" s="44"/>
      <c r="G30" s="42" t="s">
        <v>198</v>
      </c>
      <c r="H30" s="43">
        <v>365521</v>
      </c>
      <c r="I30" s="44"/>
      <c r="J30" s="44"/>
      <c r="K30" s="42" t="s">
        <v>198</v>
      </c>
      <c r="L30" s="43">
        <v>311735</v>
      </c>
      <c r="M30" s="44"/>
    </row>
    <row r="31" spans="1:13">
      <c r="A31" s="85"/>
      <c r="B31" s="42"/>
      <c r="C31" s="42"/>
      <c r="D31" s="43"/>
      <c r="E31" s="44"/>
      <c r="F31" s="44"/>
      <c r="G31" s="42"/>
      <c r="H31" s="43"/>
      <c r="I31" s="44"/>
      <c r="J31" s="44"/>
      <c r="K31" s="42"/>
      <c r="L31" s="43"/>
      <c r="M31" s="44"/>
    </row>
    <row r="32" spans="1:13">
      <c r="A32" s="85"/>
      <c r="B32" s="56" t="s">
        <v>212</v>
      </c>
      <c r="C32" s="45">
        <v>78254</v>
      </c>
      <c r="D32" s="45"/>
      <c r="E32" s="41"/>
      <c r="F32" s="41"/>
      <c r="G32" s="45">
        <v>127189</v>
      </c>
      <c r="H32" s="45"/>
      <c r="I32" s="41"/>
      <c r="J32" s="41"/>
      <c r="K32" s="45">
        <v>76204</v>
      </c>
      <c r="L32" s="45"/>
      <c r="M32" s="41"/>
    </row>
    <row r="33" spans="1:13" ht="15.75" thickBot="1">
      <c r="A33" s="85"/>
      <c r="B33" s="56"/>
      <c r="C33" s="46"/>
      <c r="D33" s="46"/>
      <c r="E33" s="47"/>
      <c r="F33" s="41"/>
      <c r="G33" s="46"/>
      <c r="H33" s="46"/>
      <c r="I33" s="47"/>
      <c r="J33" s="41"/>
      <c r="K33" s="46"/>
      <c r="L33" s="46"/>
      <c r="M33" s="47"/>
    </row>
    <row r="34" spans="1:13">
      <c r="A34" s="85"/>
      <c r="B34" s="42"/>
      <c r="C34" s="48" t="s">
        <v>198</v>
      </c>
      <c r="D34" s="50">
        <v>617413</v>
      </c>
      <c r="E34" s="52"/>
      <c r="F34" s="44"/>
      <c r="G34" s="48" t="s">
        <v>198</v>
      </c>
      <c r="H34" s="50">
        <v>492710</v>
      </c>
      <c r="I34" s="52"/>
      <c r="J34" s="44"/>
      <c r="K34" s="48" t="s">
        <v>198</v>
      </c>
      <c r="L34" s="50">
        <v>387939</v>
      </c>
      <c r="M34" s="52"/>
    </row>
    <row r="35" spans="1:13" ht="15.75" thickBot="1">
      <c r="A35" s="85"/>
      <c r="B35" s="42"/>
      <c r="C35" s="49"/>
      <c r="D35" s="51"/>
      <c r="E35" s="53"/>
      <c r="F35" s="44"/>
      <c r="G35" s="49"/>
      <c r="H35" s="51"/>
      <c r="I35" s="53"/>
      <c r="J35" s="44"/>
      <c r="K35" s="49"/>
      <c r="L35" s="51"/>
      <c r="M35" s="53"/>
    </row>
    <row r="36" spans="1:13" ht="15.75" thickTop="1">
      <c r="A36" s="85"/>
      <c r="B36" s="39" t="s">
        <v>213</v>
      </c>
      <c r="C36" s="54"/>
      <c r="D36" s="54"/>
      <c r="E36" s="55"/>
      <c r="F36" s="41"/>
      <c r="G36" s="54"/>
      <c r="H36" s="54"/>
      <c r="I36" s="55"/>
      <c r="J36" s="41"/>
      <c r="K36" s="54"/>
      <c r="L36" s="54"/>
      <c r="M36" s="55"/>
    </row>
    <row r="37" spans="1:13">
      <c r="A37" s="85"/>
      <c r="B37" s="39"/>
      <c r="C37" s="40"/>
      <c r="D37" s="40"/>
      <c r="E37" s="41"/>
      <c r="F37" s="41"/>
      <c r="G37" s="40"/>
      <c r="H37" s="40"/>
      <c r="I37" s="41"/>
      <c r="J37" s="41"/>
      <c r="K37" s="40"/>
      <c r="L37" s="40"/>
      <c r="M37" s="41"/>
    </row>
    <row r="38" spans="1:13">
      <c r="A38" s="85"/>
      <c r="B38" s="42" t="s">
        <v>214</v>
      </c>
      <c r="C38" s="42" t="s">
        <v>198</v>
      </c>
      <c r="D38" s="43">
        <v>53066</v>
      </c>
      <c r="E38" s="44"/>
      <c r="F38" s="44"/>
      <c r="G38" s="42" t="s">
        <v>198</v>
      </c>
      <c r="H38" s="43">
        <v>100185</v>
      </c>
      <c r="I38" s="44"/>
      <c r="J38" s="44"/>
      <c r="K38" s="42" t="s">
        <v>198</v>
      </c>
      <c r="L38" s="43">
        <v>138678</v>
      </c>
      <c r="M38" s="44"/>
    </row>
    <row r="39" spans="1:13">
      <c r="A39" s="85"/>
      <c r="B39" s="42"/>
      <c r="C39" s="42"/>
      <c r="D39" s="43"/>
      <c r="E39" s="44"/>
      <c r="F39" s="44"/>
      <c r="G39" s="42"/>
      <c r="H39" s="43"/>
      <c r="I39" s="44"/>
      <c r="J39" s="44"/>
      <c r="K39" s="42"/>
      <c r="L39" s="43"/>
      <c r="M39" s="44"/>
    </row>
    <row r="40" spans="1:13">
      <c r="A40" s="85"/>
      <c r="B40" s="56" t="s">
        <v>215</v>
      </c>
      <c r="C40" s="40" t="s">
        <v>216</v>
      </c>
      <c r="D40" s="40"/>
      <c r="E40" s="41"/>
      <c r="F40" s="41"/>
      <c r="G40" s="40" t="s">
        <v>216</v>
      </c>
      <c r="H40" s="40"/>
      <c r="I40" s="41"/>
      <c r="J40" s="41"/>
      <c r="K40" s="40" t="s">
        <v>216</v>
      </c>
      <c r="L40" s="40"/>
      <c r="M40" s="41"/>
    </row>
    <row r="41" spans="1:13">
      <c r="A41" s="85"/>
      <c r="B41" s="56"/>
      <c r="C41" s="40"/>
      <c r="D41" s="40"/>
      <c r="E41" s="41"/>
      <c r="F41" s="41"/>
      <c r="G41" s="40"/>
      <c r="H41" s="40"/>
      <c r="I41" s="41"/>
      <c r="J41" s="41"/>
      <c r="K41" s="40"/>
      <c r="L41" s="40"/>
      <c r="M41" s="41"/>
    </row>
    <row r="42" spans="1:13">
      <c r="A42" s="85"/>
      <c r="B42" s="42" t="s">
        <v>217</v>
      </c>
      <c r="C42" s="57" t="s">
        <v>216</v>
      </c>
      <c r="D42" s="57"/>
      <c r="E42" s="44"/>
      <c r="F42" s="44"/>
      <c r="G42" s="57" t="s">
        <v>216</v>
      </c>
      <c r="H42" s="57"/>
      <c r="I42" s="44"/>
      <c r="J42" s="44"/>
      <c r="K42" s="57" t="s">
        <v>216</v>
      </c>
      <c r="L42" s="57"/>
      <c r="M42" s="44"/>
    </row>
    <row r="43" spans="1:13" ht="15.75" thickBot="1">
      <c r="A43" s="85"/>
      <c r="B43" s="42"/>
      <c r="C43" s="30"/>
      <c r="D43" s="30"/>
      <c r="E43" s="58"/>
      <c r="F43" s="44"/>
      <c r="G43" s="30"/>
      <c r="H43" s="30"/>
      <c r="I43" s="58"/>
      <c r="J43" s="44"/>
      <c r="K43" s="30"/>
      <c r="L43" s="30"/>
      <c r="M43" s="58"/>
    </row>
    <row r="44" spans="1:13">
      <c r="A44" s="85"/>
      <c r="B44" s="56"/>
      <c r="C44" s="59" t="s">
        <v>198</v>
      </c>
      <c r="D44" s="61">
        <v>53066</v>
      </c>
      <c r="E44" s="63"/>
      <c r="F44" s="41"/>
      <c r="G44" s="59" t="s">
        <v>198</v>
      </c>
      <c r="H44" s="61">
        <v>100185</v>
      </c>
      <c r="I44" s="63"/>
      <c r="J44" s="41"/>
      <c r="K44" s="59" t="s">
        <v>198</v>
      </c>
      <c r="L44" s="61">
        <v>138678</v>
      </c>
      <c r="M44" s="63"/>
    </row>
    <row r="45" spans="1:13" ht="15.75" thickBot="1">
      <c r="A45" s="85"/>
      <c r="B45" s="56"/>
      <c r="C45" s="60"/>
      <c r="D45" s="62"/>
      <c r="E45" s="64"/>
      <c r="F45" s="41"/>
      <c r="G45" s="60"/>
      <c r="H45" s="62"/>
      <c r="I45" s="64"/>
      <c r="J45" s="41"/>
      <c r="K45" s="60"/>
      <c r="L45" s="62"/>
      <c r="M45" s="64"/>
    </row>
    <row r="46" spans="1:13" ht="15.75" thickTop="1">
      <c r="A46" s="85"/>
      <c r="B46" s="65" t="s">
        <v>218</v>
      </c>
      <c r="C46" s="66" t="s">
        <v>198</v>
      </c>
      <c r="D46" s="67">
        <v>391874</v>
      </c>
      <c r="E46" s="68"/>
      <c r="F46" s="44"/>
      <c r="G46" s="66" t="s">
        <v>198</v>
      </c>
      <c r="H46" s="67">
        <v>293594</v>
      </c>
      <c r="I46" s="68"/>
      <c r="J46" s="44"/>
      <c r="K46" s="66" t="s">
        <v>198</v>
      </c>
      <c r="L46" s="67">
        <v>183475</v>
      </c>
      <c r="M46" s="68"/>
    </row>
    <row r="47" spans="1:13" ht="15.75" thickBot="1">
      <c r="A47" s="85"/>
      <c r="B47" s="65"/>
      <c r="C47" s="49"/>
      <c r="D47" s="51"/>
      <c r="E47" s="53"/>
      <c r="F47" s="44"/>
      <c r="G47" s="49"/>
      <c r="H47" s="51"/>
      <c r="I47" s="53"/>
      <c r="J47" s="44"/>
      <c r="K47" s="49"/>
      <c r="L47" s="51"/>
      <c r="M47" s="53"/>
    </row>
    <row r="48" spans="1:13" ht="15.75" thickTop="1">
      <c r="A48" s="85"/>
      <c r="B48" s="39" t="s">
        <v>219</v>
      </c>
      <c r="C48" s="69" t="s">
        <v>198</v>
      </c>
      <c r="D48" s="70">
        <v>39292</v>
      </c>
      <c r="E48" s="55"/>
      <c r="F48" s="41"/>
      <c r="G48" s="69" t="s">
        <v>198</v>
      </c>
      <c r="H48" s="70">
        <v>269597</v>
      </c>
      <c r="I48" s="55"/>
      <c r="J48" s="41"/>
      <c r="K48" s="69" t="s">
        <v>198</v>
      </c>
      <c r="L48" s="70">
        <v>344963</v>
      </c>
      <c r="M48" s="55"/>
    </row>
    <row r="49" spans="1:13" ht="15.75" thickBot="1">
      <c r="A49" s="85"/>
      <c r="B49" s="39"/>
      <c r="C49" s="60"/>
      <c r="D49" s="62"/>
      <c r="E49" s="64"/>
      <c r="F49" s="41"/>
      <c r="G49" s="60"/>
      <c r="H49" s="62"/>
      <c r="I49" s="64"/>
      <c r="J49" s="41"/>
      <c r="K49" s="60"/>
      <c r="L49" s="62"/>
      <c r="M49" s="64"/>
    </row>
    <row r="50" spans="1:13" ht="15.75" thickTop="1">
      <c r="A50" s="85" t="s">
        <v>1249</v>
      </c>
      <c r="B50" s="84" t="s">
        <v>7</v>
      </c>
      <c r="C50" s="84"/>
      <c r="D50" s="84"/>
      <c r="E50" s="84"/>
      <c r="F50" s="84"/>
      <c r="G50" s="84"/>
      <c r="H50" s="84"/>
      <c r="I50" s="84"/>
      <c r="J50" s="84"/>
      <c r="K50" s="84"/>
      <c r="L50" s="84"/>
      <c r="M50" s="84"/>
    </row>
    <row r="51" spans="1:13">
      <c r="A51" s="85"/>
      <c r="B51" s="87" t="s">
        <v>234</v>
      </c>
      <c r="C51" s="87"/>
      <c r="D51" s="87"/>
      <c r="E51" s="87"/>
      <c r="F51" s="87"/>
      <c r="G51" s="87"/>
      <c r="H51" s="87"/>
      <c r="I51" s="87"/>
      <c r="J51" s="87"/>
      <c r="K51" s="87"/>
      <c r="L51" s="87"/>
      <c r="M51" s="87"/>
    </row>
    <row r="52" spans="1:13">
      <c r="A52" s="85"/>
      <c r="B52" s="27"/>
      <c r="C52" s="27"/>
      <c r="D52" s="27"/>
      <c r="E52" s="27"/>
      <c r="F52" s="27"/>
      <c r="G52" s="27"/>
      <c r="H52" s="27"/>
      <c r="I52" s="27"/>
    </row>
    <row r="53" spans="1:13">
      <c r="A53" s="85"/>
      <c r="B53" s="10"/>
      <c r="C53" s="10"/>
      <c r="D53" s="10"/>
      <c r="E53" s="10"/>
      <c r="F53" s="10"/>
      <c r="G53" s="10"/>
      <c r="H53" s="10"/>
      <c r="I53" s="10"/>
    </row>
    <row r="54" spans="1:13" ht="15.75" thickBot="1">
      <c r="A54" s="85"/>
      <c r="B54" s="12"/>
      <c r="C54" s="37">
        <v>2013</v>
      </c>
      <c r="D54" s="37"/>
      <c r="E54" s="37"/>
      <c r="F54" s="12"/>
      <c r="G54" s="37">
        <v>2012</v>
      </c>
      <c r="H54" s="37"/>
      <c r="I54" s="37"/>
    </row>
    <row r="55" spans="1:13">
      <c r="A55" s="85"/>
      <c r="B55" s="56" t="s">
        <v>235</v>
      </c>
      <c r="C55" s="59" t="s">
        <v>198</v>
      </c>
      <c r="D55" s="61">
        <v>114760</v>
      </c>
      <c r="E55" s="63"/>
      <c r="F55" s="41"/>
      <c r="G55" s="59" t="s">
        <v>198</v>
      </c>
      <c r="H55" s="61">
        <v>81728</v>
      </c>
      <c r="I55" s="63"/>
    </row>
    <row r="56" spans="1:13">
      <c r="A56" s="85"/>
      <c r="B56" s="56"/>
      <c r="C56" s="71"/>
      <c r="D56" s="72"/>
      <c r="E56" s="73"/>
      <c r="F56" s="41"/>
      <c r="G56" s="71"/>
      <c r="H56" s="72"/>
      <c r="I56" s="73"/>
    </row>
    <row r="57" spans="1:13">
      <c r="A57" s="85"/>
      <c r="B57" s="42" t="s">
        <v>236</v>
      </c>
      <c r="C57" s="43">
        <v>18648</v>
      </c>
      <c r="D57" s="43"/>
      <c r="E57" s="44"/>
      <c r="F57" s="44"/>
      <c r="G57" s="43">
        <v>10740</v>
      </c>
      <c r="H57" s="43"/>
      <c r="I57" s="44"/>
    </row>
    <row r="58" spans="1:13">
      <c r="A58" s="85"/>
      <c r="B58" s="42"/>
      <c r="C58" s="43"/>
      <c r="D58" s="43"/>
      <c r="E58" s="44"/>
      <c r="F58" s="44"/>
      <c r="G58" s="43"/>
      <c r="H58" s="43"/>
      <c r="I58" s="44"/>
    </row>
    <row r="59" spans="1:13">
      <c r="A59" s="85"/>
      <c r="B59" s="56" t="s">
        <v>237</v>
      </c>
      <c r="C59" s="40" t="s">
        <v>238</v>
      </c>
      <c r="D59" s="40"/>
      <c r="E59" s="56" t="s">
        <v>200</v>
      </c>
      <c r="F59" s="41"/>
      <c r="G59" s="45">
        <v>8088</v>
      </c>
      <c r="H59" s="45"/>
      <c r="I59" s="41"/>
    </row>
    <row r="60" spans="1:13">
      <c r="A60" s="85"/>
      <c r="B60" s="56"/>
      <c r="C60" s="40"/>
      <c r="D60" s="40"/>
      <c r="E60" s="56"/>
      <c r="F60" s="41"/>
      <c r="G60" s="45"/>
      <c r="H60" s="45"/>
      <c r="I60" s="41"/>
    </row>
    <row r="61" spans="1:13">
      <c r="A61" s="85"/>
      <c r="B61" s="42" t="s">
        <v>239</v>
      </c>
      <c r="C61" s="43">
        <v>18319</v>
      </c>
      <c r="D61" s="43"/>
      <c r="E61" s="44"/>
      <c r="F61" s="44"/>
      <c r="G61" s="43">
        <v>14804</v>
      </c>
      <c r="H61" s="43"/>
      <c r="I61" s="44"/>
    </row>
    <row r="62" spans="1:13">
      <c r="A62" s="85"/>
      <c r="B62" s="42"/>
      <c r="C62" s="43"/>
      <c r="D62" s="43"/>
      <c r="E62" s="44"/>
      <c r="F62" s="44"/>
      <c r="G62" s="43"/>
      <c r="H62" s="43"/>
      <c r="I62" s="44"/>
    </row>
    <row r="63" spans="1:13">
      <c r="A63" s="85"/>
      <c r="B63" s="15" t="s">
        <v>240</v>
      </c>
      <c r="C63" s="40" t="s">
        <v>241</v>
      </c>
      <c r="D63" s="40"/>
      <c r="E63" s="15" t="s">
        <v>200</v>
      </c>
      <c r="F63" s="17"/>
      <c r="G63" s="40" t="s">
        <v>242</v>
      </c>
      <c r="H63" s="40"/>
      <c r="I63" s="15" t="s">
        <v>200</v>
      </c>
    </row>
    <row r="64" spans="1:13" ht="15.75" thickBot="1">
      <c r="A64" s="85"/>
      <c r="B64" s="35" t="s">
        <v>243</v>
      </c>
      <c r="C64" s="30" t="s">
        <v>244</v>
      </c>
      <c r="D64" s="30"/>
      <c r="E64" s="21" t="s">
        <v>200</v>
      </c>
      <c r="F64" s="12"/>
      <c r="G64" s="30" t="s">
        <v>245</v>
      </c>
      <c r="H64" s="30"/>
      <c r="I64" s="21" t="s">
        <v>200</v>
      </c>
    </row>
    <row r="65" spans="1:13">
      <c r="A65" s="85"/>
      <c r="B65" s="56" t="s">
        <v>246</v>
      </c>
      <c r="C65" s="59" t="s">
        <v>198</v>
      </c>
      <c r="D65" s="61">
        <v>55225</v>
      </c>
      <c r="E65" s="63"/>
      <c r="F65" s="41"/>
      <c r="G65" s="59" t="s">
        <v>198</v>
      </c>
      <c r="H65" s="61">
        <v>114760</v>
      </c>
      <c r="I65" s="63"/>
    </row>
    <row r="66" spans="1:13" ht="15.75" thickBot="1">
      <c r="A66" s="85"/>
      <c r="B66" s="56"/>
      <c r="C66" s="60"/>
      <c r="D66" s="62"/>
      <c r="E66" s="64"/>
      <c r="F66" s="41"/>
      <c r="G66" s="60"/>
      <c r="H66" s="62"/>
      <c r="I66" s="64"/>
    </row>
    <row r="67" spans="1:13" ht="15.75" thickTop="1">
      <c r="A67" s="85" t="s">
        <v>1265</v>
      </c>
      <c r="B67" s="84" t="s">
        <v>7</v>
      </c>
      <c r="C67" s="84"/>
      <c r="D67" s="84"/>
      <c r="E67" s="84"/>
      <c r="F67" s="84"/>
      <c r="G67" s="84"/>
      <c r="H67" s="84"/>
      <c r="I67" s="84"/>
      <c r="J67" s="84"/>
      <c r="K67" s="84"/>
      <c r="L67" s="84"/>
      <c r="M67" s="84"/>
    </row>
    <row r="68" spans="1:13" ht="25.5" customHeight="1">
      <c r="A68" s="85"/>
      <c r="B68" s="87" t="s">
        <v>266</v>
      </c>
      <c r="C68" s="87"/>
      <c r="D68" s="87"/>
      <c r="E68" s="87"/>
      <c r="F68" s="87"/>
      <c r="G68" s="87"/>
      <c r="H68" s="87"/>
      <c r="I68" s="87"/>
      <c r="J68" s="87"/>
      <c r="K68" s="87"/>
      <c r="L68" s="87"/>
      <c r="M68" s="87"/>
    </row>
    <row r="69" spans="1:13">
      <c r="A69" s="85"/>
      <c r="B69" s="27"/>
      <c r="C69" s="27"/>
      <c r="D69" s="27"/>
      <c r="E69" s="27"/>
      <c r="F69" s="27"/>
      <c r="G69" s="27"/>
      <c r="H69" s="27"/>
      <c r="I69" s="27"/>
      <c r="J69" s="27"/>
      <c r="K69" s="27"/>
      <c r="L69" s="27"/>
    </row>
    <row r="70" spans="1:13">
      <c r="A70" s="85"/>
      <c r="B70" s="10"/>
      <c r="C70" s="10"/>
      <c r="D70" s="10"/>
      <c r="E70" s="10"/>
      <c r="F70" s="10"/>
      <c r="G70" s="10"/>
      <c r="H70" s="10"/>
      <c r="I70" s="10"/>
      <c r="J70" s="10"/>
      <c r="K70" s="10"/>
      <c r="L70" s="10"/>
    </row>
    <row r="71" spans="1:13" ht="15.75" thickBot="1">
      <c r="A71" s="85"/>
      <c r="B71" s="31"/>
      <c r="C71" s="37" t="s">
        <v>267</v>
      </c>
      <c r="D71" s="37"/>
      <c r="E71" s="37"/>
      <c r="F71" s="37"/>
      <c r="G71" s="37"/>
      <c r="H71" s="37"/>
      <c r="I71" s="37"/>
      <c r="J71" s="37"/>
      <c r="K71" s="37"/>
      <c r="L71" s="37"/>
    </row>
    <row r="72" spans="1:13">
      <c r="A72" s="85"/>
      <c r="B72" s="44"/>
      <c r="C72" s="74" t="s">
        <v>268</v>
      </c>
      <c r="D72" s="74"/>
      <c r="E72" s="74"/>
      <c r="F72" s="52"/>
      <c r="G72" s="74" t="s">
        <v>270</v>
      </c>
      <c r="H72" s="74"/>
      <c r="I72" s="52"/>
      <c r="J72" s="74" t="s">
        <v>272</v>
      </c>
      <c r="K72" s="74"/>
      <c r="L72" s="74"/>
    </row>
    <row r="73" spans="1:13" ht="15.75" thickBot="1">
      <c r="A73" s="85"/>
      <c r="B73" s="44"/>
      <c r="C73" s="37" t="s">
        <v>269</v>
      </c>
      <c r="D73" s="37"/>
      <c r="E73" s="37"/>
      <c r="F73" s="44"/>
      <c r="G73" s="37" t="s">
        <v>271</v>
      </c>
      <c r="H73" s="37"/>
      <c r="I73" s="44"/>
      <c r="J73" s="37" t="s">
        <v>273</v>
      </c>
      <c r="K73" s="37"/>
      <c r="L73" s="37"/>
    </row>
    <row r="74" spans="1:13">
      <c r="A74" s="85"/>
      <c r="B74" s="31"/>
      <c r="C74" s="29" t="s">
        <v>274</v>
      </c>
      <c r="D74" s="29"/>
      <c r="E74" s="29"/>
      <c r="F74" s="29"/>
      <c r="G74" s="29"/>
      <c r="H74" s="29"/>
      <c r="I74" s="29"/>
      <c r="J74" s="29"/>
      <c r="K74" s="29"/>
      <c r="L74" s="29"/>
    </row>
    <row r="75" spans="1:13">
      <c r="A75" s="85"/>
      <c r="B75" s="39" t="s">
        <v>275</v>
      </c>
      <c r="C75" s="40"/>
      <c r="D75" s="40"/>
      <c r="E75" s="41"/>
      <c r="F75" s="41"/>
      <c r="G75" s="40"/>
      <c r="H75" s="41"/>
      <c r="I75" s="41"/>
      <c r="J75" s="40"/>
      <c r="K75" s="40"/>
      <c r="L75" s="41"/>
    </row>
    <row r="76" spans="1:13">
      <c r="A76" s="85"/>
      <c r="B76" s="39"/>
      <c r="C76" s="40"/>
      <c r="D76" s="40"/>
      <c r="E76" s="41"/>
      <c r="F76" s="41"/>
      <c r="G76" s="40"/>
      <c r="H76" s="41"/>
      <c r="I76" s="41"/>
      <c r="J76" s="40"/>
      <c r="K76" s="40"/>
      <c r="L76" s="41"/>
    </row>
    <row r="77" spans="1:13">
      <c r="A77" s="85"/>
      <c r="B77" s="42" t="s">
        <v>276</v>
      </c>
      <c r="C77" s="42" t="s">
        <v>198</v>
      </c>
      <c r="D77" s="57" t="s">
        <v>277</v>
      </c>
      <c r="E77" s="42" t="s">
        <v>200</v>
      </c>
      <c r="F77" s="44"/>
      <c r="G77" s="43">
        <v>171912</v>
      </c>
      <c r="H77" s="44"/>
      <c r="I77" s="44"/>
      <c r="J77" s="44"/>
      <c r="K77" s="44"/>
      <c r="L77" s="44"/>
    </row>
    <row r="78" spans="1:13">
      <c r="A78" s="85"/>
      <c r="B78" s="42"/>
      <c r="C78" s="42"/>
      <c r="D78" s="57"/>
      <c r="E78" s="42"/>
      <c r="F78" s="44"/>
      <c r="G78" s="43"/>
      <c r="H78" s="44"/>
      <c r="I78" s="44"/>
      <c r="J78" s="44"/>
      <c r="K78" s="44"/>
      <c r="L78" s="44"/>
    </row>
    <row r="79" spans="1:13">
      <c r="A79" s="85"/>
      <c r="B79" s="56" t="s">
        <v>278</v>
      </c>
      <c r="C79" s="40" t="s">
        <v>216</v>
      </c>
      <c r="D79" s="40"/>
      <c r="E79" s="41"/>
      <c r="F79" s="41"/>
      <c r="G79" s="40" t="s">
        <v>216</v>
      </c>
      <c r="H79" s="41"/>
      <c r="I79" s="41"/>
      <c r="J79" s="41"/>
      <c r="K79" s="41"/>
      <c r="L79" s="41"/>
    </row>
    <row r="80" spans="1:13" ht="15.75" thickBot="1">
      <c r="A80" s="85"/>
      <c r="B80" s="56"/>
      <c r="C80" s="75"/>
      <c r="D80" s="75"/>
      <c r="E80" s="47"/>
      <c r="F80" s="41"/>
      <c r="G80" s="75"/>
      <c r="H80" s="47"/>
      <c r="I80" s="41"/>
      <c r="J80" s="41"/>
      <c r="K80" s="41"/>
      <c r="L80" s="41"/>
    </row>
    <row r="81" spans="1:13">
      <c r="A81" s="85"/>
      <c r="B81" s="42" t="s">
        <v>279</v>
      </c>
      <c r="C81" s="76" t="s">
        <v>277</v>
      </c>
      <c r="D81" s="76"/>
      <c r="E81" s="48" t="s">
        <v>200</v>
      </c>
      <c r="F81" s="44"/>
      <c r="G81" s="50">
        <v>171912</v>
      </c>
      <c r="H81" s="52"/>
      <c r="I81" s="44"/>
      <c r="J81" s="42" t="s">
        <v>198</v>
      </c>
      <c r="K81" s="57" t="s">
        <v>280</v>
      </c>
      <c r="L81" s="42" t="s">
        <v>200</v>
      </c>
    </row>
    <row r="82" spans="1:13" ht="15.75" thickBot="1">
      <c r="A82" s="85"/>
      <c r="B82" s="42"/>
      <c r="C82" s="57"/>
      <c r="D82" s="57"/>
      <c r="E82" s="42"/>
      <c r="F82" s="44"/>
      <c r="G82" s="43"/>
      <c r="H82" s="44"/>
      <c r="I82" s="44"/>
      <c r="J82" s="49"/>
      <c r="K82" s="77"/>
      <c r="L82" s="49"/>
    </row>
    <row r="83" spans="1:13" ht="15.75" thickTop="1">
      <c r="A83" s="85"/>
      <c r="B83" s="39" t="s">
        <v>281</v>
      </c>
      <c r="C83" s="40"/>
      <c r="D83" s="40"/>
      <c r="E83" s="41"/>
      <c r="F83" s="41"/>
      <c r="G83" s="40"/>
      <c r="H83" s="41"/>
      <c r="I83" s="41"/>
      <c r="J83" s="54"/>
      <c r="K83" s="54"/>
      <c r="L83" s="55"/>
    </row>
    <row r="84" spans="1:13">
      <c r="A84" s="85"/>
      <c r="B84" s="39"/>
      <c r="C84" s="40"/>
      <c r="D84" s="40"/>
      <c r="E84" s="41"/>
      <c r="F84" s="41"/>
      <c r="G84" s="40"/>
      <c r="H84" s="41"/>
      <c r="I84" s="41"/>
      <c r="J84" s="40"/>
      <c r="K84" s="40"/>
      <c r="L84" s="41"/>
    </row>
    <row r="85" spans="1:13">
      <c r="A85" s="85"/>
      <c r="B85" s="42" t="s">
        <v>282</v>
      </c>
      <c r="C85" s="57" t="s">
        <v>216</v>
      </c>
      <c r="D85" s="57"/>
      <c r="E85" s="44"/>
      <c r="F85" s="44"/>
      <c r="G85" s="57" t="s">
        <v>216</v>
      </c>
      <c r="H85" s="44"/>
      <c r="I85" s="44"/>
      <c r="J85" s="57"/>
      <c r="K85" s="57"/>
      <c r="L85" s="44"/>
    </row>
    <row r="86" spans="1:13">
      <c r="A86" s="85"/>
      <c r="B86" s="42"/>
      <c r="C86" s="57"/>
      <c r="D86" s="57"/>
      <c r="E86" s="44"/>
      <c r="F86" s="44"/>
      <c r="G86" s="57"/>
      <c r="H86" s="44"/>
      <c r="I86" s="44"/>
      <c r="J86" s="57"/>
      <c r="K86" s="57"/>
      <c r="L86" s="44"/>
    </row>
    <row r="87" spans="1:13">
      <c r="A87" s="85"/>
      <c r="B87" s="56" t="s">
        <v>283</v>
      </c>
      <c r="C87" s="40" t="s">
        <v>216</v>
      </c>
      <c r="D87" s="40"/>
      <c r="E87" s="41"/>
      <c r="F87" s="41"/>
      <c r="G87" s="40" t="s">
        <v>216</v>
      </c>
      <c r="H87" s="41"/>
      <c r="I87" s="41"/>
      <c r="J87" s="40"/>
      <c r="K87" s="40"/>
      <c r="L87" s="41"/>
    </row>
    <row r="88" spans="1:13">
      <c r="A88" s="85"/>
      <c r="B88" s="56"/>
      <c r="C88" s="40"/>
      <c r="D88" s="40"/>
      <c r="E88" s="41"/>
      <c r="F88" s="41"/>
      <c r="G88" s="40"/>
      <c r="H88" s="41"/>
      <c r="I88" s="41"/>
      <c r="J88" s="40"/>
      <c r="K88" s="40"/>
      <c r="L88" s="41"/>
    </row>
    <row r="89" spans="1:13">
      <c r="A89" s="85"/>
      <c r="B89" s="42" t="s">
        <v>284</v>
      </c>
      <c r="C89" s="57" t="s">
        <v>216</v>
      </c>
      <c r="D89" s="57"/>
      <c r="E89" s="44"/>
      <c r="F89" s="44"/>
      <c r="G89" s="57" t="s">
        <v>216</v>
      </c>
      <c r="H89" s="44"/>
      <c r="I89" s="44"/>
      <c r="J89" s="57"/>
      <c r="K89" s="57"/>
      <c r="L89" s="44"/>
    </row>
    <row r="90" spans="1:13">
      <c r="A90" s="85"/>
      <c r="B90" s="42"/>
      <c r="C90" s="57"/>
      <c r="D90" s="57"/>
      <c r="E90" s="44"/>
      <c r="F90" s="44"/>
      <c r="G90" s="57"/>
      <c r="H90" s="44"/>
      <c r="I90" s="44"/>
      <c r="J90" s="57"/>
      <c r="K90" s="57"/>
      <c r="L90" s="44"/>
    </row>
    <row r="91" spans="1:13">
      <c r="A91" s="85"/>
      <c r="B91" s="39" t="s">
        <v>285</v>
      </c>
      <c r="C91" s="40"/>
      <c r="D91" s="40"/>
      <c r="E91" s="41"/>
      <c r="F91" s="41"/>
      <c r="G91" s="40"/>
      <c r="H91" s="41"/>
      <c r="I91" s="41"/>
      <c r="J91" s="40"/>
      <c r="K91" s="40"/>
      <c r="L91" s="41"/>
    </row>
    <row r="92" spans="1:13" ht="15.75" thickBot="1">
      <c r="A92" s="85"/>
      <c r="B92" s="39"/>
      <c r="C92" s="40"/>
      <c r="D92" s="40"/>
      <c r="E92" s="41"/>
      <c r="F92" s="41"/>
      <c r="G92" s="75"/>
      <c r="H92" s="47"/>
      <c r="I92" s="41"/>
      <c r="J92" s="40"/>
      <c r="K92" s="40"/>
      <c r="L92" s="41"/>
    </row>
    <row r="93" spans="1:13">
      <c r="A93" s="85"/>
      <c r="B93" s="42" t="s">
        <v>286</v>
      </c>
      <c r="C93" s="42" t="s">
        <v>198</v>
      </c>
      <c r="D93" s="57" t="s">
        <v>277</v>
      </c>
      <c r="E93" s="42" t="s">
        <v>200</v>
      </c>
      <c r="F93" s="44"/>
      <c r="G93" s="50">
        <v>171912</v>
      </c>
      <c r="H93" s="52"/>
      <c r="I93" s="44"/>
      <c r="J93" s="42" t="s">
        <v>198</v>
      </c>
      <c r="K93" s="57" t="s">
        <v>280</v>
      </c>
      <c r="L93" s="42" t="s">
        <v>200</v>
      </c>
    </row>
    <row r="94" spans="1:13" ht="15.75" thickBot="1">
      <c r="A94" s="85"/>
      <c r="B94" s="42"/>
      <c r="C94" s="49"/>
      <c r="D94" s="77"/>
      <c r="E94" s="49"/>
      <c r="F94" s="44"/>
      <c r="G94" s="51"/>
      <c r="H94" s="53"/>
      <c r="I94" s="44"/>
      <c r="J94" s="49"/>
      <c r="K94" s="77"/>
      <c r="L94" s="49"/>
    </row>
    <row r="95" spans="1:13" ht="15.75" thickTop="1">
      <c r="A95" s="85"/>
      <c r="B95" s="88"/>
      <c r="C95" s="88"/>
      <c r="D95" s="88"/>
      <c r="E95" s="88"/>
      <c r="F95" s="88"/>
      <c r="G95" s="88"/>
      <c r="H95" s="88"/>
      <c r="I95" s="88"/>
      <c r="J95" s="88"/>
      <c r="K95" s="88"/>
      <c r="L95" s="88"/>
      <c r="M95" s="88"/>
    </row>
    <row r="96" spans="1:13">
      <c r="A96" s="85"/>
      <c r="B96" s="27"/>
      <c r="C96" s="27"/>
      <c r="D96" s="27"/>
      <c r="E96" s="27"/>
      <c r="F96" s="27"/>
      <c r="G96" s="27"/>
      <c r="H96" s="27"/>
      <c r="I96" s="27"/>
      <c r="J96" s="27"/>
      <c r="K96" s="27"/>
      <c r="L96" s="27"/>
    </row>
    <row r="97" spans="1:12">
      <c r="A97" s="85"/>
      <c r="B97" s="10"/>
      <c r="C97" s="10"/>
      <c r="D97" s="10"/>
      <c r="E97" s="10"/>
      <c r="F97" s="10"/>
      <c r="G97" s="10"/>
      <c r="H97" s="10"/>
      <c r="I97" s="10"/>
      <c r="J97" s="10"/>
      <c r="K97" s="10"/>
      <c r="L97" s="10"/>
    </row>
    <row r="98" spans="1:12" ht="15.75" thickBot="1">
      <c r="A98" s="85"/>
      <c r="B98" s="31"/>
      <c r="C98" s="37" t="s">
        <v>287</v>
      </c>
      <c r="D98" s="37"/>
      <c r="E98" s="37"/>
      <c r="F98" s="37"/>
      <c r="G98" s="37"/>
      <c r="H98" s="37"/>
      <c r="I98" s="37"/>
      <c r="J98" s="37"/>
      <c r="K98" s="37"/>
      <c r="L98" s="37"/>
    </row>
    <row r="99" spans="1:12">
      <c r="A99" s="85"/>
      <c r="B99" s="44"/>
      <c r="C99" s="74" t="s">
        <v>268</v>
      </c>
      <c r="D99" s="74"/>
      <c r="E99" s="74"/>
      <c r="F99" s="52"/>
      <c r="G99" s="74" t="s">
        <v>270</v>
      </c>
      <c r="H99" s="74"/>
      <c r="I99" s="52"/>
      <c r="J99" s="74" t="s">
        <v>272</v>
      </c>
      <c r="K99" s="74"/>
      <c r="L99" s="74"/>
    </row>
    <row r="100" spans="1:12" ht="15.75" thickBot="1">
      <c r="A100" s="85"/>
      <c r="B100" s="44"/>
      <c r="C100" s="37" t="s">
        <v>269</v>
      </c>
      <c r="D100" s="37"/>
      <c r="E100" s="37"/>
      <c r="F100" s="44"/>
      <c r="G100" s="37" t="s">
        <v>271</v>
      </c>
      <c r="H100" s="37"/>
      <c r="I100" s="44"/>
      <c r="J100" s="37" t="s">
        <v>273</v>
      </c>
      <c r="K100" s="37"/>
      <c r="L100" s="37"/>
    </row>
    <row r="101" spans="1:12">
      <c r="A101" s="85"/>
      <c r="B101" s="31"/>
      <c r="C101" s="29" t="s">
        <v>274</v>
      </c>
      <c r="D101" s="29"/>
      <c r="E101" s="29"/>
      <c r="F101" s="29"/>
      <c r="G101" s="29"/>
      <c r="H101" s="29"/>
      <c r="I101" s="29"/>
      <c r="J101" s="29"/>
      <c r="K101" s="29"/>
      <c r="L101" s="29"/>
    </row>
    <row r="102" spans="1:12">
      <c r="A102" s="85"/>
      <c r="B102" s="39" t="s">
        <v>275</v>
      </c>
      <c r="C102" s="40"/>
      <c r="D102" s="40"/>
      <c r="E102" s="41"/>
      <c r="F102" s="41"/>
      <c r="G102" s="40"/>
      <c r="H102" s="41"/>
      <c r="I102" s="41"/>
      <c r="J102" s="40"/>
      <c r="K102" s="40"/>
      <c r="L102" s="41"/>
    </row>
    <row r="103" spans="1:12">
      <c r="A103" s="85"/>
      <c r="B103" s="39"/>
      <c r="C103" s="40"/>
      <c r="D103" s="40"/>
      <c r="E103" s="41"/>
      <c r="F103" s="41"/>
      <c r="G103" s="40"/>
      <c r="H103" s="41"/>
      <c r="I103" s="41"/>
      <c r="J103" s="40"/>
      <c r="K103" s="40"/>
      <c r="L103" s="41"/>
    </row>
    <row r="104" spans="1:12">
      <c r="A104" s="85"/>
      <c r="B104" s="42" t="s">
        <v>276</v>
      </c>
      <c r="C104" s="42" t="s">
        <v>198</v>
      </c>
      <c r="D104" s="57" t="s">
        <v>288</v>
      </c>
      <c r="E104" s="42" t="s">
        <v>200</v>
      </c>
      <c r="F104" s="44"/>
      <c r="G104" s="43">
        <v>171499</v>
      </c>
      <c r="H104" s="44"/>
      <c r="I104" s="44"/>
      <c r="J104" s="44"/>
      <c r="K104" s="44"/>
      <c r="L104" s="44"/>
    </row>
    <row r="105" spans="1:12">
      <c r="A105" s="85"/>
      <c r="B105" s="42"/>
      <c r="C105" s="42"/>
      <c r="D105" s="57"/>
      <c r="E105" s="42"/>
      <c r="F105" s="44"/>
      <c r="G105" s="43"/>
      <c r="H105" s="44"/>
      <c r="I105" s="44"/>
      <c r="J105" s="44"/>
      <c r="K105" s="44"/>
      <c r="L105" s="44"/>
    </row>
    <row r="106" spans="1:12">
      <c r="A106" s="85"/>
      <c r="B106" s="56" t="s">
        <v>278</v>
      </c>
      <c r="C106" s="40" t="s">
        <v>216</v>
      </c>
      <c r="D106" s="40"/>
      <c r="E106" s="41"/>
      <c r="F106" s="41"/>
      <c r="G106" s="40" t="s">
        <v>216</v>
      </c>
      <c r="H106" s="41"/>
      <c r="I106" s="41"/>
      <c r="J106" s="41"/>
      <c r="K106" s="41"/>
      <c r="L106" s="41"/>
    </row>
    <row r="107" spans="1:12" ht="15.75" thickBot="1">
      <c r="A107" s="85"/>
      <c r="B107" s="56"/>
      <c r="C107" s="75"/>
      <c r="D107" s="75"/>
      <c r="E107" s="47"/>
      <c r="F107" s="41"/>
      <c r="G107" s="75"/>
      <c r="H107" s="47"/>
      <c r="I107" s="41"/>
      <c r="J107" s="41"/>
      <c r="K107" s="41"/>
      <c r="L107" s="41"/>
    </row>
    <row r="108" spans="1:12">
      <c r="A108" s="85"/>
      <c r="B108" s="42" t="s">
        <v>279</v>
      </c>
      <c r="C108" s="76" t="s">
        <v>288</v>
      </c>
      <c r="D108" s="76"/>
      <c r="E108" s="48" t="s">
        <v>200</v>
      </c>
      <c r="F108" s="44"/>
      <c r="G108" s="50">
        <v>171499</v>
      </c>
      <c r="H108" s="52"/>
      <c r="I108" s="44"/>
      <c r="J108" s="42" t="s">
        <v>198</v>
      </c>
      <c r="K108" s="57" t="s">
        <v>289</v>
      </c>
      <c r="L108" s="42" t="s">
        <v>200</v>
      </c>
    </row>
    <row r="109" spans="1:12" ht="15.75" thickBot="1">
      <c r="A109" s="85"/>
      <c r="B109" s="42"/>
      <c r="C109" s="57"/>
      <c r="D109" s="57"/>
      <c r="E109" s="42"/>
      <c r="F109" s="44"/>
      <c r="G109" s="43"/>
      <c r="H109" s="44"/>
      <c r="I109" s="44"/>
      <c r="J109" s="49"/>
      <c r="K109" s="77"/>
      <c r="L109" s="49"/>
    </row>
    <row r="110" spans="1:12" ht="15.75" thickTop="1">
      <c r="A110" s="85"/>
      <c r="B110" s="39" t="s">
        <v>281</v>
      </c>
      <c r="C110" s="40"/>
      <c r="D110" s="40"/>
      <c r="E110" s="41"/>
      <c r="F110" s="41"/>
      <c r="G110" s="40"/>
      <c r="H110" s="41"/>
      <c r="I110" s="41"/>
      <c r="J110" s="54"/>
      <c r="K110" s="54"/>
      <c r="L110" s="55"/>
    </row>
    <row r="111" spans="1:12">
      <c r="A111" s="85"/>
      <c r="B111" s="39"/>
      <c r="C111" s="40"/>
      <c r="D111" s="40"/>
      <c r="E111" s="41"/>
      <c r="F111" s="41"/>
      <c r="G111" s="40"/>
      <c r="H111" s="41"/>
      <c r="I111" s="41"/>
      <c r="J111" s="40"/>
      <c r="K111" s="40"/>
      <c r="L111" s="41"/>
    </row>
    <row r="112" spans="1:12">
      <c r="A112" s="85"/>
      <c r="B112" s="42" t="s">
        <v>282</v>
      </c>
      <c r="C112" s="57" t="s">
        <v>216</v>
      </c>
      <c r="D112" s="57"/>
      <c r="E112" s="44"/>
      <c r="F112" s="44"/>
      <c r="G112" s="57" t="s">
        <v>216</v>
      </c>
      <c r="H112" s="44"/>
      <c r="I112" s="44"/>
      <c r="J112" s="57"/>
      <c r="K112" s="57"/>
      <c r="L112" s="44"/>
    </row>
    <row r="113" spans="1:13">
      <c r="A113" s="85"/>
      <c r="B113" s="42"/>
      <c r="C113" s="57"/>
      <c r="D113" s="57"/>
      <c r="E113" s="44"/>
      <c r="F113" s="44"/>
      <c r="G113" s="57"/>
      <c r="H113" s="44"/>
      <c r="I113" s="44"/>
      <c r="J113" s="57"/>
      <c r="K113" s="57"/>
      <c r="L113" s="44"/>
    </row>
    <row r="114" spans="1:13">
      <c r="A114" s="85"/>
      <c r="B114" s="56" t="s">
        <v>283</v>
      </c>
      <c r="C114" s="40" t="s">
        <v>216</v>
      </c>
      <c r="D114" s="40"/>
      <c r="E114" s="41"/>
      <c r="F114" s="41"/>
      <c r="G114" s="40" t="s">
        <v>216</v>
      </c>
      <c r="H114" s="41"/>
      <c r="I114" s="41"/>
      <c r="J114" s="40"/>
      <c r="K114" s="40"/>
      <c r="L114" s="41"/>
    </row>
    <row r="115" spans="1:13">
      <c r="A115" s="85"/>
      <c r="B115" s="56"/>
      <c r="C115" s="40"/>
      <c r="D115" s="40"/>
      <c r="E115" s="41"/>
      <c r="F115" s="41"/>
      <c r="G115" s="40"/>
      <c r="H115" s="41"/>
      <c r="I115" s="41"/>
      <c r="J115" s="40"/>
      <c r="K115" s="40"/>
      <c r="L115" s="41"/>
    </row>
    <row r="116" spans="1:13">
      <c r="A116" s="85"/>
      <c r="B116" s="42" t="s">
        <v>284</v>
      </c>
      <c r="C116" s="57" t="s">
        <v>216</v>
      </c>
      <c r="D116" s="57"/>
      <c r="E116" s="44"/>
      <c r="F116" s="44"/>
      <c r="G116" s="57" t="s">
        <v>216</v>
      </c>
      <c r="H116" s="44"/>
      <c r="I116" s="44"/>
      <c r="J116" s="57"/>
      <c r="K116" s="57"/>
      <c r="L116" s="44"/>
    </row>
    <row r="117" spans="1:13">
      <c r="A117" s="85"/>
      <c r="B117" s="42"/>
      <c r="C117" s="57"/>
      <c r="D117" s="57"/>
      <c r="E117" s="44"/>
      <c r="F117" s="44"/>
      <c r="G117" s="57"/>
      <c r="H117" s="44"/>
      <c r="I117" s="44"/>
      <c r="J117" s="57"/>
      <c r="K117" s="57"/>
      <c r="L117" s="44"/>
    </row>
    <row r="118" spans="1:13">
      <c r="A118" s="85"/>
      <c r="B118" s="39" t="s">
        <v>285</v>
      </c>
      <c r="C118" s="40"/>
      <c r="D118" s="40"/>
      <c r="E118" s="41"/>
      <c r="F118" s="41"/>
      <c r="G118" s="40"/>
      <c r="H118" s="41"/>
      <c r="I118" s="41"/>
      <c r="J118" s="40"/>
      <c r="K118" s="40"/>
      <c r="L118" s="41"/>
    </row>
    <row r="119" spans="1:13" ht="15.75" thickBot="1">
      <c r="A119" s="85"/>
      <c r="B119" s="39"/>
      <c r="C119" s="40"/>
      <c r="D119" s="40"/>
      <c r="E119" s="41"/>
      <c r="F119" s="41"/>
      <c r="G119" s="75"/>
      <c r="H119" s="47"/>
      <c r="I119" s="41"/>
      <c r="J119" s="40"/>
      <c r="K119" s="40"/>
      <c r="L119" s="41"/>
    </row>
    <row r="120" spans="1:13">
      <c r="A120" s="85"/>
      <c r="B120" s="42" t="s">
        <v>286</v>
      </c>
      <c r="C120" s="42" t="s">
        <v>198</v>
      </c>
      <c r="D120" s="57" t="s">
        <v>288</v>
      </c>
      <c r="E120" s="42" t="s">
        <v>200</v>
      </c>
      <c r="F120" s="44"/>
      <c r="G120" s="50">
        <v>171499</v>
      </c>
      <c r="H120" s="52"/>
      <c r="I120" s="44"/>
      <c r="J120" s="42" t="s">
        <v>198</v>
      </c>
      <c r="K120" s="57" t="s">
        <v>289</v>
      </c>
      <c r="L120" s="42" t="s">
        <v>200</v>
      </c>
    </row>
    <row r="121" spans="1:13" ht="15.75" thickBot="1">
      <c r="A121" s="85"/>
      <c r="B121" s="42"/>
      <c r="C121" s="49"/>
      <c r="D121" s="77"/>
      <c r="E121" s="49"/>
      <c r="F121" s="44"/>
      <c r="G121" s="51"/>
      <c r="H121" s="53"/>
      <c r="I121" s="44"/>
      <c r="J121" s="49"/>
      <c r="K121" s="77"/>
      <c r="L121" s="49"/>
    </row>
    <row r="122" spans="1:13" ht="15.75" thickTop="1">
      <c r="A122" s="85"/>
      <c r="B122" s="88"/>
      <c r="C122" s="88"/>
      <c r="D122" s="88"/>
      <c r="E122" s="88"/>
      <c r="F122" s="88"/>
      <c r="G122" s="88"/>
      <c r="H122" s="88"/>
      <c r="I122" s="88"/>
      <c r="J122" s="88"/>
      <c r="K122" s="88"/>
      <c r="L122" s="88"/>
      <c r="M122" s="88"/>
    </row>
    <row r="123" spans="1:13">
      <c r="A123" s="85"/>
      <c r="B123" s="27"/>
      <c r="C123" s="27"/>
      <c r="D123" s="27"/>
      <c r="E123" s="27"/>
      <c r="F123" s="27"/>
      <c r="G123" s="27"/>
      <c r="H123" s="27"/>
      <c r="I123" s="27"/>
      <c r="J123" s="27"/>
      <c r="K123" s="27"/>
      <c r="L123" s="27"/>
    </row>
    <row r="124" spans="1:13">
      <c r="A124" s="85"/>
      <c r="B124" s="10"/>
      <c r="C124" s="10"/>
      <c r="D124" s="10"/>
      <c r="E124" s="10"/>
      <c r="F124" s="10"/>
      <c r="G124" s="10"/>
      <c r="H124" s="10"/>
      <c r="I124" s="10"/>
      <c r="J124" s="10"/>
      <c r="K124" s="10"/>
      <c r="L124" s="10"/>
    </row>
    <row r="125" spans="1:13" ht="15.75" thickBot="1">
      <c r="A125" s="85"/>
      <c r="B125" s="31"/>
      <c r="C125" s="37" t="s">
        <v>290</v>
      </c>
      <c r="D125" s="37"/>
      <c r="E125" s="37"/>
      <c r="F125" s="37"/>
      <c r="G125" s="37"/>
      <c r="H125" s="37"/>
      <c r="I125" s="37"/>
      <c r="J125" s="37"/>
      <c r="K125" s="37"/>
      <c r="L125" s="37"/>
    </row>
    <row r="126" spans="1:13">
      <c r="A126" s="85"/>
      <c r="B126" s="44"/>
      <c r="C126" s="74" t="s">
        <v>268</v>
      </c>
      <c r="D126" s="74"/>
      <c r="E126" s="74"/>
      <c r="F126" s="52"/>
      <c r="G126" s="74" t="s">
        <v>270</v>
      </c>
      <c r="H126" s="74"/>
      <c r="I126" s="52"/>
      <c r="J126" s="74" t="s">
        <v>272</v>
      </c>
      <c r="K126" s="74"/>
      <c r="L126" s="74"/>
    </row>
    <row r="127" spans="1:13" ht="15.75" thickBot="1">
      <c r="A127" s="85"/>
      <c r="B127" s="44"/>
      <c r="C127" s="37" t="s">
        <v>269</v>
      </c>
      <c r="D127" s="37"/>
      <c r="E127" s="37"/>
      <c r="F127" s="44"/>
      <c r="G127" s="37" t="s">
        <v>271</v>
      </c>
      <c r="H127" s="37"/>
      <c r="I127" s="44"/>
      <c r="J127" s="37" t="s">
        <v>273</v>
      </c>
      <c r="K127" s="37"/>
      <c r="L127" s="37"/>
    </row>
    <row r="128" spans="1:13">
      <c r="A128" s="85"/>
      <c r="B128" s="31"/>
      <c r="C128" s="29" t="s">
        <v>274</v>
      </c>
      <c r="D128" s="29"/>
      <c r="E128" s="29"/>
      <c r="F128" s="29"/>
      <c r="G128" s="29"/>
      <c r="H128" s="29"/>
      <c r="I128" s="29"/>
      <c r="J128" s="29"/>
      <c r="K128" s="29"/>
      <c r="L128" s="29"/>
    </row>
    <row r="129" spans="1:12">
      <c r="A129" s="85"/>
      <c r="B129" s="39" t="s">
        <v>291</v>
      </c>
      <c r="C129" s="40"/>
      <c r="D129" s="40"/>
      <c r="E129" s="41"/>
      <c r="F129" s="41"/>
      <c r="G129" s="40"/>
      <c r="H129" s="41"/>
      <c r="I129" s="41"/>
      <c r="J129" s="40"/>
      <c r="K129" s="40"/>
      <c r="L129" s="41"/>
    </row>
    <row r="130" spans="1:12">
      <c r="A130" s="85"/>
      <c r="B130" s="39"/>
      <c r="C130" s="40"/>
      <c r="D130" s="40"/>
      <c r="E130" s="41"/>
      <c r="F130" s="41"/>
      <c r="G130" s="40"/>
      <c r="H130" s="41"/>
      <c r="I130" s="41"/>
      <c r="J130" s="40"/>
      <c r="K130" s="40"/>
      <c r="L130" s="41"/>
    </row>
    <row r="131" spans="1:12">
      <c r="A131" s="85"/>
      <c r="B131" s="42" t="s">
        <v>292</v>
      </c>
      <c r="C131" s="42" t="s">
        <v>198</v>
      </c>
      <c r="D131" s="43">
        <v>225196</v>
      </c>
      <c r="E131" s="44"/>
      <c r="F131" s="44"/>
      <c r="G131" s="43">
        <v>170601</v>
      </c>
      <c r="H131" s="44"/>
      <c r="I131" s="44"/>
      <c r="J131" s="44"/>
      <c r="K131" s="44"/>
      <c r="L131" s="44"/>
    </row>
    <row r="132" spans="1:12">
      <c r="A132" s="85"/>
      <c r="B132" s="42"/>
      <c r="C132" s="42"/>
      <c r="D132" s="43"/>
      <c r="E132" s="44"/>
      <c r="F132" s="44"/>
      <c r="G132" s="43"/>
      <c r="H132" s="44"/>
      <c r="I132" s="44"/>
      <c r="J132" s="44"/>
      <c r="K132" s="44"/>
      <c r="L132" s="44"/>
    </row>
    <row r="133" spans="1:12">
      <c r="A133" s="85"/>
      <c r="B133" s="56" t="s">
        <v>278</v>
      </c>
      <c r="C133" s="40" t="s">
        <v>293</v>
      </c>
      <c r="D133" s="40"/>
      <c r="E133" s="56" t="s">
        <v>200</v>
      </c>
      <c r="F133" s="41"/>
      <c r="G133" s="40" t="s">
        <v>216</v>
      </c>
      <c r="H133" s="41"/>
      <c r="I133" s="41"/>
      <c r="J133" s="41"/>
      <c r="K133" s="41"/>
      <c r="L133" s="41"/>
    </row>
    <row r="134" spans="1:12" ht="15.75" thickBot="1">
      <c r="A134" s="85"/>
      <c r="B134" s="56"/>
      <c r="C134" s="75"/>
      <c r="D134" s="75"/>
      <c r="E134" s="78"/>
      <c r="F134" s="41"/>
      <c r="G134" s="75"/>
      <c r="H134" s="47"/>
      <c r="I134" s="41"/>
      <c r="J134" s="41"/>
      <c r="K134" s="41"/>
      <c r="L134" s="41"/>
    </row>
    <row r="135" spans="1:12">
      <c r="A135" s="85"/>
      <c r="B135" s="42" t="s">
        <v>294</v>
      </c>
      <c r="C135" s="50">
        <v>223650</v>
      </c>
      <c r="D135" s="50"/>
      <c r="E135" s="52"/>
      <c r="F135" s="44"/>
      <c r="G135" s="50">
        <v>170601</v>
      </c>
      <c r="H135" s="52"/>
      <c r="I135" s="44"/>
      <c r="J135" s="42" t="s">
        <v>198</v>
      </c>
      <c r="K135" s="57">
        <v>1.31</v>
      </c>
      <c r="L135" s="44"/>
    </row>
    <row r="136" spans="1:12" ht="15.75" thickBot="1">
      <c r="A136" s="85"/>
      <c r="B136" s="42"/>
      <c r="C136" s="43"/>
      <c r="D136" s="43"/>
      <c r="E136" s="44"/>
      <c r="F136" s="44"/>
      <c r="G136" s="43"/>
      <c r="H136" s="44"/>
      <c r="I136" s="44"/>
      <c r="J136" s="49"/>
      <c r="K136" s="77"/>
      <c r="L136" s="53"/>
    </row>
    <row r="137" spans="1:12" ht="15.75" thickTop="1">
      <c r="A137" s="85"/>
      <c r="B137" s="39" t="s">
        <v>281</v>
      </c>
      <c r="C137" s="40"/>
      <c r="D137" s="40"/>
      <c r="E137" s="41"/>
      <c r="F137" s="41"/>
      <c r="G137" s="40"/>
      <c r="H137" s="41"/>
      <c r="I137" s="41"/>
      <c r="J137" s="54"/>
      <c r="K137" s="54"/>
      <c r="L137" s="55"/>
    </row>
    <row r="138" spans="1:12">
      <c r="A138" s="85"/>
      <c r="B138" s="39"/>
      <c r="C138" s="40"/>
      <c r="D138" s="40"/>
      <c r="E138" s="41"/>
      <c r="F138" s="41"/>
      <c r="G138" s="40"/>
      <c r="H138" s="41"/>
      <c r="I138" s="41"/>
      <c r="J138" s="40"/>
      <c r="K138" s="40"/>
      <c r="L138" s="41"/>
    </row>
    <row r="139" spans="1:12">
      <c r="A139" s="85"/>
      <c r="B139" s="42" t="s">
        <v>282</v>
      </c>
      <c r="C139" s="57" t="s">
        <v>216</v>
      </c>
      <c r="D139" s="57"/>
      <c r="E139" s="44"/>
      <c r="F139" s="44"/>
      <c r="G139" s="43">
        <v>1971</v>
      </c>
      <c r="H139" s="44"/>
      <c r="I139" s="44"/>
      <c r="J139" s="57"/>
      <c r="K139" s="57"/>
      <c r="L139" s="44"/>
    </row>
    <row r="140" spans="1:12">
      <c r="A140" s="85"/>
      <c r="B140" s="42"/>
      <c r="C140" s="57"/>
      <c r="D140" s="57"/>
      <c r="E140" s="44"/>
      <c r="F140" s="44"/>
      <c r="G140" s="43"/>
      <c r="H140" s="44"/>
      <c r="I140" s="44"/>
      <c r="J140" s="57"/>
      <c r="K140" s="57"/>
      <c r="L140" s="44"/>
    </row>
    <row r="141" spans="1:12">
      <c r="A141" s="85"/>
      <c r="B141" s="56" t="s">
        <v>283</v>
      </c>
      <c r="C141" s="40" t="s">
        <v>216</v>
      </c>
      <c r="D141" s="40"/>
      <c r="E141" s="41"/>
      <c r="F141" s="41"/>
      <c r="G141" s="40">
        <v>208</v>
      </c>
      <c r="H141" s="41"/>
      <c r="I141" s="41"/>
      <c r="J141" s="40"/>
      <c r="K141" s="40"/>
      <c r="L141" s="41"/>
    </row>
    <row r="142" spans="1:12">
      <c r="A142" s="85"/>
      <c r="B142" s="56"/>
      <c r="C142" s="40"/>
      <c r="D142" s="40"/>
      <c r="E142" s="41"/>
      <c r="F142" s="41"/>
      <c r="G142" s="40"/>
      <c r="H142" s="41"/>
      <c r="I142" s="41"/>
      <c r="J142" s="40"/>
      <c r="K142" s="40"/>
      <c r="L142" s="41"/>
    </row>
    <row r="143" spans="1:12">
      <c r="A143" s="85"/>
      <c r="B143" s="42" t="s">
        <v>284</v>
      </c>
      <c r="C143" s="57" t="s">
        <v>216</v>
      </c>
      <c r="D143" s="57"/>
      <c r="E143" s="44"/>
      <c r="F143" s="44"/>
      <c r="G143" s="57">
        <v>1</v>
      </c>
      <c r="H143" s="44"/>
      <c r="I143" s="44"/>
      <c r="J143" s="57"/>
      <c r="K143" s="57"/>
      <c r="L143" s="44"/>
    </row>
    <row r="144" spans="1:12">
      <c r="A144" s="85"/>
      <c r="B144" s="42"/>
      <c r="C144" s="57"/>
      <c r="D144" s="57"/>
      <c r="E144" s="44"/>
      <c r="F144" s="44"/>
      <c r="G144" s="57"/>
      <c r="H144" s="44"/>
      <c r="I144" s="44"/>
      <c r="J144" s="57"/>
      <c r="K144" s="57"/>
      <c r="L144" s="44"/>
    </row>
    <row r="145" spans="1:12">
      <c r="A145" s="85"/>
      <c r="B145" s="39" t="s">
        <v>295</v>
      </c>
      <c r="C145" s="40"/>
      <c r="D145" s="40"/>
      <c r="E145" s="41"/>
      <c r="F145" s="41"/>
      <c r="G145" s="40"/>
      <c r="H145" s="41"/>
      <c r="I145" s="41"/>
      <c r="J145" s="40"/>
      <c r="K145" s="40"/>
      <c r="L145" s="41"/>
    </row>
    <row r="146" spans="1:12" ht="15.75" thickBot="1">
      <c r="A146" s="85"/>
      <c r="B146" s="39"/>
      <c r="C146" s="40"/>
      <c r="D146" s="40"/>
      <c r="E146" s="41"/>
      <c r="F146" s="41"/>
      <c r="G146" s="75"/>
      <c r="H146" s="47"/>
      <c r="I146" s="41"/>
      <c r="J146" s="40"/>
      <c r="K146" s="40"/>
      <c r="L146" s="41"/>
    </row>
    <row r="147" spans="1:12">
      <c r="A147" s="85"/>
      <c r="B147" s="42" t="s">
        <v>296</v>
      </c>
      <c r="C147" s="42" t="s">
        <v>198</v>
      </c>
      <c r="D147" s="43">
        <v>225196</v>
      </c>
      <c r="E147" s="44"/>
      <c r="F147" s="44"/>
      <c r="G147" s="50">
        <v>172781</v>
      </c>
      <c r="H147" s="52"/>
      <c r="I147" s="44"/>
      <c r="J147" s="42" t="s">
        <v>198</v>
      </c>
      <c r="K147" s="57">
        <v>1.3</v>
      </c>
      <c r="L147" s="44"/>
    </row>
    <row r="148" spans="1:12" ht="15.75" thickBot="1">
      <c r="A148" s="85"/>
      <c r="B148" s="42"/>
      <c r="C148" s="49"/>
      <c r="D148" s="51"/>
      <c r="E148" s="53"/>
      <c r="F148" s="44"/>
      <c r="G148" s="51"/>
      <c r="H148" s="53"/>
      <c r="I148" s="44"/>
      <c r="J148" s="49"/>
      <c r="K148" s="77"/>
      <c r="L148" s="53"/>
    </row>
    <row r="149" spans="1:12" ht="15.75" thickTop="1"/>
  </sheetData>
  <mergeCells count="543">
    <mergeCell ref="B13:M13"/>
    <mergeCell ref="B14:M14"/>
    <mergeCell ref="A50:A66"/>
    <mergeCell ref="B50:M50"/>
    <mergeCell ref="B51:M51"/>
    <mergeCell ref="A67:A148"/>
    <mergeCell ref="B67:M67"/>
    <mergeCell ref="B68:M68"/>
    <mergeCell ref="B95:M95"/>
    <mergeCell ref="B122:M122"/>
    <mergeCell ref="K147:K148"/>
    <mergeCell ref="L147:L148"/>
    <mergeCell ref="A1:A2"/>
    <mergeCell ref="B1:M1"/>
    <mergeCell ref="B2:M2"/>
    <mergeCell ref="B3:M3"/>
    <mergeCell ref="A4:A12"/>
    <mergeCell ref="B4:M4"/>
    <mergeCell ref="B5:M5"/>
    <mergeCell ref="A13:A49"/>
    <mergeCell ref="L145:L146"/>
    <mergeCell ref="B147:B148"/>
    <mergeCell ref="C147:C148"/>
    <mergeCell ref="D147:D148"/>
    <mergeCell ref="E147:E148"/>
    <mergeCell ref="F147:F148"/>
    <mergeCell ref="G147:G148"/>
    <mergeCell ref="H147:H148"/>
    <mergeCell ref="I147:I148"/>
    <mergeCell ref="J147:J148"/>
    <mergeCell ref="J143:K144"/>
    <mergeCell ref="L143:L144"/>
    <mergeCell ref="B145:B146"/>
    <mergeCell ref="C145:D146"/>
    <mergeCell ref="E145:E146"/>
    <mergeCell ref="F145:F146"/>
    <mergeCell ref="G145:G146"/>
    <mergeCell ref="H145:H146"/>
    <mergeCell ref="I145:I146"/>
    <mergeCell ref="J145:K146"/>
    <mergeCell ref="I141:I142"/>
    <mergeCell ref="J141:K142"/>
    <mergeCell ref="L141:L142"/>
    <mergeCell ref="B143:B144"/>
    <mergeCell ref="C143:D144"/>
    <mergeCell ref="E143:E144"/>
    <mergeCell ref="F143:F144"/>
    <mergeCell ref="G143:G144"/>
    <mergeCell ref="H143:H144"/>
    <mergeCell ref="I143:I144"/>
    <mergeCell ref="B141:B142"/>
    <mergeCell ref="C141:D142"/>
    <mergeCell ref="E141:E142"/>
    <mergeCell ref="F141:F142"/>
    <mergeCell ref="G141:G142"/>
    <mergeCell ref="H141:H142"/>
    <mergeCell ref="L137:L138"/>
    <mergeCell ref="B139:B140"/>
    <mergeCell ref="C139:D140"/>
    <mergeCell ref="E139:E140"/>
    <mergeCell ref="F139:F140"/>
    <mergeCell ref="G139:G140"/>
    <mergeCell ref="H139:H140"/>
    <mergeCell ref="I139:I140"/>
    <mergeCell ref="J139:K140"/>
    <mergeCell ref="L139:L140"/>
    <mergeCell ref="K135:K136"/>
    <mergeCell ref="L135:L136"/>
    <mergeCell ref="B137:B138"/>
    <mergeCell ref="C137:D138"/>
    <mergeCell ref="E137:E138"/>
    <mergeCell ref="F137:F138"/>
    <mergeCell ref="G137:G138"/>
    <mergeCell ref="H137:H138"/>
    <mergeCell ref="I137:I138"/>
    <mergeCell ref="J137:K138"/>
    <mergeCell ref="I133:I134"/>
    <mergeCell ref="J133:L134"/>
    <mergeCell ref="B135:B136"/>
    <mergeCell ref="C135:D136"/>
    <mergeCell ref="E135:E136"/>
    <mergeCell ref="F135:F136"/>
    <mergeCell ref="G135:G136"/>
    <mergeCell ref="H135:H136"/>
    <mergeCell ref="I135:I136"/>
    <mergeCell ref="J135:J136"/>
    <mergeCell ref="H131:H132"/>
    <mergeCell ref="I131:I132"/>
    <mergeCell ref="J131:K132"/>
    <mergeCell ref="L131:L132"/>
    <mergeCell ref="B133:B134"/>
    <mergeCell ref="C133:D134"/>
    <mergeCell ref="E133:E134"/>
    <mergeCell ref="F133:F134"/>
    <mergeCell ref="G133:G134"/>
    <mergeCell ref="H133:H134"/>
    <mergeCell ref="B131:B132"/>
    <mergeCell ref="C131:C132"/>
    <mergeCell ref="D131:D132"/>
    <mergeCell ref="E131:E132"/>
    <mergeCell ref="F131:F132"/>
    <mergeCell ref="G131:G132"/>
    <mergeCell ref="C128:L128"/>
    <mergeCell ref="B129:B130"/>
    <mergeCell ref="C129:D130"/>
    <mergeCell ref="E129:E130"/>
    <mergeCell ref="F129:F130"/>
    <mergeCell ref="G129:G130"/>
    <mergeCell ref="H129:H130"/>
    <mergeCell ref="I129:I130"/>
    <mergeCell ref="J129:K130"/>
    <mergeCell ref="L129:L130"/>
    <mergeCell ref="C125:L125"/>
    <mergeCell ref="B126:B127"/>
    <mergeCell ref="C126:E126"/>
    <mergeCell ref="C127:E127"/>
    <mergeCell ref="F126:F127"/>
    <mergeCell ref="G126:H126"/>
    <mergeCell ref="G127:H127"/>
    <mergeCell ref="I126:I127"/>
    <mergeCell ref="J126:L126"/>
    <mergeCell ref="J127:L127"/>
    <mergeCell ref="H120:H121"/>
    <mergeCell ref="I120:I121"/>
    <mergeCell ref="J120:J121"/>
    <mergeCell ref="K120:K121"/>
    <mergeCell ref="L120:L121"/>
    <mergeCell ref="B123:L123"/>
    <mergeCell ref="B120:B121"/>
    <mergeCell ref="C120:C121"/>
    <mergeCell ref="D120:D121"/>
    <mergeCell ref="E120:E121"/>
    <mergeCell ref="F120:F121"/>
    <mergeCell ref="G120:G121"/>
    <mergeCell ref="L116:L117"/>
    <mergeCell ref="B118:B119"/>
    <mergeCell ref="C118:D119"/>
    <mergeCell ref="E118:E119"/>
    <mergeCell ref="F118:F119"/>
    <mergeCell ref="G118:G119"/>
    <mergeCell ref="H118:H119"/>
    <mergeCell ref="I118:I119"/>
    <mergeCell ref="J118:K119"/>
    <mergeCell ref="L118:L119"/>
    <mergeCell ref="J114:K115"/>
    <mergeCell ref="L114:L115"/>
    <mergeCell ref="B116:B117"/>
    <mergeCell ref="C116:D117"/>
    <mergeCell ref="E116:E117"/>
    <mergeCell ref="F116:F117"/>
    <mergeCell ref="G116:G117"/>
    <mergeCell ref="H116:H117"/>
    <mergeCell ref="I116:I117"/>
    <mergeCell ref="J116:K117"/>
    <mergeCell ref="I112:I113"/>
    <mergeCell ref="J112:K113"/>
    <mergeCell ref="L112:L113"/>
    <mergeCell ref="B114:B115"/>
    <mergeCell ref="C114:D115"/>
    <mergeCell ref="E114:E115"/>
    <mergeCell ref="F114:F115"/>
    <mergeCell ref="G114:G115"/>
    <mergeCell ref="H114:H115"/>
    <mergeCell ref="I114:I115"/>
    <mergeCell ref="B112:B113"/>
    <mergeCell ref="C112:D113"/>
    <mergeCell ref="E112:E113"/>
    <mergeCell ref="F112:F113"/>
    <mergeCell ref="G112:G113"/>
    <mergeCell ref="H112:H113"/>
    <mergeCell ref="L108:L109"/>
    <mergeCell ref="B110:B111"/>
    <mergeCell ref="C110:D111"/>
    <mergeCell ref="E110:E111"/>
    <mergeCell ref="F110:F111"/>
    <mergeCell ref="G110:G111"/>
    <mergeCell ref="H110:H111"/>
    <mergeCell ref="I110:I111"/>
    <mergeCell ref="J110:K111"/>
    <mergeCell ref="L110:L111"/>
    <mergeCell ref="J106:L107"/>
    <mergeCell ref="B108:B109"/>
    <mergeCell ref="C108:D109"/>
    <mergeCell ref="E108:E109"/>
    <mergeCell ref="F108:F109"/>
    <mergeCell ref="G108:G109"/>
    <mergeCell ref="H108:H109"/>
    <mergeCell ref="I108:I109"/>
    <mergeCell ref="J108:J109"/>
    <mergeCell ref="K108:K109"/>
    <mergeCell ref="I104:I105"/>
    <mergeCell ref="J104:K105"/>
    <mergeCell ref="L104:L105"/>
    <mergeCell ref="B106:B107"/>
    <mergeCell ref="C106:D107"/>
    <mergeCell ref="E106:E107"/>
    <mergeCell ref="F106:F107"/>
    <mergeCell ref="G106:G107"/>
    <mergeCell ref="H106:H107"/>
    <mergeCell ref="I106:I107"/>
    <mergeCell ref="I102:I103"/>
    <mergeCell ref="J102:K103"/>
    <mergeCell ref="L102:L103"/>
    <mergeCell ref="B104:B105"/>
    <mergeCell ref="C104:C105"/>
    <mergeCell ref="D104:D105"/>
    <mergeCell ref="E104:E105"/>
    <mergeCell ref="F104:F105"/>
    <mergeCell ref="G104:G105"/>
    <mergeCell ref="H104:H105"/>
    <mergeCell ref="I99:I100"/>
    <mergeCell ref="J99:L99"/>
    <mergeCell ref="J100:L100"/>
    <mergeCell ref="C101:L101"/>
    <mergeCell ref="B102:B103"/>
    <mergeCell ref="C102:D103"/>
    <mergeCell ref="E102:E103"/>
    <mergeCell ref="F102:F103"/>
    <mergeCell ref="G102:G103"/>
    <mergeCell ref="H102:H103"/>
    <mergeCell ref="B99:B100"/>
    <mergeCell ref="C99:E99"/>
    <mergeCell ref="C100:E100"/>
    <mergeCell ref="F99:F100"/>
    <mergeCell ref="G99:H99"/>
    <mergeCell ref="G100:H100"/>
    <mergeCell ref="I93:I94"/>
    <mergeCell ref="J93:J94"/>
    <mergeCell ref="K93:K94"/>
    <mergeCell ref="L93:L94"/>
    <mergeCell ref="B96:L96"/>
    <mergeCell ref="C98:L98"/>
    <mergeCell ref="I91:I92"/>
    <mergeCell ref="J91:K92"/>
    <mergeCell ref="L91:L92"/>
    <mergeCell ref="B93:B94"/>
    <mergeCell ref="C93:C94"/>
    <mergeCell ref="D93:D94"/>
    <mergeCell ref="E93:E94"/>
    <mergeCell ref="F93:F94"/>
    <mergeCell ref="G93:G94"/>
    <mergeCell ref="H93:H94"/>
    <mergeCell ref="B91:B92"/>
    <mergeCell ref="C91:D92"/>
    <mergeCell ref="E91:E92"/>
    <mergeCell ref="F91:F92"/>
    <mergeCell ref="G91:G92"/>
    <mergeCell ref="H91:H92"/>
    <mergeCell ref="L87:L88"/>
    <mergeCell ref="B89:B90"/>
    <mergeCell ref="C89:D90"/>
    <mergeCell ref="E89:E90"/>
    <mergeCell ref="F89:F90"/>
    <mergeCell ref="G89:G90"/>
    <mergeCell ref="H89:H90"/>
    <mergeCell ref="I89:I90"/>
    <mergeCell ref="J89:K90"/>
    <mergeCell ref="L89:L90"/>
    <mergeCell ref="J85:K86"/>
    <mergeCell ref="L85:L86"/>
    <mergeCell ref="B87:B88"/>
    <mergeCell ref="C87:D88"/>
    <mergeCell ref="E87:E88"/>
    <mergeCell ref="F87:F88"/>
    <mergeCell ref="G87:G88"/>
    <mergeCell ref="H87:H88"/>
    <mergeCell ref="I87:I88"/>
    <mergeCell ref="J87:K88"/>
    <mergeCell ref="I83:I84"/>
    <mergeCell ref="J83:K84"/>
    <mergeCell ref="L83:L84"/>
    <mergeCell ref="B85:B86"/>
    <mergeCell ref="C85:D86"/>
    <mergeCell ref="E85:E86"/>
    <mergeCell ref="F85:F86"/>
    <mergeCell ref="G85:G86"/>
    <mergeCell ref="H85:H86"/>
    <mergeCell ref="I85:I86"/>
    <mergeCell ref="I81:I82"/>
    <mergeCell ref="J81:J82"/>
    <mergeCell ref="K81:K82"/>
    <mergeCell ref="L81:L82"/>
    <mergeCell ref="B83:B84"/>
    <mergeCell ref="C83:D84"/>
    <mergeCell ref="E83:E84"/>
    <mergeCell ref="F83:F84"/>
    <mergeCell ref="G83:G84"/>
    <mergeCell ref="H83:H84"/>
    <mergeCell ref="B81:B82"/>
    <mergeCell ref="C81:D82"/>
    <mergeCell ref="E81:E82"/>
    <mergeCell ref="F81:F82"/>
    <mergeCell ref="G81:G82"/>
    <mergeCell ref="H81:H82"/>
    <mergeCell ref="I77:I78"/>
    <mergeCell ref="J77:L78"/>
    <mergeCell ref="B79:B80"/>
    <mergeCell ref="C79:D80"/>
    <mergeCell ref="E79:E80"/>
    <mergeCell ref="F79:F80"/>
    <mergeCell ref="G79:G80"/>
    <mergeCell ref="H79:H80"/>
    <mergeCell ref="I79:I80"/>
    <mergeCell ref="J79:L80"/>
    <mergeCell ref="I75:I76"/>
    <mergeCell ref="J75:K76"/>
    <mergeCell ref="L75:L76"/>
    <mergeCell ref="B77:B78"/>
    <mergeCell ref="C77:C78"/>
    <mergeCell ref="D77:D78"/>
    <mergeCell ref="E77:E78"/>
    <mergeCell ref="F77:F78"/>
    <mergeCell ref="G77:G78"/>
    <mergeCell ref="H77:H78"/>
    <mergeCell ref="I72:I73"/>
    <mergeCell ref="J72:L72"/>
    <mergeCell ref="J73:L73"/>
    <mergeCell ref="C74:L74"/>
    <mergeCell ref="B75:B76"/>
    <mergeCell ref="C75:D76"/>
    <mergeCell ref="E75:E76"/>
    <mergeCell ref="F75:F76"/>
    <mergeCell ref="G75:G76"/>
    <mergeCell ref="H75:H76"/>
    <mergeCell ref="H65:H66"/>
    <mergeCell ref="I65:I66"/>
    <mergeCell ref="B69:L69"/>
    <mergeCell ref="C71:L71"/>
    <mergeCell ref="B72:B73"/>
    <mergeCell ref="C72:E72"/>
    <mergeCell ref="C73:E73"/>
    <mergeCell ref="F72:F73"/>
    <mergeCell ref="G72:H72"/>
    <mergeCell ref="G73:H73"/>
    <mergeCell ref="C63:D63"/>
    <mergeCell ref="G63:H63"/>
    <mergeCell ref="C64:D64"/>
    <mergeCell ref="G64:H64"/>
    <mergeCell ref="B65:B66"/>
    <mergeCell ref="C65:C66"/>
    <mergeCell ref="D65:D66"/>
    <mergeCell ref="E65:E66"/>
    <mergeCell ref="F65:F66"/>
    <mergeCell ref="G65:G66"/>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K23"/>
    <mergeCell ref="L22:L23"/>
    <mergeCell ref="M22:M23"/>
    <mergeCell ref="C24:D25"/>
    <mergeCell ref="E24:E25"/>
    <mergeCell ref="F24:F25"/>
    <mergeCell ref="G24:H25"/>
    <mergeCell ref="I24:I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B15:M15"/>
    <mergeCell ref="C17:M17"/>
    <mergeCell ref="C18:E18"/>
    <mergeCell ref="G18:I18"/>
    <mergeCell ref="K18:M18"/>
    <mergeCell ref="C19:M19"/>
    <mergeCell ref="B6:I6"/>
    <mergeCell ref="C8:E8"/>
    <mergeCell ref="G8:I8"/>
    <mergeCell ref="C9:I9"/>
    <mergeCell ref="C11:D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1266</v>
      </c>
      <c r="B1" s="7" t="s">
        <v>1</v>
      </c>
      <c r="C1" s="7"/>
      <c r="D1" s="7"/>
      <c r="E1" s="7"/>
    </row>
    <row r="2" spans="1:5" ht="15" customHeight="1">
      <c r="A2" s="7"/>
      <c r="B2" s="7" t="s">
        <v>2</v>
      </c>
      <c r="C2" s="7"/>
      <c r="D2" s="7"/>
      <c r="E2" s="7"/>
    </row>
    <row r="3" spans="1:5" ht="30">
      <c r="A3" s="8" t="s">
        <v>354</v>
      </c>
      <c r="B3" s="84" t="s">
        <v>7</v>
      </c>
      <c r="C3" s="84"/>
      <c r="D3" s="84"/>
      <c r="E3" s="84"/>
    </row>
    <row r="4" spans="1:5" ht="15" customHeight="1">
      <c r="A4" s="85" t="s">
        <v>1267</v>
      </c>
      <c r="B4" s="84" t="s">
        <v>7</v>
      </c>
      <c r="C4" s="84"/>
      <c r="D4" s="84"/>
      <c r="E4" s="84"/>
    </row>
    <row r="5" spans="1:5" ht="25.5" customHeight="1">
      <c r="A5" s="85"/>
      <c r="B5" s="87" t="s">
        <v>359</v>
      </c>
      <c r="C5" s="87"/>
      <c r="D5" s="87"/>
      <c r="E5" s="87"/>
    </row>
    <row r="6" spans="1:5">
      <c r="A6" s="85"/>
      <c r="B6" s="27"/>
      <c r="C6" s="27"/>
      <c r="D6" s="27"/>
      <c r="E6" s="27"/>
    </row>
    <row r="7" spans="1:5">
      <c r="A7" s="85"/>
      <c r="B7" s="10"/>
      <c r="C7" s="10"/>
      <c r="D7" s="10"/>
      <c r="E7" s="10"/>
    </row>
    <row r="8" spans="1:5">
      <c r="A8" s="85"/>
      <c r="B8" s="56">
        <v>2014</v>
      </c>
      <c r="C8" s="56" t="s">
        <v>198</v>
      </c>
      <c r="D8" s="45">
        <v>109887</v>
      </c>
      <c r="E8" s="41"/>
    </row>
    <row r="9" spans="1:5">
      <c r="A9" s="85"/>
      <c r="B9" s="56"/>
      <c r="C9" s="56"/>
      <c r="D9" s="45"/>
      <c r="E9" s="41"/>
    </row>
    <row r="10" spans="1:5">
      <c r="A10" s="85"/>
      <c r="B10" s="42">
        <v>2015</v>
      </c>
      <c r="C10" s="43">
        <v>112084</v>
      </c>
      <c r="D10" s="43"/>
      <c r="E10" s="44"/>
    </row>
    <row r="11" spans="1:5">
      <c r="A11" s="85"/>
      <c r="B11" s="42"/>
      <c r="C11" s="43"/>
      <c r="D11" s="43"/>
      <c r="E11" s="44"/>
    </row>
    <row r="12" spans="1:5">
      <c r="A12" s="85"/>
      <c r="B12" s="56">
        <v>2016</v>
      </c>
      <c r="C12" s="45">
        <v>114326</v>
      </c>
      <c r="D12" s="45"/>
      <c r="E12" s="41"/>
    </row>
    <row r="13" spans="1:5">
      <c r="A13" s="85"/>
      <c r="B13" s="56"/>
      <c r="C13" s="45"/>
      <c r="D13" s="45"/>
      <c r="E13" s="41"/>
    </row>
    <row r="14" spans="1:5">
      <c r="A14" s="85"/>
      <c r="B14" s="42">
        <v>2017</v>
      </c>
      <c r="C14" s="43">
        <v>116612</v>
      </c>
      <c r="D14" s="43"/>
      <c r="E14" s="44"/>
    </row>
    <row r="15" spans="1:5">
      <c r="A15" s="85"/>
      <c r="B15" s="42"/>
      <c r="C15" s="43"/>
      <c r="D15" s="43"/>
      <c r="E15" s="44"/>
    </row>
    <row r="16" spans="1:5">
      <c r="A16" s="85"/>
      <c r="B16" s="56">
        <v>2018</v>
      </c>
      <c r="C16" s="45">
        <v>118945</v>
      </c>
      <c r="D16" s="45"/>
      <c r="E16" s="41"/>
    </row>
    <row r="17" spans="1:5">
      <c r="A17" s="85"/>
      <c r="B17" s="56"/>
      <c r="C17" s="45"/>
      <c r="D17" s="45"/>
      <c r="E17" s="41"/>
    </row>
    <row r="18" spans="1:5">
      <c r="A18" s="85"/>
      <c r="B18" s="42" t="s">
        <v>360</v>
      </c>
      <c r="C18" s="43">
        <v>2458376</v>
      </c>
      <c r="D18" s="43"/>
      <c r="E18" s="44"/>
    </row>
    <row r="19" spans="1:5" ht="15.75" thickBot="1">
      <c r="A19" s="85"/>
      <c r="B19" s="42"/>
      <c r="C19" s="91"/>
      <c r="D19" s="91"/>
      <c r="E19" s="58"/>
    </row>
    <row r="20" spans="1:5">
      <c r="A20" s="85"/>
      <c r="B20" s="56" t="s">
        <v>127</v>
      </c>
      <c r="C20" s="59" t="s">
        <v>198</v>
      </c>
      <c r="D20" s="61">
        <v>3030230</v>
      </c>
      <c r="E20" s="63"/>
    </row>
    <row r="21" spans="1:5" ht="15.75" thickBot="1">
      <c r="A21" s="85"/>
      <c r="B21" s="56"/>
      <c r="C21" s="60"/>
      <c r="D21" s="62"/>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9.7109375" customWidth="1"/>
    <col min="5" max="6" width="11.7109375" customWidth="1"/>
    <col min="7" max="7" width="2.42578125" customWidth="1"/>
    <col min="8" max="8" width="9.7109375" customWidth="1"/>
    <col min="9" max="9" width="11.7109375" customWidth="1"/>
  </cols>
  <sheetData>
    <row r="1" spans="1:9" ht="15" customHeight="1">
      <c r="A1" s="7" t="s">
        <v>1268</v>
      </c>
      <c r="B1" s="7" t="s">
        <v>1</v>
      </c>
      <c r="C1" s="7"/>
      <c r="D1" s="7"/>
      <c r="E1" s="7"/>
      <c r="F1" s="7"/>
      <c r="G1" s="7"/>
      <c r="H1" s="7"/>
      <c r="I1" s="7"/>
    </row>
    <row r="2" spans="1:9" ht="15" customHeight="1">
      <c r="A2" s="7"/>
      <c r="B2" s="7" t="s">
        <v>2</v>
      </c>
      <c r="C2" s="7"/>
      <c r="D2" s="7"/>
      <c r="E2" s="7"/>
      <c r="F2" s="7"/>
      <c r="G2" s="7"/>
      <c r="H2" s="7"/>
      <c r="I2" s="7"/>
    </row>
    <row r="3" spans="1:9" ht="30">
      <c r="A3" s="8" t="s">
        <v>362</v>
      </c>
      <c r="B3" s="84" t="s">
        <v>7</v>
      </c>
      <c r="C3" s="84"/>
      <c r="D3" s="84"/>
      <c r="E3" s="84"/>
      <c r="F3" s="84"/>
      <c r="G3" s="84"/>
      <c r="H3" s="84"/>
      <c r="I3" s="84"/>
    </row>
    <row r="4" spans="1:9" ht="15" customHeight="1">
      <c r="A4" s="85" t="s">
        <v>363</v>
      </c>
      <c r="B4" s="84" t="s">
        <v>7</v>
      </c>
      <c r="C4" s="84"/>
      <c r="D4" s="84"/>
      <c r="E4" s="84"/>
      <c r="F4" s="84"/>
      <c r="G4" s="84"/>
      <c r="H4" s="84"/>
      <c r="I4" s="84"/>
    </row>
    <row r="5" spans="1:9" ht="25.5" customHeight="1">
      <c r="A5" s="85"/>
      <c r="B5" s="87" t="s">
        <v>1269</v>
      </c>
      <c r="C5" s="87"/>
      <c r="D5" s="87"/>
      <c r="E5" s="87"/>
      <c r="F5" s="87"/>
      <c r="G5" s="87"/>
      <c r="H5" s="87"/>
      <c r="I5" s="87"/>
    </row>
    <row r="6" spans="1:9">
      <c r="A6" s="85"/>
      <c r="B6" s="27"/>
      <c r="C6" s="27"/>
      <c r="D6" s="27"/>
      <c r="E6" s="27"/>
      <c r="F6" s="27"/>
      <c r="G6" s="27"/>
      <c r="H6" s="27"/>
      <c r="I6" s="27"/>
    </row>
    <row r="7" spans="1:9">
      <c r="A7" s="85"/>
      <c r="B7" s="10"/>
      <c r="C7" s="10"/>
      <c r="D7" s="10"/>
      <c r="E7" s="10"/>
      <c r="F7" s="10"/>
      <c r="G7" s="10"/>
      <c r="H7" s="10"/>
      <c r="I7" s="10"/>
    </row>
    <row r="8" spans="1:9" ht="15.75" thickBot="1">
      <c r="A8" s="85"/>
      <c r="B8" s="12"/>
      <c r="C8" s="93" t="s">
        <v>377</v>
      </c>
      <c r="D8" s="93"/>
      <c r="E8" s="93"/>
      <c r="F8" s="93"/>
      <c r="G8" s="93"/>
      <c r="H8" s="93"/>
      <c r="I8" s="93"/>
    </row>
    <row r="9" spans="1:9" ht="15.75" thickBot="1">
      <c r="A9" s="85"/>
      <c r="B9" s="12"/>
      <c r="C9" s="94">
        <v>2013</v>
      </c>
      <c r="D9" s="94"/>
      <c r="E9" s="94"/>
      <c r="F9" s="12"/>
      <c r="G9" s="94">
        <v>2012</v>
      </c>
      <c r="H9" s="94"/>
      <c r="I9" s="94"/>
    </row>
    <row r="10" spans="1:9">
      <c r="A10" s="85"/>
      <c r="B10" s="56" t="s">
        <v>378</v>
      </c>
      <c r="C10" s="59" t="s">
        <v>198</v>
      </c>
      <c r="D10" s="61">
        <v>24515</v>
      </c>
      <c r="E10" s="63"/>
      <c r="F10" s="41"/>
      <c r="G10" s="59" t="s">
        <v>198</v>
      </c>
      <c r="H10" s="61">
        <v>2437</v>
      </c>
      <c r="I10" s="63"/>
    </row>
    <row r="11" spans="1:9">
      <c r="A11" s="85"/>
      <c r="B11" s="56"/>
      <c r="C11" s="71"/>
      <c r="D11" s="72"/>
      <c r="E11" s="73"/>
      <c r="F11" s="41"/>
      <c r="G11" s="71"/>
      <c r="H11" s="72"/>
      <c r="I11" s="73"/>
    </row>
    <row r="12" spans="1:9">
      <c r="A12" s="85"/>
      <c r="B12" s="42" t="s">
        <v>379</v>
      </c>
      <c r="C12" s="43">
        <v>39057</v>
      </c>
      <c r="D12" s="43"/>
      <c r="E12" s="44"/>
      <c r="F12" s="44"/>
      <c r="G12" s="57">
        <v>439</v>
      </c>
      <c r="H12" s="57"/>
      <c r="I12" s="44"/>
    </row>
    <row r="13" spans="1:9">
      <c r="A13" s="85"/>
      <c r="B13" s="42"/>
      <c r="C13" s="43"/>
      <c r="D13" s="43"/>
      <c r="E13" s="44"/>
      <c r="F13" s="44"/>
      <c r="G13" s="57"/>
      <c r="H13" s="57"/>
      <c r="I13" s="44"/>
    </row>
    <row r="14" spans="1:9">
      <c r="A14" s="85"/>
      <c r="B14" s="56" t="s">
        <v>380</v>
      </c>
      <c r="C14" s="45">
        <v>7908</v>
      </c>
      <c r="D14" s="45"/>
      <c r="E14" s="41"/>
      <c r="F14" s="41"/>
      <c r="G14" s="40">
        <v>73</v>
      </c>
      <c r="H14" s="40"/>
      <c r="I14" s="41"/>
    </row>
    <row r="15" spans="1:9">
      <c r="A15" s="85"/>
      <c r="B15" s="56"/>
      <c r="C15" s="45"/>
      <c r="D15" s="45"/>
      <c r="E15" s="41"/>
      <c r="F15" s="41"/>
      <c r="G15" s="40"/>
      <c r="H15" s="40"/>
      <c r="I15" s="41"/>
    </row>
    <row r="16" spans="1:9">
      <c r="A16" s="85"/>
      <c r="B16" s="42" t="s">
        <v>381</v>
      </c>
      <c r="C16" s="43">
        <v>36004</v>
      </c>
      <c r="D16" s="43"/>
      <c r="E16" s="44"/>
      <c r="F16" s="44"/>
      <c r="G16" s="43">
        <v>299366</v>
      </c>
      <c r="H16" s="43"/>
      <c r="I16" s="44"/>
    </row>
    <row r="17" spans="1:9">
      <c r="A17" s="85"/>
      <c r="B17" s="42"/>
      <c r="C17" s="43"/>
      <c r="D17" s="43"/>
      <c r="E17" s="44"/>
      <c r="F17" s="44"/>
      <c r="G17" s="43"/>
      <c r="H17" s="43"/>
      <c r="I17" s="44"/>
    </row>
    <row r="18" spans="1:9">
      <c r="A18" s="85"/>
      <c r="B18" s="56" t="s">
        <v>382</v>
      </c>
      <c r="C18" s="45">
        <v>63563</v>
      </c>
      <c r="D18" s="45"/>
      <c r="E18" s="41"/>
      <c r="F18" s="41"/>
      <c r="G18" s="45">
        <v>27452</v>
      </c>
      <c r="H18" s="45"/>
      <c r="I18" s="41"/>
    </row>
    <row r="19" spans="1:9" ht="15.75" thickBot="1">
      <c r="A19" s="85"/>
      <c r="B19" s="56"/>
      <c r="C19" s="46"/>
      <c r="D19" s="46"/>
      <c r="E19" s="47"/>
      <c r="F19" s="41"/>
      <c r="G19" s="46"/>
      <c r="H19" s="46"/>
      <c r="I19" s="47"/>
    </row>
    <row r="20" spans="1:9">
      <c r="A20" s="85"/>
      <c r="B20" s="42" t="s">
        <v>383</v>
      </c>
      <c r="C20" s="48" t="s">
        <v>198</v>
      </c>
      <c r="D20" s="50">
        <v>171047</v>
      </c>
      <c r="E20" s="52"/>
      <c r="F20" s="44"/>
      <c r="G20" s="48" t="s">
        <v>198</v>
      </c>
      <c r="H20" s="50">
        <v>329767</v>
      </c>
      <c r="I20" s="52"/>
    </row>
    <row r="21" spans="1:9" ht="15.75" thickBot="1">
      <c r="A21" s="85"/>
      <c r="B21" s="42"/>
      <c r="C21" s="49"/>
      <c r="D21" s="51"/>
      <c r="E21" s="53"/>
      <c r="F21" s="44"/>
      <c r="G21" s="49"/>
      <c r="H21" s="51"/>
      <c r="I21" s="53"/>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7109375" customWidth="1"/>
    <col min="9" max="9" width="2" customWidth="1"/>
    <col min="10" max="10" width="12.140625" customWidth="1"/>
    <col min="11" max="11" width="2.5703125" customWidth="1"/>
    <col min="12" max="12" width="10" customWidth="1"/>
    <col min="13" max="13" width="2" customWidth="1"/>
  </cols>
  <sheetData>
    <row r="1" spans="1:13" ht="15" customHeight="1">
      <c r="A1" s="7" t="s">
        <v>1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85</v>
      </c>
      <c r="B3" s="84" t="s">
        <v>7</v>
      </c>
      <c r="C3" s="84"/>
      <c r="D3" s="84"/>
      <c r="E3" s="84"/>
      <c r="F3" s="84"/>
      <c r="G3" s="84"/>
      <c r="H3" s="84"/>
      <c r="I3" s="84"/>
      <c r="J3" s="84"/>
      <c r="K3" s="84"/>
      <c r="L3" s="84"/>
      <c r="M3" s="84"/>
    </row>
    <row r="4" spans="1:13" ht="15" customHeight="1">
      <c r="A4" s="85" t="s">
        <v>1271</v>
      </c>
      <c r="B4" s="84" t="s">
        <v>7</v>
      </c>
      <c r="C4" s="84"/>
      <c r="D4" s="84"/>
      <c r="E4" s="84"/>
      <c r="F4" s="84"/>
      <c r="G4" s="84"/>
      <c r="H4" s="84"/>
      <c r="I4" s="84"/>
      <c r="J4" s="84"/>
      <c r="K4" s="84"/>
      <c r="L4" s="84"/>
      <c r="M4" s="84"/>
    </row>
    <row r="5" spans="1:13">
      <c r="A5" s="85"/>
      <c r="B5" s="87" t="s">
        <v>1272</v>
      </c>
      <c r="C5" s="87"/>
      <c r="D5" s="87"/>
      <c r="E5" s="87"/>
      <c r="F5" s="87"/>
      <c r="G5" s="87"/>
      <c r="H5" s="87"/>
      <c r="I5" s="87"/>
      <c r="J5" s="87"/>
      <c r="K5" s="87"/>
      <c r="L5" s="87"/>
      <c r="M5" s="87"/>
    </row>
    <row r="6" spans="1:13">
      <c r="A6" s="85"/>
      <c r="B6" s="27"/>
      <c r="C6" s="27"/>
      <c r="D6" s="27"/>
      <c r="E6" s="27"/>
      <c r="F6" s="27"/>
      <c r="G6" s="27"/>
      <c r="H6" s="27"/>
      <c r="I6" s="27"/>
      <c r="J6" s="27"/>
      <c r="K6" s="27"/>
      <c r="L6" s="27"/>
      <c r="M6" s="27"/>
    </row>
    <row r="7" spans="1:13">
      <c r="A7" s="85"/>
      <c r="B7" s="10"/>
      <c r="C7" s="10"/>
      <c r="D7" s="10"/>
      <c r="E7" s="10"/>
      <c r="F7" s="10"/>
      <c r="G7" s="10"/>
      <c r="H7" s="10"/>
      <c r="I7" s="10"/>
      <c r="J7" s="10"/>
      <c r="K7" s="10"/>
      <c r="L7" s="10"/>
      <c r="M7" s="10"/>
    </row>
    <row r="8" spans="1:13" ht="15.75" thickBot="1">
      <c r="A8" s="85"/>
      <c r="B8" s="97"/>
      <c r="C8" s="37" t="s">
        <v>389</v>
      </c>
      <c r="D8" s="37"/>
      <c r="E8" s="37"/>
      <c r="F8" s="37"/>
      <c r="G8" s="37"/>
      <c r="H8" s="37"/>
      <c r="I8" s="37"/>
      <c r="J8" s="37"/>
      <c r="K8" s="37"/>
      <c r="L8" s="37"/>
      <c r="M8" s="37"/>
    </row>
    <row r="9" spans="1:13" ht="15.75" thickBot="1">
      <c r="A9" s="85"/>
      <c r="B9" s="35"/>
      <c r="C9" s="38">
        <v>2013</v>
      </c>
      <c r="D9" s="38"/>
      <c r="E9" s="38"/>
      <c r="F9" s="12"/>
      <c r="G9" s="38">
        <v>2012</v>
      </c>
      <c r="H9" s="38"/>
      <c r="I9" s="38"/>
      <c r="J9" s="12"/>
      <c r="K9" s="38">
        <v>2011</v>
      </c>
      <c r="L9" s="38"/>
      <c r="M9" s="38"/>
    </row>
    <row r="10" spans="1:13">
      <c r="A10" s="85"/>
      <c r="B10" s="56" t="s">
        <v>87</v>
      </c>
      <c r="C10" s="59" t="s">
        <v>198</v>
      </c>
      <c r="D10" s="61">
        <v>204982</v>
      </c>
      <c r="E10" s="63"/>
      <c r="F10" s="41"/>
      <c r="G10" s="59" t="s">
        <v>198</v>
      </c>
      <c r="H10" s="61">
        <v>343341</v>
      </c>
      <c r="I10" s="63"/>
      <c r="J10" s="41"/>
      <c r="K10" s="59" t="s">
        <v>198</v>
      </c>
      <c r="L10" s="61">
        <v>354129</v>
      </c>
      <c r="M10" s="63"/>
    </row>
    <row r="11" spans="1:13">
      <c r="A11" s="85"/>
      <c r="B11" s="56"/>
      <c r="C11" s="56"/>
      <c r="D11" s="45"/>
      <c r="E11" s="41"/>
      <c r="F11" s="41"/>
      <c r="G11" s="56"/>
      <c r="H11" s="45"/>
      <c r="I11" s="41"/>
      <c r="J11" s="41"/>
      <c r="K11" s="56"/>
      <c r="L11" s="45"/>
      <c r="M11" s="41"/>
    </row>
    <row r="12" spans="1:13">
      <c r="A12" s="85"/>
      <c r="B12" s="35" t="s">
        <v>91</v>
      </c>
      <c r="C12" s="57" t="s">
        <v>390</v>
      </c>
      <c r="D12" s="57"/>
      <c r="E12" s="35" t="s">
        <v>200</v>
      </c>
      <c r="F12" s="12"/>
      <c r="G12" s="57" t="s">
        <v>391</v>
      </c>
      <c r="H12" s="57"/>
      <c r="I12" s="35" t="s">
        <v>200</v>
      </c>
      <c r="J12" s="12"/>
      <c r="K12" s="57" t="s">
        <v>392</v>
      </c>
      <c r="L12" s="57"/>
      <c r="M12" s="35" t="s">
        <v>200</v>
      </c>
    </row>
    <row r="13" spans="1:13" ht="15.75" thickBot="1">
      <c r="A13" s="85"/>
      <c r="B13" s="15" t="s">
        <v>105</v>
      </c>
      <c r="C13" s="75" t="s">
        <v>393</v>
      </c>
      <c r="D13" s="75"/>
      <c r="E13" s="98" t="s">
        <v>200</v>
      </c>
      <c r="F13" s="17"/>
      <c r="G13" s="75" t="s">
        <v>394</v>
      </c>
      <c r="H13" s="75"/>
      <c r="I13" s="98" t="s">
        <v>200</v>
      </c>
      <c r="J13" s="17"/>
      <c r="K13" s="75" t="s">
        <v>395</v>
      </c>
      <c r="L13" s="75"/>
      <c r="M13" s="98" t="s">
        <v>200</v>
      </c>
    </row>
    <row r="14" spans="1:13">
      <c r="A14" s="85"/>
      <c r="B14" s="35" t="s">
        <v>396</v>
      </c>
      <c r="C14" s="76" t="s">
        <v>397</v>
      </c>
      <c r="D14" s="76"/>
      <c r="E14" s="35" t="s">
        <v>200</v>
      </c>
      <c r="F14" s="12"/>
      <c r="G14" s="76" t="s">
        <v>398</v>
      </c>
      <c r="H14" s="76"/>
      <c r="I14" s="35" t="s">
        <v>200</v>
      </c>
      <c r="J14" s="12"/>
      <c r="K14" s="76" t="s">
        <v>399</v>
      </c>
      <c r="L14" s="76"/>
      <c r="M14" s="35" t="s">
        <v>200</v>
      </c>
    </row>
    <row r="15" spans="1:13">
      <c r="A15" s="85"/>
      <c r="B15" s="56" t="s">
        <v>400</v>
      </c>
      <c r="C15" s="40" t="s">
        <v>401</v>
      </c>
      <c r="D15" s="40"/>
      <c r="E15" s="56" t="s">
        <v>200</v>
      </c>
      <c r="F15" s="41"/>
      <c r="G15" s="40" t="s">
        <v>402</v>
      </c>
      <c r="H15" s="40"/>
      <c r="I15" s="56" t="s">
        <v>200</v>
      </c>
      <c r="J15" s="41"/>
      <c r="K15" s="45">
        <v>7017</v>
      </c>
      <c r="L15" s="45"/>
      <c r="M15" s="41"/>
    </row>
    <row r="16" spans="1:13" ht="15.75" thickBot="1">
      <c r="A16" s="85"/>
      <c r="B16" s="56"/>
      <c r="C16" s="75"/>
      <c r="D16" s="75"/>
      <c r="E16" s="78"/>
      <c r="F16" s="41"/>
      <c r="G16" s="75"/>
      <c r="H16" s="75"/>
      <c r="I16" s="78"/>
      <c r="J16" s="41"/>
      <c r="K16" s="46"/>
      <c r="L16" s="46"/>
      <c r="M16" s="47"/>
    </row>
    <row r="17" spans="1:13">
      <c r="A17" s="85"/>
      <c r="B17" s="12"/>
      <c r="C17" s="76" t="s">
        <v>403</v>
      </c>
      <c r="D17" s="76"/>
      <c r="E17" s="35" t="s">
        <v>200</v>
      </c>
      <c r="F17" s="12"/>
      <c r="G17" s="76" t="s">
        <v>404</v>
      </c>
      <c r="H17" s="76"/>
      <c r="I17" s="35" t="s">
        <v>200</v>
      </c>
      <c r="J17" s="12"/>
      <c r="K17" s="76" t="s">
        <v>405</v>
      </c>
      <c r="L17" s="76"/>
      <c r="M17" s="35" t="s">
        <v>200</v>
      </c>
    </row>
    <row r="18" spans="1:13">
      <c r="A18" s="85"/>
      <c r="B18" s="56" t="s">
        <v>406</v>
      </c>
      <c r="C18" s="40" t="s">
        <v>407</v>
      </c>
      <c r="D18" s="40"/>
      <c r="E18" s="56" t="s">
        <v>200</v>
      </c>
      <c r="F18" s="41"/>
      <c r="G18" s="40" t="s">
        <v>216</v>
      </c>
      <c r="H18" s="40"/>
      <c r="I18" s="41"/>
      <c r="J18" s="41"/>
      <c r="K18" s="40" t="s">
        <v>216</v>
      </c>
      <c r="L18" s="40"/>
      <c r="M18" s="41"/>
    </row>
    <row r="19" spans="1:13" ht="15.75" thickBot="1">
      <c r="A19" s="85"/>
      <c r="B19" s="56"/>
      <c r="C19" s="75"/>
      <c r="D19" s="75"/>
      <c r="E19" s="78"/>
      <c r="F19" s="41"/>
      <c r="G19" s="75"/>
      <c r="H19" s="75"/>
      <c r="I19" s="47"/>
      <c r="J19" s="41"/>
      <c r="K19" s="75"/>
      <c r="L19" s="75"/>
      <c r="M19" s="47"/>
    </row>
    <row r="20" spans="1:13" ht="27" thickBot="1">
      <c r="A20" s="85"/>
      <c r="B20" s="35" t="s">
        <v>110</v>
      </c>
      <c r="C20" s="99" t="s">
        <v>198</v>
      </c>
      <c r="D20" s="100" t="s">
        <v>408</v>
      </c>
      <c r="E20" s="99" t="s">
        <v>200</v>
      </c>
      <c r="F20" s="12"/>
      <c r="G20" s="99" t="s">
        <v>198</v>
      </c>
      <c r="H20" s="100" t="s">
        <v>404</v>
      </c>
      <c r="I20" s="99" t="s">
        <v>200</v>
      </c>
      <c r="J20" s="12"/>
      <c r="K20" s="99" t="s">
        <v>198</v>
      </c>
      <c r="L20" s="100" t="s">
        <v>405</v>
      </c>
      <c r="M20" s="99" t="s">
        <v>200</v>
      </c>
    </row>
    <row r="21" spans="1:13" ht="15.75" thickTop="1">
      <c r="A21" s="85"/>
      <c r="B21" s="84"/>
      <c r="C21" s="84"/>
      <c r="D21" s="84"/>
      <c r="E21" s="84"/>
      <c r="F21" s="84"/>
      <c r="G21" s="84"/>
      <c r="H21" s="84"/>
      <c r="I21" s="84"/>
      <c r="J21" s="84"/>
      <c r="K21" s="84"/>
      <c r="L21" s="84"/>
      <c r="M21" s="84"/>
    </row>
    <row r="22" spans="1:13" ht="25.5" customHeight="1">
      <c r="A22" s="85"/>
      <c r="B22" s="87" t="s">
        <v>409</v>
      </c>
      <c r="C22" s="87"/>
      <c r="D22" s="87"/>
      <c r="E22" s="87"/>
      <c r="F22" s="87"/>
      <c r="G22" s="87"/>
      <c r="H22" s="87"/>
      <c r="I22" s="87"/>
      <c r="J22" s="87"/>
      <c r="K22" s="87"/>
      <c r="L22" s="87"/>
      <c r="M22" s="87"/>
    </row>
    <row r="23" spans="1:13">
      <c r="A23" s="85"/>
      <c r="B23" s="27"/>
      <c r="C23" s="27"/>
      <c r="D23" s="27"/>
      <c r="E23" s="27"/>
    </row>
    <row r="24" spans="1:13">
      <c r="A24" s="85"/>
      <c r="B24" s="10"/>
      <c r="C24" s="10"/>
      <c r="D24" s="10"/>
      <c r="E24" s="10"/>
    </row>
    <row r="25" spans="1:13" ht="15.75" thickBot="1">
      <c r="A25" s="85"/>
      <c r="B25" s="12"/>
      <c r="C25" s="28">
        <v>41274</v>
      </c>
      <c r="D25" s="28"/>
      <c r="E25" s="28"/>
    </row>
    <row r="26" spans="1:13">
      <c r="A26" s="85"/>
      <c r="B26" s="101" t="s">
        <v>410</v>
      </c>
      <c r="C26" s="101"/>
      <c r="D26" s="101"/>
      <c r="E26" s="101"/>
    </row>
    <row r="27" spans="1:13">
      <c r="A27" s="85"/>
      <c r="B27" s="42" t="s">
        <v>36</v>
      </c>
      <c r="C27" s="42" t="s">
        <v>198</v>
      </c>
      <c r="D27" s="43">
        <v>12318</v>
      </c>
      <c r="E27" s="44"/>
    </row>
    <row r="28" spans="1:13">
      <c r="A28" s="85"/>
      <c r="B28" s="42"/>
      <c r="C28" s="42"/>
      <c r="D28" s="43"/>
      <c r="E28" s="44"/>
    </row>
    <row r="29" spans="1:13">
      <c r="A29" s="85"/>
      <c r="B29" s="56" t="s">
        <v>411</v>
      </c>
      <c r="C29" s="45">
        <v>31278</v>
      </c>
      <c r="D29" s="45"/>
      <c r="E29" s="41"/>
    </row>
    <row r="30" spans="1:13">
      <c r="A30" s="85"/>
      <c r="B30" s="56"/>
      <c r="C30" s="45"/>
      <c r="D30" s="45"/>
      <c r="E30" s="41"/>
    </row>
    <row r="31" spans="1:13">
      <c r="A31" s="85"/>
      <c r="B31" s="42" t="s">
        <v>39</v>
      </c>
      <c r="C31" s="43">
        <v>26375</v>
      </c>
      <c r="D31" s="43"/>
      <c r="E31" s="44"/>
    </row>
    <row r="32" spans="1:13">
      <c r="A32" s="85"/>
      <c r="B32" s="42"/>
      <c r="C32" s="43"/>
      <c r="D32" s="43"/>
      <c r="E32" s="44"/>
    </row>
    <row r="33" spans="1:5">
      <c r="A33" s="85"/>
      <c r="B33" s="56" t="s">
        <v>42</v>
      </c>
      <c r="C33" s="45">
        <v>27422</v>
      </c>
      <c r="D33" s="45"/>
      <c r="E33" s="41"/>
    </row>
    <row r="34" spans="1:5">
      <c r="A34" s="85"/>
      <c r="B34" s="56"/>
      <c r="C34" s="45"/>
      <c r="D34" s="45"/>
      <c r="E34" s="41"/>
    </row>
    <row r="35" spans="1:5">
      <c r="A35" s="85"/>
      <c r="B35" s="42" t="s">
        <v>44</v>
      </c>
      <c r="C35" s="43">
        <v>353676</v>
      </c>
      <c r="D35" s="43"/>
      <c r="E35" s="44"/>
    </row>
    <row r="36" spans="1:5">
      <c r="A36" s="85"/>
      <c r="B36" s="42"/>
      <c r="C36" s="43"/>
      <c r="D36" s="43"/>
      <c r="E36" s="44"/>
    </row>
    <row r="37" spans="1:5">
      <c r="A37" s="85"/>
      <c r="B37" s="56" t="s">
        <v>45</v>
      </c>
      <c r="C37" s="45">
        <v>39290</v>
      </c>
      <c r="D37" s="45"/>
      <c r="E37" s="41"/>
    </row>
    <row r="38" spans="1:5">
      <c r="A38" s="85"/>
      <c r="B38" s="56"/>
      <c r="C38" s="45"/>
      <c r="D38" s="45"/>
      <c r="E38" s="41"/>
    </row>
    <row r="39" spans="1:5">
      <c r="A39" s="85"/>
      <c r="B39" s="42" t="s">
        <v>47</v>
      </c>
      <c r="C39" s="43">
        <v>7334</v>
      </c>
      <c r="D39" s="43"/>
      <c r="E39" s="44"/>
    </row>
    <row r="40" spans="1:5" ht="15.75" thickBot="1">
      <c r="A40" s="85"/>
      <c r="B40" s="42"/>
      <c r="C40" s="91"/>
      <c r="D40" s="91"/>
      <c r="E40" s="58"/>
    </row>
    <row r="41" spans="1:5">
      <c r="A41" s="85"/>
      <c r="B41" s="39" t="s">
        <v>412</v>
      </c>
      <c r="C41" s="59" t="s">
        <v>198</v>
      </c>
      <c r="D41" s="61">
        <v>497693</v>
      </c>
      <c r="E41" s="63"/>
    </row>
    <row r="42" spans="1:5" ht="15.75" thickBot="1">
      <c r="A42" s="85"/>
      <c r="B42" s="39"/>
      <c r="C42" s="60"/>
      <c r="D42" s="62"/>
      <c r="E42" s="64"/>
    </row>
    <row r="43" spans="1:5" ht="15.75" thickTop="1">
      <c r="A43" s="85"/>
      <c r="B43" s="102" t="s">
        <v>413</v>
      </c>
      <c r="C43" s="102"/>
      <c r="D43" s="102"/>
      <c r="E43" s="102"/>
    </row>
    <row r="44" spans="1:5">
      <c r="A44" s="85"/>
      <c r="B44" s="56" t="s">
        <v>50</v>
      </c>
      <c r="C44" s="56" t="s">
        <v>198</v>
      </c>
      <c r="D44" s="45">
        <v>61365</v>
      </c>
      <c r="E44" s="41"/>
    </row>
    <row r="45" spans="1:5">
      <c r="A45" s="85"/>
      <c r="B45" s="56"/>
      <c r="C45" s="56"/>
      <c r="D45" s="45"/>
      <c r="E45" s="41"/>
    </row>
    <row r="46" spans="1:5">
      <c r="A46" s="85"/>
      <c r="B46" s="42" t="s">
        <v>51</v>
      </c>
      <c r="C46" s="43">
        <v>45995</v>
      </c>
      <c r="D46" s="43"/>
      <c r="E46" s="44"/>
    </row>
    <row r="47" spans="1:5">
      <c r="A47" s="85"/>
      <c r="B47" s="42"/>
      <c r="C47" s="43"/>
      <c r="D47" s="43"/>
      <c r="E47" s="44"/>
    </row>
    <row r="48" spans="1:5">
      <c r="A48" s="85"/>
      <c r="B48" s="56" t="s">
        <v>52</v>
      </c>
      <c r="C48" s="45">
        <v>17346</v>
      </c>
      <c r="D48" s="45"/>
      <c r="E48" s="41"/>
    </row>
    <row r="49" spans="1:5">
      <c r="A49" s="85"/>
      <c r="B49" s="56"/>
      <c r="C49" s="45"/>
      <c r="D49" s="45"/>
      <c r="E49" s="41"/>
    </row>
    <row r="50" spans="1:5">
      <c r="A50" s="85"/>
      <c r="B50" s="42" t="s">
        <v>53</v>
      </c>
      <c r="C50" s="43">
        <v>3205</v>
      </c>
      <c r="D50" s="43"/>
      <c r="E50" s="44"/>
    </row>
    <row r="51" spans="1:5">
      <c r="A51" s="85"/>
      <c r="B51" s="42"/>
      <c r="C51" s="43"/>
      <c r="D51" s="43"/>
      <c r="E51" s="44"/>
    </row>
    <row r="52" spans="1:5">
      <c r="A52" s="85"/>
      <c r="B52" s="56" t="s">
        <v>57</v>
      </c>
      <c r="C52" s="45">
        <v>3453</v>
      </c>
      <c r="D52" s="45"/>
      <c r="E52" s="41"/>
    </row>
    <row r="53" spans="1:5">
      <c r="A53" s="85"/>
      <c r="B53" s="56"/>
      <c r="C53" s="45"/>
      <c r="D53" s="45"/>
      <c r="E53" s="41"/>
    </row>
    <row r="54" spans="1:5">
      <c r="A54" s="85"/>
      <c r="B54" s="42" t="s">
        <v>60</v>
      </c>
      <c r="C54" s="43">
        <v>9282</v>
      </c>
      <c r="D54" s="43"/>
      <c r="E54" s="44"/>
    </row>
    <row r="55" spans="1:5" ht="15.75" thickBot="1">
      <c r="A55" s="85"/>
      <c r="B55" s="42"/>
      <c r="C55" s="91"/>
      <c r="D55" s="91"/>
      <c r="E55" s="58"/>
    </row>
    <row r="56" spans="1:5">
      <c r="A56" s="85"/>
      <c r="B56" s="39" t="s">
        <v>414</v>
      </c>
      <c r="C56" s="59" t="s">
        <v>198</v>
      </c>
      <c r="D56" s="61">
        <v>140646</v>
      </c>
      <c r="E56" s="63"/>
    </row>
    <row r="57" spans="1:5" ht="15.75" thickBot="1">
      <c r="A57" s="85"/>
      <c r="B57" s="39"/>
      <c r="C57" s="60"/>
      <c r="D57" s="62"/>
      <c r="E57" s="64"/>
    </row>
    <row r="58" spans="1:5" ht="15.75" thickTop="1"/>
  </sheetData>
  <mergeCells count="109">
    <mergeCell ref="B5:M5"/>
    <mergeCell ref="B21:M21"/>
    <mergeCell ref="B22:M22"/>
    <mergeCell ref="B56:B57"/>
    <mergeCell ref="C56:C57"/>
    <mergeCell ref="D56:D57"/>
    <mergeCell ref="E56:E57"/>
    <mergeCell ref="A1:A2"/>
    <mergeCell ref="B1:M1"/>
    <mergeCell ref="B2:M2"/>
    <mergeCell ref="B3:M3"/>
    <mergeCell ref="A4:A57"/>
    <mergeCell ref="B4:M4"/>
    <mergeCell ref="B52:B53"/>
    <mergeCell ref="C52:D53"/>
    <mergeCell ref="E52:E53"/>
    <mergeCell ref="B54:B55"/>
    <mergeCell ref="C54:D55"/>
    <mergeCell ref="E54:E55"/>
    <mergeCell ref="B48:B49"/>
    <mergeCell ref="C48:D49"/>
    <mergeCell ref="E48:E49"/>
    <mergeCell ref="B50:B51"/>
    <mergeCell ref="C50:D51"/>
    <mergeCell ref="E50:E51"/>
    <mergeCell ref="B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B27:B28"/>
    <mergeCell ref="C27:C28"/>
    <mergeCell ref="D27:D28"/>
    <mergeCell ref="E27:E28"/>
    <mergeCell ref="B29:B30"/>
    <mergeCell ref="C29:D30"/>
    <mergeCell ref="E29:E30"/>
    <mergeCell ref="I18:I19"/>
    <mergeCell ref="J18:J19"/>
    <mergeCell ref="K18:L19"/>
    <mergeCell ref="M18:M19"/>
    <mergeCell ref="B23:E23"/>
    <mergeCell ref="C25:E25"/>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4</v>
      </c>
    </row>
    <row r="2" spans="1:3" ht="30">
      <c r="A2" s="1" t="s">
        <v>73</v>
      </c>
      <c r="B2" s="7"/>
      <c r="C2" s="7"/>
    </row>
    <row r="3" spans="1:3" ht="30">
      <c r="A3" s="8" t="s">
        <v>74</v>
      </c>
      <c r="B3" s="3" t="s">
        <v>7</v>
      </c>
      <c r="C3" s="3" t="s">
        <v>7</v>
      </c>
    </row>
    <row r="4" spans="1:3" ht="30">
      <c r="A4" s="2" t="s">
        <v>75</v>
      </c>
      <c r="B4" s="5">
        <v>61293</v>
      </c>
      <c r="C4" s="5">
        <v>108676</v>
      </c>
    </row>
    <row r="5" spans="1:3">
      <c r="A5" s="2" t="s">
        <v>76</v>
      </c>
      <c r="B5" s="9">
        <v>1E-3</v>
      </c>
      <c r="C5" s="9">
        <v>1E-3</v>
      </c>
    </row>
    <row r="6" spans="1:3">
      <c r="A6" s="2" t="s">
        <v>77</v>
      </c>
      <c r="B6" s="6">
        <v>10000000</v>
      </c>
      <c r="C6" s="6">
        <v>10000000</v>
      </c>
    </row>
    <row r="7" spans="1:3">
      <c r="A7" s="2" t="s">
        <v>78</v>
      </c>
      <c r="B7" s="3">
        <v>0</v>
      </c>
      <c r="C7" s="3">
        <v>0</v>
      </c>
    </row>
    <row r="8" spans="1:3">
      <c r="A8" s="2" t="s">
        <v>79</v>
      </c>
      <c r="B8" s="3">
        <v>0</v>
      </c>
      <c r="C8" s="3">
        <v>0</v>
      </c>
    </row>
    <row r="9" spans="1:3">
      <c r="A9" s="2" t="s">
        <v>80</v>
      </c>
      <c r="B9" s="9">
        <v>1E-3</v>
      </c>
      <c r="C9" s="9">
        <v>1E-3</v>
      </c>
    </row>
    <row r="10" spans="1:3">
      <c r="A10" s="2" t="s">
        <v>81</v>
      </c>
      <c r="B10" s="6">
        <v>600000000</v>
      </c>
      <c r="C10" s="6">
        <v>600000000</v>
      </c>
    </row>
    <row r="11" spans="1:3">
      <c r="A11" s="2" t="s">
        <v>82</v>
      </c>
      <c r="B11" s="6">
        <v>172104720</v>
      </c>
      <c r="C11" s="6">
        <v>171653078</v>
      </c>
    </row>
    <row r="12" spans="1:3">
      <c r="A12" s="2" t="s">
        <v>83</v>
      </c>
      <c r="B12" s="6">
        <v>172104720</v>
      </c>
      <c r="C12" s="6">
        <v>171653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1273</v>
      </c>
      <c r="B1" s="7" t="s">
        <v>1</v>
      </c>
      <c r="C1" s="7"/>
      <c r="D1" s="7"/>
      <c r="E1" s="7"/>
      <c r="F1" s="7"/>
      <c r="G1" s="7"/>
      <c r="H1" s="7"/>
      <c r="I1" s="7"/>
    </row>
    <row r="2" spans="1:9" ht="15" customHeight="1">
      <c r="A2" s="7"/>
      <c r="B2" s="7" t="s">
        <v>2</v>
      </c>
      <c r="C2" s="7"/>
      <c r="D2" s="7"/>
      <c r="E2" s="7"/>
      <c r="F2" s="7"/>
      <c r="G2" s="7"/>
      <c r="H2" s="7"/>
      <c r="I2" s="7"/>
    </row>
    <row r="3" spans="1:9" ht="30">
      <c r="A3" s="8" t="s">
        <v>416</v>
      </c>
      <c r="B3" s="84" t="s">
        <v>7</v>
      </c>
      <c r="C3" s="84"/>
      <c r="D3" s="84"/>
      <c r="E3" s="84"/>
      <c r="F3" s="84"/>
      <c r="G3" s="84"/>
      <c r="H3" s="84"/>
      <c r="I3" s="84"/>
    </row>
    <row r="4" spans="1:9" ht="15" customHeight="1">
      <c r="A4" s="85" t="s">
        <v>1274</v>
      </c>
      <c r="B4" s="84" t="s">
        <v>7</v>
      </c>
      <c r="C4" s="84"/>
      <c r="D4" s="84"/>
      <c r="E4" s="84"/>
      <c r="F4" s="84"/>
      <c r="G4" s="84"/>
      <c r="H4" s="84"/>
      <c r="I4" s="84"/>
    </row>
    <row r="5" spans="1:9">
      <c r="A5" s="85"/>
      <c r="B5" s="42" t="s">
        <v>417</v>
      </c>
      <c r="C5" s="42"/>
      <c r="D5" s="42"/>
      <c r="E5" s="42"/>
      <c r="F5" s="42"/>
      <c r="G5" s="42"/>
      <c r="H5" s="42"/>
      <c r="I5" s="42"/>
    </row>
    <row r="6" spans="1:9">
      <c r="A6" s="85"/>
      <c r="B6" s="27"/>
      <c r="C6" s="27"/>
      <c r="D6" s="27"/>
      <c r="E6" s="27"/>
      <c r="F6" s="27"/>
      <c r="G6" s="27"/>
      <c r="H6" s="27"/>
      <c r="I6" s="27"/>
    </row>
    <row r="7" spans="1:9">
      <c r="A7" s="85"/>
      <c r="B7" s="10"/>
      <c r="C7" s="10"/>
      <c r="D7" s="10"/>
      <c r="E7" s="10"/>
      <c r="F7" s="10"/>
      <c r="G7" s="10"/>
      <c r="H7" s="10"/>
      <c r="I7" s="10"/>
    </row>
    <row r="8" spans="1:9" ht="15.75" thickBot="1">
      <c r="A8" s="85"/>
      <c r="B8" s="31"/>
      <c r="C8" s="37" t="s">
        <v>418</v>
      </c>
      <c r="D8" s="37"/>
      <c r="E8" s="37"/>
      <c r="F8" s="37"/>
      <c r="G8" s="37"/>
      <c r="H8" s="37"/>
      <c r="I8" s="37"/>
    </row>
    <row r="9" spans="1:9" ht="15.75" thickBot="1">
      <c r="A9" s="85"/>
      <c r="B9" s="31"/>
      <c r="C9" s="38">
        <v>2013</v>
      </c>
      <c r="D9" s="38"/>
      <c r="E9" s="38"/>
      <c r="F9" s="12"/>
      <c r="G9" s="38">
        <v>2012</v>
      </c>
      <c r="H9" s="38"/>
      <c r="I9" s="38"/>
    </row>
    <row r="10" spans="1:9">
      <c r="A10" s="85"/>
      <c r="B10" s="31"/>
      <c r="C10" s="29" t="s">
        <v>196</v>
      </c>
      <c r="D10" s="29"/>
      <c r="E10" s="29"/>
      <c r="F10" s="29"/>
      <c r="G10" s="29"/>
      <c r="H10" s="29"/>
      <c r="I10" s="29"/>
    </row>
    <row r="11" spans="1:9">
      <c r="A11" s="85"/>
      <c r="B11" s="56" t="s">
        <v>419</v>
      </c>
      <c r="C11" s="56" t="s">
        <v>198</v>
      </c>
      <c r="D11" s="45">
        <v>9652</v>
      </c>
      <c r="E11" s="41"/>
      <c r="F11" s="41"/>
      <c r="G11" s="56" t="s">
        <v>198</v>
      </c>
      <c r="H11" s="45">
        <v>10505</v>
      </c>
      <c r="I11" s="41"/>
    </row>
    <row r="12" spans="1:9">
      <c r="A12" s="85"/>
      <c r="B12" s="56"/>
      <c r="C12" s="56"/>
      <c r="D12" s="45"/>
      <c r="E12" s="41"/>
      <c r="F12" s="41"/>
      <c r="G12" s="56"/>
      <c r="H12" s="45"/>
      <c r="I12" s="41"/>
    </row>
    <row r="13" spans="1:9">
      <c r="A13" s="85"/>
      <c r="B13" s="42" t="s">
        <v>420</v>
      </c>
      <c r="C13" s="43">
        <v>193376</v>
      </c>
      <c r="D13" s="43"/>
      <c r="E13" s="44"/>
      <c r="F13" s="44"/>
      <c r="G13" s="43">
        <v>201227</v>
      </c>
      <c r="H13" s="43"/>
      <c r="I13" s="44"/>
    </row>
    <row r="14" spans="1:9">
      <c r="A14" s="85"/>
      <c r="B14" s="42"/>
      <c r="C14" s="43"/>
      <c r="D14" s="43"/>
      <c r="E14" s="44"/>
      <c r="F14" s="44"/>
      <c r="G14" s="43"/>
      <c r="H14" s="43"/>
      <c r="I14" s="44"/>
    </row>
    <row r="15" spans="1:9" ht="23.25" customHeight="1">
      <c r="A15" s="85"/>
      <c r="B15" s="56" t="s">
        <v>421</v>
      </c>
      <c r="C15" s="45">
        <v>4829134</v>
      </c>
      <c r="D15" s="45"/>
      <c r="E15" s="41"/>
      <c r="F15" s="41"/>
      <c r="G15" s="45">
        <v>4406690</v>
      </c>
      <c r="H15" s="45"/>
      <c r="I15" s="41"/>
    </row>
    <row r="16" spans="1:9">
      <c r="A16" s="85"/>
      <c r="B16" s="56"/>
      <c r="C16" s="45"/>
      <c r="D16" s="45"/>
      <c r="E16" s="41"/>
      <c r="F16" s="41"/>
      <c r="G16" s="45"/>
      <c r="H16" s="45"/>
      <c r="I16" s="41"/>
    </row>
    <row r="17" spans="1:9">
      <c r="A17" s="85"/>
      <c r="B17" s="42" t="s">
        <v>422</v>
      </c>
      <c r="C17" s="43">
        <v>785242</v>
      </c>
      <c r="D17" s="43"/>
      <c r="E17" s="44"/>
      <c r="F17" s="44"/>
      <c r="G17" s="43">
        <v>783370</v>
      </c>
      <c r="H17" s="43"/>
      <c r="I17" s="44"/>
    </row>
    <row r="18" spans="1:9">
      <c r="A18" s="85"/>
      <c r="B18" s="42"/>
      <c r="C18" s="43"/>
      <c r="D18" s="43"/>
      <c r="E18" s="44"/>
      <c r="F18" s="44"/>
      <c r="G18" s="43"/>
      <c r="H18" s="43"/>
      <c r="I18" s="44"/>
    </row>
    <row r="19" spans="1:9">
      <c r="A19" s="85"/>
      <c r="B19" s="56" t="s">
        <v>423</v>
      </c>
      <c r="C19" s="45">
        <v>42747</v>
      </c>
      <c r="D19" s="45"/>
      <c r="E19" s="41"/>
      <c r="F19" s="41"/>
      <c r="G19" s="45">
        <v>42747</v>
      </c>
      <c r="H19" s="45"/>
      <c r="I19" s="41"/>
    </row>
    <row r="20" spans="1:9">
      <c r="A20" s="85"/>
      <c r="B20" s="56"/>
      <c r="C20" s="45"/>
      <c r="D20" s="45"/>
      <c r="E20" s="41"/>
      <c r="F20" s="41"/>
      <c r="G20" s="45"/>
      <c r="H20" s="45"/>
      <c r="I20" s="41"/>
    </row>
    <row r="21" spans="1:9" ht="27" thickBot="1">
      <c r="A21" s="85"/>
      <c r="B21" s="35" t="s">
        <v>424</v>
      </c>
      <c r="C21" s="30" t="s">
        <v>425</v>
      </c>
      <c r="D21" s="30"/>
      <c r="E21" s="21" t="s">
        <v>200</v>
      </c>
      <c r="F21" s="12"/>
      <c r="G21" s="30" t="s">
        <v>426</v>
      </c>
      <c r="H21" s="30"/>
      <c r="I21" s="21" t="s">
        <v>200</v>
      </c>
    </row>
    <row r="22" spans="1:9">
      <c r="A22" s="85"/>
      <c r="B22" s="56"/>
      <c r="C22" s="61">
        <v>2864484</v>
      </c>
      <c r="D22" s="61"/>
      <c r="E22" s="63"/>
      <c r="F22" s="41"/>
      <c r="G22" s="61">
        <v>2759904</v>
      </c>
      <c r="H22" s="61"/>
      <c r="I22" s="63"/>
    </row>
    <row r="23" spans="1:9">
      <c r="A23" s="85"/>
      <c r="B23" s="56"/>
      <c r="C23" s="45"/>
      <c r="D23" s="45"/>
      <c r="E23" s="41"/>
      <c r="F23" s="41"/>
      <c r="G23" s="45"/>
      <c r="H23" s="45"/>
      <c r="I23" s="41"/>
    </row>
    <row r="24" spans="1:9">
      <c r="A24" s="85"/>
      <c r="B24" s="42" t="s">
        <v>427</v>
      </c>
      <c r="C24" s="43">
        <v>523576</v>
      </c>
      <c r="D24" s="43"/>
      <c r="E24" s="44"/>
      <c r="F24" s="44"/>
      <c r="G24" s="43">
        <v>771367</v>
      </c>
      <c r="H24" s="43"/>
      <c r="I24" s="44"/>
    </row>
    <row r="25" spans="1:9" ht="15.75" thickBot="1">
      <c r="A25" s="85"/>
      <c r="B25" s="42"/>
      <c r="C25" s="91"/>
      <c r="D25" s="91"/>
      <c r="E25" s="58"/>
      <c r="F25" s="44"/>
      <c r="G25" s="91"/>
      <c r="H25" s="91"/>
      <c r="I25" s="58"/>
    </row>
    <row r="26" spans="1:9">
      <c r="A26" s="85"/>
      <c r="B26" s="56"/>
      <c r="C26" s="59" t="s">
        <v>198</v>
      </c>
      <c r="D26" s="61">
        <v>3388060</v>
      </c>
      <c r="E26" s="63"/>
      <c r="F26" s="41"/>
      <c r="G26" s="59" t="s">
        <v>198</v>
      </c>
      <c r="H26" s="61">
        <v>3531271</v>
      </c>
      <c r="I26" s="63"/>
    </row>
    <row r="27" spans="1:9" ht="15.75" thickBot="1">
      <c r="A27" s="85"/>
      <c r="B27" s="56"/>
      <c r="C27" s="60"/>
      <c r="D27" s="62"/>
      <c r="E27" s="64"/>
      <c r="F27" s="41"/>
      <c r="G27" s="60"/>
      <c r="H27" s="62"/>
      <c r="I27" s="64"/>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4.85546875" bestFit="1" customWidth="1"/>
    <col min="3" max="3" width="2.5703125" customWidth="1"/>
    <col min="4" max="5" width="12.140625"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9" max="19" width="2" bestFit="1" customWidth="1"/>
    <col min="20" max="20" width="8.140625" bestFit="1" customWidth="1"/>
    <col min="21" max="21" width="1.5703125" bestFit="1" customWidth="1"/>
    <col min="23" max="23" width="2" bestFit="1" customWidth="1"/>
  </cols>
  <sheetData>
    <row r="1" spans="1:25" ht="15" customHeight="1">
      <c r="A1" s="7" t="s">
        <v>12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9</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428</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87" t="s">
        <v>430</v>
      </c>
      <c r="C5" s="87"/>
      <c r="D5" s="87"/>
      <c r="E5" s="87"/>
      <c r="F5" s="87"/>
      <c r="G5" s="87"/>
      <c r="H5" s="87"/>
      <c r="I5" s="87"/>
      <c r="J5" s="87"/>
      <c r="K5" s="87"/>
      <c r="L5" s="87"/>
      <c r="M5" s="87"/>
      <c r="N5" s="87"/>
      <c r="O5" s="87"/>
      <c r="P5" s="87"/>
      <c r="Q5" s="87"/>
      <c r="R5" s="87"/>
      <c r="S5" s="87"/>
      <c r="T5" s="87"/>
      <c r="U5" s="87"/>
      <c r="V5" s="87"/>
      <c r="W5" s="87"/>
      <c r="X5" s="87"/>
      <c r="Y5" s="87"/>
    </row>
    <row r="6" spans="1:25">
      <c r="A6" s="85"/>
      <c r="B6" s="27"/>
      <c r="C6" s="27"/>
      <c r="D6" s="27"/>
      <c r="E6" s="27"/>
      <c r="F6" s="27"/>
      <c r="G6" s="27"/>
      <c r="H6" s="27"/>
      <c r="I6" s="27"/>
      <c r="J6" s="27"/>
      <c r="K6" s="27"/>
      <c r="L6" s="27"/>
      <c r="M6" s="27"/>
      <c r="N6" s="27"/>
      <c r="O6" s="27"/>
      <c r="P6" s="27"/>
      <c r="Q6" s="27"/>
      <c r="R6" s="27"/>
      <c r="S6" s="27"/>
      <c r="T6" s="27"/>
      <c r="U6" s="27"/>
      <c r="V6" s="27"/>
      <c r="W6" s="27"/>
      <c r="X6" s="27"/>
      <c r="Y6" s="27"/>
    </row>
    <row r="7" spans="1:25">
      <c r="A7" s="85"/>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85"/>
      <c r="B8" s="103"/>
      <c r="C8" s="106" t="s">
        <v>431</v>
      </c>
      <c r="D8" s="106"/>
      <c r="E8" s="106"/>
      <c r="F8" s="106"/>
      <c r="G8" s="106"/>
      <c r="H8" s="106"/>
      <c r="I8" s="106"/>
      <c r="J8" s="106"/>
      <c r="K8" s="106"/>
      <c r="L8" s="106"/>
      <c r="M8" s="106"/>
      <c r="N8" s="12"/>
      <c r="O8" s="106" t="s">
        <v>432</v>
      </c>
      <c r="P8" s="106"/>
      <c r="Q8" s="106"/>
      <c r="R8" s="106"/>
      <c r="S8" s="106"/>
      <c r="T8" s="106"/>
      <c r="U8" s="106"/>
      <c r="V8" s="106"/>
      <c r="W8" s="106"/>
      <c r="X8" s="106"/>
      <c r="Y8" s="106"/>
    </row>
    <row r="9" spans="1:25">
      <c r="A9" s="85"/>
      <c r="B9" s="44"/>
      <c r="C9" s="108" t="s">
        <v>433</v>
      </c>
      <c r="D9" s="108"/>
      <c r="E9" s="108"/>
      <c r="F9" s="52"/>
      <c r="G9" s="108" t="s">
        <v>435</v>
      </c>
      <c r="H9" s="108"/>
      <c r="I9" s="108"/>
      <c r="J9" s="52"/>
      <c r="K9" s="108" t="s">
        <v>436</v>
      </c>
      <c r="L9" s="108"/>
      <c r="M9" s="108"/>
      <c r="N9" s="44"/>
      <c r="O9" s="108" t="s">
        <v>433</v>
      </c>
      <c r="P9" s="108"/>
      <c r="Q9" s="108"/>
      <c r="R9" s="52"/>
      <c r="S9" s="108" t="s">
        <v>435</v>
      </c>
      <c r="T9" s="108"/>
      <c r="U9" s="108"/>
      <c r="V9" s="52"/>
      <c r="W9" s="108" t="s">
        <v>436</v>
      </c>
      <c r="X9" s="108"/>
      <c r="Y9" s="108"/>
    </row>
    <row r="10" spans="1:25" ht="15.75" thickBot="1">
      <c r="A10" s="85"/>
      <c r="B10" s="44"/>
      <c r="C10" s="106" t="s">
        <v>434</v>
      </c>
      <c r="D10" s="106"/>
      <c r="E10" s="106"/>
      <c r="F10" s="44"/>
      <c r="G10" s="106" t="s">
        <v>98</v>
      </c>
      <c r="H10" s="106"/>
      <c r="I10" s="106"/>
      <c r="J10" s="44"/>
      <c r="K10" s="106" t="s">
        <v>434</v>
      </c>
      <c r="L10" s="106"/>
      <c r="M10" s="106"/>
      <c r="N10" s="44"/>
      <c r="O10" s="106" t="s">
        <v>434</v>
      </c>
      <c r="P10" s="106"/>
      <c r="Q10" s="106"/>
      <c r="R10" s="44"/>
      <c r="S10" s="106" t="s">
        <v>98</v>
      </c>
      <c r="T10" s="106"/>
      <c r="U10" s="106"/>
      <c r="V10" s="44"/>
      <c r="W10" s="106" t="s">
        <v>434</v>
      </c>
      <c r="X10" s="106"/>
      <c r="Y10" s="106"/>
    </row>
    <row r="11" spans="1:25">
      <c r="A11" s="85"/>
      <c r="B11" s="103"/>
      <c r="C11" s="109"/>
      <c r="D11" s="109"/>
      <c r="E11" s="109"/>
      <c r="F11" s="12"/>
      <c r="G11" s="109"/>
      <c r="H11" s="109"/>
      <c r="I11" s="109"/>
      <c r="J11" s="12"/>
      <c r="K11" s="108" t="s">
        <v>196</v>
      </c>
      <c r="L11" s="108"/>
      <c r="M11" s="108"/>
      <c r="N11" s="12"/>
      <c r="O11" s="109"/>
      <c r="P11" s="109"/>
      <c r="Q11" s="109"/>
      <c r="R11" s="12"/>
      <c r="S11" s="109"/>
      <c r="T11" s="109"/>
      <c r="U11" s="109"/>
      <c r="V11" s="12"/>
      <c r="W11" s="109"/>
      <c r="X11" s="109"/>
      <c r="Y11" s="109"/>
    </row>
    <row r="12" spans="1:25">
      <c r="A12" s="85"/>
      <c r="B12" s="39" t="s">
        <v>437</v>
      </c>
      <c r="C12" s="40"/>
      <c r="D12" s="40"/>
      <c r="E12" s="41"/>
      <c r="F12" s="41"/>
      <c r="G12" s="40"/>
      <c r="H12" s="40"/>
      <c r="I12" s="41"/>
      <c r="J12" s="41"/>
      <c r="K12" s="40"/>
      <c r="L12" s="40"/>
      <c r="M12" s="41"/>
      <c r="N12" s="41"/>
      <c r="O12" s="40"/>
      <c r="P12" s="40"/>
      <c r="Q12" s="41"/>
      <c r="R12" s="41"/>
      <c r="S12" s="40"/>
      <c r="T12" s="40"/>
      <c r="U12" s="41"/>
      <c r="V12" s="41"/>
      <c r="W12" s="40"/>
      <c r="X12" s="40"/>
      <c r="Y12" s="41"/>
    </row>
    <row r="13" spans="1:25">
      <c r="A13" s="85"/>
      <c r="B13" s="39"/>
      <c r="C13" s="40"/>
      <c r="D13" s="40"/>
      <c r="E13" s="41"/>
      <c r="F13" s="41"/>
      <c r="G13" s="40"/>
      <c r="H13" s="40"/>
      <c r="I13" s="41"/>
      <c r="J13" s="41"/>
      <c r="K13" s="40"/>
      <c r="L13" s="40"/>
      <c r="M13" s="41"/>
      <c r="N13" s="41"/>
      <c r="O13" s="40"/>
      <c r="P13" s="40"/>
      <c r="Q13" s="41"/>
      <c r="R13" s="41"/>
      <c r="S13" s="40"/>
      <c r="T13" s="40"/>
      <c r="U13" s="41"/>
      <c r="V13" s="41"/>
      <c r="W13" s="40"/>
      <c r="X13" s="40"/>
      <c r="Y13" s="41"/>
    </row>
    <row r="14" spans="1:25">
      <c r="A14" s="85"/>
      <c r="B14" s="42" t="s">
        <v>438</v>
      </c>
      <c r="C14" s="42" t="s">
        <v>198</v>
      </c>
      <c r="D14" s="43">
        <v>1220990</v>
      </c>
      <c r="E14" s="44"/>
      <c r="F14" s="44"/>
      <c r="G14" s="42" t="s">
        <v>198</v>
      </c>
      <c r="H14" s="57" t="s">
        <v>439</v>
      </c>
      <c r="I14" s="42" t="s">
        <v>200</v>
      </c>
      <c r="J14" s="44"/>
      <c r="K14" s="42" t="s">
        <v>198</v>
      </c>
      <c r="L14" s="43">
        <v>975669</v>
      </c>
      <c r="M14" s="44"/>
      <c r="N14" s="44"/>
      <c r="O14" s="42" t="s">
        <v>198</v>
      </c>
      <c r="P14" s="43">
        <v>1299433</v>
      </c>
      <c r="Q14" s="44"/>
      <c r="R14" s="44"/>
      <c r="S14" s="42" t="s">
        <v>198</v>
      </c>
      <c r="T14" s="57" t="s">
        <v>440</v>
      </c>
      <c r="U14" s="42" t="s">
        <v>200</v>
      </c>
      <c r="V14" s="44"/>
      <c r="W14" s="42" t="s">
        <v>198</v>
      </c>
      <c r="X14" s="43">
        <v>1107382</v>
      </c>
      <c r="Y14" s="44"/>
    </row>
    <row r="15" spans="1:25" ht="15.75" thickBot="1">
      <c r="A15" s="85"/>
      <c r="B15" s="42"/>
      <c r="C15" s="110"/>
      <c r="D15" s="91"/>
      <c r="E15" s="58"/>
      <c r="F15" s="44"/>
      <c r="G15" s="110"/>
      <c r="H15" s="30"/>
      <c r="I15" s="110"/>
      <c r="J15" s="44"/>
      <c r="K15" s="110"/>
      <c r="L15" s="91"/>
      <c r="M15" s="58"/>
      <c r="N15" s="44"/>
      <c r="O15" s="110"/>
      <c r="P15" s="91"/>
      <c r="Q15" s="58"/>
      <c r="R15" s="44"/>
      <c r="S15" s="110"/>
      <c r="T15" s="30"/>
      <c r="U15" s="110"/>
      <c r="V15" s="44"/>
      <c r="W15" s="110"/>
      <c r="X15" s="91"/>
      <c r="Y15" s="58"/>
    </row>
    <row r="16" spans="1:25">
      <c r="A16" s="85"/>
      <c r="B16" s="111" t="s">
        <v>441</v>
      </c>
      <c r="C16" s="59" t="s">
        <v>198</v>
      </c>
      <c r="D16" s="61">
        <v>1220990</v>
      </c>
      <c r="E16" s="63"/>
      <c r="F16" s="41"/>
      <c r="G16" s="59" t="s">
        <v>198</v>
      </c>
      <c r="H16" s="112" t="s">
        <v>439</v>
      </c>
      <c r="I16" s="59" t="s">
        <v>200</v>
      </c>
      <c r="J16" s="41"/>
      <c r="K16" s="59" t="s">
        <v>198</v>
      </c>
      <c r="L16" s="61">
        <v>975669</v>
      </c>
      <c r="M16" s="63"/>
      <c r="N16" s="41"/>
      <c r="O16" s="59" t="s">
        <v>198</v>
      </c>
      <c r="P16" s="61">
        <v>1299433</v>
      </c>
      <c r="Q16" s="63"/>
      <c r="R16" s="41"/>
      <c r="S16" s="59" t="s">
        <v>198</v>
      </c>
      <c r="T16" s="112" t="s">
        <v>440</v>
      </c>
      <c r="U16" s="59" t="s">
        <v>200</v>
      </c>
      <c r="V16" s="41"/>
      <c r="W16" s="59" t="s">
        <v>198</v>
      </c>
      <c r="X16" s="61">
        <v>1107382</v>
      </c>
      <c r="Y16" s="63"/>
    </row>
    <row r="17" spans="1:25" ht="15.75" thickBot="1">
      <c r="A17" s="85"/>
      <c r="B17" s="111"/>
      <c r="C17" s="60"/>
      <c r="D17" s="62"/>
      <c r="E17" s="64"/>
      <c r="F17" s="41"/>
      <c r="G17" s="60"/>
      <c r="H17" s="113"/>
      <c r="I17" s="60"/>
      <c r="J17" s="41"/>
      <c r="K17" s="60"/>
      <c r="L17" s="62"/>
      <c r="M17" s="64"/>
      <c r="N17" s="41"/>
      <c r="O17" s="60"/>
      <c r="P17" s="62"/>
      <c r="Q17" s="64"/>
      <c r="R17" s="41"/>
      <c r="S17" s="60"/>
      <c r="T17" s="113"/>
      <c r="U17" s="60"/>
      <c r="V17" s="41"/>
      <c r="W17" s="60"/>
      <c r="X17" s="62"/>
      <c r="Y17" s="64"/>
    </row>
    <row r="18" spans="1:25" ht="15.75" thickTop="1">
      <c r="A18" s="85" t="s">
        <v>444</v>
      </c>
      <c r="B18" s="84" t="s">
        <v>7</v>
      </c>
      <c r="C18" s="84"/>
      <c r="D18" s="84"/>
      <c r="E18" s="84"/>
      <c r="F18" s="84"/>
      <c r="G18" s="84"/>
      <c r="H18" s="84"/>
      <c r="I18" s="84"/>
      <c r="J18" s="84"/>
      <c r="K18" s="84"/>
      <c r="L18" s="84"/>
      <c r="M18" s="84"/>
      <c r="N18" s="84"/>
      <c r="O18" s="84"/>
      <c r="P18" s="84"/>
      <c r="Q18" s="84"/>
      <c r="R18" s="84"/>
      <c r="S18" s="84"/>
      <c r="T18" s="84"/>
      <c r="U18" s="84"/>
      <c r="V18" s="84"/>
      <c r="W18" s="84"/>
      <c r="X18" s="84"/>
      <c r="Y18" s="84"/>
    </row>
    <row r="19" spans="1:25">
      <c r="A19" s="85"/>
      <c r="B19" s="87" t="s">
        <v>442</v>
      </c>
      <c r="C19" s="87"/>
      <c r="D19" s="87"/>
      <c r="E19" s="87"/>
      <c r="F19" s="87"/>
      <c r="G19" s="87"/>
      <c r="H19" s="87"/>
      <c r="I19" s="87"/>
      <c r="J19" s="87"/>
      <c r="K19" s="87"/>
      <c r="L19" s="87"/>
      <c r="M19" s="87"/>
      <c r="N19" s="87"/>
      <c r="O19" s="87"/>
      <c r="P19" s="87"/>
      <c r="Q19" s="87"/>
      <c r="R19" s="87"/>
      <c r="S19" s="87"/>
      <c r="T19" s="87"/>
      <c r="U19" s="87"/>
      <c r="V19" s="87"/>
      <c r="W19" s="87"/>
      <c r="X19" s="87"/>
      <c r="Y19" s="87"/>
    </row>
    <row r="20" spans="1:25">
      <c r="A20" s="85"/>
      <c r="B20" s="27"/>
      <c r="C20" s="27"/>
      <c r="D20" s="27"/>
      <c r="E20" s="27"/>
    </row>
    <row r="21" spans="1:25">
      <c r="A21" s="85"/>
      <c r="B21" s="10"/>
      <c r="C21" s="10"/>
      <c r="D21" s="10"/>
      <c r="E21" s="10"/>
    </row>
    <row r="22" spans="1:25" ht="15.75" thickBot="1">
      <c r="A22" s="85"/>
      <c r="B22" s="114" t="s">
        <v>443</v>
      </c>
      <c r="C22" s="37" t="s">
        <v>444</v>
      </c>
      <c r="D22" s="37"/>
      <c r="E22" s="37"/>
    </row>
    <row r="23" spans="1:25">
      <c r="A23" s="85"/>
      <c r="B23" s="115">
        <v>2014</v>
      </c>
      <c r="C23" s="59" t="s">
        <v>198</v>
      </c>
      <c r="D23" s="61">
        <v>81216</v>
      </c>
      <c r="E23" s="63"/>
    </row>
    <row r="24" spans="1:25">
      <c r="A24" s="85"/>
      <c r="B24" s="115"/>
      <c r="C24" s="71"/>
      <c r="D24" s="72"/>
      <c r="E24" s="73"/>
    </row>
    <row r="25" spans="1:25">
      <c r="A25" s="85"/>
      <c r="B25" s="116">
        <v>2015</v>
      </c>
      <c r="C25" s="43">
        <v>81216</v>
      </c>
      <c r="D25" s="43"/>
      <c r="E25" s="44"/>
    </row>
    <row r="26" spans="1:25">
      <c r="A26" s="85"/>
      <c r="B26" s="116"/>
      <c r="C26" s="43"/>
      <c r="D26" s="43"/>
      <c r="E26" s="44"/>
    </row>
    <row r="27" spans="1:25">
      <c r="A27" s="85"/>
      <c r="B27" s="115">
        <v>2016</v>
      </c>
      <c r="C27" s="45">
        <v>81216</v>
      </c>
      <c r="D27" s="45"/>
      <c r="E27" s="41"/>
    </row>
    <row r="28" spans="1:25">
      <c r="A28" s="85"/>
      <c r="B28" s="115"/>
      <c r="C28" s="45"/>
      <c r="D28" s="45"/>
      <c r="E28" s="41"/>
    </row>
    <row r="29" spans="1:25">
      <c r="A29" s="85"/>
      <c r="B29" s="116">
        <v>2017</v>
      </c>
      <c r="C29" s="43">
        <v>81216</v>
      </c>
      <c r="D29" s="43"/>
      <c r="E29" s="44"/>
    </row>
    <row r="30" spans="1:25">
      <c r="A30" s="85"/>
      <c r="B30" s="116"/>
      <c r="C30" s="43"/>
      <c r="D30" s="43"/>
      <c r="E30" s="44"/>
    </row>
    <row r="31" spans="1:25">
      <c r="A31" s="85"/>
      <c r="B31" s="115">
        <v>2018</v>
      </c>
      <c r="C31" s="45">
        <v>81216</v>
      </c>
      <c r="D31" s="45"/>
      <c r="E31" s="41"/>
    </row>
    <row r="32" spans="1:25">
      <c r="A32" s="85"/>
      <c r="B32" s="115"/>
      <c r="C32" s="45"/>
      <c r="D32" s="45"/>
      <c r="E32" s="41"/>
    </row>
  </sheetData>
  <mergeCells count="121">
    <mergeCell ref="A18:A32"/>
    <mergeCell ref="B18:Y18"/>
    <mergeCell ref="B19:Y19"/>
    <mergeCell ref="A1:A2"/>
    <mergeCell ref="B1:Y1"/>
    <mergeCell ref="B2:Y2"/>
    <mergeCell ref="B3:Y3"/>
    <mergeCell ref="A4:A17"/>
    <mergeCell ref="B4:Y4"/>
    <mergeCell ref="B5:Y5"/>
    <mergeCell ref="B29:B30"/>
    <mergeCell ref="C29:D30"/>
    <mergeCell ref="E29:E30"/>
    <mergeCell ref="B31:B32"/>
    <mergeCell ref="C31:D32"/>
    <mergeCell ref="E31:E32"/>
    <mergeCell ref="B25:B26"/>
    <mergeCell ref="C25:D26"/>
    <mergeCell ref="E25:E26"/>
    <mergeCell ref="B27:B28"/>
    <mergeCell ref="C27:D28"/>
    <mergeCell ref="E27:E28"/>
    <mergeCell ref="Y16:Y17"/>
    <mergeCell ref="B20:E20"/>
    <mergeCell ref="C22:E22"/>
    <mergeCell ref="B23:B24"/>
    <mergeCell ref="C23:C24"/>
    <mergeCell ref="D23:D24"/>
    <mergeCell ref="E23:E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W11:Y11"/>
    <mergeCell ref="B12:B13"/>
    <mergeCell ref="C12:D13"/>
    <mergeCell ref="E12:E13"/>
    <mergeCell ref="F12:F13"/>
    <mergeCell ref="G12:H13"/>
    <mergeCell ref="I12:I13"/>
    <mergeCell ref="J12:J13"/>
    <mergeCell ref="K12:L13"/>
    <mergeCell ref="M12:M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276</v>
      </c>
      <c r="B1" s="7" t="s">
        <v>1</v>
      </c>
      <c r="C1" s="7"/>
      <c r="D1" s="7"/>
      <c r="E1" s="7"/>
      <c r="F1" s="7"/>
      <c r="G1" s="7"/>
      <c r="H1" s="7"/>
      <c r="I1" s="7"/>
    </row>
    <row r="2" spans="1:9" ht="15" customHeight="1">
      <c r="A2" s="7"/>
      <c r="B2" s="7" t="s">
        <v>2</v>
      </c>
      <c r="C2" s="7"/>
      <c r="D2" s="7"/>
      <c r="E2" s="7"/>
      <c r="F2" s="7"/>
      <c r="G2" s="7"/>
      <c r="H2" s="7"/>
      <c r="I2" s="7"/>
    </row>
    <row r="3" spans="1:9" ht="30">
      <c r="A3" s="8" t="s">
        <v>447</v>
      </c>
      <c r="B3" s="84" t="s">
        <v>7</v>
      </c>
      <c r="C3" s="84"/>
      <c r="D3" s="84"/>
      <c r="E3" s="84"/>
      <c r="F3" s="84"/>
      <c r="G3" s="84"/>
      <c r="H3" s="84"/>
      <c r="I3" s="84"/>
    </row>
    <row r="4" spans="1:9" ht="15" customHeight="1">
      <c r="A4" s="85" t="s">
        <v>1277</v>
      </c>
      <c r="B4" s="84" t="s">
        <v>7</v>
      </c>
      <c r="C4" s="84"/>
      <c r="D4" s="84"/>
      <c r="E4" s="84"/>
      <c r="F4" s="84"/>
      <c r="G4" s="84"/>
      <c r="H4" s="84"/>
      <c r="I4" s="84"/>
    </row>
    <row r="5" spans="1:9">
      <c r="A5" s="85"/>
      <c r="B5" s="117" t="s">
        <v>448</v>
      </c>
      <c r="C5" s="117"/>
      <c r="D5" s="117"/>
      <c r="E5" s="117"/>
      <c r="F5" s="117"/>
      <c r="G5" s="117"/>
      <c r="H5" s="117"/>
      <c r="I5" s="117"/>
    </row>
    <row r="6" spans="1:9">
      <c r="A6" s="85"/>
      <c r="B6" s="84"/>
      <c r="C6" s="84"/>
      <c r="D6" s="84"/>
      <c r="E6" s="84"/>
      <c r="F6" s="84"/>
      <c r="G6" s="84"/>
      <c r="H6" s="84"/>
      <c r="I6" s="84"/>
    </row>
    <row r="7" spans="1:9">
      <c r="A7" s="85"/>
      <c r="B7" s="44" t="s">
        <v>449</v>
      </c>
      <c r="C7" s="44"/>
      <c r="D7" s="44"/>
      <c r="E7" s="44"/>
      <c r="F7" s="44"/>
      <c r="G7" s="44"/>
      <c r="H7" s="44"/>
      <c r="I7" s="44"/>
    </row>
    <row r="8" spans="1:9">
      <c r="A8" s="85"/>
      <c r="B8" s="27"/>
      <c r="C8" s="27"/>
      <c r="D8" s="27"/>
      <c r="E8" s="27"/>
      <c r="F8" s="27"/>
      <c r="G8" s="27"/>
      <c r="H8" s="27"/>
      <c r="I8" s="27"/>
    </row>
    <row r="9" spans="1:9">
      <c r="A9" s="85"/>
      <c r="B9" s="10"/>
      <c r="C9" s="10"/>
      <c r="D9" s="10"/>
      <c r="E9" s="10"/>
      <c r="F9" s="10"/>
      <c r="G9" s="10"/>
      <c r="H9" s="10"/>
      <c r="I9" s="10"/>
    </row>
    <row r="10" spans="1:9" ht="15.75" thickBot="1">
      <c r="A10" s="85"/>
      <c r="B10" s="12"/>
      <c r="C10" s="37" t="s">
        <v>377</v>
      </c>
      <c r="D10" s="37"/>
      <c r="E10" s="37"/>
      <c r="F10" s="37"/>
      <c r="G10" s="37"/>
      <c r="H10" s="37"/>
      <c r="I10" s="37"/>
    </row>
    <row r="11" spans="1:9" ht="15.75" thickBot="1">
      <c r="A11" s="85"/>
      <c r="B11" s="12"/>
      <c r="C11" s="38">
        <v>2013</v>
      </c>
      <c r="D11" s="38"/>
      <c r="E11" s="38"/>
      <c r="F11" s="12"/>
      <c r="G11" s="38">
        <v>2012</v>
      </c>
      <c r="H11" s="38"/>
      <c r="I11" s="38"/>
    </row>
    <row r="12" spans="1:9">
      <c r="A12" s="85"/>
      <c r="B12" s="12"/>
      <c r="C12" s="29" t="s">
        <v>196</v>
      </c>
      <c r="D12" s="29"/>
      <c r="E12" s="29"/>
      <c r="F12" s="29"/>
      <c r="G12" s="29"/>
      <c r="H12" s="29"/>
      <c r="I12" s="29"/>
    </row>
    <row r="13" spans="1:9">
      <c r="A13" s="85"/>
      <c r="B13" s="56" t="s">
        <v>450</v>
      </c>
      <c r="C13" s="56" t="s">
        <v>198</v>
      </c>
      <c r="D13" s="45">
        <v>237119</v>
      </c>
      <c r="E13" s="41"/>
      <c r="F13" s="41"/>
      <c r="G13" s="56" t="s">
        <v>198</v>
      </c>
      <c r="H13" s="45">
        <v>230899</v>
      </c>
      <c r="I13" s="41"/>
    </row>
    <row r="14" spans="1:9">
      <c r="A14" s="85"/>
      <c r="B14" s="56"/>
      <c r="C14" s="56"/>
      <c r="D14" s="45"/>
      <c r="E14" s="41"/>
      <c r="F14" s="41"/>
      <c r="G14" s="56"/>
      <c r="H14" s="45"/>
      <c r="I14" s="41"/>
    </row>
    <row r="15" spans="1:9">
      <c r="A15" s="85"/>
      <c r="B15" s="42" t="s">
        <v>451</v>
      </c>
      <c r="C15" s="43">
        <v>59054</v>
      </c>
      <c r="D15" s="43"/>
      <c r="E15" s="44"/>
      <c r="F15" s="44"/>
      <c r="G15" s="43">
        <v>111087</v>
      </c>
      <c r="H15" s="43"/>
      <c r="I15" s="44"/>
    </row>
    <row r="16" spans="1:9">
      <c r="A16" s="85"/>
      <c r="B16" s="42"/>
      <c r="C16" s="43"/>
      <c r="D16" s="43"/>
      <c r="E16" s="44"/>
      <c r="F16" s="44"/>
      <c r="G16" s="43"/>
      <c r="H16" s="43"/>
      <c r="I16" s="44"/>
    </row>
    <row r="17" spans="1:9">
      <c r="A17" s="85"/>
      <c r="B17" s="56" t="s">
        <v>452</v>
      </c>
      <c r="C17" s="45">
        <v>97421</v>
      </c>
      <c r="D17" s="45"/>
      <c r="E17" s="41"/>
      <c r="F17" s="41"/>
      <c r="G17" s="45">
        <v>112571</v>
      </c>
      <c r="H17" s="45"/>
      <c r="I17" s="41"/>
    </row>
    <row r="18" spans="1:9">
      <c r="A18" s="85"/>
      <c r="B18" s="56"/>
      <c r="C18" s="45"/>
      <c r="D18" s="45"/>
      <c r="E18" s="41"/>
      <c r="F18" s="41"/>
      <c r="G18" s="45"/>
      <c r="H18" s="45"/>
      <c r="I18" s="41"/>
    </row>
    <row r="19" spans="1:9">
      <c r="A19" s="85"/>
      <c r="B19" s="42" t="s">
        <v>453</v>
      </c>
      <c r="C19" s="43">
        <v>42506</v>
      </c>
      <c r="D19" s="43"/>
      <c r="E19" s="44"/>
      <c r="F19" s="44"/>
      <c r="G19" s="43">
        <v>33534</v>
      </c>
      <c r="H19" s="43"/>
      <c r="I19" s="44"/>
    </row>
    <row r="20" spans="1:9" ht="15.75" thickBot="1">
      <c r="A20" s="85"/>
      <c r="B20" s="42"/>
      <c r="C20" s="91"/>
      <c r="D20" s="91"/>
      <c r="E20" s="58"/>
      <c r="F20" s="44"/>
      <c r="G20" s="91"/>
      <c r="H20" s="91"/>
      <c r="I20" s="58"/>
    </row>
    <row r="21" spans="1:9">
      <c r="A21" s="85"/>
      <c r="B21" s="41"/>
      <c r="C21" s="59" t="s">
        <v>198</v>
      </c>
      <c r="D21" s="61">
        <v>436100</v>
      </c>
      <c r="E21" s="63"/>
      <c r="F21" s="41"/>
      <c r="G21" s="59" t="s">
        <v>198</v>
      </c>
      <c r="H21" s="61">
        <v>488091</v>
      </c>
      <c r="I21" s="63"/>
    </row>
    <row r="22" spans="1:9" ht="15.75" thickBot="1">
      <c r="A22" s="85"/>
      <c r="B22" s="41"/>
      <c r="C22" s="60"/>
      <c r="D22" s="62"/>
      <c r="E22" s="64"/>
      <c r="F22" s="41"/>
      <c r="G22" s="60"/>
      <c r="H22" s="62"/>
      <c r="I22" s="64"/>
    </row>
    <row r="23" spans="1:9" ht="15.75" thickTop="1">
      <c r="A23" s="85" t="s">
        <v>1278</v>
      </c>
      <c r="B23" s="84" t="s">
        <v>7</v>
      </c>
      <c r="C23" s="84"/>
      <c r="D23" s="84"/>
      <c r="E23" s="84"/>
      <c r="F23" s="84"/>
      <c r="G23" s="84"/>
      <c r="H23" s="84"/>
      <c r="I23" s="84"/>
    </row>
    <row r="24" spans="1:9">
      <c r="A24" s="85"/>
      <c r="B24" s="95" t="s">
        <v>454</v>
      </c>
      <c r="C24" s="95"/>
      <c r="D24" s="95"/>
      <c r="E24" s="95"/>
      <c r="F24" s="95"/>
      <c r="G24" s="95"/>
      <c r="H24" s="95"/>
      <c r="I24" s="95"/>
    </row>
    <row r="25" spans="1:9">
      <c r="A25" s="85"/>
      <c r="B25" s="42" t="s">
        <v>449</v>
      </c>
      <c r="C25" s="42"/>
      <c r="D25" s="42"/>
      <c r="E25" s="42"/>
      <c r="F25" s="42"/>
      <c r="G25" s="42"/>
      <c r="H25" s="42"/>
      <c r="I25" s="42"/>
    </row>
    <row r="26" spans="1:9">
      <c r="A26" s="85"/>
      <c r="B26" s="27"/>
      <c r="C26" s="27"/>
      <c r="D26" s="27"/>
      <c r="E26" s="27"/>
      <c r="F26" s="27"/>
      <c r="G26" s="27"/>
      <c r="H26" s="27"/>
      <c r="I26" s="27"/>
    </row>
    <row r="27" spans="1:9">
      <c r="A27" s="85"/>
      <c r="B27" s="10"/>
      <c r="C27" s="10"/>
      <c r="D27" s="10"/>
      <c r="E27" s="10"/>
      <c r="F27" s="10"/>
      <c r="G27" s="10"/>
      <c r="H27" s="10"/>
      <c r="I27" s="10"/>
    </row>
    <row r="28" spans="1:9" ht="15.75" thickBot="1">
      <c r="A28" s="85"/>
      <c r="B28" s="31"/>
      <c r="C28" s="37" t="s">
        <v>418</v>
      </c>
      <c r="D28" s="37"/>
      <c r="E28" s="37"/>
      <c r="F28" s="37"/>
      <c r="G28" s="37"/>
      <c r="H28" s="37"/>
      <c r="I28" s="37"/>
    </row>
    <row r="29" spans="1:9" ht="15.75" thickBot="1">
      <c r="A29" s="85"/>
      <c r="B29" s="31"/>
      <c r="C29" s="38">
        <v>2013</v>
      </c>
      <c r="D29" s="38"/>
      <c r="E29" s="38"/>
      <c r="F29" s="12"/>
      <c r="G29" s="38">
        <v>2012</v>
      </c>
      <c r="H29" s="38"/>
      <c r="I29" s="38"/>
    </row>
    <row r="30" spans="1:9">
      <c r="A30" s="85"/>
      <c r="B30" s="31"/>
      <c r="C30" s="29" t="s">
        <v>196</v>
      </c>
      <c r="D30" s="29"/>
      <c r="E30" s="29"/>
      <c r="F30" s="29"/>
      <c r="G30" s="29"/>
      <c r="H30" s="29"/>
      <c r="I30" s="29"/>
    </row>
    <row r="31" spans="1:9">
      <c r="A31" s="85"/>
      <c r="B31" s="56" t="s">
        <v>168</v>
      </c>
      <c r="C31" s="56" t="s">
        <v>198</v>
      </c>
      <c r="D31" s="45">
        <v>290484</v>
      </c>
      <c r="E31" s="41"/>
      <c r="F31" s="41"/>
      <c r="G31" s="56" t="s">
        <v>198</v>
      </c>
      <c r="H31" s="45">
        <v>300905</v>
      </c>
      <c r="I31" s="41"/>
    </row>
    <row r="32" spans="1:9">
      <c r="A32" s="85"/>
      <c r="B32" s="56"/>
      <c r="C32" s="56"/>
      <c r="D32" s="45"/>
      <c r="E32" s="41"/>
      <c r="F32" s="41"/>
      <c r="G32" s="56"/>
      <c r="H32" s="45"/>
      <c r="I32" s="41"/>
    </row>
    <row r="33" spans="1:9">
      <c r="A33" s="85"/>
      <c r="B33" s="42" t="s">
        <v>455</v>
      </c>
      <c r="C33" s="43">
        <v>114360</v>
      </c>
      <c r="D33" s="43"/>
      <c r="E33" s="44"/>
      <c r="F33" s="44"/>
      <c r="G33" s="43">
        <v>154126</v>
      </c>
      <c r="H33" s="43"/>
      <c r="I33" s="44"/>
    </row>
    <row r="34" spans="1:9">
      <c r="A34" s="85"/>
      <c r="B34" s="42"/>
      <c r="C34" s="43"/>
      <c r="D34" s="43"/>
      <c r="E34" s="44"/>
      <c r="F34" s="44"/>
      <c r="G34" s="43"/>
      <c r="H34" s="43"/>
      <c r="I34" s="44"/>
    </row>
    <row r="35" spans="1:9">
      <c r="A35" s="85"/>
      <c r="B35" s="56" t="s">
        <v>456</v>
      </c>
      <c r="C35" s="45">
        <v>92109</v>
      </c>
      <c r="D35" s="45"/>
      <c r="E35" s="41"/>
      <c r="F35" s="41"/>
      <c r="G35" s="45">
        <v>97443</v>
      </c>
      <c r="H35" s="45"/>
      <c r="I35" s="41"/>
    </row>
    <row r="36" spans="1:9">
      <c r="A36" s="85"/>
      <c r="B36" s="56"/>
      <c r="C36" s="45"/>
      <c r="D36" s="45"/>
      <c r="E36" s="41"/>
      <c r="F36" s="41"/>
      <c r="G36" s="45"/>
      <c r="H36" s="45"/>
      <c r="I36" s="41"/>
    </row>
    <row r="37" spans="1:9">
      <c r="A37" s="85"/>
      <c r="B37" s="42" t="s">
        <v>457</v>
      </c>
      <c r="C37" s="43">
        <v>92852</v>
      </c>
      <c r="D37" s="43"/>
      <c r="E37" s="44"/>
      <c r="F37" s="44"/>
      <c r="G37" s="43">
        <v>88843</v>
      </c>
      <c r="H37" s="43"/>
      <c r="I37" s="44"/>
    </row>
    <row r="38" spans="1:9">
      <c r="A38" s="85"/>
      <c r="B38" s="42"/>
      <c r="C38" s="43"/>
      <c r="D38" s="43"/>
      <c r="E38" s="44"/>
      <c r="F38" s="44"/>
      <c r="G38" s="43"/>
      <c r="H38" s="43"/>
      <c r="I38" s="44"/>
    </row>
    <row r="39" spans="1:9">
      <c r="A39" s="85"/>
      <c r="B39" s="56" t="s">
        <v>458</v>
      </c>
      <c r="C39" s="45">
        <v>128509</v>
      </c>
      <c r="D39" s="45"/>
      <c r="E39" s="41"/>
      <c r="F39" s="41"/>
      <c r="G39" s="45">
        <v>73135</v>
      </c>
      <c r="H39" s="45"/>
      <c r="I39" s="41"/>
    </row>
    <row r="40" spans="1:9">
      <c r="A40" s="85"/>
      <c r="B40" s="56"/>
      <c r="C40" s="45"/>
      <c r="D40" s="45"/>
      <c r="E40" s="41"/>
      <c r="F40" s="41"/>
      <c r="G40" s="45"/>
      <c r="H40" s="45"/>
      <c r="I40" s="41"/>
    </row>
    <row r="41" spans="1:9">
      <c r="A41" s="85"/>
      <c r="B41" s="42" t="s">
        <v>122</v>
      </c>
      <c r="C41" s="43">
        <v>254220</v>
      </c>
      <c r="D41" s="43"/>
      <c r="E41" s="44"/>
      <c r="F41" s="44"/>
      <c r="G41" s="43">
        <v>255341</v>
      </c>
      <c r="H41" s="43"/>
      <c r="I41" s="44"/>
    </row>
    <row r="42" spans="1:9" ht="15.75" thickBot="1">
      <c r="A42" s="85"/>
      <c r="B42" s="42"/>
      <c r="C42" s="91"/>
      <c r="D42" s="91"/>
      <c r="E42" s="58"/>
      <c r="F42" s="44"/>
      <c r="G42" s="91"/>
      <c r="H42" s="91"/>
      <c r="I42" s="58"/>
    </row>
    <row r="43" spans="1:9">
      <c r="A43" s="85"/>
      <c r="B43" s="56"/>
      <c r="C43" s="59" t="s">
        <v>198</v>
      </c>
      <c r="D43" s="61">
        <v>972534</v>
      </c>
      <c r="E43" s="63"/>
      <c r="F43" s="41"/>
      <c r="G43" s="59" t="s">
        <v>198</v>
      </c>
      <c r="H43" s="61">
        <v>969793</v>
      </c>
      <c r="I43" s="63"/>
    </row>
    <row r="44" spans="1:9" ht="15.75" thickBot="1">
      <c r="A44" s="85"/>
      <c r="B44" s="56"/>
      <c r="C44" s="60"/>
      <c r="D44" s="62"/>
      <c r="E44" s="64"/>
      <c r="F44" s="41"/>
      <c r="G44" s="60"/>
      <c r="H44" s="62"/>
      <c r="I44" s="64"/>
    </row>
    <row r="45" spans="1:9" ht="15.75" thickTop="1"/>
  </sheetData>
  <mergeCells count="103">
    <mergeCell ref="B7:I7"/>
    <mergeCell ref="A23:A44"/>
    <mergeCell ref="B23:I23"/>
    <mergeCell ref="B24:I24"/>
    <mergeCell ref="B25:I25"/>
    <mergeCell ref="H43:H44"/>
    <mergeCell ref="I43:I44"/>
    <mergeCell ref="A1:A2"/>
    <mergeCell ref="B1:I1"/>
    <mergeCell ref="B2:I2"/>
    <mergeCell ref="B3:I3"/>
    <mergeCell ref="A4:A22"/>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1:H22"/>
    <mergeCell ref="I21:I22"/>
    <mergeCell ref="B26:I26"/>
    <mergeCell ref="C28:I28"/>
    <mergeCell ref="C29:E29"/>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33.5703125" customWidth="1"/>
    <col min="4" max="4" width="34.5703125" customWidth="1"/>
    <col min="5" max="5" width="3.42578125" customWidth="1"/>
    <col min="6" max="6" width="20.28515625" customWidth="1"/>
    <col min="7" max="7" width="4.42578125" customWidth="1"/>
    <col min="8" max="8" width="20.28515625" customWidth="1"/>
    <col min="9" max="9" width="3.42578125" customWidth="1"/>
  </cols>
  <sheetData>
    <row r="1" spans="1:9" ht="15" customHeight="1">
      <c r="A1" s="7" t="s">
        <v>1279</v>
      </c>
      <c r="B1" s="7" t="s">
        <v>1</v>
      </c>
      <c r="C1" s="7"/>
      <c r="D1" s="7"/>
      <c r="E1" s="7"/>
      <c r="F1" s="7"/>
      <c r="G1" s="7"/>
      <c r="H1" s="7"/>
      <c r="I1" s="7"/>
    </row>
    <row r="2" spans="1:9" ht="15" customHeight="1">
      <c r="A2" s="7"/>
      <c r="B2" s="7" t="s">
        <v>2</v>
      </c>
      <c r="C2" s="7"/>
      <c r="D2" s="7"/>
      <c r="E2" s="7"/>
      <c r="F2" s="7"/>
      <c r="G2" s="7"/>
      <c r="H2" s="7"/>
      <c r="I2" s="7"/>
    </row>
    <row r="3" spans="1:9" ht="15" customHeight="1">
      <c r="A3" s="8" t="s">
        <v>460</v>
      </c>
      <c r="B3" s="84" t="s">
        <v>7</v>
      </c>
      <c r="C3" s="84"/>
      <c r="D3" s="84"/>
      <c r="E3" s="84"/>
      <c r="F3" s="84"/>
      <c r="G3" s="84"/>
      <c r="H3" s="84"/>
      <c r="I3" s="84"/>
    </row>
    <row r="4" spans="1:9" ht="15" customHeight="1">
      <c r="A4" s="85" t="s">
        <v>459</v>
      </c>
      <c r="B4" s="84" t="s">
        <v>7</v>
      </c>
      <c r="C4" s="84"/>
      <c r="D4" s="84"/>
      <c r="E4" s="84"/>
      <c r="F4" s="84"/>
      <c r="G4" s="84"/>
      <c r="H4" s="84"/>
      <c r="I4" s="84"/>
    </row>
    <row r="5" spans="1:9">
      <c r="A5" s="85"/>
      <c r="B5" s="27"/>
      <c r="C5" s="27"/>
      <c r="D5" s="27"/>
      <c r="E5" s="27"/>
      <c r="F5" s="27"/>
      <c r="G5" s="27"/>
      <c r="H5" s="27"/>
      <c r="I5" s="27"/>
    </row>
    <row r="6" spans="1:9">
      <c r="A6" s="85"/>
      <c r="B6" s="10"/>
      <c r="C6" s="10"/>
      <c r="D6" s="10"/>
      <c r="E6" s="10"/>
      <c r="F6" s="10"/>
      <c r="G6" s="10"/>
      <c r="H6" s="10"/>
      <c r="I6" s="10"/>
    </row>
    <row r="7" spans="1:9" ht="15.75" thickBot="1">
      <c r="A7" s="85"/>
      <c r="B7" s="31"/>
      <c r="C7" s="37" t="s">
        <v>418</v>
      </c>
      <c r="D7" s="37"/>
      <c r="E7" s="37"/>
      <c r="F7" s="37"/>
      <c r="G7" s="37"/>
      <c r="H7" s="37"/>
      <c r="I7" s="37"/>
    </row>
    <row r="8" spans="1:9" ht="15.75" thickBot="1">
      <c r="A8" s="85"/>
      <c r="B8" s="31"/>
      <c r="C8" s="38">
        <v>2013</v>
      </c>
      <c r="D8" s="38"/>
      <c r="E8" s="38"/>
      <c r="F8" s="12"/>
      <c r="G8" s="38">
        <v>2012</v>
      </c>
      <c r="H8" s="38"/>
      <c r="I8" s="38"/>
    </row>
    <row r="9" spans="1:9" ht="15.75" thickBot="1">
      <c r="A9" s="85"/>
      <c r="B9" s="31"/>
      <c r="C9" s="29" t="s">
        <v>196</v>
      </c>
      <c r="D9" s="29"/>
      <c r="E9" s="29"/>
      <c r="F9" s="29"/>
      <c r="G9" s="29"/>
      <c r="H9" s="29"/>
      <c r="I9" s="29"/>
    </row>
    <row r="10" spans="1:9">
      <c r="A10" s="85"/>
      <c r="B10" s="56" t="s">
        <v>461</v>
      </c>
      <c r="C10" s="59" t="s">
        <v>198</v>
      </c>
      <c r="D10" s="61">
        <v>2729321</v>
      </c>
      <c r="E10" s="63"/>
      <c r="F10" s="41"/>
      <c r="G10" s="59" t="s">
        <v>198</v>
      </c>
      <c r="H10" s="61">
        <v>2725303</v>
      </c>
      <c r="I10" s="63"/>
    </row>
    <row r="11" spans="1:9">
      <c r="A11" s="85"/>
      <c r="B11" s="56"/>
      <c r="C11" s="71"/>
      <c r="D11" s="72"/>
      <c r="E11" s="73"/>
      <c r="F11" s="41"/>
      <c r="G11" s="71"/>
      <c r="H11" s="72"/>
      <c r="I11" s="73"/>
    </row>
    <row r="12" spans="1:9">
      <c r="A12" s="85"/>
      <c r="B12" s="42" t="s">
        <v>462</v>
      </c>
      <c r="C12" s="43">
        <v>1609962</v>
      </c>
      <c r="D12" s="43"/>
      <c r="E12" s="44"/>
      <c r="F12" s="44"/>
      <c r="G12" s="57" t="s">
        <v>216</v>
      </c>
      <c r="H12" s="57"/>
      <c r="I12" s="44"/>
    </row>
    <row r="13" spans="1:9">
      <c r="A13" s="85"/>
      <c r="B13" s="42"/>
      <c r="C13" s="43"/>
      <c r="D13" s="43"/>
      <c r="E13" s="44"/>
      <c r="F13" s="44"/>
      <c r="G13" s="57"/>
      <c r="H13" s="57"/>
      <c r="I13" s="44"/>
    </row>
    <row r="14" spans="1:9">
      <c r="A14" s="85"/>
      <c r="B14" s="56" t="s">
        <v>463</v>
      </c>
      <c r="C14" s="45">
        <v>653557</v>
      </c>
      <c r="D14" s="45"/>
      <c r="E14" s="41"/>
      <c r="F14" s="41"/>
      <c r="G14" s="45">
        <v>557043</v>
      </c>
      <c r="H14" s="45"/>
      <c r="I14" s="41"/>
    </row>
    <row r="15" spans="1:9">
      <c r="A15" s="85"/>
      <c r="B15" s="56"/>
      <c r="C15" s="45"/>
      <c r="D15" s="45"/>
      <c r="E15" s="41"/>
      <c r="F15" s="41"/>
      <c r="G15" s="45"/>
      <c r="H15" s="45"/>
      <c r="I15" s="41"/>
    </row>
    <row r="16" spans="1:9">
      <c r="A16" s="85"/>
      <c r="B16" s="42" t="s">
        <v>464</v>
      </c>
      <c r="C16" s="43">
        <v>444268</v>
      </c>
      <c r="D16" s="43"/>
      <c r="E16" s="44"/>
      <c r="F16" s="44"/>
      <c r="G16" s="43">
        <v>1190980</v>
      </c>
      <c r="H16" s="43"/>
      <c r="I16" s="44"/>
    </row>
    <row r="17" spans="1:9">
      <c r="A17" s="85"/>
      <c r="B17" s="42"/>
      <c r="C17" s="43"/>
      <c r="D17" s="43"/>
      <c r="E17" s="44"/>
      <c r="F17" s="44"/>
      <c r="G17" s="43"/>
      <c r="H17" s="43"/>
      <c r="I17" s="44"/>
    </row>
    <row r="18" spans="1:9">
      <c r="A18" s="85"/>
      <c r="B18" s="56" t="s">
        <v>465</v>
      </c>
      <c r="C18" s="45">
        <v>352462</v>
      </c>
      <c r="D18" s="45"/>
      <c r="E18" s="41"/>
      <c r="F18" s="41"/>
      <c r="G18" s="45">
        <v>346879</v>
      </c>
      <c r="H18" s="45"/>
      <c r="I18" s="41"/>
    </row>
    <row r="19" spans="1:9">
      <c r="A19" s="85"/>
      <c r="B19" s="56"/>
      <c r="C19" s="45"/>
      <c r="D19" s="45"/>
      <c r="E19" s="41"/>
      <c r="F19" s="41"/>
      <c r="G19" s="45"/>
      <c r="H19" s="45"/>
      <c r="I19" s="41"/>
    </row>
    <row r="20" spans="1:9">
      <c r="A20" s="85"/>
      <c r="B20" s="42" t="s">
        <v>466</v>
      </c>
      <c r="C20" s="57" t="s">
        <v>216</v>
      </c>
      <c r="D20" s="57"/>
      <c r="E20" s="44"/>
      <c r="F20" s="44"/>
      <c r="G20" s="43">
        <v>37422</v>
      </c>
      <c r="H20" s="43"/>
      <c r="I20" s="44"/>
    </row>
    <row r="21" spans="1:9">
      <c r="A21" s="85"/>
      <c r="B21" s="42"/>
      <c r="C21" s="57"/>
      <c r="D21" s="57"/>
      <c r="E21" s="44"/>
      <c r="F21" s="44"/>
      <c r="G21" s="43"/>
      <c r="H21" s="43"/>
      <c r="I21" s="44"/>
    </row>
    <row r="22" spans="1:9">
      <c r="A22" s="85"/>
      <c r="B22" s="56" t="s">
        <v>122</v>
      </c>
      <c r="C22" s="45">
        <v>3901</v>
      </c>
      <c r="D22" s="45"/>
      <c r="E22" s="41"/>
      <c r="F22" s="41"/>
      <c r="G22" s="45">
        <v>1917</v>
      </c>
      <c r="H22" s="45"/>
      <c r="I22" s="41"/>
    </row>
    <row r="23" spans="1:9" ht="15.75" thickBot="1">
      <c r="A23" s="85"/>
      <c r="B23" s="56"/>
      <c r="C23" s="46"/>
      <c r="D23" s="46"/>
      <c r="E23" s="47"/>
      <c r="F23" s="41"/>
      <c r="G23" s="46"/>
      <c r="H23" s="46"/>
      <c r="I23" s="47"/>
    </row>
    <row r="24" spans="1:9">
      <c r="A24" s="85"/>
      <c r="B24" s="42" t="s">
        <v>467</v>
      </c>
      <c r="C24" s="50">
        <v>5793471</v>
      </c>
      <c r="D24" s="50"/>
      <c r="E24" s="52"/>
      <c r="F24" s="44"/>
      <c r="G24" s="50">
        <v>4859544</v>
      </c>
      <c r="H24" s="50"/>
      <c r="I24" s="52"/>
    </row>
    <row r="25" spans="1:9">
      <c r="A25" s="85"/>
      <c r="B25" s="42"/>
      <c r="C25" s="43"/>
      <c r="D25" s="43"/>
      <c r="E25" s="44"/>
      <c r="F25" s="44"/>
      <c r="G25" s="43"/>
      <c r="H25" s="43"/>
      <c r="I25" s="44"/>
    </row>
    <row r="26" spans="1:9" ht="15.75" thickBot="1">
      <c r="A26" s="85"/>
      <c r="B26" s="15" t="s">
        <v>468</v>
      </c>
      <c r="C26" s="75" t="s">
        <v>469</v>
      </c>
      <c r="D26" s="75"/>
      <c r="E26" s="98" t="s">
        <v>200</v>
      </c>
      <c r="F26" s="17"/>
      <c r="G26" s="75" t="s">
        <v>470</v>
      </c>
      <c r="H26" s="75"/>
      <c r="I26" s="98" t="s">
        <v>200</v>
      </c>
    </row>
    <row r="27" spans="1:9">
      <c r="A27" s="85"/>
      <c r="B27" s="44"/>
      <c r="C27" s="48" t="s">
        <v>198</v>
      </c>
      <c r="D27" s="50">
        <v>5696632</v>
      </c>
      <c r="E27" s="52"/>
      <c r="F27" s="44"/>
      <c r="G27" s="48" t="s">
        <v>198</v>
      </c>
      <c r="H27" s="50">
        <v>4765505</v>
      </c>
      <c r="I27" s="52"/>
    </row>
    <row r="28" spans="1:9" ht="15.75" thickBot="1">
      <c r="A28" s="85"/>
      <c r="B28" s="44"/>
      <c r="C28" s="49"/>
      <c r="D28" s="51"/>
      <c r="E28" s="53"/>
      <c r="F28" s="44"/>
      <c r="G28" s="49"/>
      <c r="H28" s="51"/>
      <c r="I28" s="53"/>
    </row>
    <row r="29" spans="1:9" ht="15.75" thickTop="1">
      <c r="A29" s="85" t="s">
        <v>1280</v>
      </c>
      <c r="B29" s="84" t="s">
        <v>7</v>
      </c>
      <c r="C29" s="84"/>
      <c r="D29" s="84"/>
      <c r="E29" s="84"/>
      <c r="F29" s="84"/>
      <c r="G29" s="84"/>
      <c r="H29" s="84"/>
      <c r="I29" s="84"/>
    </row>
    <row r="30" spans="1:9" ht="25.5" customHeight="1">
      <c r="A30" s="85"/>
      <c r="B30" s="87" t="s">
        <v>1281</v>
      </c>
      <c r="C30" s="87"/>
      <c r="D30" s="87"/>
      <c r="E30" s="87"/>
      <c r="F30" s="87"/>
      <c r="G30" s="87"/>
      <c r="H30" s="87"/>
      <c r="I30" s="87"/>
    </row>
    <row r="31" spans="1:9">
      <c r="A31" s="85"/>
      <c r="B31" s="27"/>
      <c r="C31" s="27"/>
    </row>
    <row r="32" spans="1:9">
      <c r="A32" s="85"/>
      <c r="B32" s="10"/>
      <c r="C32" s="10"/>
    </row>
    <row r="33" spans="1:9" ht="15.75" thickBot="1">
      <c r="A33" s="85"/>
      <c r="B33" s="114" t="s">
        <v>475</v>
      </c>
      <c r="C33" s="32" t="s">
        <v>494</v>
      </c>
    </row>
    <row r="34" spans="1:9">
      <c r="A34" s="85"/>
      <c r="B34" s="15">
        <v>2013</v>
      </c>
      <c r="C34" s="119">
        <v>1.05</v>
      </c>
    </row>
    <row r="35" spans="1:9">
      <c r="A35" s="85"/>
      <c r="B35" s="35">
        <v>2014</v>
      </c>
      <c r="C35" s="120">
        <v>1.0249999999999999</v>
      </c>
    </row>
    <row r="36" spans="1:9">
      <c r="A36" s="85"/>
      <c r="B36" s="15" t="s">
        <v>499</v>
      </c>
      <c r="C36" s="121">
        <v>1</v>
      </c>
    </row>
    <row r="37" spans="1:9" ht="25.5" customHeight="1">
      <c r="A37" s="85"/>
      <c r="B37" s="87" t="s">
        <v>1282</v>
      </c>
      <c r="C37" s="87"/>
      <c r="D37" s="87"/>
      <c r="E37" s="87"/>
      <c r="F37" s="87"/>
      <c r="G37" s="87"/>
      <c r="H37" s="87"/>
      <c r="I37" s="87"/>
    </row>
    <row r="38" spans="1:9">
      <c r="A38" s="85"/>
      <c r="B38" s="27"/>
      <c r="C38" s="27"/>
      <c r="D38" s="27"/>
    </row>
    <row r="39" spans="1:9">
      <c r="A39" s="85"/>
      <c r="B39" s="10"/>
      <c r="C39" s="10"/>
      <c r="D39" s="10"/>
    </row>
    <row r="40" spans="1:9">
      <c r="A40" s="85"/>
      <c r="B40" s="123" t="s">
        <v>475</v>
      </c>
      <c r="C40" s="12"/>
      <c r="D40" s="124" t="s">
        <v>494</v>
      </c>
    </row>
    <row r="41" spans="1:9">
      <c r="A41" s="85"/>
      <c r="B41" s="15">
        <v>2017</v>
      </c>
      <c r="C41" s="17"/>
      <c r="D41" s="121">
        <v>1.03938</v>
      </c>
    </row>
    <row r="42" spans="1:9">
      <c r="A42" s="85"/>
      <c r="B42" s="35">
        <v>2018</v>
      </c>
      <c r="C42" s="12"/>
      <c r="D42" s="120">
        <v>1.01969</v>
      </c>
    </row>
    <row r="43" spans="1:9">
      <c r="A43" s="85"/>
      <c r="B43" s="15">
        <v>2019</v>
      </c>
      <c r="C43" s="17"/>
      <c r="D43" s="121">
        <v>1</v>
      </c>
    </row>
    <row r="44" spans="1:9" ht="25.5" customHeight="1">
      <c r="A44" s="85"/>
      <c r="B44" s="87" t="s">
        <v>1283</v>
      </c>
      <c r="C44" s="87"/>
      <c r="D44" s="87"/>
      <c r="E44" s="87"/>
      <c r="F44" s="87"/>
      <c r="G44" s="87"/>
      <c r="H44" s="87"/>
      <c r="I44" s="87"/>
    </row>
    <row r="45" spans="1:9">
      <c r="A45" s="85"/>
      <c r="B45" s="27"/>
      <c r="C45" s="27"/>
    </row>
    <row r="46" spans="1:9">
      <c r="A46" s="85"/>
      <c r="B46" s="10"/>
      <c r="C46" s="10"/>
    </row>
    <row r="47" spans="1:9" ht="15.75" thickBot="1">
      <c r="A47" s="85"/>
      <c r="B47" s="114" t="s">
        <v>475</v>
      </c>
      <c r="C47" s="32" t="s">
        <v>494</v>
      </c>
    </row>
    <row r="48" spans="1:9">
      <c r="A48" s="85"/>
      <c r="B48" s="15">
        <v>2014</v>
      </c>
      <c r="C48" s="119">
        <v>1.0443800000000001</v>
      </c>
    </row>
    <row r="49" spans="1:9">
      <c r="A49" s="85"/>
      <c r="B49" s="35">
        <v>2015</v>
      </c>
      <c r="C49" s="120">
        <v>1.0295799999999999</v>
      </c>
    </row>
    <row r="50" spans="1:9">
      <c r="A50" s="85"/>
      <c r="B50" s="15">
        <v>2016</v>
      </c>
      <c r="C50" s="121">
        <v>1.0147900000000001</v>
      </c>
    </row>
    <row r="51" spans="1:9">
      <c r="A51" s="85"/>
      <c r="B51" s="35" t="s">
        <v>495</v>
      </c>
      <c r="C51" s="120">
        <v>1</v>
      </c>
    </row>
    <row r="52" spans="1:9" ht="25.5" customHeight="1">
      <c r="A52" s="85"/>
      <c r="B52" s="87" t="s">
        <v>1284</v>
      </c>
      <c r="C52" s="87"/>
      <c r="D52" s="87"/>
      <c r="E52" s="87"/>
      <c r="F52" s="87"/>
      <c r="G52" s="87"/>
      <c r="H52" s="87"/>
      <c r="I52" s="87"/>
    </row>
    <row r="53" spans="1:9">
      <c r="A53" s="85"/>
      <c r="B53" s="131"/>
      <c r="C53" s="131"/>
      <c r="D53" s="131"/>
      <c r="E53" s="131"/>
      <c r="F53" s="131"/>
      <c r="G53" s="131"/>
      <c r="H53" s="131"/>
      <c r="I53" s="131"/>
    </row>
    <row r="54" spans="1:9">
      <c r="A54" s="85"/>
      <c r="B54" s="27"/>
      <c r="C54" s="27"/>
    </row>
    <row r="55" spans="1:9">
      <c r="A55" s="85"/>
      <c r="B55" s="10"/>
      <c r="C55" s="10"/>
    </row>
    <row r="56" spans="1:9">
      <c r="A56" s="85"/>
      <c r="B56" s="122" t="s">
        <v>475</v>
      </c>
      <c r="C56" s="104" t="s">
        <v>476</v>
      </c>
    </row>
    <row r="57" spans="1:9" ht="15.75" thickBot="1">
      <c r="A57" s="85"/>
      <c r="B57" s="122"/>
      <c r="C57" s="105" t="s">
        <v>477</v>
      </c>
    </row>
    <row r="58" spans="1:9">
      <c r="A58" s="85"/>
      <c r="B58" s="14">
        <v>2016</v>
      </c>
      <c r="C58" s="119">
        <v>1.03813</v>
      </c>
    </row>
    <row r="59" spans="1:9">
      <c r="A59" s="85"/>
      <c r="B59" s="18">
        <v>2017</v>
      </c>
      <c r="C59" s="120">
        <v>1.0254099999999999</v>
      </c>
    </row>
    <row r="60" spans="1:9">
      <c r="A60" s="85"/>
      <c r="B60" s="14">
        <v>2018</v>
      </c>
      <c r="C60" s="121">
        <v>1.01271</v>
      </c>
    </row>
    <row r="61" spans="1:9">
      <c r="A61" s="85"/>
      <c r="B61" s="18" t="s">
        <v>478</v>
      </c>
      <c r="C61" s="120">
        <v>1</v>
      </c>
    </row>
    <row r="62" spans="1:9" ht="25.5" customHeight="1">
      <c r="A62" s="85"/>
      <c r="B62" s="87" t="s">
        <v>1282</v>
      </c>
      <c r="C62" s="87"/>
      <c r="D62" s="87"/>
      <c r="E62" s="87"/>
      <c r="F62" s="87"/>
      <c r="G62" s="87"/>
      <c r="H62" s="87"/>
      <c r="I62" s="87"/>
    </row>
    <row r="63" spans="1:9">
      <c r="A63" s="85"/>
      <c r="B63" s="27"/>
      <c r="C63" s="27"/>
      <c r="D63" s="27"/>
    </row>
    <row r="64" spans="1:9">
      <c r="A64" s="85"/>
      <c r="B64" s="10"/>
      <c r="C64" s="10"/>
      <c r="D64" s="10"/>
    </row>
    <row r="65" spans="1:9">
      <c r="A65" s="85"/>
      <c r="B65" s="123" t="s">
        <v>475</v>
      </c>
      <c r="C65" s="12"/>
      <c r="D65" s="124" t="s">
        <v>494</v>
      </c>
    </row>
    <row r="66" spans="1:9">
      <c r="A66" s="85"/>
      <c r="B66" s="15">
        <v>2017</v>
      </c>
      <c r="C66" s="17"/>
      <c r="D66" s="121">
        <v>1.05688</v>
      </c>
    </row>
    <row r="67" spans="1:9">
      <c r="A67" s="85"/>
      <c r="B67" s="35">
        <v>2018</v>
      </c>
      <c r="C67" s="12"/>
      <c r="D67" s="120">
        <v>1.02844</v>
      </c>
    </row>
    <row r="68" spans="1:9">
      <c r="A68" s="85"/>
      <c r="B68" s="15">
        <v>2019</v>
      </c>
      <c r="C68" s="17"/>
      <c r="D68" s="121">
        <v>1</v>
      </c>
    </row>
    <row r="69" spans="1:9" ht="15" customHeight="1">
      <c r="A69" s="85" t="s">
        <v>1285</v>
      </c>
      <c r="B69" s="84" t="s">
        <v>7</v>
      </c>
      <c r="C69" s="84"/>
      <c r="D69" s="84"/>
      <c r="E69" s="84"/>
      <c r="F69" s="84"/>
      <c r="G69" s="84"/>
      <c r="H69" s="84"/>
      <c r="I69" s="84"/>
    </row>
    <row r="70" spans="1:9">
      <c r="A70" s="85"/>
      <c r="B70" s="96" t="s">
        <v>529</v>
      </c>
      <c r="C70" s="96"/>
      <c r="D70" s="96"/>
      <c r="E70" s="96"/>
      <c r="F70" s="96"/>
      <c r="G70" s="96"/>
      <c r="H70" s="96"/>
      <c r="I70" s="96"/>
    </row>
    <row r="71" spans="1:9">
      <c r="A71" s="85"/>
      <c r="B71" s="27"/>
      <c r="C71" s="27"/>
      <c r="D71" s="27"/>
      <c r="E71" s="27"/>
    </row>
    <row r="72" spans="1:9">
      <c r="A72" s="85"/>
      <c r="B72" s="10"/>
      <c r="C72" s="10"/>
      <c r="D72" s="10"/>
      <c r="E72" s="10"/>
    </row>
    <row r="73" spans="1:9" ht="15.75" thickBot="1">
      <c r="A73" s="85"/>
      <c r="B73" s="125" t="s">
        <v>475</v>
      </c>
      <c r="C73" s="37" t="s">
        <v>530</v>
      </c>
      <c r="D73" s="37"/>
      <c r="E73" s="37"/>
    </row>
    <row r="74" spans="1:9">
      <c r="A74" s="85"/>
      <c r="B74" s="42">
        <v>2014</v>
      </c>
      <c r="C74" s="48" t="s">
        <v>198</v>
      </c>
      <c r="D74" s="50">
        <v>96839</v>
      </c>
      <c r="E74" s="52"/>
    </row>
    <row r="75" spans="1:9">
      <c r="A75" s="85"/>
      <c r="B75" s="42"/>
      <c r="C75" s="127"/>
      <c r="D75" s="128"/>
      <c r="E75" s="129"/>
    </row>
    <row r="76" spans="1:9">
      <c r="A76" s="85"/>
      <c r="B76" s="56">
        <v>2015</v>
      </c>
      <c r="C76" s="45">
        <v>201962</v>
      </c>
      <c r="D76" s="45"/>
      <c r="E76" s="41"/>
    </row>
    <row r="77" spans="1:9">
      <c r="A77" s="85"/>
      <c r="B77" s="56"/>
      <c r="C77" s="45"/>
      <c r="D77" s="45"/>
      <c r="E77" s="41"/>
    </row>
    <row r="78" spans="1:9">
      <c r="A78" s="85"/>
      <c r="B78" s="42">
        <v>2016</v>
      </c>
      <c r="C78" s="43">
        <v>1030987</v>
      </c>
      <c r="D78" s="43"/>
      <c r="E78" s="44"/>
    </row>
    <row r="79" spans="1:9">
      <c r="A79" s="85"/>
      <c r="B79" s="42"/>
      <c r="C79" s="43"/>
      <c r="D79" s="43"/>
      <c r="E79" s="44"/>
    </row>
    <row r="80" spans="1:9">
      <c r="A80" s="85"/>
      <c r="B80" s="56">
        <v>2017</v>
      </c>
      <c r="C80" s="45">
        <v>237887</v>
      </c>
      <c r="D80" s="45"/>
      <c r="E80" s="41"/>
    </row>
    <row r="81" spans="1:5">
      <c r="A81" s="85"/>
      <c r="B81" s="56"/>
      <c r="C81" s="45"/>
      <c r="D81" s="45"/>
      <c r="E81" s="41"/>
    </row>
    <row r="82" spans="1:5">
      <c r="A82" s="85"/>
      <c r="B82" s="42">
        <v>2018</v>
      </c>
      <c r="C82" s="43">
        <v>170840</v>
      </c>
      <c r="D82" s="43"/>
      <c r="E82" s="44"/>
    </row>
    <row r="83" spans="1:5">
      <c r="A83" s="85"/>
      <c r="B83" s="42"/>
      <c r="C83" s="43"/>
      <c r="D83" s="43"/>
      <c r="E83" s="44"/>
    </row>
    <row r="84" spans="1:5">
      <c r="A84" s="85"/>
      <c r="B84" s="56" t="s">
        <v>360</v>
      </c>
      <c r="C84" s="45">
        <v>4065673</v>
      </c>
      <c r="D84" s="45"/>
      <c r="E84" s="41"/>
    </row>
    <row r="85" spans="1:5" ht="15.75" thickBot="1">
      <c r="A85" s="85"/>
      <c r="B85" s="56"/>
      <c r="C85" s="46"/>
      <c r="D85" s="46"/>
      <c r="E85" s="47"/>
    </row>
    <row r="86" spans="1:5">
      <c r="A86" s="85"/>
      <c r="B86" s="42" t="s">
        <v>127</v>
      </c>
      <c r="C86" s="48" t="s">
        <v>198</v>
      </c>
      <c r="D86" s="50">
        <v>5804188</v>
      </c>
      <c r="E86" s="52"/>
    </row>
    <row r="87" spans="1:5" ht="15.75" thickBot="1">
      <c r="A87" s="85"/>
      <c r="B87" s="42"/>
      <c r="C87" s="49"/>
      <c r="D87" s="51"/>
      <c r="E87" s="53"/>
    </row>
    <row r="88" spans="1:5" ht="15.75" thickTop="1"/>
  </sheetData>
  <mergeCells count="113">
    <mergeCell ref="A69:A87"/>
    <mergeCell ref="B69:I69"/>
    <mergeCell ref="B70:I70"/>
    <mergeCell ref="A29:A68"/>
    <mergeCell ref="B29:I29"/>
    <mergeCell ref="B30:I30"/>
    <mergeCell ref="B37:I37"/>
    <mergeCell ref="B44:I44"/>
    <mergeCell ref="B52:I52"/>
    <mergeCell ref="B53:I53"/>
    <mergeCell ref="B62:I62"/>
    <mergeCell ref="A1:A2"/>
    <mergeCell ref="B1:I1"/>
    <mergeCell ref="B2:I2"/>
    <mergeCell ref="B3:I3"/>
    <mergeCell ref="A4:A28"/>
    <mergeCell ref="B4:I4"/>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63:D63"/>
    <mergeCell ref="B71:E71"/>
    <mergeCell ref="C73:E73"/>
    <mergeCell ref="B74:B75"/>
    <mergeCell ref="C74:C75"/>
    <mergeCell ref="D74:D75"/>
    <mergeCell ref="E74:E75"/>
    <mergeCell ref="I27:I28"/>
    <mergeCell ref="B31:C31"/>
    <mergeCell ref="B38:D38"/>
    <mergeCell ref="B45:C45"/>
    <mergeCell ref="B54:C54"/>
    <mergeCell ref="B56:B5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7" t="s">
        <v>1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31</v>
      </c>
      <c r="B3" s="84" t="s">
        <v>7</v>
      </c>
      <c r="C3" s="84"/>
      <c r="D3" s="84"/>
      <c r="E3" s="84"/>
      <c r="F3" s="84"/>
      <c r="G3" s="84"/>
      <c r="H3" s="84"/>
      <c r="I3" s="84"/>
      <c r="J3" s="84"/>
      <c r="K3" s="84"/>
      <c r="L3" s="84"/>
      <c r="M3" s="84"/>
      <c r="N3" s="84"/>
      <c r="O3" s="84"/>
      <c r="P3" s="84"/>
      <c r="Q3" s="84"/>
    </row>
    <row r="4" spans="1:17" ht="15" customHeight="1">
      <c r="A4" s="85" t="s">
        <v>459</v>
      </c>
      <c r="B4" s="84" t="s">
        <v>7</v>
      </c>
      <c r="C4" s="84"/>
      <c r="D4" s="84"/>
      <c r="E4" s="84"/>
      <c r="F4" s="84"/>
      <c r="G4" s="84"/>
      <c r="H4" s="84"/>
      <c r="I4" s="84"/>
      <c r="J4" s="84"/>
      <c r="K4" s="84"/>
      <c r="L4" s="84"/>
      <c r="M4" s="84"/>
      <c r="N4" s="84"/>
      <c r="O4" s="84"/>
      <c r="P4" s="84"/>
      <c r="Q4" s="84"/>
    </row>
    <row r="5" spans="1:17">
      <c r="A5" s="85"/>
      <c r="B5" s="87" t="s">
        <v>545</v>
      </c>
      <c r="C5" s="87"/>
      <c r="D5" s="87"/>
      <c r="E5" s="87"/>
      <c r="F5" s="87"/>
      <c r="G5" s="87"/>
      <c r="H5" s="87"/>
      <c r="I5" s="87"/>
      <c r="J5" s="87"/>
      <c r="K5" s="87"/>
      <c r="L5" s="87"/>
      <c r="M5" s="87"/>
      <c r="N5" s="87"/>
      <c r="O5" s="87"/>
      <c r="P5" s="87"/>
      <c r="Q5" s="87"/>
    </row>
    <row r="6" spans="1:17">
      <c r="A6" s="85"/>
      <c r="B6" s="27"/>
      <c r="C6" s="27"/>
      <c r="D6" s="27"/>
      <c r="E6" s="27"/>
      <c r="F6" s="27"/>
      <c r="G6" s="27"/>
      <c r="H6" s="27"/>
      <c r="I6" s="27"/>
      <c r="J6" s="27"/>
      <c r="K6" s="27"/>
      <c r="L6" s="27"/>
      <c r="M6" s="27"/>
      <c r="N6" s="27"/>
      <c r="O6" s="27"/>
      <c r="P6" s="27"/>
      <c r="Q6" s="27"/>
    </row>
    <row r="7" spans="1:17">
      <c r="A7" s="85"/>
      <c r="B7" s="10"/>
      <c r="C7" s="10"/>
      <c r="D7" s="10"/>
      <c r="E7" s="10"/>
      <c r="F7" s="10"/>
      <c r="G7" s="10"/>
      <c r="H7" s="10"/>
      <c r="I7" s="10"/>
      <c r="J7" s="10"/>
      <c r="K7" s="10"/>
      <c r="L7" s="10"/>
      <c r="M7" s="10"/>
      <c r="N7" s="10"/>
      <c r="O7" s="10"/>
      <c r="P7" s="10"/>
      <c r="Q7" s="10"/>
    </row>
    <row r="8" spans="1:17" ht="15.75" thickBot="1">
      <c r="A8" s="85"/>
      <c r="B8" s="31"/>
      <c r="C8" s="37" t="s">
        <v>418</v>
      </c>
      <c r="D8" s="37"/>
      <c r="E8" s="37"/>
      <c r="F8" s="37"/>
      <c r="G8" s="37"/>
      <c r="H8" s="37"/>
      <c r="I8" s="37"/>
      <c r="J8" s="37"/>
      <c r="K8" s="37"/>
      <c r="L8" s="37"/>
      <c r="M8" s="37"/>
      <c r="N8" s="37"/>
      <c r="O8" s="37"/>
      <c r="P8" s="37"/>
      <c r="Q8" s="37"/>
    </row>
    <row r="9" spans="1:17" ht="15.75" thickBot="1">
      <c r="A9" s="85"/>
      <c r="B9" s="31"/>
      <c r="C9" s="38">
        <v>2013</v>
      </c>
      <c r="D9" s="38"/>
      <c r="E9" s="38"/>
      <c r="F9" s="38"/>
      <c r="G9" s="38"/>
      <c r="H9" s="38"/>
      <c r="I9" s="38"/>
      <c r="J9" s="12"/>
      <c r="K9" s="38">
        <v>2012</v>
      </c>
      <c r="L9" s="38"/>
      <c r="M9" s="38"/>
      <c r="N9" s="38"/>
      <c r="O9" s="38"/>
      <c r="P9" s="38"/>
      <c r="Q9" s="38"/>
    </row>
    <row r="10" spans="1:17">
      <c r="A10" s="85"/>
      <c r="B10" s="44"/>
      <c r="C10" s="74" t="s">
        <v>546</v>
      </c>
      <c r="D10" s="74"/>
      <c r="E10" s="74"/>
      <c r="F10" s="52"/>
      <c r="G10" s="74" t="s">
        <v>547</v>
      </c>
      <c r="H10" s="74"/>
      <c r="I10" s="74"/>
      <c r="J10" s="44"/>
      <c r="K10" s="74" t="s">
        <v>546</v>
      </c>
      <c r="L10" s="74"/>
      <c r="M10" s="74"/>
      <c r="N10" s="52"/>
      <c r="O10" s="74" t="s">
        <v>547</v>
      </c>
      <c r="P10" s="74"/>
      <c r="Q10" s="74"/>
    </row>
    <row r="11" spans="1:17" ht="15.75" thickBot="1">
      <c r="A11" s="85"/>
      <c r="B11" s="44"/>
      <c r="C11" s="37" t="s">
        <v>273</v>
      </c>
      <c r="D11" s="37"/>
      <c r="E11" s="37"/>
      <c r="F11" s="44"/>
      <c r="G11" s="37" t="s">
        <v>548</v>
      </c>
      <c r="H11" s="37"/>
      <c r="I11" s="37"/>
      <c r="J11" s="44"/>
      <c r="K11" s="37" t="s">
        <v>273</v>
      </c>
      <c r="L11" s="37"/>
      <c r="M11" s="37"/>
      <c r="N11" s="44"/>
      <c r="O11" s="37" t="s">
        <v>548</v>
      </c>
      <c r="P11" s="37"/>
      <c r="Q11" s="37"/>
    </row>
    <row r="12" spans="1:17" ht="15.75" thickBot="1">
      <c r="A12" s="85"/>
      <c r="B12" s="31"/>
      <c r="C12" s="29" t="s">
        <v>196</v>
      </c>
      <c r="D12" s="29"/>
      <c r="E12" s="29"/>
      <c r="F12" s="29"/>
      <c r="G12" s="29"/>
      <c r="H12" s="29"/>
      <c r="I12" s="29"/>
      <c r="J12" s="29"/>
      <c r="K12" s="29"/>
      <c r="L12" s="29"/>
      <c r="M12" s="29"/>
      <c r="N12" s="29"/>
      <c r="O12" s="29"/>
      <c r="P12" s="29"/>
      <c r="Q12" s="29"/>
    </row>
    <row r="13" spans="1:17">
      <c r="A13" s="85"/>
      <c r="B13" s="56" t="s">
        <v>461</v>
      </c>
      <c r="C13" s="59" t="s">
        <v>198</v>
      </c>
      <c r="D13" s="61">
        <v>2729321</v>
      </c>
      <c r="E13" s="63"/>
      <c r="F13" s="41"/>
      <c r="G13" s="59" t="s">
        <v>198</v>
      </c>
      <c r="H13" s="61">
        <v>1227950</v>
      </c>
      <c r="I13" s="63"/>
      <c r="J13" s="41"/>
      <c r="K13" s="59" t="s">
        <v>198</v>
      </c>
      <c r="L13" s="61">
        <v>2725303</v>
      </c>
      <c r="M13" s="63"/>
      <c r="N13" s="41"/>
      <c r="O13" s="59" t="s">
        <v>198</v>
      </c>
      <c r="P13" s="61">
        <v>2256070</v>
      </c>
      <c r="Q13" s="63"/>
    </row>
    <row r="14" spans="1:17">
      <c r="A14" s="85"/>
      <c r="B14" s="56"/>
      <c r="C14" s="71"/>
      <c r="D14" s="72"/>
      <c r="E14" s="73"/>
      <c r="F14" s="41"/>
      <c r="G14" s="71"/>
      <c r="H14" s="72"/>
      <c r="I14" s="73"/>
      <c r="J14" s="41"/>
      <c r="K14" s="71"/>
      <c r="L14" s="72"/>
      <c r="M14" s="73"/>
      <c r="N14" s="41"/>
      <c r="O14" s="71"/>
      <c r="P14" s="72"/>
      <c r="Q14" s="73"/>
    </row>
    <row r="15" spans="1:17">
      <c r="A15" s="85"/>
      <c r="B15" s="42" t="s">
        <v>462</v>
      </c>
      <c r="C15" s="43">
        <v>1609962</v>
      </c>
      <c r="D15" s="43"/>
      <c r="E15" s="44"/>
      <c r="F15" s="44"/>
      <c r="G15" s="43">
        <v>1271370</v>
      </c>
      <c r="H15" s="43"/>
      <c r="I15" s="44"/>
      <c r="J15" s="44"/>
      <c r="K15" s="57" t="s">
        <v>216</v>
      </c>
      <c r="L15" s="57"/>
      <c r="M15" s="44"/>
      <c r="N15" s="44"/>
      <c r="O15" s="57" t="s">
        <v>216</v>
      </c>
      <c r="P15" s="57"/>
      <c r="Q15" s="44"/>
    </row>
    <row r="16" spans="1:17">
      <c r="A16" s="85"/>
      <c r="B16" s="42"/>
      <c r="C16" s="43"/>
      <c r="D16" s="43"/>
      <c r="E16" s="44"/>
      <c r="F16" s="44"/>
      <c r="G16" s="43"/>
      <c r="H16" s="43"/>
      <c r="I16" s="44"/>
      <c r="J16" s="44"/>
      <c r="K16" s="57"/>
      <c r="L16" s="57"/>
      <c r="M16" s="44"/>
      <c r="N16" s="44"/>
      <c r="O16" s="57"/>
      <c r="P16" s="57"/>
      <c r="Q16" s="44"/>
    </row>
    <row r="17" spans="1:17">
      <c r="A17" s="85"/>
      <c r="B17" s="56" t="s">
        <v>549</v>
      </c>
      <c r="C17" s="45">
        <v>448169</v>
      </c>
      <c r="D17" s="45"/>
      <c r="E17" s="41"/>
      <c r="F17" s="41"/>
      <c r="G17" s="45">
        <v>373796</v>
      </c>
      <c r="H17" s="45"/>
      <c r="I17" s="41"/>
      <c r="J17" s="41"/>
      <c r="K17" s="45">
        <v>1230319</v>
      </c>
      <c r="L17" s="45"/>
      <c r="M17" s="41"/>
      <c r="N17" s="41"/>
      <c r="O17" s="45">
        <v>1194875</v>
      </c>
      <c r="P17" s="45"/>
      <c r="Q17" s="41"/>
    </row>
    <row r="18" spans="1:17">
      <c r="A18" s="85"/>
      <c r="B18" s="56"/>
      <c r="C18" s="45"/>
      <c r="D18" s="45"/>
      <c r="E18" s="41"/>
      <c r="F18" s="41"/>
      <c r="G18" s="45"/>
      <c r="H18" s="45"/>
      <c r="I18" s="41"/>
      <c r="J18" s="41"/>
      <c r="K18" s="45"/>
      <c r="L18" s="45"/>
      <c r="M18" s="41"/>
      <c r="N18" s="41"/>
      <c r="O18" s="45"/>
      <c r="P18" s="45"/>
      <c r="Q18" s="41"/>
    </row>
    <row r="19" spans="1:17">
      <c r="A19" s="85"/>
      <c r="B19" s="42" t="s">
        <v>463</v>
      </c>
      <c r="C19" s="43">
        <v>653557</v>
      </c>
      <c r="D19" s="43"/>
      <c r="E19" s="44"/>
      <c r="F19" s="44"/>
      <c r="G19" s="43">
        <v>620173</v>
      </c>
      <c r="H19" s="43"/>
      <c r="I19" s="44"/>
      <c r="J19" s="44"/>
      <c r="K19" s="43">
        <v>557043</v>
      </c>
      <c r="L19" s="43"/>
      <c r="M19" s="44"/>
      <c r="N19" s="44"/>
      <c r="O19" s="43">
        <v>494284</v>
      </c>
      <c r="P19" s="43"/>
      <c r="Q19" s="44"/>
    </row>
    <row r="20" spans="1:17" ht="15.75" thickBot="1">
      <c r="A20" s="85"/>
      <c r="B20" s="42"/>
      <c r="C20" s="91"/>
      <c r="D20" s="91"/>
      <c r="E20" s="58"/>
      <c r="F20" s="44"/>
      <c r="G20" s="91"/>
      <c r="H20" s="91"/>
      <c r="I20" s="58"/>
      <c r="J20" s="44"/>
      <c r="K20" s="91"/>
      <c r="L20" s="91"/>
      <c r="M20" s="58"/>
      <c r="N20" s="44"/>
      <c r="O20" s="91"/>
      <c r="P20" s="91"/>
      <c r="Q20" s="58"/>
    </row>
    <row r="21" spans="1:17">
      <c r="A21" s="85"/>
      <c r="B21" s="56"/>
      <c r="C21" s="59" t="s">
        <v>198</v>
      </c>
      <c r="D21" s="61">
        <v>5441009</v>
      </c>
      <c r="E21" s="63"/>
      <c r="F21" s="41"/>
      <c r="G21" s="59" t="s">
        <v>198</v>
      </c>
      <c r="H21" s="61">
        <v>3493289</v>
      </c>
      <c r="I21" s="63"/>
      <c r="J21" s="41"/>
      <c r="K21" s="59" t="s">
        <v>198</v>
      </c>
      <c r="L21" s="61">
        <v>4512665</v>
      </c>
      <c r="M21" s="63"/>
      <c r="N21" s="41"/>
      <c r="O21" s="59" t="s">
        <v>198</v>
      </c>
      <c r="P21" s="61">
        <v>3945229</v>
      </c>
      <c r="Q21" s="63"/>
    </row>
    <row r="22" spans="1:17" ht="15.75" thickBot="1">
      <c r="A22" s="85"/>
      <c r="B22" s="56"/>
      <c r="C22" s="60"/>
      <c r="D22" s="62"/>
      <c r="E22" s="64"/>
      <c r="F22" s="41"/>
      <c r="G22" s="60"/>
      <c r="H22" s="62"/>
      <c r="I22" s="64"/>
      <c r="J22" s="41"/>
      <c r="K22" s="60"/>
      <c r="L22" s="62"/>
      <c r="M22" s="64"/>
      <c r="N22" s="41"/>
      <c r="O22" s="60"/>
      <c r="P22" s="62"/>
      <c r="Q22" s="64"/>
    </row>
    <row r="23" spans="1:17" ht="15.75" thickTop="1"/>
  </sheetData>
  <mergeCells count="92">
    <mergeCell ref="Q21:Q22"/>
    <mergeCell ref="A1:A2"/>
    <mergeCell ref="B1:Q1"/>
    <mergeCell ref="B2:Q2"/>
    <mergeCell ref="B3:Q3"/>
    <mergeCell ref="A4:A22"/>
    <mergeCell ref="B4:Q4"/>
    <mergeCell ref="B5:Q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42578125" customWidth="1"/>
    <col min="6" max="6" width="20.140625" customWidth="1"/>
    <col min="7" max="7" width="4.28515625" customWidth="1"/>
    <col min="8" max="10" width="20.140625" customWidth="1"/>
    <col min="11" max="11" width="4.28515625" customWidth="1"/>
    <col min="12" max="12" width="20.140625" customWidth="1"/>
    <col min="13" max="13" width="3.42578125" customWidth="1"/>
  </cols>
  <sheetData>
    <row r="1" spans="1:13" ht="15" customHeight="1">
      <c r="A1" s="7" t="s">
        <v>1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56</v>
      </c>
      <c r="B3" s="84" t="s">
        <v>7</v>
      </c>
      <c r="C3" s="84"/>
      <c r="D3" s="84"/>
      <c r="E3" s="84"/>
      <c r="F3" s="84"/>
      <c r="G3" s="84"/>
      <c r="H3" s="84"/>
      <c r="I3" s="84"/>
      <c r="J3" s="84"/>
      <c r="K3" s="84"/>
      <c r="L3" s="84"/>
      <c r="M3" s="84"/>
    </row>
    <row r="4" spans="1:13" ht="15" customHeight="1">
      <c r="A4" s="85" t="s">
        <v>1288</v>
      </c>
      <c r="B4" s="84" t="s">
        <v>7</v>
      </c>
      <c r="C4" s="84"/>
      <c r="D4" s="84"/>
      <c r="E4" s="84"/>
      <c r="F4" s="84"/>
      <c r="G4" s="84"/>
      <c r="H4" s="84"/>
      <c r="I4" s="84"/>
      <c r="J4" s="84"/>
      <c r="K4" s="84"/>
      <c r="L4" s="84"/>
      <c r="M4" s="84"/>
    </row>
    <row r="5" spans="1:13" ht="25.5" customHeight="1">
      <c r="A5" s="85"/>
      <c r="B5" s="87" t="s">
        <v>560</v>
      </c>
      <c r="C5" s="87"/>
      <c r="D5" s="87"/>
      <c r="E5" s="87"/>
      <c r="F5" s="87"/>
      <c r="G5" s="87"/>
      <c r="H5" s="87"/>
      <c r="I5" s="87"/>
      <c r="J5" s="87"/>
      <c r="K5" s="87"/>
      <c r="L5" s="87"/>
      <c r="M5" s="87"/>
    </row>
    <row r="6" spans="1:13">
      <c r="A6" s="85"/>
      <c r="B6" s="27"/>
      <c r="C6" s="27"/>
      <c r="D6" s="27"/>
      <c r="E6" s="27"/>
      <c r="F6" s="27"/>
      <c r="G6" s="27"/>
      <c r="H6" s="27"/>
      <c r="I6" s="27"/>
      <c r="J6" s="27"/>
      <c r="K6" s="27"/>
      <c r="L6" s="27"/>
      <c r="M6" s="27"/>
    </row>
    <row r="7" spans="1:13">
      <c r="A7" s="85"/>
      <c r="B7" s="10"/>
      <c r="C7" s="10"/>
      <c r="D7" s="10"/>
      <c r="E7" s="10"/>
      <c r="F7" s="10"/>
      <c r="G7" s="10"/>
      <c r="H7" s="10"/>
      <c r="I7" s="10"/>
      <c r="J7" s="10"/>
      <c r="K7" s="10"/>
      <c r="L7" s="10"/>
      <c r="M7" s="10"/>
    </row>
    <row r="8" spans="1:13">
      <c r="A8" s="85"/>
      <c r="B8" s="44"/>
      <c r="C8" s="29" t="s">
        <v>561</v>
      </c>
      <c r="D8" s="29"/>
      <c r="E8" s="29"/>
      <c r="F8" s="44"/>
      <c r="G8" s="29" t="s">
        <v>563</v>
      </c>
      <c r="H8" s="29"/>
      <c r="I8" s="29"/>
      <c r="J8" s="44"/>
      <c r="K8" s="29" t="s">
        <v>127</v>
      </c>
      <c r="L8" s="29"/>
      <c r="M8" s="29"/>
    </row>
    <row r="9" spans="1:13" ht="15.75" thickBot="1">
      <c r="A9" s="85"/>
      <c r="B9" s="44"/>
      <c r="C9" s="37" t="s">
        <v>562</v>
      </c>
      <c r="D9" s="37"/>
      <c r="E9" s="37"/>
      <c r="F9" s="44"/>
      <c r="G9" s="37" t="s">
        <v>562</v>
      </c>
      <c r="H9" s="37"/>
      <c r="I9" s="37"/>
      <c r="J9" s="44"/>
      <c r="K9" s="37"/>
      <c r="L9" s="37"/>
      <c r="M9" s="37"/>
    </row>
    <row r="10" spans="1:13">
      <c r="A10" s="85"/>
      <c r="B10" s="42">
        <v>2014</v>
      </c>
      <c r="C10" s="48" t="s">
        <v>198</v>
      </c>
      <c r="D10" s="50">
        <v>55666</v>
      </c>
      <c r="E10" s="52"/>
      <c r="F10" s="44"/>
      <c r="G10" s="48" t="s">
        <v>198</v>
      </c>
      <c r="H10" s="50">
        <v>294307</v>
      </c>
      <c r="I10" s="52"/>
      <c r="J10" s="44"/>
      <c r="K10" s="48" t="s">
        <v>198</v>
      </c>
      <c r="L10" s="50">
        <v>349973</v>
      </c>
      <c r="M10" s="52"/>
    </row>
    <row r="11" spans="1:13">
      <c r="A11" s="85"/>
      <c r="B11" s="42"/>
      <c r="C11" s="42"/>
      <c r="D11" s="43"/>
      <c r="E11" s="44"/>
      <c r="F11" s="44"/>
      <c r="G11" s="42"/>
      <c r="H11" s="43"/>
      <c r="I11" s="44"/>
      <c r="J11" s="44"/>
      <c r="K11" s="42"/>
      <c r="L11" s="43"/>
      <c r="M11" s="44"/>
    </row>
    <row r="12" spans="1:13">
      <c r="A12" s="85"/>
      <c r="B12" s="56">
        <v>2015</v>
      </c>
      <c r="C12" s="45">
        <v>55630</v>
      </c>
      <c r="D12" s="45"/>
      <c r="E12" s="41"/>
      <c r="F12" s="41"/>
      <c r="G12" s="45">
        <v>283370</v>
      </c>
      <c r="H12" s="45"/>
      <c r="I12" s="41"/>
      <c r="J12" s="41"/>
      <c r="K12" s="45">
        <v>339000</v>
      </c>
      <c r="L12" s="45"/>
      <c r="M12" s="41"/>
    </row>
    <row r="13" spans="1:13">
      <c r="A13" s="85"/>
      <c r="B13" s="56"/>
      <c r="C13" s="45"/>
      <c r="D13" s="45"/>
      <c r="E13" s="41"/>
      <c r="F13" s="41"/>
      <c r="G13" s="45"/>
      <c r="H13" s="45"/>
      <c r="I13" s="41"/>
      <c r="J13" s="41"/>
      <c r="K13" s="45"/>
      <c r="L13" s="45"/>
      <c r="M13" s="41"/>
    </row>
    <row r="14" spans="1:13">
      <c r="A14" s="85"/>
      <c r="B14" s="42">
        <v>2016</v>
      </c>
      <c r="C14" s="43">
        <v>55149</v>
      </c>
      <c r="D14" s="43"/>
      <c r="E14" s="44"/>
      <c r="F14" s="44"/>
      <c r="G14" s="43">
        <v>267095</v>
      </c>
      <c r="H14" s="43"/>
      <c r="I14" s="44"/>
      <c r="J14" s="44"/>
      <c r="K14" s="43">
        <v>322244</v>
      </c>
      <c r="L14" s="43"/>
      <c r="M14" s="44"/>
    </row>
    <row r="15" spans="1:13">
      <c r="A15" s="85"/>
      <c r="B15" s="42"/>
      <c r="C15" s="43"/>
      <c r="D15" s="43"/>
      <c r="E15" s="44"/>
      <c r="F15" s="44"/>
      <c r="G15" s="43"/>
      <c r="H15" s="43"/>
      <c r="I15" s="44"/>
      <c r="J15" s="44"/>
      <c r="K15" s="43"/>
      <c r="L15" s="43"/>
      <c r="M15" s="44"/>
    </row>
    <row r="16" spans="1:13">
      <c r="A16" s="85"/>
      <c r="B16" s="56">
        <v>2017</v>
      </c>
      <c r="C16" s="45">
        <v>54496</v>
      </c>
      <c r="D16" s="45"/>
      <c r="E16" s="41"/>
      <c r="F16" s="41"/>
      <c r="G16" s="45">
        <v>251125</v>
      </c>
      <c r="H16" s="45"/>
      <c r="I16" s="41"/>
      <c r="J16" s="41"/>
      <c r="K16" s="45">
        <v>305621</v>
      </c>
      <c r="L16" s="45"/>
      <c r="M16" s="41"/>
    </row>
    <row r="17" spans="1:13">
      <c r="A17" s="85"/>
      <c r="B17" s="56"/>
      <c r="C17" s="45"/>
      <c r="D17" s="45"/>
      <c r="E17" s="41"/>
      <c r="F17" s="41"/>
      <c r="G17" s="45"/>
      <c r="H17" s="45"/>
      <c r="I17" s="41"/>
      <c r="J17" s="41"/>
      <c r="K17" s="45"/>
      <c r="L17" s="45"/>
      <c r="M17" s="41"/>
    </row>
    <row r="18" spans="1:13">
      <c r="A18" s="85"/>
      <c r="B18" s="42">
        <v>2018</v>
      </c>
      <c r="C18" s="43">
        <v>53264</v>
      </c>
      <c r="D18" s="43"/>
      <c r="E18" s="44"/>
      <c r="F18" s="44"/>
      <c r="G18" s="43">
        <v>227074</v>
      </c>
      <c r="H18" s="43"/>
      <c r="I18" s="44"/>
      <c r="J18" s="44"/>
      <c r="K18" s="43">
        <v>280338</v>
      </c>
      <c r="L18" s="43"/>
      <c r="M18" s="44"/>
    </row>
    <row r="19" spans="1:13">
      <c r="A19" s="85"/>
      <c r="B19" s="42"/>
      <c r="C19" s="43"/>
      <c r="D19" s="43"/>
      <c r="E19" s="44"/>
      <c r="F19" s="44"/>
      <c r="G19" s="43"/>
      <c r="H19" s="43"/>
      <c r="I19" s="44"/>
      <c r="J19" s="44"/>
      <c r="K19" s="43"/>
      <c r="L19" s="43"/>
      <c r="M19" s="44"/>
    </row>
    <row r="20" spans="1:13">
      <c r="A20" s="85"/>
      <c r="B20" s="56" t="s">
        <v>360</v>
      </c>
      <c r="C20" s="45">
        <v>321618</v>
      </c>
      <c r="D20" s="45"/>
      <c r="E20" s="41"/>
      <c r="F20" s="41"/>
      <c r="G20" s="45">
        <v>429900</v>
      </c>
      <c r="H20" s="45"/>
      <c r="I20" s="41"/>
      <c r="J20" s="41"/>
      <c r="K20" s="45">
        <v>751518</v>
      </c>
      <c r="L20" s="45"/>
      <c r="M20" s="41"/>
    </row>
    <row r="21" spans="1:13" ht="15.75" thickBot="1">
      <c r="A21" s="85"/>
      <c r="B21" s="56"/>
      <c r="C21" s="46"/>
      <c r="D21" s="46"/>
      <c r="E21" s="47"/>
      <c r="F21" s="41"/>
      <c r="G21" s="46"/>
      <c r="H21" s="46"/>
      <c r="I21" s="47"/>
      <c r="J21" s="41"/>
      <c r="K21" s="46"/>
      <c r="L21" s="46"/>
      <c r="M21" s="47"/>
    </row>
    <row r="22" spans="1:13">
      <c r="A22" s="85"/>
      <c r="B22" s="42" t="s">
        <v>564</v>
      </c>
      <c r="C22" s="50">
        <v>595823</v>
      </c>
      <c r="D22" s="50"/>
      <c r="E22" s="52"/>
      <c r="F22" s="44"/>
      <c r="G22" s="50">
        <v>1752871</v>
      </c>
      <c r="H22" s="50"/>
      <c r="I22" s="52"/>
      <c r="J22" s="44"/>
      <c r="K22" s="50">
        <v>2348694</v>
      </c>
      <c r="L22" s="50"/>
      <c r="M22" s="52"/>
    </row>
    <row r="23" spans="1:13">
      <c r="A23" s="85"/>
      <c r="B23" s="42"/>
      <c r="C23" s="43"/>
      <c r="D23" s="43"/>
      <c r="E23" s="44"/>
      <c r="F23" s="44"/>
      <c r="G23" s="43"/>
      <c r="H23" s="43"/>
      <c r="I23" s="44"/>
      <c r="J23" s="44"/>
      <c r="K23" s="43"/>
      <c r="L23" s="43"/>
      <c r="M23" s="44"/>
    </row>
    <row r="24" spans="1:13">
      <c r="A24" s="85"/>
      <c r="B24" s="56" t="s">
        <v>565</v>
      </c>
      <c r="C24" s="40" t="s">
        <v>566</v>
      </c>
      <c r="D24" s="40"/>
      <c r="E24" s="56" t="s">
        <v>200</v>
      </c>
      <c r="F24" s="41"/>
      <c r="G24" s="40" t="s">
        <v>216</v>
      </c>
      <c r="H24" s="40"/>
      <c r="I24" s="41"/>
      <c r="J24" s="41"/>
      <c r="K24" s="40" t="s">
        <v>566</v>
      </c>
      <c r="L24" s="40"/>
      <c r="M24" s="56" t="s">
        <v>200</v>
      </c>
    </row>
    <row r="25" spans="1:13" ht="15.75" thickBot="1">
      <c r="A25" s="85"/>
      <c r="B25" s="56"/>
      <c r="C25" s="75"/>
      <c r="D25" s="75"/>
      <c r="E25" s="78"/>
      <c r="F25" s="41"/>
      <c r="G25" s="75"/>
      <c r="H25" s="75"/>
      <c r="I25" s="47"/>
      <c r="J25" s="41"/>
      <c r="K25" s="75"/>
      <c r="L25" s="75"/>
      <c r="M25" s="78"/>
    </row>
    <row r="26" spans="1:13">
      <c r="A26" s="85"/>
      <c r="B26" s="42" t="s">
        <v>127</v>
      </c>
      <c r="C26" s="48" t="s">
        <v>198</v>
      </c>
      <c r="D26" s="50">
        <v>233706</v>
      </c>
      <c r="E26" s="52"/>
      <c r="F26" s="44"/>
      <c r="G26" s="48" t="s">
        <v>198</v>
      </c>
      <c r="H26" s="50">
        <v>1752871</v>
      </c>
      <c r="I26" s="52"/>
      <c r="J26" s="44"/>
      <c r="K26" s="48" t="s">
        <v>198</v>
      </c>
      <c r="L26" s="50">
        <v>1986577</v>
      </c>
      <c r="M26" s="52"/>
    </row>
    <row r="27" spans="1:13" ht="15.75" thickBot="1">
      <c r="A27" s="85"/>
      <c r="B27" s="42"/>
      <c r="C27" s="49"/>
      <c r="D27" s="51"/>
      <c r="E27" s="53"/>
      <c r="F27" s="44"/>
      <c r="G27" s="49"/>
      <c r="H27" s="51"/>
      <c r="I27" s="53"/>
      <c r="J27" s="44"/>
      <c r="K27" s="49"/>
      <c r="L27" s="51"/>
      <c r="M27" s="53"/>
    </row>
    <row r="28" spans="1:13" ht="15.75" thickTop="1"/>
  </sheetData>
  <mergeCells count="103">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11.42578125" customWidth="1"/>
    <col min="4" max="4" width="21.140625" customWidth="1"/>
    <col min="5" max="5" width="11.42578125" customWidth="1"/>
    <col min="6" max="6" width="19.85546875" customWidth="1"/>
    <col min="7" max="7" width="10.28515625" customWidth="1"/>
    <col min="8" max="8" width="17.5703125" customWidth="1"/>
    <col min="9" max="9" width="3.28515625" customWidth="1"/>
    <col min="10" max="10" width="19.85546875" customWidth="1"/>
    <col min="11" max="11" width="4.28515625" customWidth="1"/>
    <col min="12" max="12" width="17.5703125" customWidth="1"/>
    <col min="13" max="13" width="3.28515625" customWidth="1"/>
  </cols>
  <sheetData>
    <row r="1" spans="1:13" ht="15" customHeight="1">
      <c r="A1" s="7" t="s">
        <v>12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85</v>
      </c>
      <c r="B3" s="84" t="s">
        <v>7</v>
      </c>
      <c r="C3" s="84"/>
      <c r="D3" s="84"/>
      <c r="E3" s="84"/>
      <c r="F3" s="84"/>
      <c r="G3" s="84"/>
      <c r="H3" s="84"/>
      <c r="I3" s="84"/>
      <c r="J3" s="84"/>
      <c r="K3" s="84"/>
      <c r="L3" s="84"/>
      <c r="M3" s="84"/>
    </row>
    <row r="4" spans="1:13" ht="15" customHeight="1">
      <c r="A4" s="85" t="s">
        <v>1290</v>
      </c>
      <c r="B4" s="84" t="s">
        <v>7</v>
      </c>
      <c r="C4" s="84"/>
      <c r="D4" s="84"/>
      <c r="E4" s="84"/>
      <c r="F4" s="84"/>
      <c r="G4" s="84"/>
      <c r="H4" s="84"/>
      <c r="I4" s="84"/>
      <c r="J4" s="84"/>
      <c r="K4" s="84"/>
      <c r="L4" s="84"/>
      <c r="M4" s="84"/>
    </row>
    <row r="5" spans="1:13">
      <c r="A5" s="85"/>
      <c r="B5" s="27"/>
      <c r="C5" s="27"/>
      <c r="D5" s="27"/>
      <c r="E5" s="27"/>
      <c r="F5" s="27"/>
      <c r="G5" s="27"/>
      <c r="H5" s="27"/>
      <c r="I5" s="27"/>
      <c r="J5" s="27"/>
      <c r="K5" s="27"/>
      <c r="L5" s="27"/>
      <c r="M5" s="27"/>
    </row>
    <row r="6" spans="1:13">
      <c r="A6" s="85"/>
      <c r="B6" s="10"/>
      <c r="C6" s="10"/>
      <c r="D6" s="10"/>
      <c r="E6" s="10"/>
      <c r="F6" s="10"/>
      <c r="G6" s="10"/>
      <c r="H6" s="10"/>
      <c r="I6" s="10"/>
      <c r="J6" s="10"/>
      <c r="K6" s="10"/>
      <c r="L6" s="10"/>
      <c r="M6" s="10"/>
    </row>
    <row r="7" spans="1:13" ht="15.75" thickBot="1">
      <c r="A7" s="85"/>
      <c r="B7" s="31"/>
      <c r="C7" s="37" t="s">
        <v>207</v>
      </c>
      <c r="D7" s="37"/>
      <c r="E7" s="37"/>
      <c r="F7" s="37"/>
      <c r="G7" s="37"/>
      <c r="H7" s="37"/>
      <c r="I7" s="37"/>
      <c r="J7" s="37"/>
      <c r="K7" s="37"/>
      <c r="L7" s="37"/>
      <c r="M7" s="37"/>
    </row>
    <row r="8" spans="1:13" ht="15.75" thickBot="1">
      <c r="A8" s="85"/>
      <c r="B8" s="31"/>
      <c r="C8" s="38">
        <v>2013</v>
      </c>
      <c r="D8" s="38"/>
      <c r="E8" s="38"/>
      <c r="F8" s="12"/>
      <c r="G8" s="38">
        <v>2012</v>
      </c>
      <c r="H8" s="38"/>
      <c r="I8" s="38"/>
      <c r="J8" s="12"/>
      <c r="K8" s="38">
        <v>2011</v>
      </c>
      <c r="L8" s="38"/>
      <c r="M8" s="38"/>
    </row>
    <row r="9" spans="1:13">
      <c r="A9" s="85"/>
      <c r="B9" s="35" t="s">
        <v>653</v>
      </c>
      <c r="C9" s="35" t="s">
        <v>198</v>
      </c>
      <c r="D9" s="19" t="s">
        <v>682</v>
      </c>
      <c r="E9" s="35" t="s">
        <v>200</v>
      </c>
      <c r="F9" s="12"/>
      <c r="G9" s="35" t="s">
        <v>198</v>
      </c>
      <c r="H9" s="19" t="s">
        <v>683</v>
      </c>
      <c r="I9" s="35" t="s">
        <v>200</v>
      </c>
      <c r="J9" s="12"/>
      <c r="K9" s="35" t="s">
        <v>198</v>
      </c>
      <c r="L9" s="19" t="s">
        <v>684</v>
      </c>
      <c r="M9" s="35" t="s">
        <v>200</v>
      </c>
    </row>
    <row r="10" spans="1:13">
      <c r="A10" s="85"/>
      <c r="B10" s="56" t="s">
        <v>685</v>
      </c>
      <c r="C10" s="40" t="s">
        <v>686</v>
      </c>
      <c r="D10" s="40"/>
      <c r="E10" s="56" t="s">
        <v>200</v>
      </c>
      <c r="F10" s="41"/>
      <c r="G10" s="40" t="s">
        <v>687</v>
      </c>
      <c r="H10" s="40"/>
      <c r="I10" s="56" t="s">
        <v>200</v>
      </c>
      <c r="J10" s="41"/>
      <c r="K10" s="45">
        <v>898064</v>
      </c>
      <c r="L10" s="45"/>
      <c r="M10" s="41"/>
    </row>
    <row r="11" spans="1:13" ht="15.75" thickBot="1">
      <c r="A11" s="85"/>
      <c r="B11" s="56"/>
      <c r="C11" s="75"/>
      <c r="D11" s="75"/>
      <c r="E11" s="78"/>
      <c r="F11" s="41"/>
      <c r="G11" s="75"/>
      <c r="H11" s="75"/>
      <c r="I11" s="78"/>
      <c r="J11" s="41"/>
      <c r="K11" s="46"/>
      <c r="L11" s="46"/>
      <c r="M11" s="47"/>
    </row>
    <row r="12" spans="1:13">
      <c r="A12" s="85"/>
      <c r="B12" s="42" t="s">
        <v>127</v>
      </c>
      <c r="C12" s="48" t="s">
        <v>198</v>
      </c>
      <c r="D12" s="76" t="s">
        <v>688</v>
      </c>
      <c r="E12" s="48" t="s">
        <v>200</v>
      </c>
      <c r="F12" s="44"/>
      <c r="G12" s="48" t="s">
        <v>198</v>
      </c>
      <c r="H12" s="76" t="s">
        <v>689</v>
      </c>
      <c r="I12" s="48" t="s">
        <v>200</v>
      </c>
      <c r="J12" s="44"/>
      <c r="K12" s="48" t="s">
        <v>198</v>
      </c>
      <c r="L12" s="50">
        <v>613900</v>
      </c>
      <c r="M12" s="52"/>
    </row>
    <row r="13" spans="1:13" ht="15.75" thickBot="1">
      <c r="A13" s="85"/>
      <c r="B13" s="42"/>
      <c r="C13" s="49"/>
      <c r="D13" s="77"/>
      <c r="E13" s="49"/>
      <c r="F13" s="44"/>
      <c r="G13" s="49"/>
      <c r="H13" s="77"/>
      <c r="I13" s="49"/>
      <c r="J13" s="44"/>
      <c r="K13" s="49"/>
      <c r="L13" s="51"/>
      <c r="M13" s="53"/>
    </row>
    <row r="14" spans="1:13" ht="15.75" thickTop="1">
      <c r="A14" s="85" t="s">
        <v>1291</v>
      </c>
      <c r="B14" s="84" t="s">
        <v>7</v>
      </c>
      <c r="C14" s="84"/>
      <c r="D14" s="84"/>
      <c r="E14" s="84"/>
      <c r="F14" s="84"/>
      <c r="G14" s="84"/>
      <c r="H14" s="84"/>
      <c r="I14" s="84"/>
      <c r="J14" s="84"/>
      <c r="K14" s="84"/>
      <c r="L14" s="84"/>
      <c r="M14" s="84"/>
    </row>
    <row r="15" spans="1:13">
      <c r="A15" s="85"/>
      <c r="B15" s="87" t="s">
        <v>586</v>
      </c>
      <c r="C15" s="87"/>
      <c r="D15" s="87"/>
      <c r="E15" s="87"/>
      <c r="F15" s="87"/>
      <c r="G15" s="87"/>
      <c r="H15" s="87"/>
      <c r="I15" s="87"/>
      <c r="J15" s="87"/>
      <c r="K15" s="87"/>
      <c r="L15" s="87"/>
      <c r="M15" s="87"/>
    </row>
    <row r="16" spans="1:13">
      <c r="A16" s="85"/>
      <c r="B16" s="27"/>
      <c r="C16" s="27"/>
      <c r="D16" s="27"/>
      <c r="E16" s="27"/>
      <c r="F16" s="27"/>
      <c r="G16" s="27"/>
      <c r="H16" s="27"/>
      <c r="I16" s="27"/>
      <c r="J16" s="27"/>
      <c r="K16" s="27"/>
      <c r="L16" s="27"/>
      <c r="M16" s="27"/>
    </row>
    <row r="17" spans="1:13">
      <c r="A17" s="85"/>
      <c r="B17" s="10"/>
      <c r="C17" s="10"/>
      <c r="D17" s="10"/>
      <c r="E17" s="10"/>
      <c r="F17" s="10"/>
      <c r="G17" s="10"/>
      <c r="H17" s="10"/>
      <c r="I17" s="10"/>
      <c r="J17" s="10"/>
      <c r="K17" s="10"/>
      <c r="L17" s="10"/>
      <c r="M17" s="10"/>
    </row>
    <row r="18" spans="1:13" ht="15.75" thickBot="1">
      <c r="A18" s="85"/>
      <c r="B18" s="31"/>
      <c r="C18" s="37" t="s">
        <v>207</v>
      </c>
      <c r="D18" s="37"/>
      <c r="E18" s="37"/>
      <c r="F18" s="37"/>
      <c r="G18" s="37"/>
      <c r="H18" s="37"/>
      <c r="I18" s="37"/>
      <c r="J18" s="37"/>
      <c r="K18" s="37"/>
      <c r="L18" s="37"/>
      <c r="M18" s="37"/>
    </row>
    <row r="19" spans="1:13" ht="15.75" thickBot="1">
      <c r="A19" s="85"/>
      <c r="B19" s="31"/>
      <c r="C19" s="38">
        <v>2013</v>
      </c>
      <c r="D19" s="38"/>
      <c r="E19" s="38"/>
      <c r="F19" s="12"/>
      <c r="G19" s="38">
        <v>2012</v>
      </c>
      <c r="H19" s="38"/>
      <c r="I19" s="38"/>
      <c r="J19" s="12"/>
      <c r="K19" s="38">
        <v>2011</v>
      </c>
      <c r="L19" s="38"/>
      <c r="M19" s="38"/>
    </row>
    <row r="20" spans="1:13">
      <c r="A20" s="85"/>
      <c r="B20" s="42" t="s">
        <v>587</v>
      </c>
      <c r="C20" s="76"/>
      <c r="D20" s="76"/>
      <c r="E20" s="52"/>
      <c r="F20" s="44"/>
      <c r="G20" s="76"/>
      <c r="H20" s="76"/>
      <c r="I20" s="52"/>
      <c r="J20" s="44"/>
      <c r="K20" s="76"/>
      <c r="L20" s="76"/>
      <c r="M20" s="52"/>
    </row>
    <row r="21" spans="1:13">
      <c r="A21" s="85"/>
      <c r="B21" s="42"/>
      <c r="C21" s="57"/>
      <c r="D21" s="57"/>
      <c r="E21" s="44"/>
      <c r="F21" s="44"/>
      <c r="G21" s="57"/>
      <c r="H21" s="57"/>
      <c r="I21" s="44"/>
      <c r="J21" s="44"/>
      <c r="K21" s="57"/>
      <c r="L21" s="57"/>
      <c r="M21" s="44"/>
    </row>
    <row r="22" spans="1:13">
      <c r="A22" s="85"/>
      <c r="B22" s="135" t="s">
        <v>588</v>
      </c>
      <c r="C22" s="56" t="s">
        <v>198</v>
      </c>
      <c r="D22" s="40" t="s">
        <v>216</v>
      </c>
      <c r="E22" s="41"/>
      <c r="F22" s="41"/>
      <c r="G22" s="56" t="s">
        <v>198</v>
      </c>
      <c r="H22" s="40">
        <v>727</v>
      </c>
      <c r="I22" s="41"/>
      <c r="J22" s="41"/>
      <c r="K22" s="56" t="s">
        <v>198</v>
      </c>
      <c r="L22" s="40" t="s">
        <v>216</v>
      </c>
      <c r="M22" s="41"/>
    </row>
    <row r="23" spans="1:13">
      <c r="A23" s="85"/>
      <c r="B23" s="135"/>
      <c r="C23" s="56"/>
      <c r="D23" s="40"/>
      <c r="E23" s="41"/>
      <c r="F23" s="41"/>
      <c r="G23" s="56"/>
      <c r="H23" s="40"/>
      <c r="I23" s="41"/>
      <c r="J23" s="41"/>
      <c r="K23" s="56"/>
      <c r="L23" s="40"/>
      <c r="M23" s="41"/>
    </row>
    <row r="24" spans="1:13">
      <c r="A24" s="85"/>
      <c r="B24" s="136" t="s">
        <v>589</v>
      </c>
      <c r="C24" s="57" t="s">
        <v>216</v>
      </c>
      <c r="D24" s="57"/>
      <c r="E24" s="44"/>
      <c r="F24" s="44"/>
      <c r="G24" s="57" t="s">
        <v>216</v>
      </c>
      <c r="H24" s="57"/>
      <c r="I24" s="44"/>
      <c r="J24" s="44"/>
      <c r="K24" s="57" t="s">
        <v>216</v>
      </c>
      <c r="L24" s="57"/>
      <c r="M24" s="44"/>
    </row>
    <row r="25" spans="1:13">
      <c r="A25" s="85"/>
      <c r="B25" s="136"/>
      <c r="C25" s="57"/>
      <c r="D25" s="57"/>
      <c r="E25" s="44"/>
      <c r="F25" s="44"/>
      <c r="G25" s="57"/>
      <c r="H25" s="57"/>
      <c r="I25" s="44"/>
      <c r="J25" s="44"/>
      <c r="K25" s="57"/>
      <c r="L25" s="57"/>
      <c r="M25" s="44"/>
    </row>
    <row r="26" spans="1:13" ht="15.75" thickBot="1">
      <c r="A26" s="85"/>
      <c r="B26" s="133" t="s">
        <v>590</v>
      </c>
      <c r="C26" s="75" t="s">
        <v>591</v>
      </c>
      <c r="D26" s="75"/>
      <c r="E26" s="98" t="s">
        <v>200</v>
      </c>
      <c r="F26" s="17"/>
      <c r="G26" s="75" t="s">
        <v>592</v>
      </c>
      <c r="H26" s="75"/>
      <c r="I26" s="98" t="s">
        <v>200</v>
      </c>
      <c r="J26" s="17"/>
      <c r="K26" s="75" t="s">
        <v>593</v>
      </c>
      <c r="L26" s="75"/>
      <c r="M26" s="98" t="s">
        <v>200</v>
      </c>
    </row>
    <row r="27" spans="1:13" ht="15.75" thickBot="1">
      <c r="A27" s="85"/>
      <c r="B27" s="35" t="s">
        <v>594</v>
      </c>
      <c r="C27" s="137" t="s">
        <v>591</v>
      </c>
      <c r="D27" s="137"/>
      <c r="E27" s="21" t="s">
        <v>200</v>
      </c>
      <c r="F27" s="12"/>
      <c r="G27" s="137" t="s">
        <v>595</v>
      </c>
      <c r="H27" s="137"/>
      <c r="I27" s="21" t="s">
        <v>200</v>
      </c>
      <c r="J27" s="12"/>
      <c r="K27" s="137" t="s">
        <v>593</v>
      </c>
      <c r="L27" s="137"/>
      <c r="M27" s="21" t="s">
        <v>200</v>
      </c>
    </row>
    <row r="28" spans="1:13">
      <c r="A28" s="85"/>
      <c r="B28" s="56" t="s">
        <v>596</v>
      </c>
      <c r="C28" s="112"/>
      <c r="D28" s="112"/>
      <c r="E28" s="63"/>
      <c r="F28" s="41"/>
      <c r="G28" s="112"/>
      <c r="H28" s="112"/>
      <c r="I28" s="63"/>
      <c r="J28" s="41"/>
      <c r="K28" s="112"/>
      <c r="L28" s="112"/>
      <c r="M28" s="63"/>
    </row>
    <row r="29" spans="1:13">
      <c r="A29" s="85"/>
      <c r="B29" s="56"/>
      <c r="C29" s="40"/>
      <c r="D29" s="40"/>
      <c r="E29" s="41"/>
      <c r="F29" s="41"/>
      <c r="G29" s="40"/>
      <c r="H29" s="40"/>
      <c r="I29" s="41"/>
      <c r="J29" s="41"/>
      <c r="K29" s="40"/>
      <c r="L29" s="40"/>
      <c r="M29" s="41"/>
    </row>
    <row r="30" spans="1:13">
      <c r="A30" s="85"/>
      <c r="B30" s="136" t="s">
        <v>588</v>
      </c>
      <c r="C30" s="57" t="s">
        <v>597</v>
      </c>
      <c r="D30" s="57"/>
      <c r="E30" s="42" t="s">
        <v>200</v>
      </c>
      <c r="F30" s="44"/>
      <c r="G30" s="57">
        <v>895</v>
      </c>
      <c r="H30" s="57"/>
      <c r="I30" s="44"/>
      <c r="J30" s="44"/>
      <c r="K30" s="43">
        <v>7906</v>
      </c>
      <c r="L30" s="43"/>
      <c r="M30" s="44"/>
    </row>
    <row r="31" spans="1:13">
      <c r="A31" s="85"/>
      <c r="B31" s="136"/>
      <c r="C31" s="57"/>
      <c r="D31" s="57"/>
      <c r="E31" s="42"/>
      <c r="F31" s="44"/>
      <c r="G31" s="57"/>
      <c r="H31" s="57"/>
      <c r="I31" s="44"/>
      <c r="J31" s="44"/>
      <c r="K31" s="43"/>
      <c r="L31" s="43"/>
      <c r="M31" s="44"/>
    </row>
    <row r="32" spans="1:13">
      <c r="A32" s="85"/>
      <c r="B32" s="135" t="s">
        <v>589</v>
      </c>
      <c r="C32" s="40" t="s">
        <v>598</v>
      </c>
      <c r="D32" s="40"/>
      <c r="E32" s="56" t="s">
        <v>200</v>
      </c>
      <c r="F32" s="41"/>
      <c r="G32" s="40">
        <v>100</v>
      </c>
      <c r="H32" s="40"/>
      <c r="I32" s="41"/>
      <c r="J32" s="41"/>
      <c r="K32" s="40">
        <v>880</v>
      </c>
      <c r="L32" s="40"/>
      <c r="M32" s="41"/>
    </row>
    <row r="33" spans="1:13">
      <c r="A33" s="85"/>
      <c r="B33" s="135"/>
      <c r="C33" s="40"/>
      <c r="D33" s="40"/>
      <c r="E33" s="56"/>
      <c r="F33" s="41"/>
      <c r="G33" s="40"/>
      <c r="H33" s="40"/>
      <c r="I33" s="41"/>
      <c r="J33" s="41"/>
      <c r="K33" s="40"/>
      <c r="L33" s="40"/>
      <c r="M33" s="41"/>
    </row>
    <row r="34" spans="1:13">
      <c r="A34" s="85"/>
      <c r="B34" s="136" t="s">
        <v>590</v>
      </c>
      <c r="C34" s="57" t="s">
        <v>599</v>
      </c>
      <c r="D34" s="57"/>
      <c r="E34" s="42" t="s">
        <v>200</v>
      </c>
      <c r="F34" s="44"/>
      <c r="G34" s="43">
        <v>16882</v>
      </c>
      <c r="H34" s="43"/>
      <c r="I34" s="44"/>
      <c r="J34" s="44"/>
      <c r="K34" s="43">
        <v>3908</v>
      </c>
      <c r="L34" s="43"/>
      <c r="M34" s="44"/>
    </row>
    <row r="35" spans="1:13" ht="15.75" thickBot="1">
      <c r="A35" s="85"/>
      <c r="B35" s="136"/>
      <c r="C35" s="30"/>
      <c r="D35" s="30"/>
      <c r="E35" s="110"/>
      <c r="F35" s="44"/>
      <c r="G35" s="91"/>
      <c r="H35" s="91"/>
      <c r="I35" s="58"/>
      <c r="J35" s="44"/>
      <c r="K35" s="91"/>
      <c r="L35" s="91"/>
      <c r="M35" s="58"/>
    </row>
    <row r="36" spans="1:13">
      <c r="A36" s="85"/>
      <c r="B36" s="56" t="s">
        <v>600</v>
      </c>
      <c r="C36" s="112" t="s">
        <v>601</v>
      </c>
      <c r="D36" s="112"/>
      <c r="E36" s="59" t="s">
        <v>200</v>
      </c>
      <c r="F36" s="41"/>
      <c r="G36" s="61">
        <v>17877</v>
      </c>
      <c r="H36" s="61"/>
      <c r="I36" s="63"/>
      <c r="J36" s="41"/>
      <c r="K36" s="61">
        <v>12694</v>
      </c>
      <c r="L36" s="61"/>
      <c r="M36" s="63"/>
    </row>
    <row r="37" spans="1:13" ht="15.75" thickBot="1">
      <c r="A37" s="85"/>
      <c r="B37" s="56"/>
      <c r="C37" s="75"/>
      <c r="D37" s="75"/>
      <c r="E37" s="78"/>
      <c r="F37" s="41"/>
      <c r="G37" s="46"/>
      <c r="H37" s="46"/>
      <c r="I37" s="47"/>
      <c r="J37" s="41"/>
      <c r="K37" s="46"/>
      <c r="L37" s="46"/>
      <c r="M37" s="47"/>
    </row>
    <row r="38" spans="1:13" ht="15.75" thickBot="1">
      <c r="A38" s="85"/>
      <c r="B38" s="35" t="s">
        <v>602</v>
      </c>
      <c r="C38" s="99" t="s">
        <v>198</v>
      </c>
      <c r="D38" s="100" t="s">
        <v>603</v>
      </c>
      <c r="E38" s="99" t="s">
        <v>200</v>
      </c>
      <c r="F38" s="12"/>
      <c r="G38" s="99" t="s">
        <v>198</v>
      </c>
      <c r="H38" s="100" t="s">
        <v>604</v>
      </c>
      <c r="I38" s="99" t="s">
        <v>200</v>
      </c>
      <c r="J38" s="12"/>
      <c r="K38" s="99" t="s">
        <v>198</v>
      </c>
      <c r="L38" s="100" t="s">
        <v>605</v>
      </c>
      <c r="M38" s="99" t="s">
        <v>200</v>
      </c>
    </row>
    <row r="39" spans="1:13" ht="15.75" thickTop="1">
      <c r="A39" s="85" t="s">
        <v>1292</v>
      </c>
      <c r="B39" s="84" t="s">
        <v>7</v>
      </c>
      <c r="C39" s="84"/>
      <c r="D39" s="84"/>
      <c r="E39" s="84"/>
      <c r="F39" s="84"/>
      <c r="G39" s="84"/>
      <c r="H39" s="84"/>
      <c r="I39" s="84"/>
      <c r="J39" s="84"/>
      <c r="K39" s="84"/>
      <c r="L39" s="84"/>
      <c r="M39" s="84"/>
    </row>
    <row r="40" spans="1:13">
      <c r="A40" s="85"/>
      <c r="B40" s="87" t="s">
        <v>606</v>
      </c>
      <c r="C40" s="87"/>
      <c r="D40" s="87"/>
      <c r="E40" s="87"/>
      <c r="F40" s="87"/>
      <c r="G40" s="87"/>
      <c r="H40" s="87"/>
      <c r="I40" s="87"/>
      <c r="J40" s="87"/>
      <c r="K40" s="87"/>
      <c r="L40" s="87"/>
      <c r="M40" s="87"/>
    </row>
    <row r="41" spans="1:13">
      <c r="A41" s="85"/>
      <c r="B41" s="27"/>
      <c r="C41" s="27"/>
      <c r="D41" s="27"/>
      <c r="E41" s="27"/>
      <c r="F41" s="27"/>
      <c r="G41" s="27"/>
    </row>
    <row r="42" spans="1:13">
      <c r="A42" s="85"/>
      <c r="B42" s="10"/>
      <c r="C42" s="10"/>
      <c r="D42" s="10"/>
      <c r="E42" s="10"/>
      <c r="F42" s="10"/>
      <c r="G42" s="10"/>
    </row>
    <row r="43" spans="1:13">
      <c r="A43" s="85"/>
      <c r="B43" s="44"/>
      <c r="C43" s="29" t="s">
        <v>607</v>
      </c>
      <c r="D43" s="29"/>
      <c r="E43" s="29"/>
      <c r="F43" s="29"/>
      <c r="G43" s="29"/>
    </row>
    <row r="44" spans="1:13" ht="15.75" thickBot="1">
      <c r="A44" s="85"/>
      <c r="B44" s="44"/>
      <c r="C44" s="37" t="s">
        <v>418</v>
      </c>
      <c r="D44" s="37"/>
      <c r="E44" s="37"/>
      <c r="F44" s="37"/>
      <c r="G44" s="37"/>
    </row>
    <row r="45" spans="1:13" ht="15.75" thickBot="1">
      <c r="A45" s="85"/>
      <c r="B45" s="31"/>
      <c r="C45" s="33">
        <v>2013</v>
      </c>
      <c r="D45" s="12"/>
      <c r="E45" s="33">
        <v>2012</v>
      </c>
      <c r="F45" s="12"/>
      <c r="G45" s="33">
        <v>2011</v>
      </c>
    </row>
    <row r="46" spans="1:13">
      <c r="A46" s="85"/>
      <c r="B46" s="35" t="s">
        <v>608</v>
      </c>
      <c r="C46" s="138">
        <v>0.35</v>
      </c>
      <c r="D46" s="12"/>
      <c r="E46" s="138">
        <v>0.35</v>
      </c>
      <c r="F46" s="12"/>
      <c r="G46" s="138">
        <v>0.35</v>
      </c>
    </row>
    <row r="47" spans="1:13">
      <c r="A47" s="85"/>
      <c r="B47" s="15" t="s">
        <v>609</v>
      </c>
      <c r="C47" s="139">
        <v>-5</v>
      </c>
      <c r="D47" s="17"/>
      <c r="E47" s="139">
        <v>-19</v>
      </c>
      <c r="F47" s="17"/>
      <c r="G47" s="139">
        <v>1</v>
      </c>
    </row>
    <row r="48" spans="1:13" ht="26.25">
      <c r="A48" s="85"/>
      <c r="B48" s="35" t="s">
        <v>610</v>
      </c>
      <c r="C48" s="97">
        <v>-72</v>
      </c>
      <c r="D48" s="12"/>
      <c r="E48" s="97">
        <v>-53</v>
      </c>
      <c r="F48" s="12"/>
      <c r="G48" s="97">
        <v>21</v>
      </c>
    </row>
    <row r="49" spans="1:13">
      <c r="A49" s="85"/>
      <c r="B49" s="15" t="s">
        <v>611</v>
      </c>
      <c r="C49" s="139">
        <v>-2</v>
      </c>
      <c r="D49" s="17"/>
      <c r="E49" s="139">
        <v>-1</v>
      </c>
      <c r="F49" s="17"/>
      <c r="G49" s="139" t="s">
        <v>216</v>
      </c>
    </row>
    <row r="50" spans="1:13">
      <c r="A50" s="85"/>
      <c r="B50" s="35" t="s">
        <v>612</v>
      </c>
      <c r="C50" s="97" t="s">
        <v>216</v>
      </c>
      <c r="D50" s="12"/>
      <c r="E50" s="97">
        <v>-2</v>
      </c>
      <c r="F50" s="12"/>
      <c r="G50" s="97">
        <v>2</v>
      </c>
    </row>
    <row r="51" spans="1:13">
      <c r="A51" s="85"/>
      <c r="B51" s="15" t="s">
        <v>613</v>
      </c>
      <c r="C51" s="139">
        <v>-2</v>
      </c>
      <c r="D51" s="17"/>
      <c r="E51" s="139">
        <v>-7</v>
      </c>
      <c r="F51" s="17"/>
      <c r="G51" s="139">
        <v>5</v>
      </c>
    </row>
    <row r="52" spans="1:13">
      <c r="A52" s="85"/>
      <c r="B52" s="35" t="s">
        <v>614</v>
      </c>
      <c r="C52" s="97">
        <v>3</v>
      </c>
      <c r="D52" s="12"/>
      <c r="E52" s="97">
        <v>7</v>
      </c>
      <c r="F52" s="12"/>
      <c r="G52" s="97">
        <v>-5</v>
      </c>
    </row>
    <row r="53" spans="1:13">
      <c r="A53" s="85"/>
      <c r="B53" s="15" t="s">
        <v>615</v>
      </c>
      <c r="C53" s="139">
        <v>1</v>
      </c>
      <c r="D53" s="17"/>
      <c r="E53" s="139">
        <v>3</v>
      </c>
      <c r="F53" s="17"/>
      <c r="G53" s="139">
        <v>-3</v>
      </c>
    </row>
    <row r="54" spans="1:13">
      <c r="A54" s="85"/>
      <c r="B54" s="35" t="s">
        <v>616</v>
      </c>
      <c r="C54" s="97" t="s">
        <v>216</v>
      </c>
      <c r="D54" s="12"/>
      <c r="E54" s="97">
        <v>1</v>
      </c>
      <c r="F54" s="12"/>
      <c r="G54" s="97">
        <v>-1</v>
      </c>
    </row>
    <row r="55" spans="1:13">
      <c r="A55" s="85"/>
      <c r="B55" s="15" t="s">
        <v>617</v>
      </c>
      <c r="C55" s="139" t="s">
        <v>216</v>
      </c>
      <c r="D55" s="17"/>
      <c r="E55" s="139" t="s">
        <v>216</v>
      </c>
      <c r="F55" s="17"/>
      <c r="G55" s="139">
        <v>2</v>
      </c>
    </row>
    <row r="56" spans="1:13">
      <c r="A56" s="85"/>
      <c r="B56" s="35" t="s">
        <v>618</v>
      </c>
      <c r="C56" s="97">
        <v>5</v>
      </c>
      <c r="D56" s="12"/>
      <c r="E56" s="97" t="s">
        <v>216</v>
      </c>
      <c r="F56" s="12"/>
      <c r="G56" s="97" t="s">
        <v>216</v>
      </c>
    </row>
    <row r="57" spans="1:13">
      <c r="A57" s="85"/>
      <c r="B57" s="15" t="s">
        <v>619</v>
      </c>
      <c r="C57" s="139">
        <v>-1</v>
      </c>
      <c r="D57" s="17"/>
      <c r="E57" s="139">
        <v>-2</v>
      </c>
      <c r="F57" s="17"/>
      <c r="G57" s="139">
        <v>2</v>
      </c>
    </row>
    <row r="58" spans="1:13" ht="15.75" thickBot="1">
      <c r="A58" s="85"/>
      <c r="B58" s="35" t="s">
        <v>122</v>
      </c>
      <c r="C58" s="140" t="s">
        <v>216</v>
      </c>
      <c r="D58" s="12"/>
      <c r="E58" s="140">
        <v>2</v>
      </c>
      <c r="F58" s="12"/>
      <c r="G58" s="140">
        <v>-2</v>
      </c>
    </row>
    <row r="59" spans="1:13" ht="15.75" thickBot="1">
      <c r="A59" s="85"/>
      <c r="B59" s="15" t="s">
        <v>620</v>
      </c>
      <c r="C59" s="141">
        <v>-0.38</v>
      </c>
      <c r="D59" s="17"/>
      <c r="E59" s="141">
        <v>-0.36</v>
      </c>
      <c r="F59" s="17"/>
      <c r="G59" s="141">
        <v>0.56999999999999995</v>
      </c>
    </row>
    <row r="60" spans="1:13" ht="15.75" thickTop="1">
      <c r="A60" s="85" t="s">
        <v>1293</v>
      </c>
      <c r="B60" s="84" t="s">
        <v>7</v>
      </c>
      <c r="C60" s="84"/>
      <c r="D60" s="84"/>
      <c r="E60" s="84"/>
      <c r="F60" s="84"/>
      <c r="G60" s="84"/>
      <c r="H60" s="84"/>
      <c r="I60" s="84"/>
      <c r="J60" s="84"/>
      <c r="K60" s="84"/>
      <c r="L60" s="84"/>
      <c r="M60" s="84"/>
    </row>
    <row r="61" spans="1:13">
      <c r="A61" s="85"/>
      <c r="B61" s="44" t="s">
        <v>621</v>
      </c>
      <c r="C61" s="44"/>
      <c r="D61" s="44"/>
      <c r="E61" s="44"/>
      <c r="F61" s="44"/>
      <c r="G61" s="44"/>
      <c r="H61" s="44"/>
      <c r="I61" s="44"/>
      <c r="J61" s="44"/>
      <c r="K61" s="44"/>
      <c r="L61" s="44"/>
      <c r="M61" s="44"/>
    </row>
    <row r="62" spans="1:13">
      <c r="A62" s="85"/>
      <c r="B62" s="27"/>
      <c r="C62" s="27"/>
      <c r="D62" s="27"/>
      <c r="E62" s="27"/>
      <c r="F62" s="27"/>
      <c r="G62" s="27"/>
      <c r="H62" s="27"/>
      <c r="I62" s="27"/>
    </row>
    <row r="63" spans="1:13">
      <c r="A63" s="85"/>
      <c r="B63" s="10"/>
      <c r="C63" s="10"/>
      <c r="D63" s="10"/>
      <c r="E63" s="10"/>
      <c r="F63" s="10"/>
      <c r="G63" s="10"/>
      <c r="H63" s="10"/>
      <c r="I63" s="10"/>
    </row>
    <row r="64" spans="1:13" ht="15.75" thickBot="1">
      <c r="A64" s="85"/>
      <c r="B64" s="31"/>
      <c r="C64" s="37" t="s">
        <v>418</v>
      </c>
      <c r="D64" s="37"/>
      <c r="E64" s="37"/>
      <c r="F64" s="37"/>
      <c r="G64" s="37"/>
      <c r="H64" s="37"/>
      <c r="I64" s="37"/>
    </row>
    <row r="65" spans="1:9" ht="15.75" thickBot="1">
      <c r="A65" s="85"/>
      <c r="B65" s="31"/>
      <c r="C65" s="38">
        <v>2013</v>
      </c>
      <c r="D65" s="38"/>
      <c r="E65" s="38"/>
      <c r="F65" s="12"/>
      <c r="G65" s="38">
        <v>2012</v>
      </c>
      <c r="H65" s="38"/>
      <c r="I65" s="38"/>
    </row>
    <row r="66" spans="1:9">
      <c r="A66" s="85"/>
      <c r="B66" s="31"/>
      <c r="C66" s="29" t="s">
        <v>196</v>
      </c>
      <c r="D66" s="29"/>
      <c r="E66" s="29"/>
      <c r="F66" s="29"/>
      <c r="G66" s="29"/>
      <c r="H66" s="29"/>
      <c r="I66" s="29"/>
    </row>
    <row r="67" spans="1:9">
      <c r="A67" s="85"/>
      <c r="B67" s="56" t="s">
        <v>622</v>
      </c>
      <c r="C67" s="40"/>
      <c r="D67" s="40"/>
      <c r="E67" s="41"/>
      <c r="F67" s="41"/>
      <c r="G67" s="40"/>
      <c r="H67" s="40"/>
      <c r="I67" s="41"/>
    </row>
    <row r="68" spans="1:9">
      <c r="A68" s="85"/>
      <c r="B68" s="56"/>
      <c r="C68" s="40"/>
      <c r="D68" s="40"/>
      <c r="E68" s="41"/>
      <c r="F68" s="41"/>
      <c r="G68" s="40"/>
      <c r="H68" s="40"/>
      <c r="I68" s="41"/>
    </row>
    <row r="69" spans="1:9">
      <c r="A69" s="85"/>
      <c r="B69" s="136" t="s">
        <v>623</v>
      </c>
      <c r="C69" s="42" t="s">
        <v>198</v>
      </c>
      <c r="D69" s="43">
        <v>4078428</v>
      </c>
      <c r="E69" s="44"/>
      <c r="F69" s="44"/>
      <c r="G69" s="42" t="s">
        <v>198</v>
      </c>
      <c r="H69" s="43">
        <v>506553</v>
      </c>
      <c r="I69" s="44"/>
    </row>
    <row r="70" spans="1:9">
      <c r="A70" s="85"/>
      <c r="B70" s="136"/>
      <c r="C70" s="42"/>
      <c r="D70" s="43"/>
      <c r="E70" s="44"/>
      <c r="F70" s="44"/>
      <c r="G70" s="42"/>
      <c r="H70" s="43"/>
      <c r="I70" s="44"/>
    </row>
    <row r="71" spans="1:9">
      <c r="A71" s="85"/>
      <c r="B71" s="135" t="s">
        <v>624</v>
      </c>
      <c r="C71" s="45">
        <v>35939</v>
      </c>
      <c r="D71" s="45"/>
      <c r="E71" s="41"/>
      <c r="F71" s="41"/>
      <c r="G71" s="45">
        <v>54628</v>
      </c>
      <c r="H71" s="45"/>
      <c r="I71" s="41"/>
    </row>
    <row r="72" spans="1:9">
      <c r="A72" s="85"/>
      <c r="B72" s="135"/>
      <c r="C72" s="45"/>
      <c r="D72" s="45"/>
      <c r="E72" s="41"/>
      <c r="F72" s="41"/>
      <c r="G72" s="45"/>
      <c r="H72" s="45"/>
      <c r="I72" s="41"/>
    </row>
    <row r="73" spans="1:9">
      <c r="A73" s="85"/>
      <c r="B73" s="136" t="s">
        <v>625</v>
      </c>
      <c r="C73" s="43">
        <v>153229</v>
      </c>
      <c r="D73" s="43"/>
      <c r="E73" s="44"/>
      <c r="F73" s="44"/>
      <c r="G73" s="43">
        <v>160287</v>
      </c>
      <c r="H73" s="43"/>
      <c r="I73" s="44"/>
    </row>
    <row r="74" spans="1:9">
      <c r="A74" s="85"/>
      <c r="B74" s="136"/>
      <c r="C74" s="43"/>
      <c r="D74" s="43"/>
      <c r="E74" s="44"/>
      <c r="F74" s="44"/>
      <c r="G74" s="43"/>
      <c r="H74" s="43"/>
      <c r="I74" s="44"/>
    </row>
    <row r="75" spans="1:9">
      <c r="A75" s="85"/>
      <c r="B75" s="135" t="s">
        <v>626</v>
      </c>
      <c r="C75" s="45">
        <v>22117</v>
      </c>
      <c r="D75" s="45"/>
      <c r="E75" s="41"/>
      <c r="F75" s="41"/>
      <c r="G75" s="45">
        <v>22525</v>
      </c>
      <c r="H75" s="45"/>
      <c r="I75" s="41"/>
    </row>
    <row r="76" spans="1:9">
      <c r="A76" s="85"/>
      <c r="B76" s="135"/>
      <c r="C76" s="45"/>
      <c r="D76" s="45"/>
      <c r="E76" s="41"/>
      <c r="F76" s="41"/>
      <c r="G76" s="45"/>
      <c r="H76" s="45"/>
      <c r="I76" s="41"/>
    </row>
    <row r="77" spans="1:9">
      <c r="A77" s="85"/>
      <c r="B77" s="136" t="s">
        <v>627</v>
      </c>
      <c r="C77" s="43">
        <v>73073</v>
      </c>
      <c r="D77" s="43"/>
      <c r="E77" s="44"/>
      <c r="F77" s="44"/>
      <c r="G77" s="43">
        <v>248169</v>
      </c>
      <c r="H77" s="43"/>
      <c r="I77" s="44"/>
    </row>
    <row r="78" spans="1:9">
      <c r="A78" s="85"/>
      <c r="B78" s="136"/>
      <c r="C78" s="43"/>
      <c r="D78" s="43"/>
      <c r="E78" s="44"/>
      <c r="F78" s="44"/>
      <c r="G78" s="43"/>
      <c r="H78" s="43"/>
      <c r="I78" s="44"/>
    </row>
    <row r="79" spans="1:9">
      <c r="A79" s="85"/>
      <c r="B79" s="135" t="s">
        <v>628</v>
      </c>
      <c r="C79" s="45">
        <v>300141</v>
      </c>
      <c r="D79" s="45"/>
      <c r="E79" s="41"/>
      <c r="F79" s="41"/>
      <c r="G79" s="45">
        <v>67400</v>
      </c>
      <c r="H79" s="45"/>
      <c r="I79" s="41"/>
    </row>
    <row r="80" spans="1:9">
      <c r="A80" s="85"/>
      <c r="B80" s="135"/>
      <c r="C80" s="45"/>
      <c r="D80" s="45"/>
      <c r="E80" s="41"/>
      <c r="F80" s="41"/>
      <c r="G80" s="45"/>
      <c r="H80" s="45"/>
      <c r="I80" s="41"/>
    </row>
    <row r="81" spans="1:9">
      <c r="A81" s="85"/>
      <c r="B81" s="136" t="s">
        <v>629</v>
      </c>
      <c r="C81" s="43">
        <v>35179</v>
      </c>
      <c r="D81" s="43"/>
      <c r="E81" s="44"/>
      <c r="F81" s="44"/>
      <c r="G81" s="43">
        <v>34234</v>
      </c>
      <c r="H81" s="43"/>
      <c r="I81" s="44"/>
    </row>
    <row r="82" spans="1:9">
      <c r="A82" s="85"/>
      <c r="B82" s="136"/>
      <c r="C82" s="43"/>
      <c r="D82" s="43"/>
      <c r="E82" s="44"/>
      <c r="F82" s="44"/>
      <c r="G82" s="43"/>
      <c r="H82" s="43"/>
      <c r="I82" s="44"/>
    </row>
    <row r="83" spans="1:9">
      <c r="A83" s="85"/>
      <c r="B83" s="135" t="s">
        <v>630</v>
      </c>
      <c r="C83" s="45">
        <v>71139</v>
      </c>
      <c r="D83" s="45"/>
      <c r="E83" s="41"/>
      <c r="F83" s="41"/>
      <c r="G83" s="45">
        <v>81238</v>
      </c>
      <c r="H83" s="45"/>
      <c r="I83" s="41"/>
    </row>
    <row r="84" spans="1:9">
      <c r="A84" s="85"/>
      <c r="B84" s="135"/>
      <c r="C84" s="45"/>
      <c r="D84" s="45"/>
      <c r="E84" s="41"/>
      <c r="F84" s="41"/>
      <c r="G84" s="45"/>
      <c r="H84" s="45"/>
      <c r="I84" s="41"/>
    </row>
    <row r="85" spans="1:9">
      <c r="A85" s="85"/>
      <c r="B85" s="136" t="s">
        <v>631</v>
      </c>
      <c r="C85" s="43">
        <v>22621</v>
      </c>
      <c r="D85" s="43"/>
      <c r="E85" s="44"/>
      <c r="F85" s="44"/>
      <c r="G85" s="43">
        <v>19289</v>
      </c>
      <c r="H85" s="43"/>
      <c r="I85" s="44"/>
    </row>
    <row r="86" spans="1:9">
      <c r="A86" s="85"/>
      <c r="B86" s="136"/>
      <c r="C86" s="43"/>
      <c r="D86" s="43"/>
      <c r="E86" s="44"/>
      <c r="F86" s="44"/>
      <c r="G86" s="43"/>
      <c r="H86" s="43"/>
      <c r="I86" s="44"/>
    </row>
    <row r="87" spans="1:9">
      <c r="A87" s="85"/>
      <c r="B87" s="135" t="s">
        <v>122</v>
      </c>
      <c r="C87" s="45">
        <v>41116</v>
      </c>
      <c r="D87" s="45"/>
      <c r="E87" s="41"/>
      <c r="F87" s="41"/>
      <c r="G87" s="45">
        <v>14978</v>
      </c>
      <c r="H87" s="45"/>
      <c r="I87" s="41"/>
    </row>
    <row r="88" spans="1:9" ht="15.75" thickBot="1">
      <c r="A88" s="85"/>
      <c r="B88" s="135"/>
      <c r="C88" s="46"/>
      <c r="D88" s="46"/>
      <c r="E88" s="47"/>
      <c r="F88" s="41"/>
      <c r="G88" s="46"/>
      <c r="H88" s="46"/>
      <c r="I88" s="47"/>
    </row>
    <row r="89" spans="1:9">
      <c r="A89" s="85"/>
      <c r="B89" s="42"/>
      <c r="C89" s="50">
        <v>4832982</v>
      </c>
      <c r="D89" s="50"/>
      <c r="E89" s="52"/>
      <c r="F89" s="44"/>
      <c r="G89" s="50">
        <v>1209301</v>
      </c>
      <c r="H89" s="50"/>
      <c r="I89" s="52"/>
    </row>
    <row r="90" spans="1:9">
      <c r="A90" s="85"/>
      <c r="B90" s="42"/>
      <c r="C90" s="43"/>
      <c r="D90" s="43"/>
      <c r="E90" s="44"/>
      <c r="F90" s="44"/>
      <c r="G90" s="43"/>
      <c r="H90" s="43"/>
      <c r="I90" s="44"/>
    </row>
    <row r="91" spans="1:9" ht="15.75" thickBot="1">
      <c r="A91" s="85"/>
      <c r="B91" s="15" t="s">
        <v>632</v>
      </c>
      <c r="C91" s="75" t="s">
        <v>633</v>
      </c>
      <c r="D91" s="75"/>
      <c r="E91" s="98" t="s">
        <v>200</v>
      </c>
      <c r="F91" s="17"/>
      <c r="G91" s="75" t="s">
        <v>634</v>
      </c>
      <c r="H91" s="75"/>
      <c r="I91" s="98" t="s">
        <v>200</v>
      </c>
    </row>
    <row r="92" spans="1:9">
      <c r="A92" s="85"/>
      <c r="B92" s="42" t="s">
        <v>635</v>
      </c>
      <c r="C92" s="50">
        <v>299072</v>
      </c>
      <c r="D92" s="50"/>
      <c r="E92" s="52"/>
      <c r="F92" s="44"/>
      <c r="G92" s="50">
        <v>701200</v>
      </c>
      <c r="H92" s="50"/>
      <c r="I92" s="52"/>
    </row>
    <row r="93" spans="1:9" ht="15.75" thickBot="1">
      <c r="A93" s="85"/>
      <c r="B93" s="42"/>
      <c r="C93" s="91"/>
      <c r="D93" s="91"/>
      <c r="E93" s="58"/>
      <c r="F93" s="44"/>
      <c r="G93" s="91"/>
      <c r="H93" s="91"/>
      <c r="I93" s="58"/>
    </row>
    <row r="94" spans="1:9">
      <c r="A94" s="85"/>
      <c r="B94" s="56" t="s">
        <v>636</v>
      </c>
      <c r="C94" s="112"/>
      <c r="D94" s="112"/>
      <c r="E94" s="63"/>
      <c r="F94" s="41"/>
      <c r="G94" s="112"/>
      <c r="H94" s="112"/>
      <c r="I94" s="63"/>
    </row>
    <row r="95" spans="1:9">
      <c r="A95" s="85"/>
      <c r="B95" s="56"/>
      <c r="C95" s="40"/>
      <c r="D95" s="40"/>
      <c r="E95" s="41"/>
      <c r="F95" s="41"/>
      <c r="G95" s="40"/>
      <c r="H95" s="40"/>
      <c r="I95" s="41"/>
    </row>
    <row r="96" spans="1:9">
      <c r="A96" s="85"/>
      <c r="B96" s="136" t="s">
        <v>637</v>
      </c>
      <c r="C96" s="43">
        <v>48162</v>
      </c>
      <c r="D96" s="43"/>
      <c r="E96" s="44"/>
      <c r="F96" s="44"/>
      <c r="G96" s="43">
        <v>51418</v>
      </c>
      <c r="H96" s="43"/>
      <c r="I96" s="44"/>
    </row>
    <row r="97" spans="1:13">
      <c r="A97" s="85"/>
      <c r="B97" s="136"/>
      <c r="C97" s="43"/>
      <c r="D97" s="43"/>
      <c r="E97" s="44"/>
      <c r="F97" s="44"/>
      <c r="G97" s="43"/>
      <c r="H97" s="43"/>
      <c r="I97" s="44"/>
    </row>
    <row r="98" spans="1:13">
      <c r="A98" s="85"/>
      <c r="B98" s="135" t="s">
        <v>638</v>
      </c>
      <c r="C98" s="45">
        <v>54386</v>
      </c>
      <c r="D98" s="45"/>
      <c r="E98" s="41"/>
      <c r="F98" s="41"/>
      <c r="G98" s="45">
        <v>54360</v>
      </c>
      <c r="H98" s="45"/>
      <c r="I98" s="41"/>
    </row>
    <row r="99" spans="1:13">
      <c r="A99" s="85"/>
      <c r="B99" s="135"/>
      <c r="C99" s="45"/>
      <c r="D99" s="45"/>
      <c r="E99" s="41"/>
      <c r="F99" s="41"/>
      <c r="G99" s="45"/>
      <c r="H99" s="45"/>
      <c r="I99" s="41"/>
    </row>
    <row r="100" spans="1:13">
      <c r="A100" s="85"/>
      <c r="B100" s="136" t="s">
        <v>629</v>
      </c>
      <c r="C100" s="43">
        <v>44126</v>
      </c>
      <c r="D100" s="43"/>
      <c r="E100" s="44"/>
      <c r="F100" s="44"/>
      <c r="G100" s="43">
        <v>49758</v>
      </c>
      <c r="H100" s="43"/>
      <c r="I100" s="44"/>
    </row>
    <row r="101" spans="1:13">
      <c r="A101" s="85"/>
      <c r="B101" s="136"/>
      <c r="C101" s="43"/>
      <c r="D101" s="43"/>
      <c r="E101" s="44"/>
      <c r="F101" s="44"/>
      <c r="G101" s="43"/>
      <c r="H101" s="43"/>
      <c r="I101" s="44"/>
    </row>
    <row r="102" spans="1:13">
      <c r="A102" s="85"/>
      <c r="B102" s="135" t="s">
        <v>627</v>
      </c>
      <c r="C102" s="45">
        <v>96613</v>
      </c>
      <c r="D102" s="45"/>
      <c r="E102" s="41"/>
      <c r="F102" s="41"/>
      <c r="G102" s="45">
        <v>48857</v>
      </c>
      <c r="H102" s="45"/>
      <c r="I102" s="41"/>
    </row>
    <row r="103" spans="1:13">
      <c r="A103" s="85"/>
      <c r="B103" s="135"/>
      <c r="C103" s="45"/>
      <c r="D103" s="45"/>
      <c r="E103" s="41"/>
      <c r="F103" s="41"/>
      <c r="G103" s="45"/>
      <c r="H103" s="45"/>
      <c r="I103" s="41"/>
    </row>
    <row r="104" spans="1:13">
      <c r="A104" s="85"/>
      <c r="B104" s="136" t="s">
        <v>122</v>
      </c>
      <c r="C104" s="43">
        <v>12388</v>
      </c>
      <c r="D104" s="43"/>
      <c r="E104" s="44"/>
      <c r="F104" s="44"/>
      <c r="G104" s="43">
        <v>14619</v>
      </c>
      <c r="H104" s="43"/>
      <c r="I104" s="44"/>
    </row>
    <row r="105" spans="1:13" ht="15.75" thickBot="1">
      <c r="A105" s="85"/>
      <c r="B105" s="136"/>
      <c r="C105" s="91"/>
      <c r="D105" s="91"/>
      <c r="E105" s="58"/>
      <c r="F105" s="44"/>
      <c r="G105" s="91"/>
      <c r="H105" s="91"/>
      <c r="I105" s="58"/>
    </row>
    <row r="106" spans="1:13">
      <c r="A106" s="85"/>
      <c r="B106" s="135" t="s">
        <v>639</v>
      </c>
      <c r="C106" s="61">
        <v>255675</v>
      </c>
      <c r="D106" s="61"/>
      <c r="E106" s="63"/>
      <c r="F106" s="41"/>
      <c r="G106" s="61">
        <v>219012</v>
      </c>
      <c r="H106" s="61"/>
      <c r="I106" s="63"/>
    </row>
    <row r="107" spans="1:13" ht="15.75" thickBot="1">
      <c r="A107" s="85"/>
      <c r="B107" s="135"/>
      <c r="C107" s="46"/>
      <c r="D107" s="46"/>
      <c r="E107" s="47"/>
      <c r="F107" s="41"/>
      <c r="G107" s="46"/>
      <c r="H107" s="46"/>
      <c r="I107" s="47"/>
    </row>
    <row r="108" spans="1:13">
      <c r="A108" s="85"/>
      <c r="B108" s="136" t="s">
        <v>640</v>
      </c>
      <c r="C108" s="48" t="s">
        <v>198</v>
      </c>
      <c r="D108" s="50">
        <v>43397</v>
      </c>
      <c r="E108" s="52"/>
      <c r="F108" s="44"/>
      <c r="G108" s="48" t="s">
        <v>198</v>
      </c>
      <c r="H108" s="50">
        <v>482188</v>
      </c>
      <c r="I108" s="52"/>
    </row>
    <row r="109" spans="1:13" ht="15.75" thickBot="1">
      <c r="A109" s="85"/>
      <c r="B109" s="136"/>
      <c r="C109" s="49"/>
      <c r="D109" s="51"/>
      <c r="E109" s="53"/>
      <c r="F109" s="44"/>
      <c r="G109" s="49"/>
      <c r="H109" s="51"/>
      <c r="I109" s="53"/>
    </row>
    <row r="110" spans="1:13" ht="15.75" thickTop="1">
      <c r="A110" s="85" t="s">
        <v>1294</v>
      </c>
      <c r="B110" s="84" t="s">
        <v>7</v>
      </c>
      <c r="C110" s="84"/>
      <c r="D110" s="84"/>
      <c r="E110" s="84"/>
      <c r="F110" s="84"/>
      <c r="G110" s="84"/>
      <c r="H110" s="84"/>
      <c r="I110" s="84"/>
      <c r="J110" s="84"/>
      <c r="K110" s="84"/>
      <c r="L110" s="84"/>
      <c r="M110" s="84"/>
    </row>
    <row r="111" spans="1:13">
      <c r="A111" s="85"/>
      <c r="B111" s="87" t="s">
        <v>651</v>
      </c>
      <c r="C111" s="87"/>
      <c r="D111" s="87"/>
      <c r="E111" s="87"/>
      <c r="F111" s="87"/>
      <c r="G111" s="87"/>
      <c r="H111" s="87"/>
      <c r="I111" s="87"/>
      <c r="J111" s="87"/>
      <c r="K111" s="87"/>
      <c r="L111" s="87"/>
      <c r="M111" s="87"/>
    </row>
    <row r="112" spans="1:13">
      <c r="A112" s="85"/>
      <c r="B112" s="27"/>
      <c r="C112" s="27"/>
      <c r="D112" s="27"/>
      <c r="E112" s="27"/>
      <c r="F112" s="27"/>
      <c r="G112" s="27"/>
      <c r="H112" s="27"/>
      <c r="I112" s="27"/>
    </row>
    <row r="113" spans="1:9">
      <c r="A113" s="85"/>
      <c r="B113" s="10"/>
      <c r="C113" s="10"/>
      <c r="D113" s="10"/>
      <c r="E113" s="10"/>
      <c r="F113" s="10"/>
      <c r="G113" s="10"/>
      <c r="H113" s="10"/>
      <c r="I113" s="10"/>
    </row>
    <row r="114" spans="1:9" ht="15.75" thickBot="1">
      <c r="A114" s="85"/>
      <c r="B114" s="12"/>
      <c r="C114" s="37">
        <v>2013</v>
      </c>
      <c r="D114" s="37"/>
      <c r="E114" s="37"/>
      <c r="F114" s="12"/>
      <c r="G114" s="37">
        <v>2012</v>
      </c>
      <c r="H114" s="37"/>
      <c r="I114" s="37"/>
    </row>
    <row r="115" spans="1:9">
      <c r="A115" s="85"/>
      <c r="B115" s="31"/>
      <c r="C115" s="29" t="s">
        <v>652</v>
      </c>
      <c r="D115" s="29"/>
      <c r="E115" s="29"/>
      <c r="F115" s="29"/>
      <c r="G115" s="29"/>
      <c r="H115" s="29"/>
      <c r="I115" s="29"/>
    </row>
    <row r="116" spans="1:9">
      <c r="A116" s="85"/>
      <c r="B116" s="56" t="s">
        <v>378</v>
      </c>
      <c r="C116" s="56" t="s">
        <v>198</v>
      </c>
      <c r="D116" s="40">
        <v>419.1</v>
      </c>
      <c r="E116" s="41"/>
      <c r="F116" s="41"/>
      <c r="G116" s="56" t="s">
        <v>198</v>
      </c>
      <c r="H116" s="40">
        <v>36.200000000000003</v>
      </c>
      <c r="I116" s="41"/>
    </row>
    <row r="117" spans="1:9">
      <c r="A117" s="85"/>
      <c r="B117" s="56"/>
      <c r="C117" s="56"/>
      <c r="D117" s="40"/>
      <c r="E117" s="41"/>
      <c r="F117" s="41"/>
      <c r="G117" s="56"/>
      <c r="H117" s="40"/>
      <c r="I117" s="41"/>
    </row>
    <row r="118" spans="1:9">
      <c r="A118" s="85"/>
      <c r="B118" s="42" t="s">
        <v>381</v>
      </c>
      <c r="C118" s="57">
        <v>198</v>
      </c>
      <c r="D118" s="57"/>
      <c r="E118" s="44"/>
      <c r="F118" s="44"/>
      <c r="G118" s="57">
        <v>177.4</v>
      </c>
      <c r="H118" s="57"/>
      <c r="I118" s="44"/>
    </row>
    <row r="119" spans="1:9">
      <c r="A119" s="85"/>
      <c r="B119" s="42"/>
      <c r="C119" s="57"/>
      <c r="D119" s="57"/>
      <c r="E119" s="44"/>
      <c r="F119" s="44"/>
      <c r="G119" s="57"/>
      <c r="H119" s="57"/>
      <c r="I119" s="44"/>
    </row>
    <row r="120" spans="1:9">
      <c r="A120" s="85"/>
      <c r="B120" s="56" t="s">
        <v>653</v>
      </c>
      <c r="C120" s="40">
        <v>363.8</v>
      </c>
      <c r="D120" s="40"/>
      <c r="E120" s="41"/>
      <c r="F120" s="41"/>
      <c r="G120" s="40">
        <v>233.2</v>
      </c>
      <c r="H120" s="40"/>
      <c r="I120" s="41"/>
    </row>
    <row r="121" spans="1:9">
      <c r="A121" s="85"/>
      <c r="B121" s="56"/>
      <c r="C121" s="40"/>
      <c r="D121" s="40"/>
      <c r="E121" s="41"/>
      <c r="F121" s="41"/>
      <c r="G121" s="40"/>
      <c r="H121" s="40"/>
      <c r="I121" s="41"/>
    </row>
    <row r="122" spans="1:9">
      <c r="A122" s="85"/>
      <c r="B122" s="42" t="s">
        <v>654</v>
      </c>
      <c r="C122" s="57" t="s">
        <v>216</v>
      </c>
      <c r="D122" s="57"/>
      <c r="E122" s="44"/>
      <c r="F122" s="44"/>
      <c r="G122" s="57">
        <v>31.3</v>
      </c>
      <c r="H122" s="57"/>
      <c r="I122" s="44"/>
    </row>
    <row r="123" spans="1:9">
      <c r="A123" s="85"/>
      <c r="B123" s="42"/>
      <c r="C123" s="57"/>
      <c r="D123" s="57"/>
      <c r="E123" s="44"/>
      <c r="F123" s="44"/>
      <c r="G123" s="57"/>
      <c r="H123" s="57"/>
      <c r="I123" s="44"/>
    </row>
    <row r="124" spans="1:9">
      <c r="A124" s="85"/>
      <c r="B124" s="56" t="s">
        <v>655</v>
      </c>
      <c r="C124" s="142">
        <v>3131.4</v>
      </c>
      <c r="D124" s="142"/>
      <c r="E124" s="41"/>
      <c r="F124" s="41"/>
      <c r="G124" s="40">
        <v>26.8</v>
      </c>
      <c r="H124" s="40"/>
      <c r="I124" s="41"/>
    </row>
    <row r="125" spans="1:9">
      <c r="A125" s="85"/>
      <c r="B125" s="56"/>
      <c r="C125" s="142"/>
      <c r="D125" s="142"/>
      <c r="E125" s="41"/>
      <c r="F125" s="41"/>
      <c r="G125" s="40"/>
      <c r="H125" s="40"/>
      <c r="I125" s="41"/>
    </row>
    <row r="126" spans="1:9">
      <c r="A126" s="85"/>
      <c r="B126" s="42" t="s">
        <v>379</v>
      </c>
      <c r="C126" s="57">
        <v>190.7</v>
      </c>
      <c r="D126" s="57"/>
      <c r="E126" s="44"/>
      <c r="F126" s="44"/>
      <c r="G126" s="57">
        <v>0.8</v>
      </c>
      <c r="H126" s="57"/>
      <c r="I126" s="44"/>
    </row>
    <row r="127" spans="1:9">
      <c r="A127" s="85"/>
      <c r="B127" s="42"/>
      <c r="C127" s="57"/>
      <c r="D127" s="57"/>
      <c r="E127" s="44"/>
      <c r="F127" s="44"/>
      <c r="G127" s="57"/>
      <c r="H127" s="57"/>
      <c r="I127" s="44"/>
    </row>
    <row r="128" spans="1:9">
      <c r="A128" s="85"/>
      <c r="B128" s="56" t="s">
        <v>656</v>
      </c>
      <c r="C128" s="40">
        <v>230.9</v>
      </c>
      <c r="D128" s="40"/>
      <c r="E128" s="41"/>
      <c r="F128" s="41"/>
      <c r="G128" s="40">
        <v>2.4</v>
      </c>
      <c r="H128" s="40"/>
      <c r="I128" s="41"/>
    </row>
    <row r="129" spans="1:13" ht="15.75" thickBot="1">
      <c r="A129" s="85"/>
      <c r="B129" s="56"/>
      <c r="C129" s="75"/>
      <c r="D129" s="75"/>
      <c r="E129" s="47"/>
      <c r="F129" s="41"/>
      <c r="G129" s="75"/>
      <c r="H129" s="75"/>
      <c r="I129" s="47"/>
    </row>
    <row r="130" spans="1:13">
      <c r="A130" s="85"/>
      <c r="B130" s="42" t="s">
        <v>127</v>
      </c>
      <c r="C130" s="48" t="s">
        <v>198</v>
      </c>
      <c r="D130" s="143">
        <v>4533.8999999999996</v>
      </c>
      <c r="E130" s="52"/>
      <c r="F130" s="44"/>
      <c r="G130" s="48" t="s">
        <v>198</v>
      </c>
      <c r="H130" s="76">
        <v>508.1</v>
      </c>
      <c r="I130" s="52"/>
    </row>
    <row r="131" spans="1:13" ht="15.75" thickBot="1">
      <c r="A131" s="85"/>
      <c r="B131" s="42"/>
      <c r="C131" s="49"/>
      <c r="D131" s="144"/>
      <c r="E131" s="53"/>
      <c r="F131" s="44"/>
      <c r="G131" s="49"/>
      <c r="H131" s="77"/>
      <c r="I131" s="53"/>
    </row>
    <row r="132" spans="1:13" ht="15.75" thickTop="1">
      <c r="A132" s="85" t="s">
        <v>1295</v>
      </c>
      <c r="B132" s="84" t="s">
        <v>7</v>
      </c>
      <c r="C132" s="84"/>
      <c r="D132" s="84"/>
      <c r="E132" s="84"/>
      <c r="F132" s="84"/>
      <c r="G132" s="84"/>
      <c r="H132" s="84"/>
      <c r="I132" s="84"/>
      <c r="J132" s="84"/>
      <c r="K132" s="84"/>
      <c r="L132" s="84"/>
      <c r="M132" s="84"/>
    </row>
    <row r="133" spans="1:13" ht="25.5" customHeight="1">
      <c r="A133" s="85"/>
      <c r="B133" s="87" t="s">
        <v>660</v>
      </c>
      <c r="C133" s="87"/>
      <c r="D133" s="87"/>
      <c r="E133" s="87"/>
      <c r="F133" s="87"/>
      <c r="G133" s="87"/>
      <c r="H133" s="87"/>
      <c r="I133" s="87"/>
      <c r="J133" s="87"/>
      <c r="K133" s="87"/>
      <c r="L133" s="87"/>
      <c r="M133" s="87"/>
    </row>
    <row r="134" spans="1:13">
      <c r="A134" s="85"/>
      <c r="B134" s="27"/>
      <c r="C134" s="27"/>
      <c r="D134" s="27"/>
      <c r="E134" s="27"/>
      <c r="F134" s="27"/>
      <c r="G134" s="27"/>
      <c r="H134" s="27"/>
      <c r="I134" s="27"/>
      <c r="J134" s="27"/>
      <c r="K134" s="27"/>
      <c r="L134" s="27"/>
      <c r="M134" s="27"/>
    </row>
    <row r="135" spans="1:13">
      <c r="A135" s="85"/>
      <c r="B135" s="10"/>
      <c r="C135" s="10"/>
      <c r="D135" s="10"/>
      <c r="E135" s="10"/>
      <c r="F135" s="10"/>
      <c r="G135" s="10"/>
      <c r="H135" s="10"/>
      <c r="I135" s="10"/>
      <c r="J135" s="10"/>
      <c r="K135" s="10"/>
      <c r="L135" s="10"/>
      <c r="M135" s="10"/>
    </row>
    <row r="136" spans="1:13" ht="15.75" thickBot="1">
      <c r="A136" s="85"/>
      <c r="B136" s="31"/>
      <c r="C136" s="37" t="s">
        <v>207</v>
      </c>
      <c r="D136" s="37"/>
      <c r="E136" s="37"/>
      <c r="F136" s="37"/>
      <c r="G136" s="37"/>
      <c r="H136" s="37"/>
      <c r="I136" s="37"/>
      <c r="J136" s="37"/>
      <c r="K136" s="37"/>
      <c r="L136" s="37"/>
      <c r="M136" s="37"/>
    </row>
    <row r="137" spans="1:13" ht="15.75" thickBot="1">
      <c r="A137" s="85"/>
      <c r="B137" s="31"/>
      <c r="C137" s="38">
        <v>2013</v>
      </c>
      <c r="D137" s="38"/>
      <c r="E137" s="38"/>
      <c r="F137" s="12"/>
      <c r="G137" s="38">
        <v>2012</v>
      </c>
      <c r="H137" s="38"/>
      <c r="I137" s="38"/>
      <c r="J137" s="12"/>
      <c r="K137" s="38">
        <v>2011</v>
      </c>
      <c r="L137" s="38"/>
      <c r="M137" s="38"/>
    </row>
    <row r="138" spans="1:13">
      <c r="A138" s="85"/>
      <c r="B138" s="56" t="s">
        <v>661</v>
      </c>
      <c r="C138" s="59" t="s">
        <v>198</v>
      </c>
      <c r="D138" s="61">
        <v>35639</v>
      </c>
      <c r="E138" s="63"/>
      <c r="F138" s="41"/>
      <c r="G138" s="59" t="s">
        <v>198</v>
      </c>
      <c r="H138" s="61">
        <v>35572</v>
      </c>
      <c r="I138" s="63"/>
      <c r="J138" s="41"/>
      <c r="K138" s="59" t="s">
        <v>198</v>
      </c>
      <c r="L138" s="61">
        <v>102880</v>
      </c>
      <c r="M138" s="63"/>
    </row>
    <row r="139" spans="1:13">
      <c r="A139" s="85"/>
      <c r="B139" s="56"/>
      <c r="C139" s="71"/>
      <c r="D139" s="72"/>
      <c r="E139" s="73"/>
      <c r="F139" s="41"/>
      <c r="G139" s="71"/>
      <c r="H139" s="72"/>
      <c r="I139" s="73"/>
      <c r="J139" s="41"/>
      <c r="K139" s="71"/>
      <c r="L139" s="72"/>
      <c r="M139" s="73"/>
    </row>
    <row r="140" spans="1:13">
      <c r="A140" s="85"/>
      <c r="B140" s="42" t="s">
        <v>662</v>
      </c>
      <c r="C140" s="57" t="s">
        <v>216</v>
      </c>
      <c r="D140" s="57"/>
      <c r="E140" s="44"/>
      <c r="F140" s="44"/>
      <c r="G140" s="43">
        <v>3118</v>
      </c>
      <c r="H140" s="43"/>
      <c r="I140" s="44"/>
      <c r="J140" s="44"/>
      <c r="K140" s="43">
        <v>2896</v>
      </c>
      <c r="L140" s="43"/>
      <c r="M140" s="44"/>
    </row>
    <row r="141" spans="1:13">
      <c r="A141" s="85"/>
      <c r="B141" s="42"/>
      <c r="C141" s="57"/>
      <c r="D141" s="57"/>
      <c r="E141" s="44"/>
      <c r="F141" s="44"/>
      <c r="G141" s="43"/>
      <c r="H141" s="43"/>
      <c r="I141" s="44"/>
      <c r="J141" s="44"/>
      <c r="K141" s="43"/>
      <c r="L141" s="43"/>
      <c r="M141" s="44"/>
    </row>
    <row r="142" spans="1:13">
      <c r="A142" s="85"/>
      <c r="B142" s="56" t="s">
        <v>663</v>
      </c>
      <c r="C142" s="40" t="s">
        <v>216</v>
      </c>
      <c r="D142" s="40"/>
      <c r="E142" s="41"/>
      <c r="F142" s="41"/>
      <c r="G142" s="40" t="s">
        <v>216</v>
      </c>
      <c r="H142" s="40"/>
      <c r="I142" s="41"/>
      <c r="J142" s="41"/>
      <c r="K142" s="40" t="s">
        <v>216</v>
      </c>
      <c r="L142" s="40"/>
      <c r="M142" s="41"/>
    </row>
    <row r="143" spans="1:13">
      <c r="A143" s="85"/>
      <c r="B143" s="56"/>
      <c r="C143" s="40"/>
      <c r="D143" s="40"/>
      <c r="E143" s="41"/>
      <c r="F143" s="41"/>
      <c r="G143" s="40"/>
      <c r="H143" s="40"/>
      <c r="I143" s="41"/>
      <c r="J143" s="41"/>
      <c r="K143" s="40"/>
      <c r="L143" s="40"/>
      <c r="M143" s="41"/>
    </row>
    <row r="144" spans="1:13">
      <c r="A144" s="85"/>
      <c r="B144" s="42" t="s">
        <v>664</v>
      </c>
      <c r="C144" s="57" t="s">
        <v>216</v>
      </c>
      <c r="D144" s="57"/>
      <c r="E144" s="44"/>
      <c r="F144" s="44"/>
      <c r="G144" s="57" t="s">
        <v>665</v>
      </c>
      <c r="H144" s="57"/>
      <c r="I144" s="42" t="s">
        <v>200</v>
      </c>
      <c r="J144" s="44"/>
      <c r="K144" s="57" t="s">
        <v>216</v>
      </c>
      <c r="L144" s="57"/>
      <c r="M144" s="44"/>
    </row>
    <row r="145" spans="1:13">
      <c r="A145" s="85"/>
      <c r="B145" s="42"/>
      <c r="C145" s="57"/>
      <c r="D145" s="57"/>
      <c r="E145" s="44"/>
      <c r="F145" s="44"/>
      <c r="G145" s="57"/>
      <c r="H145" s="57"/>
      <c r="I145" s="42"/>
      <c r="J145" s="44"/>
      <c r="K145" s="57"/>
      <c r="L145" s="57"/>
      <c r="M145" s="44"/>
    </row>
    <row r="146" spans="1:13">
      <c r="A146" s="85"/>
      <c r="B146" s="15" t="s">
        <v>666</v>
      </c>
      <c r="C146" s="40" t="s">
        <v>667</v>
      </c>
      <c r="D146" s="40"/>
      <c r="E146" s="15" t="s">
        <v>200</v>
      </c>
      <c r="F146" s="17"/>
      <c r="G146" s="40" t="s">
        <v>668</v>
      </c>
      <c r="H146" s="40"/>
      <c r="I146" s="15" t="s">
        <v>200</v>
      </c>
      <c r="J146" s="17"/>
      <c r="K146" s="40" t="s">
        <v>669</v>
      </c>
      <c r="L146" s="40"/>
      <c r="M146" s="15" t="s">
        <v>200</v>
      </c>
    </row>
    <row r="147" spans="1:13">
      <c r="A147" s="85"/>
      <c r="B147" s="42" t="s">
        <v>670</v>
      </c>
      <c r="C147" s="57" t="s">
        <v>216</v>
      </c>
      <c r="D147" s="57"/>
      <c r="E147" s="44"/>
      <c r="F147" s="44"/>
      <c r="G147" s="57" t="s">
        <v>216</v>
      </c>
      <c r="H147" s="57"/>
      <c r="I147" s="44"/>
      <c r="J147" s="44"/>
      <c r="K147" s="57" t="s">
        <v>671</v>
      </c>
      <c r="L147" s="57"/>
      <c r="M147" s="42" t="s">
        <v>200</v>
      </c>
    </row>
    <row r="148" spans="1:13">
      <c r="A148" s="85"/>
      <c r="B148" s="42"/>
      <c r="C148" s="57"/>
      <c r="D148" s="57"/>
      <c r="E148" s="44"/>
      <c r="F148" s="44"/>
      <c r="G148" s="57"/>
      <c r="H148" s="57"/>
      <c r="I148" s="44"/>
      <c r="J148" s="44"/>
      <c r="K148" s="57"/>
      <c r="L148" s="57"/>
      <c r="M148" s="42"/>
    </row>
    <row r="149" spans="1:13">
      <c r="A149" s="85"/>
      <c r="B149" s="56" t="s">
        <v>672</v>
      </c>
      <c r="C149" s="40" t="s">
        <v>216</v>
      </c>
      <c r="D149" s="40"/>
      <c r="E149" s="41"/>
      <c r="F149" s="41"/>
      <c r="G149" s="40" t="s">
        <v>216</v>
      </c>
      <c r="H149" s="40"/>
      <c r="I149" s="41"/>
      <c r="J149" s="41"/>
      <c r="K149" s="40" t="s">
        <v>216</v>
      </c>
      <c r="L149" s="40"/>
      <c r="M149" s="41"/>
    </row>
    <row r="150" spans="1:13">
      <c r="A150" s="85"/>
      <c r="B150" s="56"/>
      <c r="C150" s="40"/>
      <c r="D150" s="40"/>
      <c r="E150" s="41"/>
      <c r="F150" s="41"/>
      <c r="G150" s="40"/>
      <c r="H150" s="40"/>
      <c r="I150" s="41"/>
      <c r="J150" s="41"/>
      <c r="K150" s="40"/>
      <c r="L150" s="40"/>
      <c r="M150" s="41"/>
    </row>
    <row r="151" spans="1:13" ht="15.75" thickBot="1">
      <c r="A151" s="85"/>
      <c r="B151" s="35" t="s">
        <v>121</v>
      </c>
      <c r="C151" s="30" t="s">
        <v>673</v>
      </c>
      <c r="D151" s="30"/>
      <c r="E151" s="21" t="s">
        <v>200</v>
      </c>
      <c r="F151" s="12"/>
      <c r="G151" s="30" t="s">
        <v>674</v>
      </c>
      <c r="H151" s="30"/>
      <c r="I151" s="21" t="s">
        <v>200</v>
      </c>
      <c r="J151" s="12"/>
      <c r="K151" s="30" t="s">
        <v>675</v>
      </c>
      <c r="L151" s="30"/>
      <c r="M151" s="21" t="s">
        <v>200</v>
      </c>
    </row>
    <row r="152" spans="1:13">
      <c r="A152" s="85"/>
      <c r="B152" s="56" t="s">
        <v>676</v>
      </c>
      <c r="C152" s="59" t="s">
        <v>198</v>
      </c>
      <c r="D152" s="61">
        <v>8686</v>
      </c>
      <c r="E152" s="63"/>
      <c r="F152" s="41"/>
      <c r="G152" s="59" t="s">
        <v>198</v>
      </c>
      <c r="H152" s="61">
        <v>35639</v>
      </c>
      <c r="I152" s="63"/>
      <c r="J152" s="41"/>
      <c r="K152" s="59" t="s">
        <v>198</v>
      </c>
      <c r="L152" s="61">
        <v>35572</v>
      </c>
      <c r="M152" s="63"/>
    </row>
    <row r="153" spans="1:13" ht="15.75" thickBot="1">
      <c r="A153" s="85"/>
      <c r="B153" s="56"/>
      <c r="C153" s="60"/>
      <c r="D153" s="62"/>
      <c r="E153" s="64"/>
      <c r="F153" s="41"/>
      <c r="G153" s="60"/>
      <c r="H153" s="62"/>
      <c r="I153" s="64"/>
      <c r="J153" s="41"/>
      <c r="K153" s="60"/>
      <c r="L153" s="62"/>
      <c r="M153" s="64"/>
    </row>
    <row r="154" spans="1:13" ht="15.75" thickTop="1"/>
  </sheetData>
  <mergeCells count="410">
    <mergeCell ref="A110:A131"/>
    <mergeCell ref="B110:M110"/>
    <mergeCell ref="B111:M111"/>
    <mergeCell ref="A132:A153"/>
    <mergeCell ref="B132:M132"/>
    <mergeCell ref="B133:M133"/>
    <mergeCell ref="A39:A59"/>
    <mergeCell ref="B39:M39"/>
    <mergeCell ref="B40:M40"/>
    <mergeCell ref="A60:A109"/>
    <mergeCell ref="B60:M60"/>
    <mergeCell ref="B61:M61"/>
    <mergeCell ref="M152:M153"/>
    <mergeCell ref="A1:A2"/>
    <mergeCell ref="B1:M1"/>
    <mergeCell ref="B2:M2"/>
    <mergeCell ref="B3:M3"/>
    <mergeCell ref="A4:A13"/>
    <mergeCell ref="B4:M4"/>
    <mergeCell ref="A14:A38"/>
    <mergeCell ref="B14:M14"/>
    <mergeCell ref="B15:M15"/>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M144:M145"/>
    <mergeCell ref="C146:D146"/>
    <mergeCell ref="G146:H146"/>
    <mergeCell ref="K146:L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0:H131"/>
    <mergeCell ref="I130:I131"/>
    <mergeCell ref="B134:M134"/>
    <mergeCell ref="C136:M136"/>
    <mergeCell ref="C137:E137"/>
    <mergeCell ref="G137:I137"/>
    <mergeCell ref="K137:M137"/>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8:H109"/>
    <mergeCell ref="I108:I109"/>
    <mergeCell ref="B112:I112"/>
    <mergeCell ref="C114:E114"/>
    <mergeCell ref="G114:I114"/>
    <mergeCell ref="C115:I1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C70"/>
    <mergeCell ref="D69:D70"/>
    <mergeCell ref="E69:E70"/>
    <mergeCell ref="F69:F70"/>
    <mergeCell ref="G69:G70"/>
    <mergeCell ref="H69:H70"/>
    <mergeCell ref="I69:I70"/>
    <mergeCell ref="B62:I62"/>
    <mergeCell ref="C64:I64"/>
    <mergeCell ref="C65:E65"/>
    <mergeCell ref="G65:I65"/>
    <mergeCell ref="C66:I66"/>
    <mergeCell ref="B67:B68"/>
    <mergeCell ref="C67:D68"/>
    <mergeCell ref="E67:E68"/>
    <mergeCell ref="F67:F68"/>
    <mergeCell ref="G67:H68"/>
    <mergeCell ref="K36:L37"/>
    <mergeCell ref="M36:M37"/>
    <mergeCell ref="B41:G41"/>
    <mergeCell ref="B43:B44"/>
    <mergeCell ref="C43:G43"/>
    <mergeCell ref="C44:G44"/>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32.85546875" customWidth="1"/>
    <col min="4" max="4" width="3.28515625" customWidth="1"/>
    <col min="5" max="5" width="32.85546875" customWidth="1"/>
    <col min="6" max="6" width="33.140625" customWidth="1"/>
    <col min="7" max="7" width="32.85546875" customWidth="1"/>
    <col min="8" max="9" width="19.42578125" customWidth="1"/>
    <col min="10" max="10" width="10.5703125" customWidth="1"/>
    <col min="11" max="12" width="19.42578125" customWidth="1"/>
    <col min="13" max="13" width="4.140625" customWidth="1"/>
    <col min="14" max="14" width="13.85546875" customWidth="1"/>
    <col min="15" max="15" width="19.42578125" customWidth="1"/>
  </cols>
  <sheetData>
    <row r="1" spans="1:15" ht="15" customHeight="1">
      <c r="A1" s="7" t="s">
        <v>12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691</v>
      </c>
      <c r="B3" s="84" t="s">
        <v>7</v>
      </c>
      <c r="C3" s="84"/>
      <c r="D3" s="84"/>
      <c r="E3" s="84"/>
      <c r="F3" s="84"/>
      <c r="G3" s="84"/>
      <c r="H3" s="84"/>
      <c r="I3" s="84"/>
      <c r="J3" s="84"/>
      <c r="K3" s="84"/>
      <c r="L3" s="84"/>
      <c r="M3" s="84"/>
      <c r="N3" s="84"/>
      <c r="O3" s="84"/>
    </row>
    <row r="4" spans="1:15" ht="15" customHeight="1">
      <c r="A4" s="85" t="s">
        <v>1297</v>
      </c>
      <c r="B4" s="84" t="s">
        <v>7</v>
      </c>
      <c r="C4" s="84"/>
      <c r="D4" s="84"/>
      <c r="E4" s="84"/>
      <c r="F4" s="84"/>
      <c r="G4" s="84"/>
      <c r="H4" s="84"/>
      <c r="I4" s="84"/>
      <c r="J4" s="84"/>
      <c r="K4" s="84"/>
      <c r="L4" s="84"/>
      <c r="M4" s="84"/>
      <c r="N4" s="84"/>
      <c r="O4" s="84"/>
    </row>
    <row r="5" spans="1:15">
      <c r="A5" s="85"/>
      <c r="B5" s="42" t="s">
        <v>697</v>
      </c>
      <c r="C5" s="42"/>
      <c r="D5" s="42"/>
      <c r="E5" s="42"/>
      <c r="F5" s="42"/>
      <c r="G5" s="42"/>
      <c r="H5" s="42"/>
      <c r="I5" s="42"/>
      <c r="J5" s="42"/>
      <c r="K5" s="42"/>
      <c r="L5" s="42"/>
      <c r="M5" s="42"/>
      <c r="N5" s="42"/>
      <c r="O5" s="42"/>
    </row>
    <row r="6" spans="1:15">
      <c r="A6" s="85"/>
      <c r="B6" s="27"/>
      <c r="C6" s="27"/>
      <c r="D6" s="27"/>
      <c r="E6" s="27"/>
      <c r="F6" s="27"/>
      <c r="G6" s="27"/>
      <c r="H6" s="27"/>
      <c r="I6" s="27"/>
      <c r="J6" s="27"/>
      <c r="K6" s="27"/>
      <c r="L6" s="27"/>
      <c r="M6" s="27"/>
      <c r="N6" s="27"/>
      <c r="O6" s="27"/>
    </row>
    <row r="7" spans="1:15">
      <c r="A7" s="85"/>
      <c r="B7" s="10"/>
      <c r="C7" s="10"/>
      <c r="D7" s="10"/>
      <c r="E7" s="10"/>
      <c r="F7" s="10"/>
      <c r="G7" s="10"/>
      <c r="H7" s="10"/>
      <c r="I7" s="10"/>
      <c r="J7" s="10"/>
      <c r="K7" s="10"/>
      <c r="L7" s="10"/>
      <c r="M7" s="10"/>
      <c r="N7" s="10"/>
      <c r="O7" s="10"/>
    </row>
    <row r="8" spans="1:15">
      <c r="A8" s="85"/>
      <c r="B8" s="44"/>
      <c r="C8" s="29" t="s">
        <v>698</v>
      </c>
      <c r="D8" s="29"/>
      <c r="E8" s="44"/>
      <c r="F8" s="29" t="s">
        <v>700</v>
      </c>
      <c r="G8" s="29"/>
      <c r="H8" s="29"/>
      <c r="I8" s="44"/>
      <c r="J8" s="29" t="s">
        <v>700</v>
      </c>
      <c r="K8" s="29"/>
      <c r="L8" s="44"/>
      <c r="M8" s="29" t="s">
        <v>704</v>
      </c>
      <c r="N8" s="29"/>
      <c r="O8" s="29"/>
    </row>
    <row r="9" spans="1:15">
      <c r="A9" s="85"/>
      <c r="B9" s="44"/>
      <c r="C9" s="29" t="s">
        <v>699</v>
      </c>
      <c r="D9" s="29"/>
      <c r="E9" s="44"/>
      <c r="F9" s="29" t="s">
        <v>701</v>
      </c>
      <c r="G9" s="29"/>
      <c r="H9" s="29"/>
      <c r="I9" s="44"/>
      <c r="J9" s="29" t="s">
        <v>703</v>
      </c>
      <c r="K9" s="29"/>
      <c r="L9" s="44"/>
      <c r="M9" s="29" t="s">
        <v>434</v>
      </c>
      <c r="N9" s="29"/>
      <c r="O9" s="29"/>
    </row>
    <row r="10" spans="1:15" ht="15.75" thickBot="1">
      <c r="A10" s="85"/>
      <c r="B10" s="44"/>
      <c r="C10" s="145"/>
      <c r="D10" s="145"/>
      <c r="E10" s="44"/>
      <c r="F10" s="37" t="s">
        <v>702</v>
      </c>
      <c r="G10" s="37"/>
      <c r="H10" s="37"/>
      <c r="I10" s="44"/>
      <c r="J10" s="145"/>
      <c r="K10" s="145"/>
      <c r="L10" s="44"/>
      <c r="M10" s="145"/>
      <c r="N10" s="145"/>
      <c r="O10" s="145"/>
    </row>
    <row r="11" spans="1:15">
      <c r="A11" s="85"/>
      <c r="B11" s="56" t="s">
        <v>705</v>
      </c>
      <c r="C11" s="61">
        <v>13961759</v>
      </c>
      <c r="D11" s="63"/>
      <c r="E11" s="41"/>
      <c r="F11" s="59" t="s">
        <v>198</v>
      </c>
      <c r="G11" s="112">
        <v>39.21</v>
      </c>
      <c r="H11" s="63"/>
      <c r="I11" s="41"/>
      <c r="J11" s="112"/>
      <c r="K11" s="63"/>
      <c r="L11" s="41"/>
      <c r="M11" s="112"/>
      <c r="N11" s="112"/>
      <c r="O11" s="63"/>
    </row>
    <row r="12" spans="1:15">
      <c r="A12" s="85"/>
      <c r="B12" s="56"/>
      <c r="C12" s="72"/>
      <c r="D12" s="73"/>
      <c r="E12" s="41"/>
      <c r="F12" s="71"/>
      <c r="G12" s="146"/>
      <c r="H12" s="73"/>
      <c r="I12" s="41"/>
      <c r="J12" s="40"/>
      <c r="K12" s="41"/>
      <c r="L12" s="41"/>
      <c r="M12" s="40"/>
      <c r="N12" s="40"/>
      <c r="O12" s="41"/>
    </row>
    <row r="13" spans="1:15">
      <c r="A13" s="85"/>
      <c r="B13" s="136" t="s">
        <v>706</v>
      </c>
      <c r="C13" s="43">
        <v>1475969</v>
      </c>
      <c r="D13" s="44"/>
      <c r="E13" s="44"/>
      <c r="F13" s="57">
        <v>8.2799999999999994</v>
      </c>
      <c r="G13" s="57"/>
      <c r="H13" s="44"/>
      <c r="I13" s="44"/>
      <c r="J13" s="57"/>
      <c r="K13" s="44"/>
      <c r="L13" s="44"/>
      <c r="M13" s="57"/>
      <c r="N13" s="57"/>
      <c r="O13" s="44"/>
    </row>
    <row r="14" spans="1:15">
      <c r="A14" s="85"/>
      <c r="B14" s="136"/>
      <c r="C14" s="43"/>
      <c r="D14" s="44"/>
      <c r="E14" s="44"/>
      <c r="F14" s="57"/>
      <c r="G14" s="57"/>
      <c r="H14" s="44"/>
      <c r="I14" s="44"/>
      <c r="J14" s="57"/>
      <c r="K14" s="44"/>
      <c r="L14" s="44"/>
      <c r="M14" s="57"/>
      <c r="N14" s="57"/>
      <c r="O14" s="44"/>
    </row>
    <row r="15" spans="1:15">
      <c r="A15" s="85"/>
      <c r="B15" s="135" t="s">
        <v>707</v>
      </c>
      <c r="C15" s="40" t="s">
        <v>216</v>
      </c>
      <c r="D15" s="41"/>
      <c r="E15" s="41"/>
      <c r="F15" s="40" t="s">
        <v>216</v>
      </c>
      <c r="G15" s="40"/>
      <c r="H15" s="41"/>
      <c r="I15" s="41"/>
      <c r="J15" s="40"/>
      <c r="K15" s="41"/>
      <c r="L15" s="41"/>
      <c r="M15" s="40"/>
      <c r="N15" s="40"/>
      <c r="O15" s="41"/>
    </row>
    <row r="16" spans="1:15">
      <c r="A16" s="85"/>
      <c r="B16" s="135"/>
      <c r="C16" s="40"/>
      <c r="D16" s="41"/>
      <c r="E16" s="41"/>
      <c r="F16" s="40"/>
      <c r="G16" s="40"/>
      <c r="H16" s="41"/>
      <c r="I16" s="41"/>
      <c r="J16" s="40"/>
      <c r="K16" s="41"/>
      <c r="L16" s="41"/>
      <c r="M16" s="40"/>
      <c r="N16" s="40"/>
      <c r="O16" s="41"/>
    </row>
    <row r="17" spans="1:15">
      <c r="A17" s="85"/>
      <c r="B17" s="136" t="s">
        <v>708</v>
      </c>
      <c r="C17" s="57" t="s">
        <v>709</v>
      </c>
      <c r="D17" s="42" t="s">
        <v>200</v>
      </c>
      <c r="E17" s="44"/>
      <c r="F17" s="57">
        <v>36.44</v>
      </c>
      <c r="G17" s="57"/>
      <c r="H17" s="44"/>
      <c r="I17" s="44"/>
      <c r="J17" s="57"/>
      <c r="K17" s="44"/>
      <c r="L17" s="44"/>
      <c r="M17" s="57"/>
      <c r="N17" s="57"/>
      <c r="O17" s="44"/>
    </row>
    <row r="18" spans="1:15" ht="15.75" thickBot="1">
      <c r="A18" s="85"/>
      <c r="B18" s="136"/>
      <c r="C18" s="30"/>
      <c r="D18" s="110"/>
      <c r="E18" s="44"/>
      <c r="F18" s="57"/>
      <c r="G18" s="57"/>
      <c r="H18" s="44"/>
      <c r="I18" s="44"/>
      <c r="J18" s="57"/>
      <c r="K18" s="44"/>
      <c r="L18" s="44"/>
      <c r="M18" s="57"/>
      <c r="N18" s="57"/>
      <c r="O18" s="44"/>
    </row>
    <row r="19" spans="1:15">
      <c r="A19" s="85"/>
      <c r="B19" s="56" t="s">
        <v>710</v>
      </c>
      <c r="C19" s="61">
        <v>11259868</v>
      </c>
      <c r="D19" s="63"/>
      <c r="E19" s="41"/>
      <c r="F19" s="40">
        <v>36.200000000000003</v>
      </c>
      <c r="G19" s="40"/>
      <c r="H19" s="41"/>
      <c r="I19" s="41"/>
      <c r="J19" s="40">
        <v>5.23</v>
      </c>
      <c r="K19" s="41"/>
      <c r="L19" s="41"/>
      <c r="M19" s="56" t="s">
        <v>198</v>
      </c>
      <c r="N19" s="45">
        <v>67800</v>
      </c>
      <c r="O19" s="41"/>
    </row>
    <row r="20" spans="1:15" ht="15.75" thickBot="1">
      <c r="A20" s="85"/>
      <c r="B20" s="56"/>
      <c r="C20" s="62"/>
      <c r="D20" s="64"/>
      <c r="E20" s="41"/>
      <c r="F20" s="40"/>
      <c r="G20" s="40"/>
      <c r="H20" s="41"/>
      <c r="I20" s="41"/>
      <c r="J20" s="40"/>
      <c r="K20" s="41"/>
      <c r="L20" s="41"/>
      <c r="M20" s="56"/>
      <c r="N20" s="45"/>
      <c r="O20" s="41"/>
    </row>
    <row r="21" spans="1:15" ht="15.75" thickTop="1">
      <c r="A21" s="85"/>
      <c r="B21" s="42" t="s">
        <v>711</v>
      </c>
      <c r="C21" s="67">
        <v>8706525</v>
      </c>
      <c r="D21" s="68"/>
      <c r="E21" s="44"/>
      <c r="F21" s="57">
        <v>43.23</v>
      </c>
      <c r="G21" s="57"/>
      <c r="H21" s="44"/>
      <c r="I21" s="44"/>
      <c r="J21" s="57">
        <v>4.1399999999999997</v>
      </c>
      <c r="K21" s="44"/>
      <c r="L21" s="44"/>
      <c r="M21" s="57" t="s">
        <v>216</v>
      </c>
      <c r="N21" s="57"/>
      <c r="O21" s="44"/>
    </row>
    <row r="22" spans="1:15" ht="15.75" thickBot="1">
      <c r="A22" s="85"/>
      <c r="B22" s="42"/>
      <c r="C22" s="51"/>
      <c r="D22" s="53"/>
      <c r="E22" s="44"/>
      <c r="F22" s="57"/>
      <c r="G22" s="57"/>
      <c r="H22" s="44"/>
      <c r="I22" s="44"/>
      <c r="J22" s="57"/>
      <c r="K22" s="44"/>
      <c r="L22" s="44"/>
      <c r="M22" s="57"/>
      <c r="N22" s="57"/>
      <c r="O22" s="44"/>
    </row>
    <row r="23" spans="1:15" ht="15.75" thickTop="1">
      <c r="A23" s="85" t="s">
        <v>1298</v>
      </c>
      <c r="B23" s="84" t="s">
        <v>7</v>
      </c>
      <c r="C23" s="84"/>
      <c r="D23" s="84"/>
      <c r="E23" s="84"/>
      <c r="F23" s="84"/>
      <c r="G23" s="84"/>
      <c r="H23" s="84"/>
      <c r="I23" s="84"/>
      <c r="J23" s="84"/>
      <c r="K23" s="84"/>
      <c r="L23" s="84"/>
      <c r="M23" s="84"/>
      <c r="N23" s="84"/>
      <c r="O23" s="84"/>
    </row>
    <row r="24" spans="1:15" ht="25.5" customHeight="1">
      <c r="A24" s="85"/>
      <c r="B24" s="87" t="s">
        <v>713</v>
      </c>
      <c r="C24" s="87"/>
      <c r="D24" s="87"/>
      <c r="E24" s="87"/>
      <c r="F24" s="87"/>
      <c r="G24" s="87"/>
      <c r="H24" s="87"/>
      <c r="I24" s="87"/>
      <c r="J24" s="87"/>
      <c r="K24" s="87"/>
      <c r="L24" s="87"/>
      <c r="M24" s="87"/>
      <c r="N24" s="87"/>
      <c r="O24" s="87"/>
    </row>
    <row r="25" spans="1:15">
      <c r="A25" s="85"/>
      <c r="B25" s="27"/>
      <c r="C25" s="27"/>
      <c r="D25" s="27"/>
      <c r="E25" s="27"/>
      <c r="F25" s="27"/>
      <c r="G25" s="27"/>
    </row>
    <row r="26" spans="1:15">
      <c r="A26" s="85"/>
      <c r="B26" s="10"/>
      <c r="C26" s="10"/>
      <c r="D26" s="10"/>
      <c r="E26" s="10"/>
      <c r="F26" s="10"/>
      <c r="G26" s="10"/>
    </row>
    <row r="27" spans="1:15" ht="15.75" thickBot="1">
      <c r="A27" s="85"/>
      <c r="B27" s="12"/>
      <c r="C27" s="32">
        <v>2013</v>
      </c>
      <c r="D27" s="12"/>
      <c r="E27" s="32">
        <v>2012</v>
      </c>
      <c r="F27" s="12"/>
      <c r="G27" s="32">
        <v>2011</v>
      </c>
    </row>
    <row r="28" spans="1:15">
      <c r="A28" s="85"/>
      <c r="B28" s="15" t="s">
        <v>714</v>
      </c>
      <c r="C28" s="139" t="s">
        <v>715</v>
      </c>
      <c r="D28" s="17"/>
      <c r="E28" s="147" t="s">
        <v>716</v>
      </c>
      <c r="F28" s="17"/>
      <c r="G28" s="139" t="s">
        <v>717</v>
      </c>
    </row>
    <row r="29" spans="1:15">
      <c r="A29" s="85"/>
      <c r="B29" s="35" t="s">
        <v>718</v>
      </c>
      <c r="C29" s="97" t="s">
        <v>719</v>
      </c>
      <c r="D29" s="12"/>
      <c r="E29" s="97" t="s">
        <v>720</v>
      </c>
      <c r="F29" s="12"/>
      <c r="G29" s="97" t="s">
        <v>721</v>
      </c>
    </row>
    <row r="30" spans="1:15">
      <c r="A30" s="85"/>
      <c r="B30" s="15" t="s">
        <v>722</v>
      </c>
      <c r="C30" s="139" t="s">
        <v>723</v>
      </c>
      <c r="D30" s="17"/>
      <c r="E30" s="139" t="s">
        <v>724</v>
      </c>
      <c r="F30" s="17"/>
      <c r="G30" s="139" t="s">
        <v>725</v>
      </c>
    </row>
    <row r="31" spans="1:15">
      <c r="A31" s="85"/>
      <c r="B31" s="35" t="s">
        <v>726</v>
      </c>
      <c r="C31" s="97" t="s">
        <v>216</v>
      </c>
      <c r="D31" s="12"/>
      <c r="E31" s="97" t="s">
        <v>216</v>
      </c>
      <c r="F31" s="12"/>
      <c r="G31" s="97" t="s">
        <v>216</v>
      </c>
    </row>
    <row r="32" spans="1:15" ht="15" customHeight="1">
      <c r="A32" s="85" t="s">
        <v>1299</v>
      </c>
      <c r="B32" s="84" t="s">
        <v>7</v>
      </c>
      <c r="C32" s="84"/>
      <c r="D32" s="84"/>
      <c r="E32" s="84"/>
      <c r="F32" s="84"/>
      <c r="G32" s="84"/>
      <c r="H32" s="84"/>
      <c r="I32" s="84"/>
      <c r="J32" s="84"/>
      <c r="K32" s="84"/>
      <c r="L32" s="84"/>
      <c r="M32" s="84"/>
      <c r="N32" s="84"/>
      <c r="O32" s="84"/>
    </row>
    <row r="33" spans="1:15">
      <c r="A33" s="85"/>
      <c r="B33" s="42" t="s">
        <v>1300</v>
      </c>
      <c r="C33" s="42"/>
      <c r="D33" s="42"/>
      <c r="E33" s="42"/>
      <c r="F33" s="42"/>
      <c r="G33" s="42"/>
      <c r="H33" s="42"/>
      <c r="I33" s="42"/>
      <c r="J33" s="42"/>
      <c r="K33" s="42"/>
      <c r="L33" s="42"/>
      <c r="M33" s="42"/>
      <c r="N33" s="42"/>
      <c r="O33" s="42"/>
    </row>
    <row r="34" spans="1:15">
      <c r="A34" s="85"/>
      <c r="B34" s="27"/>
      <c r="C34" s="27"/>
      <c r="D34" s="27"/>
      <c r="E34" s="27"/>
      <c r="F34" s="27"/>
    </row>
    <row r="35" spans="1:15">
      <c r="A35" s="85"/>
      <c r="B35" s="10"/>
      <c r="C35" s="10"/>
      <c r="D35" s="10"/>
      <c r="E35" s="10"/>
      <c r="F35" s="10"/>
    </row>
    <row r="36" spans="1:15">
      <c r="A36" s="85"/>
      <c r="B36" s="44"/>
      <c r="C36" s="29" t="s">
        <v>698</v>
      </c>
      <c r="D36" s="29"/>
      <c r="E36" s="44"/>
      <c r="F36" s="13" t="s">
        <v>700</v>
      </c>
    </row>
    <row r="37" spans="1:15">
      <c r="A37" s="85"/>
      <c r="B37" s="44"/>
      <c r="C37" s="29" t="s">
        <v>270</v>
      </c>
      <c r="D37" s="29"/>
      <c r="E37" s="44"/>
      <c r="F37" s="13" t="s">
        <v>730</v>
      </c>
    </row>
    <row r="38" spans="1:15">
      <c r="A38" s="85"/>
      <c r="B38" s="44"/>
      <c r="C38" s="84"/>
      <c r="D38" s="84"/>
      <c r="E38" s="44"/>
      <c r="F38" s="13" t="s">
        <v>548</v>
      </c>
    </row>
    <row r="39" spans="1:15" ht="15.75" thickBot="1">
      <c r="A39" s="85"/>
      <c r="B39" s="44"/>
      <c r="C39" s="145"/>
      <c r="D39" s="145"/>
      <c r="E39" s="44"/>
      <c r="F39" s="32" t="s">
        <v>272</v>
      </c>
    </row>
    <row r="40" spans="1:15">
      <c r="A40" s="85"/>
      <c r="B40" s="56" t="s">
        <v>731</v>
      </c>
      <c r="C40" s="61">
        <v>2971757</v>
      </c>
      <c r="D40" s="63"/>
      <c r="E40" s="41"/>
      <c r="F40" s="148">
        <v>21.95</v>
      </c>
    </row>
    <row r="41" spans="1:15">
      <c r="A41" s="85"/>
      <c r="B41" s="56"/>
      <c r="C41" s="72"/>
      <c r="D41" s="73"/>
      <c r="E41" s="41"/>
      <c r="F41" s="149"/>
    </row>
    <row r="42" spans="1:15">
      <c r="A42" s="85"/>
      <c r="B42" s="136" t="s">
        <v>706</v>
      </c>
      <c r="C42" s="43">
        <v>3024472</v>
      </c>
      <c r="D42" s="44"/>
      <c r="E42" s="44"/>
      <c r="F42" s="150">
        <v>8.69</v>
      </c>
    </row>
    <row r="43" spans="1:15">
      <c r="A43" s="85"/>
      <c r="B43" s="136"/>
      <c r="C43" s="43"/>
      <c r="D43" s="44"/>
      <c r="E43" s="44"/>
      <c r="F43" s="150"/>
    </row>
    <row r="44" spans="1:15">
      <c r="A44" s="85"/>
      <c r="B44" s="133" t="s">
        <v>732</v>
      </c>
      <c r="C44" s="16" t="s">
        <v>733</v>
      </c>
      <c r="D44" s="15" t="s">
        <v>200</v>
      </c>
      <c r="E44" s="17"/>
      <c r="F44" s="139">
        <v>24.15</v>
      </c>
    </row>
    <row r="45" spans="1:15" ht="15.75" thickBot="1">
      <c r="A45" s="85"/>
      <c r="B45" s="134" t="s">
        <v>708</v>
      </c>
      <c r="C45" s="20" t="s">
        <v>734</v>
      </c>
      <c r="D45" s="21" t="s">
        <v>200</v>
      </c>
      <c r="E45" s="12"/>
      <c r="F45" s="97">
        <v>16.440000000000001</v>
      </c>
    </row>
    <row r="46" spans="1:15">
      <c r="A46" s="85"/>
      <c r="B46" s="56" t="s">
        <v>735</v>
      </c>
      <c r="C46" s="61">
        <v>3919485</v>
      </c>
      <c r="D46" s="63"/>
      <c r="E46" s="41"/>
      <c r="F46" s="151">
        <v>12.99</v>
      </c>
    </row>
    <row r="47" spans="1:15" ht="15.75" thickBot="1">
      <c r="A47" s="85"/>
      <c r="B47" s="56"/>
      <c r="C47" s="62"/>
      <c r="D47" s="64"/>
      <c r="E47" s="41"/>
      <c r="F47" s="151"/>
    </row>
    <row r="48" spans="1:15" ht="15.75" thickTop="1"/>
  </sheetData>
  <mergeCells count="127">
    <mergeCell ref="B4:O4"/>
    <mergeCell ref="B5:O5"/>
    <mergeCell ref="A23:A31"/>
    <mergeCell ref="B23:O23"/>
    <mergeCell ref="B24:O24"/>
    <mergeCell ref="A32:A47"/>
    <mergeCell ref="B32:O32"/>
    <mergeCell ref="B33:O33"/>
    <mergeCell ref="B46:B47"/>
    <mergeCell ref="C46:C47"/>
    <mergeCell ref="D46:D47"/>
    <mergeCell ref="E46:E47"/>
    <mergeCell ref="F46:F47"/>
    <mergeCell ref="A1:A2"/>
    <mergeCell ref="B1:O1"/>
    <mergeCell ref="B2:O2"/>
    <mergeCell ref="B3:O3"/>
    <mergeCell ref="A4:A22"/>
    <mergeCell ref="B40:B41"/>
    <mergeCell ref="C40:C41"/>
    <mergeCell ref="D40:D41"/>
    <mergeCell ref="E40:E41"/>
    <mergeCell ref="F40:F41"/>
    <mergeCell ref="B42:B43"/>
    <mergeCell ref="C42:C43"/>
    <mergeCell ref="D42:D43"/>
    <mergeCell ref="E42:E43"/>
    <mergeCell ref="F42:F43"/>
    <mergeCell ref="B25:G25"/>
    <mergeCell ref="B34:F34"/>
    <mergeCell ref="B36:B39"/>
    <mergeCell ref="C36:D36"/>
    <mergeCell ref="C37:D37"/>
    <mergeCell ref="C38:D38"/>
    <mergeCell ref="C39:D39"/>
    <mergeCell ref="E36:E39"/>
    <mergeCell ref="I21:I22"/>
    <mergeCell ref="J21:J22"/>
    <mergeCell ref="K21:K22"/>
    <mergeCell ref="L21:L22"/>
    <mergeCell ref="M21:N22"/>
    <mergeCell ref="O21:O22"/>
    <mergeCell ref="L19:L20"/>
    <mergeCell ref="M19:M20"/>
    <mergeCell ref="N19:N20"/>
    <mergeCell ref="O19:O20"/>
    <mergeCell ref="B21:B22"/>
    <mergeCell ref="C21:C22"/>
    <mergeCell ref="D21:D22"/>
    <mergeCell ref="E21:E22"/>
    <mergeCell ref="F21:G22"/>
    <mergeCell ref="H21:H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L13:L14"/>
    <mergeCell ref="M13:N14"/>
    <mergeCell ref="O13:O14"/>
    <mergeCell ref="B15:B16"/>
    <mergeCell ref="C15:C16"/>
    <mergeCell ref="D15:D16"/>
    <mergeCell ref="E15:E16"/>
    <mergeCell ref="F15:G16"/>
    <mergeCell ref="H15:H16"/>
    <mergeCell ref="I15:I16"/>
    <mergeCell ref="O11:O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N12"/>
    <mergeCell ref="B11:B12"/>
    <mergeCell ref="C11:C12"/>
    <mergeCell ref="D11:D12"/>
    <mergeCell ref="E11:E12"/>
    <mergeCell ref="F11:F12"/>
    <mergeCell ref="G11:G12"/>
    <mergeCell ref="J8:K8"/>
    <mergeCell ref="J9:K9"/>
    <mergeCell ref="J10:K10"/>
    <mergeCell ref="L8:L10"/>
    <mergeCell ref="M8:O8"/>
    <mergeCell ref="M9:O9"/>
    <mergeCell ref="M10:O10"/>
    <mergeCell ref="B6:O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29.7109375" bestFit="1" customWidth="1"/>
    <col min="2" max="2" width="33" bestFit="1" customWidth="1"/>
    <col min="3" max="3" width="2" customWidth="1"/>
    <col min="4" max="4" width="8.85546875" customWidth="1"/>
    <col min="7" max="7" width="2" customWidth="1"/>
    <col min="8" max="8" width="8.85546875" customWidth="1"/>
    <col min="11" max="11" width="2" customWidth="1"/>
    <col min="12" max="12" width="7.42578125" customWidth="1"/>
    <col min="15" max="15" width="2" customWidth="1"/>
    <col min="16" max="16" width="8" customWidth="1"/>
    <col min="17" max="17" width="1.5703125" customWidth="1"/>
    <col min="19" max="19" width="3.42578125" customWidth="1"/>
    <col min="20" max="20" width="15.140625" customWidth="1"/>
    <col min="21" max="21" width="2.5703125" customWidth="1"/>
    <col min="23" max="23" width="2" customWidth="1"/>
    <col min="24" max="24" width="9.42578125" bestFit="1" customWidth="1"/>
    <col min="25" max="25" width="1.5703125" customWidth="1"/>
  </cols>
  <sheetData>
    <row r="1" spans="1:25" ht="15" customHeight="1">
      <c r="A1" s="7" t="s">
        <v>13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738</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1302</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27"/>
      <c r="C5" s="27"/>
      <c r="D5" s="27"/>
      <c r="E5" s="27"/>
      <c r="F5" s="27"/>
      <c r="G5" s="27"/>
      <c r="H5" s="27"/>
      <c r="I5" s="27"/>
      <c r="J5" s="27"/>
      <c r="K5" s="27"/>
      <c r="L5" s="27"/>
      <c r="M5" s="27"/>
      <c r="N5" s="27"/>
      <c r="O5" s="27"/>
      <c r="P5" s="27"/>
      <c r="Q5" s="27"/>
      <c r="R5" s="27"/>
      <c r="S5" s="27"/>
      <c r="T5" s="27"/>
      <c r="U5" s="27"/>
      <c r="V5" s="27"/>
      <c r="W5" s="27"/>
      <c r="X5" s="27"/>
      <c r="Y5" s="27"/>
    </row>
    <row r="6" spans="1:25">
      <c r="A6" s="85"/>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85"/>
      <c r="B7" s="12"/>
      <c r="C7" s="106" t="s">
        <v>378</v>
      </c>
      <c r="D7" s="106"/>
      <c r="E7" s="106"/>
      <c r="F7" s="12"/>
      <c r="G7" s="106" t="s">
        <v>379</v>
      </c>
      <c r="H7" s="106"/>
      <c r="I7" s="106"/>
      <c r="J7" s="12"/>
      <c r="K7" s="106" t="s">
        <v>380</v>
      </c>
      <c r="L7" s="106"/>
      <c r="M7" s="106"/>
      <c r="N7" s="12"/>
      <c r="O7" s="106" t="s">
        <v>381</v>
      </c>
      <c r="P7" s="106"/>
      <c r="Q7" s="106"/>
      <c r="R7" s="12"/>
      <c r="S7" s="106" t="s">
        <v>740</v>
      </c>
      <c r="T7" s="106"/>
      <c r="U7" s="106"/>
      <c r="V7" s="12"/>
      <c r="W7" s="106" t="s">
        <v>741</v>
      </c>
      <c r="X7" s="106"/>
      <c r="Y7" s="106"/>
    </row>
    <row r="8" spans="1:25">
      <c r="A8" s="85"/>
      <c r="B8" s="103"/>
      <c r="C8" s="107" t="s">
        <v>196</v>
      </c>
      <c r="D8" s="107"/>
      <c r="E8" s="107"/>
      <c r="F8" s="107"/>
      <c r="G8" s="107"/>
      <c r="H8" s="107"/>
      <c r="I8" s="107"/>
      <c r="J8" s="107"/>
      <c r="K8" s="107"/>
      <c r="L8" s="107"/>
      <c r="M8" s="107"/>
      <c r="N8" s="107"/>
      <c r="O8" s="107"/>
      <c r="P8" s="107"/>
      <c r="Q8" s="107"/>
      <c r="R8" s="107"/>
      <c r="S8" s="107"/>
      <c r="T8" s="107"/>
      <c r="U8" s="107"/>
      <c r="V8" s="107"/>
      <c r="W8" s="107"/>
      <c r="X8" s="107"/>
      <c r="Y8" s="107"/>
    </row>
    <row r="9" spans="1:25">
      <c r="A9" s="85"/>
      <c r="B9" s="154" t="s">
        <v>267</v>
      </c>
      <c r="C9" s="155"/>
      <c r="D9" s="155"/>
      <c r="E9" s="41"/>
      <c r="F9" s="41"/>
      <c r="G9" s="155"/>
      <c r="H9" s="155"/>
      <c r="I9" s="41"/>
      <c r="J9" s="41"/>
      <c r="K9" s="155"/>
      <c r="L9" s="155"/>
      <c r="M9" s="41"/>
      <c r="N9" s="41"/>
      <c r="O9" s="41"/>
      <c r="P9" s="41"/>
      <c r="Q9" s="41"/>
      <c r="R9" s="41"/>
      <c r="S9" s="155"/>
      <c r="T9" s="155"/>
      <c r="U9" s="41"/>
      <c r="V9" s="41"/>
      <c r="W9" s="155"/>
      <c r="X9" s="155"/>
      <c r="Y9" s="41"/>
    </row>
    <row r="10" spans="1:25">
      <c r="A10" s="85"/>
      <c r="B10" s="154"/>
      <c r="C10" s="155"/>
      <c r="D10" s="155"/>
      <c r="E10" s="41"/>
      <c r="F10" s="41"/>
      <c r="G10" s="155"/>
      <c r="H10" s="155"/>
      <c r="I10" s="41"/>
      <c r="J10" s="41"/>
      <c r="K10" s="155"/>
      <c r="L10" s="155"/>
      <c r="M10" s="41"/>
      <c r="N10" s="41"/>
      <c r="O10" s="41"/>
      <c r="P10" s="41"/>
      <c r="Q10" s="41"/>
      <c r="R10" s="41"/>
      <c r="S10" s="155"/>
      <c r="T10" s="155"/>
      <c r="U10" s="41"/>
      <c r="V10" s="41"/>
      <c r="W10" s="155"/>
      <c r="X10" s="155"/>
      <c r="Y10" s="41"/>
    </row>
    <row r="11" spans="1:25">
      <c r="A11" s="85"/>
      <c r="B11" s="156" t="s">
        <v>87</v>
      </c>
      <c r="C11" s="156" t="s">
        <v>198</v>
      </c>
      <c r="D11" s="158">
        <v>2208034</v>
      </c>
      <c r="E11" s="44"/>
      <c r="F11" s="44"/>
      <c r="G11" s="156" t="s">
        <v>198</v>
      </c>
      <c r="H11" s="158">
        <v>1872697</v>
      </c>
      <c r="I11" s="44"/>
      <c r="J11" s="44"/>
      <c r="K11" s="156" t="s">
        <v>198</v>
      </c>
      <c r="L11" s="158">
        <v>636448</v>
      </c>
      <c r="M11" s="44"/>
      <c r="N11" s="44"/>
      <c r="O11" s="156" t="s">
        <v>198</v>
      </c>
      <c r="P11" s="158">
        <v>72677</v>
      </c>
      <c r="Q11" s="44"/>
      <c r="R11" s="44"/>
      <c r="S11" s="156" t="s">
        <v>198</v>
      </c>
      <c r="T11" s="160" t="s">
        <v>742</v>
      </c>
      <c r="U11" s="156" t="s">
        <v>200</v>
      </c>
      <c r="V11" s="44"/>
      <c r="W11" s="156" t="s">
        <v>198</v>
      </c>
      <c r="X11" s="158">
        <v>4772564</v>
      </c>
      <c r="Y11" s="44"/>
    </row>
    <row r="12" spans="1:25" ht="15.75" thickBot="1">
      <c r="A12" s="85"/>
      <c r="B12" s="156"/>
      <c r="C12" s="157"/>
      <c r="D12" s="159"/>
      <c r="E12" s="53"/>
      <c r="F12" s="44"/>
      <c r="G12" s="157"/>
      <c r="H12" s="159"/>
      <c r="I12" s="53"/>
      <c r="J12" s="44"/>
      <c r="K12" s="157"/>
      <c r="L12" s="159"/>
      <c r="M12" s="53"/>
      <c r="N12" s="44"/>
      <c r="O12" s="157"/>
      <c r="P12" s="159"/>
      <c r="Q12" s="53"/>
      <c r="R12" s="44"/>
      <c r="S12" s="157"/>
      <c r="T12" s="161"/>
      <c r="U12" s="157"/>
      <c r="V12" s="44"/>
      <c r="W12" s="157"/>
      <c r="X12" s="159"/>
      <c r="Y12" s="53"/>
    </row>
    <row r="13" spans="1:25" ht="15.75" thickTop="1">
      <c r="A13" s="85"/>
      <c r="B13" s="162" t="s">
        <v>743</v>
      </c>
      <c r="C13" s="163" t="s">
        <v>198</v>
      </c>
      <c r="D13" s="165">
        <v>311129</v>
      </c>
      <c r="E13" s="55"/>
      <c r="F13" s="41"/>
      <c r="G13" s="163" t="s">
        <v>198</v>
      </c>
      <c r="H13" s="165">
        <v>179896</v>
      </c>
      <c r="I13" s="55"/>
      <c r="J13" s="41"/>
      <c r="K13" s="163" t="s">
        <v>198</v>
      </c>
      <c r="L13" s="165">
        <v>179418</v>
      </c>
      <c r="M13" s="55"/>
      <c r="N13" s="41"/>
      <c r="O13" s="163" t="s">
        <v>198</v>
      </c>
      <c r="P13" s="166" t="s">
        <v>744</v>
      </c>
      <c r="Q13" s="163" t="s">
        <v>200</v>
      </c>
      <c r="R13" s="41"/>
      <c r="S13" s="163" t="s">
        <v>198</v>
      </c>
      <c r="T13" s="166" t="s">
        <v>745</v>
      </c>
      <c r="U13" s="163" t="s">
        <v>200</v>
      </c>
      <c r="V13" s="41"/>
      <c r="W13" s="163" t="s">
        <v>198</v>
      </c>
      <c r="X13" s="165">
        <v>358536</v>
      </c>
      <c r="Y13" s="55"/>
    </row>
    <row r="14" spans="1:25">
      <c r="A14" s="85"/>
      <c r="B14" s="162"/>
      <c r="C14" s="162"/>
      <c r="D14" s="164"/>
      <c r="E14" s="41"/>
      <c r="F14" s="41"/>
      <c r="G14" s="162"/>
      <c r="H14" s="164"/>
      <c r="I14" s="41"/>
      <c r="J14" s="41"/>
      <c r="K14" s="162"/>
      <c r="L14" s="164"/>
      <c r="M14" s="41"/>
      <c r="N14" s="41"/>
      <c r="O14" s="162"/>
      <c r="P14" s="155"/>
      <c r="Q14" s="162"/>
      <c r="R14" s="41"/>
      <c r="S14" s="162"/>
      <c r="T14" s="155"/>
      <c r="U14" s="162"/>
      <c r="V14" s="41"/>
      <c r="W14" s="162"/>
      <c r="X14" s="164"/>
      <c r="Y14" s="41"/>
    </row>
    <row r="15" spans="1:25">
      <c r="A15" s="85"/>
      <c r="B15" s="156" t="s">
        <v>746</v>
      </c>
      <c r="C15" s="160"/>
      <c r="D15" s="160"/>
      <c r="E15" s="44"/>
      <c r="F15" s="44"/>
      <c r="G15" s="160"/>
      <c r="H15" s="160"/>
      <c r="I15" s="44"/>
      <c r="J15" s="44"/>
      <c r="K15" s="160"/>
      <c r="L15" s="160"/>
      <c r="M15" s="44"/>
      <c r="N15" s="44"/>
      <c r="O15" s="44"/>
      <c r="P15" s="44"/>
      <c r="Q15" s="44"/>
      <c r="R15" s="44"/>
      <c r="S15" s="160"/>
      <c r="T15" s="160"/>
      <c r="U15" s="44"/>
      <c r="V15" s="44"/>
      <c r="W15" s="160"/>
      <c r="X15" s="160"/>
      <c r="Y15" s="44"/>
    </row>
    <row r="16" spans="1:25">
      <c r="A16" s="85"/>
      <c r="B16" s="156"/>
      <c r="C16" s="160"/>
      <c r="D16" s="160"/>
      <c r="E16" s="44"/>
      <c r="F16" s="44"/>
      <c r="G16" s="160"/>
      <c r="H16" s="160"/>
      <c r="I16" s="44"/>
      <c r="J16" s="44"/>
      <c r="K16" s="160"/>
      <c r="L16" s="160"/>
      <c r="M16" s="44"/>
      <c r="N16" s="44"/>
      <c r="O16" s="44"/>
      <c r="P16" s="44"/>
      <c r="Q16" s="44"/>
      <c r="R16" s="44"/>
      <c r="S16" s="160"/>
      <c r="T16" s="160"/>
      <c r="U16" s="44"/>
      <c r="V16" s="44"/>
      <c r="W16" s="160"/>
      <c r="X16" s="160"/>
      <c r="Y16" s="44"/>
    </row>
    <row r="17" spans="1:25">
      <c r="A17" s="85"/>
      <c r="B17" s="153" t="s">
        <v>747</v>
      </c>
      <c r="C17" s="41"/>
      <c r="D17" s="41"/>
      <c r="E17" s="41"/>
      <c r="F17" s="17"/>
      <c r="G17" s="41"/>
      <c r="H17" s="41"/>
      <c r="I17" s="41"/>
      <c r="J17" s="17"/>
      <c r="K17" s="41"/>
      <c r="L17" s="41"/>
      <c r="M17" s="41"/>
      <c r="N17" s="17"/>
      <c r="O17" s="41"/>
      <c r="P17" s="41"/>
      <c r="Q17" s="41"/>
      <c r="R17" s="17"/>
      <c r="S17" s="41"/>
      <c r="T17" s="41"/>
      <c r="U17" s="41"/>
      <c r="V17" s="17"/>
      <c r="W17" s="155" t="s">
        <v>748</v>
      </c>
      <c r="X17" s="155"/>
      <c r="Y17" s="153" t="s">
        <v>200</v>
      </c>
    </row>
    <row r="18" spans="1:25">
      <c r="A18" s="85"/>
      <c r="B18" s="156" t="s">
        <v>154</v>
      </c>
      <c r="C18" s="160"/>
      <c r="D18" s="160"/>
      <c r="E18" s="44"/>
      <c r="F18" s="44"/>
      <c r="G18" s="160"/>
      <c r="H18" s="160"/>
      <c r="I18" s="44"/>
      <c r="J18" s="44"/>
      <c r="K18" s="160"/>
      <c r="L18" s="160"/>
      <c r="M18" s="44"/>
      <c r="N18" s="44"/>
      <c r="O18" s="44"/>
      <c r="P18" s="44"/>
      <c r="Q18" s="44"/>
      <c r="R18" s="44"/>
      <c r="S18" s="160"/>
      <c r="T18" s="160"/>
      <c r="U18" s="44"/>
      <c r="V18" s="44"/>
      <c r="W18" s="160" t="s">
        <v>749</v>
      </c>
      <c r="X18" s="160"/>
      <c r="Y18" s="156" t="s">
        <v>200</v>
      </c>
    </row>
    <row r="19" spans="1:25">
      <c r="A19" s="85"/>
      <c r="B19" s="156"/>
      <c r="C19" s="160"/>
      <c r="D19" s="160"/>
      <c r="E19" s="44"/>
      <c r="F19" s="44"/>
      <c r="G19" s="160"/>
      <c r="H19" s="160"/>
      <c r="I19" s="44"/>
      <c r="J19" s="44"/>
      <c r="K19" s="160"/>
      <c r="L19" s="160"/>
      <c r="M19" s="44"/>
      <c r="N19" s="44"/>
      <c r="O19" s="44"/>
      <c r="P19" s="44"/>
      <c r="Q19" s="44"/>
      <c r="R19" s="44"/>
      <c r="S19" s="160"/>
      <c r="T19" s="160"/>
      <c r="U19" s="44"/>
      <c r="V19" s="44"/>
      <c r="W19" s="160"/>
      <c r="X19" s="160"/>
      <c r="Y19" s="156"/>
    </row>
    <row r="20" spans="1:25">
      <c r="A20" s="85"/>
      <c r="B20" s="162" t="s">
        <v>104</v>
      </c>
      <c r="C20" s="155"/>
      <c r="D20" s="155"/>
      <c r="E20" s="41"/>
      <c r="F20" s="41"/>
      <c r="G20" s="155"/>
      <c r="H20" s="155"/>
      <c r="I20" s="41"/>
      <c r="J20" s="41"/>
      <c r="K20" s="155"/>
      <c r="L20" s="155"/>
      <c r="M20" s="41"/>
      <c r="N20" s="41"/>
      <c r="O20" s="41"/>
      <c r="P20" s="41"/>
      <c r="Q20" s="41"/>
      <c r="R20" s="41"/>
      <c r="S20" s="155"/>
      <c r="T20" s="155"/>
      <c r="U20" s="41"/>
      <c r="V20" s="41"/>
      <c r="W20" s="155" t="s">
        <v>750</v>
      </c>
      <c r="X20" s="155"/>
      <c r="Y20" s="162" t="s">
        <v>200</v>
      </c>
    </row>
    <row r="21" spans="1:25">
      <c r="A21" s="85"/>
      <c r="B21" s="162"/>
      <c r="C21" s="155"/>
      <c r="D21" s="155"/>
      <c r="E21" s="41"/>
      <c r="F21" s="41"/>
      <c r="G21" s="155"/>
      <c r="H21" s="155"/>
      <c r="I21" s="41"/>
      <c r="J21" s="41"/>
      <c r="K21" s="155"/>
      <c r="L21" s="155"/>
      <c r="M21" s="41"/>
      <c r="N21" s="41"/>
      <c r="O21" s="41"/>
      <c r="P21" s="41"/>
      <c r="Q21" s="41"/>
      <c r="R21" s="41"/>
      <c r="S21" s="155"/>
      <c r="T21" s="155"/>
      <c r="U21" s="41"/>
      <c r="V21" s="41"/>
      <c r="W21" s="155"/>
      <c r="X21" s="155"/>
      <c r="Y21" s="162"/>
    </row>
    <row r="22" spans="1:25">
      <c r="A22" s="85"/>
      <c r="B22" s="156" t="s">
        <v>751</v>
      </c>
      <c r="C22" s="160"/>
      <c r="D22" s="160"/>
      <c r="E22" s="44"/>
      <c r="F22" s="44"/>
      <c r="G22" s="160"/>
      <c r="H22" s="160"/>
      <c r="I22" s="44"/>
      <c r="J22" s="44"/>
      <c r="K22" s="160"/>
      <c r="L22" s="160"/>
      <c r="M22" s="44"/>
      <c r="N22" s="44"/>
      <c r="O22" s="44"/>
      <c r="P22" s="44"/>
      <c r="Q22" s="44"/>
      <c r="R22" s="44"/>
      <c r="S22" s="160"/>
      <c r="T22" s="160"/>
      <c r="U22" s="44"/>
      <c r="V22" s="44"/>
      <c r="W22" s="160" t="s">
        <v>752</v>
      </c>
      <c r="X22" s="160"/>
      <c r="Y22" s="156" t="s">
        <v>200</v>
      </c>
    </row>
    <row r="23" spans="1:25" ht="15.75" thickBot="1">
      <c r="A23" s="85"/>
      <c r="B23" s="156"/>
      <c r="C23" s="160"/>
      <c r="D23" s="160"/>
      <c r="E23" s="44"/>
      <c r="F23" s="44"/>
      <c r="G23" s="160"/>
      <c r="H23" s="160"/>
      <c r="I23" s="44"/>
      <c r="J23" s="44"/>
      <c r="K23" s="160"/>
      <c r="L23" s="160"/>
      <c r="M23" s="44"/>
      <c r="N23" s="44"/>
      <c r="O23" s="44"/>
      <c r="P23" s="44"/>
      <c r="Q23" s="44"/>
      <c r="R23" s="44"/>
      <c r="S23" s="160"/>
      <c r="T23" s="160"/>
      <c r="U23" s="44"/>
      <c r="V23" s="44"/>
      <c r="W23" s="167"/>
      <c r="X23" s="167"/>
      <c r="Y23" s="168"/>
    </row>
    <row r="24" spans="1:25">
      <c r="A24" s="85"/>
      <c r="B24" s="162" t="s">
        <v>396</v>
      </c>
      <c r="C24" s="155"/>
      <c r="D24" s="155"/>
      <c r="E24" s="41"/>
      <c r="F24" s="41"/>
      <c r="G24" s="155"/>
      <c r="H24" s="155"/>
      <c r="I24" s="41"/>
      <c r="J24" s="41"/>
      <c r="K24" s="155"/>
      <c r="L24" s="155"/>
      <c r="M24" s="41"/>
      <c r="N24" s="41"/>
      <c r="O24" s="41"/>
      <c r="P24" s="41"/>
      <c r="Q24" s="41"/>
      <c r="R24" s="41"/>
      <c r="S24" s="155"/>
      <c r="T24" s="155"/>
      <c r="U24" s="41"/>
      <c r="V24" s="41"/>
      <c r="W24" s="169" t="s">
        <v>198</v>
      </c>
      <c r="X24" s="171" t="s">
        <v>688</v>
      </c>
      <c r="Y24" s="169" t="s">
        <v>200</v>
      </c>
    </row>
    <row r="25" spans="1:25" ht="15.75" thickBot="1">
      <c r="A25" s="85"/>
      <c r="B25" s="162"/>
      <c r="C25" s="155"/>
      <c r="D25" s="155"/>
      <c r="E25" s="41"/>
      <c r="F25" s="41"/>
      <c r="G25" s="155"/>
      <c r="H25" s="155"/>
      <c r="I25" s="41"/>
      <c r="J25" s="41"/>
      <c r="K25" s="155"/>
      <c r="L25" s="155"/>
      <c r="M25" s="41"/>
      <c r="N25" s="41"/>
      <c r="O25" s="41"/>
      <c r="P25" s="41"/>
      <c r="Q25" s="41"/>
      <c r="R25" s="41"/>
      <c r="S25" s="155"/>
      <c r="T25" s="155"/>
      <c r="U25" s="41"/>
      <c r="V25" s="41"/>
      <c r="W25" s="170"/>
      <c r="X25" s="172"/>
      <c r="Y25" s="170"/>
    </row>
    <row r="26" spans="1:25" ht="15.75" thickTop="1">
      <c r="A26" s="85"/>
      <c r="B26" s="156" t="s">
        <v>168</v>
      </c>
      <c r="C26" s="156" t="s">
        <v>198</v>
      </c>
      <c r="D26" s="158">
        <v>461458</v>
      </c>
      <c r="E26" s="44"/>
      <c r="F26" s="44"/>
      <c r="G26" s="156" t="s">
        <v>198</v>
      </c>
      <c r="H26" s="158">
        <v>375522</v>
      </c>
      <c r="I26" s="44"/>
      <c r="J26" s="44"/>
      <c r="K26" s="156" t="s">
        <v>198</v>
      </c>
      <c r="L26" s="158">
        <v>21183</v>
      </c>
      <c r="M26" s="44"/>
      <c r="N26" s="44"/>
      <c r="O26" s="156" t="s">
        <v>198</v>
      </c>
      <c r="P26" s="158">
        <v>10854</v>
      </c>
      <c r="Q26" s="44"/>
      <c r="R26" s="44"/>
      <c r="S26" s="156" t="s">
        <v>198</v>
      </c>
      <c r="T26" s="158">
        <v>13931</v>
      </c>
      <c r="U26" s="44"/>
      <c r="V26" s="44"/>
      <c r="W26" s="173" t="s">
        <v>198</v>
      </c>
      <c r="X26" s="174">
        <v>882948</v>
      </c>
      <c r="Y26" s="68"/>
    </row>
    <row r="27" spans="1:25" ht="15.75" thickBot="1">
      <c r="A27" s="85"/>
      <c r="B27" s="156"/>
      <c r="C27" s="157"/>
      <c r="D27" s="159"/>
      <c r="E27" s="53"/>
      <c r="F27" s="44"/>
      <c r="G27" s="157"/>
      <c r="H27" s="159"/>
      <c r="I27" s="53"/>
      <c r="J27" s="44"/>
      <c r="K27" s="157"/>
      <c r="L27" s="159"/>
      <c r="M27" s="53"/>
      <c r="N27" s="44"/>
      <c r="O27" s="157"/>
      <c r="P27" s="159"/>
      <c r="Q27" s="53"/>
      <c r="R27" s="44"/>
      <c r="S27" s="157"/>
      <c r="T27" s="159"/>
      <c r="U27" s="53"/>
      <c r="V27" s="44"/>
      <c r="W27" s="157"/>
      <c r="X27" s="159"/>
      <c r="Y27" s="53"/>
    </row>
    <row r="28" spans="1:25" ht="15.75" thickTop="1">
      <c r="A28" s="85"/>
      <c r="B28" s="154" t="s">
        <v>287</v>
      </c>
      <c r="C28" s="166"/>
      <c r="D28" s="166"/>
      <c r="E28" s="55"/>
      <c r="F28" s="41"/>
      <c r="G28" s="166"/>
      <c r="H28" s="166"/>
      <c r="I28" s="55"/>
      <c r="J28" s="41"/>
      <c r="K28" s="166"/>
      <c r="L28" s="166"/>
      <c r="M28" s="55"/>
      <c r="N28" s="41"/>
      <c r="O28" s="55"/>
      <c r="P28" s="55"/>
      <c r="Q28" s="55"/>
      <c r="R28" s="41"/>
      <c r="S28" s="166"/>
      <c r="T28" s="166"/>
      <c r="U28" s="55"/>
      <c r="V28" s="41"/>
      <c r="W28" s="166"/>
      <c r="X28" s="166"/>
      <c r="Y28" s="55"/>
    </row>
    <row r="29" spans="1:25">
      <c r="A29" s="85"/>
      <c r="B29" s="154"/>
      <c r="C29" s="155"/>
      <c r="D29" s="155"/>
      <c r="E29" s="41"/>
      <c r="F29" s="41"/>
      <c r="G29" s="155"/>
      <c r="H29" s="155"/>
      <c r="I29" s="41"/>
      <c r="J29" s="41"/>
      <c r="K29" s="155"/>
      <c r="L29" s="155"/>
      <c r="M29" s="41"/>
      <c r="N29" s="41"/>
      <c r="O29" s="41"/>
      <c r="P29" s="41"/>
      <c r="Q29" s="41"/>
      <c r="R29" s="41"/>
      <c r="S29" s="155"/>
      <c r="T29" s="155"/>
      <c r="U29" s="41"/>
      <c r="V29" s="41"/>
      <c r="W29" s="155"/>
      <c r="X29" s="155"/>
      <c r="Y29" s="41"/>
    </row>
    <row r="30" spans="1:25">
      <c r="A30" s="85"/>
      <c r="B30" s="156" t="s">
        <v>87</v>
      </c>
      <c r="C30" s="156" t="s">
        <v>198</v>
      </c>
      <c r="D30" s="158">
        <v>2902350</v>
      </c>
      <c r="E30" s="44"/>
      <c r="F30" s="44"/>
      <c r="G30" s="156" t="s">
        <v>198</v>
      </c>
      <c r="H30" s="158">
        <v>2109573</v>
      </c>
      <c r="I30" s="44"/>
      <c r="J30" s="44"/>
      <c r="K30" s="156" t="s">
        <v>198</v>
      </c>
      <c r="L30" s="158">
        <v>685201</v>
      </c>
      <c r="M30" s="44"/>
      <c r="N30" s="44"/>
      <c r="O30" s="156" t="s">
        <v>198</v>
      </c>
      <c r="P30" s="158">
        <v>49886</v>
      </c>
      <c r="Q30" s="44"/>
      <c r="R30" s="44"/>
      <c r="S30" s="156" t="s">
        <v>198</v>
      </c>
      <c r="T30" s="160" t="s">
        <v>753</v>
      </c>
      <c r="U30" s="156" t="s">
        <v>200</v>
      </c>
      <c r="V30" s="44"/>
      <c r="W30" s="156" t="s">
        <v>198</v>
      </c>
      <c r="X30" s="158">
        <v>5743122</v>
      </c>
      <c r="Y30" s="44"/>
    </row>
    <row r="31" spans="1:25" ht="15.75" thickBot="1">
      <c r="A31" s="85"/>
      <c r="B31" s="156"/>
      <c r="C31" s="157"/>
      <c r="D31" s="159"/>
      <c r="E31" s="53"/>
      <c r="F31" s="44"/>
      <c r="G31" s="157"/>
      <c r="H31" s="159"/>
      <c r="I31" s="53"/>
      <c r="J31" s="44"/>
      <c r="K31" s="157"/>
      <c r="L31" s="159"/>
      <c r="M31" s="53"/>
      <c r="N31" s="44"/>
      <c r="O31" s="157"/>
      <c r="P31" s="159"/>
      <c r="Q31" s="53"/>
      <c r="R31" s="44"/>
      <c r="S31" s="157"/>
      <c r="T31" s="161"/>
      <c r="U31" s="157"/>
      <c r="V31" s="44"/>
      <c r="W31" s="157"/>
      <c r="X31" s="159"/>
      <c r="Y31" s="53"/>
    </row>
    <row r="32" spans="1:25" ht="15.75" thickTop="1">
      <c r="A32" s="85"/>
      <c r="B32" s="162" t="s">
        <v>743</v>
      </c>
      <c r="C32" s="163" t="s">
        <v>198</v>
      </c>
      <c r="D32" s="165">
        <v>674632</v>
      </c>
      <c r="E32" s="55"/>
      <c r="F32" s="41"/>
      <c r="G32" s="163" t="s">
        <v>198</v>
      </c>
      <c r="H32" s="165">
        <v>561059</v>
      </c>
      <c r="I32" s="55"/>
      <c r="J32" s="41"/>
      <c r="K32" s="163" t="s">
        <v>198</v>
      </c>
      <c r="L32" s="165">
        <v>180956</v>
      </c>
      <c r="M32" s="55"/>
      <c r="N32" s="41"/>
      <c r="O32" s="163" t="s">
        <v>198</v>
      </c>
      <c r="P32" s="166" t="s">
        <v>754</v>
      </c>
      <c r="Q32" s="163" t="s">
        <v>200</v>
      </c>
      <c r="R32" s="41"/>
      <c r="S32" s="163" t="s">
        <v>198</v>
      </c>
      <c r="T32" s="166" t="s">
        <v>755</v>
      </c>
      <c r="U32" s="163" t="s">
        <v>200</v>
      </c>
      <c r="V32" s="41"/>
      <c r="W32" s="163" t="s">
        <v>198</v>
      </c>
      <c r="X32" s="165">
        <v>953933</v>
      </c>
      <c r="Y32" s="55"/>
    </row>
    <row r="33" spans="1:25">
      <c r="A33" s="85"/>
      <c r="B33" s="162"/>
      <c r="C33" s="162"/>
      <c r="D33" s="164"/>
      <c r="E33" s="41"/>
      <c r="F33" s="41"/>
      <c r="G33" s="162"/>
      <c r="H33" s="164"/>
      <c r="I33" s="41"/>
      <c r="J33" s="41"/>
      <c r="K33" s="162"/>
      <c r="L33" s="164"/>
      <c r="M33" s="41"/>
      <c r="N33" s="41"/>
      <c r="O33" s="162"/>
      <c r="P33" s="155"/>
      <c r="Q33" s="162"/>
      <c r="R33" s="41"/>
      <c r="S33" s="162"/>
      <c r="T33" s="155"/>
      <c r="U33" s="162"/>
      <c r="V33" s="41"/>
      <c r="W33" s="162"/>
      <c r="X33" s="164"/>
      <c r="Y33" s="41"/>
    </row>
    <row r="34" spans="1:25">
      <c r="A34" s="85"/>
      <c r="B34" s="156" t="s">
        <v>746</v>
      </c>
      <c r="C34" s="160"/>
      <c r="D34" s="160"/>
      <c r="E34" s="44"/>
      <c r="F34" s="44"/>
      <c r="G34" s="160"/>
      <c r="H34" s="160"/>
      <c r="I34" s="44"/>
      <c r="J34" s="44"/>
      <c r="K34" s="160"/>
      <c r="L34" s="160"/>
      <c r="M34" s="44"/>
      <c r="N34" s="44"/>
      <c r="O34" s="44"/>
      <c r="P34" s="44"/>
      <c r="Q34" s="44"/>
      <c r="R34" s="44"/>
      <c r="S34" s="160"/>
      <c r="T34" s="160"/>
      <c r="U34" s="44"/>
      <c r="V34" s="44"/>
      <c r="W34" s="160"/>
      <c r="X34" s="160"/>
      <c r="Y34" s="44"/>
    </row>
    <row r="35" spans="1:25">
      <c r="A35" s="85"/>
      <c r="B35" s="156"/>
      <c r="C35" s="160"/>
      <c r="D35" s="160"/>
      <c r="E35" s="44"/>
      <c r="F35" s="44"/>
      <c r="G35" s="160"/>
      <c r="H35" s="160"/>
      <c r="I35" s="44"/>
      <c r="J35" s="44"/>
      <c r="K35" s="160"/>
      <c r="L35" s="160"/>
      <c r="M35" s="44"/>
      <c r="N35" s="44"/>
      <c r="O35" s="44"/>
      <c r="P35" s="44"/>
      <c r="Q35" s="44"/>
      <c r="R35" s="44"/>
      <c r="S35" s="160"/>
      <c r="T35" s="160"/>
      <c r="U35" s="44"/>
      <c r="V35" s="44"/>
      <c r="W35" s="160"/>
      <c r="X35" s="160"/>
      <c r="Y35" s="44"/>
    </row>
    <row r="36" spans="1:25">
      <c r="A36" s="85"/>
      <c r="B36" s="153" t="s">
        <v>756</v>
      </c>
      <c r="C36" s="41"/>
      <c r="D36" s="41"/>
      <c r="E36" s="41"/>
      <c r="F36" s="17"/>
      <c r="G36" s="41"/>
      <c r="H36" s="41"/>
      <c r="I36" s="41"/>
      <c r="J36" s="17"/>
      <c r="K36" s="41"/>
      <c r="L36" s="41"/>
      <c r="M36" s="41"/>
      <c r="N36" s="17"/>
      <c r="O36" s="41"/>
      <c r="P36" s="41"/>
      <c r="Q36" s="41"/>
      <c r="R36" s="17"/>
      <c r="S36" s="41"/>
      <c r="T36" s="41"/>
      <c r="U36" s="41"/>
      <c r="V36" s="17"/>
      <c r="W36" s="155" t="s">
        <v>757</v>
      </c>
      <c r="X36" s="155"/>
      <c r="Y36" s="153" t="s">
        <v>200</v>
      </c>
    </row>
    <row r="37" spans="1:25">
      <c r="A37" s="85"/>
      <c r="B37" s="156" t="s">
        <v>154</v>
      </c>
      <c r="C37" s="160"/>
      <c r="D37" s="160"/>
      <c r="E37" s="44"/>
      <c r="F37" s="44"/>
      <c r="G37" s="160"/>
      <c r="H37" s="160"/>
      <c r="I37" s="44"/>
      <c r="J37" s="44"/>
      <c r="K37" s="160"/>
      <c r="L37" s="160"/>
      <c r="M37" s="44"/>
      <c r="N37" s="44"/>
      <c r="O37" s="44"/>
      <c r="P37" s="44"/>
      <c r="Q37" s="44"/>
      <c r="R37" s="44"/>
      <c r="S37" s="160"/>
      <c r="T37" s="160"/>
      <c r="U37" s="44"/>
      <c r="V37" s="44"/>
      <c r="W37" s="160" t="s">
        <v>758</v>
      </c>
      <c r="X37" s="160"/>
      <c r="Y37" s="156" t="s">
        <v>200</v>
      </c>
    </row>
    <row r="38" spans="1:25">
      <c r="A38" s="85"/>
      <c r="B38" s="156"/>
      <c r="C38" s="160"/>
      <c r="D38" s="160"/>
      <c r="E38" s="44"/>
      <c r="F38" s="44"/>
      <c r="G38" s="160"/>
      <c r="H38" s="160"/>
      <c r="I38" s="44"/>
      <c r="J38" s="44"/>
      <c r="K38" s="160"/>
      <c r="L38" s="160"/>
      <c r="M38" s="44"/>
      <c r="N38" s="44"/>
      <c r="O38" s="44"/>
      <c r="P38" s="44"/>
      <c r="Q38" s="44"/>
      <c r="R38" s="44"/>
      <c r="S38" s="160"/>
      <c r="T38" s="160"/>
      <c r="U38" s="44"/>
      <c r="V38" s="44"/>
      <c r="W38" s="160"/>
      <c r="X38" s="160"/>
      <c r="Y38" s="156"/>
    </row>
    <row r="39" spans="1:25">
      <c r="A39" s="85"/>
      <c r="B39" s="162" t="s">
        <v>104</v>
      </c>
      <c r="C39" s="155"/>
      <c r="D39" s="155"/>
      <c r="E39" s="41"/>
      <c r="F39" s="41"/>
      <c r="G39" s="155"/>
      <c r="H39" s="155"/>
      <c r="I39" s="41"/>
      <c r="J39" s="41"/>
      <c r="K39" s="155"/>
      <c r="L39" s="155"/>
      <c r="M39" s="41"/>
      <c r="N39" s="41"/>
      <c r="O39" s="41"/>
      <c r="P39" s="41"/>
      <c r="Q39" s="41"/>
      <c r="R39" s="41"/>
      <c r="S39" s="155"/>
      <c r="T39" s="155"/>
      <c r="U39" s="41"/>
      <c r="V39" s="41"/>
      <c r="W39" s="155" t="s">
        <v>759</v>
      </c>
      <c r="X39" s="155"/>
      <c r="Y39" s="162" t="s">
        <v>200</v>
      </c>
    </row>
    <row r="40" spans="1:25">
      <c r="A40" s="85"/>
      <c r="B40" s="162"/>
      <c r="C40" s="155"/>
      <c r="D40" s="155"/>
      <c r="E40" s="41"/>
      <c r="F40" s="41"/>
      <c r="G40" s="155"/>
      <c r="H40" s="155"/>
      <c r="I40" s="41"/>
      <c r="J40" s="41"/>
      <c r="K40" s="155"/>
      <c r="L40" s="155"/>
      <c r="M40" s="41"/>
      <c r="N40" s="41"/>
      <c r="O40" s="41"/>
      <c r="P40" s="41"/>
      <c r="Q40" s="41"/>
      <c r="R40" s="41"/>
      <c r="S40" s="155"/>
      <c r="T40" s="155"/>
      <c r="U40" s="41"/>
      <c r="V40" s="41"/>
      <c r="W40" s="155"/>
      <c r="X40" s="155"/>
      <c r="Y40" s="162"/>
    </row>
    <row r="41" spans="1:25">
      <c r="A41" s="85"/>
      <c r="B41" s="156" t="s">
        <v>751</v>
      </c>
      <c r="C41" s="160"/>
      <c r="D41" s="160"/>
      <c r="E41" s="44"/>
      <c r="F41" s="44"/>
      <c r="G41" s="160"/>
      <c r="H41" s="160"/>
      <c r="I41" s="44"/>
      <c r="J41" s="44"/>
      <c r="K41" s="160"/>
      <c r="L41" s="160"/>
      <c r="M41" s="44"/>
      <c r="N41" s="44"/>
      <c r="O41" s="44"/>
      <c r="P41" s="44"/>
      <c r="Q41" s="44"/>
      <c r="R41" s="44"/>
      <c r="S41" s="160"/>
      <c r="T41" s="160"/>
      <c r="U41" s="44"/>
      <c r="V41" s="44"/>
      <c r="W41" s="160" t="s">
        <v>760</v>
      </c>
      <c r="X41" s="160"/>
      <c r="Y41" s="156" t="s">
        <v>200</v>
      </c>
    </row>
    <row r="42" spans="1:25" ht="15.75" thickBot="1">
      <c r="A42" s="85"/>
      <c r="B42" s="156"/>
      <c r="C42" s="160"/>
      <c r="D42" s="160"/>
      <c r="E42" s="44"/>
      <c r="F42" s="44"/>
      <c r="G42" s="160"/>
      <c r="H42" s="160"/>
      <c r="I42" s="44"/>
      <c r="J42" s="44"/>
      <c r="K42" s="160"/>
      <c r="L42" s="160"/>
      <c r="M42" s="44"/>
      <c r="N42" s="44"/>
      <c r="O42" s="44"/>
      <c r="P42" s="44"/>
      <c r="Q42" s="44"/>
      <c r="R42" s="44"/>
      <c r="S42" s="160"/>
      <c r="T42" s="160"/>
      <c r="U42" s="44"/>
      <c r="V42" s="44"/>
      <c r="W42" s="167"/>
      <c r="X42" s="167"/>
      <c r="Y42" s="168"/>
    </row>
    <row r="43" spans="1:25">
      <c r="A43" s="85"/>
      <c r="B43" s="162" t="s">
        <v>396</v>
      </c>
      <c r="C43" s="155"/>
      <c r="D43" s="155"/>
      <c r="E43" s="41"/>
      <c r="F43" s="41"/>
      <c r="G43" s="155"/>
      <c r="H43" s="155"/>
      <c r="I43" s="41"/>
      <c r="J43" s="41"/>
      <c r="K43" s="155"/>
      <c r="L43" s="155"/>
      <c r="M43" s="41"/>
      <c r="N43" s="41"/>
      <c r="O43" s="41"/>
      <c r="P43" s="41"/>
      <c r="Q43" s="41"/>
      <c r="R43" s="41"/>
      <c r="S43" s="155"/>
      <c r="T43" s="155"/>
      <c r="U43" s="41"/>
      <c r="V43" s="41"/>
      <c r="W43" s="169" t="s">
        <v>198</v>
      </c>
      <c r="X43" s="171" t="s">
        <v>689</v>
      </c>
      <c r="Y43" s="169" t="s">
        <v>200</v>
      </c>
    </row>
    <row r="44" spans="1:25" ht="15.75" thickBot="1">
      <c r="A44" s="85"/>
      <c r="B44" s="162"/>
      <c r="C44" s="155"/>
      <c r="D44" s="155"/>
      <c r="E44" s="41"/>
      <c r="F44" s="41"/>
      <c r="G44" s="155"/>
      <c r="H44" s="155"/>
      <c r="I44" s="41"/>
      <c r="J44" s="41"/>
      <c r="K44" s="155"/>
      <c r="L44" s="155"/>
      <c r="M44" s="41"/>
      <c r="N44" s="41"/>
      <c r="O44" s="41"/>
      <c r="P44" s="41"/>
      <c r="Q44" s="41"/>
      <c r="R44" s="41"/>
      <c r="S44" s="155"/>
      <c r="T44" s="155"/>
      <c r="U44" s="41"/>
      <c r="V44" s="41"/>
      <c r="W44" s="170"/>
      <c r="X44" s="172"/>
      <c r="Y44" s="170"/>
    </row>
    <row r="45" spans="1:25" ht="15.75" thickTop="1">
      <c r="A45" s="85"/>
      <c r="B45" s="156" t="s">
        <v>168</v>
      </c>
      <c r="C45" s="156" t="s">
        <v>198</v>
      </c>
      <c r="D45" s="158">
        <v>632796</v>
      </c>
      <c r="E45" s="44"/>
      <c r="F45" s="44"/>
      <c r="G45" s="156" t="s">
        <v>198</v>
      </c>
      <c r="H45" s="158">
        <v>523555</v>
      </c>
      <c r="I45" s="44"/>
      <c r="J45" s="44"/>
      <c r="K45" s="156" t="s">
        <v>198</v>
      </c>
      <c r="L45" s="158">
        <v>56825</v>
      </c>
      <c r="M45" s="44"/>
      <c r="N45" s="44"/>
      <c r="O45" s="156" t="s">
        <v>198</v>
      </c>
      <c r="P45" s="158">
        <v>115421</v>
      </c>
      <c r="Q45" s="44"/>
      <c r="R45" s="44"/>
      <c r="S45" s="156" t="s">
        <v>198</v>
      </c>
      <c r="T45" s="158">
        <v>92520</v>
      </c>
      <c r="U45" s="44"/>
      <c r="V45" s="44"/>
      <c r="W45" s="173" t="s">
        <v>198</v>
      </c>
      <c r="X45" s="174">
        <v>1421117</v>
      </c>
      <c r="Y45" s="68"/>
    </row>
    <row r="46" spans="1:25" ht="15.75" thickBot="1">
      <c r="A46" s="85"/>
      <c r="B46" s="156"/>
      <c r="C46" s="157"/>
      <c r="D46" s="159"/>
      <c r="E46" s="53"/>
      <c r="F46" s="44"/>
      <c r="G46" s="157"/>
      <c r="H46" s="159"/>
      <c r="I46" s="53"/>
      <c r="J46" s="44"/>
      <c r="K46" s="157"/>
      <c r="L46" s="159"/>
      <c r="M46" s="53"/>
      <c r="N46" s="44"/>
      <c r="O46" s="157"/>
      <c r="P46" s="159"/>
      <c r="Q46" s="53"/>
      <c r="R46" s="44"/>
      <c r="S46" s="157"/>
      <c r="T46" s="159"/>
      <c r="U46" s="53"/>
      <c r="V46" s="44"/>
      <c r="W46" s="157"/>
      <c r="X46" s="159"/>
      <c r="Y46" s="53"/>
    </row>
    <row r="47" spans="1:25" ht="15.75" thickTop="1">
      <c r="A47" s="85"/>
      <c r="B47" s="154" t="s">
        <v>290</v>
      </c>
      <c r="C47" s="166"/>
      <c r="D47" s="166"/>
      <c r="E47" s="55"/>
      <c r="F47" s="41"/>
      <c r="G47" s="166"/>
      <c r="H47" s="166"/>
      <c r="I47" s="55"/>
      <c r="J47" s="41"/>
      <c r="K47" s="166"/>
      <c r="L47" s="166"/>
      <c r="M47" s="55"/>
      <c r="N47" s="41"/>
      <c r="O47" s="55"/>
      <c r="P47" s="55"/>
      <c r="Q47" s="55"/>
      <c r="R47" s="41"/>
      <c r="S47" s="166"/>
      <c r="T47" s="166"/>
      <c r="U47" s="55"/>
      <c r="V47" s="41"/>
      <c r="W47" s="166"/>
      <c r="X47" s="166"/>
      <c r="Y47" s="55"/>
    </row>
    <row r="48" spans="1:25">
      <c r="A48" s="85"/>
      <c r="B48" s="154"/>
      <c r="C48" s="155"/>
      <c r="D48" s="155"/>
      <c r="E48" s="41"/>
      <c r="F48" s="41"/>
      <c r="G48" s="155"/>
      <c r="H48" s="155"/>
      <c r="I48" s="41"/>
      <c r="J48" s="41"/>
      <c r="K48" s="155"/>
      <c r="L48" s="155"/>
      <c r="M48" s="41"/>
      <c r="N48" s="41"/>
      <c r="O48" s="41"/>
      <c r="P48" s="41"/>
      <c r="Q48" s="41"/>
      <c r="R48" s="41"/>
      <c r="S48" s="155"/>
      <c r="T48" s="155"/>
      <c r="U48" s="41"/>
      <c r="V48" s="41"/>
      <c r="W48" s="155"/>
      <c r="X48" s="155"/>
      <c r="Y48" s="41"/>
    </row>
    <row r="49" spans="1:25">
      <c r="A49" s="85"/>
      <c r="B49" s="156" t="s">
        <v>87</v>
      </c>
      <c r="C49" s="156" t="s">
        <v>198</v>
      </c>
      <c r="D49" s="158">
        <v>3456758</v>
      </c>
      <c r="E49" s="44"/>
      <c r="F49" s="44"/>
      <c r="G49" s="156" t="s">
        <v>198</v>
      </c>
      <c r="H49" s="158">
        <v>2249447</v>
      </c>
      <c r="I49" s="44"/>
      <c r="J49" s="44"/>
      <c r="K49" s="156" t="s">
        <v>198</v>
      </c>
      <c r="L49" s="158">
        <v>648926</v>
      </c>
      <c r="M49" s="44"/>
      <c r="N49" s="44"/>
      <c r="O49" s="156" t="s">
        <v>198</v>
      </c>
      <c r="P49" s="158">
        <v>27103</v>
      </c>
      <c r="Q49" s="44"/>
      <c r="R49" s="44"/>
      <c r="S49" s="156" t="s">
        <v>198</v>
      </c>
      <c r="T49" s="160" t="s">
        <v>761</v>
      </c>
      <c r="U49" s="156" t="s">
        <v>200</v>
      </c>
      <c r="V49" s="44"/>
      <c r="W49" s="156" t="s">
        <v>198</v>
      </c>
      <c r="X49" s="158">
        <v>6380817</v>
      </c>
      <c r="Y49" s="44"/>
    </row>
    <row r="50" spans="1:25" ht="15.75" thickBot="1">
      <c r="A50" s="85"/>
      <c r="B50" s="156"/>
      <c r="C50" s="157"/>
      <c r="D50" s="159"/>
      <c r="E50" s="53"/>
      <c r="F50" s="44"/>
      <c r="G50" s="157"/>
      <c r="H50" s="159"/>
      <c r="I50" s="53"/>
      <c r="J50" s="44"/>
      <c r="K50" s="157"/>
      <c r="L50" s="159"/>
      <c r="M50" s="53"/>
      <c r="N50" s="44"/>
      <c r="O50" s="157"/>
      <c r="P50" s="159"/>
      <c r="Q50" s="53"/>
      <c r="R50" s="44"/>
      <c r="S50" s="157"/>
      <c r="T50" s="161"/>
      <c r="U50" s="157"/>
      <c r="V50" s="44"/>
      <c r="W50" s="157"/>
      <c r="X50" s="159"/>
      <c r="Y50" s="53"/>
    </row>
    <row r="51" spans="1:25" ht="15.75" thickTop="1">
      <c r="A51" s="85"/>
      <c r="B51" s="162" t="s">
        <v>743</v>
      </c>
      <c r="C51" s="163" t="s">
        <v>198</v>
      </c>
      <c r="D51" s="165">
        <v>1047297</v>
      </c>
      <c r="E51" s="55"/>
      <c r="F51" s="41"/>
      <c r="G51" s="163" t="s">
        <v>198</v>
      </c>
      <c r="H51" s="165">
        <v>747247</v>
      </c>
      <c r="I51" s="55"/>
      <c r="J51" s="41"/>
      <c r="K51" s="163" t="s">
        <v>198</v>
      </c>
      <c r="L51" s="165">
        <v>168790</v>
      </c>
      <c r="M51" s="55"/>
      <c r="N51" s="41"/>
      <c r="O51" s="163" t="s">
        <v>198</v>
      </c>
      <c r="P51" s="166" t="s">
        <v>762</v>
      </c>
      <c r="Q51" s="163" t="s">
        <v>200</v>
      </c>
      <c r="R51" s="41"/>
      <c r="S51" s="163" t="s">
        <v>198</v>
      </c>
      <c r="T51" s="166" t="s">
        <v>763</v>
      </c>
      <c r="U51" s="163" t="s">
        <v>200</v>
      </c>
      <c r="V51" s="41"/>
      <c r="W51" s="163" t="s">
        <v>198</v>
      </c>
      <c r="X51" s="165">
        <v>1554750</v>
      </c>
      <c r="Y51" s="55"/>
    </row>
    <row r="52" spans="1:25">
      <c r="A52" s="85"/>
      <c r="B52" s="162"/>
      <c r="C52" s="162"/>
      <c r="D52" s="164"/>
      <c r="E52" s="41"/>
      <c r="F52" s="41"/>
      <c r="G52" s="162"/>
      <c r="H52" s="164"/>
      <c r="I52" s="41"/>
      <c r="J52" s="41"/>
      <c r="K52" s="162"/>
      <c r="L52" s="164"/>
      <c r="M52" s="41"/>
      <c r="N52" s="41"/>
      <c r="O52" s="162"/>
      <c r="P52" s="155"/>
      <c r="Q52" s="162"/>
      <c r="R52" s="41"/>
      <c r="S52" s="162"/>
      <c r="T52" s="155"/>
      <c r="U52" s="162"/>
      <c r="V52" s="41"/>
      <c r="W52" s="162"/>
      <c r="X52" s="164"/>
      <c r="Y52" s="41"/>
    </row>
    <row r="53" spans="1:25">
      <c r="A53" s="85"/>
      <c r="B53" s="156" t="s">
        <v>746</v>
      </c>
      <c r="C53" s="160"/>
      <c r="D53" s="160"/>
      <c r="E53" s="44"/>
      <c r="F53" s="44"/>
      <c r="G53" s="160"/>
      <c r="H53" s="160"/>
      <c r="I53" s="44"/>
      <c r="J53" s="44"/>
      <c r="K53" s="160"/>
      <c r="L53" s="160"/>
      <c r="M53" s="44"/>
      <c r="N53" s="44"/>
      <c r="O53" s="44"/>
      <c r="P53" s="44"/>
      <c r="Q53" s="44"/>
      <c r="R53" s="44"/>
      <c r="S53" s="160"/>
      <c r="T53" s="160"/>
      <c r="U53" s="44"/>
      <c r="V53" s="44"/>
      <c r="W53" s="160"/>
      <c r="X53" s="160"/>
      <c r="Y53" s="44"/>
    </row>
    <row r="54" spans="1:25">
      <c r="A54" s="85"/>
      <c r="B54" s="156"/>
      <c r="C54" s="160"/>
      <c r="D54" s="160"/>
      <c r="E54" s="44"/>
      <c r="F54" s="44"/>
      <c r="G54" s="160"/>
      <c r="H54" s="160"/>
      <c r="I54" s="44"/>
      <c r="J54" s="44"/>
      <c r="K54" s="160"/>
      <c r="L54" s="160"/>
      <c r="M54" s="44"/>
      <c r="N54" s="44"/>
      <c r="O54" s="44"/>
      <c r="P54" s="44"/>
      <c r="Q54" s="44"/>
      <c r="R54" s="44"/>
      <c r="S54" s="160"/>
      <c r="T54" s="160"/>
      <c r="U54" s="44"/>
      <c r="V54" s="44"/>
      <c r="W54" s="160"/>
      <c r="X54" s="160"/>
      <c r="Y54" s="44"/>
    </row>
    <row r="55" spans="1:25">
      <c r="A55" s="85"/>
      <c r="B55" s="162" t="s">
        <v>154</v>
      </c>
      <c r="C55" s="155"/>
      <c r="D55" s="155"/>
      <c r="E55" s="41"/>
      <c r="F55" s="41"/>
      <c r="G55" s="155"/>
      <c r="H55" s="155"/>
      <c r="I55" s="41"/>
      <c r="J55" s="41"/>
      <c r="K55" s="155"/>
      <c r="L55" s="155"/>
      <c r="M55" s="41"/>
      <c r="N55" s="41"/>
      <c r="O55" s="41"/>
      <c r="P55" s="41"/>
      <c r="Q55" s="41"/>
      <c r="R55" s="41"/>
      <c r="S55" s="155"/>
      <c r="T55" s="155"/>
      <c r="U55" s="41"/>
      <c r="V55" s="41"/>
      <c r="W55" s="155" t="s">
        <v>764</v>
      </c>
      <c r="X55" s="155"/>
      <c r="Y55" s="162" t="s">
        <v>200</v>
      </c>
    </row>
    <row r="56" spans="1:25">
      <c r="A56" s="85"/>
      <c r="B56" s="162"/>
      <c r="C56" s="155"/>
      <c r="D56" s="155"/>
      <c r="E56" s="41"/>
      <c r="F56" s="41"/>
      <c r="G56" s="155"/>
      <c r="H56" s="155"/>
      <c r="I56" s="41"/>
      <c r="J56" s="41"/>
      <c r="K56" s="155"/>
      <c r="L56" s="155"/>
      <c r="M56" s="41"/>
      <c r="N56" s="41"/>
      <c r="O56" s="41"/>
      <c r="P56" s="41"/>
      <c r="Q56" s="41"/>
      <c r="R56" s="41"/>
      <c r="S56" s="155"/>
      <c r="T56" s="155"/>
      <c r="U56" s="41"/>
      <c r="V56" s="41"/>
      <c r="W56" s="155"/>
      <c r="X56" s="155"/>
      <c r="Y56" s="162"/>
    </row>
    <row r="57" spans="1:25">
      <c r="A57" s="85"/>
      <c r="B57" s="156" t="s">
        <v>104</v>
      </c>
      <c r="C57" s="160"/>
      <c r="D57" s="160"/>
      <c r="E57" s="44"/>
      <c r="F57" s="44"/>
      <c r="G57" s="160"/>
      <c r="H57" s="160"/>
      <c r="I57" s="44"/>
      <c r="J57" s="44"/>
      <c r="K57" s="160"/>
      <c r="L57" s="160"/>
      <c r="M57" s="44"/>
      <c r="N57" s="44"/>
      <c r="O57" s="44"/>
      <c r="P57" s="44"/>
      <c r="Q57" s="44"/>
      <c r="R57" s="44"/>
      <c r="S57" s="160"/>
      <c r="T57" s="160"/>
      <c r="U57" s="44"/>
      <c r="V57" s="44"/>
      <c r="W57" s="160" t="s">
        <v>765</v>
      </c>
      <c r="X57" s="160"/>
      <c r="Y57" s="156" t="s">
        <v>200</v>
      </c>
    </row>
    <row r="58" spans="1:25">
      <c r="A58" s="85"/>
      <c r="B58" s="156"/>
      <c r="C58" s="160"/>
      <c r="D58" s="160"/>
      <c r="E58" s="44"/>
      <c r="F58" s="44"/>
      <c r="G58" s="160"/>
      <c r="H58" s="160"/>
      <c r="I58" s="44"/>
      <c r="J58" s="44"/>
      <c r="K58" s="160"/>
      <c r="L58" s="160"/>
      <c r="M58" s="44"/>
      <c r="N58" s="44"/>
      <c r="O58" s="44"/>
      <c r="P58" s="44"/>
      <c r="Q58" s="44"/>
      <c r="R58" s="44"/>
      <c r="S58" s="160"/>
      <c r="T58" s="160"/>
      <c r="U58" s="44"/>
      <c r="V58" s="44"/>
      <c r="W58" s="160"/>
      <c r="X58" s="160"/>
      <c r="Y58" s="156"/>
    </row>
    <row r="59" spans="1:25">
      <c r="A59" s="85"/>
      <c r="B59" s="162" t="s">
        <v>751</v>
      </c>
      <c r="C59" s="155"/>
      <c r="D59" s="155"/>
      <c r="E59" s="41"/>
      <c r="F59" s="41"/>
      <c r="G59" s="155"/>
      <c r="H59" s="155"/>
      <c r="I59" s="41"/>
      <c r="J59" s="41"/>
      <c r="K59" s="155"/>
      <c r="L59" s="155"/>
      <c r="M59" s="41"/>
      <c r="N59" s="41"/>
      <c r="O59" s="41"/>
      <c r="P59" s="41"/>
      <c r="Q59" s="41"/>
      <c r="R59" s="41"/>
      <c r="S59" s="155"/>
      <c r="T59" s="155"/>
      <c r="U59" s="41"/>
      <c r="V59" s="41"/>
      <c r="W59" s="155" t="s">
        <v>766</v>
      </c>
      <c r="X59" s="155"/>
      <c r="Y59" s="162" t="s">
        <v>200</v>
      </c>
    </row>
    <row r="60" spans="1:25" ht="15.75" thickBot="1">
      <c r="A60" s="85"/>
      <c r="B60" s="162"/>
      <c r="C60" s="155"/>
      <c r="D60" s="155"/>
      <c r="E60" s="41"/>
      <c r="F60" s="41"/>
      <c r="G60" s="155"/>
      <c r="H60" s="155"/>
      <c r="I60" s="41"/>
      <c r="J60" s="41"/>
      <c r="K60" s="155"/>
      <c r="L60" s="155"/>
      <c r="M60" s="41"/>
      <c r="N60" s="41"/>
      <c r="O60" s="41"/>
      <c r="P60" s="41"/>
      <c r="Q60" s="41"/>
      <c r="R60" s="41"/>
      <c r="S60" s="155"/>
      <c r="T60" s="155"/>
      <c r="U60" s="41"/>
      <c r="V60" s="41"/>
      <c r="W60" s="175"/>
      <c r="X60" s="175"/>
      <c r="Y60" s="176"/>
    </row>
    <row r="61" spans="1:25">
      <c r="A61" s="85"/>
      <c r="B61" s="156" t="s">
        <v>767</v>
      </c>
      <c r="C61" s="160"/>
      <c r="D61" s="160"/>
      <c r="E61" s="44"/>
      <c r="F61" s="44"/>
      <c r="G61" s="160"/>
      <c r="H61" s="160"/>
      <c r="I61" s="44"/>
      <c r="J61" s="44"/>
      <c r="K61" s="160"/>
      <c r="L61" s="160"/>
      <c r="M61" s="44"/>
      <c r="N61" s="44"/>
      <c r="O61" s="44"/>
      <c r="P61" s="44"/>
      <c r="Q61" s="44"/>
      <c r="R61" s="44"/>
      <c r="S61" s="160"/>
      <c r="T61" s="160"/>
      <c r="U61" s="44"/>
      <c r="V61" s="44"/>
      <c r="W61" s="177" t="s">
        <v>198</v>
      </c>
      <c r="X61" s="178">
        <v>613900</v>
      </c>
      <c r="Y61" s="52"/>
    </row>
    <row r="62" spans="1:25" ht="15.75" thickBot="1">
      <c r="A62" s="85"/>
      <c r="B62" s="156"/>
      <c r="C62" s="160"/>
      <c r="D62" s="160"/>
      <c r="E62" s="44"/>
      <c r="F62" s="44"/>
      <c r="G62" s="160"/>
      <c r="H62" s="160"/>
      <c r="I62" s="44"/>
      <c r="J62" s="44"/>
      <c r="K62" s="160"/>
      <c r="L62" s="160"/>
      <c r="M62" s="44"/>
      <c r="N62" s="44"/>
      <c r="O62" s="44"/>
      <c r="P62" s="44"/>
      <c r="Q62" s="44"/>
      <c r="R62" s="44"/>
      <c r="S62" s="160"/>
      <c r="T62" s="160"/>
      <c r="U62" s="44"/>
      <c r="V62" s="44"/>
      <c r="W62" s="157"/>
      <c r="X62" s="159"/>
      <c r="Y62" s="53"/>
    </row>
    <row r="63" spans="1:25" ht="15.75" thickTop="1">
      <c r="A63" s="85"/>
      <c r="B63" s="162" t="s">
        <v>168</v>
      </c>
      <c r="C63" s="162" t="s">
        <v>198</v>
      </c>
      <c r="D63" s="164">
        <v>656498</v>
      </c>
      <c r="E63" s="41"/>
      <c r="F63" s="41"/>
      <c r="G63" s="162" t="s">
        <v>198</v>
      </c>
      <c r="H63" s="164">
        <v>387345</v>
      </c>
      <c r="I63" s="41"/>
      <c r="J63" s="41"/>
      <c r="K63" s="162" t="s">
        <v>198</v>
      </c>
      <c r="L63" s="164">
        <v>86363</v>
      </c>
      <c r="M63" s="41"/>
      <c r="N63" s="41"/>
      <c r="O63" s="162" t="s">
        <v>198</v>
      </c>
      <c r="P63" s="164">
        <v>115479</v>
      </c>
      <c r="Q63" s="41"/>
      <c r="R63" s="41"/>
      <c r="S63" s="162" t="s">
        <v>198</v>
      </c>
      <c r="T63" s="164">
        <v>99020</v>
      </c>
      <c r="U63" s="41"/>
      <c r="V63" s="41"/>
      <c r="W63" s="163" t="s">
        <v>198</v>
      </c>
      <c r="X63" s="165">
        <v>1344705</v>
      </c>
      <c r="Y63" s="55"/>
    </row>
    <row r="64" spans="1:25" ht="15.75" thickBot="1">
      <c r="A64" s="85"/>
      <c r="B64" s="162"/>
      <c r="C64" s="170"/>
      <c r="D64" s="179"/>
      <c r="E64" s="64"/>
      <c r="F64" s="41"/>
      <c r="G64" s="170"/>
      <c r="H64" s="179"/>
      <c r="I64" s="64"/>
      <c r="J64" s="41"/>
      <c r="K64" s="170"/>
      <c r="L64" s="179"/>
      <c r="M64" s="64"/>
      <c r="N64" s="41"/>
      <c r="O64" s="170"/>
      <c r="P64" s="179"/>
      <c r="Q64" s="64"/>
      <c r="R64" s="41"/>
      <c r="S64" s="170"/>
      <c r="T64" s="179"/>
      <c r="U64" s="64"/>
      <c r="V64" s="41"/>
      <c r="W64" s="170"/>
      <c r="X64" s="179"/>
      <c r="Y64" s="64"/>
    </row>
    <row r="65" spans="1:25" ht="15.75" thickTop="1">
      <c r="A65" s="85"/>
      <c r="B65" s="180">
        <v>41639</v>
      </c>
      <c r="C65" s="181"/>
      <c r="D65" s="181"/>
      <c r="E65" s="68"/>
      <c r="F65" s="44"/>
      <c r="G65" s="181"/>
      <c r="H65" s="181"/>
      <c r="I65" s="68"/>
      <c r="J65" s="44"/>
      <c r="K65" s="181"/>
      <c r="L65" s="181"/>
      <c r="M65" s="68"/>
      <c r="N65" s="44"/>
      <c r="O65" s="68"/>
      <c r="P65" s="68"/>
      <c r="Q65" s="68"/>
      <c r="R65" s="44"/>
      <c r="S65" s="181"/>
      <c r="T65" s="181"/>
      <c r="U65" s="68"/>
      <c r="V65" s="44"/>
      <c r="W65" s="181"/>
      <c r="X65" s="181"/>
      <c r="Y65" s="68"/>
    </row>
    <row r="66" spans="1:25">
      <c r="A66" s="85"/>
      <c r="B66" s="180"/>
      <c r="C66" s="160"/>
      <c r="D66" s="160"/>
      <c r="E66" s="44"/>
      <c r="F66" s="44"/>
      <c r="G66" s="160"/>
      <c r="H66" s="160"/>
      <c r="I66" s="44"/>
      <c r="J66" s="44"/>
      <c r="K66" s="160"/>
      <c r="L66" s="160"/>
      <c r="M66" s="44"/>
      <c r="N66" s="44"/>
      <c r="O66" s="44"/>
      <c r="P66" s="44"/>
      <c r="Q66" s="44"/>
      <c r="R66" s="44"/>
      <c r="S66" s="160"/>
      <c r="T66" s="160"/>
      <c r="U66" s="44"/>
      <c r="V66" s="44"/>
      <c r="W66" s="160"/>
      <c r="X66" s="160"/>
      <c r="Y66" s="44"/>
    </row>
    <row r="67" spans="1:25">
      <c r="A67" s="85"/>
      <c r="B67" s="162" t="s">
        <v>768</v>
      </c>
      <c r="C67" s="162" t="s">
        <v>198</v>
      </c>
      <c r="D67" s="164">
        <v>3705642</v>
      </c>
      <c r="E67" s="41"/>
      <c r="F67" s="41"/>
      <c r="G67" s="162" t="s">
        <v>198</v>
      </c>
      <c r="H67" s="164">
        <v>2695091</v>
      </c>
      <c r="I67" s="41"/>
      <c r="J67" s="41"/>
      <c r="K67" s="162" t="s">
        <v>198</v>
      </c>
      <c r="L67" s="164">
        <v>451041</v>
      </c>
      <c r="M67" s="41"/>
      <c r="N67" s="41"/>
      <c r="O67" s="162" t="s">
        <v>198</v>
      </c>
      <c r="P67" s="164">
        <v>169062</v>
      </c>
      <c r="Q67" s="41"/>
      <c r="R67" s="41"/>
      <c r="S67" s="162" t="s">
        <v>198</v>
      </c>
      <c r="T67" s="164">
        <v>1659118</v>
      </c>
      <c r="U67" s="41"/>
      <c r="V67" s="41"/>
      <c r="W67" s="162" t="s">
        <v>198</v>
      </c>
      <c r="X67" s="164">
        <v>8679954</v>
      </c>
      <c r="Y67" s="41"/>
    </row>
    <row r="68" spans="1:25" ht="15.75" thickBot="1">
      <c r="A68" s="85"/>
      <c r="B68" s="162"/>
      <c r="C68" s="170"/>
      <c r="D68" s="179"/>
      <c r="E68" s="64"/>
      <c r="F68" s="41"/>
      <c r="G68" s="170"/>
      <c r="H68" s="179"/>
      <c r="I68" s="64"/>
      <c r="J68" s="41"/>
      <c r="K68" s="170"/>
      <c r="L68" s="179"/>
      <c r="M68" s="64"/>
      <c r="N68" s="41"/>
      <c r="O68" s="170"/>
      <c r="P68" s="179"/>
      <c r="Q68" s="64"/>
      <c r="R68" s="41"/>
      <c r="S68" s="170"/>
      <c r="T68" s="179"/>
      <c r="U68" s="64"/>
      <c r="V68" s="41"/>
      <c r="W68" s="170"/>
      <c r="X68" s="179"/>
      <c r="Y68" s="64"/>
    </row>
    <row r="69" spans="1:25" ht="15.75" thickTop="1">
      <c r="A69" s="85"/>
      <c r="B69" s="180">
        <v>41274</v>
      </c>
      <c r="C69" s="181"/>
      <c r="D69" s="181"/>
      <c r="E69" s="68"/>
      <c r="F69" s="44"/>
      <c r="G69" s="181"/>
      <c r="H69" s="181"/>
      <c r="I69" s="68"/>
      <c r="J69" s="44"/>
      <c r="K69" s="181"/>
      <c r="L69" s="181"/>
      <c r="M69" s="68"/>
      <c r="N69" s="44"/>
      <c r="O69" s="68"/>
      <c r="P69" s="68"/>
      <c r="Q69" s="68"/>
      <c r="R69" s="44"/>
      <c r="S69" s="181"/>
      <c r="T69" s="181"/>
      <c r="U69" s="68"/>
      <c r="V69" s="44"/>
      <c r="W69" s="181"/>
      <c r="X69" s="181"/>
      <c r="Y69" s="68"/>
    </row>
    <row r="70" spans="1:25">
      <c r="A70" s="85"/>
      <c r="B70" s="180"/>
      <c r="C70" s="160"/>
      <c r="D70" s="160"/>
      <c r="E70" s="44"/>
      <c r="F70" s="44"/>
      <c r="G70" s="160"/>
      <c r="H70" s="160"/>
      <c r="I70" s="44"/>
      <c r="J70" s="44"/>
      <c r="K70" s="160"/>
      <c r="L70" s="160"/>
      <c r="M70" s="44"/>
      <c r="N70" s="44"/>
      <c r="O70" s="44"/>
      <c r="P70" s="44"/>
      <c r="Q70" s="44"/>
      <c r="R70" s="44"/>
      <c r="S70" s="160"/>
      <c r="T70" s="160"/>
      <c r="U70" s="44"/>
      <c r="V70" s="44"/>
      <c r="W70" s="160"/>
      <c r="X70" s="160"/>
      <c r="Y70" s="44"/>
    </row>
    <row r="71" spans="1:25">
      <c r="A71" s="85"/>
      <c r="B71" s="162" t="s">
        <v>768</v>
      </c>
      <c r="C71" s="162" t="s">
        <v>198</v>
      </c>
      <c r="D71" s="164">
        <v>4191668</v>
      </c>
      <c r="E71" s="41"/>
      <c r="F71" s="41"/>
      <c r="G71" s="162" t="s">
        <v>198</v>
      </c>
      <c r="H71" s="164">
        <v>2458361</v>
      </c>
      <c r="I71" s="41"/>
      <c r="J71" s="41"/>
      <c r="K71" s="162" t="s">
        <v>198</v>
      </c>
      <c r="L71" s="164">
        <v>484343</v>
      </c>
      <c r="M71" s="41"/>
      <c r="N71" s="41"/>
      <c r="O71" s="162" t="s">
        <v>198</v>
      </c>
      <c r="P71" s="164">
        <v>199365</v>
      </c>
      <c r="Q71" s="41"/>
      <c r="R71" s="41"/>
      <c r="S71" s="162" t="s">
        <v>198</v>
      </c>
      <c r="T71" s="164">
        <v>1889341</v>
      </c>
      <c r="U71" s="41"/>
      <c r="V71" s="41"/>
      <c r="W71" s="162" t="s">
        <v>198</v>
      </c>
      <c r="X71" s="164">
        <v>9223078</v>
      </c>
      <c r="Y71" s="41"/>
    </row>
    <row r="72" spans="1:25" ht="15.75" thickBot="1">
      <c r="A72" s="85"/>
      <c r="B72" s="162"/>
      <c r="C72" s="170"/>
      <c r="D72" s="179"/>
      <c r="E72" s="64"/>
      <c r="F72" s="41"/>
      <c r="G72" s="170"/>
      <c r="H72" s="179"/>
      <c r="I72" s="64"/>
      <c r="J72" s="41"/>
      <c r="K72" s="170"/>
      <c r="L72" s="179"/>
      <c r="M72" s="64"/>
      <c r="N72" s="41"/>
      <c r="O72" s="170"/>
      <c r="P72" s="179"/>
      <c r="Q72" s="64"/>
      <c r="R72" s="41"/>
      <c r="S72" s="170"/>
      <c r="T72" s="179"/>
      <c r="U72" s="64"/>
      <c r="V72" s="41"/>
      <c r="W72" s="170"/>
      <c r="X72" s="179"/>
      <c r="Y72" s="64"/>
    </row>
    <row r="73" spans="1:25" ht="15.75" thickTop="1"/>
  </sheetData>
  <mergeCells count="633">
    <mergeCell ref="V71:V72"/>
    <mergeCell ref="W71:W72"/>
    <mergeCell ref="X71:X72"/>
    <mergeCell ref="Y71:Y72"/>
    <mergeCell ref="A1:A2"/>
    <mergeCell ref="B1:Y1"/>
    <mergeCell ref="B2:Y2"/>
    <mergeCell ref="B3:Y3"/>
    <mergeCell ref="A4:A72"/>
    <mergeCell ref="B4:Y4"/>
    <mergeCell ref="P71:P72"/>
    <mergeCell ref="Q71:Q72"/>
    <mergeCell ref="R71:R72"/>
    <mergeCell ref="S71:S72"/>
    <mergeCell ref="T71:T72"/>
    <mergeCell ref="U71:U72"/>
    <mergeCell ref="J71:J72"/>
    <mergeCell ref="K71:K72"/>
    <mergeCell ref="L71:L72"/>
    <mergeCell ref="M71:M72"/>
    <mergeCell ref="N71:N72"/>
    <mergeCell ref="O71:O72"/>
    <mergeCell ref="W69:X70"/>
    <mergeCell ref="Y69:Y70"/>
    <mergeCell ref="B71:B72"/>
    <mergeCell ref="C71:C72"/>
    <mergeCell ref="D71:D72"/>
    <mergeCell ref="E71:E72"/>
    <mergeCell ref="F71:F72"/>
    <mergeCell ref="G71:G72"/>
    <mergeCell ref="H71:H72"/>
    <mergeCell ref="I71:I72"/>
    <mergeCell ref="N69:N70"/>
    <mergeCell ref="O69:Q70"/>
    <mergeCell ref="R69:R70"/>
    <mergeCell ref="S69:T70"/>
    <mergeCell ref="U69:U70"/>
    <mergeCell ref="V69:V70"/>
    <mergeCell ref="Y67:Y68"/>
    <mergeCell ref="B69:B70"/>
    <mergeCell ref="C69:D70"/>
    <mergeCell ref="E69:E70"/>
    <mergeCell ref="F69:F70"/>
    <mergeCell ref="G69:H70"/>
    <mergeCell ref="I69:I70"/>
    <mergeCell ref="J69:J70"/>
    <mergeCell ref="K69:L70"/>
    <mergeCell ref="M69:M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J65:J66"/>
    <mergeCell ref="K65:L66"/>
    <mergeCell ref="M65:M66"/>
    <mergeCell ref="N65:N66"/>
    <mergeCell ref="O65:Q66"/>
    <mergeCell ref="R65:R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T62"/>
    <mergeCell ref="U61:U62"/>
    <mergeCell ref="V61:V62"/>
    <mergeCell ref="W61:W62"/>
    <mergeCell ref="X61:X62"/>
    <mergeCell ref="Y61:Y62"/>
    <mergeCell ref="J61:J62"/>
    <mergeCell ref="K61:L62"/>
    <mergeCell ref="M61:M62"/>
    <mergeCell ref="N61:N62"/>
    <mergeCell ref="O61:Q62"/>
    <mergeCell ref="R61:R62"/>
    <mergeCell ref="B61:B62"/>
    <mergeCell ref="C61:D62"/>
    <mergeCell ref="E61:E62"/>
    <mergeCell ref="F61:F62"/>
    <mergeCell ref="G61:H62"/>
    <mergeCell ref="I61:I62"/>
    <mergeCell ref="R59:R60"/>
    <mergeCell ref="S59:T60"/>
    <mergeCell ref="U59:U60"/>
    <mergeCell ref="V59:V60"/>
    <mergeCell ref="W59:X60"/>
    <mergeCell ref="Y59:Y60"/>
    <mergeCell ref="I59:I60"/>
    <mergeCell ref="J59:J60"/>
    <mergeCell ref="K59:L60"/>
    <mergeCell ref="M59:M60"/>
    <mergeCell ref="N59:N60"/>
    <mergeCell ref="O59:Q60"/>
    <mergeCell ref="S57:T58"/>
    <mergeCell ref="U57:U58"/>
    <mergeCell ref="V57:V58"/>
    <mergeCell ref="W57:X58"/>
    <mergeCell ref="Y57:Y58"/>
    <mergeCell ref="B59:B60"/>
    <mergeCell ref="C59:D60"/>
    <mergeCell ref="E59:E60"/>
    <mergeCell ref="F59:F60"/>
    <mergeCell ref="G59:H60"/>
    <mergeCell ref="J57:J58"/>
    <mergeCell ref="K57:L58"/>
    <mergeCell ref="M57:M58"/>
    <mergeCell ref="N57:N58"/>
    <mergeCell ref="O57:Q58"/>
    <mergeCell ref="R57:R58"/>
    <mergeCell ref="B57:B58"/>
    <mergeCell ref="C57:D58"/>
    <mergeCell ref="E57:E58"/>
    <mergeCell ref="F57:F58"/>
    <mergeCell ref="G57:H58"/>
    <mergeCell ref="I57:I58"/>
    <mergeCell ref="R55:R56"/>
    <mergeCell ref="S55:T56"/>
    <mergeCell ref="U55:U56"/>
    <mergeCell ref="V55:V56"/>
    <mergeCell ref="W55:X56"/>
    <mergeCell ref="Y55:Y56"/>
    <mergeCell ref="I55:I56"/>
    <mergeCell ref="J55:J56"/>
    <mergeCell ref="K55:L56"/>
    <mergeCell ref="M55:M56"/>
    <mergeCell ref="N55:N56"/>
    <mergeCell ref="O55:Q56"/>
    <mergeCell ref="S53:T54"/>
    <mergeCell ref="U53:U54"/>
    <mergeCell ref="V53:V54"/>
    <mergeCell ref="W53:X54"/>
    <mergeCell ref="Y53:Y54"/>
    <mergeCell ref="B55:B56"/>
    <mergeCell ref="C55:D56"/>
    <mergeCell ref="E55:E56"/>
    <mergeCell ref="F55:F56"/>
    <mergeCell ref="G55:H56"/>
    <mergeCell ref="J53:J54"/>
    <mergeCell ref="K53:L54"/>
    <mergeCell ref="M53:M54"/>
    <mergeCell ref="N53:N54"/>
    <mergeCell ref="O53:Q54"/>
    <mergeCell ref="R53:R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U47:U48"/>
    <mergeCell ref="V47:V48"/>
    <mergeCell ref="W47:X48"/>
    <mergeCell ref="Y47:Y48"/>
    <mergeCell ref="B49:B50"/>
    <mergeCell ref="C49:C50"/>
    <mergeCell ref="D49:D50"/>
    <mergeCell ref="E49:E50"/>
    <mergeCell ref="F49:F50"/>
    <mergeCell ref="G49:G50"/>
    <mergeCell ref="K47:L48"/>
    <mergeCell ref="M47:M48"/>
    <mergeCell ref="N47:N48"/>
    <mergeCell ref="O47:Q48"/>
    <mergeCell ref="R47:R48"/>
    <mergeCell ref="S47:T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R43:R44"/>
    <mergeCell ref="S43:T44"/>
    <mergeCell ref="U43:U44"/>
    <mergeCell ref="V43:V44"/>
    <mergeCell ref="W43:W44"/>
    <mergeCell ref="X43:X44"/>
    <mergeCell ref="I43:I44"/>
    <mergeCell ref="J43:J44"/>
    <mergeCell ref="K43:L44"/>
    <mergeCell ref="M43:M44"/>
    <mergeCell ref="N43:N44"/>
    <mergeCell ref="O43:Q44"/>
    <mergeCell ref="S41:T42"/>
    <mergeCell ref="U41:U42"/>
    <mergeCell ref="V41:V42"/>
    <mergeCell ref="W41:X42"/>
    <mergeCell ref="Y41:Y42"/>
    <mergeCell ref="B43:B44"/>
    <mergeCell ref="C43:D44"/>
    <mergeCell ref="E43:E44"/>
    <mergeCell ref="F43:F44"/>
    <mergeCell ref="G43:H44"/>
    <mergeCell ref="J41:J42"/>
    <mergeCell ref="K41:L42"/>
    <mergeCell ref="M41:M42"/>
    <mergeCell ref="N41:N42"/>
    <mergeCell ref="O41:Q42"/>
    <mergeCell ref="R41:R42"/>
    <mergeCell ref="B41:B42"/>
    <mergeCell ref="C41:D42"/>
    <mergeCell ref="E41:E42"/>
    <mergeCell ref="F41:F42"/>
    <mergeCell ref="G41:H42"/>
    <mergeCell ref="I41:I42"/>
    <mergeCell ref="R39:R40"/>
    <mergeCell ref="S39:T40"/>
    <mergeCell ref="U39:U40"/>
    <mergeCell ref="V39:V40"/>
    <mergeCell ref="W39:X40"/>
    <mergeCell ref="Y39:Y40"/>
    <mergeCell ref="I39:I40"/>
    <mergeCell ref="J39:J40"/>
    <mergeCell ref="K39:L40"/>
    <mergeCell ref="M39:M40"/>
    <mergeCell ref="N39:N40"/>
    <mergeCell ref="O39:Q40"/>
    <mergeCell ref="S37:T38"/>
    <mergeCell ref="U37:U38"/>
    <mergeCell ref="V37:V38"/>
    <mergeCell ref="W37:X38"/>
    <mergeCell ref="Y37:Y38"/>
    <mergeCell ref="B39:B40"/>
    <mergeCell ref="C39:D40"/>
    <mergeCell ref="E39:E40"/>
    <mergeCell ref="F39:F40"/>
    <mergeCell ref="G39:H40"/>
    <mergeCell ref="J37:J38"/>
    <mergeCell ref="K37:L38"/>
    <mergeCell ref="M37:M38"/>
    <mergeCell ref="N37:N38"/>
    <mergeCell ref="O37:Q38"/>
    <mergeCell ref="R37:R38"/>
    <mergeCell ref="B37:B38"/>
    <mergeCell ref="C37:D38"/>
    <mergeCell ref="E37:E38"/>
    <mergeCell ref="F37:F38"/>
    <mergeCell ref="G37:H38"/>
    <mergeCell ref="I37:I38"/>
    <mergeCell ref="U34:U35"/>
    <mergeCell ref="V34:V35"/>
    <mergeCell ref="W34:X35"/>
    <mergeCell ref="Y34:Y35"/>
    <mergeCell ref="C36:E36"/>
    <mergeCell ref="G36:I36"/>
    <mergeCell ref="K36:M36"/>
    <mergeCell ref="O36:Q36"/>
    <mergeCell ref="S36:U36"/>
    <mergeCell ref="W36:X36"/>
    <mergeCell ref="K34:L35"/>
    <mergeCell ref="M34:M35"/>
    <mergeCell ref="N34:N35"/>
    <mergeCell ref="O34:Q35"/>
    <mergeCell ref="R34:R35"/>
    <mergeCell ref="S34:T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J28:J29"/>
    <mergeCell ref="K28:L29"/>
    <mergeCell ref="M28:M29"/>
    <mergeCell ref="N28:N29"/>
    <mergeCell ref="O28:Q29"/>
    <mergeCell ref="R28:R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T25"/>
    <mergeCell ref="U24:U25"/>
    <mergeCell ref="V24:V25"/>
    <mergeCell ref="W24:W25"/>
    <mergeCell ref="X24:X25"/>
    <mergeCell ref="Y24:Y25"/>
    <mergeCell ref="J24:J25"/>
    <mergeCell ref="K24:L25"/>
    <mergeCell ref="M24:M25"/>
    <mergeCell ref="N24:N25"/>
    <mergeCell ref="O24:Q25"/>
    <mergeCell ref="R24:R25"/>
    <mergeCell ref="U22:U23"/>
    <mergeCell ref="V22:V23"/>
    <mergeCell ref="W22:X23"/>
    <mergeCell ref="Y22:Y23"/>
    <mergeCell ref="B24:B25"/>
    <mergeCell ref="C24:D25"/>
    <mergeCell ref="E24:E25"/>
    <mergeCell ref="F24:F25"/>
    <mergeCell ref="G24:H25"/>
    <mergeCell ref="I24:I25"/>
    <mergeCell ref="K22:L23"/>
    <mergeCell ref="M22:M23"/>
    <mergeCell ref="N22:N23"/>
    <mergeCell ref="O22:Q23"/>
    <mergeCell ref="R22:R23"/>
    <mergeCell ref="S22:T23"/>
    <mergeCell ref="V20:V21"/>
    <mergeCell ref="W20:X21"/>
    <mergeCell ref="Y20:Y21"/>
    <mergeCell ref="B22:B23"/>
    <mergeCell ref="C22:D23"/>
    <mergeCell ref="E22:E23"/>
    <mergeCell ref="F22:F23"/>
    <mergeCell ref="G22:H23"/>
    <mergeCell ref="I22:I23"/>
    <mergeCell ref="J22:J23"/>
    <mergeCell ref="M20:M21"/>
    <mergeCell ref="N20:N21"/>
    <mergeCell ref="O20:Q21"/>
    <mergeCell ref="R20:R21"/>
    <mergeCell ref="S20:T21"/>
    <mergeCell ref="U20:U21"/>
    <mergeCell ref="W18:X19"/>
    <mergeCell ref="Y18:Y19"/>
    <mergeCell ref="B20:B21"/>
    <mergeCell ref="C20:D21"/>
    <mergeCell ref="E20:E21"/>
    <mergeCell ref="F20:F21"/>
    <mergeCell ref="G20:H21"/>
    <mergeCell ref="I20:I21"/>
    <mergeCell ref="J20:J21"/>
    <mergeCell ref="K20:L21"/>
    <mergeCell ref="N18:N19"/>
    <mergeCell ref="O18:Q19"/>
    <mergeCell ref="R18:R19"/>
    <mergeCell ref="S18:T19"/>
    <mergeCell ref="U18:U19"/>
    <mergeCell ref="V18:V19"/>
    <mergeCell ref="W17:X17"/>
    <mergeCell ref="B18:B19"/>
    <mergeCell ref="C18:D19"/>
    <mergeCell ref="E18:E19"/>
    <mergeCell ref="F18:F19"/>
    <mergeCell ref="G18:H19"/>
    <mergeCell ref="I18:I19"/>
    <mergeCell ref="J18:J19"/>
    <mergeCell ref="K18:L19"/>
    <mergeCell ref="M18:M19"/>
    <mergeCell ref="S15:T16"/>
    <mergeCell ref="U15:U16"/>
    <mergeCell ref="V15:V16"/>
    <mergeCell ref="W15:X16"/>
    <mergeCell ref="Y15:Y16"/>
    <mergeCell ref="C17:E17"/>
    <mergeCell ref="G17:I17"/>
    <mergeCell ref="K17:M17"/>
    <mergeCell ref="O17:Q17"/>
    <mergeCell ref="S17:U17"/>
    <mergeCell ref="J15:J16"/>
    <mergeCell ref="K15:L16"/>
    <mergeCell ref="M15:M16"/>
    <mergeCell ref="N15:N16"/>
    <mergeCell ref="O15:Q16"/>
    <mergeCell ref="R15:R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X10"/>
    <mergeCell ref="Y9:Y10"/>
    <mergeCell ref="B11:B12"/>
    <mergeCell ref="C11:C12"/>
    <mergeCell ref="D11:D12"/>
    <mergeCell ref="E11:E12"/>
    <mergeCell ref="F11:F12"/>
    <mergeCell ref="G11:G12"/>
    <mergeCell ref="H11:H12"/>
    <mergeCell ref="I11:I12"/>
    <mergeCell ref="N9:N10"/>
    <mergeCell ref="O9:Q10"/>
    <mergeCell ref="R9:R10"/>
    <mergeCell ref="S9:T10"/>
    <mergeCell ref="U9:U10"/>
    <mergeCell ref="V9:V10"/>
    <mergeCell ref="C8:Y8"/>
    <mergeCell ref="B9:B10"/>
    <mergeCell ref="C9:D10"/>
    <mergeCell ref="E9:E10"/>
    <mergeCell ref="F9:F10"/>
    <mergeCell ref="G9:H10"/>
    <mergeCell ref="I9:I10"/>
    <mergeCell ref="J9:J10"/>
    <mergeCell ref="K9:L10"/>
    <mergeCell ref="M9:M10"/>
    <mergeCell ref="B5:Y5"/>
    <mergeCell ref="C7:E7"/>
    <mergeCell ref="G7:I7"/>
    <mergeCell ref="K7:M7"/>
    <mergeCell ref="O7:Q7"/>
    <mergeCell ref="S7:U7"/>
    <mergeCell ref="W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1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70</v>
      </c>
      <c r="B3" s="84" t="s">
        <v>7</v>
      </c>
      <c r="C3" s="84"/>
      <c r="D3" s="84"/>
      <c r="E3" s="84"/>
      <c r="F3" s="84"/>
      <c r="G3" s="84"/>
      <c r="H3" s="84"/>
      <c r="I3" s="84"/>
      <c r="J3" s="84"/>
      <c r="K3" s="84"/>
      <c r="L3" s="84"/>
      <c r="M3" s="84"/>
      <c r="N3" s="84"/>
      <c r="O3" s="84"/>
      <c r="P3" s="84"/>
      <c r="Q3" s="84"/>
    </row>
    <row r="4" spans="1:17" ht="15" customHeight="1">
      <c r="A4" s="85" t="s">
        <v>771</v>
      </c>
      <c r="B4" s="84" t="s">
        <v>7</v>
      </c>
      <c r="C4" s="84"/>
      <c r="D4" s="84"/>
      <c r="E4" s="84"/>
      <c r="F4" s="84"/>
      <c r="G4" s="84"/>
      <c r="H4" s="84"/>
      <c r="I4" s="84"/>
      <c r="J4" s="84"/>
      <c r="K4" s="84"/>
      <c r="L4" s="84"/>
      <c r="M4" s="84"/>
      <c r="N4" s="84"/>
      <c r="O4" s="84"/>
      <c r="P4" s="84"/>
      <c r="Q4" s="84"/>
    </row>
    <row r="5" spans="1:17">
      <c r="A5" s="85"/>
      <c r="B5" s="27"/>
      <c r="C5" s="27"/>
      <c r="D5" s="27"/>
      <c r="E5" s="27"/>
      <c r="F5" s="27"/>
      <c r="G5" s="27"/>
      <c r="H5" s="27"/>
      <c r="I5" s="27"/>
      <c r="J5" s="27"/>
      <c r="K5" s="27"/>
      <c r="L5" s="27"/>
      <c r="M5" s="27"/>
      <c r="N5" s="27"/>
      <c r="O5" s="27"/>
      <c r="P5" s="27"/>
      <c r="Q5" s="27"/>
    </row>
    <row r="6" spans="1:17">
      <c r="A6" s="85"/>
      <c r="B6" s="10"/>
      <c r="C6" s="10"/>
      <c r="D6" s="10"/>
      <c r="E6" s="10"/>
      <c r="F6" s="10"/>
      <c r="G6" s="10"/>
      <c r="H6" s="10"/>
      <c r="I6" s="10"/>
      <c r="J6" s="10"/>
      <c r="K6" s="10"/>
      <c r="L6" s="10"/>
      <c r="M6" s="10"/>
      <c r="N6" s="10"/>
      <c r="O6" s="10"/>
      <c r="P6" s="10"/>
      <c r="Q6" s="10"/>
    </row>
    <row r="7" spans="1:17" ht="15.75" thickBot="1">
      <c r="A7" s="85"/>
      <c r="B7" s="12"/>
      <c r="C7" s="37" t="s">
        <v>772</v>
      </c>
      <c r="D7" s="37"/>
      <c r="E7" s="37"/>
      <c r="F7" s="12"/>
      <c r="G7" s="37" t="s">
        <v>773</v>
      </c>
      <c r="H7" s="37"/>
      <c r="I7" s="37"/>
      <c r="J7" s="12"/>
      <c r="K7" s="37" t="s">
        <v>774</v>
      </c>
      <c r="L7" s="37"/>
      <c r="M7" s="37"/>
      <c r="N7" s="12"/>
      <c r="O7" s="37" t="s">
        <v>775</v>
      </c>
      <c r="P7" s="37"/>
      <c r="Q7" s="37"/>
    </row>
    <row r="8" spans="1:17">
      <c r="A8" s="85"/>
      <c r="B8" s="31"/>
      <c r="C8" s="29" t="s">
        <v>776</v>
      </c>
      <c r="D8" s="29"/>
      <c r="E8" s="29"/>
      <c r="F8" s="29"/>
      <c r="G8" s="29"/>
      <c r="H8" s="29"/>
      <c r="I8" s="29"/>
      <c r="J8" s="29"/>
      <c r="K8" s="29"/>
      <c r="L8" s="29"/>
      <c r="M8" s="29"/>
      <c r="N8" s="29"/>
      <c r="O8" s="29"/>
      <c r="P8" s="29"/>
      <c r="Q8" s="29"/>
    </row>
    <row r="9" spans="1:17">
      <c r="A9" s="85"/>
      <c r="B9" s="39">
        <v>2013</v>
      </c>
      <c r="C9" s="40"/>
      <c r="D9" s="40"/>
      <c r="E9" s="41"/>
      <c r="F9" s="41"/>
      <c r="G9" s="40"/>
      <c r="H9" s="40"/>
      <c r="I9" s="41"/>
      <c r="J9" s="41"/>
      <c r="K9" s="40"/>
      <c r="L9" s="40"/>
      <c r="M9" s="41"/>
      <c r="N9" s="41"/>
      <c r="O9" s="40"/>
      <c r="P9" s="40"/>
      <c r="Q9" s="41"/>
    </row>
    <row r="10" spans="1:17">
      <c r="A10" s="85"/>
      <c r="B10" s="39"/>
      <c r="C10" s="40"/>
      <c r="D10" s="40"/>
      <c r="E10" s="41"/>
      <c r="F10" s="41"/>
      <c r="G10" s="40"/>
      <c r="H10" s="40"/>
      <c r="I10" s="41"/>
      <c r="J10" s="41"/>
      <c r="K10" s="40"/>
      <c r="L10" s="40"/>
      <c r="M10" s="41"/>
      <c r="N10" s="41"/>
      <c r="O10" s="40"/>
      <c r="P10" s="40"/>
      <c r="Q10" s="41"/>
    </row>
    <row r="11" spans="1:17">
      <c r="A11" s="85"/>
      <c r="B11" s="136" t="s">
        <v>87</v>
      </c>
      <c r="C11" s="42" t="s">
        <v>198</v>
      </c>
      <c r="D11" s="43">
        <v>1330839</v>
      </c>
      <c r="E11" s="44"/>
      <c r="F11" s="44"/>
      <c r="G11" s="42" t="s">
        <v>198</v>
      </c>
      <c r="H11" s="43">
        <v>1259560</v>
      </c>
      <c r="I11" s="44"/>
      <c r="J11" s="44"/>
      <c r="K11" s="42" t="s">
        <v>198</v>
      </c>
      <c r="L11" s="43">
        <v>1101265</v>
      </c>
      <c r="M11" s="44"/>
      <c r="N11" s="44"/>
      <c r="O11" s="42" t="s">
        <v>198</v>
      </c>
      <c r="P11" s="43">
        <v>1080900</v>
      </c>
      <c r="Q11" s="44"/>
    </row>
    <row r="12" spans="1:17">
      <c r="A12" s="85"/>
      <c r="B12" s="136"/>
      <c r="C12" s="42"/>
      <c r="D12" s="43"/>
      <c r="E12" s="44"/>
      <c r="F12" s="44"/>
      <c r="G12" s="42"/>
      <c r="H12" s="43"/>
      <c r="I12" s="44"/>
      <c r="J12" s="44"/>
      <c r="K12" s="42"/>
      <c r="L12" s="43"/>
      <c r="M12" s="44"/>
      <c r="N12" s="44"/>
      <c r="O12" s="42"/>
      <c r="P12" s="43"/>
      <c r="Q12" s="44"/>
    </row>
    <row r="13" spans="1:17">
      <c r="A13" s="85"/>
      <c r="B13" s="133" t="s">
        <v>777</v>
      </c>
      <c r="C13" s="40" t="s">
        <v>778</v>
      </c>
      <c r="D13" s="40"/>
      <c r="E13" s="15" t="s">
        <v>200</v>
      </c>
      <c r="F13" s="17"/>
      <c r="G13" s="40" t="s">
        <v>779</v>
      </c>
      <c r="H13" s="40"/>
      <c r="I13" s="15" t="s">
        <v>200</v>
      </c>
      <c r="J13" s="17"/>
      <c r="K13" s="40" t="s">
        <v>780</v>
      </c>
      <c r="L13" s="40"/>
      <c r="M13" s="15" t="s">
        <v>200</v>
      </c>
      <c r="N13" s="17"/>
      <c r="O13" s="40" t="s">
        <v>781</v>
      </c>
      <c r="P13" s="40"/>
      <c r="Q13" s="15" t="s">
        <v>200</v>
      </c>
    </row>
    <row r="14" spans="1:17">
      <c r="A14" s="85"/>
      <c r="B14" s="134" t="s">
        <v>782</v>
      </c>
      <c r="C14" s="57" t="s">
        <v>783</v>
      </c>
      <c r="D14" s="57"/>
      <c r="E14" s="35" t="s">
        <v>200</v>
      </c>
      <c r="F14" s="12"/>
      <c r="G14" s="57" t="s">
        <v>784</v>
      </c>
      <c r="H14" s="57"/>
      <c r="I14" s="35" t="s">
        <v>200</v>
      </c>
      <c r="J14" s="12"/>
      <c r="K14" s="57" t="s">
        <v>785</v>
      </c>
      <c r="L14" s="57"/>
      <c r="M14" s="35" t="s">
        <v>200</v>
      </c>
      <c r="N14" s="12"/>
      <c r="O14" s="57" t="s">
        <v>786</v>
      </c>
      <c r="P14" s="57"/>
      <c r="Q14" s="35" t="s">
        <v>200</v>
      </c>
    </row>
    <row r="15" spans="1:17">
      <c r="A15" s="85"/>
      <c r="B15" s="133" t="s">
        <v>787</v>
      </c>
      <c r="C15" s="40" t="s">
        <v>788</v>
      </c>
      <c r="D15" s="40"/>
      <c r="E15" s="15" t="s">
        <v>200</v>
      </c>
      <c r="F15" s="17"/>
      <c r="G15" s="40" t="s">
        <v>789</v>
      </c>
      <c r="H15" s="40"/>
      <c r="I15" s="15" t="s">
        <v>200</v>
      </c>
      <c r="J15" s="17"/>
      <c r="K15" s="40" t="s">
        <v>790</v>
      </c>
      <c r="L15" s="40"/>
      <c r="M15" s="15" t="s">
        <v>200</v>
      </c>
      <c r="N15" s="17"/>
      <c r="O15" s="40" t="s">
        <v>791</v>
      </c>
      <c r="P15" s="40"/>
      <c r="Q15" s="15" t="s">
        <v>200</v>
      </c>
    </row>
    <row r="16" spans="1:17" ht="27" thickBot="1">
      <c r="A16" s="85"/>
      <c r="B16" s="134" t="s">
        <v>792</v>
      </c>
      <c r="C16" s="99" t="s">
        <v>198</v>
      </c>
      <c r="D16" s="100" t="s">
        <v>793</v>
      </c>
      <c r="E16" s="99" t="s">
        <v>200</v>
      </c>
      <c r="F16" s="12"/>
      <c r="G16" s="99" t="s">
        <v>198</v>
      </c>
      <c r="H16" s="100" t="s">
        <v>794</v>
      </c>
      <c r="I16" s="99" t="s">
        <v>200</v>
      </c>
      <c r="J16" s="12"/>
      <c r="K16" s="99" t="s">
        <v>198</v>
      </c>
      <c r="L16" s="100" t="s">
        <v>795</v>
      </c>
      <c r="M16" s="99" t="s">
        <v>200</v>
      </c>
      <c r="N16" s="12"/>
      <c r="O16" s="99" t="s">
        <v>198</v>
      </c>
      <c r="P16" s="100" t="s">
        <v>796</v>
      </c>
      <c r="Q16" s="99" t="s">
        <v>200</v>
      </c>
    </row>
    <row r="17" spans="1:17" ht="15.75" thickTop="1">
      <c r="A17" s="85"/>
      <c r="B17" s="135" t="s">
        <v>797</v>
      </c>
      <c r="C17" s="69" t="s">
        <v>198</v>
      </c>
      <c r="D17" s="54" t="s">
        <v>798</v>
      </c>
      <c r="E17" s="69" t="s">
        <v>200</v>
      </c>
      <c r="F17" s="41"/>
      <c r="G17" s="69" t="s">
        <v>198</v>
      </c>
      <c r="H17" s="54" t="s">
        <v>799</v>
      </c>
      <c r="I17" s="69" t="s">
        <v>200</v>
      </c>
      <c r="J17" s="41"/>
      <c r="K17" s="69" t="s">
        <v>198</v>
      </c>
      <c r="L17" s="54" t="s">
        <v>800</v>
      </c>
      <c r="M17" s="69" t="s">
        <v>200</v>
      </c>
      <c r="N17" s="41"/>
      <c r="O17" s="69" t="s">
        <v>198</v>
      </c>
      <c r="P17" s="54" t="s">
        <v>216</v>
      </c>
      <c r="Q17" s="55"/>
    </row>
    <row r="18" spans="1:17" ht="15.75" thickBot="1">
      <c r="A18" s="85"/>
      <c r="B18" s="135"/>
      <c r="C18" s="60"/>
      <c r="D18" s="113"/>
      <c r="E18" s="60"/>
      <c r="F18" s="41"/>
      <c r="G18" s="60"/>
      <c r="H18" s="113"/>
      <c r="I18" s="60"/>
      <c r="J18" s="41"/>
      <c r="K18" s="60"/>
      <c r="L18" s="113"/>
      <c r="M18" s="60"/>
      <c r="N18" s="41"/>
      <c r="O18" s="60"/>
      <c r="P18" s="113"/>
      <c r="Q18" s="64"/>
    </row>
    <row r="19" spans="1:17" ht="15.75" thickTop="1">
      <c r="A19" s="85"/>
      <c r="B19" s="27"/>
      <c r="C19" s="27"/>
      <c r="D19" s="27"/>
      <c r="E19" s="27"/>
      <c r="F19" s="27"/>
      <c r="G19" s="27"/>
      <c r="H19" s="27"/>
      <c r="I19" s="27"/>
      <c r="J19" s="27"/>
      <c r="K19" s="27"/>
      <c r="L19" s="27"/>
      <c r="M19" s="27"/>
      <c r="N19" s="27"/>
      <c r="O19" s="27"/>
      <c r="P19" s="27"/>
      <c r="Q19" s="27"/>
    </row>
    <row r="20" spans="1:17">
      <c r="A20" s="85"/>
      <c r="B20" s="27"/>
      <c r="C20" s="27"/>
      <c r="D20" s="27"/>
      <c r="E20" s="27"/>
      <c r="F20" s="27"/>
      <c r="G20" s="27"/>
      <c r="H20" s="27"/>
      <c r="I20" s="27"/>
      <c r="J20" s="27"/>
      <c r="K20" s="27"/>
      <c r="L20" s="27"/>
      <c r="M20" s="27"/>
      <c r="N20" s="27"/>
      <c r="O20" s="27"/>
      <c r="P20" s="27"/>
      <c r="Q20" s="27"/>
    </row>
    <row r="21" spans="1:17">
      <c r="A21" s="85"/>
      <c r="B21" s="10"/>
      <c r="C21" s="10"/>
      <c r="D21" s="10"/>
      <c r="E21" s="10"/>
      <c r="F21" s="10"/>
      <c r="G21" s="10"/>
      <c r="H21" s="10"/>
      <c r="I21" s="10"/>
      <c r="J21" s="10"/>
      <c r="K21" s="10"/>
      <c r="L21" s="10"/>
      <c r="M21" s="10"/>
      <c r="N21" s="10"/>
      <c r="O21" s="10"/>
      <c r="P21" s="10"/>
      <c r="Q21" s="10"/>
    </row>
    <row r="22" spans="1:17" ht="15.75" thickBot="1">
      <c r="A22" s="85"/>
      <c r="B22" s="12"/>
      <c r="C22" s="37" t="s">
        <v>772</v>
      </c>
      <c r="D22" s="37"/>
      <c r="E22" s="37"/>
      <c r="F22" s="12"/>
      <c r="G22" s="37" t="s">
        <v>773</v>
      </c>
      <c r="H22" s="37"/>
      <c r="I22" s="37"/>
      <c r="J22" s="12"/>
      <c r="K22" s="37" t="s">
        <v>774</v>
      </c>
      <c r="L22" s="37"/>
      <c r="M22" s="37"/>
      <c r="N22" s="12"/>
      <c r="O22" s="37" t="s">
        <v>775</v>
      </c>
      <c r="P22" s="37"/>
      <c r="Q22" s="37"/>
    </row>
    <row r="23" spans="1:17">
      <c r="A23" s="85"/>
      <c r="B23" s="31"/>
      <c r="C23" s="29" t="s">
        <v>776</v>
      </c>
      <c r="D23" s="29"/>
      <c r="E23" s="29"/>
      <c r="F23" s="29"/>
      <c r="G23" s="29"/>
      <c r="H23" s="29"/>
      <c r="I23" s="29"/>
      <c r="J23" s="29"/>
      <c r="K23" s="29"/>
      <c r="L23" s="29"/>
      <c r="M23" s="29"/>
      <c r="N23" s="29"/>
      <c r="O23" s="29"/>
      <c r="P23" s="29"/>
      <c r="Q23" s="29"/>
    </row>
    <row r="24" spans="1:17">
      <c r="A24" s="85"/>
      <c r="B24" s="39">
        <v>2012</v>
      </c>
      <c r="C24" s="40"/>
      <c r="D24" s="40"/>
      <c r="E24" s="41"/>
      <c r="F24" s="41"/>
      <c r="G24" s="40"/>
      <c r="H24" s="40"/>
      <c r="I24" s="41"/>
      <c r="J24" s="41"/>
      <c r="K24" s="40"/>
      <c r="L24" s="40"/>
      <c r="M24" s="41"/>
      <c r="N24" s="41"/>
      <c r="O24" s="40"/>
      <c r="P24" s="40"/>
      <c r="Q24" s="41"/>
    </row>
    <row r="25" spans="1:17">
      <c r="A25" s="85"/>
      <c r="B25" s="39"/>
      <c r="C25" s="40"/>
      <c r="D25" s="40"/>
      <c r="E25" s="41"/>
      <c r="F25" s="41"/>
      <c r="G25" s="40"/>
      <c r="H25" s="40"/>
      <c r="I25" s="41"/>
      <c r="J25" s="41"/>
      <c r="K25" s="40"/>
      <c r="L25" s="40"/>
      <c r="M25" s="41"/>
      <c r="N25" s="41"/>
      <c r="O25" s="40"/>
      <c r="P25" s="40"/>
      <c r="Q25" s="41"/>
    </row>
    <row r="26" spans="1:17">
      <c r="A26" s="85"/>
      <c r="B26" s="136" t="s">
        <v>87</v>
      </c>
      <c r="C26" s="42" t="s">
        <v>198</v>
      </c>
      <c r="D26" s="43">
        <v>1544359</v>
      </c>
      <c r="E26" s="44"/>
      <c r="F26" s="44"/>
      <c r="G26" s="42" t="s">
        <v>198</v>
      </c>
      <c r="H26" s="43">
        <v>1409424</v>
      </c>
      <c r="I26" s="44"/>
      <c r="J26" s="44"/>
      <c r="K26" s="42" t="s">
        <v>198</v>
      </c>
      <c r="L26" s="43">
        <v>1407367</v>
      </c>
      <c r="M26" s="44"/>
      <c r="N26" s="44"/>
      <c r="O26" s="42" t="s">
        <v>198</v>
      </c>
      <c r="P26" s="43">
        <v>1381972</v>
      </c>
      <c r="Q26" s="44"/>
    </row>
    <row r="27" spans="1:17">
      <c r="A27" s="85"/>
      <c r="B27" s="136"/>
      <c r="C27" s="42"/>
      <c r="D27" s="43"/>
      <c r="E27" s="44"/>
      <c r="F27" s="44"/>
      <c r="G27" s="42"/>
      <c r="H27" s="43"/>
      <c r="I27" s="44"/>
      <c r="J27" s="44"/>
      <c r="K27" s="42"/>
      <c r="L27" s="43"/>
      <c r="M27" s="44"/>
      <c r="N27" s="44"/>
      <c r="O27" s="42"/>
      <c r="P27" s="43"/>
      <c r="Q27" s="44"/>
    </row>
    <row r="28" spans="1:17">
      <c r="A28" s="85"/>
      <c r="B28" s="135" t="s">
        <v>801</v>
      </c>
      <c r="C28" s="45">
        <v>196786</v>
      </c>
      <c r="D28" s="45"/>
      <c r="E28" s="41"/>
      <c r="F28" s="41"/>
      <c r="G28" s="45">
        <v>63719</v>
      </c>
      <c r="H28" s="45"/>
      <c r="I28" s="41"/>
      <c r="J28" s="41"/>
      <c r="K28" s="45">
        <v>60254</v>
      </c>
      <c r="L28" s="45"/>
      <c r="M28" s="41"/>
      <c r="N28" s="41"/>
      <c r="O28" s="40" t="s">
        <v>802</v>
      </c>
      <c r="P28" s="40"/>
      <c r="Q28" s="56" t="s">
        <v>200</v>
      </c>
    </row>
    <row r="29" spans="1:17">
      <c r="A29" s="85"/>
      <c r="B29" s="135"/>
      <c r="C29" s="45"/>
      <c r="D29" s="45"/>
      <c r="E29" s="41"/>
      <c r="F29" s="41"/>
      <c r="G29" s="45"/>
      <c r="H29" s="45"/>
      <c r="I29" s="41"/>
      <c r="J29" s="41"/>
      <c r="K29" s="45"/>
      <c r="L29" s="45"/>
      <c r="M29" s="41"/>
      <c r="N29" s="41"/>
      <c r="O29" s="40"/>
      <c r="P29" s="40"/>
      <c r="Q29" s="56"/>
    </row>
    <row r="30" spans="1:17">
      <c r="A30" s="85"/>
      <c r="B30" s="136" t="s">
        <v>803</v>
      </c>
      <c r="C30" s="43">
        <v>25851</v>
      </c>
      <c r="D30" s="43"/>
      <c r="E30" s="44"/>
      <c r="F30" s="44"/>
      <c r="G30" s="57" t="s">
        <v>804</v>
      </c>
      <c r="H30" s="57"/>
      <c r="I30" s="42" t="s">
        <v>200</v>
      </c>
      <c r="J30" s="44"/>
      <c r="K30" s="57" t="s">
        <v>805</v>
      </c>
      <c r="L30" s="57"/>
      <c r="M30" s="42" t="s">
        <v>200</v>
      </c>
      <c r="N30" s="44"/>
      <c r="O30" s="57" t="s">
        <v>806</v>
      </c>
      <c r="P30" s="57"/>
      <c r="Q30" s="42" t="s">
        <v>200</v>
      </c>
    </row>
    <row r="31" spans="1:17">
      <c r="A31" s="85"/>
      <c r="B31" s="136"/>
      <c r="C31" s="43"/>
      <c r="D31" s="43"/>
      <c r="E31" s="44"/>
      <c r="F31" s="44"/>
      <c r="G31" s="57"/>
      <c r="H31" s="57"/>
      <c r="I31" s="42"/>
      <c r="J31" s="44"/>
      <c r="K31" s="57"/>
      <c r="L31" s="57"/>
      <c r="M31" s="42"/>
      <c r="N31" s="44"/>
      <c r="O31" s="57"/>
      <c r="P31" s="57"/>
      <c r="Q31" s="42"/>
    </row>
    <row r="32" spans="1:17">
      <c r="A32" s="85"/>
      <c r="B32" s="133" t="s">
        <v>787</v>
      </c>
      <c r="C32" s="40" t="s">
        <v>807</v>
      </c>
      <c r="D32" s="40"/>
      <c r="E32" s="15" t="s">
        <v>200</v>
      </c>
      <c r="F32" s="17"/>
      <c r="G32" s="40" t="s">
        <v>808</v>
      </c>
      <c r="H32" s="40"/>
      <c r="I32" s="15" t="s">
        <v>200</v>
      </c>
      <c r="J32" s="17"/>
      <c r="K32" s="40" t="s">
        <v>809</v>
      </c>
      <c r="L32" s="40"/>
      <c r="M32" s="15" t="s">
        <v>200</v>
      </c>
      <c r="N32" s="17"/>
      <c r="O32" s="40" t="s">
        <v>810</v>
      </c>
      <c r="P32" s="40"/>
      <c r="Q32" s="15" t="s">
        <v>200</v>
      </c>
    </row>
    <row r="33" spans="1:17" ht="22.5" customHeight="1">
      <c r="A33" s="85"/>
      <c r="B33" s="136" t="s">
        <v>811</v>
      </c>
      <c r="C33" s="42" t="s">
        <v>198</v>
      </c>
      <c r="D33" s="57">
        <v>0.15</v>
      </c>
      <c r="E33" s="44"/>
      <c r="F33" s="44"/>
      <c r="G33" s="42" t="s">
        <v>198</v>
      </c>
      <c r="H33" s="57" t="s">
        <v>812</v>
      </c>
      <c r="I33" s="42" t="s">
        <v>200</v>
      </c>
      <c r="J33" s="44"/>
      <c r="K33" s="42" t="s">
        <v>198</v>
      </c>
      <c r="L33" s="57" t="s">
        <v>813</v>
      </c>
      <c r="M33" s="42" t="s">
        <v>200</v>
      </c>
      <c r="N33" s="44"/>
      <c r="O33" s="42" t="s">
        <v>198</v>
      </c>
      <c r="P33" s="57" t="s">
        <v>814</v>
      </c>
      <c r="Q33" s="42" t="s">
        <v>200</v>
      </c>
    </row>
    <row r="34" spans="1:17" ht="15.75" thickBot="1">
      <c r="A34" s="85"/>
      <c r="B34" s="136"/>
      <c r="C34" s="49"/>
      <c r="D34" s="77"/>
      <c r="E34" s="53"/>
      <c r="F34" s="44"/>
      <c r="G34" s="49"/>
      <c r="H34" s="77"/>
      <c r="I34" s="49"/>
      <c r="J34" s="44"/>
      <c r="K34" s="49"/>
      <c r="L34" s="77"/>
      <c r="M34" s="49"/>
      <c r="N34" s="44"/>
      <c r="O34" s="49"/>
      <c r="P34" s="77"/>
      <c r="Q34" s="49"/>
    </row>
    <row r="35" spans="1:17" ht="27.75" thickTop="1" thickBot="1">
      <c r="A35" s="85"/>
      <c r="B35" s="133" t="s">
        <v>815</v>
      </c>
      <c r="C35" s="25" t="s">
        <v>198</v>
      </c>
      <c r="D35" s="26" t="s">
        <v>799</v>
      </c>
      <c r="E35" s="25" t="s">
        <v>200</v>
      </c>
      <c r="F35" s="17"/>
      <c r="G35" s="25" t="s">
        <v>198</v>
      </c>
      <c r="H35" s="26" t="s">
        <v>816</v>
      </c>
      <c r="I35" s="25" t="s">
        <v>200</v>
      </c>
      <c r="J35" s="17"/>
      <c r="K35" s="25" t="s">
        <v>198</v>
      </c>
      <c r="L35" s="26" t="s">
        <v>817</v>
      </c>
      <c r="M35" s="25" t="s">
        <v>200</v>
      </c>
      <c r="N35" s="17"/>
      <c r="O35" s="25" t="s">
        <v>198</v>
      </c>
      <c r="P35" s="26" t="s">
        <v>818</v>
      </c>
      <c r="Q35" s="25" t="s">
        <v>200</v>
      </c>
    </row>
  </sheetData>
  <mergeCells count="147">
    <mergeCell ref="B4:Q4"/>
    <mergeCell ref="B19:Q19"/>
    <mergeCell ref="M33:M34"/>
    <mergeCell ref="N33:N34"/>
    <mergeCell ref="O33:O34"/>
    <mergeCell ref="P33:P34"/>
    <mergeCell ref="Q33:Q34"/>
    <mergeCell ref="A1:A2"/>
    <mergeCell ref="B1:Q1"/>
    <mergeCell ref="B2:Q2"/>
    <mergeCell ref="B3:Q3"/>
    <mergeCell ref="A4:A35"/>
    <mergeCell ref="G33:G34"/>
    <mergeCell ref="H33:H34"/>
    <mergeCell ref="I33:I34"/>
    <mergeCell ref="J33:J34"/>
    <mergeCell ref="K33:K34"/>
    <mergeCell ref="L33:L34"/>
    <mergeCell ref="Q30:Q31"/>
    <mergeCell ref="C32:D32"/>
    <mergeCell ref="G32:H32"/>
    <mergeCell ref="K32:L32"/>
    <mergeCell ref="O32:P32"/>
    <mergeCell ref="B33:B34"/>
    <mergeCell ref="C33:C34"/>
    <mergeCell ref="D33:D34"/>
    <mergeCell ref="E33:E34"/>
    <mergeCell ref="F33:F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C23:Q23"/>
    <mergeCell ref="B24:B25"/>
    <mergeCell ref="C24:D25"/>
    <mergeCell ref="E24:E25"/>
    <mergeCell ref="F24:F25"/>
    <mergeCell ref="G24:H25"/>
    <mergeCell ref="I24:I25"/>
    <mergeCell ref="J24:J25"/>
    <mergeCell ref="K24:L25"/>
    <mergeCell ref="M24:M25"/>
    <mergeCell ref="N17:N18"/>
    <mergeCell ref="O17:O18"/>
    <mergeCell ref="P17:P18"/>
    <mergeCell ref="Q17:Q18"/>
    <mergeCell ref="B20:Q20"/>
    <mergeCell ref="C22:E22"/>
    <mergeCell ref="G22:I22"/>
    <mergeCell ref="K22:M22"/>
    <mergeCell ref="O22:Q22"/>
    <mergeCell ref="H17:H18"/>
    <mergeCell ref="I17:I18"/>
    <mergeCell ref="J17:J18"/>
    <mergeCell ref="K17:K18"/>
    <mergeCell ref="L17:L18"/>
    <mergeCell ref="M17:M18"/>
    <mergeCell ref="B17:B18"/>
    <mergeCell ref="C17:C18"/>
    <mergeCell ref="D17:D18"/>
    <mergeCell ref="E17:E18"/>
    <mergeCell ref="F17:F18"/>
    <mergeCell ref="G17:G18"/>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I7"/>
    <mergeCell ref="K7:M7"/>
    <mergeCell ref="O7:Q7"/>
    <mergeCell ref="C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7" t="s">
        <v>1</v>
      </c>
      <c r="C1" s="7"/>
      <c r="D1" s="7"/>
    </row>
    <row r="2" spans="1:4" ht="30">
      <c r="A2" s="1" t="s">
        <v>85</v>
      </c>
      <c r="B2" s="1" t="s">
        <v>2</v>
      </c>
      <c r="C2" s="1" t="s">
        <v>34</v>
      </c>
      <c r="D2" s="1" t="s">
        <v>86</v>
      </c>
    </row>
    <row r="3" spans="1:4">
      <c r="A3" s="8" t="s">
        <v>87</v>
      </c>
      <c r="B3" s="3" t="s">
        <v>7</v>
      </c>
      <c r="C3" s="3" t="s">
        <v>7</v>
      </c>
      <c r="D3" s="3" t="s">
        <v>7</v>
      </c>
    </row>
    <row r="4" spans="1:4">
      <c r="A4" s="2" t="s">
        <v>88</v>
      </c>
      <c r="B4" s="5">
        <v>4573879</v>
      </c>
      <c r="C4" s="5">
        <v>5465120</v>
      </c>
      <c r="D4" s="5">
        <v>6081577</v>
      </c>
    </row>
    <row r="5" spans="1:4">
      <c r="A5" s="2" t="s">
        <v>89</v>
      </c>
      <c r="B5" s="6">
        <v>198685</v>
      </c>
      <c r="C5" s="6">
        <v>278002</v>
      </c>
      <c r="D5" s="6">
        <v>299240</v>
      </c>
    </row>
    <row r="6" spans="1:4">
      <c r="A6" s="2" t="s">
        <v>90</v>
      </c>
      <c r="B6" s="6">
        <v>4772564</v>
      </c>
      <c r="C6" s="6">
        <v>5743122</v>
      </c>
      <c r="D6" s="6">
        <v>6380817</v>
      </c>
    </row>
    <row r="7" spans="1:4">
      <c r="A7" s="8" t="s">
        <v>91</v>
      </c>
      <c r="B7" s="3" t="s">
        <v>7</v>
      </c>
      <c r="C7" s="3" t="s">
        <v>7</v>
      </c>
      <c r="D7" s="3" t="s">
        <v>7</v>
      </c>
    </row>
    <row r="8" spans="1:4" ht="45">
      <c r="A8" s="2" t="s">
        <v>92</v>
      </c>
      <c r="B8" s="6">
        <v>1472320</v>
      </c>
      <c r="C8" s="6">
        <v>1574327</v>
      </c>
      <c r="D8" s="6">
        <v>1681692</v>
      </c>
    </row>
    <row r="9" spans="1:4">
      <c r="A9" s="2" t="s">
        <v>93</v>
      </c>
      <c r="B9" s="6">
        <v>911635</v>
      </c>
      <c r="C9" s="6">
        <v>829859</v>
      </c>
      <c r="D9" s="6">
        <v>784072</v>
      </c>
    </row>
    <row r="10" spans="1:4">
      <c r="A10" s="2" t="s">
        <v>94</v>
      </c>
      <c r="B10" s="6">
        <v>1913454</v>
      </c>
      <c r="C10" s="6">
        <v>2167688</v>
      </c>
      <c r="D10" s="6">
        <v>2201102</v>
      </c>
    </row>
    <row r="11" spans="1:4">
      <c r="A11" s="2" t="s">
        <v>95</v>
      </c>
      <c r="B11" s="6">
        <v>116619</v>
      </c>
      <c r="C11" s="6">
        <v>217315</v>
      </c>
      <c r="D11" s="6">
        <v>159201</v>
      </c>
    </row>
    <row r="12" spans="1:4" ht="30">
      <c r="A12" s="2" t="s">
        <v>96</v>
      </c>
      <c r="B12" s="6">
        <v>171047</v>
      </c>
      <c r="C12" s="6">
        <v>329767</v>
      </c>
      <c r="D12" s="3">
        <v>0</v>
      </c>
    </row>
    <row r="13" spans="1:4">
      <c r="A13" s="2" t="s">
        <v>97</v>
      </c>
      <c r="B13" s="6">
        <v>634199</v>
      </c>
      <c r="C13" s="6">
        <v>601769</v>
      </c>
      <c r="D13" s="6">
        <v>551463</v>
      </c>
    </row>
    <row r="14" spans="1:4">
      <c r="A14" s="2" t="s">
        <v>98</v>
      </c>
      <c r="B14" s="6">
        <v>64148</v>
      </c>
      <c r="C14" s="6">
        <v>47776</v>
      </c>
      <c r="D14" s="6">
        <v>36701</v>
      </c>
    </row>
    <row r="15" spans="1:4">
      <c r="A15" s="2" t="s">
        <v>99</v>
      </c>
      <c r="B15" s="6">
        <v>5283422</v>
      </c>
      <c r="C15" s="6">
        <v>5768501</v>
      </c>
      <c r="D15" s="6">
        <v>5414231</v>
      </c>
    </row>
    <row r="16" spans="1:4">
      <c r="A16" s="2" t="s">
        <v>100</v>
      </c>
      <c r="B16" s="6">
        <v>-510858</v>
      </c>
      <c r="C16" s="6">
        <v>-25379</v>
      </c>
      <c r="D16" s="6">
        <v>966586</v>
      </c>
    </row>
    <row r="17" spans="1:4">
      <c r="A17" s="8" t="s">
        <v>101</v>
      </c>
      <c r="B17" s="3" t="s">
        <v>7</v>
      </c>
      <c r="C17" s="3" t="s">
        <v>7</v>
      </c>
      <c r="D17" s="3" t="s">
        <v>7</v>
      </c>
    </row>
    <row r="18" spans="1:4">
      <c r="A18" s="2" t="s">
        <v>102</v>
      </c>
      <c r="B18" s="6">
        <v>-539159</v>
      </c>
      <c r="C18" s="6">
        <v>-365521</v>
      </c>
      <c r="D18" s="6">
        <v>-311735</v>
      </c>
    </row>
    <row r="19" spans="1:4">
      <c r="A19" s="2" t="s">
        <v>103</v>
      </c>
      <c r="B19" s="6">
        <v>43379</v>
      </c>
      <c r="C19" s="6">
        <v>33862</v>
      </c>
      <c r="D19" s="6">
        <v>34096</v>
      </c>
    </row>
    <row r="20" spans="1:4" ht="30">
      <c r="A20" s="2" t="s">
        <v>104</v>
      </c>
      <c r="B20" s="6">
        <v>-143745</v>
      </c>
      <c r="C20" s="6">
        <v>-53957</v>
      </c>
      <c r="D20" s="6">
        <v>-37297</v>
      </c>
    </row>
    <row r="21" spans="1:4">
      <c r="A21" s="2" t="s">
        <v>105</v>
      </c>
      <c r="B21" s="6">
        <v>-12982</v>
      </c>
      <c r="C21" s="6">
        <v>-28340</v>
      </c>
      <c r="D21" s="6">
        <v>-37750</v>
      </c>
    </row>
    <row r="22" spans="1:4">
      <c r="A22" s="2" t="s">
        <v>106</v>
      </c>
      <c r="B22" s="6">
        <v>-652507</v>
      </c>
      <c r="C22" s="6">
        <v>-413956</v>
      </c>
      <c r="D22" s="6">
        <v>-352686</v>
      </c>
    </row>
    <row r="23" spans="1:4" ht="45">
      <c r="A23" s="2" t="s">
        <v>107</v>
      </c>
      <c r="B23" s="6">
        <v>-1163365</v>
      </c>
      <c r="C23" s="6">
        <v>-439335</v>
      </c>
      <c r="D23" s="6">
        <v>613900</v>
      </c>
    </row>
    <row r="24" spans="1:4">
      <c r="A24" s="2" t="s">
        <v>108</v>
      </c>
      <c r="B24" s="6">
        <v>-446052</v>
      </c>
      <c r="C24" s="6">
        <v>-158144</v>
      </c>
      <c r="D24" s="6">
        <v>-351206</v>
      </c>
    </row>
    <row r="25" spans="1:4" ht="30">
      <c r="A25" s="2" t="s">
        <v>109</v>
      </c>
      <c r="B25" s="6">
        <v>-1609417</v>
      </c>
      <c r="C25" s="6">
        <v>-597479</v>
      </c>
      <c r="D25" s="6">
        <v>262694</v>
      </c>
    </row>
    <row r="26" spans="1:4" ht="30">
      <c r="A26" s="2" t="s">
        <v>110</v>
      </c>
      <c r="B26" s="6">
        <v>-40182</v>
      </c>
      <c r="C26" s="6">
        <v>-167770</v>
      </c>
      <c r="D26" s="6">
        <v>-37498</v>
      </c>
    </row>
    <row r="27" spans="1:4">
      <c r="A27" s="2" t="s">
        <v>111</v>
      </c>
      <c r="B27" s="6">
        <v>-1649599</v>
      </c>
      <c r="C27" s="6">
        <v>-765249</v>
      </c>
      <c r="D27" s="6">
        <v>225196</v>
      </c>
    </row>
    <row r="28" spans="1:4" ht="30">
      <c r="A28" s="2" t="s">
        <v>112</v>
      </c>
      <c r="B28" s="9">
        <v>-9.36</v>
      </c>
      <c r="C28" s="9">
        <v>-3.48</v>
      </c>
      <c r="D28" s="9">
        <v>1.53</v>
      </c>
    </row>
    <row r="29" spans="1:4" ht="30">
      <c r="A29" s="2" t="s">
        <v>113</v>
      </c>
      <c r="B29" s="9">
        <v>-0.24</v>
      </c>
      <c r="C29" s="9">
        <v>-0.98</v>
      </c>
      <c r="D29" s="9">
        <v>-0.22</v>
      </c>
    </row>
    <row r="30" spans="1:4" ht="30">
      <c r="A30" s="2" t="s">
        <v>114</v>
      </c>
      <c r="B30" s="9">
        <v>-9.6</v>
      </c>
      <c r="C30" s="9">
        <v>-4.46</v>
      </c>
      <c r="D30" s="9">
        <v>1.31</v>
      </c>
    </row>
    <row r="31" spans="1:4" ht="30">
      <c r="A31" s="2" t="s">
        <v>115</v>
      </c>
      <c r="B31" s="9">
        <v>-9.36</v>
      </c>
      <c r="C31" s="9">
        <v>-3.48</v>
      </c>
      <c r="D31" s="9">
        <v>1.52</v>
      </c>
    </row>
    <row r="32" spans="1:4" ht="30">
      <c r="A32" s="2" t="s">
        <v>116</v>
      </c>
      <c r="B32" s="9">
        <v>-0.24</v>
      </c>
      <c r="C32" s="9">
        <v>-0.98</v>
      </c>
      <c r="D32" s="9">
        <v>-0.22</v>
      </c>
    </row>
    <row r="33" spans="1:4" ht="30">
      <c r="A33" s="2" t="s">
        <v>117</v>
      </c>
      <c r="B33" s="9">
        <v>-9.6</v>
      </c>
      <c r="C33" s="9">
        <v>-4.46</v>
      </c>
      <c r="D33" s="9">
        <v>1.3</v>
      </c>
    </row>
    <row r="34" spans="1:4" ht="30">
      <c r="A34" s="2" t="s">
        <v>118</v>
      </c>
      <c r="B34" s="6">
        <v>171912</v>
      </c>
      <c r="C34" s="6">
        <v>171499</v>
      </c>
      <c r="D34" s="6">
        <v>170601</v>
      </c>
    </row>
    <row r="35" spans="1:4" ht="30">
      <c r="A35" s="2" t="s">
        <v>119</v>
      </c>
      <c r="B35" s="6">
        <v>171912</v>
      </c>
      <c r="C35" s="6">
        <v>171499</v>
      </c>
      <c r="D35" s="6">
        <v>172781</v>
      </c>
    </row>
    <row r="36" spans="1:4" ht="30">
      <c r="A36" s="8" t="s">
        <v>120</v>
      </c>
      <c r="B36" s="3" t="s">
        <v>7</v>
      </c>
      <c r="C36" s="3" t="s">
        <v>7</v>
      </c>
      <c r="D36" s="3" t="s">
        <v>7</v>
      </c>
    </row>
    <row r="37" spans="1:4" ht="30">
      <c r="A37" s="2" t="s">
        <v>121</v>
      </c>
      <c r="B37" s="6">
        <v>-334893</v>
      </c>
      <c r="C37" s="6">
        <v>-97589</v>
      </c>
      <c r="D37" s="6">
        <v>-462457</v>
      </c>
    </row>
    <row r="38" spans="1:4">
      <c r="A38" s="2" t="s">
        <v>122</v>
      </c>
      <c r="B38" s="6">
        <v>2257</v>
      </c>
      <c r="C38" s="6">
        <v>-1802</v>
      </c>
      <c r="D38" s="3">
        <v>-342</v>
      </c>
    </row>
    <row r="39" spans="1:4">
      <c r="A39" s="2" t="s">
        <v>123</v>
      </c>
      <c r="B39" s="6">
        <v>-332636</v>
      </c>
      <c r="C39" s="6">
        <v>-99391</v>
      </c>
      <c r="D39" s="6">
        <v>-462799</v>
      </c>
    </row>
    <row r="40" spans="1:4">
      <c r="A40" s="2" t="s">
        <v>111</v>
      </c>
      <c r="B40" s="6">
        <v>-1649599</v>
      </c>
      <c r="C40" s="6">
        <v>-765249</v>
      </c>
      <c r="D40" s="6">
        <v>225196</v>
      </c>
    </row>
    <row r="41" spans="1:4">
      <c r="A41" s="2" t="s">
        <v>124</v>
      </c>
      <c r="B41" s="5">
        <v>-1982235</v>
      </c>
      <c r="C41" s="5">
        <v>-864640</v>
      </c>
      <c r="D41" s="5">
        <v>-2376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2"/>
  <sheetViews>
    <sheetView showGridLines="0" workbookViewId="0"/>
  </sheetViews>
  <sheetFormatPr defaultRowHeight="15"/>
  <cols>
    <col min="1" max="3" width="36.5703125" bestFit="1" customWidth="1"/>
    <col min="4" max="4" width="9.7109375" bestFit="1" customWidth="1"/>
    <col min="5" max="5" width="1.5703125" customWidth="1"/>
    <col min="7" max="7" width="2" customWidth="1"/>
    <col min="8" max="8" width="10.140625" customWidth="1"/>
    <col min="9" max="9" width="1.5703125" customWidth="1"/>
    <col min="11" max="11" width="2" customWidth="1"/>
    <col min="12" max="12" width="9.7109375" bestFit="1" customWidth="1"/>
    <col min="13" max="13" width="1.5703125" customWidth="1"/>
    <col min="15" max="15" width="2" customWidth="1"/>
    <col min="16" max="16" width="9.7109375" bestFit="1" customWidth="1"/>
    <col min="17" max="17" width="1.5703125" customWidth="1"/>
    <col min="19" max="19" width="2" customWidth="1"/>
    <col min="20" max="20" width="10.7109375" bestFit="1" customWidth="1"/>
    <col min="21" max="21" width="1.5703125" customWidth="1"/>
    <col min="23" max="23" width="2" customWidth="1"/>
    <col min="24" max="24" width="9.7109375" bestFit="1" customWidth="1"/>
    <col min="25" max="25" width="1.5703125" customWidth="1"/>
  </cols>
  <sheetData>
    <row r="1" spans="1:25" ht="15" customHeight="1">
      <c r="A1" s="7" t="s">
        <v>13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23</v>
      </c>
      <c r="B3" s="84" t="s">
        <v>7</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85" t="s">
        <v>1305</v>
      </c>
      <c r="B4" s="84" t="s">
        <v>7</v>
      </c>
      <c r="C4" s="84"/>
      <c r="D4" s="84"/>
      <c r="E4" s="84"/>
      <c r="F4" s="84"/>
      <c r="G4" s="84"/>
      <c r="H4" s="84"/>
      <c r="I4" s="84"/>
      <c r="J4" s="84"/>
      <c r="K4" s="84"/>
      <c r="L4" s="84"/>
      <c r="M4" s="84"/>
      <c r="N4" s="84"/>
      <c r="O4" s="84"/>
      <c r="P4" s="84"/>
      <c r="Q4" s="84"/>
      <c r="R4" s="84"/>
      <c r="S4" s="84"/>
      <c r="T4" s="84"/>
      <c r="U4" s="84"/>
      <c r="V4" s="84"/>
      <c r="W4" s="84"/>
      <c r="X4" s="84"/>
      <c r="Y4" s="84"/>
    </row>
    <row r="5" spans="1:25">
      <c r="A5" s="85"/>
      <c r="B5" s="102" t="s">
        <v>827</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85"/>
      <c r="B6" s="102" t="s">
        <v>828</v>
      </c>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85"/>
      <c r="B7" s="27"/>
      <c r="C7" s="27"/>
      <c r="D7" s="27"/>
      <c r="E7" s="27"/>
      <c r="F7" s="27"/>
      <c r="G7" s="27"/>
      <c r="H7" s="27"/>
      <c r="I7" s="27"/>
      <c r="J7" s="27"/>
      <c r="K7" s="27"/>
      <c r="L7" s="27"/>
      <c r="M7" s="27"/>
      <c r="N7" s="27"/>
      <c r="O7" s="27"/>
      <c r="P7" s="27"/>
      <c r="Q7" s="27"/>
      <c r="R7" s="27"/>
      <c r="S7" s="27"/>
      <c r="T7" s="27"/>
      <c r="U7" s="27"/>
      <c r="V7" s="27"/>
      <c r="W7" s="27"/>
      <c r="X7" s="27"/>
      <c r="Y7" s="27"/>
    </row>
    <row r="8" spans="1:25">
      <c r="A8" s="85"/>
      <c r="B8" s="10"/>
      <c r="C8" s="10"/>
      <c r="D8" s="10"/>
      <c r="E8" s="10"/>
      <c r="F8" s="10"/>
      <c r="G8" s="10"/>
      <c r="H8" s="10"/>
      <c r="I8" s="10"/>
      <c r="J8" s="10"/>
      <c r="K8" s="10"/>
      <c r="L8" s="10"/>
      <c r="M8" s="10"/>
      <c r="N8" s="10"/>
      <c r="O8" s="10"/>
      <c r="P8" s="10"/>
      <c r="Q8" s="10"/>
      <c r="R8" s="10"/>
      <c r="S8" s="10"/>
      <c r="T8" s="10"/>
      <c r="U8" s="10"/>
      <c r="V8" s="10"/>
      <c r="W8" s="10"/>
      <c r="X8" s="10"/>
      <c r="Y8" s="10"/>
    </row>
    <row r="9" spans="1:25">
      <c r="A9" s="85"/>
      <c r="B9" s="44"/>
      <c r="C9" s="29" t="s">
        <v>829</v>
      </c>
      <c r="D9" s="29"/>
      <c r="E9" s="29"/>
      <c r="F9" s="44"/>
      <c r="G9" s="29" t="s">
        <v>831</v>
      </c>
      <c r="H9" s="29"/>
      <c r="I9" s="29"/>
      <c r="J9" s="44"/>
      <c r="K9" s="29" t="s">
        <v>833</v>
      </c>
      <c r="L9" s="29"/>
      <c r="M9" s="29"/>
      <c r="N9" s="44"/>
      <c r="O9" s="29" t="s">
        <v>835</v>
      </c>
      <c r="P9" s="29"/>
      <c r="Q9" s="29"/>
      <c r="R9" s="44"/>
      <c r="S9" s="29" t="s">
        <v>837</v>
      </c>
      <c r="T9" s="29"/>
      <c r="U9" s="29"/>
      <c r="V9" s="44"/>
      <c r="W9" s="29" t="s">
        <v>741</v>
      </c>
      <c r="X9" s="29"/>
      <c r="Y9" s="29"/>
    </row>
    <row r="10" spans="1:25">
      <c r="A10" s="85"/>
      <c r="B10" s="44"/>
      <c r="C10" s="29" t="s">
        <v>830</v>
      </c>
      <c r="D10" s="29"/>
      <c r="E10" s="29"/>
      <c r="F10" s="44"/>
      <c r="G10" s="29" t="s">
        <v>832</v>
      </c>
      <c r="H10" s="29"/>
      <c r="I10" s="29"/>
      <c r="J10" s="44"/>
      <c r="K10" s="29" t="s">
        <v>834</v>
      </c>
      <c r="L10" s="29"/>
      <c r="M10" s="29"/>
      <c r="N10" s="44"/>
      <c r="O10" s="29" t="s">
        <v>833</v>
      </c>
      <c r="P10" s="29"/>
      <c r="Q10" s="29"/>
      <c r="R10" s="44"/>
      <c r="S10" s="29" t="s">
        <v>838</v>
      </c>
      <c r="T10" s="29"/>
      <c r="U10" s="29"/>
      <c r="V10" s="44"/>
      <c r="W10" s="29"/>
      <c r="X10" s="29"/>
      <c r="Y10" s="29"/>
    </row>
    <row r="11" spans="1:25" ht="15.75" thickBot="1">
      <c r="A11" s="85"/>
      <c r="B11" s="44"/>
      <c r="C11" s="145"/>
      <c r="D11" s="145"/>
      <c r="E11" s="145"/>
      <c r="F11" s="44"/>
      <c r="G11" s="145"/>
      <c r="H11" s="145"/>
      <c r="I11" s="145"/>
      <c r="J11" s="44"/>
      <c r="K11" s="145"/>
      <c r="L11" s="145"/>
      <c r="M11" s="145"/>
      <c r="N11" s="44"/>
      <c r="O11" s="37" t="s">
        <v>836</v>
      </c>
      <c r="P11" s="37"/>
      <c r="Q11" s="37"/>
      <c r="R11" s="44"/>
      <c r="S11" s="145"/>
      <c r="T11" s="145"/>
      <c r="U11" s="145"/>
      <c r="V11" s="44"/>
      <c r="W11" s="37"/>
      <c r="X11" s="37"/>
      <c r="Y11" s="37"/>
    </row>
    <row r="12" spans="1:25">
      <c r="A12" s="85"/>
      <c r="B12" s="118"/>
      <c r="C12" s="184" t="s">
        <v>196</v>
      </c>
      <c r="D12" s="184"/>
      <c r="E12" s="184"/>
      <c r="F12" s="184"/>
      <c r="G12" s="184"/>
      <c r="H12" s="184"/>
      <c r="I12" s="184"/>
      <c r="J12" s="184"/>
      <c r="K12" s="184"/>
      <c r="L12" s="184"/>
      <c r="M12" s="184"/>
      <c r="N12" s="184"/>
      <c r="O12" s="184"/>
      <c r="P12" s="184"/>
      <c r="Q12" s="184"/>
      <c r="R12" s="184"/>
      <c r="S12" s="184"/>
      <c r="T12" s="184"/>
      <c r="U12" s="184"/>
      <c r="V12" s="184"/>
      <c r="W12" s="184"/>
      <c r="X12" s="184"/>
      <c r="Y12" s="184"/>
    </row>
    <row r="13" spans="1:25">
      <c r="A13" s="85"/>
      <c r="B13" s="185" t="s">
        <v>410</v>
      </c>
      <c r="C13" s="185"/>
      <c r="D13" s="185"/>
      <c r="E13" s="185"/>
      <c r="F13" s="185"/>
      <c r="G13" s="185"/>
      <c r="H13" s="185"/>
      <c r="I13" s="185"/>
      <c r="J13" s="185"/>
      <c r="K13" s="185"/>
      <c r="L13" s="185"/>
      <c r="M13" s="185"/>
      <c r="N13" s="185"/>
      <c r="O13" s="185"/>
      <c r="P13" s="185"/>
      <c r="Q13" s="185"/>
      <c r="R13" s="185"/>
      <c r="S13" s="185"/>
      <c r="T13" s="185"/>
      <c r="U13" s="185"/>
      <c r="V13" s="185"/>
      <c r="W13" s="185"/>
      <c r="X13" s="185"/>
      <c r="Y13" s="185"/>
    </row>
    <row r="14" spans="1:25">
      <c r="A14" s="85"/>
      <c r="B14" s="186" t="s">
        <v>35</v>
      </c>
      <c r="C14" s="160"/>
      <c r="D14" s="160"/>
      <c r="E14" s="44"/>
      <c r="F14" s="44"/>
      <c r="G14" s="160"/>
      <c r="H14" s="160"/>
      <c r="I14" s="44"/>
      <c r="J14" s="44"/>
      <c r="K14" s="160"/>
      <c r="L14" s="160"/>
      <c r="M14" s="44"/>
      <c r="N14" s="44"/>
      <c r="O14" s="160"/>
      <c r="P14" s="160"/>
      <c r="Q14" s="44"/>
      <c r="R14" s="44"/>
      <c r="S14" s="160"/>
      <c r="T14" s="160"/>
      <c r="U14" s="44"/>
      <c r="V14" s="44"/>
      <c r="W14" s="160"/>
      <c r="X14" s="160"/>
      <c r="Y14" s="44"/>
    </row>
    <row r="15" spans="1:25">
      <c r="A15" s="85"/>
      <c r="B15" s="186"/>
      <c r="C15" s="160"/>
      <c r="D15" s="160"/>
      <c r="E15" s="44"/>
      <c r="F15" s="44"/>
      <c r="G15" s="160"/>
      <c r="H15" s="160"/>
      <c r="I15" s="44"/>
      <c r="J15" s="44"/>
      <c r="K15" s="160"/>
      <c r="L15" s="160"/>
      <c r="M15" s="44"/>
      <c r="N15" s="44"/>
      <c r="O15" s="160"/>
      <c r="P15" s="160"/>
      <c r="Q15" s="44"/>
      <c r="R15" s="44"/>
      <c r="S15" s="160"/>
      <c r="T15" s="160"/>
      <c r="U15" s="44"/>
      <c r="V15" s="44"/>
      <c r="W15" s="160"/>
      <c r="X15" s="160"/>
      <c r="Y15" s="44"/>
    </row>
    <row r="16" spans="1:25">
      <c r="A16" s="85"/>
      <c r="B16" s="187" t="s">
        <v>36</v>
      </c>
      <c r="C16" s="162" t="s">
        <v>198</v>
      </c>
      <c r="D16" s="164">
        <v>356314</v>
      </c>
      <c r="E16" s="41"/>
      <c r="F16" s="41"/>
      <c r="G16" s="162" t="s">
        <v>198</v>
      </c>
      <c r="H16" s="155" t="s">
        <v>216</v>
      </c>
      <c r="I16" s="41"/>
      <c r="J16" s="41"/>
      <c r="K16" s="162" t="s">
        <v>198</v>
      </c>
      <c r="L16" s="164">
        <v>5586</v>
      </c>
      <c r="M16" s="41"/>
      <c r="N16" s="41"/>
      <c r="O16" s="162" t="s">
        <v>198</v>
      </c>
      <c r="P16" s="164">
        <v>1371883</v>
      </c>
      <c r="Q16" s="41"/>
      <c r="R16" s="41"/>
      <c r="S16" s="162" t="s">
        <v>198</v>
      </c>
      <c r="T16" s="155" t="s">
        <v>216</v>
      </c>
      <c r="U16" s="41"/>
      <c r="V16" s="41"/>
      <c r="W16" s="162" t="s">
        <v>198</v>
      </c>
      <c r="X16" s="164">
        <v>1733783</v>
      </c>
      <c r="Y16" s="41"/>
    </row>
    <row r="17" spans="1:25">
      <c r="A17" s="85"/>
      <c r="B17" s="187"/>
      <c r="C17" s="162"/>
      <c r="D17" s="164"/>
      <c r="E17" s="41"/>
      <c r="F17" s="41"/>
      <c r="G17" s="162"/>
      <c r="H17" s="155"/>
      <c r="I17" s="41"/>
      <c r="J17" s="41"/>
      <c r="K17" s="162"/>
      <c r="L17" s="164"/>
      <c r="M17" s="41"/>
      <c r="N17" s="41"/>
      <c r="O17" s="162"/>
      <c r="P17" s="164"/>
      <c r="Q17" s="41"/>
      <c r="R17" s="41"/>
      <c r="S17" s="162"/>
      <c r="T17" s="155"/>
      <c r="U17" s="41"/>
      <c r="V17" s="41"/>
      <c r="W17" s="162"/>
      <c r="X17" s="164"/>
      <c r="Y17" s="41"/>
    </row>
    <row r="18" spans="1:25">
      <c r="A18" s="85"/>
      <c r="B18" s="188" t="s">
        <v>37</v>
      </c>
      <c r="C18" s="160" t="s">
        <v>216</v>
      </c>
      <c r="D18" s="160"/>
      <c r="E18" s="44"/>
      <c r="F18" s="44"/>
      <c r="G18" s="160" t="s">
        <v>216</v>
      </c>
      <c r="H18" s="160"/>
      <c r="I18" s="44"/>
      <c r="J18" s="44"/>
      <c r="K18" s="160" t="s">
        <v>216</v>
      </c>
      <c r="L18" s="160"/>
      <c r="M18" s="44"/>
      <c r="N18" s="44"/>
      <c r="O18" s="158">
        <v>585760</v>
      </c>
      <c r="P18" s="158"/>
      <c r="Q18" s="44"/>
      <c r="R18" s="44"/>
      <c r="S18" s="160" t="s">
        <v>216</v>
      </c>
      <c r="T18" s="160"/>
      <c r="U18" s="44"/>
      <c r="V18" s="44"/>
      <c r="W18" s="158">
        <v>585760</v>
      </c>
      <c r="X18" s="158"/>
      <c r="Y18" s="44"/>
    </row>
    <row r="19" spans="1:25">
      <c r="A19" s="85"/>
      <c r="B19" s="188"/>
      <c r="C19" s="160"/>
      <c r="D19" s="160"/>
      <c r="E19" s="44"/>
      <c r="F19" s="44"/>
      <c r="G19" s="160"/>
      <c r="H19" s="160"/>
      <c r="I19" s="44"/>
      <c r="J19" s="44"/>
      <c r="K19" s="160"/>
      <c r="L19" s="160"/>
      <c r="M19" s="44"/>
      <c r="N19" s="44"/>
      <c r="O19" s="158"/>
      <c r="P19" s="158"/>
      <c r="Q19" s="44"/>
      <c r="R19" s="44"/>
      <c r="S19" s="160"/>
      <c r="T19" s="160"/>
      <c r="U19" s="44"/>
      <c r="V19" s="44"/>
      <c r="W19" s="158"/>
      <c r="X19" s="158"/>
      <c r="Y19" s="44"/>
    </row>
    <row r="20" spans="1:25">
      <c r="A20" s="85"/>
      <c r="B20" s="187" t="s">
        <v>839</v>
      </c>
      <c r="C20" s="155" t="s">
        <v>216</v>
      </c>
      <c r="D20" s="155"/>
      <c r="E20" s="41"/>
      <c r="F20" s="41"/>
      <c r="G20" s="155" t="s">
        <v>216</v>
      </c>
      <c r="H20" s="155"/>
      <c r="I20" s="41"/>
      <c r="J20" s="41"/>
      <c r="K20" s="155">
        <v>627</v>
      </c>
      <c r="L20" s="155"/>
      <c r="M20" s="41"/>
      <c r="N20" s="41"/>
      <c r="O20" s="164">
        <v>521936</v>
      </c>
      <c r="P20" s="164"/>
      <c r="Q20" s="41"/>
      <c r="R20" s="41"/>
      <c r="S20" s="155" t="s">
        <v>216</v>
      </c>
      <c r="T20" s="155"/>
      <c r="U20" s="41"/>
      <c r="V20" s="41"/>
      <c r="W20" s="164">
        <v>522563</v>
      </c>
      <c r="X20" s="164"/>
      <c r="Y20" s="41"/>
    </row>
    <row r="21" spans="1:25">
      <c r="A21" s="85"/>
      <c r="B21" s="187"/>
      <c r="C21" s="155"/>
      <c r="D21" s="155"/>
      <c r="E21" s="41"/>
      <c r="F21" s="41"/>
      <c r="G21" s="155"/>
      <c r="H21" s="155"/>
      <c r="I21" s="41"/>
      <c r="J21" s="41"/>
      <c r="K21" s="155"/>
      <c r="L21" s="155"/>
      <c r="M21" s="41"/>
      <c r="N21" s="41"/>
      <c r="O21" s="164"/>
      <c r="P21" s="164"/>
      <c r="Q21" s="41"/>
      <c r="R21" s="41"/>
      <c r="S21" s="155"/>
      <c r="T21" s="155"/>
      <c r="U21" s="41"/>
      <c r="V21" s="41"/>
      <c r="W21" s="164"/>
      <c r="X21" s="164"/>
      <c r="Y21" s="41"/>
    </row>
    <row r="22" spans="1:25">
      <c r="A22" s="85"/>
      <c r="B22" s="188" t="s">
        <v>840</v>
      </c>
      <c r="C22" s="158">
        <v>31803</v>
      </c>
      <c r="D22" s="158"/>
      <c r="E22" s="44"/>
      <c r="F22" s="44"/>
      <c r="G22" s="158">
        <v>129810</v>
      </c>
      <c r="H22" s="158"/>
      <c r="I22" s="44"/>
      <c r="J22" s="44"/>
      <c r="K22" s="158">
        <v>72595</v>
      </c>
      <c r="L22" s="158"/>
      <c r="M22" s="44"/>
      <c r="N22" s="44"/>
      <c r="O22" s="158">
        <v>4779</v>
      </c>
      <c r="P22" s="158"/>
      <c r="Q22" s="44"/>
      <c r="R22" s="44"/>
      <c r="S22" s="160" t="s">
        <v>841</v>
      </c>
      <c r="T22" s="160"/>
      <c r="U22" s="156" t="s">
        <v>200</v>
      </c>
      <c r="V22" s="44"/>
      <c r="W22" s="160" t="s">
        <v>216</v>
      </c>
      <c r="X22" s="160"/>
      <c r="Y22" s="44"/>
    </row>
    <row r="23" spans="1:25">
      <c r="A23" s="85"/>
      <c r="B23" s="188"/>
      <c r="C23" s="158"/>
      <c r="D23" s="158"/>
      <c r="E23" s="44"/>
      <c r="F23" s="44"/>
      <c r="G23" s="158"/>
      <c r="H23" s="158"/>
      <c r="I23" s="44"/>
      <c r="J23" s="44"/>
      <c r="K23" s="158"/>
      <c r="L23" s="158"/>
      <c r="M23" s="44"/>
      <c r="N23" s="44"/>
      <c r="O23" s="158"/>
      <c r="P23" s="158"/>
      <c r="Q23" s="44"/>
      <c r="R23" s="44"/>
      <c r="S23" s="160"/>
      <c r="T23" s="160"/>
      <c r="U23" s="156"/>
      <c r="V23" s="44"/>
      <c r="W23" s="160"/>
      <c r="X23" s="160"/>
      <c r="Y23" s="44"/>
    </row>
    <row r="24" spans="1:25">
      <c r="A24" s="85"/>
      <c r="B24" s="187" t="s">
        <v>39</v>
      </c>
      <c r="C24" s="155" t="s">
        <v>216</v>
      </c>
      <c r="D24" s="155"/>
      <c r="E24" s="41"/>
      <c r="F24" s="41"/>
      <c r="G24" s="155" t="s">
        <v>216</v>
      </c>
      <c r="H24" s="155"/>
      <c r="I24" s="41"/>
      <c r="J24" s="41"/>
      <c r="K24" s="155" t="s">
        <v>216</v>
      </c>
      <c r="L24" s="155"/>
      <c r="M24" s="41"/>
      <c r="N24" s="41"/>
      <c r="O24" s="164">
        <v>342585</v>
      </c>
      <c r="P24" s="164"/>
      <c r="Q24" s="41"/>
      <c r="R24" s="41"/>
      <c r="S24" s="155" t="s">
        <v>216</v>
      </c>
      <c r="T24" s="155"/>
      <c r="U24" s="41"/>
      <c r="V24" s="41"/>
      <c r="W24" s="164">
        <v>342585</v>
      </c>
      <c r="X24" s="164"/>
      <c r="Y24" s="41"/>
    </row>
    <row r="25" spans="1:25">
      <c r="A25" s="85"/>
      <c r="B25" s="187"/>
      <c r="C25" s="155"/>
      <c r="D25" s="155"/>
      <c r="E25" s="41"/>
      <c r="F25" s="41"/>
      <c r="G25" s="155"/>
      <c r="H25" s="155"/>
      <c r="I25" s="41"/>
      <c r="J25" s="41"/>
      <c r="K25" s="155"/>
      <c r="L25" s="155"/>
      <c r="M25" s="41"/>
      <c r="N25" s="41"/>
      <c r="O25" s="164"/>
      <c r="P25" s="164"/>
      <c r="Q25" s="41"/>
      <c r="R25" s="41"/>
      <c r="S25" s="155"/>
      <c r="T25" s="155"/>
      <c r="U25" s="41"/>
      <c r="V25" s="41"/>
      <c r="W25" s="164"/>
      <c r="X25" s="164"/>
      <c r="Y25" s="41"/>
    </row>
    <row r="26" spans="1:25">
      <c r="A26" s="85"/>
      <c r="B26" s="188" t="s">
        <v>40</v>
      </c>
      <c r="C26" s="160" t="s">
        <v>216</v>
      </c>
      <c r="D26" s="160"/>
      <c r="E26" s="44"/>
      <c r="F26" s="44"/>
      <c r="G26" s="160" t="s">
        <v>216</v>
      </c>
      <c r="H26" s="160"/>
      <c r="I26" s="44"/>
      <c r="J26" s="44"/>
      <c r="K26" s="158">
        <v>1145</v>
      </c>
      <c r="L26" s="158"/>
      <c r="M26" s="44"/>
      <c r="N26" s="44"/>
      <c r="O26" s="158">
        <v>126250</v>
      </c>
      <c r="P26" s="158"/>
      <c r="Q26" s="44"/>
      <c r="R26" s="44"/>
      <c r="S26" s="160" t="s">
        <v>216</v>
      </c>
      <c r="T26" s="160"/>
      <c r="U26" s="44"/>
      <c r="V26" s="44"/>
      <c r="W26" s="158">
        <v>127395</v>
      </c>
      <c r="X26" s="158"/>
      <c r="Y26" s="44"/>
    </row>
    <row r="27" spans="1:25">
      <c r="A27" s="85"/>
      <c r="B27" s="188"/>
      <c r="C27" s="160"/>
      <c r="D27" s="160"/>
      <c r="E27" s="44"/>
      <c r="F27" s="44"/>
      <c r="G27" s="160"/>
      <c r="H27" s="160"/>
      <c r="I27" s="44"/>
      <c r="J27" s="44"/>
      <c r="K27" s="158"/>
      <c r="L27" s="158"/>
      <c r="M27" s="44"/>
      <c r="N27" s="44"/>
      <c r="O27" s="158"/>
      <c r="P27" s="158"/>
      <c r="Q27" s="44"/>
      <c r="R27" s="44"/>
      <c r="S27" s="160"/>
      <c r="T27" s="160"/>
      <c r="U27" s="44"/>
      <c r="V27" s="44"/>
      <c r="W27" s="158"/>
      <c r="X27" s="158"/>
      <c r="Y27" s="44"/>
    </row>
    <row r="28" spans="1:25">
      <c r="A28" s="85"/>
      <c r="B28" s="187" t="s">
        <v>42</v>
      </c>
      <c r="C28" s="164">
        <v>6832</v>
      </c>
      <c r="D28" s="164"/>
      <c r="E28" s="41"/>
      <c r="F28" s="41"/>
      <c r="G28" s="155" t="s">
        <v>216</v>
      </c>
      <c r="H28" s="155"/>
      <c r="I28" s="41"/>
      <c r="J28" s="41"/>
      <c r="K28" s="164">
        <v>7914</v>
      </c>
      <c r="L28" s="164"/>
      <c r="M28" s="41"/>
      <c r="N28" s="41"/>
      <c r="O28" s="164">
        <v>421354</v>
      </c>
      <c r="P28" s="164"/>
      <c r="Q28" s="41"/>
      <c r="R28" s="41"/>
      <c r="S28" s="155" t="s">
        <v>216</v>
      </c>
      <c r="T28" s="155"/>
      <c r="U28" s="41"/>
      <c r="V28" s="41"/>
      <c r="W28" s="164">
        <v>436100</v>
      </c>
      <c r="X28" s="164"/>
      <c r="Y28" s="41"/>
    </row>
    <row r="29" spans="1:25" ht="15.75" thickBot="1">
      <c r="A29" s="85"/>
      <c r="B29" s="187"/>
      <c r="C29" s="189"/>
      <c r="D29" s="189"/>
      <c r="E29" s="47"/>
      <c r="F29" s="41"/>
      <c r="G29" s="175"/>
      <c r="H29" s="175"/>
      <c r="I29" s="47"/>
      <c r="J29" s="41"/>
      <c r="K29" s="189"/>
      <c r="L29" s="189"/>
      <c r="M29" s="47"/>
      <c r="N29" s="41"/>
      <c r="O29" s="189"/>
      <c r="P29" s="189"/>
      <c r="Q29" s="47"/>
      <c r="R29" s="41"/>
      <c r="S29" s="175"/>
      <c r="T29" s="175"/>
      <c r="U29" s="47"/>
      <c r="V29" s="41"/>
      <c r="W29" s="189"/>
      <c r="X29" s="189"/>
      <c r="Y29" s="47"/>
    </row>
    <row r="30" spans="1:25">
      <c r="A30" s="85"/>
      <c r="B30" s="190" t="s">
        <v>43</v>
      </c>
      <c r="C30" s="178">
        <v>394949</v>
      </c>
      <c r="D30" s="178"/>
      <c r="E30" s="52"/>
      <c r="F30" s="44"/>
      <c r="G30" s="178">
        <v>129810</v>
      </c>
      <c r="H30" s="178"/>
      <c r="I30" s="52"/>
      <c r="J30" s="44"/>
      <c r="K30" s="178">
        <v>87867</v>
      </c>
      <c r="L30" s="178"/>
      <c r="M30" s="52"/>
      <c r="N30" s="44"/>
      <c r="O30" s="178">
        <v>3374547</v>
      </c>
      <c r="P30" s="178"/>
      <c r="Q30" s="52"/>
      <c r="R30" s="44"/>
      <c r="S30" s="191" t="s">
        <v>841</v>
      </c>
      <c r="T30" s="191"/>
      <c r="U30" s="177" t="s">
        <v>200</v>
      </c>
      <c r="V30" s="44"/>
      <c r="W30" s="178">
        <v>3748186</v>
      </c>
      <c r="X30" s="178"/>
      <c r="Y30" s="52"/>
    </row>
    <row r="31" spans="1:25">
      <c r="A31" s="85"/>
      <c r="B31" s="190"/>
      <c r="C31" s="158"/>
      <c r="D31" s="158"/>
      <c r="E31" s="44"/>
      <c r="F31" s="44"/>
      <c r="G31" s="158"/>
      <c r="H31" s="158"/>
      <c r="I31" s="44"/>
      <c r="J31" s="44"/>
      <c r="K31" s="158"/>
      <c r="L31" s="158"/>
      <c r="M31" s="44"/>
      <c r="N31" s="44"/>
      <c r="O31" s="158"/>
      <c r="P31" s="158"/>
      <c r="Q31" s="44"/>
      <c r="R31" s="44"/>
      <c r="S31" s="160"/>
      <c r="T31" s="160"/>
      <c r="U31" s="156"/>
      <c r="V31" s="44"/>
      <c r="W31" s="158"/>
      <c r="X31" s="158"/>
      <c r="Y31" s="44"/>
    </row>
    <row r="32" spans="1:25">
      <c r="A32" s="85"/>
      <c r="B32" s="152" t="s">
        <v>842</v>
      </c>
      <c r="C32" s="155" t="s">
        <v>216</v>
      </c>
      <c r="D32" s="155"/>
      <c r="E32" s="41"/>
      <c r="F32" s="41"/>
      <c r="G32" s="155" t="s">
        <v>216</v>
      </c>
      <c r="H32" s="155"/>
      <c r="I32" s="41"/>
      <c r="J32" s="41"/>
      <c r="K32" s="164">
        <v>130729</v>
      </c>
      <c r="L32" s="164"/>
      <c r="M32" s="41"/>
      <c r="N32" s="41"/>
      <c r="O32" s="164">
        <v>3257618</v>
      </c>
      <c r="P32" s="164"/>
      <c r="Q32" s="41"/>
      <c r="R32" s="41"/>
      <c r="S32" s="155" t="s">
        <v>844</v>
      </c>
      <c r="T32" s="155"/>
      <c r="U32" s="162" t="s">
        <v>200</v>
      </c>
      <c r="V32" s="41"/>
      <c r="W32" s="164">
        <v>3388060</v>
      </c>
      <c r="X32" s="164"/>
      <c r="Y32" s="41"/>
    </row>
    <row r="33" spans="1:25">
      <c r="A33" s="85"/>
      <c r="B33" s="152" t="s">
        <v>843</v>
      </c>
      <c r="C33" s="155"/>
      <c r="D33" s="155"/>
      <c r="E33" s="41"/>
      <c r="F33" s="41"/>
      <c r="G33" s="155"/>
      <c r="H33" s="155"/>
      <c r="I33" s="41"/>
      <c r="J33" s="41"/>
      <c r="K33" s="164"/>
      <c r="L33" s="164"/>
      <c r="M33" s="41"/>
      <c r="N33" s="41"/>
      <c r="O33" s="164"/>
      <c r="P33" s="164"/>
      <c r="Q33" s="41"/>
      <c r="R33" s="41"/>
      <c r="S33" s="155"/>
      <c r="T33" s="155"/>
      <c r="U33" s="162"/>
      <c r="V33" s="41"/>
      <c r="W33" s="164"/>
      <c r="X33" s="164"/>
      <c r="Y33" s="41"/>
    </row>
    <row r="34" spans="1:25">
      <c r="A34" s="85"/>
      <c r="B34" s="182" t="s">
        <v>845</v>
      </c>
      <c r="C34" s="158">
        <v>1867753</v>
      </c>
      <c r="D34" s="158"/>
      <c r="E34" s="44"/>
      <c r="F34" s="44"/>
      <c r="G34" s="158">
        <v>1503202</v>
      </c>
      <c r="H34" s="158"/>
      <c r="I34" s="44"/>
      <c r="J34" s="44"/>
      <c r="K34" s="158">
        <v>1562080</v>
      </c>
      <c r="L34" s="158"/>
      <c r="M34" s="44"/>
      <c r="N34" s="44"/>
      <c r="O34" s="160" t="s">
        <v>216</v>
      </c>
      <c r="P34" s="160"/>
      <c r="Q34" s="44"/>
      <c r="R34" s="44"/>
      <c r="S34" s="160" t="s">
        <v>847</v>
      </c>
      <c r="T34" s="160"/>
      <c r="U34" s="156" t="s">
        <v>200</v>
      </c>
      <c r="V34" s="44"/>
      <c r="W34" s="160" t="s">
        <v>216</v>
      </c>
      <c r="X34" s="160"/>
      <c r="Y34" s="44"/>
    </row>
    <row r="35" spans="1:25">
      <c r="A35" s="85"/>
      <c r="B35" s="182" t="s">
        <v>846</v>
      </c>
      <c r="C35" s="158"/>
      <c r="D35" s="158"/>
      <c r="E35" s="44"/>
      <c r="F35" s="44"/>
      <c r="G35" s="158"/>
      <c r="H35" s="158"/>
      <c r="I35" s="44"/>
      <c r="J35" s="44"/>
      <c r="K35" s="158"/>
      <c r="L35" s="158"/>
      <c r="M35" s="44"/>
      <c r="N35" s="44"/>
      <c r="O35" s="160"/>
      <c r="P35" s="160"/>
      <c r="Q35" s="44"/>
      <c r="R35" s="44"/>
      <c r="S35" s="160"/>
      <c r="T35" s="160"/>
      <c r="U35" s="156"/>
      <c r="V35" s="44"/>
      <c r="W35" s="160"/>
      <c r="X35" s="160"/>
      <c r="Y35" s="44"/>
    </row>
    <row r="36" spans="1:25">
      <c r="A36" s="85"/>
      <c r="B36" s="154" t="s">
        <v>45</v>
      </c>
      <c r="C36" s="164">
        <v>18000</v>
      </c>
      <c r="D36" s="164"/>
      <c r="E36" s="41"/>
      <c r="F36" s="41"/>
      <c r="G36" s="155" t="s">
        <v>216</v>
      </c>
      <c r="H36" s="155"/>
      <c r="I36" s="41"/>
      <c r="J36" s="41"/>
      <c r="K36" s="155" t="s">
        <v>216</v>
      </c>
      <c r="L36" s="155"/>
      <c r="M36" s="41"/>
      <c r="N36" s="41"/>
      <c r="O36" s="164">
        <v>975669</v>
      </c>
      <c r="P36" s="164"/>
      <c r="Q36" s="41"/>
      <c r="R36" s="41"/>
      <c r="S36" s="155" t="s">
        <v>216</v>
      </c>
      <c r="T36" s="155"/>
      <c r="U36" s="41"/>
      <c r="V36" s="41"/>
      <c r="W36" s="164">
        <v>993669</v>
      </c>
      <c r="X36" s="164"/>
      <c r="Y36" s="41"/>
    </row>
    <row r="37" spans="1:25">
      <c r="A37" s="85"/>
      <c r="B37" s="154"/>
      <c r="C37" s="164"/>
      <c r="D37" s="164"/>
      <c r="E37" s="41"/>
      <c r="F37" s="41"/>
      <c r="G37" s="155"/>
      <c r="H37" s="155"/>
      <c r="I37" s="41"/>
      <c r="J37" s="41"/>
      <c r="K37" s="155"/>
      <c r="L37" s="155"/>
      <c r="M37" s="41"/>
      <c r="N37" s="41"/>
      <c r="O37" s="164"/>
      <c r="P37" s="164"/>
      <c r="Q37" s="41"/>
      <c r="R37" s="41"/>
      <c r="S37" s="155"/>
      <c r="T37" s="155"/>
      <c r="U37" s="41"/>
      <c r="V37" s="41"/>
      <c r="W37" s="164"/>
      <c r="X37" s="164"/>
      <c r="Y37" s="41"/>
    </row>
    <row r="38" spans="1:25">
      <c r="A38" s="85"/>
      <c r="B38" s="186" t="s">
        <v>40</v>
      </c>
      <c r="C38" s="158">
        <v>16025</v>
      </c>
      <c r="D38" s="158"/>
      <c r="E38" s="44"/>
      <c r="F38" s="44"/>
      <c r="G38" s="160" t="s">
        <v>216</v>
      </c>
      <c r="H38" s="160"/>
      <c r="I38" s="44"/>
      <c r="J38" s="44"/>
      <c r="K38" s="160" t="s">
        <v>216</v>
      </c>
      <c r="L38" s="160"/>
      <c r="M38" s="44"/>
      <c r="N38" s="44"/>
      <c r="O38" s="158">
        <v>26716</v>
      </c>
      <c r="P38" s="158"/>
      <c r="Q38" s="44"/>
      <c r="R38" s="44"/>
      <c r="S38" s="160" t="s">
        <v>848</v>
      </c>
      <c r="T38" s="160"/>
      <c r="U38" s="156" t="s">
        <v>200</v>
      </c>
      <c r="V38" s="44"/>
      <c r="W38" s="158">
        <v>26713</v>
      </c>
      <c r="X38" s="158"/>
      <c r="Y38" s="44"/>
    </row>
    <row r="39" spans="1:25">
      <c r="A39" s="85"/>
      <c r="B39" s="186"/>
      <c r="C39" s="158"/>
      <c r="D39" s="158"/>
      <c r="E39" s="44"/>
      <c r="F39" s="44"/>
      <c r="G39" s="160"/>
      <c r="H39" s="160"/>
      <c r="I39" s="44"/>
      <c r="J39" s="44"/>
      <c r="K39" s="160"/>
      <c r="L39" s="160"/>
      <c r="M39" s="44"/>
      <c r="N39" s="44"/>
      <c r="O39" s="158"/>
      <c r="P39" s="158"/>
      <c r="Q39" s="44"/>
      <c r="R39" s="44"/>
      <c r="S39" s="160"/>
      <c r="T39" s="160"/>
      <c r="U39" s="156"/>
      <c r="V39" s="44"/>
      <c r="W39" s="158"/>
      <c r="X39" s="158"/>
      <c r="Y39" s="44"/>
    </row>
    <row r="40" spans="1:25">
      <c r="A40" s="85"/>
      <c r="B40" s="154" t="s">
        <v>849</v>
      </c>
      <c r="C40" s="164">
        <v>1474658</v>
      </c>
      <c r="D40" s="164"/>
      <c r="E40" s="41"/>
      <c r="F40" s="41"/>
      <c r="G40" s="164">
        <v>3714760</v>
      </c>
      <c r="H40" s="164"/>
      <c r="I40" s="41"/>
      <c r="J40" s="41"/>
      <c r="K40" s="164">
        <v>701680</v>
      </c>
      <c r="L40" s="164"/>
      <c r="M40" s="41"/>
      <c r="N40" s="41"/>
      <c r="O40" s="164">
        <v>1354</v>
      </c>
      <c r="P40" s="164"/>
      <c r="Q40" s="41"/>
      <c r="R40" s="41"/>
      <c r="S40" s="155" t="s">
        <v>850</v>
      </c>
      <c r="T40" s="155"/>
      <c r="U40" s="162" t="s">
        <v>200</v>
      </c>
      <c r="V40" s="41"/>
      <c r="W40" s="155" t="s">
        <v>216</v>
      </c>
      <c r="X40" s="155"/>
      <c r="Y40" s="41"/>
    </row>
    <row r="41" spans="1:25">
      <c r="A41" s="85"/>
      <c r="B41" s="154"/>
      <c r="C41" s="164"/>
      <c r="D41" s="164"/>
      <c r="E41" s="41"/>
      <c r="F41" s="41"/>
      <c r="G41" s="164"/>
      <c r="H41" s="164"/>
      <c r="I41" s="41"/>
      <c r="J41" s="41"/>
      <c r="K41" s="164"/>
      <c r="L41" s="164"/>
      <c r="M41" s="41"/>
      <c r="N41" s="41"/>
      <c r="O41" s="164"/>
      <c r="P41" s="164"/>
      <c r="Q41" s="41"/>
      <c r="R41" s="41"/>
      <c r="S41" s="155"/>
      <c r="T41" s="155"/>
      <c r="U41" s="162"/>
      <c r="V41" s="41"/>
      <c r="W41" s="155"/>
      <c r="X41" s="155"/>
      <c r="Y41" s="41"/>
    </row>
    <row r="42" spans="1:25">
      <c r="A42" s="85"/>
      <c r="B42" s="186" t="s">
        <v>47</v>
      </c>
      <c r="C42" s="158">
        <v>29381</v>
      </c>
      <c r="D42" s="158"/>
      <c r="E42" s="44"/>
      <c r="F42" s="44"/>
      <c r="G42" s="158">
        <v>32556</v>
      </c>
      <c r="H42" s="158"/>
      <c r="I42" s="44"/>
      <c r="J42" s="44"/>
      <c r="K42" s="158">
        <v>15383</v>
      </c>
      <c r="L42" s="158"/>
      <c r="M42" s="44"/>
      <c r="N42" s="44"/>
      <c r="O42" s="158">
        <v>446006</v>
      </c>
      <c r="P42" s="158"/>
      <c r="Q42" s="44"/>
      <c r="R42" s="44"/>
      <c r="S42" s="160" t="s">
        <v>216</v>
      </c>
      <c r="T42" s="160"/>
      <c r="U42" s="44"/>
      <c r="V42" s="44"/>
      <c r="W42" s="158">
        <v>523326</v>
      </c>
      <c r="X42" s="158"/>
      <c r="Y42" s="44"/>
    </row>
    <row r="43" spans="1:25" ht="15.75" thickBot="1">
      <c r="A43" s="85"/>
      <c r="B43" s="186"/>
      <c r="C43" s="192"/>
      <c r="D43" s="192"/>
      <c r="E43" s="58"/>
      <c r="F43" s="44"/>
      <c r="G43" s="192"/>
      <c r="H43" s="192"/>
      <c r="I43" s="58"/>
      <c r="J43" s="44"/>
      <c r="K43" s="192"/>
      <c r="L43" s="192"/>
      <c r="M43" s="58"/>
      <c r="N43" s="44"/>
      <c r="O43" s="192"/>
      <c r="P43" s="192"/>
      <c r="Q43" s="58"/>
      <c r="R43" s="44"/>
      <c r="S43" s="167"/>
      <c r="T43" s="167"/>
      <c r="U43" s="58"/>
      <c r="V43" s="44"/>
      <c r="W43" s="192"/>
      <c r="X43" s="192"/>
      <c r="Y43" s="58"/>
    </row>
    <row r="44" spans="1:25">
      <c r="A44" s="85"/>
      <c r="B44" s="193" t="s">
        <v>48</v>
      </c>
      <c r="C44" s="169" t="s">
        <v>198</v>
      </c>
      <c r="D44" s="194">
        <v>3800766</v>
      </c>
      <c r="E44" s="63"/>
      <c r="F44" s="41"/>
      <c r="G44" s="169" t="s">
        <v>198</v>
      </c>
      <c r="H44" s="194">
        <v>5380328</v>
      </c>
      <c r="I44" s="63"/>
      <c r="J44" s="41"/>
      <c r="K44" s="169" t="s">
        <v>198</v>
      </c>
      <c r="L44" s="194">
        <v>2497739</v>
      </c>
      <c r="M44" s="63"/>
      <c r="N44" s="41"/>
      <c r="O44" s="169" t="s">
        <v>198</v>
      </c>
      <c r="P44" s="194">
        <v>8081910</v>
      </c>
      <c r="Q44" s="63"/>
      <c r="R44" s="41"/>
      <c r="S44" s="169" t="s">
        <v>198</v>
      </c>
      <c r="T44" s="171" t="s">
        <v>851</v>
      </c>
      <c r="U44" s="169" t="s">
        <v>200</v>
      </c>
      <c r="V44" s="41"/>
      <c r="W44" s="169" t="s">
        <v>198</v>
      </c>
      <c r="X44" s="194">
        <v>8679954</v>
      </c>
      <c r="Y44" s="63"/>
    </row>
    <row r="45" spans="1:25" ht="15.75" thickBot="1">
      <c r="A45" s="85"/>
      <c r="B45" s="193"/>
      <c r="C45" s="170"/>
      <c r="D45" s="179"/>
      <c r="E45" s="64"/>
      <c r="F45" s="41"/>
      <c r="G45" s="170"/>
      <c r="H45" s="179"/>
      <c r="I45" s="64"/>
      <c r="J45" s="41"/>
      <c r="K45" s="170"/>
      <c r="L45" s="179"/>
      <c r="M45" s="64"/>
      <c r="N45" s="41"/>
      <c r="O45" s="170"/>
      <c r="P45" s="179"/>
      <c r="Q45" s="64"/>
      <c r="R45" s="41"/>
      <c r="S45" s="170"/>
      <c r="T45" s="172"/>
      <c r="U45" s="170"/>
      <c r="V45" s="41"/>
      <c r="W45" s="170"/>
      <c r="X45" s="179"/>
      <c r="Y45" s="64"/>
    </row>
    <row r="46" spans="1:25" ht="15.75" thickTop="1">
      <c r="A46" s="85"/>
      <c r="B46" s="12"/>
      <c r="C46" s="68"/>
      <c r="D46" s="68"/>
      <c r="E46" s="68"/>
      <c r="F46" s="12"/>
      <c r="G46" s="68"/>
      <c r="H46" s="68"/>
      <c r="I46" s="68"/>
      <c r="J46" s="12"/>
      <c r="K46" s="68"/>
      <c r="L46" s="68"/>
      <c r="M46" s="68"/>
      <c r="N46" s="12"/>
      <c r="O46" s="68"/>
      <c r="P46" s="68"/>
      <c r="Q46" s="68"/>
      <c r="R46" s="12"/>
      <c r="S46" s="68"/>
      <c r="T46" s="68"/>
      <c r="U46" s="68"/>
      <c r="V46" s="12"/>
      <c r="W46" s="68"/>
      <c r="X46" s="68"/>
      <c r="Y46" s="68"/>
    </row>
    <row r="47" spans="1:25">
      <c r="A47" s="85"/>
      <c r="B47" s="185" t="s">
        <v>852</v>
      </c>
      <c r="C47" s="185"/>
      <c r="D47" s="185"/>
      <c r="E47" s="185"/>
      <c r="F47" s="185"/>
      <c r="G47" s="185"/>
      <c r="H47" s="185"/>
      <c r="I47" s="185"/>
      <c r="J47" s="185"/>
      <c r="K47" s="185"/>
      <c r="L47" s="185"/>
      <c r="M47" s="185"/>
      <c r="N47" s="185"/>
      <c r="O47" s="185"/>
      <c r="P47" s="185"/>
      <c r="Q47" s="185"/>
      <c r="R47" s="185"/>
      <c r="S47" s="185"/>
      <c r="T47" s="185"/>
      <c r="U47" s="185"/>
      <c r="V47" s="185"/>
      <c r="W47" s="185"/>
      <c r="X47" s="185"/>
      <c r="Y47" s="185"/>
    </row>
    <row r="48" spans="1:25">
      <c r="A48" s="85"/>
      <c r="B48" s="186" t="s">
        <v>49</v>
      </c>
      <c r="C48" s="160"/>
      <c r="D48" s="160"/>
      <c r="E48" s="44"/>
      <c r="F48" s="44"/>
      <c r="G48" s="160"/>
      <c r="H48" s="160"/>
      <c r="I48" s="44"/>
      <c r="J48" s="44"/>
      <c r="K48" s="160"/>
      <c r="L48" s="160"/>
      <c r="M48" s="44"/>
      <c r="N48" s="44"/>
      <c r="O48" s="160"/>
      <c r="P48" s="160"/>
      <c r="Q48" s="44"/>
      <c r="R48" s="44"/>
      <c r="S48" s="160"/>
      <c r="T48" s="160"/>
      <c r="U48" s="44"/>
      <c r="V48" s="44"/>
      <c r="W48" s="160"/>
      <c r="X48" s="160"/>
      <c r="Y48" s="44"/>
    </row>
    <row r="49" spans="1:25">
      <c r="A49" s="85"/>
      <c r="B49" s="186"/>
      <c r="C49" s="160"/>
      <c r="D49" s="160"/>
      <c r="E49" s="44"/>
      <c r="F49" s="44"/>
      <c r="G49" s="160"/>
      <c r="H49" s="160"/>
      <c r="I49" s="44"/>
      <c r="J49" s="44"/>
      <c r="K49" s="160"/>
      <c r="L49" s="160"/>
      <c r="M49" s="44"/>
      <c r="N49" s="44"/>
      <c r="O49" s="160"/>
      <c r="P49" s="160"/>
      <c r="Q49" s="44"/>
      <c r="R49" s="44"/>
      <c r="S49" s="160"/>
      <c r="T49" s="160"/>
      <c r="U49" s="44"/>
      <c r="V49" s="44"/>
      <c r="W49" s="160"/>
      <c r="X49" s="160"/>
      <c r="Y49" s="44"/>
    </row>
    <row r="50" spans="1:25">
      <c r="A50" s="85"/>
      <c r="B50" s="187" t="s">
        <v>50</v>
      </c>
      <c r="C50" s="162" t="s">
        <v>198</v>
      </c>
      <c r="D50" s="155" t="s">
        <v>216</v>
      </c>
      <c r="E50" s="41"/>
      <c r="F50" s="41"/>
      <c r="G50" s="162" t="s">
        <v>198</v>
      </c>
      <c r="H50" s="155" t="s">
        <v>216</v>
      </c>
      <c r="I50" s="41"/>
      <c r="J50" s="41"/>
      <c r="K50" s="162" t="s">
        <v>198</v>
      </c>
      <c r="L50" s="155">
        <v>727</v>
      </c>
      <c r="M50" s="41"/>
      <c r="N50" s="41"/>
      <c r="O50" s="162" t="s">
        <v>198</v>
      </c>
      <c r="P50" s="164">
        <v>368329</v>
      </c>
      <c r="Q50" s="41"/>
      <c r="R50" s="41"/>
      <c r="S50" s="162" t="s">
        <v>198</v>
      </c>
      <c r="T50" s="155" t="s">
        <v>216</v>
      </c>
      <c r="U50" s="41"/>
      <c r="V50" s="41"/>
      <c r="W50" s="162" t="s">
        <v>198</v>
      </c>
      <c r="X50" s="164">
        <v>369056</v>
      </c>
      <c r="Y50" s="41"/>
    </row>
    <row r="51" spans="1:25">
      <c r="A51" s="85"/>
      <c r="B51" s="187"/>
      <c r="C51" s="162"/>
      <c r="D51" s="155"/>
      <c r="E51" s="41"/>
      <c r="F51" s="41"/>
      <c r="G51" s="162"/>
      <c r="H51" s="155"/>
      <c r="I51" s="41"/>
      <c r="J51" s="41"/>
      <c r="K51" s="162"/>
      <c r="L51" s="155"/>
      <c r="M51" s="41"/>
      <c r="N51" s="41"/>
      <c r="O51" s="162"/>
      <c r="P51" s="164"/>
      <c r="Q51" s="41"/>
      <c r="R51" s="41"/>
      <c r="S51" s="162"/>
      <c r="T51" s="155"/>
      <c r="U51" s="41"/>
      <c r="V51" s="41"/>
      <c r="W51" s="162"/>
      <c r="X51" s="164"/>
      <c r="Y51" s="41"/>
    </row>
    <row r="52" spans="1:25">
      <c r="A52" s="85"/>
      <c r="B52" s="188" t="s">
        <v>853</v>
      </c>
      <c r="C52" s="158">
        <v>464798</v>
      </c>
      <c r="D52" s="158"/>
      <c r="E52" s="44"/>
      <c r="F52" s="44"/>
      <c r="G52" s="158">
        <v>132007</v>
      </c>
      <c r="H52" s="158"/>
      <c r="I52" s="44"/>
      <c r="J52" s="44"/>
      <c r="K52" s="158">
        <v>1485835</v>
      </c>
      <c r="L52" s="158"/>
      <c r="M52" s="44"/>
      <c r="N52" s="44"/>
      <c r="O52" s="158">
        <v>159322</v>
      </c>
      <c r="P52" s="158"/>
      <c r="Q52" s="44"/>
      <c r="R52" s="44"/>
      <c r="S52" s="160" t="s">
        <v>854</v>
      </c>
      <c r="T52" s="160"/>
      <c r="U52" s="156" t="s">
        <v>200</v>
      </c>
      <c r="V52" s="44"/>
      <c r="W52" s="160" t="s">
        <v>216</v>
      </c>
      <c r="X52" s="160"/>
      <c r="Y52" s="44"/>
    </row>
    <row r="53" spans="1:25">
      <c r="A53" s="85"/>
      <c r="B53" s="188"/>
      <c r="C53" s="158"/>
      <c r="D53" s="158"/>
      <c r="E53" s="44"/>
      <c r="F53" s="44"/>
      <c r="G53" s="158"/>
      <c r="H53" s="158"/>
      <c r="I53" s="44"/>
      <c r="J53" s="44"/>
      <c r="K53" s="158"/>
      <c r="L53" s="158"/>
      <c r="M53" s="44"/>
      <c r="N53" s="44"/>
      <c r="O53" s="158"/>
      <c r="P53" s="158"/>
      <c r="Q53" s="44"/>
      <c r="R53" s="44"/>
      <c r="S53" s="160"/>
      <c r="T53" s="160"/>
      <c r="U53" s="156"/>
      <c r="V53" s="44"/>
      <c r="W53" s="160"/>
      <c r="X53" s="160"/>
      <c r="Y53" s="44"/>
    </row>
    <row r="54" spans="1:25">
      <c r="A54" s="85"/>
      <c r="B54" s="187" t="s">
        <v>51</v>
      </c>
      <c r="C54" s="155" t="s">
        <v>216</v>
      </c>
      <c r="D54" s="155"/>
      <c r="E54" s="41"/>
      <c r="F54" s="41"/>
      <c r="G54" s="164">
        <v>59490</v>
      </c>
      <c r="H54" s="164"/>
      <c r="I54" s="41"/>
      <c r="J54" s="41"/>
      <c r="K54" s="164">
        <v>26089</v>
      </c>
      <c r="L54" s="164"/>
      <c r="M54" s="41"/>
      <c r="N54" s="41"/>
      <c r="O54" s="164">
        <v>887177</v>
      </c>
      <c r="P54" s="164"/>
      <c r="Q54" s="41"/>
      <c r="R54" s="41"/>
      <c r="S54" s="155" t="s">
        <v>855</v>
      </c>
      <c r="T54" s="155"/>
      <c r="U54" s="162" t="s">
        <v>200</v>
      </c>
      <c r="V54" s="41"/>
      <c r="W54" s="164">
        <v>972534</v>
      </c>
      <c r="X54" s="164"/>
      <c r="Y54" s="41"/>
    </row>
    <row r="55" spans="1:25">
      <c r="A55" s="85"/>
      <c r="B55" s="187"/>
      <c r="C55" s="155"/>
      <c r="D55" s="155"/>
      <c r="E55" s="41"/>
      <c r="F55" s="41"/>
      <c r="G55" s="164"/>
      <c r="H55" s="164"/>
      <c r="I55" s="41"/>
      <c r="J55" s="41"/>
      <c r="K55" s="164"/>
      <c r="L55" s="164"/>
      <c r="M55" s="41"/>
      <c r="N55" s="41"/>
      <c r="O55" s="164"/>
      <c r="P55" s="164"/>
      <c r="Q55" s="41"/>
      <c r="R55" s="41"/>
      <c r="S55" s="155"/>
      <c r="T55" s="155"/>
      <c r="U55" s="162"/>
      <c r="V55" s="41"/>
      <c r="W55" s="164"/>
      <c r="X55" s="164"/>
      <c r="Y55" s="41"/>
    </row>
    <row r="56" spans="1:25">
      <c r="A56" s="85"/>
      <c r="B56" s="188" t="s">
        <v>52</v>
      </c>
      <c r="C56" s="160" t="s">
        <v>216</v>
      </c>
      <c r="D56" s="160"/>
      <c r="E56" s="44"/>
      <c r="F56" s="44"/>
      <c r="G56" s="160" t="s">
        <v>216</v>
      </c>
      <c r="H56" s="160"/>
      <c r="I56" s="44"/>
      <c r="J56" s="44"/>
      <c r="K56" s="160" t="s">
        <v>216</v>
      </c>
      <c r="L56" s="160"/>
      <c r="M56" s="44"/>
      <c r="N56" s="44"/>
      <c r="O56" s="158">
        <v>128148</v>
      </c>
      <c r="P56" s="158"/>
      <c r="Q56" s="44"/>
      <c r="R56" s="44"/>
      <c r="S56" s="160" t="s">
        <v>216</v>
      </c>
      <c r="T56" s="160"/>
      <c r="U56" s="44"/>
      <c r="V56" s="44"/>
      <c r="W56" s="158">
        <v>128148</v>
      </c>
      <c r="X56" s="158"/>
      <c r="Y56" s="44"/>
    </row>
    <row r="57" spans="1:25">
      <c r="A57" s="85"/>
      <c r="B57" s="188"/>
      <c r="C57" s="160"/>
      <c r="D57" s="160"/>
      <c r="E57" s="44"/>
      <c r="F57" s="44"/>
      <c r="G57" s="160"/>
      <c r="H57" s="160"/>
      <c r="I57" s="44"/>
      <c r="J57" s="44"/>
      <c r="K57" s="160"/>
      <c r="L57" s="160"/>
      <c r="M57" s="44"/>
      <c r="N57" s="44"/>
      <c r="O57" s="158"/>
      <c r="P57" s="158"/>
      <c r="Q57" s="44"/>
      <c r="R57" s="44"/>
      <c r="S57" s="160"/>
      <c r="T57" s="160"/>
      <c r="U57" s="44"/>
      <c r="V57" s="44"/>
      <c r="W57" s="158"/>
      <c r="X57" s="158"/>
      <c r="Y57" s="44"/>
    </row>
    <row r="58" spans="1:25">
      <c r="A58" s="85"/>
      <c r="B58" s="187" t="s">
        <v>53</v>
      </c>
      <c r="C58" s="155" t="s">
        <v>216</v>
      </c>
      <c r="D58" s="155"/>
      <c r="E58" s="41"/>
      <c r="F58" s="41"/>
      <c r="G58" s="155" t="s">
        <v>216</v>
      </c>
      <c r="H58" s="155"/>
      <c r="I58" s="41"/>
      <c r="J58" s="41"/>
      <c r="K58" s="164">
        <v>1871</v>
      </c>
      <c r="L58" s="164"/>
      <c r="M58" s="41"/>
      <c r="N58" s="41"/>
      <c r="O58" s="164">
        <v>94968</v>
      </c>
      <c r="P58" s="164"/>
      <c r="Q58" s="41"/>
      <c r="R58" s="41"/>
      <c r="S58" s="155" t="s">
        <v>216</v>
      </c>
      <c r="T58" s="155"/>
      <c r="U58" s="41"/>
      <c r="V58" s="41"/>
      <c r="W58" s="164">
        <v>96839</v>
      </c>
      <c r="X58" s="164"/>
      <c r="Y58" s="41"/>
    </row>
    <row r="59" spans="1:25">
      <c r="A59" s="85"/>
      <c r="B59" s="187"/>
      <c r="C59" s="155"/>
      <c r="D59" s="155"/>
      <c r="E59" s="41"/>
      <c r="F59" s="41"/>
      <c r="G59" s="155"/>
      <c r="H59" s="155"/>
      <c r="I59" s="41"/>
      <c r="J59" s="41"/>
      <c r="K59" s="164"/>
      <c r="L59" s="164"/>
      <c r="M59" s="41"/>
      <c r="N59" s="41"/>
      <c r="O59" s="164"/>
      <c r="P59" s="164"/>
      <c r="Q59" s="41"/>
      <c r="R59" s="41"/>
      <c r="S59" s="155"/>
      <c r="T59" s="155"/>
      <c r="U59" s="41"/>
      <c r="V59" s="41"/>
      <c r="W59" s="164"/>
      <c r="X59" s="164"/>
      <c r="Y59" s="41"/>
    </row>
    <row r="60" spans="1:25">
      <c r="A60" s="85"/>
      <c r="B60" s="188" t="s">
        <v>856</v>
      </c>
      <c r="C60" s="57" t="s">
        <v>216</v>
      </c>
      <c r="D60" s="57"/>
      <c r="E60" s="44"/>
      <c r="F60" s="44"/>
      <c r="G60" s="57" t="s">
        <v>216</v>
      </c>
      <c r="H60" s="57"/>
      <c r="I60" s="44"/>
      <c r="J60" s="44"/>
      <c r="K60" s="57" t="s">
        <v>216</v>
      </c>
      <c r="L60" s="57"/>
      <c r="M60" s="44"/>
      <c r="N60" s="44"/>
      <c r="O60" s="43">
        <v>720013</v>
      </c>
      <c r="P60" s="43"/>
      <c r="Q60" s="44"/>
      <c r="R60" s="44"/>
      <c r="S60" s="57" t="s">
        <v>216</v>
      </c>
      <c r="T60" s="57"/>
      <c r="U60" s="44"/>
      <c r="V60" s="44"/>
      <c r="W60" s="158">
        <v>720013</v>
      </c>
      <c r="X60" s="158"/>
      <c r="Y60" s="44"/>
    </row>
    <row r="61" spans="1:25" ht="15.75" thickBot="1">
      <c r="A61" s="85"/>
      <c r="B61" s="188"/>
      <c r="C61" s="30"/>
      <c r="D61" s="30"/>
      <c r="E61" s="58"/>
      <c r="F61" s="44"/>
      <c r="G61" s="30"/>
      <c r="H61" s="30"/>
      <c r="I61" s="58"/>
      <c r="J61" s="44"/>
      <c r="K61" s="30"/>
      <c r="L61" s="30"/>
      <c r="M61" s="58"/>
      <c r="N61" s="44"/>
      <c r="O61" s="91"/>
      <c r="P61" s="91"/>
      <c r="Q61" s="58"/>
      <c r="R61" s="44"/>
      <c r="S61" s="30"/>
      <c r="T61" s="30"/>
      <c r="U61" s="58"/>
      <c r="V61" s="44"/>
      <c r="W61" s="192"/>
      <c r="X61" s="192"/>
      <c r="Y61" s="58"/>
    </row>
    <row r="62" spans="1:25">
      <c r="A62" s="85"/>
      <c r="B62" s="193" t="s">
        <v>56</v>
      </c>
      <c r="C62" s="194">
        <v>464798</v>
      </c>
      <c r="D62" s="194"/>
      <c r="E62" s="63"/>
      <c r="F62" s="41"/>
      <c r="G62" s="194">
        <v>191497</v>
      </c>
      <c r="H62" s="194"/>
      <c r="I62" s="63"/>
      <c r="J62" s="41"/>
      <c r="K62" s="194">
        <v>1514522</v>
      </c>
      <c r="L62" s="194"/>
      <c r="M62" s="63"/>
      <c r="N62" s="41"/>
      <c r="O62" s="194">
        <v>2357957</v>
      </c>
      <c r="P62" s="194"/>
      <c r="Q62" s="63"/>
      <c r="R62" s="41"/>
      <c r="S62" s="171" t="s">
        <v>857</v>
      </c>
      <c r="T62" s="171"/>
      <c r="U62" s="169" t="s">
        <v>200</v>
      </c>
      <c r="V62" s="41"/>
      <c r="W62" s="194">
        <v>2286590</v>
      </c>
      <c r="X62" s="194"/>
      <c r="Y62" s="63"/>
    </row>
    <row r="63" spans="1:25">
      <c r="A63" s="85"/>
      <c r="B63" s="193"/>
      <c r="C63" s="164"/>
      <c r="D63" s="164"/>
      <c r="E63" s="41"/>
      <c r="F63" s="41"/>
      <c r="G63" s="195"/>
      <c r="H63" s="195"/>
      <c r="I63" s="73"/>
      <c r="J63" s="41"/>
      <c r="K63" s="195"/>
      <c r="L63" s="195"/>
      <c r="M63" s="73"/>
      <c r="N63" s="41"/>
      <c r="O63" s="195"/>
      <c r="P63" s="195"/>
      <c r="Q63" s="73"/>
      <c r="R63" s="41"/>
      <c r="S63" s="196"/>
      <c r="T63" s="196"/>
      <c r="U63" s="197"/>
      <c r="V63" s="41"/>
      <c r="W63" s="164"/>
      <c r="X63" s="164"/>
      <c r="Y63" s="41"/>
    </row>
    <row r="64" spans="1:25">
      <c r="A64" s="85"/>
      <c r="B64" s="186" t="s">
        <v>57</v>
      </c>
      <c r="C64" s="160">
        <v>23</v>
      </c>
      <c r="D64" s="160"/>
      <c r="E64" s="44"/>
      <c r="F64" s="44"/>
      <c r="G64" s="158">
        <v>2729321</v>
      </c>
      <c r="H64" s="158"/>
      <c r="I64" s="44"/>
      <c r="J64" s="44"/>
      <c r="K64" s="158">
        <v>33864</v>
      </c>
      <c r="L64" s="158"/>
      <c r="M64" s="44"/>
      <c r="N64" s="44"/>
      <c r="O64" s="158">
        <v>2933424</v>
      </c>
      <c r="P64" s="158"/>
      <c r="Q64" s="44"/>
      <c r="R64" s="44"/>
      <c r="S64" s="160" t="s">
        <v>216</v>
      </c>
      <c r="T64" s="160"/>
      <c r="U64" s="44"/>
      <c r="V64" s="44"/>
      <c r="W64" s="158">
        <v>5696632</v>
      </c>
      <c r="X64" s="158"/>
      <c r="Y64" s="44"/>
    </row>
    <row r="65" spans="1:25">
      <c r="A65" s="85"/>
      <c r="B65" s="186"/>
      <c r="C65" s="160"/>
      <c r="D65" s="160"/>
      <c r="E65" s="44"/>
      <c r="F65" s="44"/>
      <c r="G65" s="158"/>
      <c r="H65" s="158"/>
      <c r="I65" s="44"/>
      <c r="J65" s="44"/>
      <c r="K65" s="158"/>
      <c r="L65" s="158"/>
      <c r="M65" s="44"/>
      <c r="N65" s="44"/>
      <c r="O65" s="158"/>
      <c r="P65" s="158"/>
      <c r="Q65" s="44"/>
      <c r="R65" s="44"/>
      <c r="S65" s="160"/>
      <c r="T65" s="160"/>
      <c r="U65" s="44"/>
      <c r="V65" s="44"/>
      <c r="W65" s="158"/>
      <c r="X65" s="158"/>
      <c r="Y65" s="44"/>
    </row>
    <row r="66" spans="1:25">
      <c r="A66" s="85"/>
      <c r="B66" s="154" t="s">
        <v>52</v>
      </c>
      <c r="C66" s="155" t="s">
        <v>216</v>
      </c>
      <c r="D66" s="155"/>
      <c r="E66" s="41"/>
      <c r="F66" s="41"/>
      <c r="G66" s="155" t="s">
        <v>216</v>
      </c>
      <c r="H66" s="155"/>
      <c r="I66" s="41"/>
      <c r="J66" s="41"/>
      <c r="K66" s="155" t="s">
        <v>216</v>
      </c>
      <c r="L66" s="155"/>
      <c r="M66" s="41"/>
      <c r="N66" s="41"/>
      <c r="O66" s="164">
        <v>11238</v>
      </c>
      <c r="P66" s="164"/>
      <c r="Q66" s="41"/>
      <c r="R66" s="41"/>
      <c r="S66" s="155" t="s">
        <v>216</v>
      </c>
      <c r="T66" s="155"/>
      <c r="U66" s="41"/>
      <c r="V66" s="41"/>
      <c r="W66" s="164">
        <v>11238</v>
      </c>
      <c r="X66" s="164"/>
      <c r="Y66" s="41"/>
    </row>
    <row r="67" spans="1:25">
      <c r="A67" s="85"/>
      <c r="B67" s="154"/>
      <c r="C67" s="155"/>
      <c r="D67" s="155"/>
      <c r="E67" s="41"/>
      <c r="F67" s="41"/>
      <c r="G67" s="155"/>
      <c r="H67" s="155"/>
      <c r="I67" s="41"/>
      <c r="J67" s="41"/>
      <c r="K67" s="155"/>
      <c r="L67" s="155"/>
      <c r="M67" s="41"/>
      <c r="N67" s="41"/>
      <c r="O67" s="164"/>
      <c r="P67" s="164"/>
      <c r="Q67" s="41"/>
      <c r="R67" s="41"/>
      <c r="S67" s="155"/>
      <c r="T67" s="155"/>
      <c r="U67" s="41"/>
      <c r="V67" s="41"/>
      <c r="W67" s="164"/>
      <c r="X67" s="164"/>
      <c r="Y67" s="41"/>
    </row>
    <row r="68" spans="1:25">
      <c r="A68" s="85"/>
      <c r="B68" s="186" t="s">
        <v>858</v>
      </c>
      <c r="C68" s="160">
        <v>3</v>
      </c>
      <c r="D68" s="160"/>
      <c r="E68" s="44"/>
      <c r="F68" s="44"/>
      <c r="G68" s="158">
        <v>2950</v>
      </c>
      <c r="H68" s="158"/>
      <c r="I68" s="44"/>
      <c r="J68" s="44"/>
      <c r="K68" s="158">
        <v>15384</v>
      </c>
      <c r="L68" s="158"/>
      <c r="M68" s="44"/>
      <c r="N68" s="44"/>
      <c r="O68" s="158">
        <v>106682</v>
      </c>
      <c r="P68" s="158"/>
      <c r="Q68" s="44"/>
      <c r="R68" s="44"/>
      <c r="S68" s="160" t="s">
        <v>848</v>
      </c>
      <c r="T68" s="160"/>
      <c r="U68" s="156" t="s">
        <v>200</v>
      </c>
      <c r="V68" s="44"/>
      <c r="W68" s="158">
        <v>108991</v>
      </c>
      <c r="X68" s="158"/>
      <c r="Y68" s="44"/>
    </row>
    <row r="69" spans="1:25">
      <c r="A69" s="85"/>
      <c r="B69" s="186"/>
      <c r="C69" s="160"/>
      <c r="D69" s="160"/>
      <c r="E69" s="44"/>
      <c r="F69" s="44"/>
      <c r="G69" s="158"/>
      <c r="H69" s="158"/>
      <c r="I69" s="44"/>
      <c r="J69" s="44"/>
      <c r="K69" s="158"/>
      <c r="L69" s="158"/>
      <c r="M69" s="44"/>
      <c r="N69" s="44"/>
      <c r="O69" s="158"/>
      <c r="P69" s="158"/>
      <c r="Q69" s="44"/>
      <c r="R69" s="44"/>
      <c r="S69" s="160"/>
      <c r="T69" s="160"/>
      <c r="U69" s="156"/>
      <c r="V69" s="44"/>
      <c r="W69" s="158"/>
      <c r="X69" s="158"/>
      <c r="Y69" s="44"/>
    </row>
    <row r="70" spans="1:25">
      <c r="A70" s="85"/>
      <c r="B70" s="154" t="s">
        <v>859</v>
      </c>
      <c r="C70" s="164">
        <v>2950226</v>
      </c>
      <c r="D70" s="164"/>
      <c r="E70" s="41"/>
      <c r="F70" s="41"/>
      <c r="G70" s="155" t="s">
        <v>216</v>
      </c>
      <c r="H70" s="155"/>
      <c r="I70" s="41"/>
      <c r="J70" s="41"/>
      <c r="K70" s="164">
        <v>10390</v>
      </c>
      <c r="L70" s="164"/>
      <c r="M70" s="41"/>
      <c r="N70" s="41"/>
      <c r="O70" s="164">
        <v>929990</v>
      </c>
      <c r="P70" s="164"/>
      <c r="Q70" s="41"/>
      <c r="R70" s="41"/>
      <c r="S70" s="155" t="s">
        <v>860</v>
      </c>
      <c r="T70" s="155"/>
      <c r="U70" s="162" t="s">
        <v>200</v>
      </c>
      <c r="V70" s="41"/>
      <c r="W70" s="155" t="s">
        <v>216</v>
      </c>
      <c r="X70" s="155"/>
      <c r="Y70" s="41"/>
    </row>
    <row r="71" spans="1:25">
      <c r="A71" s="85"/>
      <c r="B71" s="154"/>
      <c r="C71" s="164"/>
      <c r="D71" s="164"/>
      <c r="E71" s="41"/>
      <c r="F71" s="41"/>
      <c r="G71" s="155"/>
      <c r="H71" s="155"/>
      <c r="I71" s="41"/>
      <c r="J71" s="41"/>
      <c r="K71" s="164"/>
      <c r="L71" s="164"/>
      <c r="M71" s="41"/>
      <c r="N71" s="41"/>
      <c r="O71" s="164"/>
      <c r="P71" s="164"/>
      <c r="Q71" s="41"/>
      <c r="R71" s="41"/>
      <c r="S71" s="155"/>
      <c r="T71" s="155"/>
      <c r="U71" s="162"/>
      <c r="V71" s="41"/>
      <c r="W71" s="155"/>
      <c r="X71" s="155"/>
      <c r="Y71" s="41"/>
    </row>
    <row r="72" spans="1:25">
      <c r="A72" s="85"/>
      <c r="B72" s="186" t="s">
        <v>60</v>
      </c>
      <c r="C72" s="158">
        <v>30329</v>
      </c>
      <c r="D72" s="158"/>
      <c r="E72" s="44"/>
      <c r="F72" s="44"/>
      <c r="G72" s="160" t="s">
        <v>216</v>
      </c>
      <c r="H72" s="160"/>
      <c r="I72" s="44"/>
      <c r="J72" s="44"/>
      <c r="K72" s="158">
        <v>10248</v>
      </c>
      <c r="L72" s="158"/>
      <c r="M72" s="44"/>
      <c r="N72" s="44"/>
      <c r="O72" s="158">
        <v>180539</v>
      </c>
      <c r="P72" s="158"/>
      <c r="Q72" s="44"/>
      <c r="R72" s="44"/>
      <c r="S72" s="160" t="s">
        <v>216</v>
      </c>
      <c r="T72" s="160"/>
      <c r="U72" s="44"/>
      <c r="V72" s="44"/>
      <c r="W72" s="158">
        <v>221116</v>
      </c>
      <c r="X72" s="158"/>
      <c r="Y72" s="44"/>
    </row>
    <row r="73" spans="1:25" ht="15.75" thickBot="1">
      <c r="A73" s="85"/>
      <c r="B73" s="186"/>
      <c r="C73" s="192"/>
      <c r="D73" s="192"/>
      <c r="E73" s="58"/>
      <c r="F73" s="44"/>
      <c r="G73" s="167"/>
      <c r="H73" s="167"/>
      <c r="I73" s="58"/>
      <c r="J73" s="44"/>
      <c r="K73" s="192"/>
      <c r="L73" s="192"/>
      <c r="M73" s="58"/>
      <c r="N73" s="44"/>
      <c r="O73" s="192"/>
      <c r="P73" s="192"/>
      <c r="Q73" s="58"/>
      <c r="R73" s="44"/>
      <c r="S73" s="167"/>
      <c r="T73" s="167"/>
      <c r="U73" s="58"/>
      <c r="V73" s="44"/>
      <c r="W73" s="192"/>
      <c r="X73" s="192"/>
      <c r="Y73" s="58"/>
    </row>
    <row r="74" spans="1:25">
      <c r="A74" s="85"/>
      <c r="B74" s="193" t="s">
        <v>61</v>
      </c>
      <c r="C74" s="194">
        <v>3445379</v>
      </c>
      <c r="D74" s="194"/>
      <c r="E74" s="63"/>
      <c r="F74" s="41"/>
      <c r="G74" s="194">
        <v>2923768</v>
      </c>
      <c r="H74" s="194"/>
      <c r="I74" s="63"/>
      <c r="J74" s="41"/>
      <c r="K74" s="194">
        <v>1584408</v>
      </c>
      <c r="L74" s="194"/>
      <c r="M74" s="63"/>
      <c r="N74" s="41"/>
      <c r="O74" s="194">
        <v>6519830</v>
      </c>
      <c r="P74" s="194"/>
      <c r="Q74" s="63"/>
      <c r="R74" s="41"/>
      <c r="S74" s="171" t="s">
        <v>861</v>
      </c>
      <c r="T74" s="171"/>
      <c r="U74" s="169" t="s">
        <v>200</v>
      </c>
      <c r="V74" s="41"/>
      <c r="W74" s="194">
        <v>8324567</v>
      </c>
      <c r="X74" s="194"/>
      <c r="Y74" s="63"/>
    </row>
    <row r="75" spans="1:25" ht="15.75" thickBot="1">
      <c r="A75" s="85"/>
      <c r="B75" s="193"/>
      <c r="C75" s="189"/>
      <c r="D75" s="189"/>
      <c r="E75" s="47"/>
      <c r="F75" s="41"/>
      <c r="G75" s="189"/>
      <c r="H75" s="189"/>
      <c r="I75" s="47"/>
      <c r="J75" s="41"/>
      <c r="K75" s="189"/>
      <c r="L75" s="189"/>
      <c r="M75" s="47"/>
      <c r="N75" s="41"/>
      <c r="O75" s="189"/>
      <c r="P75" s="189"/>
      <c r="Q75" s="47"/>
      <c r="R75" s="41"/>
      <c r="S75" s="175"/>
      <c r="T75" s="175"/>
      <c r="U75" s="176"/>
      <c r="V75" s="41"/>
      <c r="W75" s="189"/>
      <c r="X75" s="189"/>
      <c r="Y75" s="47"/>
    </row>
    <row r="76" spans="1:25">
      <c r="A76" s="85"/>
      <c r="B76" s="190" t="s">
        <v>862</v>
      </c>
      <c r="C76" s="178">
        <v>355387</v>
      </c>
      <c r="D76" s="178"/>
      <c r="E76" s="52"/>
      <c r="F76" s="44"/>
      <c r="G76" s="178">
        <v>2456560</v>
      </c>
      <c r="H76" s="178"/>
      <c r="I76" s="52"/>
      <c r="J76" s="44"/>
      <c r="K76" s="178">
        <v>913331</v>
      </c>
      <c r="L76" s="178"/>
      <c r="M76" s="52"/>
      <c r="N76" s="44"/>
      <c r="O76" s="178">
        <v>1562080</v>
      </c>
      <c r="P76" s="178"/>
      <c r="Q76" s="52"/>
      <c r="R76" s="44"/>
      <c r="S76" s="191" t="s">
        <v>863</v>
      </c>
      <c r="T76" s="191"/>
      <c r="U76" s="177" t="s">
        <v>200</v>
      </c>
      <c r="V76" s="44"/>
      <c r="W76" s="178">
        <v>355387</v>
      </c>
      <c r="X76" s="178"/>
      <c r="Y76" s="52"/>
    </row>
    <row r="77" spans="1:25" ht="15.75" thickBot="1">
      <c r="A77" s="85"/>
      <c r="B77" s="190"/>
      <c r="C77" s="192"/>
      <c r="D77" s="192"/>
      <c r="E77" s="58"/>
      <c r="F77" s="44"/>
      <c r="G77" s="192"/>
      <c r="H77" s="192"/>
      <c r="I77" s="58"/>
      <c r="J77" s="44"/>
      <c r="K77" s="192"/>
      <c r="L77" s="192"/>
      <c r="M77" s="58"/>
      <c r="N77" s="44"/>
      <c r="O77" s="192"/>
      <c r="P77" s="192"/>
      <c r="Q77" s="58"/>
      <c r="R77" s="44"/>
      <c r="S77" s="167"/>
      <c r="T77" s="167"/>
      <c r="U77" s="168"/>
      <c r="V77" s="44"/>
      <c r="W77" s="192"/>
      <c r="X77" s="192"/>
      <c r="Y77" s="58"/>
    </row>
    <row r="78" spans="1:25">
      <c r="A78" s="85"/>
      <c r="B78" s="183" t="s">
        <v>864</v>
      </c>
      <c r="C78" s="169" t="s">
        <v>198</v>
      </c>
      <c r="D78" s="194">
        <v>3800766</v>
      </c>
      <c r="E78" s="63"/>
      <c r="F78" s="41"/>
      <c r="G78" s="169" t="s">
        <v>198</v>
      </c>
      <c r="H78" s="194">
        <v>5380328</v>
      </c>
      <c r="I78" s="63"/>
      <c r="J78" s="41"/>
      <c r="K78" s="169" t="s">
        <v>198</v>
      </c>
      <c r="L78" s="194">
        <v>2497739</v>
      </c>
      <c r="M78" s="63"/>
      <c r="N78" s="41"/>
      <c r="O78" s="169" t="s">
        <v>198</v>
      </c>
      <c r="P78" s="194">
        <v>8081910</v>
      </c>
      <c r="Q78" s="63"/>
      <c r="R78" s="41"/>
      <c r="S78" s="169" t="s">
        <v>198</v>
      </c>
      <c r="T78" s="171" t="s">
        <v>851</v>
      </c>
      <c r="U78" s="169" t="s">
        <v>200</v>
      </c>
      <c r="V78" s="41"/>
      <c r="W78" s="169" t="s">
        <v>198</v>
      </c>
      <c r="X78" s="194">
        <v>8679954</v>
      </c>
      <c r="Y78" s="63"/>
    </row>
    <row r="79" spans="1:25" ht="15.75" thickBot="1">
      <c r="A79" s="85"/>
      <c r="B79" s="183" t="s">
        <v>865</v>
      </c>
      <c r="C79" s="170"/>
      <c r="D79" s="179"/>
      <c r="E79" s="64"/>
      <c r="F79" s="41"/>
      <c r="G79" s="170"/>
      <c r="H79" s="179"/>
      <c r="I79" s="64"/>
      <c r="J79" s="41"/>
      <c r="K79" s="170"/>
      <c r="L79" s="179"/>
      <c r="M79" s="64"/>
      <c r="N79" s="41"/>
      <c r="O79" s="170"/>
      <c r="P79" s="179"/>
      <c r="Q79" s="64"/>
      <c r="R79" s="41"/>
      <c r="S79" s="170"/>
      <c r="T79" s="172"/>
      <c r="U79" s="170"/>
      <c r="V79" s="41"/>
      <c r="W79" s="170"/>
      <c r="X79" s="179"/>
      <c r="Y79" s="64"/>
    </row>
    <row r="80" spans="1:25" ht="15.75" thickTop="1">
      <c r="A80" s="85"/>
      <c r="B80" s="266" t="s">
        <v>866</v>
      </c>
      <c r="C80" s="266"/>
      <c r="D80" s="266"/>
      <c r="E80" s="266"/>
      <c r="F80" s="266"/>
      <c r="G80" s="266"/>
      <c r="H80" s="266"/>
      <c r="I80" s="266"/>
      <c r="J80" s="266"/>
      <c r="K80" s="266"/>
      <c r="L80" s="266"/>
      <c r="M80" s="266"/>
      <c r="N80" s="266"/>
      <c r="O80" s="266"/>
      <c r="P80" s="266"/>
      <c r="Q80" s="266"/>
      <c r="R80" s="266"/>
      <c r="S80" s="266"/>
      <c r="T80" s="266"/>
      <c r="U80" s="266"/>
      <c r="V80" s="266"/>
      <c r="W80" s="266"/>
      <c r="X80" s="266"/>
      <c r="Y80" s="266"/>
    </row>
    <row r="81" spans="1:25">
      <c r="A81" s="85"/>
      <c r="B81" s="10"/>
      <c r="C81" s="10"/>
    </row>
    <row r="82" spans="1:25" ht="48.75">
      <c r="A82" s="85"/>
      <c r="B82" s="198">
        <v>-1</v>
      </c>
      <c r="C82" s="199" t="s">
        <v>867</v>
      </c>
    </row>
    <row r="83" spans="1:25">
      <c r="A83" s="85"/>
      <c r="B83" s="10"/>
      <c r="C83" s="10"/>
    </row>
    <row r="84" spans="1:25" ht="60.75">
      <c r="A84" s="85"/>
      <c r="B84" s="198">
        <v>-2</v>
      </c>
      <c r="C84" s="199" t="s">
        <v>868</v>
      </c>
    </row>
    <row r="85" spans="1:25">
      <c r="A85" s="85"/>
      <c r="B85" s="102" t="s">
        <v>827</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85"/>
      <c r="B86" s="102" t="s">
        <v>869</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row>
    <row r="87" spans="1:25">
      <c r="A87" s="85"/>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85"/>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c r="A89" s="85"/>
      <c r="B89" s="44"/>
      <c r="C89" s="29" t="s">
        <v>829</v>
      </c>
      <c r="D89" s="29"/>
      <c r="E89" s="29"/>
      <c r="F89" s="44"/>
      <c r="G89" s="29" t="s">
        <v>831</v>
      </c>
      <c r="H89" s="29"/>
      <c r="I89" s="29"/>
      <c r="J89" s="44"/>
      <c r="K89" s="29" t="s">
        <v>833</v>
      </c>
      <c r="L89" s="29"/>
      <c r="M89" s="29"/>
      <c r="N89" s="44"/>
      <c r="O89" s="29" t="s">
        <v>835</v>
      </c>
      <c r="P89" s="29"/>
      <c r="Q89" s="29"/>
      <c r="R89" s="44"/>
      <c r="S89" s="29" t="s">
        <v>837</v>
      </c>
      <c r="T89" s="29"/>
      <c r="U89" s="29"/>
      <c r="V89" s="44"/>
      <c r="W89" s="29" t="s">
        <v>741</v>
      </c>
      <c r="X89" s="29"/>
      <c r="Y89" s="29"/>
    </row>
    <row r="90" spans="1:25">
      <c r="A90" s="85"/>
      <c r="B90" s="44"/>
      <c r="C90" s="29" t="s">
        <v>830</v>
      </c>
      <c r="D90" s="29"/>
      <c r="E90" s="29"/>
      <c r="F90" s="44"/>
      <c r="G90" s="29" t="s">
        <v>870</v>
      </c>
      <c r="H90" s="29"/>
      <c r="I90" s="29"/>
      <c r="J90" s="44"/>
      <c r="K90" s="29" t="s">
        <v>836</v>
      </c>
      <c r="L90" s="29"/>
      <c r="M90" s="29"/>
      <c r="N90" s="44"/>
      <c r="O90" s="29" t="s">
        <v>833</v>
      </c>
      <c r="P90" s="29"/>
      <c r="Q90" s="29"/>
      <c r="R90" s="44"/>
      <c r="S90" s="29" t="s">
        <v>838</v>
      </c>
      <c r="T90" s="29"/>
      <c r="U90" s="29"/>
      <c r="V90" s="44"/>
      <c r="W90" s="29"/>
      <c r="X90" s="29"/>
      <c r="Y90" s="29"/>
    </row>
    <row r="91" spans="1:25" ht="15.75" thickBot="1">
      <c r="A91" s="85"/>
      <c r="B91" s="44"/>
      <c r="C91" s="145"/>
      <c r="D91" s="145"/>
      <c r="E91" s="145"/>
      <c r="F91" s="44"/>
      <c r="G91" s="145"/>
      <c r="H91" s="145"/>
      <c r="I91" s="145"/>
      <c r="J91" s="44"/>
      <c r="K91" s="145"/>
      <c r="L91" s="145"/>
      <c r="M91" s="145"/>
      <c r="N91" s="44"/>
      <c r="O91" s="37" t="s">
        <v>836</v>
      </c>
      <c r="P91" s="37"/>
      <c r="Q91" s="37"/>
      <c r="R91" s="44"/>
      <c r="S91" s="145"/>
      <c r="T91" s="145"/>
      <c r="U91" s="145"/>
      <c r="V91" s="44"/>
      <c r="W91" s="37"/>
      <c r="X91" s="37"/>
      <c r="Y91" s="37"/>
    </row>
    <row r="92" spans="1:25">
      <c r="A92" s="85"/>
      <c r="B92" s="31"/>
      <c r="C92" s="44"/>
      <c r="D92" s="44"/>
      <c r="E92" s="44"/>
      <c r="F92" s="44"/>
      <c r="G92" s="44"/>
      <c r="H92" s="44"/>
      <c r="I92" s="44"/>
      <c r="J92" s="44"/>
      <c r="K92" s="44"/>
      <c r="L92" s="44"/>
      <c r="M92" s="44"/>
      <c r="N92" s="44"/>
      <c r="O92" s="44"/>
      <c r="P92" s="44"/>
      <c r="Q92" s="44"/>
      <c r="R92" s="44"/>
      <c r="S92" s="44"/>
      <c r="T92" s="44"/>
      <c r="U92" s="44"/>
      <c r="V92" s="44"/>
      <c r="W92" s="44"/>
      <c r="X92" s="44"/>
      <c r="Y92" s="44"/>
    </row>
    <row r="93" spans="1:25">
      <c r="A93" s="85"/>
      <c r="B93" s="101" t="s">
        <v>410</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c r="A94" s="85"/>
      <c r="B94" s="65" t="s">
        <v>35</v>
      </c>
      <c r="C94" s="57"/>
      <c r="D94" s="57"/>
      <c r="E94" s="44"/>
      <c r="F94" s="44"/>
      <c r="G94" s="57"/>
      <c r="H94" s="57"/>
      <c r="I94" s="44"/>
      <c r="J94" s="44"/>
      <c r="K94" s="57"/>
      <c r="L94" s="57"/>
      <c r="M94" s="44"/>
      <c r="N94" s="44"/>
      <c r="O94" s="57"/>
      <c r="P94" s="57"/>
      <c r="Q94" s="44"/>
      <c r="R94" s="44"/>
      <c r="S94" s="57"/>
      <c r="T94" s="57"/>
      <c r="U94" s="44"/>
      <c r="V94" s="44"/>
      <c r="W94" s="57"/>
      <c r="X94" s="57"/>
      <c r="Y94" s="44"/>
    </row>
    <row r="95" spans="1:25">
      <c r="A95" s="85"/>
      <c r="B95" s="65"/>
      <c r="C95" s="57"/>
      <c r="D95" s="57"/>
      <c r="E95" s="44"/>
      <c r="F95" s="44"/>
      <c r="G95" s="57"/>
      <c r="H95" s="57"/>
      <c r="I95" s="44"/>
      <c r="J95" s="44"/>
      <c r="K95" s="57"/>
      <c r="L95" s="57"/>
      <c r="M95" s="44"/>
      <c r="N95" s="44"/>
      <c r="O95" s="57"/>
      <c r="P95" s="57"/>
      <c r="Q95" s="44"/>
      <c r="R95" s="44"/>
      <c r="S95" s="57"/>
      <c r="T95" s="57"/>
      <c r="U95" s="44"/>
      <c r="V95" s="44"/>
      <c r="W95" s="57"/>
      <c r="X95" s="57"/>
      <c r="Y95" s="44"/>
    </row>
    <row r="96" spans="1:25">
      <c r="A96" s="85"/>
      <c r="B96" s="135" t="s">
        <v>36</v>
      </c>
      <c r="C96" s="56" t="s">
        <v>198</v>
      </c>
      <c r="D96" s="45">
        <v>735022</v>
      </c>
      <c r="E96" s="41"/>
      <c r="F96" s="41"/>
      <c r="G96" s="56" t="s">
        <v>198</v>
      </c>
      <c r="H96" s="40" t="s">
        <v>216</v>
      </c>
      <c r="I96" s="41"/>
      <c r="J96" s="41"/>
      <c r="K96" s="56" t="s">
        <v>198</v>
      </c>
      <c r="L96" s="45">
        <v>6469</v>
      </c>
      <c r="M96" s="41"/>
      <c r="N96" s="41"/>
      <c r="O96" s="56" t="s">
        <v>198</v>
      </c>
      <c r="P96" s="45">
        <v>629682</v>
      </c>
      <c r="Q96" s="41"/>
      <c r="R96" s="41"/>
      <c r="S96" s="56" t="s">
        <v>198</v>
      </c>
      <c r="T96" s="40" t="s">
        <v>216</v>
      </c>
      <c r="U96" s="41"/>
      <c r="V96" s="41"/>
      <c r="W96" s="56" t="s">
        <v>198</v>
      </c>
      <c r="X96" s="45">
        <v>1371173</v>
      </c>
      <c r="Y96" s="41"/>
    </row>
    <row r="97" spans="1:25">
      <c r="A97" s="85"/>
      <c r="B97" s="135"/>
      <c r="C97" s="56"/>
      <c r="D97" s="45"/>
      <c r="E97" s="41"/>
      <c r="F97" s="41"/>
      <c r="G97" s="56"/>
      <c r="H97" s="40"/>
      <c r="I97" s="41"/>
      <c r="J97" s="41"/>
      <c r="K97" s="56"/>
      <c r="L97" s="45"/>
      <c r="M97" s="41"/>
      <c r="N97" s="41"/>
      <c r="O97" s="56"/>
      <c r="P97" s="45"/>
      <c r="Q97" s="41"/>
      <c r="R97" s="41"/>
      <c r="S97" s="56"/>
      <c r="T97" s="40"/>
      <c r="U97" s="41"/>
      <c r="V97" s="41"/>
      <c r="W97" s="56"/>
      <c r="X97" s="45"/>
      <c r="Y97" s="41"/>
    </row>
    <row r="98" spans="1:25">
      <c r="A98" s="85"/>
      <c r="B98" s="136" t="s">
        <v>37</v>
      </c>
      <c r="C98" s="57" t="s">
        <v>216</v>
      </c>
      <c r="D98" s="57"/>
      <c r="E98" s="44"/>
      <c r="F98" s="44"/>
      <c r="G98" s="57" t="s">
        <v>216</v>
      </c>
      <c r="H98" s="57"/>
      <c r="I98" s="44"/>
      <c r="J98" s="44"/>
      <c r="K98" s="57" t="s">
        <v>216</v>
      </c>
      <c r="L98" s="57"/>
      <c r="M98" s="44"/>
      <c r="N98" s="44"/>
      <c r="O98" s="43">
        <v>204834</v>
      </c>
      <c r="P98" s="43"/>
      <c r="Q98" s="44"/>
      <c r="R98" s="44"/>
      <c r="S98" s="57" t="s">
        <v>216</v>
      </c>
      <c r="T98" s="57"/>
      <c r="U98" s="44"/>
      <c r="V98" s="44"/>
      <c r="W98" s="43">
        <v>204834</v>
      </c>
      <c r="X98" s="43"/>
      <c r="Y98" s="44"/>
    </row>
    <row r="99" spans="1:25">
      <c r="A99" s="85"/>
      <c r="B99" s="136"/>
      <c r="C99" s="57"/>
      <c r="D99" s="57"/>
      <c r="E99" s="44"/>
      <c r="F99" s="44"/>
      <c r="G99" s="57"/>
      <c r="H99" s="57"/>
      <c r="I99" s="44"/>
      <c r="J99" s="44"/>
      <c r="K99" s="57"/>
      <c r="L99" s="57"/>
      <c r="M99" s="44"/>
      <c r="N99" s="44"/>
      <c r="O99" s="43"/>
      <c r="P99" s="43"/>
      <c r="Q99" s="44"/>
      <c r="R99" s="44"/>
      <c r="S99" s="57"/>
      <c r="T99" s="57"/>
      <c r="U99" s="44"/>
      <c r="V99" s="44"/>
      <c r="W99" s="43"/>
      <c r="X99" s="43"/>
      <c r="Y99" s="44"/>
    </row>
    <row r="100" spans="1:25">
      <c r="A100" s="85"/>
      <c r="B100" s="135" t="s">
        <v>839</v>
      </c>
      <c r="C100" s="40" t="s">
        <v>216</v>
      </c>
      <c r="D100" s="40"/>
      <c r="E100" s="41"/>
      <c r="F100" s="41"/>
      <c r="G100" s="40" t="s">
        <v>216</v>
      </c>
      <c r="H100" s="40"/>
      <c r="I100" s="41"/>
      <c r="J100" s="41"/>
      <c r="K100" s="45">
        <v>1820</v>
      </c>
      <c r="L100" s="45"/>
      <c r="M100" s="41"/>
      <c r="N100" s="41"/>
      <c r="O100" s="45">
        <v>672639</v>
      </c>
      <c r="P100" s="45"/>
      <c r="Q100" s="41"/>
      <c r="R100" s="41"/>
      <c r="S100" s="40" t="s">
        <v>216</v>
      </c>
      <c r="T100" s="40"/>
      <c r="U100" s="41"/>
      <c r="V100" s="41"/>
      <c r="W100" s="45">
        <v>674459</v>
      </c>
      <c r="X100" s="45"/>
      <c r="Y100" s="41"/>
    </row>
    <row r="101" spans="1:25">
      <c r="A101" s="85"/>
      <c r="B101" s="135"/>
      <c r="C101" s="40"/>
      <c r="D101" s="40"/>
      <c r="E101" s="41"/>
      <c r="F101" s="41"/>
      <c r="G101" s="40"/>
      <c r="H101" s="40"/>
      <c r="I101" s="41"/>
      <c r="J101" s="41"/>
      <c r="K101" s="45"/>
      <c r="L101" s="45"/>
      <c r="M101" s="41"/>
      <c r="N101" s="41"/>
      <c r="O101" s="45"/>
      <c r="P101" s="45"/>
      <c r="Q101" s="41"/>
      <c r="R101" s="41"/>
      <c r="S101" s="40"/>
      <c r="T101" s="40"/>
      <c r="U101" s="41"/>
      <c r="V101" s="41"/>
      <c r="W101" s="45"/>
      <c r="X101" s="45"/>
      <c r="Y101" s="41"/>
    </row>
    <row r="102" spans="1:25">
      <c r="A102" s="85"/>
      <c r="B102" s="136" t="s">
        <v>840</v>
      </c>
      <c r="C102" s="43">
        <v>19716</v>
      </c>
      <c r="D102" s="43"/>
      <c r="E102" s="44"/>
      <c r="F102" s="44"/>
      <c r="G102" s="43">
        <v>79899</v>
      </c>
      <c r="H102" s="43"/>
      <c r="I102" s="44"/>
      <c r="J102" s="44"/>
      <c r="K102" s="43">
        <v>39126</v>
      </c>
      <c r="L102" s="43"/>
      <c r="M102" s="44"/>
      <c r="N102" s="44"/>
      <c r="O102" s="43">
        <v>6564</v>
      </c>
      <c r="P102" s="43"/>
      <c r="Q102" s="44"/>
      <c r="R102" s="44"/>
      <c r="S102" s="57" t="s">
        <v>871</v>
      </c>
      <c r="T102" s="57"/>
      <c r="U102" s="42" t="s">
        <v>200</v>
      </c>
      <c r="V102" s="44"/>
      <c r="W102" s="57" t="s">
        <v>216</v>
      </c>
      <c r="X102" s="57"/>
      <c r="Y102" s="44"/>
    </row>
    <row r="103" spans="1:25">
      <c r="A103" s="85"/>
      <c r="B103" s="136"/>
      <c r="C103" s="43"/>
      <c r="D103" s="43"/>
      <c r="E103" s="44"/>
      <c r="F103" s="44"/>
      <c r="G103" s="43"/>
      <c r="H103" s="43"/>
      <c r="I103" s="44"/>
      <c r="J103" s="44"/>
      <c r="K103" s="43"/>
      <c r="L103" s="43"/>
      <c r="M103" s="44"/>
      <c r="N103" s="44"/>
      <c r="O103" s="43"/>
      <c r="P103" s="43"/>
      <c r="Q103" s="44"/>
      <c r="R103" s="44"/>
      <c r="S103" s="57"/>
      <c r="T103" s="57"/>
      <c r="U103" s="42"/>
      <c r="V103" s="44"/>
      <c r="W103" s="57"/>
      <c r="X103" s="57"/>
      <c r="Y103" s="44"/>
    </row>
    <row r="104" spans="1:25">
      <c r="A104" s="85"/>
      <c r="B104" s="135" t="s">
        <v>39</v>
      </c>
      <c r="C104" s="40" t="s">
        <v>216</v>
      </c>
      <c r="D104" s="40"/>
      <c r="E104" s="41"/>
      <c r="F104" s="41"/>
      <c r="G104" s="40" t="s">
        <v>216</v>
      </c>
      <c r="H104" s="40"/>
      <c r="I104" s="41"/>
      <c r="J104" s="41"/>
      <c r="K104" s="40" t="s">
        <v>216</v>
      </c>
      <c r="L104" s="40"/>
      <c r="M104" s="41"/>
      <c r="N104" s="41"/>
      <c r="O104" s="45">
        <v>323329</v>
      </c>
      <c r="P104" s="45"/>
      <c r="Q104" s="41"/>
      <c r="R104" s="41"/>
      <c r="S104" s="40" t="s">
        <v>216</v>
      </c>
      <c r="T104" s="40"/>
      <c r="U104" s="41"/>
      <c r="V104" s="41"/>
      <c r="W104" s="45">
        <v>323329</v>
      </c>
      <c r="X104" s="45"/>
      <c r="Y104" s="41"/>
    </row>
    <row r="105" spans="1:25">
      <c r="A105" s="85"/>
      <c r="B105" s="135"/>
      <c r="C105" s="40"/>
      <c r="D105" s="40"/>
      <c r="E105" s="41"/>
      <c r="F105" s="41"/>
      <c r="G105" s="40"/>
      <c r="H105" s="40"/>
      <c r="I105" s="41"/>
      <c r="J105" s="41"/>
      <c r="K105" s="40"/>
      <c r="L105" s="40"/>
      <c r="M105" s="41"/>
      <c r="N105" s="41"/>
      <c r="O105" s="45"/>
      <c r="P105" s="45"/>
      <c r="Q105" s="41"/>
      <c r="R105" s="41"/>
      <c r="S105" s="40"/>
      <c r="T105" s="40"/>
      <c r="U105" s="41"/>
      <c r="V105" s="41"/>
      <c r="W105" s="45"/>
      <c r="X105" s="45"/>
      <c r="Y105" s="41"/>
    </row>
    <row r="106" spans="1:25">
      <c r="A106" s="85"/>
      <c r="B106" s="136" t="s">
        <v>40</v>
      </c>
      <c r="C106" s="57" t="s">
        <v>216</v>
      </c>
      <c r="D106" s="57"/>
      <c r="E106" s="44"/>
      <c r="F106" s="44"/>
      <c r="G106" s="57" t="s">
        <v>216</v>
      </c>
      <c r="H106" s="57"/>
      <c r="I106" s="44"/>
      <c r="J106" s="44"/>
      <c r="K106" s="43">
        <v>4947</v>
      </c>
      <c r="L106" s="43"/>
      <c r="M106" s="44"/>
      <c r="N106" s="44"/>
      <c r="O106" s="43">
        <v>174539</v>
      </c>
      <c r="P106" s="43"/>
      <c r="Q106" s="44"/>
      <c r="R106" s="44"/>
      <c r="S106" s="57" t="s">
        <v>872</v>
      </c>
      <c r="T106" s="57"/>
      <c r="U106" s="42" t="s">
        <v>200</v>
      </c>
      <c r="V106" s="44"/>
      <c r="W106" s="43">
        <v>175753</v>
      </c>
      <c r="X106" s="43"/>
      <c r="Y106" s="44"/>
    </row>
    <row r="107" spans="1:25">
      <c r="A107" s="85"/>
      <c r="B107" s="136"/>
      <c r="C107" s="57"/>
      <c r="D107" s="57"/>
      <c r="E107" s="44"/>
      <c r="F107" s="44"/>
      <c r="G107" s="57"/>
      <c r="H107" s="57"/>
      <c r="I107" s="44"/>
      <c r="J107" s="44"/>
      <c r="K107" s="43"/>
      <c r="L107" s="43"/>
      <c r="M107" s="44"/>
      <c r="N107" s="44"/>
      <c r="O107" s="43"/>
      <c r="P107" s="43"/>
      <c r="Q107" s="44"/>
      <c r="R107" s="44"/>
      <c r="S107" s="57"/>
      <c r="T107" s="57"/>
      <c r="U107" s="42"/>
      <c r="V107" s="44"/>
      <c r="W107" s="43"/>
      <c r="X107" s="43"/>
      <c r="Y107" s="44"/>
    </row>
    <row r="108" spans="1:25">
      <c r="A108" s="85"/>
      <c r="B108" s="135" t="s">
        <v>42</v>
      </c>
      <c r="C108" s="45">
        <v>6617</v>
      </c>
      <c r="D108" s="45"/>
      <c r="E108" s="41"/>
      <c r="F108" s="41"/>
      <c r="G108" s="40" t="s">
        <v>216</v>
      </c>
      <c r="H108" s="40"/>
      <c r="I108" s="41"/>
      <c r="J108" s="41"/>
      <c r="K108" s="45">
        <v>10001</v>
      </c>
      <c r="L108" s="45"/>
      <c r="M108" s="41"/>
      <c r="N108" s="41"/>
      <c r="O108" s="45">
        <v>471473</v>
      </c>
      <c r="P108" s="45"/>
      <c r="Q108" s="41"/>
      <c r="R108" s="41"/>
      <c r="S108" s="40" t="s">
        <v>216</v>
      </c>
      <c r="T108" s="40"/>
      <c r="U108" s="41"/>
      <c r="V108" s="41"/>
      <c r="W108" s="45">
        <v>488091</v>
      </c>
      <c r="X108" s="45"/>
      <c r="Y108" s="41"/>
    </row>
    <row r="109" spans="1:25">
      <c r="A109" s="85"/>
      <c r="B109" s="135"/>
      <c r="C109" s="45"/>
      <c r="D109" s="45"/>
      <c r="E109" s="41"/>
      <c r="F109" s="41"/>
      <c r="G109" s="40"/>
      <c r="H109" s="40"/>
      <c r="I109" s="41"/>
      <c r="J109" s="41"/>
      <c r="K109" s="45"/>
      <c r="L109" s="45"/>
      <c r="M109" s="41"/>
      <c r="N109" s="41"/>
      <c r="O109" s="45"/>
      <c r="P109" s="45"/>
      <c r="Q109" s="41"/>
      <c r="R109" s="41"/>
      <c r="S109" s="40"/>
      <c r="T109" s="40"/>
      <c r="U109" s="41"/>
      <c r="V109" s="41"/>
      <c r="W109" s="45"/>
      <c r="X109" s="45"/>
      <c r="Y109" s="41"/>
    </row>
    <row r="110" spans="1:25">
      <c r="A110" s="85"/>
      <c r="B110" s="136" t="s">
        <v>873</v>
      </c>
      <c r="C110" s="57" t="s">
        <v>216</v>
      </c>
      <c r="D110" s="57"/>
      <c r="E110" s="44"/>
      <c r="F110" s="44"/>
      <c r="G110" s="57" t="s">
        <v>216</v>
      </c>
      <c r="H110" s="57"/>
      <c r="I110" s="44"/>
      <c r="J110" s="44"/>
      <c r="K110" s="57" t="s">
        <v>216</v>
      </c>
      <c r="L110" s="57"/>
      <c r="M110" s="44"/>
      <c r="N110" s="44"/>
      <c r="O110" s="43">
        <v>97393</v>
      </c>
      <c r="P110" s="43"/>
      <c r="Q110" s="44"/>
      <c r="R110" s="44"/>
      <c r="S110" s="57" t="s">
        <v>216</v>
      </c>
      <c r="T110" s="57"/>
      <c r="U110" s="44"/>
      <c r="V110" s="44"/>
      <c r="W110" s="43">
        <v>97393</v>
      </c>
      <c r="X110" s="43"/>
      <c r="Y110" s="44"/>
    </row>
    <row r="111" spans="1:25" ht="15.75" thickBot="1">
      <c r="A111" s="85"/>
      <c r="B111" s="136"/>
      <c r="C111" s="30"/>
      <c r="D111" s="30"/>
      <c r="E111" s="58"/>
      <c r="F111" s="44"/>
      <c r="G111" s="30"/>
      <c r="H111" s="30"/>
      <c r="I111" s="58"/>
      <c r="J111" s="44"/>
      <c r="K111" s="30"/>
      <c r="L111" s="30"/>
      <c r="M111" s="58"/>
      <c r="N111" s="44"/>
      <c r="O111" s="91"/>
      <c r="P111" s="91"/>
      <c r="Q111" s="58"/>
      <c r="R111" s="44"/>
      <c r="S111" s="30"/>
      <c r="T111" s="30"/>
      <c r="U111" s="58"/>
      <c r="V111" s="44"/>
      <c r="W111" s="91"/>
      <c r="X111" s="91"/>
      <c r="Y111" s="58"/>
    </row>
    <row r="112" spans="1:25">
      <c r="A112" s="85"/>
      <c r="B112" s="201" t="s">
        <v>43</v>
      </c>
      <c r="C112" s="61">
        <v>761355</v>
      </c>
      <c r="D112" s="61"/>
      <c r="E112" s="63"/>
      <c r="F112" s="41"/>
      <c r="G112" s="61">
        <v>79899</v>
      </c>
      <c r="H112" s="61"/>
      <c r="I112" s="63"/>
      <c r="J112" s="41"/>
      <c r="K112" s="61">
        <v>62363</v>
      </c>
      <c r="L112" s="61"/>
      <c r="M112" s="63"/>
      <c r="N112" s="41"/>
      <c r="O112" s="61">
        <v>2580453</v>
      </c>
      <c r="P112" s="61"/>
      <c r="Q112" s="63"/>
      <c r="R112" s="41"/>
      <c r="S112" s="112" t="s">
        <v>874</v>
      </c>
      <c r="T112" s="112"/>
      <c r="U112" s="59" t="s">
        <v>200</v>
      </c>
      <c r="V112" s="41"/>
      <c r="W112" s="61">
        <v>3335032</v>
      </c>
      <c r="X112" s="61"/>
      <c r="Y112" s="63"/>
    </row>
    <row r="113" spans="1:25">
      <c r="A113" s="85"/>
      <c r="B113" s="201"/>
      <c r="C113" s="72"/>
      <c r="D113" s="72"/>
      <c r="E113" s="73"/>
      <c r="F113" s="41"/>
      <c r="G113" s="72"/>
      <c r="H113" s="72"/>
      <c r="I113" s="73"/>
      <c r="J113" s="41"/>
      <c r="K113" s="72"/>
      <c r="L113" s="72"/>
      <c r="M113" s="73"/>
      <c r="N113" s="41"/>
      <c r="O113" s="72"/>
      <c r="P113" s="72"/>
      <c r="Q113" s="73"/>
      <c r="R113" s="41"/>
      <c r="S113" s="146"/>
      <c r="T113" s="146"/>
      <c r="U113" s="71"/>
      <c r="V113" s="41"/>
      <c r="W113" s="45"/>
      <c r="X113" s="45"/>
      <c r="Y113" s="41"/>
    </row>
    <row r="114" spans="1:25">
      <c r="A114" s="85"/>
      <c r="B114" s="36" t="s">
        <v>842</v>
      </c>
      <c r="C114" s="57" t="s">
        <v>216</v>
      </c>
      <c r="D114" s="57"/>
      <c r="E114" s="44"/>
      <c r="F114" s="44"/>
      <c r="G114" s="57" t="s">
        <v>216</v>
      </c>
      <c r="H114" s="57"/>
      <c r="I114" s="44"/>
      <c r="J114" s="44"/>
      <c r="K114" s="43">
        <v>223888</v>
      </c>
      <c r="L114" s="43"/>
      <c r="M114" s="44"/>
      <c r="N114" s="44"/>
      <c r="O114" s="43">
        <v>3307670</v>
      </c>
      <c r="P114" s="43"/>
      <c r="Q114" s="44"/>
      <c r="R114" s="44"/>
      <c r="S114" s="57" t="s">
        <v>844</v>
      </c>
      <c r="T114" s="57"/>
      <c r="U114" s="42" t="s">
        <v>200</v>
      </c>
      <c r="V114" s="44"/>
      <c r="W114" s="43">
        <v>3531271</v>
      </c>
      <c r="X114" s="43"/>
      <c r="Y114" s="44"/>
    </row>
    <row r="115" spans="1:25">
      <c r="A115" s="85"/>
      <c r="B115" s="36" t="s">
        <v>843</v>
      </c>
      <c r="C115" s="57"/>
      <c r="D115" s="57"/>
      <c r="E115" s="44"/>
      <c r="F115" s="44"/>
      <c r="G115" s="57"/>
      <c r="H115" s="57"/>
      <c r="I115" s="44"/>
      <c r="J115" s="44"/>
      <c r="K115" s="43"/>
      <c r="L115" s="43"/>
      <c r="M115" s="44"/>
      <c r="N115" s="44"/>
      <c r="O115" s="43"/>
      <c r="P115" s="43"/>
      <c r="Q115" s="44"/>
      <c r="R115" s="44"/>
      <c r="S115" s="57"/>
      <c r="T115" s="57"/>
      <c r="U115" s="42"/>
      <c r="V115" s="44"/>
      <c r="W115" s="43"/>
      <c r="X115" s="43"/>
      <c r="Y115" s="44"/>
    </row>
    <row r="116" spans="1:25">
      <c r="A116" s="85"/>
      <c r="B116" s="34" t="s">
        <v>845</v>
      </c>
      <c r="C116" s="45">
        <v>2717391</v>
      </c>
      <c r="D116" s="45"/>
      <c r="E116" s="41"/>
      <c r="F116" s="41"/>
      <c r="G116" s="45">
        <v>2291545</v>
      </c>
      <c r="H116" s="45"/>
      <c r="I116" s="41"/>
      <c r="J116" s="41"/>
      <c r="K116" s="45">
        <v>2388414</v>
      </c>
      <c r="L116" s="45"/>
      <c r="M116" s="41"/>
      <c r="N116" s="41"/>
      <c r="O116" s="40" t="s">
        <v>216</v>
      </c>
      <c r="P116" s="40"/>
      <c r="Q116" s="41"/>
      <c r="R116" s="41"/>
      <c r="S116" s="40" t="s">
        <v>875</v>
      </c>
      <c r="T116" s="40"/>
      <c r="U116" s="56" t="s">
        <v>200</v>
      </c>
      <c r="V116" s="41"/>
      <c r="W116" s="40" t="s">
        <v>216</v>
      </c>
      <c r="X116" s="40"/>
      <c r="Y116" s="41"/>
    </row>
    <row r="117" spans="1:25">
      <c r="A117" s="85"/>
      <c r="B117" s="34" t="s">
        <v>846</v>
      </c>
      <c r="C117" s="45"/>
      <c r="D117" s="45"/>
      <c r="E117" s="41"/>
      <c r="F117" s="41"/>
      <c r="G117" s="45"/>
      <c r="H117" s="45"/>
      <c r="I117" s="41"/>
      <c r="J117" s="41"/>
      <c r="K117" s="45"/>
      <c r="L117" s="45"/>
      <c r="M117" s="41"/>
      <c r="N117" s="41"/>
      <c r="O117" s="40"/>
      <c r="P117" s="40"/>
      <c r="Q117" s="41"/>
      <c r="R117" s="41"/>
      <c r="S117" s="40"/>
      <c r="T117" s="40"/>
      <c r="U117" s="56"/>
      <c r="V117" s="41"/>
      <c r="W117" s="40"/>
      <c r="X117" s="40"/>
      <c r="Y117" s="41"/>
    </row>
    <row r="118" spans="1:25">
      <c r="A118" s="85"/>
      <c r="B118" s="65" t="s">
        <v>45</v>
      </c>
      <c r="C118" s="43">
        <v>18000</v>
      </c>
      <c r="D118" s="43"/>
      <c r="E118" s="44"/>
      <c r="F118" s="44"/>
      <c r="G118" s="57" t="s">
        <v>216</v>
      </c>
      <c r="H118" s="57"/>
      <c r="I118" s="44"/>
      <c r="J118" s="44"/>
      <c r="K118" s="57" t="s">
        <v>216</v>
      </c>
      <c r="L118" s="57"/>
      <c r="M118" s="44"/>
      <c r="N118" s="44"/>
      <c r="O118" s="43">
        <v>1107382</v>
      </c>
      <c r="P118" s="43"/>
      <c r="Q118" s="44"/>
      <c r="R118" s="44"/>
      <c r="S118" s="57" t="s">
        <v>216</v>
      </c>
      <c r="T118" s="57"/>
      <c r="U118" s="44"/>
      <c r="V118" s="44"/>
      <c r="W118" s="43">
        <v>1125382</v>
      </c>
      <c r="X118" s="43"/>
      <c r="Y118" s="44"/>
    </row>
    <row r="119" spans="1:25">
      <c r="A119" s="85"/>
      <c r="B119" s="65"/>
      <c r="C119" s="43"/>
      <c r="D119" s="43"/>
      <c r="E119" s="44"/>
      <c r="F119" s="44"/>
      <c r="G119" s="57"/>
      <c r="H119" s="57"/>
      <c r="I119" s="44"/>
      <c r="J119" s="44"/>
      <c r="K119" s="57"/>
      <c r="L119" s="57"/>
      <c r="M119" s="44"/>
      <c r="N119" s="44"/>
      <c r="O119" s="43"/>
      <c r="P119" s="43"/>
      <c r="Q119" s="44"/>
      <c r="R119" s="44"/>
      <c r="S119" s="57"/>
      <c r="T119" s="57"/>
      <c r="U119" s="44"/>
      <c r="V119" s="44"/>
      <c r="W119" s="43"/>
      <c r="X119" s="43"/>
      <c r="Y119" s="44"/>
    </row>
    <row r="120" spans="1:25">
      <c r="A120" s="85"/>
      <c r="B120" s="39" t="s">
        <v>40</v>
      </c>
      <c r="C120" s="45">
        <v>13683</v>
      </c>
      <c r="D120" s="45"/>
      <c r="E120" s="41"/>
      <c r="F120" s="41"/>
      <c r="G120" s="40" t="s">
        <v>216</v>
      </c>
      <c r="H120" s="40"/>
      <c r="I120" s="41"/>
      <c r="J120" s="41"/>
      <c r="K120" s="40" t="s">
        <v>216</v>
      </c>
      <c r="L120" s="40"/>
      <c r="M120" s="41"/>
      <c r="N120" s="41"/>
      <c r="O120" s="45">
        <v>367181</v>
      </c>
      <c r="P120" s="45"/>
      <c r="Q120" s="41"/>
      <c r="R120" s="41"/>
      <c r="S120" s="40" t="s">
        <v>876</v>
      </c>
      <c r="T120" s="40"/>
      <c r="U120" s="56" t="s">
        <v>200</v>
      </c>
      <c r="V120" s="41"/>
      <c r="W120" s="45">
        <v>367181</v>
      </c>
      <c r="X120" s="45"/>
      <c r="Y120" s="41"/>
    </row>
    <row r="121" spans="1:25">
      <c r="A121" s="85"/>
      <c r="B121" s="39"/>
      <c r="C121" s="45"/>
      <c r="D121" s="45"/>
      <c r="E121" s="41"/>
      <c r="F121" s="41"/>
      <c r="G121" s="40"/>
      <c r="H121" s="40"/>
      <c r="I121" s="41"/>
      <c r="J121" s="41"/>
      <c r="K121" s="40"/>
      <c r="L121" s="40"/>
      <c r="M121" s="41"/>
      <c r="N121" s="41"/>
      <c r="O121" s="45"/>
      <c r="P121" s="45"/>
      <c r="Q121" s="41"/>
      <c r="R121" s="41"/>
      <c r="S121" s="40"/>
      <c r="T121" s="40"/>
      <c r="U121" s="56"/>
      <c r="V121" s="41"/>
      <c r="W121" s="45"/>
      <c r="X121" s="45"/>
      <c r="Y121" s="41"/>
    </row>
    <row r="122" spans="1:25">
      <c r="A122" s="85"/>
      <c r="B122" s="79" t="s">
        <v>877</v>
      </c>
      <c r="C122" s="43">
        <v>2377065</v>
      </c>
      <c r="D122" s="43"/>
      <c r="E122" s="44"/>
      <c r="F122" s="44"/>
      <c r="G122" s="43">
        <v>3762924</v>
      </c>
      <c r="H122" s="43"/>
      <c r="I122" s="44"/>
      <c r="J122" s="44"/>
      <c r="K122" s="43">
        <v>735842</v>
      </c>
      <c r="L122" s="43"/>
      <c r="M122" s="44"/>
      <c r="N122" s="44"/>
      <c r="O122" s="43">
        <v>166075</v>
      </c>
      <c r="P122" s="43"/>
      <c r="Q122" s="44"/>
      <c r="R122" s="44"/>
      <c r="S122" s="57" t="s">
        <v>879</v>
      </c>
      <c r="T122" s="57"/>
      <c r="U122" s="42" t="s">
        <v>200</v>
      </c>
      <c r="V122" s="44"/>
      <c r="W122" s="57" t="s">
        <v>216</v>
      </c>
      <c r="X122" s="57"/>
      <c r="Y122" s="44"/>
    </row>
    <row r="123" spans="1:25">
      <c r="A123" s="85"/>
      <c r="B123" s="79" t="s">
        <v>878</v>
      </c>
      <c r="C123" s="43"/>
      <c r="D123" s="43"/>
      <c r="E123" s="44"/>
      <c r="F123" s="44"/>
      <c r="G123" s="43"/>
      <c r="H123" s="43"/>
      <c r="I123" s="44"/>
      <c r="J123" s="44"/>
      <c r="K123" s="43"/>
      <c r="L123" s="43"/>
      <c r="M123" s="44"/>
      <c r="N123" s="44"/>
      <c r="O123" s="43"/>
      <c r="P123" s="43"/>
      <c r="Q123" s="44"/>
      <c r="R123" s="44"/>
      <c r="S123" s="57"/>
      <c r="T123" s="57"/>
      <c r="U123" s="42"/>
      <c r="V123" s="44"/>
      <c r="W123" s="57"/>
      <c r="X123" s="57"/>
      <c r="Y123" s="44"/>
    </row>
    <row r="124" spans="1:25">
      <c r="A124" s="85"/>
      <c r="B124" s="39" t="s">
        <v>47</v>
      </c>
      <c r="C124" s="45">
        <v>16280</v>
      </c>
      <c r="D124" s="45"/>
      <c r="E124" s="41"/>
      <c r="F124" s="41"/>
      <c r="G124" s="45">
        <v>38942</v>
      </c>
      <c r="H124" s="45"/>
      <c r="I124" s="41"/>
      <c r="J124" s="41"/>
      <c r="K124" s="45">
        <v>22356</v>
      </c>
      <c r="L124" s="45"/>
      <c r="M124" s="41"/>
      <c r="N124" s="41"/>
      <c r="O124" s="45">
        <v>386334</v>
      </c>
      <c r="P124" s="45"/>
      <c r="Q124" s="41"/>
      <c r="R124" s="41"/>
      <c r="S124" s="40" t="s">
        <v>216</v>
      </c>
      <c r="T124" s="40"/>
      <c r="U124" s="41"/>
      <c r="V124" s="41"/>
      <c r="W124" s="45">
        <v>463912</v>
      </c>
      <c r="X124" s="45"/>
      <c r="Y124" s="41"/>
    </row>
    <row r="125" spans="1:25">
      <c r="A125" s="85"/>
      <c r="B125" s="39"/>
      <c r="C125" s="45"/>
      <c r="D125" s="45"/>
      <c r="E125" s="41"/>
      <c r="F125" s="41"/>
      <c r="G125" s="45"/>
      <c r="H125" s="45"/>
      <c r="I125" s="41"/>
      <c r="J125" s="41"/>
      <c r="K125" s="45"/>
      <c r="L125" s="45"/>
      <c r="M125" s="41"/>
      <c r="N125" s="41"/>
      <c r="O125" s="45"/>
      <c r="P125" s="45"/>
      <c r="Q125" s="41"/>
      <c r="R125" s="41"/>
      <c r="S125" s="40"/>
      <c r="T125" s="40"/>
      <c r="U125" s="41"/>
      <c r="V125" s="41"/>
      <c r="W125" s="45"/>
      <c r="X125" s="45"/>
      <c r="Y125" s="41"/>
    </row>
    <row r="126" spans="1:25">
      <c r="A126" s="85"/>
      <c r="B126" s="65" t="s">
        <v>873</v>
      </c>
      <c r="C126" s="57" t="s">
        <v>216</v>
      </c>
      <c r="D126" s="57"/>
      <c r="E126" s="44"/>
      <c r="F126" s="44"/>
      <c r="G126" s="57" t="s">
        <v>216</v>
      </c>
      <c r="H126" s="57"/>
      <c r="I126" s="44"/>
      <c r="J126" s="44"/>
      <c r="K126" s="57" t="s">
        <v>216</v>
      </c>
      <c r="L126" s="57"/>
      <c r="M126" s="44"/>
      <c r="N126" s="44"/>
      <c r="O126" s="43">
        <v>400300</v>
      </c>
      <c r="P126" s="43"/>
      <c r="Q126" s="44"/>
      <c r="R126" s="44"/>
      <c r="S126" s="57" t="s">
        <v>216</v>
      </c>
      <c r="T126" s="57"/>
      <c r="U126" s="44"/>
      <c r="V126" s="44"/>
      <c r="W126" s="43">
        <v>400300</v>
      </c>
      <c r="X126" s="43"/>
      <c r="Y126" s="44"/>
    </row>
    <row r="127" spans="1:25" ht="15.75" thickBot="1">
      <c r="A127" s="85"/>
      <c r="B127" s="65"/>
      <c r="C127" s="30"/>
      <c r="D127" s="30"/>
      <c r="E127" s="58"/>
      <c r="F127" s="44"/>
      <c r="G127" s="30"/>
      <c r="H127" s="30"/>
      <c r="I127" s="58"/>
      <c r="J127" s="44"/>
      <c r="K127" s="30"/>
      <c r="L127" s="30"/>
      <c r="M127" s="58"/>
      <c r="N127" s="44"/>
      <c r="O127" s="91"/>
      <c r="P127" s="91"/>
      <c r="Q127" s="58"/>
      <c r="R127" s="44"/>
      <c r="S127" s="30"/>
      <c r="T127" s="30"/>
      <c r="U127" s="58"/>
      <c r="V127" s="44"/>
      <c r="W127" s="91"/>
      <c r="X127" s="91"/>
      <c r="Y127" s="58"/>
    </row>
    <row r="128" spans="1:25">
      <c r="A128" s="85"/>
      <c r="B128" s="201" t="s">
        <v>48</v>
      </c>
      <c r="C128" s="59" t="s">
        <v>198</v>
      </c>
      <c r="D128" s="61">
        <v>5903774</v>
      </c>
      <c r="E128" s="63"/>
      <c r="F128" s="41"/>
      <c r="G128" s="59" t="s">
        <v>198</v>
      </c>
      <c r="H128" s="61">
        <v>6173310</v>
      </c>
      <c r="I128" s="63"/>
      <c r="J128" s="41"/>
      <c r="K128" s="59" t="s">
        <v>198</v>
      </c>
      <c r="L128" s="61">
        <v>3432863</v>
      </c>
      <c r="M128" s="63"/>
      <c r="N128" s="41"/>
      <c r="O128" s="59" t="s">
        <v>198</v>
      </c>
      <c r="P128" s="61">
        <v>8315395</v>
      </c>
      <c r="Q128" s="63"/>
      <c r="R128" s="41"/>
      <c r="S128" s="59" t="s">
        <v>198</v>
      </c>
      <c r="T128" s="112" t="s">
        <v>880</v>
      </c>
      <c r="U128" s="59" t="s">
        <v>200</v>
      </c>
      <c r="V128" s="41"/>
      <c r="W128" s="59" t="s">
        <v>198</v>
      </c>
      <c r="X128" s="61">
        <v>9223078</v>
      </c>
      <c r="Y128" s="63"/>
    </row>
    <row r="129" spans="1:25" ht="15.75" thickBot="1">
      <c r="A129" s="85"/>
      <c r="B129" s="201"/>
      <c r="C129" s="60"/>
      <c r="D129" s="62"/>
      <c r="E129" s="64"/>
      <c r="F129" s="41"/>
      <c r="G129" s="60"/>
      <c r="H129" s="62"/>
      <c r="I129" s="64"/>
      <c r="J129" s="41"/>
      <c r="K129" s="60"/>
      <c r="L129" s="62"/>
      <c r="M129" s="64"/>
      <c r="N129" s="41"/>
      <c r="O129" s="60"/>
      <c r="P129" s="62"/>
      <c r="Q129" s="64"/>
      <c r="R129" s="41"/>
      <c r="S129" s="60"/>
      <c r="T129" s="113"/>
      <c r="U129" s="60"/>
      <c r="V129" s="41"/>
      <c r="W129" s="60"/>
      <c r="X129" s="62"/>
      <c r="Y129" s="64"/>
    </row>
    <row r="130" spans="1:25" ht="15.75" thickTop="1">
      <c r="A130" s="85"/>
      <c r="B130" s="12"/>
      <c r="C130" s="68"/>
      <c r="D130" s="68"/>
      <c r="E130" s="68"/>
      <c r="F130" s="12"/>
      <c r="G130" s="68"/>
      <c r="H130" s="68"/>
      <c r="I130" s="68"/>
      <c r="J130" s="12"/>
      <c r="K130" s="68"/>
      <c r="L130" s="68"/>
      <c r="M130" s="68"/>
      <c r="N130" s="12"/>
      <c r="O130" s="68"/>
      <c r="P130" s="68"/>
      <c r="Q130" s="68"/>
      <c r="R130" s="12"/>
      <c r="S130" s="68"/>
      <c r="T130" s="68"/>
      <c r="U130" s="68"/>
      <c r="V130" s="12"/>
      <c r="W130" s="68"/>
      <c r="X130" s="68"/>
      <c r="Y130" s="68"/>
    </row>
    <row r="131" spans="1:25">
      <c r="A131" s="85"/>
      <c r="B131" s="101" t="s">
        <v>852</v>
      </c>
      <c r="C131" s="101"/>
      <c r="D131" s="101"/>
      <c r="E131" s="101"/>
      <c r="F131" s="101"/>
      <c r="G131" s="101"/>
      <c r="H131" s="101"/>
      <c r="I131" s="101"/>
      <c r="J131" s="101"/>
      <c r="K131" s="101"/>
      <c r="L131" s="101"/>
      <c r="M131" s="101"/>
      <c r="N131" s="101"/>
      <c r="O131" s="101"/>
      <c r="P131" s="101"/>
      <c r="Q131" s="101"/>
      <c r="R131" s="101"/>
      <c r="S131" s="101"/>
      <c r="T131" s="101"/>
      <c r="U131" s="101"/>
      <c r="V131" s="101"/>
      <c r="W131" s="101"/>
      <c r="X131" s="101"/>
      <c r="Y131" s="101"/>
    </row>
    <row r="132" spans="1:25">
      <c r="A132" s="85"/>
      <c r="B132" s="65" t="s">
        <v>49</v>
      </c>
      <c r="C132" s="57"/>
      <c r="D132" s="57"/>
      <c r="E132" s="44"/>
      <c r="F132" s="44"/>
      <c r="G132" s="57"/>
      <c r="H132" s="57"/>
      <c r="I132" s="44"/>
      <c r="J132" s="44"/>
      <c r="K132" s="57"/>
      <c r="L132" s="57"/>
      <c r="M132" s="44"/>
      <c r="N132" s="44"/>
      <c r="O132" s="57"/>
      <c r="P132" s="57"/>
      <c r="Q132" s="44"/>
      <c r="R132" s="44"/>
      <c r="S132" s="57"/>
      <c r="T132" s="57"/>
      <c r="U132" s="44"/>
      <c r="V132" s="44"/>
      <c r="W132" s="57"/>
      <c r="X132" s="57"/>
      <c r="Y132" s="44"/>
    </row>
    <row r="133" spans="1:25">
      <c r="A133" s="85"/>
      <c r="B133" s="65"/>
      <c r="C133" s="57"/>
      <c r="D133" s="57"/>
      <c r="E133" s="44"/>
      <c r="F133" s="44"/>
      <c r="G133" s="57"/>
      <c r="H133" s="57"/>
      <c r="I133" s="44"/>
      <c r="J133" s="44"/>
      <c r="K133" s="57"/>
      <c r="L133" s="57"/>
      <c r="M133" s="44"/>
      <c r="N133" s="44"/>
      <c r="O133" s="57"/>
      <c r="P133" s="57"/>
      <c r="Q133" s="44"/>
      <c r="R133" s="44"/>
      <c r="S133" s="57"/>
      <c r="T133" s="57"/>
      <c r="U133" s="44"/>
      <c r="V133" s="44"/>
      <c r="W133" s="57"/>
      <c r="X133" s="57"/>
      <c r="Y133" s="44"/>
    </row>
    <row r="134" spans="1:25">
      <c r="A134" s="85"/>
      <c r="B134" s="135" t="s">
        <v>50</v>
      </c>
      <c r="C134" s="56" t="s">
        <v>198</v>
      </c>
      <c r="D134" s="40" t="s">
        <v>216</v>
      </c>
      <c r="E134" s="41"/>
      <c r="F134" s="41"/>
      <c r="G134" s="56" t="s">
        <v>198</v>
      </c>
      <c r="H134" s="40" t="s">
        <v>216</v>
      </c>
      <c r="I134" s="41"/>
      <c r="J134" s="41"/>
      <c r="K134" s="56" t="s">
        <v>198</v>
      </c>
      <c r="L134" s="45">
        <v>5927</v>
      </c>
      <c r="M134" s="41"/>
      <c r="N134" s="41"/>
      <c r="O134" s="56" t="s">
        <v>198</v>
      </c>
      <c r="P134" s="45">
        <v>418250</v>
      </c>
      <c r="Q134" s="41"/>
      <c r="R134" s="41"/>
      <c r="S134" s="56" t="s">
        <v>198</v>
      </c>
      <c r="T134" s="40" t="s">
        <v>216</v>
      </c>
      <c r="U134" s="41"/>
      <c r="V134" s="41"/>
      <c r="W134" s="56" t="s">
        <v>198</v>
      </c>
      <c r="X134" s="45">
        <v>424177</v>
      </c>
      <c r="Y134" s="41"/>
    </row>
    <row r="135" spans="1:25">
      <c r="A135" s="85"/>
      <c r="B135" s="135"/>
      <c r="C135" s="56"/>
      <c r="D135" s="40"/>
      <c r="E135" s="41"/>
      <c r="F135" s="41"/>
      <c r="G135" s="56"/>
      <c r="H135" s="40"/>
      <c r="I135" s="41"/>
      <c r="J135" s="41"/>
      <c r="K135" s="56"/>
      <c r="L135" s="45"/>
      <c r="M135" s="41"/>
      <c r="N135" s="41"/>
      <c r="O135" s="56"/>
      <c r="P135" s="45"/>
      <c r="Q135" s="41"/>
      <c r="R135" s="41"/>
      <c r="S135" s="56"/>
      <c r="T135" s="40"/>
      <c r="U135" s="41"/>
      <c r="V135" s="41"/>
      <c r="W135" s="56"/>
      <c r="X135" s="45"/>
      <c r="Y135" s="41"/>
    </row>
    <row r="136" spans="1:25">
      <c r="A136" s="85"/>
      <c r="B136" s="136" t="s">
        <v>853</v>
      </c>
      <c r="C136" s="43">
        <v>597678</v>
      </c>
      <c r="D136" s="43"/>
      <c r="E136" s="44"/>
      <c r="F136" s="44"/>
      <c r="G136" s="43">
        <v>132136</v>
      </c>
      <c r="H136" s="43"/>
      <c r="I136" s="44"/>
      <c r="J136" s="44"/>
      <c r="K136" s="43">
        <v>1555745</v>
      </c>
      <c r="L136" s="43"/>
      <c r="M136" s="44"/>
      <c r="N136" s="44"/>
      <c r="O136" s="43">
        <v>488730</v>
      </c>
      <c r="P136" s="43"/>
      <c r="Q136" s="44"/>
      <c r="R136" s="44"/>
      <c r="S136" s="57" t="s">
        <v>881</v>
      </c>
      <c r="T136" s="57"/>
      <c r="U136" s="42" t="s">
        <v>200</v>
      </c>
      <c r="V136" s="44"/>
      <c r="W136" s="57" t="s">
        <v>216</v>
      </c>
      <c r="X136" s="57"/>
      <c r="Y136" s="44"/>
    </row>
    <row r="137" spans="1:25">
      <c r="A137" s="85"/>
      <c r="B137" s="136"/>
      <c r="C137" s="43"/>
      <c r="D137" s="43"/>
      <c r="E137" s="44"/>
      <c r="F137" s="44"/>
      <c r="G137" s="43"/>
      <c r="H137" s="43"/>
      <c r="I137" s="44"/>
      <c r="J137" s="44"/>
      <c r="K137" s="43"/>
      <c r="L137" s="43"/>
      <c r="M137" s="44"/>
      <c r="N137" s="44"/>
      <c r="O137" s="43"/>
      <c r="P137" s="43"/>
      <c r="Q137" s="44"/>
      <c r="R137" s="44"/>
      <c r="S137" s="57"/>
      <c r="T137" s="57"/>
      <c r="U137" s="42"/>
      <c r="V137" s="44"/>
      <c r="W137" s="57"/>
      <c r="X137" s="57"/>
      <c r="Y137" s="44"/>
    </row>
    <row r="138" spans="1:25">
      <c r="A138" s="85"/>
      <c r="B138" s="135" t="s">
        <v>51</v>
      </c>
      <c r="C138" s="45">
        <v>3734</v>
      </c>
      <c r="D138" s="45"/>
      <c r="E138" s="41"/>
      <c r="F138" s="41"/>
      <c r="G138" s="45">
        <v>59490</v>
      </c>
      <c r="H138" s="45"/>
      <c r="I138" s="41"/>
      <c r="J138" s="41"/>
      <c r="K138" s="45">
        <v>28760</v>
      </c>
      <c r="L138" s="45"/>
      <c r="M138" s="41"/>
      <c r="N138" s="41"/>
      <c r="O138" s="45">
        <v>881416</v>
      </c>
      <c r="P138" s="45"/>
      <c r="Q138" s="41"/>
      <c r="R138" s="41"/>
      <c r="S138" s="40" t="s">
        <v>882</v>
      </c>
      <c r="T138" s="40"/>
      <c r="U138" s="56" t="s">
        <v>200</v>
      </c>
      <c r="V138" s="41"/>
      <c r="W138" s="45">
        <v>969793</v>
      </c>
      <c r="X138" s="45"/>
      <c r="Y138" s="41"/>
    </row>
    <row r="139" spans="1:25">
      <c r="A139" s="85"/>
      <c r="B139" s="135"/>
      <c r="C139" s="45"/>
      <c r="D139" s="45"/>
      <c r="E139" s="41"/>
      <c r="F139" s="41"/>
      <c r="G139" s="45"/>
      <c r="H139" s="45"/>
      <c r="I139" s="41"/>
      <c r="J139" s="41"/>
      <c r="K139" s="45"/>
      <c r="L139" s="45"/>
      <c r="M139" s="41"/>
      <c r="N139" s="41"/>
      <c r="O139" s="45"/>
      <c r="P139" s="45"/>
      <c r="Q139" s="41"/>
      <c r="R139" s="41"/>
      <c r="S139" s="40"/>
      <c r="T139" s="40"/>
      <c r="U139" s="56"/>
      <c r="V139" s="41"/>
      <c r="W139" s="45"/>
      <c r="X139" s="45"/>
      <c r="Y139" s="41"/>
    </row>
    <row r="140" spans="1:25">
      <c r="A140" s="85"/>
      <c r="B140" s="136" t="s">
        <v>52</v>
      </c>
      <c r="C140" s="57" t="s">
        <v>216</v>
      </c>
      <c r="D140" s="57"/>
      <c r="E140" s="44"/>
      <c r="F140" s="44"/>
      <c r="G140" s="57" t="s">
        <v>216</v>
      </c>
      <c r="H140" s="57"/>
      <c r="I140" s="44"/>
      <c r="J140" s="44"/>
      <c r="K140" s="57">
        <v>22</v>
      </c>
      <c r="L140" s="57"/>
      <c r="M140" s="44"/>
      <c r="N140" s="44"/>
      <c r="O140" s="43">
        <v>144083</v>
      </c>
      <c r="P140" s="43"/>
      <c r="Q140" s="44"/>
      <c r="R140" s="44"/>
      <c r="S140" s="57" t="s">
        <v>216</v>
      </c>
      <c r="T140" s="57"/>
      <c r="U140" s="44"/>
      <c r="V140" s="44"/>
      <c r="W140" s="43">
        <v>144105</v>
      </c>
      <c r="X140" s="43"/>
      <c r="Y140" s="44"/>
    </row>
    <row r="141" spans="1:25">
      <c r="A141" s="85"/>
      <c r="B141" s="136"/>
      <c r="C141" s="57"/>
      <c r="D141" s="57"/>
      <c r="E141" s="44"/>
      <c r="F141" s="44"/>
      <c r="G141" s="57"/>
      <c r="H141" s="57"/>
      <c r="I141" s="44"/>
      <c r="J141" s="44"/>
      <c r="K141" s="57"/>
      <c r="L141" s="57"/>
      <c r="M141" s="44"/>
      <c r="N141" s="44"/>
      <c r="O141" s="43"/>
      <c r="P141" s="43"/>
      <c r="Q141" s="44"/>
      <c r="R141" s="44"/>
      <c r="S141" s="57"/>
      <c r="T141" s="57"/>
      <c r="U141" s="44"/>
      <c r="V141" s="44"/>
      <c r="W141" s="43"/>
      <c r="X141" s="43"/>
      <c r="Y141" s="44"/>
    </row>
    <row r="142" spans="1:25">
      <c r="A142" s="85"/>
      <c r="B142" s="135" t="s">
        <v>53</v>
      </c>
      <c r="C142" s="40" t="s">
        <v>216</v>
      </c>
      <c r="D142" s="40"/>
      <c r="E142" s="41"/>
      <c r="F142" s="41"/>
      <c r="G142" s="40" t="s">
        <v>216</v>
      </c>
      <c r="H142" s="40"/>
      <c r="I142" s="41"/>
      <c r="J142" s="41"/>
      <c r="K142" s="45">
        <v>12851</v>
      </c>
      <c r="L142" s="45"/>
      <c r="M142" s="41"/>
      <c r="N142" s="41"/>
      <c r="O142" s="45">
        <v>81188</v>
      </c>
      <c r="P142" s="45"/>
      <c r="Q142" s="41"/>
      <c r="R142" s="41"/>
      <c r="S142" s="40" t="s">
        <v>216</v>
      </c>
      <c r="T142" s="40"/>
      <c r="U142" s="41"/>
      <c r="V142" s="41"/>
      <c r="W142" s="45">
        <v>94039</v>
      </c>
      <c r="X142" s="45"/>
      <c r="Y142" s="41"/>
    </row>
    <row r="143" spans="1:25">
      <c r="A143" s="85"/>
      <c r="B143" s="135"/>
      <c r="C143" s="40"/>
      <c r="D143" s="40"/>
      <c r="E143" s="41"/>
      <c r="F143" s="41"/>
      <c r="G143" s="40"/>
      <c r="H143" s="40"/>
      <c r="I143" s="41"/>
      <c r="J143" s="41"/>
      <c r="K143" s="45"/>
      <c r="L143" s="45"/>
      <c r="M143" s="41"/>
      <c r="N143" s="41"/>
      <c r="O143" s="45"/>
      <c r="P143" s="45"/>
      <c r="Q143" s="41"/>
      <c r="R143" s="41"/>
      <c r="S143" s="40"/>
      <c r="T143" s="40"/>
      <c r="U143" s="41"/>
      <c r="V143" s="41"/>
      <c r="W143" s="45"/>
      <c r="X143" s="45"/>
      <c r="Y143" s="41"/>
    </row>
    <row r="144" spans="1:25">
      <c r="A144" s="85"/>
      <c r="B144" s="136" t="s">
        <v>55</v>
      </c>
      <c r="C144" s="57" t="s">
        <v>216</v>
      </c>
      <c r="D144" s="57"/>
      <c r="E144" s="44"/>
      <c r="F144" s="44"/>
      <c r="G144" s="57" t="s">
        <v>216</v>
      </c>
      <c r="H144" s="57"/>
      <c r="I144" s="44"/>
      <c r="J144" s="44"/>
      <c r="K144" s="57" t="s">
        <v>216</v>
      </c>
      <c r="L144" s="57"/>
      <c r="M144" s="44"/>
      <c r="N144" s="44"/>
      <c r="O144" s="43">
        <v>127911</v>
      </c>
      <c r="P144" s="43"/>
      <c r="Q144" s="44"/>
      <c r="R144" s="44"/>
      <c r="S144" s="57" t="s">
        <v>216</v>
      </c>
      <c r="T144" s="57"/>
      <c r="U144" s="44"/>
      <c r="V144" s="44"/>
      <c r="W144" s="43">
        <v>127911</v>
      </c>
      <c r="X144" s="43"/>
      <c r="Y144" s="44"/>
    </row>
    <row r="145" spans="1:25" ht="15.75" thickBot="1">
      <c r="A145" s="85"/>
      <c r="B145" s="136"/>
      <c r="C145" s="30"/>
      <c r="D145" s="30"/>
      <c r="E145" s="58"/>
      <c r="F145" s="44"/>
      <c r="G145" s="30"/>
      <c r="H145" s="30"/>
      <c r="I145" s="58"/>
      <c r="J145" s="44"/>
      <c r="K145" s="30"/>
      <c r="L145" s="30"/>
      <c r="M145" s="58"/>
      <c r="N145" s="44"/>
      <c r="O145" s="91"/>
      <c r="P145" s="91"/>
      <c r="Q145" s="58"/>
      <c r="R145" s="44"/>
      <c r="S145" s="30"/>
      <c r="T145" s="30"/>
      <c r="U145" s="58"/>
      <c r="V145" s="44"/>
      <c r="W145" s="91"/>
      <c r="X145" s="91"/>
      <c r="Y145" s="58"/>
    </row>
    <row r="146" spans="1:25">
      <c r="A146" s="85"/>
      <c r="B146" s="201" t="s">
        <v>56</v>
      </c>
      <c r="C146" s="61">
        <v>601412</v>
      </c>
      <c r="D146" s="61"/>
      <c r="E146" s="63"/>
      <c r="F146" s="41"/>
      <c r="G146" s="61">
        <v>191626</v>
      </c>
      <c r="H146" s="61"/>
      <c r="I146" s="63"/>
      <c r="J146" s="41"/>
      <c r="K146" s="61">
        <v>1603305</v>
      </c>
      <c r="L146" s="61"/>
      <c r="M146" s="63"/>
      <c r="N146" s="41"/>
      <c r="O146" s="61">
        <v>2141578</v>
      </c>
      <c r="P146" s="61"/>
      <c r="Q146" s="63"/>
      <c r="R146" s="41"/>
      <c r="S146" s="112" t="s">
        <v>883</v>
      </c>
      <c r="T146" s="112"/>
      <c r="U146" s="59" t="s">
        <v>200</v>
      </c>
      <c r="V146" s="41"/>
      <c r="W146" s="61">
        <v>1760025</v>
      </c>
      <c r="X146" s="61"/>
      <c r="Y146" s="63"/>
    </row>
    <row r="147" spans="1:25">
      <c r="A147" s="85"/>
      <c r="B147" s="201"/>
      <c r="C147" s="45"/>
      <c r="D147" s="45"/>
      <c r="E147" s="41"/>
      <c r="F147" s="41"/>
      <c r="G147" s="72"/>
      <c r="H147" s="72"/>
      <c r="I147" s="73"/>
      <c r="J147" s="41"/>
      <c r="K147" s="72"/>
      <c r="L147" s="72"/>
      <c r="M147" s="73"/>
      <c r="N147" s="41"/>
      <c r="O147" s="72"/>
      <c r="P147" s="72"/>
      <c r="Q147" s="73"/>
      <c r="R147" s="41"/>
      <c r="S147" s="146"/>
      <c r="T147" s="146"/>
      <c r="U147" s="71"/>
      <c r="V147" s="41"/>
      <c r="W147" s="45"/>
      <c r="X147" s="45"/>
      <c r="Y147" s="41"/>
    </row>
    <row r="148" spans="1:25">
      <c r="A148" s="85"/>
      <c r="B148" s="65" t="s">
        <v>57</v>
      </c>
      <c r="C148" s="57">
        <v>23</v>
      </c>
      <c r="D148" s="57"/>
      <c r="E148" s="44"/>
      <c r="F148" s="44"/>
      <c r="G148" s="43">
        <v>2725303</v>
      </c>
      <c r="H148" s="43"/>
      <c r="I148" s="44"/>
      <c r="J148" s="44"/>
      <c r="K148" s="43">
        <v>39493</v>
      </c>
      <c r="L148" s="43"/>
      <c r="M148" s="44"/>
      <c r="N148" s="44"/>
      <c r="O148" s="43">
        <v>2000686</v>
      </c>
      <c r="P148" s="43"/>
      <c r="Q148" s="44"/>
      <c r="R148" s="44"/>
      <c r="S148" s="57" t="s">
        <v>216</v>
      </c>
      <c r="T148" s="57"/>
      <c r="U148" s="44"/>
      <c r="V148" s="44"/>
      <c r="W148" s="43">
        <v>4765505</v>
      </c>
      <c r="X148" s="43"/>
      <c r="Y148" s="44"/>
    </row>
    <row r="149" spans="1:25">
      <c r="A149" s="85"/>
      <c r="B149" s="65"/>
      <c r="C149" s="57"/>
      <c r="D149" s="57"/>
      <c r="E149" s="44"/>
      <c r="F149" s="44"/>
      <c r="G149" s="43"/>
      <c r="H149" s="43"/>
      <c r="I149" s="44"/>
      <c r="J149" s="44"/>
      <c r="K149" s="43"/>
      <c r="L149" s="43"/>
      <c r="M149" s="44"/>
      <c r="N149" s="44"/>
      <c r="O149" s="43"/>
      <c r="P149" s="43"/>
      <c r="Q149" s="44"/>
      <c r="R149" s="44"/>
      <c r="S149" s="57"/>
      <c r="T149" s="57"/>
      <c r="U149" s="44"/>
      <c r="V149" s="44"/>
      <c r="W149" s="43"/>
      <c r="X149" s="43"/>
      <c r="Y149" s="44"/>
    </row>
    <row r="150" spans="1:25">
      <c r="A150" s="85"/>
      <c r="B150" s="39" t="s">
        <v>52</v>
      </c>
      <c r="C150" s="40" t="s">
        <v>216</v>
      </c>
      <c r="D150" s="40"/>
      <c r="E150" s="41"/>
      <c r="F150" s="41"/>
      <c r="G150" s="40" t="s">
        <v>216</v>
      </c>
      <c r="H150" s="40"/>
      <c r="I150" s="41"/>
      <c r="J150" s="41"/>
      <c r="K150" s="40" t="s">
        <v>216</v>
      </c>
      <c r="L150" s="40"/>
      <c r="M150" s="41"/>
      <c r="N150" s="41"/>
      <c r="O150" s="45">
        <v>14007</v>
      </c>
      <c r="P150" s="45"/>
      <c r="Q150" s="41"/>
      <c r="R150" s="41"/>
      <c r="S150" s="40" t="s">
        <v>216</v>
      </c>
      <c r="T150" s="40"/>
      <c r="U150" s="41"/>
      <c r="V150" s="41"/>
      <c r="W150" s="45">
        <v>14007</v>
      </c>
      <c r="X150" s="45"/>
      <c r="Y150" s="41"/>
    </row>
    <row r="151" spans="1:25">
      <c r="A151" s="85"/>
      <c r="B151" s="39"/>
      <c r="C151" s="40"/>
      <c r="D151" s="40"/>
      <c r="E151" s="41"/>
      <c r="F151" s="41"/>
      <c r="G151" s="40"/>
      <c r="H151" s="40"/>
      <c r="I151" s="41"/>
      <c r="J151" s="41"/>
      <c r="K151" s="40"/>
      <c r="L151" s="40"/>
      <c r="M151" s="41"/>
      <c r="N151" s="41"/>
      <c r="O151" s="45"/>
      <c r="P151" s="45"/>
      <c r="Q151" s="41"/>
      <c r="R151" s="41"/>
      <c r="S151" s="40"/>
      <c r="T151" s="40"/>
      <c r="U151" s="41"/>
      <c r="V151" s="41"/>
      <c r="W151" s="45"/>
      <c r="X151" s="45"/>
      <c r="Y151" s="41"/>
    </row>
    <row r="152" spans="1:25">
      <c r="A152" s="85"/>
      <c r="B152" s="65" t="s">
        <v>858</v>
      </c>
      <c r="C152" s="57" t="s">
        <v>216</v>
      </c>
      <c r="D152" s="57"/>
      <c r="E152" s="44"/>
      <c r="F152" s="44"/>
      <c r="G152" s="43">
        <v>2950</v>
      </c>
      <c r="H152" s="43"/>
      <c r="I152" s="44"/>
      <c r="J152" s="44"/>
      <c r="K152" s="43">
        <v>11945</v>
      </c>
      <c r="L152" s="43"/>
      <c r="M152" s="44"/>
      <c r="N152" s="44"/>
      <c r="O152" s="43">
        <v>56977</v>
      </c>
      <c r="P152" s="43"/>
      <c r="Q152" s="44"/>
      <c r="R152" s="44"/>
      <c r="S152" s="57" t="s">
        <v>876</v>
      </c>
      <c r="T152" s="57"/>
      <c r="U152" s="42" t="s">
        <v>200</v>
      </c>
      <c r="V152" s="44"/>
      <c r="W152" s="43">
        <v>58189</v>
      </c>
      <c r="X152" s="43"/>
      <c r="Y152" s="44"/>
    </row>
    <row r="153" spans="1:25">
      <c r="A153" s="85"/>
      <c r="B153" s="65"/>
      <c r="C153" s="57"/>
      <c r="D153" s="57"/>
      <c r="E153" s="44"/>
      <c r="F153" s="44"/>
      <c r="G153" s="43"/>
      <c r="H153" s="43"/>
      <c r="I153" s="44"/>
      <c r="J153" s="44"/>
      <c r="K153" s="43"/>
      <c r="L153" s="43"/>
      <c r="M153" s="44"/>
      <c r="N153" s="44"/>
      <c r="O153" s="43"/>
      <c r="P153" s="43"/>
      <c r="Q153" s="44"/>
      <c r="R153" s="44"/>
      <c r="S153" s="57"/>
      <c r="T153" s="57"/>
      <c r="U153" s="42"/>
      <c r="V153" s="44"/>
      <c r="W153" s="43"/>
      <c r="X153" s="43"/>
      <c r="Y153" s="44"/>
    </row>
    <row r="154" spans="1:25">
      <c r="A154" s="85"/>
      <c r="B154" s="200" t="s">
        <v>877</v>
      </c>
      <c r="C154" s="45">
        <v>2953495</v>
      </c>
      <c r="D154" s="45"/>
      <c r="E154" s="41"/>
      <c r="F154" s="41"/>
      <c r="G154" s="40" t="s">
        <v>216</v>
      </c>
      <c r="H154" s="40"/>
      <c r="I154" s="41"/>
      <c r="J154" s="41"/>
      <c r="K154" s="45">
        <v>8778</v>
      </c>
      <c r="L154" s="45"/>
      <c r="M154" s="41"/>
      <c r="N154" s="41"/>
      <c r="O154" s="45">
        <v>1452125</v>
      </c>
      <c r="P154" s="45"/>
      <c r="Q154" s="41"/>
      <c r="R154" s="41"/>
      <c r="S154" s="40" t="s">
        <v>885</v>
      </c>
      <c r="T154" s="40"/>
      <c r="U154" s="56" t="s">
        <v>200</v>
      </c>
      <c r="V154" s="41"/>
      <c r="W154" s="40" t="s">
        <v>216</v>
      </c>
      <c r="X154" s="40"/>
      <c r="Y154" s="41"/>
    </row>
    <row r="155" spans="1:25">
      <c r="A155" s="85"/>
      <c r="B155" s="200" t="s">
        <v>884</v>
      </c>
      <c r="C155" s="45"/>
      <c r="D155" s="45"/>
      <c r="E155" s="41"/>
      <c r="F155" s="41"/>
      <c r="G155" s="40"/>
      <c r="H155" s="40"/>
      <c r="I155" s="41"/>
      <c r="J155" s="41"/>
      <c r="K155" s="45"/>
      <c r="L155" s="45"/>
      <c r="M155" s="41"/>
      <c r="N155" s="41"/>
      <c r="O155" s="45"/>
      <c r="P155" s="45"/>
      <c r="Q155" s="41"/>
      <c r="R155" s="41"/>
      <c r="S155" s="40"/>
      <c r="T155" s="40"/>
      <c r="U155" s="56"/>
      <c r="V155" s="41"/>
      <c r="W155" s="40"/>
      <c r="X155" s="40"/>
      <c r="Y155" s="41"/>
    </row>
    <row r="156" spans="1:25">
      <c r="A156" s="85"/>
      <c r="B156" s="65" t="s">
        <v>60</v>
      </c>
      <c r="C156" s="43">
        <v>32395</v>
      </c>
      <c r="D156" s="43"/>
      <c r="E156" s="44"/>
      <c r="F156" s="44"/>
      <c r="G156" s="57" t="s">
        <v>216</v>
      </c>
      <c r="H156" s="57"/>
      <c r="I156" s="44"/>
      <c r="J156" s="44"/>
      <c r="K156" s="43">
        <v>14900</v>
      </c>
      <c r="L156" s="43"/>
      <c r="M156" s="44"/>
      <c r="N156" s="44"/>
      <c r="O156" s="43">
        <v>248873</v>
      </c>
      <c r="P156" s="43"/>
      <c r="Q156" s="44"/>
      <c r="R156" s="44"/>
      <c r="S156" s="57" t="s">
        <v>216</v>
      </c>
      <c r="T156" s="57"/>
      <c r="U156" s="44"/>
      <c r="V156" s="44"/>
      <c r="W156" s="43">
        <v>296168</v>
      </c>
      <c r="X156" s="43"/>
      <c r="Y156" s="44"/>
    </row>
    <row r="157" spans="1:25">
      <c r="A157" s="85"/>
      <c r="B157" s="65"/>
      <c r="C157" s="43"/>
      <c r="D157" s="43"/>
      <c r="E157" s="44"/>
      <c r="F157" s="44"/>
      <c r="G157" s="57"/>
      <c r="H157" s="57"/>
      <c r="I157" s="44"/>
      <c r="J157" s="44"/>
      <c r="K157" s="43"/>
      <c r="L157" s="43"/>
      <c r="M157" s="44"/>
      <c r="N157" s="44"/>
      <c r="O157" s="43"/>
      <c r="P157" s="43"/>
      <c r="Q157" s="44"/>
      <c r="R157" s="44"/>
      <c r="S157" s="57"/>
      <c r="T157" s="57"/>
      <c r="U157" s="44"/>
      <c r="V157" s="44"/>
      <c r="W157" s="43"/>
      <c r="X157" s="43"/>
      <c r="Y157" s="44"/>
    </row>
    <row r="158" spans="1:25">
      <c r="A158" s="85"/>
      <c r="B158" s="39" t="s">
        <v>55</v>
      </c>
      <c r="C158" s="40" t="s">
        <v>216</v>
      </c>
      <c r="D158" s="40"/>
      <c r="E158" s="41"/>
      <c r="F158" s="41"/>
      <c r="G158" s="40" t="s">
        <v>216</v>
      </c>
      <c r="H158" s="40"/>
      <c r="I158" s="41"/>
      <c r="J158" s="41"/>
      <c r="K158" s="40" t="s">
        <v>216</v>
      </c>
      <c r="L158" s="40"/>
      <c r="M158" s="41"/>
      <c r="N158" s="41"/>
      <c r="O158" s="45">
        <v>12735</v>
      </c>
      <c r="P158" s="45"/>
      <c r="Q158" s="41"/>
      <c r="R158" s="41"/>
      <c r="S158" s="40" t="s">
        <v>216</v>
      </c>
      <c r="T158" s="40"/>
      <c r="U158" s="41"/>
      <c r="V158" s="41"/>
      <c r="W158" s="45">
        <v>12735</v>
      </c>
      <c r="X158" s="45"/>
      <c r="Y158" s="41"/>
    </row>
    <row r="159" spans="1:25" ht="15.75" thickBot="1">
      <c r="A159" s="85"/>
      <c r="B159" s="39"/>
      <c r="C159" s="75"/>
      <c r="D159" s="75"/>
      <c r="E159" s="47"/>
      <c r="F159" s="41"/>
      <c r="G159" s="75"/>
      <c r="H159" s="75"/>
      <c r="I159" s="47"/>
      <c r="J159" s="41"/>
      <c r="K159" s="75"/>
      <c r="L159" s="75"/>
      <c r="M159" s="47"/>
      <c r="N159" s="41"/>
      <c r="O159" s="46"/>
      <c r="P159" s="46"/>
      <c r="Q159" s="47"/>
      <c r="R159" s="41"/>
      <c r="S159" s="75"/>
      <c r="T159" s="75"/>
      <c r="U159" s="47"/>
      <c r="V159" s="41"/>
      <c r="W159" s="46"/>
      <c r="X159" s="46"/>
      <c r="Y159" s="47"/>
    </row>
    <row r="160" spans="1:25">
      <c r="A160" s="85"/>
      <c r="B160" s="202" t="s">
        <v>61</v>
      </c>
      <c r="C160" s="50">
        <v>3587325</v>
      </c>
      <c r="D160" s="50"/>
      <c r="E160" s="52"/>
      <c r="F160" s="44"/>
      <c r="G160" s="50">
        <v>2919879</v>
      </c>
      <c r="H160" s="50"/>
      <c r="I160" s="52"/>
      <c r="J160" s="44"/>
      <c r="K160" s="50">
        <v>1678421</v>
      </c>
      <c r="L160" s="50"/>
      <c r="M160" s="52"/>
      <c r="N160" s="44"/>
      <c r="O160" s="50">
        <v>5926981</v>
      </c>
      <c r="P160" s="50"/>
      <c r="Q160" s="52"/>
      <c r="R160" s="44"/>
      <c r="S160" s="76" t="s">
        <v>886</v>
      </c>
      <c r="T160" s="76"/>
      <c r="U160" s="48" t="s">
        <v>200</v>
      </c>
      <c r="V160" s="44"/>
      <c r="W160" s="50">
        <v>6906629</v>
      </c>
      <c r="X160" s="50"/>
      <c r="Y160" s="52"/>
    </row>
    <row r="161" spans="1:25" ht="15.75" thickBot="1">
      <c r="A161" s="85"/>
      <c r="B161" s="202"/>
      <c r="C161" s="91"/>
      <c r="D161" s="91"/>
      <c r="E161" s="58"/>
      <c r="F161" s="44"/>
      <c r="G161" s="91"/>
      <c r="H161" s="91"/>
      <c r="I161" s="58"/>
      <c r="J161" s="44"/>
      <c r="K161" s="91"/>
      <c r="L161" s="91"/>
      <c r="M161" s="58"/>
      <c r="N161" s="44"/>
      <c r="O161" s="91"/>
      <c r="P161" s="91"/>
      <c r="Q161" s="58"/>
      <c r="R161" s="44"/>
      <c r="S161" s="30"/>
      <c r="T161" s="30"/>
      <c r="U161" s="110"/>
      <c r="V161" s="44"/>
      <c r="W161" s="91"/>
      <c r="X161" s="91"/>
      <c r="Y161" s="58"/>
    </row>
    <row r="162" spans="1:25">
      <c r="A162" s="85"/>
      <c r="B162" s="201" t="s">
        <v>862</v>
      </c>
      <c r="C162" s="61">
        <v>2316449</v>
      </c>
      <c r="D162" s="61"/>
      <c r="E162" s="63"/>
      <c r="F162" s="41"/>
      <c r="G162" s="61">
        <v>3253431</v>
      </c>
      <c r="H162" s="61"/>
      <c r="I162" s="63"/>
      <c r="J162" s="41"/>
      <c r="K162" s="61">
        <v>1754442</v>
      </c>
      <c r="L162" s="61"/>
      <c r="M162" s="63"/>
      <c r="N162" s="41"/>
      <c r="O162" s="61">
        <v>2388414</v>
      </c>
      <c r="P162" s="61"/>
      <c r="Q162" s="63"/>
      <c r="R162" s="41"/>
      <c r="S162" s="112" t="s">
        <v>887</v>
      </c>
      <c r="T162" s="112"/>
      <c r="U162" s="59" t="s">
        <v>200</v>
      </c>
      <c r="V162" s="41"/>
      <c r="W162" s="61">
        <v>2316449</v>
      </c>
      <c r="X162" s="61"/>
      <c r="Y162" s="63"/>
    </row>
    <row r="163" spans="1:25" ht="15.75" thickBot="1">
      <c r="A163" s="85"/>
      <c r="B163" s="201"/>
      <c r="C163" s="46"/>
      <c r="D163" s="46"/>
      <c r="E163" s="47"/>
      <c r="F163" s="41"/>
      <c r="G163" s="46"/>
      <c r="H163" s="46"/>
      <c r="I163" s="47"/>
      <c r="J163" s="41"/>
      <c r="K163" s="46"/>
      <c r="L163" s="46"/>
      <c r="M163" s="47"/>
      <c r="N163" s="41"/>
      <c r="O163" s="46"/>
      <c r="P163" s="46"/>
      <c r="Q163" s="47"/>
      <c r="R163" s="41"/>
      <c r="S163" s="75"/>
      <c r="T163" s="75"/>
      <c r="U163" s="78"/>
      <c r="V163" s="41"/>
      <c r="W163" s="46"/>
      <c r="X163" s="46"/>
      <c r="Y163" s="47"/>
    </row>
    <row r="164" spans="1:25">
      <c r="A164" s="85"/>
      <c r="B164" s="203" t="s">
        <v>888</v>
      </c>
      <c r="C164" s="48" t="s">
        <v>198</v>
      </c>
      <c r="D164" s="50">
        <v>5903774</v>
      </c>
      <c r="E164" s="52"/>
      <c r="F164" s="44"/>
      <c r="G164" s="48" t="s">
        <v>198</v>
      </c>
      <c r="H164" s="50">
        <v>6173310</v>
      </c>
      <c r="I164" s="52"/>
      <c r="J164" s="44"/>
      <c r="K164" s="48" t="s">
        <v>198</v>
      </c>
      <c r="L164" s="50">
        <v>3432863</v>
      </c>
      <c r="M164" s="52"/>
      <c r="N164" s="44"/>
      <c r="O164" s="48" t="s">
        <v>198</v>
      </c>
      <c r="P164" s="50">
        <v>8315395</v>
      </c>
      <c r="Q164" s="52"/>
      <c r="R164" s="44"/>
      <c r="S164" s="48" t="s">
        <v>198</v>
      </c>
      <c r="T164" s="76" t="s">
        <v>880</v>
      </c>
      <c r="U164" s="48" t="s">
        <v>200</v>
      </c>
      <c r="V164" s="44"/>
      <c r="W164" s="48" t="s">
        <v>198</v>
      </c>
      <c r="X164" s="50">
        <v>9223078</v>
      </c>
      <c r="Y164" s="52"/>
    </row>
    <row r="165" spans="1:25" ht="15.75" thickBot="1">
      <c r="A165" s="85"/>
      <c r="B165" s="203"/>
      <c r="C165" s="49"/>
      <c r="D165" s="51"/>
      <c r="E165" s="53"/>
      <c r="F165" s="44"/>
      <c r="G165" s="49"/>
      <c r="H165" s="51"/>
      <c r="I165" s="53"/>
      <c r="J165" s="44"/>
      <c r="K165" s="49"/>
      <c r="L165" s="51"/>
      <c r="M165" s="53"/>
      <c r="N165" s="44"/>
      <c r="O165" s="49"/>
      <c r="P165" s="51"/>
      <c r="Q165" s="53"/>
      <c r="R165" s="44"/>
      <c r="S165" s="49"/>
      <c r="T165" s="77"/>
      <c r="U165" s="49"/>
      <c r="V165" s="44"/>
      <c r="W165" s="49"/>
      <c r="X165" s="51"/>
      <c r="Y165" s="53"/>
    </row>
    <row r="166" spans="1:25" ht="15.75" thickTop="1">
      <c r="A166" s="85" t="s">
        <v>1306</v>
      </c>
      <c r="B166" s="84" t="s">
        <v>7</v>
      </c>
      <c r="C166" s="84"/>
      <c r="D166" s="84"/>
      <c r="E166" s="84"/>
      <c r="F166" s="84"/>
      <c r="G166" s="84"/>
      <c r="H166" s="84"/>
      <c r="I166" s="84"/>
      <c r="J166" s="84"/>
      <c r="K166" s="84"/>
      <c r="L166" s="84"/>
      <c r="M166" s="84"/>
      <c r="N166" s="84"/>
      <c r="O166" s="84"/>
      <c r="P166" s="84"/>
      <c r="Q166" s="84"/>
      <c r="R166" s="84"/>
      <c r="S166" s="84"/>
      <c r="T166" s="84"/>
      <c r="U166" s="84"/>
      <c r="V166" s="84"/>
      <c r="W166" s="84"/>
      <c r="X166" s="84"/>
      <c r="Y166" s="84"/>
    </row>
    <row r="167" spans="1:25">
      <c r="A167" s="85"/>
      <c r="B167" s="102" t="s">
        <v>889</v>
      </c>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row>
    <row r="168" spans="1:25">
      <c r="A168" s="85"/>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row>
    <row r="169" spans="1:25">
      <c r="A169" s="85"/>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row>
    <row r="170" spans="1:25">
      <c r="A170" s="85"/>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85"/>
      <c r="B171" s="44"/>
      <c r="C171" s="29" t="s">
        <v>829</v>
      </c>
      <c r="D171" s="29"/>
      <c r="E171" s="29"/>
      <c r="F171" s="44"/>
      <c r="G171" s="29" t="s">
        <v>831</v>
      </c>
      <c r="H171" s="29"/>
      <c r="I171" s="29"/>
      <c r="J171" s="44"/>
      <c r="K171" s="29" t="s">
        <v>833</v>
      </c>
      <c r="L171" s="29"/>
      <c r="M171" s="29"/>
      <c r="N171" s="44"/>
      <c r="O171" s="29" t="s">
        <v>835</v>
      </c>
      <c r="P171" s="29"/>
      <c r="Q171" s="29"/>
      <c r="R171" s="44"/>
      <c r="S171" s="29" t="s">
        <v>837</v>
      </c>
      <c r="T171" s="29"/>
      <c r="U171" s="29"/>
      <c r="V171" s="44"/>
      <c r="W171" s="29" t="s">
        <v>741</v>
      </c>
      <c r="X171" s="29"/>
      <c r="Y171" s="29"/>
    </row>
    <row r="172" spans="1:25">
      <c r="A172" s="85"/>
      <c r="B172" s="44"/>
      <c r="C172" s="29" t="s">
        <v>830</v>
      </c>
      <c r="D172" s="29"/>
      <c r="E172" s="29"/>
      <c r="F172" s="44"/>
      <c r="G172" s="29" t="s">
        <v>870</v>
      </c>
      <c r="H172" s="29"/>
      <c r="I172" s="29"/>
      <c r="J172" s="44"/>
      <c r="K172" s="29" t="s">
        <v>836</v>
      </c>
      <c r="L172" s="29"/>
      <c r="M172" s="29"/>
      <c r="N172" s="44"/>
      <c r="O172" s="29" t="s">
        <v>833</v>
      </c>
      <c r="P172" s="29"/>
      <c r="Q172" s="29"/>
      <c r="R172" s="44"/>
      <c r="S172" s="29" t="s">
        <v>838</v>
      </c>
      <c r="T172" s="29"/>
      <c r="U172" s="29"/>
      <c r="V172" s="44"/>
      <c r="W172" s="29"/>
      <c r="X172" s="29"/>
      <c r="Y172" s="29"/>
    </row>
    <row r="173" spans="1:25" ht="15.75" thickBot="1">
      <c r="A173" s="85"/>
      <c r="B173" s="44"/>
      <c r="C173" s="145"/>
      <c r="D173" s="145"/>
      <c r="E173" s="145"/>
      <c r="F173" s="44"/>
      <c r="G173" s="145"/>
      <c r="H173" s="145"/>
      <c r="I173" s="145"/>
      <c r="J173" s="44"/>
      <c r="K173" s="145"/>
      <c r="L173" s="145"/>
      <c r="M173" s="145"/>
      <c r="N173" s="44"/>
      <c r="O173" s="37" t="s">
        <v>836</v>
      </c>
      <c r="P173" s="37"/>
      <c r="Q173" s="37"/>
      <c r="R173" s="44"/>
      <c r="S173" s="145"/>
      <c r="T173" s="145"/>
      <c r="U173" s="145"/>
      <c r="V173" s="44"/>
      <c r="W173" s="37"/>
      <c r="X173" s="37"/>
      <c r="Y173" s="37"/>
    </row>
    <row r="174" spans="1:25">
      <c r="A174" s="85"/>
      <c r="B174" s="31"/>
      <c r="C174" s="29" t="s">
        <v>196</v>
      </c>
      <c r="D174" s="29"/>
      <c r="E174" s="29"/>
      <c r="F174" s="29"/>
      <c r="G174" s="29"/>
      <c r="H174" s="29"/>
      <c r="I174" s="29"/>
      <c r="J174" s="29"/>
      <c r="K174" s="29"/>
      <c r="L174" s="29"/>
      <c r="M174" s="29"/>
      <c r="N174" s="29"/>
      <c r="O174" s="29"/>
      <c r="P174" s="29"/>
      <c r="Q174" s="29"/>
      <c r="R174" s="29"/>
      <c r="S174" s="29"/>
      <c r="T174" s="29"/>
      <c r="U174" s="29"/>
      <c r="V174" s="29"/>
      <c r="W174" s="29"/>
      <c r="X174" s="29"/>
      <c r="Y174" s="29"/>
    </row>
    <row r="175" spans="1:25">
      <c r="A175" s="85"/>
      <c r="B175" s="39" t="s">
        <v>87</v>
      </c>
      <c r="C175" s="56" t="s">
        <v>198</v>
      </c>
      <c r="D175" s="40" t="s">
        <v>216</v>
      </c>
      <c r="E175" s="41"/>
      <c r="F175" s="41"/>
      <c r="G175" s="56" t="s">
        <v>198</v>
      </c>
      <c r="H175" s="40" t="s">
        <v>216</v>
      </c>
      <c r="I175" s="41"/>
      <c r="J175" s="41"/>
      <c r="K175" s="56" t="s">
        <v>198</v>
      </c>
      <c r="L175" s="45">
        <v>3114</v>
      </c>
      <c r="M175" s="41"/>
      <c r="N175" s="41"/>
      <c r="O175" s="56" t="s">
        <v>198</v>
      </c>
      <c r="P175" s="45">
        <v>4772522</v>
      </c>
      <c r="Q175" s="41"/>
      <c r="R175" s="41"/>
      <c r="S175" s="56" t="s">
        <v>198</v>
      </c>
      <c r="T175" s="40" t="s">
        <v>890</v>
      </c>
      <c r="U175" s="56" t="s">
        <v>200</v>
      </c>
      <c r="V175" s="41"/>
      <c r="W175" s="56" t="s">
        <v>198</v>
      </c>
      <c r="X175" s="45">
        <v>4772564</v>
      </c>
      <c r="Y175" s="41"/>
    </row>
    <row r="176" spans="1:25" ht="15.75" thickBot="1">
      <c r="A176" s="85"/>
      <c r="B176" s="39"/>
      <c r="C176" s="78"/>
      <c r="D176" s="75"/>
      <c r="E176" s="47"/>
      <c r="F176" s="41"/>
      <c r="G176" s="78"/>
      <c r="H176" s="75"/>
      <c r="I176" s="47"/>
      <c r="J176" s="41"/>
      <c r="K176" s="78"/>
      <c r="L176" s="46"/>
      <c r="M176" s="47"/>
      <c r="N176" s="41"/>
      <c r="O176" s="78"/>
      <c r="P176" s="46"/>
      <c r="Q176" s="47"/>
      <c r="R176" s="41"/>
      <c r="S176" s="78"/>
      <c r="T176" s="75"/>
      <c r="U176" s="78"/>
      <c r="V176" s="41"/>
      <c r="W176" s="78"/>
      <c r="X176" s="46"/>
      <c r="Y176" s="47"/>
    </row>
    <row r="177" spans="1:25">
      <c r="A177" s="85"/>
      <c r="B177" s="65" t="s">
        <v>91</v>
      </c>
      <c r="C177" s="76"/>
      <c r="D177" s="76"/>
      <c r="E177" s="52"/>
      <c r="F177" s="44"/>
      <c r="G177" s="76"/>
      <c r="H177" s="76"/>
      <c r="I177" s="52"/>
      <c r="J177" s="44"/>
      <c r="K177" s="76"/>
      <c r="L177" s="76"/>
      <c r="M177" s="52"/>
      <c r="N177" s="44"/>
      <c r="O177" s="76"/>
      <c r="P177" s="76"/>
      <c r="Q177" s="52"/>
      <c r="R177" s="44"/>
      <c r="S177" s="76"/>
      <c r="T177" s="76"/>
      <c r="U177" s="52"/>
      <c r="V177" s="44"/>
      <c r="W177" s="76"/>
      <c r="X177" s="76"/>
      <c r="Y177" s="52"/>
    </row>
    <row r="178" spans="1:25">
      <c r="A178" s="85"/>
      <c r="B178" s="65"/>
      <c r="C178" s="57"/>
      <c r="D178" s="57"/>
      <c r="E178" s="44"/>
      <c r="F178" s="44"/>
      <c r="G178" s="57"/>
      <c r="H178" s="57"/>
      <c r="I178" s="44"/>
      <c r="J178" s="44"/>
      <c r="K178" s="57"/>
      <c r="L178" s="57"/>
      <c r="M178" s="44"/>
      <c r="N178" s="44"/>
      <c r="O178" s="57"/>
      <c r="P178" s="57"/>
      <c r="Q178" s="44"/>
      <c r="R178" s="44"/>
      <c r="S178" s="57"/>
      <c r="T178" s="57"/>
      <c r="U178" s="44"/>
      <c r="V178" s="44"/>
      <c r="W178" s="57"/>
      <c r="X178" s="57"/>
      <c r="Y178" s="44"/>
    </row>
    <row r="179" spans="1:25">
      <c r="A179" s="85"/>
      <c r="B179" s="133" t="s">
        <v>891</v>
      </c>
      <c r="C179" s="40" t="s">
        <v>216</v>
      </c>
      <c r="D179" s="40"/>
      <c r="E179" s="41"/>
      <c r="F179" s="41"/>
      <c r="G179" s="40" t="s">
        <v>216</v>
      </c>
      <c r="H179" s="40"/>
      <c r="I179" s="41"/>
      <c r="J179" s="41"/>
      <c r="K179" s="40" t="s">
        <v>216</v>
      </c>
      <c r="L179" s="40"/>
      <c r="M179" s="41"/>
      <c r="N179" s="41"/>
      <c r="O179" s="45">
        <v>2383955</v>
      </c>
      <c r="P179" s="45"/>
      <c r="Q179" s="41"/>
      <c r="R179" s="41"/>
      <c r="S179" s="40" t="s">
        <v>216</v>
      </c>
      <c r="T179" s="40"/>
      <c r="U179" s="41"/>
      <c r="V179" s="41"/>
      <c r="W179" s="45">
        <v>2383955</v>
      </c>
      <c r="X179" s="45"/>
      <c r="Y179" s="41"/>
    </row>
    <row r="180" spans="1:25">
      <c r="A180" s="85"/>
      <c r="B180" s="133" t="s">
        <v>892</v>
      </c>
      <c r="C180" s="40"/>
      <c r="D180" s="40"/>
      <c r="E180" s="41"/>
      <c r="F180" s="41"/>
      <c r="G180" s="40"/>
      <c r="H180" s="40"/>
      <c r="I180" s="41"/>
      <c r="J180" s="41"/>
      <c r="K180" s="40"/>
      <c r="L180" s="40"/>
      <c r="M180" s="41"/>
      <c r="N180" s="41"/>
      <c r="O180" s="45"/>
      <c r="P180" s="45"/>
      <c r="Q180" s="41"/>
      <c r="R180" s="41"/>
      <c r="S180" s="40"/>
      <c r="T180" s="40"/>
      <c r="U180" s="41"/>
      <c r="V180" s="41"/>
      <c r="W180" s="45"/>
      <c r="X180" s="45"/>
      <c r="Y180" s="41"/>
    </row>
    <row r="181" spans="1:25">
      <c r="A181" s="85"/>
      <c r="B181" s="133" t="s">
        <v>893</v>
      </c>
      <c r="C181" s="40"/>
      <c r="D181" s="40"/>
      <c r="E181" s="41"/>
      <c r="F181" s="41"/>
      <c r="G181" s="40"/>
      <c r="H181" s="40"/>
      <c r="I181" s="41"/>
      <c r="J181" s="41"/>
      <c r="K181" s="40"/>
      <c r="L181" s="40"/>
      <c r="M181" s="41"/>
      <c r="N181" s="41"/>
      <c r="O181" s="45"/>
      <c r="P181" s="45"/>
      <c r="Q181" s="41"/>
      <c r="R181" s="41"/>
      <c r="S181" s="40"/>
      <c r="T181" s="40"/>
      <c r="U181" s="41"/>
      <c r="V181" s="41"/>
      <c r="W181" s="45"/>
      <c r="X181" s="45"/>
      <c r="Y181" s="41"/>
    </row>
    <row r="182" spans="1:25">
      <c r="A182" s="85"/>
      <c r="B182" s="136" t="s">
        <v>94</v>
      </c>
      <c r="C182" s="43">
        <v>3136</v>
      </c>
      <c r="D182" s="43"/>
      <c r="E182" s="44"/>
      <c r="F182" s="44"/>
      <c r="G182" s="57" t="s">
        <v>216</v>
      </c>
      <c r="H182" s="57"/>
      <c r="I182" s="44"/>
      <c r="J182" s="44"/>
      <c r="K182" s="43">
        <v>167180</v>
      </c>
      <c r="L182" s="43"/>
      <c r="M182" s="44"/>
      <c r="N182" s="44"/>
      <c r="O182" s="43">
        <v>1751400</v>
      </c>
      <c r="P182" s="43"/>
      <c r="Q182" s="44"/>
      <c r="R182" s="44"/>
      <c r="S182" s="57" t="s">
        <v>894</v>
      </c>
      <c r="T182" s="57"/>
      <c r="U182" s="42" t="s">
        <v>200</v>
      </c>
      <c r="V182" s="44"/>
      <c r="W182" s="43">
        <v>1913454</v>
      </c>
      <c r="X182" s="43"/>
      <c r="Y182" s="44"/>
    </row>
    <row r="183" spans="1:25">
      <c r="A183" s="85"/>
      <c r="B183" s="136"/>
      <c r="C183" s="43"/>
      <c r="D183" s="43"/>
      <c r="E183" s="44"/>
      <c r="F183" s="44"/>
      <c r="G183" s="57"/>
      <c r="H183" s="57"/>
      <c r="I183" s="44"/>
      <c r="J183" s="44"/>
      <c r="K183" s="43"/>
      <c r="L183" s="43"/>
      <c r="M183" s="44"/>
      <c r="N183" s="44"/>
      <c r="O183" s="43"/>
      <c r="P183" s="43"/>
      <c r="Q183" s="44"/>
      <c r="R183" s="44"/>
      <c r="S183" s="57"/>
      <c r="T183" s="57"/>
      <c r="U183" s="42"/>
      <c r="V183" s="44"/>
      <c r="W183" s="43"/>
      <c r="X183" s="43"/>
      <c r="Y183" s="44"/>
    </row>
    <row r="184" spans="1:25">
      <c r="A184" s="85"/>
      <c r="B184" s="135" t="s">
        <v>95</v>
      </c>
      <c r="C184" s="40" t="s">
        <v>216</v>
      </c>
      <c r="D184" s="40"/>
      <c r="E184" s="41"/>
      <c r="F184" s="41"/>
      <c r="G184" s="40" t="s">
        <v>216</v>
      </c>
      <c r="H184" s="40"/>
      <c r="I184" s="41"/>
      <c r="J184" s="41"/>
      <c r="K184" s="40" t="s">
        <v>216</v>
      </c>
      <c r="L184" s="40"/>
      <c r="M184" s="41"/>
      <c r="N184" s="41"/>
      <c r="O184" s="45">
        <v>116619</v>
      </c>
      <c r="P184" s="45"/>
      <c r="Q184" s="41"/>
      <c r="R184" s="41"/>
      <c r="S184" s="40" t="s">
        <v>216</v>
      </c>
      <c r="T184" s="40"/>
      <c r="U184" s="41"/>
      <c r="V184" s="41"/>
      <c r="W184" s="45">
        <v>116619</v>
      </c>
      <c r="X184" s="45"/>
      <c r="Y184" s="41"/>
    </row>
    <row r="185" spans="1:25">
      <c r="A185" s="85"/>
      <c r="B185" s="135"/>
      <c r="C185" s="40"/>
      <c r="D185" s="40"/>
      <c r="E185" s="41"/>
      <c r="F185" s="41"/>
      <c r="G185" s="40"/>
      <c r="H185" s="40"/>
      <c r="I185" s="41"/>
      <c r="J185" s="41"/>
      <c r="K185" s="40"/>
      <c r="L185" s="40"/>
      <c r="M185" s="41"/>
      <c r="N185" s="41"/>
      <c r="O185" s="45"/>
      <c r="P185" s="45"/>
      <c r="Q185" s="41"/>
      <c r="R185" s="41"/>
      <c r="S185" s="40"/>
      <c r="T185" s="40"/>
      <c r="U185" s="41"/>
      <c r="V185" s="41"/>
      <c r="W185" s="45"/>
      <c r="X185" s="45"/>
      <c r="Y185" s="41"/>
    </row>
    <row r="186" spans="1:25">
      <c r="A186" s="85"/>
      <c r="B186" s="134" t="s">
        <v>895</v>
      </c>
      <c r="C186" s="57" t="s">
        <v>216</v>
      </c>
      <c r="D186" s="57"/>
      <c r="E186" s="44"/>
      <c r="F186" s="44"/>
      <c r="G186" s="57" t="s">
        <v>216</v>
      </c>
      <c r="H186" s="57"/>
      <c r="I186" s="44"/>
      <c r="J186" s="44"/>
      <c r="K186" s="43">
        <v>97063</v>
      </c>
      <c r="L186" s="43"/>
      <c r="M186" s="44"/>
      <c r="N186" s="44"/>
      <c r="O186" s="43">
        <v>73984</v>
      </c>
      <c r="P186" s="43"/>
      <c r="Q186" s="44"/>
      <c r="R186" s="44"/>
      <c r="S186" s="57" t="s">
        <v>216</v>
      </c>
      <c r="T186" s="57"/>
      <c r="U186" s="44"/>
      <c r="V186" s="44"/>
      <c r="W186" s="43">
        <v>171047</v>
      </c>
      <c r="X186" s="43"/>
      <c r="Y186" s="44"/>
    </row>
    <row r="187" spans="1:25">
      <c r="A187" s="85"/>
      <c r="B187" s="134" t="s">
        <v>896</v>
      </c>
      <c r="C187" s="57"/>
      <c r="D187" s="57"/>
      <c r="E187" s="44"/>
      <c r="F187" s="44"/>
      <c r="G187" s="57"/>
      <c r="H187" s="57"/>
      <c r="I187" s="44"/>
      <c r="J187" s="44"/>
      <c r="K187" s="43"/>
      <c r="L187" s="43"/>
      <c r="M187" s="44"/>
      <c r="N187" s="44"/>
      <c r="O187" s="43"/>
      <c r="P187" s="43"/>
      <c r="Q187" s="44"/>
      <c r="R187" s="44"/>
      <c r="S187" s="57"/>
      <c r="T187" s="57"/>
      <c r="U187" s="44"/>
      <c r="V187" s="44"/>
      <c r="W187" s="43"/>
      <c r="X187" s="43"/>
      <c r="Y187" s="44"/>
    </row>
    <row r="188" spans="1:25">
      <c r="A188" s="85"/>
      <c r="B188" s="135" t="s">
        <v>897</v>
      </c>
      <c r="C188" s="40" t="s">
        <v>216</v>
      </c>
      <c r="D188" s="40"/>
      <c r="E188" s="41"/>
      <c r="F188" s="41"/>
      <c r="G188" s="40" t="s">
        <v>216</v>
      </c>
      <c r="H188" s="40"/>
      <c r="I188" s="41"/>
      <c r="J188" s="41"/>
      <c r="K188" s="40" t="s">
        <v>898</v>
      </c>
      <c r="L188" s="40"/>
      <c r="M188" s="56" t="s">
        <v>200</v>
      </c>
      <c r="N188" s="41"/>
      <c r="O188" s="45">
        <v>106264</v>
      </c>
      <c r="P188" s="45"/>
      <c r="Q188" s="41"/>
      <c r="R188" s="41"/>
      <c r="S188" s="40" t="s">
        <v>899</v>
      </c>
      <c r="T188" s="40"/>
      <c r="U188" s="56" t="s">
        <v>200</v>
      </c>
      <c r="V188" s="41"/>
      <c r="W188" s="40" t="s">
        <v>216</v>
      </c>
      <c r="X188" s="40"/>
      <c r="Y188" s="41"/>
    </row>
    <row r="189" spans="1:25">
      <c r="A189" s="85"/>
      <c r="B189" s="135"/>
      <c r="C189" s="40"/>
      <c r="D189" s="40"/>
      <c r="E189" s="41"/>
      <c r="F189" s="41"/>
      <c r="G189" s="40"/>
      <c r="H189" s="40"/>
      <c r="I189" s="41"/>
      <c r="J189" s="41"/>
      <c r="K189" s="40"/>
      <c r="L189" s="40"/>
      <c r="M189" s="56"/>
      <c r="N189" s="41"/>
      <c r="O189" s="45"/>
      <c r="P189" s="45"/>
      <c r="Q189" s="41"/>
      <c r="R189" s="41"/>
      <c r="S189" s="40"/>
      <c r="T189" s="40"/>
      <c r="U189" s="56"/>
      <c r="V189" s="41"/>
      <c r="W189" s="40"/>
      <c r="X189" s="40"/>
      <c r="Y189" s="41"/>
    </row>
    <row r="190" spans="1:25">
      <c r="A190" s="85"/>
      <c r="B190" s="136" t="s">
        <v>154</v>
      </c>
      <c r="C190" s="57" t="s">
        <v>216</v>
      </c>
      <c r="D190" s="57"/>
      <c r="E190" s="44"/>
      <c r="F190" s="44"/>
      <c r="G190" s="57" t="s">
        <v>216</v>
      </c>
      <c r="H190" s="57"/>
      <c r="I190" s="44"/>
      <c r="J190" s="44"/>
      <c r="K190" s="43">
        <v>28055</v>
      </c>
      <c r="L190" s="43"/>
      <c r="M190" s="44"/>
      <c r="N190" s="44"/>
      <c r="O190" s="43">
        <v>670292</v>
      </c>
      <c r="P190" s="43"/>
      <c r="Q190" s="44"/>
      <c r="R190" s="44"/>
      <c r="S190" s="57" t="s">
        <v>216</v>
      </c>
      <c r="T190" s="57"/>
      <c r="U190" s="44"/>
      <c r="V190" s="44"/>
      <c r="W190" s="43">
        <v>698347</v>
      </c>
      <c r="X190" s="43"/>
      <c r="Y190" s="44"/>
    </row>
    <row r="191" spans="1:25" ht="15.75" thickBot="1">
      <c r="A191" s="85"/>
      <c r="B191" s="136"/>
      <c r="C191" s="30"/>
      <c r="D191" s="30"/>
      <c r="E191" s="58"/>
      <c r="F191" s="44"/>
      <c r="G191" s="30"/>
      <c r="H191" s="30"/>
      <c r="I191" s="58"/>
      <c r="J191" s="44"/>
      <c r="K191" s="91"/>
      <c r="L191" s="91"/>
      <c r="M191" s="58"/>
      <c r="N191" s="44"/>
      <c r="O191" s="91"/>
      <c r="P191" s="91"/>
      <c r="Q191" s="58"/>
      <c r="R191" s="44"/>
      <c r="S191" s="30"/>
      <c r="T191" s="30"/>
      <c r="U191" s="58"/>
      <c r="V191" s="44"/>
      <c r="W191" s="91"/>
      <c r="X191" s="91"/>
      <c r="Y191" s="58"/>
    </row>
    <row r="192" spans="1:25">
      <c r="A192" s="85"/>
      <c r="B192" s="56"/>
      <c r="C192" s="61">
        <v>3136</v>
      </c>
      <c r="D192" s="61"/>
      <c r="E192" s="63"/>
      <c r="F192" s="41"/>
      <c r="G192" s="112" t="s">
        <v>216</v>
      </c>
      <c r="H192" s="112"/>
      <c r="I192" s="63"/>
      <c r="J192" s="41"/>
      <c r="K192" s="61">
        <v>217182</v>
      </c>
      <c r="L192" s="61"/>
      <c r="M192" s="63"/>
      <c r="N192" s="41"/>
      <c r="O192" s="61">
        <v>5102514</v>
      </c>
      <c r="P192" s="61"/>
      <c r="Q192" s="63"/>
      <c r="R192" s="41"/>
      <c r="S192" s="112" t="s">
        <v>900</v>
      </c>
      <c r="T192" s="112"/>
      <c r="U192" s="59" t="s">
        <v>200</v>
      </c>
      <c r="V192" s="41"/>
      <c r="W192" s="61">
        <v>5283422</v>
      </c>
      <c r="X192" s="61"/>
      <c r="Y192" s="63"/>
    </row>
    <row r="193" spans="1:25" ht="15.75" thickBot="1">
      <c r="A193" s="85"/>
      <c r="B193" s="56"/>
      <c r="C193" s="46"/>
      <c r="D193" s="46"/>
      <c r="E193" s="47"/>
      <c r="F193" s="41"/>
      <c r="G193" s="75"/>
      <c r="H193" s="75"/>
      <c r="I193" s="47"/>
      <c r="J193" s="41"/>
      <c r="K193" s="46"/>
      <c r="L193" s="46"/>
      <c r="M193" s="47"/>
      <c r="N193" s="41"/>
      <c r="O193" s="46"/>
      <c r="P193" s="46"/>
      <c r="Q193" s="47"/>
      <c r="R193" s="41"/>
      <c r="S193" s="75"/>
      <c r="T193" s="75"/>
      <c r="U193" s="78"/>
      <c r="V193" s="41"/>
      <c r="W193" s="46"/>
      <c r="X193" s="46"/>
      <c r="Y193" s="47"/>
    </row>
    <row r="194" spans="1:25">
      <c r="A194" s="85"/>
      <c r="B194" s="65" t="s">
        <v>777</v>
      </c>
      <c r="C194" s="76" t="s">
        <v>901</v>
      </c>
      <c r="D194" s="76"/>
      <c r="E194" s="48" t="s">
        <v>200</v>
      </c>
      <c r="F194" s="44"/>
      <c r="G194" s="76" t="s">
        <v>216</v>
      </c>
      <c r="H194" s="76"/>
      <c r="I194" s="52"/>
      <c r="J194" s="44"/>
      <c r="K194" s="76" t="s">
        <v>902</v>
      </c>
      <c r="L194" s="76"/>
      <c r="M194" s="48" t="s">
        <v>200</v>
      </c>
      <c r="N194" s="44"/>
      <c r="O194" s="76" t="s">
        <v>903</v>
      </c>
      <c r="P194" s="76"/>
      <c r="Q194" s="48" t="s">
        <v>200</v>
      </c>
      <c r="R194" s="44"/>
      <c r="S194" s="50">
        <v>36338</v>
      </c>
      <c r="T194" s="50"/>
      <c r="U194" s="52"/>
      <c r="V194" s="44"/>
      <c r="W194" s="76" t="s">
        <v>904</v>
      </c>
      <c r="X194" s="76"/>
      <c r="Y194" s="48" t="s">
        <v>200</v>
      </c>
    </row>
    <row r="195" spans="1:25">
      <c r="A195" s="85"/>
      <c r="B195" s="65"/>
      <c r="C195" s="57"/>
      <c r="D195" s="57"/>
      <c r="E195" s="42"/>
      <c r="F195" s="44"/>
      <c r="G195" s="57"/>
      <c r="H195" s="57"/>
      <c r="I195" s="44"/>
      <c r="J195" s="44"/>
      <c r="K195" s="57"/>
      <c r="L195" s="57"/>
      <c r="M195" s="42"/>
      <c r="N195" s="44"/>
      <c r="O195" s="57"/>
      <c r="P195" s="57"/>
      <c r="Q195" s="42"/>
      <c r="R195" s="44"/>
      <c r="S195" s="43"/>
      <c r="T195" s="43"/>
      <c r="U195" s="44"/>
      <c r="V195" s="44"/>
      <c r="W195" s="57"/>
      <c r="X195" s="57"/>
      <c r="Y195" s="42"/>
    </row>
    <row r="196" spans="1:25">
      <c r="A196" s="85"/>
      <c r="B196" s="39" t="s">
        <v>905</v>
      </c>
      <c r="C196" s="40"/>
      <c r="D196" s="40"/>
      <c r="E196" s="41"/>
      <c r="F196" s="41"/>
      <c r="G196" s="40"/>
      <c r="H196" s="40"/>
      <c r="I196" s="41"/>
      <c r="J196" s="41"/>
      <c r="K196" s="40"/>
      <c r="L196" s="40"/>
      <c r="M196" s="41"/>
      <c r="N196" s="41"/>
      <c r="O196" s="40"/>
      <c r="P196" s="40"/>
      <c r="Q196" s="41"/>
      <c r="R196" s="41"/>
      <c r="S196" s="40"/>
      <c r="T196" s="40"/>
      <c r="U196" s="41"/>
      <c r="V196" s="41"/>
      <c r="W196" s="40"/>
      <c r="X196" s="40"/>
      <c r="Y196" s="41"/>
    </row>
    <row r="197" spans="1:25">
      <c r="A197" s="85"/>
      <c r="B197" s="39"/>
      <c r="C197" s="40"/>
      <c r="D197" s="40"/>
      <c r="E197" s="41"/>
      <c r="F197" s="41"/>
      <c r="G197" s="40"/>
      <c r="H197" s="40"/>
      <c r="I197" s="41"/>
      <c r="J197" s="41"/>
      <c r="K197" s="40"/>
      <c r="L197" s="40"/>
      <c r="M197" s="41"/>
      <c r="N197" s="41"/>
      <c r="O197" s="40"/>
      <c r="P197" s="40"/>
      <c r="Q197" s="41"/>
      <c r="R197" s="41"/>
      <c r="S197" s="40"/>
      <c r="T197" s="40"/>
      <c r="U197" s="41"/>
      <c r="V197" s="41"/>
      <c r="W197" s="40"/>
      <c r="X197" s="40"/>
      <c r="Y197" s="41"/>
    </row>
    <row r="198" spans="1:25">
      <c r="A198" s="85"/>
      <c r="B198" s="136" t="s">
        <v>102</v>
      </c>
      <c r="C198" s="57" t="s">
        <v>906</v>
      </c>
      <c r="D198" s="57"/>
      <c r="E198" s="42" t="s">
        <v>200</v>
      </c>
      <c r="F198" s="44"/>
      <c r="G198" s="57" t="s">
        <v>907</v>
      </c>
      <c r="H198" s="57"/>
      <c r="I198" s="42" t="s">
        <v>200</v>
      </c>
      <c r="J198" s="44"/>
      <c r="K198" s="57" t="s">
        <v>908</v>
      </c>
      <c r="L198" s="57"/>
      <c r="M198" s="42" t="s">
        <v>200</v>
      </c>
      <c r="N198" s="44"/>
      <c r="O198" s="57" t="s">
        <v>909</v>
      </c>
      <c r="P198" s="57"/>
      <c r="Q198" s="42" t="s">
        <v>200</v>
      </c>
      <c r="R198" s="44"/>
      <c r="S198" s="57" t="s">
        <v>216</v>
      </c>
      <c r="T198" s="57"/>
      <c r="U198" s="44"/>
      <c r="V198" s="44"/>
      <c r="W198" s="57" t="s">
        <v>910</v>
      </c>
      <c r="X198" s="57"/>
      <c r="Y198" s="42" t="s">
        <v>200</v>
      </c>
    </row>
    <row r="199" spans="1:25">
      <c r="A199" s="85"/>
      <c r="B199" s="136"/>
      <c r="C199" s="57"/>
      <c r="D199" s="57"/>
      <c r="E199" s="42"/>
      <c r="F199" s="44"/>
      <c r="G199" s="57"/>
      <c r="H199" s="57"/>
      <c r="I199" s="42"/>
      <c r="J199" s="44"/>
      <c r="K199" s="57"/>
      <c r="L199" s="57"/>
      <c r="M199" s="42"/>
      <c r="N199" s="44"/>
      <c r="O199" s="57"/>
      <c r="P199" s="57"/>
      <c r="Q199" s="42"/>
      <c r="R199" s="44"/>
      <c r="S199" s="57"/>
      <c r="T199" s="57"/>
      <c r="U199" s="44"/>
      <c r="V199" s="44"/>
      <c r="W199" s="57"/>
      <c r="X199" s="57"/>
      <c r="Y199" s="42"/>
    </row>
    <row r="200" spans="1:25">
      <c r="A200" s="85"/>
      <c r="B200" s="135" t="s">
        <v>911</v>
      </c>
      <c r="C200" s="40" t="s">
        <v>912</v>
      </c>
      <c r="D200" s="40"/>
      <c r="E200" s="56" t="s">
        <v>200</v>
      </c>
      <c r="F200" s="41"/>
      <c r="G200" s="40" t="s">
        <v>216</v>
      </c>
      <c r="H200" s="40"/>
      <c r="I200" s="41"/>
      <c r="J200" s="41"/>
      <c r="K200" s="40" t="s">
        <v>913</v>
      </c>
      <c r="L200" s="40"/>
      <c r="M200" s="56" t="s">
        <v>200</v>
      </c>
      <c r="N200" s="41"/>
      <c r="O200" s="40" t="s">
        <v>914</v>
      </c>
      <c r="P200" s="40"/>
      <c r="Q200" s="56" t="s">
        <v>200</v>
      </c>
      <c r="R200" s="41"/>
      <c r="S200" s="45">
        <v>286598</v>
      </c>
      <c r="T200" s="45"/>
      <c r="U200" s="41"/>
      <c r="V200" s="41"/>
      <c r="W200" s="40" t="s">
        <v>216</v>
      </c>
      <c r="X200" s="40"/>
      <c r="Y200" s="41"/>
    </row>
    <row r="201" spans="1:25">
      <c r="A201" s="85"/>
      <c r="B201" s="135"/>
      <c r="C201" s="40"/>
      <c r="D201" s="40"/>
      <c r="E201" s="56"/>
      <c r="F201" s="41"/>
      <c r="G201" s="40"/>
      <c r="H201" s="40"/>
      <c r="I201" s="41"/>
      <c r="J201" s="41"/>
      <c r="K201" s="40"/>
      <c r="L201" s="40"/>
      <c r="M201" s="56"/>
      <c r="N201" s="41"/>
      <c r="O201" s="40"/>
      <c r="P201" s="40"/>
      <c r="Q201" s="56"/>
      <c r="R201" s="41"/>
      <c r="S201" s="45"/>
      <c r="T201" s="45"/>
      <c r="U201" s="41"/>
      <c r="V201" s="41"/>
      <c r="W201" s="40"/>
      <c r="X201" s="40"/>
      <c r="Y201" s="41"/>
    </row>
    <row r="202" spans="1:25">
      <c r="A202" s="85"/>
      <c r="B202" s="136" t="s">
        <v>103</v>
      </c>
      <c r="C202" s="57">
        <v>913</v>
      </c>
      <c r="D202" s="57"/>
      <c r="E202" s="44"/>
      <c r="F202" s="44"/>
      <c r="G202" s="57" t="s">
        <v>216</v>
      </c>
      <c r="H202" s="57"/>
      <c r="I202" s="44"/>
      <c r="J202" s="44"/>
      <c r="K202" s="57">
        <v>9</v>
      </c>
      <c r="L202" s="57"/>
      <c r="M202" s="44"/>
      <c r="N202" s="44"/>
      <c r="O202" s="43">
        <v>42457</v>
      </c>
      <c r="P202" s="43"/>
      <c r="Q202" s="44"/>
      <c r="R202" s="44"/>
      <c r="S202" s="57" t="s">
        <v>216</v>
      </c>
      <c r="T202" s="57"/>
      <c r="U202" s="44"/>
      <c r="V202" s="44"/>
      <c r="W202" s="43">
        <v>43379</v>
      </c>
      <c r="X202" s="43"/>
      <c r="Y202" s="44"/>
    </row>
    <row r="203" spans="1:25">
      <c r="A203" s="85"/>
      <c r="B203" s="136"/>
      <c r="C203" s="57"/>
      <c r="D203" s="57"/>
      <c r="E203" s="44"/>
      <c r="F203" s="44"/>
      <c r="G203" s="57"/>
      <c r="H203" s="57"/>
      <c r="I203" s="44"/>
      <c r="J203" s="44"/>
      <c r="K203" s="57"/>
      <c r="L203" s="57"/>
      <c r="M203" s="44"/>
      <c r="N203" s="44"/>
      <c r="O203" s="43"/>
      <c r="P203" s="43"/>
      <c r="Q203" s="44"/>
      <c r="R203" s="44"/>
      <c r="S203" s="57"/>
      <c r="T203" s="57"/>
      <c r="U203" s="44"/>
      <c r="V203" s="44"/>
      <c r="W203" s="43"/>
      <c r="X203" s="43"/>
      <c r="Y203" s="44"/>
    </row>
    <row r="204" spans="1:25">
      <c r="A204" s="85"/>
      <c r="B204" s="135" t="s">
        <v>915</v>
      </c>
      <c r="C204" s="45">
        <v>1340</v>
      </c>
      <c r="D204" s="45"/>
      <c r="E204" s="41"/>
      <c r="F204" s="41"/>
      <c r="G204" s="45">
        <v>284709</v>
      </c>
      <c r="H204" s="45"/>
      <c r="I204" s="41"/>
      <c r="J204" s="41"/>
      <c r="K204" s="40">
        <v>549</v>
      </c>
      <c r="L204" s="40"/>
      <c r="M204" s="41"/>
      <c r="N204" s="41"/>
      <c r="O204" s="40" t="s">
        <v>216</v>
      </c>
      <c r="P204" s="40"/>
      <c r="Q204" s="41"/>
      <c r="R204" s="41"/>
      <c r="S204" s="40" t="s">
        <v>916</v>
      </c>
      <c r="T204" s="40"/>
      <c r="U204" s="56" t="s">
        <v>200</v>
      </c>
      <c r="V204" s="41"/>
      <c r="W204" s="40" t="s">
        <v>216</v>
      </c>
      <c r="X204" s="40"/>
      <c r="Y204" s="41"/>
    </row>
    <row r="205" spans="1:25">
      <c r="A205" s="85"/>
      <c r="B205" s="135"/>
      <c r="C205" s="45"/>
      <c r="D205" s="45"/>
      <c r="E205" s="41"/>
      <c r="F205" s="41"/>
      <c r="G205" s="45"/>
      <c r="H205" s="45"/>
      <c r="I205" s="41"/>
      <c r="J205" s="41"/>
      <c r="K205" s="40"/>
      <c r="L205" s="40"/>
      <c r="M205" s="41"/>
      <c r="N205" s="41"/>
      <c r="O205" s="40"/>
      <c r="P205" s="40"/>
      <c r="Q205" s="41"/>
      <c r="R205" s="41"/>
      <c r="S205" s="40"/>
      <c r="T205" s="40"/>
      <c r="U205" s="56"/>
      <c r="V205" s="41"/>
      <c r="W205" s="40"/>
      <c r="X205" s="40"/>
      <c r="Y205" s="41"/>
    </row>
    <row r="206" spans="1:25">
      <c r="A206" s="85"/>
      <c r="B206" s="134" t="s">
        <v>917</v>
      </c>
      <c r="C206" s="57" t="s">
        <v>216</v>
      </c>
      <c r="D206" s="57"/>
      <c r="E206" s="44"/>
      <c r="F206" s="44"/>
      <c r="G206" s="57" t="s">
        <v>216</v>
      </c>
      <c r="H206" s="57"/>
      <c r="I206" s="44"/>
      <c r="J206" s="44"/>
      <c r="K206" s="57" t="s">
        <v>216</v>
      </c>
      <c r="L206" s="57"/>
      <c r="M206" s="44"/>
      <c r="N206" s="44"/>
      <c r="O206" s="57" t="s">
        <v>750</v>
      </c>
      <c r="P206" s="57"/>
      <c r="Q206" s="42" t="s">
        <v>200</v>
      </c>
      <c r="R206" s="44"/>
      <c r="S206" s="57" t="s">
        <v>216</v>
      </c>
      <c r="T206" s="57"/>
      <c r="U206" s="44"/>
      <c r="V206" s="44"/>
      <c r="W206" s="57" t="s">
        <v>750</v>
      </c>
      <c r="X206" s="57"/>
      <c r="Y206" s="42" t="s">
        <v>200</v>
      </c>
    </row>
    <row r="207" spans="1:25">
      <c r="A207" s="85"/>
      <c r="B207" s="134" t="s">
        <v>918</v>
      </c>
      <c r="C207" s="57"/>
      <c r="D207" s="57"/>
      <c r="E207" s="44"/>
      <c r="F207" s="44"/>
      <c r="G207" s="57"/>
      <c r="H207" s="57"/>
      <c r="I207" s="44"/>
      <c r="J207" s="44"/>
      <c r="K207" s="57"/>
      <c r="L207" s="57"/>
      <c r="M207" s="44"/>
      <c r="N207" s="44"/>
      <c r="O207" s="57"/>
      <c r="P207" s="57"/>
      <c r="Q207" s="42"/>
      <c r="R207" s="44"/>
      <c r="S207" s="57"/>
      <c r="T207" s="57"/>
      <c r="U207" s="44"/>
      <c r="V207" s="44"/>
      <c r="W207" s="57"/>
      <c r="X207" s="57"/>
      <c r="Y207" s="42"/>
    </row>
    <row r="208" spans="1:25">
      <c r="A208" s="85"/>
      <c r="B208" s="135" t="s">
        <v>919</v>
      </c>
      <c r="C208" s="40" t="s">
        <v>920</v>
      </c>
      <c r="D208" s="40"/>
      <c r="E208" s="56" t="s">
        <v>200</v>
      </c>
      <c r="F208" s="41"/>
      <c r="G208" s="40" t="s">
        <v>921</v>
      </c>
      <c r="H208" s="40"/>
      <c r="I208" s="56" t="s">
        <v>200</v>
      </c>
      <c r="J208" s="41"/>
      <c r="K208" s="40" t="s">
        <v>922</v>
      </c>
      <c r="L208" s="40"/>
      <c r="M208" s="56" t="s">
        <v>200</v>
      </c>
      <c r="N208" s="41"/>
      <c r="O208" s="40" t="s">
        <v>216</v>
      </c>
      <c r="P208" s="40"/>
      <c r="Q208" s="41"/>
      <c r="R208" s="41"/>
      <c r="S208" s="45">
        <v>4017568</v>
      </c>
      <c r="T208" s="45"/>
      <c r="U208" s="41"/>
      <c r="V208" s="41"/>
      <c r="W208" s="40" t="s">
        <v>216</v>
      </c>
      <c r="X208" s="40"/>
      <c r="Y208" s="41"/>
    </row>
    <row r="209" spans="1:25">
      <c r="A209" s="85"/>
      <c r="B209" s="135"/>
      <c r="C209" s="40"/>
      <c r="D209" s="40"/>
      <c r="E209" s="56"/>
      <c r="F209" s="41"/>
      <c r="G209" s="40"/>
      <c r="H209" s="40"/>
      <c r="I209" s="56"/>
      <c r="J209" s="41"/>
      <c r="K209" s="40"/>
      <c r="L209" s="40"/>
      <c r="M209" s="56"/>
      <c r="N209" s="41"/>
      <c r="O209" s="40"/>
      <c r="P209" s="40"/>
      <c r="Q209" s="41"/>
      <c r="R209" s="41"/>
      <c r="S209" s="45"/>
      <c r="T209" s="45"/>
      <c r="U209" s="41"/>
      <c r="V209" s="41"/>
      <c r="W209" s="40"/>
      <c r="X209" s="40"/>
      <c r="Y209" s="41"/>
    </row>
    <row r="210" spans="1:25">
      <c r="A210" s="85"/>
      <c r="B210" s="136" t="s">
        <v>923</v>
      </c>
      <c r="C210" s="43">
        <v>36017</v>
      </c>
      <c r="D210" s="43"/>
      <c r="E210" s="44"/>
      <c r="F210" s="44"/>
      <c r="G210" s="57" t="s">
        <v>216</v>
      </c>
      <c r="H210" s="57"/>
      <c r="I210" s="44"/>
      <c r="J210" s="44"/>
      <c r="K210" s="57">
        <v>612</v>
      </c>
      <c r="L210" s="57"/>
      <c r="M210" s="44"/>
      <c r="N210" s="44"/>
      <c r="O210" s="57" t="s">
        <v>924</v>
      </c>
      <c r="P210" s="57"/>
      <c r="Q210" s="42" t="s">
        <v>200</v>
      </c>
      <c r="R210" s="44"/>
      <c r="S210" s="57" t="s">
        <v>925</v>
      </c>
      <c r="T210" s="57"/>
      <c r="U210" s="42" t="s">
        <v>200</v>
      </c>
      <c r="V210" s="44"/>
      <c r="W210" s="57" t="s">
        <v>926</v>
      </c>
      <c r="X210" s="57"/>
      <c r="Y210" s="42" t="s">
        <v>200</v>
      </c>
    </row>
    <row r="211" spans="1:25" ht="15.75" thickBot="1">
      <c r="A211" s="85"/>
      <c r="B211" s="136"/>
      <c r="C211" s="91"/>
      <c r="D211" s="91"/>
      <c r="E211" s="58"/>
      <c r="F211" s="44"/>
      <c r="G211" s="30"/>
      <c r="H211" s="30"/>
      <c r="I211" s="58"/>
      <c r="J211" s="44"/>
      <c r="K211" s="30"/>
      <c r="L211" s="30"/>
      <c r="M211" s="58"/>
      <c r="N211" s="44"/>
      <c r="O211" s="30"/>
      <c r="P211" s="30"/>
      <c r="Q211" s="110"/>
      <c r="R211" s="44"/>
      <c r="S211" s="30"/>
      <c r="T211" s="30"/>
      <c r="U211" s="110"/>
      <c r="V211" s="44"/>
      <c r="W211" s="30"/>
      <c r="X211" s="30"/>
      <c r="Y211" s="110"/>
    </row>
    <row r="212" spans="1:25">
      <c r="A212" s="85"/>
      <c r="B212" s="56"/>
      <c r="C212" s="112" t="s">
        <v>927</v>
      </c>
      <c r="D212" s="112"/>
      <c r="E212" s="59" t="s">
        <v>200</v>
      </c>
      <c r="F212" s="41"/>
      <c r="G212" s="112" t="s">
        <v>928</v>
      </c>
      <c r="H212" s="112"/>
      <c r="I212" s="59" t="s">
        <v>200</v>
      </c>
      <c r="J212" s="41"/>
      <c r="K212" s="112" t="s">
        <v>929</v>
      </c>
      <c r="L212" s="112"/>
      <c r="M212" s="59" t="s">
        <v>200</v>
      </c>
      <c r="N212" s="41"/>
      <c r="O212" s="112" t="s">
        <v>930</v>
      </c>
      <c r="P212" s="112"/>
      <c r="Q212" s="59" t="s">
        <v>200</v>
      </c>
      <c r="R212" s="41"/>
      <c r="S212" s="61">
        <v>3981230</v>
      </c>
      <c r="T212" s="61"/>
      <c r="U212" s="63"/>
      <c r="V212" s="41"/>
      <c r="W212" s="112" t="s">
        <v>931</v>
      </c>
      <c r="X212" s="112"/>
      <c r="Y212" s="59" t="s">
        <v>200</v>
      </c>
    </row>
    <row r="213" spans="1:25" ht="15.75" thickBot="1">
      <c r="A213" s="85"/>
      <c r="B213" s="56"/>
      <c r="C213" s="75"/>
      <c r="D213" s="75"/>
      <c r="E213" s="78"/>
      <c r="F213" s="41"/>
      <c r="G213" s="75"/>
      <c r="H213" s="75"/>
      <c r="I213" s="78"/>
      <c r="J213" s="41"/>
      <c r="K213" s="75"/>
      <c r="L213" s="75"/>
      <c r="M213" s="78"/>
      <c r="N213" s="41"/>
      <c r="O213" s="75"/>
      <c r="P213" s="75"/>
      <c r="Q213" s="78"/>
      <c r="R213" s="41"/>
      <c r="S213" s="46"/>
      <c r="T213" s="46"/>
      <c r="U213" s="47"/>
      <c r="V213" s="41"/>
      <c r="W213" s="75"/>
      <c r="X213" s="75"/>
      <c r="Y213" s="78"/>
    </row>
    <row r="214" spans="1:25">
      <c r="A214" s="85"/>
      <c r="B214" s="65" t="s">
        <v>932</v>
      </c>
      <c r="C214" s="76" t="s">
        <v>933</v>
      </c>
      <c r="D214" s="76"/>
      <c r="E214" s="48" t="s">
        <v>200</v>
      </c>
      <c r="F214" s="44"/>
      <c r="G214" s="76" t="s">
        <v>928</v>
      </c>
      <c r="H214" s="76"/>
      <c r="I214" s="48" t="s">
        <v>200</v>
      </c>
      <c r="J214" s="44"/>
      <c r="K214" s="76" t="s">
        <v>934</v>
      </c>
      <c r="L214" s="76"/>
      <c r="M214" s="48" t="s">
        <v>200</v>
      </c>
      <c r="N214" s="44"/>
      <c r="O214" s="76" t="s">
        <v>935</v>
      </c>
      <c r="P214" s="76"/>
      <c r="Q214" s="48" t="s">
        <v>200</v>
      </c>
      <c r="R214" s="44"/>
      <c r="S214" s="50">
        <v>4017568</v>
      </c>
      <c r="T214" s="50"/>
      <c r="U214" s="52"/>
      <c r="V214" s="44"/>
      <c r="W214" s="76" t="s">
        <v>688</v>
      </c>
      <c r="X214" s="76"/>
      <c r="Y214" s="48" t="s">
        <v>200</v>
      </c>
    </row>
    <row r="215" spans="1:25">
      <c r="A215" s="85"/>
      <c r="B215" s="65"/>
      <c r="C215" s="204"/>
      <c r="D215" s="204"/>
      <c r="E215" s="127"/>
      <c r="F215" s="44"/>
      <c r="G215" s="204"/>
      <c r="H215" s="204"/>
      <c r="I215" s="127"/>
      <c r="J215" s="44"/>
      <c r="K215" s="204"/>
      <c r="L215" s="204"/>
      <c r="M215" s="127"/>
      <c r="N215" s="44"/>
      <c r="O215" s="204"/>
      <c r="P215" s="204"/>
      <c r="Q215" s="127"/>
      <c r="R215" s="44"/>
      <c r="S215" s="128"/>
      <c r="T215" s="128"/>
      <c r="U215" s="129"/>
      <c r="V215" s="44"/>
      <c r="W215" s="204"/>
      <c r="X215" s="204"/>
      <c r="Y215" s="127"/>
    </row>
    <row r="216" spans="1:25">
      <c r="A216" s="85"/>
      <c r="B216" s="39" t="s">
        <v>936</v>
      </c>
      <c r="C216" s="45">
        <v>24484</v>
      </c>
      <c r="D216" s="45"/>
      <c r="E216" s="41"/>
      <c r="F216" s="41"/>
      <c r="G216" s="40" t="s">
        <v>937</v>
      </c>
      <c r="H216" s="40"/>
      <c r="I216" s="56" t="s">
        <v>200</v>
      </c>
      <c r="J216" s="41"/>
      <c r="K216" s="40" t="s">
        <v>938</v>
      </c>
      <c r="L216" s="40"/>
      <c r="M216" s="56" t="s">
        <v>200</v>
      </c>
      <c r="N216" s="41"/>
      <c r="O216" s="40" t="s">
        <v>939</v>
      </c>
      <c r="P216" s="40"/>
      <c r="Q216" s="56" t="s">
        <v>200</v>
      </c>
      <c r="R216" s="41"/>
      <c r="S216" s="40" t="s">
        <v>216</v>
      </c>
      <c r="T216" s="40"/>
      <c r="U216" s="41"/>
      <c r="V216" s="41"/>
      <c r="W216" s="40" t="s">
        <v>603</v>
      </c>
      <c r="X216" s="40"/>
      <c r="Y216" s="56" t="s">
        <v>200</v>
      </c>
    </row>
    <row r="217" spans="1:25" ht="15.75" thickBot="1">
      <c r="A217" s="85"/>
      <c r="B217" s="39"/>
      <c r="C217" s="46"/>
      <c r="D217" s="46"/>
      <c r="E217" s="47"/>
      <c r="F217" s="41"/>
      <c r="G217" s="75"/>
      <c r="H217" s="75"/>
      <c r="I217" s="78"/>
      <c r="J217" s="41"/>
      <c r="K217" s="75"/>
      <c r="L217" s="75"/>
      <c r="M217" s="78"/>
      <c r="N217" s="41"/>
      <c r="O217" s="75"/>
      <c r="P217" s="75"/>
      <c r="Q217" s="78"/>
      <c r="R217" s="41"/>
      <c r="S217" s="75"/>
      <c r="T217" s="75"/>
      <c r="U217" s="47"/>
      <c r="V217" s="41"/>
      <c r="W217" s="75"/>
      <c r="X217" s="75"/>
      <c r="Y217" s="78"/>
    </row>
    <row r="218" spans="1:25">
      <c r="A218" s="85"/>
      <c r="B218" s="65" t="s">
        <v>782</v>
      </c>
      <c r="C218" s="76" t="s">
        <v>277</v>
      </c>
      <c r="D218" s="76"/>
      <c r="E218" s="48" t="s">
        <v>200</v>
      </c>
      <c r="F218" s="44"/>
      <c r="G218" s="76" t="s">
        <v>940</v>
      </c>
      <c r="H218" s="76"/>
      <c r="I218" s="48" t="s">
        <v>200</v>
      </c>
      <c r="J218" s="44"/>
      <c r="K218" s="76" t="s">
        <v>941</v>
      </c>
      <c r="L218" s="76"/>
      <c r="M218" s="48" t="s">
        <v>200</v>
      </c>
      <c r="N218" s="44"/>
      <c r="O218" s="76" t="s">
        <v>942</v>
      </c>
      <c r="P218" s="76"/>
      <c r="Q218" s="48" t="s">
        <v>200</v>
      </c>
      <c r="R218" s="44"/>
      <c r="S218" s="50">
        <v>4017568</v>
      </c>
      <c r="T218" s="50"/>
      <c r="U218" s="52"/>
      <c r="V218" s="44"/>
      <c r="W218" s="76" t="s">
        <v>943</v>
      </c>
      <c r="X218" s="76"/>
      <c r="Y218" s="48" t="s">
        <v>200</v>
      </c>
    </row>
    <row r="219" spans="1:25">
      <c r="A219" s="85"/>
      <c r="B219" s="65"/>
      <c r="C219" s="204"/>
      <c r="D219" s="204"/>
      <c r="E219" s="127"/>
      <c r="F219" s="44"/>
      <c r="G219" s="204"/>
      <c r="H219" s="204"/>
      <c r="I219" s="127"/>
      <c r="J219" s="44"/>
      <c r="K219" s="204"/>
      <c r="L219" s="204"/>
      <c r="M219" s="127"/>
      <c r="N219" s="44"/>
      <c r="O219" s="204"/>
      <c r="P219" s="204"/>
      <c r="Q219" s="127"/>
      <c r="R219" s="44"/>
      <c r="S219" s="128"/>
      <c r="T219" s="128"/>
      <c r="U219" s="129"/>
      <c r="V219" s="44"/>
      <c r="W219" s="204"/>
      <c r="X219" s="204"/>
      <c r="Y219" s="127"/>
    </row>
    <row r="220" spans="1:25">
      <c r="A220" s="85"/>
      <c r="B220" s="39" t="s">
        <v>110</v>
      </c>
      <c r="C220" s="40" t="s">
        <v>216</v>
      </c>
      <c r="D220" s="40"/>
      <c r="E220" s="41"/>
      <c r="F220" s="41"/>
      <c r="G220" s="40" t="s">
        <v>216</v>
      </c>
      <c r="H220" s="40"/>
      <c r="I220" s="41"/>
      <c r="J220" s="41"/>
      <c r="K220" s="40" t="s">
        <v>216</v>
      </c>
      <c r="L220" s="40"/>
      <c r="M220" s="41"/>
      <c r="N220" s="41"/>
      <c r="O220" s="40" t="s">
        <v>408</v>
      </c>
      <c r="P220" s="40"/>
      <c r="Q220" s="56" t="s">
        <v>200</v>
      </c>
      <c r="R220" s="41"/>
      <c r="S220" s="40" t="s">
        <v>216</v>
      </c>
      <c r="T220" s="40"/>
      <c r="U220" s="41"/>
      <c r="V220" s="41"/>
      <c r="W220" s="40" t="s">
        <v>408</v>
      </c>
      <c r="X220" s="40"/>
      <c r="Y220" s="56" t="s">
        <v>200</v>
      </c>
    </row>
    <row r="221" spans="1:25" ht="15.75" thickBot="1">
      <c r="A221" s="85"/>
      <c r="B221" s="39"/>
      <c r="C221" s="75"/>
      <c r="D221" s="75"/>
      <c r="E221" s="47"/>
      <c r="F221" s="41"/>
      <c r="G221" s="75"/>
      <c r="H221" s="75"/>
      <c r="I221" s="47"/>
      <c r="J221" s="41"/>
      <c r="K221" s="75"/>
      <c r="L221" s="75"/>
      <c r="M221" s="47"/>
      <c r="N221" s="41"/>
      <c r="O221" s="75"/>
      <c r="P221" s="75"/>
      <c r="Q221" s="78"/>
      <c r="R221" s="41"/>
      <c r="S221" s="75"/>
      <c r="T221" s="75"/>
      <c r="U221" s="47"/>
      <c r="V221" s="41"/>
      <c r="W221" s="75"/>
      <c r="X221" s="75"/>
      <c r="Y221" s="78"/>
    </row>
    <row r="222" spans="1:25">
      <c r="A222" s="85"/>
      <c r="B222" s="65" t="s">
        <v>276</v>
      </c>
      <c r="C222" s="48" t="s">
        <v>198</v>
      </c>
      <c r="D222" s="76" t="s">
        <v>277</v>
      </c>
      <c r="E222" s="48" t="s">
        <v>200</v>
      </c>
      <c r="F222" s="44"/>
      <c r="G222" s="48" t="s">
        <v>198</v>
      </c>
      <c r="H222" s="76" t="s">
        <v>940</v>
      </c>
      <c r="I222" s="48" t="s">
        <v>200</v>
      </c>
      <c r="J222" s="44"/>
      <c r="K222" s="48" t="s">
        <v>198</v>
      </c>
      <c r="L222" s="76" t="s">
        <v>941</v>
      </c>
      <c r="M222" s="48" t="s">
        <v>200</v>
      </c>
      <c r="N222" s="44"/>
      <c r="O222" s="48" t="s">
        <v>198</v>
      </c>
      <c r="P222" s="76" t="s">
        <v>922</v>
      </c>
      <c r="Q222" s="48" t="s">
        <v>200</v>
      </c>
      <c r="R222" s="44"/>
      <c r="S222" s="48" t="s">
        <v>198</v>
      </c>
      <c r="T222" s="50">
        <v>4017568</v>
      </c>
      <c r="U222" s="52"/>
      <c r="V222" s="44"/>
      <c r="W222" s="48" t="s">
        <v>198</v>
      </c>
      <c r="X222" s="76" t="s">
        <v>277</v>
      </c>
      <c r="Y222" s="48" t="s">
        <v>200</v>
      </c>
    </row>
    <row r="223" spans="1:25" ht="15.75" thickBot="1">
      <c r="A223" s="85"/>
      <c r="B223" s="65"/>
      <c r="C223" s="49"/>
      <c r="D223" s="77"/>
      <c r="E223" s="49"/>
      <c r="F223" s="44"/>
      <c r="G223" s="49"/>
      <c r="H223" s="77"/>
      <c r="I223" s="49"/>
      <c r="J223" s="44"/>
      <c r="K223" s="49"/>
      <c r="L223" s="77"/>
      <c r="M223" s="49"/>
      <c r="N223" s="44"/>
      <c r="O223" s="49"/>
      <c r="P223" s="77"/>
      <c r="Q223" s="49"/>
      <c r="R223" s="44"/>
      <c r="S223" s="49"/>
      <c r="T223" s="51"/>
      <c r="U223" s="53"/>
      <c r="V223" s="44"/>
      <c r="W223" s="49"/>
      <c r="X223" s="77"/>
      <c r="Y223" s="49"/>
    </row>
    <row r="224" spans="1:25" ht="15.75" thickTop="1">
      <c r="A224" s="85"/>
      <c r="B224" s="17"/>
      <c r="C224" s="55"/>
      <c r="D224" s="55"/>
      <c r="E224" s="55"/>
      <c r="F224" s="17"/>
      <c r="G224" s="55"/>
      <c r="H224" s="55"/>
      <c r="I224" s="55"/>
      <c r="J224" s="17"/>
      <c r="K224" s="55"/>
      <c r="L224" s="55"/>
      <c r="M224" s="55"/>
      <c r="N224" s="17"/>
      <c r="O224" s="55"/>
      <c r="P224" s="55"/>
      <c r="Q224" s="55"/>
      <c r="R224" s="17"/>
      <c r="S224" s="55"/>
      <c r="T224" s="55"/>
      <c r="U224" s="55"/>
      <c r="V224" s="17"/>
      <c r="W224" s="55"/>
      <c r="X224" s="55"/>
      <c r="Y224" s="55"/>
    </row>
    <row r="225" spans="1:25" ht="26.25">
      <c r="A225" s="85"/>
      <c r="B225" s="36" t="s">
        <v>120</v>
      </c>
      <c r="C225" s="44"/>
      <c r="D225" s="44"/>
      <c r="E225" s="44"/>
      <c r="F225" s="12"/>
      <c r="G225" s="44"/>
      <c r="H225" s="44"/>
      <c r="I225" s="44"/>
      <c r="J225" s="12"/>
      <c r="K225" s="44"/>
      <c r="L225" s="44"/>
      <c r="M225" s="44"/>
      <c r="N225" s="12"/>
      <c r="O225" s="44"/>
      <c r="P225" s="44"/>
      <c r="Q225" s="44"/>
      <c r="R225" s="12"/>
      <c r="S225" s="44"/>
      <c r="T225" s="44"/>
      <c r="U225" s="44"/>
      <c r="V225" s="12"/>
      <c r="W225" s="44"/>
      <c r="X225" s="44"/>
      <c r="Y225" s="44"/>
    </row>
    <row r="226" spans="1:25">
      <c r="A226" s="85"/>
      <c r="B226" s="135" t="s">
        <v>121</v>
      </c>
      <c r="C226" s="56" t="s">
        <v>198</v>
      </c>
      <c r="D226" s="40" t="s">
        <v>944</v>
      </c>
      <c r="E226" s="56" t="s">
        <v>200</v>
      </c>
      <c r="F226" s="41"/>
      <c r="G226" s="56" t="s">
        <v>198</v>
      </c>
      <c r="H226" s="40" t="s">
        <v>945</v>
      </c>
      <c r="I226" s="56" t="s">
        <v>200</v>
      </c>
      <c r="J226" s="41"/>
      <c r="K226" s="56" t="s">
        <v>198</v>
      </c>
      <c r="L226" s="40" t="s">
        <v>945</v>
      </c>
      <c r="M226" s="56" t="s">
        <v>200</v>
      </c>
      <c r="N226" s="41"/>
      <c r="O226" s="56" t="s">
        <v>198</v>
      </c>
      <c r="P226" s="40" t="s">
        <v>945</v>
      </c>
      <c r="Q226" s="56" t="s">
        <v>200</v>
      </c>
      <c r="R226" s="41"/>
      <c r="S226" s="56" t="s">
        <v>198</v>
      </c>
      <c r="T226" s="45">
        <v>1005549</v>
      </c>
      <c r="U226" s="41"/>
      <c r="V226" s="41"/>
      <c r="W226" s="56" t="s">
        <v>198</v>
      </c>
      <c r="X226" s="40" t="s">
        <v>944</v>
      </c>
      <c r="Y226" s="56" t="s">
        <v>200</v>
      </c>
    </row>
    <row r="227" spans="1:25">
      <c r="A227" s="85"/>
      <c r="B227" s="135"/>
      <c r="C227" s="56"/>
      <c r="D227" s="40"/>
      <c r="E227" s="56"/>
      <c r="F227" s="41"/>
      <c r="G227" s="56"/>
      <c r="H227" s="40"/>
      <c r="I227" s="56"/>
      <c r="J227" s="41"/>
      <c r="K227" s="56"/>
      <c r="L227" s="40"/>
      <c r="M227" s="56"/>
      <c r="N227" s="41"/>
      <c r="O227" s="56"/>
      <c r="P227" s="40"/>
      <c r="Q227" s="56"/>
      <c r="R227" s="41"/>
      <c r="S227" s="56"/>
      <c r="T227" s="45"/>
      <c r="U227" s="41"/>
      <c r="V227" s="41"/>
      <c r="W227" s="56"/>
      <c r="X227" s="40"/>
      <c r="Y227" s="56"/>
    </row>
    <row r="228" spans="1:25">
      <c r="A228" s="85"/>
      <c r="B228" s="42" t="s">
        <v>946</v>
      </c>
      <c r="C228" s="43">
        <v>2257</v>
      </c>
      <c r="D228" s="43"/>
      <c r="E228" s="44"/>
      <c r="F228" s="44"/>
      <c r="G228" s="43">
        <v>2257</v>
      </c>
      <c r="H228" s="43"/>
      <c r="I228" s="44"/>
      <c r="J228" s="44"/>
      <c r="K228" s="43">
        <v>2257</v>
      </c>
      <c r="L228" s="43"/>
      <c r="M228" s="44"/>
      <c r="N228" s="44"/>
      <c r="O228" s="43">
        <v>2257</v>
      </c>
      <c r="P228" s="43"/>
      <c r="Q228" s="44"/>
      <c r="R228" s="44"/>
      <c r="S228" s="57" t="s">
        <v>947</v>
      </c>
      <c r="T228" s="57"/>
      <c r="U228" s="42" t="s">
        <v>200</v>
      </c>
      <c r="V228" s="44"/>
      <c r="W228" s="43">
        <v>2257</v>
      </c>
      <c r="X228" s="43"/>
      <c r="Y228" s="44"/>
    </row>
    <row r="229" spans="1:25" ht="15.75" thickBot="1">
      <c r="A229" s="85"/>
      <c r="B229" s="42"/>
      <c r="C229" s="91"/>
      <c r="D229" s="91"/>
      <c r="E229" s="58"/>
      <c r="F229" s="44"/>
      <c r="G229" s="91"/>
      <c r="H229" s="91"/>
      <c r="I229" s="58"/>
      <c r="J229" s="44"/>
      <c r="K229" s="91"/>
      <c r="L229" s="91"/>
      <c r="M229" s="58"/>
      <c r="N229" s="44"/>
      <c r="O229" s="91"/>
      <c r="P229" s="91"/>
      <c r="Q229" s="58"/>
      <c r="R229" s="44"/>
      <c r="S229" s="30"/>
      <c r="T229" s="30"/>
      <c r="U229" s="110"/>
      <c r="V229" s="44"/>
      <c r="W229" s="91"/>
      <c r="X229" s="91"/>
      <c r="Y229" s="58"/>
    </row>
    <row r="230" spans="1:25">
      <c r="A230" s="85"/>
      <c r="B230" s="56" t="s">
        <v>948</v>
      </c>
      <c r="C230" s="112" t="s">
        <v>949</v>
      </c>
      <c r="D230" s="112"/>
      <c r="E230" s="59" t="s">
        <v>200</v>
      </c>
      <c r="F230" s="41"/>
      <c r="G230" s="112" t="s">
        <v>950</v>
      </c>
      <c r="H230" s="112"/>
      <c r="I230" s="59" t="s">
        <v>200</v>
      </c>
      <c r="J230" s="41"/>
      <c r="K230" s="112" t="s">
        <v>950</v>
      </c>
      <c r="L230" s="112"/>
      <c r="M230" s="59" t="s">
        <v>200</v>
      </c>
      <c r="N230" s="41"/>
      <c r="O230" s="112" t="s">
        <v>950</v>
      </c>
      <c r="P230" s="112"/>
      <c r="Q230" s="59" t="s">
        <v>200</v>
      </c>
      <c r="R230" s="41"/>
      <c r="S230" s="61">
        <v>998778</v>
      </c>
      <c r="T230" s="61"/>
      <c r="U230" s="63"/>
      <c r="V230" s="41"/>
      <c r="W230" s="112" t="s">
        <v>949</v>
      </c>
      <c r="X230" s="112"/>
      <c r="Y230" s="59" t="s">
        <v>200</v>
      </c>
    </row>
    <row r="231" spans="1:25">
      <c r="A231" s="85"/>
      <c r="B231" s="56"/>
      <c r="C231" s="40"/>
      <c r="D231" s="40"/>
      <c r="E231" s="56"/>
      <c r="F231" s="41"/>
      <c r="G231" s="40"/>
      <c r="H231" s="40"/>
      <c r="I231" s="56"/>
      <c r="J231" s="41"/>
      <c r="K231" s="40"/>
      <c r="L231" s="40"/>
      <c r="M231" s="56"/>
      <c r="N231" s="41"/>
      <c r="O231" s="40"/>
      <c r="P231" s="40"/>
      <c r="Q231" s="56"/>
      <c r="R231" s="41"/>
      <c r="S231" s="45"/>
      <c r="T231" s="45"/>
      <c r="U231" s="41"/>
      <c r="V231" s="41"/>
      <c r="W231" s="40"/>
      <c r="X231" s="40"/>
      <c r="Y231" s="56"/>
    </row>
    <row r="232" spans="1:25">
      <c r="A232" s="85"/>
      <c r="B232" s="42" t="s">
        <v>951</v>
      </c>
      <c r="C232" s="57" t="s">
        <v>277</v>
      </c>
      <c r="D232" s="57"/>
      <c r="E232" s="42" t="s">
        <v>200</v>
      </c>
      <c r="F232" s="44"/>
      <c r="G232" s="57" t="s">
        <v>940</v>
      </c>
      <c r="H232" s="57"/>
      <c r="I232" s="42" t="s">
        <v>200</v>
      </c>
      <c r="J232" s="44"/>
      <c r="K232" s="57" t="s">
        <v>941</v>
      </c>
      <c r="L232" s="57"/>
      <c r="M232" s="42" t="s">
        <v>200</v>
      </c>
      <c r="N232" s="44"/>
      <c r="O232" s="57" t="s">
        <v>922</v>
      </c>
      <c r="P232" s="57"/>
      <c r="Q232" s="42" t="s">
        <v>200</v>
      </c>
      <c r="R232" s="44"/>
      <c r="S232" s="43">
        <v>4017568</v>
      </c>
      <c r="T232" s="43"/>
      <c r="U232" s="44"/>
      <c r="V232" s="44"/>
      <c r="W232" s="57" t="s">
        <v>277</v>
      </c>
      <c r="X232" s="57"/>
      <c r="Y232" s="42" t="s">
        <v>200</v>
      </c>
    </row>
    <row r="233" spans="1:25" ht="15.75" thickBot="1">
      <c r="A233" s="85"/>
      <c r="B233" s="42"/>
      <c r="C233" s="30"/>
      <c r="D233" s="30"/>
      <c r="E233" s="110"/>
      <c r="F233" s="44"/>
      <c r="G233" s="30"/>
      <c r="H233" s="30"/>
      <c r="I233" s="110"/>
      <c r="J233" s="44"/>
      <c r="K233" s="30"/>
      <c r="L233" s="30"/>
      <c r="M233" s="110"/>
      <c r="N233" s="44"/>
      <c r="O233" s="30"/>
      <c r="P233" s="30"/>
      <c r="Q233" s="110"/>
      <c r="R233" s="44"/>
      <c r="S233" s="91"/>
      <c r="T233" s="91"/>
      <c r="U233" s="58"/>
      <c r="V233" s="44"/>
      <c r="W233" s="30"/>
      <c r="X233" s="30"/>
      <c r="Y233" s="110"/>
    </row>
    <row r="234" spans="1:25">
      <c r="A234" s="85"/>
      <c r="B234" s="56" t="s">
        <v>952</v>
      </c>
      <c r="C234" s="59" t="s">
        <v>198</v>
      </c>
      <c r="D234" s="112" t="s">
        <v>953</v>
      </c>
      <c r="E234" s="59" t="s">
        <v>200</v>
      </c>
      <c r="F234" s="41"/>
      <c r="G234" s="59" t="s">
        <v>198</v>
      </c>
      <c r="H234" s="112" t="s">
        <v>954</v>
      </c>
      <c r="I234" s="59" t="s">
        <v>200</v>
      </c>
      <c r="J234" s="41"/>
      <c r="K234" s="59" t="s">
        <v>198</v>
      </c>
      <c r="L234" s="112" t="s">
        <v>955</v>
      </c>
      <c r="M234" s="59" t="s">
        <v>200</v>
      </c>
      <c r="N234" s="41"/>
      <c r="O234" s="59" t="s">
        <v>198</v>
      </c>
      <c r="P234" s="112" t="s">
        <v>956</v>
      </c>
      <c r="Q234" s="59" t="s">
        <v>200</v>
      </c>
      <c r="R234" s="41"/>
      <c r="S234" s="59" t="s">
        <v>198</v>
      </c>
      <c r="T234" s="61">
        <v>5016346</v>
      </c>
      <c r="U234" s="63"/>
      <c r="V234" s="41"/>
      <c r="W234" s="59" t="s">
        <v>198</v>
      </c>
      <c r="X234" s="112" t="s">
        <v>953</v>
      </c>
      <c r="Y234" s="59" t="s">
        <v>200</v>
      </c>
    </row>
    <row r="235" spans="1:25" ht="15.75" thickBot="1">
      <c r="A235" s="85"/>
      <c r="B235" s="56"/>
      <c r="C235" s="60"/>
      <c r="D235" s="113"/>
      <c r="E235" s="60"/>
      <c r="F235" s="41"/>
      <c r="G235" s="60"/>
      <c r="H235" s="113"/>
      <c r="I235" s="60"/>
      <c r="J235" s="41"/>
      <c r="K235" s="60"/>
      <c r="L235" s="113"/>
      <c r="M235" s="60"/>
      <c r="N235" s="41"/>
      <c r="O235" s="60"/>
      <c r="P235" s="113"/>
      <c r="Q235" s="60"/>
      <c r="R235" s="41"/>
      <c r="S235" s="60"/>
      <c r="T235" s="62"/>
      <c r="U235" s="64"/>
      <c r="V235" s="41"/>
      <c r="W235" s="60"/>
      <c r="X235" s="113"/>
      <c r="Y235" s="60"/>
    </row>
    <row r="236" spans="1:25" ht="15.75" thickTop="1">
      <c r="A236" s="85"/>
      <c r="B236" s="102" t="s">
        <v>957</v>
      </c>
      <c r="C236" s="102"/>
      <c r="D236" s="102"/>
      <c r="E236" s="102"/>
      <c r="F236" s="102"/>
      <c r="G236" s="102"/>
      <c r="H236" s="102"/>
      <c r="I236" s="102"/>
      <c r="J236" s="102"/>
      <c r="K236" s="102"/>
      <c r="L236" s="102"/>
      <c r="M236" s="102"/>
      <c r="N236" s="102"/>
      <c r="O236" s="102"/>
      <c r="P236" s="102"/>
      <c r="Q236" s="102"/>
      <c r="R236" s="102"/>
      <c r="S236" s="102"/>
      <c r="T236" s="102"/>
      <c r="U236" s="102"/>
      <c r="V236" s="102"/>
      <c r="W236" s="102"/>
      <c r="X236" s="102"/>
      <c r="Y236" s="102"/>
    </row>
    <row r="237" spans="1:25">
      <c r="A237" s="85"/>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row>
    <row r="238" spans="1:25">
      <c r="A238" s="85"/>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row>
    <row r="239" spans="1:25">
      <c r="A239" s="85"/>
      <c r="B239" s="44"/>
      <c r="C239" s="29" t="s">
        <v>829</v>
      </c>
      <c r="D239" s="29"/>
      <c r="E239" s="29"/>
      <c r="F239" s="44"/>
      <c r="G239" s="29" t="s">
        <v>831</v>
      </c>
      <c r="H239" s="29"/>
      <c r="I239" s="29"/>
      <c r="J239" s="44"/>
      <c r="K239" s="29" t="s">
        <v>833</v>
      </c>
      <c r="L239" s="29"/>
      <c r="M239" s="29"/>
      <c r="N239" s="44"/>
      <c r="O239" s="29" t="s">
        <v>835</v>
      </c>
      <c r="P239" s="29"/>
      <c r="Q239" s="29"/>
      <c r="R239" s="44"/>
      <c r="S239" s="29" t="s">
        <v>837</v>
      </c>
      <c r="T239" s="29"/>
      <c r="U239" s="29"/>
      <c r="V239" s="44"/>
      <c r="W239" s="29" t="s">
        <v>741</v>
      </c>
      <c r="X239" s="29"/>
      <c r="Y239" s="29"/>
    </row>
    <row r="240" spans="1:25">
      <c r="A240" s="85"/>
      <c r="B240" s="44"/>
      <c r="C240" s="29" t="s">
        <v>830</v>
      </c>
      <c r="D240" s="29"/>
      <c r="E240" s="29"/>
      <c r="F240" s="44"/>
      <c r="G240" s="29" t="s">
        <v>870</v>
      </c>
      <c r="H240" s="29"/>
      <c r="I240" s="29"/>
      <c r="J240" s="44"/>
      <c r="K240" s="29" t="s">
        <v>836</v>
      </c>
      <c r="L240" s="29"/>
      <c r="M240" s="29"/>
      <c r="N240" s="44"/>
      <c r="O240" s="29" t="s">
        <v>833</v>
      </c>
      <c r="P240" s="29"/>
      <c r="Q240" s="29"/>
      <c r="R240" s="44"/>
      <c r="S240" s="29" t="s">
        <v>838</v>
      </c>
      <c r="T240" s="29"/>
      <c r="U240" s="29"/>
      <c r="V240" s="44"/>
      <c r="W240" s="29"/>
      <c r="X240" s="29"/>
      <c r="Y240" s="29"/>
    </row>
    <row r="241" spans="1:25" ht="15.75" thickBot="1">
      <c r="A241" s="85"/>
      <c r="B241" s="44"/>
      <c r="C241" s="145"/>
      <c r="D241" s="145"/>
      <c r="E241" s="145"/>
      <c r="F241" s="44"/>
      <c r="G241" s="145"/>
      <c r="H241" s="145"/>
      <c r="I241" s="145"/>
      <c r="J241" s="44"/>
      <c r="K241" s="145"/>
      <c r="L241" s="145"/>
      <c r="M241" s="145"/>
      <c r="N241" s="44"/>
      <c r="O241" s="37" t="s">
        <v>836</v>
      </c>
      <c r="P241" s="37"/>
      <c r="Q241" s="37"/>
      <c r="R241" s="44"/>
      <c r="S241" s="145"/>
      <c r="T241" s="145"/>
      <c r="U241" s="145"/>
      <c r="V241" s="44"/>
      <c r="W241" s="37"/>
      <c r="X241" s="37"/>
      <c r="Y241" s="37"/>
    </row>
    <row r="242" spans="1:25">
      <c r="A242" s="85"/>
      <c r="B242" s="31"/>
      <c r="C242" s="29" t="s">
        <v>196</v>
      </c>
      <c r="D242" s="29"/>
      <c r="E242" s="29"/>
      <c r="F242" s="29"/>
      <c r="G242" s="29"/>
      <c r="H242" s="29"/>
      <c r="I242" s="29"/>
      <c r="J242" s="29"/>
      <c r="K242" s="29"/>
      <c r="L242" s="29"/>
      <c r="M242" s="29"/>
      <c r="N242" s="29"/>
      <c r="O242" s="29"/>
      <c r="P242" s="29"/>
      <c r="Q242" s="29"/>
      <c r="R242" s="29"/>
      <c r="S242" s="29"/>
      <c r="T242" s="29"/>
      <c r="U242" s="29"/>
      <c r="V242" s="29"/>
      <c r="W242" s="29"/>
      <c r="X242" s="29"/>
      <c r="Y242" s="29"/>
    </row>
    <row r="243" spans="1:25">
      <c r="A243" s="85"/>
      <c r="B243" s="39" t="s">
        <v>87</v>
      </c>
      <c r="C243" s="56" t="s">
        <v>198</v>
      </c>
      <c r="D243" s="40" t="s">
        <v>216</v>
      </c>
      <c r="E243" s="41"/>
      <c r="F243" s="41"/>
      <c r="G243" s="56" t="s">
        <v>198</v>
      </c>
      <c r="H243" s="40" t="s">
        <v>216</v>
      </c>
      <c r="I243" s="41"/>
      <c r="J243" s="41"/>
      <c r="K243" s="56" t="s">
        <v>198</v>
      </c>
      <c r="L243" s="45">
        <v>3071</v>
      </c>
      <c r="M243" s="41"/>
      <c r="N243" s="41"/>
      <c r="O243" s="56" t="s">
        <v>198</v>
      </c>
      <c r="P243" s="45">
        <v>5744605</v>
      </c>
      <c r="Q243" s="41"/>
      <c r="R243" s="41"/>
      <c r="S243" s="56" t="s">
        <v>198</v>
      </c>
      <c r="T243" s="40" t="s">
        <v>958</v>
      </c>
      <c r="U243" s="56" t="s">
        <v>200</v>
      </c>
      <c r="V243" s="41"/>
      <c r="W243" s="56" t="s">
        <v>198</v>
      </c>
      <c r="X243" s="45">
        <v>5743122</v>
      </c>
      <c r="Y243" s="41"/>
    </row>
    <row r="244" spans="1:25" ht="15.75" thickBot="1">
      <c r="A244" s="85"/>
      <c r="B244" s="39"/>
      <c r="C244" s="78"/>
      <c r="D244" s="75"/>
      <c r="E244" s="47"/>
      <c r="F244" s="41"/>
      <c r="G244" s="78"/>
      <c r="H244" s="75"/>
      <c r="I244" s="47"/>
      <c r="J244" s="41"/>
      <c r="K244" s="78"/>
      <c r="L244" s="46"/>
      <c r="M244" s="47"/>
      <c r="N244" s="41"/>
      <c r="O244" s="78"/>
      <c r="P244" s="46"/>
      <c r="Q244" s="47"/>
      <c r="R244" s="41"/>
      <c r="S244" s="78"/>
      <c r="T244" s="75"/>
      <c r="U244" s="78"/>
      <c r="V244" s="41"/>
      <c r="W244" s="78"/>
      <c r="X244" s="46"/>
      <c r="Y244" s="47"/>
    </row>
    <row r="245" spans="1:25">
      <c r="A245" s="85"/>
      <c r="B245" s="65" t="s">
        <v>91</v>
      </c>
      <c r="C245" s="76"/>
      <c r="D245" s="76"/>
      <c r="E245" s="52"/>
      <c r="F245" s="44"/>
      <c r="G245" s="76"/>
      <c r="H245" s="76"/>
      <c r="I245" s="52"/>
      <c r="J245" s="44"/>
      <c r="K245" s="76"/>
      <c r="L245" s="76"/>
      <c r="M245" s="52"/>
      <c r="N245" s="44"/>
      <c r="O245" s="76"/>
      <c r="P245" s="76"/>
      <c r="Q245" s="52"/>
      <c r="R245" s="44"/>
      <c r="S245" s="76"/>
      <c r="T245" s="76"/>
      <c r="U245" s="52"/>
      <c r="V245" s="44"/>
      <c r="W245" s="76"/>
      <c r="X245" s="76"/>
      <c r="Y245" s="52"/>
    </row>
    <row r="246" spans="1:25">
      <c r="A246" s="85"/>
      <c r="B246" s="65"/>
      <c r="C246" s="57"/>
      <c r="D246" s="57"/>
      <c r="E246" s="44"/>
      <c r="F246" s="44"/>
      <c r="G246" s="57"/>
      <c r="H246" s="57"/>
      <c r="I246" s="44"/>
      <c r="J246" s="44"/>
      <c r="K246" s="57"/>
      <c r="L246" s="57"/>
      <c r="M246" s="44"/>
      <c r="N246" s="44"/>
      <c r="O246" s="57"/>
      <c r="P246" s="57"/>
      <c r="Q246" s="44"/>
      <c r="R246" s="44"/>
      <c r="S246" s="57"/>
      <c r="T246" s="57"/>
      <c r="U246" s="44"/>
      <c r="V246" s="44"/>
      <c r="W246" s="57"/>
      <c r="X246" s="57"/>
      <c r="Y246" s="44"/>
    </row>
    <row r="247" spans="1:25">
      <c r="A247" s="85"/>
      <c r="B247" s="133" t="s">
        <v>891</v>
      </c>
      <c r="C247" s="40" t="s">
        <v>216</v>
      </c>
      <c r="D247" s="40"/>
      <c r="E247" s="41"/>
      <c r="F247" s="41"/>
      <c r="G247" s="40" t="s">
        <v>216</v>
      </c>
      <c r="H247" s="40"/>
      <c r="I247" s="41"/>
      <c r="J247" s="41"/>
      <c r="K247" s="40">
        <v>73</v>
      </c>
      <c r="L247" s="40"/>
      <c r="M247" s="41"/>
      <c r="N247" s="41"/>
      <c r="O247" s="45">
        <v>2405596</v>
      </c>
      <c r="P247" s="45"/>
      <c r="Q247" s="41"/>
      <c r="R247" s="41"/>
      <c r="S247" s="40" t="s">
        <v>960</v>
      </c>
      <c r="T247" s="40"/>
      <c r="U247" s="56" t="s">
        <v>200</v>
      </c>
      <c r="V247" s="41"/>
      <c r="W247" s="45">
        <v>2404186</v>
      </c>
      <c r="X247" s="45"/>
      <c r="Y247" s="41"/>
    </row>
    <row r="248" spans="1:25">
      <c r="A248" s="85"/>
      <c r="B248" s="133" t="s">
        <v>959</v>
      </c>
      <c r="C248" s="40"/>
      <c r="D248" s="40"/>
      <c r="E248" s="41"/>
      <c r="F248" s="41"/>
      <c r="G248" s="40"/>
      <c r="H248" s="40"/>
      <c r="I248" s="41"/>
      <c r="J248" s="41"/>
      <c r="K248" s="40"/>
      <c r="L248" s="40"/>
      <c r="M248" s="41"/>
      <c r="N248" s="41"/>
      <c r="O248" s="45"/>
      <c r="P248" s="45"/>
      <c r="Q248" s="41"/>
      <c r="R248" s="41"/>
      <c r="S248" s="40"/>
      <c r="T248" s="40"/>
      <c r="U248" s="56"/>
      <c r="V248" s="41"/>
      <c r="W248" s="45"/>
      <c r="X248" s="45"/>
      <c r="Y248" s="41"/>
    </row>
    <row r="249" spans="1:25">
      <c r="A249" s="85"/>
      <c r="B249" s="133" t="s">
        <v>893</v>
      </c>
      <c r="C249" s="40"/>
      <c r="D249" s="40"/>
      <c r="E249" s="41"/>
      <c r="F249" s="41"/>
      <c r="G249" s="40"/>
      <c r="H249" s="40"/>
      <c r="I249" s="41"/>
      <c r="J249" s="41"/>
      <c r="K249" s="40"/>
      <c r="L249" s="40"/>
      <c r="M249" s="41"/>
      <c r="N249" s="41"/>
      <c r="O249" s="45"/>
      <c r="P249" s="45"/>
      <c r="Q249" s="41"/>
      <c r="R249" s="41"/>
      <c r="S249" s="40"/>
      <c r="T249" s="40"/>
      <c r="U249" s="56"/>
      <c r="V249" s="41"/>
      <c r="W249" s="45"/>
      <c r="X249" s="45"/>
      <c r="Y249" s="41"/>
    </row>
    <row r="250" spans="1:25">
      <c r="A250" s="85"/>
      <c r="B250" s="136" t="s">
        <v>94</v>
      </c>
      <c r="C250" s="43">
        <v>3180</v>
      </c>
      <c r="D250" s="43"/>
      <c r="E250" s="44"/>
      <c r="F250" s="44"/>
      <c r="G250" s="57">
        <v>2</v>
      </c>
      <c r="H250" s="57"/>
      <c r="I250" s="44"/>
      <c r="J250" s="44"/>
      <c r="K250" s="43">
        <v>309680</v>
      </c>
      <c r="L250" s="43"/>
      <c r="M250" s="44"/>
      <c r="N250" s="44"/>
      <c r="O250" s="43">
        <v>1867799</v>
      </c>
      <c r="P250" s="43"/>
      <c r="Q250" s="44"/>
      <c r="R250" s="44"/>
      <c r="S250" s="57" t="s">
        <v>961</v>
      </c>
      <c r="T250" s="57"/>
      <c r="U250" s="42" t="s">
        <v>200</v>
      </c>
      <c r="V250" s="44"/>
      <c r="W250" s="43">
        <v>2167688</v>
      </c>
      <c r="X250" s="43"/>
      <c r="Y250" s="44"/>
    </row>
    <row r="251" spans="1:25">
      <c r="A251" s="85"/>
      <c r="B251" s="136"/>
      <c r="C251" s="43"/>
      <c r="D251" s="43"/>
      <c r="E251" s="44"/>
      <c r="F251" s="44"/>
      <c r="G251" s="57"/>
      <c r="H251" s="57"/>
      <c r="I251" s="44"/>
      <c r="J251" s="44"/>
      <c r="K251" s="43"/>
      <c r="L251" s="43"/>
      <c r="M251" s="44"/>
      <c r="N251" s="44"/>
      <c r="O251" s="43"/>
      <c r="P251" s="43"/>
      <c r="Q251" s="44"/>
      <c r="R251" s="44"/>
      <c r="S251" s="57"/>
      <c r="T251" s="57"/>
      <c r="U251" s="42"/>
      <c r="V251" s="44"/>
      <c r="W251" s="43"/>
      <c r="X251" s="43"/>
      <c r="Y251" s="44"/>
    </row>
    <row r="252" spans="1:25">
      <c r="A252" s="85"/>
      <c r="B252" s="135" t="s">
        <v>95</v>
      </c>
      <c r="C252" s="40" t="s">
        <v>216</v>
      </c>
      <c r="D252" s="40"/>
      <c r="E252" s="41"/>
      <c r="F252" s="41"/>
      <c r="G252" s="40" t="s">
        <v>216</v>
      </c>
      <c r="H252" s="40"/>
      <c r="I252" s="41"/>
      <c r="J252" s="41"/>
      <c r="K252" s="40" t="s">
        <v>216</v>
      </c>
      <c r="L252" s="40"/>
      <c r="M252" s="41"/>
      <c r="N252" s="41"/>
      <c r="O252" s="45">
        <v>217315</v>
      </c>
      <c r="P252" s="45"/>
      <c r="Q252" s="41"/>
      <c r="R252" s="41"/>
      <c r="S252" s="40" t="s">
        <v>216</v>
      </c>
      <c r="T252" s="40"/>
      <c r="U252" s="41"/>
      <c r="V252" s="41"/>
      <c r="W252" s="45">
        <v>217315</v>
      </c>
      <c r="X252" s="45"/>
      <c r="Y252" s="41"/>
    </row>
    <row r="253" spans="1:25">
      <c r="A253" s="85"/>
      <c r="B253" s="135"/>
      <c r="C253" s="40"/>
      <c r="D253" s="40"/>
      <c r="E253" s="41"/>
      <c r="F253" s="41"/>
      <c r="G253" s="40"/>
      <c r="H253" s="40"/>
      <c r="I253" s="41"/>
      <c r="J253" s="41"/>
      <c r="K253" s="40"/>
      <c r="L253" s="40"/>
      <c r="M253" s="41"/>
      <c r="N253" s="41"/>
      <c r="O253" s="45"/>
      <c r="P253" s="45"/>
      <c r="Q253" s="41"/>
      <c r="R253" s="41"/>
      <c r="S253" s="40"/>
      <c r="T253" s="40"/>
      <c r="U253" s="41"/>
      <c r="V253" s="41"/>
      <c r="W253" s="45"/>
      <c r="X253" s="45"/>
      <c r="Y253" s="41"/>
    </row>
    <row r="254" spans="1:25">
      <c r="A254" s="85"/>
      <c r="B254" s="134" t="s">
        <v>962</v>
      </c>
      <c r="C254" s="57" t="s">
        <v>216</v>
      </c>
      <c r="D254" s="57"/>
      <c r="E254" s="44"/>
      <c r="F254" s="44"/>
      <c r="G254" s="57" t="s">
        <v>216</v>
      </c>
      <c r="H254" s="57"/>
      <c r="I254" s="44"/>
      <c r="J254" s="44"/>
      <c r="K254" s="57" t="s">
        <v>216</v>
      </c>
      <c r="L254" s="57"/>
      <c r="M254" s="44"/>
      <c r="N254" s="44"/>
      <c r="O254" s="43">
        <v>329767</v>
      </c>
      <c r="P254" s="43"/>
      <c r="Q254" s="44"/>
      <c r="R254" s="44"/>
      <c r="S254" s="57" t="s">
        <v>216</v>
      </c>
      <c r="T254" s="57"/>
      <c r="U254" s="44"/>
      <c r="V254" s="44"/>
      <c r="W254" s="43">
        <v>329767</v>
      </c>
      <c r="X254" s="43"/>
      <c r="Y254" s="44"/>
    </row>
    <row r="255" spans="1:25">
      <c r="A255" s="85"/>
      <c r="B255" s="134" t="s">
        <v>896</v>
      </c>
      <c r="C255" s="57"/>
      <c r="D255" s="57"/>
      <c r="E255" s="44"/>
      <c r="F255" s="44"/>
      <c r="G255" s="57"/>
      <c r="H255" s="57"/>
      <c r="I255" s="44"/>
      <c r="J255" s="44"/>
      <c r="K255" s="57"/>
      <c r="L255" s="57"/>
      <c r="M255" s="44"/>
      <c r="N255" s="44"/>
      <c r="O255" s="43"/>
      <c r="P255" s="43"/>
      <c r="Q255" s="44"/>
      <c r="R255" s="44"/>
      <c r="S255" s="57"/>
      <c r="T255" s="57"/>
      <c r="U255" s="44"/>
      <c r="V255" s="44"/>
      <c r="W255" s="43"/>
      <c r="X255" s="43"/>
      <c r="Y255" s="44"/>
    </row>
    <row r="256" spans="1:25">
      <c r="A256" s="85"/>
      <c r="B256" s="135" t="s">
        <v>897</v>
      </c>
      <c r="C256" s="40" t="s">
        <v>216</v>
      </c>
      <c r="D256" s="40"/>
      <c r="E256" s="41"/>
      <c r="F256" s="41"/>
      <c r="G256" s="40" t="s">
        <v>216</v>
      </c>
      <c r="H256" s="40"/>
      <c r="I256" s="41"/>
      <c r="J256" s="41"/>
      <c r="K256" s="40" t="s">
        <v>963</v>
      </c>
      <c r="L256" s="40"/>
      <c r="M256" s="56" t="s">
        <v>200</v>
      </c>
      <c r="N256" s="41"/>
      <c r="O256" s="45">
        <v>225202</v>
      </c>
      <c r="P256" s="45"/>
      <c r="Q256" s="41"/>
      <c r="R256" s="41"/>
      <c r="S256" s="40" t="s">
        <v>964</v>
      </c>
      <c r="T256" s="40"/>
      <c r="U256" s="56" t="s">
        <v>200</v>
      </c>
      <c r="V256" s="41"/>
      <c r="W256" s="40" t="s">
        <v>216</v>
      </c>
      <c r="X256" s="40"/>
      <c r="Y256" s="41"/>
    </row>
    <row r="257" spans="1:25">
      <c r="A257" s="85"/>
      <c r="B257" s="135"/>
      <c r="C257" s="40"/>
      <c r="D257" s="40"/>
      <c r="E257" s="41"/>
      <c r="F257" s="41"/>
      <c r="G257" s="40"/>
      <c r="H257" s="40"/>
      <c r="I257" s="41"/>
      <c r="J257" s="41"/>
      <c r="K257" s="40"/>
      <c r="L257" s="40"/>
      <c r="M257" s="56"/>
      <c r="N257" s="41"/>
      <c r="O257" s="45"/>
      <c r="P257" s="45"/>
      <c r="Q257" s="41"/>
      <c r="R257" s="41"/>
      <c r="S257" s="40"/>
      <c r="T257" s="40"/>
      <c r="U257" s="56"/>
      <c r="V257" s="41"/>
      <c r="W257" s="40"/>
      <c r="X257" s="40"/>
      <c r="Y257" s="41"/>
    </row>
    <row r="258" spans="1:25">
      <c r="A258" s="85"/>
      <c r="B258" s="136" t="s">
        <v>154</v>
      </c>
      <c r="C258" s="57" t="s">
        <v>216</v>
      </c>
      <c r="D258" s="57"/>
      <c r="E258" s="44"/>
      <c r="F258" s="44"/>
      <c r="G258" s="57" t="s">
        <v>216</v>
      </c>
      <c r="H258" s="57"/>
      <c r="I258" s="44"/>
      <c r="J258" s="44"/>
      <c r="K258" s="43">
        <v>36079</v>
      </c>
      <c r="L258" s="43"/>
      <c r="M258" s="44"/>
      <c r="N258" s="44"/>
      <c r="O258" s="43">
        <v>613466</v>
      </c>
      <c r="P258" s="43"/>
      <c r="Q258" s="44"/>
      <c r="R258" s="44"/>
      <c r="S258" s="57" t="s">
        <v>216</v>
      </c>
      <c r="T258" s="57"/>
      <c r="U258" s="44"/>
      <c r="V258" s="44"/>
      <c r="W258" s="43">
        <v>649545</v>
      </c>
      <c r="X258" s="43"/>
      <c r="Y258" s="44"/>
    </row>
    <row r="259" spans="1:25" ht="15.75" thickBot="1">
      <c r="A259" s="85"/>
      <c r="B259" s="136"/>
      <c r="C259" s="30"/>
      <c r="D259" s="30"/>
      <c r="E259" s="58"/>
      <c r="F259" s="44"/>
      <c r="G259" s="30"/>
      <c r="H259" s="30"/>
      <c r="I259" s="58"/>
      <c r="J259" s="44"/>
      <c r="K259" s="91"/>
      <c r="L259" s="91"/>
      <c r="M259" s="58"/>
      <c r="N259" s="44"/>
      <c r="O259" s="91"/>
      <c r="P259" s="91"/>
      <c r="Q259" s="58"/>
      <c r="R259" s="44"/>
      <c r="S259" s="30"/>
      <c r="T259" s="30"/>
      <c r="U259" s="58"/>
      <c r="V259" s="44"/>
      <c r="W259" s="91"/>
      <c r="X259" s="91"/>
      <c r="Y259" s="58"/>
    </row>
    <row r="260" spans="1:25">
      <c r="A260" s="85"/>
      <c r="B260" s="56"/>
      <c r="C260" s="61">
        <v>3180</v>
      </c>
      <c r="D260" s="61"/>
      <c r="E260" s="63"/>
      <c r="F260" s="41"/>
      <c r="G260" s="112">
        <v>2</v>
      </c>
      <c r="H260" s="112"/>
      <c r="I260" s="63"/>
      <c r="J260" s="41"/>
      <c r="K260" s="61">
        <v>218861</v>
      </c>
      <c r="L260" s="61"/>
      <c r="M260" s="63"/>
      <c r="N260" s="41"/>
      <c r="O260" s="61">
        <v>5659145</v>
      </c>
      <c r="P260" s="61"/>
      <c r="Q260" s="63"/>
      <c r="R260" s="41"/>
      <c r="S260" s="112" t="s">
        <v>965</v>
      </c>
      <c r="T260" s="112"/>
      <c r="U260" s="59" t="s">
        <v>200</v>
      </c>
      <c r="V260" s="41"/>
      <c r="W260" s="61">
        <v>5768501</v>
      </c>
      <c r="X260" s="61"/>
      <c r="Y260" s="63"/>
    </row>
    <row r="261" spans="1:25" ht="15.75" thickBot="1">
      <c r="A261" s="85"/>
      <c r="B261" s="56"/>
      <c r="C261" s="46"/>
      <c r="D261" s="46"/>
      <c r="E261" s="47"/>
      <c r="F261" s="41"/>
      <c r="G261" s="75"/>
      <c r="H261" s="75"/>
      <c r="I261" s="47"/>
      <c r="J261" s="41"/>
      <c r="K261" s="46"/>
      <c r="L261" s="46"/>
      <c r="M261" s="47"/>
      <c r="N261" s="41"/>
      <c r="O261" s="46"/>
      <c r="P261" s="46"/>
      <c r="Q261" s="47"/>
      <c r="R261" s="41"/>
      <c r="S261" s="75"/>
      <c r="T261" s="75"/>
      <c r="U261" s="78"/>
      <c r="V261" s="41"/>
      <c r="W261" s="46"/>
      <c r="X261" s="46"/>
      <c r="Y261" s="47"/>
    </row>
    <row r="262" spans="1:25">
      <c r="A262" s="85"/>
      <c r="B262" s="65" t="s">
        <v>100</v>
      </c>
      <c r="C262" s="76" t="s">
        <v>966</v>
      </c>
      <c r="D262" s="76"/>
      <c r="E262" s="48" t="s">
        <v>200</v>
      </c>
      <c r="F262" s="44"/>
      <c r="G262" s="76" t="s">
        <v>967</v>
      </c>
      <c r="H262" s="76"/>
      <c r="I262" s="48" t="s">
        <v>200</v>
      </c>
      <c r="J262" s="44"/>
      <c r="K262" s="76" t="s">
        <v>968</v>
      </c>
      <c r="L262" s="76"/>
      <c r="M262" s="48" t="s">
        <v>200</v>
      </c>
      <c r="N262" s="44"/>
      <c r="O262" s="50">
        <v>85460</v>
      </c>
      <c r="P262" s="50"/>
      <c r="Q262" s="52"/>
      <c r="R262" s="44"/>
      <c r="S262" s="50">
        <v>108133</v>
      </c>
      <c r="T262" s="50"/>
      <c r="U262" s="52"/>
      <c r="V262" s="44"/>
      <c r="W262" s="76" t="s">
        <v>969</v>
      </c>
      <c r="X262" s="76"/>
      <c r="Y262" s="48" t="s">
        <v>200</v>
      </c>
    </row>
    <row r="263" spans="1:25">
      <c r="A263" s="85"/>
      <c r="B263" s="65"/>
      <c r="C263" s="57"/>
      <c r="D263" s="57"/>
      <c r="E263" s="42"/>
      <c r="F263" s="44"/>
      <c r="G263" s="57"/>
      <c r="H263" s="57"/>
      <c r="I263" s="42"/>
      <c r="J263" s="44"/>
      <c r="K263" s="57"/>
      <c r="L263" s="57"/>
      <c r="M263" s="42"/>
      <c r="N263" s="44"/>
      <c r="O263" s="43"/>
      <c r="P263" s="43"/>
      <c r="Q263" s="44"/>
      <c r="R263" s="44"/>
      <c r="S263" s="43"/>
      <c r="T263" s="43"/>
      <c r="U263" s="44"/>
      <c r="V263" s="44"/>
      <c r="W263" s="57"/>
      <c r="X263" s="57"/>
      <c r="Y263" s="42"/>
    </row>
    <row r="264" spans="1:25">
      <c r="A264" s="85"/>
      <c r="B264" s="39" t="s">
        <v>905</v>
      </c>
      <c r="C264" s="40"/>
      <c r="D264" s="40"/>
      <c r="E264" s="41"/>
      <c r="F264" s="41"/>
      <c r="G264" s="40"/>
      <c r="H264" s="40"/>
      <c r="I264" s="41"/>
      <c r="J264" s="41"/>
      <c r="K264" s="40"/>
      <c r="L264" s="40"/>
      <c r="M264" s="41"/>
      <c r="N264" s="41"/>
      <c r="O264" s="40"/>
      <c r="P264" s="40"/>
      <c r="Q264" s="41"/>
      <c r="R264" s="41"/>
      <c r="S264" s="40"/>
      <c r="T264" s="40"/>
      <c r="U264" s="41"/>
      <c r="V264" s="41"/>
      <c r="W264" s="40"/>
      <c r="X264" s="40"/>
      <c r="Y264" s="41"/>
    </row>
    <row r="265" spans="1:25">
      <c r="A265" s="85"/>
      <c r="B265" s="39"/>
      <c r="C265" s="40"/>
      <c r="D265" s="40"/>
      <c r="E265" s="41"/>
      <c r="F265" s="41"/>
      <c r="G265" s="40"/>
      <c r="H265" s="40"/>
      <c r="I265" s="41"/>
      <c r="J265" s="41"/>
      <c r="K265" s="40"/>
      <c r="L265" s="40"/>
      <c r="M265" s="41"/>
      <c r="N265" s="41"/>
      <c r="O265" s="40"/>
      <c r="P265" s="40"/>
      <c r="Q265" s="41"/>
      <c r="R265" s="41"/>
      <c r="S265" s="40"/>
      <c r="T265" s="40"/>
      <c r="U265" s="41"/>
      <c r="V265" s="41"/>
      <c r="W265" s="40"/>
      <c r="X265" s="40"/>
      <c r="Y265" s="41"/>
    </row>
    <row r="266" spans="1:25">
      <c r="A266" s="85"/>
      <c r="B266" s="136" t="s">
        <v>102</v>
      </c>
      <c r="C266" s="57" t="s">
        <v>970</v>
      </c>
      <c r="D266" s="57"/>
      <c r="E266" s="42" t="s">
        <v>200</v>
      </c>
      <c r="F266" s="44"/>
      <c r="G266" s="57" t="s">
        <v>971</v>
      </c>
      <c r="H266" s="57"/>
      <c r="I266" s="42" t="s">
        <v>200</v>
      </c>
      <c r="J266" s="44"/>
      <c r="K266" s="57" t="s">
        <v>972</v>
      </c>
      <c r="L266" s="57"/>
      <c r="M266" s="42" t="s">
        <v>200</v>
      </c>
      <c r="N266" s="44"/>
      <c r="O266" s="57" t="s">
        <v>973</v>
      </c>
      <c r="P266" s="57"/>
      <c r="Q266" s="42" t="s">
        <v>200</v>
      </c>
      <c r="R266" s="44"/>
      <c r="S266" s="57" t="s">
        <v>216</v>
      </c>
      <c r="T266" s="57"/>
      <c r="U266" s="44"/>
      <c r="V266" s="44"/>
      <c r="W266" s="57" t="s">
        <v>974</v>
      </c>
      <c r="X266" s="57"/>
      <c r="Y266" s="42" t="s">
        <v>200</v>
      </c>
    </row>
    <row r="267" spans="1:25">
      <c r="A267" s="85"/>
      <c r="B267" s="136"/>
      <c r="C267" s="57"/>
      <c r="D267" s="57"/>
      <c r="E267" s="42"/>
      <c r="F267" s="44"/>
      <c r="G267" s="57"/>
      <c r="H267" s="57"/>
      <c r="I267" s="42"/>
      <c r="J267" s="44"/>
      <c r="K267" s="57"/>
      <c r="L267" s="57"/>
      <c r="M267" s="42"/>
      <c r="N267" s="44"/>
      <c r="O267" s="57"/>
      <c r="P267" s="57"/>
      <c r="Q267" s="42"/>
      <c r="R267" s="44"/>
      <c r="S267" s="57"/>
      <c r="T267" s="57"/>
      <c r="U267" s="44"/>
      <c r="V267" s="44"/>
      <c r="W267" s="57"/>
      <c r="X267" s="57"/>
      <c r="Y267" s="42"/>
    </row>
    <row r="268" spans="1:25">
      <c r="A268" s="85"/>
      <c r="B268" s="135" t="s">
        <v>911</v>
      </c>
      <c r="C268" s="40" t="s">
        <v>975</v>
      </c>
      <c r="D268" s="40"/>
      <c r="E268" s="56" t="s">
        <v>200</v>
      </c>
      <c r="F268" s="41"/>
      <c r="G268" s="40" t="s">
        <v>216</v>
      </c>
      <c r="H268" s="40"/>
      <c r="I268" s="41"/>
      <c r="J268" s="41"/>
      <c r="K268" s="40" t="s">
        <v>216</v>
      </c>
      <c r="L268" s="40"/>
      <c r="M268" s="41"/>
      <c r="N268" s="41"/>
      <c r="O268" s="40" t="s">
        <v>976</v>
      </c>
      <c r="P268" s="40"/>
      <c r="Q268" s="56" t="s">
        <v>200</v>
      </c>
      <c r="R268" s="41"/>
      <c r="S268" s="45">
        <v>299704</v>
      </c>
      <c r="T268" s="45"/>
      <c r="U268" s="41"/>
      <c r="V268" s="41"/>
      <c r="W268" s="40" t="s">
        <v>216</v>
      </c>
      <c r="X268" s="40"/>
      <c r="Y268" s="41"/>
    </row>
    <row r="269" spans="1:25">
      <c r="A269" s="85"/>
      <c r="B269" s="135"/>
      <c r="C269" s="40"/>
      <c r="D269" s="40"/>
      <c r="E269" s="56"/>
      <c r="F269" s="41"/>
      <c r="G269" s="40"/>
      <c r="H269" s="40"/>
      <c r="I269" s="41"/>
      <c r="J269" s="41"/>
      <c r="K269" s="40"/>
      <c r="L269" s="40"/>
      <c r="M269" s="41"/>
      <c r="N269" s="41"/>
      <c r="O269" s="40"/>
      <c r="P269" s="40"/>
      <c r="Q269" s="56"/>
      <c r="R269" s="41"/>
      <c r="S269" s="45"/>
      <c r="T269" s="45"/>
      <c r="U269" s="41"/>
      <c r="V269" s="41"/>
      <c r="W269" s="40"/>
      <c r="X269" s="40"/>
      <c r="Y269" s="41"/>
    </row>
    <row r="270" spans="1:25">
      <c r="A270" s="85"/>
      <c r="B270" s="136" t="s">
        <v>103</v>
      </c>
      <c r="C270" s="43">
        <v>15292</v>
      </c>
      <c r="D270" s="43"/>
      <c r="E270" s="44"/>
      <c r="F270" s="44"/>
      <c r="G270" s="43">
        <v>24181</v>
      </c>
      <c r="H270" s="43"/>
      <c r="I270" s="44"/>
      <c r="J270" s="44"/>
      <c r="K270" s="57">
        <v>801</v>
      </c>
      <c r="L270" s="57"/>
      <c r="M270" s="44"/>
      <c r="N270" s="44"/>
      <c r="O270" s="57" t="s">
        <v>977</v>
      </c>
      <c r="P270" s="57"/>
      <c r="Q270" s="42" t="s">
        <v>200</v>
      </c>
      <c r="R270" s="44"/>
      <c r="S270" s="57" t="s">
        <v>216</v>
      </c>
      <c r="T270" s="57"/>
      <c r="U270" s="44"/>
      <c r="V270" s="44"/>
      <c r="W270" s="43">
        <v>33862</v>
      </c>
      <c r="X270" s="43"/>
      <c r="Y270" s="44"/>
    </row>
    <row r="271" spans="1:25">
      <c r="A271" s="85"/>
      <c r="B271" s="136"/>
      <c r="C271" s="43"/>
      <c r="D271" s="43"/>
      <c r="E271" s="44"/>
      <c r="F271" s="44"/>
      <c r="G271" s="43"/>
      <c r="H271" s="43"/>
      <c r="I271" s="44"/>
      <c r="J271" s="44"/>
      <c r="K271" s="57"/>
      <c r="L271" s="57"/>
      <c r="M271" s="44"/>
      <c r="N271" s="44"/>
      <c r="O271" s="57"/>
      <c r="P271" s="57"/>
      <c r="Q271" s="42"/>
      <c r="R271" s="44"/>
      <c r="S271" s="57"/>
      <c r="T271" s="57"/>
      <c r="U271" s="44"/>
      <c r="V271" s="44"/>
      <c r="W271" s="43"/>
      <c r="X271" s="43"/>
      <c r="Y271" s="44"/>
    </row>
    <row r="272" spans="1:25">
      <c r="A272" s="85"/>
      <c r="B272" s="135" t="s">
        <v>915</v>
      </c>
      <c r="C272" s="40">
        <v>1</v>
      </c>
      <c r="D272" s="40"/>
      <c r="E272" s="41"/>
      <c r="F272" s="41"/>
      <c r="G272" s="45">
        <v>261352</v>
      </c>
      <c r="H272" s="45"/>
      <c r="I272" s="41"/>
      <c r="J272" s="41"/>
      <c r="K272" s="40">
        <v>186</v>
      </c>
      <c r="L272" s="40"/>
      <c r="M272" s="41"/>
      <c r="N272" s="41"/>
      <c r="O272" s="45">
        <v>38165</v>
      </c>
      <c r="P272" s="45"/>
      <c r="Q272" s="41"/>
      <c r="R272" s="41"/>
      <c r="S272" s="40" t="s">
        <v>978</v>
      </c>
      <c r="T272" s="40"/>
      <c r="U272" s="56" t="s">
        <v>200</v>
      </c>
      <c r="V272" s="41"/>
      <c r="W272" s="40" t="s">
        <v>216</v>
      </c>
      <c r="X272" s="40"/>
      <c r="Y272" s="41"/>
    </row>
    <row r="273" spans="1:25">
      <c r="A273" s="85"/>
      <c r="B273" s="135"/>
      <c r="C273" s="40"/>
      <c r="D273" s="40"/>
      <c r="E273" s="41"/>
      <c r="F273" s="41"/>
      <c r="G273" s="45"/>
      <c r="H273" s="45"/>
      <c r="I273" s="41"/>
      <c r="J273" s="41"/>
      <c r="K273" s="40"/>
      <c r="L273" s="40"/>
      <c r="M273" s="41"/>
      <c r="N273" s="41"/>
      <c r="O273" s="45"/>
      <c r="P273" s="45"/>
      <c r="Q273" s="41"/>
      <c r="R273" s="41"/>
      <c r="S273" s="40"/>
      <c r="T273" s="40"/>
      <c r="U273" s="56"/>
      <c r="V273" s="41"/>
      <c r="W273" s="40"/>
      <c r="X273" s="40"/>
      <c r="Y273" s="41"/>
    </row>
    <row r="274" spans="1:25">
      <c r="A274" s="85"/>
      <c r="B274" s="134" t="s">
        <v>917</v>
      </c>
      <c r="C274" s="57" t="s">
        <v>216</v>
      </c>
      <c r="D274" s="57"/>
      <c r="E274" s="44"/>
      <c r="F274" s="44"/>
      <c r="G274" s="57" t="s">
        <v>216</v>
      </c>
      <c r="H274" s="57"/>
      <c r="I274" s="44"/>
      <c r="J274" s="44"/>
      <c r="K274" s="57" t="s">
        <v>216</v>
      </c>
      <c r="L274" s="57"/>
      <c r="M274" s="44"/>
      <c r="N274" s="44"/>
      <c r="O274" s="57" t="s">
        <v>759</v>
      </c>
      <c r="P274" s="57"/>
      <c r="Q274" s="42" t="s">
        <v>200</v>
      </c>
      <c r="R274" s="44"/>
      <c r="S274" s="57" t="s">
        <v>216</v>
      </c>
      <c r="T274" s="57"/>
      <c r="U274" s="44"/>
      <c r="V274" s="44"/>
      <c r="W274" s="57" t="s">
        <v>759</v>
      </c>
      <c r="X274" s="57"/>
      <c r="Y274" s="42" t="s">
        <v>200</v>
      </c>
    </row>
    <row r="275" spans="1:25">
      <c r="A275" s="85"/>
      <c r="B275" s="134" t="s">
        <v>918</v>
      </c>
      <c r="C275" s="57"/>
      <c r="D275" s="57"/>
      <c r="E275" s="44"/>
      <c r="F275" s="44"/>
      <c r="G275" s="57"/>
      <c r="H275" s="57"/>
      <c r="I275" s="44"/>
      <c r="J275" s="44"/>
      <c r="K275" s="57"/>
      <c r="L275" s="57"/>
      <c r="M275" s="44"/>
      <c r="N275" s="44"/>
      <c r="O275" s="57"/>
      <c r="P275" s="57"/>
      <c r="Q275" s="42"/>
      <c r="R275" s="44"/>
      <c r="S275" s="57"/>
      <c r="T275" s="57"/>
      <c r="U275" s="44"/>
      <c r="V275" s="44"/>
      <c r="W275" s="57"/>
      <c r="X275" s="57"/>
      <c r="Y275" s="42"/>
    </row>
    <row r="276" spans="1:25">
      <c r="A276" s="85"/>
      <c r="B276" s="135" t="s">
        <v>919</v>
      </c>
      <c r="C276" s="40" t="s">
        <v>979</v>
      </c>
      <c r="D276" s="40"/>
      <c r="E276" s="56" t="s">
        <v>200</v>
      </c>
      <c r="F276" s="41"/>
      <c r="G276" s="40" t="s">
        <v>980</v>
      </c>
      <c r="H276" s="40"/>
      <c r="I276" s="56" t="s">
        <v>200</v>
      </c>
      <c r="J276" s="41"/>
      <c r="K276" s="40" t="s">
        <v>981</v>
      </c>
      <c r="L276" s="40"/>
      <c r="M276" s="56" t="s">
        <v>200</v>
      </c>
      <c r="N276" s="41"/>
      <c r="O276" s="40" t="s">
        <v>216</v>
      </c>
      <c r="P276" s="40"/>
      <c r="Q276" s="41"/>
      <c r="R276" s="41"/>
      <c r="S276" s="45">
        <v>1517639</v>
      </c>
      <c r="T276" s="45"/>
      <c r="U276" s="41"/>
      <c r="V276" s="41"/>
      <c r="W276" s="40" t="s">
        <v>216</v>
      </c>
      <c r="X276" s="40"/>
      <c r="Y276" s="41"/>
    </row>
    <row r="277" spans="1:25">
      <c r="A277" s="85"/>
      <c r="B277" s="135"/>
      <c r="C277" s="40"/>
      <c r="D277" s="40"/>
      <c r="E277" s="56"/>
      <c r="F277" s="41"/>
      <c r="G277" s="40"/>
      <c r="H277" s="40"/>
      <c r="I277" s="56"/>
      <c r="J277" s="41"/>
      <c r="K277" s="40"/>
      <c r="L277" s="40"/>
      <c r="M277" s="56"/>
      <c r="N277" s="41"/>
      <c r="O277" s="40"/>
      <c r="P277" s="40"/>
      <c r="Q277" s="41"/>
      <c r="R277" s="41"/>
      <c r="S277" s="45"/>
      <c r="T277" s="45"/>
      <c r="U277" s="41"/>
      <c r="V277" s="41"/>
      <c r="W277" s="40"/>
      <c r="X277" s="40"/>
      <c r="Y277" s="41"/>
    </row>
    <row r="278" spans="1:25">
      <c r="A278" s="85"/>
      <c r="B278" s="136" t="s">
        <v>923</v>
      </c>
      <c r="C278" s="43">
        <v>86324</v>
      </c>
      <c r="D278" s="43"/>
      <c r="E278" s="44"/>
      <c r="F278" s="44"/>
      <c r="G278" s="57" t="s">
        <v>216</v>
      </c>
      <c r="H278" s="57"/>
      <c r="I278" s="44"/>
      <c r="J278" s="44"/>
      <c r="K278" s="57">
        <v>101</v>
      </c>
      <c r="L278" s="57"/>
      <c r="M278" s="44"/>
      <c r="N278" s="44"/>
      <c r="O278" s="57" t="s">
        <v>982</v>
      </c>
      <c r="P278" s="57"/>
      <c r="Q278" s="42" t="s">
        <v>200</v>
      </c>
      <c r="R278" s="44"/>
      <c r="S278" s="57" t="s">
        <v>983</v>
      </c>
      <c r="T278" s="57"/>
      <c r="U278" s="42" t="s">
        <v>200</v>
      </c>
      <c r="V278" s="44"/>
      <c r="W278" s="57" t="s">
        <v>984</v>
      </c>
      <c r="X278" s="57"/>
      <c r="Y278" s="42" t="s">
        <v>200</v>
      </c>
    </row>
    <row r="279" spans="1:25" ht="15.75" thickBot="1">
      <c r="A279" s="85"/>
      <c r="B279" s="136"/>
      <c r="C279" s="91"/>
      <c r="D279" s="91"/>
      <c r="E279" s="58"/>
      <c r="F279" s="44"/>
      <c r="G279" s="30"/>
      <c r="H279" s="30"/>
      <c r="I279" s="58"/>
      <c r="J279" s="44"/>
      <c r="K279" s="30"/>
      <c r="L279" s="30"/>
      <c r="M279" s="58"/>
      <c r="N279" s="44"/>
      <c r="O279" s="30"/>
      <c r="P279" s="30"/>
      <c r="Q279" s="110"/>
      <c r="R279" s="44"/>
      <c r="S279" s="30"/>
      <c r="T279" s="30"/>
      <c r="U279" s="110"/>
      <c r="V279" s="44"/>
      <c r="W279" s="30"/>
      <c r="X279" s="30"/>
      <c r="Y279" s="110"/>
    </row>
    <row r="280" spans="1:25">
      <c r="A280" s="85"/>
      <c r="B280" s="56"/>
      <c r="C280" s="112" t="s">
        <v>985</v>
      </c>
      <c r="D280" s="112"/>
      <c r="E280" s="59" t="s">
        <v>200</v>
      </c>
      <c r="F280" s="41"/>
      <c r="G280" s="112" t="s">
        <v>986</v>
      </c>
      <c r="H280" s="112"/>
      <c r="I280" s="59" t="s">
        <v>200</v>
      </c>
      <c r="J280" s="41"/>
      <c r="K280" s="112" t="s">
        <v>987</v>
      </c>
      <c r="L280" s="112"/>
      <c r="M280" s="59" t="s">
        <v>200</v>
      </c>
      <c r="N280" s="41"/>
      <c r="O280" s="112" t="s">
        <v>988</v>
      </c>
      <c r="P280" s="112"/>
      <c r="Q280" s="59" t="s">
        <v>200</v>
      </c>
      <c r="R280" s="41"/>
      <c r="S280" s="61">
        <v>1409506</v>
      </c>
      <c r="T280" s="61"/>
      <c r="U280" s="63"/>
      <c r="V280" s="41"/>
      <c r="W280" s="112" t="s">
        <v>989</v>
      </c>
      <c r="X280" s="112"/>
      <c r="Y280" s="59" t="s">
        <v>200</v>
      </c>
    </row>
    <row r="281" spans="1:25" ht="15.75" thickBot="1">
      <c r="A281" s="85"/>
      <c r="B281" s="56"/>
      <c r="C281" s="75"/>
      <c r="D281" s="75"/>
      <c r="E281" s="78"/>
      <c r="F281" s="41"/>
      <c r="G281" s="75"/>
      <c r="H281" s="75"/>
      <c r="I281" s="78"/>
      <c r="J281" s="41"/>
      <c r="K281" s="75"/>
      <c r="L281" s="75"/>
      <c r="M281" s="78"/>
      <c r="N281" s="41"/>
      <c r="O281" s="75"/>
      <c r="P281" s="75"/>
      <c r="Q281" s="78"/>
      <c r="R281" s="41"/>
      <c r="S281" s="46"/>
      <c r="T281" s="46"/>
      <c r="U281" s="47"/>
      <c r="V281" s="41"/>
      <c r="W281" s="75"/>
      <c r="X281" s="75"/>
      <c r="Y281" s="78"/>
    </row>
    <row r="282" spans="1:25">
      <c r="A282" s="85"/>
      <c r="B282" s="65" t="s">
        <v>932</v>
      </c>
      <c r="C282" s="76" t="s">
        <v>990</v>
      </c>
      <c r="D282" s="76"/>
      <c r="E282" s="48" t="s">
        <v>200</v>
      </c>
      <c r="F282" s="44"/>
      <c r="G282" s="76" t="s">
        <v>991</v>
      </c>
      <c r="H282" s="76"/>
      <c r="I282" s="48" t="s">
        <v>200</v>
      </c>
      <c r="J282" s="44"/>
      <c r="K282" s="76" t="s">
        <v>992</v>
      </c>
      <c r="L282" s="76"/>
      <c r="M282" s="48" t="s">
        <v>200</v>
      </c>
      <c r="N282" s="44"/>
      <c r="O282" s="76" t="s">
        <v>993</v>
      </c>
      <c r="P282" s="76"/>
      <c r="Q282" s="48" t="s">
        <v>200</v>
      </c>
      <c r="R282" s="44"/>
      <c r="S282" s="50">
        <v>1517639</v>
      </c>
      <c r="T282" s="50"/>
      <c r="U282" s="52"/>
      <c r="V282" s="44"/>
      <c r="W282" s="76" t="s">
        <v>689</v>
      </c>
      <c r="X282" s="76"/>
      <c r="Y282" s="48" t="s">
        <v>200</v>
      </c>
    </row>
    <row r="283" spans="1:25">
      <c r="A283" s="85"/>
      <c r="B283" s="65"/>
      <c r="C283" s="204"/>
      <c r="D283" s="204"/>
      <c r="E283" s="127"/>
      <c r="F283" s="44"/>
      <c r="G283" s="204"/>
      <c r="H283" s="204"/>
      <c r="I283" s="127"/>
      <c r="J283" s="44"/>
      <c r="K283" s="204"/>
      <c r="L283" s="204"/>
      <c r="M283" s="127"/>
      <c r="N283" s="44"/>
      <c r="O283" s="204"/>
      <c r="P283" s="204"/>
      <c r="Q283" s="127"/>
      <c r="R283" s="44"/>
      <c r="S283" s="128"/>
      <c r="T283" s="128"/>
      <c r="U283" s="129"/>
      <c r="V283" s="44"/>
      <c r="W283" s="57"/>
      <c r="X283" s="57"/>
      <c r="Y283" s="42"/>
    </row>
    <row r="284" spans="1:25">
      <c r="A284" s="85"/>
      <c r="B284" s="39" t="s">
        <v>936</v>
      </c>
      <c r="C284" s="45">
        <v>15363</v>
      </c>
      <c r="D284" s="45"/>
      <c r="E284" s="41"/>
      <c r="F284" s="41"/>
      <c r="G284" s="40" t="s">
        <v>994</v>
      </c>
      <c r="H284" s="40"/>
      <c r="I284" s="56" t="s">
        <v>200</v>
      </c>
      <c r="J284" s="41"/>
      <c r="K284" s="40" t="s">
        <v>995</v>
      </c>
      <c r="L284" s="40"/>
      <c r="M284" s="56" t="s">
        <v>200</v>
      </c>
      <c r="N284" s="41"/>
      <c r="O284" s="40" t="s">
        <v>996</v>
      </c>
      <c r="P284" s="40"/>
      <c r="Q284" s="56" t="s">
        <v>200</v>
      </c>
      <c r="R284" s="41"/>
      <c r="S284" s="40" t="s">
        <v>216</v>
      </c>
      <c r="T284" s="40"/>
      <c r="U284" s="41"/>
      <c r="V284" s="41"/>
      <c r="W284" s="40" t="s">
        <v>604</v>
      </c>
      <c r="X284" s="40"/>
      <c r="Y284" s="56" t="s">
        <v>200</v>
      </c>
    </row>
    <row r="285" spans="1:25" ht="15.75" thickBot="1">
      <c r="A285" s="85"/>
      <c r="B285" s="39"/>
      <c r="C285" s="46"/>
      <c r="D285" s="46"/>
      <c r="E285" s="47"/>
      <c r="F285" s="41"/>
      <c r="G285" s="75"/>
      <c r="H285" s="75"/>
      <c r="I285" s="78"/>
      <c r="J285" s="41"/>
      <c r="K285" s="75"/>
      <c r="L285" s="75"/>
      <c r="M285" s="78"/>
      <c r="N285" s="41"/>
      <c r="O285" s="75"/>
      <c r="P285" s="75"/>
      <c r="Q285" s="78"/>
      <c r="R285" s="41"/>
      <c r="S285" s="75"/>
      <c r="T285" s="75"/>
      <c r="U285" s="47"/>
      <c r="V285" s="41"/>
      <c r="W285" s="75"/>
      <c r="X285" s="75"/>
      <c r="Y285" s="78"/>
    </row>
    <row r="286" spans="1:25">
      <c r="A286" s="85"/>
      <c r="B286" s="65" t="s">
        <v>782</v>
      </c>
      <c r="C286" s="76" t="s">
        <v>288</v>
      </c>
      <c r="D286" s="76"/>
      <c r="E286" s="48" t="s">
        <v>200</v>
      </c>
      <c r="F286" s="44"/>
      <c r="G286" s="76" t="s">
        <v>997</v>
      </c>
      <c r="H286" s="76"/>
      <c r="I286" s="48" t="s">
        <v>200</v>
      </c>
      <c r="J286" s="44"/>
      <c r="K286" s="76" t="s">
        <v>998</v>
      </c>
      <c r="L286" s="76"/>
      <c r="M286" s="48" t="s">
        <v>200</v>
      </c>
      <c r="N286" s="44"/>
      <c r="O286" s="76" t="s">
        <v>999</v>
      </c>
      <c r="P286" s="76"/>
      <c r="Q286" s="48" t="s">
        <v>200</v>
      </c>
      <c r="R286" s="44"/>
      <c r="S286" s="50">
        <v>1517639</v>
      </c>
      <c r="T286" s="50"/>
      <c r="U286" s="52"/>
      <c r="V286" s="44"/>
      <c r="W286" s="76" t="s">
        <v>1000</v>
      </c>
      <c r="X286" s="76"/>
      <c r="Y286" s="48" t="s">
        <v>200</v>
      </c>
    </row>
    <row r="287" spans="1:25">
      <c r="A287" s="85"/>
      <c r="B287" s="65"/>
      <c r="C287" s="204"/>
      <c r="D287" s="204"/>
      <c r="E287" s="127"/>
      <c r="F287" s="44"/>
      <c r="G287" s="204"/>
      <c r="H287" s="204"/>
      <c r="I287" s="127"/>
      <c r="J287" s="44"/>
      <c r="K287" s="204"/>
      <c r="L287" s="204"/>
      <c r="M287" s="127"/>
      <c r="N287" s="44"/>
      <c r="O287" s="204"/>
      <c r="P287" s="204"/>
      <c r="Q287" s="127"/>
      <c r="R287" s="44"/>
      <c r="S287" s="128"/>
      <c r="T287" s="128"/>
      <c r="U287" s="129"/>
      <c r="V287" s="44"/>
      <c r="W287" s="57"/>
      <c r="X287" s="57"/>
      <c r="Y287" s="42"/>
    </row>
    <row r="288" spans="1:25">
      <c r="A288" s="85"/>
      <c r="B288" s="39" t="s">
        <v>110</v>
      </c>
      <c r="C288" s="40" t="s">
        <v>216</v>
      </c>
      <c r="D288" s="40"/>
      <c r="E288" s="41"/>
      <c r="F288" s="41"/>
      <c r="G288" s="40" t="s">
        <v>216</v>
      </c>
      <c r="H288" s="40"/>
      <c r="I288" s="41"/>
      <c r="J288" s="41"/>
      <c r="K288" s="40" t="s">
        <v>216</v>
      </c>
      <c r="L288" s="40"/>
      <c r="M288" s="41"/>
      <c r="N288" s="41"/>
      <c r="O288" s="40" t="s">
        <v>404</v>
      </c>
      <c r="P288" s="40"/>
      <c r="Q288" s="56" t="s">
        <v>200</v>
      </c>
      <c r="R288" s="41"/>
      <c r="S288" s="40" t="s">
        <v>216</v>
      </c>
      <c r="T288" s="40"/>
      <c r="U288" s="41"/>
      <c r="V288" s="41"/>
      <c r="W288" s="40" t="s">
        <v>404</v>
      </c>
      <c r="X288" s="40"/>
      <c r="Y288" s="56" t="s">
        <v>200</v>
      </c>
    </row>
    <row r="289" spans="1:25" ht="15.75" thickBot="1">
      <c r="A289" s="85"/>
      <c r="B289" s="39"/>
      <c r="C289" s="75"/>
      <c r="D289" s="75"/>
      <c r="E289" s="47"/>
      <c r="F289" s="41"/>
      <c r="G289" s="75"/>
      <c r="H289" s="75"/>
      <c r="I289" s="47"/>
      <c r="J289" s="41"/>
      <c r="K289" s="75"/>
      <c r="L289" s="75"/>
      <c r="M289" s="47"/>
      <c r="N289" s="41"/>
      <c r="O289" s="75"/>
      <c r="P289" s="75"/>
      <c r="Q289" s="78"/>
      <c r="R289" s="41"/>
      <c r="S289" s="75"/>
      <c r="T289" s="75"/>
      <c r="U289" s="47"/>
      <c r="V289" s="41"/>
      <c r="W289" s="75"/>
      <c r="X289" s="75"/>
      <c r="Y289" s="78"/>
    </row>
    <row r="290" spans="1:25">
      <c r="A290" s="85"/>
      <c r="B290" s="65" t="s">
        <v>276</v>
      </c>
      <c r="C290" s="48" t="s">
        <v>198</v>
      </c>
      <c r="D290" s="76" t="s">
        <v>288</v>
      </c>
      <c r="E290" s="48" t="s">
        <v>200</v>
      </c>
      <c r="F290" s="44"/>
      <c r="G290" s="48" t="s">
        <v>198</v>
      </c>
      <c r="H290" s="76" t="s">
        <v>997</v>
      </c>
      <c r="I290" s="48" t="s">
        <v>200</v>
      </c>
      <c r="J290" s="44"/>
      <c r="K290" s="48" t="s">
        <v>198</v>
      </c>
      <c r="L290" s="76" t="s">
        <v>998</v>
      </c>
      <c r="M290" s="48" t="s">
        <v>200</v>
      </c>
      <c r="N290" s="44"/>
      <c r="O290" s="48" t="s">
        <v>198</v>
      </c>
      <c r="P290" s="76" t="s">
        <v>981</v>
      </c>
      <c r="Q290" s="48" t="s">
        <v>200</v>
      </c>
      <c r="R290" s="44"/>
      <c r="S290" s="48" t="s">
        <v>198</v>
      </c>
      <c r="T290" s="50">
        <v>1517639</v>
      </c>
      <c r="U290" s="52"/>
      <c r="V290" s="44"/>
      <c r="W290" s="48" t="s">
        <v>198</v>
      </c>
      <c r="X290" s="76" t="s">
        <v>288</v>
      </c>
      <c r="Y290" s="48" t="s">
        <v>200</v>
      </c>
    </row>
    <row r="291" spans="1:25" ht="15.75" thickBot="1">
      <c r="A291" s="85"/>
      <c r="B291" s="65"/>
      <c r="C291" s="49"/>
      <c r="D291" s="77"/>
      <c r="E291" s="49"/>
      <c r="F291" s="44"/>
      <c r="G291" s="49"/>
      <c r="H291" s="77"/>
      <c r="I291" s="49"/>
      <c r="J291" s="44"/>
      <c r="K291" s="49"/>
      <c r="L291" s="77"/>
      <c r="M291" s="49"/>
      <c r="N291" s="44"/>
      <c r="O291" s="49"/>
      <c r="P291" s="77"/>
      <c r="Q291" s="49"/>
      <c r="R291" s="44"/>
      <c r="S291" s="49"/>
      <c r="T291" s="51"/>
      <c r="U291" s="53"/>
      <c r="V291" s="44"/>
      <c r="W291" s="49"/>
      <c r="X291" s="77"/>
      <c r="Y291" s="49"/>
    </row>
    <row r="292" spans="1:25" ht="15.75" thickTop="1">
      <c r="A292" s="85"/>
      <c r="B292" s="17"/>
      <c r="C292" s="55"/>
      <c r="D292" s="55"/>
      <c r="E292" s="55"/>
      <c r="F292" s="17"/>
      <c r="G292" s="55"/>
      <c r="H292" s="55"/>
      <c r="I292" s="55"/>
      <c r="J292" s="17"/>
      <c r="K292" s="55"/>
      <c r="L292" s="55"/>
      <c r="M292" s="55"/>
      <c r="N292" s="17"/>
      <c r="O292" s="55"/>
      <c r="P292" s="55"/>
      <c r="Q292" s="55"/>
      <c r="R292" s="17"/>
      <c r="S292" s="55"/>
      <c r="T292" s="55"/>
      <c r="U292" s="55"/>
      <c r="V292" s="17"/>
      <c r="W292" s="55"/>
      <c r="X292" s="55"/>
      <c r="Y292" s="55"/>
    </row>
    <row r="293" spans="1:25" ht="26.25">
      <c r="A293" s="85"/>
      <c r="B293" s="36" t="s">
        <v>120</v>
      </c>
      <c r="C293" s="44"/>
      <c r="D293" s="44"/>
      <c r="E293" s="44"/>
      <c r="F293" s="12"/>
      <c r="G293" s="44"/>
      <c r="H293" s="44"/>
      <c r="I293" s="44"/>
      <c r="J293" s="12"/>
      <c r="K293" s="44"/>
      <c r="L293" s="44"/>
      <c r="M293" s="44"/>
      <c r="N293" s="12"/>
      <c r="O293" s="44"/>
      <c r="P293" s="44"/>
      <c r="Q293" s="44"/>
      <c r="R293" s="12"/>
      <c r="S293" s="44"/>
      <c r="T293" s="44"/>
      <c r="U293" s="44"/>
      <c r="V293" s="12"/>
      <c r="W293" s="44"/>
      <c r="X293" s="44"/>
      <c r="Y293" s="44"/>
    </row>
    <row r="294" spans="1:25">
      <c r="A294" s="85"/>
      <c r="B294" s="17" t="s">
        <v>1001</v>
      </c>
      <c r="C294" s="56" t="s">
        <v>198</v>
      </c>
      <c r="D294" s="40" t="s">
        <v>1003</v>
      </c>
      <c r="E294" s="56" t="s">
        <v>200</v>
      </c>
      <c r="F294" s="41"/>
      <c r="G294" s="56" t="s">
        <v>198</v>
      </c>
      <c r="H294" s="40" t="s">
        <v>1004</v>
      </c>
      <c r="I294" s="56" t="s">
        <v>200</v>
      </c>
      <c r="J294" s="41"/>
      <c r="K294" s="56" t="s">
        <v>198</v>
      </c>
      <c r="L294" s="40" t="s">
        <v>1004</v>
      </c>
      <c r="M294" s="56" t="s">
        <v>200</v>
      </c>
      <c r="N294" s="41"/>
      <c r="O294" s="56" t="s">
        <v>198</v>
      </c>
      <c r="P294" s="40" t="s">
        <v>1004</v>
      </c>
      <c r="Q294" s="56" t="s">
        <v>200</v>
      </c>
      <c r="R294" s="41"/>
      <c r="S294" s="56" t="s">
        <v>198</v>
      </c>
      <c r="T294" s="45">
        <v>289779</v>
      </c>
      <c r="U294" s="41"/>
      <c r="V294" s="41"/>
      <c r="W294" s="56" t="s">
        <v>198</v>
      </c>
      <c r="X294" s="40" t="s">
        <v>1003</v>
      </c>
      <c r="Y294" s="56" t="s">
        <v>200</v>
      </c>
    </row>
    <row r="295" spans="1:25">
      <c r="A295" s="85"/>
      <c r="B295" s="17" t="s">
        <v>1002</v>
      </c>
      <c r="C295" s="56"/>
      <c r="D295" s="40"/>
      <c r="E295" s="56"/>
      <c r="F295" s="41"/>
      <c r="G295" s="56"/>
      <c r="H295" s="40"/>
      <c r="I295" s="56"/>
      <c r="J295" s="41"/>
      <c r="K295" s="56"/>
      <c r="L295" s="40"/>
      <c r="M295" s="56"/>
      <c r="N295" s="41"/>
      <c r="O295" s="56"/>
      <c r="P295" s="40"/>
      <c r="Q295" s="56"/>
      <c r="R295" s="41"/>
      <c r="S295" s="56"/>
      <c r="T295" s="45"/>
      <c r="U295" s="41"/>
      <c r="V295" s="41"/>
      <c r="W295" s="56"/>
      <c r="X295" s="40"/>
      <c r="Y295" s="56"/>
    </row>
    <row r="296" spans="1:25">
      <c r="A296" s="85"/>
      <c r="B296" s="42" t="s">
        <v>946</v>
      </c>
      <c r="C296" s="57" t="s">
        <v>1005</v>
      </c>
      <c r="D296" s="57"/>
      <c r="E296" s="42" t="s">
        <v>200</v>
      </c>
      <c r="F296" s="44"/>
      <c r="G296" s="57" t="s">
        <v>1005</v>
      </c>
      <c r="H296" s="57"/>
      <c r="I296" s="42" t="s">
        <v>200</v>
      </c>
      <c r="J296" s="44"/>
      <c r="K296" s="57" t="s">
        <v>1005</v>
      </c>
      <c r="L296" s="57"/>
      <c r="M296" s="42" t="s">
        <v>200</v>
      </c>
      <c r="N296" s="44"/>
      <c r="O296" s="57" t="s">
        <v>1005</v>
      </c>
      <c r="P296" s="57"/>
      <c r="Q296" s="42" t="s">
        <v>200</v>
      </c>
      <c r="R296" s="44"/>
      <c r="S296" s="43">
        <v>5406</v>
      </c>
      <c r="T296" s="43"/>
      <c r="U296" s="44"/>
      <c r="V296" s="44"/>
      <c r="W296" s="57" t="s">
        <v>1005</v>
      </c>
      <c r="X296" s="57"/>
      <c r="Y296" s="42" t="s">
        <v>200</v>
      </c>
    </row>
    <row r="297" spans="1:25" ht="15.75" thickBot="1">
      <c r="A297" s="85"/>
      <c r="B297" s="42"/>
      <c r="C297" s="30"/>
      <c r="D297" s="30"/>
      <c r="E297" s="110"/>
      <c r="F297" s="44"/>
      <c r="G297" s="30"/>
      <c r="H297" s="30"/>
      <c r="I297" s="110"/>
      <c r="J297" s="44"/>
      <c r="K297" s="30"/>
      <c r="L297" s="30"/>
      <c r="M297" s="110"/>
      <c r="N297" s="44"/>
      <c r="O297" s="30"/>
      <c r="P297" s="30"/>
      <c r="Q297" s="110"/>
      <c r="R297" s="44"/>
      <c r="S297" s="91"/>
      <c r="T297" s="91"/>
      <c r="U297" s="58"/>
      <c r="V297" s="44"/>
      <c r="W297" s="30"/>
      <c r="X297" s="30"/>
      <c r="Y297" s="110"/>
    </row>
    <row r="298" spans="1:25">
      <c r="A298" s="85"/>
      <c r="B298" s="56" t="s">
        <v>948</v>
      </c>
      <c r="C298" s="112" t="s">
        <v>1006</v>
      </c>
      <c r="D298" s="112"/>
      <c r="E298" s="59" t="s">
        <v>200</v>
      </c>
      <c r="F298" s="41"/>
      <c r="G298" s="112" t="s">
        <v>1007</v>
      </c>
      <c r="H298" s="112"/>
      <c r="I298" s="59" t="s">
        <v>200</v>
      </c>
      <c r="J298" s="41"/>
      <c r="K298" s="112" t="s">
        <v>1007</v>
      </c>
      <c r="L298" s="112"/>
      <c r="M298" s="59" t="s">
        <v>200</v>
      </c>
      <c r="N298" s="41"/>
      <c r="O298" s="112" t="s">
        <v>1007</v>
      </c>
      <c r="P298" s="112"/>
      <c r="Q298" s="59" t="s">
        <v>200</v>
      </c>
      <c r="R298" s="41"/>
      <c r="S298" s="61">
        <v>295185</v>
      </c>
      <c r="T298" s="61"/>
      <c r="U298" s="63"/>
      <c r="V298" s="41"/>
      <c r="W298" s="112" t="s">
        <v>1006</v>
      </c>
      <c r="X298" s="112"/>
      <c r="Y298" s="59" t="s">
        <v>200</v>
      </c>
    </row>
    <row r="299" spans="1:25">
      <c r="A299" s="85"/>
      <c r="B299" s="56"/>
      <c r="C299" s="40"/>
      <c r="D299" s="40"/>
      <c r="E299" s="56"/>
      <c r="F299" s="41"/>
      <c r="G299" s="40"/>
      <c r="H299" s="40"/>
      <c r="I299" s="56"/>
      <c r="J299" s="41"/>
      <c r="K299" s="40"/>
      <c r="L299" s="40"/>
      <c r="M299" s="56"/>
      <c r="N299" s="41"/>
      <c r="O299" s="40"/>
      <c r="P299" s="40"/>
      <c r="Q299" s="56"/>
      <c r="R299" s="41"/>
      <c r="S299" s="45"/>
      <c r="T299" s="45"/>
      <c r="U299" s="41"/>
      <c r="V299" s="41"/>
      <c r="W299" s="40"/>
      <c r="X299" s="40"/>
      <c r="Y299" s="56"/>
    </row>
    <row r="300" spans="1:25">
      <c r="A300" s="85"/>
      <c r="B300" s="42" t="s">
        <v>951</v>
      </c>
      <c r="C300" s="57" t="s">
        <v>288</v>
      </c>
      <c r="D300" s="57"/>
      <c r="E300" s="42" t="s">
        <v>200</v>
      </c>
      <c r="F300" s="44"/>
      <c r="G300" s="57" t="s">
        <v>997</v>
      </c>
      <c r="H300" s="57"/>
      <c r="I300" s="42" t="s">
        <v>200</v>
      </c>
      <c r="J300" s="44"/>
      <c r="K300" s="57" t="s">
        <v>998</v>
      </c>
      <c r="L300" s="57"/>
      <c r="M300" s="42" t="s">
        <v>200</v>
      </c>
      <c r="N300" s="44"/>
      <c r="O300" s="57" t="s">
        <v>981</v>
      </c>
      <c r="P300" s="57"/>
      <c r="Q300" s="42" t="s">
        <v>200</v>
      </c>
      <c r="R300" s="44"/>
      <c r="S300" s="43">
        <v>1517639</v>
      </c>
      <c r="T300" s="43"/>
      <c r="U300" s="44"/>
      <c r="V300" s="44"/>
      <c r="W300" s="57" t="s">
        <v>288</v>
      </c>
      <c r="X300" s="57"/>
      <c r="Y300" s="42" t="s">
        <v>200</v>
      </c>
    </row>
    <row r="301" spans="1:25" ht="15.75" thickBot="1">
      <c r="A301" s="85"/>
      <c r="B301" s="42"/>
      <c r="C301" s="30"/>
      <c r="D301" s="30"/>
      <c r="E301" s="110"/>
      <c r="F301" s="44"/>
      <c r="G301" s="30"/>
      <c r="H301" s="30"/>
      <c r="I301" s="110"/>
      <c r="J301" s="44"/>
      <c r="K301" s="30"/>
      <c r="L301" s="30"/>
      <c r="M301" s="110"/>
      <c r="N301" s="44"/>
      <c r="O301" s="30"/>
      <c r="P301" s="30"/>
      <c r="Q301" s="110"/>
      <c r="R301" s="44"/>
      <c r="S301" s="91"/>
      <c r="T301" s="91"/>
      <c r="U301" s="58"/>
      <c r="V301" s="44"/>
      <c r="W301" s="30"/>
      <c r="X301" s="30"/>
      <c r="Y301" s="110"/>
    </row>
    <row r="302" spans="1:25">
      <c r="A302" s="85"/>
      <c r="B302" s="56" t="s">
        <v>952</v>
      </c>
      <c r="C302" s="59" t="s">
        <v>198</v>
      </c>
      <c r="D302" s="112" t="s">
        <v>1008</v>
      </c>
      <c r="E302" s="59" t="s">
        <v>200</v>
      </c>
      <c r="F302" s="41"/>
      <c r="G302" s="59" t="s">
        <v>198</v>
      </c>
      <c r="H302" s="112" t="s">
        <v>1009</v>
      </c>
      <c r="I302" s="59" t="s">
        <v>200</v>
      </c>
      <c r="J302" s="41"/>
      <c r="K302" s="59" t="s">
        <v>198</v>
      </c>
      <c r="L302" s="112" t="s">
        <v>1010</v>
      </c>
      <c r="M302" s="59" t="s">
        <v>200</v>
      </c>
      <c r="N302" s="41"/>
      <c r="O302" s="59" t="s">
        <v>198</v>
      </c>
      <c r="P302" s="112" t="s">
        <v>1011</v>
      </c>
      <c r="Q302" s="59" t="s">
        <v>200</v>
      </c>
      <c r="R302" s="41"/>
      <c r="S302" s="59" t="s">
        <v>198</v>
      </c>
      <c r="T302" s="61">
        <v>1812824</v>
      </c>
      <c r="U302" s="63"/>
      <c r="V302" s="41"/>
      <c r="W302" s="59" t="s">
        <v>198</v>
      </c>
      <c r="X302" s="112" t="s">
        <v>1008</v>
      </c>
      <c r="Y302" s="59" t="s">
        <v>200</v>
      </c>
    </row>
    <row r="303" spans="1:25" ht="15.75" thickBot="1">
      <c r="A303" s="85"/>
      <c r="B303" s="56"/>
      <c r="C303" s="60"/>
      <c r="D303" s="113"/>
      <c r="E303" s="60"/>
      <c r="F303" s="41"/>
      <c r="G303" s="60"/>
      <c r="H303" s="113"/>
      <c r="I303" s="60"/>
      <c r="J303" s="41"/>
      <c r="K303" s="60"/>
      <c r="L303" s="113"/>
      <c r="M303" s="60"/>
      <c r="N303" s="41"/>
      <c r="O303" s="60"/>
      <c r="P303" s="113"/>
      <c r="Q303" s="60"/>
      <c r="R303" s="41"/>
      <c r="S303" s="60"/>
      <c r="T303" s="62"/>
      <c r="U303" s="64"/>
      <c r="V303" s="41"/>
      <c r="W303" s="60"/>
      <c r="X303" s="113"/>
      <c r="Y303" s="60"/>
    </row>
    <row r="304" spans="1:25" ht="15.75" thickTop="1">
      <c r="A304" s="85"/>
      <c r="B304" s="102" t="s">
        <v>1012</v>
      </c>
      <c r="C304" s="102"/>
      <c r="D304" s="102"/>
      <c r="E304" s="102"/>
      <c r="F304" s="102"/>
      <c r="G304" s="102"/>
      <c r="H304" s="102"/>
      <c r="I304" s="102"/>
      <c r="J304" s="102"/>
      <c r="K304" s="102"/>
      <c r="L304" s="102"/>
      <c r="M304" s="102"/>
      <c r="N304" s="102"/>
      <c r="O304" s="102"/>
      <c r="P304" s="102"/>
      <c r="Q304" s="102"/>
      <c r="R304" s="102"/>
      <c r="S304" s="102"/>
      <c r="T304" s="102"/>
      <c r="U304" s="102"/>
      <c r="V304" s="102"/>
      <c r="W304" s="102"/>
      <c r="X304" s="102"/>
      <c r="Y304" s="102"/>
    </row>
    <row r="305" spans="1:25">
      <c r="A305" s="85"/>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row>
    <row r="306" spans="1:25">
      <c r="A306" s="85"/>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row>
    <row r="307" spans="1:25">
      <c r="A307" s="85"/>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row>
    <row r="308" spans="1:25">
      <c r="A308" s="85"/>
      <c r="B308" s="44"/>
      <c r="C308" s="29" t="s">
        <v>829</v>
      </c>
      <c r="D308" s="29"/>
      <c r="E308" s="29"/>
      <c r="F308" s="44"/>
      <c r="G308" s="29" t="s">
        <v>831</v>
      </c>
      <c r="H308" s="29"/>
      <c r="I308" s="29"/>
      <c r="J308" s="44"/>
      <c r="K308" s="29" t="s">
        <v>833</v>
      </c>
      <c r="L308" s="29"/>
      <c r="M308" s="29"/>
      <c r="N308" s="44"/>
      <c r="O308" s="29" t="s">
        <v>835</v>
      </c>
      <c r="P308" s="29"/>
      <c r="Q308" s="29"/>
      <c r="R308" s="44"/>
      <c r="S308" s="29" t="s">
        <v>837</v>
      </c>
      <c r="T308" s="29"/>
      <c r="U308" s="29"/>
      <c r="V308" s="44"/>
      <c r="W308" s="29" t="s">
        <v>741</v>
      </c>
      <c r="X308" s="29"/>
      <c r="Y308" s="29"/>
    </row>
    <row r="309" spans="1:25">
      <c r="A309" s="85"/>
      <c r="B309" s="44"/>
      <c r="C309" s="29" t="s">
        <v>830</v>
      </c>
      <c r="D309" s="29"/>
      <c r="E309" s="29"/>
      <c r="F309" s="44"/>
      <c r="G309" s="29" t="s">
        <v>870</v>
      </c>
      <c r="H309" s="29"/>
      <c r="I309" s="29"/>
      <c r="J309" s="44"/>
      <c r="K309" s="29" t="s">
        <v>836</v>
      </c>
      <c r="L309" s="29"/>
      <c r="M309" s="29"/>
      <c r="N309" s="44"/>
      <c r="O309" s="29" t="s">
        <v>833</v>
      </c>
      <c r="P309" s="29"/>
      <c r="Q309" s="29"/>
      <c r="R309" s="44"/>
      <c r="S309" s="29" t="s">
        <v>838</v>
      </c>
      <c r="T309" s="29"/>
      <c r="U309" s="29"/>
      <c r="V309" s="44"/>
      <c r="W309" s="29"/>
      <c r="X309" s="29"/>
      <c r="Y309" s="29"/>
    </row>
    <row r="310" spans="1:25" ht="15.75" thickBot="1">
      <c r="A310" s="85"/>
      <c r="B310" s="44"/>
      <c r="C310" s="145"/>
      <c r="D310" s="145"/>
      <c r="E310" s="145"/>
      <c r="F310" s="44"/>
      <c r="G310" s="145"/>
      <c r="H310" s="145"/>
      <c r="I310" s="145"/>
      <c r="J310" s="44"/>
      <c r="K310" s="145"/>
      <c r="L310" s="145"/>
      <c r="M310" s="145"/>
      <c r="N310" s="44"/>
      <c r="O310" s="37" t="s">
        <v>836</v>
      </c>
      <c r="P310" s="37"/>
      <c r="Q310" s="37"/>
      <c r="R310" s="44"/>
      <c r="S310" s="145"/>
      <c r="T310" s="145"/>
      <c r="U310" s="145"/>
      <c r="V310" s="44"/>
      <c r="W310" s="37"/>
      <c r="X310" s="37"/>
      <c r="Y310" s="37"/>
    </row>
    <row r="311" spans="1:25">
      <c r="A311" s="85"/>
      <c r="B311" s="31"/>
      <c r="C311" s="29" t="s">
        <v>196</v>
      </c>
      <c r="D311" s="29"/>
      <c r="E311" s="29"/>
      <c r="F311" s="29"/>
      <c r="G311" s="29"/>
      <c r="H311" s="29"/>
      <c r="I311" s="29"/>
      <c r="J311" s="29"/>
      <c r="K311" s="29"/>
      <c r="L311" s="29"/>
      <c r="M311" s="29"/>
      <c r="N311" s="29"/>
      <c r="O311" s="29"/>
      <c r="P311" s="29"/>
      <c r="Q311" s="29"/>
      <c r="R311" s="29"/>
      <c r="S311" s="29"/>
      <c r="T311" s="29"/>
      <c r="U311" s="29"/>
      <c r="V311" s="29"/>
      <c r="W311" s="29"/>
      <c r="X311" s="29"/>
      <c r="Y311" s="29"/>
    </row>
    <row r="312" spans="1:25">
      <c r="A312" s="85"/>
      <c r="B312" s="39" t="s">
        <v>87</v>
      </c>
      <c r="C312" s="56" t="s">
        <v>198</v>
      </c>
      <c r="D312" s="40" t="s">
        <v>216</v>
      </c>
      <c r="E312" s="41"/>
      <c r="F312" s="41"/>
      <c r="G312" s="56" t="s">
        <v>198</v>
      </c>
      <c r="H312" s="40" t="s">
        <v>216</v>
      </c>
      <c r="I312" s="41"/>
      <c r="J312" s="41"/>
      <c r="K312" s="56" t="s">
        <v>198</v>
      </c>
      <c r="L312" s="45">
        <v>3072</v>
      </c>
      <c r="M312" s="41"/>
      <c r="N312" s="41"/>
      <c r="O312" s="56" t="s">
        <v>198</v>
      </c>
      <c r="P312" s="45">
        <v>6380817</v>
      </c>
      <c r="Q312" s="41"/>
      <c r="R312" s="41"/>
      <c r="S312" s="56" t="s">
        <v>198</v>
      </c>
      <c r="T312" s="40" t="s">
        <v>890</v>
      </c>
      <c r="U312" s="56" t="s">
        <v>200</v>
      </c>
      <c r="V312" s="41"/>
      <c r="W312" s="56" t="s">
        <v>198</v>
      </c>
      <c r="X312" s="45">
        <v>6380817</v>
      </c>
      <c r="Y312" s="41"/>
    </row>
    <row r="313" spans="1:25" ht="15.75" thickBot="1">
      <c r="A313" s="85"/>
      <c r="B313" s="39"/>
      <c r="C313" s="78"/>
      <c r="D313" s="75"/>
      <c r="E313" s="47"/>
      <c r="F313" s="41"/>
      <c r="G313" s="78"/>
      <c r="H313" s="75"/>
      <c r="I313" s="47"/>
      <c r="J313" s="41"/>
      <c r="K313" s="78"/>
      <c r="L313" s="46"/>
      <c r="M313" s="47"/>
      <c r="N313" s="41"/>
      <c r="O313" s="78"/>
      <c r="P313" s="46"/>
      <c r="Q313" s="47"/>
      <c r="R313" s="41"/>
      <c r="S313" s="78"/>
      <c r="T313" s="75"/>
      <c r="U313" s="78"/>
      <c r="V313" s="41"/>
      <c r="W313" s="78"/>
      <c r="X313" s="46"/>
      <c r="Y313" s="47"/>
    </row>
    <row r="314" spans="1:25">
      <c r="A314" s="85"/>
      <c r="B314" s="65" t="s">
        <v>91</v>
      </c>
      <c r="C314" s="76"/>
      <c r="D314" s="76"/>
      <c r="E314" s="52"/>
      <c r="F314" s="44"/>
      <c r="G314" s="76"/>
      <c r="H314" s="76"/>
      <c r="I314" s="52"/>
      <c r="J314" s="44"/>
      <c r="K314" s="76"/>
      <c r="L314" s="76"/>
      <c r="M314" s="52"/>
      <c r="N314" s="44"/>
      <c r="O314" s="76"/>
      <c r="P314" s="76"/>
      <c r="Q314" s="52"/>
      <c r="R314" s="44"/>
      <c r="S314" s="76"/>
      <c r="T314" s="76"/>
      <c r="U314" s="52"/>
      <c r="V314" s="44"/>
      <c r="W314" s="76"/>
      <c r="X314" s="76"/>
      <c r="Y314" s="52"/>
    </row>
    <row r="315" spans="1:25">
      <c r="A315" s="85"/>
      <c r="B315" s="65"/>
      <c r="C315" s="57"/>
      <c r="D315" s="57"/>
      <c r="E315" s="44"/>
      <c r="F315" s="44"/>
      <c r="G315" s="57"/>
      <c r="H315" s="57"/>
      <c r="I315" s="44"/>
      <c r="J315" s="44"/>
      <c r="K315" s="57"/>
      <c r="L315" s="57"/>
      <c r="M315" s="44"/>
      <c r="N315" s="44"/>
      <c r="O315" s="57"/>
      <c r="P315" s="57"/>
      <c r="Q315" s="44"/>
      <c r="R315" s="44"/>
      <c r="S315" s="57"/>
      <c r="T315" s="57"/>
      <c r="U315" s="44"/>
      <c r="V315" s="44"/>
      <c r="W315" s="57"/>
      <c r="X315" s="57"/>
      <c r="Y315" s="44"/>
    </row>
    <row r="316" spans="1:25">
      <c r="A316" s="85"/>
      <c r="B316" s="133" t="s">
        <v>891</v>
      </c>
      <c r="C316" s="40" t="s">
        <v>216</v>
      </c>
      <c r="D316" s="40"/>
      <c r="E316" s="41"/>
      <c r="F316" s="41"/>
      <c r="G316" s="40" t="s">
        <v>216</v>
      </c>
      <c r="H316" s="40"/>
      <c r="I316" s="41"/>
      <c r="J316" s="41"/>
      <c r="K316" s="40">
        <v>162</v>
      </c>
      <c r="L316" s="40"/>
      <c r="M316" s="41"/>
      <c r="N316" s="41"/>
      <c r="O316" s="45">
        <v>2465602</v>
      </c>
      <c r="P316" s="45"/>
      <c r="Q316" s="41"/>
      <c r="R316" s="41"/>
      <c r="S316" s="40" t="s">
        <v>216</v>
      </c>
      <c r="T316" s="40"/>
      <c r="U316" s="41"/>
      <c r="V316" s="41"/>
      <c r="W316" s="45">
        <v>2465764</v>
      </c>
      <c r="X316" s="45"/>
      <c r="Y316" s="41"/>
    </row>
    <row r="317" spans="1:25">
      <c r="A317" s="85"/>
      <c r="B317" s="133" t="s">
        <v>892</v>
      </c>
      <c r="C317" s="40"/>
      <c r="D317" s="40"/>
      <c r="E317" s="41"/>
      <c r="F317" s="41"/>
      <c r="G317" s="40"/>
      <c r="H317" s="40"/>
      <c r="I317" s="41"/>
      <c r="J317" s="41"/>
      <c r="K317" s="40"/>
      <c r="L317" s="40"/>
      <c r="M317" s="41"/>
      <c r="N317" s="41"/>
      <c r="O317" s="45"/>
      <c r="P317" s="45"/>
      <c r="Q317" s="41"/>
      <c r="R317" s="41"/>
      <c r="S317" s="40"/>
      <c r="T317" s="40"/>
      <c r="U317" s="41"/>
      <c r="V317" s="41"/>
      <c r="W317" s="45"/>
      <c r="X317" s="45"/>
      <c r="Y317" s="41"/>
    </row>
    <row r="318" spans="1:25">
      <c r="A318" s="85"/>
      <c r="B318" s="133" t="s">
        <v>893</v>
      </c>
      <c r="C318" s="40"/>
      <c r="D318" s="40"/>
      <c r="E318" s="41"/>
      <c r="F318" s="41"/>
      <c r="G318" s="40"/>
      <c r="H318" s="40"/>
      <c r="I318" s="41"/>
      <c r="J318" s="41"/>
      <c r="K318" s="40"/>
      <c r="L318" s="40"/>
      <c r="M318" s="41"/>
      <c r="N318" s="41"/>
      <c r="O318" s="45"/>
      <c r="P318" s="45"/>
      <c r="Q318" s="41"/>
      <c r="R318" s="41"/>
      <c r="S318" s="40"/>
      <c r="T318" s="40"/>
      <c r="U318" s="41"/>
      <c r="V318" s="41"/>
      <c r="W318" s="45"/>
      <c r="X318" s="45"/>
      <c r="Y318" s="41"/>
    </row>
    <row r="319" spans="1:25">
      <c r="A319" s="85"/>
      <c r="B319" s="136" t="s">
        <v>94</v>
      </c>
      <c r="C319" s="43">
        <v>3467</v>
      </c>
      <c r="D319" s="43"/>
      <c r="E319" s="44"/>
      <c r="F319" s="44"/>
      <c r="G319" s="57">
        <v>179</v>
      </c>
      <c r="H319" s="57"/>
      <c r="I319" s="44"/>
      <c r="J319" s="44"/>
      <c r="K319" s="43">
        <v>322941</v>
      </c>
      <c r="L319" s="43"/>
      <c r="M319" s="44"/>
      <c r="N319" s="44"/>
      <c r="O319" s="43">
        <v>1888945</v>
      </c>
      <c r="P319" s="43"/>
      <c r="Q319" s="44"/>
      <c r="R319" s="44"/>
      <c r="S319" s="57" t="s">
        <v>1013</v>
      </c>
      <c r="T319" s="57"/>
      <c r="U319" s="42" t="s">
        <v>200</v>
      </c>
      <c r="V319" s="44"/>
      <c r="W319" s="43">
        <v>2201102</v>
      </c>
      <c r="X319" s="43"/>
      <c r="Y319" s="44"/>
    </row>
    <row r="320" spans="1:25">
      <c r="A320" s="85"/>
      <c r="B320" s="136"/>
      <c r="C320" s="43"/>
      <c r="D320" s="43"/>
      <c r="E320" s="44"/>
      <c r="F320" s="44"/>
      <c r="G320" s="57"/>
      <c r="H320" s="57"/>
      <c r="I320" s="44"/>
      <c r="J320" s="44"/>
      <c r="K320" s="43"/>
      <c r="L320" s="43"/>
      <c r="M320" s="44"/>
      <c r="N320" s="44"/>
      <c r="O320" s="43"/>
      <c r="P320" s="43"/>
      <c r="Q320" s="44"/>
      <c r="R320" s="44"/>
      <c r="S320" s="57"/>
      <c r="T320" s="57"/>
      <c r="U320" s="42"/>
      <c r="V320" s="44"/>
      <c r="W320" s="43"/>
      <c r="X320" s="43"/>
      <c r="Y320" s="44"/>
    </row>
    <row r="321" spans="1:25">
      <c r="A321" s="85"/>
      <c r="B321" s="135" t="s">
        <v>95</v>
      </c>
      <c r="C321" s="40" t="s">
        <v>216</v>
      </c>
      <c r="D321" s="40"/>
      <c r="E321" s="41"/>
      <c r="F321" s="41"/>
      <c r="G321" s="40" t="s">
        <v>216</v>
      </c>
      <c r="H321" s="40"/>
      <c r="I321" s="41"/>
      <c r="J321" s="41"/>
      <c r="K321" s="40" t="s">
        <v>216</v>
      </c>
      <c r="L321" s="40"/>
      <c r="M321" s="41"/>
      <c r="N321" s="41"/>
      <c r="O321" s="45">
        <v>159201</v>
      </c>
      <c r="P321" s="45"/>
      <c r="Q321" s="41"/>
      <c r="R321" s="41"/>
      <c r="S321" s="40" t="s">
        <v>216</v>
      </c>
      <c r="T321" s="40"/>
      <c r="U321" s="41"/>
      <c r="V321" s="41"/>
      <c r="W321" s="45">
        <v>159201</v>
      </c>
      <c r="X321" s="45"/>
      <c r="Y321" s="41"/>
    </row>
    <row r="322" spans="1:25">
      <c r="A322" s="85"/>
      <c r="B322" s="135"/>
      <c r="C322" s="40"/>
      <c r="D322" s="40"/>
      <c r="E322" s="41"/>
      <c r="F322" s="41"/>
      <c r="G322" s="40"/>
      <c r="H322" s="40"/>
      <c r="I322" s="41"/>
      <c r="J322" s="41"/>
      <c r="K322" s="40"/>
      <c r="L322" s="40"/>
      <c r="M322" s="41"/>
      <c r="N322" s="41"/>
      <c r="O322" s="45"/>
      <c r="P322" s="45"/>
      <c r="Q322" s="41"/>
      <c r="R322" s="41"/>
      <c r="S322" s="40"/>
      <c r="T322" s="40"/>
      <c r="U322" s="41"/>
      <c r="V322" s="41"/>
      <c r="W322" s="45"/>
      <c r="X322" s="45"/>
      <c r="Y322" s="41"/>
    </row>
    <row r="323" spans="1:25">
      <c r="A323" s="85"/>
      <c r="B323" s="136" t="s">
        <v>897</v>
      </c>
      <c r="C323" s="57" t="s">
        <v>216</v>
      </c>
      <c r="D323" s="57"/>
      <c r="E323" s="44"/>
      <c r="F323" s="44"/>
      <c r="G323" s="57" t="s">
        <v>216</v>
      </c>
      <c r="H323" s="57"/>
      <c r="I323" s="44"/>
      <c r="J323" s="44"/>
      <c r="K323" s="57" t="s">
        <v>1014</v>
      </c>
      <c r="L323" s="57"/>
      <c r="M323" s="42" t="s">
        <v>200</v>
      </c>
      <c r="N323" s="44"/>
      <c r="O323" s="43">
        <v>223630</v>
      </c>
      <c r="P323" s="43"/>
      <c r="Q323" s="44"/>
      <c r="R323" s="44"/>
      <c r="S323" s="57" t="s">
        <v>1015</v>
      </c>
      <c r="T323" s="57"/>
      <c r="U323" s="42" t="s">
        <v>200</v>
      </c>
      <c r="V323" s="44"/>
      <c r="W323" s="57" t="s">
        <v>216</v>
      </c>
      <c r="X323" s="57"/>
      <c r="Y323" s="44"/>
    </row>
    <row r="324" spans="1:25">
      <c r="A324" s="85"/>
      <c r="B324" s="136"/>
      <c r="C324" s="57"/>
      <c r="D324" s="57"/>
      <c r="E324" s="44"/>
      <c r="F324" s="44"/>
      <c r="G324" s="57"/>
      <c r="H324" s="57"/>
      <c r="I324" s="44"/>
      <c r="J324" s="44"/>
      <c r="K324" s="57"/>
      <c r="L324" s="57"/>
      <c r="M324" s="42"/>
      <c r="N324" s="44"/>
      <c r="O324" s="43"/>
      <c r="P324" s="43"/>
      <c r="Q324" s="44"/>
      <c r="R324" s="44"/>
      <c r="S324" s="57"/>
      <c r="T324" s="57"/>
      <c r="U324" s="42"/>
      <c r="V324" s="44"/>
      <c r="W324" s="57"/>
      <c r="X324" s="57"/>
      <c r="Y324" s="44"/>
    </row>
    <row r="325" spans="1:25">
      <c r="A325" s="85"/>
      <c r="B325" s="135" t="s">
        <v>154</v>
      </c>
      <c r="C325" s="40" t="s">
        <v>216</v>
      </c>
      <c r="D325" s="40"/>
      <c r="E325" s="41"/>
      <c r="F325" s="41"/>
      <c r="G325" s="40" t="s">
        <v>216</v>
      </c>
      <c r="H325" s="40"/>
      <c r="I325" s="41"/>
      <c r="J325" s="41"/>
      <c r="K325" s="45">
        <v>12334</v>
      </c>
      <c r="L325" s="45"/>
      <c r="M325" s="41"/>
      <c r="N325" s="41"/>
      <c r="O325" s="45">
        <v>575830</v>
      </c>
      <c r="P325" s="45"/>
      <c r="Q325" s="41"/>
      <c r="R325" s="41"/>
      <c r="S325" s="40" t="s">
        <v>216</v>
      </c>
      <c r="T325" s="40"/>
      <c r="U325" s="41"/>
      <c r="V325" s="41"/>
      <c r="W325" s="45">
        <v>588164</v>
      </c>
      <c r="X325" s="45"/>
      <c r="Y325" s="41"/>
    </row>
    <row r="326" spans="1:25" ht="15.75" thickBot="1">
      <c r="A326" s="85"/>
      <c r="B326" s="135"/>
      <c r="C326" s="75"/>
      <c r="D326" s="75"/>
      <c r="E326" s="47"/>
      <c r="F326" s="41"/>
      <c r="G326" s="75"/>
      <c r="H326" s="75"/>
      <c r="I326" s="47"/>
      <c r="J326" s="41"/>
      <c r="K326" s="46"/>
      <c r="L326" s="46"/>
      <c r="M326" s="47"/>
      <c r="N326" s="41"/>
      <c r="O326" s="46"/>
      <c r="P326" s="46"/>
      <c r="Q326" s="47"/>
      <c r="R326" s="41"/>
      <c r="S326" s="75"/>
      <c r="T326" s="75"/>
      <c r="U326" s="47"/>
      <c r="V326" s="41"/>
      <c r="W326" s="46"/>
      <c r="X326" s="46"/>
      <c r="Y326" s="47"/>
    </row>
    <row r="327" spans="1:25">
      <c r="A327" s="85"/>
      <c r="B327" s="42"/>
      <c r="C327" s="50">
        <v>3467</v>
      </c>
      <c r="D327" s="50"/>
      <c r="E327" s="52"/>
      <c r="F327" s="44"/>
      <c r="G327" s="76">
        <v>179</v>
      </c>
      <c r="H327" s="76"/>
      <c r="I327" s="52"/>
      <c r="J327" s="44"/>
      <c r="K327" s="50">
        <v>182402</v>
      </c>
      <c r="L327" s="50"/>
      <c r="M327" s="52"/>
      <c r="N327" s="44"/>
      <c r="O327" s="50">
        <v>5313208</v>
      </c>
      <c r="P327" s="50"/>
      <c r="Q327" s="52"/>
      <c r="R327" s="44"/>
      <c r="S327" s="76" t="s">
        <v>1016</v>
      </c>
      <c r="T327" s="76"/>
      <c r="U327" s="48" t="s">
        <v>200</v>
      </c>
      <c r="V327" s="44"/>
      <c r="W327" s="50">
        <v>5414231</v>
      </c>
      <c r="X327" s="50"/>
      <c r="Y327" s="52"/>
    </row>
    <row r="328" spans="1:25" ht="15.75" thickBot="1">
      <c r="A328" s="85"/>
      <c r="B328" s="42"/>
      <c r="C328" s="91"/>
      <c r="D328" s="91"/>
      <c r="E328" s="58"/>
      <c r="F328" s="44"/>
      <c r="G328" s="30"/>
      <c r="H328" s="30"/>
      <c r="I328" s="58"/>
      <c r="J328" s="44"/>
      <c r="K328" s="91"/>
      <c r="L328" s="91"/>
      <c r="M328" s="58"/>
      <c r="N328" s="44"/>
      <c r="O328" s="91"/>
      <c r="P328" s="91"/>
      <c r="Q328" s="58"/>
      <c r="R328" s="44"/>
      <c r="S328" s="30"/>
      <c r="T328" s="30"/>
      <c r="U328" s="110"/>
      <c r="V328" s="44"/>
      <c r="W328" s="91"/>
      <c r="X328" s="91"/>
      <c r="Y328" s="58"/>
    </row>
    <row r="329" spans="1:25">
      <c r="A329" s="85"/>
      <c r="B329" s="39" t="s">
        <v>100</v>
      </c>
      <c r="C329" s="112" t="s">
        <v>1017</v>
      </c>
      <c r="D329" s="112"/>
      <c r="E329" s="59" t="s">
        <v>200</v>
      </c>
      <c r="F329" s="41"/>
      <c r="G329" s="112" t="s">
        <v>1018</v>
      </c>
      <c r="H329" s="112"/>
      <c r="I329" s="59" t="s">
        <v>200</v>
      </c>
      <c r="J329" s="41"/>
      <c r="K329" s="112" t="s">
        <v>1019</v>
      </c>
      <c r="L329" s="112"/>
      <c r="M329" s="59" t="s">
        <v>200</v>
      </c>
      <c r="N329" s="41"/>
      <c r="O329" s="61">
        <v>1067609</v>
      </c>
      <c r="P329" s="61"/>
      <c r="Q329" s="63"/>
      <c r="R329" s="41"/>
      <c r="S329" s="61">
        <v>81953</v>
      </c>
      <c r="T329" s="61"/>
      <c r="U329" s="63"/>
      <c r="V329" s="41"/>
      <c r="W329" s="61">
        <v>966586</v>
      </c>
      <c r="X329" s="61"/>
      <c r="Y329" s="63"/>
    </row>
    <row r="330" spans="1:25">
      <c r="A330" s="85"/>
      <c r="B330" s="39"/>
      <c r="C330" s="146"/>
      <c r="D330" s="146"/>
      <c r="E330" s="71"/>
      <c r="F330" s="41"/>
      <c r="G330" s="146"/>
      <c r="H330" s="146"/>
      <c r="I330" s="71"/>
      <c r="J330" s="41"/>
      <c r="K330" s="146"/>
      <c r="L330" s="146"/>
      <c r="M330" s="71"/>
      <c r="N330" s="41"/>
      <c r="O330" s="72"/>
      <c r="P330" s="72"/>
      <c r="Q330" s="73"/>
      <c r="R330" s="41"/>
      <c r="S330" s="72"/>
      <c r="T330" s="72"/>
      <c r="U330" s="73"/>
      <c r="V330" s="41"/>
      <c r="W330" s="72"/>
      <c r="X330" s="72"/>
      <c r="Y330" s="73"/>
    </row>
    <row r="331" spans="1:25">
      <c r="A331" s="85"/>
      <c r="B331" s="65" t="s">
        <v>905</v>
      </c>
      <c r="C331" s="57"/>
      <c r="D331" s="57"/>
      <c r="E331" s="44"/>
      <c r="F331" s="44"/>
      <c r="G331" s="57"/>
      <c r="H331" s="57"/>
      <c r="I331" s="44"/>
      <c r="J331" s="44"/>
      <c r="K331" s="57"/>
      <c r="L331" s="57"/>
      <c r="M331" s="44"/>
      <c r="N331" s="44"/>
      <c r="O331" s="57"/>
      <c r="P331" s="57"/>
      <c r="Q331" s="44"/>
      <c r="R331" s="44"/>
      <c r="S331" s="57"/>
      <c r="T331" s="57"/>
      <c r="U331" s="44"/>
      <c r="V331" s="44"/>
      <c r="W331" s="57"/>
      <c r="X331" s="57"/>
      <c r="Y331" s="44"/>
    </row>
    <row r="332" spans="1:25">
      <c r="A332" s="85"/>
      <c r="B332" s="65"/>
      <c r="C332" s="57"/>
      <c r="D332" s="57"/>
      <c r="E332" s="44"/>
      <c r="F332" s="44"/>
      <c r="G332" s="57"/>
      <c r="H332" s="57"/>
      <c r="I332" s="44"/>
      <c r="J332" s="44"/>
      <c r="K332" s="57"/>
      <c r="L332" s="57"/>
      <c r="M332" s="44"/>
      <c r="N332" s="44"/>
      <c r="O332" s="57"/>
      <c r="P332" s="57"/>
      <c r="Q332" s="44"/>
      <c r="R332" s="44"/>
      <c r="S332" s="57"/>
      <c r="T332" s="57"/>
      <c r="U332" s="44"/>
      <c r="V332" s="44"/>
      <c r="W332" s="57"/>
      <c r="X332" s="57"/>
      <c r="Y332" s="44"/>
    </row>
    <row r="333" spans="1:25">
      <c r="A333" s="85"/>
      <c r="B333" s="135" t="s">
        <v>102</v>
      </c>
      <c r="C333" s="40" t="s">
        <v>1020</v>
      </c>
      <c r="D333" s="40"/>
      <c r="E333" s="56" t="s">
        <v>200</v>
      </c>
      <c r="F333" s="41"/>
      <c r="G333" s="40" t="s">
        <v>1021</v>
      </c>
      <c r="H333" s="40"/>
      <c r="I333" s="56" t="s">
        <v>200</v>
      </c>
      <c r="J333" s="41"/>
      <c r="K333" s="40" t="s">
        <v>1022</v>
      </c>
      <c r="L333" s="40"/>
      <c r="M333" s="56" t="s">
        <v>200</v>
      </c>
      <c r="N333" s="41"/>
      <c r="O333" s="40" t="s">
        <v>1023</v>
      </c>
      <c r="P333" s="40"/>
      <c r="Q333" s="56" t="s">
        <v>200</v>
      </c>
      <c r="R333" s="41"/>
      <c r="S333" s="40" t="s">
        <v>216</v>
      </c>
      <c r="T333" s="40"/>
      <c r="U333" s="41"/>
      <c r="V333" s="41"/>
      <c r="W333" s="40" t="s">
        <v>1024</v>
      </c>
      <c r="X333" s="40"/>
      <c r="Y333" s="56" t="s">
        <v>200</v>
      </c>
    </row>
    <row r="334" spans="1:25">
      <c r="A334" s="85"/>
      <c r="B334" s="135"/>
      <c r="C334" s="40"/>
      <c r="D334" s="40"/>
      <c r="E334" s="56"/>
      <c r="F334" s="41"/>
      <c r="G334" s="40"/>
      <c r="H334" s="40"/>
      <c r="I334" s="56"/>
      <c r="J334" s="41"/>
      <c r="K334" s="40"/>
      <c r="L334" s="40"/>
      <c r="M334" s="56"/>
      <c r="N334" s="41"/>
      <c r="O334" s="40"/>
      <c r="P334" s="40"/>
      <c r="Q334" s="56"/>
      <c r="R334" s="41"/>
      <c r="S334" s="40"/>
      <c r="T334" s="40"/>
      <c r="U334" s="41"/>
      <c r="V334" s="41"/>
      <c r="W334" s="40"/>
      <c r="X334" s="40"/>
      <c r="Y334" s="56"/>
    </row>
    <row r="335" spans="1:25">
      <c r="A335" s="85"/>
      <c r="B335" s="136" t="s">
        <v>911</v>
      </c>
      <c r="C335" s="57" t="s">
        <v>1025</v>
      </c>
      <c r="D335" s="57"/>
      <c r="E335" s="42" t="s">
        <v>200</v>
      </c>
      <c r="F335" s="44"/>
      <c r="G335" s="57" t="s">
        <v>216</v>
      </c>
      <c r="H335" s="57"/>
      <c r="I335" s="44"/>
      <c r="J335" s="44"/>
      <c r="K335" s="57" t="s">
        <v>216</v>
      </c>
      <c r="L335" s="57"/>
      <c r="M335" s="44"/>
      <c r="N335" s="44"/>
      <c r="O335" s="57" t="s">
        <v>1026</v>
      </c>
      <c r="P335" s="57"/>
      <c r="Q335" s="42" t="s">
        <v>200</v>
      </c>
      <c r="R335" s="44"/>
      <c r="S335" s="43">
        <v>240142</v>
      </c>
      <c r="T335" s="43"/>
      <c r="U335" s="44"/>
      <c r="V335" s="44"/>
      <c r="W335" s="57" t="s">
        <v>216</v>
      </c>
      <c r="X335" s="57"/>
      <c r="Y335" s="44"/>
    </row>
    <row r="336" spans="1:25">
      <c r="A336" s="85"/>
      <c r="B336" s="136"/>
      <c r="C336" s="57"/>
      <c r="D336" s="57"/>
      <c r="E336" s="42"/>
      <c r="F336" s="44"/>
      <c r="G336" s="57"/>
      <c r="H336" s="57"/>
      <c r="I336" s="44"/>
      <c r="J336" s="44"/>
      <c r="K336" s="57"/>
      <c r="L336" s="57"/>
      <c r="M336" s="44"/>
      <c r="N336" s="44"/>
      <c r="O336" s="57"/>
      <c r="P336" s="57"/>
      <c r="Q336" s="42"/>
      <c r="R336" s="44"/>
      <c r="S336" s="43"/>
      <c r="T336" s="43"/>
      <c r="U336" s="44"/>
      <c r="V336" s="44"/>
      <c r="W336" s="57"/>
      <c r="X336" s="57"/>
      <c r="Y336" s="44"/>
    </row>
    <row r="337" spans="1:25">
      <c r="A337" s="85"/>
      <c r="B337" s="135" t="s">
        <v>103</v>
      </c>
      <c r="C337" s="45">
        <v>2792</v>
      </c>
      <c r="D337" s="45"/>
      <c r="E337" s="41"/>
      <c r="F337" s="41"/>
      <c r="G337" s="40" t="s">
        <v>216</v>
      </c>
      <c r="H337" s="40"/>
      <c r="I337" s="41"/>
      <c r="J337" s="41"/>
      <c r="K337" s="40">
        <v>7</v>
      </c>
      <c r="L337" s="40"/>
      <c r="M337" s="41"/>
      <c r="N337" s="41"/>
      <c r="O337" s="45">
        <v>31297</v>
      </c>
      <c r="P337" s="45"/>
      <c r="Q337" s="41"/>
      <c r="R337" s="41"/>
      <c r="S337" s="40" t="s">
        <v>216</v>
      </c>
      <c r="T337" s="40"/>
      <c r="U337" s="41"/>
      <c r="V337" s="41"/>
      <c r="W337" s="45">
        <v>34096</v>
      </c>
      <c r="X337" s="45"/>
      <c r="Y337" s="41"/>
    </row>
    <row r="338" spans="1:25">
      <c r="A338" s="85"/>
      <c r="B338" s="135"/>
      <c r="C338" s="45"/>
      <c r="D338" s="45"/>
      <c r="E338" s="41"/>
      <c r="F338" s="41"/>
      <c r="G338" s="40"/>
      <c r="H338" s="40"/>
      <c r="I338" s="41"/>
      <c r="J338" s="41"/>
      <c r="K338" s="40"/>
      <c r="L338" s="40"/>
      <c r="M338" s="41"/>
      <c r="N338" s="41"/>
      <c r="O338" s="45"/>
      <c r="P338" s="45"/>
      <c r="Q338" s="41"/>
      <c r="R338" s="41"/>
      <c r="S338" s="40"/>
      <c r="T338" s="40"/>
      <c r="U338" s="41"/>
      <c r="V338" s="41"/>
      <c r="W338" s="45"/>
      <c r="X338" s="45"/>
      <c r="Y338" s="41"/>
    </row>
    <row r="339" spans="1:25">
      <c r="A339" s="85"/>
      <c r="B339" s="136" t="s">
        <v>915</v>
      </c>
      <c r="C339" s="43">
        <v>16629</v>
      </c>
      <c r="D339" s="43"/>
      <c r="E339" s="44"/>
      <c r="F339" s="44"/>
      <c r="G339" s="43">
        <v>222866</v>
      </c>
      <c r="H339" s="43"/>
      <c r="I339" s="44"/>
      <c r="J339" s="44"/>
      <c r="K339" s="57">
        <v>200</v>
      </c>
      <c r="L339" s="57"/>
      <c r="M339" s="44"/>
      <c r="N339" s="44"/>
      <c r="O339" s="57">
        <v>447</v>
      </c>
      <c r="P339" s="57"/>
      <c r="Q339" s="44"/>
      <c r="R339" s="44"/>
      <c r="S339" s="57" t="s">
        <v>1027</v>
      </c>
      <c r="T339" s="57"/>
      <c r="U339" s="42" t="s">
        <v>200</v>
      </c>
      <c r="V339" s="44"/>
      <c r="W339" s="57" t="s">
        <v>216</v>
      </c>
      <c r="X339" s="57"/>
      <c r="Y339" s="44"/>
    </row>
    <row r="340" spans="1:25">
      <c r="A340" s="85"/>
      <c r="B340" s="136"/>
      <c r="C340" s="43"/>
      <c r="D340" s="43"/>
      <c r="E340" s="44"/>
      <c r="F340" s="44"/>
      <c r="G340" s="43"/>
      <c r="H340" s="43"/>
      <c r="I340" s="44"/>
      <c r="J340" s="44"/>
      <c r="K340" s="57"/>
      <c r="L340" s="57"/>
      <c r="M340" s="44"/>
      <c r="N340" s="44"/>
      <c r="O340" s="57"/>
      <c r="P340" s="57"/>
      <c r="Q340" s="44"/>
      <c r="R340" s="44"/>
      <c r="S340" s="57"/>
      <c r="T340" s="57"/>
      <c r="U340" s="42"/>
      <c r="V340" s="44"/>
      <c r="W340" s="57"/>
      <c r="X340" s="57"/>
      <c r="Y340" s="44"/>
    </row>
    <row r="341" spans="1:25">
      <c r="A341" s="85"/>
      <c r="B341" s="135" t="s">
        <v>1028</v>
      </c>
      <c r="C341" s="40" t="s">
        <v>1029</v>
      </c>
      <c r="D341" s="40"/>
      <c r="E341" s="56" t="s">
        <v>200</v>
      </c>
      <c r="F341" s="41"/>
      <c r="G341" s="40" t="s">
        <v>216</v>
      </c>
      <c r="H341" s="40"/>
      <c r="I341" s="41"/>
      <c r="J341" s="41"/>
      <c r="K341" s="40" t="s">
        <v>216</v>
      </c>
      <c r="L341" s="40"/>
      <c r="M341" s="41"/>
      <c r="N341" s="41"/>
      <c r="O341" s="40" t="s">
        <v>1030</v>
      </c>
      <c r="P341" s="40"/>
      <c r="Q341" s="56" t="s">
        <v>200</v>
      </c>
      <c r="R341" s="41"/>
      <c r="S341" s="40" t="s">
        <v>216</v>
      </c>
      <c r="T341" s="40"/>
      <c r="U341" s="41"/>
      <c r="V341" s="41"/>
      <c r="W341" s="40" t="s">
        <v>765</v>
      </c>
      <c r="X341" s="40"/>
      <c r="Y341" s="56" t="s">
        <v>200</v>
      </c>
    </row>
    <row r="342" spans="1:25">
      <c r="A342" s="85"/>
      <c r="B342" s="135"/>
      <c r="C342" s="40"/>
      <c r="D342" s="40"/>
      <c r="E342" s="56"/>
      <c r="F342" s="41"/>
      <c r="G342" s="40"/>
      <c r="H342" s="40"/>
      <c r="I342" s="41"/>
      <c r="J342" s="41"/>
      <c r="K342" s="40"/>
      <c r="L342" s="40"/>
      <c r="M342" s="41"/>
      <c r="N342" s="41"/>
      <c r="O342" s="40"/>
      <c r="P342" s="40"/>
      <c r="Q342" s="56"/>
      <c r="R342" s="41"/>
      <c r="S342" s="40"/>
      <c r="T342" s="40"/>
      <c r="U342" s="41"/>
      <c r="V342" s="41"/>
      <c r="W342" s="40"/>
      <c r="X342" s="40"/>
      <c r="Y342" s="56"/>
    </row>
    <row r="343" spans="1:25">
      <c r="A343" s="85"/>
      <c r="B343" s="136" t="s">
        <v>1031</v>
      </c>
      <c r="C343" s="43">
        <v>324435</v>
      </c>
      <c r="D343" s="43"/>
      <c r="E343" s="44"/>
      <c r="F343" s="44"/>
      <c r="G343" s="43">
        <v>506345</v>
      </c>
      <c r="H343" s="43"/>
      <c r="I343" s="44"/>
      <c r="J343" s="44"/>
      <c r="K343" s="43">
        <v>520665</v>
      </c>
      <c r="L343" s="43"/>
      <c r="M343" s="44"/>
      <c r="N343" s="44"/>
      <c r="O343" s="57" t="s">
        <v>216</v>
      </c>
      <c r="P343" s="57"/>
      <c r="Q343" s="44"/>
      <c r="R343" s="44"/>
      <c r="S343" s="57" t="s">
        <v>1032</v>
      </c>
      <c r="T343" s="57"/>
      <c r="U343" s="42" t="s">
        <v>200</v>
      </c>
      <c r="V343" s="44"/>
      <c r="W343" s="57" t="s">
        <v>216</v>
      </c>
      <c r="X343" s="57"/>
      <c r="Y343" s="44"/>
    </row>
    <row r="344" spans="1:25">
      <c r="A344" s="85"/>
      <c r="B344" s="136"/>
      <c r="C344" s="43"/>
      <c r="D344" s="43"/>
      <c r="E344" s="44"/>
      <c r="F344" s="44"/>
      <c r="G344" s="43"/>
      <c r="H344" s="43"/>
      <c r="I344" s="44"/>
      <c r="J344" s="44"/>
      <c r="K344" s="43"/>
      <c r="L344" s="43"/>
      <c r="M344" s="44"/>
      <c r="N344" s="44"/>
      <c r="O344" s="57"/>
      <c r="P344" s="57"/>
      <c r="Q344" s="44"/>
      <c r="R344" s="44"/>
      <c r="S344" s="57"/>
      <c r="T344" s="57"/>
      <c r="U344" s="42"/>
      <c r="V344" s="44"/>
      <c r="W344" s="57"/>
      <c r="X344" s="57"/>
      <c r="Y344" s="44"/>
    </row>
    <row r="345" spans="1:25">
      <c r="A345" s="85"/>
      <c r="B345" s="135" t="s">
        <v>923</v>
      </c>
      <c r="C345" s="45">
        <v>67040</v>
      </c>
      <c r="D345" s="45"/>
      <c r="E345" s="41"/>
      <c r="F345" s="41"/>
      <c r="G345" s="40" t="s">
        <v>216</v>
      </c>
      <c r="H345" s="40"/>
      <c r="I345" s="41"/>
      <c r="J345" s="41"/>
      <c r="K345" s="40" t="s">
        <v>1033</v>
      </c>
      <c r="L345" s="40"/>
      <c r="M345" s="56" t="s">
        <v>200</v>
      </c>
      <c r="N345" s="41"/>
      <c r="O345" s="40" t="s">
        <v>1034</v>
      </c>
      <c r="P345" s="40"/>
      <c r="Q345" s="56" t="s">
        <v>200</v>
      </c>
      <c r="R345" s="41"/>
      <c r="S345" s="40" t="s">
        <v>1035</v>
      </c>
      <c r="T345" s="40"/>
      <c r="U345" s="56" t="s">
        <v>200</v>
      </c>
      <c r="V345" s="41"/>
      <c r="W345" s="40" t="s">
        <v>1036</v>
      </c>
      <c r="X345" s="40"/>
      <c r="Y345" s="56" t="s">
        <v>200</v>
      </c>
    </row>
    <row r="346" spans="1:25" ht="15.75" thickBot="1">
      <c r="A346" s="85"/>
      <c r="B346" s="135"/>
      <c r="C346" s="46"/>
      <c r="D346" s="46"/>
      <c r="E346" s="47"/>
      <c r="F346" s="41"/>
      <c r="G346" s="75"/>
      <c r="H346" s="75"/>
      <c r="I346" s="47"/>
      <c r="J346" s="41"/>
      <c r="K346" s="75"/>
      <c r="L346" s="75"/>
      <c r="M346" s="78"/>
      <c r="N346" s="41"/>
      <c r="O346" s="75"/>
      <c r="P346" s="75"/>
      <c r="Q346" s="78"/>
      <c r="R346" s="41"/>
      <c r="S346" s="75"/>
      <c r="T346" s="75"/>
      <c r="U346" s="78"/>
      <c r="V346" s="41"/>
      <c r="W346" s="75"/>
      <c r="X346" s="75"/>
      <c r="Y346" s="78"/>
    </row>
    <row r="347" spans="1:25">
      <c r="A347" s="85"/>
      <c r="B347" s="42"/>
      <c r="C347" s="50">
        <v>179290</v>
      </c>
      <c r="D347" s="50"/>
      <c r="E347" s="52"/>
      <c r="F347" s="44"/>
      <c r="G347" s="50">
        <v>562271</v>
      </c>
      <c r="H347" s="50"/>
      <c r="I347" s="52"/>
      <c r="J347" s="44"/>
      <c r="K347" s="50">
        <v>518044</v>
      </c>
      <c r="L347" s="50"/>
      <c r="M347" s="52"/>
      <c r="N347" s="44"/>
      <c r="O347" s="76" t="s">
        <v>1037</v>
      </c>
      <c r="P347" s="76"/>
      <c r="Q347" s="48" t="s">
        <v>200</v>
      </c>
      <c r="R347" s="44"/>
      <c r="S347" s="76" t="s">
        <v>1038</v>
      </c>
      <c r="T347" s="76"/>
      <c r="U347" s="48" t="s">
        <v>200</v>
      </c>
      <c r="V347" s="44"/>
      <c r="W347" s="76" t="s">
        <v>1039</v>
      </c>
      <c r="X347" s="76"/>
      <c r="Y347" s="48" t="s">
        <v>200</v>
      </c>
    </row>
    <row r="348" spans="1:25" ht="15.75" thickBot="1">
      <c r="A348" s="85"/>
      <c r="B348" s="42"/>
      <c r="C348" s="91"/>
      <c r="D348" s="91"/>
      <c r="E348" s="58"/>
      <c r="F348" s="44"/>
      <c r="G348" s="91"/>
      <c r="H348" s="91"/>
      <c r="I348" s="58"/>
      <c r="J348" s="44"/>
      <c r="K348" s="91"/>
      <c r="L348" s="91"/>
      <c r="M348" s="58"/>
      <c r="N348" s="44"/>
      <c r="O348" s="30"/>
      <c r="P348" s="30"/>
      <c r="Q348" s="110"/>
      <c r="R348" s="44"/>
      <c r="S348" s="30"/>
      <c r="T348" s="30"/>
      <c r="U348" s="110"/>
      <c r="V348" s="44"/>
      <c r="W348" s="30"/>
      <c r="X348" s="30"/>
      <c r="Y348" s="110"/>
    </row>
    <row r="349" spans="1:25">
      <c r="A349" s="85"/>
      <c r="B349" s="200" t="s">
        <v>1040</v>
      </c>
      <c r="C349" s="61">
        <v>175823</v>
      </c>
      <c r="D349" s="61"/>
      <c r="E349" s="63"/>
      <c r="F349" s="41"/>
      <c r="G349" s="61">
        <v>562092</v>
      </c>
      <c r="H349" s="61"/>
      <c r="I349" s="63"/>
      <c r="J349" s="41"/>
      <c r="K349" s="61">
        <v>338714</v>
      </c>
      <c r="L349" s="61"/>
      <c r="M349" s="63"/>
      <c r="N349" s="41"/>
      <c r="O349" s="61">
        <v>888716</v>
      </c>
      <c r="P349" s="61"/>
      <c r="Q349" s="63"/>
      <c r="R349" s="41"/>
      <c r="S349" s="112" t="s">
        <v>1032</v>
      </c>
      <c r="T349" s="112"/>
      <c r="U349" s="59" t="s">
        <v>200</v>
      </c>
      <c r="V349" s="41"/>
      <c r="W349" s="61">
        <v>613900</v>
      </c>
      <c r="X349" s="61"/>
      <c r="Y349" s="63"/>
    </row>
    <row r="350" spans="1:25">
      <c r="A350" s="85"/>
      <c r="B350" s="200" t="s">
        <v>1041</v>
      </c>
      <c r="C350" s="72"/>
      <c r="D350" s="72"/>
      <c r="E350" s="73"/>
      <c r="F350" s="41"/>
      <c r="G350" s="72"/>
      <c r="H350" s="72"/>
      <c r="I350" s="73"/>
      <c r="J350" s="41"/>
      <c r="K350" s="72"/>
      <c r="L350" s="72"/>
      <c r="M350" s="73"/>
      <c r="N350" s="41"/>
      <c r="O350" s="72"/>
      <c r="P350" s="72"/>
      <c r="Q350" s="73"/>
      <c r="R350" s="41"/>
      <c r="S350" s="146"/>
      <c r="T350" s="146"/>
      <c r="U350" s="71"/>
      <c r="V350" s="41"/>
      <c r="W350" s="72"/>
      <c r="X350" s="72"/>
      <c r="Y350" s="73"/>
    </row>
    <row r="351" spans="1:25">
      <c r="A351" s="85"/>
      <c r="B351" s="65" t="s">
        <v>936</v>
      </c>
      <c r="C351" s="43">
        <v>49373</v>
      </c>
      <c r="D351" s="43"/>
      <c r="E351" s="44"/>
      <c r="F351" s="44"/>
      <c r="G351" s="57" t="s">
        <v>1042</v>
      </c>
      <c r="H351" s="57"/>
      <c r="I351" s="42" t="s">
        <v>200</v>
      </c>
      <c r="J351" s="44"/>
      <c r="K351" s="57" t="s">
        <v>1043</v>
      </c>
      <c r="L351" s="57"/>
      <c r="M351" s="42" t="s">
        <v>200</v>
      </c>
      <c r="N351" s="44"/>
      <c r="O351" s="57" t="s">
        <v>1044</v>
      </c>
      <c r="P351" s="57"/>
      <c r="Q351" s="42" t="s">
        <v>200</v>
      </c>
      <c r="R351" s="44"/>
      <c r="S351" s="57" t="s">
        <v>216</v>
      </c>
      <c r="T351" s="57"/>
      <c r="U351" s="44"/>
      <c r="V351" s="44"/>
      <c r="W351" s="57" t="s">
        <v>605</v>
      </c>
      <c r="X351" s="57"/>
      <c r="Y351" s="42" t="s">
        <v>200</v>
      </c>
    </row>
    <row r="352" spans="1:25" ht="15.75" thickBot="1">
      <c r="A352" s="85"/>
      <c r="B352" s="65"/>
      <c r="C352" s="91"/>
      <c r="D352" s="91"/>
      <c r="E352" s="58"/>
      <c r="F352" s="44"/>
      <c r="G352" s="30"/>
      <c r="H352" s="30"/>
      <c r="I352" s="110"/>
      <c r="J352" s="44"/>
      <c r="K352" s="30"/>
      <c r="L352" s="30"/>
      <c r="M352" s="110"/>
      <c r="N352" s="44"/>
      <c r="O352" s="30"/>
      <c r="P352" s="30"/>
      <c r="Q352" s="110"/>
      <c r="R352" s="44"/>
      <c r="S352" s="30"/>
      <c r="T352" s="30"/>
      <c r="U352" s="58"/>
      <c r="V352" s="44"/>
      <c r="W352" s="30"/>
      <c r="X352" s="30"/>
      <c r="Y352" s="110"/>
    </row>
    <row r="353" spans="1:25">
      <c r="A353" s="85"/>
      <c r="B353" s="39" t="s">
        <v>1045</v>
      </c>
      <c r="C353" s="61">
        <v>225196</v>
      </c>
      <c r="D353" s="61"/>
      <c r="E353" s="63"/>
      <c r="F353" s="41"/>
      <c r="G353" s="61">
        <v>544832</v>
      </c>
      <c r="H353" s="61"/>
      <c r="I353" s="63"/>
      <c r="J353" s="41"/>
      <c r="K353" s="61">
        <v>285948</v>
      </c>
      <c r="L353" s="61"/>
      <c r="M353" s="63"/>
      <c r="N353" s="41"/>
      <c r="O353" s="61">
        <v>558163</v>
      </c>
      <c r="P353" s="61"/>
      <c r="Q353" s="63"/>
      <c r="R353" s="41"/>
      <c r="S353" s="112" t="s">
        <v>1032</v>
      </c>
      <c r="T353" s="112"/>
      <c r="U353" s="59" t="s">
        <v>200</v>
      </c>
      <c r="V353" s="41"/>
      <c r="W353" s="61">
        <v>262694</v>
      </c>
      <c r="X353" s="61"/>
      <c r="Y353" s="63"/>
    </row>
    <row r="354" spans="1:25">
      <c r="A354" s="85"/>
      <c r="B354" s="39"/>
      <c r="C354" s="72"/>
      <c r="D354" s="72"/>
      <c r="E354" s="73"/>
      <c r="F354" s="41"/>
      <c r="G354" s="72"/>
      <c r="H354" s="72"/>
      <c r="I354" s="73"/>
      <c r="J354" s="41"/>
      <c r="K354" s="72"/>
      <c r="L354" s="72"/>
      <c r="M354" s="73"/>
      <c r="N354" s="41"/>
      <c r="O354" s="72"/>
      <c r="P354" s="72"/>
      <c r="Q354" s="73"/>
      <c r="R354" s="41"/>
      <c r="S354" s="146"/>
      <c r="T354" s="146"/>
      <c r="U354" s="71"/>
      <c r="V354" s="41"/>
      <c r="W354" s="45"/>
      <c r="X354" s="45"/>
      <c r="Y354" s="41"/>
    </row>
    <row r="355" spans="1:25">
      <c r="A355" s="85"/>
      <c r="B355" s="65" t="s">
        <v>110</v>
      </c>
      <c r="C355" s="57" t="s">
        <v>216</v>
      </c>
      <c r="D355" s="57"/>
      <c r="E355" s="44"/>
      <c r="F355" s="44"/>
      <c r="G355" s="57" t="s">
        <v>216</v>
      </c>
      <c r="H355" s="57"/>
      <c r="I355" s="44"/>
      <c r="J355" s="44"/>
      <c r="K355" s="57" t="s">
        <v>216</v>
      </c>
      <c r="L355" s="57"/>
      <c r="M355" s="44"/>
      <c r="N355" s="44"/>
      <c r="O355" s="57" t="s">
        <v>405</v>
      </c>
      <c r="P355" s="57"/>
      <c r="Q355" s="42" t="s">
        <v>200</v>
      </c>
      <c r="R355" s="44"/>
      <c r="S355" s="57" t="s">
        <v>216</v>
      </c>
      <c r="T355" s="57"/>
      <c r="U355" s="44"/>
      <c r="V355" s="44"/>
      <c r="W355" s="57" t="s">
        <v>405</v>
      </c>
      <c r="X355" s="57"/>
      <c r="Y355" s="42" t="s">
        <v>200</v>
      </c>
    </row>
    <row r="356" spans="1:25" ht="15.75" thickBot="1">
      <c r="A356" s="85"/>
      <c r="B356" s="65"/>
      <c r="C356" s="30"/>
      <c r="D356" s="30"/>
      <c r="E356" s="58"/>
      <c r="F356" s="44"/>
      <c r="G356" s="30"/>
      <c r="H356" s="30"/>
      <c r="I356" s="58"/>
      <c r="J356" s="44"/>
      <c r="K356" s="30"/>
      <c r="L356" s="30"/>
      <c r="M356" s="58"/>
      <c r="N356" s="44"/>
      <c r="O356" s="30"/>
      <c r="P356" s="30"/>
      <c r="Q356" s="110"/>
      <c r="R356" s="44"/>
      <c r="S356" s="30"/>
      <c r="T356" s="30"/>
      <c r="U356" s="58"/>
      <c r="V356" s="44"/>
      <c r="W356" s="30"/>
      <c r="X356" s="30"/>
      <c r="Y356" s="110"/>
    </row>
    <row r="357" spans="1:25">
      <c r="A357" s="85"/>
      <c r="B357" s="39" t="s">
        <v>292</v>
      </c>
      <c r="C357" s="59" t="s">
        <v>198</v>
      </c>
      <c r="D357" s="61">
        <v>225196</v>
      </c>
      <c r="E357" s="63"/>
      <c r="F357" s="41"/>
      <c r="G357" s="59" t="s">
        <v>198</v>
      </c>
      <c r="H357" s="61">
        <v>544832</v>
      </c>
      <c r="I357" s="63"/>
      <c r="J357" s="41"/>
      <c r="K357" s="59" t="s">
        <v>198</v>
      </c>
      <c r="L357" s="61">
        <v>285948</v>
      </c>
      <c r="M357" s="63"/>
      <c r="N357" s="41"/>
      <c r="O357" s="59" t="s">
        <v>198</v>
      </c>
      <c r="P357" s="61">
        <v>520665</v>
      </c>
      <c r="Q357" s="63"/>
      <c r="R357" s="41"/>
      <c r="S357" s="59" t="s">
        <v>198</v>
      </c>
      <c r="T357" s="112" t="s">
        <v>1032</v>
      </c>
      <c r="U357" s="59" t="s">
        <v>200</v>
      </c>
      <c r="V357" s="41"/>
      <c r="W357" s="59" t="s">
        <v>198</v>
      </c>
      <c r="X357" s="61">
        <v>225196</v>
      </c>
      <c r="Y357" s="63"/>
    </row>
    <row r="358" spans="1:25" ht="15.75" thickBot="1">
      <c r="A358" s="85"/>
      <c r="B358" s="39"/>
      <c r="C358" s="60"/>
      <c r="D358" s="62"/>
      <c r="E358" s="64"/>
      <c r="F358" s="41"/>
      <c r="G358" s="60"/>
      <c r="H358" s="62"/>
      <c r="I358" s="64"/>
      <c r="J358" s="41"/>
      <c r="K358" s="60"/>
      <c r="L358" s="62"/>
      <c r="M358" s="64"/>
      <c r="N358" s="41"/>
      <c r="O358" s="60"/>
      <c r="P358" s="62"/>
      <c r="Q358" s="64"/>
      <c r="R358" s="41"/>
      <c r="S358" s="60"/>
      <c r="T358" s="113"/>
      <c r="U358" s="60"/>
      <c r="V358" s="41"/>
      <c r="W358" s="60"/>
      <c r="X358" s="62"/>
      <c r="Y358" s="64"/>
    </row>
    <row r="359" spans="1:25" ht="15.75" thickTop="1">
      <c r="A359" s="85"/>
      <c r="B359" s="12"/>
      <c r="C359" s="68"/>
      <c r="D359" s="68"/>
      <c r="E359" s="68"/>
      <c r="F359" s="12"/>
      <c r="G359" s="68"/>
      <c r="H359" s="68"/>
      <c r="I359" s="68"/>
      <c r="J359" s="12"/>
      <c r="K359" s="68"/>
      <c r="L359" s="68"/>
      <c r="M359" s="68"/>
      <c r="N359" s="12"/>
      <c r="O359" s="68"/>
      <c r="P359" s="68"/>
      <c r="Q359" s="68"/>
      <c r="R359" s="12"/>
      <c r="S359" s="68"/>
      <c r="T359" s="68"/>
      <c r="U359" s="68"/>
      <c r="V359" s="12"/>
      <c r="W359" s="68"/>
      <c r="X359" s="68"/>
      <c r="Y359" s="68"/>
    </row>
    <row r="360" spans="1:25">
      <c r="A360" s="85"/>
      <c r="B360" s="34" t="s">
        <v>1046</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row>
    <row r="361" spans="1:25">
      <c r="A361" s="85"/>
      <c r="B361" s="34" t="s">
        <v>1047</v>
      </c>
      <c r="C361" s="41"/>
      <c r="D361" s="41"/>
      <c r="E361" s="41"/>
      <c r="F361" s="41"/>
      <c r="G361" s="41"/>
      <c r="H361" s="41"/>
      <c r="I361" s="41"/>
      <c r="J361" s="41"/>
      <c r="K361" s="41"/>
      <c r="L361" s="41"/>
      <c r="M361" s="41"/>
      <c r="N361" s="41"/>
      <c r="O361" s="41"/>
      <c r="P361" s="41"/>
      <c r="Q361" s="41"/>
      <c r="R361" s="41"/>
      <c r="S361" s="41"/>
      <c r="T361" s="41"/>
      <c r="U361" s="41"/>
      <c r="V361" s="41"/>
      <c r="W361" s="41"/>
      <c r="X361" s="41"/>
      <c r="Y361" s="41"/>
    </row>
    <row r="362" spans="1:25">
      <c r="A362" s="85"/>
      <c r="B362" s="12" t="s">
        <v>1001</v>
      </c>
      <c r="C362" s="42" t="s">
        <v>198</v>
      </c>
      <c r="D362" s="57" t="s">
        <v>1048</v>
      </c>
      <c r="E362" s="42" t="s">
        <v>200</v>
      </c>
      <c r="F362" s="44"/>
      <c r="G362" s="42" t="s">
        <v>198</v>
      </c>
      <c r="H362" s="57" t="s">
        <v>1048</v>
      </c>
      <c r="I362" s="42" t="s">
        <v>200</v>
      </c>
      <c r="J362" s="44"/>
      <c r="K362" s="42" t="s">
        <v>198</v>
      </c>
      <c r="L362" s="57" t="s">
        <v>1048</v>
      </c>
      <c r="M362" s="42" t="s">
        <v>200</v>
      </c>
      <c r="N362" s="44"/>
      <c r="O362" s="42" t="s">
        <v>198</v>
      </c>
      <c r="P362" s="57" t="s">
        <v>1048</v>
      </c>
      <c r="Q362" s="42" t="s">
        <v>200</v>
      </c>
      <c r="R362" s="44"/>
      <c r="S362" s="42" t="s">
        <v>198</v>
      </c>
      <c r="T362" s="43">
        <v>1387371</v>
      </c>
      <c r="U362" s="44"/>
      <c r="V362" s="44"/>
      <c r="W362" s="42" t="s">
        <v>198</v>
      </c>
      <c r="X362" s="57" t="s">
        <v>1048</v>
      </c>
      <c r="Y362" s="42" t="s">
        <v>200</v>
      </c>
    </row>
    <row r="363" spans="1:25">
      <c r="A363" s="85"/>
      <c r="B363" s="12" t="s">
        <v>1002</v>
      </c>
      <c r="C363" s="42"/>
      <c r="D363" s="57"/>
      <c r="E363" s="42"/>
      <c r="F363" s="44"/>
      <c r="G363" s="42"/>
      <c r="H363" s="57"/>
      <c r="I363" s="42"/>
      <c r="J363" s="44"/>
      <c r="K363" s="42"/>
      <c r="L363" s="57"/>
      <c r="M363" s="42"/>
      <c r="N363" s="44"/>
      <c r="O363" s="42"/>
      <c r="P363" s="57"/>
      <c r="Q363" s="42"/>
      <c r="R363" s="44"/>
      <c r="S363" s="42"/>
      <c r="T363" s="43"/>
      <c r="U363" s="44"/>
      <c r="V363" s="44"/>
      <c r="W363" s="42"/>
      <c r="X363" s="57"/>
      <c r="Y363" s="42"/>
    </row>
    <row r="364" spans="1:25">
      <c r="A364" s="85"/>
      <c r="B364" s="56" t="s">
        <v>946</v>
      </c>
      <c r="C364" s="40" t="s">
        <v>1049</v>
      </c>
      <c r="D364" s="40"/>
      <c r="E364" s="56" t="s">
        <v>200</v>
      </c>
      <c r="F364" s="41"/>
      <c r="G364" s="40" t="s">
        <v>1049</v>
      </c>
      <c r="H364" s="40"/>
      <c r="I364" s="56" t="s">
        <v>200</v>
      </c>
      <c r="J364" s="41"/>
      <c r="K364" s="40" t="s">
        <v>1049</v>
      </c>
      <c r="L364" s="40"/>
      <c r="M364" s="56" t="s">
        <v>200</v>
      </c>
      <c r="N364" s="41"/>
      <c r="O364" s="40" t="s">
        <v>1049</v>
      </c>
      <c r="P364" s="40"/>
      <c r="Q364" s="56" t="s">
        <v>200</v>
      </c>
      <c r="R364" s="41"/>
      <c r="S364" s="45">
        <v>1026</v>
      </c>
      <c r="T364" s="45"/>
      <c r="U364" s="41"/>
      <c r="V364" s="41"/>
      <c r="W364" s="40" t="s">
        <v>1049</v>
      </c>
      <c r="X364" s="40"/>
      <c r="Y364" s="56" t="s">
        <v>200</v>
      </c>
    </row>
    <row r="365" spans="1:25" ht="15.75" thickBot="1">
      <c r="A365" s="85"/>
      <c r="B365" s="56"/>
      <c r="C365" s="75"/>
      <c r="D365" s="75"/>
      <c r="E365" s="78"/>
      <c r="F365" s="41"/>
      <c r="G365" s="75"/>
      <c r="H365" s="75"/>
      <c r="I365" s="78"/>
      <c r="J365" s="41"/>
      <c r="K365" s="75"/>
      <c r="L365" s="75"/>
      <c r="M365" s="78"/>
      <c r="N365" s="41"/>
      <c r="O365" s="75"/>
      <c r="P365" s="75"/>
      <c r="Q365" s="78"/>
      <c r="R365" s="41"/>
      <c r="S365" s="46"/>
      <c r="T365" s="46"/>
      <c r="U365" s="47"/>
      <c r="V365" s="41"/>
      <c r="W365" s="75"/>
      <c r="X365" s="75"/>
      <c r="Y365" s="78"/>
    </row>
    <row r="366" spans="1:25">
      <c r="A366" s="85"/>
      <c r="B366" s="42" t="s">
        <v>948</v>
      </c>
      <c r="C366" s="76" t="s">
        <v>1050</v>
      </c>
      <c r="D366" s="76"/>
      <c r="E366" s="48" t="s">
        <v>200</v>
      </c>
      <c r="F366" s="44"/>
      <c r="G366" s="76" t="s">
        <v>1050</v>
      </c>
      <c r="H366" s="76"/>
      <c r="I366" s="48" t="s">
        <v>200</v>
      </c>
      <c r="J366" s="44"/>
      <c r="K366" s="76" t="s">
        <v>1050</v>
      </c>
      <c r="L366" s="76"/>
      <c r="M366" s="48" t="s">
        <v>200</v>
      </c>
      <c r="N366" s="44"/>
      <c r="O366" s="76" t="s">
        <v>1050</v>
      </c>
      <c r="P366" s="76"/>
      <c r="Q366" s="48" t="s">
        <v>200</v>
      </c>
      <c r="R366" s="44"/>
      <c r="S366" s="50">
        <v>1388397</v>
      </c>
      <c r="T366" s="50"/>
      <c r="U366" s="52"/>
      <c r="V366" s="44"/>
      <c r="W366" s="76" t="s">
        <v>1050</v>
      </c>
      <c r="X366" s="76"/>
      <c r="Y366" s="48" t="s">
        <v>200</v>
      </c>
    </row>
    <row r="367" spans="1:25">
      <c r="A367" s="85"/>
      <c r="B367" s="42"/>
      <c r="C367" s="57"/>
      <c r="D367" s="57"/>
      <c r="E367" s="42"/>
      <c r="F367" s="44"/>
      <c r="G367" s="57"/>
      <c r="H367" s="57"/>
      <c r="I367" s="42"/>
      <c r="J367" s="44"/>
      <c r="K367" s="57"/>
      <c r="L367" s="57"/>
      <c r="M367" s="42"/>
      <c r="N367" s="44"/>
      <c r="O367" s="57"/>
      <c r="P367" s="57"/>
      <c r="Q367" s="42"/>
      <c r="R367" s="44"/>
      <c r="S367" s="43"/>
      <c r="T367" s="43"/>
      <c r="U367" s="44"/>
      <c r="V367" s="44"/>
      <c r="W367" s="57"/>
      <c r="X367" s="57"/>
      <c r="Y367" s="42"/>
    </row>
    <row r="368" spans="1:25">
      <c r="A368" s="85"/>
      <c r="B368" s="56" t="s">
        <v>1051</v>
      </c>
      <c r="C368" s="45">
        <v>225196</v>
      </c>
      <c r="D368" s="45"/>
      <c r="E368" s="41"/>
      <c r="F368" s="41"/>
      <c r="G368" s="45">
        <v>544832</v>
      </c>
      <c r="H368" s="45"/>
      <c r="I368" s="41"/>
      <c r="J368" s="41"/>
      <c r="K368" s="45">
        <v>285948</v>
      </c>
      <c r="L368" s="45"/>
      <c r="M368" s="41"/>
      <c r="N368" s="41"/>
      <c r="O368" s="45">
        <v>520665</v>
      </c>
      <c r="P368" s="45"/>
      <c r="Q368" s="41"/>
      <c r="R368" s="41"/>
      <c r="S368" s="40" t="s">
        <v>1032</v>
      </c>
      <c r="T368" s="40"/>
      <c r="U368" s="56" t="s">
        <v>200</v>
      </c>
      <c r="V368" s="41"/>
      <c r="W368" s="45">
        <v>225196</v>
      </c>
      <c r="X368" s="45"/>
      <c r="Y368" s="41"/>
    </row>
    <row r="369" spans="1:25" ht="15.75" thickBot="1">
      <c r="A369" s="85"/>
      <c r="B369" s="56"/>
      <c r="C369" s="46"/>
      <c r="D369" s="46"/>
      <c r="E369" s="47"/>
      <c r="F369" s="41"/>
      <c r="G369" s="46"/>
      <c r="H369" s="46"/>
      <c r="I369" s="47"/>
      <c r="J369" s="41"/>
      <c r="K369" s="46"/>
      <c r="L369" s="46"/>
      <c r="M369" s="47"/>
      <c r="N369" s="41"/>
      <c r="O369" s="46"/>
      <c r="P369" s="46"/>
      <c r="Q369" s="47"/>
      <c r="R369" s="41"/>
      <c r="S369" s="75"/>
      <c r="T369" s="75"/>
      <c r="U369" s="78"/>
      <c r="V369" s="41"/>
      <c r="W369" s="46"/>
      <c r="X369" s="46"/>
      <c r="Y369" s="47"/>
    </row>
    <row r="370" spans="1:25">
      <c r="A370" s="85"/>
      <c r="B370" s="202" t="s">
        <v>1052</v>
      </c>
      <c r="C370" s="48" t="s">
        <v>198</v>
      </c>
      <c r="D370" s="76" t="s">
        <v>1053</v>
      </c>
      <c r="E370" s="48" t="s">
        <v>200</v>
      </c>
      <c r="F370" s="44"/>
      <c r="G370" s="48" t="s">
        <v>198</v>
      </c>
      <c r="H370" s="50">
        <v>82033</v>
      </c>
      <c r="I370" s="52"/>
      <c r="J370" s="44"/>
      <c r="K370" s="48" t="s">
        <v>198</v>
      </c>
      <c r="L370" s="76" t="s">
        <v>1054</v>
      </c>
      <c r="M370" s="48" t="s">
        <v>200</v>
      </c>
      <c r="N370" s="44"/>
      <c r="O370" s="48" t="s">
        <v>198</v>
      </c>
      <c r="P370" s="50">
        <v>57866</v>
      </c>
      <c r="Q370" s="52"/>
      <c r="R370" s="44"/>
      <c r="S370" s="48" t="s">
        <v>198</v>
      </c>
      <c r="T370" s="50">
        <v>36952</v>
      </c>
      <c r="U370" s="52"/>
      <c r="V370" s="44"/>
      <c r="W370" s="48" t="s">
        <v>198</v>
      </c>
      <c r="X370" s="76" t="s">
        <v>1053</v>
      </c>
      <c r="Y370" s="48" t="s">
        <v>200</v>
      </c>
    </row>
    <row r="371" spans="1:25" ht="15.75" thickBot="1">
      <c r="A371" s="85"/>
      <c r="B371" s="202"/>
      <c r="C371" s="49"/>
      <c r="D371" s="77"/>
      <c r="E371" s="49"/>
      <c r="F371" s="44"/>
      <c r="G371" s="49"/>
      <c r="H371" s="51"/>
      <c r="I371" s="53"/>
      <c r="J371" s="44"/>
      <c r="K371" s="49"/>
      <c r="L371" s="77"/>
      <c r="M371" s="49"/>
      <c r="N371" s="44"/>
      <c r="O371" s="49"/>
      <c r="P371" s="51"/>
      <c r="Q371" s="53"/>
      <c r="R371" s="44"/>
      <c r="S371" s="49"/>
      <c r="T371" s="51"/>
      <c r="U371" s="53"/>
      <c r="V371" s="44"/>
      <c r="W371" s="49"/>
      <c r="X371" s="77"/>
      <c r="Y371" s="49"/>
    </row>
    <row r="372" spans="1:25" ht="15.75" thickTop="1">
      <c r="A372" s="85" t="s">
        <v>1307</v>
      </c>
      <c r="B372" s="84" t="s">
        <v>7</v>
      </c>
      <c r="C372" s="84"/>
      <c r="D372" s="84"/>
      <c r="E372" s="84"/>
      <c r="F372" s="84"/>
      <c r="G372" s="84"/>
      <c r="H372" s="84"/>
      <c r="I372" s="84"/>
      <c r="J372" s="84"/>
      <c r="K372" s="84"/>
      <c r="L372" s="84"/>
      <c r="M372" s="84"/>
      <c r="N372" s="84"/>
      <c r="O372" s="84"/>
      <c r="P372" s="84"/>
      <c r="Q372" s="84"/>
      <c r="R372" s="84"/>
      <c r="S372" s="84"/>
      <c r="T372" s="84"/>
      <c r="U372" s="84"/>
      <c r="V372" s="84"/>
      <c r="W372" s="84"/>
      <c r="X372" s="84"/>
      <c r="Y372" s="84"/>
    </row>
    <row r="373" spans="1:25">
      <c r="A373" s="85"/>
      <c r="B373" s="102" t="s">
        <v>1055</v>
      </c>
      <c r="C373" s="102"/>
      <c r="D373" s="102"/>
      <c r="E373" s="102"/>
      <c r="F373" s="102"/>
      <c r="G373" s="102"/>
      <c r="H373" s="102"/>
      <c r="I373" s="102"/>
      <c r="J373" s="102"/>
      <c r="K373" s="102"/>
      <c r="L373" s="102"/>
      <c r="M373" s="102"/>
      <c r="N373" s="102"/>
      <c r="O373" s="102"/>
      <c r="P373" s="102"/>
      <c r="Q373" s="102"/>
      <c r="R373" s="102"/>
      <c r="S373" s="102"/>
      <c r="T373" s="102"/>
      <c r="U373" s="102"/>
      <c r="V373" s="102"/>
      <c r="W373" s="102"/>
      <c r="X373" s="102"/>
      <c r="Y373" s="102"/>
    </row>
    <row r="374" spans="1:25">
      <c r="A374" s="85"/>
      <c r="B374" s="102" t="s">
        <v>1056</v>
      </c>
      <c r="C374" s="102"/>
      <c r="D374" s="102"/>
      <c r="E374" s="102"/>
      <c r="F374" s="102"/>
      <c r="G374" s="102"/>
      <c r="H374" s="102"/>
      <c r="I374" s="102"/>
      <c r="J374" s="102"/>
      <c r="K374" s="102"/>
      <c r="L374" s="102"/>
      <c r="M374" s="102"/>
      <c r="N374" s="102"/>
      <c r="O374" s="102"/>
      <c r="P374" s="102"/>
      <c r="Q374" s="102"/>
      <c r="R374" s="102"/>
      <c r="S374" s="102"/>
      <c r="T374" s="102"/>
      <c r="U374" s="102"/>
      <c r="V374" s="102"/>
      <c r="W374" s="102"/>
      <c r="X374" s="102"/>
      <c r="Y374" s="102"/>
    </row>
    <row r="375" spans="1:25">
      <c r="A375" s="85"/>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row>
    <row r="376" spans="1:25">
      <c r="A376" s="85"/>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row>
    <row r="377" spans="1:25">
      <c r="A377" s="85"/>
      <c r="B377" s="44"/>
      <c r="C377" s="29" t="s">
        <v>829</v>
      </c>
      <c r="D377" s="29"/>
      <c r="E377" s="29"/>
      <c r="F377" s="44"/>
      <c r="G377" s="29" t="s">
        <v>831</v>
      </c>
      <c r="H377" s="29"/>
      <c r="I377" s="29"/>
      <c r="J377" s="44"/>
      <c r="K377" s="29" t="s">
        <v>833</v>
      </c>
      <c r="L377" s="29"/>
      <c r="M377" s="29"/>
      <c r="N377" s="44"/>
      <c r="O377" s="29" t="s">
        <v>835</v>
      </c>
      <c r="P377" s="29"/>
      <c r="Q377" s="29"/>
      <c r="R377" s="44"/>
      <c r="S377" s="29" t="s">
        <v>837</v>
      </c>
      <c r="T377" s="29"/>
      <c r="U377" s="29"/>
      <c r="V377" s="44"/>
      <c r="W377" s="29" t="s">
        <v>741</v>
      </c>
      <c r="X377" s="29"/>
      <c r="Y377" s="29"/>
    </row>
    <row r="378" spans="1:25">
      <c r="A378" s="85"/>
      <c r="B378" s="44"/>
      <c r="C378" s="29" t="s">
        <v>830</v>
      </c>
      <c r="D378" s="29"/>
      <c r="E378" s="29"/>
      <c r="F378" s="44"/>
      <c r="G378" s="29" t="s">
        <v>870</v>
      </c>
      <c r="H378" s="29"/>
      <c r="I378" s="29"/>
      <c r="J378" s="44"/>
      <c r="K378" s="29" t="s">
        <v>836</v>
      </c>
      <c r="L378" s="29"/>
      <c r="M378" s="29"/>
      <c r="N378" s="44"/>
      <c r="O378" s="29" t="s">
        <v>833</v>
      </c>
      <c r="P378" s="29"/>
      <c r="Q378" s="29"/>
      <c r="R378" s="44"/>
      <c r="S378" s="29" t="s">
        <v>838</v>
      </c>
      <c r="T378" s="29"/>
      <c r="U378" s="29"/>
      <c r="V378" s="44"/>
      <c r="W378" s="29"/>
      <c r="X378" s="29"/>
      <c r="Y378" s="29"/>
    </row>
    <row r="379" spans="1:25" ht="15.75" thickBot="1">
      <c r="A379" s="85"/>
      <c r="B379" s="44"/>
      <c r="C379" s="145"/>
      <c r="D379" s="145"/>
      <c r="E379" s="145"/>
      <c r="F379" s="44"/>
      <c r="G379" s="145"/>
      <c r="H379" s="145"/>
      <c r="I379" s="145"/>
      <c r="J379" s="44"/>
      <c r="K379" s="145"/>
      <c r="L379" s="145"/>
      <c r="M379" s="145"/>
      <c r="N379" s="44"/>
      <c r="O379" s="37" t="s">
        <v>836</v>
      </c>
      <c r="P379" s="37"/>
      <c r="Q379" s="37"/>
      <c r="R379" s="44"/>
      <c r="S379" s="145"/>
      <c r="T379" s="145"/>
      <c r="U379" s="145"/>
      <c r="V379" s="44"/>
      <c r="W379" s="37"/>
      <c r="X379" s="37"/>
      <c r="Y379" s="37"/>
    </row>
    <row r="380" spans="1:25">
      <c r="A380" s="85"/>
      <c r="B380" s="31"/>
      <c r="C380" s="29" t="s">
        <v>196</v>
      </c>
      <c r="D380" s="29"/>
      <c r="E380" s="29"/>
      <c r="F380" s="29"/>
      <c r="G380" s="29"/>
      <c r="H380" s="29"/>
      <c r="I380" s="29"/>
      <c r="J380" s="29"/>
      <c r="K380" s="29"/>
      <c r="L380" s="29"/>
      <c r="M380" s="29"/>
      <c r="N380" s="29"/>
      <c r="O380" s="29"/>
      <c r="P380" s="29"/>
      <c r="Q380" s="29"/>
      <c r="R380" s="29"/>
      <c r="S380" s="29"/>
      <c r="T380" s="29"/>
      <c r="U380" s="29"/>
      <c r="V380" s="29"/>
      <c r="W380" s="29"/>
      <c r="X380" s="29"/>
      <c r="Y380" s="29"/>
    </row>
    <row r="381" spans="1:25">
      <c r="A381" s="85"/>
      <c r="B381" s="207" t="s">
        <v>150</v>
      </c>
      <c r="C381" s="155"/>
      <c r="D381" s="155"/>
      <c r="E381" s="41"/>
      <c r="F381" s="41"/>
      <c r="G381" s="155"/>
      <c r="H381" s="155"/>
      <c r="I381" s="41"/>
      <c r="J381" s="41"/>
      <c r="K381" s="155"/>
      <c r="L381" s="155"/>
      <c r="M381" s="41"/>
      <c r="N381" s="41"/>
      <c r="O381" s="155"/>
      <c r="P381" s="155"/>
      <c r="Q381" s="41"/>
      <c r="R381" s="41"/>
      <c r="S381" s="155"/>
      <c r="T381" s="155"/>
      <c r="U381" s="41"/>
      <c r="V381" s="41"/>
      <c r="W381" s="155"/>
      <c r="X381" s="155"/>
      <c r="Y381" s="41"/>
    </row>
    <row r="382" spans="1:25">
      <c r="A382" s="85"/>
      <c r="B382" s="207"/>
      <c r="C382" s="155"/>
      <c r="D382" s="155"/>
      <c r="E382" s="41"/>
      <c r="F382" s="41"/>
      <c r="G382" s="155"/>
      <c r="H382" s="155"/>
      <c r="I382" s="41"/>
      <c r="J382" s="41"/>
      <c r="K382" s="155"/>
      <c r="L382" s="155"/>
      <c r="M382" s="41"/>
      <c r="N382" s="41"/>
      <c r="O382" s="155"/>
      <c r="P382" s="155"/>
      <c r="Q382" s="41"/>
      <c r="R382" s="41"/>
      <c r="S382" s="155"/>
      <c r="T382" s="155"/>
      <c r="U382" s="41"/>
      <c r="V382" s="41"/>
      <c r="W382" s="155"/>
      <c r="X382" s="155"/>
      <c r="Y382" s="41"/>
    </row>
    <row r="383" spans="1:25">
      <c r="A383" s="85"/>
      <c r="B383" s="208" t="s">
        <v>276</v>
      </c>
      <c r="C383" s="209" t="s">
        <v>198</v>
      </c>
      <c r="D383" s="210" t="s">
        <v>277</v>
      </c>
      <c r="E383" s="209" t="s">
        <v>200</v>
      </c>
      <c r="F383" s="44"/>
      <c r="G383" s="209" t="s">
        <v>198</v>
      </c>
      <c r="H383" s="210" t="s">
        <v>940</v>
      </c>
      <c r="I383" s="209" t="s">
        <v>200</v>
      </c>
      <c r="J383" s="44"/>
      <c r="K383" s="209" t="s">
        <v>198</v>
      </c>
      <c r="L383" s="210" t="s">
        <v>941</v>
      </c>
      <c r="M383" s="209" t="s">
        <v>200</v>
      </c>
      <c r="N383" s="44"/>
      <c r="O383" s="209" t="s">
        <v>198</v>
      </c>
      <c r="P383" s="210" t="s">
        <v>922</v>
      </c>
      <c r="Q383" s="209" t="s">
        <v>200</v>
      </c>
      <c r="R383" s="44"/>
      <c r="S383" s="209" t="s">
        <v>198</v>
      </c>
      <c r="T383" s="211">
        <v>4017568</v>
      </c>
      <c r="U383" s="44"/>
      <c r="V383" s="44"/>
      <c r="W383" s="209" t="s">
        <v>198</v>
      </c>
      <c r="X383" s="210" t="s">
        <v>277</v>
      </c>
      <c r="Y383" s="209" t="s">
        <v>200</v>
      </c>
    </row>
    <row r="384" spans="1:25">
      <c r="A384" s="85"/>
      <c r="B384" s="208"/>
      <c r="C384" s="209"/>
      <c r="D384" s="210"/>
      <c r="E384" s="209"/>
      <c r="F384" s="44"/>
      <c r="G384" s="209"/>
      <c r="H384" s="210"/>
      <c r="I384" s="209"/>
      <c r="J384" s="44"/>
      <c r="K384" s="209"/>
      <c r="L384" s="210"/>
      <c r="M384" s="209"/>
      <c r="N384" s="44"/>
      <c r="O384" s="209"/>
      <c r="P384" s="210"/>
      <c r="Q384" s="209"/>
      <c r="R384" s="44"/>
      <c r="S384" s="209"/>
      <c r="T384" s="211"/>
      <c r="U384" s="44"/>
      <c r="V384" s="44"/>
      <c r="W384" s="209"/>
      <c r="X384" s="210"/>
      <c r="Y384" s="209"/>
    </row>
    <row r="385" spans="1:25">
      <c r="A385" s="85"/>
      <c r="B385" s="212" t="s">
        <v>1057</v>
      </c>
      <c r="C385" s="213">
        <v>1477932</v>
      </c>
      <c r="D385" s="213"/>
      <c r="E385" s="41"/>
      <c r="F385" s="41"/>
      <c r="G385" s="213">
        <v>1298129</v>
      </c>
      <c r="H385" s="213"/>
      <c r="I385" s="41"/>
      <c r="J385" s="41"/>
      <c r="K385" s="213">
        <v>1342141</v>
      </c>
      <c r="L385" s="213"/>
      <c r="M385" s="41"/>
      <c r="N385" s="41"/>
      <c r="O385" s="213">
        <v>1413777</v>
      </c>
      <c r="P385" s="213"/>
      <c r="Q385" s="41"/>
      <c r="R385" s="41"/>
      <c r="S385" s="215" t="s">
        <v>1058</v>
      </c>
      <c r="T385" s="215"/>
      <c r="U385" s="217" t="s">
        <v>200</v>
      </c>
      <c r="V385" s="41"/>
      <c r="W385" s="213">
        <v>1464501</v>
      </c>
      <c r="X385" s="213"/>
      <c r="Y385" s="41"/>
    </row>
    <row r="386" spans="1:25" ht="15.75" thickBot="1">
      <c r="A386" s="85"/>
      <c r="B386" s="212"/>
      <c r="C386" s="214"/>
      <c r="D386" s="214"/>
      <c r="E386" s="47"/>
      <c r="F386" s="41"/>
      <c r="G386" s="214"/>
      <c r="H386" s="214"/>
      <c r="I386" s="47"/>
      <c r="J386" s="41"/>
      <c r="K386" s="214"/>
      <c r="L386" s="214"/>
      <c r="M386" s="47"/>
      <c r="N386" s="41"/>
      <c r="O386" s="214"/>
      <c r="P386" s="214"/>
      <c r="Q386" s="47"/>
      <c r="R386" s="41"/>
      <c r="S386" s="216"/>
      <c r="T386" s="216"/>
      <c r="U386" s="218"/>
      <c r="V386" s="41"/>
      <c r="W386" s="214"/>
      <c r="X386" s="214"/>
      <c r="Y386" s="47"/>
    </row>
    <row r="387" spans="1:25">
      <c r="A387" s="85"/>
      <c r="B387" s="208" t="s">
        <v>164</v>
      </c>
      <c r="C387" s="219" t="s">
        <v>1059</v>
      </c>
      <c r="D387" s="219"/>
      <c r="E387" s="220" t="s">
        <v>200</v>
      </c>
      <c r="F387" s="44"/>
      <c r="G387" s="221">
        <v>51884</v>
      </c>
      <c r="H387" s="221"/>
      <c r="I387" s="52"/>
      <c r="J387" s="44"/>
      <c r="K387" s="219" t="s">
        <v>1060</v>
      </c>
      <c r="L387" s="219"/>
      <c r="M387" s="220" t="s">
        <v>200</v>
      </c>
      <c r="N387" s="44"/>
      <c r="O387" s="221">
        <v>144339</v>
      </c>
      <c r="P387" s="221"/>
      <c r="Q387" s="52"/>
      <c r="R387" s="44"/>
      <c r="S387" s="219" t="s">
        <v>1061</v>
      </c>
      <c r="T387" s="219"/>
      <c r="U387" s="220" t="s">
        <v>200</v>
      </c>
      <c r="V387" s="44"/>
      <c r="W387" s="219" t="s">
        <v>1062</v>
      </c>
      <c r="X387" s="219"/>
      <c r="Y387" s="220" t="s">
        <v>200</v>
      </c>
    </row>
    <row r="388" spans="1:25">
      <c r="A388" s="85"/>
      <c r="B388" s="208"/>
      <c r="C388" s="210"/>
      <c r="D388" s="210"/>
      <c r="E388" s="209"/>
      <c r="F388" s="44"/>
      <c r="G388" s="222"/>
      <c r="H388" s="222"/>
      <c r="I388" s="129"/>
      <c r="J388" s="44"/>
      <c r="K388" s="223"/>
      <c r="L388" s="223"/>
      <c r="M388" s="224"/>
      <c r="N388" s="44"/>
      <c r="O388" s="222"/>
      <c r="P388" s="222"/>
      <c r="Q388" s="129"/>
      <c r="R388" s="44"/>
      <c r="S388" s="223"/>
      <c r="T388" s="223"/>
      <c r="U388" s="224"/>
      <c r="V388" s="44"/>
      <c r="W388" s="210"/>
      <c r="X388" s="210"/>
      <c r="Y388" s="209"/>
    </row>
    <row r="389" spans="1:25">
      <c r="A389" s="85"/>
      <c r="B389" s="212" t="s">
        <v>1063</v>
      </c>
      <c r="C389" s="215" t="s">
        <v>216</v>
      </c>
      <c r="D389" s="215"/>
      <c r="E389" s="41"/>
      <c r="F389" s="41"/>
      <c r="G389" s="215" t="s">
        <v>216</v>
      </c>
      <c r="H389" s="215"/>
      <c r="I389" s="41"/>
      <c r="J389" s="41"/>
      <c r="K389" s="215" t="s">
        <v>216</v>
      </c>
      <c r="L389" s="215"/>
      <c r="M389" s="41"/>
      <c r="N389" s="41"/>
      <c r="O389" s="215" t="s">
        <v>1064</v>
      </c>
      <c r="P389" s="215"/>
      <c r="Q389" s="217" t="s">
        <v>200</v>
      </c>
      <c r="R389" s="41"/>
      <c r="S389" s="215" t="s">
        <v>216</v>
      </c>
      <c r="T389" s="215"/>
      <c r="U389" s="41"/>
      <c r="V389" s="41"/>
      <c r="W389" s="215" t="s">
        <v>1064</v>
      </c>
      <c r="X389" s="215"/>
      <c r="Y389" s="217" t="s">
        <v>200</v>
      </c>
    </row>
    <row r="390" spans="1:25" ht="15.75" thickBot="1">
      <c r="A390" s="85"/>
      <c r="B390" s="212"/>
      <c r="C390" s="216"/>
      <c r="D390" s="216"/>
      <c r="E390" s="47"/>
      <c r="F390" s="41"/>
      <c r="G390" s="216"/>
      <c r="H390" s="216"/>
      <c r="I390" s="47"/>
      <c r="J390" s="41"/>
      <c r="K390" s="216"/>
      <c r="L390" s="216"/>
      <c r="M390" s="47"/>
      <c r="N390" s="41"/>
      <c r="O390" s="216"/>
      <c r="P390" s="216"/>
      <c r="Q390" s="218"/>
      <c r="R390" s="41"/>
      <c r="S390" s="216"/>
      <c r="T390" s="216"/>
      <c r="U390" s="47"/>
      <c r="V390" s="41"/>
      <c r="W390" s="216"/>
      <c r="X390" s="216"/>
      <c r="Y390" s="218"/>
    </row>
    <row r="391" spans="1:25">
      <c r="A391" s="85"/>
      <c r="B391" s="208" t="s">
        <v>166</v>
      </c>
      <c r="C391" s="219" t="s">
        <v>1059</v>
      </c>
      <c r="D391" s="219"/>
      <c r="E391" s="220" t="s">
        <v>200</v>
      </c>
      <c r="F391" s="44"/>
      <c r="G391" s="221">
        <v>51884</v>
      </c>
      <c r="H391" s="221"/>
      <c r="I391" s="52"/>
      <c r="J391" s="44"/>
      <c r="K391" s="219" t="s">
        <v>1060</v>
      </c>
      <c r="L391" s="219"/>
      <c r="M391" s="220" t="s">
        <v>200</v>
      </c>
      <c r="N391" s="44"/>
      <c r="O391" s="221">
        <v>136986</v>
      </c>
      <c r="P391" s="221"/>
      <c r="Q391" s="52"/>
      <c r="R391" s="44"/>
      <c r="S391" s="219" t="s">
        <v>1061</v>
      </c>
      <c r="T391" s="219"/>
      <c r="U391" s="220" t="s">
        <v>200</v>
      </c>
      <c r="V391" s="44"/>
      <c r="W391" s="219" t="s">
        <v>1065</v>
      </c>
      <c r="X391" s="219"/>
      <c r="Y391" s="220" t="s">
        <v>200</v>
      </c>
    </row>
    <row r="392" spans="1:25">
      <c r="A392" s="85"/>
      <c r="B392" s="208"/>
      <c r="C392" s="210"/>
      <c r="D392" s="210"/>
      <c r="E392" s="209"/>
      <c r="F392" s="44"/>
      <c r="G392" s="222"/>
      <c r="H392" s="222"/>
      <c r="I392" s="129"/>
      <c r="J392" s="44"/>
      <c r="K392" s="223"/>
      <c r="L392" s="223"/>
      <c r="M392" s="224"/>
      <c r="N392" s="44"/>
      <c r="O392" s="222"/>
      <c r="P392" s="222"/>
      <c r="Q392" s="129"/>
      <c r="R392" s="44"/>
      <c r="S392" s="223"/>
      <c r="T392" s="223"/>
      <c r="U392" s="224"/>
      <c r="V392" s="44"/>
      <c r="W392" s="210"/>
      <c r="X392" s="210"/>
      <c r="Y392" s="209"/>
    </row>
    <row r="393" spans="1:25">
      <c r="A393" s="85"/>
      <c r="B393" s="207" t="s">
        <v>167</v>
      </c>
      <c r="C393" s="215"/>
      <c r="D393" s="215"/>
      <c r="E393" s="41"/>
      <c r="F393" s="41"/>
      <c r="G393" s="215"/>
      <c r="H393" s="215"/>
      <c r="I393" s="41"/>
      <c r="J393" s="41"/>
      <c r="K393" s="215"/>
      <c r="L393" s="215"/>
      <c r="M393" s="41"/>
      <c r="N393" s="41"/>
      <c r="O393" s="215"/>
      <c r="P393" s="215"/>
      <c r="Q393" s="41"/>
      <c r="R393" s="41"/>
      <c r="S393" s="215"/>
      <c r="T393" s="215"/>
      <c r="U393" s="41"/>
      <c r="V393" s="41"/>
      <c r="W393" s="215"/>
      <c r="X393" s="215"/>
      <c r="Y393" s="41"/>
    </row>
    <row r="394" spans="1:25">
      <c r="A394" s="85"/>
      <c r="B394" s="207"/>
      <c r="C394" s="215"/>
      <c r="D394" s="215"/>
      <c r="E394" s="41"/>
      <c r="F394" s="41"/>
      <c r="G394" s="215"/>
      <c r="H394" s="215"/>
      <c r="I394" s="41"/>
      <c r="J394" s="41"/>
      <c r="K394" s="215"/>
      <c r="L394" s="215"/>
      <c r="M394" s="41"/>
      <c r="N394" s="41"/>
      <c r="O394" s="215"/>
      <c r="P394" s="215"/>
      <c r="Q394" s="41"/>
      <c r="R394" s="41"/>
      <c r="S394" s="215"/>
      <c r="T394" s="215"/>
      <c r="U394" s="41"/>
      <c r="V394" s="41"/>
      <c r="W394" s="215"/>
      <c r="X394" s="215"/>
      <c r="Y394" s="41"/>
    </row>
    <row r="395" spans="1:25">
      <c r="A395" s="85"/>
      <c r="B395" s="208" t="s">
        <v>168</v>
      </c>
      <c r="C395" s="210" t="s">
        <v>216</v>
      </c>
      <c r="D395" s="210"/>
      <c r="E395" s="44"/>
      <c r="F395" s="44"/>
      <c r="G395" s="210" t="s">
        <v>216</v>
      </c>
      <c r="H395" s="210"/>
      <c r="I395" s="44"/>
      <c r="J395" s="44"/>
      <c r="K395" s="210" t="s">
        <v>1066</v>
      </c>
      <c r="L395" s="210"/>
      <c r="M395" s="209" t="s">
        <v>200</v>
      </c>
      <c r="N395" s="44"/>
      <c r="O395" s="210" t="s">
        <v>1067</v>
      </c>
      <c r="P395" s="210"/>
      <c r="Q395" s="209" t="s">
        <v>200</v>
      </c>
      <c r="R395" s="44"/>
      <c r="S395" s="210" t="s">
        <v>216</v>
      </c>
      <c r="T395" s="210"/>
      <c r="U395" s="44"/>
      <c r="V395" s="44"/>
      <c r="W395" s="210" t="s">
        <v>1068</v>
      </c>
      <c r="X395" s="210"/>
      <c r="Y395" s="209" t="s">
        <v>200</v>
      </c>
    </row>
    <row r="396" spans="1:25">
      <c r="A396" s="85"/>
      <c r="B396" s="208"/>
      <c r="C396" s="210"/>
      <c r="D396" s="210"/>
      <c r="E396" s="44"/>
      <c r="F396" s="44"/>
      <c r="G396" s="210"/>
      <c r="H396" s="210"/>
      <c r="I396" s="44"/>
      <c r="J396" s="44"/>
      <c r="K396" s="210"/>
      <c r="L396" s="210"/>
      <c r="M396" s="209"/>
      <c r="N396" s="44"/>
      <c r="O396" s="210"/>
      <c r="P396" s="210"/>
      <c r="Q396" s="209"/>
      <c r="R396" s="44"/>
      <c r="S396" s="210"/>
      <c r="T396" s="210"/>
      <c r="U396" s="44"/>
      <c r="V396" s="44"/>
      <c r="W396" s="210"/>
      <c r="X396" s="210"/>
      <c r="Y396" s="209"/>
    </row>
    <row r="397" spans="1:25">
      <c r="A397" s="85"/>
      <c r="B397" s="212" t="s">
        <v>1069</v>
      </c>
      <c r="C397" s="215" t="s">
        <v>216</v>
      </c>
      <c r="D397" s="215"/>
      <c r="E397" s="41"/>
      <c r="F397" s="41"/>
      <c r="G397" s="215" t="s">
        <v>216</v>
      </c>
      <c r="H397" s="215"/>
      <c r="I397" s="41"/>
      <c r="J397" s="41"/>
      <c r="K397" s="215" t="s">
        <v>216</v>
      </c>
      <c r="L397" s="215"/>
      <c r="M397" s="41"/>
      <c r="N397" s="41"/>
      <c r="O397" s="215" t="s">
        <v>1070</v>
      </c>
      <c r="P397" s="215"/>
      <c r="Q397" s="217" t="s">
        <v>200</v>
      </c>
      <c r="R397" s="41"/>
      <c r="S397" s="215" t="s">
        <v>216</v>
      </c>
      <c r="T397" s="215"/>
      <c r="U397" s="41"/>
      <c r="V397" s="41"/>
      <c r="W397" s="215" t="s">
        <v>1070</v>
      </c>
      <c r="X397" s="215"/>
      <c r="Y397" s="217" t="s">
        <v>200</v>
      </c>
    </row>
    <row r="398" spans="1:25">
      <c r="A398" s="85"/>
      <c r="B398" s="212"/>
      <c r="C398" s="215"/>
      <c r="D398" s="215"/>
      <c r="E398" s="41"/>
      <c r="F398" s="41"/>
      <c r="G398" s="215"/>
      <c r="H398" s="215"/>
      <c r="I398" s="41"/>
      <c r="J398" s="41"/>
      <c r="K398" s="215"/>
      <c r="L398" s="215"/>
      <c r="M398" s="41"/>
      <c r="N398" s="41"/>
      <c r="O398" s="215"/>
      <c r="P398" s="215"/>
      <c r="Q398" s="217"/>
      <c r="R398" s="41"/>
      <c r="S398" s="215"/>
      <c r="T398" s="215"/>
      <c r="U398" s="41"/>
      <c r="V398" s="41"/>
      <c r="W398" s="215"/>
      <c r="X398" s="215"/>
      <c r="Y398" s="217"/>
    </row>
    <row r="399" spans="1:25">
      <c r="A399" s="85"/>
      <c r="B399" s="205" t="s">
        <v>1071</v>
      </c>
      <c r="C399" s="210" t="s">
        <v>216</v>
      </c>
      <c r="D399" s="210"/>
      <c r="E399" s="44"/>
      <c r="F399" s="44"/>
      <c r="G399" s="210" t="s">
        <v>216</v>
      </c>
      <c r="H399" s="210"/>
      <c r="I399" s="44"/>
      <c r="J399" s="44"/>
      <c r="K399" s="210" t="s">
        <v>216</v>
      </c>
      <c r="L399" s="210"/>
      <c r="M399" s="44"/>
      <c r="N399" s="44"/>
      <c r="O399" s="210" t="s">
        <v>1073</v>
      </c>
      <c r="P399" s="210"/>
      <c r="Q399" s="209" t="s">
        <v>200</v>
      </c>
      <c r="R399" s="44"/>
      <c r="S399" s="210" t="s">
        <v>216</v>
      </c>
      <c r="T399" s="210"/>
      <c r="U399" s="44"/>
      <c r="V399" s="44"/>
      <c r="W399" s="210" t="s">
        <v>1073</v>
      </c>
      <c r="X399" s="210"/>
      <c r="Y399" s="209" t="s">
        <v>200</v>
      </c>
    </row>
    <row r="400" spans="1:25">
      <c r="A400" s="85"/>
      <c r="B400" s="205" t="s">
        <v>1072</v>
      </c>
      <c r="C400" s="210"/>
      <c r="D400" s="210"/>
      <c r="E400" s="44"/>
      <c r="F400" s="44"/>
      <c r="G400" s="210"/>
      <c r="H400" s="210"/>
      <c r="I400" s="44"/>
      <c r="J400" s="44"/>
      <c r="K400" s="210"/>
      <c r="L400" s="210"/>
      <c r="M400" s="44"/>
      <c r="N400" s="44"/>
      <c r="O400" s="210"/>
      <c r="P400" s="210"/>
      <c r="Q400" s="209"/>
      <c r="R400" s="44"/>
      <c r="S400" s="210"/>
      <c r="T400" s="210"/>
      <c r="U400" s="44"/>
      <c r="V400" s="44"/>
      <c r="W400" s="210"/>
      <c r="X400" s="210"/>
      <c r="Y400" s="209"/>
    </row>
    <row r="401" spans="1:25">
      <c r="A401" s="85"/>
      <c r="B401" s="206" t="s">
        <v>1074</v>
      </c>
      <c r="C401" s="215" t="s">
        <v>216</v>
      </c>
      <c r="D401" s="215"/>
      <c r="E401" s="41"/>
      <c r="F401" s="41"/>
      <c r="G401" s="215" t="s">
        <v>216</v>
      </c>
      <c r="H401" s="215"/>
      <c r="I401" s="41"/>
      <c r="J401" s="41"/>
      <c r="K401" s="215" t="s">
        <v>216</v>
      </c>
      <c r="L401" s="215"/>
      <c r="M401" s="41"/>
      <c r="N401" s="41"/>
      <c r="O401" s="213">
        <v>1942886</v>
      </c>
      <c r="P401" s="213"/>
      <c r="Q401" s="41"/>
      <c r="R401" s="41"/>
      <c r="S401" s="215" t="s">
        <v>216</v>
      </c>
      <c r="T401" s="215"/>
      <c r="U401" s="41"/>
      <c r="V401" s="41"/>
      <c r="W401" s="213">
        <v>1942886</v>
      </c>
      <c r="X401" s="213"/>
      <c r="Y401" s="41"/>
    </row>
    <row r="402" spans="1:25">
      <c r="A402" s="85"/>
      <c r="B402" s="206" t="s">
        <v>1075</v>
      </c>
      <c r="C402" s="215"/>
      <c r="D402" s="215"/>
      <c r="E402" s="41"/>
      <c r="F402" s="41"/>
      <c r="G402" s="215"/>
      <c r="H402" s="215"/>
      <c r="I402" s="41"/>
      <c r="J402" s="41"/>
      <c r="K402" s="215"/>
      <c r="L402" s="215"/>
      <c r="M402" s="41"/>
      <c r="N402" s="41"/>
      <c r="O402" s="213"/>
      <c r="P402" s="213"/>
      <c r="Q402" s="41"/>
      <c r="R402" s="41"/>
      <c r="S402" s="215"/>
      <c r="T402" s="215"/>
      <c r="U402" s="41"/>
      <c r="V402" s="41"/>
      <c r="W402" s="213"/>
      <c r="X402" s="213"/>
      <c r="Y402" s="41"/>
    </row>
    <row r="403" spans="1:25">
      <c r="A403" s="85"/>
      <c r="B403" s="208" t="s">
        <v>1076</v>
      </c>
      <c r="C403" s="210" t="s">
        <v>216</v>
      </c>
      <c r="D403" s="210"/>
      <c r="E403" s="44"/>
      <c r="F403" s="44"/>
      <c r="G403" s="210" t="s">
        <v>216</v>
      </c>
      <c r="H403" s="210"/>
      <c r="I403" s="44"/>
      <c r="J403" s="44"/>
      <c r="K403" s="210" t="s">
        <v>216</v>
      </c>
      <c r="L403" s="210"/>
      <c r="M403" s="44"/>
      <c r="N403" s="44"/>
      <c r="O403" s="211">
        <v>721404</v>
      </c>
      <c r="P403" s="211"/>
      <c r="Q403" s="44"/>
      <c r="R403" s="44"/>
      <c r="S403" s="210" t="s">
        <v>216</v>
      </c>
      <c r="T403" s="210"/>
      <c r="U403" s="44"/>
      <c r="V403" s="44"/>
      <c r="W403" s="211">
        <v>721404</v>
      </c>
      <c r="X403" s="211"/>
      <c r="Y403" s="44"/>
    </row>
    <row r="404" spans="1:25">
      <c r="A404" s="85"/>
      <c r="B404" s="208"/>
      <c r="C404" s="210"/>
      <c r="D404" s="210"/>
      <c r="E404" s="44"/>
      <c r="F404" s="44"/>
      <c r="G404" s="210"/>
      <c r="H404" s="210"/>
      <c r="I404" s="44"/>
      <c r="J404" s="44"/>
      <c r="K404" s="210"/>
      <c r="L404" s="210"/>
      <c r="M404" s="44"/>
      <c r="N404" s="44"/>
      <c r="O404" s="211"/>
      <c r="P404" s="211"/>
      <c r="Q404" s="44"/>
      <c r="R404" s="44"/>
      <c r="S404" s="210"/>
      <c r="T404" s="210"/>
      <c r="U404" s="44"/>
      <c r="V404" s="44"/>
      <c r="W404" s="211"/>
      <c r="X404" s="211"/>
      <c r="Y404" s="44"/>
    </row>
    <row r="405" spans="1:25">
      <c r="A405" s="85"/>
      <c r="B405" s="212" t="s">
        <v>172</v>
      </c>
      <c r="C405" s="215" t="s">
        <v>1077</v>
      </c>
      <c r="D405" s="215"/>
      <c r="E405" s="217" t="s">
        <v>200</v>
      </c>
      <c r="F405" s="41"/>
      <c r="G405" s="215" t="s">
        <v>216</v>
      </c>
      <c r="H405" s="215"/>
      <c r="I405" s="41"/>
      <c r="J405" s="41"/>
      <c r="K405" s="215" t="s">
        <v>216</v>
      </c>
      <c r="L405" s="215"/>
      <c r="M405" s="41"/>
      <c r="N405" s="41"/>
      <c r="O405" s="215" t="s">
        <v>1078</v>
      </c>
      <c r="P405" s="215"/>
      <c r="Q405" s="217" t="s">
        <v>200</v>
      </c>
      <c r="R405" s="41"/>
      <c r="S405" s="215" t="s">
        <v>216</v>
      </c>
      <c r="T405" s="215"/>
      <c r="U405" s="41"/>
      <c r="V405" s="41"/>
      <c r="W405" s="215" t="s">
        <v>1079</v>
      </c>
      <c r="X405" s="215"/>
      <c r="Y405" s="217" t="s">
        <v>200</v>
      </c>
    </row>
    <row r="406" spans="1:25">
      <c r="A406" s="85"/>
      <c r="B406" s="212"/>
      <c r="C406" s="215"/>
      <c r="D406" s="215"/>
      <c r="E406" s="217"/>
      <c r="F406" s="41"/>
      <c r="G406" s="215"/>
      <c r="H406" s="215"/>
      <c r="I406" s="41"/>
      <c r="J406" s="41"/>
      <c r="K406" s="215"/>
      <c r="L406" s="215"/>
      <c r="M406" s="41"/>
      <c r="N406" s="41"/>
      <c r="O406" s="215"/>
      <c r="P406" s="215"/>
      <c r="Q406" s="217"/>
      <c r="R406" s="41"/>
      <c r="S406" s="215"/>
      <c r="T406" s="215"/>
      <c r="U406" s="41"/>
      <c r="V406" s="41"/>
      <c r="W406" s="215"/>
      <c r="X406" s="215"/>
      <c r="Y406" s="217"/>
    </row>
    <row r="407" spans="1:25">
      <c r="A407" s="85"/>
      <c r="B407" s="208" t="s">
        <v>173</v>
      </c>
      <c r="C407" s="210" t="s">
        <v>216</v>
      </c>
      <c r="D407" s="210"/>
      <c r="E407" s="44"/>
      <c r="F407" s="44"/>
      <c r="G407" s="210" t="s">
        <v>216</v>
      </c>
      <c r="H407" s="210"/>
      <c r="I407" s="44"/>
      <c r="J407" s="44"/>
      <c r="K407" s="210" t="s">
        <v>216</v>
      </c>
      <c r="L407" s="210"/>
      <c r="M407" s="44"/>
      <c r="N407" s="44"/>
      <c r="O407" s="211">
        <v>2273</v>
      </c>
      <c r="P407" s="211"/>
      <c r="Q407" s="44"/>
      <c r="R407" s="44"/>
      <c r="S407" s="210" t="s">
        <v>216</v>
      </c>
      <c r="T407" s="210"/>
      <c r="U407" s="44"/>
      <c r="V407" s="44"/>
      <c r="W407" s="211">
        <v>2273</v>
      </c>
      <c r="X407" s="211"/>
      <c r="Y407" s="44"/>
    </row>
    <row r="408" spans="1:25">
      <c r="A408" s="85"/>
      <c r="B408" s="208"/>
      <c r="C408" s="210"/>
      <c r="D408" s="210"/>
      <c r="E408" s="44"/>
      <c r="F408" s="44"/>
      <c r="G408" s="210"/>
      <c r="H408" s="210"/>
      <c r="I408" s="44"/>
      <c r="J408" s="44"/>
      <c r="K408" s="210"/>
      <c r="L408" s="210"/>
      <c r="M408" s="44"/>
      <c r="N408" s="44"/>
      <c r="O408" s="211"/>
      <c r="P408" s="211"/>
      <c r="Q408" s="44"/>
      <c r="R408" s="44"/>
      <c r="S408" s="210"/>
      <c r="T408" s="210"/>
      <c r="U408" s="44"/>
      <c r="V408" s="44"/>
      <c r="W408" s="211"/>
      <c r="X408" s="211"/>
      <c r="Y408" s="44"/>
    </row>
    <row r="409" spans="1:25">
      <c r="A409" s="85"/>
      <c r="B409" s="212" t="s">
        <v>1080</v>
      </c>
      <c r="C409" s="215" t="s">
        <v>1081</v>
      </c>
      <c r="D409" s="215"/>
      <c r="E409" s="217" t="s">
        <v>200</v>
      </c>
      <c r="F409" s="41"/>
      <c r="G409" s="215" t="s">
        <v>1082</v>
      </c>
      <c r="H409" s="215"/>
      <c r="I409" s="217" t="s">
        <v>200</v>
      </c>
      <c r="J409" s="41"/>
      <c r="K409" s="215" t="s">
        <v>1083</v>
      </c>
      <c r="L409" s="215"/>
      <c r="M409" s="217" t="s">
        <v>200</v>
      </c>
      <c r="N409" s="41"/>
      <c r="O409" s="215" t="s">
        <v>216</v>
      </c>
      <c r="P409" s="215"/>
      <c r="Q409" s="41"/>
      <c r="R409" s="41"/>
      <c r="S409" s="213">
        <v>194760</v>
      </c>
      <c r="T409" s="213"/>
      <c r="U409" s="41"/>
      <c r="V409" s="41"/>
      <c r="W409" s="215" t="s">
        <v>216</v>
      </c>
      <c r="X409" s="215"/>
      <c r="Y409" s="41"/>
    </row>
    <row r="410" spans="1:25">
      <c r="A410" s="85"/>
      <c r="B410" s="212"/>
      <c r="C410" s="215"/>
      <c r="D410" s="215"/>
      <c r="E410" s="217"/>
      <c r="F410" s="41"/>
      <c r="G410" s="215"/>
      <c r="H410" s="215"/>
      <c r="I410" s="217"/>
      <c r="J410" s="41"/>
      <c r="K410" s="215"/>
      <c r="L410" s="215"/>
      <c r="M410" s="217"/>
      <c r="N410" s="41"/>
      <c r="O410" s="215"/>
      <c r="P410" s="215"/>
      <c r="Q410" s="41"/>
      <c r="R410" s="41"/>
      <c r="S410" s="213"/>
      <c r="T410" s="213"/>
      <c r="U410" s="41"/>
      <c r="V410" s="41"/>
      <c r="W410" s="215"/>
      <c r="X410" s="215"/>
      <c r="Y410" s="41"/>
    </row>
    <row r="411" spans="1:25">
      <c r="A411" s="85"/>
      <c r="B411" s="208" t="s">
        <v>159</v>
      </c>
      <c r="C411" s="210">
        <v>545</v>
      </c>
      <c r="D411" s="210"/>
      <c r="E411" s="44"/>
      <c r="F411" s="44"/>
      <c r="G411" s="210" t="s">
        <v>216</v>
      </c>
      <c r="H411" s="210"/>
      <c r="I411" s="44"/>
      <c r="J411" s="44"/>
      <c r="K411" s="210" t="s">
        <v>216</v>
      </c>
      <c r="L411" s="210"/>
      <c r="M411" s="44"/>
      <c r="N411" s="44"/>
      <c r="O411" s="210">
        <v>191</v>
      </c>
      <c r="P411" s="210"/>
      <c r="Q411" s="44"/>
      <c r="R411" s="44"/>
      <c r="S411" s="210" t="s">
        <v>1084</v>
      </c>
      <c r="T411" s="210"/>
      <c r="U411" s="209" t="s">
        <v>200</v>
      </c>
      <c r="V411" s="44"/>
      <c r="W411" s="210">
        <v>207</v>
      </c>
      <c r="X411" s="210"/>
      <c r="Y411" s="44"/>
    </row>
    <row r="412" spans="1:25" ht="15.75" thickBot="1">
      <c r="A412" s="85"/>
      <c r="B412" s="208"/>
      <c r="C412" s="225"/>
      <c r="D412" s="225"/>
      <c r="E412" s="58"/>
      <c r="F412" s="44"/>
      <c r="G412" s="225"/>
      <c r="H412" s="225"/>
      <c r="I412" s="58"/>
      <c r="J412" s="44"/>
      <c r="K412" s="225"/>
      <c r="L412" s="225"/>
      <c r="M412" s="58"/>
      <c r="N412" s="44"/>
      <c r="O412" s="225"/>
      <c r="P412" s="225"/>
      <c r="Q412" s="58"/>
      <c r="R412" s="44"/>
      <c r="S412" s="225"/>
      <c r="T412" s="225"/>
      <c r="U412" s="226"/>
      <c r="V412" s="44"/>
      <c r="W412" s="225"/>
      <c r="X412" s="225"/>
      <c r="Y412" s="58"/>
    </row>
    <row r="413" spans="1:25">
      <c r="A413" s="85"/>
      <c r="B413" s="212" t="s">
        <v>175</v>
      </c>
      <c r="C413" s="227" t="s">
        <v>1085</v>
      </c>
      <c r="D413" s="227"/>
      <c r="E413" s="228" t="s">
        <v>200</v>
      </c>
      <c r="F413" s="41"/>
      <c r="G413" s="227" t="s">
        <v>1082</v>
      </c>
      <c r="H413" s="227"/>
      <c r="I413" s="228" t="s">
        <v>200</v>
      </c>
      <c r="J413" s="41"/>
      <c r="K413" s="227" t="s">
        <v>1086</v>
      </c>
      <c r="L413" s="227"/>
      <c r="M413" s="228" t="s">
        <v>200</v>
      </c>
      <c r="N413" s="41"/>
      <c r="O413" s="227" t="s">
        <v>1087</v>
      </c>
      <c r="P413" s="227"/>
      <c r="Q413" s="228" t="s">
        <v>200</v>
      </c>
      <c r="R413" s="41"/>
      <c r="S413" s="231">
        <v>194231</v>
      </c>
      <c r="T413" s="231"/>
      <c r="U413" s="63"/>
      <c r="V413" s="41"/>
      <c r="W413" s="227" t="s">
        <v>1088</v>
      </c>
      <c r="X413" s="227"/>
      <c r="Y413" s="228" t="s">
        <v>200</v>
      </c>
    </row>
    <row r="414" spans="1:25">
      <c r="A414" s="85"/>
      <c r="B414" s="212"/>
      <c r="C414" s="215"/>
      <c r="D414" s="215"/>
      <c r="E414" s="217"/>
      <c r="F414" s="41"/>
      <c r="G414" s="229"/>
      <c r="H414" s="229"/>
      <c r="I414" s="230"/>
      <c r="J414" s="41"/>
      <c r="K414" s="229"/>
      <c r="L414" s="229"/>
      <c r="M414" s="230"/>
      <c r="N414" s="41"/>
      <c r="O414" s="229"/>
      <c r="P414" s="229"/>
      <c r="Q414" s="230"/>
      <c r="R414" s="41"/>
      <c r="S414" s="232"/>
      <c r="T414" s="232"/>
      <c r="U414" s="73"/>
      <c r="V414" s="41"/>
      <c r="W414" s="215"/>
      <c r="X414" s="215"/>
      <c r="Y414" s="217"/>
    </row>
    <row r="415" spans="1:25">
      <c r="A415" s="85"/>
      <c r="B415" s="208" t="s">
        <v>1089</v>
      </c>
      <c r="C415" s="210" t="s">
        <v>216</v>
      </c>
      <c r="D415" s="210"/>
      <c r="E415" s="44"/>
      <c r="F415" s="44"/>
      <c r="G415" s="210" t="s">
        <v>216</v>
      </c>
      <c r="H415" s="210"/>
      <c r="I415" s="44"/>
      <c r="J415" s="44"/>
      <c r="K415" s="210" t="s">
        <v>216</v>
      </c>
      <c r="L415" s="210"/>
      <c r="M415" s="44"/>
      <c r="N415" s="44"/>
      <c r="O415" s="211">
        <v>275799</v>
      </c>
      <c r="P415" s="211"/>
      <c r="Q415" s="44"/>
      <c r="R415" s="44"/>
      <c r="S415" s="210" t="s">
        <v>216</v>
      </c>
      <c r="T415" s="210"/>
      <c r="U415" s="44"/>
      <c r="V415" s="44"/>
      <c r="W415" s="211">
        <v>275799</v>
      </c>
      <c r="X415" s="211"/>
      <c r="Y415" s="44"/>
    </row>
    <row r="416" spans="1:25" ht="15.75" thickBot="1">
      <c r="A416" s="85"/>
      <c r="B416" s="208"/>
      <c r="C416" s="225"/>
      <c r="D416" s="225"/>
      <c r="E416" s="58"/>
      <c r="F416" s="58"/>
      <c r="G416" s="225"/>
      <c r="H416" s="225"/>
      <c r="I416" s="58"/>
      <c r="J416" s="58"/>
      <c r="K416" s="225"/>
      <c r="L416" s="225"/>
      <c r="M416" s="58"/>
      <c r="N416" s="58"/>
      <c r="O416" s="233"/>
      <c r="P416" s="233"/>
      <c r="Q416" s="58"/>
      <c r="R416" s="58"/>
      <c r="S416" s="225"/>
      <c r="T416" s="225"/>
      <c r="U416" s="58"/>
      <c r="V416" s="58"/>
      <c r="W416" s="233"/>
      <c r="X416" s="233"/>
      <c r="Y416" s="58"/>
    </row>
    <row r="417" spans="1:25">
      <c r="A417" s="85"/>
      <c r="B417" s="212" t="s">
        <v>177</v>
      </c>
      <c r="C417" s="227" t="s">
        <v>1085</v>
      </c>
      <c r="D417" s="227"/>
      <c r="E417" s="228" t="s">
        <v>200</v>
      </c>
      <c r="F417" s="63"/>
      <c r="G417" s="227" t="s">
        <v>1082</v>
      </c>
      <c r="H417" s="227"/>
      <c r="I417" s="228" t="s">
        <v>200</v>
      </c>
      <c r="J417" s="63"/>
      <c r="K417" s="227" t="s">
        <v>1086</v>
      </c>
      <c r="L417" s="227"/>
      <c r="M417" s="228" t="s">
        <v>200</v>
      </c>
      <c r="N417" s="63"/>
      <c r="O417" s="227" t="s">
        <v>1090</v>
      </c>
      <c r="P417" s="227"/>
      <c r="Q417" s="228" t="s">
        <v>200</v>
      </c>
      <c r="R417" s="63"/>
      <c r="S417" s="231">
        <v>194231</v>
      </c>
      <c r="T417" s="231"/>
      <c r="U417" s="63"/>
      <c r="V417" s="63"/>
      <c r="W417" s="227" t="s">
        <v>1091</v>
      </c>
      <c r="X417" s="227"/>
      <c r="Y417" s="228" t="s">
        <v>200</v>
      </c>
    </row>
    <row r="418" spans="1:25">
      <c r="A418" s="85"/>
      <c r="B418" s="212"/>
      <c r="C418" s="215"/>
      <c r="D418" s="215"/>
      <c r="E418" s="217"/>
      <c r="F418" s="41"/>
      <c r="G418" s="229"/>
      <c r="H418" s="229"/>
      <c r="I418" s="230"/>
      <c r="J418" s="41"/>
      <c r="K418" s="229"/>
      <c r="L418" s="229"/>
      <c r="M418" s="230"/>
      <c r="N418" s="41"/>
      <c r="O418" s="229"/>
      <c r="P418" s="229"/>
      <c r="Q418" s="230"/>
      <c r="R418" s="41"/>
      <c r="S418" s="232"/>
      <c r="T418" s="232"/>
      <c r="U418" s="73"/>
      <c r="V418" s="41"/>
      <c r="W418" s="215"/>
      <c r="X418" s="215"/>
      <c r="Y418" s="217"/>
    </row>
    <row r="419" spans="1:25">
      <c r="A419" s="85"/>
      <c r="B419" s="234" t="s">
        <v>1092</v>
      </c>
      <c r="C419" s="210"/>
      <c r="D419" s="210"/>
      <c r="E419" s="44"/>
      <c r="F419" s="44"/>
      <c r="G419" s="210"/>
      <c r="H419" s="210"/>
      <c r="I419" s="44"/>
      <c r="J419" s="44"/>
      <c r="K419" s="210"/>
      <c r="L419" s="210"/>
      <c r="M419" s="44"/>
      <c r="N419" s="44"/>
      <c r="O419" s="210"/>
      <c r="P419" s="210"/>
      <c r="Q419" s="44"/>
      <c r="R419" s="44"/>
      <c r="S419" s="210"/>
      <c r="T419" s="210"/>
      <c r="U419" s="44"/>
      <c r="V419" s="44"/>
      <c r="W419" s="210"/>
      <c r="X419" s="210"/>
      <c r="Y419" s="44"/>
    </row>
    <row r="420" spans="1:25">
      <c r="A420" s="85"/>
      <c r="B420" s="234"/>
      <c r="C420" s="210"/>
      <c r="D420" s="210"/>
      <c r="E420" s="44"/>
      <c r="F420" s="44"/>
      <c r="G420" s="210"/>
      <c r="H420" s="210"/>
      <c r="I420" s="44"/>
      <c r="J420" s="44"/>
      <c r="K420" s="210"/>
      <c r="L420" s="210"/>
      <c r="M420" s="44"/>
      <c r="N420" s="44"/>
      <c r="O420" s="210"/>
      <c r="P420" s="210"/>
      <c r="Q420" s="44"/>
      <c r="R420" s="44"/>
      <c r="S420" s="210"/>
      <c r="T420" s="210"/>
      <c r="U420" s="44"/>
      <c r="V420" s="44"/>
      <c r="W420" s="210"/>
      <c r="X420" s="210"/>
      <c r="Y420" s="44"/>
    </row>
    <row r="421" spans="1:25">
      <c r="A421" s="85"/>
      <c r="B421" s="212" t="s">
        <v>1093</v>
      </c>
      <c r="C421" s="215" t="s">
        <v>216</v>
      </c>
      <c r="D421" s="215"/>
      <c r="E421" s="41"/>
      <c r="F421" s="41"/>
      <c r="G421" s="215" t="s">
        <v>216</v>
      </c>
      <c r="H421" s="215"/>
      <c r="I421" s="41"/>
      <c r="J421" s="41"/>
      <c r="K421" s="215" t="s">
        <v>216</v>
      </c>
      <c r="L421" s="215"/>
      <c r="M421" s="41"/>
      <c r="N421" s="41"/>
      <c r="O421" s="213">
        <v>1600000</v>
      </c>
      <c r="P421" s="213"/>
      <c r="Q421" s="41"/>
      <c r="R421" s="41"/>
      <c r="S421" s="215" t="s">
        <v>216</v>
      </c>
      <c r="T421" s="215"/>
      <c r="U421" s="41"/>
      <c r="V421" s="41"/>
      <c r="W421" s="213">
        <v>1600000</v>
      </c>
      <c r="X421" s="213"/>
      <c r="Y421" s="41"/>
    </row>
    <row r="422" spans="1:25">
      <c r="A422" s="85"/>
      <c r="B422" s="212"/>
      <c r="C422" s="215"/>
      <c r="D422" s="215"/>
      <c r="E422" s="41"/>
      <c r="F422" s="41"/>
      <c r="G422" s="215"/>
      <c r="H422" s="215"/>
      <c r="I422" s="41"/>
      <c r="J422" s="41"/>
      <c r="K422" s="215"/>
      <c r="L422" s="215"/>
      <c r="M422" s="41"/>
      <c r="N422" s="41"/>
      <c r="O422" s="213"/>
      <c r="P422" s="213"/>
      <c r="Q422" s="41"/>
      <c r="R422" s="41"/>
      <c r="S422" s="215"/>
      <c r="T422" s="215"/>
      <c r="U422" s="41"/>
      <c r="V422" s="41"/>
      <c r="W422" s="213"/>
      <c r="X422" s="213"/>
      <c r="Y422" s="41"/>
    </row>
    <row r="423" spans="1:25">
      <c r="A423" s="85"/>
      <c r="B423" s="208" t="s">
        <v>1094</v>
      </c>
      <c r="C423" s="210" t="s">
        <v>216</v>
      </c>
      <c r="D423" s="210"/>
      <c r="E423" s="44"/>
      <c r="F423" s="44"/>
      <c r="G423" s="210" t="s">
        <v>216</v>
      </c>
      <c r="H423" s="210"/>
      <c r="I423" s="44"/>
      <c r="J423" s="44"/>
      <c r="K423" s="210" t="s">
        <v>216</v>
      </c>
      <c r="L423" s="210"/>
      <c r="M423" s="44"/>
      <c r="N423" s="44"/>
      <c r="O423" s="210">
        <v>45</v>
      </c>
      <c r="P423" s="210"/>
      <c r="Q423" s="44"/>
      <c r="R423" s="44"/>
      <c r="S423" s="210" t="s">
        <v>216</v>
      </c>
      <c r="T423" s="210"/>
      <c r="U423" s="44"/>
      <c r="V423" s="44"/>
      <c r="W423" s="210">
        <v>45</v>
      </c>
      <c r="X423" s="210"/>
      <c r="Y423" s="44"/>
    </row>
    <row r="424" spans="1:25">
      <c r="A424" s="85"/>
      <c r="B424" s="208"/>
      <c r="C424" s="210"/>
      <c r="D424" s="210"/>
      <c r="E424" s="44"/>
      <c r="F424" s="44"/>
      <c r="G424" s="210"/>
      <c r="H424" s="210"/>
      <c r="I424" s="44"/>
      <c r="J424" s="44"/>
      <c r="K424" s="210"/>
      <c r="L424" s="210"/>
      <c r="M424" s="44"/>
      <c r="N424" s="44"/>
      <c r="O424" s="210"/>
      <c r="P424" s="210"/>
      <c r="Q424" s="44"/>
      <c r="R424" s="44"/>
      <c r="S424" s="210"/>
      <c r="T424" s="210"/>
      <c r="U424" s="44"/>
      <c r="V424" s="44"/>
      <c r="W424" s="210"/>
      <c r="X424" s="210"/>
      <c r="Y424" s="44"/>
    </row>
    <row r="425" spans="1:25">
      <c r="A425" s="85"/>
      <c r="B425" s="212" t="s">
        <v>1095</v>
      </c>
      <c r="C425" s="215" t="s">
        <v>216</v>
      </c>
      <c r="D425" s="215"/>
      <c r="E425" s="41"/>
      <c r="F425" s="41"/>
      <c r="G425" s="215" t="s">
        <v>216</v>
      </c>
      <c r="H425" s="215"/>
      <c r="I425" s="41"/>
      <c r="J425" s="41"/>
      <c r="K425" s="215" t="s">
        <v>216</v>
      </c>
      <c r="L425" s="215"/>
      <c r="M425" s="41"/>
      <c r="N425" s="41"/>
      <c r="O425" s="213">
        <v>145077</v>
      </c>
      <c r="P425" s="213"/>
      <c r="Q425" s="41"/>
      <c r="R425" s="41"/>
      <c r="S425" s="215" t="s">
        <v>216</v>
      </c>
      <c r="T425" s="215"/>
      <c r="U425" s="41"/>
      <c r="V425" s="41"/>
      <c r="W425" s="213">
        <v>145077</v>
      </c>
      <c r="X425" s="213"/>
      <c r="Y425" s="41"/>
    </row>
    <row r="426" spans="1:25">
      <c r="A426" s="85"/>
      <c r="B426" s="212"/>
      <c r="C426" s="215"/>
      <c r="D426" s="215"/>
      <c r="E426" s="41"/>
      <c r="F426" s="41"/>
      <c r="G426" s="215"/>
      <c r="H426" s="215"/>
      <c r="I426" s="41"/>
      <c r="J426" s="41"/>
      <c r="K426" s="215"/>
      <c r="L426" s="215"/>
      <c r="M426" s="41"/>
      <c r="N426" s="41"/>
      <c r="O426" s="213"/>
      <c r="P426" s="213"/>
      <c r="Q426" s="41"/>
      <c r="R426" s="41"/>
      <c r="S426" s="215"/>
      <c r="T426" s="215"/>
      <c r="U426" s="41"/>
      <c r="V426" s="41"/>
      <c r="W426" s="213"/>
      <c r="X426" s="213"/>
      <c r="Y426" s="41"/>
    </row>
    <row r="427" spans="1:25">
      <c r="A427" s="85"/>
      <c r="B427" s="205" t="s">
        <v>1096</v>
      </c>
      <c r="C427" s="210" t="s">
        <v>216</v>
      </c>
      <c r="D427" s="210"/>
      <c r="E427" s="44"/>
      <c r="F427" s="44"/>
      <c r="G427" s="210" t="s">
        <v>216</v>
      </c>
      <c r="H427" s="210"/>
      <c r="I427" s="44"/>
      <c r="J427" s="44"/>
      <c r="K427" s="210" t="s">
        <v>216</v>
      </c>
      <c r="L427" s="210"/>
      <c r="M427" s="44"/>
      <c r="N427" s="44"/>
      <c r="O427" s="210" t="s">
        <v>1098</v>
      </c>
      <c r="P427" s="210"/>
      <c r="Q427" s="209" t="s">
        <v>200</v>
      </c>
      <c r="R427" s="44"/>
      <c r="S427" s="210" t="s">
        <v>216</v>
      </c>
      <c r="T427" s="210"/>
      <c r="U427" s="44"/>
      <c r="V427" s="44"/>
      <c r="W427" s="210" t="s">
        <v>1098</v>
      </c>
      <c r="X427" s="210"/>
      <c r="Y427" s="209" t="s">
        <v>200</v>
      </c>
    </row>
    <row r="428" spans="1:25">
      <c r="A428" s="85"/>
      <c r="B428" s="205" t="s">
        <v>1097</v>
      </c>
      <c r="C428" s="210"/>
      <c r="D428" s="210"/>
      <c r="E428" s="44"/>
      <c r="F428" s="44"/>
      <c r="G428" s="210"/>
      <c r="H428" s="210"/>
      <c r="I428" s="44"/>
      <c r="J428" s="44"/>
      <c r="K428" s="210"/>
      <c r="L428" s="210"/>
      <c r="M428" s="44"/>
      <c r="N428" s="44"/>
      <c r="O428" s="210"/>
      <c r="P428" s="210"/>
      <c r="Q428" s="209"/>
      <c r="R428" s="44"/>
      <c r="S428" s="210"/>
      <c r="T428" s="210"/>
      <c r="U428" s="44"/>
      <c r="V428" s="44"/>
      <c r="W428" s="210"/>
      <c r="X428" s="210"/>
      <c r="Y428" s="209"/>
    </row>
    <row r="429" spans="1:25">
      <c r="A429" s="85"/>
      <c r="B429" s="212" t="s">
        <v>1099</v>
      </c>
      <c r="C429" s="215" t="s">
        <v>216</v>
      </c>
      <c r="D429" s="215"/>
      <c r="E429" s="41"/>
      <c r="F429" s="41"/>
      <c r="G429" s="215" t="s">
        <v>216</v>
      </c>
      <c r="H429" s="215"/>
      <c r="I429" s="41"/>
      <c r="J429" s="41"/>
      <c r="K429" s="215" t="s">
        <v>216</v>
      </c>
      <c r="L429" s="215"/>
      <c r="M429" s="41"/>
      <c r="N429" s="41"/>
      <c r="O429" s="215" t="s">
        <v>1100</v>
      </c>
      <c r="P429" s="215"/>
      <c r="Q429" s="217" t="s">
        <v>200</v>
      </c>
      <c r="R429" s="41"/>
      <c r="S429" s="215" t="s">
        <v>216</v>
      </c>
      <c r="T429" s="215"/>
      <c r="U429" s="41"/>
      <c r="V429" s="41"/>
      <c r="W429" s="215" t="s">
        <v>1100</v>
      </c>
      <c r="X429" s="215"/>
      <c r="Y429" s="217" t="s">
        <v>200</v>
      </c>
    </row>
    <row r="430" spans="1:25">
      <c r="A430" s="85"/>
      <c r="B430" s="212"/>
      <c r="C430" s="215"/>
      <c r="D430" s="215"/>
      <c r="E430" s="41"/>
      <c r="F430" s="41"/>
      <c r="G430" s="215"/>
      <c r="H430" s="215"/>
      <c r="I430" s="41"/>
      <c r="J430" s="41"/>
      <c r="K430" s="215"/>
      <c r="L430" s="215"/>
      <c r="M430" s="41"/>
      <c r="N430" s="41"/>
      <c r="O430" s="215"/>
      <c r="P430" s="215"/>
      <c r="Q430" s="217"/>
      <c r="R430" s="41"/>
      <c r="S430" s="215"/>
      <c r="T430" s="215"/>
      <c r="U430" s="41"/>
      <c r="V430" s="41"/>
      <c r="W430" s="215"/>
      <c r="X430" s="215"/>
      <c r="Y430" s="217"/>
    </row>
    <row r="431" spans="1:25">
      <c r="A431" s="85"/>
      <c r="B431" s="208" t="s">
        <v>1101</v>
      </c>
      <c r="C431" s="210" t="s">
        <v>216</v>
      </c>
      <c r="D431" s="210"/>
      <c r="E431" s="44"/>
      <c r="F431" s="44"/>
      <c r="G431" s="210" t="s">
        <v>216</v>
      </c>
      <c r="H431" s="210"/>
      <c r="I431" s="44"/>
      <c r="J431" s="44"/>
      <c r="K431" s="210" t="s">
        <v>1102</v>
      </c>
      <c r="L431" s="210"/>
      <c r="M431" s="209" t="s">
        <v>200</v>
      </c>
      <c r="N431" s="44"/>
      <c r="O431" s="210" t="s">
        <v>1103</v>
      </c>
      <c r="P431" s="210"/>
      <c r="Q431" s="209" t="s">
        <v>200</v>
      </c>
      <c r="R431" s="44"/>
      <c r="S431" s="210" t="s">
        <v>216</v>
      </c>
      <c r="T431" s="210"/>
      <c r="U431" s="44"/>
      <c r="V431" s="44"/>
      <c r="W431" s="210" t="s">
        <v>1104</v>
      </c>
      <c r="X431" s="210"/>
      <c r="Y431" s="209" t="s">
        <v>200</v>
      </c>
    </row>
    <row r="432" spans="1:25">
      <c r="A432" s="85"/>
      <c r="B432" s="208"/>
      <c r="C432" s="210"/>
      <c r="D432" s="210"/>
      <c r="E432" s="44"/>
      <c r="F432" s="44"/>
      <c r="G432" s="210"/>
      <c r="H432" s="210"/>
      <c r="I432" s="44"/>
      <c r="J432" s="44"/>
      <c r="K432" s="210"/>
      <c r="L432" s="210"/>
      <c r="M432" s="209"/>
      <c r="N432" s="44"/>
      <c r="O432" s="210"/>
      <c r="P432" s="210"/>
      <c r="Q432" s="209"/>
      <c r="R432" s="44"/>
      <c r="S432" s="210"/>
      <c r="T432" s="210"/>
      <c r="U432" s="44"/>
      <c r="V432" s="44"/>
      <c r="W432" s="210"/>
      <c r="X432" s="210"/>
      <c r="Y432" s="209"/>
    </row>
    <row r="433" spans="1:25">
      <c r="A433" s="85"/>
      <c r="B433" s="212" t="s">
        <v>1105</v>
      </c>
      <c r="C433" s="215" t="s">
        <v>216</v>
      </c>
      <c r="D433" s="215"/>
      <c r="E433" s="41"/>
      <c r="F433" s="41"/>
      <c r="G433" s="215" t="s">
        <v>216</v>
      </c>
      <c r="H433" s="215"/>
      <c r="I433" s="41"/>
      <c r="J433" s="41"/>
      <c r="K433" s="215" t="s">
        <v>216</v>
      </c>
      <c r="L433" s="215"/>
      <c r="M433" s="41"/>
      <c r="N433" s="41"/>
      <c r="O433" s="215" t="s">
        <v>1106</v>
      </c>
      <c r="P433" s="215"/>
      <c r="Q433" s="217" t="s">
        <v>200</v>
      </c>
      <c r="R433" s="41"/>
      <c r="S433" s="215" t="s">
        <v>216</v>
      </c>
      <c r="T433" s="215"/>
      <c r="U433" s="41"/>
      <c r="V433" s="41"/>
      <c r="W433" s="215" t="s">
        <v>1106</v>
      </c>
      <c r="X433" s="215"/>
      <c r="Y433" s="217" t="s">
        <v>200</v>
      </c>
    </row>
    <row r="434" spans="1:25">
      <c r="A434" s="85"/>
      <c r="B434" s="212"/>
      <c r="C434" s="215"/>
      <c r="D434" s="215"/>
      <c r="E434" s="41"/>
      <c r="F434" s="41"/>
      <c r="G434" s="215"/>
      <c r="H434" s="215"/>
      <c r="I434" s="41"/>
      <c r="J434" s="41"/>
      <c r="K434" s="215"/>
      <c r="L434" s="215"/>
      <c r="M434" s="41"/>
      <c r="N434" s="41"/>
      <c r="O434" s="215"/>
      <c r="P434" s="215"/>
      <c r="Q434" s="217"/>
      <c r="R434" s="41"/>
      <c r="S434" s="215"/>
      <c r="T434" s="215"/>
      <c r="U434" s="41"/>
      <c r="V434" s="41"/>
      <c r="W434" s="215"/>
      <c r="X434" s="215"/>
      <c r="Y434" s="217"/>
    </row>
    <row r="435" spans="1:25">
      <c r="A435" s="85"/>
      <c r="B435" s="208" t="s">
        <v>1107</v>
      </c>
      <c r="C435" s="210" t="s">
        <v>216</v>
      </c>
      <c r="D435" s="210"/>
      <c r="E435" s="44"/>
      <c r="F435" s="44"/>
      <c r="G435" s="210" t="s">
        <v>1061</v>
      </c>
      <c r="H435" s="210"/>
      <c r="I435" s="209" t="s">
        <v>200</v>
      </c>
      <c r="J435" s="44"/>
      <c r="K435" s="210" t="s">
        <v>216</v>
      </c>
      <c r="L435" s="210"/>
      <c r="M435" s="44"/>
      <c r="N435" s="44"/>
      <c r="O435" s="210" t="s">
        <v>216</v>
      </c>
      <c r="P435" s="210"/>
      <c r="Q435" s="44"/>
      <c r="R435" s="44"/>
      <c r="S435" s="211">
        <v>49910</v>
      </c>
      <c r="T435" s="211"/>
      <c r="U435" s="44"/>
      <c r="V435" s="44"/>
      <c r="W435" s="210" t="s">
        <v>216</v>
      </c>
      <c r="X435" s="210"/>
      <c r="Y435" s="44"/>
    </row>
    <row r="436" spans="1:25">
      <c r="A436" s="85"/>
      <c r="B436" s="208"/>
      <c r="C436" s="210"/>
      <c r="D436" s="210"/>
      <c r="E436" s="44"/>
      <c r="F436" s="44"/>
      <c r="G436" s="210"/>
      <c r="H436" s="210"/>
      <c r="I436" s="209"/>
      <c r="J436" s="44"/>
      <c r="K436" s="210"/>
      <c r="L436" s="210"/>
      <c r="M436" s="44"/>
      <c r="N436" s="44"/>
      <c r="O436" s="210"/>
      <c r="P436" s="210"/>
      <c r="Q436" s="44"/>
      <c r="R436" s="44"/>
      <c r="S436" s="211"/>
      <c r="T436" s="211"/>
      <c r="U436" s="44"/>
      <c r="V436" s="44"/>
      <c r="W436" s="210"/>
      <c r="X436" s="210"/>
      <c r="Y436" s="44"/>
    </row>
    <row r="437" spans="1:25">
      <c r="A437" s="85"/>
      <c r="B437" s="212" t="s">
        <v>1108</v>
      </c>
      <c r="C437" s="215" t="s">
        <v>216</v>
      </c>
      <c r="D437" s="215"/>
      <c r="E437" s="41"/>
      <c r="F437" s="41"/>
      <c r="G437" s="215">
        <v>20</v>
      </c>
      <c r="H437" s="215"/>
      <c r="I437" s="41"/>
      <c r="J437" s="41"/>
      <c r="K437" s="213">
        <v>191506</v>
      </c>
      <c r="L437" s="213"/>
      <c r="M437" s="41"/>
      <c r="N437" s="41"/>
      <c r="O437" s="213">
        <v>3234</v>
      </c>
      <c r="P437" s="213"/>
      <c r="Q437" s="41"/>
      <c r="R437" s="41"/>
      <c r="S437" s="215" t="s">
        <v>1109</v>
      </c>
      <c r="T437" s="215"/>
      <c r="U437" s="217" t="s">
        <v>200</v>
      </c>
      <c r="V437" s="41"/>
      <c r="W437" s="215" t="s">
        <v>216</v>
      </c>
      <c r="X437" s="215"/>
      <c r="Y437" s="41"/>
    </row>
    <row r="438" spans="1:25">
      <c r="A438" s="85"/>
      <c r="B438" s="212"/>
      <c r="C438" s="215"/>
      <c r="D438" s="215"/>
      <c r="E438" s="41"/>
      <c r="F438" s="41"/>
      <c r="G438" s="215"/>
      <c r="H438" s="215"/>
      <c r="I438" s="41"/>
      <c r="J438" s="41"/>
      <c r="K438" s="213"/>
      <c r="L438" s="213"/>
      <c r="M438" s="41"/>
      <c r="N438" s="41"/>
      <c r="O438" s="213"/>
      <c r="P438" s="213"/>
      <c r="Q438" s="41"/>
      <c r="R438" s="41"/>
      <c r="S438" s="215"/>
      <c r="T438" s="215"/>
      <c r="U438" s="217"/>
      <c r="V438" s="41"/>
      <c r="W438" s="215"/>
      <c r="X438" s="215"/>
      <c r="Y438" s="41"/>
    </row>
    <row r="439" spans="1:25">
      <c r="A439" s="85"/>
      <c r="B439" s="208" t="s">
        <v>159</v>
      </c>
      <c r="C439" s="210" t="s">
        <v>1110</v>
      </c>
      <c r="D439" s="210"/>
      <c r="E439" s="209" t="s">
        <v>200</v>
      </c>
      <c r="F439" s="44"/>
      <c r="G439" s="210" t="s">
        <v>1111</v>
      </c>
      <c r="H439" s="210"/>
      <c r="I439" s="209" t="s">
        <v>200</v>
      </c>
      <c r="J439" s="44"/>
      <c r="K439" s="210" t="s">
        <v>1112</v>
      </c>
      <c r="L439" s="210"/>
      <c r="M439" s="209" t="s">
        <v>200</v>
      </c>
      <c r="N439" s="44"/>
      <c r="O439" s="210" t="s">
        <v>1113</v>
      </c>
      <c r="P439" s="210"/>
      <c r="Q439" s="209" t="s">
        <v>200</v>
      </c>
      <c r="R439" s="44"/>
      <c r="S439" s="210">
        <v>529</v>
      </c>
      <c r="T439" s="210"/>
      <c r="U439" s="44"/>
      <c r="V439" s="44"/>
      <c r="W439" s="210" t="s">
        <v>1114</v>
      </c>
      <c r="X439" s="210"/>
      <c r="Y439" s="209" t="s">
        <v>200</v>
      </c>
    </row>
    <row r="440" spans="1:25" ht="15.75" thickBot="1">
      <c r="A440" s="85"/>
      <c r="B440" s="208"/>
      <c r="C440" s="225"/>
      <c r="D440" s="225"/>
      <c r="E440" s="226"/>
      <c r="F440" s="44"/>
      <c r="G440" s="225"/>
      <c r="H440" s="225"/>
      <c r="I440" s="226"/>
      <c r="J440" s="44"/>
      <c r="K440" s="225"/>
      <c r="L440" s="225"/>
      <c r="M440" s="226"/>
      <c r="N440" s="44"/>
      <c r="O440" s="225"/>
      <c r="P440" s="225"/>
      <c r="Q440" s="226"/>
      <c r="R440" s="44"/>
      <c r="S440" s="225"/>
      <c r="T440" s="225"/>
      <c r="U440" s="58"/>
      <c r="V440" s="44"/>
      <c r="W440" s="225"/>
      <c r="X440" s="225"/>
      <c r="Y440" s="226"/>
    </row>
    <row r="441" spans="1:25">
      <c r="A441" s="85"/>
      <c r="B441" s="212" t="s">
        <v>1115</v>
      </c>
      <c r="C441" s="227" t="s">
        <v>1110</v>
      </c>
      <c r="D441" s="227"/>
      <c r="E441" s="228" t="s">
        <v>200</v>
      </c>
      <c r="F441" s="41"/>
      <c r="G441" s="227" t="s">
        <v>1061</v>
      </c>
      <c r="H441" s="227"/>
      <c r="I441" s="228" t="s">
        <v>200</v>
      </c>
      <c r="J441" s="41"/>
      <c r="K441" s="231">
        <v>174353</v>
      </c>
      <c r="L441" s="231"/>
      <c r="M441" s="63"/>
      <c r="N441" s="41"/>
      <c r="O441" s="231">
        <v>799842</v>
      </c>
      <c r="P441" s="231"/>
      <c r="Q441" s="63"/>
      <c r="R441" s="41"/>
      <c r="S441" s="227" t="s">
        <v>1116</v>
      </c>
      <c r="T441" s="227"/>
      <c r="U441" s="228" t="s">
        <v>200</v>
      </c>
      <c r="V441" s="41"/>
      <c r="W441" s="231">
        <v>778954</v>
      </c>
      <c r="X441" s="231"/>
      <c r="Y441" s="63"/>
    </row>
    <row r="442" spans="1:25">
      <c r="A442" s="85"/>
      <c r="B442" s="212"/>
      <c r="C442" s="215"/>
      <c r="D442" s="215"/>
      <c r="E442" s="217"/>
      <c r="F442" s="41"/>
      <c r="G442" s="229"/>
      <c r="H442" s="229"/>
      <c r="I442" s="230"/>
      <c r="J442" s="41"/>
      <c r="K442" s="232"/>
      <c r="L442" s="232"/>
      <c r="M442" s="73"/>
      <c r="N442" s="41"/>
      <c r="O442" s="232"/>
      <c r="P442" s="232"/>
      <c r="Q442" s="73"/>
      <c r="R442" s="41"/>
      <c r="S442" s="229"/>
      <c r="T442" s="229"/>
      <c r="U442" s="230"/>
      <c r="V442" s="41"/>
      <c r="W442" s="213"/>
      <c r="X442" s="213"/>
      <c r="Y442" s="41"/>
    </row>
    <row r="443" spans="1:25">
      <c r="A443" s="85"/>
      <c r="B443" s="208" t="s">
        <v>186</v>
      </c>
      <c r="C443" s="210" t="s">
        <v>216</v>
      </c>
      <c r="D443" s="210"/>
      <c r="E443" s="44"/>
      <c r="F443" s="44"/>
      <c r="G443" s="210" t="s">
        <v>216</v>
      </c>
      <c r="H443" s="210"/>
      <c r="I443" s="44"/>
      <c r="J443" s="44"/>
      <c r="K443" s="210" t="s">
        <v>216</v>
      </c>
      <c r="L443" s="210"/>
      <c r="M443" s="44"/>
      <c r="N443" s="44"/>
      <c r="O443" s="210" t="s">
        <v>1117</v>
      </c>
      <c r="P443" s="210"/>
      <c r="Q443" s="209" t="s">
        <v>200</v>
      </c>
      <c r="R443" s="44"/>
      <c r="S443" s="210" t="s">
        <v>216</v>
      </c>
      <c r="T443" s="210"/>
      <c r="U443" s="44"/>
      <c r="V443" s="44"/>
      <c r="W443" s="210" t="s">
        <v>1117</v>
      </c>
      <c r="X443" s="210"/>
      <c r="Y443" s="209" t="s">
        <v>200</v>
      </c>
    </row>
    <row r="444" spans="1:25" ht="15.75" thickBot="1">
      <c r="A444" s="85"/>
      <c r="B444" s="208"/>
      <c r="C444" s="225"/>
      <c r="D444" s="225"/>
      <c r="E444" s="58"/>
      <c r="F444" s="44"/>
      <c r="G444" s="225"/>
      <c r="H444" s="225"/>
      <c r="I444" s="58"/>
      <c r="J444" s="44"/>
      <c r="K444" s="225"/>
      <c r="L444" s="225"/>
      <c r="M444" s="58"/>
      <c r="N444" s="44"/>
      <c r="O444" s="225"/>
      <c r="P444" s="225"/>
      <c r="Q444" s="226"/>
      <c r="R444" s="44"/>
      <c r="S444" s="225"/>
      <c r="T444" s="225"/>
      <c r="U444" s="58"/>
      <c r="V444" s="44"/>
      <c r="W444" s="225"/>
      <c r="X444" s="225"/>
      <c r="Y444" s="226"/>
    </row>
    <row r="445" spans="1:25">
      <c r="A445" s="85"/>
      <c r="B445" s="212" t="s">
        <v>1118</v>
      </c>
      <c r="C445" s="227" t="s">
        <v>1110</v>
      </c>
      <c r="D445" s="227"/>
      <c r="E445" s="228" t="s">
        <v>200</v>
      </c>
      <c r="F445" s="41"/>
      <c r="G445" s="227" t="s">
        <v>1061</v>
      </c>
      <c r="H445" s="227"/>
      <c r="I445" s="228" t="s">
        <v>200</v>
      </c>
      <c r="J445" s="41"/>
      <c r="K445" s="231">
        <v>174353</v>
      </c>
      <c r="L445" s="231"/>
      <c r="M445" s="63"/>
      <c r="N445" s="41"/>
      <c r="O445" s="231">
        <v>797479</v>
      </c>
      <c r="P445" s="231"/>
      <c r="Q445" s="63"/>
      <c r="R445" s="41"/>
      <c r="S445" s="227" t="s">
        <v>1116</v>
      </c>
      <c r="T445" s="227"/>
      <c r="U445" s="228" t="s">
        <v>200</v>
      </c>
      <c r="V445" s="41"/>
      <c r="W445" s="231">
        <v>776591</v>
      </c>
      <c r="X445" s="231"/>
      <c r="Y445" s="63"/>
    </row>
    <row r="446" spans="1:25">
      <c r="A446" s="85"/>
      <c r="B446" s="212"/>
      <c r="C446" s="215"/>
      <c r="D446" s="215"/>
      <c r="E446" s="217"/>
      <c r="F446" s="41"/>
      <c r="G446" s="229"/>
      <c r="H446" s="229"/>
      <c r="I446" s="230"/>
      <c r="J446" s="41"/>
      <c r="K446" s="232"/>
      <c r="L446" s="232"/>
      <c r="M446" s="73"/>
      <c r="N446" s="41"/>
      <c r="O446" s="232"/>
      <c r="P446" s="232"/>
      <c r="Q446" s="73"/>
      <c r="R446" s="41"/>
      <c r="S446" s="229"/>
      <c r="T446" s="229"/>
      <c r="U446" s="230"/>
      <c r="V446" s="41"/>
      <c r="W446" s="213"/>
      <c r="X446" s="213"/>
      <c r="Y446" s="41"/>
    </row>
    <row r="447" spans="1:25" ht="23.25">
      <c r="A447" s="85"/>
      <c r="B447" s="125" t="s">
        <v>1119</v>
      </c>
      <c r="C447" s="210" t="s">
        <v>216</v>
      </c>
      <c r="D447" s="210"/>
      <c r="E447" s="44"/>
      <c r="F447" s="44"/>
      <c r="G447" s="210" t="s">
        <v>216</v>
      </c>
      <c r="H447" s="210"/>
      <c r="I447" s="44"/>
      <c r="J447" s="44"/>
      <c r="K447" s="210" t="s">
        <v>216</v>
      </c>
      <c r="L447" s="210"/>
      <c r="M447" s="44"/>
      <c r="N447" s="44"/>
      <c r="O447" s="210" t="s">
        <v>1121</v>
      </c>
      <c r="P447" s="210"/>
      <c r="Q447" s="209" t="s">
        <v>200</v>
      </c>
      <c r="R447" s="44"/>
      <c r="S447" s="210" t="s">
        <v>216</v>
      </c>
      <c r="T447" s="210"/>
      <c r="U447" s="44"/>
      <c r="V447" s="44"/>
      <c r="W447" s="210" t="s">
        <v>1121</v>
      </c>
      <c r="X447" s="210"/>
      <c r="Y447" s="209" t="s">
        <v>200</v>
      </c>
    </row>
    <row r="448" spans="1:25">
      <c r="A448" s="85"/>
      <c r="B448" s="125" t="s">
        <v>1120</v>
      </c>
      <c r="C448" s="210"/>
      <c r="D448" s="210"/>
      <c r="E448" s="44"/>
      <c r="F448" s="44"/>
      <c r="G448" s="210"/>
      <c r="H448" s="210"/>
      <c r="I448" s="44"/>
      <c r="J448" s="44"/>
      <c r="K448" s="210"/>
      <c r="L448" s="210"/>
      <c r="M448" s="44"/>
      <c r="N448" s="44"/>
      <c r="O448" s="210"/>
      <c r="P448" s="210"/>
      <c r="Q448" s="209"/>
      <c r="R448" s="44"/>
      <c r="S448" s="210"/>
      <c r="T448" s="210"/>
      <c r="U448" s="44"/>
      <c r="V448" s="44"/>
      <c r="W448" s="210"/>
      <c r="X448" s="210"/>
      <c r="Y448" s="209"/>
    </row>
    <row r="449" spans="1:25">
      <c r="A449" s="85"/>
      <c r="B449" s="207" t="s">
        <v>189</v>
      </c>
      <c r="C449" s="215" t="s">
        <v>216</v>
      </c>
      <c r="D449" s="215"/>
      <c r="E449" s="41"/>
      <c r="F449" s="41"/>
      <c r="G449" s="215" t="s">
        <v>216</v>
      </c>
      <c r="H449" s="215"/>
      <c r="I449" s="41"/>
      <c r="J449" s="41"/>
      <c r="K449" s="215" t="s">
        <v>216</v>
      </c>
      <c r="L449" s="215"/>
      <c r="M449" s="41"/>
      <c r="N449" s="41"/>
      <c r="O449" s="213">
        <v>12318</v>
      </c>
      <c r="P449" s="213"/>
      <c r="Q449" s="41"/>
      <c r="R449" s="41"/>
      <c r="S449" s="215" t="s">
        <v>216</v>
      </c>
      <c r="T449" s="215"/>
      <c r="U449" s="41"/>
      <c r="V449" s="41"/>
      <c r="W449" s="213">
        <v>12318</v>
      </c>
      <c r="X449" s="213"/>
      <c r="Y449" s="41"/>
    </row>
    <row r="450" spans="1:25" ht="15.75" thickBot="1">
      <c r="A450" s="85"/>
      <c r="B450" s="207"/>
      <c r="C450" s="216"/>
      <c r="D450" s="216"/>
      <c r="E450" s="47"/>
      <c r="F450" s="41"/>
      <c r="G450" s="216"/>
      <c r="H450" s="216"/>
      <c r="I450" s="47"/>
      <c r="J450" s="41"/>
      <c r="K450" s="216"/>
      <c r="L450" s="216"/>
      <c r="M450" s="47"/>
      <c r="N450" s="41"/>
      <c r="O450" s="214"/>
      <c r="P450" s="214"/>
      <c r="Q450" s="47"/>
      <c r="R450" s="41"/>
      <c r="S450" s="216"/>
      <c r="T450" s="216"/>
      <c r="U450" s="47"/>
      <c r="V450" s="41"/>
      <c r="W450" s="214"/>
      <c r="X450" s="214"/>
      <c r="Y450" s="47"/>
    </row>
    <row r="451" spans="1:25">
      <c r="A451" s="85"/>
      <c r="B451" s="235" t="s">
        <v>1122</v>
      </c>
      <c r="C451" s="219" t="s">
        <v>1123</v>
      </c>
      <c r="D451" s="219"/>
      <c r="E451" s="220" t="s">
        <v>200</v>
      </c>
      <c r="F451" s="44"/>
      <c r="G451" s="219" t="s">
        <v>216</v>
      </c>
      <c r="H451" s="219"/>
      <c r="I451" s="52"/>
      <c r="J451" s="44"/>
      <c r="K451" s="219" t="s">
        <v>1124</v>
      </c>
      <c r="L451" s="219"/>
      <c r="M451" s="220" t="s">
        <v>200</v>
      </c>
      <c r="N451" s="44"/>
      <c r="O451" s="221">
        <v>742201</v>
      </c>
      <c r="P451" s="221"/>
      <c r="Q451" s="52"/>
      <c r="R451" s="44"/>
      <c r="S451" s="219" t="s">
        <v>216</v>
      </c>
      <c r="T451" s="219"/>
      <c r="U451" s="52"/>
      <c r="V451" s="44"/>
      <c r="W451" s="221">
        <v>362610</v>
      </c>
      <c r="X451" s="221"/>
      <c r="Y451" s="52"/>
    </row>
    <row r="452" spans="1:25">
      <c r="A452" s="85"/>
      <c r="B452" s="235"/>
      <c r="C452" s="210"/>
      <c r="D452" s="210"/>
      <c r="E452" s="209"/>
      <c r="F452" s="44"/>
      <c r="G452" s="223"/>
      <c r="H452" s="223"/>
      <c r="I452" s="129"/>
      <c r="J452" s="44"/>
      <c r="K452" s="223"/>
      <c r="L452" s="223"/>
      <c r="M452" s="224"/>
      <c r="N452" s="44"/>
      <c r="O452" s="222"/>
      <c r="P452" s="222"/>
      <c r="Q452" s="129"/>
      <c r="R452" s="44"/>
      <c r="S452" s="223"/>
      <c r="T452" s="223"/>
      <c r="U452" s="129"/>
      <c r="V452" s="44"/>
      <c r="W452" s="211"/>
      <c r="X452" s="211"/>
      <c r="Y452" s="44"/>
    </row>
    <row r="453" spans="1:25">
      <c r="A453" s="85"/>
      <c r="B453" s="236" t="s">
        <v>191</v>
      </c>
      <c r="C453" s="213">
        <v>735022</v>
      </c>
      <c r="D453" s="213"/>
      <c r="E453" s="41"/>
      <c r="F453" s="41"/>
      <c r="G453" s="215" t="s">
        <v>216</v>
      </c>
      <c r="H453" s="215"/>
      <c r="I453" s="41"/>
      <c r="J453" s="41"/>
      <c r="K453" s="213">
        <v>6469</v>
      </c>
      <c r="L453" s="213"/>
      <c r="M453" s="41"/>
      <c r="N453" s="41"/>
      <c r="O453" s="213">
        <v>629682</v>
      </c>
      <c r="P453" s="213"/>
      <c r="Q453" s="41"/>
      <c r="R453" s="41"/>
      <c r="S453" s="215" t="s">
        <v>216</v>
      </c>
      <c r="T453" s="215"/>
      <c r="U453" s="41"/>
      <c r="V453" s="41"/>
      <c r="W453" s="213">
        <v>1371173</v>
      </c>
      <c r="X453" s="213"/>
      <c r="Y453" s="41"/>
    </row>
    <row r="454" spans="1:25" ht="15.75" thickBot="1">
      <c r="A454" s="85"/>
      <c r="B454" s="236"/>
      <c r="C454" s="214"/>
      <c r="D454" s="214"/>
      <c r="E454" s="47"/>
      <c r="F454" s="41"/>
      <c r="G454" s="216"/>
      <c r="H454" s="216"/>
      <c r="I454" s="47"/>
      <c r="J454" s="41"/>
      <c r="K454" s="214"/>
      <c r="L454" s="214"/>
      <c r="M454" s="47"/>
      <c r="N454" s="41"/>
      <c r="O454" s="214"/>
      <c r="P454" s="214"/>
      <c r="Q454" s="47"/>
      <c r="R454" s="41"/>
      <c r="S454" s="216"/>
      <c r="T454" s="216"/>
      <c r="U454" s="47"/>
      <c r="V454" s="41"/>
      <c r="W454" s="214"/>
      <c r="X454" s="214"/>
      <c r="Y454" s="47"/>
    </row>
    <row r="455" spans="1:25">
      <c r="A455" s="85"/>
      <c r="B455" s="234" t="s">
        <v>192</v>
      </c>
      <c r="C455" s="220" t="s">
        <v>198</v>
      </c>
      <c r="D455" s="221">
        <v>356314</v>
      </c>
      <c r="E455" s="52"/>
      <c r="F455" s="44"/>
      <c r="G455" s="220" t="s">
        <v>198</v>
      </c>
      <c r="H455" s="219" t="s">
        <v>216</v>
      </c>
      <c r="I455" s="52"/>
      <c r="J455" s="44"/>
      <c r="K455" s="220" t="s">
        <v>198</v>
      </c>
      <c r="L455" s="221">
        <v>5586</v>
      </c>
      <c r="M455" s="52"/>
      <c r="N455" s="44"/>
      <c r="O455" s="220" t="s">
        <v>198</v>
      </c>
      <c r="P455" s="221">
        <v>1371883</v>
      </c>
      <c r="Q455" s="52"/>
      <c r="R455" s="44"/>
      <c r="S455" s="220" t="s">
        <v>198</v>
      </c>
      <c r="T455" s="219" t="s">
        <v>216</v>
      </c>
      <c r="U455" s="52"/>
      <c r="V455" s="44"/>
      <c r="W455" s="220" t="s">
        <v>198</v>
      </c>
      <c r="X455" s="221">
        <v>1733783</v>
      </c>
      <c r="Y455" s="52"/>
    </row>
    <row r="456" spans="1:25" ht="15.75" thickBot="1">
      <c r="A456" s="85"/>
      <c r="B456" s="234"/>
      <c r="C456" s="237"/>
      <c r="D456" s="238"/>
      <c r="E456" s="53"/>
      <c r="F456" s="44"/>
      <c r="G456" s="237"/>
      <c r="H456" s="239"/>
      <c r="I456" s="53"/>
      <c r="J456" s="44"/>
      <c r="K456" s="237"/>
      <c r="L456" s="238"/>
      <c r="M456" s="53"/>
      <c r="N456" s="44"/>
      <c r="O456" s="237"/>
      <c r="P456" s="238"/>
      <c r="Q456" s="53"/>
      <c r="R456" s="44"/>
      <c r="S456" s="237"/>
      <c r="T456" s="239"/>
      <c r="U456" s="53"/>
      <c r="V456" s="44"/>
      <c r="W456" s="237"/>
      <c r="X456" s="238"/>
      <c r="Y456" s="53"/>
    </row>
    <row r="457" spans="1:25" ht="15.75" thickTop="1">
      <c r="A457" s="85"/>
      <c r="B457" s="184" t="s">
        <v>1055</v>
      </c>
      <c r="C457" s="184"/>
      <c r="D457" s="184"/>
      <c r="E457" s="184"/>
      <c r="F457" s="184"/>
      <c r="G457" s="184"/>
      <c r="H457" s="184"/>
      <c r="I457" s="184"/>
      <c r="J457" s="184"/>
      <c r="K457" s="184"/>
      <c r="L457" s="184"/>
      <c r="M457" s="184"/>
      <c r="N457" s="184"/>
      <c r="O457" s="184"/>
      <c r="P457" s="184"/>
      <c r="Q457" s="184"/>
      <c r="R457" s="184"/>
      <c r="S457" s="184"/>
      <c r="T457" s="184"/>
      <c r="U457" s="184"/>
      <c r="V457" s="184"/>
      <c r="W457" s="184"/>
      <c r="X457" s="184"/>
      <c r="Y457" s="184"/>
    </row>
    <row r="458" spans="1:25">
      <c r="A458" s="85"/>
      <c r="B458" s="184" t="s">
        <v>1125</v>
      </c>
      <c r="C458" s="184"/>
      <c r="D458" s="184"/>
      <c r="E458" s="184"/>
      <c r="F458" s="184"/>
      <c r="G458" s="184"/>
      <c r="H458" s="184"/>
      <c r="I458" s="184"/>
      <c r="J458" s="184"/>
      <c r="K458" s="184"/>
      <c r="L458" s="184"/>
      <c r="M458" s="184"/>
      <c r="N458" s="184"/>
      <c r="O458" s="184"/>
      <c r="P458" s="184"/>
      <c r="Q458" s="184"/>
      <c r="R458" s="184"/>
      <c r="S458" s="184"/>
      <c r="T458" s="184"/>
      <c r="U458" s="184"/>
      <c r="V458" s="184"/>
      <c r="W458" s="184"/>
      <c r="X458" s="184"/>
      <c r="Y458" s="184"/>
    </row>
    <row r="459" spans="1:25">
      <c r="A459" s="85"/>
      <c r="B459" s="27"/>
      <c r="C459" s="27"/>
      <c r="D459" s="27"/>
      <c r="E459" s="27"/>
      <c r="F459" s="27"/>
      <c r="G459" s="27"/>
      <c r="H459" s="27"/>
      <c r="I459" s="27"/>
      <c r="J459" s="27"/>
      <c r="K459" s="27"/>
      <c r="L459" s="27"/>
      <c r="M459" s="27"/>
      <c r="N459" s="27"/>
      <c r="O459" s="27"/>
      <c r="P459" s="27"/>
      <c r="Q459" s="27"/>
      <c r="R459" s="27"/>
      <c r="S459" s="27"/>
      <c r="T459" s="27"/>
      <c r="U459" s="27"/>
      <c r="V459" s="27"/>
      <c r="W459" s="27"/>
      <c r="X459" s="27"/>
      <c r="Y459" s="27"/>
    </row>
    <row r="460" spans="1:25">
      <c r="A460" s="85"/>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row>
    <row r="461" spans="1:25">
      <c r="A461" s="85"/>
      <c r="B461" s="44"/>
      <c r="C461" s="29" t="s">
        <v>829</v>
      </c>
      <c r="D461" s="29"/>
      <c r="E461" s="29"/>
      <c r="F461" s="44"/>
      <c r="G461" s="29" t="s">
        <v>831</v>
      </c>
      <c r="H461" s="29"/>
      <c r="I461" s="29"/>
      <c r="J461" s="44"/>
      <c r="K461" s="29" t="s">
        <v>833</v>
      </c>
      <c r="L461" s="29"/>
      <c r="M461" s="29"/>
      <c r="N461" s="44"/>
      <c r="O461" s="29" t="s">
        <v>835</v>
      </c>
      <c r="P461" s="29"/>
      <c r="Q461" s="29"/>
      <c r="R461" s="44"/>
      <c r="S461" s="29" t="s">
        <v>837</v>
      </c>
      <c r="T461" s="29"/>
      <c r="U461" s="29"/>
      <c r="V461" s="44"/>
      <c r="W461" s="29" t="s">
        <v>741</v>
      </c>
      <c r="X461" s="29"/>
      <c r="Y461" s="29"/>
    </row>
    <row r="462" spans="1:25">
      <c r="A462" s="85"/>
      <c r="B462" s="44"/>
      <c r="C462" s="29" t="s">
        <v>830</v>
      </c>
      <c r="D462" s="29"/>
      <c r="E462" s="29"/>
      <c r="F462" s="44"/>
      <c r="G462" s="29" t="s">
        <v>870</v>
      </c>
      <c r="H462" s="29"/>
      <c r="I462" s="29"/>
      <c r="J462" s="44"/>
      <c r="K462" s="29" t="s">
        <v>836</v>
      </c>
      <c r="L462" s="29"/>
      <c r="M462" s="29"/>
      <c r="N462" s="44"/>
      <c r="O462" s="29" t="s">
        <v>833</v>
      </c>
      <c r="P462" s="29"/>
      <c r="Q462" s="29"/>
      <c r="R462" s="44"/>
      <c r="S462" s="29" t="s">
        <v>838</v>
      </c>
      <c r="T462" s="29"/>
      <c r="U462" s="29"/>
      <c r="V462" s="44"/>
      <c r="W462" s="29"/>
      <c r="X462" s="29"/>
      <c r="Y462" s="29"/>
    </row>
    <row r="463" spans="1:25" ht="15.75" thickBot="1">
      <c r="A463" s="85"/>
      <c r="B463" s="44"/>
      <c r="C463" s="145"/>
      <c r="D463" s="145"/>
      <c r="E463" s="145"/>
      <c r="F463" s="44"/>
      <c r="G463" s="145"/>
      <c r="H463" s="145"/>
      <c r="I463" s="145"/>
      <c r="J463" s="44"/>
      <c r="K463" s="145"/>
      <c r="L463" s="145"/>
      <c r="M463" s="145"/>
      <c r="N463" s="44"/>
      <c r="O463" s="37" t="s">
        <v>836</v>
      </c>
      <c r="P463" s="37"/>
      <c r="Q463" s="37"/>
      <c r="R463" s="44"/>
      <c r="S463" s="145"/>
      <c r="T463" s="145"/>
      <c r="U463" s="145"/>
      <c r="V463" s="44"/>
      <c r="W463" s="37"/>
      <c r="X463" s="37"/>
      <c r="Y463" s="37"/>
    </row>
    <row r="464" spans="1:25">
      <c r="A464" s="85"/>
      <c r="B464" s="31"/>
      <c r="C464" s="29" t="s">
        <v>196</v>
      </c>
      <c r="D464" s="29"/>
      <c r="E464" s="29"/>
      <c r="F464" s="29"/>
      <c r="G464" s="29"/>
      <c r="H464" s="29"/>
      <c r="I464" s="29"/>
      <c r="J464" s="29"/>
      <c r="K464" s="29"/>
      <c r="L464" s="29"/>
      <c r="M464" s="29"/>
      <c r="N464" s="29"/>
      <c r="O464" s="29"/>
      <c r="P464" s="29"/>
      <c r="Q464" s="29"/>
      <c r="R464" s="29"/>
      <c r="S464" s="29"/>
      <c r="T464" s="29"/>
      <c r="U464" s="29"/>
      <c r="V464" s="29"/>
      <c r="W464" s="29"/>
      <c r="X464" s="29"/>
      <c r="Y464" s="29"/>
    </row>
    <row r="465" spans="1:25">
      <c r="A465" s="85"/>
      <c r="B465" s="272" t="s">
        <v>150</v>
      </c>
      <c r="C465" s="273"/>
      <c r="D465" s="273"/>
      <c r="E465" s="41"/>
      <c r="F465" s="41"/>
      <c r="G465" s="273"/>
      <c r="H465" s="273"/>
      <c r="I465" s="41"/>
      <c r="J465" s="41"/>
      <c r="K465" s="273"/>
      <c r="L465" s="273"/>
      <c r="M465" s="41"/>
      <c r="N465" s="41"/>
      <c r="O465" s="273"/>
      <c r="P465" s="273"/>
      <c r="Q465" s="41"/>
      <c r="R465" s="41"/>
      <c r="S465" s="273"/>
      <c r="T465" s="273"/>
      <c r="U465" s="41"/>
      <c r="V465" s="41"/>
      <c r="W465" s="273"/>
      <c r="X465" s="273"/>
      <c r="Y465" s="41"/>
    </row>
    <row r="466" spans="1:25">
      <c r="A466" s="85"/>
      <c r="B466" s="272"/>
      <c r="C466" s="273"/>
      <c r="D466" s="273"/>
      <c r="E466" s="41"/>
      <c r="F466" s="41"/>
      <c r="G466" s="273"/>
      <c r="H466" s="273"/>
      <c r="I466" s="41"/>
      <c r="J466" s="41"/>
      <c r="K466" s="273"/>
      <c r="L466" s="273"/>
      <c r="M466" s="41"/>
      <c r="N466" s="41"/>
      <c r="O466" s="273"/>
      <c r="P466" s="273"/>
      <c r="Q466" s="41"/>
      <c r="R466" s="41"/>
      <c r="S466" s="273"/>
      <c r="T466" s="273"/>
      <c r="U466" s="41"/>
      <c r="V466" s="41"/>
      <c r="W466" s="273"/>
      <c r="X466" s="273"/>
      <c r="Y466" s="41"/>
    </row>
    <row r="467" spans="1:25">
      <c r="A467" s="85"/>
      <c r="B467" s="274" t="s">
        <v>276</v>
      </c>
      <c r="C467" s="275" t="s">
        <v>198</v>
      </c>
      <c r="D467" s="276" t="s">
        <v>288</v>
      </c>
      <c r="E467" s="275" t="s">
        <v>200</v>
      </c>
      <c r="F467" s="44"/>
      <c r="G467" s="275" t="s">
        <v>198</v>
      </c>
      <c r="H467" s="276" t="s">
        <v>997</v>
      </c>
      <c r="I467" s="275" t="s">
        <v>200</v>
      </c>
      <c r="J467" s="44"/>
      <c r="K467" s="275" t="s">
        <v>198</v>
      </c>
      <c r="L467" s="276" t="s">
        <v>998</v>
      </c>
      <c r="M467" s="275" t="s">
        <v>200</v>
      </c>
      <c r="N467" s="44"/>
      <c r="O467" s="275" t="s">
        <v>198</v>
      </c>
      <c r="P467" s="276" t="s">
        <v>981</v>
      </c>
      <c r="Q467" s="275" t="s">
        <v>200</v>
      </c>
      <c r="R467" s="44"/>
      <c r="S467" s="275" t="s">
        <v>198</v>
      </c>
      <c r="T467" s="277">
        <v>1517639</v>
      </c>
      <c r="U467" s="44"/>
      <c r="V467" s="44"/>
      <c r="W467" s="275" t="s">
        <v>198</v>
      </c>
      <c r="X467" s="276" t="s">
        <v>288</v>
      </c>
      <c r="Y467" s="275" t="s">
        <v>200</v>
      </c>
    </row>
    <row r="468" spans="1:25">
      <c r="A468" s="85"/>
      <c r="B468" s="274"/>
      <c r="C468" s="275"/>
      <c r="D468" s="276"/>
      <c r="E468" s="275"/>
      <c r="F468" s="44"/>
      <c r="G468" s="275"/>
      <c r="H468" s="276"/>
      <c r="I468" s="275"/>
      <c r="J468" s="44"/>
      <c r="K468" s="275"/>
      <c r="L468" s="276"/>
      <c r="M468" s="275"/>
      <c r="N468" s="44"/>
      <c r="O468" s="275"/>
      <c r="P468" s="276"/>
      <c r="Q468" s="275"/>
      <c r="R468" s="44"/>
      <c r="S468" s="275"/>
      <c r="T468" s="277"/>
      <c r="U468" s="44"/>
      <c r="V468" s="44"/>
      <c r="W468" s="275"/>
      <c r="X468" s="276"/>
      <c r="Y468" s="275"/>
    </row>
    <row r="469" spans="1:25">
      <c r="A469" s="85"/>
      <c r="B469" s="278" t="s">
        <v>1308</v>
      </c>
      <c r="C469" s="279">
        <v>768542</v>
      </c>
      <c r="D469" s="279"/>
      <c r="E469" s="41"/>
      <c r="F469" s="41"/>
      <c r="G469" s="279">
        <v>567599</v>
      </c>
      <c r="H469" s="279"/>
      <c r="I469" s="41"/>
      <c r="J469" s="41"/>
      <c r="K469" s="279">
        <v>567116</v>
      </c>
      <c r="L469" s="279"/>
      <c r="M469" s="41"/>
      <c r="N469" s="41"/>
      <c r="O469" s="279">
        <v>1077223</v>
      </c>
      <c r="P469" s="279"/>
      <c r="Q469" s="41"/>
      <c r="R469" s="41"/>
      <c r="S469" s="273" t="s">
        <v>1309</v>
      </c>
      <c r="T469" s="273"/>
      <c r="U469" s="282" t="s">
        <v>200</v>
      </c>
      <c r="V469" s="41"/>
      <c r="W469" s="279">
        <v>1111335</v>
      </c>
      <c r="X469" s="279"/>
      <c r="Y469" s="41"/>
    </row>
    <row r="470" spans="1:25" ht="15.75" thickBot="1">
      <c r="A470" s="85"/>
      <c r="B470" s="278"/>
      <c r="C470" s="280"/>
      <c r="D470" s="280"/>
      <c r="E470" s="47"/>
      <c r="F470" s="41"/>
      <c r="G470" s="280"/>
      <c r="H470" s="280"/>
      <c r="I470" s="47"/>
      <c r="J470" s="41"/>
      <c r="K470" s="280"/>
      <c r="L470" s="280"/>
      <c r="M470" s="47"/>
      <c r="N470" s="41"/>
      <c r="O470" s="280"/>
      <c r="P470" s="280"/>
      <c r="Q470" s="47"/>
      <c r="R470" s="41"/>
      <c r="S470" s="281"/>
      <c r="T470" s="281"/>
      <c r="U470" s="283"/>
      <c r="V470" s="41"/>
      <c r="W470" s="280"/>
      <c r="X470" s="280"/>
      <c r="Y470" s="47"/>
    </row>
    <row r="471" spans="1:25">
      <c r="A471" s="85"/>
      <c r="B471" s="274" t="s">
        <v>1132</v>
      </c>
      <c r="C471" s="284">
        <v>3293</v>
      </c>
      <c r="D471" s="284"/>
      <c r="E471" s="52"/>
      <c r="F471" s="44"/>
      <c r="G471" s="284">
        <v>160453</v>
      </c>
      <c r="H471" s="284"/>
      <c r="I471" s="52"/>
      <c r="J471" s="44"/>
      <c r="K471" s="285" t="s">
        <v>1310</v>
      </c>
      <c r="L471" s="285"/>
      <c r="M471" s="286" t="s">
        <v>200</v>
      </c>
      <c r="N471" s="44"/>
      <c r="O471" s="284">
        <v>642780</v>
      </c>
      <c r="P471" s="284"/>
      <c r="Q471" s="52"/>
      <c r="R471" s="44"/>
      <c r="S471" s="285" t="s">
        <v>1311</v>
      </c>
      <c r="T471" s="285"/>
      <c r="U471" s="286" t="s">
        <v>200</v>
      </c>
      <c r="V471" s="44"/>
      <c r="W471" s="284">
        <v>346086</v>
      </c>
      <c r="X471" s="284"/>
      <c r="Y471" s="52"/>
    </row>
    <row r="472" spans="1:25">
      <c r="A472" s="85"/>
      <c r="B472" s="274"/>
      <c r="C472" s="277"/>
      <c r="D472" s="277"/>
      <c r="E472" s="44"/>
      <c r="F472" s="44"/>
      <c r="G472" s="277"/>
      <c r="H472" s="277"/>
      <c r="I472" s="44"/>
      <c r="J472" s="44"/>
      <c r="K472" s="276"/>
      <c r="L472" s="276"/>
      <c r="M472" s="275"/>
      <c r="N472" s="44"/>
      <c r="O472" s="277"/>
      <c r="P472" s="277"/>
      <c r="Q472" s="44"/>
      <c r="R472" s="44"/>
      <c r="S472" s="276"/>
      <c r="T472" s="276"/>
      <c r="U472" s="275"/>
      <c r="V472" s="44"/>
      <c r="W472" s="277"/>
      <c r="X472" s="277"/>
      <c r="Y472" s="44"/>
    </row>
    <row r="473" spans="1:25">
      <c r="A473" s="85"/>
      <c r="B473" s="278" t="s">
        <v>1312</v>
      </c>
      <c r="C473" s="273" t="s">
        <v>216</v>
      </c>
      <c r="D473" s="273"/>
      <c r="E473" s="41"/>
      <c r="F473" s="41"/>
      <c r="G473" s="273" t="s">
        <v>216</v>
      </c>
      <c r="H473" s="273"/>
      <c r="I473" s="41"/>
      <c r="J473" s="41"/>
      <c r="K473" s="273" t="s">
        <v>216</v>
      </c>
      <c r="L473" s="273"/>
      <c r="M473" s="41"/>
      <c r="N473" s="41"/>
      <c r="O473" s="279">
        <v>7097</v>
      </c>
      <c r="P473" s="279"/>
      <c r="Q473" s="41"/>
      <c r="R473" s="41"/>
      <c r="S473" s="273" t="s">
        <v>216</v>
      </c>
      <c r="T473" s="273"/>
      <c r="U473" s="41"/>
      <c r="V473" s="41"/>
      <c r="W473" s="279">
        <v>7097</v>
      </c>
      <c r="X473" s="279"/>
      <c r="Y473" s="41"/>
    </row>
    <row r="474" spans="1:25" ht="15.75" thickBot="1">
      <c r="A474" s="85"/>
      <c r="B474" s="278"/>
      <c r="C474" s="281"/>
      <c r="D474" s="281"/>
      <c r="E474" s="47"/>
      <c r="F474" s="41"/>
      <c r="G474" s="281"/>
      <c r="H474" s="281"/>
      <c r="I474" s="47"/>
      <c r="J474" s="41"/>
      <c r="K474" s="281"/>
      <c r="L474" s="281"/>
      <c r="M474" s="47"/>
      <c r="N474" s="41"/>
      <c r="O474" s="280"/>
      <c r="P474" s="280"/>
      <c r="Q474" s="47"/>
      <c r="R474" s="41"/>
      <c r="S474" s="281"/>
      <c r="T474" s="281"/>
      <c r="U474" s="47"/>
      <c r="V474" s="41"/>
      <c r="W474" s="280"/>
      <c r="X474" s="280"/>
      <c r="Y474" s="47"/>
    </row>
    <row r="475" spans="1:25">
      <c r="A475" s="85"/>
      <c r="B475" s="274" t="s">
        <v>1137</v>
      </c>
      <c r="C475" s="284">
        <v>3293</v>
      </c>
      <c r="D475" s="284"/>
      <c r="E475" s="52"/>
      <c r="F475" s="44"/>
      <c r="G475" s="284">
        <v>160453</v>
      </c>
      <c r="H475" s="284"/>
      <c r="I475" s="52"/>
      <c r="J475" s="44"/>
      <c r="K475" s="285" t="s">
        <v>1310</v>
      </c>
      <c r="L475" s="285"/>
      <c r="M475" s="286" t="s">
        <v>200</v>
      </c>
      <c r="N475" s="44"/>
      <c r="O475" s="284">
        <v>649877</v>
      </c>
      <c r="P475" s="284"/>
      <c r="Q475" s="52"/>
      <c r="R475" s="44"/>
      <c r="S475" s="285" t="s">
        <v>1311</v>
      </c>
      <c r="T475" s="285"/>
      <c r="U475" s="286" t="s">
        <v>200</v>
      </c>
      <c r="V475" s="44"/>
      <c r="W475" s="284">
        <v>353183</v>
      </c>
      <c r="X475" s="284"/>
      <c r="Y475" s="52"/>
    </row>
    <row r="476" spans="1:25">
      <c r="A476" s="85"/>
      <c r="B476" s="274"/>
      <c r="C476" s="287"/>
      <c r="D476" s="287"/>
      <c r="E476" s="129"/>
      <c r="F476" s="44"/>
      <c r="G476" s="287"/>
      <c r="H476" s="287"/>
      <c r="I476" s="129"/>
      <c r="J476" s="44"/>
      <c r="K476" s="288"/>
      <c r="L476" s="288"/>
      <c r="M476" s="289"/>
      <c r="N476" s="44"/>
      <c r="O476" s="287"/>
      <c r="P476" s="287"/>
      <c r="Q476" s="129"/>
      <c r="R476" s="44"/>
      <c r="S476" s="288"/>
      <c r="T476" s="288"/>
      <c r="U476" s="289"/>
      <c r="V476" s="44"/>
      <c r="W476" s="277"/>
      <c r="X476" s="277"/>
      <c r="Y476" s="44"/>
    </row>
    <row r="477" spans="1:25">
      <c r="A477" s="85"/>
      <c r="B477" s="272" t="s">
        <v>167</v>
      </c>
      <c r="C477" s="273"/>
      <c r="D477" s="273"/>
      <c r="E477" s="41"/>
      <c r="F477" s="41"/>
      <c r="G477" s="273"/>
      <c r="H477" s="273"/>
      <c r="I477" s="41"/>
      <c r="J477" s="41"/>
      <c r="K477" s="273"/>
      <c r="L477" s="273"/>
      <c r="M477" s="41"/>
      <c r="N477" s="41"/>
      <c r="O477" s="273"/>
      <c r="P477" s="273"/>
      <c r="Q477" s="41"/>
      <c r="R477" s="41"/>
      <c r="S477" s="273"/>
      <c r="T477" s="273"/>
      <c r="U477" s="41"/>
      <c r="V477" s="41"/>
      <c r="W477" s="273"/>
      <c r="X477" s="273"/>
      <c r="Y477" s="41"/>
    </row>
    <row r="478" spans="1:25">
      <c r="A478" s="85"/>
      <c r="B478" s="272"/>
      <c r="C478" s="273"/>
      <c r="D478" s="273"/>
      <c r="E478" s="41"/>
      <c r="F478" s="41"/>
      <c r="G478" s="273"/>
      <c r="H478" s="273"/>
      <c r="I478" s="41"/>
      <c r="J478" s="41"/>
      <c r="K478" s="273"/>
      <c r="L478" s="273"/>
      <c r="M478" s="41"/>
      <c r="N478" s="41"/>
      <c r="O478" s="273"/>
      <c r="P478" s="273"/>
      <c r="Q478" s="41"/>
      <c r="R478" s="41"/>
      <c r="S478" s="273"/>
      <c r="T478" s="273"/>
      <c r="U478" s="41"/>
      <c r="V478" s="41"/>
      <c r="W478" s="273"/>
      <c r="X478" s="273"/>
      <c r="Y478" s="41"/>
    </row>
    <row r="479" spans="1:25">
      <c r="A479" s="85"/>
      <c r="B479" s="274" t="s">
        <v>168</v>
      </c>
      <c r="C479" s="276" t="s">
        <v>216</v>
      </c>
      <c r="D479" s="276"/>
      <c r="E479" s="44"/>
      <c r="F479" s="44"/>
      <c r="G479" s="276" t="s">
        <v>216</v>
      </c>
      <c r="H479" s="276"/>
      <c r="I479" s="44"/>
      <c r="J479" s="44"/>
      <c r="K479" s="276" t="s">
        <v>1313</v>
      </c>
      <c r="L479" s="276"/>
      <c r="M479" s="275" t="s">
        <v>200</v>
      </c>
      <c r="N479" s="44"/>
      <c r="O479" s="276" t="s">
        <v>1314</v>
      </c>
      <c r="P479" s="276"/>
      <c r="Q479" s="275" t="s">
        <v>200</v>
      </c>
      <c r="R479" s="44"/>
      <c r="S479" s="276" t="s">
        <v>216</v>
      </c>
      <c r="T479" s="276"/>
      <c r="U479" s="44"/>
      <c r="V479" s="44"/>
      <c r="W479" s="276" t="s">
        <v>1315</v>
      </c>
      <c r="X479" s="276"/>
      <c r="Y479" s="275" t="s">
        <v>200</v>
      </c>
    </row>
    <row r="480" spans="1:25">
      <c r="A480" s="85"/>
      <c r="B480" s="274"/>
      <c r="C480" s="276"/>
      <c r="D480" s="276"/>
      <c r="E480" s="44"/>
      <c r="F480" s="44"/>
      <c r="G480" s="276"/>
      <c r="H480" s="276"/>
      <c r="I480" s="44"/>
      <c r="J480" s="44"/>
      <c r="K480" s="276"/>
      <c r="L480" s="276"/>
      <c r="M480" s="275"/>
      <c r="N480" s="44"/>
      <c r="O480" s="276"/>
      <c r="P480" s="276"/>
      <c r="Q480" s="275"/>
      <c r="R480" s="44"/>
      <c r="S480" s="276"/>
      <c r="T480" s="276"/>
      <c r="U480" s="44"/>
      <c r="V480" s="44"/>
      <c r="W480" s="276"/>
      <c r="X480" s="276"/>
      <c r="Y480" s="275"/>
    </row>
    <row r="481" spans="1:25">
      <c r="A481" s="85"/>
      <c r="B481" s="278" t="s">
        <v>1069</v>
      </c>
      <c r="C481" s="273" t="s">
        <v>216</v>
      </c>
      <c r="D481" s="273"/>
      <c r="E481" s="41"/>
      <c r="F481" s="41"/>
      <c r="G481" s="273" t="s">
        <v>216</v>
      </c>
      <c r="H481" s="273"/>
      <c r="I481" s="41"/>
      <c r="J481" s="41"/>
      <c r="K481" s="273" t="s">
        <v>216</v>
      </c>
      <c r="L481" s="273"/>
      <c r="M481" s="41"/>
      <c r="N481" s="41"/>
      <c r="O481" s="273" t="s">
        <v>1316</v>
      </c>
      <c r="P481" s="273"/>
      <c r="Q481" s="282" t="s">
        <v>200</v>
      </c>
      <c r="R481" s="41"/>
      <c r="S481" s="273" t="s">
        <v>216</v>
      </c>
      <c r="T481" s="273"/>
      <c r="U481" s="41"/>
      <c r="V481" s="41"/>
      <c r="W481" s="273" t="s">
        <v>1316</v>
      </c>
      <c r="X481" s="273"/>
      <c r="Y481" s="282" t="s">
        <v>200</v>
      </c>
    </row>
    <row r="482" spans="1:25">
      <c r="A482" s="85"/>
      <c r="B482" s="278"/>
      <c r="C482" s="273"/>
      <c r="D482" s="273"/>
      <c r="E482" s="41"/>
      <c r="F482" s="41"/>
      <c r="G482" s="273"/>
      <c r="H482" s="273"/>
      <c r="I482" s="41"/>
      <c r="J482" s="41"/>
      <c r="K482" s="273"/>
      <c r="L482" s="273"/>
      <c r="M482" s="41"/>
      <c r="N482" s="41"/>
      <c r="O482" s="273"/>
      <c r="P482" s="273"/>
      <c r="Q482" s="282"/>
      <c r="R482" s="41"/>
      <c r="S482" s="273"/>
      <c r="T482" s="273"/>
      <c r="U482" s="41"/>
      <c r="V482" s="41"/>
      <c r="W482" s="273"/>
      <c r="X482" s="273"/>
      <c r="Y482" s="282"/>
    </row>
    <row r="483" spans="1:25">
      <c r="A483" s="85"/>
      <c r="B483" s="274" t="s">
        <v>1143</v>
      </c>
      <c r="C483" s="276" t="s">
        <v>216</v>
      </c>
      <c r="D483" s="276"/>
      <c r="E483" s="44"/>
      <c r="F483" s="44"/>
      <c r="G483" s="276" t="s">
        <v>216</v>
      </c>
      <c r="H483" s="276"/>
      <c r="I483" s="44"/>
      <c r="J483" s="44"/>
      <c r="K483" s="276" t="s">
        <v>216</v>
      </c>
      <c r="L483" s="276"/>
      <c r="M483" s="44"/>
      <c r="N483" s="44"/>
      <c r="O483" s="276" t="s">
        <v>1317</v>
      </c>
      <c r="P483" s="276"/>
      <c r="Q483" s="275" t="s">
        <v>200</v>
      </c>
      <c r="R483" s="44"/>
      <c r="S483" s="276" t="s">
        <v>216</v>
      </c>
      <c r="T483" s="276"/>
      <c r="U483" s="44"/>
      <c r="V483" s="44"/>
      <c r="W483" s="276" t="s">
        <v>1317</v>
      </c>
      <c r="X483" s="276"/>
      <c r="Y483" s="275" t="s">
        <v>200</v>
      </c>
    </row>
    <row r="484" spans="1:25">
      <c r="A484" s="85"/>
      <c r="B484" s="274"/>
      <c r="C484" s="276"/>
      <c r="D484" s="276"/>
      <c r="E484" s="44"/>
      <c r="F484" s="44"/>
      <c r="G484" s="276"/>
      <c r="H484" s="276"/>
      <c r="I484" s="44"/>
      <c r="J484" s="44"/>
      <c r="K484" s="276"/>
      <c r="L484" s="276"/>
      <c r="M484" s="44"/>
      <c r="N484" s="44"/>
      <c r="O484" s="276"/>
      <c r="P484" s="276"/>
      <c r="Q484" s="275"/>
      <c r="R484" s="44"/>
      <c r="S484" s="276"/>
      <c r="T484" s="276"/>
      <c r="U484" s="44"/>
      <c r="V484" s="44"/>
      <c r="W484" s="276"/>
      <c r="X484" s="276"/>
      <c r="Y484" s="275"/>
    </row>
    <row r="485" spans="1:25">
      <c r="A485" s="85"/>
      <c r="B485" s="270" t="s">
        <v>1074</v>
      </c>
      <c r="C485" s="279">
        <v>224330</v>
      </c>
      <c r="D485" s="279"/>
      <c r="E485" s="41"/>
      <c r="F485" s="41"/>
      <c r="G485" s="273" t="s">
        <v>216</v>
      </c>
      <c r="H485" s="273"/>
      <c r="I485" s="41"/>
      <c r="J485" s="41"/>
      <c r="K485" s="273" t="s">
        <v>216</v>
      </c>
      <c r="L485" s="273"/>
      <c r="M485" s="41"/>
      <c r="N485" s="41"/>
      <c r="O485" s="279">
        <v>1589453</v>
      </c>
      <c r="P485" s="279"/>
      <c r="Q485" s="41"/>
      <c r="R485" s="41"/>
      <c r="S485" s="273" t="s">
        <v>216</v>
      </c>
      <c r="T485" s="273"/>
      <c r="U485" s="41"/>
      <c r="V485" s="41"/>
      <c r="W485" s="279">
        <v>1813783</v>
      </c>
      <c r="X485" s="279"/>
      <c r="Y485" s="41"/>
    </row>
    <row r="486" spans="1:25">
      <c r="A486" s="85"/>
      <c r="B486" s="270" t="s">
        <v>1075</v>
      </c>
      <c r="C486" s="279"/>
      <c r="D486" s="279"/>
      <c r="E486" s="41"/>
      <c r="F486" s="41"/>
      <c r="G486" s="273"/>
      <c r="H486" s="273"/>
      <c r="I486" s="41"/>
      <c r="J486" s="41"/>
      <c r="K486" s="273"/>
      <c r="L486" s="273"/>
      <c r="M486" s="41"/>
      <c r="N486" s="41"/>
      <c r="O486" s="279"/>
      <c r="P486" s="279"/>
      <c r="Q486" s="41"/>
      <c r="R486" s="41"/>
      <c r="S486" s="273"/>
      <c r="T486" s="273"/>
      <c r="U486" s="41"/>
      <c r="V486" s="41"/>
      <c r="W486" s="279"/>
      <c r="X486" s="279"/>
      <c r="Y486" s="41"/>
    </row>
    <row r="487" spans="1:25">
      <c r="A487" s="85"/>
      <c r="B487" s="274" t="s">
        <v>1150</v>
      </c>
      <c r="C487" s="276" t="s">
        <v>216</v>
      </c>
      <c r="D487" s="276"/>
      <c r="E487" s="44"/>
      <c r="F487" s="44"/>
      <c r="G487" s="276" t="s">
        <v>216</v>
      </c>
      <c r="H487" s="276"/>
      <c r="I487" s="44"/>
      <c r="J487" s="44"/>
      <c r="K487" s="276" t="s">
        <v>216</v>
      </c>
      <c r="L487" s="276"/>
      <c r="M487" s="44"/>
      <c r="N487" s="44"/>
      <c r="O487" s="276" t="s">
        <v>1318</v>
      </c>
      <c r="P487" s="276"/>
      <c r="Q487" s="275" t="s">
        <v>200</v>
      </c>
      <c r="R487" s="44"/>
      <c r="S487" s="276">
        <v>300</v>
      </c>
      <c r="T487" s="276"/>
      <c r="U487" s="44"/>
      <c r="V487" s="44"/>
      <c r="W487" s="276" t="s">
        <v>216</v>
      </c>
      <c r="X487" s="276"/>
      <c r="Y487" s="44"/>
    </row>
    <row r="488" spans="1:25">
      <c r="A488" s="85"/>
      <c r="B488" s="274"/>
      <c r="C488" s="276"/>
      <c r="D488" s="276"/>
      <c r="E488" s="44"/>
      <c r="F488" s="44"/>
      <c r="G488" s="276"/>
      <c r="H488" s="276"/>
      <c r="I488" s="44"/>
      <c r="J488" s="44"/>
      <c r="K488" s="276"/>
      <c r="L488" s="276"/>
      <c r="M488" s="44"/>
      <c r="N488" s="44"/>
      <c r="O488" s="276"/>
      <c r="P488" s="276"/>
      <c r="Q488" s="275"/>
      <c r="R488" s="44"/>
      <c r="S488" s="276"/>
      <c r="T488" s="276"/>
      <c r="U488" s="44"/>
      <c r="V488" s="44"/>
      <c r="W488" s="276"/>
      <c r="X488" s="276"/>
      <c r="Y488" s="44"/>
    </row>
    <row r="489" spans="1:25">
      <c r="A489" s="85"/>
      <c r="B489" s="278" t="s">
        <v>172</v>
      </c>
      <c r="C489" s="273" t="s">
        <v>216</v>
      </c>
      <c r="D489" s="273"/>
      <c r="E489" s="41"/>
      <c r="F489" s="41"/>
      <c r="G489" s="273" t="s">
        <v>216</v>
      </c>
      <c r="H489" s="273"/>
      <c r="I489" s="41"/>
      <c r="J489" s="41"/>
      <c r="K489" s="273" t="s">
        <v>216</v>
      </c>
      <c r="L489" s="273"/>
      <c r="M489" s="41"/>
      <c r="N489" s="41"/>
      <c r="O489" s="273" t="s">
        <v>1319</v>
      </c>
      <c r="P489" s="273"/>
      <c r="Q489" s="282" t="s">
        <v>200</v>
      </c>
      <c r="R489" s="41"/>
      <c r="S489" s="273" t="s">
        <v>216</v>
      </c>
      <c r="T489" s="273"/>
      <c r="U489" s="41"/>
      <c r="V489" s="41"/>
      <c r="W489" s="273" t="s">
        <v>1319</v>
      </c>
      <c r="X489" s="273"/>
      <c r="Y489" s="282" t="s">
        <v>200</v>
      </c>
    </row>
    <row r="490" spans="1:25">
      <c r="A490" s="85"/>
      <c r="B490" s="278"/>
      <c r="C490" s="273"/>
      <c r="D490" s="273"/>
      <c r="E490" s="41"/>
      <c r="F490" s="41"/>
      <c r="G490" s="273"/>
      <c r="H490" s="273"/>
      <c r="I490" s="41"/>
      <c r="J490" s="41"/>
      <c r="K490" s="273"/>
      <c r="L490" s="273"/>
      <c r="M490" s="41"/>
      <c r="N490" s="41"/>
      <c r="O490" s="273"/>
      <c r="P490" s="273"/>
      <c r="Q490" s="282"/>
      <c r="R490" s="41"/>
      <c r="S490" s="273"/>
      <c r="T490" s="273"/>
      <c r="U490" s="41"/>
      <c r="V490" s="41"/>
      <c r="W490" s="273"/>
      <c r="X490" s="273"/>
      <c r="Y490" s="282"/>
    </row>
    <row r="491" spans="1:25">
      <c r="A491" s="85"/>
      <c r="B491" s="274" t="s">
        <v>173</v>
      </c>
      <c r="C491" s="276" t="s">
        <v>216</v>
      </c>
      <c r="D491" s="276"/>
      <c r="E491" s="44"/>
      <c r="F491" s="44"/>
      <c r="G491" s="276" t="s">
        <v>216</v>
      </c>
      <c r="H491" s="276"/>
      <c r="I491" s="44"/>
      <c r="J491" s="44"/>
      <c r="K491" s="276" t="s">
        <v>216</v>
      </c>
      <c r="L491" s="276"/>
      <c r="M491" s="44"/>
      <c r="N491" s="44"/>
      <c r="O491" s="277">
        <v>7882</v>
      </c>
      <c r="P491" s="277"/>
      <c r="Q491" s="44"/>
      <c r="R491" s="44"/>
      <c r="S491" s="276" t="s">
        <v>216</v>
      </c>
      <c r="T491" s="276"/>
      <c r="U491" s="44"/>
      <c r="V491" s="44"/>
      <c r="W491" s="277">
        <v>7882</v>
      </c>
      <c r="X491" s="277"/>
      <c r="Y491" s="44"/>
    </row>
    <row r="492" spans="1:25">
      <c r="A492" s="85"/>
      <c r="B492" s="274"/>
      <c r="C492" s="276"/>
      <c r="D492" s="276"/>
      <c r="E492" s="44"/>
      <c r="F492" s="44"/>
      <c r="G492" s="276"/>
      <c r="H492" s="276"/>
      <c r="I492" s="44"/>
      <c r="J492" s="44"/>
      <c r="K492" s="276"/>
      <c r="L492" s="276"/>
      <c r="M492" s="44"/>
      <c r="N492" s="44"/>
      <c r="O492" s="277"/>
      <c r="P492" s="277"/>
      <c r="Q492" s="44"/>
      <c r="R492" s="44"/>
      <c r="S492" s="276"/>
      <c r="T492" s="276"/>
      <c r="U492" s="44"/>
      <c r="V492" s="44"/>
      <c r="W492" s="277"/>
      <c r="X492" s="277"/>
      <c r="Y492" s="44"/>
    </row>
    <row r="493" spans="1:25">
      <c r="A493" s="85"/>
      <c r="B493" s="278" t="s">
        <v>1080</v>
      </c>
      <c r="C493" s="273" t="s">
        <v>1205</v>
      </c>
      <c r="D493" s="273"/>
      <c r="E493" s="282" t="s">
        <v>200</v>
      </c>
      <c r="F493" s="41"/>
      <c r="G493" s="273" t="s">
        <v>1320</v>
      </c>
      <c r="H493" s="273"/>
      <c r="I493" s="282" t="s">
        <v>200</v>
      </c>
      <c r="J493" s="41"/>
      <c r="K493" s="273" t="s">
        <v>216</v>
      </c>
      <c r="L493" s="273"/>
      <c r="M493" s="41"/>
      <c r="N493" s="41"/>
      <c r="O493" s="273" t="s">
        <v>216</v>
      </c>
      <c r="P493" s="273"/>
      <c r="Q493" s="41"/>
      <c r="R493" s="41"/>
      <c r="S493" s="279">
        <v>328394</v>
      </c>
      <c r="T493" s="279"/>
      <c r="U493" s="41"/>
      <c r="V493" s="41"/>
      <c r="W493" s="273" t="s">
        <v>216</v>
      </c>
      <c r="X493" s="273"/>
      <c r="Y493" s="41"/>
    </row>
    <row r="494" spans="1:25">
      <c r="A494" s="85"/>
      <c r="B494" s="278"/>
      <c r="C494" s="273"/>
      <c r="D494" s="273"/>
      <c r="E494" s="282"/>
      <c r="F494" s="41"/>
      <c r="G494" s="273"/>
      <c r="H494" s="273"/>
      <c r="I494" s="282"/>
      <c r="J494" s="41"/>
      <c r="K494" s="273"/>
      <c r="L494" s="273"/>
      <c r="M494" s="41"/>
      <c r="N494" s="41"/>
      <c r="O494" s="273"/>
      <c r="P494" s="273"/>
      <c r="Q494" s="41"/>
      <c r="R494" s="41"/>
      <c r="S494" s="279"/>
      <c r="T494" s="279"/>
      <c r="U494" s="41"/>
      <c r="V494" s="41"/>
      <c r="W494" s="273"/>
      <c r="X494" s="273"/>
      <c r="Y494" s="41"/>
    </row>
    <row r="495" spans="1:25">
      <c r="A495" s="85"/>
      <c r="B495" s="274" t="s">
        <v>159</v>
      </c>
      <c r="C495" s="276" t="s">
        <v>216</v>
      </c>
      <c r="D495" s="276"/>
      <c r="E495" s="44"/>
      <c r="F495" s="44"/>
      <c r="G495" s="276" t="s">
        <v>216</v>
      </c>
      <c r="H495" s="276"/>
      <c r="I495" s="44"/>
      <c r="J495" s="44"/>
      <c r="K495" s="276" t="s">
        <v>216</v>
      </c>
      <c r="L495" s="276"/>
      <c r="M495" s="44"/>
      <c r="N495" s="44"/>
      <c r="O495" s="277">
        <v>1018</v>
      </c>
      <c r="P495" s="277"/>
      <c r="Q495" s="44"/>
      <c r="R495" s="44"/>
      <c r="S495" s="276" t="s">
        <v>216</v>
      </c>
      <c r="T495" s="276"/>
      <c r="U495" s="44"/>
      <c r="V495" s="44"/>
      <c r="W495" s="277">
        <v>1018</v>
      </c>
      <c r="X495" s="277"/>
      <c r="Y495" s="44"/>
    </row>
    <row r="496" spans="1:25" ht="15.75" thickBot="1">
      <c r="A496" s="85"/>
      <c r="B496" s="274"/>
      <c r="C496" s="290"/>
      <c r="D496" s="290"/>
      <c r="E496" s="58"/>
      <c r="F496" s="44"/>
      <c r="G496" s="290"/>
      <c r="H496" s="290"/>
      <c r="I496" s="58"/>
      <c r="J496" s="44"/>
      <c r="K496" s="290"/>
      <c r="L496" s="290"/>
      <c r="M496" s="58"/>
      <c r="N496" s="44"/>
      <c r="O496" s="291"/>
      <c r="P496" s="291"/>
      <c r="Q496" s="58"/>
      <c r="R496" s="44"/>
      <c r="S496" s="290"/>
      <c r="T496" s="290"/>
      <c r="U496" s="58"/>
      <c r="V496" s="44"/>
      <c r="W496" s="291"/>
      <c r="X496" s="291"/>
      <c r="Y496" s="58"/>
    </row>
    <row r="497" spans="1:25">
      <c r="A497" s="85"/>
      <c r="B497" s="278" t="s">
        <v>175</v>
      </c>
      <c r="C497" s="292" t="s">
        <v>1206</v>
      </c>
      <c r="D497" s="292"/>
      <c r="E497" s="293" t="s">
        <v>200</v>
      </c>
      <c r="F497" s="41"/>
      <c r="G497" s="292" t="s">
        <v>1320</v>
      </c>
      <c r="H497" s="292"/>
      <c r="I497" s="293" t="s">
        <v>200</v>
      </c>
      <c r="J497" s="41"/>
      <c r="K497" s="292" t="s">
        <v>1313</v>
      </c>
      <c r="L497" s="292"/>
      <c r="M497" s="293" t="s">
        <v>200</v>
      </c>
      <c r="N497" s="41"/>
      <c r="O497" s="292" t="s">
        <v>1321</v>
      </c>
      <c r="P497" s="292"/>
      <c r="Q497" s="293" t="s">
        <v>200</v>
      </c>
      <c r="R497" s="41"/>
      <c r="S497" s="294">
        <v>328694</v>
      </c>
      <c r="T497" s="294"/>
      <c r="U497" s="63"/>
      <c r="V497" s="41"/>
      <c r="W497" s="292" t="s">
        <v>1322</v>
      </c>
      <c r="X497" s="292"/>
      <c r="Y497" s="293" t="s">
        <v>200</v>
      </c>
    </row>
    <row r="498" spans="1:25">
      <c r="A498" s="85"/>
      <c r="B498" s="278"/>
      <c r="C498" s="273"/>
      <c r="D498" s="273"/>
      <c r="E498" s="282"/>
      <c r="F498" s="41"/>
      <c r="G498" s="273"/>
      <c r="H498" s="273"/>
      <c r="I498" s="282"/>
      <c r="J498" s="41"/>
      <c r="K498" s="273"/>
      <c r="L498" s="273"/>
      <c r="M498" s="282"/>
      <c r="N498" s="41"/>
      <c r="O498" s="273"/>
      <c r="P498" s="273"/>
      <c r="Q498" s="282"/>
      <c r="R498" s="41"/>
      <c r="S498" s="279"/>
      <c r="T498" s="279"/>
      <c r="U498" s="41"/>
      <c r="V498" s="41"/>
      <c r="W498" s="273"/>
      <c r="X498" s="273"/>
      <c r="Y498" s="282"/>
    </row>
    <row r="499" spans="1:25">
      <c r="A499" s="85"/>
      <c r="B499" s="274" t="s">
        <v>1323</v>
      </c>
      <c r="C499" s="276" t="s">
        <v>216</v>
      </c>
      <c r="D499" s="276"/>
      <c r="E499" s="44"/>
      <c r="F499" s="44"/>
      <c r="G499" s="276" t="s">
        <v>216</v>
      </c>
      <c r="H499" s="276"/>
      <c r="I499" s="44"/>
      <c r="J499" s="44"/>
      <c r="K499" s="276" t="s">
        <v>216</v>
      </c>
      <c r="L499" s="276"/>
      <c r="M499" s="44"/>
      <c r="N499" s="44"/>
      <c r="O499" s="276" t="s">
        <v>1324</v>
      </c>
      <c r="P499" s="276"/>
      <c r="Q499" s="275" t="s">
        <v>200</v>
      </c>
      <c r="R499" s="44"/>
      <c r="S499" s="276" t="s">
        <v>216</v>
      </c>
      <c r="T499" s="276"/>
      <c r="U499" s="44"/>
      <c r="V499" s="44"/>
      <c r="W499" s="276" t="s">
        <v>1324</v>
      </c>
      <c r="X499" s="276"/>
      <c r="Y499" s="275" t="s">
        <v>200</v>
      </c>
    </row>
    <row r="500" spans="1:25" ht="15.75" thickBot="1">
      <c r="A500" s="85"/>
      <c r="B500" s="274"/>
      <c r="C500" s="290"/>
      <c r="D500" s="290"/>
      <c r="E500" s="58"/>
      <c r="F500" s="44"/>
      <c r="G500" s="290"/>
      <c r="H500" s="290"/>
      <c r="I500" s="58"/>
      <c r="J500" s="44"/>
      <c r="K500" s="290"/>
      <c r="L500" s="290"/>
      <c r="M500" s="58"/>
      <c r="N500" s="44"/>
      <c r="O500" s="290"/>
      <c r="P500" s="290"/>
      <c r="Q500" s="295"/>
      <c r="R500" s="44"/>
      <c r="S500" s="290"/>
      <c r="T500" s="290"/>
      <c r="U500" s="58"/>
      <c r="V500" s="44"/>
      <c r="W500" s="290"/>
      <c r="X500" s="290"/>
      <c r="Y500" s="295"/>
    </row>
    <row r="501" spans="1:25">
      <c r="A501" s="85"/>
      <c r="B501" s="278" t="s">
        <v>177</v>
      </c>
      <c r="C501" s="292" t="s">
        <v>1206</v>
      </c>
      <c r="D501" s="292"/>
      <c r="E501" s="293" t="s">
        <v>200</v>
      </c>
      <c r="F501" s="41"/>
      <c r="G501" s="292" t="s">
        <v>1320</v>
      </c>
      <c r="H501" s="292"/>
      <c r="I501" s="293" t="s">
        <v>200</v>
      </c>
      <c r="J501" s="41"/>
      <c r="K501" s="292" t="s">
        <v>1313</v>
      </c>
      <c r="L501" s="292"/>
      <c r="M501" s="293" t="s">
        <v>200</v>
      </c>
      <c r="N501" s="41"/>
      <c r="O501" s="292" t="s">
        <v>1325</v>
      </c>
      <c r="P501" s="292"/>
      <c r="Q501" s="293" t="s">
        <v>200</v>
      </c>
      <c r="R501" s="41"/>
      <c r="S501" s="294">
        <v>328694</v>
      </c>
      <c r="T501" s="294"/>
      <c r="U501" s="63"/>
      <c r="V501" s="41"/>
      <c r="W501" s="292" t="s">
        <v>1326</v>
      </c>
      <c r="X501" s="292"/>
      <c r="Y501" s="293" t="s">
        <v>200</v>
      </c>
    </row>
    <row r="502" spans="1:25">
      <c r="A502" s="85"/>
      <c r="B502" s="278"/>
      <c r="C502" s="296"/>
      <c r="D502" s="296"/>
      <c r="E502" s="297"/>
      <c r="F502" s="41"/>
      <c r="G502" s="296"/>
      <c r="H502" s="296"/>
      <c r="I502" s="297"/>
      <c r="J502" s="41"/>
      <c r="K502" s="296"/>
      <c r="L502" s="296"/>
      <c r="M502" s="297"/>
      <c r="N502" s="41"/>
      <c r="O502" s="296"/>
      <c r="P502" s="296"/>
      <c r="Q502" s="297"/>
      <c r="R502" s="41"/>
      <c r="S502" s="298"/>
      <c r="T502" s="298"/>
      <c r="U502" s="73"/>
      <c r="V502" s="41"/>
      <c r="W502" s="273"/>
      <c r="X502" s="273"/>
      <c r="Y502" s="282"/>
    </row>
    <row r="503" spans="1:25">
      <c r="A503" s="85"/>
      <c r="B503" s="299" t="s">
        <v>1092</v>
      </c>
      <c r="C503" s="276"/>
      <c r="D503" s="276"/>
      <c r="E503" s="44"/>
      <c r="F503" s="44"/>
      <c r="G503" s="276"/>
      <c r="H503" s="276"/>
      <c r="I503" s="44"/>
      <c r="J503" s="44"/>
      <c r="K503" s="276"/>
      <c r="L503" s="276"/>
      <c r="M503" s="44"/>
      <c r="N503" s="44"/>
      <c r="O503" s="276"/>
      <c r="P503" s="276"/>
      <c r="Q503" s="44"/>
      <c r="R503" s="44"/>
      <c r="S503" s="276"/>
      <c r="T503" s="276"/>
      <c r="U503" s="44"/>
      <c r="V503" s="44"/>
      <c r="W503" s="276"/>
      <c r="X503" s="276"/>
      <c r="Y503" s="44"/>
    </row>
    <row r="504" spans="1:25">
      <c r="A504" s="85"/>
      <c r="B504" s="299"/>
      <c r="C504" s="276"/>
      <c r="D504" s="276"/>
      <c r="E504" s="44"/>
      <c r="F504" s="44"/>
      <c r="G504" s="276"/>
      <c r="H504" s="276"/>
      <c r="I504" s="44"/>
      <c r="J504" s="44"/>
      <c r="K504" s="276"/>
      <c r="L504" s="276"/>
      <c r="M504" s="44"/>
      <c r="N504" s="44"/>
      <c r="O504" s="276"/>
      <c r="P504" s="276"/>
      <c r="Q504" s="44"/>
      <c r="R504" s="44"/>
      <c r="S504" s="276"/>
      <c r="T504" s="276"/>
      <c r="U504" s="44"/>
      <c r="V504" s="44"/>
      <c r="W504" s="276"/>
      <c r="X504" s="276"/>
      <c r="Y504" s="44"/>
    </row>
    <row r="505" spans="1:25">
      <c r="A505" s="85"/>
      <c r="B505" s="278" t="s">
        <v>1094</v>
      </c>
      <c r="C505" s="273" t="s">
        <v>216</v>
      </c>
      <c r="D505" s="273"/>
      <c r="E505" s="41"/>
      <c r="F505" s="41"/>
      <c r="G505" s="273" t="s">
        <v>216</v>
      </c>
      <c r="H505" s="273"/>
      <c r="I505" s="41"/>
      <c r="J505" s="41"/>
      <c r="K505" s="273" t="s">
        <v>216</v>
      </c>
      <c r="L505" s="273"/>
      <c r="M505" s="41"/>
      <c r="N505" s="41"/>
      <c r="O505" s="279">
        <v>212770</v>
      </c>
      <c r="P505" s="279"/>
      <c r="Q505" s="41"/>
      <c r="R505" s="41"/>
      <c r="S505" s="273" t="s">
        <v>216</v>
      </c>
      <c r="T505" s="273"/>
      <c r="U505" s="41"/>
      <c r="V505" s="41"/>
      <c r="W505" s="279">
        <v>212770</v>
      </c>
      <c r="X505" s="279"/>
      <c r="Y505" s="41"/>
    </row>
    <row r="506" spans="1:25">
      <c r="A506" s="85"/>
      <c r="B506" s="278"/>
      <c r="C506" s="273"/>
      <c r="D506" s="273"/>
      <c r="E506" s="41"/>
      <c r="F506" s="41"/>
      <c r="G506" s="273"/>
      <c r="H506" s="273"/>
      <c r="I506" s="41"/>
      <c r="J506" s="41"/>
      <c r="K506" s="273"/>
      <c r="L506" s="273"/>
      <c r="M506" s="41"/>
      <c r="N506" s="41"/>
      <c r="O506" s="279"/>
      <c r="P506" s="279"/>
      <c r="Q506" s="41"/>
      <c r="R506" s="41"/>
      <c r="S506" s="273"/>
      <c r="T506" s="273"/>
      <c r="U506" s="41"/>
      <c r="V506" s="41"/>
      <c r="W506" s="279"/>
      <c r="X506" s="279"/>
      <c r="Y506" s="41"/>
    </row>
    <row r="507" spans="1:25">
      <c r="A507" s="85"/>
      <c r="B507" s="274" t="s">
        <v>1095</v>
      </c>
      <c r="C507" s="276" t="s">
        <v>216</v>
      </c>
      <c r="D507" s="276"/>
      <c r="E507" s="44"/>
      <c r="F507" s="44"/>
      <c r="G507" s="276" t="s">
        <v>216</v>
      </c>
      <c r="H507" s="276"/>
      <c r="I507" s="44"/>
      <c r="J507" s="44"/>
      <c r="K507" s="276" t="s">
        <v>216</v>
      </c>
      <c r="L507" s="276"/>
      <c r="M507" s="44"/>
      <c r="N507" s="44"/>
      <c r="O507" s="277">
        <v>269546</v>
      </c>
      <c r="P507" s="277"/>
      <c r="Q507" s="44"/>
      <c r="R507" s="44"/>
      <c r="S507" s="276" t="s">
        <v>216</v>
      </c>
      <c r="T507" s="276"/>
      <c r="U507" s="44"/>
      <c r="V507" s="44"/>
      <c r="W507" s="277">
        <v>269546</v>
      </c>
      <c r="X507" s="277"/>
      <c r="Y507" s="44"/>
    </row>
    <row r="508" spans="1:25">
      <c r="A508" s="85"/>
      <c r="B508" s="274"/>
      <c r="C508" s="276"/>
      <c r="D508" s="276"/>
      <c r="E508" s="44"/>
      <c r="F508" s="44"/>
      <c r="G508" s="276"/>
      <c r="H508" s="276"/>
      <c r="I508" s="44"/>
      <c r="J508" s="44"/>
      <c r="K508" s="276"/>
      <c r="L508" s="276"/>
      <c r="M508" s="44"/>
      <c r="N508" s="44"/>
      <c r="O508" s="277"/>
      <c r="P508" s="277"/>
      <c r="Q508" s="44"/>
      <c r="R508" s="44"/>
      <c r="S508" s="276"/>
      <c r="T508" s="276"/>
      <c r="U508" s="44"/>
      <c r="V508" s="44"/>
      <c r="W508" s="277"/>
      <c r="X508" s="277"/>
      <c r="Y508" s="44"/>
    </row>
    <row r="509" spans="1:25">
      <c r="A509" s="85"/>
      <c r="B509" s="278" t="s">
        <v>1167</v>
      </c>
      <c r="C509" s="273" t="s">
        <v>216</v>
      </c>
      <c r="D509" s="273"/>
      <c r="E509" s="41"/>
      <c r="F509" s="41"/>
      <c r="G509" s="273" t="s">
        <v>216</v>
      </c>
      <c r="H509" s="273"/>
      <c r="I509" s="41"/>
      <c r="J509" s="41"/>
      <c r="K509" s="273" t="s">
        <v>216</v>
      </c>
      <c r="L509" s="273"/>
      <c r="M509" s="41"/>
      <c r="N509" s="41"/>
      <c r="O509" s="273" t="s">
        <v>1327</v>
      </c>
      <c r="P509" s="273"/>
      <c r="Q509" s="282" t="s">
        <v>200</v>
      </c>
      <c r="R509" s="41"/>
      <c r="S509" s="273" t="s">
        <v>216</v>
      </c>
      <c r="T509" s="273"/>
      <c r="U509" s="41"/>
      <c r="V509" s="41"/>
      <c r="W509" s="273" t="s">
        <v>1327</v>
      </c>
      <c r="X509" s="273"/>
      <c r="Y509" s="282" t="s">
        <v>200</v>
      </c>
    </row>
    <row r="510" spans="1:25">
      <c r="A510" s="85"/>
      <c r="B510" s="278"/>
      <c r="C510" s="273"/>
      <c r="D510" s="273"/>
      <c r="E510" s="41"/>
      <c r="F510" s="41"/>
      <c r="G510" s="273"/>
      <c r="H510" s="273"/>
      <c r="I510" s="41"/>
      <c r="J510" s="41"/>
      <c r="K510" s="273"/>
      <c r="L510" s="273"/>
      <c r="M510" s="41"/>
      <c r="N510" s="41"/>
      <c r="O510" s="273"/>
      <c r="P510" s="273"/>
      <c r="Q510" s="282"/>
      <c r="R510" s="41"/>
      <c r="S510" s="273"/>
      <c r="T510" s="273"/>
      <c r="U510" s="41"/>
      <c r="V510" s="41"/>
      <c r="W510" s="273"/>
      <c r="X510" s="273"/>
      <c r="Y510" s="282"/>
    </row>
    <row r="511" spans="1:25">
      <c r="A511" s="85"/>
      <c r="B511" s="274" t="s">
        <v>1099</v>
      </c>
      <c r="C511" s="276" t="s">
        <v>216</v>
      </c>
      <c r="D511" s="276"/>
      <c r="E511" s="44"/>
      <c r="F511" s="44"/>
      <c r="G511" s="276" t="s">
        <v>216</v>
      </c>
      <c r="H511" s="276"/>
      <c r="I511" s="44"/>
      <c r="J511" s="44"/>
      <c r="K511" s="276" t="s">
        <v>216</v>
      </c>
      <c r="L511" s="276"/>
      <c r="M511" s="44"/>
      <c r="N511" s="44"/>
      <c r="O511" s="276" t="s">
        <v>1328</v>
      </c>
      <c r="P511" s="276"/>
      <c r="Q511" s="275" t="s">
        <v>200</v>
      </c>
      <c r="R511" s="44"/>
      <c r="S511" s="276" t="s">
        <v>216</v>
      </c>
      <c r="T511" s="276"/>
      <c r="U511" s="44"/>
      <c r="V511" s="44"/>
      <c r="W511" s="276" t="s">
        <v>1328</v>
      </c>
      <c r="X511" s="276"/>
      <c r="Y511" s="275" t="s">
        <v>200</v>
      </c>
    </row>
    <row r="512" spans="1:25">
      <c r="A512" s="85"/>
      <c r="B512" s="274"/>
      <c r="C512" s="276"/>
      <c r="D512" s="276"/>
      <c r="E512" s="44"/>
      <c r="F512" s="44"/>
      <c r="G512" s="276"/>
      <c r="H512" s="276"/>
      <c r="I512" s="44"/>
      <c r="J512" s="44"/>
      <c r="K512" s="276"/>
      <c r="L512" s="276"/>
      <c r="M512" s="44"/>
      <c r="N512" s="44"/>
      <c r="O512" s="276"/>
      <c r="P512" s="276"/>
      <c r="Q512" s="275"/>
      <c r="R512" s="44"/>
      <c r="S512" s="276"/>
      <c r="T512" s="276"/>
      <c r="U512" s="44"/>
      <c r="V512" s="44"/>
      <c r="W512" s="276"/>
      <c r="X512" s="276"/>
      <c r="Y512" s="275"/>
    </row>
    <row r="513" spans="1:25">
      <c r="A513" s="85"/>
      <c r="B513" s="278" t="s">
        <v>1175</v>
      </c>
      <c r="C513" s="273" t="s">
        <v>1207</v>
      </c>
      <c r="D513" s="273"/>
      <c r="E513" s="282" t="s">
        <v>200</v>
      </c>
      <c r="F513" s="41"/>
      <c r="G513" s="273" t="s">
        <v>216</v>
      </c>
      <c r="H513" s="273"/>
      <c r="I513" s="41"/>
      <c r="J513" s="41"/>
      <c r="K513" s="273" t="s">
        <v>216</v>
      </c>
      <c r="L513" s="273"/>
      <c r="M513" s="41"/>
      <c r="N513" s="41"/>
      <c r="O513" s="273" t="s">
        <v>216</v>
      </c>
      <c r="P513" s="273"/>
      <c r="Q513" s="41"/>
      <c r="R513" s="41"/>
      <c r="S513" s="273" t="s">
        <v>216</v>
      </c>
      <c r="T513" s="273"/>
      <c r="U513" s="41"/>
      <c r="V513" s="41"/>
      <c r="W513" s="273" t="s">
        <v>1207</v>
      </c>
      <c r="X513" s="273"/>
      <c r="Y513" s="282" t="s">
        <v>200</v>
      </c>
    </row>
    <row r="514" spans="1:25">
      <c r="A514" s="85"/>
      <c r="B514" s="278"/>
      <c r="C514" s="273"/>
      <c r="D514" s="273"/>
      <c r="E514" s="282"/>
      <c r="F514" s="41"/>
      <c r="G514" s="273"/>
      <c r="H514" s="273"/>
      <c r="I514" s="41"/>
      <c r="J514" s="41"/>
      <c r="K514" s="273"/>
      <c r="L514" s="273"/>
      <c r="M514" s="41"/>
      <c r="N514" s="41"/>
      <c r="O514" s="273"/>
      <c r="P514" s="273"/>
      <c r="Q514" s="41"/>
      <c r="R514" s="41"/>
      <c r="S514" s="273"/>
      <c r="T514" s="273"/>
      <c r="U514" s="41"/>
      <c r="V514" s="41"/>
      <c r="W514" s="273"/>
      <c r="X514" s="273"/>
      <c r="Y514" s="282"/>
    </row>
    <row r="515" spans="1:25">
      <c r="A515" s="85"/>
      <c r="B515" s="274" t="s">
        <v>1173</v>
      </c>
      <c r="C515" s="276" t="s">
        <v>216</v>
      </c>
      <c r="D515" s="276"/>
      <c r="E515" s="44"/>
      <c r="F515" s="44"/>
      <c r="G515" s="276" t="s">
        <v>216</v>
      </c>
      <c r="H515" s="276"/>
      <c r="I515" s="44"/>
      <c r="J515" s="44"/>
      <c r="K515" s="276">
        <v>300</v>
      </c>
      <c r="L515" s="276"/>
      <c r="M515" s="44"/>
      <c r="N515" s="44"/>
      <c r="O515" s="276" t="s">
        <v>216</v>
      </c>
      <c r="P515" s="276"/>
      <c r="Q515" s="44"/>
      <c r="R515" s="44"/>
      <c r="S515" s="276" t="s">
        <v>1318</v>
      </c>
      <c r="T515" s="276"/>
      <c r="U515" s="275" t="s">
        <v>200</v>
      </c>
      <c r="V515" s="44"/>
      <c r="W515" s="276" t="s">
        <v>216</v>
      </c>
      <c r="X515" s="276"/>
      <c r="Y515" s="44"/>
    </row>
    <row r="516" spans="1:25">
      <c r="A516" s="85"/>
      <c r="B516" s="274"/>
      <c r="C516" s="276"/>
      <c r="D516" s="276"/>
      <c r="E516" s="44"/>
      <c r="F516" s="44"/>
      <c r="G516" s="276"/>
      <c r="H516" s="276"/>
      <c r="I516" s="44"/>
      <c r="J516" s="44"/>
      <c r="K516" s="276"/>
      <c r="L516" s="276"/>
      <c r="M516" s="44"/>
      <c r="N516" s="44"/>
      <c r="O516" s="276"/>
      <c r="P516" s="276"/>
      <c r="Q516" s="44"/>
      <c r="R516" s="44"/>
      <c r="S516" s="276"/>
      <c r="T516" s="276"/>
      <c r="U516" s="275"/>
      <c r="V516" s="44"/>
      <c r="W516" s="276"/>
      <c r="X516" s="276"/>
      <c r="Y516" s="44"/>
    </row>
    <row r="517" spans="1:25">
      <c r="A517" s="85"/>
      <c r="B517" s="278" t="s">
        <v>1329</v>
      </c>
      <c r="C517" s="273" t="s">
        <v>216</v>
      </c>
      <c r="D517" s="273"/>
      <c r="E517" s="41"/>
      <c r="F517" s="41"/>
      <c r="G517" s="273" t="s">
        <v>216</v>
      </c>
      <c r="H517" s="273"/>
      <c r="I517" s="41"/>
      <c r="J517" s="41"/>
      <c r="K517" s="273" t="s">
        <v>216</v>
      </c>
      <c r="L517" s="273"/>
      <c r="M517" s="41"/>
      <c r="N517" s="41"/>
      <c r="O517" s="273" t="s">
        <v>1330</v>
      </c>
      <c r="P517" s="273"/>
      <c r="Q517" s="282" t="s">
        <v>200</v>
      </c>
      <c r="R517" s="41"/>
      <c r="S517" s="273" t="s">
        <v>216</v>
      </c>
      <c r="T517" s="273"/>
      <c r="U517" s="41"/>
      <c r="V517" s="41"/>
      <c r="W517" s="273" t="s">
        <v>1330</v>
      </c>
      <c r="X517" s="273"/>
      <c r="Y517" s="282" t="s">
        <v>200</v>
      </c>
    </row>
    <row r="518" spans="1:25">
      <c r="A518" s="85"/>
      <c r="B518" s="278"/>
      <c r="C518" s="273"/>
      <c r="D518" s="273"/>
      <c r="E518" s="41"/>
      <c r="F518" s="41"/>
      <c r="G518" s="273"/>
      <c r="H518" s="273"/>
      <c r="I518" s="41"/>
      <c r="J518" s="41"/>
      <c r="K518" s="273"/>
      <c r="L518" s="273"/>
      <c r="M518" s="41"/>
      <c r="N518" s="41"/>
      <c r="O518" s="273"/>
      <c r="P518" s="273"/>
      <c r="Q518" s="282"/>
      <c r="R518" s="41"/>
      <c r="S518" s="273"/>
      <c r="T518" s="273"/>
      <c r="U518" s="41"/>
      <c r="V518" s="41"/>
      <c r="W518" s="273"/>
      <c r="X518" s="273"/>
      <c r="Y518" s="282"/>
    </row>
    <row r="519" spans="1:25">
      <c r="A519" s="85"/>
      <c r="B519" s="274" t="s">
        <v>1107</v>
      </c>
      <c r="C519" s="276" t="s">
        <v>216</v>
      </c>
      <c r="D519" s="276"/>
      <c r="E519" s="44"/>
      <c r="F519" s="44"/>
      <c r="G519" s="276" t="s">
        <v>1331</v>
      </c>
      <c r="H519" s="276"/>
      <c r="I519" s="275" t="s">
        <v>200</v>
      </c>
      <c r="J519" s="44"/>
      <c r="K519" s="276" t="s">
        <v>1332</v>
      </c>
      <c r="L519" s="276"/>
      <c r="M519" s="275" t="s">
        <v>200</v>
      </c>
      <c r="N519" s="44"/>
      <c r="O519" s="276" t="s">
        <v>1333</v>
      </c>
      <c r="P519" s="276"/>
      <c r="Q519" s="275" t="s">
        <v>200</v>
      </c>
      <c r="R519" s="44"/>
      <c r="S519" s="277">
        <v>351506</v>
      </c>
      <c r="T519" s="277"/>
      <c r="U519" s="44"/>
      <c r="V519" s="44"/>
      <c r="W519" s="276" t="s">
        <v>216</v>
      </c>
      <c r="X519" s="276"/>
      <c r="Y519" s="44"/>
    </row>
    <row r="520" spans="1:25">
      <c r="A520" s="85"/>
      <c r="B520" s="274"/>
      <c r="C520" s="276"/>
      <c r="D520" s="276"/>
      <c r="E520" s="44"/>
      <c r="F520" s="44"/>
      <c r="G520" s="276"/>
      <c r="H520" s="276"/>
      <c r="I520" s="275"/>
      <c r="J520" s="44"/>
      <c r="K520" s="276"/>
      <c r="L520" s="276"/>
      <c r="M520" s="275"/>
      <c r="N520" s="44"/>
      <c r="O520" s="276"/>
      <c r="P520" s="276"/>
      <c r="Q520" s="275"/>
      <c r="R520" s="44"/>
      <c r="S520" s="277"/>
      <c r="T520" s="277"/>
      <c r="U520" s="44"/>
      <c r="V520" s="44"/>
      <c r="W520" s="276"/>
      <c r="X520" s="276"/>
      <c r="Y520" s="44"/>
    </row>
    <row r="521" spans="1:25">
      <c r="A521" s="85"/>
      <c r="B521" s="278" t="s">
        <v>1108</v>
      </c>
      <c r="C521" s="273" t="s">
        <v>216</v>
      </c>
      <c r="D521" s="273"/>
      <c r="E521" s="41"/>
      <c r="F521" s="41"/>
      <c r="G521" s="273" t="s">
        <v>216</v>
      </c>
      <c r="H521" s="273"/>
      <c r="I521" s="41"/>
      <c r="J521" s="41"/>
      <c r="K521" s="279">
        <v>318949</v>
      </c>
      <c r="L521" s="279"/>
      <c r="M521" s="41"/>
      <c r="N521" s="41"/>
      <c r="O521" s="279">
        <v>9445</v>
      </c>
      <c r="P521" s="279"/>
      <c r="Q521" s="41"/>
      <c r="R521" s="41"/>
      <c r="S521" s="273" t="s">
        <v>1334</v>
      </c>
      <c r="T521" s="273"/>
      <c r="U521" s="282" t="s">
        <v>200</v>
      </c>
      <c r="V521" s="41"/>
      <c r="W521" s="273" t="s">
        <v>216</v>
      </c>
      <c r="X521" s="273"/>
      <c r="Y521" s="41"/>
    </row>
    <row r="522" spans="1:25">
      <c r="A522" s="85"/>
      <c r="B522" s="278"/>
      <c r="C522" s="273"/>
      <c r="D522" s="273"/>
      <c r="E522" s="41"/>
      <c r="F522" s="41"/>
      <c r="G522" s="273"/>
      <c r="H522" s="273"/>
      <c r="I522" s="41"/>
      <c r="J522" s="41"/>
      <c r="K522" s="279"/>
      <c r="L522" s="279"/>
      <c r="M522" s="41"/>
      <c r="N522" s="41"/>
      <c r="O522" s="279"/>
      <c r="P522" s="279"/>
      <c r="Q522" s="41"/>
      <c r="R522" s="41"/>
      <c r="S522" s="273"/>
      <c r="T522" s="273"/>
      <c r="U522" s="282"/>
      <c r="V522" s="41"/>
      <c r="W522" s="273"/>
      <c r="X522" s="273"/>
      <c r="Y522" s="41"/>
    </row>
    <row r="523" spans="1:25">
      <c r="A523" s="85"/>
      <c r="B523" s="274" t="s">
        <v>159</v>
      </c>
      <c r="C523" s="276" t="s">
        <v>1208</v>
      </c>
      <c r="D523" s="276"/>
      <c r="E523" s="275" t="s">
        <v>200</v>
      </c>
      <c r="F523" s="44"/>
      <c r="G523" s="276" t="s">
        <v>1335</v>
      </c>
      <c r="H523" s="276"/>
      <c r="I523" s="275" t="s">
        <v>200</v>
      </c>
      <c r="J523" s="44"/>
      <c r="K523" s="276" t="s">
        <v>1336</v>
      </c>
      <c r="L523" s="276"/>
      <c r="M523" s="275" t="s">
        <v>200</v>
      </c>
      <c r="N523" s="44"/>
      <c r="O523" s="276" t="s">
        <v>1337</v>
      </c>
      <c r="P523" s="276"/>
      <c r="Q523" s="275" t="s">
        <v>200</v>
      </c>
      <c r="R523" s="44"/>
      <c r="S523" s="276" t="s">
        <v>216</v>
      </c>
      <c r="T523" s="276"/>
      <c r="U523" s="44"/>
      <c r="V523" s="44"/>
      <c r="W523" s="276" t="s">
        <v>1338</v>
      </c>
      <c r="X523" s="276"/>
      <c r="Y523" s="275" t="s">
        <v>200</v>
      </c>
    </row>
    <row r="524" spans="1:25" ht="15.75" thickBot="1">
      <c r="A524" s="85"/>
      <c r="B524" s="274"/>
      <c r="C524" s="290"/>
      <c r="D524" s="290"/>
      <c r="E524" s="295"/>
      <c r="F524" s="44"/>
      <c r="G524" s="290"/>
      <c r="H524" s="290"/>
      <c r="I524" s="295"/>
      <c r="J524" s="44"/>
      <c r="K524" s="290"/>
      <c r="L524" s="290"/>
      <c r="M524" s="295"/>
      <c r="N524" s="44"/>
      <c r="O524" s="290"/>
      <c r="P524" s="290"/>
      <c r="Q524" s="295"/>
      <c r="R524" s="44"/>
      <c r="S524" s="290"/>
      <c r="T524" s="290"/>
      <c r="U524" s="58"/>
      <c r="V524" s="44"/>
      <c r="W524" s="290"/>
      <c r="X524" s="290"/>
      <c r="Y524" s="295"/>
    </row>
    <row r="525" spans="1:25">
      <c r="A525" s="85"/>
      <c r="B525" s="278" t="s">
        <v>1115</v>
      </c>
      <c r="C525" s="292" t="s">
        <v>1210</v>
      </c>
      <c r="D525" s="292"/>
      <c r="E525" s="293" t="s">
        <v>200</v>
      </c>
      <c r="F525" s="41"/>
      <c r="G525" s="292" t="s">
        <v>1339</v>
      </c>
      <c r="H525" s="292"/>
      <c r="I525" s="293" t="s">
        <v>200</v>
      </c>
      <c r="J525" s="41"/>
      <c r="K525" s="294">
        <v>199561</v>
      </c>
      <c r="L525" s="294"/>
      <c r="M525" s="63"/>
      <c r="N525" s="41"/>
      <c r="O525" s="294">
        <v>7913</v>
      </c>
      <c r="P525" s="294"/>
      <c r="Q525" s="63"/>
      <c r="R525" s="41"/>
      <c r="S525" s="294">
        <v>22812</v>
      </c>
      <c r="T525" s="294"/>
      <c r="U525" s="63"/>
      <c r="V525" s="41"/>
      <c r="W525" s="292" t="s">
        <v>1340</v>
      </c>
      <c r="X525" s="292"/>
      <c r="Y525" s="293" t="s">
        <v>200</v>
      </c>
    </row>
    <row r="526" spans="1:25">
      <c r="A526" s="85"/>
      <c r="B526" s="278"/>
      <c r="C526" s="273"/>
      <c r="D526" s="273"/>
      <c r="E526" s="282"/>
      <c r="F526" s="41"/>
      <c r="G526" s="273"/>
      <c r="H526" s="273"/>
      <c r="I526" s="282"/>
      <c r="J526" s="41"/>
      <c r="K526" s="279"/>
      <c r="L526" s="279"/>
      <c r="M526" s="41"/>
      <c r="N526" s="41"/>
      <c r="O526" s="279"/>
      <c r="P526" s="279"/>
      <c r="Q526" s="41"/>
      <c r="R526" s="41"/>
      <c r="S526" s="279"/>
      <c r="T526" s="279"/>
      <c r="U526" s="41"/>
      <c r="V526" s="41"/>
      <c r="W526" s="273"/>
      <c r="X526" s="273"/>
      <c r="Y526" s="282"/>
    </row>
    <row r="527" spans="1:25">
      <c r="A527" s="85"/>
      <c r="B527" s="274" t="s">
        <v>186</v>
      </c>
      <c r="C527" s="276" t="s">
        <v>216</v>
      </c>
      <c r="D527" s="276"/>
      <c r="E527" s="44"/>
      <c r="F527" s="44"/>
      <c r="G527" s="276" t="s">
        <v>216</v>
      </c>
      <c r="H527" s="276"/>
      <c r="I527" s="44"/>
      <c r="J527" s="44"/>
      <c r="K527" s="276" t="s">
        <v>216</v>
      </c>
      <c r="L527" s="276"/>
      <c r="M527" s="44"/>
      <c r="N527" s="44"/>
      <c r="O527" s="276" t="s">
        <v>1341</v>
      </c>
      <c r="P527" s="276"/>
      <c r="Q527" s="275" t="s">
        <v>200</v>
      </c>
      <c r="R527" s="44"/>
      <c r="S527" s="276" t="s">
        <v>216</v>
      </c>
      <c r="T527" s="276"/>
      <c r="U527" s="44"/>
      <c r="V527" s="44"/>
      <c r="W527" s="276" t="s">
        <v>1341</v>
      </c>
      <c r="X527" s="276"/>
      <c r="Y527" s="275" t="s">
        <v>200</v>
      </c>
    </row>
    <row r="528" spans="1:25" ht="15.75" thickBot="1">
      <c r="A528" s="85"/>
      <c r="B528" s="274"/>
      <c r="C528" s="290"/>
      <c r="D528" s="290"/>
      <c r="E528" s="58"/>
      <c r="F528" s="44"/>
      <c r="G528" s="290"/>
      <c r="H528" s="290"/>
      <c r="I528" s="58"/>
      <c r="J528" s="44"/>
      <c r="K528" s="290"/>
      <c r="L528" s="290"/>
      <c r="M528" s="58"/>
      <c r="N528" s="44"/>
      <c r="O528" s="290"/>
      <c r="P528" s="290"/>
      <c r="Q528" s="295"/>
      <c r="R528" s="44"/>
      <c r="S528" s="290"/>
      <c r="T528" s="290"/>
      <c r="U528" s="58"/>
      <c r="V528" s="44"/>
      <c r="W528" s="290"/>
      <c r="X528" s="290"/>
      <c r="Y528" s="295"/>
    </row>
    <row r="529" spans="1:25">
      <c r="A529" s="85"/>
      <c r="B529" s="278" t="s">
        <v>1118</v>
      </c>
      <c r="C529" s="292" t="s">
        <v>1210</v>
      </c>
      <c r="D529" s="292"/>
      <c r="E529" s="293" t="s">
        <v>200</v>
      </c>
      <c r="F529" s="41"/>
      <c r="G529" s="292" t="s">
        <v>1339</v>
      </c>
      <c r="H529" s="292"/>
      <c r="I529" s="293" t="s">
        <v>200</v>
      </c>
      <c r="J529" s="41"/>
      <c r="K529" s="294">
        <v>199561</v>
      </c>
      <c r="L529" s="294"/>
      <c r="M529" s="63"/>
      <c r="N529" s="41"/>
      <c r="O529" s="292" t="s">
        <v>1342</v>
      </c>
      <c r="P529" s="292"/>
      <c r="Q529" s="293" t="s">
        <v>200</v>
      </c>
      <c r="R529" s="41"/>
      <c r="S529" s="294">
        <v>22812</v>
      </c>
      <c r="T529" s="294"/>
      <c r="U529" s="63"/>
      <c r="V529" s="41"/>
      <c r="W529" s="292" t="s">
        <v>1343</v>
      </c>
      <c r="X529" s="292"/>
      <c r="Y529" s="293" t="s">
        <v>200</v>
      </c>
    </row>
    <row r="530" spans="1:25">
      <c r="A530" s="85"/>
      <c r="B530" s="278"/>
      <c r="C530" s="273"/>
      <c r="D530" s="273"/>
      <c r="E530" s="282"/>
      <c r="F530" s="41"/>
      <c r="G530" s="296"/>
      <c r="H530" s="296"/>
      <c r="I530" s="297"/>
      <c r="J530" s="41"/>
      <c r="K530" s="298"/>
      <c r="L530" s="298"/>
      <c r="M530" s="73"/>
      <c r="N530" s="41"/>
      <c r="O530" s="296"/>
      <c r="P530" s="296"/>
      <c r="Q530" s="297"/>
      <c r="R530" s="41"/>
      <c r="S530" s="298"/>
      <c r="T530" s="298"/>
      <c r="U530" s="73"/>
      <c r="V530" s="41"/>
      <c r="W530" s="273"/>
      <c r="X530" s="273"/>
      <c r="Y530" s="282"/>
    </row>
    <row r="531" spans="1:25">
      <c r="A531" s="85"/>
      <c r="B531" s="271" t="s">
        <v>1344</v>
      </c>
      <c r="C531" s="276" t="s">
        <v>216</v>
      </c>
      <c r="D531" s="276"/>
      <c r="E531" s="44"/>
      <c r="F531" s="44"/>
      <c r="G531" s="276" t="s">
        <v>216</v>
      </c>
      <c r="H531" s="276"/>
      <c r="I531" s="44"/>
      <c r="J531" s="44"/>
      <c r="K531" s="276" t="s">
        <v>216</v>
      </c>
      <c r="L531" s="276"/>
      <c r="M531" s="44"/>
      <c r="N531" s="44"/>
      <c r="O531" s="276">
        <v>844</v>
      </c>
      <c r="P531" s="276"/>
      <c r="Q531" s="44"/>
      <c r="R531" s="44"/>
      <c r="S531" s="276" t="s">
        <v>216</v>
      </c>
      <c r="T531" s="276"/>
      <c r="U531" s="44"/>
      <c r="V531" s="44"/>
      <c r="W531" s="276">
        <v>844</v>
      </c>
      <c r="X531" s="276"/>
      <c r="Y531" s="44"/>
    </row>
    <row r="532" spans="1:25">
      <c r="A532" s="85"/>
      <c r="B532" s="271" t="s">
        <v>1345</v>
      </c>
      <c r="C532" s="276"/>
      <c r="D532" s="276"/>
      <c r="E532" s="44"/>
      <c r="F532" s="44"/>
      <c r="G532" s="276"/>
      <c r="H532" s="276"/>
      <c r="I532" s="44"/>
      <c r="J532" s="44"/>
      <c r="K532" s="276"/>
      <c r="L532" s="276"/>
      <c r="M532" s="44"/>
      <c r="N532" s="44"/>
      <c r="O532" s="276"/>
      <c r="P532" s="276"/>
      <c r="Q532" s="44"/>
      <c r="R532" s="44"/>
      <c r="S532" s="276"/>
      <c r="T532" s="276"/>
      <c r="U532" s="44"/>
      <c r="V532" s="44"/>
      <c r="W532" s="276"/>
      <c r="X532" s="276"/>
      <c r="Y532" s="44"/>
    </row>
    <row r="533" spans="1:25">
      <c r="A533" s="85"/>
      <c r="B533" s="272" t="s">
        <v>189</v>
      </c>
      <c r="C533" s="273" t="s">
        <v>216</v>
      </c>
      <c r="D533" s="273"/>
      <c r="E533" s="41"/>
      <c r="F533" s="41"/>
      <c r="G533" s="273" t="s">
        <v>216</v>
      </c>
      <c r="H533" s="273"/>
      <c r="I533" s="41"/>
      <c r="J533" s="41"/>
      <c r="K533" s="273" t="s">
        <v>216</v>
      </c>
      <c r="L533" s="273"/>
      <c r="M533" s="41"/>
      <c r="N533" s="41"/>
      <c r="O533" s="273" t="s">
        <v>1346</v>
      </c>
      <c r="P533" s="273"/>
      <c r="Q533" s="282" t="s">
        <v>200</v>
      </c>
      <c r="R533" s="41"/>
      <c r="S533" s="273" t="s">
        <v>216</v>
      </c>
      <c r="T533" s="273"/>
      <c r="U533" s="41"/>
      <c r="V533" s="41"/>
      <c r="W533" s="273" t="s">
        <v>1346</v>
      </c>
      <c r="X533" s="273"/>
      <c r="Y533" s="282" t="s">
        <v>200</v>
      </c>
    </row>
    <row r="534" spans="1:25" ht="15.75" thickBot="1">
      <c r="A534" s="85"/>
      <c r="B534" s="272"/>
      <c r="C534" s="281"/>
      <c r="D534" s="281"/>
      <c r="E534" s="47"/>
      <c r="F534" s="41"/>
      <c r="G534" s="281"/>
      <c r="H534" s="281"/>
      <c r="I534" s="47"/>
      <c r="J534" s="41"/>
      <c r="K534" s="281"/>
      <c r="L534" s="281"/>
      <c r="M534" s="47"/>
      <c r="N534" s="41"/>
      <c r="O534" s="281"/>
      <c r="P534" s="281"/>
      <c r="Q534" s="283"/>
      <c r="R534" s="41"/>
      <c r="S534" s="281"/>
      <c r="T534" s="281"/>
      <c r="U534" s="47"/>
      <c r="V534" s="41"/>
      <c r="W534" s="281"/>
      <c r="X534" s="281"/>
      <c r="Y534" s="283"/>
    </row>
    <row r="535" spans="1:25">
      <c r="A535" s="85"/>
      <c r="B535" s="300" t="s">
        <v>1347</v>
      </c>
      <c r="C535" s="285" t="s">
        <v>1211</v>
      </c>
      <c r="D535" s="285"/>
      <c r="E535" s="286" t="s">
        <v>200</v>
      </c>
      <c r="F535" s="44"/>
      <c r="G535" s="285" t="s">
        <v>1348</v>
      </c>
      <c r="H535" s="285"/>
      <c r="I535" s="286" t="s">
        <v>200</v>
      </c>
      <c r="J535" s="44"/>
      <c r="K535" s="285" t="s">
        <v>1349</v>
      </c>
      <c r="L535" s="285"/>
      <c r="M535" s="286" t="s">
        <v>200</v>
      </c>
      <c r="N535" s="44"/>
      <c r="O535" s="285" t="s">
        <v>1350</v>
      </c>
      <c r="P535" s="285"/>
      <c r="Q535" s="286" t="s">
        <v>200</v>
      </c>
      <c r="R535" s="44"/>
      <c r="S535" s="285" t="s">
        <v>216</v>
      </c>
      <c r="T535" s="285"/>
      <c r="U535" s="52"/>
      <c r="V535" s="44"/>
      <c r="W535" s="285" t="s">
        <v>1351</v>
      </c>
      <c r="X535" s="285"/>
      <c r="Y535" s="286" t="s">
        <v>200</v>
      </c>
    </row>
    <row r="536" spans="1:25">
      <c r="A536" s="85"/>
      <c r="B536" s="300"/>
      <c r="C536" s="276"/>
      <c r="D536" s="276"/>
      <c r="E536" s="275"/>
      <c r="F536" s="44"/>
      <c r="G536" s="288"/>
      <c r="H536" s="288"/>
      <c r="I536" s="289"/>
      <c r="J536" s="44"/>
      <c r="K536" s="288"/>
      <c r="L536" s="288"/>
      <c r="M536" s="289"/>
      <c r="N536" s="44"/>
      <c r="O536" s="288"/>
      <c r="P536" s="288"/>
      <c r="Q536" s="289"/>
      <c r="R536" s="44"/>
      <c r="S536" s="288"/>
      <c r="T536" s="288"/>
      <c r="U536" s="129"/>
      <c r="V536" s="44"/>
      <c r="W536" s="276"/>
      <c r="X536" s="276"/>
      <c r="Y536" s="275"/>
    </row>
    <row r="537" spans="1:25">
      <c r="A537" s="85"/>
      <c r="B537" s="272" t="s">
        <v>191</v>
      </c>
      <c r="C537" s="279">
        <v>1042358</v>
      </c>
      <c r="D537" s="279"/>
      <c r="E537" s="41"/>
      <c r="F537" s="41"/>
      <c r="G537" s="273">
        <v>956</v>
      </c>
      <c r="H537" s="273"/>
      <c r="I537" s="41"/>
      <c r="J537" s="41"/>
      <c r="K537" s="279">
        <v>8416</v>
      </c>
      <c r="L537" s="279"/>
      <c r="M537" s="41"/>
      <c r="N537" s="41"/>
      <c r="O537" s="279">
        <v>1258929</v>
      </c>
      <c r="P537" s="279"/>
      <c r="Q537" s="41"/>
      <c r="R537" s="41"/>
      <c r="S537" s="273" t="s">
        <v>216</v>
      </c>
      <c r="T537" s="273"/>
      <c r="U537" s="41"/>
      <c r="V537" s="41"/>
      <c r="W537" s="279">
        <v>2310659</v>
      </c>
      <c r="X537" s="279"/>
      <c r="Y537" s="41"/>
    </row>
    <row r="538" spans="1:25" ht="15.75" thickBot="1">
      <c r="A538" s="85"/>
      <c r="B538" s="272"/>
      <c r="C538" s="280"/>
      <c r="D538" s="280"/>
      <c r="E538" s="47"/>
      <c r="F538" s="41"/>
      <c r="G538" s="281"/>
      <c r="H538" s="281"/>
      <c r="I538" s="47"/>
      <c r="J538" s="41"/>
      <c r="K538" s="280"/>
      <c r="L538" s="280"/>
      <c r="M538" s="47"/>
      <c r="N538" s="41"/>
      <c r="O538" s="280"/>
      <c r="P538" s="280"/>
      <c r="Q538" s="47"/>
      <c r="R538" s="41"/>
      <c r="S538" s="281"/>
      <c r="T538" s="281"/>
      <c r="U538" s="47"/>
      <c r="V538" s="41"/>
      <c r="W538" s="280"/>
      <c r="X538" s="280"/>
      <c r="Y538" s="47"/>
    </row>
    <row r="539" spans="1:25">
      <c r="A539" s="85"/>
      <c r="B539" s="299" t="s">
        <v>192</v>
      </c>
      <c r="C539" s="286" t="s">
        <v>198</v>
      </c>
      <c r="D539" s="284">
        <v>735022</v>
      </c>
      <c r="E539" s="52"/>
      <c r="F539" s="44"/>
      <c r="G539" s="286" t="s">
        <v>198</v>
      </c>
      <c r="H539" s="285" t="s">
        <v>216</v>
      </c>
      <c r="I539" s="52"/>
      <c r="J539" s="44"/>
      <c r="K539" s="286" t="s">
        <v>198</v>
      </c>
      <c r="L539" s="284">
        <v>6469</v>
      </c>
      <c r="M539" s="52"/>
      <c r="N539" s="44"/>
      <c r="O539" s="286" t="s">
        <v>198</v>
      </c>
      <c r="P539" s="284">
        <v>629682</v>
      </c>
      <c r="Q539" s="52"/>
      <c r="R539" s="44"/>
      <c r="S539" s="286" t="s">
        <v>198</v>
      </c>
      <c r="T539" s="285" t="s">
        <v>216</v>
      </c>
      <c r="U539" s="52"/>
      <c r="V539" s="44"/>
      <c r="W539" s="286" t="s">
        <v>198</v>
      </c>
      <c r="X539" s="284">
        <v>1371173</v>
      </c>
      <c r="Y539" s="52"/>
    </row>
    <row r="540" spans="1:25" ht="15.75" thickBot="1">
      <c r="A540" s="85"/>
      <c r="B540" s="299"/>
      <c r="C540" s="301"/>
      <c r="D540" s="302"/>
      <c r="E540" s="53"/>
      <c r="F540" s="44"/>
      <c r="G540" s="301"/>
      <c r="H540" s="303"/>
      <c r="I540" s="53"/>
      <c r="J540" s="44"/>
      <c r="K540" s="301"/>
      <c r="L540" s="302"/>
      <c r="M540" s="53"/>
      <c r="N540" s="44"/>
      <c r="O540" s="301"/>
      <c r="P540" s="302"/>
      <c r="Q540" s="53"/>
      <c r="R540" s="44"/>
      <c r="S540" s="301"/>
      <c r="T540" s="303"/>
      <c r="U540" s="53"/>
      <c r="V540" s="44"/>
      <c r="W540" s="301"/>
      <c r="X540" s="302"/>
      <c r="Y540" s="53"/>
    </row>
    <row r="541" spans="1:25" ht="15.75" thickTop="1">
      <c r="A541" s="85"/>
      <c r="B541" s="184" t="s">
        <v>1055</v>
      </c>
      <c r="C541" s="184"/>
      <c r="D541" s="184"/>
      <c r="E541" s="184"/>
      <c r="F541" s="184"/>
      <c r="G541" s="184"/>
      <c r="H541" s="184"/>
      <c r="I541" s="184"/>
      <c r="J541" s="184"/>
      <c r="K541" s="184"/>
      <c r="L541" s="184"/>
      <c r="M541" s="184"/>
      <c r="N541" s="184"/>
      <c r="O541" s="184"/>
      <c r="P541" s="184"/>
      <c r="Q541" s="184"/>
      <c r="R541" s="184"/>
      <c r="S541" s="184"/>
      <c r="T541" s="184"/>
      <c r="U541" s="184"/>
      <c r="V541" s="184"/>
      <c r="W541" s="184"/>
      <c r="X541" s="184"/>
      <c r="Y541" s="184"/>
    </row>
    <row r="542" spans="1:25">
      <c r="A542" s="85"/>
      <c r="B542" s="184" t="s">
        <v>1126</v>
      </c>
      <c r="C542" s="184"/>
      <c r="D542" s="184"/>
      <c r="E542" s="184"/>
      <c r="F542" s="184"/>
      <c r="G542" s="184"/>
      <c r="H542" s="184"/>
      <c r="I542" s="184"/>
      <c r="J542" s="184"/>
      <c r="K542" s="184"/>
      <c r="L542" s="184"/>
      <c r="M542" s="184"/>
      <c r="N542" s="184"/>
      <c r="O542" s="184"/>
      <c r="P542" s="184"/>
      <c r="Q542" s="184"/>
      <c r="R542" s="184"/>
      <c r="S542" s="184"/>
      <c r="T542" s="184"/>
      <c r="U542" s="184"/>
      <c r="V542" s="184"/>
      <c r="W542" s="184"/>
      <c r="X542" s="184"/>
      <c r="Y542" s="184"/>
    </row>
    <row r="543" spans="1:25">
      <c r="A543" s="85"/>
      <c r="B543" s="27"/>
      <c r="C543" s="27"/>
      <c r="D543" s="27"/>
      <c r="E543" s="27"/>
      <c r="F543" s="27"/>
      <c r="G543" s="27"/>
      <c r="H543" s="27"/>
      <c r="I543" s="27"/>
      <c r="J543" s="27"/>
      <c r="K543" s="27"/>
      <c r="L543" s="27"/>
      <c r="M543" s="27"/>
      <c r="N543" s="27"/>
      <c r="O543" s="27"/>
      <c r="P543" s="27"/>
      <c r="Q543" s="27"/>
      <c r="R543" s="27"/>
      <c r="S543" s="27"/>
      <c r="T543" s="27"/>
      <c r="U543" s="27"/>
      <c r="V543" s="27"/>
      <c r="W543" s="27"/>
      <c r="X543" s="27"/>
      <c r="Y543" s="27"/>
    </row>
    <row r="544" spans="1:25">
      <c r="A544" s="85"/>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row>
    <row r="545" spans="1:25">
      <c r="A545" s="85"/>
      <c r="B545" s="44"/>
      <c r="C545" s="29" t="s">
        <v>829</v>
      </c>
      <c r="D545" s="29"/>
      <c r="E545" s="29"/>
      <c r="F545" s="44"/>
      <c r="G545" s="29" t="s">
        <v>831</v>
      </c>
      <c r="H545" s="29"/>
      <c r="I545" s="29"/>
      <c r="J545" s="44"/>
      <c r="K545" s="29" t="s">
        <v>833</v>
      </c>
      <c r="L545" s="29"/>
      <c r="M545" s="29"/>
      <c r="N545" s="44"/>
      <c r="O545" s="29" t="s">
        <v>1127</v>
      </c>
      <c r="P545" s="29"/>
      <c r="Q545" s="29"/>
      <c r="R545" s="44"/>
      <c r="S545" s="29" t="s">
        <v>837</v>
      </c>
      <c r="T545" s="29"/>
      <c r="U545" s="29"/>
      <c r="V545" s="44"/>
      <c r="W545" s="29" t="s">
        <v>741</v>
      </c>
      <c r="X545" s="29"/>
      <c r="Y545" s="29"/>
    </row>
    <row r="546" spans="1:25" ht="15.75" thickBot="1">
      <c r="A546" s="85"/>
      <c r="B546" s="44"/>
      <c r="C546" s="37" t="s">
        <v>830</v>
      </c>
      <c r="D546" s="37"/>
      <c r="E546" s="37"/>
      <c r="F546" s="44"/>
      <c r="G546" s="37" t="s">
        <v>870</v>
      </c>
      <c r="H546" s="37"/>
      <c r="I546" s="37"/>
      <c r="J546" s="44"/>
      <c r="K546" s="37" t="s">
        <v>836</v>
      </c>
      <c r="L546" s="37"/>
      <c r="M546" s="37"/>
      <c r="N546" s="44"/>
      <c r="O546" s="37" t="s">
        <v>836</v>
      </c>
      <c r="P546" s="37"/>
      <c r="Q546" s="37"/>
      <c r="R546" s="44"/>
      <c r="S546" s="37" t="s">
        <v>838</v>
      </c>
      <c r="T546" s="37"/>
      <c r="U546" s="37"/>
      <c r="V546" s="44"/>
      <c r="W546" s="37"/>
      <c r="X546" s="37"/>
      <c r="Y546" s="37"/>
    </row>
    <row r="547" spans="1:25">
      <c r="A547" s="85"/>
      <c r="B547" s="31"/>
      <c r="C547" s="29" t="s">
        <v>196</v>
      </c>
      <c r="D547" s="29"/>
      <c r="E547" s="29"/>
      <c r="F547" s="29"/>
      <c r="G547" s="29"/>
      <c r="H547" s="29"/>
      <c r="I547" s="29"/>
      <c r="J547" s="29"/>
      <c r="K547" s="29"/>
      <c r="L547" s="29"/>
      <c r="M547" s="29"/>
      <c r="N547" s="29"/>
      <c r="O547" s="29"/>
      <c r="P547" s="29"/>
      <c r="Q547" s="29"/>
      <c r="R547" s="29"/>
      <c r="S547" s="29"/>
      <c r="T547" s="29"/>
      <c r="U547" s="29"/>
      <c r="V547" s="29"/>
      <c r="W547" s="29"/>
      <c r="X547" s="29"/>
      <c r="Y547" s="29"/>
    </row>
    <row r="548" spans="1:25">
      <c r="A548" s="85"/>
      <c r="B548" s="241" t="s">
        <v>150</v>
      </c>
      <c r="C548" s="242"/>
      <c r="D548" s="242"/>
      <c r="E548" s="41"/>
      <c r="F548" s="41"/>
      <c r="G548" s="242"/>
      <c r="H548" s="242"/>
      <c r="I548" s="41"/>
      <c r="J548" s="41"/>
      <c r="K548" s="242"/>
      <c r="L548" s="242"/>
      <c r="M548" s="41"/>
      <c r="N548" s="41"/>
      <c r="O548" s="242"/>
      <c r="P548" s="242"/>
      <c r="Q548" s="41"/>
      <c r="R548" s="41"/>
      <c r="S548" s="242"/>
      <c r="T548" s="242"/>
      <c r="U548" s="41"/>
      <c r="V548" s="41"/>
      <c r="W548" s="242"/>
      <c r="X548" s="242"/>
      <c r="Y548" s="41"/>
    </row>
    <row r="549" spans="1:25">
      <c r="A549" s="85"/>
      <c r="B549" s="241"/>
      <c r="C549" s="242"/>
      <c r="D549" s="242"/>
      <c r="E549" s="41"/>
      <c r="F549" s="41"/>
      <c r="G549" s="242"/>
      <c r="H549" s="242"/>
      <c r="I549" s="41"/>
      <c r="J549" s="41"/>
      <c r="K549" s="242"/>
      <c r="L549" s="242"/>
      <c r="M549" s="41"/>
      <c r="N549" s="41"/>
      <c r="O549" s="242"/>
      <c r="P549" s="242"/>
      <c r="Q549" s="41"/>
      <c r="R549" s="41"/>
      <c r="S549" s="242"/>
      <c r="T549" s="242"/>
      <c r="U549" s="41"/>
      <c r="V549" s="41"/>
      <c r="W549" s="242"/>
      <c r="X549" s="242"/>
      <c r="Y549" s="41"/>
    </row>
    <row r="550" spans="1:25">
      <c r="A550" s="85"/>
      <c r="B550" s="243" t="s">
        <v>292</v>
      </c>
      <c r="C550" s="244" t="s">
        <v>198</v>
      </c>
      <c r="D550" s="245">
        <v>225196</v>
      </c>
      <c r="E550" s="44"/>
      <c r="F550" s="44"/>
      <c r="G550" s="244" t="s">
        <v>198</v>
      </c>
      <c r="H550" s="245">
        <v>544832</v>
      </c>
      <c r="I550" s="44"/>
      <c r="J550" s="44"/>
      <c r="K550" s="244" t="s">
        <v>198</v>
      </c>
      <c r="L550" s="245">
        <v>285948</v>
      </c>
      <c r="M550" s="44"/>
      <c r="N550" s="44"/>
      <c r="O550" s="244" t="s">
        <v>198</v>
      </c>
      <c r="P550" s="245">
        <v>520665</v>
      </c>
      <c r="Q550" s="44"/>
      <c r="R550" s="44"/>
      <c r="S550" s="244" t="s">
        <v>198</v>
      </c>
      <c r="T550" s="246" t="s">
        <v>1032</v>
      </c>
      <c r="U550" s="244" t="s">
        <v>200</v>
      </c>
      <c r="V550" s="44"/>
      <c r="W550" s="244" t="s">
        <v>198</v>
      </c>
      <c r="X550" s="245">
        <v>225196</v>
      </c>
      <c r="Y550" s="44"/>
    </row>
    <row r="551" spans="1:25">
      <c r="A551" s="85"/>
      <c r="B551" s="243"/>
      <c r="C551" s="244"/>
      <c r="D551" s="245"/>
      <c r="E551" s="44"/>
      <c r="F551" s="44"/>
      <c r="G551" s="244"/>
      <c r="H551" s="245"/>
      <c r="I551" s="44"/>
      <c r="J551" s="44"/>
      <c r="K551" s="244"/>
      <c r="L551" s="245"/>
      <c r="M551" s="44"/>
      <c r="N551" s="44"/>
      <c r="O551" s="244"/>
      <c r="P551" s="245"/>
      <c r="Q551" s="44"/>
      <c r="R551" s="44"/>
      <c r="S551" s="244"/>
      <c r="T551" s="246"/>
      <c r="U551" s="244"/>
      <c r="V551" s="44"/>
      <c r="W551" s="244"/>
      <c r="X551" s="245"/>
      <c r="Y551" s="44"/>
    </row>
    <row r="552" spans="1:25">
      <c r="A552" s="85"/>
      <c r="B552" s="247" t="s">
        <v>1128</v>
      </c>
      <c r="C552" s="242" t="s">
        <v>1129</v>
      </c>
      <c r="D552" s="242"/>
      <c r="E552" s="249" t="s">
        <v>200</v>
      </c>
      <c r="F552" s="41"/>
      <c r="G552" s="242" t="s">
        <v>1130</v>
      </c>
      <c r="H552" s="242"/>
      <c r="I552" s="249" t="s">
        <v>200</v>
      </c>
      <c r="J552" s="41"/>
      <c r="K552" s="242" t="s">
        <v>1131</v>
      </c>
      <c r="L552" s="242"/>
      <c r="M552" s="249" t="s">
        <v>200</v>
      </c>
      <c r="N552" s="41"/>
      <c r="O552" s="251">
        <v>800350</v>
      </c>
      <c r="P552" s="251"/>
      <c r="Q552" s="41"/>
      <c r="R552" s="41"/>
      <c r="S552" s="251">
        <v>1128167</v>
      </c>
      <c r="T552" s="251"/>
      <c r="U552" s="41"/>
      <c r="V552" s="41"/>
      <c r="W552" s="251">
        <v>761617</v>
      </c>
      <c r="X552" s="251"/>
      <c r="Y552" s="41"/>
    </row>
    <row r="553" spans="1:25" ht="15.75" thickBot="1">
      <c r="A553" s="85"/>
      <c r="B553" s="247"/>
      <c r="C553" s="248"/>
      <c r="D553" s="248"/>
      <c r="E553" s="250"/>
      <c r="F553" s="41"/>
      <c r="G553" s="248"/>
      <c r="H553" s="248"/>
      <c r="I553" s="250"/>
      <c r="J553" s="41"/>
      <c r="K553" s="248"/>
      <c r="L553" s="248"/>
      <c r="M553" s="250"/>
      <c r="N553" s="41"/>
      <c r="O553" s="252"/>
      <c r="P553" s="252"/>
      <c r="Q553" s="47"/>
      <c r="R553" s="41"/>
      <c r="S553" s="252"/>
      <c r="T553" s="252"/>
      <c r="U553" s="47"/>
      <c r="V553" s="41"/>
      <c r="W553" s="252"/>
      <c r="X553" s="252"/>
      <c r="Y553" s="47"/>
    </row>
    <row r="554" spans="1:25">
      <c r="A554" s="85"/>
      <c r="B554" s="243" t="s">
        <v>1132</v>
      </c>
      <c r="C554" s="253">
        <v>107932</v>
      </c>
      <c r="D554" s="253"/>
      <c r="E554" s="52"/>
      <c r="F554" s="44"/>
      <c r="G554" s="254" t="s">
        <v>1133</v>
      </c>
      <c r="H554" s="254"/>
      <c r="I554" s="255" t="s">
        <v>200</v>
      </c>
      <c r="J554" s="44"/>
      <c r="K554" s="254" t="s">
        <v>1134</v>
      </c>
      <c r="L554" s="254"/>
      <c r="M554" s="255" t="s">
        <v>200</v>
      </c>
      <c r="N554" s="44"/>
      <c r="O554" s="253">
        <v>1321015</v>
      </c>
      <c r="P554" s="253"/>
      <c r="Q554" s="52"/>
      <c r="R554" s="44"/>
      <c r="S554" s="254" t="s">
        <v>1135</v>
      </c>
      <c r="T554" s="254"/>
      <c r="U554" s="255" t="s">
        <v>200</v>
      </c>
      <c r="V554" s="44"/>
      <c r="W554" s="253">
        <v>986813</v>
      </c>
      <c r="X554" s="253"/>
      <c r="Y554" s="52"/>
    </row>
    <row r="555" spans="1:25">
      <c r="A555" s="85"/>
      <c r="B555" s="243"/>
      <c r="C555" s="245"/>
      <c r="D555" s="245"/>
      <c r="E555" s="44"/>
      <c r="F555" s="44"/>
      <c r="G555" s="246"/>
      <c r="H555" s="246"/>
      <c r="I555" s="244"/>
      <c r="J555" s="44"/>
      <c r="K555" s="246"/>
      <c r="L555" s="246"/>
      <c r="M555" s="244"/>
      <c r="N555" s="44"/>
      <c r="O555" s="245"/>
      <c r="P555" s="245"/>
      <c r="Q555" s="44"/>
      <c r="R555" s="44"/>
      <c r="S555" s="246"/>
      <c r="T555" s="246"/>
      <c r="U555" s="244"/>
      <c r="V555" s="44"/>
      <c r="W555" s="245"/>
      <c r="X555" s="245"/>
      <c r="Y555" s="44"/>
    </row>
    <row r="556" spans="1:25">
      <c r="A556" s="85"/>
      <c r="B556" s="247" t="s">
        <v>1063</v>
      </c>
      <c r="C556" s="242" t="s">
        <v>216</v>
      </c>
      <c r="D556" s="242"/>
      <c r="E556" s="41"/>
      <c r="F556" s="41"/>
      <c r="G556" s="242" t="s">
        <v>216</v>
      </c>
      <c r="H556" s="242"/>
      <c r="I556" s="41"/>
      <c r="J556" s="41"/>
      <c r="K556" s="242" t="s">
        <v>216</v>
      </c>
      <c r="L556" s="242"/>
      <c r="M556" s="41"/>
      <c r="N556" s="41"/>
      <c r="O556" s="242" t="s">
        <v>1136</v>
      </c>
      <c r="P556" s="242"/>
      <c r="Q556" s="249" t="s">
        <v>200</v>
      </c>
      <c r="R556" s="41"/>
      <c r="S556" s="242" t="s">
        <v>216</v>
      </c>
      <c r="T556" s="242"/>
      <c r="U556" s="41"/>
      <c r="V556" s="41"/>
      <c r="W556" s="242" t="s">
        <v>1136</v>
      </c>
      <c r="X556" s="242"/>
      <c r="Y556" s="249" t="s">
        <v>200</v>
      </c>
    </row>
    <row r="557" spans="1:25" ht="15.75" thickBot="1">
      <c r="A557" s="85"/>
      <c r="B557" s="247"/>
      <c r="C557" s="248"/>
      <c r="D557" s="248"/>
      <c r="E557" s="47"/>
      <c r="F557" s="41"/>
      <c r="G557" s="248"/>
      <c r="H557" s="248"/>
      <c r="I557" s="47"/>
      <c r="J557" s="41"/>
      <c r="K557" s="248"/>
      <c r="L557" s="248"/>
      <c r="M557" s="47"/>
      <c r="N557" s="41"/>
      <c r="O557" s="248"/>
      <c r="P557" s="248"/>
      <c r="Q557" s="250"/>
      <c r="R557" s="41"/>
      <c r="S557" s="248"/>
      <c r="T557" s="248"/>
      <c r="U557" s="47"/>
      <c r="V557" s="41"/>
      <c r="W557" s="248"/>
      <c r="X557" s="248"/>
      <c r="Y557" s="250"/>
    </row>
    <row r="558" spans="1:25">
      <c r="A558" s="85"/>
      <c r="B558" s="243" t="s">
        <v>1137</v>
      </c>
      <c r="C558" s="253">
        <v>107932</v>
      </c>
      <c r="D558" s="253"/>
      <c r="E558" s="52"/>
      <c r="F558" s="44"/>
      <c r="G558" s="254" t="s">
        <v>1133</v>
      </c>
      <c r="H558" s="254"/>
      <c r="I558" s="255" t="s">
        <v>200</v>
      </c>
      <c r="J558" s="44"/>
      <c r="K558" s="254" t="s">
        <v>1134</v>
      </c>
      <c r="L558" s="254"/>
      <c r="M558" s="255" t="s">
        <v>200</v>
      </c>
      <c r="N558" s="44"/>
      <c r="O558" s="253">
        <v>1316593</v>
      </c>
      <c r="P558" s="253"/>
      <c r="Q558" s="52"/>
      <c r="R558" s="44"/>
      <c r="S558" s="254" t="s">
        <v>1135</v>
      </c>
      <c r="T558" s="254"/>
      <c r="U558" s="255" t="s">
        <v>200</v>
      </c>
      <c r="V558" s="44"/>
      <c r="W558" s="253">
        <v>982391</v>
      </c>
      <c r="X558" s="253"/>
      <c r="Y558" s="52"/>
    </row>
    <row r="559" spans="1:25">
      <c r="A559" s="85"/>
      <c r="B559" s="243"/>
      <c r="C559" s="245"/>
      <c r="D559" s="245"/>
      <c r="E559" s="44"/>
      <c r="F559" s="44"/>
      <c r="G559" s="246"/>
      <c r="H559" s="246"/>
      <c r="I559" s="244"/>
      <c r="J559" s="44"/>
      <c r="K559" s="246"/>
      <c r="L559" s="246"/>
      <c r="M559" s="244"/>
      <c r="N559" s="44"/>
      <c r="O559" s="245"/>
      <c r="P559" s="245"/>
      <c r="Q559" s="44"/>
      <c r="R559" s="44"/>
      <c r="S559" s="246"/>
      <c r="T559" s="246"/>
      <c r="U559" s="244"/>
      <c r="V559" s="44"/>
      <c r="W559" s="245"/>
      <c r="X559" s="245"/>
      <c r="Y559" s="44"/>
    </row>
    <row r="560" spans="1:25">
      <c r="A560" s="85"/>
      <c r="B560" s="241" t="s">
        <v>167</v>
      </c>
      <c r="C560" s="242"/>
      <c r="D560" s="242"/>
      <c r="E560" s="41"/>
      <c r="F560" s="41"/>
      <c r="G560" s="242"/>
      <c r="H560" s="242"/>
      <c r="I560" s="41"/>
      <c r="J560" s="41"/>
      <c r="K560" s="242"/>
      <c r="L560" s="242"/>
      <c r="M560" s="41"/>
      <c r="N560" s="41"/>
      <c r="O560" s="242"/>
      <c r="P560" s="242"/>
      <c r="Q560" s="41"/>
      <c r="R560" s="41"/>
      <c r="S560" s="242"/>
      <c r="T560" s="242"/>
      <c r="U560" s="41"/>
      <c r="V560" s="41"/>
      <c r="W560" s="242"/>
      <c r="X560" s="242"/>
      <c r="Y560" s="41"/>
    </row>
    <row r="561" spans="1:25">
      <c r="A561" s="85"/>
      <c r="B561" s="241"/>
      <c r="C561" s="242"/>
      <c r="D561" s="242"/>
      <c r="E561" s="41"/>
      <c r="F561" s="41"/>
      <c r="G561" s="242"/>
      <c r="H561" s="242"/>
      <c r="I561" s="41"/>
      <c r="J561" s="41"/>
      <c r="K561" s="242"/>
      <c r="L561" s="242"/>
      <c r="M561" s="41"/>
      <c r="N561" s="41"/>
      <c r="O561" s="242"/>
      <c r="P561" s="242"/>
      <c r="Q561" s="41"/>
      <c r="R561" s="41"/>
      <c r="S561" s="242"/>
      <c r="T561" s="242"/>
      <c r="U561" s="41"/>
      <c r="V561" s="41"/>
      <c r="W561" s="242"/>
      <c r="X561" s="242"/>
      <c r="Y561" s="41"/>
    </row>
    <row r="562" spans="1:25">
      <c r="A562" s="85"/>
      <c r="B562" s="243" t="s">
        <v>168</v>
      </c>
      <c r="C562" s="246" t="s">
        <v>216</v>
      </c>
      <c r="D562" s="246"/>
      <c r="E562" s="44"/>
      <c r="F562" s="44"/>
      <c r="G562" s="246" t="s">
        <v>216</v>
      </c>
      <c r="H562" s="246"/>
      <c r="I562" s="44"/>
      <c r="J562" s="44"/>
      <c r="K562" s="246" t="s">
        <v>1138</v>
      </c>
      <c r="L562" s="246"/>
      <c r="M562" s="244" t="s">
        <v>200</v>
      </c>
      <c r="N562" s="44"/>
      <c r="O562" s="246" t="s">
        <v>1139</v>
      </c>
      <c r="P562" s="246"/>
      <c r="Q562" s="244" t="s">
        <v>200</v>
      </c>
      <c r="R562" s="44"/>
      <c r="S562" s="246" t="s">
        <v>216</v>
      </c>
      <c r="T562" s="246"/>
      <c r="U562" s="44"/>
      <c r="V562" s="44"/>
      <c r="W562" s="246" t="s">
        <v>1140</v>
      </c>
      <c r="X562" s="246"/>
      <c r="Y562" s="244" t="s">
        <v>200</v>
      </c>
    </row>
    <row r="563" spans="1:25">
      <c r="A563" s="85"/>
      <c r="B563" s="243"/>
      <c r="C563" s="246"/>
      <c r="D563" s="246"/>
      <c r="E563" s="44"/>
      <c r="F563" s="44"/>
      <c r="G563" s="246"/>
      <c r="H563" s="246"/>
      <c r="I563" s="44"/>
      <c r="J563" s="44"/>
      <c r="K563" s="246"/>
      <c r="L563" s="246"/>
      <c r="M563" s="244"/>
      <c r="N563" s="44"/>
      <c r="O563" s="246"/>
      <c r="P563" s="246"/>
      <c r="Q563" s="244"/>
      <c r="R563" s="44"/>
      <c r="S563" s="246"/>
      <c r="T563" s="246"/>
      <c r="U563" s="44"/>
      <c r="V563" s="44"/>
      <c r="W563" s="246"/>
      <c r="X563" s="246"/>
      <c r="Y563" s="244"/>
    </row>
    <row r="564" spans="1:25">
      <c r="A564" s="85"/>
      <c r="B564" s="247" t="s">
        <v>1141</v>
      </c>
      <c r="C564" s="242" t="s">
        <v>216</v>
      </c>
      <c r="D564" s="242"/>
      <c r="E564" s="41"/>
      <c r="F564" s="41"/>
      <c r="G564" s="242" t="s">
        <v>216</v>
      </c>
      <c r="H564" s="242"/>
      <c r="I564" s="41"/>
      <c r="J564" s="41"/>
      <c r="K564" s="242" t="s">
        <v>216</v>
      </c>
      <c r="L564" s="242"/>
      <c r="M564" s="41"/>
      <c r="N564" s="41"/>
      <c r="O564" s="242" t="s">
        <v>1142</v>
      </c>
      <c r="P564" s="242"/>
      <c r="Q564" s="249" t="s">
        <v>200</v>
      </c>
      <c r="R564" s="41"/>
      <c r="S564" s="242" t="s">
        <v>216</v>
      </c>
      <c r="T564" s="242"/>
      <c r="U564" s="41"/>
      <c r="V564" s="41"/>
      <c r="W564" s="242" t="s">
        <v>1142</v>
      </c>
      <c r="X564" s="242"/>
      <c r="Y564" s="249" t="s">
        <v>200</v>
      </c>
    </row>
    <row r="565" spans="1:25">
      <c r="A565" s="85"/>
      <c r="B565" s="247"/>
      <c r="C565" s="242"/>
      <c r="D565" s="242"/>
      <c r="E565" s="41"/>
      <c r="F565" s="41"/>
      <c r="G565" s="242"/>
      <c r="H565" s="242"/>
      <c r="I565" s="41"/>
      <c r="J565" s="41"/>
      <c r="K565" s="242"/>
      <c r="L565" s="242"/>
      <c r="M565" s="41"/>
      <c r="N565" s="41"/>
      <c r="O565" s="242"/>
      <c r="P565" s="242"/>
      <c r="Q565" s="249"/>
      <c r="R565" s="41"/>
      <c r="S565" s="242"/>
      <c r="T565" s="242"/>
      <c r="U565" s="41"/>
      <c r="V565" s="41"/>
      <c r="W565" s="242"/>
      <c r="X565" s="242"/>
      <c r="Y565" s="249"/>
    </row>
    <row r="566" spans="1:25">
      <c r="A566" s="85"/>
      <c r="B566" s="243" t="s">
        <v>1143</v>
      </c>
      <c r="C566" s="246" t="s">
        <v>1144</v>
      </c>
      <c r="D566" s="246"/>
      <c r="E566" s="244" t="s">
        <v>200</v>
      </c>
      <c r="F566" s="44"/>
      <c r="G566" s="246" t="s">
        <v>216</v>
      </c>
      <c r="H566" s="246"/>
      <c r="I566" s="44"/>
      <c r="J566" s="44"/>
      <c r="K566" s="246" t="s">
        <v>216</v>
      </c>
      <c r="L566" s="246"/>
      <c r="M566" s="44"/>
      <c r="N566" s="44"/>
      <c r="O566" s="246" t="s">
        <v>1145</v>
      </c>
      <c r="P566" s="246"/>
      <c r="Q566" s="244" t="s">
        <v>200</v>
      </c>
      <c r="R566" s="44"/>
      <c r="S566" s="246" t="s">
        <v>216</v>
      </c>
      <c r="T566" s="246"/>
      <c r="U566" s="44"/>
      <c r="V566" s="44"/>
      <c r="W566" s="246" t="s">
        <v>1146</v>
      </c>
      <c r="X566" s="246"/>
      <c r="Y566" s="244" t="s">
        <v>200</v>
      </c>
    </row>
    <row r="567" spans="1:25">
      <c r="A567" s="85"/>
      <c r="B567" s="243"/>
      <c r="C567" s="246"/>
      <c r="D567" s="246"/>
      <c r="E567" s="244"/>
      <c r="F567" s="44"/>
      <c r="G567" s="246"/>
      <c r="H567" s="246"/>
      <c r="I567" s="44"/>
      <c r="J567" s="44"/>
      <c r="K567" s="246"/>
      <c r="L567" s="246"/>
      <c r="M567" s="44"/>
      <c r="N567" s="44"/>
      <c r="O567" s="246"/>
      <c r="P567" s="246"/>
      <c r="Q567" s="244"/>
      <c r="R567" s="44"/>
      <c r="S567" s="246"/>
      <c r="T567" s="246"/>
      <c r="U567" s="44"/>
      <c r="V567" s="44"/>
      <c r="W567" s="246"/>
      <c r="X567" s="246"/>
      <c r="Y567" s="244"/>
    </row>
    <row r="568" spans="1:25">
      <c r="A568" s="85"/>
      <c r="B568" s="240" t="s">
        <v>1074</v>
      </c>
      <c r="C568" s="251">
        <v>585000</v>
      </c>
      <c r="D568" s="251"/>
      <c r="E568" s="41"/>
      <c r="F568" s="41"/>
      <c r="G568" s="242" t="s">
        <v>216</v>
      </c>
      <c r="H568" s="242"/>
      <c r="I568" s="41"/>
      <c r="J568" s="41"/>
      <c r="K568" s="242" t="s">
        <v>216</v>
      </c>
      <c r="L568" s="242"/>
      <c r="M568" s="41"/>
      <c r="N568" s="41"/>
      <c r="O568" s="251">
        <v>1891986</v>
      </c>
      <c r="P568" s="251"/>
      <c r="Q568" s="41"/>
      <c r="R568" s="41"/>
      <c r="S568" s="242" t="s">
        <v>216</v>
      </c>
      <c r="T568" s="242"/>
      <c r="U568" s="41"/>
      <c r="V568" s="41"/>
      <c r="W568" s="251">
        <v>2476986</v>
      </c>
      <c r="X568" s="251"/>
      <c r="Y568" s="41"/>
    </row>
    <row r="569" spans="1:25">
      <c r="A569" s="85"/>
      <c r="B569" s="240" t="s">
        <v>1075</v>
      </c>
      <c r="C569" s="251"/>
      <c r="D569" s="251"/>
      <c r="E569" s="41"/>
      <c r="F569" s="41"/>
      <c r="G569" s="242"/>
      <c r="H569" s="242"/>
      <c r="I569" s="41"/>
      <c r="J569" s="41"/>
      <c r="K569" s="242"/>
      <c r="L569" s="242"/>
      <c r="M569" s="41"/>
      <c r="N569" s="41"/>
      <c r="O569" s="251"/>
      <c r="P569" s="251"/>
      <c r="Q569" s="41"/>
      <c r="R569" s="41"/>
      <c r="S569" s="242"/>
      <c r="T569" s="242"/>
      <c r="U569" s="41"/>
      <c r="V569" s="41"/>
      <c r="W569" s="251"/>
      <c r="X569" s="251"/>
      <c r="Y569" s="41"/>
    </row>
    <row r="570" spans="1:25">
      <c r="A570" s="85"/>
      <c r="B570" s="243" t="s">
        <v>172</v>
      </c>
      <c r="C570" s="246" t="s">
        <v>1147</v>
      </c>
      <c r="D570" s="246"/>
      <c r="E570" s="244" t="s">
        <v>200</v>
      </c>
      <c r="F570" s="44"/>
      <c r="G570" s="246" t="s">
        <v>216</v>
      </c>
      <c r="H570" s="246"/>
      <c r="I570" s="44"/>
      <c r="J570" s="44"/>
      <c r="K570" s="246" t="s">
        <v>216</v>
      </c>
      <c r="L570" s="246"/>
      <c r="M570" s="44"/>
      <c r="N570" s="44"/>
      <c r="O570" s="246" t="s">
        <v>1148</v>
      </c>
      <c r="P570" s="246"/>
      <c r="Q570" s="244" t="s">
        <v>200</v>
      </c>
      <c r="R570" s="44"/>
      <c r="S570" s="246" t="s">
        <v>216</v>
      </c>
      <c r="T570" s="246"/>
      <c r="U570" s="44"/>
      <c r="V570" s="44"/>
      <c r="W570" s="246" t="s">
        <v>1149</v>
      </c>
      <c r="X570" s="246"/>
      <c r="Y570" s="244" t="s">
        <v>200</v>
      </c>
    </row>
    <row r="571" spans="1:25">
      <c r="A571" s="85"/>
      <c r="B571" s="243"/>
      <c r="C571" s="246"/>
      <c r="D571" s="246"/>
      <c r="E571" s="244"/>
      <c r="F571" s="44"/>
      <c r="G571" s="246"/>
      <c r="H571" s="246"/>
      <c r="I571" s="44"/>
      <c r="J571" s="44"/>
      <c r="K571" s="246"/>
      <c r="L571" s="246"/>
      <c r="M571" s="44"/>
      <c r="N571" s="44"/>
      <c r="O571" s="246"/>
      <c r="P571" s="246"/>
      <c r="Q571" s="244"/>
      <c r="R571" s="44"/>
      <c r="S571" s="246"/>
      <c r="T571" s="246"/>
      <c r="U571" s="44"/>
      <c r="V571" s="44"/>
      <c r="W571" s="246"/>
      <c r="X571" s="246"/>
      <c r="Y571" s="244"/>
    </row>
    <row r="572" spans="1:25">
      <c r="A572" s="85"/>
      <c r="B572" s="247" t="s">
        <v>173</v>
      </c>
      <c r="C572" s="242" t="s">
        <v>216</v>
      </c>
      <c r="D572" s="242"/>
      <c r="E572" s="41"/>
      <c r="F572" s="41"/>
      <c r="G572" s="242" t="s">
        <v>216</v>
      </c>
      <c r="H572" s="242"/>
      <c r="I572" s="41"/>
      <c r="J572" s="41"/>
      <c r="K572" s="242" t="s">
        <v>216</v>
      </c>
      <c r="L572" s="242"/>
      <c r="M572" s="41"/>
      <c r="N572" s="41"/>
      <c r="O572" s="251">
        <v>136467</v>
      </c>
      <c r="P572" s="251"/>
      <c r="Q572" s="41"/>
      <c r="R572" s="41"/>
      <c r="S572" s="242" t="s">
        <v>216</v>
      </c>
      <c r="T572" s="242"/>
      <c r="U572" s="41"/>
      <c r="V572" s="41"/>
      <c r="W572" s="251">
        <v>136467</v>
      </c>
      <c r="X572" s="251"/>
      <c r="Y572" s="41"/>
    </row>
    <row r="573" spans="1:25">
      <c r="A573" s="85"/>
      <c r="B573" s="247"/>
      <c r="C573" s="242"/>
      <c r="D573" s="242"/>
      <c r="E573" s="41"/>
      <c r="F573" s="41"/>
      <c r="G573" s="242"/>
      <c r="H573" s="242"/>
      <c r="I573" s="41"/>
      <c r="J573" s="41"/>
      <c r="K573" s="242"/>
      <c r="L573" s="242"/>
      <c r="M573" s="41"/>
      <c r="N573" s="41"/>
      <c r="O573" s="251"/>
      <c r="P573" s="251"/>
      <c r="Q573" s="41"/>
      <c r="R573" s="41"/>
      <c r="S573" s="242"/>
      <c r="T573" s="242"/>
      <c r="U573" s="41"/>
      <c r="V573" s="41"/>
      <c r="W573" s="251"/>
      <c r="X573" s="251"/>
      <c r="Y573" s="41"/>
    </row>
    <row r="574" spans="1:25">
      <c r="A574" s="85"/>
      <c r="B574" s="243" t="s">
        <v>1150</v>
      </c>
      <c r="C574" s="246" t="s">
        <v>1151</v>
      </c>
      <c r="D574" s="246"/>
      <c r="E574" s="244" t="s">
        <v>200</v>
      </c>
      <c r="F574" s="44"/>
      <c r="G574" s="246" t="s">
        <v>1152</v>
      </c>
      <c r="H574" s="246"/>
      <c r="I574" s="244" t="s">
        <v>200</v>
      </c>
      <c r="J574" s="44"/>
      <c r="K574" s="246" t="s">
        <v>216</v>
      </c>
      <c r="L574" s="246"/>
      <c r="M574" s="44"/>
      <c r="N574" s="44"/>
      <c r="O574" s="246" t="s">
        <v>216</v>
      </c>
      <c r="P574" s="246"/>
      <c r="Q574" s="44"/>
      <c r="R574" s="44"/>
      <c r="S574" s="245">
        <v>1501001</v>
      </c>
      <c r="T574" s="245"/>
      <c r="U574" s="44"/>
      <c r="V574" s="44"/>
      <c r="W574" s="246" t="s">
        <v>216</v>
      </c>
      <c r="X574" s="246"/>
      <c r="Y574" s="44"/>
    </row>
    <row r="575" spans="1:25">
      <c r="A575" s="85"/>
      <c r="B575" s="243"/>
      <c r="C575" s="246"/>
      <c r="D575" s="246"/>
      <c r="E575" s="244"/>
      <c r="F575" s="44"/>
      <c r="G575" s="246"/>
      <c r="H575" s="246"/>
      <c r="I575" s="244"/>
      <c r="J575" s="44"/>
      <c r="K575" s="246"/>
      <c r="L575" s="246"/>
      <c r="M575" s="44"/>
      <c r="N575" s="44"/>
      <c r="O575" s="246"/>
      <c r="P575" s="246"/>
      <c r="Q575" s="44"/>
      <c r="R575" s="44"/>
      <c r="S575" s="245"/>
      <c r="T575" s="245"/>
      <c r="U575" s="44"/>
      <c r="V575" s="44"/>
      <c r="W575" s="246"/>
      <c r="X575" s="246"/>
      <c r="Y575" s="44"/>
    </row>
    <row r="576" spans="1:25">
      <c r="A576" s="85"/>
      <c r="B576" s="247" t="s">
        <v>1153</v>
      </c>
      <c r="C576" s="251">
        <v>137089</v>
      </c>
      <c r="D576" s="251"/>
      <c r="E576" s="41"/>
      <c r="F576" s="41"/>
      <c r="G576" s="242" t="s">
        <v>216</v>
      </c>
      <c r="H576" s="242"/>
      <c r="I576" s="41"/>
      <c r="J576" s="41"/>
      <c r="K576" s="242" t="s">
        <v>216</v>
      </c>
      <c r="L576" s="242"/>
      <c r="M576" s="41"/>
      <c r="N576" s="41"/>
      <c r="O576" s="242" t="s">
        <v>216</v>
      </c>
      <c r="P576" s="242"/>
      <c r="Q576" s="41"/>
      <c r="R576" s="41"/>
      <c r="S576" s="242" t="s">
        <v>1154</v>
      </c>
      <c r="T576" s="242"/>
      <c r="U576" s="249" t="s">
        <v>200</v>
      </c>
      <c r="V576" s="41"/>
      <c r="W576" s="242" t="s">
        <v>216</v>
      </c>
      <c r="X576" s="242"/>
      <c r="Y576" s="41"/>
    </row>
    <row r="577" spans="1:25">
      <c r="A577" s="85"/>
      <c r="B577" s="247"/>
      <c r="C577" s="251"/>
      <c r="D577" s="251"/>
      <c r="E577" s="41"/>
      <c r="F577" s="41"/>
      <c r="G577" s="242"/>
      <c r="H577" s="242"/>
      <c r="I577" s="41"/>
      <c r="J577" s="41"/>
      <c r="K577" s="242"/>
      <c r="L577" s="242"/>
      <c r="M577" s="41"/>
      <c r="N577" s="41"/>
      <c r="O577" s="242"/>
      <c r="P577" s="242"/>
      <c r="Q577" s="41"/>
      <c r="R577" s="41"/>
      <c r="S577" s="242"/>
      <c r="T577" s="242"/>
      <c r="U577" s="249"/>
      <c r="V577" s="41"/>
      <c r="W577" s="242"/>
      <c r="X577" s="242"/>
      <c r="Y577" s="41"/>
    </row>
    <row r="578" spans="1:25">
      <c r="A578" s="85"/>
      <c r="B578" s="243" t="s">
        <v>1080</v>
      </c>
      <c r="C578" s="246" t="s">
        <v>1155</v>
      </c>
      <c r="D578" s="246"/>
      <c r="E578" s="244" t="s">
        <v>200</v>
      </c>
      <c r="F578" s="44"/>
      <c r="G578" s="246" t="s">
        <v>1156</v>
      </c>
      <c r="H578" s="246"/>
      <c r="I578" s="244" t="s">
        <v>200</v>
      </c>
      <c r="J578" s="44"/>
      <c r="K578" s="246" t="s">
        <v>216</v>
      </c>
      <c r="L578" s="246"/>
      <c r="M578" s="44"/>
      <c r="N578" s="44"/>
      <c r="O578" s="246" t="s">
        <v>216</v>
      </c>
      <c r="P578" s="246"/>
      <c r="Q578" s="44"/>
      <c r="R578" s="44"/>
      <c r="S578" s="245">
        <v>477067</v>
      </c>
      <c r="T578" s="245"/>
      <c r="U578" s="44"/>
      <c r="V578" s="44"/>
      <c r="W578" s="246" t="s">
        <v>216</v>
      </c>
      <c r="X578" s="246"/>
      <c r="Y578" s="44"/>
    </row>
    <row r="579" spans="1:25">
      <c r="A579" s="85"/>
      <c r="B579" s="243"/>
      <c r="C579" s="246"/>
      <c r="D579" s="246"/>
      <c r="E579" s="244"/>
      <c r="F579" s="44"/>
      <c r="G579" s="246"/>
      <c r="H579" s="246"/>
      <c r="I579" s="244"/>
      <c r="J579" s="44"/>
      <c r="K579" s="246"/>
      <c r="L579" s="246"/>
      <c r="M579" s="44"/>
      <c r="N579" s="44"/>
      <c r="O579" s="246"/>
      <c r="P579" s="246"/>
      <c r="Q579" s="44"/>
      <c r="R579" s="44"/>
      <c r="S579" s="245"/>
      <c r="T579" s="245"/>
      <c r="U579" s="44"/>
      <c r="V579" s="44"/>
      <c r="W579" s="246"/>
      <c r="X579" s="246"/>
      <c r="Y579" s="44"/>
    </row>
    <row r="580" spans="1:25">
      <c r="A580" s="85"/>
      <c r="B580" s="247" t="s">
        <v>159</v>
      </c>
      <c r="C580" s="242" t="s">
        <v>216</v>
      </c>
      <c r="D580" s="242"/>
      <c r="E580" s="41"/>
      <c r="F580" s="41"/>
      <c r="G580" s="242" t="s">
        <v>216</v>
      </c>
      <c r="H580" s="242"/>
      <c r="I580" s="41"/>
      <c r="J580" s="41"/>
      <c r="K580" s="242" t="s">
        <v>216</v>
      </c>
      <c r="L580" s="242"/>
      <c r="M580" s="41"/>
      <c r="N580" s="41"/>
      <c r="O580" s="251">
        <v>4207</v>
      </c>
      <c r="P580" s="251"/>
      <c r="Q580" s="41"/>
      <c r="R580" s="41"/>
      <c r="S580" s="242" t="s">
        <v>216</v>
      </c>
      <c r="T580" s="242"/>
      <c r="U580" s="41"/>
      <c r="V580" s="41"/>
      <c r="W580" s="251">
        <v>4207</v>
      </c>
      <c r="X580" s="251"/>
      <c r="Y580" s="41"/>
    </row>
    <row r="581" spans="1:25" ht="15.75" thickBot="1">
      <c r="A581" s="85"/>
      <c r="B581" s="247"/>
      <c r="C581" s="248"/>
      <c r="D581" s="248"/>
      <c r="E581" s="47"/>
      <c r="F581" s="41"/>
      <c r="G581" s="248"/>
      <c r="H581" s="248"/>
      <c r="I581" s="47"/>
      <c r="J581" s="41"/>
      <c r="K581" s="248"/>
      <c r="L581" s="248"/>
      <c r="M581" s="47"/>
      <c r="N581" s="41"/>
      <c r="O581" s="252"/>
      <c r="P581" s="252"/>
      <c r="Q581" s="47"/>
      <c r="R581" s="41"/>
      <c r="S581" s="248"/>
      <c r="T581" s="248"/>
      <c r="U581" s="47"/>
      <c r="V581" s="41"/>
      <c r="W581" s="252"/>
      <c r="X581" s="252"/>
      <c r="Y581" s="47"/>
    </row>
    <row r="582" spans="1:25">
      <c r="A582" s="85"/>
      <c r="B582" s="243" t="s">
        <v>175</v>
      </c>
      <c r="C582" s="254" t="s">
        <v>1157</v>
      </c>
      <c r="D582" s="254"/>
      <c r="E582" s="255" t="s">
        <v>200</v>
      </c>
      <c r="F582" s="44"/>
      <c r="G582" s="254" t="s">
        <v>1158</v>
      </c>
      <c r="H582" s="254"/>
      <c r="I582" s="255" t="s">
        <v>200</v>
      </c>
      <c r="J582" s="44"/>
      <c r="K582" s="254" t="s">
        <v>1138</v>
      </c>
      <c r="L582" s="254"/>
      <c r="M582" s="255" t="s">
        <v>200</v>
      </c>
      <c r="N582" s="44"/>
      <c r="O582" s="254" t="s">
        <v>1159</v>
      </c>
      <c r="P582" s="254"/>
      <c r="Q582" s="255" t="s">
        <v>200</v>
      </c>
      <c r="R582" s="44"/>
      <c r="S582" s="253">
        <v>1840979</v>
      </c>
      <c r="T582" s="253"/>
      <c r="U582" s="52"/>
      <c r="V582" s="44"/>
      <c r="W582" s="254" t="s">
        <v>1160</v>
      </c>
      <c r="X582" s="254"/>
      <c r="Y582" s="255" t="s">
        <v>200</v>
      </c>
    </row>
    <row r="583" spans="1:25">
      <c r="A583" s="85"/>
      <c r="B583" s="243"/>
      <c r="C583" s="246"/>
      <c r="D583" s="246"/>
      <c r="E583" s="244"/>
      <c r="F583" s="44"/>
      <c r="G583" s="246"/>
      <c r="H583" s="246"/>
      <c r="I583" s="244"/>
      <c r="J583" s="44"/>
      <c r="K583" s="246"/>
      <c r="L583" s="246"/>
      <c r="M583" s="244"/>
      <c r="N583" s="44"/>
      <c r="O583" s="246"/>
      <c r="P583" s="246"/>
      <c r="Q583" s="244"/>
      <c r="R583" s="44"/>
      <c r="S583" s="245"/>
      <c r="T583" s="245"/>
      <c r="U583" s="44"/>
      <c r="V583" s="44"/>
      <c r="W583" s="246"/>
      <c r="X583" s="246"/>
      <c r="Y583" s="244"/>
    </row>
    <row r="584" spans="1:25">
      <c r="A584" s="85"/>
      <c r="B584" s="247" t="s">
        <v>1161</v>
      </c>
      <c r="C584" s="242" t="s">
        <v>216</v>
      </c>
      <c r="D584" s="242"/>
      <c r="E584" s="41"/>
      <c r="F584" s="41"/>
      <c r="G584" s="242" t="s">
        <v>216</v>
      </c>
      <c r="H584" s="242"/>
      <c r="I584" s="41"/>
      <c r="J584" s="41"/>
      <c r="K584" s="242" t="s">
        <v>216</v>
      </c>
      <c r="L584" s="242"/>
      <c r="M584" s="41"/>
      <c r="N584" s="41"/>
      <c r="O584" s="242" t="s">
        <v>1162</v>
      </c>
      <c r="P584" s="242"/>
      <c r="Q584" s="249" t="s">
        <v>200</v>
      </c>
      <c r="R584" s="41"/>
      <c r="S584" s="242" t="s">
        <v>216</v>
      </c>
      <c r="T584" s="242"/>
      <c r="U584" s="41"/>
      <c r="V584" s="41"/>
      <c r="W584" s="242" t="s">
        <v>1162</v>
      </c>
      <c r="X584" s="242"/>
      <c r="Y584" s="249" t="s">
        <v>200</v>
      </c>
    </row>
    <row r="585" spans="1:25" ht="15.75" thickBot="1">
      <c r="A585" s="85"/>
      <c r="B585" s="247"/>
      <c r="C585" s="248"/>
      <c r="D585" s="248"/>
      <c r="E585" s="47"/>
      <c r="F585" s="41"/>
      <c r="G585" s="248"/>
      <c r="H585" s="248"/>
      <c r="I585" s="47"/>
      <c r="J585" s="41"/>
      <c r="K585" s="248"/>
      <c r="L585" s="248"/>
      <c r="M585" s="47"/>
      <c r="N585" s="41"/>
      <c r="O585" s="248"/>
      <c r="P585" s="248"/>
      <c r="Q585" s="250"/>
      <c r="R585" s="41"/>
      <c r="S585" s="248"/>
      <c r="T585" s="248"/>
      <c r="U585" s="47"/>
      <c r="V585" s="41"/>
      <c r="W585" s="248"/>
      <c r="X585" s="248"/>
      <c r="Y585" s="250"/>
    </row>
    <row r="586" spans="1:25">
      <c r="A586" s="85"/>
      <c r="B586" s="243" t="s">
        <v>1163</v>
      </c>
      <c r="C586" s="254" t="s">
        <v>1157</v>
      </c>
      <c r="D586" s="254"/>
      <c r="E586" s="255" t="s">
        <v>200</v>
      </c>
      <c r="F586" s="44"/>
      <c r="G586" s="254" t="s">
        <v>1158</v>
      </c>
      <c r="H586" s="254"/>
      <c r="I586" s="255" t="s">
        <v>200</v>
      </c>
      <c r="J586" s="44"/>
      <c r="K586" s="254" t="s">
        <v>1138</v>
      </c>
      <c r="L586" s="254"/>
      <c r="M586" s="255" t="s">
        <v>200</v>
      </c>
      <c r="N586" s="44"/>
      <c r="O586" s="254" t="s">
        <v>1164</v>
      </c>
      <c r="P586" s="254"/>
      <c r="Q586" s="255" t="s">
        <v>200</v>
      </c>
      <c r="R586" s="44"/>
      <c r="S586" s="253">
        <v>1840979</v>
      </c>
      <c r="T586" s="253"/>
      <c r="U586" s="52"/>
      <c r="V586" s="44"/>
      <c r="W586" s="254" t="s">
        <v>1165</v>
      </c>
      <c r="X586" s="254"/>
      <c r="Y586" s="255" t="s">
        <v>200</v>
      </c>
    </row>
    <row r="587" spans="1:25">
      <c r="A587" s="85"/>
      <c r="B587" s="243"/>
      <c r="C587" s="246"/>
      <c r="D587" s="246"/>
      <c r="E587" s="244"/>
      <c r="F587" s="44"/>
      <c r="G587" s="246"/>
      <c r="H587" s="246"/>
      <c r="I587" s="244"/>
      <c r="J587" s="44"/>
      <c r="K587" s="246"/>
      <c r="L587" s="246"/>
      <c r="M587" s="244"/>
      <c r="N587" s="44"/>
      <c r="O587" s="246"/>
      <c r="P587" s="246"/>
      <c r="Q587" s="244"/>
      <c r="R587" s="44"/>
      <c r="S587" s="245"/>
      <c r="T587" s="245"/>
      <c r="U587" s="44"/>
      <c r="V587" s="44"/>
      <c r="W587" s="246"/>
      <c r="X587" s="246"/>
      <c r="Y587" s="244"/>
    </row>
    <row r="588" spans="1:25">
      <c r="A588" s="85"/>
      <c r="B588" s="241" t="s">
        <v>1092</v>
      </c>
      <c r="C588" s="242"/>
      <c r="D588" s="242"/>
      <c r="E588" s="41"/>
      <c r="F588" s="41"/>
      <c r="G588" s="242"/>
      <c r="H588" s="242"/>
      <c r="I588" s="41"/>
      <c r="J588" s="41"/>
      <c r="K588" s="242"/>
      <c r="L588" s="242"/>
      <c r="M588" s="41"/>
      <c r="N588" s="41"/>
      <c r="O588" s="242"/>
      <c r="P588" s="242"/>
      <c r="Q588" s="41"/>
      <c r="R588" s="41"/>
      <c r="S588" s="242"/>
      <c r="T588" s="242"/>
      <c r="U588" s="41"/>
      <c r="V588" s="41"/>
      <c r="W588" s="242"/>
      <c r="X588" s="242"/>
      <c r="Y588" s="41"/>
    </row>
    <row r="589" spans="1:25">
      <c r="A589" s="85"/>
      <c r="B589" s="241"/>
      <c r="C589" s="242"/>
      <c r="D589" s="242"/>
      <c r="E589" s="41"/>
      <c r="F589" s="41"/>
      <c r="G589" s="242"/>
      <c r="H589" s="242"/>
      <c r="I589" s="41"/>
      <c r="J589" s="41"/>
      <c r="K589" s="242"/>
      <c r="L589" s="242"/>
      <c r="M589" s="41"/>
      <c r="N589" s="41"/>
      <c r="O589" s="242"/>
      <c r="P589" s="242"/>
      <c r="Q589" s="41"/>
      <c r="R589" s="41"/>
      <c r="S589" s="242"/>
      <c r="T589" s="242"/>
      <c r="U589" s="41"/>
      <c r="V589" s="41"/>
      <c r="W589" s="242"/>
      <c r="X589" s="242"/>
      <c r="Y589" s="41"/>
    </row>
    <row r="590" spans="1:25">
      <c r="A590" s="85"/>
      <c r="B590" s="243" t="s">
        <v>180</v>
      </c>
      <c r="C590" s="246" t="s">
        <v>216</v>
      </c>
      <c r="D590" s="246"/>
      <c r="E590" s="44"/>
      <c r="F590" s="44"/>
      <c r="G590" s="245">
        <v>1439500</v>
      </c>
      <c r="H590" s="245"/>
      <c r="I590" s="44"/>
      <c r="J590" s="44"/>
      <c r="K590" s="246" t="s">
        <v>216</v>
      </c>
      <c r="L590" s="246"/>
      <c r="M590" s="44"/>
      <c r="N590" s="44"/>
      <c r="O590" s="246" t="s">
        <v>216</v>
      </c>
      <c r="P590" s="246"/>
      <c r="Q590" s="44"/>
      <c r="R590" s="44"/>
      <c r="S590" s="246" t="s">
        <v>216</v>
      </c>
      <c r="T590" s="246"/>
      <c r="U590" s="44"/>
      <c r="V590" s="44"/>
      <c r="W590" s="245">
        <v>1439500</v>
      </c>
      <c r="X590" s="245"/>
      <c r="Y590" s="44"/>
    </row>
    <row r="591" spans="1:25">
      <c r="A591" s="85"/>
      <c r="B591" s="243"/>
      <c r="C591" s="246"/>
      <c r="D591" s="246"/>
      <c r="E591" s="44"/>
      <c r="F591" s="44"/>
      <c r="G591" s="245"/>
      <c r="H591" s="245"/>
      <c r="I591" s="44"/>
      <c r="J591" s="44"/>
      <c r="K591" s="246"/>
      <c r="L591" s="246"/>
      <c r="M591" s="44"/>
      <c r="N591" s="44"/>
      <c r="O591" s="246"/>
      <c r="P591" s="246"/>
      <c r="Q591" s="44"/>
      <c r="R591" s="44"/>
      <c r="S591" s="246"/>
      <c r="T591" s="246"/>
      <c r="U591" s="44"/>
      <c r="V591" s="44"/>
      <c r="W591" s="245"/>
      <c r="X591" s="245"/>
      <c r="Y591" s="44"/>
    </row>
    <row r="592" spans="1:25">
      <c r="A592" s="85"/>
      <c r="B592" s="247" t="s">
        <v>1094</v>
      </c>
      <c r="C592" s="242" t="s">
        <v>216</v>
      </c>
      <c r="D592" s="242"/>
      <c r="E592" s="41"/>
      <c r="F592" s="41"/>
      <c r="G592" s="242" t="s">
        <v>216</v>
      </c>
      <c r="H592" s="242"/>
      <c r="I592" s="41"/>
      <c r="J592" s="41"/>
      <c r="K592" s="242" t="s">
        <v>216</v>
      </c>
      <c r="L592" s="242"/>
      <c r="M592" s="41"/>
      <c r="N592" s="41"/>
      <c r="O592" s="251">
        <v>745150</v>
      </c>
      <c r="P592" s="251"/>
      <c r="Q592" s="41"/>
      <c r="R592" s="41"/>
      <c r="S592" s="242" t="s">
        <v>216</v>
      </c>
      <c r="T592" s="242"/>
      <c r="U592" s="41"/>
      <c r="V592" s="41"/>
      <c r="W592" s="251">
        <v>745150</v>
      </c>
      <c r="X592" s="251"/>
      <c r="Y592" s="41"/>
    </row>
    <row r="593" spans="1:25">
      <c r="A593" s="85"/>
      <c r="B593" s="247"/>
      <c r="C593" s="242"/>
      <c r="D593" s="242"/>
      <c r="E593" s="41"/>
      <c r="F593" s="41"/>
      <c r="G593" s="242"/>
      <c r="H593" s="242"/>
      <c r="I593" s="41"/>
      <c r="J593" s="41"/>
      <c r="K593" s="242"/>
      <c r="L593" s="242"/>
      <c r="M593" s="41"/>
      <c r="N593" s="41"/>
      <c r="O593" s="251"/>
      <c r="P593" s="251"/>
      <c r="Q593" s="41"/>
      <c r="R593" s="41"/>
      <c r="S593" s="242"/>
      <c r="T593" s="242"/>
      <c r="U593" s="41"/>
      <c r="V593" s="41"/>
      <c r="W593" s="251"/>
      <c r="X593" s="251"/>
      <c r="Y593" s="41"/>
    </row>
    <row r="594" spans="1:25">
      <c r="A594" s="85"/>
      <c r="B594" s="243" t="s">
        <v>1166</v>
      </c>
      <c r="C594" s="246" t="s">
        <v>216</v>
      </c>
      <c r="D594" s="246"/>
      <c r="E594" s="44"/>
      <c r="F594" s="44"/>
      <c r="G594" s="246" t="s">
        <v>216</v>
      </c>
      <c r="H594" s="246"/>
      <c r="I594" s="44"/>
      <c r="J594" s="44"/>
      <c r="K594" s="246" t="s">
        <v>216</v>
      </c>
      <c r="L594" s="246"/>
      <c r="M594" s="44"/>
      <c r="N594" s="44"/>
      <c r="O594" s="245">
        <v>365386</v>
      </c>
      <c r="P594" s="245"/>
      <c r="Q594" s="44"/>
      <c r="R594" s="44"/>
      <c r="S594" s="246" t="s">
        <v>216</v>
      </c>
      <c r="T594" s="246"/>
      <c r="U594" s="44"/>
      <c r="V594" s="44"/>
      <c r="W594" s="245">
        <v>365386</v>
      </c>
      <c r="X594" s="245"/>
      <c r="Y594" s="44"/>
    </row>
    <row r="595" spans="1:25">
      <c r="A595" s="85"/>
      <c r="B595" s="243"/>
      <c r="C595" s="246"/>
      <c r="D595" s="246"/>
      <c r="E595" s="44"/>
      <c r="F595" s="44"/>
      <c r="G595" s="246"/>
      <c r="H595" s="246"/>
      <c r="I595" s="44"/>
      <c r="J595" s="44"/>
      <c r="K595" s="246"/>
      <c r="L595" s="246"/>
      <c r="M595" s="44"/>
      <c r="N595" s="44"/>
      <c r="O595" s="245"/>
      <c r="P595" s="245"/>
      <c r="Q595" s="44"/>
      <c r="R595" s="44"/>
      <c r="S595" s="246"/>
      <c r="T595" s="246"/>
      <c r="U595" s="44"/>
      <c r="V595" s="44"/>
      <c r="W595" s="245"/>
      <c r="X595" s="245"/>
      <c r="Y595" s="44"/>
    </row>
    <row r="596" spans="1:25">
      <c r="A596" s="85"/>
      <c r="B596" s="247" t="s">
        <v>1095</v>
      </c>
      <c r="C596" s="242" t="s">
        <v>216</v>
      </c>
      <c r="D596" s="242"/>
      <c r="E596" s="41"/>
      <c r="F596" s="41"/>
      <c r="G596" s="242" t="s">
        <v>216</v>
      </c>
      <c r="H596" s="242"/>
      <c r="I596" s="41"/>
      <c r="J596" s="41"/>
      <c r="K596" s="242" t="s">
        <v>216</v>
      </c>
      <c r="L596" s="242"/>
      <c r="M596" s="41"/>
      <c r="N596" s="41"/>
      <c r="O596" s="251">
        <v>42675</v>
      </c>
      <c r="P596" s="251"/>
      <c r="Q596" s="41"/>
      <c r="R596" s="41"/>
      <c r="S596" s="242" t="s">
        <v>216</v>
      </c>
      <c r="T596" s="242"/>
      <c r="U596" s="41"/>
      <c r="V596" s="41"/>
      <c r="W596" s="251">
        <v>42675</v>
      </c>
      <c r="X596" s="251"/>
      <c r="Y596" s="41"/>
    </row>
    <row r="597" spans="1:25">
      <c r="A597" s="85"/>
      <c r="B597" s="247"/>
      <c r="C597" s="242"/>
      <c r="D597" s="242"/>
      <c r="E597" s="41"/>
      <c r="F597" s="41"/>
      <c r="G597" s="242"/>
      <c r="H597" s="242"/>
      <c r="I597" s="41"/>
      <c r="J597" s="41"/>
      <c r="K597" s="242"/>
      <c r="L597" s="242"/>
      <c r="M597" s="41"/>
      <c r="N597" s="41"/>
      <c r="O597" s="251"/>
      <c r="P597" s="251"/>
      <c r="Q597" s="41"/>
      <c r="R597" s="41"/>
      <c r="S597" s="242"/>
      <c r="T597" s="242"/>
      <c r="U597" s="41"/>
      <c r="V597" s="41"/>
      <c r="W597" s="251"/>
      <c r="X597" s="251"/>
      <c r="Y597" s="41"/>
    </row>
    <row r="598" spans="1:25">
      <c r="A598" s="85"/>
      <c r="B598" s="243" t="s">
        <v>1167</v>
      </c>
      <c r="C598" s="246" t="s">
        <v>216</v>
      </c>
      <c r="D598" s="246"/>
      <c r="E598" s="44"/>
      <c r="F598" s="44"/>
      <c r="G598" s="246" t="s">
        <v>216</v>
      </c>
      <c r="H598" s="246"/>
      <c r="I598" s="44"/>
      <c r="J598" s="44"/>
      <c r="K598" s="246" t="s">
        <v>216</v>
      </c>
      <c r="L598" s="246"/>
      <c r="M598" s="44"/>
      <c r="N598" s="44"/>
      <c r="O598" s="246" t="s">
        <v>1168</v>
      </c>
      <c r="P598" s="246"/>
      <c r="Q598" s="244" t="s">
        <v>200</v>
      </c>
      <c r="R598" s="44"/>
      <c r="S598" s="246" t="s">
        <v>216</v>
      </c>
      <c r="T598" s="246"/>
      <c r="U598" s="44"/>
      <c r="V598" s="44"/>
      <c r="W598" s="246" t="s">
        <v>1168</v>
      </c>
      <c r="X598" s="246"/>
      <c r="Y598" s="244" t="s">
        <v>200</v>
      </c>
    </row>
    <row r="599" spans="1:25">
      <c r="A599" s="85"/>
      <c r="B599" s="243"/>
      <c r="C599" s="246"/>
      <c r="D599" s="246"/>
      <c r="E599" s="44"/>
      <c r="F599" s="44"/>
      <c r="G599" s="246"/>
      <c r="H599" s="246"/>
      <c r="I599" s="44"/>
      <c r="J599" s="44"/>
      <c r="K599" s="246"/>
      <c r="L599" s="246"/>
      <c r="M599" s="44"/>
      <c r="N599" s="44"/>
      <c r="O599" s="246"/>
      <c r="P599" s="246"/>
      <c r="Q599" s="244"/>
      <c r="R599" s="44"/>
      <c r="S599" s="246"/>
      <c r="T599" s="246"/>
      <c r="U599" s="44"/>
      <c r="V599" s="44"/>
      <c r="W599" s="246"/>
      <c r="X599" s="246"/>
      <c r="Y599" s="244"/>
    </row>
    <row r="600" spans="1:25">
      <c r="A600" s="85"/>
      <c r="B600" s="247" t="s">
        <v>183</v>
      </c>
      <c r="C600" s="242" t="s">
        <v>216</v>
      </c>
      <c r="D600" s="242"/>
      <c r="E600" s="41"/>
      <c r="F600" s="41"/>
      <c r="G600" s="242" t="s">
        <v>216</v>
      </c>
      <c r="H600" s="242"/>
      <c r="I600" s="41"/>
      <c r="J600" s="41"/>
      <c r="K600" s="242" t="s">
        <v>216</v>
      </c>
      <c r="L600" s="242"/>
      <c r="M600" s="41"/>
      <c r="N600" s="41"/>
      <c r="O600" s="242" t="s">
        <v>1169</v>
      </c>
      <c r="P600" s="242"/>
      <c r="Q600" s="249" t="s">
        <v>200</v>
      </c>
      <c r="R600" s="41"/>
      <c r="S600" s="242" t="s">
        <v>216</v>
      </c>
      <c r="T600" s="242"/>
      <c r="U600" s="41"/>
      <c r="V600" s="41"/>
      <c r="W600" s="242" t="s">
        <v>1169</v>
      </c>
      <c r="X600" s="242"/>
      <c r="Y600" s="249" t="s">
        <v>200</v>
      </c>
    </row>
    <row r="601" spans="1:25">
      <c r="A601" s="85"/>
      <c r="B601" s="247"/>
      <c r="C601" s="242"/>
      <c r="D601" s="242"/>
      <c r="E601" s="41"/>
      <c r="F601" s="41"/>
      <c r="G601" s="242"/>
      <c r="H601" s="242"/>
      <c r="I601" s="41"/>
      <c r="J601" s="41"/>
      <c r="K601" s="242"/>
      <c r="L601" s="242"/>
      <c r="M601" s="41"/>
      <c r="N601" s="41"/>
      <c r="O601" s="242"/>
      <c r="P601" s="242"/>
      <c r="Q601" s="249"/>
      <c r="R601" s="41"/>
      <c r="S601" s="242"/>
      <c r="T601" s="242"/>
      <c r="U601" s="41"/>
      <c r="V601" s="41"/>
      <c r="W601" s="242"/>
      <c r="X601" s="242"/>
      <c r="Y601" s="249"/>
    </row>
    <row r="602" spans="1:25">
      <c r="A602" s="85"/>
      <c r="B602" s="243" t="s">
        <v>1170</v>
      </c>
      <c r="C602" s="246" t="s">
        <v>216</v>
      </c>
      <c r="D602" s="246"/>
      <c r="E602" s="44"/>
      <c r="F602" s="44"/>
      <c r="G602" s="246" t="s">
        <v>216</v>
      </c>
      <c r="H602" s="246"/>
      <c r="I602" s="44"/>
      <c r="J602" s="44"/>
      <c r="K602" s="246" t="s">
        <v>216</v>
      </c>
      <c r="L602" s="246"/>
      <c r="M602" s="44"/>
      <c r="N602" s="44"/>
      <c r="O602" s="246" t="s">
        <v>1154</v>
      </c>
      <c r="P602" s="246"/>
      <c r="Q602" s="244" t="s">
        <v>200</v>
      </c>
      <c r="R602" s="44"/>
      <c r="S602" s="245">
        <v>137089</v>
      </c>
      <c r="T602" s="245"/>
      <c r="U602" s="44"/>
      <c r="V602" s="44"/>
      <c r="W602" s="246" t="s">
        <v>216</v>
      </c>
      <c r="X602" s="246"/>
      <c r="Y602" s="44"/>
    </row>
    <row r="603" spans="1:25">
      <c r="A603" s="85"/>
      <c r="B603" s="243"/>
      <c r="C603" s="246"/>
      <c r="D603" s="246"/>
      <c r="E603" s="44"/>
      <c r="F603" s="44"/>
      <c r="G603" s="246"/>
      <c r="H603" s="246"/>
      <c r="I603" s="44"/>
      <c r="J603" s="44"/>
      <c r="K603" s="246"/>
      <c r="L603" s="246"/>
      <c r="M603" s="44"/>
      <c r="N603" s="44"/>
      <c r="O603" s="246"/>
      <c r="P603" s="246"/>
      <c r="Q603" s="244"/>
      <c r="R603" s="44"/>
      <c r="S603" s="245"/>
      <c r="T603" s="245"/>
      <c r="U603" s="44"/>
      <c r="V603" s="44"/>
      <c r="W603" s="246"/>
      <c r="X603" s="246"/>
      <c r="Y603" s="44"/>
    </row>
    <row r="604" spans="1:25">
      <c r="A604" s="85"/>
      <c r="B604" s="247" t="s">
        <v>1099</v>
      </c>
      <c r="C604" s="242" t="s">
        <v>216</v>
      </c>
      <c r="D604" s="242"/>
      <c r="E604" s="41"/>
      <c r="F604" s="41"/>
      <c r="G604" s="242" t="s">
        <v>216</v>
      </c>
      <c r="H604" s="242"/>
      <c r="I604" s="41"/>
      <c r="J604" s="41"/>
      <c r="K604" s="242" t="s">
        <v>216</v>
      </c>
      <c r="L604" s="242"/>
      <c r="M604" s="41"/>
      <c r="N604" s="41"/>
      <c r="O604" s="242" t="s">
        <v>1171</v>
      </c>
      <c r="P604" s="242"/>
      <c r="Q604" s="249" t="s">
        <v>200</v>
      </c>
      <c r="R604" s="41"/>
      <c r="S604" s="242" t="s">
        <v>216</v>
      </c>
      <c r="T604" s="242"/>
      <c r="U604" s="41"/>
      <c r="V604" s="41"/>
      <c r="W604" s="242" t="s">
        <v>1171</v>
      </c>
      <c r="X604" s="242"/>
      <c r="Y604" s="249" t="s">
        <v>200</v>
      </c>
    </row>
    <row r="605" spans="1:25">
      <c r="A605" s="85"/>
      <c r="B605" s="247"/>
      <c r="C605" s="242"/>
      <c r="D605" s="242"/>
      <c r="E605" s="41"/>
      <c r="F605" s="41"/>
      <c r="G605" s="242"/>
      <c r="H605" s="242"/>
      <c r="I605" s="41"/>
      <c r="J605" s="41"/>
      <c r="K605" s="242"/>
      <c r="L605" s="242"/>
      <c r="M605" s="41"/>
      <c r="N605" s="41"/>
      <c r="O605" s="242"/>
      <c r="P605" s="242"/>
      <c r="Q605" s="249"/>
      <c r="R605" s="41"/>
      <c r="S605" s="242"/>
      <c r="T605" s="242"/>
      <c r="U605" s="41"/>
      <c r="V605" s="41"/>
      <c r="W605" s="242"/>
      <c r="X605" s="242"/>
      <c r="Y605" s="249"/>
    </row>
    <row r="606" spans="1:25">
      <c r="A606" s="85"/>
      <c r="B606" s="243" t="s">
        <v>1108</v>
      </c>
      <c r="C606" s="246" t="s">
        <v>216</v>
      </c>
      <c r="D606" s="246"/>
      <c r="E606" s="44"/>
      <c r="F606" s="44"/>
      <c r="G606" s="245">
        <v>103302</v>
      </c>
      <c r="H606" s="245"/>
      <c r="I606" s="44"/>
      <c r="J606" s="44"/>
      <c r="K606" s="245">
        <v>371721</v>
      </c>
      <c r="L606" s="245"/>
      <c r="M606" s="44"/>
      <c r="N606" s="44"/>
      <c r="O606" s="245">
        <v>2044</v>
      </c>
      <c r="P606" s="245"/>
      <c r="Q606" s="44"/>
      <c r="R606" s="44"/>
      <c r="S606" s="246" t="s">
        <v>1172</v>
      </c>
      <c r="T606" s="246"/>
      <c r="U606" s="244" t="s">
        <v>200</v>
      </c>
      <c r="V606" s="44"/>
      <c r="W606" s="246" t="s">
        <v>216</v>
      </c>
      <c r="X606" s="246"/>
      <c r="Y606" s="44"/>
    </row>
    <row r="607" spans="1:25">
      <c r="A607" s="85"/>
      <c r="B607" s="243"/>
      <c r="C607" s="246"/>
      <c r="D607" s="246"/>
      <c r="E607" s="44"/>
      <c r="F607" s="44"/>
      <c r="G607" s="245"/>
      <c r="H607" s="245"/>
      <c r="I607" s="44"/>
      <c r="J607" s="44"/>
      <c r="K607" s="245"/>
      <c r="L607" s="245"/>
      <c r="M607" s="44"/>
      <c r="N607" s="44"/>
      <c r="O607" s="245"/>
      <c r="P607" s="245"/>
      <c r="Q607" s="44"/>
      <c r="R607" s="44"/>
      <c r="S607" s="246"/>
      <c r="T607" s="246"/>
      <c r="U607" s="244"/>
      <c r="V607" s="44"/>
      <c r="W607" s="246"/>
      <c r="X607" s="246"/>
      <c r="Y607" s="44"/>
    </row>
    <row r="608" spans="1:25">
      <c r="A608" s="85"/>
      <c r="B608" s="247" t="s">
        <v>1173</v>
      </c>
      <c r="C608" s="251">
        <v>1424860</v>
      </c>
      <c r="D608" s="251"/>
      <c r="E608" s="41"/>
      <c r="F608" s="41"/>
      <c r="G608" s="242" t="s">
        <v>216</v>
      </c>
      <c r="H608" s="242"/>
      <c r="I608" s="41"/>
      <c r="J608" s="41"/>
      <c r="K608" s="242" t="s">
        <v>216</v>
      </c>
      <c r="L608" s="242"/>
      <c r="M608" s="41"/>
      <c r="N608" s="41"/>
      <c r="O608" s="251">
        <v>76141</v>
      </c>
      <c r="P608" s="251"/>
      <c r="Q608" s="41"/>
      <c r="R608" s="41"/>
      <c r="S608" s="242" t="s">
        <v>1174</v>
      </c>
      <c r="T608" s="242"/>
      <c r="U608" s="249" t="s">
        <v>200</v>
      </c>
      <c r="V608" s="41"/>
      <c r="W608" s="242" t="s">
        <v>216</v>
      </c>
      <c r="X608" s="242"/>
      <c r="Y608" s="41"/>
    </row>
    <row r="609" spans="1:25">
      <c r="A609" s="85"/>
      <c r="B609" s="247"/>
      <c r="C609" s="251"/>
      <c r="D609" s="251"/>
      <c r="E609" s="41"/>
      <c r="F609" s="41"/>
      <c r="G609" s="242"/>
      <c r="H609" s="242"/>
      <c r="I609" s="41"/>
      <c r="J609" s="41"/>
      <c r="K609" s="242"/>
      <c r="L609" s="242"/>
      <c r="M609" s="41"/>
      <c r="N609" s="41"/>
      <c r="O609" s="251"/>
      <c r="P609" s="251"/>
      <c r="Q609" s="41"/>
      <c r="R609" s="41"/>
      <c r="S609" s="242"/>
      <c r="T609" s="242"/>
      <c r="U609" s="249"/>
      <c r="V609" s="41"/>
      <c r="W609" s="242"/>
      <c r="X609" s="242"/>
      <c r="Y609" s="41"/>
    </row>
    <row r="610" spans="1:25">
      <c r="A610" s="85"/>
      <c r="B610" s="243" t="s">
        <v>1175</v>
      </c>
      <c r="C610" s="246" t="s">
        <v>1176</v>
      </c>
      <c r="D610" s="246"/>
      <c r="E610" s="244" t="s">
        <v>200</v>
      </c>
      <c r="F610" s="44"/>
      <c r="G610" s="246" t="s">
        <v>216</v>
      </c>
      <c r="H610" s="246"/>
      <c r="I610" s="44"/>
      <c r="J610" s="44"/>
      <c r="K610" s="246" t="s">
        <v>216</v>
      </c>
      <c r="L610" s="246"/>
      <c r="M610" s="44"/>
      <c r="N610" s="44"/>
      <c r="O610" s="246" t="s">
        <v>216</v>
      </c>
      <c r="P610" s="246"/>
      <c r="Q610" s="44"/>
      <c r="R610" s="44"/>
      <c r="S610" s="246" t="s">
        <v>216</v>
      </c>
      <c r="T610" s="246"/>
      <c r="U610" s="44"/>
      <c r="V610" s="44"/>
      <c r="W610" s="246" t="s">
        <v>1176</v>
      </c>
      <c r="X610" s="246"/>
      <c r="Y610" s="244" t="s">
        <v>200</v>
      </c>
    </row>
    <row r="611" spans="1:25">
      <c r="A611" s="85"/>
      <c r="B611" s="243"/>
      <c r="C611" s="246"/>
      <c r="D611" s="246"/>
      <c r="E611" s="244"/>
      <c r="F611" s="44"/>
      <c r="G611" s="246"/>
      <c r="H611" s="246"/>
      <c r="I611" s="44"/>
      <c r="J611" s="44"/>
      <c r="K611" s="246"/>
      <c r="L611" s="246"/>
      <c r="M611" s="44"/>
      <c r="N611" s="44"/>
      <c r="O611" s="246"/>
      <c r="P611" s="246"/>
      <c r="Q611" s="44"/>
      <c r="R611" s="44"/>
      <c r="S611" s="246"/>
      <c r="T611" s="246"/>
      <c r="U611" s="44"/>
      <c r="V611" s="44"/>
      <c r="W611" s="246"/>
      <c r="X611" s="246"/>
      <c r="Y611" s="244"/>
    </row>
    <row r="612" spans="1:25">
      <c r="A612" s="85"/>
      <c r="B612" s="247" t="s">
        <v>1107</v>
      </c>
      <c r="C612" s="242" t="s">
        <v>216</v>
      </c>
      <c r="D612" s="242"/>
      <c r="E612" s="41"/>
      <c r="F612" s="41"/>
      <c r="G612" s="242" t="s">
        <v>1177</v>
      </c>
      <c r="H612" s="242"/>
      <c r="I612" s="249" t="s">
        <v>200</v>
      </c>
      <c r="J612" s="41"/>
      <c r="K612" s="242" t="s">
        <v>1178</v>
      </c>
      <c r="L612" s="242"/>
      <c r="M612" s="249" t="s">
        <v>200</v>
      </c>
      <c r="N612" s="41"/>
      <c r="O612" s="242" t="s">
        <v>216</v>
      </c>
      <c r="P612" s="242"/>
      <c r="Q612" s="41"/>
      <c r="R612" s="41"/>
      <c r="S612" s="251">
        <v>223278</v>
      </c>
      <c r="T612" s="251"/>
      <c r="U612" s="41"/>
      <c r="V612" s="41"/>
      <c r="W612" s="242" t="s">
        <v>216</v>
      </c>
      <c r="X612" s="242"/>
      <c r="Y612" s="41"/>
    </row>
    <row r="613" spans="1:25">
      <c r="A613" s="85"/>
      <c r="B613" s="247"/>
      <c r="C613" s="242"/>
      <c r="D613" s="242"/>
      <c r="E613" s="41"/>
      <c r="F613" s="41"/>
      <c r="G613" s="242"/>
      <c r="H613" s="242"/>
      <c r="I613" s="249"/>
      <c r="J613" s="41"/>
      <c r="K613" s="242"/>
      <c r="L613" s="242"/>
      <c r="M613" s="249"/>
      <c r="N613" s="41"/>
      <c r="O613" s="242"/>
      <c r="P613" s="242"/>
      <c r="Q613" s="41"/>
      <c r="R613" s="41"/>
      <c r="S613" s="251"/>
      <c r="T613" s="251"/>
      <c r="U613" s="41"/>
      <c r="V613" s="41"/>
      <c r="W613" s="242"/>
      <c r="X613" s="242"/>
      <c r="Y613" s="41"/>
    </row>
    <row r="614" spans="1:25">
      <c r="A614" s="85"/>
      <c r="B614" s="243" t="s">
        <v>159</v>
      </c>
      <c r="C614" s="245">
        <v>25010</v>
      </c>
      <c r="D614" s="245"/>
      <c r="E614" s="44"/>
      <c r="F614" s="44"/>
      <c r="G614" s="246" t="s">
        <v>1179</v>
      </c>
      <c r="H614" s="246"/>
      <c r="I614" s="244" t="s">
        <v>200</v>
      </c>
      <c r="J614" s="44"/>
      <c r="K614" s="246" t="s">
        <v>1180</v>
      </c>
      <c r="L614" s="246"/>
      <c r="M614" s="244" t="s">
        <v>200</v>
      </c>
      <c r="N614" s="44"/>
      <c r="O614" s="246" t="s">
        <v>1181</v>
      </c>
      <c r="P614" s="246"/>
      <c r="Q614" s="244" t="s">
        <v>200</v>
      </c>
      <c r="R614" s="44"/>
      <c r="S614" s="246" t="s">
        <v>216</v>
      </c>
      <c r="T614" s="246"/>
      <c r="U614" s="44"/>
      <c r="V614" s="44"/>
      <c r="W614" s="246" t="s">
        <v>1182</v>
      </c>
      <c r="X614" s="246"/>
      <c r="Y614" s="244" t="s">
        <v>200</v>
      </c>
    </row>
    <row r="615" spans="1:25" ht="15.75" thickBot="1">
      <c r="A615" s="85"/>
      <c r="B615" s="243"/>
      <c r="C615" s="256"/>
      <c r="D615" s="256"/>
      <c r="E615" s="58"/>
      <c r="F615" s="44"/>
      <c r="G615" s="257"/>
      <c r="H615" s="257"/>
      <c r="I615" s="258"/>
      <c r="J615" s="44"/>
      <c r="K615" s="257"/>
      <c r="L615" s="257"/>
      <c r="M615" s="258"/>
      <c r="N615" s="44"/>
      <c r="O615" s="257"/>
      <c r="P615" s="257"/>
      <c r="Q615" s="258"/>
      <c r="R615" s="44"/>
      <c r="S615" s="257"/>
      <c r="T615" s="257"/>
      <c r="U615" s="58"/>
      <c r="V615" s="44"/>
      <c r="W615" s="257"/>
      <c r="X615" s="257"/>
      <c r="Y615" s="258"/>
    </row>
    <row r="616" spans="1:25">
      <c r="A616" s="85"/>
      <c r="B616" s="247" t="s">
        <v>185</v>
      </c>
      <c r="C616" s="259">
        <v>545670</v>
      </c>
      <c r="D616" s="259"/>
      <c r="E616" s="63"/>
      <c r="F616" s="41"/>
      <c r="G616" s="259">
        <v>1433493</v>
      </c>
      <c r="H616" s="259"/>
      <c r="I616" s="63"/>
      <c r="J616" s="41"/>
      <c r="K616" s="259">
        <v>220751</v>
      </c>
      <c r="L616" s="259"/>
      <c r="M616" s="63"/>
      <c r="N616" s="41"/>
      <c r="O616" s="260" t="s">
        <v>1183</v>
      </c>
      <c r="P616" s="260"/>
      <c r="Q616" s="261" t="s">
        <v>200</v>
      </c>
      <c r="R616" s="41"/>
      <c r="S616" s="260" t="s">
        <v>1184</v>
      </c>
      <c r="T616" s="260"/>
      <c r="U616" s="261" t="s">
        <v>200</v>
      </c>
      <c r="V616" s="41"/>
      <c r="W616" s="259">
        <v>554934</v>
      </c>
      <c r="X616" s="259"/>
      <c r="Y616" s="63"/>
    </row>
    <row r="617" spans="1:25">
      <c r="A617" s="85"/>
      <c r="B617" s="247"/>
      <c r="C617" s="251"/>
      <c r="D617" s="251"/>
      <c r="E617" s="41"/>
      <c r="F617" s="41"/>
      <c r="G617" s="251"/>
      <c r="H617" s="251"/>
      <c r="I617" s="41"/>
      <c r="J617" s="41"/>
      <c r="K617" s="251"/>
      <c r="L617" s="251"/>
      <c r="M617" s="41"/>
      <c r="N617" s="41"/>
      <c r="O617" s="242"/>
      <c r="P617" s="242"/>
      <c r="Q617" s="249"/>
      <c r="R617" s="41"/>
      <c r="S617" s="242"/>
      <c r="T617" s="242"/>
      <c r="U617" s="249"/>
      <c r="V617" s="41"/>
      <c r="W617" s="251"/>
      <c r="X617" s="251"/>
      <c r="Y617" s="41"/>
    </row>
    <row r="618" spans="1:25">
      <c r="A618" s="85"/>
      <c r="B618" s="243" t="s">
        <v>186</v>
      </c>
      <c r="C618" s="246" t="s">
        <v>216</v>
      </c>
      <c r="D618" s="246"/>
      <c r="E618" s="44"/>
      <c r="F618" s="44"/>
      <c r="G618" s="246" t="s">
        <v>216</v>
      </c>
      <c r="H618" s="246"/>
      <c r="I618" s="44"/>
      <c r="J618" s="44"/>
      <c r="K618" s="246" t="s">
        <v>216</v>
      </c>
      <c r="L618" s="246"/>
      <c r="M618" s="44"/>
      <c r="N618" s="44"/>
      <c r="O618" s="246" t="s">
        <v>1185</v>
      </c>
      <c r="P618" s="246"/>
      <c r="Q618" s="244" t="s">
        <v>200</v>
      </c>
      <c r="R618" s="44"/>
      <c r="S618" s="246" t="s">
        <v>216</v>
      </c>
      <c r="T618" s="246"/>
      <c r="U618" s="44"/>
      <c r="V618" s="44"/>
      <c r="W618" s="246" t="s">
        <v>1185</v>
      </c>
      <c r="X618" s="246"/>
      <c r="Y618" s="244" t="s">
        <v>200</v>
      </c>
    </row>
    <row r="619" spans="1:25" ht="15.75" thickBot="1">
      <c r="A619" s="85"/>
      <c r="B619" s="243"/>
      <c r="C619" s="257"/>
      <c r="D619" s="257"/>
      <c r="E619" s="58"/>
      <c r="F619" s="44"/>
      <c r="G619" s="257"/>
      <c r="H619" s="257"/>
      <c r="I619" s="58"/>
      <c r="J619" s="44"/>
      <c r="K619" s="257"/>
      <c r="L619" s="257"/>
      <c r="M619" s="58"/>
      <c r="N619" s="44"/>
      <c r="O619" s="257"/>
      <c r="P619" s="257"/>
      <c r="Q619" s="258"/>
      <c r="R619" s="44"/>
      <c r="S619" s="257"/>
      <c r="T619" s="257"/>
      <c r="U619" s="58"/>
      <c r="V619" s="44"/>
      <c r="W619" s="257"/>
      <c r="X619" s="257"/>
      <c r="Y619" s="258"/>
    </row>
    <row r="620" spans="1:25">
      <c r="A620" s="85"/>
      <c r="B620" s="247" t="s">
        <v>187</v>
      </c>
      <c r="C620" s="259">
        <v>545670</v>
      </c>
      <c r="D620" s="259"/>
      <c r="E620" s="63"/>
      <c r="F620" s="41"/>
      <c r="G620" s="259">
        <v>1433493</v>
      </c>
      <c r="H620" s="259"/>
      <c r="I620" s="63"/>
      <c r="J620" s="41"/>
      <c r="K620" s="259">
        <v>220751</v>
      </c>
      <c r="L620" s="259"/>
      <c r="M620" s="63"/>
      <c r="N620" s="41"/>
      <c r="O620" s="260" t="s">
        <v>1186</v>
      </c>
      <c r="P620" s="260"/>
      <c r="Q620" s="261" t="s">
        <v>200</v>
      </c>
      <c r="R620" s="41"/>
      <c r="S620" s="260" t="s">
        <v>1184</v>
      </c>
      <c r="T620" s="260"/>
      <c r="U620" s="261" t="s">
        <v>200</v>
      </c>
      <c r="V620" s="41"/>
      <c r="W620" s="259">
        <v>525003</v>
      </c>
      <c r="X620" s="259"/>
      <c r="Y620" s="63"/>
    </row>
    <row r="621" spans="1:25">
      <c r="A621" s="85"/>
      <c r="B621" s="247"/>
      <c r="C621" s="251"/>
      <c r="D621" s="251"/>
      <c r="E621" s="41"/>
      <c r="F621" s="41"/>
      <c r="G621" s="251"/>
      <c r="H621" s="251"/>
      <c r="I621" s="41"/>
      <c r="J621" s="41"/>
      <c r="K621" s="251"/>
      <c r="L621" s="251"/>
      <c r="M621" s="41"/>
      <c r="N621" s="41"/>
      <c r="O621" s="242"/>
      <c r="P621" s="242"/>
      <c r="Q621" s="249"/>
      <c r="R621" s="41"/>
      <c r="S621" s="242"/>
      <c r="T621" s="242"/>
      <c r="U621" s="249"/>
      <c r="V621" s="41"/>
      <c r="W621" s="251"/>
      <c r="X621" s="251"/>
      <c r="Y621" s="41"/>
    </row>
    <row r="622" spans="1:25">
      <c r="A622" s="85"/>
      <c r="B622" s="262" t="s">
        <v>188</v>
      </c>
      <c r="C622" s="246" t="s">
        <v>216</v>
      </c>
      <c r="D622" s="246"/>
      <c r="E622" s="44"/>
      <c r="F622" s="44"/>
      <c r="G622" s="246" t="s">
        <v>216</v>
      </c>
      <c r="H622" s="246"/>
      <c r="I622" s="44"/>
      <c r="J622" s="44"/>
      <c r="K622" s="246" t="s">
        <v>216</v>
      </c>
      <c r="L622" s="246"/>
      <c r="M622" s="44"/>
      <c r="N622" s="44"/>
      <c r="O622" s="246" t="s">
        <v>1187</v>
      </c>
      <c r="P622" s="246"/>
      <c r="Q622" s="244" t="s">
        <v>200</v>
      </c>
      <c r="R622" s="44"/>
      <c r="S622" s="246" t="s">
        <v>216</v>
      </c>
      <c r="T622" s="246"/>
      <c r="U622" s="44"/>
      <c r="V622" s="44"/>
      <c r="W622" s="246" t="s">
        <v>1187</v>
      </c>
      <c r="X622" s="246"/>
      <c r="Y622" s="244" t="s">
        <v>200</v>
      </c>
    </row>
    <row r="623" spans="1:25">
      <c r="A623" s="85"/>
      <c r="B623" s="262"/>
      <c r="C623" s="246"/>
      <c r="D623" s="246"/>
      <c r="E623" s="44"/>
      <c r="F623" s="44"/>
      <c r="G623" s="246"/>
      <c r="H623" s="246"/>
      <c r="I623" s="44"/>
      <c r="J623" s="44"/>
      <c r="K623" s="246"/>
      <c r="L623" s="246"/>
      <c r="M623" s="44"/>
      <c r="N623" s="44"/>
      <c r="O623" s="246"/>
      <c r="P623" s="246"/>
      <c r="Q623" s="244"/>
      <c r="R623" s="44"/>
      <c r="S623" s="246"/>
      <c r="T623" s="246"/>
      <c r="U623" s="44"/>
      <c r="V623" s="44"/>
      <c r="W623" s="246"/>
      <c r="X623" s="246"/>
      <c r="Y623" s="244"/>
    </row>
    <row r="624" spans="1:25">
      <c r="A624" s="85"/>
      <c r="B624" s="241" t="s">
        <v>189</v>
      </c>
      <c r="C624" s="242" t="s">
        <v>216</v>
      </c>
      <c r="D624" s="242"/>
      <c r="E624" s="41"/>
      <c r="F624" s="41"/>
      <c r="G624" s="242" t="s">
        <v>216</v>
      </c>
      <c r="H624" s="242"/>
      <c r="I624" s="41"/>
      <c r="J624" s="41"/>
      <c r="K624" s="242" t="s">
        <v>216</v>
      </c>
      <c r="L624" s="242"/>
      <c r="M624" s="41"/>
      <c r="N624" s="41"/>
      <c r="O624" s="251">
        <v>51264</v>
      </c>
      <c r="P624" s="251"/>
      <c r="Q624" s="41"/>
      <c r="R624" s="41"/>
      <c r="S624" s="242" t="s">
        <v>216</v>
      </c>
      <c r="T624" s="242"/>
      <c r="U624" s="41"/>
      <c r="V624" s="41"/>
      <c r="W624" s="251">
        <v>51264</v>
      </c>
      <c r="X624" s="251"/>
      <c r="Y624" s="41"/>
    </row>
    <row r="625" spans="1:25" ht="15.75" thickBot="1">
      <c r="A625" s="85"/>
      <c r="B625" s="241"/>
      <c r="C625" s="248"/>
      <c r="D625" s="248"/>
      <c r="E625" s="47"/>
      <c r="F625" s="41"/>
      <c r="G625" s="248"/>
      <c r="H625" s="248"/>
      <c r="I625" s="47"/>
      <c r="J625" s="41"/>
      <c r="K625" s="248"/>
      <c r="L625" s="248"/>
      <c r="M625" s="47"/>
      <c r="N625" s="41"/>
      <c r="O625" s="252"/>
      <c r="P625" s="252"/>
      <c r="Q625" s="47"/>
      <c r="R625" s="41"/>
      <c r="S625" s="248"/>
      <c r="T625" s="248"/>
      <c r="U625" s="47"/>
      <c r="V625" s="41"/>
      <c r="W625" s="252"/>
      <c r="X625" s="252"/>
      <c r="Y625" s="47"/>
    </row>
    <row r="626" spans="1:25">
      <c r="A626" s="85"/>
      <c r="B626" s="262" t="s">
        <v>190</v>
      </c>
      <c r="C626" s="253">
        <v>494161</v>
      </c>
      <c r="D626" s="253"/>
      <c r="E626" s="52"/>
      <c r="F626" s="44"/>
      <c r="G626" s="254">
        <v>928</v>
      </c>
      <c r="H626" s="254"/>
      <c r="I626" s="52"/>
      <c r="J626" s="44"/>
      <c r="K626" s="254" t="s">
        <v>1188</v>
      </c>
      <c r="L626" s="254"/>
      <c r="M626" s="255" t="s">
        <v>200</v>
      </c>
      <c r="N626" s="44"/>
      <c r="O626" s="253">
        <v>225363</v>
      </c>
      <c r="P626" s="253"/>
      <c r="Q626" s="52"/>
      <c r="R626" s="44"/>
      <c r="S626" s="254" t="s">
        <v>216</v>
      </c>
      <c r="T626" s="254"/>
      <c r="U626" s="52"/>
      <c r="V626" s="44"/>
      <c r="W626" s="253">
        <v>606682</v>
      </c>
      <c r="X626" s="253"/>
      <c r="Y626" s="52"/>
    </row>
    <row r="627" spans="1:25">
      <c r="A627" s="85"/>
      <c r="B627" s="262"/>
      <c r="C627" s="245"/>
      <c r="D627" s="245"/>
      <c r="E627" s="44"/>
      <c r="F627" s="44"/>
      <c r="G627" s="246"/>
      <c r="H627" s="246"/>
      <c r="I627" s="44"/>
      <c r="J627" s="44"/>
      <c r="K627" s="246"/>
      <c r="L627" s="246"/>
      <c r="M627" s="244"/>
      <c r="N627" s="44"/>
      <c r="O627" s="245"/>
      <c r="P627" s="245"/>
      <c r="Q627" s="44"/>
      <c r="R627" s="44"/>
      <c r="S627" s="246"/>
      <c r="T627" s="246"/>
      <c r="U627" s="44"/>
      <c r="V627" s="44"/>
      <c r="W627" s="245"/>
      <c r="X627" s="245"/>
      <c r="Y627" s="44"/>
    </row>
    <row r="628" spans="1:25">
      <c r="A628" s="85"/>
      <c r="B628" s="241" t="s">
        <v>191</v>
      </c>
      <c r="C628" s="251">
        <v>548197</v>
      </c>
      <c r="D628" s="251"/>
      <c r="E628" s="41"/>
      <c r="F628" s="41"/>
      <c r="G628" s="242">
        <v>28</v>
      </c>
      <c r="H628" s="242"/>
      <c r="I628" s="41"/>
      <c r="J628" s="41"/>
      <c r="K628" s="251">
        <v>122186</v>
      </c>
      <c r="L628" s="251"/>
      <c r="M628" s="41"/>
      <c r="N628" s="41"/>
      <c r="O628" s="251">
        <v>1033566</v>
      </c>
      <c r="P628" s="251"/>
      <c r="Q628" s="41"/>
      <c r="R628" s="41"/>
      <c r="S628" s="242" t="s">
        <v>216</v>
      </c>
      <c r="T628" s="242"/>
      <c r="U628" s="41"/>
      <c r="V628" s="41"/>
      <c r="W628" s="251">
        <v>1703977</v>
      </c>
      <c r="X628" s="251"/>
      <c r="Y628" s="41"/>
    </row>
    <row r="629" spans="1:25" ht="15.75" thickBot="1">
      <c r="A629" s="85"/>
      <c r="B629" s="241"/>
      <c r="C629" s="252"/>
      <c r="D629" s="252"/>
      <c r="E629" s="47"/>
      <c r="F629" s="41"/>
      <c r="G629" s="248"/>
      <c r="H629" s="248"/>
      <c r="I629" s="47"/>
      <c r="J629" s="41"/>
      <c r="K629" s="252"/>
      <c r="L629" s="252"/>
      <c r="M629" s="47"/>
      <c r="N629" s="41"/>
      <c r="O629" s="252"/>
      <c r="P629" s="252"/>
      <c r="Q629" s="47"/>
      <c r="R629" s="41"/>
      <c r="S629" s="248"/>
      <c r="T629" s="248"/>
      <c r="U629" s="47"/>
      <c r="V629" s="41"/>
      <c r="W629" s="252"/>
      <c r="X629" s="252"/>
      <c r="Y629" s="47"/>
    </row>
    <row r="630" spans="1:25">
      <c r="A630" s="85"/>
      <c r="B630" s="262" t="s">
        <v>192</v>
      </c>
      <c r="C630" s="255" t="s">
        <v>198</v>
      </c>
      <c r="D630" s="253">
        <v>1042358</v>
      </c>
      <c r="E630" s="52"/>
      <c r="F630" s="44"/>
      <c r="G630" s="255" t="s">
        <v>198</v>
      </c>
      <c r="H630" s="254">
        <v>956</v>
      </c>
      <c r="I630" s="52"/>
      <c r="J630" s="44"/>
      <c r="K630" s="255" t="s">
        <v>198</v>
      </c>
      <c r="L630" s="253">
        <v>8416</v>
      </c>
      <c r="M630" s="52"/>
      <c r="N630" s="44"/>
      <c r="O630" s="255" t="s">
        <v>198</v>
      </c>
      <c r="P630" s="253">
        <v>1258929</v>
      </c>
      <c r="Q630" s="52"/>
      <c r="R630" s="44"/>
      <c r="S630" s="255" t="s">
        <v>198</v>
      </c>
      <c r="T630" s="254" t="s">
        <v>216</v>
      </c>
      <c r="U630" s="52"/>
      <c r="V630" s="44"/>
      <c r="W630" s="255" t="s">
        <v>198</v>
      </c>
      <c r="X630" s="253">
        <v>2310659</v>
      </c>
      <c r="Y630" s="52"/>
    </row>
    <row r="631" spans="1:25" ht="15.75" thickBot="1">
      <c r="A631" s="85"/>
      <c r="B631" s="262"/>
      <c r="C631" s="263"/>
      <c r="D631" s="264"/>
      <c r="E631" s="53"/>
      <c r="F631" s="44"/>
      <c r="G631" s="263"/>
      <c r="H631" s="265"/>
      <c r="I631" s="53"/>
      <c r="J631" s="44"/>
      <c r="K631" s="263"/>
      <c r="L631" s="264"/>
      <c r="M631" s="53"/>
      <c r="N631" s="44"/>
      <c r="O631" s="263"/>
      <c r="P631" s="264"/>
      <c r="Q631" s="53"/>
      <c r="R631" s="44"/>
      <c r="S631" s="263"/>
      <c r="T631" s="265"/>
      <c r="U631" s="53"/>
      <c r="V631" s="44"/>
      <c r="W631" s="263"/>
      <c r="X631" s="264"/>
      <c r="Y631" s="53"/>
    </row>
    <row r="632" spans="1:25" ht="15.75" thickTop="1"/>
  </sheetData>
  <mergeCells count="5280">
    <mergeCell ref="A372:A631"/>
    <mergeCell ref="B372:Y372"/>
    <mergeCell ref="B373:Y373"/>
    <mergeCell ref="B374:Y374"/>
    <mergeCell ref="B457:Y457"/>
    <mergeCell ref="B458:Y458"/>
    <mergeCell ref="B541:Y541"/>
    <mergeCell ref="B542:Y542"/>
    <mergeCell ref="B86:Y86"/>
    <mergeCell ref="A166:A371"/>
    <mergeCell ref="B166:Y166"/>
    <mergeCell ref="B167:Y167"/>
    <mergeCell ref="B168:Y168"/>
    <mergeCell ref="B236:Y236"/>
    <mergeCell ref="B304:Y304"/>
    <mergeCell ref="B305:Y305"/>
    <mergeCell ref="A1:A2"/>
    <mergeCell ref="B1:Y1"/>
    <mergeCell ref="B2:Y2"/>
    <mergeCell ref="B3:Y3"/>
    <mergeCell ref="A4:A165"/>
    <mergeCell ref="B4:Y4"/>
    <mergeCell ref="B5:Y5"/>
    <mergeCell ref="B6:Y6"/>
    <mergeCell ref="B80:Y80"/>
    <mergeCell ref="B85:Y85"/>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S566:T567"/>
    <mergeCell ref="U566:U567"/>
    <mergeCell ref="V566:V567"/>
    <mergeCell ref="W566:X567"/>
    <mergeCell ref="Y566:Y567"/>
    <mergeCell ref="C568:D569"/>
    <mergeCell ref="E568:E569"/>
    <mergeCell ref="F568:F569"/>
    <mergeCell ref="G568:H569"/>
    <mergeCell ref="I568:I569"/>
    <mergeCell ref="K566:L567"/>
    <mergeCell ref="M566:M567"/>
    <mergeCell ref="N566:N567"/>
    <mergeCell ref="O566:P567"/>
    <mergeCell ref="Q566:Q567"/>
    <mergeCell ref="R566:R567"/>
    <mergeCell ref="V564:V565"/>
    <mergeCell ref="W564:X565"/>
    <mergeCell ref="Y564:Y565"/>
    <mergeCell ref="B566:B567"/>
    <mergeCell ref="C566:D567"/>
    <mergeCell ref="E566:E567"/>
    <mergeCell ref="F566:F567"/>
    <mergeCell ref="G566:H567"/>
    <mergeCell ref="I566:I567"/>
    <mergeCell ref="J566:J567"/>
    <mergeCell ref="N564:N565"/>
    <mergeCell ref="O564:P565"/>
    <mergeCell ref="Q564:Q565"/>
    <mergeCell ref="R564:R565"/>
    <mergeCell ref="S564:T565"/>
    <mergeCell ref="U564:U565"/>
    <mergeCell ref="Y562:Y563"/>
    <mergeCell ref="B564:B565"/>
    <mergeCell ref="C564:D565"/>
    <mergeCell ref="E564:E565"/>
    <mergeCell ref="F564:F565"/>
    <mergeCell ref="G564:H565"/>
    <mergeCell ref="I564:I565"/>
    <mergeCell ref="J564:J565"/>
    <mergeCell ref="K564:L565"/>
    <mergeCell ref="M564:M565"/>
    <mergeCell ref="Q562:Q563"/>
    <mergeCell ref="R562:R563"/>
    <mergeCell ref="S562:T563"/>
    <mergeCell ref="U562:U563"/>
    <mergeCell ref="V562:V563"/>
    <mergeCell ref="W562:X563"/>
    <mergeCell ref="I562:I563"/>
    <mergeCell ref="J562:J563"/>
    <mergeCell ref="K562:L563"/>
    <mergeCell ref="M562:M563"/>
    <mergeCell ref="N562:N563"/>
    <mergeCell ref="O562:P563"/>
    <mergeCell ref="S560:T561"/>
    <mergeCell ref="U560:U561"/>
    <mergeCell ref="V560:V561"/>
    <mergeCell ref="W560:X561"/>
    <mergeCell ref="Y560:Y561"/>
    <mergeCell ref="B562:B563"/>
    <mergeCell ref="C562:D563"/>
    <mergeCell ref="E562:E563"/>
    <mergeCell ref="F562:F563"/>
    <mergeCell ref="G562:H563"/>
    <mergeCell ref="K560:L561"/>
    <mergeCell ref="M560:M561"/>
    <mergeCell ref="N560:N561"/>
    <mergeCell ref="O560:P561"/>
    <mergeCell ref="Q560:Q561"/>
    <mergeCell ref="R560:R561"/>
    <mergeCell ref="V558:V559"/>
    <mergeCell ref="W558:X559"/>
    <mergeCell ref="Y558:Y559"/>
    <mergeCell ref="B560:B561"/>
    <mergeCell ref="C560:D561"/>
    <mergeCell ref="E560:E561"/>
    <mergeCell ref="F560:F561"/>
    <mergeCell ref="G560:H561"/>
    <mergeCell ref="I560:I561"/>
    <mergeCell ref="J560:J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T555"/>
    <mergeCell ref="U554:U555"/>
    <mergeCell ref="V554:V555"/>
    <mergeCell ref="W554:X555"/>
    <mergeCell ref="Y554:Y555"/>
    <mergeCell ref="B556:B557"/>
    <mergeCell ref="C556:D557"/>
    <mergeCell ref="E556:E557"/>
    <mergeCell ref="F556:F557"/>
    <mergeCell ref="G556:H557"/>
    <mergeCell ref="K554:L555"/>
    <mergeCell ref="M554:M555"/>
    <mergeCell ref="N554:N555"/>
    <mergeCell ref="O554:P555"/>
    <mergeCell ref="Q554:Q555"/>
    <mergeCell ref="R554:R555"/>
    <mergeCell ref="V552:V553"/>
    <mergeCell ref="W552:X553"/>
    <mergeCell ref="Y552:Y553"/>
    <mergeCell ref="B554:B555"/>
    <mergeCell ref="C554:D555"/>
    <mergeCell ref="E554:E555"/>
    <mergeCell ref="F554:F555"/>
    <mergeCell ref="G554:H555"/>
    <mergeCell ref="I554:I555"/>
    <mergeCell ref="J554:J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S550:S551"/>
    <mergeCell ref="T550:T551"/>
    <mergeCell ref="U550:U551"/>
    <mergeCell ref="V550:V551"/>
    <mergeCell ref="W550:W551"/>
    <mergeCell ref="X550:X551"/>
    <mergeCell ref="M550:M551"/>
    <mergeCell ref="N550:N551"/>
    <mergeCell ref="O550:O551"/>
    <mergeCell ref="P550:P551"/>
    <mergeCell ref="Q550:Q551"/>
    <mergeCell ref="R550:R551"/>
    <mergeCell ref="G550:G551"/>
    <mergeCell ref="H550:H551"/>
    <mergeCell ref="I550:I551"/>
    <mergeCell ref="J550:J551"/>
    <mergeCell ref="K550:K551"/>
    <mergeCell ref="L550:L551"/>
    <mergeCell ref="S548:T549"/>
    <mergeCell ref="U548:U549"/>
    <mergeCell ref="V548:V549"/>
    <mergeCell ref="W548:X549"/>
    <mergeCell ref="Y548:Y549"/>
    <mergeCell ref="B550:B551"/>
    <mergeCell ref="C550:C551"/>
    <mergeCell ref="D550:D551"/>
    <mergeCell ref="E550:E551"/>
    <mergeCell ref="F550:F551"/>
    <mergeCell ref="K548:L549"/>
    <mergeCell ref="M548:M549"/>
    <mergeCell ref="N548:N549"/>
    <mergeCell ref="O548:P549"/>
    <mergeCell ref="Q548:Q549"/>
    <mergeCell ref="R548:R549"/>
    <mergeCell ref="V545:V546"/>
    <mergeCell ref="W545:Y546"/>
    <mergeCell ref="C547:Y547"/>
    <mergeCell ref="B548:B549"/>
    <mergeCell ref="C548:D549"/>
    <mergeCell ref="E548:E549"/>
    <mergeCell ref="F548:F549"/>
    <mergeCell ref="G548:H549"/>
    <mergeCell ref="I548:I549"/>
    <mergeCell ref="J548:J549"/>
    <mergeCell ref="K546:M546"/>
    <mergeCell ref="N545:N546"/>
    <mergeCell ref="O545:Q545"/>
    <mergeCell ref="O546:Q546"/>
    <mergeCell ref="R545:R546"/>
    <mergeCell ref="S545:U545"/>
    <mergeCell ref="S546:U546"/>
    <mergeCell ref="Y539:Y540"/>
    <mergeCell ref="B543:Y543"/>
    <mergeCell ref="B545:B546"/>
    <mergeCell ref="C545:E545"/>
    <mergeCell ref="C546:E546"/>
    <mergeCell ref="F545:F546"/>
    <mergeCell ref="G545:I545"/>
    <mergeCell ref="G546:I546"/>
    <mergeCell ref="J545:J546"/>
    <mergeCell ref="K545:M545"/>
    <mergeCell ref="S539:S540"/>
    <mergeCell ref="T539:T540"/>
    <mergeCell ref="U539:U540"/>
    <mergeCell ref="V539:V540"/>
    <mergeCell ref="W539:W540"/>
    <mergeCell ref="X539:X540"/>
    <mergeCell ref="M539:M540"/>
    <mergeCell ref="N539:N540"/>
    <mergeCell ref="O539:O540"/>
    <mergeCell ref="P539:P540"/>
    <mergeCell ref="Q539:Q540"/>
    <mergeCell ref="R539:R540"/>
    <mergeCell ref="G539:G540"/>
    <mergeCell ref="H539:H540"/>
    <mergeCell ref="I539:I540"/>
    <mergeCell ref="J539:J540"/>
    <mergeCell ref="K539:K540"/>
    <mergeCell ref="L539:L540"/>
    <mergeCell ref="S537:T538"/>
    <mergeCell ref="U537:U538"/>
    <mergeCell ref="V537:V538"/>
    <mergeCell ref="W537:X538"/>
    <mergeCell ref="Y537:Y538"/>
    <mergeCell ref="B539:B540"/>
    <mergeCell ref="C539:C540"/>
    <mergeCell ref="D539:D540"/>
    <mergeCell ref="E539:E540"/>
    <mergeCell ref="F539:F540"/>
    <mergeCell ref="K537:L538"/>
    <mergeCell ref="M537:M538"/>
    <mergeCell ref="N537:N538"/>
    <mergeCell ref="O537:P538"/>
    <mergeCell ref="Q537:Q538"/>
    <mergeCell ref="R537:R538"/>
    <mergeCell ref="V535:V536"/>
    <mergeCell ref="W535:X536"/>
    <mergeCell ref="Y535:Y536"/>
    <mergeCell ref="B537:B538"/>
    <mergeCell ref="C537:D538"/>
    <mergeCell ref="E537:E538"/>
    <mergeCell ref="F537:F538"/>
    <mergeCell ref="G537:H538"/>
    <mergeCell ref="I537:I538"/>
    <mergeCell ref="J537:J538"/>
    <mergeCell ref="N535:N536"/>
    <mergeCell ref="O535:P536"/>
    <mergeCell ref="Q535:Q536"/>
    <mergeCell ref="R535:R536"/>
    <mergeCell ref="S535:T536"/>
    <mergeCell ref="U535:U536"/>
    <mergeCell ref="Y533:Y534"/>
    <mergeCell ref="B535:B536"/>
    <mergeCell ref="C535:D536"/>
    <mergeCell ref="E535:E536"/>
    <mergeCell ref="F535:F536"/>
    <mergeCell ref="G535:H536"/>
    <mergeCell ref="I535:I536"/>
    <mergeCell ref="J535:J536"/>
    <mergeCell ref="K535:L536"/>
    <mergeCell ref="M535:M536"/>
    <mergeCell ref="Q533:Q534"/>
    <mergeCell ref="R533:R534"/>
    <mergeCell ref="S533:T534"/>
    <mergeCell ref="U533:U534"/>
    <mergeCell ref="V533:V534"/>
    <mergeCell ref="W533:X534"/>
    <mergeCell ref="I533:I534"/>
    <mergeCell ref="J533:J534"/>
    <mergeCell ref="K533:L534"/>
    <mergeCell ref="M533:M534"/>
    <mergeCell ref="N533:N534"/>
    <mergeCell ref="O533:P534"/>
    <mergeCell ref="S531:T532"/>
    <mergeCell ref="U531:U532"/>
    <mergeCell ref="V531:V532"/>
    <mergeCell ref="W531:X532"/>
    <mergeCell ref="Y531:Y532"/>
    <mergeCell ref="B533:B534"/>
    <mergeCell ref="C533:D534"/>
    <mergeCell ref="E533:E534"/>
    <mergeCell ref="F533:F534"/>
    <mergeCell ref="G533:H534"/>
    <mergeCell ref="K531:L532"/>
    <mergeCell ref="M531:M532"/>
    <mergeCell ref="N531:N532"/>
    <mergeCell ref="O531:P532"/>
    <mergeCell ref="Q531:Q532"/>
    <mergeCell ref="R531:R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U485:U486"/>
    <mergeCell ref="V485:V486"/>
    <mergeCell ref="W485:X486"/>
    <mergeCell ref="Y485:Y486"/>
    <mergeCell ref="B487:B488"/>
    <mergeCell ref="C487:D488"/>
    <mergeCell ref="E487:E488"/>
    <mergeCell ref="F487:F488"/>
    <mergeCell ref="G487:H488"/>
    <mergeCell ref="I487:I488"/>
    <mergeCell ref="M485:M486"/>
    <mergeCell ref="N485:N486"/>
    <mergeCell ref="O485:P486"/>
    <mergeCell ref="Q485:Q486"/>
    <mergeCell ref="R485:R486"/>
    <mergeCell ref="S485:T486"/>
    <mergeCell ref="V483:V484"/>
    <mergeCell ref="W483:X484"/>
    <mergeCell ref="Y483:Y484"/>
    <mergeCell ref="C485:D486"/>
    <mergeCell ref="E485:E486"/>
    <mergeCell ref="F485:F486"/>
    <mergeCell ref="G485:H486"/>
    <mergeCell ref="I485:I486"/>
    <mergeCell ref="J485:J486"/>
    <mergeCell ref="K485:L486"/>
    <mergeCell ref="N483:N484"/>
    <mergeCell ref="O483:P484"/>
    <mergeCell ref="Q483:Q484"/>
    <mergeCell ref="R483:R484"/>
    <mergeCell ref="S483:T484"/>
    <mergeCell ref="U483:U484"/>
    <mergeCell ref="Y481:Y482"/>
    <mergeCell ref="B483:B484"/>
    <mergeCell ref="C483:D484"/>
    <mergeCell ref="E483:E484"/>
    <mergeCell ref="F483:F484"/>
    <mergeCell ref="G483:H484"/>
    <mergeCell ref="I483:I484"/>
    <mergeCell ref="J483:J484"/>
    <mergeCell ref="K483:L484"/>
    <mergeCell ref="M483:M484"/>
    <mergeCell ref="Q481:Q482"/>
    <mergeCell ref="R481:R482"/>
    <mergeCell ref="S481:T482"/>
    <mergeCell ref="U481:U482"/>
    <mergeCell ref="V481:V482"/>
    <mergeCell ref="W481:X482"/>
    <mergeCell ref="I481:I482"/>
    <mergeCell ref="J481:J482"/>
    <mergeCell ref="K481:L482"/>
    <mergeCell ref="M481:M482"/>
    <mergeCell ref="N481:N482"/>
    <mergeCell ref="O481:P482"/>
    <mergeCell ref="S479:T480"/>
    <mergeCell ref="U479:U480"/>
    <mergeCell ref="V479:V480"/>
    <mergeCell ref="W479:X480"/>
    <mergeCell ref="Y479:Y480"/>
    <mergeCell ref="B481:B482"/>
    <mergeCell ref="C481:D482"/>
    <mergeCell ref="E481:E482"/>
    <mergeCell ref="F481:F482"/>
    <mergeCell ref="G481:H482"/>
    <mergeCell ref="K479:L480"/>
    <mergeCell ref="M479:M480"/>
    <mergeCell ref="N479:N480"/>
    <mergeCell ref="O479:P480"/>
    <mergeCell ref="Q479:Q480"/>
    <mergeCell ref="R479:R480"/>
    <mergeCell ref="V477:V478"/>
    <mergeCell ref="W477:X478"/>
    <mergeCell ref="Y477:Y478"/>
    <mergeCell ref="B479:B480"/>
    <mergeCell ref="C479:D480"/>
    <mergeCell ref="E479:E480"/>
    <mergeCell ref="F479:F480"/>
    <mergeCell ref="G479:H480"/>
    <mergeCell ref="I479:I480"/>
    <mergeCell ref="J479:J480"/>
    <mergeCell ref="N477:N478"/>
    <mergeCell ref="O477:P478"/>
    <mergeCell ref="Q477:Q478"/>
    <mergeCell ref="R477:R478"/>
    <mergeCell ref="S477:T478"/>
    <mergeCell ref="U477:U478"/>
    <mergeCell ref="Y475:Y476"/>
    <mergeCell ref="B477:B478"/>
    <mergeCell ref="C477:D478"/>
    <mergeCell ref="E477:E478"/>
    <mergeCell ref="F477:F478"/>
    <mergeCell ref="G477:H478"/>
    <mergeCell ref="I477:I478"/>
    <mergeCell ref="J477:J478"/>
    <mergeCell ref="K477:L478"/>
    <mergeCell ref="M477:M478"/>
    <mergeCell ref="Q475:Q476"/>
    <mergeCell ref="R475:R476"/>
    <mergeCell ref="S475:T476"/>
    <mergeCell ref="U475:U476"/>
    <mergeCell ref="V475:V476"/>
    <mergeCell ref="W475:X476"/>
    <mergeCell ref="I475:I476"/>
    <mergeCell ref="J475:J476"/>
    <mergeCell ref="K475:L476"/>
    <mergeCell ref="M475:M476"/>
    <mergeCell ref="N475:N476"/>
    <mergeCell ref="O475:P476"/>
    <mergeCell ref="S473:T474"/>
    <mergeCell ref="U473:U474"/>
    <mergeCell ref="V473:V474"/>
    <mergeCell ref="W473:X474"/>
    <mergeCell ref="Y473:Y474"/>
    <mergeCell ref="B475:B476"/>
    <mergeCell ref="C475:D476"/>
    <mergeCell ref="E475:E476"/>
    <mergeCell ref="F475:F476"/>
    <mergeCell ref="G475:H476"/>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Y469:Y470"/>
    <mergeCell ref="B471:B472"/>
    <mergeCell ref="C471:D472"/>
    <mergeCell ref="E471:E472"/>
    <mergeCell ref="F471:F472"/>
    <mergeCell ref="G471:H472"/>
    <mergeCell ref="I471:I472"/>
    <mergeCell ref="J471:J472"/>
    <mergeCell ref="K471:L472"/>
    <mergeCell ref="M471:M472"/>
    <mergeCell ref="Q469:Q470"/>
    <mergeCell ref="R469:R470"/>
    <mergeCell ref="S469:T470"/>
    <mergeCell ref="U469:U470"/>
    <mergeCell ref="V469:V470"/>
    <mergeCell ref="W469:X470"/>
    <mergeCell ref="I469:I470"/>
    <mergeCell ref="J469:J470"/>
    <mergeCell ref="K469:L470"/>
    <mergeCell ref="M469:M470"/>
    <mergeCell ref="N469:N470"/>
    <mergeCell ref="O469:P470"/>
    <mergeCell ref="U467:U468"/>
    <mergeCell ref="V467:V468"/>
    <mergeCell ref="W467:W468"/>
    <mergeCell ref="X467:X468"/>
    <mergeCell ref="Y467:Y468"/>
    <mergeCell ref="B469:B470"/>
    <mergeCell ref="C469:D470"/>
    <mergeCell ref="E469:E470"/>
    <mergeCell ref="F469:F470"/>
    <mergeCell ref="G469:H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V465:V466"/>
    <mergeCell ref="W465:X466"/>
    <mergeCell ref="Y465:Y466"/>
    <mergeCell ref="B467:B468"/>
    <mergeCell ref="C467:C468"/>
    <mergeCell ref="D467:D468"/>
    <mergeCell ref="E467:E468"/>
    <mergeCell ref="F467:F468"/>
    <mergeCell ref="G467:G468"/>
    <mergeCell ref="H467:H468"/>
    <mergeCell ref="N465:N466"/>
    <mergeCell ref="O465:P466"/>
    <mergeCell ref="Q465:Q466"/>
    <mergeCell ref="R465:R466"/>
    <mergeCell ref="S465:T466"/>
    <mergeCell ref="U465:U466"/>
    <mergeCell ref="C464:Y464"/>
    <mergeCell ref="B465:B466"/>
    <mergeCell ref="C465:D466"/>
    <mergeCell ref="E465:E466"/>
    <mergeCell ref="F465:F466"/>
    <mergeCell ref="G465:H466"/>
    <mergeCell ref="I465:I466"/>
    <mergeCell ref="J465:J466"/>
    <mergeCell ref="K465:L466"/>
    <mergeCell ref="M465:M466"/>
    <mergeCell ref="R461:R463"/>
    <mergeCell ref="S461:U461"/>
    <mergeCell ref="S462:U462"/>
    <mergeCell ref="S463:U463"/>
    <mergeCell ref="V461:V463"/>
    <mergeCell ref="W461:Y463"/>
    <mergeCell ref="J461:J463"/>
    <mergeCell ref="K461:M461"/>
    <mergeCell ref="K462:M462"/>
    <mergeCell ref="K463:M463"/>
    <mergeCell ref="N461:N463"/>
    <mergeCell ref="O461:Q461"/>
    <mergeCell ref="O462:Q462"/>
    <mergeCell ref="O463:Q463"/>
    <mergeCell ref="Y455:Y456"/>
    <mergeCell ref="B459:Y459"/>
    <mergeCell ref="B461:B463"/>
    <mergeCell ref="C461:E461"/>
    <mergeCell ref="C462:E462"/>
    <mergeCell ref="C463:E463"/>
    <mergeCell ref="F461:F463"/>
    <mergeCell ref="G461:I461"/>
    <mergeCell ref="G462:I462"/>
    <mergeCell ref="G463:I463"/>
    <mergeCell ref="S455:S456"/>
    <mergeCell ref="T455:T456"/>
    <mergeCell ref="U455:U456"/>
    <mergeCell ref="V455:V456"/>
    <mergeCell ref="W455:W456"/>
    <mergeCell ref="X455:X456"/>
    <mergeCell ref="M455:M456"/>
    <mergeCell ref="N455:N456"/>
    <mergeCell ref="O455:O456"/>
    <mergeCell ref="P455:P456"/>
    <mergeCell ref="Q455:Q456"/>
    <mergeCell ref="R455:R456"/>
    <mergeCell ref="G455:G456"/>
    <mergeCell ref="H455:H456"/>
    <mergeCell ref="I455:I456"/>
    <mergeCell ref="J455:J456"/>
    <mergeCell ref="K455:K456"/>
    <mergeCell ref="L455:L456"/>
    <mergeCell ref="S453:T454"/>
    <mergeCell ref="U453:U454"/>
    <mergeCell ref="V453:V454"/>
    <mergeCell ref="W453:X454"/>
    <mergeCell ref="Y453:Y454"/>
    <mergeCell ref="B455:B456"/>
    <mergeCell ref="C455:C456"/>
    <mergeCell ref="D455:D456"/>
    <mergeCell ref="E455:E456"/>
    <mergeCell ref="F455:F456"/>
    <mergeCell ref="K453:L454"/>
    <mergeCell ref="M453:M454"/>
    <mergeCell ref="N453:N454"/>
    <mergeCell ref="O453:P454"/>
    <mergeCell ref="Q453:Q454"/>
    <mergeCell ref="R453:R454"/>
    <mergeCell ref="V451:V452"/>
    <mergeCell ref="W451:X452"/>
    <mergeCell ref="Y451:Y452"/>
    <mergeCell ref="B453:B454"/>
    <mergeCell ref="C453:D454"/>
    <mergeCell ref="E453:E454"/>
    <mergeCell ref="F453:F454"/>
    <mergeCell ref="G453:H454"/>
    <mergeCell ref="I453:I454"/>
    <mergeCell ref="J453:J454"/>
    <mergeCell ref="N451:N452"/>
    <mergeCell ref="O451:P452"/>
    <mergeCell ref="Q451:Q452"/>
    <mergeCell ref="R451:R452"/>
    <mergeCell ref="S451:T452"/>
    <mergeCell ref="U451:U452"/>
    <mergeCell ref="Y449:Y450"/>
    <mergeCell ref="B451:B452"/>
    <mergeCell ref="C451:D452"/>
    <mergeCell ref="E451:E452"/>
    <mergeCell ref="F451:F452"/>
    <mergeCell ref="G451:H452"/>
    <mergeCell ref="I451:I452"/>
    <mergeCell ref="J451:J452"/>
    <mergeCell ref="K451:L452"/>
    <mergeCell ref="M451:M452"/>
    <mergeCell ref="Q449:Q450"/>
    <mergeCell ref="R449:R450"/>
    <mergeCell ref="S449:T450"/>
    <mergeCell ref="U449:U450"/>
    <mergeCell ref="V449:V450"/>
    <mergeCell ref="W449:X450"/>
    <mergeCell ref="I449:I450"/>
    <mergeCell ref="J449:J450"/>
    <mergeCell ref="K449:L450"/>
    <mergeCell ref="M449:M450"/>
    <mergeCell ref="N449:N450"/>
    <mergeCell ref="O449:P450"/>
    <mergeCell ref="S447:T448"/>
    <mergeCell ref="U447:U448"/>
    <mergeCell ref="V447:V448"/>
    <mergeCell ref="W447:X448"/>
    <mergeCell ref="Y447:Y448"/>
    <mergeCell ref="B449:B450"/>
    <mergeCell ref="C449:D450"/>
    <mergeCell ref="E449:E450"/>
    <mergeCell ref="F449:F450"/>
    <mergeCell ref="G449:H450"/>
    <mergeCell ref="K447:L448"/>
    <mergeCell ref="M447:M448"/>
    <mergeCell ref="N447:N448"/>
    <mergeCell ref="O447:P448"/>
    <mergeCell ref="Q447:Q448"/>
    <mergeCell ref="R447:R448"/>
    <mergeCell ref="C447:D448"/>
    <mergeCell ref="E447:E448"/>
    <mergeCell ref="F447:F448"/>
    <mergeCell ref="G447:H448"/>
    <mergeCell ref="I447:I448"/>
    <mergeCell ref="J447:J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U427:U428"/>
    <mergeCell ref="V427:V428"/>
    <mergeCell ref="W427:X428"/>
    <mergeCell ref="Y427:Y428"/>
    <mergeCell ref="B429:B430"/>
    <mergeCell ref="C429:D430"/>
    <mergeCell ref="E429:E430"/>
    <mergeCell ref="F429:F430"/>
    <mergeCell ref="G429:H430"/>
    <mergeCell ref="I429:I430"/>
    <mergeCell ref="M427:M428"/>
    <mergeCell ref="N427:N428"/>
    <mergeCell ref="O427:P428"/>
    <mergeCell ref="Q427:Q428"/>
    <mergeCell ref="R427:R428"/>
    <mergeCell ref="S427:T428"/>
    <mergeCell ref="V425:V426"/>
    <mergeCell ref="W425:X426"/>
    <mergeCell ref="Y425:Y426"/>
    <mergeCell ref="C427:D428"/>
    <mergeCell ref="E427:E428"/>
    <mergeCell ref="F427:F428"/>
    <mergeCell ref="G427:H428"/>
    <mergeCell ref="I427:I428"/>
    <mergeCell ref="J427:J428"/>
    <mergeCell ref="K427:L428"/>
    <mergeCell ref="N425:N426"/>
    <mergeCell ref="O425:P426"/>
    <mergeCell ref="Q425:Q426"/>
    <mergeCell ref="R425:R426"/>
    <mergeCell ref="S425:T426"/>
    <mergeCell ref="U425:U426"/>
    <mergeCell ref="Y423:Y424"/>
    <mergeCell ref="B425:B426"/>
    <mergeCell ref="C425:D426"/>
    <mergeCell ref="E425:E426"/>
    <mergeCell ref="F425:F426"/>
    <mergeCell ref="G425:H426"/>
    <mergeCell ref="I425:I426"/>
    <mergeCell ref="J425:J426"/>
    <mergeCell ref="K425:L426"/>
    <mergeCell ref="M425:M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V419:V420"/>
    <mergeCell ref="W419:X420"/>
    <mergeCell ref="Y419:Y420"/>
    <mergeCell ref="B421:B422"/>
    <mergeCell ref="C421:D422"/>
    <mergeCell ref="E421:E422"/>
    <mergeCell ref="F421:F422"/>
    <mergeCell ref="G421:H422"/>
    <mergeCell ref="I421:I422"/>
    <mergeCell ref="J421:J422"/>
    <mergeCell ref="N419:N420"/>
    <mergeCell ref="O419:P420"/>
    <mergeCell ref="Q419:Q420"/>
    <mergeCell ref="R419:R420"/>
    <mergeCell ref="S419:T420"/>
    <mergeCell ref="U419:U420"/>
    <mergeCell ref="Y417:Y418"/>
    <mergeCell ref="B419:B420"/>
    <mergeCell ref="C419:D420"/>
    <mergeCell ref="E419:E420"/>
    <mergeCell ref="F419:F420"/>
    <mergeCell ref="G419:H420"/>
    <mergeCell ref="I419:I420"/>
    <mergeCell ref="J419:J420"/>
    <mergeCell ref="K419:L420"/>
    <mergeCell ref="M419:M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7:V408"/>
    <mergeCell ref="W407:X408"/>
    <mergeCell ref="Y407:Y408"/>
    <mergeCell ref="B409:B410"/>
    <mergeCell ref="C409:D410"/>
    <mergeCell ref="E409:E410"/>
    <mergeCell ref="F409:F410"/>
    <mergeCell ref="G409:H410"/>
    <mergeCell ref="I409:I410"/>
    <mergeCell ref="J409:J410"/>
    <mergeCell ref="N407:N408"/>
    <mergeCell ref="O407:P408"/>
    <mergeCell ref="Q407:Q408"/>
    <mergeCell ref="R407:R408"/>
    <mergeCell ref="S407:T408"/>
    <mergeCell ref="U407:U408"/>
    <mergeCell ref="Y405:Y406"/>
    <mergeCell ref="B407:B408"/>
    <mergeCell ref="C407:D408"/>
    <mergeCell ref="E407:E408"/>
    <mergeCell ref="F407:F408"/>
    <mergeCell ref="G407:H408"/>
    <mergeCell ref="I407:I408"/>
    <mergeCell ref="J407:J408"/>
    <mergeCell ref="K407:L408"/>
    <mergeCell ref="M407:M408"/>
    <mergeCell ref="Q405:Q406"/>
    <mergeCell ref="R405:R406"/>
    <mergeCell ref="S405:T406"/>
    <mergeCell ref="U405:U406"/>
    <mergeCell ref="V405:V406"/>
    <mergeCell ref="W405:X406"/>
    <mergeCell ref="I405:I406"/>
    <mergeCell ref="J405:J406"/>
    <mergeCell ref="K405:L406"/>
    <mergeCell ref="M405:M406"/>
    <mergeCell ref="N405:N406"/>
    <mergeCell ref="O405:P406"/>
    <mergeCell ref="S403:T404"/>
    <mergeCell ref="U403:U404"/>
    <mergeCell ref="V403:V404"/>
    <mergeCell ref="W403:X404"/>
    <mergeCell ref="Y403:Y404"/>
    <mergeCell ref="B405:B406"/>
    <mergeCell ref="C405:D406"/>
    <mergeCell ref="E405:E406"/>
    <mergeCell ref="F405:F406"/>
    <mergeCell ref="G405:H406"/>
    <mergeCell ref="K403:L404"/>
    <mergeCell ref="M403:M404"/>
    <mergeCell ref="N403:N404"/>
    <mergeCell ref="O403:P404"/>
    <mergeCell ref="Q403:Q404"/>
    <mergeCell ref="R403:R404"/>
    <mergeCell ref="V401:V402"/>
    <mergeCell ref="W401:X402"/>
    <mergeCell ref="Y401:Y402"/>
    <mergeCell ref="B403:B404"/>
    <mergeCell ref="C403:D404"/>
    <mergeCell ref="E403:E404"/>
    <mergeCell ref="F403:F404"/>
    <mergeCell ref="G403:H404"/>
    <mergeCell ref="I403:I404"/>
    <mergeCell ref="J403:J404"/>
    <mergeCell ref="N401:N402"/>
    <mergeCell ref="O401:P402"/>
    <mergeCell ref="Q401:Q402"/>
    <mergeCell ref="R401:R402"/>
    <mergeCell ref="S401:T402"/>
    <mergeCell ref="U401:U402"/>
    <mergeCell ref="W399:X400"/>
    <mergeCell ref="Y399:Y400"/>
    <mergeCell ref="C401:D402"/>
    <mergeCell ref="E401:E402"/>
    <mergeCell ref="F401:F402"/>
    <mergeCell ref="G401:H402"/>
    <mergeCell ref="I401:I402"/>
    <mergeCell ref="J401:J402"/>
    <mergeCell ref="K401:L402"/>
    <mergeCell ref="M401:M402"/>
    <mergeCell ref="O399:P400"/>
    <mergeCell ref="Q399:Q400"/>
    <mergeCell ref="R399:R400"/>
    <mergeCell ref="S399:T400"/>
    <mergeCell ref="U399:U400"/>
    <mergeCell ref="V399:V400"/>
    <mergeCell ref="Y397:Y398"/>
    <mergeCell ref="C399:D400"/>
    <mergeCell ref="E399:E400"/>
    <mergeCell ref="F399:F400"/>
    <mergeCell ref="G399:H400"/>
    <mergeCell ref="I399:I400"/>
    <mergeCell ref="J399:J400"/>
    <mergeCell ref="K399:L400"/>
    <mergeCell ref="M399:M400"/>
    <mergeCell ref="N399:N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U383:U384"/>
    <mergeCell ref="V383:V384"/>
    <mergeCell ref="W383:W384"/>
    <mergeCell ref="X383:X384"/>
    <mergeCell ref="Y383:Y384"/>
    <mergeCell ref="B385:B386"/>
    <mergeCell ref="C385:D386"/>
    <mergeCell ref="E385:E386"/>
    <mergeCell ref="F385:F386"/>
    <mergeCell ref="G385:H386"/>
    <mergeCell ref="O383:O384"/>
    <mergeCell ref="P383:P384"/>
    <mergeCell ref="Q383:Q384"/>
    <mergeCell ref="R383:R384"/>
    <mergeCell ref="S383:S384"/>
    <mergeCell ref="T383:T384"/>
    <mergeCell ref="I383:I384"/>
    <mergeCell ref="J383:J384"/>
    <mergeCell ref="K383:K384"/>
    <mergeCell ref="L383:L384"/>
    <mergeCell ref="M383:M384"/>
    <mergeCell ref="N383:N384"/>
    <mergeCell ref="V381:V382"/>
    <mergeCell ref="W381:X382"/>
    <mergeCell ref="Y381:Y382"/>
    <mergeCell ref="B383:B384"/>
    <mergeCell ref="C383:C384"/>
    <mergeCell ref="D383:D384"/>
    <mergeCell ref="E383:E384"/>
    <mergeCell ref="F383:F384"/>
    <mergeCell ref="G383:G384"/>
    <mergeCell ref="H383:H384"/>
    <mergeCell ref="N381:N382"/>
    <mergeCell ref="O381:P382"/>
    <mergeCell ref="Q381:Q382"/>
    <mergeCell ref="R381:R382"/>
    <mergeCell ref="S381:T382"/>
    <mergeCell ref="U381:U382"/>
    <mergeCell ref="C380:Y380"/>
    <mergeCell ref="B381:B382"/>
    <mergeCell ref="C381:D382"/>
    <mergeCell ref="E381:E382"/>
    <mergeCell ref="F381:F382"/>
    <mergeCell ref="G381:H382"/>
    <mergeCell ref="I381:I382"/>
    <mergeCell ref="J381:J382"/>
    <mergeCell ref="K381:L382"/>
    <mergeCell ref="M381:M382"/>
    <mergeCell ref="R377:R379"/>
    <mergeCell ref="S377:U377"/>
    <mergeCell ref="S378:U378"/>
    <mergeCell ref="S379:U379"/>
    <mergeCell ref="V377:V379"/>
    <mergeCell ref="W377:Y379"/>
    <mergeCell ref="K377:M377"/>
    <mergeCell ref="K378:M378"/>
    <mergeCell ref="K379:M379"/>
    <mergeCell ref="N377:N379"/>
    <mergeCell ref="O377:Q377"/>
    <mergeCell ref="O378:Q378"/>
    <mergeCell ref="O379:Q379"/>
    <mergeCell ref="B375:Y375"/>
    <mergeCell ref="B377:B379"/>
    <mergeCell ref="C377:E377"/>
    <mergeCell ref="C378:E378"/>
    <mergeCell ref="C379:E379"/>
    <mergeCell ref="F377:F379"/>
    <mergeCell ref="G377:I377"/>
    <mergeCell ref="G378:I378"/>
    <mergeCell ref="G379:I379"/>
    <mergeCell ref="J377:J379"/>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O360:Q361"/>
    <mergeCell ref="R360:R361"/>
    <mergeCell ref="S360:U361"/>
    <mergeCell ref="V360:V361"/>
    <mergeCell ref="W360:Y361"/>
    <mergeCell ref="C362:C363"/>
    <mergeCell ref="D362:D363"/>
    <mergeCell ref="E362:E363"/>
    <mergeCell ref="F362:F363"/>
    <mergeCell ref="G362:G363"/>
    <mergeCell ref="C360:E361"/>
    <mergeCell ref="F360:F361"/>
    <mergeCell ref="G360:I361"/>
    <mergeCell ref="J360:J361"/>
    <mergeCell ref="K360:M361"/>
    <mergeCell ref="N360:N361"/>
    <mergeCell ref="Y357:Y358"/>
    <mergeCell ref="C359:E359"/>
    <mergeCell ref="G359:I359"/>
    <mergeCell ref="K359:M359"/>
    <mergeCell ref="O359:Q359"/>
    <mergeCell ref="S359:U359"/>
    <mergeCell ref="W359:Y359"/>
    <mergeCell ref="S357:S358"/>
    <mergeCell ref="T357:T358"/>
    <mergeCell ref="U357:U358"/>
    <mergeCell ref="V357:V358"/>
    <mergeCell ref="W357:W358"/>
    <mergeCell ref="X357:X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S355:T356"/>
    <mergeCell ref="U355:U356"/>
    <mergeCell ref="V355:V356"/>
    <mergeCell ref="W355:X356"/>
    <mergeCell ref="Y355:Y356"/>
    <mergeCell ref="B357:B358"/>
    <mergeCell ref="C357:C358"/>
    <mergeCell ref="D357:D358"/>
    <mergeCell ref="E357:E358"/>
    <mergeCell ref="F357:F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Y351:Y352"/>
    <mergeCell ref="B353:B354"/>
    <mergeCell ref="C353:D354"/>
    <mergeCell ref="E353:E354"/>
    <mergeCell ref="F353:F354"/>
    <mergeCell ref="G353:H354"/>
    <mergeCell ref="I353:I354"/>
    <mergeCell ref="J353:J354"/>
    <mergeCell ref="K353:L354"/>
    <mergeCell ref="M353:M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S349:T350"/>
    <mergeCell ref="U349:U350"/>
    <mergeCell ref="V349:V350"/>
    <mergeCell ref="W349:X350"/>
    <mergeCell ref="Y349:Y350"/>
    <mergeCell ref="B351:B352"/>
    <mergeCell ref="C351:D352"/>
    <mergeCell ref="E351:E352"/>
    <mergeCell ref="F351:F352"/>
    <mergeCell ref="G351:H352"/>
    <mergeCell ref="K349:L350"/>
    <mergeCell ref="M349:M350"/>
    <mergeCell ref="N349:N350"/>
    <mergeCell ref="O349:P350"/>
    <mergeCell ref="Q349:Q350"/>
    <mergeCell ref="R349:R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6:R318"/>
    <mergeCell ref="S316:T318"/>
    <mergeCell ref="U316:U318"/>
    <mergeCell ref="V316:V318"/>
    <mergeCell ref="W316:X318"/>
    <mergeCell ref="Y316:Y318"/>
    <mergeCell ref="J316:J318"/>
    <mergeCell ref="K316:L318"/>
    <mergeCell ref="M316:M318"/>
    <mergeCell ref="N316:N318"/>
    <mergeCell ref="O316:P318"/>
    <mergeCell ref="Q316:Q318"/>
    <mergeCell ref="S314:T315"/>
    <mergeCell ref="U314:U315"/>
    <mergeCell ref="V314:V315"/>
    <mergeCell ref="W314:X315"/>
    <mergeCell ref="Y314:Y315"/>
    <mergeCell ref="C316:D318"/>
    <mergeCell ref="E316:E318"/>
    <mergeCell ref="F316:F318"/>
    <mergeCell ref="G316:H318"/>
    <mergeCell ref="I316:I318"/>
    <mergeCell ref="K314:L315"/>
    <mergeCell ref="M314:M315"/>
    <mergeCell ref="N314:N315"/>
    <mergeCell ref="O314:P315"/>
    <mergeCell ref="Q314:Q315"/>
    <mergeCell ref="R314:R315"/>
    <mergeCell ref="W312:W313"/>
    <mergeCell ref="X312:X313"/>
    <mergeCell ref="Y312:Y313"/>
    <mergeCell ref="B314:B315"/>
    <mergeCell ref="C314:D315"/>
    <mergeCell ref="E314:E315"/>
    <mergeCell ref="F314:F315"/>
    <mergeCell ref="G314:H315"/>
    <mergeCell ref="I314:I315"/>
    <mergeCell ref="J314:J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C311:Y311"/>
    <mergeCell ref="B312:B313"/>
    <mergeCell ref="C312:C313"/>
    <mergeCell ref="D312:D313"/>
    <mergeCell ref="E312:E313"/>
    <mergeCell ref="F312:F313"/>
    <mergeCell ref="G312:G313"/>
    <mergeCell ref="H312:H313"/>
    <mergeCell ref="I312:I313"/>
    <mergeCell ref="J312:J313"/>
    <mergeCell ref="R308:R310"/>
    <mergeCell ref="S308:U308"/>
    <mergeCell ref="S309:U309"/>
    <mergeCell ref="S310:U310"/>
    <mergeCell ref="V308:V310"/>
    <mergeCell ref="W308:Y310"/>
    <mergeCell ref="J308:J310"/>
    <mergeCell ref="K308:M308"/>
    <mergeCell ref="K309:M309"/>
    <mergeCell ref="K310:M310"/>
    <mergeCell ref="N308:N310"/>
    <mergeCell ref="O308:Q308"/>
    <mergeCell ref="O309:Q309"/>
    <mergeCell ref="O310:Q310"/>
    <mergeCell ref="Y302:Y303"/>
    <mergeCell ref="B306:Y306"/>
    <mergeCell ref="B308:B310"/>
    <mergeCell ref="C308:E308"/>
    <mergeCell ref="C309:E309"/>
    <mergeCell ref="C310:E310"/>
    <mergeCell ref="F308:F310"/>
    <mergeCell ref="G308:I308"/>
    <mergeCell ref="G309:I309"/>
    <mergeCell ref="G310:I310"/>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S300:T301"/>
    <mergeCell ref="U300:U301"/>
    <mergeCell ref="V300:V301"/>
    <mergeCell ref="W300:X301"/>
    <mergeCell ref="Y300:Y301"/>
    <mergeCell ref="B302:B303"/>
    <mergeCell ref="C302:C303"/>
    <mergeCell ref="D302:D303"/>
    <mergeCell ref="E302:E303"/>
    <mergeCell ref="F302:F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U294:U295"/>
    <mergeCell ref="V294:V295"/>
    <mergeCell ref="W294:W295"/>
    <mergeCell ref="X294:X295"/>
    <mergeCell ref="Y294:Y295"/>
    <mergeCell ref="B296:B297"/>
    <mergeCell ref="C296:D297"/>
    <mergeCell ref="E296:E297"/>
    <mergeCell ref="F296:F297"/>
    <mergeCell ref="G296:H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C294:C295"/>
    <mergeCell ref="D294:D295"/>
    <mergeCell ref="E294:E295"/>
    <mergeCell ref="F294:F295"/>
    <mergeCell ref="G294:G295"/>
    <mergeCell ref="H294:H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S272:T273"/>
    <mergeCell ref="U272:U273"/>
    <mergeCell ref="V272:V273"/>
    <mergeCell ref="W272:X273"/>
    <mergeCell ref="Y272:Y273"/>
    <mergeCell ref="C274:D275"/>
    <mergeCell ref="E274:E275"/>
    <mergeCell ref="F274:F275"/>
    <mergeCell ref="G274:H275"/>
    <mergeCell ref="I274:I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7:R249"/>
    <mergeCell ref="S247:T249"/>
    <mergeCell ref="U247:U249"/>
    <mergeCell ref="V247:V249"/>
    <mergeCell ref="W247:X249"/>
    <mergeCell ref="Y247:Y249"/>
    <mergeCell ref="J247:J249"/>
    <mergeCell ref="K247:L249"/>
    <mergeCell ref="M247:M249"/>
    <mergeCell ref="N247:N249"/>
    <mergeCell ref="O247:P249"/>
    <mergeCell ref="Q247:Q249"/>
    <mergeCell ref="S245:T246"/>
    <mergeCell ref="U245:U246"/>
    <mergeCell ref="V245:V246"/>
    <mergeCell ref="W245:X246"/>
    <mergeCell ref="Y245:Y246"/>
    <mergeCell ref="C247:D249"/>
    <mergeCell ref="E247:E249"/>
    <mergeCell ref="F247:F249"/>
    <mergeCell ref="G247:H249"/>
    <mergeCell ref="I247:I249"/>
    <mergeCell ref="K245:L246"/>
    <mergeCell ref="M245:M246"/>
    <mergeCell ref="N245:N246"/>
    <mergeCell ref="O245:P246"/>
    <mergeCell ref="Q245:Q246"/>
    <mergeCell ref="R245:R246"/>
    <mergeCell ref="W243:W244"/>
    <mergeCell ref="X243:X244"/>
    <mergeCell ref="Y243:Y244"/>
    <mergeCell ref="B245:B246"/>
    <mergeCell ref="C245:D246"/>
    <mergeCell ref="E245:E246"/>
    <mergeCell ref="F245:F246"/>
    <mergeCell ref="G245:H246"/>
    <mergeCell ref="I245:I246"/>
    <mergeCell ref="J245:J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C242:Y242"/>
    <mergeCell ref="B243:B244"/>
    <mergeCell ref="C243:C244"/>
    <mergeCell ref="D243:D244"/>
    <mergeCell ref="E243:E244"/>
    <mergeCell ref="F243:F244"/>
    <mergeCell ref="G243:G244"/>
    <mergeCell ref="H243:H244"/>
    <mergeCell ref="I243:I244"/>
    <mergeCell ref="J243:J244"/>
    <mergeCell ref="R239:R241"/>
    <mergeCell ref="S239:U239"/>
    <mergeCell ref="S240:U240"/>
    <mergeCell ref="S241:U241"/>
    <mergeCell ref="V239:V241"/>
    <mergeCell ref="W239:Y241"/>
    <mergeCell ref="K239:M239"/>
    <mergeCell ref="K240:M240"/>
    <mergeCell ref="K241:M241"/>
    <mergeCell ref="N239:N241"/>
    <mergeCell ref="O239:Q239"/>
    <mergeCell ref="O240:Q240"/>
    <mergeCell ref="O241:Q241"/>
    <mergeCell ref="B237:Y237"/>
    <mergeCell ref="B239:B241"/>
    <mergeCell ref="C239:E239"/>
    <mergeCell ref="C240:E240"/>
    <mergeCell ref="C241:E241"/>
    <mergeCell ref="F239:F241"/>
    <mergeCell ref="G239:I239"/>
    <mergeCell ref="G240:I240"/>
    <mergeCell ref="G241:I241"/>
    <mergeCell ref="J239:J241"/>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S204:T205"/>
    <mergeCell ref="U204:U205"/>
    <mergeCell ref="V204:V205"/>
    <mergeCell ref="W204:X205"/>
    <mergeCell ref="Y204:Y205"/>
    <mergeCell ref="C206:D207"/>
    <mergeCell ref="E206:E207"/>
    <mergeCell ref="F206:F207"/>
    <mergeCell ref="G206:H207"/>
    <mergeCell ref="I206:I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U182:U183"/>
    <mergeCell ref="V182:V183"/>
    <mergeCell ref="W182:X183"/>
    <mergeCell ref="Y182:Y183"/>
    <mergeCell ref="B184:B185"/>
    <mergeCell ref="C184:D185"/>
    <mergeCell ref="E184:E185"/>
    <mergeCell ref="F184:F185"/>
    <mergeCell ref="G184:H185"/>
    <mergeCell ref="I184:I185"/>
    <mergeCell ref="M182:M183"/>
    <mergeCell ref="N182:N183"/>
    <mergeCell ref="O182:P183"/>
    <mergeCell ref="Q182:Q183"/>
    <mergeCell ref="R182:R183"/>
    <mergeCell ref="S182:T183"/>
    <mergeCell ref="W179:X181"/>
    <mergeCell ref="Y179:Y181"/>
    <mergeCell ref="B182:B183"/>
    <mergeCell ref="C182:D183"/>
    <mergeCell ref="E182:E183"/>
    <mergeCell ref="F182:F183"/>
    <mergeCell ref="G182:H183"/>
    <mergeCell ref="I182:I183"/>
    <mergeCell ref="J182:J183"/>
    <mergeCell ref="K182:L183"/>
    <mergeCell ref="O179:P181"/>
    <mergeCell ref="Q179:Q181"/>
    <mergeCell ref="R179:R181"/>
    <mergeCell ref="S179:T181"/>
    <mergeCell ref="U179:U181"/>
    <mergeCell ref="V179:V181"/>
    <mergeCell ref="Y177:Y178"/>
    <mergeCell ref="C179:D181"/>
    <mergeCell ref="E179:E181"/>
    <mergeCell ref="F179:F181"/>
    <mergeCell ref="G179:H181"/>
    <mergeCell ref="I179:I181"/>
    <mergeCell ref="J179:J181"/>
    <mergeCell ref="K179:L181"/>
    <mergeCell ref="M179:M181"/>
    <mergeCell ref="N179:N181"/>
    <mergeCell ref="Q177:Q178"/>
    <mergeCell ref="R177:R178"/>
    <mergeCell ref="S177:T178"/>
    <mergeCell ref="U177:U178"/>
    <mergeCell ref="V177:V178"/>
    <mergeCell ref="W177:X178"/>
    <mergeCell ref="I177:I178"/>
    <mergeCell ref="J177:J178"/>
    <mergeCell ref="K177:L178"/>
    <mergeCell ref="M177:M178"/>
    <mergeCell ref="N177:N178"/>
    <mergeCell ref="O177:P178"/>
    <mergeCell ref="U175:U176"/>
    <mergeCell ref="V175:V176"/>
    <mergeCell ref="W175:W176"/>
    <mergeCell ref="X175:X176"/>
    <mergeCell ref="Y175:Y176"/>
    <mergeCell ref="B177:B178"/>
    <mergeCell ref="C177:D178"/>
    <mergeCell ref="E177:E178"/>
    <mergeCell ref="F177:F178"/>
    <mergeCell ref="G177:H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V171:V173"/>
    <mergeCell ref="W171:Y173"/>
    <mergeCell ref="C174:Y174"/>
    <mergeCell ref="B175:B176"/>
    <mergeCell ref="C175:C176"/>
    <mergeCell ref="D175:D176"/>
    <mergeCell ref="E175:E176"/>
    <mergeCell ref="F175:F176"/>
    <mergeCell ref="G175:G176"/>
    <mergeCell ref="H175:H176"/>
    <mergeCell ref="N171:N173"/>
    <mergeCell ref="O171:Q171"/>
    <mergeCell ref="O172:Q172"/>
    <mergeCell ref="O173:Q173"/>
    <mergeCell ref="R171:R173"/>
    <mergeCell ref="S171:U171"/>
    <mergeCell ref="S172:U172"/>
    <mergeCell ref="S173:U173"/>
    <mergeCell ref="G172:I172"/>
    <mergeCell ref="G173:I173"/>
    <mergeCell ref="J171:J173"/>
    <mergeCell ref="K171:M171"/>
    <mergeCell ref="K172:M172"/>
    <mergeCell ref="K173:M173"/>
    <mergeCell ref="W164:W165"/>
    <mergeCell ref="X164:X165"/>
    <mergeCell ref="Y164:Y165"/>
    <mergeCell ref="B169:Y169"/>
    <mergeCell ref="B171:B173"/>
    <mergeCell ref="C171:E171"/>
    <mergeCell ref="C172:E172"/>
    <mergeCell ref="C173:E173"/>
    <mergeCell ref="F171:F173"/>
    <mergeCell ref="G171:I171"/>
    <mergeCell ref="Q164:Q165"/>
    <mergeCell ref="R164:R165"/>
    <mergeCell ref="S164:S165"/>
    <mergeCell ref="T164:T165"/>
    <mergeCell ref="U164:U165"/>
    <mergeCell ref="V164:V165"/>
    <mergeCell ref="K164:K165"/>
    <mergeCell ref="L164:L165"/>
    <mergeCell ref="M164:M165"/>
    <mergeCell ref="N164:N165"/>
    <mergeCell ref="O164:O165"/>
    <mergeCell ref="P164:P165"/>
    <mergeCell ref="Y162:Y163"/>
    <mergeCell ref="B164:B165"/>
    <mergeCell ref="C164:C165"/>
    <mergeCell ref="D164:D165"/>
    <mergeCell ref="E164:E165"/>
    <mergeCell ref="F164:F165"/>
    <mergeCell ref="G164:G165"/>
    <mergeCell ref="H164:H165"/>
    <mergeCell ref="I164:I165"/>
    <mergeCell ref="J164:J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U132:U133"/>
    <mergeCell ref="V132:V133"/>
    <mergeCell ref="W132:X133"/>
    <mergeCell ref="Y132:Y133"/>
    <mergeCell ref="B134:B135"/>
    <mergeCell ref="C134:C135"/>
    <mergeCell ref="D134:D135"/>
    <mergeCell ref="E134:E135"/>
    <mergeCell ref="F134:F135"/>
    <mergeCell ref="G134:G135"/>
    <mergeCell ref="M132:M133"/>
    <mergeCell ref="N132:N133"/>
    <mergeCell ref="O132:P133"/>
    <mergeCell ref="Q132:Q133"/>
    <mergeCell ref="R132:R133"/>
    <mergeCell ref="S132:T133"/>
    <mergeCell ref="W130:Y130"/>
    <mergeCell ref="B131:Y131"/>
    <mergeCell ref="B132:B133"/>
    <mergeCell ref="C132:D133"/>
    <mergeCell ref="E132:E133"/>
    <mergeCell ref="F132:F133"/>
    <mergeCell ref="G132:H133"/>
    <mergeCell ref="I132:I133"/>
    <mergeCell ref="J132:J133"/>
    <mergeCell ref="K132:L133"/>
    <mergeCell ref="U128:U129"/>
    <mergeCell ref="V128:V129"/>
    <mergeCell ref="W128:W129"/>
    <mergeCell ref="X128:X129"/>
    <mergeCell ref="Y128:Y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V126:V127"/>
    <mergeCell ref="W126:X127"/>
    <mergeCell ref="Y126:Y127"/>
    <mergeCell ref="B128:B129"/>
    <mergeCell ref="C128:C129"/>
    <mergeCell ref="D128:D129"/>
    <mergeCell ref="E128:E129"/>
    <mergeCell ref="F128:F129"/>
    <mergeCell ref="G128:G129"/>
    <mergeCell ref="H128:H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S114:T115"/>
    <mergeCell ref="U114:U115"/>
    <mergeCell ref="V114:V115"/>
    <mergeCell ref="W114:X115"/>
    <mergeCell ref="Y114:Y115"/>
    <mergeCell ref="C116:D117"/>
    <mergeCell ref="E116:E117"/>
    <mergeCell ref="F116:F117"/>
    <mergeCell ref="G116:H117"/>
    <mergeCell ref="I116:I117"/>
    <mergeCell ref="K114:L115"/>
    <mergeCell ref="M114:M115"/>
    <mergeCell ref="N114:N115"/>
    <mergeCell ref="O114:P115"/>
    <mergeCell ref="Q114:Q115"/>
    <mergeCell ref="R114:R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V89:V91"/>
    <mergeCell ref="W89:Y91"/>
    <mergeCell ref="C92:Y92"/>
    <mergeCell ref="B93:Y93"/>
    <mergeCell ref="B94:B95"/>
    <mergeCell ref="C94:D95"/>
    <mergeCell ref="E94:E95"/>
    <mergeCell ref="F94:F95"/>
    <mergeCell ref="G94:H95"/>
    <mergeCell ref="I94:I95"/>
    <mergeCell ref="O89:Q89"/>
    <mergeCell ref="O90:Q90"/>
    <mergeCell ref="O91:Q91"/>
    <mergeCell ref="R89:R91"/>
    <mergeCell ref="S89:U89"/>
    <mergeCell ref="S90:U90"/>
    <mergeCell ref="S91:U91"/>
    <mergeCell ref="G91:I91"/>
    <mergeCell ref="J89:J91"/>
    <mergeCell ref="K89:M89"/>
    <mergeCell ref="K90:M90"/>
    <mergeCell ref="K91:M91"/>
    <mergeCell ref="N89:N91"/>
    <mergeCell ref="X78:X79"/>
    <mergeCell ref="Y78:Y79"/>
    <mergeCell ref="B87:Y87"/>
    <mergeCell ref="B89:B91"/>
    <mergeCell ref="C89:E89"/>
    <mergeCell ref="C90:E90"/>
    <mergeCell ref="C91:E91"/>
    <mergeCell ref="F89:F91"/>
    <mergeCell ref="G89:I89"/>
    <mergeCell ref="G90:I90"/>
    <mergeCell ref="R78:R79"/>
    <mergeCell ref="S78:S79"/>
    <mergeCell ref="T78:T79"/>
    <mergeCell ref="U78:U79"/>
    <mergeCell ref="V78:V79"/>
    <mergeCell ref="W78:W79"/>
    <mergeCell ref="L78:L79"/>
    <mergeCell ref="M78:M79"/>
    <mergeCell ref="N78:N79"/>
    <mergeCell ref="O78:O79"/>
    <mergeCell ref="P78:P79"/>
    <mergeCell ref="Q78:Q79"/>
    <mergeCell ref="Y76:Y77"/>
    <mergeCell ref="C78:C79"/>
    <mergeCell ref="D78:D79"/>
    <mergeCell ref="E78:E79"/>
    <mergeCell ref="F78:F79"/>
    <mergeCell ref="G78:G79"/>
    <mergeCell ref="H78:H79"/>
    <mergeCell ref="I78:I79"/>
    <mergeCell ref="J78:J79"/>
    <mergeCell ref="K78:K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B47:Y47"/>
    <mergeCell ref="B48:B49"/>
    <mergeCell ref="C48:D49"/>
    <mergeCell ref="E48:E49"/>
    <mergeCell ref="F48:F49"/>
    <mergeCell ref="G48:H49"/>
    <mergeCell ref="I48:I49"/>
    <mergeCell ref="J48:J49"/>
    <mergeCell ref="K48:L49"/>
    <mergeCell ref="M48:M49"/>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S32:T33"/>
    <mergeCell ref="U32:U33"/>
    <mergeCell ref="V32:V33"/>
    <mergeCell ref="W32:X33"/>
    <mergeCell ref="Y32:Y33"/>
    <mergeCell ref="C34:D35"/>
    <mergeCell ref="E34:E35"/>
    <mergeCell ref="F34:F35"/>
    <mergeCell ref="G34:H35"/>
    <mergeCell ref="I34:I35"/>
    <mergeCell ref="K32:L33"/>
    <mergeCell ref="M32:M33"/>
    <mergeCell ref="N32:N33"/>
    <mergeCell ref="O32:P33"/>
    <mergeCell ref="Q32:Q33"/>
    <mergeCell ref="R32:R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X15"/>
    <mergeCell ref="Y14:Y15"/>
    <mergeCell ref="B16:B17"/>
    <mergeCell ref="C16:C17"/>
    <mergeCell ref="D16:D17"/>
    <mergeCell ref="E16:E17"/>
    <mergeCell ref="F16:F17"/>
    <mergeCell ref="G16:G17"/>
    <mergeCell ref="M14:M15"/>
    <mergeCell ref="N14:N15"/>
    <mergeCell ref="O14:P15"/>
    <mergeCell ref="Q14:Q15"/>
    <mergeCell ref="R14:R15"/>
    <mergeCell ref="S14:T15"/>
    <mergeCell ref="C12:Y12"/>
    <mergeCell ref="B13:Y13"/>
    <mergeCell ref="B14:B15"/>
    <mergeCell ref="C14:D15"/>
    <mergeCell ref="E14:E15"/>
    <mergeCell ref="F14:F15"/>
    <mergeCell ref="G14:H15"/>
    <mergeCell ref="I14:I15"/>
    <mergeCell ref="J14:J15"/>
    <mergeCell ref="K14:L15"/>
    <mergeCell ref="R9:R11"/>
    <mergeCell ref="S9:U9"/>
    <mergeCell ref="S10:U10"/>
    <mergeCell ref="S11:U11"/>
    <mergeCell ref="V9:V11"/>
    <mergeCell ref="W9:Y11"/>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9" max="9" width="1.5703125" customWidth="1"/>
    <col min="11" max="11" width="2" customWidth="1"/>
    <col min="13" max="13" width="1.5703125" customWidth="1"/>
  </cols>
  <sheetData>
    <row r="1" spans="1:13" ht="15" customHeight="1">
      <c r="A1" s="7" t="s">
        <v>1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190</v>
      </c>
      <c r="B3" s="84" t="s">
        <v>7</v>
      </c>
      <c r="C3" s="84"/>
      <c r="D3" s="84"/>
      <c r="E3" s="84"/>
      <c r="F3" s="84"/>
      <c r="G3" s="84"/>
      <c r="H3" s="84"/>
      <c r="I3" s="84"/>
      <c r="J3" s="84"/>
      <c r="K3" s="84"/>
      <c r="L3" s="84"/>
      <c r="M3" s="84"/>
    </row>
    <row r="4" spans="1:13" ht="15" customHeight="1">
      <c r="A4" s="85" t="s">
        <v>1353</v>
      </c>
      <c r="B4" s="84" t="s">
        <v>7</v>
      </c>
      <c r="C4" s="84"/>
      <c r="D4" s="84"/>
      <c r="E4" s="84"/>
      <c r="F4" s="84"/>
      <c r="G4" s="84"/>
      <c r="H4" s="84"/>
      <c r="I4" s="84"/>
      <c r="J4" s="84"/>
      <c r="K4" s="84"/>
      <c r="L4" s="84"/>
      <c r="M4" s="84"/>
    </row>
    <row r="5" spans="1:13">
      <c r="A5" s="85"/>
      <c r="B5" s="102" t="s">
        <v>1192</v>
      </c>
      <c r="C5" s="102"/>
      <c r="D5" s="102"/>
      <c r="E5" s="102"/>
      <c r="F5" s="102"/>
      <c r="G5" s="102"/>
      <c r="H5" s="102"/>
      <c r="I5" s="102"/>
    </row>
    <row r="6" spans="1:13">
      <c r="A6" s="85"/>
      <c r="B6" s="102" t="s">
        <v>1193</v>
      </c>
      <c r="C6" s="102"/>
      <c r="D6" s="102"/>
      <c r="E6" s="102"/>
      <c r="F6" s="102"/>
      <c r="G6" s="102"/>
      <c r="H6" s="102"/>
      <c r="I6" s="102"/>
    </row>
    <row r="7" spans="1:13">
      <c r="A7" s="85"/>
      <c r="B7" s="102" t="s">
        <v>196</v>
      </c>
      <c r="C7" s="102"/>
      <c r="D7" s="102"/>
      <c r="E7" s="102"/>
      <c r="F7" s="102"/>
      <c r="G7" s="102"/>
      <c r="H7" s="102"/>
      <c r="I7" s="102"/>
    </row>
    <row r="8" spans="1:13">
      <c r="A8" s="85"/>
      <c r="B8" s="44"/>
      <c r="C8" s="44"/>
      <c r="D8" s="44"/>
      <c r="E8" s="44"/>
      <c r="F8" s="44"/>
      <c r="G8" s="44"/>
      <c r="H8" s="44"/>
      <c r="I8" s="44"/>
    </row>
    <row r="9" spans="1:13">
      <c r="A9" s="85"/>
      <c r="B9" s="10"/>
      <c r="C9" s="10"/>
      <c r="D9" s="10"/>
      <c r="E9" s="10"/>
      <c r="F9" s="10"/>
      <c r="G9" s="10"/>
      <c r="H9" s="10"/>
      <c r="I9" s="10"/>
    </row>
    <row r="10" spans="1:13">
      <c r="A10" s="85"/>
      <c r="B10" s="44"/>
      <c r="C10" s="29" t="s">
        <v>377</v>
      </c>
      <c r="D10" s="29"/>
      <c r="E10" s="29"/>
      <c r="F10" s="44"/>
      <c r="G10" s="29" t="s">
        <v>377</v>
      </c>
      <c r="H10" s="29"/>
      <c r="I10" s="29"/>
    </row>
    <row r="11" spans="1:13" ht="15.75" thickBot="1">
      <c r="A11" s="85"/>
      <c r="B11" s="44"/>
      <c r="C11" s="37">
        <v>2013</v>
      </c>
      <c r="D11" s="37"/>
      <c r="E11" s="37"/>
      <c r="F11" s="44"/>
      <c r="G11" s="37">
        <v>2012</v>
      </c>
      <c r="H11" s="37"/>
      <c r="I11" s="37"/>
    </row>
    <row r="12" spans="1:13">
      <c r="A12" s="85"/>
      <c r="B12" s="102" t="s">
        <v>410</v>
      </c>
      <c r="C12" s="102"/>
      <c r="D12" s="102"/>
      <c r="E12" s="102"/>
      <c r="F12" s="102"/>
      <c r="G12" s="102"/>
      <c r="H12" s="102"/>
      <c r="I12" s="102"/>
    </row>
    <row r="13" spans="1:13">
      <c r="A13" s="85"/>
      <c r="B13" s="34" t="s">
        <v>35</v>
      </c>
      <c r="C13" s="41"/>
      <c r="D13" s="41"/>
      <c r="E13" s="41"/>
      <c r="F13" s="17"/>
      <c r="G13" s="41"/>
      <c r="H13" s="41"/>
      <c r="I13" s="41"/>
    </row>
    <row r="14" spans="1:13">
      <c r="A14" s="85"/>
      <c r="B14" s="136" t="s">
        <v>36</v>
      </c>
      <c r="C14" s="42" t="s">
        <v>198</v>
      </c>
      <c r="D14" s="43">
        <v>356314</v>
      </c>
      <c r="E14" s="44"/>
      <c r="F14" s="44"/>
      <c r="G14" s="42" t="s">
        <v>198</v>
      </c>
      <c r="H14" s="43">
        <v>735022</v>
      </c>
      <c r="I14" s="44"/>
    </row>
    <row r="15" spans="1:13">
      <c r="A15" s="85"/>
      <c r="B15" s="136"/>
      <c r="C15" s="42"/>
      <c r="D15" s="43"/>
      <c r="E15" s="44"/>
      <c r="F15" s="44"/>
      <c r="G15" s="42"/>
      <c r="H15" s="43"/>
      <c r="I15" s="44"/>
    </row>
    <row r="16" spans="1:13">
      <c r="A16" s="85"/>
      <c r="B16" s="135" t="s">
        <v>840</v>
      </c>
      <c r="C16" s="45">
        <v>31803</v>
      </c>
      <c r="D16" s="45"/>
      <c r="E16" s="41"/>
      <c r="F16" s="41"/>
      <c r="G16" s="45">
        <v>19716</v>
      </c>
      <c r="H16" s="45"/>
      <c r="I16" s="41"/>
    </row>
    <row r="17" spans="1:9">
      <c r="A17" s="85"/>
      <c r="B17" s="135"/>
      <c r="C17" s="45"/>
      <c r="D17" s="45"/>
      <c r="E17" s="41"/>
      <c r="F17" s="41"/>
      <c r="G17" s="45"/>
      <c r="H17" s="45"/>
      <c r="I17" s="41"/>
    </row>
    <row r="18" spans="1:9">
      <c r="A18" s="85"/>
      <c r="B18" s="136" t="s">
        <v>42</v>
      </c>
      <c r="C18" s="43">
        <v>6832</v>
      </c>
      <c r="D18" s="43"/>
      <c r="E18" s="44"/>
      <c r="F18" s="44"/>
      <c r="G18" s="43">
        <v>6617</v>
      </c>
      <c r="H18" s="43"/>
      <c r="I18" s="44"/>
    </row>
    <row r="19" spans="1:9" ht="15.75" thickBot="1">
      <c r="A19" s="85"/>
      <c r="B19" s="136"/>
      <c r="C19" s="91"/>
      <c r="D19" s="91"/>
      <c r="E19" s="58"/>
      <c r="F19" s="44"/>
      <c r="G19" s="91"/>
      <c r="H19" s="91"/>
      <c r="I19" s="58"/>
    </row>
    <row r="20" spans="1:9">
      <c r="A20" s="85"/>
      <c r="B20" s="201" t="s">
        <v>43</v>
      </c>
      <c r="C20" s="61">
        <v>394949</v>
      </c>
      <c r="D20" s="61"/>
      <c r="E20" s="63"/>
      <c r="F20" s="41"/>
      <c r="G20" s="61">
        <v>761355</v>
      </c>
      <c r="H20" s="61"/>
      <c r="I20" s="63"/>
    </row>
    <row r="21" spans="1:9">
      <c r="A21" s="85"/>
      <c r="B21" s="201"/>
      <c r="C21" s="45"/>
      <c r="D21" s="45"/>
      <c r="E21" s="41"/>
      <c r="F21" s="41"/>
      <c r="G21" s="45"/>
      <c r="H21" s="45"/>
      <c r="I21" s="41"/>
    </row>
    <row r="22" spans="1:9">
      <c r="A22" s="85"/>
      <c r="B22" s="65" t="s">
        <v>1194</v>
      </c>
      <c r="C22" s="43">
        <v>1867753</v>
      </c>
      <c r="D22" s="43"/>
      <c r="E22" s="44"/>
      <c r="F22" s="44"/>
      <c r="G22" s="43">
        <v>2717391</v>
      </c>
      <c r="H22" s="43"/>
      <c r="I22" s="44"/>
    </row>
    <row r="23" spans="1:9">
      <c r="A23" s="85"/>
      <c r="B23" s="65"/>
      <c r="C23" s="43"/>
      <c r="D23" s="43"/>
      <c r="E23" s="44"/>
      <c r="F23" s="44"/>
      <c r="G23" s="43"/>
      <c r="H23" s="43"/>
      <c r="I23" s="44"/>
    </row>
    <row r="24" spans="1:9">
      <c r="A24" s="85"/>
      <c r="B24" s="39" t="s">
        <v>45</v>
      </c>
      <c r="C24" s="45">
        <v>18000</v>
      </c>
      <c r="D24" s="45"/>
      <c r="E24" s="41"/>
      <c r="F24" s="41"/>
      <c r="G24" s="45">
        <v>18000</v>
      </c>
      <c r="H24" s="45"/>
      <c r="I24" s="41"/>
    </row>
    <row r="25" spans="1:9">
      <c r="A25" s="85"/>
      <c r="B25" s="39"/>
      <c r="C25" s="45"/>
      <c r="D25" s="45"/>
      <c r="E25" s="41"/>
      <c r="F25" s="41"/>
      <c r="G25" s="45"/>
      <c r="H25" s="45"/>
      <c r="I25" s="41"/>
    </row>
    <row r="26" spans="1:9">
      <c r="A26" s="85"/>
      <c r="B26" s="65" t="s">
        <v>40</v>
      </c>
      <c r="C26" s="43">
        <v>16025</v>
      </c>
      <c r="D26" s="43"/>
      <c r="E26" s="44"/>
      <c r="F26" s="44"/>
      <c r="G26" s="43">
        <v>13683</v>
      </c>
      <c r="H26" s="43"/>
      <c r="I26" s="44"/>
    </row>
    <row r="27" spans="1:9">
      <c r="A27" s="85"/>
      <c r="B27" s="65"/>
      <c r="C27" s="43"/>
      <c r="D27" s="43"/>
      <c r="E27" s="44"/>
      <c r="F27" s="44"/>
      <c r="G27" s="43"/>
      <c r="H27" s="43"/>
      <c r="I27" s="44"/>
    </row>
    <row r="28" spans="1:9">
      <c r="A28" s="85"/>
      <c r="B28" s="39" t="s">
        <v>849</v>
      </c>
      <c r="C28" s="45">
        <v>1474658</v>
      </c>
      <c r="D28" s="45"/>
      <c r="E28" s="41"/>
      <c r="F28" s="41"/>
      <c r="G28" s="45">
        <v>2377065</v>
      </c>
      <c r="H28" s="45"/>
      <c r="I28" s="41"/>
    </row>
    <row r="29" spans="1:9">
      <c r="A29" s="85"/>
      <c r="B29" s="39"/>
      <c r="C29" s="45"/>
      <c r="D29" s="45"/>
      <c r="E29" s="41"/>
      <c r="F29" s="41"/>
      <c r="G29" s="45"/>
      <c r="H29" s="45"/>
      <c r="I29" s="41"/>
    </row>
    <row r="30" spans="1:9">
      <c r="A30" s="85"/>
      <c r="B30" s="65" t="s">
        <v>47</v>
      </c>
      <c r="C30" s="43">
        <v>29381</v>
      </c>
      <c r="D30" s="43"/>
      <c r="E30" s="44"/>
      <c r="F30" s="44"/>
      <c r="G30" s="43">
        <v>16280</v>
      </c>
      <c r="H30" s="43"/>
      <c r="I30" s="44"/>
    </row>
    <row r="31" spans="1:9" ht="15.75" thickBot="1">
      <c r="A31" s="85"/>
      <c r="B31" s="65"/>
      <c r="C31" s="91"/>
      <c r="D31" s="91"/>
      <c r="E31" s="58"/>
      <c r="F31" s="44"/>
      <c r="G31" s="91"/>
      <c r="H31" s="91"/>
      <c r="I31" s="58"/>
    </row>
    <row r="32" spans="1:9">
      <c r="A32" s="85"/>
      <c r="B32" s="201" t="s">
        <v>48</v>
      </c>
      <c r="C32" s="59" t="s">
        <v>198</v>
      </c>
      <c r="D32" s="61">
        <v>3800766</v>
      </c>
      <c r="E32" s="63"/>
      <c r="F32" s="41"/>
      <c r="G32" s="59" t="s">
        <v>198</v>
      </c>
      <c r="H32" s="61">
        <v>5903774</v>
      </c>
      <c r="I32" s="63"/>
    </row>
    <row r="33" spans="1:9" ht="15.75" thickBot="1">
      <c r="A33" s="85"/>
      <c r="B33" s="201"/>
      <c r="C33" s="60"/>
      <c r="D33" s="62"/>
      <c r="E33" s="64"/>
      <c r="F33" s="41"/>
      <c r="G33" s="60"/>
      <c r="H33" s="62"/>
      <c r="I33" s="64"/>
    </row>
    <row r="34" spans="1:9" ht="15.75" thickTop="1">
      <c r="A34" s="85"/>
      <c r="B34" s="102" t="s">
        <v>852</v>
      </c>
      <c r="C34" s="102"/>
      <c r="D34" s="102"/>
      <c r="E34" s="102"/>
      <c r="F34" s="102"/>
      <c r="G34" s="102"/>
      <c r="H34" s="102"/>
      <c r="I34" s="102"/>
    </row>
    <row r="35" spans="1:9">
      <c r="A35" s="85"/>
      <c r="B35" s="12"/>
      <c r="C35" s="44"/>
      <c r="D35" s="44"/>
      <c r="E35" s="44"/>
      <c r="F35" s="12"/>
      <c r="G35" s="44"/>
      <c r="H35" s="44"/>
      <c r="I35" s="44"/>
    </row>
    <row r="36" spans="1:9">
      <c r="A36" s="85"/>
      <c r="B36" s="34" t="s">
        <v>49</v>
      </c>
      <c r="C36" s="41"/>
      <c r="D36" s="41"/>
      <c r="E36" s="41"/>
      <c r="F36" s="17"/>
      <c r="G36" s="41"/>
      <c r="H36" s="41"/>
      <c r="I36" s="41"/>
    </row>
    <row r="37" spans="1:9">
      <c r="A37" s="85"/>
      <c r="B37" s="136" t="s">
        <v>853</v>
      </c>
      <c r="C37" s="42" t="s">
        <v>198</v>
      </c>
      <c r="D37" s="43">
        <v>464798</v>
      </c>
      <c r="E37" s="44"/>
      <c r="F37" s="44"/>
      <c r="G37" s="42" t="s">
        <v>198</v>
      </c>
      <c r="H37" s="43">
        <v>597678</v>
      </c>
      <c r="I37" s="44"/>
    </row>
    <row r="38" spans="1:9">
      <c r="A38" s="85"/>
      <c r="B38" s="136"/>
      <c r="C38" s="42"/>
      <c r="D38" s="43"/>
      <c r="E38" s="44"/>
      <c r="F38" s="44"/>
      <c r="G38" s="42"/>
      <c r="H38" s="43"/>
      <c r="I38" s="44"/>
    </row>
    <row r="39" spans="1:9">
      <c r="A39" s="85"/>
      <c r="B39" s="135" t="s">
        <v>51</v>
      </c>
      <c r="C39" s="40" t="s">
        <v>216</v>
      </c>
      <c r="D39" s="40"/>
      <c r="E39" s="41"/>
      <c r="F39" s="41"/>
      <c r="G39" s="45">
        <v>3734</v>
      </c>
      <c r="H39" s="45"/>
      <c r="I39" s="41"/>
    </row>
    <row r="40" spans="1:9" ht="15.75" thickBot="1">
      <c r="A40" s="85"/>
      <c r="B40" s="135"/>
      <c r="C40" s="75"/>
      <c r="D40" s="75"/>
      <c r="E40" s="47"/>
      <c r="F40" s="41"/>
      <c r="G40" s="46"/>
      <c r="H40" s="46"/>
      <c r="I40" s="47"/>
    </row>
    <row r="41" spans="1:9">
      <c r="A41" s="85"/>
      <c r="B41" s="202" t="s">
        <v>56</v>
      </c>
      <c r="C41" s="50">
        <v>464798</v>
      </c>
      <c r="D41" s="50"/>
      <c r="E41" s="52"/>
      <c r="F41" s="44"/>
      <c r="G41" s="50">
        <v>601412</v>
      </c>
      <c r="H41" s="50"/>
      <c r="I41" s="52"/>
    </row>
    <row r="42" spans="1:9">
      <c r="A42" s="85"/>
      <c r="B42" s="202"/>
      <c r="C42" s="43"/>
      <c r="D42" s="43"/>
      <c r="E42" s="44"/>
      <c r="F42" s="44"/>
      <c r="G42" s="43"/>
      <c r="H42" s="43"/>
      <c r="I42" s="44"/>
    </row>
    <row r="43" spans="1:9">
      <c r="A43" s="85"/>
      <c r="B43" s="39" t="s">
        <v>859</v>
      </c>
      <c r="C43" s="45">
        <v>2950226</v>
      </c>
      <c r="D43" s="45"/>
      <c r="E43" s="41"/>
      <c r="F43" s="41"/>
      <c r="G43" s="45">
        <v>2953495</v>
      </c>
      <c r="H43" s="45"/>
      <c r="I43" s="41"/>
    </row>
    <row r="44" spans="1:9">
      <c r="A44" s="85"/>
      <c r="B44" s="39"/>
      <c r="C44" s="45"/>
      <c r="D44" s="45"/>
      <c r="E44" s="41"/>
      <c r="F44" s="41"/>
      <c r="G44" s="45"/>
      <c r="H44" s="45"/>
      <c r="I44" s="41"/>
    </row>
    <row r="45" spans="1:9">
      <c r="A45" s="85"/>
      <c r="B45" s="65" t="s">
        <v>60</v>
      </c>
      <c r="C45" s="43">
        <v>30355</v>
      </c>
      <c r="D45" s="43"/>
      <c r="E45" s="44"/>
      <c r="F45" s="44"/>
      <c r="G45" s="43">
        <v>32418</v>
      </c>
      <c r="H45" s="43"/>
      <c r="I45" s="44"/>
    </row>
    <row r="46" spans="1:9" ht="15.75" thickBot="1">
      <c r="A46" s="85"/>
      <c r="B46" s="65"/>
      <c r="C46" s="91"/>
      <c r="D46" s="91"/>
      <c r="E46" s="58"/>
      <c r="F46" s="44"/>
      <c r="G46" s="91"/>
      <c r="H46" s="91"/>
      <c r="I46" s="58"/>
    </row>
    <row r="47" spans="1:9">
      <c r="A47" s="85"/>
      <c r="B47" s="201" t="s">
        <v>61</v>
      </c>
      <c r="C47" s="61">
        <v>3445379</v>
      </c>
      <c r="D47" s="61"/>
      <c r="E47" s="63"/>
      <c r="F47" s="41"/>
      <c r="G47" s="61">
        <v>3587325</v>
      </c>
      <c r="H47" s="61"/>
      <c r="I47" s="63"/>
    </row>
    <row r="48" spans="1:9" ht="15.75" thickBot="1">
      <c r="A48" s="85"/>
      <c r="B48" s="201"/>
      <c r="C48" s="46"/>
      <c r="D48" s="46"/>
      <c r="E48" s="47"/>
      <c r="F48" s="41"/>
      <c r="G48" s="46"/>
      <c r="H48" s="46"/>
      <c r="I48" s="47"/>
    </row>
    <row r="49" spans="1:13">
      <c r="A49" s="85"/>
      <c r="B49" s="202" t="s">
        <v>862</v>
      </c>
      <c r="C49" s="50">
        <v>355387</v>
      </c>
      <c r="D49" s="50"/>
      <c r="E49" s="52"/>
      <c r="F49" s="44"/>
      <c r="G49" s="50">
        <v>2316449</v>
      </c>
      <c r="H49" s="50"/>
      <c r="I49" s="52"/>
    </row>
    <row r="50" spans="1:13" ht="15.75" thickBot="1">
      <c r="A50" s="85"/>
      <c r="B50" s="202"/>
      <c r="C50" s="91"/>
      <c r="D50" s="91"/>
      <c r="E50" s="58"/>
      <c r="F50" s="44"/>
      <c r="G50" s="91"/>
      <c r="H50" s="91"/>
      <c r="I50" s="58"/>
    </row>
    <row r="51" spans="1:13">
      <c r="A51" s="85"/>
      <c r="B51" s="267" t="s">
        <v>888</v>
      </c>
      <c r="C51" s="59" t="s">
        <v>198</v>
      </c>
      <c r="D51" s="61">
        <v>3800766</v>
      </c>
      <c r="E51" s="63"/>
      <c r="F51" s="41"/>
      <c r="G51" s="59" t="s">
        <v>198</v>
      </c>
      <c r="H51" s="61">
        <v>5903774</v>
      </c>
      <c r="I51" s="63"/>
    </row>
    <row r="52" spans="1:13" ht="15.75" thickBot="1">
      <c r="A52" s="85"/>
      <c r="B52" s="267"/>
      <c r="C52" s="60"/>
      <c r="D52" s="62"/>
      <c r="E52" s="64"/>
      <c r="F52" s="41"/>
      <c r="G52" s="60"/>
      <c r="H52" s="62"/>
      <c r="I52" s="64"/>
    </row>
    <row r="53" spans="1:13" ht="15.75" thickTop="1">
      <c r="A53" s="85" t="s">
        <v>1354</v>
      </c>
      <c r="B53" s="84" t="s">
        <v>7</v>
      </c>
      <c r="C53" s="84"/>
      <c r="D53" s="84"/>
      <c r="E53" s="84"/>
      <c r="F53" s="84"/>
      <c r="G53" s="84"/>
      <c r="H53" s="84"/>
      <c r="I53" s="84"/>
      <c r="J53" s="84"/>
      <c r="K53" s="84"/>
      <c r="L53" s="84"/>
      <c r="M53" s="84"/>
    </row>
    <row r="54" spans="1:13">
      <c r="A54" s="85"/>
      <c r="B54" s="102" t="s">
        <v>1192</v>
      </c>
      <c r="C54" s="102"/>
      <c r="D54" s="102"/>
      <c r="E54" s="102"/>
      <c r="F54" s="102"/>
      <c r="G54" s="102"/>
      <c r="H54" s="102"/>
      <c r="I54" s="102"/>
      <c r="J54" s="102"/>
      <c r="K54" s="102"/>
      <c r="L54" s="102"/>
      <c r="M54" s="102"/>
    </row>
    <row r="55" spans="1:13">
      <c r="A55" s="85"/>
      <c r="B55" s="102" t="s">
        <v>1195</v>
      </c>
      <c r="C55" s="102"/>
      <c r="D55" s="102"/>
      <c r="E55" s="102"/>
      <c r="F55" s="102"/>
      <c r="G55" s="102"/>
      <c r="H55" s="102"/>
      <c r="I55" s="102"/>
      <c r="J55" s="102"/>
      <c r="K55" s="102"/>
      <c r="L55" s="102"/>
      <c r="M55" s="102"/>
    </row>
    <row r="56" spans="1:13">
      <c r="A56" s="85"/>
      <c r="B56" s="102" t="s">
        <v>196</v>
      </c>
      <c r="C56" s="102"/>
      <c r="D56" s="102"/>
      <c r="E56" s="102"/>
      <c r="F56" s="102"/>
      <c r="G56" s="102"/>
      <c r="H56" s="102"/>
      <c r="I56" s="102"/>
      <c r="J56" s="102"/>
      <c r="K56" s="102"/>
      <c r="L56" s="102"/>
      <c r="M56" s="102"/>
    </row>
    <row r="57" spans="1:13">
      <c r="A57" s="85"/>
      <c r="B57" s="44"/>
      <c r="C57" s="44"/>
      <c r="D57" s="44"/>
      <c r="E57" s="44"/>
      <c r="F57" s="44"/>
      <c r="G57" s="44"/>
      <c r="H57" s="44"/>
      <c r="I57" s="44"/>
      <c r="J57" s="44"/>
      <c r="K57" s="44"/>
      <c r="L57" s="44"/>
      <c r="M57" s="44"/>
    </row>
    <row r="58" spans="1:13">
      <c r="A58" s="85"/>
      <c r="B58" s="10"/>
      <c r="C58" s="10"/>
      <c r="D58" s="10"/>
      <c r="E58" s="10"/>
      <c r="F58" s="10"/>
      <c r="G58" s="10"/>
      <c r="H58" s="10"/>
      <c r="I58" s="10"/>
      <c r="J58" s="10"/>
      <c r="K58" s="10"/>
      <c r="L58" s="10"/>
      <c r="M58" s="10"/>
    </row>
    <row r="59" spans="1:13" ht="15.75" thickBot="1">
      <c r="A59" s="85"/>
      <c r="B59" s="12"/>
      <c r="C59" s="37" t="s">
        <v>207</v>
      </c>
      <c r="D59" s="37"/>
      <c r="E59" s="37"/>
      <c r="F59" s="37"/>
      <c r="G59" s="37"/>
      <c r="H59" s="37"/>
      <c r="I59" s="37"/>
      <c r="J59" s="37"/>
      <c r="K59" s="37"/>
      <c r="L59" s="37"/>
      <c r="M59" s="37"/>
    </row>
    <row r="60" spans="1:13" ht="15.75" thickBot="1">
      <c r="A60" s="85"/>
      <c r="B60" s="12"/>
      <c r="C60" s="38">
        <v>2013</v>
      </c>
      <c r="D60" s="38"/>
      <c r="E60" s="38"/>
      <c r="F60" s="126"/>
      <c r="G60" s="38">
        <v>2012</v>
      </c>
      <c r="H60" s="38"/>
      <c r="I60" s="38"/>
      <c r="J60" s="126"/>
      <c r="K60" s="38">
        <v>2011</v>
      </c>
      <c r="L60" s="38"/>
      <c r="M60" s="38"/>
    </row>
    <row r="61" spans="1:13">
      <c r="A61" s="85"/>
      <c r="B61" s="39" t="s">
        <v>87</v>
      </c>
      <c r="C61" s="59" t="s">
        <v>198</v>
      </c>
      <c r="D61" s="112" t="s">
        <v>216</v>
      </c>
      <c r="E61" s="63"/>
      <c r="F61" s="41"/>
      <c r="G61" s="59" t="s">
        <v>198</v>
      </c>
      <c r="H61" s="112" t="s">
        <v>216</v>
      </c>
      <c r="I61" s="63"/>
      <c r="J61" s="41"/>
      <c r="K61" s="59" t="s">
        <v>198</v>
      </c>
      <c r="L61" s="112" t="s">
        <v>216</v>
      </c>
      <c r="M61" s="63"/>
    </row>
    <row r="62" spans="1:13" ht="15.75" thickBot="1">
      <c r="A62" s="85"/>
      <c r="B62" s="39"/>
      <c r="C62" s="78"/>
      <c r="D62" s="75"/>
      <c r="E62" s="47"/>
      <c r="F62" s="41"/>
      <c r="G62" s="78"/>
      <c r="H62" s="75"/>
      <c r="I62" s="47"/>
      <c r="J62" s="41"/>
      <c r="K62" s="78"/>
      <c r="L62" s="75"/>
      <c r="M62" s="47"/>
    </row>
    <row r="63" spans="1:13">
      <c r="A63" s="85"/>
      <c r="B63" s="36" t="s">
        <v>91</v>
      </c>
      <c r="C63" s="52"/>
      <c r="D63" s="52"/>
      <c r="E63" s="52"/>
      <c r="F63" s="12"/>
      <c r="G63" s="52"/>
      <c r="H63" s="52"/>
      <c r="I63" s="52"/>
      <c r="J63" s="12"/>
      <c r="K63" s="52"/>
      <c r="L63" s="52"/>
      <c r="M63" s="52"/>
    </row>
    <row r="64" spans="1:13">
      <c r="A64" s="85"/>
      <c r="B64" s="135" t="s">
        <v>94</v>
      </c>
      <c r="C64" s="45">
        <v>3136</v>
      </c>
      <c r="D64" s="45"/>
      <c r="E64" s="41"/>
      <c r="F64" s="41"/>
      <c r="G64" s="45">
        <v>3180</v>
      </c>
      <c r="H64" s="45"/>
      <c r="I64" s="41"/>
      <c r="J64" s="41"/>
      <c r="K64" s="45">
        <v>3467</v>
      </c>
      <c r="L64" s="45"/>
      <c r="M64" s="41"/>
    </row>
    <row r="65" spans="1:13" ht="15.75" thickBot="1">
      <c r="A65" s="85"/>
      <c r="B65" s="135"/>
      <c r="C65" s="46"/>
      <c r="D65" s="46"/>
      <c r="E65" s="47"/>
      <c r="F65" s="41"/>
      <c r="G65" s="46"/>
      <c r="H65" s="46"/>
      <c r="I65" s="47"/>
      <c r="J65" s="41"/>
      <c r="K65" s="46"/>
      <c r="L65" s="46"/>
      <c r="M65" s="47"/>
    </row>
    <row r="66" spans="1:13">
      <c r="A66" s="85"/>
      <c r="B66" s="42"/>
      <c r="C66" s="50">
        <v>3136</v>
      </c>
      <c r="D66" s="50"/>
      <c r="E66" s="52"/>
      <c r="F66" s="44"/>
      <c r="G66" s="50">
        <v>3180</v>
      </c>
      <c r="H66" s="50"/>
      <c r="I66" s="52"/>
      <c r="J66" s="44"/>
      <c r="K66" s="50">
        <v>3467</v>
      </c>
      <c r="L66" s="50"/>
      <c r="M66" s="52"/>
    </row>
    <row r="67" spans="1:13" ht="15.75" thickBot="1">
      <c r="A67" s="85"/>
      <c r="B67" s="42"/>
      <c r="C67" s="91"/>
      <c r="D67" s="91"/>
      <c r="E67" s="58"/>
      <c r="F67" s="44"/>
      <c r="G67" s="91"/>
      <c r="H67" s="91"/>
      <c r="I67" s="58"/>
      <c r="J67" s="44"/>
      <c r="K67" s="91"/>
      <c r="L67" s="91"/>
      <c r="M67" s="58"/>
    </row>
    <row r="68" spans="1:13">
      <c r="A68" s="85"/>
      <c r="B68" s="34" t="s">
        <v>777</v>
      </c>
      <c r="C68" s="112" t="s">
        <v>901</v>
      </c>
      <c r="D68" s="112"/>
      <c r="E68" s="15" t="s">
        <v>200</v>
      </c>
      <c r="F68" s="17"/>
      <c r="G68" s="112" t="s">
        <v>966</v>
      </c>
      <c r="H68" s="112"/>
      <c r="I68" s="15" t="s">
        <v>200</v>
      </c>
      <c r="J68" s="17"/>
      <c r="K68" s="112" t="s">
        <v>1017</v>
      </c>
      <c r="L68" s="112"/>
      <c r="M68" s="15" t="s">
        <v>200</v>
      </c>
    </row>
    <row r="69" spans="1:13">
      <c r="A69" s="85"/>
      <c r="B69" s="65" t="s">
        <v>905</v>
      </c>
      <c r="C69" s="57"/>
      <c r="D69" s="57"/>
      <c r="E69" s="44"/>
      <c r="F69" s="44"/>
      <c r="G69" s="57"/>
      <c r="H69" s="57"/>
      <c r="I69" s="44"/>
      <c r="J69" s="44"/>
      <c r="K69" s="57"/>
      <c r="L69" s="57"/>
      <c r="M69" s="44"/>
    </row>
    <row r="70" spans="1:13">
      <c r="A70" s="85"/>
      <c r="B70" s="65"/>
      <c r="C70" s="57"/>
      <c r="D70" s="57"/>
      <c r="E70" s="44"/>
      <c r="F70" s="44"/>
      <c r="G70" s="57"/>
      <c r="H70" s="57"/>
      <c r="I70" s="44"/>
      <c r="J70" s="44"/>
      <c r="K70" s="57"/>
      <c r="L70" s="57"/>
      <c r="M70" s="44"/>
    </row>
    <row r="71" spans="1:13">
      <c r="A71" s="85"/>
      <c r="B71" s="133" t="s">
        <v>102</v>
      </c>
      <c r="C71" s="40" t="s">
        <v>906</v>
      </c>
      <c r="D71" s="40"/>
      <c r="E71" s="15" t="s">
        <v>200</v>
      </c>
      <c r="F71" s="17"/>
      <c r="G71" s="40" t="s">
        <v>970</v>
      </c>
      <c r="H71" s="40"/>
      <c r="I71" s="15" t="s">
        <v>200</v>
      </c>
      <c r="J71" s="17"/>
      <c r="K71" s="40" t="s">
        <v>1020</v>
      </c>
      <c r="L71" s="40"/>
      <c r="M71" s="15" t="s">
        <v>200</v>
      </c>
    </row>
    <row r="72" spans="1:13">
      <c r="A72" s="85"/>
      <c r="B72" s="134" t="s">
        <v>911</v>
      </c>
      <c r="C72" s="57" t="s">
        <v>912</v>
      </c>
      <c r="D72" s="57"/>
      <c r="E72" s="35" t="s">
        <v>200</v>
      </c>
      <c r="F72" s="12"/>
      <c r="G72" s="57" t="s">
        <v>975</v>
      </c>
      <c r="H72" s="57"/>
      <c r="I72" s="35" t="s">
        <v>200</v>
      </c>
      <c r="J72" s="12"/>
      <c r="K72" s="57" t="s">
        <v>1025</v>
      </c>
      <c r="L72" s="57"/>
      <c r="M72" s="35" t="s">
        <v>200</v>
      </c>
    </row>
    <row r="73" spans="1:13">
      <c r="A73" s="85"/>
      <c r="B73" s="135" t="s">
        <v>103</v>
      </c>
      <c r="C73" s="40">
        <v>913</v>
      </c>
      <c r="D73" s="40"/>
      <c r="E73" s="41"/>
      <c r="F73" s="41"/>
      <c r="G73" s="45">
        <v>15292</v>
      </c>
      <c r="H73" s="45"/>
      <c r="I73" s="41"/>
      <c r="J73" s="41"/>
      <c r="K73" s="45">
        <v>2792</v>
      </c>
      <c r="L73" s="45"/>
      <c r="M73" s="41"/>
    </row>
    <row r="74" spans="1:13">
      <c r="A74" s="85"/>
      <c r="B74" s="135"/>
      <c r="C74" s="40"/>
      <c r="D74" s="40"/>
      <c r="E74" s="41"/>
      <c r="F74" s="41"/>
      <c r="G74" s="45"/>
      <c r="H74" s="45"/>
      <c r="I74" s="41"/>
      <c r="J74" s="41"/>
      <c r="K74" s="45"/>
      <c r="L74" s="45"/>
      <c r="M74" s="41"/>
    </row>
    <row r="75" spans="1:13">
      <c r="A75" s="85"/>
      <c r="B75" s="136" t="s">
        <v>915</v>
      </c>
      <c r="C75" s="43">
        <v>1340</v>
      </c>
      <c r="D75" s="43"/>
      <c r="E75" s="44"/>
      <c r="F75" s="44"/>
      <c r="G75" s="57">
        <v>1</v>
      </c>
      <c r="H75" s="57"/>
      <c r="I75" s="44"/>
      <c r="J75" s="44"/>
      <c r="K75" s="43">
        <v>16629</v>
      </c>
      <c r="L75" s="43"/>
      <c r="M75" s="44"/>
    </row>
    <row r="76" spans="1:13">
      <c r="A76" s="85"/>
      <c r="B76" s="136"/>
      <c r="C76" s="43"/>
      <c r="D76" s="43"/>
      <c r="E76" s="44"/>
      <c r="F76" s="44"/>
      <c r="G76" s="57"/>
      <c r="H76" s="57"/>
      <c r="I76" s="44"/>
      <c r="J76" s="44"/>
      <c r="K76" s="43"/>
      <c r="L76" s="43"/>
      <c r="M76" s="44"/>
    </row>
    <row r="77" spans="1:13">
      <c r="A77" s="85"/>
      <c r="B77" s="135" t="s">
        <v>1196</v>
      </c>
      <c r="C77" s="40" t="s">
        <v>920</v>
      </c>
      <c r="D77" s="40"/>
      <c r="E77" s="56" t="s">
        <v>200</v>
      </c>
      <c r="F77" s="41"/>
      <c r="G77" s="40" t="s">
        <v>979</v>
      </c>
      <c r="H77" s="40"/>
      <c r="I77" s="56" t="s">
        <v>200</v>
      </c>
      <c r="J77" s="41"/>
      <c r="K77" s="45">
        <v>324435</v>
      </c>
      <c r="L77" s="45"/>
      <c r="M77" s="41"/>
    </row>
    <row r="78" spans="1:13">
      <c r="A78" s="85"/>
      <c r="B78" s="135"/>
      <c r="C78" s="40"/>
      <c r="D78" s="40"/>
      <c r="E78" s="56"/>
      <c r="F78" s="41"/>
      <c r="G78" s="40"/>
      <c r="H78" s="40"/>
      <c r="I78" s="56"/>
      <c r="J78" s="41"/>
      <c r="K78" s="45"/>
      <c r="L78" s="45"/>
      <c r="M78" s="41"/>
    </row>
    <row r="79" spans="1:13">
      <c r="A79" s="85"/>
      <c r="B79" s="136" t="s">
        <v>1197</v>
      </c>
      <c r="C79" s="43">
        <v>36017</v>
      </c>
      <c r="D79" s="43"/>
      <c r="E79" s="44"/>
      <c r="F79" s="44"/>
      <c r="G79" s="43">
        <v>86324</v>
      </c>
      <c r="H79" s="43"/>
      <c r="I79" s="44"/>
      <c r="J79" s="44"/>
      <c r="K79" s="43">
        <v>67036</v>
      </c>
      <c r="L79" s="43"/>
      <c r="M79" s="44"/>
    </row>
    <row r="80" spans="1:13" ht="15.75" thickBot="1">
      <c r="A80" s="85"/>
      <c r="B80" s="136"/>
      <c r="C80" s="91"/>
      <c r="D80" s="91"/>
      <c r="E80" s="58"/>
      <c r="F80" s="44"/>
      <c r="G80" s="91"/>
      <c r="H80" s="91"/>
      <c r="I80" s="58"/>
      <c r="J80" s="44"/>
      <c r="K80" s="91"/>
      <c r="L80" s="91"/>
      <c r="M80" s="58"/>
    </row>
    <row r="81" spans="1:13">
      <c r="A81" s="85"/>
      <c r="B81" s="56"/>
      <c r="C81" s="112" t="s">
        <v>927</v>
      </c>
      <c r="D81" s="112"/>
      <c r="E81" s="59" t="s">
        <v>200</v>
      </c>
      <c r="F81" s="41"/>
      <c r="G81" s="112" t="s">
        <v>985</v>
      </c>
      <c r="H81" s="112"/>
      <c r="I81" s="59" t="s">
        <v>200</v>
      </c>
      <c r="J81" s="41"/>
      <c r="K81" s="61">
        <v>179290</v>
      </c>
      <c r="L81" s="61"/>
      <c r="M81" s="63"/>
    </row>
    <row r="82" spans="1:13" ht="15.75" thickBot="1">
      <c r="A82" s="85"/>
      <c r="B82" s="56"/>
      <c r="C82" s="75"/>
      <c r="D82" s="75"/>
      <c r="E82" s="78"/>
      <c r="F82" s="41"/>
      <c r="G82" s="75"/>
      <c r="H82" s="75"/>
      <c r="I82" s="78"/>
      <c r="J82" s="41"/>
      <c r="K82" s="46"/>
      <c r="L82" s="46"/>
      <c r="M82" s="47"/>
    </row>
    <row r="83" spans="1:13">
      <c r="A83" s="85"/>
      <c r="B83" s="65" t="s">
        <v>1198</v>
      </c>
      <c r="C83" s="76" t="s">
        <v>933</v>
      </c>
      <c r="D83" s="76"/>
      <c r="E83" s="48" t="s">
        <v>200</v>
      </c>
      <c r="F83" s="44"/>
      <c r="G83" s="76" t="s">
        <v>990</v>
      </c>
      <c r="H83" s="76"/>
      <c r="I83" s="48" t="s">
        <v>200</v>
      </c>
      <c r="J83" s="44"/>
      <c r="K83" s="50">
        <v>175823</v>
      </c>
      <c r="L83" s="50"/>
      <c r="M83" s="52"/>
    </row>
    <row r="84" spans="1:13">
      <c r="A84" s="85"/>
      <c r="B84" s="65"/>
      <c r="C84" s="57"/>
      <c r="D84" s="57"/>
      <c r="E84" s="42"/>
      <c r="F84" s="44"/>
      <c r="G84" s="57"/>
      <c r="H84" s="57"/>
      <c r="I84" s="42"/>
      <c r="J84" s="44"/>
      <c r="K84" s="43"/>
      <c r="L84" s="43"/>
      <c r="M84" s="44"/>
    </row>
    <row r="85" spans="1:13">
      <c r="A85" s="85"/>
      <c r="B85" s="39" t="s">
        <v>1199</v>
      </c>
      <c r="C85" s="45">
        <v>24484</v>
      </c>
      <c r="D85" s="45"/>
      <c r="E85" s="41"/>
      <c r="F85" s="41"/>
      <c r="G85" s="45">
        <v>15363</v>
      </c>
      <c r="H85" s="45"/>
      <c r="I85" s="41"/>
      <c r="J85" s="41"/>
      <c r="K85" s="45">
        <v>49373</v>
      </c>
      <c r="L85" s="45"/>
      <c r="M85" s="41"/>
    </row>
    <row r="86" spans="1:13" ht="15.75" thickBot="1">
      <c r="A86" s="85"/>
      <c r="B86" s="39"/>
      <c r="C86" s="46"/>
      <c r="D86" s="46"/>
      <c r="E86" s="47"/>
      <c r="F86" s="41"/>
      <c r="G86" s="46"/>
      <c r="H86" s="46"/>
      <c r="I86" s="47"/>
      <c r="J86" s="41"/>
      <c r="K86" s="46"/>
      <c r="L86" s="46"/>
      <c r="M86" s="47"/>
    </row>
    <row r="87" spans="1:13">
      <c r="A87" s="85"/>
      <c r="B87" s="65" t="s">
        <v>111</v>
      </c>
      <c r="C87" s="48" t="s">
        <v>198</v>
      </c>
      <c r="D87" s="76" t="s">
        <v>277</v>
      </c>
      <c r="E87" s="48" t="s">
        <v>200</v>
      </c>
      <c r="F87" s="44"/>
      <c r="G87" s="48" t="s">
        <v>198</v>
      </c>
      <c r="H87" s="76" t="s">
        <v>288</v>
      </c>
      <c r="I87" s="48" t="s">
        <v>200</v>
      </c>
      <c r="J87" s="44"/>
      <c r="K87" s="48" t="s">
        <v>198</v>
      </c>
      <c r="L87" s="50">
        <v>225196</v>
      </c>
      <c r="M87" s="52"/>
    </row>
    <row r="88" spans="1:13" ht="15.75" thickBot="1">
      <c r="A88" s="85"/>
      <c r="B88" s="65"/>
      <c r="C88" s="49"/>
      <c r="D88" s="77"/>
      <c r="E88" s="49"/>
      <c r="F88" s="44"/>
      <c r="G88" s="49"/>
      <c r="H88" s="77"/>
      <c r="I88" s="49"/>
      <c r="J88" s="44"/>
      <c r="K88" s="49"/>
      <c r="L88" s="51"/>
      <c r="M88" s="53"/>
    </row>
    <row r="89" spans="1:13" ht="15.75" thickTop="1">
      <c r="A89" s="85"/>
      <c r="B89" s="17"/>
      <c r="C89" s="55"/>
      <c r="D89" s="55"/>
      <c r="E89" s="55"/>
      <c r="F89" s="17"/>
      <c r="G89" s="55"/>
      <c r="H89" s="55"/>
      <c r="I89" s="55"/>
      <c r="J89" s="17"/>
      <c r="K89" s="55"/>
      <c r="L89" s="55"/>
      <c r="M89" s="55"/>
    </row>
    <row r="90" spans="1:13" ht="26.25">
      <c r="A90" s="85"/>
      <c r="B90" s="36" t="s">
        <v>120</v>
      </c>
      <c r="C90" s="44"/>
      <c r="D90" s="44"/>
      <c r="E90" s="44"/>
      <c r="F90" s="12"/>
      <c r="G90" s="44"/>
      <c r="H90" s="44"/>
      <c r="I90" s="44"/>
      <c r="J90" s="12"/>
      <c r="K90" s="44"/>
      <c r="L90" s="44"/>
      <c r="M90" s="44"/>
    </row>
    <row r="91" spans="1:13">
      <c r="A91" s="85"/>
      <c r="B91" s="15" t="s">
        <v>1200</v>
      </c>
      <c r="C91" s="15" t="s">
        <v>198</v>
      </c>
      <c r="D91" s="16" t="s">
        <v>944</v>
      </c>
      <c r="E91" s="15" t="s">
        <v>200</v>
      </c>
      <c r="F91" s="17"/>
      <c r="G91" s="15" t="s">
        <v>198</v>
      </c>
      <c r="H91" s="16" t="s">
        <v>1003</v>
      </c>
      <c r="I91" s="15" t="s">
        <v>200</v>
      </c>
      <c r="J91" s="17"/>
      <c r="K91" s="15" t="s">
        <v>198</v>
      </c>
      <c r="L91" s="16" t="s">
        <v>1048</v>
      </c>
      <c r="M91" s="15" t="s">
        <v>200</v>
      </c>
    </row>
    <row r="92" spans="1:13">
      <c r="A92" s="85"/>
      <c r="B92" s="42" t="s">
        <v>946</v>
      </c>
      <c r="C92" s="43">
        <v>2257</v>
      </c>
      <c r="D92" s="43"/>
      <c r="E92" s="44"/>
      <c r="F92" s="44"/>
      <c r="G92" s="57" t="s">
        <v>1005</v>
      </c>
      <c r="H92" s="57"/>
      <c r="I92" s="42" t="s">
        <v>200</v>
      </c>
      <c r="J92" s="44"/>
      <c r="K92" s="57" t="s">
        <v>1049</v>
      </c>
      <c r="L92" s="57"/>
      <c r="M92" s="42" t="s">
        <v>200</v>
      </c>
    </row>
    <row r="93" spans="1:13" ht="15.75" thickBot="1">
      <c r="A93" s="85"/>
      <c r="B93" s="42"/>
      <c r="C93" s="91"/>
      <c r="D93" s="91"/>
      <c r="E93" s="58"/>
      <c r="F93" s="44"/>
      <c r="G93" s="30"/>
      <c r="H93" s="30"/>
      <c r="I93" s="110"/>
      <c r="J93" s="44"/>
      <c r="K93" s="30"/>
      <c r="L93" s="30"/>
      <c r="M93" s="110"/>
    </row>
    <row r="94" spans="1:13">
      <c r="A94" s="85"/>
      <c r="B94" s="15" t="s">
        <v>948</v>
      </c>
      <c r="C94" s="112" t="s">
        <v>949</v>
      </c>
      <c r="D94" s="112"/>
      <c r="E94" s="15" t="s">
        <v>200</v>
      </c>
      <c r="F94" s="17"/>
      <c r="G94" s="112" t="s">
        <v>1006</v>
      </c>
      <c r="H94" s="112"/>
      <c r="I94" s="15" t="s">
        <v>200</v>
      </c>
      <c r="J94" s="17"/>
      <c r="K94" s="112" t="s">
        <v>1050</v>
      </c>
      <c r="L94" s="112"/>
      <c r="M94" s="15" t="s">
        <v>200</v>
      </c>
    </row>
    <row r="95" spans="1:13">
      <c r="A95" s="85"/>
      <c r="B95" s="42" t="s">
        <v>1201</v>
      </c>
      <c r="C95" s="57" t="s">
        <v>277</v>
      </c>
      <c r="D95" s="57"/>
      <c r="E95" s="42" t="s">
        <v>200</v>
      </c>
      <c r="F95" s="44"/>
      <c r="G95" s="57" t="s">
        <v>288</v>
      </c>
      <c r="H95" s="57"/>
      <c r="I95" s="42" t="s">
        <v>200</v>
      </c>
      <c r="J95" s="44"/>
      <c r="K95" s="43">
        <v>225196</v>
      </c>
      <c r="L95" s="43"/>
      <c r="M95" s="44"/>
    </row>
    <row r="96" spans="1:13" ht="15.75" thickBot="1">
      <c r="A96" s="85"/>
      <c r="B96" s="42"/>
      <c r="C96" s="30"/>
      <c r="D96" s="30"/>
      <c r="E96" s="110"/>
      <c r="F96" s="44"/>
      <c r="G96" s="30"/>
      <c r="H96" s="30"/>
      <c r="I96" s="110"/>
      <c r="J96" s="44"/>
      <c r="K96" s="91"/>
      <c r="L96" s="91"/>
      <c r="M96" s="58"/>
    </row>
    <row r="97" spans="1:13" ht="15.75" thickBot="1">
      <c r="A97" s="85"/>
      <c r="B97" s="15" t="s">
        <v>952</v>
      </c>
      <c r="C97" s="23" t="s">
        <v>198</v>
      </c>
      <c r="D97" s="24" t="s">
        <v>953</v>
      </c>
      <c r="E97" s="23" t="s">
        <v>200</v>
      </c>
      <c r="F97" s="17"/>
      <c r="G97" s="23" t="s">
        <v>198</v>
      </c>
      <c r="H97" s="24" t="s">
        <v>1008</v>
      </c>
      <c r="I97" s="23" t="s">
        <v>200</v>
      </c>
      <c r="J97" s="17"/>
      <c r="K97" s="23" t="s">
        <v>198</v>
      </c>
      <c r="L97" s="24" t="s">
        <v>1053</v>
      </c>
      <c r="M97" s="23" t="s">
        <v>200</v>
      </c>
    </row>
    <row r="98" spans="1:13" ht="15.75" thickTop="1">
      <c r="A98" s="85" t="s">
        <v>1355</v>
      </c>
      <c r="B98" s="84" t="s">
        <v>7</v>
      </c>
      <c r="C98" s="84"/>
      <c r="D98" s="84"/>
      <c r="E98" s="84"/>
      <c r="F98" s="84"/>
      <c r="G98" s="84"/>
      <c r="H98" s="84"/>
      <c r="I98" s="84"/>
      <c r="J98" s="84"/>
      <c r="K98" s="84"/>
      <c r="L98" s="84"/>
      <c r="M98" s="84"/>
    </row>
    <row r="99" spans="1:13">
      <c r="A99" s="85"/>
      <c r="B99" s="102" t="s">
        <v>1192</v>
      </c>
      <c r="C99" s="102"/>
      <c r="D99" s="102"/>
      <c r="E99" s="102"/>
      <c r="F99" s="102"/>
      <c r="G99" s="102"/>
      <c r="H99" s="102"/>
      <c r="I99" s="102"/>
      <c r="J99" s="102"/>
      <c r="K99" s="102"/>
      <c r="L99" s="102"/>
      <c r="M99" s="102"/>
    </row>
    <row r="100" spans="1:13">
      <c r="A100" s="85"/>
      <c r="B100" s="84"/>
      <c r="C100" s="84"/>
      <c r="D100" s="84"/>
      <c r="E100" s="84"/>
      <c r="F100" s="84"/>
      <c r="G100" s="84"/>
      <c r="H100" s="84"/>
      <c r="I100" s="84"/>
      <c r="J100" s="84"/>
      <c r="K100" s="84"/>
      <c r="L100" s="84"/>
      <c r="M100" s="84"/>
    </row>
    <row r="101" spans="1:13">
      <c r="A101" s="85"/>
      <c r="B101" s="102" t="s">
        <v>1202</v>
      </c>
      <c r="C101" s="102"/>
      <c r="D101" s="102"/>
      <c r="E101" s="102"/>
      <c r="F101" s="102"/>
      <c r="G101" s="102"/>
      <c r="H101" s="102"/>
      <c r="I101" s="102"/>
      <c r="J101" s="102"/>
      <c r="K101" s="102"/>
      <c r="L101" s="102"/>
      <c r="M101" s="102"/>
    </row>
    <row r="102" spans="1:13">
      <c r="A102" s="85"/>
      <c r="B102" s="102" t="s">
        <v>196</v>
      </c>
      <c r="C102" s="102"/>
      <c r="D102" s="102"/>
      <c r="E102" s="102"/>
      <c r="F102" s="102"/>
      <c r="G102" s="102"/>
      <c r="H102" s="102"/>
      <c r="I102" s="102"/>
      <c r="J102" s="102"/>
      <c r="K102" s="102"/>
      <c r="L102" s="102"/>
      <c r="M102" s="102"/>
    </row>
    <row r="103" spans="1:13">
      <c r="A103" s="85"/>
      <c r="B103" s="44"/>
      <c r="C103" s="44"/>
      <c r="D103" s="44"/>
      <c r="E103" s="44"/>
      <c r="F103" s="44"/>
      <c r="G103" s="44"/>
      <c r="H103" s="44"/>
      <c r="I103" s="44"/>
      <c r="J103" s="44"/>
      <c r="K103" s="44"/>
      <c r="L103" s="44"/>
      <c r="M103" s="44"/>
    </row>
    <row r="104" spans="1:13">
      <c r="A104" s="85"/>
      <c r="B104" s="10"/>
      <c r="C104" s="10"/>
      <c r="D104" s="10"/>
      <c r="E104" s="10"/>
      <c r="F104" s="10"/>
      <c r="G104" s="10"/>
      <c r="H104" s="10"/>
      <c r="I104" s="10"/>
      <c r="J104" s="10"/>
      <c r="K104" s="10"/>
      <c r="L104" s="10"/>
      <c r="M104" s="10"/>
    </row>
    <row r="105" spans="1:13" ht="15.75" thickBot="1">
      <c r="A105" s="85"/>
      <c r="B105" s="12"/>
      <c r="C105" s="37" t="s">
        <v>207</v>
      </c>
      <c r="D105" s="37"/>
      <c r="E105" s="37"/>
      <c r="F105" s="37"/>
      <c r="G105" s="37"/>
      <c r="H105" s="37"/>
      <c r="I105" s="37"/>
      <c r="J105" s="37"/>
      <c r="K105" s="37"/>
      <c r="L105" s="37"/>
      <c r="M105" s="37"/>
    </row>
    <row r="106" spans="1:13" ht="15.75" thickBot="1">
      <c r="A106" s="85"/>
      <c r="B106" s="12"/>
      <c r="C106" s="38">
        <v>2013</v>
      </c>
      <c r="D106" s="38"/>
      <c r="E106" s="38"/>
      <c r="F106" s="12"/>
      <c r="G106" s="38">
        <v>2012</v>
      </c>
      <c r="H106" s="38"/>
      <c r="I106" s="38"/>
      <c r="J106" s="12"/>
      <c r="K106" s="38">
        <v>2011</v>
      </c>
      <c r="L106" s="38"/>
      <c r="M106" s="38"/>
    </row>
    <row r="107" spans="1:13">
      <c r="A107" s="85"/>
      <c r="B107" s="39" t="s">
        <v>150</v>
      </c>
      <c r="C107" s="171"/>
      <c r="D107" s="171"/>
      <c r="E107" s="63"/>
      <c r="F107" s="41"/>
      <c r="G107" s="63"/>
      <c r="H107" s="63"/>
      <c r="I107" s="63"/>
      <c r="J107" s="41"/>
      <c r="K107" s="171"/>
      <c r="L107" s="171"/>
      <c r="M107" s="63"/>
    </row>
    <row r="108" spans="1:13">
      <c r="A108" s="85"/>
      <c r="B108" s="39"/>
      <c r="C108" s="155"/>
      <c r="D108" s="155"/>
      <c r="E108" s="41"/>
      <c r="F108" s="41"/>
      <c r="G108" s="41"/>
      <c r="H108" s="41"/>
      <c r="I108" s="41"/>
      <c r="J108" s="41"/>
      <c r="K108" s="155"/>
      <c r="L108" s="155"/>
      <c r="M108" s="41"/>
    </row>
    <row r="109" spans="1:13">
      <c r="A109" s="85"/>
      <c r="B109" s="136" t="s">
        <v>111</v>
      </c>
      <c r="C109" s="42" t="s">
        <v>198</v>
      </c>
      <c r="D109" s="57" t="s">
        <v>277</v>
      </c>
      <c r="E109" s="42" t="s">
        <v>200</v>
      </c>
      <c r="F109" s="44"/>
      <c r="G109" s="42" t="s">
        <v>198</v>
      </c>
      <c r="H109" s="57" t="s">
        <v>288</v>
      </c>
      <c r="I109" s="42" t="s">
        <v>200</v>
      </c>
      <c r="J109" s="44"/>
      <c r="K109" s="42" t="s">
        <v>198</v>
      </c>
      <c r="L109" s="43">
        <v>225196</v>
      </c>
      <c r="M109" s="44"/>
    </row>
    <row r="110" spans="1:13">
      <c r="A110" s="85"/>
      <c r="B110" s="136"/>
      <c r="C110" s="42"/>
      <c r="D110" s="57"/>
      <c r="E110" s="42"/>
      <c r="F110" s="44"/>
      <c r="G110" s="42"/>
      <c r="H110" s="57"/>
      <c r="I110" s="42"/>
      <c r="J110" s="44"/>
      <c r="K110" s="42"/>
      <c r="L110" s="43"/>
      <c r="M110" s="44"/>
    </row>
    <row r="111" spans="1:13" ht="22.5" customHeight="1">
      <c r="A111" s="85"/>
      <c r="B111" s="135" t="s">
        <v>1203</v>
      </c>
      <c r="C111" s="45">
        <v>1477932</v>
      </c>
      <c r="D111" s="45"/>
      <c r="E111" s="41"/>
      <c r="F111" s="41"/>
      <c r="G111" s="45">
        <v>768542</v>
      </c>
      <c r="H111" s="45"/>
      <c r="I111" s="41"/>
      <c r="J111" s="41"/>
      <c r="K111" s="40" t="s">
        <v>1129</v>
      </c>
      <c r="L111" s="40"/>
      <c r="M111" s="56" t="s">
        <v>200</v>
      </c>
    </row>
    <row r="112" spans="1:13" ht="15.75" thickBot="1">
      <c r="A112" s="85"/>
      <c r="B112" s="135"/>
      <c r="C112" s="46"/>
      <c r="D112" s="46"/>
      <c r="E112" s="47"/>
      <c r="F112" s="41"/>
      <c r="G112" s="46"/>
      <c r="H112" s="46"/>
      <c r="I112" s="47"/>
      <c r="J112" s="41"/>
      <c r="K112" s="75"/>
      <c r="L112" s="75"/>
      <c r="M112" s="78"/>
    </row>
    <row r="113" spans="1:13">
      <c r="A113" s="85"/>
      <c r="B113" s="136" t="s">
        <v>166</v>
      </c>
      <c r="C113" s="76" t="s">
        <v>1059</v>
      </c>
      <c r="D113" s="76"/>
      <c r="E113" s="48" t="s">
        <v>200</v>
      </c>
      <c r="F113" s="44"/>
      <c r="G113" s="50">
        <v>3293</v>
      </c>
      <c r="H113" s="50"/>
      <c r="I113" s="52"/>
      <c r="J113" s="44"/>
      <c r="K113" s="50">
        <v>107932</v>
      </c>
      <c r="L113" s="50"/>
      <c r="M113" s="52"/>
    </row>
    <row r="114" spans="1:13">
      <c r="A114" s="85"/>
      <c r="B114" s="136"/>
      <c r="C114" s="57"/>
      <c r="D114" s="57"/>
      <c r="E114" s="42"/>
      <c r="F114" s="44"/>
      <c r="G114" s="43"/>
      <c r="H114" s="43"/>
      <c r="I114" s="44"/>
      <c r="J114" s="44"/>
      <c r="K114" s="43"/>
      <c r="L114" s="43"/>
      <c r="M114" s="44"/>
    </row>
    <row r="115" spans="1:13">
      <c r="A115" s="85"/>
      <c r="B115" s="39" t="s">
        <v>167</v>
      </c>
      <c r="C115" s="40"/>
      <c r="D115" s="40"/>
      <c r="E115" s="41"/>
      <c r="F115" s="41"/>
      <c r="G115" s="40"/>
      <c r="H115" s="40"/>
      <c r="I115" s="41"/>
      <c r="J115" s="41"/>
      <c r="K115" s="40"/>
      <c r="L115" s="40"/>
      <c r="M115" s="41"/>
    </row>
    <row r="116" spans="1:13">
      <c r="A116" s="85"/>
      <c r="B116" s="39"/>
      <c r="C116" s="40"/>
      <c r="D116" s="40"/>
      <c r="E116" s="41"/>
      <c r="F116" s="41"/>
      <c r="G116" s="40"/>
      <c r="H116" s="40"/>
      <c r="I116" s="41"/>
      <c r="J116" s="41"/>
      <c r="K116" s="40"/>
      <c r="L116" s="40"/>
      <c r="M116" s="41"/>
    </row>
    <row r="117" spans="1:13">
      <c r="A117" s="85"/>
      <c r="B117" s="136" t="s">
        <v>1143</v>
      </c>
      <c r="C117" s="57" t="s">
        <v>216</v>
      </c>
      <c r="D117" s="57"/>
      <c r="E117" s="44"/>
      <c r="F117" s="44"/>
      <c r="G117" s="57" t="s">
        <v>216</v>
      </c>
      <c r="H117" s="57"/>
      <c r="I117" s="44"/>
      <c r="J117" s="44"/>
      <c r="K117" s="57" t="s">
        <v>1144</v>
      </c>
      <c r="L117" s="57"/>
      <c r="M117" s="42" t="s">
        <v>200</v>
      </c>
    </row>
    <row r="118" spans="1:13">
      <c r="A118" s="85"/>
      <c r="B118" s="136"/>
      <c r="C118" s="57"/>
      <c r="D118" s="57"/>
      <c r="E118" s="44"/>
      <c r="F118" s="44"/>
      <c r="G118" s="57"/>
      <c r="H118" s="57"/>
      <c r="I118" s="44"/>
      <c r="J118" s="44"/>
      <c r="K118" s="57"/>
      <c r="L118" s="57"/>
      <c r="M118" s="42"/>
    </row>
    <row r="119" spans="1:13">
      <c r="A119" s="85"/>
      <c r="B119" s="135" t="s">
        <v>170</v>
      </c>
      <c r="C119" s="40" t="s">
        <v>216</v>
      </c>
      <c r="D119" s="40"/>
      <c r="E119" s="41"/>
      <c r="F119" s="41"/>
      <c r="G119" s="45">
        <v>224330</v>
      </c>
      <c r="H119" s="45"/>
      <c r="I119" s="41"/>
      <c r="J119" s="41"/>
      <c r="K119" s="45">
        <v>585000</v>
      </c>
      <c r="L119" s="45"/>
      <c r="M119" s="41"/>
    </row>
    <row r="120" spans="1:13">
      <c r="A120" s="85"/>
      <c r="B120" s="135"/>
      <c r="C120" s="40"/>
      <c r="D120" s="40"/>
      <c r="E120" s="41"/>
      <c r="F120" s="41"/>
      <c r="G120" s="45"/>
      <c r="H120" s="45"/>
      <c r="I120" s="41"/>
      <c r="J120" s="41"/>
      <c r="K120" s="45"/>
      <c r="L120" s="45"/>
      <c r="M120" s="41"/>
    </row>
    <row r="121" spans="1:13">
      <c r="A121" s="85"/>
      <c r="B121" s="136" t="s">
        <v>172</v>
      </c>
      <c r="C121" s="57" t="s">
        <v>1077</v>
      </c>
      <c r="D121" s="57"/>
      <c r="E121" s="42" t="s">
        <v>200</v>
      </c>
      <c r="F121" s="44"/>
      <c r="G121" s="57" t="s">
        <v>216</v>
      </c>
      <c r="H121" s="57"/>
      <c r="I121" s="44"/>
      <c r="J121" s="44"/>
      <c r="K121" s="57" t="s">
        <v>1147</v>
      </c>
      <c r="L121" s="57"/>
      <c r="M121" s="42" t="s">
        <v>200</v>
      </c>
    </row>
    <row r="122" spans="1:13">
      <c r="A122" s="85"/>
      <c r="B122" s="136"/>
      <c r="C122" s="57"/>
      <c r="D122" s="57"/>
      <c r="E122" s="42"/>
      <c r="F122" s="44"/>
      <c r="G122" s="57"/>
      <c r="H122" s="57"/>
      <c r="I122" s="44"/>
      <c r="J122" s="44"/>
      <c r="K122" s="57"/>
      <c r="L122" s="57"/>
      <c r="M122" s="42"/>
    </row>
    <row r="123" spans="1:13">
      <c r="A123" s="85"/>
      <c r="B123" s="135" t="s">
        <v>1150</v>
      </c>
      <c r="C123" s="40" t="s">
        <v>216</v>
      </c>
      <c r="D123" s="40"/>
      <c r="E123" s="41"/>
      <c r="F123" s="41"/>
      <c r="G123" s="40" t="s">
        <v>216</v>
      </c>
      <c r="H123" s="40"/>
      <c r="I123" s="41"/>
      <c r="J123" s="41"/>
      <c r="K123" s="40" t="s">
        <v>1151</v>
      </c>
      <c r="L123" s="40"/>
      <c r="M123" s="56" t="s">
        <v>200</v>
      </c>
    </row>
    <row r="124" spans="1:13">
      <c r="A124" s="85"/>
      <c r="B124" s="135"/>
      <c r="C124" s="40"/>
      <c r="D124" s="40"/>
      <c r="E124" s="41"/>
      <c r="F124" s="41"/>
      <c r="G124" s="40"/>
      <c r="H124" s="40"/>
      <c r="I124" s="41"/>
      <c r="J124" s="41"/>
      <c r="K124" s="40"/>
      <c r="L124" s="40"/>
      <c r="M124" s="56"/>
    </row>
    <row r="125" spans="1:13">
      <c r="A125" s="85"/>
      <c r="B125" s="136" t="s">
        <v>1153</v>
      </c>
      <c r="C125" s="57" t="s">
        <v>216</v>
      </c>
      <c r="D125" s="57"/>
      <c r="E125" s="44"/>
      <c r="F125" s="44"/>
      <c r="G125" s="57" t="s">
        <v>216</v>
      </c>
      <c r="H125" s="57"/>
      <c r="I125" s="44"/>
      <c r="J125" s="44"/>
      <c r="K125" s="43">
        <v>137089</v>
      </c>
      <c r="L125" s="43"/>
      <c r="M125" s="44"/>
    </row>
    <row r="126" spans="1:13">
      <c r="A126" s="85"/>
      <c r="B126" s="136"/>
      <c r="C126" s="57"/>
      <c r="D126" s="57"/>
      <c r="E126" s="44"/>
      <c r="F126" s="44"/>
      <c r="G126" s="57"/>
      <c r="H126" s="57"/>
      <c r="I126" s="44"/>
      <c r="J126" s="44"/>
      <c r="K126" s="43"/>
      <c r="L126" s="43"/>
      <c r="M126" s="44"/>
    </row>
    <row r="127" spans="1:13">
      <c r="A127" s="85"/>
      <c r="B127" s="133" t="s">
        <v>1204</v>
      </c>
      <c r="C127" s="40" t="s">
        <v>1081</v>
      </c>
      <c r="D127" s="40"/>
      <c r="E127" s="15" t="s">
        <v>200</v>
      </c>
      <c r="F127" s="17"/>
      <c r="G127" s="40" t="s">
        <v>1205</v>
      </c>
      <c r="H127" s="40"/>
      <c r="I127" s="15" t="s">
        <v>200</v>
      </c>
      <c r="J127" s="17"/>
      <c r="K127" s="40" t="s">
        <v>1155</v>
      </c>
      <c r="L127" s="40"/>
      <c r="M127" s="15" t="s">
        <v>200</v>
      </c>
    </row>
    <row r="128" spans="1:13">
      <c r="A128" s="85"/>
      <c r="B128" s="136" t="s">
        <v>1107</v>
      </c>
      <c r="C128" s="57">
        <v>545</v>
      </c>
      <c r="D128" s="57"/>
      <c r="E128" s="44"/>
      <c r="F128" s="44"/>
      <c r="G128" s="57" t="s">
        <v>216</v>
      </c>
      <c r="H128" s="57"/>
      <c r="I128" s="44"/>
      <c r="J128" s="44"/>
      <c r="K128" s="57" t="s">
        <v>216</v>
      </c>
      <c r="L128" s="57"/>
      <c r="M128" s="44"/>
    </row>
    <row r="129" spans="1:13" ht="15.75" thickBot="1">
      <c r="A129" s="85"/>
      <c r="B129" s="136"/>
      <c r="C129" s="30"/>
      <c r="D129" s="30"/>
      <c r="E129" s="58"/>
      <c r="F129" s="44"/>
      <c r="G129" s="30"/>
      <c r="H129" s="30"/>
      <c r="I129" s="58"/>
      <c r="J129" s="44"/>
      <c r="K129" s="30"/>
      <c r="L129" s="30"/>
      <c r="M129" s="58"/>
    </row>
    <row r="130" spans="1:13">
      <c r="A130" s="85"/>
      <c r="B130" s="133" t="s">
        <v>177</v>
      </c>
      <c r="C130" s="112" t="s">
        <v>1085</v>
      </c>
      <c r="D130" s="112"/>
      <c r="E130" s="15" t="s">
        <v>200</v>
      </c>
      <c r="F130" s="17"/>
      <c r="G130" s="112" t="s">
        <v>1206</v>
      </c>
      <c r="H130" s="112"/>
      <c r="I130" s="15" t="s">
        <v>200</v>
      </c>
      <c r="J130" s="17"/>
      <c r="K130" s="112" t="s">
        <v>1157</v>
      </c>
      <c r="L130" s="112"/>
      <c r="M130" s="15" t="s">
        <v>200</v>
      </c>
    </row>
    <row r="131" spans="1:13">
      <c r="A131" s="85"/>
      <c r="B131" s="65" t="s">
        <v>1092</v>
      </c>
      <c r="C131" s="57"/>
      <c r="D131" s="57"/>
      <c r="E131" s="44"/>
      <c r="F131" s="44"/>
      <c r="G131" s="57"/>
      <c r="H131" s="57"/>
      <c r="I131" s="44"/>
      <c r="J131" s="44"/>
      <c r="K131" s="57"/>
      <c r="L131" s="57"/>
      <c r="M131" s="44"/>
    </row>
    <row r="132" spans="1:13">
      <c r="A132" s="85"/>
      <c r="B132" s="65"/>
      <c r="C132" s="57"/>
      <c r="D132" s="57"/>
      <c r="E132" s="44"/>
      <c r="F132" s="44"/>
      <c r="G132" s="57"/>
      <c r="H132" s="57"/>
      <c r="I132" s="44"/>
      <c r="J132" s="44"/>
      <c r="K132" s="57"/>
      <c r="L132" s="57"/>
      <c r="M132" s="44"/>
    </row>
    <row r="133" spans="1:13">
      <c r="A133" s="85"/>
      <c r="B133" s="135" t="s">
        <v>1175</v>
      </c>
      <c r="C133" s="40" t="s">
        <v>216</v>
      </c>
      <c r="D133" s="40"/>
      <c r="E133" s="41"/>
      <c r="F133" s="41"/>
      <c r="G133" s="40" t="s">
        <v>1207</v>
      </c>
      <c r="H133" s="40"/>
      <c r="I133" s="56" t="s">
        <v>200</v>
      </c>
      <c r="J133" s="41"/>
      <c r="K133" s="40" t="s">
        <v>1176</v>
      </c>
      <c r="L133" s="40"/>
      <c r="M133" s="56" t="s">
        <v>200</v>
      </c>
    </row>
    <row r="134" spans="1:13">
      <c r="A134" s="85"/>
      <c r="B134" s="135"/>
      <c r="C134" s="40"/>
      <c r="D134" s="40"/>
      <c r="E134" s="41"/>
      <c r="F134" s="41"/>
      <c r="G134" s="40"/>
      <c r="H134" s="40"/>
      <c r="I134" s="56"/>
      <c r="J134" s="41"/>
      <c r="K134" s="40"/>
      <c r="L134" s="40"/>
      <c r="M134" s="56"/>
    </row>
    <row r="135" spans="1:13">
      <c r="A135" s="85"/>
      <c r="B135" s="136" t="s">
        <v>1173</v>
      </c>
      <c r="C135" s="57" t="s">
        <v>216</v>
      </c>
      <c r="D135" s="57"/>
      <c r="E135" s="44"/>
      <c r="F135" s="44"/>
      <c r="G135" s="57" t="s">
        <v>216</v>
      </c>
      <c r="H135" s="57"/>
      <c r="I135" s="44"/>
      <c r="J135" s="44"/>
      <c r="K135" s="43">
        <v>1424860</v>
      </c>
      <c r="L135" s="43"/>
      <c r="M135" s="44"/>
    </row>
    <row r="136" spans="1:13">
      <c r="A136" s="85"/>
      <c r="B136" s="136"/>
      <c r="C136" s="57"/>
      <c r="D136" s="57"/>
      <c r="E136" s="44"/>
      <c r="F136" s="44"/>
      <c r="G136" s="57"/>
      <c r="H136" s="57"/>
      <c r="I136" s="44"/>
      <c r="J136" s="44"/>
      <c r="K136" s="43"/>
      <c r="L136" s="43"/>
      <c r="M136" s="44"/>
    </row>
    <row r="137" spans="1:13">
      <c r="A137" s="85"/>
      <c r="B137" s="135" t="s">
        <v>159</v>
      </c>
      <c r="C137" s="40" t="s">
        <v>1110</v>
      </c>
      <c r="D137" s="40"/>
      <c r="E137" s="56" t="s">
        <v>200</v>
      </c>
      <c r="F137" s="41"/>
      <c r="G137" s="40" t="s">
        <v>1208</v>
      </c>
      <c r="H137" s="40"/>
      <c r="I137" s="56" t="s">
        <v>200</v>
      </c>
      <c r="J137" s="41"/>
      <c r="K137" s="45">
        <v>25010</v>
      </c>
      <c r="L137" s="45"/>
      <c r="M137" s="41"/>
    </row>
    <row r="138" spans="1:13" ht="15.75" thickBot="1">
      <c r="A138" s="85"/>
      <c r="B138" s="135"/>
      <c r="C138" s="75"/>
      <c r="D138" s="75"/>
      <c r="E138" s="78"/>
      <c r="F138" s="41"/>
      <c r="G138" s="75"/>
      <c r="H138" s="75"/>
      <c r="I138" s="78"/>
      <c r="J138" s="41"/>
      <c r="K138" s="46"/>
      <c r="L138" s="46"/>
      <c r="M138" s="47"/>
    </row>
    <row r="139" spans="1:13">
      <c r="A139" s="85"/>
      <c r="B139" s="136" t="s">
        <v>1209</v>
      </c>
      <c r="C139" s="76" t="s">
        <v>1110</v>
      </c>
      <c r="D139" s="76"/>
      <c r="E139" s="48" t="s">
        <v>200</v>
      </c>
      <c r="F139" s="44"/>
      <c r="G139" s="76" t="s">
        <v>1210</v>
      </c>
      <c r="H139" s="76"/>
      <c r="I139" s="48" t="s">
        <v>200</v>
      </c>
      <c r="J139" s="44"/>
      <c r="K139" s="50">
        <v>545670</v>
      </c>
      <c r="L139" s="50"/>
      <c r="M139" s="52"/>
    </row>
    <row r="140" spans="1:13" ht="15.75" thickBot="1">
      <c r="A140" s="85"/>
      <c r="B140" s="136"/>
      <c r="C140" s="30"/>
      <c r="D140" s="30"/>
      <c r="E140" s="110"/>
      <c r="F140" s="44"/>
      <c r="G140" s="30"/>
      <c r="H140" s="30"/>
      <c r="I140" s="110"/>
      <c r="J140" s="44"/>
      <c r="K140" s="91"/>
      <c r="L140" s="91"/>
      <c r="M140" s="58"/>
    </row>
    <row r="141" spans="1:13">
      <c r="A141" s="85"/>
      <c r="B141" s="111" t="s">
        <v>1122</v>
      </c>
      <c r="C141" s="112" t="s">
        <v>1123</v>
      </c>
      <c r="D141" s="112"/>
      <c r="E141" s="59" t="s">
        <v>200</v>
      </c>
      <c r="F141" s="41"/>
      <c r="G141" s="112" t="s">
        <v>1211</v>
      </c>
      <c r="H141" s="112"/>
      <c r="I141" s="59" t="s">
        <v>200</v>
      </c>
      <c r="J141" s="41"/>
      <c r="K141" s="61">
        <v>494161</v>
      </c>
      <c r="L141" s="61"/>
      <c r="M141" s="63"/>
    </row>
    <row r="142" spans="1:13">
      <c r="A142" s="85"/>
      <c r="B142" s="111"/>
      <c r="C142" s="40"/>
      <c r="D142" s="40"/>
      <c r="E142" s="56"/>
      <c r="F142" s="41"/>
      <c r="G142" s="40"/>
      <c r="H142" s="40"/>
      <c r="I142" s="56"/>
      <c r="J142" s="41"/>
      <c r="K142" s="45"/>
      <c r="L142" s="45"/>
      <c r="M142" s="41"/>
    </row>
    <row r="143" spans="1:13">
      <c r="A143" s="85"/>
      <c r="B143" s="65" t="s">
        <v>191</v>
      </c>
      <c r="C143" s="43">
        <v>735022</v>
      </c>
      <c r="D143" s="43"/>
      <c r="E143" s="44"/>
      <c r="F143" s="44"/>
      <c r="G143" s="43">
        <v>1042358</v>
      </c>
      <c r="H143" s="43"/>
      <c r="I143" s="44"/>
      <c r="J143" s="44"/>
      <c r="K143" s="43">
        <v>548197</v>
      </c>
      <c r="L143" s="43"/>
      <c r="M143" s="44"/>
    </row>
    <row r="144" spans="1:13" ht="15.75" thickBot="1">
      <c r="A144" s="85"/>
      <c r="B144" s="65"/>
      <c r="C144" s="91"/>
      <c r="D144" s="91"/>
      <c r="E144" s="58"/>
      <c r="F144" s="44"/>
      <c r="G144" s="91"/>
      <c r="H144" s="91"/>
      <c r="I144" s="58"/>
      <c r="J144" s="44"/>
      <c r="K144" s="91"/>
      <c r="L144" s="91"/>
      <c r="M144" s="58"/>
    </row>
    <row r="145" spans="1:13">
      <c r="A145" s="85"/>
      <c r="B145" s="39" t="s">
        <v>192</v>
      </c>
      <c r="C145" s="59" t="s">
        <v>198</v>
      </c>
      <c r="D145" s="61">
        <v>356314</v>
      </c>
      <c r="E145" s="63"/>
      <c r="F145" s="41"/>
      <c r="G145" s="59" t="s">
        <v>198</v>
      </c>
      <c r="H145" s="61">
        <v>735022</v>
      </c>
      <c r="I145" s="63"/>
      <c r="J145" s="41"/>
      <c r="K145" s="59" t="s">
        <v>198</v>
      </c>
      <c r="L145" s="61">
        <v>1042358</v>
      </c>
      <c r="M145" s="63"/>
    </row>
    <row r="146" spans="1:13" ht="15.75" thickBot="1">
      <c r="A146" s="85"/>
      <c r="B146" s="39"/>
      <c r="C146" s="60"/>
      <c r="D146" s="62"/>
      <c r="E146" s="64"/>
      <c r="F146" s="41"/>
      <c r="G146" s="60"/>
      <c r="H146" s="62"/>
      <c r="I146" s="64"/>
      <c r="J146" s="41"/>
      <c r="K146" s="60"/>
      <c r="L146" s="62"/>
      <c r="M146" s="64"/>
    </row>
    <row r="147" spans="1:13" ht="15.75" thickTop="1"/>
  </sheetData>
  <mergeCells count="496">
    <mergeCell ref="A53:A97"/>
    <mergeCell ref="B53:M53"/>
    <mergeCell ref="A98:A146"/>
    <mergeCell ref="B98:M98"/>
    <mergeCell ref="J145:J146"/>
    <mergeCell ref="K145:K146"/>
    <mergeCell ref="L145:L146"/>
    <mergeCell ref="M145:M146"/>
    <mergeCell ref="A1:A2"/>
    <mergeCell ref="B1:M1"/>
    <mergeCell ref="B2:M2"/>
    <mergeCell ref="B3:M3"/>
    <mergeCell ref="A4:A52"/>
    <mergeCell ref="B4:M4"/>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D130"/>
    <mergeCell ref="G130:H130"/>
    <mergeCell ref="K130:L130"/>
    <mergeCell ref="B131:B132"/>
    <mergeCell ref="C131:D132"/>
    <mergeCell ref="E131:E132"/>
    <mergeCell ref="F131:F132"/>
    <mergeCell ref="G131:H132"/>
    <mergeCell ref="C127:D127"/>
    <mergeCell ref="G127:H127"/>
    <mergeCell ref="K127:L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J109:J110"/>
    <mergeCell ref="K109:K110"/>
    <mergeCell ref="L109:L110"/>
    <mergeCell ref="M109:M110"/>
    <mergeCell ref="B111:B112"/>
    <mergeCell ref="C111:D112"/>
    <mergeCell ref="E111:E112"/>
    <mergeCell ref="F111:F112"/>
    <mergeCell ref="G111:H112"/>
    <mergeCell ref="I111:I112"/>
    <mergeCell ref="K107:L108"/>
    <mergeCell ref="M107:M108"/>
    <mergeCell ref="B109:B110"/>
    <mergeCell ref="C109:C110"/>
    <mergeCell ref="D109:D110"/>
    <mergeCell ref="E109:E110"/>
    <mergeCell ref="F109:F110"/>
    <mergeCell ref="G109:G110"/>
    <mergeCell ref="H109:H110"/>
    <mergeCell ref="I109:I110"/>
    <mergeCell ref="B107:B108"/>
    <mergeCell ref="C107:D108"/>
    <mergeCell ref="E107:E108"/>
    <mergeCell ref="F107:F108"/>
    <mergeCell ref="G107:I108"/>
    <mergeCell ref="J107:J108"/>
    <mergeCell ref="B102:M102"/>
    <mergeCell ref="B103:M103"/>
    <mergeCell ref="C105:M105"/>
    <mergeCell ref="C106:E106"/>
    <mergeCell ref="G106:I106"/>
    <mergeCell ref="K106:M106"/>
    <mergeCell ref="J95:J96"/>
    <mergeCell ref="K95:L96"/>
    <mergeCell ref="M95:M96"/>
    <mergeCell ref="B99:M99"/>
    <mergeCell ref="B100:M100"/>
    <mergeCell ref="B101:M101"/>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C89:E89"/>
    <mergeCell ref="G89:I89"/>
    <mergeCell ref="K89:M89"/>
    <mergeCell ref="C90:E90"/>
    <mergeCell ref="G90:I90"/>
    <mergeCell ref="K90:M90"/>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J69:J70"/>
    <mergeCell ref="K69:L70"/>
    <mergeCell ref="M69:M70"/>
    <mergeCell ref="C71:D71"/>
    <mergeCell ref="G71:H71"/>
    <mergeCell ref="K71:L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H51:H52"/>
    <mergeCell ref="I51:I52"/>
    <mergeCell ref="B54:M54"/>
    <mergeCell ref="B55:M55"/>
    <mergeCell ref="B56:M56"/>
    <mergeCell ref="B57:M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B34:I34"/>
    <mergeCell ref="C35:E35"/>
    <mergeCell ref="G35:I35"/>
    <mergeCell ref="C36:E36"/>
    <mergeCell ref="G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2:I12"/>
    <mergeCell ref="C13:E13"/>
    <mergeCell ref="G13:I13"/>
    <mergeCell ref="B14:B15"/>
    <mergeCell ref="C14:C15"/>
    <mergeCell ref="D14:D15"/>
    <mergeCell ref="E14:E15"/>
    <mergeCell ref="F14:F15"/>
    <mergeCell ref="G14:G15"/>
    <mergeCell ref="H14:H15"/>
    <mergeCell ref="B5:I5"/>
    <mergeCell ref="B6:I6"/>
    <mergeCell ref="B7:I7"/>
    <mergeCell ref="B8:I8"/>
    <mergeCell ref="B10:B11"/>
    <mergeCell ref="C10:E10"/>
    <mergeCell ref="C11:E11"/>
    <mergeCell ref="F10:F11"/>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7.5703125" bestFit="1" customWidth="1"/>
    <col min="7" max="7" width="2" bestFit="1" customWidth="1"/>
    <col min="11" max="11" width="2.28515625" customWidth="1"/>
    <col min="12" max="12" width="9.42578125" customWidth="1"/>
    <col min="13" max="13" width="1.7109375" customWidth="1"/>
    <col min="15" max="15" width="2" bestFit="1" customWidth="1"/>
  </cols>
  <sheetData>
    <row r="1" spans="1:17" ht="30" customHeight="1">
      <c r="A1" s="7" t="s">
        <v>1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217</v>
      </c>
      <c r="B3" s="84" t="s">
        <v>7</v>
      </c>
      <c r="C3" s="84"/>
      <c r="D3" s="84"/>
      <c r="E3" s="84"/>
      <c r="F3" s="84"/>
      <c r="G3" s="84"/>
      <c r="H3" s="84"/>
      <c r="I3" s="84"/>
      <c r="J3" s="84"/>
      <c r="K3" s="84"/>
      <c r="L3" s="84"/>
      <c r="M3" s="84"/>
      <c r="N3" s="84"/>
      <c r="O3" s="84"/>
      <c r="P3" s="84"/>
      <c r="Q3" s="84"/>
    </row>
    <row r="4" spans="1:17" ht="15" customHeight="1">
      <c r="A4" s="85" t="s">
        <v>1216</v>
      </c>
      <c r="B4" s="84" t="s">
        <v>7</v>
      </c>
      <c r="C4" s="84"/>
      <c r="D4" s="84"/>
      <c r="E4" s="84"/>
      <c r="F4" s="84"/>
      <c r="G4" s="84"/>
      <c r="H4" s="84"/>
      <c r="I4" s="84"/>
      <c r="J4" s="84"/>
      <c r="K4" s="84"/>
      <c r="L4" s="84"/>
      <c r="M4" s="84"/>
      <c r="N4" s="84"/>
      <c r="O4" s="84"/>
      <c r="P4" s="84"/>
      <c r="Q4" s="84"/>
    </row>
    <row r="5" spans="1:17">
      <c r="A5" s="85"/>
      <c r="B5" s="27"/>
      <c r="C5" s="27"/>
      <c r="D5" s="27"/>
      <c r="E5" s="27"/>
      <c r="F5" s="27"/>
      <c r="G5" s="27"/>
      <c r="H5" s="27"/>
      <c r="I5" s="27"/>
      <c r="J5" s="27"/>
      <c r="K5" s="27"/>
      <c r="L5" s="27"/>
      <c r="M5" s="27"/>
      <c r="N5" s="27"/>
      <c r="O5" s="27"/>
      <c r="P5" s="27"/>
      <c r="Q5" s="27"/>
    </row>
    <row r="6" spans="1:17">
      <c r="A6" s="85"/>
      <c r="B6" s="10"/>
      <c r="C6" s="10"/>
      <c r="D6" s="10"/>
      <c r="E6" s="10"/>
      <c r="F6" s="10"/>
      <c r="G6" s="10"/>
      <c r="H6" s="10"/>
      <c r="I6" s="10"/>
      <c r="J6" s="10"/>
      <c r="K6" s="10"/>
      <c r="L6" s="10"/>
      <c r="M6" s="10"/>
      <c r="N6" s="10"/>
      <c r="O6" s="10"/>
      <c r="P6" s="10"/>
      <c r="Q6" s="10"/>
    </row>
    <row r="7" spans="1:17">
      <c r="A7" s="85"/>
      <c r="B7" s="44"/>
      <c r="C7" s="29" t="s">
        <v>1220</v>
      </c>
      <c r="D7" s="29"/>
      <c r="E7" s="29"/>
      <c r="F7" s="44"/>
      <c r="G7" s="29" t="s">
        <v>1223</v>
      </c>
      <c r="H7" s="29"/>
      <c r="I7" s="29"/>
      <c r="J7" s="44"/>
      <c r="K7" s="29" t="s">
        <v>1226</v>
      </c>
      <c r="L7" s="29"/>
      <c r="M7" s="29"/>
      <c r="N7" s="44"/>
      <c r="O7" s="29" t="s">
        <v>1220</v>
      </c>
      <c r="P7" s="29"/>
      <c r="Q7" s="29"/>
    </row>
    <row r="8" spans="1:17">
      <c r="A8" s="85"/>
      <c r="B8" s="44"/>
      <c r="C8" s="29" t="s">
        <v>1221</v>
      </c>
      <c r="D8" s="29"/>
      <c r="E8" s="29"/>
      <c r="F8" s="44"/>
      <c r="G8" s="29" t="s">
        <v>1224</v>
      </c>
      <c r="H8" s="29"/>
      <c r="I8" s="29"/>
      <c r="J8" s="44"/>
      <c r="K8" s="29" t="s">
        <v>1227</v>
      </c>
      <c r="L8" s="29"/>
      <c r="M8" s="29"/>
      <c r="N8" s="44"/>
      <c r="O8" s="29" t="s">
        <v>1229</v>
      </c>
      <c r="P8" s="29"/>
      <c r="Q8" s="29"/>
    </row>
    <row r="9" spans="1:17" ht="15.75" thickBot="1">
      <c r="A9" s="85"/>
      <c r="B9" s="44"/>
      <c r="C9" s="37" t="s">
        <v>1222</v>
      </c>
      <c r="D9" s="37"/>
      <c r="E9" s="37"/>
      <c r="F9" s="44"/>
      <c r="G9" s="37" t="s">
        <v>1225</v>
      </c>
      <c r="H9" s="37"/>
      <c r="I9" s="37"/>
      <c r="J9" s="44"/>
      <c r="K9" s="37" t="s">
        <v>1228</v>
      </c>
      <c r="L9" s="37"/>
      <c r="M9" s="37"/>
      <c r="N9" s="44"/>
      <c r="O9" s="37" t="s">
        <v>1222</v>
      </c>
      <c r="P9" s="37"/>
      <c r="Q9" s="37"/>
    </row>
    <row r="10" spans="1:17">
      <c r="A10" s="85"/>
      <c r="B10" s="39" t="s">
        <v>267</v>
      </c>
      <c r="C10" s="112"/>
      <c r="D10" s="112"/>
      <c r="E10" s="63"/>
      <c r="F10" s="41"/>
      <c r="G10" s="112"/>
      <c r="H10" s="112"/>
      <c r="I10" s="63"/>
      <c r="J10" s="41"/>
      <c r="K10" s="112"/>
      <c r="L10" s="112"/>
      <c r="M10" s="63"/>
      <c r="N10" s="41"/>
      <c r="O10" s="112"/>
      <c r="P10" s="112"/>
      <c r="Q10" s="63"/>
    </row>
    <row r="11" spans="1:17">
      <c r="A11" s="85"/>
      <c r="B11" s="39"/>
      <c r="C11" s="40"/>
      <c r="D11" s="40"/>
      <c r="E11" s="41"/>
      <c r="F11" s="41"/>
      <c r="G11" s="40"/>
      <c r="H11" s="40"/>
      <c r="I11" s="41"/>
      <c r="J11" s="41"/>
      <c r="K11" s="40"/>
      <c r="L11" s="40"/>
      <c r="M11" s="41"/>
      <c r="N11" s="41"/>
      <c r="O11" s="40"/>
      <c r="P11" s="40"/>
      <c r="Q11" s="41"/>
    </row>
    <row r="12" spans="1:17">
      <c r="A12" s="85"/>
      <c r="B12" s="136" t="s">
        <v>624</v>
      </c>
      <c r="C12" s="42" t="s">
        <v>198</v>
      </c>
      <c r="D12" s="43">
        <v>108676</v>
      </c>
      <c r="E12" s="44"/>
      <c r="F12" s="44"/>
      <c r="G12" s="42" t="s">
        <v>198</v>
      </c>
      <c r="H12" s="43">
        <v>116619</v>
      </c>
      <c r="I12" s="44"/>
      <c r="J12" s="44"/>
      <c r="K12" s="42" t="s">
        <v>198</v>
      </c>
      <c r="L12" s="57" t="s">
        <v>1230</v>
      </c>
      <c r="M12" s="42" t="s">
        <v>200</v>
      </c>
      <c r="N12" s="44"/>
      <c r="O12" s="42" t="s">
        <v>198</v>
      </c>
      <c r="P12" s="43">
        <v>61293</v>
      </c>
      <c r="Q12" s="44"/>
    </row>
    <row r="13" spans="1:17" ht="15.75" thickBot="1">
      <c r="A13" s="85"/>
      <c r="B13" s="136"/>
      <c r="C13" s="49"/>
      <c r="D13" s="51"/>
      <c r="E13" s="53"/>
      <c r="F13" s="44"/>
      <c r="G13" s="49"/>
      <c r="H13" s="51"/>
      <c r="I13" s="53"/>
      <c r="J13" s="44"/>
      <c r="K13" s="49"/>
      <c r="L13" s="77"/>
      <c r="M13" s="49"/>
      <c r="N13" s="44"/>
      <c r="O13" s="49"/>
      <c r="P13" s="51"/>
      <c r="Q13" s="53"/>
    </row>
    <row r="14" spans="1:17" ht="15.75" thickTop="1">
      <c r="A14" s="85"/>
      <c r="B14" s="135" t="s">
        <v>1231</v>
      </c>
      <c r="C14" s="69" t="s">
        <v>198</v>
      </c>
      <c r="D14" s="70">
        <v>508101</v>
      </c>
      <c r="E14" s="55"/>
      <c r="F14" s="41"/>
      <c r="G14" s="69" t="s">
        <v>198</v>
      </c>
      <c r="H14" s="70">
        <v>4090410</v>
      </c>
      <c r="I14" s="55"/>
      <c r="J14" s="41"/>
      <c r="K14" s="69" t="s">
        <v>198</v>
      </c>
      <c r="L14" s="54" t="s">
        <v>1232</v>
      </c>
      <c r="M14" s="69" t="s">
        <v>200</v>
      </c>
      <c r="N14" s="41"/>
      <c r="O14" s="69" t="s">
        <v>198</v>
      </c>
      <c r="P14" s="70">
        <v>4533910</v>
      </c>
      <c r="Q14" s="55"/>
    </row>
    <row r="15" spans="1:17" ht="15.75" thickBot="1">
      <c r="A15" s="85"/>
      <c r="B15" s="135"/>
      <c r="C15" s="60"/>
      <c r="D15" s="62"/>
      <c r="E15" s="64"/>
      <c r="F15" s="41"/>
      <c r="G15" s="60"/>
      <c r="H15" s="62"/>
      <c r="I15" s="64"/>
      <c r="J15" s="41"/>
      <c r="K15" s="60"/>
      <c r="L15" s="113"/>
      <c r="M15" s="60"/>
      <c r="N15" s="41"/>
      <c r="O15" s="60"/>
      <c r="P15" s="62"/>
      <c r="Q15" s="64"/>
    </row>
    <row r="16" spans="1:17" ht="15.75" thickTop="1">
      <c r="A16" s="85"/>
      <c r="B16" s="65" t="s">
        <v>287</v>
      </c>
      <c r="C16" s="269"/>
      <c r="D16" s="269"/>
      <c r="E16" s="68"/>
      <c r="F16" s="44"/>
      <c r="G16" s="269"/>
      <c r="H16" s="269"/>
      <c r="I16" s="68"/>
      <c r="J16" s="44"/>
      <c r="K16" s="269"/>
      <c r="L16" s="269"/>
      <c r="M16" s="68"/>
      <c r="N16" s="44"/>
      <c r="O16" s="269"/>
      <c r="P16" s="269"/>
      <c r="Q16" s="68"/>
    </row>
    <row r="17" spans="1:17">
      <c r="A17" s="85"/>
      <c r="B17" s="65"/>
      <c r="C17" s="57"/>
      <c r="D17" s="57"/>
      <c r="E17" s="44"/>
      <c r="F17" s="44"/>
      <c r="G17" s="57"/>
      <c r="H17" s="57"/>
      <c r="I17" s="44"/>
      <c r="J17" s="44"/>
      <c r="K17" s="57"/>
      <c r="L17" s="57"/>
      <c r="M17" s="44"/>
      <c r="N17" s="44"/>
      <c r="O17" s="57"/>
      <c r="P17" s="57"/>
      <c r="Q17" s="44"/>
    </row>
    <row r="18" spans="1:17">
      <c r="A18" s="85"/>
      <c r="B18" s="135" t="s">
        <v>624</v>
      </c>
      <c r="C18" s="56" t="s">
        <v>198</v>
      </c>
      <c r="D18" s="45">
        <v>63241</v>
      </c>
      <c r="E18" s="41"/>
      <c r="F18" s="41"/>
      <c r="G18" s="56" t="s">
        <v>198</v>
      </c>
      <c r="H18" s="45">
        <v>217315</v>
      </c>
      <c r="I18" s="41"/>
      <c r="J18" s="41"/>
      <c r="K18" s="56" t="s">
        <v>198</v>
      </c>
      <c r="L18" s="40" t="s">
        <v>1233</v>
      </c>
      <c r="M18" s="56" t="s">
        <v>200</v>
      </c>
      <c r="N18" s="41"/>
      <c r="O18" s="56" t="s">
        <v>198</v>
      </c>
      <c r="P18" s="45">
        <v>108676</v>
      </c>
      <c r="Q18" s="41"/>
    </row>
    <row r="19" spans="1:17" ht="15.75" thickBot="1">
      <c r="A19" s="85"/>
      <c r="B19" s="135"/>
      <c r="C19" s="60"/>
      <c r="D19" s="62"/>
      <c r="E19" s="64"/>
      <c r="F19" s="41"/>
      <c r="G19" s="60"/>
      <c r="H19" s="62"/>
      <c r="I19" s="64"/>
      <c r="J19" s="41"/>
      <c r="K19" s="60"/>
      <c r="L19" s="113"/>
      <c r="M19" s="60"/>
      <c r="N19" s="41"/>
      <c r="O19" s="60"/>
      <c r="P19" s="62"/>
      <c r="Q19" s="64"/>
    </row>
    <row r="20" spans="1:17" ht="15.75" thickTop="1">
      <c r="A20" s="85"/>
      <c r="B20" s="136" t="s">
        <v>1231</v>
      </c>
      <c r="C20" s="66" t="s">
        <v>198</v>
      </c>
      <c r="D20" s="67">
        <v>240715</v>
      </c>
      <c r="E20" s="68"/>
      <c r="F20" s="44"/>
      <c r="G20" s="66" t="s">
        <v>198</v>
      </c>
      <c r="H20" s="67">
        <v>268479</v>
      </c>
      <c r="I20" s="68"/>
      <c r="J20" s="44"/>
      <c r="K20" s="66" t="s">
        <v>198</v>
      </c>
      <c r="L20" s="269" t="s">
        <v>1234</v>
      </c>
      <c r="M20" s="66" t="s">
        <v>200</v>
      </c>
      <c r="N20" s="44"/>
      <c r="O20" s="66" t="s">
        <v>198</v>
      </c>
      <c r="P20" s="67">
        <v>508101</v>
      </c>
      <c r="Q20" s="68"/>
    </row>
    <row r="21" spans="1:17" ht="15.75" thickBot="1">
      <c r="A21" s="85"/>
      <c r="B21" s="136"/>
      <c r="C21" s="49"/>
      <c r="D21" s="51"/>
      <c r="E21" s="53"/>
      <c r="F21" s="44"/>
      <c r="G21" s="49"/>
      <c r="H21" s="51"/>
      <c r="I21" s="53"/>
      <c r="J21" s="44"/>
      <c r="K21" s="49"/>
      <c r="L21" s="77"/>
      <c r="M21" s="49"/>
      <c r="N21" s="44"/>
      <c r="O21" s="49"/>
      <c r="P21" s="51"/>
      <c r="Q21" s="53"/>
    </row>
    <row r="22" spans="1:17" ht="15.75" thickTop="1">
      <c r="A22" s="85"/>
      <c r="B22" s="39" t="s">
        <v>290</v>
      </c>
      <c r="C22" s="54"/>
      <c r="D22" s="54"/>
      <c r="E22" s="55"/>
      <c r="F22" s="41"/>
      <c r="G22" s="54"/>
      <c r="H22" s="54"/>
      <c r="I22" s="55"/>
      <c r="J22" s="41"/>
      <c r="K22" s="54"/>
      <c r="L22" s="54"/>
      <c r="M22" s="55"/>
      <c r="N22" s="41"/>
      <c r="O22" s="54"/>
      <c r="P22" s="54"/>
      <c r="Q22" s="55"/>
    </row>
    <row r="23" spans="1:17">
      <c r="A23" s="85"/>
      <c r="B23" s="39"/>
      <c r="C23" s="40"/>
      <c r="D23" s="40"/>
      <c r="E23" s="41"/>
      <c r="F23" s="41"/>
      <c r="G23" s="40"/>
      <c r="H23" s="40"/>
      <c r="I23" s="41"/>
      <c r="J23" s="41"/>
      <c r="K23" s="40"/>
      <c r="L23" s="40"/>
      <c r="M23" s="41"/>
      <c r="N23" s="41"/>
      <c r="O23" s="40"/>
      <c r="P23" s="40"/>
      <c r="Q23" s="41"/>
    </row>
    <row r="24" spans="1:17">
      <c r="A24" s="85"/>
      <c r="B24" s="136" t="s">
        <v>624</v>
      </c>
      <c r="C24" s="42" t="s">
        <v>198</v>
      </c>
      <c r="D24" s="43">
        <v>39228</v>
      </c>
      <c r="E24" s="44"/>
      <c r="F24" s="44"/>
      <c r="G24" s="42" t="s">
        <v>198</v>
      </c>
      <c r="H24" s="43">
        <v>159201</v>
      </c>
      <c r="I24" s="44"/>
      <c r="J24" s="44"/>
      <c r="K24" s="42" t="s">
        <v>198</v>
      </c>
      <c r="L24" s="57" t="s">
        <v>1235</v>
      </c>
      <c r="M24" s="42" t="s">
        <v>200</v>
      </c>
      <c r="N24" s="44"/>
      <c r="O24" s="42" t="s">
        <v>198</v>
      </c>
      <c r="P24" s="43">
        <v>63241</v>
      </c>
      <c r="Q24" s="44"/>
    </row>
    <row r="25" spans="1:17" ht="15.75" thickBot="1">
      <c r="A25" s="85"/>
      <c r="B25" s="136"/>
      <c r="C25" s="49"/>
      <c r="D25" s="51"/>
      <c r="E25" s="53"/>
      <c r="F25" s="44"/>
      <c r="G25" s="49"/>
      <c r="H25" s="51"/>
      <c r="I25" s="53"/>
      <c r="J25" s="44"/>
      <c r="K25" s="49"/>
      <c r="L25" s="77"/>
      <c r="M25" s="49"/>
      <c r="N25" s="44"/>
      <c r="O25" s="49"/>
      <c r="P25" s="51"/>
      <c r="Q25" s="53"/>
    </row>
    <row r="26" spans="1:17" ht="15.75" thickTop="1">
      <c r="A26" s="85"/>
      <c r="B26" s="135" t="s">
        <v>1231</v>
      </c>
      <c r="C26" s="69" t="s">
        <v>198</v>
      </c>
      <c r="D26" s="70">
        <v>106811</v>
      </c>
      <c r="E26" s="55"/>
      <c r="F26" s="41"/>
      <c r="G26" s="69" t="s">
        <v>198</v>
      </c>
      <c r="H26" s="70">
        <v>34490</v>
      </c>
      <c r="I26" s="55"/>
      <c r="J26" s="41"/>
      <c r="K26" s="69" t="s">
        <v>198</v>
      </c>
      <c r="L26" s="70">
        <v>99414</v>
      </c>
      <c r="M26" s="55"/>
      <c r="N26" s="41"/>
      <c r="O26" s="69" t="s">
        <v>198</v>
      </c>
      <c r="P26" s="70">
        <v>240715</v>
      </c>
      <c r="Q26" s="55"/>
    </row>
    <row r="27" spans="1:17" ht="15.75" thickBot="1">
      <c r="A27" s="85"/>
      <c r="B27" s="135"/>
      <c r="C27" s="60"/>
      <c r="D27" s="62"/>
      <c r="E27" s="64"/>
      <c r="F27" s="41"/>
      <c r="G27" s="60"/>
      <c r="H27" s="62"/>
      <c r="I27" s="64"/>
      <c r="J27" s="41"/>
      <c r="K27" s="60"/>
      <c r="L27" s="62"/>
      <c r="M27" s="64"/>
      <c r="N27" s="41"/>
      <c r="O27" s="60"/>
      <c r="P27" s="62"/>
      <c r="Q27" s="64"/>
    </row>
    <row r="28" spans="1:17" ht="15.75" thickTop="1">
      <c r="A28" s="85"/>
      <c r="B28" s="266" t="s">
        <v>866</v>
      </c>
      <c r="C28" s="266"/>
      <c r="D28" s="266"/>
      <c r="E28" s="266"/>
      <c r="F28" s="266"/>
      <c r="G28" s="266"/>
      <c r="H28" s="266"/>
      <c r="I28" s="266"/>
      <c r="J28" s="266"/>
      <c r="K28" s="266"/>
      <c r="L28" s="266"/>
      <c r="M28" s="266"/>
      <c r="N28" s="266"/>
      <c r="O28" s="266"/>
      <c r="P28" s="266"/>
      <c r="Q28" s="266"/>
    </row>
    <row r="29" spans="1:17">
      <c r="A29" s="85"/>
      <c r="B29" s="10"/>
      <c r="C29" s="10"/>
    </row>
    <row r="30" spans="1:17" ht="26.25">
      <c r="A30" s="85"/>
      <c r="B30" s="12">
        <v>-1</v>
      </c>
      <c r="C30" s="12" t="s">
        <v>1236</v>
      </c>
    </row>
  </sheetData>
  <mergeCells count="156">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15.42578125" bestFit="1" customWidth="1"/>
    <col min="3" max="6" width="12.7109375" bestFit="1" customWidth="1"/>
    <col min="7" max="7" width="12.28515625" bestFit="1" customWidth="1"/>
  </cols>
  <sheetData>
    <row r="1" spans="1:7" ht="15" customHeight="1">
      <c r="A1" s="1" t="s">
        <v>1357</v>
      </c>
      <c r="B1" s="1" t="s">
        <v>1359</v>
      </c>
      <c r="C1" s="7" t="s">
        <v>1</v>
      </c>
      <c r="D1" s="7"/>
      <c r="E1" s="7"/>
      <c r="F1" s="7"/>
      <c r="G1" s="7"/>
    </row>
    <row r="2" spans="1:7" ht="30">
      <c r="A2" s="1" t="s">
        <v>1358</v>
      </c>
      <c r="B2" s="7" t="s">
        <v>1360</v>
      </c>
      <c r="C2" s="1" t="s">
        <v>2</v>
      </c>
      <c r="D2" s="7" t="s">
        <v>34</v>
      </c>
      <c r="E2" s="7" t="s">
        <v>149</v>
      </c>
      <c r="F2" s="7" t="s">
        <v>86</v>
      </c>
      <c r="G2" s="7" t="s">
        <v>1362</v>
      </c>
    </row>
    <row r="3" spans="1:7">
      <c r="A3" s="1"/>
      <c r="B3" s="7"/>
      <c r="C3" s="1" t="s">
        <v>1361</v>
      </c>
      <c r="D3" s="7"/>
      <c r="E3" s="7"/>
      <c r="F3" s="7"/>
      <c r="G3" s="7"/>
    </row>
    <row r="4" spans="1:7" ht="30">
      <c r="A4" s="2" t="s">
        <v>1363</v>
      </c>
      <c r="B4" s="3" t="s">
        <v>7</v>
      </c>
      <c r="C4" s="5">
        <v>82634000</v>
      </c>
      <c r="D4" s="5">
        <v>-8088000</v>
      </c>
      <c r="E4" s="3" t="s">
        <v>7</v>
      </c>
      <c r="F4" s="3" t="s">
        <v>7</v>
      </c>
      <c r="G4" s="3" t="s">
        <v>7</v>
      </c>
    </row>
    <row r="5" spans="1:7" ht="30">
      <c r="A5" s="2" t="s">
        <v>1364</v>
      </c>
      <c r="B5" s="3" t="s">
        <v>7</v>
      </c>
      <c r="C5" s="6">
        <v>4000000000</v>
      </c>
      <c r="D5" s="3" t="s">
        <v>7</v>
      </c>
      <c r="E5" s="3" t="s">
        <v>7</v>
      </c>
      <c r="F5" s="3" t="s">
        <v>7</v>
      </c>
      <c r="G5" s="3" t="s">
        <v>7</v>
      </c>
    </row>
    <row r="6" spans="1:7" ht="30">
      <c r="A6" s="2" t="s">
        <v>1365</v>
      </c>
      <c r="B6" s="3" t="s">
        <v>7</v>
      </c>
      <c r="C6" s="6">
        <v>4533910000</v>
      </c>
      <c r="D6" s="3" t="s">
        <v>7</v>
      </c>
      <c r="E6" s="6">
        <v>508101000</v>
      </c>
      <c r="F6" s="3" t="s">
        <v>7</v>
      </c>
      <c r="G6" s="3" t="s">
        <v>7</v>
      </c>
    </row>
    <row r="7" spans="1:7">
      <c r="A7" s="2" t="s">
        <v>1366</v>
      </c>
      <c r="B7" s="3" t="s">
        <v>7</v>
      </c>
      <c r="C7" s="3">
        <v>250</v>
      </c>
      <c r="D7" s="3" t="s">
        <v>7</v>
      </c>
      <c r="E7" s="3" t="s">
        <v>7</v>
      </c>
      <c r="F7" s="3" t="s">
        <v>7</v>
      </c>
      <c r="G7" s="3" t="s">
        <v>7</v>
      </c>
    </row>
    <row r="8" spans="1:7">
      <c r="A8" s="2" t="s">
        <v>168</v>
      </c>
      <c r="B8" s="3" t="s">
        <v>7</v>
      </c>
      <c r="C8" s="6">
        <v>882948000</v>
      </c>
      <c r="D8" s="6">
        <v>1421117000</v>
      </c>
      <c r="E8" s="6">
        <v>1344705000</v>
      </c>
      <c r="F8" s="3" t="s">
        <v>7</v>
      </c>
      <c r="G8" s="3" t="s">
        <v>7</v>
      </c>
    </row>
    <row r="9" spans="1:7" ht="30">
      <c r="A9" s="2" t="s">
        <v>465</v>
      </c>
      <c r="B9" s="3" t="s">
        <v>7</v>
      </c>
      <c r="C9" s="6">
        <v>926800000</v>
      </c>
      <c r="D9" s="3" t="s">
        <v>7</v>
      </c>
      <c r="E9" s="3" t="s">
        <v>7</v>
      </c>
      <c r="F9" s="3" t="s">
        <v>7</v>
      </c>
      <c r="G9" s="3" t="s">
        <v>7</v>
      </c>
    </row>
    <row r="10" spans="1:7" ht="30">
      <c r="A10" s="2" t="s">
        <v>1367</v>
      </c>
      <c r="B10" s="3" t="s">
        <v>7</v>
      </c>
      <c r="C10" s="304">
        <v>0.25</v>
      </c>
      <c r="D10" s="3" t="s">
        <v>7</v>
      </c>
      <c r="E10" s="3" t="s">
        <v>7</v>
      </c>
      <c r="F10" s="3" t="s">
        <v>7</v>
      </c>
      <c r="G10" s="3" t="s">
        <v>7</v>
      </c>
    </row>
    <row r="11" spans="1:7">
      <c r="A11" s="2" t="s">
        <v>1368</v>
      </c>
      <c r="B11" s="3" t="s">
        <v>7</v>
      </c>
      <c r="C11" s="6">
        <v>5804188000</v>
      </c>
      <c r="D11" s="3" t="s">
        <v>7</v>
      </c>
      <c r="E11" s="3" t="s">
        <v>7</v>
      </c>
      <c r="F11" s="3" t="s">
        <v>7</v>
      </c>
      <c r="G11" s="3" t="s">
        <v>7</v>
      </c>
    </row>
    <row r="12" spans="1:7">
      <c r="A12" s="2" t="s">
        <v>1369</v>
      </c>
      <c r="B12" s="3" t="s">
        <v>7</v>
      </c>
      <c r="C12" s="6">
        <v>70400000</v>
      </c>
      <c r="D12" s="3" t="s">
        <v>7</v>
      </c>
      <c r="E12" s="3" t="s">
        <v>7</v>
      </c>
      <c r="F12" s="3" t="s">
        <v>7</v>
      </c>
      <c r="G12" s="3" t="s">
        <v>7</v>
      </c>
    </row>
    <row r="13" spans="1:7">
      <c r="A13" s="2" t="s">
        <v>1370</v>
      </c>
      <c r="B13" s="3" t="s">
        <v>7</v>
      </c>
      <c r="C13" s="3">
        <v>2</v>
      </c>
      <c r="D13" s="3" t="s">
        <v>7</v>
      </c>
      <c r="E13" s="3" t="s">
        <v>7</v>
      </c>
      <c r="F13" s="3" t="s">
        <v>7</v>
      </c>
      <c r="G13" s="3" t="s">
        <v>7</v>
      </c>
    </row>
    <row r="14" spans="1:7" ht="30">
      <c r="A14" s="2" t="s">
        <v>197</v>
      </c>
      <c r="B14" s="3" t="s">
        <v>7</v>
      </c>
      <c r="C14" s="6">
        <v>-951271000</v>
      </c>
      <c r="D14" s="6">
        <v>-616378000</v>
      </c>
      <c r="E14" s="3" t="s">
        <v>7</v>
      </c>
      <c r="F14" s="3" t="s">
        <v>7</v>
      </c>
      <c r="G14" s="3" t="s">
        <v>7</v>
      </c>
    </row>
    <row r="15" spans="1:7">
      <c r="A15" s="2" t="s">
        <v>122</v>
      </c>
      <c r="B15" s="3" t="s">
        <v>7</v>
      </c>
      <c r="C15" s="6">
        <v>-4806000</v>
      </c>
      <c r="D15" s="6">
        <v>-7063000</v>
      </c>
      <c r="E15" s="3" t="s">
        <v>7</v>
      </c>
      <c r="F15" s="3" t="s">
        <v>7</v>
      </c>
      <c r="G15" s="3" t="s">
        <v>7</v>
      </c>
    </row>
    <row r="16" spans="1:7" ht="30">
      <c r="A16" s="2" t="s">
        <v>69</v>
      </c>
      <c r="B16" s="3" t="s">
        <v>7</v>
      </c>
      <c r="C16" s="6">
        <v>-956077000</v>
      </c>
      <c r="D16" s="6">
        <v>-623441000</v>
      </c>
      <c r="E16" s="3" t="s">
        <v>7</v>
      </c>
      <c r="F16" s="3" t="s">
        <v>7</v>
      </c>
      <c r="G16" s="3" t="s">
        <v>7</v>
      </c>
    </row>
    <row r="17" spans="1:7" ht="30">
      <c r="A17" s="2" t="s">
        <v>1371</v>
      </c>
      <c r="B17" s="3" t="s">
        <v>7</v>
      </c>
      <c r="C17" s="6">
        <v>213500000</v>
      </c>
      <c r="D17" s="6">
        <v>238800000</v>
      </c>
      <c r="E17" s="3" t="s">
        <v>7</v>
      </c>
      <c r="F17" s="3" t="s">
        <v>7</v>
      </c>
      <c r="G17" s="3" t="s">
        <v>7</v>
      </c>
    </row>
    <row r="18" spans="1:7" ht="30">
      <c r="A18" s="2" t="s">
        <v>1372</v>
      </c>
      <c r="B18" s="3" t="s">
        <v>7</v>
      </c>
      <c r="C18" s="3" t="s">
        <v>7</v>
      </c>
      <c r="D18" s="3" t="s">
        <v>7</v>
      </c>
      <c r="E18" s="6">
        <v>918700000</v>
      </c>
      <c r="F18" s="3" t="s">
        <v>7</v>
      </c>
      <c r="G18" s="3" t="s">
        <v>7</v>
      </c>
    </row>
    <row r="19" spans="1:7">
      <c r="A19" s="2" t="s">
        <v>1373</v>
      </c>
      <c r="B19" s="3" t="s">
        <v>7</v>
      </c>
      <c r="C19" s="3" t="s">
        <v>7</v>
      </c>
      <c r="D19" s="6">
        <v>689800000</v>
      </c>
      <c r="E19" s="3" t="s">
        <v>7</v>
      </c>
      <c r="F19" s="3" t="s">
        <v>7</v>
      </c>
      <c r="G19" s="3" t="s">
        <v>7</v>
      </c>
    </row>
    <row r="20" spans="1:7" ht="45">
      <c r="A20" s="2" t="s">
        <v>1374</v>
      </c>
      <c r="B20" s="3" t="s">
        <v>7</v>
      </c>
      <c r="C20" s="6">
        <v>1913454000</v>
      </c>
      <c r="D20" s="6">
        <v>2167688000</v>
      </c>
      <c r="E20" s="3" t="s">
        <v>7</v>
      </c>
      <c r="F20" s="6">
        <v>2201102000</v>
      </c>
      <c r="G20" s="3" t="s">
        <v>7</v>
      </c>
    </row>
    <row r="21" spans="1:7">
      <c r="A21" s="2" t="s">
        <v>1375</v>
      </c>
      <c r="B21" s="3" t="s">
        <v>7</v>
      </c>
      <c r="C21" s="6">
        <v>740000000</v>
      </c>
      <c r="D21" s="6">
        <v>479400000</v>
      </c>
      <c r="E21" s="3" t="s">
        <v>7</v>
      </c>
      <c r="F21" s="3" t="s">
        <v>7</v>
      </c>
      <c r="G21" s="3" t="s">
        <v>7</v>
      </c>
    </row>
    <row r="22" spans="1:7">
      <c r="A22" s="2" t="s">
        <v>1376</v>
      </c>
      <c r="B22" s="3" t="s">
        <v>7</v>
      </c>
      <c r="C22" s="6">
        <v>91300000</v>
      </c>
      <c r="D22" s="6">
        <v>16000000</v>
      </c>
      <c r="E22" s="3" t="s">
        <v>7</v>
      </c>
      <c r="F22" s="3" t="s">
        <v>7</v>
      </c>
      <c r="G22" s="3" t="s">
        <v>7</v>
      </c>
    </row>
    <row r="23" spans="1:7">
      <c r="A23" s="2" t="s">
        <v>155</v>
      </c>
      <c r="B23" s="3" t="s">
        <v>7</v>
      </c>
      <c r="C23" s="6">
        <v>56249000</v>
      </c>
      <c r="D23" s="6">
        <v>1594000</v>
      </c>
      <c r="E23" s="6">
        <v>3186000</v>
      </c>
      <c r="F23" s="3" t="s">
        <v>7</v>
      </c>
      <c r="G23" s="3" t="s">
        <v>7</v>
      </c>
    </row>
    <row r="24" spans="1:7" ht="30">
      <c r="A24" s="2" t="s">
        <v>1377</v>
      </c>
      <c r="B24" s="3" t="s">
        <v>7</v>
      </c>
      <c r="C24" s="6">
        <v>14100000</v>
      </c>
      <c r="D24" s="3" t="s">
        <v>7</v>
      </c>
      <c r="E24" s="3" t="s">
        <v>7</v>
      </c>
      <c r="F24" s="3" t="s">
        <v>7</v>
      </c>
      <c r="G24" s="3" t="s">
        <v>7</v>
      </c>
    </row>
    <row r="25" spans="1:7">
      <c r="A25" s="2" t="s">
        <v>423</v>
      </c>
      <c r="B25" s="3" t="s">
        <v>7</v>
      </c>
      <c r="C25" s="3" t="s">
        <v>1378</v>
      </c>
      <c r="D25" s="3" t="s">
        <v>7</v>
      </c>
      <c r="E25" s="3" t="s">
        <v>7</v>
      </c>
      <c r="F25" s="3" t="s">
        <v>7</v>
      </c>
      <c r="G25" s="3" t="s">
        <v>7</v>
      </c>
    </row>
    <row r="26" spans="1:7" ht="45">
      <c r="A26" s="2" t="s">
        <v>1379</v>
      </c>
      <c r="B26" s="3" t="s">
        <v>7</v>
      </c>
      <c r="C26" s="3" t="s">
        <v>1378</v>
      </c>
      <c r="D26" s="3" t="s">
        <v>7</v>
      </c>
      <c r="E26" s="3" t="s">
        <v>7</v>
      </c>
      <c r="F26" s="3" t="s">
        <v>7</v>
      </c>
      <c r="G26" s="3" t="s">
        <v>7</v>
      </c>
    </row>
    <row r="27" spans="1:7" ht="45">
      <c r="A27" s="2" t="s">
        <v>1380</v>
      </c>
      <c r="B27" s="3" t="s">
        <v>7</v>
      </c>
      <c r="C27" s="3" t="s">
        <v>1381</v>
      </c>
      <c r="D27" s="3" t="s">
        <v>7</v>
      </c>
      <c r="E27" s="3" t="s">
        <v>7</v>
      </c>
      <c r="F27" s="3" t="s">
        <v>7</v>
      </c>
      <c r="G27" s="3" t="s">
        <v>7</v>
      </c>
    </row>
    <row r="28" spans="1:7" ht="30">
      <c r="A28" s="2" t="s">
        <v>1382</v>
      </c>
      <c r="B28" s="3" t="s">
        <v>7</v>
      </c>
      <c r="C28" s="3">
        <v>800</v>
      </c>
      <c r="D28" s="3" t="s">
        <v>7</v>
      </c>
      <c r="E28" s="3" t="s">
        <v>7</v>
      </c>
      <c r="F28" s="3" t="s">
        <v>7</v>
      </c>
      <c r="G28" s="3" t="s">
        <v>7</v>
      </c>
    </row>
    <row r="29" spans="1:7" ht="30">
      <c r="A29" s="2" t="s">
        <v>1383</v>
      </c>
      <c r="B29" s="3" t="s">
        <v>7</v>
      </c>
      <c r="C29" s="3">
        <v>15.5</v>
      </c>
      <c r="D29" s="3" t="s">
        <v>7</v>
      </c>
      <c r="E29" s="3" t="s">
        <v>7</v>
      </c>
      <c r="F29" s="3" t="s">
        <v>7</v>
      </c>
      <c r="G29" s="3" t="s">
        <v>7</v>
      </c>
    </row>
    <row r="30" spans="1:7" ht="30">
      <c r="A30" s="2" t="s">
        <v>1384</v>
      </c>
      <c r="B30" s="3" t="s">
        <v>7</v>
      </c>
      <c r="C30" s="6">
        <v>166000000</v>
      </c>
      <c r="D30" s="6">
        <v>211500000</v>
      </c>
      <c r="E30" s="6">
        <v>245200000</v>
      </c>
      <c r="F30" s="3" t="s">
        <v>7</v>
      </c>
      <c r="G30" s="3" t="s">
        <v>7</v>
      </c>
    </row>
    <row r="31" spans="1:7">
      <c r="A31" s="2" t="s">
        <v>1385</v>
      </c>
      <c r="B31" s="3" t="s">
        <v>7</v>
      </c>
      <c r="C31" s="6">
        <v>147900000</v>
      </c>
      <c r="D31" s="6">
        <v>174300000</v>
      </c>
      <c r="E31" s="6">
        <v>214400000</v>
      </c>
      <c r="F31" s="3" t="s">
        <v>7</v>
      </c>
      <c r="G31" s="3" t="s">
        <v>7</v>
      </c>
    </row>
    <row r="32" spans="1:7">
      <c r="A32" s="2" t="s">
        <v>1386</v>
      </c>
      <c r="B32" s="3" t="s">
        <v>7</v>
      </c>
      <c r="C32" s="3" t="s">
        <v>7</v>
      </c>
      <c r="D32" s="3">
        <v>9.3000000000000007</v>
      </c>
      <c r="E32" s="3" t="s">
        <v>7</v>
      </c>
      <c r="F32" s="3" t="s">
        <v>7</v>
      </c>
      <c r="G32" s="3" t="s">
        <v>7</v>
      </c>
    </row>
    <row r="33" spans="1:7">
      <c r="A33" s="2" t="s">
        <v>1387</v>
      </c>
      <c r="B33" s="6">
        <v>200000000</v>
      </c>
      <c r="C33" s="6">
        <v>226300000</v>
      </c>
      <c r="D33" s="3" t="s">
        <v>7</v>
      </c>
      <c r="E33" s="3" t="s">
        <v>7</v>
      </c>
      <c r="F33" s="3" t="s">
        <v>7</v>
      </c>
      <c r="G33" s="6">
        <v>26300000</v>
      </c>
    </row>
    <row r="34" spans="1:7">
      <c r="A34" s="2" t="s">
        <v>1388</v>
      </c>
      <c r="B34" s="3" t="s">
        <v>7</v>
      </c>
      <c r="C34" s="6">
        <v>54386000</v>
      </c>
      <c r="D34" s="6">
        <v>54400000</v>
      </c>
      <c r="E34" s="6">
        <v>54360000</v>
      </c>
      <c r="F34" s="3" t="s">
        <v>7</v>
      </c>
      <c r="G34" s="3" t="s">
        <v>7</v>
      </c>
    </row>
    <row r="35" spans="1:7">
      <c r="A35" s="2" t="s">
        <v>45</v>
      </c>
      <c r="B35" s="3" t="s">
        <v>7</v>
      </c>
      <c r="C35" s="6">
        <v>993669000</v>
      </c>
      <c r="D35" s="6">
        <v>1125382000</v>
      </c>
      <c r="E35" s="3" t="s">
        <v>7</v>
      </c>
      <c r="F35" s="3" t="s">
        <v>7</v>
      </c>
      <c r="G35" s="3" t="s">
        <v>7</v>
      </c>
    </row>
    <row r="36" spans="1:7">
      <c r="A36" s="2" t="s">
        <v>453</v>
      </c>
      <c r="B36" s="3" t="s">
        <v>7</v>
      </c>
      <c r="C36" s="6">
        <v>42506000</v>
      </c>
      <c r="D36" s="6">
        <v>33534000</v>
      </c>
      <c r="E36" s="3" t="s">
        <v>7</v>
      </c>
      <c r="F36" s="3" t="s">
        <v>7</v>
      </c>
      <c r="G36" s="3" t="s">
        <v>7</v>
      </c>
    </row>
    <row r="37" spans="1:7">
      <c r="A37" s="2" t="s">
        <v>1389</v>
      </c>
      <c r="B37" s="3" t="s">
        <v>7</v>
      </c>
      <c r="C37" s="6">
        <v>255675000</v>
      </c>
      <c r="D37" s="3" t="s">
        <v>7</v>
      </c>
      <c r="E37" s="6">
        <v>219012000</v>
      </c>
      <c r="F37" s="3" t="s">
        <v>7</v>
      </c>
      <c r="G37" s="3" t="s">
        <v>7</v>
      </c>
    </row>
    <row r="38" spans="1:7" ht="30">
      <c r="A38" s="2" t="s">
        <v>1390</v>
      </c>
      <c r="B38" s="3" t="s">
        <v>7</v>
      </c>
      <c r="C38" s="6">
        <v>48300000</v>
      </c>
      <c r="D38" s="3" t="s">
        <v>7</v>
      </c>
      <c r="E38" s="3" t="s">
        <v>7</v>
      </c>
      <c r="F38" s="3" t="s">
        <v>7</v>
      </c>
      <c r="G38" s="3" t="s">
        <v>7</v>
      </c>
    </row>
    <row r="39" spans="1:7" ht="30">
      <c r="A39" s="2" t="s">
        <v>1391</v>
      </c>
      <c r="B39" s="3" t="s">
        <v>7</v>
      </c>
      <c r="C39" s="6">
        <v>54200000</v>
      </c>
      <c r="D39" s="3" t="s">
        <v>7</v>
      </c>
      <c r="E39" s="3" t="s">
        <v>7</v>
      </c>
      <c r="F39" s="3" t="s">
        <v>7</v>
      </c>
      <c r="G39" s="3" t="s">
        <v>7</v>
      </c>
    </row>
    <row r="40" spans="1:7">
      <c r="A40" s="2" t="s">
        <v>1392</v>
      </c>
      <c r="B40" s="3" t="s">
        <v>7</v>
      </c>
      <c r="C40" s="3" t="s">
        <v>7</v>
      </c>
      <c r="D40" s="3" t="s">
        <v>7</v>
      </c>
      <c r="E40" s="3" t="s">
        <v>7</v>
      </c>
      <c r="F40" s="3" t="s">
        <v>7</v>
      </c>
      <c r="G40" s="3" t="s">
        <v>7</v>
      </c>
    </row>
    <row r="41" spans="1:7">
      <c r="A41" s="2" t="s">
        <v>1386</v>
      </c>
      <c r="B41" s="3" t="s">
        <v>7</v>
      </c>
      <c r="C41" s="3">
        <v>10.8</v>
      </c>
      <c r="D41" s="3">
        <v>16.8</v>
      </c>
      <c r="E41" s="3" t="s">
        <v>7</v>
      </c>
      <c r="F41" s="3" t="s">
        <v>7</v>
      </c>
      <c r="G41" s="3" t="s">
        <v>7</v>
      </c>
    </row>
    <row r="42" spans="1:7">
      <c r="A42" s="2" t="s">
        <v>1393</v>
      </c>
      <c r="B42" s="3" t="s">
        <v>7</v>
      </c>
      <c r="C42" s="3" t="s">
        <v>7</v>
      </c>
      <c r="D42" s="3" t="s">
        <v>7</v>
      </c>
      <c r="E42" s="3" t="s">
        <v>7</v>
      </c>
      <c r="F42" s="3" t="s">
        <v>7</v>
      </c>
      <c r="G42" s="3" t="s">
        <v>7</v>
      </c>
    </row>
    <row r="43" spans="1:7">
      <c r="A43" s="2" t="s">
        <v>1386</v>
      </c>
      <c r="B43" s="3" t="s">
        <v>7</v>
      </c>
      <c r="C43" s="3">
        <v>2.8</v>
      </c>
      <c r="D43" s="3">
        <v>2</v>
      </c>
      <c r="E43" s="3" t="s">
        <v>7</v>
      </c>
      <c r="F43" s="3" t="s">
        <v>7</v>
      </c>
      <c r="G43" s="3" t="s">
        <v>7</v>
      </c>
    </row>
    <row r="44" spans="1:7" ht="30">
      <c r="A44" s="2" t="s">
        <v>1394</v>
      </c>
      <c r="B44" s="3" t="s">
        <v>7</v>
      </c>
      <c r="C44" s="3" t="s">
        <v>7</v>
      </c>
      <c r="D44" s="3" t="s">
        <v>7</v>
      </c>
      <c r="E44" s="3" t="s">
        <v>7</v>
      </c>
      <c r="F44" s="3" t="s">
        <v>7</v>
      </c>
      <c r="G44" s="3" t="s">
        <v>7</v>
      </c>
    </row>
    <row r="45" spans="1:7">
      <c r="A45" s="2" t="s">
        <v>1395</v>
      </c>
      <c r="B45" s="3" t="s">
        <v>7</v>
      </c>
      <c r="C45" s="6">
        <v>6400700000</v>
      </c>
      <c r="D45" s="6">
        <v>6650000000</v>
      </c>
      <c r="E45" s="3" t="s">
        <v>7</v>
      </c>
      <c r="F45" s="3" t="s">
        <v>7</v>
      </c>
      <c r="G45" s="3" t="s">
        <v>7</v>
      </c>
    </row>
    <row r="46" spans="1:7">
      <c r="A46" s="2" t="s">
        <v>1396</v>
      </c>
      <c r="B46" s="3" t="s">
        <v>7</v>
      </c>
      <c r="C46" s="3" t="s">
        <v>7</v>
      </c>
      <c r="D46" s="3" t="s">
        <v>7</v>
      </c>
      <c r="E46" s="3" t="s">
        <v>7</v>
      </c>
      <c r="F46" s="3" t="s">
        <v>7</v>
      </c>
      <c r="G46" s="3" t="s">
        <v>7</v>
      </c>
    </row>
    <row r="47" spans="1:7">
      <c r="A47" s="2" t="s">
        <v>1397</v>
      </c>
      <c r="B47" s="3" t="s">
        <v>7</v>
      </c>
      <c r="C47" s="3" t="s">
        <v>7</v>
      </c>
      <c r="D47" s="3" t="s">
        <v>7</v>
      </c>
      <c r="E47" s="304">
        <v>2.75E-2</v>
      </c>
      <c r="F47" s="3" t="s">
        <v>7</v>
      </c>
      <c r="G47" s="3" t="s">
        <v>7</v>
      </c>
    </row>
    <row r="48" spans="1:7">
      <c r="A48" s="2" t="s">
        <v>1398</v>
      </c>
      <c r="B48" s="3" t="s">
        <v>7</v>
      </c>
      <c r="C48" s="3" t="s">
        <v>7</v>
      </c>
      <c r="D48" s="3" t="s">
        <v>7</v>
      </c>
      <c r="E48" s="3" t="s">
        <v>7</v>
      </c>
      <c r="F48" s="3" t="s">
        <v>7</v>
      </c>
      <c r="G48" s="3" t="s">
        <v>7</v>
      </c>
    </row>
    <row r="49" spans="1:7">
      <c r="A49" s="2" t="s">
        <v>1397</v>
      </c>
      <c r="B49" s="3" t="s">
        <v>7</v>
      </c>
      <c r="C49" s="3" t="s">
        <v>7</v>
      </c>
      <c r="D49" s="3" t="s">
        <v>7</v>
      </c>
      <c r="E49" s="304">
        <v>3.1300000000000001E-2</v>
      </c>
      <c r="F49" s="3" t="s">
        <v>7</v>
      </c>
      <c r="G49" s="3" t="s">
        <v>7</v>
      </c>
    </row>
    <row r="50" spans="1:7">
      <c r="A50" s="2" t="s">
        <v>1399</v>
      </c>
      <c r="B50" s="3" t="s">
        <v>7</v>
      </c>
      <c r="C50" s="3" t="s">
        <v>7</v>
      </c>
      <c r="D50" s="3" t="s">
        <v>7</v>
      </c>
      <c r="E50" s="3" t="s">
        <v>7</v>
      </c>
      <c r="F50" s="3" t="s">
        <v>7</v>
      </c>
      <c r="G50" s="3" t="s">
        <v>7</v>
      </c>
    </row>
    <row r="51" spans="1:7">
      <c r="A51" s="2" t="s">
        <v>1368</v>
      </c>
      <c r="B51" s="3" t="s">
        <v>7</v>
      </c>
      <c r="C51" s="6">
        <v>4400000000</v>
      </c>
      <c r="D51" s="3" t="s">
        <v>7</v>
      </c>
      <c r="E51" s="3" t="s">
        <v>7</v>
      </c>
      <c r="F51" s="3" t="s">
        <v>7</v>
      </c>
      <c r="G51" s="3" t="s">
        <v>7</v>
      </c>
    </row>
    <row r="52" spans="1:7">
      <c r="A52" s="2" t="s">
        <v>1400</v>
      </c>
      <c r="B52" s="3" t="s">
        <v>7</v>
      </c>
      <c r="C52" s="3" t="s">
        <v>7</v>
      </c>
      <c r="D52" s="3" t="s">
        <v>7</v>
      </c>
      <c r="E52" s="3" t="s">
        <v>7</v>
      </c>
      <c r="F52" s="3" t="s">
        <v>7</v>
      </c>
      <c r="G52" s="3" t="s">
        <v>7</v>
      </c>
    </row>
    <row r="53" spans="1:7" ht="30">
      <c r="A53" s="2" t="s">
        <v>1365</v>
      </c>
      <c r="B53" s="3" t="s">
        <v>7</v>
      </c>
      <c r="C53" s="6">
        <v>382900000</v>
      </c>
      <c r="D53" s="3" t="s">
        <v>7</v>
      </c>
      <c r="E53" s="3" t="s">
        <v>7</v>
      </c>
      <c r="F53" s="3" t="s">
        <v>7</v>
      </c>
      <c r="G53" s="3" t="s">
        <v>7</v>
      </c>
    </row>
    <row r="54" spans="1:7">
      <c r="A54" s="2" t="s">
        <v>1401</v>
      </c>
      <c r="B54" s="3" t="s">
        <v>7</v>
      </c>
      <c r="C54" s="3" t="s">
        <v>7</v>
      </c>
      <c r="D54" s="3" t="s">
        <v>7</v>
      </c>
      <c r="E54" s="3" t="s">
        <v>7</v>
      </c>
      <c r="F54" s="3" t="s">
        <v>7</v>
      </c>
      <c r="G54" s="3" t="s">
        <v>7</v>
      </c>
    </row>
    <row r="55" spans="1:7" ht="30">
      <c r="A55" s="2" t="s">
        <v>1365</v>
      </c>
      <c r="B55" s="3" t="s">
        <v>7</v>
      </c>
      <c r="C55" s="6">
        <v>190700000</v>
      </c>
      <c r="D55" s="3" t="s">
        <v>7</v>
      </c>
      <c r="E55" s="6">
        <v>800000</v>
      </c>
      <c r="F55" s="3" t="s">
        <v>7</v>
      </c>
      <c r="G55" s="3" t="s">
        <v>7</v>
      </c>
    </row>
    <row r="56" spans="1:7">
      <c r="A56" s="2" t="s">
        <v>168</v>
      </c>
      <c r="B56" s="3" t="s">
        <v>7</v>
      </c>
      <c r="C56" s="6">
        <v>375522000</v>
      </c>
      <c r="D56" s="6">
        <v>523555000</v>
      </c>
      <c r="E56" s="6">
        <v>387345000</v>
      </c>
      <c r="F56" s="3" t="s">
        <v>7</v>
      </c>
      <c r="G56" s="3" t="s">
        <v>7</v>
      </c>
    </row>
    <row r="57" spans="1:7">
      <c r="A57" s="2" t="s">
        <v>1402</v>
      </c>
      <c r="B57" s="3" t="s">
        <v>7</v>
      </c>
      <c r="C57" s="3" t="s">
        <v>7</v>
      </c>
      <c r="D57" s="3" t="s">
        <v>7</v>
      </c>
      <c r="E57" s="3" t="s">
        <v>7</v>
      </c>
      <c r="F57" s="3" t="s">
        <v>7</v>
      </c>
      <c r="G57" s="3" t="s">
        <v>7</v>
      </c>
    </row>
    <row r="58" spans="1:7" ht="30">
      <c r="A58" s="2" t="s">
        <v>1365</v>
      </c>
      <c r="B58" s="3" t="s">
        <v>7</v>
      </c>
      <c r="C58" s="6">
        <v>419100000</v>
      </c>
      <c r="D58" s="3" t="s">
        <v>7</v>
      </c>
      <c r="E58" s="6">
        <v>36200000</v>
      </c>
      <c r="F58" s="3" t="s">
        <v>7</v>
      </c>
      <c r="G58" s="3" t="s">
        <v>7</v>
      </c>
    </row>
    <row r="59" spans="1:7">
      <c r="A59" s="2" t="s">
        <v>168</v>
      </c>
      <c r="B59" s="3" t="s">
        <v>7</v>
      </c>
      <c r="C59" s="6">
        <v>461458000</v>
      </c>
      <c r="D59" s="6">
        <v>632796000</v>
      </c>
      <c r="E59" s="6">
        <v>656498000</v>
      </c>
      <c r="F59" s="3" t="s">
        <v>7</v>
      </c>
      <c r="G59" s="3" t="s">
        <v>7</v>
      </c>
    </row>
    <row r="60" spans="1:7">
      <c r="A60" s="2" t="s">
        <v>1403</v>
      </c>
      <c r="B60" s="3" t="s">
        <v>7</v>
      </c>
      <c r="C60" s="3" t="s">
        <v>7</v>
      </c>
      <c r="D60" s="3" t="s">
        <v>7</v>
      </c>
      <c r="E60" s="3" t="s">
        <v>7</v>
      </c>
      <c r="F60" s="3" t="s">
        <v>7</v>
      </c>
      <c r="G60" s="3" t="s">
        <v>7</v>
      </c>
    </row>
    <row r="61" spans="1:7" ht="30">
      <c r="A61" s="2" t="s">
        <v>1365</v>
      </c>
      <c r="B61" s="3" t="s">
        <v>7</v>
      </c>
      <c r="C61" s="6">
        <v>198000000</v>
      </c>
      <c r="D61" s="3" t="s">
        <v>7</v>
      </c>
      <c r="E61" s="6">
        <v>177400000</v>
      </c>
      <c r="F61" s="3" t="s">
        <v>7</v>
      </c>
      <c r="G61" s="3" t="s">
        <v>7</v>
      </c>
    </row>
    <row r="62" spans="1:7">
      <c r="A62" s="2" t="s">
        <v>168</v>
      </c>
      <c r="B62" s="3" t="s">
        <v>7</v>
      </c>
      <c r="C62" s="6">
        <v>10854000</v>
      </c>
      <c r="D62" s="6">
        <v>115421000</v>
      </c>
      <c r="E62" s="6">
        <v>115479000</v>
      </c>
      <c r="F62" s="3" t="s">
        <v>7</v>
      </c>
      <c r="G62" s="3" t="s">
        <v>7</v>
      </c>
    </row>
    <row r="63" spans="1:7">
      <c r="A63" s="2" t="s">
        <v>1404</v>
      </c>
      <c r="B63" s="3" t="s">
        <v>7</v>
      </c>
      <c r="C63" s="3" t="s">
        <v>7</v>
      </c>
      <c r="D63" s="3" t="s">
        <v>7</v>
      </c>
      <c r="E63" s="3" t="s">
        <v>7</v>
      </c>
      <c r="F63" s="3" t="s">
        <v>7</v>
      </c>
      <c r="G63" s="3" t="s">
        <v>7</v>
      </c>
    </row>
    <row r="64" spans="1:7" ht="30">
      <c r="A64" s="2" t="s">
        <v>1365</v>
      </c>
      <c r="B64" s="3" t="s">
        <v>7</v>
      </c>
      <c r="C64" s="6">
        <v>363800000</v>
      </c>
      <c r="D64" s="3" t="s">
        <v>7</v>
      </c>
      <c r="E64" s="6">
        <v>233200000</v>
      </c>
      <c r="F64" s="3" t="s">
        <v>7</v>
      </c>
      <c r="G64" s="3" t="s">
        <v>7</v>
      </c>
    </row>
    <row r="65" spans="1:7">
      <c r="A65" s="2" t="s">
        <v>1405</v>
      </c>
      <c r="B65" s="3" t="s">
        <v>7</v>
      </c>
      <c r="C65" s="3" t="s">
        <v>7</v>
      </c>
      <c r="D65" s="3" t="s">
        <v>7</v>
      </c>
      <c r="E65" s="3" t="s">
        <v>7</v>
      </c>
      <c r="F65" s="3" t="s">
        <v>7</v>
      </c>
      <c r="G65" s="3" t="s">
        <v>7</v>
      </c>
    </row>
    <row r="66" spans="1:7" ht="30">
      <c r="A66" s="2" t="s">
        <v>1365</v>
      </c>
      <c r="B66" s="3" t="s">
        <v>7</v>
      </c>
      <c r="C66" s="6">
        <v>3131400000</v>
      </c>
      <c r="D66" s="3" t="s">
        <v>7</v>
      </c>
      <c r="E66" s="6">
        <v>26800000</v>
      </c>
      <c r="F66" s="3" t="s">
        <v>7</v>
      </c>
      <c r="G66" s="3" t="s">
        <v>7</v>
      </c>
    </row>
    <row r="67" spans="1:7">
      <c r="A67" s="2" t="s">
        <v>1406</v>
      </c>
      <c r="B67" s="3" t="s">
        <v>7</v>
      </c>
      <c r="C67" s="3" t="s">
        <v>7</v>
      </c>
      <c r="D67" s="3" t="s">
        <v>7</v>
      </c>
      <c r="E67" s="3" t="s">
        <v>7</v>
      </c>
      <c r="F67" s="3" t="s">
        <v>7</v>
      </c>
      <c r="G67" s="3" t="s">
        <v>7</v>
      </c>
    </row>
    <row r="68" spans="1:7" ht="30">
      <c r="A68" s="2" t="s">
        <v>1365</v>
      </c>
      <c r="B68" s="3" t="s">
        <v>7</v>
      </c>
      <c r="C68" s="6">
        <v>230900000</v>
      </c>
      <c r="D68" s="3" t="s">
        <v>7</v>
      </c>
      <c r="E68" s="6">
        <v>2400000</v>
      </c>
      <c r="F68" s="3" t="s">
        <v>7</v>
      </c>
      <c r="G68" s="3" t="s">
        <v>7</v>
      </c>
    </row>
    <row r="69" spans="1:7">
      <c r="A69" s="2" t="s">
        <v>1407</v>
      </c>
      <c r="B69" s="3" t="s">
        <v>7</v>
      </c>
      <c r="C69" s="3" t="s">
        <v>7</v>
      </c>
      <c r="D69" s="3" t="s">
        <v>7</v>
      </c>
      <c r="E69" s="3" t="s">
        <v>7</v>
      </c>
      <c r="F69" s="3" t="s">
        <v>7</v>
      </c>
      <c r="G69" s="3" t="s">
        <v>7</v>
      </c>
    </row>
    <row r="70" spans="1:7">
      <c r="A70" s="2" t="s">
        <v>168</v>
      </c>
      <c r="B70" s="3" t="s">
        <v>7</v>
      </c>
      <c r="C70" s="6">
        <v>21183000</v>
      </c>
      <c r="D70" s="6">
        <v>56825000</v>
      </c>
      <c r="E70" s="6">
        <v>86363000</v>
      </c>
      <c r="F70" s="3" t="s">
        <v>7</v>
      </c>
      <c r="G70" s="3" t="s">
        <v>7</v>
      </c>
    </row>
    <row r="71" spans="1:7">
      <c r="A71" s="2" t="s">
        <v>1408</v>
      </c>
      <c r="B71" s="3" t="s">
        <v>7</v>
      </c>
      <c r="C71" s="3" t="s">
        <v>7</v>
      </c>
      <c r="D71" s="3" t="s">
        <v>7</v>
      </c>
      <c r="E71" s="3" t="s">
        <v>7</v>
      </c>
      <c r="F71" s="3" t="s">
        <v>7</v>
      </c>
      <c r="G71" s="3" t="s">
        <v>7</v>
      </c>
    </row>
    <row r="72" spans="1:7" ht="30">
      <c r="A72" s="2" t="s">
        <v>1365</v>
      </c>
      <c r="B72" s="3" t="s">
        <v>7</v>
      </c>
      <c r="C72" s="3">
        <v>0</v>
      </c>
      <c r="D72" s="3" t="s">
        <v>7</v>
      </c>
      <c r="E72" s="6">
        <v>31300000</v>
      </c>
      <c r="F72" s="3" t="s">
        <v>7</v>
      </c>
      <c r="G72" s="3" t="s">
        <v>7</v>
      </c>
    </row>
    <row r="73" spans="1:7" ht="30">
      <c r="A73" s="2" t="s">
        <v>1409</v>
      </c>
      <c r="B73" s="3" t="s">
        <v>7</v>
      </c>
      <c r="C73" s="3" t="s">
        <v>7</v>
      </c>
      <c r="D73" s="3" t="s">
        <v>7</v>
      </c>
      <c r="E73" s="3" t="s">
        <v>7</v>
      </c>
      <c r="F73" s="3" t="s">
        <v>7</v>
      </c>
      <c r="G73" s="3" t="s">
        <v>7</v>
      </c>
    </row>
    <row r="74" spans="1:7" ht="30">
      <c r="A74" s="2" t="s">
        <v>1365</v>
      </c>
      <c r="B74" s="3" t="s">
        <v>7</v>
      </c>
      <c r="C74" s="6">
        <v>189800000</v>
      </c>
      <c r="D74" s="3" t="s">
        <v>7</v>
      </c>
      <c r="E74" s="3" t="s">
        <v>7</v>
      </c>
      <c r="F74" s="3" t="s">
        <v>7</v>
      </c>
      <c r="G74" s="3" t="s">
        <v>7</v>
      </c>
    </row>
    <row r="75" spans="1:7">
      <c r="A75" s="2" t="s">
        <v>1410</v>
      </c>
      <c r="B75" s="3" t="s">
        <v>7</v>
      </c>
      <c r="C75" s="3" t="s">
        <v>7</v>
      </c>
      <c r="D75" s="3" t="s">
        <v>7</v>
      </c>
      <c r="E75" s="3" t="s">
        <v>7</v>
      </c>
      <c r="F75" s="3" t="s">
        <v>7</v>
      </c>
      <c r="G75" s="3" t="s">
        <v>7</v>
      </c>
    </row>
    <row r="76" spans="1:7" ht="30">
      <c r="A76" s="2" t="s">
        <v>1411</v>
      </c>
      <c r="B76" s="3" t="s">
        <v>7</v>
      </c>
      <c r="C76" s="3" t="s">
        <v>1412</v>
      </c>
      <c r="D76" s="3" t="s">
        <v>7</v>
      </c>
      <c r="E76" s="3" t="s">
        <v>7</v>
      </c>
      <c r="F76" s="3" t="s">
        <v>7</v>
      </c>
      <c r="G76" s="3" t="s">
        <v>7</v>
      </c>
    </row>
    <row r="77" spans="1:7" ht="45">
      <c r="A77" s="2" t="s">
        <v>1413</v>
      </c>
      <c r="B77" s="3" t="s">
        <v>7</v>
      </c>
      <c r="C77" s="3" t="s">
        <v>7</v>
      </c>
      <c r="D77" s="3" t="s">
        <v>7</v>
      </c>
      <c r="E77" s="3" t="s">
        <v>7</v>
      </c>
      <c r="F77" s="3" t="s">
        <v>7</v>
      </c>
      <c r="G77" s="3" t="s">
        <v>7</v>
      </c>
    </row>
    <row r="78" spans="1:7" ht="30">
      <c r="A78" s="2" t="s">
        <v>1414</v>
      </c>
      <c r="B78" s="3" t="s">
        <v>7</v>
      </c>
      <c r="C78" s="3" t="s">
        <v>1412</v>
      </c>
      <c r="D78" s="3" t="s">
        <v>7</v>
      </c>
      <c r="E78" s="3" t="s">
        <v>7</v>
      </c>
      <c r="F78" s="3" t="s">
        <v>7</v>
      </c>
      <c r="G78" s="3" t="s">
        <v>7</v>
      </c>
    </row>
    <row r="79" spans="1:7" ht="30">
      <c r="A79" s="2" t="s">
        <v>1415</v>
      </c>
      <c r="B79" s="3" t="s">
        <v>7</v>
      </c>
      <c r="C79" s="3" t="s">
        <v>7</v>
      </c>
      <c r="D79" s="3" t="s">
        <v>7</v>
      </c>
      <c r="E79" s="3" t="s">
        <v>7</v>
      </c>
      <c r="F79" s="3" t="s">
        <v>7</v>
      </c>
      <c r="G79" s="3" t="s">
        <v>7</v>
      </c>
    </row>
    <row r="80" spans="1:7" ht="30">
      <c r="A80" s="2" t="s">
        <v>1414</v>
      </c>
      <c r="B80" s="3" t="s">
        <v>7</v>
      </c>
      <c r="C80" s="3" t="s">
        <v>1412</v>
      </c>
      <c r="D80" s="3" t="s">
        <v>7</v>
      </c>
      <c r="E80" s="3" t="s">
        <v>7</v>
      </c>
      <c r="F80" s="3" t="s">
        <v>7</v>
      </c>
      <c r="G80" s="3" t="s">
        <v>7</v>
      </c>
    </row>
    <row r="81" spans="1:7">
      <c r="A81" s="2" t="s">
        <v>1416</v>
      </c>
      <c r="B81" s="3" t="s">
        <v>7</v>
      </c>
      <c r="C81" s="3" t="s">
        <v>7</v>
      </c>
      <c r="D81" s="3" t="s">
        <v>7</v>
      </c>
      <c r="E81" s="3" t="s">
        <v>7</v>
      </c>
      <c r="F81" s="3" t="s">
        <v>7</v>
      </c>
      <c r="G81" s="3" t="s">
        <v>7</v>
      </c>
    </row>
    <row r="82" spans="1:7" ht="30">
      <c r="A82" s="2" t="s">
        <v>1411</v>
      </c>
      <c r="B82" s="3" t="s">
        <v>7</v>
      </c>
      <c r="C82" s="3" t="s">
        <v>1417</v>
      </c>
      <c r="D82" s="3" t="s">
        <v>7</v>
      </c>
      <c r="E82" s="3" t="s">
        <v>7</v>
      </c>
      <c r="F82" s="3" t="s">
        <v>7</v>
      </c>
      <c r="G82" s="3" t="s">
        <v>7</v>
      </c>
    </row>
    <row r="83" spans="1:7" ht="45">
      <c r="A83" s="2" t="s">
        <v>1418</v>
      </c>
      <c r="B83" s="3" t="s">
        <v>7</v>
      </c>
      <c r="C83" s="3" t="s">
        <v>7</v>
      </c>
      <c r="D83" s="3" t="s">
        <v>7</v>
      </c>
      <c r="E83" s="3" t="s">
        <v>7</v>
      </c>
      <c r="F83" s="3" t="s">
        <v>7</v>
      </c>
      <c r="G83" s="3" t="s">
        <v>7</v>
      </c>
    </row>
    <row r="84" spans="1:7" ht="30">
      <c r="A84" s="2" t="s">
        <v>1414</v>
      </c>
      <c r="B84" s="3" t="s">
        <v>7</v>
      </c>
      <c r="C84" s="3" t="s">
        <v>1419</v>
      </c>
      <c r="D84" s="3" t="s">
        <v>7</v>
      </c>
      <c r="E84" s="3" t="s">
        <v>7</v>
      </c>
      <c r="F84" s="3" t="s">
        <v>7</v>
      </c>
      <c r="G84" s="3" t="s">
        <v>7</v>
      </c>
    </row>
    <row r="85" spans="1:7" ht="30">
      <c r="A85" s="2" t="s">
        <v>1420</v>
      </c>
      <c r="B85" s="3" t="s">
        <v>7</v>
      </c>
      <c r="C85" s="3" t="s">
        <v>7</v>
      </c>
      <c r="D85" s="3" t="s">
        <v>7</v>
      </c>
      <c r="E85" s="3" t="s">
        <v>7</v>
      </c>
      <c r="F85" s="3" t="s">
        <v>7</v>
      </c>
      <c r="G85" s="3" t="s">
        <v>7</v>
      </c>
    </row>
    <row r="86" spans="1:7" ht="30">
      <c r="A86" s="2" t="s">
        <v>1414</v>
      </c>
      <c r="B86" s="3" t="s">
        <v>7</v>
      </c>
      <c r="C86" s="3" t="s">
        <v>1378</v>
      </c>
      <c r="D86" s="3" t="s">
        <v>7</v>
      </c>
      <c r="E86" s="3" t="s">
        <v>7</v>
      </c>
      <c r="F86" s="3" t="s">
        <v>7</v>
      </c>
      <c r="G86" s="3" t="s">
        <v>7</v>
      </c>
    </row>
    <row r="87" spans="1:7" ht="30">
      <c r="A87" s="2" t="s">
        <v>1421</v>
      </c>
      <c r="B87" s="3" t="s">
        <v>7</v>
      </c>
      <c r="C87" s="3" t="s">
        <v>7</v>
      </c>
      <c r="D87" s="3" t="s">
        <v>7</v>
      </c>
      <c r="E87" s="3" t="s">
        <v>7</v>
      </c>
      <c r="F87" s="3" t="s">
        <v>7</v>
      </c>
      <c r="G87" s="3" t="s">
        <v>7</v>
      </c>
    </row>
    <row r="88" spans="1:7" ht="30">
      <c r="A88" s="2" t="s">
        <v>1365</v>
      </c>
      <c r="B88" s="3" t="s">
        <v>7</v>
      </c>
      <c r="C88" s="6">
        <v>3300000000</v>
      </c>
      <c r="D88" s="3" t="s">
        <v>7</v>
      </c>
      <c r="E88" s="3" t="s">
        <v>7</v>
      </c>
      <c r="F88" s="3" t="s">
        <v>7</v>
      </c>
      <c r="G88" s="3" t="s">
        <v>7</v>
      </c>
    </row>
    <row r="89" spans="1:7">
      <c r="A89" s="2" t="s">
        <v>1422</v>
      </c>
      <c r="B89" s="3" t="s">
        <v>7</v>
      </c>
      <c r="C89" s="3" t="s">
        <v>7</v>
      </c>
      <c r="D89" s="3" t="s">
        <v>7</v>
      </c>
      <c r="E89" s="3" t="s">
        <v>7</v>
      </c>
      <c r="F89" s="3" t="s">
        <v>7</v>
      </c>
      <c r="G89" s="3" t="s">
        <v>7</v>
      </c>
    </row>
    <row r="90" spans="1:7" ht="30">
      <c r="A90" s="2" t="s">
        <v>1365</v>
      </c>
      <c r="B90" s="3" t="s">
        <v>7</v>
      </c>
      <c r="C90" s="5">
        <v>151300000</v>
      </c>
      <c r="D90" s="3" t="s">
        <v>7</v>
      </c>
      <c r="E90" s="3" t="s">
        <v>7</v>
      </c>
      <c r="F90" s="3" t="s">
        <v>7</v>
      </c>
      <c r="G90" s="3" t="s">
        <v>7</v>
      </c>
    </row>
  </sheetData>
  <mergeCells count="6">
    <mergeCell ref="C1:G1"/>
    <mergeCell ref="B2:B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23</v>
      </c>
      <c r="B1" s="7" t="s">
        <v>1</v>
      </c>
      <c r="C1" s="7"/>
      <c r="D1" s="7"/>
      <c r="E1" s="7"/>
    </row>
    <row r="2" spans="1:5" ht="30">
      <c r="A2" s="1" t="s">
        <v>33</v>
      </c>
      <c r="B2" s="1" t="s">
        <v>2</v>
      </c>
      <c r="C2" s="1" t="s">
        <v>34</v>
      </c>
      <c r="D2" s="1" t="s">
        <v>149</v>
      </c>
      <c r="E2" s="1" t="s">
        <v>86</v>
      </c>
    </row>
    <row r="3" spans="1:5">
      <c r="A3" s="8" t="s">
        <v>194</v>
      </c>
      <c r="B3" s="3" t="s">
        <v>7</v>
      </c>
      <c r="C3" s="3" t="s">
        <v>7</v>
      </c>
      <c r="D3" s="3" t="s">
        <v>7</v>
      </c>
      <c r="E3" s="3" t="s">
        <v>7</v>
      </c>
    </row>
    <row r="4" spans="1:5" ht="30">
      <c r="A4" s="2" t="s">
        <v>208</v>
      </c>
      <c r="B4" s="5">
        <v>664877</v>
      </c>
      <c r="C4" s="5">
        <v>1042479</v>
      </c>
      <c r="D4" s="5">
        <v>961794</v>
      </c>
      <c r="E4" s="3" t="s">
        <v>7</v>
      </c>
    </row>
    <row r="5" spans="1:5" ht="45">
      <c r="A5" s="2" t="s">
        <v>1424</v>
      </c>
      <c r="B5" s="6">
        <v>218071</v>
      </c>
      <c r="C5" s="6">
        <v>378638</v>
      </c>
      <c r="D5" s="6">
        <v>382911</v>
      </c>
      <c r="E5" s="3" t="s">
        <v>7</v>
      </c>
    </row>
    <row r="6" spans="1:5" ht="30">
      <c r="A6" s="2" t="s">
        <v>1425</v>
      </c>
      <c r="B6" s="6">
        <v>882948</v>
      </c>
      <c r="C6" s="6">
        <v>1421117</v>
      </c>
      <c r="D6" s="6">
        <v>1344705</v>
      </c>
      <c r="E6" s="3" t="s">
        <v>7</v>
      </c>
    </row>
    <row r="7" spans="1:5">
      <c r="A7" s="2" t="s">
        <v>102</v>
      </c>
      <c r="B7" s="6">
        <v>539159</v>
      </c>
      <c r="C7" s="6">
        <v>365521</v>
      </c>
      <c r="D7" s="6">
        <v>311735</v>
      </c>
      <c r="E7" s="6">
        <v>311735</v>
      </c>
    </row>
    <row r="8" spans="1:5">
      <c r="A8" s="2" t="s">
        <v>212</v>
      </c>
      <c r="B8" s="6">
        <v>78254</v>
      </c>
      <c r="C8" s="6">
        <v>127189</v>
      </c>
      <c r="D8" s="6">
        <v>76204</v>
      </c>
      <c r="E8" s="3" t="s">
        <v>7</v>
      </c>
    </row>
    <row r="9" spans="1:5" ht="30">
      <c r="A9" s="2" t="s">
        <v>1426</v>
      </c>
      <c r="B9" s="6">
        <v>617413</v>
      </c>
      <c r="C9" s="6">
        <v>492710</v>
      </c>
      <c r="D9" s="6">
        <v>387939</v>
      </c>
      <c r="E9" s="3" t="s">
        <v>7</v>
      </c>
    </row>
    <row r="10" spans="1:5">
      <c r="A10" s="2" t="s">
        <v>214</v>
      </c>
      <c r="B10" s="6">
        <v>53066</v>
      </c>
      <c r="C10" s="6">
        <v>100185</v>
      </c>
      <c r="D10" s="6">
        <v>138678</v>
      </c>
      <c r="E10" s="3" t="s">
        <v>7</v>
      </c>
    </row>
    <row r="11" spans="1:5" ht="30">
      <c r="A11" s="2" t="s">
        <v>215</v>
      </c>
      <c r="B11" s="3">
        <v>0</v>
      </c>
      <c r="C11" s="3">
        <v>0</v>
      </c>
      <c r="D11" s="3">
        <v>0</v>
      </c>
      <c r="E11" s="3" t="s">
        <v>7</v>
      </c>
    </row>
    <row r="12" spans="1:5">
      <c r="A12" s="2" t="s">
        <v>217</v>
      </c>
      <c r="B12" s="3">
        <v>0</v>
      </c>
      <c r="C12" s="3">
        <v>0</v>
      </c>
      <c r="D12" s="3">
        <v>0</v>
      </c>
      <c r="E12" s="3" t="s">
        <v>7</v>
      </c>
    </row>
    <row r="13" spans="1:5" ht="30">
      <c r="A13" s="2" t="s">
        <v>1427</v>
      </c>
      <c r="B13" s="6">
        <v>53066</v>
      </c>
      <c r="C13" s="6">
        <v>100185</v>
      </c>
      <c r="D13" s="6">
        <v>138678</v>
      </c>
      <c r="E13" s="3" t="s">
        <v>7</v>
      </c>
    </row>
    <row r="14" spans="1:5" ht="30">
      <c r="A14" s="2" t="s">
        <v>218</v>
      </c>
      <c r="B14" s="6">
        <v>391874</v>
      </c>
      <c r="C14" s="6">
        <v>293594</v>
      </c>
      <c r="D14" s="6">
        <v>183475</v>
      </c>
      <c r="E14" s="3" t="s">
        <v>7</v>
      </c>
    </row>
    <row r="15" spans="1:5">
      <c r="A15" s="2" t="s">
        <v>219</v>
      </c>
      <c r="B15" s="5">
        <v>39292</v>
      </c>
      <c r="C15" s="5">
        <v>269597</v>
      </c>
      <c r="D15" s="5">
        <v>344963</v>
      </c>
      <c r="E15" s="3" t="s">
        <v>7</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7" t="s">
        <v>1</v>
      </c>
      <c r="C1" s="7"/>
    </row>
    <row r="2" spans="1:3" ht="30">
      <c r="A2" s="1" t="s">
        <v>33</v>
      </c>
      <c r="B2" s="1" t="s">
        <v>2</v>
      </c>
      <c r="C2" s="1" t="s">
        <v>34</v>
      </c>
    </row>
    <row r="3" spans="1:3" ht="30">
      <c r="A3" s="8" t="s">
        <v>1429</v>
      </c>
      <c r="B3" s="3" t="s">
        <v>7</v>
      </c>
      <c r="C3" s="3" t="s">
        <v>7</v>
      </c>
    </row>
    <row r="4" spans="1:3">
      <c r="A4" s="2" t="s">
        <v>235</v>
      </c>
      <c r="B4" s="5">
        <v>114760</v>
      </c>
      <c r="C4" s="5">
        <v>81728</v>
      </c>
    </row>
    <row r="5" spans="1:3">
      <c r="A5" s="2" t="s">
        <v>236</v>
      </c>
      <c r="B5" s="6">
        <v>18648</v>
      </c>
      <c r="C5" s="6">
        <v>10740</v>
      </c>
    </row>
    <row r="6" spans="1:3" ht="30">
      <c r="A6" s="2" t="s">
        <v>1363</v>
      </c>
      <c r="B6" s="6">
        <v>-82634</v>
      </c>
      <c r="C6" s="6">
        <v>8088</v>
      </c>
    </row>
    <row r="7" spans="1:3">
      <c r="A7" s="2" t="s">
        <v>239</v>
      </c>
      <c r="B7" s="6">
        <v>18319</v>
      </c>
      <c r="C7" s="6">
        <v>14804</v>
      </c>
    </row>
    <row r="8" spans="1:3" ht="30">
      <c r="A8" s="2" t="s">
        <v>240</v>
      </c>
      <c r="B8" s="3">
        <v>-93</v>
      </c>
      <c r="C8" s="3">
        <v>-293</v>
      </c>
    </row>
    <row r="9" spans="1:3">
      <c r="A9" s="2" t="s">
        <v>243</v>
      </c>
      <c r="B9" s="6">
        <v>-13775</v>
      </c>
      <c r="C9" s="3">
        <v>-307</v>
      </c>
    </row>
    <row r="10" spans="1:3">
      <c r="A10" s="2" t="s">
        <v>246</v>
      </c>
      <c r="B10" s="5">
        <v>55225</v>
      </c>
      <c r="C10" s="5">
        <v>1147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30</v>
      </c>
      <c r="B1" s="7" t="s">
        <v>1</v>
      </c>
      <c r="C1" s="7"/>
      <c r="D1" s="7"/>
      <c r="E1" s="7"/>
    </row>
    <row r="2" spans="1:5" ht="30">
      <c r="A2" s="1" t="s">
        <v>85</v>
      </c>
      <c r="B2" s="1" t="s">
        <v>2</v>
      </c>
      <c r="C2" s="1" t="s">
        <v>34</v>
      </c>
      <c r="D2" s="1" t="s">
        <v>149</v>
      </c>
      <c r="E2" s="1" t="s">
        <v>86</v>
      </c>
    </row>
    <row r="3" spans="1:5">
      <c r="A3" s="8" t="s">
        <v>194</v>
      </c>
      <c r="B3" s="3" t="s">
        <v>7</v>
      </c>
      <c r="C3" s="3" t="s">
        <v>7</v>
      </c>
      <c r="D3" s="3" t="s">
        <v>7</v>
      </c>
      <c r="E3" s="3" t="s">
        <v>7</v>
      </c>
    </row>
    <row r="4" spans="1:5">
      <c r="A4" s="2" t="s">
        <v>111</v>
      </c>
      <c r="B4" s="5">
        <v>-1649599</v>
      </c>
      <c r="C4" s="5">
        <v>-765249</v>
      </c>
      <c r="D4" s="5">
        <v>225196</v>
      </c>
      <c r="E4" s="5">
        <v>225196</v>
      </c>
    </row>
    <row r="5" spans="1:5">
      <c r="A5" s="2" t="s">
        <v>1431</v>
      </c>
      <c r="B5" s="6">
        <v>171912</v>
      </c>
      <c r="C5" s="6">
        <v>171499</v>
      </c>
      <c r="D5" s="3" t="s">
        <v>7</v>
      </c>
      <c r="E5" s="6">
        <v>170601</v>
      </c>
    </row>
    <row r="6" spans="1:5" ht="30">
      <c r="A6" s="2" t="s">
        <v>278</v>
      </c>
      <c r="B6" s="3">
        <v>0</v>
      </c>
      <c r="C6" s="3">
        <v>0</v>
      </c>
      <c r="D6" s="3" t="s">
        <v>7</v>
      </c>
      <c r="E6" s="6">
        <v>-1546</v>
      </c>
    </row>
    <row r="7" spans="1:5" ht="30">
      <c r="A7" s="2" t="s">
        <v>294</v>
      </c>
      <c r="B7" s="6">
        <v>-1649599</v>
      </c>
      <c r="C7" s="6">
        <v>-765249</v>
      </c>
      <c r="D7" s="3" t="s">
        <v>7</v>
      </c>
      <c r="E7" s="6">
        <v>223650</v>
      </c>
    </row>
    <row r="8" spans="1:5">
      <c r="A8" s="2" t="s">
        <v>1432</v>
      </c>
      <c r="B8" s="9">
        <v>-9.6</v>
      </c>
      <c r="C8" s="9">
        <v>-4.46</v>
      </c>
      <c r="D8" s="3" t="s">
        <v>7</v>
      </c>
      <c r="E8" s="9">
        <v>1.31</v>
      </c>
    </row>
    <row r="9" spans="1:5">
      <c r="A9" s="2" t="s">
        <v>1433</v>
      </c>
      <c r="B9" s="3">
        <v>0</v>
      </c>
      <c r="C9" s="3">
        <v>0</v>
      </c>
      <c r="D9" s="3" t="s">
        <v>7</v>
      </c>
      <c r="E9" s="6">
        <v>1971</v>
      </c>
    </row>
    <row r="10" spans="1:5">
      <c r="A10" s="2" t="s">
        <v>1434</v>
      </c>
      <c r="B10" s="3">
        <v>0</v>
      </c>
      <c r="C10" s="3">
        <v>0</v>
      </c>
      <c r="D10" s="3" t="s">
        <v>7</v>
      </c>
      <c r="E10" s="3">
        <v>208</v>
      </c>
    </row>
    <row r="11" spans="1:5" ht="30">
      <c r="A11" s="2" t="s">
        <v>1435</v>
      </c>
      <c r="B11" s="3">
        <v>0</v>
      </c>
      <c r="C11" s="3">
        <v>0</v>
      </c>
      <c r="D11" s="3" t="s">
        <v>7</v>
      </c>
      <c r="E11" s="3">
        <v>0</v>
      </c>
    </row>
    <row r="12" spans="1:5" ht="30">
      <c r="A12" s="2" t="s">
        <v>1436</v>
      </c>
      <c r="B12" s="3">
        <v>0</v>
      </c>
      <c r="C12" s="3">
        <v>0</v>
      </c>
      <c r="D12" s="3" t="s">
        <v>7</v>
      </c>
      <c r="E12" s="3">
        <v>1</v>
      </c>
    </row>
    <row r="13" spans="1:5" ht="30">
      <c r="A13" s="2" t="s">
        <v>1437</v>
      </c>
      <c r="B13" s="5">
        <v>-1649599</v>
      </c>
      <c r="C13" s="5">
        <v>-765249</v>
      </c>
      <c r="D13" s="3" t="s">
        <v>7</v>
      </c>
      <c r="E13" s="5">
        <v>225196</v>
      </c>
    </row>
    <row r="14" spans="1:5" ht="30">
      <c r="A14" s="2" t="s">
        <v>1438</v>
      </c>
      <c r="B14" s="6">
        <v>171912</v>
      </c>
      <c r="C14" s="6">
        <v>171499</v>
      </c>
      <c r="D14" s="3" t="s">
        <v>7</v>
      </c>
      <c r="E14" s="6">
        <v>172781</v>
      </c>
    </row>
    <row r="15" spans="1:5" ht="45">
      <c r="A15" s="2" t="s">
        <v>1439</v>
      </c>
      <c r="B15" s="9">
        <v>-9.6</v>
      </c>
      <c r="C15" s="9">
        <v>-4.46</v>
      </c>
      <c r="D15" s="3" t="s">
        <v>7</v>
      </c>
      <c r="E15" s="9">
        <v>1.3</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7109375" bestFit="1" customWidth="1"/>
    <col min="3" max="4" width="22.28515625" bestFit="1" customWidth="1"/>
    <col min="5" max="6" width="24" bestFit="1" customWidth="1"/>
  </cols>
  <sheetData>
    <row r="1" spans="1:6">
      <c r="A1" s="7" t="s">
        <v>1440</v>
      </c>
      <c r="B1" s="7" t="s">
        <v>2</v>
      </c>
      <c r="C1" s="1" t="s">
        <v>2</v>
      </c>
      <c r="D1" s="1" t="s">
        <v>1443</v>
      </c>
      <c r="E1" s="1" t="s">
        <v>1444</v>
      </c>
      <c r="F1" s="1" t="s">
        <v>1443</v>
      </c>
    </row>
    <row r="2" spans="1:6">
      <c r="A2" s="7"/>
      <c r="B2" s="7"/>
      <c r="C2" s="1" t="s">
        <v>1441</v>
      </c>
      <c r="D2" s="1" t="s">
        <v>1441</v>
      </c>
      <c r="E2" s="1" t="s">
        <v>1445</v>
      </c>
      <c r="F2" s="1" t="s">
        <v>1445</v>
      </c>
    </row>
    <row r="3" spans="1:6">
      <c r="A3" s="7"/>
      <c r="B3" s="7"/>
      <c r="C3" s="1" t="s">
        <v>1442</v>
      </c>
      <c r="D3" s="1" t="s">
        <v>1442</v>
      </c>
      <c r="E3" s="1" t="s">
        <v>1442</v>
      </c>
      <c r="F3" s="1" t="s">
        <v>1442</v>
      </c>
    </row>
    <row r="4" spans="1:6" ht="45">
      <c r="A4" s="8" t="s">
        <v>1446</v>
      </c>
      <c r="B4" s="3" t="s">
        <v>7</v>
      </c>
      <c r="C4" s="3" t="s">
        <v>7</v>
      </c>
      <c r="D4" s="3" t="s">
        <v>7</v>
      </c>
      <c r="E4" s="3" t="s">
        <v>7</v>
      </c>
      <c r="F4" s="3" t="s">
        <v>7</v>
      </c>
    </row>
    <row r="5" spans="1:6">
      <c r="A5" s="2">
        <v>2014</v>
      </c>
      <c r="B5" s="5">
        <v>109887000</v>
      </c>
      <c r="C5" s="3" t="s">
        <v>7</v>
      </c>
      <c r="D5" s="3" t="s">
        <v>7</v>
      </c>
      <c r="E5" s="3" t="s">
        <v>7</v>
      </c>
      <c r="F5" s="3" t="s">
        <v>7</v>
      </c>
    </row>
    <row r="6" spans="1:6">
      <c r="A6" s="2">
        <v>2015</v>
      </c>
      <c r="B6" s="6">
        <v>112084000</v>
      </c>
      <c r="C6" s="3" t="s">
        <v>7</v>
      </c>
      <c r="D6" s="3" t="s">
        <v>7</v>
      </c>
      <c r="E6" s="3" t="s">
        <v>7</v>
      </c>
      <c r="F6" s="3" t="s">
        <v>7</v>
      </c>
    </row>
    <row r="7" spans="1:6">
      <c r="A7" s="2">
        <v>2016</v>
      </c>
      <c r="B7" s="6">
        <v>114326000</v>
      </c>
      <c r="C7" s="3" t="s">
        <v>7</v>
      </c>
      <c r="D7" s="3" t="s">
        <v>7</v>
      </c>
      <c r="E7" s="3" t="s">
        <v>7</v>
      </c>
      <c r="F7" s="3" t="s">
        <v>7</v>
      </c>
    </row>
    <row r="8" spans="1:6">
      <c r="A8" s="2">
        <v>2017</v>
      </c>
      <c r="B8" s="6">
        <v>116612000</v>
      </c>
      <c r="C8" s="3" t="s">
        <v>7</v>
      </c>
      <c r="D8" s="3" t="s">
        <v>7</v>
      </c>
      <c r="E8" s="3" t="s">
        <v>7</v>
      </c>
      <c r="F8" s="3" t="s">
        <v>7</v>
      </c>
    </row>
    <row r="9" spans="1:6">
      <c r="A9" s="2">
        <v>2018</v>
      </c>
      <c r="B9" s="6">
        <v>118945000</v>
      </c>
      <c r="C9" s="3" t="s">
        <v>7</v>
      </c>
      <c r="D9" s="3" t="s">
        <v>7</v>
      </c>
      <c r="E9" s="3" t="s">
        <v>7</v>
      </c>
      <c r="F9" s="3" t="s">
        <v>7</v>
      </c>
    </row>
    <row r="10" spans="1:6">
      <c r="A10" s="2" t="s">
        <v>360</v>
      </c>
      <c r="B10" s="6">
        <v>2458376000</v>
      </c>
      <c r="C10" s="3" t="s">
        <v>7</v>
      </c>
      <c r="D10" s="3" t="s">
        <v>7</v>
      </c>
      <c r="E10" s="3" t="s">
        <v>7</v>
      </c>
      <c r="F10" s="3" t="s">
        <v>7</v>
      </c>
    </row>
    <row r="11" spans="1:6">
      <c r="A11" s="2" t="s">
        <v>127</v>
      </c>
      <c r="B11" s="6">
        <v>3030230000</v>
      </c>
      <c r="C11" s="3" t="s">
        <v>7</v>
      </c>
      <c r="D11" s="3" t="s">
        <v>7</v>
      </c>
      <c r="E11" s="3" t="s">
        <v>7</v>
      </c>
      <c r="F11" s="3" t="s">
        <v>7</v>
      </c>
    </row>
    <row r="12" spans="1:6">
      <c r="A12" s="8" t="s">
        <v>1447</v>
      </c>
      <c r="B12" s="3" t="s">
        <v>7</v>
      </c>
      <c r="C12" s="3" t="s">
        <v>7</v>
      </c>
      <c r="D12" s="3" t="s">
        <v>7</v>
      </c>
      <c r="E12" s="3" t="s">
        <v>7</v>
      </c>
      <c r="F12" s="3" t="s">
        <v>7</v>
      </c>
    </row>
    <row r="13" spans="1:6">
      <c r="A13" s="2" t="s">
        <v>1448</v>
      </c>
      <c r="B13" s="3" t="s">
        <v>7</v>
      </c>
      <c r="C13" s="6">
        <v>1940</v>
      </c>
      <c r="D13" s="6">
        <v>2790</v>
      </c>
      <c r="E13" s="6">
        <v>1483</v>
      </c>
      <c r="F13" s="6">
        <v>1666</v>
      </c>
    </row>
    <row r="14" spans="1:6">
      <c r="A14" s="2" t="s">
        <v>1449</v>
      </c>
      <c r="B14" s="3" t="s">
        <v>7</v>
      </c>
      <c r="C14" s="5">
        <v>348000000</v>
      </c>
      <c r="D14" s="5">
        <v>432300000</v>
      </c>
      <c r="E14" s="5">
        <v>374300000</v>
      </c>
      <c r="F14" s="5">
        <v>391200000</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27.140625" bestFit="1" customWidth="1"/>
    <col min="9" max="14" width="19.7109375" bestFit="1" customWidth="1"/>
    <col min="15" max="15" width="12.5703125" bestFit="1" customWidth="1"/>
    <col min="16" max="17" width="15.5703125" bestFit="1" customWidth="1"/>
    <col min="18" max="21" width="17.42578125" bestFit="1" customWidth="1"/>
    <col min="22" max="23" width="19.5703125" bestFit="1" customWidth="1"/>
    <col min="24" max="24" width="15.42578125" bestFit="1" customWidth="1"/>
    <col min="25" max="25" width="12.28515625" bestFit="1" customWidth="1"/>
    <col min="26" max="26" width="12.5703125" bestFit="1" customWidth="1"/>
  </cols>
  <sheetData>
    <row r="1" spans="1:26" ht="15" customHeight="1">
      <c r="A1" s="7" t="s">
        <v>1450</v>
      </c>
      <c r="B1" s="7" t="s">
        <v>1359</v>
      </c>
      <c r="C1" s="7"/>
      <c r="D1" s="7" t="s">
        <v>1</v>
      </c>
      <c r="E1" s="7"/>
      <c r="F1" s="7"/>
      <c r="G1" s="7"/>
      <c r="H1" s="1" t="s">
        <v>1359</v>
      </c>
      <c r="I1" s="1" t="s">
        <v>1451</v>
      </c>
      <c r="J1" s="7" t="s">
        <v>1359</v>
      </c>
      <c r="K1" s="7"/>
      <c r="L1" s="7"/>
      <c r="M1" s="7" t="s">
        <v>1</v>
      </c>
      <c r="N1" s="7"/>
      <c r="O1" s="7"/>
      <c r="P1" s="7"/>
      <c r="Q1" s="7"/>
      <c r="R1" s="1" t="s">
        <v>1451</v>
      </c>
      <c r="S1" s="1" t="s">
        <v>1359</v>
      </c>
      <c r="T1" s="7" t="s">
        <v>1</v>
      </c>
      <c r="U1" s="7"/>
      <c r="V1" s="7"/>
      <c r="W1" s="7"/>
      <c r="X1" s="1" t="s">
        <v>1359</v>
      </c>
      <c r="Y1" s="7" t="s">
        <v>1</v>
      </c>
      <c r="Z1" s="7"/>
    </row>
    <row r="2" spans="1:26">
      <c r="A2" s="7"/>
      <c r="B2" s="7" t="s">
        <v>2</v>
      </c>
      <c r="C2" s="7" t="s">
        <v>1452</v>
      </c>
      <c r="D2" s="7" t="s">
        <v>2</v>
      </c>
      <c r="E2" s="7" t="s">
        <v>34</v>
      </c>
      <c r="F2" s="7" t="s">
        <v>149</v>
      </c>
      <c r="G2" s="7" t="s">
        <v>86</v>
      </c>
      <c r="H2" s="1" t="s">
        <v>1452</v>
      </c>
      <c r="I2" s="1" t="s">
        <v>1443</v>
      </c>
      <c r="J2" s="1" t="s">
        <v>1455</v>
      </c>
      <c r="K2" s="1" t="s">
        <v>1452</v>
      </c>
      <c r="L2" s="1" t="s">
        <v>34</v>
      </c>
      <c r="M2" s="1" t="s">
        <v>2</v>
      </c>
      <c r="N2" s="1" t="s">
        <v>34</v>
      </c>
      <c r="O2" s="1" t="s">
        <v>34</v>
      </c>
      <c r="P2" s="1" t="s">
        <v>2</v>
      </c>
      <c r="Q2" s="1" t="s">
        <v>34</v>
      </c>
      <c r="R2" s="1" t="s">
        <v>1455</v>
      </c>
      <c r="S2" s="1" t="s">
        <v>1452</v>
      </c>
      <c r="T2" s="1" t="s">
        <v>2</v>
      </c>
      <c r="U2" s="1" t="s">
        <v>34</v>
      </c>
      <c r="V2" s="1" t="s">
        <v>2</v>
      </c>
      <c r="W2" s="1" t="s">
        <v>34</v>
      </c>
      <c r="X2" s="1" t="s">
        <v>1452</v>
      </c>
      <c r="Y2" s="1" t="s">
        <v>2</v>
      </c>
      <c r="Z2" s="1" t="s">
        <v>34</v>
      </c>
    </row>
    <row r="3" spans="1:26">
      <c r="A3" s="7"/>
      <c r="B3" s="7"/>
      <c r="C3" s="7"/>
      <c r="D3" s="7"/>
      <c r="E3" s="7"/>
      <c r="F3" s="7"/>
      <c r="G3" s="7"/>
      <c r="H3" s="1" t="s">
        <v>1453</v>
      </c>
      <c r="I3" s="1" t="s">
        <v>1454</v>
      </c>
      <c r="J3" s="1" t="s">
        <v>1454</v>
      </c>
      <c r="K3" s="1" t="s">
        <v>1454</v>
      </c>
      <c r="L3" s="1" t="s">
        <v>1454</v>
      </c>
      <c r="M3" s="1" t="s">
        <v>1454</v>
      </c>
      <c r="N3" s="1" t="s">
        <v>1454</v>
      </c>
      <c r="O3" s="1" t="s">
        <v>1456</v>
      </c>
      <c r="P3" s="1" t="s">
        <v>1402</v>
      </c>
      <c r="Q3" s="1" t="s">
        <v>1402</v>
      </c>
      <c r="R3" s="1" t="s">
        <v>1401</v>
      </c>
      <c r="S3" s="1" t="s">
        <v>1401</v>
      </c>
      <c r="T3" s="1" t="s">
        <v>1401</v>
      </c>
      <c r="U3" s="1" t="s">
        <v>1401</v>
      </c>
      <c r="V3" s="1" t="s">
        <v>1407</v>
      </c>
      <c r="W3" s="1" t="s">
        <v>1407</v>
      </c>
      <c r="X3" s="1" t="s">
        <v>1456</v>
      </c>
      <c r="Y3" s="1" t="s">
        <v>1456</v>
      </c>
      <c r="Z3" s="1" t="s">
        <v>1456</v>
      </c>
    </row>
    <row r="4" spans="1:26" ht="30">
      <c r="A4" s="8" t="s">
        <v>1457</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c r="X4" s="3" t="s">
        <v>7</v>
      </c>
      <c r="Y4" s="3" t="s">
        <v>7</v>
      </c>
      <c r="Z4" s="3" t="s">
        <v>7</v>
      </c>
    </row>
    <row r="5" spans="1:26">
      <c r="A5" s="2" t="s">
        <v>1458</v>
      </c>
      <c r="B5" s="3" t="s">
        <v>7</v>
      </c>
      <c r="C5" s="5">
        <v>85300000</v>
      </c>
      <c r="D5" s="3" t="s">
        <v>7</v>
      </c>
      <c r="E5" s="5">
        <v>322200000</v>
      </c>
      <c r="F5" s="5">
        <v>0</v>
      </c>
      <c r="G5" s="3" t="s">
        <v>7</v>
      </c>
      <c r="H5" s="5">
        <v>39900000</v>
      </c>
      <c r="I5" s="3" t="s">
        <v>7</v>
      </c>
      <c r="J5" s="5">
        <v>5900000</v>
      </c>
      <c r="K5" s="5">
        <v>42800000</v>
      </c>
      <c r="L5" s="3" t="s">
        <v>7</v>
      </c>
      <c r="M5" s="3" t="s">
        <v>7</v>
      </c>
      <c r="N5" s="3" t="s">
        <v>7</v>
      </c>
      <c r="O5" s="5">
        <v>298800000</v>
      </c>
      <c r="P5" s="3" t="s">
        <v>7</v>
      </c>
      <c r="Q5" s="3" t="s">
        <v>7</v>
      </c>
      <c r="R5" s="3" t="s">
        <v>7</v>
      </c>
      <c r="S5" s="5">
        <v>9000000</v>
      </c>
      <c r="T5" s="3" t="s">
        <v>7</v>
      </c>
      <c r="U5" s="3" t="s">
        <v>7</v>
      </c>
      <c r="V5" s="3" t="s">
        <v>7</v>
      </c>
      <c r="W5" s="3" t="s">
        <v>7</v>
      </c>
      <c r="X5" s="5">
        <v>33500000</v>
      </c>
      <c r="Y5" s="3" t="s">
        <v>7</v>
      </c>
      <c r="Z5" s="5">
        <v>298800000</v>
      </c>
    </row>
    <row r="6" spans="1:26">
      <c r="A6" s="2" t="s">
        <v>1459</v>
      </c>
      <c r="B6" s="6">
        <v>23800000</v>
      </c>
      <c r="C6" s="3" t="s">
        <v>7</v>
      </c>
      <c r="D6" s="3" t="s">
        <v>7</v>
      </c>
      <c r="E6" s="3" t="s">
        <v>7</v>
      </c>
      <c r="F6" s="3">
        <v>0</v>
      </c>
      <c r="G6" s="3" t="s">
        <v>7</v>
      </c>
      <c r="H6" s="3" t="s">
        <v>7</v>
      </c>
      <c r="I6" s="3" t="s">
        <v>7</v>
      </c>
      <c r="J6" s="3" t="s">
        <v>7</v>
      </c>
      <c r="K6" s="3" t="s">
        <v>7</v>
      </c>
      <c r="L6" s="6">
        <v>7600000</v>
      </c>
      <c r="M6" s="3" t="s">
        <v>7</v>
      </c>
      <c r="N6" s="3" t="s">
        <v>7</v>
      </c>
      <c r="O6" s="3" t="s">
        <v>7</v>
      </c>
      <c r="P6" s="3" t="s">
        <v>7</v>
      </c>
      <c r="Q6" s="3" t="s">
        <v>7</v>
      </c>
      <c r="R6" s="6">
        <v>8600000</v>
      </c>
      <c r="S6" s="3" t="s">
        <v>7</v>
      </c>
      <c r="T6" s="3" t="s">
        <v>7</v>
      </c>
      <c r="U6" s="3" t="s">
        <v>7</v>
      </c>
      <c r="V6" s="3" t="s">
        <v>7</v>
      </c>
      <c r="W6" s="3" t="s">
        <v>7</v>
      </c>
      <c r="X6" s="3" t="s">
        <v>7</v>
      </c>
      <c r="Y6" s="3" t="s">
        <v>7</v>
      </c>
      <c r="Z6" s="3" t="s">
        <v>7</v>
      </c>
    </row>
    <row r="7" spans="1:26">
      <c r="A7" s="2" t="s">
        <v>1460</v>
      </c>
      <c r="B7" s="3" t="s">
        <v>7</v>
      </c>
      <c r="C7" s="3" t="s">
        <v>7</v>
      </c>
      <c r="D7" s="3" t="s">
        <v>7</v>
      </c>
      <c r="E7" s="3" t="s">
        <v>7</v>
      </c>
      <c r="F7" s="3" t="s">
        <v>7</v>
      </c>
      <c r="G7" s="3" t="s">
        <v>7</v>
      </c>
      <c r="H7" s="3" t="s">
        <v>7</v>
      </c>
      <c r="I7" s="6">
        <v>6800000</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row>
    <row r="8" spans="1:26" ht="30">
      <c r="A8" s="2" t="s">
        <v>1461</v>
      </c>
      <c r="B8" s="3" t="s">
        <v>7</v>
      </c>
      <c r="C8" s="3" t="s">
        <v>7</v>
      </c>
      <c r="D8" s="6">
        <v>171047000</v>
      </c>
      <c r="E8" s="6">
        <v>329767000</v>
      </c>
      <c r="F8" s="3" t="s">
        <v>7</v>
      </c>
      <c r="G8" s="3">
        <v>0</v>
      </c>
      <c r="H8" s="3" t="s">
        <v>7</v>
      </c>
      <c r="I8" s="3" t="s">
        <v>7</v>
      </c>
      <c r="J8" s="3" t="s">
        <v>7</v>
      </c>
      <c r="K8" s="3" t="s">
        <v>7</v>
      </c>
      <c r="L8" s="3" t="s">
        <v>7</v>
      </c>
      <c r="M8" s="6">
        <v>63563000</v>
      </c>
      <c r="N8" s="6">
        <v>27452000</v>
      </c>
      <c r="O8" s="3" t="s">
        <v>7</v>
      </c>
      <c r="P8" s="6">
        <v>24515000</v>
      </c>
      <c r="Q8" s="6">
        <v>2437000</v>
      </c>
      <c r="R8" s="3" t="s">
        <v>7</v>
      </c>
      <c r="S8" s="3" t="s">
        <v>7</v>
      </c>
      <c r="T8" s="6">
        <v>39057000</v>
      </c>
      <c r="U8" s="6">
        <v>439000</v>
      </c>
      <c r="V8" s="6">
        <v>7908000</v>
      </c>
      <c r="W8" s="6">
        <v>73000</v>
      </c>
      <c r="X8" s="3" t="s">
        <v>7</v>
      </c>
      <c r="Y8" s="6">
        <v>36004000</v>
      </c>
      <c r="Z8" s="6">
        <v>299366000</v>
      </c>
    </row>
    <row r="9" spans="1:26" ht="30">
      <c r="A9" s="2" t="s">
        <v>1462</v>
      </c>
      <c r="B9" s="5">
        <v>15400000</v>
      </c>
      <c r="C9" s="3" t="s">
        <v>7</v>
      </c>
      <c r="D9" s="5">
        <v>15400000</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row>
  </sheetData>
  <mergeCells count="13">
    <mergeCell ref="Y1:Z1"/>
    <mergeCell ref="B2:B3"/>
    <mergeCell ref="C2:C3"/>
    <mergeCell ref="D2:D3"/>
    <mergeCell ref="E2:E3"/>
    <mergeCell ref="F2:F3"/>
    <mergeCell ref="G2:G3"/>
    <mergeCell ref="A1:A3"/>
    <mergeCell ref="B1:C1"/>
    <mergeCell ref="D1:G1"/>
    <mergeCell ref="J1:L1"/>
    <mergeCell ref="M1:Q1"/>
    <mergeCell ref="T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463</v>
      </c>
      <c r="B1" s="7" t="s">
        <v>1</v>
      </c>
      <c r="C1" s="7"/>
      <c r="D1" s="7"/>
      <c r="E1" s="1"/>
    </row>
    <row r="2" spans="1:5">
      <c r="A2" s="7"/>
      <c r="B2" s="1" t="s">
        <v>2</v>
      </c>
      <c r="C2" s="1" t="s">
        <v>34</v>
      </c>
      <c r="D2" s="1" t="s">
        <v>149</v>
      </c>
      <c r="E2" s="1" t="s">
        <v>1443</v>
      </c>
    </row>
    <row r="3" spans="1:5">
      <c r="A3" s="2" t="s">
        <v>1464</v>
      </c>
      <c r="B3" s="3" t="s">
        <v>7</v>
      </c>
      <c r="C3" s="3" t="s">
        <v>7</v>
      </c>
      <c r="D3" s="3" t="s">
        <v>7</v>
      </c>
      <c r="E3" s="3" t="s">
        <v>7</v>
      </c>
    </row>
    <row r="4" spans="1:5" ht="60">
      <c r="A4" s="8" t="s">
        <v>1465</v>
      </c>
      <c r="B4" s="3" t="s">
        <v>7</v>
      </c>
      <c r="C4" s="3" t="s">
        <v>7</v>
      </c>
      <c r="D4" s="3" t="s">
        <v>7</v>
      </c>
      <c r="E4" s="3" t="s">
        <v>7</v>
      </c>
    </row>
    <row r="5" spans="1:5">
      <c r="A5" s="2" t="s">
        <v>1466</v>
      </c>
      <c r="B5" s="3" t="s">
        <v>7</v>
      </c>
      <c r="C5" s="3" t="s">
        <v>7</v>
      </c>
      <c r="D5" s="3" t="s">
        <v>7</v>
      </c>
      <c r="E5" s="5">
        <v>405500000</v>
      </c>
    </row>
    <row r="6" spans="1:5" ht="30">
      <c r="A6" s="2" t="s">
        <v>1467</v>
      </c>
      <c r="B6" s="3" t="s">
        <v>7</v>
      </c>
      <c r="C6" s="3" t="s">
        <v>7</v>
      </c>
      <c r="D6" s="3" t="s">
        <v>7</v>
      </c>
      <c r="E6" s="6">
        <v>50000000</v>
      </c>
    </row>
    <row r="7" spans="1:5">
      <c r="A7" s="2" t="s">
        <v>406</v>
      </c>
      <c r="B7" s="6">
        <v>2848000</v>
      </c>
      <c r="C7" s="3">
        <v>0</v>
      </c>
      <c r="D7" s="3">
        <v>0</v>
      </c>
      <c r="E7" s="3" t="s">
        <v>7</v>
      </c>
    </row>
    <row r="8" spans="1:5">
      <c r="A8" s="2" t="s">
        <v>87</v>
      </c>
      <c r="B8" s="6">
        <v>204982000</v>
      </c>
      <c r="C8" s="6">
        <v>343341000</v>
      </c>
      <c r="D8" s="6">
        <v>354129000</v>
      </c>
      <c r="E8" s="3" t="s">
        <v>7</v>
      </c>
    </row>
    <row r="9" spans="1:5" ht="45">
      <c r="A9" s="8" t="s">
        <v>1468</v>
      </c>
      <c r="B9" s="3" t="s">
        <v>7</v>
      </c>
      <c r="C9" s="3" t="s">
        <v>7</v>
      </c>
      <c r="D9" s="3" t="s">
        <v>7</v>
      </c>
      <c r="E9" s="3" t="s">
        <v>7</v>
      </c>
    </row>
    <row r="10" spans="1:5">
      <c r="A10" s="2" t="s">
        <v>87</v>
      </c>
      <c r="B10" s="6">
        <v>204982000</v>
      </c>
      <c r="C10" s="6">
        <v>343341000</v>
      </c>
      <c r="D10" s="6">
        <v>354129000</v>
      </c>
      <c r="E10" s="3" t="s">
        <v>7</v>
      </c>
    </row>
    <row r="11" spans="1:5">
      <c r="A11" s="2" t="s">
        <v>91</v>
      </c>
      <c r="B11" s="6">
        <v>-239915000</v>
      </c>
      <c r="C11" s="6">
        <v>-441222000</v>
      </c>
      <c r="D11" s="6">
        <v>-389163000</v>
      </c>
      <c r="E11" s="3" t="s">
        <v>7</v>
      </c>
    </row>
    <row r="12" spans="1:5">
      <c r="A12" s="2" t="s">
        <v>105</v>
      </c>
      <c r="B12" s="6">
        <v>-1501000</v>
      </c>
      <c r="C12" s="6">
        <v>-5924000</v>
      </c>
      <c r="D12" s="6">
        <v>-9481000</v>
      </c>
      <c r="E12" s="3" t="s">
        <v>7</v>
      </c>
    </row>
    <row r="13" spans="1:5">
      <c r="A13" s="2" t="s">
        <v>396</v>
      </c>
      <c r="B13" s="6">
        <v>-36434000</v>
      </c>
      <c r="C13" s="6">
        <v>-103805000</v>
      </c>
      <c r="D13" s="6">
        <v>-44515000</v>
      </c>
      <c r="E13" s="3" t="s">
        <v>7</v>
      </c>
    </row>
    <row r="14" spans="1:5">
      <c r="A14" s="2" t="s">
        <v>400</v>
      </c>
      <c r="B14" s="6">
        <v>-900000</v>
      </c>
      <c r="C14" s="6">
        <v>-63965000</v>
      </c>
      <c r="D14" s="6">
        <v>7017000</v>
      </c>
      <c r="E14" s="3" t="s">
        <v>7</v>
      </c>
    </row>
    <row r="15" spans="1:5" ht="45">
      <c r="A15" s="2" t="s">
        <v>1469</v>
      </c>
      <c r="B15" s="6">
        <v>-37334000</v>
      </c>
      <c r="C15" s="6">
        <v>-167770000</v>
      </c>
      <c r="D15" s="6">
        <v>-37498000</v>
      </c>
      <c r="E15" s="3" t="s">
        <v>7</v>
      </c>
    </row>
    <row r="16" spans="1:5">
      <c r="A16" s="2" t="s">
        <v>406</v>
      </c>
      <c r="B16" s="6">
        <v>2848000</v>
      </c>
      <c r="C16" s="3">
        <v>0</v>
      </c>
      <c r="D16" s="3">
        <v>0</v>
      </c>
      <c r="E16" s="3" t="s">
        <v>7</v>
      </c>
    </row>
    <row r="17" spans="1:5" ht="30">
      <c r="A17" s="2" t="s">
        <v>110</v>
      </c>
      <c r="B17" s="6">
        <v>-40182000</v>
      </c>
      <c r="C17" s="6">
        <v>-167770000</v>
      </c>
      <c r="D17" s="6">
        <v>-37498000</v>
      </c>
      <c r="E17" s="3" t="s">
        <v>7</v>
      </c>
    </row>
    <row r="18" spans="1:5">
      <c r="A18" s="8" t="s">
        <v>410</v>
      </c>
      <c r="B18" s="3" t="s">
        <v>7</v>
      </c>
      <c r="C18" s="3" t="s">
        <v>7</v>
      </c>
      <c r="D18" s="3" t="s">
        <v>7</v>
      </c>
      <c r="E18" s="3" t="s">
        <v>7</v>
      </c>
    </row>
    <row r="19" spans="1:5">
      <c r="A19" s="2" t="s">
        <v>36</v>
      </c>
      <c r="B19" s="3" t="s">
        <v>7</v>
      </c>
      <c r="C19" s="6">
        <v>12318000</v>
      </c>
      <c r="D19" s="3" t="s">
        <v>7</v>
      </c>
      <c r="E19" s="3" t="s">
        <v>7</v>
      </c>
    </row>
    <row r="20" spans="1:5" ht="30">
      <c r="A20" s="2" t="s">
        <v>411</v>
      </c>
      <c r="B20" s="3" t="s">
        <v>7</v>
      </c>
      <c r="C20" s="6">
        <v>31278000</v>
      </c>
      <c r="D20" s="3" t="s">
        <v>7</v>
      </c>
      <c r="E20" s="3" t="s">
        <v>7</v>
      </c>
    </row>
    <row r="21" spans="1:5">
      <c r="A21" s="2" t="s">
        <v>39</v>
      </c>
      <c r="B21" s="3" t="s">
        <v>7</v>
      </c>
      <c r="C21" s="6">
        <v>26375000</v>
      </c>
      <c r="D21" s="3" t="s">
        <v>7</v>
      </c>
      <c r="E21" s="3" t="s">
        <v>7</v>
      </c>
    </row>
    <row r="22" spans="1:5">
      <c r="A22" s="2" t="s">
        <v>42</v>
      </c>
      <c r="B22" s="3" t="s">
        <v>7</v>
      </c>
      <c r="C22" s="6">
        <v>27422000</v>
      </c>
      <c r="D22" s="3" t="s">
        <v>7</v>
      </c>
      <c r="E22" s="3" t="s">
        <v>7</v>
      </c>
    </row>
    <row r="23" spans="1:5">
      <c r="A23" s="2" t="s">
        <v>44</v>
      </c>
      <c r="B23" s="3" t="s">
        <v>7</v>
      </c>
      <c r="C23" s="6">
        <v>353676000</v>
      </c>
      <c r="D23" s="3" t="s">
        <v>7</v>
      </c>
      <c r="E23" s="3" t="s">
        <v>7</v>
      </c>
    </row>
    <row r="24" spans="1:5">
      <c r="A24" s="2" t="s">
        <v>45</v>
      </c>
      <c r="B24" s="3" t="s">
        <v>7</v>
      </c>
      <c r="C24" s="6">
        <v>39290000</v>
      </c>
      <c r="D24" s="3" t="s">
        <v>7</v>
      </c>
      <c r="E24" s="3" t="s">
        <v>7</v>
      </c>
    </row>
    <row r="25" spans="1:5">
      <c r="A25" s="2" t="s">
        <v>47</v>
      </c>
      <c r="B25" s="3" t="s">
        <v>7</v>
      </c>
      <c r="C25" s="6">
        <v>7334000</v>
      </c>
      <c r="D25" s="3" t="s">
        <v>7</v>
      </c>
      <c r="E25" s="3" t="s">
        <v>7</v>
      </c>
    </row>
    <row r="26" spans="1:5">
      <c r="A26" s="2" t="s">
        <v>48</v>
      </c>
      <c r="B26" s="3" t="s">
        <v>7</v>
      </c>
      <c r="C26" s="6">
        <v>497693000</v>
      </c>
      <c r="D26" s="3" t="s">
        <v>7</v>
      </c>
      <c r="E26" s="3" t="s">
        <v>7</v>
      </c>
    </row>
    <row r="27" spans="1:5">
      <c r="A27" s="8" t="s">
        <v>413</v>
      </c>
      <c r="B27" s="3" t="s">
        <v>7</v>
      </c>
      <c r="C27" s="3" t="s">
        <v>7</v>
      </c>
      <c r="D27" s="3" t="s">
        <v>7</v>
      </c>
      <c r="E27" s="3" t="s">
        <v>7</v>
      </c>
    </row>
    <row r="28" spans="1:5">
      <c r="A28" s="2" t="s">
        <v>50</v>
      </c>
      <c r="B28" s="3" t="s">
        <v>7</v>
      </c>
      <c r="C28" s="6">
        <v>61365000</v>
      </c>
      <c r="D28" s="3" t="s">
        <v>7</v>
      </c>
      <c r="E28" s="3" t="s">
        <v>7</v>
      </c>
    </row>
    <row r="29" spans="1:5">
      <c r="A29" s="2" t="s">
        <v>51</v>
      </c>
      <c r="B29" s="3" t="s">
        <v>7</v>
      </c>
      <c r="C29" s="6">
        <v>45995000</v>
      </c>
      <c r="D29" s="3" t="s">
        <v>7</v>
      </c>
      <c r="E29" s="3" t="s">
        <v>7</v>
      </c>
    </row>
    <row r="30" spans="1:5">
      <c r="A30" s="2" t="s">
        <v>52</v>
      </c>
      <c r="B30" s="3" t="s">
        <v>7</v>
      </c>
      <c r="C30" s="6">
        <v>17346000</v>
      </c>
      <c r="D30" s="3" t="s">
        <v>7</v>
      </c>
      <c r="E30" s="3" t="s">
        <v>7</v>
      </c>
    </row>
    <row r="31" spans="1:5">
      <c r="A31" s="2" t="s">
        <v>53</v>
      </c>
      <c r="B31" s="3" t="s">
        <v>7</v>
      </c>
      <c r="C31" s="6">
        <v>3205000</v>
      </c>
      <c r="D31" s="3" t="s">
        <v>7</v>
      </c>
      <c r="E31" s="3" t="s">
        <v>7</v>
      </c>
    </row>
    <row r="32" spans="1:5">
      <c r="A32" s="2" t="s">
        <v>57</v>
      </c>
      <c r="B32" s="3" t="s">
        <v>7</v>
      </c>
      <c r="C32" s="6">
        <v>3453000</v>
      </c>
      <c r="D32" s="3" t="s">
        <v>7</v>
      </c>
      <c r="E32" s="3" t="s">
        <v>7</v>
      </c>
    </row>
    <row r="33" spans="1:5">
      <c r="A33" s="2" t="s">
        <v>60</v>
      </c>
      <c r="B33" s="3" t="s">
        <v>7</v>
      </c>
      <c r="C33" s="6">
        <v>9282000</v>
      </c>
      <c r="D33" s="3" t="s">
        <v>7</v>
      </c>
      <c r="E33" s="3" t="s">
        <v>7</v>
      </c>
    </row>
    <row r="34" spans="1:5">
      <c r="A34" s="2" t="s">
        <v>61</v>
      </c>
      <c r="B34" s="3" t="s">
        <v>7</v>
      </c>
      <c r="C34" s="6">
        <v>140646000</v>
      </c>
      <c r="D34" s="3" t="s">
        <v>7</v>
      </c>
      <c r="E34" s="3" t="s">
        <v>7</v>
      </c>
    </row>
    <row r="35" spans="1:5">
      <c r="A35" s="2" t="s">
        <v>624</v>
      </c>
      <c r="B35" s="3" t="s">
        <v>7</v>
      </c>
      <c r="C35" s="5">
        <v>4245000</v>
      </c>
      <c r="D35" s="3" t="s">
        <v>7</v>
      </c>
      <c r="E35" s="3"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14" bestFit="1" customWidth="1"/>
    <col min="6" max="6" width="14.28515625" bestFit="1" customWidth="1"/>
  </cols>
  <sheetData>
    <row r="1" spans="1:6" ht="45">
      <c r="A1" s="1" t="s">
        <v>125</v>
      </c>
      <c r="B1" s="7" t="s">
        <v>127</v>
      </c>
      <c r="C1" s="7" t="s">
        <v>128</v>
      </c>
      <c r="D1" s="7" t="s">
        <v>129</v>
      </c>
      <c r="E1" s="7" t="s">
        <v>130</v>
      </c>
      <c r="F1" s="7" t="s">
        <v>131</v>
      </c>
    </row>
    <row r="2" spans="1:6">
      <c r="A2" s="1" t="s">
        <v>126</v>
      </c>
      <c r="B2" s="7"/>
      <c r="C2" s="7"/>
      <c r="D2" s="7"/>
      <c r="E2" s="7"/>
      <c r="F2" s="7"/>
    </row>
    <row r="3" spans="1:6" ht="30">
      <c r="A3" s="2" t="s">
        <v>132</v>
      </c>
      <c r="B3" s="5">
        <v>3300309</v>
      </c>
      <c r="C3" s="5">
        <v>-61251</v>
      </c>
      <c r="D3" s="5">
        <v>1996686</v>
      </c>
      <c r="E3" s="5">
        <v>1364705</v>
      </c>
      <c r="F3" s="5">
        <v>169</v>
      </c>
    </row>
    <row r="4" spans="1:6" ht="30">
      <c r="A4" s="2" t="s">
        <v>133</v>
      </c>
      <c r="B4" s="3" t="s">
        <v>7</v>
      </c>
      <c r="C4" s="3" t="s">
        <v>7</v>
      </c>
      <c r="D4" s="3" t="s">
        <v>7</v>
      </c>
      <c r="E4" s="3" t="s">
        <v>7</v>
      </c>
      <c r="F4" s="6">
        <v>169661000</v>
      </c>
    </row>
    <row r="5" spans="1:6">
      <c r="A5" s="2" t="s">
        <v>111</v>
      </c>
      <c r="B5" s="6">
        <v>225196</v>
      </c>
      <c r="C5" s="3" t="s">
        <v>7</v>
      </c>
      <c r="D5" s="6">
        <v>225196</v>
      </c>
      <c r="E5" s="3" t="s">
        <v>7</v>
      </c>
      <c r="F5" s="3" t="s">
        <v>7</v>
      </c>
    </row>
    <row r="6" spans="1:6">
      <c r="A6" s="2" t="s">
        <v>134</v>
      </c>
      <c r="B6" s="6">
        <v>-462799</v>
      </c>
      <c r="C6" s="6">
        <v>-462799</v>
      </c>
      <c r="D6" s="3" t="s">
        <v>7</v>
      </c>
      <c r="E6" s="3" t="s">
        <v>7</v>
      </c>
      <c r="F6" s="3" t="s">
        <v>7</v>
      </c>
    </row>
    <row r="7" spans="1:6">
      <c r="A7" s="2" t="s">
        <v>135</v>
      </c>
      <c r="B7" s="6">
        <v>-17693</v>
      </c>
      <c r="C7" s="3" t="s">
        <v>7</v>
      </c>
      <c r="D7" s="3" t="s">
        <v>7</v>
      </c>
      <c r="E7" s="6">
        <v>-17693</v>
      </c>
      <c r="F7" s="3" t="s">
        <v>7</v>
      </c>
    </row>
    <row r="8" spans="1:6" ht="30">
      <c r="A8" s="2" t="s">
        <v>136</v>
      </c>
      <c r="B8" s="6">
        <v>59985</v>
      </c>
      <c r="C8" s="3" t="s">
        <v>7</v>
      </c>
      <c r="D8" s="3" t="s">
        <v>7</v>
      </c>
      <c r="E8" s="6">
        <v>59985</v>
      </c>
      <c r="F8" s="3" t="s">
        <v>7</v>
      </c>
    </row>
    <row r="9" spans="1:6">
      <c r="A9" s="2" t="s">
        <v>137</v>
      </c>
      <c r="B9" s="3" t="s">
        <v>7</v>
      </c>
      <c r="C9" s="3" t="s">
        <v>7</v>
      </c>
      <c r="D9" s="3" t="s">
        <v>7</v>
      </c>
      <c r="E9" s="3" t="s">
        <v>7</v>
      </c>
      <c r="F9" s="6">
        <v>1526000</v>
      </c>
    </row>
    <row r="10" spans="1:6">
      <c r="A10" s="2" t="s">
        <v>138</v>
      </c>
      <c r="B10" s="6">
        <v>24969</v>
      </c>
      <c r="C10" s="3" t="s">
        <v>7</v>
      </c>
      <c r="D10" s="3" t="s">
        <v>7</v>
      </c>
      <c r="E10" s="6">
        <v>24967</v>
      </c>
      <c r="F10" s="3">
        <v>2</v>
      </c>
    </row>
    <row r="11" spans="1:6">
      <c r="A11" s="2" t="s">
        <v>139</v>
      </c>
      <c r="B11" s="3" t="s">
        <v>7</v>
      </c>
      <c r="C11" s="3" t="s">
        <v>7</v>
      </c>
      <c r="D11" s="3" t="s">
        <v>7</v>
      </c>
      <c r="E11" s="3" t="s">
        <v>7</v>
      </c>
      <c r="F11" s="6">
        <v>-10000</v>
      </c>
    </row>
    <row r="12" spans="1:6">
      <c r="A12" s="2" t="s">
        <v>140</v>
      </c>
      <c r="B12" s="6">
        <v>8115</v>
      </c>
      <c r="C12" s="3" t="s">
        <v>7</v>
      </c>
      <c r="D12" s="3" t="s">
        <v>7</v>
      </c>
      <c r="E12" s="6">
        <v>8115</v>
      </c>
      <c r="F12" s="3" t="s">
        <v>7</v>
      </c>
    </row>
    <row r="13" spans="1:6">
      <c r="A13" s="2" t="s">
        <v>141</v>
      </c>
      <c r="B13" s="6">
        <v>3138082</v>
      </c>
      <c r="C13" s="6">
        <v>-524050</v>
      </c>
      <c r="D13" s="6">
        <v>2221882</v>
      </c>
      <c r="E13" s="6">
        <v>1440079</v>
      </c>
      <c r="F13" s="3">
        <v>171</v>
      </c>
    </row>
    <row r="14" spans="1:6">
      <c r="A14" s="2" t="s">
        <v>142</v>
      </c>
      <c r="B14" s="3" t="s">
        <v>7</v>
      </c>
      <c r="C14" s="3" t="s">
        <v>7</v>
      </c>
      <c r="D14" s="3" t="s">
        <v>7</v>
      </c>
      <c r="E14" s="3" t="s">
        <v>7</v>
      </c>
      <c r="F14" s="6">
        <v>171177000</v>
      </c>
    </row>
    <row r="15" spans="1:6" ht="30">
      <c r="A15" s="2" t="s">
        <v>143</v>
      </c>
      <c r="B15" s="6">
        <v>2316449</v>
      </c>
      <c r="C15" s="6">
        <v>-623441</v>
      </c>
      <c r="D15" s="6">
        <v>1456633</v>
      </c>
      <c r="E15" s="6">
        <v>1483086</v>
      </c>
      <c r="F15" s="3">
        <v>171</v>
      </c>
    </row>
    <row r="16" spans="1:6" ht="30">
      <c r="A16" s="2" t="s">
        <v>144</v>
      </c>
      <c r="B16" s="3" t="s">
        <v>7</v>
      </c>
      <c r="C16" s="3" t="s">
        <v>7</v>
      </c>
      <c r="D16" s="3" t="s">
        <v>7</v>
      </c>
      <c r="E16" s="3" t="s">
        <v>7</v>
      </c>
      <c r="F16" s="6">
        <v>171653000</v>
      </c>
    </row>
    <row r="17" spans="1:6">
      <c r="A17" s="2" t="s">
        <v>111</v>
      </c>
      <c r="B17" s="6">
        <v>-765249</v>
      </c>
      <c r="C17" s="3" t="s">
        <v>7</v>
      </c>
      <c r="D17" s="6">
        <v>-765249</v>
      </c>
      <c r="E17" s="3" t="s">
        <v>7</v>
      </c>
      <c r="F17" s="3" t="s">
        <v>7</v>
      </c>
    </row>
    <row r="18" spans="1:6">
      <c r="A18" s="2" t="s">
        <v>134</v>
      </c>
      <c r="B18" s="6">
        <v>-99391</v>
      </c>
      <c r="C18" s="6">
        <v>-99391</v>
      </c>
      <c r="D18" s="3" t="s">
        <v>7</v>
      </c>
      <c r="E18" s="3" t="s">
        <v>7</v>
      </c>
      <c r="F18" s="3" t="s">
        <v>7</v>
      </c>
    </row>
    <row r="19" spans="1:6">
      <c r="A19" s="2" t="s">
        <v>135</v>
      </c>
      <c r="B19" s="3">
        <v>-526</v>
      </c>
      <c r="C19" s="3" t="s">
        <v>7</v>
      </c>
      <c r="D19" s="3" t="s">
        <v>7</v>
      </c>
      <c r="E19" s="3">
        <v>-526</v>
      </c>
      <c r="F19" s="3" t="s">
        <v>7</v>
      </c>
    </row>
    <row r="20" spans="1:6" ht="30">
      <c r="A20" s="2" t="s">
        <v>136</v>
      </c>
      <c r="B20" s="6">
        <v>46458</v>
      </c>
      <c r="C20" s="3" t="s">
        <v>7</v>
      </c>
      <c r="D20" s="3" t="s">
        <v>7</v>
      </c>
      <c r="E20" s="6">
        <v>46458</v>
      </c>
      <c r="F20" s="3" t="s">
        <v>7</v>
      </c>
    </row>
    <row r="21" spans="1:6">
      <c r="A21" s="2" t="s">
        <v>137</v>
      </c>
      <c r="B21" s="3" t="s">
        <v>7</v>
      </c>
      <c r="C21" s="3" t="s">
        <v>7</v>
      </c>
      <c r="D21" s="3" t="s">
        <v>7</v>
      </c>
      <c r="E21" s="3" t="s">
        <v>7</v>
      </c>
      <c r="F21" s="6">
        <v>476000</v>
      </c>
    </row>
    <row r="22" spans="1:6">
      <c r="A22" s="2" t="s">
        <v>138</v>
      </c>
      <c r="B22" s="3">
        <v>150</v>
      </c>
      <c r="C22" s="3" t="s">
        <v>7</v>
      </c>
      <c r="D22" s="3" t="s">
        <v>7</v>
      </c>
      <c r="E22" s="3">
        <v>150</v>
      </c>
      <c r="F22" s="3">
        <v>0</v>
      </c>
    </row>
    <row r="23" spans="1:6">
      <c r="A23" s="2" t="s">
        <v>140</v>
      </c>
      <c r="B23" s="6">
        <v>-3075</v>
      </c>
      <c r="C23" s="3" t="s">
        <v>7</v>
      </c>
      <c r="D23" s="3" t="s">
        <v>7</v>
      </c>
      <c r="E23" s="6">
        <v>-3075</v>
      </c>
      <c r="F23" s="3" t="s">
        <v>7</v>
      </c>
    </row>
    <row r="24" spans="1:6">
      <c r="A24" s="2" t="s">
        <v>145</v>
      </c>
      <c r="B24" s="3" t="s">
        <v>7</v>
      </c>
      <c r="C24" s="3" t="s">
        <v>7</v>
      </c>
      <c r="D24" s="3" t="s">
        <v>7</v>
      </c>
      <c r="E24" s="3" t="s">
        <v>7</v>
      </c>
      <c r="F24" s="3" t="s">
        <v>7</v>
      </c>
    </row>
    <row r="25" spans="1:6">
      <c r="A25" s="2" t="s">
        <v>111</v>
      </c>
      <c r="B25" s="6">
        <v>-1649599</v>
      </c>
      <c r="C25" s="3" t="s">
        <v>7</v>
      </c>
      <c r="D25" s="6">
        <v>-1649599</v>
      </c>
      <c r="E25" s="3" t="s">
        <v>7</v>
      </c>
      <c r="F25" s="3" t="s">
        <v>7</v>
      </c>
    </row>
    <row r="26" spans="1:6">
      <c r="A26" s="2" t="s">
        <v>134</v>
      </c>
      <c r="B26" s="6">
        <v>-332636</v>
      </c>
      <c r="C26" s="6">
        <v>-332636</v>
      </c>
      <c r="D26" s="3" t="s">
        <v>7</v>
      </c>
      <c r="E26" s="3" t="s">
        <v>7</v>
      </c>
      <c r="F26" s="3" t="s">
        <v>7</v>
      </c>
    </row>
    <row r="27" spans="1:6" ht="30">
      <c r="A27" s="2" t="s">
        <v>136</v>
      </c>
      <c r="B27" s="6">
        <v>27805</v>
      </c>
      <c r="C27" s="3" t="s">
        <v>7</v>
      </c>
      <c r="D27" s="3" t="s">
        <v>7</v>
      </c>
      <c r="E27" s="6">
        <v>27805</v>
      </c>
      <c r="F27" s="3" t="s">
        <v>7</v>
      </c>
    </row>
    <row r="28" spans="1:6">
      <c r="A28" s="2" t="s">
        <v>137</v>
      </c>
      <c r="B28" s="3" t="s">
        <v>7</v>
      </c>
      <c r="C28" s="3" t="s">
        <v>7</v>
      </c>
      <c r="D28" s="3" t="s">
        <v>7</v>
      </c>
      <c r="E28" s="3" t="s">
        <v>7</v>
      </c>
      <c r="F28" s="6">
        <v>452000</v>
      </c>
    </row>
    <row r="29" spans="1:6">
      <c r="A29" s="2" t="s">
        <v>138</v>
      </c>
      <c r="B29" s="3">
        <v>0</v>
      </c>
      <c r="C29" s="3" t="s">
        <v>7</v>
      </c>
      <c r="D29" s="3" t="s">
        <v>7</v>
      </c>
      <c r="E29" s="3">
        <v>-1</v>
      </c>
      <c r="F29" s="3">
        <v>1</v>
      </c>
    </row>
    <row r="30" spans="1:6">
      <c r="A30" s="2" t="s">
        <v>139</v>
      </c>
      <c r="B30" s="3" t="s">
        <v>7</v>
      </c>
      <c r="C30" s="3" t="s">
        <v>7</v>
      </c>
      <c r="D30" s="3" t="s">
        <v>7</v>
      </c>
      <c r="E30" s="3" t="s">
        <v>7</v>
      </c>
      <c r="F30" s="3">
        <v>0</v>
      </c>
    </row>
    <row r="31" spans="1:6">
      <c r="A31" s="2" t="s">
        <v>140</v>
      </c>
      <c r="B31" s="6">
        <v>-6632</v>
      </c>
      <c r="C31" s="3" t="s">
        <v>7</v>
      </c>
      <c r="D31" s="3" t="s">
        <v>7</v>
      </c>
      <c r="E31" s="6">
        <v>-6632</v>
      </c>
      <c r="F31" s="3" t="s">
        <v>7</v>
      </c>
    </row>
    <row r="32" spans="1:6">
      <c r="A32" s="2" t="s">
        <v>146</v>
      </c>
      <c r="B32" s="5">
        <v>355387</v>
      </c>
      <c r="C32" s="5">
        <v>-956077</v>
      </c>
      <c r="D32" s="5">
        <v>-192966</v>
      </c>
      <c r="E32" s="5">
        <v>1504258</v>
      </c>
      <c r="F32" s="5">
        <v>172</v>
      </c>
    </row>
    <row r="33" spans="1:6">
      <c r="A33" s="2" t="s">
        <v>147</v>
      </c>
      <c r="B33" s="3" t="s">
        <v>7</v>
      </c>
      <c r="C33" s="3" t="s">
        <v>7</v>
      </c>
      <c r="D33" s="3" t="s">
        <v>7</v>
      </c>
      <c r="E33" s="3" t="s">
        <v>7</v>
      </c>
      <c r="F33" s="6">
        <v>172105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70</v>
      </c>
      <c r="B1" s="7" t="s">
        <v>2</v>
      </c>
      <c r="C1" s="7" t="s">
        <v>34</v>
      </c>
    </row>
    <row r="2" spans="1:3" ht="30">
      <c r="A2" s="1" t="s">
        <v>33</v>
      </c>
      <c r="B2" s="7"/>
      <c r="C2" s="7"/>
    </row>
    <row r="3" spans="1:3" ht="30">
      <c r="A3" s="8" t="s">
        <v>1471</v>
      </c>
      <c r="B3" s="3" t="s">
        <v>7</v>
      </c>
      <c r="C3" s="3" t="s">
        <v>7</v>
      </c>
    </row>
    <row r="4" spans="1:3">
      <c r="A4" s="2" t="s">
        <v>419</v>
      </c>
      <c r="B4" s="5">
        <v>9652</v>
      </c>
      <c r="C4" s="5">
        <v>10505</v>
      </c>
    </row>
    <row r="5" spans="1:3">
      <c r="A5" s="2" t="s">
        <v>1472</v>
      </c>
      <c r="B5" s="6">
        <v>193376</v>
      </c>
      <c r="C5" s="6">
        <v>201227</v>
      </c>
    </row>
    <row r="6" spans="1:3" ht="30">
      <c r="A6" s="2" t="s">
        <v>1473</v>
      </c>
      <c r="B6" s="6">
        <v>4829134</v>
      </c>
      <c r="C6" s="6">
        <v>4406690</v>
      </c>
    </row>
    <row r="7" spans="1:3" ht="30">
      <c r="A7" s="2" t="s">
        <v>422</v>
      </c>
      <c r="B7" s="6">
        <v>785242</v>
      </c>
      <c r="C7" s="6">
        <v>783370</v>
      </c>
    </row>
    <row r="8" spans="1:3">
      <c r="A8" s="2" t="s">
        <v>423</v>
      </c>
      <c r="B8" s="6">
        <v>42747</v>
      </c>
      <c r="C8" s="6">
        <v>42747</v>
      </c>
    </row>
    <row r="9" spans="1:3" ht="30">
      <c r="A9" s="2" t="s">
        <v>424</v>
      </c>
      <c r="B9" s="6">
        <v>-2995667</v>
      </c>
      <c r="C9" s="6">
        <v>-2684635</v>
      </c>
    </row>
    <row r="10" spans="1:3" ht="30">
      <c r="A10" s="2" t="s">
        <v>1474</v>
      </c>
      <c r="B10" s="6">
        <v>2864484</v>
      </c>
      <c r="C10" s="6">
        <v>2759904</v>
      </c>
    </row>
    <row r="11" spans="1:3">
      <c r="A11" s="2" t="s">
        <v>427</v>
      </c>
      <c r="B11" s="6">
        <v>523576</v>
      </c>
      <c r="C11" s="6">
        <v>771367</v>
      </c>
    </row>
    <row r="12" spans="1:3">
      <c r="A12" s="2" t="s">
        <v>44</v>
      </c>
      <c r="B12" s="5">
        <v>3388060</v>
      </c>
      <c r="C12" s="5">
        <v>35312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475</v>
      </c>
      <c r="B1" s="1" t="s">
        <v>1</v>
      </c>
      <c r="C1" s="1"/>
    </row>
    <row r="2" spans="1:3">
      <c r="A2" s="7"/>
      <c r="B2" s="1" t="s">
        <v>2</v>
      </c>
      <c r="C2" s="1" t="s">
        <v>34</v>
      </c>
    </row>
    <row r="3" spans="1:3" ht="30">
      <c r="A3" s="2" t="s">
        <v>1476</v>
      </c>
      <c r="B3" s="5">
        <v>18600000</v>
      </c>
      <c r="C3" s="5">
        <v>18700000</v>
      </c>
    </row>
    <row r="4" spans="1:3">
      <c r="A4" s="2" t="s">
        <v>1477</v>
      </c>
      <c r="B4" s="6">
        <v>1220990000</v>
      </c>
      <c r="C4" s="6">
        <v>1299433000</v>
      </c>
    </row>
    <row r="5" spans="1:3">
      <c r="A5" s="2" t="s">
        <v>1478</v>
      </c>
      <c r="B5" s="6">
        <v>-245321000</v>
      </c>
      <c r="C5" s="6">
        <v>-192051000</v>
      </c>
    </row>
    <row r="6" spans="1:3">
      <c r="A6" s="2" t="s">
        <v>1479</v>
      </c>
      <c r="B6" s="6">
        <v>975669000</v>
      </c>
      <c r="C6" s="6">
        <v>1107382000</v>
      </c>
    </row>
    <row r="7" spans="1:3" ht="30">
      <c r="A7" s="2" t="s">
        <v>1480</v>
      </c>
      <c r="B7" s="3" t="s">
        <v>1481</v>
      </c>
      <c r="C7" s="3" t="s">
        <v>7</v>
      </c>
    </row>
    <row r="8" spans="1:3">
      <c r="A8" s="2" t="s">
        <v>1482</v>
      </c>
      <c r="B8" s="3" t="s">
        <v>7</v>
      </c>
      <c r="C8" s="3" t="s">
        <v>7</v>
      </c>
    </row>
    <row r="9" spans="1:3">
      <c r="A9" s="2" t="s">
        <v>1477</v>
      </c>
      <c r="B9" s="6">
        <v>1220990000</v>
      </c>
      <c r="C9" s="6">
        <v>1299433000</v>
      </c>
    </row>
    <row r="10" spans="1:3">
      <c r="A10" s="2" t="s">
        <v>1478</v>
      </c>
      <c r="B10" s="6">
        <v>-245321000</v>
      </c>
      <c r="C10" s="6">
        <v>-192051000</v>
      </c>
    </row>
    <row r="11" spans="1:3">
      <c r="A11" s="2" t="s">
        <v>1479</v>
      </c>
      <c r="B11" s="5">
        <v>975669000</v>
      </c>
      <c r="C11" s="5">
        <v>1107382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483</v>
      </c>
      <c r="B1" s="7" t="s">
        <v>2</v>
      </c>
    </row>
    <row r="2" spans="1:2" ht="30">
      <c r="A2" s="1" t="s">
        <v>33</v>
      </c>
      <c r="B2" s="7"/>
    </row>
    <row r="3" spans="1:2" ht="30">
      <c r="A3" s="8" t="s">
        <v>429</v>
      </c>
      <c r="B3" s="3" t="s">
        <v>7</v>
      </c>
    </row>
    <row r="4" spans="1:2">
      <c r="A4" s="2">
        <v>2012</v>
      </c>
      <c r="B4" s="5">
        <v>81216</v>
      </c>
    </row>
    <row r="5" spans="1:2">
      <c r="A5" s="2">
        <v>2013</v>
      </c>
      <c r="B5" s="6">
        <v>81216</v>
      </c>
    </row>
    <row r="6" spans="1:2">
      <c r="A6" s="2">
        <v>2014</v>
      </c>
      <c r="B6" s="6">
        <v>81216</v>
      </c>
    </row>
    <row r="7" spans="1:2">
      <c r="A7" s="2">
        <v>2015</v>
      </c>
      <c r="B7" s="6">
        <v>81216</v>
      </c>
    </row>
    <row r="8" spans="1:2">
      <c r="A8" s="2">
        <v>2016</v>
      </c>
      <c r="B8" s="5">
        <v>8121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84</v>
      </c>
      <c r="B1" s="7" t="s">
        <v>2</v>
      </c>
      <c r="C1" s="7" t="s">
        <v>34</v>
      </c>
    </row>
    <row r="2" spans="1:3" ht="30">
      <c r="A2" s="1" t="s">
        <v>33</v>
      </c>
      <c r="B2" s="7"/>
      <c r="C2" s="7"/>
    </row>
    <row r="3" spans="1:3" ht="30">
      <c r="A3" s="8" t="s">
        <v>447</v>
      </c>
      <c r="B3" s="3" t="s">
        <v>7</v>
      </c>
      <c r="C3" s="3" t="s">
        <v>7</v>
      </c>
    </row>
    <row r="4" spans="1:3">
      <c r="A4" s="2" t="s">
        <v>1485</v>
      </c>
      <c r="B4" s="5">
        <v>237119</v>
      </c>
      <c r="C4" s="5">
        <v>230899</v>
      </c>
    </row>
    <row r="5" spans="1:3">
      <c r="A5" s="2" t="s">
        <v>1486</v>
      </c>
      <c r="B5" s="6">
        <v>59054</v>
      </c>
      <c r="C5" s="6">
        <v>111087</v>
      </c>
    </row>
    <row r="6" spans="1:3">
      <c r="A6" s="2" t="s">
        <v>1487</v>
      </c>
      <c r="B6" s="6">
        <v>97421</v>
      </c>
      <c r="C6" s="6">
        <v>112571</v>
      </c>
    </row>
    <row r="7" spans="1:3">
      <c r="A7" s="2" t="s">
        <v>1488</v>
      </c>
      <c r="B7" s="6">
        <v>42506</v>
      </c>
      <c r="C7" s="6">
        <v>33534</v>
      </c>
    </row>
    <row r="8" spans="1:3">
      <c r="A8" s="2" t="s">
        <v>1489</v>
      </c>
      <c r="B8" s="6">
        <v>290484</v>
      </c>
      <c r="C8" s="6">
        <v>300905</v>
      </c>
    </row>
    <row r="9" spans="1:3">
      <c r="A9" s="2" t="s">
        <v>455</v>
      </c>
      <c r="B9" s="6">
        <v>114360</v>
      </c>
      <c r="C9" s="6">
        <v>154126</v>
      </c>
    </row>
    <row r="10" spans="1:3" ht="30">
      <c r="A10" s="2" t="s">
        <v>456</v>
      </c>
      <c r="B10" s="6">
        <v>92109</v>
      </c>
      <c r="C10" s="6">
        <v>97443</v>
      </c>
    </row>
    <row r="11" spans="1:3">
      <c r="A11" s="2" t="s">
        <v>457</v>
      </c>
      <c r="B11" s="6">
        <v>92852</v>
      </c>
      <c r="C11" s="6">
        <v>88843</v>
      </c>
    </row>
    <row r="12" spans="1:3">
      <c r="A12" s="2" t="s">
        <v>458</v>
      </c>
      <c r="B12" s="6">
        <v>128509</v>
      </c>
      <c r="C12" s="6">
        <v>73135</v>
      </c>
    </row>
    <row r="13" spans="1:3">
      <c r="A13" s="2" t="s">
        <v>122</v>
      </c>
      <c r="B13" s="6">
        <v>254220</v>
      </c>
      <c r="C13" s="6">
        <v>255341</v>
      </c>
    </row>
    <row r="14" spans="1:3">
      <c r="A14" s="2" t="s">
        <v>51</v>
      </c>
      <c r="B14" s="6">
        <v>972534</v>
      </c>
      <c r="C14" s="6">
        <v>969793</v>
      </c>
    </row>
    <row r="15" spans="1:3">
      <c r="A15" s="2" t="s">
        <v>42</v>
      </c>
      <c r="B15" s="5">
        <v>436100</v>
      </c>
      <c r="C15" s="5">
        <v>4880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6"/>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6.42578125" bestFit="1" customWidth="1"/>
    <col min="6" max="6" width="12.28515625" bestFit="1" customWidth="1"/>
    <col min="7" max="15" width="36.5703125" bestFit="1" customWidth="1"/>
    <col min="16" max="17" width="29.85546875" bestFit="1" customWidth="1"/>
    <col min="18" max="24" width="36.5703125" bestFit="1" customWidth="1"/>
    <col min="25" max="25" width="33.42578125" bestFit="1" customWidth="1"/>
    <col min="26" max="27" width="27.28515625" bestFit="1" customWidth="1"/>
    <col min="28" max="28" width="36.5703125" bestFit="1" customWidth="1"/>
    <col min="29" max="29" width="27" bestFit="1" customWidth="1"/>
    <col min="30" max="33" width="31.140625" bestFit="1" customWidth="1"/>
    <col min="34" max="34" width="31.7109375" bestFit="1" customWidth="1"/>
    <col min="35" max="37" width="33.85546875" bestFit="1" customWidth="1"/>
    <col min="38" max="40" width="36.42578125" bestFit="1" customWidth="1"/>
    <col min="41" max="41" width="30.5703125" bestFit="1" customWidth="1"/>
    <col min="42" max="48" width="36.5703125" bestFit="1" customWidth="1"/>
    <col min="49" max="50" width="27" bestFit="1" customWidth="1"/>
    <col min="51" max="51" width="31.7109375" bestFit="1" customWidth="1"/>
    <col min="52" max="52" width="33.85546875" bestFit="1" customWidth="1"/>
    <col min="53" max="54" width="15.5703125" bestFit="1" customWidth="1"/>
    <col min="55" max="59" width="36.5703125" bestFit="1" customWidth="1"/>
  </cols>
  <sheetData>
    <row r="1" spans="1:59" ht="15" customHeight="1">
      <c r="A1" s="7" t="s">
        <v>1490</v>
      </c>
      <c r="B1" s="7" t="s">
        <v>1</v>
      </c>
      <c r="C1" s="7"/>
      <c r="D1" s="7"/>
      <c r="E1" s="1" t="s">
        <v>1491</v>
      </c>
      <c r="F1" s="1"/>
      <c r="G1" s="7" t="s">
        <v>1492</v>
      </c>
      <c r="H1" s="7"/>
      <c r="I1" s="1" t="s">
        <v>1</v>
      </c>
      <c r="J1" s="7" t="s">
        <v>1492</v>
      </c>
      <c r="K1" s="7"/>
      <c r="L1" s="7"/>
      <c r="M1" s="1" t="s">
        <v>1359</v>
      </c>
      <c r="N1" s="1" t="s">
        <v>1</v>
      </c>
      <c r="O1" s="1"/>
      <c r="P1" s="1"/>
      <c r="Q1" s="1"/>
      <c r="R1" s="7" t="s">
        <v>1451</v>
      </c>
      <c r="S1" s="7"/>
      <c r="T1" s="1"/>
      <c r="U1" s="1"/>
      <c r="V1" s="7" t="s">
        <v>1451</v>
      </c>
      <c r="W1" s="7"/>
      <c r="X1" s="1"/>
      <c r="Y1" s="1" t="s">
        <v>1</v>
      </c>
      <c r="Z1" s="1"/>
      <c r="AA1" s="1"/>
      <c r="AB1" s="1"/>
      <c r="AC1" s="1" t="s">
        <v>1</v>
      </c>
      <c r="AD1" s="1" t="s">
        <v>1493</v>
      </c>
      <c r="AE1" s="1"/>
      <c r="AF1" s="1"/>
      <c r="AG1" s="1"/>
      <c r="AH1" s="1" t="s">
        <v>1</v>
      </c>
      <c r="AI1" s="1" t="s">
        <v>1451</v>
      </c>
      <c r="AJ1" s="1"/>
      <c r="AK1" s="1"/>
      <c r="AL1" s="7" t="s">
        <v>1</v>
      </c>
      <c r="AM1" s="7"/>
      <c r="AN1" s="7"/>
      <c r="AO1" s="7"/>
      <c r="AP1" s="7"/>
      <c r="AQ1" s="7"/>
      <c r="AR1" s="7"/>
      <c r="AS1" s="1" t="s">
        <v>1451</v>
      </c>
      <c r="AT1" s="1"/>
      <c r="AU1" s="1" t="s">
        <v>1451</v>
      </c>
      <c r="AV1" s="1"/>
      <c r="AW1" s="7" t="s">
        <v>1</v>
      </c>
      <c r="AX1" s="7"/>
      <c r="AY1" s="7"/>
      <c r="AZ1" s="7"/>
      <c r="BA1" s="7"/>
      <c r="BB1" s="1"/>
      <c r="BC1" s="7"/>
      <c r="BD1" s="7"/>
      <c r="BE1" s="7"/>
      <c r="BF1" s="7"/>
      <c r="BG1" s="7"/>
    </row>
    <row r="2" spans="1:59">
      <c r="A2" s="7"/>
      <c r="B2" s="7" t="s">
        <v>2</v>
      </c>
      <c r="C2" s="7" t="s">
        <v>34</v>
      </c>
      <c r="D2" s="7" t="s">
        <v>149</v>
      </c>
      <c r="E2" s="7" t="s">
        <v>1494</v>
      </c>
      <c r="F2" s="7" t="s">
        <v>1495</v>
      </c>
      <c r="G2" s="1" t="s">
        <v>1496</v>
      </c>
      <c r="H2" s="1" t="s">
        <v>1498</v>
      </c>
      <c r="I2" s="1" t="s">
        <v>2</v>
      </c>
      <c r="J2" s="1" t="s">
        <v>1496</v>
      </c>
      <c r="K2" s="1" t="s">
        <v>1498</v>
      </c>
      <c r="L2" s="1" t="s">
        <v>1500</v>
      </c>
      <c r="M2" s="1" t="s">
        <v>1501</v>
      </c>
      <c r="N2" s="1" t="s">
        <v>2</v>
      </c>
      <c r="O2" s="1" t="s">
        <v>1502</v>
      </c>
      <c r="P2" s="1" t="s">
        <v>2</v>
      </c>
      <c r="Q2" s="1" t="s">
        <v>34</v>
      </c>
      <c r="R2" s="1" t="s">
        <v>149</v>
      </c>
      <c r="S2" s="1" t="s">
        <v>1505</v>
      </c>
      <c r="T2" s="1" t="s">
        <v>2</v>
      </c>
      <c r="U2" s="1" t="s">
        <v>1506</v>
      </c>
      <c r="V2" s="1" t="s">
        <v>1507</v>
      </c>
      <c r="W2" s="1" t="s">
        <v>1509</v>
      </c>
      <c r="X2" s="1" t="s">
        <v>149</v>
      </c>
      <c r="Y2" s="1" t="s">
        <v>2</v>
      </c>
      <c r="Z2" s="1" t="s">
        <v>2</v>
      </c>
      <c r="AA2" s="1" t="s">
        <v>34</v>
      </c>
      <c r="AB2" s="1" t="s">
        <v>2</v>
      </c>
      <c r="AC2" s="1" t="s">
        <v>2</v>
      </c>
      <c r="AD2" s="1" t="s">
        <v>1516</v>
      </c>
      <c r="AE2" s="1" t="s">
        <v>2</v>
      </c>
      <c r="AF2" s="1" t="s">
        <v>34</v>
      </c>
      <c r="AG2" s="1" t="s">
        <v>1518</v>
      </c>
      <c r="AH2" s="1" t="s">
        <v>2</v>
      </c>
      <c r="AI2" s="1" t="s">
        <v>1518</v>
      </c>
      <c r="AJ2" s="1" t="s">
        <v>2</v>
      </c>
      <c r="AK2" s="1" t="s">
        <v>34</v>
      </c>
      <c r="AL2" s="1" t="s">
        <v>2</v>
      </c>
      <c r="AM2" s="1" t="s">
        <v>34</v>
      </c>
      <c r="AN2" s="1" t="s">
        <v>149</v>
      </c>
      <c r="AO2" s="1" t="s">
        <v>2</v>
      </c>
      <c r="AP2" s="1" t="s">
        <v>2</v>
      </c>
      <c r="AQ2" s="1" t="s">
        <v>2</v>
      </c>
      <c r="AR2" s="1" t="s">
        <v>2</v>
      </c>
      <c r="AS2" s="1" t="s">
        <v>149</v>
      </c>
      <c r="AT2" s="1" t="s">
        <v>2</v>
      </c>
      <c r="AU2" s="1" t="s">
        <v>149</v>
      </c>
      <c r="AV2" s="1" t="s">
        <v>2</v>
      </c>
      <c r="AW2" s="1" t="s">
        <v>2</v>
      </c>
      <c r="AX2" s="1" t="s">
        <v>34</v>
      </c>
      <c r="AY2" s="1" t="s">
        <v>34</v>
      </c>
      <c r="AZ2" s="1" t="s">
        <v>2</v>
      </c>
      <c r="BA2" s="1" t="s">
        <v>2</v>
      </c>
      <c r="BB2" s="1" t="s">
        <v>1495</v>
      </c>
      <c r="BC2" s="1" t="s">
        <v>2</v>
      </c>
      <c r="BD2" s="1" t="s">
        <v>2</v>
      </c>
      <c r="BE2" s="1" t="s">
        <v>2</v>
      </c>
      <c r="BF2" s="1" t="s">
        <v>2</v>
      </c>
      <c r="BG2" s="1" t="s">
        <v>2</v>
      </c>
    </row>
    <row r="3" spans="1:59" ht="30">
      <c r="A3" s="7"/>
      <c r="B3" s="7"/>
      <c r="C3" s="7"/>
      <c r="D3" s="7"/>
      <c r="E3" s="7"/>
      <c r="F3" s="7"/>
      <c r="G3" s="1" t="s">
        <v>1497</v>
      </c>
      <c r="H3" s="1" t="s">
        <v>1497</v>
      </c>
      <c r="I3" s="1" t="s">
        <v>1497</v>
      </c>
      <c r="J3" s="1" t="s">
        <v>1499</v>
      </c>
      <c r="K3" s="1" t="s">
        <v>1499</v>
      </c>
      <c r="L3" s="1" t="s">
        <v>1499</v>
      </c>
      <c r="M3" s="1" t="s">
        <v>1499</v>
      </c>
      <c r="N3" s="1" t="s">
        <v>1499</v>
      </c>
      <c r="O3" s="1" t="s">
        <v>1499</v>
      </c>
      <c r="P3" s="1" t="s">
        <v>1503</v>
      </c>
      <c r="Q3" s="1" t="s">
        <v>1503</v>
      </c>
      <c r="R3" s="1" t="s">
        <v>1504</v>
      </c>
      <c r="S3" s="1" t="s">
        <v>1504</v>
      </c>
      <c r="T3" s="1" t="s">
        <v>1504</v>
      </c>
      <c r="U3" s="1" t="s">
        <v>1504</v>
      </c>
      <c r="V3" s="1" t="s">
        <v>1508</v>
      </c>
      <c r="W3" s="1" t="s">
        <v>1510</v>
      </c>
      <c r="X3" s="1" t="s">
        <v>1510</v>
      </c>
      <c r="Y3" s="1" t="s">
        <v>1511</v>
      </c>
      <c r="Z3" s="1" t="s">
        <v>1512</v>
      </c>
      <c r="AA3" s="1" t="s">
        <v>1512</v>
      </c>
      <c r="AB3" s="1" t="s">
        <v>1513</v>
      </c>
      <c r="AC3" s="1" t="s">
        <v>1515</v>
      </c>
      <c r="AD3" s="1" t="s">
        <v>1517</v>
      </c>
      <c r="AE3" s="1" t="s">
        <v>1517</v>
      </c>
      <c r="AF3" s="1" t="s">
        <v>1517</v>
      </c>
      <c r="AG3" s="1" t="s">
        <v>1517</v>
      </c>
      <c r="AH3" s="1" t="s">
        <v>1519</v>
      </c>
      <c r="AI3" s="1" t="s">
        <v>1520</v>
      </c>
      <c r="AJ3" s="1" t="s">
        <v>1520</v>
      </c>
      <c r="AK3" s="1" t="s">
        <v>1520</v>
      </c>
      <c r="AL3" s="1" t="s">
        <v>1521</v>
      </c>
      <c r="AM3" s="1" t="s">
        <v>1521</v>
      </c>
      <c r="AN3" s="1" t="s">
        <v>1521</v>
      </c>
      <c r="AO3" s="1" t="s">
        <v>1522</v>
      </c>
      <c r="AP3" s="1" t="s">
        <v>1523</v>
      </c>
      <c r="AQ3" s="1" t="s">
        <v>1524</v>
      </c>
      <c r="AR3" s="1" t="s">
        <v>1525</v>
      </c>
      <c r="AS3" s="1" t="s">
        <v>1526</v>
      </c>
      <c r="AT3" s="1" t="s">
        <v>1526</v>
      </c>
      <c r="AU3" s="1" t="s">
        <v>1527</v>
      </c>
      <c r="AV3" s="1" t="s">
        <v>1527</v>
      </c>
      <c r="AW3" s="1" t="s">
        <v>1528</v>
      </c>
      <c r="AX3" s="1" t="s">
        <v>1528</v>
      </c>
      <c r="AY3" s="1" t="s">
        <v>1529</v>
      </c>
      <c r="AZ3" s="1" t="s">
        <v>1529</v>
      </c>
      <c r="BA3" s="1" t="s">
        <v>1402</v>
      </c>
      <c r="BB3" s="1" t="s">
        <v>1402</v>
      </c>
      <c r="BC3" s="1" t="s">
        <v>1530</v>
      </c>
      <c r="BD3" s="1" t="s">
        <v>1531</v>
      </c>
      <c r="BE3" s="1" t="s">
        <v>1531</v>
      </c>
      <c r="BF3" s="1" t="s">
        <v>1532</v>
      </c>
      <c r="BG3" s="1" t="s">
        <v>1532</v>
      </c>
    </row>
    <row r="4" spans="1:59" ht="30">
      <c r="A4" s="7"/>
      <c r="B4" s="7"/>
      <c r="C4" s="7"/>
      <c r="D4" s="7"/>
      <c r="E4" s="7"/>
      <c r="F4" s="7"/>
      <c r="G4" s="1"/>
      <c r="H4" s="1"/>
      <c r="I4" s="1"/>
      <c r="J4" s="1"/>
      <c r="K4" s="1"/>
      <c r="L4" s="1"/>
      <c r="M4" s="1"/>
      <c r="N4" s="1"/>
      <c r="O4" s="1"/>
      <c r="P4" s="1"/>
      <c r="Q4" s="1"/>
      <c r="R4" s="1"/>
      <c r="S4" s="1"/>
      <c r="T4" s="1"/>
      <c r="U4" s="1"/>
      <c r="V4" s="1"/>
      <c r="W4" s="1"/>
      <c r="X4" s="1"/>
      <c r="Y4" s="1"/>
      <c r="Z4" s="1"/>
      <c r="AA4" s="1"/>
      <c r="AB4" s="1" t="s">
        <v>1514</v>
      </c>
      <c r="AC4" s="1" t="s">
        <v>1514</v>
      </c>
      <c r="AD4" s="1"/>
      <c r="AE4" s="1"/>
      <c r="AF4" s="1"/>
      <c r="AG4" s="1"/>
      <c r="AH4" s="1"/>
      <c r="AI4" s="1"/>
      <c r="AJ4" s="1"/>
      <c r="AK4" s="1"/>
      <c r="AL4" s="1"/>
      <c r="AM4" s="1"/>
      <c r="AN4" s="1"/>
      <c r="AO4" s="1"/>
      <c r="AP4" s="1" t="s">
        <v>1504</v>
      </c>
      <c r="AQ4" s="1" t="s">
        <v>1504</v>
      </c>
      <c r="AR4" s="1" t="s">
        <v>1504</v>
      </c>
      <c r="AS4" s="1" t="s">
        <v>1513</v>
      </c>
      <c r="AT4" s="1" t="s">
        <v>1513</v>
      </c>
      <c r="AU4" s="1" t="s">
        <v>1513</v>
      </c>
      <c r="AV4" s="1" t="s">
        <v>1513</v>
      </c>
      <c r="AW4" s="1" t="s">
        <v>1515</v>
      </c>
      <c r="AX4" s="1" t="s">
        <v>1515</v>
      </c>
      <c r="AY4" s="1" t="s">
        <v>1519</v>
      </c>
      <c r="AZ4" s="1" t="s">
        <v>1520</v>
      </c>
      <c r="BA4" s="1"/>
      <c r="BB4" s="1"/>
      <c r="BC4" s="1" t="s">
        <v>1499</v>
      </c>
      <c r="BD4" s="1" t="s">
        <v>1497</v>
      </c>
      <c r="BE4" s="1" t="s">
        <v>1499</v>
      </c>
      <c r="BF4" s="1" t="s">
        <v>1497</v>
      </c>
      <c r="BG4" s="1" t="s">
        <v>1499</v>
      </c>
    </row>
    <row r="5" spans="1:59">
      <c r="A5" s="2" t="s">
        <v>53</v>
      </c>
      <c r="B5" s="5">
        <v>-96839000</v>
      </c>
      <c r="C5" s="5">
        <v>-94039000</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c r="AT5" s="3" t="s">
        <v>7</v>
      </c>
      <c r="AU5" s="3" t="s">
        <v>7</v>
      </c>
      <c r="AV5" s="3" t="s">
        <v>7</v>
      </c>
      <c r="AW5" s="3" t="s">
        <v>7</v>
      </c>
      <c r="AX5" s="3" t="s">
        <v>7</v>
      </c>
      <c r="AY5" s="3" t="s">
        <v>7</v>
      </c>
      <c r="AZ5" s="3" t="s">
        <v>7</v>
      </c>
      <c r="BA5" s="3" t="s">
        <v>7</v>
      </c>
      <c r="BB5" s="3" t="s">
        <v>7</v>
      </c>
      <c r="BC5" s="3" t="s">
        <v>7</v>
      </c>
      <c r="BD5" s="3" t="s">
        <v>7</v>
      </c>
      <c r="BE5" s="3" t="s">
        <v>7</v>
      </c>
      <c r="BF5" s="3" t="s">
        <v>7</v>
      </c>
      <c r="BG5" s="3" t="s">
        <v>7</v>
      </c>
    </row>
    <row r="6" spans="1:59">
      <c r="A6" s="2" t="s">
        <v>1397</v>
      </c>
      <c r="B6" s="3" t="s">
        <v>7</v>
      </c>
      <c r="C6" s="3" t="s">
        <v>7</v>
      </c>
      <c r="D6" s="3" t="s">
        <v>7</v>
      </c>
      <c r="E6" s="3" t="s">
        <v>7</v>
      </c>
      <c r="F6" s="3" t="s">
        <v>7</v>
      </c>
      <c r="G6" s="3" t="s">
        <v>7</v>
      </c>
      <c r="H6" s="3" t="s">
        <v>7</v>
      </c>
      <c r="I6" s="304">
        <v>7.8799999999999995E-2</v>
      </c>
      <c r="J6" s="3" t="s">
        <v>7</v>
      </c>
      <c r="K6" s="3" t="s">
        <v>7</v>
      </c>
      <c r="L6" s="3" t="s">
        <v>7</v>
      </c>
      <c r="M6" s="3" t="s">
        <v>7</v>
      </c>
      <c r="N6" s="304">
        <v>0.1138</v>
      </c>
      <c r="O6" s="304">
        <v>0.1138</v>
      </c>
      <c r="P6" s="3" t="s">
        <v>7</v>
      </c>
      <c r="Q6" s="3" t="s">
        <v>7</v>
      </c>
      <c r="R6" s="3" t="s">
        <v>7</v>
      </c>
      <c r="S6" s="304">
        <v>7.6300000000000007E-2</v>
      </c>
      <c r="T6" s="3" t="s">
        <v>7</v>
      </c>
      <c r="U6" s="3" t="s">
        <v>7</v>
      </c>
      <c r="V6" s="304">
        <v>0.1</v>
      </c>
      <c r="W6" s="3" t="s">
        <v>7</v>
      </c>
      <c r="X6" s="304">
        <v>8.8800000000000004E-2</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3" t="s">
        <v>7</v>
      </c>
      <c r="AU6" s="3" t="s">
        <v>7</v>
      </c>
      <c r="AV6" s="3" t="s">
        <v>7</v>
      </c>
      <c r="AW6" s="3" t="s">
        <v>7</v>
      </c>
      <c r="AX6" s="3" t="s">
        <v>7</v>
      </c>
      <c r="AY6" s="3" t="s">
        <v>7</v>
      </c>
      <c r="AZ6" s="3" t="s">
        <v>7</v>
      </c>
      <c r="BA6" s="3" t="s">
        <v>7</v>
      </c>
      <c r="BB6" s="3" t="s">
        <v>7</v>
      </c>
      <c r="BC6" s="3" t="s">
        <v>7</v>
      </c>
      <c r="BD6" s="3" t="s">
        <v>7</v>
      </c>
      <c r="BE6" s="3" t="s">
        <v>7</v>
      </c>
      <c r="BF6" s="3" t="s">
        <v>7</v>
      </c>
      <c r="BG6" s="3" t="s">
        <v>7</v>
      </c>
    </row>
    <row r="7" spans="1:59" ht="30">
      <c r="A7" s="2" t="s">
        <v>1533</v>
      </c>
      <c r="B7" s="3" t="s">
        <v>7</v>
      </c>
      <c r="C7" s="3" t="s">
        <v>7</v>
      </c>
      <c r="D7" s="3" t="s">
        <v>7</v>
      </c>
      <c r="E7" s="3" t="s">
        <v>7</v>
      </c>
      <c r="F7" s="3" t="s">
        <v>7</v>
      </c>
      <c r="G7" s="3" t="s">
        <v>7</v>
      </c>
      <c r="H7" s="3" t="s">
        <v>7</v>
      </c>
      <c r="I7" s="3" t="s">
        <v>7</v>
      </c>
      <c r="J7" s="3" t="s">
        <v>7</v>
      </c>
      <c r="K7" s="3" t="s">
        <v>7</v>
      </c>
      <c r="L7" s="3" t="s">
        <v>7</v>
      </c>
      <c r="M7" s="3" t="s">
        <v>7</v>
      </c>
      <c r="N7" s="304">
        <v>0.01</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c r="BC7" s="3" t="s">
        <v>7</v>
      </c>
      <c r="BD7" s="3" t="s">
        <v>7</v>
      </c>
      <c r="BE7" s="3" t="s">
        <v>7</v>
      </c>
      <c r="BF7" s="3" t="s">
        <v>7</v>
      </c>
      <c r="BG7" s="3" t="s">
        <v>7</v>
      </c>
    </row>
    <row r="8" spans="1:59" ht="30">
      <c r="A8" s="2" t="s">
        <v>1534</v>
      </c>
      <c r="B8" s="3" t="s">
        <v>7</v>
      </c>
      <c r="C8" s="3" t="s">
        <v>7</v>
      </c>
      <c r="D8" s="3" t="s">
        <v>7</v>
      </c>
      <c r="E8" s="3" t="s">
        <v>7</v>
      </c>
      <c r="F8" s="3" t="s">
        <v>7</v>
      </c>
      <c r="G8" s="3" t="s">
        <v>7</v>
      </c>
      <c r="H8" s="3" t="s">
        <v>7</v>
      </c>
      <c r="I8" s="4">
        <v>41501</v>
      </c>
      <c r="J8" s="3" t="s">
        <v>7</v>
      </c>
      <c r="K8" s="3" t="s">
        <v>7</v>
      </c>
      <c r="L8" s="3" t="s">
        <v>7</v>
      </c>
      <c r="M8" s="3" t="s">
        <v>7</v>
      </c>
      <c r="N8" s="4">
        <v>41501</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3" t="s">
        <v>7</v>
      </c>
      <c r="AW8" s="3" t="s">
        <v>7</v>
      </c>
      <c r="AX8" s="3" t="s">
        <v>7</v>
      </c>
      <c r="AY8" s="3" t="s">
        <v>7</v>
      </c>
      <c r="AZ8" s="3" t="s">
        <v>7</v>
      </c>
      <c r="BA8" s="3" t="s">
        <v>7</v>
      </c>
      <c r="BB8" s="3" t="s">
        <v>7</v>
      </c>
      <c r="BC8" s="3" t="s">
        <v>7</v>
      </c>
      <c r="BD8" s="3" t="s">
        <v>7</v>
      </c>
      <c r="BE8" s="3" t="s">
        <v>7</v>
      </c>
      <c r="BF8" s="3" t="s">
        <v>7</v>
      </c>
      <c r="BG8" s="3" t="s">
        <v>7</v>
      </c>
    </row>
    <row r="9" spans="1:59" ht="30">
      <c r="A9" s="2" t="s">
        <v>1535</v>
      </c>
      <c r="B9" s="3" t="s">
        <v>7</v>
      </c>
      <c r="C9" s="3" t="s">
        <v>7</v>
      </c>
      <c r="D9" s="3" t="s">
        <v>7</v>
      </c>
      <c r="E9" s="3" t="s">
        <v>7</v>
      </c>
      <c r="F9" s="3" t="s">
        <v>7</v>
      </c>
      <c r="G9" s="3" t="s">
        <v>7</v>
      </c>
      <c r="H9" s="3" t="s">
        <v>7</v>
      </c>
      <c r="I9" s="3" t="s">
        <v>7</v>
      </c>
      <c r="J9" s="3" t="s">
        <v>7</v>
      </c>
      <c r="K9" s="3" t="s">
        <v>7</v>
      </c>
      <c r="L9" s="3" t="s">
        <v>7</v>
      </c>
      <c r="M9" s="3" t="s">
        <v>7</v>
      </c>
      <c r="N9" s="3" t="s">
        <v>1536</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c r="BF9" s="3" t="s">
        <v>7</v>
      </c>
      <c r="BG9" s="3" t="s">
        <v>7</v>
      </c>
    </row>
    <row r="10" spans="1:59">
      <c r="A10" s="2" t="s">
        <v>1537</v>
      </c>
      <c r="B10" s="3" t="s">
        <v>7</v>
      </c>
      <c r="C10" s="3" t="s">
        <v>7</v>
      </c>
      <c r="D10" s="3" t="s">
        <v>7</v>
      </c>
      <c r="E10" s="3" t="s">
        <v>7</v>
      </c>
      <c r="F10" s="3" t="s">
        <v>7</v>
      </c>
      <c r="G10" s="3" t="s">
        <v>7</v>
      </c>
      <c r="H10" s="3" t="s">
        <v>7</v>
      </c>
      <c r="I10" s="304">
        <v>0.35</v>
      </c>
      <c r="J10" s="3" t="s">
        <v>7</v>
      </c>
      <c r="K10" s="3" t="s">
        <v>7</v>
      </c>
      <c r="L10" s="3" t="s">
        <v>7</v>
      </c>
      <c r="M10" s="3" t="s">
        <v>7</v>
      </c>
      <c r="N10" s="304">
        <v>0.35</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04">
        <v>0.35</v>
      </c>
      <c r="AQ10" s="3" t="s">
        <v>7</v>
      </c>
      <c r="AR10" s="3" t="s">
        <v>7</v>
      </c>
      <c r="AS10" s="3" t="s">
        <v>7</v>
      </c>
      <c r="AT10" s="3" t="s">
        <v>7</v>
      </c>
      <c r="AU10" s="3" t="s">
        <v>7</v>
      </c>
      <c r="AV10" s="3" t="s">
        <v>7</v>
      </c>
      <c r="AW10" s="3" t="s">
        <v>7</v>
      </c>
      <c r="AX10" s="3" t="s">
        <v>7</v>
      </c>
      <c r="AY10" s="3" t="s">
        <v>7</v>
      </c>
      <c r="AZ10" s="3" t="s">
        <v>7</v>
      </c>
      <c r="BA10" s="3" t="s">
        <v>7</v>
      </c>
      <c r="BB10" s="3" t="s">
        <v>7</v>
      </c>
      <c r="BC10" s="3" t="s">
        <v>7</v>
      </c>
      <c r="BD10" s="3" t="s">
        <v>7</v>
      </c>
      <c r="BE10" s="3" t="s">
        <v>7</v>
      </c>
      <c r="BF10" s="3" t="s">
        <v>7</v>
      </c>
      <c r="BG10" s="3" t="s">
        <v>7</v>
      </c>
    </row>
    <row r="11" spans="1:59">
      <c r="A11" s="2" t="s">
        <v>1538</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6">
        <v>750000000</v>
      </c>
      <c r="T11" s="6">
        <v>1450000000</v>
      </c>
      <c r="U11" s="6">
        <v>700000000</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c r="AS11" s="3" t="s">
        <v>7</v>
      </c>
      <c r="AT11" s="3" t="s">
        <v>7</v>
      </c>
      <c r="AU11" s="3" t="s">
        <v>7</v>
      </c>
      <c r="AV11" s="3" t="s">
        <v>7</v>
      </c>
      <c r="AW11" s="3" t="s">
        <v>7</v>
      </c>
      <c r="AX11" s="3" t="s">
        <v>7</v>
      </c>
      <c r="AY11" s="3" t="s">
        <v>7</v>
      </c>
      <c r="AZ11" s="3" t="s">
        <v>7</v>
      </c>
      <c r="BA11" s="3" t="s">
        <v>7</v>
      </c>
      <c r="BB11" s="3" t="s">
        <v>7</v>
      </c>
      <c r="BC11" s="3" t="s">
        <v>7</v>
      </c>
      <c r="BD11" s="3" t="s">
        <v>7</v>
      </c>
      <c r="BE11" s="3" t="s">
        <v>7</v>
      </c>
      <c r="BF11" s="3" t="s">
        <v>7</v>
      </c>
      <c r="BG11" s="3" t="s">
        <v>7</v>
      </c>
    </row>
    <row r="12" spans="1:59" ht="30">
      <c r="A12" s="2" t="s">
        <v>1539</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6">
        <v>689300000</v>
      </c>
      <c r="S12" s="6">
        <v>735600000</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c r="BC12" s="3" t="s">
        <v>7</v>
      </c>
      <c r="BD12" s="3" t="s">
        <v>7</v>
      </c>
      <c r="BE12" s="3" t="s">
        <v>7</v>
      </c>
      <c r="BF12" s="3" t="s">
        <v>7</v>
      </c>
      <c r="BG12" s="3" t="s">
        <v>7</v>
      </c>
    </row>
    <row r="13" spans="1:59" ht="30">
      <c r="A13" s="2" t="s">
        <v>1540</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6">
        <v>10700000</v>
      </c>
      <c r="S13" s="6">
        <v>14400000</v>
      </c>
      <c r="T13" s="3" t="s">
        <v>7</v>
      </c>
      <c r="U13" s="3" t="s">
        <v>7</v>
      </c>
      <c r="V13" s="6">
        <v>900000</v>
      </c>
      <c r="W13" s="3" t="s">
        <v>7</v>
      </c>
      <c r="X13" s="6">
        <v>500000</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c r="BC13" s="3" t="s">
        <v>7</v>
      </c>
      <c r="BD13" s="3" t="s">
        <v>7</v>
      </c>
      <c r="BE13" s="3" t="s">
        <v>7</v>
      </c>
      <c r="BF13" s="3" t="s">
        <v>7</v>
      </c>
      <c r="BG13" s="3" t="s">
        <v>7</v>
      </c>
    </row>
    <row r="14" spans="1:59">
      <c r="A14" s="2" t="s">
        <v>1541</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1378</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c r="AV14" s="3" t="s">
        <v>7</v>
      </c>
      <c r="AW14" s="3" t="s">
        <v>7</v>
      </c>
      <c r="AX14" s="3" t="s">
        <v>7</v>
      </c>
      <c r="AY14" s="3" t="s">
        <v>7</v>
      </c>
      <c r="AZ14" s="3" t="s">
        <v>7</v>
      </c>
      <c r="BA14" s="3" t="s">
        <v>7</v>
      </c>
      <c r="BB14" s="3" t="s">
        <v>7</v>
      </c>
      <c r="BC14" s="3" t="s">
        <v>7</v>
      </c>
      <c r="BD14" s="3" t="s">
        <v>7</v>
      </c>
      <c r="BE14" s="3" t="s">
        <v>7</v>
      </c>
      <c r="BF14" s="3" t="s">
        <v>7</v>
      </c>
      <c r="BG14" s="3" t="s">
        <v>7</v>
      </c>
    </row>
    <row r="15" spans="1:59">
      <c r="A15" s="2" t="s">
        <v>1542</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04">
        <v>1.0763</v>
      </c>
      <c r="AQ15" s="3" t="s">
        <v>7</v>
      </c>
      <c r="AR15" s="3" t="s">
        <v>7</v>
      </c>
      <c r="AS15" s="3" t="s">
        <v>7</v>
      </c>
      <c r="AT15" s="3" t="s">
        <v>7</v>
      </c>
      <c r="AU15" s="3" t="s">
        <v>7</v>
      </c>
      <c r="AV15" s="3" t="s">
        <v>7</v>
      </c>
      <c r="AW15" s="3" t="s">
        <v>7</v>
      </c>
      <c r="AX15" s="3" t="s">
        <v>7</v>
      </c>
      <c r="AY15" s="3" t="s">
        <v>7</v>
      </c>
      <c r="AZ15" s="3" t="s">
        <v>7</v>
      </c>
      <c r="BA15" s="3" t="s">
        <v>7</v>
      </c>
      <c r="BB15" s="3" t="s">
        <v>7</v>
      </c>
      <c r="BC15" s="3" t="s">
        <v>7</v>
      </c>
      <c r="BD15" s="3" t="s">
        <v>7</v>
      </c>
      <c r="BE15" s="3" t="s">
        <v>7</v>
      </c>
      <c r="BF15" s="3" t="s">
        <v>7</v>
      </c>
      <c r="BG15" s="3" t="s">
        <v>7</v>
      </c>
    </row>
    <row r="16" spans="1:59">
      <c r="A16" s="2" t="s">
        <v>1543</v>
      </c>
      <c r="B16" s="3" t="s">
        <v>7</v>
      </c>
      <c r="C16" s="3" t="s">
        <v>7</v>
      </c>
      <c r="D16" s="3" t="s">
        <v>7</v>
      </c>
      <c r="E16" s="3" t="s">
        <v>7</v>
      </c>
      <c r="F16" s="3" t="s">
        <v>7</v>
      </c>
      <c r="G16" s="3" t="s">
        <v>7</v>
      </c>
      <c r="H16" s="3" t="s">
        <v>7</v>
      </c>
      <c r="I16" s="304">
        <v>0.65</v>
      </c>
      <c r="J16" s="3" t="s">
        <v>7</v>
      </c>
      <c r="K16" s="3" t="s">
        <v>7</v>
      </c>
      <c r="L16" s="3" t="s">
        <v>7</v>
      </c>
      <c r="M16" s="3" t="s">
        <v>7</v>
      </c>
      <c r="N16" s="304">
        <v>0.65</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04">
        <v>0.65</v>
      </c>
      <c r="AQ16" s="3" t="s">
        <v>7</v>
      </c>
      <c r="AR16" s="3" t="s">
        <v>7</v>
      </c>
      <c r="AS16" s="3" t="s">
        <v>7</v>
      </c>
      <c r="AT16" s="3" t="s">
        <v>7</v>
      </c>
      <c r="AU16" s="3" t="s">
        <v>7</v>
      </c>
      <c r="AV16" s="3" t="s">
        <v>7</v>
      </c>
      <c r="AW16" s="3" t="s">
        <v>7</v>
      </c>
      <c r="AX16" s="3" t="s">
        <v>7</v>
      </c>
      <c r="AY16" s="3" t="s">
        <v>7</v>
      </c>
      <c r="AZ16" s="3" t="s">
        <v>7</v>
      </c>
      <c r="BA16" s="3" t="s">
        <v>7</v>
      </c>
      <c r="BB16" s="3" t="s">
        <v>7</v>
      </c>
      <c r="BC16" s="3" t="s">
        <v>7</v>
      </c>
      <c r="BD16" s="3" t="s">
        <v>7</v>
      </c>
      <c r="BE16" s="3" t="s">
        <v>7</v>
      </c>
      <c r="BF16" s="3" t="s">
        <v>7</v>
      </c>
      <c r="BG16" s="3" t="s">
        <v>7</v>
      </c>
    </row>
    <row r="17" spans="1:59" ht="45">
      <c r="A17" s="2" t="s">
        <v>1544</v>
      </c>
      <c r="B17" s="3" t="s">
        <v>7</v>
      </c>
      <c r="C17" s="3" t="s">
        <v>7</v>
      </c>
      <c r="D17" s="3" t="s">
        <v>7</v>
      </c>
      <c r="E17" s="3" t="s">
        <v>7</v>
      </c>
      <c r="F17" s="3" t="s">
        <v>7</v>
      </c>
      <c r="G17" s="4">
        <v>42781</v>
      </c>
      <c r="H17" s="3" t="s">
        <v>7</v>
      </c>
      <c r="I17" s="3" t="s">
        <v>7</v>
      </c>
      <c r="J17" s="4">
        <v>42781</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c r="BC17" s="3" t="s">
        <v>7</v>
      </c>
      <c r="BD17" s="3" t="s">
        <v>7</v>
      </c>
      <c r="BE17" s="3" t="s">
        <v>7</v>
      </c>
      <c r="BF17" s="3" t="s">
        <v>7</v>
      </c>
      <c r="BG17" s="3" t="s">
        <v>7</v>
      </c>
    </row>
    <row r="18" spans="1:59" ht="30">
      <c r="A18" s="2" t="s">
        <v>1545</v>
      </c>
      <c r="B18" s="3" t="s">
        <v>7</v>
      </c>
      <c r="C18" s="3" t="s">
        <v>7</v>
      </c>
      <c r="D18" s="3" t="s">
        <v>7</v>
      </c>
      <c r="E18" s="3" t="s">
        <v>7</v>
      </c>
      <c r="F18" s="3" t="s">
        <v>7</v>
      </c>
      <c r="G18" s="3" t="s">
        <v>7</v>
      </c>
      <c r="H18" s="3" t="s">
        <v>7</v>
      </c>
      <c r="I18" s="304">
        <v>1.0788</v>
      </c>
      <c r="J18" s="3" t="s">
        <v>7</v>
      </c>
      <c r="K18" s="3" t="s">
        <v>7</v>
      </c>
      <c r="L18" s="3" t="s">
        <v>7</v>
      </c>
      <c r="M18" s="3" t="s">
        <v>7</v>
      </c>
      <c r="N18" s="304">
        <v>1.1137999999999999</v>
      </c>
      <c r="O18" s="3" t="s">
        <v>7</v>
      </c>
      <c r="P18" s="3" t="s">
        <v>7</v>
      </c>
      <c r="Q18" s="3" t="s">
        <v>7</v>
      </c>
      <c r="R18" s="3" t="s">
        <v>7</v>
      </c>
      <c r="S18" s="3" t="s">
        <v>7</v>
      </c>
      <c r="T18" s="3" t="s">
        <v>7</v>
      </c>
      <c r="U18" s="3" t="s">
        <v>7</v>
      </c>
      <c r="V18" s="304">
        <v>1</v>
      </c>
      <c r="W18" s="3" t="s">
        <v>7</v>
      </c>
      <c r="X18" s="304">
        <v>1</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04">
        <v>1</v>
      </c>
      <c r="AR18" s="3" t="s">
        <v>7</v>
      </c>
      <c r="AS18" s="3" t="s">
        <v>7</v>
      </c>
      <c r="AT18" s="3" t="s">
        <v>7</v>
      </c>
      <c r="AU18" s="3" t="s">
        <v>7</v>
      </c>
      <c r="AV18" s="3" t="s">
        <v>7</v>
      </c>
      <c r="AW18" s="3" t="s">
        <v>7</v>
      </c>
      <c r="AX18" s="3" t="s">
        <v>7</v>
      </c>
      <c r="AY18" s="3" t="s">
        <v>7</v>
      </c>
      <c r="AZ18" s="3" t="s">
        <v>7</v>
      </c>
      <c r="BA18" s="3" t="s">
        <v>7</v>
      </c>
      <c r="BB18" s="3" t="s">
        <v>7</v>
      </c>
      <c r="BC18" s="304">
        <v>1</v>
      </c>
      <c r="BD18" s="304">
        <v>1</v>
      </c>
      <c r="BE18" s="304">
        <v>1</v>
      </c>
      <c r="BF18" s="304">
        <v>1.01</v>
      </c>
      <c r="BG18" s="304">
        <v>1.01</v>
      </c>
    </row>
    <row r="19" spans="1:59">
      <c r="A19" s="2" t="s">
        <v>1546</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04">
        <v>1.01</v>
      </c>
      <c r="AS19" s="3" t="s">
        <v>7</v>
      </c>
      <c r="AT19" s="3" t="s">
        <v>7</v>
      </c>
      <c r="AU19" s="3" t="s">
        <v>7</v>
      </c>
      <c r="AV19" s="3" t="s">
        <v>7</v>
      </c>
      <c r="AW19" s="3" t="s">
        <v>7</v>
      </c>
      <c r="AX19" s="3" t="s">
        <v>7</v>
      </c>
      <c r="AY19" s="3" t="s">
        <v>7</v>
      </c>
      <c r="AZ19" s="3" t="s">
        <v>7</v>
      </c>
      <c r="BA19" s="3" t="s">
        <v>7</v>
      </c>
      <c r="BB19" s="3" t="s">
        <v>7</v>
      </c>
      <c r="BC19" s="3" t="s">
        <v>7</v>
      </c>
      <c r="BD19" s="3" t="s">
        <v>7</v>
      </c>
      <c r="BE19" s="3" t="s">
        <v>7</v>
      </c>
      <c r="BF19" s="3" t="s">
        <v>7</v>
      </c>
      <c r="BG19" s="3" t="s">
        <v>7</v>
      </c>
    </row>
    <row r="20" spans="1:59">
      <c r="A20" s="2" t="s">
        <v>1547</v>
      </c>
      <c r="B20" s="3" t="s">
        <v>7</v>
      </c>
      <c r="C20" s="3" t="s">
        <v>7</v>
      </c>
      <c r="D20" s="3" t="s">
        <v>7</v>
      </c>
      <c r="E20" s="3" t="s">
        <v>7</v>
      </c>
      <c r="F20" s="3" t="s">
        <v>7</v>
      </c>
      <c r="G20" s="3" t="s">
        <v>7</v>
      </c>
      <c r="H20" s="3" t="s">
        <v>7</v>
      </c>
      <c r="I20" s="3" t="s">
        <v>1548</v>
      </c>
      <c r="J20" s="3" t="s">
        <v>7</v>
      </c>
      <c r="K20" s="3" t="s">
        <v>7</v>
      </c>
      <c r="L20" s="3" t="s">
        <v>7</v>
      </c>
      <c r="M20" s="3" t="s">
        <v>7</v>
      </c>
      <c r="N20" s="3" t="s">
        <v>1549</v>
      </c>
      <c r="O20" s="3" t="s">
        <v>7</v>
      </c>
      <c r="P20" s="3" t="s">
        <v>7</v>
      </c>
      <c r="Q20" s="3" t="s">
        <v>7</v>
      </c>
      <c r="R20" s="3" t="s">
        <v>7</v>
      </c>
      <c r="S20" s="3" t="s">
        <v>7</v>
      </c>
      <c r="T20" s="3" t="s">
        <v>7</v>
      </c>
      <c r="U20" s="3" t="s">
        <v>7</v>
      </c>
      <c r="V20" s="3" t="s">
        <v>1550</v>
      </c>
      <c r="W20" s="3" t="s">
        <v>1551</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3" t="s">
        <v>7</v>
      </c>
      <c r="AS20" s="3" t="s">
        <v>7</v>
      </c>
      <c r="AT20" s="3" t="s">
        <v>7</v>
      </c>
      <c r="AU20" s="3" t="s">
        <v>7</v>
      </c>
      <c r="AV20" s="3" t="s">
        <v>7</v>
      </c>
      <c r="AW20" s="3" t="s">
        <v>7</v>
      </c>
      <c r="AX20" s="3" t="s">
        <v>7</v>
      </c>
      <c r="AY20" s="3" t="s">
        <v>7</v>
      </c>
      <c r="AZ20" s="3" t="s">
        <v>7</v>
      </c>
      <c r="BA20" s="3" t="s">
        <v>7</v>
      </c>
      <c r="BB20" s="3" t="s">
        <v>7</v>
      </c>
      <c r="BC20" s="3" t="s">
        <v>7</v>
      </c>
      <c r="BD20" s="3" t="s">
        <v>7</v>
      </c>
      <c r="BE20" s="3" t="s">
        <v>7</v>
      </c>
      <c r="BF20" s="3" t="s">
        <v>7</v>
      </c>
      <c r="BG20" s="3" t="s">
        <v>7</v>
      </c>
    </row>
    <row r="21" spans="1:59" ht="60">
      <c r="A21" s="2" t="s">
        <v>1552</v>
      </c>
      <c r="B21" s="3" t="s">
        <v>7</v>
      </c>
      <c r="C21" s="3" t="s">
        <v>7</v>
      </c>
      <c r="D21" s="3" t="s">
        <v>7</v>
      </c>
      <c r="E21" s="3" t="s">
        <v>7</v>
      </c>
      <c r="F21" s="3" t="s">
        <v>7</v>
      </c>
      <c r="G21" s="3" t="s">
        <v>7</v>
      </c>
      <c r="H21" s="4">
        <v>42415</v>
      </c>
      <c r="I21" s="3" t="s">
        <v>7</v>
      </c>
      <c r="J21" s="3" t="s">
        <v>7</v>
      </c>
      <c r="K21" s="4">
        <v>42415</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3" t="s">
        <v>7</v>
      </c>
      <c r="AU21" s="3" t="s">
        <v>7</v>
      </c>
      <c r="AV21" s="3" t="s">
        <v>7</v>
      </c>
      <c r="AW21" s="3" t="s">
        <v>7</v>
      </c>
      <c r="AX21" s="3" t="s">
        <v>7</v>
      </c>
      <c r="AY21" s="3" t="s">
        <v>7</v>
      </c>
      <c r="AZ21" s="3" t="s">
        <v>7</v>
      </c>
      <c r="BA21" s="3" t="s">
        <v>7</v>
      </c>
      <c r="BB21" s="3" t="s">
        <v>7</v>
      </c>
      <c r="BC21" s="3" t="s">
        <v>7</v>
      </c>
      <c r="BD21" s="3" t="s">
        <v>7</v>
      </c>
      <c r="BE21" s="3" t="s">
        <v>7</v>
      </c>
      <c r="BF21" s="3" t="s">
        <v>7</v>
      </c>
      <c r="BG21" s="3" t="s">
        <v>7</v>
      </c>
    </row>
    <row r="22" spans="1:59">
      <c r="A22" s="2" t="s">
        <v>1553</v>
      </c>
      <c r="B22" s="3" t="s">
        <v>7</v>
      </c>
      <c r="C22" s="3" t="s">
        <v>7</v>
      </c>
      <c r="D22" s="3" t="s">
        <v>7</v>
      </c>
      <c r="E22" s="3" t="s">
        <v>7</v>
      </c>
      <c r="F22" s="3" t="s">
        <v>7</v>
      </c>
      <c r="G22" s="3" t="s">
        <v>7</v>
      </c>
      <c r="H22" s="3" t="s">
        <v>7</v>
      </c>
      <c r="I22" s="6">
        <v>700000000</v>
      </c>
      <c r="J22" s="3" t="s">
        <v>7</v>
      </c>
      <c r="K22" s="3" t="s">
        <v>7</v>
      </c>
      <c r="L22" s="6">
        <v>150000000</v>
      </c>
      <c r="M22" s="6">
        <v>750000000</v>
      </c>
      <c r="N22" s="6">
        <v>900000000</v>
      </c>
      <c r="O22" s="3" t="s">
        <v>7</v>
      </c>
      <c r="P22" s="3" t="s">
        <v>7</v>
      </c>
      <c r="Q22" s="3" t="s">
        <v>7</v>
      </c>
      <c r="R22" s="3" t="s">
        <v>7</v>
      </c>
      <c r="S22" s="3" t="s">
        <v>7</v>
      </c>
      <c r="T22" s="3" t="s">
        <v>7</v>
      </c>
      <c r="U22" s="3" t="s">
        <v>7</v>
      </c>
      <c r="V22" s="6">
        <v>800000000</v>
      </c>
      <c r="W22" s="6">
        <v>500000000</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c r="AT22" s="3" t="s">
        <v>7</v>
      </c>
      <c r="AU22" s="3" t="s">
        <v>7</v>
      </c>
      <c r="AV22" s="3" t="s">
        <v>7</v>
      </c>
      <c r="AW22" s="3" t="s">
        <v>7</v>
      </c>
      <c r="AX22" s="3" t="s">
        <v>7</v>
      </c>
      <c r="AY22" s="3" t="s">
        <v>7</v>
      </c>
      <c r="AZ22" s="3" t="s">
        <v>7</v>
      </c>
      <c r="BA22" s="3" t="s">
        <v>7</v>
      </c>
      <c r="BB22" s="3" t="s">
        <v>7</v>
      </c>
      <c r="BC22" s="3" t="s">
        <v>7</v>
      </c>
      <c r="BD22" s="3" t="s">
        <v>7</v>
      </c>
      <c r="BE22" s="3" t="s">
        <v>7</v>
      </c>
      <c r="BF22" s="3" t="s">
        <v>7</v>
      </c>
      <c r="BG22" s="3" t="s">
        <v>7</v>
      </c>
    </row>
    <row r="23" spans="1:59">
      <c r="A23" s="2" t="s">
        <v>1554</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6">
        <v>762500000</v>
      </c>
      <c r="W23" s="6">
        <v>486600000</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c r="AS23" s="3" t="s">
        <v>7</v>
      </c>
      <c r="AT23" s="3" t="s">
        <v>7</v>
      </c>
      <c r="AU23" s="3" t="s">
        <v>7</v>
      </c>
      <c r="AV23" s="3" t="s">
        <v>7</v>
      </c>
      <c r="AW23" s="3" t="s">
        <v>7</v>
      </c>
      <c r="AX23" s="3" t="s">
        <v>7</v>
      </c>
      <c r="AY23" s="3" t="s">
        <v>7</v>
      </c>
      <c r="AZ23" s="3" t="s">
        <v>7</v>
      </c>
      <c r="BA23" s="3" t="s">
        <v>7</v>
      </c>
      <c r="BB23" s="3" t="s">
        <v>7</v>
      </c>
      <c r="BC23" s="3" t="s">
        <v>7</v>
      </c>
      <c r="BD23" s="3" t="s">
        <v>7</v>
      </c>
      <c r="BE23" s="3" t="s">
        <v>7</v>
      </c>
      <c r="BF23" s="3" t="s">
        <v>7</v>
      </c>
      <c r="BG23" s="3" t="s">
        <v>7</v>
      </c>
    </row>
    <row r="24" spans="1:59">
      <c r="A24" s="2" t="s">
        <v>1555</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v>2</v>
      </c>
      <c r="AC24" s="3">
        <v>3</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3" t="s">
        <v>7</v>
      </c>
      <c r="AT24" s="3" t="s">
        <v>7</v>
      </c>
      <c r="AU24" s="3" t="s">
        <v>7</v>
      </c>
      <c r="AV24" s="3" t="s">
        <v>7</v>
      </c>
      <c r="AW24" s="3" t="s">
        <v>7</v>
      </c>
      <c r="AX24" s="3" t="s">
        <v>7</v>
      </c>
      <c r="AY24" s="3" t="s">
        <v>7</v>
      </c>
      <c r="AZ24" s="3" t="s">
        <v>7</v>
      </c>
      <c r="BA24" s="3" t="s">
        <v>7</v>
      </c>
      <c r="BB24" s="3" t="s">
        <v>7</v>
      </c>
      <c r="BC24" s="3" t="s">
        <v>7</v>
      </c>
      <c r="BD24" s="3" t="s">
        <v>7</v>
      </c>
      <c r="BE24" s="3" t="s">
        <v>7</v>
      </c>
      <c r="BF24" s="3" t="s">
        <v>7</v>
      </c>
      <c r="BG24" s="3" t="s">
        <v>7</v>
      </c>
    </row>
    <row r="25" spans="1:59">
      <c r="A25" s="2" t="s">
        <v>1556</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c r="AR25" s="3" t="s">
        <v>7</v>
      </c>
      <c r="AS25" s="3" t="s">
        <v>7</v>
      </c>
      <c r="AT25" s="6">
        <v>351800000</v>
      </c>
      <c r="AU25" s="3" t="s">
        <v>7</v>
      </c>
      <c r="AV25" s="6">
        <v>341200000</v>
      </c>
      <c r="AW25" s="3" t="s">
        <v>7</v>
      </c>
      <c r="AX25" s="3" t="s">
        <v>7</v>
      </c>
      <c r="AY25" s="3" t="s">
        <v>7</v>
      </c>
      <c r="AZ25" s="3" t="s">
        <v>7</v>
      </c>
      <c r="BA25" s="3" t="s">
        <v>7</v>
      </c>
      <c r="BB25" s="3" t="s">
        <v>7</v>
      </c>
      <c r="BC25" s="3" t="s">
        <v>7</v>
      </c>
      <c r="BD25" s="3" t="s">
        <v>7</v>
      </c>
      <c r="BE25" s="3" t="s">
        <v>7</v>
      </c>
      <c r="BF25" s="3" t="s">
        <v>7</v>
      </c>
      <c r="BG25" s="3" t="s">
        <v>7</v>
      </c>
    </row>
    <row r="26" spans="1:59">
      <c r="A26" s="2" t="s">
        <v>1557</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1558</v>
      </c>
      <c r="AJ26" s="3" t="s">
        <v>7</v>
      </c>
      <c r="AK26" s="3" t="s">
        <v>7</v>
      </c>
      <c r="AL26" s="3" t="s">
        <v>7</v>
      </c>
      <c r="AM26" s="3" t="s">
        <v>7</v>
      </c>
      <c r="AN26" s="3" t="s">
        <v>7</v>
      </c>
      <c r="AO26" s="3" t="s">
        <v>7</v>
      </c>
      <c r="AP26" s="3" t="s">
        <v>7</v>
      </c>
      <c r="AQ26" s="3" t="s">
        <v>7</v>
      </c>
      <c r="AR26" s="3" t="s">
        <v>7</v>
      </c>
      <c r="AS26" s="3" t="s">
        <v>1559</v>
      </c>
      <c r="AT26" s="3" t="s">
        <v>7</v>
      </c>
      <c r="AU26" s="3" t="s">
        <v>1560</v>
      </c>
      <c r="AV26" s="3" t="s">
        <v>7</v>
      </c>
      <c r="AW26" s="3" t="s">
        <v>7</v>
      </c>
      <c r="AX26" s="3" t="s">
        <v>7</v>
      </c>
      <c r="AY26" s="3" t="s">
        <v>7</v>
      </c>
      <c r="AZ26" s="3" t="s">
        <v>7</v>
      </c>
      <c r="BA26" s="3" t="s">
        <v>7</v>
      </c>
      <c r="BB26" s="3" t="s">
        <v>7</v>
      </c>
      <c r="BC26" s="3" t="s">
        <v>7</v>
      </c>
      <c r="BD26" s="3" t="s">
        <v>7</v>
      </c>
      <c r="BE26" s="3" t="s">
        <v>7</v>
      </c>
      <c r="BF26" s="3" t="s">
        <v>7</v>
      </c>
      <c r="BG26" s="3" t="s">
        <v>7</v>
      </c>
    </row>
    <row r="27" spans="1:59">
      <c r="A27" s="2" t="s">
        <v>1561</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1562</v>
      </c>
      <c r="AJ27" s="3" t="s">
        <v>7</v>
      </c>
      <c r="AK27" s="3" t="s">
        <v>7</v>
      </c>
      <c r="AL27" s="3" t="s">
        <v>7</v>
      </c>
      <c r="AM27" s="3" t="s">
        <v>7</v>
      </c>
      <c r="AN27" s="3" t="s">
        <v>7</v>
      </c>
      <c r="AO27" s="3" t="s">
        <v>7</v>
      </c>
      <c r="AP27" s="3" t="s">
        <v>7</v>
      </c>
      <c r="AQ27" s="3" t="s">
        <v>7</v>
      </c>
      <c r="AR27" s="3" t="s">
        <v>7</v>
      </c>
      <c r="AS27" s="3" t="s">
        <v>7</v>
      </c>
      <c r="AT27" s="3" t="s">
        <v>7</v>
      </c>
      <c r="AU27" s="3" t="s">
        <v>7</v>
      </c>
      <c r="AV27" s="3" t="s">
        <v>7</v>
      </c>
      <c r="AW27" s="3" t="s">
        <v>7</v>
      </c>
      <c r="AX27" s="3" t="s">
        <v>7</v>
      </c>
      <c r="AY27" s="3" t="s">
        <v>7</v>
      </c>
      <c r="AZ27" s="3" t="s">
        <v>7</v>
      </c>
      <c r="BA27" s="3" t="s">
        <v>1563</v>
      </c>
      <c r="BB27" s="3" t="s">
        <v>7</v>
      </c>
      <c r="BC27" s="3" t="s">
        <v>7</v>
      </c>
      <c r="BD27" s="3" t="s">
        <v>7</v>
      </c>
      <c r="BE27" s="3" t="s">
        <v>7</v>
      </c>
      <c r="BF27" s="3" t="s">
        <v>7</v>
      </c>
      <c r="BG27" s="3" t="s">
        <v>7</v>
      </c>
    </row>
    <row r="28" spans="1:59">
      <c r="A28" s="2" t="s">
        <v>1564</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1560</v>
      </c>
      <c r="AJ28" s="3" t="s">
        <v>7</v>
      </c>
      <c r="AK28" s="3" t="s">
        <v>7</v>
      </c>
      <c r="AL28" s="3" t="s">
        <v>7</v>
      </c>
      <c r="AM28" s="3" t="s">
        <v>7</v>
      </c>
      <c r="AN28" s="3" t="s">
        <v>7</v>
      </c>
      <c r="AO28" s="3" t="s">
        <v>7</v>
      </c>
      <c r="AP28" s="3" t="s">
        <v>7</v>
      </c>
      <c r="AQ28" s="3" t="s">
        <v>7</v>
      </c>
      <c r="AR28" s="3" t="s">
        <v>7</v>
      </c>
      <c r="AS28" s="3" t="s">
        <v>7</v>
      </c>
      <c r="AT28" s="3" t="s">
        <v>7</v>
      </c>
      <c r="AU28" s="3" t="s">
        <v>7</v>
      </c>
      <c r="AV28" s="3" t="s">
        <v>7</v>
      </c>
      <c r="AW28" s="3" t="s">
        <v>7</v>
      </c>
      <c r="AX28" s="3" t="s">
        <v>7</v>
      </c>
      <c r="AY28" s="3" t="s">
        <v>7</v>
      </c>
      <c r="AZ28" s="3" t="s">
        <v>7</v>
      </c>
      <c r="BA28" s="3" t="s">
        <v>7</v>
      </c>
      <c r="BB28" s="3" t="s">
        <v>7</v>
      </c>
      <c r="BC28" s="3" t="s">
        <v>7</v>
      </c>
      <c r="BD28" s="3" t="s">
        <v>7</v>
      </c>
      <c r="BE28" s="3" t="s">
        <v>7</v>
      </c>
      <c r="BF28" s="3" t="s">
        <v>7</v>
      </c>
      <c r="BG28" s="3" t="s">
        <v>7</v>
      </c>
    </row>
    <row r="29" spans="1:59" ht="30">
      <c r="A29" s="2" t="s">
        <v>1565</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04">
        <v>1.1499999999999999</v>
      </c>
      <c r="AW29" s="3" t="s">
        <v>7</v>
      </c>
      <c r="AX29" s="3" t="s">
        <v>7</v>
      </c>
      <c r="AY29" s="3" t="s">
        <v>7</v>
      </c>
      <c r="AZ29" s="3" t="s">
        <v>7</v>
      </c>
      <c r="BA29" s="3" t="s">
        <v>7</v>
      </c>
      <c r="BB29" s="3" t="s">
        <v>7</v>
      </c>
      <c r="BC29" s="3" t="s">
        <v>7</v>
      </c>
      <c r="BD29" s="3" t="s">
        <v>7</v>
      </c>
      <c r="BE29" s="3" t="s">
        <v>7</v>
      </c>
      <c r="BF29" s="3" t="s">
        <v>7</v>
      </c>
      <c r="BG29" s="3" t="s">
        <v>7</v>
      </c>
    </row>
    <row r="30" spans="1:59" ht="30">
      <c r="A30" s="2" t="s">
        <v>1566</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c r="AR30" s="3" t="s">
        <v>7</v>
      </c>
      <c r="AS30" s="3" t="s">
        <v>7</v>
      </c>
      <c r="AT30" s="3" t="s">
        <v>7</v>
      </c>
      <c r="AU30" s="3" t="s">
        <v>7</v>
      </c>
      <c r="AV30" s="3" t="s">
        <v>7</v>
      </c>
      <c r="AW30" s="304">
        <v>0.02</v>
      </c>
      <c r="AX30" s="304">
        <v>6.8699999999999997E-2</v>
      </c>
      <c r="AY30" s="304">
        <v>2.5000000000000001E-2</v>
      </c>
      <c r="AZ30" s="304">
        <v>2.8000000000000001E-2</v>
      </c>
      <c r="BA30" s="3" t="s">
        <v>7</v>
      </c>
      <c r="BB30" s="3" t="s">
        <v>7</v>
      </c>
      <c r="BC30" s="3" t="s">
        <v>7</v>
      </c>
      <c r="BD30" s="3" t="s">
        <v>7</v>
      </c>
      <c r="BE30" s="3" t="s">
        <v>7</v>
      </c>
      <c r="BF30" s="3" t="s">
        <v>7</v>
      </c>
      <c r="BG30" s="3" t="s">
        <v>7</v>
      </c>
    </row>
    <row r="31" spans="1:59" ht="30">
      <c r="A31" s="2" t="s">
        <v>1567</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04">
        <v>2.81E-2</v>
      </c>
      <c r="AI31" s="3" t="s">
        <v>7</v>
      </c>
      <c r="AJ31" s="304">
        <v>3.0499999999999999E-2</v>
      </c>
      <c r="AK31" s="304">
        <v>3.1099999999999999E-2</v>
      </c>
      <c r="AL31" s="3" t="s">
        <v>7</v>
      </c>
      <c r="AM31" s="3" t="s">
        <v>7</v>
      </c>
      <c r="AN31" s="3" t="s">
        <v>7</v>
      </c>
      <c r="AO31" s="3" t="s">
        <v>7</v>
      </c>
      <c r="AP31" s="3" t="s">
        <v>7</v>
      </c>
      <c r="AQ31" s="3" t="s">
        <v>7</v>
      </c>
      <c r="AR31" s="3" t="s">
        <v>7</v>
      </c>
      <c r="AS31" s="3" t="s">
        <v>7</v>
      </c>
      <c r="AT31" s="3" t="s">
        <v>7</v>
      </c>
      <c r="AU31" s="304">
        <v>7.9399999999999998E-2</v>
      </c>
      <c r="AV31" s="304">
        <v>0.1139</v>
      </c>
      <c r="AW31" s="3" t="s">
        <v>7</v>
      </c>
      <c r="AX31" s="3" t="s">
        <v>7</v>
      </c>
      <c r="AY31" s="3" t="s">
        <v>7</v>
      </c>
      <c r="AZ31" s="3" t="s">
        <v>7</v>
      </c>
      <c r="BA31" s="3" t="s">
        <v>7</v>
      </c>
      <c r="BB31" s="3" t="s">
        <v>7</v>
      </c>
      <c r="BC31" s="3" t="s">
        <v>7</v>
      </c>
      <c r="BD31" s="3" t="s">
        <v>7</v>
      </c>
      <c r="BE31" s="3" t="s">
        <v>7</v>
      </c>
      <c r="BF31" s="3" t="s">
        <v>7</v>
      </c>
      <c r="BG31" s="3" t="s">
        <v>7</v>
      </c>
    </row>
    <row r="32" spans="1:59">
      <c r="A32" s="2" t="s">
        <v>1568</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6">
        <v>150000000</v>
      </c>
      <c r="AI32" s="3" t="s">
        <v>7</v>
      </c>
      <c r="AJ32" s="3" t="s">
        <v>7</v>
      </c>
      <c r="AK32" s="3" t="s">
        <v>7</v>
      </c>
      <c r="AL32" s="3" t="s">
        <v>7</v>
      </c>
      <c r="AM32" s="3" t="s">
        <v>7</v>
      </c>
      <c r="AN32" s="3" t="s">
        <v>7</v>
      </c>
      <c r="AO32" s="3" t="s">
        <v>7</v>
      </c>
      <c r="AP32" s="3" t="s">
        <v>7</v>
      </c>
      <c r="AQ32" s="3" t="s">
        <v>7</v>
      </c>
      <c r="AR32" s="3" t="s">
        <v>7</v>
      </c>
      <c r="AS32" s="3" t="s">
        <v>7</v>
      </c>
      <c r="AT32" s="3" t="s">
        <v>7</v>
      </c>
      <c r="AU32" s="3" t="s">
        <v>7</v>
      </c>
      <c r="AV32" s="3" t="s">
        <v>7</v>
      </c>
      <c r="AW32" s="3" t="s">
        <v>7</v>
      </c>
      <c r="AX32" s="3" t="s">
        <v>7</v>
      </c>
      <c r="AY32" s="3" t="s">
        <v>7</v>
      </c>
      <c r="AZ32" s="3" t="s">
        <v>7</v>
      </c>
      <c r="BA32" s="3" t="s">
        <v>7</v>
      </c>
      <c r="BB32" s="3" t="s">
        <v>7</v>
      </c>
      <c r="BC32" s="3" t="s">
        <v>7</v>
      </c>
      <c r="BD32" s="3" t="s">
        <v>7</v>
      </c>
      <c r="BE32" s="3" t="s">
        <v>7</v>
      </c>
      <c r="BF32" s="3" t="s">
        <v>7</v>
      </c>
      <c r="BG32" s="3" t="s">
        <v>7</v>
      </c>
    </row>
    <row r="33" spans="1:59">
      <c r="A33" s="2" t="s">
        <v>1569</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3" t="s">
        <v>7</v>
      </c>
      <c r="AT33" s="3" t="s">
        <v>7</v>
      </c>
      <c r="AU33" s="3" t="s">
        <v>7</v>
      </c>
      <c r="AV33" s="3" t="s">
        <v>7</v>
      </c>
      <c r="AW33" s="3" t="s">
        <v>7</v>
      </c>
      <c r="AX33" s="3" t="s">
        <v>7</v>
      </c>
      <c r="AY33" s="3" t="s">
        <v>7</v>
      </c>
      <c r="AZ33" s="3" t="s">
        <v>7</v>
      </c>
      <c r="BA33" s="3" t="s">
        <v>7</v>
      </c>
      <c r="BB33" s="6">
        <v>196900000</v>
      </c>
      <c r="BC33" s="3" t="s">
        <v>7</v>
      </c>
      <c r="BD33" s="3" t="s">
        <v>7</v>
      </c>
      <c r="BE33" s="3" t="s">
        <v>7</v>
      </c>
      <c r="BF33" s="3" t="s">
        <v>7</v>
      </c>
      <c r="BG33" s="3" t="s">
        <v>7</v>
      </c>
    </row>
    <row r="34" spans="1:59">
      <c r="A34" s="2" t="s">
        <v>1570</v>
      </c>
      <c r="B34" s="3" t="s">
        <v>7</v>
      </c>
      <c r="C34" s="3" t="s">
        <v>7</v>
      </c>
      <c r="D34" s="3" t="s">
        <v>7</v>
      </c>
      <c r="E34" s="3" t="s">
        <v>7</v>
      </c>
      <c r="F34" s="304">
        <v>1.139</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c r="BC34" s="3" t="s">
        <v>7</v>
      </c>
      <c r="BD34" s="3" t="s">
        <v>7</v>
      </c>
      <c r="BE34" s="3" t="s">
        <v>7</v>
      </c>
      <c r="BF34" s="3" t="s">
        <v>7</v>
      </c>
      <c r="BG34" s="3" t="s">
        <v>7</v>
      </c>
    </row>
    <row r="35" spans="1:59">
      <c r="A35" s="2" t="s">
        <v>1571</v>
      </c>
      <c r="B35" s="304">
        <v>0.1128</v>
      </c>
      <c r="C35" s="304">
        <v>7.86</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c r="BC35" s="3" t="s">
        <v>7</v>
      </c>
      <c r="BD35" s="3" t="s">
        <v>7</v>
      </c>
      <c r="BE35" s="3" t="s">
        <v>7</v>
      </c>
      <c r="BF35" s="3" t="s">
        <v>7</v>
      </c>
      <c r="BG35" s="3" t="s">
        <v>7</v>
      </c>
    </row>
    <row r="36" spans="1:59" ht="30">
      <c r="A36" s="2" t="s">
        <v>182</v>
      </c>
      <c r="B36" s="3">
        <v>0</v>
      </c>
      <c r="C36" s="6">
        <v>-212782000</v>
      </c>
      <c r="D36" s="6">
        <v>-904200000</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7</v>
      </c>
      <c r="AQ36" s="3" t="s">
        <v>7</v>
      </c>
      <c r="AR36" s="3" t="s">
        <v>7</v>
      </c>
      <c r="AS36" s="3" t="s">
        <v>7</v>
      </c>
      <c r="AT36" s="3" t="s">
        <v>7</v>
      </c>
      <c r="AU36" s="3" t="s">
        <v>7</v>
      </c>
      <c r="AV36" s="3" t="s">
        <v>7</v>
      </c>
      <c r="AW36" s="3" t="s">
        <v>7</v>
      </c>
      <c r="AX36" s="3" t="s">
        <v>7</v>
      </c>
      <c r="AY36" s="3" t="s">
        <v>7</v>
      </c>
      <c r="AZ36" s="3" t="s">
        <v>7</v>
      </c>
      <c r="BA36" s="3" t="s">
        <v>7</v>
      </c>
      <c r="BB36" s="3" t="s">
        <v>7</v>
      </c>
      <c r="BC36" s="3" t="s">
        <v>7</v>
      </c>
      <c r="BD36" s="3" t="s">
        <v>7</v>
      </c>
      <c r="BE36" s="3" t="s">
        <v>7</v>
      </c>
      <c r="BF36" s="3" t="s">
        <v>7</v>
      </c>
      <c r="BG36" s="3" t="s">
        <v>7</v>
      </c>
    </row>
    <row r="37" spans="1:59">
      <c r="A37" s="2" t="s">
        <v>1572</v>
      </c>
      <c r="B37" s="6">
        <v>5441009000</v>
      </c>
      <c r="C37" s="6">
        <v>4512665000</v>
      </c>
      <c r="D37" s="3" t="s">
        <v>7</v>
      </c>
      <c r="E37" s="3" t="s">
        <v>7</v>
      </c>
      <c r="F37" s="3" t="s">
        <v>7</v>
      </c>
      <c r="G37" s="3" t="s">
        <v>7</v>
      </c>
      <c r="H37" s="3" t="s">
        <v>7</v>
      </c>
      <c r="I37" s="3" t="s">
        <v>7</v>
      </c>
      <c r="J37" s="3" t="s">
        <v>7</v>
      </c>
      <c r="K37" s="3" t="s">
        <v>7</v>
      </c>
      <c r="L37" s="3" t="s">
        <v>7</v>
      </c>
      <c r="M37" s="3" t="s">
        <v>7</v>
      </c>
      <c r="N37" s="3" t="s">
        <v>7</v>
      </c>
      <c r="O37" s="3" t="s">
        <v>7</v>
      </c>
      <c r="P37" s="6">
        <v>1609962000</v>
      </c>
      <c r="Q37" s="3">
        <v>0</v>
      </c>
      <c r="R37" s="3" t="s">
        <v>7</v>
      </c>
      <c r="S37" s="3" t="s">
        <v>7</v>
      </c>
      <c r="T37" s="3" t="s">
        <v>7</v>
      </c>
      <c r="U37" s="3" t="s">
        <v>7</v>
      </c>
      <c r="V37" s="3" t="s">
        <v>7</v>
      </c>
      <c r="W37" s="3" t="s">
        <v>7</v>
      </c>
      <c r="X37" s="3" t="s">
        <v>7</v>
      </c>
      <c r="Y37" s="3" t="s">
        <v>7</v>
      </c>
      <c r="Z37" s="6">
        <v>653557000</v>
      </c>
      <c r="AA37" s="6">
        <v>557043000</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3" t="s">
        <v>7</v>
      </c>
      <c r="BC37" s="3" t="s">
        <v>7</v>
      </c>
      <c r="BD37" s="3" t="s">
        <v>7</v>
      </c>
      <c r="BE37" s="3" t="s">
        <v>7</v>
      </c>
      <c r="BF37" s="3" t="s">
        <v>7</v>
      </c>
      <c r="BG37" s="3" t="s">
        <v>7</v>
      </c>
    </row>
    <row r="38" spans="1:59">
      <c r="A38" s="2" t="s">
        <v>81</v>
      </c>
      <c r="B38" s="6">
        <v>600000000</v>
      </c>
      <c r="C38" s="6">
        <v>600000000</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c r="BC38" s="3" t="s">
        <v>7</v>
      </c>
      <c r="BD38" s="3" t="s">
        <v>7</v>
      </c>
      <c r="BE38" s="3" t="s">
        <v>7</v>
      </c>
      <c r="BF38" s="3" t="s">
        <v>7</v>
      </c>
      <c r="BG38" s="3" t="s">
        <v>7</v>
      </c>
    </row>
    <row r="39" spans="1:59">
      <c r="A39" s="2" t="s">
        <v>1573</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6">
        <v>300000000</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c r="AR39" s="3" t="s">
        <v>7</v>
      </c>
      <c r="AS39" s="3" t="s">
        <v>7</v>
      </c>
      <c r="AT39" s="3" t="s">
        <v>7</v>
      </c>
      <c r="AU39" s="3" t="s">
        <v>7</v>
      </c>
      <c r="AV39" s="3" t="s">
        <v>7</v>
      </c>
      <c r="AW39" s="3" t="s">
        <v>7</v>
      </c>
      <c r="AX39" s="3" t="s">
        <v>7</v>
      </c>
      <c r="AY39" s="3" t="s">
        <v>7</v>
      </c>
      <c r="AZ39" s="3" t="s">
        <v>7</v>
      </c>
      <c r="BA39" s="3" t="s">
        <v>7</v>
      </c>
      <c r="BB39" s="3" t="s">
        <v>7</v>
      </c>
      <c r="BC39" s="3" t="s">
        <v>7</v>
      </c>
      <c r="BD39" s="3" t="s">
        <v>7</v>
      </c>
      <c r="BE39" s="3" t="s">
        <v>7</v>
      </c>
      <c r="BF39" s="3" t="s">
        <v>7</v>
      </c>
      <c r="BG39" s="3" t="s">
        <v>7</v>
      </c>
    </row>
    <row r="40" spans="1:59">
      <c r="A40" s="2" t="s">
        <v>1574</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6">
        <v>39400000</v>
      </c>
      <c r="AM40" s="6">
        <v>56800000</v>
      </c>
      <c r="AN40" s="6">
        <v>41500000</v>
      </c>
      <c r="AO40" s="3" t="s">
        <v>7</v>
      </c>
      <c r="AP40" s="3" t="s">
        <v>7</v>
      </c>
      <c r="AQ40" s="3" t="s">
        <v>7</v>
      </c>
      <c r="AR40" s="3" t="s">
        <v>7</v>
      </c>
      <c r="AS40" s="3" t="s">
        <v>7</v>
      </c>
      <c r="AT40" s="3" t="s">
        <v>7</v>
      </c>
      <c r="AU40" s="3" t="s">
        <v>7</v>
      </c>
      <c r="AV40" s="3" t="s">
        <v>7</v>
      </c>
      <c r="AW40" s="3" t="s">
        <v>7</v>
      </c>
      <c r="AX40" s="3" t="s">
        <v>7</v>
      </c>
      <c r="AY40" s="3" t="s">
        <v>7</v>
      </c>
      <c r="AZ40" s="3" t="s">
        <v>7</v>
      </c>
      <c r="BA40" s="3" t="s">
        <v>7</v>
      </c>
      <c r="BB40" s="3" t="s">
        <v>7</v>
      </c>
      <c r="BC40" s="3" t="s">
        <v>7</v>
      </c>
      <c r="BD40" s="3" t="s">
        <v>7</v>
      </c>
      <c r="BE40" s="3" t="s">
        <v>7</v>
      </c>
      <c r="BF40" s="3" t="s">
        <v>7</v>
      </c>
      <c r="BG40" s="3" t="s">
        <v>7</v>
      </c>
    </row>
    <row r="41" spans="1:59">
      <c r="A41" s="2" t="s">
        <v>1575</v>
      </c>
      <c r="B41" s="3" t="s">
        <v>1378</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c r="AR41" s="3" t="s">
        <v>7</v>
      </c>
      <c r="AS41" s="3" t="s">
        <v>7</v>
      </c>
      <c r="AT41" s="3" t="s">
        <v>7</v>
      </c>
      <c r="AU41" s="3" t="s">
        <v>7</v>
      </c>
      <c r="AV41" s="3" t="s">
        <v>7</v>
      </c>
      <c r="AW41" s="3" t="s">
        <v>7</v>
      </c>
      <c r="AX41" s="3" t="s">
        <v>7</v>
      </c>
      <c r="AY41" s="3" t="s">
        <v>7</v>
      </c>
      <c r="AZ41" s="3" t="s">
        <v>7</v>
      </c>
      <c r="BA41" s="3" t="s">
        <v>7</v>
      </c>
      <c r="BB41" s="3" t="s">
        <v>7</v>
      </c>
      <c r="BC41" s="3" t="s">
        <v>7</v>
      </c>
      <c r="BD41" s="3" t="s">
        <v>7</v>
      </c>
      <c r="BE41" s="3" t="s">
        <v>7</v>
      </c>
      <c r="BF41" s="3" t="s">
        <v>7</v>
      </c>
      <c r="BG41" s="3" t="s">
        <v>7</v>
      </c>
    </row>
    <row r="42" spans="1:59">
      <c r="A42" s="2" t="s">
        <v>1576</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6">
        <v>42700000</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c r="AR42" s="3" t="s">
        <v>7</v>
      </c>
      <c r="AS42" s="3" t="s">
        <v>7</v>
      </c>
      <c r="AT42" s="3" t="s">
        <v>7</v>
      </c>
      <c r="AU42" s="3" t="s">
        <v>7</v>
      </c>
      <c r="AV42" s="3" t="s">
        <v>7</v>
      </c>
      <c r="AW42" s="3" t="s">
        <v>7</v>
      </c>
      <c r="AX42" s="3" t="s">
        <v>7</v>
      </c>
      <c r="AY42" s="3" t="s">
        <v>7</v>
      </c>
      <c r="AZ42" s="3" t="s">
        <v>7</v>
      </c>
      <c r="BA42" s="3" t="s">
        <v>7</v>
      </c>
      <c r="BB42" s="3" t="s">
        <v>7</v>
      </c>
      <c r="BC42" s="3" t="s">
        <v>7</v>
      </c>
      <c r="BD42" s="3" t="s">
        <v>7</v>
      </c>
      <c r="BE42" s="3" t="s">
        <v>7</v>
      </c>
      <c r="BF42" s="3" t="s">
        <v>7</v>
      </c>
      <c r="BG42" s="3" t="s">
        <v>7</v>
      </c>
    </row>
    <row r="43" spans="1:59" ht="30">
      <c r="A43" s="2" t="s">
        <v>1577</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6">
        <v>500000000</v>
      </c>
      <c r="AH43" s="3" t="s">
        <v>7</v>
      </c>
      <c r="AI43" s="6">
        <v>375000000</v>
      </c>
      <c r="AJ43" s="3" t="s">
        <v>7</v>
      </c>
      <c r="AK43" s="3" t="s">
        <v>7</v>
      </c>
      <c r="AL43" s="3" t="s">
        <v>7</v>
      </c>
      <c r="AM43" s="3" t="s">
        <v>7</v>
      </c>
      <c r="AN43" s="3" t="s">
        <v>7</v>
      </c>
      <c r="AO43" s="3" t="s">
        <v>7</v>
      </c>
      <c r="AP43" s="3" t="s">
        <v>7</v>
      </c>
      <c r="AQ43" s="3" t="s">
        <v>7</v>
      </c>
      <c r="AR43" s="3" t="s">
        <v>7</v>
      </c>
      <c r="AS43" s="3" t="s">
        <v>7</v>
      </c>
      <c r="AT43" s="3" t="s">
        <v>7</v>
      </c>
      <c r="AU43" s="3" t="s">
        <v>7</v>
      </c>
      <c r="AV43" s="3" t="s">
        <v>7</v>
      </c>
      <c r="AW43" s="3" t="s">
        <v>7</v>
      </c>
      <c r="AX43" s="3" t="s">
        <v>7</v>
      </c>
      <c r="AY43" s="3" t="s">
        <v>7</v>
      </c>
      <c r="AZ43" s="3" t="s">
        <v>7</v>
      </c>
      <c r="BA43" s="3" t="s">
        <v>7</v>
      </c>
      <c r="BB43" s="3" t="s">
        <v>7</v>
      </c>
      <c r="BC43" s="3" t="s">
        <v>7</v>
      </c>
      <c r="BD43" s="3" t="s">
        <v>7</v>
      </c>
      <c r="BE43" s="3" t="s">
        <v>7</v>
      </c>
      <c r="BF43" s="3" t="s">
        <v>7</v>
      </c>
      <c r="BG43" s="3" t="s">
        <v>7</v>
      </c>
    </row>
    <row r="44" spans="1:59">
      <c r="A44" s="2" t="s">
        <v>1578</v>
      </c>
      <c r="B44" s="3" t="s">
        <v>7</v>
      </c>
      <c r="C44" s="3" t="s">
        <v>7</v>
      </c>
      <c r="D44" s="3" t="s">
        <v>7</v>
      </c>
      <c r="E44" s="3" t="s">
        <v>7</v>
      </c>
      <c r="F44" s="3" t="s">
        <v>7</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04">
        <v>2.9000000000000001E-2</v>
      </c>
      <c r="AH44" s="3" t="s">
        <v>7</v>
      </c>
      <c r="AI44" s="3" t="s">
        <v>7</v>
      </c>
      <c r="AJ44" s="3" t="s">
        <v>7</v>
      </c>
      <c r="AK44" s="3" t="s">
        <v>7</v>
      </c>
      <c r="AL44" s="3" t="s">
        <v>7</v>
      </c>
      <c r="AM44" s="3" t="s">
        <v>7</v>
      </c>
      <c r="AN44" s="3" t="s">
        <v>7</v>
      </c>
      <c r="AO44" s="3" t="s">
        <v>7</v>
      </c>
      <c r="AP44" s="3" t="s">
        <v>7</v>
      </c>
      <c r="AQ44" s="3" t="s">
        <v>7</v>
      </c>
      <c r="AR44" s="3" t="s">
        <v>7</v>
      </c>
      <c r="AS44" s="3" t="s">
        <v>7</v>
      </c>
      <c r="AT44" s="3" t="s">
        <v>7</v>
      </c>
      <c r="AU44" s="3" t="s">
        <v>7</v>
      </c>
      <c r="AV44" s="3" t="s">
        <v>7</v>
      </c>
      <c r="AW44" s="3" t="s">
        <v>7</v>
      </c>
      <c r="AX44" s="3" t="s">
        <v>7</v>
      </c>
      <c r="AY44" s="3" t="s">
        <v>7</v>
      </c>
      <c r="AZ44" s="3" t="s">
        <v>7</v>
      </c>
      <c r="BA44" s="3" t="s">
        <v>7</v>
      </c>
      <c r="BB44" s="3" t="s">
        <v>7</v>
      </c>
      <c r="BC44" s="3" t="s">
        <v>7</v>
      </c>
      <c r="BD44" s="3" t="s">
        <v>7</v>
      </c>
      <c r="BE44" s="3" t="s">
        <v>7</v>
      </c>
      <c r="BF44" s="3" t="s">
        <v>7</v>
      </c>
      <c r="BG44" s="3" t="s">
        <v>7</v>
      </c>
    </row>
    <row r="45" spans="1:59" ht="30">
      <c r="A45" s="2" t="s">
        <v>1579</v>
      </c>
      <c r="B45" s="3" t="s">
        <v>7</v>
      </c>
      <c r="C45" s="3" t="s">
        <v>7</v>
      </c>
      <c r="D45" s="3" t="s">
        <v>7</v>
      </c>
      <c r="E45" s="3" t="s">
        <v>7</v>
      </c>
      <c r="F45" s="3" t="s">
        <v>7</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04">
        <v>3.15E-2</v>
      </c>
      <c r="AF45" s="304">
        <v>3.2099999999999997E-2</v>
      </c>
      <c r="AG45" s="3" t="s">
        <v>7</v>
      </c>
      <c r="AH45" s="3" t="s">
        <v>7</v>
      </c>
      <c r="AI45" s="3" t="s">
        <v>7</v>
      </c>
      <c r="AJ45" s="3" t="s">
        <v>7</v>
      </c>
      <c r="AK45" s="3" t="s">
        <v>7</v>
      </c>
      <c r="AL45" s="3" t="s">
        <v>7</v>
      </c>
      <c r="AM45" s="3" t="s">
        <v>7</v>
      </c>
      <c r="AN45" s="3" t="s">
        <v>7</v>
      </c>
      <c r="AO45" s="3" t="s">
        <v>7</v>
      </c>
      <c r="AP45" s="3" t="s">
        <v>7</v>
      </c>
      <c r="AQ45" s="3" t="s">
        <v>7</v>
      </c>
      <c r="AR45" s="3" t="s">
        <v>7</v>
      </c>
      <c r="AS45" s="3" t="s">
        <v>7</v>
      </c>
      <c r="AT45" s="3" t="s">
        <v>7</v>
      </c>
      <c r="AU45" s="3" t="s">
        <v>7</v>
      </c>
      <c r="AV45" s="3" t="s">
        <v>7</v>
      </c>
      <c r="AW45" s="3" t="s">
        <v>7</v>
      </c>
      <c r="AX45" s="3" t="s">
        <v>7</v>
      </c>
      <c r="AY45" s="3" t="s">
        <v>7</v>
      </c>
      <c r="AZ45" s="3" t="s">
        <v>7</v>
      </c>
      <c r="BA45" s="3" t="s">
        <v>7</v>
      </c>
      <c r="BB45" s="3" t="s">
        <v>7</v>
      </c>
      <c r="BC45" s="3" t="s">
        <v>7</v>
      </c>
      <c r="BD45" s="3" t="s">
        <v>7</v>
      </c>
      <c r="BE45" s="3" t="s">
        <v>7</v>
      </c>
      <c r="BF45" s="3" t="s">
        <v>7</v>
      </c>
      <c r="BG45" s="3" t="s">
        <v>7</v>
      </c>
    </row>
    <row r="46" spans="1:59">
      <c r="A46" s="2" t="s">
        <v>1580</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1562</v>
      </c>
      <c r="AE46" s="3" t="s">
        <v>7</v>
      </c>
      <c r="AF46" s="3" t="s">
        <v>7</v>
      </c>
      <c r="AG46" s="3" t="s">
        <v>7</v>
      </c>
      <c r="AH46" s="3" t="s">
        <v>7</v>
      </c>
      <c r="AI46" s="3" t="s">
        <v>7</v>
      </c>
      <c r="AJ46" s="3" t="s">
        <v>7</v>
      </c>
      <c r="AK46" s="3" t="s">
        <v>7</v>
      </c>
      <c r="AL46" s="3" t="s">
        <v>7</v>
      </c>
      <c r="AM46" s="3" t="s">
        <v>7</v>
      </c>
      <c r="AN46" s="3" t="s">
        <v>7</v>
      </c>
      <c r="AO46" s="3" t="s">
        <v>7</v>
      </c>
      <c r="AP46" s="3" t="s">
        <v>7</v>
      </c>
      <c r="AQ46" s="3" t="s">
        <v>7</v>
      </c>
      <c r="AR46" s="3" t="s">
        <v>7</v>
      </c>
      <c r="AS46" s="3" t="s">
        <v>7</v>
      </c>
      <c r="AT46" s="3" t="s">
        <v>7</v>
      </c>
      <c r="AU46" s="3" t="s">
        <v>7</v>
      </c>
      <c r="AV46" s="3" t="s">
        <v>7</v>
      </c>
      <c r="AW46" s="3" t="s">
        <v>7</v>
      </c>
      <c r="AX46" s="3" t="s">
        <v>7</v>
      </c>
      <c r="AY46" s="3" t="s">
        <v>7</v>
      </c>
      <c r="AZ46" s="3" t="s">
        <v>7</v>
      </c>
      <c r="BA46" s="3" t="s">
        <v>7</v>
      </c>
      <c r="BB46" s="3" t="s">
        <v>7</v>
      </c>
      <c r="BC46" s="3" t="s">
        <v>7</v>
      </c>
      <c r="BD46" s="3" t="s">
        <v>7</v>
      </c>
      <c r="BE46" s="3" t="s">
        <v>7</v>
      </c>
      <c r="BF46" s="3" t="s">
        <v>7</v>
      </c>
      <c r="BG46" s="3" t="s">
        <v>7</v>
      </c>
    </row>
    <row r="47" spans="1:59">
      <c r="A47" s="2" t="s">
        <v>1581</v>
      </c>
      <c r="B47" s="3" t="s">
        <v>7</v>
      </c>
      <c r="C47" s="3" t="s">
        <v>7</v>
      </c>
      <c r="D47" s="3" t="s">
        <v>7</v>
      </c>
      <c r="E47" s="3" t="s">
        <v>1560</v>
      </c>
      <c r="F47" s="3" t="s">
        <v>7</v>
      </c>
      <c r="G47" s="3" t="s">
        <v>7</v>
      </c>
      <c r="H47" s="3" t="s">
        <v>7</v>
      </c>
      <c r="I47" s="3" t="s">
        <v>7</v>
      </c>
      <c r="J47" s="3" t="s">
        <v>7</v>
      </c>
      <c r="K47" s="3" t="s">
        <v>7</v>
      </c>
      <c r="L47" s="3" t="s">
        <v>7</v>
      </c>
      <c r="M47" s="3" t="s">
        <v>7</v>
      </c>
      <c r="N47" s="3" t="s">
        <v>7</v>
      </c>
      <c r="O47" s="3" t="s">
        <v>7</v>
      </c>
      <c r="P47" s="3" t="s">
        <v>7</v>
      </c>
      <c r="Q47" s="3" t="s">
        <v>7</v>
      </c>
      <c r="R47" s="3" t="s">
        <v>7</v>
      </c>
      <c r="S47" s="3" t="s">
        <v>7</v>
      </c>
      <c r="T47" s="3" t="s">
        <v>7</v>
      </c>
      <c r="U47" s="3" t="s">
        <v>7</v>
      </c>
      <c r="V47" s="3" t="s">
        <v>7</v>
      </c>
      <c r="W47" s="3" t="s">
        <v>7</v>
      </c>
      <c r="X47" s="3" t="s">
        <v>7</v>
      </c>
      <c r="Y47" s="3" t="s">
        <v>7</v>
      </c>
      <c r="Z47" s="3" t="s">
        <v>7</v>
      </c>
      <c r="AA47" s="3" t="s">
        <v>7</v>
      </c>
      <c r="AB47" s="3" t="s">
        <v>7</v>
      </c>
      <c r="AC47" s="3" t="s">
        <v>7</v>
      </c>
      <c r="AD47" s="3" t="s">
        <v>7</v>
      </c>
      <c r="AE47" s="3" t="s">
        <v>7</v>
      </c>
      <c r="AF47" s="3" t="s">
        <v>7</v>
      </c>
      <c r="AG47" s="3" t="s">
        <v>7</v>
      </c>
      <c r="AH47" s="3" t="s">
        <v>7</v>
      </c>
      <c r="AI47" s="3" t="s">
        <v>7</v>
      </c>
      <c r="AJ47" s="3" t="s">
        <v>7</v>
      </c>
      <c r="AK47" s="3" t="s">
        <v>7</v>
      </c>
      <c r="AL47" s="3" t="s">
        <v>7</v>
      </c>
      <c r="AM47" s="3" t="s">
        <v>7</v>
      </c>
      <c r="AN47" s="3" t="s">
        <v>7</v>
      </c>
      <c r="AO47" s="3" t="s">
        <v>7</v>
      </c>
      <c r="AP47" s="3" t="s">
        <v>7</v>
      </c>
      <c r="AQ47" s="3" t="s">
        <v>7</v>
      </c>
      <c r="AR47" s="3" t="s">
        <v>7</v>
      </c>
      <c r="AS47" s="3" t="s">
        <v>7</v>
      </c>
      <c r="AT47" s="3" t="s">
        <v>7</v>
      </c>
      <c r="AU47" s="3" t="s">
        <v>7</v>
      </c>
      <c r="AV47" s="3" t="s">
        <v>7</v>
      </c>
      <c r="AW47" s="3" t="s">
        <v>7</v>
      </c>
      <c r="AX47" s="3" t="s">
        <v>7</v>
      </c>
      <c r="AY47" s="3" t="s">
        <v>7</v>
      </c>
      <c r="AZ47" s="3" t="s">
        <v>7</v>
      </c>
      <c r="BA47" s="3" t="s">
        <v>1582</v>
      </c>
      <c r="BB47" s="3" t="s">
        <v>7</v>
      </c>
      <c r="BC47" s="3" t="s">
        <v>7</v>
      </c>
      <c r="BD47" s="3" t="s">
        <v>7</v>
      </c>
      <c r="BE47" s="3" t="s">
        <v>7</v>
      </c>
      <c r="BF47" s="3" t="s">
        <v>7</v>
      </c>
      <c r="BG47" s="3" t="s">
        <v>7</v>
      </c>
    </row>
    <row r="48" spans="1:59" ht="30">
      <c r="A48" s="2" t="s">
        <v>465</v>
      </c>
      <c r="B48" s="6">
        <v>653557000</v>
      </c>
      <c r="C48" s="6">
        <v>557043000</v>
      </c>
      <c r="D48" s="3" t="s">
        <v>7</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6">
        <v>352700000</v>
      </c>
      <c r="AF48" s="3" t="s">
        <v>7</v>
      </c>
      <c r="AG48" s="3" t="s">
        <v>7</v>
      </c>
      <c r="AH48" s="3" t="s">
        <v>7</v>
      </c>
      <c r="AI48" s="3" t="s">
        <v>7</v>
      </c>
      <c r="AJ48" s="6">
        <v>300800000</v>
      </c>
      <c r="AK48" s="3" t="s">
        <v>7</v>
      </c>
      <c r="AL48" s="3" t="s">
        <v>7</v>
      </c>
      <c r="AM48" s="3" t="s">
        <v>7</v>
      </c>
      <c r="AN48" s="3" t="s">
        <v>7</v>
      </c>
      <c r="AO48" s="3" t="s">
        <v>7</v>
      </c>
      <c r="AP48" s="3" t="s">
        <v>7</v>
      </c>
      <c r="AQ48" s="3" t="s">
        <v>7</v>
      </c>
      <c r="AR48" s="3" t="s">
        <v>7</v>
      </c>
      <c r="AS48" s="3" t="s">
        <v>7</v>
      </c>
      <c r="AT48" s="3" t="s">
        <v>7</v>
      </c>
      <c r="AU48" s="3" t="s">
        <v>7</v>
      </c>
      <c r="AV48" s="3" t="s">
        <v>7</v>
      </c>
      <c r="AW48" s="3" t="s">
        <v>7</v>
      </c>
      <c r="AX48" s="3" t="s">
        <v>7</v>
      </c>
      <c r="AY48" s="3" t="s">
        <v>7</v>
      </c>
      <c r="AZ48" s="3" t="s">
        <v>7</v>
      </c>
      <c r="BA48" s="3" t="s">
        <v>7</v>
      </c>
      <c r="BB48" s="3" t="s">
        <v>7</v>
      </c>
      <c r="BC48" s="3" t="s">
        <v>7</v>
      </c>
      <c r="BD48" s="3" t="s">
        <v>7</v>
      </c>
      <c r="BE48" s="3" t="s">
        <v>7</v>
      </c>
      <c r="BF48" s="3" t="s">
        <v>7</v>
      </c>
      <c r="BG48" s="3" t="s">
        <v>7</v>
      </c>
    </row>
    <row r="49" spans="1:59" ht="30">
      <c r="A49" s="2" t="s">
        <v>1583</v>
      </c>
      <c r="B49" s="3" t="s">
        <v>7</v>
      </c>
      <c r="C49" s="3" t="s">
        <v>7</v>
      </c>
      <c r="D49" s="3" t="s">
        <v>7</v>
      </c>
      <c r="E49" s="3" t="s">
        <v>7</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3" t="s">
        <v>7</v>
      </c>
      <c r="AE49" s="6">
        <v>147300000</v>
      </c>
      <c r="AF49" s="3" t="s">
        <v>7</v>
      </c>
      <c r="AG49" s="3" t="s">
        <v>7</v>
      </c>
      <c r="AH49" s="3" t="s">
        <v>7</v>
      </c>
      <c r="AI49" s="3" t="s">
        <v>7</v>
      </c>
      <c r="AJ49" s="6">
        <v>74200000</v>
      </c>
      <c r="AK49" s="3" t="s">
        <v>7</v>
      </c>
      <c r="AL49" s="3" t="s">
        <v>7</v>
      </c>
      <c r="AM49" s="3" t="s">
        <v>7</v>
      </c>
      <c r="AN49" s="3" t="s">
        <v>7</v>
      </c>
      <c r="AO49" s="3" t="s">
        <v>7</v>
      </c>
      <c r="AP49" s="3" t="s">
        <v>7</v>
      </c>
      <c r="AQ49" s="3" t="s">
        <v>7</v>
      </c>
      <c r="AR49" s="3" t="s">
        <v>7</v>
      </c>
      <c r="AS49" s="3" t="s">
        <v>7</v>
      </c>
      <c r="AT49" s="3" t="s">
        <v>7</v>
      </c>
      <c r="AU49" s="3" t="s">
        <v>7</v>
      </c>
      <c r="AV49" s="3" t="s">
        <v>7</v>
      </c>
      <c r="AW49" s="3" t="s">
        <v>7</v>
      </c>
      <c r="AX49" s="3" t="s">
        <v>7</v>
      </c>
      <c r="AY49" s="3" t="s">
        <v>7</v>
      </c>
      <c r="AZ49" s="3" t="s">
        <v>7</v>
      </c>
      <c r="BA49" s="3" t="s">
        <v>7</v>
      </c>
      <c r="BB49" s="3" t="s">
        <v>7</v>
      </c>
      <c r="BC49" s="3" t="s">
        <v>7</v>
      </c>
      <c r="BD49" s="3" t="s">
        <v>7</v>
      </c>
      <c r="BE49" s="3" t="s">
        <v>7</v>
      </c>
      <c r="BF49" s="3" t="s">
        <v>7</v>
      </c>
      <c r="BG49" s="3" t="s">
        <v>7</v>
      </c>
    </row>
    <row r="50" spans="1:59" ht="30">
      <c r="A50" s="2" t="s">
        <v>1584</v>
      </c>
      <c r="B50" s="3" t="s">
        <v>7</v>
      </c>
      <c r="C50" s="3" t="s">
        <v>7</v>
      </c>
      <c r="D50" s="3" t="s">
        <v>7</v>
      </c>
      <c r="E50" s="3" t="s">
        <v>7</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c r="AC50" s="3" t="s">
        <v>7</v>
      </c>
      <c r="AD50" s="3" t="s">
        <v>7</v>
      </c>
      <c r="AE50" s="3" t="s">
        <v>7</v>
      </c>
      <c r="AF50" s="3" t="s">
        <v>7</v>
      </c>
      <c r="AG50" s="3" t="s">
        <v>7</v>
      </c>
      <c r="AH50" s="6">
        <v>150000000</v>
      </c>
      <c r="AI50" s="3" t="s">
        <v>7</v>
      </c>
      <c r="AJ50" s="3" t="s">
        <v>7</v>
      </c>
      <c r="AK50" s="3" t="s">
        <v>7</v>
      </c>
      <c r="AL50" s="3" t="s">
        <v>7</v>
      </c>
      <c r="AM50" s="3" t="s">
        <v>7</v>
      </c>
      <c r="AN50" s="3" t="s">
        <v>7</v>
      </c>
      <c r="AO50" s="3" t="s">
        <v>7</v>
      </c>
      <c r="AP50" s="3" t="s">
        <v>7</v>
      </c>
      <c r="AQ50" s="3" t="s">
        <v>7</v>
      </c>
      <c r="AR50" s="3" t="s">
        <v>7</v>
      </c>
      <c r="AS50" s="3" t="s">
        <v>7</v>
      </c>
      <c r="AT50" s="3" t="s">
        <v>7</v>
      </c>
      <c r="AU50" s="3" t="s">
        <v>7</v>
      </c>
      <c r="AV50" s="3" t="s">
        <v>7</v>
      </c>
      <c r="AW50" s="3" t="s">
        <v>7</v>
      </c>
      <c r="AX50" s="3" t="s">
        <v>7</v>
      </c>
      <c r="AY50" s="3" t="s">
        <v>7</v>
      </c>
      <c r="AZ50" s="3" t="s">
        <v>7</v>
      </c>
      <c r="BA50" s="3" t="s">
        <v>7</v>
      </c>
      <c r="BB50" s="3" t="s">
        <v>7</v>
      </c>
      <c r="BC50" s="3" t="s">
        <v>7</v>
      </c>
      <c r="BD50" s="3" t="s">
        <v>7</v>
      </c>
      <c r="BE50" s="3" t="s">
        <v>7</v>
      </c>
      <c r="BF50" s="3" t="s">
        <v>7</v>
      </c>
      <c r="BG50" s="3" t="s">
        <v>7</v>
      </c>
    </row>
    <row r="51" spans="1:59">
      <c r="A51" s="2" t="s">
        <v>1585</v>
      </c>
      <c r="B51" s="3" t="s">
        <v>7</v>
      </c>
      <c r="C51" s="3" t="s">
        <v>7</v>
      </c>
      <c r="D51" s="3" t="s">
        <v>7</v>
      </c>
      <c r="E51" s="3" t="s">
        <v>7</v>
      </c>
      <c r="F51" s="3" t="s">
        <v>7</v>
      </c>
      <c r="G51" s="3" t="s">
        <v>7</v>
      </c>
      <c r="H51" s="3" t="s">
        <v>7</v>
      </c>
      <c r="I51" s="3" t="s">
        <v>7</v>
      </c>
      <c r="J51" s="3" t="s">
        <v>7</v>
      </c>
      <c r="K51" s="3" t="s">
        <v>7</v>
      </c>
      <c r="L51" s="3" t="s">
        <v>7</v>
      </c>
      <c r="M51" s="3" t="s">
        <v>7</v>
      </c>
      <c r="N51" s="3" t="s">
        <v>7</v>
      </c>
      <c r="O51" s="3" t="s">
        <v>7</v>
      </c>
      <c r="P51" s="3" t="s">
        <v>7</v>
      </c>
      <c r="Q51" s="3" t="s">
        <v>7</v>
      </c>
      <c r="R51" s="3" t="s">
        <v>7</v>
      </c>
      <c r="S51" s="3" t="s">
        <v>7</v>
      </c>
      <c r="T51" s="3" t="s">
        <v>7</v>
      </c>
      <c r="U51" s="3" t="s">
        <v>7</v>
      </c>
      <c r="V51" s="3" t="s">
        <v>7</v>
      </c>
      <c r="W51" s="3" t="s">
        <v>7</v>
      </c>
      <c r="X51" s="3" t="s">
        <v>7</v>
      </c>
      <c r="Y51" s="3" t="s">
        <v>7</v>
      </c>
      <c r="Z51" s="3" t="s">
        <v>7</v>
      </c>
      <c r="AA51" s="3" t="s">
        <v>7</v>
      </c>
      <c r="AB51" s="3" t="s">
        <v>7</v>
      </c>
      <c r="AC51" s="3" t="s">
        <v>7</v>
      </c>
      <c r="AD51" s="3" t="s">
        <v>7</v>
      </c>
      <c r="AE51" s="3" t="s">
        <v>7</v>
      </c>
      <c r="AF51" s="3" t="s">
        <v>7</v>
      </c>
      <c r="AG51" s="3" t="s">
        <v>7</v>
      </c>
      <c r="AH51" s="3" t="s">
        <v>7</v>
      </c>
      <c r="AI51" s="3" t="s">
        <v>7</v>
      </c>
      <c r="AJ51" s="3" t="s">
        <v>7</v>
      </c>
      <c r="AK51" s="3" t="s">
        <v>7</v>
      </c>
      <c r="AL51" s="3" t="s">
        <v>7</v>
      </c>
      <c r="AM51" s="3" t="s">
        <v>7</v>
      </c>
      <c r="AN51" s="3" t="s">
        <v>7</v>
      </c>
      <c r="AO51" s="304">
        <v>2.4899999999999999E-2</v>
      </c>
      <c r="AP51" s="3" t="s">
        <v>7</v>
      </c>
      <c r="AQ51" s="3" t="s">
        <v>7</v>
      </c>
      <c r="AR51" s="3" t="s">
        <v>7</v>
      </c>
      <c r="AS51" s="3" t="s">
        <v>7</v>
      </c>
      <c r="AT51" s="3" t="s">
        <v>7</v>
      </c>
      <c r="AU51" s="3" t="s">
        <v>7</v>
      </c>
      <c r="AV51" s="3" t="s">
        <v>7</v>
      </c>
      <c r="AW51" s="3" t="s">
        <v>7</v>
      </c>
      <c r="AX51" s="3" t="s">
        <v>7</v>
      </c>
      <c r="AY51" s="3" t="s">
        <v>7</v>
      </c>
      <c r="AZ51" s="3" t="s">
        <v>7</v>
      </c>
      <c r="BA51" s="3" t="s">
        <v>7</v>
      </c>
      <c r="BB51" s="3" t="s">
        <v>7</v>
      </c>
      <c r="BC51" s="3" t="s">
        <v>7</v>
      </c>
      <c r="BD51" s="3" t="s">
        <v>7</v>
      </c>
      <c r="BE51" s="3" t="s">
        <v>7</v>
      </c>
      <c r="BF51" s="3" t="s">
        <v>7</v>
      </c>
      <c r="BG51" s="3" t="s">
        <v>7</v>
      </c>
    </row>
    <row r="52" spans="1:59" ht="30">
      <c r="A52" s="2" t="s">
        <v>1586</v>
      </c>
      <c r="B52" s="3" t="s">
        <v>7</v>
      </c>
      <c r="C52" s="3" t="s">
        <v>7</v>
      </c>
      <c r="D52" s="3" t="s">
        <v>7</v>
      </c>
      <c r="E52" s="3" t="s">
        <v>7</v>
      </c>
      <c r="F52" s="3" t="s">
        <v>7</v>
      </c>
      <c r="G52" s="3" t="s">
        <v>7</v>
      </c>
      <c r="H52" s="3" t="s">
        <v>7</v>
      </c>
      <c r="I52" s="6">
        <v>691700000</v>
      </c>
      <c r="J52" s="3" t="s">
        <v>7</v>
      </c>
      <c r="K52" s="3" t="s">
        <v>7</v>
      </c>
      <c r="L52" s="3" t="s">
        <v>7</v>
      </c>
      <c r="M52" s="3" t="s">
        <v>7</v>
      </c>
      <c r="N52" s="6">
        <v>733500000</v>
      </c>
      <c r="O52" s="3" t="s">
        <v>7</v>
      </c>
      <c r="P52" s="3" t="s">
        <v>7</v>
      </c>
      <c r="Q52" s="3" t="s">
        <v>7</v>
      </c>
      <c r="R52" s="3" t="s">
        <v>7</v>
      </c>
      <c r="S52" s="3" t="s">
        <v>7</v>
      </c>
      <c r="T52" s="3" t="s">
        <v>7</v>
      </c>
      <c r="U52" s="3" t="s">
        <v>7</v>
      </c>
      <c r="V52" s="3" t="s">
        <v>7</v>
      </c>
      <c r="W52" s="3" t="s">
        <v>7</v>
      </c>
      <c r="X52" s="3" t="s">
        <v>7</v>
      </c>
      <c r="Y52" s="3" t="s">
        <v>7</v>
      </c>
      <c r="Z52" s="3" t="s">
        <v>7</v>
      </c>
      <c r="AA52" s="3" t="s">
        <v>7</v>
      </c>
      <c r="AB52" s="3" t="s">
        <v>7</v>
      </c>
      <c r="AC52" s="3" t="s">
        <v>7</v>
      </c>
      <c r="AD52" s="3" t="s">
        <v>7</v>
      </c>
      <c r="AE52" s="3" t="s">
        <v>7</v>
      </c>
      <c r="AF52" s="3" t="s">
        <v>7</v>
      </c>
      <c r="AG52" s="3" t="s">
        <v>7</v>
      </c>
      <c r="AH52" s="3" t="s">
        <v>7</v>
      </c>
      <c r="AI52" s="3" t="s">
        <v>7</v>
      </c>
      <c r="AJ52" s="3" t="s">
        <v>7</v>
      </c>
      <c r="AK52" s="3" t="s">
        <v>7</v>
      </c>
      <c r="AL52" s="3" t="s">
        <v>7</v>
      </c>
      <c r="AM52" s="3" t="s">
        <v>7</v>
      </c>
      <c r="AN52" s="3" t="s">
        <v>7</v>
      </c>
      <c r="AO52" s="3" t="s">
        <v>7</v>
      </c>
      <c r="AP52" s="3" t="s">
        <v>7</v>
      </c>
      <c r="AQ52" s="3" t="s">
        <v>7</v>
      </c>
      <c r="AR52" s="3" t="s">
        <v>7</v>
      </c>
      <c r="AS52" s="3" t="s">
        <v>7</v>
      </c>
      <c r="AT52" s="3" t="s">
        <v>7</v>
      </c>
      <c r="AU52" s="3" t="s">
        <v>7</v>
      </c>
      <c r="AV52" s="3" t="s">
        <v>7</v>
      </c>
      <c r="AW52" s="3" t="s">
        <v>7</v>
      </c>
      <c r="AX52" s="3" t="s">
        <v>7</v>
      </c>
      <c r="AY52" s="3" t="s">
        <v>7</v>
      </c>
      <c r="AZ52" s="3" t="s">
        <v>7</v>
      </c>
      <c r="BA52" s="3" t="s">
        <v>7</v>
      </c>
      <c r="BB52" s="3" t="s">
        <v>7</v>
      </c>
      <c r="BC52" s="3" t="s">
        <v>7</v>
      </c>
      <c r="BD52" s="3" t="s">
        <v>7</v>
      </c>
      <c r="BE52" s="3" t="s">
        <v>7</v>
      </c>
      <c r="BF52" s="3" t="s">
        <v>7</v>
      </c>
      <c r="BG52" s="3" t="s">
        <v>7</v>
      </c>
    </row>
    <row r="53" spans="1:59">
      <c r="A53" s="2" t="s">
        <v>1587</v>
      </c>
      <c r="B53" s="6">
        <v>16500000</v>
      </c>
      <c r="C53" s="3" t="s">
        <v>7</v>
      </c>
      <c r="D53" s="3" t="s">
        <v>7</v>
      </c>
      <c r="E53" s="3" t="s">
        <v>7</v>
      </c>
      <c r="F53" s="3" t="s">
        <v>7</v>
      </c>
      <c r="G53" s="3" t="s">
        <v>7</v>
      </c>
      <c r="H53" s="3" t="s">
        <v>7</v>
      </c>
      <c r="I53" s="6">
        <v>8300000</v>
      </c>
      <c r="J53" s="3" t="s">
        <v>7</v>
      </c>
      <c r="K53" s="3" t="s">
        <v>7</v>
      </c>
      <c r="L53" s="6">
        <v>800000</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c r="AC53" s="3" t="s">
        <v>7</v>
      </c>
      <c r="AD53" s="3" t="s">
        <v>7</v>
      </c>
      <c r="AE53" s="3" t="s">
        <v>7</v>
      </c>
      <c r="AF53" s="3" t="s">
        <v>7</v>
      </c>
      <c r="AG53" s="3" t="s">
        <v>7</v>
      </c>
      <c r="AH53" s="3" t="s">
        <v>7</v>
      </c>
      <c r="AI53" s="3" t="s">
        <v>7</v>
      </c>
      <c r="AJ53" s="3" t="s">
        <v>7</v>
      </c>
      <c r="AK53" s="3" t="s">
        <v>7</v>
      </c>
      <c r="AL53" s="3" t="s">
        <v>7</v>
      </c>
      <c r="AM53" s="3" t="s">
        <v>7</v>
      </c>
      <c r="AN53" s="3" t="s">
        <v>7</v>
      </c>
      <c r="AO53" s="3" t="s">
        <v>7</v>
      </c>
      <c r="AP53" s="3" t="s">
        <v>7</v>
      </c>
      <c r="AQ53" s="3" t="s">
        <v>7</v>
      </c>
      <c r="AR53" s="3" t="s">
        <v>7</v>
      </c>
      <c r="AS53" s="3" t="s">
        <v>7</v>
      </c>
      <c r="AT53" s="3" t="s">
        <v>7</v>
      </c>
      <c r="AU53" s="3" t="s">
        <v>7</v>
      </c>
      <c r="AV53" s="3" t="s">
        <v>7</v>
      </c>
      <c r="AW53" s="3" t="s">
        <v>7</v>
      </c>
      <c r="AX53" s="3" t="s">
        <v>7</v>
      </c>
      <c r="AY53" s="3" t="s">
        <v>7</v>
      </c>
      <c r="AZ53" s="3" t="s">
        <v>7</v>
      </c>
      <c r="BA53" s="3" t="s">
        <v>7</v>
      </c>
      <c r="BB53" s="3" t="s">
        <v>7</v>
      </c>
      <c r="BC53" s="3" t="s">
        <v>7</v>
      </c>
      <c r="BD53" s="3" t="s">
        <v>7</v>
      </c>
      <c r="BE53" s="3" t="s">
        <v>7</v>
      </c>
      <c r="BF53" s="3" t="s">
        <v>7</v>
      </c>
      <c r="BG53" s="3" t="s">
        <v>7</v>
      </c>
    </row>
    <row r="54" spans="1:59" ht="30">
      <c r="A54" s="2" t="s">
        <v>1588</v>
      </c>
      <c r="B54" s="3" t="s">
        <v>7</v>
      </c>
      <c r="C54" s="3" t="s">
        <v>7</v>
      </c>
      <c r="D54" s="3" t="s">
        <v>7</v>
      </c>
      <c r="E54" s="3" t="s">
        <v>7</v>
      </c>
      <c r="F54" s="3" t="s">
        <v>7</v>
      </c>
      <c r="G54" s="3" t="s">
        <v>7</v>
      </c>
      <c r="H54" s="3" t="s">
        <v>7</v>
      </c>
      <c r="I54" s="6">
        <v>6500000</v>
      </c>
      <c r="J54" s="3" t="s">
        <v>7</v>
      </c>
      <c r="K54" s="3" t="s">
        <v>7</v>
      </c>
      <c r="L54" s="3" t="s">
        <v>7</v>
      </c>
      <c r="M54" s="3" t="s">
        <v>7</v>
      </c>
      <c r="N54" s="3" t="s">
        <v>7</v>
      </c>
      <c r="O54" s="3" t="s">
        <v>7</v>
      </c>
      <c r="P54" s="3" t="s">
        <v>7</v>
      </c>
      <c r="Q54" s="3" t="s">
        <v>7</v>
      </c>
      <c r="R54" s="3" t="s">
        <v>7</v>
      </c>
      <c r="S54" s="3" t="s">
        <v>7</v>
      </c>
      <c r="T54" s="3" t="s">
        <v>7</v>
      </c>
      <c r="U54" s="3" t="s">
        <v>7</v>
      </c>
      <c r="V54" s="3" t="s">
        <v>7</v>
      </c>
      <c r="W54" s="3" t="s">
        <v>7</v>
      </c>
      <c r="X54" s="3" t="s">
        <v>7</v>
      </c>
      <c r="Y54" s="3" t="s">
        <v>7</v>
      </c>
      <c r="Z54" s="3" t="s">
        <v>7</v>
      </c>
      <c r="AA54" s="3" t="s">
        <v>7</v>
      </c>
      <c r="AB54" s="3" t="s">
        <v>7</v>
      </c>
      <c r="AC54" s="3" t="s">
        <v>7</v>
      </c>
      <c r="AD54" s="3" t="s">
        <v>7</v>
      </c>
      <c r="AE54" s="3" t="s">
        <v>7</v>
      </c>
      <c r="AF54" s="3" t="s">
        <v>7</v>
      </c>
      <c r="AG54" s="3" t="s">
        <v>7</v>
      </c>
      <c r="AH54" s="3" t="s">
        <v>7</v>
      </c>
      <c r="AI54" s="3" t="s">
        <v>7</v>
      </c>
      <c r="AJ54" s="3" t="s">
        <v>7</v>
      </c>
      <c r="AK54" s="3" t="s">
        <v>7</v>
      </c>
      <c r="AL54" s="3" t="s">
        <v>7</v>
      </c>
      <c r="AM54" s="3" t="s">
        <v>7</v>
      </c>
      <c r="AN54" s="3" t="s">
        <v>7</v>
      </c>
      <c r="AO54" s="3" t="s">
        <v>7</v>
      </c>
      <c r="AP54" s="3" t="s">
        <v>7</v>
      </c>
      <c r="AQ54" s="3" t="s">
        <v>7</v>
      </c>
      <c r="AR54" s="3" t="s">
        <v>7</v>
      </c>
      <c r="AS54" s="3" t="s">
        <v>7</v>
      </c>
      <c r="AT54" s="3" t="s">
        <v>7</v>
      </c>
      <c r="AU54" s="3" t="s">
        <v>7</v>
      </c>
      <c r="AV54" s="3" t="s">
        <v>7</v>
      </c>
      <c r="AW54" s="3" t="s">
        <v>7</v>
      </c>
      <c r="AX54" s="3" t="s">
        <v>7</v>
      </c>
      <c r="AY54" s="3" t="s">
        <v>7</v>
      </c>
      <c r="AZ54" s="3" t="s">
        <v>7</v>
      </c>
      <c r="BA54" s="3" t="s">
        <v>7</v>
      </c>
      <c r="BB54" s="3" t="s">
        <v>7</v>
      </c>
      <c r="BC54" s="3" t="s">
        <v>7</v>
      </c>
      <c r="BD54" s="3" t="s">
        <v>7</v>
      </c>
      <c r="BE54" s="3" t="s">
        <v>7</v>
      </c>
      <c r="BF54" s="3" t="s">
        <v>7</v>
      </c>
      <c r="BG54" s="3" t="s">
        <v>7</v>
      </c>
    </row>
    <row r="55" spans="1:59">
      <c r="A55" s="2" t="s">
        <v>1589</v>
      </c>
      <c r="B55" s="3" t="s">
        <v>7</v>
      </c>
      <c r="C55" s="3" t="s">
        <v>7</v>
      </c>
      <c r="D55" s="3" t="s">
        <v>7</v>
      </c>
      <c r="E55" s="3" t="s">
        <v>7</v>
      </c>
      <c r="F55" s="3" t="s">
        <v>7</v>
      </c>
      <c r="G55" s="3" t="s">
        <v>7</v>
      </c>
      <c r="H55" s="3" t="s">
        <v>7</v>
      </c>
      <c r="I55" s="3" t="s">
        <v>7</v>
      </c>
      <c r="J55" s="3" t="s">
        <v>7</v>
      </c>
      <c r="K55" s="3" t="s">
        <v>7</v>
      </c>
      <c r="L55" s="3" t="s">
        <v>7</v>
      </c>
      <c r="M55" s="3" t="s">
        <v>7</v>
      </c>
      <c r="N55" s="3" t="s">
        <v>7</v>
      </c>
      <c r="O55" s="304">
        <v>1.0725</v>
      </c>
      <c r="P55" s="3" t="s">
        <v>7</v>
      </c>
      <c r="Q55" s="3" t="s">
        <v>7</v>
      </c>
      <c r="R55" s="3" t="s">
        <v>7</v>
      </c>
      <c r="S55" s="3" t="s">
        <v>7</v>
      </c>
      <c r="T55" s="3" t="s">
        <v>7</v>
      </c>
      <c r="U55" s="3" t="s">
        <v>7</v>
      </c>
      <c r="V55" s="3" t="s">
        <v>7</v>
      </c>
      <c r="W55" s="3" t="s">
        <v>7</v>
      </c>
      <c r="X55" s="3" t="s">
        <v>7</v>
      </c>
      <c r="Y55" s="3" t="s">
        <v>7</v>
      </c>
      <c r="Z55" s="3" t="s">
        <v>7</v>
      </c>
      <c r="AA55" s="3" t="s">
        <v>7</v>
      </c>
      <c r="AB55" s="3" t="s">
        <v>7</v>
      </c>
      <c r="AC55" s="3" t="s">
        <v>7</v>
      </c>
      <c r="AD55" s="3" t="s">
        <v>7</v>
      </c>
      <c r="AE55" s="3" t="s">
        <v>7</v>
      </c>
      <c r="AF55" s="3" t="s">
        <v>7</v>
      </c>
      <c r="AG55" s="3" t="s">
        <v>7</v>
      </c>
      <c r="AH55" s="3" t="s">
        <v>7</v>
      </c>
      <c r="AI55" s="3" t="s">
        <v>7</v>
      </c>
      <c r="AJ55" s="3" t="s">
        <v>7</v>
      </c>
      <c r="AK55" s="3" t="s">
        <v>7</v>
      </c>
      <c r="AL55" s="3" t="s">
        <v>7</v>
      </c>
      <c r="AM55" s="3" t="s">
        <v>7</v>
      </c>
      <c r="AN55" s="3" t="s">
        <v>7</v>
      </c>
      <c r="AO55" s="3" t="s">
        <v>7</v>
      </c>
      <c r="AP55" s="3" t="s">
        <v>7</v>
      </c>
      <c r="AQ55" s="3" t="s">
        <v>7</v>
      </c>
      <c r="AR55" s="3" t="s">
        <v>7</v>
      </c>
      <c r="AS55" s="3" t="s">
        <v>7</v>
      </c>
      <c r="AT55" s="3" t="s">
        <v>7</v>
      </c>
      <c r="AU55" s="3" t="s">
        <v>7</v>
      </c>
      <c r="AV55" s="3" t="s">
        <v>7</v>
      </c>
      <c r="AW55" s="3" t="s">
        <v>7</v>
      </c>
      <c r="AX55" s="3" t="s">
        <v>7</v>
      </c>
      <c r="AY55" s="3" t="s">
        <v>7</v>
      </c>
      <c r="AZ55" s="3" t="s">
        <v>7</v>
      </c>
      <c r="BA55" s="3" t="s">
        <v>7</v>
      </c>
      <c r="BB55" s="3" t="s">
        <v>7</v>
      </c>
      <c r="BC55" s="3" t="s">
        <v>7</v>
      </c>
      <c r="BD55" s="3" t="s">
        <v>7</v>
      </c>
      <c r="BE55" s="3" t="s">
        <v>7</v>
      </c>
      <c r="BF55" s="3" t="s">
        <v>7</v>
      </c>
      <c r="BG55" s="3" t="s">
        <v>7</v>
      </c>
    </row>
    <row r="56" spans="1:59">
      <c r="A56" s="2" t="s">
        <v>180</v>
      </c>
      <c r="B56" s="5">
        <v>1600000000</v>
      </c>
      <c r="C56" s="5">
        <v>0</v>
      </c>
      <c r="D56" s="5">
        <v>1439500000</v>
      </c>
      <c r="E56" s="3" t="s">
        <v>7</v>
      </c>
      <c r="F56" s="3" t="s">
        <v>7</v>
      </c>
      <c r="G56" s="3" t="s">
        <v>7</v>
      </c>
      <c r="H56" s="3" t="s">
        <v>7</v>
      </c>
      <c r="I56" s="3" t="s">
        <v>7</v>
      </c>
      <c r="J56" s="3" t="s">
        <v>7</v>
      </c>
      <c r="K56" s="3" t="s">
        <v>7</v>
      </c>
      <c r="L56" s="5">
        <v>159800000</v>
      </c>
      <c r="M56" s="3" t="s">
        <v>7</v>
      </c>
      <c r="N56" s="3" t="s">
        <v>7</v>
      </c>
      <c r="O56" s="3" t="s">
        <v>7</v>
      </c>
      <c r="P56" s="3" t="s">
        <v>7</v>
      </c>
      <c r="Q56" s="3" t="s">
        <v>7</v>
      </c>
      <c r="R56" s="3" t="s">
        <v>7</v>
      </c>
      <c r="S56" s="3" t="s">
        <v>7</v>
      </c>
      <c r="T56" s="3" t="s">
        <v>7</v>
      </c>
      <c r="U56" s="3" t="s">
        <v>7</v>
      </c>
      <c r="V56" s="3" t="s">
        <v>7</v>
      </c>
      <c r="W56" s="3" t="s">
        <v>7</v>
      </c>
      <c r="X56" s="3" t="s">
        <v>7</v>
      </c>
      <c r="Y56" s="3" t="s">
        <v>7</v>
      </c>
      <c r="Z56" s="3" t="s">
        <v>7</v>
      </c>
      <c r="AA56" s="3" t="s">
        <v>7</v>
      </c>
      <c r="AB56" s="3" t="s">
        <v>7</v>
      </c>
      <c r="AC56" s="3" t="s">
        <v>7</v>
      </c>
      <c r="AD56" s="3" t="s">
        <v>7</v>
      </c>
      <c r="AE56" s="3" t="s">
        <v>7</v>
      </c>
      <c r="AF56" s="3" t="s">
        <v>7</v>
      </c>
      <c r="AG56" s="3" t="s">
        <v>7</v>
      </c>
      <c r="AH56" s="3" t="s">
        <v>7</v>
      </c>
      <c r="AI56" s="3" t="s">
        <v>7</v>
      </c>
      <c r="AJ56" s="3" t="s">
        <v>7</v>
      </c>
      <c r="AK56" s="3" t="s">
        <v>7</v>
      </c>
      <c r="AL56" s="3" t="s">
        <v>7</v>
      </c>
      <c r="AM56" s="3" t="s">
        <v>7</v>
      </c>
      <c r="AN56" s="3" t="s">
        <v>7</v>
      </c>
      <c r="AO56" s="3" t="s">
        <v>7</v>
      </c>
      <c r="AP56" s="3" t="s">
        <v>7</v>
      </c>
      <c r="AQ56" s="3" t="s">
        <v>7</v>
      </c>
      <c r="AR56" s="3" t="s">
        <v>7</v>
      </c>
      <c r="AS56" s="3" t="s">
        <v>7</v>
      </c>
      <c r="AT56" s="3" t="s">
        <v>7</v>
      </c>
      <c r="AU56" s="3" t="s">
        <v>7</v>
      </c>
      <c r="AV56" s="3" t="s">
        <v>7</v>
      </c>
      <c r="AW56" s="3" t="s">
        <v>7</v>
      </c>
      <c r="AX56" s="3" t="s">
        <v>7</v>
      </c>
      <c r="AY56" s="3" t="s">
        <v>7</v>
      </c>
      <c r="AZ56" s="3" t="s">
        <v>7</v>
      </c>
      <c r="BA56" s="3" t="s">
        <v>7</v>
      </c>
      <c r="BB56" s="3" t="s">
        <v>7</v>
      </c>
      <c r="BC56" s="3" t="s">
        <v>7</v>
      </c>
      <c r="BD56" s="3" t="s">
        <v>7</v>
      </c>
      <c r="BE56" s="3" t="s">
        <v>7</v>
      </c>
      <c r="BF56" s="3" t="s">
        <v>7</v>
      </c>
      <c r="BG56" s="3" t="s">
        <v>7</v>
      </c>
    </row>
  </sheetData>
  <mergeCells count="15">
    <mergeCell ref="AL1:AN1"/>
    <mergeCell ref="AO1:AR1"/>
    <mergeCell ref="AW1:BA1"/>
    <mergeCell ref="BC1:BG1"/>
    <mergeCell ref="B2:B4"/>
    <mergeCell ref="C2:C4"/>
    <mergeCell ref="D2:D4"/>
    <mergeCell ref="E2:E4"/>
    <mergeCell ref="F2:F4"/>
    <mergeCell ref="A1:A4"/>
    <mergeCell ref="B1:D1"/>
    <mergeCell ref="G1:H1"/>
    <mergeCell ref="J1:L1"/>
    <mergeCell ref="R1:S1"/>
    <mergeCell ref="V1:W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590</v>
      </c>
      <c r="B1" s="7" t="s">
        <v>2</v>
      </c>
      <c r="C1" s="7" t="s">
        <v>34</v>
      </c>
    </row>
    <row r="2" spans="1:3" ht="30">
      <c r="A2" s="1" t="s">
        <v>33</v>
      </c>
      <c r="B2" s="7"/>
      <c r="C2" s="7"/>
    </row>
    <row r="3" spans="1:3">
      <c r="A3" s="8" t="s">
        <v>460</v>
      </c>
      <c r="B3" s="3" t="s">
        <v>7</v>
      </c>
      <c r="C3" s="3" t="s">
        <v>7</v>
      </c>
    </row>
    <row r="4" spans="1:3">
      <c r="A4" s="2" t="s">
        <v>1591</v>
      </c>
      <c r="B4" s="5">
        <v>2729321</v>
      </c>
      <c r="C4" s="5">
        <v>2725303</v>
      </c>
    </row>
    <row r="5" spans="1:3">
      <c r="A5" s="2" t="s">
        <v>1592</v>
      </c>
      <c r="B5" s="3" t="s">
        <v>7</v>
      </c>
      <c r="C5" s="6">
        <v>1190980</v>
      </c>
    </row>
    <row r="6" spans="1:3">
      <c r="A6" s="2" t="s">
        <v>1593</v>
      </c>
      <c r="B6" s="6">
        <v>1609962</v>
      </c>
      <c r="C6" s="3">
        <v>0</v>
      </c>
    </row>
    <row r="7" spans="1:3" ht="30">
      <c r="A7" s="2" t="s">
        <v>465</v>
      </c>
      <c r="B7" s="6">
        <v>653557</v>
      </c>
      <c r="C7" s="6">
        <v>557043</v>
      </c>
    </row>
    <row r="8" spans="1:3">
      <c r="A8" s="2" t="s">
        <v>1594</v>
      </c>
      <c r="B8" s="6">
        <v>352462</v>
      </c>
      <c r="C8" s="6">
        <v>346879</v>
      </c>
    </row>
    <row r="9" spans="1:3">
      <c r="A9" s="2" t="s">
        <v>1595</v>
      </c>
      <c r="B9" s="3">
        <v>0</v>
      </c>
      <c r="C9" s="6">
        <v>37422</v>
      </c>
    </row>
    <row r="10" spans="1:3">
      <c r="A10" s="2" t="s">
        <v>463</v>
      </c>
      <c r="B10" s="6">
        <v>444268</v>
      </c>
      <c r="C10" s="3" t="s">
        <v>7</v>
      </c>
    </row>
    <row r="11" spans="1:3">
      <c r="A11" s="2" t="s">
        <v>122</v>
      </c>
      <c r="B11" s="6">
        <v>3901</v>
      </c>
      <c r="C11" s="6">
        <v>1917</v>
      </c>
    </row>
    <row r="12" spans="1:3">
      <c r="A12" s="2" t="s">
        <v>1596</v>
      </c>
      <c r="B12" s="6">
        <v>5793471</v>
      </c>
      <c r="C12" s="6">
        <v>4859544</v>
      </c>
    </row>
    <row r="13" spans="1:3">
      <c r="A13" s="2" t="s">
        <v>468</v>
      </c>
      <c r="B13" s="6">
        <v>-96839</v>
      </c>
      <c r="C13" s="6">
        <v>-94039</v>
      </c>
    </row>
    <row r="14" spans="1:3">
      <c r="A14" s="2" t="s">
        <v>467</v>
      </c>
      <c r="B14" s="5">
        <v>5696632</v>
      </c>
      <c r="C14" s="5">
        <v>47655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30">
      <c r="A1" s="1" t="s">
        <v>1597</v>
      </c>
      <c r="B1" s="1" t="s">
        <v>2</v>
      </c>
    </row>
    <row r="2" spans="1:2" ht="30">
      <c r="A2" s="2" t="s">
        <v>1598</v>
      </c>
      <c r="B2" s="3" t="s">
        <v>7</v>
      </c>
    </row>
    <row r="3" spans="1:2">
      <c r="A3" s="2" t="s">
        <v>1599</v>
      </c>
      <c r="B3" s="304">
        <v>1.0569</v>
      </c>
    </row>
    <row r="4" spans="1:2" ht="30">
      <c r="A4" s="2" t="s">
        <v>1600</v>
      </c>
      <c r="B4" s="3" t="s">
        <v>7</v>
      </c>
    </row>
    <row r="5" spans="1:2">
      <c r="A5" s="2" t="s">
        <v>1599</v>
      </c>
      <c r="B5" s="304">
        <v>1.0284</v>
      </c>
    </row>
    <row r="6" spans="1:2" ht="45">
      <c r="A6" s="2" t="s">
        <v>1601</v>
      </c>
      <c r="B6" s="3" t="s">
        <v>7</v>
      </c>
    </row>
    <row r="7" spans="1:2">
      <c r="A7" s="2" t="s">
        <v>1599</v>
      </c>
      <c r="B7" s="304">
        <v>1</v>
      </c>
    </row>
    <row r="8" spans="1:2" ht="30">
      <c r="A8" s="2" t="s">
        <v>1602</v>
      </c>
      <c r="B8" s="3" t="s">
        <v>7</v>
      </c>
    </row>
    <row r="9" spans="1:2">
      <c r="A9" s="2" t="s">
        <v>1599</v>
      </c>
      <c r="B9" s="304">
        <v>1.0394000000000001</v>
      </c>
    </row>
    <row r="10" spans="1:2" ht="30">
      <c r="A10" s="2" t="s">
        <v>1603</v>
      </c>
      <c r="B10" s="3" t="s">
        <v>7</v>
      </c>
    </row>
    <row r="11" spans="1:2">
      <c r="A11" s="2" t="s">
        <v>1599</v>
      </c>
      <c r="B11" s="304">
        <v>1.0197000000000001</v>
      </c>
    </row>
    <row r="12" spans="1:2" ht="45">
      <c r="A12" s="2" t="s">
        <v>1604</v>
      </c>
      <c r="B12" s="3" t="s">
        <v>7</v>
      </c>
    </row>
    <row r="13" spans="1:2">
      <c r="A13" s="2" t="s">
        <v>1599</v>
      </c>
      <c r="B13" s="304">
        <v>1</v>
      </c>
    </row>
    <row r="14" spans="1:2" ht="30">
      <c r="A14" s="2" t="s">
        <v>1605</v>
      </c>
      <c r="B14" s="3" t="s">
        <v>7</v>
      </c>
    </row>
    <row r="15" spans="1:2">
      <c r="A15" s="2" t="s">
        <v>1599</v>
      </c>
      <c r="B15" s="304">
        <v>1.0381</v>
      </c>
    </row>
    <row r="16" spans="1:2" ht="30">
      <c r="A16" s="2" t="s">
        <v>1606</v>
      </c>
      <c r="B16" s="3" t="s">
        <v>7</v>
      </c>
    </row>
    <row r="17" spans="1:2">
      <c r="A17" s="2" t="s">
        <v>1599</v>
      </c>
      <c r="B17" s="304">
        <v>1.0254000000000001</v>
      </c>
    </row>
    <row r="18" spans="1:2" ht="30">
      <c r="A18" s="2" t="s">
        <v>1607</v>
      </c>
      <c r="B18" s="3" t="s">
        <v>7</v>
      </c>
    </row>
    <row r="19" spans="1:2">
      <c r="A19" s="2" t="s">
        <v>1599</v>
      </c>
      <c r="B19" s="304">
        <v>1.0126999999999999</v>
      </c>
    </row>
    <row r="20" spans="1:2" ht="45">
      <c r="A20" s="2" t="s">
        <v>1608</v>
      </c>
      <c r="B20" s="3" t="s">
        <v>7</v>
      </c>
    </row>
    <row r="21" spans="1:2">
      <c r="A21" s="2" t="s">
        <v>1599</v>
      </c>
      <c r="B21" s="304">
        <v>1</v>
      </c>
    </row>
    <row r="22" spans="1:2" ht="30">
      <c r="A22" s="2" t="s">
        <v>1609</v>
      </c>
      <c r="B22" s="3" t="s">
        <v>7</v>
      </c>
    </row>
    <row r="23" spans="1:2">
      <c r="A23" s="2" t="s">
        <v>1599</v>
      </c>
      <c r="B23" s="304">
        <v>1.05</v>
      </c>
    </row>
    <row r="24" spans="1:2" ht="30">
      <c r="A24" s="2" t="s">
        <v>1610</v>
      </c>
      <c r="B24" s="3" t="s">
        <v>7</v>
      </c>
    </row>
    <row r="25" spans="1:2">
      <c r="A25" s="2" t="s">
        <v>1599</v>
      </c>
      <c r="B25" s="304">
        <v>1.0249999999999999</v>
      </c>
    </row>
    <row r="26" spans="1:2" ht="45">
      <c r="A26" s="2" t="s">
        <v>1611</v>
      </c>
      <c r="B26" s="3" t="s">
        <v>7</v>
      </c>
    </row>
    <row r="27" spans="1:2">
      <c r="A27" s="2" t="s">
        <v>1599</v>
      </c>
      <c r="B27" s="304">
        <v>1</v>
      </c>
    </row>
    <row r="28" spans="1:2" ht="30">
      <c r="A28" s="2" t="s">
        <v>1612</v>
      </c>
      <c r="B28" s="3" t="s">
        <v>7</v>
      </c>
    </row>
    <row r="29" spans="1:2">
      <c r="A29" s="2" t="s">
        <v>1599</v>
      </c>
      <c r="B29" s="304">
        <v>1.0444</v>
      </c>
    </row>
    <row r="30" spans="1:2" ht="30">
      <c r="A30" s="2" t="s">
        <v>1613</v>
      </c>
      <c r="B30" s="3" t="s">
        <v>7</v>
      </c>
    </row>
    <row r="31" spans="1:2">
      <c r="A31" s="2" t="s">
        <v>1599</v>
      </c>
      <c r="B31" s="304">
        <v>1.0296000000000001</v>
      </c>
    </row>
    <row r="32" spans="1:2" ht="30">
      <c r="A32" s="2" t="s">
        <v>1614</v>
      </c>
      <c r="B32" s="3" t="s">
        <v>7</v>
      </c>
    </row>
    <row r="33" spans="1:2">
      <c r="A33" s="2" t="s">
        <v>1599</v>
      </c>
      <c r="B33" s="304">
        <v>1.0147999999999999</v>
      </c>
    </row>
    <row r="34" spans="1:2" ht="45">
      <c r="A34" s="2" t="s">
        <v>1615</v>
      </c>
      <c r="B34" s="3" t="s">
        <v>7</v>
      </c>
    </row>
    <row r="35" spans="1:2">
      <c r="A35" s="2" t="s">
        <v>1599</v>
      </c>
      <c r="B35" s="304">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16</v>
      </c>
      <c r="B1" s="7" t="s">
        <v>2</v>
      </c>
      <c r="C1" s="7" t="s">
        <v>34</v>
      </c>
    </row>
    <row r="2" spans="1:3" ht="30">
      <c r="A2" s="1" t="s">
        <v>33</v>
      </c>
      <c r="B2" s="7"/>
      <c r="C2" s="7"/>
    </row>
    <row r="3" spans="1:3">
      <c r="A3" s="2" t="s">
        <v>1572</v>
      </c>
      <c r="B3" s="5">
        <v>5441009</v>
      </c>
      <c r="C3" s="5">
        <v>4512665</v>
      </c>
    </row>
    <row r="4" spans="1:3">
      <c r="A4" s="2" t="s">
        <v>1512</v>
      </c>
      <c r="B4" s="3" t="s">
        <v>7</v>
      </c>
      <c r="C4" s="3" t="s">
        <v>7</v>
      </c>
    </row>
    <row r="5" spans="1:3">
      <c r="A5" s="2" t="s">
        <v>1572</v>
      </c>
      <c r="B5" s="5">
        <v>653557</v>
      </c>
      <c r="C5" s="5">
        <v>5570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7" t="s">
        <v>1</v>
      </c>
      <c r="C1" s="7"/>
      <c r="D1" s="7"/>
    </row>
    <row r="2" spans="1:4" ht="30">
      <c r="A2" s="1" t="s">
        <v>33</v>
      </c>
      <c r="B2" s="1" t="s">
        <v>2</v>
      </c>
      <c r="C2" s="1" t="s">
        <v>34</v>
      </c>
      <c r="D2" s="1" t="s">
        <v>149</v>
      </c>
    </row>
    <row r="3" spans="1:4">
      <c r="A3" s="2" t="s">
        <v>102</v>
      </c>
      <c r="B3" s="5">
        <v>-508762</v>
      </c>
      <c r="C3" s="5">
        <v>-359999</v>
      </c>
      <c r="D3" s="5">
        <v>-31538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18</v>
      </c>
      <c r="B1" s="7" t="s">
        <v>2</v>
      </c>
    </row>
    <row r="2" spans="1:2" ht="30">
      <c r="A2" s="1" t="s">
        <v>33</v>
      </c>
      <c r="B2" s="7"/>
    </row>
    <row r="3" spans="1:2">
      <c r="A3" s="8" t="s">
        <v>460</v>
      </c>
      <c r="B3" s="3" t="s">
        <v>7</v>
      </c>
    </row>
    <row r="4" spans="1:2">
      <c r="A4" s="2">
        <v>2012</v>
      </c>
      <c r="B4" s="5">
        <v>96839</v>
      </c>
    </row>
    <row r="5" spans="1:2">
      <c r="A5" s="2">
        <v>2013</v>
      </c>
      <c r="B5" s="6">
        <v>201962</v>
      </c>
    </row>
    <row r="6" spans="1:2">
      <c r="A6" s="2">
        <v>2014</v>
      </c>
      <c r="B6" s="6">
        <v>1030987</v>
      </c>
    </row>
    <row r="7" spans="1:2">
      <c r="A7" s="2">
        <v>2015</v>
      </c>
      <c r="B7" s="6">
        <v>237887</v>
      </c>
    </row>
    <row r="8" spans="1:2">
      <c r="A8" s="2">
        <v>2016</v>
      </c>
      <c r="B8" s="6">
        <v>170840</v>
      </c>
    </row>
    <row r="9" spans="1:2">
      <c r="A9" s="2" t="s">
        <v>360</v>
      </c>
      <c r="B9" s="6">
        <v>4065673</v>
      </c>
    </row>
    <row r="10" spans="1:2">
      <c r="A10" s="2" t="s">
        <v>127</v>
      </c>
      <c r="B10" s="5">
        <v>580418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7" t="s">
        <v>1</v>
      </c>
      <c r="C1" s="7"/>
      <c r="D1" s="7"/>
    </row>
    <row r="2" spans="1:4" ht="30">
      <c r="A2" s="1" t="s">
        <v>33</v>
      </c>
      <c r="B2" s="1" t="s">
        <v>2</v>
      </c>
      <c r="C2" s="1" t="s">
        <v>34</v>
      </c>
      <c r="D2" s="1" t="s">
        <v>149</v>
      </c>
    </row>
    <row r="3" spans="1:4">
      <c r="A3" s="8" t="s">
        <v>150</v>
      </c>
      <c r="B3" s="3" t="s">
        <v>7</v>
      </c>
      <c r="C3" s="3" t="s">
        <v>7</v>
      </c>
      <c r="D3" s="3" t="s">
        <v>7</v>
      </c>
    </row>
    <row r="4" spans="1:4">
      <c r="A4" s="2" t="s">
        <v>111</v>
      </c>
      <c r="B4" s="5">
        <v>-1649599</v>
      </c>
      <c r="C4" s="5">
        <v>-765249</v>
      </c>
      <c r="D4" s="5">
        <v>225196</v>
      </c>
    </row>
    <row r="5" spans="1:4" ht="45">
      <c r="A5" s="8" t="s">
        <v>151</v>
      </c>
      <c r="B5" s="3" t="s">
        <v>7</v>
      </c>
      <c r="C5" s="3" t="s">
        <v>7</v>
      </c>
      <c r="D5" s="3" t="s">
        <v>7</v>
      </c>
    </row>
    <row r="6" spans="1:4">
      <c r="A6" s="2" t="s">
        <v>152</v>
      </c>
      <c r="B6" s="6">
        <v>40182</v>
      </c>
      <c r="C6" s="6">
        <v>167770</v>
      </c>
      <c r="D6" s="6">
        <v>37498</v>
      </c>
    </row>
    <row r="7" spans="1:4" ht="30">
      <c r="A7" s="2" t="s">
        <v>153</v>
      </c>
      <c r="B7" s="6">
        <v>42029</v>
      </c>
      <c r="C7" s="6">
        <v>22925</v>
      </c>
      <c r="D7" s="6">
        <v>46082</v>
      </c>
    </row>
    <row r="8" spans="1:4">
      <c r="A8" s="2" t="s">
        <v>154</v>
      </c>
      <c r="B8" s="6">
        <v>698347</v>
      </c>
      <c r="C8" s="6">
        <v>649545</v>
      </c>
      <c r="D8" s="6">
        <v>588164</v>
      </c>
    </row>
    <row r="9" spans="1:4">
      <c r="A9" s="2" t="s">
        <v>95</v>
      </c>
      <c r="B9" s="6">
        <v>116619</v>
      </c>
      <c r="C9" s="6">
        <v>217315</v>
      </c>
      <c r="D9" s="6">
        <v>159201</v>
      </c>
    </row>
    <row r="10" spans="1:4">
      <c r="A10" s="2" t="s">
        <v>155</v>
      </c>
      <c r="B10" s="6">
        <v>56249</v>
      </c>
      <c r="C10" s="6">
        <v>1594</v>
      </c>
      <c r="D10" s="6">
        <v>3186</v>
      </c>
    </row>
    <row r="11" spans="1:4" ht="30">
      <c r="A11" s="2" t="s">
        <v>104</v>
      </c>
      <c r="B11" s="6">
        <v>143745</v>
      </c>
      <c r="C11" s="6">
        <v>53957</v>
      </c>
      <c r="D11" s="6">
        <v>37297</v>
      </c>
    </row>
    <row r="12" spans="1:4" ht="30">
      <c r="A12" s="2" t="s">
        <v>156</v>
      </c>
      <c r="B12" s="6">
        <v>149924</v>
      </c>
      <c r="C12" s="6">
        <v>338402</v>
      </c>
      <c r="D12" s="6">
        <v>1446</v>
      </c>
    </row>
    <row r="13" spans="1:4" ht="30">
      <c r="A13" s="2" t="s">
        <v>157</v>
      </c>
      <c r="B13" s="6">
        <v>382070</v>
      </c>
      <c r="C13" s="6">
        <v>-17877</v>
      </c>
      <c r="D13" s="6">
        <v>-12694</v>
      </c>
    </row>
    <row r="14" spans="1:4">
      <c r="A14" s="2" t="s">
        <v>158</v>
      </c>
      <c r="B14" s="6">
        <v>28695</v>
      </c>
      <c r="C14" s="6">
        <v>42573</v>
      </c>
      <c r="D14" s="6">
        <v>54559</v>
      </c>
    </row>
    <row r="15" spans="1:4">
      <c r="A15" s="2" t="s">
        <v>159</v>
      </c>
      <c r="B15" s="6">
        <v>-10478</v>
      </c>
      <c r="C15" s="6">
        <v>31879</v>
      </c>
      <c r="D15" s="6">
        <v>26404</v>
      </c>
    </row>
    <row r="16" spans="1:4">
      <c r="A16" s="8" t="s">
        <v>160</v>
      </c>
      <c r="B16" s="3" t="s">
        <v>7</v>
      </c>
      <c r="C16" s="3" t="s">
        <v>7</v>
      </c>
      <c r="D16" s="3" t="s">
        <v>7</v>
      </c>
    </row>
    <row r="17" spans="1:4">
      <c r="A17" s="2" t="s">
        <v>161</v>
      </c>
      <c r="B17" s="6">
        <v>-29087</v>
      </c>
      <c r="C17" s="6">
        <v>-100250</v>
      </c>
      <c r="D17" s="6">
        <v>-336643</v>
      </c>
    </row>
    <row r="18" spans="1:4">
      <c r="A18" s="2" t="s">
        <v>39</v>
      </c>
      <c r="B18" s="6">
        <v>-98080</v>
      </c>
      <c r="C18" s="6">
        <v>-68182</v>
      </c>
      <c r="D18" s="6">
        <v>10627</v>
      </c>
    </row>
    <row r="19" spans="1:4">
      <c r="A19" s="2" t="s">
        <v>42</v>
      </c>
      <c r="B19" s="6">
        <v>-39081</v>
      </c>
      <c r="C19" s="6">
        <v>-276751</v>
      </c>
      <c r="D19" s="6">
        <v>-28443</v>
      </c>
    </row>
    <row r="20" spans="1:4">
      <c r="A20" s="2" t="s">
        <v>162</v>
      </c>
      <c r="B20" s="6">
        <v>-53242</v>
      </c>
      <c r="C20" s="6">
        <v>-99970</v>
      </c>
      <c r="D20" s="6">
        <v>4576</v>
      </c>
    </row>
    <row r="21" spans="1:4" ht="30">
      <c r="A21" s="2" t="s">
        <v>163</v>
      </c>
      <c r="B21" s="6">
        <v>36609</v>
      </c>
      <c r="C21" s="6">
        <v>148405</v>
      </c>
      <c r="D21" s="6">
        <v>170357</v>
      </c>
    </row>
    <row r="22" spans="1:4" ht="30">
      <c r="A22" s="2" t="s">
        <v>164</v>
      </c>
      <c r="B22" s="6">
        <v>-185098</v>
      </c>
      <c r="C22" s="6">
        <v>346086</v>
      </c>
      <c r="D22" s="6">
        <v>986813</v>
      </c>
    </row>
    <row r="23" spans="1:4" ht="30">
      <c r="A23" s="2" t="s">
        <v>165</v>
      </c>
      <c r="B23" s="6">
        <v>-7353</v>
      </c>
      <c r="C23" s="6">
        <v>7097</v>
      </c>
      <c r="D23" s="6">
        <v>-4422</v>
      </c>
    </row>
    <row r="24" spans="1:4" ht="30">
      <c r="A24" s="2" t="s">
        <v>166</v>
      </c>
      <c r="B24" s="6">
        <v>-192451</v>
      </c>
      <c r="C24" s="6">
        <v>353183</v>
      </c>
      <c r="D24" s="6">
        <v>982391</v>
      </c>
    </row>
    <row r="25" spans="1:4">
      <c r="A25" s="8" t="s">
        <v>167</v>
      </c>
      <c r="B25" s="3" t="s">
        <v>7</v>
      </c>
      <c r="C25" s="3" t="s">
        <v>7</v>
      </c>
      <c r="D25" s="3" t="s">
        <v>7</v>
      </c>
    </row>
    <row r="26" spans="1:4">
      <c r="A26" s="2" t="s">
        <v>168</v>
      </c>
      <c r="B26" s="6">
        <v>-664877</v>
      </c>
      <c r="C26" s="6">
        <v>-1042479</v>
      </c>
      <c r="D26" s="6">
        <v>-961794</v>
      </c>
    </row>
    <row r="27" spans="1:4" ht="30">
      <c r="A27" s="2" t="s">
        <v>169</v>
      </c>
      <c r="B27" s="6">
        <v>-2360529</v>
      </c>
      <c r="C27" s="6">
        <v>-1678918</v>
      </c>
      <c r="D27" s="6">
        <v>-2298409</v>
      </c>
    </row>
    <row r="28" spans="1:4" ht="30">
      <c r="A28" s="2" t="s">
        <v>170</v>
      </c>
      <c r="B28" s="6">
        <v>1942886</v>
      </c>
      <c r="C28" s="6">
        <v>1813783</v>
      </c>
      <c r="D28" s="6">
        <v>2476986</v>
      </c>
    </row>
    <row r="29" spans="1:4" ht="30">
      <c r="A29" s="2" t="s">
        <v>171</v>
      </c>
      <c r="B29" s="6">
        <v>721404</v>
      </c>
      <c r="C29" s="3">
        <v>0</v>
      </c>
      <c r="D29" s="3">
        <v>0</v>
      </c>
    </row>
    <row r="30" spans="1:4">
      <c r="A30" s="2" t="s">
        <v>172</v>
      </c>
      <c r="B30" s="6">
        <v>-41709</v>
      </c>
      <c r="C30" s="6">
        <v>-11969</v>
      </c>
      <c r="D30" s="6">
        <v>-4977</v>
      </c>
    </row>
    <row r="31" spans="1:4">
      <c r="A31" s="2" t="s">
        <v>173</v>
      </c>
      <c r="B31" s="6">
        <v>2273</v>
      </c>
      <c r="C31" s="6">
        <v>7882</v>
      </c>
      <c r="D31" s="6">
        <v>136467</v>
      </c>
    </row>
    <row r="32" spans="1:4" ht="30">
      <c r="A32" s="2" t="s">
        <v>174</v>
      </c>
      <c r="B32" s="6">
        <v>-52859</v>
      </c>
      <c r="C32" s="6">
        <v>-99167</v>
      </c>
      <c r="D32" s="6">
        <v>-134471</v>
      </c>
    </row>
    <row r="33" spans="1:4" ht="30">
      <c r="A33" s="2" t="s">
        <v>175</v>
      </c>
      <c r="B33" s="6">
        <v>-453411</v>
      </c>
      <c r="C33" s="6">
        <v>-1010868</v>
      </c>
      <c r="D33" s="6">
        <v>-786198</v>
      </c>
    </row>
    <row r="34" spans="1:4" ht="30">
      <c r="A34" s="2" t="s">
        <v>176</v>
      </c>
      <c r="B34" s="6">
        <v>275799</v>
      </c>
      <c r="C34" s="6">
        <v>-44292</v>
      </c>
      <c r="D34" s="6">
        <v>-124085</v>
      </c>
    </row>
    <row r="35" spans="1:4">
      <c r="A35" s="2" t="s">
        <v>177</v>
      </c>
      <c r="B35" s="6">
        <v>-177612</v>
      </c>
      <c r="C35" s="6">
        <v>-1055160</v>
      </c>
      <c r="D35" s="6">
        <v>-910283</v>
      </c>
    </row>
    <row r="36" spans="1:4" ht="30">
      <c r="A36" s="8" t="s">
        <v>178</v>
      </c>
      <c r="B36" s="3" t="s">
        <v>7</v>
      </c>
      <c r="C36" s="3" t="s">
        <v>7</v>
      </c>
      <c r="D36" s="3" t="s">
        <v>7</v>
      </c>
    </row>
    <row r="37" spans="1:4" ht="30">
      <c r="A37" s="2" t="s">
        <v>179</v>
      </c>
      <c r="B37" s="6">
        <v>145122</v>
      </c>
      <c r="C37" s="6">
        <v>482316</v>
      </c>
      <c r="D37" s="6">
        <v>1153211</v>
      </c>
    </row>
    <row r="38" spans="1:4">
      <c r="A38" s="2" t="s">
        <v>180</v>
      </c>
      <c r="B38" s="6">
        <v>1600000</v>
      </c>
      <c r="C38" s="3">
        <v>0</v>
      </c>
      <c r="D38" s="6">
        <v>1439500</v>
      </c>
    </row>
    <row r="39" spans="1:4" ht="30">
      <c r="A39" s="2" t="s">
        <v>181</v>
      </c>
      <c r="B39" s="6">
        <v>-1026</v>
      </c>
      <c r="C39" s="6">
        <v>-2040</v>
      </c>
      <c r="D39" s="6">
        <v>24968</v>
      </c>
    </row>
    <row r="40" spans="1:4" ht="30">
      <c r="A40" s="2" t="s">
        <v>182</v>
      </c>
      <c r="B40" s="3">
        <v>0</v>
      </c>
      <c r="C40" s="6">
        <v>-212782</v>
      </c>
      <c r="D40" s="6">
        <v>-904200</v>
      </c>
    </row>
    <row r="41" spans="1:4" ht="30">
      <c r="A41" s="2" t="s">
        <v>183</v>
      </c>
      <c r="B41" s="3">
        <v>0</v>
      </c>
      <c r="C41" s="6">
        <v>-1513</v>
      </c>
      <c r="D41" s="6">
        <v>-683878</v>
      </c>
    </row>
    <row r="42" spans="1:4" ht="45">
      <c r="A42" s="2" t="s">
        <v>184</v>
      </c>
      <c r="B42" s="6">
        <v>-965142</v>
      </c>
      <c r="C42" s="6">
        <v>-403669</v>
      </c>
      <c r="D42" s="6">
        <v>-474667</v>
      </c>
    </row>
    <row r="43" spans="1:4" ht="30">
      <c r="A43" s="2" t="s">
        <v>185</v>
      </c>
      <c r="B43" s="6">
        <v>778954</v>
      </c>
      <c r="C43" s="6">
        <v>-137688</v>
      </c>
      <c r="D43" s="6">
        <v>554934</v>
      </c>
    </row>
    <row r="44" spans="1:4" ht="30">
      <c r="A44" s="2" t="s">
        <v>186</v>
      </c>
      <c r="B44" s="6">
        <v>-2363</v>
      </c>
      <c r="C44" s="6">
        <v>-100607</v>
      </c>
      <c r="D44" s="6">
        <v>-29931</v>
      </c>
    </row>
    <row r="45" spans="1:4" ht="30">
      <c r="A45" s="2" t="s">
        <v>187</v>
      </c>
      <c r="B45" s="6">
        <v>776591</v>
      </c>
      <c r="C45" s="6">
        <v>-238295</v>
      </c>
      <c r="D45" s="6">
        <v>525003</v>
      </c>
    </row>
    <row r="46" spans="1:4" ht="30">
      <c r="A46" s="2" t="s">
        <v>188</v>
      </c>
      <c r="B46" s="6">
        <v>-56236</v>
      </c>
      <c r="C46" s="3">
        <v>844</v>
      </c>
      <c r="D46" s="6">
        <v>-41693</v>
      </c>
    </row>
    <row r="47" spans="1:4" ht="30">
      <c r="A47" s="2" t="s">
        <v>189</v>
      </c>
      <c r="B47" s="6">
        <v>12318</v>
      </c>
      <c r="C47" s="3">
        <v>-58</v>
      </c>
      <c r="D47" s="6">
        <v>51264</v>
      </c>
    </row>
    <row r="48" spans="1:4" ht="30">
      <c r="A48" s="2" t="s">
        <v>190</v>
      </c>
      <c r="B48" s="6">
        <v>362610</v>
      </c>
      <c r="C48" s="6">
        <v>-939486</v>
      </c>
      <c r="D48" s="6">
        <v>606682</v>
      </c>
    </row>
    <row r="49" spans="1:4" ht="30">
      <c r="A49" s="2" t="s">
        <v>191</v>
      </c>
      <c r="B49" s="6">
        <v>1371173</v>
      </c>
      <c r="C49" s="6">
        <v>2310659</v>
      </c>
      <c r="D49" s="6">
        <v>1703977</v>
      </c>
    </row>
    <row r="50" spans="1:4">
      <c r="A50" s="2" t="s">
        <v>192</v>
      </c>
      <c r="B50" s="5">
        <v>1733783</v>
      </c>
      <c r="C50" s="5">
        <v>1371173</v>
      </c>
      <c r="D50" s="5">
        <v>23106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32.42578125" bestFit="1" customWidth="1"/>
  </cols>
  <sheetData>
    <row r="1" spans="1:5" ht="30">
      <c r="A1" s="1" t="s">
        <v>1619</v>
      </c>
      <c r="B1" s="1" t="s">
        <v>1359</v>
      </c>
      <c r="C1" s="7"/>
      <c r="D1" s="7"/>
      <c r="E1" s="1"/>
    </row>
    <row r="2" spans="1:5">
      <c r="A2" s="1" t="s">
        <v>1620</v>
      </c>
      <c r="B2" s="7" t="s">
        <v>1455</v>
      </c>
      <c r="C2" s="7" t="s">
        <v>2</v>
      </c>
      <c r="D2" s="1" t="s">
        <v>2</v>
      </c>
      <c r="E2" s="1" t="s">
        <v>34</v>
      </c>
    </row>
    <row r="3" spans="1:5">
      <c r="A3" s="1"/>
      <c r="B3" s="7"/>
      <c r="C3" s="7"/>
      <c r="D3" s="1" t="s">
        <v>1621</v>
      </c>
      <c r="E3" s="1" t="s">
        <v>1621</v>
      </c>
    </row>
    <row r="4" spans="1:5">
      <c r="A4" s="1"/>
      <c r="B4" s="7"/>
      <c r="C4" s="7"/>
      <c r="D4" s="1" t="s">
        <v>1441</v>
      </c>
      <c r="E4" s="1" t="s">
        <v>1441</v>
      </c>
    </row>
    <row r="5" spans="1:5">
      <c r="A5" s="2" t="s">
        <v>1622</v>
      </c>
      <c r="B5" s="3" t="s">
        <v>7</v>
      </c>
      <c r="C5" s="3" t="s">
        <v>7</v>
      </c>
      <c r="D5" s="9">
        <v>418.6</v>
      </c>
      <c r="E5" s="9">
        <v>204.8</v>
      </c>
    </row>
    <row r="6" spans="1:5">
      <c r="A6" s="2" t="s">
        <v>1623</v>
      </c>
      <c r="B6" s="3" t="s">
        <v>7</v>
      </c>
      <c r="C6" s="3">
        <v>2</v>
      </c>
      <c r="D6" s="3" t="s">
        <v>7</v>
      </c>
      <c r="E6" s="3" t="s">
        <v>7</v>
      </c>
    </row>
    <row r="7" spans="1:5">
      <c r="A7" s="2" t="s">
        <v>1624</v>
      </c>
      <c r="B7" s="3">
        <v>150</v>
      </c>
      <c r="C7" s="3" t="s">
        <v>7</v>
      </c>
      <c r="D7" s="3" t="s">
        <v>7</v>
      </c>
      <c r="E7" s="3" t="s">
        <v>7</v>
      </c>
    </row>
    <row r="8" spans="1:5" ht="30">
      <c r="A8" s="2" t="s">
        <v>1625</v>
      </c>
      <c r="B8" s="3">
        <v>167.2</v>
      </c>
      <c r="C8" s="3" t="s">
        <v>7</v>
      </c>
      <c r="D8" s="3" t="s">
        <v>7</v>
      </c>
      <c r="E8" s="3" t="s">
        <v>7</v>
      </c>
    </row>
    <row r="9" spans="1:5" ht="30">
      <c r="A9" s="2" t="s">
        <v>1626</v>
      </c>
      <c r="B9" s="9">
        <v>31.4</v>
      </c>
      <c r="C9" s="3" t="s">
        <v>7</v>
      </c>
      <c r="D9" s="3" t="s">
        <v>7</v>
      </c>
      <c r="E9" s="3" t="s">
        <v>7</v>
      </c>
    </row>
  </sheetData>
  <mergeCells count="3">
    <mergeCell ref="C1:D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27</v>
      </c>
      <c r="B1" s="7" t="s">
        <v>2</v>
      </c>
      <c r="C1" s="7" t="s">
        <v>34</v>
      </c>
    </row>
    <row r="2" spans="1:3" ht="30">
      <c r="A2" s="1" t="s">
        <v>33</v>
      </c>
      <c r="B2" s="7"/>
      <c r="C2" s="7"/>
    </row>
    <row r="3" spans="1:3">
      <c r="A3" s="2" t="s">
        <v>1628</v>
      </c>
      <c r="B3" s="5">
        <v>5441009</v>
      </c>
      <c r="C3" s="5">
        <v>4512665</v>
      </c>
    </row>
    <row r="4" spans="1:3">
      <c r="A4" s="2" t="s">
        <v>1629</v>
      </c>
      <c r="B4" s="6">
        <v>3493289</v>
      </c>
      <c r="C4" s="6">
        <v>3945229</v>
      </c>
    </row>
    <row r="5" spans="1:3">
      <c r="A5" s="2" t="s">
        <v>1503</v>
      </c>
      <c r="B5" s="3" t="s">
        <v>7</v>
      </c>
      <c r="C5" s="3" t="s">
        <v>7</v>
      </c>
    </row>
    <row r="6" spans="1:3">
      <c r="A6" s="2" t="s">
        <v>1628</v>
      </c>
      <c r="B6" s="6">
        <v>1609962</v>
      </c>
      <c r="C6" s="3">
        <v>0</v>
      </c>
    </row>
    <row r="7" spans="1:3">
      <c r="A7" s="2" t="s">
        <v>1629</v>
      </c>
      <c r="B7" s="6">
        <v>1271370</v>
      </c>
      <c r="C7" s="3">
        <v>0</v>
      </c>
    </row>
    <row r="8" spans="1:3">
      <c r="A8" s="2" t="s">
        <v>1630</v>
      </c>
      <c r="B8" s="3" t="s">
        <v>7</v>
      </c>
      <c r="C8" s="3" t="s">
        <v>7</v>
      </c>
    </row>
    <row r="9" spans="1:3">
      <c r="A9" s="2" t="s">
        <v>1628</v>
      </c>
      <c r="B9" s="6">
        <v>448169</v>
      </c>
      <c r="C9" s="6">
        <v>1230319</v>
      </c>
    </row>
    <row r="10" spans="1:3">
      <c r="A10" s="2" t="s">
        <v>1629</v>
      </c>
      <c r="B10" s="6">
        <v>373796</v>
      </c>
      <c r="C10" s="6">
        <v>1194875</v>
      </c>
    </row>
    <row r="11" spans="1:3">
      <c r="A11" s="2" t="s">
        <v>1512</v>
      </c>
      <c r="B11" s="3" t="s">
        <v>7</v>
      </c>
      <c r="C11" s="3" t="s">
        <v>7</v>
      </c>
    </row>
    <row r="12" spans="1:3">
      <c r="A12" s="2" t="s">
        <v>1628</v>
      </c>
      <c r="B12" s="6">
        <v>653557</v>
      </c>
      <c r="C12" s="6">
        <v>557043</v>
      </c>
    </row>
    <row r="13" spans="1:3">
      <c r="A13" s="2" t="s">
        <v>1629</v>
      </c>
      <c r="B13" s="6">
        <v>620173</v>
      </c>
      <c r="C13" s="6">
        <v>494284</v>
      </c>
    </row>
    <row r="14" spans="1:3">
      <c r="A14" s="2" t="s">
        <v>1399</v>
      </c>
      <c r="B14" s="3" t="s">
        <v>7</v>
      </c>
      <c r="C14" s="3" t="s">
        <v>7</v>
      </c>
    </row>
    <row r="15" spans="1:3">
      <c r="A15" s="2" t="s">
        <v>1628</v>
      </c>
      <c r="B15" s="6">
        <v>2729321</v>
      </c>
      <c r="C15" s="6">
        <v>2725303</v>
      </c>
    </row>
    <row r="16" spans="1:3">
      <c r="A16" s="2" t="s">
        <v>1629</v>
      </c>
      <c r="B16" s="5">
        <v>1227950</v>
      </c>
      <c r="C16" s="5">
        <v>22560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7" t="s">
        <v>1</v>
      </c>
      <c r="C1" s="7"/>
      <c r="D1" s="7"/>
    </row>
    <row r="2" spans="1:4">
      <c r="A2" s="1" t="s">
        <v>1620</v>
      </c>
      <c r="B2" s="1" t="s">
        <v>2</v>
      </c>
      <c r="C2" s="1" t="s">
        <v>34</v>
      </c>
      <c r="D2" s="1" t="s">
        <v>149</v>
      </c>
    </row>
    <row r="3" spans="1:4">
      <c r="A3" s="2" t="s">
        <v>1632</v>
      </c>
      <c r="B3" s="5">
        <v>2600</v>
      </c>
      <c r="C3" s="3" t="s">
        <v>7</v>
      </c>
      <c r="D3" s="3" t="s">
        <v>7</v>
      </c>
    </row>
    <row r="4" spans="1:4" ht="30">
      <c r="A4" s="2" t="s">
        <v>1633</v>
      </c>
      <c r="B4" s="3">
        <v>6</v>
      </c>
      <c r="C4" s="3" t="s">
        <v>7</v>
      </c>
      <c r="D4" s="3" t="s">
        <v>7</v>
      </c>
    </row>
    <row r="5" spans="1:4" ht="30">
      <c r="A5" s="2" t="s">
        <v>1634</v>
      </c>
      <c r="B5" s="3">
        <v>1</v>
      </c>
      <c r="C5" s="3" t="s">
        <v>7</v>
      </c>
      <c r="D5" s="3" t="s">
        <v>7</v>
      </c>
    </row>
    <row r="6" spans="1:4" ht="30">
      <c r="A6" s="2" t="s">
        <v>1635</v>
      </c>
      <c r="B6" s="3">
        <v>15</v>
      </c>
      <c r="C6" s="3" t="s">
        <v>7</v>
      </c>
      <c r="D6" s="3" t="s">
        <v>7</v>
      </c>
    </row>
    <row r="7" spans="1:4" ht="30">
      <c r="A7" s="2" t="s">
        <v>1636</v>
      </c>
      <c r="B7" s="3">
        <v>1</v>
      </c>
      <c r="C7" s="3" t="s">
        <v>7</v>
      </c>
      <c r="D7" s="3" t="s">
        <v>7</v>
      </c>
    </row>
    <row r="8" spans="1:4" ht="30">
      <c r="A8" s="2" t="s">
        <v>1637</v>
      </c>
      <c r="B8" s="3">
        <v>10</v>
      </c>
      <c r="C8" s="3" t="s">
        <v>7</v>
      </c>
      <c r="D8" s="3" t="s">
        <v>7</v>
      </c>
    </row>
    <row r="9" spans="1:4" ht="30">
      <c r="A9" s="2" t="s">
        <v>1638</v>
      </c>
      <c r="B9" s="3">
        <v>333.9</v>
      </c>
      <c r="C9" s="3">
        <v>299.10000000000002</v>
      </c>
      <c r="D9" s="3">
        <v>265.39999999999998</v>
      </c>
    </row>
    <row r="10" spans="1:4">
      <c r="A10" s="2" t="s">
        <v>1441</v>
      </c>
      <c r="B10" s="3" t="s">
        <v>7</v>
      </c>
      <c r="C10" s="3" t="s">
        <v>7</v>
      </c>
      <c r="D10" s="3" t="s">
        <v>7</v>
      </c>
    </row>
    <row r="11" spans="1:4">
      <c r="A11" s="2" t="s">
        <v>1639</v>
      </c>
      <c r="B11" s="3">
        <v>70.900000000000006</v>
      </c>
      <c r="C11" s="3">
        <v>73</v>
      </c>
      <c r="D11" s="3" t="s">
        <v>7</v>
      </c>
    </row>
    <row r="12" spans="1:4">
      <c r="A12" s="2" t="s">
        <v>1640</v>
      </c>
      <c r="B12" s="3">
        <v>11.2</v>
      </c>
      <c r="C12" s="3">
        <v>20.7</v>
      </c>
      <c r="D12" s="3" t="s">
        <v>7</v>
      </c>
    </row>
    <row r="13" spans="1:4" ht="30">
      <c r="A13" s="2" t="s">
        <v>1641</v>
      </c>
      <c r="B13" s="3">
        <v>456.8</v>
      </c>
      <c r="C13" s="3" t="s">
        <v>7</v>
      </c>
      <c r="D13" s="3" t="s">
        <v>7</v>
      </c>
    </row>
    <row r="14" spans="1:4" ht="30">
      <c r="A14" s="2" t="s">
        <v>1642</v>
      </c>
      <c r="B14" s="3">
        <v>460.8</v>
      </c>
      <c r="C14" s="3" t="s">
        <v>7</v>
      </c>
      <c r="D14" s="3" t="s">
        <v>7</v>
      </c>
    </row>
    <row r="15" spans="1:4">
      <c r="A15" s="2" t="s">
        <v>1643</v>
      </c>
      <c r="B15" s="3" t="s">
        <v>7</v>
      </c>
      <c r="C15" s="3" t="s">
        <v>7</v>
      </c>
      <c r="D15" s="3" t="s">
        <v>7</v>
      </c>
    </row>
    <row r="16" spans="1:4">
      <c r="A16" s="2" t="s">
        <v>1632</v>
      </c>
      <c r="B16" s="6">
        <v>1400</v>
      </c>
      <c r="C16" s="3" t="s">
        <v>7</v>
      </c>
      <c r="D16" s="3" t="s">
        <v>7</v>
      </c>
    </row>
    <row r="17" spans="1:4">
      <c r="A17" s="2" t="s">
        <v>1644</v>
      </c>
      <c r="B17" s="3" t="s">
        <v>7</v>
      </c>
      <c r="C17" s="3" t="s">
        <v>7</v>
      </c>
      <c r="D17" s="3" t="s">
        <v>7</v>
      </c>
    </row>
    <row r="18" spans="1:4">
      <c r="A18" s="2" t="s">
        <v>1632</v>
      </c>
      <c r="B18" s="6">
        <v>1100</v>
      </c>
      <c r="C18" s="3" t="s">
        <v>7</v>
      </c>
      <c r="D18" s="3" t="s">
        <v>7</v>
      </c>
    </row>
    <row r="19" spans="1:4">
      <c r="A19" s="2" t="s">
        <v>1645</v>
      </c>
      <c r="B19" s="3" t="s">
        <v>7</v>
      </c>
      <c r="C19" s="3" t="s">
        <v>7</v>
      </c>
      <c r="D19" s="3" t="s">
        <v>7</v>
      </c>
    </row>
    <row r="20" spans="1:4">
      <c r="A20" s="2" t="s">
        <v>1632</v>
      </c>
      <c r="B20" s="9">
        <v>100.3</v>
      </c>
      <c r="C20" s="3" t="s">
        <v>7</v>
      </c>
      <c r="D20" s="3"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646</v>
      </c>
      <c r="B1" s="7" t="s">
        <v>2</v>
      </c>
    </row>
    <row r="2" spans="1:2" ht="30">
      <c r="A2" s="1" t="s">
        <v>33</v>
      </c>
      <c r="B2" s="7"/>
    </row>
    <row r="3" spans="1:2" ht="30">
      <c r="A3" s="8" t="s">
        <v>556</v>
      </c>
      <c r="B3" s="3" t="s">
        <v>7</v>
      </c>
    </row>
    <row r="4" spans="1:2">
      <c r="A4" s="2" t="s">
        <v>1647</v>
      </c>
      <c r="B4" s="5">
        <v>55666</v>
      </c>
    </row>
    <row r="5" spans="1:2">
      <c r="A5" s="2" t="s">
        <v>1648</v>
      </c>
      <c r="B5" s="6">
        <v>55630</v>
      </c>
    </row>
    <row r="6" spans="1:2">
      <c r="A6" s="2" t="s">
        <v>1649</v>
      </c>
      <c r="B6" s="6">
        <v>55149</v>
      </c>
    </row>
    <row r="7" spans="1:2">
      <c r="A7" s="2" t="s">
        <v>1650</v>
      </c>
      <c r="B7" s="6">
        <v>54496</v>
      </c>
    </row>
    <row r="8" spans="1:2">
      <c r="A8" s="2" t="s">
        <v>1651</v>
      </c>
      <c r="B8" s="6">
        <v>53264</v>
      </c>
    </row>
    <row r="9" spans="1:2">
      <c r="A9" s="2" t="s">
        <v>1652</v>
      </c>
      <c r="B9" s="6">
        <v>321618</v>
      </c>
    </row>
    <row r="10" spans="1:2">
      <c r="A10" s="2" t="s">
        <v>1653</v>
      </c>
      <c r="B10" s="6">
        <v>595823</v>
      </c>
    </row>
    <row r="11" spans="1:2">
      <c r="A11" s="2" t="s">
        <v>1654</v>
      </c>
      <c r="B11" s="6">
        <v>-362117</v>
      </c>
    </row>
    <row r="12" spans="1:2" ht="30">
      <c r="A12" s="2" t="s">
        <v>1655</v>
      </c>
      <c r="B12" s="6">
        <v>233706</v>
      </c>
    </row>
    <row r="13" spans="1:2">
      <c r="A13" s="2" t="s">
        <v>1656</v>
      </c>
      <c r="B13" s="6">
        <v>294307</v>
      </c>
    </row>
    <row r="14" spans="1:2">
      <c r="A14" s="2" t="s">
        <v>1657</v>
      </c>
      <c r="B14" s="6">
        <v>283370</v>
      </c>
    </row>
    <row r="15" spans="1:2">
      <c r="A15" s="2" t="s">
        <v>1658</v>
      </c>
      <c r="B15" s="6">
        <v>267095</v>
      </c>
    </row>
    <row r="16" spans="1:2">
      <c r="A16" s="2" t="s">
        <v>1659</v>
      </c>
      <c r="B16" s="6">
        <v>251125</v>
      </c>
    </row>
    <row r="17" spans="1:2">
      <c r="A17" s="2" t="s">
        <v>1660</v>
      </c>
      <c r="B17" s="6">
        <v>227074</v>
      </c>
    </row>
    <row r="18" spans="1:2">
      <c r="A18" s="2" t="s">
        <v>1661</v>
      </c>
      <c r="B18" s="6">
        <v>429900</v>
      </c>
    </row>
    <row r="19" spans="1:2" ht="30">
      <c r="A19" s="2" t="s">
        <v>1662</v>
      </c>
      <c r="B19" s="6">
        <v>1752871</v>
      </c>
    </row>
    <row r="20" spans="1:2">
      <c r="A20" s="2" t="s">
        <v>1663</v>
      </c>
      <c r="B20" s="3">
        <v>0</v>
      </c>
    </row>
    <row r="21" spans="1:2" ht="30">
      <c r="A21" s="2" t="s">
        <v>1664</v>
      </c>
      <c r="B21" s="6">
        <v>1752871</v>
      </c>
    </row>
    <row r="22" spans="1:2">
      <c r="A22" s="2" t="s">
        <v>1665</v>
      </c>
      <c r="B22" s="6">
        <v>349973</v>
      </c>
    </row>
    <row r="23" spans="1:2">
      <c r="A23" s="2" t="s">
        <v>1666</v>
      </c>
      <c r="B23" s="6">
        <v>339000</v>
      </c>
    </row>
    <row r="24" spans="1:2">
      <c r="A24" s="2" t="s">
        <v>1667</v>
      </c>
      <c r="B24" s="6">
        <v>322244</v>
      </c>
    </row>
    <row r="25" spans="1:2">
      <c r="A25" s="2" t="s">
        <v>1668</v>
      </c>
      <c r="B25" s="6">
        <v>305621</v>
      </c>
    </row>
    <row r="26" spans="1:2">
      <c r="A26" s="2" t="s">
        <v>1669</v>
      </c>
      <c r="B26" s="6">
        <v>280338</v>
      </c>
    </row>
    <row r="27" spans="1:2">
      <c r="A27" s="2" t="s">
        <v>1670</v>
      </c>
      <c r="B27" s="6">
        <v>751518</v>
      </c>
    </row>
    <row r="28" spans="1:2">
      <c r="A28" s="2" t="s">
        <v>564</v>
      </c>
      <c r="B28" s="6">
        <v>2348694</v>
      </c>
    </row>
    <row r="29" spans="1:2">
      <c r="A29" s="2" t="s">
        <v>1671</v>
      </c>
      <c r="B29" s="6">
        <v>362117</v>
      </c>
    </row>
    <row r="30" spans="1:2">
      <c r="A30" s="2" t="s">
        <v>1672</v>
      </c>
      <c r="B30" s="5">
        <v>198657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1673</v>
      </c>
      <c r="B1" s="7" t="s">
        <v>1</v>
      </c>
      <c r="C1" s="7"/>
    </row>
    <row r="2" spans="1:3">
      <c r="A2" s="7"/>
      <c r="B2" s="1" t="s">
        <v>2</v>
      </c>
      <c r="C2" s="1" t="s">
        <v>34</v>
      </c>
    </row>
    <row r="3" spans="1:3">
      <c r="A3" s="8" t="s">
        <v>577</v>
      </c>
      <c r="B3" s="3" t="s">
        <v>7</v>
      </c>
      <c r="C3" s="3" t="s">
        <v>7</v>
      </c>
    </row>
    <row r="4" spans="1:3">
      <c r="A4" s="2" t="s">
        <v>81</v>
      </c>
      <c r="B4" s="6">
        <v>600000000</v>
      </c>
      <c r="C4" s="6">
        <v>600000000</v>
      </c>
    </row>
    <row r="5" spans="1:3">
      <c r="A5" s="2" t="s">
        <v>80</v>
      </c>
      <c r="B5" s="9">
        <v>1E-3</v>
      </c>
      <c r="C5" s="9">
        <v>1E-3</v>
      </c>
    </row>
    <row r="6" spans="1:3">
      <c r="A6" s="2" t="s">
        <v>77</v>
      </c>
      <c r="B6" s="6">
        <v>10000000</v>
      </c>
      <c r="C6" s="6">
        <v>10000000</v>
      </c>
    </row>
    <row r="7" spans="1:3">
      <c r="A7" s="2" t="s">
        <v>76</v>
      </c>
      <c r="B7" s="9">
        <v>1E-3</v>
      </c>
      <c r="C7" s="9">
        <v>1E-3</v>
      </c>
    </row>
    <row r="8" spans="1:3">
      <c r="A8" s="2" t="s">
        <v>83</v>
      </c>
      <c r="B8" s="6">
        <v>172104720</v>
      </c>
      <c r="C8" s="6">
        <v>171653078</v>
      </c>
    </row>
    <row r="9" spans="1:3">
      <c r="A9" s="2" t="s">
        <v>1674</v>
      </c>
      <c r="B9" s="3">
        <v>1</v>
      </c>
      <c r="C9" s="3" t="s">
        <v>7</v>
      </c>
    </row>
    <row r="10" spans="1:3">
      <c r="A10" s="2" t="s">
        <v>1675</v>
      </c>
      <c r="B10" s="6">
        <v>22089643</v>
      </c>
      <c r="C10" s="6">
        <v>7721927</v>
      </c>
    </row>
    <row r="11" spans="1:3">
      <c r="A11" s="2" t="s">
        <v>1676</v>
      </c>
      <c r="B11" s="6">
        <v>3341132</v>
      </c>
      <c r="C11" s="6">
        <v>1540328</v>
      </c>
    </row>
    <row r="12" spans="1:3">
      <c r="A12" s="2" t="s">
        <v>1677</v>
      </c>
      <c r="B12" s="6">
        <v>5011698</v>
      </c>
      <c r="C12" s="6">
        <v>23104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4" width="15.42578125" bestFit="1" customWidth="1"/>
    <col min="5" max="5" width="14.28515625" bestFit="1" customWidth="1"/>
    <col min="6" max="10" width="12.28515625" bestFit="1" customWidth="1"/>
    <col min="11" max="11" width="24" bestFit="1" customWidth="1"/>
    <col min="12" max="12" width="24.85546875" bestFit="1" customWidth="1"/>
    <col min="13" max="13" width="22" bestFit="1" customWidth="1"/>
    <col min="14" max="14" width="22.28515625" bestFit="1" customWidth="1"/>
    <col min="15" max="15" width="36.5703125" bestFit="1" customWidth="1"/>
    <col min="16" max="16" width="17.42578125" bestFit="1" customWidth="1"/>
    <col min="17" max="18" width="15.5703125" bestFit="1" customWidth="1"/>
    <col min="19" max="19" width="28.28515625" bestFit="1" customWidth="1"/>
    <col min="20" max="21" width="22" bestFit="1" customWidth="1"/>
    <col min="22" max="22" width="16.42578125" bestFit="1" customWidth="1"/>
    <col min="23" max="23" width="15.5703125" bestFit="1" customWidth="1"/>
    <col min="24" max="25" width="14.85546875" bestFit="1" customWidth="1"/>
    <col min="26" max="27" width="17.42578125" bestFit="1" customWidth="1"/>
    <col min="28" max="28" width="36.5703125" bestFit="1" customWidth="1"/>
    <col min="29" max="29" width="34.28515625" bestFit="1" customWidth="1"/>
    <col min="30" max="30" width="36.28515625" bestFit="1" customWidth="1"/>
    <col min="31" max="31" width="22" bestFit="1" customWidth="1"/>
    <col min="32" max="32" width="30" bestFit="1" customWidth="1"/>
    <col min="33" max="33" width="36.5703125" bestFit="1" customWidth="1"/>
  </cols>
  <sheetData>
    <row r="1" spans="1:33" ht="15" customHeight="1">
      <c r="A1" s="7" t="s">
        <v>1678</v>
      </c>
      <c r="B1" s="1" t="s">
        <v>1359</v>
      </c>
      <c r="C1" s="1" t="s">
        <v>1679</v>
      </c>
      <c r="D1" s="1" t="s">
        <v>1680</v>
      </c>
      <c r="E1" s="7" t="s">
        <v>1</v>
      </c>
      <c r="F1" s="7"/>
      <c r="G1" s="7"/>
      <c r="H1" s="7"/>
      <c r="I1" s="1"/>
      <c r="J1" s="1"/>
      <c r="K1" s="7"/>
      <c r="L1" s="7"/>
      <c r="M1" s="7"/>
      <c r="N1" s="7"/>
      <c r="O1" s="7"/>
      <c r="P1" s="1" t="s">
        <v>1492</v>
      </c>
      <c r="Q1" s="1"/>
      <c r="R1" s="1"/>
      <c r="S1" s="7"/>
      <c r="T1" s="7"/>
      <c r="U1" s="1"/>
      <c r="V1" s="1" t="s">
        <v>1</v>
      </c>
      <c r="W1" s="1"/>
      <c r="X1" s="1"/>
      <c r="Y1" s="1"/>
      <c r="Z1" s="1"/>
      <c r="AA1" s="1"/>
      <c r="AB1" s="1" t="s">
        <v>1359</v>
      </c>
      <c r="AC1" s="7"/>
      <c r="AD1" s="7"/>
      <c r="AE1" s="1" t="s">
        <v>1</v>
      </c>
      <c r="AF1" s="7"/>
      <c r="AG1" s="7"/>
    </row>
    <row r="2" spans="1:33">
      <c r="A2" s="7"/>
      <c r="B2" s="7" t="s">
        <v>1360</v>
      </c>
      <c r="C2" s="7" t="s">
        <v>34</v>
      </c>
      <c r="D2" s="7" t="s">
        <v>1681</v>
      </c>
      <c r="E2" s="7" t="s">
        <v>2</v>
      </c>
      <c r="F2" s="7" t="s">
        <v>34</v>
      </c>
      <c r="G2" s="7" t="s">
        <v>86</v>
      </c>
      <c r="H2" s="7" t="s">
        <v>1362</v>
      </c>
      <c r="I2" s="7" t="s">
        <v>149</v>
      </c>
      <c r="J2" s="7" t="s">
        <v>1509</v>
      </c>
      <c r="K2" s="1" t="s">
        <v>2</v>
      </c>
      <c r="L2" s="1" t="s">
        <v>2</v>
      </c>
      <c r="M2" s="1" t="s">
        <v>2</v>
      </c>
      <c r="N2" s="1" t="s">
        <v>2</v>
      </c>
      <c r="O2" s="1" t="s">
        <v>2</v>
      </c>
      <c r="P2" s="1" t="s">
        <v>1685</v>
      </c>
      <c r="Q2" s="1" t="s">
        <v>2</v>
      </c>
      <c r="R2" s="1" t="s">
        <v>149</v>
      </c>
      <c r="S2" s="1" t="s">
        <v>2</v>
      </c>
      <c r="T2" s="1" t="s">
        <v>2</v>
      </c>
      <c r="U2" s="1" t="s">
        <v>149</v>
      </c>
      <c r="V2" s="1" t="s">
        <v>2</v>
      </c>
      <c r="W2" s="1" t="s">
        <v>149</v>
      </c>
      <c r="X2" s="1" t="s">
        <v>2</v>
      </c>
      <c r="Y2" s="1" t="s">
        <v>149</v>
      </c>
      <c r="Z2" s="1" t="s">
        <v>2</v>
      </c>
      <c r="AA2" s="1" t="s">
        <v>149</v>
      </c>
      <c r="AB2" s="1" t="s">
        <v>1505</v>
      </c>
      <c r="AC2" s="1" t="s">
        <v>2</v>
      </c>
      <c r="AD2" s="1" t="s">
        <v>2</v>
      </c>
      <c r="AE2" s="1" t="s">
        <v>2</v>
      </c>
      <c r="AF2" s="1" t="s">
        <v>2</v>
      </c>
      <c r="AG2" s="1" t="s">
        <v>2</v>
      </c>
    </row>
    <row r="3" spans="1:33" ht="30">
      <c r="A3" s="7"/>
      <c r="B3" s="7"/>
      <c r="C3" s="7"/>
      <c r="D3" s="7"/>
      <c r="E3" s="7"/>
      <c r="F3" s="7"/>
      <c r="G3" s="7"/>
      <c r="H3" s="7"/>
      <c r="I3" s="7"/>
      <c r="J3" s="7"/>
      <c r="K3" s="1" t="s">
        <v>1445</v>
      </c>
      <c r="L3" s="1" t="s">
        <v>1682</v>
      </c>
      <c r="M3" s="1" t="s">
        <v>1683</v>
      </c>
      <c r="N3" s="1" t="s">
        <v>1441</v>
      </c>
      <c r="O3" s="1" t="s">
        <v>1684</v>
      </c>
      <c r="P3" s="1" t="s">
        <v>1401</v>
      </c>
      <c r="Q3" s="1" t="s">
        <v>1402</v>
      </c>
      <c r="R3" s="1" t="s">
        <v>1402</v>
      </c>
      <c r="S3" s="1" t="s">
        <v>1400</v>
      </c>
      <c r="T3" s="1" t="s">
        <v>1405</v>
      </c>
      <c r="U3" s="1" t="s">
        <v>1405</v>
      </c>
      <c r="V3" s="1" t="s">
        <v>1406</v>
      </c>
      <c r="W3" s="1" t="s">
        <v>1406</v>
      </c>
      <c r="X3" s="1" t="s">
        <v>1408</v>
      </c>
      <c r="Y3" s="1" t="s">
        <v>1408</v>
      </c>
      <c r="Z3" s="1" t="s">
        <v>1401</v>
      </c>
      <c r="AA3" s="1" t="s">
        <v>1401</v>
      </c>
      <c r="AB3" s="1" t="s">
        <v>1401</v>
      </c>
      <c r="AC3" s="1" t="s">
        <v>1687</v>
      </c>
      <c r="AD3" s="1" t="s">
        <v>1688</v>
      </c>
      <c r="AE3" s="1" t="s">
        <v>1689</v>
      </c>
      <c r="AF3" s="1" t="s">
        <v>1422</v>
      </c>
      <c r="AG3" s="1" t="s">
        <v>1421</v>
      </c>
    </row>
    <row r="4" spans="1:33" ht="30">
      <c r="A4" s="7"/>
      <c r="B4" s="7"/>
      <c r="C4" s="7"/>
      <c r="D4" s="7"/>
      <c r="E4" s="7"/>
      <c r="F4" s="7"/>
      <c r="G4" s="7"/>
      <c r="H4" s="7"/>
      <c r="I4" s="7"/>
      <c r="J4" s="7"/>
      <c r="K4" s="1"/>
      <c r="L4" s="1"/>
      <c r="M4" s="1"/>
      <c r="N4" s="1"/>
      <c r="O4" s="1"/>
      <c r="P4" s="1"/>
      <c r="Q4" s="1"/>
      <c r="R4" s="1"/>
      <c r="S4" s="1"/>
      <c r="T4" s="1"/>
      <c r="U4" s="1"/>
      <c r="V4" s="1"/>
      <c r="W4" s="1"/>
      <c r="X4" s="1"/>
      <c r="Y4" s="1"/>
      <c r="Z4" s="1"/>
      <c r="AA4" s="1"/>
      <c r="AB4" s="1" t="s">
        <v>1686</v>
      </c>
      <c r="AC4" s="1"/>
      <c r="AD4" s="1"/>
      <c r="AE4" s="1"/>
      <c r="AF4" s="1"/>
      <c r="AG4" s="1"/>
    </row>
    <row r="5" spans="1:33" ht="30">
      <c r="A5" s="2" t="s">
        <v>1690</v>
      </c>
      <c r="B5" s="3" t="s">
        <v>7</v>
      </c>
      <c r="C5" s="3" t="s">
        <v>7</v>
      </c>
      <c r="D5" s="3" t="s">
        <v>7</v>
      </c>
      <c r="E5" s="3" t="s">
        <v>7</v>
      </c>
      <c r="F5" s="3" t="s">
        <v>7</v>
      </c>
      <c r="G5" s="3" t="s">
        <v>7</v>
      </c>
      <c r="H5" s="3" t="s">
        <v>7</v>
      </c>
      <c r="I5" s="5">
        <v>78400000</v>
      </c>
      <c r="J5" s="3" t="s">
        <v>7</v>
      </c>
      <c r="K5" s="3" t="s">
        <v>7</v>
      </c>
      <c r="L5" s="3" t="s">
        <v>7</v>
      </c>
      <c r="M5" s="3" t="s">
        <v>7</v>
      </c>
      <c r="N5" s="3" t="s">
        <v>7</v>
      </c>
      <c r="O5" s="3" t="s">
        <v>7</v>
      </c>
      <c r="P5" s="3" t="s">
        <v>7</v>
      </c>
      <c r="Q5" s="5">
        <v>41400000</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row>
    <row r="6" spans="1:33" ht="30">
      <c r="A6" s="2" t="s">
        <v>1365</v>
      </c>
      <c r="B6" s="3" t="s">
        <v>7</v>
      </c>
      <c r="C6" s="3" t="s">
        <v>7</v>
      </c>
      <c r="D6" s="3" t="s">
        <v>7</v>
      </c>
      <c r="E6" s="6">
        <v>4533910000</v>
      </c>
      <c r="F6" s="3" t="s">
        <v>7</v>
      </c>
      <c r="G6" s="3" t="s">
        <v>7</v>
      </c>
      <c r="H6" s="3" t="s">
        <v>7</v>
      </c>
      <c r="I6" s="6">
        <v>508101000</v>
      </c>
      <c r="J6" s="3" t="s">
        <v>7</v>
      </c>
      <c r="K6" s="3" t="s">
        <v>7</v>
      </c>
      <c r="L6" s="3" t="s">
        <v>7</v>
      </c>
      <c r="M6" s="3" t="s">
        <v>7</v>
      </c>
      <c r="N6" s="3" t="s">
        <v>7</v>
      </c>
      <c r="O6" s="3" t="s">
        <v>7</v>
      </c>
      <c r="P6" s="3" t="s">
        <v>7</v>
      </c>
      <c r="Q6" s="6">
        <v>419100000</v>
      </c>
      <c r="R6" s="6">
        <v>36200000</v>
      </c>
      <c r="S6" s="6">
        <v>382900000</v>
      </c>
      <c r="T6" s="6">
        <v>3131400000</v>
      </c>
      <c r="U6" s="6">
        <v>26800000</v>
      </c>
      <c r="V6" s="6">
        <v>230900000</v>
      </c>
      <c r="W6" s="6">
        <v>2400000</v>
      </c>
      <c r="X6" s="3">
        <v>0</v>
      </c>
      <c r="Y6" s="6">
        <v>31300000</v>
      </c>
      <c r="Z6" s="6">
        <v>190700000</v>
      </c>
      <c r="AA6" s="6">
        <v>800000</v>
      </c>
      <c r="AB6" s="3" t="s">
        <v>7</v>
      </c>
      <c r="AC6" s="6">
        <v>50500000</v>
      </c>
      <c r="AD6" s="6">
        <v>139300000</v>
      </c>
      <c r="AE6" s="3" t="s">
        <v>7</v>
      </c>
      <c r="AF6" s="6">
        <v>151300000</v>
      </c>
      <c r="AG6" s="6">
        <v>3300000000</v>
      </c>
    </row>
    <row r="7" spans="1:33">
      <c r="A7" s="2" t="s">
        <v>1387</v>
      </c>
      <c r="B7" s="6">
        <v>200000000</v>
      </c>
      <c r="C7" s="3" t="s">
        <v>7</v>
      </c>
      <c r="D7" s="3" t="s">
        <v>7</v>
      </c>
      <c r="E7" s="6">
        <v>226300000</v>
      </c>
      <c r="F7" s="3" t="s">
        <v>7</v>
      </c>
      <c r="G7" s="3" t="s">
        <v>7</v>
      </c>
      <c r="H7" s="6">
        <v>26300000</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row>
    <row r="8" spans="1:33">
      <c r="A8" s="2" t="s">
        <v>1388</v>
      </c>
      <c r="B8" s="3" t="s">
        <v>7</v>
      </c>
      <c r="C8" s="6">
        <v>54400000</v>
      </c>
      <c r="D8" s="3" t="s">
        <v>7</v>
      </c>
      <c r="E8" s="6">
        <v>54386000</v>
      </c>
      <c r="F8" s="6">
        <v>54400000</v>
      </c>
      <c r="G8" s="3" t="s">
        <v>7</v>
      </c>
      <c r="H8" s="3" t="s">
        <v>7</v>
      </c>
      <c r="I8" s="6">
        <v>54360000</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row>
    <row r="9" spans="1:33" ht="30">
      <c r="A9" s="2" t="s">
        <v>1391</v>
      </c>
      <c r="B9" s="3" t="s">
        <v>7</v>
      </c>
      <c r="C9" s="3" t="s">
        <v>7</v>
      </c>
      <c r="D9" s="3" t="s">
        <v>7</v>
      </c>
      <c r="E9" s="6">
        <v>54200000</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row>
    <row r="10" spans="1:33">
      <c r="A10" s="2" t="s">
        <v>1389</v>
      </c>
      <c r="B10" s="3" t="s">
        <v>7</v>
      </c>
      <c r="C10" s="3" t="s">
        <v>7</v>
      </c>
      <c r="D10" s="3" t="s">
        <v>7</v>
      </c>
      <c r="E10" s="6">
        <v>255675000</v>
      </c>
      <c r="F10" s="3" t="s">
        <v>7</v>
      </c>
      <c r="G10" s="3" t="s">
        <v>7</v>
      </c>
      <c r="H10" s="3" t="s">
        <v>7</v>
      </c>
      <c r="I10" s="6">
        <v>219012000</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row>
    <row r="11" spans="1:33">
      <c r="A11" s="2" t="s">
        <v>1691</v>
      </c>
      <c r="B11" s="3" t="s">
        <v>7</v>
      </c>
      <c r="C11" s="3" t="s">
        <v>7</v>
      </c>
      <c r="D11" s="3" t="s">
        <v>7</v>
      </c>
      <c r="E11" s="6">
        <v>10700000000</v>
      </c>
      <c r="F11" s="3" t="s">
        <v>7</v>
      </c>
      <c r="G11" s="3" t="s">
        <v>7</v>
      </c>
      <c r="H11" s="3" t="s">
        <v>7</v>
      </c>
      <c r="I11" s="3" t="s">
        <v>7</v>
      </c>
      <c r="J11" s="3" t="s">
        <v>7</v>
      </c>
      <c r="K11" s="6">
        <v>313600000</v>
      </c>
      <c r="L11" s="6">
        <v>210300000</v>
      </c>
      <c r="M11" s="6">
        <v>790900000</v>
      </c>
      <c r="N11" s="6">
        <v>372000000</v>
      </c>
      <c r="O11" s="6">
        <v>1100000000</v>
      </c>
      <c r="P11" s="3" t="s">
        <v>7</v>
      </c>
      <c r="Q11" s="3" t="s">
        <v>7</v>
      </c>
      <c r="R11" s="3" t="s">
        <v>7</v>
      </c>
      <c r="S11" s="3" t="s">
        <v>7</v>
      </c>
      <c r="T11" s="3" t="s">
        <v>7</v>
      </c>
      <c r="U11" s="3" t="s">
        <v>7</v>
      </c>
      <c r="V11" s="6">
        <v>828700000</v>
      </c>
      <c r="W11" s="3" t="s">
        <v>7</v>
      </c>
      <c r="X11" s="3" t="s">
        <v>7</v>
      </c>
      <c r="Y11" s="3" t="s">
        <v>7</v>
      </c>
      <c r="Z11" s="3" t="s">
        <v>7</v>
      </c>
      <c r="AA11" s="3" t="s">
        <v>7</v>
      </c>
      <c r="AB11" s="3" t="s">
        <v>7</v>
      </c>
      <c r="AC11" s="3" t="s">
        <v>7</v>
      </c>
      <c r="AD11" s="3" t="s">
        <v>7</v>
      </c>
      <c r="AE11" s="6">
        <v>200000</v>
      </c>
      <c r="AF11" s="3" t="s">
        <v>7</v>
      </c>
      <c r="AG11" s="3" t="s">
        <v>7</v>
      </c>
    </row>
    <row r="12" spans="1:33" ht="30">
      <c r="A12" s="2" t="s">
        <v>1692</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1693</v>
      </c>
      <c r="W12" s="3" t="s">
        <v>7</v>
      </c>
      <c r="X12" s="3" t="s">
        <v>7</v>
      </c>
      <c r="Y12" s="3" t="s">
        <v>7</v>
      </c>
      <c r="Z12" s="3" t="s">
        <v>7</v>
      </c>
      <c r="AA12" s="3" t="s">
        <v>7</v>
      </c>
      <c r="AB12" s="3" t="s">
        <v>7</v>
      </c>
      <c r="AC12" s="3" t="s">
        <v>7</v>
      </c>
      <c r="AD12" s="3" t="s">
        <v>7</v>
      </c>
      <c r="AE12" s="3" t="s">
        <v>1694</v>
      </c>
      <c r="AF12" s="3" t="s">
        <v>7</v>
      </c>
      <c r="AG12" s="3" t="s">
        <v>7</v>
      </c>
    </row>
    <row r="13" spans="1:33" ht="30">
      <c r="A13" s="2" t="s">
        <v>1695</v>
      </c>
      <c r="B13" s="3" t="s">
        <v>7</v>
      </c>
      <c r="C13" s="3" t="s">
        <v>7</v>
      </c>
      <c r="D13" s="3" t="s">
        <v>7</v>
      </c>
      <c r="E13" s="6">
        <v>8400000</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row>
    <row r="14" spans="1:33" ht="30">
      <c r="A14" s="2" t="s">
        <v>1696</v>
      </c>
      <c r="B14" s="3" t="s">
        <v>7</v>
      </c>
      <c r="C14" s="3" t="s">
        <v>7</v>
      </c>
      <c r="D14" s="3" t="s">
        <v>7</v>
      </c>
      <c r="E14" s="304">
        <v>0.3</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row>
    <row r="15" spans="1:33" ht="30">
      <c r="A15" s="2" t="s">
        <v>1697</v>
      </c>
      <c r="B15" s="3" t="s">
        <v>7</v>
      </c>
      <c r="C15" s="3" t="s">
        <v>7</v>
      </c>
      <c r="D15" s="3" t="s">
        <v>7</v>
      </c>
      <c r="E15" s="6">
        <v>2100000</v>
      </c>
      <c r="F15" s="3" t="s">
        <v>7</v>
      </c>
      <c r="G15" s="3" t="s">
        <v>7</v>
      </c>
      <c r="H15" s="3" t="s">
        <v>7</v>
      </c>
      <c r="I15" s="6">
        <v>4800000</v>
      </c>
      <c r="J15" s="6">
        <v>5700000</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row>
    <row r="16" spans="1:33">
      <c r="A16" s="2" t="s">
        <v>1698</v>
      </c>
      <c r="B16" s="3" t="s">
        <v>7</v>
      </c>
      <c r="C16" s="3" t="s">
        <v>7</v>
      </c>
      <c r="D16" s="3" t="s">
        <v>7</v>
      </c>
      <c r="E16" s="6">
        <v>200000</v>
      </c>
      <c r="F16" s="6">
        <v>300000</v>
      </c>
      <c r="G16" s="6">
        <v>300000</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row>
    <row r="17" spans="1:33" ht="30">
      <c r="A17" s="2" t="s">
        <v>1699</v>
      </c>
      <c r="B17" s="3" t="s">
        <v>7</v>
      </c>
      <c r="C17" s="3" t="s">
        <v>7</v>
      </c>
      <c r="D17" s="3" t="s">
        <v>7</v>
      </c>
      <c r="E17" s="6">
        <v>26500000</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row>
    <row r="18" spans="1:33" ht="30">
      <c r="A18" s="2" t="s">
        <v>1700</v>
      </c>
      <c r="B18" s="3" t="s">
        <v>7</v>
      </c>
      <c r="C18" s="3" t="s">
        <v>7</v>
      </c>
      <c r="D18" s="3" t="s">
        <v>7</v>
      </c>
      <c r="E18" s="3" t="s">
        <v>7</v>
      </c>
      <c r="F18" s="6">
        <v>2700000</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row>
    <row r="19" spans="1:33">
      <c r="A19" s="2" t="s">
        <v>1701</v>
      </c>
      <c r="B19" s="3" t="s">
        <v>7</v>
      </c>
      <c r="C19" s="6">
        <v>2400000</v>
      </c>
      <c r="D19" s="3" t="s">
        <v>7</v>
      </c>
      <c r="E19" s="6">
        <v>2300000</v>
      </c>
      <c r="F19" s="6">
        <v>2400000</v>
      </c>
      <c r="G19" s="6">
        <v>2300000</v>
      </c>
      <c r="H19" s="3" t="s">
        <v>7</v>
      </c>
      <c r="I19" s="6">
        <v>2300000</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row>
    <row r="20" spans="1:33">
      <c r="A20" s="2" t="s">
        <v>1702</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6">
        <v>14500000</v>
      </c>
      <c r="AC20" s="3" t="s">
        <v>7</v>
      </c>
      <c r="AD20" s="3" t="s">
        <v>7</v>
      </c>
      <c r="AE20" s="3" t="s">
        <v>7</v>
      </c>
      <c r="AF20" s="3" t="s">
        <v>7</v>
      </c>
      <c r="AG20" s="3" t="s">
        <v>7</v>
      </c>
    </row>
    <row r="21" spans="1:33" ht="30">
      <c r="A21" s="2" t="s">
        <v>1703</v>
      </c>
      <c r="B21" s="3" t="s">
        <v>7</v>
      </c>
      <c r="C21" s="3" t="s">
        <v>7</v>
      </c>
      <c r="D21" s="3" t="s">
        <v>7</v>
      </c>
      <c r="E21" s="6">
        <v>287800000</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row>
    <row r="22" spans="1:33" ht="30">
      <c r="A22" s="2" t="s">
        <v>1704</v>
      </c>
      <c r="B22" s="3" t="s">
        <v>7</v>
      </c>
      <c r="C22" s="3" t="s">
        <v>7</v>
      </c>
      <c r="D22" s="3" t="s">
        <v>7</v>
      </c>
      <c r="E22" s="6">
        <v>4200000000</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row>
    <row r="23" spans="1:33">
      <c r="A23" s="2" t="s">
        <v>1705</v>
      </c>
      <c r="B23" s="3" t="s">
        <v>7</v>
      </c>
      <c r="C23" s="3" t="s">
        <v>7</v>
      </c>
      <c r="D23" s="3" t="s">
        <v>7</v>
      </c>
      <c r="E23" s="3" t="s">
        <v>7</v>
      </c>
      <c r="F23" s="3" t="s">
        <v>7</v>
      </c>
      <c r="G23" s="3" t="s">
        <v>7</v>
      </c>
      <c r="H23" s="3" t="s">
        <v>7</v>
      </c>
      <c r="I23" s="3" t="s">
        <v>7</v>
      </c>
      <c r="J23" s="3" t="s">
        <v>7</v>
      </c>
      <c r="K23" s="3" t="s">
        <v>7</v>
      </c>
      <c r="L23" s="3" t="s">
        <v>7</v>
      </c>
      <c r="M23" s="3" t="s">
        <v>7</v>
      </c>
      <c r="N23" s="3" t="s">
        <v>7</v>
      </c>
      <c r="O23" s="3" t="s">
        <v>7</v>
      </c>
      <c r="P23" s="304">
        <v>0.3</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row>
    <row r="24" spans="1:33">
      <c r="A24" s="2" t="s">
        <v>1706</v>
      </c>
      <c r="B24" s="3" t="s">
        <v>7</v>
      </c>
      <c r="C24" s="304">
        <v>0.2</v>
      </c>
      <c r="D24" s="304">
        <v>0.185</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row>
    <row r="25" spans="1:33" ht="30">
      <c r="A25" s="2" t="s">
        <v>1364</v>
      </c>
      <c r="B25" s="3" t="s">
        <v>7</v>
      </c>
      <c r="C25" s="3" t="s">
        <v>7</v>
      </c>
      <c r="D25" s="3" t="s">
        <v>7</v>
      </c>
      <c r="E25" s="5">
        <v>4000000000</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row>
  </sheetData>
  <mergeCells count="15">
    <mergeCell ref="F2:F4"/>
    <mergeCell ref="G2:G4"/>
    <mergeCell ref="H2:H4"/>
    <mergeCell ref="I2:I4"/>
    <mergeCell ref="J2:J4"/>
    <mergeCell ref="A1:A4"/>
    <mergeCell ref="E1:H1"/>
    <mergeCell ref="K1:O1"/>
    <mergeCell ref="S1:T1"/>
    <mergeCell ref="AC1:AD1"/>
    <mergeCell ref="AF1:AG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07</v>
      </c>
      <c r="B1" s="7" t="s">
        <v>1</v>
      </c>
      <c r="C1" s="7"/>
      <c r="D1" s="7"/>
      <c r="E1" s="7"/>
    </row>
    <row r="2" spans="1:5" ht="30">
      <c r="A2" s="1" t="s">
        <v>33</v>
      </c>
      <c r="B2" s="1" t="s">
        <v>2</v>
      </c>
      <c r="C2" s="1" t="s">
        <v>34</v>
      </c>
      <c r="D2" s="1" t="s">
        <v>149</v>
      </c>
      <c r="E2" s="1" t="s">
        <v>86</v>
      </c>
    </row>
    <row r="3" spans="1:5">
      <c r="A3" s="8" t="s">
        <v>585</v>
      </c>
      <c r="B3" s="3" t="s">
        <v>7</v>
      </c>
      <c r="C3" s="3" t="s">
        <v>7</v>
      </c>
      <c r="D3" s="3" t="s">
        <v>7</v>
      </c>
      <c r="E3" s="3" t="s">
        <v>7</v>
      </c>
    </row>
    <row r="4" spans="1:5">
      <c r="A4" s="2" t="s">
        <v>588</v>
      </c>
      <c r="B4" s="5">
        <v>0</v>
      </c>
      <c r="C4" s="5">
        <v>727</v>
      </c>
      <c r="D4" s="3" t="s">
        <v>7</v>
      </c>
      <c r="E4" s="5">
        <v>0</v>
      </c>
    </row>
    <row r="5" spans="1:5">
      <c r="A5" s="2" t="s">
        <v>589</v>
      </c>
      <c r="B5" s="3">
        <v>0</v>
      </c>
      <c r="C5" s="3">
        <v>0</v>
      </c>
      <c r="D5" s="3" t="s">
        <v>7</v>
      </c>
      <c r="E5" s="3">
        <v>0</v>
      </c>
    </row>
    <row r="6" spans="1:5">
      <c r="A6" s="2" t="s">
        <v>590</v>
      </c>
      <c r="B6" s="6">
        <v>-63982</v>
      </c>
      <c r="C6" s="6">
        <v>-176748</v>
      </c>
      <c r="D6" s="3" t="s">
        <v>7</v>
      </c>
      <c r="E6" s="6">
        <v>-363900</v>
      </c>
    </row>
    <row r="7" spans="1:5">
      <c r="A7" s="2" t="s">
        <v>1708</v>
      </c>
      <c r="B7" s="6">
        <v>-63982</v>
      </c>
      <c r="C7" s="6">
        <v>-176021</v>
      </c>
      <c r="D7" s="3" t="s">
        <v>7</v>
      </c>
      <c r="E7" s="6">
        <v>-363900</v>
      </c>
    </row>
    <row r="8" spans="1:5">
      <c r="A8" s="2" t="s">
        <v>588</v>
      </c>
      <c r="B8" s="6">
        <v>-1310</v>
      </c>
      <c r="C8" s="3">
        <v>895</v>
      </c>
      <c r="D8" s="3" t="s">
        <v>7</v>
      </c>
      <c r="E8" s="6">
        <v>7906</v>
      </c>
    </row>
    <row r="9" spans="1:5">
      <c r="A9" s="2" t="s">
        <v>589</v>
      </c>
      <c r="B9" s="3">
        <v>-146</v>
      </c>
      <c r="C9" s="3">
        <v>100</v>
      </c>
      <c r="D9" s="3" t="s">
        <v>7</v>
      </c>
      <c r="E9" s="3">
        <v>880</v>
      </c>
    </row>
    <row r="10" spans="1:5">
      <c r="A10" s="2" t="s">
        <v>590</v>
      </c>
      <c r="B10" s="6">
        <v>-380614</v>
      </c>
      <c r="C10" s="6">
        <v>16882</v>
      </c>
      <c r="D10" s="3" t="s">
        <v>7</v>
      </c>
      <c r="E10" s="6">
        <v>3908</v>
      </c>
    </row>
    <row r="11" spans="1:5">
      <c r="A11" s="2" t="s">
        <v>1709</v>
      </c>
      <c r="B11" s="6">
        <v>-382070</v>
      </c>
      <c r="C11" s="6">
        <v>17877</v>
      </c>
      <c r="D11" s="6">
        <v>12694</v>
      </c>
      <c r="E11" s="6">
        <v>12694</v>
      </c>
    </row>
    <row r="12" spans="1:5">
      <c r="A12" s="2" t="s">
        <v>108</v>
      </c>
      <c r="B12" s="5">
        <v>-446052</v>
      </c>
      <c r="C12" s="5">
        <v>-158144</v>
      </c>
      <c r="D12" s="3" t="s">
        <v>7</v>
      </c>
      <c r="E12" s="5">
        <v>-351206</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7" t="s">
        <v>1710</v>
      </c>
      <c r="B1" s="7" t="s">
        <v>1</v>
      </c>
      <c r="C1" s="7"/>
      <c r="D1" s="7"/>
    </row>
    <row r="2" spans="1:4">
      <c r="A2" s="7"/>
      <c r="B2" s="1" t="s">
        <v>2</v>
      </c>
      <c r="C2" s="1" t="s">
        <v>34</v>
      </c>
      <c r="D2" s="1" t="s">
        <v>86</v>
      </c>
    </row>
    <row r="3" spans="1:4">
      <c r="A3" s="8" t="s">
        <v>585</v>
      </c>
      <c r="B3" s="3" t="s">
        <v>7</v>
      </c>
      <c r="C3" s="3" t="s">
        <v>7</v>
      </c>
      <c r="D3" s="3" t="s">
        <v>7</v>
      </c>
    </row>
    <row r="4" spans="1:4">
      <c r="A4" s="2" t="s">
        <v>608</v>
      </c>
      <c r="B4" s="304">
        <v>0.35</v>
      </c>
      <c r="C4" s="304">
        <v>0.35</v>
      </c>
      <c r="D4" s="304">
        <v>0.35</v>
      </c>
    </row>
    <row r="5" spans="1:4">
      <c r="A5" s="2" t="s">
        <v>609</v>
      </c>
      <c r="B5" s="304">
        <v>-0.05</v>
      </c>
      <c r="C5" s="304">
        <v>-0.19</v>
      </c>
      <c r="D5" s="304">
        <v>0.01</v>
      </c>
    </row>
    <row r="6" spans="1:4" ht="30">
      <c r="A6" s="2" t="s">
        <v>610</v>
      </c>
      <c r="B6" s="304">
        <v>-0.72</v>
      </c>
      <c r="C6" s="304">
        <v>-0.53</v>
      </c>
      <c r="D6" s="304">
        <v>0.21</v>
      </c>
    </row>
    <row r="7" spans="1:4">
      <c r="A7" s="2" t="s">
        <v>611</v>
      </c>
      <c r="B7" s="304">
        <v>-0.02</v>
      </c>
      <c r="C7" s="304">
        <v>-0.01</v>
      </c>
      <c r="D7" s="304">
        <v>0</v>
      </c>
    </row>
    <row r="8" spans="1:4">
      <c r="A8" s="2" t="s">
        <v>612</v>
      </c>
      <c r="B8" s="304">
        <v>0</v>
      </c>
      <c r="C8" s="304">
        <v>-0.02</v>
      </c>
      <c r="D8" s="304">
        <v>0.02</v>
      </c>
    </row>
    <row r="9" spans="1:4">
      <c r="A9" s="2" t="s">
        <v>613</v>
      </c>
      <c r="B9" s="304">
        <v>-0.02</v>
      </c>
      <c r="C9" s="304">
        <v>-7.0000000000000007E-2</v>
      </c>
      <c r="D9" s="304">
        <v>0.05</v>
      </c>
    </row>
    <row r="10" spans="1:4">
      <c r="A10" s="2" t="s">
        <v>1711</v>
      </c>
      <c r="B10" s="304">
        <v>0.03</v>
      </c>
      <c r="C10" s="304">
        <v>7.0000000000000007E-2</v>
      </c>
      <c r="D10" s="304">
        <v>-0.05</v>
      </c>
    </row>
    <row r="11" spans="1:4">
      <c r="A11" s="2" t="s">
        <v>615</v>
      </c>
      <c r="B11" s="304">
        <v>0.01</v>
      </c>
      <c r="C11" s="304">
        <v>0.03</v>
      </c>
      <c r="D11" s="304">
        <v>-0.03</v>
      </c>
    </row>
    <row r="12" spans="1:4">
      <c r="A12" s="2" t="s">
        <v>616</v>
      </c>
      <c r="B12" s="304">
        <v>0</v>
      </c>
      <c r="C12" s="304">
        <v>0.01</v>
      </c>
      <c r="D12" s="304">
        <v>-0.01</v>
      </c>
    </row>
    <row r="13" spans="1:4" ht="30">
      <c r="A13" s="2" t="s">
        <v>617</v>
      </c>
      <c r="B13" s="304">
        <v>0</v>
      </c>
      <c r="C13" s="304">
        <v>0</v>
      </c>
      <c r="D13" s="304">
        <v>0.02</v>
      </c>
    </row>
    <row r="14" spans="1:4">
      <c r="A14" s="2" t="s">
        <v>1712</v>
      </c>
      <c r="B14" s="304">
        <v>0</v>
      </c>
      <c r="C14" s="304">
        <v>0</v>
      </c>
      <c r="D14" s="304">
        <v>0</v>
      </c>
    </row>
    <row r="15" spans="1:4">
      <c r="A15" s="2" t="s">
        <v>619</v>
      </c>
      <c r="B15" s="304">
        <v>-0.01</v>
      </c>
      <c r="C15" s="304">
        <v>-0.02</v>
      </c>
      <c r="D15" s="304">
        <v>0.02</v>
      </c>
    </row>
    <row r="16" spans="1:4">
      <c r="A16" s="2" t="s">
        <v>122</v>
      </c>
      <c r="B16" s="304">
        <v>0</v>
      </c>
      <c r="C16" s="304">
        <v>0.02</v>
      </c>
      <c r="D16" s="304">
        <v>-0.02</v>
      </c>
    </row>
    <row r="17" spans="1:4">
      <c r="A17" s="2" t="s">
        <v>1713</v>
      </c>
      <c r="B17" s="304">
        <v>-0.38</v>
      </c>
      <c r="C17" s="304">
        <v>-0.36</v>
      </c>
      <c r="D17" s="304">
        <v>0.569999999999999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714</v>
      </c>
      <c r="B1" s="7" t="s">
        <v>2</v>
      </c>
      <c r="C1" s="7" t="s">
        <v>34</v>
      </c>
      <c r="D1" s="7" t="s">
        <v>149</v>
      </c>
    </row>
    <row r="2" spans="1:4" ht="30">
      <c r="A2" s="1" t="s">
        <v>33</v>
      </c>
      <c r="B2" s="7"/>
      <c r="C2" s="7"/>
      <c r="D2" s="7"/>
    </row>
    <row r="3" spans="1:4">
      <c r="A3" s="8" t="s">
        <v>585</v>
      </c>
      <c r="B3" s="3" t="s">
        <v>7</v>
      </c>
      <c r="C3" s="3" t="s">
        <v>7</v>
      </c>
      <c r="D3" s="3" t="s">
        <v>7</v>
      </c>
    </row>
    <row r="4" spans="1:4" ht="30">
      <c r="A4" s="2" t="s">
        <v>623</v>
      </c>
      <c r="B4" s="5">
        <v>4078428</v>
      </c>
      <c r="C4" s="3" t="s">
        <v>7</v>
      </c>
      <c r="D4" s="5">
        <v>506553</v>
      </c>
    </row>
    <row r="5" spans="1:4">
      <c r="A5" s="2" t="s">
        <v>624</v>
      </c>
      <c r="B5" s="6">
        <v>35939</v>
      </c>
      <c r="C5" s="3" t="s">
        <v>7</v>
      </c>
      <c r="D5" s="6">
        <v>54628</v>
      </c>
    </row>
    <row r="6" spans="1:4">
      <c r="A6" s="2" t="s">
        <v>625</v>
      </c>
      <c r="B6" s="6">
        <v>153229</v>
      </c>
      <c r="C6" s="3" t="s">
        <v>7</v>
      </c>
      <c r="D6" s="6">
        <v>160287</v>
      </c>
    </row>
    <row r="7" spans="1:4">
      <c r="A7" s="2" t="s">
        <v>626</v>
      </c>
      <c r="B7" s="6">
        <v>22117</v>
      </c>
      <c r="C7" s="3" t="s">
        <v>7</v>
      </c>
      <c r="D7" s="6">
        <v>22525</v>
      </c>
    </row>
    <row r="8" spans="1:4">
      <c r="A8" s="2" t="s">
        <v>627</v>
      </c>
      <c r="B8" s="6">
        <v>73073</v>
      </c>
      <c r="C8" s="3" t="s">
        <v>7</v>
      </c>
      <c r="D8" s="6">
        <v>248169</v>
      </c>
    </row>
    <row r="9" spans="1:4">
      <c r="A9" s="2" t="s">
        <v>628</v>
      </c>
      <c r="B9" s="6">
        <v>300141</v>
      </c>
      <c r="C9" s="3" t="s">
        <v>7</v>
      </c>
      <c r="D9" s="6">
        <v>67400</v>
      </c>
    </row>
    <row r="10" spans="1:4">
      <c r="A10" s="2" t="s">
        <v>629</v>
      </c>
      <c r="B10" s="6">
        <v>35179</v>
      </c>
      <c r="C10" s="3" t="s">
        <v>7</v>
      </c>
      <c r="D10" s="6">
        <v>34234</v>
      </c>
    </row>
    <row r="11" spans="1:4">
      <c r="A11" s="2" t="s">
        <v>630</v>
      </c>
      <c r="B11" s="6">
        <v>71139</v>
      </c>
      <c r="C11" s="3" t="s">
        <v>7</v>
      </c>
      <c r="D11" s="6">
        <v>81238</v>
      </c>
    </row>
    <row r="12" spans="1:4">
      <c r="A12" s="2" t="s">
        <v>631</v>
      </c>
      <c r="B12" s="6">
        <v>22621</v>
      </c>
      <c r="C12" s="3" t="s">
        <v>7</v>
      </c>
      <c r="D12" s="6">
        <v>19289</v>
      </c>
    </row>
    <row r="13" spans="1:4">
      <c r="A13" s="2" t="s">
        <v>122</v>
      </c>
      <c r="B13" s="6">
        <v>41116</v>
      </c>
      <c r="C13" s="3" t="s">
        <v>7</v>
      </c>
      <c r="D13" s="6">
        <v>14978</v>
      </c>
    </row>
    <row r="14" spans="1:4" ht="30">
      <c r="A14" s="2" t="s">
        <v>1715</v>
      </c>
      <c r="B14" s="6">
        <v>4832982</v>
      </c>
      <c r="C14" s="3" t="s">
        <v>7</v>
      </c>
      <c r="D14" s="6">
        <v>1209301</v>
      </c>
    </row>
    <row r="15" spans="1:4">
      <c r="A15" s="2" t="s">
        <v>1716</v>
      </c>
      <c r="B15" s="6">
        <v>-4533910</v>
      </c>
      <c r="C15" s="3" t="s">
        <v>7</v>
      </c>
      <c r="D15" s="6">
        <v>-508101</v>
      </c>
    </row>
    <row r="16" spans="1:4">
      <c r="A16" s="2" t="s">
        <v>1717</v>
      </c>
      <c r="B16" s="6">
        <v>299072</v>
      </c>
      <c r="C16" s="3" t="s">
        <v>7</v>
      </c>
      <c r="D16" s="6">
        <v>701200</v>
      </c>
    </row>
    <row r="17" spans="1:4">
      <c r="A17" s="2" t="s">
        <v>637</v>
      </c>
      <c r="B17" s="6">
        <v>48162</v>
      </c>
      <c r="C17" s="3" t="s">
        <v>7</v>
      </c>
      <c r="D17" s="6">
        <v>51418</v>
      </c>
    </row>
    <row r="18" spans="1:4">
      <c r="A18" s="2" t="s">
        <v>638</v>
      </c>
      <c r="B18" s="6">
        <v>54386</v>
      </c>
      <c r="C18" s="6">
        <v>54400</v>
      </c>
      <c r="D18" s="6">
        <v>54360</v>
      </c>
    </row>
    <row r="19" spans="1:4">
      <c r="A19" s="2" t="s">
        <v>629</v>
      </c>
      <c r="B19" s="6">
        <v>44126</v>
      </c>
      <c r="C19" s="3" t="s">
        <v>7</v>
      </c>
      <c r="D19" s="6">
        <v>49758</v>
      </c>
    </row>
    <row r="20" spans="1:4">
      <c r="A20" s="2" t="s">
        <v>627</v>
      </c>
      <c r="B20" s="6">
        <v>96613</v>
      </c>
      <c r="C20" s="3" t="s">
        <v>7</v>
      </c>
      <c r="D20" s="6">
        <v>48857</v>
      </c>
    </row>
    <row r="21" spans="1:4">
      <c r="A21" s="2" t="s">
        <v>122</v>
      </c>
      <c r="B21" s="6">
        <v>12388</v>
      </c>
      <c r="C21" s="3" t="s">
        <v>7</v>
      </c>
      <c r="D21" s="6">
        <v>14619</v>
      </c>
    </row>
    <row r="22" spans="1:4">
      <c r="A22" s="2" t="s">
        <v>639</v>
      </c>
      <c r="B22" s="6">
        <v>255675</v>
      </c>
      <c r="C22" s="3" t="s">
        <v>7</v>
      </c>
      <c r="D22" s="6">
        <v>219012</v>
      </c>
    </row>
    <row r="23" spans="1:4">
      <c r="A23" s="2" t="s">
        <v>640</v>
      </c>
      <c r="B23" s="5">
        <v>43397</v>
      </c>
      <c r="C23" s="3" t="s">
        <v>7</v>
      </c>
      <c r="D23" s="5">
        <v>482188</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18</v>
      </c>
      <c r="B1" s="7" t="s">
        <v>2</v>
      </c>
      <c r="C1" s="7" t="s">
        <v>149</v>
      </c>
    </row>
    <row r="2" spans="1:3" ht="30">
      <c r="A2" s="1" t="s">
        <v>33</v>
      </c>
      <c r="B2" s="7"/>
      <c r="C2" s="7"/>
    </row>
    <row r="3" spans="1:3" ht="30">
      <c r="A3" s="2" t="s">
        <v>1365</v>
      </c>
      <c r="B3" s="5">
        <v>4533910</v>
      </c>
      <c r="C3" s="5">
        <v>508101</v>
      </c>
    </row>
    <row r="4" spans="1:3">
      <c r="A4" s="2" t="s">
        <v>1401</v>
      </c>
      <c r="B4" s="3" t="s">
        <v>7</v>
      </c>
      <c r="C4" s="3" t="s">
        <v>7</v>
      </c>
    </row>
    <row r="5" spans="1:3" ht="30">
      <c r="A5" s="2" t="s">
        <v>1365</v>
      </c>
      <c r="B5" s="6">
        <v>190700</v>
      </c>
      <c r="C5" s="3">
        <v>800</v>
      </c>
    </row>
    <row r="6" spans="1:3">
      <c r="A6" s="2" t="s">
        <v>1402</v>
      </c>
      <c r="B6" s="3" t="s">
        <v>7</v>
      </c>
      <c r="C6" s="3" t="s">
        <v>7</v>
      </c>
    </row>
    <row r="7" spans="1:3" ht="30">
      <c r="A7" s="2" t="s">
        <v>1365</v>
      </c>
      <c r="B7" s="6">
        <v>419100</v>
      </c>
      <c r="C7" s="6">
        <v>36200</v>
      </c>
    </row>
    <row r="8" spans="1:3">
      <c r="A8" s="2" t="s">
        <v>1403</v>
      </c>
      <c r="B8" s="3" t="s">
        <v>7</v>
      </c>
      <c r="C8" s="3" t="s">
        <v>7</v>
      </c>
    </row>
    <row r="9" spans="1:3" ht="30">
      <c r="A9" s="2" t="s">
        <v>1365</v>
      </c>
      <c r="B9" s="6">
        <v>198000</v>
      </c>
      <c r="C9" s="6">
        <v>177400</v>
      </c>
    </row>
    <row r="10" spans="1:3">
      <c r="A10" s="2" t="s">
        <v>1404</v>
      </c>
      <c r="B10" s="3" t="s">
        <v>7</v>
      </c>
      <c r="C10" s="3" t="s">
        <v>7</v>
      </c>
    </row>
    <row r="11" spans="1:3" ht="30">
      <c r="A11" s="2" t="s">
        <v>1365</v>
      </c>
      <c r="B11" s="6">
        <v>363800</v>
      </c>
      <c r="C11" s="6">
        <v>233200</v>
      </c>
    </row>
    <row r="12" spans="1:3">
      <c r="A12" s="2" t="s">
        <v>1405</v>
      </c>
      <c r="B12" s="3" t="s">
        <v>7</v>
      </c>
      <c r="C12" s="3" t="s">
        <v>7</v>
      </c>
    </row>
    <row r="13" spans="1:3" ht="30">
      <c r="A13" s="2" t="s">
        <v>1365</v>
      </c>
      <c r="B13" s="6">
        <v>3131400</v>
      </c>
      <c r="C13" s="6">
        <v>26800</v>
      </c>
    </row>
    <row r="14" spans="1:3">
      <c r="A14" s="2" t="s">
        <v>1406</v>
      </c>
      <c r="B14" s="3" t="s">
        <v>7</v>
      </c>
      <c r="C14" s="3" t="s">
        <v>7</v>
      </c>
    </row>
    <row r="15" spans="1:3" ht="30">
      <c r="A15" s="2" t="s">
        <v>1365</v>
      </c>
      <c r="B15" s="6">
        <v>230900</v>
      </c>
      <c r="C15" s="6">
        <v>2400</v>
      </c>
    </row>
    <row r="16" spans="1:3">
      <c r="A16" s="2" t="s">
        <v>1408</v>
      </c>
      <c r="B16" s="3" t="s">
        <v>7</v>
      </c>
      <c r="C16" s="3" t="s">
        <v>7</v>
      </c>
    </row>
    <row r="17" spans="1:3" ht="30">
      <c r="A17" s="2" t="s">
        <v>1365</v>
      </c>
      <c r="B17" s="5">
        <v>0</v>
      </c>
      <c r="C17" s="5">
        <v>313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8"/>
  <sheetViews>
    <sheetView showGridLines="0" workbookViewId="0"/>
  </sheetViews>
  <sheetFormatPr defaultRowHeight="15"/>
  <cols>
    <col min="1" max="3" width="36.5703125" bestFit="1" customWidth="1"/>
    <col min="4" max="4" width="22.42578125" customWidth="1"/>
    <col min="5" max="5" width="3.5703125" customWidth="1"/>
    <col min="6" max="6" width="21" customWidth="1"/>
    <col min="7" max="7" width="17.42578125" customWidth="1"/>
    <col min="8" max="8" width="21" customWidth="1"/>
    <col min="9" max="9" width="3.5703125" customWidth="1"/>
    <col min="10" max="10" width="4.42578125" customWidth="1"/>
    <col min="11" max="11" width="11.85546875" customWidth="1"/>
    <col min="12" max="13" width="21"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4</v>
      </c>
      <c r="B3" s="84" t="s">
        <v>7</v>
      </c>
      <c r="C3" s="84"/>
      <c r="D3" s="84"/>
      <c r="E3" s="84"/>
      <c r="F3" s="84"/>
      <c r="G3" s="84"/>
      <c r="H3" s="84"/>
      <c r="I3" s="84"/>
      <c r="J3" s="84"/>
      <c r="K3" s="84"/>
      <c r="L3" s="84"/>
      <c r="M3" s="84"/>
    </row>
    <row r="4" spans="1:13" ht="15" customHeight="1">
      <c r="A4" s="85" t="s">
        <v>195</v>
      </c>
      <c r="B4" s="84" t="s">
        <v>7</v>
      </c>
      <c r="C4" s="84"/>
      <c r="D4" s="84"/>
      <c r="E4" s="84"/>
      <c r="F4" s="84"/>
      <c r="G4" s="84"/>
      <c r="H4" s="84"/>
      <c r="I4" s="84"/>
      <c r="J4" s="84"/>
      <c r="K4" s="84"/>
      <c r="L4" s="84"/>
      <c r="M4" s="84"/>
    </row>
    <row r="5" spans="1:13">
      <c r="A5" s="85"/>
      <c r="B5" s="27"/>
      <c r="C5" s="27"/>
      <c r="D5" s="27"/>
      <c r="E5" s="27"/>
      <c r="F5" s="27"/>
      <c r="G5" s="27"/>
      <c r="H5" s="27"/>
      <c r="I5" s="27"/>
    </row>
    <row r="6" spans="1:13">
      <c r="A6" s="85"/>
      <c r="B6" s="10"/>
      <c r="C6" s="10"/>
      <c r="D6" s="10"/>
      <c r="E6" s="10"/>
      <c r="F6" s="10"/>
      <c r="G6" s="10"/>
      <c r="H6" s="10"/>
      <c r="I6" s="10"/>
    </row>
    <row r="7" spans="1:13" ht="15.75" thickBot="1">
      <c r="A7" s="85"/>
      <c r="B7" s="11"/>
      <c r="C7" s="28">
        <v>41639</v>
      </c>
      <c r="D7" s="28"/>
      <c r="E7" s="28"/>
      <c r="F7" s="12"/>
      <c r="G7" s="28">
        <v>41274</v>
      </c>
      <c r="H7" s="28"/>
      <c r="I7" s="28"/>
    </row>
    <row r="8" spans="1:13">
      <c r="A8" s="85"/>
      <c r="B8" s="11"/>
      <c r="C8" s="29" t="s">
        <v>196</v>
      </c>
      <c r="D8" s="29"/>
      <c r="E8" s="29"/>
      <c r="F8" s="29"/>
      <c r="G8" s="29"/>
      <c r="H8" s="29"/>
      <c r="I8" s="29"/>
    </row>
    <row r="9" spans="1:13" ht="26.25">
      <c r="A9" s="85"/>
      <c r="B9" s="14" t="s">
        <v>197</v>
      </c>
      <c r="C9" s="15" t="s">
        <v>198</v>
      </c>
      <c r="D9" s="16" t="s">
        <v>199</v>
      </c>
      <c r="E9" s="15" t="s">
        <v>200</v>
      </c>
      <c r="F9" s="17"/>
      <c r="G9" s="15" t="s">
        <v>198</v>
      </c>
      <c r="H9" s="16" t="s">
        <v>201</v>
      </c>
      <c r="I9" s="15" t="s">
        <v>200</v>
      </c>
    </row>
    <row r="10" spans="1:13" ht="15.75" thickBot="1">
      <c r="A10" s="85"/>
      <c r="B10" s="18" t="s">
        <v>122</v>
      </c>
      <c r="C10" s="30" t="s">
        <v>202</v>
      </c>
      <c r="D10" s="30"/>
      <c r="E10" s="21" t="s">
        <v>200</v>
      </c>
      <c r="F10" s="12"/>
      <c r="G10" s="30" t="s">
        <v>203</v>
      </c>
      <c r="H10" s="30"/>
      <c r="I10" s="21" t="s">
        <v>200</v>
      </c>
    </row>
    <row r="11" spans="1:13" ht="15.75" thickBot="1">
      <c r="A11" s="85"/>
      <c r="B11" s="22"/>
      <c r="C11" s="23" t="s">
        <v>198</v>
      </c>
      <c r="D11" s="24" t="s">
        <v>204</v>
      </c>
      <c r="E11" s="23" t="s">
        <v>200</v>
      </c>
      <c r="F11" s="17"/>
      <c r="G11" s="25" t="s">
        <v>198</v>
      </c>
      <c r="H11" s="26" t="s">
        <v>205</v>
      </c>
      <c r="I11" s="25" t="s">
        <v>200</v>
      </c>
    </row>
    <row r="12" spans="1:13" ht="15.75" thickTop="1">
      <c r="A12" s="85"/>
      <c r="B12" s="86" t="s">
        <v>206</v>
      </c>
      <c r="C12" s="86"/>
      <c r="D12" s="86"/>
      <c r="E12" s="86"/>
      <c r="F12" s="86"/>
      <c r="G12" s="86"/>
      <c r="H12" s="86"/>
      <c r="I12" s="86"/>
      <c r="J12" s="86"/>
      <c r="K12" s="86"/>
      <c r="L12" s="86"/>
      <c r="M12" s="86"/>
    </row>
    <row r="13" spans="1:13">
      <c r="A13" s="85"/>
      <c r="B13" s="27"/>
      <c r="C13" s="27"/>
      <c r="D13" s="27"/>
      <c r="E13" s="27"/>
      <c r="F13" s="27"/>
      <c r="G13" s="27"/>
      <c r="H13" s="27"/>
      <c r="I13" s="27"/>
      <c r="J13" s="27"/>
      <c r="K13" s="27"/>
      <c r="L13" s="27"/>
      <c r="M13" s="27"/>
    </row>
    <row r="14" spans="1:13">
      <c r="A14" s="85"/>
      <c r="B14" s="10"/>
      <c r="C14" s="10"/>
      <c r="D14" s="10"/>
      <c r="E14" s="10"/>
      <c r="F14" s="10"/>
      <c r="G14" s="10"/>
      <c r="H14" s="10"/>
      <c r="I14" s="10"/>
      <c r="J14" s="10"/>
      <c r="K14" s="10"/>
      <c r="L14" s="10"/>
      <c r="M14" s="10"/>
    </row>
    <row r="15" spans="1:13" ht="15.75" thickBot="1">
      <c r="A15" s="85"/>
      <c r="B15" s="31"/>
      <c r="C15" s="37" t="s">
        <v>207</v>
      </c>
      <c r="D15" s="37"/>
      <c r="E15" s="37"/>
      <c r="F15" s="37"/>
      <c r="G15" s="37"/>
      <c r="H15" s="37"/>
      <c r="I15" s="37"/>
      <c r="J15" s="37"/>
      <c r="K15" s="37"/>
      <c r="L15" s="37"/>
      <c r="M15" s="37"/>
    </row>
    <row r="16" spans="1:13" ht="15.75" thickBot="1">
      <c r="A16" s="85"/>
      <c r="B16" s="31"/>
      <c r="C16" s="38">
        <v>2013</v>
      </c>
      <c r="D16" s="38"/>
      <c r="E16" s="38"/>
      <c r="F16" s="12"/>
      <c r="G16" s="38">
        <v>2012</v>
      </c>
      <c r="H16" s="38"/>
      <c r="I16" s="38"/>
      <c r="J16" s="12"/>
      <c r="K16" s="38">
        <v>2011</v>
      </c>
      <c r="L16" s="38"/>
      <c r="M16" s="38"/>
    </row>
    <row r="17" spans="1:13">
      <c r="A17" s="85"/>
      <c r="B17" s="31"/>
      <c r="C17" s="29" t="s">
        <v>196</v>
      </c>
      <c r="D17" s="29"/>
      <c r="E17" s="29"/>
      <c r="F17" s="29"/>
      <c r="G17" s="29"/>
      <c r="H17" s="29"/>
      <c r="I17" s="29"/>
      <c r="J17" s="29"/>
      <c r="K17" s="29"/>
      <c r="L17" s="29"/>
      <c r="M17" s="29"/>
    </row>
    <row r="18" spans="1:13">
      <c r="A18" s="85"/>
      <c r="B18" s="39" t="s">
        <v>168</v>
      </c>
      <c r="C18" s="40"/>
      <c r="D18" s="40"/>
      <c r="E18" s="41"/>
      <c r="F18" s="41"/>
      <c r="G18" s="40"/>
      <c r="H18" s="40"/>
      <c r="I18" s="41"/>
      <c r="J18" s="41"/>
      <c r="K18" s="40"/>
      <c r="L18" s="40"/>
      <c r="M18" s="41"/>
    </row>
    <row r="19" spans="1:13">
      <c r="A19" s="85"/>
      <c r="B19" s="39"/>
      <c r="C19" s="40"/>
      <c r="D19" s="40"/>
      <c r="E19" s="41"/>
      <c r="F19" s="41"/>
      <c r="G19" s="40"/>
      <c r="H19" s="40"/>
      <c r="I19" s="41"/>
      <c r="J19" s="41"/>
      <c r="K19" s="40"/>
      <c r="L19" s="40"/>
      <c r="M19" s="41"/>
    </row>
    <row r="20" spans="1:13">
      <c r="A20" s="85"/>
      <c r="B20" s="42" t="s">
        <v>208</v>
      </c>
      <c r="C20" s="42" t="s">
        <v>198</v>
      </c>
      <c r="D20" s="43">
        <v>664877</v>
      </c>
      <c r="E20" s="44"/>
      <c r="F20" s="44"/>
      <c r="G20" s="42" t="s">
        <v>198</v>
      </c>
      <c r="H20" s="43">
        <v>1042479</v>
      </c>
      <c r="I20" s="44"/>
      <c r="J20" s="44"/>
      <c r="K20" s="42" t="s">
        <v>198</v>
      </c>
      <c r="L20" s="43">
        <v>961794</v>
      </c>
      <c r="M20" s="44"/>
    </row>
    <row r="21" spans="1:13">
      <c r="A21" s="85"/>
      <c r="B21" s="42"/>
      <c r="C21" s="42"/>
      <c r="D21" s="43"/>
      <c r="E21" s="44"/>
      <c r="F21" s="44"/>
      <c r="G21" s="42"/>
      <c r="H21" s="43"/>
      <c r="I21" s="44"/>
      <c r="J21" s="44"/>
      <c r="K21" s="42"/>
      <c r="L21" s="43"/>
      <c r="M21" s="44"/>
    </row>
    <row r="22" spans="1:13" ht="26.25">
      <c r="A22" s="85"/>
      <c r="B22" s="15" t="s">
        <v>209</v>
      </c>
      <c r="C22" s="45">
        <v>218071</v>
      </c>
      <c r="D22" s="45"/>
      <c r="E22" s="41"/>
      <c r="F22" s="41"/>
      <c r="G22" s="45">
        <v>378638</v>
      </c>
      <c r="H22" s="45"/>
      <c r="I22" s="41"/>
      <c r="J22" s="41"/>
      <c r="K22" s="45">
        <v>382911</v>
      </c>
      <c r="L22" s="45"/>
      <c r="M22" s="41"/>
    </row>
    <row r="23" spans="1:13" ht="15.75" thickBot="1">
      <c r="A23" s="85"/>
      <c r="B23" s="15" t="s">
        <v>210</v>
      </c>
      <c r="C23" s="46"/>
      <c r="D23" s="46"/>
      <c r="E23" s="47"/>
      <c r="F23" s="41"/>
      <c r="G23" s="46"/>
      <c r="H23" s="46"/>
      <c r="I23" s="47"/>
      <c r="J23" s="41"/>
      <c r="K23" s="46"/>
      <c r="L23" s="46"/>
      <c r="M23" s="47"/>
    </row>
    <row r="24" spans="1:13">
      <c r="A24" s="85"/>
      <c r="B24" s="42"/>
      <c r="C24" s="48" t="s">
        <v>198</v>
      </c>
      <c r="D24" s="50">
        <v>882948</v>
      </c>
      <c r="E24" s="52"/>
      <c r="F24" s="44"/>
      <c r="G24" s="48" t="s">
        <v>198</v>
      </c>
      <c r="H24" s="50">
        <v>1421117</v>
      </c>
      <c r="I24" s="52"/>
      <c r="J24" s="44"/>
      <c r="K24" s="48" t="s">
        <v>198</v>
      </c>
      <c r="L24" s="50">
        <v>1344705</v>
      </c>
      <c r="M24" s="52"/>
    </row>
    <row r="25" spans="1:13" ht="15.75" thickBot="1">
      <c r="A25" s="85"/>
      <c r="B25" s="42"/>
      <c r="C25" s="49"/>
      <c r="D25" s="51"/>
      <c r="E25" s="53"/>
      <c r="F25" s="44"/>
      <c r="G25" s="49"/>
      <c r="H25" s="51"/>
      <c r="I25" s="53"/>
      <c r="J25" s="44"/>
      <c r="K25" s="49"/>
      <c r="L25" s="51"/>
      <c r="M25" s="53"/>
    </row>
    <row r="26" spans="1:13" ht="15.75" thickTop="1">
      <c r="A26" s="85"/>
      <c r="B26" s="39" t="s">
        <v>211</v>
      </c>
      <c r="C26" s="54"/>
      <c r="D26" s="54"/>
      <c r="E26" s="55"/>
      <c r="F26" s="41"/>
      <c r="G26" s="54"/>
      <c r="H26" s="54"/>
      <c r="I26" s="55"/>
      <c r="J26" s="41"/>
      <c r="K26" s="54"/>
      <c r="L26" s="54"/>
      <c r="M26" s="55"/>
    </row>
    <row r="27" spans="1:13">
      <c r="A27" s="85"/>
      <c r="B27" s="39"/>
      <c r="C27" s="40"/>
      <c r="D27" s="40"/>
      <c r="E27" s="41"/>
      <c r="F27" s="41"/>
      <c r="G27" s="40"/>
      <c r="H27" s="40"/>
      <c r="I27" s="41"/>
      <c r="J27" s="41"/>
      <c r="K27" s="40"/>
      <c r="L27" s="40"/>
      <c r="M27" s="41"/>
    </row>
    <row r="28" spans="1:13">
      <c r="A28" s="85"/>
      <c r="B28" s="42" t="s">
        <v>102</v>
      </c>
      <c r="C28" s="42" t="s">
        <v>198</v>
      </c>
      <c r="D28" s="43">
        <v>539159</v>
      </c>
      <c r="E28" s="44"/>
      <c r="F28" s="44"/>
      <c r="G28" s="42" t="s">
        <v>198</v>
      </c>
      <c r="H28" s="43">
        <v>365521</v>
      </c>
      <c r="I28" s="44"/>
      <c r="J28" s="44"/>
      <c r="K28" s="42" t="s">
        <v>198</v>
      </c>
      <c r="L28" s="43">
        <v>311735</v>
      </c>
      <c r="M28" s="44"/>
    </row>
    <row r="29" spans="1:13">
      <c r="A29" s="85"/>
      <c r="B29" s="42"/>
      <c r="C29" s="42"/>
      <c r="D29" s="43"/>
      <c r="E29" s="44"/>
      <c r="F29" s="44"/>
      <c r="G29" s="42"/>
      <c r="H29" s="43"/>
      <c r="I29" s="44"/>
      <c r="J29" s="44"/>
      <c r="K29" s="42"/>
      <c r="L29" s="43"/>
      <c r="M29" s="44"/>
    </row>
    <row r="30" spans="1:13">
      <c r="A30" s="85"/>
      <c r="B30" s="56" t="s">
        <v>212</v>
      </c>
      <c r="C30" s="45">
        <v>78254</v>
      </c>
      <c r="D30" s="45"/>
      <c r="E30" s="41"/>
      <c r="F30" s="41"/>
      <c r="G30" s="45">
        <v>127189</v>
      </c>
      <c r="H30" s="45"/>
      <c r="I30" s="41"/>
      <c r="J30" s="41"/>
      <c r="K30" s="45">
        <v>76204</v>
      </c>
      <c r="L30" s="45"/>
      <c r="M30" s="41"/>
    </row>
    <row r="31" spans="1:13" ht="15.75" thickBot="1">
      <c r="A31" s="85"/>
      <c r="B31" s="56"/>
      <c r="C31" s="46"/>
      <c r="D31" s="46"/>
      <c r="E31" s="47"/>
      <c r="F31" s="41"/>
      <c r="G31" s="46"/>
      <c r="H31" s="46"/>
      <c r="I31" s="47"/>
      <c r="J31" s="41"/>
      <c r="K31" s="46"/>
      <c r="L31" s="46"/>
      <c r="M31" s="47"/>
    </row>
    <row r="32" spans="1:13">
      <c r="A32" s="85"/>
      <c r="B32" s="42"/>
      <c r="C32" s="48" t="s">
        <v>198</v>
      </c>
      <c r="D32" s="50">
        <v>617413</v>
      </c>
      <c r="E32" s="52"/>
      <c r="F32" s="44"/>
      <c r="G32" s="48" t="s">
        <v>198</v>
      </c>
      <c r="H32" s="50">
        <v>492710</v>
      </c>
      <c r="I32" s="52"/>
      <c r="J32" s="44"/>
      <c r="K32" s="48" t="s">
        <v>198</v>
      </c>
      <c r="L32" s="50">
        <v>387939</v>
      </c>
      <c r="M32" s="52"/>
    </row>
    <row r="33" spans="1:13" ht="15.75" thickBot="1">
      <c r="A33" s="85"/>
      <c r="B33" s="42"/>
      <c r="C33" s="49"/>
      <c r="D33" s="51"/>
      <c r="E33" s="53"/>
      <c r="F33" s="44"/>
      <c r="G33" s="49"/>
      <c r="H33" s="51"/>
      <c r="I33" s="53"/>
      <c r="J33" s="44"/>
      <c r="K33" s="49"/>
      <c r="L33" s="51"/>
      <c r="M33" s="53"/>
    </row>
    <row r="34" spans="1:13" ht="15.75" thickTop="1">
      <c r="A34" s="85"/>
      <c r="B34" s="39" t="s">
        <v>213</v>
      </c>
      <c r="C34" s="54"/>
      <c r="D34" s="54"/>
      <c r="E34" s="55"/>
      <c r="F34" s="41"/>
      <c r="G34" s="54"/>
      <c r="H34" s="54"/>
      <c r="I34" s="55"/>
      <c r="J34" s="41"/>
      <c r="K34" s="54"/>
      <c r="L34" s="54"/>
      <c r="M34" s="55"/>
    </row>
    <row r="35" spans="1:13">
      <c r="A35" s="85"/>
      <c r="B35" s="39"/>
      <c r="C35" s="40"/>
      <c r="D35" s="40"/>
      <c r="E35" s="41"/>
      <c r="F35" s="41"/>
      <c r="G35" s="40"/>
      <c r="H35" s="40"/>
      <c r="I35" s="41"/>
      <c r="J35" s="41"/>
      <c r="K35" s="40"/>
      <c r="L35" s="40"/>
      <c r="M35" s="41"/>
    </row>
    <row r="36" spans="1:13">
      <c r="A36" s="85"/>
      <c r="B36" s="42" t="s">
        <v>214</v>
      </c>
      <c r="C36" s="42" t="s">
        <v>198</v>
      </c>
      <c r="D36" s="43">
        <v>53066</v>
      </c>
      <c r="E36" s="44"/>
      <c r="F36" s="44"/>
      <c r="G36" s="42" t="s">
        <v>198</v>
      </c>
      <c r="H36" s="43">
        <v>100185</v>
      </c>
      <c r="I36" s="44"/>
      <c r="J36" s="44"/>
      <c r="K36" s="42" t="s">
        <v>198</v>
      </c>
      <c r="L36" s="43">
        <v>138678</v>
      </c>
      <c r="M36" s="44"/>
    </row>
    <row r="37" spans="1:13">
      <c r="A37" s="85"/>
      <c r="B37" s="42"/>
      <c r="C37" s="42"/>
      <c r="D37" s="43"/>
      <c r="E37" s="44"/>
      <c r="F37" s="44"/>
      <c r="G37" s="42"/>
      <c r="H37" s="43"/>
      <c r="I37" s="44"/>
      <c r="J37" s="44"/>
      <c r="K37" s="42"/>
      <c r="L37" s="43"/>
      <c r="M37" s="44"/>
    </row>
    <row r="38" spans="1:13">
      <c r="A38" s="85"/>
      <c r="B38" s="56" t="s">
        <v>215</v>
      </c>
      <c r="C38" s="40" t="s">
        <v>216</v>
      </c>
      <c r="D38" s="40"/>
      <c r="E38" s="41"/>
      <c r="F38" s="41"/>
      <c r="G38" s="40" t="s">
        <v>216</v>
      </c>
      <c r="H38" s="40"/>
      <c r="I38" s="41"/>
      <c r="J38" s="41"/>
      <c r="K38" s="40" t="s">
        <v>216</v>
      </c>
      <c r="L38" s="40"/>
      <c r="M38" s="41"/>
    </row>
    <row r="39" spans="1:13">
      <c r="A39" s="85"/>
      <c r="B39" s="56"/>
      <c r="C39" s="40"/>
      <c r="D39" s="40"/>
      <c r="E39" s="41"/>
      <c r="F39" s="41"/>
      <c r="G39" s="40"/>
      <c r="H39" s="40"/>
      <c r="I39" s="41"/>
      <c r="J39" s="41"/>
      <c r="K39" s="40"/>
      <c r="L39" s="40"/>
      <c r="M39" s="41"/>
    </row>
    <row r="40" spans="1:13">
      <c r="A40" s="85"/>
      <c r="B40" s="42" t="s">
        <v>217</v>
      </c>
      <c r="C40" s="57" t="s">
        <v>216</v>
      </c>
      <c r="D40" s="57"/>
      <c r="E40" s="44"/>
      <c r="F40" s="44"/>
      <c r="G40" s="57" t="s">
        <v>216</v>
      </c>
      <c r="H40" s="57"/>
      <c r="I40" s="44"/>
      <c r="J40" s="44"/>
      <c r="K40" s="57" t="s">
        <v>216</v>
      </c>
      <c r="L40" s="57"/>
      <c r="M40" s="44"/>
    </row>
    <row r="41" spans="1:13" ht="15.75" thickBot="1">
      <c r="A41" s="85"/>
      <c r="B41" s="42"/>
      <c r="C41" s="30"/>
      <c r="D41" s="30"/>
      <c r="E41" s="58"/>
      <c r="F41" s="44"/>
      <c r="G41" s="30"/>
      <c r="H41" s="30"/>
      <c r="I41" s="58"/>
      <c r="J41" s="44"/>
      <c r="K41" s="30"/>
      <c r="L41" s="30"/>
      <c r="M41" s="58"/>
    </row>
    <row r="42" spans="1:13">
      <c r="A42" s="85"/>
      <c r="B42" s="56"/>
      <c r="C42" s="59" t="s">
        <v>198</v>
      </c>
      <c r="D42" s="61">
        <v>53066</v>
      </c>
      <c r="E42" s="63"/>
      <c r="F42" s="41"/>
      <c r="G42" s="59" t="s">
        <v>198</v>
      </c>
      <c r="H42" s="61">
        <v>100185</v>
      </c>
      <c r="I42" s="63"/>
      <c r="J42" s="41"/>
      <c r="K42" s="59" t="s">
        <v>198</v>
      </c>
      <c r="L42" s="61">
        <v>138678</v>
      </c>
      <c r="M42" s="63"/>
    </row>
    <row r="43" spans="1:13" ht="15.75" thickBot="1">
      <c r="A43" s="85"/>
      <c r="B43" s="56"/>
      <c r="C43" s="60"/>
      <c r="D43" s="62"/>
      <c r="E43" s="64"/>
      <c r="F43" s="41"/>
      <c r="G43" s="60"/>
      <c r="H43" s="62"/>
      <c r="I43" s="64"/>
      <c r="J43" s="41"/>
      <c r="K43" s="60"/>
      <c r="L43" s="62"/>
      <c r="M43" s="64"/>
    </row>
    <row r="44" spans="1:13" ht="15.75" thickTop="1">
      <c r="A44" s="85"/>
      <c r="B44" s="65" t="s">
        <v>218</v>
      </c>
      <c r="C44" s="66" t="s">
        <v>198</v>
      </c>
      <c r="D44" s="67">
        <v>391874</v>
      </c>
      <c r="E44" s="68"/>
      <c r="F44" s="44"/>
      <c r="G44" s="66" t="s">
        <v>198</v>
      </c>
      <c r="H44" s="67">
        <v>293594</v>
      </c>
      <c r="I44" s="68"/>
      <c r="J44" s="44"/>
      <c r="K44" s="66" t="s">
        <v>198</v>
      </c>
      <c r="L44" s="67">
        <v>183475</v>
      </c>
      <c r="M44" s="68"/>
    </row>
    <row r="45" spans="1:13" ht="15.75" thickBot="1">
      <c r="A45" s="85"/>
      <c r="B45" s="65"/>
      <c r="C45" s="49"/>
      <c r="D45" s="51"/>
      <c r="E45" s="53"/>
      <c r="F45" s="44"/>
      <c r="G45" s="49"/>
      <c r="H45" s="51"/>
      <c r="I45" s="53"/>
      <c r="J45" s="44"/>
      <c r="K45" s="49"/>
      <c r="L45" s="51"/>
      <c r="M45" s="53"/>
    </row>
    <row r="46" spans="1:13" ht="15.75" thickTop="1">
      <c r="A46" s="85"/>
      <c r="B46" s="39" t="s">
        <v>219</v>
      </c>
      <c r="C46" s="69" t="s">
        <v>198</v>
      </c>
      <c r="D46" s="70">
        <v>39292</v>
      </c>
      <c r="E46" s="55"/>
      <c r="F46" s="41"/>
      <c r="G46" s="69" t="s">
        <v>198</v>
      </c>
      <c r="H46" s="70">
        <v>269597</v>
      </c>
      <c r="I46" s="55"/>
      <c r="J46" s="41"/>
      <c r="K46" s="69" t="s">
        <v>198</v>
      </c>
      <c r="L46" s="70">
        <v>344963</v>
      </c>
      <c r="M46" s="55"/>
    </row>
    <row r="47" spans="1:13" ht="15.75" thickBot="1">
      <c r="A47" s="85"/>
      <c r="B47" s="39"/>
      <c r="C47" s="60"/>
      <c r="D47" s="62"/>
      <c r="E47" s="64"/>
      <c r="F47" s="41"/>
      <c r="G47" s="60"/>
      <c r="H47" s="62"/>
      <c r="I47" s="64"/>
      <c r="J47" s="41"/>
      <c r="K47" s="60"/>
      <c r="L47" s="62"/>
      <c r="M47" s="64"/>
    </row>
    <row r="48" spans="1:13" ht="63.75" customHeight="1" thickTop="1">
      <c r="A48" s="85"/>
      <c r="B48" s="87" t="s">
        <v>220</v>
      </c>
      <c r="C48" s="87"/>
      <c r="D48" s="87"/>
      <c r="E48" s="87"/>
      <c r="F48" s="87"/>
      <c r="G48" s="87"/>
      <c r="H48" s="87"/>
      <c r="I48" s="87"/>
      <c r="J48" s="87"/>
      <c r="K48" s="87"/>
      <c r="L48" s="87"/>
      <c r="M48" s="87"/>
    </row>
    <row r="49" spans="1:13" ht="25.5" customHeight="1">
      <c r="A49" s="85"/>
      <c r="B49" s="86" t="s">
        <v>221</v>
      </c>
      <c r="C49" s="86"/>
      <c r="D49" s="86"/>
      <c r="E49" s="86"/>
      <c r="F49" s="86"/>
      <c r="G49" s="86"/>
      <c r="H49" s="86"/>
      <c r="I49" s="86"/>
      <c r="J49" s="86"/>
      <c r="K49" s="86"/>
      <c r="L49" s="86"/>
      <c r="M49" s="86"/>
    </row>
    <row r="50" spans="1:13" ht="25.5" customHeight="1">
      <c r="A50" s="85"/>
      <c r="B50" s="86" t="s">
        <v>222</v>
      </c>
      <c r="C50" s="86"/>
      <c r="D50" s="86"/>
      <c r="E50" s="86"/>
      <c r="F50" s="86"/>
      <c r="G50" s="86"/>
      <c r="H50" s="86"/>
      <c r="I50" s="86"/>
      <c r="J50" s="86"/>
      <c r="K50" s="86"/>
      <c r="L50" s="86"/>
      <c r="M50" s="86"/>
    </row>
    <row r="51" spans="1:13" ht="25.5" customHeight="1">
      <c r="A51" s="85"/>
      <c r="B51" s="87" t="s">
        <v>223</v>
      </c>
      <c r="C51" s="87"/>
      <c r="D51" s="87"/>
      <c r="E51" s="87"/>
      <c r="F51" s="87"/>
      <c r="G51" s="87"/>
      <c r="H51" s="87"/>
      <c r="I51" s="87"/>
      <c r="J51" s="87"/>
      <c r="K51" s="87"/>
      <c r="L51" s="87"/>
      <c r="M51" s="87"/>
    </row>
    <row r="52" spans="1:13" ht="63.75" customHeight="1">
      <c r="A52" s="85"/>
      <c r="B52" s="86" t="s">
        <v>224</v>
      </c>
      <c r="C52" s="86"/>
      <c r="D52" s="86"/>
      <c r="E52" s="86"/>
      <c r="F52" s="86"/>
      <c r="G52" s="86"/>
      <c r="H52" s="86"/>
      <c r="I52" s="86"/>
      <c r="J52" s="86"/>
      <c r="K52" s="86"/>
      <c r="L52" s="86"/>
      <c r="M52" s="86"/>
    </row>
    <row r="53" spans="1:13" ht="25.5" customHeight="1">
      <c r="A53" s="85"/>
      <c r="B53" s="86" t="s">
        <v>225</v>
      </c>
      <c r="C53" s="86"/>
      <c r="D53" s="86"/>
      <c r="E53" s="86"/>
      <c r="F53" s="86"/>
      <c r="G53" s="86"/>
      <c r="H53" s="86"/>
      <c r="I53" s="86"/>
      <c r="J53" s="86"/>
      <c r="K53" s="86"/>
      <c r="L53" s="86"/>
      <c r="M53" s="86"/>
    </row>
    <row r="54" spans="1:13" ht="25.5" customHeight="1">
      <c r="A54" s="85"/>
      <c r="B54" s="87" t="s">
        <v>226</v>
      </c>
      <c r="C54" s="87"/>
      <c r="D54" s="87"/>
      <c r="E54" s="87"/>
      <c r="F54" s="87"/>
      <c r="G54" s="87"/>
      <c r="H54" s="87"/>
      <c r="I54" s="87"/>
      <c r="J54" s="87"/>
      <c r="K54" s="87"/>
      <c r="L54" s="87"/>
      <c r="M54" s="87"/>
    </row>
    <row r="55" spans="1:13" ht="38.25" customHeight="1">
      <c r="A55" s="85"/>
      <c r="B55" s="86" t="s">
        <v>227</v>
      </c>
      <c r="C55" s="86"/>
      <c r="D55" s="86"/>
      <c r="E55" s="86"/>
      <c r="F55" s="86"/>
      <c r="G55" s="86"/>
      <c r="H55" s="86"/>
      <c r="I55" s="86"/>
      <c r="J55" s="86"/>
      <c r="K55" s="86"/>
      <c r="L55" s="86"/>
      <c r="M55" s="86"/>
    </row>
    <row r="56" spans="1:13" ht="38.25" customHeight="1">
      <c r="A56" s="85"/>
      <c r="B56" s="87" t="s">
        <v>228</v>
      </c>
      <c r="C56" s="87"/>
      <c r="D56" s="87"/>
      <c r="E56" s="87"/>
      <c r="F56" s="87"/>
      <c r="G56" s="87"/>
      <c r="H56" s="87"/>
      <c r="I56" s="87"/>
      <c r="J56" s="87"/>
      <c r="K56" s="87"/>
      <c r="L56" s="87"/>
      <c r="M56" s="87"/>
    </row>
    <row r="57" spans="1:13" ht="38.25" customHeight="1">
      <c r="A57" s="85"/>
      <c r="B57" s="87" t="s">
        <v>229</v>
      </c>
      <c r="C57" s="87"/>
      <c r="D57" s="87"/>
      <c r="E57" s="87"/>
      <c r="F57" s="87"/>
      <c r="G57" s="87"/>
      <c r="H57" s="87"/>
      <c r="I57" s="87"/>
      <c r="J57" s="87"/>
      <c r="K57" s="87"/>
      <c r="L57" s="87"/>
      <c r="M57" s="87"/>
    </row>
    <row r="58" spans="1:13">
      <c r="A58" s="85"/>
      <c r="B58" s="87" t="s">
        <v>230</v>
      </c>
      <c r="C58" s="87"/>
      <c r="D58" s="87"/>
      <c r="E58" s="87"/>
      <c r="F58" s="87"/>
      <c r="G58" s="87"/>
      <c r="H58" s="87"/>
      <c r="I58" s="87"/>
      <c r="J58" s="87"/>
      <c r="K58" s="87"/>
      <c r="L58" s="87"/>
      <c r="M58" s="87"/>
    </row>
    <row r="59" spans="1:13" ht="25.5" customHeight="1">
      <c r="A59" s="85"/>
      <c r="B59" s="87" t="s">
        <v>231</v>
      </c>
      <c r="C59" s="87"/>
      <c r="D59" s="87"/>
      <c r="E59" s="87"/>
      <c r="F59" s="87"/>
      <c r="G59" s="87"/>
      <c r="H59" s="87"/>
      <c r="I59" s="87"/>
      <c r="J59" s="87"/>
      <c r="K59" s="87"/>
      <c r="L59" s="87"/>
      <c r="M59" s="87"/>
    </row>
    <row r="60" spans="1:13" ht="38.25" customHeight="1">
      <c r="A60" s="85"/>
      <c r="B60" s="86" t="s">
        <v>232</v>
      </c>
      <c r="C60" s="86"/>
      <c r="D60" s="86"/>
      <c r="E60" s="86"/>
      <c r="F60" s="86"/>
      <c r="G60" s="86"/>
      <c r="H60" s="86"/>
      <c r="I60" s="86"/>
      <c r="J60" s="86"/>
      <c r="K60" s="86"/>
      <c r="L60" s="86"/>
      <c r="M60" s="86"/>
    </row>
    <row r="61" spans="1:13" ht="51" customHeight="1">
      <c r="A61" s="85"/>
      <c r="B61" s="87" t="s">
        <v>233</v>
      </c>
      <c r="C61" s="87"/>
      <c r="D61" s="87"/>
      <c r="E61" s="87"/>
      <c r="F61" s="87"/>
      <c r="G61" s="87"/>
      <c r="H61" s="87"/>
      <c r="I61" s="87"/>
      <c r="J61" s="87"/>
      <c r="K61" s="87"/>
      <c r="L61" s="87"/>
      <c r="M61" s="87"/>
    </row>
    <row r="62" spans="1:13">
      <c r="A62" s="85"/>
      <c r="B62" s="87" t="s">
        <v>234</v>
      </c>
      <c r="C62" s="87"/>
      <c r="D62" s="87"/>
      <c r="E62" s="87"/>
      <c r="F62" s="87"/>
      <c r="G62" s="87"/>
      <c r="H62" s="87"/>
      <c r="I62" s="87"/>
      <c r="J62" s="87"/>
      <c r="K62" s="87"/>
      <c r="L62" s="87"/>
      <c r="M62" s="87"/>
    </row>
    <row r="63" spans="1:13">
      <c r="A63" s="85"/>
      <c r="B63" s="27"/>
      <c r="C63" s="27"/>
      <c r="D63" s="27"/>
      <c r="E63" s="27"/>
      <c r="F63" s="27"/>
      <c r="G63" s="27"/>
      <c r="H63" s="27"/>
      <c r="I63" s="27"/>
    </row>
    <row r="64" spans="1:13">
      <c r="A64" s="85"/>
      <c r="B64" s="10"/>
      <c r="C64" s="10"/>
      <c r="D64" s="10"/>
      <c r="E64" s="10"/>
      <c r="F64" s="10"/>
      <c r="G64" s="10"/>
      <c r="H64" s="10"/>
      <c r="I64" s="10"/>
    </row>
    <row r="65" spans="1:13" ht="15.75" thickBot="1">
      <c r="A65" s="85"/>
      <c r="B65" s="12"/>
      <c r="C65" s="37">
        <v>2013</v>
      </c>
      <c r="D65" s="37"/>
      <c r="E65" s="37"/>
      <c r="F65" s="12"/>
      <c r="G65" s="37">
        <v>2012</v>
      </c>
      <c r="H65" s="37"/>
      <c r="I65" s="37"/>
    </row>
    <row r="66" spans="1:13">
      <c r="A66" s="85"/>
      <c r="B66" s="56" t="s">
        <v>235</v>
      </c>
      <c r="C66" s="59" t="s">
        <v>198</v>
      </c>
      <c r="D66" s="61">
        <v>114760</v>
      </c>
      <c r="E66" s="63"/>
      <c r="F66" s="41"/>
      <c r="G66" s="59" t="s">
        <v>198</v>
      </c>
      <c r="H66" s="61">
        <v>81728</v>
      </c>
      <c r="I66" s="63"/>
    </row>
    <row r="67" spans="1:13">
      <c r="A67" s="85"/>
      <c r="B67" s="56"/>
      <c r="C67" s="71"/>
      <c r="D67" s="72"/>
      <c r="E67" s="73"/>
      <c r="F67" s="41"/>
      <c r="G67" s="71"/>
      <c r="H67" s="72"/>
      <c r="I67" s="73"/>
    </row>
    <row r="68" spans="1:13">
      <c r="A68" s="85"/>
      <c r="B68" s="42" t="s">
        <v>236</v>
      </c>
      <c r="C68" s="43">
        <v>18648</v>
      </c>
      <c r="D68" s="43"/>
      <c r="E68" s="44"/>
      <c r="F68" s="44"/>
      <c r="G68" s="43">
        <v>10740</v>
      </c>
      <c r="H68" s="43"/>
      <c r="I68" s="44"/>
    </row>
    <row r="69" spans="1:13">
      <c r="A69" s="85"/>
      <c r="B69" s="42"/>
      <c r="C69" s="43"/>
      <c r="D69" s="43"/>
      <c r="E69" s="44"/>
      <c r="F69" s="44"/>
      <c r="G69" s="43"/>
      <c r="H69" s="43"/>
      <c r="I69" s="44"/>
    </row>
    <row r="70" spans="1:13">
      <c r="A70" s="85"/>
      <c r="B70" s="56" t="s">
        <v>237</v>
      </c>
      <c r="C70" s="40" t="s">
        <v>238</v>
      </c>
      <c r="D70" s="40"/>
      <c r="E70" s="56" t="s">
        <v>200</v>
      </c>
      <c r="F70" s="41"/>
      <c r="G70" s="45">
        <v>8088</v>
      </c>
      <c r="H70" s="45"/>
      <c r="I70" s="41"/>
    </row>
    <row r="71" spans="1:13">
      <c r="A71" s="85"/>
      <c r="B71" s="56"/>
      <c r="C71" s="40"/>
      <c r="D71" s="40"/>
      <c r="E71" s="56"/>
      <c r="F71" s="41"/>
      <c r="G71" s="45"/>
      <c r="H71" s="45"/>
      <c r="I71" s="41"/>
    </row>
    <row r="72" spans="1:13">
      <c r="A72" s="85"/>
      <c r="B72" s="42" t="s">
        <v>239</v>
      </c>
      <c r="C72" s="43">
        <v>18319</v>
      </c>
      <c r="D72" s="43"/>
      <c r="E72" s="44"/>
      <c r="F72" s="44"/>
      <c r="G72" s="43">
        <v>14804</v>
      </c>
      <c r="H72" s="43"/>
      <c r="I72" s="44"/>
    </row>
    <row r="73" spans="1:13">
      <c r="A73" s="85"/>
      <c r="B73" s="42"/>
      <c r="C73" s="43"/>
      <c r="D73" s="43"/>
      <c r="E73" s="44"/>
      <c r="F73" s="44"/>
      <c r="G73" s="43"/>
      <c r="H73" s="43"/>
      <c r="I73" s="44"/>
    </row>
    <row r="74" spans="1:13">
      <c r="A74" s="85"/>
      <c r="B74" s="15" t="s">
        <v>240</v>
      </c>
      <c r="C74" s="40" t="s">
        <v>241</v>
      </c>
      <c r="D74" s="40"/>
      <c r="E74" s="15" t="s">
        <v>200</v>
      </c>
      <c r="F74" s="17"/>
      <c r="G74" s="40" t="s">
        <v>242</v>
      </c>
      <c r="H74" s="40"/>
      <c r="I74" s="15" t="s">
        <v>200</v>
      </c>
    </row>
    <row r="75" spans="1:13" ht="15.75" thickBot="1">
      <c r="A75" s="85"/>
      <c r="B75" s="35" t="s">
        <v>243</v>
      </c>
      <c r="C75" s="30" t="s">
        <v>244</v>
      </c>
      <c r="D75" s="30"/>
      <c r="E75" s="21" t="s">
        <v>200</v>
      </c>
      <c r="F75" s="12"/>
      <c r="G75" s="30" t="s">
        <v>245</v>
      </c>
      <c r="H75" s="30"/>
      <c r="I75" s="21" t="s">
        <v>200</v>
      </c>
    </row>
    <row r="76" spans="1:13">
      <c r="A76" s="85"/>
      <c r="B76" s="56" t="s">
        <v>246</v>
      </c>
      <c r="C76" s="59" t="s">
        <v>198</v>
      </c>
      <c r="D76" s="61">
        <v>55225</v>
      </c>
      <c r="E76" s="63"/>
      <c r="F76" s="41"/>
      <c r="G76" s="59" t="s">
        <v>198</v>
      </c>
      <c r="H76" s="61">
        <v>114760</v>
      </c>
      <c r="I76" s="63"/>
    </row>
    <row r="77" spans="1:13" ht="15.75" thickBot="1">
      <c r="A77" s="85"/>
      <c r="B77" s="56"/>
      <c r="C77" s="60"/>
      <c r="D77" s="62"/>
      <c r="E77" s="64"/>
      <c r="F77" s="41"/>
      <c r="G77" s="60"/>
      <c r="H77" s="62"/>
      <c r="I77" s="64"/>
    </row>
    <row r="78" spans="1:13" ht="25.5" customHeight="1" thickTop="1">
      <c r="A78" s="85"/>
      <c r="B78" s="86" t="s">
        <v>247</v>
      </c>
      <c r="C78" s="86"/>
      <c r="D78" s="86"/>
      <c r="E78" s="86"/>
      <c r="F78" s="86"/>
      <c r="G78" s="86"/>
      <c r="H78" s="86"/>
      <c r="I78" s="86"/>
      <c r="J78" s="86"/>
      <c r="K78" s="86"/>
      <c r="L78" s="86"/>
      <c r="M78" s="86"/>
    </row>
    <row r="79" spans="1:13" ht="38.25" customHeight="1">
      <c r="A79" s="85"/>
      <c r="B79" s="86" t="s">
        <v>248</v>
      </c>
      <c r="C79" s="86"/>
      <c r="D79" s="86"/>
      <c r="E79" s="86"/>
      <c r="F79" s="86"/>
      <c r="G79" s="86"/>
      <c r="H79" s="86"/>
      <c r="I79" s="86"/>
      <c r="J79" s="86"/>
      <c r="K79" s="86"/>
      <c r="L79" s="86"/>
      <c r="M79" s="86"/>
    </row>
    <row r="80" spans="1:13">
      <c r="A80" s="85"/>
      <c r="B80" s="86" t="s">
        <v>249</v>
      </c>
      <c r="C80" s="86"/>
      <c r="D80" s="86"/>
      <c r="E80" s="86"/>
      <c r="F80" s="86"/>
      <c r="G80" s="86"/>
      <c r="H80" s="86"/>
      <c r="I80" s="86"/>
      <c r="J80" s="86"/>
      <c r="K80" s="86"/>
      <c r="L80" s="86"/>
      <c r="M80" s="86"/>
    </row>
    <row r="81" spans="1:13" ht="89.25" customHeight="1">
      <c r="A81" s="85"/>
      <c r="B81" s="87" t="s">
        <v>250</v>
      </c>
      <c r="C81" s="87"/>
      <c r="D81" s="87"/>
      <c r="E81" s="87"/>
      <c r="F81" s="87"/>
      <c r="G81" s="87"/>
      <c r="H81" s="87"/>
      <c r="I81" s="87"/>
      <c r="J81" s="87"/>
      <c r="K81" s="87"/>
      <c r="L81" s="87"/>
      <c r="M81" s="87"/>
    </row>
    <row r="82" spans="1:13" ht="25.5" customHeight="1">
      <c r="A82" s="85"/>
      <c r="B82" s="86" t="s">
        <v>251</v>
      </c>
      <c r="C82" s="86"/>
      <c r="D82" s="86"/>
      <c r="E82" s="86"/>
      <c r="F82" s="86"/>
      <c r="G82" s="86"/>
      <c r="H82" s="86"/>
      <c r="I82" s="86"/>
      <c r="J82" s="86"/>
      <c r="K82" s="86"/>
      <c r="L82" s="86"/>
      <c r="M82" s="86"/>
    </row>
    <row r="83" spans="1:13" ht="51" customHeight="1">
      <c r="A83" s="85"/>
      <c r="B83" s="87" t="s">
        <v>252</v>
      </c>
      <c r="C83" s="87"/>
      <c r="D83" s="87"/>
      <c r="E83" s="87"/>
      <c r="F83" s="87"/>
      <c r="G83" s="87"/>
      <c r="H83" s="87"/>
      <c r="I83" s="87"/>
      <c r="J83" s="87"/>
      <c r="K83" s="87"/>
      <c r="L83" s="87"/>
      <c r="M83" s="87"/>
    </row>
    <row r="84" spans="1:13" ht="38.25" customHeight="1">
      <c r="A84" s="85"/>
      <c r="B84" s="87" t="s">
        <v>253</v>
      </c>
      <c r="C84" s="87"/>
      <c r="D84" s="87"/>
      <c r="E84" s="87"/>
      <c r="F84" s="87"/>
      <c r="G84" s="87"/>
      <c r="H84" s="87"/>
      <c r="I84" s="87"/>
      <c r="J84" s="87"/>
      <c r="K84" s="87"/>
      <c r="L84" s="87"/>
      <c r="M84" s="87"/>
    </row>
    <row r="85" spans="1:13" ht="38.25" customHeight="1">
      <c r="A85" s="85"/>
      <c r="B85" s="87" t="s">
        <v>254</v>
      </c>
      <c r="C85" s="87"/>
      <c r="D85" s="87"/>
      <c r="E85" s="87"/>
      <c r="F85" s="87"/>
      <c r="G85" s="87"/>
      <c r="H85" s="87"/>
      <c r="I85" s="87"/>
      <c r="J85" s="87"/>
      <c r="K85" s="87"/>
      <c r="L85" s="87"/>
      <c r="M85" s="87"/>
    </row>
    <row r="86" spans="1:13" ht="25.5" customHeight="1">
      <c r="A86" s="85"/>
      <c r="B86" s="87" t="s">
        <v>255</v>
      </c>
      <c r="C86" s="87"/>
      <c r="D86" s="87"/>
      <c r="E86" s="87"/>
      <c r="F86" s="87"/>
      <c r="G86" s="87"/>
      <c r="H86" s="87"/>
      <c r="I86" s="87"/>
      <c r="J86" s="87"/>
      <c r="K86" s="87"/>
      <c r="L86" s="87"/>
      <c r="M86" s="87"/>
    </row>
    <row r="87" spans="1:13" ht="25.5" customHeight="1">
      <c r="A87" s="85"/>
      <c r="B87" s="86" t="s">
        <v>256</v>
      </c>
      <c r="C87" s="86"/>
      <c r="D87" s="86"/>
      <c r="E87" s="86"/>
      <c r="F87" s="86"/>
      <c r="G87" s="86"/>
      <c r="H87" s="86"/>
      <c r="I87" s="86"/>
      <c r="J87" s="86"/>
      <c r="K87" s="86"/>
      <c r="L87" s="86"/>
      <c r="M87" s="86"/>
    </row>
    <row r="88" spans="1:13">
      <c r="A88" s="85"/>
      <c r="B88" s="86" t="s">
        <v>257</v>
      </c>
      <c r="C88" s="86"/>
      <c r="D88" s="86"/>
      <c r="E88" s="86"/>
      <c r="F88" s="86"/>
      <c r="G88" s="86"/>
      <c r="H88" s="86"/>
      <c r="I88" s="86"/>
      <c r="J88" s="86"/>
      <c r="K88" s="86"/>
      <c r="L88" s="86"/>
      <c r="M88" s="86"/>
    </row>
    <row r="89" spans="1:13" ht="25.5" customHeight="1">
      <c r="A89" s="85"/>
      <c r="B89" s="86" t="s">
        <v>258</v>
      </c>
      <c r="C89" s="86"/>
      <c r="D89" s="86"/>
      <c r="E89" s="86"/>
      <c r="F89" s="86"/>
      <c r="G89" s="86"/>
      <c r="H89" s="86"/>
      <c r="I89" s="86"/>
      <c r="J89" s="86"/>
      <c r="K89" s="86"/>
      <c r="L89" s="86"/>
      <c r="M89" s="86"/>
    </row>
    <row r="90" spans="1:13">
      <c r="A90" s="85"/>
      <c r="B90" s="86" t="s">
        <v>259</v>
      </c>
      <c r="C90" s="86"/>
      <c r="D90" s="86"/>
      <c r="E90" s="86"/>
      <c r="F90" s="86"/>
      <c r="G90" s="86"/>
      <c r="H90" s="86"/>
      <c r="I90" s="86"/>
      <c r="J90" s="86"/>
      <c r="K90" s="86"/>
      <c r="L90" s="86"/>
      <c r="M90" s="86"/>
    </row>
    <row r="91" spans="1:13">
      <c r="A91" s="85"/>
      <c r="B91" s="86" t="s">
        <v>260</v>
      </c>
      <c r="C91" s="86"/>
      <c r="D91" s="86"/>
      <c r="E91" s="86"/>
      <c r="F91" s="86"/>
      <c r="G91" s="86"/>
      <c r="H91" s="86"/>
      <c r="I91" s="86"/>
      <c r="J91" s="86"/>
      <c r="K91" s="86"/>
      <c r="L91" s="86"/>
      <c r="M91" s="86"/>
    </row>
    <row r="92" spans="1:13">
      <c r="A92" s="85"/>
      <c r="B92" s="86" t="s">
        <v>261</v>
      </c>
      <c r="C92" s="86"/>
      <c r="D92" s="86"/>
      <c r="E92" s="86"/>
      <c r="F92" s="86"/>
      <c r="G92" s="86"/>
      <c r="H92" s="86"/>
      <c r="I92" s="86"/>
      <c r="J92" s="86"/>
      <c r="K92" s="86"/>
      <c r="L92" s="86"/>
      <c r="M92" s="86"/>
    </row>
    <row r="93" spans="1:13" ht="38.25" customHeight="1">
      <c r="A93" s="85"/>
      <c r="B93" s="86" t="s">
        <v>262</v>
      </c>
      <c r="C93" s="86"/>
      <c r="D93" s="86"/>
      <c r="E93" s="86"/>
      <c r="F93" s="86"/>
      <c r="G93" s="86"/>
      <c r="H93" s="86"/>
      <c r="I93" s="86"/>
      <c r="J93" s="86"/>
      <c r="K93" s="86"/>
      <c r="L93" s="86"/>
      <c r="M93" s="86"/>
    </row>
    <row r="94" spans="1:13" ht="25.5" customHeight="1">
      <c r="A94" s="85"/>
      <c r="B94" s="87" t="s">
        <v>263</v>
      </c>
      <c r="C94" s="87"/>
      <c r="D94" s="87"/>
      <c r="E94" s="87"/>
      <c r="F94" s="87"/>
      <c r="G94" s="87"/>
      <c r="H94" s="87"/>
      <c r="I94" s="87"/>
      <c r="J94" s="87"/>
      <c r="K94" s="87"/>
      <c r="L94" s="87"/>
      <c r="M94" s="87"/>
    </row>
    <row r="95" spans="1:13" ht="51" customHeight="1">
      <c r="A95" s="85"/>
      <c r="B95" s="87" t="s">
        <v>264</v>
      </c>
      <c r="C95" s="87"/>
      <c r="D95" s="87"/>
      <c r="E95" s="87"/>
      <c r="F95" s="87"/>
      <c r="G95" s="87"/>
      <c r="H95" s="87"/>
      <c r="I95" s="87"/>
      <c r="J95" s="87"/>
      <c r="K95" s="87"/>
      <c r="L95" s="87"/>
      <c r="M95" s="87"/>
    </row>
    <row r="96" spans="1:13" ht="63.75" customHeight="1">
      <c r="A96" s="85"/>
      <c r="B96" s="87" t="s">
        <v>265</v>
      </c>
      <c r="C96" s="87"/>
      <c r="D96" s="87"/>
      <c r="E96" s="87"/>
      <c r="F96" s="87"/>
      <c r="G96" s="87"/>
      <c r="H96" s="87"/>
      <c r="I96" s="87"/>
      <c r="J96" s="87"/>
      <c r="K96" s="87"/>
      <c r="L96" s="87"/>
      <c r="M96" s="87"/>
    </row>
    <row r="97" spans="1:13" ht="25.5" customHeight="1">
      <c r="A97" s="85"/>
      <c r="B97" s="87" t="s">
        <v>266</v>
      </c>
      <c r="C97" s="87"/>
      <c r="D97" s="87"/>
      <c r="E97" s="87"/>
      <c r="F97" s="87"/>
      <c r="G97" s="87"/>
      <c r="H97" s="87"/>
      <c r="I97" s="87"/>
      <c r="J97" s="87"/>
      <c r="K97" s="87"/>
      <c r="L97" s="87"/>
      <c r="M97" s="87"/>
    </row>
    <row r="98" spans="1:13">
      <c r="A98" s="85"/>
      <c r="B98" s="27"/>
      <c r="C98" s="27"/>
      <c r="D98" s="27"/>
      <c r="E98" s="27"/>
      <c r="F98" s="27"/>
      <c r="G98" s="27"/>
      <c r="H98" s="27"/>
      <c r="I98" s="27"/>
      <c r="J98" s="27"/>
      <c r="K98" s="27"/>
      <c r="L98" s="27"/>
    </row>
    <row r="99" spans="1:13">
      <c r="A99" s="85"/>
      <c r="B99" s="10"/>
      <c r="C99" s="10"/>
      <c r="D99" s="10"/>
      <c r="E99" s="10"/>
      <c r="F99" s="10"/>
      <c r="G99" s="10"/>
      <c r="H99" s="10"/>
      <c r="I99" s="10"/>
      <c r="J99" s="10"/>
      <c r="K99" s="10"/>
      <c r="L99" s="10"/>
    </row>
    <row r="100" spans="1:13" ht="15.75" thickBot="1">
      <c r="A100" s="85"/>
      <c r="B100" s="31"/>
      <c r="C100" s="37" t="s">
        <v>267</v>
      </c>
      <c r="D100" s="37"/>
      <c r="E100" s="37"/>
      <c r="F100" s="37"/>
      <c r="G100" s="37"/>
      <c r="H100" s="37"/>
      <c r="I100" s="37"/>
      <c r="J100" s="37"/>
      <c r="K100" s="37"/>
      <c r="L100" s="37"/>
    </row>
    <row r="101" spans="1:13">
      <c r="A101" s="85"/>
      <c r="B101" s="44"/>
      <c r="C101" s="74" t="s">
        <v>268</v>
      </c>
      <c r="D101" s="74"/>
      <c r="E101" s="74"/>
      <c r="F101" s="52"/>
      <c r="G101" s="74" t="s">
        <v>270</v>
      </c>
      <c r="H101" s="74"/>
      <c r="I101" s="52"/>
      <c r="J101" s="74" t="s">
        <v>272</v>
      </c>
      <c r="K101" s="74"/>
      <c r="L101" s="74"/>
    </row>
    <row r="102" spans="1:13" ht="15.75" thickBot="1">
      <c r="A102" s="85"/>
      <c r="B102" s="44"/>
      <c r="C102" s="37" t="s">
        <v>269</v>
      </c>
      <c r="D102" s="37"/>
      <c r="E102" s="37"/>
      <c r="F102" s="44"/>
      <c r="G102" s="37" t="s">
        <v>271</v>
      </c>
      <c r="H102" s="37"/>
      <c r="I102" s="44"/>
      <c r="J102" s="37" t="s">
        <v>273</v>
      </c>
      <c r="K102" s="37"/>
      <c r="L102" s="37"/>
    </row>
    <row r="103" spans="1:13">
      <c r="A103" s="85"/>
      <c r="B103" s="31"/>
      <c r="C103" s="29" t="s">
        <v>274</v>
      </c>
      <c r="D103" s="29"/>
      <c r="E103" s="29"/>
      <c r="F103" s="29"/>
      <c r="G103" s="29"/>
      <c r="H103" s="29"/>
      <c r="I103" s="29"/>
      <c r="J103" s="29"/>
      <c r="K103" s="29"/>
      <c r="L103" s="29"/>
    </row>
    <row r="104" spans="1:13">
      <c r="A104" s="85"/>
      <c r="B104" s="39" t="s">
        <v>275</v>
      </c>
      <c r="C104" s="40"/>
      <c r="D104" s="40"/>
      <c r="E104" s="41"/>
      <c r="F104" s="41"/>
      <c r="G104" s="40"/>
      <c r="H104" s="41"/>
      <c r="I104" s="41"/>
      <c r="J104" s="40"/>
      <c r="K104" s="40"/>
      <c r="L104" s="41"/>
    </row>
    <row r="105" spans="1:13">
      <c r="A105" s="85"/>
      <c r="B105" s="39"/>
      <c r="C105" s="40"/>
      <c r="D105" s="40"/>
      <c r="E105" s="41"/>
      <c r="F105" s="41"/>
      <c r="G105" s="40"/>
      <c r="H105" s="41"/>
      <c r="I105" s="41"/>
      <c r="J105" s="40"/>
      <c r="K105" s="40"/>
      <c r="L105" s="41"/>
    </row>
    <row r="106" spans="1:13">
      <c r="A106" s="85"/>
      <c r="B106" s="42" t="s">
        <v>276</v>
      </c>
      <c r="C106" s="42" t="s">
        <v>198</v>
      </c>
      <c r="D106" s="57" t="s">
        <v>277</v>
      </c>
      <c r="E106" s="42" t="s">
        <v>200</v>
      </c>
      <c r="F106" s="44"/>
      <c r="G106" s="43">
        <v>171912</v>
      </c>
      <c r="H106" s="44"/>
      <c r="I106" s="44"/>
      <c r="J106" s="44"/>
      <c r="K106" s="44"/>
      <c r="L106" s="44"/>
    </row>
    <row r="107" spans="1:13">
      <c r="A107" s="85"/>
      <c r="B107" s="42"/>
      <c r="C107" s="42"/>
      <c r="D107" s="57"/>
      <c r="E107" s="42"/>
      <c r="F107" s="44"/>
      <c r="G107" s="43"/>
      <c r="H107" s="44"/>
      <c r="I107" s="44"/>
      <c r="J107" s="44"/>
      <c r="K107" s="44"/>
      <c r="L107" s="44"/>
    </row>
    <row r="108" spans="1:13">
      <c r="A108" s="85"/>
      <c r="B108" s="56" t="s">
        <v>278</v>
      </c>
      <c r="C108" s="40" t="s">
        <v>216</v>
      </c>
      <c r="D108" s="40"/>
      <c r="E108" s="41"/>
      <c r="F108" s="41"/>
      <c r="G108" s="40" t="s">
        <v>216</v>
      </c>
      <c r="H108" s="41"/>
      <c r="I108" s="41"/>
      <c r="J108" s="41"/>
      <c r="K108" s="41"/>
      <c r="L108" s="41"/>
    </row>
    <row r="109" spans="1:13" ht="15.75" thickBot="1">
      <c r="A109" s="85"/>
      <c r="B109" s="56"/>
      <c r="C109" s="75"/>
      <c r="D109" s="75"/>
      <c r="E109" s="47"/>
      <c r="F109" s="41"/>
      <c r="G109" s="75"/>
      <c r="H109" s="47"/>
      <c r="I109" s="41"/>
      <c r="J109" s="41"/>
      <c r="K109" s="41"/>
      <c r="L109" s="41"/>
    </row>
    <row r="110" spans="1:13">
      <c r="A110" s="85"/>
      <c r="B110" s="42" t="s">
        <v>279</v>
      </c>
      <c r="C110" s="76" t="s">
        <v>277</v>
      </c>
      <c r="D110" s="76"/>
      <c r="E110" s="48" t="s">
        <v>200</v>
      </c>
      <c r="F110" s="44"/>
      <c r="G110" s="50">
        <v>171912</v>
      </c>
      <c r="H110" s="52"/>
      <c r="I110" s="44"/>
      <c r="J110" s="42" t="s">
        <v>198</v>
      </c>
      <c r="K110" s="57" t="s">
        <v>280</v>
      </c>
      <c r="L110" s="42" t="s">
        <v>200</v>
      </c>
    </row>
    <row r="111" spans="1:13" ht="15.75" thickBot="1">
      <c r="A111" s="85"/>
      <c r="B111" s="42"/>
      <c r="C111" s="57"/>
      <c r="D111" s="57"/>
      <c r="E111" s="42"/>
      <c r="F111" s="44"/>
      <c r="G111" s="43"/>
      <c r="H111" s="44"/>
      <c r="I111" s="44"/>
      <c r="J111" s="49"/>
      <c r="K111" s="77"/>
      <c r="L111" s="49"/>
    </row>
    <row r="112" spans="1:13" ht="15.75" thickTop="1">
      <c r="A112" s="85"/>
      <c r="B112" s="39" t="s">
        <v>281</v>
      </c>
      <c r="C112" s="40"/>
      <c r="D112" s="40"/>
      <c r="E112" s="41"/>
      <c r="F112" s="41"/>
      <c r="G112" s="40"/>
      <c r="H112" s="41"/>
      <c r="I112" s="41"/>
      <c r="J112" s="54"/>
      <c r="K112" s="54"/>
      <c r="L112" s="55"/>
    </row>
    <row r="113" spans="1:13">
      <c r="A113" s="85"/>
      <c r="B113" s="39"/>
      <c r="C113" s="40"/>
      <c r="D113" s="40"/>
      <c r="E113" s="41"/>
      <c r="F113" s="41"/>
      <c r="G113" s="40"/>
      <c r="H113" s="41"/>
      <c r="I113" s="41"/>
      <c r="J113" s="40"/>
      <c r="K113" s="40"/>
      <c r="L113" s="41"/>
    </row>
    <row r="114" spans="1:13">
      <c r="A114" s="85"/>
      <c r="B114" s="42" t="s">
        <v>282</v>
      </c>
      <c r="C114" s="57" t="s">
        <v>216</v>
      </c>
      <c r="D114" s="57"/>
      <c r="E114" s="44"/>
      <c r="F114" s="44"/>
      <c r="G114" s="57" t="s">
        <v>216</v>
      </c>
      <c r="H114" s="44"/>
      <c r="I114" s="44"/>
      <c r="J114" s="57"/>
      <c r="K114" s="57"/>
      <c r="L114" s="44"/>
    </row>
    <row r="115" spans="1:13">
      <c r="A115" s="85"/>
      <c r="B115" s="42"/>
      <c r="C115" s="57"/>
      <c r="D115" s="57"/>
      <c r="E115" s="44"/>
      <c r="F115" s="44"/>
      <c r="G115" s="57"/>
      <c r="H115" s="44"/>
      <c r="I115" s="44"/>
      <c r="J115" s="57"/>
      <c r="K115" s="57"/>
      <c r="L115" s="44"/>
    </row>
    <row r="116" spans="1:13">
      <c r="A116" s="85"/>
      <c r="B116" s="56" t="s">
        <v>283</v>
      </c>
      <c r="C116" s="40" t="s">
        <v>216</v>
      </c>
      <c r="D116" s="40"/>
      <c r="E116" s="41"/>
      <c r="F116" s="41"/>
      <c r="G116" s="40" t="s">
        <v>216</v>
      </c>
      <c r="H116" s="41"/>
      <c r="I116" s="41"/>
      <c r="J116" s="40"/>
      <c r="K116" s="40"/>
      <c r="L116" s="41"/>
    </row>
    <row r="117" spans="1:13">
      <c r="A117" s="85"/>
      <c r="B117" s="56"/>
      <c r="C117" s="40"/>
      <c r="D117" s="40"/>
      <c r="E117" s="41"/>
      <c r="F117" s="41"/>
      <c r="G117" s="40"/>
      <c r="H117" s="41"/>
      <c r="I117" s="41"/>
      <c r="J117" s="40"/>
      <c r="K117" s="40"/>
      <c r="L117" s="41"/>
    </row>
    <row r="118" spans="1:13">
      <c r="A118" s="85"/>
      <c r="B118" s="42" t="s">
        <v>284</v>
      </c>
      <c r="C118" s="57" t="s">
        <v>216</v>
      </c>
      <c r="D118" s="57"/>
      <c r="E118" s="44"/>
      <c r="F118" s="44"/>
      <c r="G118" s="57" t="s">
        <v>216</v>
      </c>
      <c r="H118" s="44"/>
      <c r="I118" s="44"/>
      <c r="J118" s="57"/>
      <c r="K118" s="57"/>
      <c r="L118" s="44"/>
    </row>
    <row r="119" spans="1:13">
      <c r="A119" s="85"/>
      <c r="B119" s="42"/>
      <c r="C119" s="57"/>
      <c r="D119" s="57"/>
      <c r="E119" s="44"/>
      <c r="F119" s="44"/>
      <c r="G119" s="57"/>
      <c r="H119" s="44"/>
      <c r="I119" s="44"/>
      <c r="J119" s="57"/>
      <c r="K119" s="57"/>
      <c r="L119" s="44"/>
    </row>
    <row r="120" spans="1:13">
      <c r="A120" s="85"/>
      <c r="B120" s="39" t="s">
        <v>285</v>
      </c>
      <c r="C120" s="40"/>
      <c r="D120" s="40"/>
      <c r="E120" s="41"/>
      <c r="F120" s="41"/>
      <c r="G120" s="40"/>
      <c r="H120" s="41"/>
      <c r="I120" s="41"/>
      <c r="J120" s="40"/>
      <c r="K120" s="40"/>
      <c r="L120" s="41"/>
    </row>
    <row r="121" spans="1:13" ht="15.75" thickBot="1">
      <c r="A121" s="85"/>
      <c r="B121" s="39"/>
      <c r="C121" s="40"/>
      <c r="D121" s="40"/>
      <c r="E121" s="41"/>
      <c r="F121" s="41"/>
      <c r="G121" s="75"/>
      <c r="H121" s="47"/>
      <c r="I121" s="41"/>
      <c r="J121" s="40"/>
      <c r="K121" s="40"/>
      <c r="L121" s="41"/>
    </row>
    <row r="122" spans="1:13">
      <c r="A122" s="85"/>
      <c r="B122" s="42" t="s">
        <v>286</v>
      </c>
      <c r="C122" s="42" t="s">
        <v>198</v>
      </c>
      <c r="D122" s="57" t="s">
        <v>277</v>
      </c>
      <c r="E122" s="42" t="s">
        <v>200</v>
      </c>
      <c r="F122" s="44"/>
      <c r="G122" s="50">
        <v>171912</v>
      </c>
      <c r="H122" s="52"/>
      <c r="I122" s="44"/>
      <c r="J122" s="42" t="s">
        <v>198</v>
      </c>
      <c r="K122" s="57" t="s">
        <v>280</v>
      </c>
      <c r="L122" s="42" t="s">
        <v>200</v>
      </c>
    </row>
    <row r="123" spans="1:13" ht="15.75" thickBot="1">
      <c r="A123" s="85"/>
      <c r="B123" s="42"/>
      <c r="C123" s="49"/>
      <c r="D123" s="77"/>
      <c r="E123" s="49"/>
      <c r="F123" s="44"/>
      <c r="G123" s="51"/>
      <c r="H123" s="53"/>
      <c r="I123" s="44"/>
      <c r="J123" s="49"/>
      <c r="K123" s="77"/>
      <c r="L123" s="49"/>
    </row>
    <row r="124" spans="1:13" ht="15.75" thickTop="1">
      <c r="A124" s="85"/>
      <c r="B124" s="88"/>
      <c r="C124" s="88"/>
      <c r="D124" s="88"/>
      <c r="E124" s="88"/>
      <c r="F124" s="88"/>
      <c r="G124" s="88"/>
      <c r="H124" s="88"/>
      <c r="I124" s="88"/>
      <c r="J124" s="88"/>
      <c r="K124" s="88"/>
      <c r="L124" s="88"/>
      <c r="M124" s="88"/>
    </row>
    <row r="125" spans="1:13">
      <c r="A125" s="85"/>
      <c r="B125" s="27"/>
      <c r="C125" s="27"/>
      <c r="D125" s="27"/>
      <c r="E125" s="27"/>
      <c r="F125" s="27"/>
      <c r="G125" s="27"/>
      <c r="H125" s="27"/>
      <c r="I125" s="27"/>
      <c r="J125" s="27"/>
      <c r="K125" s="27"/>
      <c r="L125" s="27"/>
    </row>
    <row r="126" spans="1:13">
      <c r="A126" s="85"/>
      <c r="B126" s="10"/>
      <c r="C126" s="10"/>
      <c r="D126" s="10"/>
      <c r="E126" s="10"/>
      <c r="F126" s="10"/>
      <c r="G126" s="10"/>
      <c r="H126" s="10"/>
      <c r="I126" s="10"/>
      <c r="J126" s="10"/>
      <c r="K126" s="10"/>
      <c r="L126" s="10"/>
    </row>
    <row r="127" spans="1:13" ht="15.75" thickBot="1">
      <c r="A127" s="85"/>
      <c r="B127" s="31"/>
      <c r="C127" s="37" t="s">
        <v>287</v>
      </c>
      <c r="D127" s="37"/>
      <c r="E127" s="37"/>
      <c r="F127" s="37"/>
      <c r="G127" s="37"/>
      <c r="H127" s="37"/>
      <c r="I127" s="37"/>
      <c r="J127" s="37"/>
      <c r="K127" s="37"/>
      <c r="L127" s="37"/>
    </row>
    <row r="128" spans="1:13">
      <c r="A128" s="85"/>
      <c r="B128" s="44"/>
      <c r="C128" s="74" t="s">
        <v>268</v>
      </c>
      <c r="D128" s="74"/>
      <c r="E128" s="74"/>
      <c r="F128" s="52"/>
      <c r="G128" s="74" t="s">
        <v>270</v>
      </c>
      <c r="H128" s="74"/>
      <c r="I128" s="52"/>
      <c r="J128" s="74" t="s">
        <v>272</v>
      </c>
      <c r="K128" s="74"/>
      <c r="L128" s="74"/>
    </row>
    <row r="129" spans="1:12" ht="15.75" thickBot="1">
      <c r="A129" s="85"/>
      <c r="B129" s="44"/>
      <c r="C129" s="37" t="s">
        <v>269</v>
      </c>
      <c r="D129" s="37"/>
      <c r="E129" s="37"/>
      <c r="F129" s="44"/>
      <c r="G129" s="37" t="s">
        <v>271</v>
      </c>
      <c r="H129" s="37"/>
      <c r="I129" s="44"/>
      <c r="J129" s="37" t="s">
        <v>273</v>
      </c>
      <c r="K129" s="37"/>
      <c r="L129" s="37"/>
    </row>
    <row r="130" spans="1:12">
      <c r="A130" s="85"/>
      <c r="B130" s="31"/>
      <c r="C130" s="29" t="s">
        <v>274</v>
      </c>
      <c r="D130" s="29"/>
      <c r="E130" s="29"/>
      <c r="F130" s="29"/>
      <c r="G130" s="29"/>
      <c r="H130" s="29"/>
      <c r="I130" s="29"/>
      <c r="J130" s="29"/>
      <c r="K130" s="29"/>
      <c r="L130" s="29"/>
    </row>
    <row r="131" spans="1:12">
      <c r="A131" s="85"/>
      <c r="B131" s="39" t="s">
        <v>275</v>
      </c>
      <c r="C131" s="40"/>
      <c r="D131" s="40"/>
      <c r="E131" s="41"/>
      <c r="F131" s="41"/>
      <c r="G131" s="40"/>
      <c r="H131" s="41"/>
      <c r="I131" s="41"/>
      <c r="J131" s="40"/>
      <c r="K131" s="40"/>
      <c r="L131" s="41"/>
    </row>
    <row r="132" spans="1:12">
      <c r="A132" s="85"/>
      <c r="B132" s="39"/>
      <c r="C132" s="40"/>
      <c r="D132" s="40"/>
      <c r="E132" s="41"/>
      <c r="F132" s="41"/>
      <c r="G132" s="40"/>
      <c r="H132" s="41"/>
      <c r="I132" s="41"/>
      <c r="J132" s="40"/>
      <c r="K132" s="40"/>
      <c r="L132" s="41"/>
    </row>
    <row r="133" spans="1:12">
      <c r="A133" s="85"/>
      <c r="B133" s="42" t="s">
        <v>276</v>
      </c>
      <c r="C133" s="42" t="s">
        <v>198</v>
      </c>
      <c r="D133" s="57" t="s">
        <v>288</v>
      </c>
      <c r="E133" s="42" t="s">
        <v>200</v>
      </c>
      <c r="F133" s="44"/>
      <c r="G133" s="43">
        <v>171499</v>
      </c>
      <c r="H133" s="44"/>
      <c r="I133" s="44"/>
      <c r="J133" s="44"/>
      <c r="K133" s="44"/>
      <c r="L133" s="44"/>
    </row>
    <row r="134" spans="1:12">
      <c r="A134" s="85"/>
      <c r="B134" s="42"/>
      <c r="C134" s="42"/>
      <c r="D134" s="57"/>
      <c r="E134" s="42"/>
      <c r="F134" s="44"/>
      <c r="G134" s="43"/>
      <c r="H134" s="44"/>
      <c r="I134" s="44"/>
      <c r="J134" s="44"/>
      <c r="K134" s="44"/>
      <c r="L134" s="44"/>
    </row>
    <row r="135" spans="1:12">
      <c r="A135" s="85"/>
      <c r="B135" s="56" t="s">
        <v>278</v>
      </c>
      <c r="C135" s="40" t="s">
        <v>216</v>
      </c>
      <c r="D135" s="40"/>
      <c r="E135" s="41"/>
      <c r="F135" s="41"/>
      <c r="G135" s="40" t="s">
        <v>216</v>
      </c>
      <c r="H135" s="41"/>
      <c r="I135" s="41"/>
      <c r="J135" s="41"/>
      <c r="K135" s="41"/>
      <c r="L135" s="41"/>
    </row>
    <row r="136" spans="1:12" ht="15.75" thickBot="1">
      <c r="A136" s="85"/>
      <c r="B136" s="56"/>
      <c r="C136" s="75"/>
      <c r="D136" s="75"/>
      <c r="E136" s="47"/>
      <c r="F136" s="41"/>
      <c r="G136" s="75"/>
      <c r="H136" s="47"/>
      <c r="I136" s="41"/>
      <c r="J136" s="41"/>
      <c r="K136" s="41"/>
      <c r="L136" s="41"/>
    </row>
    <row r="137" spans="1:12">
      <c r="A137" s="85"/>
      <c r="B137" s="42" t="s">
        <v>279</v>
      </c>
      <c r="C137" s="76" t="s">
        <v>288</v>
      </c>
      <c r="D137" s="76"/>
      <c r="E137" s="48" t="s">
        <v>200</v>
      </c>
      <c r="F137" s="44"/>
      <c r="G137" s="50">
        <v>171499</v>
      </c>
      <c r="H137" s="52"/>
      <c r="I137" s="44"/>
      <c r="J137" s="42" t="s">
        <v>198</v>
      </c>
      <c r="K137" s="57" t="s">
        <v>289</v>
      </c>
      <c r="L137" s="42" t="s">
        <v>200</v>
      </c>
    </row>
    <row r="138" spans="1:12" ht="15.75" thickBot="1">
      <c r="A138" s="85"/>
      <c r="B138" s="42"/>
      <c r="C138" s="57"/>
      <c r="D138" s="57"/>
      <c r="E138" s="42"/>
      <c r="F138" s="44"/>
      <c r="G138" s="43"/>
      <c r="H138" s="44"/>
      <c r="I138" s="44"/>
      <c r="J138" s="49"/>
      <c r="K138" s="77"/>
      <c r="L138" s="49"/>
    </row>
    <row r="139" spans="1:12" ht="15.75" thickTop="1">
      <c r="A139" s="85"/>
      <c r="B139" s="39" t="s">
        <v>281</v>
      </c>
      <c r="C139" s="40"/>
      <c r="D139" s="40"/>
      <c r="E139" s="41"/>
      <c r="F139" s="41"/>
      <c r="G139" s="40"/>
      <c r="H139" s="41"/>
      <c r="I139" s="41"/>
      <c r="J139" s="54"/>
      <c r="K139" s="54"/>
      <c r="L139" s="55"/>
    </row>
    <row r="140" spans="1:12">
      <c r="A140" s="85"/>
      <c r="B140" s="39"/>
      <c r="C140" s="40"/>
      <c r="D140" s="40"/>
      <c r="E140" s="41"/>
      <c r="F140" s="41"/>
      <c r="G140" s="40"/>
      <c r="H140" s="41"/>
      <c r="I140" s="41"/>
      <c r="J140" s="40"/>
      <c r="K140" s="40"/>
      <c r="L140" s="41"/>
    </row>
    <row r="141" spans="1:12">
      <c r="A141" s="85"/>
      <c r="B141" s="42" t="s">
        <v>282</v>
      </c>
      <c r="C141" s="57" t="s">
        <v>216</v>
      </c>
      <c r="D141" s="57"/>
      <c r="E141" s="44"/>
      <c r="F141" s="44"/>
      <c r="G141" s="57" t="s">
        <v>216</v>
      </c>
      <c r="H141" s="44"/>
      <c r="I141" s="44"/>
      <c r="J141" s="57"/>
      <c r="K141" s="57"/>
      <c r="L141" s="44"/>
    </row>
    <row r="142" spans="1:12">
      <c r="A142" s="85"/>
      <c r="B142" s="42"/>
      <c r="C142" s="57"/>
      <c r="D142" s="57"/>
      <c r="E142" s="44"/>
      <c r="F142" s="44"/>
      <c r="G142" s="57"/>
      <c r="H142" s="44"/>
      <c r="I142" s="44"/>
      <c r="J142" s="57"/>
      <c r="K142" s="57"/>
      <c r="L142" s="44"/>
    </row>
    <row r="143" spans="1:12">
      <c r="A143" s="85"/>
      <c r="B143" s="56" t="s">
        <v>283</v>
      </c>
      <c r="C143" s="40" t="s">
        <v>216</v>
      </c>
      <c r="D143" s="40"/>
      <c r="E143" s="41"/>
      <c r="F143" s="41"/>
      <c r="G143" s="40" t="s">
        <v>216</v>
      </c>
      <c r="H143" s="41"/>
      <c r="I143" s="41"/>
      <c r="J143" s="40"/>
      <c r="K143" s="40"/>
      <c r="L143" s="41"/>
    </row>
    <row r="144" spans="1:12">
      <c r="A144" s="85"/>
      <c r="B144" s="56"/>
      <c r="C144" s="40"/>
      <c r="D144" s="40"/>
      <c r="E144" s="41"/>
      <c r="F144" s="41"/>
      <c r="G144" s="40"/>
      <c r="H144" s="41"/>
      <c r="I144" s="41"/>
      <c r="J144" s="40"/>
      <c r="K144" s="40"/>
      <c r="L144" s="41"/>
    </row>
    <row r="145" spans="1:13">
      <c r="A145" s="85"/>
      <c r="B145" s="42" t="s">
        <v>284</v>
      </c>
      <c r="C145" s="57" t="s">
        <v>216</v>
      </c>
      <c r="D145" s="57"/>
      <c r="E145" s="44"/>
      <c r="F145" s="44"/>
      <c r="G145" s="57" t="s">
        <v>216</v>
      </c>
      <c r="H145" s="44"/>
      <c r="I145" s="44"/>
      <c r="J145" s="57"/>
      <c r="K145" s="57"/>
      <c r="L145" s="44"/>
    </row>
    <row r="146" spans="1:13">
      <c r="A146" s="85"/>
      <c r="B146" s="42"/>
      <c r="C146" s="57"/>
      <c r="D146" s="57"/>
      <c r="E146" s="44"/>
      <c r="F146" s="44"/>
      <c r="G146" s="57"/>
      <c r="H146" s="44"/>
      <c r="I146" s="44"/>
      <c r="J146" s="57"/>
      <c r="K146" s="57"/>
      <c r="L146" s="44"/>
    </row>
    <row r="147" spans="1:13">
      <c r="A147" s="85"/>
      <c r="B147" s="39" t="s">
        <v>285</v>
      </c>
      <c r="C147" s="40"/>
      <c r="D147" s="40"/>
      <c r="E147" s="41"/>
      <c r="F147" s="41"/>
      <c r="G147" s="40"/>
      <c r="H147" s="41"/>
      <c r="I147" s="41"/>
      <c r="J147" s="40"/>
      <c r="K147" s="40"/>
      <c r="L147" s="41"/>
    </row>
    <row r="148" spans="1:13" ht="15.75" thickBot="1">
      <c r="A148" s="85"/>
      <c r="B148" s="39"/>
      <c r="C148" s="40"/>
      <c r="D148" s="40"/>
      <c r="E148" s="41"/>
      <c r="F148" s="41"/>
      <c r="G148" s="75"/>
      <c r="H148" s="47"/>
      <c r="I148" s="41"/>
      <c r="J148" s="40"/>
      <c r="K148" s="40"/>
      <c r="L148" s="41"/>
    </row>
    <row r="149" spans="1:13">
      <c r="A149" s="85"/>
      <c r="B149" s="42" t="s">
        <v>286</v>
      </c>
      <c r="C149" s="42" t="s">
        <v>198</v>
      </c>
      <c r="D149" s="57" t="s">
        <v>288</v>
      </c>
      <c r="E149" s="42" t="s">
        <v>200</v>
      </c>
      <c r="F149" s="44"/>
      <c r="G149" s="50">
        <v>171499</v>
      </c>
      <c r="H149" s="52"/>
      <c r="I149" s="44"/>
      <c r="J149" s="42" t="s">
        <v>198</v>
      </c>
      <c r="K149" s="57" t="s">
        <v>289</v>
      </c>
      <c r="L149" s="42" t="s">
        <v>200</v>
      </c>
    </row>
    <row r="150" spans="1:13" ht="15.75" thickBot="1">
      <c r="A150" s="85"/>
      <c r="B150" s="42"/>
      <c r="C150" s="49"/>
      <c r="D150" s="77"/>
      <c r="E150" s="49"/>
      <c r="F150" s="44"/>
      <c r="G150" s="51"/>
      <c r="H150" s="53"/>
      <c r="I150" s="44"/>
      <c r="J150" s="49"/>
      <c r="K150" s="77"/>
      <c r="L150" s="49"/>
    </row>
    <row r="151" spans="1:13" ht="15.75" thickTop="1">
      <c r="A151" s="85"/>
      <c r="B151" s="88"/>
      <c r="C151" s="88"/>
      <c r="D151" s="88"/>
      <c r="E151" s="88"/>
      <c r="F151" s="88"/>
      <c r="G151" s="88"/>
      <c r="H151" s="88"/>
      <c r="I151" s="88"/>
      <c r="J151" s="88"/>
      <c r="K151" s="88"/>
      <c r="L151" s="88"/>
      <c r="M151" s="88"/>
    </row>
    <row r="152" spans="1:13">
      <c r="A152" s="85"/>
      <c r="B152" s="27"/>
      <c r="C152" s="27"/>
      <c r="D152" s="27"/>
      <c r="E152" s="27"/>
      <c r="F152" s="27"/>
      <c r="G152" s="27"/>
      <c r="H152" s="27"/>
      <c r="I152" s="27"/>
      <c r="J152" s="27"/>
      <c r="K152" s="27"/>
      <c r="L152" s="27"/>
    </row>
    <row r="153" spans="1:13">
      <c r="A153" s="85"/>
      <c r="B153" s="10"/>
      <c r="C153" s="10"/>
      <c r="D153" s="10"/>
      <c r="E153" s="10"/>
      <c r="F153" s="10"/>
      <c r="G153" s="10"/>
      <c r="H153" s="10"/>
      <c r="I153" s="10"/>
      <c r="J153" s="10"/>
      <c r="K153" s="10"/>
      <c r="L153" s="10"/>
    </row>
    <row r="154" spans="1:13" ht="15.75" thickBot="1">
      <c r="A154" s="85"/>
      <c r="B154" s="31"/>
      <c r="C154" s="37" t="s">
        <v>290</v>
      </c>
      <c r="D154" s="37"/>
      <c r="E154" s="37"/>
      <c r="F154" s="37"/>
      <c r="G154" s="37"/>
      <c r="H154" s="37"/>
      <c r="I154" s="37"/>
      <c r="J154" s="37"/>
      <c r="K154" s="37"/>
      <c r="L154" s="37"/>
    </row>
    <row r="155" spans="1:13">
      <c r="A155" s="85"/>
      <c r="B155" s="44"/>
      <c r="C155" s="74" t="s">
        <v>268</v>
      </c>
      <c r="D155" s="74"/>
      <c r="E155" s="74"/>
      <c r="F155" s="52"/>
      <c r="G155" s="74" t="s">
        <v>270</v>
      </c>
      <c r="H155" s="74"/>
      <c r="I155" s="52"/>
      <c r="J155" s="74" t="s">
        <v>272</v>
      </c>
      <c r="K155" s="74"/>
      <c r="L155" s="74"/>
    </row>
    <row r="156" spans="1:13" ht="15.75" thickBot="1">
      <c r="A156" s="85"/>
      <c r="B156" s="44"/>
      <c r="C156" s="37" t="s">
        <v>269</v>
      </c>
      <c r="D156" s="37"/>
      <c r="E156" s="37"/>
      <c r="F156" s="44"/>
      <c r="G156" s="37" t="s">
        <v>271</v>
      </c>
      <c r="H156" s="37"/>
      <c r="I156" s="44"/>
      <c r="J156" s="37" t="s">
        <v>273</v>
      </c>
      <c r="K156" s="37"/>
      <c r="L156" s="37"/>
    </row>
    <row r="157" spans="1:13">
      <c r="A157" s="85"/>
      <c r="B157" s="31"/>
      <c r="C157" s="29" t="s">
        <v>274</v>
      </c>
      <c r="D157" s="29"/>
      <c r="E157" s="29"/>
      <c r="F157" s="29"/>
      <c r="G157" s="29"/>
      <c r="H157" s="29"/>
      <c r="I157" s="29"/>
      <c r="J157" s="29"/>
      <c r="K157" s="29"/>
      <c r="L157" s="29"/>
    </row>
    <row r="158" spans="1:13">
      <c r="A158" s="85"/>
      <c r="B158" s="39" t="s">
        <v>291</v>
      </c>
      <c r="C158" s="40"/>
      <c r="D158" s="40"/>
      <c r="E158" s="41"/>
      <c r="F158" s="41"/>
      <c r="G158" s="40"/>
      <c r="H158" s="41"/>
      <c r="I158" s="41"/>
      <c r="J158" s="40"/>
      <c r="K158" s="40"/>
      <c r="L158" s="41"/>
    </row>
    <row r="159" spans="1:13">
      <c r="A159" s="85"/>
      <c r="B159" s="39"/>
      <c r="C159" s="40"/>
      <c r="D159" s="40"/>
      <c r="E159" s="41"/>
      <c r="F159" s="41"/>
      <c r="G159" s="40"/>
      <c r="H159" s="41"/>
      <c r="I159" s="41"/>
      <c r="J159" s="40"/>
      <c r="K159" s="40"/>
      <c r="L159" s="41"/>
    </row>
    <row r="160" spans="1:13">
      <c r="A160" s="85"/>
      <c r="B160" s="42" t="s">
        <v>292</v>
      </c>
      <c r="C160" s="42" t="s">
        <v>198</v>
      </c>
      <c r="D160" s="43">
        <v>225196</v>
      </c>
      <c r="E160" s="44"/>
      <c r="F160" s="44"/>
      <c r="G160" s="43">
        <v>170601</v>
      </c>
      <c r="H160" s="44"/>
      <c r="I160" s="44"/>
      <c r="J160" s="44"/>
      <c r="K160" s="44"/>
      <c r="L160" s="44"/>
    </row>
    <row r="161" spans="1:12">
      <c r="A161" s="85"/>
      <c r="B161" s="42"/>
      <c r="C161" s="42"/>
      <c r="D161" s="43"/>
      <c r="E161" s="44"/>
      <c r="F161" s="44"/>
      <c r="G161" s="43"/>
      <c r="H161" s="44"/>
      <c r="I161" s="44"/>
      <c r="J161" s="44"/>
      <c r="K161" s="44"/>
      <c r="L161" s="44"/>
    </row>
    <row r="162" spans="1:12">
      <c r="A162" s="85"/>
      <c r="B162" s="56" t="s">
        <v>278</v>
      </c>
      <c r="C162" s="40" t="s">
        <v>293</v>
      </c>
      <c r="D162" s="40"/>
      <c r="E162" s="56" t="s">
        <v>200</v>
      </c>
      <c r="F162" s="41"/>
      <c r="G162" s="40" t="s">
        <v>216</v>
      </c>
      <c r="H162" s="41"/>
      <c r="I162" s="41"/>
      <c r="J162" s="41"/>
      <c r="K162" s="41"/>
      <c r="L162" s="41"/>
    </row>
    <row r="163" spans="1:12" ht="15.75" thickBot="1">
      <c r="A163" s="85"/>
      <c r="B163" s="56"/>
      <c r="C163" s="75"/>
      <c r="D163" s="75"/>
      <c r="E163" s="78"/>
      <c r="F163" s="41"/>
      <c r="G163" s="75"/>
      <c r="H163" s="47"/>
      <c r="I163" s="41"/>
      <c r="J163" s="41"/>
      <c r="K163" s="41"/>
      <c r="L163" s="41"/>
    </row>
    <row r="164" spans="1:12">
      <c r="A164" s="85"/>
      <c r="B164" s="42" t="s">
        <v>294</v>
      </c>
      <c r="C164" s="50">
        <v>223650</v>
      </c>
      <c r="D164" s="50"/>
      <c r="E164" s="52"/>
      <c r="F164" s="44"/>
      <c r="G164" s="50">
        <v>170601</v>
      </c>
      <c r="H164" s="52"/>
      <c r="I164" s="44"/>
      <c r="J164" s="42" t="s">
        <v>198</v>
      </c>
      <c r="K164" s="57">
        <v>1.31</v>
      </c>
      <c r="L164" s="44"/>
    </row>
    <row r="165" spans="1:12" ht="15.75" thickBot="1">
      <c r="A165" s="85"/>
      <c r="B165" s="42"/>
      <c r="C165" s="43"/>
      <c r="D165" s="43"/>
      <c r="E165" s="44"/>
      <c r="F165" s="44"/>
      <c r="G165" s="43"/>
      <c r="H165" s="44"/>
      <c r="I165" s="44"/>
      <c r="J165" s="49"/>
      <c r="K165" s="77"/>
      <c r="L165" s="53"/>
    </row>
    <row r="166" spans="1:12" ht="15.75" thickTop="1">
      <c r="A166" s="85"/>
      <c r="B166" s="39" t="s">
        <v>281</v>
      </c>
      <c r="C166" s="40"/>
      <c r="D166" s="40"/>
      <c r="E166" s="41"/>
      <c r="F166" s="41"/>
      <c r="G166" s="40"/>
      <c r="H166" s="41"/>
      <c r="I166" s="41"/>
      <c r="J166" s="54"/>
      <c r="K166" s="54"/>
      <c r="L166" s="55"/>
    </row>
    <row r="167" spans="1:12">
      <c r="A167" s="85"/>
      <c r="B167" s="39"/>
      <c r="C167" s="40"/>
      <c r="D167" s="40"/>
      <c r="E167" s="41"/>
      <c r="F167" s="41"/>
      <c r="G167" s="40"/>
      <c r="H167" s="41"/>
      <c r="I167" s="41"/>
      <c r="J167" s="40"/>
      <c r="K167" s="40"/>
      <c r="L167" s="41"/>
    </row>
    <row r="168" spans="1:12">
      <c r="A168" s="85"/>
      <c r="B168" s="42" t="s">
        <v>282</v>
      </c>
      <c r="C168" s="57" t="s">
        <v>216</v>
      </c>
      <c r="D168" s="57"/>
      <c r="E168" s="44"/>
      <c r="F168" s="44"/>
      <c r="G168" s="43">
        <v>1971</v>
      </c>
      <c r="H168" s="44"/>
      <c r="I168" s="44"/>
      <c r="J168" s="57"/>
      <c r="K168" s="57"/>
      <c r="L168" s="44"/>
    </row>
    <row r="169" spans="1:12">
      <c r="A169" s="85"/>
      <c r="B169" s="42"/>
      <c r="C169" s="57"/>
      <c r="D169" s="57"/>
      <c r="E169" s="44"/>
      <c r="F169" s="44"/>
      <c r="G169" s="43"/>
      <c r="H169" s="44"/>
      <c r="I169" s="44"/>
      <c r="J169" s="57"/>
      <c r="K169" s="57"/>
      <c r="L169" s="44"/>
    </row>
    <row r="170" spans="1:12">
      <c r="A170" s="85"/>
      <c r="B170" s="56" t="s">
        <v>283</v>
      </c>
      <c r="C170" s="40" t="s">
        <v>216</v>
      </c>
      <c r="D170" s="40"/>
      <c r="E170" s="41"/>
      <c r="F170" s="41"/>
      <c r="G170" s="40">
        <v>208</v>
      </c>
      <c r="H170" s="41"/>
      <c r="I170" s="41"/>
      <c r="J170" s="40"/>
      <c r="K170" s="40"/>
      <c r="L170" s="41"/>
    </row>
    <row r="171" spans="1:12">
      <c r="A171" s="85"/>
      <c r="B171" s="56"/>
      <c r="C171" s="40"/>
      <c r="D171" s="40"/>
      <c r="E171" s="41"/>
      <c r="F171" s="41"/>
      <c r="G171" s="40"/>
      <c r="H171" s="41"/>
      <c r="I171" s="41"/>
      <c r="J171" s="40"/>
      <c r="K171" s="40"/>
      <c r="L171" s="41"/>
    </row>
    <row r="172" spans="1:12">
      <c r="A172" s="85"/>
      <c r="B172" s="42" t="s">
        <v>284</v>
      </c>
      <c r="C172" s="57" t="s">
        <v>216</v>
      </c>
      <c r="D172" s="57"/>
      <c r="E172" s="44"/>
      <c r="F172" s="44"/>
      <c r="G172" s="57">
        <v>1</v>
      </c>
      <c r="H172" s="44"/>
      <c r="I172" s="44"/>
      <c r="J172" s="57"/>
      <c r="K172" s="57"/>
      <c r="L172" s="44"/>
    </row>
    <row r="173" spans="1:12">
      <c r="A173" s="85"/>
      <c r="B173" s="42"/>
      <c r="C173" s="57"/>
      <c r="D173" s="57"/>
      <c r="E173" s="44"/>
      <c r="F173" s="44"/>
      <c r="G173" s="57"/>
      <c r="H173" s="44"/>
      <c r="I173" s="44"/>
      <c r="J173" s="57"/>
      <c r="K173" s="57"/>
      <c r="L173" s="44"/>
    </row>
    <row r="174" spans="1:12">
      <c r="A174" s="85"/>
      <c r="B174" s="39" t="s">
        <v>295</v>
      </c>
      <c r="C174" s="40"/>
      <c r="D174" s="40"/>
      <c r="E174" s="41"/>
      <c r="F174" s="41"/>
      <c r="G174" s="40"/>
      <c r="H174" s="41"/>
      <c r="I174" s="41"/>
      <c r="J174" s="40"/>
      <c r="K174" s="40"/>
      <c r="L174" s="41"/>
    </row>
    <row r="175" spans="1:12" ht="15.75" thickBot="1">
      <c r="A175" s="85"/>
      <c r="B175" s="39"/>
      <c r="C175" s="40"/>
      <c r="D175" s="40"/>
      <c r="E175" s="41"/>
      <c r="F175" s="41"/>
      <c r="G175" s="75"/>
      <c r="H175" s="47"/>
      <c r="I175" s="41"/>
      <c r="J175" s="40"/>
      <c r="K175" s="40"/>
      <c r="L175" s="41"/>
    </row>
    <row r="176" spans="1:12">
      <c r="A176" s="85"/>
      <c r="B176" s="42" t="s">
        <v>296</v>
      </c>
      <c r="C176" s="42" t="s">
        <v>198</v>
      </c>
      <c r="D176" s="43">
        <v>225196</v>
      </c>
      <c r="E176" s="44"/>
      <c r="F176" s="44"/>
      <c r="G176" s="50">
        <v>172781</v>
      </c>
      <c r="H176" s="52"/>
      <c r="I176" s="44"/>
      <c r="J176" s="42" t="s">
        <v>198</v>
      </c>
      <c r="K176" s="57">
        <v>1.3</v>
      </c>
      <c r="L176" s="44"/>
    </row>
    <row r="177" spans="1:13" ht="15.75" thickBot="1">
      <c r="A177" s="85"/>
      <c r="B177" s="42"/>
      <c r="C177" s="49"/>
      <c r="D177" s="51"/>
      <c r="E177" s="53"/>
      <c r="F177" s="44"/>
      <c r="G177" s="51"/>
      <c r="H177" s="53"/>
      <c r="I177" s="44"/>
      <c r="J177" s="49"/>
      <c r="K177" s="77"/>
      <c r="L177" s="53"/>
    </row>
    <row r="178" spans="1:13" ht="51" customHeight="1" thickTop="1">
      <c r="A178" s="85"/>
      <c r="B178" s="86" t="s">
        <v>297</v>
      </c>
      <c r="C178" s="86"/>
      <c r="D178" s="86"/>
      <c r="E178" s="86"/>
      <c r="F178" s="86"/>
      <c r="G178" s="86"/>
      <c r="H178" s="86"/>
      <c r="I178" s="86"/>
      <c r="J178" s="86"/>
      <c r="K178" s="86"/>
      <c r="L178" s="86"/>
      <c r="M178" s="86"/>
    </row>
    <row r="179" spans="1:13" ht="63.75" customHeight="1">
      <c r="A179" s="85"/>
      <c r="B179" s="89" t="s">
        <v>298</v>
      </c>
      <c r="C179" s="89"/>
      <c r="D179" s="89"/>
      <c r="E179" s="89"/>
      <c r="F179" s="89"/>
      <c r="G179" s="89"/>
      <c r="H179" s="89"/>
      <c r="I179" s="89"/>
      <c r="J179" s="89"/>
      <c r="K179" s="89"/>
      <c r="L179" s="89"/>
      <c r="M179" s="89"/>
    </row>
    <row r="180" spans="1:13" ht="38.25" customHeight="1">
      <c r="A180" s="85"/>
      <c r="B180" s="87" t="s">
        <v>299</v>
      </c>
      <c r="C180" s="87"/>
      <c r="D180" s="87"/>
      <c r="E180" s="87"/>
      <c r="F180" s="87"/>
      <c r="G180" s="87"/>
      <c r="H180" s="87"/>
      <c r="I180" s="87"/>
      <c r="J180" s="87"/>
      <c r="K180" s="87"/>
      <c r="L180" s="87"/>
      <c r="M180" s="87"/>
    </row>
    <row r="181" spans="1:13" ht="89.25" customHeight="1">
      <c r="A181" s="85"/>
      <c r="B181" s="87" t="s">
        <v>300</v>
      </c>
      <c r="C181" s="87"/>
      <c r="D181" s="87"/>
      <c r="E181" s="87"/>
      <c r="F181" s="87"/>
      <c r="G181" s="87"/>
      <c r="H181" s="87"/>
      <c r="I181" s="87"/>
      <c r="J181" s="87"/>
      <c r="K181" s="87"/>
      <c r="L181" s="87"/>
      <c r="M181" s="87"/>
    </row>
    <row r="182" spans="1:13">
      <c r="A182" s="85"/>
      <c r="B182" s="86" t="s">
        <v>301</v>
      </c>
      <c r="C182" s="86"/>
      <c r="D182" s="86"/>
      <c r="E182" s="86"/>
      <c r="F182" s="86"/>
      <c r="G182" s="86"/>
      <c r="H182" s="86"/>
      <c r="I182" s="86"/>
      <c r="J182" s="86"/>
      <c r="K182" s="86"/>
      <c r="L182" s="86"/>
      <c r="M182" s="86"/>
    </row>
    <row r="183" spans="1:13" ht="25.5" customHeight="1">
      <c r="A183" s="85"/>
      <c r="B183" s="86" t="s">
        <v>302</v>
      </c>
      <c r="C183" s="86"/>
      <c r="D183" s="86"/>
      <c r="E183" s="86"/>
      <c r="F183" s="86"/>
      <c r="G183" s="86"/>
      <c r="H183" s="86"/>
      <c r="I183" s="86"/>
      <c r="J183" s="86"/>
      <c r="K183" s="86"/>
      <c r="L183" s="86"/>
      <c r="M183" s="86"/>
    </row>
    <row r="184" spans="1:13" ht="15" customHeight="1">
      <c r="A184" s="85" t="s">
        <v>193</v>
      </c>
      <c r="B184" s="84" t="s">
        <v>7</v>
      </c>
      <c r="C184" s="84"/>
      <c r="D184" s="84"/>
      <c r="E184" s="84"/>
      <c r="F184" s="84"/>
      <c r="G184" s="84"/>
      <c r="H184" s="84"/>
      <c r="I184" s="84"/>
      <c r="J184" s="84"/>
      <c r="K184" s="84"/>
      <c r="L184" s="84"/>
      <c r="M184" s="84"/>
    </row>
    <row r="185" spans="1:13">
      <c r="A185" s="85"/>
      <c r="B185" s="90" t="s">
        <v>303</v>
      </c>
      <c r="C185" s="90"/>
      <c r="D185" s="90"/>
      <c r="E185" s="90"/>
      <c r="F185" s="90"/>
      <c r="G185" s="90"/>
      <c r="H185" s="90"/>
      <c r="I185" s="90"/>
      <c r="J185" s="90"/>
      <c r="K185" s="90"/>
      <c r="L185" s="90"/>
      <c r="M185" s="90"/>
    </row>
    <row r="186" spans="1:13" ht="63.75" customHeight="1">
      <c r="A186" s="85"/>
      <c r="B186" s="86" t="s">
        <v>304</v>
      </c>
      <c r="C186" s="86"/>
      <c r="D186" s="86"/>
      <c r="E186" s="86"/>
      <c r="F186" s="86"/>
      <c r="G186" s="86"/>
      <c r="H186" s="86"/>
      <c r="I186" s="86"/>
      <c r="J186" s="86"/>
      <c r="K186" s="86"/>
      <c r="L186" s="86"/>
      <c r="M186" s="86"/>
    </row>
    <row r="187" spans="1:13" ht="51" customHeight="1">
      <c r="A187" s="85"/>
      <c r="B187" s="87" t="s">
        <v>305</v>
      </c>
      <c r="C187" s="87"/>
      <c r="D187" s="87"/>
      <c r="E187" s="87"/>
      <c r="F187" s="87"/>
      <c r="G187" s="87"/>
      <c r="H187" s="87"/>
      <c r="I187" s="87"/>
      <c r="J187" s="87"/>
      <c r="K187" s="87"/>
      <c r="L187" s="87"/>
      <c r="M187" s="87"/>
    </row>
    <row r="188" spans="1:13" ht="25.5" customHeight="1">
      <c r="A188" s="85"/>
      <c r="B188" s="87" t="s">
        <v>306</v>
      </c>
      <c r="C188" s="87"/>
      <c r="D188" s="87"/>
      <c r="E188" s="87"/>
      <c r="F188" s="87"/>
      <c r="G188" s="87"/>
      <c r="H188" s="87"/>
      <c r="I188" s="87"/>
      <c r="J188" s="87"/>
      <c r="K188" s="87"/>
      <c r="L188" s="87"/>
      <c r="M188" s="87"/>
    </row>
    <row r="189" spans="1:13">
      <c r="A189" s="85"/>
      <c r="B189" s="42" t="s">
        <v>307</v>
      </c>
      <c r="C189" s="42"/>
      <c r="D189" s="42"/>
      <c r="E189" s="42"/>
      <c r="F189" s="42"/>
      <c r="G189" s="42"/>
      <c r="H189" s="42"/>
      <c r="I189" s="42"/>
      <c r="J189" s="42"/>
      <c r="K189" s="42"/>
      <c r="L189" s="42"/>
      <c r="M189" s="42"/>
    </row>
    <row r="190" spans="1:13">
      <c r="A190" s="85"/>
      <c r="B190" s="10"/>
      <c r="C190" s="10"/>
    </row>
    <row r="191" spans="1:13">
      <c r="A191" s="85"/>
      <c r="B191" s="80" t="s">
        <v>308</v>
      </c>
      <c r="C191" s="81" t="s">
        <v>309</v>
      </c>
    </row>
    <row r="192" spans="1:13">
      <c r="A192" s="85"/>
      <c r="B192" s="10"/>
      <c r="C192" s="10"/>
    </row>
    <row r="193" spans="1:13" ht="63.75">
      <c r="A193" s="85"/>
      <c r="B193" s="80" t="s">
        <v>308</v>
      </c>
      <c r="C193" s="82" t="s">
        <v>310</v>
      </c>
    </row>
    <row r="194" spans="1:13">
      <c r="A194" s="85"/>
      <c r="B194" s="10"/>
      <c r="C194" s="10"/>
    </row>
    <row r="195" spans="1:13" ht="38.25">
      <c r="A195" s="85"/>
      <c r="B195" s="80" t="s">
        <v>308</v>
      </c>
      <c r="C195" s="82" t="s">
        <v>311</v>
      </c>
    </row>
    <row r="196" spans="1:13">
      <c r="A196" s="85"/>
      <c r="B196" s="10"/>
      <c r="C196" s="10"/>
    </row>
    <row r="197" spans="1:13" ht="102">
      <c r="A197" s="85"/>
      <c r="B197" s="80" t="s">
        <v>308</v>
      </c>
      <c r="C197" s="82" t="s">
        <v>312</v>
      </c>
    </row>
    <row r="198" spans="1:13">
      <c r="A198" s="85"/>
      <c r="B198" s="10"/>
      <c r="C198" s="10"/>
    </row>
    <row r="199" spans="1:13" ht="63.75">
      <c r="A199" s="85"/>
      <c r="B199" s="80" t="s">
        <v>308</v>
      </c>
      <c r="C199" s="82" t="s">
        <v>313</v>
      </c>
    </row>
    <row r="200" spans="1:13">
      <c r="A200" s="85"/>
      <c r="B200" s="10"/>
      <c r="C200" s="10"/>
    </row>
    <row r="201" spans="1:13">
      <c r="A201" s="85"/>
      <c r="B201" s="80" t="s">
        <v>308</v>
      </c>
      <c r="C201" s="81" t="s">
        <v>314</v>
      </c>
    </row>
    <row r="202" spans="1:13" ht="89.25" customHeight="1">
      <c r="A202" s="85"/>
      <c r="B202" s="87" t="s">
        <v>315</v>
      </c>
      <c r="C202" s="87"/>
      <c r="D202" s="87"/>
      <c r="E202" s="87"/>
      <c r="F202" s="87"/>
      <c r="G202" s="87"/>
      <c r="H202" s="87"/>
      <c r="I202" s="87"/>
      <c r="J202" s="87"/>
      <c r="K202" s="87"/>
      <c r="L202" s="87"/>
      <c r="M202" s="87"/>
    </row>
    <row r="203" spans="1:13" ht="25.5" customHeight="1">
      <c r="A203" s="85"/>
      <c r="B203" s="86" t="s">
        <v>316</v>
      </c>
      <c r="C203" s="86"/>
      <c r="D203" s="86"/>
      <c r="E203" s="86"/>
      <c r="F203" s="86"/>
      <c r="G203" s="86"/>
      <c r="H203" s="86"/>
      <c r="I203" s="86"/>
      <c r="J203" s="86"/>
      <c r="K203" s="86"/>
      <c r="L203" s="86"/>
      <c r="M203" s="86"/>
    </row>
    <row r="204" spans="1:13">
      <c r="A204" s="85"/>
      <c r="B204" s="84"/>
      <c r="C204" s="84"/>
      <c r="D204" s="84"/>
      <c r="E204" s="84"/>
      <c r="F204" s="84"/>
      <c r="G204" s="84"/>
      <c r="H204" s="84"/>
      <c r="I204" s="84"/>
      <c r="J204" s="84"/>
      <c r="K204" s="84"/>
      <c r="L204" s="84"/>
      <c r="M204" s="84"/>
    </row>
    <row r="205" spans="1:13" ht="25.5" customHeight="1">
      <c r="A205" s="85"/>
      <c r="B205" s="87" t="s">
        <v>317</v>
      </c>
      <c r="C205" s="87"/>
      <c r="D205" s="87"/>
      <c r="E205" s="87"/>
      <c r="F205" s="87"/>
      <c r="G205" s="87"/>
      <c r="H205" s="87"/>
      <c r="I205" s="87"/>
      <c r="J205" s="87"/>
      <c r="K205" s="87"/>
      <c r="L205" s="87"/>
      <c r="M205" s="87"/>
    </row>
    <row r="206" spans="1:13">
      <c r="A206" s="85"/>
      <c r="B206" s="44"/>
      <c r="C206" s="44"/>
      <c r="D206" s="44"/>
      <c r="E206" s="44"/>
      <c r="F206" s="44"/>
      <c r="G206" s="44"/>
      <c r="H206" s="44"/>
      <c r="I206" s="44"/>
      <c r="J206" s="44"/>
      <c r="K206" s="44"/>
      <c r="L206" s="44"/>
      <c r="M206" s="44"/>
    </row>
    <row r="207" spans="1:13">
      <c r="A207" s="85"/>
      <c r="B207" s="10"/>
      <c r="C207" s="10"/>
    </row>
    <row r="208" spans="1:13" ht="38.25">
      <c r="A208" s="85"/>
      <c r="B208" s="80" t="s">
        <v>308</v>
      </c>
      <c r="C208" s="83" t="s">
        <v>318</v>
      </c>
    </row>
    <row r="209" spans="1:13">
      <c r="A209" s="85"/>
      <c r="B209" s="44"/>
      <c r="C209" s="44"/>
      <c r="D209" s="44"/>
      <c r="E209" s="44"/>
      <c r="F209" s="44"/>
      <c r="G209" s="44"/>
      <c r="H209" s="44"/>
      <c r="I209" s="44"/>
      <c r="J209" s="44"/>
      <c r="K209" s="44"/>
      <c r="L209" s="44"/>
      <c r="M209" s="44"/>
    </row>
    <row r="210" spans="1:13">
      <c r="A210" s="85"/>
      <c r="B210" s="10"/>
      <c r="C210" s="10"/>
    </row>
    <row r="211" spans="1:13">
      <c r="A211" s="85"/>
      <c r="B211" s="80" t="s">
        <v>308</v>
      </c>
      <c r="C211" s="83" t="s">
        <v>319</v>
      </c>
    </row>
    <row r="212" spans="1:13">
      <c r="A212" s="85"/>
      <c r="B212" s="44"/>
      <c r="C212" s="44"/>
      <c r="D212" s="44"/>
      <c r="E212" s="44"/>
      <c r="F212" s="44"/>
      <c r="G212" s="44"/>
      <c r="H212" s="44"/>
      <c r="I212" s="44"/>
      <c r="J212" s="44"/>
      <c r="K212" s="44"/>
      <c r="L212" s="44"/>
      <c r="M212" s="44"/>
    </row>
    <row r="213" spans="1:13">
      <c r="A213" s="85"/>
      <c r="B213" s="10"/>
      <c r="C213" s="10"/>
    </row>
    <row r="214" spans="1:13" ht="76.5">
      <c r="A214" s="85"/>
      <c r="B214" s="80" t="s">
        <v>308</v>
      </c>
      <c r="C214" s="83" t="s">
        <v>320</v>
      </c>
    </row>
    <row r="215" spans="1:13">
      <c r="A215" s="85"/>
      <c r="B215" s="44"/>
      <c r="C215" s="44"/>
      <c r="D215" s="44"/>
      <c r="E215" s="44"/>
      <c r="F215" s="44"/>
      <c r="G215" s="44"/>
      <c r="H215" s="44"/>
      <c r="I215" s="44"/>
      <c r="J215" s="44"/>
      <c r="K215" s="44"/>
      <c r="L215" s="44"/>
      <c r="M215" s="44"/>
    </row>
    <row r="216" spans="1:13">
      <c r="A216" s="85"/>
      <c r="B216" s="10"/>
      <c r="C216" s="10"/>
    </row>
    <row r="217" spans="1:13" ht="25.5">
      <c r="A217" s="85"/>
      <c r="B217" s="80" t="s">
        <v>308</v>
      </c>
      <c r="C217" s="83" t="s">
        <v>321</v>
      </c>
    </row>
    <row r="218" spans="1:13">
      <c r="A218" s="85"/>
      <c r="B218" s="84"/>
      <c r="C218" s="84"/>
      <c r="D218" s="84"/>
      <c r="E218" s="84"/>
      <c r="F218" s="84"/>
      <c r="G218" s="84"/>
      <c r="H218" s="84"/>
      <c r="I218" s="84"/>
      <c r="J218" s="84"/>
      <c r="K218" s="84"/>
      <c r="L218" s="84"/>
      <c r="M218" s="84"/>
    </row>
    <row r="219" spans="1:13" ht="76.5" customHeight="1">
      <c r="A219" s="85"/>
      <c r="B219" s="87" t="s">
        <v>322</v>
      </c>
      <c r="C219" s="87"/>
      <c r="D219" s="87"/>
      <c r="E219" s="87"/>
      <c r="F219" s="87"/>
      <c r="G219" s="87"/>
      <c r="H219" s="87"/>
      <c r="I219" s="87"/>
      <c r="J219" s="87"/>
      <c r="K219" s="87"/>
      <c r="L219" s="87"/>
      <c r="M219" s="87"/>
    </row>
    <row r="220" spans="1:13">
      <c r="A220" s="85"/>
      <c r="B220" s="84"/>
      <c r="C220" s="84"/>
      <c r="D220" s="84"/>
      <c r="E220" s="84"/>
      <c r="F220" s="84"/>
      <c r="G220" s="84"/>
      <c r="H220" s="84"/>
      <c r="I220" s="84"/>
      <c r="J220" s="84"/>
      <c r="K220" s="84"/>
      <c r="L220" s="84"/>
      <c r="M220" s="84"/>
    </row>
    <row r="221" spans="1:13" ht="51" customHeight="1">
      <c r="A221" s="85"/>
      <c r="B221" s="87" t="s">
        <v>323</v>
      </c>
      <c r="C221" s="87"/>
      <c r="D221" s="87"/>
      <c r="E221" s="87"/>
      <c r="F221" s="87"/>
      <c r="G221" s="87"/>
      <c r="H221" s="87"/>
      <c r="I221" s="87"/>
      <c r="J221" s="87"/>
      <c r="K221" s="87"/>
      <c r="L221" s="87"/>
      <c r="M221" s="87"/>
    </row>
    <row r="222" spans="1:13">
      <c r="A222" s="85"/>
      <c r="B222" s="84"/>
      <c r="C222" s="84"/>
      <c r="D222" s="84"/>
      <c r="E222" s="84"/>
      <c r="F222" s="84"/>
      <c r="G222" s="84"/>
      <c r="H222" s="84"/>
      <c r="I222" s="84"/>
      <c r="J222" s="84"/>
      <c r="K222" s="84"/>
      <c r="L222" s="84"/>
      <c r="M222" s="84"/>
    </row>
    <row r="223" spans="1:13" ht="63.75" customHeight="1">
      <c r="A223" s="85"/>
      <c r="B223" s="87" t="s">
        <v>324</v>
      </c>
      <c r="C223" s="87"/>
      <c r="D223" s="87"/>
      <c r="E223" s="87"/>
      <c r="F223" s="87"/>
      <c r="G223" s="87"/>
      <c r="H223" s="87"/>
      <c r="I223" s="87"/>
      <c r="J223" s="87"/>
      <c r="K223" s="87"/>
      <c r="L223" s="87"/>
      <c r="M223" s="87"/>
    </row>
    <row r="224" spans="1:13">
      <c r="A224" s="85"/>
      <c r="B224" s="84"/>
      <c r="C224" s="84"/>
      <c r="D224" s="84"/>
      <c r="E224" s="84"/>
      <c r="F224" s="84"/>
      <c r="G224" s="84"/>
      <c r="H224" s="84"/>
      <c r="I224" s="84"/>
      <c r="J224" s="84"/>
      <c r="K224" s="84"/>
      <c r="L224" s="84"/>
      <c r="M224" s="84"/>
    </row>
    <row r="225" spans="1:13" ht="51" customHeight="1">
      <c r="A225" s="85"/>
      <c r="B225" s="87" t="s">
        <v>325</v>
      </c>
      <c r="C225" s="87"/>
      <c r="D225" s="87"/>
      <c r="E225" s="87"/>
      <c r="F225" s="87"/>
      <c r="G225" s="87"/>
      <c r="H225" s="87"/>
      <c r="I225" s="87"/>
      <c r="J225" s="87"/>
      <c r="K225" s="87"/>
      <c r="L225" s="87"/>
      <c r="M225" s="87"/>
    </row>
    <row r="226" spans="1:13">
      <c r="A226" s="85"/>
      <c r="B226" s="84"/>
      <c r="C226" s="84"/>
      <c r="D226" s="84"/>
      <c r="E226" s="84"/>
      <c r="F226" s="84"/>
      <c r="G226" s="84"/>
      <c r="H226" s="84"/>
      <c r="I226" s="84"/>
      <c r="J226" s="84"/>
      <c r="K226" s="84"/>
      <c r="L226" s="84"/>
      <c r="M226" s="84"/>
    </row>
    <row r="227" spans="1:13" ht="25.5" customHeight="1">
      <c r="A227" s="85"/>
      <c r="B227" s="87" t="s">
        <v>326</v>
      </c>
      <c r="C227" s="87"/>
      <c r="D227" s="87"/>
      <c r="E227" s="87"/>
      <c r="F227" s="87"/>
      <c r="G227" s="87"/>
      <c r="H227" s="87"/>
      <c r="I227" s="87"/>
      <c r="J227" s="87"/>
      <c r="K227" s="87"/>
      <c r="L227" s="87"/>
      <c r="M227" s="87"/>
    </row>
    <row r="228" spans="1:13">
      <c r="A228" s="85"/>
      <c r="B228" s="44"/>
      <c r="C228" s="44"/>
      <c r="D228" s="44"/>
      <c r="E228" s="44"/>
      <c r="F228" s="44"/>
      <c r="G228" s="44"/>
      <c r="H228" s="44"/>
      <c r="I228" s="44"/>
      <c r="J228" s="44"/>
      <c r="K228" s="44"/>
      <c r="L228" s="44"/>
      <c r="M228" s="44"/>
    </row>
    <row r="229" spans="1:13">
      <c r="A229" s="85"/>
      <c r="B229" s="10"/>
      <c r="C229" s="10"/>
    </row>
    <row r="230" spans="1:13" ht="38.25">
      <c r="A230" s="85"/>
      <c r="B230" s="80" t="s">
        <v>308</v>
      </c>
      <c r="C230" s="81" t="s">
        <v>327</v>
      </c>
    </row>
    <row r="231" spans="1:13">
      <c r="A231" s="85"/>
      <c r="B231" s="44"/>
      <c r="C231" s="44"/>
      <c r="D231" s="44"/>
      <c r="E231" s="44"/>
      <c r="F231" s="44"/>
      <c r="G231" s="44"/>
      <c r="H231" s="44"/>
      <c r="I231" s="44"/>
      <c r="J231" s="44"/>
      <c r="K231" s="44"/>
      <c r="L231" s="44"/>
      <c r="M231" s="44"/>
    </row>
    <row r="232" spans="1:13">
      <c r="A232" s="85"/>
      <c r="B232" s="10"/>
      <c r="C232" s="10"/>
    </row>
    <row r="233" spans="1:13" ht="25.5">
      <c r="A233" s="85"/>
      <c r="B233" s="80" t="s">
        <v>308</v>
      </c>
      <c r="C233" s="83" t="s">
        <v>328</v>
      </c>
    </row>
    <row r="234" spans="1:13">
      <c r="A234" s="85"/>
      <c r="B234" s="44"/>
      <c r="C234" s="44"/>
      <c r="D234" s="44"/>
      <c r="E234" s="44"/>
      <c r="F234" s="44"/>
      <c r="G234" s="44"/>
      <c r="H234" s="44"/>
      <c r="I234" s="44"/>
      <c r="J234" s="44"/>
      <c r="K234" s="44"/>
      <c r="L234" s="44"/>
      <c r="M234" s="44"/>
    </row>
    <row r="235" spans="1:13">
      <c r="A235" s="85"/>
      <c r="B235" s="10"/>
      <c r="C235" s="10"/>
    </row>
    <row r="236" spans="1:13" ht="51">
      <c r="A236" s="85"/>
      <c r="B236" s="80" t="s">
        <v>308</v>
      </c>
      <c r="C236" s="83" t="s">
        <v>329</v>
      </c>
    </row>
    <row r="237" spans="1:13">
      <c r="A237" s="85"/>
      <c r="B237" s="44"/>
      <c r="C237" s="44"/>
      <c r="D237" s="44"/>
      <c r="E237" s="44"/>
      <c r="F237" s="44"/>
      <c r="G237" s="44"/>
      <c r="H237" s="44"/>
      <c r="I237" s="44"/>
      <c r="J237" s="44"/>
      <c r="K237" s="44"/>
      <c r="L237" s="44"/>
      <c r="M237" s="44"/>
    </row>
    <row r="238" spans="1:13">
      <c r="A238" s="85"/>
      <c r="B238" s="10"/>
      <c r="C238" s="10"/>
    </row>
    <row r="239" spans="1:13" ht="25.5">
      <c r="A239" s="85"/>
      <c r="B239" s="80" t="s">
        <v>308</v>
      </c>
      <c r="C239" s="83" t="s">
        <v>330</v>
      </c>
    </row>
    <row r="240" spans="1:13">
      <c r="A240" s="85"/>
      <c r="B240" s="84"/>
      <c r="C240" s="84"/>
      <c r="D240" s="84"/>
      <c r="E240" s="84"/>
      <c r="F240" s="84"/>
      <c r="G240" s="84"/>
      <c r="H240" s="84"/>
      <c r="I240" s="84"/>
      <c r="J240" s="84"/>
      <c r="K240" s="84"/>
      <c r="L240" s="84"/>
      <c r="M240" s="84"/>
    </row>
    <row r="241" spans="1:13" ht="63.75" customHeight="1">
      <c r="A241" s="85"/>
      <c r="B241" s="87" t="s">
        <v>331</v>
      </c>
      <c r="C241" s="87"/>
      <c r="D241" s="87"/>
      <c r="E241" s="87"/>
      <c r="F241" s="87"/>
      <c r="G241" s="87"/>
      <c r="H241" s="87"/>
      <c r="I241" s="87"/>
      <c r="J241" s="87"/>
      <c r="K241" s="87"/>
      <c r="L241" s="87"/>
      <c r="M241" s="87"/>
    </row>
    <row r="242" spans="1:13">
      <c r="A242" s="85"/>
      <c r="B242" s="84"/>
      <c r="C242" s="84"/>
      <c r="D242" s="84"/>
      <c r="E242" s="84"/>
      <c r="F242" s="84"/>
      <c r="G242" s="84"/>
      <c r="H242" s="84"/>
      <c r="I242" s="84"/>
      <c r="J242" s="84"/>
      <c r="K242" s="84"/>
      <c r="L242" s="84"/>
      <c r="M242" s="84"/>
    </row>
    <row r="243" spans="1:13" ht="25.5" customHeight="1">
      <c r="A243" s="85"/>
      <c r="B243" s="87" t="s">
        <v>332</v>
      </c>
      <c r="C243" s="87"/>
      <c r="D243" s="87"/>
      <c r="E243" s="87"/>
      <c r="F243" s="87"/>
      <c r="G243" s="87"/>
      <c r="H243" s="87"/>
      <c r="I243" s="87"/>
      <c r="J243" s="87"/>
      <c r="K243" s="87"/>
      <c r="L243" s="87"/>
      <c r="M243" s="87"/>
    </row>
    <row r="244" spans="1:13">
      <c r="A244" s="85"/>
      <c r="B244" s="44"/>
      <c r="C244" s="44"/>
      <c r="D244" s="44"/>
      <c r="E244" s="44"/>
      <c r="F244" s="44"/>
      <c r="G244" s="44"/>
      <c r="H244" s="44"/>
      <c r="I244" s="44"/>
      <c r="J244" s="44"/>
      <c r="K244" s="44"/>
      <c r="L244" s="44"/>
      <c r="M244" s="44"/>
    </row>
    <row r="245" spans="1:13">
      <c r="A245" s="85"/>
      <c r="B245" s="10"/>
      <c r="C245" s="10"/>
    </row>
    <row r="246" spans="1:13" ht="51">
      <c r="A246" s="85"/>
      <c r="B246" s="80" t="s">
        <v>308</v>
      </c>
      <c r="C246" s="81" t="s">
        <v>333</v>
      </c>
    </row>
    <row r="247" spans="1:13">
      <c r="A247" s="85"/>
      <c r="B247" s="44"/>
      <c r="C247" s="44"/>
      <c r="D247" s="44"/>
      <c r="E247" s="44"/>
      <c r="F247" s="44"/>
      <c r="G247" s="44"/>
      <c r="H247" s="44"/>
      <c r="I247" s="44"/>
      <c r="J247" s="44"/>
      <c r="K247" s="44"/>
      <c r="L247" s="44"/>
      <c r="M247" s="44"/>
    </row>
    <row r="248" spans="1:13">
      <c r="A248" s="85"/>
      <c r="B248" s="10"/>
      <c r="C248" s="10"/>
    </row>
    <row r="249" spans="1:13" ht="38.25">
      <c r="A249" s="85"/>
      <c r="B249" s="80" t="s">
        <v>308</v>
      </c>
      <c r="C249" s="83" t="s">
        <v>334</v>
      </c>
    </row>
    <row r="250" spans="1:13">
      <c r="A250" s="85"/>
      <c r="B250" s="44"/>
      <c r="C250" s="44"/>
      <c r="D250" s="44"/>
      <c r="E250" s="44"/>
      <c r="F250" s="44"/>
      <c r="G250" s="44"/>
      <c r="H250" s="44"/>
      <c r="I250" s="44"/>
      <c r="J250" s="44"/>
      <c r="K250" s="44"/>
      <c r="L250" s="44"/>
      <c r="M250" s="44"/>
    </row>
    <row r="251" spans="1:13">
      <c r="A251" s="85"/>
      <c r="B251" s="10"/>
      <c r="C251" s="10"/>
    </row>
    <row r="252" spans="1:13">
      <c r="A252" s="85"/>
      <c r="B252" s="80" t="s">
        <v>308</v>
      </c>
      <c r="C252" s="83" t="s">
        <v>335</v>
      </c>
    </row>
    <row r="253" spans="1:13">
      <c r="A253" s="85"/>
      <c r="B253" s="44"/>
      <c r="C253" s="44"/>
      <c r="D253" s="44"/>
      <c r="E253" s="44"/>
      <c r="F253" s="44"/>
      <c r="G253" s="44"/>
      <c r="H253" s="44"/>
      <c r="I253" s="44"/>
      <c r="J253" s="44"/>
      <c r="K253" s="44"/>
      <c r="L253" s="44"/>
      <c r="M253" s="44"/>
    </row>
    <row r="254" spans="1:13">
      <c r="A254" s="85"/>
      <c r="B254" s="10"/>
      <c r="C254" s="10"/>
    </row>
    <row r="255" spans="1:13" ht="63.75">
      <c r="A255" s="85"/>
      <c r="B255" s="80" t="s">
        <v>308</v>
      </c>
      <c r="C255" s="83" t="s">
        <v>336</v>
      </c>
    </row>
    <row r="256" spans="1:13">
      <c r="A256" s="85"/>
      <c r="B256" s="44"/>
      <c r="C256" s="44"/>
      <c r="D256" s="44"/>
      <c r="E256" s="44"/>
      <c r="F256" s="44"/>
      <c r="G256" s="44"/>
      <c r="H256" s="44"/>
      <c r="I256" s="44"/>
      <c r="J256" s="44"/>
      <c r="K256" s="44"/>
      <c r="L256" s="44"/>
      <c r="M256" s="44"/>
    </row>
    <row r="257" spans="1:13">
      <c r="A257" s="85"/>
      <c r="B257" s="10"/>
      <c r="C257" s="10"/>
    </row>
    <row r="258" spans="1:13" ht="25.5">
      <c r="A258" s="85"/>
      <c r="B258" s="80" t="s">
        <v>308</v>
      </c>
      <c r="C258" s="81" t="s">
        <v>337</v>
      </c>
    </row>
    <row r="259" spans="1:13">
      <c r="A259" s="85"/>
      <c r="B259" s="44"/>
      <c r="C259" s="44"/>
      <c r="D259" s="44"/>
      <c r="E259" s="44"/>
      <c r="F259" s="44"/>
      <c r="G259" s="44"/>
      <c r="H259" s="44"/>
      <c r="I259" s="44"/>
      <c r="J259" s="44"/>
      <c r="K259" s="44"/>
      <c r="L259" s="44"/>
      <c r="M259" s="44"/>
    </row>
    <row r="260" spans="1:13">
      <c r="A260" s="85"/>
      <c r="B260" s="10"/>
      <c r="C260" s="10"/>
    </row>
    <row r="261" spans="1:13">
      <c r="A261" s="85"/>
      <c r="B261" s="80" t="s">
        <v>308</v>
      </c>
      <c r="C261" s="81" t="s">
        <v>338</v>
      </c>
    </row>
    <row r="262" spans="1:13">
      <c r="A262" s="85"/>
      <c r="B262" s="44"/>
      <c r="C262" s="44"/>
      <c r="D262" s="44"/>
      <c r="E262" s="44"/>
      <c r="F262" s="44"/>
      <c r="G262" s="44"/>
      <c r="H262" s="44"/>
      <c r="I262" s="44"/>
      <c r="J262" s="44"/>
      <c r="K262" s="44"/>
      <c r="L262" s="44"/>
      <c r="M262" s="44"/>
    </row>
    <row r="263" spans="1:13">
      <c r="A263" s="85"/>
      <c r="B263" s="10"/>
      <c r="C263" s="10"/>
    </row>
    <row r="264" spans="1:13">
      <c r="A264" s="85"/>
      <c r="B264" s="80" t="s">
        <v>308</v>
      </c>
      <c r="C264" s="81" t="s">
        <v>339</v>
      </c>
    </row>
    <row r="265" spans="1:13">
      <c r="A265" s="85"/>
      <c r="B265" s="84"/>
      <c r="C265" s="84"/>
      <c r="D265" s="84"/>
      <c r="E265" s="84"/>
      <c r="F265" s="84"/>
      <c r="G265" s="84"/>
      <c r="H265" s="84"/>
      <c r="I265" s="84"/>
      <c r="J265" s="84"/>
      <c r="K265" s="84"/>
      <c r="L265" s="84"/>
      <c r="M265" s="84"/>
    </row>
    <row r="266" spans="1:13" ht="51" customHeight="1">
      <c r="A266" s="85"/>
      <c r="B266" s="87" t="s">
        <v>340</v>
      </c>
      <c r="C266" s="87"/>
      <c r="D266" s="87"/>
      <c r="E266" s="87"/>
      <c r="F266" s="87"/>
      <c r="G266" s="87"/>
      <c r="H266" s="87"/>
      <c r="I266" s="87"/>
      <c r="J266" s="87"/>
      <c r="K266" s="87"/>
      <c r="L266" s="87"/>
      <c r="M266" s="87"/>
    </row>
    <row r="267" spans="1:13">
      <c r="A267" s="85"/>
      <c r="B267" s="84"/>
      <c r="C267" s="84"/>
      <c r="D267" s="84"/>
      <c r="E267" s="84"/>
      <c r="F267" s="84"/>
      <c r="G267" s="84"/>
      <c r="H267" s="84"/>
      <c r="I267" s="84"/>
      <c r="J267" s="84"/>
      <c r="K267" s="84"/>
      <c r="L267" s="84"/>
      <c r="M267" s="84"/>
    </row>
    <row r="268" spans="1:13" ht="25.5" customHeight="1">
      <c r="A268" s="85"/>
      <c r="B268" s="87" t="s">
        <v>341</v>
      </c>
      <c r="C268" s="87"/>
      <c r="D268" s="87"/>
      <c r="E268" s="87"/>
      <c r="F268" s="87"/>
      <c r="G268" s="87"/>
      <c r="H268" s="87"/>
      <c r="I268" s="87"/>
      <c r="J268" s="87"/>
      <c r="K268" s="87"/>
      <c r="L268" s="87"/>
      <c r="M268" s="87"/>
    </row>
    <row r="269" spans="1:13" ht="38.25" customHeight="1">
      <c r="A269" s="85"/>
      <c r="B269" s="86" t="s">
        <v>342</v>
      </c>
      <c r="C269" s="86"/>
      <c r="D269" s="86"/>
      <c r="E269" s="86"/>
      <c r="F269" s="86"/>
      <c r="G269" s="86"/>
      <c r="H269" s="86"/>
      <c r="I269" s="86"/>
      <c r="J269" s="86"/>
      <c r="K269" s="86"/>
      <c r="L269" s="86"/>
      <c r="M269" s="86"/>
    </row>
    <row r="270" spans="1:13" ht="25.5" customHeight="1">
      <c r="A270" s="85"/>
      <c r="B270" s="86" t="s">
        <v>343</v>
      </c>
      <c r="C270" s="86"/>
      <c r="D270" s="86"/>
      <c r="E270" s="86"/>
      <c r="F270" s="86"/>
      <c r="G270" s="86"/>
      <c r="H270" s="86"/>
      <c r="I270" s="86"/>
      <c r="J270" s="86"/>
      <c r="K270" s="86"/>
      <c r="L270" s="86"/>
      <c r="M270" s="86"/>
    </row>
    <row r="271" spans="1:13">
      <c r="A271" s="85"/>
      <c r="B271" s="87" t="s">
        <v>344</v>
      </c>
      <c r="C271" s="87"/>
      <c r="D271" s="87"/>
      <c r="E271" s="87"/>
      <c r="F271" s="87"/>
      <c r="G271" s="87"/>
      <c r="H271" s="87"/>
      <c r="I271" s="87"/>
      <c r="J271" s="87"/>
      <c r="K271" s="87"/>
      <c r="L271" s="87"/>
      <c r="M271" s="87"/>
    </row>
    <row r="272" spans="1:13" ht="38.25" customHeight="1">
      <c r="A272" s="85"/>
      <c r="B272" s="86" t="s">
        <v>345</v>
      </c>
      <c r="C272" s="86"/>
      <c r="D272" s="86"/>
      <c r="E272" s="86"/>
      <c r="F272" s="86"/>
      <c r="G272" s="86"/>
      <c r="H272" s="86"/>
      <c r="I272" s="86"/>
      <c r="J272" s="86"/>
      <c r="K272" s="86"/>
      <c r="L272" s="86"/>
      <c r="M272" s="86"/>
    </row>
    <row r="273" spans="1:13">
      <c r="A273" s="85"/>
      <c r="B273" s="87" t="s">
        <v>346</v>
      </c>
      <c r="C273" s="87"/>
      <c r="D273" s="87"/>
      <c r="E273" s="87"/>
      <c r="F273" s="87"/>
      <c r="G273" s="87"/>
      <c r="H273" s="87"/>
      <c r="I273" s="87"/>
      <c r="J273" s="87"/>
      <c r="K273" s="87"/>
      <c r="L273" s="87"/>
      <c r="M273" s="87"/>
    </row>
    <row r="274" spans="1:13" ht="51" customHeight="1">
      <c r="A274" s="85"/>
      <c r="B274" s="87" t="s">
        <v>347</v>
      </c>
      <c r="C274" s="87"/>
      <c r="D274" s="87"/>
      <c r="E274" s="87"/>
      <c r="F274" s="87"/>
      <c r="G274" s="87"/>
      <c r="H274" s="87"/>
      <c r="I274" s="87"/>
      <c r="J274" s="87"/>
      <c r="K274" s="87"/>
      <c r="L274" s="87"/>
      <c r="M274" s="87"/>
    </row>
    <row r="275" spans="1:13" ht="51" customHeight="1">
      <c r="A275" s="85"/>
      <c r="B275" s="87" t="s">
        <v>348</v>
      </c>
      <c r="C275" s="87"/>
      <c r="D275" s="87"/>
      <c r="E275" s="87"/>
      <c r="F275" s="87"/>
      <c r="G275" s="87"/>
      <c r="H275" s="87"/>
      <c r="I275" s="87"/>
      <c r="J275" s="87"/>
      <c r="K275" s="87"/>
      <c r="L275" s="87"/>
      <c r="M275" s="87"/>
    </row>
    <row r="276" spans="1:13" ht="25.5" customHeight="1">
      <c r="A276" s="85"/>
      <c r="B276" s="86" t="s">
        <v>349</v>
      </c>
      <c r="C276" s="86"/>
      <c r="D276" s="86"/>
      <c r="E276" s="86"/>
      <c r="F276" s="86"/>
      <c r="G276" s="86"/>
      <c r="H276" s="86"/>
      <c r="I276" s="86"/>
      <c r="J276" s="86"/>
      <c r="K276" s="86"/>
      <c r="L276" s="86"/>
      <c r="M276" s="86"/>
    </row>
    <row r="277" spans="1:13" ht="38.25" customHeight="1">
      <c r="A277" s="85"/>
      <c r="B277" s="87" t="s">
        <v>350</v>
      </c>
      <c r="C277" s="87"/>
      <c r="D277" s="87"/>
      <c r="E277" s="87"/>
      <c r="F277" s="87"/>
      <c r="G277" s="87"/>
      <c r="H277" s="87"/>
      <c r="I277" s="87"/>
      <c r="J277" s="87"/>
      <c r="K277" s="87"/>
      <c r="L277" s="87"/>
      <c r="M277" s="87"/>
    </row>
    <row r="278" spans="1:13" ht="25.5" customHeight="1">
      <c r="A278" s="85"/>
      <c r="B278" s="87" t="s">
        <v>351</v>
      </c>
      <c r="C278" s="87"/>
      <c r="D278" s="87"/>
      <c r="E278" s="87"/>
      <c r="F278" s="87"/>
      <c r="G278" s="87"/>
      <c r="H278" s="87"/>
      <c r="I278" s="87"/>
      <c r="J278" s="87"/>
      <c r="K278" s="87"/>
      <c r="L278" s="87"/>
      <c r="M278" s="87"/>
    </row>
    <row r="279" spans="1:13">
      <c r="A279" s="85"/>
      <c r="B279" s="86" t="s">
        <v>352</v>
      </c>
      <c r="C279" s="86"/>
      <c r="D279" s="86"/>
      <c r="E279" s="86"/>
      <c r="F279" s="86"/>
      <c r="G279" s="86"/>
      <c r="H279" s="86"/>
      <c r="I279" s="86"/>
      <c r="J279" s="86"/>
      <c r="K279" s="86"/>
      <c r="L279" s="86"/>
      <c r="M279" s="86"/>
    </row>
    <row r="280" spans="1:13">
      <c r="A280" s="85"/>
      <c r="B280" s="27"/>
      <c r="C280" s="27"/>
      <c r="D280" s="27"/>
      <c r="E280" s="27"/>
      <c r="F280" s="27"/>
      <c r="G280" s="27"/>
      <c r="H280" s="27"/>
      <c r="I280" s="27"/>
    </row>
    <row r="281" spans="1:13">
      <c r="A281" s="85"/>
      <c r="B281" s="10"/>
      <c r="C281" s="10"/>
      <c r="D281" s="10"/>
      <c r="E281" s="10"/>
      <c r="F281" s="10"/>
      <c r="G281" s="10"/>
      <c r="H281" s="10"/>
      <c r="I281" s="10"/>
    </row>
    <row r="282" spans="1:13" ht="15.75" thickBot="1">
      <c r="A282" s="85"/>
      <c r="B282" s="11"/>
      <c r="C282" s="28">
        <v>41639</v>
      </c>
      <c r="D282" s="28"/>
      <c r="E282" s="28"/>
      <c r="F282" s="12"/>
      <c r="G282" s="28">
        <v>41274</v>
      </c>
      <c r="H282" s="28"/>
      <c r="I282" s="28"/>
    </row>
    <row r="283" spans="1:13">
      <c r="A283" s="85"/>
      <c r="B283" s="11"/>
      <c r="C283" s="29" t="s">
        <v>196</v>
      </c>
      <c r="D283" s="29"/>
      <c r="E283" s="29"/>
      <c r="F283" s="29"/>
      <c r="G283" s="29"/>
      <c r="H283" s="29"/>
      <c r="I283" s="29"/>
    </row>
    <row r="284" spans="1:13" ht="26.25">
      <c r="A284" s="85"/>
      <c r="B284" s="14" t="s">
        <v>197</v>
      </c>
      <c r="C284" s="15" t="s">
        <v>198</v>
      </c>
      <c r="D284" s="16" t="s">
        <v>199</v>
      </c>
      <c r="E284" s="15" t="s">
        <v>200</v>
      </c>
      <c r="F284" s="17"/>
      <c r="G284" s="15" t="s">
        <v>198</v>
      </c>
      <c r="H284" s="16" t="s">
        <v>201</v>
      </c>
      <c r="I284" s="15" t="s">
        <v>200</v>
      </c>
    </row>
    <row r="285" spans="1:13" ht="15.75" thickBot="1">
      <c r="A285" s="85"/>
      <c r="B285" s="18" t="s">
        <v>122</v>
      </c>
      <c r="C285" s="30" t="s">
        <v>202</v>
      </c>
      <c r="D285" s="30"/>
      <c r="E285" s="21" t="s">
        <v>200</v>
      </c>
      <c r="F285" s="12"/>
      <c r="G285" s="30" t="s">
        <v>203</v>
      </c>
      <c r="H285" s="30"/>
      <c r="I285" s="21" t="s">
        <v>200</v>
      </c>
    </row>
    <row r="286" spans="1:13" ht="15.75" thickBot="1">
      <c r="A286" s="85"/>
      <c r="B286" s="22"/>
      <c r="C286" s="23" t="s">
        <v>198</v>
      </c>
      <c r="D286" s="24" t="s">
        <v>204</v>
      </c>
      <c r="E286" s="23" t="s">
        <v>200</v>
      </c>
      <c r="F286" s="17"/>
      <c r="G286" s="25" t="s">
        <v>198</v>
      </c>
      <c r="H286" s="26" t="s">
        <v>205</v>
      </c>
      <c r="I286" s="25" t="s">
        <v>200</v>
      </c>
    </row>
    <row r="287" spans="1:13" ht="15.75" thickTop="1">
      <c r="A287" s="85"/>
      <c r="B287" s="86" t="s">
        <v>206</v>
      </c>
      <c r="C287" s="86"/>
      <c r="D287" s="86"/>
      <c r="E287" s="86"/>
      <c r="F287" s="86"/>
      <c r="G287" s="86"/>
      <c r="H287" s="86"/>
      <c r="I287" s="86"/>
      <c r="J287" s="86"/>
      <c r="K287" s="86"/>
      <c r="L287" s="86"/>
      <c r="M287" s="86"/>
    </row>
    <row r="288" spans="1:13">
      <c r="A288" s="85"/>
      <c r="B288" s="27"/>
      <c r="C288" s="27"/>
      <c r="D288" s="27"/>
      <c r="E288" s="27"/>
      <c r="F288" s="27"/>
      <c r="G288" s="27"/>
      <c r="H288" s="27"/>
      <c r="I288" s="27"/>
      <c r="J288" s="27"/>
      <c r="K288" s="27"/>
      <c r="L288" s="27"/>
      <c r="M288" s="27"/>
    </row>
    <row r="289" spans="1:13">
      <c r="A289" s="85"/>
      <c r="B289" s="10"/>
      <c r="C289" s="10"/>
      <c r="D289" s="10"/>
      <c r="E289" s="10"/>
      <c r="F289" s="10"/>
      <c r="G289" s="10"/>
      <c r="H289" s="10"/>
      <c r="I289" s="10"/>
      <c r="J289" s="10"/>
      <c r="K289" s="10"/>
      <c r="L289" s="10"/>
      <c r="M289" s="10"/>
    </row>
    <row r="290" spans="1:13" ht="15.75" thickBot="1">
      <c r="A290" s="85"/>
      <c r="B290" s="31"/>
      <c r="C290" s="37" t="s">
        <v>207</v>
      </c>
      <c r="D290" s="37"/>
      <c r="E290" s="37"/>
      <c r="F290" s="37"/>
      <c r="G290" s="37"/>
      <c r="H290" s="37"/>
      <c r="I290" s="37"/>
      <c r="J290" s="37"/>
      <c r="K290" s="37"/>
      <c r="L290" s="37"/>
      <c r="M290" s="37"/>
    </row>
    <row r="291" spans="1:13" ht="15.75" thickBot="1">
      <c r="A291" s="85"/>
      <c r="B291" s="31"/>
      <c r="C291" s="38">
        <v>2013</v>
      </c>
      <c r="D291" s="38"/>
      <c r="E291" s="38"/>
      <c r="F291" s="12"/>
      <c r="G291" s="38">
        <v>2012</v>
      </c>
      <c r="H291" s="38"/>
      <c r="I291" s="38"/>
      <c r="J291" s="12"/>
      <c r="K291" s="38">
        <v>2011</v>
      </c>
      <c r="L291" s="38"/>
      <c r="M291" s="38"/>
    </row>
    <row r="292" spans="1:13">
      <c r="A292" s="85"/>
      <c r="B292" s="31"/>
      <c r="C292" s="29" t="s">
        <v>196</v>
      </c>
      <c r="D292" s="29"/>
      <c r="E292" s="29"/>
      <c r="F292" s="29"/>
      <c r="G292" s="29"/>
      <c r="H292" s="29"/>
      <c r="I292" s="29"/>
      <c r="J292" s="29"/>
      <c r="K292" s="29"/>
      <c r="L292" s="29"/>
      <c r="M292" s="29"/>
    </row>
    <row r="293" spans="1:13">
      <c r="A293" s="85"/>
      <c r="B293" s="39" t="s">
        <v>168</v>
      </c>
      <c r="C293" s="40"/>
      <c r="D293" s="40"/>
      <c r="E293" s="41"/>
      <c r="F293" s="41"/>
      <c r="G293" s="40"/>
      <c r="H293" s="40"/>
      <c r="I293" s="41"/>
      <c r="J293" s="41"/>
      <c r="K293" s="40"/>
      <c r="L293" s="40"/>
      <c r="M293" s="41"/>
    </row>
    <row r="294" spans="1:13">
      <c r="A294" s="85"/>
      <c r="B294" s="39"/>
      <c r="C294" s="40"/>
      <c r="D294" s="40"/>
      <c r="E294" s="41"/>
      <c r="F294" s="41"/>
      <c r="G294" s="40"/>
      <c r="H294" s="40"/>
      <c r="I294" s="41"/>
      <c r="J294" s="41"/>
      <c r="K294" s="40"/>
      <c r="L294" s="40"/>
      <c r="M294" s="41"/>
    </row>
    <row r="295" spans="1:13">
      <c r="A295" s="85"/>
      <c r="B295" s="42" t="s">
        <v>208</v>
      </c>
      <c r="C295" s="42" t="s">
        <v>198</v>
      </c>
      <c r="D295" s="43">
        <v>664877</v>
      </c>
      <c r="E295" s="44"/>
      <c r="F295" s="44"/>
      <c r="G295" s="42" t="s">
        <v>198</v>
      </c>
      <c r="H295" s="43">
        <v>1042479</v>
      </c>
      <c r="I295" s="44"/>
      <c r="J295" s="44"/>
      <c r="K295" s="42" t="s">
        <v>198</v>
      </c>
      <c r="L295" s="43">
        <v>961794</v>
      </c>
      <c r="M295" s="44"/>
    </row>
    <row r="296" spans="1:13">
      <c r="A296" s="85"/>
      <c r="B296" s="42"/>
      <c r="C296" s="42"/>
      <c r="D296" s="43"/>
      <c r="E296" s="44"/>
      <c r="F296" s="44"/>
      <c r="G296" s="42"/>
      <c r="H296" s="43"/>
      <c r="I296" s="44"/>
      <c r="J296" s="44"/>
      <c r="K296" s="42"/>
      <c r="L296" s="43"/>
      <c r="M296" s="44"/>
    </row>
    <row r="297" spans="1:13" ht="26.25">
      <c r="A297" s="85"/>
      <c r="B297" s="15" t="s">
        <v>209</v>
      </c>
      <c r="C297" s="45">
        <v>218071</v>
      </c>
      <c r="D297" s="45"/>
      <c r="E297" s="41"/>
      <c r="F297" s="41"/>
      <c r="G297" s="45">
        <v>378638</v>
      </c>
      <c r="H297" s="45"/>
      <c r="I297" s="41"/>
      <c r="J297" s="41"/>
      <c r="K297" s="45">
        <v>382911</v>
      </c>
      <c r="L297" s="45"/>
      <c r="M297" s="41"/>
    </row>
    <row r="298" spans="1:13" ht="15.75" thickBot="1">
      <c r="A298" s="85"/>
      <c r="B298" s="15" t="s">
        <v>210</v>
      </c>
      <c r="C298" s="46"/>
      <c r="D298" s="46"/>
      <c r="E298" s="47"/>
      <c r="F298" s="41"/>
      <c r="G298" s="46"/>
      <c r="H298" s="46"/>
      <c r="I298" s="47"/>
      <c r="J298" s="41"/>
      <c r="K298" s="46"/>
      <c r="L298" s="46"/>
      <c r="M298" s="47"/>
    </row>
    <row r="299" spans="1:13">
      <c r="A299" s="85"/>
      <c r="B299" s="42"/>
      <c r="C299" s="48" t="s">
        <v>198</v>
      </c>
      <c r="D299" s="50">
        <v>882948</v>
      </c>
      <c r="E299" s="52"/>
      <c r="F299" s="44"/>
      <c r="G299" s="48" t="s">
        <v>198</v>
      </c>
      <c r="H299" s="50">
        <v>1421117</v>
      </c>
      <c r="I299" s="52"/>
      <c r="J299" s="44"/>
      <c r="K299" s="48" t="s">
        <v>198</v>
      </c>
      <c r="L299" s="50">
        <v>1344705</v>
      </c>
      <c r="M299" s="52"/>
    </row>
    <row r="300" spans="1:13" ht="15.75" thickBot="1">
      <c r="A300" s="85"/>
      <c r="B300" s="42"/>
      <c r="C300" s="49"/>
      <c r="D300" s="51"/>
      <c r="E300" s="53"/>
      <c r="F300" s="44"/>
      <c r="G300" s="49"/>
      <c r="H300" s="51"/>
      <c r="I300" s="53"/>
      <c r="J300" s="44"/>
      <c r="K300" s="49"/>
      <c r="L300" s="51"/>
      <c r="M300" s="53"/>
    </row>
    <row r="301" spans="1:13" ht="15.75" thickTop="1">
      <c r="A301" s="85"/>
      <c r="B301" s="39" t="s">
        <v>211</v>
      </c>
      <c r="C301" s="54"/>
      <c r="D301" s="54"/>
      <c r="E301" s="55"/>
      <c r="F301" s="41"/>
      <c r="G301" s="54"/>
      <c r="H301" s="54"/>
      <c r="I301" s="55"/>
      <c r="J301" s="41"/>
      <c r="K301" s="54"/>
      <c r="L301" s="54"/>
      <c r="M301" s="55"/>
    </row>
    <row r="302" spans="1:13">
      <c r="A302" s="85"/>
      <c r="B302" s="39"/>
      <c r="C302" s="40"/>
      <c r="D302" s="40"/>
      <c r="E302" s="41"/>
      <c r="F302" s="41"/>
      <c r="G302" s="40"/>
      <c r="H302" s="40"/>
      <c r="I302" s="41"/>
      <c r="J302" s="41"/>
      <c r="K302" s="40"/>
      <c r="L302" s="40"/>
      <c r="M302" s="41"/>
    </row>
    <row r="303" spans="1:13">
      <c r="A303" s="85"/>
      <c r="B303" s="42" t="s">
        <v>102</v>
      </c>
      <c r="C303" s="42" t="s">
        <v>198</v>
      </c>
      <c r="D303" s="43">
        <v>539159</v>
      </c>
      <c r="E303" s="44"/>
      <c r="F303" s="44"/>
      <c r="G303" s="42" t="s">
        <v>198</v>
      </c>
      <c r="H303" s="43">
        <v>365521</v>
      </c>
      <c r="I303" s="44"/>
      <c r="J303" s="44"/>
      <c r="K303" s="42" t="s">
        <v>198</v>
      </c>
      <c r="L303" s="43">
        <v>311735</v>
      </c>
      <c r="M303" s="44"/>
    </row>
    <row r="304" spans="1:13">
      <c r="A304" s="85"/>
      <c r="B304" s="42"/>
      <c r="C304" s="42"/>
      <c r="D304" s="43"/>
      <c r="E304" s="44"/>
      <c r="F304" s="44"/>
      <c r="G304" s="42"/>
      <c r="H304" s="43"/>
      <c r="I304" s="44"/>
      <c r="J304" s="44"/>
      <c r="K304" s="42"/>
      <c r="L304" s="43"/>
      <c r="M304" s="44"/>
    </row>
    <row r="305" spans="1:13">
      <c r="A305" s="85"/>
      <c r="B305" s="56" t="s">
        <v>212</v>
      </c>
      <c r="C305" s="45">
        <v>78254</v>
      </c>
      <c r="D305" s="45"/>
      <c r="E305" s="41"/>
      <c r="F305" s="41"/>
      <c r="G305" s="45">
        <v>127189</v>
      </c>
      <c r="H305" s="45"/>
      <c r="I305" s="41"/>
      <c r="J305" s="41"/>
      <c r="K305" s="45">
        <v>76204</v>
      </c>
      <c r="L305" s="45"/>
      <c r="M305" s="41"/>
    </row>
    <row r="306" spans="1:13" ht="15.75" thickBot="1">
      <c r="A306" s="85"/>
      <c r="B306" s="56"/>
      <c r="C306" s="46"/>
      <c r="D306" s="46"/>
      <c r="E306" s="47"/>
      <c r="F306" s="41"/>
      <c r="G306" s="46"/>
      <c r="H306" s="46"/>
      <c r="I306" s="47"/>
      <c r="J306" s="41"/>
      <c r="K306" s="46"/>
      <c r="L306" s="46"/>
      <c r="M306" s="47"/>
    </row>
    <row r="307" spans="1:13">
      <c r="A307" s="85"/>
      <c r="B307" s="42"/>
      <c r="C307" s="48" t="s">
        <v>198</v>
      </c>
      <c r="D307" s="50">
        <v>617413</v>
      </c>
      <c r="E307" s="52"/>
      <c r="F307" s="44"/>
      <c r="G307" s="48" t="s">
        <v>198</v>
      </c>
      <c r="H307" s="50">
        <v>492710</v>
      </c>
      <c r="I307" s="52"/>
      <c r="J307" s="44"/>
      <c r="K307" s="48" t="s">
        <v>198</v>
      </c>
      <c r="L307" s="50">
        <v>387939</v>
      </c>
      <c r="M307" s="52"/>
    </row>
    <row r="308" spans="1:13" ht="15.75" thickBot="1">
      <c r="A308" s="85"/>
      <c r="B308" s="42"/>
      <c r="C308" s="49"/>
      <c r="D308" s="51"/>
      <c r="E308" s="53"/>
      <c r="F308" s="44"/>
      <c r="G308" s="49"/>
      <c r="H308" s="51"/>
      <c r="I308" s="53"/>
      <c r="J308" s="44"/>
      <c r="K308" s="49"/>
      <c r="L308" s="51"/>
      <c r="M308" s="53"/>
    </row>
    <row r="309" spans="1:13" ht="15.75" thickTop="1">
      <c r="A309" s="85"/>
      <c r="B309" s="39" t="s">
        <v>213</v>
      </c>
      <c r="C309" s="54"/>
      <c r="D309" s="54"/>
      <c r="E309" s="55"/>
      <c r="F309" s="41"/>
      <c r="G309" s="54"/>
      <c r="H309" s="54"/>
      <c r="I309" s="55"/>
      <c r="J309" s="41"/>
      <c r="K309" s="54"/>
      <c r="L309" s="54"/>
      <c r="M309" s="55"/>
    </row>
    <row r="310" spans="1:13">
      <c r="A310" s="85"/>
      <c r="B310" s="39"/>
      <c r="C310" s="40"/>
      <c r="D310" s="40"/>
      <c r="E310" s="41"/>
      <c r="F310" s="41"/>
      <c r="G310" s="40"/>
      <c r="H310" s="40"/>
      <c r="I310" s="41"/>
      <c r="J310" s="41"/>
      <c r="K310" s="40"/>
      <c r="L310" s="40"/>
      <c r="M310" s="41"/>
    </row>
    <row r="311" spans="1:13">
      <c r="A311" s="85"/>
      <c r="B311" s="42" t="s">
        <v>214</v>
      </c>
      <c r="C311" s="42" t="s">
        <v>198</v>
      </c>
      <c r="D311" s="43">
        <v>53066</v>
      </c>
      <c r="E311" s="44"/>
      <c r="F311" s="44"/>
      <c r="G311" s="42" t="s">
        <v>198</v>
      </c>
      <c r="H311" s="43">
        <v>100185</v>
      </c>
      <c r="I311" s="44"/>
      <c r="J311" s="44"/>
      <c r="K311" s="42" t="s">
        <v>198</v>
      </c>
      <c r="L311" s="43">
        <v>138678</v>
      </c>
      <c r="M311" s="44"/>
    </row>
    <row r="312" spans="1:13">
      <c r="A312" s="85"/>
      <c r="B312" s="42"/>
      <c r="C312" s="42"/>
      <c r="D312" s="43"/>
      <c r="E312" s="44"/>
      <c r="F312" s="44"/>
      <c r="G312" s="42"/>
      <c r="H312" s="43"/>
      <c r="I312" s="44"/>
      <c r="J312" s="44"/>
      <c r="K312" s="42"/>
      <c r="L312" s="43"/>
      <c r="M312" s="44"/>
    </row>
    <row r="313" spans="1:13">
      <c r="A313" s="85"/>
      <c r="B313" s="56" t="s">
        <v>215</v>
      </c>
      <c r="C313" s="40" t="s">
        <v>216</v>
      </c>
      <c r="D313" s="40"/>
      <c r="E313" s="41"/>
      <c r="F313" s="41"/>
      <c r="G313" s="40" t="s">
        <v>216</v>
      </c>
      <c r="H313" s="40"/>
      <c r="I313" s="41"/>
      <c r="J313" s="41"/>
      <c r="K313" s="40" t="s">
        <v>216</v>
      </c>
      <c r="L313" s="40"/>
      <c r="M313" s="41"/>
    </row>
    <row r="314" spans="1:13">
      <c r="A314" s="85"/>
      <c r="B314" s="56"/>
      <c r="C314" s="40"/>
      <c r="D314" s="40"/>
      <c r="E314" s="41"/>
      <c r="F314" s="41"/>
      <c r="G314" s="40"/>
      <c r="H314" s="40"/>
      <c r="I314" s="41"/>
      <c r="J314" s="41"/>
      <c r="K314" s="40"/>
      <c r="L314" s="40"/>
      <c r="M314" s="41"/>
    </row>
    <row r="315" spans="1:13">
      <c r="A315" s="85"/>
      <c r="B315" s="42" t="s">
        <v>217</v>
      </c>
      <c r="C315" s="57" t="s">
        <v>216</v>
      </c>
      <c r="D315" s="57"/>
      <c r="E315" s="44"/>
      <c r="F315" s="44"/>
      <c r="G315" s="57" t="s">
        <v>216</v>
      </c>
      <c r="H315" s="57"/>
      <c r="I315" s="44"/>
      <c r="J315" s="44"/>
      <c r="K315" s="57" t="s">
        <v>216</v>
      </c>
      <c r="L315" s="57"/>
      <c r="M315" s="44"/>
    </row>
    <row r="316" spans="1:13" ht="15.75" thickBot="1">
      <c r="A316" s="85"/>
      <c r="B316" s="42"/>
      <c r="C316" s="30"/>
      <c r="D316" s="30"/>
      <c r="E316" s="58"/>
      <c r="F316" s="44"/>
      <c r="G316" s="30"/>
      <c r="H316" s="30"/>
      <c r="I316" s="58"/>
      <c r="J316" s="44"/>
      <c r="K316" s="30"/>
      <c r="L316" s="30"/>
      <c r="M316" s="58"/>
    </row>
    <row r="317" spans="1:13">
      <c r="A317" s="85"/>
      <c r="B317" s="56"/>
      <c r="C317" s="59" t="s">
        <v>198</v>
      </c>
      <c r="D317" s="61">
        <v>53066</v>
      </c>
      <c r="E317" s="63"/>
      <c r="F317" s="41"/>
      <c r="G317" s="59" t="s">
        <v>198</v>
      </c>
      <c r="H317" s="61">
        <v>100185</v>
      </c>
      <c r="I317" s="63"/>
      <c r="J317" s="41"/>
      <c r="K317" s="59" t="s">
        <v>198</v>
      </c>
      <c r="L317" s="61">
        <v>138678</v>
      </c>
      <c r="M317" s="63"/>
    </row>
    <row r="318" spans="1:13" ht="15.75" thickBot="1">
      <c r="A318" s="85"/>
      <c r="B318" s="56"/>
      <c r="C318" s="60"/>
      <c r="D318" s="62"/>
      <c r="E318" s="64"/>
      <c r="F318" s="41"/>
      <c r="G318" s="60"/>
      <c r="H318" s="62"/>
      <c r="I318" s="64"/>
      <c r="J318" s="41"/>
      <c r="K318" s="60"/>
      <c r="L318" s="62"/>
      <c r="M318" s="64"/>
    </row>
    <row r="319" spans="1:13" ht="15.75" thickTop="1">
      <c r="A319" s="85"/>
      <c r="B319" s="65" t="s">
        <v>218</v>
      </c>
      <c r="C319" s="66" t="s">
        <v>198</v>
      </c>
      <c r="D319" s="67">
        <v>391874</v>
      </c>
      <c r="E319" s="68"/>
      <c r="F319" s="44"/>
      <c r="G319" s="66" t="s">
        <v>198</v>
      </c>
      <c r="H319" s="67">
        <v>293594</v>
      </c>
      <c r="I319" s="68"/>
      <c r="J319" s="44"/>
      <c r="K319" s="66" t="s">
        <v>198</v>
      </c>
      <c r="L319" s="67">
        <v>183475</v>
      </c>
      <c r="M319" s="68"/>
    </row>
    <row r="320" spans="1:13" ht="15.75" thickBot="1">
      <c r="A320" s="85"/>
      <c r="B320" s="65"/>
      <c r="C320" s="49"/>
      <c r="D320" s="51"/>
      <c r="E320" s="53"/>
      <c r="F320" s="44"/>
      <c r="G320" s="49"/>
      <c r="H320" s="51"/>
      <c r="I320" s="53"/>
      <c r="J320" s="44"/>
      <c r="K320" s="49"/>
      <c r="L320" s="51"/>
      <c r="M320" s="53"/>
    </row>
    <row r="321" spans="1:13" ht="15.75" thickTop="1">
      <c r="A321" s="85"/>
      <c r="B321" s="39" t="s">
        <v>219</v>
      </c>
      <c r="C321" s="69" t="s">
        <v>198</v>
      </c>
      <c r="D321" s="70">
        <v>39292</v>
      </c>
      <c r="E321" s="55"/>
      <c r="F321" s="41"/>
      <c r="G321" s="69" t="s">
        <v>198</v>
      </c>
      <c r="H321" s="70">
        <v>269597</v>
      </c>
      <c r="I321" s="55"/>
      <c r="J321" s="41"/>
      <c r="K321" s="69" t="s">
        <v>198</v>
      </c>
      <c r="L321" s="70">
        <v>344963</v>
      </c>
      <c r="M321" s="55"/>
    </row>
    <row r="322" spans="1:13" ht="15.75" thickBot="1">
      <c r="A322" s="85"/>
      <c r="B322" s="39"/>
      <c r="C322" s="60"/>
      <c r="D322" s="62"/>
      <c r="E322" s="64"/>
      <c r="F322" s="41"/>
      <c r="G322" s="60"/>
      <c r="H322" s="62"/>
      <c r="I322" s="64"/>
      <c r="J322" s="41"/>
      <c r="K322" s="60"/>
      <c r="L322" s="62"/>
      <c r="M322" s="64"/>
    </row>
    <row r="323" spans="1:13" ht="63.75" customHeight="1" thickTop="1">
      <c r="A323" s="85"/>
      <c r="B323" s="87" t="s">
        <v>220</v>
      </c>
      <c r="C323" s="87"/>
      <c r="D323" s="87"/>
      <c r="E323" s="87"/>
      <c r="F323" s="87"/>
      <c r="G323" s="87"/>
      <c r="H323" s="87"/>
      <c r="I323" s="87"/>
      <c r="J323" s="87"/>
      <c r="K323" s="87"/>
      <c r="L323" s="87"/>
      <c r="M323" s="87"/>
    </row>
    <row r="324" spans="1:13" ht="25.5" customHeight="1">
      <c r="A324" s="85"/>
      <c r="B324" s="86" t="s">
        <v>221</v>
      </c>
      <c r="C324" s="86"/>
      <c r="D324" s="86"/>
      <c r="E324" s="86"/>
      <c r="F324" s="86"/>
      <c r="G324" s="86"/>
      <c r="H324" s="86"/>
      <c r="I324" s="86"/>
      <c r="J324" s="86"/>
      <c r="K324" s="86"/>
      <c r="L324" s="86"/>
      <c r="M324" s="86"/>
    </row>
    <row r="325" spans="1:13" ht="25.5" customHeight="1">
      <c r="A325" s="85"/>
      <c r="B325" s="86" t="s">
        <v>222</v>
      </c>
      <c r="C325" s="86"/>
      <c r="D325" s="86"/>
      <c r="E325" s="86"/>
      <c r="F325" s="86"/>
      <c r="G325" s="86"/>
      <c r="H325" s="86"/>
      <c r="I325" s="86"/>
      <c r="J325" s="86"/>
      <c r="K325" s="86"/>
      <c r="L325" s="86"/>
      <c r="M325" s="86"/>
    </row>
    <row r="326" spans="1:13" ht="25.5" customHeight="1">
      <c r="A326" s="85"/>
      <c r="B326" s="87" t="s">
        <v>223</v>
      </c>
      <c r="C326" s="87"/>
      <c r="D326" s="87"/>
      <c r="E326" s="87"/>
      <c r="F326" s="87"/>
      <c r="G326" s="87"/>
      <c r="H326" s="87"/>
      <c r="I326" s="87"/>
      <c r="J326" s="87"/>
      <c r="K326" s="87"/>
      <c r="L326" s="87"/>
      <c r="M326" s="87"/>
    </row>
    <row r="327" spans="1:13" ht="63.75" customHeight="1">
      <c r="A327" s="85"/>
      <c r="B327" s="86" t="s">
        <v>224</v>
      </c>
      <c r="C327" s="86"/>
      <c r="D327" s="86"/>
      <c r="E327" s="86"/>
      <c r="F327" s="86"/>
      <c r="G327" s="86"/>
      <c r="H327" s="86"/>
      <c r="I327" s="86"/>
      <c r="J327" s="86"/>
      <c r="K327" s="86"/>
      <c r="L327" s="86"/>
      <c r="M327" s="86"/>
    </row>
    <row r="328" spans="1:13" ht="25.5" customHeight="1">
      <c r="A328" s="85"/>
      <c r="B328" s="86" t="s">
        <v>225</v>
      </c>
      <c r="C328" s="86"/>
      <c r="D328" s="86"/>
      <c r="E328" s="86"/>
      <c r="F328" s="86"/>
      <c r="G328" s="86"/>
      <c r="H328" s="86"/>
      <c r="I328" s="86"/>
      <c r="J328" s="86"/>
      <c r="K328" s="86"/>
      <c r="L328" s="86"/>
      <c r="M328" s="86"/>
    </row>
    <row r="329" spans="1:13" ht="25.5" customHeight="1">
      <c r="A329" s="85"/>
      <c r="B329" s="87" t="s">
        <v>226</v>
      </c>
      <c r="C329" s="87"/>
      <c r="D329" s="87"/>
      <c r="E329" s="87"/>
      <c r="F329" s="87"/>
      <c r="G329" s="87"/>
      <c r="H329" s="87"/>
      <c r="I329" s="87"/>
      <c r="J329" s="87"/>
      <c r="K329" s="87"/>
      <c r="L329" s="87"/>
      <c r="M329" s="87"/>
    </row>
    <row r="330" spans="1:13" ht="38.25" customHeight="1">
      <c r="A330" s="85"/>
      <c r="B330" s="86" t="s">
        <v>227</v>
      </c>
      <c r="C330" s="86"/>
      <c r="D330" s="86"/>
      <c r="E330" s="86"/>
      <c r="F330" s="86"/>
      <c r="G330" s="86"/>
      <c r="H330" s="86"/>
      <c r="I330" s="86"/>
      <c r="J330" s="86"/>
      <c r="K330" s="86"/>
      <c r="L330" s="86"/>
      <c r="M330" s="86"/>
    </row>
    <row r="331" spans="1:13" ht="38.25" customHeight="1">
      <c r="A331" s="85"/>
      <c r="B331" s="87" t="s">
        <v>228</v>
      </c>
      <c r="C331" s="87"/>
      <c r="D331" s="87"/>
      <c r="E331" s="87"/>
      <c r="F331" s="87"/>
      <c r="G331" s="87"/>
      <c r="H331" s="87"/>
      <c r="I331" s="87"/>
      <c r="J331" s="87"/>
      <c r="K331" s="87"/>
      <c r="L331" s="87"/>
      <c r="M331" s="87"/>
    </row>
    <row r="332" spans="1:13" ht="38.25" customHeight="1">
      <c r="A332" s="85"/>
      <c r="B332" s="87" t="s">
        <v>229</v>
      </c>
      <c r="C332" s="87"/>
      <c r="D332" s="87"/>
      <c r="E332" s="87"/>
      <c r="F332" s="87"/>
      <c r="G332" s="87"/>
      <c r="H332" s="87"/>
      <c r="I332" s="87"/>
      <c r="J332" s="87"/>
      <c r="K332" s="87"/>
      <c r="L332" s="87"/>
      <c r="M332" s="87"/>
    </row>
    <row r="333" spans="1:13">
      <c r="A333" s="85"/>
      <c r="B333" s="87" t="s">
        <v>230</v>
      </c>
      <c r="C333" s="87"/>
      <c r="D333" s="87"/>
      <c r="E333" s="87"/>
      <c r="F333" s="87"/>
      <c r="G333" s="87"/>
      <c r="H333" s="87"/>
      <c r="I333" s="87"/>
      <c r="J333" s="87"/>
      <c r="K333" s="87"/>
      <c r="L333" s="87"/>
      <c r="M333" s="87"/>
    </row>
    <row r="334" spans="1:13" ht="25.5" customHeight="1">
      <c r="A334" s="85"/>
      <c r="B334" s="87" t="s">
        <v>231</v>
      </c>
      <c r="C334" s="87"/>
      <c r="D334" s="87"/>
      <c r="E334" s="87"/>
      <c r="F334" s="87"/>
      <c r="G334" s="87"/>
      <c r="H334" s="87"/>
      <c r="I334" s="87"/>
      <c r="J334" s="87"/>
      <c r="K334" s="87"/>
      <c r="L334" s="87"/>
      <c r="M334" s="87"/>
    </row>
    <row r="335" spans="1:13" ht="38.25" customHeight="1">
      <c r="A335" s="85"/>
      <c r="B335" s="86" t="s">
        <v>232</v>
      </c>
      <c r="C335" s="86"/>
      <c r="D335" s="86"/>
      <c r="E335" s="86"/>
      <c r="F335" s="86"/>
      <c r="G335" s="86"/>
      <c r="H335" s="86"/>
      <c r="I335" s="86"/>
      <c r="J335" s="86"/>
      <c r="K335" s="86"/>
      <c r="L335" s="86"/>
      <c r="M335" s="86"/>
    </row>
    <row r="336" spans="1:13" ht="51" customHeight="1">
      <c r="A336" s="85"/>
      <c r="B336" s="87" t="s">
        <v>233</v>
      </c>
      <c r="C336" s="87"/>
      <c r="D336" s="87"/>
      <c r="E336" s="87"/>
      <c r="F336" s="87"/>
      <c r="G336" s="87"/>
      <c r="H336" s="87"/>
      <c r="I336" s="87"/>
      <c r="J336" s="87"/>
      <c r="K336" s="87"/>
      <c r="L336" s="87"/>
      <c r="M336" s="87"/>
    </row>
    <row r="337" spans="1:13">
      <c r="A337" s="85"/>
      <c r="B337" s="87" t="s">
        <v>234</v>
      </c>
      <c r="C337" s="87"/>
      <c r="D337" s="87"/>
      <c r="E337" s="87"/>
      <c r="F337" s="87"/>
      <c r="G337" s="87"/>
      <c r="H337" s="87"/>
      <c r="I337" s="87"/>
      <c r="J337" s="87"/>
      <c r="K337" s="87"/>
      <c r="L337" s="87"/>
      <c r="M337" s="87"/>
    </row>
    <row r="338" spans="1:13">
      <c r="A338" s="85"/>
      <c r="B338" s="27"/>
      <c r="C338" s="27"/>
      <c r="D338" s="27"/>
      <c r="E338" s="27"/>
      <c r="F338" s="27"/>
      <c r="G338" s="27"/>
      <c r="H338" s="27"/>
      <c r="I338" s="27"/>
    </row>
    <row r="339" spans="1:13">
      <c r="A339" s="85"/>
      <c r="B339" s="10"/>
      <c r="C339" s="10"/>
      <c r="D339" s="10"/>
      <c r="E339" s="10"/>
      <c r="F339" s="10"/>
      <c r="G339" s="10"/>
      <c r="H339" s="10"/>
      <c r="I339" s="10"/>
    </row>
    <row r="340" spans="1:13" ht="15.75" thickBot="1">
      <c r="A340" s="85"/>
      <c r="B340" s="12"/>
      <c r="C340" s="37">
        <v>2013</v>
      </c>
      <c r="D340" s="37"/>
      <c r="E340" s="37"/>
      <c r="F340" s="12"/>
      <c r="G340" s="37">
        <v>2012</v>
      </c>
      <c r="H340" s="37"/>
      <c r="I340" s="37"/>
    </row>
    <row r="341" spans="1:13">
      <c r="A341" s="85"/>
      <c r="B341" s="56" t="s">
        <v>235</v>
      </c>
      <c r="C341" s="59" t="s">
        <v>198</v>
      </c>
      <c r="D341" s="61">
        <v>114760</v>
      </c>
      <c r="E341" s="63"/>
      <c r="F341" s="41"/>
      <c r="G341" s="59" t="s">
        <v>198</v>
      </c>
      <c r="H341" s="61">
        <v>81728</v>
      </c>
      <c r="I341" s="63"/>
    </row>
    <row r="342" spans="1:13">
      <c r="A342" s="85"/>
      <c r="B342" s="56"/>
      <c r="C342" s="71"/>
      <c r="D342" s="72"/>
      <c r="E342" s="73"/>
      <c r="F342" s="41"/>
      <c r="G342" s="71"/>
      <c r="H342" s="72"/>
      <c r="I342" s="73"/>
    </row>
    <row r="343" spans="1:13">
      <c r="A343" s="85"/>
      <c r="B343" s="42" t="s">
        <v>236</v>
      </c>
      <c r="C343" s="43">
        <v>18648</v>
      </c>
      <c r="D343" s="43"/>
      <c r="E343" s="44"/>
      <c r="F343" s="44"/>
      <c r="G343" s="43">
        <v>10740</v>
      </c>
      <c r="H343" s="43"/>
      <c r="I343" s="44"/>
    </row>
    <row r="344" spans="1:13">
      <c r="A344" s="85"/>
      <c r="B344" s="42"/>
      <c r="C344" s="43"/>
      <c r="D344" s="43"/>
      <c r="E344" s="44"/>
      <c r="F344" s="44"/>
      <c r="G344" s="43"/>
      <c r="H344" s="43"/>
      <c r="I344" s="44"/>
    </row>
    <row r="345" spans="1:13">
      <c r="A345" s="85"/>
      <c r="B345" s="56" t="s">
        <v>237</v>
      </c>
      <c r="C345" s="40" t="s">
        <v>238</v>
      </c>
      <c r="D345" s="40"/>
      <c r="E345" s="56" t="s">
        <v>200</v>
      </c>
      <c r="F345" s="41"/>
      <c r="G345" s="45">
        <v>8088</v>
      </c>
      <c r="H345" s="45"/>
      <c r="I345" s="41"/>
    </row>
    <row r="346" spans="1:13">
      <c r="A346" s="85"/>
      <c r="B346" s="56"/>
      <c r="C346" s="40"/>
      <c r="D346" s="40"/>
      <c r="E346" s="56"/>
      <c r="F346" s="41"/>
      <c r="G346" s="45"/>
      <c r="H346" s="45"/>
      <c r="I346" s="41"/>
    </row>
    <row r="347" spans="1:13">
      <c r="A347" s="85"/>
      <c r="B347" s="42" t="s">
        <v>239</v>
      </c>
      <c r="C347" s="43">
        <v>18319</v>
      </c>
      <c r="D347" s="43"/>
      <c r="E347" s="44"/>
      <c r="F347" s="44"/>
      <c r="G347" s="43">
        <v>14804</v>
      </c>
      <c r="H347" s="43"/>
      <c r="I347" s="44"/>
    </row>
    <row r="348" spans="1:13">
      <c r="A348" s="85"/>
      <c r="B348" s="42"/>
      <c r="C348" s="43"/>
      <c r="D348" s="43"/>
      <c r="E348" s="44"/>
      <c r="F348" s="44"/>
      <c r="G348" s="43"/>
      <c r="H348" s="43"/>
      <c r="I348" s="44"/>
    </row>
    <row r="349" spans="1:13">
      <c r="A349" s="85"/>
      <c r="B349" s="15" t="s">
        <v>240</v>
      </c>
      <c r="C349" s="40" t="s">
        <v>241</v>
      </c>
      <c r="D349" s="40"/>
      <c r="E349" s="15" t="s">
        <v>200</v>
      </c>
      <c r="F349" s="17"/>
      <c r="G349" s="40" t="s">
        <v>242</v>
      </c>
      <c r="H349" s="40"/>
      <c r="I349" s="15" t="s">
        <v>200</v>
      </c>
    </row>
    <row r="350" spans="1:13" ht="15.75" thickBot="1">
      <c r="A350" s="85"/>
      <c r="B350" s="35" t="s">
        <v>243</v>
      </c>
      <c r="C350" s="30" t="s">
        <v>244</v>
      </c>
      <c r="D350" s="30"/>
      <c r="E350" s="21" t="s">
        <v>200</v>
      </c>
      <c r="F350" s="12"/>
      <c r="G350" s="30" t="s">
        <v>245</v>
      </c>
      <c r="H350" s="30"/>
      <c r="I350" s="21" t="s">
        <v>200</v>
      </c>
    </row>
    <row r="351" spans="1:13">
      <c r="A351" s="85"/>
      <c r="B351" s="56" t="s">
        <v>246</v>
      </c>
      <c r="C351" s="59" t="s">
        <v>198</v>
      </c>
      <c r="D351" s="61">
        <v>55225</v>
      </c>
      <c r="E351" s="63"/>
      <c r="F351" s="41"/>
      <c r="G351" s="59" t="s">
        <v>198</v>
      </c>
      <c r="H351" s="61">
        <v>114760</v>
      </c>
      <c r="I351" s="63"/>
    </row>
    <row r="352" spans="1:13" ht="15.75" thickBot="1">
      <c r="A352" s="85"/>
      <c r="B352" s="56"/>
      <c r="C352" s="60"/>
      <c r="D352" s="62"/>
      <c r="E352" s="64"/>
      <c r="F352" s="41"/>
      <c r="G352" s="60"/>
      <c r="H352" s="62"/>
      <c r="I352" s="64"/>
    </row>
    <row r="353" spans="1:13" ht="25.5" customHeight="1" thickTop="1">
      <c r="A353" s="85"/>
      <c r="B353" s="86" t="s">
        <v>247</v>
      </c>
      <c r="C353" s="86"/>
      <c r="D353" s="86"/>
      <c r="E353" s="86"/>
      <c r="F353" s="86"/>
      <c r="G353" s="86"/>
      <c r="H353" s="86"/>
      <c r="I353" s="86"/>
      <c r="J353" s="86"/>
      <c r="K353" s="86"/>
      <c r="L353" s="86"/>
      <c r="M353" s="86"/>
    </row>
    <row r="354" spans="1:13" ht="38.25" customHeight="1">
      <c r="A354" s="85"/>
      <c r="B354" s="86" t="s">
        <v>248</v>
      </c>
      <c r="C354" s="86"/>
      <c r="D354" s="86"/>
      <c r="E354" s="86"/>
      <c r="F354" s="86"/>
      <c r="G354" s="86"/>
      <c r="H354" s="86"/>
      <c r="I354" s="86"/>
      <c r="J354" s="86"/>
      <c r="K354" s="86"/>
      <c r="L354" s="86"/>
      <c r="M354" s="86"/>
    </row>
    <row r="355" spans="1:13">
      <c r="A355" s="85"/>
      <c r="B355" s="86" t="s">
        <v>249</v>
      </c>
      <c r="C355" s="86"/>
      <c r="D355" s="86"/>
      <c r="E355" s="86"/>
      <c r="F355" s="86"/>
      <c r="G355" s="86"/>
      <c r="H355" s="86"/>
      <c r="I355" s="86"/>
      <c r="J355" s="86"/>
      <c r="K355" s="86"/>
      <c r="L355" s="86"/>
      <c r="M355" s="86"/>
    </row>
    <row r="356" spans="1:13" ht="89.25" customHeight="1">
      <c r="A356" s="85"/>
      <c r="B356" s="87" t="s">
        <v>250</v>
      </c>
      <c r="C356" s="87"/>
      <c r="D356" s="87"/>
      <c r="E356" s="87"/>
      <c r="F356" s="87"/>
      <c r="G356" s="87"/>
      <c r="H356" s="87"/>
      <c r="I356" s="87"/>
      <c r="J356" s="87"/>
      <c r="K356" s="87"/>
      <c r="L356" s="87"/>
      <c r="M356" s="87"/>
    </row>
    <row r="357" spans="1:13" ht="25.5" customHeight="1">
      <c r="A357" s="85"/>
      <c r="B357" s="86" t="s">
        <v>251</v>
      </c>
      <c r="C357" s="86"/>
      <c r="D357" s="86"/>
      <c r="E357" s="86"/>
      <c r="F357" s="86"/>
      <c r="G357" s="86"/>
      <c r="H357" s="86"/>
      <c r="I357" s="86"/>
      <c r="J357" s="86"/>
      <c r="K357" s="86"/>
      <c r="L357" s="86"/>
      <c r="M357" s="86"/>
    </row>
    <row r="358" spans="1:13" ht="51" customHeight="1">
      <c r="A358" s="85"/>
      <c r="B358" s="87" t="s">
        <v>252</v>
      </c>
      <c r="C358" s="87"/>
      <c r="D358" s="87"/>
      <c r="E358" s="87"/>
      <c r="F358" s="87"/>
      <c r="G358" s="87"/>
      <c r="H358" s="87"/>
      <c r="I358" s="87"/>
      <c r="J358" s="87"/>
      <c r="K358" s="87"/>
      <c r="L358" s="87"/>
      <c r="M358" s="87"/>
    </row>
    <row r="359" spans="1:13" ht="38.25" customHeight="1">
      <c r="A359" s="85"/>
      <c r="B359" s="87" t="s">
        <v>253</v>
      </c>
      <c r="C359" s="87"/>
      <c r="D359" s="87"/>
      <c r="E359" s="87"/>
      <c r="F359" s="87"/>
      <c r="G359" s="87"/>
      <c r="H359" s="87"/>
      <c r="I359" s="87"/>
      <c r="J359" s="87"/>
      <c r="K359" s="87"/>
      <c r="L359" s="87"/>
      <c r="M359" s="87"/>
    </row>
    <row r="360" spans="1:13" ht="38.25" customHeight="1">
      <c r="A360" s="85"/>
      <c r="B360" s="87" t="s">
        <v>254</v>
      </c>
      <c r="C360" s="87"/>
      <c r="D360" s="87"/>
      <c r="E360" s="87"/>
      <c r="F360" s="87"/>
      <c r="G360" s="87"/>
      <c r="H360" s="87"/>
      <c r="I360" s="87"/>
      <c r="J360" s="87"/>
      <c r="K360" s="87"/>
      <c r="L360" s="87"/>
      <c r="M360" s="87"/>
    </row>
    <row r="361" spans="1:13" ht="25.5" customHeight="1">
      <c r="A361" s="85"/>
      <c r="B361" s="87" t="s">
        <v>255</v>
      </c>
      <c r="C361" s="87"/>
      <c r="D361" s="87"/>
      <c r="E361" s="87"/>
      <c r="F361" s="87"/>
      <c r="G361" s="87"/>
      <c r="H361" s="87"/>
      <c r="I361" s="87"/>
      <c r="J361" s="87"/>
      <c r="K361" s="87"/>
      <c r="L361" s="87"/>
      <c r="M361" s="87"/>
    </row>
    <row r="362" spans="1:13" ht="25.5" customHeight="1">
      <c r="A362" s="85"/>
      <c r="B362" s="86" t="s">
        <v>256</v>
      </c>
      <c r="C362" s="86"/>
      <c r="D362" s="86"/>
      <c r="E362" s="86"/>
      <c r="F362" s="86"/>
      <c r="G362" s="86"/>
      <c r="H362" s="86"/>
      <c r="I362" s="86"/>
      <c r="J362" s="86"/>
      <c r="K362" s="86"/>
      <c r="L362" s="86"/>
      <c r="M362" s="86"/>
    </row>
    <row r="363" spans="1:13">
      <c r="A363" s="85"/>
      <c r="B363" s="86" t="s">
        <v>257</v>
      </c>
      <c r="C363" s="86"/>
      <c r="D363" s="86"/>
      <c r="E363" s="86"/>
      <c r="F363" s="86"/>
      <c r="G363" s="86"/>
      <c r="H363" s="86"/>
      <c r="I363" s="86"/>
      <c r="J363" s="86"/>
      <c r="K363" s="86"/>
      <c r="L363" s="86"/>
      <c r="M363" s="86"/>
    </row>
    <row r="364" spans="1:13" ht="25.5" customHeight="1">
      <c r="A364" s="85"/>
      <c r="B364" s="86" t="s">
        <v>258</v>
      </c>
      <c r="C364" s="86"/>
      <c r="D364" s="86"/>
      <c r="E364" s="86"/>
      <c r="F364" s="86"/>
      <c r="G364" s="86"/>
      <c r="H364" s="86"/>
      <c r="I364" s="86"/>
      <c r="J364" s="86"/>
      <c r="K364" s="86"/>
      <c r="L364" s="86"/>
      <c r="M364" s="86"/>
    </row>
    <row r="365" spans="1:13">
      <c r="A365" s="85"/>
      <c r="B365" s="86" t="s">
        <v>259</v>
      </c>
      <c r="C365" s="86"/>
      <c r="D365" s="86"/>
      <c r="E365" s="86"/>
      <c r="F365" s="86"/>
      <c r="G365" s="86"/>
      <c r="H365" s="86"/>
      <c r="I365" s="86"/>
      <c r="J365" s="86"/>
      <c r="K365" s="86"/>
      <c r="L365" s="86"/>
      <c r="M365" s="86"/>
    </row>
    <row r="366" spans="1:13">
      <c r="A366" s="85"/>
      <c r="B366" s="86" t="s">
        <v>260</v>
      </c>
      <c r="C366" s="86"/>
      <c r="D366" s="86"/>
      <c r="E366" s="86"/>
      <c r="F366" s="86"/>
      <c r="G366" s="86"/>
      <c r="H366" s="86"/>
      <c r="I366" s="86"/>
      <c r="J366" s="86"/>
      <c r="K366" s="86"/>
      <c r="L366" s="86"/>
      <c r="M366" s="86"/>
    </row>
    <row r="367" spans="1:13">
      <c r="A367" s="85"/>
      <c r="B367" s="86" t="s">
        <v>261</v>
      </c>
      <c r="C367" s="86"/>
      <c r="D367" s="86"/>
      <c r="E367" s="86"/>
      <c r="F367" s="86"/>
      <c r="G367" s="86"/>
      <c r="H367" s="86"/>
      <c r="I367" s="86"/>
      <c r="J367" s="86"/>
      <c r="K367" s="86"/>
      <c r="L367" s="86"/>
      <c r="M367" s="86"/>
    </row>
    <row r="368" spans="1:13" ht="38.25" customHeight="1">
      <c r="A368" s="85"/>
      <c r="B368" s="86" t="s">
        <v>262</v>
      </c>
      <c r="C368" s="86"/>
      <c r="D368" s="86"/>
      <c r="E368" s="86"/>
      <c r="F368" s="86"/>
      <c r="G368" s="86"/>
      <c r="H368" s="86"/>
      <c r="I368" s="86"/>
      <c r="J368" s="86"/>
      <c r="K368" s="86"/>
      <c r="L368" s="86"/>
      <c r="M368" s="86"/>
    </row>
    <row r="369" spans="1:13" ht="25.5" customHeight="1">
      <c r="A369" s="85"/>
      <c r="B369" s="87" t="s">
        <v>263</v>
      </c>
      <c r="C369" s="87"/>
      <c r="D369" s="87"/>
      <c r="E369" s="87"/>
      <c r="F369" s="87"/>
      <c r="G369" s="87"/>
      <c r="H369" s="87"/>
      <c r="I369" s="87"/>
      <c r="J369" s="87"/>
      <c r="K369" s="87"/>
      <c r="L369" s="87"/>
      <c r="M369" s="87"/>
    </row>
    <row r="370" spans="1:13" ht="51" customHeight="1">
      <c r="A370" s="85"/>
      <c r="B370" s="87" t="s">
        <v>264</v>
      </c>
      <c r="C370" s="87"/>
      <c r="D370" s="87"/>
      <c r="E370" s="87"/>
      <c r="F370" s="87"/>
      <c r="G370" s="87"/>
      <c r="H370" s="87"/>
      <c r="I370" s="87"/>
      <c r="J370" s="87"/>
      <c r="K370" s="87"/>
      <c r="L370" s="87"/>
      <c r="M370" s="87"/>
    </row>
    <row r="371" spans="1:13" ht="63.75" customHeight="1">
      <c r="A371" s="85"/>
      <c r="B371" s="87" t="s">
        <v>265</v>
      </c>
      <c r="C371" s="87"/>
      <c r="D371" s="87"/>
      <c r="E371" s="87"/>
      <c r="F371" s="87"/>
      <c r="G371" s="87"/>
      <c r="H371" s="87"/>
      <c r="I371" s="87"/>
      <c r="J371" s="87"/>
      <c r="K371" s="87"/>
      <c r="L371" s="87"/>
      <c r="M371" s="87"/>
    </row>
    <row r="372" spans="1:13" ht="25.5" customHeight="1">
      <c r="A372" s="85"/>
      <c r="B372" s="87" t="s">
        <v>266</v>
      </c>
      <c r="C372" s="87"/>
      <c r="D372" s="87"/>
      <c r="E372" s="87"/>
      <c r="F372" s="87"/>
      <c r="G372" s="87"/>
      <c r="H372" s="87"/>
      <c r="I372" s="87"/>
      <c r="J372" s="87"/>
      <c r="K372" s="87"/>
      <c r="L372" s="87"/>
      <c r="M372" s="87"/>
    </row>
    <row r="373" spans="1:13">
      <c r="A373" s="85"/>
      <c r="B373" s="27"/>
      <c r="C373" s="27"/>
      <c r="D373" s="27"/>
      <c r="E373" s="27"/>
      <c r="F373" s="27"/>
      <c r="G373" s="27"/>
      <c r="H373" s="27"/>
      <c r="I373" s="27"/>
      <c r="J373" s="27"/>
      <c r="K373" s="27"/>
      <c r="L373" s="27"/>
    </row>
    <row r="374" spans="1:13">
      <c r="A374" s="85"/>
      <c r="B374" s="10"/>
      <c r="C374" s="10"/>
      <c r="D374" s="10"/>
      <c r="E374" s="10"/>
      <c r="F374" s="10"/>
      <c r="G374" s="10"/>
      <c r="H374" s="10"/>
      <c r="I374" s="10"/>
      <c r="J374" s="10"/>
      <c r="K374" s="10"/>
      <c r="L374" s="10"/>
    </row>
    <row r="375" spans="1:13" ht="15.75" thickBot="1">
      <c r="A375" s="85"/>
      <c r="B375" s="31"/>
      <c r="C375" s="37" t="s">
        <v>267</v>
      </c>
      <c r="D375" s="37"/>
      <c r="E375" s="37"/>
      <c r="F375" s="37"/>
      <c r="G375" s="37"/>
      <c r="H375" s="37"/>
      <c r="I375" s="37"/>
      <c r="J375" s="37"/>
      <c r="K375" s="37"/>
      <c r="L375" s="37"/>
    </row>
    <row r="376" spans="1:13">
      <c r="A376" s="85"/>
      <c r="B376" s="44"/>
      <c r="C376" s="74" t="s">
        <v>268</v>
      </c>
      <c r="D376" s="74"/>
      <c r="E376" s="74"/>
      <c r="F376" s="52"/>
      <c r="G376" s="74" t="s">
        <v>270</v>
      </c>
      <c r="H376" s="74"/>
      <c r="I376" s="52"/>
      <c r="J376" s="74" t="s">
        <v>272</v>
      </c>
      <c r="K376" s="74"/>
      <c r="L376" s="74"/>
    </row>
    <row r="377" spans="1:13" ht="15.75" thickBot="1">
      <c r="A377" s="85"/>
      <c r="B377" s="44"/>
      <c r="C377" s="37" t="s">
        <v>269</v>
      </c>
      <c r="D377" s="37"/>
      <c r="E377" s="37"/>
      <c r="F377" s="44"/>
      <c r="G377" s="37" t="s">
        <v>271</v>
      </c>
      <c r="H377" s="37"/>
      <c r="I377" s="44"/>
      <c r="J377" s="37" t="s">
        <v>273</v>
      </c>
      <c r="K377" s="37"/>
      <c r="L377" s="37"/>
    </row>
    <row r="378" spans="1:13">
      <c r="A378" s="85"/>
      <c r="B378" s="31"/>
      <c r="C378" s="29" t="s">
        <v>274</v>
      </c>
      <c r="D378" s="29"/>
      <c r="E378" s="29"/>
      <c r="F378" s="29"/>
      <c r="G378" s="29"/>
      <c r="H378" s="29"/>
      <c r="I378" s="29"/>
      <c r="J378" s="29"/>
      <c r="K378" s="29"/>
      <c r="L378" s="29"/>
    </row>
    <row r="379" spans="1:13">
      <c r="A379" s="85"/>
      <c r="B379" s="39" t="s">
        <v>275</v>
      </c>
      <c r="C379" s="40"/>
      <c r="D379" s="40"/>
      <c r="E379" s="41"/>
      <c r="F379" s="41"/>
      <c r="G379" s="40"/>
      <c r="H379" s="41"/>
      <c r="I379" s="41"/>
      <c r="J379" s="40"/>
      <c r="K379" s="40"/>
      <c r="L379" s="41"/>
    </row>
    <row r="380" spans="1:13">
      <c r="A380" s="85"/>
      <c r="B380" s="39"/>
      <c r="C380" s="40"/>
      <c r="D380" s="40"/>
      <c r="E380" s="41"/>
      <c r="F380" s="41"/>
      <c r="G380" s="40"/>
      <c r="H380" s="41"/>
      <c r="I380" s="41"/>
      <c r="J380" s="40"/>
      <c r="K380" s="40"/>
      <c r="L380" s="41"/>
    </row>
    <row r="381" spans="1:13">
      <c r="A381" s="85"/>
      <c r="B381" s="42" t="s">
        <v>276</v>
      </c>
      <c r="C381" s="42" t="s">
        <v>198</v>
      </c>
      <c r="D381" s="57" t="s">
        <v>277</v>
      </c>
      <c r="E381" s="42" t="s">
        <v>200</v>
      </c>
      <c r="F381" s="44"/>
      <c r="G381" s="43">
        <v>171912</v>
      </c>
      <c r="H381" s="44"/>
      <c r="I381" s="44"/>
      <c r="J381" s="44"/>
      <c r="K381" s="44"/>
      <c r="L381" s="44"/>
    </row>
    <row r="382" spans="1:13">
      <c r="A382" s="85"/>
      <c r="B382" s="42"/>
      <c r="C382" s="42"/>
      <c r="D382" s="57"/>
      <c r="E382" s="42"/>
      <c r="F382" s="44"/>
      <c r="G382" s="43"/>
      <c r="H382" s="44"/>
      <c r="I382" s="44"/>
      <c r="J382" s="44"/>
      <c r="K382" s="44"/>
      <c r="L382" s="44"/>
    </row>
    <row r="383" spans="1:13">
      <c r="A383" s="85"/>
      <c r="B383" s="56" t="s">
        <v>278</v>
      </c>
      <c r="C383" s="40" t="s">
        <v>216</v>
      </c>
      <c r="D383" s="40"/>
      <c r="E383" s="41"/>
      <c r="F383" s="41"/>
      <c r="G383" s="40" t="s">
        <v>216</v>
      </c>
      <c r="H383" s="41"/>
      <c r="I383" s="41"/>
      <c r="J383" s="41"/>
      <c r="K383" s="41"/>
      <c r="L383" s="41"/>
    </row>
    <row r="384" spans="1:13" ht="15.75" thickBot="1">
      <c r="A384" s="85"/>
      <c r="B384" s="56"/>
      <c r="C384" s="75"/>
      <c r="D384" s="75"/>
      <c r="E384" s="47"/>
      <c r="F384" s="41"/>
      <c r="G384" s="75"/>
      <c r="H384" s="47"/>
      <c r="I384" s="41"/>
      <c r="J384" s="41"/>
      <c r="K384" s="41"/>
      <c r="L384" s="41"/>
    </row>
    <row r="385" spans="1:13">
      <c r="A385" s="85"/>
      <c r="B385" s="42" t="s">
        <v>279</v>
      </c>
      <c r="C385" s="76" t="s">
        <v>277</v>
      </c>
      <c r="D385" s="76"/>
      <c r="E385" s="48" t="s">
        <v>200</v>
      </c>
      <c r="F385" s="44"/>
      <c r="G385" s="50">
        <v>171912</v>
      </c>
      <c r="H385" s="52"/>
      <c r="I385" s="44"/>
      <c r="J385" s="42" t="s">
        <v>198</v>
      </c>
      <c r="K385" s="57" t="s">
        <v>280</v>
      </c>
      <c r="L385" s="42" t="s">
        <v>200</v>
      </c>
    </row>
    <row r="386" spans="1:13" ht="15.75" thickBot="1">
      <c r="A386" s="85"/>
      <c r="B386" s="42"/>
      <c r="C386" s="57"/>
      <c r="D386" s="57"/>
      <c r="E386" s="42"/>
      <c r="F386" s="44"/>
      <c r="G386" s="43"/>
      <c r="H386" s="44"/>
      <c r="I386" s="44"/>
      <c r="J386" s="49"/>
      <c r="K386" s="77"/>
      <c r="L386" s="49"/>
    </row>
    <row r="387" spans="1:13" ht="15.75" thickTop="1">
      <c r="A387" s="85"/>
      <c r="B387" s="39" t="s">
        <v>281</v>
      </c>
      <c r="C387" s="40"/>
      <c r="D387" s="40"/>
      <c r="E387" s="41"/>
      <c r="F387" s="41"/>
      <c r="G387" s="40"/>
      <c r="H387" s="41"/>
      <c r="I387" s="41"/>
      <c r="J387" s="54"/>
      <c r="K387" s="54"/>
      <c r="L387" s="55"/>
    </row>
    <row r="388" spans="1:13">
      <c r="A388" s="85"/>
      <c r="B388" s="39"/>
      <c r="C388" s="40"/>
      <c r="D388" s="40"/>
      <c r="E388" s="41"/>
      <c r="F388" s="41"/>
      <c r="G388" s="40"/>
      <c r="H388" s="41"/>
      <c r="I388" s="41"/>
      <c r="J388" s="40"/>
      <c r="K388" s="40"/>
      <c r="L388" s="41"/>
    </row>
    <row r="389" spans="1:13">
      <c r="A389" s="85"/>
      <c r="B389" s="42" t="s">
        <v>282</v>
      </c>
      <c r="C389" s="57" t="s">
        <v>216</v>
      </c>
      <c r="D389" s="57"/>
      <c r="E389" s="44"/>
      <c r="F389" s="44"/>
      <c r="G389" s="57" t="s">
        <v>216</v>
      </c>
      <c r="H389" s="44"/>
      <c r="I389" s="44"/>
      <c r="J389" s="57"/>
      <c r="K389" s="57"/>
      <c r="L389" s="44"/>
    </row>
    <row r="390" spans="1:13">
      <c r="A390" s="85"/>
      <c r="B390" s="42"/>
      <c r="C390" s="57"/>
      <c r="D390" s="57"/>
      <c r="E390" s="44"/>
      <c r="F390" s="44"/>
      <c r="G390" s="57"/>
      <c r="H390" s="44"/>
      <c r="I390" s="44"/>
      <c r="J390" s="57"/>
      <c r="K390" s="57"/>
      <c r="L390" s="44"/>
    </row>
    <row r="391" spans="1:13">
      <c r="A391" s="85"/>
      <c r="B391" s="56" t="s">
        <v>283</v>
      </c>
      <c r="C391" s="40" t="s">
        <v>216</v>
      </c>
      <c r="D391" s="40"/>
      <c r="E391" s="41"/>
      <c r="F391" s="41"/>
      <c r="G391" s="40" t="s">
        <v>216</v>
      </c>
      <c r="H391" s="41"/>
      <c r="I391" s="41"/>
      <c r="J391" s="40"/>
      <c r="K391" s="40"/>
      <c r="L391" s="41"/>
    </row>
    <row r="392" spans="1:13">
      <c r="A392" s="85"/>
      <c r="B392" s="56"/>
      <c r="C392" s="40"/>
      <c r="D392" s="40"/>
      <c r="E392" s="41"/>
      <c r="F392" s="41"/>
      <c r="G392" s="40"/>
      <c r="H392" s="41"/>
      <c r="I392" s="41"/>
      <c r="J392" s="40"/>
      <c r="K392" s="40"/>
      <c r="L392" s="41"/>
    </row>
    <row r="393" spans="1:13">
      <c r="A393" s="85"/>
      <c r="B393" s="42" t="s">
        <v>284</v>
      </c>
      <c r="C393" s="57" t="s">
        <v>216</v>
      </c>
      <c r="D393" s="57"/>
      <c r="E393" s="44"/>
      <c r="F393" s="44"/>
      <c r="G393" s="57" t="s">
        <v>216</v>
      </c>
      <c r="H393" s="44"/>
      <c r="I393" s="44"/>
      <c r="J393" s="57"/>
      <c r="K393" s="57"/>
      <c r="L393" s="44"/>
    </row>
    <row r="394" spans="1:13">
      <c r="A394" s="85"/>
      <c r="B394" s="42"/>
      <c r="C394" s="57"/>
      <c r="D394" s="57"/>
      <c r="E394" s="44"/>
      <c r="F394" s="44"/>
      <c r="G394" s="57"/>
      <c r="H394" s="44"/>
      <c r="I394" s="44"/>
      <c r="J394" s="57"/>
      <c r="K394" s="57"/>
      <c r="L394" s="44"/>
    </row>
    <row r="395" spans="1:13">
      <c r="A395" s="85"/>
      <c r="B395" s="39" t="s">
        <v>285</v>
      </c>
      <c r="C395" s="40"/>
      <c r="D395" s="40"/>
      <c r="E395" s="41"/>
      <c r="F395" s="41"/>
      <c r="G395" s="40"/>
      <c r="H395" s="41"/>
      <c r="I395" s="41"/>
      <c r="J395" s="40"/>
      <c r="K395" s="40"/>
      <c r="L395" s="41"/>
    </row>
    <row r="396" spans="1:13" ht="15.75" thickBot="1">
      <c r="A396" s="85"/>
      <c r="B396" s="39"/>
      <c r="C396" s="40"/>
      <c r="D396" s="40"/>
      <c r="E396" s="41"/>
      <c r="F396" s="41"/>
      <c r="G396" s="75"/>
      <c r="H396" s="47"/>
      <c r="I396" s="41"/>
      <c r="J396" s="40"/>
      <c r="K396" s="40"/>
      <c r="L396" s="41"/>
    </row>
    <row r="397" spans="1:13">
      <c r="A397" s="85"/>
      <c r="B397" s="42" t="s">
        <v>286</v>
      </c>
      <c r="C397" s="42" t="s">
        <v>198</v>
      </c>
      <c r="D397" s="57" t="s">
        <v>277</v>
      </c>
      <c r="E397" s="42" t="s">
        <v>200</v>
      </c>
      <c r="F397" s="44"/>
      <c r="G397" s="50">
        <v>171912</v>
      </c>
      <c r="H397" s="52"/>
      <c r="I397" s="44"/>
      <c r="J397" s="42" t="s">
        <v>198</v>
      </c>
      <c r="K397" s="57" t="s">
        <v>280</v>
      </c>
      <c r="L397" s="42" t="s">
        <v>200</v>
      </c>
    </row>
    <row r="398" spans="1:13" ht="15.75" thickBot="1">
      <c r="A398" s="85"/>
      <c r="B398" s="42"/>
      <c r="C398" s="49"/>
      <c r="D398" s="77"/>
      <c r="E398" s="49"/>
      <c r="F398" s="44"/>
      <c r="G398" s="51"/>
      <c r="H398" s="53"/>
      <c r="I398" s="44"/>
      <c r="J398" s="49"/>
      <c r="K398" s="77"/>
      <c r="L398" s="49"/>
    </row>
    <row r="399" spans="1:13" ht="15.75" thickTop="1">
      <c r="A399" s="85"/>
      <c r="B399" s="88"/>
      <c r="C399" s="88"/>
      <c r="D399" s="88"/>
      <c r="E399" s="88"/>
      <c r="F399" s="88"/>
      <c r="G399" s="88"/>
      <c r="H399" s="88"/>
      <c r="I399" s="88"/>
      <c r="J399" s="88"/>
      <c r="K399" s="88"/>
      <c r="L399" s="88"/>
      <c r="M399" s="88"/>
    </row>
    <row r="400" spans="1:13">
      <c r="A400" s="85"/>
      <c r="B400" s="27"/>
      <c r="C400" s="27"/>
      <c r="D400" s="27"/>
      <c r="E400" s="27"/>
      <c r="F400" s="27"/>
      <c r="G400" s="27"/>
      <c r="H400" s="27"/>
      <c r="I400" s="27"/>
      <c r="J400" s="27"/>
      <c r="K400" s="27"/>
      <c r="L400" s="27"/>
    </row>
    <row r="401" spans="1:12">
      <c r="A401" s="85"/>
      <c r="B401" s="10"/>
      <c r="C401" s="10"/>
      <c r="D401" s="10"/>
      <c r="E401" s="10"/>
      <c r="F401" s="10"/>
      <c r="G401" s="10"/>
      <c r="H401" s="10"/>
      <c r="I401" s="10"/>
      <c r="J401" s="10"/>
      <c r="K401" s="10"/>
      <c r="L401" s="10"/>
    </row>
    <row r="402" spans="1:12" ht="15.75" thickBot="1">
      <c r="A402" s="85"/>
      <c r="B402" s="31"/>
      <c r="C402" s="37" t="s">
        <v>287</v>
      </c>
      <c r="D402" s="37"/>
      <c r="E402" s="37"/>
      <c r="F402" s="37"/>
      <c r="G402" s="37"/>
      <c r="H402" s="37"/>
      <c r="I402" s="37"/>
      <c r="J402" s="37"/>
      <c r="K402" s="37"/>
      <c r="L402" s="37"/>
    </row>
    <row r="403" spans="1:12">
      <c r="A403" s="85"/>
      <c r="B403" s="44"/>
      <c r="C403" s="74" t="s">
        <v>268</v>
      </c>
      <c r="D403" s="74"/>
      <c r="E403" s="74"/>
      <c r="F403" s="52"/>
      <c r="G403" s="74" t="s">
        <v>270</v>
      </c>
      <c r="H403" s="74"/>
      <c r="I403" s="52"/>
      <c r="J403" s="74" t="s">
        <v>272</v>
      </c>
      <c r="K403" s="74"/>
      <c r="L403" s="74"/>
    </row>
    <row r="404" spans="1:12" ht="15.75" thickBot="1">
      <c r="A404" s="85"/>
      <c r="B404" s="44"/>
      <c r="C404" s="37" t="s">
        <v>269</v>
      </c>
      <c r="D404" s="37"/>
      <c r="E404" s="37"/>
      <c r="F404" s="44"/>
      <c r="G404" s="37" t="s">
        <v>271</v>
      </c>
      <c r="H404" s="37"/>
      <c r="I404" s="44"/>
      <c r="J404" s="37" t="s">
        <v>273</v>
      </c>
      <c r="K404" s="37"/>
      <c r="L404" s="37"/>
    </row>
    <row r="405" spans="1:12">
      <c r="A405" s="85"/>
      <c r="B405" s="31"/>
      <c r="C405" s="29" t="s">
        <v>274</v>
      </c>
      <c r="D405" s="29"/>
      <c r="E405" s="29"/>
      <c r="F405" s="29"/>
      <c r="G405" s="29"/>
      <c r="H405" s="29"/>
      <c r="I405" s="29"/>
      <c r="J405" s="29"/>
      <c r="K405" s="29"/>
      <c r="L405" s="29"/>
    </row>
    <row r="406" spans="1:12">
      <c r="A406" s="85"/>
      <c r="B406" s="39" t="s">
        <v>275</v>
      </c>
      <c r="C406" s="40"/>
      <c r="D406" s="40"/>
      <c r="E406" s="41"/>
      <c r="F406" s="41"/>
      <c r="G406" s="40"/>
      <c r="H406" s="41"/>
      <c r="I406" s="41"/>
      <c r="J406" s="40"/>
      <c r="K406" s="40"/>
      <c r="L406" s="41"/>
    </row>
    <row r="407" spans="1:12">
      <c r="A407" s="85"/>
      <c r="B407" s="39"/>
      <c r="C407" s="40"/>
      <c r="D407" s="40"/>
      <c r="E407" s="41"/>
      <c r="F407" s="41"/>
      <c r="G407" s="40"/>
      <c r="H407" s="41"/>
      <c r="I407" s="41"/>
      <c r="J407" s="40"/>
      <c r="K407" s="40"/>
      <c r="L407" s="41"/>
    </row>
    <row r="408" spans="1:12">
      <c r="A408" s="85"/>
      <c r="B408" s="42" t="s">
        <v>276</v>
      </c>
      <c r="C408" s="42" t="s">
        <v>198</v>
      </c>
      <c r="D408" s="57" t="s">
        <v>288</v>
      </c>
      <c r="E408" s="42" t="s">
        <v>200</v>
      </c>
      <c r="F408" s="44"/>
      <c r="G408" s="43">
        <v>171499</v>
      </c>
      <c r="H408" s="44"/>
      <c r="I408" s="44"/>
      <c r="J408" s="44"/>
      <c r="K408" s="44"/>
      <c r="L408" s="44"/>
    </row>
    <row r="409" spans="1:12">
      <c r="A409" s="85"/>
      <c r="B409" s="42"/>
      <c r="C409" s="42"/>
      <c r="D409" s="57"/>
      <c r="E409" s="42"/>
      <c r="F409" s="44"/>
      <c r="G409" s="43"/>
      <c r="H409" s="44"/>
      <c r="I409" s="44"/>
      <c r="J409" s="44"/>
      <c r="K409" s="44"/>
      <c r="L409" s="44"/>
    </row>
    <row r="410" spans="1:12">
      <c r="A410" s="85"/>
      <c r="B410" s="56" t="s">
        <v>278</v>
      </c>
      <c r="C410" s="40" t="s">
        <v>216</v>
      </c>
      <c r="D410" s="40"/>
      <c r="E410" s="41"/>
      <c r="F410" s="41"/>
      <c r="G410" s="40" t="s">
        <v>216</v>
      </c>
      <c r="H410" s="41"/>
      <c r="I410" s="41"/>
      <c r="J410" s="41"/>
      <c r="K410" s="41"/>
      <c r="L410" s="41"/>
    </row>
    <row r="411" spans="1:12" ht="15.75" thickBot="1">
      <c r="A411" s="85"/>
      <c r="B411" s="56"/>
      <c r="C411" s="75"/>
      <c r="D411" s="75"/>
      <c r="E411" s="47"/>
      <c r="F411" s="41"/>
      <c r="G411" s="75"/>
      <c r="H411" s="47"/>
      <c r="I411" s="41"/>
      <c r="J411" s="41"/>
      <c r="K411" s="41"/>
      <c r="L411" s="41"/>
    </row>
    <row r="412" spans="1:12">
      <c r="A412" s="85"/>
      <c r="B412" s="42" t="s">
        <v>279</v>
      </c>
      <c r="C412" s="76" t="s">
        <v>288</v>
      </c>
      <c r="D412" s="76"/>
      <c r="E412" s="48" t="s">
        <v>200</v>
      </c>
      <c r="F412" s="44"/>
      <c r="G412" s="50">
        <v>171499</v>
      </c>
      <c r="H412" s="52"/>
      <c r="I412" s="44"/>
      <c r="J412" s="42" t="s">
        <v>198</v>
      </c>
      <c r="K412" s="57" t="s">
        <v>289</v>
      </c>
      <c r="L412" s="42" t="s">
        <v>200</v>
      </c>
    </row>
    <row r="413" spans="1:12" ht="15.75" thickBot="1">
      <c r="A413" s="85"/>
      <c r="B413" s="42"/>
      <c r="C413" s="57"/>
      <c r="D413" s="57"/>
      <c r="E413" s="42"/>
      <c r="F413" s="44"/>
      <c r="G413" s="43"/>
      <c r="H413" s="44"/>
      <c r="I413" s="44"/>
      <c r="J413" s="49"/>
      <c r="K413" s="77"/>
      <c r="L413" s="49"/>
    </row>
    <row r="414" spans="1:12" ht="15.75" thickTop="1">
      <c r="A414" s="85"/>
      <c r="B414" s="39" t="s">
        <v>281</v>
      </c>
      <c r="C414" s="40"/>
      <c r="D414" s="40"/>
      <c r="E414" s="41"/>
      <c r="F414" s="41"/>
      <c r="G414" s="40"/>
      <c r="H414" s="41"/>
      <c r="I414" s="41"/>
      <c r="J414" s="54"/>
      <c r="K414" s="54"/>
      <c r="L414" s="55"/>
    </row>
    <row r="415" spans="1:12">
      <c r="A415" s="85"/>
      <c r="B415" s="39"/>
      <c r="C415" s="40"/>
      <c r="D415" s="40"/>
      <c r="E415" s="41"/>
      <c r="F415" s="41"/>
      <c r="G415" s="40"/>
      <c r="H415" s="41"/>
      <c r="I415" s="41"/>
      <c r="J415" s="40"/>
      <c r="K415" s="40"/>
      <c r="L415" s="41"/>
    </row>
    <row r="416" spans="1:12">
      <c r="A416" s="85"/>
      <c r="B416" s="42" t="s">
        <v>282</v>
      </c>
      <c r="C416" s="57" t="s">
        <v>216</v>
      </c>
      <c r="D416" s="57"/>
      <c r="E416" s="44"/>
      <c r="F416" s="44"/>
      <c r="G416" s="57" t="s">
        <v>216</v>
      </c>
      <c r="H416" s="44"/>
      <c r="I416" s="44"/>
      <c r="J416" s="57"/>
      <c r="K416" s="57"/>
      <c r="L416" s="44"/>
    </row>
    <row r="417" spans="1:13">
      <c r="A417" s="85"/>
      <c r="B417" s="42"/>
      <c r="C417" s="57"/>
      <c r="D417" s="57"/>
      <c r="E417" s="44"/>
      <c r="F417" s="44"/>
      <c r="G417" s="57"/>
      <c r="H417" s="44"/>
      <c r="I417" s="44"/>
      <c r="J417" s="57"/>
      <c r="K417" s="57"/>
      <c r="L417" s="44"/>
    </row>
    <row r="418" spans="1:13">
      <c r="A418" s="85"/>
      <c r="B418" s="56" t="s">
        <v>283</v>
      </c>
      <c r="C418" s="40" t="s">
        <v>216</v>
      </c>
      <c r="D418" s="40"/>
      <c r="E418" s="41"/>
      <c r="F418" s="41"/>
      <c r="G418" s="40" t="s">
        <v>216</v>
      </c>
      <c r="H418" s="41"/>
      <c r="I418" s="41"/>
      <c r="J418" s="40"/>
      <c r="K418" s="40"/>
      <c r="L418" s="41"/>
    </row>
    <row r="419" spans="1:13">
      <c r="A419" s="85"/>
      <c r="B419" s="56"/>
      <c r="C419" s="40"/>
      <c r="D419" s="40"/>
      <c r="E419" s="41"/>
      <c r="F419" s="41"/>
      <c r="G419" s="40"/>
      <c r="H419" s="41"/>
      <c r="I419" s="41"/>
      <c r="J419" s="40"/>
      <c r="K419" s="40"/>
      <c r="L419" s="41"/>
    </row>
    <row r="420" spans="1:13">
      <c r="A420" s="85"/>
      <c r="B420" s="42" t="s">
        <v>284</v>
      </c>
      <c r="C420" s="57" t="s">
        <v>216</v>
      </c>
      <c r="D420" s="57"/>
      <c r="E420" s="44"/>
      <c r="F420" s="44"/>
      <c r="G420" s="57" t="s">
        <v>216</v>
      </c>
      <c r="H420" s="44"/>
      <c r="I420" s="44"/>
      <c r="J420" s="57"/>
      <c r="K420" s="57"/>
      <c r="L420" s="44"/>
    </row>
    <row r="421" spans="1:13">
      <c r="A421" s="85"/>
      <c r="B421" s="42"/>
      <c r="C421" s="57"/>
      <c r="D421" s="57"/>
      <c r="E421" s="44"/>
      <c r="F421" s="44"/>
      <c r="G421" s="57"/>
      <c r="H421" s="44"/>
      <c r="I421" s="44"/>
      <c r="J421" s="57"/>
      <c r="K421" s="57"/>
      <c r="L421" s="44"/>
    </row>
    <row r="422" spans="1:13">
      <c r="A422" s="85"/>
      <c r="B422" s="39" t="s">
        <v>285</v>
      </c>
      <c r="C422" s="40"/>
      <c r="D422" s="40"/>
      <c r="E422" s="41"/>
      <c r="F422" s="41"/>
      <c r="G422" s="40"/>
      <c r="H422" s="41"/>
      <c r="I422" s="41"/>
      <c r="J422" s="40"/>
      <c r="K422" s="40"/>
      <c r="L422" s="41"/>
    </row>
    <row r="423" spans="1:13" ht="15.75" thickBot="1">
      <c r="A423" s="85"/>
      <c r="B423" s="39"/>
      <c r="C423" s="40"/>
      <c r="D423" s="40"/>
      <c r="E423" s="41"/>
      <c r="F423" s="41"/>
      <c r="G423" s="75"/>
      <c r="H423" s="47"/>
      <c r="I423" s="41"/>
      <c r="J423" s="40"/>
      <c r="K423" s="40"/>
      <c r="L423" s="41"/>
    </row>
    <row r="424" spans="1:13">
      <c r="A424" s="85"/>
      <c r="B424" s="42" t="s">
        <v>286</v>
      </c>
      <c r="C424" s="42" t="s">
        <v>198</v>
      </c>
      <c r="D424" s="57" t="s">
        <v>288</v>
      </c>
      <c r="E424" s="42" t="s">
        <v>200</v>
      </c>
      <c r="F424" s="44"/>
      <c r="G424" s="50">
        <v>171499</v>
      </c>
      <c r="H424" s="52"/>
      <c r="I424" s="44"/>
      <c r="J424" s="42" t="s">
        <v>198</v>
      </c>
      <c r="K424" s="57" t="s">
        <v>289</v>
      </c>
      <c r="L424" s="42" t="s">
        <v>200</v>
      </c>
    </row>
    <row r="425" spans="1:13" ht="15.75" thickBot="1">
      <c r="A425" s="85"/>
      <c r="B425" s="42"/>
      <c r="C425" s="49"/>
      <c r="D425" s="77"/>
      <c r="E425" s="49"/>
      <c r="F425" s="44"/>
      <c r="G425" s="51"/>
      <c r="H425" s="53"/>
      <c r="I425" s="44"/>
      <c r="J425" s="49"/>
      <c r="K425" s="77"/>
      <c r="L425" s="49"/>
    </row>
    <row r="426" spans="1:13" ht="15.75" thickTop="1">
      <c r="A426" s="85"/>
      <c r="B426" s="88"/>
      <c r="C426" s="88"/>
      <c r="D426" s="88"/>
      <c r="E426" s="88"/>
      <c r="F426" s="88"/>
      <c r="G426" s="88"/>
      <c r="H426" s="88"/>
      <c r="I426" s="88"/>
      <c r="J426" s="88"/>
      <c r="K426" s="88"/>
      <c r="L426" s="88"/>
      <c r="M426" s="88"/>
    </row>
    <row r="427" spans="1:13">
      <c r="A427" s="85"/>
      <c r="B427" s="27"/>
      <c r="C427" s="27"/>
      <c r="D427" s="27"/>
      <c r="E427" s="27"/>
      <c r="F427" s="27"/>
      <c r="G427" s="27"/>
      <c r="H427" s="27"/>
      <c r="I427" s="27"/>
      <c r="J427" s="27"/>
      <c r="K427" s="27"/>
      <c r="L427" s="27"/>
    </row>
    <row r="428" spans="1:13">
      <c r="A428" s="85"/>
      <c r="B428" s="10"/>
      <c r="C428" s="10"/>
      <c r="D428" s="10"/>
      <c r="E428" s="10"/>
      <c r="F428" s="10"/>
      <c r="G428" s="10"/>
      <c r="H428" s="10"/>
      <c r="I428" s="10"/>
      <c r="J428" s="10"/>
      <c r="K428" s="10"/>
      <c r="L428" s="10"/>
    </row>
    <row r="429" spans="1:13" ht="15.75" thickBot="1">
      <c r="A429" s="85"/>
      <c r="B429" s="31"/>
      <c r="C429" s="37" t="s">
        <v>290</v>
      </c>
      <c r="D429" s="37"/>
      <c r="E429" s="37"/>
      <c r="F429" s="37"/>
      <c r="G429" s="37"/>
      <c r="H429" s="37"/>
      <c r="I429" s="37"/>
      <c r="J429" s="37"/>
      <c r="K429" s="37"/>
      <c r="L429" s="37"/>
    </row>
    <row r="430" spans="1:13">
      <c r="A430" s="85"/>
      <c r="B430" s="44"/>
      <c r="C430" s="74" t="s">
        <v>268</v>
      </c>
      <c r="D430" s="74"/>
      <c r="E430" s="74"/>
      <c r="F430" s="52"/>
      <c r="G430" s="74" t="s">
        <v>270</v>
      </c>
      <c r="H430" s="74"/>
      <c r="I430" s="52"/>
      <c r="J430" s="74" t="s">
        <v>272</v>
      </c>
      <c r="K430" s="74"/>
      <c r="L430" s="74"/>
    </row>
    <row r="431" spans="1:13" ht="15.75" thickBot="1">
      <c r="A431" s="85"/>
      <c r="B431" s="44"/>
      <c r="C431" s="37" t="s">
        <v>269</v>
      </c>
      <c r="D431" s="37"/>
      <c r="E431" s="37"/>
      <c r="F431" s="44"/>
      <c r="G431" s="37" t="s">
        <v>271</v>
      </c>
      <c r="H431" s="37"/>
      <c r="I431" s="44"/>
      <c r="J431" s="37" t="s">
        <v>273</v>
      </c>
      <c r="K431" s="37"/>
      <c r="L431" s="37"/>
    </row>
    <row r="432" spans="1:13">
      <c r="A432" s="85"/>
      <c r="B432" s="31"/>
      <c r="C432" s="29" t="s">
        <v>274</v>
      </c>
      <c r="D432" s="29"/>
      <c r="E432" s="29"/>
      <c r="F432" s="29"/>
      <c r="G432" s="29"/>
      <c r="H432" s="29"/>
      <c r="I432" s="29"/>
      <c r="J432" s="29"/>
      <c r="K432" s="29"/>
      <c r="L432" s="29"/>
    </row>
    <row r="433" spans="1:12">
      <c r="A433" s="85"/>
      <c r="B433" s="39" t="s">
        <v>291</v>
      </c>
      <c r="C433" s="40"/>
      <c r="D433" s="40"/>
      <c r="E433" s="41"/>
      <c r="F433" s="41"/>
      <c r="G433" s="40"/>
      <c r="H433" s="41"/>
      <c r="I433" s="41"/>
      <c r="J433" s="40"/>
      <c r="K433" s="40"/>
      <c r="L433" s="41"/>
    </row>
    <row r="434" spans="1:12">
      <c r="A434" s="85"/>
      <c r="B434" s="39"/>
      <c r="C434" s="40"/>
      <c r="D434" s="40"/>
      <c r="E434" s="41"/>
      <c r="F434" s="41"/>
      <c r="G434" s="40"/>
      <c r="H434" s="41"/>
      <c r="I434" s="41"/>
      <c r="J434" s="40"/>
      <c r="K434" s="40"/>
      <c r="L434" s="41"/>
    </row>
    <row r="435" spans="1:12">
      <c r="A435" s="85"/>
      <c r="B435" s="42" t="s">
        <v>292</v>
      </c>
      <c r="C435" s="42" t="s">
        <v>198</v>
      </c>
      <c r="D435" s="43">
        <v>225196</v>
      </c>
      <c r="E435" s="44"/>
      <c r="F435" s="44"/>
      <c r="G435" s="43">
        <v>170601</v>
      </c>
      <c r="H435" s="44"/>
      <c r="I435" s="44"/>
      <c r="J435" s="44"/>
      <c r="K435" s="44"/>
      <c r="L435" s="44"/>
    </row>
    <row r="436" spans="1:12">
      <c r="A436" s="85"/>
      <c r="B436" s="42"/>
      <c r="C436" s="42"/>
      <c r="D436" s="43"/>
      <c r="E436" s="44"/>
      <c r="F436" s="44"/>
      <c r="G436" s="43"/>
      <c r="H436" s="44"/>
      <c r="I436" s="44"/>
      <c r="J436" s="44"/>
      <c r="K436" s="44"/>
      <c r="L436" s="44"/>
    </row>
    <row r="437" spans="1:12">
      <c r="A437" s="85"/>
      <c r="B437" s="56" t="s">
        <v>278</v>
      </c>
      <c r="C437" s="40" t="s">
        <v>293</v>
      </c>
      <c r="D437" s="40"/>
      <c r="E437" s="56" t="s">
        <v>200</v>
      </c>
      <c r="F437" s="41"/>
      <c r="G437" s="40" t="s">
        <v>216</v>
      </c>
      <c r="H437" s="41"/>
      <c r="I437" s="41"/>
      <c r="J437" s="41"/>
      <c r="K437" s="41"/>
      <c r="L437" s="41"/>
    </row>
    <row r="438" spans="1:12" ht="15.75" thickBot="1">
      <c r="A438" s="85"/>
      <c r="B438" s="56"/>
      <c r="C438" s="75"/>
      <c r="D438" s="75"/>
      <c r="E438" s="78"/>
      <c r="F438" s="41"/>
      <c r="G438" s="75"/>
      <c r="H438" s="47"/>
      <c r="I438" s="41"/>
      <c r="J438" s="41"/>
      <c r="K438" s="41"/>
      <c r="L438" s="41"/>
    </row>
    <row r="439" spans="1:12">
      <c r="A439" s="85"/>
      <c r="B439" s="42" t="s">
        <v>294</v>
      </c>
      <c r="C439" s="50">
        <v>223650</v>
      </c>
      <c r="D439" s="50"/>
      <c r="E439" s="52"/>
      <c r="F439" s="44"/>
      <c r="G439" s="50">
        <v>170601</v>
      </c>
      <c r="H439" s="52"/>
      <c r="I439" s="44"/>
      <c r="J439" s="42" t="s">
        <v>198</v>
      </c>
      <c r="K439" s="57">
        <v>1.31</v>
      </c>
      <c r="L439" s="44"/>
    </row>
    <row r="440" spans="1:12" ht="15.75" thickBot="1">
      <c r="A440" s="85"/>
      <c r="B440" s="42"/>
      <c r="C440" s="43"/>
      <c r="D440" s="43"/>
      <c r="E440" s="44"/>
      <c r="F440" s="44"/>
      <c r="G440" s="43"/>
      <c r="H440" s="44"/>
      <c r="I440" s="44"/>
      <c r="J440" s="49"/>
      <c r="K440" s="77"/>
      <c r="L440" s="53"/>
    </row>
    <row r="441" spans="1:12" ht="15.75" thickTop="1">
      <c r="A441" s="85"/>
      <c r="B441" s="39" t="s">
        <v>281</v>
      </c>
      <c r="C441" s="40"/>
      <c r="D441" s="40"/>
      <c r="E441" s="41"/>
      <c r="F441" s="41"/>
      <c r="G441" s="40"/>
      <c r="H441" s="41"/>
      <c r="I441" s="41"/>
      <c r="J441" s="54"/>
      <c r="K441" s="54"/>
      <c r="L441" s="55"/>
    </row>
    <row r="442" spans="1:12">
      <c r="A442" s="85"/>
      <c r="B442" s="39"/>
      <c r="C442" s="40"/>
      <c r="D442" s="40"/>
      <c r="E442" s="41"/>
      <c r="F442" s="41"/>
      <c r="G442" s="40"/>
      <c r="H442" s="41"/>
      <c r="I442" s="41"/>
      <c r="J442" s="40"/>
      <c r="K442" s="40"/>
      <c r="L442" s="41"/>
    </row>
    <row r="443" spans="1:12">
      <c r="A443" s="85"/>
      <c r="B443" s="42" t="s">
        <v>282</v>
      </c>
      <c r="C443" s="57" t="s">
        <v>216</v>
      </c>
      <c r="D443" s="57"/>
      <c r="E443" s="44"/>
      <c r="F443" s="44"/>
      <c r="G443" s="43">
        <v>1971</v>
      </c>
      <c r="H443" s="44"/>
      <c r="I443" s="44"/>
      <c r="J443" s="57"/>
      <c r="K443" s="57"/>
      <c r="L443" s="44"/>
    </row>
    <row r="444" spans="1:12">
      <c r="A444" s="85"/>
      <c r="B444" s="42"/>
      <c r="C444" s="57"/>
      <c r="D444" s="57"/>
      <c r="E444" s="44"/>
      <c r="F444" s="44"/>
      <c r="G444" s="43"/>
      <c r="H444" s="44"/>
      <c r="I444" s="44"/>
      <c r="J444" s="57"/>
      <c r="K444" s="57"/>
      <c r="L444" s="44"/>
    </row>
    <row r="445" spans="1:12">
      <c r="A445" s="85"/>
      <c r="B445" s="56" t="s">
        <v>283</v>
      </c>
      <c r="C445" s="40" t="s">
        <v>216</v>
      </c>
      <c r="D445" s="40"/>
      <c r="E445" s="41"/>
      <c r="F445" s="41"/>
      <c r="G445" s="40">
        <v>208</v>
      </c>
      <c r="H445" s="41"/>
      <c r="I445" s="41"/>
      <c r="J445" s="40"/>
      <c r="K445" s="40"/>
      <c r="L445" s="41"/>
    </row>
    <row r="446" spans="1:12">
      <c r="A446" s="85"/>
      <c r="B446" s="56"/>
      <c r="C446" s="40"/>
      <c r="D446" s="40"/>
      <c r="E446" s="41"/>
      <c r="F446" s="41"/>
      <c r="G446" s="40"/>
      <c r="H446" s="41"/>
      <c r="I446" s="41"/>
      <c r="J446" s="40"/>
      <c r="K446" s="40"/>
      <c r="L446" s="41"/>
    </row>
    <row r="447" spans="1:12">
      <c r="A447" s="85"/>
      <c r="B447" s="42" t="s">
        <v>284</v>
      </c>
      <c r="C447" s="57" t="s">
        <v>216</v>
      </c>
      <c r="D447" s="57"/>
      <c r="E447" s="44"/>
      <c r="F447" s="44"/>
      <c r="G447" s="57">
        <v>1</v>
      </c>
      <c r="H447" s="44"/>
      <c r="I447" s="44"/>
      <c r="J447" s="57"/>
      <c r="K447" s="57"/>
      <c r="L447" s="44"/>
    </row>
    <row r="448" spans="1:12">
      <c r="A448" s="85"/>
      <c r="B448" s="42"/>
      <c r="C448" s="57"/>
      <c r="D448" s="57"/>
      <c r="E448" s="44"/>
      <c r="F448" s="44"/>
      <c r="G448" s="57"/>
      <c r="H448" s="44"/>
      <c r="I448" s="44"/>
      <c r="J448" s="57"/>
      <c r="K448" s="57"/>
      <c r="L448" s="44"/>
    </row>
    <row r="449" spans="1:13">
      <c r="A449" s="85"/>
      <c r="B449" s="39" t="s">
        <v>295</v>
      </c>
      <c r="C449" s="40"/>
      <c r="D449" s="40"/>
      <c r="E449" s="41"/>
      <c r="F449" s="41"/>
      <c r="G449" s="40"/>
      <c r="H449" s="41"/>
      <c r="I449" s="41"/>
      <c r="J449" s="40"/>
      <c r="K449" s="40"/>
      <c r="L449" s="41"/>
    </row>
    <row r="450" spans="1:13" ht="15.75" thickBot="1">
      <c r="A450" s="85"/>
      <c r="B450" s="39"/>
      <c r="C450" s="40"/>
      <c r="D450" s="40"/>
      <c r="E450" s="41"/>
      <c r="F450" s="41"/>
      <c r="G450" s="75"/>
      <c r="H450" s="47"/>
      <c r="I450" s="41"/>
      <c r="J450" s="40"/>
      <c r="K450" s="40"/>
      <c r="L450" s="41"/>
    </row>
    <row r="451" spans="1:13">
      <c r="A451" s="85"/>
      <c r="B451" s="42" t="s">
        <v>296</v>
      </c>
      <c r="C451" s="42" t="s">
        <v>198</v>
      </c>
      <c r="D451" s="43">
        <v>225196</v>
      </c>
      <c r="E451" s="44"/>
      <c r="F451" s="44"/>
      <c r="G451" s="50">
        <v>172781</v>
      </c>
      <c r="H451" s="52"/>
      <c r="I451" s="44"/>
      <c r="J451" s="42" t="s">
        <v>198</v>
      </c>
      <c r="K451" s="57">
        <v>1.3</v>
      </c>
      <c r="L451" s="44"/>
    </row>
    <row r="452" spans="1:13" ht="15.75" thickBot="1">
      <c r="A452" s="85"/>
      <c r="B452" s="42"/>
      <c r="C452" s="49"/>
      <c r="D452" s="51"/>
      <c r="E452" s="53"/>
      <c r="F452" s="44"/>
      <c r="G452" s="51"/>
      <c r="H452" s="53"/>
      <c r="I452" s="44"/>
      <c r="J452" s="49"/>
      <c r="K452" s="77"/>
      <c r="L452" s="53"/>
    </row>
    <row r="453" spans="1:13" ht="51" customHeight="1" thickTop="1">
      <c r="A453" s="85"/>
      <c r="B453" s="86" t="s">
        <v>297</v>
      </c>
      <c r="C453" s="86"/>
      <c r="D453" s="86"/>
      <c r="E453" s="86"/>
      <c r="F453" s="86"/>
      <c r="G453" s="86"/>
      <c r="H453" s="86"/>
      <c r="I453" s="86"/>
      <c r="J453" s="86"/>
      <c r="K453" s="86"/>
      <c r="L453" s="86"/>
      <c r="M453" s="86"/>
    </row>
    <row r="454" spans="1:13" ht="63.75" customHeight="1">
      <c r="A454" s="85"/>
      <c r="B454" s="89" t="s">
        <v>298</v>
      </c>
      <c r="C454" s="89"/>
      <c r="D454" s="89"/>
      <c r="E454" s="89"/>
      <c r="F454" s="89"/>
      <c r="G454" s="89"/>
      <c r="H454" s="89"/>
      <c r="I454" s="89"/>
      <c r="J454" s="89"/>
      <c r="K454" s="89"/>
      <c r="L454" s="89"/>
      <c r="M454" s="89"/>
    </row>
    <row r="455" spans="1:13" ht="38.25" customHeight="1">
      <c r="A455" s="85"/>
      <c r="B455" s="87" t="s">
        <v>299</v>
      </c>
      <c r="C455" s="87"/>
      <c r="D455" s="87"/>
      <c r="E455" s="87"/>
      <c r="F455" s="87"/>
      <c r="G455" s="87"/>
      <c r="H455" s="87"/>
      <c r="I455" s="87"/>
      <c r="J455" s="87"/>
      <c r="K455" s="87"/>
      <c r="L455" s="87"/>
      <c r="M455" s="87"/>
    </row>
    <row r="456" spans="1:13" ht="89.25" customHeight="1">
      <c r="A456" s="85"/>
      <c r="B456" s="87" t="s">
        <v>300</v>
      </c>
      <c r="C456" s="87"/>
      <c r="D456" s="87"/>
      <c r="E456" s="87"/>
      <c r="F456" s="87"/>
      <c r="G456" s="87"/>
      <c r="H456" s="87"/>
      <c r="I456" s="87"/>
      <c r="J456" s="87"/>
      <c r="K456" s="87"/>
      <c r="L456" s="87"/>
      <c r="M456" s="87"/>
    </row>
    <row r="457" spans="1:13">
      <c r="A457" s="85"/>
      <c r="B457" s="86" t="s">
        <v>301</v>
      </c>
      <c r="C457" s="86"/>
      <c r="D457" s="86"/>
      <c r="E457" s="86"/>
      <c r="F457" s="86"/>
      <c r="G457" s="86"/>
      <c r="H457" s="86"/>
      <c r="I457" s="86"/>
      <c r="J457" s="86"/>
      <c r="K457" s="86"/>
      <c r="L457" s="86"/>
      <c r="M457" s="86"/>
    </row>
    <row r="458" spans="1:13" ht="25.5" customHeight="1">
      <c r="A458" s="85"/>
      <c r="B458" s="86" t="s">
        <v>302</v>
      </c>
      <c r="C458" s="86"/>
      <c r="D458" s="86"/>
      <c r="E458" s="86"/>
      <c r="F458" s="86"/>
      <c r="G458" s="86"/>
      <c r="H458" s="86"/>
      <c r="I458" s="86"/>
      <c r="J458" s="86"/>
      <c r="K458" s="86"/>
      <c r="L458" s="86"/>
      <c r="M458" s="86"/>
    </row>
  </sheetData>
  <mergeCells count="1199">
    <mergeCell ref="B456:M456"/>
    <mergeCell ref="B457:M457"/>
    <mergeCell ref="B458:M458"/>
    <mergeCell ref="B372:M372"/>
    <mergeCell ref="B399:M399"/>
    <mergeCell ref="B426:M426"/>
    <mergeCell ref="B453:M453"/>
    <mergeCell ref="B454:M454"/>
    <mergeCell ref="B455:M455"/>
    <mergeCell ref="B366:M366"/>
    <mergeCell ref="B367:M367"/>
    <mergeCell ref="B368:M368"/>
    <mergeCell ref="B369:M369"/>
    <mergeCell ref="B370:M370"/>
    <mergeCell ref="B371:M371"/>
    <mergeCell ref="B360:M360"/>
    <mergeCell ref="B361:M361"/>
    <mergeCell ref="B362:M362"/>
    <mergeCell ref="B363:M363"/>
    <mergeCell ref="B364:M364"/>
    <mergeCell ref="B365:M365"/>
    <mergeCell ref="B354:M354"/>
    <mergeCell ref="B355:M355"/>
    <mergeCell ref="B356:M356"/>
    <mergeCell ref="B357:M357"/>
    <mergeCell ref="B358:M358"/>
    <mergeCell ref="B359:M359"/>
    <mergeCell ref="B333:M333"/>
    <mergeCell ref="B334:M334"/>
    <mergeCell ref="B335:M335"/>
    <mergeCell ref="B336:M336"/>
    <mergeCell ref="B337:M337"/>
    <mergeCell ref="B353:M353"/>
    <mergeCell ref="B327:M327"/>
    <mergeCell ref="B328:M328"/>
    <mergeCell ref="B329:M329"/>
    <mergeCell ref="B330:M330"/>
    <mergeCell ref="B331:M331"/>
    <mergeCell ref="B332:M332"/>
    <mergeCell ref="B275:M275"/>
    <mergeCell ref="B276:M276"/>
    <mergeCell ref="B277:M277"/>
    <mergeCell ref="B278:M278"/>
    <mergeCell ref="B279:M279"/>
    <mergeCell ref="B287:M287"/>
    <mergeCell ref="B269:M269"/>
    <mergeCell ref="B270:M270"/>
    <mergeCell ref="B271:M271"/>
    <mergeCell ref="B272:M272"/>
    <mergeCell ref="B273:M273"/>
    <mergeCell ref="B274:M274"/>
    <mergeCell ref="B259:M259"/>
    <mergeCell ref="B262:M262"/>
    <mergeCell ref="B265:M265"/>
    <mergeCell ref="B266:M266"/>
    <mergeCell ref="B267:M267"/>
    <mergeCell ref="B268:M268"/>
    <mergeCell ref="B243:M243"/>
    <mergeCell ref="B244:M244"/>
    <mergeCell ref="B247:M247"/>
    <mergeCell ref="B250:M250"/>
    <mergeCell ref="B253:M253"/>
    <mergeCell ref="B256:M256"/>
    <mergeCell ref="B231:M231"/>
    <mergeCell ref="B234:M234"/>
    <mergeCell ref="B237:M237"/>
    <mergeCell ref="B240:M240"/>
    <mergeCell ref="B241:M241"/>
    <mergeCell ref="B242:M242"/>
    <mergeCell ref="B223:M223"/>
    <mergeCell ref="B224:M224"/>
    <mergeCell ref="B225:M225"/>
    <mergeCell ref="B226:M226"/>
    <mergeCell ref="B227:M227"/>
    <mergeCell ref="B228:M228"/>
    <mergeCell ref="B215:M215"/>
    <mergeCell ref="B218:M218"/>
    <mergeCell ref="B219:M219"/>
    <mergeCell ref="B220:M220"/>
    <mergeCell ref="B221:M221"/>
    <mergeCell ref="B222:M222"/>
    <mergeCell ref="B203:M203"/>
    <mergeCell ref="B204:M204"/>
    <mergeCell ref="B205:M205"/>
    <mergeCell ref="B206:M206"/>
    <mergeCell ref="B209:M209"/>
    <mergeCell ref="B212:M212"/>
    <mergeCell ref="B182:M182"/>
    <mergeCell ref="B183:M183"/>
    <mergeCell ref="A184:A458"/>
    <mergeCell ref="B184:M184"/>
    <mergeCell ref="B185:M185"/>
    <mergeCell ref="B186:M186"/>
    <mergeCell ref="B187:M187"/>
    <mergeCell ref="B188:M188"/>
    <mergeCell ref="B189:M189"/>
    <mergeCell ref="B202:M202"/>
    <mergeCell ref="B94:M94"/>
    <mergeCell ref="B95:M95"/>
    <mergeCell ref="B96:M96"/>
    <mergeCell ref="B97:M97"/>
    <mergeCell ref="B124:M124"/>
    <mergeCell ref="B151:M151"/>
    <mergeCell ref="B88:M88"/>
    <mergeCell ref="B89:M89"/>
    <mergeCell ref="B90:M90"/>
    <mergeCell ref="B91:M91"/>
    <mergeCell ref="B92:M92"/>
    <mergeCell ref="B93:M93"/>
    <mergeCell ref="B82:M82"/>
    <mergeCell ref="B83:M83"/>
    <mergeCell ref="B84:M84"/>
    <mergeCell ref="B85:M85"/>
    <mergeCell ref="B86:M86"/>
    <mergeCell ref="B87:M87"/>
    <mergeCell ref="B61:M61"/>
    <mergeCell ref="B62:M62"/>
    <mergeCell ref="B78:M78"/>
    <mergeCell ref="B79:M79"/>
    <mergeCell ref="B80:M80"/>
    <mergeCell ref="B81:M81"/>
    <mergeCell ref="B55:M55"/>
    <mergeCell ref="B56:M56"/>
    <mergeCell ref="B57:M57"/>
    <mergeCell ref="B58:M58"/>
    <mergeCell ref="B59:M59"/>
    <mergeCell ref="B60:M60"/>
    <mergeCell ref="B49:M49"/>
    <mergeCell ref="B50:M50"/>
    <mergeCell ref="B51:M51"/>
    <mergeCell ref="B52:M52"/>
    <mergeCell ref="B53:M53"/>
    <mergeCell ref="B54:M54"/>
    <mergeCell ref="K451:K452"/>
    <mergeCell ref="L451:L452"/>
    <mergeCell ref="A1:A2"/>
    <mergeCell ref="B1:M1"/>
    <mergeCell ref="B2:M2"/>
    <mergeCell ref="B3:M3"/>
    <mergeCell ref="A4:A183"/>
    <mergeCell ref="B4:M4"/>
    <mergeCell ref="B12:M12"/>
    <mergeCell ref="B48:M48"/>
    <mergeCell ref="L449:L450"/>
    <mergeCell ref="B451:B452"/>
    <mergeCell ref="C451:C452"/>
    <mergeCell ref="D451:D452"/>
    <mergeCell ref="E451:E452"/>
    <mergeCell ref="F451:F452"/>
    <mergeCell ref="G451:G452"/>
    <mergeCell ref="H451:H452"/>
    <mergeCell ref="I451:I452"/>
    <mergeCell ref="J451:J452"/>
    <mergeCell ref="J447:K448"/>
    <mergeCell ref="L447:L448"/>
    <mergeCell ref="B449:B450"/>
    <mergeCell ref="C449:D450"/>
    <mergeCell ref="E449:E450"/>
    <mergeCell ref="F449:F450"/>
    <mergeCell ref="G449:G450"/>
    <mergeCell ref="H449:H450"/>
    <mergeCell ref="I449:I450"/>
    <mergeCell ref="J449:K450"/>
    <mergeCell ref="I445:I446"/>
    <mergeCell ref="J445:K446"/>
    <mergeCell ref="L445:L446"/>
    <mergeCell ref="B447:B448"/>
    <mergeCell ref="C447:D448"/>
    <mergeCell ref="E447:E448"/>
    <mergeCell ref="F447:F448"/>
    <mergeCell ref="G447:G448"/>
    <mergeCell ref="H447:H448"/>
    <mergeCell ref="I447:I448"/>
    <mergeCell ref="B445:B446"/>
    <mergeCell ref="C445:D446"/>
    <mergeCell ref="E445:E446"/>
    <mergeCell ref="F445:F446"/>
    <mergeCell ref="G445:G446"/>
    <mergeCell ref="H445:H446"/>
    <mergeCell ref="L441:L442"/>
    <mergeCell ref="B443:B444"/>
    <mergeCell ref="C443:D444"/>
    <mergeCell ref="E443:E444"/>
    <mergeCell ref="F443:F444"/>
    <mergeCell ref="G443:G444"/>
    <mergeCell ref="H443:H444"/>
    <mergeCell ref="I443:I444"/>
    <mergeCell ref="J443:K444"/>
    <mergeCell ref="L443:L444"/>
    <mergeCell ref="K439:K440"/>
    <mergeCell ref="L439:L440"/>
    <mergeCell ref="B441:B442"/>
    <mergeCell ref="C441:D442"/>
    <mergeCell ref="E441:E442"/>
    <mergeCell ref="F441:F442"/>
    <mergeCell ref="G441:G442"/>
    <mergeCell ref="H441:H442"/>
    <mergeCell ref="I441:I442"/>
    <mergeCell ref="J441:K442"/>
    <mergeCell ref="I437:I438"/>
    <mergeCell ref="J437:L438"/>
    <mergeCell ref="B439:B440"/>
    <mergeCell ref="C439:D440"/>
    <mergeCell ref="E439:E440"/>
    <mergeCell ref="F439:F440"/>
    <mergeCell ref="G439:G440"/>
    <mergeCell ref="H439:H440"/>
    <mergeCell ref="I439:I440"/>
    <mergeCell ref="J439:J440"/>
    <mergeCell ref="H435:H436"/>
    <mergeCell ref="I435:I436"/>
    <mergeCell ref="J435:K436"/>
    <mergeCell ref="L435:L436"/>
    <mergeCell ref="B437:B438"/>
    <mergeCell ref="C437:D438"/>
    <mergeCell ref="E437:E438"/>
    <mergeCell ref="F437:F438"/>
    <mergeCell ref="G437:G438"/>
    <mergeCell ref="H437:H438"/>
    <mergeCell ref="B435:B436"/>
    <mergeCell ref="C435:C436"/>
    <mergeCell ref="D435:D436"/>
    <mergeCell ref="E435:E436"/>
    <mergeCell ref="F435:F436"/>
    <mergeCell ref="G435:G436"/>
    <mergeCell ref="C432:L432"/>
    <mergeCell ref="B433:B434"/>
    <mergeCell ref="C433:D434"/>
    <mergeCell ref="E433:E434"/>
    <mergeCell ref="F433:F434"/>
    <mergeCell ref="G433:G434"/>
    <mergeCell ref="H433:H434"/>
    <mergeCell ref="I433:I434"/>
    <mergeCell ref="J433:K434"/>
    <mergeCell ref="L433:L434"/>
    <mergeCell ref="C429:L429"/>
    <mergeCell ref="B430:B431"/>
    <mergeCell ref="C430:E430"/>
    <mergeCell ref="C431:E431"/>
    <mergeCell ref="F430:F431"/>
    <mergeCell ref="G430:H430"/>
    <mergeCell ref="G431:H431"/>
    <mergeCell ref="I430:I431"/>
    <mergeCell ref="J430:L430"/>
    <mergeCell ref="J431:L431"/>
    <mergeCell ref="H424:H425"/>
    <mergeCell ref="I424:I425"/>
    <mergeCell ref="J424:J425"/>
    <mergeCell ref="K424:K425"/>
    <mergeCell ref="L424:L425"/>
    <mergeCell ref="B427:L427"/>
    <mergeCell ref="B424:B425"/>
    <mergeCell ref="C424:C425"/>
    <mergeCell ref="D424:D425"/>
    <mergeCell ref="E424:E425"/>
    <mergeCell ref="F424:F425"/>
    <mergeCell ref="G424:G425"/>
    <mergeCell ref="L420:L421"/>
    <mergeCell ref="B422:B423"/>
    <mergeCell ref="C422:D423"/>
    <mergeCell ref="E422:E423"/>
    <mergeCell ref="F422:F423"/>
    <mergeCell ref="G422:G423"/>
    <mergeCell ref="H422:H423"/>
    <mergeCell ref="I422:I423"/>
    <mergeCell ref="J422:K423"/>
    <mergeCell ref="L422:L423"/>
    <mergeCell ref="J418:K419"/>
    <mergeCell ref="L418:L419"/>
    <mergeCell ref="B420:B421"/>
    <mergeCell ref="C420:D421"/>
    <mergeCell ref="E420:E421"/>
    <mergeCell ref="F420:F421"/>
    <mergeCell ref="G420:G421"/>
    <mergeCell ref="H420:H421"/>
    <mergeCell ref="I420:I421"/>
    <mergeCell ref="J420:K421"/>
    <mergeCell ref="I416:I417"/>
    <mergeCell ref="J416:K417"/>
    <mergeCell ref="L416:L417"/>
    <mergeCell ref="B418:B419"/>
    <mergeCell ref="C418:D419"/>
    <mergeCell ref="E418:E419"/>
    <mergeCell ref="F418:F419"/>
    <mergeCell ref="G418:G419"/>
    <mergeCell ref="H418:H419"/>
    <mergeCell ref="I418:I419"/>
    <mergeCell ref="B416:B417"/>
    <mergeCell ref="C416:D417"/>
    <mergeCell ref="E416:E417"/>
    <mergeCell ref="F416:F417"/>
    <mergeCell ref="G416:G417"/>
    <mergeCell ref="H416:H417"/>
    <mergeCell ref="L412:L413"/>
    <mergeCell ref="B414:B415"/>
    <mergeCell ref="C414:D415"/>
    <mergeCell ref="E414:E415"/>
    <mergeCell ref="F414:F415"/>
    <mergeCell ref="G414:G415"/>
    <mergeCell ref="H414:H415"/>
    <mergeCell ref="I414:I415"/>
    <mergeCell ref="J414:K415"/>
    <mergeCell ref="L414:L415"/>
    <mergeCell ref="J410:L411"/>
    <mergeCell ref="B412:B413"/>
    <mergeCell ref="C412:D413"/>
    <mergeCell ref="E412:E413"/>
    <mergeCell ref="F412:F413"/>
    <mergeCell ref="G412:G413"/>
    <mergeCell ref="H412:H413"/>
    <mergeCell ref="I412:I413"/>
    <mergeCell ref="J412:J413"/>
    <mergeCell ref="K412:K413"/>
    <mergeCell ref="I408:I409"/>
    <mergeCell ref="J408:K409"/>
    <mergeCell ref="L408:L409"/>
    <mergeCell ref="B410:B411"/>
    <mergeCell ref="C410:D411"/>
    <mergeCell ref="E410:E411"/>
    <mergeCell ref="F410:F411"/>
    <mergeCell ref="G410:G411"/>
    <mergeCell ref="H410:H411"/>
    <mergeCell ref="I410:I411"/>
    <mergeCell ref="I406:I407"/>
    <mergeCell ref="J406:K407"/>
    <mergeCell ref="L406:L407"/>
    <mergeCell ref="B408:B409"/>
    <mergeCell ref="C408:C409"/>
    <mergeCell ref="D408:D409"/>
    <mergeCell ref="E408:E409"/>
    <mergeCell ref="F408:F409"/>
    <mergeCell ref="G408:G409"/>
    <mergeCell ref="H408:H409"/>
    <mergeCell ref="I403:I404"/>
    <mergeCell ref="J403:L403"/>
    <mergeCell ref="J404:L404"/>
    <mergeCell ref="C405:L405"/>
    <mergeCell ref="B406:B407"/>
    <mergeCell ref="C406:D407"/>
    <mergeCell ref="E406:E407"/>
    <mergeCell ref="F406:F407"/>
    <mergeCell ref="G406:G407"/>
    <mergeCell ref="H406:H407"/>
    <mergeCell ref="B403:B404"/>
    <mergeCell ref="C403:E403"/>
    <mergeCell ref="C404:E404"/>
    <mergeCell ref="F403:F404"/>
    <mergeCell ref="G403:H403"/>
    <mergeCell ref="G404:H404"/>
    <mergeCell ref="I397:I398"/>
    <mergeCell ref="J397:J398"/>
    <mergeCell ref="K397:K398"/>
    <mergeCell ref="L397:L398"/>
    <mergeCell ref="B400:L400"/>
    <mergeCell ref="C402:L402"/>
    <mergeCell ref="I395:I396"/>
    <mergeCell ref="J395:K396"/>
    <mergeCell ref="L395:L396"/>
    <mergeCell ref="B397:B398"/>
    <mergeCell ref="C397:C398"/>
    <mergeCell ref="D397:D398"/>
    <mergeCell ref="E397:E398"/>
    <mergeCell ref="F397:F398"/>
    <mergeCell ref="G397:G398"/>
    <mergeCell ref="H397:H398"/>
    <mergeCell ref="B395:B396"/>
    <mergeCell ref="C395:D396"/>
    <mergeCell ref="E395:E396"/>
    <mergeCell ref="F395:F396"/>
    <mergeCell ref="G395:G396"/>
    <mergeCell ref="H395:H396"/>
    <mergeCell ref="L391:L392"/>
    <mergeCell ref="B393:B394"/>
    <mergeCell ref="C393:D394"/>
    <mergeCell ref="E393:E394"/>
    <mergeCell ref="F393:F394"/>
    <mergeCell ref="G393:G394"/>
    <mergeCell ref="H393:H394"/>
    <mergeCell ref="I393:I394"/>
    <mergeCell ref="J393:K394"/>
    <mergeCell ref="L393:L394"/>
    <mergeCell ref="J389:K390"/>
    <mergeCell ref="L389:L390"/>
    <mergeCell ref="B391:B392"/>
    <mergeCell ref="C391:D392"/>
    <mergeCell ref="E391:E392"/>
    <mergeCell ref="F391:F392"/>
    <mergeCell ref="G391:G392"/>
    <mergeCell ref="H391:H392"/>
    <mergeCell ref="I391:I392"/>
    <mergeCell ref="J391:K392"/>
    <mergeCell ref="I387:I388"/>
    <mergeCell ref="J387:K388"/>
    <mergeCell ref="L387:L388"/>
    <mergeCell ref="B389:B390"/>
    <mergeCell ref="C389:D390"/>
    <mergeCell ref="E389:E390"/>
    <mergeCell ref="F389:F390"/>
    <mergeCell ref="G389:G390"/>
    <mergeCell ref="H389:H390"/>
    <mergeCell ref="I389:I390"/>
    <mergeCell ref="I385:I386"/>
    <mergeCell ref="J385:J386"/>
    <mergeCell ref="K385:K386"/>
    <mergeCell ref="L385:L386"/>
    <mergeCell ref="B387:B388"/>
    <mergeCell ref="C387:D388"/>
    <mergeCell ref="E387:E388"/>
    <mergeCell ref="F387:F388"/>
    <mergeCell ref="G387:G388"/>
    <mergeCell ref="H387:H388"/>
    <mergeCell ref="B385:B386"/>
    <mergeCell ref="C385:D386"/>
    <mergeCell ref="E385:E386"/>
    <mergeCell ref="F385:F386"/>
    <mergeCell ref="G385:G386"/>
    <mergeCell ref="H385:H386"/>
    <mergeCell ref="I381:I382"/>
    <mergeCell ref="J381:L382"/>
    <mergeCell ref="B383:B384"/>
    <mergeCell ref="C383:D384"/>
    <mergeCell ref="E383:E384"/>
    <mergeCell ref="F383:F384"/>
    <mergeCell ref="G383:G384"/>
    <mergeCell ref="H383:H384"/>
    <mergeCell ref="I383:I384"/>
    <mergeCell ref="J383:L384"/>
    <mergeCell ref="I379:I380"/>
    <mergeCell ref="J379:K380"/>
    <mergeCell ref="L379:L380"/>
    <mergeCell ref="B381:B382"/>
    <mergeCell ref="C381:C382"/>
    <mergeCell ref="D381:D382"/>
    <mergeCell ref="E381:E382"/>
    <mergeCell ref="F381:F382"/>
    <mergeCell ref="G381:G382"/>
    <mergeCell ref="H381:H382"/>
    <mergeCell ref="I376:I377"/>
    <mergeCell ref="J376:L376"/>
    <mergeCell ref="J377:L377"/>
    <mergeCell ref="C378:L378"/>
    <mergeCell ref="B379:B380"/>
    <mergeCell ref="C379:D380"/>
    <mergeCell ref="E379:E380"/>
    <mergeCell ref="F379:F380"/>
    <mergeCell ref="G379:G380"/>
    <mergeCell ref="H379:H380"/>
    <mergeCell ref="H351:H352"/>
    <mergeCell ref="I351:I352"/>
    <mergeCell ref="B373:L373"/>
    <mergeCell ref="C375:L375"/>
    <mergeCell ref="B376:B377"/>
    <mergeCell ref="C376:E376"/>
    <mergeCell ref="C377:E377"/>
    <mergeCell ref="F376:F377"/>
    <mergeCell ref="G376:H376"/>
    <mergeCell ref="G377:H377"/>
    <mergeCell ref="C349:D349"/>
    <mergeCell ref="G349:H349"/>
    <mergeCell ref="C350:D350"/>
    <mergeCell ref="G350:H350"/>
    <mergeCell ref="B351:B352"/>
    <mergeCell ref="C351:C352"/>
    <mergeCell ref="D351:D352"/>
    <mergeCell ref="E351:E352"/>
    <mergeCell ref="F351:F352"/>
    <mergeCell ref="G351:G352"/>
    <mergeCell ref="B347:B348"/>
    <mergeCell ref="C347:D348"/>
    <mergeCell ref="E347:E348"/>
    <mergeCell ref="F347:F348"/>
    <mergeCell ref="G347:H348"/>
    <mergeCell ref="I347:I348"/>
    <mergeCell ref="B345:B346"/>
    <mergeCell ref="C345:D346"/>
    <mergeCell ref="E345:E346"/>
    <mergeCell ref="F345:F346"/>
    <mergeCell ref="G345:H346"/>
    <mergeCell ref="I345:I346"/>
    <mergeCell ref="H341:H342"/>
    <mergeCell ref="I341:I342"/>
    <mergeCell ref="B343:B344"/>
    <mergeCell ref="C343:D344"/>
    <mergeCell ref="E343:E344"/>
    <mergeCell ref="F343:F344"/>
    <mergeCell ref="G343:H344"/>
    <mergeCell ref="I343:I344"/>
    <mergeCell ref="B341:B342"/>
    <mergeCell ref="C341:C342"/>
    <mergeCell ref="D341:D342"/>
    <mergeCell ref="E341:E342"/>
    <mergeCell ref="F341:F342"/>
    <mergeCell ref="G341:G342"/>
    <mergeCell ref="K321:K322"/>
    <mergeCell ref="L321:L322"/>
    <mergeCell ref="M321:M322"/>
    <mergeCell ref="B338:I338"/>
    <mergeCell ref="C340:E340"/>
    <mergeCell ref="G340:I340"/>
    <mergeCell ref="B323:M323"/>
    <mergeCell ref="B324:M324"/>
    <mergeCell ref="B325:M325"/>
    <mergeCell ref="B326:M326"/>
    <mergeCell ref="M319:M320"/>
    <mergeCell ref="B321:B322"/>
    <mergeCell ref="C321:C322"/>
    <mergeCell ref="D321:D322"/>
    <mergeCell ref="E321:E322"/>
    <mergeCell ref="F321:F322"/>
    <mergeCell ref="G321:G322"/>
    <mergeCell ref="H321:H322"/>
    <mergeCell ref="I321:I322"/>
    <mergeCell ref="J321:J322"/>
    <mergeCell ref="G319:G320"/>
    <mergeCell ref="H319:H320"/>
    <mergeCell ref="I319:I320"/>
    <mergeCell ref="J319:J320"/>
    <mergeCell ref="K319:K320"/>
    <mergeCell ref="L319:L320"/>
    <mergeCell ref="I317:I318"/>
    <mergeCell ref="J317:J318"/>
    <mergeCell ref="K317:K318"/>
    <mergeCell ref="L317:L318"/>
    <mergeCell ref="M317:M318"/>
    <mergeCell ref="B319:B320"/>
    <mergeCell ref="C319:C320"/>
    <mergeCell ref="D319:D320"/>
    <mergeCell ref="E319:E320"/>
    <mergeCell ref="F319:F320"/>
    <mergeCell ref="J315:J316"/>
    <mergeCell ref="K315:L316"/>
    <mergeCell ref="M315:M316"/>
    <mergeCell ref="B317:B318"/>
    <mergeCell ref="C317:C318"/>
    <mergeCell ref="D317:D318"/>
    <mergeCell ref="E317:E318"/>
    <mergeCell ref="F317:F318"/>
    <mergeCell ref="G317:G318"/>
    <mergeCell ref="H317:H318"/>
    <mergeCell ref="I313:I314"/>
    <mergeCell ref="J313:J314"/>
    <mergeCell ref="K313:L314"/>
    <mergeCell ref="M313:M314"/>
    <mergeCell ref="B315:B316"/>
    <mergeCell ref="C315:D316"/>
    <mergeCell ref="E315:E316"/>
    <mergeCell ref="F315:F316"/>
    <mergeCell ref="G315:H316"/>
    <mergeCell ref="I315:I316"/>
    <mergeCell ref="I311:I312"/>
    <mergeCell ref="J311:J312"/>
    <mergeCell ref="K311:K312"/>
    <mergeCell ref="L311:L312"/>
    <mergeCell ref="M311:M312"/>
    <mergeCell ref="B313:B314"/>
    <mergeCell ref="C313:D314"/>
    <mergeCell ref="E313:E314"/>
    <mergeCell ref="F313:F314"/>
    <mergeCell ref="G313:H314"/>
    <mergeCell ref="J309:J310"/>
    <mergeCell ref="K309:L310"/>
    <mergeCell ref="M309:M310"/>
    <mergeCell ref="B311:B312"/>
    <mergeCell ref="C311:C312"/>
    <mergeCell ref="D311:D312"/>
    <mergeCell ref="E311:E312"/>
    <mergeCell ref="F311:F312"/>
    <mergeCell ref="G311:G312"/>
    <mergeCell ref="H311:H312"/>
    <mergeCell ref="B309:B310"/>
    <mergeCell ref="C309:D310"/>
    <mergeCell ref="E309:E310"/>
    <mergeCell ref="F309:F310"/>
    <mergeCell ref="G309:H310"/>
    <mergeCell ref="I309:I310"/>
    <mergeCell ref="H307:H308"/>
    <mergeCell ref="I307:I308"/>
    <mergeCell ref="J307:J308"/>
    <mergeCell ref="K307:K308"/>
    <mergeCell ref="L307:L308"/>
    <mergeCell ref="M307:M308"/>
    <mergeCell ref="I305:I306"/>
    <mergeCell ref="J305:J306"/>
    <mergeCell ref="K305:L306"/>
    <mergeCell ref="M305:M306"/>
    <mergeCell ref="B307:B308"/>
    <mergeCell ref="C307:C308"/>
    <mergeCell ref="D307:D308"/>
    <mergeCell ref="E307:E308"/>
    <mergeCell ref="F307:F308"/>
    <mergeCell ref="G307:G308"/>
    <mergeCell ref="I303:I304"/>
    <mergeCell ref="J303:J304"/>
    <mergeCell ref="K303:K304"/>
    <mergeCell ref="L303:L304"/>
    <mergeCell ref="M303:M304"/>
    <mergeCell ref="B305:B306"/>
    <mergeCell ref="C305:D306"/>
    <mergeCell ref="E305:E306"/>
    <mergeCell ref="F305:F306"/>
    <mergeCell ref="G305:H306"/>
    <mergeCell ref="J301:J302"/>
    <mergeCell ref="K301:L302"/>
    <mergeCell ref="M301:M302"/>
    <mergeCell ref="B303:B304"/>
    <mergeCell ref="C303:C304"/>
    <mergeCell ref="D303:D304"/>
    <mergeCell ref="E303:E304"/>
    <mergeCell ref="F303:F304"/>
    <mergeCell ref="G303:G304"/>
    <mergeCell ref="H303:H304"/>
    <mergeCell ref="J299:J300"/>
    <mergeCell ref="K299:K300"/>
    <mergeCell ref="L299:L300"/>
    <mergeCell ref="M299:M300"/>
    <mergeCell ref="B301:B302"/>
    <mergeCell ref="C301:D302"/>
    <mergeCell ref="E301:E302"/>
    <mergeCell ref="F301:F302"/>
    <mergeCell ref="G301:H302"/>
    <mergeCell ref="I301:I302"/>
    <mergeCell ref="K297:L298"/>
    <mergeCell ref="M297:M298"/>
    <mergeCell ref="B299:B300"/>
    <mergeCell ref="C299:C300"/>
    <mergeCell ref="D299:D300"/>
    <mergeCell ref="E299:E300"/>
    <mergeCell ref="F299:F300"/>
    <mergeCell ref="G299:G300"/>
    <mergeCell ref="H299:H300"/>
    <mergeCell ref="I299:I300"/>
    <mergeCell ref="C297:D298"/>
    <mergeCell ref="E297:E298"/>
    <mergeCell ref="F297:F298"/>
    <mergeCell ref="G297:H298"/>
    <mergeCell ref="I297:I298"/>
    <mergeCell ref="J297:J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2:M292"/>
    <mergeCell ref="B293:B294"/>
    <mergeCell ref="C293:D294"/>
    <mergeCell ref="E293:E294"/>
    <mergeCell ref="F293:F294"/>
    <mergeCell ref="G293:H294"/>
    <mergeCell ref="I293:I294"/>
    <mergeCell ref="J293:J294"/>
    <mergeCell ref="K293:L294"/>
    <mergeCell ref="M293:M294"/>
    <mergeCell ref="C285:D285"/>
    <mergeCell ref="G285:H285"/>
    <mergeCell ref="B288:M288"/>
    <mergeCell ref="C290:M290"/>
    <mergeCell ref="C291:E291"/>
    <mergeCell ref="G291:I291"/>
    <mergeCell ref="K291:M291"/>
    <mergeCell ref="K176:K177"/>
    <mergeCell ref="L176:L177"/>
    <mergeCell ref="B280:I280"/>
    <mergeCell ref="C282:E282"/>
    <mergeCell ref="G282:I282"/>
    <mergeCell ref="C283:I283"/>
    <mergeCell ref="B178:M178"/>
    <mergeCell ref="B179:M179"/>
    <mergeCell ref="B180:M180"/>
    <mergeCell ref="B181:M181"/>
    <mergeCell ref="L174:L175"/>
    <mergeCell ref="B176:B177"/>
    <mergeCell ref="C176:C177"/>
    <mergeCell ref="D176:D177"/>
    <mergeCell ref="E176:E177"/>
    <mergeCell ref="F176:F177"/>
    <mergeCell ref="G176:G177"/>
    <mergeCell ref="H176:H177"/>
    <mergeCell ref="I176:I177"/>
    <mergeCell ref="J176:J177"/>
    <mergeCell ref="J172:K173"/>
    <mergeCell ref="L172:L173"/>
    <mergeCell ref="B174:B175"/>
    <mergeCell ref="C174:D175"/>
    <mergeCell ref="E174:E175"/>
    <mergeCell ref="F174:F175"/>
    <mergeCell ref="G174:G175"/>
    <mergeCell ref="H174:H175"/>
    <mergeCell ref="I174:I175"/>
    <mergeCell ref="J174:K175"/>
    <mergeCell ref="I170:I171"/>
    <mergeCell ref="J170:K171"/>
    <mergeCell ref="L170:L171"/>
    <mergeCell ref="B172:B173"/>
    <mergeCell ref="C172:D173"/>
    <mergeCell ref="E172:E173"/>
    <mergeCell ref="F172:F173"/>
    <mergeCell ref="G172:G173"/>
    <mergeCell ref="H172:H173"/>
    <mergeCell ref="I172:I173"/>
    <mergeCell ref="B170:B171"/>
    <mergeCell ref="C170:D171"/>
    <mergeCell ref="E170:E171"/>
    <mergeCell ref="F170:F171"/>
    <mergeCell ref="G170:G171"/>
    <mergeCell ref="H170:H171"/>
    <mergeCell ref="L166:L167"/>
    <mergeCell ref="B168:B169"/>
    <mergeCell ref="C168:D169"/>
    <mergeCell ref="E168:E169"/>
    <mergeCell ref="F168:F169"/>
    <mergeCell ref="G168:G169"/>
    <mergeCell ref="H168:H169"/>
    <mergeCell ref="I168:I169"/>
    <mergeCell ref="J168:K169"/>
    <mergeCell ref="L168:L169"/>
    <mergeCell ref="K164:K165"/>
    <mergeCell ref="L164:L165"/>
    <mergeCell ref="B166:B167"/>
    <mergeCell ref="C166:D167"/>
    <mergeCell ref="E166:E167"/>
    <mergeCell ref="F166:F167"/>
    <mergeCell ref="G166:G167"/>
    <mergeCell ref="H166:H167"/>
    <mergeCell ref="I166:I167"/>
    <mergeCell ref="J166:K167"/>
    <mergeCell ref="I162:I163"/>
    <mergeCell ref="J162:L163"/>
    <mergeCell ref="B164:B165"/>
    <mergeCell ref="C164:D165"/>
    <mergeCell ref="E164:E165"/>
    <mergeCell ref="F164:F165"/>
    <mergeCell ref="G164:G165"/>
    <mergeCell ref="H164:H165"/>
    <mergeCell ref="I164:I165"/>
    <mergeCell ref="J164:J165"/>
    <mergeCell ref="H160:H161"/>
    <mergeCell ref="I160:I161"/>
    <mergeCell ref="J160:K161"/>
    <mergeCell ref="L160:L161"/>
    <mergeCell ref="B162:B163"/>
    <mergeCell ref="C162:D163"/>
    <mergeCell ref="E162:E163"/>
    <mergeCell ref="F162:F163"/>
    <mergeCell ref="G162:G163"/>
    <mergeCell ref="H162:H163"/>
    <mergeCell ref="B160:B161"/>
    <mergeCell ref="C160:C161"/>
    <mergeCell ref="D160:D161"/>
    <mergeCell ref="E160:E161"/>
    <mergeCell ref="F160:F161"/>
    <mergeCell ref="G160:G161"/>
    <mergeCell ref="C157:L157"/>
    <mergeCell ref="B158:B159"/>
    <mergeCell ref="C158:D159"/>
    <mergeCell ref="E158:E159"/>
    <mergeCell ref="F158:F159"/>
    <mergeCell ref="G158:G159"/>
    <mergeCell ref="H158:H159"/>
    <mergeCell ref="I158:I159"/>
    <mergeCell ref="J158:K159"/>
    <mergeCell ref="L158:L159"/>
    <mergeCell ref="C154:L154"/>
    <mergeCell ref="B155:B156"/>
    <mergeCell ref="C155:E155"/>
    <mergeCell ref="C156:E156"/>
    <mergeCell ref="F155:F156"/>
    <mergeCell ref="G155:H155"/>
    <mergeCell ref="G156:H156"/>
    <mergeCell ref="I155:I156"/>
    <mergeCell ref="J155:L155"/>
    <mergeCell ref="J156:L156"/>
    <mergeCell ref="H149:H150"/>
    <mergeCell ref="I149:I150"/>
    <mergeCell ref="J149:J150"/>
    <mergeCell ref="K149:K150"/>
    <mergeCell ref="L149:L150"/>
    <mergeCell ref="B152:L152"/>
    <mergeCell ref="B149:B150"/>
    <mergeCell ref="C149:C150"/>
    <mergeCell ref="D149:D150"/>
    <mergeCell ref="E149:E150"/>
    <mergeCell ref="F149:F150"/>
    <mergeCell ref="G149:G150"/>
    <mergeCell ref="L145:L146"/>
    <mergeCell ref="B147:B148"/>
    <mergeCell ref="C147:D148"/>
    <mergeCell ref="E147:E148"/>
    <mergeCell ref="F147:F148"/>
    <mergeCell ref="G147:G148"/>
    <mergeCell ref="H147:H148"/>
    <mergeCell ref="I147:I148"/>
    <mergeCell ref="J147:K148"/>
    <mergeCell ref="L147:L148"/>
    <mergeCell ref="J143:K144"/>
    <mergeCell ref="L143:L144"/>
    <mergeCell ref="B145:B146"/>
    <mergeCell ref="C145:D146"/>
    <mergeCell ref="E145:E146"/>
    <mergeCell ref="F145:F146"/>
    <mergeCell ref="G145:G146"/>
    <mergeCell ref="H145:H146"/>
    <mergeCell ref="I145:I146"/>
    <mergeCell ref="J145:K146"/>
    <mergeCell ref="I141:I142"/>
    <mergeCell ref="J141:K142"/>
    <mergeCell ref="L141:L142"/>
    <mergeCell ref="B143:B144"/>
    <mergeCell ref="C143:D144"/>
    <mergeCell ref="E143:E144"/>
    <mergeCell ref="F143:F144"/>
    <mergeCell ref="G143:G144"/>
    <mergeCell ref="H143:H144"/>
    <mergeCell ref="I143:I144"/>
    <mergeCell ref="B141:B142"/>
    <mergeCell ref="C141:D142"/>
    <mergeCell ref="E141:E142"/>
    <mergeCell ref="F141:F142"/>
    <mergeCell ref="G141:G142"/>
    <mergeCell ref="H141:H142"/>
    <mergeCell ref="L137:L138"/>
    <mergeCell ref="B139:B140"/>
    <mergeCell ref="C139:D140"/>
    <mergeCell ref="E139:E140"/>
    <mergeCell ref="F139:F140"/>
    <mergeCell ref="G139:G140"/>
    <mergeCell ref="H139:H140"/>
    <mergeCell ref="I139:I140"/>
    <mergeCell ref="J139:K140"/>
    <mergeCell ref="L139:L140"/>
    <mergeCell ref="J135:L136"/>
    <mergeCell ref="B137:B138"/>
    <mergeCell ref="C137:D138"/>
    <mergeCell ref="E137:E138"/>
    <mergeCell ref="F137:F138"/>
    <mergeCell ref="G137:G138"/>
    <mergeCell ref="H137:H138"/>
    <mergeCell ref="I137:I138"/>
    <mergeCell ref="J137:J138"/>
    <mergeCell ref="K137:K138"/>
    <mergeCell ref="I133:I134"/>
    <mergeCell ref="J133:K134"/>
    <mergeCell ref="L133:L134"/>
    <mergeCell ref="B135:B136"/>
    <mergeCell ref="C135:D136"/>
    <mergeCell ref="E135:E136"/>
    <mergeCell ref="F135:F136"/>
    <mergeCell ref="G135:G136"/>
    <mergeCell ref="H135:H136"/>
    <mergeCell ref="I135:I136"/>
    <mergeCell ref="I131:I132"/>
    <mergeCell ref="J131:K132"/>
    <mergeCell ref="L131:L132"/>
    <mergeCell ref="B133:B134"/>
    <mergeCell ref="C133:C134"/>
    <mergeCell ref="D133:D134"/>
    <mergeCell ref="E133:E134"/>
    <mergeCell ref="F133:F134"/>
    <mergeCell ref="G133:G134"/>
    <mergeCell ref="H133:H134"/>
    <mergeCell ref="I128:I129"/>
    <mergeCell ref="J128:L128"/>
    <mergeCell ref="J129:L129"/>
    <mergeCell ref="C130:L130"/>
    <mergeCell ref="B131:B132"/>
    <mergeCell ref="C131:D132"/>
    <mergeCell ref="E131:E132"/>
    <mergeCell ref="F131:F132"/>
    <mergeCell ref="G131:G132"/>
    <mergeCell ref="H131:H132"/>
    <mergeCell ref="B128:B129"/>
    <mergeCell ref="C128:E128"/>
    <mergeCell ref="C129:E129"/>
    <mergeCell ref="F128:F129"/>
    <mergeCell ref="G128:H128"/>
    <mergeCell ref="G129:H129"/>
    <mergeCell ref="I122:I123"/>
    <mergeCell ref="J122:J123"/>
    <mergeCell ref="K122:K123"/>
    <mergeCell ref="L122:L123"/>
    <mergeCell ref="B125:L125"/>
    <mergeCell ref="C127:L127"/>
    <mergeCell ref="I120:I121"/>
    <mergeCell ref="J120:K121"/>
    <mergeCell ref="L120:L121"/>
    <mergeCell ref="B122:B123"/>
    <mergeCell ref="C122:C123"/>
    <mergeCell ref="D122:D123"/>
    <mergeCell ref="E122:E123"/>
    <mergeCell ref="F122:F123"/>
    <mergeCell ref="G122:G123"/>
    <mergeCell ref="H122:H123"/>
    <mergeCell ref="B120:B121"/>
    <mergeCell ref="C120:D121"/>
    <mergeCell ref="E120:E121"/>
    <mergeCell ref="F120:F121"/>
    <mergeCell ref="G120:G121"/>
    <mergeCell ref="H120:H121"/>
    <mergeCell ref="L116:L117"/>
    <mergeCell ref="B118:B119"/>
    <mergeCell ref="C118:D119"/>
    <mergeCell ref="E118:E119"/>
    <mergeCell ref="F118:F119"/>
    <mergeCell ref="G118:G119"/>
    <mergeCell ref="H118:H119"/>
    <mergeCell ref="I118:I119"/>
    <mergeCell ref="J118:K119"/>
    <mergeCell ref="L118:L119"/>
    <mergeCell ref="J114:K115"/>
    <mergeCell ref="L114:L115"/>
    <mergeCell ref="B116:B117"/>
    <mergeCell ref="C116:D117"/>
    <mergeCell ref="E116:E117"/>
    <mergeCell ref="F116:F117"/>
    <mergeCell ref="G116:G117"/>
    <mergeCell ref="H116:H117"/>
    <mergeCell ref="I116:I117"/>
    <mergeCell ref="J116:K117"/>
    <mergeCell ref="I112:I113"/>
    <mergeCell ref="J112:K113"/>
    <mergeCell ref="L112:L113"/>
    <mergeCell ref="B114:B115"/>
    <mergeCell ref="C114:D115"/>
    <mergeCell ref="E114:E115"/>
    <mergeCell ref="F114:F115"/>
    <mergeCell ref="G114:G115"/>
    <mergeCell ref="H114:H115"/>
    <mergeCell ref="I114:I115"/>
    <mergeCell ref="I110:I111"/>
    <mergeCell ref="J110:J111"/>
    <mergeCell ref="K110:K111"/>
    <mergeCell ref="L110:L111"/>
    <mergeCell ref="B112:B113"/>
    <mergeCell ref="C112:D113"/>
    <mergeCell ref="E112:E113"/>
    <mergeCell ref="F112:F113"/>
    <mergeCell ref="G112:G113"/>
    <mergeCell ref="H112:H113"/>
    <mergeCell ref="B110:B111"/>
    <mergeCell ref="C110:D111"/>
    <mergeCell ref="E110:E111"/>
    <mergeCell ref="F110:F111"/>
    <mergeCell ref="G110:G111"/>
    <mergeCell ref="H110:H111"/>
    <mergeCell ref="I106:I107"/>
    <mergeCell ref="J106:L107"/>
    <mergeCell ref="B108:B109"/>
    <mergeCell ref="C108:D109"/>
    <mergeCell ref="E108:E109"/>
    <mergeCell ref="F108:F109"/>
    <mergeCell ref="G108:G109"/>
    <mergeCell ref="H108:H109"/>
    <mergeCell ref="I108:I109"/>
    <mergeCell ref="J108:L109"/>
    <mergeCell ref="I104:I105"/>
    <mergeCell ref="J104:K105"/>
    <mergeCell ref="L104:L105"/>
    <mergeCell ref="B106:B107"/>
    <mergeCell ref="C106:C107"/>
    <mergeCell ref="D106:D107"/>
    <mergeCell ref="E106:E107"/>
    <mergeCell ref="F106:F107"/>
    <mergeCell ref="G106:G107"/>
    <mergeCell ref="H106:H107"/>
    <mergeCell ref="I101:I102"/>
    <mergeCell ref="J101:L101"/>
    <mergeCell ref="J102:L102"/>
    <mergeCell ref="C103:L103"/>
    <mergeCell ref="B104:B105"/>
    <mergeCell ref="C104:D105"/>
    <mergeCell ref="E104:E105"/>
    <mergeCell ref="F104:F105"/>
    <mergeCell ref="G104:G105"/>
    <mergeCell ref="H104:H105"/>
    <mergeCell ref="H76:H77"/>
    <mergeCell ref="I76:I77"/>
    <mergeCell ref="B98:L98"/>
    <mergeCell ref="C100:L100"/>
    <mergeCell ref="B101:B102"/>
    <mergeCell ref="C101:E101"/>
    <mergeCell ref="C102:E102"/>
    <mergeCell ref="F101:F102"/>
    <mergeCell ref="G101:H101"/>
    <mergeCell ref="G102:H102"/>
    <mergeCell ref="C74:D74"/>
    <mergeCell ref="G74:H74"/>
    <mergeCell ref="C75:D75"/>
    <mergeCell ref="G75:H75"/>
    <mergeCell ref="B76:B77"/>
    <mergeCell ref="C76:C77"/>
    <mergeCell ref="D76:D77"/>
    <mergeCell ref="E76:E77"/>
    <mergeCell ref="F76:F77"/>
    <mergeCell ref="G76:G77"/>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K21"/>
    <mergeCell ref="L20:L21"/>
    <mergeCell ref="M20:M21"/>
    <mergeCell ref="C22:D23"/>
    <mergeCell ref="E22:E23"/>
    <mergeCell ref="F22:F23"/>
    <mergeCell ref="G22:H23"/>
    <mergeCell ref="I22:I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3:M13"/>
    <mergeCell ref="C15:M15"/>
    <mergeCell ref="C16:E16"/>
    <mergeCell ref="G16:I16"/>
    <mergeCell ref="K16:M16"/>
    <mergeCell ref="C17:M17"/>
    <mergeCell ref="B5:I5"/>
    <mergeCell ref="C7:E7"/>
    <mergeCell ref="G7:I7"/>
    <mergeCell ref="C8:I8"/>
    <mergeCell ref="C10:D10"/>
    <mergeCell ref="G10:H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19</v>
      </c>
      <c r="B1" s="7" t="s">
        <v>1</v>
      </c>
      <c r="C1" s="7"/>
      <c r="D1" s="7"/>
      <c r="E1" s="1"/>
    </row>
    <row r="2" spans="1:5" ht="30">
      <c r="A2" s="1" t="s">
        <v>33</v>
      </c>
      <c r="B2" s="1" t="s">
        <v>2</v>
      </c>
      <c r="C2" s="1" t="s">
        <v>34</v>
      </c>
      <c r="D2" s="1" t="s">
        <v>86</v>
      </c>
      <c r="E2" s="1" t="s">
        <v>1720</v>
      </c>
    </row>
    <row r="3" spans="1:5">
      <c r="A3" s="8" t="s">
        <v>585</v>
      </c>
      <c r="B3" s="3" t="s">
        <v>7</v>
      </c>
      <c r="C3" s="3" t="s">
        <v>7</v>
      </c>
      <c r="D3" s="3" t="s">
        <v>7</v>
      </c>
      <c r="E3" s="3" t="s">
        <v>7</v>
      </c>
    </row>
    <row r="4" spans="1:5">
      <c r="A4" s="2" t="s">
        <v>661</v>
      </c>
      <c r="B4" s="3" t="s">
        <v>7</v>
      </c>
      <c r="C4" s="5">
        <v>35639</v>
      </c>
      <c r="D4" s="5">
        <v>35572</v>
      </c>
      <c r="E4" s="5">
        <v>102880</v>
      </c>
    </row>
    <row r="5" spans="1:5">
      <c r="A5" s="2" t="s">
        <v>662</v>
      </c>
      <c r="B5" s="3">
        <v>0</v>
      </c>
      <c r="C5" s="6">
        <v>3118</v>
      </c>
      <c r="D5" s="6">
        <v>2896</v>
      </c>
      <c r="E5" s="3" t="s">
        <v>7</v>
      </c>
    </row>
    <row r="6" spans="1:5">
      <c r="A6" s="2" t="s">
        <v>663</v>
      </c>
      <c r="B6" s="3">
        <v>0</v>
      </c>
      <c r="C6" s="3">
        <v>0</v>
      </c>
      <c r="D6" s="3">
        <v>0</v>
      </c>
      <c r="E6" s="3" t="s">
        <v>7</v>
      </c>
    </row>
    <row r="7" spans="1:5" ht="30">
      <c r="A7" s="2" t="s">
        <v>664</v>
      </c>
      <c r="B7" s="3">
        <v>0</v>
      </c>
      <c r="C7" s="3">
        <v>-551</v>
      </c>
      <c r="D7" s="3">
        <v>0</v>
      </c>
      <c r="E7" s="3" t="s">
        <v>7</v>
      </c>
    </row>
    <row r="8" spans="1:5">
      <c r="A8" s="2" t="s">
        <v>666</v>
      </c>
      <c r="B8" s="6">
        <v>-26519</v>
      </c>
      <c r="C8" s="6">
        <v>-2197</v>
      </c>
      <c r="D8" s="6">
        <v>-60501</v>
      </c>
      <c r="E8" s="3" t="s">
        <v>7</v>
      </c>
    </row>
    <row r="9" spans="1:5">
      <c r="A9" s="2" t="s">
        <v>670</v>
      </c>
      <c r="B9" s="3">
        <v>0</v>
      </c>
      <c r="C9" s="3">
        <v>0</v>
      </c>
      <c r="D9" s="6">
        <v>-1392</v>
      </c>
      <c r="E9" s="3" t="s">
        <v>7</v>
      </c>
    </row>
    <row r="10" spans="1:5">
      <c r="A10" s="2" t="s">
        <v>672</v>
      </c>
      <c r="B10" s="3">
        <v>0</v>
      </c>
      <c r="C10" s="3">
        <v>0</v>
      </c>
      <c r="D10" s="3">
        <v>0</v>
      </c>
      <c r="E10" s="3" t="s">
        <v>7</v>
      </c>
    </row>
    <row r="11" spans="1:5" ht="30">
      <c r="A11" s="2" t="s">
        <v>121</v>
      </c>
      <c r="B11" s="3">
        <v>-434</v>
      </c>
      <c r="C11" s="3">
        <v>-303</v>
      </c>
      <c r="D11" s="6">
        <v>-8311</v>
      </c>
      <c r="E11" s="3" t="s">
        <v>7</v>
      </c>
    </row>
    <row r="12" spans="1:5" ht="30">
      <c r="A12" s="2" t="s">
        <v>676</v>
      </c>
      <c r="B12" s="5">
        <v>8686</v>
      </c>
      <c r="C12" s="3" t="s">
        <v>7</v>
      </c>
      <c r="D12" s="3" t="s">
        <v>7</v>
      </c>
      <c r="E12" s="5">
        <v>1028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721</v>
      </c>
      <c r="B1" s="7" t="s">
        <v>1</v>
      </c>
      <c r="C1" s="7"/>
      <c r="D1" s="7"/>
      <c r="E1" s="7"/>
    </row>
    <row r="2" spans="1:5" ht="30">
      <c r="A2" s="1" t="s">
        <v>33</v>
      </c>
      <c r="B2" s="1" t="s">
        <v>2</v>
      </c>
      <c r="C2" s="1" t="s">
        <v>34</v>
      </c>
      <c r="D2" s="1" t="s">
        <v>149</v>
      </c>
      <c r="E2" s="1" t="s">
        <v>86</v>
      </c>
    </row>
    <row r="3" spans="1:5">
      <c r="A3" s="8" t="s">
        <v>585</v>
      </c>
      <c r="B3" s="3" t="s">
        <v>7</v>
      </c>
      <c r="C3" s="3" t="s">
        <v>7</v>
      </c>
      <c r="D3" s="3" t="s">
        <v>7</v>
      </c>
      <c r="E3" s="3" t="s">
        <v>7</v>
      </c>
    </row>
    <row r="4" spans="1:5">
      <c r="A4" s="2" t="s">
        <v>1722</v>
      </c>
      <c r="B4" s="5">
        <v>-378942</v>
      </c>
      <c r="C4" s="5">
        <v>-313716</v>
      </c>
      <c r="D4" s="3" t="s">
        <v>7</v>
      </c>
      <c r="E4" s="5">
        <v>-284164</v>
      </c>
    </row>
    <row r="5" spans="1:5">
      <c r="A5" s="2" t="s">
        <v>1723</v>
      </c>
      <c r="B5" s="6">
        <v>-784423</v>
      </c>
      <c r="C5" s="6">
        <v>-125619</v>
      </c>
      <c r="D5" s="3" t="s">
        <v>7</v>
      </c>
      <c r="E5" s="6">
        <v>898064</v>
      </c>
    </row>
    <row r="6" spans="1:5" ht="45">
      <c r="A6" s="2" t="s">
        <v>107</v>
      </c>
      <c r="B6" s="5">
        <v>-1163365</v>
      </c>
      <c r="C6" s="5">
        <v>-439335</v>
      </c>
      <c r="D6" s="5">
        <v>613900</v>
      </c>
      <c r="E6" s="5">
        <v>613900</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5" width="12.28515625" bestFit="1" customWidth="1"/>
    <col min="6" max="6" width="12.140625" bestFit="1" customWidth="1"/>
    <col min="7" max="8" width="23.140625" bestFit="1" customWidth="1"/>
    <col min="9" max="11" width="25.140625" bestFit="1" customWidth="1"/>
  </cols>
  <sheetData>
    <row r="1" spans="1:11" ht="15" customHeight="1">
      <c r="A1" s="7" t="s">
        <v>1724</v>
      </c>
      <c r="B1" s="7" t="s">
        <v>1</v>
      </c>
      <c r="C1" s="7"/>
      <c r="D1" s="7"/>
      <c r="E1" s="7"/>
      <c r="F1" s="1"/>
      <c r="G1" s="1" t="s">
        <v>1492</v>
      </c>
      <c r="H1" s="1" t="s">
        <v>1</v>
      </c>
      <c r="I1" s="1" t="s">
        <v>1492</v>
      </c>
      <c r="J1" s="7" t="s">
        <v>1</v>
      </c>
      <c r="K1" s="7"/>
    </row>
    <row r="2" spans="1:11">
      <c r="A2" s="7"/>
      <c r="B2" s="7" t="s">
        <v>2</v>
      </c>
      <c r="C2" s="7" t="s">
        <v>34</v>
      </c>
      <c r="D2" s="7" t="s">
        <v>149</v>
      </c>
      <c r="E2" s="7" t="s">
        <v>86</v>
      </c>
      <c r="F2" s="7" t="s">
        <v>1725</v>
      </c>
      <c r="G2" s="1" t="s">
        <v>1726</v>
      </c>
      <c r="H2" s="1" t="s">
        <v>2</v>
      </c>
      <c r="I2" s="1" t="s">
        <v>1726</v>
      </c>
      <c r="J2" s="1" t="s">
        <v>2</v>
      </c>
      <c r="K2" s="1" t="s">
        <v>86</v>
      </c>
    </row>
    <row r="3" spans="1:11">
      <c r="A3" s="7"/>
      <c r="B3" s="7"/>
      <c r="C3" s="7"/>
      <c r="D3" s="7"/>
      <c r="E3" s="7"/>
      <c r="F3" s="7"/>
      <c r="G3" s="1" t="s">
        <v>1392</v>
      </c>
      <c r="H3" s="1" t="s">
        <v>1392</v>
      </c>
      <c r="I3" s="1" t="s">
        <v>1393</v>
      </c>
      <c r="J3" s="1" t="s">
        <v>1393</v>
      </c>
      <c r="K3" s="1" t="s">
        <v>1393</v>
      </c>
    </row>
    <row r="4" spans="1:11" ht="60">
      <c r="A4" s="2" t="s">
        <v>1727</v>
      </c>
      <c r="B4" s="3">
        <v>4.8099999999999996</v>
      </c>
      <c r="C4" s="3">
        <v>4.78</v>
      </c>
      <c r="D4" s="3">
        <v>4.76</v>
      </c>
      <c r="E4" s="3" t="s">
        <v>7</v>
      </c>
      <c r="F4" s="3" t="s">
        <v>7</v>
      </c>
      <c r="G4" s="3" t="s">
        <v>7</v>
      </c>
      <c r="H4" s="3" t="s">
        <v>7</v>
      </c>
      <c r="I4" s="3" t="s">
        <v>7</v>
      </c>
      <c r="J4" s="3" t="s">
        <v>7</v>
      </c>
      <c r="K4" s="3" t="s">
        <v>7</v>
      </c>
    </row>
    <row r="5" spans="1:11" ht="60">
      <c r="A5" s="2" t="s">
        <v>1728</v>
      </c>
      <c r="B5" s="3">
        <v>4.78</v>
      </c>
      <c r="C5" s="3">
        <v>4.6500000000000004</v>
      </c>
      <c r="D5" s="3">
        <v>4.6500000000000004</v>
      </c>
      <c r="E5" s="3" t="s">
        <v>7</v>
      </c>
      <c r="F5" s="3" t="s">
        <v>7</v>
      </c>
      <c r="G5" s="3" t="s">
        <v>7</v>
      </c>
      <c r="H5" s="3" t="s">
        <v>7</v>
      </c>
      <c r="I5" s="3" t="s">
        <v>7</v>
      </c>
      <c r="J5" s="3" t="s">
        <v>7</v>
      </c>
      <c r="K5" s="3" t="s">
        <v>7</v>
      </c>
    </row>
    <row r="6" spans="1:11" ht="60">
      <c r="A6" s="2" t="s">
        <v>1729</v>
      </c>
      <c r="B6" s="304">
        <v>0</v>
      </c>
      <c r="C6" s="304">
        <v>0</v>
      </c>
      <c r="D6" s="304">
        <v>0</v>
      </c>
      <c r="E6" s="3" t="s">
        <v>7</v>
      </c>
      <c r="F6" s="3" t="s">
        <v>7</v>
      </c>
      <c r="G6" s="3" t="s">
        <v>7</v>
      </c>
      <c r="H6" s="3" t="s">
        <v>7</v>
      </c>
      <c r="I6" s="3" t="s">
        <v>7</v>
      </c>
      <c r="J6" s="3" t="s">
        <v>7</v>
      </c>
      <c r="K6" s="3" t="s">
        <v>7</v>
      </c>
    </row>
    <row r="7" spans="1:11" ht="60">
      <c r="A7" s="2" t="s">
        <v>1730</v>
      </c>
      <c r="B7" s="304">
        <v>0</v>
      </c>
      <c r="C7" s="304">
        <v>0</v>
      </c>
      <c r="D7" s="304">
        <v>0</v>
      </c>
      <c r="E7" s="3" t="s">
        <v>7</v>
      </c>
      <c r="F7" s="3" t="s">
        <v>7</v>
      </c>
      <c r="G7" s="3" t="s">
        <v>7</v>
      </c>
      <c r="H7" s="3" t="s">
        <v>7</v>
      </c>
      <c r="I7" s="3" t="s">
        <v>7</v>
      </c>
      <c r="J7" s="3" t="s">
        <v>7</v>
      </c>
      <c r="K7" s="3" t="s">
        <v>7</v>
      </c>
    </row>
    <row r="8" spans="1:11" ht="60">
      <c r="A8" s="2" t="s">
        <v>1731</v>
      </c>
      <c r="B8" s="304">
        <v>0</v>
      </c>
      <c r="C8" s="304">
        <v>0</v>
      </c>
      <c r="D8" s="304">
        <v>0</v>
      </c>
      <c r="E8" s="3" t="s">
        <v>7</v>
      </c>
      <c r="F8" s="3" t="s">
        <v>7</v>
      </c>
      <c r="G8" s="3" t="s">
        <v>7</v>
      </c>
      <c r="H8" s="3" t="s">
        <v>7</v>
      </c>
      <c r="I8" s="3" t="s">
        <v>7</v>
      </c>
      <c r="J8" s="3" t="s">
        <v>7</v>
      </c>
      <c r="K8" s="3" t="s">
        <v>7</v>
      </c>
    </row>
    <row r="9" spans="1:11" ht="60">
      <c r="A9" s="2" t="s">
        <v>1732</v>
      </c>
      <c r="B9" s="304">
        <v>0</v>
      </c>
      <c r="C9" s="304">
        <v>0</v>
      </c>
      <c r="D9" s="304">
        <v>0</v>
      </c>
      <c r="E9" s="3" t="s">
        <v>7</v>
      </c>
      <c r="F9" s="3" t="s">
        <v>7</v>
      </c>
      <c r="G9" s="3" t="s">
        <v>7</v>
      </c>
      <c r="H9" s="3" t="s">
        <v>7</v>
      </c>
      <c r="I9" s="3" t="s">
        <v>7</v>
      </c>
      <c r="J9" s="3" t="s">
        <v>7</v>
      </c>
      <c r="K9" s="3" t="s">
        <v>7</v>
      </c>
    </row>
    <row r="10" spans="1:11">
      <c r="A10" s="2" t="s">
        <v>726</v>
      </c>
      <c r="B10" s="304">
        <v>0</v>
      </c>
      <c r="C10" s="304">
        <v>0</v>
      </c>
      <c r="D10" s="3" t="s">
        <v>7</v>
      </c>
      <c r="E10" s="304">
        <v>0</v>
      </c>
      <c r="F10" s="3" t="s">
        <v>7</v>
      </c>
      <c r="G10" s="3" t="s">
        <v>7</v>
      </c>
      <c r="H10" s="3" t="s">
        <v>7</v>
      </c>
      <c r="I10" s="3" t="s">
        <v>7</v>
      </c>
      <c r="J10" s="3" t="s">
        <v>7</v>
      </c>
      <c r="K10" s="3" t="s">
        <v>7</v>
      </c>
    </row>
    <row r="11" spans="1:11" ht="30">
      <c r="A11" s="2" t="s">
        <v>1733</v>
      </c>
      <c r="B11" s="6">
        <v>64933332</v>
      </c>
      <c r="C11" s="3" t="s">
        <v>7</v>
      </c>
      <c r="D11" s="3" t="s">
        <v>7</v>
      </c>
      <c r="E11" s="3" t="s">
        <v>7</v>
      </c>
      <c r="F11" s="3" t="s">
        <v>7</v>
      </c>
      <c r="G11" s="3" t="s">
        <v>7</v>
      </c>
      <c r="H11" s="3" t="s">
        <v>7</v>
      </c>
      <c r="I11" s="3" t="s">
        <v>7</v>
      </c>
      <c r="J11" s="3" t="s">
        <v>7</v>
      </c>
      <c r="K11" s="3" t="s">
        <v>7</v>
      </c>
    </row>
    <row r="12" spans="1:11">
      <c r="A12" s="2" t="s">
        <v>1734</v>
      </c>
      <c r="B12" s="3" t="s">
        <v>7</v>
      </c>
      <c r="C12" s="3" t="s">
        <v>7</v>
      </c>
      <c r="D12" s="3" t="s">
        <v>7</v>
      </c>
      <c r="E12" s="3" t="s">
        <v>7</v>
      </c>
      <c r="F12" s="5">
        <v>9731179</v>
      </c>
      <c r="G12" s="3" t="s">
        <v>7</v>
      </c>
      <c r="H12" s="3" t="s">
        <v>7</v>
      </c>
      <c r="I12" s="3" t="s">
        <v>7</v>
      </c>
      <c r="J12" s="3" t="s">
        <v>7</v>
      </c>
      <c r="K12" s="3" t="s">
        <v>7</v>
      </c>
    </row>
    <row r="13" spans="1:11" ht="45">
      <c r="A13" s="2" t="s">
        <v>1735</v>
      </c>
      <c r="B13" s="3" t="s">
        <v>1378</v>
      </c>
      <c r="C13" s="3" t="s">
        <v>7</v>
      </c>
      <c r="D13" s="3" t="s">
        <v>7</v>
      </c>
      <c r="E13" s="3" t="s">
        <v>7</v>
      </c>
      <c r="F13" s="3" t="s">
        <v>7</v>
      </c>
      <c r="G13" s="3" t="s">
        <v>7</v>
      </c>
      <c r="H13" s="3" t="s">
        <v>7</v>
      </c>
      <c r="I13" s="3" t="s">
        <v>7</v>
      </c>
      <c r="J13" s="3" t="s">
        <v>7</v>
      </c>
      <c r="K13" s="3" t="s">
        <v>7</v>
      </c>
    </row>
    <row r="14" spans="1:11">
      <c r="A14" s="2" t="s">
        <v>1736</v>
      </c>
      <c r="B14" s="3" t="s">
        <v>7</v>
      </c>
      <c r="C14" s="3" t="s">
        <v>7</v>
      </c>
      <c r="D14" s="3" t="s">
        <v>7</v>
      </c>
      <c r="E14" s="3" t="s">
        <v>7</v>
      </c>
      <c r="F14" s="3" t="s">
        <v>7</v>
      </c>
      <c r="G14" s="6">
        <v>1375969</v>
      </c>
      <c r="H14" s="6">
        <v>1475969</v>
      </c>
      <c r="I14" s="3" t="s">
        <v>7</v>
      </c>
      <c r="J14" s="3" t="s">
        <v>7</v>
      </c>
      <c r="K14" s="3" t="s">
        <v>7</v>
      </c>
    </row>
    <row r="15" spans="1:11">
      <c r="A15" s="2" t="s">
        <v>1737</v>
      </c>
      <c r="B15" s="3" t="s">
        <v>7</v>
      </c>
      <c r="C15" s="3" t="s">
        <v>7</v>
      </c>
      <c r="D15" s="3" t="s">
        <v>7</v>
      </c>
      <c r="E15" s="3" t="s">
        <v>7</v>
      </c>
      <c r="F15" s="3" t="s">
        <v>7</v>
      </c>
      <c r="G15" s="3" t="s">
        <v>7</v>
      </c>
      <c r="H15" s="3" t="s">
        <v>7</v>
      </c>
      <c r="I15" s="6">
        <v>358555</v>
      </c>
      <c r="J15" s="6">
        <v>3024472</v>
      </c>
      <c r="K15" s="3" t="s">
        <v>7</v>
      </c>
    </row>
    <row r="16" spans="1:11" ht="30">
      <c r="A16" s="2" t="s">
        <v>1738</v>
      </c>
      <c r="B16" s="6">
        <v>1000000</v>
      </c>
      <c r="C16" s="3" t="s">
        <v>7</v>
      </c>
      <c r="D16" s="3" t="s">
        <v>7</v>
      </c>
      <c r="E16" s="3" t="s">
        <v>7</v>
      </c>
      <c r="F16" s="3" t="s">
        <v>7</v>
      </c>
      <c r="G16" s="3" t="s">
        <v>7</v>
      </c>
      <c r="H16" s="3" t="s">
        <v>7</v>
      </c>
      <c r="I16" s="3" t="s">
        <v>7</v>
      </c>
      <c r="J16" s="3" t="s">
        <v>7</v>
      </c>
      <c r="K16" s="3" t="s">
        <v>7</v>
      </c>
    </row>
    <row r="17" spans="1:11" ht="45">
      <c r="A17" s="2" t="s">
        <v>1739</v>
      </c>
      <c r="B17" s="6">
        <v>500000</v>
      </c>
      <c r="C17" s="3" t="s">
        <v>7</v>
      </c>
      <c r="D17" s="3" t="s">
        <v>7</v>
      </c>
      <c r="E17" s="3" t="s">
        <v>7</v>
      </c>
      <c r="F17" s="3" t="s">
        <v>7</v>
      </c>
      <c r="G17" s="3" t="s">
        <v>7</v>
      </c>
      <c r="H17" s="3" t="s">
        <v>7</v>
      </c>
      <c r="I17" s="3" t="s">
        <v>7</v>
      </c>
      <c r="J17" s="3" t="s">
        <v>7</v>
      </c>
      <c r="K17" s="3" t="s">
        <v>7</v>
      </c>
    </row>
    <row r="18" spans="1:11" ht="30">
      <c r="A18" s="2" t="s">
        <v>1740</v>
      </c>
      <c r="B18" s="3" t="s">
        <v>7</v>
      </c>
      <c r="C18" s="3" t="s">
        <v>7</v>
      </c>
      <c r="D18" s="3" t="s">
        <v>7</v>
      </c>
      <c r="E18" s="3" t="s">
        <v>7</v>
      </c>
      <c r="F18" s="3" t="s">
        <v>7</v>
      </c>
      <c r="G18" s="3" t="s">
        <v>7</v>
      </c>
      <c r="H18" s="3" t="s">
        <v>7</v>
      </c>
      <c r="I18" s="3" t="s">
        <v>7</v>
      </c>
      <c r="J18" s="3" t="s">
        <v>7</v>
      </c>
      <c r="K18" s="3">
        <v>3</v>
      </c>
    </row>
    <row r="19" spans="1:11" ht="30">
      <c r="A19" s="2" t="s">
        <v>1741</v>
      </c>
      <c r="B19" s="3" t="s">
        <v>7</v>
      </c>
      <c r="C19" s="3" t="s">
        <v>7</v>
      </c>
      <c r="D19" s="3" t="s">
        <v>7</v>
      </c>
      <c r="E19" s="3" t="s">
        <v>7</v>
      </c>
      <c r="F19" s="3" t="s">
        <v>7</v>
      </c>
      <c r="G19" s="3" t="s">
        <v>7</v>
      </c>
      <c r="H19" s="3" t="s">
        <v>7</v>
      </c>
      <c r="I19" s="3" t="s">
        <v>7</v>
      </c>
      <c r="J19" s="3" t="s">
        <v>7</v>
      </c>
      <c r="K19" s="304">
        <v>0.33</v>
      </c>
    </row>
    <row r="20" spans="1:11" ht="30">
      <c r="A20" s="2" t="s">
        <v>1742</v>
      </c>
      <c r="B20" s="6">
        <v>9000000</v>
      </c>
      <c r="C20" s="6">
        <v>20300000</v>
      </c>
      <c r="D20" s="6">
        <v>40000000</v>
      </c>
      <c r="E20" s="3" t="s">
        <v>7</v>
      </c>
      <c r="F20" s="3" t="s">
        <v>7</v>
      </c>
      <c r="G20" s="3" t="s">
        <v>7</v>
      </c>
      <c r="H20" s="3" t="s">
        <v>7</v>
      </c>
      <c r="I20" s="3" t="s">
        <v>7</v>
      </c>
      <c r="J20" s="3" t="s">
        <v>7</v>
      </c>
      <c r="K20" s="3" t="s">
        <v>7</v>
      </c>
    </row>
    <row r="21" spans="1:11" ht="30">
      <c r="A21" s="2" t="s">
        <v>1743</v>
      </c>
      <c r="B21" s="6">
        <v>20000000</v>
      </c>
      <c r="C21" s="6">
        <v>22200000</v>
      </c>
      <c r="D21" s="3" t="s">
        <v>7</v>
      </c>
      <c r="E21" s="6">
        <v>14600000</v>
      </c>
      <c r="F21" s="3" t="s">
        <v>7</v>
      </c>
      <c r="G21" s="3" t="s">
        <v>7</v>
      </c>
      <c r="H21" s="3" t="s">
        <v>7</v>
      </c>
      <c r="I21" s="3" t="s">
        <v>7</v>
      </c>
      <c r="J21" s="3" t="s">
        <v>7</v>
      </c>
      <c r="K21" s="3" t="s">
        <v>7</v>
      </c>
    </row>
    <row r="22" spans="1:11">
      <c r="A22" s="2" t="s">
        <v>1744</v>
      </c>
      <c r="B22" s="3" t="s">
        <v>7</v>
      </c>
      <c r="C22" s="3" t="s">
        <v>7</v>
      </c>
      <c r="D22" s="3" t="s">
        <v>7</v>
      </c>
      <c r="E22" s="3" t="s">
        <v>7</v>
      </c>
      <c r="F22" s="3" t="s">
        <v>7</v>
      </c>
      <c r="G22" s="3" t="s">
        <v>7</v>
      </c>
      <c r="H22" s="6">
        <v>10800000</v>
      </c>
      <c r="I22" s="3" t="s">
        <v>7</v>
      </c>
      <c r="J22" s="6">
        <v>29600000</v>
      </c>
      <c r="K22" s="3" t="s">
        <v>7</v>
      </c>
    </row>
    <row r="23" spans="1:11" ht="30">
      <c r="A23" s="2" t="s">
        <v>1745</v>
      </c>
      <c r="B23" s="3" t="s">
        <v>7</v>
      </c>
      <c r="C23" s="3" t="s">
        <v>7</v>
      </c>
      <c r="D23" s="3" t="s">
        <v>7</v>
      </c>
      <c r="E23" s="3" t="s">
        <v>7</v>
      </c>
      <c r="F23" s="3" t="s">
        <v>7</v>
      </c>
      <c r="G23" s="3" t="s">
        <v>7</v>
      </c>
      <c r="H23" s="3" t="s">
        <v>1746</v>
      </c>
      <c r="I23" s="3" t="s">
        <v>7</v>
      </c>
      <c r="J23" s="3" t="s">
        <v>1747</v>
      </c>
      <c r="K23" s="3" t="s">
        <v>7</v>
      </c>
    </row>
    <row r="24" spans="1:11" ht="30">
      <c r="A24" s="2" t="s">
        <v>1748</v>
      </c>
      <c r="B24" s="6">
        <v>-1000000</v>
      </c>
      <c r="C24" s="6">
        <v>-2000000</v>
      </c>
      <c r="D24" s="6">
        <v>25000000</v>
      </c>
      <c r="E24" s="3" t="s">
        <v>7</v>
      </c>
      <c r="F24" s="3" t="s">
        <v>7</v>
      </c>
      <c r="G24" s="3" t="s">
        <v>7</v>
      </c>
      <c r="H24" s="3" t="s">
        <v>7</v>
      </c>
      <c r="I24" s="3" t="s">
        <v>7</v>
      </c>
      <c r="J24" s="3" t="s">
        <v>7</v>
      </c>
      <c r="K24" s="3" t="s">
        <v>7</v>
      </c>
    </row>
    <row r="25" spans="1:11" ht="30">
      <c r="A25" s="2" t="s">
        <v>1749</v>
      </c>
      <c r="B25" s="3" t="s">
        <v>7</v>
      </c>
      <c r="C25" s="6">
        <v>200000</v>
      </c>
      <c r="D25" s="6">
        <v>25600000</v>
      </c>
      <c r="E25" s="3" t="s">
        <v>7</v>
      </c>
      <c r="F25" s="3" t="s">
        <v>7</v>
      </c>
      <c r="G25" s="3" t="s">
        <v>7</v>
      </c>
      <c r="H25" s="3" t="s">
        <v>7</v>
      </c>
      <c r="I25" s="3" t="s">
        <v>7</v>
      </c>
      <c r="J25" s="3" t="s">
        <v>7</v>
      </c>
      <c r="K25" s="3" t="s">
        <v>7</v>
      </c>
    </row>
    <row r="26" spans="1:11">
      <c r="A26" s="2" t="s">
        <v>1750</v>
      </c>
      <c r="B26" s="6">
        <v>39100000</v>
      </c>
      <c r="C26" s="6">
        <v>54300000</v>
      </c>
      <c r="D26" s="6">
        <v>61900000</v>
      </c>
      <c r="E26" s="3" t="s">
        <v>7</v>
      </c>
      <c r="F26" s="3" t="s">
        <v>7</v>
      </c>
      <c r="G26" s="3" t="s">
        <v>7</v>
      </c>
      <c r="H26" s="3" t="s">
        <v>7</v>
      </c>
      <c r="I26" s="3" t="s">
        <v>7</v>
      </c>
      <c r="J26" s="3" t="s">
        <v>7</v>
      </c>
      <c r="K26" s="3" t="s">
        <v>7</v>
      </c>
    </row>
    <row r="27" spans="1:11" ht="45">
      <c r="A27" s="2" t="s">
        <v>1751</v>
      </c>
      <c r="B27" s="9">
        <v>4.6399999999999997</v>
      </c>
      <c r="C27" s="9">
        <v>7.31</v>
      </c>
      <c r="D27" s="9">
        <v>17.62</v>
      </c>
      <c r="E27" s="3" t="s">
        <v>7</v>
      </c>
      <c r="F27" s="3" t="s">
        <v>7</v>
      </c>
      <c r="G27" s="3" t="s">
        <v>7</v>
      </c>
      <c r="H27" s="3" t="s">
        <v>7</v>
      </c>
      <c r="I27" s="3" t="s">
        <v>7</v>
      </c>
      <c r="J27" s="3" t="s">
        <v>7</v>
      </c>
      <c r="K27" s="3" t="s">
        <v>7</v>
      </c>
    </row>
    <row r="28" spans="1:11" ht="30">
      <c r="A28" s="2" t="s">
        <v>1752</v>
      </c>
      <c r="B28" s="5">
        <v>7700000</v>
      </c>
      <c r="C28" s="5">
        <v>11100000</v>
      </c>
      <c r="D28" s="3" t="s">
        <v>7</v>
      </c>
      <c r="E28" s="3" t="s">
        <v>7</v>
      </c>
      <c r="F28" s="3" t="s">
        <v>7</v>
      </c>
      <c r="G28" s="3" t="s">
        <v>7</v>
      </c>
      <c r="H28" s="3" t="s">
        <v>7</v>
      </c>
      <c r="I28" s="3" t="s">
        <v>7</v>
      </c>
      <c r="J28" s="3" t="s">
        <v>7</v>
      </c>
      <c r="K28" s="3" t="s">
        <v>7</v>
      </c>
    </row>
    <row r="29" spans="1:11">
      <c r="A29" s="2" t="s">
        <v>1753</v>
      </c>
      <c r="B29" s="3" t="s">
        <v>7</v>
      </c>
      <c r="C29" s="3" t="s">
        <v>7</v>
      </c>
      <c r="D29" s="3" t="s">
        <v>7</v>
      </c>
      <c r="E29" s="3" t="s">
        <v>7</v>
      </c>
      <c r="F29" s="3" t="s">
        <v>7</v>
      </c>
      <c r="G29" s="3" t="s">
        <v>7</v>
      </c>
      <c r="H29" s="3" t="s">
        <v>7</v>
      </c>
      <c r="I29" s="3" t="s">
        <v>7</v>
      </c>
      <c r="J29" s="6">
        <v>1051863</v>
      </c>
      <c r="K29" s="3" t="s">
        <v>7</v>
      </c>
    </row>
    <row r="30" spans="1:11" ht="45">
      <c r="A30" s="2" t="s">
        <v>1754</v>
      </c>
      <c r="B30" s="9">
        <v>8.69</v>
      </c>
      <c r="C30" s="9">
        <v>16.97</v>
      </c>
      <c r="D30" s="3" t="s">
        <v>7</v>
      </c>
      <c r="E30" s="9">
        <v>40.28</v>
      </c>
      <c r="F30" s="3" t="s">
        <v>7</v>
      </c>
      <c r="G30" s="3" t="s">
        <v>7</v>
      </c>
      <c r="H30" s="3" t="s">
        <v>7</v>
      </c>
      <c r="I30" s="3" t="s">
        <v>7</v>
      </c>
      <c r="J30" s="9">
        <v>24.15</v>
      </c>
      <c r="K30" s="3" t="s">
        <v>7</v>
      </c>
    </row>
  </sheetData>
  <mergeCells count="8">
    <mergeCell ref="A1:A3"/>
    <mergeCell ref="B1:E1"/>
    <mergeCell ref="J1:K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ht="30" customHeight="1">
      <c r="A1" s="7" t="s">
        <v>1755</v>
      </c>
      <c r="B1" s="1" t="s">
        <v>1492</v>
      </c>
      <c r="C1" s="1" t="s">
        <v>1</v>
      </c>
      <c r="D1" s="1"/>
    </row>
    <row r="2" spans="1:4">
      <c r="A2" s="7"/>
      <c r="B2" s="1" t="s">
        <v>1726</v>
      </c>
      <c r="C2" s="1" t="s">
        <v>2</v>
      </c>
      <c r="D2" s="1" t="s">
        <v>34</v>
      </c>
    </row>
    <row r="3" spans="1:4" ht="45">
      <c r="A3" s="2" t="s">
        <v>1756</v>
      </c>
      <c r="B3" s="6">
        <v>2645779</v>
      </c>
      <c r="C3" s="3" t="s">
        <v>7</v>
      </c>
      <c r="D3" s="3" t="s">
        <v>7</v>
      </c>
    </row>
    <row r="4" spans="1:4" ht="60">
      <c r="A4" s="2" t="s">
        <v>1757</v>
      </c>
      <c r="B4" s="3" t="s">
        <v>7</v>
      </c>
      <c r="C4" s="9">
        <v>4.1399999999999997</v>
      </c>
      <c r="D4" s="3" t="s">
        <v>7</v>
      </c>
    </row>
    <row r="5" spans="1:4" ht="45">
      <c r="A5" s="2" t="s">
        <v>1758</v>
      </c>
      <c r="B5" s="3" t="s">
        <v>7</v>
      </c>
      <c r="C5" s="3" t="s">
        <v>1759</v>
      </c>
      <c r="D5" s="3" t="s">
        <v>7</v>
      </c>
    </row>
    <row r="6" spans="1:4" ht="30">
      <c r="A6" s="2" t="s">
        <v>1760</v>
      </c>
      <c r="B6" s="3" t="s">
        <v>7</v>
      </c>
      <c r="C6" s="3" t="s">
        <v>1759</v>
      </c>
      <c r="D6" s="3" t="s">
        <v>7</v>
      </c>
    </row>
    <row r="7" spans="1:4">
      <c r="A7" s="2" t="s">
        <v>1392</v>
      </c>
      <c r="B7" s="3" t="s">
        <v>7</v>
      </c>
      <c r="C7" s="3" t="s">
        <v>7</v>
      </c>
      <c r="D7" s="3" t="s">
        <v>7</v>
      </c>
    </row>
    <row r="8" spans="1:4" ht="30">
      <c r="A8" s="2" t="s">
        <v>1761</v>
      </c>
      <c r="B8" s="3" t="s">
        <v>7</v>
      </c>
      <c r="C8" s="6">
        <v>11259868</v>
      </c>
      <c r="D8" s="6">
        <v>13961759</v>
      </c>
    </row>
    <row r="9" spans="1:4">
      <c r="A9" s="2" t="s">
        <v>1762</v>
      </c>
      <c r="B9" s="6">
        <v>1375969</v>
      </c>
      <c r="C9" s="6">
        <v>1475969</v>
      </c>
      <c r="D9" s="3" t="s">
        <v>7</v>
      </c>
    </row>
    <row r="10" spans="1:4">
      <c r="A10" s="2" t="s">
        <v>1763</v>
      </c>
      <c r="B10" s="3" t="s">
        <v>7</v>
      </c>
      <c r="C10" s="3">
        <v>0</v>
      </c>
      <c r="D10" s="3" t="s">
        <v>7</v>
      </c>
    </row>
    <row r="11" spans="1:4">
      <c r="A11" s="2" t="s">
        <v>1764</v>
      </c>
      <c r="B11" s="3" t="s">
        <v>7</v>
      </c>
      <c r="C11" s="6">
        <v>-4177860</v>
      </c>
      <c r="D11" s="3" t="s">
        <v>7</v>
      </c>
    </row>
    <row r="12" spans="1:4" ht="30">
      <c r="A12" s="2" t="s">
        <v>1765</v>
      </c>
      <c r="B12" s="3" t="s">
        <v>7</v>
      </c>
      <c r="C12" s="6">
        <v>11259868</v>
      </c>
      <c r="D12" s="6">
        <v>13961759</v>
      </c>
    </row>
    <row r="13" spans="1:4">
      <c r="A13" s="2" t="s">
        <v>1766</v>
      </c>
      <c r="B13" s="3" t="s">
        <v>7</v>
      </c>
      <c r="C13" s="6">
        <v>8706525</v>
      </c>
      <c r="D13" s="3" t="s">
        <v>7</v>
      </c>
    </row>
    <row r="14" spans="1:4" ht="30">
      <c r="A14" s="2" t="s">
        <v>1767</v>
      </c>
      <c r="B14" s="3" t="s">
        <v>7</v>
      </c>
      <c r="C14" s="9">
        <v>36.200000000000003</v>
      </c>
      <c r="D14" s="9">
        <v>39.21</v>
      </c>
    </row>
    <row r="15" spans="1:4" ht="30">
      <c r="A15" s="2" t="s">
        <v>1768</v>
      </c>
      <c r="B15" s="3" t="s">
        <v>7</v>
      </c>
      <c r="C15" s="9">
        <v>8.2799999999999994</v>
      </c>
      <c r="D15" s="3" t="s">
        <v>7</v>
      </c>
    </row>
    <row r="16" spans="1:4" ht="30">
      <c r="A16" s="2" t="s">
        <v>1769</v>
      </c>
      <c r="B16" s="3" t="s">
        <v>7</v>
      </c>
      <c r="C16" s="5">
        <v>0</v>
      </c>
      <c r="D16" s="3" t="s">
        <v>7</v>
      </c>
    </row>
    <row r="17" spans="1:4" ht="30">
      <c r="A17" s="2" t="s">
        <v>1770</v>
      </c>
      <c r="B17" s="3" t="s">
        <v>7</v>
      </c>
      <c r="C17" s="9">
        <v>36.44</v>
      </c>
      <c r="D17" s="3" t="s">
        <v>7</v>
      </c>
    </row>
    <row r="18" spans="1:4" ht="30">
      <c r="A18" s="2" t="s">
        <v>1771</v>
      </c>
      <c r="B18" s="3" t="s">
        <v>7</v>
      </c>
      <c r="C18" s="9">
        <v>36.200000000000003</v>
      </c>
      <c r="D18" s="9">
        <v>39.21</v>
      </c>
    </row>
    <row r="19" spans="1:4" ht="30">
      <c r="A19" s="2" t="s">
        <v>1772</v>
      </c>
      <c r="B19" s="3" t="s">
        <v>7</v>
      </c>
      <c r="C19" s="9">
        <v>43.23</v>
      </c>
      <c r="D19" s="3" t="s">
        <v>7</v>
      </c>
    </row>
    <row r="20" spans="1:4" ht="30">
      <c r="A20" s="2" t="s">
        <v>1773</v>
      </c>
      <c r="B20" s="3" t="s">
        <v>7</v>
      </c>
      <c r="C20" s="5">
        <v>67800</v>
      </c>
      <c r="D20" s="3" t="s">
        <v>7</v>
      </c>
    </row>
    <row r="21" spans="1:4" ht="30">
      <c r="A21" s="2" t="s">
        <v>1774</v>
      </c>
      <c r="B21" s="3" t="s">
        <v>7</v>
      </c>
      <c r="C21" s="6">
        <v>67800</v>
      </c>
      <c r="D21" s="3" t="s">
        <v>7</v>
      </c>
    </row>
    <row r="22" spans="1:4" ht="30">
      <c r="A22" s="2" t="s">
        <v>1775</v>
      </c>
      <c r="B22" s="3" t="s">
        <v>7</v>
      </c>
      <c r="C22" s="5">
        <v>0</v>
      </c>
      <c r="D22" s="3"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1776</v>
      </c>
      <c r="B1" s="7" t="s">
        <v>1</v>
      </c>
      <c r="C1" s="7"/>
      <c r="D1" s="7"/>
      <c r="E1" s="7"/>
    </row>
    <row r="2" spans="1:5">
      <c r="A2" s="7"/>
      <c r="B2" s="1" t="s">
        <v>2</v>
      </c>
      <c r="C2" s="1" t="s">
        <v>34</v>
      </c>
      <c r="D2" s="1" t="s">
        <v>149</v>
      </c>
      <c r="E2" s="1" t="s">
        <v>86</v>
      </c>
    </row>
    <row r="3" spans="1:5" ht="45">
      <c r="A3" s="8" t="s">
        <v>691</v>
      </c>
      <c r="B3" s="3" t="s">
        <v>7</v>
      </c>
      <c r="C3" s="3" t="s">
        <v>7</v>
      </c>
      <c r="D3" s="3" t="s">
        <v>7</v>
      </c>
      <c r="E3" s="3" t="s">
        <v>7</v>
      </c>
    </row>
    <row r="4" spans="1:5" ht="60">
      <c r="A4" s="2" t="s">
        <v>1729</v>
      </c>
      <c r="B4" s="304">
        <v>0</v>
      </c>
      <c r="C4" s="304">
        <v>0</v>
      </c>
      <c r="D4" s="304">
        <v>0</v>
      </c>
      <c r="E4" s="3" t="s">
        <v>7</v>
      </c>
    </row>
    <row r="5" spans="1:5">
      <c r="A5" s="2" t="s">
        <v>726</v>
      </c>
      <c r="B5" s="304">
        <v>0</v>
      </c>
      <c r="C5" s="304">
        <v>0</v>
      </c>
      <c r="D5" s="3" t="s">
        <v>7</v>
      </c>
      <c r="E5" s="304">
        <v>0</v>
      </c>
    </row>
    <row r="6" spans="1:5" ht="60">
      <c r="A6" s="2" t="s">
        <v>1730</v>
      </c>
      <c r="B6" s="304">
        <v>0</v>
      </c>
      <c r="C6" s="304">
        <v>0</v>
      </c>
      <c r="D6" s="304">
        <v>0</v>
      </c>
      <c r="E6" s="3" t="s">
        <v>7</v>
      </c>
    </row>
    <row r="7" spans="1:5" ht="60">
      <c r="A7" s="2" t="s">
        <v>1731</v>
      </c>
      <c r="B7" s="304">
        <v>0</v>
      </c>
      <c r="C7" s="304">
        <v>0</v>
      </c>
      <c r="D7" s="304">
        <v>0</v>
      </c>
      <c r="E7" s="3" t="s">
        <v>7</v>
      </c>
    </row>
    <row r="8" spans="1:5" ht="60">
      <c r="A8" s="2" t="s">
        <v>1732</v>
      </c>
      <c r="B8" s="304">
        <v>0</v>
      </c>
      <c r="C8" s="304">
        <v>0</v>
      </c>
      <c r="D8" s="304">
        <v>0</v>
      </c>
      <c r="E8" s="3" t="s">
        <v>7</v>
      </c>
    </row>
    <row r="9" spans="1:5" ht="60">
      <c r="A9" s="2" t="s">
        <v>1728</v>
      </c>
      <c r="B9" s="3">
        <v>4.78</v>
      </c>
      <c r="C9" s="3">
        <v>4.6500000000000004</v>
      </c>
      <c r="D9" s="3">
        <v>4.6500000000000004</v>
      </c>
      <c r="E9" s="3" t="s">
        <v>7</v>
      </c>
    </row>
    <row r="10" spans="1:5" ht="60">
      <c r="A10" s="2" t="s">
        <v>1727</v>
      </c>
      <c r="B10" s="3">
        <v>4.8099999999999996</v>
      </c>
      <c r="C10" s="3">
        <v>4.78</v>
      </c>
      <c r="D10" s="3">
        <v>4.76</v>
      </c>
      <c r="E10" s="3" t="s">
        <v>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25.140625" bestFit="1" customWidth="1"/>
  </cols>
  <sheetData>
    <row r="1" spans="1:7" ht="30" customHeight="1">
      <c r="A1" s="7" t="s">
        <v>1777</v>
      </c>
      <c r="B1" s="7" t="s">
        <v>1</v>
      </c>
      <c r="C1" s="7"/>
      <c r="D1" s="7"/>
      <c r="E1" s="1" t="s">
        <v>1492</v>
      </c>
      <c r="F1" s="1" t="s">
        <v>1</v>
      </c>
      <c r="G1" s="1"/>
    </row>
    <row r="2" spans="1:7">
      <c r="A2" s="7"/>
      <c r="B2" s="7" t="s">
        <v>2</v>
      </c>
      <c r="C2" s="7" t="s">
        <v>34</v>
      </c>
      <c r="D2" s="7" t="s">
        <v>86</v>
      </c>
      <c r="E2" s="1" t="s">
        <v>1726</v>
      </c>
      <c r="F2" s="1" t="s">
        <v>2</v>
      </c>
      <c r="G2" s="1" t="s">
        <v>149</v>
      </c>
    </row>
    <row r="3" spans="1:7">
      <c r="A3" s="7"/>
      <c r="B3" s="7"/>
      <c r="C3" s="7"/>
      <c r="D3" s="7"/>
      <c r="E3" s="1" t="s">
        <v>1393</v>
      </c>
      <c r="F3" s="1" t="s">
        <v>1393</v>
      </c>
      <c r="G3" s="1" t="s">
        <v>1393</v>
      </c>
    </row>
    <row r="4" spans="1:7" ht="30">
      <c r="A4" s="2" t="s">
        <v>1778</v>
      </c>
      <c r="B4" s="3" t="s">
        <v>7</v>
      </c>
      <c r="C4" s="3" t="s">
        <v>7</v>
      </c>
      <c r="D4" s="3" t="s">
        <v>7</v>
      </c>
      <c r="E4" s="3" t="s">
        <v>7</v>
      </c>
      <c r="F4" s="6">
        <v>3919485</v>
      </c>
      <c r="G4" s="6">
        <v>2971757</v>
      </c>
    </row>
    <row r="5" spans="1:7" ht="45">
      <c r="A5" s="2" t="s">
        <v>1779</v>
      </c>
      <c r="B5" s="3" t="s">
        <v>7</v>
      </c>
      <c r="C5" s="3" t="s">
        <v>7</v>
      </c>
      <c r="D5" s="3" t="s">
        <v>7</v>
      </c>
      <c r="E5" s="3" t="s">
        <v>7</v>
      </c>
      <c r="F5" s="9">
        <v>12.99</v>
      </c>
      <c r="G5" s="9">
        <v>21.95</v>
      </c>
    </row>
    <row r="6" spans="1:7" ht="30">
      <c r="A6" s="2" t="s">
        <v>1780</v>
      </c>
      <c r="B6" s="3" t="s">
        <v>7</v>
      </c>
      <c r="C6" s="3" t="s">
        <v>7</v>
      </c>
      <c r="D6" s="3" t="s">
        <v>7</v>
      </c>
      <c r="E6" s="6">
        <v>358555</v>
      </c>
      <c r="F6" s="6">
        <v>3024472</v>
      </c>
      <c r="G6" s="3" t="s">
        <v>7</v>
      </c>
    </row>
    <row r="7" spans="1:7" ht="45">
      <c r="A7" s="2" t="s">
        <v>1781</v>
      </c>
      <c r="B7" s="3" t="s">
        <v>7</v>
      </c>
      <c r="C7" s="3" t="s">
        <v>7</v>
      </c>
      <c r="D7" s="3" t="s">
        <v>7</v>
      </c>
      <c r="E7" s="3" t="s">
        <v>7</v>
      </c>
      <c r="F7" s="9">
        <v>8.69</v>
      </c>
      <c r="G7" s="3" t="s">
        <v>7</v>
      </c>
    </row>
    <row r="8" spans="1:7" ht="30">
      <c r="A8" s="2" t="s">
        <v>1782</v>
      </c>
      <c r="B8" s="3" t="s">
        <v>7</v>
      </c>
      <c r="C8" s="3" t="s">
        <v>7</v>
      </c>
      <c r="D8" s="3" t="s">
        <v>7</v>
      </c>
      <c r="E8" s="3" t="s">
        <v>7</v>
      </c>
      <c r="F8" s="6">
        <v>-1051863</v>
      </c>
      <c r="G8" s="3" t="s">
        <v>7</v>
      </c>
    </row>
    <row r="9" spans="1:7" ht="45">
      <c r="A9" s="2" t="s">
        <v>1783</v>
      </c>
      <c r="B9" s="9">
        <v>8.69</v>
      </c>
      <c r="C9" s="9">
        <v>16.97</v>
      </c>
      <c r="D9" s="9">
        <v>40.28</v>
      </c>
      <c r="E9" s="3" t="s">
        <v>7</v>
      </c>
      <c r="F9" s="9">
        <v>24.15</v>
      </c>
      <c r="G9" s="3" t="s">
        <v>7</v>
      </c>
    </row>
    <row r="10" spans="1:7" ht="30">
      <c r="A10" s="2" t="s">
        <v>1784</v>
      </c>
      <c r="B10" s="3" t="s">
        <v>7</v>
      </c>
      <c r="C10" s="3" t="s">
        <v>7</v>
      </c>
      <c r="D10" s="3" t="s">
        <v>7</v>
      </c>
      <c r="E10" s="3" t="s">
        <v>7</v>
      </c>
      <c r="F10" s="6">
        <v>-1024881</v>
      </c>
      <c r="G10" s="3" t="s">
        <v>7</v>
      </c>
    </row>
    <row r="11" spans="1:7" ht="45">
      <c r="A11" s="2" t="s">
        <v>1785</v>
      </c>
      <c r="B11" s="3" t="s">
        <v>7</v>
      </c>
      <c r="C11" s="3" t="s">
        <v>7</v>
      </c>
      <c r="D11" s="3" t="s">
        <v>7</v>
      </c>
      <c r="E11" s="3" t="s">
        <v>7</v>
      </c>
      <c r="F11" s="9">
        <v>16.440000000000001</v>
      </c>
      <c r="G11" s="3" t="s">
        <v>7</v>
      </c>
    </row>
    <row r="12" spans="1:7" ht="30">
      <c r="A12" s="2" t="s">
        <v>1786</v>
      </c>
      <c r="B12" s="3" t="s">
        <v>7</v>
      </c>
      <c r="C12" s="3" t="s">
        <v>7</v>
      </c>
      <c r="D12" s="3" t="s">
        <v>7</v>
      </c>
      <c r="E12" s="3" t="s">
        <v>7</v>
      </c>
      <c r="F12" s="6">
        <v>3919485</v>
      </c>
      <c r="G12" s="6">
        <v>2971757</v>
      </c>
    </row>
    <row r="13" spans="1:7" ht="45">
      <c r="A13" s="2" t="s">
        <v>1787</v>
      </c>
      <c r="B13" s="3" t="s">
        <v>7</v>
      </c>
      <c r="C13" s="3" t="s">
        <v>7</v>
      </c>
      <c r="D13" s="3" t="s">
        <v>7</v>
      </c>
      <c r="E13" s="3" t="s">
        <v>7</v>
      </c>
      <c r="F13" s="9">
        <v>12.99</v>
      </c>
      <c r="G13" s="9">
        <v>21.95</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788</v>
      </c>
      <c r="B1" s="7" t="s">
        <v>1359</v>
      </c>
      <c r="C1" s="7"/>
      <c r="D1" s="7"/>
      <c r="E1" s="7"/>
      <c r="F1" s="7"/>
      <c r="G1" s="7"/>
      <c r="H1" s="7"/>
      <c r="I1" s="7"/>
      <c r="J1" s="7" t="s">
        <v>1</v>
      </c>
      <c r="K1" s="7"/>
      <c r="L1" s="7"/>
      <c r="M1" s="7"/>
    </row>
    <row r="2" spans="1:13" ht="30">
      <c r="A2" s="1" t="s">
        <v>33</v>
      </c>
      <c r="B2" s="1" t="s">
        <v>2</v>
      </c>
      <c r="C2" s="1" t="s">
        <v>1455</v>
      </c>
      <c r="D2" s="1" t="s">
        <v>4</v>
      </c>
      <c r="E2" s="1" t="s">
        <v>1452</v>
      </c>
      <c r="F2" s="1" t="s">
        <v>34</v>
      </c>
      <c r="G2" s="1" t="s">
        <v>1495</v>
      </c>
      <c r="H2" s="1" t="s">
        <v>1789</v>
      </c>
      <c r="I2" s="1" t="s">
        <v>1501</v>
      </c>
      <c r="J2" s="1" t="s">
        <v>2</v>
      </c>
      <c r="K2" s="1" t="s">
        <v>34</v>
      </c>
      <c r="L2" s="1" t="s">
        <v>149</v>
      </c>
      <c r="M2" s="1" t="s">
        <v>86</v>
      </c>
    </row>
    <row r="3" spans="1:13" ht="30">
      <c r="A3" s="2" t="s">
        <v>96</v>
      </c>
      <c r="B3" s="3" t="s">
        <v>7</v>
      </c>
      <c r="C3" s="3" t="s">
        <v>7</v>
      </c>
      <c r="D3" s="3" t="s">
        <v>7</v>
      </c>
      <c r="E3" s="3" t="s">
        <v>7</v>
      </c>
      <c r="F3" s="3" t="s">
        <v>7</v>
      </c>
      <c r="G3" s="3" t="s">
        <v>7</v>
      </c>
      <c r="H3" s="3" t="s">
        <v>7</v>
      </c>
      <c r="I3" s="3" t="s">
        <v>7</v>
      </c>
      <c r="J3" s="5">
        <v>-171047</v>
      </c>
      <c r="K3" s="5">
        <v>-329767</v>
      </c>
      <c r="L3" s="3" t="s">
        <v>7</v>
      </c>
      <c r="M3" s="5">
        <v>0</v>
      </c>
    </row>
    <row r="4" spans="1:13">
      <c r="A4" s="2" t="s">
        <v>87</v>
      </c>
      <c r="B4" s="6">
        <v>1080900</v>
      </c>
      <c r="C4" s="6">
        <v>1101265</v>
      </c>
      <c r="D4" s="6">
        <v>1259560</v>
      </c>
      <c r="E4" s="6">
        <v>1330839</v>
      </c>
      <c r="F4" s="6">
        <v>1381972</v>
      </c>
      <c r="G4" s="6">
        <v>1407367</v>
      </c>
      <c r="H4" s="6">
        <v>1409424</v>
      </c>
      <c r="I4" s="6">
        <v>1544359</v>
      </c>
      <c r="J4" s="6">
        <v>4772564</v>
      </c>
      <c r="K4" s="6">
        <v>5743122</v>
      </c>
      <c r="L4" s="6">
        <v>6380817</v>
      </c>
      <c r="M4" s="6">
        <v>6380817</v>
      </c>
    </row>
    <row r="5" spans="1:13" ht="30">
      <c r="A5" s="2" t="s">
        <v>1790</v>
      </c>
      <c r="B5" s="3" t="s">
        <v>7</v>
      </c>
      <c r="C5" s="3" t="s">
        <v>7</v>
      </c>
      <c r="D5" s="3" t="s">
        <v>7</v>
      </c>
      <c r="E5" s="3" t="s">
        <v>7</v>
      </c>
      <c r="F5" s="3" t="s">
        <v>7</v>
      </c>
      <c r="G5" s="3" t="s">
        <v>7</v>
      </c>
      <c r="H5" s="3" t="s">
        <v>7</v>
      </c>
      <c r="I5" s="3" t="s">
        <v>7</v>
      </c>
      <c r="J5" s="6">
        <v>358536</v>
      </c>
      <c r="K5" s="6">
        <v>953933</v>
      </c>
      <c r="L5" s="6">
        <v>1554750</v>
      </c>
      <c r="M5" s="3" t="s">
        <v>7</v>
      </c>
    </row>
    <row r="6" spans="1:13">
      <c r="A6" s="2" t="s">
        <v>743</v>
      </c>
      <c r="B6" s="3" t="s">
        <v>7</v>
      </c>
      <c r="C6" s="3" t="s">
        <v>7</v>
      </c>
      <c r="D6" s="3" t="s">
        <v>7</v>
      </c>
      <c r="E6" s="3" t="s">
        <v>7</v>
      </c>
      <c r="F6" s="3" t="s">
        <v>7</v>
      </c>
      <c r="G6" s="3" t="s">
        <v>7</v>
      </c>
      <c r="H6" s="3" t="s">
        <v>7</v>
      </c>
      <c r="I6" s="3" t="s">
        <v>7</v>
      </c>
      <c r="J6" s="6">
        <v>358536</v>
      </c>
      <c r="K6" s="6">
        <v>953933</v>
      </c>
      <c r="L6" s="6">
        <v>1554750</v>
      </c>
      <c r="M6" s="3" t="s">
        <v>7</v>
      </c>
    </row>
    <row r="7" spans="1:13">
      <c r="A7" s="2" t="s">
        <v>1791</v>
      </c>
      <c r="B7" s="3" t="s">
        <v>7</v>
      </c>
      <c r="C7" s="3" t="s">
        <v>7</v>
      </c>
      <c r="D7" s="3" t="s">
        <v>7</v>
      </c>
      <c r="E7" s="3" t="s">
        <v>7</v>
      </c>
      <c r="F7" s="3" t="s">
        <v>7</v>
      </c>
      <c r="G7" s="3" t="s">
        <v>7</v>
      </c>
      <c r="H7" s="3" t="s">
        <v>7</v>
      </c>
      <c r="I7" s="3" t="s">
        <v>7</v>
      </c>
      <c r="J7" s="6">
        <v>-698347</v>
      </c>
      <c r="K7" s="6">
        <v>-649545</v>
      </c>
      <c r="L7" s="6">
        <v>-588164</v>
      </c>
      <c r="M7" s="6">
        <v>-588164</v>
      </c>
    </row>
    <row r="8" spans="1:13" ht="30">
      <c r="A8" s="2" t="s">
        <v>104</v>
      </c>
      <c r="B8" s="3" t="s">
        <v>7</v>
      </c>
      <c r="C8" s="3" t="s">
        <v>7</v>
      </c>
      <c r="D8" s="3" t="s">
        <v>7</v>
      </c>
      <c r="E8" s="3" t="s">
        <v>7</v>
      </c>
      <c r="F8" s="3" t="s">
        <v>7</v>
      </c>
      <c r="G8" s="3" t="s">
        <v>7</v>
      </c>
      <c r="H8" s="3" t="s">
        <v>7</v>
      </c>
      <c r="I8" s="3" t="s">
        <v>7</v>
      </c>
      <c r="J8" s="6">
        <v>-143745</v>
      </c>
      <c r="K8" s="6">
        <v>-53957</v>
      </c>
      <c r="L8" s="6">
        <v>-37297</v>
      </c>
      <c r="M8" s="6">
        <v>-37297</v>
      </c>
    </row>
    <row r="9" spans="1:13">
      <c r="A9" s="2" t="s">
        <v>751</v>
      </c>
      <c r="B9" s="3" t="s">
        <v>7</v>
      </c>
      <c r="C9" s="3" t="s">
        <v>7</v>
      </c>
      <c r="D9" s="3" t="s">
        <v>7</v>
      </c>
      <c r="E9" s="3" t="s">
        <v>7</v>
      </c>
      <c r="F9" s="3" t="s">
        <v>7</v>
      </c>
      <c r="G9" s="3" t="s">
        <v>7</v>
      </c>
      <c r="H9" s="3" t="s">
        <v>7</v>
      </c>
      <c r="I9" s="3" t="s">
        <v>7</v>
      </c>
      <c r="J9" s="6">
        <v>-508762</v>
      </c>
      <c r="K9" s="6">
        <v>-359999</v>
      </c>
      <c r="L9" s="6">
        <v>-315389</v>
      </c>
      <c r="M9" s="3" t="s">
        <v>7</v>
      </c>
    </row>
    <row r="10" spans="1:13" ht="45">
      <c r="A10" s="2" t="s">
        <v>107</v>
      </c>
      <c r="B10" s="3" t="s">
        <v>7</v>
      </c>
      <c r="C10" s="3" t="s">
        <v>7</v>
      </c>
      <c r="D10" s="3" t="s">
        <v>7</v>
      </c>
      <c r="E10" s="3" t="s">
        <v>7</v>
      </c>
      <c r="F10" s="3" t="s">
        <v>7</v>
      </c>
      <c r="G10" s="3" t="s">
        <v>7</v>
      </c>
      <c r="H10" s="3" t="s">
        <v>7</v>
      </c>
      <c r="I10" s="3" t="s">
        <v>7</v>
      </c>
      <c r="J10" s="6">
        <v>-1163365</v>
      </c>
      <c r="K10" s="6">
        <v>-439335</v>
      </c>
      <c r="L10" s="6">
        <v>613900</v>
      </c>
      <c r="M10" s="6">
        <v>613900</v>
      </c>
    </row>
    <row r="11" spans="1:13">
      <c r="A11" s="2" t="s">
        <v>168</v>
      </c>
      <c r="B11" s="3" t="s">
        <v>7</v>
      </c>
      <c r="C11" s="3" t="s">
        <v>7</v>
      </c>
      <c r="D11" s="3" t="s">
        <v>7</v>
      </c>
      <c r="E11" s="3" t="s">
        <v>7</v>
      </c>
      <c r="F11" s="3" t="s">
        <v>7</v>
      </c>
      <c r="G11" s="3" t="s">
        <v>7</v>
      </c>
      <c r="H11" s="3" t="s">
        <v>7</v>
      </c>
      <c r="I11" s="3" t="s">
        <v>7</v>
      </c>
      <c r="J11" s="6">
        <v>882948</v>
      </c>
      <c r="K11" s="6">
        <v>1421117</v>
      </c>
      <c r="L11" s="6">
        <v>1344705</v>
      </c>
      <c r="M11" s="3" t="s">
        <v>7</v>
      </c>
    </row>
    <row r="12" spans="1:13">
      <c r="A12" s="2" t="s">
        <v>768</v>
      </c>
      <c r="B12" s="6">
        <v>8679954</v>
      </c>
      <c r="C12" s="3" t="s">
        <v>7</v>
      </c>
      <c r="D12" s="3" t="s">
        <v>7</v>
      </c>
      <c r="E12" s="3" t="s">
        <v>7</v>
      </c>
      <c r="F12" s="6">
        <v>9223078</v>
      </c>
      <c r="G12" s="3" t="s">
        <v>7</v>
      </c>
      <c r="H12" s="3" t="s">
        <v>7</v>
      </c>
      <c r="I12" s="3" t="s">
        <v>7</v>
      </c>
      <c r="J12" s="6">
        <v>8679954</v>
      </c>
      <c r="K12" s="6">
        <v>9223078</v>
      </c>
      <c r="L12" s="3" t="s">
        <v>7</v>
      </c>
      <c r="M12" s="3" t="s">
        <v>7</v>
      </c>
    </row>
    <row r="13" spans="1:13">
      <c r="A13" s="2" t="s">
        <v>1402</v>
      </c>
      <c r="B13" s="3" t="s">
        <v>7</v>
      </c>
      <c r="C13" s="3" t="s">
        <v>7</v>
      </c>
      <c r="D13" s="3" t="s">
        <v>7</v>
      </c>
      <c r="E13" s="3" t="s">
        <v>7</v>
      </c>
      <c r="F13" s="3" t="s">
        <v>7</v>
      </c>
      <c r="G13" s="3" t="s">
        <v>7</v>
      </c>
      <c r="H13" s="3" t="s">
        <v>7</v>
      </c>
      <c r="I13" s="3" t="s">
        <v>7</v>
      </c>
      <c r="J13" s="3" t="s">
        <v>7</v>
      </c>
      <c r="K13" s="3" t="s">
        <v>7</v>
      </c>
      <c r="L13" s="3" t="s">
        <v>7</v>
      </c>
      <c r="M13" s="3" t="s">
        <v>7</v>
      </c>
    </row>
    <row r="14" spans="1:13">
      <c r="A14" s="2" t="s">
        <v>87</v>
      </c>
      <c r="B14" s="3" t="s">
        <v>7</v>
      </c>
      <c r="C14" s="3" t="s">
        <v>7</v>
      </c>
      <c r="D14" s="3" t="s">
        <v>7</v>
      </c>
      <c r="E14" s="3" t="s">
        <v>7</v>
      </c>
      <c r="F14" s="3" t="s">
        <v>7</v>
      </c>
      <c r="G14" s="3" t="s">
        <v>7</v>
      </c>
      <c r="H14" s="3" t="s">
        <v>7</v>
      </c>
      <c r="I14" s="3" t="s">
        <v>7</v>
      </c>
      <c r="J14" s="6">
        <v>2208034</v>
      </c>
      <c r="K14" s="6">
        <v>2902350</v>
      </c>
      <c r="L14" s="6">
        <v>3456758</v>
      </c>
      <c r="M14" s="3" t="s">
        <v>7</v>
      </c>
    </row>
    <row r="15" spans="1:13" ht="30">
      <c r="A15" s="2" t="s">
        <v>1790</v>
      </c>
      <c r="B15" s="3" t="s">
        <v>7</v>
      </c>
      <c r="C15" s="3" t="s">
        <v>7</v>
      </c>
      <c r="D15" s="3" t="s">
        <v>7</v>
      </c>
      <c r="E15" s="3" t="s">
        <v>7</v>
      </c>
      <c r="F15" s="3" t="s">
        <v>7</v>
      </c>
      <c r="G15" s="3" t="s">
        <v>7</v>
      </c>
      <c r="H15" s="3" t="s">
        <v>7</v>
      </c>
      <c r="I15" s="3" t="s">
        <v>7</v>
      </c>
      <c r="J15" s="6">
        <v>311129</v>
      </c>
      <c r="K15" s="6">
        <v>674632</v>
      </c>
      <c r="L15" s="6">
        <v>1047297</v>
      </c>
      <c r="M15" s="3" t="s">
        <v>7</v>
      </c>
    </row>
    <row r="16" spans="1:13">
      <c r="A16" s="2" t="s">
        <v>743</v>
      </c>
      <c r="B16" s="3" t="s">
        <v>7</v>
      </c>
      <c r="C16" s="3" t="s">
        <v>7</v>
      </c>
      <c r="D16" s="3" t="s">
        <v>7</v>
      </c>
      <c r="E16" s="3" t="s">
        <v>7</v>
      </c>
      <c r="F16" s="3" t="s">
        <v>7</v>
      </c>
      <c r="G16" s="3" t="s">
        <v>7</v>
      </c>
      <c r="H16" s="3" t="s">
        <v>7</v>
      </c>
      <c r="I16" s="3" t="s">
        <v>7</v>
      </c>
      <c r="J16" s="6">
        <v>311129</v>
      </c>
      <c r="K16" s="6">
        <v>674632</v>
      </c>
      <c r="L16" s="6">
        <v>1047297</v>
      </c>
      <c r="M16" s="3" t="s">
        <v>7</v>
      </c>
    </row>
    <row r="17" spans="1:13">
      <c r="A17" s="2" t="s">
        <v>168</v>
      </c>
      <c r="B17" s="3" t="s">
        <v>7</v>
      </c>
      <c r="C17" s="3" t="s">
        <v>7</v>
      </c>
      <c r="D17" s="3" t="s">
        <v>7</v>
      </c>
      <c r="E17" s="3" t="s">
        <v>7</v>
      </c>
      <c r="F17" s="3" t="s">
        <v>7</v>
      </c>
      <c r="G17" s="3" t="s">
        <v>7</v>
      </c>
      <c r="H17" s="3" t="s">
        <v>7</v>
      </c>
      <c r="I17" s="3" t="s">
        <v>7</v>
      </c>
      <c r="J17" s="6">
        <v>461458</v>
      </c>
      <c r="K17" s="6">
        <v>632796</v>
      </c>
      <c r="L17" s="6">
        <v>656498</v>
      </c>
      <c r="M17" s="3" t="s">
        <v>7</v>
      </c>
    </row>
    <row r="18" spans="1:13">
      <c r="A18" s="2" t="s">
        <v>768</v>
      </c>
      <c r="B18" s="6">
        <v>3705642</v>
      </c>
      <c r="C18" s="3" t="s">
        <v>7</v>
      </c>
      <c r="D18" s="3" t="s">
        <v>7</v>
      </c>
      <c r="E18" s="3" t="s">
        <v>7</v>
      </c>
      <c r="F18" s="6">
        <v>4191668</v>
      </c>
      <c r="G18" s="3" t="s">
        <v>7</v>
      </c>
      <c r="H18" s="3" t="s">
        <v>7</v>
      </c>
      <c r="I18" s="3" t="s">
        <v>7</v>
      </c>
      <c r="J18" s="6">
        <v>3705642</v>
      </c>
      <c r="K18" s="6">
        <v>4191668</v>
      </c>
      <c r="L18" s="3" t="s">
        <v>7</v>
      </c>
      <c r="M18" s="3" t="s">
        <v>7</v>
      </c>
    </row>
    <row r="19" spans="1:13">
      <c r="A19" s="2" t="s">
        <v>1401</v>
      </c>
      <c r="B19" s="3" t="s">
        <v>7</v>
      </c>
      <c r="C19" s="3" t="s">
        <v>7</v>
      </c>
      <c r="D19" s="3" t="s">
        <v>7</v>
      </c>
      <c r="E19" s="3" t="s">
        <v>7</v>
      </c>
      <c r="F19" s="3" t="s">
        <v>7</v>
      </c>
      <c r="G19" s="3" t="s">
        <v>7</v>
      </c>
      <c r="H19" s="3" t="s">
        <v>7</v>
      </c>
      <c r="I19" s="3" t="s">
        <v>7</v>
      </c>
      <c r="J19" s="3" t="s">
        <v>7</v>
      </c>
      <c r="K19" s="3" t="s">
        <v>7</v>
      </c>
      <c r="L19" s="3" t="s">
        <v>7</v>
      </c>
      <c r="M19" s="3" t="s">
        <v>7</v>
      </c>
    </row>
    <row r="20" spans="1:13">
      <c r="A20" s="2" t="s">
        <v>87</v>
      </c>
      <c r="B20" s="3" t="s">
        <v>7</v>
      </c>
      <c r="C20" s="3" t="s">
        <v>7</v>
      </c>
      <c r="D20" s="3" t="s">
        <v>7</v>
      </c>
      <c r="E20" s="3" t="s">
        <v>7</v>
      </c>
      <c r="F20" s="3" t="s">
        <v>7</v>
      </c>
      <c r="G20" s="3" t="s">
        <v>7</v>
      </c>
      <c r="H20" s="3" t="s">
        <v>7</v>
      </c>
      <c r="I20" s="3" t="s">
        <v>7</v>
      </c>
      <c r="J20" s="6">
        <v>1872697</v>
      </c>
      <c r="K20" s="6">
        <v>2109573</v>
      </c>
      <c r="L20" s="6">
        <v>2249447</v>
      </c>
      <c r="M20" s="3" t="s">
        <v>7</v>
      </c>
    </row>
    <row r="21" spans="1:13" ht="30">
      <c r="A21" s="2" t="s">
        <v>1790</v>
      </c>
      <c r="B21" s="3" t="s">
        <v>7</v>
      </c>
      <c r="C21" s="3" t="s">
        <v>7</v>
      </c>
      <c r="D21" s="3" t="s">
        <v>7</v>
      </c>
      <c r="E21" s="3" t="s">
        <v>7</v>
      </c>
      <c r="F21" s="3" t="s">
        <v>7</v>
      </c>
      <c r="G21" s="3" t="s">
        <v>7</v>
      </c>
      <c r="H21" s="3" t="s">
        <v>7</v>
      </c>
      <c r="I21" s="3" t="s">
        <v>7</v>
      </c>
      <c r="J21" s="6">
        <v>179896</v>
      </c>
      <c r="K21" s="6">
        <v>561059</v>
      </c>
      <c r="L21" s="6">
        <v>747247</v>
      </c>
      <c r="M21" s="3" t="s">
        <v>7</v>
      </c>
    </row>
    <row r="22" spans="1:13">
      <c r="A22" s="2" t="s">
        <v>743</v>
      </c>
      <c r="B22" s="3" t="s">
        <v>7</v>
      </c>
      <c r="C22" s="3" t="s">
        <v>7</v>
      </c>
      <c r="D22" s="3" t="s">
        <v>7</v>
      </c>
      <c r="E22" s="3" t="s">
        <v>7</v>
      </c>
      <c r="F22" s="3" t="s">
        <v>7</v>
      </c>
      <c r="G22" s="3" t="s">
        <v>7</v>
      </c>
      <c r="H22" s="3" t="s">
        <v>7</v>
      </c>
      <c r="I22" s="3" t="s">
        <v>7</v>
      </c>
      <c r="J22" s="6">
        <v>179896</v>
      </c>
      <c r="K22" s="6">
        <v>561059</v>
      </c>
      <c r="L22" s="6">
        <v>747247</v>
      </c>
      <c r="M22" s="3" t="s">
        <v>7</v>
      </c>
    </row>
    <row r="23" spans="1:13">
      <c r="A23" s="2" t="s">
        <v>168</v>
      </c>
      <c r="B23" s="3" t="s">
        <v>7</v>
      </c>
      <c r="C23" s="3" t="s">
        <v>7</v>
      </c>
      <c r="D23" s="3" t="s">
        <v>7</v>
      </c>
      <c r="E23" s="3" t="s">
        <v>7</v>
      </c>
      <c r="F23" s="3" t="s">
        <v>7</v>
      </c>
      <c r="G23" s="3" t="s">
        <v>7</v>
      </c>
      <c r="H23" s="3" t="s">
        <v>7</v>
      </c>
      <c r="I23" s="3" t="s">
        <v>7</v>
      </c>
      <c r="J23" s="6">
        <v>375522</v>
      </c>
      <c r="K23" s="6">
        <v>523555</v>
      </c>
      <c r="L23" s="6">
        <v>387345</v>
      </c>
      <c r="M23" s="3" t="s">
        <v>7</v>
      </c>
    </row>
    <row r="24" spans="1:13">
      <c r="A24" s="2" t="s">
        <v>768</v>
      </c>
      <c r="B24" s="6">
        <v>2695091</v>
      </c>
      <c r="C24" s="3" t="s">
        <v>7</v>
      </c>
      <c r="D24" s="3" t="s">
        <v>7</v>
      </c>
      <c r="E24" s="3" t="s">
        <v>7</v>
      </c>
      <c r="F24" s="6">
        <v>2458361</v>
      </c>
      <c r="G24" s="3" t="s">
        <v>7</v>
      </c>
      <c r="H24" s="3" t="s">
        <v>7</v>
      </c>
      <c r="I24" s="3" t="s">
        <v>7</v>
      </c>
      <c r="J24" s="6">
        <v>2695091</v>
      </c>
      <c r="K24" s="6">
        <v>2458361</v>
      </c>
      <c r="L24" s="3" t="s">
        <v>7</v>
      </c>
      <c r="M24" s="3" t="s">
        <v>7</v>
      </c>
    </row>
    <row r="25" spans="1:13">
      <c r="A25" s="2" t="s">
        <v>1407</v>
      </c>
      <c r="B25" s="3" t="s">
        <v>7</v>
      </c>
      <c r="C25" s="3" t="s">
        <v>7</v>
      </c>
      <c r="D25" s="3" t="s">
        <v>7</v>
      </c>
      <c r="E25" s="3" t="s">
        <v>7</v>
      </c>
      <c r="F25" s="3" t="s">
        <v>7</v>
      </c>
      <c r="G25" s="3" t="s">
        <v>7</v>
      </c>
      <c r="H25" s="3" t="s">
        <v>7</v>
      </c>
      <c r="I25" s="3" t="s">
        <v>7</v>
      </c>
      <c r="J25" s="3" t="s">
        <v>7</v>
      </c>
      <c r="K25" s="3" t="s">
        <v>7</v>
      </c>
      <c r="L25" s="3" t="s">
        <v>7</v>
      </c>
      <c r="M25" s="3" t="s">
        <v>7</v>
      </c>
    </row>
    <row r="26" spans="1:13">
      <c r="A26" s="2" t="s">
        <v>87</v>
      </c>
      <c r="B26" s="3" t="s">
        <v>7</v>
      </c>
      <c r="C26" s="3" t="s">
        <v>7</v>
      </c>
      <c r="D26" s="3" t="s">
        <v>7</v>
      </c>
      <c r="E26" s="3" t="s">
        <v>7</v>
      </c>
      <c r="F26" s="3" t="s">
        <v>7</v>
      </c>
      <c r="G26" s="3" t="s">
        <v>7</v>
      </c>
      <c r="H26" s="3" t="s">
        <v>7</v>
      </c>
      <c r="I26" s="3" t="s">
        <v>7</v>
      </c>
      <c r="J26" s="6">
        <v>636448</v>
      </c>
      <c r="K26" s="6">
        <v>685201</v>
      </c>
      <c r="L26" s="6">
        <v>648926</v>
      </c>
      <c r="M26" s="3" t="s">
        <v>7</v>
      </c>
    </row>
    <row r="27" spans="1:13" ht="30">
      <c r="A27" s="2" t="s">
        <v>1790</v>
      </c>
      <c r="B27" s="3" t="s">
        <v>7</v>
      </c>
      <c r="C27" s="3" t="s">
        <v>7</v>
      </c>
      <c r="D27" s="3" t="s">
        <v>7</v>
      </c>
      <c r="E27" s="3" t="s">
        <v>7</v>
      </c>
      <c r="F27" s="3" t="s">
        <v>7</v>
      </c>
      <c r="G27" s="3" t="s">
        <v>7</v>
      </c>
      <c r="H27" s="3" t="s">
        <v>7</v>
      </c>
      <c r="I27" s="3" t="s">
        <v>7</v>
      </c>
      <c r="J27" s="6">
        <v>179418</v>
      </c>
      <c r="K27" s="6">
        <v>180956</v>
      </c>
      <c r="L27" s="6">
        <v>168790</v>
      </c>
      <c r="M27" s="3" t="s">
        <v>7</v>
      </c>
    </row>
    <row r="28" spans="1:13">
      <c r="A28" s="2" t="s">
        <v>743</v>
      </c>
      <c r="B28" s="3" t="s">
        <v>7</v>
      </c>
      <c r="C28" s="3" t="s">
        <v>7</v>
      </c>
      <c r="D28" s="3" t="s">
        <v>7</v>
      </c>
      <c r="E28" s="3" t="s">
        <v>7</v>
      </c>
      <c r="F28" s="3" t="s">
        <v>7</v>
      </c>
      <c r="G28" s="3" t="s">
        <v>7</v>
      </c>
      <c r="H28" s="3" t="s">
        <v>7</v>
      </c>
      <c r="I28" s="3" t="s">
        <v>7</v>
      </c>
      <c r="J28" s="6">
        <v>179418</v>
      </c>
      <c r="K28" s="6">
        <v>180956</v>
      </c>
      <c r="L28" s="6">
        <v>168790</v>
      </c>
      <c r="M28" s="3" t="s">
        <v>7</v>
      </c>
    </row>
    <row r="29" spans="1:13">
      <c r="A29" s="2" t="s">
        <v>168</v>
      </c>
      <c r="B29" s="3" t="s">
        <v>7</v>
      </c>
      <c r="C29" s="3" t="s">
        <v>7</v>
      </c>
      <c r="D29" s="3" t="s">
        <v>7</v>
      </c>
      <c r="E29" s="3" t="s">
        <v>7</v>
      </c>
      <c r="F29" s="3" t="s">
        <v>7</v>
      </c>
      <c r="G29" s="3" t="s">
        <v>7</v>
      </c>
      <c r="H29" s="3" t="s">
        <v>7</v>
      </c>
      <c r="I29" s="3" t="s">
        <v>7</v>
      </c>
      <c r="J29" s="6">
        <v>21183</v>
      </c>
      <c r="K29" s="6">
        <v>56825</v>
      </c>
      <c r="L29" s="6">
        <v>86363</v>
      </c>
      <c r="M29" s="3" t="s">
        <v>7</v>
      </c>
    </row>
    <row r="30" spans="1:13">
      <c r="A30" s="2" t="s">
        <v>768</v>
      </c>
      <c r="B30" s="6">
        <v>451041</v>
      </c>
      <c r="C30" s="3" t="s">
        <v>7</v>
      </c>
      <c r="D30" s="3" t="s">
        <v>7</v>
      </c>
      <c r="E30" s="3" t="s">
        <v>7</v>
      </c>
      <c r="F30" s="6">
        <v>484343</v>
      </c>
      <c r="G30" s="3" t="s">
        <v>7</v>
      </c>
      <c r="H30" s="3" t="s">
        <v>7</v>
      </c>
      <c r="I30" s="3" t="s">
        <v>7</v>
      </c>
      <c r="J30" s="6">
        <v>451041</v>
      </c>
      <c r="K30" s="6">
        <v>484343</v>
      </c>
      <c r="L30" s="3" t="s">
        <v>7</v>
      </c>
      <c r="M30" s="3" t="s">
        <v>7</v>
      </c>
    </row>
    <row r="31" spans="1:13">
      <c r="A31" s="2" t="s">
        <v>1403</v>
      </c>
      <c r="B31" s="3" t="s">
        <v>7</v>
      </c>
      <c r="C31" s="3" t="s">
        <v>7</v>
      </c>
      <c r="D31" s="3" t="s">
        <v>7</v>
      </c>
      <c r="E31" s="3" t="s">
        <v>7</v>
      </c>
      <c r="F31" s="3" t="s">
        <v>7</v>
      </c>
      <c r="G31" s="3" t="s">
        <v>7</v>
      </c>
      <c r="H31" s="3" t="s">
        <v>7</v>
      </c>
      <c r="I31" s="3" t="s">
        <v>7</v>
      </c>
      <c r="J31" s="3" t="s">
        <v>7</v>
      </c>
      <c r="K31" s="3" t="s">
        <v>7</v>
      </c>
      <c r="L31" s="3" t="s">
        <v>7</v>
      </c>
      <c r="M31" s="3" t="s">
        <v>7</v>
      </c>
    </row>
    <row r="32" spans="1:13">
      <c r="A32" s="2" t="s">
        <v>87</v>
      </c>
      <c r="B32" s="3" t="s">
        <v>7</v>
      </c>
      <c r="C32" s="3" t="s">
        <v>7</v>
      </c>
      <c r="D32" s="3" t="s">
        <v>7</v>
      </c>
      <c r="E32" s="3" t="s">
        <v>7</v>
      </c>
      <c r="F32" s="3" t="s">
        <v>7</v>
      </c>
      <c r="G32" s="3" t="s">
        <v>7</v>
      </c>
      <c r="H32" s="3" t="s">
        <v>7</v>
      </c>
      <c r="I32" s="3" t="s">
        <v>7</v>
      </c>
      <c r="J32" s="6">
        <v>72677</v>
      </c>
      <c r="K32" s="6">
        <v>49886</v>
      </c>
      <c r="L32" s="6">
        <v>27103</v>
      </c>
      <c r="M32" s="3" t="s">
        <v>7</v>
      </c>
    </row>
    <row r="33" spans="1:13" ht="30">
      <c r="A33" s="2" t="s">
        <v>1790</v>
      </c>
      <c r="B33" s="3" t="s">
        <v>7</v>
      </c>
      <c r="C33" s="3" t="s">
        <v>7</v>
      </c>
      <c r="D33" s="3" t="s">
        <v>7</v>
      </c>
      <c r="E33" s="3" t="s">
        <v>7</v>
      </c>
      <c r="F33" s="3" t="s">
        <v>7</v>
      </c>
      <c r="G33" s="3" t="s">
        <v>7</v>
      </c>
      <c r="H33" s="3" t="s">
        <v>7</v>
      </c>
      <c r="I33" s="3" t="s">
        <v>7</v>
      </c>
      <c r="J33" s="6">
        <v>-134057</v>
      </c>
      <c r="K33" s="6">
        <v>-173229</v>
      </c>
      <c r="L33" s="6">
        <v>-74613</v>
      </c>
      <c r="M33" s="3" t="s">
        <v>7</v>
      </c>
    </row>
    <row r="34" spans="1:13">
      <c r="A34" s="2" t="s">
        <v>743</v>
      </c>
      <c r="B34" s="3" t="s">
        <v>7</v>
      </c>
      <c r="C34" s="3" t="s">
        <v>7</v>
      </c>
      <c r="D34" s="3" t="s">
        <v>7</v>
      </c>
      <c r="E34" s="3" t="s">
        <v>7</v>
      </c>
      <c r="F34" s="3" t="s">
        <v>7</v>
      </c>
      <c r="G34" s="3" t="s">
        <v>7</v>
      </c>
      <c r="H34" s="3" t="s">
        <v>7</v>
      </c>
      <c r="I34" s="3" t="s">
        <v>7</v>
      </c>
      <c r="J34" s="6">
        <v>-134057</v>
      </c>
      <c r="K34" s="6">
        <v>-173229</v>
      </c>
      <c r="L34" s="6">
        <v>-74613</v>
      </c>
      <c r="M34" s="3" t="s">
        <v>7</v>
      </c>
    </row>
    <row r="35" spans="1:13">
      <c r="A35" s="2" t="s">
        <v>168</v>
      </c>
      <c r="B35" s="3" t="s">
        <v>7</v>
      </c>
      <c r="C35" s="3" t="s">
        <v>7</v>
      </c>
      <c r="D35" s="3" t="s">
        <v>7</v>
      </c>
      <c r="E35" s="3" t="s">
        <v>7</v>
      </c>
      <c r="F35" s="3" t="s">
        <v>7</v>
      </c>
      <c r="G35" s="3" t="s">
        <v>7</v>
      </c>
      <c r="H35" s="3" t="s">
        <v>7</v>
      </c>
      <c r="I35" s="3" t="s">
        <v>7</v>
      </c>
      <c r="J35" s="6">
        <v>10854</v>
      </c>
      <c r="K35" s="6">
        <v>115421</v>
      </c>
      <c r="L35" s="6">
        <v>115479</v>
      </c>
      <c r="M35" s="3" t="s">
        <v>7</v>
      </c>
    </row>
    <row r="36" spans="1:13">
      <c r="A36" s="2" t="s">
        <v>768</v>
      </c>
      <c r="B36" s="6">
        <v>169062</v>
      </c>
      <c r="C36" s="3" t="s">
        <v>7</v>
      </c>
      <c r="D36" s="3" t="s">
        <v>7</v>
      </c>
      <c r="E36" s="3" t="s">
        <v>7</v>
      </c>
      <c r="F36" s="6">
        <v>199365</v>
      </c>
      <c r="G36" s="3" t="s">
        <v>7</v>
      </c>
      <c r="H36" s="3" t="s">
        <v>7</v>
      </c>
      <c r="I36" s="3" t="s">
        <v>7</v>
      </c>
      <c r="J36" s="6">
        <v>169062</v>
      </c>
      <c r="K36" s="6">
        <v>199365</v>
      </c>
      <c r="L36" s="3" t="s">
        <v>7</v>
      </c>
      <c r="M36" s="3" t="s">
        <v>7</v>
      </c>
    </row>
    <row r="37" spans="1:13">
      <c r="A37" s="2" t="s">
        <v>1792</v>
      </c>
      <c r="B37" s="3" t="s">
        <v>7</v>
      </c>
      <c r="C37" s="3" t="s">
        <v>7</v>
      </c>
      <c r="D37" s="3" t="s">
        <v>7</v>
      </c>
      <c r="E37" s="3" t="s">
        <v>7</v>
      </c>
      <c r="F37" s="3" t="s">
        <v>7</v>
      </c>
      <c r="G37" s="3" t="s">
        <v>7</v>
      </c>
      <c r="H37" s="3" t="s">
        <v>7</v>
      </c>
      <c r="I37" s="3" t="s">
        <v>7</v>
      </c>
      <c r="J37" s="3" t="s">
        <v>7</v>
      </c>
      <c r="K37" s="3" t="s">
        <v>7</v>
      </c>
      <c r="L37" s="3" t="s">
        <v>7</v>
      </c>
      <c r="M37" s="3" t="s">
        <v>7</v>
      </c>
    </row>
    <row r="38" spans="1:13">
      <c r="A38" s="2" t="s">
        <v>87</v>
      </c>
      <c r="B38" s="3" t="s">
        <v>7</v>
      </c>
      <c r="C38" s="3" t="s">
        <v>7</v>
      </c>
      <c r="D38" s="3" t="s">
        <v>7</v>
      </c>
      <c r="E38" s="3" t="s">
        <v>7</v>
      </c>
      <c r="F38" s="3" t="s">
        <v>7</v>
      </c>
      <c r="G38" s="3" t="s">
        <v>7</v>
      </c>
      <c r="H38" s="3" t="s">
        <v>7</v>
      </c>
      <c r="I38" s="3" t="s">
        <v>7</v>
      </c>
      <c r="J38" s="6">
        <v>-17292</v>
      </c>
      <c r="K38" s="6">
        <v>-3888</v>
      </c>
      <c r="L38" s="6">
        <v>-1417</v>
      </c>
      <c r="M38" s="3" t="s">
        <v>7</v>
      </c>
    </row>
    <row r="39" spans="1:13" ht="30">
      <c r="A39" s="2" t="s">
        <v>1790</v>
      </c>
      <c r="B39" s="3" t="s">
        <v>7</v>
      </c>
      <c r="C39" s="3" t="s">
        <v>7</v>
      </c>
      <c r="D39" s="3" t="s">
        <v>7</v>
      </c>
      <c r="E39" s="3" t="s">
        <v>7</v>
      </c>
      <c r="F39" s="3" t="s">
        <v>7</v>
      </c>
      <c r="G39" s="3" t="s">
        <v>7</v>
      </c>
      <c r="H39" s="3" t="s">
        <v>7</v>
      </c>
      <c r="I39" s="3" t="s">
        <v>7</v>
      </c>
      <c r="J39" s="6">
        <v>-177850</v>
      </c>
      <c r="K39" s="6">
        <v>-289485</v>
      </c>
      <c r="L39" s="6">
        <v>-333971</v>
      </c>
      <c r="M39" s="3" t="s">
        <v>7</v>
      </c>
    </row>
    <row r="40" spans="1:13">
      <c r="A40" s="2" t="s">
        <v>743</v>
      </c>
      <c r="B40" s="3" t="s">
        <v>7</v>
      </c>
      <c r="C40" s="3" t="s">
        <v>7</v>
      </c>
      <c r="D40" s="3" t="s">
        <v>7</v>
      </c>
      <c r="E40" s="3" t="s">
        <v>7</v>
      </c>
      <c r="F40" s="3" t="s">
        <v>7</v>
      </c>
      <c r="G40" s="3" t="s">
        <v>7</v>
      </c>
      <c r="H40" s="3" t="s">
        <v>7</v>
      </c>
      <c r="I40" s="3" t="s">
        <v>7</v>
      </c>
      <c r="J40" s="6">
        <v>-177850</v>
      </c>
      <c r="K40" s="6">
        <v>-289485</v>
      </c>
      <c r="L40" s="6">
        <v>-333971</v>
      </c>
      <c r="M40" s="3" t="s">
        <v>7</v>
      </c>
    </row>
    <row r="41" spans="1:13">
      <c r="A41" s="2" t="s">
        <v>168</v>
      </c>
      <c r="B41" s="3" t="s">
        <v>7</v>
      </c>
      <c r="C41" s="3" t="s">
        <v>7</v>
      </c>
      <c r="D41" s="3" t="s">
        <v>7</v>
      </c>
      <c r="E41" s="3" t="s">
        <v>7</v>
      </c>
      <c r="F41" s="3" t="s">
        <v>7</v>
      </c>
      <c r="G41" s="3" t="s">
        <v>7</v>
      </c>
      <c r="H41" s="3" t="s">
        <v>7</v>
      </c>
      <c r="I41" s="3" t="s">
        <v>7</v>
      </c>
      <c r="J41" s="6">
        <v>13931</v>
      </c>
      <c r="K41" s="6">
        <v>92520</v>
      </c>
      <c r="L41" s="6">
        <v>99020</v>
      </c>
      <c r="M41" s="3" t="s">
        <v>7</v>
      </c>
    </row>
    <row r="42" spans="1:13">
      <c r="A42" s="2" t="s">
        <v>768</v>
      </c>
      <c r="B42" s="5">
        <v>1659118</v>
      </c>
      <c r="C42" s="3" t="s">
        <v>7</v>
      </c>
      <c r="D42" s="3" t="s">
        <v>7</v>
      </c>
      <c r="E42" s="3" t="s">
        <v>7</v>
      </c>
      <c r="F42" s="5">
        <v>1889341</v>
      </c>
      <c r="G42" s="3" t="s">
        <v>7</v>
      </c>
      <c r="H42" s="3" t="s">
        <v>7</v>
      </c>
      <c r="I42" s="3" t="s">
        <v>7</v>
      </c>
      <c r="J42" s="5">
        <v>1659118</v>
      </c>
      <c r="K42" s="5">
        <v>1889341</v>
      </c>
      <c r="L42" s="3" t="s">
        <v>7</v>
      </c>
      <c r="M42" s="3" t="s">
        <v>7</v>
      </c>
    </row>
  </sheetData>
  <mergeCells count="2">
    <mergeCell ref="B1:I1"/>
    <mergeCell ref="J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793</v>
      </c>
      <c r="B1" s="7" t="s">
        <v>1359</v>
      </c>
      <c r="C1" s="7"/>
      <c r="D1" s="7"/>
      <c r="E1" s="7"/>
      <c r="F1" s="7"/>
      <c r="G1" s="7"/>
      <c r="H1" s="7"/>
      <c r="I1" s="7"/>
      <c r="J1" s="7" t="s">
        <v>1</v>
      </c>
      <c r="K1" s="7"/>
      <c r="L1" s="7"/>
      <c r="M1" s="7"/>
    </row>
    <row r="2" spans="1:13" ht="30">
      <c r="A2" s="1" t="s">
        <v>85</v>
      </c>
      <c r="B2" s="1" t="s">
        <v>2</v>
      </c>
      <c r="C2" s="1" t="s">
        <v>1455</v>
      </c>
      <c r="D2" s="1" t="s">
        <v>4</v>
      </c>
      <c r="E2" s="1" t="s">
        <v>1452</v>
      </c>
      <c r="F2" s="1" t="s">
        <v>34</v>
      </c>
      <c r="G2" s="1" t="s">
        <v>1495</v>
      </c>
      <c r="H2" s="1" t="s">
        <v>1789</v>
      </c>
      <c r="I2" s="1" t="s">
        <v>1501</v>
      </c>
      <c r="J2" s="1" t="s">
        <v>2</v>
      </c>
      <c r="K2" s="1" t="s">
        <v>34</v>
      </c>
      <c r="L2" s="1" t="s">
        <v>149</v>
      </c>
      <c r="M2" s="1" t="s">
        <v>86</v>
      </c>
    </row>
    <row r="3" spans="1:13" ht="30">
      <c r="A3" s="8" t="s">
        <v>770</v>
      </c>
      <c r="B3" s="3" t="s">
        <v>7</v>
      </c>
      <c r="C3" s="3" t="s">
        <v>7</v>
      </c>
      <c r="D3" s="3" t="s">
        <v>7</v>
      </c>
      <c r="E3" s="3" t="s">
        <v>7</v>
      </c>
      <c r="F3" s="3" t="s">
        <v>7</v>
      </c>
      <c r="G3" s="3" t="s">
        <v>7</v>
      </c>
      <c r="H3" s="3" t="s">
        <v>7</v>
      </c>
      <c r="I3" s="3" t="s">
        <v>7</v>
      </c>
      <c r="J3" s="3" t="s">
        <v>7</v>
      </c>
      <c r="K3" s="3" t="s">
        <v>7</v>
      </c>
      <c r="L3" s="3" t="s">
        <v>7</v>
      </c>
      <c r="M3" s="3" t="s">
        <v>7</v>
      </c>
    </row>
    <row r="4" spans="1:13">
      <c r="A4" s="2" t="s">
        <v>87</v>
      </c>
      <c r="B4" s="5">
        <v>1080900</v>
      </c>
      <c r="C4" s="5">
        <v>1101265</v>
      </c>
      <c r="D4" s="5">
        <v>1259560</v>
      </c>
      <c r="E4" s="5">
        <v>1330839</v>
      </c>
      <c r="F4" s="5">
        <v>1381972</v>
      </c>
      <c r="G4" s="5">
        <v>1407367</v>
      </c>
      <c r="H4" s="5">
        <v>1409424</v>
      </c>
      <c r="I4" s="5">
        <v>1544359</v>
      </c>
      <c r="J4" s="5">
        <v>4772564</v>
      </c>
      <c r="K4" s="5">
        <v>5743122</v>
      </c>
      <c r="L4" s="5">
        <v>6380817</v>
      </c>
      <c r="M4" s="5">
        <v>6380817</v>
      </c>
    </row>
    <row r="5" spans="1:13">
      <c r="A5" s="2" t="s">
        <v>801</v>
      </c>
      <c r="B5" s="6">
        <v>-186580</v>
      </c>
      <c r="C5" s="6">
        <v>-162757</v>
      </c>
      <c r="D5" s="6">
        <v>-82005</v>
      </c>
      <c r="E5" s="6">
        <v>-79516</v>
      </c>
      <c r="F5" s="6">
        <v>-346138</v>
      </c>
      <c r="G5" s="6">
        <v>60254</v>
      </c>
      <c r="H5" s="6">
        <v>63719</v>
      </c>
      <c r="I5" s="6">
        <v>196786</v>
      </c>
      <c r="J5" s="6">
        <v>-510858</v>
      </c>
      <c r="K5" s="6">
        <v>-25379</v>
      </c>
      <c r="L5" s="3" t="s">
        <v>7</v>
      </c>
      <c r="M5" s="6">
        <v>966586</v>
      </c>
    </row>
    <row r="6" spans="1:13">
      <c r="A6" s="2" t="s">
        <v>782</v>
      </c>
      <c r="B6" s="6">
        <v>-745610</v>
      </c>
      <c r="C6" s="6">
        <v>-293131</v>
      </c>
      <c r="D6" s="6">
        <v>-384856</v>
      </c>
      <c r="E6" s="6">
        <v>-185820</v>
      </c>
      <c r="F6" s="6">
        <v>-476386</v>
      </c>
      <c r="G6" s="6">
        <v>-61678</v>
      </c>
      <c r="H6" s="6">
        <v>-85266</v>
      </c>
      <c r="I6" s="6">
        <v>25851</v>
      </c>
      <c r="J6" s="6">
        <v>-1609417</v>
      </c>
      <c r="K6" s="6">
        <v>-597479</v>
      </c>
      <c r="L6" s="3" t="s">
        <v>7</v>
      </c>
      <c r="M6" s="6">
        <v>262694</v>
      </c>
    </row>
    <row r="7" spans="1:13">
      <c r="A7" s="2" t="s">
        <v>787</v>
      </c>
      <c r="B7" s="5">
        <v>-193</v>
      </c>
      <c r="C7" s="5">
        <v>-6810</v>
      </c>
      <c r="D7" s="5">
        <v>-11495</v>
      </c>
      <c r="E7" s="5">
        <v>-21684</v>
      </c>
      <c r="F7" s="5">
        <v>-116523</v>
      </c>
      <c r="G7" s="5">
        <v>-20740</v>
      </c>
      <c r="H7" s="5">
        <v>-18245</v>
      </c>
      <c r="I7" s="5">
        <v>-12262</v>
      </c>
      <c r="J7" s="5">
        <v>-40182</v>
      </c>
      <c r="K7" s="5">
        <v>-167770</v>
      </c>
      <c r="L7" s="5">
        <v>-37498</v>
      </c>
      <c r="M7" s="5">
        <v>-37498</v>
      </c>
    </row>
    <row r="8" spans="1:13" ht="30">
      <c r="A8" s="2" t="s">
        <v>792</v>
      </c>
      <c r="B8" s="9">
        <v>-4.33</v>
      </c>
      <c r="C8" s="9">
        <v>-1.7</v>
      </c>
      <c r="D8" s="9">
        <v>-2.23</v>
      </c>
      <c r="E8" s="9">
        <v>-1.08</v>
      </c>
      <c r="F8" s="9">
        <v>-2.77</v>
      </c>
      <c r="G8" s="9">
        <v>-0.36</v>
      </c>
      <c r="H8" s="9">
        <v>-0.5</v>
      </c>
      <c r="I8" s="9">
        <v>0.15</v>
      </c>
      <c r="J8" s="9">
        <v>-9.36</v>
      </c>
      <c r="K8" s="9">
        <v>-3.48</v>
      </c>
      <c r="L8" s="3" t="s">
        <v>7</v>
      </c>
      <c r="M8" s="9">
        <v>1.53</v>
      </c>
    </row>
    <row r="9" spans="1:13" ht="30">
      <c r="A9" s="2" t="s">
        <v>1794</v>
      </c>
      <c r="B9" s="3" t="s">
        <v>7</v>
      </c>
      <c r="C9" s="3" t="s">
        <v>7</v>
      </c>
      <c r="D9" s="3" t="s">
        <v>7</v>
      </c>
      <c r="E9" s="3" t="s">
        <v>7</v>
      </c>
      <c r="F9" s="9">
        <v>-2.77</v>
      </c>
      <c r="G9" s="9">
        <v>-0.36</v>
      </c>
      <c r="H9" s="9">
        <v>-0.5</v>
      </c>
      <c r="I9" s="9">
        <v>0.15</v>
      </c>
      <c r="J9" s="9">
        <v>-0.24</v>
      </c>
      <c r="K9" s="9">
        <v>-0.98</v>
      </c>
      <c r="L9" s="3" t="s">
        <v>7</v>
      </c>
      <c r="M9" s="9">
        <v>-0.22</v>
      </c>
    </row>
    <row r="10" spans="1:13" ht="30">
      <c r="A10" s="2" t="s">
        <v>815</v>
      </c>
      <c r="B10" s="5">
        <v>0</v>
      </c>
      <c r="C10" s="9">
        <v>-0.04</v>
      </c>
      <c r="D10" s="9">
        <v>-7.0000000000000007E-2</v>
      </c>
      <c r="E10" s="9">
        <v>-0.13</v>
      </c>
      <c r="F10" s="9">
        <v>-0.68</v>
      </c>
      <c r="G10" s="9">
        <v>-0.12</v>
      </c>
      <c r="H10" s="9">
        <v>-0.1</v>
      </c>
      <c r="I10" s="9">
        <v>-7.0000000000000007E-2</v>
      </c>
      <c r="J10" s="9">
        <v>-9.36</v>
      </c>
      <c r="K10" s="9">
        <v>-3.48</v>
      </c>
      <c r="L10" s="3" t="s">
        <v>7</v>
      </c>
      <c r="M10" s="9">
        <v>1.52</v>
      </c>
    </row>
  </sheetData>
  <mergeCells count="2">
    <mergeCell ref="B1:I1"/>
    <mergeCell ref="J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95</v>
      </c>
      <c r="B1" s="1" t="s">
        <v>1359</v>
      </c>
      <c r="C1" s="7" t="s">
        <v>1</v>
      </c>
      <c r="D1" s="7"/>
    </row>
    <row r="2" spans="1:4">
      <c r="A2" s="1" t="s">
        <v>1620</v>
      </c>
      <c r="B2" s="1" t="s">
        <v>1452</v>
      </c>
      <c r="C2" s="1" t="s">
        <v>34</v>
      </c>
      <c r="D2" s="1" t="s">
        <v>149</v>
      </c>
    </row>
    <row r="3" spans="1:4" ht="30">
      <c r="A3" s="2" t="s">
        <v>1796</v>
      </c>
      <c r="B3" s="9">
        <v>124.6</v>
      </c>
      <c r="C3" s="3" t="s">
        <v>7</v>
      </c>
      <c r="D3" s="3" t="s">
        <v>7</v>
      </c>
    </row>
    <row r="4" spans="1:4">
      <c r="A4" s="2" t="s">
        <v>1797</v>
      </c>
      <c r="B4" s="3">
        <v>85.3</v>
      </c>
      <c r="C4" s="3">
        <v>322.2</v>
      </c>
      <c r="D4" s="3">
        <v>0</v>
      </c>
    </row>
    <row r="5" spans="1:4">
      <c r="A5" s="2" t="s">
        <v>1456</v>
      </c>
      <c r="B5" s="3" t="s">
        <v>7</v>
      </c>
      <c r="C5" s="3" t="s">
        <v>7</v>
      </c>
      <c r="D5" s="3" t="s">
        <v>7</v>
      </c>
    </row>
    <row r="6" spans="1:4">
      <c r="A6" s="2" t="s">
        <v>1797</v>
      </c>
      <c r="B6" s="9">
        <v>33.5</v>
      </c>
      <c r="C6" s="9">
        <v>298.8</v>
      </c>
      <c r="D6" s="3" t="s">
        <v>7</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2.7109375" bestFit="1" customWidth="1"/>
    <col min="3" max="3" width="13.7109375" bestFit="1" customWidth="1"/>
    <col min="4" max="4" width="12.5703125" bestFit="1" customWidth="1"/>
    <col min="5" max="7" width="33.28515625" bestFit="1" customWidth="1"/>
    <col min="8" max="9" width="33.5703125" bestFit="1" customWidth="1"/>
    <col min="10" max="12" width="31.42578125" bestFit="1" customWidth="1"/>
    <col min="13" max="14" width="33.5703125" bestFit="1" customWidth="1"/>
    <col min="15" max="26" width="36.5703125" bestFit="1" customWidth="1"/>
  </cols>
  <sheetData>
    <row r="1" spans="1:26" ht="15" customHeight="1">
      <c r="A1" s="7" t="s">
        <v>1798</v>
      </c>
      <c r="B1" s="7" t="s">
        <v>1</v>
      </c>
      <c r="C1" s="7"/>
      <c r="D1" s="7"/>
      <c r="E1" s="7"/>
      <c r="F1" s="7"/>
      <c r="G1" s="7"/>
      <c r="H1" s="1" t="s">
        <v>1359</v>
      </c>
      <c r="I1" s="7" t="s">
        <v>1</v>
      </c>
      <c r="J1" s="7"/>
      <c r="K1" s="7"/>
      <c r="L1" s="7"/>
      <c r="M1" s="1" t="s">
        <v>1359</v>
      </c>
      <c r="N1" s="7" t="s">
        <v>1</v>
      </c>
      <c r="O1" s="7"/>
      <c r="P1" s="1"/>
      <c r="Q1" s="1"/>
      <c r="R1" s="1"/>
      <c r="S1" s="1"/>
      <c r="T1" s="7" t="s">
        <v>1451</v>
      </c>
      <c r="U1" s="7"/>
      <c r="V1" s="1"/>
      <c r="W1" s="1" t="s">
        <v>1492</v>
      </c>
      <c r="X1" s="1" t="s">
        <v>1359</v>
      </c>
      <c r="Y1" s="1" t="s">
        <v>1</v>
      </c>
      <c r="Z1" s="1"/>
    </row>
    <row r="2" spans="1:26">
      <c r="A2" s="7"/>
      <c r="B2" s="7" t="s">
        <v>2</v>
      </c>
      <c r="C2" s="7" t="s">
        <v>34</v>
      </c>
      <c r="D2" s="7" t="s">
        <v>149</v>
      </c>
      <c r="E2" s="1" t="s">
        <v>2</v>
      </c>
      <c r="F2" s="1" t="s">
        <v>34</v>
      </c>
      <c r="G2" s="1" t="s">
        <v>149</v>
      </c>
      <c r="H2" s="1" t="s">
        <v>1501</v>
      </c>
      <c r="I2" s="1" t="s">
        <v>149</v>
      </c>
      <c r="J2" s="1" t="s">
        <v>2</v>
      </c>
      <c r="K2" s="1" t="s">
        <v>34</v>
      </c>
      <c r="L2" s="1" t="s">
        <v>149</v>
      </c>
      <c r="M2" s="1" t="s">
        <v>1501</v>
      </c>
      <c r="N2" s="1" t="s">
        <v>149</v>
      </c>
      <c r="O2" s="1" t="s">
        <v>2</v>
      </c>
      <c r="P2" s="1" t="s">
        <v>2</v>
      </c>
      <c r="Q2" s="1" t="s">
        <v>1506</v>
      </c>
      <c r="R2" s="1" t="s">
        <v>1505</v>
      </c>
      <c r="S2" s="1" t="s">
        <v>2</v>
      </c>
      <c r="T2" s="1" t="s">
        <v>1507</v>
      </c>
      <c r="U2" s="1" t="s">
        <v>1509</v>
      </c>
      <c r="V2" s="1" t="s">
        <v>149</v>
      </c>
      <c r="W2" s="1" t="s">
        <v>1500</v>
      </c>
      <c r="X2" s="1" t="s">
        <v>1501</v>
      </c>
      <c r="Y2" s="1" t="s">
        <v>2</v>
      </c>
      <c r="Z2" s="1" t="s">
        <v>1502</v>
      </c>
    </row>
    <row r="3" spans="1:26" ht="30">
      <c r="A3" s="7"/>
      <c r="B3" s="7"/>
      <c r="C3" s="7"/>
      <c r="D3" s="7"/>
      <c r="E3" s="1" t="s">
        <v>1799</v>
      </c>
      <c r="F3" s="1" t="s">
        <v>1799</v>
      </c>
      <c r="G3" s="1" t="s">
        <v>1799</v>
      </c>
      <c r="H3" s="1" t="s">
        <v>1799</v>
      </c>
      <c r="I3" s="1" t="s">
        <v>1799</v>
      </c>
      <c r="J3" s="1" t="s">
        <v>1801</v>
      </c>
      <c r="K3" s="1" t="s">
        <v>1801</v>
      </c>
      <c r="L3" s="1" t="s">
        <v>1801</v>
      </c>
      <c r="M3" s="1" t="s">
        <v>1801</v>
      </c>
      <c r="N3" s="1" t="s">
        <v>1801</v>
      </c>
      <c r="O3" s="1" t="s">
        <v>1497</v>
      </c>
      <c r="P3" s="1" t="s">
        <v>1504</v>
      </c>
      <c r="Q3" s="1" t="s">
        <v>1504</v>
      </c>
      <c r="R3" s="1" t="s">
        <v>1504</v>
      </c>
      <c r="S3" s="1" t="s">
        <v>1802</v>
      </c>
      <c r="T3" s="1" t="s">
        <v>1508</v>
      </c>
      <c r="U3" s="1" t="s">
        <v>1510</v>
      </c>
      <c r="V3" s="1" t="s">
        <v>1510</v>
      </c>
      <c r="W3" s="1" t="s">
        <v>1499</v>
      </c>
      <c r="X3" s="1" t="s">
        <v>1499</v>
      </c>
      <c r="Y3" s="1" t="s">
        <v>1499</v>
      </c>
      <c r="Z3" s="1" t="s">
        <v>1499</v>
      </c>
    </row>
    <row r="4" spans="1:26">
      <c r="A4" s="7"/>
      <c r="B4" s="7"/>
      <c r="C4" s="7"/>
      <c r="D4" s="7"/>
      <c r="E4" s="1"/>
      <c r="F4" s="1"/>
      <c r="G4" s="1"/>
      <c r="H4" s="1" t="s">
        <v>1800</v>
      </c>
      <c r="I4" s="1" t="s">
        <v>1800</v>
      </c>
      <c r="J4" s="1"/>
      <c r="K4" s="1"/>
      <c r="L4" s="1"/>
      <c r="M4" s="1" t="s">
        <v>1800</v>
      </c>
      <c r="N4" s="1" t="s">
        <v>1800</v>
      </c>
      <c r="O4" s="1"/>
      <c r="P4" s="1"/>
      <c r="Q4" s="1"/>
      <c r="R4" s="1"/>
      <c r="S4" s="1"/>
      <c r="T4" s="1"/>
      <c r="U4" s="1"/>
      <c r="V4" s="1"/>
      <c r="W4" s="1"/>
      <c r="X4" s="1"/>
      <c r="Y4" s="1"/>
      <c r="Z4" s="1"/>
    </row>
    <row r="5" spans="1:26">
      <c r="A5" s="2" t="s">
        <v>1553</v>
      </c>
      <c r="B5" s="3" t="s">
        <v>7</v>
      </c>
      <c r="C5" s="3" t="s">
        <v>7</v>
      </c>
      <c r="D5" s="3" t="s">
        <v>7</v>
      </c>
      <c r="E5" s="3" t="s">
        <v>7</v>
      </c>
      <c r="F5" s="3" t="s">
        <v>7</v>
      </c>
      <c r="G5" s="3" t="s">
        <v>7</v>
      </c>
      <c r="H5" s="3" t="s">
        <v>7</v>
      </c>
      <c r="I5" s="3" t="s">
        <v>7</v>
      </c>
      <c r="J5" s="3" t="s">
        <v>7</v>
      </c>
      <c r="K5" s="3" t="s">
        <v>7</v>
      </c>
      <c r="L5" s="3" t="s">
        <v>7</v>
      </c>
      <c r="M5" s="3" t="s">
        <v>7</v>
      </c>
      <c r="N5" s="3" t="s">
        <v>7</v>
      </c>
      <c r="O5" s="5">
        <v>700000000</v>
      </c>
      <c r="P5" s="3" t="s">
        <v>7</v>
      </c>
      <c r="Q5" s="3" t="s">
        <v>7</v>
      </c>
      <c r="R5" s="3" t="s">
        <v>7</v>
      </c>
      <c r="S5" s="3" t="s">
        <v>7</v>
      </c>
      <c r="T5" s="5">
        <v>800000000</v>
      </c>
      <c r="U5" s="5">
        <v>500000000</v>
      </c>
      <c r="V5" s="3" t="s">
        <v>7</v>
      </c>
      <c r="W5" s="5">
        <v>150000000</v>
      </c>
      <c r="X5" s="5">
        <v>750000000</v>
      </c>
      <c r="Y5" s="5">
        <v>900000000</v>
      </c>
      <c r="Z5" s="3" t="s">
        <v>7</v>
      </c>
    </row>
    <row r="6" spans="1:26">
      <c r="A6" s="2" t="s">
        <v>1538</v>
      </c>
      <c r="B6" s="3" t="s">
        <v>7</v>
      </c>
      <c r="C6" s="3" t="s">
        <v>7</v>
      </c>
      <c r="D6" s="3" t="s">
        <v>7</v>
      </c>
      <c r="E6" s="3" t="s">
        <v>7</v>
      </c>
      <c r="F6" s="3" t="s">
        <v>7</v>
      </c>
      <c r="G6" s="3" t="s">
        <v>7</v>
      </c>
      <c r="H6" s="3" t="s">
        <v>7</v>
      </c>
      <c r="I6" s="3" t="s">
        <v>7</v>
      </c>
      <c r="J6" s="3" t="s">
        <v>7</v>
      </c>
      <c r="K6" s="3" t="s">
        <v>7</v>
      </c>
      <c r="L6" s="3" t="s">
        <v>7</v>
      </c>
      <c r="M6" s="3" t="s">
        <v>7</v>
      </c>
      <c r="N6" s="3" t="s">
        <v>7</v>
      </c>
      <c r="O6" s="3" t="s">
        <v>7</v>
      </c>
      <c r="P6" s="6">
        <v>1450000000</v>
      </c>
      <c r="Q6" s="6">
        <v>700000000</v>
      </c>
      <c r="R6" s="6">
        <v>750000000</v>
      </c>
      <c r="S6" s="3" t="s">
        <v>7</v>
      </c>
      <c r="T6" s="3" t="s">
        <v>7</v>
      </c>
      <c r="U6" s="3" t="s">
        <v>7</v>
      </c>
      <c r="V6" s="3" t="s">
        <v>7</v>
      </c>
      <c r="W6" s="3" t="s">
        <v>7</v>
      </c>
      <c r="X6" s="3" t="s">
        <v>7</v>
      </c>
      <c r="Y6" s="3" t="s">
        <v>7</v>
      </c>
      <c r="Z6" s="3" t="s">
        <v>7</v>
      </c>
    </row>
    <row r="7" spans="1:26">
      <c r="A7" s="2" t="s">
        <v>1397</v>
      </c>
      <c r="B7" s="3" t="s">
        <v>7</v>
      </c>
      <c r="C7" s="3" t="s">
        <v>7</v>
      </c>
      <c r="D7" s="3" t="s">
        <v>7</v>
      </c>
      <c r="E7" s="3" t="s">
        <v>7</v>
      </c>
      <c r="F7" s="3" t="s">
        <v>7</v>
      </c>
      <c r="G7" s="3" t="s">
        <v>7</v>
      </c>
      <c r="H7" s="3" t="s">
        <v>7</v>
      </c>
      <c r="I7" s="3" t="s">
        <v>7</v>
      </c>
      <c r="J7" s="3" t="s">
        <v>7</v>
      </c>
      <c r="K7" s="3" t="s">
        <v>7</v>
      </c>
      <c r="L7" s="3" t="s">
        <v>7</v>
      </c>
      <c r="M7" s="3" t="s">
        <v>7</v>
      </c>
      <c r="N7" s="3" t="s">
        <v>7</v>
      </c>
      <c r="O7" s="304">
        <v>7.8799999999999995E-2</v>
      </c>
      <c r="P7" s="3" t="s">
        <v>7</v>
      </c>
      <c r="Q7" s="3" t="s">
        <v>7</v>
      </c>
      <c r="R7" s="304">
        <v>7.6300000000000007E-2</v>
      </c>
      <c r="S7" s="3" t="s">
        <v>7</v>
      </c>
      <c r="T7" s="304">
        <v>0.1</v>
      </c>
      <c r="U7" s="3" t="s">
        <v>7</v>
      </c>
      <c r="V7" s="304">
        <v>8.8800000000000004E-2</v>
      </c>
      <c r="W7" s="3" t="s">
        <v>7</v>
      </c>
      <c r="X7" s="3" t="s">
        <v>7</v>
      </c>
      <c r="Y7" s="304">
        <v>0.1138</v>
      </c>
      <c r="Z7" s="304">
        <v>0.1138</v>
      </c>
    </row>
    <row r="8" spans="1:26">
      <c r="A8" s="2" t="s">
        <v>1803</v>
      </c>
      <c r="B8" s="6">
        <v>2729321000</v>
      </c>
      <c r="C8" s="6">
        <v>2725303000</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6">
        <v>1300000000</v>
      </c>
      <c r="T8" s="3" t="s">
        <v>7</v>
      </c>
      <c r="U8" s="3" t="s">
        <v>7</v>
      </c>
      <c r="V8" s="3" t="s">
        <v>7</v>
      </c>
      <c r="W8" s="3" t="s">
        <v>7</v>
      </c>
      <c r="X8" s="3" t="s">
        <v>7</v>
      </c>
      <c r="Y8" s="3" t="s">
        <v>7</v>
      </c>
      <c r="Z8" s="3" t="s">
        <v>7</v>
      </c>
    </row>
    <row r="9" spans="1:26">
      <c r="A9" s="2" t="s">
        <v>1804</v>
      </c>
      <c r="B9" s="3" t="s">
        <v>7</v>
      </c>
      <c r="C9" s="3" t="s">
        <v>7</v>
      </c>
      <c r="D9" s="3" t="s">
        <v>7</v>
      </c>
      <c r="E9" s="3" t="s">
        <v>7</v>
      </c>
      <c r="F9" s="3" t="s">
        <v>7</v>
      </c>
      <c r="G9" s="3" t="s">
        <v>7</v>
      </c>
      <c r="H9" s="3" t="s">
        <v>7</v>
      </c>
      <c r="I9" s="3" t="s">
        <v>7</v>
      </c>
      <c r="J9" s="3" t="s">
        <v>7</v>
      </c>
      <c r="K9" s="3" t="s">
        <v>7</v>
      </c>
      <c r="L9" s="3" t="s">
        <v>7</v>
      </c>
      <c r="M9" s="3" t="s">
        <v>7</v>
      </c>
      <c r="N9" s="3" t="s">
        <v>7</v>
      </c>
      <c r="O9" s="3" t="s">
        <v>1548</v>
      </c>
      <c r="P9" s="3" t="s">
        <v>7</v>
      </c>
      <c r="Q9" s="3" t="s">
        <v>7</v>
      </c>
      <c r="R9" s="3" t="s">
        <v>7</v>
      </c>
      <c r="S9" s="3" t="s">
        <v>7</v>
      </c>
      <c r="T9" s="3" t="s">
        <v>1550</v>
      </c>
      <c r="U9" s="3" t="s">
        <v>1551</v>
      </c>
      <c r="V9" s="3" t="s">
        <v>7</v>
      </c>
      <c r="W9" s="3" t="s">
        <v>7</v>
      </c>
      <c r="X9" s="3" t="s">
        <v>7</v>
      </c>
      <c r="Y9" s="3" t="s">
        <v>1549</v>
      </c>
      <c r="Z9" s="3" t="s">
        <v>7</v>
      </c>
    </row>
    <row r="10" spans="1:26" ht="30">
      <c r="A10" s="2" t="s">
        <v>1805</v>
      </c>
      <c r="B10" s="6">
        <v>-177612000</v>
      </c>
      <c r="C10" s="6">
        <v>-1055160000</v>
      </c>
      <c r="D10" s="6">
        <v>-910283000</v>
      </c>
      <c r="E10" s="6">
        <v>-206031000</v>
      </c>
      <c r="F10" s="6">
        <v>-94619000</v>
      </c>
      <c r="G10" s="6">
        <v>-159441000</v>
      </c>
      <c r="H10" s="6">
        <v>171800000</v>
      </c>
      <c r="I10" s="6">
        <v>225300000</v>
      </c>
      <c r="J10" s="6">
        <v>-15492000</v>
      </c>
      <c r="K10" s="6">
        <v>-92574000</v>
      </c>
      <c r="L10" s="6">
        <v>-122124000</v>
      </c>
      <c r="M10" s="6">
        <v>76900000</v>
      </c>
      <c r="N10" s="6">
        <v>122100000</v>
      </c>
      <c r="O10" s="3" t="s">
        <v>7</v>
      </c>
      <c r="P10" s="3" t="s">
        <v>7</v>
      </c>
      <c r="Q10" s="3" t="s">
        <v>7</v>
      </c>
      <c r="R10" s="3" t="s">
        <v>7</v>
      </c>
      <c r="S10" s="3" t="s">
        <v>7</v>
      </c>
      <c r="T10" s="3" t="s">
        <v>7</v>
      </c>
      <c r="U10" s="3" t="s">
        <v>7</v>
      </c>
      <c r="V10" s="3" t="s">
        <v>7</v>
      </c>
      <c r="W10" s="3" t="s">
        <v>7</v>
      </c>
      <c r="X10" s="3" t="s">
        <v>7</v>
      </c>
      <c r="Y10" s="3" t="s">
        <v>7</v>
      </c>
      <c r="Z10" s="3" t="s">
        <v>7</v>
      </c>
    </row>
    <row r="11" spans="1:26" ht="30">
      <c r="A11" s="2" t="s">
        <v>1806</v>
      </c>
      <c r="B11" s="6">
        <v>-192451000</v>
      </c>
      <c r="C11" s="6">
        <v>353183000</v>
      </c>
      <c r="D11" s="6">
        <v>982391000</v>
      </c>
      <c r="E11" s="6">
        <v>-171667000</v>
      </c>
      <c r="F11" s="6">
        <v>3293000</v>
      </c>
      <c r="G11" s="6">
        <v>107932000</v>
      </c>
      <c r="H11" s="3" t="s">
        <v>7</v>
      </c>
      <c r="I11" s="3" t="s">
        <v>7</v>
      </c>
      <c r="J11" s="6">
        <v>-159744000</v>
      </c>
      <c r="K11" s="6">
        <v>-108934000</v>
      </c>
      <c r="L11" s="6">
        <v>-212397000</v>
      </c>
      <c r="M11" s="6">
        <v>167000000</v>
      </c>
      <c r="N11" s="6">
        <v>226600000</v>
      </c>
      <c r="O11" s="3" t="s">
        <v>7</v>
      </c>
      <c r="P11" s="3" t="s">
        <v>7</v>
      </c>
      <c r="Q11" s="3" t="s">
        <v>7</v>
      </c>
      <c r="R11" s="3" t="s">
        <v>7</v>
      </c>
      <c r="S11" s="3" t="s">
        <v>7</v>
      </c>
      <c r="T11" s="3" t="s">
        <v>7</v>
      </c>
      <c r="U11" s="3" t="s">
        <v>7</v>
      </c>
      <c r="V11" s="3" t="s">
        <v>7</v>
      </c>
      <c r="W11" s="3" t="s">
        <v>7</v>
      </c>
      <c r="X11" s="3" t="s">
        <v>7</v>
      </c>
      <c r="Y11" s="3" t="s">
        <v>7</v>
      </c>
      <c r="Z11" s="3" t="s">
        <v>7</v>
      </c>
    </row>
    <row r="12" spans="1:26" ht="30">
      <c r="A12" s="2" t="s">
        <v>1807</v>
      </c>
      <c r="B12" s="5">
        <v>776591000</v>
      </c>
      <c r="C12" s="5">
        <v>-238295000</v>
      </c>
      <c r="D12" s="5">
        <v>525003000</v>
      </c>
      <c r="E12" s="5">
        <v>-1010000</v>
      </c>
      <c r="F12" s="5">
        <v>-216010000</v>
      </c>
      <c r="G12" s="5">
        <v>545670000</v>
      </c>
      <c r="H12" s="3" t="s">
        <v>7</v>
      </c>
      <c r="I12" s="3" t="s">
        <v>7</v>
      </c>
      <c r="J12" s="5">
        <v>174353000</v>
      </c>
      <c r="K12" s="5">
        <v>199561000</v>
      </c>
      <c r="L12" s="5">
        <v>220751000</v>
      </c>
      <c r="M12" s="5">
        <v>243900000</v>
      </c>
      <c r="N12" s="5">
        <v>348700000</v>
      </c>
      <c r="O12" s="3" t="s">
        <v>7</v>
      </c>
      <c r="P12" s="3" t="s">
        <v>7</v>
      </c>
      <c r="Q12" s="3" t="s">
        <v>7</v>
      </c>
      <c r="R12" s="3" t="s">
        <v>7</v>
      </c>
      <c r="S12" s="3" t="s">
        <v>7</v>
      </c>
      <c r="T12" s="3" t="s">
        <v>7</v>
      </c>
      <c r="U12" s="3" t="s">
        <v>7</v>
      </c>
      <c r="V12" s="3" t="s">
        <v>7</v>
      </c>
      <c r="W12" s="3" t="s">
        <v>7</v>
      </c>
      <c r="X12" s="3" t="s">
        <v>7</v>
      </c>
      <c r="Y12" s="3" t="s">
        <v>7</v>
      </c>
      <c r="Z12" s="3" t="s">
        <v>7</v>
      </c>
    </row>
  </sheetData>
  <mergeCells count="8">
    <mergeCell ref="A1:A4"/>
    <mergeCell ref="B1:G1"/>
    <mergeCell ref="I1:L1"/>
    <mergeCell ref="N1:O1"/>
    <mergeCell ref="T1:U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353</v>
      </c>
      <c r="B1" s="7" t="s">
        <v>1</v>
      </c>
      <c r="C1" s="7"/>
      <c r="D1" s="7"/>
      <c r="E1" s="7"/>
    </row>
    <row r="2" spans="1:5" ht="15" customHeight="1">
      <c r="A2" s="7"/>
      <c r="B2" s="7" t="s">
        <v>2</v>
      </c>
      <c r="C2" s="7"/>
      <c r="D2" s="7"/>
      <c r="E2" s="7"/>
    </row>
    <row r="3" spans="1:5" ht="30">
      <c r="A3" s="8" t="s">
        <v>354</v>
      </c>
      <c r="B3" s="84" t="s">
        <v>7</v>
      </c>
      <c r="C3" s="84"/>
      <c r="D3" s="84"/>
      <c r="E3" s="84"/>
    </row>
    <row r="4" spans="1:5" ht="15" customHeight="1">
      <c r="A4" s="85" t="s">
        <v>355</v>
      </c>
      <c r="B4" s="84" t="s">
        <v>7</v>
      </c>
      <c r="C4" s="84"/>
      <c r="D4" s="84"/>
      <c r="E4" s="84"/>
    </row>
    <row r="5" spans="1:5">
      <c r="A5" s="85"/>
      <c r="B5" s="90" t="s">
        <v>356</v>
      </c>
      <c r="C5" s="90"/>
      <c r="D5" s="90"/>
      <c r="E5" s="90"/>
    </row>
    <row r="6" spans="1:5" ht="114.75" customHeight="1">
      <c r="A6" s="85"/>
      <c r="B6" s="87" t="s">
        <v>357</v>
      </c>
      <c r="C6" s="87"/>
      <c r="D6" s="87"/>
      <c r="E6" s="87"/>
    </row>
    <row r="7" spans="1:5" ht="165.75" customHeight="1">
      <c r="A7" s="85"/>
      <c r="B7" s="87" t="s">
        <v>358</v>
      </c>
      <c r="C7" s="87"/>
      <c r="D7" s="87"/>
      <c r="E7" s="87"/>
    </row>
    <row r="8" spans="1:5" ht="25.5" customHeight="1">
      <c r="A8" s="85"/>
      <c r="B8" s="87" t="s">
        <v>359</v>
      </c>
      <c r="C8" s="87"/>
      <c r="D8" s="87"/>
      <c r="E8" s="87"/>
    </row>
    <row r="9" spans="1:5">
      <c r="A9" s="85"/>
      <c r="B9" s="27"/>
      <c r="C9" s="27"/>
      <c r="D9" s="27"/>
      <c r="E9" s="27"/>
    </row>
    <row r="10" spans="1:5">
      <c r="A10" s="85"/>
      <c r="B10" s="10"/>
      <c r="C10" s="10"/>
      <c r="D10" s="10"/>
      <c r="E10" s="10"/>
    </row>
    <row r="11" spans="1:5">
      <c r="A11" s="85"/>
      <c r="B11" s="56">
        <v>2014</v>
      </c>
      <c r="C11" s="56" t="s">
        <v>198</v>
      </c>
      <c r="D11" s="45">
        <v>109887</v>
      </c>
      <c r="E11" s="41"/>
    </row>
    <row r="12" spans="1:5">
      <c r="A12" s="85"/>
      <c r="B12" s="56"/>
      <c r="C12" s="56"/>
      <c r="D12" s="45"/>
      <c r="E12" s="41"/>
    </row>
    <row r="13" spans="1:5">
      <c r="A13" s="85"/>
      <c r="B13" s="42">
        <v>2015</v>
      </c>
      <c r="C13" s="43">
        <v>112084</v>
      </c>
      <c r="D13" s="43"/>
      <c r="E13" s="44"/>
    </row>
    <row r="14" spans="1:5">
      <c r="A14" s="85"/>
      <c r="B14" s="42"/>
      <c r="C14" s="43"/>
      <c r="D14" s="43"/>
      <c r="E14" s="44"/>
    </row>
    <row r="15" spans="1:5">
      <c r="A15" s="85"/>
      <c r="B15" s="56">
        <v>2016</v>
      </c>
      <c r="C15" s="45">
        <v>114326</v>
      </c>
      <c r="D15" s="45"/>
      <c r="E15" s="41"/>
    </row>
    <row r="16" spans="1:5">
      <c r="A16" s="85"/>
      <c r="B16" s="56"/>
      <c r="C16" s="45"/>
      <c r="D16" s="45"/>
      <c r="E16" s="41"/>
    </row>
    <row r="17" spans="1:5">
      <c r="A17" s="85"/>
      <c r="B17" s="42">
        <v>2017</v>
      </c>
      <c r="C17" s="43">
        <v>116612</v>
      </c>
      <c r="D17" s="43"/>
      <c r="E17" s="44"/>
    </row>
    <row r="18" spans="1:5">
      <c r="A18" s="85"/>
      <c r="B18" s="42"/>
      <c r="C18" s="43"/>
      <c r="D18" s="43"/>
      <c r="E18" s="44"/>
    </row>
    <row r="19" spans="1:5">
      <c r="A19" s="85"/>
      <c r="B19" s="56">
        <v>2018</v>
      </c>
      <c r="C19" s="45">
        <v>118945</v>
      </c>
      <c r="D19" s="45"/>
      <c r="E19" s="41"/>
    </row>
    <row r="20" spans="1:5">
      <c r="A20" s="85"/>
      <c r="B20" s="56"/>
      <c r="C20" s="45"/>
      <c r="D20" s="45"/>
      <c r="E20" s="41"/>
    </row>
    <row r="21" spans="1:5">
      <c r="A21" s="85"/>
      <c r="B21" s="42" t="s">
        <v>360</v>
      </c>
      <c r="C21" s="43">
        <v>2458376</v>
      </c>
      <c r="D21" s="43"/>
      <c r="E21" s="44"/>
    </row>
    <row r="22" spans="1:5" ht="15.75" thickBot="1">
      <c r="A22" s="85"/>
      <c r="B22" s="42"/>
      <c r="C22" s="91"/>
      <c r="D22" s="91"/>
      <c r="E22" s="58"/>
    </row>
    <row r="23" spans="1:5">
      <c r="A23" s="85"/>
      <c r="B23" s="56" t="s">
        <v>127</v>
      </c>
      <c r="C23" s="59" t="s">
        <v>198</v>
      </c>
      <c r="D23" s="61">
        <v>3030230</v>
      </c>
      <c r="E23" s="63"/>
    </row>
    <row r="24" spans="1:5" ht="15.75" thickBot="1">
      <c r="A24" s="85"/>
      <c r="B24" s="56"/>
      <c r="C24" s="60"/>
      <c r="D24" s="62"/>
      <c r="E24" s="64"/>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4"/>
  <sheetViews>
    <sheetView showGridLines="0" workbookViewId="0"/>
  </sheetViews>
  <sheetFormatPr defaultRowHeight="15"/>
  <cols>
    <col min="1" max="1" width="36.5703125" bestFit="1" customWidth="1"/>
    <col min="2" max="2" width="29.28515625" customWidth="1"/>
    <col min="3" max="3" width="6" customWidth="1"/>
    <col min="4" max="4" width="29.28515625" customWidth="1"/>
    <col min="5" max="5" width="6" customWidth="1"/>
    <col min="6" max="7" width="28.5703125" customWidth="1"/>
  </cols>
  <sheetData>
    <row r="1" spans="1:7" ht="45">
      <c r="A1" s="1" t="s">
        <v>1808</v>
      </c>
      <c r="B1" s="7" t="s">
        <v>2</v>
      </c>
      <c r="C1" s="7"/>
      <c r="D1" s="7" t="s">
        <v>34</v>
      </c>
      <c r="E1" s="7"/>
      <c r="F1" s="7" t="s">
        <v>149</v>
      </c>
      <c r="G1" s="7" t="s">
        <v>86</v>
      </c>
    </row>
    <row r="2" spans="1:7" ht="30">
      <c r="A2" s="1" t="s">
        <v>33</v>
      </c>
      <c r="B2" s="7"/>
      <c r="C2" s="7"/>
      <c r="D2" s="7"/>
      <c r="E2" s="7"/>
      <c r="F2" s="7"/>
      <c r="G2" s="7"/>
    </row>
    <row r="3" spans="1:7">
      <c r="A3" s="2" t="s">
        <v>36</v>
      </c>
      <c r="B3" s="5">
        <v>1733783</v>
      </c>
      <c r="C3" s="3"/>
      <c r="D3" s="5">
        <v>1371173</v>
      </c>
      <c r="E3" s="3"/>
      <c r="F3" s="5">
        <v>2310659</v>
      </c>
      <c r="G3" s="5">
        <v>1703977</v>
      </c>
    </row>
    <row r="4" spans="1:7">
      <c r="A4" s="2" t="s">
        <v>37</v>
      </c>
      <c r="B4" s="6">
        <v>585760</v>
      </c>
      <c r="C4" s="3"/>
      <c r="D4" s="6">
        <v>204834</v>
      </c>
      <c r="E4" s="3"/>
      <c r="F4" s="3" t="s">
        <v>7</v>
      </c>
      <c r="G4" s="3" t="s">
        <v>7</v>
      </c>
    </row>
    <row r="5" spans="1:7">
      <c r="A5" s="2" t="s">
        <v>839</v>
      </c>
      <c r="B5" s="6">
        <v>522563</v>
      </c>
      <c r="C5" s="3"/>
      <c r="D5" s="6">
        <v>674459</v>
      </c>
      <c r="E5" s="3"/>
      <c r="F5" s="3" t="s">
        <v>7</v>
      </c>
      <c r="G5" s="3" t="s">
        <v>7</v>
      </c>
    </row>
    <row r="6" spans="1:7">
      <c r="A6" s="2" t="s">
        <v>840</v>
      </c>
      <c r="B6" s="3">
        <v>0</v>
      </c>
      <c r="C6" s="3"/>
      <c r="D6" s="3">
        <v>0</v>
      </c>
      <c r="E6" s="3"/>
      <c r="F6" s="3" t="s">
        <v>7</v>
      </c>
      <c r="G6" s="3" t="s">
        <v>7</v>
      </c>
    </row>
    <row r="7" spans="1:7">
      <c r="A7" s="2" t="s">
        <v>39</v>
      </c>
      <c r="B7" s="6">
        <v>342585</v>
      </c>
      <c r="C7" s="3"/>
      <c r="D7" s="6">
        <v>323329</v>
      </c>
      <c r="E7" s="3"/>
      <c r="F7" s="3" t="s">
        <v>7</v>
      </c>
      <c r="G7" s="3" t="s">
        <v>7</v>
      </c>
    </row>
    <row r="8" spans="1:7">
      <c r="A8" s="2" t="s">
        <v>40</v>
      </c>
      <c r="B8" s="6">
        <v>127395</v>
      </c>
      <c r="C8" s="3"/>
      <c r="D8" s="6">
        <v>175753</v>
      </c>
      <c r="E8" s="3"/>
      <c r="F8" s="3" t="s">
        <v>7</v>
      </c>
      <c r="G8" s="3" t="s">
        <v>7</v>
      </c>
    </row>
    <row r="9" spans="1:7">
      <c r="A9" s="2" t="s">
        <v>41</v>
      </c>
      <c r="B9" s="3">
        <v>0</v>
      </c>
      <c r="C9" s="3"/>
      <c r="D9" s="6">
        <v>97393</v>
      </c>
      <c r="E9" s="3"/>
      <c r="F9" s="3" t="s">
        <v>7</v>
      </c>
      <c r="G9" s="3" t="s">
        <v>7</v>
      </c>
    </row>
    <row r="10" spans="1:7">
      <c r="A10" s="2" t="s">
        <v>42</v>
      </c>
      <c r="B10" s="6">
        <v>436100</v>
      </c>
      <c r="C10" s="3"/>
      <c r="D10" s="6">
        <v>488091</v>
      </c>
      <c r="E10" s="3"/>
      <c r="F10" s="3" t="s">
        <v>7</v>
      </c>
      <c r="G10" s="3" t="s">
        <v>7</v>
      </c>
    </row>
    <row r="11" spans="1:7">
      <c r="A11" s="2" t="s">
        <v>43</v>
      </c>
      <c r="B11" s="6">
        <v>3748186</v>
      </c>
      <c r="C11" s="3"/>
      <c r="D11" s="6">
        <v>3335032</v>
      </c>
      <c r="E11" s="3"/>
      <c r="F11" s="3" t="s">
        <v>7</v>
      </c>
      <c r="G11" s="3" t="s">
        <v>7</v>
      </c>
    </row>
    <row r="12" spans="1:7">
      <c r="A12" s="2" t="s">
        <v>44</v>
      </c>
      <c r="B12" s="6">
        <v>3388060</v>
      </c>
      <c r="C12" s="3"/>
      <c r="D12" s="6">
        <v>3531271</v>
      </c>
      <c r="E12" s="3"/>
      <c r="F12" s="3" t="s">
        <v>7</v>
      </c>
      <c r="G12" s="3" t="s">
        <v>7</v>
      </c>
    </row>
    <row r="13" spans="1:7" ht="30">
      <c r="A13" s="2" t="s">
        <v>1194</v>
      </c>
      <c r="B13" s="3">
        <v>0</v>
      </c>
      <c r="C13" s="3"/>
      <c r="D13" s="3">
        <v>0</v>
      </c>
      <c r="E13" s="3"/>
      <c r="F13" s="3" t="s">
        <v>7</v>
      </c>
      <c r="G13" s="3" t="s">
        <v>7</v>
      </c>
    </row>
    <row r="14" spans="1:7">
      <c r="A14" s="2" t="s">
        <v>45</v>
      </c>
      <c r="B14" s="6">
        <v>993669</v>
      </c>
      <c r="C14" s="3"/>
      <c r="D14" s="6">
        <v>1125382</v>
      </c>
      <c r="E14" s="3"/>
      <c r="F14" s="3" t="s">
        <v>7</v>
      </c>
      <c r="G14" s="3" t="s">
        <v>7</v>
      </c>
    </row>
    <row r="15" spans="1:7">
      <c r="A15" s="2" t="s">
        <v>40</v>
      </c>
      <c r="B15" s="6">
        <v>26713</v>
      </c>
      <c r="C15" s="3"/>
      <c r="D15" s="6">
        <v>367181</v>
      </c>
      <c r="E15" s="3"/>
      <c r="F15" s="3" t="s">
        <v>7</v>
      </c>
      <c r="G15" s="3" t="s">
        <v>7</v>
      </c>
    </row>
    <row r="16" spans="1:7">
      <c r="A16" s="2" t="s">
        <v>849</v>
      </c>
      <c r="B16" s="3">
        <v>0</v>
      </c>
      <c r="C16" s="3"/>
      <c r="D16" s="3">
        <v>0</v>
      </c>
      <c r="E16" s="3"/>
      <c r="F16" s="3" t="s">
        <v>7</v>
      </c>
      <c r="G16" s="3" t="s">
        <v>7</v>
      </c>
    </row>
    <row r="17" spans="1:7">
      <c r="A17" s="2" t="s">
        <v>1809</v>
      </c>
      <c r="B17" s="3" t="s">
        <v>7</v>
      </c>
      <c r="C17" s="3"/>
      <c r="D17" s="6">
        <v>400300</v>
      </c>
      <c r="E17" s="3"/>
      <c r="F17" s="3" t="s">
        <v>7</v>
      </c>
      <c r="G17" s="3" t="s">
        <v>7</v>
      </c>
    </row>
    <row r="18" spans="1:7">
      <c r="A18" s="2" t="s">
        <v>47</v>
      </c>
      <c r="B18" s="6">
        <v>523326</v>
      </c>
      <c r="C18" s="3"/>
      <c r="D18" s="6">
        <v>463912</v>
      </c>
      <c r="E18" s="3"/>
      <c r="F18" s="3" t="s">
        <v>7</v>
      </c>
      <c r="G18" s="3" t="s">
        <v>7</v>
      </c>
    </row>
    <row r="19" spans="1:7">
      <c r="A19" s="2" t="s">
        <v>48</v>
      </c>
      <c r="B19" s="6">
        <v>8679954</v>
      </c>
      <c r="C19" s="3"/>
      <c r="D19" s="6">
        <v>9223078</v>
      </c>
      <c r="E19" s="3"/>
      <c r="F19" s="3" t="s">
        <v>7</v>
      </c>
      <c r="G19" s="3" t="s">
        <v>7</v>
      </c>
    </row>
    <row r="20" spans="1:7">
      <c r="A20" s="2" t="s">
        <v>50</v>
      </c>
      <c r="B20" s="6">
        <v>369056</v>
      </c>
      <c r="C20" s="3"/>
      <c r="D20" s="6">
        <v>424177</v>
      </c>
      <c r="E20" s="3"/>
      <c r="F20" s="3" t="s">
        <v>7</v>
      </c>
      <c r="G20" s="3" t="s">
        <v>7</v>
      </c>
    </row>
    <row r="21" spans="1:7">
      <c r="A21" s="2" t="s">
        <v>853</v>
      </c>
      <c r="B21" s="3">
        <v>0</v>
      </c>
      <c r="C21" s="3"/>
      <c r="D21" s="3">
        <v>0</v>
      </c>
      <c r="E21" s="3"/>
      <c r="F21" s="3" t="s">
        <v>7</v>
      </c>
      <c r="G21" s="3" t="s">
        <v>7</v>
      </c>
    </row>
    <row r="22" spans="1:7">
      <c r="A22" s="2" t="s">
        <v>51</v>
      </c>
      <c r="B22" s="6">
        <v>972534</v>
      </c>
      <c r="C22" s="3"/>
      <c r="D22" s="6">
        <v>969793</v>
      </c>
      <c r="E22" s="3"/>
      <c r="F22" s="3" t="s">
        <v>7</v>
      </c>
      <c r="G22" s="3" t="s">
        <v>7</v>
      </c>
    </row>
    <row r="23" spans="1:7">
      <c r="A23" s="2" t="s">
        <v>52</v>
      </c>
      <c r="B23" s="6">
        <v>128148</v>
      </c>
      <c r="C23" s="3"/>
      <c r="D23" s="6">
        <v>144105</v>
      </c>
      <c r="E23" s="3"/>
      <c r="F23" s="3" t="s">
        <v>7</v>
      </c>
      <c r="G23" s="3" t="s">
        <v>7</v>
      </c>
    </row>
    <row r="24" spans="1:7">
      <c r="A24" s="2" t="s">
        <v>53</v>
      </c>
      <c r="B24" s="6">
        <v>96839</v>
      </c>
      <c r="C24" s="3"/>
      <c r="D24" s="6">
        <v>94039</v>
      </c>
      <c r="E24" s="3"/>
      <c r="F24" s="3" t="s">
        <v>7</v>
      </c>
      <c r="G24" s="3" t="s">
        <v>7</v>
      </c>
    </row>
    <row r="25" spans="1:7" ht="30">
      <c r="A25" s="2" t="s">
        <v>54</v>
      </c>
      <c r="B25" s="6">
        <v>720013</v>
      </c>
      <c r="C25" s="3"/>
      <c r="D25" s="3">
        <v>0</v>
      </c>
      <c r="E25" s="3"/>
      <c r="F25" s="3" t="s">
        <v>7</v>
      </c>
      <c r="G25" s="3" t="s">
        <v>7</v>
      </c>
    </row>
    <row r="26" spans="1:7">
      <c r="A26" s="2" t="s">
        <v>55</v>
      </c>
      <c r="B26" s="3">
        <v>0</v>
      </c>
      <c r="C26" s="3"/>
      <c r="D26" s="6">
        <v>127911</v>
      </c>
      <c r="E26" s="3"/>
      <c r="F26" s="3" t="s">
        <v>7</v>
      </c>
      <c r="G26" s="3" t="s">
        <v>7</v>
      </c>
    </row>
    <row r="27" spans="1:7">
      <c r="A27" s="2" t="s">
        <v>56</v>
      </c>
      <c r="B27" s="6">
        <v>2286590</v>
      </c>
      <c r="C27" s="3"/>
      <c r="D27" s="6">
        <v>1760025</v>
      </c>
      <c r="E27" s="3"/>
      <c r="F27" s="3" t="s">
        <v>7</v>
      </c>
      <c r="G27" s="3" t="s">
        <v>7</v>
      </c>
    </row>
    <row r="28" spans="1:7">
      <c r="A28" s="2" t="s">
        <v>57</v>
      </c>
      <c r="B28" s="6">
        <v>5696632</v>
      </c>
      <c r="C28" s="3"/>
      <c r="D28" s="6">
        <v>4765505</v>
      </c>
      <c r="E28" s="3"/>
      <c r="F28" s="3" t="s">
        <v>7</v>
      </c>
      <c r="G28" s="3" t="s">
        <v>7</v>
      </c>
    </row>
    <row r="29" spans="1:7">
      <c r="A29" s="2" t="s">
        <v>52</v>
      </c>
      <c r="B29" s="6">
        <v>11238</v>
      </c>
      <c r="C29" s="3"/>
      <c r="D29" s="6">
        <v>14007</v>
      </c>
      <c r="E29" s="3"/>
      <c r="F29" s="3" t="s">
        <v>7</v>
      </c>
      <c r="G29" s="3" t="s">
        <v>7</v>
      </c>
    </row>
    <row r="30" spans="1:7">
      <c r="A30" s="2" t="s">
        <v>58</v>
      </c>
      <c r="B30" s="6">
        <v>108991</v>
      </c>
      <c r="C30" s="3"/>
      <c r="D30" s="6">
        <v>58189</v>
      </c>
      <c r="E30" s="3"/>
      <c r="F30" s="3" t="s">
        <v>7</v>
      </c>
      <c r="G30" s="3" t="s">
        <v>7</v>
      </c>
    </row>
    <row r="31" spans="1:7">
      <c r="A31" s="2" t="s">
        <v>859</v>
      </c>
      <c r="B31" s="3">
        <v>0</v>
      </c>
      <c r="C31" s="3"/>
      <c r="D31" s="3">
        <v>0</v>
      </c>
      <c r="E31" s="3"/>
      <c r="F31" s="3" t="s">
        <v>7</v>
      </c>
      <c r="G31" s="3" t="s">
        <v>7</v>
      </c>
    </row>
    <row r="32" spans="1:7" ht="30">
      <c r="A32" s="2" t="s">
        <v>59</v>
      </c>
      <c r="B32" s="3">
        <v>0</v>
      </c>
      <c r="C32" s="3"/>
      <c r="D32" s="6">
        <v>12735</v>
      </c>
      <c r="E32" s="3"/>
      <c r="F32" s="3" t="s">
        <v>7</v>
      </c>
      <c r="G32" s="3" t="s">
        <v>7</v>
      </c>
    </row>
    <row r="33" spans="1:7">
      <c r="A33" s="2" t="s">
        <v>60</v>
      </c>
      <c r="B33" s="6">
        <v>221116</v>
      </c>
      <c r="C33" s="3"/>
      <c r="D33" s="6">
        <v>296168</v>
      </c>
      <c r="E33" s="3"/>
      <c r="F33" s="3" t="s">
        <v>7</v>
      </c>
      <c r="G33" s="3" t="s">
        <v>7</v>
      </c>
    </row>
    <row r="34" spans="1:7">
      <c r="A34" s="2" t="s">
        <v>61</v>
      </c>
      <c r="B34" s="6">
        <v>8324567</v>
      </c>
      <c r="C34" s="3"/>
      <c r="D34" s="6">
        <v>6906629</v>
      </c>
      <c r="E34" s="3"/>
      <c r="F34" s="3" t="s">
        <v>7</v>
      </c>
      <c r="G34" s="3" t="s">
        <v>7</v>
      </c>
    </row>
    <row r="35" spans="1:7">
      <c r="A35" s="2" t="s">
        <v>70</v>
      </c>
      <c r="B35" s="6">
        <v>355387</v>
      </c>
      <c r="C35" s="3"/>
      <c r="D35" s="6">
        <v>2316449</v>
      </c>
      <c r="E35" s="3"/>
      <c r="F35" s="3" t="s">
        <v>7</v>
      </c>
      <c r="G35" s="3" t="s">
        <v>7</v>
      </c>
    </row>
    <row r="36" spans="1:7" ht="30">
      <c r="A36" s="2" t="s">
        <v>71</v>
      </c>
      <c r="B36" s="6">
        <v>8679954</v>
      </c>
      <c r="C36" s="3"/>
      <c r="D36" s="6">
        <v>9223078</v>
      </c>
      <c r="E36" s="3"/>
      <c r="F36" s="3" t="s">
        <v>7</v>
      </c>
      <c r="G36" s="3" t="s">
        <v>7</v>
      </c>
    </row>
    <row r="37" spans="1:7">
      <c r="A37" s="2" t="s">
        <v>1799</v>
      </c>
      <c r="B37" s="3" t="s">
        <v>7</v>
      </c>
      <c r="C37" s="3"/>
      <c r="D37" s="3" t="s">
        <v>7</v>
      </c>
      <c r="E37" s="3"/>
      <c r="F37" s="3" t="s">
        <v>7</v>
      </c>
      <c r="G37" s="3" t="s">
        <v>7</v>
      </c>
    </row>
    <row r="38" spans="1:7">
      <c r="A38" s="2" t="s">
        <v>36</v>
      </c>
      <c r="B38" s="6">
        <v>356314</v>
      </c>
      <c r="C38" s="3"/>
      <c r="D38" s="6">
        <v>735022</v>
      </c>
      <c r="E38" s="3"/>
      <c r="F38" s="6">
        <v>1042358</v>
      </c>
      <c r="G38" s="6">
        <v>548197</v>
      </c>
    </row>
    <row r="39" spans="1:7">
      <c r="A39" s="2" t="s">
        <v>37</v>
      </c>
      <c r="B39" s="3">
        <v>0</v>
      </c>
      <c r="C39" s="3"/>
      <c r="D39" s="3">
        <v>0</v>
      </c>
      <c r="E39" s="3"/>
      <c r="F39" s="3" t="s">
        <v>7</v>
      </c>
      <c r="G39" s="3" t="s">
        <v>7</v>
      </c>
    </row>
    <row r="40" spans="1:7">
      <c r="A40" s="2" t="s">
        <v>839</v>
      </c>
      <c r="B40" s="3">
        <v>0</v>
      </c>
      <c r="C40" s="3"/>
      <c r="D40" s="3">
        <v>0</v>
      </c>
      <c r="E40" s="3"/>
      <c r="F40" s="3" t="s">
        <v>7</v>
      </c>
      <c r="G40" s="3" t="s">
        <v>7</v>
      </c>
    </row>
    <row r="41" spans="1:7">
      <c r="A41" s="2" t="s">
        <v>840</v>
      </c>
      <c r="B41" s="6">
        <v>31803</v>
      </c>
      <c r="C41" s="3"/>
      <c r="D41" s="6">
        <v>19716</v>
      </c>
      <c r="E41" s="3"/>
      <c r="F41" s="3" t="s">
        <v>7</v>
      </c>
      <c r="G41" s="3" t="s">
        <v>7</v>
      </c>
    </row>
    <row r="42" spans="1:7">
      <c r="A42" s="2" t="s">
        <v>39</v>
      </c>
      <c r="B42" s="3">
        <v>0</v>
      </c>
      <c r="C42" s="3"/>
      <c r="D42" s="3">
        <v>0</v>
      </c>
      <c r="E42" s="3"/>
      <c r="F42" s="3" t="s">
        <v>7</v>
      </c>
      <c r="G42" s="3" t="s">
        <v>7</v>
      </c>
    </row>
    <row r="43" spans="1:7">
      <c r="A43" s="2" t="s">
        <v>40</v>
      </c>
      <c r="B43" s="3">
        <v>0</v>
      </c>
      <c r="C43" s="3"/>
      <c r="D43" s="3">
        <v>0</v>
      </c>
      <c r="E43" s="3"/>
      <c r="F43" s="3" t="s">
        <v>7</v>
      </c>
      <c r="G43" s="3" t="s">
        <v>7</v>
      </c>
    </row>
    <row r="44" spans="1:7">
      <c r="A44" s="2" t="s">
        <v>41</v>
      </c>
      <c r="B44" s="3" t="s">
        <v>7</v>
      </c>
      <c r="C44" s="3"/>
      <c r="D44" s="3">
        <v>0</v>
      </c>
      <c r="E44" s="3"/>
      <c r="F44" s="3" t="s">
        <v>7</v>
      </c>
      <c r="G44" s="3" t="s">
        <v>7</v>
      </c>
    </row>
    <row r="45" spans="1:7">
      <c r="A45" s="2" t="s">
        <v>42</v>
      </c>
      <c r="B45" s="6">
        <v>6832</v>
      </c>
      <c r="C45" s="3"/>
      <c r="D45" s="6">
        <v>6617</v>
      </c>
      <c r="E45" s="3"/>
      <c r="F45" s="3" t="s">
        <v>7</v>
      </c>
      <c r="G45" s="3" t="s">
        <v>7</v>
      </c>
    </row>
    <row r="46" spans="1:7">
      <c r="A46" s="2" t="s">
        <v>43</v>
      </c>
      <c r="B46" s="6">
        <v>394949</v>
      </c>
      <c r="C46" s="3"/>
      <c r="D46" s="6">
        <v>761355</v>
      </c>
      <c r="E46" s="3"/>
      <c r="F46" s="3" t="s">
        <v>7</v>
      </c>
      <c r="G46" s="3" t="s">
        <v>7</v>
      </c>
    </row>
    <row r="47" spans="1:7">
      <c r="A47" s="2" t="s">
        <v>44</v>
      </c>
      <c r="B47" s="3">
        <v>0</v>
      </c>
      <c r="C47" s="3"/>
      <c r="D47" s="3">
        <v>0</v>
      </c>
      <c r="E47" s="3"/>
      <c r="F47" s="3" t="s">
        <v>7</v>
      </c>
      <c r="G47" s="3" t="s">
        <v>7</v>
      </c>
    </row>
    <row r="48" spans="1:7" ht="30">
      <c r="A48" s="2" t="s">
        <v>1194</v>
      </c>
      <c r="B48" s="6">
        <v>1867753</v>
      </c>
      <c r="C48" s="3"/>
      <c r="D48" s="6">
        <v>2717391</v>
      </c>
      <c r="E48" s="3"/>
      <c r="F48" s="3" t="s">
        <v>7</v>
      </c>
      <c r="G48" s="3" t="s">
        <v>7</v>
      </c>
    </row>
    <row r="49" spans="1:7">
      <c r="A49" s="2" t="s">
        <v>45</v>
      </c>
      <c r="B49" s="6">
        <v>18000</v>
      </c>
      <c r="C49" s="3"/>
      <c r="D49" s="6">
        <v>18000</v>
      </c>
      <c r="E49" s="3"/>
      <c r="F49" s="3" t="s">
        <v>7</v>
      </c>
      <c r="G49" s="3" t="s">
        <v>7</v>
      </c>
    </row>
    <row r="50" spans="1:7">
      <c r="A50" s="2" t="s">
        <v>40</v>
      </c>
      <c r="B50" s="6">
        <v>16025</v>
      </c>
      <c r="C50" s="3"/>
      <c r="D50" s="6">
        <v>13683</v>
      </c>
      <c r="E50" s="3"/>
      <c r="F50" s="3" t="s">
        <v>7</v>
      </c>
      <c r="G50" s="3" t="s">
        <v>7</v>
      </c>
    </row>
    <row r="51" spans="1:7">
      <c r="A51" s="2" t="s">
        <v>849</v>
      </c>
      <c r="B51" s="6">
        <v>1474658</v>
      </c>
      <c r="C51" s="3"/>
      <c r="D51" s="6">
        <v>2377065</v>
      </c>
      <c r="E51" s="3"/>
      <c r="F51" s="3" t="s">
        <v>7</v>
      </c>
      <c r="G51" s="3" t="s">
        <v>7</v>
      </c>
    </row>
    <row r="52" spans="1:7">
      <c r="A52" s="2" t="s">
        <v>1809</v>
      </c>
      <c r="B52" s="3" t="s">
        <v>7</v>
      </c>
      <c r="C52" s="3"/>
      <c r="D52" s="3">
        <v>0</v>
      </c>
      <c r="E52" s="3"/>
      <c r="F52" s="3" t="s">
        <v>7</v>
      </c>
      <c r="G52" s="3" t="s">
        <v>7</v>
      </c>
    </row>
    <row r="53" spans="1:7">
      <c r="A53" s="2" t="s">
        <v>47</v>
      </c>
      <c r="B53" s="6">
        <v>29381</v>
      </c>
      <c r="C53" s="3"/>
      <c r="D53" s="6">
        <v>16280</v>
      </c>
      <c r="E53" s="3"/>
      <c r="F53" s="3" t="s">
        <v>7</v>
      </c>
      <c r="G53" s="3" t="s">
        <v>7</v>
      </c>
    </row>
    <row r="54" spans="1:7">
      <c r="A54" s="2" t="s">
        <v>48</v>
      </c>
      <c r="B54" s="6">
        <v>3800766</v>
      </c>
      <c r="C54" s="3"/>
      <c r="D54" s="6">
        <v>5903774</v>
      </c>
      <c r="E54" s="3"/>
      <c r="F54" s="3" t="s">
        <v>7</v>
      </c>
      <c r="G54" s="3" t="s">
        <v>7</v>
      </c>
    </row>
    <row r="55" spans="1:7">
      <c r="A55" s="2" t="s">
        <v>50</v>
      </c>
      <c r="B55" s="3">
        <v>0</v>
      </c>
      <c r="C55" s="3"/>
      <c r="D55" s="3">
        <v>0</v>
      </c>
      <c r="E55" s="3"/>
      <c r="F55" s="3" t="s">
        <v>7</v>
      </c>
      <c r="G55" s="3" t="s">
        <v>7</v>
      </c>
    </row>
    <row r="56" spans="1:7">
      <c r="A56" s="2" t="s">
        <v>853</v>
      </c>
      <c r="B56" s="6">
        <v>464798</v>
      </c>
      <c r="C56" s="3"/>
      <c r="D56" s="6">
        <v>597678</v>
      </c>
      <c r="E56" s="3"/>
      <c r="F56" s="3" t="s">
        <v>7</v>
      </c>
      <c r="G56" s="3" t="s">
        <v>7</v>
      </c>
    </row>
    <row r="57" spans="1:7">
      <c r="A57" s="2" t="s">
        <v>51</v>
      </c>
      <c r="B57" s="3">
        <v>0</v>
      </c>
      <c r="C57" s="3"/>
      <c r="D57" s="6">
        <v>3734</v>
      </c>
      <c r="E57" s="3"/>
      <c r="F57" s="3" t="s">
        <v>7</v>
      </c>
      <c r="G57" s="3" t="s">
        <v>7</v>
      </c>
    </row>
    <row r="58" spans="1:7">
      <c r="A58" s="2" t="s">
        <v>52</v>
      </c>
      <c r="B58" s="3">
        <v>0</v>
      </c>
      <c r="C58" s="3"/>
      <c r="D58" s="3">
        <v>0</v>
      </c>
      <c r="E58" s="3"/>
      <c r="F58" s="3" t="s">
        <v>7</v>
      </c>
      <c r="G58" s="3" t="s">
        <v>7</v>
      </c>
    </row>
    <row r="59" spans="1:7">
      <c r="A59" s="2" t="s">
        <v>53</v>
      </c>
      <c r="B59" s="3">
        <v>0</v>
      </c>
      <c r="C59" s="3"/>
      <c r="D59" s="3">
        <v>0</v>
      </c>
      <c r="E59" s="3"/>
      <c r="F59" s="3" t="s">
        <v>7</v>
      </c>
      <c r="G59" s="3" t="s">
        <v>7</v>
      </c>
    </row>
    <row r="60" spans="1:7" ht="30">
      <c r="A60" s="2" t="s">
        <v>54</v>
      </c>
      <c r="B60" s="3">
        <v>0</v>
      </c>
      <c r="C60" s="3"/>
      <c r="D60" s="3" t="s">
        <v>7</v>
      </c>
      <c r="E60" s="3"/>
      <c r="F60" s="3" t="s">
        <v>7</v>
      </c>
      <c r="G60" s="3" t="s">
        <v>7</v>
      </c>
    </row>
    <row r="61" spans="1:7">
      <c r="A61" s="2" t="s">
        <v>55</v>
      </c>
      <c r="B61" s="3" t="s">
        <v>7</v>
      </c>
      <c r="C61" s="3"/>
      <c r="D61" s="3">
        <v>0</v>
      </c>
      <c r="E61" s="3"/>
      <c r="F61" s="3" t="s">
        <v>7</v>
      </c>
      <c r="G61" s="3" t="s">
        <v>7</v>
      </c>
    </row>
    <row r="62" spans="1:7">
      <c r="A62" s="2" t="s">
        <v>56</v>
      </c>
      <c r="B62" s="6">
        <v>464798</v>
      </c>
      <c r="C62" s="3"/>
      <c r="D62" s="6">
        <v>601412</v>
      </c>
      <c r="E62" s="3"/>
      <c r="F62" s="3" t="s">
        <v>7</v>
      </c>
      <c r="G62" s="3" t="s">
        <v>7</v>
      </c>
    </row>
    <row r="63" spans="1:7">
      <c r="A63" s="2" t="s">
        <v>57</v>
      </c>
      <c r="B63" s="3">
        <v>23</v>
      </c>
      <c r="C63" s="3"/>
      <c r="D63" s="3">
        <v>23</v>
      </c>
      <c r="E63" s="3"/>
      <c r="F63" s="3" t="s">
        <v>7</v>
      </c>
      <c r="G63" s="3" t="s">
        <v>7</v>
      </c>
    </row>
    <row r="64" spans="1:7">
      <c r="A64" s="2" t="s">
        <v>52</v>
      </c>
      <c r="B64" s="3">
        <v>0</v>
      </c>
      <c r="C64" s="3"/>
      <c r="D64" s="3">
        <v>0</v>
      </c>
      <c r="E64" s="3"/>
      <c r="F64" s="3" t="s">
        <v>7</v>
      </c>
      <c r="G64" s="3" t="s">
        <v>7</v>
      </c>
    </row>
    <row r="65" spans="1:7">
      <c r="A65" s="2" t="s">
        <v>58</v>
      </c>
      <c r="B65" s="3">
        <v>3</v>
      </c>
      <c r="C65" s="3"/>
      <c r="D65" s="3">
        <v>0</v>
      </c>
      <c r="E65" s="3"/>
      <c r="F65" s="3" t="s">
        <v>7</v>
      </c>
      <c r="G65" s="3" t="s">
        <v>7</v>
      </c>
    </row>
    <row r="66" spans="1:7">
      <c r="A66" s="2" t="s">
        <v>859</v>
      </c>
      <c r="B66" s="6">
        <v>2950226</v>
      </c>
      <c r="C66" s="3"/>
      <c r="D66" s="6">
        <v>2953495</v>
      </c>
      <c r="E66" s="3"/>
      <c r="F66" s="3" t="s">
        <v>7</v>
      </c>
      <c r="G66" s="3" t="s">
        <v>7</v>
      </c>
    </row>
    <row r="67" spans="1:7" ht="30">
      <c r="A67" s="2" t="s">
        <v>59</v>
      </c>
      <c r="B67" s="3" t="s">
        <v>7</v>
      </c>
      <c r="C67" s="3"/>
      <c r="D67" s="3">
        <v>0</v>
      </c>
      <c r="E67" s="3"/>
      <c r="F67" s="3" t="s">
        <v>7</v>
      </c>
      <c r="G67" s="3" t="s">
        <v>7</v>
      </c>
    </row>
    <row r="68" spans="1:7">
      <c r="A68" s="2" t="s">
        <v>60</v>
      </c>
      <c r="B68" s="6">
        <v>30329</v>
      </c>
      <c r="C68" s="3"/>
      <c r="D68" s="6">
        <v>32395</v>
      </c>
      <c r="E68" s="3"/>
      <c r="F68" s="3" t="s">
        <v>7</v>
      </c>
      <c r="G68" s="3" t="s">
        <v>7</v>
      </c>
    </row>
    <row r="69" spans="1:7">
      <c r="A69" s="2" t="s">
        <v>61</v>
      </c>
      <c r="B69" s="6">
        <v>3445379</v>
      </c>
      <c r="C69" s="3"/>
      <c r="D69" s="6">
        <v>3587325</v>
      </c>
      <c r="E69" s="3"/>
      <c r="F69" s="3" t="s">
        <v>7</v>
      </c>
      <c r="G69" s="3" t="s">
        <v>7</v>
      </c>
    </row>
    <row r="70" spans="1:7">
      <c r="A70" s="2" t="s">
        <v>70</v>
      </c>
      <c r="B70" s="6">
        <v>355387</v>
      </c>
      <c r="C70" s="3"/>
      <c r="D70" s="6">
        <v>2316449</v>
      </c>
      <c r="E70" s="3"/>
      <c r="F70" s="3" t="s">
        <v>7</v>
      </c>
      <c r="G70" s="3" t="s">
        <v>7</v>
      </c>
    </row>
    <row r="71" spans="1:7" ht="30">
      <c r="A71" s="2" t="s">
        <v>71</v>
      </c>
      <c r="B71" s="6">
        <v>3800766</v>
      </c>
      <c r="C71" s="3"/>
      <c r="D71" s="6">
        <v>5903774</v>
      </c>
      <c r="E71" s="3"/>
      <c r="F71" s="3" t="s">
        <v>7</v>
      </c>
      <c r="G71" s="3" t="s">
        <v>7</v>
      </c>
    </row>
    <row r="72" spans="1:7" ht="30">
      <c r="A72" s="2" t="s">
        <v>1810</v>
      </c>
      <c r="B72" s="3" t="s">
        <v>7</v>
      </c>
      <c r="C72" s="3"/>
      <c r="D72" s="3" t="s">
        <v>7</v>
      </c>
      <c r="E72" s="3"/>
      <c r="F72" s="3" t="s">
        <v>7</v>
      </c>
      <c r="G72" s="3" t="s">
        <v>7</v>
      </c>
    </row>
    <row r="73" spans="1:7">
      <c r="A73" s="2" t="s">
        <v>36</v>
      </c>
      <c r="B73" s="6">
        <v>356314</v>
      </c>
      <c r="C73" s="3"/>
      <c r="D73" s="6">
        <v>735022</v>
      </c>
      <c r="E73" s="3"/>
      <c r="F73" s="6">
        <v>1042358</v>
      </c>
      <c r="G73" s="6">
        <v>548197</v>
      </c>
    </row>
    <row r="74" spans="1:7">
      <c r="A74" s="2" t="s">
        <v>37</v>
      </c>
      <c r="B74" s="3">
        <v>0</v>
      </c>
      <c r="C74" s="3"/>
      <c r="D74" s="3">
        <v>0</v>
      </c>
      <c r="E74" s="3"/>
      <c r="F74" s="3" t="s">
        <v>7</v>
      </c>
      <c r="G74" s="3" t="s">
        <v>7</v>
      </c>
    </row>
    <row r="75" spans="1:7">
      <c r="A75" s="2" t="s">
        <v>839</v>
      </c>
      <c r="B75" s="3">
        <v>0</v>
      </c>
      <c r="C75" s="3"/>
      <c r="D75" s="3">
        <v>0</v>
      </c>
      <c r="E75" s="3"/>
      <c r="F75" s="3" t="s">
        <v>7</v>
      </c>
      <c r="G75" s="3" t="s">
        <v>7</v>
      </c>
    </row>
    <row r="76" spans="1:7">
      <c r="A76" s="2" t="s">
        <v>840</v>
      </c>
      <c r="B76" s="6">
        <v>31803</v>
      </c>
      <c r="C76" s="3"/>
      <c r="D76" s="6">
        <v>19716</v>
      </c>
      <c r="E76" s="3"/>
      <c r="F76" s="3" t="s">
        <v>7</v>
      </c>
      <c r="G76" s="3" t="s">
        <v>7</v>
      </c>
    </row>
    <row r="77" spans="1:7">
      <c r="A77" s="2" t="s">
        <v>39</v>
      </c>
      <c r="B77" s="3">
        <v>0</v>
      </c>
      <c r="C77" s="3"/>
      <c r="D77" s="3">
        <v>0</v>
      </c>
      <c r="E77" s="3"/>
      <c r="F77" s="3" t="s">
        <v>7</v>
      </c>
      <c r="G77" s="3" t="s">
        <v>7</v>
      </c>
    </row>
    <row r="78" spans="1:7">
      <c r="A78" s="2" t="s">
        <v>40</v>
      </c>
      <c r="B78" s="3">
        <v>0</v>
      </c>
      <c r="C78" s="3"/>
      <c r="D78" s="3">
        <v>0</v>
      </c>
      <c r="E78" s="3"/>
      <c r="F78" s="3" t="s">
        <v>7</v>
      </c>
      <c r="G78" s="3" t="s">
        <v>7</v>
      </c>
    </row>
    <row r="79" spans="1:7">
      <c r="A79" s="2" t="s">
        <v>41</v>
      </c>
      <c r="B79" s="3" t="s">
        <v>7</v>
      </c>
      <c r="C79" s="3"/>
      <c r="D79" s="3">
        <v>0</v>
      </c>
      <c r="E79" s="3"/>
      <c r="F79" s="3" t="s">
        <v>7</v>
      </c>
      <c r="G79" s="3" t="s">
        <v>7</v>
      </c>
    </row>
    <row r="80" spans="1:7">
      <c r="A80" s="2" t="s">
        <v>42</v>
      </c>
      <c r="B80" s="6">
        <v>6832</v>
      </c>
      <c r="C80" s="3"/>
      <c r="D80" s="6">
        <v>6617</v>
      </c>
      <c r="E80" s="3"/>
      <c r="F80" s="3" t="s">
        <v>7</v>
      </c>
      <c r="G80" s="3" t="s">
        <v>7</v>
      </c>
    </row>
    <row r="81" spans="1:7">
      <c r="A81" s="2" t="s">
        <v>43</v>
      </c>
      <c r="B81" s="6">
        <v>394949</v>
      </c>
      <c r="C81" s="3"/>
      <c r="D81" s="6">
        <v>761355</v>
      </c>
      <c r="E81" s="3"/>
      <c r="F81" s="3" t="s">
        <v>7</v>
      </c>
      <c r="G81" s="3" t="s">
        <v>7</v>
      </c>
    </row>
    <row r="82" spans="1:7">
      <c r="A82" s="2" t="s">
        <v>44</v>
      </c>
      <c r="B82" s="3">
        <v>0</v>
      </c>
      <c r="C82" s="3"/>
      <c r="D82" s="3">
        <v>0</v>
      </c>
      <c r="E82" s="3"/>
      <c r="F82" s="3" t="s">
        <v>7</v>
      </c>
      <c r="G82" s="3" t="s">
        <v>7</v>
      </c>
    </row>
    <row r="83" spans="1:7" ht="30">
      <c r="A83" s="2" t="s">
        <v>1194</v>
      </c>
      <c r="B83" s="6">
        <v>1867753</v>
      </c>
      <c r="C83" s="3"/>
      <c r="D83" s="6">
        <v>2717391</v>
      </c>
      <c r="E83" s="3"/>
      <c r="F83" s="3" t="s">
        <v>7</v>
      </c>
      <c r="G83" s="3" t="s">
        <v>7</v>
      </c>
    </row>
    <row r="84" spans="1:7">
      <c r="A84" s="2" t="s">
        <v>45</v>
      </c>
      <c r="B84" s="6">
        <v>18000</v>
      </c>
      <c r="C84" s="3"/>
      <c r="D84" s="6">
        <v>18000</v>
      </c>
      <c r="E84" s="3"/>
      <c r="F84" s="3" t="s">
        <v>7</v>
      </c>
      <c r="G84" s="3" t="s">
        <v>7</v>
      </c>
    </row>
    <row r="85" spans="1:7">
      <c r="A85" s="2" t="s">
        <v>40</v>
      </c>
      <c r="B85" s="6">
        <v>16025</v>
      </c>
      <c r="C85" s="3"/>
      <c r="D85" s="6">
        <v>13683</v>
      </c>
      <c r="E85" s="3"/>
      <c r="F85" s="3" t="s">
        <v>7</v>
      </c>
      <c r="G85" s="3" t="s">
        <v>7</v>
      </c>
    </row>
    <row r="86" spans="1:7">
      <c r="A86" s="2" t="s">
        <v>849</v>
      </c>
      <c r="B86" s="6">
        <v>1474658</v>
      </c>
      <c r="C86" s="3"/>
      <c r="D86" s="6">
        <v>2377065</v>
      </c>
      <c r="E86" s="3"/>
      <c r="F86" s="3" t="s">
        <v>7</v>
      </c>
      <c r="G86" s="3" t="s">
        <v>7</v>
      </c>
    </row>
    <row r="87" spans="1:7">
      <c r="A87" s="2" t="s">
        <v>1809</v>
      </c>
      <c r="B87" s="3" t="s">
        <v>7</v>
      </c>
      <c r="C87" s="3"/>
      <c r="D87" s="3">
        <v>0</v>
      </c>
      <c r="E87" s="3"/>
      <c r="F87" s="3" t="s">
        <v>7</v>
      </c>
      <c r="G87" s="3" t="s">
        <v>7</v>
      </c>
    </row>
    <row r="88" spans="1:7">
      <c r="A88" s="2" t="s">
        <v>47</v>
      </c>
      <c r="B88" s="6">
        <v>29381</v>
      </c>
      <c r="C88" s="3"/>
      <c r="D88" s="6">
        <v>16280</v>
      </c>
      <c r="E88" s="3"/>
      <c r="F88" s="3" t="s">
        <v>7</v>
      </c>
      <c r="G88" s="3" t="s">
        <v>7</v>
      </c>
    </row>
    <row r="89" spans="1:7">
      <c r="A89" s="2" t="s">
        <v>48</v>
      </c>
      <c r="B89" s="6">
        <v>3800766</v>
      </c>
      <c r="C89" s="3"/>
      <c r="D89" s="6">
        <v>5903774</v>
      </c>
      <c r="E89" s="3"/>
      <c r="F89" s="3" t="s">
        <v>7</v>
      </c>
      <c r="G89" s="3" t="s">
        <v>7</v>
      </c>
    </row>
    <row r="90" spans="1:7">
      <c r="A90" s="2" t="s">
        <v>50</v>
      </c>
      <c r="B90" s="3">
        <v>0</v>
      </c>
      <c r="C90" s="3"/>
      <c r="D90" s="3">
        <v>0</v>
      </c>
      <c r="E90" s="3"/>
      <c r="F90" s="3" t="s">
        <v>7</v>
      </c>
      <c r="G90" s="3" t="s">
        <v>7</v>
      </c>
    </row>
    <row r="91" spans="1:7">
      <c r="A91" s="2" t="s">
        <v>853</v>
      </c>
      <c r="B91" s="6">
        <v>464798</v>
      </c>
      <c r="C91" s="3"/>
      <c r="D91" s="6">
        <v>597678</v>
      </c>
      <c r="E91" s="3"/>
      <c r="F91" s="3" t="s">
        <v>7</v>
      </c>
      <c r="G91" s="3" t="s">
        <v>7</v>
      </c>
    </row>
    <row r="92" spans="1:7">
      <c r="A92" s="2" t="s">
        <v>51</v>
      </c>
      <c r="B92" s="3">
        <v>0</v>
      </c>
      <c r="C92" s="3"/>
      <c r="D92" s="6">
        <v>3734</v>
      </c>
      <c r="E92" s="3"/>
      <c r="F92" s="3" t="s">
        <v>7</v>
      </c>
      <c r="G92" s="3" t="s">
        <v>7</v>
      </c>
    </row>
    <row r="93" spans="1:7">
      <c r="A93" s="2" t="s">
        <v>52</v>
      </c>
      <c r="B93" s="3">
        <v>0</v>
      </c>
      <c r="C93" s="3"/>
      <c r="D93" s="3">
        <v>0</v>
      </c>
      <c r="E93" s="3"/>
      <c r="F93" s="3" t="s">
        <v>7</v>
      </c>
      <c r="G93" s="3" t="s">
        <v>7</v>
      </c>
    </row>
    <row r="94" spans="1:7">
      <c r="A94" s="2" t="s">
        <v>53</v>
      </c>
      <c r="B94" s="3">
        <v>0</v>
      </c>
      <c r="C94" s="3"/>
      <c r="D94" s="3">
        <v>0</v>
      </c>
      <c r="E94" s="3"/>
      <c r="F94" s="3" t="s">
        <v>7</v>
      </c>
      <c r="G94" s="3" t="s">
        <v>7</v>
      </c>
    </row>
    <row r="95" spans="1:7" ht="30">
      <c r="A95" s="2" t="s">
        <v>54</v>
      </c>
      <c r="B95" s="3">
        <v>0</v>
      </c>
      <c r="C95" s="3"/>
      <c r="D95" s="3" t="s">
        <v>7</v>
      </c>
      <c r="E95" s="3"/>
      <c r="F95" s="3" t="s">
        <v>7</v>
      </c>
      <c r="G95" s="3" t="s">
        <v>7</v>
      </c>
    </row>
    <row r="96" spans="1:7">
      <c r="A96" s="2" t="s">
        <v>55</v>
      </c>
      <c r="B96" s="3" t="s">
        <v>7</v>
      </c>
      <c r="C96" s="3"/>
      <c r="D96" s="3">
        <v>0</v>
      </c>
      <c r="E96" s="3"/>
      <c r="F96" s="3" t="s">
        <v>7</v>
      </c>
      <c r="G96" s="3" t="s">
        <v>7</v>
      </c>
    </row>
    <row r="97" spans="1:7">
      <c r="A97" s="2" t="s">
        <v>56</v>
      </c>
      <c r="B97" s="6">
        <v>464798</v>
      </c>
      <c r="C97" s="3"/>
      <c r="D97" s="6">
        <v>601412</v>
      </c>
      <c r="E97" s="3"/>
      <c r="F97" s="3" t="s">
        <v>7</v>
      </c>
      <c r="G97" s="3" t="s">
        <v>7</v>
      </c>
    </row>
    <row r="98" spans="1:7">
      <c r="A98" s="2" t="s">
        <v>57</v>
      </c>
      <c r="B98" s="3">
        <v>23</v>
      </c>
      <c r="C98" s="3"/>
      <c r="D98" s="3">
        <v>23</v>
      </c>
      <c r="E98" s="3"/>
      <c r="F98" s="3" t="s">
        <v>7</v>
      </c>
      <c r="G98" s="3" t="s">
        <v>7</v>
      </c>
    </row>
    <row r="99" spans="1:7">
      <c r="A99" s="2" t="s">
        <v>52</v>
      </c>
      <c r="B99" s="3">
        <v>0</v>
      </c>
      <c r="C99" s="3"/>
      <c r="D99" s="3">
        <v>0</v>
      </c>
      <c r="E99" s="3"/>
      <c r="F99" s="3" t="s">
        <v>7</v>
      </c>
      <c r="G99" s="3" t="s">
        <v>7</v>
      </c>
    </row>
    <row r="100" spans="1:7">
      <c r="A100" s="2" t="s">
        <v>58</v>
      </c>
      <c r="B100" s="3">
        <v>3</v>
      </c>
      <c r="C100" s="3"/>
      <c r="D100" s="3">
        <v>0</v>
      </c>
      <c r="E100" s="3"/>
      <c r="F100" s="3" t="s">
        <v>7</v>
      </c>
      <c r="G100" s="3" t="s">
        <v>7</v>
      </c>
    </row>
    <row r="101" spans="1:7">
      <c r="A101" s="2" t="s">
        <v>859</v>
      </c>
      <c r="B101" s="6">
        <v>2950226</v>
      </c>
      <c r="C101" s="3"/>
      <c r="D101" s="6">
        <v>2953495</v>
      </c>
      <c r="E101" s="3"/>
      <c r="F101" s="3" t="s">
        <v>7</v>
      </c>
      <c r="G101" s="3" t="s">
        <v>7</v>
      </c>
    </row>
    <row r="102" spans="1:7" ht="30">
      <c r="A102" s="2" t="s">
        <v>59</v>
      </c>
      <c r="B102" s="3" t="s">
        <v>7</v>
      </c>
      <c r="C102" s="3"/>
      <c r="D102" s="3">
        <v>0</v>
      </c>
      <c r="E102" s="3"/>
      <c r="F102" s="3" t="s">
        <v>7</v>
      </c>
      <c r="G102" s="3" t="s">
        <v>7</v>
      </c>
    </row>
    <row r="103" spans="1:7">
      <c r="A103" s="2" t="s">
        <v>60</v>
      </c>
      <c r="B103" s="6">
        <v>30329</v>
      </c>
      <c r="C103" s="3"/>
      <c r="D103" s="6">
        <v>32395</v>
      </c>
      <c r="E103" s="3"/>
      <c r="F103" s="3" t="s">
        <v>7</v>
      </c>
      <c r="G103" s="3" t="s">
        <v>7</v>
      </c>
    </row>
    <row r="104" spans="1:7">
      <c r="A104" s="2" t="s">
        <v>61</v>
      </c>
      <c r="B104" s="6">
        <v>3445379</v>
      </c>
      <c r="C104" s="3"/>
      <c r="D104" s="6">
        <v>3587325</v>
      </c>
      <c r="E104" s="3"/>
      <c r="F104" s="3" t="s">
        <v>7</v>
      </c>
      <c r="G104" s="3" t="s">
        <v>7</v>
      </c>
    </row>
    <row r="105" spans="1:7">
      <c r="A105" s="2" t="s">
        <v>70</v>
      </c>
      <c r="B105" s="6">
        <v>355387</v>
      </c>
      <c r="C105" s="3"/>
      <c r="D105" s="6">
        <v>2316449</v>
      </c>
      <c r="E105" s="3"/>
      <c r="F105" s="3" t="s">
        <v>7</v>
      </c>
      <c r="G105" s="3" t="s">
        <v>7</v>
      </c>
    </row>
    <row r="106" spans="1:7" ht="30">
      <c r="A106" s="2" t="s">
        <v>71</v>
      </c>
      <c r="B106" s="6">
        <v>3800766</v>
      </c>
      <c r="C106" s="3"/>
      <c r="D106" s="6">
        <v>5903774</v>
      </c>
      <c r="E106" s="3"/>
      <c r="F106" s="3" t="s">
        <v>7</v>
      </c>
      <c r="G106" s="3" t="s">
        <v>7</v>
      </c>
    </row>
    <row r="107" spans="1:7">
      <c r="A107" s="2" t="s">
        <v>1811</v>
      </c>
      <c r="B107" s="3" t="s">
        <v>7</v>
      </c>
      <c r="C107" s="3"/>
      <c r="D107" s="3" t="s">
        <v>7</v>
      </c>
      <c r="E107" s="3"/>
      <c r="F107" s="3" t="s">
        <v>7</v>
      </c>
      <c r="G107" s="3" t="s">
        <v>7</v>
      </c>
    </row>
    <row r="108" spans="1:7" ht="17.25">
      <c r="A108" s="2" t="s">
        <v>36</v>
      </c>
      <c r="B108" s="3">
        <v>0</v>
      </c>
      <c r="C108" s="305" t="s">
        <v>1812</v>
      </c>
      <c r="D108" s="3">
        <v>0</v>
      </c>
      <c r="E108" s="305" t="s">
        <v>1812</v>
      </c>
      <c r="F108" s="3">
        <v>956</v>
      </c>
      <c r="G108" s="3">
        <v>28</v>
      </c>
    </row>
    <row r="109" spans="1:7" ht="17.25">
      <c r="A109" s="2" t="s">
        <v>37</v>
      </c>
      <c r="B109" s="3">
        <v>0</v>
      </c>
      <c r="C109" s="305" t="s">
        <v>1812</v>
      </c>
      <c r="D109" s="3">
        <v>0</v>
      </c>
      <c r="E109" s="305" t="s">
        <v>1812</v>
      </c>
      <c r="F109" s="3" t="s">
        <v>7</v>
      </c>
      <c r="G109" s="3" t="s">
        <v>7</v>
      </c>
    </row>
    <row r="110" spans="1:7" ht="17.25">
      <c r="A110" s="2" t="s">
        <v>839</v>
      </c>
      <c r="B110" s="3">
        <v>0</v>
      </c>
      <c r="C110" s="305" t="s">
        <v>1812</v>
      </c>
      <c r="D110" s="3">
        <v>0</v>
      </c>
      <c r="E110" s="305" t="s">
        <v>1812</v>
      </c>
      <c r="F110" s="3" t="s">
        <v>7</v>
      </c>
      <c r="G110" s="3" t="s">
        <v>7</v>
      </c>
    </row>
    <row r="111" spans="1:7" ht="17.25">
      <c r="A111" s="2" t="s">
        <v>840</v>
      </c>
      <c r="B111" s="6">
        <v>129810</v>
      </c>
      <c r="C111" s="305" t="s">
        <v>1812</v>
      </c>
      <c r="D111" s="6">
        <v>79899</v>
      </c>
      <c r="E111" s="305" t="s">
        <v>1812</v>
      </c>
      <c r="F111" s="3" t="s">
        <v>7</v>
      </c>
      <c r="G111" s="3" t="s">
        <v>7</v>
      </c>
    </row>
    <row r="112" spans="1:7" ht="17.25">
      <c r="A112" s="2" t="s">
        <v>39</v>
      </c>
      <c r="B112" s="3">
        <v>0</v>
      </c>
      <c r="C112" s="305" t="s">
        <v>1812</v>
      </c>
      <c r="D112" s="3">
        <v>0</v>
      </c>
      <c r="E112" s="305" t="s">
        <v>1812</v>
      </c>
      <c r="F112" s="3" t="s">
        <v>7</v>
      </c>
      <c r="G112" s="3" t="s">
        <v>7</v>
      </c>
    </row>
    <row r="113" spans="1:7" ht="17.25">
      <c r="A113" s="2" t="s">
        <v>40</v>
      </c>
      <c r="B113" s="3">
        <v>0</v>
      </c>
      <c r="C113" s="305" t="s">
        <v>1812</v>
      </c>
      <c r="D113" s="3">
        <v>0</v>
      </c>
      <c r="E113" s="305" t="s">
        <v>1812</v>
      </c>
      <c r="F113" s="3" t="s">
        <v>7</v>
      </c>
      <c r="G113" s="3" t="s">
        <v>7</v>
      </c>
    </row>
    <row r="114" spans="1:7" ht="17.25">
      <c r="A114" s="2" t="s">
        <v>41</v>
      </c>
      <c r="B114" s="3" t="s">
        <v>7</v>
      </c>
      <c r="C114" s="3"/>
      <c r="D114" s="3">
        <v>0</v>
      </c>
      <c r="E114" s="305" t="s">
        <v>1812</v>
      </c>
      <c r="F114" s="3" t="s">
        <v>7</v>
      </c>
      <c r="G114" s="3" t="s">
        <v>7</v>
      </c>
    </row>
    <row r="115" spans="1:7" ht="17.25">
      <c r="A115" s="2" t="s">
        <v>42</v>
      </c>
      <c r="B115" s="3">
        <v>0</v>
      </c>
      <c r="C115" s="305" t="s">
        <v>1812</v>
      </c>
      <c r="D115" s="3">
        <v>0</v>
      </c>
      <c r="E115" s="305" t="s">
        <v>1812</v>
      </c>
      <c r="F115" s="3" t="s">
        <v>7</v>
      </c>
      <c r="G115" s="3" t="s">
        <v>7</v>
      </c>
    </row>
    <row r="116" spans="1:7" ht="17.25">
      <c r="A116" s="2" t="s">
        <v>43</v>
      </c>
      <c r="B116" s="6">
        <v>129810</v>
      </c>
      <c r="C116" s="305" t="s">
        <v>1812</v>
      </c>
      <c r="D116" s="6">
        <v>79899</v>
      </c>
      <c r="E116" s="305" t="s">
        <v>1812</v>
      </c>
      <c r="F116" s="3" t="s">
        <v>7</v>
      </c>
      <c r="G116" s="3" t="s">
        <v>7</v>
      </c>
    </row>
    <row r="117" spans="1:7" ht="17.25">
      <c r="A117" s="2" t="s">
        <v>44</v>
      </c>
      <c r="B117" s="3">
        <v>0</v>
      </c>
      <c r="C117" s="305" t="s">
        <v>1812</v>
      </c>
      <c r="D117" s="3">
        <v>0</v>
      </c>
      <c r="E117" s="305" t="s">
        <v>1812</v>
      </c>
      <c r="F117" s="3" t="s">
        <v>7</v>
      </c>
      <c r="G117" s="3" t="s">
        <v>7</v>
      </c>
    </row>
    <row r="118" spans="1:7" ht="30">
      <c r="A118" s="2" t="s">
        <v>1194</v>
      </c>
      <c r="B118" s="6">
        <v>1503202</v>
      </c>
      <c r="C118" s="305" t="s">
        <v>1812</v>
      </c>
      <c r="D118" s="6">
        <v>2291545</v>
      </c>
      <c r="E118" s="305" t="s">
        <v>1812</v>
      </c>
      <c r="F118" s="3" t="s">
        <v>7</v>
      </c>
      <c r="G118" s="3" t="s">
        <v>7</v>
      </c>
    </row>
    <row r="119" spans="1:7" ht="17.25">
      <c r="A119" s="2" t="s">
        <v>45</v>
      </c>
      <c r="B119" s="3">
        <v>0</v>
      </c>
      <c r="C119" s="305" t="s">
        <v>1812</v>
      </c>
      <c r="D119" s="3">
        <v>0</v>
      </c>
      <c r="E119" s="305" t="s">
        <v>1812</v>
      </c>
      <c r="F119" s="3" t="s">
        <v>7</v>
      </c>
      <c r="G119" s="3" t="s">
        <v>7</v>
      </c>
    </row>
    <row r="120" spans="1:7" ht="17.25">
      <c r="A120" s="2" t="s">
        <v>40</v>
      </c>
      <c r="B120" s="3">
        <v>0</v>
      </c>
      <c r="C120" s="305" t="s">
        <v>1812</v>
      </c>
      <c r="D120" s="3">
        <v>0</v>
      </c>
      <c r="E120" s="305" t="s">
        <v>1812</v>
      </c>
      <c r="F120" s="3" t="s">
        <v>7</v>
      </c>
      <c r="G120" s="3" t="s">
        <v>7</v>
      </c>
    </row>
    <row r="121" spans="1:7" ht="17.25">
      <c r="A121" s="2" t="s">
        <v>849</v>
      </c>
      <c r="B121" s="6">
        <v>3714760</v>
      </c>
      <c r="C121" s="305" t="s">
        <v>1812</v>
      </c>
      <c r="D121" s="6">
        <v>3762924</v>
      </c>
      <c r="E121" s="305" t="s">
        <v>1812</v>
      </c>
      <c r="F121" s="3" t="s">
        <v>7</v>
      </c>
      <c r="G121" s="3" t="s">
        <v>7</v>
      </c>
    </row>
    <row r="122" spans="1:7" ht="17.25">
      <c r="A122" s="2" t="s">
        <v>1809</v>
      </c>
      <c r="B122" s="3" t="s">
        <v>7</v>
      </c>
      <c r="C122" s="3"/>
      <c r="D122" s="3">
        <v>0</v>
      </c>
      <c r="E122" s="305" t="s">
        <v>1812</v>
      </c>
      <c r="F122" s="3" t="s">
        <v>7</v>
      </c>
      <c r="G122" s="3" t="s">
        <v>7</v>
      </c>
    </row>
    <row r="123" spans="1:7" ht="17.25">
      <c r="A123" s="2" t="s">
        <v>47</v>
      </c>
      <c r="B123" s="6">
        <v>32556</v>
      </c>
      <c r="C123" s="305" t="s">
        <v>1812</v>
      </c>
      <c r="D123" s="6">
        <v>38942</v>
      </c>
      <c r="E123" s="305" t="s">
        <v>1812</v>
      </c>
      <c r="F123" s="3" t="s">
        <v>7</v>
      </c>
      <c r="G123" s="3" t="s">
        <v>7</v>
      </c>
    </row>
    <row r="124" spans="1:7" ht="17.25">
      <c r="A124" s="2" t="s">
        <v>48</v>
      </c>
      <c r="B124" s="6">
        <v>5380328</v>
      </c>
      <c r="C124" s="305" t="s">
        <v>1812</v>
      </c>
      <c r="D124" s="6">
        <v>6173310</v>
      </c>
      <c r="E124" s="305" t="s">
        <v>1812</v>
      </c>
      <c r="F124" s="3" t="s">
        <v>7</v>
      </c>
      <c r="G124" s="3" t="s">
        <v>7</v>
      </c>
    </row>
    <row r="125" spans="1:7" ht="17.25">
      <c r="A125" s="2" t="s">
        <v>50</v>
      </c>
      <c r="B125" s="3">
        <v>0</v>
      </c>
      <c r="C125" s="305" t="s">
        <v>1812</v>
      </c>
      <c r="D125" s="3">
        <v>0</v>
      </c>
      <c r="E125" s="305" t="s">
        <v>1812</v>
      </c>
      <c r="F125" s="3" t="s">
        <v>7</v>
      </c>
      <c r="G125" s="3" t="s">
        <v>7</v>
      </c>
    </row>
    <row r="126" spans="1:7" ht="17.25">
      <c r="A126" s="2" t="s">
        <v>853</v>
      </c>
      <c r="B126" s="6">
        <v>132007</v>
      </c>
      <c r="C126" s="305" t="s">
        <v>1812</v>
      </c>
      <c r="D126" s="6">
        <v>132136</v>
      </c>
      <c r="E126" s="305" t="s">
        <v>1812</v>
      </c>
      <c r="F126" s="3" t="s">
        <v>7</v>
      </c>
      <c r="G126" s="3" t="s">
        <v>7</v>
      </c>
    </row>
    <row r="127" spans="1:7" ht="17.25">
      <c r="A127" s="2" t="s">
        <v>51</v>
      </c>
      <c r="B127" s="6">
        <v>59490</v>
      </c>
      <c r="C127" s="305" t="s">
        <v>1812</v>
      </c>
      <c r="D127" s="6">
        <v>59490</v>
      </c>
      <c r="E127" s="305" t="s">
        <v>1812</v>
      </c>
      <c r="F127" s="3" t="s">
        <v>7</v>
      </c>
      <c r="G127" s="3" t="s">
        <v>7</v>
      </c>
    </row>
    <row r="128" spans="1:7" ht="17.25">
      <c r="A128" s="2" t="s">
        <v>52</v>
      </c>
      <c r="B128" s="3">
        <v>0</v>
      </c>
      <c r="C128" s="305" t="s">
        <v>1812</v>
      </c>
      <c r="D128" s="3">
        <v>0</v>
      </c>
      <c r="E128" s="305" t="s">
        <v>1812</v>
      </c>
      <c r="F128" s="3" t="s">
        <v>7</v>
      </c>
      <c r="G128" s="3" t="s">
        <v>7</v>
      </c>
    </row>
    <row r="129" spans="1:7" ht="17.25">
      <c r="A129" s="2" t="s">
        <v>53</v>
      </c>
      <c r="B129" s="3">
        <v>0</v>
      </c>
      <c r="C129" s="305" t="s">
        <v>1812</v>
      </c>
      <c r="D129" s="3">
        <v>0</v>
      </c>
      <c r="E129" s="305" t="s">
        <v>1812</v>
      </c>
      <c r="F129" s="3" t="s">
        <v>7</v>
      </c>
      <c r="G129" s="3" t="s">
        <v>7</v>
      </c>
    </row>
    <row r="130" spans="1:7" ht="30">
      <c r="A130" s="2" t="s">
        <v>54</v>
      </c>
      <c r="B130" s="3">
        <v>0</v>
      </c>
      <c r="C130" s="305" t="s">
        <v>1812</v>
      </c>
      <c r="D130" s="3" t="s">
        <v>7</v>
      </c>
      <c r="E130" s="3"/>
      <c r="F130" s="3" t="s">
        <v>7</v>
      </c>
      <c r="G130" s="3" t="s">
        <v>7</v>
      </c>
    </row>
    <row r="131" spans="1:7" ht="17.25">
      <c r="A131" s="2" t="s">
        <v>55</v>
      </c>
      <c r="B131" s="3" t="s">
        <v>7</v>
      </c>
      <c r="C131" s="3"/>
      <c r="D131" s="3">
        <v>0</v>
      </c>
      <c r="E131" s="305" t="s">
        <v>1812</v>
      </c>
      <c r="F131" s="3" t="s">
        <v>7</v>
      </c>
      <c r="G131" s="3" t="s">
        <v>7</v>
      </c>
    </row>
    <row r="132" spans="1:7" ht="17.25">
      <c r="A132" s="2" t="s">
        <v>56</v>
      </c>
      <c r="B132" s="6">
        <v>191497</v>
      </c>
      <c r="C132" s="305" t="s">
        <v>1812</v>
      </c>
      <c r="D132" s="6">
        <v>191626</v>
      </c>
      <c r="E132" s="305" t="s">
        <v>1812</v>
      </c>
      <c r="F132" s="3" t="s">
        <v>7</v>
      </c>
      <c r="G132" s="3" t="s">
        <v>7</v>
      </c>
    </row>
    <row r="133" spans="1:7" ht="17.25">
      <c r="A133" s="2" t="s">
        <v>57</v>
      </c>
      <c r="B133" s="6">
        <v>2729321</v>
      </c>
      <c r="C133" s="305" t="s">
        <v>1812</v>
      </c>
      <c r="D133" s="6">
        <v>2725303</v>
      </c>
      <c r="E133" s="305" t="s">
        <v>1812</v>
      </c>
      <c r="F133" s="3" t="s">
        <v>7</v>
      </c>
      <c r="G133" s="3" t="s">
        <v>7</v>
      </c>
    </row>
    <row r="134" spans="1:7" ht="17.25">
      <c r="A134" s="2" t="s">
        <v>52</v>
      </c>
      <c r="B134" s="3">
        <v>0</v>
      </c>
      <c r="C134" s="305" t="s">
        <v>1812</v>
      </c>
      <c r="D134" s="3">
        <v>0</v>
      </c>
      <c r="E134" s="305" t="s">
        <v>1812</v>
      </c>
      <c r="F134" s="3" t="s">
        <v>7</v>
      </c>
      <c r="G134" s="3" t="s">
        <v>7</v>
      </c>
    </row>
    <row r="135" spans="1:7" ht="17.25">
      <c r="A135" s="2" t="s">
        <v>58</v>
      </c>
      <c r="B135" s="6">
        <v>2950</v>
      </c>
      <c r="C135" s="305" t="s">
        <v>1812</v>
      </c>
      <c r="D135" s="6">
        <v>2950</v>
      </c>
      <c r="E135" s="305" t="s">
        <v>1812</v>
      </c>
      <c r="F135" s="3" t="s">
        <v>7</v>
      </c>
      <c r="G135" s="3" t="s">
        <v>7</v>
      </c>
    </row>
    <row r="136" spans="1:7" ht="17.25">
      <c r="A136" s="2" t="s">
        <v>859</v>
      </c>
      <c r="B136" s="3">
        <v>0</v>
      </c>
      <c r="C136" s="305" t="s">
        <v>1812</v>
      </c>
      <c r="D136" s="3">
        <v>0</v>
      </c>
      <c r="E136" s="305" t="s">
        <v>1812</v>
      </c>
      <c r="F136" s="3" t="s">
        <v>7</v>
      </c>
      <c r="G136" s="3" t="s">
        <v>7</v>
      </c>
    </row>
    <row r="137" spans="1:7" ht="30">
      <c r="A137" s="2" t="s">
        <v>59</v>
      </c>
      <c r="B137" s="3" t="s">
        <v>7</v>
      </c>
      <c r="C137" s="3"/>
      <c r="D137" s="3">
        <v>0</v>
      </c>
      <c r="E137" s="305" t="s">
        <v>1812</v>
      </c>
      <c r="F137" s="3" t="s">
        <v>7</v>
      </c>
      <c r="G137" s="3" t="s">
        <v>7</v>
      </c>
    </row>
    <row r="138" spans="1:7" ht="17.25">
      <c r="A138" s="2" t="s">
        <v>60</v>
      </c>
      <c r="B138" s="3">
        <v>0</v>
      </c>
      <c r="C138" s="305" t="s">
        <v>1812</v>
      </c>
      <c r="D138" s="3">
        <v>0</v>
      </c>
      <c r="E138" s="305" t="s">
        <v>1812</v>
      </c>
      <c r="F138" s="3" t="s">
        <v>7</v>
      </c>
      <c r="G138" s="3" t="s">
        <v>7</v>
      </c>
    </row>
    <row r="139" spans="1:7" ht="17.25">
      <c r="A139" s="2" t="s">
        <v>61</v>
      </c>
      <c r="B139" s="6">
        <v>2923768</v>
      </c>
      <c r="C139" s="305" t="s">
        <v>1812</v>
      </c>
      <c r="D139" s="6">
        <v>2919879</v>
      </c>
      <c r="E139" s="305" t="s">
        <v>1812</v>
      </c>
      <c r="F139" s="3" t="s">
        <v>7</v>
      </c>
      <c r="G139" s="3" t="s">
        <v>7</v>
      </c>
    </row>
    <row r="140" spans="1:7" ht="17.25">
      <c r="A140" s="2" t="s">
        <v>70</v>
      </c>
      <c r="B140" s="3" t="s">
        <v>7</v>
      </c>
      <c r="C140" s="3"/>
      <c r="D140" s="6">
        <v>3253431</v>
      </c>
      <c r="E140" s="305" t="s">
        <v>1812</v>
      </c>
      <c r="F140" s="3" t="s">
        <v>7</v>
      </c>
      <c r="G140" s="3" t="s">
        <v>7</v>
      </c>
    </row>
    <row r="141" spans="1:7" ht="30">
      <c r="A141" s="2" t="s">
        <v>71</v>
      </c>
      <c r="B141" s="6">
        <v>5380328</v>
      </c>
      <c r="C141" s="305" t="s">
        <v>1812</v>
      </c>
      <c r="D141" s="6">
        <v>6173310</v>
      </c>
      <c r="E141" s="305" t="s">
        <v>1812</v>
      </c>
      <c r="F141" s="3" t="s">
        <v>7</v>
      </c>
      <c r="G141" s="3" t="s">
        <v>7</v>
      </c>
    </row>
    <row r="142" spans="1:7" ht="30">
      <c r="A142" s="2" t="s">
        <v>1813</v>
      </c>
      <c r="B142" s="3" t="s">
        <v>7</v>
      </c>
      <c r="C142" s="3"/>
      <c r="D142" s="3" t="s">
        <v>7</v>
      </c>
      <c r="E142" s="3"/>
      <c r="F142" s="3" t="s">
        <v>7</v>
      </c>
      <c r="G142" s="3" t="s">
        <v>7</v>
      </c>
    </row>
    <row r="143" spans="1:7" ht="17.25">
      <c r="A143" s="2" t="s">
        <v>36</v>
      </c>
      <c r="B143" s="6">
        <v>771347</v>
      </c>
      <c r="C143" s="305" t="s">
        <v>1812</v>
      </c>
      <c r="D143" s="6">
        <v>310769</v>
      </c>
      <c r="E143" s="305" t="s">
        <v>1812</v>
      </c>
      <c r="F143" s="3">
        <v>463</v>
      </c>
      <c r="G143" s="3">
        <v>67</v>
      </c>
    </row>
    <row r="144" spans="1:7" ht="17.25">
      <c r="A144" s="2" t="s">
        <v>37</v>
      </c>
      <c r="B144" s="6">
        <v>167189</v>
      </c>
      <c r="C144" s="305" t="s">
        <v>1812</v>
      </c>
      <c r="D144" s="3">
        <v>0</v>
      </c>
      <c r="E144" s="305" t="s">
        <v>1812</v>
      </c>
      <c r="F144" s="3" t="s">
        <v>7</v>
      </c>
      <c r="G144" s="3" t="s">
        <v>7</v>
      </c>
    </row>
    <row r="145" spans="1:7" ht="17.25">
      <c r="A145" s="2" t="s">
        <v>839</v>
      </c>
      <c r="B145" s="3">
        <v>0</v>
      </c>
      <c r="C145" s="305" t="s">
        <v>1812</v>
      </c>
      <c r="D145" s="3">
        <v>0</v>
      </c>
      <c r="E145" s="305" t="s">
        <v>1812</v>
      </c>
      <c r="F145" s="3" t="s">
        <v>7</v>
      </c>
      <c r="G145" s="3" t="s">
        <v>7</v>
      </c>
    </row>
    <row r="146" spans="1:7" ht="17.25">
      <c r="A146" s="2" t="s">
        <v>840</v>
      </c>
      <c r="B146" s="6">
        <v>66000</v>
      </c>
      <c r="C146" s="305" t="s">
        <v>1812</v>
      </c>
      <c r="D146" s="3">
        <v>6</v>
      </c>
      <c r="E146" s="305" t="s">
        <v>1812</v>
      </c>
      <c r="F146" s="3" t="s">
        <v>7</v>
      </c>
      <c r="G146" s="3" t="s">
        <v>7</v>
      </c>
    </row>
    <row r="147" spans="1:7" ht="17.25">
      <c r="A147" s="2" t="s">
        <v>39</v>
      </c>
      <c r="B147" s="3">
        <v>0</v>
      </c>
      <c r="C147" s="305" t="s">
        <v>1812</v>
      </c>
      <c r="D147" s="3">
        <v>0</v>
      </c>
      <c r="E147" s="305" t="s">
        <v>1812</v>
      </c>
      <c r="F147" s="3" t="s">
        <v>7</v>
      </c>
      <c r="G147" s="3" t="s">
        <v>7</v>
      </c>
    </row>
    <row r="148" spans="1:7" ht="17.25">
      <c r="A148" s="2" t="s">
        <v>40</v>
      </c>
      <c r="B148" s="3">
        <v>0</v>
      </c>
      <c r="C148" s="305" t="s">
        <v>1812</v>
      </c>
      <c r="D148" s="3">
        <v>0</v>
      </c>
      <c r="E148" s="305" t="s">
        <v>1812</v>
      </c>
      <c r="F148" s="3" t="s">
        <v>7</v>
      </c>
      <c r="G148" s="3" t="s">
        <v>7</v>
      </c>
    </row>
    <row r="149" spans="1:7" ht="17.25">
      <c r="A149" s="2" t="s">
        <v>41</v>
      </c>
      <c r="B149" s="3" t="s">
        <v>7</v>
      </c>
      <c r="C149" s="3"/>
      <c r="D149" s="3">
        <v>0</v>
      </c>
      <c r="E149" s="305" t="s">
        <v>1812</v>
      </c>
      <c r="F149" s="3" t="s">
        <v>7</v>
      </c>
      <c r="G149" s="3" t="s">
        <v>7</v>
      </c>
    </row>
    <row r="150" spans="1:7" ht="17.25">
      <c r="A150" s="2" t="s">
        <v>42</v>
      </c>
      <c r="B150" s="3">
        <v>700</v>
      </c>
      <c r="C150" s="305" t="s">
        <v>1812</v>
      </c>
      <c r="D150" s="3">
        <v>0</v>
      </c>
      <c r="E150" s="305" t="s">
        <v>1812</v>
      </c>
      <c r="F150" s="3" t="s">
        <v>7</v>
      </c>
      <c r="G150" s="3" t="s">
        <v>7</v>
      </c>
    </row>
    <row r="151" spans="1:7" ht="17.25">
      <c r="A151" s="2" t="s">
        <v>43</v>
      </c>
      <c r="B151" s="6">
        <v>1005236</v>
      </c>
      <c r="C151" s="305" t="s">
        <v>1812</v>
      </c>
      <c r="D151" s="6">
        <v>310775</v>
      </c>
      <c r="E151" s="305" t="s">
        <v>1812</v>
      </c>
      <c r="F151" s="3" t="s">
        <v>7</v>
      </c>
      <c r="G151" s="3" t="s">
        <v>7</v>
      </c>
    </row>
    <row r="152" spans="1:7" ht="17.25">
      <c r="A152" s="2" t="s">
        <v>44</v>
      </c>
      <c r="B152" s="3">
        <v>0</v>
      </c>
      <c r="C152" s="305" t="s">
        <v>1812</v>
      </c>
      <c r="D152" s="3">
        <v>0</v>
      </c>
      <c r="E152" s="305" t="s">
        <v>1812</v>
      </c>
      <c r="F152" s="3" t="s">
        <v>7</v>
      </c>
      <c r="G152" s="3" t="s">
        <v>7</v>
      </c>
    </row>
    <row r="153" spans="1:7" ht="30">
      <c r="A153" s="2" t="s">
        <v>1194</v>
      </c>
      <c r="B153" s="6">
        <v>1842211</v>
      </c>
      <c r="C153" s="305" t="s">
        <v>1812</v>
      </c>
      <c r="D153" s="6">
        <v>2753569</v>
      </c>
      <c r="E153" s="305" t="s">
        <v>1812</v>
      </c>
      <c r="F153" s="3" t="s">
        <v>7</v>
      </c>
      <c r="G153" s="3" t="s">
        <v>7</v>
      </c>
    </row>
    <row r="154" spans="1:7" ht="17.25">
      <c r="A154" s="2" t="s">
        <v>45</v>
      </c>
      <c r="B154" s="3">
        <v>0</v>
      </c>
      <c r="C154" s="305" t="s">
        <v>1812</v>
      </c>
      <c r="D154" s="3">
        <v>0</v>
      </c>
      <c r="E154" s="305" t="s">
        <v>1812</v>
      </c>
      <c r="F154" s="3" t="s">
        <v>7</v>
      </c>
      <c r="G154" s="3" t="s">
        <v>7</v>
      </c>
    </row>
    <row r="155" spans="1:7" ht="17.25">
      <c r="A155" s="2" t="s">
        <v>40</v>
      </c>
      <c r="B155" s="3">
        <v>0</v>
      </c>
      <c r="C155" s="305" t="s">
        <v>1812</v>
      </c>
      <c r="D155" s="3">
        <v>0</v>
      </c>
      <c r="E155" s="305" t="s">
        <v>1812</v>
      </c>
      <c r="F155" s="3" t="s">
        <v>7</v>
      </c>
      <c r="G155" s="3" t="s">
        <v>7</v>
      </c>
    </row>
    <row r="156" spans="1:7" ht="17.25">
      <c r="A156" s="2" t="s">
        <v>849</v>
      </c>
      <c r="B156" s="6">
        <v>1145218</v>
      </c>
      <c r="C156" s="305" t="s">
        <v>1812</v>
      </c>
      <c r="D156" s="6">
        <v>9170</v>
      </c>
      <c r="E156" s="305" t="s">
        <v>1812</v>
      </c>
      <c r="F156" s="3" t="s">
        <v>7</v>
      </c>
      <c r="G156" s="3" t="s">
        <v>7</v>
      </c>
    </row>
    <row r="157" spans="1:7" ht="17.25">
      <c r="A157" s="2" t="s">
        <v>1809</v>
      </c>
      <c r="B157" s="3" t="s">
        <v>7</v>
      </c>
      <c r="C157" s="3"/>
      <c r="D157" s="3">
        <v>0</v>
      </c>
      <c r="E157" s="305" t="s">
        <v>1812</v>
      </c>
      <c r="F157" s="3" t="s">
        <v>7</v>
      </c>
      <c r="G157" s="3" t="s">
        <v>7</v>
      </c>
    </row>
    <row r="158" spans="1:7" ht="17.25">
      <c r="A158" s="2" t="s">
        <v>47</v>
      </c>
      <c r="B158" s="6">
        <v>54167</v>
      </c>
      <c r="C158" s="305" t="s">
        <v>1812</v>
      </c>
      <c r="D158" s="3">
        <v>180</v>
      </c>
      <c r="E158" s="305" t="s">
        <v>1812</v>
      </c>
      <c r="F158" s="3" t="s">
        <v>7</v>
      </c>
      <c r="G158" s="3" t="s">
        <v>7</v>
      </c>
    </row>
    <row r="159" spans="1:7" ht="17.25">
      <c r="A159" s="2" t="s">
        <v>48</v>
      </c>
      <c r="B159" s="6">
        <v>4046832</v>
      </c>
      <c r="C159" s="305" t="s">
        <v>1812</v>
      </c>
      <c r="D159" s="6">
        <v>3073694</v>
      </c>
      <c r="E159" s="305" t="s">
        <v>1812</v>
      </c>
      <c r="F159" s="3" t="s">
        <v>7</v>
      </c>
      <c r="G159" s="3" t="s">
        <v>7</v>
      </c>
    </row>
    <row r="160" spans="1:7" ht="17.25">
      <c r="A160" s="2" t="s">
        <v>50</v>
      </c>
      <c r="B160" s="3">
        <v>0</v>
      </c>
      <c r="C160" s="305" t="s">
        <v>1812</v>
      </c>
      <c r="D160" s="3">
        <v>0</v>
      </c>
      <c r="E160" s="305" t="s">
        <v>1812</v>
      </c>
      <c r="F160" s="3" t="s">
        <v>7</v>
      </c>
      <c r="G160" s="3" t="s">
        <v>7</v>
      </c>
    </row>
    <row r="161" spans="1:7" ht="17.25">
      <c r="A161" s="2" t="s">
        <v>853</v>
      </c>
      <c r="B161" s="6">
        <v>80200</v>
      </c>
      <c r="C161" s="305" t="s">
        <v>1812</v>
      </c>
      <c r="D161" s="6">
        <v>80044</v>
      </c>
      <c r="E161" s="305" t="s">
        <v>1812</v>
      </c>
      <c r="F161" s="3" t="s">
        <v>7</v>
      </c>
      <c r="G161" s="3" t="s">
        <v>7</v>
      </c>
    </row>
    <row r="162" spans="1:7" ht="17.25">
      <c r="A162" s="2" t="s">
        <v>51</v>
      </c>
      <c r="B162" s="6">
        <v>59527</v>
      </c>
      <c r="C162" s="305" t="s">
        <v>1812</v>
      </c>
      <c r="D162" s="3">
        <v>85</v>
      </c>
      <c r="E162" s="305" t="s">
        <v>1812</v>
      </c>
      <c r="F162" s="3" t="s">
        <v>7</v>
      </c>
      <c r="G162" s="3" t="s">
        <v>7</v>
      </c>
    </row>
    <row r="163" spans="1:7" ht="17.25">
      <c r="A163" s="2" t="s">
        <v>52</v>
      </c>
      <c r="B163" s="3">
        <v>0</v>
      </c>
      <c r="C163" s="305" t="s">
        <v>1812</v>
      </c>
      <c r="D163" s="3">
        <v>0</v>
      </c>
      <c r="E163" s="305" t="s">
        <v>1812</v>
      </c>
      <c r="F163" s="3" t="s">
        <v>7</v>
      </c>
      <c r="G163" s="3" t="s">
        <v>7</v>
      </c>
    </row>
    <row r="164" spans="1:7" ht="17.25">
      <c r="A164" s="2" t="s">
        <v>53</v>
      </c>
      <c r="B164" s="3">
        <v>0</v>
      </c>
      <c r="C164" s="305" t="s">
        <v>1812</v>
      </c>
      <c r="D164" s="3">
        <v>0</v>
      </c>
      <c r="E164" s="305" t="s">
        <v>1812</v>
      </c>
      <c r="F164" s="3" t="s">
        <v>7</v>
      </c>
      <c r="G164" s="3" t="s">
        <v>7</v>
      </c>
    </row>
    <row r="165" spans="1:7" ht="30">
      <c r="A165" s="2" t="s">
        <v>54</v>
      </c>
      <c r="B165" s="3">
        <v>0</v>
      </c>
      <c r="C165" s="305" t="s">
        <v>1812</v>
      </c>
      <c r="D165" s="3" t="s">
        <v>7</v>
      </c>
      <c r="E165" s="3"/>
      <c r="F165" s="3" t="s">
        <v>7</v>
      </c>
      <c r="G165" s="3" t="s">
        <v>7</v>
      </c>
    </row>
    <row r="166" spans="1:7" ht="17.25">
      <c r="A166" s="2" t="s">
        <v>55</v>
      </c>
      <c r="B166" s="3" t="s">
        <v>7</v>
      </c>
      <c r="C166" s="3"/>
      <c r="D166" s="3">
        <v>0</v>
      </c>
      <c r="E166" s="305" t="s">
        <v>1812</v>
      </c>
      <c r="F166" s="3" t="s">
        <v>7</v>
      </c>
      <c r="G166" s="3" t="s">
        <v>7</v>
      </c>
    </row>
    <row r="167" spans="1:7" ht="17.25">
      <c r="A167" s="2" t="s">
        <v>56</v>
      </c>
      <c r="B167" s="6">
        <v>139727</v>
      </c>
      <c r="C167" s="305" t="s">
        <v>1812</v>
      </c>
      <c r="D167" s="6">
        <v>80129</v>
      </c>
      <c r="E167" s="305" t="s">
        <v>1812</v>
      </c>
      <c r="F167" s="3" t="s">
        <v>7</v>
      </c>
      <c r="G167" s="3" t="s">
        <v>7</v>
      </c>
    </row>
    <row r="168" spans="1:7" ht="17.25">
      <c r="A168" s="2" t="s">
        <v>57</v>
      </c>
      <c r="B168" s="6">
        <v>1609962</v>
      </c>
      <c r="C168" s="305" t="s">
        <v>1812</v>
      </c>
      <c r="D168" s="3">
        <v>0</v>
      </c>
      <c r="E168" s="305" t="s">
        <v>1812</v>
      </c>
      <c r="F168" s="3" t="s">
        <v>7</v>
      </c>
      <c r="G168" s="3" t="s">
        <v>7</v>
      </c>
    </row>
    <row r="169" spans="1:7" ht="17.25">
      <c r="A169" s="2" t="s">
        <v>52</v>
      </c>
      <c r="B169" s="3">
        <v>0</v>
      </c>
      <c r="C169" s="305" t="s">
        <v>1812</v>
      </c>
      <c r="D169" s="3">
        <v>0</v>
      </c>
      <c r="E169" s="305" t="s">
        <v>1812</v>
      </c>
      <c r="F169" s="3" t="s">
        <v>7</v>
      </c>
      <c r="G169" s="3" t="s">
        <v>7</v>
      </c>
    </row>
    <row r="170" spans="1:7" ht="17.25">
      <c r="A170" s="2" t="s">
        <v>58</v>
      </c>
      <c r="B170" s="3">
        <v>0</v>
      </c>
      <c r="C170" s="305" t="s">
        <v>1812</v>
      </c>
      <c r="D170" s="3">
        <v>0</v>
      </c>
      <c r="E170" s="305" t="s">
        <v>1812</v>
      </c>
      <c r="F170" s="3" t="s">
        <v>7</v>
      </c>
      <c r="G170" s="3" t="s">
        <v>7</v>
      </c>
    </row>
    <row r="171" spans="1:7" ht="17.25">
      <c r="A171" s="2" t="s">
        <v>859</v>
      </c>
      <c r="B171" s="6">
        <v>644000</v>
      </c>
      <c r="C171" s="305" t="s">
        <v>1812</v>
      </c>
      <c r="D171" s="6">
        <v>644000</v>
      </c>
      <c r="E171" s="305" t="s">
        <v>1812</v>
      </c>
      <c r="F171" s="3" t="s">
        <v>7</v>
      </c>
      <c r="G171" s="3" t="s">
        <v>7</v>
      </c>
    </row>
    <row r="172" spans="1:7" ht="30">
      <c r="A172" s="2" t="s">
        <v>59</v>
      </c>
      <c r="B172" s="3" t="s">
        <v>7</v>
      </c>
      <c r="C172" s="3"/>
      <c r="D172" s="3">
        <v>0</v>
      </c>
      <c r="E172" s="305" t="s">
        <v>1812</v>
      </c>
      <c r="F172" s="3" t="s">
        <v>7</v>
      </c>
      <c r="G172" s="3" t="s">
        <v>7</v>
      </c>
    </row>
    <row r="173" spans="1:7" ht="17.25">
      <c r="A173" s="2" t="s">
        <v>60</v>
      </c>
      <c r="B173" s="3">
        <v>0</v>
      </c>
      <c r="C173" s="305" t="s">
        <v>1812</v>
      </c>
      <c r="D173" s="3">
        <v>0</v>
      </c>
      <c r="E173" s="305" t="s">
        <v>1812</v>
      </c>
      <c r="F173" s="3" t="s">
        <v>7</v>
      </c>
      <c r="G173" s="3" t="s">
        <v>7</v>
      </c>
    </row>
    <row r="174" spans="1:7" ht="17.25">
      <c r="A174" s="2" t="s">
        <v>61</v>
      </c>
      <c r="B174" s="6">
        <v>2393689</v>
      </c>
      <c r="C174" s="305" t="s">
        <v>1812</v>
      </c>
      <c r="D174" s="6">
        <v>724129</v>
      </c>
      <c r="E174" s="305" t="s">
        <v>1812</v>
      </c>
      <c r="F174" s="3" t="s">
        <v>7</v>
      </c>
      <c r="G174" s="3" t="s">
        <v>7</v>
      </c>
    </row>
    <row r="175" spans="1:7" ht="17.25">
      <c r="A175" s="2" t="s">
        <v>70</v>
      </c>
      <c r="B175" s="6">
        <v>1653143</v>
      </c>
      <c r="C175" s="305" t="s">
        <v>1812</v>
      </c>
      <c r="D175" s="6">
        <v>2349565</v>
      </c>
      <c r="E175" s="305" t="s">
        <v>1812</v>
      </c>
      <c r="F175" s="3" t="s">
        <v>7</v>
      </c>
      <c r="G175" s="3" t="s">
        <v>7</v>
      </c>
    </row>
    <row r="176" spans="1:7" ht="30">
      <c r="A176" s="2" t="s">
        <v>71</v>
      </c>
      <c r="B176" s="6">
        <v>4046832</v>
      </c>
      <c r="C176" s="305" t="s">
        <v>1812</v>
      </c>
      <c r="D176" s="6">
        <v>3073694</v>
      </c>
      <c r="E176" s="305" t="s">
        <v>1812</v>
      </c>
      <c r="F176" s="3" t="s">
        <v>7</v>
      </c>
      <c r="G176" s="3" t="s">
        <v>7</v>
      </c>
    </row>
    <row r="177" spans="1:7">
      <c r="A177" s="2" t="s">
        <v>1801</v>
      </c>
      <c r="B177" s="3" t="s">
        <v>7</v>
      </c>
      <c r="C177" s="3"/>
      <c r="D177" s="3" t="s">
        <v>7</v>
      </c>
      <c r="E177" s="3"/>
      <c r="F177" s="3" t="s">
        <v>7</v>
      </c>
      <c r="G177" s="3" t="s">
        <v>7</v>
      </c>
    </row>
    <row r="178" spans="1:7" ht="17.25">
      <c r="A178" s="2" t="s">
        <v>36</v>
      </c>
      <c r="B178" s="6">
        <v>5586</v>
      </c>
      <c r="C178" s="305" t="s">
        <v>1814</v>
      </c>
      <c r="D178" s="6">
        <v>6469</v>
      </c>
      <c r="E178" s="305" t="s">
        <v>1814</v>
      </c>
      <c r="F178" s="6">
        <v>8416</v>
      </c>
      <c r="G178" s="6">
        <v>122186</v>
      </c>
    </row>
    <row r="179" spans="1:7" ht="17.25">
      <c r="A179" s="2" t="s">
        <v>37</v>
      </c>
      <c r="B179" s="3">
        <v>0</v>
      </c>
      <c r="C179" s="305" t="s">
        <v>1814</v>
      </c>
      <c r="D179" s="3">
        <v>0</v>
      </c>
      <c r="E179" s="305" t="s">
        <v>1814</v>
      </c>
      <c r="F179" s="3" t="s">
        <v>7</v>
      </c>
      <c r="G179" s="3" t="s">
        <v>7</v>
      </c>
    </row>
    <row r="180" spans="1:7" ht="17.25">
      <c r="A180" s="2" t="s">
        <v>839</v>
      </c>
      <c r="B180" s="3">
        <v>627</v>
      </c>
      <c r="C180" s="305" t="s">
        <v>1814</v>
      </c>
      <c r="D180" s="6">
        <v>1820</v>
      </c>
      <c r="E180" s="305" t="s">
        <v>1814</v>
      </c>
      <c r="F180" s="3" t="s">
        <v>7</v>
      </c>
      <c r="G180" s="3" t="s">
        <v>7</v>
      </c>
    </row>
    <row r="181" spans="1:7" ht="17.25">
      <c r="A181" s="2" t="s">
        <v>840</v>
      </c>
      <c r="B181" s="6">
        <v>72595</v>
      </c>
      <c r="C181" s="305" t="s">
        <v>1814</v>
      </c>
      <c r="D181" s="6">
        <v>39126</v>
      </c>
      <c r="E181" s="305" t="s">
        <v>1814</v>
      </c>
      <c r="F181" s="3" t="s">
        <v>7</v>
      </c>
      <c r="G181" s="3" t="s">
        <v>7</v>
      </c>
    </row>
    <row r="182" spans="1:7" ht="17.25">
      <c r="A182" s="2" t="s">
        <v>39</v>
      </c>
      <c r="B182" s="3">
        <v>0</v>
      </c>
      <c r="C182" s="305" t="s">
        <v>1814</v>
      </c>
      <c r="D182" s="3">
        <v>0</v>
      </c>
      <c r="E182" s="305" t="s">
        <v>1814</v>
      </c>
      <c r="F182" s="3" t="s">
        <v>7</v>
      </c>
      <c r="G182" s="3" t="s">
        <v>7</v>
      </c>
    </row>
    <row r="183" spans="1:7" ht="17.25">
      <c r="A183" s="2" t="s">
        <v>40</v>
      </c>
      <c r="B183" s="6">
        <v>1145</v>
      </c>
      <c r="C183" s="305" t="s">
        <v>1814</v>
      </c>
      <c r="D183" s="6">
        <v>4947</v>
      </c>
      <c r="E183" s="305" t="s">
        <v>1814</v>
      </c>
      <c r="F183" s="3" t="s">
        <v>7</v>
      </c>
      <c r="G183" s="3" t="s">
        <v>7</v>
      </c>
    </row>
    <row r="184" spans="1:7" ht="17.25">
      <c r="A184" s="2" t="s">
        <v>41</v>
      </c>
      <c r="B184" s="3" t="s">
        <v>7</v>
      </c>
      <c r="C184" s="3"/>
      <c r="D184" s="3">
        <v>0</v>
      </c>
      <c r="E184" s="305" t="s">
        <v>1814</v>
      </c>
      <c r="F184" s="3" t="s">
        <v>7</v>
      </c>
      <c r="G184" s="3" t="s">
        <v>7</v>
      </c>
    </row>
    <row r="185" spans="1:7" ht="17.25">
      <c r="A185" s="2" t="s">
        <v>42</v>
      </c>
      <c r="B185" s="6">
        <v>7914</v>
      </c>
      <c r="C185" s="305" t="s">
        <v>1814</v>
      </c>
      <c r="D185" s="6">
        <v>10001</v>
      </c>
      <c r="E185" s="305" t="s">
        <v>1814</v>
      </c>
      <c r="F185" s="3" t="s">
        <v>7</v>
      </c>
      <c r="G185" s="3" t="s">
        <v>7</v>
      </c>
    </row>
    <row r="186" spans="1:7" ht="17.25">
      <c r="A186" s="2" t="s">
        <v>43</v>
      </c>
      <c r="B186" s="6">
        <v>87867</v>
      </c>
      <c r="C186" s="305" t="s">
        <v>1814</v>
      </c>
      <c r="D186" s="6">
        <v>62363</v>
      </c>
      <c r="E186" s="305" t="s">
        <v>1814</v>
      </c>
      <c r="F186" s="3" t="s">
        <v>7</v>
      </c>
      <c r="G186" s="3" t="s">
        <v>7</v>
      </c>
    </row>
    <row r="187" spans="1:7" ht="17.25">
      <c r="A187" s="2" t="s">
        <v>44</v>
      </c>
      <c r="B187" s="6">
        <v>130729</v>
      </c>
      <c r="C187" s="305" t="s">
        <v>1814</v>
      </c>
      <c r="D187" s="6">
        <v>223888</v>
      </c>
      <c r="E187" s="305" t="s">
        <v>1814</v>
      </c>
      <c r="F187" s="3" t="s">
        <v>7</v>
      </c>
      <c r="G187" s="3" t="s">
        <v>7</v>
      </c>
    </row>
    <row r="188" spans="1:7" ht="30">
      <c r="A188" s="2" t="s">
        <v>1194</v>
      </c>
      <c r="B188" s="6">
        <v>1562080</v>
      </c>
      <c r="C188" s="305" t="s">
        <v>1814</v>
      </c>
      <c r="D188" s="6">
        <v>2388414</v>
      </c>
      <c r="E188" s="305" t="s">
        <v>1814</v>
      </c>
      <c r="F188" s="3" t="s">
        <v>7</v>
      </c>
      <c r="G188" s="3" t="s">
        <v>7</v>
      </c>
    </row>
    <row r="189" spans="1:7" ht="17.25">
      <c r="A189" s="2" t="s">
        <v>45</v>
      </c>
      <c r="B189" s="3">
        <v>0</v>
      </c>
      <c r="C189" s="305" t="s">
        <v>1814</v>
      </c>
      <c r="D189" s="3">
        <v>0</v>
      </c>
      <c r="E189" s="305" t="s">
        <v>1814</v>
      </c>
      <c r="F189" s="3" t="s">
        <v>7</v>
      </c>
      <c r="G189" s="3" t="s">
        <v>7</v>
      </c>
    </row>
    <row r="190" spans="1:7" ht="17.25">
      <c r="A190" s="2" t="s">
        <v>40</v>
      </c>
      <c r="B190" s="3">
        <v>0</v>
      </c>
      <c r="C190" s="305" t="s">
        <v>1814</v>
      </c>
      <c r="D190" s="3">
        <v>0</v>
      </c>
      <c r="E190" s="305" t="s">
        <v>1814</v>
      </c>
      <c r="F190" s="3" t="s">
        <v>7</v>
      </c>
      <c r="G190" s="3" t="s">
        <v>7</v>
      </c>
    </row>
    <row r="191" spans="1:7" ht="17.25">
      <c r="A191" s="2" t="s">
        <v>849</v>
      </c>
      <c r="B191" s="6">
        <v>701680</v>
      </c>
      <c r="C191" s="305" t="s">
        <v>1814</v>
      </c>
      <c r="D191" s="6">
        <v>735842</v>
      </c>
      <c r="E191" s="305" t="s">
        <v>1814</v>
      </c>
      <c r="F191" s="3" t="s">
        <v>7</v>
      </c>
      <c r="G191" s="3" t="s">
        <v>7</v>
      </c>
    </row>
    <row r="192" spans="1:7" ht="17.25">
      <c r="A192" s="2" t="s">
        <v>1809</v>
      </c>
      <c r="B192" s="3" t="s">
        <v>7</v>
      </c>
      <c r="C192" s="3"/>
      <c r="D192" s="3">
        <v>0</v>
      </c>
      <c r="E192" s="305" t="s">
        <v>1814</v>
      </c>
      <c r="F192" s="3" t="s">
        <v>7</v>
      </c>
      <c r="G192" s="3" t="s">
        <v>7</v>
      </c>
    </row>
    <row r="193" spans="1:7" ht="17.25">
      <c r="A193" s="2" t="s">
        <v>47</v>
      </c>
      <c r="B193" s="6">
        <v>15383</v>
      </c>
      <c r="C193" s="305" t="s">
        <v>1814</v>
      </c>
      <c r="D193" s="6">
        <v>22356</v>
      </c>
      <c r="E193" s="305" t="s">
        <v>1814</v>
      </c>
      <c r="F193" s="3" t="s">
        <v>7</v>
      </c>
      <c r="G193" s="3" t="s">
        <v>7</v>
      </c>
    </row>
    <row r="194" spans="1:7" ht="17.25">
      <c r="A194" s="2" t="s">
        <v>48</v>
      </c>
      <c r="B194" s="6">
        <v>2497739</v>
      </c>
      <c r="C194" s="305" t="s">
        <v>1814</v>
      </c>
      <c r="D194" s="6">
        <v>3432863</v>
      </c>
      <c r="E194" s="305" t="s">
        <v>1814</v>
      </c>
      <c r="F194" s="3" t="s">
        <v>7</v>
      </c>
      <c r="G194" s="3" t="s">
        <v>7</v>
      </c>
    </row>
    <row r="195" spans="1:7" ht="17.25">
      <c r="A195" s="2" t="s">
        <v>50</v>
      </c>
      <c r="B195" s="3">
        <v>727</v>
      </c>
      <c r="C195" s="305" t="s">
        <v>1814</v>
      </c>
      <c r="D195" s="6">
        <v>5927</v>
      </c>
      <c r="E195" s="305" t="s">
        <v>1814</v>
      </c>
      <c r="F195" s="3" t="s">
        <v>7</v>
      </c>
      <c r="G195" s="3" t="s">
        <v>7</v>
      </c>
    </row>
    <row r="196" spans="1:7" ht="17.25">
      <c r="A196" s="2" t="s">
        <v>853</v>
      </c>
      <c r="B196" s="6">
        <v>1485835</v>
      </c>
      <c r="C196" s="305" t="s">
        <v>1814</v>
      </c>
      <c r="D196" s="6">
        <v>1555745</v>
      </c>
      <c r="E196" s="305" t="s">
        <v>1814</v>
      </c>
      <c r="F196" s="3" t="s">
        <v>7</v>
      </c>
      <c r="G196" s="3" t="s">
        <v>7</v>
      </c>
    </row>
    <row r="197" spans="1:7" ht="17.25">
      <c r="A197" s="2" t="s">
        <v>51</v>
      </c>
      <c r="B197" s="6">
        <v>26089</v>
      </c>
      <c r="C197" s="305" t="s">
        <v>1814</v>
      </c>
      <c r="D197" s="6">
        <v>28760</v>
      </c>
      <c r="E197" s="305" t="s">
        <v>1814</v>
      </c>
      <c r="F197" s="3" t="s">
        <v>7</v>
      </c>
      <c r="G197" s="3" t="s">
        <v>7</v>
      </c>
    </row>
    <row r="198" spans="1:7" ht="17.25">
      <c r="A198" s="2" t="s">
        <v>52</v>
      </c>
      <c r="B198" s="3">
        <v>0</v>
      </c>
      <c r="C198" s="305" t="s">
        <v>1814</v>
      </c>
      <c r="D198" s="3">
        <v>22</v>
      </c>
      <c r="E198" s="305" t="s">
        <v>1814</v>
      </c>
      <c r="F198" s="3" t="s">
        <v>7</v>
      </c>
      <c r="G198" s="3" t="s">
        <v>7</v>
      </c>
    </row>
    <row r="199" spans="1:7" ht="17.25">
      <c r="A199" s="2" t="s">
        <v>53</v>
      </c>
      <c r="B199" s="6">
        <v>1871</v>
      </c>
      <c r="C199" s="305" t="s">
        <v>1814</v>
      </c>
      <c r="D199" s="6">
        <v>12851</v>
      </c>
      <c r="E199" s="305" t="s">
        <v>1814</v>
      </c>
      <c r="F199" s="3" t="s">
        <v>7</v>
      </c>
      <c r="G199" s="3" t="s">
        <v>7</v>
      </c>
    </row>
    <row r="200" spans="1:7" ht="30">
      <c r="A200" s="2" t="s">
        <v>54</v>
      </c>
      <c r="B200" s="3">
        <v>0</v>
      </c>
      <c r="C200" s="305" t="s">
        <v>1814</v>
      </c>
      <c r="D200" s="3" t="s">
        <v>7</v>
      </c>
      <c r="E200" s="3"/>
      <c r="F200" s="3" t="s">
        <v>7</v>
      </c>
      <c r="G200" s="3" t="s">
        <v>7</v>
      </c>
    </row>
    <row r="201" spans="1:7" ht="17.25">
      <c r="A201" s="2" t="s">
        <v>55</v>
      </c>
      <c r="B201" s="3" t="s">
        <v>7</v>
      </c>
      <c r="C201" s="3"/>
      <c r="D201" s="3">
        <v>0</v>
      </c>
      <c r="E201" s="305" t="s">
        <v>1814</v>
      </c>
      <c r="F201" s="3" t="s">
        <v>7</v>
      </c>
      <c r="G201" s="3" t="s">
        <v>7</v>
      </c>
    </row>
    <row r="202" spans="1:7" ht="17.25">
      <c r="A202" s="2" t="s">
        <v>56</v>
      </c>
      <c r="B202" s="6">
        <v>1514522</v>
      </c>
      <c r="C202" s="305" t="s">
        <v>1814</v>
      </c>
      <c r="D202" s="6">
        <v>1603305</v>
      </c>
      <c r="E202" s="305" t="s">
        <v>1814</v>
      </c>
      <c r="F202" s="3" t="s">
        <v>7</v>
      </c>
      <c r="G202" s="3" t="s">
        <v>7</v>
      </c>
    </row>
    <row r="203" spans="1:7" ht="17.25">
      <c r="A203" s="2" t="s">
        <v>57</v>
      </c>
      <c r="B203" s="6">
        <v>33864</v>
      </c>
      <c r="C203" s="305" t="s">
        <v>1814</v>
      </c>
      <c r="D203" s="6">
        <v>39493</v>
      </c>
      <c r="E203" s="305" t="s">
        <v>1814</v>
      </c>
      <c r="F203" s="3" t="s">
        <v>7</v>
      </c>
      <c r="G203" s="3" t="s">
        <v>7</v>
      </c>
    </row>
    <row r="204" spans="1:7" ht="17.25">
      <c r="A204" s="2" t="s">
        <v>52</v>
      </c>
      <c r="B204" s="3">
        <v>0</v>
      </c>
      <c r="C204" s="305" t="s">
        <v>1814</v>
      </c>
      <c r="D204" s="3">
        <v>0</v>
      </c>
      <c r="E204" s="305" t="s">
        <v>1814</v>
      </c>
      <c r="F204" s="3" t="s">
        <v>7</v>
      </c>
      <c r="G204" s="3" t="s">
        <v>7</v>
      </c>
    </row>
    <row r="205" spans="1:7" ht="17.25">
      <c r="A205" s="2" t="s">
        <v>58</v>
      </c>
      <c r="B205" s="6">
        <v>15384</v>
      </c>
      <c r="C205" s="305" t="s">
        <v>1814</v>
      </c>
      <c r="D205" s="6">
        <v>11945</v>
      </c>
      <c r="E205" s="305" t="s">
        <v>1814</v>
      </c>
      <c r="F205" s="3" t="s">
        <v>7</v>
      </c>
      <c r="G205" s="3" t="s">
        <v>7</v>
      </c>
    </row>
    <row r="206" spans="1:7" ht="17.25">
      <c r="A206" s="2" t="s">
        <v>859</v>
      </c>
      <c r="B206" s="6">
        <v>10390</v>
      </c>
      <c r="C206" s="305" t="s">
        <v>1814</v>
      </c>
      <c r="D206" s="6">
        <v>8778</v>
      </c>
      <c r="E206" s="305" t="s">
        <v>1814</v>
      </c>
      <c r="F206" s="3" t="s">
        <v>7</v>
      </c>
      <c r="G206" s="3" t="s">
        <v>7</v>
      </c>
    </row>
    <row r="207" spans="1:7" ht="30">
      <c r="A207" s="2" t="s">
        <v>59</v>
      </c>
      <c r="B207" s="3" t="s">
        <v>7</v>
      </c>
      <c r="C207" s="3"/>
      <c r="D207" s="3">
        <v>0</v>
      </c>
      <c r="E207" s="305" t="s">
        <v>1814</v>
      </c>
      <c r="F207" s="3" t="s">
        <v>7</v>
      </c>
      <c r="G207" s="3" t="s">
        <v>7</v>
      </c>
    </row>
    <row r="208" spans="1:7" ht="17.25">
      <c r="A208" s="2" t="s">
        <v>60</v>
      </c>
      <c r="B208" s="6">
        <v>10248</v>
      </c>
      <c r="C208" s="305" t="s">
        <v>1814</v>
      </c>
      <c r="D208" s="6">
        <v>14900</v>
      </c>
      <c r="E208" s="305" t="s">
        <v>1814</v>
      </c>
      <c r="F208" s="3" t="s">
        <v>7</v>
      </c>
      <c r="G208" s="3" t="s">
        <v>7</v>
      </c>
    </row>
    <row r="209" spans="1:7" ht="17.25">
      <c r="A209" s="2" t="s">
        <v>61</v>
      </c>
      <c r="B209" s="6">
        <v>1584408</v>
      </c>
      <c r="C209" s="305" t="s">
        <v>1814</v>
      </c>
      <c r="D209" s="6">
        <v>1678421</v>
      </c>
      <c r="E209" s="305" t="s">
        <v>1814</v>
      </c>
      <c r="F209" s="3" t="s">
        <v>7</v>
      </c>
      <c r="G209" s="3" t="s">
        <v>7</v>
      </c>
    </row>
    <row r="210" spans="1:7" ht="17.25">
      <c r="A210" s="2" t="s">
        <v>70</v>
      </c>
      <c r="B210" s="3" t="s">
        <v>7</v>
      </c>
      <c r="C210" s="3"/>
      <c r="D210" s="6">
        <v>1754442</v>
      </c>
      <c r="E210" s="305" t="s">
        <v>1814</v>
      </c>
      <c r="F210" s="3" t="s">
        <v>7</v>
      </c>
      <c r="G210" s="3" t="s">
        <v>7</v>
      </c>
    </row>
    <row r="211" spans="1:7" ht="30">
      <c r="A211" s="2" t="s">
        <v>71</v>
      </c>
      <c r="B211" s="6">
        <v>2497739</v>
      </c>
      <c r="C211" s="305" t="s">
        <v>1814</v>
      </c>
      <c r="D211" s="6">
        <v>3432863</v>
      </c>
      <c r="E211" s="305" t="s">
        <v>1814</v>
      </c>
      <c r="F211" s="3" t="s">
        <v>7</v>
      </c>
      <c r="G211" s="3" t="s">
        <v>7</v>
      </c>
    </row>
    <row r="212" spans="1:7" ht="30">
      <c r="A212" s="2" t="s">
        <v>1815</v>
      </c>
      <c r="B212" s="3" t="s">
        <v>7</v>
      </c>
      <c r="C212" s="3"/>
      <c r="D212" s="3" t="s">
        <v>7</v>
      </c>
      <c r="E212" s="3"/>
      <c r="F212" s="3" t="s">
        <v>7</v>
      </c>
      <c r="G212" s="3" t="s">
        <v>7</v>
      </c>
    </row>
    <row r="213" spans="1:7">
      <c r="A213" s="2" t="s">
        <v>36</v>
      </c>
      <c r="B213" s="6">
        <v>1371883</v>
      </c>
      <c r="C213" s="3"/>
      <c r="D213" s="6">
        <v>629682</v>
      </c>
      <c r="E213" s="3"/>
      <c r="F213" s="6">
        <v>1258929</v>
      </c>
      <c r="G213" s="6">
        <v>1033566</v>
      </c>
    </row>
    <row r="214" spans="1:7">
      <c r="A214" s="2" t="s">
        <v>37</v>
      </c>
      <c r="B214" s="6">
        <v>585760</v>
      </c>
      <c r="C214" s="3"/>
      <c r="D214" s="6">
        <v>204834</v>
      </c>
      <c r="E214" s="3"/>
      <c r="F214" s="3" t="s">
        <v>7</v>
      </c>
      <c r="G214" s="3" t="s">
        <v>7</v>
      </c>
    </row>
    <row r="215" spans="1:7">
      <c r="A215" s="2" t="s">
        <v>839</v>
      </c>
      <c r="B215" s="6">
        <v>521936</v>
      </c>
      <c r="C215" s="3"/>
      <c r="D215" s="6">
        <v>672639</v>
      </c>
      <c r="E215" s="3"/>
      <c r="F215" s="3" t="s">
        <v>7</v>
      </c>
      <c r="G215" s="3" t="s">
        <v>7</v>
      </c>
    </row>
    <row r="216" spans="1:7">
      <c r="A216" s="2" t="s">
        <v>840</v>
      </c>
      <c r="B216" s="6">
        <v>4779</v>
      </c>
      <c r="C216" s="3"/>
      <c r="D216" s="6">
        <v>6564</v>
      </c>
      <c r="E216" s="3"/>
      <c r="F216" s="3" t="s">
        <v>7</v>
      </c>
      <c r="G216" s="3" t="s">
        <v>7</v>
      </c>
    </row>
    <row r="217" spans="1:7">
      <c r="A217" s="2" t="s">
        <v>39</v>
      </c>
      <c r="B217" s="6">
        <v>342585</v>
      </c>
      <c r="C217" s="3"/>
      <c r="D217" s="6">
        <v>323329</v>
      </c>
      <c r="E217" s="3"/>
      <c r="F217" s="3" t="s">
        <v>7</v>
      </c>
      <c r="G217" s="3" t="s">
        <v>7</v>
      </c>
    </row>
    <row r="218" spans="1:7">
      <c r="A218" s="2" t="s">
        <v>40</v>
      </c>
      <c r="B218" s="6">
        <v>126250</v>
      </c>
      <c r="C218" s="3"/>
      <c r="D218" s="6">
        <v>174539</v>
      </c>
      <c r="E218" s="3"/>
      <c r="F218" s="3" t="s">
        <v>7</v>
      </c>
      <c r="G218" s="3" t="s">
        <v>7</v>
      </c>
    </row>
    <row r="219" spans="1:7">
      <c r="A219" s="2" t="s">
        <v>41</v>
      </c>
      <c r="B219" s="3" t="s">
        <v>7</v>
      </c>
      <c r="C219" s="3"/>
      <c r="D219" s="6">
        <v>97393</v>
      </c>
      <c r="E219" s="3"/>
      <c r="F219" s="3" t="s">
        <v>7</v>
      </c>
      <c r="G219" s="3" t="s">
        <v>7</v>
      </c>
    </row>
    <row r="220" spans="1:7">
      <c r="A220" s="2" t="s">
        <v>42</v>
      </c>
      <c r="B220" s="6">
        <v>421354</v>
      </c>
      <c r="C220" s="3"/>
      <c r="D220" s="6">
        <v>471473</v>
      </c>
      <c r="E220" s="3"/>
      <c r="F220" s="3" t="s">
        <v>7</v>
      </c>
      <c r="G220" s="3" t="s">
        <v>7</v>
      </c>
    </row>
    <row r="221" spans="1:7">
      <c r="A221" s="2" t="s">
        <v>43</v>
      </c>
      <c r="B221" s="6">
        <v>3374547</v>
      </c>
      <c r="C221" s="3"/>
      <c r="D221" s="6">
        <v>2580453</v>
      </c>
      <c r="E221" s="3"/>
      <c r="F221" s="3" t="s">
        <v>7</v>
      </c>
      <c r="G221" s="3" t="s">
        <v>7</v>
      </c>
    </row>
    <row r="222" spans="1:7">
      <c r="A222" s="2" t="s">
        <v>44</v>
      </c>
      <c r="B222" s="6">
        <v>3257618</v>
      </c>
      <c r="C222" s="3"/>
      <c r="D222" s="6">
        <v>3307670</v>
      </c>
      <c r="E222" s="3"/>
      <c r="F222" s="3" t="s">
        <v>7</v>
      </c>
      <c r="G222" s="3" t="s">
        <v>7</v>
      </c>
    </row>
    <row r="223" spans="1:7" ht="30">
      <c r="A223" s="2" t="s">
        <v>1194</v>
      </c>
      <c r="B223" s="3">
        <v>0</v>
      </c>
      <c r="C223" s="3"/>
      <c r="D223" s="3">
        <v>0</v>
      </c>
      <c r="E223" s="3"/>
      <c r="F223" s="3" t="s">
        <v>7</v>
      </c>
      <c r="G223" s="3" t="s">
        <v>7</v>
      </c>
    </row>
    <row r="224" spans="1:7">
      <c r="A224" s="2" t="s">
        <v>45</v>
      </c>
      <c r="B224" s="6">
        <v>975669</v>
      </c>
      <c r="C224" s="3"/>
      <c r="D224" s="6">
        <v>1107382</v>
      </c>
      <c r="E224" s="3"/>
      <c r="F224" s="3" t="s">
        <v>7</v>
      </c>
      <c r="G224" s="3" t="s">
        <v>7</v>
      </c>
    </row>
    <row r="225" spans="1:7">
      <c r="A225" s="2" t="s">
        <v>40</v>
      </c>
      <c r="B225" s="6">
        <v>26716</v>
      </c>
      <c r="C225" s="3"/>
      <c r="D225" s="6">
        <v>367181</v>
      </c>
      <c r="E225" s="3"/>
      <c r="F225" s="3" t="s">
        <v>7</v>
      </c>
      <c r="G225" s="3" t="s">
        <v>7</v>
      </c>
    </row>
    <row r="226" spans="1:7">
      <c r="A226" s="2" t="s">
        <v>849</v>
      </c>
      <c r="B226" s="6">
        <v>1354</v>
      </c>
      <c r="C226" s="3"/>
      <c r="D226" s="6">
        <v>166075</v>
      </c>
      <c r="E226" s="3"/>
      <c r="F226" s="3" t="s">
        <v>7</v>
      </c>
      <c r="G226" s="3" t="s">
        <v>7</v>
      </c>
    </row>
    <row r="227" spans="1:7">
      <c r="A227" s="2" t="s">
        <v>1809</v>
      </c>
      <c r="B227" s="3" t="s">
        <v>7</v>
      </c>
      <c r="C227" s="3"/>
      <c r="D227" s="6">
        <v>400300</v>
      </c>
      <c r="E227" s="3"/>
      <c r="F227" s="3" t="s">
        <v>7</v>
      </c>
      <c r="G227" s="3" t="s">
        <v>7</v>
      </c>
    </row>
    <row r="228" spans="1:7">
      <c r="A228" s="2" t="s">
        <v>47</v>
      </c>
      <c r="B228" s="6">
        <v>446006</v>
      </c>
      <c r="C228" s="3"/>
      <c r="D228" s="6">
        <v>386334</v>
      </c>
      <c r="E228" s="3"/>
      <c r="F228" s="3" t="s">
        <v>7</v>
      </c>
      <c r="G228" s="3" t="s">
        <v>7</v>
      </c>
    </row>
    <row r="229" spans="1:7">
      <c r="A229" s="2" t="s">
        <v>48</v>
      </c>
      <c r="B229" s="6">
        <v>8081910</v>
      </c>
      <c r="C229" s="3"/>
      <c r="D229" s="6">
        <v>8315395</v>
      </c>
      <c r="E229" s="3"/>
      <c r="F229" s="3" t="s">
        <v>7</v>
      </c>
      <c r="G229" s="3" t="s">
        <v>7</v>
      </c>
    </row>
    <row r="230" spans="1:7">
      <c r="A230" s="2" t="s">
        <v>50</v>
      </c>
      <c r="B230" s="6">
        <v>368329</v>
      </c>
      <c r="C230" s="3"/>
      <c r="D230" s="6">
        <v>418250</v>
      </c>
      <c r="E230" s="3"/>
      <c r="F230" s="3" t="s">
        <v>7</v>
      </c>
      <c r="G230" s="3" t="s">
        <v>7</v>
      </c>
    </row>
    <row r="231" spans="1:7">
      <c r="A231" s="2" t="s">
        <v>853</v>
      </c>
      <c r="B231" s="6">
        <v>159322</v>
      </c>
      <c r="C231" s="3"/>
      <c r="D231" s="6">
        <v>488730</v>
      </c>
      <c r="E231" s="3"/>
      <c r="F231" s="3" t="s">
        <v>7</v>
      </c>
      <c r="G231" s="3" t="s">
        <v>7</v>
      </c>
    </row>
    <row r="232" spans="1:7">
      <c r="A232" s="2" t="s">
        <v>51</v>
      </c>
      <c r="B232" s="6">
        <v>887177</v>
      </c>
      <c r="C232" s="3"/>
      <c r="D232" s="6">
        <v>881416</v>
      </c>
      <c r="E232" s="3"/>
      <c r="F232" s="3" t="s">
        <v>7</v>
      </c>
      <c r="G232" s="3" t="s">
        <v>7</v>
      </c>
    </row>
    <row r="233" spans="1:7">
      <c r="A233" s="2" t="s">
        <v>52</v>
      </c>
      <c r="B233" s="6">
        <v>128148</v>
      </c>
      <c r="C233" s="3"/>
      <c r="D233" s="6">
        <v>144083</v>
      </c>
      <c r="E233" s="3"/>
      <c r="F233" s="3" t="s">
        <v>7</v>
      </c>
      <c r="G233" s="3" t="s">
        <v>7</v>
      </c>
    </row>
    <row r="234" spans="1:7">
      <c r="A234" s="2" t="s">
        <v>53</v>
      </c>
      <c r="B234" s="6">
        <v>94968</v>
      </c>
      <c r="C234" s="3"/>
      <c r="D234" s="6">
        <v>81188</v>
      </c>
      <c r="E234" s="3"/>
      <c r="F234" s="3" t="s">
        <v>7</v>
      </c>
      <c r="G234" s="3" t="s">
        <v>7</v>
      </c>
    </row>
    <row r="235" spans="1:7" ht="30">
      <c r="A235" s="2" t="s">
        <v>54</v>
      </c>
      <c r="B235" s="6">
        <v>720013</v>
      </c>
      <c r="C235" s="3"/>
      <c r="D235" s="3" t="s">
        <v>7</v>
      </c>
      <c r="E235" s="3"/>
      <c r="F235" s="3" t="s">
        <v>7</v>
      </c>
      <c r="G235" s="3" t="s">
        <v>7</v>
      </c>
    </row>
    <row r="236" spans="1:7">
      <c r="A236" s="2" t="s">
        <v>55</v>
      </c>
      <c r="B236" s="3" t="s">
        <v>7</v>
      </c>
      <c r="C236" s="3"/>
      <c r="D236" s="6">
        <v>127911</v>
      </c>
      <c r="E236" s="3"/>
      <c r="F236" s="3" t="s">
        <v>7</v>
      </c>
      <c r="G236" s="3" t="s">
        <v>7</v>
      </c>
    </row>
    <row r="237" spans="1:7">
      <c r="A237" s="2" t="s">
        <v>56</v>
      </c>
      <c r="B237" s="6">
        <v>2357957</v>
      </c>
      <c r="C237" s="3"/>
      <c r="D237" s="6">
        <v>2141578</v>
      </c>
      <c r="E237" s="3"/>
      <c r="F237" s="3" t="s">
        <v>7</v>
      </c>
      <c r="G237" s="3" t="s">
        <v>7</v>
      </c>
    </row>
    <row r="238" spans="1:7">
      <c r="A238" s="2" t="s">
        <v>57</v>
      </c>
      <c r="B238" s="6">
        <v>2933424</v>
      </c>
      <c r="C238" s="3"/>
      <c r="D238" s="6">
        <v>2000686</v>
      </c>
      <c r="E238" s="3"/>
      <c r="F238" s="3" t="s">
        <v>7</v>
      </c>
      <c r="G238" s="3" t="s">
        <v>7</v>
      </c>
    </row>
    <row r="239" spans="1:7">
      <c r="A239" s="2" t="s">
        <v>52</v>
      </c>
      <c r="B239" s="6">
        <v>11238</v>
      </c>
      <c r="C239" s="3"/>
      <c r="D239" s="6">
        <v>14007</v>
      </c>
      <c r="E239" s="3"/>
      <c r="F239" s="3" t="s">
        <v>7</v>
      </c>
      <c r="G239" s="3" t="s">
        <v>7</v>
      </c>
    </row>
    <row r="240" spans="1:7">
      <c r="A240" s="2" t="s">
        <v>58</v>
      </c>
      <c r="B240" s="6">
        <v>106682</v>
      </c>
      <c r="C240" s="3"/>
      <c r="D240" s="6">
        <v>56977</v>
      </c>
      <c r="E240" s="3"/>
      <c r="F240" s="3" t="s">
        <v>7</v>
      </c>
      <c r="G240" s="3" t="s">
        <v>7</v>
      </c>
    </row>
    <row r="241" spans="1:7">
      <c r="A241" s="2" t="s">
        <v>859</v>
      </c>
      <c r="B241" s="6">
        <v>929990</v>
      </c>
      <c r="C241" s="3"/>
      <c r="D241" s="6">
        <v>1452125</v>
      </c>
      <c r="E241" s="3"/>
      <c r="F241" s="3" t="s">
        <v>7</v>
      </c>
      <c r="G241" s="3" t="s">
        <v>7</v>
      </c>
    </row>
    <row r="242" spans="1:7" ht="30">
      <c r="A242" s="2" t="s">
        <v>59</v>
      </c>
      <c r="B242" s="3" t="s">
        <v>7</v>
      </c>
      <c r="C242" s="3"/>
      <c r="D242" s="6">
        <v>12735</v>
      </c>
      <c r="E242" s="3"/>
      <c r="F242" s="3" t="s">
        <v>7</v>
      </c>
      <c r="G242" s="3" t="s">
        <v>7</v>
      </c>
    </row>
    <row r="243" spans="1:7">
      <c r="A243" s="2" t="s">
        <v>60</v>
      </c>
      <c r="B243" s="6">
        <v>180539</v>
      </c>
      <c r="C243" s="3"/>
      <c r="D243" s="6">
        <v>248873</v>
      </c>
      <c r="E243" s="3"/>
      <c r="F243" s="3" t="s">
        <v>7</v>
      </c>
      <c r="G243" s="3" t="s">
        <v>7</v>
      </c>
    </row>
    <row r="244" spans="1:7">
      <c r="A244" s="2" t="s">
        <v>61</v>
      </c>
      <c r="B244" s="6">
        <v>6519830</v>
      </c>
      <c r="C244" s="3"/>
      <c r="D244" s="6">
        <v>5926981</v>
      </c>
      <c r="E244" s="3"/>
      <c r="F244" s="3" t="s">
        <v>7</v>
      </c>
      <c r="G244" s="3" t="s">
        <v>7</v>
      </c>
    </row>
    <row r="245" spans="1:7">
      <c r="A245" s="2" t="s">
        <v>70</v>
      </c>
      <c r="B245" s="3" t="s">
        <v>7</v>
      </c>
      <c r="C245" s="3"/>
      <c r="D245" s="6">
        <v>2388414</v>
      </c>
      <c r="E245" s="3"/>
      <c r="F245" s="3" t="s">
        <v>7</v>
      </c>
      <c r="G245" s="3" t="s">
        <v>7</v>
      </c>
    </row>
    <row r="246" spans="1:7" ht="30">
      <c r="A246" s="2" t="s">
        <v>71</v>
      </c>
      <c r="B246" s="6">
        <v>8081910</v>
      </c>
      <c r="C246" s="3"/>
      <c r="D246" s="6">
        <v>8315395</v>
      </c>
      <c r="E246" s="3"/>
      <c r="F246" s="3" t="s">
        <v>7</v>
      </c>
      <c r="G246" s="3" t="s">
        <v>7</v>
      </c>
    </row>
    <row r="247" spans="1:7">
      <c r="A247" s="2" t="s">
        <v>1816</v>
      </c>
      <c r="B247" s="3" t="s">
        <v>7</v>
      </c>
      <c r="C247" s="3"/>
      <c r="D247" s="3" t="s">
        <v>7</v>
      </c>
      <c r="E247" s="3"/>
      <c r="F247" s="3" t="s">
        <v>7</v>
      </c>
      <c r="G247" s="3" t="s">
        <v>7</v>
      </c>
    </row>
    <row r="248" spans="1:7" ht="17.25">
      <c r="A248" s="2" t="s">
        <v>36</v>
      </c>
      <c r="B248" s="6">
        <v>606122</v>
      </c>
      <c r="C248" s="305" t="s">
        <v>1814</v>
      </c>
      <c r="D248" s="6">
        <v>325382</v>
      </c>
      <c r="E248" s="305" t="s">
        <v>1814</v>
      </c>
      <c r="F248" s="6">
        <v>1267838</v>
      </c>
      <c r="G248" s="6">
        <v>1155713</v>
      </c>
    </row>
    <row r="249" spans="1:7" ht="17.25">
      <c r="A249" s="2" t="s">
        <v>37</v>
      </c>
      <c r="B249" s="6">
        <v>418571</v>
      </c>
      <c r="C249" s="305" t="s">
        <v>1814</v>
      </c>
      <c r="D249" s="6">
        <v>204834</v>
      </c>
      <c r="E249" s="305" t="s">
        <v>1814</v>
      </c>
      <c r="F249" s="3" t="s">
        <v>7</v>
      </c>
      <c r="G249" s="3" t="s">
        <v>7</v>
      </c>
    </row>
    <row r="250" spans="1:7" ht="17.25">
      <c r="A250" s="2" t="s">
        <v>839</v>
      </c>
      <c r="B250" s="6">
        <v>522563</v>
      </c>
      <c r="C250" s="305" t="s">
        <v>1814</v>
      </c>
      <c r="D250" s="6">
        <v>674459</v>
      </c>
      <c r="E250" s="305" t="s">
        <v>1814</v>
      </c>
      <c r="F250" s="3" t="s">
        <v>7</v>
      </c>
      <c r="G250" s="3" t="s">
        <v>7</v>
      </c>
    </row>
    <row r="251" spans="1:7" ht="17.25">
      <c r="A251" s="2" t="s">
        <v>840</v>
      </c>
      <c r="B251" s="6">
        <v>130768</v>
      </c>
      <c r="C251" s="305" t="s">
        <v>1814</v>
      </c>
      <c r="D251" s="6">
        <v>81583</v>
      </c>
      <c r="E251" s="305" t="s">
        <v>1814</v>
      </c>
      <c r="F251" s="3" t="s">
        <v>7</v>
      </c>
      <c r="G251" s="3" t="s">
        <v>7</v>
      </c>
    </row>
    <row r="252" spans="1:7" ht="17.25">
      <c r="A252" s="2" t="s">
        <v>39</v>
      </c>
      <c r="B252" s="6">
        <v>342585</v>
      </c>
      <c r="C252" s="305" t="s">
        <v>1814</v>
      </c>
      <c r="D252" s="6">
        <v>323329</v>
      </c>
      <c r="E252" s="305" t="s">
        <v>1814</v>
      </c>
      <c r="F252" s="3" t="s">
        <v>7</v>
      </c>
      <c r="G252" s="3" t="s">
        <v>7</v>
      </c>
    </row>
    <row r="253" spans="1:7" ht="17.25">
      <c r="A253" s="2" t="s">
        <v>40</v>
      </c>
      <c r="B253" s="6">
        <v>127395</v>
      </c>
      <c r="C253" s="305" t="s">
        <v>1814</v>
      </c>
      <c r="D253" s="6">
        <v>179486</v>
      </c>
      <c r="E253" s="305" t="s">
        <v>1814</v>
      </c>
      <c r="F253" s="3" t="s">
        <v>7</v>
      </c>
      <c r="G253" s="3" t="s">
        <v>7</v>
      </c>
    </row>
    <row r="254" spans="1:7" ht="17.25">
      <c r="A254" s="2" t="s">
        <v>41</v>
      </c>
      <c r="B254" s="3" t="s">
        <v>7</v>
      </c>
      <c r="C254" s="3"/>
      <c r="D254" s="6">
        <v>97393</v>
      </c>
      <c r="E254" s="305" t="s">
        <v>1814</v>
      </c>
      <c r="F254" s="3" t="s">
        <v>7</v>
      </c>
      <c r="G254" s="3" t="s">
        <v>7</v>
      </c>
    </row>
    <row r="255" spans="1:7" ht="17.25">
      <c r="A255" s="2" t="s">
        <v>42</v>
      </c>
      <c r="B255" s="6">
        <v>428568</v>
      </c>
      <c r="C255" s="305" t="s">
        <v>1814</v>
      </c>
      <c r="D255" s="6">
        <v>481474</v>
      </c>
      <c r="E255" s="305" t="s">
        <v>1814</v>
      </c>
      <c r="F255" s="3" t="s">
        <v>7</v>
      </c>
      <c r="G255" s="3" t="s">
        <v>7</v>
      </c>
    </row>
    <row r="256" spans="1:7" ht="17.25">
      <c r="A256" s="2" t="s">
        <v>43</v>
      </c>
      <c r="B256" s="6">
        <v>2576572</v>
      </c>
      <c r="C256" s="305" t="s">
        <v>1814</v>
      </c>
      <c r="D256" s="6">
        <v>2367940</v>
      </c>
      <c r="E256" s="305" t="s">
        <v>1814</v>
      </c>
      <c r="F256" s="3" t="s">
        <v>7</v>
      </c>
      <c r="G256" s="3" t="s">
        <v>7</v>
      </c>
    </row>
    <row r="257" spans="1:7" ht="17.25">
      <c r="A257" s="2" t="s">
        <v>44</v>
      </c>
      <c r="B257" s="6">
        <v>3388347</v>
      </c>
      <c r="C257" s="305" t="s">
        <v>1814</v>
      </c>
      <c r="D257" s="6">
        <v>3531558</v>
      </c>
      <c r="E257" s="305" t="s">
        <v>1814</v>
      </c>
      <c r="F257" s="3" t="s">
        <v>7</v>
      </c>
      <c r="G257" s="3" t="s">
        <v>7</v>
      </c>
    </row>
    <row r="258" spans="1:7" ht="30">
      <c r="A258" s="2" t="s">
        <v>1194</v>
      </c>
      <c r="B258" s="3">
        <v>0</v>
      </c>
      <c r="C258" s="305" t="s">
        <v>1814</v>
      </c>
      <c r="D258" s="3">
        <v>0</v>
      </c>
      <c r="E258" s="305" t="s">
        <v>1814</v>
      </c>
      <c r="F258" s="3" t="s">
        <v>7</v>
      </c>
      <c r="G258" s="3" t="s">
        <v>7</v>
      </c>
    </row>
    <row r="259" spans="1:7" ht="17.25">
      <c r="A259" s="2" t="s">
        <v>45</v>
      </c>
      <c r="B259" s="6">
        <v>975669</v>
      </c>
      <c r="C259" s="305" t="s">
        <v>1814</v>
      </c>
      <c r="D259" s="6">
        <v>1107382</v>
      </c>
      <c r="E259" s="305" t="s">
        <v>1814</v>
      </c>
      <c r="F259" s="3" t="s">
        <v>7</v>
      </c>
      <c r="G259" s="3" t="s">
        <v>7</v>
      </c>
    </row>
    <row r="260" spans="1:7" ht="17.25">
      <c r="A260" s="2" t="s">
        <v>40</v>
      </c>
      <c r="B260" s="6">
        <v>26716</v>
      </c>
      <c r="C260" s="305" t="s">
        <v>1814</v>
      </c>
      <c r="D260" s="6">
        <v>367181</v>
      </c>
      <c r="E260" s="305" t="s">
        <v>1814</v>
      </c>
      <c r="F260" s="3" t="s">
        <v>7</v>
      </c>
      <c r="G260" s="3" t="s">
        <v>7</v>
      </c>
    </row>
    <row r="261" spans="1:7" ht="17.25">
      <c r="A261" s="2" t="s">
        <v>849</v>
      </c>
      <c r="B261" s="6">
        <v>3981213</v>
      </c>
      <c r="C261" s="305" t="s">
        <v>1814</v>
      </c>
      <c r="D261" s="6">
        <v>3950291</v>
      </c>
      <c r="E261" s="3"/>
      <c r="F261" s="3" t="s">
        <v>7</v>
      </c>
      <c r="G261" s="3" t="s">
        <v>7</v>
      </c>
    </row>
    <row r="262" spans="1:7" ht="17.25">
      <c r="A262" s="2" t="s">
        <v>1809</v>
      </c>
      <c r="B262" s="3" t="s">
        <v>7</v>
      </c>
      <c r="C262" s="3"/>
      <c r="D262" s="6">
        <v>400300</v>
      </c>
      <c r="E262" s="305" t="s">
        <v>1814</v>
      </c>
      <c r="F262" s="3" t="s">
        <v>7</v>
      </c>
      <c r="G262" s="3" t="s">
        <v>7</v>
      </c>
    </row>
    <row r="263" spans="1:7" ht="17.25">
      <c r="A263" s="2" t="s">
        <v>47</v>
      </c>
      <c r="B263" s="6">
        <v>439778</v>
      </c>
      <c r="C263" s="305" t="s">
        <v>1814</v>
      </c>
      <c r="D263" s="6">
        <v>447452</v>
      </c>
      <c r="E263" s="305" t="s">
        <v>1814</v>
      </c>
      <c r="F263" s="3" t="s">
        <v>7</v>
      </c>
      <c r="G263" s="3" t="s">
        <v>7</v>
      </c>
    </row>
    <row r="264" spans="1:7" ht="17.25">
      <c r="A264" s="2" t="s">
        <v>48</v>
      </c>
      <c r="B264" s="6">
        <v>11388295</v>
      </c>
      <c r="C264" s="305" t="s">
        <v>1814</v>
      </c>
      <c r="D264" s="6">
        <v>12172104</v>
      </c>
      <c r="E264" s="305" t="s">
        <v>1814</v>
      </c>
      <c r="F264" s="3" t="s">
        <v>7</v>
      </c>
      <c r="G264" s="3" t="s">
        <v>7</v>
      </c>
    </row>
    <row r="265" spans="1:7" ht="17.25">
      <c r="A265" s="2" t="s">
        <v>50</v>
      </c>
      <c r="B265" s="6">
        <v>369056</v>
      </c>
      <c r="C265" s="305" t="s">
        <v>1814</v>
      </c>
      <c r="D265" s="6">
        <v>424177</v>
      </c>
      <c r="E265" s="305" t="s">
        <v>1814</v>
      </c>
      <c r="F265" s="3" t="s">
        <v>7</v>
      </c>
      <c r="G265" s="3" t="s">
        <v>7</v>
      </c>
    </row>
    <row r="266" spans="1:7" ht="17.25">
      <c r="A266" s="2" t="s">
        <v>853</v>
      </c>
      <c r="B266" s="6">
        <v>1671827</v>
      </c>
      <c r="C266" s="305" t="s">
        <v>1814</v>
      </c>
      <c r="D266" s="6">
        <v>1967162</v>
      </c>
      <c r="E266" s="305" t="s">
        <v>1814</v>
      </c>
      <c r="F266" s="3" t="s">
        <v>7</v>
      </c>
      <c r="G266" s="3" t="s">
        <v>7</v>
      </c>
    </row>
    <row r="267" spans="1:7" ht="17.25">
      <c r="A267" s="2" t="s">
        <v>51</v>
      </c>
      <c r="B267" s="6">
        <v>913229</v>
      </c>
      <c r="C267" s="305" t="s">
        <v>1814</v>
      </c>
      <c r="D267" s="6">
        <v>969581</v>
      </c>
      <c r="E267" s="305" t="s">
        <v>1814</v>
      </c>
      <c r="F267" s="3" t="s">
        <v>7</v>
      </c>
      <c r="G267" s="3" t="s">
        <v>7</v>
      </c>
    </row>
    <row r="268" spans="1:7" ht="17.25">
      <c r="A268" s="2" t="s">
        <v>52</v>
      </c>
      <c r="B268" s="6">
        <v>128148</v>
      </c>
      <c r="C268" s="305" t="s">
        <v>1814</v>
      </c>
      <c r="D268" s="6">
        <v>144105</v>
      </c>
      <c r="E268" s="305" t="s">
        <v>1814</v>
      </c>
      <c r="F268" s="3" t="s">
        <v>7</v>
      </c>
      <c r="G268" s="3" t="s">
        <v>7</v>
      </c>
    </row>
    <row r="269" spans="1:7" ht="17.25">
      <c r="A269" s="2" t="s">
        <v>53</v>
      </c>
      <c r="B269" s="6">
        <v>96839</v>
      </c>
      <c r="C269" s="305" t="s">
        <v>1814</v>
      </c>
      <c r="D269" s="6">
        <v>94039</v>
      </c>
      <c r="E269" s="305" t="s">
        <v>1814</v>
      </c>
      <c r="F269" s="3" t="s">
        <v>7</v>
      </c>
      <c r="G269" s="3" t="s">
        <v>7</v>
      </c>
    </row>
    <row r="270" spans="1:7" ht="30">
      <c r="A270" s="2" t="s">
        <v>54</v>
      </c>
      <c r="B270" s="6">
        <v>374569</v>
      </c>
      <c r="C270" s="305" t="s">
        <v>1814</v>
      </c>
      <c r="D270" s="3" t="s">
        <v>7</v>
      </c>
      <c r="E270" s="3"/>
      <c r="F270" s="3" t="s">
        <v>7</v>
      </c>
      <c r="G270" s="3" t="s">
        <v>7</v>
      </c>
    </row>
    <row r="271" spans="1:7" ht="17.25">
      <c r="A271" s="2" t="s">
        <v>55</v>
      </c>
      <c r="B271" s="3" t="s">
        <v>7</v>
      </c>
      <c r="C271" s="3"/>
      <c r="D271" s="6">
        <v>127911</v>
      </c>
      <c r="E271" s="305" t="s">
        <v>1814</v>
      </c>
      <c r="F271" s="3" t="s">
        <v>7</v>
      </c>
      <c r="G271" s="3" t="s">
        <v>7</v>
      </c>
    </row>
    <row r="272" spans="1:7" ht="17.25">
      <c r="A272" s="2" t="s">
        <v>56</v>
      </c>
      <c r="B272" s="6">
        <v>3553668</v>
      </c>
      <c r="C272" s="305" t="s">
        <v>1814</v>
      </c>
      <c r="D272" s="6">
        <v>3726975</v>
      </c>
      <c r="E272" s="305" t="s">
        <v>1814</v>
      </c>
      <c r="F272" s="3" t="s">
        <v>7</v>
      </c>
      <c r="G272" s="3" t="s">
        <v>7</v>
      </c>
    </row>
    <row r="273" spans="1:7" ht="17.25">
      <c r="A273" s="2" t="s">
        <v>57</v>
      </c>
      <c r="B273" s="6">
        <v>4432091</v>
      </c>
      <c r="C273" s="305" t="s">
        <v>1814</v>
      </c>
      <c r="D273" s="6">
        <v>4765482</v>
      </c>
      <c r="E273" s="305" t="s">
        <v>1814</v>
      </c>
      <c r="F273" s="3" t="s">
        <v>7</v>
      </c>
      <c r="G273" s="3" t="s">
        <v>7</v>
      </c>
    </row>
    <row r="274" spans="1:7" ht="17.25">
      <c r="A274" s="2" t="s">
        <v>52</v>
      </c>
      <c r="B274" s="6">
        <v>11238</v>
      </c>
      <c r="C274" s="305" t="s">
        <v>1814</v>
      </c>
      <c r="D274" s="6">
        <v>14007</v>
      </c>
      <c r="E274" s="305" t="s">
        <v>1814</v>
      </c>
      <c r="F274" s="3" t="s">
        <v>7</v>
      </c>
      <c r="G274" s="3" t="s">
        <v>7</v>
      </c>
    </row>
    <row r="275" spans="1:7" ht="17.25">
      <c r="A275" s="2" t="s">
        <v>58</v>
      </c>
      <c r="B275" s="6">
        <v>125016</v>
      </c>
      <c r="C275" s="305" t="s">
        <v>1814</v>
      </c>
      <c r="D275" s="6">
        <v>71872</v>
      </c>
      <c r="E275" s="305" t="s">
        <v>1814</v>
      </c>
      <c r="F275" s="3" t="s">
        <v>7</v>
      </c>
      <c r="G275" s="3" t="s">
        <v>7</v>
      </c>
    </row>
    <row r="276" spans="1:7" ht="17.25">
      <c r="A276" s="2" t="s">
        <v>859</v>
      </c>
      <c r="B276" s="6">
        <v>1208807</v>
      </c>
      <c r="C276" s="305" t="s">
        <v>1814</v>
      </c>
      <c r="D276" s="6">
        <v>600931</v>
      </c>
      <c r="E276" s="305" t="s">
        <v>1814</v>
      </c>
      <c r="F276" s="3" t="s">
        <v>7</v>
      </c>
      <c r="G276" s="3" t="s">
        <v>7</v>
      </c>
    </row>
    <row r="277" spans="1:7" ht="30">
      <c r="A277" s="2" t="s">
        <v>59</v>
      </c>
      <c r="B277" s="3" t="s">
        <v>7</v>
      </c>
      <c r="C277" s="3"/>
      <c r="D277" s="6">
        <v>12735</v>
      </c>
      <c r="E277" s="305" t="s">
        <v>1814</v>
      </c>
      <c r="F277" s="3" t="s">
        <v>7</v>
      </c>
      <c r="G277" s="3" t="s">
        <v>7</v>
      </c>
    </row>
    <row r="278" spans="1:7" ht="17.25">
      <c r="A278" s="2" t="s">
        <v>60</v>
      </c>
      <c r="B278" s="6">
        <v>190787</v>
      </c>
      <c r="C278" s="305" t="s">
        <v>1814</v>
      </c>
      <c r="D278" s="6">
        <v>263773</v>
      </c>
      <c r="E278" s="305" t="s">
        <v>1814</v>
      </c>
      <c r="F278" s="3" t="s">
        <v>7</v>
      </c>
      <c r="G278" s="3" t="s">
        <v>7</v>
      </c>
    </row>
    <row r="279" spans="1:7" ht="17.25">
      <c r="A279" s="2" t="s">
        <v>61</v>
      </c>
      <c r="B279" s="6">
        <v>9521607</v>
      </c>
      <c r="C279" s="305" t="s">
        <v>1814</v>
      </c>
      <c r="D279" s="6">
        <v>9455775</v>
      </c>
      <c r="E279" s="305" t="s">
        <v>1814</v>
      </c>
      <c r="F279" s="3" t="s">
        <v>7</v>
      </c>
      <c r="G279" s="3" t="s">
        <v>7</v>
      </c>
    </row>
    <row r="280" spans="1:7" ht="17.25">
      <c r="A280" s="2" t="s">
        <v>70</v>
      </c>
      <c r="B280" s="6">
        <v>1866688</v>
      </c>
      <c r="C280" s="305" t="s">
        <v>1814</v>
      </c>
      <c r="D280" s="6">
        <v>2716329</v>
      </c>
      <c r="E280" s="305" t="s">
        <v>1814</v>
      </c>
      <c r="F280" s="3" t="s">
        <v>7</v>
      </c>
      <c r="G280" s="3" t="s">
        <v>7</v>
      </c>
    </row>
    <row r="281" spans="1:7" ht="30">
      <c r="A281" s="2" t="s">
        <v>71</v>
      </c>
      <c r="B281" s="6">
        <v>11388295</v>
      </c>
      <c r="C281" s="305" t="s">
        <v>1814</v>
      </c>
      <c r="D281" s="6">
        <v>12172104</v>
      </c>
      <c r="E281" s="305" t="s">
        <v>1814</v>
      </c>
      <c r="F281" s="3" t="s">
        <v>7</v>
      </c>
      <c r="G281" s="3" t="s">
        <v>7</v>
      </c>
    </row>
    <row r="282" spans="1:7" ht="30">
      <c r="A282" s="2" t="s">
        <v>1817</v>
      </c>
      <c r="B282" s="3" t="s">
        <v>7</v>
      </c>
      <c r="C282" s="3"/>
      <c r="D282" s="3" t="s">
        <v>7</v>
      </c>
      <c r="E282" s="3"/>
      <c r="F282" s="3" t="s">
        <v>7</v>
      </c>
      <c r="G282" s="3" t="s">
        <v>7</v>
      </c>
    </row>
    <row r="283" spans="1:7">
      <c r="A283" s="2" t="s">
        <v>36</v>
      </c>
      <c r="B283" s="3">
        <v>0</v>
      </c>
      <c r="C283" s="3"/>
      <c r="D283" s="3">
        <v>0</v>
      </c>
      <c r="E283" s="3"/>
      <c r="F283" s="3">
        <v>0</v>
      </c>
      <c r="G283" s="3">
        <v>0</v>
      </c>
    </row>
    <row r="284" spans="1:7">
      <c r="A284" s="2" t="s">
        <v>37</v>
      </c>
      <c r="B284" s="3">
        <v>0</v>
      </c>
      <c r="C284" s="3"/>
      <c r="D284" s="3">
        <v>0</v>
      </c>
      <c r="E284" s="3"/>
      <c r="F284" s="3" t="s">
        <v>7</v>
      </c>
      <c r="G284" s="3" t="s">
        <v>7</v>
      </c>
    </row>
    <row r="285" spans="1:7">
      <c r="A285" s="2" t="s">
        <v>839</v>
      </c>
      <c r="B285" s="3">
        <v>0</v>
      </c>
      <c r="C285" s="3"/>
      <c r="D285" s="3">
        <v>0</v>
      </c>
      <c r="E285" s="3"/>
      <c r="F285" s="3" t="s">
        <v>7</v>
      </c>
      <c r="G285" s="3" t="s">
        <v>7</v>
      </c>
    </row>
    <row r="286" spans="1:7">
      <c r="A286" s="2" t="s">
        <v>840</v>
      </c>
      <c r="B286" s="6">
        <v>-238987</v>
      </c>
      <c r="C286" s="3"/>
      <c r="D286" s="6">
        <v>-145305</v>
      </c>
      <c r="E286" s="3"/>
      <c r="F286" s="3" t="s">
        <v>7</v>
      </c>
      <c r="G286" s="3" t="s">
        <v>7</v>
      </c>
    </row>
    <row r="287" spans="1:7">
      <c r="A287" s="2" t="s">
        <v>39</v>
      </c>
      <c r="B287" s="3">
        <v>0</v>
      </c>
      <c r="C287" s="3"/>
      <c r="D287" s="3">
        <v>0</v>
      </c>
      <c r="E287" s="3"/>
      <c r="F287" s="3" t="s">
        <v>7</v>
      </c>
      <c r="G287" s="3" t="s">
        <v>7</v>
      </c>
    </row>
    <row r="288" spans="1:7">
      <c r="A288" s="2" t="s">
        <v>40</v>
      </c>
      <c r="B288" s="3">
        <v>0</v>
      </c>
      <c r="C288" s="3"/>
      <c r="D288" s="6">
        <v>-3733</v>
      </c>
      <c r="E288" s="3"/>
      <c r="F288" s="3" t="s">
        <v>7</v>
      </c>
      <c r="G288" s="3" t="s">
        <v>7</v>
      </c>
    </row>
    <row r="289" spans="1:7">
      <c r="A289" s="2" t="s">
        <v>41</v>
      </c>
      <c r="B289" s="3" t="s">
        <v>7</v>
      </c>
      <c r="C289" s="3"/>
      <c r="D289" s="3">
        <v>0</v>
      </c>
      <c r="E289" s="3"/>
      <c r="F289" s="3" t="s">
        <v>7</v>
      </c>
      <c r="G289" s="3" t="s">
        <v>7</v>
      </c>
    </row>
    <row r="290" spans="1:7">
      <c r="A290" s="2" t="s">
        <v>42</v>
      </c>
      <c r="B290" s="3">
        <v>0</v>
      </c>
      <c r="C290" s="3"/>
      <c r="D290" s="3">
        <v>0</v>
      </c>
      <c r="E290" s="3"/>
      <c r="F290" s="3" t="s">
        <v>7</v>
      </c>
      <c r="G290" s="3" t="s">
        <v>7</v>
      </c>
    </row>
    <row r="291" spans="1:7">
      <c r="A291" s="2" t="s">
        <v>43</v>
      </c>
      <c r="B291" s="6">
        <v>-238987</v>
      </c>
      <c r="C291" s="3"/>
      <c r="D291" s="6">
        <v>-149038</v>
      </c>
      <c r="E291" s="3"/>
      <c r="F291" s="3" t="s">
        <v>7</v>
      </c>
      <c r="G291" s="3" t="s">
        <v>7</v>
      </c>
    </row>
    <row r="292" spans="1:7">
      <c r="A292" s="2" t="s">
        <v>44</v>
      </c>
      <c r="B292" s="3">
        <v>-287</v>
      </c>
      <c r="C292" s="3"/>
      <c r="D292" s="3">
        <v>-287</v>
      </c>
      <c r="E292" s="3"/>
      <c r="F292" s="3" t="s">
        <v>7</v>
      </c>
      <c r="G292" s="3" t="s">
        <v>7</v>
      </c>
    </row>
    <row r="293" spans="1:7" ht="30">
      <c r="A293" s="2" t="s">
        <v>1194</v>
      </c>
      <c r="B293" s="6">
        <v>-4933035</v>
      </c>
      <c r="C293" s="3"/>
      <c r="D293" s="6">
        <v>-7397350</v>
      </c>
      <c r="E293" s="3"/>
      <c r="F293" s="3" t="s">
        <v>7</v>
      </c>
      <c r="G293" s="3" t="s">
        <v>7</v>
      </c>
    </row>
    <row r="294" spans="1:7">
      <c r="A294" s="2" t="s">
        <v>45</v>
      </c>
      <c r="B294" s="3">
        <v>0</v>
      </c>
      <c r="C294" s="3"/>
      <c r="D294" s="3">
        <v>0</v>
      </c>
      <c r="E294" s="3"/>
      <c r="F294" s="3" t="s">
        <v>7</v>
      </c>
      <c r="G294" s="3" t="s">
        <v>7</v>
      </c>
    </row>
    <row r="295" spans="1:7">
      <c r="A295" s="2" t="s">
        <v>40</v>
      </c>
      <c r="B295" s="6">
        <v>-16028</v>
      </c>
      <c r="C295" s="3"/>
      <c r="D295" s="6">
        <v>-13683</v>
      </c>
      <c r="E295" s="3"/>
      <c r="F295" s="3" t="s">
        <v>7</v>
      </c>
      <c r="G295" s="3" t="s">
        <v>7</v>
      </c>
    </row>
    <row r="296" spans="1:7">
      <c r="A296" s="2" t="s">
        <v>849</v>
      </c>
      <c r="B296" s="6">
        <v>-5892452</v>
      </c>
      <c r="C296" s="3"/>
      <c r="D296" s="6">
        <v>-7041906</v>
      </c>
      <c r="E296" s="3"/>
      <c r="F296" s="3" t="s">
        <v>7</v>
      </c>
      <c r="G296" s="3" t="s">
        <v>7</v>
      </c>
    </row>
    <row r="297" spans="1:7">
      <c r="A297" s="2" t="s">
        <v>1809</v>
      </c>
      <c r="B297" s="3" t="s">
        <v>7</v>
      </c>
      <c r="C297" s="3"/>
      <c r="D297" s="3">
        <v>0</v>
      </c>
      <c r="E297" s="3"/>
      <c r="F297" s="3" t="s">
        <v>7</v>
      </c>
      <c r="G297" s="3" t="s">
        <v>7</v>
      </c>
    </row>
    <row r="298" spans="1:7">
      <c r="A298" s="2" t="s">
        <v>47</v>
      </c>
      <c r="B298" s="3">
        <v>0</v>
      </c>
      <c r="C298" s="3"/>
      <c r="D298" s="3">
        <v>0</v>
      </c>
      <c r="E298" s="3"/>
      <c r="F298" s="3" t="s">
        <v>7</v>
      </c>
      <c r="G298" s="3" t="s">
        <v>7</v>
      </c>
    </row>
    <row r="299" spans="1:7">
      <c r="A299" s="2" t="s">
        <v>48</v>
      </c>
      <c r="B299" s="6">
        <v>-11080789</v>
      </c>
      <c r="C299" s="3"/>
      <c r="D299" s="6">
        <v>-14602264</v>
      </c>
      <c r="E299" s="3"/>
      <c r="F299" s="3" t="s">
        <v>7</v>
      </c>
      <c r="G299" s="3" t="s">
        <v>7</v>
      </c>
    </row>
    <row r="300" spans="1:7">
      <c r="A300" s="2" t="s">
        <v>50</v>
      </c>
      <c r="B300" s="3">
        <v>0</v>
      </c>
      <c r="C300" s="3"/>
      <c r="D300" s="3">
        <v>0</v>
      </c>
      <c r="E300" s="3"/>
      <c r="F300" s="3" t="s">
        <v>7</v>
      </c>
      <c r="G300" s="3" t="s">
        <v>7</v>
      </c>
    </row>
    <row r="301" spans="1:7">
      <c r="A301" s="2" t="s">
        <v>853</v>
      </c>
      <c r="B301" s="6">
        <v>-2241962</v>
      </c>
      <c r="C301" s="3"/>
      <c r="D301" s="6">
        <v>-2774289</v>
      </c>
      <c r="E301" s="3"/>
      <c r="F301" s="3" t="s">
        <v>7</v>
      </c>
      <c r="G301" s="3" t="s">
        <v>7</v>
      </c>
    </row>
    <row r="302" spans="1:7">
      <c r="A302" s="2" t="s">
        <v>51</v>
      </c>
      <c r="B302" s="3">
        <v>-222</v>
      </c>
      <c r="C302" s="3"/>
      <c r="D302" s="6">
        <v>-3607</v>
      </c>
      <c r="E302" s="3"/>
      <c r="F302" s="3" t="s">
        <v>7</v>
      </c>
      <c r="G302" s="3" t="s">
        <v>7</v>
      </c>
    </row>
    <row r="303" spans="1:7">
      <c r="A303" s="2" t="s">
        <v>52</v>
      </c>
      <c r="B303" s="3">
        <v>0</v>
      </c>
      <c r="C303" s="3"/>
      <c r="D303" s="3">
        <v>0</v>
      </c>
      <c r="E303" s="3"/>
      <c r="F303" s="3" t="s">
        <v>7</v>
      </c>
      <c r="G303" s="3" t="s">
        <v>7</v>
      </c>
    </row>
    <row r="304" spans="1:7">
      <c r="A304" s="2" t="s">
        <v>53</v>
      </c>
      <c r="B304" s="3">
        <v>0</v>
      </c>
      <c r="C304" s="3"/>
      <c r="D304" s="3">
        <v>0</v>
      </c>
      <c r="E304" s="3"/>
      <c r="F304" s="3" t="s">
        <v>7</v>
      </c>
      <c r="G304" s="3" t="s">
        <v>7</v>
      </c>
    </row>
    <row r="305" spans="1:7" ht="30">
      <c r="A305" s="2" t="s">
        <v>54</v>
      </c>
      <c r="B305" s="3">
        <v>0</v>
      </c>
      <c r="C305" s="3"/>
      <c r="D305" s="3" t="s">
        <v>7</v>
      </c>
      <c r="E305" s="3"/>
      <c r="F305" s="3" t="s">
        <v>7</v>
      </c>
      <c r="G305" s="3" t="s">
        <v>7</v>
      </c>
    </row>
    <row r="306" spans="1:7">
      <c r="A306" s="2" t="s">
        <v>55</v>
      </c>
      <c r="B306" s="3" t="s">
        <v>7</v>
      </c>
      <c r="C306" s="3"/>
      <c r="D306" s="3">
        <v>0</v>
      </c>
      <c r="E306" s="3"/>
      <c r="F306" s="3" t="s">
        <v>7</v>
      </c>
      <c r="G306" s="3" t="s">
        <v>7</v>
      </c>
    </row>
    <row r="307" spans="1:7">
      <c r="A307" s="2" t="s">
        <v>56</v>
      </c>
      <c r="B307" s="6">
        <v>-2242184</v>
      </c>
      <c r="C307" s="3"/>
      <c r="D307" s="6">
        <v>-2777896</v>
      </c>
      <c r="E307" s="3"/>
      <c r="F307" s="3" t="s">
        <v>7</v>
      </c>
      <c r="G307" s="3" t="s">
        <v>7</v>
      </c>
    </row>
    <row r="308" spans="1:7">
      <c r="A308" s="2" t="s">
        <v>57</v>
      </c>
      <c r="B308" s="3">
        <v>0</v>
      </c>
      <c r="C308" s="3"/>
      <c r="D308" s="3">
        <v>0</v>
      </c>
      <c r="E308" s="3"/>
      <c r="F308" s="3" t="s">
        <v>7</v>
      </c>
      <c r="G308" s="3" t="s">
        <v>7</v>
      </c>
    </row>
    <row r="309" spans="1:7">
      <c r="A309" s="2" t="s">
        <v>52</v>
      </c>
      <c r="B309" s="3">
        <v>0</v>
      </c>
      <c r="C309" s="3"/>
      <c r="D309" s="3">
        <v>0</v>
      </c>
      <c r="E309" s="3"/>
      <c r="F309" s="3" t="s">
        <v>7</v>
      </c>
      <c r="G309" s="3" t="s">
        <v>7</v>
      </c>
    </row>
    <row r="310" spans="1:7">
      <c r="A310" s="2" t="s">
        <v>58</v>
      </c>
      <c r="B310" s="6">
        <v>-16028</v>
      </c>
      <c r="C310" s="3"/>
      <c r="D310" s="6">
        <v>-13683</v>
      </c>
      <c r="E310" s="3"/>
      <c r="F310" s="3" t="s">
        <v>7</v>
      </c>
      <c r="G310" s="3" t="s">
        <v>7</v>
      </c>
    </row>
    <row r="311" spans="1:7">
      <c r="A311" s="2" t="s">
        <v>859</v>
      </c>
      <c r="B311" s="6">
        <v>-3890606</v>
      </c>
      <c r="C311" s="3"/>
      <c r="D311" s="6">
        <v>-4414398</v>
      </c>
      <c r="E311" s="3"/>
      <c r="F311" s="3" t="s">
        <v>7</v>
      </c>
      <c r="G311" s="3" t="s">
        <v>7</v>
      </c>
    </row>
    <row r="312" spans="1:7" ht="30">
      <c r="A312" s="2" t="s">
        <v>59</v>
      </c>
      <c r="B312" s="3" t="s">
        <v>7</v>
      </c>
      <c r="C312" s="3"/>
      <c r="D312" s="3">
        <v>0</v>
      </c>
      <c r="E312" s="3"/>
      <c r="F312" s="3" t="s">
        <v>7</v>
      </c>
      <c r="G312" s="3" t="s">
        <v>7</v>
      </c>
    </row>
    <row r="313" spans="1:7">
      <c r="A313" s="2" t="s">
        <v>60</v>
      </c>
      <c r="B313" s="3">
        <v>0</v>
      </c>
      <c r="C313" s="3"/>
      <c r="D313" s="3">
        <v>0</v>
      </c>
      <c r="E313" s="3"/>
      <c r="F313" s="3" t="s">
        <v>7</v>
      </c>
      <c r="G313" s="3" t="s">
        <v>7</v>
      </c>
    </row>
    <row r="314" spans="1:7">
      <c r="A314" s="2" t="s">
        <v>61</v>
      </c>
      <c r="B314" s="6">
        <v>-6148818</v>
      </c>
      <c r="C314" s="3"/>
      <c r="D314" s="6">
        <v>-7205977</v>
      </c>
      <c r="E314" s="3"/>
      <c r="F314" s="3" t="s">
        <v>7</v>
      </c>
      <c r="G314" s="3" t="s">
        <v>7</v>
      </c>
    </row>
    <row r="315" spans="1:7">
      <c r="A315" s="2" t="s">
        <v>70</v>
      </c>
      <c r="B315" s="3" t="s">
        <v>7</v>
      </c>
      <c r="C315" s="3"/>
      <c r="D315" s="6">
        <v>-7396287</v>
      </c>
      <c r="E315" s="3"/>
      <c r="F315" s="3" t="s">
        <v>7</v>
      </c>
      <c r="G315" s="3" t="s">
        <v>7</v>
      </c>
    </row>
    <row r="316" spans="1:7" ht="30">
      <c r="A316" s="2" t="s">
        <v>71</v>
      </c>
      <c r="B316" s="6">
        <v>-11080789</v>
      </c>
      <c r="C316" s="3"/>
      <c r="D316" s="6">
        <v>-14602264</v>
      </c>
      <c r="E316" s="3"/>
      <c r="F316" s="3" t="s">
        <v>7</v>
      </c>
      <c r="G316" s="3" t="s">
        <v>7</v>
      </c>
    </row>
    <row r="317" spans="1:7">
      <c r="A317" s="2" t="s">
        <v>1818</v>
      </c>
      <c r="B317" s="3" t="s">
        <v>7</v>
      </c>
      <c r="C317" s="3"/>
      <c r="D317" s="3" t="s">
        <v>7</v>
      </c>
      <c r="E317" s="3"/>
      <c r="F317" s="3" t="s">
        <v>7</v>
      </c>
      <c r="G317" s="3" t="s">
        <v>7</v>
      </c>
    </row>
    <row r="318" spans="1:7">
      <c r="A318" s="2" t="s">
        <v>36</v>
      </c>
      <c r="B318" s="3">
        <v>0</v>
      </c>
      <c r="C318" s="3"/>
      <c r="D318" s="3">
        <v>0</v>
      </c>
      <c r="E318" s="3"/>
      <c r="F318" s="3">
        <v>0</v>
      </c>
      <c r="G318" s="3">
        <v>0</v>
      </c>
    </row>
    <row r="319" spans="1:7">
      <c r="A319" s="2" t="s">
        <v>37</v>
      </c>
      <c r="B319" s="3">
        <v>0</v>
      </c>
      <c r="C319" s="3"/>
      <c r="D319" s="3">
        <v>0</v>
      </c>
      <c r="E319" s="3"/>
      <c r="F319" s="3" t="s">
        <v>7</v>
      </c>
      <c r="G319" s="3" t="s">
        <v>7</v>
      </c>
    </row>
    <row r="320" spans="1:7">
      <c r="A320" s="2" t="s">
        <v>839</v>
      </c>
      <c r="B320" s="3">
        <v>0</v>
      </c>
      <c r="C320" s="3"/>
      <c r="D320" s="3">
        <v>0</v>
      </c>
      <c r="E320" s="3"/>
      <c r="F320" s="3" t="s">
        <v>7</v>
      </c>
      <c r="G320" s="3" t="s">
        <v>7</v>
      </c>
    </row>
    <row r="321" spans="1:7">
      <c r="A321" s="2" t="s">
        <v>840</v>
      </c>
      <c r="B321" s="6">
        <v>-228571</v>
      </c>
      <c r="C321" s="3"/>
      <c r="D321" s="6">
        <v>-101305</v>
      </c>
      <c r="E321" s="3"/>
      <c r="F321" s="3" t="s">
        <v>7</v>
      </c>
      <c r="G321" s="3" t="s">
        <v>7</v>
      </c>
    </row>
    <row r="322" spans="1:7">
      <c r="A322" s="2" t="s">
        <v>39</v>
      </c>
      <c r="B322" s="3">
        <v>0</v>
      </c>
      <c r="C322" s="3"/>
      <c r="D322" s="3">
        <v>0</v>
      </c>
      <c r="E322" s="3"/>
      <c r="F322" s="3" t="s">
        <v>7</v>
      </c>
      <c r="G322" s="3" t="s">
        <v>7</v>
      </c>
    </row>
    <row r="323" spans="1:7">
      <c r="A323" s="2" t="s">
        <v>40</v>
      </c>
      <c r="B323" s="3">
        <v>0</v>
      </c>
      <c r="C323" s="3"/>
      <c r="D323" s="6">
        <v>-3733</v>
      </c>
      <c r="E323" s="3"/>
      <c r="F323" s="3" t="s">
        <v>7</v>
      </c>
      <c r="G323" s="3" t="s">
        <v>7</v>
      </c>
    </row>
    <row r="324" spans="1:7">
      <c r="A324" s="2" t="s">
        <v>41</v>
      </c>
      <c r="B324" s="3" t="s">
        <v>7</v>
      </c>
      <c r="C324" s="3"/>
      <c r="D324" s="3">
        <v>0</v>
      </c>
      <c r="E324" s="3"/>
      <c r="F324" s="3" t="s">
        <v>7</v>
      </c>
      <c r="G324" s="3" t="s">
        <v>7</v>
      </c>
    </row>
    <row r="325" spans="1:7">
      <c r="A325" s="2" t="s">
        <v>42</v>
      </c>
      <c r="B325" s="3">
        <v>0</v>
      </c>
      <c r="C325" s="3"/>
      <c r="D325" s="3">
        <v>0</v>
      </c>
      <c r="E325" s="3"/>
      <c r="F325" s="3" t="s">
        <v>7</v>
      </c>
      <c r="G325" s="3" t="s">
        <v>7</v>
      </c>
    </row>
    <row r="326" spans="1:7">
      <c r="A326" s="2" t="s">
        <v>43</v>
      </c>
      <c r="B326" s="6">
        <v>-228571</v>
      </c>
      <c r="C326" s="3"/>
      <c r="D326" s="6">
        <v>-105038</v>
      </c>
      <c r="E326" s="3"/>
      <c r="F326" s="3" t="s">
        <v>7</v>
      </c>
      <c r="G326" s="3" t="s">
        <v>7</v>
      </c>
    </row>
    <row r="327" spans="1:7">
      <c r="A327" s="2" t="s">
        <v>44</v>
      </c>
      <c r="B327" s="3">
        <v>-287</v>
      </c>
      <c r="C327" s="3"/>
      <c r="D327" s="3">
        <v>-287</v>
      </c>
      <c r="E327" s="3"/>
      <c r="F327" s="3" t="s">
        <v>7</v>
      </c>
      <c r="G327" s="3" t="s">
        <v>7</v>
      </c>
    </row>
    <row r="328" spans="1:7" ht="30">
      <c r="A328" s="2" t="s">
        <v>1194</v>
      </c>
      <c r="B328" s="6">
        <v>-3709964</v>
      </c>
      <c r="C328" s="3"/>
      <c r="D328" s="6">
        <v>-5470960</v>
      </c>
      <c r="E328" s="3"/>
      <c r="F328" s="3" t="s">
        <v>7</v>
      </c>
      <c r="G328" s="3" t="s">
        <v>7</v>
      </c>
    </row>
    <row r="329" spans="1:7">
      <c r="A329" s="2" t="s">
        <v>45</v>
      </c>
      <c r="B329" s="3">
        <v>0</v>
      </c>
      <c r="C329" s="3"/>
      <c r="D329" s="3">
        <v>0</v>
      </c>
      <c r="E329" s="3"/>
      <c r="F329" s="3" t="s">
        <v>7</v>
      </c>
      <c r="G329" s="3" t="s">
        <v>7</v>
      </c>
    </row>
    <row r="330" spans="1:7">
      <c r="A330" s="2" t="s">
        <v>40</v>
      </c>
      <c r="B330" s="6">
        <v>-16028</v>
      </c>
      <c r="C330" s="3"/>
      <c r="D330" s="6">
        <v>-13683</v>
      </c>
      <c r="E330" s="3"/>
      <c r="F330" s="3" t="s">
        <v>7</v>
      </c>
      <c r="G330" s="3" t="s">
        <v>7</v>
      </c>
    </row>
    <row r="331" spans="1:7">
      <c r="A331" s="2" t="s">
        <v>849</v>
      </c>
      <c r="B331" s="6">
        <v>-6601089</v>
      </c>
      <c r="C331" s="3"/>
      <c r="D331" s="6">
        <v>-6336526</v>
      </c>
      <c r="E331" s="3"/>
      <c r="F331" s="3" t="s">
        <v>7</v>
      </c>
      <c r="G331" s="3" t="s">
        <v>7</v>
      </c>
    </row>
    <row r="332" spans="1:7">
      <c r="A332" s="2" t="s">
        <v>1809</v>
      </c>
      <c r="B332" s="3" t="s">
        <v>7</v>
      </c>
      <c r="C332" s="3"/>
      <c r="D332" s="3">
        <v>0</v>
      </c>
      <c r="E332" s="3"/>
      <c r="F332" s="3" t="s">
        <v>7</v>
      </c>
      <c r="G332" s="3" t="s">
        <v>7</v>
      </c>
    </row>
    <row r="333" spans="1:7">
      <c r="A333" s="2" t="s">
        <v>47</v>
      </c>
      <c r="B333" s="3">
        <v>0</v>
      </c>
      <c r="C333" s="3"/>
      <c r="D333" s="3">
        <v>0</v>
      </c>
      <c r="E333" s="3"/>
      <c r="F333" s="3" t="s">
        <v>7</v>
      </c>
      <c r="G333" s="3" t="s">
        <v>7</v>
      </c>
    </row>
    <row r="334" spans="1:7">
      <c r="A334" s="2" t="s">
        <v>48</v>
      </c>
      <c r="B334" s="6">
        <v>-10555939</v>
      </c>
      <c r="C334" s="3"/>
      <c r="D334" s="6">
        <v>-11926494</v>
      </c>
      <c r="E334" s="3"/>
      <c r="F334" s="3" t="s">
        <v>7</v>
      </c>
      <c r="G334" s="3" t="s">
        <v>7</v>
      </c>
    </row>
    <row r="335" spans="1:7">
      <c r="A335" s="2" t="s">
        <v>50</v>
      </c>
      <c r="B335" s="3">
        <v>0</v>
      </c>
      <c r="C335" s="3"/>
      <c r="D335" s="3">
        <v>0</v>
      </c>
      <c r="E335" s="3"/>
      <c r="F335" s="3" t="s">
        <v>7</v>
      </c>
      <c r="G335" s="3" t="s">
        <v>7</v>
      </c>
    </row>
    <row r="336" spans="1:7">
      <c r="A336" s="2" t="s">
        <v>853</v>
      </c>
      <c r="B336" s="6">
        <v>-2216825</v>
      </c>
      <c r="C336" s="3"/>
      <c r="D336" s="6">
        <v>-2644884</v>
      </c>
      <c r="E336" s="3"/>
      <c r="F336" s="3" t="s">
        <v>7</v>
      </c>
      <c r="G336" s="3" t="s">
        <v>7</v>
      </c>
    </row>
    <row r="337" spans="1:7">
      <c r="A337" s="2" t="s">
        <v>51</v>
      </c>
      <c r="B337" s="3">
        <v>-222</v>
      </c>
      <c r="C337" s="3"/>
      <c r="D337" s="6">
        <v>-3607</v>
      </c>
      <c r="E337" s="3"/>
      <c r="F337" s="3" t="s">
        <v>7</v>
      </c>
      <c r="G337" s="3" t="s">
        <v>7</v>
      </c>
    </row>
    <row r="338" spans="1:7">
      <c r="A338" s="2" t="s">
        <v>52</v>
      </c>
      <c r="B338" s="3">
        <v>0</v>
      </c>
      <c r="C338" s="3"/>
      <c r="D338" s="3">
        <v>0</v>
      </c>
      <c r="E338" s="3"/>
      <c r="F338" s="3" t="s">
        <v>7</v>
      </c>
      <c r="G338" s="3" t="s">
        <v>7</v>
      </c>
    </row>
    <row r="339" spans="1:7">
      <c r="A339" s="2" t="s">
        <v>53</v>
      </c>
      <c r="B339" s="3">
        <v>0</v>
      </c>
      <c r="C339" s="3"/>
      <c r="D339" s="3">
        <v>0</v>
      </c>
      <c r="E339" s="3"/>
      <c r="F339" s="3" t="s">
        <v>7</v>
      </c>
      <c r="G339" s="3" t="s">
        <v>7</v>
      </c>
    </row>
    <row r="340" spans="1:7" ht="30">
      <c r="A340" s="2" t="s">
        <v>54</v>
      </c>
      <c r="B340" s="6">
        <v>345444</v>
      </c>
      <c r="C340" s="3"/>
      <c r="D340" s="3" t="s">
        <v>7</v>
      </c>
      <c r="E340" s="3"/>
      <c r="F340" s="3" t="s">
        <v>7</v>
      </c>
      <c r="G340" s="3" t="s">
        <v>7</v>
      </c>
    </row>
    <row r="341" spans="1:7">
      <c r="A341" s="2" t="s">
        <v>55</v>
      </c>
      <c r="B341" s="3" t="s">
        <v>7</v>
      </c>
      <c r="C341" s="3"/>
      <c r="D341" s="3">
        <v>0</v>
      </c>
      <c r="E341" s="3"/>
      <c r="F341" s="3" t="s">
        <v>7</v>
      </c>
      <c r="G341" s="3" t="s">
        <v>7</v>
      </c>
    </row>
    <row r="342" spans="1:7">
      <c r="A342" s="2" t="s">
        <v>56</v>
      </c>
      <c r="B342" s="6">
        <v>-1871603</v>
      </c>
      <c r="C342" s="3"/>
      <c r="D342" s="6">
        <v>-2648491</v>
      </c>
      <c r="E342" s="3"/>
      <c r="F342" s="3" t="s">
        <v>7</v>
      </c>
      <c r="G342" s="3" t="s">
        <v>7</v>
      </c>
    </row>
    <row r="343" spans="1:7">
      <c r="A343" s="2" t="s">
        <v>57</v>
      </c>
      <c r="B343" s="6">
        <v>-345444</v>
      </c>
      <c r="C343" s="3"/>
      <c r="D343" s="3">
        <v>0</v>
      </c>
      <c r="E343" s="3"/>
      <c r="F343" s="3" t="s">
        <v>7</v>
      </c>
      <c r="G343" s="3" t="s">
        <v>7</v>
      </c>
    </row>
    <row r="344" spans="1:7">
      <c r="A344" s="2" t="s">
        <v>52</v>
      </c>
      <c r="B344" s="3">
        <v>0</v>
      </c>
      <c r="C344" s="3"/>
      <c r="D344" s="3">
        <v>0</v>
      </c>
      <c r="E344" s="3"/>
      <c r="F344" s="3" t="s">
        <v>7</v>
      </c>
      <c r="G344" s="3" t="s">
        <v>7</v>
      </c>
    </row>
    <row r="345" spans="1:7">
      <c r="A345" s="2" t="s">
        <v>58</v>
      </c>
      <c r="B345" s="6">
        <v>-16028</v>
      </c>
      <c r="C345" s="3"/>
      <c r="D345" s="6">
        <v>-13683</v>
      </c>
      <c r="E345" s="3"/>
      <c r="F345" s="3" t="s">
        <v>7</v>
      </c>
      <c r="G345" s="3" t="s">
        <v>7</v>
      </c>
    </row>
    <row r="346" spans="1:7">
      <c r="A346" s="2" t="s">
        <v>859</v>
      </c>
      <c r="B346" s="6">
        <v>-4803033</v>
      </c>
      <c r="C346" s="3"/>
      <c r="D346" s="6">
        <v>-4198426</v>
      </c>
      <c r="E346" s="3"/>
      <c r="F346" s="3" t="s">
        <v>7</v>
      </c>
      <c r="G346" s="3" t="s">
        <v>7</v>
      </c>
    </row>
    <row r="347" spans="1:7" ht="30">
      <c r="A347" s="2" t="s">
        <v>59</v>
      </c>
      <c r="B347" s="3" t="s">
        <v>7</v>
      </c>
      <c r="C347" s="3"/>
      <c r="D347" s="3">
        <v>0</v>
      </c>
      <c r="E347" s="3"/>
      <c r="F347" s="3" t="s">
        <v>7</v>
      </c>
      <c r="G347" s="3" t="s">
        <v>7</v>
      </c>
    </row>
    <row r="348" spans="1:7">
      <c r="A348" s="2" t="s">
        <v>60</v>
      </c>
      <c r="B348" s="3">
        <v>0</v>
      </c>
      <c r="C348" s="3"/>
      <c r="D348" s="3">
        <v>0</v>
      </c>
      <c r="E348" s="3"/>
      <c r="F348" s="3" t="s">
        <v>7</v>
      </c>
      <c r="G348" s="3" t="s">
        <v>7</v>
      </c>
    </row>
    <row r="349" spans="1:7">
      <c r="A349" s="2" t="s">
        <v>61</v>
      </c>
      <c r="B349" s="6">
        <v>-7036108</v>
      </c>
      <c r="C349" s="3"/>
      <c r="D349" s="6">
        <v>-6860600</v>
      </c>
      <c r="E349" s="3"/>
      <c r="F349" s="3" t="s">
        <v>7</v>
      </c>
      <c r="G349" s="3" t="s">
        <v>7</v>
      </c>
    </row>
    <row r="350" spans="1:7">
      <c r="A350" s="2" t="s">
        <v>70</v>
      </c>
      <c r="B350" s="6">
        <v>-3519831</v>
      </c>
      <c r="C350" s="3"/>
      <c r="D350" s="6">
        <v>-5065894</v>
      </c>
      <c r="E350" s="3"/>
      <c r="F350" s="3" t="s">
        <v>7</v>
      </c>
      <c r="G350" s="3" t="s">
        <v>7</v>
      </c>
    </row>
    <row r="351" spans="1:7" ht="30">
      <c r="A351" s="2" t="s">
        <v>71</v>
      </c>
      <c r="B351" s="5">
        <v>-10555939</v>
      </c>
      <c r="C351" s="3"/>
      <c r="D351" s="5">
        <v>-11926494</v>
      </c>
      <c r="E351" s="3"/>
      <c r="F351" s="3" t="s">
        <v>7</v>
      </c>
      <c r="G351" s="3" t="s">
        <v>7</v>
      </c>
    </row>
    <row r="352" spans="1:7">
      <c r="A352" s="84"/>
      <c r="B352" s="84"/>
      <c r="C352" s="84"/>
      <c r="D352" s="84"/>
      <c r="E352" s="84"/>
      <c r="F352" s="84"/>
      <c r="G352" s="84"/>
    </row>
    <row r="353" spans="1:7" ht="15" customHeight="1">
      <c r="A353" s="2" t="s">
        <v>1812</v>
      </c>
      <c r="B353" s="85" t="s">
        <v>1819</v>
      </c>
      <c r="C353" s="85"/>
      <c r="D353" s="85"/>
      <c r="E353" s="85"/>
      <c r="F353" s="85"/>
      <c r="G353" s="85"/>
    </row>
    <row r="354" spans="1:7" ht="30" customHeight="1">
      <c r="A354" s="2" t="s">
        <v>1814</v>
      </c>
      <c r="B354" s="85" t="s">
        <v>1820</v>
      </c>
      <c r="C354" s="85"/>
      <c r="D354" s="85"/>
      <c r="E354" s="85"/>
      <c r="F354" s="85"/>
      <c r="G354" s="85"/>
    </row>
  </sheetData>
  <mergeCells count="7">
    <mergeCell ref="B354:G354"/>
    <mergeCell ref="B1:C2"/>
    <mergeCell ref="D1:E2"/>
    <mergeCell ref="F1:F2"/>
    <mergeCell ref="G1:G2"/>
    <mergeCell ref="A352:G352"/>
    <mergeCell ref="B353:G35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21</v>
      </c>
      <c r="B1" s="7" t="s">
        <v>1359</v>
      </c>
      <c r="C1" s="7"/>
      <c r="D1" s="7"/>
      <c r="E1" s="7"/>
      <c r="F1" s="7"/>
      <c r="G1" s="7"/>
      <c r="H1" s="7"/>
      <c r="I1" s="7"/>
      <c r="J1" s="7" t="s">
        <v>1</v>
      </c>
      <c r="K1" s="7"/>
      <c r="L1" s="7"/>
      <c r="M1" s="7"/>
    </row>
    <row r="2" spans="1:13" ht="30">
      <c r="A2" s="1" t="s">
        <v>33</v>
      </c>
      <c r="B2" s="1" t="s">
        <v>2</v>
      </c>
      <c r="C2" s="1" t="s">
        <v>1455</v>
      </c>
      <c r="D2" s="1" t="s">
        <v>4</v>
      </c>
      <c r="E2" s="1" t="s">
        <v>1452</v>
      </c>
      <c r="F2" s="1" t="s">
        <v>34</v>
      </c>
      <c r="G2" s="1" t="s">
        <v>1495</v>
      </c>
      <c r="H2" s="1" t="s">
        <v>1789</v>
      </c>
      <c r="I2" s="1" t="s">
        <v>1501</v>
      </c>
      <c r="J2" s="1" t="s">
        <v>2</v>
      </c>
      <c r="K2" s="1" t="s">
        <v>34</v>
      </c>
      <c r="L2" s="1" t="s">
        <v>149</v>
      </c>
      <c r="M2" s="1" t="s">
        <v>86</v>
      </c>
    </row>
    <row r="3" spans="1:13">
      <c r="A3" s="2" t="s">
        <v>87</v>
      </c>
      <c r="B3" s="5">
        <v>1080900</v>
      </c>
      <c r="C3" s="5">
        <v>1101265</v>
      </c>
      <c r="D3" s="5">
        <v>1259560</v>
      </c>
      <c r="E3" s="5">
        <v>1330839</v>
      </c>
      <c r="F3" s="5">
        <v>1381972</v>
      </c>
      <c r="G3" s="5">
        <v>1407367</v>
      </c>
      <c r="H3" s="5">
        <v>1409424</v>
      </c>
      <c r="I3" s="5">
        <v>1544359</v>
      </c>
      <c r="J3" s="5">
        <v>4772564</v>
      </c>
      <c r="K3" s="5">
        <v>5743122</v>
      </c>
      <c r="L3" s="5">
        <v>6380817</v>
      </c>
      <c r="M3" s="5">
        <v>6380817</v>
      </c>
    </row>
    <row r="4" spans="1:13" ht="45">
      <c r="A4" s="2" t="s">
        <v>1822</v>
      </c>
      <c r="B4" s="3" t="s">
        <v>7</v>
      </c>
      <c r="C4" s="3" t="s">
        <v>7</v>
      </c>
      <c r="D4" s="3" t="s">
        <v>7</v>
      </c>
      <c r="E4" s="3" t="s">
        <v>7</v>
      </c>
      <c r="F4" s="3" t="s">
        <v>7</v>
      </c>
      <c r="G4" s="3" t="s">
        <v>7</v>
      </c>
      <c r="H4" s="3" t="s">
        <v>7</v>
      </c>
      <c r="I4" s="3" t="s">
        <v>7</v>
      </c>
      <c r="J4" s="6">
        <v>2383955</v>
      </c>
      <c r="K4" s="6">
        <v>2404186</v>
      </c>
      <c r="L4" s="3" t="s">
        <v>7</v>
      </c>
      <c r="M4" s="6">
        <v>2465764</v>
      </c>
    </row>
    <row r="5" spans="1:13">
      <c r="A5" s="2" t="s">
        <v>94</v>
      </c>
      <c r="B5" s="3" t="s">
        <v>7</v>
      </c>
      <c r="C5" s="3" t="s">
        <v>7</v>
      </c>
      <c r="D5" s="3" t="s">
        <v>7</v>
      </c>
      <c r="E5" s="3" t="s">
        <v>7</v>
      </c>
      <c r="F5" s="3" t="s">
        <v>7</v>
      </c>
      <c r="G5" s="3" t="s">
        <v>7</v>
      </c>
      <c r="H5" s="3" t="s">
        <v>7</v>
      </c>
      <c r="I5" s="3" t="s">
        <v>7</v>
      </c>
      <c r="J5" s="6">
        <v>1913454</v>
      </c>
      <c r="K5" s="6">
        <v>2167688</v>
      </c>
      <c r="L5" s="3" t="s">
        <v>7</v>
      </c>
      <c r="M5" s="6">
        <v>2201102</v>
      </c>
    </row>
    <row r="6" spans="1:13">
      <c r="A6" s="2" t="s">
        <v>95</v>
      </c>
      <c r="B6" s="3" t="s">
        <v>7</v>
      </c>
      <c r="C6" s="3" t="s">
        <v>7</v>
      </c>
      <c r="D6" s="3" t="s">
        <v>7</v>
      </c>
      <c r="E6" s="3" t="s">
        <v>7</v>
      </c>
      <c r="F6" s="3" t="s">
        <v>7</v>
      </c>
      <c r="G6" s="3" t="s">
        <v>7</v>
      </c>
      <c r="H6" s="3" t="s">
        <v>7</v>
      </c>
      <c r="I6" s="3" t="s">
        <v>7</v>
      </c>
      <c r="J6" s="6">
        <v>116619</v>
      </c>
      <c r="K6" s="6">
        <v>217315</v>
      </c>
      <c r="L6" s="6">
        <v>159201</v>
      </c>
      <c r="M6" s="6">
        <v>159201</v>
      </c>
    </row>
    <row r="7" spans="1:13" ht="30">
      <c r="A7" s="2" t="s">
        <v>96</v>
      </c>
      <c r="B7" s="3" t="s">
        <v>7</v>
      </c>
      <c r="C7" s="3" t="s">
        <v>7</v>
      </c>
      <c r="D7" s="3" t="s">
        <v>7</v>
      </c>
      <c r="E7" s="3" t="s">
        <v>7</v>
      </c>
      <c r="F7" s="3" t="s">
        <v>7</v>
      </c>
      <c r="G7" s="3" t="s">
        <v>7</v>
      </c>
      <c r="H7" s="3" t="s">
        <v>7</v>
      </c>
      <c r="I7" s="3" t="s">
        <v>7</v>
      </c>
      <c r="J7" s="6">
        <v>171047</v>
      </c>
      <c r="K7" s="6">
        <v>329767</v>
      </c>
      <c r="L7" s="3" t="s">
        <v>7</v>
      </c>
      <c r="M7" s="3">
        <v>0</v>
      </c>
    </row>
    <row r="8" spans="1:13">
      <c r="A8" s="2" t="s">
        <v>897</v>
      </c>
      <c r="B8" s="3" t="s">
        <v>7</v>
      </c>
      <c r="C8" s="3" t="s">
        <v>7</v>
      </c>
      <c r="D8" s="3" t="s">
        <v>7</v>
      </c>
      <c r="E8" s="3" t="s">
        <v>7</v>
      </c>
      <c r="F8" s="3" t="s">
        <v>7</v>
      </c>
      <c r="G8" s="3" t="s">
        <v>7</v>
      </c>
      <c r="H8" s="3" t="s">
        <v>7</v>
      </c>
      <c r="I8" s="3" t="s">
        <v>7</v>
      </c>
      <c r="J8" s="3">
        <v>0</v>
      </c>
      <c r="K8" s="3">
        <v>0</v>
      </c>
      <c r="L8" s="3" t="s">
        <v>7</v>
      </c>
      <c r="M8" s="3">
        <v>0</v>
      </c>
    </row>
    <row r="9" spans="1:13">
      <c r="A9" s="2" t="s">
        <v>154</v>
      </c>
      <c r="B9" s="3" t="s">
        <v>7</v>
      </c>
      <c r="C9" s="3" t="s">
        <v>7</v>
      </c>
      <c r="D9" s="3" t="s">
        <v>7</v>
      </c>
      <c r="E9" s="3" t="s">
        <v>7</v>
      </c>
      <c r="F9" s="3" t="s">
        <v>7</v>
      </c>
      <c r="G9" s="3" t="s">
        <v>7</v>
      </c>
      <c r="H9" s="3" t="s">
        <v>7</v>
      </c>
      <c r="I9" s="3" t="s">
        <v>7</v>
      </c>
      <c r="J9" s="6">
        <v>698347</v>
      </c>
      <c r="K9" s="6">
        <v>649545</v>
      </c>
      <c r="L9" s="6">
        <v>588164</v>
      </c>
      <c r="M9" s="6">
        <v>588164</v>
      </c>
    </row>
    <row r="10" spans="1:13">
      <c r="A10" s="2" t="s">
        <v>99</v>
      </c>
      <c r="B10" s="3" t="s">
        <v>7</v>
      </c>
      <c r="C10" s="3" t="s">
        <v>7</v>
      </c>
      <c r="D10" s="3" t="s">
        <v>7</v>
      </c>
      <c r="E10" s="3" t="s">
        <v>7</v>
      </c>
      <c r="F10" s="3" t="s">
        <v>7</v>
      </c>
      <c r="G10" s="3" t="s">
        <v>7</v>
      </c>
      <c r="H10" s="3" t="s">
        <v>7</v>
      </c>
      <c r="I10" s="3" t="s">
        <v>7</v>
      </c>
      <c r="J10" s="6">
        <v>5283422</v>
      </c>
      <c r="K10" s="6">
        <v>5768501</v>
      </c>
      <c r="L10" s="3" t="s">
        <v>7</v>
      </c>
      <c r="M10" s="6">
        <v>5414231</v>
      </c>
    </row>
    <row r="11" spans="1:13">
      <c r="A11" s="2" t="s">
        <v>1823</v>
      </c>
      <c r="B11" s="6">
        <v>-186580</v>
      </c>
      <c r="C11" s="6">
        <v>-162757</v>
      </c>
      <c r="D11" s="6">
        <v>-82005</v>
      </c>
      <c r="E11" s="6">
        <v>-79516</v>
      </c>
      <c r="F11" s="6">
        <v>-346138</v>
      </c>
      <c r="G11" s="6">
        <v>60254</v>
      </c>
      <c r="H11" s="6">
        <v>63719</v>
      </c>
      <c r="I11" s="6">
        <v>196786</v>
      </c>
      <c r="J11" s="6">
        <v>-510858</v>
      </c>
      <c r="K11" s="6">
        <v>-25379</v>
      </c>
      <c r="L11" s="3" t="s">
        <v>7</v>
      </c>
      <c r="M11" s="6">
        <v>966586</v>
      </c>
    </row>
    <row r="12" spans="1:13">
      <c r="A12" s="2" t="s">
        <v>102</v>
      </c>
      <c r="B12" s="3" t="s">
        <v>7</v>
      </c>
      <c r="C12" s="3" t="s">
        <v>7</v>
      </c>
      <c r="D12" s="3" t="s">
        <v>7</v>
      </c>
      <c r="E12" s="3" t="s">
        <v>7</v>
      </c>
      <c r="F12" s="3" t="s">
        <v>7</v>
      </c>
      <c r="G12" s="3" t="s">
        <v>7</v>
      </c>
      <c r="H12" s="3" t="s">
        <v>7</v>
      </c>
      <c r="I12" s="3" t="s">
        <v>7</v>
      </c>
      <c r="J12" s="6">
        <v>-539159</v>
      </c>
      <c r="K12" s="6">
        <v>-365521</v>
      </c>
      <c r="L12" s="6">
        <v>-311735</v>
      </c>
      <c r="M12" s="6">
        <v>-311735</v>
      </c>
    </row>
    <row r="13" spans="1:13">
      <c r="A13" s="2" t="s">
        <v>911</v>
      </c>
      <c r="B13" s="3" t="s">
        <v>7</v>
      </c>
      <c r="C13" s="3" t="s">
        <v>7</v>
      </c>
      <c r="D13" s="3" t="s">
        <v>7</v>
      </c>
      <c r="E13" s="3" t="s">
        <v>7</v>
      </c>
      <c r="F13" s="3" t="s">
        <v>7</v>
      </c>
      <c r="G13" s="3" t="s">
        <v>7</v>
      </c>
      <c r="H13" s="3" t="s">
        <v>7</v>
      </c>
      <c r="I13" s="3" t="s">
        <v>7</v>
      </c>
      <c r="J13" s="3">
        <v>0</v>
      </c>
      <c r="K13" s="3">
        <v>0</v>
      </c>
      <c r="L13" s="3" t="s">
        <v>7</v>
      </c>
      <c r="M13" s="3">
        <v>0</v>
      </c>
    </row>
    <row r="14" spans="1:13">
      <c r="A14" s="2" t="s">
        <v>103</v>
      </c>
      <c r="B14" s="3" t="s">
        <v>7</v>
      </c>
      <c r="C14" s="3" t="s">
        <v>7</v>
      </c>
      <c r="D14" s="3" t="s">
        <v>7</v>
      </c>
      <c r="E14" s="3" t="s">
        <v>7</v>
      </c>
      <c r="F14" s="3" t="s">
        <v>7</v>
      </c>
      <c r="G14" s="3" t="s">
        <v>7</v>
      </c>
      <c r="H14" s="3" t="s">
        <v>7</v>
      </c>
      <c r="I14" s="3" t="s">
        <v>7</v>
      </c>
      <c r="J14" s="6">
        <v>43379</v>
      </c>
      <c r="K14" s="6">
        <v>33862</v>
      </c>
      <c r="L14" s="3" t="s">
        <v>7</v>
      </c>
      <c r="M14" s="6">
        <v>34096</v>
      </c>
    </row>
    <row r="15" spans="1:13">
      <c r="A15" s="2" t="s">
        <v>915</v>
      </c>
      <c r="B15" s="3" t="s">
        <v>7</v>
      </c>
      <c r="C15" s="3" t="s">
        <v>7</v>
      </c>
      <c r="D15" s="3" t="s">
        <v>7</v>
      </c>
      <c r="E15" s="3" t="s">
        <v>7</v>
      </c>
      <c r="F15" s="3" t="s">
        <v>7</v>
      </c>
      <c r="G15" s="3" t="s">
        <v>7</v>
      </c>
      <c r="H15" s="3" t="s">
        <v>7</v>
      </c>
      <c r="I15" s="3" t="s">
        <v>7</v>
      </c>
      <c r="J15" s="3">
        <v>0</v>
      </c>
      <c r="K15" s="3">
        <v>0</v>
      </c>
      <c r="L15" s="3" t="s">
        <v>7</v>
      </c>
      <c r="M15" s="3">
        <v>0</v>
      </c>
    </row>
    <row r="16" spans="1:13" ht="30">
      <c r="A16" s="2" t="s">
        <v>104</v>
      </c>
      <c r="B16" s="3" t="s">
        <v>7</v>
      </c>
      <c r="C16" s="3" t="s">
        <v>7</v>
      </c>
      <c r="D16" s="3" t="s">
        <v>7</v>
      </c>
      <c r="E16" s="3" t="s">
        <v>7</v>
      </c>
      <c r="F16" s="3" t="s">
        <v>7</v>
      </c>
      <c r="G16" s="3" t="s">
        <v>7</v>
      </c>
      <c r="H16" s="3" t="s">
        <v>7</v>
      </c>
      <c r="I16" s="3" t="s">
        <v>7</v>
      </c>
      <c r="J16" s="6">
        <v>-143745</v>
      </c>
      <c r="K16" s="6">
        <v>-53957</v>
      </c>
      <c r="L16" s="6">
        <v>-37297</v>
      </c>
      <c r="M16" s="6">
        <v>-37297</v>
      </c>
    </row>
    <row r="17" spans="1:13">
      <c r="A17" s="2" t="s">
        <v>1031</v>
      </c>
      <c r="B17" s="3" t="s">
        <v>7</v>
      </c>
      <c r="C17" s="3" t="s">
        <v>7</v>
      </c>
      <c r="D17" s="3" t="s">
        <v>7</v>
      </c>
      <c r="E17" s="3" t="s">
        <v>7</v>
      </c>
      <c r="F17" s="3" t="s">
        <v>7</v>
      </c>
      <c r="G17" s="3" t="s">
        <v>7</v>
      </c>
      <c r="H17" s="3" t="s">
        <v>7</v>
      </c>
      <c r="I17" s="3" t="s">
        <v>7</v>
      </c>
      <c r="J17" s="3">
        <v>0</v>
      </c>
      <c r="K17" s="3">
        <v>0</v>
      </c>
      <c r="L17" s="3" t="s">
        <v>7</v>
      </c>
      <c r="M17" s="3">
        <v>0</v>
      </c>
    </row>
    <row r="18" spans="1:13">
      <c r="A18" s="2" t="s">
        <v>923</v>
      </c>
      <c r="B18" s="3" t="s">
        <v>7</v>
      </c>
      <c r="C18" s="3" t="s">
        <v>7</v>
      </c>
      <c r="D18" s="3" t="s">
        <v>7</v>
      </c>
      <c r="E18" s="3" t="s">
        <v>7</v>
      </c>
      <c r="F18" s="3" t="s">
        <v>7</v>
      </c>
      <c r="G18" s="3" t="s">
        <v>7</v>
      </c>
      <c r="H18" s="3" t="s">
        <v>7</v>
      </c>
      <c r="I18" s="3" t="s">
        <v>7</v>
      </c>
      <c r="J18" s="6">
        <v>-12982</v>
      </c>
      <c r="K18" s="6">
        <v>-28340</v>
      </c>
      <c r="L18" s="3" t="s">
        <v>7</v>
      </c>
      <c r="M18" s="6">
        <v>-37750</v>
      </c>
    </row>
    <row r="19" spans="1:13">
      <c r="A19" s="2" t="s">
        <v>106</v>
      </c>
      <c r="B19" s="3" t="s">
        <v>7</v>
      </c>
      <c r="C19" s="3" t="s">
        <v>7</v>
      </c>
      <c r="D19" s="3" t="s">
        <v>7</v>
      </c>
      <c r="E19" s="3" t="s">
        <v>7</v>
      </c>
      <c r="F19" s="3" t="s">
        <v>7</v>
      </c>
      <c r="G19" s="3" t="s">
        <v>7</v>
      </c>
      <c r="H19" s="3" t="s">
        <v>7</v>
      </c>
      <c r="I19" s="3" t="s">
        <v>7</v>
      </c>
      <c r="J19" s="6">
        <v>-652507</v>
      </c>
      <c r="K19" s="6">
        <v>-413956</v>
      </c>
      <c r="L19" s="3" t="s">
        <v>7</v>
      </c>
      <c r="M19" s="6">
        <v>-352686</v>
      </c>
    </row>
    <row r="20" spans="1:13" ht="30">
      <c r="A20" s="2" t="s">
        <v>1824</v>
      </c>
      <c r="B20" s="3" t="s">
        <v>7</v>
      </c>
      <c r="C20" s="3" t="s">
        <v>7</v>
      </c>
      <c r="D20" s="3" t="s">
        <v>7</v>
      </c>
      <c r="E20" s="3" t="s">
        <v>7</v>
      </c>
      <c r="F20" s="3" t="s">
        <v>7</v>
      </c>
      <c r="G20" s="3" t="s">
        <v>7</v>
      </c>
      <c r="H20" s="3" t="s">
        <v>7</v>
      </c>
      <c r="I20" s="3" t="s">
        <v>7</v>
      </c>
      <c r="J20" s="6">
        <v>-1163365</v>
      </c>
      <c r="K20" s="6">
        <v>-439335</v>
      </c>
      <c r="L20" s="6">
        <v>613900</v>
      </c>
      <c r="M20" s="6">
        <v>613900</v>
      </c>
    </row>
    <row r="21" spans="1:13">
      <c r="A21" s="2" t="s">
        <v>108</v>
      </c>
      <c r="B21" s="3" t="s">
        <v>7</v>
      </c>
      <c r="C21" s="3" t="s">
        <v>7</v>
      </c>
      <c r="D21" s="3" t="s">
        <v>7</v>
      </c>
      <c r="E21" s="3" t="s">
        <v>7</v>
      </c>
      <c r="F21" s="3" t="s">
        <v>7</v>
      </c>
      <c r="G21" s="3" t="s">
        <v>7</v>
      </c>
      <c r="H21" s="3" t="s">
        <v>7</v>
      </c>
      <c r="I21" s="3" t="s">
        <v>7</v>
      </c>
      <c r="J21" s="6">
        <v>-446052</v>
      </c>
      <c r="K21" s="6">
        <v>-158144</v>
      </c>
      <c r="L21" s="3" t="s">
        <v>7</v>
      </c>
      <c r="M21" s="6">
        <v>-351206</v>
      </c>
    </row>
    <row r="22" spans="1:13" ht="30">
      <c r="A22" s="2" t="s">
        <v>109</v>
      </c>
      <c r="B22" s="6">
        <v>-745610</v>
      </c>
      <c r="C22" s="6">
        <v>-293131</v>
      </c>
      <c r="D22" s="6">
        <v>-384856</v>
      </c>
      <c r="E22" s="6">
        <v>-185820</v>
      </c>
      <c r="F22" s="6">
        <v>-476386</v>
      </c>
      <c r="G22" s="6">
        <v>-61678</v>
      </c>
      <c r="H22" s="6">
        <v>-85266</v>
      </c>
      <c r="I22" s="6">
        <v>25851</v>
      </c>
      <c r="J22" s="6">
        <v>-1609417</v>
      </c>
      <c r="K22" s="6">
        <v>-597479</v>
      </c>
      <c r="L22" s="3" t="s">
        <v>7</v>
      </c>
      <c r="M22" s="6">
        <v>262694</v>
      </c>
    </row>
    <row r="23" spans="1:13" ht="30">
      <c r="A23" s="2" t="s">
        <v>110</v>
      </c>
      <c r="B23" s="3">
        <v>-193</v>
      </c>
      <c r="C23" s="6">
        <v>-6810</v>
      </c>
      <c r="D23" s="6">
        <v>-11495</v>
      </c>
      <c r="E23" s="6">
        <v>-21684</v>
      </c>
      <c r="F23" s="6">
        <v>-116523</v>
      </c>
      <c r="G23" s="6">
        <v>-20740</v>
      </c>
      <c r="H23" s="6">
        <v>-18245</v>
      </c>
      <c r="I23" s="6">
        <v>-12262</v>
      </c>
      <c r="J23" s="6">
        <v>-40182</v>
      </c>
      <c r="K23" s="6">
        <v>-167770</v>
      </c>
      <c r="L23" s="6">
        <v>-37498</v>
      </c>
      <c r="M23" s="6">
        <v>-37498</v>
      </c>
    </row>
    <row r="24" spans="1:13">
      <c r="A24" s="2" t="s">
        <v>111</v>
      </c>
      <c r="B24" s="3" t="s">
        <v>7</v>
      </c>
      <c r="C24" s="3" t="s">
        <v>7</v>
      </c>
      <c r="D24" s="3" t="s">
        <v>7</v>
      </c>
      <c r="E24" s="3" t="s">
        <v>7</v>
      </c>
      <c r="F24" s="3" t="s">
        <v>7</v>
      </c>
      <c r="G24" s="3" t="s">
        <v>7</v>
      </c>
      <c r="H24" s="3" t="s">
        <v>7</v>
      </c>
      <c r="I24" s="3" t="s">
        <v>7</v>
      </c>
      <c r="J24" s="6">
        <v>-1649599</v>
      </c>
      <c r="K24" s="6">
        <v>-765249</v>
      </c>
      <c r="L24" s="6">
        <v>225196</v>
      </c>
      <c r="M24" s="6">
        <v>225196</v>
      </c>
    </row>
    <row r="25" spans="1:13" ht="30">
      <c r="A25" s="8" t="s">
        <v>120</v>
      </c>
      <c r="B25" s="3" t="s">
        <v>7</v>
      </c>
      <c r="C25" s="3" t="s">
        <v>7</v>
      </c>
      <c r="D25" s="3" t="s">
        <v>7</v>
      </c>
      <c r="E25" s="3" t="s">
        <v>7</v>
      </c>
      <c r="F25" s="3" t="s">
        <v>7</v>
      </c>
      <c r="G25" s="3" t="s">
        <v>7</v>
      </c>
      <c r="H25" s="3" t="s">
        <v>7</v>
      </c>
      <c r="I25" s="3" t="s">
        <v>7</v>
      </c>
      <c r="J25" s="3" t="s">
        <v>7</v>
      </c>
      <c r="K25" s="3" t="s">
        <v>7</v>
      </c>
      <c r="L25" s="3" t="s">
        <v>7</v>
      </c>
      <c r="M25" s="3" t="s">
        <v>7</v>
      </c>
    </row>
    <row r="26" spans="1:13" ht="30">
      <c r="A26" s="2" t="s">
        <v>121</v>
      </c>
      <c r="B26" s="3" t="s">
        <v>7</v>
      </c>
      <c r="C26" s="3" t="s">
        <v>7</v>
      </c>
      <c r="D26" s="3" t="s">
        <v>7</v>
      </c>
      <c r="E26" s="3" t="s">
        <v>7</v>
      </c>
      <c r="F26" s="3" t="s">
        <v>7</v>
      </c>
      <c r="G26" s="3" t="s">
        <v>7</v>
      </c>
      <c r="H26" s="3" t="s">
        <v>7</v>
      </c>
      <c r="I26" s="3" t="s">
        <v>7</v>
      </c>
      <c r="J26" s="6">
        <v>-334893</v>
      </c>
      <c r="K26" s="6">
        <v>-97589</v>
      </c>
      <c r="L26" s="3" t="s">
        <v>7</v>
      </c>
      <c r="M26" s="6">
        <v>-462457</v>
      </c>
    </row>
    <row r="27" spans="1:13">
      <c r="A27" s="2" t="s">
        <v>122</v>
      </c>
      <c r="B27" s="3" t="s">
        <v>7</v>
      </c>
      <c r="C27" s="3" t="s">
        <v>7</v>
      </c>
      <c r="D27" s="3" t="s">
        <v>7</v>
      </c>
      <c r="E27" s="3" t="s">
        <v>7</v>
      </c>
      <c r="F27" s="3" t="s">
        <v>7</v>
      </c>
      <c r="G27" s="3" t="s">
        <v>7</v>
      </c>
      <c r="H27" s="3" t="s">
        <v>7</v>
      </c>
      <c r="I27" s="3" t="s">
        <v>7</v>
      </c>
      <c r="J27" s="6">
        <v>2257</v>
      </c>
      <c r="K27" s="6">
        <v>-1802</v>
      </c>
      <c r="L27" s="3" t="s">
        <v>7</v>
      </c>
      <c r="M27" s="3">
        <v>-342</v>
      </c>
    </row>
    <row r="28" spans="1:13">
      <c r="A28" s="2" t="s">
        <v>123</v>
      </c>
      <c r="B28" s="3" t="s">
        <v>7</v>
      </c>
      <c r="C28" s="3" t="s">
        <v>7</v>
      </c>
      <c r="D28" s="3" t="s">
        <v>7</v>
      </c>
      <c r="E28" s="3" t="s">
        <v>7</v>
      </c>
      <c r="F28" s="3" t="s">
        <v>7</v>
      </c>
      <c r="G28" s="3" t="s">
        <v>7</v>
      </c>
      <c r="H28" s="3" t="s">
        <v>7</v>
      </c>
      <c r="I28" s="3" t="s">
        <v>7</v>
      </c>
      <c r="J28" s="6">
        <v>-332636</v>
      </c>
      <c r="K28" s="6">
        <v>-99391</v>
      </c>
      <c r="L28" s="3" t="s">
        <v>7</v>
      </c>
      <c r="M28" s="6">
        <v>-462799</v>
      </c>
    </row>
    <row r="29" spans="1:13">
      <c r="A29" s="2" t="s">
        <v>111</v>
      </c>
      <c r="B29" s="3" t="s">
        <v>7</v>
      </c>
      <c r="C29" s="3" t="s">
        <v>7</v>
      </c>
      <c r="D29" s="3" t="s">
        <v>7</v>
      </c>
      <c r="E29" s="3" t="s">
        <v>7</v>
      </c>
      <c r="F29" s="3" t="s">
        <v>7</v>
      </c>
      <c r="G29" s="3" t="s">
        <v>7</v>
      </c>
      <c r="H29" s="3" t="s">
        <v>7</v>
      </c>
      <c r="I29" s="3" t="s">
        <v>7</v>
      </c>
      <c r="J29" s="6">
        <v>-1649599</v>
      </c>
      <c r="K29" s="6">
        <v>-765249</v>
      </c>
      <c r="L29" s="6">
        <v>225196</v>
      </c>
      <c r="M29" s="6">
        <v>225196</v>
      </c>
    </row>
    <row r="30" spans="1:13">
      <c r="A30" s="2" t="s">
        <v>124</v>
      </c>
      <c r="B30" s="3" t="s">
        <v>7</v>
      </c>
      <c r="C30" s="3" t="s">
        <v>7</v>
      </c>
      <c r="D30" s="3" t="s">
        <v>7</v>
      </c>
      <c r="E30" s="3" t="s">
        <v>7</v>
      </c>
      <c r="F30" s="3" t="s">
        <v>7</v>
      </c>
      <c r="G30" s="3" t="s">
        <v>7</v>
      </c>
      <c r="H30" s="3" t="s">
        <v>7</v>
      </c>
      <c r="I30" s="3" t="s">
        <v>7</v>
      </c>
      <c r="J30" s="6">
        <v>-1982235</v>
      </c>
      <c r="K30" s="6">
        <v>-864640</v>
      </c>
      <c r="L30" s="3" t="s">
        <v>7</v>
      </c>
      <c r="M30" s="6">
        <v>-237603</v>
      </c>
    </row>
    <row r="31" spans="1:13">
      <c r="A31" s="2" t="s">
        <v>1799</v>
      </c>
      <c r="B31" s="3" t="s">
        <v>7</v>
      </c>
      <c r="C31" s="3" t="s">
        <v>7</v>
      </c>
      <c r="D31" s="3" t="s">
        <v>7</v>
      </c>
      <c r="E31" s="3" t="s">
        <v>7</v>
      </c>
      <c r="F31" s="3" t="s">
        <v>7</v>
      </c>
      <c r="G31" s="3" t="s">
        <v>7</v>
      </c>
      <c r="H31" s="3" t="s">
        <v>7</v>
      </c>
      <c r="I31" s="3" t="s">
        <v>7</v>
      </c>
      <c r="J31" s="3" t="s">
        <v>7</v>
      </c>
      <c r="K31" s="3" t="s">
        <v>7</v>
      </c>
      <c r="L31" s="3" t="s">
        <v>7</v>
      </c>
      <c r="M31" s="3" t="s">
        <v>7</v>
      </c>
    </row>
    <row r="32" spans="1:13">
      <c r="A32" s="2" t="s">
        <v>87</v>
      </c>
      <c r="B32" s="3" t="s">
        <v>7</v>
      </c>
      <c r="C32" s="3" t="s">
        <v>7</v>
      </c>
      <c r="D32" s="3" t="s">
        <v>7</v>
      </c>
      <c r="E32" s="3" t="s">
        <v>7</v>
      </c>
      <c r="F32" s="3" t="s">
        <v>7</v>
      </c>
      <c r="G32" s="3" t="s">
        <v>7</v>
      </c>
      <c r="H32" s="3" t="s">
        <v>7</v>
      </c>
      <c r="I32" s="3" t="s">
        <v>7</v>
      </c>
      <c r="J32" s="3">
        <v>0</v>
      </c>
      <c r="K32" s="3">
        <v>0</v>
      </c>
      <c r="L32" s="3" t="s">
        <v>7</v>
      </c>
      <c r="M32" s="3">
        <v>0</v>
      </c>
    </row>
    <row r="33" spans="1:13" ht="45">
      <c r="A33" s="2" t="s">
        <v>1822</v>
      </c>
      <c r="B33" s="3" t="s">
        <v>7</v>
      </c>
      <c r="C33" s="3" t="s">
        <v>7</v>
      </c>
      <c r="D33" s="3" t="s">
        <v>7</v>
      </c>
      <c r="E33" s="3" t="s">
        <v>7</v>
      </c>
      <c r="F33" s="3" t="s">
        <v>7</v>
      </c>
      <c r="G33" s="3" t="s">
        <v>7</v>
      </c>
      <c r="H33" s="3" t="s">
        <v>7</v>
      </c>
      <c r="I33" s="3" t="s">
        <v>7</v>
      </c>
      <c r="J33" s="3">
        <v>0</v>
      </c>
      <c r="K33" s="3">
        <v>0</v>
      </c>
      <c r="L33" s="3" t="s">
        <v>7</v>
      </c>
      <c r="M33" s="3">
        <v>0</v>
      </c>
    </row>
    <row r="34" spans="1:13">
      <c r="A34" s="2" t="s">
        <v>94</v>
      </c>
      <c r="B34" s="3" t="s">
        <v>7</v>
      </c>
      <c r="C34" s="3" t="s">
        <v>7</v>
      </c>
      <c r="D34" s="3" t="s">
        <v>7</v>
      </c>
      <c r="E34" s="3" t="s">
        <v>7</v>
      </c>
      <c r="F34" s="3" t="s">
        <v>7</v>
      </c>
      <c r="G34" s="3" t="s">
        <v>7</v>
      </c>
      <c r="H34" s="3" t="s">
        <v>7</v>
      </c>
      <c r="I34" s="3" t="s">
        <v>7</v>
      </c>
      <c r="J34" s="6">
        <v>3136</v>
      </c>
      <c r="K34" s="6">
        <v>3180</v>
      </c>
      <c r="L34" s="3" t="s">
        <v>7</v>
      </c>
      <c r="M34" s="6">
        <v>3467</v>
      </c>
    </row>
    <row r="35" spans="1:13">
      <c r="A35" s="2" t="s">
        <v>95</v>
      </c>
      <c r="B35" s="3" t="s">
        <v>7</v>
      </c>
      <c r="C35" s="3" t="s">
        <v>7</v>
      </c>
      <c r="D35" s="3" t="s">
        <v>7</v>
      </c>
      <c r="E35" s="3" t="s">
        <v>7</v>
      </c>
      <c r="F35" s="3" t="s">
        <v>7</v>
      </c>
      <c r="G35" s="3" t="s">
        <v>7</v>
      </c>
      <c r="H35" s="3" t="s">
        <v>7</v>
      </c>
      <c r="I35" s="3" t="s">
        <v>7</v>
      </c>
      <c r="J35" s="3">
        <v>0</v>
      </c>
      <c r="K35" s="3">
        <v>0</v>
      </c>
      <c r="L35" s="3" t="s">
        <v>7</v>
      </c>
      <c r="M35" s="3">
        <v>0</v>
      </c>
    </row>
    <row r="36" spans="1:13" ht="30">
      <c r="A36" s="2" t="s">
        <v>96</v>
      </c>
      <c r="B36" s="3" t="s">
        <v>7</v>
      </c>
      <c r="C36" s="3" t="s">
        <v>7</v>
      </c>
      <c r="D36" s="3" t="s">
        <v>7</v>
      </c>
      <c r="E36" s="3" t="s">
        <v>7</v>
      </c>
      <c r="F36" s="3" t="s">
        <v>7</v>
      </c>
      <c r="G36" s="3" t="s">
        <v>7</v>
      </c>
      <c r="H36" s="3" t="s">
        <v>7</v>
      </c>
      <c r="I36" s="3" t="s">
        <v>7</v>
      </c>
      <c r="J36" s="3">
        <v>0</v>
      </c>
      <c r="K36" s="3">
        <v>0</v>
      </c>
      <c r="L36" s="3" t="s">
        <v>7</v>
      </c>
      <c r="M36" s="3" t="s">
        <v>7</v>
      </c>
    </row>
    <row r="37" spans="1:13">
      <c r="A37" s="2" t="s">
        <v>897</v>
      </c>
      <c r="B37" s="3" t="s">
        <v>7</v>
      </c>
      <c r="C37" s="3" t="s">
        <v>7</v>
      </c>
      <c r="D37" s="3" t="s">
        <v>7</v>
      </c>
      <c r="E37" s="3" t="s">
        <v>7</v>
      </c>
      <c r="F37" s="3" t="s">
        <v>7</v>
      </c>
      <c r="G37" s="3" t="s">
        <v>7</v>
      </c>
      <c r="H37" s="3" t="s">
        <v>7</v>
      </c>
      <c r="I37" s="3" t="s">
        <v>7</v>
      </c>
      <c r="J37" s="3">
        <v>0</v>
      </c>
      <c r="K37" s="3">
        <v>0</v>
      </c>
      <c r="L37" s="3" t="s">
        <v>7</v>
      </c>
      <c r="M37" s="3">
        <v>0</v>
      </c>
    </row>
    <row r="38" spans="1:13">
      <c r="A38" s="2" t="s">
        <v>154</v>
      </c>
      <c r="B38" s="3" t="s">
        <v>7</v>
      </c>
      <c r="C38" s="3" t="s">
        <v>7</v>
      </c>
      <c r="D38" s="3" t="s">
        <v>7</v>
      </c>
      <c r="E38" s="3" t="s">
        <v>7</v>
      </c>
      <c r="F38" s="3" t="s">
        <v>7</v>
      </c>
      <c r="G38" s="3" t="s">
        <v>7</v>
      </c>
      <c r="H38" s="3" t="s">
        <v>7</v>
      </c>
      <c r="I38" s="3" t="s">
        <v>7</v>
      </c>
      <c r="J38" s="3">
        <v>0</v>
      </c>
      <c r="K38" s="3">
        <v>0</v>
      </c>
      <c r="L38" s="3" t="s">
        <v>7</v>
      </c>
      <c r="M38" s="3">
        <v>0</v>
      </c>
    </row>
    <row r="39" spans="1:13">
      <c r="A39" s="2" t="s">
        <v>99</v>
      </c>
      <c r="B39" s="3" t="s">
        <v>7</v>
      </c>
      <c r="C39" s="3" t="s">
        <v>7</v>
      </c>
      <c r="D39" s="3" t="s">
        <v>7</v>
      </c>
      <c r="E39" s="3" t="s">
        <v>7</v>
      </c>
      <c r="F39" s="3" t="s">
        <v>7</v>
      </c>
      <c r="G39" s="3" t="s">
        <v>7</v>
      </c>
      <c r="H39" s="3" t="s">
        <v>7</v>
      </c>
      <c r="I39" s="3" t="s">
        <v>7</v>
      </c>
      <c r="J39" s="6">
        <v>3136</v>
      </c>
      <c r="K39" s="6">
        <v>3180</v>
      </c>
      <c r="L39" s="3" t="s">
        <v>7</v>
      </c>
      <c r="M39" s="6">
        <v>3467</v>
      </c>
    </row>
    <row r="40" spans="1:13">
      <c r="A40" s="2" t="s">
        <v>1823</v>
      </c>
      <c r="B40" s="3" t="s">
        <v>7</v>
      </c>
      <c r="C40" s="3" t="s">
        <v>7</v>
      </c>
      <c r="D40" s="3" t="s">
        <v>7</v>
      </c>
      <c r="E40" s="3" t="s">
        <v>7</v>
      </c>
      <c r="F40" s="3" t="s">
        <v>7</v>
      </c>
      <c r="G40" s="3" t="s">
        <v>7</v>
      </c>
      <c r="H40" s="3" t="s">
        <v>7</v>
      </c>
      <c r="I40" s="3" t="s">
        <v>7</v>
      </c>
      <c r="J40" s="6">
        <v>-3136</v>
      </c>
      <c r="K40" s="6">
        <v>-3180</v>
      </c>
      <c r="L40" s="3" t="s">
        <v>7</v>
      </c>
      <c r="M40" s="6">
        <v>-3467</v>
      </c>
    </row>
    <row r="41" spans="1:13">
      <c r="A41" s="2" t="s">
        <v>102</v>
      </c>
      <c r="B41" s="3" t="s">
        <v>7</v>
      </c>
      <c r="C41" s="3" t="s">
        <v>7</v>
      </c>
      <c r="D41" s="3" t="s">
        <v>7</v>
      </c>
      <c r="E41" s="3" t="s">
        <v>7</v>
      </c>
      <c r="F41" s="3" t="s">
        <v>7</v>
      </c>
      <c r="G41" s="3" t="s">
        <v>7</v>
      </c>
      <c r="H41" s="3" t="s">
        <v>7</v>
      </c>
      <c r="I41" s="3" t="s">
        <v>7</v>
      </c>
      <c r="J41" s="3">
        <v>-562</v>
      </c>
      <c r="K41" s="6">
        <v>-23646</v>
      </c>
      <c r="L41" s="3" t="s">
        <v>7</v>
      </c>
      <c r="M41" s="6">
        <v>-59137</v>
      </c>
    </row>
    <row r="42" spans="1:13">
      <c r="A42" s="2" t="s">
        <v>911</v>
      </c>
      <c r="B42" s="3" t="s">
        <v>7</v>
      </c>
      <c r="C42" s="3" t="s">
        <v>7</v>
      </c>
      <c r="D42" s="3" t="s">
        <v>7</v>
      </c>
      <c r="E42" s="6">
        <v>-234799</v>
      </c>
      <c r="F42" s="3" t="s">
        <v>7</v>
      </c>
      <c r="G42" s="3" t="s">
        <v>7</v>
      </c>
      <c r="H42" s="3" t="s">
        <v>7</v>
      </c>
      <c r="I42" s="6">
        <v>-215501</v>
      </c>
      <c r="J42" s="6">
        <v>-234799</v>
      </c>
      <c r="K42" s="6">
        <v>-215501</v>
      </c>
      <c r="L42" s="6">
        <v>-172465</v>
      </c>
      <c r="M42" s="6">
        <v>-172465</v>
      </c>
    </row>
    <row r="43" spans="1:13">
      <c r="A43" s="2" t="s">
        <v>103</v>
      </c>
      <c r="B43" s="3" t="s">
        <v>7</v>
      </c>
      <c r="C43" s="3" t="s">
        <v>7</v>
      </c>
      <c r="D43" s="3" t="s">
        <v>7</v>
      </c>
      <c r="E43" s="3" t="s">
        <v>7</v>
      </c>
      <c r="F43" s="3" t="s">
        <v>7</v>
      </c>
      <c r="G43" s="3" t="s">
        <v>7</v>
      </c>
      <c r="H43" s="3" t="s">
        <v>7</v>
      </c>
      <c r="I43" s="3" t="s">
        <v>7</v>
      </c>
      <c r="J43" s="3">
        <v>913</v>
      </c>
      <c r="K43" s="6">
        <v>15292</v>
      </c>
      <c r="L43" s="3" t="s">
        <v>7</v>
      </c>
      <c r="M43" s="6">
        <v>2792</v>
      </c>
    </row>
    <row r="44" spans="1:13">
      <c r="A44" s="2" t="s">
        <v>915</v>
      </c>
      <c r="B44" s="3" t="s">
        <v>7</v>
      </c>
      <c r="C44" s="3" t="s">
        <v>7</v>
      </c>
      <c r="D44" s="3" t="s">
        <v>7</v>
      </c>
      <c r="E44" s="6">
        <v>1340</v>
      </c>
      <c r="F44" s="3" t="s">
        <v>7</v>
      </c>
      <c r="G44" s="3" t="s">
        <v>7</v>
      </c>
      <c r="H44" s="3" t="s">
        <v>7</v>
      </c>
      <c r="I44" s="3">
        <v>1</v>
      </c>
      <c r="J44" s="6">
        <v>1340</v>
      </c>
      <c r="K44" s="3">
        <v>1</v>
      </c>
      <c r="L44" s="6">
        <v>16629</v>
      </c>
      <c r="M44" s="6">
        <v>16629</v>
      </c>
    </row>
    <row r="45" spans="1:13" ht="30">
      <c r="A45" s="2" t="s">
        <v>104</v>
      </c>
      <c r="B45" s="3" t="s">
        <v>7</v>
      </c>
      <c r="C45" s="3" t="s">
        <v>7</v>
      </c>
      <c r="D45" s="3" t="s">
        <v>7</v>
      </c>
      <c r="E45" s="3" t="s">
        <v>7</v>
      </c>
      <c r="F45" s="3" t="s">
        <v>7</v>
      </c>
      <c r="G45" s="3" t="s">
        <v>7</v>
      </c>
      <c r="H45" s="3" t="s">
        <v>7</v>
      </c>
      <c r="I45" s="3" t="s">
        <v>7</v>
      </c>
      <c r="J45" s="3">
        <v>0</v>
      </c>
      <c r="K45" s="3">
        <v>0</v>
      </c>
      <c r="L45" s="3" t="s">
        <v>7</v>
      </c>
      <c r="M45" s="3">
        <v>-4</v>
      </c>
    </row>
    <row r="46" spans="1:13">
      <c r="A46" s="2" t="s">
        <v>1031</v>
      </c>
      <c r="B46" s="3" t="s">
        <v>7</v>
      </c>
      <c r="C46" s="3" t="s">
        <v>7</v>
      </c>
      <c r="D46" s="3" t="s">
        <v>7</v>
      </c>
      <c r="E46" s="6">
        <v>-1473856</v>
      </c>
      <c r="F46" s="3" t="s">
        <v>7</v>
      </c>
      <c r="G46" s="3" t="s">
        <v>7</v>
      </c>
      <c r="H46" s="3" t="s">
        <v>7</v>
      </c>
      <c r="I46" s="6">
        <v>-639902</v>
      </c>
      <c r="J46" s="6">
        <v>-1473856</v>
      </c>
      <c r="K46" s="6">
        <v>-639902</v>
      </c>
      <c r="L46" s="6">
        <v>324435</v>
      </c>
      <c r="M46" s="6">
        <v>324435</v>
      </c>
    </row>
    <row r="47" spans="1:13">
      <c r="A47" s="2" t="s">
        <v>923</v>
      </c>
      <c r="B47" s="3" t="s">
        <v>7</v>
      </c>
      <c r="C47" s="3" t="s">
        <v>7</v>
      </c>
      <c r="D47" s="3" t="s">
        <v>7</v>
      </c>
      <c r="E47" s="3" t="s">
        <v>7</v>
      </c>
      <c r="F47" s="3" t="s">
        <v>7</v>
      </c>
      <c r="G47" s="3" t="s">
        <v>7</v>
      </c>
      <c r="H47" s="3" t="s">
        <v>7</v>
      </c>
      <c r="I47" s="3" t="s">
        <v>7</v>
      </c>
      <c r="J47" s="6">
        <v>36017</v>
      </c>
      <c r="K47" s="6">
        <v>86324</v>
      </c>
      <c r="L47" s="3" t="s">
        <v>7</v>
      </c>
      <c r="M47" s="6">
        <v>67040</v>
      </c>
    </row>
    <row r="48" spans="1:13">
      <c r="A48" s="2" t="s">
        <v>106</v>
      </c>
      <c r="B48" s="3" t="s">
        <v>7</v>
      </c>
      <c r="C48" s="3" t="s">
        <v>7</v>
      </c>
      <c r="D48" s="3" t="s">
        <v>7</v>
      </c>
      <c r="E48" s="3" t="s">
        <v>7</v>
      </c>
      <c r="F48" s="3" t="s">
        <v>7</v>
      </c>
      <c r="G48" s="3" t="s">
        <v>7</v>
      </c>
      <c r="H48" s="3" t="s">
        <v>7</v>
      </c>
      <c r="I48" s="3" t="s">
        <v>7</v>
      </c>
      <c r="J48" s="6">
        <v>-1670947</v>
      </c>
      <c r="K48" s="6">
        <v>-777432</v>
      </c>
      <c r="L48" s="3" t="s">
        <v>7</v>
      </c>
      <c r="M48" s="6">
        <v>179290</v>
      </c>
    </row>
    <row r="49" spans="1:13" ht="30">
      <c r="A49" s="2" t="s">
        <v>1824</v>
      </c>
      <c r="B49" s="3" t="s">
        <v>7</v>
      </c>
      <c r="C49" s="3" t="s">
        <v>7</v>
      </c>
      <c r="D49" s="3" t="s">
        <v>7</v>
      </c>
      <c r="E49" s="6">
        <v>-1674083</v>
      </c>
      <c r="F49" s="3" t="s">
        <v>7</v>
      </c>
      <c r="G49" s="3" t="s">
        <v>7</v>
      </c>
      <c r="H49" s="3" t="s">
        <v>7</v>
      </c>
      <c r="I49" s="6">
        <v>-780612</v>
      </c>
      <c r="J49" s="6">
        <v>-1674083</v>
      </c>
      <c r="K49" s="6">
        <v>-780612</v>
      </c>
      <c r="L49" s="6">
        <v>175823</v>
      </c>
      <c r="M49" s="6">
        <v>175823</v>
      </c>
    </row>
    <row r="50" spans="1:13">
      <c r="A50" s="2" t="s">
        <v>108</v>
      </c>
      <c r="B50" s="3" t="s">
        <v>7</v>
      </c>
      <c r="C50" s="3" t="s">
        <v>7</v>
      </c>
      <c r="D50" s="3" t="s">
        <v>7</v>
      </c>
      <c r="E50" s="6">
        <v>24484</v>
      </c>
      <c r="F50" s="3" t="s">
        <v>7</v>
      </c>
      <c r="G50" s="3" t="s">
        <v>7</v>
      </c>
      <c r="H50" s="3" t="s">
        <v>7</v>
      </c>
      <c r="I50" s="6">
        <v>15363</v>
      </c>
      <c r="J50" s="6">
        <v>24484</v>
      </c>
      <c r="K50" s="6">
        <v>15363</v>
      </c>
      <c r="L50" s="6">
        <v>49373</v>
      </c>
      <c r="M50" s="6">
        <v>49373</v>
      </c>
    </row>
    <row r="51" spans="1:13" ht="30">
      <c r="A51" s="2" t="s">
        <v>109</v>
      </c>
      <c r="B51" s="3" t="s">
        <v>7</v>
      </c>
      <c r="C51" s="3" t="s">
        <v>7</v>
      </c>
      <c r="D51" s="3" t="s">
        <v>7</v>
      </c>
      <c r="E51" s="3" t="s">
        <v>7</v>
      </c>
      <c r="F51" s="3" t="s">
        <v>7</v>
      </c>
      <c r="G51" s="3" t="s">
        <v>7</v>
      </c>
      <c r="H51" s="3" t="s">
        <v>7</v>
      </c>
      <c r="I51" s="3" t="s">
        <v>7</v>
      </c>
      <c r="J51" s="6">
        <v>-1649599</v>
      </c>
      <c r="K51" s="6">
        <v>-765249</v>
      </c>
      <c r="L51" s="3" t="s">
        <v>7</v>
      </c>
      <c r="M51" s="6">
        <v>225196</v>
      </c>
    </row>
    <row r="52" spans="1:13" ht="30">
      <c r="A52" s="2" t="s">
        <v>110</v>
      </c>
      <c r="B52" s="3" t="s">
        <v>7</v>
      </c>
      <c r="C52" s="3" t="s">
        <v>7</v>
      </c>
      <c r="D52" s="3" t="s">
        <v>7</v>
      </c>
      <c r="E52" s="3" t="s">
        <v>7</v>
      </c>
      <c r="F52" s="3" t="s">
        <v>7</v>
      </c>
      <c r="G52" s="3" t="s">
        <v>7</v>
      </c>
      <c r="H52" s="3" t="s">
        <v>7</v>
      </c>
      <c r="I52" s="3" t="s">
        <v>7</v>
      </c>
      <c r="J52" s="3">
        <v>0</v>
      </c>
      <c r="K52" s="3">
        <v>0</v>
      </c>
      <c r="L52" s="3" t="s">
        <v>7</v>
      </c>
      <c r="M52" s="3">
        <v>0</v>
      </c>
    </row>
    <row r="53" spans="1:13">
      <c r="A53" s="2" t="s">
        <v>111</v>
      </c>
      <c r="B53" s="3" t="s">
        <v>7</v>
      </c>
      <c r="C53" s="3" t="s">
        <v>7</v>
      </c>
      <c r="D53" s="3" t="s">
        <v>7</v>
      </c>
      <c r="E53" s="6">
        <v>-1649599</v>
      </c>
      <c r="F53" s="3" t="s">
        <v>7</v>
      </c>
      <c r="G53" s="3" t="s">
        <v>7</v>
      </c>
      <c r="H53" s="3" t="s">
        <v>7</v>
      </c>
      <c r="I53" s="6">
        <v>-765249</v>
      </c>
      <c r="J53" s="6">
        <v>-1649599</v>
      </c>
      <c r="K53" s="6">
        <v>-765249</v>
      </c>
      <c r="L53" s="6">
        <v>225196</v>
      </c>
      <c r="M53" s="6">
        <v>225196</v>
      </c>
    </row>
    <row r="54" spans="1:13" ht="30">
      <c r="A54" s="8" t="s">
        <v>120</v>
      </c>
      <c r="B54" s="3" t="s">
        <v>7</v>
      </c>
      <c r="C54" s="3" t="s">
        <v>7</v>
      </c>
      <c r="D54" s="3" t="s">
        <v>7</v>
      </c>
      <c r="E54" s="3" t="s">
        <v>7</v>
      </c>
      <c r="F54" s="3" t="s">
        <v>7</v>
      </c>
      <c r="G54" s="3" t="s">
        <v>7</v>
      </c>
      <c r="H54" s="3" t="s">
        <v>7</v>
      </c>
      <c r="I54" s="3" t="s">
        <v>7</v>
      </c>
      <c r="J54" s="3" t="s">
        <v>7</v>
      </c>
      <c r="K54" s="3" t="s">
        <v>7</v>
      </c>
      <c r="L54" s="3" t="s">
        <v>7</v>
      </c>
      <c r="M54" s="3" t="s">
        <v>7</v>
      </c>
    </row>
    <row r="55" spans="1:13" ht="30">
      <c r="A55" s="2" t="s">
        <v>121</v>
      </c>
      <c r="B55" s="3" t="s">
        <v>7</v>
      </c>
      <c r="C55" s="3" t="s">
        <v>7</v>
      </c>
      <c r="D55" s="3" t="s">
        <v>7</v>
      </c>
      <c r="E55" s="3" t="s">
        <v>7</v>
      </c>
      <c r="F55" s="3" t="s">
        <v>7</v>
      </c>
      <c r="G55" s="3" t="s">
        <v>7</v>
      </c>
      <c r="H55" s="3" t="s">
        <v>7</v>
      </c>
      <c r="I55" s="3" t="s">
        <v>7</v>
      </c>
      <c r="J55" s="6">
        <v>-334893</v>
      </c>
      <c r="K55" s="6">
        <v>-97589</v>
      </c>
      <c r="L55" s="3" t="s">
        <v>7</v>
      </c>
      <c r="M55" s="6">
        <v>-462457</v>
      </c>
    </row>
    <row r="56" spans="1:13">
      <c r="A56" s="2" t="s">
        <v>122</v>
      </c>
      <c r="B56" s="3" t="s">
        <v>7</v>
      </c>
      <c r="C56" s="3" t="s">
        <v>7</v>
      </c>
      <c r="D56" s="3" t="s">
        <v>7</v>
      </c>
      <c r="E56" s="3" t="s">
        <v>7</v>
      </c>
      <c r="F56" s="3" t="s">
        <v>7</v>
      </c>
      <c r="G56" s="3" t="s">
        <v>7</v>
      </c>
      <c r="H56" s="3" t="s">
        <v>7</v>
      </c>
      <c r="I56" s="3" t="s">
        <v>7</v>
      </c>
      <c r="J56" s="6">
        <v>2257</v>
      </c>
      <c r="K56" s="6">
        <v>-1802</v>
      </c>
      <c r="L56" s="3" t="s">
        <v>7</v>
      </c>
      <c r="M56" s="3">
        <v>-342</v>
      </c>
    </row>
    <row r="57" spans="1:13">
      <c r="A57" s="2" t="s">
        <v>123</v>
      </c>
      <c r="B57" s="3" t="s">
        <v>7</v>
      </c>
      <c r="C57" s="3" t="s">
        <v>7</v>
      </c>
      <c r="D57" s="3" t="s">
        <v>7</v>
      </c>
      <c r="E57" s="3" t="s">
        <v>7</v>
      </c>
      <c r="F57" s="3" t="s">
        <v>7</v>
      </c>
      <c r="G57" s="3" t="s">
        <v>7</v>
      </c>
      <c r="H57" s="3" t="s">
        <v>7</v>
      </c>
      <c r="I57" s="3" t="s">
        <v>7</v>
      </c>
      <c r="J57" s="6">
        <v>-332636</v>
      </c>
      <c r="K57" s="6">
        <v>-99391</v>
      </c>
      <c r="L57" s="3" t="s">
        <v>7</v>
      </c>
      <c r="M57" s="6">
        <v>-462799</v>
      </c>
    </row>
    <row r="58" spans="1:13">
      <c r="A58" s="2" t="s">
        <v>111</v>
      </c>
      <c r="B58" s="3" t="s">
        <v>7</v>
      </c>
      <c r="C58" s="3" t="s">
        <v>7</v>
      </c>
      <c r="D58" s="3" t="s">
        <v>7</v>
      </c>
      <c r="E58" s="6">
        <v>-1649599</v>
      </c>
      <c r="F58" s="3" t="s">
        <v>7</v>
      </c>
      <c r="G58" s="3" t="s">
        <v>7</v>
      </c>
      <c r="H58" s="3" t="s">
        <v>7</v>
      </c>
      <c r="I58" s="6">
        <v>-765249</v>
      </c>
      <c r="J58" s="6">
        <v>-1649599</v>
      </c>
      <c r="K58" s="6">
        <v>-765249</v>
      </c>
      <c r="L58" s="6">
        <v>225196</v>
      </c>
      <c r="M58" s="6">
        <v>225196</v>
      </c>
    </row>
    <row r="59" spans="1:13">
      <c r="A59" s="2" t="s">
        <v>124</v>
      </c>
      <c r="B59" s="3" t="s">
        <v>7</v>
      </c>
      <c r="C59" s="3" t="s">
        <v>7</v>
      </c>
      <c r="D59" s="3" t="s">
        <v>7</v>
      </c>
      <c r="E59" s="3" t="s">
        <v>7</v>
      </c>
      <c r="F59" s="3" t="s">
        <v>7</v>
      </c>
      <c r="G59" s="3" t="s">
        <v>7</v>
      </c>
      <c r="H59" s="3" t="s">
        <v>7</v>
      </c>
      <c r="I59" s="3" t="s">
        <v>7</v>
      </c>
      <c r="J59" s="6">
        <v>-1982235</v>
      </c>
      <c r="K59" s="6">
        <v>-864640</v>
      </c>
      <c r="L59" s="3" t="s">
        <v>7</v>
      </c>
      <c r="M59" s="6">
        <v>-237603</v>
      </c>
    </row>
    <row r="60" spans="1:13" ht="30">
      <c r="A60" s="2" t="s">
        <v>1810</v>
      </c>
      <c r="B60" s="3" t="s">
        <v>7</v>
      </c>
      <c r="C60" s="3" t="s">
        <v>7</v>
      </c>
      <c r="D60" s="3" t="s">
        <v>7</v>
      </c>
      <c r="E60" s="3" t="s">
        <v>7</v>
      </c>
      <c r="F60" s="3" t="s">
        <v>7</v>
      </c>
      <c r="G60" s="3" t="s">
        <v>7</v>
      </c>
      <c r="H60" s="3" t="s">
        <v>7</v>
      </c>
      <c r="I60" s="3" t="s">
        <v>7</v>
      </c>
      <c r="J60" s="3" t="s">
        <v>7</v>
      </c>
      <c r="K60" s="3" t="s">
        <v>7</v>
      </c>
      <c r="L60" s="3" t="s">
        <v>7</v>
      </c>
      <c r="M60" s="3" t="s">
        <v>7</v>
      </c>
    </row>
    <row r="61" spans="1:13">
      <c r="A61" s="2" t="s">
        <v>87</v>
      </c>
      <c r="B61" s="3" t="s">
        <v>7</v>
      </c>
      <c r="C61" s="3" t="s">
        <v>7</v>
      </c>
      <c r="D61" s="3" t="s">
        <v>7</v>
      </c>
      <c r="E61" s="3" t="s">
        <v>7</v>
      </c>
      <c r="F61" s="3" t="s">
        <v>7</v>
      </c>
      <c r="G61" s="3" t="s">
        <v>7</v>
      </c>
      <c r="H61" s="3" t="s">
        <v>7</v>
      </c>
      <c r="I61" s="3" t="s">
        <v>7</v>
      </c>
      <c r="J61" s="3">
        <v>0</v>
      </c>
      <c r="K61" s="3">
        <v>0</v>
      </c>
      <c r="L61" s="3" t="s">
        <v>7</v>
      </c>
      <c r="M61" s="3">
        <v>0</v>
      </c>
    </row>
    <row r="62" spans="1:13" ht="45">
      <c r="A62" s="2" t="s">
        <v>1822</v>
      </c>
      <c r="B62" s="3" t="s">
        <v>7</v>
      </c>
      <c r="C62" s="3" t="s">
        <v>7</v>
      </c>
      <c r="D62" s="3" t="s">
        <v>7</v>
      </c>
      <c r="E62" s="3" t="s">
        <v>7</v>
      </c>
      <c r="F62" s="3" t="s">
        <v>7</v>
      </c>
      <c r="G62" s="3" t="s">
        <v>7</v>
      </c>
      <c r="H62" s="3" t="s">
        <v>7</v>
      </c>
      <c r="I62" s="3" t="s">
        <v>7</v>
      </c>
      <c r="J62" s="3">
        <v>0</v>
      </c>
      <c r="K62" s="3">
        <v>0</v>
      </c>
      <c r="L62" s="3" t="s">
        <v>7</v>
      </c>
      <c r="M62" s="3">
        <v>0</v>
      </c>
    </row>
    <row r="63" spans="1:13">
      <c r="A63" s="2" t="s">
        <v>94</v>
      </c>
      <c r="B63" s="3" t="s">
        <v>7</v>
      </c>
      <c r="C63" s="3" t="s">
        <v>7</v>
      </c>
      <c r="D63" s="3" t="s">
        <v>7</v>
      </c>
      <c r="E63" s="3" t="s">
        <v>7</v>
      </c>
      <c r="F63" s="3" t="s">
        <v>7</v>
      </c>
      <c r="G63" s="3" t="s">
        <v>7</v>
      </c>
      <c r="H63" s="3" t="s">
        <v>7</v>
      </c>
      <c r="I63" s="3" t="s">
        <v>7</v>
      </c>
      <c r="J63" s="6">
        <v>3136</v>
      </c>
      <c r="K63" s="6">
        <v>3180</v>
      </c>
      <c r="L63" s="3" t="s">
        <v>7</v>
      </c>
      <c r="M63" s="6">
        <v>3467</v>
      </c>
    </row>
    <row r="64" spans="1:13">
      <c r="A64" s="2" t="s">
        <v>95</v>
      </c>
      <c r="B64" s="3" t="s">
        <v>7</v>
      </c>
      <c r="C64" s="3" t="s">
        <v>7</v>
      </c>
      <c r="D64" s="3" t="s">
        <v>7</v>
      </c>
      <c r="E64" s="3" t="s">
        <v>7</v>
      </c>
      <c r="F64" s="3" t="s">
        <v>7</v>
      </c>
      <c r="G64" s="3" t="s">
        <v>7</v>
      </c>
      <c r="H64" s="3" t="s">
        <v>7</v>
      </c>
      <c r="I64" s="3" t="s">
        <v>7</v>
      </c>
      <c r="J64" s="3">
        <v>0</v>
      </c>
      <c r="K64" s="3">
        <v>0</v>
      </c>
      <c r="L64" s="3" t="s">
        <v>7</v>
      </c>
      <c r="M64" s="3">
        <v>0</v>
      </c>
    </row>
    <row r="65" spans="1:13" ht="30">
      <c r="A65" s="2" t="s">
        <v>96</v>
      </c>
      <c r="B65" s="3" t="s">
        <v>7</v>
      </c>
      <c r="C65" s="3" t="s">
        <v>7</v>
      </c>
      <c r="D65" s="3" t="s">
        <v>7</v>
      </c>
      <c r="E65" s="3" t="s">
        <v>7</v>
      </c>
      <c r="F65" s="3" t="s">
        <v>7</v>
      </c>
      <c r="G65" s="3" t="s">
        <v>7</v>
      </c>
      <c r="H65" s="3" t="s">
        <v>7</v>
      </c>
      <c r="I65" s="3" t="s">
        <v>7</v>
      </c>
      <c r="J65" s="3">
        <v>0</v>
      </c>
      <c r="K65" s="3">
        <v>0</v>
      </c>
      <c r="L65" s="3" t="s">
        <v>7</v>
      </c>
      <c r="M65" s="3" t="s">
        <v>7</v>
      </c>
    </row>
    <row r="66" spans="1:13">
      <c r="A66" s="2" t="s">
        <v>897</v>
      </c>
      <c r="B66" s="3" t="s">
        <v>7</v>
      </c>
      <c r="C66" s="3" t="s">
        <v>7</v>
      </c>
      <c r="D66" s="3" t="s">
        <v>7</v>
      </c>
      <c r="E66" s="3" t="s">
        <v>7</v>
      </c>
      <c r="F66" s="3" t="s">
        <v>7</v>
      </c>
      <c r="G66" s="3" t="s">
        <v>7</v>
      </c>
      <c r="H66" s="3" t="s">
        <v>7</v>
      </c>
      <c r="I66" s="3" t="s">
        <v>7</v>
      </c>
      <c r="J66" s="3">
        <v>0</v>
      </c>
      <c r="K66" s="3">
        <v>0</v>
      </c>
      <c r="L66" s="3" t="s">
        <v>7</v>
      </c>
      <c r="M66" s="3">
        <v>0</v>
      </c>
    </row>
    <row r="67" spans="1:13">
      <c r="A67" s="2" t="s">
        <v>154</v>
      </c>
      <c r="B67" s="3" t="s">
        <v>7</v>
      </c>
      <c r="C67" s="3" t="s">
        <v>7</v>
      </c>
      <c r="D67" s="3" t="s">
        <v>7</v>
      </c>
      <c r="E67" s="3" t="s">
        <v>7</v>
      </c>
      <c r="F67" s="3" t="s">
        <v>7</v>
      </c>
      <c r="G67" s="3" t="s">
        <v>7</v>
      </c>
      <c r="H67" s="3" t="s">
        <v>7</v>
      </c>
      <c r="I67" s="3" t="s">
        <v>7</v>
      </c>
      <c r="J67" s="3">
        <v>0</v>
      </c>
      <c r="K67" s="3">
        <v>0</v>
      </c>
      <c r="L67" s="3" t="s">
        <v>7</v>
      </c>
      <c r="M67" s="3">
        <v>0</v>
      </c>
    </row>
    <row r="68" spans="1:13">
      <c r="A68" s="2" t="s">
        <v>99</v>
      </c>
      <c r="B68" s="3" t="s">
        <v>7</v>
      </c>
      <c r="C68" s="3" t="s">
        <v>7</v>
      </c>
      <c r="D68" s="3" t="s">
        <v>7</v>
      </c>
      <c r="E68" s="3" t="s">
        <v>7</v>
      </c>
      <c r="F68" s="3" t="s">
        <v>7</v>
      </c>
      <c r="G68" s="3" t="s">
        <v>7</v>
      </c>
      <c r="H68" s="3" t="s">
        <v>7</v>
      </c>
      <c r="I68" s="3" t="s">
        <v>7</v>
      </c>
      <c r="J68" s="6">
        <v>3136</v>
      </c>
      <c r="K68" s="6">
        <v>3180</v>
      </c>
      <c r="L68" s="3" t="s">
        <v>7</v>
      </c>
      <c r="M68" s="6">
        <v>3467</v>
      </c>
    </row>
    <row r="69" spans="1:13">
      <c r="A69" s="2" t="s">
        <v>1823</v>
      </c>
      <c r="B69" s="3" t="s">
        <v>7</v>
      </c>
      <c r="C69" s="3" t="s">
        <v>7</v>
      </c>
      <c r="D69" s="3" t="s">
        <v>7</v>
      </c>
      <c r="E69" s="3" t="s">
        <v>7</v>
      </c>
      <c r="F69" s="3" t="s">
        <v>7</v>
      </c>
      <c r="G69" s="3" t="s">
        <v>7</v>
      </c>
      <c r="H69" s="3" t="s">
        <v>7</v>
      </c>
      <c r="I69" s="3" t="s">
        <v>7</v>
      </c>
      <c r="J69" s="6">
        <v>-3136</v>
      </c>
      <c r="K69" s="6">
        <v>-3180</v>
      </c>
      <c r="L69" s="3" t="s">
        <v>7</v>
      </c>
      <c r="M69" s="6">
        <v>-3467</v>
      </c>
    </row>
    <row r="70" spans="1:13">
      <c r="A70" s="2" t="s">
        <v>102</v>
      </c>
      <c r="B70" s="3" t="s">
        <v>7</v>
      </c>
      <c r="C70" s="3" t="s">
        <v>7</v>
      </c>
      <c r="D70" s="3" t="s">
        <v>7</v>
      </c>
      <c r="E70" s="3" t="s">
        <v>7</v>
      </c>
      <c r="F70" s="3" t="s">
        <v>7</v>
      </c>
      <c r="G70" s="3" t="s">
        <v>7</v>
      </c>
      <c r="H70" s="3" t="s">
        <v>7</v>
      </c>
      <c r="I70" s="3" t="s">
        <v>7</v>
      </c>
      <c r="J70" s="3">
        <v>-562</v>
      </c>
      <c r="K70" s="6">
        <v>-23646</v>
      </c>
      <c r="L70" s="3" t="s">
        <v>7</v>
      </c>
      <c r="M70" s="6">
        <v>-59137</v>
      </c>
    </row>
    <row r="71" spans="1:13">
      <c r="A71" s="2" t="s">
        <v>911</v>
      </c>
      <c r="B71" s="3" t="s">
        <v>7</v>
      </c>
      <c r="C71" s="3" t="s">
        <v>7</v>
      </c>
      <c r="D71" s="3" t="s">
        <v>7</v>
      </c>
      <c r="E71" s="3" t="s">
        <v>7</v>
      </c>
      <c r="F71" s="3" t="s">
        <v>7</v>
      </c>
      <c r="G71" s="3" t="s">
        <v>7</v>
      </c>
      <c r="H71" s="3" t="s">
        <v>7</v>
      </c>
      <c r="I71" s="3" t="s">
        <v>7</v>
      </c>
      <c r="J71" s="6">
        <v>-234799</v>
      </c>
      <c r="K71" s="6">
        <v>-215501</v>
      </c>
      <c r="L71" s="3" t="s">
        <v>7</v>
      </c>
      <c r="M71" s="6">
        <v>-172465</v>
      </c>
    </row>
    <row r="72" spans="1:13">
      <c r="A72" s="2" t="s">
        <v>103</v>
      </c>
      <c r="B72" s="3" t="s">
        <v>7</v>
      </c>
      <c r="C72" s="3" t="s">
        <v>7</v>
      </c>
      <c r="D72" s="3" t="s">
        <v>7</v>
      </c>
      <c r="E72" s="3" t="s">
        <v>7</v>
      </c>
      <c r="F72" s="3" t="s">
        <v>7</v>
      </c>
      <c r="G72" s="3" t="s">
        <v>7</v>
      </c>
      <c r="H72" s="3" t="s">
        <v>7</v>
      </c>
      <c r="I72" s="3" t="s">
        <v>7</v>
      </c>
      <c r="J72" s="3">
        <v>913</v>
      </c>
      <c r="K72" s="6">
        <v>15292</v>
      </c>
      <c r="L72" s="3" t="s">
        <v>7</v>
      </c>
      <c r="M72" s="6">
        <v>2792</v>
      </c>
    </row>
    <row r="73" spans="1:13">
      <c r="A73" s="2" t="s">
        <v>915</v>
      </c>
      <c r="B73" s="3" t="s">
        <v>7</v>
      </c>
      <c r="C73" s="3" t="s">
        <v>7</v>
      </c>
      <c r="D73" s="3" t="s">
        <v>7</v>
      </c>
      <c r="E73" s="3" t="s">
        <v>7</v>
      </c>
      <c r="F73" s="3" t="s">
        <v>7</v>
      </c>
      <c r="G73" s="3" t="s">
        <v>7</v>
      </c>
      <c r="H73" s="3" t="s">
        <v>7</v>
      </c>
      <c r="I73" s="3" t="s">
        <v>7</v>
      </c>
      <c r="J73" s="6">
        <v>1340</v>
      </c>
      <c r="K73" s="3">
        <v>1</v>
      </c>
      <c r="L73" s="3" t="s">
        <v>7</v>
      </c>
      <c r="M73" s="6">
        <v>16629</v>
      </c>
    </row>
    <row r="74" spans="1:13" ht="30">
      <c r="A74" s="2" t="s">
        <v>104</v>
      </c>
      <c r="B74" s="3" t="s">
        <v>7</v>
      </c>
      <c r="C74" s="3" t="s">
        <v>7</v>
      </c>
      <c r="D74" s="3" t="s">
        <v>7</v>
      </c>
      <c r="E74" s="3" t="s">
        <v>7</v>
      </c>
      <c r="F74" s="3" t="s">
        <v>7</v>
      </c>
      <c r="G74" s="3" t="s">
        <v>7</v>
      </c>
      <c r="H74" s="3" t="s">
        <v>7</v>
      </c>
      <c r="I74" s="3" t="s">
        <v>7</v>
      </c>
      <c r="J74" s="3">
        <v>0</v>
      </c>
      <c r="K74" s="3">
        <v>0</v>
      </c>
      <c r="L74" s="3" t="s">
        <v>7</v>
      </c>
      <c r="M74" s="3">
        <v>-4</v>
      </c>
    </row>
    <row r="75" spans="1:13">
      <c r="A75" s="2" t="s">
        <v>1031</v>
      </c>
      <c r="B75" s="3" t="s">
        <v>7</v>
      </c>
      <c r="C75" s="3" t="s">
        <v>7</v>
      </c>
      <c r="D75" s="3" t="s">
        <v>7</v>
      </c>
      <c r="E75" s="3" t="s">
        <v>7</v>
      </c>
      <c r="F75" s="3" t="s">
        <v>7</v>
      </c>
      <c r="G75" s="3" t="s">
        <v>7</v>
      </c>
      <c r="H75" s="3" t="s">
        <v>7</v>
      </c>
      <c r="I75" s="3" t="s">
        <v>7</v>
      </c>
      <c r="J75" s="6">
        <v>-1473856</v>
      </c>
      <c r="K75" s="6">
        <v>-639902</v>
      </c>
      <c r="L75" s="3" t="s">
        <v>7</v>
      </c>
      <c r="M75" s="6">
        <v>324435</v>
      </c>
    </row>
    <row r="76" spans="1:13">
      <c r="A76" s="2" t="s">
        <v>923</v>
      </c>
      <c r="B76" s="3" t="s">
        <v>7</v>
      </c>
      <c r="C76" s="3" t="s">
        <v>7</v>
      </c>
      <c r="D76" s="3" t="s">
        <v>7</v>
      </c>
      <c r="E76" s="3" t="s">
        <v>7</v>
      </c>
      <c r="F76" s="3" t="s">
        <v>7</v>
      </c>
      <c r="G76" s="3" t="s">
        <v>7</v>
      </c>
      <c r="H76" s="3" t="s">
        <v>7</v>
      </c>
      <c r="I76" s="3" t="s">
        <v>7</v>
      </c>
      <c r="J76" s="6">
        <v>36017</v>
      </c>
      <c r="K76" s="6">
        <v>86324</v>
      </c>
      <c r="L76" s="3" t="s">
        <v>7</v>
      </c>
      <c r="M76" s="6">
        <v>67040</v>
      </c>
    </row>
    <row r="77" spans="1:13">
      <c r="A77" s="2" t="s">
        <v>106</v>
      </c>
      <c r="B77" s="3" t="s">
        <v>7</v>
      </c>
      <c r="C77" s="3" t="s">
        <v>7</v>
      </c>
      <c r="D77" s="3" t="s">
        <v>7</v>
      </c>
      <c r="E77" s="3" t="s">
        <v>7</v>
      </c>
      <c r="F77" s="3" t="s">
        <v>7</v>
      </c>
      <c r="G77" s="3" t="s">
        <v>7</v>
      </c>
      <c r="H77" s="3" t="s">
        <v>7</v>
      </c>
      <c r="I77" s="3" t="s">
        <v>7</v>
      </c>
      <c r="J77" s="6">
        <v>-1670947</v>
      </c>
      <c r="K77" s="6">
        <v>-777432</v>
      </c>
      <c r="L77" s="3" t="s">
        <v>7</v>
      </c>
      <c r="M77" s="6">
        <v>179290</v>
      </c>
    </row>
    <row r="78" spans="1:13" ht="30">
      <c r="A78" s="2" t="s">
        <v>1824</v>
      </c>
      <c r="B78" s="3" t="s">
        <v>7</v>
      </c>
      <c r="C78" s="3" t="s">
        <v>7</v>
      </c>
      <c r="D78" s="3" t="s">
        <v>7</v>
      </c>
      <c r="E78" s="3" t="s">
        <v>7</v>
      </c>
      <c r="F78" s="3" t="s">
        <v>7</v>
      </c>
      <c r="G78" s="3" t="s">
        <v>7</v>
      </c>
      <c r="H78" s="3" t="s">
        <v>7</v>
      </c>
      <c r="I78" s="3" t="s">
        <v>7</v>
      </c>
      <c r="J78" s="6">
        <v>-1674083</v>
      </c>
      <c r="K78" s="6">
        <v>-780612</v>
      </c>
      <c r="L78" s="3" t="s">
        <v>7</v>
      </c>
      <c r="M78" s="6">
        <v>175823</v>
      </c>
    </row>
    <row r="79" spans="1:13">
      <c r="A79" s="2" t="s">
        <v>108</v>
      </c>
      <c r="B79" s="3" t="s">
        <v>7</v>
      </c>
      <c r="C79" s="3" t="s">
        <v>7</v>
      </c>
      <c r="D79" s="3" t="s">
        <v>7</v>
      </c>
      <c r="E79" s="3" t="s">
        <v>7</v>
      </c>
      <c r="F79" s="3" t="s">
        <v>7</v>
      </c>
      <c r="G79" s="3" t="s">
        <v>7</v>
      </c>
      <c r="H79" s="3" t="s">
        <v>7</v>
      </c>
      <c r="I79" s="3" t="s">
        <v>7</v>
      </c>
      <c r="J79" s="6">
        <v>24484</v>
      </c>
      <c r="K79" s="6">
        <v>15363</v>
      </c>
      <c r="L79" s="3" t="s">
        <v>7</v>
      </c>
      <c r="M79" s="6">
        <v>49373</v>
      </c>
    </row>
    <row r="80" spans="1:13" ht="30">
      <c r="A80" s="2" t="s">
        <v>109</v>
      </c>
      <c r="B80" s="3" t="s">
        <v>7</v>
      </c>
      <c r="C80" s="3" t="s">
        <v>7</v>
      </c>
      <c r="D80" s="3" t="s">
        <v>7</v>
      </c>
      <c r="E80" s="3" t="s">
        <v>7</v>
      </c>
      <c r="F80" s="3" t="s">
        <v>7</v>
      </c>
      <c r="G80" s="3" t="s">
        <v>7</v>
      </c>
      <c r="H80" s="3" t="s">
        <v>7</v>
      </c>
      <c r="I80" s="3" t="s">
        <v>7</v>
      </c>
      <c r="J80" s="6">
        <v>-1649599</v>
      </c>
      <c r="K80" s="6">
        <v>-765249</v>
      </c>
      <c r="L80" s="3" t="s">
        <v>7</v>
      </c>
      <c r="M80" s="6">
        <v>225196</v>
      </c>
    </row>
    <row r="81" spans="1:13" ht="30">
      <c r="A81" s="2" t="s">
        <v>110</v>
      </c>
      <c r="B81" s="3" t="s">
        <v>7</v>
      </c>
      <c r="C81" s="3" t="s">
        <v>7</v>
      </c>
      <c r="D81" s="3" t="s">
        <v>7</v>
      </c>
      <c r="E81" s="3" t="s">
        <v>7</v>
      </c>
      <c r="F81" s="3" t="s">
        <v>7</v>
      </c>
      <c r="G81" s="3" t="s">
        <v>7</v>
      </c>
      <c r="H81" s="3" t="s">
        <v>7</v>
      </c>
      <c r="I81" s="3" t="s">
        <v>7</v>
      </c>
      <c r="J81" s="3">
        <v>0</v>
      </c>
      <c r="K81" s="3">
        <v>0</v>
      </c>
      <c r="L81" s="3" t="s">
        <v>7</v>
      </c>
      <c r="M81" s="3">
        <v>0</v>
      </c>
    </row>
    <row r="82" spans="1:13">
      <c r="A82" s="2" t="s">
        <v>111</v>
      </c>
      <c r="B82" s="3" t="s">
        <v>7</v>
      </c>
      <c r="C82" s="3" t="s">
        <v>7</v>
      </c>
      <c r="D82" s="3" t="s">
        <v>7</v>
      </c>
      <c r="E82" s="3" t="s">
        <v>7</v>
      </c>
      <c r="F82" s="3" t="s">
        <v>7</v>
      </c>
      <c r="G82" s="3" t="s">
        <v>7</v>
      </c>
      <c r="H82" s="3" t="s">
        <v>7</v>
      </c>
      <c r="I82" s="3" t="s">
        <v>7</v>
      </c>
      <c r="J82" s="6">
        <v>-1649599</v>
      </c>
      <c r="K82" s="6">
        <v>-765249</v>
      </c>
      <c r="L82" s="6">
        <v>225196</v>
      </c>
      <c r="M82" s="6">
        <v>225196</v>
      </c>
    </row>
    <row r="83" spans="1:13" ht="30">
      <c r="A83" s="8" t="s">
        <v>120</v>
      </c>
      <c r="B83" s="3" t="s">
        <v>7</v>
      </c>
      <c r="C83" s="3" t="s">
        <v>7</v>
      </c>
      <c r="D83" s="3" t="s">
        <v>7</v>
      </c>
      <c r="E83" s="3" t="s">
        <v>7</v>
      </c>
      <c r="F83" s="3" t="s">
        <v>7</v>
      </c>
      <c r="G83" s="3" t="s">
        <v>7</v>
      </c>
      <c r="H83" s="3" t="s">
        <v>7</v>
      </c>
      <c r="I83" s="3" t="s">
        <v>7</v>
      </c>
      <c r="J83" s="3" t="s">
        <v>7</v>
      </c>
      <c r="K83" s="3" t="s">
        <v>7</v>
      </c>
      <c r="L83" s="3" t="s">
        <v>7</v>
      </c>
      <c r="M83" s="3" t="s">
        <v>7</v>
      </c>
    </row>
    <row r="84" spans="1:13" ht="30">
      <c r="A84" s="2" t="s">
        <v>121</v>
      </c>
      <c r="B84" s="3" t="s">
        <v>7</v>
      </c>
      <c r="C84" s="3" t="s">
        <v>7</v>
      </c>
      <c r="D84" s="3" t="s">
        <v>7</v>
      </c>
      <c r="E84" s="3" t="s">
        <v>7</v>
      </c>
      <c r="F84" s="3" t="s">
        <v>7</v>
      </c>
      <c r="G84" s="3" t="s">
        <v>7</v>
      </c>
      <c r="H84" s="3" t="s">
        <v>7</v>
      </c>
      <c r="I84" s="3" t="s">
        <v>7</v>
      </c>
      <c r="J84" s="6">
        <v>-334893</v>
      </c>
      <c r="K84" s="6">
        <v>-97589</v>
      </c>
      <c r="L84" s="3" t="s">
        <v>7</v>
      </c>
      <c r="M84" s="6">
        <v>-462457</v>
      </c>
    </row>
    <row r="85" spans="1:13">
      <c r="A85" s="2" t="s">
        <v>122</v>
      </c>
      <c r="B85" s="3" t="s">
        <v>7</v>
      </c>
      <c r="C85" s="3" t="s">
        <v>7</v>
      </c>
      <c r="D85" s="3" t="s">
        <v>7</v>
      </c>
      <c r="E85" s="3" t="s">
        <v>7</v>
      </c>
      <c r="F85" s="3" t="s">
        <v>7</v>
      </c>
      <c r="G85" s="3" t="s">
        <v>7</v>
      </c>
      <c r="H85" s="3" t="s">
        <v>7</v>
      </c>
      <c r="I85" s="3" t="s">
        <v>7</v>
      </c>
      <c r="J85" s="6">
        <v>2257</v>
      </c>
      <c r="K85" s="6">
        <v>-1802</v>
      </c>
      <c r="L85" s="3" t="s">
        <v>7</v>
      </c>
      <c r="M85" s="3">
        <v>-342</v>
      </c>
    </row>
    <row r="86" spans="1:13">
      <c r="A86" s="2" t="s">
        <v>123</v>
      </c>
      <c r="B86" s="3" t="s">
        <v>7</v>
      </c>
      <c r="C86" s="3" t="s">
        <v>7</v>
      </c>
      <c r="D86" s="3" t="s">
        <v>7</v>
      </c>
      <c r="E86" s="3" t="s">
        <v>7</v>
      </c>
      <c r="F86" s="3" t="s">
        <v>7</v>
      </c>
      <c r="G86" s="3" t="s">
        <v>7</v>
      </c>
      <c r="H86" s="3" t="s">
        <v>7</v>
      </c>
      <c r="I86" s="3" t="s">
        <v>7</v>
      </c>
      <c r="J86" s="6">
        <v>-332636</v>
      </c>
      <c r="K86" s="6">
        <v>-99391</v>
      </c>
      <c r="L86" s="3" t="s">
        <v>7</v>
      </c>
      <c r="M86" s="6">
        <v>-462799</v>
      </c>
    </row>
    <row r="87" spans="1:13">
      <c r="A87" s="2" t="s">
        <v>111</v>
      </c>
      <c r="B87" s="3" t="s">
        <v>7</v>
      </c>
      <c r="C87" s="3" t="s">
        <v>7</v>
      </c>
      <c r="D87" s="3" t="s">
        <v>7</v>
      </c>
      <c r="E87" s="3" t="s">
        <v>7</v>
      </c>
      <c r="F87" s="3" t="s">
        <v>7</v>
      </c>
      <c r="G87" s="3" t="s">
        <v>7</v>
      </c>
      <c r="H87" s="3" t="s">
        <v>7</v>
      </c>
      <c r="I87" s="3" t="s">
        <v>7</v>
      </c>
      <c r="J87" s="6">
        <v>-1649599</v>
      </c>
      <c r="K87" s="6">
        <v>-765249</v>
      </c>
      <c r="L87" s="6">
        <v>225196</v>
      </c>
      <c r="M87" s="6">
        <v>225196</v>
      </c>
    </row>
    <row r="88" spans="1:13">
      <c r="A88" s="2" t="s">
        <v>124</v>
      </c>
      <c r="B88" s="3" t="s">
        <v>7</v>
      </c>
      <c r="C88" s="3" t="s">
        <v>7</v>
      </c>
      <c r="D88" s="3" t="s">
        <v>7</v>
      </c>
      <c r="E88" s="3" t="s">
        <v>7</v>
      </c>
      <c r="F88" s="3" t="s">
        <v>7</v>
      </c>
      <c r="G88" s="3" t="s">
        <v>7</v>
      </c>
      <c r="H88" s="3" t="s">
        <v>7</v>
      </c>
      <c r="I88" s="3" t="s">
        <v>7</v>
      </c>
      <c r="J88" s="6">
        <v>-1982235</v>
      </c>
      <c r="K88" s="6">
        <v>-864640</v>
      </c>
      <c r="L88" s="3" t="s">
        <v>7</v>
      </c>
      <c r="M88" s="6">
        <v>-237603</v>
      </c>
    </row>
    <row r="89" spans="1:13">
      <c r="A89" s="2" t="s">
        <v>1811</v>
      </c>
      <c r="B89" s="3" t="s">
        <v>7</v>
      </c>
      <c r="C89" s="3" t="s">
        <v>7</v>
      </c>
      <c r="D89" s="3" t="s">
        <v>7</v>
      </c>
      <c r="E89" s="3" t="s">
        <v>7</v>
      </c>
      <c r="F89" s="3" t="s">
        <v>7</v>
      </c>
      <c r="G89" s="3" t="s">
        <v>7</v>
      </c>
      <c r="H89" s="3" t="s">
        <v>7</v>
      </c>
      <c r="I89" s="3" t="s">
        <v>7</v>
      </c>
      <c r="J89" s="3" t="s">
        <v>7</v>
      </c>
      <c r="K89" s="3" t="s">
        <v>7</v>
      </c>
      <c r="L89" s="3" t="s">
        <v>7</v>
      </c>
      <c r="M89" s="3" t="s">
        <v>7</v>
      </c>
    </row>
    <row r="90" spans="1:13">
      <c r="A90" s="2" t="s">
        <v>87</v>
      </c>
      <c r="B90" s="3" t="s">
        <v>7</v>
      </c>
      <c r="C90" s="3" t="s">
        <v>7</v>
      </c>
      <c r="D90" s="3" t="s">
        <v>7</v>
      </c>
      <c r="E90" s="3" t="s">
        <v>7</v>
      </c>
      <c r="F90" s="3" t="s">
        <v>7</v>
      </c>
      <c r="G90" s="3" t="s">
        <v>7</v>
      </c>
      <c r="H90" s="3" t="s">
        <v>7</v>
      </c>
      <c r="I90" s="3" t="s">
        <v>7</v>
      </c>
      <c r="J90" s="3">
        <v>0</v>
      </c>
      <c r="K90" s="3">
        <v>0</v>
      </c>
      <c r="L90" s="3" t="s">
        <v>7</v>
      </c>
      <c r="M90" s="3">
        <v>0</v>
      </c>
    </row>
    <row r="91" spans="1:13" ht="45">
      <c r="A91" s="2" t="s">
        <v>1822</v>
      </c>
      <c r="B91" s="3" t="s">
        <v>7</v>
      </c>
      <c r="C91" s="3" t="s">
        <v>7</v>
      </c>
      <c r="D91" s="3" t="s">
        <v>7</v>
      </c>
      <c r="E91" s="3" t="s">
        <v>7</v>
      </c>
      <c r="F91" s="3" t="s">
        <v>7</v>
      </c>
      <c r="G91" s="3" t="s">
        <v>7</v>
      </c>
      <c r="H91" s="3" t="s">
        <v>7</v>
      </c>
      <c r="I91" s="3" t="s">
        <v>7</v>
      </c>
      <c r="J91" s="3">
        <v>0</v>
      </c>
      <c r="K91" s="3">
        <v>0</v>
      </c>
      <c r="L91" s="3" t="s">
        <v>7</v>
      </c>
      <c r="M91" s="3">
        <v>0</v>
      </c>
    </row>
    <row r="92" spans="1:13">
      <c r="A92" s="2" t="s">
        <v>94</v>
      </c>
      <c r="B92" s="3" t="s">
        <v>7</v>
      </c>
      <c r="C92" s="3" t="s">
        <v>7</v>
      </c>
      <c r="D92" s="3" t="s">
        <v>7</v>
      </c>
      <c r="E92" s="3" t="s">
        <v>7</v>
      </c>
      <c r="F92" s="3" t="s">
        <v>7</v>
      </c>
      <c r="G92" s="3" t="s">
        <v>7</v>
      </c>
      <c r="H92" s="3" t="s">
        <v>7</v>
      </c>
      <c r="I92" s="3" t="s">
        <v>7</v>
      </c>
      <c r="J92" s="3">
        <v>0</v>
      </c>
      <c r="K92" s="3">
        <v>2</v>
      </c>
      <c r="L92" s="3" t="s">
        <v>7</v>
      </c>
      <c r="M92" s="3">
        <v>179</v>
      </c>
    </row>
    <row r="93" spans="1:13">
      <c r="A93" s="2" t="s">
        <v>95</v>
      </c>
      <c r="B93" s="3" t="s">
        <v>7</v>
      </c>
      <c r="C93" s="3" t="s">
        <v>7</v>
      </c>
      <c r="D93" s="3" t="s">
        <v>7</v>
      </c>
      <c r="E93" s="3" t="s">
        <v>7</v>
      </c>
      <c r="F93" s="3" t="s">
        <v>7</v>
      </c>
      <c r="G93" s="3" t="s">
        <v>7</v>
      </c>
      <c r="H93" s="3" t="s">
        <v>7</v>
      </c>
      <c r="I93" s="3" t="s">
        <v>7</v>
      </c>
      <c r="J93" s="3">
        <v>0</v>
      </c>
      <c r="K93" s="3">
        <v>0</v>
      </c>
      <c r="L93" s="3" t="s">
        <v>7</v>
      </c>
      <c r="M93" s="3">
        <v>0</v>
      </c>
    </row>
    <row r="94" spans="1:13" ht="30">
      <c r="A94" s="2" t="s">
        <v>96</v>
      </c>
      <c r="B94" s="3" t="s">
        <v>7</v>
      </c>
      <c r="C94" s="3" t="s">
        <v>7</v>
      </c>
      <c r="D94" s="3" t="s">
        <v>7</v>
      </c>
      <c r="E94" s="3" t="s">
        <v>7</v>
      </c>
      <c r="F94" s="3" t="s">
        <v>7</v>
      </c>
      <c r="G94" s="3" t="s">
        <v>7</v>
      </c>
      <c r="H94" s="3" t="s">
        <v>7</v>
      </c>
      <c r="I94" s="3" t="s">
        <v>7</v>
      </c>
      <c r="J94" s="3">
        <v>0</v>
      </c>
      <c r="K94" s="3">
        <v>0</v>
      </c>
      <c r="L94" s="3" t="s">
        <v>7</v>
      </c>
      <c r="M94" s="3" t="s">
        <v>7</v>
      </c>
    </row>
    <row r="95" spans="1:13">
      <c r="A95" s="2" t="s">
        <v>897</v>
      </c>
      <c r="B95" s="3" t="s">
        <v>7</v>
      </c>
      <c r="C95" s="3" t="s">
        <v>7</v>
      </c>
      <c r="D95" s="3" t="s">
        <v>7</v>
      </c>
      <c r="E95" s="3" t="s">
        <v>7</v>
      </c>
      <c r="F95" s="3" t="s">
        <v>7</v>
      </c>
      <c r="G95" s="3" t="s">
        <v>7</v>
      </c>
      <c r="H95" s="3" t="s">
        <v>7</v>
      </c>
      <c r="I95" s="3" t="s">
        <v>7</v>
      </c>
      <c r="J95" s="3">
        <v>0</v>
      </c>
      <c r="K95" s="3">
        <v>0</v>
      </c>
      <c r="L95" s="3" t="s">
        <v>7</v>
      </c>
      <c r="M95" s="3">
        <v>0</v>
      </c>
    </row>
    <row r="96" spans="1:13">
      <c r="A96" s="2" t="s">
        <v>154</v>
      </c>
      <c r="B96" s="3" t="s">
        <v>7</v>
      </c>
      <c r="C96" s="3" t="s">
        <v>7</v>
      </c>
      <c r="D96" s="3" t="s">
        <v>7</v>
      </c>
      <c r="E96" s="3" t="s">
        <v>7</v>
      </c>
      <c r="F96" s="3" t="s">
        <v>7</v>
      </c>
      <c r="G96" s="3" t="s">
        <v>7</v>
      </c>
      <c r="H96" s="3" t="s">
        <v>7</v>
      </c>
      <c r="I96" s="3" t="s">
        <v>7</v>
      </c>
      <c r="J96" s="3">
        <v>0</v>
      </c>
      <c r="K96" s="3">
        <v>0</v>
      </c>
      <c r="L96" s="3" t="s">
        <v>7</v>
      </c>
      <c r="M96" s="3">
        <v>0</v>
      </c>
    </row>
    <row r="97" spans="1:13">
      <c r="A97" s="2" t="s">
        <v>99</v>
      </c>
      <c r="B97" s="3" t="s">
        <v>7</v>
      </c>
      <c r="C97" s="3" t="s">
        <v>7</v>
      </c>
      <c r="D97" s="3" t="s">
        <v>7</v>
      </c>
      <c r="E97" s="3" t="s">
        <v>7</v>
      </c>
      <c r="F97" s="3" t="s">
        <v>7</v>
      </c>
      <c r="G97" s="3" t="s">
        <v>7</v>
      </c>
      <c r="H97" s="3" t="s">
        <v>7</v>
      </c>
      <c r="I97" s="3" t="s">
        <v>7</v>
      </c>
      <c r="J97" s="3">
        <v>0</v>
      </c>
      <c r="K97" s="3">
        <v>2</v>
      </c>
      <c r="L97" s="3" t="s">
        <v>7</v>
      </c>
      <c r="M97" s="3">
        <v>179</v>
      </c>
    </row>
    <row r="98" spans="1:13">
      <c r="A98" s="2" t="s">
        <v>1823</v>
      </c>
      <c r="B98" s="3" t="s">
        <v>7</v>
      </c>
      <c r="C98" s="3" t="s">
        <v>7</v>
      </c>
      <c r="D98" s="3" t="s">
        <v>7</v>
      </c>
      <c r="E98" s="3" t="s">
        <v>7</v>
      </c>
      <c r="F98" s="3" t="s">
        <v>7</v>
      </c>
      <c r="G98" s="3" t="s">
        <v>7</v>
      </c>
      <c r="H98" s="3" t="s">
        <v>7</v>
      </c>
      <c r="I98" s="3" t="s">
        <v>7</v>
      </c>
      <c r="J98" s="3">
        <v>0</v>
      </c>
      <c r="K98" s="3">
        <v>-2</v>
      </c>
      <c r="L98" s="3" t="s">
        <v>7</v>
      </c>
      <c r="M98" s="3">
        <v>-179</v>
      </c>
    </row>
    <row r="99" spans="1:13">
      <c r="A99" s="2" t="s">
        <v>102</v>
      </c>
      <c r="B99" s="3" t="s">
        <v>7</v>
      </c>
      <c r="C99" s="3" t="s">
        <v>7</v>
      </c>
      <c r="D99" s="3" t="s">
        <v>7</v>
      </c>
      <c r="E99" s="3" t="s">
        <v>7</v>
      </c>
      <c r="F99" s="3" t="s">
        <v>7</v>
      </c>
      <c r="G99" s="3" t="s">
        <v>7</v>
      </c>
      <c r="H99" s="3" t="s">
        <v>7</v>
      </c>
      <c r="I99" s="3" t="s">
        <v>7</v>
      </c>
      <c r="J99" s="6">
        <v>-240132</v>
      </c>
      <c r="K99" s="6">
        <v>-229652</v>
      </c>
      <c r="L99" s="3" t="s">
        <v>7</v>
      </c>
      <c r="M99" s="6">
        <v>-166940</v>
      </c>
    </row>
    <row r="100" spans="1:13">
      <c r="A100" s="2" t="s">
        <v>911</v>
      </c>
      <c r="B100" s="3" t="s">
        <v>7</v>
      </c>
      <c r="C100" s="3" t="s">
        <v>7</v>
      </c>
      <c r="D100" s="3" t="s">
        <v>7</v>
      </c>
      <c r="E100" s="3" t="s">
        <v>7</v>
      </c>
      <c r="F100" s="3" t="s">
        <v>7</v>
      </c>
      <c r="G100" s="3" t="s">
        <v>7</v>
      </c>
      <c r="H100" s="3" t="s">
        <v>7</v>
      </c>
      <c r="I100" s="3" t="s">
        <v>7</v>
      </c>
      <c r="J100" s="3">
        <v>0</v>
      </c>
      <c r="K100" s="3">
        <v>0</v>
      </c>
      <c r="L100" s="3" t="s">
        <v>7</v>
      </c>
      <c r="M100" s="3">
        <v>0</v>
      </c>
    </row>
    <row r="101" spans="1:13">
      <c r="A101" s="2" t="s">
        <v>103</v>
      </c>
      <c r="B101" s="3" t="s">
        <v>7</v>
      </c>
      <c r="C101" s="3" t="s">
        <v>7</v>
      </c>
      <c r="D101" s="3" t="s">
        <v>7</v>
      </c>
      <c r="E101" s="3" t="s">
        <v>7</v>
      </c>
      <c r="F101" s="3" t="s">
        <v>7</v>
      </c>
      <c r="G101" s="3" t="s">
        <v>7</v>
      </c>
      <c r="H101" s="3" t="s">
        <v>7</v>
      </c>
      <c r="I101" s="3" t="s">
        <v>7</v>
      </c>
      <c r="J101" s="3">
        <v>0</v>
      </c>
      <c r="K101" s="6">
        <v>24181</v>
      </c>
      <c r="L101" s="3" t="s">
        <v>7</v>
      </c>
      <c r="M101" s="3">
        <v>0</v>
      </c>
    </row>
    <row r="102" spans="1:13">
      <c r="A102" s="2" t="s">
        <v>915</v>
      </c>
      <c r="B102" s="3" t="s">
        <v>7</v>
      </c>
      <c r="C102" s="3" t="s">
        <v>7</v>
      </c>
      <c r="D102" s="3" t="s">
        <v>7</v>
      </c>
      <c r="E102" s="3" t="s">
        <v>7</v>
      </c>
      <c r="F102" s="3" t="s">
        <v>7</v>
      </c>
      <c r="G102" s="3" t="s">
        <v>7</v>
      </c>
      <c r="H102" s="3" t="s">
        <v>7</v>
      </c>
      <c r="I102" s="3" t="s">
        <v>7</v>
      </c>
      <c r="J102" s="6">
        <v>284709</v>
      </c>
      <c r="K102" s="6">
        <v>261352</v>
      </c>
      <c r="L102" s="3" t="s">
        <v>7</v>
      </c>
      <c r="M102" s="6">
        <v>222866</v>
      </c>
    </row>
    <row r="103" spans="1:13" ht="30">
      <c r="A103" s="2" t="s">
        <v>104</v>
      </c>
      <c r="B103" s="3" t="s">
        <v>7</v>
      </c>
      <c r="C103" s="3" t="s">
        <v>7</v>
      </c>
      <c r="D103" s="3" t="s">
        <v>7</v>
      </c>
      <c r="E103" s="3" t="s">
        <v>7</v>
      </c>
      <c r="F103" s="3" t="s">
        <v>7</v>
      </c>
      <c r="G103" s="3" t="s">
        <v>7</v>
      </c>
      <c r="H103" s="3" t="s">
        <v>7</v>
      </c>
      <c r="I103" s="3" t="s">
        <v>7</v>
      </c>
      <c r="J103" s="3">
        <v>0</v>
      </c>
      <c r="K103" s="3">
        <v>0</v>
      </c>
      <c r="L103" s="3" t="s">
        <v>7</v>
      </c>
      <c r="M103" s="3">
        <v>0</v>
      </c>
    </row>
    <row r="104" spans="1:13">
      <c r="A104" s="2" t="s">
        <v>1031</v>
      </c>
      <c r="B104" s="3" t="s">
        <v>7</v>
      </c>
      <c r="C104" s="3" t="s">
        <v>7</v>
      </c>
      <c r="D104" s="3" t="s">
        <v>7</v>
      </c>
      <c r="E104" s="3" t="s">
        <v>7</v>
      </c>
      <c r="F104" s="3" t="s">
        <v>7</v>
      </c>
      <c r="G104" s="3" t="s">
        <v>7</v>
      </c>
      <c r="H104" s="3" t="s">
        <v>7</v>
      </c>
      <c r="I104" s="3" t="s">
        <v>7</v>
      </c>
      <c r="J104" s="6">
        <v>-1274274</v>
      </c>
      <c r="K104" s="6">
        <v>-443294</v>
      </c>
      <c r="L104" s="3" t="s">
        <v>7</v>
      </c>
      <c r="M104" s="6">
        <v>506345</v>
      </c>
    </row>
    <row r="105" spans="1:13">
      <c r="A105" s="2" t="s">
        <v>923</v>
      </c>
      <c r="B105" s="3" t="s">
        <v>7</v>
      </c>
      <c r="C105" s="3" t="s">
        <v>7</v>
      </c>
      <c r="D105" s="3" t="s">
        <v>7</v>
      </c>
      <c r="E105" s="3" t="s">
        <v>7</v>
      </c>
      <c r="F105" s="3" t="s">
        <v>7</v>
      </c>
      <c r="G105" s="3" t="s">
        <v>7</v>
      </c>
      <c r="H105" s="3" t="s">
        <v>7</v>
      </c>
      <c r="I105" s="3" t="s">
        <v>7</v>
      </c>
      <c r="J105" s="3">
        <v>0</v>
      </c>
      <c r="K105" s="3">
        <v>0</v>
      </c>
      <c r="L105" s="3" t="s">
        <v>7</v>
      </c>
      <c r="M105" s="3">
        <v>0</v>
      </c>
    </row>
    <row r="106" spans="1:13">
      <c r="A106" s="2" t="s">
        <v>106</v>
      </c>
      <c r="B106" s="3" t="s">
        <v>7</v>
      </c>
      <c r="C106" s="3" t="s">
        <v>7</v>
      </c>
      <c r="D106" s="3" t="s">
        <v>7</v>
      </c>
      <c r="E106" s="3" t="s">
        <v>7</v>
      </c>
      <c r="F106" s="3" t="s">
        <v>7</v>
      </c>
      <c r="G106" s="3" t="s">
        <v>7</v>
      </c>
      <c r="H106" s="3" t="s">
        <v>7</v>
      </c>
      <c r="I106" s="3" t="s">
        <v>7</v>
      </c>
      <c r="J106" s="6">
        <v>-1229697</v>
      </c>
      <c r="K106" s="6">
        <v>-387413</v>
      </c>
      <c r="L106" s="3" t="s">
        <v>7</v>
      </c>
      <c r="M106" s="6">
        <v>562271</v>
      </c>
    </row>
    <row r="107" spans="1:13" ht="30">
      <c r="A107" s="2" t="s">
        <v>1824</v>
      </c>
      <c r="B107" s="3" t="s">
        <v>7</v>
      </c>
      <c r="C107" s="3" t="s">
        <v>7</v>
      </c>
      <c r="D107" s="3" t="s">
        <v>7</v>
      </c>
      <c r="E107" s="3" t="s">
        <v>7</v>
      </c>
      <c r="F107" s="3" t="s">
        <v>7</v>
      </c>
      <c r="G107" s="3" t="s">
        <v>7</v>
      </c>
      <c r="H107" s="3" t="s">
        <v>7</v>
      </c>
      <c r="I107" s="3" t="s">
        <v>7</v>
      </c>
      <c r="J107" s="6">
        <v>-1229697</v>
      </c>
      <c r="K107" s="6">
        <v>-387415</v>
      </c>
      <c r="L107" s="3" t="s">
        <v>7</v>
      </c>
      <c r="M107" s="6">
        <v>562092</v>
      </c>
    </row>
    <row r="108" spans="1:13">
      <c r="A108" s="2" t="s">
        <v>108</v>
      </c>
      <c r="B108" s="3" t="s">
        <v>7</v>
      </c>
      <c r="C108" s="3" t="s">
        <v>7</v>
      </c>
      <c r="D108" s="3" t="s">
        <v>7</v>
      </c>
      <c r="E108" s="3" t="s">
        <v>7</v>
      </c>
      <c r="F108" s="3" t="s">
        <v>7</v>
      </c>
      <c r="G108" s="3" t="s">
        <v>7</v>
      </c>
      <c r="H108" s="3" t="s">
        <v>7</v>
      </c>
      <c r="I108" s="3" t="s">
        <v>7</v>
      </c>
      <c r="J108" s="6">
        <v>-16548</v>
      </c>
      <c r="K108" s="6">
        <v>-19731</v>
      </c>
      <c r="L108" s="3" t="s">
        <v>7</v>
      </c>
      <c r="M108" s="6">
        <v>-17260</v>
      </c>
    </row>
    <row r="109" spans="1:13" ht="30">
      <c r="A109" s="2" t="s">
        <v>109</v>
      </c>
      <c r="B109" s="3" t="s">
        <v>7</v>
      </c>
      <c r="C109" s="3" t="s">
        <v>7</v>
      </c>
      <c r="D109" s="3" t="s">
        <v>7</v>
      </c>
      <c r="E109" s="3" t="s">
        <v>7</v>
      </c>
      <c r="F109" s="3" t="s">
        <v>7</v>
      </c>
      <c r="G109" s="3" t="s">
        <v>7</v>
      </c>
      <c r="H109" s="3" t="s">
        <v>7</v>
      </c>
      <c r="I109" s="3" t="s">
        <v>7</v>
      </c>
      <c r="J109" s="6">
        <v>-1246245</v>
      </c>
      <c r="K109" s="6">
        <v>-407146</v>
      </c>
      <c r="L109" s="3" t="s">
        <v>7</v>
      </c>
      <c r="M109" s="6">
        <v>544832</v>
      </c>
    </row>
    <row r="110" spans="1:13" ht="30">
      <c r="A110" s="2" t="s">
        <v>110</v>
      </c>
      <c r="B110" s="3" t="s">
        <v>7</v>
      </c>
      <c r="C110" s="3" t="s">
        <v>7</v>
      </c>
      <c r="D110" s="3" t="s">
        <v>7</v>
      </c>
      <c r="E110" s="3" t="s">
        <v>7</v>
      </c>
      <c r="F110" s="3" t="s">
        <v>7</v>
      </c>
      <c r="G110" s="3" t="s">
        <v>7</v>
      </c>
      <c r="H110" s="3" t="s">
        <v>7</v>
      </c>
      <c r="I110" s="3" t="s">
        <v>7</v>
      </c>
      <c r="J110" s="3">
        <v>0</v>
      </c>
      <c r="K110" s="3">
        <v>0</v>
      </c>
      <c r="L110" s="3" t="s">
        <v>7</v>
      </c>
      <c r="M110" s="3">
        <v>0</v>
      </c>
    </row>
    <row r="111" spans="1:13">
      <c r="A111" s="2" t="s">
        <v>111</v>
      </c>
      <c r="B111" s="3" t="s">
        <v>7</v>
      </c>
      <c r="C111" s="3" t="s">
        <v>7</v>
      </c>
      <c r="D111" s="3" t="s">
        <v>7</v>
      </c>
      <c r="E111" s="3" t="s">
        <v>7</v>
      </c>
      <c r="F111" s="3" t="s">
        <v>7</v>
      </c>
      <c r="G111" s="3" t="s">
        <v>7</v>
      </c>
      <c r="H111" s="3" t="s">
        <v>7</v>
      </c>
      <c r="I111" s="3" t="s">
        <v>7</v>
      </c>
      <c r="J111" s="6">
        <v>-1246245</v>
      </c>
      <c r="K111" s="6">
        <v>-407146</v>
      </c>
      <c r="L111" s="6">
        <v>544832</v>
      </c>
      <c r="M111" s="6">
        <v>544832</v>
      </c>
    </row>
    <row r="112" spans="1:13" ht="30">
      <c r="A112" s="8" t="s">
        <v>120</v>
      </c>
      <c r="B112" s="3" t="s">
        <v>7</v>
      </c>
      <c r="C112" s="3" t="s">
        <v>7</v>
      </c>
      <c r="D112" s="3" t="s">
        <v>7</v>
      </c>
      <c r="E112" s="3" t="s">
        <v>7</v>
      </c>
      <c r="F112" s="3" t="s">
        <v>7</v>
      </c>
      <c r="G112" s="3" t="s">
        <v>7</v>
      </c>
      <c r="H112" s="3" t="s">
        <v>7</v>
      </c>
      <c r="I112" s="3" t="s">
        <v>7</v>
      </c>
      <c r="J112" s="3" t="s">
        <v>7</v>
      </c>
      <c r="K112" s="3" t="s">
        <v>7</v>
      </c>
      <c r="L112" s="3" t="s">
        <v>7</v>
      </c>
      <c r="M112" s="3" t="s">
        <v>7</v>
      </c>
    </row>
    <row r="113" spans="1:13" ht="30">
      <c r="A113" s="2" t="s">
        <v>121</v>
      </c>
      <c r="B113" s="3" t="s">
        <v>7</v>
      </c>
      <c r="C113" s="3" t="s">
        <v>7</v>
      </c>
      <c r="D113" s="3" t="s">
        <v>7</v>
      </c>
      <c r="E113" s="3" t="s">
        <v>7</v>
      </c>
      <c r="F113" s="3" t="s">
        <v>7</v>
      </c>
      <c r="G113" s="3" t="s">
        <v>7</v>
      </c>
      <c r="H113" s="3" t="s">
        <v>7</v>
      </c>
      <c r="I113" s="3" t="s">
        <v>7</v>
      </c>
      <c r="J113" s="6">
        <v>-335183</v>
      </c>
      <c r="K113" s="6">
        <v>-96593</v>
      </c>
      <c r="L113" s="3" t="s">
        <v>7</v>
      </c>
      <c r="M113" s="6">
        <v>-462457</v>
      </c>
    </row>
    <row r="114" spans="1:13">
      <c r="A114" s="2" t="s">
        <v>122</v>
      </c>
      <c r="B114" s="3" t="s">
        <v>7</v>
      </c>
      <c r="C114" s="3" t="s">
        <v>7</v>
      </c>
      <c r="D114" s="3" t="s">
        <v>7</v>
      </c>
      <c r="E114" s="3" t="s">
        <v>7</v>
      </c>
      <c r="F114" s="3" t="s">
        <v>7</v>
      </c>
      <c r="G114" s="3" t="s">
        <v>7</v>
      </c>
      <c r="H114" s="3" t="s">
        <v>7</v>
      </c>
      <c r="I114" s="3" t="s">
        <v>7</v>
      </c>
      <c r="J114" s="6">
        <v>2257</v>
      </c>
      <c r="K114" s="6">
        <v>-1802</v>
      </c>
      <c r="L114" s="3" t="s">
        <v>7</v>
      </c>
      <c r="M114" s="3">
        <v>-342</v>
      </c>
    </row>
    <row r="115" spans="1:13">
      <c r="A115" s="2" t="s">
        <v>123</v>
      </c>
      <c r="B115" s="3" t="s">
        <v>7</v>
      </c>
      <c r="C115" s="3" t="s">
        <v>7</v>
      </c>
      <c r="D115" s="3" t="s">
        <v>7</v>
      </c>
      <c r="E115" s="3" t="s">
        <v>7</v>
      </c>
      <c r="F115" s="3" t="s">
        <v>7</v>
      </c>
      <c r="G115" s="3" t="s">
        <v>7</v>
      </c>
      <c r="H115" s="3" t="s">
        <v>7</v>
      </c>
      <c r="I115" s="3" t="s">
        <v>7</v>
      </c>
      <c r="J115" s="6">
        <v>-332926</v>
      </c>
      <c r="K115" s="6">
        <v>-98395</v>
      </c>
      <c r="L115" s="3" t="s">
        <v>7</v>
      </c>
      <c r="M115" s="6">
        <v>-462799</v>
      </c>
    </row>
    <row r="116" spans="1:13">
      <c r="A116" s="2" t="s">
        <v>111</v>
      </c>
      <c r="B116" s="3" t="s">
        <v>7</v>
      </c>
      <c r="C116" s="3" t="s">
        <v>7</v>
      </c>
      <c r="D116" s="3" t="s">
        <v>7</v>
      </c>
      <c r="E116" s="3" t="s">
        <v>7</v>
      </c>
      <c r="F116" s="3" t="s">
        <v>7</v>
      </c>
      <c r="G116" s="3" t="s">
        <v>7</v>
      </c>
      <c r="H116" s="3" t="s">
        <v>7</v>
      </c>
      <c r="I116" s="3" t="s">
        <v>7</v>
      </c>
      <c r="J116" s="6">
        <v>-1246245</v>
      </c>
      <c r="K116" s="6">
        <v>-407146</v>
      </c>
      <c r="L116" s="6">
        <v>544832</v>
      </c>
      <c r="M116" s="6">
        <v>544832</v>
      </c>
    </row>
    <row r="117" spans="1:13">
      <c r="A117" s="2" t="s">
        <v>124</v>
      </c>
      <c r="B117" s="3" t="s">
        <v>7</v>
      </c>
      <c r="C117" s="3" t="s">
        <v>7</v>
      </c>
      <c r="D117" s="3" t="s">
        <v>7</v>
      </c>
      <c r="E117" s="3" t="s">
        <v>7</v>
      </c>
      <c r="F117" s="3" t="s">
        <v>7</v>
      </c>
      <c r="G117" s="3" t="s">
        <v>7</v>
      </c>
      <c r="H117" s="3" t="s">
        <v>7</v>
      </c>
      <c r="I117" s="3" t="s">
        <v>7</v>
      </c>
      <c r="J117" s="6">
        <v>-1579171</v>
      </c>
      <c r="K117" s="6">
        <v>-505541</v>
      </c>
      <c r="L117" s="3" t="s">
        <v>7</v>
      </c>
      <c r="M117" s="6">
        <v>82033</v>
      </c>
    </row>
    <row r="118" spans="1:13" ht="30">
      <c r="A118" s="2" t="s">
        <v>1813</v>
      </c>
      <c r="B118" s="3" t="s">
        <v>7</v>
      </c>
      <c r="C118" s="3" t="s">
        <v>7</v>
      </c>
      <c r="D118" s="3" t="s">
        <v>7</v>
      </c>
      <c r="E118" s="3" t="s">
        <v>7</v>
      </c>
      <c r="F118" s="3" t="s">
        <v>7</v>
      </c>
      <c r="G118" s="3" t="s">
        <v>7</v>
      </c>
      <c r="H118" s="3" t="s">
        <v>7</v>
      </c>
      <c r="I118" s="3" t="s">
        <v>7</v>
      </c>
      <c r="J118" s="3" t="s">
        <v>7</v>
      </c>
      <c r="K118" s="3" t="s">
        <v>7</v>
      </c>
      <c r="L118" s="3" t="s">
        <v>7</v>
      </c>
      <c r="M118" s="3" t="s">
        <v>7</v>
      </c>
    </row>
    <row r="119" spans="1:13">
      <c r="A119" s="2" t="s">
        <v>87</v>
      </c>
      <c r="B119" s="3" t="s">
        <v>7</v>
      </c>
      <c r="C119" s="3" t="s">
        <v>7</v>
      </c>
      <c r="D119" s="3" t="s">
        <v>7</v>
      </c>
      <c r="E119" s="3" t="s">
        <v>7</v>
      </c>
      <c r="F119" s="3" t="s">
        <v>7</v>
      </c>
      <c r="G119" s="3" t="s">
        <v>7</v>
      </c>
      <c r="H119" s="3" t="s">
        <v>7</v>
      </c>
      <c r="I119" s="3" t="s">
        <v>7</v>
      </c>
      <c r="J119" s="3">
        <v>0</v>
      </c>
      <c r="K119" s="3">
        <v>0</v>
      </c>
      <c r="L119" s="3" t="s">
        <v>7</v>
      </c>
      <c r="M119" s="3">
        <v>0</v>
      </c>
    </row>
    <row r="120" spans="1:13" ht="45">
      <c r="A120" s="2" t="s">
        <v>1822</v>
      </c>
      <c r="B120" s="3" t="s">
        <v>7</v>
      </c>
      <c r="C120" s="3" t="s">
        <v>7</v>
      </c>
      <c r="D120" s="3" t="s">
        <v>7</v>
      </c>
      <c r="E120" s="3" t="s">
        <v>7</v>
      </c>
      <c r="F120" s="3" t="s">
        <v>7</v>
      </c>
      <c r="G120" s="3" t="s">
        <v>7</v>
      </c>
      <c r="H120" s="3" t="s">
        <v>7</v>
      </c>
      <c r="I120" s="3" t="s">
        <v>7</v>
      </c>
      <c r="J120" s="3">
        <v>0</v>
      </c>
      <c r="K120" s="3">
        <v>0</v>
      </c>
      <c r="L120" s="3" t="s">
        <v>7</v>
      </c>
      <c r="M120" s="3">
        <v>0</v>
      </c>
    </row>
    <row r="121" spans="1:13">
      <c r="A121" s="2" t="s">
        <v>94</v>
      </c>
      <c r="B121" s="3" t="s">
        <v>7</v>
      </c>
      <c r="C121" s="3" t="s">
        <v>7</v>
      </c>
      <c r="D121" s="3" t="s">
        <v>7</v>
      </c>
      <c r="E121" s="3" t="s">
        <v>7</v>
      </c>
      <c r="F121" s="3" t="s">
        <v>7</v>
      </c>
      <c r="G121" s="3" t="s">
        <v>7</v>
      </c>
      <c r="H121" s="3" t="s">
        <v>7</v>
      </c>
      <c r="I121" s="3" t="s">
        <v>7</v>
      </c>
      <c r="J121" s="3">
        <v>128</v>
      </c>
      <c r="K121" s="3">
        <v>86</v>
      </c>
      <c r="L121" s="3" t="s">
        <v>7</v>
      </c>
      <c r="M121" s="3">
        <v>85</v>
      </c>
    </row>
    <row r="122" spans="1:13">
      <c r="A122" s="2" t="s">
        <v>95</v>
      </c>
      <c r="B122" s="3" t="s">
        <v>7</v>
      </c>
      <c r="C122" s="3" t="s">
        <v>7</v>
      </c>
      <c r="D122" s="3" t="s">
        <v>7</v>
      </c>
      <c r="E122" s="3" t="s">
        <v>7</v>
      </c>
      <c r="F122" s="3" t="s">
        <v>7</v>
      </c>
      <c r="G122" s="3" t="s">
        <v>7</v>
      </c>
      <c r="H122" s="3" t="s">
        <v>7</v>
      </c>
      <c r="I122" s="3" t="s">
        <v>7</v>
      </c>
      <c r="J122" s="3">
        <v>0</v>
      </c>
      <c r="K122" s="3">
        <v>0</v>
      </c>
      <c r="L122" s="3" t="s">
        <v>7</v>
      </c>
      <c r="M122" s="3">
        <v>0</v>
      </c>
    </row>
    <row r="123" spans="1:13" ht="30">
      <c r="A123" s="2" t="s">
        <v>96</v>
      </c>
      <c r="B123" s="3" t="s">
        <v>7</v>
      </c>
      <c r="C123" s="3" t="s">
        <v>7</v>
      </c>
      <c r="D123" s="3" t="s">
        <v>7</v>
      </c>
      <c r="E123" s="3" t="s">
        <v>7</v>
      </c>
      <c r="F123" s="3" t="s">
        <v>7</v>
      </c>
      <c r="G123" s="3" t="s">
        <v>7</v>
      </c>
      <c r="H123" s="3" t="s">
        <v>7</v>
      </c>
      <c r="I123" s="3" t="s">
        <v>7</v>
      </c>
      <c r="J123" s="3">
        <v>0</v>
      </c>
      <c r="K123" s="3">
        <v>0</v>
      </c>
      <c r="L123" s="3" t="s">
        <v>7</v>
      </c>
      <c r="M123" s="3" t="s">
        <v>7</v>
      </c>
    </row>
    <row r="124" spans="1:13">
      <c r="A124" s="2" t="s">
        <v>897</v>
      </c>
      <c r="B124" s="3" t="s">
        <v>7</v>
      </c>
      <c r="C124" s="3" t="s">
        <v>7</v>
      </c>
      <c r="D124" s="3" t="s">
        <v>7</v>
      </c>
      <c r="E124" s="3" t="s">
        <v>7</v>
      </c>
      <c r="F124" s="3" t="s">
        <v>7</v>
      </c>
      <c r="G124" s="3" t="s">
        <v>7</v>
      </c>
      <c r="H124" s="3" t="s">
        <v>7</v>
      </c>
      <c r="I124" s="3" t="s">
        <v>7</v>
      </c>
      <c r="J124" s="3">
        <v>41</v>
      </c>
      <c r="K124" s="3">
        <v>33</v>
      </c>
      <c r="L124" s="3" t="s">
        <v>7</v>
      </c>
      <c r="M124" s="3">
        <v>5</v>
      </c>
    </row>
    <row r="125" spans="1:13">
      <c r="A125" s="2" t="s">
        <v>154</v>
      </c>
      <c r="B125" s="3" t="s">
        <v>7</v>
      </c>
      <c r="C125" s="3" t="s">
        <v>7</v>
      </c>
      <c r="D125" s="3" t="s">
        <v>7</v>
      </c>
      <c r="E125" s="3" t="s">
        <v>7</v>
      </c>
      <c r="F125" s="3" t="s">
        <v>7</v>
      </c>
      <c r="G125" s="3" t="s">
        <v>7</v>
      </c>
      <c r="H125" s="3" t="s">
        <v>7</v>
      </c>
      <c r="I125" s="3" t="s">
        <v>7</v>
      </c>
      <c r="J125" s="3">
        <v>0</v>
      </c>
      <c r="K125" s="3">
        <v>0</v>
      </c>
      <c r="L125" s="3" t="s">
        <v>7</v>
      </c>
      <c r="M125" s="3">
        <v>0</v>
      </c>
    </row>
    <row r="126" spans="1:13">
      <c r="A126" s="2" t="s">
        <v>99</v>
      </c>
      <c r="B126" s="3" t="s">
        <v>7</v>
      </c>
      <c r="C126" s="3" t="s">
        <v>7</v>
      </c>
      <c r="D126" s="3" t="s">
        <v>7</v>
      </c>
      <c r="E126" s="3" t="s">
        <v>7</v>
      </c>
      <c r="F126" s="3" t="s">
        <v>7</v>
      </c>
      <c r="G126" s="3" t="s">
        <v>7</v>
      </c>
      <c r="H126" s="3" t="s">
        <v>7</v>
      </c>
      <c r="I126" s="3" t="s">
        <v>7</v>
      </c>
      <c r="J126" s="3">
        <v>169</v>
      </c>
      <c r="K126" s="3">
        <v>119</v>
      </c>
      <c r="L126" s="3" t="s">
        <v>7</v>
      </c>
      <c r="M126" s="3">
        <v>90</v>
      </c>
    </row>
    <row r="127" spans="1:13">
      <c r="A127" s="2" t="s">
        <v>1823</v>
      </c>
      <c r="B127" s="3" t="s">
        <v>7</v>
      </c>
      <c r="C127" s="3" t="s">
        <v>7</v>
      </c>
      <c r="D127" s="3" t="s">
        <v>7</v>
      </c>
      <c r="E127" s="3" t="s">
        <v>7</v>
      </c>
      <c r="F127" s="3" t="s">
        <v>7</v>
      </c>
      <c r="G127" s="3" t="s">
        <v>7</v>
      </c>
      <c r="H127" s="3" t="s">
        <v>7</v>
      </c>
      <c r="I127" s="3" t="s">
        <v>7</v>
      </c>
      <c r="J127" s="3">
        <v>-169</v>
      </c>
      <c r="K127" s="3">
        <v>-119</v>
      </c>
      <c r="L127" s="3" t="s">
        <v>7</v>
      </c>
      <c r="M127" s="3">
        <v>-90</v>
      </c>
    </row>
    <row r="128" spans="1:13">
      <c r="A128" s="2" t="s">
        <v>102</v>
      </c>
      <c r="B128" s="3" t="s">
        <v>7</v>
      </c>
      <c r="C128" s="3" t="s">
        <v>7</v>
      </c>
      <c r="D128" s="3" t="s">
        <v>7</v>
      </c>
      <c r="E128" s="3" t="s">
        <v>7</v>
      </c>
      <c r="F128" s="3" t="s">
        <v>7</v>
      </c>
      <c r="G128" s="3" t="s">
        <v>7</v>
      </c>
      <c r="H128" s="3" t="s">
        <v>7</v>
      </c>
      <c r="I128" s="3" t="s">
        <v>7</v>
      </c>
      <c r="J128" s="6">
        <v>-120099</v>
      </c>
      <c r="K128" s="3">
        <v>0</v>
      </c>
      <c r="L128" s="3" t="s">
        <v>7</v>
      </c>
      <c r="M128" s="3">
        <v>0</v>
      </c>
    </row>
    <row r="129" spans="1:13">
      <c r="A129" s="2" t="s">
        <v>911</v>
      </c>
      <c r="B129" s="3" t="s">
        <v>7</v>
      </c>
      <c r="C129" s="3" t="s">
        <v>7</v>
      </c>
      <c r="D129" s="3" t="s">
        <v>7</v>
      </c>
      <c r="E129" s="3" t="s">
        <v>7</v>
      </c>
      <c r="F129" s="3" t="s">
        <v>7</v>
      </c>
      <c r="G129" s="3" t="s">
        <v>7</v>
      </c>
      <c r="H129" s="3" t="s">
        <v>7</v>
      </c>
      <c r="I129" s="3" t="s">
        <v>7</v>
      </c>
      <c r="J129" s="6">
        <v>-49910</v>
      </c>
      <c r="K129" s="6">
        <v>-50094</v>
      </c>
      <c r="L129" s="3" t="s">
        <v>7</v>
      </c>
      <c r="M129" s="6">
        <v>-50408</v>
      </c>
    </row>
    <row r="130" spans="1:13">
      <c r="A130" s="2" t="s">
        <v>103</v>
      </c>
      <c r="B130" s="3" t="s">
        <v>7</v>
      </c>
      <c r="C130" s="3" t="s">
        <v>7</v>
      </c>
      <c r="D130" s="3" t="s">
        <v>7</v>
      </c>
      <c r="E130" s="3" t="s">
        <v>7</v>
      </c>
      <c r="F130" s="3" t="s">
        <v>7</v>
      </c>
      <c r="G130" s="3" t="s">
        <v>7</v>
      </c>
      <c r="H130" s="3" t="s">
        <v>7</v>
      </c>
      <c r="I130" s="3" t="s">
        <v>7</v>
      </c>
      <c r="J130" s="6">
        <v>1240</v>
      </c>
      <c r="K130" s="3">
        <v>382</v>
      </c>
      <c r="L130" s="3" t="s">
        <v>7</v>
      </c>
      <c r="M130" s="3">
        <v>0</v>
      </c>
    </row>
    <row r="131" spans="1:13">
      <c r="A131" s="2" t="s">
        <v>915</v>
      </c>
      <c r="B131" s="3" t="s">
        <v>7</v>
      </c>
      <c r="C131" s="3" t="s">
        <v>7</v>
      </c>
      <c r="D131" s="3" t="s">
        <v>7</v>
      </c>
      <c r="E131" s="3" t="s">
        <v>7</v>
      </c>
      <c r="F131" s="3" t="s">
        <v>7</v>
      </c>
      <c r="G131" s="3" t="s">
        <v>7</v>
      </c>
      <c r="H131" s="3" t="s">
        <v>7</v>
      </c>
      <c r="I131" s="3" t="s">
        <v>7</v>
      </c>
      <c r="J131" s="6">
        <v>20212</v>
      </c>
      <c r="K131" s="3">
        <v>266</v>
      </c>
      <c r="L131" s="3" t="s">
        <v>7</v>
      </c>
      <c r="M131" s="3">
        <v>475</v>
      </c>
    </row>
    <row r="132" spans="1:13" ht="30">
      <c r="A132" s="2" t="s">
        <v>104</v>
      </c>
      <c r="B132" s="3" t="s">
        <v>7</v>
      </c>
      <c r="C132" s="3" t="s">
        <v>7</v>
      </c>
      <c r="D132" s="3" t="s">
        <v>7</v>
      </c>
      <c r="E132" s="3" t="s">
        <v>7</v>
      </c>
      <c r="F132" s="3" t="s">
        <v>7</v>
      </c>
      <c r="G132" s="3" t="s">
        <v>7</v>
      </c>
      <c r="H132" s="3" t="s">
        <v>7</v>
      </c>
      <c r="I132" s="3" t="s">
        <v>7</v>
      </c>
      <c r="J132" s="3">
        <v>0</v>
      </c>
      <c r="K132" s="3">
        <v>0</v>
      </c>
      <c r="L132" s="3" t="s">
        <v>7</v>
      </c>
      <c r="M132" s="3">
        <v>1</v>
      </c>
    </row>
    <row r="133" spans="1:13">
      <c r="A133" s="2" t="s">
        <v>1031</v>
      </c>
      <c r="B133" s="3" t="s">
        <v>7</v>
      </c>
      <c r="C133" s="3" t="s">
        <v>7</v>
      </c>
      <c r="D133" s="3" t="s">
        <v>7</v>
      </c>
      <c r="E133" s="3" t="s">
        <v>7</v>
      </c>
      <c r="F133" s="3" t="s">
        <v>7</v>
      </c>
      <c r="G133" s="3" t="s">
        <v>7</v>
      </c>
      <c r="H133" s="3" t="s">
        <v>7</v>
      </c>
      <c r="I133" s="3" t="s">
        <v>7</v>
      </c>
      <c r="J133" s="6">
        <v>-1121795</v>
      </c>
      <c r="K133" s="6">
        <v>-389424</v>
      </c>
      <c r="L133" s="3" t="s">
        <v>7</v>
      </c>
      <c r="M133" s="6">
        <v>566025</v>
      </c>
    </row>
    <row r="134" spans="1:13">
      <c r="A134" s="2" t="s">
        <v>923</v>
      </c>
      <c r="B134" s="3" t="s">
        <v>7</v>
      </c>
      <c r="C134" s="3" t="s">
        <v>7</v>
      </c>
      <c r="D134" s="3" t="s">
        <v>7</v>
      </c>
      <c r="E134" s="3" t="s">
        <v>7</v>
      </c>
      <c r="F134" s="3" t="s">
        <v>7</v>
      </c>
      <c r="G134" s="3" t="s">
        <v>7</v>
      </c>
      <c r="H134" s="3" t="s">
        <v>7</v>
      </c>
      <c r="I134" s="3" t="s">
        <v>7</v>
      </c>
      <c r="J134" s="3">
        <v>244</v>
      </c>
      <c r="K134" s="3">
        <v>0</v>
      </c>
      <c r="L134" s="3" t="s">
        <v>7</v>
      </c>
      <c r="M134" s="3">
        <v>0</v>
      </c>
    </row>
    <row r="135" spans="1:13">
      <c r="A135" s="2" t="s">
        <v>106</v>
      </c>
      <c r="B135" s="3" t="s">
        <v>7</v>
      </c>
      <c r="C135" s="3" t="s">
        <v>7</v>
      </c>
      <c r="D135" s="3" t="s">
        <v>7</v>
      </c>
      <c r="E135" s="3" t="s">
        <v>7</v>
      </c>
      <c r="F135" s="3" t="s">
        <v>7</v>
      </c>
      <c r="G135" s="3" t="s">
        <v>7</v>
      </c>
      <c r="H135" s="3" t="s">
        <v>7</v>
      </c>
      <c r="I135" s="3" t="s">
        <v>7</v>
      </c>
      <c r="J135" s="6">
        <v>-1270108</v>
      </c>
      <c r="K135" s="6">
        <v>-438870</v>
      </c>
      <c r="L135" s="3" t="s">
        <v>7</v>
      </c>
      <c r="M135" s="6">
        <v>516093</v>
      </c>
    </row>
    <row r="136" spans="1:13" ht="30">
      <c r="A136" s="2" t="s">
        <v>1824</v>
      </c>
      <c r="B136" s="3" t="s">
        <v>7</v>
      </c>
      <c r="C136" s="3" t="s">
        <v>7</v>
      </c>
      <c r="D136" s="3" t="s">
        <v>7</v>
      </c>
      <c r="E136" s="3" t="s">
        <v>7</v>
      </c>
      <c r="F136" s="3" t="s">
        <v>7</v>
      </c>
      <c r="G136" s="3" t="s">
        <v>7</v>
      </c>
      <c r="H136" s="3" t="s">
        <v>7</v>
      </c>
      <c r="I136" s="3" t="s">
        <v>7</v>
      </c>
      <c r="J136" s="6">
        <v>-1270277</v>
      </c>
      <c r="K136" s="6">
        <v>-438989</v>
      </c>
      <c r="L136" s="3" t="s">
        <v>7</v>
      </c>
      <c r="M136" s="6">
        <v>516003</v>
      </c>
    </row>
    <row r="137" spans="1:13">
      <c r="A137" s="2" t="s">
        <v>108</v>
      </c>
      <c r="B137" s="3" t="s">
        <v>7</v>
      </c>
      <c r="C137" s="3" t="s">
        <v>7</v>
      </c>
      <c r="D137" s="3" t="s">
        <v>7</v>
      </c>
      <c r="E137" s="3" t="s">
        <v>7</v>
      </c>
      <c r="F137" s="3" t="s">
        <v>7</v>
      </c>
      <c r="G137" s="3" t="s">
        <v>7</v>
      </c>
      <c r="H137" s="3" t="s">
        <v>7</v>
      </c>
      <c r="I137" s="3" t="s">
        <v>7</v>
      </c>
      <c r="J137" s="3">
        <v>-3</v>
      </c>
      <c r="K137" s="3">
        <v>-2</v>
      </c>
      <c r="L137" s="3" t="s">
        <v>7</v>
      </c>
      <c r="M137" s="3">
        <v>-1</v>
      </c>
    </row>
    <row r="138" spans="1:13" ht="30">
      <c r="A138" s="2" t="s">
        <v>109</v>
      </c>
      <c r="B138" s="3" t="s">
        <v>7</v>
      </c>
      <c r="C138" s="3" t="s">
        <v>7</v>
      </c>
      <c r="D138" s="3" t="s">
        <v>7</v>
      </c>
      <c r="E138" s="3" t="s">
        <v>7</v>
      </c>
      <c r="F138" s="3" t="s">
        <v>7</v>
      </c>
      <c r="G138" s="3" t="s">
        <v>7</v>
      </c>
      <c r="H138" s="3" t="s">
        <v>7</v>
      </c>
      <c r="I138" s="3" t="s">
        <v>7</v>
      </c>
      <c r="J138" s="6">
        <v>-1270280</v>
      </c>
      <c r="K138" s="6">
        <v>-438991</v>
      </c>
      <c r="L138" s="3" t="s">
        <v>7</v>
      </c>
      <c r="M138" s="6">
        <v>516002</v>
      </c>
    </row>
    <row r="139" spans="1:13" ht="30">
      <c r="A139" s="2" t="s">
        <v>110</v>
      </c>
      <c r="B139" s="3" t="s">
        <v>7</v>
      </c>
      <c r="C139" s="3" t="s">
        <v>7</v>
      </c>
      <c r="D139" s="3" t="s">
        <v>7</v>
      </c>
      <c r="E139" s="3" t="s">
        <v>7</v>
      </c>
      <c r="F139" s="3" t="s">
        <v>7</v>
      </c>
      <c r="G139" s="3" t="s">
        <v>7</v>
      </c>
      <c r="H139" s="3" t="s">
        <v>7</v>
      </c>
      <c r="I139" s="3" t="s">
        <v>7</v>
      </c>
      <c r="J139" s="3">
        <v>0</v>
      </c>
      <c r="K139" s="3">
        <v>0</v>
      </c>
      <c r="L139" s="3" t="s">
        <v>7</v>
      </c>
      <c r="M139" s="3">
        <v>0</v>
      </c>
    </row>
    <row r="140" spans="1:13">
      <c r="A140" s="2" t="s">
        <v>111</v>
      </c>
      <c r="B140" s="3" t="s">
        <v>7</v>
      </c>
      <c r="C140" s="3" t="s">
        <v>7</v>
      </c>
      <c r="D140" s="3" t="s">
        <v>7</v>
      </c>
      <c r="E140" s="3" t="s">
        <v>7</v>
      </c>
      <c r="F140" s="3" t="s">
        <v>7</v>
      </c>
      <c r="G140" s="3" t="s">
        <v>7</v>
      </c>
      <c r="H140" s="3" t="s">
        <v>7</v>
      </c>
      <c r="I140" s="3" t="s">
        <v>7</v>
      </c>
      <c r="J140" s="6">
        <v>-1270280</v>
      </c>
      <c r="K140" s="6">
        <v>-438991</v>
      </c>
      <c r="L140" s="6">
        <v>516002</v>
      </c>
      <c r="M140" s="6">
        <v>516002</v>
      </c>
    </row>
    <row r="141" spans="1:13" ht="30">
      <c r="A141" s="8" t="s">
        <v>120</v>
      </c>
      <c r="B141" s="3" t="s">
        <v>7</v>
      </c>
      <c r="C141" s="3" t="s">
        <v>7</v>
      </c>
      <c r="D141" s="3" t="s">
        <v>7</v>
      </c>
      <c r="E141" s="3" t="s">
        <v>7</v>
      </c>
      <c r="F141" s="3" t="s">
        <v>7</v>
      </c>
      <c r="G141" s="3" t="s">
        <v>7</v>
      </c>
      <c r="H141" s="3" t="s">
        <v>7</v>
      </c>
      <c r="I141" s="3" t="s">
        <v>7</v>
      </c>
      <c r="J141" s="3" t="s">
        <v>7</v>
      </c>
      <c r="K141" s="3" t="s">
        <v>7</v>
      </c>
      <c r="L141" s="3" t="s">
        <v>7</v>
      </c>
      <c r="M141" s="3" t="s">
        <v>7</v>
      </c>
    </row>
    <row r="142" spans="1:13" ht="30">
      <c r="A142" s="2" t="s">
        <v>121</v>
      </c>
      <c r="B142" s="3" t="s">
        <v>7</v>
      </c>
      <c r="C142" s="3" t="s">
        <v>7</v>
      </c>
      <c r="D142" s="3" t="s">
        <v>7</v>
      </c>
      <c r="E142" s="3" t="s">
        <v>7</v>
      </c>
      <c r="F142" s="3" t="s">
        <v>7</v>
      </c>
      <c r="G142" s="3" t="s">
        <v>7</v>
      </c>
      <c r="H142" s="3" t="s">
        <v>7</v>
      </c>
      <c r="I142" s="3" t="s">
        <v>7</v>
      </c>
      <c r="J142" s="6">
        <v>-335183</v>
      </c>
      <c r="K142" s="6">
        <v>-96589</v>
      </c>
      <c r="L142" s="3" t="s">
        <v>7</v>
      </c>
      <c r="M142" s="6">
        <v>-462457</v>
      </c>
    </row>
    <row r="143" spans="1:13">
      <c r="A143" s="2" t="s">
        <v>122</v>
      </c>
      <c r="B143" s="3" t="s">
        <v>7</v>
      </c>
      <c r="C143" s="3" t="s">
        <v>7</v>
      </c>
      <c r="D143" s="3" t="s">
        <v>7</v>
      </c>
      <c r="E143" s="3" t="s">
        <v>7</v>
      </c>
      <c r="F143" s="3" t="s">
        <v>7</v>
      </c>
      <c r="G143" s="3" t="s">
        <v>7</v>
      </c>
      <c r="H143" s="3" t="s">
        <v>7</v>
      </c>
      <c r="I143" s="3" t="s">
        <v>7</v>
      </c>
      <c r="J143" s="6">
        <v>2257</v>
      </c>
      <c r="K143" s="6">
        <v>-1802</v>
      </c>
      <c r="L143" s="3" t="s">
        <v>7</v>
      </c>
      <c r="M143" s="3">
        <v>-342</v>
      </c>
    </row>
    <row r="144" spans="1:13">
      <c r="A144" s="2" t="s">
        <v>123</v>
      </c>
      <c r="B144" s="3" t="s">
        <v>7</v>
      </c>
      <c r="C144" s="3" t="s">
        <v>7</v>
      </c>
      <c r="D144" s="3" t="s">
        <v>7</v>
      </c>
      <c r="E144" s="3" t="s">
        <v>7</v>
      </c>
      <c r="F144" s="3" t="s">
        <v>7</v>
      </c>
      <c r="G144" s="3" t="s">
        <v>7</v>
      </c>
      <c r="H144" s="3" t="s">
        <v>7</v>
      </c>
      <c r="I144" s="3" t="s">
        <v>7</v>
      </c>
      <c r="J144" s="6">
        <v>-332926</v>
      </c>
      <c r="K144" s="6">
        <v>-98391</v>
      </c>
      <c r="L144" s="3" t="s">
        <v>7</v>
      </c>
      <c r="M144" s="6">
        <v>-462799</v>
      </c>
    </row>
    <row r="145" spans="1:13">
      <c r="A145" s="2" t="s">
        <v>111</v>
      </c>
      <c r="B145" s="3" t="s">
        <v>7</v>
      </c>
      <c r="C145" s="3" t="s">
        <v>7</v>
      </c>
      <c r="D145" s="3" t="s">
        <v>7</v>
      </c>
      <c r="E145" s="3" t="s">
        <v>7</v>
      </c>
      <c r="F145" s="3" t="s">
        <v>7</v>
      </c>
      <c r="G145" s="3" t="s">
        <v>7</v>
      </c>
      <c r="H145" s="3" t="s">
        <v>7</v>
      </c>
      <c r="I145" s="3" t="s">
        <v>7</v>
      </c>
      <c r="J145" s="6">
        <v>-1270280</v>
      </c>
      <c r="K145" s="6">
        <v>-438991</v>
      </c>
      <c r="L145" s="6">
        <v>516002</v>
      </c>
      <c r="M145" s="6">
        <v>516002</v>
      </c>
    </row>
    <row r="146" spans="1:13">
      <c r="A146" s="2" t="s">
        <v>124</v>
      </c>
      <c r="B146" s="3" t="s">
        <v>7</v>
      </c>
      <c r="C146" s="3" t="s">
        <v>7</v>
      </c>
      <c r="D146" s="3" t="s">
        <v>7</v>
      </c>
      <c r="E146" s="3" t="s">
        <v>7</v>
      </c>
      <c r="F146" s="3" t="s">
        <v>7</v>
      </c>
      <c r="G146" s="3" t="s">
        <v>7</v>
      </c>
      <c r="H146" s="3" t="s">
        <v>7</v>
      </c>
      <c r="I146" s="3" t="s">
        <v>7</v>
      </c>
      <c r="J146" s="6">
        <v>-1603206</v>
      </c>
      <c r="K146" s="6">
        <v>-537382</v>
      </c>
      <c r="L146" s="3" t="s">
        <v>7</v>
      </c>
      <c r="M146" s="6">
        <v>53203</v>
      </c>
    </row>
    <row r="147" spans="1:13">
      <c r="A147" s="2" t="s">
        <v>1801</v>
      </c>
      <c r="B147" s="3" t="s">
        <v>7</v>
      </c>
      <c r="C147" s="3" t="s">
        <v>7</v>
      </c>
      <c r="D147" s="3" t="s">
        <v>7</v>
      </c>
      <c r="E147" s="3" t="s">
        <v>7</v>
      </c>
      <c r="F147" s="3" t="s">
        <v>7</v>
      </c>
      <c r="G147" s="3" t="s">
        <v>7</v>
      </c>
      <c r="H147" s="3" t="s">
        <v>7</v>
      </c>
      <c r="I147" s="3" t="s">
        <v>7</v>
      </c>
      <c r="J147" s="3" t="s">
        <v>7</v>
      </c>
      <c r="K147" s="3" t="s">
        <v>7</v>
      </c>
      <c r="L147" s="3" t="s">
        <v>7</v>
      </c>
      <c r="M147" s="3" t="s">
        <v>7</v>
      </c>
    </row>
    <row r="148" spans="1:13">
      <c r="A148" s="2" t="s">
        <v>87</v>
      </c>
      <c r="B148" s="3" t="s">
        <v>7</v>
      </c>
      <c r="C148" s="3" t="s">
        <v>7</v>
      </c>
      <c r="D148" s="3" t="s">
        <v>7</v>
      </c>
      <c r="E148" s="3" t="s">
        <v>7</v>
      </c>
      <c r="F148" s="3" t="s">
        <v>7</v>
      </c>
      <c r="G148" s="3" t="s">
        <v>7</v>
      </c>
      <c r="H148" s="3" t="s">
        <v>7</v>
      </c>
      <c r="I148" s="3" t="s">
        <v>7</v>
      </c>
      <c r="J148" s="6">
        <v>3114</v>
      </c>
      <c r="K148" s="6">
        <v>3071</v>
      </c>
      <c r="L148" s="3" t="s">
        <v>7</v>
      </c>
      <c r="M148" s="6">
        <v>3072</v>
      </c>
    </row>
    <row r="149" spans="1:13" ht="45">
      <c r="A149" s="2" t="s">
        <v>1822</v>
      </c>
      <c r="B149" s="3" t="s">
        <v>7</v>
      </c>
      <c r="C149" s="3" t="s">
        <v>7</v>
      </c>
      <c r="D149" s="3" t="s">
        <v>7</v>
      </c>
      <c r="E149" s="3" t="s">
        <v>7</v>
      </c>
      <c r="F149" s="3" t="s">
        <v>7</v>
      </c>
      <c r="G149" s="3" t="s">
        <v>7</v>
      </c>
      <c r="H149" s="3" t="s">
        <v>7</v>
      </c>
      <c r="I149" s="3" t="s">
        <v>7</v>
      </c>
      <c r="J149" s="3">
        <v>0</v>
      </c>
      <c r="K149" s="3">
        <v>73</v>
      </c>
      <c r="L149" s="3" t="s">
        <v>7</v>
      </c>
      <c r="M149" s="3">
        <v>162</v>
      </c>
    </row>
    <row r="150" spans="1:13">
      <c r="A150" s="2" t="s">
        <v>94</v>
      </c>
      <c r="B150" s="3" t="s">
        <v>7</v>
      </c>
      <c r="C150" s="3" t="s">
        <v>7</v>
      </c>
      <c r="D150" s="3" t="s">
        <v>7</v>
      </c>
      <c r="E150" s="3" t="s">
        <v>7</v>
      </c>
      <c r="F150" s="3" t="s">
        <v>7</v>
      </c>
      <c r="G150" s="3" t="s">
        <v>7</v>
      </c>
      <c r="H150" s="3" t="s">
        <v>7</v>
      </c>
      <c r="I150" s="3" t="s">
        <v>7</v>
      </c>
      <c r="J150" s="6">
        <v>167180</v>
      </c>
      <c r="K150" s="6">
        <v>309680</v>
      </c>
      <c r="L150" s="3" t="s">
        <v>7</v>
      </c>
      <c r="M150" s="6">
        <v>322941</v>
      </c>
    </row>
    <row r="151" spans="1:13">
      <c r="A151" s="2" t="s">
        <v>95</v>
      </c>
      <c r="B151" s="3" t="s">
        <v>7</v>
      </c>
      <c r="C151" s="3" t="s">
        <v>7</v>
      </c>
      <c r="D151" s="3" t="s">
        <v>7</v>
      </c>
      <c r="E151" s="3" t="s">
        <v>7</v>
      </c>
      <c r="F151" s="3" t="s">
        <v>7</v>
      </c>
      <c r="G151" s="3" t="s">
        <v>7</v>
      </c>
      <c r="H151" s="3" t="s">
        <v>7</v>
      </c>
      <c r="I151" s="3" t="s">
        <v>7</v>
      </c>
      <c r="J151" s="3">
        <v>0</v>
      </c>
      <c r="K151" s="3">
        <v>0</v>
      </c>
      <c r="L151" s="3" t="s">
        <v>7</v>
      </c>
      <c r="M151" s="3">
        <v>0</v>
      </c>
    </row>
    <row r="152" spans="1:13" ht="30">
      <c r="A152" s="2" t="s">
        <v>96</v>
      </c>
      <c r="B152" s="3" t="s">
        <v>7</v>
      </c>
      <c r="C152" s="3" t="s">
        <v>7</v>
      </c>
      <c r="D152" s="3" t="s">
        <v>7</v>
      </c>
      <c r="E152" s="3" t="s">
        <v>7</v>
      </c>
      <c r="F152" s="3" t="s">
        <v>7</v>
      </c>
      <c r="G152" s="3" t="s">
        <v>7</v>
      </c>
      <c r="H152" s="3" t="s">
        <v>7</v>
      </c>
      <c r="I152" s="3" t="s">
        <v>7</v>
      </c>
      <c r="J152" s="6">
        <v>97063</v>
      </c>
      <c r="K152" s="3">
        <v>0</v>
      </c>
      <c r="L152" s="3" t="s">
        <v>7</v>
      </c>
      <c r="M152" s="3" t="s">
        <v>7</v>
      </c>
    </row>
    <row r="153" spans="1:13">
      <c r="A153" s="2" t="s">
        <v>897</v>
      </c>
      <c r="B153" s="3" t="s">
        <v>7</v>
      </c>
      <c r="C153" s="3" t="s">
        <v>7</v>
      </c>
      <c r="D153" s="3" t="s">
        <v>7</v>
      </c>
      <c r="E153" s="3" t="s">
        <v>7</v>
      </c>
      <c r="F153" s="3" t="s">
        <v>7</v>
      </c>
      <c r="G153" s="3" t="s">
        <v>7</v>
      </c>
      <c r="H153" s="3" t="s">
        <v>7</v>
      </c>
      <c r="I153" s="3" t="s">
        <v>7</v>
      </c>
      <c r="J153" s="6">
        <v>-75116</v>
      </c>
      <c r="K153" s="6">
        <v>-126971</v>
      </c>
      <c r="L153" s="3" t="s">
        <v>7</v>
      </c>
      <c r="M153" s="6">
        <v>-153035</v>
      </c>
    </row>
    <row r="154" spans="1:13">
      <c r="A154" s="2" t="s">
        <v>154</v>
      </c>
      <c r="B154" s="3" t="s">
        <v>7</v>
      </c>
      <c r="C154" s="3" t="s">
        <v>7</v>
      </c>
      <c r="D154" s="3" t="s">
        <v>7</v>
      </c>
      <c r="E154" s="3" t="s">
        <v>7</v>
      </c>
      <c r="F154" s="3" t="s">
        <v>7</v>
      </c>
      <c r="G154" s="3" t="s">
        <v>7</v>
      </c>
      <c r="H154" s="3" t="s">
        <v>7</v>
      </c>
      <c r="I154" s="3" t="s">
        <v>7</v>
      </c>
      <c r="J154" s="6">
        <v>28055</v>
      </c>
      <c r="K154" s="6">
        <v>36079</v>
      </c>
      <c r="L154" s="3" t="s">
        <v>7</v>
      </c>
      <c r="M154" s="6">
        <v>12334</v>
      </c>
    </row>
    <row r="155" spans="1:13">
      <c r="A155" s="2" t="s">
        <v>99</v>
      </c>
      <c r="B155" s="3" t="s">
        <v>7</v>
      </c>
      <c r="C155" s="3" t="s">
        <v>7</v>
      </c>
      <c r="D155" s="3" t="s">
        <v>7</v>
      </c>
      <c r="E155" s="3" t="s">
        <v>7</v>
      </c>
      <c r="F155" s="3" t="s">
        <v>7</v>
      </c>
      <c r="G155" s="3" t="s">
        <v>7</v>
      </c>
      <c r="H155" s="3" t="s">
        <v>7</v>
      </c>
      <c r="I155" s="3" t="s">
        <v>7</v>
      </c>
      <c r="J155" s="6">
        <v>217182</v>
      </c>
      <c r="K155" s="6">
        <v>218861</v>
      </c>
      <c r="L155" s="3" t="s">
        <v>7</v>
      </c>
      <c r="M155" s="6">
        <v>182402</v>
      </c>
    </row>
    <row r="156" spans="1:13">
      <c r="A156" s="2" t="s">
        <v>1823</v>
      </c>
      <c r="B156" s="3" t="s">
        <v>7</v>
      </c>
      <c r="C156" s="3" t="s">
        <v>7</v>
      </c>
      <c r="D156" s="3" t="s">
        <v>7</v>
      </c>
      <c r="E156" s="3" t="s">
        <v>7</v>
      </c>
      <c r="F156" s="3" t="s">
        <v>7</v>
      </c>
      <c r="G156" s="3" t="s">
        <v>7</v>
      </c>
      <c r="H156" s="3" t="s">
        <v>7</v>
      </c>
      <c r="I156" s="3" t="s">
        <v>7</v>
      </c>
      <c r="J156" s="6">
        <v>-214068</v>
      </c>
      <c r="K156" s="6">
        <v>-215790</v>
      </c>
      <c r="L156" s="3" t="s">
        <v>7</v>
      </c>
      <c r="M156" s="6">
        <v>-179330</v>
      </c>
    </row>
    <row r="157" spans="1:13">
      <c r="A157" s="2" t="s">
        <v>102</v>
      </c>
      <c r="B157" s="3" t="s">
        <v>7</v>
      </c>
      <c r="C157" s="3" t="s">
        <v>7</v>
      </c>
      <c r="D157" s="3" t="s">
        <v>7</v>
      </c>
      <c r="E157" s="3" t="s">
        <v>7</v>
      </c>
      <c r="F157" s="3" t="s">
        <v>7</v>
      </c>
      <c r="G157" s="3" t="s">
        <v>7</v>
      </c>
      <c r="H157" s="3" t="s">
        <v>7</v>
      </c>
      <c r="I157" s="3" t="s">
        <v>7</v>
      </c>
      <c r="J157" s="6">
        <v>-1379</v>
      </c>
      <c r="K157" s="6">
        <v>-2072</v>
      </c>
      <c r="L157" s="3" t="s">
        <v>7</v>
      </c>
      <c r="M157" s="6">
        <v>-2715</v>
      </c>
    </row>
    <row r="158" spans="1:13">
      <c r="A158" s="2" t="s">
        <v>911</v>
      </c>
      <c r="B158" s="3" t="s">
        <v>7</v>
      </c>
      <c r="C158" s="3" t="s">
        <v>7</v>
      </c>
      <c r="D158" s="3" t="s">
        <v>7</v>
      </c>
      <c r="E158" s="3" t="s">
        <v>7</v>
      </c>
      <c r="F158" s="3" t="s">
        <v>7</v>
      </c>
      <c r="G158" s="3" t="s">
        <v>7</v>
      </c>
      <c r="H158" s="3" t="s">
        <v>7</v>
      </c>
      <c r="I158" s="3" t="s">
        <v>7</v>
      </c>
      <c r="J158" s="3">
        <v>-59</v>
      </c>
      <c r="K158" s="3">
        <v>0</v>
      </c>
      <c r="L158" s="3" t="s">
        <v>7</v>
      </c>
      <c r="M158" s="3">
        <v>0</v>
      </c>
    </row>
    <row r="159" spans="1:13">
      <c r="A159" s="2" t="s">
        <v>103</v>
      </c>
      <c r="B159" s="3" t="s">
        <v>7</v>
      </c>
      <c r="C159" s="3" t="s">
        <v>7</v>
      </c>
      <c r="D159" s="3" t="s">
        <v>7</v>
      </c>
      <c r="E159" s="3" t="s">
        <v>7</v>
      </c>
      <c r="F159" s="3" t="s">
        <v>7</v>
      </c>
      <c r="G159" s="3" t="s">
        <v>7</v>
      </c>
      <c r="H159" s="3" t="s">
        <v>7</v>
      </c>
      <c r="I159" s="3" t="s">
        <v>7</v>
      </c>
      <c r="J159" s="3">
        <v>9</v>
      </c>
      <c r="K159" s="3">
        <v>801</v>
      </c>
      <c r="L159" s="3" t="s">
        <v>7</v>
      </c>
      <c r="M159" s="3">
        <v>7</v>
      </c>
    </row>
    <row r="160" spans="1:13">
      <c r="A160" s="2" t="s">
        <v>915</v>
      </c>
      <c r="B160" s="3" t="s">
        <v>7</v>
      </c>
      <c r="C160" s="3" t="s">
        <v>7</v>
      </c>
      <c r="D160" s="3" t="s">
        <v>7</v>
      </c>
      <c r="E160" s="3" t="s">
        <v>7</v>
      </c>
      <c r="F160" s="3" t="s">
        <v>7</v>
      </c>
      <c r="G160" s="3" t="s">
        <v>7</v>
      </c>
      <c r="H160" s="3" t="s">
        <v>7</v>
      </c>
      <c r="I160" s="3" t="s">
        <v>7</v>
      </c>
      <c r="J160" s="3">
        <v>549</v>
      </c>
      <c r="K160" s="3">
        <v>186</v>
      </c>
      <c r="L160" s="3" t="s">
        <v>7</v>
      </c>
      <c r="M160" s="3">
        <v>200</v>
      </c>
    </row>
    <row r="161" spans="1:13" ht="30">
      <c r="A161" s="2" t="s">
        <v>104</v>
      </c>
      <c r="B161" s="3" t="s">
        <v>7</v>
      </c>
      <c r="C161" s="3" t="s">
        <v>7</v>
      </c>
      <c r="D161" s="3" t="s">
        <v>7</v>
      </c>
      <c r="E161" s="3" t="s">
        <v>7</v>
      </c>
      <c r="F161" s="3" t="s">
        <v>7</v>
      </c>
      <c r="G161" s="3" t="s">
        <v>7</v>
      </c>
      <c r="H161" s="3" t="s">
        <v>7</v>
      </c>
      <c r="I161" s="3" t="s">
        <v>7</v>
      </c>
      <c r="J161" s="3">
        <v>0</v>
      </c>
      <c r="K161" s="3">
        <v>0</v>
      </c>
      <c r="L161" s="3" t="s">
        <v>7</v>
      </c>
      <c r="M161" s="3">
        <v>0</v>
      </c>
    </row>
    <row r="162" spans="1:13">
      <c r="A162" s="2" t="s">
        <v>1031</v>
      </c>
      <c r="B162" s="3" t="s">
        <v>7</v>
      </c>
      <c r="C162" s="3" t="s">
        <v>7</v>
      </c>
      <c r="D162" s="3" t="s">
        <v>7</v>
      </c>
      <c r="E162" s="3" t="s">
        <v>7</v>
      </c>
      <c r="F162" s="3" t="s">
        <v>7</v>
      </c>
      <c r="G162" s="3" t="s">
        <v>7</v>
      </c>
      <c r="H162" s="3" t="s">
        <v>7</v>
      </c>
      <c r="I162" s="3" t="s">
        <v>7</v>
      </c>
      <c r="J162" s="6">
        <v>-1269438</v>
      </c>
      <c r="K162" s="6">
        <v>-434443</v>
      </c>
      <c r="L162" s="3" t="s">
        <v>7</v>
      </c>
      <c r="M162" s="6">
        <v>520665</v>
      </c>
    </row>
    <row r="163" spans="1:13">
      <c r="A163" s="2" t="s">
        <v>923</v>
      </c>
      <c r="B163" s="3" t="s">
        <v>7</v>
      </c>
      <c r="C163" s="3" t="s">
        <v>7</v>
      </c>
      <c r="D163" s="3" t="s">
        <v>7</v>
      </c>
      <c r="E163" s="3" t="s">
        <v>7</v>
      </c>
      <c r="F163" s="3" t="s">
        <v>7</v>
      </c>
      <c r="G163" s="3" t="s">
        <v>7</v>
      </c>
      <c r="H163" s="3" t="s">
        <v>7</v>
      </c>
      <c r="I163" s="3" t="s">
        <v>7</v>
      </c>
      <c r="J163" s="3">
        <v>612</v>
      </c>
      <c r="K163" s="3">
        <v>101</v>
      </c>
      <c r="L163" s="3" t="s">
        <v>7</v>
      </c>
      <c r="M163" s="3">
        <v>-113</v>
      </c>
    </row>
    <row r="164" spans="1:13">
      <c r="A164" s="2" t="s">
        <v>106</v>
      </c>
      <c r="B164" s="3" t="s">
        <v>7</v>
      </c>
      <c r="C164" s="3" t="s">
        <v>7</v>
      </c>
      <c r="D164" s="3" t="s">
        <v>7</v>
      </c>
      <c r="E164" s="3" t="s">
        <v>7</v>
      </c>
      <c r="F164" s="3" t="s">
        <v>7</v>
      </c>
      <c r="G164" s="3" t="s">
        <v>7</v>
      </c>
      <c r="H164" s="3" t="s">
        <v>7</v>
      </c>
      <c r="I164" s="3" t="s">
        <v>7</v>
      </c>
      <c r="J164" s="6">
        <v>-1269706</v>
      </c>
      <c r="K164" s="6">
        <v>-435427</v>
      </c>
      <c r="L164" s="3" t="s">
        <v>7</v>
      </c>
      <c r="M164" s="6">
        <v>518044</v>
      </c>
    </row>
    <row r="165" spans="1:13" ht="30">
      <c r="A165" s="2" t="s">
        <v>1824</v>
      </c>
      <c r="B165" s="3" t="s">
        <v>7</v>
      </c>
      <c r="C165" s="3" t="s">
        <v>7</v>
      </c>
      <c r="D165" s="3" t="s">
        <v>7</v>
      </c>
      <c r="E165" s="3" t="s">
        <v>7</v>
      </c>
      <c r="F165" s="3" t="s">
        <v>7</v>
      </c>
      <c r="G165" s="3" t="s">
        <v>7</v>
      </c>
      <c r="H165" s="3" t="s">
        <v>7</v>
      </c>
      <c r="I165" s="3" t="s">
        <v>7</v>
      </c>
      <c r="J165" s="6">
        <v>-1483774</v>
      </c>
      <c r="K165" s="6">
        <v>-651217</v>
      </c>
      <c r="L165" s="3" t="s">
        <v>7</v>
      </c>
      <c r="M165" s="6">
        <v>338714</v>
      </c>
    </row>
    <row r="166" spans="1:13">
      <c r="A166" s="2" t="s">
        <v>108</v>
      </c>
      <c r="B166" s="3" t="s">
        <v>7</v>
      </c>
      <c r="C166" s="3" t="s">
        <v>7</v>
      </c>
      <c r="D166" s="3" t="s">
        <v>7</v>
      </c>
      <c r="E166" s="3" t="s">
        <v>7</v>
      </c>
      <c r="F166" s="3" t="s">
        <v>7</v>
      </c>
      <c r="G166" s="3" t="s">
        <v>7</v>
      </c>
      <c r="H166" s="3" t="s">
        <v>7</v>
      </c>
      <c r="I166" s="3" t="s">
        <v>7</v>
      </c>
      <c r="J166" s="6">
        <v>-18111</v>
      </c>
      <c r="K166" s="6">
        <v>-24833</v>
      </c>
      <c r="L166" s="3" t="s">
        <v>7</v>
      </c>
      <c r="M166" s="6">
        <v>-52766</v>
      </c>
    </row>
    <row r="167" spans="1:13" ht="30">
      <c r="A167" s="2" t="s">
        <v>109</v>
      </c>
      <c r="B167" s="3" t="s">
        <v>7</v>
      </c>
      <c r="C167" s="3" t="s">
        <v>7</v>
      </c>
      <c r="D167" s="3" t="s">
        <v>7</v>
      </c>
      <c r="E167" s="3" t="s">
        <v>7</v>
      </c>
      <c r="F167" s="3" t="s">
        <v>7</v>
      </c>
      <c r="G167" s="3" t="s">
        <v>7</v>
      </c>
      <c r="H167" s="3" t="s">
        <v>7</v>
      </c>
      <c r="I167" s="3" t="s">
        <v>7</v>
      </c>
      <c r="J167" s="6">
        <v>-1501885</v>
      </c>
      <c r="K167" s="6">
        <v>-676050</v>
      </c>
      <c r="L167" s="3" t="s">
        <v>7</v>
      </c>
      <c r="M167" s="6">
        <v>285948</v>
      </c>
    </row>
    <row r="168" spans="1:13" ht="30">
      <c r="A168" s="2" t="s">
        <v>110</v>
      </c>
      <c r="B168" s="3" t="s">
        <v>7</v>
      </c>
      <c r="C168" s="3" t="s">
        <v>7</v>
      </c>
      <c r="D168" s="3" t="s">
        <v>7</v>
      </c>
      <c r="E168" s="3" t="s">
        <v>7</v>
      </c>
      <c r="F168" s="3" t="s">
        <v>7</v>
      </c>
      <c r="G168" s="3" t="s">
        <v>7</v>
      </c>
      <c r="H168" s="3" t="s">
        <v>7</v>
      </c>
      <c r="I168" s="3" t="s">
        <v>7</v>
      </c>
      <c r="J168" s="3">
        <v>0</v>
      </c>
      <c r="K168" s="3">
        <v>0</v>
      </c>
      <c r="L168" s="3" t="s">
        <v>7</v>
      </c>
      <c r="M168" s="3">
        <v>0</v>
      </c>
    </row>
    <row r="169" spans="1:13">
      <c r="A169" s="2" t="s">
        <v>111</v>
      </c>
      <c r="B169" s="3" t="s">
        <v>7</v>
      </c>
      <c r="C169" s="3" t="s">
        <v>7</v>
      </c>
      <c r="D169" s="3" t="s">
        <v>7</v>
      </c>
      <c r="E169" s="3" t="s">
        <v>7</v>
      </c>
      <c r="F169" s="3" t="s">
        <v>7</v>
      </c>
      <c r="G169" s="3" t="s">
        <v>7</v>
      </c>
      <c r="H169" s="3" t="s">
        <v>7</v>
      </c>
      <c r="I169" s="3" t="s">
        <v>7</v>
      </c>
      <c r="J169" s="6">
        <v>-1501885</v>
      </c>
      <c r="K169" s="6">
        <v>-676050</v>
      </c>
      <c r="L169" s="6">
        <v>285948</v>
      </c>
      <c r="M169" s="6">
        <v>285948</v>
      </c>
    </row>
    <row r="170" spans="1:13" ht="30">
      <c r="A170" s="8" t="s">
        <v>120</v>
      </c>
      <c r="B170" s="3" t="s">
        <v>7</v>
      </c>
      <c r="C170" s="3" t="s">
        <v>7</v>
      </c>
      <c r="D170" s="3" t="s">
        <v>7</v>
      </c>
      <c r="E170" s="3" t="s">
        <v>7</v>
      </c>
      <c r="F170" s="3" t="s">
        <v>7</v>
      </c>
      <c r="G170" s="3" t="s">
        <v>7</v>
      </c>
      <c r="H170" s="3" t="s">
        <v>7</v>
      </c>
      <c r="I170" s="3" t="s">
        <v>7</v>
      </c>
      <c r="J170" s="3" t="s">
        <v>7</v>
      </c>
      <c r="K170" s="3" t="s">
        <v>7</v>
      </c>
      <c r="L170" s="3" t="s">
        <v>7</v>
      </c>
      <c r="M170" s="3" t="s">
        <v>7</v>
      </c>
    </row>
    <row r="171" spans="1:13" ht="30">
      <c r="A171" s="2" t="s">
        <v>121</v>
      </c>
      <c r="B171" s="3" t="s">
        <v>7</v>
      </c>
      <c r="C171" s="3" t="s">
        <v>7</v>
      </c>
      <c r="D171" s="3" t="s">
        <v>7</v>
      </c>
      <c r="E171" s="3" t="s">
        <v>7</v>
      </c>
      <c r="F171" s="3" t="s">
        <v>7</v>
      </c>
      <c r="G171" s="3" t="s">
        <v>7</v>
      </c>
      <c r="H171" s="3" t="s">
        <v>7</v>
      </c>
      <c r="I171" s="3" t="s">
        <v>7</v>
      </c>
      <c r="J171" s="6">
        <v>-335183</v>
      </c>
      <c r="K171" s="6">
        <v>-96593</v>
      </c>
      <c r="L171" s="3" t="s">
        <v>7</v>
      </c>
      <c r="M171" s="6">
        <v>-462457</v>
      </c>
    </row>
    <row r="172" spans="1:13">
      <c r="A172" s="2" t="s">
        <v>122</v>
      </c>
      <c r="B172" s="3" t="s">
        <v>7</v>
      </c>
      <c r="C172" s="3" t="s">
        <v>7</v>
      </c>
      <c r="D172" s="3" t="s">
        <v>7</v>
      </c>
      <c r="E172" s="3" t="s">
        <v>7</v>
      </c>
      <c r="F172" s="3" t="s">
        <v>7</v>
      </c>
      <c r="G172" s="3" t="s">
        <v>7</v>
      </c>
      <c r="H172" s="3" t="s">
        <v>7</v>
      </c>
      <c r="I172" s="3" t="s">
        <v>7</v>
      </c>
      <c r="J172" s="6">
        <v>2257</v>
      </c>
      <c r="K172" s="6">
        <v>-1802</v>
      </c>
      <c r="L172" s="3" t="s">
        <v>7</v>
      </c>
      <c r="M172" s="3">
        <v>-342</v>
      </c>
    </row>
    <row r="173" spans="1:13">
      <c r="A173" s="2" t="s">
        <v>123</v>
      </c>
      <c r="B173" s="3" t="s">
        <v>7</v>
      </c>
      <c r="C173" s="3" t="s">
        <v>7</v>
      </c>
      <c r="D173" s="3" t="s">
        <v>7</v>
      </c>
      <c r="E173" s="3" t="s">
        <v>7</v>
      </c>
      <c r="F173" s="3" t="s">
        <v>7</v>
      </c>
      <c r="G173" s="3" t="s">
        <v>7</v>
      </c>
      <c r="H173" s="3" t="s">
        <v>7</v>
      </c>
      <c r="I173" s="3" t="s">
        <v>7</v>
      </c>
      <c r="J173" s="6">
        <v>-332926</v>
      </c>
      <c r="K173" s="6">
        <v>-98395</v>
      </c>
      <c r="L173" s="3" t="s">
        <v>7</v>
      </c>
      <c r="M173" s="6">
        <v>-462799</v>
      </c>
    </row>
    <row r="174" spans="1:13">
      <c r="A174" s="2" t="s">
        <v>111</v>
      </c>
      <c r="B174" s="3" t="s">
        <v>7</v>
      </c>
      <c r="C174" s="3" t="s">
        <v>7</v>
      </c>
      <c r="D174" s="3" t="s">
        <v>7</v>
      </c>
      <c r="E174" s="3" t="s">
        <v>7</v>
      </c>
      <c r="F174" s="3" t="s">
        <v>7</v>
      </c>
      <c r="G174" s="3" t="s">
        <v>7</v>
      </c>
      <c r="H174" s="3" t="s">
        <v>7</v>
      </c>
      <c r="I174" s="3" t="s">
        <v>7</v>
      </c>
      <c r="J174" s="6">
        <v>-1501885</v>
      </c>
      <c r="K174" s="6">
        <v>-676050</v>
      </c>
      <c r="L174" s="6">
        <v>285948</v>
      </c>
      <c r="M174" s="6">
        <v>285948</v>
      </c>
    </row>
    <row r="175" spans="1:13">
      <c r="A175" s="2" t="s">
        <v>124</v>
      </c>
      <c r="B175" s="3" t="s">
        <v>7</v>
      </c>
      <c r="C175" s="3" t="s">
        <v>7</v>
      </c>
      <c r="D175" s="3" t="s">
        <v>7</v>
      </c>
      <c r="E175" s="3" t="s">
        <v>7</v>
      </c>
      <c r="F175" s="3" t="s">
        <v>7</v>
      </c>
      <c r="G175" s="3" t="s">
        <v>7</v>
      </c>
      <c r="H175" s="3" t="s">
        <v>7</v>
      </c>
      <c r="I175" s="3" t="s">
        <v>7</v>
      </c>
      <c r="J175" s="6">
        <v>-1834811</v>
      </c>
      <c r="K175" s="6">
        <v>-774445</v>
      </c>
      <c r="L175" s="3" t="s">
        <v>7</v>
      </c>
      <c r="M175" s="6">
        <v>-176851</v>
      </c>
    </row>
    <row r="176" spans="1:13" ht="30">
      <c r="A176" s="2" t="s">
        <v>1815</v>
      </c>
      <c r="B176" s="3" t="s">
        <v>7</v>
      </c>
      <c r="C176" s="3" t="s">
        <v>7</v>
      </c>
      <c r="D176" s="3" t="s">
        <v>7</v>
      </c>
      <c r="E176" s="3" t="s">
        <v>7</v>
      </c>
      <c r="F176" s="3" t="s">
        <v>7</v>
      </c>
      <c r="G176" s="3" t="s">
        <v>7</v>
      </c>
      <c r="H176" s="3" t="s">
        <v>7</v>
      </c>
      <c r="I176" s="3" t="s">
        <v>7</v>
      </c>
      <c r="J176" s="3" t="s">
        <v>7</v>
      </c>
      <c r="K176" s="3" t="s">
        <v>7</v>
      </c>
      <c r="L176" s="3" t="s">
        <v>7</v>
      </c>
      <c r="M176" s="3" t="s">
        <v>7</v>
      </c>
    </row>
    <row r="177" spans="1:13">
      <c r="A177" s="2" t="s">
        <v>87</v>
      </c>
      <c r="B177" s="3" t="s">
        <v>7</v>
      </c>
      <c r="C177" s="3" t="s">
        <v>7</v>
      </c>
      <c r="D177" s="3" t="s">
        <v>7</v>
      </c>
      <c r="E177" s="3" t="s">
        <v>7</v>
      </c>
      <c r="F177" s="3" t="s">
        <v>7</v>
      </c>
      <c r="G177" s="3" t="s">
        <v>7</v>
      </c>
      <c r="H177" s="3" t="s">
        <v>7</v>
      </c>
      <c r="I177" s="3" t="s">
        <v>7</v>
      </c>
      <c r="J177" s="6">
        <v>4772522</v>
      </c>
      <c r="K177" s="6">
        <v>5744605</v>
      </c>
      <c r="L177" s="3" t="s">
        <v>7</v>
      </c>
      <c r="M177" s="6">
        <v>6380817</v>
      </c>
    </row>
    <row r="178" spans="1:13" ht="45">
      <c r="A178" s="2" t="s">
        <v>1822</v>
      </c>
      <c r="B178" s="3" t="s">
        <v>7</v>
      </c>
      <c r="C178" s="3" t="s">
        <v>7</v>
      </c>
      <c r="D178" s="3" t="s">
        <v>7</v>
      </c>
      <c r="E178" s="3" t="s">
        <v>7</v>
      </c>
      <c r="F178" s="3" t="s">
        <v>7</v>
      </c>
      <c r="G178" s="3" t="s">
        <v>7</v>
      </c>
      <c r="H178" s="3" t="s">
        <v>7</v>
      </c>
      <c r="I178" s="3" t="s">
        <v>7</v>
      </c>
      <c r="J178" s="6">
        <v>2383955</v>
      </c>
      <c r="K178" s="6">
        <v>2405596</v>
      </c>
      <c r="L178" s="3" t="s">
        <v>7</v>
      </c>
      <c r="M178" s="6">
        <v>2465602</v>
      </c>
    </row>
    <row r="179" spans="1:13">
      <c r="A179" s="2" t="s">
        <v>94</v>
      </c>
      <c r="B179" s="3" t="s">
        <v>7</v>
      </c>
      <c r="C179" s="3" t="s">
        <v>7</v>
      </c>
      <c r="D179" s="3" t="s">
        <v>7</v>
      </c>
      <c r="E179" s="3" t="s">
        <v>7</v>
      </c>
      <c r="F179" s="3" t="s">
        <v>7</v>
      </c>
      <c r="G179" s="3" t="s">
        <v>7</v>
      </c>
      <c r="H179" s="3" t="s">
        <v>7</v>
      </c>
      <c r="I179" s="3" t="s">
        <v>7</v>
      </c>
      <c r="J179" s="6">
        <v>1751400</v>
      </c>
      <c r="K179" s="6">
        <v>1867799</v>
      </c>
      <c r="L179" s="3" t="s">
        <v>7</v>
      </c>
      <c r="M179" s="6">
        <v>1888945</v>
      </c>
    </row>
    <row r="180" spans="1:13">
      <c r="A180" s="2" t="s">
        <v>95</v>
      </c>
      <c r="B180" s="3" t="s">
        <v>7</v>
      </c>
      <c r="C180" s="3" t="s">
        <v>7</v>
      </c>
      <c r="D180" s="3" t="s">
        <v>7</v>
      </c>
      <c r="E180" s="3" t="s">
        <v>7</v>
      </c>
      <c r="F180" s="3" t="s">
        <v>7</v>
      </c>
      <c r="G180" s="3" t="s">
        <v>7</v>
      </c>
      <c r="H180" s="3" t="s">
        <v>7</v>
      </c>
      <c r="I180" s="3" t="s">
        <v>7</v>
      </c>
      <c r="J180" s="6">
        <v>116619</v>
      </c>
      <c r="K180" s="6">
        <v>217315</v>
      </c>
      <c r="L180" s="3" t="s">
        <v>7</v>
      </c>
      <c r="M180" s="6">
        <v>159201</v>
      </c>
    </row>
    <row r="181" spans="1:13" ht="30">
      <c r="A181" s="2" t="s">
        <v>96</v>
      </c>
      <c r="B181" s="3" t="s">
        <v>7</v>
      </c>
      <c r="C181" s="3" t="s">
        <v>7</v>
      </c>
      <c r="D181" s="3" t="s">
        <v>7</v>
      </c>
      <c r="E181" s="3" t="s">
        <v>7</v>
      </c>
      <c r="F181" s="3" t="s">
        <v>7</v>
      </c>
      <c r="G181" s="3" t="s">
        <v>7</v>
      </c>
      <c r="H181" s="3" t="s">
        <v>7</v>
      </c>
      <c r="I181" s="3" t="s">
        <v>7</v>
      </c>
      <c r="J181" s="6">
        <v>73984</v>
      </c>
      <c r="K181" s="6">
        <v>329767</v>
      </c>
      <c r="L181" s="3" t="s">
        <v>7</v>
      </c>
      <c r="M181" s="3" t="s">
        <v>7</v>
      </c>
    </row>
    <row r="182" spans="1:13">
      <c r="A182" s="2" t="s">
        <v>897</v>
      </c>
      <c r="B182" s="3" t="s">
        <v>7</v>
      </c>
      <c r="C182" s="3" t="s">
        <v>7</v>
      </c>
      <c r="D182" s="3" t="s">
        <v>7</v>
      </c>
      <c r="E182" s="3" t="s">
        <v>7</v>
      </c>
      <c r="F182" s="3" t="s">
        <v>7</v>
      </c>
      <c r="G182" s="3" t="s">
        <v>7</v>
      </c>
      <c r="H182" s="3" t="s">
        <v>7</v>
      </c>
      <c r="I182" s="3" t="s">
        <v>7</v>
      </c>
      <c r="J182" s="6">
        <v>106264</v>
      </c>
      <c r="K182" s="6">
        <v>225202</v>
      </c>
      <c r="L182" s="3" t="s">
        <v>7</v>
      </c>
      <c r="M182" s="6">
        <v>223630</v>
      </c>
    </row>
    <row r="183" spans="1:13">
      <c r="A183" s="2" t="s">
        <v>154</v>
      </c>
      <c r="B183" s="3" t="s">
        <v>7</v>
      </c>
      <c r="C183" s="3" t="s">
        <v>7</v>
      </c>
      <c r="D183" s="3" t="s">
        <v>7</v>
      </c>
      <c r="E183" s="3" t="s">
        <v>7</v>
      </c>
      <c r="F183" s="3" t="s">
        <v>7</v>
      </c>
      <c r="G183" s="3" t="s">
        <v>7</v>
      </c>
      <c r="H183" s="3" t="s">
        <v>7</v>
      </c>
      <c r="I183" s="3" t="s">
        <v>7</v>
      </c>
      <c r="J183" s="6">
        <v>670292</v>
      </c>
      <c r="K183" s="6">
        <v>613466</v>
      </c>
      <c r="L183" s="3" t="s">
        <v>7</v>
      </c>
      <c r="M183" s="6">
        <v>575830</v>
      </c>
    </row>
    <row r="184" spans="1:13">
      <c r="A184" s="2" t="s">
        <v>99</v>
      </c>
      <c r="B184" s="3" t="s">
        <v>7</v>
      </c>
      <c r="C184" s="3" t="s">
        <v>7</v>
      </c>
      <c r="D184" s="3" t="s">
        <v>7</v>
      </c>
      <c r="E184" s="3" t="s">
        <v>7</v>
      </c>
      <c r="F184" s="3" t="s">
        <v>7</v>
      </c>
      <c r="G184" s="3" t="s">
        <v>7</v>
      </c>
      <c r="H184" s="3" t="s">
        <v>7</v>
      </c>
      <c r="I184" s="3" t="s">
        <v>7</v>
      </c>
      <c r="J184" s="6">
        <v>5102514</v>
      </c>
      <c r="K184" s="6">
        <v>5659145</v>
      </c>
      <c r="L184" s="3" t="s">
        <v>7</v>
      </c>
      <c r="M184" s="6">
        <v>5313208</v>
      </c>
    </row>
    <row r="185" spans="1:13">
      <c r="A185" s="2" t="s">
        <v>1823</v>
      </c>
      <c r="B185" s="3" t="s">
        <v>7</v>
      </c>
      <c r="C185" s="3" t="s">
        <v>7</v>
      </c>
      <c r="D185" s="3" t="s">
        <v>7</v>
      </c>
      <c r="E185" s="3" t="s">
        <v>7</v>
      </c>
      <c r="F185" s="3" t="s">
        <v>7</v>
      </c>
      <c r="G185" s="3" t="s">
        <v>7</v>
      </c>
      <c r="H185" s="3" t="s">
        <v>7</v>
      </c>
      <c r="I185" s="3" t="s">
        <v>7</v>
      </c>
      <c r="J185" s="6">
        <v>-329992</v>
      </c>
      <c r="K185" s="6">
        <v>85460</v>
      </c>
      <c r="L185" s="3" t="s">
        <v>7</v>
      </c>
      <c r="M185" s="6">
        <v>1067609</v>
      </c>
    </row>
    <row r="186" spans="1:13">
      <c r="A186" s="2" t="s">
        <v>102</v>
      </c>
      <c r="B186" s="3" t="s">
        <v>7</v>
      </c>
      <c r="C186" s="3" t="s">
        <v>7</v>
      </c>
      <c r="D186" s="3" t="s">
        <v>7</v>
      </c>
      <c r="E186" s="3" t="s">
        <v>7</v>
      </c>
      <c r="F186" s="3" t="s">
        <v>7</v>
      </c>
      <c r="G186" s="3" t="s">
        <v>7</v>
      </c>
      <c r="H186" s="3" t="s">
        <v>7</v>
      </c>
      <c r="I186" s="3" t="s">
        <v>7</v>
      </c>
      <c r="J186" s="6">
        <v>-297086</v>
      </c>
      <c r="K186" s="6">
        <v>-110151</v>
      </c>
      <c r="L186" s="3" t="s">
        <v>7</v>
      </c>
      <c r="M186" s="6">
        <v>-82943</v>
      </c>
    </row>
    <row r="187" spans="1:13">
      <c r="A187" s="2" t="s">
        <v>911</v>
      </c>
      <c r="B187" s="3" t="s">
        <v>7</v>
      </c>
      <c r="C187" s="3" t="s">
        <v>7</v>
      </c>
      <c r="D187" s="3" t="s">
        <v>7</v>
      </c>
      <c r="E187" s="3" t="s">
        <v>7</v>
      </c>
      <c r="F187" s="3" t="s">
        <v>7</v>
      </c>
      <c r="G187" s="3" t="s">
        <v>7</v>
      </c>
      <c r="H187" s="3" t="s">
        <v>7</v>
      </c>
      <c r="I187" s="3" t="s">
        <v>7</v>
      </c>
      <c r="J187" s="6">
        <v>-51740</v>
      </c>
      <c r="K187" s="6">
        <v>-84203</v>
      </c>
      <c r="L187" s="3" t="s">
        <v>7</v>
      </c>
      <c r="M187" s="6">
        <v>-67677</v>
      </c>
    </row>
    <row r="188" spans="1:13">
      <c r="A188" s="2" t="s">
        <v>103</v>
      </c>
      <c r="B188" s="3" t="s">
        <v>7</v>
      </c>
      <c r="C188" s="3" t="s">
        <v>7</v>
      </c>
      <c r="D188" s="3" t="s">
        <v>7</v>
      </c>
      <c r="E188" s="3" t="s">
        <v>7</v>
      </c>
      <c r="F188" s="3" t="s">
        <v>7</v>
      </c>
      <c r="G188" s="3" t="s">
        <v>7</v>
      </c>
      <c r="H188" s="3" t="s">
        <v>7</v>
      </c>
      <c r="I188" s="3" t="s">
        <v>7</v>
      </c>
      <c r="J188" s="6">
        <v>42457</v>
      </c>
      <c r="K188" s="6">
        <v>-6412</v>
      </c>
      <c r="L188" s="3" t="s">
        <v>7</v>
      </c>
      <c r="M188" s="6">
        <v>31297</v>
      </c>
    </row>
    <row r="189" spans="1:13">
      <c r="A189" s="2" t="s">
        <v>915</v>
      </c>
      <c r="B189" s="3" t="s">
        <v>7</v>
      </c>
      <c r="C189" s="3" t="s">
        <v>7</v>
      </c>
      <c r="D189" s="3" t="s">
        <v>7</v>
      </c>
      <c r="E189" s="3" t="s">
        <v>7</v>
      </c>
      <c r="F189" s="3" t="s">
        <v>7</v>
      </c>
      <c r="G189" s="3" t="s">
        <v>7</v>
      </c>
      <c r="H189" s="3" t="s">
        <v>7</v>
      </c>
      <c r="I189" s="3" t="s">
        <v>7</v>
      </c>
      <c r="J189" s="3">
        <v>0</v>
      </c>
      <c r="K189" s="6">
        <v>38165</v>
      </c>
      <c r="L189" s="3" t="s">
        <v>7</v>
      </c>
      <c r="M189" s="3">
        <v>447</v>
      </c>
    </row>
    <row r="190" spans="1:13" ht="30">
      <c r="A190" s="2" t="s">
        <v>104</v>
      </c>
      <c r="B190" s="3" t="s">
        <v>7</v>
      </c>
      <c r="C190" s="3" t="s">
        <v>7</v>
      </c>
      <c r="D190" s="3" t="s">
        <v>7</v>
      </c>
      <c r="E190" s="3" t="s">
        <v>7</v>
      </c>
      <c r="F190" s="3" t="s">
        <v>7</v>
      </c>
      <c r="G190" s="3" t="s">
        <v>7</v>
      </c>
      <c r="H190" s="3" t="s">
        <v>7</v>
      </c>
      <c r="I190" s="3" t="s">
        <v>7</v>
      </c>
      <c r="J190" s="6">
        <v>-143745</v>
      </c>
      <c r="K190" s="6">
        <v>-53957</v>
      </c>
      <c r="L190" s="3" t="s">
        <v>7</v>
      </c>
      <c r="M190" s="6">
        <v>-37293</v>
      </c>
    </row>
    <row r="191" spans="1:13">
      <c r="A191" s="2" t="s">
        <v>1031</v>
      </c>
      <c r="B191" s="3" t="s">
        <v>7</v>
      </c>
      <c r="C191" s="3" t="s">
        <v>7</v>
      </c>
      <c r="D191" s="3" t="s">
        <v>7</v>
      </c>
      <c r="E191" s="3" t="s">
        <v>7</v>
      </c>
      <c r="F191" s="3" t="s">
        <v>7</v>
      </c>
      <c r="G191" s="3" t="s">
        <v>7</v>
      </c>
      <c r="H191" s="3" t="s">
        <v>7</v>
      </c>
      <c r="I191" s="3" t="s">
        <v>7</v>
      </c>
      <c r="J191" s="3">
        <v>0</v>
      </c>
      <c r="K191" s="3">
        <v>0</v>
      </c>
      <c r="L191" s="3" t="s">
        <v>7</v>
      </c>
      <c r="M191" s="3">
        <v>0</v>
      </c>
    </row>
    <row r="192" spans="1:13">
      <c r="A192" s="2" t="s">
        <v>923</v>
      </c>
      <c r="B192" s="3" t="s">
        <v>7</v>
      </c>
      <c r="C192" s="3" t="s">
        <v>7</v>
      </c>
      <c r="D192" s="3" t="s">
        <v>7</v>
      </c>
      <c r="E192" s="3" t="s">
        <v>7</v>
      </c>
      <c r="F192" s="3" t="s">
        <v>7</v>
      </c>
      <c r="G192" s="3" t="s">
        <v>7</v>
      </c>
      <c r="H192" s="3" t="s">
        <v>7</v>
      </c>
      <c r="I192" s="3" t="s">
        <v>7</v>
      </c>
      <c r="J192" s="6">
        <v>-13273</v>
      </c>
      <c r="K192" s="6">
        <v>-6632</v>
      </c>
      <c r="L192" s="3" t="s">
        <v>7</v>
      </c>
      <c r="M192" s="6">
        <v>-22724</v>
      </c>
    </row>
    <row r="193" spans="1:13">
      <c r="A193" s="2" t="s">
        <v>106</v>
      </c>
      <c r="B193" s="3" t="s">
        <v>7</v>
      </c>
      <c r="C193" s="3" t="s">
        <v>7</v>
      </c>
      <c r="D193" s="3" t="s">
        <v>7</v>
      </c>
      <c r="E193" s="3" t="s">
        <v>7</v>
      </c>
      <c r="F193" s="3" t="s">
        <v>7</v>
      </c>
      <c r="G193" s="3" t="s">
        <v>7</v>
      </c>
      <c r="H193" s="3" t="s">
        <v>7</v>
      </c>
      <c r="I193" s="3" t="s">
        <v>7</v>
      </c>
      <c r="J193" s="6">
        <v>-463387</v>
      </c>
      <c r="K193" s="6">
        <v>-223190</v>
      </c>
      <c r="L193" s="3" t="s">
        <v>7</v>
      </c>
      <c r="M193" s="6">
        <v>-178893</v>
      </c>
    </row>
    <row r="194" spans="1:13" ht="30">
      <c r="A194" s="2" t="s">
        <v>1824</v>
      </c>
      <c r="B194" s="3" t="s">
        <v>7</v>
      </c>
      <c r="C194" s="3" t="s">
        <v>7</v>
      </c>
      <c r="D194" s="3" t="s">
        <v>7</v>
      </c>
      <c r="E194" s="3" t="s">
        <v>7</v>
      </c>
      <c r="F194" s="3" t="s">
        <v>7</v>
      </c>
      <c r="G194" s="3" t="s">
        <v>7</v>
      </c>
      <c r="H194" s="3" t="s">
        <v>7</v>
      </c>
      <c r="I194" s="3" t="s">
        <v>7</v>
      </c>
      <c r="J194" s="6">
        <v>-793379</v>
      </c>
      <c r="K194" s="6">
        <v>-137730</v>
      </c>
      <c r="L194" s="3" t="s">
        <v>7</v>
      </c>
      <c r="M194" s="6">
        <v>888716</v>
      </c>
    </row>
    <row r="195" spans="1:13">
      <c r="A195" s="2" t="s">
        <v>108</v>
      </c>
      <c r="B195" s="3" t="s">
        <v>7</v>
      </c>
      <c r="C195" s="3" t="s">
        <v>7</v>
      </c>
      <c r="D195" s="3" t="s">
        <v>7</v>
      </c>
      <c r="E195" s="3" t="s">
        <v>7</v>
      </c>
      <c r="F195" s="3" t="s">
        <v>7</v>
      </c>
      <c r="G195" s="3" t="s">
        <v>7</v>
      </c>
      <c r="H195" s="3" t="s">
        <v>7</v>
      </c>
      <c r="I195" s="3" t="s">
        <v>7</v>
      </c>
      <c r="J195" s="6">
        <v>-435877</v>
      </c>
      <c r="K195" s="6">
        <v>-128943</v>
      </c>
      <c r="L195" s="3" t="s">
        <v>7</v>
      </c>
      <c r="M195" s="6">
        <v>-330553</v>
      </c>
    </row>
    <row r="196" spans="1:13" ht="30">
      <c r="A196" s="2" t="s">
        <v>109</v>
      </c>
      <c r="B196" s="3" t="s">
        <v>7</v>
      </c>
      <c r="C196" s="3" t="s">
        <v>7</v>
      </c>
      <c r="D196" s="3" t="s">
        <v>7</v>
      </c>
      <c r="E196" s="3" t="s">
        <v>7</v>
      </c>
      <c r="F196" s="3" t="s">
        <v>7</v>
      </c>
      <c r="G196" s="3" t="s">
        <v>7</v>
      </c>
      <c r="H196" s="3" t="s">
        <v>7</v>
      </c>
      <c r="I196" s="3" t="s">
        <v>7</v>
      </c>
      <c r="J196" s="6">
        <v>-1229256</v>
      </c>
      <c r="K196" s="6">
        <v>-266673</v>
      </c>
      <c r="L196" s="3" t="s">
        <v>7</v>
      </c>
      <c r="M196" s="6">
        <v>558163</v>
      </c>
    </row>
    <row r="197" spans="1:13" ht="30">
      <c r="A197" s="2" t="s">
        <v>110</v>
      </c>
      <c r="B197" s="3" t="s">
        <v>7</v>
      </c>
      <c r="C197" s="3" t="s">
        <v>7</v>
      </c>
      <c r="D197" s="3" t="s">
        <v>7</v>
      </c>
      <c r="E197" s="3" t="s">
        <v>7</v>
      </c>
      <c r="F197" s="3" t="s">
        <v>7</v>
      </c>
      <c r="G197" s="3" t="s">
        <v>7</v>
      </c>
      <c r="H197" s="3" t="s">
        <v>7</v>
      </c>
      <c r="I197" s="3" t="s">
        <v>7</v>
      </c>
      <c r="J197" s="6">
        <v>-40182</v>
      </c>
      <c r="K197" s="6">
        <v>-167770</v>
      </c>
      <c r="L197" s="3" t="s">
        <v>7</v>
      </c>
      <c r="M197" s="6">
        <v>-37498</v>
      </c>
    </row>
    <row r="198" spans="1:13">
      <c r="A198" s="2" t="s">
        <v>111</v>
      </c>
      <c r="B198" s="3" t="s">
        <v>7</v>
      </c>
      <c r="C198" s="3" t="s">
        <v>7</v>
      </c>
      <c r="D198" s="3" t="s">
        <v>7</v>
      </c>
      <c r="E198" s="3" t="s">
        <v>7</v>
      </c>
      <c r="F198" s="3" t="s">
        <v>7</v>
      </c>
      <c r="G198" s="3" t="s">
        <v>7</v>
      </c>
      <c r="H198" s="3" t="s">
        <v>7</v>
      </c>
      <c r="I198" s="3" t="s">
        <v>7</v>
      </c>
      <c r="J198" s="6">
        <v>-1269438</v>
      </c>
      <c r="K198" s="6">
        <v>-434443</v>
      </c>
      <c r="L198" s="6">
        <v>520665</v>
      </c>
      <c r="M198" s="6">
        <v>520665</v>
      </c>
    </row>
    <row r="199" spans="1:13" ht="30">
      <c r="A199" s="8" t="s">
        <v>120</v>
      </c>
      <c r="B199" s="3" t="s">
        <v>7</v>
      </c>
      <c r="C199" s="3" t="s">
        <v>7</v>
      </c>
      <c r="D199" s="3" t="s">
        <v>7</v>
      </c>
      <c r="E199" s="3" t="s">
        <v>7</v>
      </c>
      <c r="F199" s="3" t="s">
        <v>7</v>
      </c>
      <c r="G199" s="3" t="s">
        <v>7</v>
      </c>
      <c r="H199" s="3" t="s">
        <v>7</v>
      </c>
      <c r="I199" s="3" t="s">
        <v>7</v>
      </c>
      <c r="J199" s="3" t="s">
        <v>7</v>
      </c>
      <c r="K199" s="3" t="s">
        <v>7</v>
      </c>
      <c r="L199" s="3" t="s">
        <v>7</v>
      </c>
      <c r="M199" s="3" t="s">
        <v>7</v>
      </c>
    </row>
    <row r="200" spans="1:13" ht="30">
      <c r="A200" s="2" t="s">
        <v>121</v>
      </c>
      <c r="B200" s="3" t="s">
        <v>7</v>
      </c>
      <c r="C200" s="3" t="s">
        <v>7</v>
      </c>
      <c r="D200" s="3" t="s">
        <v>7</v>
      </c>
      <c r="E200" s="3" t="s">
        <v>7</v>
      </c>
      <c r="F200" s="3" t="s">
        <v>7</v>
      </c>
      <c r="G200" s="3" t="s">
        <v>7</v>
      </c>
      <c r="H200" s="3" t="s">
        <v>7</v>
      </c>
      <c r="I200" s="3" t="s">
        <v>7</v>
      </c>
      <c r="J200" s="6">
        <v>-335183</v>
      </c>
      <c r="K200" s="6">
        <v>-96593</v>
      </c>
      <c r="L200" s="3" t="s">
        <v>7</v>
      </c>
      <c r="M200" s="6">
        <v>-462457</v>
      </c>
    </row>
    <row r="201" spans="1:13">
      <c r="A201" s="2" t="s">
        <v>122</v>
      </c>
      <c r="B201" s="3" t="s">
        <v>7</v>
      </c>
      <c r="C201" s="3" t="s">
        <v>7</v>
      </c>
      <c r="D201" s="3" t="s">
        <v>7</v>
      </c>
      <c r="E201" s="3" t="s">
        <v>7</v>
      </c>
      <c r="F201" s="3" t="s">
        <v>7</v>
      </c>
      <c r="G201" s="3" t="s">
        <v>7</v>
      </c>
      <c r="H201" s="3" t="s">
        <v>7</v>
      </c>
      <c r="I201" s="3" t="s">
        <v>7</v>
      </c>
      <c r="J201" s="6">
        <v>2257</v>
      </c>
      <c r="K201" s="6">
        <v>-1802</v>
      </c>
      <c r="L201" s="3" t="s">
        <v>7</v>
      </c>
      <c r="M201" s="3">
        <v>-342</v>
      </c>
    </row>
    <row r="202" spans="1:13">
      <c r="A202" s="2" t="s">
        <v>123</v>
      </c>
      <c r="B202" s="3" t="s">
        <v>7</v>
      </c>
      <c r="C202" s="3" t="s">
        <v>7</v>
      </c>
      <c r="D202" s="3" t="s">
        <v>7</v>
      </c>
      <c r="E202" s="3" t="s">
        <v>7</v>
      </c>
      <c r="F202" s="3" t="s">
        <v>7</v>
      </c>
      <c r="G202" s="3" t="s">
        <v>7</v>
      </c>
      <c r="H202" s="3" t="s">
        <v>7</v>
      </c>
      <c r="I202" s="3" t="s">
        <v>7</v>
      </c>
      <c r="J202" s="6">
        <v>-332926</v>
      </c>
      <c r="K202" s="6">
        <v>-98395</v>
      </c>
      <c r="L202" s="3" t="s">
        <v>7</v>
      </c>
      <c r="M202" s="6">
        <v>-462799</v>
      </c>
    </row>
    <row r="203" spans="1:13">
      <c r="A203" s="2" t="s">
        <v>111</v>
      </c>
      <c r="B203" s="3" t="s">
        <v>7</v>
      </c>
      <c r="C203" s="3" t="s">
        <v>7</v>
      </c>
      <c r="D203" s="3" t="s">
        <v>7</v>
      </c>
      <c r="E203" s="3" t="s">
        <v>7</v>
      </c>
      <c r="F203" s="3" t="s">
        <v>7</v>
      </c>
      <c r="G203" s="3" t="s">
        <v>7</v>
      </c>
      <c r="H203" s="3" t="s">
        <v>7</v>
      </c>
      <c r="I203" s="3" t="s">
        <v>7</v>
      </c>
      <c r="J203" s="6">
        <v>-1269438</v>
      </c>
      <c r="K203" s="6">
        <v>-434443</v>
      </c>
      <c r="L203" s="6">
        <v>520665</v>
      </c>
      <c r="M203" s="6">
        <v>520665</v>
      </c>
    </row>
    <row r="204" spans="1:13">
      <c r="A204" s="2" t="s">
        <v>124</v>
      </c>
      <c r="B204" s="3" t="s">
        <v>7</v>
      </c>
      <c r="C204" s="3" t="s">
        <v>7</v>
      </c>
      <c r="D204" s="3" t="s">
        <v>7</v>
      </c>
      <c r="E204" s="3" t="s">
        <v>7</v>
      </c>
      <c r="F204" s="3" t="s">
        <v>7</v>
      </c>
      <c r="G204" s="3" t="s">
        <v>7</v>
      </c>
      <c r="H204" s="3" t="s">
        <v>7</v>
      </c>
      <c r="I204" s="3" t="s">
        <v>7</v>
      </c>
      <c r="J204" s="6">
        <v>-1602364</v>
      </c>
      <c r="K204" s="6">
        <v>-532838</v>
      </c>
      <c r="L204" s="3" t="s">
        <v>7</v>
      </c>
      <c r="M204" s="6">
        <v>57866</v>
      </c>
    </row>
    <row r="205" spans="1:13">
      <c r="A205" s="2" t="s">
        <v>1816</v>
      </c>
      <c r="B205" s="3" t="s">
        <v>7</v>
      </c>
      <c r="C205" s="3" t="s">
        <v>7</v>
      </c>
      <c r="D205" s="3" t="s">
        <v>7</v>
      </c>
      <c r="E205" s="3" t="s">
        <v>7</v>
      </c>
      <c r="F205" s="3" t="s">
        <v>7</v>
      </c>
      <c r="G205" s="3" t="s">
        <v>7</v>
      </c>
      <c r="H205" s="3" t="s">
        <v>7</v>
      </c>
      <c r="I205" s="3" t="s">
        <v>7</v>
      </c>
      <c r="J205" s="3" t="s">
        <v>7</v>
      </c>
      <c r="K205" s="3" t="s">
        <v>7</v>
      </c>
      <c r="L205" s="3" t="s">
        <v>7</v>
      </c>
      <c r="M205" s="3" t="s">
        <v>7</v>
      </c>
    </row>
    <row r="206" spans="1:13">
      <c r="A206" s="2" t="s">
        <v>87</v>
      </c>
      <c r="B206" s="3" t="s">
        <v>7</v>
      </c>
      <c r="C206" s="3" t="s">
        <v>7</v>
      </c>
      <c r="D206" s="3" t="s">
        <v>7</v>
      </c>
      <c r="E206" s="3" t="s">
        <v>7</v>
      </c>
      <c r="F206" s="3" t="s">
        <v>7</v>
      </c>
      <c r="G206" s="3" t="s">
        <v>7</v>
      </c>
      <c r="H206" s="3" t="s">
        <v>7</v>
      </c>
      <c r="I206" s="3" t="s">
        <v>7</v>
      </c>
      <c r="J206" s="6">
        <v>4775636</v>
      </c>
      <c r="K206" s="6">
        <v>5747676</v>
      </c>
      <c r="L206" s="3" t="s">
        <v>7</v>
      </c>
      <c r="M206" s="6">
        <v>6383889</v>
      </c>
    </row>
    <row r="207" spans="1:13" ht="45">
      <c r="A207" s="2" t="s">
        <v>1822</v>
      </c>
      <c r="B207" s="3" t="s">
        <v>7</v>
      </c>
      <c r="C207" s="3" t="s">
        <v>7</v>
      </c>
      <c r="D207" s="3" t="s">
        <v>7</v>
      </c>
      <c r="E207" s="3" t="s">
        <v>7</v>
      </c>
      <c r="F207" s="3" t="s">
        <v>7</v>
      </c>
      <c r="G207" s="3" t="s">
        <v>7</v>
      </c>
      <c r="H207" s="3" t="s">
        <v>7</v>
      </c>
      <c r="I207" s="3" t="s">
        <v>7</v>
      </c>
      <c r="J207" s="6">
        <v>2383955</v>
      </c>
      <c r="K207" s="6">
        <v>2405669</v>
      </c>
      <c r="L207" s="3" t="s">
        <v>7</v>
      </c>
      <c r="M207" s="6">
        <v>2465764</v>
      </c>
    </row>
    <row r="208" spans="1:13">
      <c r="A208" s="2" t="s">
        <v>94</v>
      </c>
      <c r="B208" s="3" t="s">
        <v>7</v>
      </c>
      <c r="C208" s="3" t="s">
        <v>7</v>
      </c>
      <c r="D208" s="3" t="s">
        <v>7</v>
      </c>
      <c r="E208" s="3" t="s">
        <v>7</v>
      </c>
      <c r="F208" s="3" t="s">
        <v>7</v>
      </c>
      <c r="G208" s="3" t="s">
        <v>7</v>
      </c>
      <c r="H208" s="3" t="s">
        <v>7</v>
      </c>
      <c r="I208" s="3" t="s">
        <v>7</v>
      </c>
      <c r="J208" s="6">
        <v>1913262</v>
      </c>
      <c r="K208" s="6">
        <v>2167494</v>
      </c>
      <c r="L208" s="3" t="s">
        <v>7</v>
      </c>
      <c r="M208" s="6">
        <v>2200622</v>
      </c>
    </row>
    <row r="209" spans="1:13">
      <c r="A209" s="2" t="s">
        <v>95</v>
      </c>
      <c r="B209" s="3" t="s">
        <v>7</v>
      </c>
      <c r="C209" s="3" t="s">
        <v>7</v>
      </c>
      <c r="D209" s="3" t="s">
        <v>7</v>
      </c>
      <c r="E209" s="3" t="s">
        <v>7</v>
      </c>
      <c r="F209" s="3" t="s">
        <v>7</v>
      </c>
      <c r="G209" s="3" t="s">
        <v>7</v>
      </c>
      <c r="H209" s="3" t="s">
        <v>7</v>
      </c>
      <c r="I209" s="3" t="s">
        <v>7</v>
      </c>
      <c r="J209" s="6">
        <v>116619</v>
      </c>
      <c r="K209" s="6">
        <v>217315</v>
      </c>
      <c r="L209" s="3" t="s">
        <v>7</v>
      </c>
      <c r="M209" s="6">
        <v>159201</v>
      </c>
    </row>
    <row r="210" spans="1:13" ht="30">
      <c r="A210" s="2" t="s">
        <v>96</v>
      </c>
      <c r="B210" s="3" t="s">
        <v>7</v>
      </c>
      <c r="C210" s="3" t="s">
        <v>7</v>
      </c>
      <c r="D210" s="3" t="s">
        <v>7</v>
      </c>
      <c r="E210" s="3" t="s">
        <v>7</v>
      </c>
      <c r="F210" s="3" t="s">
        <v>7</v>
      </c>
      <c r="G210" s="3" t="s">
        <v>7</v>
      </c>
      <c r="H210" s="3" t="s">
        <v>7</v>
      </c>
      <c r="I210" s="3" t="s">
        <v>7</v>
      </c>
      <c r="J210" s="6">
        <v>171047</v>
      </c>
      <c r="K210" s="6">
        <v>329767</v>
      </c>
      <c r="L210" s="3" t="s">
        <v>7</v>
      </c>
      <c r="M210" s="3" t="s">
        <v>7</v>
      </c>
    </row>
    <row r="211" spans="1:13">
      <c r="A211" s="2" t="s">
        <v>897</v>
      </c>
      <c r="B211" s="3" t="s">
        <v>7</v>
      </c>
      <c r="C211" s="3" t="s">
        <v>7</v>
      </c>
      <c r="D211" s="3" t="s">
        <v>7</v>
      </c>
      <c r="E211" s="3" t="s">
        <v>7</v>
      </c>
      <c r="F211" s="3" t="s">
        <v>7</v>
      </c>
      <c r="G211" s="3" t="s">
        <v>7</v>
      </c>
      <c r="H211" s="3" t="s">
        <v>7</v>
      </c>
      <c r="I211" s="3" t="s">
        <v>7</v>
      </c>
      <c r="J211" s="6">
        <v>36298</v>
      </c>
      <c r="K211" s="6">
        <v>108100</v>
      </c>
      <c r="L211" s="3" t="s">
        <v>7</v>
      </c>
      <c r="M211" s="6">
        <v>81949</v>
      </c>
    </row>
    <row r="212" spans="1:13">
      <c r="A212" s="2" t="s">
        <v>154</v>
      </c>
      <c r="B212" s="3" t="s">
        <v>7</v>
      </c>
      <c r="C212" s="3" t="s">
        <v>7</v>
      </c>
      <c r="D212" s="3" t="s">
        <v>7</v>
      </c>
      <c r="E212" s="3" t="s">
        <v>7</v>
      </c>
      <c r="F212" s="3" t="s">
        <v>7</v>
      </c>
      <c r="G212" s="3" t="s">
        <v>7</v>
      </c>
      <c r="H212" s="3" t="s">
        <v>7</v>
      </c>
      <c r="I212" s="3" t="s">
        <v>7</v>
      </c>
      <c r="J212" s="6">
        <v>698347</v>
      </c>
      <c r="K212" s="6">
        <v>649545</v>
      </c>
      <c r="L212" s="3" t="s">
        <v>7</v>
      </c>
      <c r="M212" s="6">
        <v>588164</v>
      </c>
    </row>
    <row r="213" spans="1:13">
      <c r="A213" s="2" t="s">
        <v>99</v>
      </c>
      <c r="B213" s="3" t="s">
        <v>7</v>
      </c>
      <c r="C213" s="3" t="s">
        <v>7</v>
      </c>
      <c r="D213" s="3" t="s">
        <v>7</v>
      </c>
      <c r="E213" s="3" t="s">
        <v>7</v>
      </c>
      <c r="F213" s="3" t="s">
        <v>7</v>
      </c>
      <c r="G213" s="3" t="s">
        <v>7</v>
      </c>
      <c r="H213" s="3" t="s">
        <v>7</v>
      </c>
      <c r="I213" s="3" t="s">
        <v>7</v>
      </c>
      <c r="J213" s="6">
        <v>5319528</v>
      </c>
      <c r="K213" s="6">
        <v>5877890</v>
      </c>
      <c r="L213" s="3" t="s">
        <v>7</v>
      </c>
      <c r="M213" s="6">
        <v>5495700</v>
      </c>
    </row>
    <row r="214" spans="1:13">
      <c r="A214" s="2" t="s">
        <v>1823</v>
      </c>
      <c r="B214" s="3" t="s">
        <v>7</v>
      </c>
      <c r="C214" s="3" t="s">
        <v>7</v>
      </c>
      <c r="D214" s="3" t="s">
        <v>7</v>
      </c>
      <c r="E214" s="3" t="s">
        <v>7</v>
      </c>
      <c r="F214" s="3" t="s">
        <v>7</v>
      </c>
      <c r="G214" s="3" t="s">
        <v>7</v>
      </c>
      <c r="H214" s="3" t="s">
        <v>7</v>
      </c>
      <c r="I214" s="3" t="s">
        <v>7</v>
      </c>
      <c r="J214" s="6">
        <v>-543892</v>
      </c>
      <c r="K214" s="6">
        <v>-130214</v>
      </c>
      <c r="L214" s="3" t="s">
        <v>7</v>
      </c>
      <c r="M214" s="6">
        <v>888189</v>
      </c>
    </row>
    <row r="215" spans="1:13">
      <c r="A215" s="2" t="s">
        <v>102</v>
      </c>
      <c r="B215" s="3" t="s">
        <v>7</v>
      </c>
      <c r="C215" s="3" t="s">
        <v>7</v>
      </c>
      <c r="D215" s="3" t="s">
        <v>7</v>
      </c>
      <c r="E215" s="3" t="s">
        <v>7</v>
      </c>
      <c r="F215" s="3" t="s">
        <v>7</v>
      </c>
      <c r="G215" s="3" t="s">
        <v>7</v>
      </c>
      <c r="H215" s="3" t="s">
        <v>7</v>
      </c>
      <c r="I215" s="3" t="s">
        <v>7</v>
      </c>
      <c r="J215" s="6">
        <v>-418498</v>
      </c>
      <c r="K215" s="6">
        <v>-341875</v>
      </c>
      <c r="L215" s="3" t="s">
        <v>7</v>
      </c>
      <c r="M215" s="6">
        <v>-252598</v>
      </c>
    </row>
    <row r="216" spans="1:13">
      <c r="A216" s="2" t="s">
        <v>911</v>
      </c>
      <c r="B216" s="3" t="s">
        <v>7</v>
      </c>
      <c r="C216" s="3" t="s">
        <v>7</v>
      </c>
      <c r="D216" s="3" t="s">
        <v>7</v>
      </c>
      <c r="E216" s="3" t="s">
        <v>7</v>
      </c>
      <c r="F216" s="3" t="s">
        <v>7</v>
      </c>
      <c r="G216" s="3" t="s">
        <v>7</v>
      </c>
      <c r="H216" s="3" t="s">
        <v>7</v>
      </c>
      <c r="I216" s="3" t="s">
        <v>7</v>
      </c>
      <c r="J216" s="6">
        <v>-21552</v>
      </c>
      <c r="K216" s="6">
        <v>-33397</v>
      </c>
      <c r="L216" s="3" t="s">
        <v>7</v>
      </c>
      <c r="M216" s="6">
        <v>-17552</v>
      </c>
    </row>
    <row r="217" spans="1:13">
      <c r="A217" s="2" t="s">
        <v>103</v>
      </c>
      <c r="B217" s="3" t="s">
        <v>7</v>
      </c>
      <c r="C217" s="3" t="s">
        <v>7</v>
      </c>
      <c r="D217" s="3" t="s">
        <v>7</v>
      </c>
      <c r="E217" s="3" t="s">
        <v>7</v>
      </c>
      <c r="F217" s="3" t="s">
        <v>7</v>
      </c>
      <c r="G217" s="3" t="s">
        <v>7</v>
      </c>
      <c r="H217" s="3" t="s">
        <v>7</v>
      </c>
      <c r="I217" s="3" t="s">
        <v>7</v>
      </c>
      <c r="J217" s="6">
        <v>41226</v>
      </c>
      <c r="K217" s="6">
        <v>18188</v>
      </c>
      <c r="L217" s="3" t="s">
        <v>7</v>
      </c>
      <c r="M217" s="6">
        <v>31304</v>
      </c>
    </row>
    <row r="218" spans="1:13">
      <c r="A218" s="2" t="s">
        <v>915</v>
      </c>
      <c r="B218" s="3" t="s">
        <v>7</v>
      </c>
      <c r="C218" s="3" t="s">
        <v>7</v>
      </c>
      <c r="D218" s="3" t="s">
        <v>7</v>
      </c>
      <c r="E218" s="3" t="s">
        <v>7</v>
      </c>
      <c r="F218" s="3" t="s">
        <v>7</v>
      </c>
      <c r="G218" s="3" t="s">
        <v>7</v>
      </c>
      <c r="H218" s="3" t="s">
        <v>7</v>
      </c>
      <c r="I218" s="3" t="s">
        <v>7</v>
      </c>
      <c r="J218" s="6">
        <v>284709</v>
      </c>
      <c r="K218" s="6">
        <v>298725</v>
      </c>
      <c r="L218" s="3" t="s">
        <v>7</v>
      </c>
      <c r="M218" s="6">
        <v>223321</v>
      </c>
    </row>
    <row r="219" spans="1:13" ht="30">
      <c r="A219" s="2" t="s">
        <v>104</v>
      </c>
      <c r="B219" s="3" t="s">
        <v>7</v>
      </c>
      <c r="C219" s="3" t="s">
        <v>7</v>
      </c>
      <c r="D219" s="3" t="s">
        <v>7</v>
      </c>
      <c r="E219" s="3" t="s">
        <v>7</v>
      </c>
      <c r="F219" s="3" t="s">
        <v>7</v>
      </c>
      <c r="G219" s="3" t="s">
        <v>7</v>
      </c>
      <c r="H219" s="3" t="s">
        <v>7</v>
      </c>
      <c r="I219" s="3" t="s">
        <v>7</v>
      </c>
      <c r="J219" s="6">
        <v>-143745</v>
      </c>
      <c r="K219" s="6">
        <v>-53957</v>
      </c>
      <c r="L219" s="3" t="s">
        <v>7</v>
      </c>
      <c r="M219" s="6">
        <v>-37294</v>
      </c>
    </row>
    <row r="220" spans="1:13">
      <c r="A220" s="2" t="s">
        <v>1031</v>
      </c>
      <c r="B220" s="3" t="s">
        <v>7</v>
      </c>
      <c r="C220" s="3" t="s">
        <v>7</v>
      </c>
      <c r="D220" s="3" t="s">
        <v>7</v>
      </c>
      <c r="E220" s="3" t="s">
        <v>7</v>
      </c>
      <c r="F220" s="3" t="s">
        <v>7</v>
      </c>
      <c r="G220" s="3" t="s">
        <v>7</v>
      </c>
      <c r="H220" s="3" t="s">
        <v>7</v>
      </c>
      <c r="I220" s="3" t="s">
        <v>7</v>
      </c>
      <c r="J220" s="6">
        <v>-148484</v>
      </c>
      <c r="K220" s="6">
        <v>-49566</v>
      </c>
      <c r="L220" s="3" t="s">
        <v>7</v>
      </c>
      <c r="M220" s="6">
        <v>-50023</v>
      </c>
    </row>
    <row r="221" spans="1:13">
      <c r="A221" s="2" t="s">
        <v>923</v>
      </c>
      <c r="B221" s="3" t="s">
        <v>7</v>
      </c>
      <c r="C221" s="3" t="s">
        <v>7</v>
      </c>
      <c r="D221" s="3" t="s">
        <v>7</v>
      </c>
      <c r="E221" s="3" t="s">
        <v>7</v>
      </c>
      <c r="F221" s="3" t="s">
        <v>7</v>
      </c>
      <c r="G221" s="3" t="s">
        <v>7</v>
      </c>
      <c r="H221" s="3" t="s">
        <v>7</v>
      </c>
      <c r="I221" s="3" t="s">
        <v>7</v>
      </c>
      <c r="J221" s="6">
        <v>-12904</v>
      </c>
      <c r="K221" s="6">
        <v>-6530</v>
      </c>
      <c r="L221" s="3" t="s">
        <v>7</v>
      </c>
      <c r="M221" s="6">
        <v>-22836</v>
      </c>
    </row>
    <row r="222" spans="1:13">
      <c r="A222" s="2" t="s">
        <v>106</v>
      </c>
      <c r="B222" s="3" t="s">
        <v>7</v>
      </c>
      <c r="C222" s="3" t="s">
        <v>7</v>
      </c>
      <c r="D222" s="3" t="s">
        <v>7</v>
      </c>
      <c r="E222" s="3" t="s">
        <v>7</v>
      </c>
      <c r="F222" s="3" t="s">
        <v>7</v>
      </c>
      <c r="G222" s="3" t="s">
        <v>7</v>
      </c>
      <c r="H222" s="3" t="s">
        <v>7</v>
      </c>
      <c r="I222" s="3" t="s">
        <v>7</v>
      </c>
      <c r="J222" s="6">
        <v>-419248</v>
      </c>
      <c r="K222" s="6">
        <v>-168412</v>
      </c>
      <c r="L222" s="3" t="s">
        <v>7</v>
      </c>
      <c r="M222" s="6">
        <v>-125678</v>
      </c>
    </row>
    <row r="223" spans="1:13" ht="30">
      <c r="A223" s="2" t="s">
        <v>1824</v>
      </c>
      <c r="B223" s="3" t="s">
        <v>7</v>
      </c>
      <c r="C223" s="3" t="s">
        <v>7</v>
      </c>
      <c r="D223" s="3" t="s">
        <v>7</v>
      </c>
      <c r="E223" s="3" t="s">
        <v>7</v>
      </c>
      <c r="F223" s="3" t="s">
        <v>7</v>
      </c>
      <c r="G223" s="3" t="s">
        <v>7</v>
      </c>
      <c r="H223" s="3" t="s">
        <v>7</v>
      </c>
      <c r="I223" s="3" t="s">
        <v>7</v>
      </c>
      <c r="J223" s="6">
        <v>-963140</v>
      </c>
      <c r="K223" s="6">
        <v>-298626</v>
      </c>
      <c r="L223" s="3" t="s">
        <v>7</v>
      </c>
      <c r="M223" s="6">
        <v>762511</v>
      </c>
    </row>
    <row r="224" spans="1:13">
      <c r="A224" s="2" t="s">
        <v>108</v>
      </c>
      <c r="B224" s="3" t="s">
        <v>7</v>
      </c>
      <c r="C224" s="3" t="s">
        <v>7</v>
      </c>
      <c r="D224" s="3" t="s">
        <v>7</v>
      </c>
      <c r="E224" s="3" t="s">
        <v>7</v>
      </c>
      <c r="F224" s="3" t="s">
        <v>7</v>
      </c>
      <c r="G224" s="3" t="s">
        <v>7</v>
      </c>
      <c r="H224" s="3" t="s">
        <v>7</v>
      </c>
      <c r="I224" s="3" t="s">
        <v>7</v>
      </c>
      <c r="J224" s="6">
        <v>-470533</v>
      </c>
      <c r="K224" s="6">
        <v>-173505</v>
      </c>
      <c r="L224" s="3" t="s">
        <v>7</v>
      </c>
      <c r="M224" s="6">
        <v>-400578</v>
      </c>
    </row>
    <row r="225" spans="1:13" ht="30">
      <c r="A225" s="2" t="s">
        <v>109</v>
      </c>
      <c r="B225" s="3" t="s">
        <v>7</v>
      </c>
      <c r="C225" s="3" t="s">
        <v>7</v>
      </c>
      <c r="D225" s="3" t="s">
        <v>7</v>
      </c>
      <c r="E225" s="3" t="s">
        <v>7</v>
      </c>
      <c r="F225" s="3" t="s">
        <v>7</v>
      </c>
      <c r="G225" s="3" t="s">
        <v>7</v>
      </c>
      <c r="H225" s="3" t="s">
        <v>7</v>
      </c>
      <c r="I225" s="3" t="s">
        <v>7</v>
      </c>
      <c r="J225" s="6">
        <v>-1433673</v>
      </c>
      <c r="K225" s="6">
        <v>-472131</v>
      </c>
      <c r="L225" s="3" t="s">
        <v>7</v>
      </c>
      <c r="M225" s="6">
        <v>361933</v>
      </c>
    </row>
    <row r="226" spans="1:13" ht="30">
      <c r="A226" s="2" t="s">
        <v>110</v>
      </c>
      <c r="B226" s="3" t="s">
        <v>7</v>
      </c>
      <c r="C226" s="3" t="s">
        <v>7</v>
      </c>
      <c r="D226" s="3" t="s">
        <v>7</v>
      </c>
      <c r="E226" s="3" t="s">
        <v>7</v>
      </c>
      <c r="F226" s="3" t="s">
        <v>7</v>
      </c>
      <c r="G226" s="3" t="s">
        <v>7</v>
      </c>
      <c r="H226" s="3" t="s">
        <v>7</v>
      </c>
      <c r="I226" s="3" t="s">
        <v>7</v>
      </c>
      <c r="J226" s="6">
        <v>-40182</v>
      </c>
      <c r="K226" s="6">
        <v>-167770</v>
      </c>
      <c r="L226" s="3" t="s">
        <v>7</v>
      </c>
      <c r="M226" s="6">
        <v>-37498</v>
      </c>
    </row>
    <row r="227" spans="1:13">
      <c r="A227" s="2" t="s">
        <v>111</v>
      </c>
      <c r="B227" s="3" t="s">
        <v>7</v>
      </c>
      <c r="C227" s="3" t="s">
        <v>7</v>
      </c>
      <c r="D227" s="3" t="s">
        <v>7</v>
      </c>
      <c r="E227" s="3" t="s">
        <v>7</v>
      </c>
      <c r="F227" s="3" t="s">
        <v>7</v>
      </c>
      <c r="G227" s="3" t="s">
        <v>7</v>
      </c>
      <c r="H227" s="3" t="s">
        <v>7</v>
      </c>
      <c r="I227" s="3" t="s">
        <v>7</v>
      </c>
      <c r="J227" s="6">
        <v>-1473855</v>
      </c>
      <c r="K227" s="6">
        <v>-639901</v>
      </c>
      <c r="L227" s="6">
        <v>324435</v>
      </c>
      <c r="M227" s="6">
        <v>324435</v>
      </c>
    </row>
    <row r="228" spans="1:13" ht="30">
      <c r="A228" s="8" t="s">
        <v>120</v>
      </c>
      <c r="B228" s="3" t="s">
        <v>7</v>
      </c>
      <c r="C228" s="3" t="s">
        <v>7</v>
      </c>
      <c r="D228" s="3" t="s">
        <v>7</v>
      </c>
      <c r="E228" s="3" t="s">
        <v>7</v>
      </c>
      <c r="F228" s="3" t="s">
        <v>7</v>
      </c>
      <c r="G228" s="3" t="s">
        <v>7</v>
      </c>
      <c r="H228" s="3" t="s">
        <v>7</v>
      </c>
      <c r="I228" s="3" t="s">
        <v>7</v>
      </c>
      <c r="J228" s="3" t="s">
        <v>7</v>
      </c>
      <c r="K228" s="3" t="s">
        <v>7</v>
      </c>
      <c r="L228" s="3" t="s">
        <v>7</v>
      </c>
      <c r="M228" s="3" t="s">
        <v>7</v>
      </c>
    </row>
    <row r="229" spans="1:13" ht="30">
      <c r="A229" s="2" t="s">
        <v>121</v>
      </c>
      <c r="B229" s="3" t="s">
        <v>7</v>
      </c>
      <c r="C229" s="3" t="s">
        <v>7</v>
      </c>
      <c r="D229" s="3" t="s">
        <v>7</v>
      </c>
      <c r="E229" s="3" t="s">
        <v>7</v>
      </c>
      <c r="F229" s="3" t="s">
        <v>7</v>
      </c>
      <c r="G229" s="3" t="s">
        <v>7</v>
      </c>
      <c r="H229" s="3" t="s">
        <v>7</v>
      </c>
      <c r="I229" s="3" t="s">
        <v>7</v>
      </c>
      <c r="J229" s="6">
        <v>-335183</v>
      </c>
      <c r="K229" s="6">
        <v>-96589</v>
      </c>
      <c r="L229" s="3" t="s">
        <v>7</v>
      </c>
      <c r="M229" s="6">
        <v>-462457</v>
      </c>
    </row>
    <row r="230" spans="1:13">
      <c r="A230" s="2" t="s">
        <v>122</v>
      </c>
      <c r="B230" s="3" t="s">
        <v>7</v>
      </c>
      <c r="C230" s="3" t="s">
        <v>7</v>
      </c>
      <c r="D230" s="3" t="s">
        <v>7</v>
      </c>
      <c r="E230" s="3" t="s">
        <v>7</v>
      </c>
      <c r="F230" s="3" t="s">
        <v>7</v>
      </c>
      <c r="G230" s="3" t="s">
        <v>7</v>
      </c>
      <c r="H230" s="3" t="s">
        <v>7</v>
      </c>
      <c r="I230" s="3" t="s">
        <v>7</v>
      </c>
      <c r="J230" s="6">
        <v>2257</v>
      </c>
      <c r="K230" s="6">
        <v>-1802</v>
      </c>
      <c r="L230" s="3" t="s">
        <v>7</v>
      </c>
      <c r="M230" s="3">
        <v>-342</v>
      </c>
    </row>
    <row r="231" spans="1:13">
      <c r="A231" s="2" t="s">
        <v>123</v>
      </c>
      <c r="B231" s="3" t="s">
        <v>7</v>
      </c>
      <c r="C231" s="3" t="s">
        <v>7</v>
      </c>
      <c r="D231" s="3" t="s">
        <v>7</v>
      </c>
      <c r="E231" s="3" t="s">
        <v>7</v>
      </c>
      <c r="F231" s="3" t="s">
        <v>7</v>
      </c>
      <c r="G231" s="3" t="s">
        <v>7</v>
      </c>
      <c r="H231" s="3" t="s">
        <v>7</v>
      </c>
      <c r="I231" s="3" t="s">
        <v>7</v>
      </c>
      <c r="J231" s="6">
        <v>-332926</v>
      </c>
      <c r="K231" s="6">
        <v>-98391</v>
      </c>
      <c r="L231" s="3" t="s">
        <v>7</v>
      </c>
      <c r="M231" s="6">
        <v>-462799</v>
      </c>
    </row>
    <row r="232" spans="1:13">
      <c r="A232" s="2" t="s">
        <v>111</v>
      </c>
      <c r="B232" s="3" t="s">
        <v>7</v>
      </c>
      <c r="C232" s="3" t="s">
        <v>7</v>
      </c>
      <c r="D232" s="3" t="s">
        <v>7</v>
      </c>
      <c r="E232" s="3" t="s">
        <v>7</v>
      </c>
      <c r="F232" s="3" t="s">
        <v>7</v>
      </c>
      <c r="G232" s="3" t="s">
        <v>7</v>
      </c>
      <c r="H232" s="3" t="s">
        <v>7</v>
      </c>
      <c r="I232" s="3" t="s">
        <v>7</v>
      </c>
      <c r="J232" s="6">
        <v>-1473855</v>
      </c>
      <c r="K232" s="6">
        <v>-639901</v>
      </c>
      <c r="L232" s="6">
        <v>324435</v>
      </c>
      <c r="M232" s="6">
        <v>324435</v>
      </c>
    </row>
    <row r="233" spans="1:13">
      <c r="A233" s="2" t="s">
        <v>124</v>
      </c>
      <c r="B233" s="3" t="s">
        <v>7</v>
      </c>
      <c r="C233" s="3" t="s">
        <v>7</v>
      </c>
      <c r="D233" s="3" t="s">
        <v>7</v>
      </c>
      <c r="E233" s="3" t="s">
        <v>7</v>
      </c>
      <c r="F233" s="3" t="s">
        <v>7</v>
      </c>
      <c r="G233" s="3" t="s">
        <v>7</v>
      </c>
      <c r="H233" s="3" t="s">
        <v>7</v>
      </c>
      <c r="I233" s="3" t="s">
        <v>7</v>
      </c>
      <c r="J233" s="6">
        <v>-1806781</v>
      </c>
      <c r="K233" s="6">
        <v>-738292</v>
      </c>
      <c r="L233" s="3" t="s">
        <v>7</v>
      </c>
      <c r="M233" s="6">
        <v>-138364</v>
      </c>
    </row>
    <row r="234" spans="1:13" ht="30">
      <c r="A234" s="2" t="s">
        <v>1817</v>
      </c>
      <c r="B234" s="3" t="s">
        <v>7</v>
      </c>
      <c r="C234" s="3" t="s">
        <v>7</v>
      </c>
      <c r="D234" s="3" t="s">
        <v>7</v>
      </c>
      <c r="E234" s="3" t="s">
        <v>7</v>
      </c>
      <c r="F234" s="3" t="s">
        <v>7</v>
      </c>
      <c r="G234" s="3" t="s">
        <v>7</v>
      </c>
      <c r="H234" s="3" t="s">
        <v>7</v>
      </c>
      <c r="I234" s="3" t="s">
        <v>7</v>
      </c>
      <c r="J234" s="3" t="s">
        <v>7</v>
      </c>
      <c r="K234" s="3" t="s">
        <v>7</v>
      </c>
      <c r="L234" s="3" t="s">
        <v>7</v>
      </c>
      <c r="M234" s="3" t="s">
        <v>7</v>
      </c>
    </row>
    <row r="235" spans="1:13">
      <c r="A235" s="2" t="s">
        <v>87</v>
      </c>
      <c r="B235" s="3" t="s">
        <v>7</v>
      </c>
      <c r="C235" s="3" t="s">
        <v>7</v>
      </c>
      <c r="D235" s="3" t="s">
        <v>7</v>
      </c>
      <c r="E235" s="3" t="s">
        <v>7</v>
      </c>
      <c r="F235" s="3" t="s">
        <v>7</v>
      </c>
      <c r="G235" s="3" t="s">
        <v>7</v>
      </c>
      <c r="H235" s="3" t="s">
        <v>7</v>
      </c>
      <c r="I235" s="3" t="s">
        <v>7</v>
      </c>
      <c r="J235" s="6">
        <v>-3072</v>
      </c>
      <c r="K235" s="6">
        <v>-4554</v>
      </c>
      <c r="L235" s="3" t="s">
        <v>7</v>
      </c>
      <c r="M235" s="6">
        <v>-3072</v>
      </c>
    </row>
    <row r="236" spans="1:13" ht="45">
      <c r="A236" s="2" t="s">
        <v>1822</v>
      </c>
      <c r="B236" s="3" t="s">
        <v>7</v>
      </c>
      <c r="C236" s="3" t="s">
        <v>7</v>
      </c>
      <c r="D236" s="3" t="s">
        <v>7</v>
      </c>
      <c r="E236" s="3" t="s">
        <v>7</v>
      </c>
      <c r="F236" s="3" t="s">
        <v>7</v>
      </c>
      <c r="G236" s="3" t="s">
        <v>7</v>
      </c>
      <c r="H236" s="3" t="s">
        <v>7</v>
      </c>
      <c r="I236" s="3" t="s">
        <v>7</v>
      </c>
      <c r="J236" s="3">
        <v>0</v>
      </c>
      <c r="K236" s="6">
        <v>-1483</v>
      </c>
      <c r="L236" s="3" t="s">
        <v>7</v>
      </c>
      <c r="M236" s="3">
        <v>0</v>
      </c>
    </row>
    <row r="237" spans="1:13">
      <c r="A237" s="2" t="s">
        <v>94</v>
      </c>
      <c r="B237" s="3" t="s">
        <v>7</v>
      </c>
      <c r="C237" s="3" t="s">
        <v>7</v>
      </c>
      <c r="D237" s="3" t="s">
        <v>7</v>
      </c>
      <c r="E237" s="3" t="s">
        <v>7</v>
      </c>
      <c r="F237" s="3" t="s">
        <v>7</v>
      </c>
      <c r="G237" s="3" t="s">
        <v>7</v>
      </c>
      <c r="H237" s="3" t="s">
        <v>7</v>
      </c>
      <c r="I237" s="3" t="s">
        <v>7</v>
      </c>
      <c r="J237" s="6">
        <v>-8262</v>
      </c>
      <c r="K237" s="6">
        <v>-12973</v>
      </c>
      <c r="L237" s="3" t="s">
        <v>7</v>
      </c>
      <c r="M237" s="6">
        <v>-14430</v>
      </c>
    </row>
    <row r="238" spans="1:13">
      <c r="A238" s="2" t="s">
        <v>95</v>
      </c>
      <c r="B238" s="3" t="s">
        <v>7</v>
      </c>
      <c r="C238" s="3" t="s">
        <v>7</v>
      </c>
      <c r="D238" s="3" t="s">
        <v>7</v>
      </c>
      <c r="E238" s="3" t="s">
        <v>7</v>
      </c>
      <c r="F238" s="3" t="s">
        <v>7</v>
      </c>
      <c r="G238" s="3" t="s">
        <v>7</v>
      </c>
      <c r="H238" s="3" t="s">
        <v>7</v>
      </c>
      <c r="I238" s="3" t="s">
        <v>7</v>
      </c>
      <c r="J238" s="3">
        <v>0</v>
      </c>
      <c r="K238" s="3">
        <v>0</v>
      </c>
      <c r="L238" s="3" t="s">
        <v>7</v>
      </c>
      <c r="M238" s="3">
        <v>0</v>
      </c>
    </row>
    <row r="239" spans="1:13" ht="30">
      <c r="A239" s="2" t="s">
        <v>96</v>
      </c>
      <c r="B239" s="3" t="s">
        <v>7</v>
      </c>
      <c r="C239" s="3" t="s">
        <v>7</v>
      </c>
      <c r="D239" s="3" t="s">
        <v>7</v>
      </c>
      <c r="E239" s="3" t="s">
        <v>7</v>
      </c>
      <c r="F239" s="3" t="s">
        <v>7</v>
      </c>
      <c r="G239" s="3" t="s">
        <v>7</v>
      </c>
      <c r="H239" s="3" t="s">
        <v>7</v>
      </c>
      <c r="I239" s="3" t="s">
        <v>7</v>
      </c>
      <c r="J239" s="3">
        <v>0</v>
      </c>
      <c r="K239" s="3">
        <v>0</v>
      </c>
      <c r="L239" s="3" t="s">
        <v>7</v>
      </c>
      <c r="M239" s="3" t="s">
        <v>7</v>
      </c>
    </row>
    <row r="240" spans="1:13">
      <c r="A240" s="2" t="s">
        <v>897</v>
      </c>
      <c r="B240" s="3" t="s">
        <v>7</v>
      </c>
      <c r="C240" s="3" t="s">
        <v>7</v>
      </c>
      <c r="D240" s="3" t="s">
        <v>7</v>
      </c>
      <c r="E240" s="3" t="s">
        <v>7</v>
      </c>
      <c r="F240" s="3" t="s">
        <v>7</v>
      </c>
      <c r="G240" s="3" t="s">
        <v>7</v>
      </c>
      <c r="H240" s="3" t="s">
        <v>7</v>
      </c>
      <c r="I240" s="3" t="s">
        <v>7</v>
      </c>
      <c r="J240" s="6">
        <v>-31148</v>
      </c>
      <c r="K240" s="6">
        <v>-98231</v>
      </c>
      <c r="L240" s="3" t="s">
        <v>7</v>
      </c>
      <c r="M240" s="6">
        <v>-70595</v>
      </c>
    </row>
    <row r="241" spans="1:13">
      <c r="A241" s="2" t="s">
        <v>154</v>
      </c>
      <c r="B241" s="3" t="s">
        <v>7</v>
      </c>
      <c r="C241" s="3" t="s">
        <v>7</v>
      </c>
      <c r="D241" s="3" t="s">
        <v>7</v>
      </c>
      <c r="E241" s="3" t="s">
        <v>7</v>
      </c>
      <c r="F241" s="3" t="s">
        <v>7</v>
      </c>
      <c r="G241" s="3" t="s">
        <v>7</v>
      </c>
      <c r="H241" s="3" t="s">
        <v>7</v>
      </c>
      <c r="I241" s="3" t="s">
        <v>7</v>
      </c>
      <c r="J241" s="3">
        <v>0</v>
      </c>
      <c r="K241" s="3">
        <v>0</v>
      </c>
      <c r="L241" s="3" t="s">
        <v>7</v>
      </c>
      <c r="M241" s="3">
        <v>0</v>
      </c>
    </row>
    <row r="242" spans="1:13">
      <c r="A242" s="2" t="s">
        <v>99</v>
      </c>
      <c r="B242" s="3" t="s">
        <v>7</v>
      </c>
      <c r="C242" s="3" t="s">
        <v>7</v>
      </c>
      <c r="D242" s="3" t="s">
        <v>7</v>
      </c>
      <c r="E242" s="3" t="s">
        <v>7</v>
      </c>
      <c r="F242" s="3" t="s">
        <v>7</v>
      </c>
      <c r="G242" s="3" t="s">
        <v>7</v>
      </c>
      <c r="H242" s="3" t="s">
        <v>7</v>
      </c>
      <c r="I242" s="3" t="s">
        <v>7</v>
      </c>
      <c r="J242" s="6">
        <v>-39410</v>
      </c>
      <c r="K242" s="6">
        <v>-112687</v>
      </c>
      <c r="L242" s="3" t="s">
        <v>7</v>
      </c>
      <c r="M242" s="6">
        <v>-85025</v>
      </c>
    </row>
    <row r="243" spans="1:13">
      <c r="A243" s="2" t="s">
        <v>1823</v>
      </c>
      <c r="B243" s="3" t="s">
        <v>7</v>
      </c>
      <c r="C243" s="3" t="s">
        <v>7</v>
      </c>
      <c r="D243" s="3" t="s">
        <v>7</v>
      </c>
      <c r="E243" s="3" t="s">
        <v>7</v>
      </c>
      <c r="F243" s="3" t="s">
        <v>7</v>
      </c>
      <c r="G243" s="3" t="s">
        <v>7</v>
      </c>
      <c r="H243" s="3" t="s">
        <v>7</v>
      </c>
      <c r="I243" s="3" t="s">
        <v>7</v>
      </c>
      <c r="J243" s="6">
        <v>36338</v>
      </c>
      <c r="K243" s="6">
        <v>108133</v>
      </c>
      <c r="L243" s="3" t="s">
        <v>7</v>
      </c>
      <c r="M243" s="6">
        <v>81953</v>
      </c>
    </row>
    <row r="244" spans="1:13">
      <c r="A244" s="2" t="s">
        <v>102</v>
      </c>
      <c r="B244" s="3" t="s">
        <v>7</v>
      </c>
      <c r="C244" s="3" t="s">
        <v>7</v>
      </c>
      <c r="D244" s="3" t="s">
        <v>7</v>
      </c>
      <c r="E244" s="3" t="s">
        <v>7</v>
      </c>
      <c r="F244" s="3" t="s">
        <v>7</v>
      </c>
      <c r="G244" s="3" t="s">
        <v>7</v>
      </c>
      <c r="H244" s="3" t="s">
        <v>7</v>
      </c>
      <c r="I244" s="3" t="s">
        <v>7</v>
      </c>
      <c r="J244" s="3">
        <v>0</v>
      </c>
      <c r="K244" s="3">
        <v>0</v>
      </c>
      <c r="L244" s="3" t="s">
        <v>7</v>
      </c>
      <c r="M244" s="3">
        <v>0</v>
      </c>
    </row>
    <row r="245" spans="1:13">
      <c r="A245" s="2" t="s">
        <v>911</v>
      </c>
      <c r="B245" s="3" t="s">
        <v>7</v>
      </c>
      <c r="C245" s="3" t="s">
        <v>7</v>
      </c>
      <c r="D245" s="3" t="s">
        <v>7</v>
      </c>
      <c r="E245" s="3" t="s">
        <v>7</v>
      </c>
      <c r="F245" s="3" t="s">
        <v>7</v>
      </c>
      <c r="G245" s="3" t="s">
        <v>7</v>
      </c>
      <c r="H245" s="3" t="s">
        <v>7</v>
      </c>
      <c r="I245" s="3" t="s">
        <v>7</v>
      </c>
      <c r="J245" s="6">
        <v>286598</v>
      </c>
      <c r="K245" s="6">
        <v>299704</v>
      </c>
      <c r="L245" s="3" t="s">
        <v>7</v>
      </c>
      <c r="M245" s="6">
        <v>240142</v>
      </c>
    </row>
    <row r="246" spans="1:13">
      <c r="A246" s="2" t="s">
        <v>103</v>
      </c>
      <c r="B246" s="3" t="s">
        <v>7</v>
      </c>
      <c r="C246" s="3" t="s">
        <v>7</v>
      </c>
      <c r="D246" s="3" t="s">
        <v>7</v>
      </c>
      <c r="E246" s="3" t="s">
        <v>7</v>
      </c>
      <c r="F246" s="3" t="s">
        <v>7</v>
      </c>
      <c r="G246" s="3" t="s">
        <v>7</v>
      </c>
      <c r="H246" s="3" t="s">
        <v>7</v>
      </c>
      <c r="I246" s="3" t="s">
        <v>7</v>
      </c>
      <c r="J246" s="3">
        <v>0</v>
      </c>
      <c r="K246" s="3">
        <v>0</v>
      </c>
      <c r="L246" s="3" t="s">
        <v>7</v>
      </c>
      <c r="M246" s="3">
        <v>0</v>
      </c>
    </row>
    <row r="247" spans="1:13">
      <c r="A247" s="2" t="s">
        <v>915</v>
      </c>
      <c r="B247" s="3" t="s">
        <v>7</v>
      </c>
      <c r="C247" s="3" t="s">
        <v>7</v>
      </c>
      <c r="D247" s="3" t="s">
        <v>7</v>
      </c>
      <c r="E247" s="3" t="s">
        <v>7</v>
      </c>
      <c r="F247" s="3" t="s">
        <v>7</v>
      </c>
      <c r="G247" s="3" t="s">
        <v>7</v>
      </c>
      <c r="H247" s="3" t="s">
        <v>7</v>
      </c>
      <c r="I247" s="3" t="s">
        <v>7</v>
      </c>
      <c r="J247" s="6">
        <v>-286598</v>
      </c>
      <c r="K247" s="6">
        <v>-299704</v>
      </c>
      <c r="L247" s="3" t="s">
        <v>7</v>
      </c>
      <c r="M247" s="6">
        <v>-240142</v>
      </c>
    </row>
    <row r="248" spans="1:13" ht="30">
      <c r="A248" s="2" t="s">
        <v>104</v>
      </c>
      <c r="B248" s="3" t="s">
        <v>7</v>
      </c>
      <c r="C248" s="3" t="s">
        <v>7</v>
      </c>
      <c r="D248" s="3" t="s">
        <v>7</v>
      </c>
      <c r="E248" s="3" t="s">
        <v>7</v>
      </c>
      <c r="F248" s="3" t="s">
        <v>7</v>
      </c>
      <c r="G248" s="3" t="s">
        <v>7</v>
      </c>
      <c r="H248" s="3" t="s">
        <v>7</v>
      </c>
      <c r="I248" s="3" t="s">
        <v>7</v>
      </c>
      <c r="J248" s="3">
        <v>0</v>
      </c>
      <c r="K248" s="3">
        <v>0</v>
      </c>
      <c r="L248" s="3" t="s">
        <v>7</v>
      </c>
      <c r="M248" s="3">
        <v>0</v>
      </c>
    </row>
    <row r="249" spans="1:13">
      <c r="A249" s="2" t="s">
        <v>1031</v>
      </c>
      <c r="B249" s="3" t="s">
        <v>7</v>
      </c>
      <c r="C249" s="3" t="s">
        <v>7</v>
      </c>
      <c r="D249" s="3" t="s">
        <v>7</v>
      </c>
      <c r="E249" s="3" t="s">
        <v>7</v>
      </c>
      <c r="F249" s="3" t="s">
        <v>7</v>
      </c>
      <c r="G249" s="3" t="s">
        <v>7</v>
      </c>
      <c r="H249" s="3" t="s">
        <v>7</v>
      </c>
      <c r="I249" s="3" t="s">
        <v>7</v>
      </c>
      <c r="J249" s="6">
        <v>4017568</v>
      </c>
      <c r="K249" s="6">
        <v>1517639</v>
      </c>
      <c r="L249" s="3" t="s">
        <v>7</v>
      </c>
      <c r="M249" s="6">
        <v>-1351445</v>
      </c>
    </row>
    <row r="250" spans="1:13">
      <c r="A250" s="2" t="s">
        <v>923</v>
      </c>
      <c r="B250" s="3" t="s">
        <v>7</v>
      </c>
      <c r="C250" s="3" t="s">
        <v>7</v>
      </c>
      <c r="D250" s="3" t="s">
        <v>7</v>
      </c>
      <c r="E250" s="3" t="s">
        <v>7</v>
      </c>
      <c r="F250" s="3" t="s">
        <v>7</v>
      </c>
      <c r="G250" s="3" t="s">
        <v>7</v>
      </c>
      <c r="H250" s="3" t="s">
        <v>7</v>
      </c>
      <c r="I250" s="3" t="s">
        <v>7</v>
      </c>
      <c r="J250" s="6">
        <v>-36338</v>
      </c>
      <c r="K250" s="6">
        <v>-108133</v>
      </c>
      <c r="L250" s="3" t="s">
        <v>7</v>
      </c>
      <c r="M250" s="6">
        <v>-81953</v>
      </c>
    </row>
    <row r="251" spans="1:13">
      <c r="A251" s="2" t="s">
        <v>106</v>
      </c>
      <c r="B251" s="3" t="s">
        <v>7</v>
      </c>
      <c r="C251" s="3" t="s">
        <v>7</v>
      </c>
      <c r="D251" s="3" t="s">
        <v>7</v>
      </c>
      <c r="E251" s="3" t="s">
        <v>7</v>
      </c>
      <c r="F251" s="3" t="s">
        <v>7</v>
      </c>
      <c r="G251" s="3" t="s">
        <v>7</v>
      </c>
      <c r="H251" s="3" t="s">
        <v>7</v>
      </c>
      <c r="I251" s="3" t="s">
        <v>7</v>
      </c>
      <c r="J251" s="6">
        <v>3981230</v>
      </c>
      <c r="K251" s="6">
        <v>1409506</v>
      </c>
      <c r="L251" s="3" t="s">
        <v>7</v>
      </c>
      <c r="M251" s="6">
        <v>-1433398</v>
      </c>
    </row>
    <row r="252" spans="1:13" ht="30">
      <c r="A252" s="2" t="s">
        <v>1824</v>
      </c>
      <c r="B252" s="3" t="s">
        <v>7</v>
      </c>
      <c r="C252" s="3" t="s">
        <v>7</v>
      </c>
      <c r="D252" s="3" t="s">
        <v>7</v>
      </c>
      <c r="E252" s="3" t="s">
        <v>7</v>
      </c>
      <c r="F252" s="3" t="s">
        <v>7</v>
      </c>
      <c r="G252" s="3" t="s">
        <v>7</v>
      </c>
      <c r="H252" s="3" t="s">
        <v>7</v>
      </c>
      <c r="I252" s="3" t="s">
        <v>7</v>
      </c>
      <c r="J252" s="6">
        <v>4017568</v>
      </c>
      <c r="K252" s="6">
        <v>1517639</v>
      </c>
      <c r="L252" s="3" t="s">
        <v>7</v>
      </c>
      <c r="M252" s="6">
        <v>-1351445</v>
      </c>
    </row>
    <row r="253" spans="1:13">
      <c r="A253" s="2" t="s">
        <v>108</v>
      </c>
      <c r="B253" s="3" t="s">
        <v>7</v>
      </c>
      <c r="C253" s="3" t="s">
        <v>7</v>
      </c>
      <c r="D253" s="3" t="s">
        <v>7</v>
      </c>
      <c r="E253" s="3" t="s">
        <v>7</v>
      </c>
      <c r="F253" s="3" t="s">
        <v>7</v>
      </c>
      <c r="G253" s="3" t="s">
        <v>7</v>
      </c>
      <c r="H253" s="3" t="s">
        <v>7</v>
      </c>
      <c r="I253" s="3" t="s">
        <v>7</v>
      </c>
      <c r="J253" s="3">
        <v>0</v>
      </c>
      <c r="K253" s="3">
        <v>0</v>
      </c>
      <c r="L253" s="3" t="s">
        <v>7</v>
      </c>
      <c r="M253" s="3">
        <v>0</v>
      </c>
    </row>
    <row r="254" spans="1:13" ht="30">
      <c r="A254" s="2" t="s">
        <v>109</v>
      </c>
      <c r="B254" s="3" t="s">
        <v>7</v>
      </c>
      <c r="C254" s="3" t="s">
        <v>7</v>
      </c>
      <c r="D254" s="3" t="s">
        <v>7</v>
      </c>
      <c r="E254" s="3" t="s">
        <v>7</v>
      </c>
      <c r="F254" s="3" t="s">
        <v>7</v>
      </c>
      <c r="G254" s="3" t="s">
        <v>7</v>
      </c>
      <c r="H254" s="3" t="s">
        <v>7</v>
      </c>
      <c r="I254" s="3" t="s">
        <v>7</v>
      </c>
      <c r="J254" s="6">
        <v>4017568</v>
      </c>
      <c r="K254" s="6">
        <v>1517639</v>
      </c>
      <c r="L254" s="3" t="s">
        <v>7</v>
      </c>
      <c r="M254" s="6">
        <v>-1351445</v>
      </c>
    </row>
    <row r="255" spans="1:13" ht="30">
      <c r="A255" s="2" t="s">
        <v>110</v>
      </c>
      <c r="B255" s="3" t="s">
        <v>7</v>
      </c>
      <c r="C255" s="3" t="s">
        <v>7</v>
      </c>
      <c r="D255" s="3" t="s">
        <v>7</v>
      </c>
      <c r="E255" s="3" t="s">
        <v>7</v>
      </c>
      <c r="F255" s="3" t="s">
        <v>7</v>
      </c>
      <c r="G255" s="3" t="s">
        <v>7</v>
      </c>
      <c r="H255" s="3" t="s">
        <v>7</v>
      </c>
      <c r="I255" s="3" t="s">
        <v>7</v>
      </c>
      <c r="J255" s="3">
        <v>0</v>
      </c>
      <c r="K255" s="3">
        <v>0</v>
      </c>
      <c r="L255" s="3" t="s">
        <v>7</v>
      </c>
      <c r="M255" s="3">
        <v>0</v>
      </c>
    </row>
    <row r="256" spans="1:13">
      <c r="A256" s="2" t="s">
        <v>111</v>
      </c>
      <c r="B256" s="3" t="s">
        <v>7</v>
      </c>
      <c r="C256" s="3" t="s">
        <v>7</v>
      </c>
      <c r="D256" s="3" t="s">
        <v>7</v>
      </c>
      <c r="E256" s="3" t="s">
        <v>7</v>
      </c>
      <c r="F256" s="3" t="s">
        <v>7</v>
      </c>
      <c r="G256" s="3" t="s">
        <v>7</v>
      </c>
      <c r="H256" s="3" t="s">
        <v>7</v>
      </c>
      <c r="I256" s="3" t="s">
        <v>7</v>
      </c>
      <c r="J256" s="6">
        <v>4017568</v>
      </c>
      <c r="K256" s="6">
        <v>1517639</v>
      </c>
      <c r="L256" s="6">
        <v>-1351445</v>
      </c>
      <c r="M256" s="6">
        <v>-1351445</v>
      </c>
    </row>
    <row r="257" spans="1:13" ht="30">
      <c r="A257" s="8" t="s">
        <v>120</v>
      </c>
      <c r="B257" s="3" t="s">
        <v>7</v>
      </c>
      <c r="C257" s="3" t="s">
        <v>7</v>
      </c>
      <c r="D257" s="3" t="s">
        <v>7</v>
      </c>
      <c r="E257" s="3" t="s">
        <v>7</v>
      </c>
      <c r="F257" s="3" t="s">
        <v>7</v>
      </c>
      <c r="G257" s="3" t="s">
        <v>7</v>
      </c>
      <c r="H257" s="3" t="s">
        <v>7</v>
      </c>
      <c r="I257" s="3" t="s">
        <v>7</v>
      </c>
      <c r="J257" s="3" t="s">
        <v>7</v>
      </c>
      <c r="K257" s="3" t="s">
        <v>7</v>
      </c>
      <c r="L257" s="3" t="s">
        <v>7</v>
      </c>
      <c r="M257" s="3" t="s">
        <v>7</v>
      </c>
    </row>
    <row r="258" spans="1:13" ht="30">
      <c r="A258" s="2" t="s">
        <v>121</v>
      </c>
      <c r="B258" s="3" t="s">
        <v>7</v>
      </c>
      <c r="C258" s="3" t="s">
        <v>7</v>
      </c>
      <c r="D258" s="3" t="s">
        <v>7</v>
      </c>
      <c r="E258" s="3" t="s">
        <v>7</v>
      </c>
      <c r="F258" s="3" t="s">
        <v>7</v>
      </c>
      <c r="G258" s="3" t="s">
        <v>7</v>
      </c>
      <c r="H258" s="3" t="s">
        <v>7</v>
      </c>
      <c r="I258" s="3" t="s">
        <v>7</v>
      </c>
      <c r="J258" s="6">
        <v>1005549</v>
      </c>
      <c r="K258" s="6">
        <v>289779</v>
      </c>
      <c r="L258" s="3" t="s">
        <v>7</v>
      </c>
      <c r="M258" s="6">
        <v>1387371</v>
      </c>
    </row>
    <row r="259" spans="1:13">
      <c r="A259" s="2" t="s">
        <v>122</v>
      </c>
      <c r="B259" s="3" t="s">
        <v>7</v>
      </c>
      <c r="C259" s="3" t="s">
        <v>7</v>
      </c>
      <c r="D259" s="3" t="s">
        <v>7</v>
      </c>
      <c r="E259" s="3" t="s">
        <v>7</v>
      </c>
      <c r="F259" s="3" t="s">
        <v>7</v>
      </c>
      <c r="G259" s="3" t="s">
        <v>7</v>
      </c>
      <c r="H259" s="3" t="s">
        <v>7</v>
      </c>
      <c r="I259" s="3" t="s">
        <v>7</v>
      </c>
      <c r="J259" s="6">
        <v>-6771</v>
      </c>
      <c r="K259" s="6">
        <v>5406</v>
      </c>
      <c r="L259" s="3" t="s">
        <v>7</v>
      </c>
      <c r="M259" s="6">
        <v>1026</v>
      </c>
    </row>
    <row r="260" spans="1:13">
      <c r="A260" s="2" t="s">
        <v>123</v>
      </c>
      <c r="B260" s="3" t="s">
        <v>7</v>
      </c>
      <c r="C260" s="3" t="s">
        <v>7</v>
      </c>
      <c r="D260" s="3" t="s">
        <v>7</v>
      </c>
      <c r="E260" s="3" t="s">
        <v>7</v>
      </c>
      <c r="F260" s="3" t="s">
        <v>7</v>
      </c>
      <c r="G260" s="3" t="s">
        <v>7</v>
      </c>
      <c r="H260" s="3" t="s">
        <v>7</v>
      </c>
      <c r="I260" s="3" t="s">
        <v>7</v>
      </c>
      <c r="J260" s="6">
        <v>998778</v>
      </c>
      <c r="K260" s="6">
        <v>295185</v>
      </c>
      <c r="L260" s="3" t="s">
        <v>7</v>
      </c>
      <c r="M260" s="6">
        <v>1388397</v>
      </c>
    </row>
    <row r="261" spans="1:13">
      <c r="A261" s="2" t="s">
        <v>111</v>
      </c>
      <c r="B261" s="3" t="s">
        <v>7</v>
      </c>
      <c r="C261" s="3" t="s">
        <v>7</v>
      </c>
      <c r="D261" s="3" t="s">
        <v>7</v>
      </c>
      <c r="E261" s="3" t="s">
        <v>7</v>
      </c>
      <c r="F261" s="3" t="s">
        <v>7</v>
      </c>
      <c r="G261" s="3" t="s">
        <v>7</v>
      </c>
      <c r="H261" s="3" t="s">
        <v>7</v>
      </c>
      <c r="I261" s="3" t="s">
        <v>7</v>
      </c>
      <c r="J261" s="6">
        <v>4017568</v>
      </c>
      <c r="K261" s="6">
        <v>1517639</v>
      </c>
      <c r="L261" s="6">
        <v>-1351445</v>
      </c>
      <c r="M261" s="6">
        <v>-1351445</v>
      </c>
    </row>
    <row r="262" spans="1:13">
      <c r="A262" s="2" t="s">
        <v>124</v>
      </c>
      <c r="B262" s="3" t="s">
        <v>7</v>
      </c>
      <c r="C262" s="3" t="s">
        <v>7</v>
      </c>
      <c r="D262" s="3" t="s">
        <v>7</v>
      </c>
      <c r="E262" s="3" t="s">
        <v>7</v>
      </c>
      <c r="F262" s="3" t="s">
        <v>7</v>
      </c>
      <c r="G262" s="3" t="s">
        <v>7</v>
      </c>
      <c r="H262" s="3" t="s">
        <v>7</v>
      </c>
      <c r="I262" s="3" t="s">
        <v>7</v>
      </c>
      <c r="J262" s="6">
        <v>5016346</v>
      </c>
      <c r="K262" s="6">
        <v>1812824</v>
      </c>
      <c r="L262" s="3" t="s">
        <v>7</v>
      </c>
      <c r="M262" s="6">
        <v>36952</v>
      </c>
    </row>
    <row r="263" spans="1:13">
      <c r="A263" s="2" t="s">
        <v>1818</v>
      </c>
      <c r="B263" s="3" t="s">
        <v>7</v>
      </c>
      <c r="C263" s="3" t="s">
        <v>7</v>
      </c>
      <c r="D263" s="3" t="s">
        <v>7</v>
      </c>
      <c r="E263" s="3" t="s">
        <v>7</v>
      </c>
      <c r="F263" s="3" t="s">
        <v>7</v>
      </c>
      <c r="G263" s="3" t="s">
        <v>7</v>
      </c>
      <c r="H263" s="3" t="s">
        <v>7</v>
      </c>
      <c r="I263" s="3" t="s">
        <v>7</v>
      </c>
      <c r="J263" s="3" t="s">
        <v>7</v>
      </c>
      <c r="K263" s="3" t="s">
        <v>7</v>
      </c>
      <c r="L263" s="3" t="s">
        <v>7</v>
      </c>
      <c r="M263" s="3" t="s">
        <v>7</v>
      </c>
    </row>
    <row r="264" spans="1:13">
      <c r="A264" s="2" t="s">
        <v>87</v>
      </c>
      <c r="B264" s="3" t="s">
        <v>7</v>
      </c>
      <c r="C264" s="3" t="s">
        <v>7</v>
      </c>
      <c r="D264" s="3" t="s">
        <v>7</v>
      </c>
      <c r="E264" s="3" t="s">
        <v>7</v>
      </c>
      <c r="F264" s="3" t="s">
        <v>7</v>
      </c>
      <c r="G264" s="3" t="s">
        <v>7</v>
      </c>
      <c r="H264" s="3" t="s">
        <v>7</v>
      </c>
      <c r="I264" s="3" t="s">
        <v>7</v>
      </c>
      <c r="J264" s="6">
        <v>-3072</v>
      </c>
      <c r="K264" s="6">
        <v>-4554</v>
      </c>
      <c r="L264" s="3" t="s">
        <v>7</v>
      </c>
      <c r="M264" s="6">
        <v>-3072</v>
      </c>
    </row>
    <row r="265" spans="1:13" ht="45">
      <c r="A265" s="2" t="s">
        <v>1822</v>
      </c>
      <c r="B265" s="3" t="s">
        <v>7</v>
      </c>
      <c r="C265" s="3" t="s">
        <v>7</v>
      </c>
      <c r="D265" s="3" t="s">
        <v>7</v>
      </c>
      <c r="E265" s="3" t="s">
        <v>7</v>
      </c>
      <c r="F265" s="3" t="s">
        <v>7</v>
      </c>
      <c r="G265" s="3" t="s">
        <v>7</v>
      </c>
      <c r="H265" s="3" t="s">
        <v>7</v>
      </c>
      <c r="I265" s="3" t="s">
        <v>7</v>
      </c>
      <c r="J265" s="3">
        <v>0</v>
      </c>
      <c r="K265" s="6">
        <v>-1483</v>
      </c>
      <c r="L265" s="3" t="s">
        <v>7</v>
      </c>
      <c r="M265" s="3">
        <v>0</v>
      </c>
    </row>
    <row r="266" spans="1:13">
      <c r="A266" s="2" t="s">
        <v>94</v>
      </c>
      <c r="B266" s="3" t="s">
        <v>7</v>
      </c>
      <c r="C266" s="3" t="s">
        <v>7</v>
      </c>
      <c r="D266" s="3" t="s">
        <v>7</v>
      </c>
      <c r="E266" s="3" t="s">
        <v>7</v>
      </c>
      <c r="F266" s="3" t="s">
        <v>7</v>
      </c>
      <c r="G266" s="3" t="s">
        <v>7</v>
      </c>
      <c r="H266" s="3" t="s">
        <v>7</v>
      </c>
      <c r="I266" s="3" t="s">
        <v>7</v>
      </c>
      <c r="J266" s="6">
        <v>-3072</v>
      </c>
      <c r="K266" s="6">
        <v>-3072</v>
      </c>
      <c r="L266" s="3" t="s">
        <v>7</v>
      </c>
      <c r="M266" s="6">
        <v>-3072</v>
      </c>
    </row>
    <row r="267" spans="1:13">
      <c r="A267" s="2" t="s">
        <v>95</v>
      </c>
      <c r="B267" s="3" t="s">
        <v>7</v>
      </c>
      <c r="C267" s="3" t="s">
        <v>7</v>
      </c>
      <c r="D267" s="3" t="s">
        <v>7</v>
      </c>
      <c r="E267" s="3" t="s">
        <v>7</v>
      </c>
      <c r="F267" s="3" t="s">
        <v>7</v>
      </c>
      <c r="G267" s="3" t="s">
        <v>7</v>
      </c>
      <c r="H267" s="3" t="s">
        <v>7</v>
      </c>
      <c r="I267" s="3" t="s">
        <v>7</v>
      </c>
      <c r="J267" s="3">
        <v>0</v>
      </c>
      <c r="K267" s="3">
        <v>0</v>
      </c>
      <c r="L267" s="3" t="s">
        <v>7</v>
      </c>
      <c r="M267" s="3">
        <v>0</v>
      </c>
    </row>
    <row r="268" spans="1:13" ht="30">
      <c r="A268" s="2" t="s">
        <v>96</v>
      </c>
      <c r="B268" s="3" t="s">
        <v>7</v>
      </c>
      <c r="C268" s="3" t="s">
        <v>7</v>
      </c>
      <c r="D268" s="3" t="s">
        <v>7</v>
      </c>
      <c r="E268" s="3" t="s">
        <v>7</v>
      </c>
      <c r="F268" s="3" t="s">
        <v>7</v>
      </c>
      <c r="G268" s="3" t="s">
        <v>7</v>
      </c>
      <c r="H268" s="3" t="s">
        <v>7</v>
      </c>
      <c r="I268" s="3" t="s">
        <v>7</v>
      </c>
      <c r="J268" s="3">
        <v>0</v>
      </c>
      <c r="K268" s="3">
        <v>0</v>
      </c>
      <c r="L268" s="3" t="s">
        <v>7</v>
      </c>
      <c r="M268" s="3" t="s">
        <v>7</v>
      </c>
    </row>
    <row r="269" spans="1:13">
      <c r="A269" s="2" t="s">
        <v>897</v>
      </c>
      <c r="B269" s="3" t="s">
        <v>7</v>
      </c>
      <c r="C269" s="3" t="s">
        <v>7</v>
      </c>
      <c r="D269" s="3" t="s">
        <v>7</v>
      </c>
      <c r="E269" s="3" t="s">
        <v>7</v>
      </c>
      <c r="F269" s="3" t="s">
        <v>7</v>
      </c>
      <c r="G269" s="3" t="s">
        <v>7</v>
      </c>
      <c r="H269" s="3" t="s">
        <v>7</v>
      </c>
      <c r="I269" s="3" t="s">
        <v>7</v>
      </c>
      <c r="J269" s="6">
        <v>-36339</v>
      </c>
      <c r="K269" s="6">
        <v>-108133</v>
      </c>
      <c r="L269" s="3" t="s">
        <v>7</v>
      </c>
      <c r="M269" s="6">
        <v>-81954</v>
      </c>
    </row>
    <row r="270" spans="1:13">
      <c r="A270" s="2" t="s">
        <v>154</v>
      </c>
      <c r="B270" s="3" t="s">
        <v>7</v>
      </c>
      <c r="C270" s="3" t="s">
        <v>7</v>
      </c>
      <c r="D270" s="3" t="s">
        <v>7</v>
      </c>
      <c r="E270" s="3" t="s">
        <v>7</v>
      </c>
      <c r="F270" s="3" t="s">
        <v>7</v>
      </c>
      <c r="G270" s="3" t="s">
        <v>7</v>
      </c>
      <c r="H270" s="3" t="s">
        <v>7</v>
      </c>
      <c r="I270" s="3" t="s">
        <v>7</v>
      </c>
      <c r="J270" s="3">
        <v>0</v>
      </c>
      <c r="K270" s="3">
        <v>0</v>
      </c>
      <c r="L270" s="3" t="s">
        <v>7</v>
      </c>
      <c r="M270" s="3">
        <v>0</v>
      </c>
    </row>
    <row r="271" spans="1:13">
      <c r="A271" s="2" t="s">
        <v>99</v>
      </c>
      <c r="B271" s="3" t="s">
        <v>7</v>
      </c>
      <c r="C271" s="3" t="s">
        <v>7</v>
      </c>
      <c r="D271" s="3" t="s">
        <v>7</v>
      </c>
      <c r="E271" s="3" t="s">
        <v>7</v>
      </c>
      <c r="F271" s="3" t="s">
        <v>7</v>
      </c>
      <c r="G271" s="3" t="s">
        <v>7</v>
      </c>
      <c r="H271" s="3" t="s">
        <v>7</v>
      </c>
      <c r="I271" s="3" t="s">
        <v>7</v>
      </c>
      <c r="J271" s="6">
        <v>-39411</v>
      </c>
      <c r="K271" s="6">
        <v>-112688</v>
      </c>
      <c r="L271" s="3" t="s">
        <v>7</v>
      </c>
      <c r="M271" s="6">
        <v>-85026</v>
      </c>
    </row>
    <row r="272" spans="1:13">
      <c r="A272" s="2" t="s">
        <v>1823</v>
      </c>
      <c r="B272" s="3" t="s">
        <v>7</v>
      </c>
      <c r="C272" s="3" t="s">
        <v>7</v>
      </c>
      <c r="D272" s="3" t="s">
        <v>7</v>
      </c>
      <c r="E272" s="3" t="s">
        <v>7</v>
      </c>
      <c r="F272" s="3" t="s">
        <v>7</v>
      </c>
      <c r="G272" s="3" t="s">
        <v>7</v>
      </c>
      <c r="H272" s="3" t="s">
        <v>7</v>
      </c>
      <c r="I272" s="3" t="s">
        <v>7</v>
      </c>
      <c r="J272" s="6">
        <v>36339</v>
      </c>
      <c r="K272" s="6">
        <v>108134</v>
      </c>
      <c r="L272" s="3" t="s">
        <v>7</v>
      </c>
      <c r="M272" s="6">
        <v>81954</v>
      </c>
    </row>
    <row r="273" spans="1:13">
      <c r="A273" s="2" t="s">
        <v>102</v>
      </c>
      <c r="B273" s="3" t="s">
        <v>7</v>
      </c>
      <c r="C273" s="3" t="s">
        <v>7</v>
      </c>
      <c r="D273" s="3" t="s">
        <v>7</v>
      </c>
      <c r="E273" s="3" t="s">
        <v>7</v>
      </c>
      <c r="F273" s="3" t="s">
        <v>7</v>
      </c>
      <c r="G273" s="3" t="s">
        <v>7</v>
      </c>
      <c r="H273" s="3" t="s">
        <v>7</v>
      </c>
      <c r="I273" s="3" t="s">
        <v>7</v>
      </c>
      <c r="J273" s="3">
        <v>0</v>
      </c>
      <c r="K273" s="3">
        <v>0</v>
      </c>
      <c r="L273" s="3" t="s">
        <v>7</v>
      </c>
      <c r="M273" s="3">
        <v>0</v>
      </c>
    </row>
    <row r="274" spans="1:13">
      <c r="A274" s="2" t="s">
        <v>911</v>
      </c>
      <c r="B274" s="3" t="s">
        <v>7</v>
      </c>
      <c r="C274" s="3" t="s">
        <v>7</v>
      </c>
      <c r="D274" s="3" t="s">
        <v>7</v>
      </c>
      <c r="E274" s="3" t="s">
        <v>7</v>
      </c>
      <c r="F274" s="3" t="s">
        <v>7</v>
      </c>
      <c r="G274" s="3" t="s">
        <v>7</v>
      </c>
      <c r="H274" s="3" t="s">
        <v>7</v>
      </c>
      <c r="I274" s="3" t="s">
        <v>7</v>
      </c>
      <c r="J274" s="6">
        <v>306261</v>
      </c>
      <c r="K274" s="6">
        <v>298992</v>
      </c>
      <c r="L274" s="3" t="s">
        <v>7</v>
      </c>
      <c r="M274" s="6">
        <v>240425</v>
      </c>
    </row>
    <row r="275" spans="1:13">
      <c r="A275" s="2" t="s">
        <v>103</v>
      </c>
      <c r="B275" s="3" t="s">
        <v>7</v>
      </c>
      <c r="C275" s="3" t="s">
        <v>7</v>
      </c>
      <c r="D275" s="3" t="s">
        <v>7</v>
      </c>
      <c r="E275" s="3" t="s">
        <v>7</v>
      </c>
      <c r="F275" s="3" t="s">
        <v>7</v>
      </c>
      <c r="G275" s="3" t="s">
        <v>7</v>
      </c>
      <c r="H275" s="3" t="s">
        <v>7</v>
      </c>
      <c r="I275" s="3" t="s">
        <v>7</v>
      </c>
      <c r="J275" s="3">
        <v>0</v>
      </c>
      <c r="K275" s="3">
        <v>0</v>
      </c>
      <c r="L275" s="3" t="s">
        <v>7</v>
      </c>
      <c r="M275" s="3">
        <v>0</v>
      </c>
    </row>
    <row r="276" spans="1:13">
      <c r="A276" s="2" t="s">
        <v>915</v>
      </c>
      <c r="B276" s="3" t="s">
        <v>7</v>
      </c>
      <c r="C276" s="3" t="s">
        <v>7</v>
      </c>
      <c r="D276" s="3" t="s">
        <v>7</v>
      </c>
      <c r="E276" s="3" t="s">
        <v>7</v>
      </c>
      <c r="F276" s="3" t="s">
        <v>7</v>
      </c>
      <c r="G276" s="3" t="s">
        <v>7</v>
      </c>
      <c r="H276" s="3" t="s">
        <v>7</v>
      </c>
      <c r="I276" s="3" t="s">
        <v>7</v>
      </c>
      <c r="J276" s="6">
        <v>-306261</v>
      </c>
      <c r="K276" s="6">
        <v>-298992</v>
      </c>
      <c r="L276" s="3" t="s">
        <v>7</v>
      </c>
      <c r="M276" s="6">
        <v>-240425</v>
      </c>
    </row>
    <row r="277" spans="1:13" ht="30">
      <c r="A277" s="2" t="s">
        <v>104</v>
      </c>
      <c r="B277" s="3" t="s">
        <v>7</v>
      </c>
      <c r="C277" s="3" t="s">
        <v>7</v>
      </c>
      <c r="D277" s="3" t="s">
        <v>7</v>
      </c>
      <c r="E277" s="3" t="s">
        <v>7</v>
      </c>
      <c r="F277" s="3" t="s">
        <v>7</v>
      </c>
      <c r="G277" s="3" t="s">
        <v>7</v>
      </c>
      <c r="H277" s="3" t="s">
        <v>7</v>
      </c>
      <c r="I277" s="3" t="s">
        <v>7</v>
      </c>
      <c r="J277" s="3">
        <v>0</v>
      </c>
      <c r="K277" s="3">
        <v>0</v>
      </c>
      <c r="L277" s="3" t="s">
        <v>7</v>
      </c>
      <c r="M277" s="3">
        <v>0</v>
      </c>
    </row>
    <row r="278" spans="1:13">
      <c r="A278" s="2" t="s">
        <v>1031</v>
      </c>
      <c r="B278" s="3" t="s">
        <v>7</v>
      </c>
      <c r="C278" s="3" t="s">
        <v>7</v>
      </c>
      <c r="D278" s="3" t="s">
        <v>7</v>
      </c>
      <c r="E278" s="3" t="s">
        <v>7</v>
      </c>
      <c r="F278" s="3" t="s">
        <v>7</v>
      </c>
      <c r="G278" s="3" t="s">
        <v>7</v>
      </c>
      <c r="H278" s="3" t="s">
        <v>7</v>
      </c>
      <c r="I278" s="3" t="s">
        <v>7</v>
      </c>
      <c r="J278" s="6">
        <v>2744135</v>
      </c>
      <c r="K278" s="6">
        <v>1078892</v>
      </c>
      <c r="L278" s="3" t="s">
        <v>7</v>
      </c>
      <c r="M278" s="6">
        <v>-840437</v>
      </c>
    </row>
    <row r="279" spans="1:13">
      <c r="A279" s="2" t="s">
        <v>923</v>
      </c>
      <c r="B279" s="3" t="s">
        <v>7</v>
      </c>
      <c r="C279" s="3" t="s">
        <v>7</v>
      </c>
      <c r="D279" s="3" t="s">
        <v>7</v>
      </c>
      <c r="E279" s="3" t="s">
        <v>7</v>
      </c>
      <c r="F279" s="3" t="s">
        <v>7</v>
      </c>
      <c r="G279" s="3" t="s">
        <v>7</v>
      </c>
      <c r="H279" s="3" t="s">
        <v>7</v>
      </c>
      <c r="I279" s="3" t="s">
        <v>7</v>
      </c>
      <c r="J279" s="6">
        <v>-36339</v>
      </c>
      <c r="K279" s="6">
        <v>-108134</v>
      </c>
      <c r="L279" s="3" t="s">
        <v>7</v>
      </c>
      <c r="M279" s="6">
        <v>-81954</v>
      </c>
    </row>
    <row r="280" spans="1:13">
      <c r="A280" s="2" t="s">
        <v>106</v>
      </c>
      <c r="B280" s="3" t="s">
        <v>7</v>
      </c>
      <c r="C280" s="3" t="s">
        <v>7</v>
      </c>
      <c r="D280" s="3" t="s">
        <v>7</v>
      </c>
      <c r="E280" s="3" t="s">
        <v>7</v>
      </c>
      <c r="F280" s="3" t="s">
        <v>7</v>
      </c>
      <c r="G280" s="3" t="s">
        <v>7</v>
      </c>
      <c r="H280" s="3" t="s">
        <v>7</v>
      </c>
      <c r="I280" s="3" t="s">
        <v>7</v>
      </c>
      <c r="J280" s="6">
        <v>2707796</v>
      </c>
      <c r="K280" s="6">
        <v>970758</v>
      </c>
      <c r="L280" s="3" t="s">
        <v>7</v>
      </c>
      <c r="M280" s="6">
        <v>-922391</v>
      </c>
    </row>
    <row r="281" spans="1:13" ht="30">
      <c r="A281" s="2" t="s">
        <v>1824</v>
      </c>
      <c r="B281" s="3" t="s">
        <v>7</v>
      </c>
      <c r="C281" s="3" t="s">
        <v>7</v>
      </c>
      <c r="D281" s="3" t="s">
        <v>7</v>
      </c>
      <c r="E281" s="3" t="s">
        <v>7</v>
      </c>
      <c r="F281" s="3" t="s">
        <v>7</v>
      </c>
      <c r="G281" s="3" t="s">
        <v>7</v>
      </c>
      <c r="H281" s="3" t="s">
        <v>7</v>
      </c>
      <c r="I281" s="3" t="s">
        <v>7</v>
      </c>
      <c r="J281" s="6">
        <v>2744135</v>
      </c>
      <c r="K281" s="6">
        <v>1078892</v>
      </c>
      <c r="L281" s="3" t="s">
        <v>7</v>
      </c>
      <c r="M281" s="6">
        <v>-840437</v>
      </c>
    </row>
    <row r="282" spans="1:13">
      <c r="A282" s="2" t="s">
        <v>108</v>
      </c>
      <c r="B282" s="3" t="s">
        <v>7</v>
      </c>
      <c r="C282" s="3" t="s">
        <v>7</v>
      </c>
      <c r="D282" s="3" t="s">
        <v>7</v>
      </c>
      <c r="E282" s="3" t="s">
        <v>7</v>
      </c>
      <c r="F282" s="3" t="s">
        <v>7</v>
      </c>
      <c r="G282" s="3" t="s">
        <v>7</v>
      </c>
      <c r="H282" s="3" t="s">
        <v>7</v>
      </c>
      <c r="I282" s="3" t="s">
        <v>7</v>
      </c>
      <c r="J282" s="3">
        <v>0</v>
      </c>
      <c r="K282" s="3">
        <v>0</v>
      </c>
      <c r="L282" s="3" t="s">
        <v>7</v>
      </c>
      <c r="M282" s="3">
        <v>0</v>
      </c>
    </row>
    <row r="283" spans="1:13" ht="30">
      <c r="A283" s="2" t="s">
        <v>109</v>
      </c>
      <c r="B283" s="3" t="s">
        <v>7</v>
      </c>
      <c r="C283" s="3" t="s">
        <v>7</v>
      </c>
      <c r="D283" s="3" t="s">
        <v>7</v>
      </c>
      <c r="E283" s="3" t="s">
        <v>7</v>
      </c>
      <c r="F283" s="3" t="s">
        <v>7</v>
      </c>
      <c r="G283" s="3" t="s">
        <v>7</v>
      </c>
      <c r="H283" s="3" t="s">
        <v>7</v>
      </c>
      <c r="I283" s="3" t="s">
        <v>7</v>
      </c>
      <c r="J283" s="6">
        <v>2744135</v>
      </c>
      <c r="K283" s="6">
        <v>1078892</v>
      </c>
      <c r="L283" s="3" t="s">
        <v>7</v>
      </c>
      <c r="M283" s="6">
        <v>-840437</v>
      </c>
    </row>
    <row r="284" spans="1:13" ht="30">
      <c r="A284" s="2" t="s">
        <v>110</v>
      </c>
      <c r="B284" s="3" t="s">
        <v>7</v>
      </c>
      <c r="C284" s="3" t="s">
        <v>7</v>
      </c>
      <c r="D284" s="3" t="s">
        <v>7</v>
      </c>
      <c r="E284" s="3" t="s">
        <v>7</v>
      </c>
      <c r="F284" s="3" t="s">
        <v>7</v>
      </c>
      <c r="G284" s="3" t="s">
        <v>7</v>
      </c>
      <c r="H284" s="3" t="s">
        <v>7</v>
      </c>
      <c r="I284" s="3" t="s">
        <v>7</v>
      </c>
      <c r="J284" s="3">
        <v>0</v>
      </c>
      <c r="K284" s="3">
        <v>0</v>
      </c>
      <c r="L284" s="3" t="s">
        <v>7</v>
      </c>
      <c r="M284" s="3">
        <v>0</v>
      </c>
    </row>
    <row r="285" spans="1:13">
      <c r="A285" s="2" t="s">
        <v>111</v>
      </c>
      <c r="B285" s="3" t="s">
        <v>7</v>
      </c>
      <c r="C285" s="3" t="s">
        <v>7</v>
      </c>
      <c r="D285" s="3" t="s">
        <v>7</v>
      </c>
      <c r="E285" s="3" t="s">
        <v>7</v>
      </c>
      <c r="F285" s="3" t="s">
        <v>7</v>
      </c>
      <c r="G285" s="3" t="s">
        <v>7</v>
      </c>
      <c r="H285" s="3" t="s">
        <v>7</v>
      </c>
      <c r="I285" s="3" t="s">
        <v>7</v>
      </c>
      <c r="J285" s="6">
        <v>2744135</v>
      </c>
      <c r="K285" s="6">
        <v>1078892</v>
      </c>
      <c r="L285" s="6">
        <v>-840437</v>
      </c>
      <c r="M285" s="6">
        <v>-840437</v>
      </c>
    </row>
    <row r="286" spans="1:13" ht="30">
      <c r="A286" s="8" t="s">
        <v>120</v>
      </c>
      <c r="B286" s="3" t="s">
        <v>7</v>
      </c>
      <c r="C286" s="3" t="s">
        <v>7</v>
      </c>
      <c r="D286" s="3" t="s">
        <v>7</v>
      </c>
      <c r="E286" s="3" t="s">
        <v>7</v>
      </c>
      <c r="F286" s="3" t="s">
        <v>7</v>
      </c>
      <c r="G286" s="3" t="s">
        <v>7</v>
      </c>
      <c r="H286" s="3" t="s">
        <v>7</v>
      </c>
      <c r="I286" s="3" t="s">
        <v>7</v>
      </c>
      <c r="J286" s="3" t="s">
        <v>7</v>
      </c>
      <c r="K286" s="3" t="s">
        <v>7</v>
      </c>
      <c r="L286" s="3" t="s">
        <v>7</v>
      </c>
      <c r="M286" s="3" t="s">
        <v>7</v>
      </c>
    </row>
    <row r="287" spans="1:13" ht="30">
      <c r="A287" s="2" t="s">
        <v>121</v>
      </c>
      <c r="B287" s="3" t="s">
        <v>7</v>
      </c>
      <c r="C287" s="3" t="s">
        <v>7</v>
      </c>
      <c r="D287" s="3" t="s">
        <v>7</v>
      </c>
      <c r="E287" s="3" t="s">
        <v>7</v>
      </c>
      <c r="F287" s="3" t="s">
        <v>7</v>
      </c>
      <c r="G287" s="3" t="s">
        <v>7</v>
      </c>
      <c r="H287" s="3" t="s">
        <v>7</v>
      </c>
      <c r="I287" s="3" t="s">
        <v>7</v>
      </c>
      <c r="J287" s="6">
        <v>670366</v>
      </c>
      <c r="K287" s="6">
        <v>193178</v>
      </c>
      <c r="L287" s="3" t="s">
        <v>7</v>
      </c>
      <c r="M287" s="6">
        <v>924914</v>
      </c>
    </row>
    <row r="288" spans="1:13">
      <c r="A288" s="2" t="s">
        <v>122</v>
      </c>
      <c r="B288" s="3" t="s">
        <v>7</v>
      </c>
      <c r="C288" s="3" t="s">
        <v>7</v>
      </c>
      <c r="D288" s="3" t="s">
        <v>7</v>
      </c>
      <c r="E288" s="3" t="s">
        <v>7</v>
      </c>
      <c r="F288" s="3" t="s">
        <v>7</v>
      </c>
      <c r="G288" s="3" t="s">
        <v>7</v>
      </c>
      <c r="H288" s="3" t="s">
        <v>7</v>
      </c>
      <c r="I288" s="3" t="s">
        <v>7</v>
      </c>
      <c r="J288" s="6">
        <v>-4514</v>
      </c>
      <c r="K288" s="6">
        <v>3604</v>
      </c>
      <c r="L288" s="3" t="s">
        <v>7</v>
      </c>
      <c r="M288" s="3">
        <v>684</v>
      </c>
    </row>
    <row r="289" spans="1:13">
      <c r="A289" s="2" t="s">
        <v>123</v>
      </c>
      <c r="B289" s="3" t="s">
        <v>7</v>
      </c>
      <c r="C289" s="3" t="s">
        <v>7</v>
      </c>
      <c r="D289" s="3" t="s">
        <v>7</v>
      </c>
      <c r="E289" s="3" t="s">
        <v>7</v>
      </c>
      <c r="F289" s="3" t="s">
        <v>7</v>
      </c>
      <c r="G289" s="3" t="s">
        <v>7</v>
      </c>
      <c r="H289" s="3" t="s">
        <v>7</v>
      </c>
      <c r="I289" s="3" t="s">
        <v>7</v>
      </c>
      <c r="J289" s="6">
        <v>665852</v>
      </c>
      <c r="K289" s="6">
        <v>196782</v>
      </c>
      <c r="L289" s="3" t="s">
        <v>7</v>
      </c>
      <c r="M289" s="6">
        <v>925598</v>
      </c>
    </row>
    <row r="290" spans="1:13">
      <c r="A290" s="2" t="s">
        <v>111</v>
      </c>
      <c r="B290" s="3" t="s">
        <v>7</v>
      </c>
      <c r="C290" s="3" t="s">
        <v>7</v>
      </c>
      <c r="D290" s="3" t="s">
        <v>7</v>
      </c>
      <c r="E290" s="3" t="s">
        <v>7</v>
      </c>
      <c r="F290" s="3" t="s">
        <v>7</v>
      </c>
      <c r="G290" s="3" t="s">
        <v>7</v>
      </c>
      <c r="H290" s="3" t="s">
        <v>7</v>
      </c>
      <c r="I290" s="3" t="s">
        <v>7</v>
      </c>
      <c r="J290" s="6">
        <v>2744135</v>
      </c>
      <c r="K290" s="6">
        <v>1078892</v>
      </c>
      <c r="L290" s="6">
        <v>-840437</v>
      </c>
      <c r="M290" s="6">
        <v>-840437</v>
      </c>
    </row>
    <row r="291" spans="1:13">
      <c r="A291" s="2" t="s">
        <v>124</v>
      </c>
      <c r="B291" s="3" t="s">
        <v>7</v>
      </c>
      <c r="C291" s="3" t="s">
        <v>7</v>
      </c>
      <c r="D291" s="3" t="s">
        <v>7</v>
      </c>
      <c r="E291" s="3" t="s">
        <v>7</v>
      </c>
      <c r="F291" s="3" t="s">
        <v>7</v>
      </c>
      <c r="G291" s="3" t="s">
        <v>7</v>
      </c>
      <c r="H291" s="3" t="s">
        <v>7</v>
      </c>
      <c r="I291" s="3" t="s">
        <v>7</v>
      </c>
      <c r="J291" s="5">
        <v>3409987</v>
      </c>
      <c r="K291" s="5">
        <v>1275674</v>
      </c>
      <c r="L291" s="3" t="s">
        <v>7</v>
      </c>
      <c r="M291" s="5">
        <v>85161</v>
      </c>
    </row>
  </sheetData>
  <mergeCells count="2">
    <mergeCell ref="B1:I1"/>
    <mergeCell ref="J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3"/>
  <sheetViews>
    <sheetView showGridLines="0" workbookViewId="0"/>
  </sheetViews>
  <sheetFormatPr defaultRowHeight="15"/>
  <cols>
    <col min="1" max="1" width="36.5703125" bestFit="1" customWidth="1"/>
    <col min="2" max="2" width="28.85546875" customWidth="1"/>
    <col min="3" max="3" width="6.28515625" customWidth="1"/>
    <col min="4" max="4" width="24.85546875" customWidth="1"/>
    <col min="5" max="5" width="6.28515625" customWidth="1"/>
    <col min="6" max="7" width="30.5703125" customWidth="1"/>
  </cols>
  <sheetData>
    <row r="1" spans="1:7" ht="15" customHeight="1">
      <c r="A1" s="1" t="s">
        <v>1825</v>
      </c>
      <c r="B1" s="7" t="s">
        <v>1</v>
      </c>
      <c r="C1" s="7"/>
      <c r="D1" s="7"/>
      <c r="E1" s="7"/>
      <c r="F1" s="7"/>
      <c r="G1" s="7"/>
    </row>
    <row r="2" spans="1:7" ht="30">
      <c r="A2" s="1" t="s">
        <v>33</v>
      </c>
      <c r="B2" s="7" t="s">
        <v>2</v>
      </c>
      <c r="C2" s="7"/>
      <c r="D2" s="7" t="s">
        <v>34</v>
      </c>
      <c r="E2" s="7"/>
      <c r="F2" s="1" t="s">
        <v>149</v>
      </c>
      <c r="G2" s="1" t="s">
        <v>86</v>
      </c>
    </row>
    <row r="3" spans="1:7">
      <c r="A3" s="8" t="s">
        <v>150</v>
      </c>
      <c r="B3" s="3" t="s">
        <v>7</v>
      </c>
      <c r="C3" s="3"/>
      <c r="D3" s="3" t="s">
        <v>7</v>
      </c>
      <c r="E3" s="3"/>
      <c r="F3" s="3" t="s">
        <v>7</v>
      </c>
      <c r="G3" s="3" t="s">
        <v>7</v>
      </c>
    </row>
    <row r="4" spans="1:7">
      <c r="A4" s="2" t="s">
        <v>111</v>
      </c>
      <c r="B4" s="5">
        <v>-1649599</v>
      </c>
      <c r="C4" s="3"/>
      <c r="D4" s="5">
        <v>-765249</v>
      </c>
      <c r="E4" s="3"/>
      <c r="F4" s="5">
        <v>225196</v>
      </c>
      <c r="G4" s="5">
        <v>225196</v>
      </c>
    </row>
    <row r="5" spans="1:7" ht="45">
      <c r="A5" s="2" t="s">
        <v>1308</v>
      </c>
      <c r="B5" s="6">
        <v>1464501</v>
      </c>
      <c r="C5" s="3"/>
      <c r="D5" s="6">
        <v>1111335</v>
      </c>
      <c r="E5" s="3"/>
      <c r="F5" s="6">
        <v>761617</v>
      </c>
      <c r="G5" s="3" t="s">
        <v>7</v>
      </c>
    </row>
    <row r="6" spans="1:7" ht="30">
      <c r="A6" s="2" t="s">
        <v>164</v>
      </c>
      <c r="B6" s="6">
        <v>-185098</v>
      </c>
      <c r="C6" s="3"/>
      <c r="D6" s="6">
        <v>346086</v>
      </c>
      <c r="E6" s="3"/>
      <c r="F6" s="6">
        <v>986813</v>
      </c>
      <c r="G6" s="3" t="s">
        <v>7</v>
      </c>
    </row>
    <row r="7" spans="1:7" ht="30">
      <c r="A7" s="2" t="s">
        <v>165</v>
      </c>
      <c r="B7" s="6">
        <v>-7353</v>
      </c>
      <c r="C7" s="3"/>
      <c r="D7" s="6">
        <v>7097</v>
      </c>
      <c r="E7" s="3"/>
      <c r="F7" s="6">
        <v>-4422</v>
      </c>
      <c r="G7" s="3" t="s">
        <v>7</v>
      </c>
    </row>
    <row r="8" spans="1:7" ht="30">
      <c r="A8" s="2" t="s">
        <v>166</v>
      </c>
      <c r="B8" s="6">
        <v>-192451</v>
      </c>
      <c r="C8" s="3"/>
      <c r="D8" s="6">
        <v>353183</v>
      </c>
      <c r="E8" s="3"/>
      <c r="F8" s="6">
        <v>982391</v>
      </c>
      <c r="G8" s="3" t="s">
        <v>7</v>
      </c>
    </row>
    <row r="9" spans="1:7">
      <c r="A9" s="8" t="s">
        <v>167</v>
      </c>
      <c r="B9" s="3" t="s">
        <v>7</v>
      </c>
      <c r="C9" s="3"/>
      <c r="D9" s="3" t="s">
        <v>7</v>
      </c>
      <c r="E9" s="3"/>
      <c r="F9" s="3" t="s">
        <v>7</v>
      </c>
      <c r="G9" s="3" t="s">
        <v>7</v>
      </c>
    </row>
    <row r="10" spans="1:7">
      <c r="A10" s="2" t="s">
        <v>168</v>
      </c>
      <c r="B10" s="6">
        <v>-664877</v>
      </c>
      <c r="C10" s="3"/>
      <c r="D10" s="6">
        <v>-1042479</v>
      </c>
      <c r="E10" s="3"/>
      <c r="F10" s="6">
        <v>-961794</v>
      </c>
      <c r="G10" s="3" t="s">
        <v>7</v>
      </c>
    </row>
    <row r="11" spans="1:7">
      <c r="A11" s="2" t="s">
        <v>1826</v>
      </c>
      <c r="B11" s="6">
        <v>-53066</v>
      </c>
      <c r="C11" s="3"/>
      <c r="D11" s="6">
        <v>-100185</v>
      </c>
      <c r="E11" s="3"/>
      <c r="F11" s="6">
        <v>-138678</v>
      </c>
      <c r="G11" s="3" t="s">
        <v>7</v>
      </c>
    </row>
    <row r="12" spans="1:7" ht="30">
      <c r="A12" s="2" t="s">
        <v>169</v>
      </c>
      <c r="B12" s="6">
        <v>-2360529</v>
      </c>
      <c r="C12" s="3"/>
      <c r="D12" s="6">
        <v>-1678918</v>
      </c>
      <c r="E12" s="3"/>
      <c r="F12" s="6">
        <v>-2298409</v>
      </c>
      <c r="G12" s="3" t="s">
        <v>7</v>
      </c>
    </row>
    <row r="13" spans="1:7" ht="30">
      <c r="A13" s="2" t="s">
        <v>170</v>
      </c>
      <c r="B13" s="6">
        <v>1942886</v>
      </c>
      <c r="C13" s="3"/>
      <c r="D13" s="6">
        <v>1813783</v>
      </c>
      <c r="E13" s="3"/>
      <c r="F13" s="6">
        <v>2476986</v>
      </c>
      <c r="G13" s="3" t="s">
        <v>7</v>
      </c>
    </row>
    <row r="14" spans="1:7" ht="30">
      <c r="A14" s="2" t="s">
        <v>171</v>
      </c>
      <c r="B14" s="6">
        <v>721404</v>
      </c>
      <c r="C14" s="3"/>
      <c r="D14" s="3">
        <v>0</v>
      </c>
      <c r="E14" s="3"/>
      <c r="F14" s="3">
        <v>0</v>
      </c>
      <c r="G14" s="3" t="s">
        <v>7</v>
      </c>
    </row>
    <row r="15" spans="1:7">
      <c r="A15" s="2" t="s">
        <v>172</v>
      </c>
      <c r="B15" s="6">
        <v>-41709</v>
      </c>
      <c r="C15" s="3"/>
      <c r="D15" s="6">
        <v>-11969</v>
      </c>
      <c r="E15" s="3"/>
      <c r="F15" s="6">
        <v>-4977</v>
      </c>
      <c r="G15" s="3" t="s">
        <v>7</v>
      </c>
    </row>
    <row r="16" spans="1:7">
      <c r="A16" s="2" t="s">
        <v>173</v>
      </c>
      <c r="B16" s="6">
        <v>2273</v>
      </c>
      <c r="C16" s="3"/>
      <c r="D16" s="6">
        <v>7882</v>
      </c>
      <c r="E16" s="3"/>
      <c r="F16" s="6">
        <v>136467</v>
      </c>
      <c r="G16" s="3" t="s">
        <v>7</v>
      </c>
    </row>
    <row r="17" spans="1:7">
      <c r="A17" s="2" t="s">
        <v>1150</v>
      </c>
      <c r="B17" s="3">
        <v>0</v>
      </c>
      <c r="C17" s="3"/>
      <c r="D17" s="3" t="s">
        <v>7</v>
      </c>
      <c r="E17" s="3"/>
      <c r="F17" s="3" t="s">
        <v>7</v>
      </c>
      <c r="G17" s="3" t="s">
        <v>7</v>
      </c>
    </row>
    <row r="18" spans="1:7" ht="30">
      <c r="A18" s="2" t="s">
        <v>1153</v>
      </c>
      <c r="B18" s="3">
        <v>0</v>
      </c>
      <c r="C18" s="3"/>
      <c r="D18" s="3" t="s">
        <v>7</v>
      </c>
      <c r="E18" s="3"/>
      <c r="F18" s="3">
        <v>0</v>
      </c>
      <c r="G18" s="3" t="s">
        <v>7</v>
      </c>
    </row>
    <row r="19" spans="1:7">
      <c r="A19" s="2" t="s">
        <v>1150</v>
      </c>
      <c r="B19" s="3" t="s">
        <v>7</v>
      </c>
      <c r="C19" s="3"/>
      <c r="D19" s="3">
        <v>0</v>
      </c>
      <c r="E19" s="3"/>
      <c r="F19" s="3">
        <v>0</v>
      </c>
      <c r="G19" s="3" t="s">
        <v>7</v>
      </c>
    </row>
    <row r="20" spans="1:7">
      <c r="A20" s="2" t="s">
        <v>1150</v>
      </c>
      <c r="B20" s="3" t="s">
        <v>7</v>
      </c>
      <c r="C20" s="3"/>
      <c r="D20" s="3" t="s">
        <v>7</v>
      </c>
      <c r="E20" s="3"/>
      <c r="F20" s="3">
        <v>0</v>
      </c>
      <c r="G20" s="3" t="s">
        <v>7</v>
      </c>
    </row>
    <row r="21" spans="1:7">
      <c r="A21" s="2" t="s">
        <v>1080</v>
      </c>
      <c r="B21" s="3">
        <v>0</v>
      </c>
      <c r="C21" s="3"/>
      <c r="D21" s="3">
        <v>0</v>
      </c>
      <c r="E21" s="3"/>
      <c r="F21" s="3">
        <v>0</v>
      </c>
      <c r="G21" s="3" t="s">
        <v>7</v>
      </c>
    </row>
    <row r="22" spans="1:7">
      <c r="A22" s="2" t="s">
        <v>1827</v>
      </c>
      <c r="B22" s="3">
        <v>0</v>
      </c>
      <c r="C22" s="3"/>
      <c r="D22" s="3">
        <v>0</v>
      </c>
      <c r="E22" s="3"/>
      <c r="F22" s="3" t="s">
        <v>7</v>
      </c>
      <c r="G22" s="3" t="s">
        <v>7</v>
      </c>
    </row>
    <row r="23" spans="1:7">
      <c r="A23" s="2" t="s">
        <v>159</v>
      </c>
      <c r="B23" s="3">
        <v>207</v>
      </c>
      <c r="C23" s="3"/>
      <c r="D23" s="6">
        <v>1018</v>
      </c>
      <c r="E23" s="3"/>
      <c r="F23" s="3">
        <v>-770</v>
      </c>
      <c r="G23" s="3" t="s">
        <v>7</v>
      </c>
    </row>
    <row r="24" spans="1:7" ht="30">
      <c r="A24" s="2" t="s">
        <v>1828</v>
      </c>
      <c r="B24" s="3" t="s">
        <v>7</v>
      </c>
      <c r="C24" s="3"/>
      <c r="D24" s="3" t="s">
        <v>7</v>
      </c>
      <c r="E24" s="3"/>
      <c r="F24" s="6">
        <v>-4207</v>
      </c>
      <c r="G24" s="3" t="s">
        <v>7</v>
      </c>
    </row>
    <row r="25" spans="1:7" ht="30">
      <c r="A25" s="2" t="s">
        <v>175</v>
      </c>
      <c r="B25" s="6">
        <v>-453411</v>
      </c>
      <c r="C25" s="3"/>
      <c r="D25" s="6">
        <v>-1010868</v>
      </c>
      <c r="E25" s="3"/>
      <c r="F25" s="6">
        <v>-786198</v>
      </c>
      <c r="G25" s="3" t="s">
        <v>7</v>
      </c>
    </row>
    <row r="26" spans="1:7" ht="30">
      <c r="A26" s="2" t="s">
        <v>176</v>
      </c>
      <c r="B26" s="6">
        <v>275799</v>
      </c>
      <c r="C26" s="3"/>
      <c r="D26" s="6">
        <v>-44292</v>
      </c>
      <c r="E26" s="3"/>
      <c r="F26" s="6">
        <v>-124085</v>
      </c>
      <c r="G26" s="3" t="s">
        <v>7</v>
      </c>
    </row>
    <row r="27" spans="1:7">
      <c r="A27" s="2" t="s">
        <v>177</v>
      </c>
      <c r="B27" s="6">
        <v>-177612</v>
      </c>
      <c r="C27" s="3"/>
      <c r="D27" s="6">
        <v>-1055160</v>
      </c>
      <c r="E27" s="3"/>
      <c r="F27" s="6">
        <v>-910283</v>
      </c>
      <c r="G27" s="3" t="s">
        <v>7</v>
      </c>
    </row>
    <row r="28" spans="1:7" ht="30">
      <c r="A28" s="8" t="s">
        <v>178</v>
      </c>
      <c r="B28" s="3" t="s">
        <v>7</v>
      </c>
      <c r="C28" s="3"/>
      <c r="D28" s="3" t="s">
        <v>7</v>
      </c>
      <c r="E28" s="3"/>
      <c r="F28" s="3" t="s">
        <v>7</v>
      </c>
      <c r="G28" s="3" t="s">
        <v>7</v>
      </c>
    </row>
    <row r="29" spans="1:7">
      <c r="A29" s="2" t="s">
        <v>180</v>
      </c>
      <c r="B29" s="6">
        <v>1600000</v>
      </c>
      <c r="C29" s="3"/>
      <c r="D29" s="3">
        <v>0</v>
      </c>
      <c r="E29" s="3"/>
      <c r="F29" s="6">
        <v>1439500</v>
      </c>
      <c r="G29" s="3" t="s">
        <v>7</v>
      </c>
    </row>
    <row r="30" spans="1:7" ht="30">
      <c r="A30" s="2" t="s">
        <v>171</v>
      </c>
      <c r="B30" s="3">
        <v>0</v>
      </c>
      <c r="C30" s="3"/>
      <c r="D30" s="3" t="s">
        <v>7</v>
      </c>
      <c r="E30" s="3"/>
      <c r="F30" s="3" t="s">
        <v>7</v>
      </c>
      <c r="G30" s="3" t="s">
        <v>7</v>
      </c>
    </row>
    <row r="31" spans="1:7">
      <c r="A31" s="2" t="s">
        <v>1094</v>
      </c>
      <c r="B31" s="3">
        <v>45</v>
      </c>
      <c r="C31" s="3"/>
      <c r="D31" s="6">
        <v>212770</v>
      </c>
      <c r="E31" s="3"/>
      <c r="F31" s="6">
        <v>745150</v>
      </c>
      <c r="G31" s="3" t="s">
        <v>7</v>
      </c>
    </row>
    <row r="32" spans="1:7">
      <c r="A32" s="2" t="s">
        <v>1095</v>
      </c>
      <c r="B32" s="6">
        <v>145077</v>
      </c>
      <c r="C32" s="3"/>
      <c r="D32" s="6">
        <v>269546</v>
      </c>
      <c r="E32" s="3"/>
      <c r="F32" s="6">
        <v>42675</v>
      </c>
      <c r="G32" s="3" t="s">
        <v>7</v>
      </c>
    </row>
    <row r="33" spans="1:7" ht="30">
      <c r="A33" s="2" t="s">
        <v>1167</v>
      </c>
      <c r="B33" s="6">
        <v>-473918</v>
      </c>
      <c r="C33" s="3"/>
      <c r="D33" s="6">
        <v>-97403</v>
      </c>
      <c r="E33" s="3"/>
      <c r="F33" s="6">
        <v>-237771</v>
      </c>
      <c r="G33" s="3" t="s">
        <v>7</v>
      </c>
    </row>
    <row r="34" spans="1:7">
      <c r="A34" s="2" t="s">
        <v>1099</v>
      </c>
      <c r="B34" s="6">
        <v>-37422</v>
      </c>
      <c r="C34" s="3"/>
      <c r="D34" s="6">
        <v>-175923</v>
      </c>
      <c r="E34" s="3"/>
      <c r="F34" s="6">
        <v>-129919</v>
      </c>
      <c r="G34" s="3" t="s">
        <v>7</v>
      </c>
    </row>
    <row r="35" spans="1:7" ht="30">
      <c r="A35" s="2" t="s">
        <v>1829</v>
      </c>
      <c r="B35" s="6">
        <v>63495</v>
      </c>
      <c r="C35" s="3"/>
      <c r="D35" s="3" t="s">
        <v>7</v>
      </c>
      <c r="E35" s="3"/>
      <c r="F35" s="3" t="s">
        <v>7</v>
      </c>
      <c r="G35" s="3" t="s">
        <v>7</v>
      </c>
    </row>
    <row r="36" spans="1:7">
      <c r="A36" s="2" t="s">
        <v>1830</v>
      </c>
      <c r="B36" s="6">
        <v>-44712</v>
      </c>
      <c r="C36" s="3"/>
      <c r="D36" s="3" t="s">
        <v>7</v>
      </c>
      <c r="E36" s="3"/>
      <c r="F36" s="3" t="s">
        <v>7</v>
      </c>
      <c r="G36" s="3" t="s">
        <v>7</v>
      </c>
    </row>
    <row r="37" spans="1:7">
      <c r="A37" s="2" t="s">
        <v>1105</v>
      </c>
      <c r="B37" s="6">
        <v>-362736</v>
      </c>
      <c r="C37" s="3"/>
      <c r="D37" s="3" t="s">
        <v>7</v>
      </c>
      <c r="E37" s="3"/>
      <c r="F37" s="3" t="s">
        <v>7</v>
      </c>
      <c r="G37" s="3" t="s">
        <v>7</v>
      </c>
    </row>
    <row r="38" spans="1:7" ht="30">
      <c r="A38" s="2" t="s">
        <v>1153</v>
      </c>
      <c r="B38" s="3">
        <v>0</v>
      </c>
      <c r="C38" s="3"/>
      <c r="D38" s="3" t="s">
        <v>7</v>
      </c>
      <c r="E38" s="3"/>
      <c r="F38" s="3" t="s">
        <v>7</v>
      </c>
      <c r="G38" s="3" t="s">
        <v>7</v>
      </c>
    </row>
    <row r="39" spans="1:7">
      <c r="A39" s="2" t="s">
        <v>1107</v>
      </c>
      <c r="B39" s="3">
        <v>0</v>
      </c>
      <c r="C39" s="3"/>
      <c r="D39" s="3">
        <v>0</v>
      </c>
      <c r="E39" s="3"/>
      <c r="F39" s="3">
        <v>0</v>
      </c>
      <c r="G39" s="3" t="s">
        <v>7</v>
      </c>
    </row>
    <row r="40" spans="1:7">
      <c r="A40" s="2" t="s">
        <v>1108</v>
      </c>
      <c r="B40" s="3">
        <v>0</v>
      </c>
      <c r="C40" s="3"/>
      <c r="D40" s="3">
        <v>0</v>
      </c>
      <c r="E40" s="3"/>
      <c r="F40" s="3">
        <v>0</v>
      </c>
      <c r="G40" s="3" t="s">
        <v>7</v>
      </c>
    </row>
    <row r="41" spans="1:7">
      <c r="A41" s="2" t="s">
        <v>1831</v>
      </c>
      <c r="B41" s="3">
        <v>0</v>
      </c>
      <c r="C41" s="3"/>
      <c r="D41" s="3">
        <v>0</v>
      </c>
      <c r="E41" s="3"/>
      <c r="F41" s="3" t="s">
        <v>7</v>
      </c>
      <c r="G41" s="3" t="s">
        <v>7</v>
      </c>
    </row>
    <row r="42" spans="1:7" ht="30">
      <c r="A42" s="2" t="s">
        <v>1173</v>
      </c>
      <c r="B42" s="3" t="s">
        <v>7</v>
      </c>
      <c r="C42" s="3"/>
      <c r="D42" s="3">
        <v>0</v>
      </c>
      <c r="E42" s="3"/>
      <c r="F42" s="3">
        <v>0</v>
      </c>
      <c r="G42" s="3" t="s">
        <v>7</v>
      </c>
    </row>
    <row r="43" spans="1:7">
      <c r="A43" s="2" t="s">
        <v>1832</v>
      </c>
      <c r="B43" s="3">
        <v>0</v>
      </c>
      <c r="C43" s="3"/>
      <c r="D43" s="6">
        <v>-212782</v>
      </c>
      <c r="E43" s="3"/>
      <c r="F43" s="6">
        <v>-904200</v>
      </c>
      <c r="G43" s="3" t="s">
        <v>7</v>
      </c>
    </row>
    <row r="44" spans="1:7" ht="30">
      <c r="A44" s="2" t="s">
        <v>1166</v>
      </c>
      <c r="B44" s="3" t="s">
        <v>7</v>
      </c>
      <c r="C44" s="3"/>
      <c r="D44" s="3" t="s">
        <v>7</v>
      </c>
      <c r="E44" s="3"/>
      <c r="F44" s="6">
        <v>365386</v>
      </c>
      <c r="G44" s="3" t="s">
        <v>7</v>
      </c>
    </row>
    <row r="45" spans="1:7" ht="30">
      <c r="A45" s="2" t="s">
        <v>1170</v>
      </c>
      <c r="B45" s="3">
        <v>0</v>
      </c>
      <c r="C45" s="3"/>
      <c r="D45" s="3" t="s">
        <v>7</v>
      </c>
      <c r="E45" s="3"/>
      <c r="F45" s="3">
        <v>0</v>
      </c>
      <c r="G45" s="3" t="s">
        <v>7</v>
      </c>
    </row>
    <row r="46" spans="1:7" ht="30">
      <c r="A46" s="2" t="s">
        <v>1329</v>
      </c>
      <c r="B46" s="3">
        <v>0</v>
      </c>
      <c r="C46" s="3"/>
      <c r="D46" s="6">
        <v>-1513</v>
      </c>
      <c r="E46" s="3"/>
      <c r="F46" s="6">
        <v>-683878</v>
      </c>
      <c r="G46" s="3" t="s">
        <v>7</v>
      </c>
    </row>
    <row r="47" spans="1:7">
      <c r="A47" s="2" t="s">
        <v>159</v>
      </c>
      <c r="B47" s="6">
        <v>-28597</v>
      </c>
      <c r="C47" s="3"/>
      <c r="D47" s="6">
        <v>-132383</v>
      </c>
      <c r="E47" s="3"/>
      <c r="F47" s="6">
        <v>-82009</v>
      </c>
      <c r="G47" s="3" t="s">
        <v>7</v>
      </c>
    </row>
    <row r="48" spans="1:7" ht="30">
      <c r="A48" s="2" t="s">
        <v>1833</v>
      </c>
      <c r="B48" s="6">
        <v>-47380</v>
      </c>
      <c r="C48" s="3"/>
      <c r="D48" s="6">
        <v>-133896</v>
      </c>
      <c r="E48" s="3"/>
      <c r="F48" s="3" t="s">
        <v>7</v>
      </c>
      <c r="G48" s="3" t="s">
        <v>7</v>
      </c>
    </row>
    <row r="49" spans="1:7" ht="30">
      <c r="A49" s="2" t="s">
        <v>185</v>
      </c>
      <c r="B49" s="6">
        <v>778954</v>
      </c>
      <c r="C49" s="3"/>
      <c r="D49" s="6">
        <v>-137688</v>
      </c>
      <c r="E49" s="3"/>
      <c r="F49" s="6">
        <v>554934</v>
      </c>
      <c r="G49" s="3" t="s">
        <v>7</v>
      </c>
    </row>
    <row r="50" spans="1:7" ht="30">
      <c r="A50" s="2" t="s">
        <v>186</v>
      </c>
      <c r="B50" s="6">
        <v>-2363</v>
      </c>
      <c r="C50" s="3"/>
      <c r="D50" s="6">
        <v>-100607</v>
      </c>
      <c r="E50" s="3"/>
      <c r="F50" s="6">
        <v>-29931</v>
      </c>
      <c r="G50" s="3" t="s">
        <v>7</v>
      </c>
    </row>
    <row r="51" spans="1:7" ht="30">
      <c r="A51" s="2" t="s">
        <v>187</v>
      </c>
      <c r="B51" s="6">
        <v>776591</v>
      </c>
      <c r="C51" s="3"/>
      <c r="D51" s="6">
        <v>-238295</v>
      </c>
      <c r="E51" s="3"/>
      <c r="F51" s="6">
        <v>525003</v>
      </c>
      <c r="G51" s="3" t="s">
        <v>7</v>
      </c>
    </row>
    <row r="52" spans="1:7" ht="30">
      <c r="A52" s="2" t="s">
        <v>188</v>
      </c>
      <c r="B52" s="6">
        <v>-56236</v>
      </c>
      <c r="C52" s="3"/>
      <c r="D52" s="3">
        <v>844</v>
      </c>
      <c r="E52" s="3"/>
      <c r="F52" s="6">
        <v>-41693</v>
      </c>
      <c r="G52" s="3" t="s">
        <v>7</v>
      </c>
    </row>
    <row r="53" spans="1:7" ht="30">
      <c r="A53" s="2" t="s">
        <v>189</v>
      </c>
      <c r="B53" s="6">
        <v>12318</v>
      </c>
      <c r="C53" s="3"/>
      <c r="D53" s="3">
        <v>-58</v>
      </c>
      <c r="E53" s="3"/>
      <c r="F53" s="6">
        <v>51264</v>
      </c>
      <c r="G53" s="3" t="s">
        <v>7</v>
      </c>
    </row>
    <row r="54" spans="1:7" ht="30">
      <c r="A54" s="2" t="s">
        <v>190</v>
      </c>
      <c r="B54" s="6">
        <v>362610</v>
      </c>
      <c r="C54" s="3"/>
      <c r="D54" s="6">
        <v>-939486</v>
      </c>
      <c r="E54" s="3"/>
      <c r="F54" s="6">
        <v>606682</v>
      </c>
      <c r="G54" s="3" t="s">
        <v>7</v>
      </c>
    </row>
    <row r="55" spans="1:7" ht="30">
      <c r="A55" s="2" t="s">
        <v>191</v>
      </c>
      <c r="B55" s="6">
        <v>1371173</v>
      </c>
      <c r="C55" s="3"/>
      <c r="D55" s="6">
        <v>2310659</v>
      </c>
      <c r="E55" s="3"/>
      <c r="F55" s="6">
        <v>1703977</v>
      </c>
      <c r="G55" s="3" t="s">
        <v>7</v>
      </c>
    </row>
    <row r="56" spans="1:7">
      <c r="A56" s="2" t="s">
        <v>192</v>
      </c>
      <c r="B56" s="6">
        <v>1733783</v>
      </c>
      <c r="C56" s="3"/>
      <c r="D56" s="6">
        <v>1371173</v>
      </c>
      <c r="E56" s="3"/>
      <c r="F56" s="6">
        <v>2310659</v>
      </c>
      <c r="G56" s="6">
        <v>1703977</v>
      </c>
    </row>
    <row r="57" spans="1:7">
      <c r="A57" s="2" t="s">
        <v>1799</v>
      </c>
      <c r="B57" s="3" t="s">
        <v>7</v>
      </c>
      <c r="C57" s="3"/>
      <c r="D57" s="3" t="s">
        <v>7</v>
      </c>
      <c r="E57" s="3"/>
      <c r="F57" s="3" t="s">
        <v>7</v>
      </c>
      <c r="G57" s="3" t="s">
        <v>7</v>
      </c>
    </row>
    <row r="58" spans="1:7">
      <c r="A58" s="8" t="s">
        <v>150</v>
      </c>
      <c r="B58" s="3" t="s">
        <v>7</v>
      </c>
      <c r="C58" s="3"/>
      <c r="D58" s="3" t="s">
        <v>7</v>
      </c>
      <c r="E58" s="3"/>
      <c r="F58" s="3" t="s">
        <v>7</v>
      </c>
      <c r="G58" s="3" t="s">
        <v>7</v>
      </c>
    </row>
    <row r="59" spans="1:7">
      <c r="A59" s="2" t="s">
        <v>111</v>
      </c>
      <c r="B59" s="6">
        <v>-1649599</v>
      </c>
      <c r="C59" s="3"/>
      <c r="D59" s="6">
        <v>-765249</v>
      </c>
      <c r="E59" s="3"/>
      <c r="F59" s="6">
        <v>225196</v>
      </c>
      <c r="G59" s="6">
        <v>225196</v>
      </c>
    </row>
    <row r="60" spans="1:7" ht="45">
      <c r="A60" s="2" t="s">
        <v>1308</v>
      </c>
      <c r="B60" s="6">
        <v>1477932</v>
      </c>
      <c r="C60" s="3"/>
      <c r="D60" s="6">
        <v>768542</v>
      </c>
      <c r="E60" s="3"/>
      <c r="F60" s="6">
        <v>-117264</v>
      </c>
      <c r="G60" s="3" t="s">
        <v>7</v>
      </c>
    </row>
    <row r="61" spans="1:7" ht="30">
      <c r="A61" s="2" t="s">
        <v>164</v>
      </c>
      <c r="B61" s="6">
        <v>-171667</v>
      </c>
      <c r="C61" s="3"/>
      <c r="D61" s="6">
        <v>3293</v>
      </c>
      <c r="E61" s="3"/>
      <c r="F61" s="6">
        <v>107932</v>
      </c>
      <c r="G61" s="3" t="s">
        <v>7</v>
      </c>
    </row>
    <row r="62" spans="1:7" ht="30">
      <c r="A62" s="2" t="s">
        <v>165</v>
      </c>
      <c r="B62" s="3">
        <v>0</v>
      </c>
      <c r="C62" s="3"/>
      <c r="D62" s="3">
        <v>0</v>
      </c>
      <c r="E62" s="3"/>
      <c r="F62" s="3">
        <v>0</v>
      </c>
      <c r="G62" s="3" t="s">
        <v>7</v>
      </c>
    </row>
    <row r="63" spans="1:7" ht="30">
      <c r="A63" s="2" t="s">
        <v>166</v>
      </c>
      <c r="B63" s="6">
        <v>-171667</v>
      </c>
      <c r="C63" s="3"/>
      <c r="D63" s="6">
        <v>3293</v>
      </c>
      <c r="E63" s="3"/>
      <c r="F63" s="6">
        <v>107932</v>
      </c>
      <c r="G63" s="3" t="s">
        <v>7</v>
      </c>
    </row>
    <row r="64" spans="1:7">
      <c r="A64" s="8" t="s">
        <v>167</v>
      </c>
      <c r="B64" s="3" t="s">
        <v>7</v>
      </c>
      <c r="C64" s="3"/>
      <c r="D64" s="3" t="s">
        <v>7</v>
      </c>
      <c r="E64" s="3"/>
      <c r="F64" s="3" t="s">
        <v>7</v>
      </c>
      <c r="G64" s="3" t="s">
        <v>7</v>
      </c>
    </row>
    <row r="65" spans="1:7">
      <c r="A65" s="2" t="s">
        <v>168</v>
      </c>
      <c r="B65" s="3">
        <v>0</v>
      </c>
      <c r="C65" s="3"/>
      <c r="D65" s="3">
        <v>0</v>
      </c>
      <c r="E65" s="3"/>
      <c r="F65" s="3">
        <v>0</v>
      </c>
      <c r="G65" s="3" t="s">
        <v>7</v>
      </c>
    </row>
    <row r="66" spans="1:7">
      <c r="A66" s="2" t="s">
        <v>1826</v>
      </c>
      <c r="B66" s="3">
        <v>0</v>
      </c>
      <c r="C66" s="3"/>
      <c r="D66" s="3">
        <v>0</v>
      </c>
      <c r="E66" s="3"/>
      <c r="F66" s="3">
        <v>0</v>
      </c>
      <c r="G66" s="3" t="s">
        <v>7</v>
      </c>
    </row>
    <row r="67" spans="1:7" ht="30">
      <c r="A67" s="2" t="s">
        <v>169</v>
      </c>
      <c r="B67" s="3">
        <v>0</v>
      </c>
      <c r="C67" s="3"/>
      <c r="D67" s="3">
        <v>0</v>
      </c>
      <c r="E67" s="3"/>
      <c r="F67" s="6">
        <v>-329292</v>
      </c>
      <c r="G67" s="6">
        <v>-329292</v>
      </c>
    </row>
    <row r="68" spans="1:7" ht="30">
      <c r="A68" s="2" t="s">
        <v>170</v>
      </c>
      <c r="B68" s="3">
        <v>0</v>
      </c>
      <c r="C68" s="3"/>
      <c r="D68" s="6">
        <v>224330</v>
      </c>
      <c r="E68" s="3"/>
      <c r="F68" s="6">
        <v>585000</v>
      </c>
      <c r="G68" s="6">
        <v>585000</v>
      </c>
    </row>
    <row r="69" spans="1:7" ht="30">
      <c r="A69" s="2" t="s">
        <v>171</v>
      </c>
      <c r="B69" s="3">
        <v>0</v>
      </c>
      <c r="C69" s="3"/>
      <c r="D69" s="3" t="s">
        <v>7</v>
      </c>
      <c r="E69" s="3"/>
      <c r="F69" s="3" t="s">
        <v>7</v>
      </c>
      <c r="G69" s="3" t="s">
        <v>7</v>
      </c>
    </row>
    <row r="70" spans="1:7">
      <c r="A70" s="2" t="s">
        <v>172</v>
      </c>
      <c r="B70" s="6">
        <v>-15050</v>
      </c>
      <c r="C70" s="3"/>
      <c r="D70" s="3">
        <v>0</v>
      </c>
      <c r="E70" s="3"/>
      <c r="F70" s="3">
        <v>-276</v>
      </c>
      <c r="G70" s="3">
        <v>-276</v>
      </c>
    </row>
    <row r="71" spans="1:7">
      <c r="A71" s="2" t="s">
        <v>173</v>
      </c>
      <c r="B71" s="3">
        <v>0</v>
      </c>
      <c r="C71" s="3"/>
      <c r="D71" s="3">
        <v>0</v>
      </c>
      <c r="E71" s="3"/>
      <c r="F71" s="3">
        <v>0</v>
      </c>
      <c r="G71" s="3" t="s">
        <v>7</v>
      </c>
    </row>
    <row r="72" spans="1:7" ht="30">
      <c r="A72" s="2" t="s">
        <v>1153</v>
      </c>
      <c r="B72" s="3">
        <v>0</v>
      </c>
      <c r="C72" s="3"/>
      <c r="D72" s="3">
        <v>0</v>
      </c>
      <c r="E72" s="3"/>
      <c r="F72" s="6">
        <v>137089</v>
      </c>
      <c r="G72" s="3" t="s">
        <v>7</v>
      </c>
    </row>
    <row r="73" spans="1:7">
      <c r="A73" s="2" t="s">
        <v>1150</v>
      </c>
      <c r="B73" s="3">
        <v>0</v>
      </c>
      <c r="C73" s="3"/>
      <c r="D73" s="3">
        <v>0</v>
      </c>
      <c r="E73" s="3"/>
      <c r="F73" s="6">
        <v>-76141</v>
      </c>
      <c r="G73" s="3" t="s">
        <v>7</v>
      </c>
    </row>
    <row r="74" spans="1:7">
      <c r="A74" s="2" t="s">
        <v>1080</v>
      </c>
      <c r="B74" s="6">
        <v>-191526</v>
      </c>
      <c r="C74" s="3"/>
      <c r="D74" s="6">
        <v>-318949</v>
      </c>
      <c r="E74" s="3"/>
      <c r="F74" s="6">
        <v>-475821</v>
      </c>
      <c r="G74" s="3" t="s">
        <v>7</v>
      </c>
    </row>
    <row r="75" spans="1:7">
      <c r="A75" s="2" t="s">
        <v>159</v>
      </c>
      <c r="B75" s="3">
        <v>545</v>
      </c>
      <c r="C75" s="3"/>
      <c r="D75" s="3">
        <v>0</v>
      </c>
      <c r="E75" s="3"/>
      <c r="F75" s="3">
        <v>0</v>
      </c>
      <c r="G75" s="3" t="s">
        <v>7</v>
      </c>
    </row>
    <row r="76" spans="1:7" ht="30">
      <c r="A76" s="2" t="s">
        <v>175</v>
      </c>
      <c r="B76" s="6">
        <v>-206031</v>
      </c>
      <c r="C76" s="3"/>
      <c r="D76" s="6">
        <v>-94619</v>
      </c>
      <c r="E76" s="3"/>
      <c r="F76" s="6">
        <v>-159441</v>
      </c>
      <c r="G76" s="3" t="s">
        <v>7</v>
      </c>
    </row>
    <row r="77" spans="1:7" ht="30">
      <c r="A77" s="2" t="s">
        <v>176</v>
      </c>
      <c r="B77" s="3">
        <v>0</v>
      </c>
      <c r="C77" s="3"/>
      <c r="D77" s="3">
        <v>0</v>
      </c>
      <c r="E77" s="3"/>
      <c r="F77" s="3">
        <v>0</v>
      </c>
      <c r="G77" s="3" t="s">
        <v>7</v>
      </c>
    </row>
    <row r="78" spans="1:7">
      <c r="A78" s="2" t="s">
        <v>177</v>
      </c>
      <c r="B78" s="6">
        <v>-206031</v>
      </c>
      <c r="C78" s="3"/>
      <c r="D78" s="6">
        <v>-94619</v>
      </c>
      <c r="E78" s="3"/>
      <c r="F78" s="6">
        <v>-159441</v>
      </c>
      <c r="G78" s="3" t="s">
        <v>7</v>
      </c>
    </row>
    <row r="79" spans="1:7" ht="30">
      <c r="A79" s="8" t="s">
        <v>178</v>
      </c>
      <c r="B79" s="3" t="s">
        <v>7</v>
      </c>
      <c r="C79" s="3"/>
      <c r="D79" s="3" t="s">
        <v>7</v>
      </c>
      <c r="E79" s="3"/>
      <c r="F79" s="3" t="s">
        <v>7</v>
      </c>
      <c r="G79" s="3" t="s">
        <v>7</v>
      </c>
    </row>
    <row r="80" spans="1:7">
      <c r="A80" s="2" t="s">
        <v>180</v>
      </c>
      <c r="B80" s="3">
        <v>0</v>
      </c>
      <c r="C80" s="3"/>
      <c r="D80" s="3" t="s">
        <v>7</v>
      </c>
      <c r="E80" s="3"/>
      <c r="F80" s="3">
        <v>0</v>
      </c>
      <c r="G80" s="3" t="s">
        <v>7</v>
      </c>
    </row>
    <row r="81" spans="1:7">
      <c r="A81" s="2" t="s">
        <v>1094</v>
      </c>
      <c r="B81" s="3">
        <v>0</v>
      </c>
      <c r="C81" s="3"/>
      <c r="D81" s="3">
        <v>0</v>
      </c>
      <c r="E81" s="3"/>
      <c r="F81" s="3">
        <v>0</v>
      </c>
      <c r="G81" s="3" t="s">
        <v>7</v>
      </c>
    </row>
    <row r="82" spans="1:7">
      <c r="A82" s="2" t="s">
        <v>1095</v>
      </c>
      <c r="B82" s="3">
        <v>0</v>
      </c>
      <c r="C82" s="3"/>
      <c r="D82" s="3">
        <v>0</v>
      </c>
      <c r="E82" s="3"/>
      <c r="F82" s="3">
        <v>0</v>
      </c>
      <c r="G82" s="3" t="s">
        <v>7</v>
      </c>
    </row>
    <row r="83" spans="1:7" ht="30">
      <c r="A83" s="2" t="s">
        <v>1167</v>
      </c>
      <c r="B83" s="3">
        <v>0</v>
      </c>
      <c r="C83" s="3"/>
      <c r="D83" s="3">
        <v>0</v>
      </c>
      <c r="E83" s="3"/>
      <c r="F83" s="3">
        <v>0</v>
      </c>
      <c r="G83" s="3" t="s">
        <v>7</v>
      </c>
    </row>
    <row r="84" spans="1:7">
      <c r="A84" s="2" t="s">
        <v>1099</v>
      </c>
      <c r="B84" s="3">
        <v>0</v>
      </c>
      <c r="C84" s="3"/>
      <c r="D84" s="3">
        <v>0</v>
      </c>
      <c r="E84" s="3"/>
      <c r="F84" s="3">
        <v>0</v>
      </c>
      <c r="G84" s="3" t="s">
        <v>7</v>
      </c>
    </row>
    <row r="85" spans="1:7" ht="30">
      <c r="A85" s="2" t="s">
        <v>1829</v>
      </c>
      <c r="B85" s="3">
        <v>0</v>
      </c>
      <c r="C85" s="3"/>
      <c r="D85" s="3" t="s">
        <v>7</v>
      </c>
      <c r="E85" s="3"/>
      <c r="F85" s="3" t="s">
        <v>7</v>
      </c>
      <c r="G85" s="3" t="s">
        <v>7</v>
      </c>
    </row>
    <row r="86" spans="1:7">
      <c r="A86" s="2" t="s">
        <v>1105</v>
      </c>
      <c r="B86" s="3">
        <v>0</v>
      </c>
      <c r="C86" s="3"/>
      <c r="D86" s="3" t="s">
        <v>7</v>
      </c>
      <c r="E86" s="3"/>
      <c r="F86" s="3" t="s">
        <v>7</v>
      </c>
      <c r="G86" s="3" t="s">
        <v>7</v>
      </c>
    </row>
    <row r="87" spans="1:7">
      <c r="A87" s="2" t="s">
        <v>1107</v>
      </c>
      <c r="B87" s="3">
        <v>0</v>
      </c>
      <c r="C87" s="3"/>
      <c r="D87" s="3">
        <v>0</v>
      </c>
      <c r="E87" s="3"/>
      <c r="F87" s="3">
        <v>0</v>
      </c>
      <c r="G87" s="3" t="s">
        <v>7</v>
      </c>
    </row>
    <row r="88" spans="1:7">
      <c r="A88" s="2" t="s">
        <v>1108</v>
      </c>
      <c r="B88" s="3">
        <v>0</v>
      </c>
      <c r="C88" s="3"/>
      <c r="D88" s="3">
        <v>0</v>
      </c>
      <c r="E88" s="3"/>
      <c r="F88" s="3">
        <v>0</v>
      </c>
      <c r="G88" s="3" t="s">
        <v>7</v>
      </c>
    </row>
    <row r="89" spans="1:7" ht="30">
      <c r="A89" s="2" t="s">
        <v>1173</v>
      </c>
      <c r="B89" s="3" t="s">
        <v>7</v>
      </c>
      <c r="C89" s="3"/>
      <c r="D89" s="3">
        <v>0</v>
      </c>
      <c r="E89" s="3"/>
      <c r="F89" s="6">
        <v>1424860</v>
      </c>
      <c r="G89" s="3" t="s">
        <v>7</v>
      </c>
    </row>
    <row r="90" spans="1:7">
      <c r="A90" s="2" t="s">
        <v>1832</v>
      </c>
      <c r="B90" s="3">
        <v>0</v>
      </c>
      <c r="C90" s="3"/>
      <c r="D90" s="6">
        <v>-212782</v>
      </c>
      <c r="E90" s="3"/>
      <c r="F90" s="6">
        <v>-904200</v>
      </c>
      <c r="G90" s="3" t="s">
        <v>7</v>
      </c>
    </row>
    <row r="91" spans="1:7" ht="30">
      <c r="A91" s="2" t="s">
        <v>1166</v>
      </c>
      <c r="B91" s="3" t="s">
        <v>7</v>
      </c>
      <c r="C91" s="3"/>
      <c r="D91" s="3" t="s">
        <v>7</v>
      </c>
      <c r="E91" s="3"/>
      <c r="F91" s="3">
        <v>0</v>
      </c>
      <c r="G91" s="3" t="s">
        <v>7</v>
      </c>
    </row>
    <row r="92" spans="1:7" ht="30">
      <c r="A92" s="2" t="s">
        <v>1170</v>
      </c>
      <c r="B92" s="3" t="s">
        <v>7</v>
      </c>
      <c r="C92" s="3"/>
      <c r="D92" s="3" t="s">
        <v>7</v>
      </c>
      <c r="E92" s="3"/>
      <c r="F92" s="3">
        <v>0</v>
      </c>
      <c r="G92" s="3" t="s">
        <v>7</v>
      </c>
    </row>
    <row r="93" spans="1:7" ht="30">
      <c r="A93" s="2" t="s">
        <v>1329</v>
      </c>
      <c r="B93" s="3" t="s">
        <v>7</v>
      </c>
      <c r="C93" s="3"/>
      <c r="D93" s="3">
        <v>0</v>
      </c>
      <c r="E93" s="3"/>
      <c r="F93" s="3">
        <v>0</v>
      </c>
      <c r="G93" s="3" t="s">
        <v>7</v>
      </c>
    </row>
    <row r="94" spans="1:7">
      <c r="A94" s="2" t="s">
        <v>159</v>
      </c>
      <c r="B94" s="6">
        <v>-1010</v>
      </c>
      <c r="C94" s="3"/>
      <c r="D94" s="6">
        <v>-3228</v>
      </c>
      <c r="E94" s="3"/>
      <c r="F94" s="6">
        <v>25010</v>
      </c>
      <c r="G94" s="3" t="s">
        <v>7</v>
      </c>
    </row>
    <row r="95" spans="1:7" ht="30">
      <c r="A95" s="2" t="s">
        <v>185</v>
      </c>
      <c r="B95" s="6">
        <v>-1010</v>
      </c>
      <c r="C95" s="3"/>
      <c r="D95" s="6">
        <v>-216010</v>
      </c>
      <c r="E95" s="3"/>
      <c r="F95" s="6">
        <v>545670</v>
      </c>
      <c r="G95" s="3" t="s">
        <v>7</v>
      </c>
    </row>
    <row r="96" spans="1:7" ht="30">
      <c r="A96" s="2" t="s">
        <v>186</v>
      </c>
      <c r="B96" s="3">
        <v>0</v>
      </c>
      <c r="C96" s="3"/>
      <c r="D96" s="3">
        <v>0</v>
      </c>
      <c r="E96" s="3"/>
      <c r="F96" s="3">
        <v>0</v>
      </c>
      <c r="G96" s="3" t="s">
        <v>7</v>
      </c>
    </row>
    <row r="97" spans="1:7" ht="30">
      <c r="A97" s="2" t="s">
        <v>187</v>
      </c>
      <c r="B97" s="6">
        <v>-1010</v>
      </c>
      <c r="C97" s="3"/>
      <c r="D97" s="6">
        <v>-216010</v>
      </c>
      <c r="E97" s="3"/>
      <c r="F97" s="6">
        <v>545670</v>
      </c>
      <c r="G97" s="3" t="s">
        <v>7</v>
      </c>
    </row>
    <row r="98" spans="1:7" ht="30">
      <c r="A98" s="2" t="s">
        <v>188</v>
      </c>
      <c r="B98" s="3">
        <v>0</v>
      </c>
      <c r="C98" s="3"/>
      <c r="D98" s="3">
        <v>0</v>
      </c>
      <c r="E98" s="3"/>
      <c r="F98" s="3">
        <v>0</v>
      </c>
      <c r="G98" s="3" t="s">
        <v>7</v>
      </c>
    </row>
    <row r="99" spans="1:7" ht="30">
      <c r="A99" s="2" t="s">
        <v>189</v>
      </c>
      <c r="B99" s="3">
        <v>0</v>
      </c>
      <c r="C99" s="3"/>
      <c r="D99" s="3">
        <v>0</v>
      </c>
      <c r="E99" s="3"/>
      <c r="F99" s="3">
        <v>0</v>
      </c>
      <c r="G99" s="3" t="s">
        <v>7</v>
      </c>
    </row>
    <row r="100" spans="1:7" ht="30">
      <c r="A100" s="2" t="s">
        <v>190</v>
      </c>
      <c r="B100" s="6">
        <v>-378708</v>
      </c>
      <c r="C100" s="3"/>
      <c r="D100" s="6">
        <v>-307336</v>
      </c>
      <c r="E100" s="3"/>
      <c r="F100" s="6">
        <v>494161</v>
      </c>
      <c r="G100" s="6">
        <v>494161</v>
      </c>
    </row>
    <row r="101" spans="1:7" ht="30">
      <c r="A101" s="2" t="s">
        <v>191</v>
      </c>
      <c r="B101" s="6">
        <v>735022</v>
      </c>
      <c r="C101" s="3"/>
      <c r="D101" s="6">
        <v>1042358</v>
      </c>
      <c r="E101" s="3"/>
      <c r="F101" s="6">
        <v>548197</v>
      </c>
      <c r="G101" s="3" t="s">
        <v>7</v>
      </c>
    </row>
    <row r="102" spans="1:7">
      <c r="A102" s="2" t="s">
        <v>192</v>
      </c>
      <c r="B102" s="6">
        <v>356314</v>
      </c>
      <c r="C102" s="3"/>
      <c r="D102" s="6">
        <v>735022</v>
      </c>
      <c r="E102" s="3"/>
      <c r="F102" s="6">
        <v>1042358</v>
      </c>
      <c r="G102" s="6">
        <v>548197</v>
      </c>
    </row>
    <row r="103" spans="1:7" ht="30">
      <c r="A103" s="2" t="s">
        <v>1810</v>
      </c>
      <c r="B103" s="3" t="s">
        <v>7</v>
      </c>
      <c r="C103" s="3"/>
      <c r="D103" s="3" t="s">
        <v>7</v>
      </c>
      <c r="E103" s="3"/>
      <c r="F103" s="3" t="s">
        <v>7</v>
      </c>
      <c r="G103" s="3" t="s">
        <v>7</v>
      </c>
    </row>
    <row r="104" spans="1:7">
      <c r="A104" s="8" t="s">
        <v>150</v>
      </c>
      <c r="B104" s="3" t="s">
        <v>7</v>
      </c>
      <c r="C104" s="3"/>
      <c r="D104" s="3" t="s">
        <v>7</v>
      </c>
      <c r="E104" s="3"/>
      <c r="F104" s="3" t="s">
        <v>7</v>
      </c>
      <c r="G104" s="3" t="s">
        <v>7</v>
      </c>
    </row>
    <row r="105" spans="1:7">
      <c r="A105" s="2" t="s">
        <v>111</v>
      </c>
      <c r="B105" s="6">
        <v>-1649599</v>
      </c>
      <c r="C105" s="3"/>
      <c r="D105" s="6">
        <v>-765249</v>
      </c>
      <c r="E105" s="3"/>
      <c r="F105" s="6">
        <v>225196</v>
      </c>
      <c r="G105" s="6">
        <v>225196</v>
      </c>
    </row>
    <row r="106" spans="1:7" ht="45">
      <c r="A106" s="2" t="s">
        <v>1308</v>
      </c>
      <c r="B106" s="6">
        <v>1477932</v>
      </c>
      <c r="C106" s="3"/>
      <c r="D106" s="6">
        <v>768542</v>
      </c>
      <c r="E106" s="3"/>
      <c r="F106" s="6">
        <v>-117264</v>
      </c>
      <c r="G106" s="3" t="s">
        <v>7</v>
      </c>
    </row>
    <row r="107" spans="1:7" ht="30">
      <c r="A107" s="2" t="s">
        <v>164</v>
      </c>
      <c r="B107" s="6">
        <v>-171667</v>
      </c>
      <c r="C107" s="3"/>
      <c r="D107" s="6">
        <v>3293</v>
      </c>
      <c r="E107" s="3"/>
      <c r="F107" s="6">
        <v>107932</v>
      </c>
      <c r="G107" s="3" t="s">
        <v>7</v>
      </c>
    </row>
    <row r="108" spans="1:7" ht="30">
      <c r="A108" s="2" t="s">
        <v>165</v>
      </c>
      <c r="B108" s="3">
        <v>0</v>
      </c>
      <c r="C108" s="3"/>
      <c r="D108" s="3">
        <v>0</v>
      </c>
      <c r="E108" s="3"/>
      <c r="F108" s="3">
        <v>0</v>
      </c>
      <c r="G108" s="3" t="s">
        <v>7</v>
      </c>
    </row>
    <row r="109" spans="1:7" ht="30">
      <c r="A109" s="2" t="s">
        <v>166</v>
      </c>
      <c r="B109" s="6">
        <v>-171667</v>
      </c>
      <c r="C109" s="3"/>
      <c r="D109" s="6">
        <v>3293</v>
      </c>
      <c r="E109" s="3"/>
      <c r="F109" s="6">
        <v>107932</v>
      </c>
      <c r="G109" s="3" t="s">
        <v>7</v>
      </c>
    </row>
    <row r="110" spans="1:7">
      <c r="A110" s="8" t="s">
        <v>167</v>
      </c>
      <c r="B110" s="3" t="s">
        <v>7</v>
      </c>
      <c r="C110" s="3"/>
      <c r="D110" s="3" t="s">
        <v>7</v>
      </c>
      <c r="E110" s="3"/>
      <c r="F110" s="3" t="s">
        <v>7</v>
      </c>
      <c r="G110" s="3" t="s">
        <v>7</v>
      </c>
    </row>
    <row r="111" spans="1:7">
      <c r="A111" s="2" t="s">
        <v>168</v>
      </c>
      <c r="B111" s="3">
        <v>0</v>
      </c>
      <c r="C111" s="3"/>
      <c r="D111" s="3">
        <v>0</v>
      </c>
      <c r="E111" s="3"/>
      <c r="F111" s="3">
        <v>0</v>
      </c>
      <c r="G111" s="3" t="s">
        <v>7</v>
      </c>
    </row>
    <row r="112" spans="1:7">
      <c r="A112" s="2" t="s">
        <v>1826</v>
      </c>
      <c r="B112" s="3">
        <v>0</v>
      </c>
      <c r="C112" s="3"/>
      <c r="D112" s="3">
        <v>0</v>
      </c>
      <c r="E112" s="3"/>
      <c r="F112" s="3">
        <v>0</v>
      </c>
      <c r="G112" s="3" t="s">
        <v>7</v>
      </c>
    </row>
    <row r="113" spans="1:7" ht="30">
      <c r="A113" s="2" t="s">
        <v>169</v>
      </c>
      <c r="B113" s="3">
        <v>0</v>
      </c>
      <c r="C113" s="3"/>
      <c r="D113" s="3">
        <v>0</v>
      </c>
      <c r="E113" s="3"/>
      <c r="F113" s="6">
        <v>-329292</v>
      </c>
      <c r="G113" s="3" t="s">
        <v>7</v>
      </c>
    </row>
    <row r="114" spans="1:7" ht="30">
      <c r="A114" s="2" t="s">
        <v>170</v>
      </c>
      <c r="B114" s="3">
        <v>0</v>
      </c>
      <c r="C114" s="3"/>
      <c r="D114" s="6">
        <v>224330</v>
      </c>
      <c r="E114" s="3"/>
      <c r="F114" s="6">
        <v>585000</v>
      </c>
      <c r="G114" s="3" t="s">
        <v>7</v>
      </c>
    </row>
    <row r="115" spans="1:7" ht="30">
      <c r="A115" s="2" t="s">
        <v>171</v>
      </c>
      <c r="B115" s="3">
        <v>0</v>
      </c>
      <c r="C115" s="3"/>
      <c r="D115" s="3" t="s">
        <v>7</v>
      </c>
      <c r="E115" s="3"/>
      <c r="F115" s="3" t="s">
        <v>7</v>
      </c>
      <c r="G115" s="3" t="s">
        <v>7</v>
      </c>
    </row>
    <row r="116" spans="1:7">
      <c r="A116" s="2" t="s">
        <v>172</v>
      </c>
      <c r="B116" s="6">
        <v>-15050</v>
      </c>
      <c r="C116" s="3"/>
      <c r="D116" s="3">
        <v>0</v>
      </c>
      <c r="E116" s="3"/>
      <c r="F116" s="3" t="s">
        <v>7</v>
      </c>
      <c r="G116" s="3" t="s">
        <v>7</v>
      </c>
    </row>
    <row r="117" spans="1:7">
      <c r="A117" s="2" t="s">
        <v>173</v>
      </c>
      <c r="B117" s="3">
        <v>0</v>
      </c>
      <c r="C117" s="3"/>
      <c r="D117" s="3">
        <v>0</v>
      </c>
      <c r="E117" s="3"/>
      <c r="F117" s="3">
        <v>0</v>
      </c>
      <c r="G117" s="3" t="s">
        <v>7</v>
      </c>
    </row>
    <row r="118" spans="1:7">
      <c r="A118" s="2" t="s">
        <v>1150</v>
      </c>
      <c r="B118" s="3">
        <v>0</v>
      </c>
      <c r="C118" s="3"/>
      <c r="D118" s="3" t="s">
        <v>7</v>
      </c>
      <c r="E118" s="3"/>
      <c r="F118" s="3" t="s">
        <v>7</v>
      </c>
      <c r="G118" s="3" t="s">
        <v>7</v>
      </c>
    </row>
    <row r="119" spans="1:7" ht="30">
      <c r="A119" s="2" t="s">
        <v>1153</v>
      </c>
      <c r="B119" s="3">
        <v>0</v>
      </c>
      <c r="C119" s="3"/>
      <c r="D119" s="3" t="s">
        <v>7</v>
      </c>
      <c r="E119" s="3"/>
      <c r="F119" s="6">
        <v>137089</v>
      </c>
      <c r="G119" s="3" t="s">
        <v>7</v>
      </c>
    </row>
    <row r="120" spans="1:7">
      <c r="A120" s="2" t="s">
        <v>1150</v>
      </c>
      <c r="B120" s="3" t="s">
        <v>7</v>
      </c>
      <c r="C120" s="3"/>
      <c r="D120" s="3" t="s">
        <v>7</v>
      </c>
      <c r="E120" s="3"/>
      <c r="F120" s="6">
        <v>-76141</v>
      </c>
      <c r="G120" s="3" t="s">
        <v>7</v>
      </c>
    </row>
    <row r="121" spans="1:7">
      <c r="A121" s="2" t="s">
        <v>1080</v>
      </c>
      <c r="B121" s="6">
        <v>-191526</v>
      </c>
      <c r="C121" s="3"/>
      <c r="D121" s="6">
        <v>-318949</v>
      </c>
      <c r="E121" s="3"/>
      <c r="F121" s="6">
        <v>-475821</v>
      </c>
      <c r="G121" s="3" t="s">
        <v>7</v>
      </c>
    </row>
    <row r="122" spans="1:7">
      <c r="A122" s="2" t="s">
        <v>1827</v>
      </c>
      <c r="B122" s="3">
        <v>545</v>
      </c>
      <c r="C122" s="3"/>
      <c r="D122" s="3">
        <v>0</v>
      </c>
      <c r="E122" s="3"/>
      <c r="F122" s="3" t="s">
        <v>7</v>
      </c>
      <c r="G122" s="3" t="s">
        <v>7</v>
      </c>
    </row>
    <row r="123" spans="1:7">
      <c r="A123" s="2" t="s">
        <v>159</v>
      </c>
      <c r="B123" s="3">
        <v>0</v>
      </c>
      <c r="C123" s="3"/>
      <c r="D123" s="3">
        <v>0</v>
      </c>
      <c r="E123" s="3"/>
      <c r="F123" s="3">
        <v>-276</v>
      </c>
      <c r="G123" s="3" t="s">
        <v>7</v>
      </c>
    </row>
    <row r="124" spans="1:7" ht="30">
      <c r="A124" s="2" t="s">
        <v>175</v>
      </c>
      <c r="B124" s="6">
        <v>-206031</v>
      </c>
      <c r="C124" s="3"/>
      <c r="D124" s="6">
        <v>-94619</v>
      </c>
      <c r="E124" s="3"/>
      <c r="F124" s="6">
        <v>-159441</v>
      </c>
      <c r="G124" s="3" t="s">
        <v>7</v>
      </c>
    </row>
    <row r="125" spans="1:7" ht="30">
      <c r="A125" s="2" t="s">
        <v>176</v>
      </c>
      <c r="B125" s="3">
        <v>0</v>
      </c>
      <c r="C125" s="3"/>
      <c r="D125" s="3">
        <v>0</v>
      </c>
      <c r="E125" s="3"/>
      <c r="F125" s="3">
        <v>0</v>
      </c>
      <c r="G125" s="3" t="s">
        <v>7</v>
      </c>
    </row>
    <row r="126" spans="1:7">
      <c r="A126" s="2" t="s">
        <v>177</v>
      </c>
      <c r="B126" s="6">
        <v>-206031</v>
      </c>
      <c r="C126" s="3"/>
      <c r="D126" s="6">
        <v>-94619</v>
      </c>
      <c r="E126" s="3"/>
      <c r="F126" s="6">
        <v>-159441</v>
      </c>
      <c r="G126" s="3" t="s">
        <v>7</v>
      </c>
    </row>
    <row r="127" spans="1:7" ht="30">
      <c r="A127" s="8" t="s">
        <v>178</v>
      </c>
      <c r="B127" s="3" t="s">
        <v>7</v>
      </c>
      <c r="C127" s="3"/>
      <c r="D127" s="3" t="s">
        <v>7</v>
      </c>
      <c r="E127" s="3"/>
      <c r="F127" s="3" t="s">
        <v>7</v>
      </c>
      <c r="G127" s="3" t="s">
        <v>7</v>
      </c>
    </row>
    <row r="128" spans="1:7">
      <c r="A128" s="2" t="s">
        <v>180</v>
      </c>
      <c r="B128" s="3">
        <v>0</v>
      </c>
      <c r="C128" s="3"/>
      <c r="D128" s="3" t="s">
        <v>7</v>
      </c>
      <c r="E128" s="3"/>
      <c r="F128" s="3">
        <v>0</v>
      </c>
      <c r="G128" s="3" t="s">
        <v>7</v>
      </c>
    </row>
    <row r="129" spans="1:7" ht="30">
      <c r="A129" s="2" t="s">
        <v>171</v>
      </c>
      <c r="B129" s="3">
        <v>0</v>
      </c>
      <c r="C129" s="3"/>
      <c r="D129" s="3" t="s">
        <v>7</v>
      </c>
      <c r="E129" s="3"/>
      <c r="F129" s="3" t="s">
        <v>7</v>
      </c>
      <c r="G129" s="3" t="s">
        <v>7</v>
      </c>
    </row>
    <row r="130" spans="1:7">
      <c r="A130" s="2" t="s">
        <v>1094</v>
      </c>
      <c r="B130" s="3">
        <v>0</v>
      </c>
      <c r="C130" s="3"/>
      <c r="D130" s="3">
        <v>0</v>
      </c>
      <c r="E130" s="3"/>
      <c r="F130" s="3">
        <v>0</v>
      </c>
      <c r="G130" s="3" t="s">
        <v>7</v>
      </c>
    </row>
    <row r="131" spans="1:7">
      <c r="A131" s="2" t="s">
        <v>1095</v>
      </c>
      <c r="B131" s="3">
        <v>0</v>
      </c>
      <c r="C131" s="3"/>
      <c r="D131" s="3">
        <v>0</v>
      </c>
      <c r="E131" s="3"/>
      <c r="F131" s="3">
        <v>0</v>
      </c>
      <c r="G131" s="3" t="s">
        <v>7</v>
      </c>
    </row>
    <row r="132" spans="1:7" ht="30">
      <c r="A132" s="2" t="s">
        <v>1167</v>
      </c>
      <c r="B132" s="3">
        <v>0</v>
      </c>
      <c r="C132" s="3"/>
      <c r="D132" s="3">
        <v>0</v>
      </c>
      <c r="E132" s="3"/>
      <c r="F132" s="3">
        <v>0</v>
      </c>
      <c r="G132" s="3" t="s">
        <v>7</v>
      </c>
    </row>
    <row r="133" spans="1:7">
      <c r="A133" s="2" t="s">
        <v>1099</v>
      </c>
      <c r="B133" s="3">
        <v>0</v>
      </c>
      <c r="C133" s="3"/>
      <c r="D133" s="3">
        <v>0</v>
      </c>
      <c r="E133" s="3"/>
      <c r="F133" s="3">
        <v>0</v>
      </c>
      <c r="G133" s="3" t="s">
        <v>7</v>
      </c>
    </row>
    <row r="134" spans="1:7">
      <c r="A134" s="2" t="s">
        <v>1830</v>
      </c>
      <c r="B134" s="3">
        <v>0</v>
      </c>
      <c r="C134" s="3"/>
      <c r="D134" s="3" t="s">
        <v>7</v>
      </c>
      <c r="E134" s="3"/>
      <c r="F134" s="3" t="s">
        <v>7</v>
      </c>
      <c r="G134" s="3" t="s">
        <v>7</v>
      </c>
    </row>
    <row r="135" spans="1:7">
      <c r="A135" s="2" t="s">
        <v>1105</v>
      </c>
      <c r="B135" s="3">
        <v>0</v>
      </c>
      <c r="C135" s="3"/>
      <c r="D135" s="3" t="s">
        <v>7</v>
      </c>
      <c r="E135" s="3"/>
      <c r="F135" s="3" t="s">
        <v>7</v>
      </c>
      <c r="G135" s="3" t="s">
        <v>7</v>
      </c>
    </row>
    <row r="136" spans="1:7" ht="30">
      <c r="A136" s="2" t="s">
        <v>1153</v>
      </c>
      <c r="B136" s="3">
        <v>0</v>
      </c>
      <c r="C136" s="3"/>
      <c r="D136" s="3" t="s">
        <v>7</v>
      </c>
      <c r="E136" s="3"/>
      <c r="F136" s="3" t="s">
        <v>7</v>
      </c>
      <c r="G136" s="3" t="s">
        <v>7</v>
      </c>
    </row>
    <row r="137" spans="1:7">
      <c r="A137" s="2" t="s">
        <v>1107</v>
      </c>
      <c r="B137" s="3">
        <v>0</v>
      </c>
      <c r="C137" s="3"/>
      <c r="D137" s="3">
        <v>0</v>
      </c>
      <c r="E137" s="3"/>
      <c r="F137" s="3">
        <v>0</v>
      </c>
      <c r="G137" s="3" t="s">
        <v>7</v>
      </c>
    </row>
    <row r="138" spans="1:7">
      <c r="A138" s="2" t="s">
        <v>1108</v>
      </c>
      <c r="B138" s="3">
        <v>0</v>
      </c>
      <c r="C138" s="3"/>
      <c r="D138" s="3">
        <v>0</v>
      </c>
      <c r="E138" s="3"/>
      <c r="F138" s="3">
        <v>0</v>
      </c>
      <c r="G138" s="3" t="s">
        <v>7</v>
      </c>
    </row>
    <row r="139" spans="1:7">
      <c r="A139" s="2" t="s">
        <v>1831</v>
      </c>
      <c r="B139" s="3">
        <v>0</v>
      </c>
      <c r="C139" s="3"/>
      <c r="D139" s="3">
        <v>0</v>
      </c>
      <c r="E139" s="3"/>
      <c r="F139" s="3" t="s">
        <v>7</v>
      </c>
      <c r="G139" s="3" t="s">
        <v>7</v>
      </c>
    </row>
    <row r="140" spans="1:7" ht="30">
      <c r="A140" s="2" t="s">
        <v>1173</v>
      </c>
      <c r="B140" s="3" t="s">
        <v>7</v>
      </c>
      <c r="C140" s="3"/>
      <c r="D140" s="3" t="s">
        <v>7</v>
      </c>
      <c r="E140" s="3"/>
      <c r="F140" s="6">
        <v>1424860</v>
      </c>
      <c r="G140" s="3" t="s">
        <v>7</v>
      </c>
    </row>
    <row r="141" spans="1:7">
      <c r="A141" s="2" t="s">
        <v>1832</v>
      </c>
      <c r="B141" s="3" t="s">
        <v>7</v>
      </c>
      <c r="C141" s="3"/>
      <c r="D141" s="6">
        <v>-212782</v>
      </c>
      <c r="E141" s="3"/>
      <c r="F141" s="6">
        <v>-904200</v>
      </c>
      <c r="G141" s="3" t="s">
        <v>7</v>
      </c>
    </row>
    <row r="142" spans="1:7" ht="30">
      <c r="A142" s="2" t="s">
        <v>1166</v>
      </c>
      <c r="B142" s="3" t="s">
        <v>7</v>
      </c>
      <c r="C142" s="3"/>
      <c r="D142" s="3" t="s">
        <v>7</v>
      </c>
      <c r="E142" s="3"/>
      <c r="F142" s="3">
        <v>0</v>
      </c>
      <c r="G142" s="3" t="s">
        <v>7</v>
      </c>
    </row>
    <row r="143" spans="1:7" ht="30">
      <c r="A143" s="2" t="s">
        <v>1170</v>
      </c>
      <c r="B143" s="3">
        <v>0</v>
      </c>
      <c r="C143" s="3"/>
      <c r="D143" s="3" t="s">
        <v>7</v>
      </c>
      <c r="E143" s="3"/>
      <c r="F143" s="3">
        <v>0</v>
      </c>
      <c r="G143" s="3" t="s">
        <v>7</v>
      </c>
    </row>
    <row r="144" spans="1:7" ht="30">
      <c r="A144" s="2" t="s">
        <v>1329</v>
      </c>
      <c r="B144" s="3" t="s">
        <v>7</v>
      </c>
      <c r="C144" s="3"/>
      <c r="D144" s="3" t="s">
        <v>7</v>
      </c>
      <c r="E144" s="3"/>
      <c r="F144" s="3">
        <v>0</v>
      </c>
      <c r="G144" s="3" t="s">
        <v>7</v>
      </c>
    </row>
    <row r="145" spans="1:7">
      <c r="A145" s="2" t="s">
        <v>159</v>
      </c>
      <c r="B145" s="6">
        <v>-1010</v>
      </c>
      <c r="C145" s="3"/>
      <c r="D145" s="6">
        <v>-3228</v>
      </c>
      <c r="E145" s="3"/>
      <c r="F145" s="6">
        <v>25010</v>
      </c>
      <c r="G145" s="3" t="s">
        <v>7</v>
      </c>
    </row>
    <row r="146" spans="1:7" ht="30">
      <c r="A146" s="2" t="s">
        <v>185</v>
      </c>
      <c r="B146" s="6">
        <v>-1010</v>
      </c>
      <c r="C146" s="3"/>
      <c r="D146" s="6">
        <v>-216010</v>
      </c>
      <c r="E146" s="3"/>
      <c r="F146" s="6">
        <v>545670</v>
      </c>
      <c r="G146" s="3" t="s">
        <v>7</v>
      </c>
    </row>
    <row r="147" spans="1:7" ht="30">
      <c r="A147" s="2" t="s">
        <v>186</v>
      </c>
      <c r="B147" s="3">
        <v>0</v>
      </c>
      <c r="C147" s="3"/>
      <c r="D147" s="3">
        <v>0</v>
      </c>
      <c r="E147" s="3"/>
      <c r="F147" s="3">
        <v>0</v>
      </c>
      <c r="G147" s="3" t="s">
        <v>7</v>
      </c>
    </row>
    <row r="148" spans="1:7" ht="30">
      <c r="A148" s="2" t="s">
        <v>187</v>
      </c>
      <c r="B148" s="6">
        <v>-1010</v>
      </c>
      <c r="C148" s="3"/>
      <c r="D148" s="6">
        <v>-216010</v>
      </c>
      <c r="E148" s="3"/>
      <c r="F148" s="6">
        <v>545670</v>
      </c>
      <c r="G148" s="3" t="s">
        <v>7</v>
      </c>
    </row>
    <row r="149" spans="1:7" ht="30">
      <c r="A149" s="2" t="s">
        <v>188</v>
      </c>
      <c r="B149" s="3">
        <v>0</v>
      </c>
      <c r="C149" s="3"/>
      <c r="D149" s="3">
        <v>0</v>
      </c>
      <c r="E149" s="3"/>
      <c r="F149" s="3">
        <v>0</v>
      </c>
      <c r="G149" s="3" t="s">
        <v>7</v>
      </c>
    </row>
    <row r="150" spans="1:7" ht="30">
      <c r="A150" s="2" t="s">
        <v>189</v>
      </c>
      <c r="B150" s="3">
        <v>0</v>
      </c>
      <c r="C150" s="3"/>
      <c r="D150" s="3">
        <v>0</v>
      </c>
      <c r="E150" s="3"/>
      <c r="F150" s="3">
        <v>0</v>
      </c>
      <c r="G150" s="3" t="s">
        <v>7</v>
      </c>
    </row>
    <row r="151" spans="1:7" ht="30">
      <c r="A151" s="2" t="s">
        <v>190</v>
      </c>
      <c r="B151" s="6">
        <v>-378708</v>
      </c>
      <c r="C151" s="3"/>
      <c r="D151" s="6">
        <v>-307336</v>
      </c>
      <c r="E151" s="3"/>
      <c r="F151" s="6">
        <v>494161</v>
      </c>
      <c r="G151" s="3" t="s">
        <v>7</v>
      </c>
    </row>
    <row r="152" spans="1:7" ht="30">
      <c r="A152" s="2" t="s">
        <v>191</v>
      </c>
      <c r="B152" s="6">
        <v>735022</v>
      </c>
      <c r="C152" s="3"/>
      <c r="D152" s="6">
        <v>1042358</v>
      </c>
      <c r="E152" s="3"/>
      <c r="F152" s="6">
        <v>548197</v>
      </c>
      <c r="G152" s="3" t="s">
        <v>7</v>
      </c>
    </row>
    <row r="153" spans="1:7">
      <c r="A153" s="2" t="s">
        <v>192</v>
      </c>
      <c r="B153" s="6">
        <v>356314</v>
      </c>
      <c r="C153" s="3"/>
      <c r="D153" s="6">
        <v>735022</v>
      </c>
      <c r="E153" s="3"/>
      <c r="F153" s="6">
        <v>1042358</v>
      </c>
      <c r="G153" s="6">
        <v>548197</v>
      </c>
    </row>
    <row r="154" spans="1:7">
      <c r="A154" s="2" t="s">
        <v>1811</v>
      </c>
      <c r="B154" s="3" t="s">
        <v>7</v>
      </c>
      <c r="C154" s="3"/>
      <c r="D154" s="3" t="s">
        <v>7</v>
      </c>
      <c r="E154" s="3"/>
      <c r="F154" s="3" t="s">
        <v>7</v>
      </c>
      <c r="G154" s="3" t="s">
        <v>7</v>
      </c>
    </row>
    <row r="155" spans="1:7">
      <c r="A155" s="8" t="s">
        <v>150</v>
      </c>
      <c r="B155" s="3" t="s">
        <v>7</v>
      </c>
      <c r="C155" s="3"/>
      <c r="D155" s="3" t="s">
        <v>7</v>
      </c>
      <c r="E155" s="3"/>
      <c r="F155" s="3" t="s">
        <v>7</v>
      </c>
      <c r="G155" s="3" t="s">
        <v>7</v>
      </c>
    </row>
    <row r="156" spans="1:7">
      <c r="A156" s="2" t="s">
        <v>111</v>
      </c>
      <c r="B156" s="6">
        <v>-1246245</v>
      </c>
      <c r="C156" s="3"/>
      <c r="D156" s="6">
        <v>-407146</v>
      </c>
      <c r="E156" s="3"/>
      <c r="F156" s="6">
        <v>544832</v>
      </c>
      <c r="G156" s="6">
        <v>544832</v>
      </c>
    </row>
    <row r="157" spans="1:7" ht="45">
      <c r="A157" s="2" t="s">
        <v>1308</v>
      </c>
      <c r="B157" s="6">
        <v>1298129</v>
      </c>
      <c r="C157" s="3"/>
      <c r="D157" s="6">
        <v>567599</v>
      </c>
      <c r="E157" s="3"/>
      <c r="F157" s="6">
        <v>-551291</v>
      </c>
      <c r="G157" s="3" t="s">
        <v>7</v>
      </c>
    </row>
    <row r="158" spans="1:7" ht="30">
      <c r="A158" s="2" t="s">
        <v>164</v>
      </c>
      <c r="B158" s="6">
        <v>51884</v>
      </c>
      <c r="C158" s="3"/>
      <c r="D158" s="6">
        <v>160453</v>
      </c>
      <c r="E158" s="3"/>
      <c r="F158" s="6">
        <v>-6459</v>
      </c>
      <c r="G158" s="3" t="s">
        <v>7</v>
      </c>
    </row>
    <row r="159" spans="1:7" ht="30">
      <c r="A159" s="2" t="s">
        <v>165</v>
      </c>
      <c r="B159" s="3">
        <v>0</v>
      </c>
      <c r="C159" s="3"/>
      <c r="D159" s="3">
        <v>0</v>
      </c>
      <c r="E159" s="3"/>
      <c r="F159" s="3">
        <v>0</v>
      </c>
      <c r="G159" s="3" t="s">
        <v>7</v>
      </c>
    </row>
    <row r="160" spans="1:7" ht="30">
      <c r="A160" s="2" t="s">
        <v>166</v>
      </c>
      <c r="B160" s="6">
        <v>51884</v>
      </c>
      <c r="C160" s="3"/>
      <c r="D160" s="6">
        <v>160453</v>
      </c>
      <c r="E160" s="3"/>
      <c r="F160" s="6">
        <v>-6459</v>
      </c>
      <c r="G160" s="3" t="s">
        <v>7</v>
      </c>
    </row>
    <row r="161" spans="1:7">
      <c r="A161" s="8" t="s">
        <v>167</v>
      </c>
      <c r="B161" s="3" t="s">
        <v>7</v>
      </c>
      <c r="C161" s="3"/>
      <c r="D161" s="3" t="s">
        <v>7</v>
      </c>
      <c r="E161" s="3"/>
      <c r="F161" s="3" t="s">
        <v>7</v>
      </c>
      <c r="G161" s="3" t="s">
        <v>7</v>
      </c>
    </row>
    <row r="162" spans="1:7">
      <c r="A162" s="2" t="s">
        <v>168</v>
      </c>
      <c r="B162" s="3">
        <v>0</v>
      </c>
      <c r="C162" s="3"/>
      <c r="D162" s="3">
        <v>0</v>
      </c>
      <c r="E162" s="3"/>
      <c r="F162" s="3">
        <v>0</v>
      </c>
      <c r="G162" s="3" t="s">
        <v>7</v>
      </c>
    </row>
    <row r="163" spans="1:7">
      <c r="A163" s="2" t="s">
        <v>1826</v>
      </c>
      <c r="B163" s="3">
        <v>0</v>
      </c>
      <c r="C163" s="3"/>
      <c r="D163" s="3">
        <v>0</v>
      </c>
      <c r="E163" s="3"/>
      <c r="F163" s="3">
        <v>0</v>
      </c>
      <c r="G163" s="3" t="s">
        <v>7</v>
      </c>
    </row>
    <row r="164" spans="1:7" ht="30">
      <c r="A164" s="2" t="s">
        <v>169</v>
      </c>
      <c r="B164" s="3">
        <v>0</v>
      </c>
      <c r="C164" s="3"/>
      <c r="D164" s="3">
        <v>0</v>
      </c>
      <c r="E164" s="3"/>
      <c r="F164" s="3">
        <v>0</v>
      </c>
      <c r="G164" s="3" t="s">
        <v>7</v>
      </c>
    </row>
    <row r="165" spans="1:7" ht="30">
      <c r="A165" s="2" t="s">
        <v>170</v>
      </c>
      <c r="B165" s="3">
        <v>0</v>
      </c>
      <c r="C165" s="3"/>
      <c r="D165" s="3">
        <v>0</v>
      </c>
      <c r="E165" s="3"/>
      <c r="F165" s="3">
        <v>0</v>
      </c>
      <c r="G165" s="3" t="s">
        <v>7</v>
      </c>
    </row>
    <row r="166" spans="1:7" ht="30">
      <c r="A166" s="2" t="s">
        <v>171</v>
      </c>
      <c r="B166" s="3">
        <v>0</v>
      </c>
      <c r="C166" s="3"/>
      <c r="D166" s="3" t="s">
        <v>7</v>
      </c>
      <c r="E166" s="3"/>
      <c r="F166" s="3" t="s">
        <v>7</v>
      </c>
      <c r="G166" s="3" t="s">
        <v>7</v>
      </c>
    </row>
    <row r="167" spans="1:7">
      <c r="A167" s="2" t="s">
        <v>172</v>
      </c>
      <c r="B167" s="3">
        <v>0</v>
      </c>
      <c r="C167" s="3"/>
      <c r="D167" s="3">
        <v>0</v>
      </c>
      <c r="E167" s="3"/>
      <c r="F167" s="3">
        <v>0</v>
      </c>
      <c r="G167" s="3" t="s">
        <v>7</v>
      </c>
    </row>
    <row r="168" spans="1:7">
      <c r="A168" s="2" t="s">
        <v>173</v>
      </c>
      <c r="B168" s="3">
        <v>0</v>
      </c>
      <c r="C168" s="3"/>
      <c r="D168" s="3">
        <v>0</v>
      </c>
      <c r="E168" s="3"/>
      <c r="F168" s="3">
        <v>0</v>
      </c>
      <c r="G168" s="3" t="s">
        <v>7</v>
      </c>
    </row>
    <row r="169" spans="1:7" ht="30">
      <c r="A169" s="2" t="s">
        <v>1153</v>
      </c>
      <c r="B169" s="3" t="s">
        <v>7</v>
      </c>
      <c r="C169" s="3"/>
      <c r="D169" s="3" t="s">
        <v>7</v>
      </c>
      <c r="E169" s="3"/>
      <c r="F169" s="3">
        <v>0</v>
      </c>
      <c r="G169" s="3" t="s">
        <v>7</v>
      </c>
    </row>
    <row r="170" spans="1:7">
      <c r="A170" s="2" t="s">
        <v>1150</v>
      </c>
      <c r="B170" s="3" t="s">
        <v>7</v>
      </c>
      <c r="C170" s="3"/>
      <c r="D170" s="3">
        <v>0</v>
      </c>
      <c r="E170" s="3"/>
      <c r="F170" s="6">
        <v>-1424860</v>
      </c>
      <c r="G170" s="3" t="s">
        <v>7</v>
      </c>
    </row>
    <row r="171" spans="1:7">
      <c r="A171" s="2" t="s">
        <v>1080</v>
      </c>
      <c r="B171" s="6">
        <v>-1974</v>
      </c>
      <c r="C171" s="3"/>
      <c r="D171" s="6">
        <v>-9445</v>
      </c>
      <c r="E171" s="3"/>
      <c r="F171" s="6">
        <v>-1246</v>
      </c>
      <c r="G171" s="3" t="s">
        <v>7</v>
      </c>
    </row>
    <row r="172" spans="1:7">
      <c r="A172" s="2" t="s">
        <v>159</v>
      </c>
      <c r="B172" s="3">
        <v>0</v>
      </c>
      <c r="C172" s="3"/>
      <c r="D172" s="3">
        <v>0</v>
      </c>
      <c r="E172" s="3"/>
      <c r="F172" s="3">
        <v>0</v>
      </c>
      <c r="G172" s="3" t="s">
        <v>7</v>
      </c>
    </row>
    <row r="173" spans="1:7" ht="30">
      <c r="A173" s="2" t="s">
        <v>175</v>
      </c>
      <c r="B173" s="6">
        <v>-1974</v>
      </c>
      <c r="C173" s="3"/>
      <c r="D173" s="6">
        <v>-9445</v>
      </c>
      <c r="E173" s="3"/>
      <c r="F173" s="6">
        <v>-1426106</v>
      </c>
      <c r="G173" s="3" t="s">
        <v>7</v>
      </c>
    </row>
    <row r="174" spans="1:7" ht="30">
      <c r="A174" s="2" t="s">
        <v>176</v>
      </c>
      <c r="B174" s="3">
        <v>0</v>
      </c>
      <c r="C174" s="3"/>
      <c r="D174" s="3">
        <v>0</v>
      </c>
      <c r="E174" s="3"/>
      <c r="F174" s="3">
        <v>0</v>
      </c>
      <c r="G174" s="3" t="s">
        <v>7</v>
      </c>
    </row>
    <row r="175" spans="1:7">
      <c r="A175" s="2" t="s">
        <v>177</v>
      </c>
      <c r="B175" s="6">
        <v>-1974</v>
      </c>
      <c r="C175" s="3"/>
      <c r="D175" s="6">
        <v>-9445</v>
      </c>
      <c r="E175" s="3"/>
      <c r="F175" s="6">
        <v>-1426106</v>
      </c>
      <c r="G175" s="3" t="s">
        <v>7</v>
      </c>
    </row>
    <row r="176" spans="1:7" ht="30">
      <c r="A176" s="8" t="s">
        <v>178</v>
      </c>
      <c r="B176" s="3" t="s">
        <v>7</v>
      </c>
      <c r="C176" s="3"/>
      <c r="D176" s="3" t="s">
        <v>7</v>
      </c>
      <c r="E176" s="3"/>
      <c r="F176" s="3" t="s">
        <v>7</v>
      </c>
      <c r="G176" s="3" t="s">
        <v>7</v>
      </c>
    </row>
    <row r="177" spans="1:7">
      <c r="A177" s="2" t="s">
        <v>180</v>
      </c>
      <c r="B177" s="3">
        <v>0</v>
      </c>
      <c r="C177" s="3"/>
      <c r="D177" s="3" t="s">
        <v>7</v>
      </c>
      <c r="E177" s="3"/>
      <c r="F177" s="6">
        <v>1439500</v>
      </c>
      <c r="G177" s="3" t="s">
        <v>7</v>
      </c>
    </row>
    <row r="178" spans="1:7">
      <c r="A178" s="2" t="s">
        <v>1094</v>
      </c>
      <c r="B178" s="3">
        <v>0</v>
      </c>
      <c r="C178" s="3"/>
      <c r="D178" s="3">
        <v>0</v>
      </c>
      <c r="E178" s="3"/>
      <c r="F178" s="3">
        <v>0</v>
      </c>
      <c r="G178" s="3" t="s">
        <v>7</v>
      </c>
    </row>
    <row r="179" spans="1:7">
      <c r="A179" s="2" t="s">
        <v>1095</v>
      </c>
      <c r="B179" s="3">
        <v>0</v>
      </c>
      <c r="C179" s="3"/>
      <c r="D179" s="3">
        <v>0</v>
      </c>
      <c r="E179" s="3"/>
      <c r="F179" s="3">
        <v>0</v>
      </c>
      <c r="G179" s="3" t="s">
        <v>7</v>
      </c>
    </row>
    <row r="180" spans="1:7" ht="30">
      <c r="A180" s="2" t="s">
        <v>1167</v>
      </c>
      <c r="B180" s="3">
        <v>0</v>
      </c>
      <c r="C180" s="3"/>
      <c r="D180" s="3">
        <v>0</v>
      </c>
      <c r="E180" s="3"/>
      <c r="F180" s="3">
        <v>0</v>
      </c>
      <c r="G180" s="3" t="s">
        <v>7</v>
      </c>
    </row>
    <row r="181" spans="1:7">
      <c r="A181" s="2" t="s">
        <v>1099</v>
      </c>
      <c r="B181" s="3">
        <v>0</v>
      </c>
      <c r="C181" s="3"/>
      <c r="D181" s="3">
        <v>0</v>
      </c>
      <c r="E181" s="3"/>
      <c r="F181" s="3">
        <v>0</v>
      </c>
      <c r="G181" s="3" t="s">
        <v>7</v>
      </c>
    </row>
    <row r="182" spans="1:7" ht="30">
      <c r="A182" s="2" t="s">
        <v>1829</v>
      </c>
      <c r="B182" s="3">
        <v>0</v>
      </c>
      <c r="C182" s="3"/>
      <c r="D182" s="3" t="s">
        <v>7</v>
      </c>
      <c r="E182" s="3"/>
      <c r="F182" s="3" t="s">
        <v>7</v>
      </c>
      <c r="G182" s="3" t="s">
        <v>7</v>
      </c>
    </row>
    <row r="183" spans="1:7">
      <c r="A183" s="2" t="s">
        <v>1105</v>
      </c>
      <c r="B183" s="3">
        <v>0</v>
      </c>
      <c r="C183" s="3"/>
      <c r="D183" s="3" t="s">
        <v>7</v>
      </c>
      <c r="E183" s="3"/>
      <c r="F183" s="3" t="s">
        <v>7</v>
      </c>
      <c r="G183" s="3" t="s">
        <v>7</v>
      </c>
    </row>
    <row r="184" spans="1:7">
      <c r="A184" s="2" t="s">
        <v>1107</v>
      </c>
      <c r="B184" s="6">
        <v>-49910</v>
      </c>
      <c r="C184" s="3"/>
      <c r="D184" s="6">
        <v>-151186</v>
      </c>
      <c r="E184" s="3"/>
      <c r="F184" s="6">
        <v>-84139</v>
      </c>
      <c r="G184" s="3" t="s">
        <v>7</v>
      </c>
    </row>
    <row r="185" spans="1:7">
      <c r="A185" s="2" t="s">
        <v>1108</v>
      </c>
      <c r="B185" s="3">
        <v>20</v>
      </c>
      <c r="C185" s="3"/>
      <c r="D185" s="3">
        <v>0</v>
      </c>
      <c r="E185" s="3"/>
      <c r="F185" s="6">
        <v>103302</v>
      </c>
      <c r="G185" s="3" t="s">
        <v>7</v>
      </c>
    </row>
    <row r="186" spans="1:7" ht="30">
      <c r="A186" s="2" t="s">
        <v>1173</v>
      </c>
      <c r="B186" s="3" t="s">
        <v>7</v>
      </c>
      <c r="C186" s="3"/>
      <c r="D186" s="3">
        <v>0</v>
      </c>
      <c r="E186" s="3"/>
      <c r="F186" s="3">
        <v>0</v>
      </c>
      <c r="G186" s="3" t="s">
        <v>7</v>
      </c>
    </row>
    <row r="187" spans="1:7">
      <c r="A187" s="2" t="s">
        <v>1832</v>
      </c>
      <c r="B187" s="3" t="s">
        <v>7</v>
      </c>
      <c r="C187" s="3"/>
      <c r="D187" s="3">
        <v>0</v>
      </c>
      <c r="E187" s="3"/>
      <c r="F187" s="3">
        <v>0</v>
      </c>
      <c r="G187" s="3" t="s">
        <v>7</v>
      </c>
    </row>
    <row r="188" spans="1:7" ht="30">
      <c r="A188" s="2" t="s">
        <v>1166</v>
      </c>
      <c r="B188" s="3" t="s">
        <v>7</v>
      </c>
      <c r="C188" s="3"/>
      <c r="D188" s="3" t="s">
        <v>7</v>
      </c>
      <c r="E188" s="3"/>
      <c r="F188" s="3">
        <v>0</v>
      </c>
      <c r="G188" s="3" t="s">
        <v>7</v>
      </c>
    </row>
    <row r="189" spans="1:7" ht="30">
      <c r="A189" s="2" t="s">
        <v>1170</v>
      </c>
      <c r="B189" s="3" t="s">
        <v>7</v>
      </c>
      <c r="C189" s="3"/>
      <c r="D189" s="3" t="s">
        <v>7</v>
      </c>
      <c r="E189" s="3"/>
      <c r="F189" s="3">
        <v>0</v>
      </c>
      <c r="G189" s="3" t="s">
        <v>7</v>
      </c>
    </row>
    <row r="190" spans="1:7" ht="30">
      <c r="A190" s="2" t="s">
        <v>1329</v>
      </c>
      <c r="B190" s="3" t="s">
        <v>7</v>
      </c>
      <c r="C190" s="3"/>
      <c r="D190" s="3">
        <v>0</v>
      </c>
      <c r="E190" s="3"/>
      <c r="F190" s="3">
        <v>0</v>
      </c>
      <c r="G190" s="3" t="s">
        <v>7</v>
      </c>
    </row>
    <row r="191" spans="1:7">
      <c r="A191" s="2" t="s">
        <v>159</v>
      </c>
      <c r="B191" s="3">
        <v>-20</v>
      </c>
      <c r="C191" s="3"/>
      <c r="D191" s="3">
        <v>-778</v>
      </c>
      <c r="E191" s="3"/>
      <c r="F191" s="6">
        <v>-25170</v>
      </c>
      <c r="G191" s="3" t="s">
        <v>7</v>
      </c>
    </row>
    <row r="192" spans="1:7" ht="30">
      <c r="A192" s="2" t="s">
        <v>185</v>
      </c>
      <c r="B192" s="6">
        <v>-49910</v>
      </c>
      <c r="C192" s="3"/>
      <c r="D192" s="6">
        <v>-151964</v>
      </c>
      <c r="E192" s="3"/>
      <c r="F192" s="6">
        <v>1433493</v>
      </c>
      <c r="G192" s="3" t="s">
        <v>7</v>
      </c>
    </row>
    <row r="193" spans="1:7" ht="30">
      <c r="A193" s="2" t="s">
        <v>186</v>
      </c>
      <c r="B193" s="3">
        <v>0</v>
      </c>
      <c r="C193" s="3"/>
      <c r="D193" s="3">
        <v>0</v>
      </c>
      <c r="E193" s="3"/>
      <c r="F193" s="3">
        <v>0</v>
      </c>
      <c r="G193" s="3" t="s">
        <v>7</v>
      </c>
    </row>
    <row r="194" spans="1:7" ht="30">
      <c r="A194" s="2" t="s">
        <v>187</v>
      </c>
      <c r="B194" s="6">
        <v>-49910</v>
      </c>
      <c r="C194" s="3"/>
      <c r="D194" s="6">
        <v>-151964</v>
      </c>
      <c r="E194" s="3"/>
      <c r="F194" s="6">
        <v>1433493</v>
      </c>
      <c r="G194" s="3" t="s">
        <v>7</v>
      </c>
    </row>
    <row r="195" spans="1:7" ht="30">
      <c r="A195" s="2" t="s">
        <v>188</v>
      </c>
      <c r="B195" s="3">
        <v>0</v>
      </c>
      <c r="C195" s="3"/>
      <c r="D195" s="3">
        <v>0</v>
      </c>
      <c r="E195" s="3"/>
      <c r="F195" s="3">
        <v>0</v>
      </c>
      <c r="G195" s="3" t="s">
        <v>7</v>
      </c>
    </row>
    <row r="196" spans="1:7" ht="30">
      <c r="A196" s="2" t="s">
        <v>189</v>
      </c>
      <c r="B196" s="3">
        <v>0</v>
      </c>
      <c r="C196" s="3"/>
      <c r="D196" s="3">
        <v>0</v>
      </c>
      <c r="E196" s="3"/>
      <c r="F196" s="3">
        <v>0</v>
      </c>
      <c r="G196" s="3" t="s">
        <v>7</v>
      </c>
    </row>
    <row r="197" spans="1:7" ht="30">
      <c r="A197" s="2" t="s">
        <v>190</v>
      </c>
      <c r="B197" s="3">
        <v>0</v>
      </c>
      <c r="C197" s="3"/>
      <c r="D197" s="3">
        <v>-956</v>
      </c>
      <c r="E197" s="3"/>
      <c r="F197" s="3">
        <v>928</v>
      </c>
      <c r="G197" s="3" t="s">
        <v>7</v>
      </c>
    </row>
    <row r="198" spans="1:7" ht="30">
      <c r="A198" s="2" t="s">
        <v>191</v>
      </c>
      <c r="B198" s="3">
        <v>0</v>
      </c>
      <c r="C198" s="305" t="s">
        <v>1812</v>
      </c>
      <c r="D198" s="3">
        <v>956</v>
      </c>
      <c r="E198" s="3"/>
      <c r="F198" s="3">
        <v>28</v>
      </c>
      <c r="G198" s="3" t="s">
        <v>7</v>
      </c>
    </row>
    <row r="199" spans="1:7" ht="17.25">
      <c r="A199" s="2" t="s">
        <v>192</v>
      </c>
      <c r="B199" s="3">
        <v>0</v>
      </c>
      <c r="C199" s="305" t="s">
        <v>1812</v>
      </c>
      <c r="D199" s="3">
        <v>0</v>
      </c>
      <c r="E199" s="305" t="s">
        <v>1812</v>
      </c>
      <c r="F199" s="3">
        <v>956</v>
      </c>
      <c r="G199" s="3">
        <v>28</v>
      </c>
    </row>
    <row r="200" spans="1:7" ht="30">
      <c r="A200" s="2" t="s">
        <v>1813</v>
      </c>
      <c r="B200" s="3" t="s">
        <v>7</v>
      </c>
      <c r="C200" s="3"/>
      <c r="D200" s="3" t="s">
        <v>7</v>
      </c>
      <c r="E200" s="3"/>
      <c r="F200" s="3" t="s">
        <v>7</v>
      </c>
      <c r="G200" s="3" t="s">
        <v>7</v>
      </c>
    </row>
    <row r="201" spans="1:7">
      <c r="A201" s="8" t="s">
        <v>150</v>
      </c>
      <c r="B201" s="3" t="s">
        <v>7</v>
      </c>
      <c r="C201" s="3"/>
      <c r="D201" s="3" t="s">
        <v>7</v>
      </c>
      <c r="E201" s="3"/>
      <c r="F201" s="3" t="s">
        <v>7</v>
      </c>
      <c r="G201" s="3" t="s">
        <v>7</v>
      </c>
    </row>
    <row r="202" spans="1:7">
      <c r="A202" s="2" t="s">
        <v>111</v>
      </c>
      <c r="B202" s="6">
        <v>-1270280</v>
      </c>
      <c r="C202" s="3"/>
      <c r="D202" s="6">
        <v>-438991</v>
      </c>
      <c r="E202" s="3"/>
      <c r="F202" s="6">
        <v>516002</v>
      </c>
      <c r="G202" s="6">
        <v>516002</v>
      </c>
    </row>
    <row r="203" spans="1:7" ht="45">
      <c r="A203" s="2" t="s">
        <v>1308</v>
      </c>
      <c r="B203" s="6">
        <v>1173231</v>
      </c>
      <c r="C203" s="3"/>
      <c r="D203" s="6">
        <v>786860</v>
      </c>
      <c r="E203" s="3"/>
      <c r="F203" s="6">
        <v>-255706</v>
      </c>
      <c r="G203" s="3" t="s">
        <v>7</v>
      </c>
    </row>
    <row r="204" spans="1:7" ht="30">
      <c r="A204" s="2" t="s">
        <v>164</v>
      </c>
      <c r="B204" s="6">
        <v>-97049</v>
      </c>
      <c r="C204" s="3"/>
      <c r="D204" s="6">
        <v>347869</v>
      </c>
      <c r="E204" s="3"/>
      <c r="F204" s="6">
        <v>260296</v>
      </c>
      <c r="G204" s="3" t="s">
        <v>7</v>
      </c>
    </row>
    <row r="205" spans="1:7" ht="30">
      <c r="A205" s="2" t="s">
        <v>165</v>
      </c>
      <c r="B205" s="3">
        <v>0</v>
      </c>
      <c r="C205" s="3"/>
      <c r="D205" s="3">
        <v>0</v>
      </c>
      <c r="E205" s="3"/>
      <c r="F205" s="3">
        <v>0</v>
      </c>
      <c r="G205" s="3" t="s">
        <v>7</v>
      </c>
    </row>
    <row r="206" spans="1:7" ht="30">
      <c r="A206" s="2" t="s">
        <v>166</v>
      </c>
      <c r="B206" s="6">
        <v>-97049</v>
      </c>
      <c r="C206" s="3"/>
      <c r="D206" s="6">
        <v>347869</v>
      </c>
      <c r="E206" s="3"/>
      <c r="F206" s="6">
        <v>260296</v>
      </c>
      <c r="G206" s="3" t="s">
        <v>7</v>
      </c>
    </row>
    <row r="207" spans="1:7">
      <c r="A207" s="8" t="s">
        <v>167</v>
      </c>
      <c r="B207" s="3" t="s">
        <v>7</v>
      </c>
      <c r="C207" s="3"/>
      <c r="D207" s="3" t="s">
        <v>7</v>
      </c>
      <c r="E207" s="3"/>
      <c r="F207" s="3" t="s">
        <v>7</v>
      </c>
      <c r="G207" s="3" t="s">
        <v>7</v>
      </c>
    </row>
    <row r="208" spans="1:7">
      <c r="A208" s="2" t="s">
        <v>168</v>
      </c>
      <c r="B208" s="3">
        <v>0</v>
      </c>
      <c r="C208" s="3"/>
      <c r="D208" s="3">
        <v>0</v>
      </c>
      <c r="E208" s="3"/>
      <c r="F208" s="3">
        <v>0</v>
      </c>
      <c r="G208" s="3" t="s">
        <v>7</v>
      </c>
    </row>
    <row r="209" spans="1:7">
      <c r="A209" s="2" t="s">
        <v>1826</v>
      </c>
      <c r="B209" s="3">
        <v>0</v>
      </c>
      <c r="C209" s="3"/>
      <c r="D209" s="3">
        <v>0</v>
      </c>
      <c r="E209" s="3"/>
      <c r="F209" s="3">
        <v>0</v>
      </c>
      <c r="G209" s="3" t="s">
        <v>7</v>
      </c>
    </row>
    <row r="210" spans="1:7" ht="30">
      <c r="A210" s="2" t="s">
        <v>169</v>
      </c>
      <c r="B210" s="6">
        <v>-581407</v>
      </c>
      <c r="C210" s="3"/>
      <c r="D210" s="3">
        <v>0</v>
      </c>
      <c r="E210" s="3"/>
      <c r="F210" s="3">
        <v>0</v>
      </c>
      <c r="G210" s="3" t="s">
        <v>7</v>
      </c>
    </row>
    <row r="211" spans="1:7" ht="30">
      <c r="A211" s="2" t="s">
        <v>170</v>
      </c>
      <c r="B211" s="6">
        <v>382602</v>
      </c>
      <c r="C211" s="3"/>
      <c r="D211" s="3">
        <v>0</v>
      </c>
      <c r="E211" s="3"/>
      <c r="F211" s="3">
        <v>0</v>
      </c>
      <c r="G211" s="3" t="s">
        <v>7</v>
      </c>
    </row>
    <row r="212" spans="1:7" ht="30">
      <c r="A212" s="2" t="s">
        <v>171</v>
      </c>
      <c r="B212" s="3">
        <v>0</v>
      </c>
      <c r="C212" s="3"/>
      <c r="D212" s="3" t="s">
        <v>7</v>
      </c>
      <c r="E212" s="3"/>
      <c r="F212" s="3" t="s">
        <v>7</v>
      </c>
      <c r="G212" s="3" t="s">
        <v>7</v>
      </c>
    </row>
    <row r="213" spans="1:7">
      <c r="A213" s="2" t="s">
        <v>172</v>
      </c>
      <c r="B213" s="3">
        <v>0</v>
      </c>
      <c r="C213" s="3"/>
      <c r="D213" s="3">
        <v>0</v>
      </c>
      <c r="E213" s="3"/>
      <c r="F213" s="3" t="s">
        <v>7</v>
      </c>
      <c r="G213" s="3" t="s">
        <v>7</v>
      </c>
    </row>
    <row r="214" spans="1:7">
      <c r="A214" s="2" t="s">
        <v>173</v>
      </c>
      <c r="B214" s="3">
        <v>0</v>
      </c>
      <c r="C214" s="3"/>
      <c r="D214" s="3">
        <v>0</v>
      </c>
      <c r="E214" s="3"/>
      <c r="F214" s="3">
        <v>0</v>
      </c>
      <c r="G214" s="3" t="s">
        <v>7</v>
      </c>
    </row>
    <row r="215" spans="1:7">
      <c r="A215" s="2" t="s">
        <v>1150</v>
      </c>
      <c r="B215" s="6">
        <v>-577000</v>
      </c>
      <c r="C215" s="3"/>
      <c r="D215" s="3" t="s">
        <v>7</v>
      </c>
      <c r="E215" s="3"/>
      <c r="F215" s="3" t="s">
        <v>7</v>
      </c>
      <c r="G215" s="3" t="s">
        <v>7</v>
      </c>
    </row>
    <row r="216" spans="1:7" ht="30">
      <c r="A216" s="2" t="s">
        <v>1153</v>
      </c>
      <c r="B216" s="6">
        <v>8838</v>
      </c>
      <c r="C216" s="3"/>
      <c r="D216" s="3" t="s">
        <v>7</v>
      </c>
      <c r="E216" s="3"/>
      <c r="F216" s="3">
        <v>0</v>
      </c>
      <c r="G216" s="3" t="s">
        <v>7</v>
      </c>
    </row>
    <row r="217" spans="1:7">
      <c r="A217" s="2" t="s">
        <v>1150</v>
      </c>
      <c r="B217" s="3" t="s">
        <v>7</v>
      </c>
      <c r="C217" s="3"/>
      <c r="D217" s="3" t="s">
        <v>7</v>
      </c>
      <c r="E217" s="3"/>
      <c r="F217" s="3">
        <v>0</v>
      </c>
      <c r="G217" s="3" t="s">
        <v>7</v>
      </c>
    </row>
    <row r="218" spans="1:7">
      <c r="A218" s="2" t="s">
        <v>1080</v>
      </c>
      <c r="B218" s="6">
        <v>-601218</v>
      </c>
      <c r="C218" s="3"/>
      <c r="D218" s="6">
        <v>-288066</v>
      </c>
      <c r="E218" s="3"/>
      <c r="F218" s="6">
        <v>-259900</v>
      </c>
      <c r="G218" s="3" t="s">
        <v>7</v>
      </c>
    </row>
    <row r="219" spans="1:7">
      <c r="A219" s="2" t="s">
        <v>1827</v>
      </c>
      <c r="B219" s="6">
        <v>351534</v>
      </c>
      <c r="C219" s="3"/>
      <c r="D219" s="6">
        <v>350950</v>
      </c>
      <c r="E219" s="3"/>
      <c r="F219" s="3" t="s">
        <v>7</v>
      </c>
      <c r="G219" s="3" t="s">
        <v>7</v>
      </c>
    </row>
    <row r="220" spans="1:7">
      <c r="A220" s="2" t="s">
        <v>159</v>
      </c>
      <c r="B220" s="3">
        <v>0</v>
      </c>
      <c r="C220" s="3"/>
      <c r="D220" s="3">
        <v>0</v>
      </c>
      <c r="E220" s="3"/>
      <c r="F220" s="3">
        <v>0</v>
      </c>
      <c r="G220" s="3" t="s">
        <v>7</v>
      </c>
    </row>
    <row r="221" spans="1:7" ht="30">
      <c r="A221" s="2" t="s">
        <v>175</v>
      </c>
      <c r="B221" s="6">
        <v>-1016651</v>
      </c>
      <c r="C221" s="3"/>
      <c r="D221" s="6">
        <v>62884</v>
      </c>
      <c r="E221" s="3"/>
      <c r="F221" s="6">
        <v>-259900</v>
      </c>
      <c r="G221" s="3" t="s">
        <v>7</v>
      </c>
    </row>
    <row r="222" spans="1:7" ht="30">
      <c r="A222" s="2" t="s">
        <v>176</v>
      </c>
      <c r="B222" s="3">
        <v>0</v>
      </c>
      <c r="C222" s="3"/>
      <c r="D222" s="3">
        <v>0</v>
      </c>
      <c r="E222" s="3"/>
      <c r="F222" s="3">
        <v>0</v>
      </c>
      <c r="G222" s="3" t="s">
        <v>7</v>
      </c>
    </row>
    <row r="223" spans="1:7">
      <c r="A223" s="2" t="s">
        <v>177</v>
      </c>
      <c r="B223" s="6">
        <v>-1016651</v>
      </c>
      <c r="C223" s="3"/>
      <c r="D223" s="6">
        <v>62884</v>
      </c>
      <c r="E223" s="3"/>
      <c r="F223" s="6">
        <v>-259900</v>
      </c>
      <c r="G223" s="3" t="s">
        <v>7</v>
      </c>
    </row>
    <row r="224" spans="1:7" ht="30">
      <c r="A224" s="8" t="s">
        <v>178</v>
      </c>
      <c r="B224" s="3" t="s">
        <v>7</v>
      </c>
      <c r="C224" s="3"/>
      <c r="D224" s="3" t="s">
        <v>7</v>
      </c>
      <c r="E224" s="3"/>
      <c r="F224" s="3" t="s">
        <v>7</v>
      </c>
      <c r="G224" s="3" t="s">
        <v>7</v>
      </c>
    </row>
    <row r="225" spans="1:7">
      <c r="A225" s="2" t="s">
        <v>180</v>
      </c>
      <c r="B225" s="6">
        <v>1600000</v>
      </c>
      <c r="C225" s="3"/>
      <c r="D225" s="3" t="s">
        <v>7</v>
      </c>
      <c r="E225" s="3"/>
      <c r="F225" s="3">
        <v>0</v>
      </c>
      <c r="G225" s="3" t="s">
        <v>7</v>
      </c>
    </row>
    <row r="226" spans="1:7" ht="30">
      <c r="A226" s="2" t="s">
        <v>171</v>
      </c>
      <c r="B226" s="3">
        <v>0</v>
      </c>
      <c r="C226" s="3"/>
      <c r="D226" s="3" t="s">
        <v>7</v>
      </c>
      <c r="E226" s="3"/>
      <c r="F226" s="3" t="s">
        <v>7</v>
      </c>
      <c r="G226" s="3" t="s">
        <v>7</v>
      </c>
    </row>
    <row r="227" spans="1:7">
      <c r="A227" s="2" t="s">
        <v>1094</v>
      </c>
      <c r="B227" s="3">
        <v>0</v>
      </c>
      <c r="C227" s="3"/>
      <c r="D227" s="3">
        <v>0</v>
      </c>
      <c r="E227" s="3"/>
      <c r="F227" s="3">
        <v>0</v>
      </c>
      <c r="G227" s="3" t="s">
        <v>7</v>
      </c>
    </row>
    <row r="228" spans="1:7">
      <c r="A228" s="2" t="s">
        <v>1095</v>
      </c>
      <c r="B228" s="3">
        <v>0</v>
      </c>
      <c r="C228" s="3"/>
      <c r="D228" s="3">
        <v>0</v>
      </c>
      <c r="E228" s="3"/>
      <c r="F228" s="3">
        <v>0</v>
      </c>
      <c r="G228" s="3" t="s">
        <v>7</v>
      </c>
    </row>
    <row r="229" spans="1:7" ht="30">
      <c r="A229" s="2" t="s">
        <v>1167</v>
      </c>
      <c r="B229" s="3">
        <v>0</v>
      </c>
      <c r="C229" s="3"/>
      <c r="D229" s="3">
        <v>0</v>
      </c>
      <c r="E229" s="3"/>
      <c r="F229" s="3">
        <v>0</v>
      </c>
      <c r="G229" s="3" t="s">
        <v>7</v>
      </c>
    </row>
    <row r="230" spans="1:7">
      <c r="A230" s="2" t="s">
        <v>1099</v>
      </c>
      <c r="B230" s="3">
        <v>0</v>
      </c>
      <c r="C230" s="3"/>
      <c r="D230" s="3">
        <v>0</v>
      </c>
      <c r="E230" s="3"/>
      <c r="F230" s="3">
        <v>0</v>
      </c>
      <c r="G230" s="3" t="s">
        <v>7</v>
      </c>
    </row>
    <row r="231" spans="1:7">
      <c r="A231" s="2" t="s">
        <v>1830</v>
      </c>
      <c r="B231" s="3">
        <v>0</v>
      </c>
      <c r="C231" s="3"/>
      <c r="D231" s="3" t="s">
        <v>7</v>
      </c>
      <c r="E231" s="3"/>
      <c r="F231" s="3" t="s">
        <v>7</v>
      </c>
      <c r="G231" s="3" t="s">
        <v>7</v>
      </c>
    </row>
    <row r="232" spans="1:7">
      <c r="A232" s="2" t="s">
        <v>1105</v>
      </c>
      <c r="B232" s="3">
        <v>0</v>
      </c>
      <c r="C232" s="3"/>
      <c r="D232" s="3" t="s">
        <v>7</v>
      </c>
      <c r="E232" s="3"/>
      <c r="F232" s="3" t="s">
        <v>7</v>
      </c>
      <c r="G232" s="3" t="s">
        <v>7</v>
      </c>
    </row>
    <row r="233" spans="1:7" ht="30">
      <c r="A233" s="2" t="s">
        <v>1153</v>
      </c>
      <c r="B233" s="3">
        <v>0</v>
      </c>
      <c r="C233" s="3"/>
      <c r="D233" s="3" t="s">
        <v>7</v>
      </c>
      <c r="E233" s="3"/>
      <c r="F233" s="3" t="s">
        <v>7</v>
      </c>
      <c r="G233" s="3" t="s">
        <v>7</v>
      </c>
    </row>
    <row r="234" spans="1:7">
      <c r="A234" s="2" t="s">
        <v>1107</v>
      </c>
      <c r="B234" s="3">
        <v>0</v>
      </c>
      <c r="C234" s="3"/>
      <c r="D234" s="6">
        <v>-100150</v>
      </c>
      <c r="E234" s="3"/>
      <c r="F234" s="3">
        <v>0</v>
      </c>
      <c r="G234" s="3" t="s">
        <v>7</v>
      </c>
    </row>
    <row r="235" spans="1:7">
      <c r="A235" s="2" t="s">
        <v>1108</v>
      </c>
      <c r="B235" s="3">
        <v>0</v>
      </c>
      <c r="C235" s="3"/>
      <c r="D235" s="3">
        <v>0</v>
      </c>
      <c r="E235" s="3"/>
      <c r="F235" s="3">
        <v>0</v>
      </c>
      <c r="G235" s="3" t="s">
        <v>7</v>
      </c>
    </row>
    <row r="236" spans="1:7">
      <c r="A236" s="2" t="s">
        <v>1831</v>
      </c>
      <c r="B236" s="3">
        <v>0</v>
      </c>
      <c r="C236" s="3"/>
      <c r="D236" s="3">
        <v>0</v>
      </c>
      <c r="E236" s="3"/>
      <c r="F236" s="3" t="s">
        <v>7</v>
      </c>
      <c r="G236" s="3" t="s">
        <v>7</v>
      </c>
    </row>
    <row r="237" spans="1:7" ht="30">
      <c r="A237" s="2" t="s">
        <v>1173</v>
      </c>
      <c r="B237" s="3" t="s">
        <v>7</v>
      </c>
      <c r="C237" s="3"/>
      <c r="D237" s="3" t="s">
        <v>7</v>
      </c>
      <c r="E237" s="3"/>
      <c r="F237" s="3">
        <v>0</v>
      </c>
      <c r="G237" s="3" t="s">
        <v>7</v>
      </c>
    </row>
    <row r="238" spans="1:7">
      <c r="A238" s="2" t="s">
        <v>1832</v>
      </c>
      <c r="B238" s="3" t="s">
        <v>7</v>
      </c>
      <c r="C238" s="3"/>
      <c r="D238" s="3">
        <v>0</v>
      </c>
      <c r="E238" s="3"/>
      <c r="F238" s="3">
        <v>0</v>
      </c>
      <c r="G238" s="3" t="s">
        <v>7</v>
      </c>
    </row>
    <row r="239" spans="1:7" ht="30">
      <c r="A239" s="2" t="s">
        <v>1166</v>
      </c>
      <c r="B239" s="3" t="s">
        <v>7</v>
      </c>
      <c r="C239" s="3"/>
      <c r="D239" s="3" t="s">
        <v>7</v>
      </c>
      <c r="E239" s="3"/>
      <c r="F239" s="3">
        <v>0</v>
      </c>
      <c r="G239" s="3" t="s">
        <v>7</v>
      </c>
    </row>
    <row r="240" spans="1:7" ht="30">
      <c r="A240" s="2" t="s">
        <v>1170</v>
      </c>
      <c r="B240" s="3">
        <v>0</v>
      </c>
      <c r="C240" s="3"/>
      <c r="D240" s="3" t="s">
        <v>7</v>
      </c>
      <c r="E240" s="3"/>
      <c r="F240" s="3">
        <v>0</v>
      </c>
      <c r="G240" s="3" t="s">
        <v>7</v>
      </c>
    </row>
    <row r="241" spans="1:7" ht="30">
      <c r="A241" s="2" t="s">
        <v>1329</v>
      </c>
      <c r="B241" s="3" t="s">
        <v>7</v>
      </c>
      <c r="C241" s="3"/>
      <c r="D241" s="3" t="s">
        <v>7</v>
      </c>
      <c r="E241" s="3"/>
      <c r="F241" s="3">
        <v>0</v>
      </c>
      <c r="G241" s="3" t="s">
        <v>7</v>
      </c>
    </row>
    <row r="242" spans="1:7">
      <c r="A242" s="2" t="s">
        <v>159</v>
      </c>
      <c r="B242" s="6">
        <v>-25722</v>
      </c>
      <c r="C242" s="3"/>
      <c r="D242" s="3">
        <v>-297</v>
      </c>
      <c r="E242" s="3"/>
      <c r="F242" s="3">
        <v>0</v>
      </c>
      <c r="G242" s="3" t="s">
        <v>7</v>
      </c>
    </row>
    <row r="243" spans="1:7" ht="30">
      <c r="A243" s="2" t="s">
        <v>185</v>
      </c>
      <c r="B243" s="6">
        <v>1574278</v>
      </c>
      <c r="C243" s="3"/>
      <c r="D243" s="6">
        <v>-100447</v>
      </c>
      <c r="E243" s="3"/>
      <c r="F243" s="3">
        <v>0</v>
      </c>
      <c r="G243" s="3" t="s">
        <v>7</v>
      </c>
    </row>
    <row r="244" spans="1:7" ht="30">
      <c r="A244" s="2" t="s">
        <v>186</v>
      </c>
      <c r="B244" s="3">
        <v>0</v>
      </c>
      <c r="C244" s="3"/>
      <c r="D244" s="3">
        <v>0</v>
      </c>
      <c r="E244" s="3"/>
      <c r="F244" s="3">
        <v>0</v>
      </c>
      <c r="G244" s="3" t="s">
        <v>7</v>
      </c>
    </row>
    <row r="245" spans="1:7" ht="30">
      <c r="A245" s="2" t="s">
        <v>187</v>
      </c>
      <c r="B245" s="6">
        <v>1574278</v>
      </c>
      <c r="C245" s="3"/>
      <c r="D245" s="6">
        <v>-100447</v>
      </c>
      <c r="E245" s="3"/>
      <c r="F245" s="3">
        <v>0</v>
      </c>
      <c r="G245" s="3" t="s">
        <v>7</v>
      </c>
    </row>
    <row r="246" spans="1:7" ht="30">
      <c r="A246" s="2" t="s">
        <v>188</v>
      </c>
      <c r="B246" s="3">
        <v>0</v>
      </c>
      <c r="C246" s="3"/>
      <c r="D246" s="3">
        <v>0</v>
      </c>
      <c r="E246" s="3"/>
      <c r="F246" s="3">
        <v>0</v>
      </c>
      <c r="G246" s="3" t="s">
        <v>7</v>
      </c>
    </row>
    <row r="247" spans="1:7" ht="30">
      <c r="A247" s="2" t="s">
        <v>189</v>
      </c>
      <c r="B247" s="3">
        <v>0</v>
      </c>
      <c r="C247" s="3"/>
      <c r="D247" s="3">
        <v>0</v>
      </c>
      <c r="E247" s="3"/>
      <c r="F247" s="3">
        <v>0</v>
      </c>
      <c r="G247" s="3" t="s">
        <v>7</v>
      </c>
    </row>
    <row r="248" spans="1:7" ht="30">
      <c r="A248" s="2" t="s">
        <v>190</v>
      </c>
      <c r="B248" s="6">
        <v>460578</v>
      </c>
      <c r="C248" s="3"/>
      <c r="D248" s="6">
        <v>310306</v>
      </c>
      <c r="E248" s="3"/>
      <c r="F248" s="3">
        <v>396</v>
      </c>
      <c r="G248" s="3" t="s">
        <v>7</v>
      </c>
    </row>
    <row r="249" spans="1:7" ht="30">
      <c r="A249" s="2" t="s">
        <v>191</v>
      </c>
      <c r="B249" s="6">
        <v>310769</v>
      </c>
      <c r="C249" s="305" t="s">
        <v>1812</v>
      </c>
      <c r="D249" s="3">
        <v>463</v>
      </c>
      <c r="E249" s="3"/>
      <c r="F249" s="3">
        <v>67</v>
      </c>
      <c r="G249" s="3" t="s">
        <v>7</v>
      </c>
    </row>
    <row r="250" spans="1:7" ht="17.25">
      <c r="A250" s="2" t="s">
        <v>192</v>
      </c>
      <c r="B250" s="6">
        <v>771347</v>
      </c>
      <c r="C250" s="305" t="s">
        <v>1812</v>
      </c>
      <c r="D250" s="6">
        <v>310769</v>
      </c>
      <c r="E250" s="305" t="s">
        <v>1812</v>
      </c>
      <c r="F250" s="3">
        <v>463</v>
      </c>
      <c r="G250" s="3">
        <v>67</v>
      </c>
    </row>
    <row r="251" spans="1:7">
      <c r="A251" s="2" t="s">
        <v>1801</v>
      </c>
      <c r="B251" s="3" t="s">
        <v>7</v>
      </c>
      <c r="C251" s="3"/>
      <c r="D251" s="3" t="s">
        <v>7</v>
      </c>
      <c r="E251" s="3"/>
      <c r="F251" s="3" t="s">
        <v>7</v>
      </c>
      <c r="G251" s="3" t="s">
        <v>7</v>
      </c>
    </row>
    <row r="252" spans="1:7">
      <c r="A252" s="8" t="s">
        <v>150</v>
      </c>
      <c r="B252" s="3" t="s">
        <v>7</v>
      </c>
      <c r="C252" s="3"/>
      <c r="D252" s="3" t="s">
        <v>7</v>
      </c>
      <c r="E252" s="3"/>
      <c r="F252" s="3" t="s">
        <v>7</v>
      </c>
      <c r="G252" s="3" t="s">
        <v>7</v>
      </c>
    </row>
    <row r="253" spans="1:7">
      <c r="A253" s="2" t="s">
        <v>111</v>
      </c>
      <c r="B253" s="6">
        <v>-1501885</v>
      </c>
      <c r="C253" s="3"/>
      <c r="D253" s="6">
        <v>-676050</v>
      </c>
      <c r="E253" s="3"/>
      <c r="F253" s="6">
        <v>285948</v>
      </c>
      <c r="G253" s="6">
        <v>285948</v>
      </c>
    </row>
    <row r="254" spans="1:7" ht="45">
      <c r="A254" s="2" t="s">
        <v>1308</v>
      </c>
      <c r="B254" s="6">
        <v>1342141</v>
      </c>
      <c r="C254" s="3"/>
      <c r="D254" s="6">
        <v>567116</v>
      </c>
      <c r="E254" s="3"/>
      <c r="F254" s="6">
        <v>-498345</v>
      </c>
      <c r="G254" s="3" t="s">
        <v>7</v>
      </c>
    </row>
    <row r="255" spans="1:7" ht="30">
      <c r="A255" s="2" t="s">
        <v>164</v>
      </c>
      <c r="B255" s="6">
        <v>-159744</v>
      </c>
      <c r="C255" s="3"/>
      <c r="D255" s="6">
        <v>-108934</v>
      </c>
      <c r="E255" s="3"/>
      <c r="F255" s="6">
        <v>-212397</v>
      </c>
      <c r="G255" s="3" t="s">
        <v>7</v>
      </c>
    </row>
    <row r="256" spans="1:7" ht="30">
      <c r="A256" s="2" t="s">
        <v>165</v>
      </c>
      <c r="B256" s="3">
        <v>0</v>
      </c>
      <c r="C256" s="3"/>
      <c r="D256" s="3">
        <v>0</v>
      </c>
      <c r="E256" s="3"/>
      <c r="F256" s="3">
        <v>0</v>
      </c>
      <c r="G256" s="3" t="s">
        <v>7</v>
      </c>
    </row>
    <row r="257" spans="1:7" ht="30">
      <c r="A257" s="2" t="s">
        <v>166</v>
      </c>
      <c r="B257" s="6">
        <v>-159744</v>
      </c>
      <c r="C257" s="3"/>
      <c r="D257" s="6">
        <v>-108934</v>
      </c>
      <c r="E257" s="3"/>
      <c r="F257" s="6">
        <v>-212397</v>
      </c>
      <c r="G257" s="3" t="s">
        <v>7</v>
      </c>
    </row>
    <row r="258" spans="1:7">
      <c r="A258" s="8" t="s">
        <v>167</v>
      </c>
      <c r="B258" s="3" t="s">
        <v>7</v>
      </c>
      <c r="C258" s="3"/>
      <c r="D258" s="3" t="s">
        <v>7</v>
      </c>
      <c r="E258" s="3"/>
      <c r="F258" s="3" t="s">
        <v>7</v>
      </c>
      <c r="G258" s="3" t="s">
        <v>7</v>
      </c>
    </row>
    <row r="259" spans="1:7">
      <c r="A259" s="2" t="s">
        <v>168</v>
      </c>
      <c r="B259" s="6">
        <v>-14232</v>
      </c>
      <c r="C259" s="3"/>
      <c r="D259" s="6">
        <v>-92574</v>
      </c>
      <c r="E259" s="3"/>
      <c r="F259" s="6">
        <v>-122124</v>
      </c>
      <c r="G259" s="3" t="s">
        <v>7</v>
      </c>
    </row>
    <row r="260" spans="1:7">
      <c r="A260" s="2" t="s">
        <v>1826</v>
      </c>
      <c r="B260" s="3">
        <v>0</v>
      </c>
      <c r="C260" s="3"/>
      <c r="D260" s="3">
        <v>0</v>
      </c>
      <c r="E260" s="3"/>
      <c r="F260" s="3">
        <v>0</v>
      </c>
      <c r="G260" s="3" t="s">
        <v>7</v>
      </c>
    </row>
    <row r="261" spans="1:7" ht="30">
      <c r="A261" s="2" t="s">
        <v>169</v>
      </c>
      <c r="B261" s="3">
        <v>0</v>
      </c>
      <c r="C261" s="3"/>
      <c r="D261" s="3">
        <v>0</v>
      </c>
      <c r="E261" s="3"/>
      <c r="F261" s="3">
        <v>0</v>
      </c>
      <c r="G261" s="3" t="s">
        <v>7</v>
      </c>
    </row>
    <row r="262" spans="1:7" ht="30">
      <c r="A262" s="2" t="s">
        <v>170</v>
      </c>
      <c r="B262" s="3">
        <v>0</v>
      </c>
      <c r="C262" s="3"/>
      <c r="D262" s="3">
        <v>0</v>
      </c>
      <c r="E262" s="3"/>
      <c r="F262" s="3">
        <v>0</v>
      </c>
      <c r="G262" s="3" t="s">
        <v>7</v>
      </c>
    </row>
    <row r="263" spans="1:7" ht="30">
      <c r="A263" s="2" t="s">
        <v>171</v>
      </c>
      <c r="B263" s="3">
        <v>0</v>
      </c>
      <c r="C263" s="3"/>
      <c r="D263" s="3" t="s">
        <v>7</v>
      </c>
      <c r="E263" s="3"/>
      <c r="F263" s="3" t="s">
        <v>7</v>
      </c>
      <c r="G263" s="3" t="s">
        <v>7</v>
      </c>
    </row>
    <row r="264" spans="1:7">
      <c r="A264" s="2" t="s">
        <v>172</v>
      </c>
      <c r="B264" s="3">
        <v>0</v>
      </c>
      <c r="C264" s="3"/>
      <c r="D264" s="3">
        <v>0</v>
      </c>
      <c r="E264" s="3"/>
      <c r="F264" s="3">
        <v>0</v>
      </c>
      <c r="G264" s="3" t="s">
        <v>7</v>
      </c>
    </row>
    <row r="265" spans="1:7">
      <c r="A265" s="2" t="s">
        <v>173</v>
      </c>
      <c r="B265" s="3">
        <v>0</v>
      </c>
      <c r="C265" s="3"/>
      <c r="D265" s="3">
        <v>0</v>
      </c>
      <c r="E265" s="3"/>
      <c r="F265" s="3">
        <v>0</v>
      </c>
      <c r="G265" s="3" t="s">
        <v>7</v>
      </c>
    </row>
    <row r="266" spans="1:7" ht="30">
      <c r="A266" s="2" t="s">
        <v>1153</v>
      </c>
      <c r="B266" s="3" t="s">
        <v>7</v>
      </c>
      <c r="C266" s="3"/>
      <c r="D266" s="3" t="s">
        <v>7</v>
      </c>
      <c r="E266" s="3"/>
      <c r="F266" s="3">
        <v>0</v>
      </c>
      <c r="G266" s="3" t="s">
        <v>7</v>
      </c>
    </row>
    <row r="267" spans="1:7">
      <c r="A267" s="2" t="s">
        <v>1150</v>
      </c>
      <c r="B267" s="3" t="s">
        <v>7</v>
      </c>
      <c r="C267" s="3"/>
      <c r="D267" s="3">
        <v>0</v>
      </c>
      <c r="E267" s="3"/>
      <c r="F267" s="3">
        <v>0</v>
      </c>
      <c r="G267" s="3" t="s">
        <v>7</v>
      </c>
    </row>
    <row r="268" spans="1:7">
      <c r="A268" s="2" t="s">
        <v>1080</v>
      </c>
      <c r="B268" s="6">
        <v>-1260</v>
      </c>
      <c r="C268" s="3"/>
      <c r="D268" s="3">
        <v>0</v>
      </c>
      <c r="E268" s="3"/>
      <c r="F268" s="3">
        <v>0</v>
      </c>
      <c r="G268" s="3" t="s">
        <v>7</v>
      </c>
    </row>
    <row r="269" spans="1:7">
      <c r="A269" s="2" t="s">
        <v>159</v>
      </c>
      <c r="B269" s="3">
        <v>0</v>
      </c>
      <c r="C269" s="3"/>
      <c r="D269" s="3">
        <v>0</v>
      </c>
      <c r="E269" s="3"/>
      <c r="F269" s="3">
        <v>0</v>
      </c>
      <c r="G269" s="3" t="s">
        <v>7</v>
      </c>
    </row>
    <row r="270" spans="1:7" ht="30">
      <c r="A270" s="2" t="s">
        <v>175</v>
      </c>
      <c r="B270" s="6">
        <v>-15492</v>
      </c>
      <c r="C270" s="3"/>
      <c r="D270" s="6">
        <v>-92574</v>
      </c>
      <c r="E270" s="3"/>
      <c r="F270" s="6">
        <v>-122124</v>
      </c>
      <c r="G270" s="3" t="s">
        <v>7</v>
      </c>
    </row>
    <row r="271" spans="1:7" ht="30">
      <c r="A271" s="2" t="s">
        <v>176</v>
      </c>
      <c r="B271" s="3">
        <v>0</v>
      </c>
      <c r="C271" s="3"/>
      <c r="D271" s="3">
        <v>0</v>
      </c>
      <c r="E271" s="3"/>
      <c r="F271" s="3">
        <v>0</v>
      </c>
      <c r="G271" s="3" t="s">
        <v>7</v>
      </c>
    </row>
    <row r="272" spans="1:7">
      <c r="A272" s="2" t="s">
        <v>177</v>
      </c>
      <c r="B272" s="6">
        <v>-15492</v>
      </c>
      <c r="C272" s="3"/>
      <c r="D272" s="6">
        <v>-92574</v>
      </c>
      <c r="E272" s="3"/>
      <c r="F272" s="6">
        <v>-122124</v>
      </c>
      <c r="G272" s="3" t="s">
        <v>7</v>
      </c>
    </row>
    <row r="273" spans="1:7" ht="30">
      <c r="A273" s="8" t="s">
        <v>178</v>
      </c>
      <c r="B273" s="3" t="s">
        <v>7</v>
      </c>
      <c r="C273" s="3"/>
      <c r="D273" s="3" t="s">
        <v>7</v>
      </c>
      <c r="E273" s="3"/>
      <c r="F273" s="3" t="s">
        <v>7</v>
      </c>
      <c r="G273" s="3" t="s">
        <v>7</v>
      </c>
    </row>
    <row r="274" spans="1:7">
      <c r="A274" s="2" t="s">
        <v>180</v>
      </c>
      <c r="B274" s="3">
        <v>0</v>
      </c>
      <c r="C274" s="3"/>
      <c r="D274" s="3" t="s">
        <v>7</v>
      </c>
      <c r="E274" s="3"/>
      <c r="F274" s="3">
        <v>0</v>
      </c>
      <c r="G274" s="3" t="s">
        <v>7</v>
      </c>
    </row>
    <row r="275" spans="1:7">
      <c r="A275" s="2" t="s">
        <v>1094</v>
      </c>
      <c r="B275" s="3">
        <v>0</v>
      </c>
      <c r="C275" s="3"/>
      <c r="D275" s="3">
        <v>0</v>
      </c>
      <c r="E275" s="3"/>
      <c r="F275" s="3">
        <v>0</v>
      </c>
      <c r="G275" s="3" t="s">
        <v>7</v>
      </c>
    </row>
    <row r="276" spans="1:7">
      <c r="A276" s="2" t="s">
        <v>1095</v>
      </c>
      <c r="B276" s="3">
        <v>0</v>
      </c>
      <c r="C276" s="3"/>
      <c r="D276" s="3">
        <v>0</v>
      </c>
      <c r="E276" s="3"/>
      <c r="F276" s="3">
        <v>0</v>
      </c>
      <c r="G276" s="3" t="s">
        <v>7</v>
      </c>
    </row>
    <row r="277" spans="1:7" ht="30">
      <c r="A277" s="2" t="s">
        <v>1167</v>
      </c>
      <c r="B277" s="3">
        <v>0</v>
      </c>
      <c r="C277" s="3"/>
      <c r="D277" s="3">
        <v>0</v>
      </c>
      <c r="E277" s="3"/>
      <c r="F277" s="3">
        <v>0</v>
      </c>
      <c r="G277" s="3" t="s">
        <v>7</v>
      </c>
    </row>
    <row r="278" spans="1:7">
      <c r="A278" s="2" t="s">
        <v>1099</v>
      </c>
      <c r="B278" s="3">
        <v>0</v>
      </c>
      <c r="C278" s="3"/>
      <c r="D278" s="3">
        <v>0</v>
      </c>
      <c r="E278" s="3"/>
      <c r="F278" s="3">
        <v>0</v>
      </c>
      <c r="G278" s="3" t="s">
        <v>7</v>
      </c>
    </row>
    <row r="279" spans="1:7" ht="30">
      <c r="A279" s="2" t="s">
        <v>1829</v>
      </c>
      <c r="B279" s="6">
        <v>16608</v>
      </c>
      <c r="C279" s="3"/>
      <c r="D279" s="3" t="s">
        <v>7</v>
      </c>
      <c r="E279" s="3"/>
      <c r="F279" s="3" t="s">
        <v>7</v>
      </c>
      <c r="G279" s="3" t="s">
        <v>7</v>
      </c>
    </row>
    <row r="280" spans="1:7">
      <c r="A280" s="2" t="s">
        <v>1105</v>
      </c>
      <c r="B280" s="3">
        <v>0</v>
      </c>
      <c r="C280" s="3"/>
      <c r="D280" s="3" t="s">
        <v>7</v>
      </c>
      <c r="E280" s="3"/>
      <c r="F280" s="3" t="s">
        <v>7</v>
      </c>
      <c r="G280" s="3" t="s">
        <v>7</v>
      </c>
    </row>
    <row r="281" spans="1:7">
      <c r="A281" s="2" t="s">
        <v>1107</v>
      </c>
      <c r="B281" s="3">
        <v>0</v>
      </c>
      <c r="C281" s="3"/>
      <c r="D281" s="6">
        <v>-100320</v>
      </c>
      <c r="E281" s="3"/>
      <c r="F281" s="6">
        <v>-139139</v>
      </c>
      <c r="G281" s="3" t="s">
        <v>7</v>
      </c>
    </row>
    <row r="282" spans="1:7">
      <c r="A282" s="2" t="s">
        <v>1108</v>
      </c>
      <c r="B282" s="6">
        <v>191506</v>
      </c>
      <c r="C282" s="3"/>
      <c r="D282" s="6">
        <v>318949</v>
      </c>
      <c r="E282" s="3"/>
      <c r="F282" s="6">
        <v>371721</v>
      </c>
      <c r="G282" s="3" t="s">
        <v>7</v>
      </c>
    </row>
    <row r="283" spans="1:7" ht="30">
      <c r="A283" s="2" t="s">
        <v>1173</v>
      </c>
      <c r="B283" s="3" t="s">
        <v>7</v>
      </c>
      <c r="C283" s="3"/>
      <c r="D283" s="3">
        <v>300</v>
      </c>
      <c r="E283" s="3"/>
      <c r="F283" s="3">
        <v>0</v>
      </c>
      <c r="G283" s="3" t="s">
        <v>7</v>
      </c>
    </row>
    <row r="284" spans="1:7">
      <c r="A284" s="2" t="s">
        <v>1832</v>
      </c>
      <c r="B284" s="3" t="s">
        <v>7</v>
      </c>
      <c r="C284" s="3"/>
      <c r="D284" s="3">
        <v>0</v>
      </c>
      <c r="E284" s="3"/>
      <c r="F284" s="3">
        <v>0</v>
      </c>
      <c r="G284" s="3" t="s">
        <v>7</v>
      </c>
    </row>
    <row r="285" spans="1:7" ht="30">
      <c r="A285" s="2" t="s">
        <v>1166</v>
      </c>
      <c r="B285" s="3" t="s">
        <v>7</v>
      </c>
      <c r="C285" s="3"/>
      <c r="D285" s="3" t="s">
        <v>7</v>
      </c>
      <c r="E285" s="3"/>
      <c r="F285" s="3">
        <v>0</v>
      </c>
      <c r="G285" s="3" t="s">
        <v>7</v>
      </c>
    </row>
    <row r="286" spans="1:7" ht="30">
      <c r="A286" s="2" t="s">
        <v>1170</v>
      </c>
      <c r="B286" s="3" t="s">
        <v>7</v>
      </c>
      <c r="C286" s="3"/>
      <c r="D286" s="3" t="s">
        <v>7</v>
      </c>
      <c r="E286" s="3"/>
      <c r="F286" s="3">
        <v>0</v>
      </c>
      <c r="G286" s="3" t="s">
        <v>7</v>
      </c>
    </row>
    <row r="287" spans="1:7" ht="30">
      <c r="A287" s="2" t="s">
        <v>1329</v>
      </c>
      <c r="B287" s="3" t="s">
        <v>7</v>
      </c>
      <c r="C287" s="3"/>
      <c r="D287" s="3">
        <v>0</v>
      </c>
      <c r="E287" s="3"/>
      <c r="F287" s="3">
        <v>0</v>
      </c>
      <c r="G287" s="3" t="s">
        <v>7</v>
      </c>
    </row>
    <row r="288" spans="1:7">
      <c r="A288" s="2" t="s">
        <v>159</v>
      </c>
      <c r="B288" s="3">
        <v>-545</v>
      </c>
      <c r="C288" s="3"/>
      <c r="D288" s="6">
        <v>-19368</v>
      </c>
      <c r="E288" s="3"/>
      <c r="F288" s="6">
        <v>-11831</v>
      </c>
      <c r="G288" s="3" t="s">
        <v>7</v>
      </c>
    </row>
    <row r="289" spans="1:7" ht="30">
      <c r="A289" s="2" t="s">
        <v>185</v>
      </c>
      <c r="B289" s="6">
        <v>174353</v>
      </c>
      <c r="C289" s="3"/>
      <c r="D289" s="6">
        <v>199561</v>
      </c>
      <c r="E289" s="3"/>
      <c r="F289" s="6">
        <v>220751</v>
      </c>
      <c r="G289" s="3" t="s">
        <v>7</v>
      </c>
    </row>
    <row r="290" spans="1:7" ht="30">
      <c r="A290" s="2" t="s">
        <v>186</v>
      </c>
      <c r="B290" s="3">
        <v>0</v>
      </c>
      <c r="C290" s="3"/>
      <c r="D290" s="3">
        <v>0</v>
      </c>
      <c r="E290" s="3"/>
      <c r="F290" s="3">
        <v>0</v>
      </c>
      <c r="G290" s="3" t="s">
        <v>7</v>
      </c>
    </row>
    <row r="291" spans="1:7" ht="30">
      <c r="A291" s="2" t="s">
        <v>187</v>
      </c>
      <c r="B291" s="6">
        <v>174353</v>
      </c>
      <c r="C291" s="3"/>
      <c r="D291" s="6">
        <v>199561</v>
      </c>
      <c r="E291" s="3"/>
      <c r="F291" s="6">
        <v>220751</v>
      </c>
      <c r="G291" s="3" t="s">
        <v>7</v>
      </c>
    </row>
    <row r="292" spans="1:7" ht="30">
      <c r="A292" s="2" t="s">
        <v>188</v>
      </c>
      <c r="B292" s="3">
        <v>0</v>
      </c>
      <c r="C292" s="3"/>
      <c r="D292" s="3">
        <v>0</v>
      </c>
      <c r="E292" s="3"/>
      <c r="F292" s="3">
        <v>0</v>
      </c>
      <c r="G292" s="3" t="s">
        <v>7</v>
      </c>
    </row>
    <row r="293" spans="1:7" ht="30">
      <c r="A293" s="2" t="s">
        <v>189</v>
      </c>
      <c r="B293" s="3">
        <v>0</v>
      </c>
      <c r="C293" s="3"/>
      <c r="D293" s="3">
        <v>0</v>
      </c>
      <c r="E293" s="3"/>
      <c r="F293" s="3">
        <v>0</v>
      </c>
      <c r="G293" s="3" t="s">
        <v>7</v>
      </c>
    </row>
    <row r="294" spans="1:7" ht="30">
      <c r="A294" s="2" t="s">
        <v>190</v>
      </c>
      <c r="B294" s="3">
        <v>-883</v>
      </c>
      <c r="C294" s="3"/>
      <c r="D294" s="6">
        <v>-1947</v>
      </c>
      <c r="E294" s="3"/>
      <c r="F294" s="6">
        <v>-113770</v>
      </c>
      <c r="G294" s="3" t="s">
        <v>7</v>
      </c>
    </row>
    <row r="295" spans="1:7" ht="30">
      <c r="A295" s="2" t="s">
        <v>191</v>
      </c>
      <c r="B295" s="6">
        <v>6469</v>
      </c>
      <c r="C295" s="305" t="s">
        <v>1814</v>
      </c>
      <c r="D295" s="6">
        <v>8416</v>
      </c>
      <c r="E295" s="3"/>
      <c r="F295" s="6">
        <v>122186</v>
      </c>
      <c r="G295" s="3" t="s">
        <v>7</v>
      </c>
    </row>
    <row r="296" spans="1:7" ht="17.25">
      <c r="A296" s="2" t="s">
        <v>192</v>
      </c>
      <c r="B296" s="6">
        <v>5586</v>
      </c>
      <c r="C296" s="305" t="s">
        <v>1814</v>
      </c>
      <c r="D296" s="6">
        <v>6469</v>
      </c>
      <c r="E296" s="305" t="s">
        <v>1814</v>
      </c>
      <c r="F296" s="6">
        <v>8416</v>
      </c>
      <c r="G296" s="6">
        <v>122186</v>
      </c>
    </row>
    <row r="297" spans="1:7" ht="30">
      <c r="A297" s="2" t="s">
        <v>1815</v>
      </c>
      <c r="B297" s="3" t="s">
        <v>7</v>
      </c>
      <c r="C297" s="3"/>
      <c r="D297" s="3" t="s">
        <v>7</v>
      </c>
      <c r="E297" s="3"/>
      <c r="F297" s="3" t="s">
        <v>7</v>
      </c>
      <c r="G297" s="3" t="s">
        <v>7</v>
      </c>
    </row>
    <row r="298" spans="1:7">
      <c r="A298" s="8" t="s">
        <v>150</v>
      </c>
      <c r="B298" s="3" t="s">
        <v>7</v>
      </c>
      <c r="C298" s="3"/>
      <c r="D298" s="3" t="s">
        <v>7</v>
      </c>
      <c r="E298" s="3"/>
      <c r="F298" s="3" t="s">
        <v>7</v>
      </c>
      <c r="G298" s="3" t="s">
        <v>7</v>
      </c>
    </row>
    <row r="299" spans="1:7">
      <c r="A299" s="2" t="s">
        <v>111</v>
      </c>
      <c r="B299" s="6">
        <v>-1269438</v>
      </c>
      <c r="C299" s="3"/>
      <c r="D299" s="6">
        <v>-434443</v>
      </c>
      <c r="E299" s="3"/>
      <c r="F299" s="6">
        <v>520665</v>
      </c>
      <c r="G299" s="6">
        <v>520665</v>
      </c>
    </row>
    <row r="300" spans="1:7" ht="45">
      <c r="A300" s="2" t="s">
        <v>1308</v>
      </c>
      <c r="B300" s="6">
        <v>1413777</v>
      </c>
      <c r="C300" s="3"/>
      <c r="D300" s="6">
        <v>1077223</v>
      </c>
      <c r="E300" s="3"/>
      <c r="F300" s="6">
        <v>800350</v>
      </c>
      <c r="G300" s="3" t="s">
        <v>7</v>
      </c>
    </row>
    <row r="301" spans="1:7" ht="30">
      <c r="A301" s="2" t="s">
        <v>164</v>
      </c>
      <c r="B301" s="6">
        <v>144339</v>
      </c>
      <c r="C301" s="3"/>
      <c r="D301" s="6">
        <v>642780</v>
      </c>
      <c r="E301" s="3"/>
      <c r="F301" s="6">
        <v>1321015</v>
      </c>
      <c r="G301" s="3" t="s">
        <v>7</v>
      </c>
    </row>
    <row r="302" spans="1:7" ht="30">
      <c r="A302" s="2" t="s">
        <v>165</v>
      </c>
      <c r="B302" s="6">
        <v>-7353</v>
      </c>
      <c r="C302" s="3"/>
      <c r="D302" s="6">
        <v>7097</v>
      </c>
      <c r="E302" s="3"/>
      <c r="F302" s="6">
        <v>-4422</v>
      </c>
      <c r="G302" s="3" t="s">
        <v>7</v>
      </c>
    </row>
    <row r="303" spans="1:7" ht="30">
      <c r="A303" s="2" t="s">
        <v>166</v>
      </c>
      <c r="B303" s="6">
        <v>136986</v>
      </c>
      <c r="C303" s="3"/>
      <c r="D303" s="6">
        <v>649877</v>
      </c>
      <c r="E303" s="3"/>
      <c r="F303" s="6">
        <v>1316593</v>
      </c>
      <c r="G303" s="3" t="s">
        <v>7</v>
      </c>
    </row>
    <row r="304" spans="1:7">
      <c r="A304" s="8" t="s">
        <v>167</v>
      </c>
      <c r="B304" s="3" t="s">
        <v>7</v>
      </c>
      <c r="C304" s="3"/>
      <c r="D304" s="3" t="s">
        <v>7</v>
      </c>
      <c r="E304" s="3"/>
      <c r="F304" s="3" t="s">
        <v>7</v>
      </c>
      <c r="G304" s="3" t="s">
        <v>7</v>
      </c>
    </row>
    <row r="305" spans="1:7">
      <c r="A305" s="2" t="s">
        <v>168</v>
      </c>
      <c r="B305" s="6">
        <v>-650645</v>
      </c>
      <c r="C305" s="3"/>
      <c r="D305" s="6">
        <v>-949905</v>
      </c>
      <c r="E305" s="3"/>
      <c r="F305" s="6">
        <v>-839670</v>
      </c>
      <c r="G305" s="3" t="s">
        <v>7</v>
      </c>
    </row>
    <row r="306" spans="1:7">
      <c r="A306" s="2" t="s">
        <v>1826</v>
      </c>
      <c r="B306" s="6">
        <v>-53066</v>
      </c>
      <c r="C306" s="3"/>
      <c r="D306" s="6">
        <v>-100185</v>
      </c>
      <c r="E306" s="3"/>
      <c r="F306" s="6">
        <v>-138678</v>
      </c>
      <c r="G306" s="3" t="s">
        <v>7</v>
      </c>
    </row>
    <row r="307" spans="1:7" ht="30">
      <c r="A307" s="2" t="s">
        <v>169</v>
      </c>
      <c r="B307" s="6">
        <v>-2360529</v>
      </c>
      <c r="C307" s="3"/>
      <c r="D307" s="6">
        <v>-1678918</v>
      </c>
      <c r="E307" s="3"/>
      <c r="F307" s="6">
        <v>-1969117</v>
      </c>
      <c r="G307" s="3" t="s">
        <v>7</v>
      </c>
    </row>
    <row r="308" spans="1:7" ht="30">
      <c r="A308" s="2" t="s">
        <v>170</v>
      </c>
      <c r="B308" s="6">
        <v>1942886</v>
      </c>
      <c r="C308" s="3"/>
      <c r="D308" s="6">
        <v>1589453</v>
      </c>
      <c r="E308" s="3"/>
      <c r="F308" s="6">
        <v>1891986</v>
      </c>
      <c r="G308" s="3" t="s">
        <v>7</v>
      </c>
    </row>
    <row r="309" spans="1:7" ht="30">
      <c r="A309" s="2" t="s">
        <v>171</v>
      </c>
      <c r="B309" s="6">
        <v>721404</v>
      </c>
      <c r="C309" s="3"/>
      <c r="D309" s="3" t="s">
        <v>7</v>
      </c>
      <c r="E309" s="3"/>
      <c r="F309" s="3" t="s">
        <v>7</v>
      </c>
      <c r="G309" s="3" t="s">
        <v>7</v>
      </c>
    </row>
    <row r="310" spans="1:7">
      <c r="A310" s="2" t="s">
        <v>172</v>
      </c>
      <c r="B310" s="6">
        <v>-26659</v>
      </c>
      <c r="C310" s="3"/>
      <c r="D310" s="6">
        <v>-11969</v>
      </c>
      <c r="E310" s="3"/>
      <c r="F310" s="6">
        <v>-4701</v>
      </c>
      <c r="G310" s="3" t="s">
        <v>7</v>
      </c>
    </row>
    <row r="311" spans="1:7">
      <c r="A311" s="2" t="s">
        <v>173</v>
      </c>
      <c r="B311" s="6">
        <v>2273</v>
      </c>
      <c r="C311" s="3"/>
      <c r="D311" s="6">
        <v>7882</v>
      </c>
      <c r="E311" s="3"/>
      <c r="F311" s="6">
        <v>136467</v>
      </c>
      <c r="G311" s="3" t="s">
        <v>7</v>
      </c>
    </row>
    <row r="312" spans="1:7" ht="30">
      <c r="A312" s="2" t="s">
        <v>1153</v>
      </c>
      <c r="B312" s="3" t="s">
        <v>7</v>
      </c>
      <c r="C312" s="3"/>
      <c r="D312" s="3" t="s">
        <v>7</v>
      </c>
      <c r="E312" s="3"/>
      <c r="F312" s="3">
        <v>0</v>
      </c>
      <c r="G312" s="3" t="s">
        <v>7</v>
      </c>
    </row>
    <row r="313" spans="1:7">
      <c r="A313" s="2" t="s">
        <v>1150</v>
      </c>
      <c r="B313" s="3" t="s">
        <v>7</v>
      </c>
      <c r="C313" s="3"/>
      <c r="D313" s="3">
        <v>-300</v>
      </c>
      <c r="E313" s="3"/>
      <c r="F313" s="3">
        <v>0</v>
      </c>
      <c r="G313" s="3" t="s">
        <v>7</v>
      </c>
    </row>
    <row r="314" spans="1:7">
      <c r="A314" s="2" t="s">
        <v>1080</v>
      </c>
      <c r="B314" s="3">
        <v>0</v>
      </c>
      <c r="C314" s="3"/>
      <c r="D314" s="3">
        <v>0</v>
      </c>
      <c r="E314" s="3"/>
      <c r="F314" s="3">
        <v>0</v>
      </c>
      <c r="G314" s="3" t="s">
        <v>7</v>
      </c>
    </row>
    <row r="315" spans="1:7">
      <c r="A315" s="2" t="s">
        <v>159</v>
      </c>
      <c r="B315" s="3">
        <v>191</v>
      </c>
      <c r="C315" s="3"/>
      <c r="D315" s="6">
        <v>1018</v>
      </c>
      <c r="E315" s="3"/>
      <c r="F315" s="6">
        <v>4207</v>
      </c>
      <c r="G315" s="3" t="s">
        <v>7</v>
      </c>
    </row>
    <row r="316" spans="1:7" ht="30">
      <c r="A316" s="2" t="s">
        <v>175</v>
      </c>
      <c r="B316" s="6">
        <v>-424145</v>
      </c>
      <c r="C316" s="3"/>
      <c r="D316" s="6">
        <v>-1142924</v>
      </c>
      <c r="E316" s="3"/>
      <c r="F316" s="6">
        <v>-919506</v>
      </c>
      <c r="G316" s="3" t="s">
        <v>7</v>
      </c>
    </row>
    <row r="317" spans="1:7" ht="30">
      <c r="A317" s="2" t="s">
        <v>176</v>
      </c>
      <c r="B317" s="6">
        <v>275799</v>
      </c>
      <c r="C317" s="3"/>
      <c r="D317" s="6">
        <v>-44292</v>
      </c>
      <c r="E317" s="3"/>
      <c r="F317" s="6">
        <v>-124085</v>
      </c>
      <c r="G317" s="3" t="s">
        <v>7</v>
      </c>
    </row>
    <row r="318" spans="1:7">
      <c r="A318" s="2" t="s">
        <v>177</v>
      </c>
      <c r="B318" s="6">
        <v>-148346</v>
      </c>
      <c r="C318" s="3"/>
      <c r="D318" s="6">
        <v>-1187216</v>
      </c>
      <c r="E318" s="3"/>
      <c r="F318" s="6">
        <v>-1043591</v>
      </c>
      <c r="G318" s="3" t="s">
        <v>7</v>
      </c>
    </row>
    <row r="319" spans="1:7" ht="30">
      <c r="A319" s="8" t="s">
        <v>178</v>
      </c>
      <c r="B319" s="3" t="s">
        <v>7</v>
      </c>
      <c r="C319" s="3"/>
      <c r="D319" s="3" t="s">
        <v>7</v>
      </c>
      <c r="E319" s="3"/>
      <c r="F319" s="3" t="s">
        <v>7</v>
      </c>
      <c r="G319" s="3" t="s">
        <v>7</v>
      </c>
    </row>
    <row r="320" spans="1:7">
      <c r="A320" s="2" t="s">
        <v>180</v>
      </c>
      <c r="B320" s="6">
        <v>1600000</v>
      </c>
      <c r="C320" s="3"/>
      <c r="D320" s="3" t="s">
        <v>7</v>
      </c>
      <c r="E320" s="3"/>
      <c r="F320" s="3">
        <v>0</v>
      </c>
      <c r="G320" s="3" t="s">
        <v>7</v>
      </c>
    </row>
    <row r="321" spans="1:7">
      <c r="A321" s="2" t="s">
        <v>1094</v>
      </c>
      <c r="B321" s="3">
        <v>45</v>
      </c>
      <c r="C321" s="3"/>
      <c r="D321" s="6">
        <v>212770</v>
      </c>
      <c r="E321" s="3"/>
      <c r="F321" s="6">
        <v>745150</v>
      </c>
      <c r="G321" s="3" t="s">
        <v>7</v>
      </c>
    </row>
    <row r="322" spans="1:7">
      <c r="A322" s="2" t="s">
        <v>1095</v>
      </c>
      <c r="B322" s="6">
        <v>145077</v>
      </c>
      <c r="C322" s="3"/>
      <c r="D322" s="6">
        <v>269546</v>
      </c>
      <c r="E322" s="3"/>
      <c r="F322" s="6">
        <v>42675</v>
      </c>
      <c r="G322" s="3" t="s">
        <v>7</v>
      </c>
    </row>
    <row r="323" spans="1:7" ht="30">
      <c r="A323" s="2" t="s">
        <v>1167</v>
      </c>
      <c r="B323" s="6">
        <v>-473918</v>
      </c>
      <c r="C323" s="3"/>
      <c r="D323" s="6">
        <v>-97403</v>
      </c>
      <c r="E323" s="3"/>
      <c r="F323" s="6">
        <v>-237771</v>
      </c>
      <c r="G323" s="3" t="s">
        <v>7</v>
      </c>
    </row>
    <row r="324" spans="1:7">
      <c r="A324" s="2" t="s">
        <v>1099</v>
      </c>
      <c r="B324" s="6">
        <v>-37422</v>
      </c>
      <c r="C324" s="3"/>
      <c r="D324" s="6">
        <v>-175923</v>
      </c>
      <c r="E324" s="3"/>
      <c r="F324" s="6">
        <v>-129919</v>
      </c>
      <c r="G324" s="3" t="s">
        <v>7</v>
      </c>
    </row>
    <row r="325" spans="1:7" ht="30">
      <c r="A325" s="2" t="s">
        <v>1829</v>
      </c>
      <c r="B325" s="6">
        <v>46887</v>
      </c>
      <c r="C325" s="3"/>
      <c r="D325" s="3" t="s">
        <v>7</v>
      </c>
      <c r="E325" s="3"/>
      <c r="F325" s="3" t="s">
        <v>7</v>
      </c>
      <c r="G325" s="3" t="s">
        <v>7</v>
      </c>
    </row>
    <row r="326" spans="1:7">
      <c r="A326" s="2" t="s">
        <v>1105</v>
      </c>
      <c r="B326" s="6">
        <v>-362736</v>
      </c>
      <c r="C326" s="3"/>
      <c r="D326" s="3" t="s">
        <v>7</v>
      </c>
      <c r="E326" s="3"/>
      <c r="F326" s="3" t="s">
        <v>7</v>
      </c>
      <c r="G326" s="3" t="s">
        <v>7</v>
      </c>
    </row>
    <row r="327" spans="1:7">
      <c r="A327" s="2" t="s">
        <v>1107</v>
      </c>
      <c r="B327" s="3">
        <v>0</v>
      </c>
      <c r="C327" s="3"/>
      <c r="D327" s="6">
        <v>-100000</v>
      </c>
      <c r="E327" s="3"/>
      <c r="F327" s="3">
        <v>0</v>
      </c>
      <c r="G327" s="3" t="s">
        <v>7</v>
      </c>
    </row>
    <row r="328" spans="1:7">
      <c r="A328" s="2" t="s">
        <v>1108</v>
      </c>
      <c r="B328" s="6">
        <v>3234</v>
      </c>
      <c r="C328" s="3"/>
      <c r="D328" s="6">
        <v>9445</v>
      </c>
      <c r="E328" s="3"/>
      <c r="F328" s="6">
        <v>2044</v>
      </c>
      <c r="G328" s="3" t="s">
        <v>7</v>
      </c>
    </row>
    <row r="329" spans="1:7" ht="30">
      <c r="A329" s="2" t="s">
        <v>1173</v>
      </c>
      <c r="B329" s="3" t="s">
        <v>7</v>
      </c>
      <c r="C329" s="3"/>
      <c r="D329" s="3">
        <v>0</v>
      </c>
      <c r="E329" s="3"/>
      <c r="F329" s="6">
        <v>76141</v>
      </c>
      <c r="G329" s="3" t="s">
        <v>7</v>
      </c>
    </row>
    <row r="330" spans="1:7">
      <c r="A330" s="2" t="s">
        <v>1832</v>
      </c>
      <c r="B330" s="3" t="s">
        <v>7</v>
      </c>
      <c r="C330" s="3"/>
      <c r="D330" s="3">
        <v>0</v>
      </c>
      <c r="E330" s="3"/>
      <c r="F330" s="3">
        <v>0</v>
      </c>
      <c r="G330" s="3" t="s">
        <v>7</v>
      </c>
    </row>
    <row r="331" spans="1:7" ht="30">
      <c r="A331" s="2" t="s">
        <v>1166</v>
      </c>
      <c r="B331" s="3" t="s">
        <v>7</v>
      </c>
      <c r="C331" s="3"/>
      <c r="D331" s="3" t="s">
        <v>7</v>
      </c>
      <c r="E331" s="3"/>
      <c r="F331" s="6">
        <v>365386</v>
      </c>
      <c r="G331" s="3" t="s">
        <v>7</v>
      </c>
    </row>
    <row r="332" spans="1:7" ht="30">
      <c r="A332" s="2" t="s">
        <v>1170</v>
      </c>
      <c r="B332" s="3" t="s">
        <v>7</v>
      </c>
      <c r="C332" s="3"/>
      <c r="D332" s="3" t="s">
        <v>7</v>
      </c>
      <c r="E332" s="3"/>
      <c r="F332" s="6">
        <v>-137089</v>
      </c>
      <c r="G332" s="3" t="s">
        <v>7</v>
      </c>
    </row>
    <row r="333" spans="1:7" ht="30">
      <c r="A333" s="2" t="s">
        <v>1329</v>
      </c>
      <c r="B333" s="3" t="s">
        <v>7</v>
      </c>
      <c r="C333" s="3"/>
      <c r="D333" s="6">
        <v>-1513</v>
      </c>
      <c r="E333" s="3"/>
      <c r="F333" s="6">
        <v>-683878</v>
      </c>
      <c r="G333" s="3" t="s">
        <v>7</v>
      </c>
    </row>
    <row r="334" spans="1:7">
      <c r="A334" s="2" t="s">
        <v>159</v>
      </c>
      <c r="B334" s="6">
        <v>-27551</v>
      </c>
      <c r="C334" s="3"/>
      <c r="D334" s="6">
        <v>-109009</v>
      </c>
      <c r="E334" s="3"/>
      <c r="F334" s="6">
        <v>-70018</v>
      </c>
      <c r="G334" s="3" t="s">
        <v>7</v>
      </c>
    </row>
    <row r="335" spans="1:7" ht="30">
      <c r="A335" s="2" t="s">
        <v>185</v>
      </c>
      <c r="B335" s="6">
        <v>799842</v>
      </c>
      <c r="C335" s="3"/>
      <c r="D335" s="6">
        <v>7913</v>
      </c>
      <c r="E335" s="3"/>
      <c r="F335" s="6">
        <v>-27279</v>
      </c>
      <c r="G335" s="3" t="s">
        <v>7</v>
      </c>
    </row>
    <row r="336" spans="1:7" ht="30">
      <c r="A336" s="2" t="s">
        <v>186</v>
      </c>
      <c r="B336" s="6">
        <v>-2363</v>
      </c>
      <c r="C336" s="3"/>
      <c r="D336" s="6">
        <v>-100607</v>
      </c>
      <c r="E336" s="3"/>
      <c r="F336" s="6">
        <v>-29931</v>
      </c>
      <c r="G336" s="3" t="s">
        <v>7</v>
      </c>
    </row>
    <row r="337" spans="1:7" ht="30">
      <c r="A337" s="2" t="s">
        <v>187</v>
      </c>
      <c r="B337" s="6">
        <v>797479</v>
      </c>
      <c r="C337" s="3"/>
      <c r="D337" s="6">
        <v>-92694</v>
      </c>
      <c r="E337" s="3"/>
      <c r="F337" s="6">
        <v>-57210</v>
      </c>
      <c r="G337" s="3" t="s">
        <v>7</v>
      </c>
    </row>
    <row r="338" spans="1:7" ht="30">
      <c r="A338" s="2" t="s">
        <v>188</v>
      </c>
      <c r="B338" s="6">
        <v>-56236</v>
      </c>
      <c r="C338" s="3"/>
      <c r="D338" s="3">
        <v>844</v>
      </c>
      <c r="E338" s="3"/>
      <c r="F338" s="6">
        <v>-41693</v>
      </c>
      <c r="G338" s="3" t="s">
        <v>7</v>
      </c>
    </row>
    <row r="339" spans="1:7" ht="30">
      <c r="A339" s="2" t="s">
        <v>189</v>
      </c>
      <c r="B339" s="6">
        <v>12318</v>
      </c>
      <c r="C339" s="3"/>
      <c r="D339" s="3">
        <v>-58</v>
      </c>
      <c r="E339" s="3"/>
      <c r="F339" s="6">
        <v>51264</v>
      </c>
      <c r="G339" s="3" t="s">
        <v>7</v>
      </c>
    </row>
    <row r="340" spans="1:7" ht="30">
      <c r="A340" s="2" t="s">
        <v>190</v>
      </c>
      <c r="B340" s="6">
        <v>742201</v>
      </c>
      <c r="C340" s="3"/>
      <c r="D340" s="6">
        <v>-629247</v>
      </c>
      <c r="E340" s="3"/>
      <c r="F340" s="6">
        <v>225363</v>
      </c>
      <c r="G340" s="3" t="s">
        <v>7</v>
      </c>
    </row>
    <row r="341" spans="1:7" ht="30">
      <c r="A341" s="2" t="s">
        <v>191</v>
      </c>
      <c r="B341" s="6">
        <v>629682</v>
      </c>
      <c r="C341" s="3"/>
      <c r="D341" s="6">
        <v>1258929</v>
      </c>
      <c r="E341" s="3"/>
      <c r="F341" s="6">
        <v>1033566</v>
      </c>
      <c r="G341" s="3" t="s">
        <v>7</v>
      </c>
    </row>
    <row r="342" spans="1:7">
      <c r="A342" s="2" t="s">
        <v>192</v>
      </c>
      <c r="B342" s="6">
        <v>1371883</v>
      </c>
      <c r="C342" s="3"/>
      <c r="D342" s="6">
        <v>629682</v>
      </c>
      <c r="E342" s="3"/>
      <c r="F342" s="6">
        <v>1258929</v>
      </c>
      <c r="G342" s="6">
        <v>1033566</v>
      </c>
    </row>
    <row r="343" spans="1:7">
      <c r="A343" s="2" t="s">
        <v>1816</v>
      </c>
      <c r="B343" s="3" t="s">
        <v>7</v>
      </c>
      <c r="C343" s="3"/>
      <c r="D343" s="3" t="s">
        <v>7</v>
      </c>
      <c r="E343" s="3"/>
      <c r="F343" s="3" t="s">
        <v>7</v>
      </c>
      <c r="G343" s="3" t="s">
        <v>7</v>
      </c>
    </row>
    <row r="344" spans="1:7">
      <c r="A344" s="8" t="s">
        <v>150</v>
      </c>
      <c r="B344" s="3" t="s">
        <v>7</v>
      </c>
      <c r="C344" s="3"/>
      <c r="D344" s="3" t="s">
        <v>7</v>
      </c>
      <c r="E344" s="3"/>
      <c r="F344" s="3" t="s">
        <v>7</v>
      </c>
      <c r="G344" s="3" t="s">
        <v>7</v>
      </c>
    </row>
    <row r="345" spans="1:7">
      <c r="A345" s="2" t="s">
        <v>111</v>
      </c>
      <c r="B345" s="6">
        <v>-1473855</v>
      </c>
      <c r="C345" s="3"/>
      <c r="D345" s="6">
        <v>-639901</v>
      </c>
      <c r="E345" s="3"/>
      <c r="F345" s="6">
        <v>324435</v>
      </c>
      <c r="G345" s="6">
        <v>324435</v>
      </c>
    </row>
    <row r="346" spans="1:7" ht="45">
      <c r="A346" s="2" t="s">
        <v>1308</v>
      </c>
      <c r="B346" s="6">
        <v>1607384</v>
      </c>
      <c r="C346" s="3"/>
      <c r="D346" s="6">
        <v>1283312</v>
      </c>
      <c r="E346" s="3"/>
      <c r="F346" s="6">
        <v>693189</v>
      </c>
      <c r="G346" s="3" t="s">
        <v>7</v>
      </c>
    </row>
    <row r="347" spans="1:7" ht="30">
      <c r="A347" s="2" t="s">
        <v>164</v>
      </c>
      <c r="B347" s="6">
        <v>133529</v>
      </c>
      <c r="C347" s="3"/>
      <c r="D347" s="6">
        <v>643411</v>
      </c>
      <c r="E347" s="3"/>
      <c r="F347" s="6">
        <v>1017624</v>
      </c>
      <c r="G347" s="3" t="s">
        <v>7</v>
      </c>
    </row>
    <row r="348" spans="1:7" ht="30">
      <c r="A348" s="2" t="s">
        <v>165</v>
      </c>
      <c r="B348" s="6">
        <v>-7353</v>
      </c>
      <c r="C348" s="3"/>
      <c r="D348" s="6">
        <v>7097</v>
      </c>
      <c r="E348" s="3"/>
      <c r="F348" s="6">
        <v>-4422</v>
      </c>
      <c r="G348" s="3" t="s">
        <v>7</v>
      </c>
    </row>
    <row r="349" spans="1:7" ht="30">
      <c r="A349" s="2" t="s">
        <v>166</v>
      </c>
      <c r="B349" s="6">
        <v>126176</v>
      </c>
      <c r="C349" s="3"/>
      <c r="D349" s="6">
        <v>650508</v>
      </c>
      <c r="E349" s="3"/>
      <c r="F349" s="6">
        <v>1013202</v>
      </c>
      <c r="G349" s="3" t="s">
        <v>7</v>
      </c>
    </row>
    <row r="350" spans="1:7">
      <c r="A350" s="8" t="s">
        <v>167</v>
      </c>
      <c r="B350" s="3" t="s">
        <v>7</v>
      </c>
      <c r="C350" s="3"/>
      <c r="D350" s="3" t="s">
        <v>7</v>
      </c>
      <c r="E350" s="3"/>
      <c r="F350" s="3" t="s">
        <v>7</v>
      </c>
      <c r="G350" s="3" t="s">
        <v>7</v>
      </c>
    </row>
    <row r="351" spans="1:7">
      <c r="A351" s="2" t="s">
        <v>168</v>
      </c>
      <c r="B351" s="6">
        <v>-664877</v>
      </c>
      <c r="C351" s="3"/>
      <c r="D351" s="6">
        <v>-1042479</v>
      </c>
      <c r="E351" s="3"/>
      <c r="F351" s="6">
        <v>-961794</v>
      </c>
      <c r="G351" s="3" t="s">
        <v>7</v>
      </c>
    </row>
    <row r="352" spans="1:7">
      <c r="A352" s="2" t="s">
        <v>1826</v>
      </c>
      <c r="B352" s="6">
        <v>-53066</v>
      </c>
      <c r="C352" s="3"/>
      <c r="D352" s="6">
        <v>-100185</v>
      </c>
      <c r="E352" s="3"/>
      <c r="F352" s="6">
        <v>-138678</v>
      </c>
      <c r="G352" s="3" t="s">
        <v>7</v>
      </c>
    </row>
    <row r="353" spans="1:7" ht="30">
      <c r="A353" s="2" t="s">
        <v>169</v>
      </c>
      <c r="B353" s="6">
        <v>-1779122</v>
      </c>
      <c r="C353" s="3"/>
      <c r="D353" s="6">
        <v>-1678918</v>
      </c>
      <c r="E353" s="3"/>
      <c r="F353" s="6">
        <v>-1969117</v>
      </c>
      <c r="G353" s="3" t="s">
        <v>7</v>
      </c>
    </row>
    <row r="354" spans="1:7" ht="30">
      <c r="A354" s="2" t="s">
        <v>170</v>
      </c>
      <c r="B354" s="6">
        <v>1560284</v>
      </c>
      <c r="C354" s="3"/>
      <c r="D354" s="6">
        <v>1589453</v>
      </c>
      <c r="E354" s="3"/>
      <c r="F354" s="6">
        <v>1891986</v>
      </c>
      <c r="G354" s="3" t="s">
        <v>7</v>
      </c>
    </row>
    <row r="355" spans="1:7" ht="30">
      <c r="A355" s="2" t="s">
        <v>171</v>
      </c>
      <c r="B355" s="6">
        <v>374187</v>
      </c>
      <c r="C355" s="3"/>
      <c r="D355" s="3" t="s">
        <v>7</v>
      </c>
      <c r="E355" s="3"/>
      <c r="F355" s="3" t="s">
        <v>7</v>
      </c>
      <c r="G355" s="3" t="s">
        <v>7</v>
      </c>
    </row>
    <row r="356" spans="1:7">
      <c r="A356" s="2" t="s">
        <v>172</v>
      </c>
      <c r="B356" s="6">
        <v>-26659</v>
      </c>
      <c r="C356" s="3"/>
      <c r="D356" s="6">
        <v>-11969</v>
      </c>
      <c r="E356" s="3"/>
      <c r="F356" s="3" t="s">
        <v>7</v>
      </c>
      <c r="G356" s="3" t="s">
        <v>7</v>
      </c>
    </row>
    <row r="357" spans="1:7">
      <c r="A357" s="2" t="s">
        <v>173</v>
      </c>
      <c r="B357" s="6">
        <v>2273</v>
      </c>
      <c r="C357" s="3"/>
      <c r="D357" s="6">
        <v>7882</v>
      </c>
      <c r="E357" s="3"/>
      <c r="F357" s="6">
        <v>136467</v>
      </c>
      <c r="G357" s="3" t="s">
        <v>7</v>
      </c>
    </row>
    <row r="358" spans="1:7">
      <c r="A358" s="2" t="s">
        <v>1150</v>
      </c>
      <c r="B358" s="3">
        <v>0</v>
      </c>
      <c r="C358" s="3"/>
      <c r="D358" s="3" t="s">
        <v>7</v>
      </c>
      <c r="E358" s="3"/>
      <c r="F358" s="3" t="s">
        <v>7</v>
      </c>
      <c r="G358" s="3" t="s">
        <v>7</v>
      </c>
    </row>
    <row r="359" spans="1:7" ht="30">
      <c r="A359" s="2" t="s">
        <v>1153</v>
      </c>
      <c r="B359" s="3">
        <v>0</v>
      </c>
      <c r="C359" s="3"/>
      <c r="D359" s="3" t="s">
        <v>7</v>
      </c>
      <c r="E359" s="3"/>
      <c r="F359" s="3">
        <v>0</v>
      </c>
      <c r="G359" s="3" t="s">
        <v>7</v>
      </c>
    </row>
    <row r="360" spans="1:7">
      <c r="A360" s="2" t="s">
        <v>1150</v>
      </c>
      <c r="B360" s="3" t="s">
        <v>7</v>
      </c>
      <c r="C360" s="3"/>
      <c r="D360" s="3" t="s">
        <v>7</v>
      </c>
      <c r="E360" s="3"/>
      <c r="F360" s="6">
        <v>-1424860</v>
      </c>
      <c r="G360" s="3" t="s">
        <v>7</v>
      </c>
    </row>
    <row r="361" spans="1:7">
      <c r="A361" s="2" t="s">
        <v>1080</v>
      </c>
      <c r="B361" s="3">
        <v>0</v>
      </c>
      <c r="C361" s="3"/>
      <c r="D361" s="3">
        <v>0</v>
      </c>
      <c r="E361" s="3"/>
      <c r="F361" s="3">
        <v>0</v>
      </c>
      <c r="G361" s="3" t="s">
        <v>7</v>
      </c>
    </row>
    <row r="362" spans="1:7">
      <c r="A362" s="2" t="s">
        <v>1827</v>
      </c>
      <c r="B362" s="3">
        <v>0</v>
      </c>
      <c r="C362" s="3"/>
      <c r="D362" s="3">
        <v>0</v>
      </c>
      <c r="E362" s="3"/>
      <c r="F362" s="3" t="s">
        <v>7</v>
      </c>
      <c r="G362" s="3" t="s">
        <v>7</v>
      </c>
    </row>
    <row r="363" spans="1:7">
      <c r="A363" s="2" t="s">
        <v>159</v>
      </c>
      <c r="B363" s="3">
        <v>191</v>
      </c>
      <c r="C363" s="3"/>
      <c r="D363" s="6">
        <v>1218</v>
      </c>
      <c r="E363" s="3"/>
      <c r="F363" s="3">
        <v>-494</v>
      </c>
      <c r="G363" s="3" t="s">
        <v>7</v>
      </c>
    </row>
    <row r="364" spans="1:7" ht="30">
      <c r="A364" s="2" t="s">
        <v>175</v>
      </c>
      <c r="B364" s="6">
        <v>-586789</v>
      </c>
      <c r="C364" s="3"/>
      <c r="D364" s="6">
        <v>-1234998</v>
      </c>
      <c r="E364" s="3"/>
      <c r="F364" s="6">
        <v>-2466490</v>
      </c>
      <c r="G364" s="3" t="s">
        <v>7</v>
      </c>
    </row>
    <row r="365" spans="1:7" ht="30">
      <c r="A365" s="2" t="s">
        <v>176</v>
      </c>
      <c r="B365" s="6">
        <v>275799</v>
      </c>
      <c r="C365" s="3"/>
      <c r="D365" s="6">
        <v>-44292</v>
      </c>
      <c r="E365" s="3"/>
      <c r="F365" s="6">
        <v>-124085</v>
      </c>
      <c r="G365" s="3" t="s">
        <v>7</v>
      </c>
    </row>
    <row r="366" spans="1:7">
      <c r="A366" s="2" t="s">
        <v>177</v>
      </c>
      <c r="B366" s="6">
        <v>-310990</v>
      </c>
      <c r="C366" s="3"/>
      <c r="D366" s="6">
        <v>-1279290</v>
      </c>
      <c r="E366" s="3"/>
      <c r="F366" s="6">
        <v>-2590575</v>
      </c>
      <c r="G366" s="3" t="s">
        <v>7</v>
      </c>
    </row>
    <row r="367" spans="1:7" ht="30">
      <c r="A367" s="8" t="s">
        <v>178</v>
      </c>
      <c r="B367" s="3" t="s">
        <v>7</v>
      </c>
      <c r="C367" s="3"/>
      <c r="D367" s="3" t="s">
        <v>7</v>
      </c>
      <c r="E367" s="3"/>
      <c r="F367" s="3" t="s">
        <v>7</v>
      </c>
      <c r="G367" s="3" t="s">
        <v>7</v>
      </c>
    </row>
    <row r="368" spans="1:7">
      <c r="A368" s="2" t="s">
        <v>180</v>
      </c>
      <c r="B368" s="3">
        <v>0</v>
      </c>
      <c r="C368" s="3"/>
      <c r="D368" s="3" t="s">
        <v>7</v>
      </c>
      <c r="E368" s="3"/>
      <c r="F368" s="6">
        <v>1439500</v>
      </c>
      <c r="G368" s="3" t="s">
        <v>7</v>
      </c>
    </row>
    <row r="369" spans="1:7" ht="30">
      <c r="A369" s="2" t="s">
        <v>171</v>
      </c>
      <c r="B369" s="6">
        <v>347217</v>
      </c>
      <c r="C369" s="3"/>
      <c r="D369" s="3" t="s">
        <v>7</v>
      </c>
      <c r="E369" s="3"/>
      <c r="F369" s="3" t="s">
        <v>7</v>
      </c>
      <c r="G369" s="3" t="s">
        <v>7</v>
      </c>
    </row>
    <row r="370" spans="1:7">
      <c r="A370" s="2" t="s">
        <v>1094</v>
      </c>
      <c r="B370" s="3">
        <v>45</v>
      </c>
      <c r="C370" s="3"/>
      <c r="D370" s="6">
        <v>212770</v>
      </c>
      <c r="E370" s="3"/>
      <c r="F370" s="6">
        <v>745150</v>
      </c>
      <c r="G370" s="3" t="s">
        <v>7</v>
      </c>
    </row>
    <row r="371" spans="1:7">
      <c r="A371" s="2" t="s">
        <v>1095</v>
      </c>
      <c r="B371" s="6">
        <v>145077</v>
      </c>
      <c r="C371" s="3"/>
      <c r="D371" s="6">
        <v>269546</v>
      </c>
      <c r="E371" s="3"/>
      <c r="F371" s="6">
        <v>42675</v>
      </c>
      <c r="G371" s="3" t="s">
        <v>7</v>
      </c>
    </row>
    <row r="372" spans="1:7" ht="30">
      <c r="A372" s="2" t="s">
        <v>1167</v>
      </c>
      <c r="B372" s="6">
        <v>-473918</v>
      </c>
      <c r="C372" s="3"/>
      <c r="D372" s="6">
        <v>-97403</v>
      </c>
      <c r="E372" s="3"/>
      <c r="F372" s="6">
        <v>-237771</v>
      </c>
      <c r="G372" s="3" t="s">
        <v>7</v>
      </c>
    </row>
    <row r="373" spans="1:7">
      <c r="A373" s="2" t="s">
        <v>1099</v>
      </c>
      <c r="B373" s="6">
        <v>-37422</v>
      </c>
      <c r="C373" s="3"/>
      <c r="D373" s="6">
        <v>-175923</v>
      </c>
      <c r="E373" s="3"/>
      <c r="F373" s="6">
        <v>-129919</v>
      </c>
      <c r="G373" s="3" t="s">
        <v>7</v>
      </c>
    </row>
    <row r="374" spans="1:7">
      <c r="A374" s="2" t="s">
        <v>1830</v>
      </c>
      <c r="B374" s="6">
        <v>-44712</v>
      </c>
      <c r="C374" s="3"/>
      <c r="D374" s="3" t="s">
        <v>7</v>
      </c>
      <c r="E374" s="3"/>
      <c r="F374" s="3" t="s">
        <v>7</v>
      </c>
      <c r="G374" s="3" t="s">
        <v>7</v>
      </c>
    </row>
    <row r="375" spans="1:7">
      <c r="A375" s="2" t="s">
        <v>1105</v>
      </c>
      <c r="B375" s="6">
        <v>-362736</v>
      </c>
      <c r="C375" s="3"/>
      <c r="D375" s="3" t="s">
        <v>7</v>
      </c>
      <c r="E375" s="3"/>
      <c r="F375" s="3" t="s">
        <v>7</v>
      </c>
      <c r="G375" s="3" t="s">
        <v>7</v>
      </c>
    </row>
    <row r="376" spans="1:7" ht="30">
      <c r="A376" s="2" t="s">
        <v>1153</v>
      </c>
      <c r="B376" s="6">
        <v>577000</v>
      </c>
      <c r="C376" s="3"/>
      <c r="D376" s="3" t="s">
        <v>7</v>
      </c>
      <c r="E376" s="3"/>
      <c r="F376" s="3" t="s">
        <v>7</v>
      </c>
      <c r="G376" s="3" t="s">
        <v>7</v>
      </c>
    </row>
    <row r="377" spans="1:7">
      <c r="A377" s="2" t="s">
        <v>1107</v>
      </c>
      <c r="B377" s="6">
        <v>-49911</v>
      </c>
      <c r="C377" s="3"/>
      <c r="D377" s="6">
        <v>-548337</v>
      </c>
      <c r="E377" s="3"/>
      <c r="F377" s="6">
        <v>-399039</v>
      </c>
      <c r="G377" s="3" t="s">
        <v>7</v>
      </c>
    </row>
    <row r="378" spans="1:7">
      <c r="A378" s="2" t="s">
        <v>1108</v>
      </c>
      <c r="B378" s="6">
        <v>792744</v>
      </c>
      <c r="C378" s="3"/>
      <c r="D378" s="6">
        <v>607015</v>
      </c>
      <c r="E378" s="3"/>
      <c r="F378" s="6">
        <v>735721</v>
      </c>
      <c r="G378" s="3" t="s">
        <v>7</v>
      </c>
    </row>
    <row r="379" spans="1:7">
      <c r="A379" s="2" t="s">
        <v>1831</v>
      </c>
      <c r="B379" s="6">
        <v>-352079</v>
      </c>
      <c r="C379" s="3"/>
      <c r="D379" s="6">
        <v>-350950</v>
      </c>
      <c r="E379" s="3"/>
      <c r="F379" s="3" t="s">
        <v>7</v>
      </c>
      <c r="G379" s="3" t="s">
        <v>7</v>
      </c>
    </row>
    <row r="380" spans="1:7" ht="30">
      <c r="A380" s="2" t="s">
        <v>1173</v>
      </c>
      <c r="B380" s="3" t="s">
        <v>7</v>
      </c>
      <c r="C380" s="3"/>
      <c r="D380" s="3" t="s">
        <v>7</v>
      </c>
      <c r="E380" s="3"/>
      <c r="F380" s="6">
        <v>76141</v>
      </c>
      <c r="G380" s="3" t="s">
        <v>7</v>
      </c>
    </row>
    <row r="381" spans="1:7">
      <c r="A381" s="2" t="s">
        <v>1832</v>
      </c>
      <c r="B381" s="3" t="s">
        <v>7</v>
      </c>
      <c r="C381" s="3"/>
      <c r="D381" s="3">
        <v>0</v>
      </c>
      <c r="E381" s="3"/>
      <c r="F381" s="3">
        <v>0</v>
      </c>
      <c r="G381" s="3" t="s">
        <v>7</v>
      </c>
    </row>
    <row r="382" spans="1:7" ht="30">
      <c r="A382" s="2" t="s">
        <v>1166</v>
      </c>
      <c r="B382" s="3" t="s">
        <v>7</v>
      </c>
      <c r="C382" s="3"/>
      <c r="D382" s="3" t="s">
        <v>7</v>
      </c>
      <c r="E382" s="3"/>
      <c r="F382" s="6">
        <v>365386</v>
      </c>
      <c r="G382" s="3" t="s">
        <v>7</v>
      </c>
    </row>
    <row r="383" spans="1:7" ht="30">
      <c r="A383" s="2" t="s">
        <v>1170</v>
      </c>
      <c r="B383" s="6">
        <v>-8838</v>
      </c>
      <c r="C383" s="3"/>
      <c r="D383" s="3" t="s">
        <v>7</v>
      </c>
      <c r="E383" s="3"/>
      <c r="F383" s="6">
        <v>-137089</v>
      </c>
      <c r="G383" s="3" t="s">
        <v>7</v>
      </c>
    </row>
    <row r="384" spans="1:7" ht="30">
      <c r="A384" s="2" t="s">
        <v>1329</v>
      </c>
      <c r="B384" s="3" t="s">
        <v>7</v>
      </c>
      <c r="C384" s="3"/>
      <c r="D384" s="3" t="s">
        <v>7</v>
      </c>
      <c r="E384" s="3"/>
      <c r="F384" s="6">
        <v>-683878</v>
      </c>
      <c r="G384" s="3" t="s">
        <v>7</v>
      </c>
    </row>
    <row r="385" spans="1:7">
      <c r="A385" s="2" t="s">
        <v>159</v>
      </c>
      <c r="B385" s="6">
        <v>-20632</v>
      </c>
      <c r="C385" s="3"/>
      <c r="D385" s="6">
        <v>-130571</v>
      </c>
      <c r="E385" s="3"/>
      <c r="F385" s="6">
        <v>-107019</v>
      </c>
      <c r="G385" s="3" t="s">
        <v>7</v>
      </c>
    </row>
    <row r="386" spans="1:7" ht="30">
      <c r="A386" s="2" t="s">
        <v>185</v>
      </c>
      <c r="B386" s="6">
        <v>511835</v>
      </c>
      <c r="C386" s="3"/>
      <c r="D386" s="6">
        <v>-213853</v>
      </c>
      <c r="E386" s="3"/>
      <c r="F386" s="6">
        <v>1709858</v>
      </c>
      <c r="G386" s="3" t="s">
        <v>7</v>
      </c>
    </row>
    <row r="387" spans="1:7" ht="30">
      <c r="A387" s="2" t="s">
        <v>186</v>
      </c>
      <c r="B387" s="6">
        <v>-2363</v>
      </c>
      <c r="C387" s="3"/>
      <c r="D387" s="6">
        <v>-100607</v>
      </c>
      <c r="E387" s="3"/>
      <c r="F387" s="6">
        <v>-29931</v>
      </c>
      <c r="G387" s="3" t="s">
        <v>7</v>
      </c>
    </row>
    <row r="388" spans="1:7" ht="30">
      <c r="A388" s="2" t="s">
        <v>187</v>
      </c>
      <c r="B388" s="6">
        <v>509472</v>
      </c>
      <c r="C388" s="3"/>
      <c r="D388" s="6">
        <v>-314460</v>
      </c>
      <c r="E388" s="3"/>
      <c r="F388" s="6">
        <v>1679927</v>
      </c>
      <c r="G388" s="3" t="s">
        <v>7</v>
      </c>
    </row>
    <row r="389" spans="1:7" ht="30">
      <c r="A389" s="2" t="s">
        <v>188</v>
      </c>
      <c r="B389" s="6">
        <v>-56236</v>
      </c>
      <c r="C389" s="3"/>
      <c r="D389" s="3">
        <v>844</v>
      </c>
      <c r="E389" s="3"/>
      <c r="F389" s="6">
        <v>-41693</v>
      </c>
      <c r="G389" s="3" t="s">
        <v>7</v>
      </c>
    </row>
    <row r="390" spans="1:7" ht="30">
      <c r="A390" s="2" t="s">
        <v>189</v>
      </c>
      <c r="B390" s="6">
        <v>12318</v>
      </c>
      <c r="C390" s="3"/>
      <c r="D390" s="3">
        <v>-58</v>
      </c>
      <c r="E390" s="3"/>
      <c r="F390" s="6">
        <v>51264</v>
      </c>
      <c r="G390" s="3" t="s">
        <v>7</v>
      </c>
    </row>
    <row r="391" spans="1:7" ht="30">
      <c r="A391" s="2" t="s">
        <v>190</v>
      </c>
      <c r="B391" s="6">
        <v>280740</v>
      </c>
      <c r="C391" s="3"/>
      <c r="D391" s="6">
        <v>-942456</v>
      </c>
      <c r="E391" s="3"/>
      <c r="F391" s="6">
        <v>112125</v>
      </c>
      <c r="G391" s="3" t="s">
        <v>7</v>
      </c>
    </row>
    <row r="392" spans="1:7" ht="30">
      <c r="A392" s="2" t="s">
        <v>191</v>
      </c>
      <c r="B392" s="6">
        <v>325382</v>
      </c>
      <c r="C392" s="305" t="s">
        <v>1814</v>
      </c>
      <c r="D392" s="6">
        <v>1267838</v>
      </c>
      <c r="E392" s="3"/>
      <c r="F392" s="6">
        <v>1155713</v>
      </c>
      <c r="G392" s="3" t="s">
        <v>7</v>
      </c>
    </row>
    <row r="393" spans="1:7" ht="17.25">
      <c r="A393" s="2" t="s">
        <v>192</v>
      </c>
      <c r="B393" s="6">
        <v>606122</v>
      </c>
      <c r="C393" s="305" t="s">
        <v>1814</v>
      </c>
      <c r="D393" s="6">
        <v>325382</v>
      </c>
      <c r="E393" s="305" t="s">
        <v>1814</v>
      </c>
      <c r="F393" s="6">
        <v>1267838</v>
      </c>
      <c r="G393" s="6">
        <v>1155713</v>
      </c>
    </row>
    <row r="394" spans="1:7" ht="30">
      <c r="A394" s="2" t="s">
        <v>1817</v>
      </c>
      <c r="B394" s="3" t="s">
        <v>7</v>
      </c>
      <c r="C394" s="3"/>
      <c r="D394" s="3" t="s">
        <v>7</v>
      </c>
      <c r="E394" s="3"/>
      <c r="F394" s="3" t="s">
        <v>7</v>
      </c>
      <c r="G394" s="3" t="s">
        <v>7</v>
      </c>
    </row>
    <row r="395" spans="1:7">
      <c r="A395" s="8" t="s">
        <v>150</v>
      </c>
      <c r="B395" s="3" t="s">
        <v>7</v>
      </c>
      <c r="C395" s="3"/>
      <c r="D395" s="3" t="s">
        <v>7</v>
      </c>
      <c r="E395" s="3"/>
      <c r="F395" s="3" t="s">
        <v>7</v>
      </c>
      <c r="G395" s="3" t="s">
        <v>7</v>
      </c>
    </row>
    <row r="396" spans="1:7">
      <c r="A396" s="2" t="s">
        <v>111</v>
      </c>
      <c r="B396" s="6">
        <v>4017568</v>
      </c>
      <c r="C396" s="3"/>
      <c r="D396" s="6">
        <v>1517639</v>
      </c>
      <c r="E396" s="3"/>
      <c r="F396" s="6">
        <v>-1351445</v>
      </c>
      <c r="G396" s="6">
        <v>-1351445</v>
      </c>
    </row>
    <row r="397" spans="1:7" ht="45">
      <c r="A397" s="2" t="s">
        <v>1308</v>
      </c>
      <c r="B397" s="6">
        <v>-4067478</v>
      </c>
      <c r="C397" s="3"/>
      <c r="D397" s="6">
        <v>-1869145</v>
      </c>
      <c r="E397" s="3"/>
      <c r="F397" s="6">
        <v>1128167</v>
      </c>
      <c r="G397" s="3" t="s">
        <v>7</v>
      </c>
    </row>
    <row r="398" spans="1:7" ht="30">
      <c r="A398" s="2" t="s">
        <v>164</v>
      </c>
      <c r="B398" s="6">
        <v>-49910</v>
      </c>
      <c r="C398" s="3"/>
      <c r="D398" s="6">
        <v>-351506</v>
      </c>
      <c r="E398" s="3"/>
      <c r="F398" s="6">
        <v>-223278</v>
      </c>
      <c r="G398" s="3" t="s">
        <v>7</v>
      </c>
    </row>
    <row r="399" spans="1:7" ht="30">
      <c r="A399" s="2" t="s">
        <v>165</v>
      </c>
      <c r="B399" s="3">
        <v>0</v>
      </c>
      <c r="C399" s="3"/>
      <c r="D399" s="3">
        <v>0</v>
      </c>
      <c r="E399" s="3"/>
      <c r="F399" s="3">
        <v>0</v>
      </c>
      <c r="G399" s="3" t="s">
        <v>7</v>
      </c>
    </row>
    <row r="400" spans="1:7" ht="30">
      <c r="A400" s="2" t="s">
        <v>166</v>
      </c>
      <c r="B400" s="6">
        <v>-49910</v>
      </c>
      <c r="C400" s="3"/>
      <c r="D400" s="6">
        <v>-351506</v>
      </c>
      <c r="E400" s="3"/>
      <c r="F400" s="6">
        <v>-223278</v>
      </c>
      <c r="G400" s="3" t="s">
        <v>7</v>
      </c>
    </row>
    <row r="401" spans="1:7">
      <c r="A401" s="8" t="s">
        <v>167</v>
      </c>
      <c r="B401" s="3" t="s">
        <v>7</v>
      </c>
      <c r="C401" s="3"/>
      <c r="D401" s="3" t="s">
        <v>7</v>
      </c>
      <c r="E401" s="3"/>
      <c r="F401" s="3" t="s">
        <v>7</v>
      </c>
      <c r="G401" s="3" t="s">
        <v>7</v>
      </c>
    </row>
    <row r="402" spans="1:7">
      <c r="A402" s="2" t="s">
        <v>168</v>
      </c>
      <c r="B402" s="3">
        <v>0</v>
      </c>
      <c r="C402" s="3"/>
      <c r="D402" s="3">
        <v>0</v>
      </c>
      <c r="E402" s="3"/>
      <c r="F402" s="3">
        <v>0</v>
      </c>
      <c r="G402" s="3" t="s">
        <v>7</v>
      </c>
    </row>
    <row r="403" spans="1:7">
      <c r="A403" s="2" t="s">
        <v>1826</v>
      </c>
      <c r="B403" s="3">
        <v>0</v>
      </c>
      <c r="C403" s="3"/>
      <c r="D403" s="3">
        <v>0</v>
      </c>
      <c r="E403" s="3"/>
      <c r="F403" s="3">
        <v>0</v>
      </c>
      <c r="G403" s="3" t="s">
        <v>7</v>
      </c>
    </row>
    <row r="404" spans="1:7" ht="30">
      <c r="A404" s="2" t="s">
        <v>169</v>
      </c>
      <c r="B404" s="3">
        <v>0</v>
      </c>
      <c r="C404" s="3"/>
      <c r="D404" s="3">
        <v>0</v>
      </c>
      <c r="E404" s="3"/>
      <c r="F404" s="3">
        <v>0</v>
      </c>
      <c r="G404" s="3" t="s">
        <v>7</v>
      </c>
    </row>
    <row r="405" spans="1:7" ht="30">
      <c r="A405" s="2" t="s">
        <v>170</v>
      </c>
      <c r="B405" s="3">
        <v>0</v>
      </c>
      <c r="C405" s="3"/>
      <c r="D405" s="3">
        <v>0</v>
      </c>
      <c r="E405" s="3"/>
      <c r="F405" s="3">
        <v>0</v>
      </c>
      <c r="G405" s="3" t="s">
        <v>7</v>
      </c>
    </row>
    <row r="406" spans="1:7" ht="30">
      <c r="A406" s="2" t="s">
        <v>171</v>
      </c>
      <c r="B406" s="3">
        <v>0</v>
      </c>
      <c r="C406" s="3"/>
      <c r="D406" s="3" t="s">
        <v>7</v>
      </c>
      <c r="E406" s="3"/>
      <c r="F406" s="3" t="s">
        <v>7</v>
      </c>
      <c r="G406" s="3" t="s">
        <v>7</v>
      </c>
    </row>
    <row r="407" spans="1:7">
      <c r="A407" s="2" t="s">
        <v>172</v>
      </c>
      <c r="B407" s="3">
        <v>0</v>
      </c>
      <c r="C407" s="3"/>
      <c r="D407" s="3">
        <v>0</v>
      </c>
      <c r="E407" s="3"/>
      <c r="F407" s="3">
        <v>0</v>
      </c>
      <c r="G407" s="3" t="s">
        <v>7</v>
      </c>
    </row>
    <row r="408" spans="1:7">
      <c r="A408" s="2" t="s">
        <v>173</v>
      </c>
      <c r="B408" s="3">
        <v>0</v>
      </c>
      <c r="C408" s="3"/>
      <c r="D408" s="3">
        <v>0</v>
      </c>
      <c r="E408" s="3"/>
      <c r="F408" s="3">
        <v>0</v>
      </c>
      <c r="G408" s="3" t="s">
        <v>7</v>
      </c>
    </row>
    <row r="409" spans="1:7" ht="30">
      <c r="A409" s="2" t="s">
        <v>1153</v>
      </c>
      <c r="B409" s="3" t="s">
        <v>7</v>
      </c>
      <c r="C409" s="3"/>
      <c r="D409" s="3" t="s">
        <v>7</v>
      </c>
      <c r="E409" s="3"/>
      <c r="F409" s="6">
        <v>-137089</v>
      </c>
      <c r="G409" s="3" t="s">
        <v>7</v>
      </c>
    </row>
    <row r="410" spans="1:7">
      <c r="A410" s="2" t="s">
        <v>1150</v>
      </c>
      <c r="B410" s="3" t="s">
        <v>7</v>
      </c>
      <c r="C410" s="3"/>
      <c r="D410" s="3">
        <v>300</v>
      </c>
      <c r="E410" s="3"/>
      <c r="F410" s="6">
        <v>1501001</v>
      </c>
      <c r="G410" s="3" t="s">
        <v>7</v>
      </c>
    </row>
    <row r="411" spans="1:7">
      <c r="A411" s="2" t="s">
        <v>1080</v>
      </c>
      <c r="B411" s="6">
        <v>194760</v>
      </c>
      <c r="C411" s="3"/>
      <c r="D411" s="6">
        <v>328394</v>
      </c>
      <c r="E411" s="3"/>
      <c r="F411" s="6">
        <v>477067</v>
      </c>
      <c r="G411" s="3" t="s">
        <v>7</v>
      </c>
    </row>
    <row r="412" spans="1:7">
      <c r="A412" s="2" t="s">
        <v>159</v>
      </c>
      <c r="B412" s="3">
        <v>-529</v>
      </c>
      <c r="C412" s="3"/>
      <c r="D412" s="3">
        <v>0</v>
      </c>
      <c r="E412" s="3"/>
      <c r="F412" s="3">
        <v>0</v>
      </c>
      <c r="G412" s="3" t="s">
        <v>7</v>
      </c>
    </row>
    <row r="413" spans="1:7" ht="30">
      <c r="A413" s="2" t="s">
        <v>175</v>
      </c>
      <c r="B413" s="6">
        <v>194231</v>
      </c>
      <c r="C413" s="3"/>
      <c r="D413" s="6">
        <v>328694</v>
      </c>
      <c r="E413" s="3"/>
      <c r="F413" s="6">
        <v>1840979</v>
      </c>
      <c r="G413" s="3" t="s">
        <v>7</v>
      </c>
    </row>
    <row r="414" spans="1:7" ht="30">
      <c r="A414" s="2" t="s">
        <v>176</v>
      </c>
      <c r="B414" s="3">
        <v>0</v>
      </c>
      <c r="C414" s="3"/>
      <c r="D414" s="3">
        <v>0</v>
      </c>
      <c r="E414" s="3"/>
      <c r="F414" s="3">
        <v>0</v>
      </c>
      <c r="G414" s="3" t="s">
        <v>7</v>
      </c>
    </row>
    <row r="415" spans="1:7">
      <c r="A415" s="2" t="s">
        <v>177</v>
      </c>
      <c r="B415" s="6">
        <v>194231</v>
      </c>
      <c r="C415" s="3"/>
      <c r="D415" s="6">
        <v>328694</v>
      </c>
      <c r="E415" s="3"/>
      <c r="F415" s="6">
        <v>1840979</v>
      </c>
      <c r="G415" s="3" t="s">
        <v>7</v>
      </c>
    </row>
    <row r="416" spans="1:7" ht="30">
      <c r="A416" s="8" t="s">
        <v>178</v>
      </c>
      <c r="B416" s="3" t="s">
        <v>7</v>
      </c>
      <c r="C416" s="3"/>
      <c r="D416" s="3" t="s">
        <v>7</v>
      </c>
      <c r="E416" s="3"/>
      <c r="F416" s="3" t="s">
        <v>7</v>
      </c>
      <c r="G416" s="3" t="s">
        <v>7</v>
      </c>
    </row>
    <row r="417" spans="1:7">
      <c r="A417" s="2" t="s">
        <v>180</v>
      </c>
      <c r="B417" s="3">
        <v>0</v>
      </c>
      <c r="C417" s="3"/>
      <c r="D417" s="3" t="s">
        <v>7</v>
      </c>
      <c r="E417" s="3"/>
      <c r="F417" s="3">
        <v>0</v>
      </c>
      <c r="G417" s="3" t="s">
        <v>7</v>
      </c>
    </row>
    <row r="418" spans="1:7">
      <c r="A418" s="2" t="s">
        <v>1094</v>
      </c>
      <c r="B418" s="3">
        <v>0</v>
      </c>
      <c r="C418" s="3"/>
      <c r="D418" s="3">
        <v>0</v>
      </c>
      <c r="E418" s="3"/>
      <c r="F418" s="3">
        <v>0</v>
      </c>
      <c r="G418" s="3" t="s">
        <v>7</v>
      </c>
    </row>
    <row r="419" spans="1:7">
      <c r="A419" s="2" t="s">
        <v>1095</v>
      </c>
      <c r="B419" s="3">
        <v>0</v>
      </c>
      <c r="C419" s="3"/>
      <c r="D419" s="3">
        <v>0</v>
      </c>
      <c r="E419" s="3"/>
      <c r="F419" s="3">
        <v>0</v>
      </c>
      <c r="G419" s="3" t="s">
        <v>7</v>
      </c>
    </row>
    <row r="420" spans="1:7" ht="30">
      <c r="A420" s="2" t="s">
        <v>1167</v>
      </c>
      <c r="B420" s="3">
        <v>0</v>
      </c>
      <c r="C420" s="3"/>
      <c r="D420" s="3">
        <v>0</v>
      </c>
      <c r="E420" s="3"/>
      <c r="F420" s="3">
        <v>0</v>
      </c>
      <c r="G420" s="3" t="s">
        <v>7</v>
      </c>
    </row>
    <row r="421" spans="1:7">
      <c r="A421" s="2" t="s">
        <v>1099</v>
      </c>
      <c r="B421" s="3">
        <v>0</v>
      </c>
      <c r="C421" s="3"/>
      <c r="D421" s="3">
        <v>0</v>
      </c>
      <c r="E421" s="3"/>
      <c r="F421" s="3">
        <v>0</v>
      </c>
      <c r="G421" s="3" t="s">
        <v>7</v>
      </c>
    </row>
    <row r="422" spans="1:7" ht="30">
      <c r="A422" s="2" t="s">
        <v>1829</v>
      </c>
      <c r="B422" s="3">
        <v>0</v>
      </c>
      <c r="C422" s="3"/>
      <c r="D422" s="3" t="s">
        <v>7</v>
      </c>
      <c r="E422" s="3"/>
      <c r="F422" s="3" t="s">
        <v>7</v>
      </c>
      <c r="G422" s="3" t="s">
        <v>7</v>
      </c>
    </row>
    <row r="423" spans="1:7">
      <c r="A423" s="2" t="s">
        <v>1105</v>
      </c>
      <c r="B423" s="3">
        <v>0</v>
      </c>
      <c r="C423" s="3"/>
      <c r="D423" s="3" t="s">
        <v>7</v>
      </c>
      <c r="E423" s="3"/>
      <c r="F423" s="3" t="s">
        <v>7</v>
      </c>
      <c r="G423" s="3" t="s">
        <v>7</v>
      </c>
    </row>
    <row r="424" spans="1:7">
      <c r="A424" s="2" t="s">
        <v>1107</v>
      </c>
      <c r="B424" s="6">
        <v>49910</v>
      </c>
      <c r="C424" s="3"/>
      <c r="D424" s="6">
        <v>351506</v>
      </c>
      <c r="E424" s="3"/>
      <c r="F424" s="6">
        <v>223278</v>
      </c>
      <c r="G424" s="3" t="s">
        <v>7</v>
      </c>
    </row>
    <row r="425" spans="1:7">
      <c r="A425" s="2" t="s">
        <v>1108</v>
      </c>
      <c r="B425" s="6">
        <v>-194760</v>
      </c>
      <c r="C425" s="3"/>
      <c r="D425" s="6">
        <v>-328394</v>
      </c>
      <c r="E425" s="3"/>
      <c r="F425" s="6">
        <v>-477067</v>
      </c>
      <c r="G425" s="3" t="s">
        <v>7</v>
      </c>
    </row>
    <row r="426" spans="1:7" ht="30">
      <c r="A426" s="2" t="s">
        <v>1173</v>
      </c>
      <c r="B426" s="3" t="s">
        <v>7</v>
      </c>
      <c r="C426" s="3"/>
      <c r="D426" s="3">
        <v>-300</v>
      </c>
      <c r="E426" s="3"/>
      <c r="F426" s="6">
        <v>-1501001</v>
      </c>
      <c r="G426" s="3" t="s">
        <v>7</v>
      </c>
    </row>
    <row r="427" spans="1:7">
      <c r="A427" s="2" t="s">
        <v>1832</v>
      </c>
      <c r="B427" s="3" t="s">
        <v>7</v>
      </c>
      <c r="C427" s="3"/>
      <c r="D427" s="3">
        <v>0</v>
      </c>
      <c r="E427" s="3"/>
      <c r="F427" s="3">
        <v>0</v>
      </c>
      <c r="G427" s="3" t="s">
        <v>7</v>
      </c>
    </row>
    <row r="428" spans="1:7" ht="30">
      <c r="A428" s="2" t="s">
        <v>1166</v>
      </c>
      <c r="B428" s="3" t="s">
        <v>7</v>
      </c>
      <c r="C428" s="3"/>
      <c r="D428" s="3" t="s">
        <v>7</v>
      </c>
      <c r="E428" s="3"/>
      <c r="F428" s="3">
        <v>0</v>
      </c>
      <c r="G428" s="3" t="s">
        <v>7</v>
      </c>
    </row>
    <row r="429" spans="1:7" ht="30">
      <c r="A429" s="2" t="s">
        <v>1170</v>
      </c>
      <c r="B429" s="3" t="s">
        <v>7</v>
      </c>
      <c r="C429" s="3"/>
      <c r="D429" s="3" t="s">
        <v>7</v>
      </c>
      <c r="E429" s="3"/>
      <c r="F429" s="6">
        <v>137089</v>
      </c>
      <c r="G429" s="3" t="s">
        <v>7</v>
      </c>
    </row>
    <row r="430" spans="1:7" ht="30">
      <c r="A430" s="2" t="s">
        <v>1329</v>
      </c>
      <c r="B430" s="3" t="s">
        <v>7</v>
      </c>
      <c r="C430" s="3"/>
      <c r="D430" s="3">
        <v>0</v>
      </c>
      <c r="E430" s="3"/>
      <c r="F430" s="3">
        <v>0</v>
      </c>
      <c r="G430" s="3" t="s">
        <v>7</v>
      </c>
    </row>
    <row r="431" spans="1:7">
      <c r="A431" s="2" t="s">
        <v>159</v>
      </c>
      <c r="B431" s="3">
        <v>529</v>
      </c>
      <c r="C431" s="3"/>
      <c r="D431" s="3">
        <v>0</v>
      </c>
      <c r="E431" s="3"/>
      <c r="F431" s="3">
        <v>0</v>
      </c>
      <c r="G431" s="3" t="s">
        <v>7</v>
      </c>
    </row>
    <row r="432" spans="1:7" ht="30">
      <c r="A432" s="2" t="s">
        <v>185</v>
      </c>
      <c r="B432" s="6">
        <v>-144321</v>
      </c>
      <c r="C432" s="3"/>
      <c r="D432" s="6">
        <v>22812</v>
      </c>
      <c r="E432" s="3"/>
      <c r="F432" s="6">
        <v>-1617701</v>
      </c>
      <c r="G432" s="3" t="s">
        <v>7</v>
      </c>
    </row>
    <row r="433" spans="1:7" ht="30">
      <c r="A433" s="2" t="s">
        <v>186</v>
      </c>
      <c r="B433" s="3">
        <v>0</v>
      </c>
      <c r="C433" s="3"/>
      <c r="D433" s="3">
        <v>0</v>
      </c>
      <c r="E433" s="3"/>
      <c r="F433" s="3">
        <v>0</v>
      </c>
      <c r="G433" s="3" t="s">
        <v>7</v>
      </c>
    </row>
    <row r="434" spans="1:7" ht="30">
      <c r="A434" s="2" t="s">
        <v>187</v>
      </c>
      <c r="B434" s="6">
        <v>-144321</v>
      </c>
      <c r="C434" s="3"/>
      <c r="D434" s="6">
        <v>22812</v>
      </c>
      <c r="E434" s="3"/>
      <c r="F434" s="6">
        <v>-1617701</v>
      </c>
      <c r="G434" s="3" t="s">
        <v>7</v>
      </c>
    </row>
    <row r="435" spans="1:7" ht="30">
      <c r="A435" s="2" t="s">
        <v>188</v>
      </c>
      <c r="B435" s="3">
        <v>0</v>
      </c>
      <c r="C435" s="3"/>
      <c r="D435" s="3">
        <v>0</v>
      </c>
      <c r="E435" s="3"/>
      <c r="F435" s="3">
        <v>0</v>
      </c>
      <c r="G435" s="3" t="s">
        <v>7</v>
      </c>
    </row>
    <row r="436" spans="1:7" ht="30">
      <c r="A436" s="2" t="s">
        <v>189</v>
      </c>
      <c r="B436" s="3">
        <v>0</v>
      </c>
      <c r="C436" s="3"/>
      <c r="D436" s="3">
        <v>0</v>
      </c>
      <c r="E436" s="3"/>
      <c r="F436" s="3">
        <v>0</v>
      </c>
      <c r="G436" s="3" t="s">
        <v>7</v>
      </c>
    </row>
    <row r="437" spans="1:7" ht="30">
      <c r="A437" s="2" t="s">
        <v>190</v>
      </c>
      <c r="B437" s="3">
        <v>0</v>
      </c>
      <c r="C437" s="3"/>
      <c r="D437" s="3">
        <v>0</v>
      </c>
      <c r="E437" s="3"/>
      <c r="F437" s="3">
        <v>0</v>
      </c>
      <c r="G437" s="3" t="s">
        <v>7</v>
      </c>
    </row>
    <row r="438" spans="1:7" ht="30">
      <c r="A438" s="2" t="s">
        <v>191</v>
      </c>
      <c r="B438" s="3">
        <v>0</v>
      </c>
      <c r="C438" s="3"/>
      <c r="D438" s="3">
        <v>0</v>
      </c>
      <c r="E438" s="3"/>
      <c r="F438" s="3">
        <v>0</v>
      </c>
      <c r="G438" s="3" t="s">
        <v>7</v>
      </c>
    </row>
    <row r="439" spans="1:7">
      <c r="A439" s="2" t="s">
        <v>192</v>
      </c>
      <c r="B439" s="3">
        <v>0</v>
      </c>
      <c r="C439" s="3"/>
      <c r="D439" s="3">
        <v>0</v>
      </c>
      <c r="E439" s="3"/>
      <c r="F439" s="3">
        <v>0</v>
      </c>
      <c r="G439" s="3">
        <v>0</v>
      </c>
    </row>
    <row r="440" spans="1:7">
      <c r="A440" s="2" t="s">
        <v>1818</v>
      </c>
      <c r="B440" s="3" t="s">
        <v>7</v>
      </c>
      <c r="C440" s="3"/>
      <c r="D440" s="3" t="s">
        <v>7</v>
      </c>
      <c r="E440" s="3"/>
      <c r="F440" s="3" t="s">
        <v>7</v>
      </c>
      <c r="G440" s="3" t="s">
        <v>7</v>
      </c>
    </row>
    <row r="441" spans="1:7">
      <c r="A441" s="8" t="s">
        <v>150</v>
      </c>
      <c r="B441" s="3" t="s">
        <v>7</v>
      </c>
      <c r="C441" s="3"/>
      <c r="D441" s="3" t="s">
        <v>7</v>
      </c>
      <c r="E441" s="3"/>
      <c r="F441" s="3" t="s">
        <v>7</v>
      </c>
      <c r="G441" s="3" t="s">
        <v>7</v>
      </c>
    </row>
    <row r="442" spans="1:7">
      <c r="A442" s="2" t="s">
        <v>111</v>
      </c>
      <c r="B442" s="6">
        <v>2744135</v>
      </c>
      <c r="C442" s="3"/>
      <c r="D442" s="6">
        <v>1078892</v>
      </c>
      <c r="E442" s="3"/>
      <c r="F442" s="6">
        <v>-840437</v>
      </c>
      <c r="G442" s="6">
        <v>-840437</v>
      </c>
    </row>
    <row r="443" spans="1:7" ht="45">
      <c r="A443" s="2" t="s">
        <v>1308</v>
      </c>
      <c r="B443" s="6">
        <v>-2794046</v>
      </c>
      <c r="C443" s="3"/>
      <c r="D443" s="6">
        <v>-1727379</v>
      </c>
      <c r="E443" s="3"/>
      <c r="F443" s="6">
        <v>441398</v>
      </c>
      <c r="G443" s="3" t="s">
        <v>7</v>
      </c>
    </row>
    <row r="444" spans="1:7" ht="30">
      <c r="A444" s="2" t="s">
        <v>164</v>
      </c>
      <c r="B444" s="6">
        <v>-49911</v>
      </c>
      <c r="C444" s="3"/>
      <c r="D444" s="6">
        <v>-648487</v>
      </c>
      <c r="E444" s="3"/>
      <c r="F444" s="6">
        <v>-399039</v>
      </c>
      <c r="G444" s="3" t="s">
        <v>7</v>
      </c>
    </row>
    <row r="445" spans="1:7" ht="30">
      <c r="A445" s="2" t="s">
        <v>165</v>
      </c>
      <c r="B445" s="3">
        <v>0</v>
      </c>
      <c r="C445" s="3"/>
      <c r="D445" s="3">
        <v>0</v>
      </c>
      <c r="E445" s="3"/>
      <c r="F445" s="3">
        <v>0</v>
      </c>
      <c r="G445" s="3" t="s">
        <v>7</v>
      </c>
    </row>
    <row r="446" spans="1:7" ht="30">
      <c r="A446" s="2" t="s">
        <v>166</v>
      </c>
      <c r="B446" s="6">
        <v>-49911</v>
      </c>
      <c r="C446" s="3"/>
      <c r="D446" s="6">
        <v>-648487</v>
      </c>
      <c r="E446" s="3"/>
      <c r="F446" s="6">
        <v>-399039</v>
      </c>
      <c r="G446" s="3" t="s">
        <v>7</v>
      </c>
    </row>
    <row r="447" spans="1:7">
      <c r="A447" s="8" t="s">
        <v>167</v>
      </c>
      <c r="B447" s="3" t="s">
        <v>7</v>
      </c>
      <c r="C447" s="3"/>
      <c r="D447" s="3" t="s">
        <v>7</v>
      </c>
      <c r="E447" s="3"/>
      <c r="F447" s="3" t="s">
        <v>7</v>
      </c>
      <c r="G447" s="3" t="s">
        <v>7</v>
      </c>
    </row>
    <row r="448" spans="1:7">
      <c r="A448" s="2" t="s">
        <v>168</v>
      </c>
      <c r="B448" s="3">
        <v>0</v>
      </c>
      <c r="C448" s="3"/>
      <c r="D448" s="3">
        <v>0</v>
      </c>
      <c r="E448" s="3"/>
      <c r="F448" s="3">
        <v>0</v>
      </c>
      <c r="G448" s="3" t="s">
        <v>7</v>
      </c>
    </row>
    <row r="449" spans="1:7">
      <c r="A449" s="2" t="s">
        <v>1826</v>
      </c>
      <c r="B449" s="3">
        <v>0</v>
      </c>
      <c r="C449" s="3"/>
      <c r="D449" s="3">
        <v>0</v>
      </c>
      <c r="E449" s="3"/>
      <c r="F449" s="3">
        <v>0</v>
      </c>
      <c r="G449" s="3" t="s">
        <v>7</v>
      </c>
    </row>
    <row r="450" spans="1:7" ht="30">
      <c r="A450" s="2" t="s">
        <v>169</v>
      </c>
      <c r="B450" s="3">
        <v>0</v>
      </c>
      <c r="C450" s="3"/>
      <c r="D450" s="3">
        <v>0</v>
      </c>
      <c r="E450" s="3"/>
      <c r="F450" s="3">
        <v>0</v>
      </c>
      <c r="G450" s="3" t="s">
        <v>7</v>
      </c>
    </row>
    <row r="451" spans="1:7" ht="30">
      <c r="A451" s="2" t="s">
        <v>170</v>
      </c>
      <c r="B451" s="3">
        <v>0</v>
      </c>
      <c r="C451" s="3"/>
      <c r="D451" s="3">
        <v>0</v>
      </c>
      <c r="E451" s="3"/>
      <c r="F451" s="3">
        <v>0</v>
      </c>
      <c r="G451" s="3" t="s">
        <v>7</v>
      </c>
    </row>
    <row r="452" spans="1:7" ht="30">
      <c r="A452" s="2" t="s">
        <v>171</v>
      </c>
      <c r="B452" s="6">
        <v>347217</v>
      </c>
      <c r="C452" s="3"/>
      <c r="D452" s="3" t="s">
        <v>7</v>
      </c>
      <c r="E452" s="3"/>
      <c r="F452" s="3" t="s">
        <v>7</v>
      </c>
      <c r="G452" s="3" t="s">
        <v>7</v>
      </c>
    </row>
    <row r="453" spans="1:7">
      <c r="A453" s="2" t="s">
        <v>172</v>
      </c>
      <c r="B453" s="3">
        <v>0</v>
      </c>
      <c r="C453" s="3"/>
      <c r="D453" s="3">
        <v>0</v>
      </c>
      <c r="E453" s="3"/>
      <c r="F453" s="3" t="s">
        <v>7</v>
      </c>
      <c r="G453" s="3" t="s">
        <v>7</v>
      </c>
    </row>
    <row r="454" spans="1:7">
      <c r="A454" s="2" t="s">
        <v>173</v>
      </c>
      <c r="B454" s="3">
        <v>0</v>
      </c>
      <c r="C454" s="3"/>
      <c r="D454" s="3">
        <v>0</v>
      </c>
      <c r="E454" s="3"/>
      <c r="F454" s="3">
        <v>0</v>
      </c>
      <c r="G454" s="3" t="s">
        <v>7</v>
      </c>
    </row>
    <row r="455" spans="1:7">
      <c r="A455" s="2" t="s">
        <v>1150</v>
      </c>
      <c r="B455" s="6">
        <v>577000</v>
      </c>
      <c r="C455" s="3"/>
      <c r="D455" s="3" t="s">
        <v>7</v>
      </c>
      <c r="E455" s="3"/>
      <c r="F455" s="3" t="s">
        <v>7</v>
      </c>
      <c r="G455" s="3" t="s">
        <v>7</v>
      </c>
    </row>
    <row r="456" spans="1:7" ht="30">
      <c r="A456" s="2" t="s">
        <v>1153</v>
      </c>
      <c r="B456" s="6">
        <v>-8838</v>
      </c>
      <c r="C456" s="3"/>
      <c r="D456" s="3" t="s">
        <v>7</v>
      </c>
      <c r="E456" s="3"/>
      <c r="F456" s="6">
        <v>-137089</v>
      </c>
      <c r="G456" s="3" t="s">
        <v>7</v>
      </c>
    </row>
    <row r="457" spans="1:7">
      <c r="A457" s="2" t="s">
        <v>1150</v>
      </c>
      <c r="B457" s="3" t="s">
        <v>7</v>
      </c>
      <c r="C457" s="3"/>
      <c r="D457" s="3" t="s">
        <v>7</v>
      </c>
      <c r="E457" s="3"/>
      <c r="F457" s="6">
        <v>1501001</v>
      </c>
      <c r="G457" s="3" t="s">
        <v>7</v>
      </c>
    </row>
    <row r="458" spans="1:7">
      <c r="A458" s="2" t="s">
        <v>1080</v>
      </c>
      <c r="B458" s="6">
        <v>792744</v>
      </c>
      <c r="C458" s="3"/>
      <c r="D458" s="6">
        <v>607015</v>
      </c>
      <c r="E458" s="3"/>
      <c r="F458" s="6">
        <v>735721</v>
      </c>
      <c r="G458" s="3" t="s">
        <v>7</v>
      </c>
    </row>
    <row r="459" spans="1:7">
      <c r="A459" s="2" t="s">
        <v>1827</v>
      </c>
      <c r="B459" s="6">
        <v>-352079</v>
      </c>
      <c r="C459" s="3"/>
      <c r="D459" s="6">
        <v>-350950</v>
      </c>
      <c r="E459" s="3"/>
      <c r="F459" s="3" t="s">
        <v>7</v>
      </c>
      <c r="G459" s="3" t="s">
        <v>7</v>
      </c>
    </row>
    <row r="460" spans="1:7">
      <c r="A460" s="2" t="s">
        <v>159</v>
      </c>
      <c r="B460" s="3">
        <v>16</v>
      </c>
      <c r="C460" s="3"/>
      <c r="D460" s="3">
        <v>-200</v>
      </c>
      <c r="E460" s="3"/>
      <c r="F460" s="3">
        <v>0</v>
      </c>
      <c r="G460" s="3" t="s">
        <v>7</v>
      </c>
    </row>
    <row r="461" spans="1:7" ht="30">
      <c r="A461" s="2" t="s">
        <v>175</v>
      </c>
      <c r="B461" s="6">
        <v>1356060</v>
      </c>
      <c r="C461" s="3"/>
      <c r="D461" s="6">
        <v>255865</v>
      </c>
      <c r="E461" s="3"/>
      <c r="F461" s="6">
        <v>2099633</v>
      </c>
      <c r="G461" s="3" t="s">
        <v>7</v>
      </c>
    </row>
    <row r="462" spans="1:7" ht="30">
      <c r="A462" s="2" t="s">
        <v>176</v>
      </c>
      <c r="B462" s="3">
        <v>0</v>
      </c>
      <c r="C462" s="3"/>
      <c r="D462" s="3">
        <v>0</v>
      </c>
      <c r="E462" s="3"/>
      <c r="F462" s="3">
        <v>0</v>
      </c>
      <c r="G462" s="3" t="s">
        <v>7</v>
      </c>
    </row>
    <row r="463" spans="1:7">
      <c r="A463" s="2" t="s">
        <v>177</v>
      </c>
      <c r="B463" s="6">
        <v>1356060</v>
      </c>
      <c r="C463" s="3"/>
      <c r="D463" s="6">
        <v>255865</v>
      </c>
      <c r="E463" s="3"/>
      <c r="F463" s="6">
        <v>2099633</v>
      </c>
      <c r="G463" s="3" t="s">
        <v>7</v>
      </c>
    </row>
    <row r="464" spans="1:7" ht="30">
      <c r="A464" s="8" t="s">
        <v>178</v>
      </c>
      <c r="B464" s="3" t="s">
        <v>7</v>
      </c>
      <c r="C464" s="3"/>
      <c r="D464" s="3" t="s">
        <v>7</v>
      </c>
      <c r="E464" s="3"/>
      <c r="F464" s="3" t="s">
        <v>7</v>
      </c>
      <c r="G464" s="3" t="s">
        <v>7</v>
      </c>
    </row>
    <row r="465" spans="1:7">
      <c r="A465" s="2" t="s">
        <v>180</v>
      </c>
      <c r="B465" s="3">
        <v>0</v>
      </c>
      <c r="C465" s="3"/>
      <c r="D465" s="3" t="s">
        <v>7</v>
      </c>
      <c r="E465" s="3"/>
      <c r="F465" s="3">
        <v>0</v>
      </c>
      <c r="G465" s="3" t="s">
        <v>7</v>
      </c>
    </row>
    <row r="466" spans="1:7" ht="30">
      <c r="A466" s="2" t="s">
        <v>171</v>
      </c>
      <c r="B466" s="6">
        <v>-347217</v>
      </c>
      <c r="C466" s="3"/>
      <c r="D466" s="3" t="s">
        <v>7</v>
      </c>
      <c r="E466" s="3"/>
      <c r="F466" s="3" t="s">
        <v>7</v>
      </c>
      <c r="G466" s="3" t="s">
        <v>7</v>
      </c>
    </row>
    <row r="467" spans="1:7">
      <c r="A467" s="2" t="s">
        <v>1094</v>
      </c>
      <c r="B467" s="3">
        <v>0</v>
      </c>
      <c r="C467" s="3"/>
      <c r="D467" s="3">
        <v>0</v>
      </c>
      <c r="E467" s="3"/>
      <c r="F467" s="3">
        <v>0</v>
      </c>
      <c r="G467" s="3" t="s">
        <v>7</v>
      </c>
    </row>
    <row r="468" spans="1:7">
      <c r="A468" s="2" t="s">
        <v>1095</v>
      </c>
      <c r="B468" s="3">
        <v>0</v>
      </c>
      <c r="C468" s="3"/>
      <c r="D468" s="3">
        <v>0</v>
      </c>
      <c r="E468" s="3"/>
      <c r="F468" s="3">
        <v>0</v>
      </c>
      <c r="G468" s="3" t="s">
        <v>7</v>
      </c>
    </row>
    <row r="469" spans="1:7" ht="30">
      <c r="A469" s="2" t="s">
        <v>1167</v>
      </c>
      <c r="B469" s="3">
        <v>0</v>
      </c>
      <c r="C469" s="3"/>
      <c r="D469" s="3">
        <v>0</v>
      </c>
      <c r="E469" s="3"/>
      <c r="F469" s="3">
        <v>0</v>
      </c>
      <c r="G469" s="3" t="s">
        <v>7</v>
      </c>
    </row>
    <row r="470" spans="1:7">
      <c r="A470" s="2" t="s">
        <v>1099</v>
      </c>
      <c r="B470" s="3">
        <v>0</v>
      </c>
      <c r="C470" s="3"/>
      <c r="D470" s="3">
        <v>0</v>
      </c>
      <c r="E470" s="3"/>
      <c r="F470" s="3">
        <v>0</v>
      </c>
      <c r="G470" s="3" t="s">
        <v>7</v>
      </c>
    </row>
    <row r="471" spans="1:7">
      <c r="A471" s="2" t="s">
        <v>1830</v>
      </c>
      <c r="B471" s="3">
        <v>0</v>
      </c>
      <c r="C471" s="3"/>
      <c r="D471" s="3" t="s">
        <v>7</v>
      </c>
      <c r="E471" s="3"/>
      <c r="F471" s="3" t="s">
        <v>7</v>
      </c>
      <c r="G471" s="3" t="s">
        <v>7</v>
      </c>
    </row>
    <row r="472" spans="1:7">
      <c r="A472" s="2" t="s">
        <v>1105</v>
      </c>
      <c r="B472" s="3">
        <v>0</v>
      </c>
      <c r="C472" s="3"/>
      <c r="D472" s="3" t="s">
        <v>7</v>
      </c>
      <c r="E472" s="3"/>
      <c r="F472" s="3" t="s">
        <v>7</v>
      </c>
      <c r="G472" s="3" t="s">
        <v>7</v>
      </c>
    </row>
    <row r="473" spans="1:7" ht="30">
      <c r="A473" s="2" t="s">
        <v>1153</v>
      </c>
      <c r="B473" s="6">
        <v>-577000</v>
      </c>
      <c r="C473" s="3"/>
      <c r="D473" s="3" t="s">
        <v>7</v>
      </c>
      <c r="E473" s="3"/>
      <c r="F473" s="3" t="s">
        <v>7</v>
      </c>
      <c r="G473" s="3" t="s">
        <v>7</v>
      </c>
    </row>
    <row r="474" spans="1:7">
      <c r="A474" s="2" t="s">
        <v>1107</v>
      </c>
      <c r="B474" s="6">
        <v>49911</v>
      </c>
      <c r="C474" s="3"/>
      <c r="D474" s="6">
        <v>648487</v>
      </c>
      <c r="E474" s="3"/>
      <c r="F474" s="6">
        <v>399039</v>
      </c>
      <c r="G474" s="3" t="s">
        <v>7</v>
      </c>
    </row>
    <row r="475" spans="1:7">
      <c r="A475" s="2" t="s">
        <v>1108</v>
      </c>
      <c r="B475" s="6">
        <v>-792744</v>
      </c>
      <c r="C475" s="3"/>
      <c r="D475" s="6">
        <v>-607015</v>
      </c>
      <c r="E475" s="3"/>
      <c r="F475" s="6">
        <v>-735721</v>
      </c>
      <c r="G475" s="3" t="s">
        <v>7</v>
      </c>
    </row>
    <row r="476" spans="1:7">
      <c r="A476" s="2" t="s">
        <v>1831</v>
      </c>
      <c r="B476" s="6">
        <v>352079</v>
      </c>
      <c r="C476" s="3"/>
      <c r="D476" s="6">
        <v>350950</v>
      </c>
      <c r="E476" s="3"/>
      <c r="F476" s="3" t="s">
        <v>7</v>
      </c>
      <c r="G476" s="3" t="s">
        <v>7</v>
      </c>
    </row>
    <row r="477" spans="1:7" ht="30">
      <c r="A477" s="2" t="s">
        <v>1173</v>
      </c>
      <c r="B477" s="3" t="s">
        <v>7</v>
      </c>
      <c r="C477" s="3"/>
      <c r="D477" s="3" t="s">
        <v>7</v>
      </c>
      <c r="E477" s="3"/>
      <c r="F477" s="6">
        <v>-1501001</v>
      </c>
      <c r="G477" s="3" t="s">
        <v>7</v>
      </c>
    </row>
    <row r="478" spans="1:7">
      <c r="A478" s="2" t="s">
        <v>1832</v>
      </c>
      <c r="B478" s="3" t="s">
        <v>7</v>
      </c>
      <c r="C478" s="3"/>
      <c r="D478" s="3">
        <v>0</v>
      </c>
      <c r="E478" s="3"/>
      <c r="F478" s="3">
        <v>0</v>
      </c>
      <c r="G478" s="3" t="s">
        <v>7</v>
      </c>
    </row>
    <row r="479" spans="1:7" ht="30">
      <c r="A479" s="2" t="s">
        <v>1166</v>
      </c>
      <c r="B479" s="3" t="s">
        <v>7</v>
      </c>
      <c r="C479" s="3"/>
      <c r="D479" s="3" t="s">
        <v>7</v>
      </c>
      <c r="E479" s="3"/>
      <c r="F479" s="3">
        <v>0</v>
      </c>
      <c r="G479" s="3" t="s">
        <v>7</v>
      </c>
    </row>
    <row r="480" spans="1:7" ht="30">
      <c r="A480" s="2" t="s">
        <v>1170</v>
      </c>
      <c r="B480" s="6">
        <v>8838</v>
      </c>
      <c r="C480" s="3"/>
      <c r="D480" s="3" t="s">
        <v>7</v>
      </c>
      <c r="E480" s="3"/>
      <c r="F480" s="6">
        <v>137089</v>
      </c>
      <c r="G480" s="3" t="s">
        <v>7</v>
      </c>
    </row>
    <row r="481" spans="1:7" ht="30">
      <c r="A481" s="2" t="s">
        <v>1329</v>
      </c>
      <c r="B481" s="3" t="s">
        <v>7</v>
      </c>
      <c r="C481" s="3"/>
      <c r="D481" s="3" t="s">
        <v>7</v>
      </c>
      <c r="E481" s="3"/>
      <c r="F481" s="3">
        <v>0</v>
      </c>
      <c r="G481" s="3" t="s">
        <v>7</v>
      </c>
    </row>
    <row r="482" spans="1:7">
      <c r="A482" s="2" t="s">
        <v>159</v>
      </c>
      <c r="B482" s="3">
        <v>-16</v>
      </c>
      <c r="C482" s="3"/>
      <c r="D482" s="3">
        <v>200</v>
      </c>
      <c r="E482" s="3"/>
      <c r="F482" s="3">
        <v>0</v>
      </c>
      <c r="G482" s="3" t="s">
        <v>7</v>
      </c>
    </row>
    <row r="483" spans="1:7" ht="30">
      <c r="A483" s="2" t="s">
        <v>185</v>
      </c>
      <c r="B483" s="6">
        <v>-1306149</v>
      </c>
      <c r="C483" s="3"/>
      <c r="D483" s="6">
        <v>392622</v>
      </c>
      <c r="E483" s="3"/>
      <c r="F483" s="6">
        <v>-1700594</v>
      </c>
      <c r="G483" s="3" t="s">
        <v>7</v>
      </c>
    </row>
    <row r="484" spans="1:7" ht="30">
      <c r="A484" s="2" t="s">
        <v>186</v>
      </c>
      <c r="B484" s="3">
        <v>0</v>
      </c>
      <c r="C484" s="3"/>
      <c r="D484" s="3">
        <v>0</v>
      </c>
      <c r="E484" s="3"/>
      <c r="F484" s="3">
        <v>0</v>
      </c>
      <c r="G484" s="3" t="s">
        <v>7</v>
      </c>
    </row>
    <row r="485" spans="1:7" ht="30">
      <c r="A485" s="2" t="s">
        <v>187</v>
      </c>
      <c r="B485" s="6">
        <v>-1306149</v>
      </c>
      <c r="C485" s="3"/>
      <c r="D485" s="6">
        <v>392622</v>
      </c>
      <c r="E485" s="3"/>
      <c r="F485" s="6">
        <v>-1700594</v>
      </c>
      <c r="G485" s="3" t="s">
        <v>7</v>
      </c>
    </row>
    <row r="486" spans="1:7" ht="30">
      <c r="A486" s="2" t="s">
        <v>188</v>
      </c>
      <c r="B486" s="3">
        <v>0</v>
      </c>
      <c r="C486" s="3"/>
      <c r="D486" s="3">
        <v>0</v>
      </c>
      <c r="E486" s="3"/>
      <c r="F486" s="3">
        <v>0</v>
      </c>
      <c r="G486" s="3" t="s">
        <v>7</v>
      </c>
    </row>
    <row r="487" spans="1:7" ht="30">
      <c r="A487" s="2" t="s">
        <v>189</v>
      </c>
      <c r="B487" s="3">
        <v>0</v>
      </c>
      <c r="C487" s="3"/>
      <c r="D487" s="3">
        <v>0</v>
      </c>
      <c r="E487" s="3"/>
      <c r="F487" s="3">
        <v>0</v>
      </c>
      <c r="G487" s="3" t="s">
        <v>7</v>
      </c>
    </row>
    <row r="488" spans="1:7" ht="30">
      <c r="A488" s="2" t="s">
        <v>190</v>
      </c>
      <c r="B488" s="3">
        <v>0</v>
      </c>
      <c r="C488" s="3"/>
      <c r="D488" s="3">
        <v>0</v>
      </c>
      <c r="E488" s="3"/>
      <c r="F488" s="3">
        <v>0</v>
      </c>
      <c r="G488" s="3" t="s">
        <v>7</v>
      </c>
    </row>
    <row r="489" spans="1:7" ht="30">
      <c r="A489" s="2" t="s">
        <v>191</v>
      </c>
      <c r="B489" s="3">
        <v>0</v>
      </c>
      <c r="C489" s="3"/>
      <c r="D489" s="3">
        <v>0</v>
      </c>
      <c r="E489" s="3"/>
      <c r="F489" s="3">
        <v>0</v>
      </c>
      <c r="G489" s="3" t="s">
        <v>7</v>
      </c>
    </row>
    <row r="490" spans="1:7">
      <c r="A490" s="2" t="s">
        <v>192</v>
      </c>
      <c r="B490" s="5">
        <v>0</v>
      </c>
      <c r="C490" s="3"/>
      <c r="D490" s="5">
        <v>0</v>
      </c>
      <c r="E490" s="3"/>
      <c r="F490" s="5">
        <v>0</v>
      </c>
      <c r="G490" s="5">
        <v>0</v>
      </c>
    </row>
    <row r="491" spans="1:7">
      <c r="A491" s="84"/>
      <c r="B491" s="84"/>
      <c r="C491" s="84"/>
      <c r="D491" s="84"/>
      <c r="E491" s="84"/>
      <c r="F491" s="84"/>
      <c r="G491" s="84"/>
    </row>
    <row r="492" spans="1:7" ht="15" customHeight="1">
      <c r="A492" s="2" t="s">
        <v>1812</v>
      </c>
      <c r="B492" s="85" t="s">
        <v>1819</v>
      </c>
      <c r="C492" s="85"/>
      <c r="D492" s="85"/>
      <c r="E492" s="85"/>
      <c r="F492" s="85"/>
      <c r="G492" s="85"/>
    </row>
    <row r="493" spans="1:7" ht="30" customHeight="1">
      <c r="A493" s="2" t="s">
        <v>1814</v>
      </c>
      <c r="B493" s="85" t="s">
        <v>1820</v>
      </c>
      <c r="C493" s="85"/>
      <c r="D493" s="85"/>
      <c r="E493" s="85"/>
      <c r="F493" s="85"/>
      <c r="G493" s="85"/>
    </row>
  </sheetData>
  <mergeCells count="6">
    <mergeCell ref="B1:G1"/>
    <mergeCell ref="B2:C2"/>
    <mergeCell ref="D2:E2"/>
    <mergeCell ref="A491:G491"/>
    <mergeCell ref="B492:G492"/>
    <mergeCell ref="B493:G49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45">
      <c r="A1" s="1" t="s">
        <v>1834</v>
      </c>
      <c r="B1" s="7" t="s">
        <v>2</v>
      </c>
      <c r="C1" s="7" t="s">
        <v>34</v>
      </c>
      <c r="D1" s="7" t="s">
        <v>149</v>
      </c>
      <c r="E1" s="7" t="s">
        <v>86</v>
      </c>
    </row>
    <row r="2" spans="1:5" ht="30">
      <c r="A2" s="1" t="s">
        <v>33</v>
      </c>
      <c r="B2" s="7"/>
      <c r="C2" s="7"/>
      <c r="D2" s="7"/>
      <c r="E2" s="7"/>
    </row>
    <row r="3" spans="1:5">
      <c r="A3" s="8" t="s">
        <v>35</v>
      </c>
      <c r="B3" s="3" t="s">
        <v>7</v>
      </c>
      <c r="C3" s="3" t="s">
        <v>7</v>
      </c>
      <c r="D3" s="3" t="s">
        <v>7</v>
      </c>
      <c r="E3" s="3" t="s">
        <v>7</v>
      </c>
    </row>
    <row r="4" spans="1:5">
      <c r="A4" s="2" t="s">
        <v>36</v>
      </c>
      <c r="B4" s="5">
        <v>1733783</v>
      </c>
      <c r="C4" s="5">
        <v>1371173</v>
      </c>
      <c r="D4" s="5">
        <v>2310659</v>
      </c>
      <c r="E4" s="5">
        <v>1703977</v>
      </c>
    </row>
    <row r="5" spans="1:5">
      <c r="A5" s="2" t="s">
        <v>840</v>
      </c>
      <c r="B5" s="3">
        <v>0</v>
      </c>
      <c r="C5" s="3">
        <v>0</v>
      </c>
      <c r="D5" s="3" t="s">
        <v>7</v>
      </c>
      <c r="E5" s="3" t="s">
        <v>7</v>
      </c>
    </row>
    <row r="6" spans="1:5">
      <c r="A6" s="2" t="s">
        <v>42</v>
      </c>
      <c r="B6" s="6">
        <v>436100</v>
      </c>
      <c r="C6" s="6">
        <v>488091</v>
      </c>
      <c r="D6" s="3" t="s">
        <v>7</v>
      </c>
      <c r="E6" s="3" t="s">
        <v>7</v>
      </c>
    </row>
    <row r="7" spans="1:5">
      <c r="A7" s="2" t="s">
        <v>43</v>
      </c>
      <c r="B7" s="6">
        <v>3748186</v>
      </c>
      <c r="C7" s="6">
        <v>3335032</v>
      </c>
      <c r="D7" s="3" t="s">
        <v>7</v>
      </c>
      <c r="E7" s="3" t="s">
        <v>7</v>
      </c>
    </row>
    <row r="8" spans="1:5" ht="30">
      <c r="A8" s="2" t="s">
        <v>1194</v>
      </c>
      <c r="B8" s="3">
        <v>0</v>
      </c>
      <c r="C8" s="3">
        <v>0</v>
      </c>
      <c r="D8" s="3" t="s">
        <v>7</v>
      </c>
      <c r="E8" s="3" t="s">
        <v>7</v>
      </c>
    </row>
    <row r="9" spans="1:5">
      <c r="A9" s="2" t="s">
        <v>45</v>
      </c>
      <c r="B9" s="6">
        <v>993669</v>
      </c>
      <c r="C9" s="6">
        <v>1125382</v>
      </c>
      <c r="D9" s="3" t="s">
        <v>7</v>
      </c>
      <c r="E9" s="3" t="s">
        <v>7</v>
      </c>
    </row>
    <row r="10" spans="1:5">
      <c r="A10" s="2" t="s">
        <v>40</v>
      </c>
      <c r="B10" s="6">
        <v>26713</v>
      </c>
      <c r="C10" s="6">
        <v>367181</v>
      </c>
      <c r="D10" s="3" t="s">
        <v>7</v>
      </c>
      <c r="E10" s="3" t="s">
        <v>7</v>
      </c>
    </row>
    <row r="11" spans="1:5">
      <c r="A11" s="2" t="s">
        <v>849</v>
      </c>
      <c r="B11" s="3">
        <v>0</v>
      </c>
      <c r="C11" s="3">
        <v>0</v>
      </c>
      <c r="D11" s="3" t="s">
        <v>7</v>
      </c>
      <c r="E11" s="3" t="s">
        <v>7</v>
      </c>
    </row>
    <row r="12" spans="1:5">
      <c r="A12" s="2" t="s">
        <v>47</v>
      </c>
      <c r="B12" s="6">
        <v>523326</v>
      </c>
      <c r="C12" s="6">
        <v>463912</v>
      </c>
      <c r="D12" s="3" t="s">
        <v>7</v>
      </c>
      <c r="E12" s="3" t="s">
        <v>7</v>
      </c>
    </row>
    <row r="13" spans="1:5">
      <c r="A13" s="2" t="s">
        <v>48</v>
      </c>
      <c r="B13" s="6">
        <v>8679954</v>
      </c>
      <c r="C13" s="6">
        <v>9223078</v>
      </c>
      <c r="D13" s="3" t="s">
        <v>7</v>
      </c>
      <c r="E13" s="3" t="s">
        <v>7</v>
      </c>
    </row>
    <row r="14" spans="1:5">
      <c r="A14" s="8" t="s">
        <v>49</v>
      </c>
      <c r="B14" s="3" t="s">
        <v>7</v>
      </c>
      <c r="C14" s="3" t="s">
        <v>7</v>
      </c>
      <c r="D14" s="3" t="s">
        <v>7</v>
      </c>
      <c r="E14" s="3" t="s">
        <v>7</v>
      </c>
    </row>
    <row r="15" spans="1:5">
      <c r="A15" s="2" t="s">
        <v>853</v>
      </c>
      <c r="B15" s="3">
        <v>0</v>
      </c>
      <c r="C15" s="3">
        <v>0</v>
      </c>
      <c r="D15" s="3" t="s">
        <v>7</v>
      </c>
      <c r="E15" s="3" t="s">
        <v>7</v>
      </c>
    </row>
    <row r="16" spans="1:5">
      <c r="A16" s="2" t="s">
        <v>51</v>
      </c>
      <c r="B16" s="6">
        <v>972534</v>
      </c>
      <c r="C16" s="6">
        <v>969793</v>
      </c>
      <c r="D16" s="3" t="s">
        <v>7</v>
      </c>
      <c r="E16" s="3" t="s">
        <v>7</v>
      </c>
    </row>
    <row r="17" spans="1:5">
      <c r="A17" s="2" t="s">
        <v>56</v>
      </c>
      <c r="B17" s="6">
        <v>2286590</v>
      </c>
      <c r="C17" s="6">
        <v>1760025</v>
      </c>
      <c r="D17" s="3" t="s">
        <v>7</v>
      </c>
      <c r="E17" s="3" t="s">
        <v>7</v>
      </c>
    </row>
    <row r="18" spans="1:5">
      <c r="A18" s="2" t="s">
        <v>859</v>
      </c>
      <c r="B18" s="3">
        <v>0</v>
      </c>
      <c r="C18" s="3">
        <v>0</v>
      </c>
      <c r="D18" s="3" t="s">
        <v>7</v>
      </c>
      <c r="E18" s="3" t="s">
        <v>7</v>
      </c>
    </row>
    <row r="19" spans="1:5">
      <c r="A19" s="2" t="s">
        <v>60</v>
      </c>
      <c r="B19" s="6">
        <v>221116</v>
      </c>
      <c r="C19" s="6">
        <v>296168</v>
      </c>
      <c r="D19" s="3" t="s">
        <v>7</v>
      </c>
      <c r="E19" s="3" t="s">
        <v>7</v>
      </c>
    </row>
    <row r="20" spans="1:5">
      <c r="A20" s="2" t="s">
        <v>61</v>
      </c>
      <c r="B20" s="6">
        <v>8324567</v>
      </c>
      <c r="C20" s="6">
        <v>6906629</v>
      </c>
      <c r="D20" s="3" t="s">
        <v>7</v>
      </c>
      <c r="E20" s="3" t="s">
        <v>7</v>
      </c>
    </row>
    <row r="21" spans="1:5">
      <c r="A21" s="2" t="s">
        <v>70</v>
      </c>
      <c r="B21" s="6">
        <v>355387</v>
      </c>
      <c r="C21" s="6">
        <v>2316449</v>
      </c>
      <c r="D21" s="3" t="s">
        <v>7</v>
      </c>
      <c r="E21" s="3" t="s">
        <v>7</v>
      </c>
    </row>
    <row r="22" spans="1:5" ht="30">
      <c r="A22" s="2" t="s">
        <v>71</v>
      </c>
      <c r="B22" s="6">
        <v>8679954</v>
      </c>
      <c r="C22" s="6">
        <v>9223078</v>
      </c>
      <c r="D22" s="3" t="s">
        <v>7</v>
      </c>
      <c r="E22" s="3" t="s">
        <v>7</v>
      </c>
    </row>
    <row r="23" spans="1:5">
      <c r="A23" s="2" t="s">
        <v>1799</v>
      </c>
      <c r="B23" s="3" t="s">
        <v>7</v>
      </c>
      <c r="C23" s="3" t="s">
        <v>7</v>
      </c>
      <c r="D23" s="3" t="s">
        <v>7</v>
      </c>
      <c r="E23" s="3" t="s">
        <v>7</v>
      </c>
    </row>
    <row r="24" spans="1:5">
      <c r="A24" s="8" t="s">
        <v>35</v>
      </c>
      <c r="B24" s="3" t="s">
        <v>7</v>
      </c>
      <c r="C24" s="3" t="s">
        <v>7</v>
      </c>
      <c r="D24" s="3" t="s">
        <v>7</v>
      </c>
      <c r="E24" s="3" t="s">
        <v>7</v>
      </c>
    </row>
    <row r="25" spans="1:5">
      <c r="A25" s="2" t="s">
        <v>36</v>
      </c>
      <c r="B25" s="6">
        <v>356314</v>
      </c>
      <c r="C25" s="6">
        <v>735022</v>
      </c>
      <c r="D25" s="6">
        <v>1042358</v>
      </c>
      <c r="E25" s="6">
        <v>548197</v>
      </c>
    </row>
    <row r="26" spans="1:5">
      <c r="A26" s="2" t="s">
        <v>840</v>
      </c>
      <c r="B26" s="6">
        <v>31803</v>
      </c>
      <c r="C26" s="6">
        <v>19716</v>
      </c>
      <c r="D26" s="3" t="s">
        <v>7</v>
      </c>
      <c r="E26" s="3" t="s">
        <v>7</v>
      </c>
    </row>
    <row r="27" spans="1:5">
      <c r="A27" s="2" t="s">
        <v>42</v>
      </c>
      <c r="B27" s="6">
        <v>6832</v>
      </c>
      <c r="C27" s="6">
        <v>6617</v>
      </c>
      <c r="D27" s="3" t="s">
        <v>7</v>
      </c>
      <c r="E27" s="3" t="s">
        <v>7</v>
      </c>
    </row>
    <row r="28" spans="1:5">
      <c r="A28" s="2" t="s">
        <v>43</v>
      </c>
      <c r="B28" s="6">
        <v>394949</v>
      </c>
      <c r="C28" s="6">
        <v>761355</v>
      </c>
      <c r="D28" s="3" t="s">
        <v>7</v>
      </c>
      <c r="E28" s="3" t="s">
        <v>7</v>
      </c>
    </row>
    <row r="29" spans="1:5" ht="30">
      <c r="A29" s="2" t="s">
        <v>1194</v>
      </c>
      <c r="B29" s="6">
        <v>1867753</v>
      </c>
      <c r="C29" s="6">
        <v>2717391</v>
      </c>
      <c r="D29" s="3" t="s">
        <v>7</v>
      </c>
      <c r="E29" s="3" t="s">
        <v>7</v>
      </c>
    </row>
    <row r="30" spans="1:5">
      <c r="A30" s="2" t="s">
        <v>45</v>
      </c>
      <c r="B30" s="6">
        <v>18000</v>
      </c>
      <c r="C30" s="6">
        <v>18000</v>
      </c>
      <c r="D30" s="3" t="s">
        <v>7</v>
      </c>
      <c r="E30" s="3" t="s">
        <v>7</v>
      </c>
    </row>
    <row r="31" spans="1:5">
      <c r="A31" s="2" t="s">
        <v>40</v>
      </c>
      <c r="B31" s="6">
        <v>16025</v>
      </c>
      <c r="C31" s="6">
        <v>13683</v>
      </c>
      <c r="D31" s="3" t="s">
        <v>7</v>
      </c>
      <c r="E31" s="3" t="s">
        <v>7</v>
      </c>
    </row>
    <row r="32" spans="1:5">
      <c r="A32" s="2" t="s">
        <v>849</v>
      </c>
      <c r="B32" s="6">
        <v>1474658</v>
      </c>
      <c r="C32" s="6">
        <v>2377065</v>
      </c>
      <c r="D32" s="3" t="s">
        <v>7</v>
      </c>
      <c r="E32" s="3" t="s">
        <v>7</v>
      </c>
    </row>
    <row r="33" spans="1:5">
      <c r="A33" s="2" t="s">
        <v>47</v>
      </c>
      <c r="B33" s="6">
        <v>29381</v>
      </c>
      <c r="C33" s="6">
        <v>16280</v>
      </c>
      <c r="D33" s="3" t="s">
        <v>7</v>
      </c>
      <c r="E33" s="3" t="s">
        <v>7</v>
      </c>
    </row>
    <row r="34" spans="1:5">
      <c r="A34" s="2" t="s">
        <v>48</v>
      </c>
      <c r="B34" s="6">
        <v>3800766</v>
      </c>
      <c r="C34" s="6">
        <v>5903774</v>
      </c>
      <c r="D34" s="3" t="s">
        <v>7</v>
      </c>
      <c r="E34" s="3" t="s">
        <v>7</v>
      </c>
    </row>
    <row r="35" spans="1:5">
      <c r="A35" s="8" t="s">
        <v>49</v>
      </c>
      <c r="B35" s="3" t="s">
        <v>7</v>
      </c>
      <c r="C35" s="3" t="s">
        <v>7</v>
      </c>
      <c r="D35" s="3" t="s">
        <v>7</v>
      </c>
      <c r="E35" s="3" t="s">
        <v>7</v>
      </c>
    </row>
    <row r="36" spans="1:5">
      <c r="A36" s="2" t="s">
        <v>853</v>
      </c>
      <c r="B36" s="6">
        <v>464798</v>
      </c>
      <c r="C36" s="6">
        <v>597678</v>
      </c>
      <c r="D36" s="3" t="s">
        <v>7</v>
      </c>
      <c r="E36" s="3" t="s">
        <v>7</v>
      </c>
    </row>
    <row r="37" spans="1:5">
      <c r="A37" s="2" t="s">
        <v>51</v>
      </c>
      <c r="B37" s="3">
        <v>0</v>
      </c>
      <c r="C37" s="6">
        <v>3734</v>
      </c>
      <c r="D37" s="3" t="s">
        <v>7</v>
      </c>
      <c r="E37" s="3" t="s">
        <v>7</v>
      </c>
    </row>
    <row r="38" spans="1:5">
      <c r="A38" s="2" t="s">
        <v>56</v>
      </c>
      <c r="B38" s="6">
        <v>464798</v>
      </c>
      <c r="C38" s="6">
        <v>601412</v>
      </c>
      <c r="D38" s="3" t="s">
        <v>7</v>
      </c>
      <c r="E38" s="3" t="s">
        <v>7</v>
      </c>
    </row>
    <row r="39" spans="1:5">
      <c r="A39" s="2" t="s">
        <v>859</v>
      </c>
      <c r="B39" s="6">
        <v>2950226</v>
      </c>
      <c r="C39" s="6">
        <v>2953495</v>
      </c>
      <c r="D39" s="3" t="s">
        <v>7</v>
      </c>
      <c r="E39" s="3" t="s">
        <v>7</v>
      </c>
    </row>
    <row r="40" spans="1:5">
      <c r="A40" s="2" t="s">
        <v>60</v>
      </c>
      <c r="B40" s="6">
        <v>30329</v>
      </c>
      <c r="C40" s="6">
        <v>32395</v>
      </c>
      <c r="D40" s="3" t="s">
        <v>7</v>
      </c>
      <c r="E40" s="3" t="s">
        <v>7</v>
      </c>
    </row>
    <row r="41" spans="1:5" ht="30">
      <c r="A41" s="2" t="s">
        <v>1835</v>
      </c>
      <c r="B41" s="6">
        <v>30355</v>
      </c>
      <c r="C41" s="6">
        <v>32418</v>
      </c>
      <c r="D41" s="3" t="s">
        <v>7</v>
      </c>
      <c r="E41" s="3" t="s">
        <v>7</v>
      </c>
    </row>
    <row r="42" spans="1:5">
      <c r="A42" s="2" t="s">
        <v>61</v>
      </c>
      <c r="B42" s="6">
        <v>3445379</v>
      </c>
      <c r="C42" s="6">
        <v>3587325</v>
      </c>
      <c r="D42" s="3" t="s">
        <v>7</v>
      </c>
      <c r="E42" s="3" t="s">
        <v>7</v>
      </c>
    </row>
    <row r="43" spans="1:5">
      <c r="A43" s="2" t="s">
        <v>70</v>
      </c>
      <c r="B43" s="6">
        <v>355387</v>
      </c>
      <c r="C43" s="6">
        <v>2316449</v>
      </c>
      <c r="D43" s="3" t="s">
        <v>7</v>
      </c>
      <c r="E43" s="3" t="s">
        <v>7</v>
      </c>
    </row>
    <row r="44" spans="1:5" ht="30">
      <c r="A44" s="2" t="s">
        <v>71</v>
      </c>
      <c r="B44" s="5">
        <v>3800766</v>
      </c>
      <c r="C44" s="5">
        <v>5903774</v>
      </c>
      <c r="D44" s="3" t="s">
        <v>7</v>
      </c>
      <c r="E44" s="3"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36</v>
      </c>
      <c r="B1" s="7" t="s">
        <v>1359</v>
      </c>
      <c r="C1" s="7"/>
      <c r="D1" s="7"/>
      <c r="E1" s="7"/>
      <c r="F1" s="7"/>
      <c r="G1" s="7"/>
      <c r="H1" s="7"/>
      <c r="I1" s="7"/>
      <c r="J1" s="7" t="s">
        <v>1</v>
      </c>
      <c r="K1" s="7"/>
      <c r="L1" s="7"/>
      <c r="M1" s="7"/>
    </row>
    <row r="2" spans="1:13" ht="30">
      <c r="A2" s="1" t="s">
        <v>33</v>
      </c>
      <c r="B2" s="1" t="s">
        <v>2</v>
      </c>
      <c r="C2" s="1" t="s">
        <v>1455</v>
      </c>
      <c r="D2" s="1" t="s">
        <v>4</v>
      </c>
      <c r="E2" s="1" t="s">
        <v>1452</v>
      </c>
      <c r="F2" s="1" t="s">
        <v>34</v>
      </c>
      <c r="G2" s="1" t="s">
        <v>1495</v>
      </c>
      <c r="H2" s="1" t="s">
        <v>1789</v>
      </c>
      <c r="I2" s="1" t="s">
        <v>1501</v>
      </c>
      <c r="J2" s="1" t="s">
        <v>2</v>
      </c>
      <c r="K2" s="1" t="s">
        <v>34</v>
      </c>
      <c r="L2" s="1" t="s">
        <v>149</v>
      </c>
      <c r="M2" s="1" t="s">
        <v>86</v>
      </c>
    </row>
    <row r="3" spans="1:13" ht="30">
      <c r="A3" s="8" t="s">
        <v>1837</v>
      </c>
      <c r="B3" s="3" t="s">
        <v>7</v>
      </c>
      <c r="C3" s="3" t="s">
        <v>7</v>
      </c>
      <c r="D3" s="3" t="s">
        <v>7</v>
      </c>
      <c r="E3" s="3" t="s">
        <v>7</v>
      </c>
      <c r="F3" s="3" t="s">
        <v>7</v>
      </c>
      <c r="G3" s="3" t="s">
        <v>7</v>
      </c>
      <c r="H3" s="3" t="s">
        <v>7</v>
      </c>
      <c r="I3" s="3" t="s">
        <v>7</v>
      </c>
      <c r="J3" s="3" t="s">
        <v>7</v>
      </c>
      <c r="K3" s="3" t="s">
        <v>7</v>
      </c>
      <c r="L3" s="3" t="s">
        <v>7</v>
      </c>
      <c r="M3" s="3" t="s">
        <v>7</v>
      </c>
    </row>
    <row r="4" spans="1:13">
      <c r="A4" s="2" t="s">
        <v>87</v>
      </c>
      <c r="B4" s="5">
        <v>1080900</v>
      </c>
      <c r="C4" s="5">
        <v>1101265</v>
      </c>
      <c r="D4" s="5">
        <v>1259560</v>
      </c>
      <c r="E4" s="5">
        <v>1330839</v>
      </c>
      <c r="F4" s="5">
        <v>1381972</v>
      </c>
      <c r="G4" s="5">
        <v>1407367</v>
      </c>
      <c r="H4" s="5">
        <v>1409424</v>
      </c>
      <c r="I4" s="5">
        <v>1544359</v>
      </c>
      <c r="J4" s="5">
        <v>4772564</v>
      </c>
      <c r="K4" s="5">
        <v>5743122</v>
      </c>
      <c r="L4" s="5">
        <v>6380817</v>
      </c>
      <c r="M4" s="5">
        <v>6380817</v>
      </c>
    </row>
    <row r="5" spans="1:13">
      <c r="A5" s="2" t="s">
        <v>94</v>
      </c>
      <c r="B5" s="3" t="s">
        <v>7</v>
      </c>
      <c r="C5" s="3" t="s">
        <v>7</v>
      </c>
      <c r="D5" s="3" t="s">
        <v>7</v>
      </c>
      <c r="E5" s="3" t="s">
        <v>7</v>
      </c>
      <c r="F5" s="3" t="s">
        <v>7</v>
      </c>
      <c r="G5" s="3" t="s">
        <v>7</v>
      </c>
      <c r="H5" s="3" t="s">
        <v>7</v>
      </c>
      <c r="I5" s="3" t="s">
        <v>7</v>
      </c>
      <c r="J5" s="6">
        <v>1913454</v>
      </c>
      <c r="K5" s="6">
        <v>2167688</v>
      </c>
      <c r="L5" s="3" t="s">
        <v>7</v>
      </c>
      <c r="M5" s="6">
        <v>2201102</v>
      </c>
    </row>
    <row r="6" spans="1:13">
      <c r="A6" s="2" t="s">
        <v>99</v>
      </c>
      <c r="B6" s="3" t="s">
        <v>7</v>
      </c>
      <c r="C6" s="3" t="s">
        <v>7</v>
      </c>
      <c r="D6" s="3" t="s">
        <v>7</v>
      </c>
      <c r="E6" s="3" t="s">
        <v>7</v>
      </c>
      <c r="F6" s="3" t="s">
        <v>7</v>
      </c>
      <c r="G6" s="3" t="s">
        <v>7</v>
      </c>
      <c r="H6" s="3" t="s">
        <v>7</v>
      </c>
      <c r="I6" s="3" t="s">
        <v>7</v>
      </c>
      <c r="J6" s="6">
        <v>5283422</v>
      </c>
      <c r="K6" s="6">
        <v>5768501</v>
      </c>
      <c r="L6" s="3" t="s">
        <v>7</v>
      </c>
      <c r="M6" s="6">
        <v>5414231</v>
      </c>
    </row>
    <row r="7" spans="1:13">
      <c r="A7" s="2" t="s">
        <v>100</v>
      </c>
      <c r="B7" s="6">
        <v>-186580</v>
      </c>
      <c r="C7" s="6">
        <v>-162757</v>
      </c>
      <c r="D7" s="6">
        <v>-82005</v>
      </c>
      <c r="E7" s="6">
        <v>-79516</v>
      </c>
      <c r="F7" s="6">
        <v>-346138</v>
      </c>
      <c r="G7" s="6">
        <v>60254</v>
      </c>
      <c r="H7" s="6">
        <v>63719</v>
      </c>
      <c r="I7" s="6">
        <v>196786</v>
      </c>
      <c r="J7" s="6">
        <v>-510858</v>
      </c>
      <c r="K7" s="6">
        <v>-25379</v>
      </c>
      <c r="L7" s="3" t="s">
        <v>7</v>
      </c>
      <c r="M7" s="6">
        <v>966586</v>
      </c>
    </row>
    <row r="8" spans="1:13">
      <c r="A8" s="2" t="s">
        <v>102</v>
      </c>
      <c r="B8" s="3" t="s">
        <v>7</v>
      </c>
      <c r="C8" s="3" t="s">
        <v>7</v>
      </c>
      <c r="D8" s="3" t="s">
        <v>7</v>
      </c>
      <c r="E8" s="3" t="s">
        <v>7</v>
      </c>
      <c r="F8" s="3" t="s">
        <v>7</v>
      </c>
      <c r="G8" s="3" t="s">
        <v>7</v>
      </c>
      <c r="H8" s="3" t="s">
        <v>7</v>
      </c>
      <c r="I8" s="3" t="s">
        <v>7</v>
      </c>
      <c r="J8" s="6">
        <v>-539159</v>
      </c>
      <c r="K8" s="6">
        <v>-365521</v>
      </c>
      <c r="L8" s="6">
        <v>-311735</v>
      </c>
      <c r="M8" s="6">
        <v>-311735</v>
      </c>
    </row>
    <row r="9" spans="1:13">
      <c r="A9" s="2" t="s">
        <v>911</v>
      </c>
      <c r="B9" s="3" t="s">
        <v>7</v>
      </c>
      <c r="C9" s="3" t="s">
        <v>7</v>
      </c>
      <c r="D9" s="3" t="s">
        <v>7</v>
      </c>
      <c r="E9" s="3" t="s">
        <v>7</v>
      </c>
      <c r="F9" s="3" t="s">
        <v>7</v>
      </c>
      <c r="G9" s="3" t="s">
        <v>7</v>
      </c>
      <c r="H9" s="3" t="s">
        <v>7</v>
      </c>
      <c r="I9" s="3" t="s">
        <v>7</v>
      </c>
      <c r="J9" s="3">
        <v>0</v>
      </c>
      <c r="K9" s="3">
        <v>0</v>
      </c>
      <c r="L9" s="3" t="s">
        <v>7</v>
      </c>
      <c r="M9" s="3">
        <v>0</v>
      </c>
    </row>
    <row r="10" spans="1:13">
      <c r="A10" s="2" t="s">
        <v>103</v>
      </c>
      <c r="B10" s="3" t="s">
        <v>7</v>
      </c>
      <c r="C10" s="3" t="s">
        <v>7</v>
      </c>
      <c r="D10" s="3" t="s">
        <v>7</v>
      </c>
      <c r="E10" s="3" t="s">
        <v>7</v>
      </c>
      <c r="F10" s="3" t="s">
        <v>7</v>
      </c>
      <c r="G10" s="3" t="s">
        <v>7</v>
      </c>
      <c r="H10" s="3" t="s">
        <v>7</v>
      </c>
      <c r="I10" s="3" t="s">
        <v>7</v>
      </c>
      <c r="J10" s="6">
        <v>43379</v>
      </c>
      <c r="K10" s="6">
        <v>33862</v>
      </c>
      <c r="L10" s="3" t="s">
        <v>7</v>
      </c>
      <c r="M10" s="6">
        <v>34096</v>
      </c>
    </row>
    <row r="11" spans="1:13">
      <c r="A11" s="2" t="s">
        <v>915</v>
      </c>
      <c r="B11" s="3" t="s">
        <v>7</v>
      </c>
      <c r="C11" s="3" t="s">
        <v>7</v>
      </c>
      <c r="D11" s="3" t="s">
        <v>7</v>
      </c>
      <c r="E11" s="3" t="s">
        <v>7</v>
      </c>
      <c r="F11" s="3" t="s">
        <v>7</v>
      </c>
      <c r="G11" s="3" t="s">
        <v>7</v>
      </c>
      <c r="H11" s="3" t="s">
        <v>7</v>
      </c>
      <c r="I11" s="3" t="s">
        <v>7</v>
      </c>
      <c r="J11" s="3">
        <v>0</v>
      </c>
      <c r="K11" s="3">
        <v>0</v>
      </c>
      <c r="L11" s="3" t="s">
        <v>7</v>
      </c>
      <c r="M11" s="3">
        <v>0</v>
      </c>
    </row>
    <row r="12" spans="1:13">
      <c r="A12" s="2" t="s">
        <v>1031</v>
      </c>
      <c r="B12" s="3" t="s">
        <v>7</v>
      </c>
      <c r="C12" s="3" t="s">
        <v>7</v>
      </c>
      <c r="D12" s="3" t="s">
        <v>7</v>
      </c>
      <c r="E12" s="3" t="s">
        <v>7</v>
      </c>
      <c r="F12" s="3" t="s">
        <v>7</v>
      </c>
      <c r="G12" s="3" t="s">
        <v>7</v>
      </c>
      <c r="H12" s="3" t="s">
        <v>7</v>
      </c>
      <c r="I12" s="3" t="s">
        <v>7</v>
      </c>
      <c r="J12" s="3">
        <v>0</v>
      </c>
      <c r="K12" s="3">
        <v>0</v>
      </c>
      <c r="L12" s="3" t="s">
        <v>7</v>
      </c>
      <c r="M12" s="3">
        <v>0</v>
      </c>
    </row>
    <row r="13" spans="1:13">
      <c r="A13" s="2" t="s">
        <v>923</v>
      </c>
      <c r="B13" s="3" t="s">
        <v>7</v>
      </c>
      <c r="C13" s="3" t="s">
        <v>7</v>
      </c>
      <c r="D13" s="3" t="s">
        <v>7</v>
      </c>
      <c r="E13" s="3" t="s">
        <v>7</v>
      </c>
      <c r="F13" s="3" t="s">
        <v>7</v>
      </c>
      <c r="G13" s="3" t="s">
        <v>7</v>
      </c>
      <c r="H13" s="3" t="s">
        <v>7</v>
      </c>
      <c r="I13" s="3" t="s">
        <v>7</v>
      </c>
      <c r="J13" s="6">
        <v>-12982</v>
      </c>
      <c r="K13" s="6">
        <v>-28340</v>
      </c>
      <c r="L13" s="3" t="s">
        <v>7</v>
      </c>
      <c r="M13" s="6">
        <v>-37750</v>
      </c>
    </row>
    <row r="14" spans="1:13">
      <c r="A14" s="2" t="s">
        <v>106</v>
      </c>
      <c r="B14" s="3" t="s">
        <v>7</v>
      </c>
      <c r="C14" s="3" t="s">
        <v>7</v>
      </c>
      <c r="D14" s="3" t="s">
        <v>7</v>
      </c>
      <c r="E14" s="3" t="s">
        <v>7</v>
      </c>
      <c r="F14" s="3" t="s">
        <v>7</v>
      </c>
      <c r="G14" s="3" t="s">
        <v>7</v>
      </c>
      <c r="H14" s="3" t="s">
        <v>7</v>
      </c>
      <c r="I14" s="3" t="s">
        <v>7</v>
      </c>
      <c r="J14" s="6">
        <v>-652507</v>
      </c>
      <c r="K14" s="6">
        <v>-413956</v>
      </c>
      <c r="L14" s="3" t="s">
        <v>7</v>
      </c>
      <c r="M14" s="6">
        <v>-352686</v>
      </c>
    </row>
    <row r="15" spans="1:13" ht="45">
      <c r="A15" s="2" t="s">
        <v>107</v>
      </c>
      <c r="B15" s="3" t="s">
        <v>7</v>
      </c>
      <c r="C15" s="3" t="s">
        <v>7</v>
      </c>
      <c r="D15" s="3" t="s">
        <v>7</v>
      </c>
      <c r="E15" s="3" t="s">
        <v>7</v>
      </c>
      <c r="F15" s="3" t="s">
        <v>7</v>
      </c>
      <c r="G15" s="3" t="s">
        <v>7</v>
      </c>
      <c r="H15" s="3" t="s">
        <v>7</v>
      </c>
      <c r="I15" s="3" t="s">
        <v>7</v>
      </c>
      <c r="J15" s="6">
        <v>-1163365</v>
      </c>
      <c r="K15" s="6">
        <v>-439335</v>
      </c>
      <c r="L15" s="6">
        <v>613900</v>
      </c>
      <c r="M15" s="6">
        <v>613900</v>
      </c>
    </row>
    <row r="16" spans="1:13">
      <c r="A16" s="2" t="s">
        <v>108</v>
      </c>
      <c r="B16" s="3" t="s">
        <v>7</v>
      </c>
      <c r="C16" s="3" t="s">
        <v>7</v>
      </c>
      <c r="D16" s="3" t="s">
        <v>7</v>
      </c>
      <c r="E16" s="3" t="s">
        <v>7</v>
      </c>
      <c r="F16" s="3" t="s">
        <v>7</v>
      </c>
      <c r="G16" s="3" t="s">
        <v>7</v>
      </c>
      <c r="H16" s="3" t="s">
        <v>7</v>
      </c>
      <c r="I16" s="3" t="s">
        <v>7</v>
      </c>
      <c r="J16" s="6">
        <v>-446052</v>
      </c>
      <c r="K16" s="6">
        <v>-158144</v>
      </c>
      <c r="L16" s="3" t="s">
        <v>7</v>
      </c>
      <c r="M16" s="6">
        <v>-351206</v>
      </c>
    </row>
    <row r="17" spans="1:13">
      <c r="A17" s="2" t="s">
        <v>111</v>
      </c>
      <c r="B17" s="3" t="s">
        <v>7</v>
      </c>
      <c r="C17" s="3" t="s">
        <v>7</v>
      </c>
      <c r="D17" s="3" t="s">
        <v>7</v>
      </c>
      <c r="E17" s="3" t="s">
        <v>7</v>
      </c>
      <c r="F17" s="3" t="s">
        <v>7</v>
      </c>
      <c r="G17" s="3" t="s">
        <v>7</v>
      </c>
      <c r="H17" s="3" t="s">
        <v>7</v>
      </c>
      <c r="I17" s="3" t="s">
        <v>7</v>
      </c>
      <c r="J17" s="6">
        <v>-1649599</v>
      </c>
      <c r="K17" s="6">
        <v>-765249</v>
      </c>
      <c r="L17" s="6">
        <v>225196</v>
      </c>
      <c r="M17" s="6">
        <v>225196</v>
      </c>
    </row>
    <row r="18" spans="1:13" ht="30">
      <c r="A18" s="8" t="s">
        <v>120</v>
      </c>
      <c r="B18" s="3" t="s">
        <v>7</v>
      </c>
      <c r="C18" s="3" t="s">
        <v>7</v>
      </c>
      <c r="D18" s="3" t="s">
        <v>7</v>
      </c>
      <c r="E18" s="3" t="s">
        <v>7</v>
      </c>
      <c r="F18" s="3" t="s">
        <v>7</v>
      </c>
      <c r="G18" s="3" t="s">
        <v>7</v>
      </c>
      <c r="H18" s="3" t="s">
        <v>7</v>
      </c>
      <c r="I18" s="3" t="s">
        <v>7</v>
      </c>
      <c r="J18" s="3" t="s">
        <v>7</v>
      </c>
      <c r="K18" s="3" t="s">
        <v>7</v>
      </c>
      <c r="L18" s="3" t="s">
        <v>7</v>
      </c>
      <c r="M18" s="3" t="s">
        <v>7</v>
      </c>
    </row>
    <row r="19" spans="1:13" ht="30">
      <c r="A19" s="2" t="s">
        <v>121</v>
      </c>
      <c r="B19" s="3" t="s">
        <v>7</v>
      </c>
      <c r="C19" s="3" t="s">
        <v>7</v>
      </c>
      <c r="D19" s="3" t="s">
        <v>7</v>
      </c>
      <c r="E19" s="3" t="s">
        <v>7</v>
      </c>
      <c r="F19" s="3" t="s">
        <v>7</v>
      </c>
      <c r="G19" s="3" t="s">
        <v>7</v>
      </c>
      <c r="H19" s="3" t="s">
        <v>7</v>
      </c>
      <c r="I19" s="3" t="s">
        <v>7</v>
      </c>
      <c r="J19" s="6">
        <v>-334893</v>
      </c>
      <c r="K19" s="6">
        <v>-97589</v>
      </c>
      <c r="L19" s="3" t="s">
        <v>7</v>
      </c>
      <c r="M19" s="6">
        <v>-462457</v>
      </c>
    </row>
    <row r="20" spans="1:13">
      <c r="A20" s="2" t="s">
        <v>122</v>
      </c>
      <c r="B20" s="3" t="s">
        <v>7</v>
      </c>
      <c r="C20" s="3" t="s">
        <v>7</v>
      </c>
      <c r="D20" s="3" t="s">
        <v>7</v>
      </c>
      <c r="E20" s="3" t="s">
        <v>7</v>
      </c>
      <c r="F20" s="3" t="s">
        <v>7</v>
      </c>
      <c r="G20" s="3" t="s">
        <v>7</v>
      </c>
      <c r="H20" s="3" t="s">
        <v>7</v>
      </c>
      <c r="I20" s="3" t="s">
        <v>7</v>
      </c>
      <c r="J20" s="6">
        <v>2257</v>
      </c>
      <c r="K20" s="6">
        <v>-1802</v>
      </c>
      <c r="L20" s="3" t="s">
        <v>7</v>
      </c>
      <c r="M20" s="3">
        <v>-342</v>
      </c>
    </row>
    <row r="21" spans="1:13">
      <c r="A21" s="2" t="s">
        <v>123</v>
      </c>
      <c r="B21" s="3" t="s">
        <v>7</v>
      </c>
      <c r="C21" s="3" t="s">
        <v>7</v>
      </c>
      <c r="D21" s="3" t="s">
        <v>7</v>
      </c>
      <c r="E21" s="3" t="s">
        <v>7</v>
      </c>
      <c r="F21" s="3" t="s">
        <v>7</v>
      </c>
      <c r="G21" s="3" t="s">
        <v>7</v>
      </c>
      <c r="H21" s="3" t="s">
        <v>7</v>
      </c>
      <c r="I21" s="3" t="s">
        <v>7</v>
      </c>
      <c r="J21" s="6">
        <v>-332636</v>
      </c>
      <c r="K21" s="6">
        <v>-99391</v>
      </c>
      <c r="L21" s="3" t="s">
        <v>7</v>
      </c>
      <c r="M21" s="6">
        <v>-462799</v>
      </c>
    </row>
    <row r="22" spans="1:13">
      <c r="A22" s="2" t="s">
        <v>111</v>
      </c>
      <c r="B22" s="3" t="s">
        <v>7</v>
      </c>
      <c r="C22" s="3" t="s">
        <v>7</v>
      </c>
      <c r="D22" s="3" t="s">
        <v>7</v>
      </c>
      <c r="E22" s="3" t="s">
        <v>7</v>
      </c>
      <c r="F22" s="3" t="s">
        <v>7</v>
      </c>
      <c r="G22" s="3" t="s">
        <v>7</v>
      </c>
      <c r="H22" s="3" t="s">
        <v>7</v>
      </c>
      <c r="I22" s="3" t="s">
        <v>7</v>
      </c>
      <c r="J22" s="6">
        <v>-1649599</v>
      </c>
      <c r="K22" s="6">
        <v>-765249</v>
      </c>
      <c r="L22" s="6">
        <v>225196</v>
      </c>
      <c r="M22" s="6">
        <v>225196</v>
      </c>
    </row>
    <row r="23" spans="1:13">
      <c r="A23" s="2" t="s">
        <v>124</v>
      </c>
      <c r="B23" s="3" t="s">
        <v>7</v>
      </c>
      <c r="C23" s="3" t="s">
        <v>7</v>
      </c>
      <c r="D23" s="3" t="s">
        <v>7</v>
      </c>
      <c r="E23" s="3" t="s">
        <v>7</v>
      </c>
      <c r="F23" s="3" t="s">
        <v>7</v>
      </c>
      <c r="G23" s="3" t="s">
        <v>7</v>
      </c>
      <c r="H23" s="3" t="s">
        <v>7</v>
      </c>
      <c r="I23" s="3" t="s">
        <v>7</v>
      </c>
      <c r="J23" s="6">
        <v>-1982235</v>
      </c>
      <c r="K23" s="6">
        <v>-864640</v>
      </c>
      <c r="L23" s="3" t="s">
        <v>7</v>
      </c>
      <c r="M23" s="6">
        <v>-237603</v>
      </c>
    </row>
    <row r="24" spans="1:13">
      <c r="A24" s="2" t="s">
        <v>1799</v>
      </c>
      <c r="B24" s="3" t="s">
        <v>7</v>
      </c>
      <c r="C24" s="3" t="s">
        <v>7</v>
      </c>
      <c r="D24" s="3" t="s">
        <v>7</v>
      </c>
      <c r="E24" s="3" t="s">
        <v>7</v>
      </c>
      <c r="F24" s="3" t="s">
        <v>7</v>
      </c>
      <c r="G24" s="3" t="s">
        <v>7</v>
      </c>
      <c r="H24" s="3" t="s">
        <v>7</v>
      </c>
      <c r="I24" s="3" t="s">
        <v>7</v>
      </c>
      <c r="J24" s="3" t="s">
        <v>7</v>
      </c>
      <c r="K24" s="3" t="s">
        <v>7</v>
      </c>
      <c r="L24" s="3" t="s">
        <v>7</v>
      </c>
      <c r="M24" s="3" t="s">
        <v>7</v>
      </c>
    </row>
    <row r="25" spans="1:13" ht="30">
      <c r="A25" s="8" t="s">
        <v>1837</v>
      </c>
      <c r="B25" s="3" t="s">
        <v>7</v>
      </c>
      <c r="C25" s="3" t="s">
        <v>7</v>
      </c>
      <c r="D25" s="3" t="s">
        <v>7</v>
      </c>
      <c r="E25" s="3" t="s">
        <v>7</v>
      </c>
      <c r="F25" s="3" t="s">
        <v>7</v>
      </c>
      <c r="G25" s="3" t="s">
        <v>7</v>
      </c>
      <c r="H25" s="3" t="s">
        <v>7</v>
      </c>
      <c r="I25" s="3" t="s">
        <v>7</v>
      </c>
      <c r="J25" s="3" t="s">
        <v>7</v>
      </c>
      <c r="K25" s="3" t="s">
        <v>7</v>
      </c>
      <c r="L25" s="3" t="s">
        <v>7</v>
      </c>
      <c r="M25" s="3" t="s">
        <v>7</v>
      </c>
    </row>
    <row r="26" spans="1:13">
      <c r="A26" s="2" t="s">
        <v>87</v>
      </c>
      <c r="B26" s="3" t="s">
        <v>7</v>
      </c>
      <c r="C26" s="3" t="s">
        <v>7</v>
      </c>
      <c r="D26" s="3" t="s">
        <v>7</v>
      </c>
      <c r="E26" s="3" t="s">
        <v>7</v>
      </c>
      <c r="F26" s="3" t="s">
        <v>7</v>
      </c>
      <c r="G26" s="3" t="s">
        <v>7</v>
      </c>
      <c r="H26" s="3" t="s">
        <v>7</v>
      </c>
      <c r="I26" s="3" t="s">
        <v>7</v>
      </c>
      <c r="J26" s="3">
        <v>0</v>
      </c>
      <c r="K26" s="3">
        <v>0</v>
      </c>
      <c r="L26" s="3" t="s">
        <v>7</v>
      </c>
      <c r="M26" s="3">
        <v>0</v>
      </c>
    </row>
    <row r="27" spans="1:13">
      <c r="A27" s="2" t="s">
        <v>94</v>
      </c>
      <c r="B27" s="3" t="s">
        <v>7</v>
      </c>
      <c r="C27" s="3" t="s">
        <v>7</v>
      </c>
      <c r="D27" s="3" t="s">
        <v>7</v>
      </c>
      <c r="E27" s="3" t="s">
        <v>7</v>
      </c>
      <c r="F27" s="3" t="s">
        <v>7</v>
      </c>
      <c r="G27" s="3" t="s">
        <v>7</v>
      </c>
      <c r="H27" s="3" t="s">
        <v>7</v>
      </c>
      <c r="I27" s="3" t="s">
        <v>7</v>
      </c>
      <c r="J27" s="6">
        <v>3136</v>
      </c>
      <c r="K27" s="6">
        <v>3180</v>
      </c>
      <c r="L27" s="3" t="s">
        <v>7</v>
      </c>
      <c r="M27" s="6">
        <v>3467</v>
      </c>
    </row>
    <row r="28" spans="1:13">
      <c r="A28" s="2" t="s">
        <v>99</v>
      </c>
      <c r="B28" s="3" t="s">
        <v>7</v>
      </c>
      <c r="C28" s="3" t="s">
        <v>7</v>
      </c>
      <c r="D28" s="3" t="s">
        <v>7</v>
      </c>
      <c r="E28" s="3" t="s">
        <v>7</v>
      </c>
      <c r="F28" s="3" t="s">
        <v>7</v>
      </c>
      <c r="G28" s="3" t="s">
        <v>7</v>
      </c>
      <c r="H28" s="3" t="s">
        <v>7</v>
      </c>
      <c r="I28" s="3" t="s">
        <v>7</v>
      </c>
      <c r="J28" s="6">
        <v>3136</v>
      </c>
      <c r="K28" s="6">
        <v>3180</v>
      </c>
      <c r="L28" s="3" t="s">
        <v>7</v>
      </c>
      <c r="M28" s="6">
        <v>3467</v>
      </c>
    </row>
    <row r="29" spans="1:13">
      <c r="A29" s="2" t="s">
        <v>100</v>
      </c>
      <c r="B29" s="3" t="s">
        <v>7</v>
      </c>
      <c r="C29" s="3" t="s">
        <v>7</v>
      </c>
      <c r="D29" s="3" t="s">
        <v>7</v>
      </c>
      <c r="E29" s="3" t="s">
        <v>7</v>
      </c>
      <c r="F29" s="3" t="s">
        <v>7</v>
      </c>
      <c r="G29" s="3" t="s">
        <v>7</v>
      </c>
      <c r="H29" s="3" t="s">
        <v>7</v>
      </c>
      <c r="I29" s="3" t="s">
        <v>7</v>
      </c>
      <c r="J29" s="6">
        <v>-3136</v>
      </c>
      <c r="K29" s="6">
        <v>-3180</v>
      </c>
      <c r="L29" s="3" t="s">
        <v>7</v>
      </c>
      <c r="M29" s="6">
        <v>-3467</v>
      </c>
    </row>
    <row r="30" spans="1:13">
      <c r="A30" s="2" t="s">
        <v>102</v>
      </c>
      <c r="B30" s="3" t="s">
        <v>7</v>
      </c>
      <c r="C30" s="3" t="s">
        <v>7</v>
      </c>
      <c r="D30" s="3" t="s">
        <v>7</v>
      </c>
      <c r="E30" s="3" t="s">
        <v>7</v>
      </c>
      <c r="F30" s="3" t="s">
        <v>7</v>
      </c>
      <c r="G30" s="3" t="s">
        <v>7</v>
      </c>
      <c r="H30" s="3" t="s">
        <v>7</v>
      </c>
      <c r="I30" s="3" t="s">
        <v>7</v>
      </c>
      <c r="J30" s="3">
        <v>-562</v>
      </c>
      <c r="K30" s="6">
        <v>-23646</v>
      </c>
      <c r="L30" s="3" t="s">
        <v>7</v>
      </c>
      <c r="M30" s="6">
        <v>-59137</v>
      </c>
    </row>
    <row r="31" spans="1:13">
      <c r="A31" s="2" t="s">
        <v>911</v>
      </c>
      <c r="B31" s="3" t="s">
        <v>7</v>
      </c>
      <c r="C31" s="3" t="s">
        <v>7</v>
      </c>
      <c r="D31" s="3" t="s">
        <v>7</v>
      </c>
      <c r="E31" s="6">
        <v>-234799</v>
      </c>
      <c r="F31" s="3" t="s">
        <v>7</v>
      </c>
      <c r="G31" s="3" t="s">
        <v>7</v>
      </c>
      <c r="H31" s="3" t="s">
        <v>7</v>
      </c>
      <c r="I31" s="6">
        <v>-215501</v>
      </c>
      <c r="J31" s="6">
        <v>-234799</v>
      </c>
      <c r="K31" s="6">
        <v>-215501</v>
      </c>
      <c r="L31" s="6">
        <v>-172465</v>
      </c>
      <c r="M31" s="6">
        <v>-172465</v>
      </c>
    </row>
    <row r="32" spans="1:13">
      <c r="A32" s="2" t="s">
        <v>103</v>
      </c>
      <c r="B32" s="3" t="s">
        <v>7</v>
      </c>
      <c r="C32" s="3" t="s">
        <v>7</v>
      </c>
      <c r="D32" s="3" t="s">
        <v>7</v>
      </c>
      <c r="E32" s="3" t="s">
        <v>7</v>
      </c>
      <c r="F32" s="3" t="s">
        <v>7</v>
      </c>
      <c r="G32" s="3" t="s">
        <v>7</v>
      </c>
      <c r="H32" s="3" t="s">
        <v>7</v>
      </c>
      <c r="I32" s="3" t="s">
        <v>7</v>
      </c>
      <c r="J32" s="3">
        <v>913</v>
      </c>
      <c r="K32" s="6">
        <v>15292</v>
      </c>
      <c r="L32" s="3" t="s">
        <v>7</v>
      </c>
      <c r="M32" s="6">
        <v>2792</v>
      </c>
    </row>
    <row r="33" spans="1:13">
      <c r="A33" s="2" t="s">
        <v>915</v>
      </c>
      <c r="B33" s="3" t="s">
        <v>7</v>
      </c>
      <c r="C33" s="3" t="s">
        <v>7</v>
      </c>
      <c r="D33" s="3" t="s">
        <v>7</v>
      </c>
      <c r="E33" s="6">
        <v>1340</v>
      </c>
      <c r="F33" s="3" t="s">
        <v>7</v>
      </c>
      <c r="G33" s="3" t="s">
        <v>7</v>
      </c>
      <c r="H33" s="3" t="s">
        <v>7</v>
      </c>
      <c r="I33" s="3">
        <v>1</v>
      </c>
      <c r="J33" s="6">
        <v>1340</v>
      </c>
      <c r="K33" s="3">
        <v>1</v>
      </c>
      <c r="L33" s="6">
        <v>16629</v>
      </c>
      <c r="M33" s="6">
        <v>16629</v>
      </c>
    </row>
    <row r="34" spans="1:13">
      <c r="A34" s="2" t="s">
        <v>1031</v>
      </c>
      <c r="B34" s="3" t="s">
        <v>7</v>
      </c>
      <c r="C34" s="3" t="s">
        <v>7</v>
      </c>
      <c r="D34" s="3" t="s">
        <v>7</v>
      </c>
      <c r="E34" s="6">
        <v>-1473856</v>
      </c>
      <c r="F34" s="3" t="s">
        <v>7</v>
      </c>
      <c r="G34" s="3" t="s">
        <v>7</v>
      </c>
      <c r="H34" s="3" t="s">
        <v>7</v>
      </c>
      <c r="I34" s="6">
        <v>-639902</v>
      </c>
      <c r="J34" s="6">
        <v>-1473856</v>
      </c>
      <c r="K34" s="6">
        <v>-639902</v>
      </c>
      <c r="L34" s="6">
        <v>324435</v>
      </c>
      <c r="M34" s="6">
        <v>324435</v>
      </c>
    </row>
    <row r="35" spans="1:13">
      <c r="A35" s="2" t="s">
        <v>923</v>
      </c>
      <c r="B35" s="3" t="s">
        <v>7</v>
      </c>
      <c r="C35" s="3" t="s">
        <v>7</v>
      </c>
      <c r="D35" s="3" t="s">
        <v>7</v>
      </c>
      <c r="E35" s="3" t="s">
        <v>7</v>
      </c>
      <c r="F35" s="3" t="s">
        <v>7</v>
      </c>
      <c r="G35" s="3" t="s">
        <v>7</v>
      </c>
      <c r="H35" s="3" t="s">
        <v>7</v>
      </c>
      <c r="I35" s="3" t="s">
        <v>7</v>
      </c>
      <c r="J35" s="6">
        <v>36017</v>
      </c>
      <c r="K35" s="6">
        <v>86324</v>
      </c>
      <c r="L35" s="3" t="s">
        <v>7</v>
      </c>
      <c r="M35" s="6">
        <v>67040</v>
      </c>
    </row>
    <row r="36" spans="1:13">
      <c r="A36" s="2" t="s">
        <v>1838</v>
      </c>
      <c r="B36" s="3" t="s">
        <v>7</v>
      </c>
      <c r="C36" s="3" t="s">
        <v>7</v>
      </c>
      <c r="D36" s="3" t="s">
        <v>7</v>
      </c>
      <c r="E36" s="3" t="s">
        <v>7</v>
      </c>
      <c r="F36" s="3" t="s">
        <v>7</v>
      </c>
      <c r="G36" s="3" t="s">
        <v>7</v>
      </c>
      <c r="H36" s="3" t="s">
        <v>7</v>
      </c>
      <c r="I36" s="3" t="s">
        <v>7</v>
      </c>
      <c r="J36" s="6">
        <v>36017</v>
      </c>
      <c r="K36" s="6">
        <v>86324</v>
      </c>
      <c r="L36" s="3" t="s">
        <v>7</v>
      </c>
      <c r="M36" s="6">
        <v>67036</v>
      </c>
    </row>
    <row r="37" spans="1:13">
      <c r="A37" s="2" t="s">
        <v>106</v>
      </c>
      <c r="B37" s="3" t="s">
        <v>7</v>
      </c>
      <c r="C37" s="3" t="s">
        <v>7</v>
      </c>
      <c r="D37" s="3" t="s">
        <v>7</v>
      </c>
      <c r="E37" s="3" t="s">
        <v>7</v>
      </c>
      <c r="F37" s="3" t="s">
        <v>7</v>
      </c>
      <c r="G37" s="3" t="s">
        <v>7</v>
      </c>
      <c r="H37" s="3" t="s">
        <v>7</v>
      </c>
      <c r="I37" s="3" t="s">
        <v>7</v>
      </c>
      <c r="J37" s="6">
        <v>-1670947</v>
      </c>
      <c r="K37" s="6">
        <v>-777432</v>
      </c>
      <c r="L37" s="3" t="s">
        <v>7</v>
      </c>
      <c r="M37" s="6">
        <v>179290</v>
      </c>
    </row>
    <row r="38" spans="1:13" ht="45">
      <c r="A38" s="2" t="s">
        <v>107</v>
      </c>
      <c r="B38" s="3" t="s">
        <v>7</v>
      </c>
      <c r="C38" s="3" t="s">
        <v>7</v>
      </c>
      <c r="D38" s="3" t="s">
        <v>7</v>
      </c>
      <c r="E38" s="6">
        <v>-1674083</v>
      </c>
      <c r="F38" s="3" t="s">
        <v>7</v>
      </c>
      <c r="G38" s="3" t="s">
        <v>7</v>
      </c>
      <c r="H38" s="3" t="s">
        <v>7</v>
      </c>
      <c r="I38" s="6">
        <v>-780612</v>
      </c>
      <c r="J38" s="6">
        <v>-1674083</v>
      </c>
      <c r="K38" s="6">
        <v>-780612</v>
      </c>
      <c r="L38" s="6">
        <v>175823</v>
      </c>
      <c r="M38" s="6">
        <v>175823</v>
      </c>
    </row>
    <row r="39" spans="1:13">
      <c r="A39" s="2" t="s">
        <v>108</v>
      </c>
      <c r="B39" s="3" t="s">
        <v>7</v>
      </c>
      <c r="C39" s="3" t="s">
        <v>7</v>
      </c>
      <c r="D39" s="3" t="s">
        <v>7</v>
      </c>
      <c r="E39" s="6">
        <v>24484</v>
      </c>
      <c r="F39" s="3" t="s">
        <v>7</v>
      </c>
      <c r="G39" s="3" t="s">
        <v>7</v>
      </c>
      <c r="H39" s="3" t="s">
        <v>7</v>
      </c>
      <c r="I39" s="6">
        <v>15363</v>
      </c>
      <c r="J39" s="6">
        <v>24484</v>
      </c>
      <c r="K39" s="6">
        <v>15363</v>
      </c>
      <c r="L39" s="6">
        <v>49373</v>
      </c>
      <c r="M39" s="6">
        <v>49373</v>
      </c>
    </row>
    <row r="40" spans="1:13">
      <c r="A40" s="2" t="s">
        <v>111</v>
      </c>
      <c r="B40" s="3" t="s">
        <v>7</v>
      </c>
      <c r="C40" s="3" t="s">
        <v>7</v>
      </c>
      <c r="D40" s="3" t="s">
        <v>7</v>
      </c>
      <c r="E40" s="6">
        <v>-1649599</v>
      </c>
      <c r="F40" s="3" t="s">
        <v>7</v>
      </c>
      <c r="G40" s="3" t="s">
        <v>7</v>
      </c>
      <c r="H40" s="3" t="s">
        <v>7</v>
      </c>
      <c r="I40" s="6">
        <v>-765249</v>
      </c>
      <c r="J40" s="6">
        <v>-1649599</v>
      </c>
      <c r="K40" s="6">
        <v>-765249</v>
      </c>
      <c r="L40" s="6">
        <v>225196</v>
      </c>
      <c r="M40" s="6">
        <v>225196</v>
      </c>
    </row>
    <row r="41" spans="1:13" ht="30">
      <c r="A41" s="8" t="s">
        <v>120</v>
      </c>
      <c r="B41" s="3" t="s">
        <v>7</v>
      </c>
      <c r="C41" s="3" t="s">
        <v>7</v>
      </c>
      <c r="D41" s="3" t="s">
        <v>7</v>
      </c>
      <c r="E41" s="3" t="s">
        <v>7</v>
      </c>
      <c r="F41" s="3" t="s">
        <v>7</v>
      </c>
      <c r="G41" s="3" t="s">
        <v>7</v>
      </c>
      <c r="H41" s="3" t="s">
        <v>7</v>
      </c>
      <c r="I41" s="3" t="s">
        <v>7</v>
      </c>
      <c r="J41" s="3" t="s">
        <v>7</v>
      </c>
      <c r="K41" s="3" t="s">
        <v>7</v>
      </c>
      <c r="L41" s="3" t="s">
        <v>7</v>
      </c>
      <c r="M41" s="3" t="s">
        <v>7</v>
      </c>
    </row>
    <row r="42" spans="1:13" ht="30">
      <c r="A42" s="2" t="s">
        <v>121</v>
      </c>
      <c r="B42" s="3" t="s">
        <v>7</v>
      </c>
      <c r="C42" s="3" t="s">
        <v>7</v>
      </c>
      <c r="D42" s="3" t="s">
        <v>7</v>
      </c>
      <c r="E42" s="3" t="s">
        <v>7</v>
      </c>
      <c r="F42" s="3" t="s">
        <v>7</v>
      </c>
      <c r="G42" s="3" t="s">
        <v>7</v>
      </c>
      <c r="H42" s="3" t="s">
        <v>7</v>
      </c>
      <c r="I42" s="3" t="s">
        <v>7</v>
      </c>
      <c r="J42" s="6">
        <v>-334893</v>
      </c>
      <c r="K42" s="6">
        <v>-97589</v>
      </c>
      <c r="L42" s="3" t="s">
        <v>7</v>
      </c>
      <c r="M42" s="6">
        <v>-462457</v>
      </c>
    </row>
    <row r="43" spans="1:13">
      <c r="A43" s="2" t="s">
        <v>122</v>
      </c>
      <c r="B43" s="3" t="s">
        <v>7</v>
      </c>
      <c r="C43" s="3" t="s">
        <v>7</v>
      </c>
      <c r="D43" s="3" t="s">
        <v>7</v>
      </c>
      <c r="E43" s="3" t="s">
        <v>7</v>
      </c>
      <c r="F43" s="3" t="s">
        <v>7</v>
      </c>
      <c r="G43" s="3" t="s">
        <v>7</v>
      </c>
      <c r="H43" s="3" t="s">
        <v>7</v>
      </c>
      <c r="I43" s="3" t="s">
        <v>7</v>
      </c>
      <c r="J43" s="6">
        <v>2257</v>
      </c>
      <c r="K43" s="6">
        <v>-1802</v>
      </c>
      <c r="L43" s="3" t="s">
        <v>7</v>
      </c>
      <c r="M43" s="3">
        <v>-342</v>
      </c>
    </row>
    <row r="44" spans="1:13">
      <c r="A44" s="2" t="s">
        <v>123</v>
      </c>
      <c r="B44" s="3" t="s">
        <v>7</v>
      </c>
      <c r="C44" s="3" t="s">
        <v>7</v>
      </c>
      <c r="D44" s="3" t="s">
        <v>7</v>
      </c>
      <c r="E44" s="3" t="s">
        <v>7</v>
      </c>
      <c r="F44" s="3" t="s">
        <v>7</v>
      </c>
      <c r="G44" s="3" t="s">
        <v>7</v>
      </c>
      <c r="H44" s="3" t="s">
        <v>7</v>
      </c>
      <c r="I44" s="3" t="s">
        <v>7</v>
      </c>
      <c r="J44" s="6">
        <v>-332636</v>
      </c>
      <c r="K44" s="6">
        <v>-99391</v>
      </c>
      <c r="L44" s="3" t="s">
        <v>7</v>
      </c>
      <c r="M44" s="6">
        <v>-462799</v>
      </c>
    </row>
    <row r="45" spans="1:13">
      <c r="A45" s="2" t="s">
        <v>111</v>
      </c>
      <c r="B45" s="3" t="s">
        <v>7</v>
      </c>
      <c r="C45" s="3" t="s">
        <v>7</v>
      </c>
      <c r="D45" s="3" t="s">
        <v>7</v>
      </c>
      <c r="E45" s="6">
        <v>-1649599</v>
      </c>
      <c r="F45" s="3" t="s">
        <v>7</v>
      </c>
      <c r="G45" s="3" t="s">
        <v>7</v>
      </c>
      <c r="H45" s="3" t="s">
        <v>7</v>
      </c>
      <c r="I45" s="6">
        <v>-765249</v>
      </c>
      <c r="J45" s="6">
        <v>-1649599</v>
      </c>
      <c r="K45" s="6">
        <v>-765249</v>
      </c>
      <c r="L45" s="6">
        <v>225196</v>
      </c>
      <c r="M45" s="6">
        <v>225196</v>
      </c>
    </row>
    <row r="46" spans="1:13">
      <c r="A46" s="2" t="s">
        <v>124</v>
      </c>
      <c r="B46" s="3" t="s">
        <v>7</v>
      </c>
      <c r="C46" s="3" t="s">
        <v>7</v>
      </c>
      <c r="D46" s="3" t="s">
        <v>7</v>
      </c>
      <c r="E46" s="3" t="s">
        <v>7</v>
      </c>
      <c r="F46" s="3" t="s">
        <v>7</v>
      </c>
      <c r="G46" s="3" t="s">
        <v>7</v>
      </c>
      <c r="H46" s="3" t="s">
        <v>7</v>
      </c>
      <c r="I46" s="3" t="s">
        <v>7</v>
      </c>
      <c r="J46" s="5">
        <v>-1982235</v>
      </c>
      <c r="K46" s="5">
        <v>-864640</v>
      </c>
      <c r="L46" s="3" t="s">
        <v>7</v>
      </c>
      <c r="M46" s="5">
        <v>-237603</v>
      </c>
    </row>
  </sheetData>
  <mergeCells count="2">
    <mergeCell ref="B1:I1"/>
    <mergeCell ref="J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839</v>
      </c>
      <c r="B1" s="7" t="s">
        <v>1</v>
      </c>
      <c r="C1" s="7"/>
      <c r="D1" s="7"/>
      <c r="E1" s="7"/>
    </row>
    <row r="2" spans="1:5" ht="30">
      <c r="A2" s="1" t="s">
        <v>33</v>
      </c>
      <c r="B2" s="1" t="s">
        <v>2</v>
      </c>
      <c r="C2" s="1" t="s">
        <v>34</v>
      </c>
      <c r="D2" s="1" t="s">
        <v>149</v>
      </c>
      <c r="E2" s="1" t="s">
        <v>86</v>
      </c>
    </row>
    <row r="3" spans="1:5">
      <c r="A3" s="8" t="s">
        <v>150</v>
      </c>
      <c r="B3" s="3" t="s">
        <v>7</v>
      </c>
      <c r="C3" s="3" t="s">
        <v>7</v>
      </c>
      <c r="D3" s="3" t="s">
        <v>7</v>
      </c>
      <c r="E3" s="3" t="s">
        <v>7</v>
      </c>
    </row>
    <row r="4" spans="1:5">
      <c r="A4" s="2" t="s">
        <v>111</v>
      </c>
      <c r="B4" s="5">
        <v>-1649599</v>
      </c>
      <c r="C4" s="5">
        <v>-765249</v>
      </c>
      <c r="D4" s="5">
        <v>225196</v>
      </c>
      <c r="E4" s="5">
        <v>225196</v>
      </c>
    </row>
    <row r="5" spans="1:5" ht="45">
      <c r="A5" s="2" t="s">
        <v>1308</v>
      </c>
      <c r="B5" s="6">
        <v>1464501</v>
      </c>
      <c r="C5" s="6">
        <v>1111335</v>
      </c>
      <c r="D5" s="6">
        <v>761617</v>
      </c>
      <c r="E5" s="3" t="s">
        <v>7</v>
      </c>
    </row>
    <row r="6" spans="1:5" ht="30">
      <c r="A6" s="2" t="s">
        <v>166</v>
      </c>
      <c r="B6" s="6">
        <v>-192451</v>
      </c>
      <c r="C6" s="6">
        <v>353183</v>
      </c>
      <c r="D6" s="6">
        <v>982391</v>
      </c>
      <c r="E6" s="3" t="s">
        <v>7</v>
      </c>
    </row>
    <row r="7" spans="1:5">
      <c r="A7" s="8" t="s">
        <v>167</v>
      </c>
      <c r="B7" s="3" t="s">
        <v>7</v>
      </c>
      <c r="C7" s="3" t="s">
        <v>7</v>
      </c>
      <c r="D7" s="3" t="s">
        <v>7</v>
      </c>
      <c r="E7" s="3" t="s">
        <v>7</v>
      </c>
    </row>
    <row r="8" spans="1:5" ht="30">
      <c r="A8" s="2" t="s">
        <v>169</v>
      </c>
      <c r="B8" s="6">
        <v>-2360529</v>
      </c>
      <c r="C8" s="6">
        <v>-1678918</v>
      </c>
      <c r="D8" s="6">
        <v>-2298409</v>
      </c>
      <c r="E8" s="3" t="s">
        <v>7</v>
      </c>
    </row>
    <row r="9" spans="1:5" ht="30">
      <c r="A9" s="2" t="s">
        <v>170</v>
      </c>
      <c r="B9" s="6">
        <v>1942886</v>
      </c>
      <c r="C9" s="6">
        <v>1813783</v>
      </c>
      <c r="D9" s="6">
        <v>2476986</v>
      </c>
      <c r="E9" s="3" t="s">
        <v>7</v>
      </c>
    </row>
    <row r="10" spans="1:5">
      <c r="A10" s="2" t="s">
        <v>172</v>
      </c>
      <c r="B10" s="6">
        <v>-41709</v>
      </c>
      <c r="C10" s="6">
        <v>-11969</v>
      </c>
      <c r="D10" s="6">
        <v>-4977</v>
      </c>
      <c r="E10" s="3" t="s">
        <v>7</v>
      </c>
    </row>
    <row r="11" spans="1:5">
      <c r="A11" s="2" t="s">
        <v>1150</v>
      </c>
      <c r="B11" s="3" t="s">
        <v>7</v>
      </c>
      <c r="C11" s="3">
        <v>0</v>
      </c>
      <c r="D11" s="3">
        <v>0</v>
      </c>
      <c r="E11" s="3" t="s">
        <v>7</v>
      </c>
    </row>
    <row r="12" spans="1:5" ht="30">
      <c r="A12" s="2" t="s">
        <v>1153</v>
      </c>
      <c r="B12" s="3">
        <v>0</v>
      </c>
      <c r="C12" s="3" t="s">
        <v>7</v>
      </c>
      <c r="D12" s="3">
        <v>0</v>
      </c>
      <c r="E12" s="3" t="s">
        <v>7</v>
      </c>
    </row>
    <row r="13" spans="1:5">
      <c r="A13" s="2" t="s">
        <v>1080</v>
      </c>
      <c r="B13" s="3">
        <v>0</v>
      </c>
      <c r="C13" s="3">
        <v>0</v>
      </c>
      <c r="D13" s="3">
        <v>0</v>
      </c>
      <c r="E13" s="3" t="s">
        <v>7</v>
      </c>
    </row>
    <row r="14" spans="1:5">
      <c r="A14" s="2" t="s">
        <v>1827</v>
      </c>
      <c r="B14" s="3">
        <v>0</v>
      </c>
      <c r="C14" s="3">
        <v>0</v>
      </c>
      <c r="D14" s="3" t="s">
        <v>7</v>
      </c>
      <c r="E14" s="3" t="s">
        <v>7</v>
      </c>
    </row>
    <row r="15" spans="1:5">
      <c r="A15" s="2" t="s">
        <v>1107</v>
      </c>
      <c r="B15" s="3">
        <v>0</v>
      </c>
      <c r="C15" s="3">
        <v>0</v>
      </c>
      <c r="D15" s="3">
        <v>0</v>
      </c>
      <c r="E15" s="3" t="s">
        <v>7</v>
      </c>
    </row>
    <row r="16" spans="1:5">
      <c r="A16" s="2" t="s">
        <v>177</v>
      </c>
      <c r="B16" s="6">
        <v>-177612</v>
      </c>
      <c r="C16" s="6">
        <v>-1055160</v>
      </c>
      <c r="D16" s="6">
        <v>-910283</v>
      </c>
      <c r="E16" s="3" t="s">
        <v>7</v>
      </c>
    </row>
    <row r="17" spans="1:5" ht="30">
      <c r="A17" s="8" t="s">
        <v>178</v>
      </c>
      <c r="B17" s="3" t="s">
        <v>7</v>
      </c>
      <c r="C17" s="3" t="s">
        <v>7</v>
      </c>
      <c r="D17" s="3" t="s">
        <v>7</v>
      </c>
      <c r="E17" s="3" t="s">
        <v>7</v>
      </c>
    </row>
    <row r="18" spans="1:5" ht="30">
      <c r="A18" s="2" t="s">
        <v>182</v>
      </c>
      <c r="B18" s="3">
        <v>0</v>
      </c>
      <c r="C18" s="6">
        <v>-212782</v>
      </c>
      <c r="D18" s="6">
        <v>-904200</v>
      </c>
      <c r="E18" s="3" t="s">
        <v>7</v>
      </c>
    </row>
    <row r="19" spans="1:5" ht="30">
      <c r="A19" s="2" t="s">
        <v>187</v>
      </c>
      <c r="B19" s="6">
        <v>776591</v>
      </c>
      <c r="C19" s="6">
        <v>-238295</v>
      </c>
      <c r="D19" s="6">
        <v>525003</v>
      </c>
      <c r="E19" s="3" t="s">
        <v>7</v>
      </c>
    </row>
    <row r="20" spans="1:5" ht="30">
      <c r="A20" s="2" t="s">
        <v>190</v>
      </c>
      <c r="B20" s="6">
        <v>362610</v>
      </c>
      <c r="C20" s="6">
        <v>-939486</v>
      </c>
      <c r="D20" s="6">
        <v>606682</v>
      </c>
      <c r="E20" s="3" t="s">
        <v>7</v>
      </c>
    </row>
    <row r="21" spans="1:5" ht="30">
      <c r="A21" s="2" t="s">
        <v>191</v>
      </c>
      <c r="B21" s="6">
        <v>1371173</v>
      </c>
      <c r="C21" s="6">
        <v>2310659</v>
      </c>
      <c r="D21" s="6">
        <v>1703977</v>
      </c>
      <c r="E21" s="3" t="s">
        <v>7</v>
      </c>
    </row>
    <row r="22" spans="1:5">
      <c r="A22" s="2" t="s">
        <v>192</v>
      </c>
      <c r="B22" s="6">
        <v>1733783</v>
      </c>
      <c r="C22" s="6">
        <v>1371173</v>
      </c>
      <c r="D22" s="6">
        <v>2310659</v>
      </c>
      <c r="E22" s="6">
        <v>1703977</v>
      </c>
    </row>
    <row r="23" spans="1:5">
      <c r="A23" s="2" t="s">
        <v>1799</v>
      </c>
      <c r="B23" s="3" t="s">
        <v>7</v>
      </c>
      <c r="C23" s="3" t="s">
        <v>7</v>
      </c>
      <c r="D23" s="3" t="s">
        <v>7</v>
      </c>
      <c r="E23" s="3" t="s">
        <v>7</v>
      </c>
    </row>
    <row r="24" spans="1:5">
      <c r="A24" s="8" t="s">
        <v>150</v>
      </c>
      <c r="B24" s="3" t="s">
        <v>7</v>
      </c>
      <c r="C24" s="3" t="s">
        <v>7</v>
      </c>
      <c r="D24" s="3" t="s">
        <v>7</v>
      </c>
      <c r="E24" s="3" t="s">
        <v>7</v>
      </c>
    </row>
    <row r="25" spans="1:5">
      <c r="A25" s="2" t="s">
        <v>111</v>
      </c>
      <c r="B25" s="6">
        <v>-1649599</v>
      </c>
      <c r="C25" s="6">
        <v>-765249</v>
      </c>
      <c r="D25" s="6">
        <v>225196</v>
      </c>
      <c r="E25" s="6">
        <v>225196</v>
      </c>
    </row>
    <row r="26" spans="1:5" ht="45">
      <c r="A26" s="2" t="s">
        <v>1308</v>
      </c>
      <c r="B26" s="6">
        <v>1477932</v>
      </c>
      <c r="C26" s="6">
        <v>768542</v>
      </c>
      <c r="D26" s="6">
        <v>-117264</v>
      </c>
      <c r="E26" s="3" t="s">
        <v>7</v>
      </c>
    </row>
    <row r="27" spans="1:5" ht="30">
      <c r="A27" s="2" t="s">
        <v>166</v>
      </c>
      <c r="B27" s="6">
        <v>-171667</v>
      </c>
      <c r="C27" s="6">
        <v>3293</v>
      </c>
      <c r="D27" s="6">
        <v>107932</v>
      </c>
      <c r="E27" s="3" t="s">
        <v>7</v>
      </c>
    </row>
    <row r="28" spans="1:5">
      <c r="A28" s="8" t="s">
        <v>167</v>
      </c>
      <c r="B28" s="3" t="s">
        <v>7</v>
      </c>
      <c r="C28" s="3" t="s">
        <v>7</v>
      </c>
      <c r="D28" s="3" t="s">
        <v>7</v>
      </c>
      <c r="E28" s="3" t="s">
        <v>7</v>
      </c>
    </row>
    <row r="29" spans="1:5" ht="30">
      <c r="A29" s="2" t="s">
        <v>169</v>
      </c>
      <c r="B29" s="3">
        <v>0</v>
      </c>
      <c r="C29" s="3">
        <v>0</v>
      </c>
      <c r="D29" s="6">
        <v>-329292</v>
      </c>
      <c r="E29" s="6">
        <v>-329292</v>
      </c>
    </row>
    <row r="30" spans="1:5" ht="30">
      <c r="A30" s="2" t="s">
        <v>170</v>
      </c>
      <c r="B30" s="3">
        <v>0</v>
      </c>
      <c r="C30" s="6">
        <v>224330</v>
      </c>
      <c r="D30" s="6">
        <v>585000</v>
      </c>
      <c r="E30" s="6">
        <v>585000</v>
      </c>
    </row>
    <row r="31" spans="1:5">
      <c r="A31" s="2" t="s">
        <v>172</v>
      </c>
      <c r="B31" s="6">
        <v>-15050</v>
      </c>
      <c r="C31" s="3">
        <v>0</v>
      </c>
      <c r="D31" s="3">
        <v>-276</v>
      </c>
      <c r="E31" s="3">
        <v>-276</v>
      </c>
    </row>
    <row r="32" spans="1:5">
      <c r="A32" s="2" t="s">
        <v>1150</v>
      </c>
      <c r="B32" s="3">
        <v>0</v>
      </c>
      <c r="C32" s="3">
        <v>0</v>
      </c>
      <c r="D32" s="6">
        <v>-76141</v>
      </c>
      <c r="E32" s="3" t="s">
        <v>7</v>
      </c>
    </row>
    <row r="33" spans="1:5" ht="30">
      <c r="A33" s="2" t="s">
        <v>1153</v>
      </c>
      <c r="B33" s="3">
        <v>0</v>
      </c>
      <c r="C33" s="3">
        <v>0</v>
      </c>
      <c r="D33" s="6">
        <v>137089</v>
      </c>
      <c r="E33" s="3" t="s">
        <v>7</v>
      </c>
    </row>
    <row r="34" spans="1:5">
      <c r="A34" s="2" t="s">
        <v>1080</v>
      </c>
      <c r="B34" s="6">
        <v>-191526</v>
      </c>
      <c r="C34" s="6">
        <v>-318949</v>
      </c>
      <c r="D34" s="6">
        <v>-475821</v>
      </c>
      <c r="E34" s="3" t="s">
        <v>7</v>
      </c>
    </row>
    <row r="35" spans="1:5">
      <c r="A35" s="2" t="s">
        <v>1107</v>
      </c>
      <c r="B35" s="3">
        <v>0</v>
      </c>
      <c r="C35" s="3">
        <v>0</v>
      </c>
      <c r="D35" s="3">
        <v>0</v>
      </c>
      <c r="E35" s="3" t="s">
        <v>7</v>
      </c>
    </row>
    <row r="36" spans="1:5">
      <c r="A36" s="2" t="s">
        <v>177</v>
      </c>
      <c r="B36" s="6">
        <v>-206031</v>
      </c>
      <c r="C36" s="6">
        <v>-94619</v>
      </c>
      <c r="D36" s="6">
        <v>-159441</v>
      </c>
      <c r="E36" s="3" t="s">
        <v>7</v>
      </c>
    </row>
    <row r="37" spans="1:5" ht="30">
      <c r="A37" s="8" t="s">
        <v>178</v>
      </c>
      <c r="B37" s="3" t="s">
        <v>7</v>
      </c>
      <c r="C37" s="3" t="s">
        <v>7</v>
      </c>
      <c r="D37" s="3" t="s">
        <v>7</v>
      </c>
      <c r="E37" s="3" t="s">
        <v>7</v>
      </c>
    </row>
    <row r="38" spans="1:5" ht="30">
      <c r="A38" s="2" t="s">
        <v>182</v>
      </c>
      <c r="B38" s="3">
        <v>0</v>
      </c>
      <c r="C38" s="6">
        <v>-212782</v>
      </c>
      <c r="D38" s="6">
        <v>-904200</v>
      </c>
      <c r="E38" s="3" t="s">
        <v>7</v>
      </c>
    </row>
    <row r="39" spans="1:5" ht="30">
      <c r="A39" s="2" t="s">
        <v>1173</v>
      </c>
      <c r="B39" s="3">
        <v>0</v>
      </c>
      <c r="C39" s="3">
        <v>0</v>
      </c>
      <c r="D39" s="6">
        <v>1424860</v>
      </c>
      <c r="E39" s="3" t="s">
        <v>7</v>
      </c>
    </row>
    <row r="40" spans="1:5" ht="30">
      <c r="A40" s="2" t="s">
        <v>1840</v>
      </c>
      <c r="B40" s="6">
        <v>-1010</v>
      </c>
      <c r="C40" s="6">
        <v>-3228</v>
      </c>
      <c r="D40" s="6">
        <v>25010</v>
      </c>
      <c r="E40" s="3" t="s">
        <v>7</v>
      </c>
    </row>
    <row r="41" spans="1:5" ht="30">
      <c r="A41" s="2" t="s">
        <v>187</v>
      </c>
      <c r="B41" s="6">
        <v>-1010</v>
      </c>
      <c r="C41" s="6">
        <v>-216010</v>
      </c>
      <c r="D41" s="6">
        <v>545670</v>
      </c>
      <c r="E41" s="3" t="s">
        <v>7</v>
      </c>
    </row>
    <row r="42" spans="1:5" ht="30">
      <c r="A42" s="2" t="s">
        <v>190</v>
      </c>
      <c r="B42" s="6">
        <v>-378708</v>
      </c>
      <c r="C42" s="6">
        <v>-307336</v>
      </c>
      <c r="D42" s="6">
        <v>494161</v>
      </c>
      <c r="E42" s="6">
        <v>494161</v>
      </c>
    </row>
    <row r="43" spans="1:5" ht="30">
      <c r="A43" s="2" t="s">
        <v>191</v>
      </c>
      <c r="B43" s="6">
        <v>735022</v>
      </c>
      <c r="C43" s="6">
        <v>1042358</v>
      </c>
      <c r="D43" s="6">
        <v>548197</v>
      </c>
      <c r="E43" s="3" t="s">
        <v>7</v>
      </c>
    </row>
    <row r="44" spans="1:5">
      <c r="A44" s="2" t="s">
        <v>192</v>
      </c>
      <c r="B44" s="6">
        <v>356314</v>
      </c>
      <c r="C44" s="6">
        <v>735022</v>
      </c>
      <c r="D44" s="6">
        <v>1042358</v>
      </c>
      <c r="E44" s="6">
        <v>548197</v>
      </c>
    </row>
    <row r="45" spans="1:5" ht="30">
      <c r="A45" s="2" t="s">
        <v>1810</v>
      </c>
      <c r="B45" s="3" t="s">
        <v>7</v>
      </c>
      <c r="C45" s="3" t="s">
        <v>7</v>
      </c>
      <c r="D45" s="3" t="s">
        <v>7</v>
      </c>
      <c r="E45" s="3" t="s">
        <v>7</v>
      </c>
    </row>
    <row r="46" spans="1:5">
      <c r="A46" s="8" t="s">
        <v>150</v>
      </c>
      <c r="B46" s="3" t="s">
        <v>7</v>
      </c>
      <c r="C46" s="3" t="s">
        <v>7</v>
      </c>
      <c r="D46" s="3" t="s">
        <v>7</v>
      </c>
      <c r="E46" s="3" t="s">
        <v>7</v>
      </c>
    </row>
    <row r="47" spans="1:5">
      <c r="A47" s="2" t="s">
        <v>111</v>
      </c>
      <c r="B47" s="6">
        <v>-1649599</v>
      </c>
      <c r="C47" s="6">
        <v>-765249</v>
      </c>
      <c r="D47" s="6">
        <v>225196</v>
      </c>
      <c r="E47" s="6">
        <v>225196</v>
      </c>
    </row>
    <row r="48" spans="1:5" ht="45">
      <c r="A48" s="2" t="s">
        <v>1308</v>
      </c>
      <c r="B48" s="6">
        <v>1477932</v>
      </c>
      <c r="C48" s="6">
        <v>768542</v>
      </c>
      <c r="D48" s="6">
        <v>-117264</v>
      </c>
      <c r="E48" s="3" t="s">
        <v>7</v>
      </c>
    </row>
    <row r="49" spans="1:5" ht="30">
      <c r="A49" s="2" t="s">
        <v>166</v>
      </c>
      <c r="B49" s="6">
        <v>-171667</v>
      </c>
      <c r="C49" s="6">
        <v>3293</v>
      </c>
      <c r="D49" s="6">
        <v>107932</v>
      </c>
      <c r="E49" s="3" t="s">
        <v>7</v>
      </c>
    </row>
    <row r="50" spans="1:5">
      <c r="A50" s="8" t="s">
        <v>167</v>
      </c>
      <c r="B50" s="3" t="s">
        <v>7</v>
      </c>
      <c r="C50" s="3" t="s">
        <v>7</v>
      </c>
      <c r="D50" s="3" t="s">
        <v>7</v>
      </c>
      <c r="E50" s="3" t="s">
        <v>7</v>
      </c>
    </row>
    <row r="51" spans="1:5" ht="30">
      <c r="A51" s="2" t="s">
        <v>169</v>
      </c>
      <c r="B51" s="3">
        <v>0</v>
      </c>
      <c r="C51" s="3">
        <v>0</v>
      </c>
      <c r="D51" s="6">
        <v>-329292</v>
      </c>
      <c r="E51" s="3" t="s">
        <v>7</v>
      </c>
    </row>
    <row r="52" spans="1:5" ht="30">
      <c r="A52" s="2" t="s">
        <v>170</v>
      </c>
      <c r="B52" s="3">
        <v>0</v>
      </c>
      <c r="C52" s="6">
        <v>224330</v>
      </c>
      <c r="D52" s="6">
        <v>585000</v>
      </c>
      <c r="E52" s="3" t="s">
        <v>7</v>
      </c>
    </row>
    <row r="53" spans="1:5">
      <c r="A53" s="2" t="s">
        <v>172</v>
      </c>
      <c r="B53" s="6">
        <v>-15050</v>
      </c>
      <c r="C53" s="3">
        <v>0</v>
      </c>
      <c r="D53" s="3" t="s">
        <v>7</v>
      </c>
      <c r="E53" s="3" t="s">
        <v>7</v>
      </c>
    </row>
    <row r="54" spans="1:5" ht="30">
      <c r="A54" s="2" t="s">
        <v>1153</v>
      </c>
      <c r="B54" s="3">
        <v>0</v>
      </c>
      <c r="C54" s="3" t="s">
        <v>7</v>
      </c>
      <c r="D54" s="6">
        <v>137089</v>
      </c>
      <c r="E54" s="3" t="s">
        <v>7</v>
      </c>
    </row>
    <row r="55" spans="1:5">
      <c r="A55" s="2" t="s">
        <v>1080</v>
      </c>
      <c r="B55" s="6">
        <v>-191526</v>
      </c>
      <c r="C55" s="6">
        <v>-318949</v>
      </c>
      <c r="D55" s="6">
        <v>-475821</v>
      </c>
      <c r="E55" s="3" t="s">
        <v>7</v>
      </c>
    </row>
    <row r="56" spans="1:5">
      <c r="A56" s="2" t="s">
        <v>1827</v>
      </c>
      <c r="B56" s="3">
        <v>545</v>
      </c>
      <c r="C56" s="3">
        <v>0</v>
      </c>
      <c r="D56" s="3" t="s">
        <v>7</v>
      </c>
      <c r="E56" s="3" t="s">
        <v>7</v>
      </c>
    </row>
    <row r="57" spans="1:5">
      <c r="A57" s="2" t="s">
        <v>1107</v>
      </c>
      <c r="B57" s="3">
        <v>0</v>
      </c>
      <c r="C57" s="3">
        <v>0</v>
      </c>
      <c r="D57" s="3">
        <v>0</v>
      </c>
      <c r="E57" s="3" t="s">
        <v>7</v>
      </c>
    </row>
    <row r="58" spans="1:5">
      <c r="A58" s="2" t="s">
        <v>177</v>
      </c>
      <c r="B58" s="6">
        <v>-206031</v>
      </c>
      <c r="C58" s="6">
        <v>-94619</v>
      </c>
      <c r="D58" s="6">
        <v>-159441</v>
      </c>
      <c r="E58" s="3" t="s">
        <v>7</v>
      </c>
    </row>
    <row r="59" spans="1:5" ht="30">
      <c r="A59" s="8" t="s">
        <v>178</v>
      </c>
      <c r="B59" s="3" t="s">
        <v>7</v>
      </c>
      <c r="C59" s="3" t="s">
        <v>7</v>
      </c>
      <c r="D59" s="3" t="s">
        <v>7</v>
      </c>
      <c r="E59" s="3" t="s">
        <v>7</v>
      </c>
    </row>
    <row r="60" spans="1:5" ht="30">
      <c r="A60" s="2" t="s">
        <v>182</v>
      </c>
      <c r="B60" s="3" t="s">
        <v>7</v>
      </c>
      <c r="C60" s="6">
        <v>-212782</v>
      </c>
      <c r="D60" s="6">
        <v>-904200</v>
      </c>
      <c r="E60" s="3" t="s">
        <v>7</v>
      </c>
    </row>
    <row r="61" spans="1:5" ht="30">
      <c r="A61" s="2" t="s">
        <v>187</v>
      </c>
      <c r="B61" s="6">
        <v>-1010</v>
      </c>
      <c r="C61" s="6">
        <v>-216010</v>
      </c>
      <c r="D61" s="6">
        <v>545670</v>
      </c>
      <c r="E61" s="3" t="s">
        <v>7</v>
      </c>
    </row>
    <row r="62" spans="1:5" ht="30">
      <c r="A62" s="2" t="s">
        <v>190</v>
      </c>
      <c r="B62" s="6">
        <v>-378708</v>
      </c>
      <c r="C62" s="6">
        <v>-307336</v>
      </c>
      <c r="D62" s="6">
        <v>494161</v>
      </c>
      <c r="E62" s="3" t="s">
        <v>7</v>
      </c>
    </row>
    <row r="63" spans="1:5" ht="30">
      <c r="A63" s="2" t="s">
        <v>191</v>
      </c>
      <c r="B63" s="6">
        <v>735022</v>
      </c>
      <c r="C63" s="6">
        <v>1042358</v>
      </c>
      <c r="D63" s="6">
        <v>548197</v>
      </c>
      <c r="E63" s="3" t="s">
        <v>7</v>
      </c>
    </row>
    <row r="64" spans="1:5">
      <c r="A64" s="2" t="s">
        <v>192</v>
      </c>
      <c r="B64" s="5">
        <v>356314</v>
      </c>
      <c r="C64" s="5">
        <v>735022</v>
      </c>
      <c r="D64" s="5">
        <v>1042358</v>
      </c>
      <c r="E64" s="5">
        <v>548197</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7" t="s">
        <v>1</v>
      </c>
      <c r="C1" s="7"/>
      <c r="D1" s="7"/>
    </row>
    <row r="2" spans="1:4">
      <c r="A2" s="1" t="s">
        <v>1620</v>
      </c>
      <c r="B2" s="1" t="s">
        <v>2</v>
      </c>
      <c r="C2" s="1" t="s">
        <v>34</v>
      </c>
      <c r="D2" s="1" t="s">
        <v>149</v>
      </c>
    </row>
    <row r="3" spans="1:4" ht="45">
      <c r="A3" s="8" t="s">
        <v>1190</v>
      </c>
      <c r="B3" s="3" t="s">
        <v>7</v>
      </c>
      <c r="C3" s="3" t="s">
        <v>7</v>
      </c>
      <c r="D3" s="3" t="s">
        <v>7</v>
      </c>
    </row>
    <row r="4" spans="1:4" ht="30">
      <c r="A4" s="2" t="s">
        <v>1842</v>
      </c>
      <c r="B4" s="9">
        <v>49.9</v>
      </c>
      <c r="C4" s="9">
        <v>151.19999999999999</v>
      </c>
      <c r="D4" s="9">
        <v>139.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customWidth="1"/>
    <col min="3" max="3" width="3" customWidth="1"/>
    <col min="4" max="4" width="11.42578125" customWidth="1"/>
    <col min="5" max="5" width="3" customWidth="1"/>
    <col min="6" max="6" width="11.42578125" customWidth="1"/>
    <col min="7" max="7" width="3" customWidth="1"/>
    <col min="8" max="8" width="15" customWidth="1"/>
  </cols>
  <sheetData>
    <row r="1" spans="1:8" ht="15" customHeight="1">
      <c r="A1" s="1" t="s">
        <v>1843</v>
      </c>
      <c r="B1" s="7" t="s">
        <v>1</v>
      </c>
      <c r="C1" s="7"/>
      <c r="D1" s="7"/>
      <c r="E1" s="7"/>
      <c r="F1" s="7"/>
      <c r="G1" s="7"/>
      <c r="H1" s="1"/>
    </row>
    <row r="2" spans="1:8" ht="30">
      <c r="A2" s="1" t="s">
        <v>33</v>
      </c>
      <c r="B2" s="7" t="s">
        <v>2</v>
      </c>
      <c r="C2" s="7"/>
      <c r="D2" s="7" t="s">
        <v>34</v>
      </c>
      <c r="E2" s="7"/>
      <c r="F2" s="7" t="s">
        <v>149</v>
      </c>
      <c r="G2" s="7"/>
      <c r="H2" s="1" t="s">
        <v>86</v>
      </c>
    </row>
    <row r="3" spans="1:8" ht="30">
      <c r="A3" s="2" t="s">
        <v>1844</v>
      </c>
      <c r="B3" s="3" t="s">
        <v>7</v>
      </c>
      <c r="C3" s="3"/>
      <c r="D3" s="3" t="s">
        <v>7</v>
      </c>
      <c r="E3" s="3"/>
      <c r="F3" s="3" t="s">
        <v>7</v>
      </c>
      <c r="G3" s="3"/>
      <c r="H3" s="3" t="s">
        <v>7</v>
      </c>
    </row>
    <row r="4" spans="1:8" ht="30">
      <c r="A4" s="2" t="s">
        <v>1845</v>
      </c>
      <c r="B4" s="5">
        <v>61293</v>
      </c>
      <c r="C4" s="3"/>
      <c r="D4" s="5">
        <v>108676</v>
      </c>
      <c r="E4" s="3"/>
      <c r="F4" s="5">
        <v>63241</v>
      </c>
      <c r="G4" s="3"/>
      <c r="H4" s="5">
        <v>39228</v>
      </c>
    </row>
    <row r="5" spans="1:8" ht="30">
      <c r="A5" s="2" t="s">
        <v>1846</v>
      </c>
      <c r="B5" s="6">
        <v>116619</v>
      </c>
      <c r="C5" s="3"/>
      <c r="D5" s="6">
        <v>217315</v>
      </c>
      <c r="E5" s="3"/>
      <c r="F5" s="6">
        <v>159201</v>
      </c>
      <c r="G5" s="3"/>
      <c r="H5" s="3" t="s">
        <v>7</v>
      </c>
    </row>
    <row r="6" spans="1:8" ht="30">
      <c r="A6" s="2" t="s">
        <v>1847</v>
      </c>
      <c r="B6" s="6">
        <v>164002</v>
      </c>
      <c r="C6" s="305" t="s">
        <v>1812</v>
      </c>
      <c r="D6" s="6">
        <v>171880</v>
      </c>
      <c r="E6" s="305" t="s">
        <v>1812</v>
      </c>
      <c r="F6" s="6">
        <v>135188</v>
      </c>
      <c r="G6" s="305" t="s">
        <v>1812</v>
      </c>
      <c r="H6" s="3" t="s">
        <v>7</v>
      </c>
    </row>
    <row r="7" spans="1:8" ht="30">
      <c r="A7" s="2" t="s">
        <v>1848</v>
      </c>
      <c r="B7" s="3" t="s">
        <v>7</v>
      </c>
      <c r="C7" s="3"/>
      <c r="D7" s="3" t="s">
        <v>7</v>
      </c>
      <c r="E7" s="3"/>
      <c r="F7" s="3" t="s">
        <v>7</v>
      </c>
      <c r="G7" s="3"/>
      <c r="H7" s="3" t="s">
        <v>7</v>
      </c>
    </row>
    <row r="8" spans="1:8" ht="30">
      <c r="A8" s="2" t="s">
        <v>1845</v>
      </c>
      <c r="B8" s="6">
        <v>4533910</v>
      </c>
      <c r="C8" s="3"/>
      <c r="D8" s="6">
        <v>508101</v>
      </c>
      <c r="E8" s="3"/>
      <c r="F8" s="6">
        <v>240715</v>
      </c>
      <c r="G8" s="3"/>
      <c r="H8" s="6">
        <v>106811</v>
      </c>
    </row>
    <row r="9" spans="1:8" ht="30">
      <c r="A9" s="2" t="s">
        <v>1846</v>
      </c>
      <c r="B9" s="6">
        <v>4090410</v>
      </c>
      <c r="C9" s="3"/>
      <c r="D9" s="6">
        <v>268479</v>
      </c>
      <c r="E9" s="3"/>
      <c r="F9" s="6">
        <v>34490</v>
      </c>
      <c r="G9" s="3"/>
      <c r="H9" s="3" t="s">
        <v>7</v>
      </c>
    </row>
    <row r="10" spans="1:8" ht="30">
      <c r="A10" s="2" t="s">
        <v>1847</v>
      </c>
      <c r="B10" s="5">
        <v>64601</v>
      </c>
      <c r="C10" s="305" t="s">
        <v>1812</v>
      </c>
      <c r="D10" s="5">
        <v>1093</v>
      </c>
      <c r="E10" s="305" t="s">
        <v>1812</v>
      </c>
      <c r="F10" s="5">
        <v>-99414</v>
      </c>
      <c r="G10" s="305" t="s">
        <v>1812</v>
      </c>
      <c r="H10" s="3" t="s">
        <v>7</v>
      </c>
    </row>
    <row r="11" spans="1:8">
      <c r="A11" s="84"/>
      <c r="B11" s="84"/>
      <c r="C11" s="84"/>
      <c r="D11" s="84"/>
      <c r="E11" s="84"/>
      <c r="F11" s="84"/>
      <c r="G11" s="84"/>
      <c r="H11" s="84"/>
    </row>
    <row r="12" spans="1:8" ht="15" customHeight="1">
      <c r="A12" s="2" t="s">
        <v>1812</v>
      </c>
      <c r="B12" s="85" t="s">
        <v>1236</v>
      </c>
      <c r="C12" s="85"/>
      <c r="D12" s="85"/>
      <c r="E12" s="85"/>
      <c r="F12" s="85"/>
      <c r="G12" s="85"/>
      <c r="H12" s="85"/>
    </row>
  </sheetData>
  <mergeCells count="6">
    <mergeCell ref="B1:G1"/>
    <mergeCell ref="B2:C2"/>
    <mergeCell ref="D2:E2"/>
    <mergeCell ref="F2:G2"/>
    <mergeCell ref="A11:H11"/>
    <mergeCell ref="B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30">
      <c r="A3" s="8" t="s">
        <v>362</v>
      </c>
      <c r="B3" s="84" t="s">
        <v>7</v>
      </c>
      <c r="C3" s="84"/>
      <c r="D3" s="84"/>
      <c r="E3" s="84"/>
      <c r="F3" s="84"/>
      <c r="G3" s="84"/>
      <c r="H3" s="84"/>
      <c r="I3" s="84"/>
    </row>
    <row r="4" spans="1:9" ht="15" customHeight="1">
      <c r="A4" s="85" t="s">
        <v>363</v>
      </c>
      <c r="B4" s="84" t="s">
        <v>7</v>
      </c>
      <c r="C4" s="84"/>
      <c r="D4" s="84"/>
      <c r="E4" s="84"/>
      <c r="F4" s="84"/>
      <c r="G4" s="84"/>
      <c r="H4" s="84"/>
      <c r="I4" s="84"/>
    </row>
    <row r="5" spans="1:9">
      <c r="A5" s="85"/>
      <c r="B5" s="90" t="s">
        <v>363</v>
      </c>
      <c r="C5" s="90"/>
      <c r="D5" s="90"/>
      <c r="E5" s="90"/>
      <c r="F5" s="90"/>
      <c r="G5" s="90"/>
      <c r="H5" s="90"/>
      <c r="I5" s="90"/>
    </row>
    <row r="6" spans="1:9">
      <c r="A6" s="85"/>
      <c r="B6" s="84"/>
      <c r="C6" s="84"/>
      <c r="D6" s="84"/>
      <c r="E6" s="84"/>
      <c r="F6" s="84"/>
      <c r="G6" s="84"/>
      <c r="H6" s="84"/>
      <c r="I6" s="84"/>
    </row>
    <row r="7" spans="1:9">
      <c r="A7" s="85"/>
      <c r="B7" s="95" t="s">
        <v>364</v>
      </c>
      <c r="C7" s="95"/>
      <c r="D7" s="95"/>
      <c r="E7" s="95"/>
      <c r="F7" s="95"/>
      <c r="G7" s="95"/>
      <c r="H7" s="95"/>
      <c r="I7" s="95"/>
    </row>
    <row r="8" spans="1:9" ht="51" customHeight="1">
      <c r="A8" s="85"/>
      <c r="B8" s="87" t="s">
        <v>365</v>
      </c>
      <c r="C8" s="87"/>
      <c r="D8" s="87"/>
      <c r="E8" s="87"/>
      <c r="F8" s="87"/>
      <c r="G8" s="87"/>
      <c r="H8" s="87"/>
      <c r="I8" s="87"/>
    </row>
    <row r="9" spans="1:9">
      <c r="A9" s="85"/>
      <c r="B9" s="84"/>
      <c r="C9" s="84"/>
      <c r="D9" s="84"/>
      <c r="E9" s="84"/>
      <c r="F9" s="84"/>
      <c r="G9" s="84"/>
      <c r="H9" s="84"/>
      <c r="I9" s="84"/>
    </row>
    <row r="10" spans="1:9">
      <c r="A10" s="85"/>
      <c r="B10" s="87" t="s">
        <v>366</v>
      </c>
      <c r="C10" s="87"/>
      <c r="D10" s="87"/>
      <c r="E10" s="87"/>
      <c r="F10" s="87"/>
      <c r="G10" s="87"/>
      <c r="H10" s="87"/>
      <c r="I10" s="87"/>
    </row>
    <row r="11" spans="1:9" ht="25.5" customHeight="1">
      <c r="A11" s="85"/>
      <c r="B11" s="87" t="s">
        <v>367</v>
      </c>
      <c r="C11" s="87"/>
      <c r="D11" s="87"/>
      <c r="E11" s="87"/>
      <c r="F11" s="87"/>
      <c r="G11" s="87"/>
      <c r="H11" s="87"/>
      <c r="I11" s="87"/>
    </row>
    <row r="12" spans="1:9">
      <c r="A12" s="85"/>
      <c r="B12" s="84"/>
      <c r="C12" s="84"/>
      <c r="D12" s="84"/>
      <c r="E12" s="84"/>
      <c r="F12" s="84"/>
      <c r="G12" s="84"/>
      <c r="H12" s="84"/>
      <c r="I12" s="84"/>
    </row>
    <row r="13" spans="1:9" ht="38.25" customHeight="1">
      <c r="A13" s="85"/>
      <c r="B13" s="87" t="s">
        <v>368</v>
      </c>
      <c r="C13" s="87"/>
      <c r="D13" s="87"/>
      <c r="E13" s="87"/>
      <c r="F13" s="87"/>
      <c r="G13" s="87"/>
      <c r="H13" s="87"/>
      <c r="I13" s="87"/>
    </row>
    <row r="14" spans="1:9">
      <c r="A14" s="85"/>
      <c r="B14" s="84"/>
      <c r="C14" s="84"/>
      <c r="D14" s="84"/>
      <c r="E14" s="84"/>
      <c r="F14" s="84"/>
      <c r="G14" s="84"/>
      <c r="H14" s="84"/>
      <c r="I14" s="84"/>
    </row>
    <row r="15" spans="1:9" ht="76.5" customHeight="1">
      <c r="A15" s="85"/>
      <c r="B15" s="87" t="s">
        <v>369</v>
      </c>
      <c r="C15" s="87"/>
      <c r="D15" s="87"/>
      <c r="E15" s="87"/>
      <c r="F15" s="87"/>
      <c r="G15" s="87"/>
      <c r="H15" s="87"/>
      <c r="I15" s="87"/>
    </row>
    <row r="16" spans="1:9">
      <c r="A16" s="85"/>
      <c r="B16" s="84"/>
      <c r="C16" s="84"/>
      <c r="D16" s="84"/>
      <c r="E16" s="84"/>
      <c r="F16" s="84"/>
      <c r="G16" s="84"/>
      <c r="H16" s="84"/>
      <c r="I16" s="84"/>
    </row>
    <row r="17" spans="1:9">
      <c r="A17" s="85"/>
      <c r="B17" s="96" t="s">
        <v>370</v>
      </c>
      <c r="C17" s="96"/>
      <c r="D17" s="96"/>
      <c r="E17" s="96"/>
      <c r="F17" s="96"/>
      <c r="G17" s="96"/>
      <c r="H17" s="96"/>
      <c r="I17" s="96"/>
    </row>
    <row r="18" spans="1:9">
      <c r="A18" s="85"/>
      <c r="B18" s="84"/>
      <c r="C18" s="84"/>
      <c r="D18" s="84"/>
      <c r="E18" s="84"/>
      <c r="F18" s="84"/>
      <c r="G18" s="84"/>
      <c r="H18" s="84"/>
      <c r="I18" s="84"/>
    </row>
    <row r="19" spans="1:9" ht="38.25" customHeight="1">
      <c r="A19" s="85"/>
      <c r="B19" s="87" t="s">
        <v>371</v>
      </c>
      <c r="C19" s="87"/>
      <c r="D19" s="87"/>
      <c r="E19" s="87"/>
      <c r="F19" s="87"/>
      <c r="G19" s="87"/>
      <c r="H19" s="87"/>
      <c r="I19" s="87"/>
    </row>
    <row r="20" spans="1:9">
      <c r="A20" s="85"/>
      <c r="B20" s="84"/>
      <c r="C20" s="84"/>
      <c r="D20" s="84"/>
      <c r="E20" s="84"/>
      <c r="F20" s="84"/>
      <c r="G20" s="84"/>
      <c r="H20" s="84"/>
      <c r="I20" s="84"/>
    </row>
    <row r="21" spans="1:9" ht="25.5" customHeight="1">
      <c r="A21" s="85"/>
      <c r="B21" s="87" t="s">
        <v>372</v>
      </c>
      <c r="C21" s="87"/>
      <c r="D21" s="87"/>
      <c r="E21" s="87"/>
      <c r="F21" s="87"/>
      <c r="G21" s="87"/>
      <c r="H21" s="87"/>
      <c r="I21" s="87"/>
    </row>
    <row r="22" spans="1:9">
      <c r="A22" s="85"/>
      <c r="B22" s="84"/>
      <c r="C22" s="84"/>
      <c r="D22" s="84"/>
      <c r="E22" s="84"/>
      <c r="F22" s="84"/>
      <c r="G22" s="84"/>
      <c r="H22" s="84"/>
      <c r="I22" s="84"/>
    </row>
    <row r="23" spans="1:9">
      <c r="A23" s="85"/>
      <c r="B23" s="87" t="s">
        <v>373</v>
      </c>
      <c r="C23" s="87"/>
      <c r="D23" s="87"/>
      <c r="E23" s="87"/>
      <c r="F23" s="87"/>
      <c r="G23" s="87"/>
      <c r="H23" s="87"/>
      <c r="I23" s="87"/>
    </row>
    <row r="24" spans="1:9">
      <c r="A24" s="85"/>
      <c r="B24" s="84"/>
      <c r="C24" s="84"/>
      <c r="D24" s="84"/>
      <c r="E24" s="84"/>
      <c r="F24" s="84"/>
      <c r="G24" s="84"/>
      <c r="H24" s="84"/>
      <c r="I24" s="84"/>
    </row>
    <row r="25" spans="1:9" ht="63.75" customHeight="1">
      <c r="A25" s="85"/>
      <c r="B25" s="87" t="s">
        <v>374</v>
      </c>
      <c r="C25" s="87"/>
      <c r="D25" s="87"/>
      <c r="E25" s="87"/>
      <c r="F25" s="87"/>
      <c r="G25" s="87"/>
      <c r="H25" s="87"/>
      <c r="I25" s="87"/>
    </row>
    <row r="26" spans="1:9">
      <c r="A26" s="85"/>
      <c r="B26" s="84"/>
      <c r="C26" s="84"/>
      <c r="D26" s="84"/>
      <c r="E26" s="84"/>
      <c r="F26" s="84"/>
      <c r="G26" s="84"/>
      <c r="H26" s="84"/>
      <c r="I26" s="84"/>
    </row>
    <row r="27" spans="1:9" ht="25.5" customHeight="1">
      <c r="A27" s="85"/>
      <c r="B27" s="87" t="s">
        <v>375</v>
      </c>
      <c r="C27" s="87"/>
      <c r="D27" s="87"/>
      <c r="E27" s="87"/>
      <c r="F27" s="87"/>
      <c r="G27" s="87"/>
      <c r="H27" s="87"/>
      <c r="I27" s="87"/>
    </row>
    <row r="28" spans="1:9">
      <c r="A28" s="85"/>
      <c r="B28" s="84"/>
      <c r="C28" s="84"/>
      <c r="D28" s="84"/>
      <c r="E28" s="84"/>
      <c r="F28" s="84"/>
      <c r="G28" s="84"/>
      <c r="H28" s="84"/>
      <c r="I28" s="84"/>
    </row>
    <row r="29" spans="1:9" ht="25.5" customHeight="1">
      <c r="A29" s="85"/>
      <c r="B29" s="87" t="s">
        <v>376</v>
      </c>
      <c r="C29" s="87"/>
      <c r="D29" s="87"/>
      <c r="E29" s="87"/>
      <c r="F29" s="87"/>
      <c r="G29" s="87"/>
      <c r="H29" s="87"/>
      <c r="I29" s="87"/>
    </row>
    <row r="30" spans="1:9">
      <c r="A30" s="85"/>
      <c r="B30" s="27"/>
      <c r="C30" s="27"/>
      <c r="D30" s="27"/>
      <c r="E30" s="27"/>
      <c r="F30" s="27"/>
      <c r="G30" s="27"/>
      <c r="H30" s="27"/>
      <c r="I30" s="27"/>
    </row>
    <row r="31" spans="1:9">
      <c r="A31" s="85"/>
      <c r="B31" s="10"/>
      <c r="C31" s="10"/>
      <c r="D31" s="10"/>
      <c r="E31" s="10"/>
      <c r="F31" s="10"/>
      <c r="G31" s="10"/>
      <c r="H31" s="10"/>
      <c r="I31" s="10"/>
    </row>
    <row r="32" spans="1:9" ht="15.75" thickBot="1">
      <c r="A32" s="85"/>
      <c r="B32" s="12"/>
      <c r="C32" s="93" t="s">
        <v>377</v>
      </c>
      <c r="D32" s="93"/>
      <c r="E32" s="93"/>
      <c r="F32" s="93"/>
      <c r="G32" s="93"/>
      <c r="H32" s="93"/>
      <c r="I32" s="93"/>
    </row>
    <row r="33" spans="1:9" ht="15.75" thickBot="1">
      <c r="A33" s="85"/>
      <c r="B33" s="12"/>
      <c r="C33" s="94">
        <v>2013</v>
      </c>
      <c r="D33" s="94"/>
      <c r="E33" s="94"/>
      <c r="F33" s="12"/>
      <c r="G33" s="94">
        <v>2012</v>
      </c>
      <c r="H33" s="94"/>
      <c r="I33" s="94"/>
    </row>
    <row r="34" spans="1:9">
      <c r="A34" s="85"/>
      <c r="B34" s="56" t="s">
        <v>378</v>
      </c>
      <c r="C34" s="59" t="s">
        <v>198</v>
      </c>
      <c r="D34" s="61">
        <v>24515</v>
      </c>
      <c r="E34" s="63"/>
      <c r="F34" s="41"/>
      <c r="G34" s="59" t="s">
        <v>198</v>
      </c>
      <c r="H34" s="61">
        <v>2437</v>
      </c>
      <c r="I34" s="63"/>
    </row>
    <row r="35" spans="1:9">
      <c r="A35" s="85"/>
      <c r="B35" s="56"/>
      <c r="C35" s="71"/>
      <c r="D35" s="72"/>
      <c r="E35" s="73"/>
      <c r="F35" s="41"/>
      <c r="G35" s="71"/>
      <c r="H35" s="72"/>
      <c r="I35" s="73"/>
    </row>
    <row r="36" spans="1:9">
      <c r="A36" s="85"/>
      <c r="B36" s="42" t="s">
        <v>379</v>
      </c>
      <c r="C36" s="43">
        <v>39057</v>
      </c>
      <c r="D36" s="43"/>
      <c r="E36" s="44"/>
      <c r="F36" s="44"/>
      <c r="G36" s="57">
        <v>439</v>
      </c>
      <c r="H36" s="57"/>
      <c r="I36" s="44"/>
    </row>
    <row r="37" spans="1:9">
      <c r="A37" s="85"/>
      <c r="B37" s="42"/>
      <c r="C37" s="43"/>
      <c r="D37" s="43"/>
      <c r="E37" s="44"/>
      <c r="F37" s="44"/>
      <c r="G37" s="57"/>
      <c r="H37" s="57"/>
      <c r="I37" s="44"/>
    </row>
    <row r="38" spans="1:9">
      <c r="A38" s="85"/>
      <c r="B38" s="56" t="s">
        <v>380</v>
      </c>
      <c r="C38" s="45">
        <v>7908</v>
      </c>
      <c r="D38" s="45"/>
      <c r="E38" s="41"/>
      <c r="F38" s="41"/>
      <c r="G38" s="40">
        <v>73</v>
      </c>
      <c r="H38" s="40"/>
      <c r="I38" s="41"/>
    </row>
    <row r="39" spans="1:9">
      <c r="A39" s="85"/>
      <c r="B39" s="56"/>
      <c r="C39" s="45"/>
      <c r="D39" s="45"/>
      <c r="E39" s="41"/>
      <c r="F39" s="41"/>
      <c r="G39" s="40"/>
      <c r="H39" s="40"/>
      <c r="I39" s="41"/>
    </row>
    <row r="40" spans="1:9">
      <c r="A40" s="85"/>
      <c r="B40" s="42" t="s">
        <v>381</v>
      </c>
      <c r="C40" s="43">
        <v>36004</v>
      </c>
      <c r="D40" s="43"/>
      <c r="E40" s="44"/>
      <c r="F40" s="44"/>
      <c r="G40" s="43">
        <v>299366</v>
      </c>
      <c r="H40" s="43"/>
      <c r="I40" s="44"/>
    </row>
    <row r="41" spans="1:9">
      <c r="A41" s="85"/>
      <c r="B41" s="42"/>
      <c r="C41" s="43"/>
      <c r="D41" s="43"/>
      <c r="E41" s="44"/>
      <c r="F41" s="44"/>
      <c r="G41" s="43"/>
      <c r="H41" s="43"/>
      <c r="I41" s="44"/>
    </row>
    <row r="42" spans="1:9">
      <c r="A42" s="85"/>
      <c r="B42" s="56" t="s">
        <v>382</v>
      </c>
      <c r="C42" s="45">
        <v>63563</v>
      </c>
      <c r="D42" s="45"/>
      <c r="E42" s="41"/>
      <c r="F42" s="41"/>
      <c r="G42" s="45">
        <v>27452</v>
      </c>
      <c r="H42" s="45"/>
      <c r="I42" s="41"/>
    </row>
    <row r="43" spans="1:9" ht="15.75" thickBot="1">
      <c r="A43" s="85"/>
      <c r="B43" s="56"/>
      <c r="C43" s="46"/>
      <c r="D43" s="46"/>
      <c r="E43" s="47"/>
      <c r="F43" s="41"/>
      <c r="G43" s="46"/>
      <c r="H43" s="46"/>
      <c r="I43" s="47"/>
    </row>
    <row r="44" spans="1:9">
      <c r="A44" s="85"/>
      <c r="B44" s="42" t="s">
        <v>383</v>
      </c>
      <c r="C44" s="48" t="s">
        <v>198</v>
      </c>
      <c r="D44" s="50">
        <v>171047</v>
      </c>
      <c r="E44" s="52"/>
      <c r="F44" s="44"/>
      <c r="G44" s="48" t="s">
        <v>198</v>
      </c>
      <c r="H44" s="50">
        <v>329767</v>
      </c>
      <c r="I44" s="52"/>
    </row>
    <row r="45" spans="1:9" ht="15.75" thickBot="1">
      <c r="A45" s="85"/>
      <c r="B45" s="42"/>
      <c r="C45" s="49"/>
      <c r="D45" s="51"/>
      <c r="E45" s="53"/>
      <c r="F45" s="44"/>
      <c r="G45" s="49"/>
      <c r="H45" s="51"/>
      <c r="I45" s="53"/>
    </row>
    <row r="46" spans="1:9" ht="15.75" thickTop="1"/>
  </sheetData>
  <mergeCells count="75">
    <mergeCell ref="B25:I25"/>
    <mergeCell ref="B26:I26"/>
    <mergeCell ref="B27:I27"/>
    <mergeCell ref="B28:I28"/>
    <mergeCell ref="B29:I2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Operations_and_Sign</vt:lpstr>
      <vt:lpstr>Significant_Transactions_Notes</vt:lpstr>
      <vt:lpstr>Impairments_and_Restructuring_</vt:lpstr>
      <vt:lpstr>Discontinued_Operations_Notes</vt:lpstr>
      <vt:lpstr>Property_Plant_and_Equipment</vt:lpstr>
      <vt:lpstr>Intangible_Assets</vt:lpstr>
      <vt:lpstr>Balance_Sheet_Details</vt:lpstr>
      <vt:lpstr>Debt</vt:lpstr>
      <vt:lpstr>Fair_Value_Measurements</vt:lpstr>
      <vt:lpstr>Commitments_and_Contingencies</vt:lpstr>
      <vt:lpstr>Capital_Stock</vt:lpstr>
      <vt:lpstr>Income_Taxes</vt:lpstr>
      <vt:lpstr>Employee_Stock_and_Benefit_Pla</vt:lpstr>
      <vt:lpstr>Segment_Information</vt:lpstr>
      <vt:lpstr>Quarterly_Financial_Data_Unaud</vt:lpstr>
      <vt:lpstr>Condensed_Consolidating_Financ</vt:lpstr>
      <vt:lpstr>Schedule_I_Condensed_Financial</vt:lpstr>
      <vt:lpstr>Schedule_II_Valuation_and_Qual</vt:lpstr>
      <vt:lpstr>Summary_of_Operations_and_Sign1</vt:lpstr>
      <vt:lpstr>Summary_of_Operations_and_Sign2</vt:lpstr>
      <vt:lpstr>Significant_Transactions_Table</vt:lpstr>
      <vt:lpstr>Impairments_and_Restructuring_1</vt:lpstr>
      <vt:lpstr>Discontinued_Operations_Tables</vt:lpstr>
      <vt:lpstr>Property_Plant_and_Equipment_T</vt:lpstr>
      <vt:lpstr>Intangible_Assets_Tables</vt:lpstr>
      <vt:lpstr>Balance_Sheet_Details_Tables</vt:lpstr>
      <vt:lpstr>Debt_Tables</vt:lpstr>
      <vt:lpstr>Fair_Value_Measurements_Tables</vt:lpstr>
      <vt:lpstr>Commitments_and_Contingencies_</vt:lpstr>
      <vt:lpstr>Income_Taxes_Tables</vt:lpstr>
      <vt:lpstr>Employee_Stock_and_Benefit_Pla1</vt:lpstr>
      <vt:lpstr>Segment_Information_Tables</vt:lpstr>
      <vt:lpstr>Quarterly_Financial_Data_Unaud1</vt:lpstr>
      <vt:lpstr>Condensed_Consolidating_Financ1</vt:lpstr>
      <vt:lpstr>Schedule_I_Condensed_Financial1</vt:lpstr>
      <vt:lpstr>Schedule_II_Valuation_and_Qual1</vt:lpstr>
      <vt:lpstr>Summary_of_Operations_and_Sign3</vt:lpstr>
      <vt:lpstr>Summary_of_Operations_and_Sign4</vt:lpstr>
      <vt:lpstr>Summary_of_Operations_and_Sign5</vt:lpstr>
      <vt:lpstr>Summary_of_Operations_and_Sign6</vt:lpstr>
      <vt:lpstr>Significant_Transactions_Detai</vt:lpstr>
      <vt:lpstr>Impairments_and_Restructuring_2</vt:lpstr>
      <vt:lpstr>Discontinued_Operations_Detail</vt:lpstr>
      <vt:lpstr>Property_Plant_and_Equipment_P</vt:lpstr>
      <vt:lpstr>Intangible_Assets_Intangible_A</vt:lpstr>
      <vt:lpstr>Intangible_Assets_Estimated_Am</vt:lpstr>
      <vt:lpstr>Balance_Sheet_Details_Accrued_</vt:lpstr>
      <vt:lpstr>Debt_Narrative_Details</vt:lpstr>
      <vt:lpstr>Debt_Debt_Details</vt:lpstr>
      <vt:lpstr>Debt_Redemption_Prices_Prior_t</vt:lpstr>
      <vt:lpstr>Debt_Debt_and_Equity_Component</vt:lpstr>
      <vt:lpstr>Debt_Interest_Expense_Recogniz</vt:lpstr>
      <vt:lpstr>Debt_Annual_Maturities_of_Long</vt:lpstr>
      <vt:lpstr>Fair_Value_Measurements_Narrat</vt:lpstr>
      <vt:lpstr>Fair_Value_Measurements_Carryi</vt:lpstr>
      <vt:lpstr>Commitments_and_Contingencies_1</vt:lpstr>
      <vt:lpstr>Commitments_and_Contingencies_2</vt:lpstr>
      <vt:lpstr>Capital_Stock_Narrative_Detail</vt:lpstr>
      <vt:lpstr>Income_Taxes_Narrative_Details</vt:lpstr>
      <vt:lpstr>Income_Taxes_Income_Tax_Provis</vt:lpstr>
      <vt:lpstr>Income_Taxes_Reconciliation_of</vt:lpstr>
      <vt:lpstr>Income_Taxes_Deferred_Tax_Asse</vt:lpstr>
      <vt:lpstr>Income_Taxes_Deferred_Tax_Asse1</vt:lpstr>
      <vt:lpstr>Income_Taxes_Unrecognized_Tax_</vt:lpstr>
      <vt:lpstr>Income_Taxes_Income_from_Conti</vt:lpstr>
      <vt:lpstr>Employee_Stock_and_Benefit_Pla2</vt:lpstr>
      <vt:lpstr>Employee_Stock_and_Benefit_Pla3</vt:lpstr>
      <vt:lpstr>Employee_Stock_and_Benefit_Pla4</vt:lpstr>
      <vt:lpstr>Employee_Stock_and_Benefit_Pla5</vt:lpstr>
      <vt:lpstr>Segment_Information_Segment_Re</vt:lpstr>
      <vt:lpstr>Quarterly_Financial_Data_Unaud2</vt:lpstr>
      <vt:lpstr>Quarterly_Financial_Data_Unaud3</vt:lpstr>
      <vt:lpstr>Condensed_Consolidating_Financ2</vt:lpstr>
      <vt:lpstr>Condensed_Consolidating_Financ3</vt:lpstr>
      <vt:lpstr>Condensed_Consolidating_Financ4</vt:lpstr>
      <vt:lpstr>Condensed_Consolidating_Financ5</vt:lpstr>
      <vt:lpstr>Schedule_I_Condensed_Financial2</vt:lpstr>
      <vt:lpstr>Schedule_I_Condensed_Financial3</vt:lpstr>
      <vt:lpstr>Schedule_I_Condensed_Financial4</vt:lpstr>
      <vt:lpstr>Schedule_I_Condensed_Financial5</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9:39Z</dcterms:created>
  <dcterms:modified xsi:type="dcterms:W3CDTF">2014-02-28T11:19:39Z</dcterms:modified>
</cp:coreProperties>
</file>